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FIN" sheetId="97" r:id="rId4"/>
    <sheet name="CONSOLIDATED_STATEMENTS_OF_FIN1" sheetId="98" r:id="rId5"/>
    <sheet name="CONSOLIDATED_STATEMENTS_OF_SHA" sheetId="99" r:id="rId6"/>
    <sheet name="CONSOLIDATED_STATEMENTS_OF_CAS" sheetId="7" r:id="rId7"/>
    <sheet name="General" sheetId="100" r:id="rId8"/>
    <sheet name="Summary_of_Significant_Account" sheetId="101" r:id="rId9"/>
    <sheet name="Disposition" sheetId="102" r:id="rId10"/>
    <sheet name="Supplemental_Cash_Flow_Informa" sheetId="103" r:id="rId11"/>
    <sheet name="Related_Party_Transactions" sheetId="104" r:id="rId12"/>
    <sheet name="Investments" sheetId="105" r:id="rId13"/>
    <sheet name="Fair_Value_of_Assets_and_Liabi" sheetId="106" r:id="rId14"/>
    <sheet name="Derivative_Financial_Instrumen" sheetId="107" r:id="rId15"/>
    <sheet name="Reserve_for_LifeContingent_Con" sheetId="108" r:id="rId16"/>
    <sheet name="Reinsurance" sheetId="109" r:id="rId17"/>
    <sheet name="Deferred_Policy_Acquisition_an" sheetId="110" r:id="rId18"/>
    <sheet name="Guarantees_and_Contingent_Liab" sheetId="111" r:id="rId19"/>
    <sheet name="Income_Taxes" sheetId="112" r:id="rId20"/>
    <sheet name="Capital_Structure" sheetId="113" r:id="rId21"/>
    <sheet name="Statutory_Financial_Informatio" sheetId="114" r:id="rId22"/>
    <sheet name="Benefit_Plans" sheetId="115" r:id="rId23"/>
    <sheet name="Other_Comprehensive_Income" sheetId="116" r:id="rId24"/>
    <sheet name="Quarterly_Results_unaudited" sheetId="117" r:id="rId25"/>
    <sheet name="SCHEDULE_I_SUMMARY_OF_INVESTME" sheetId="118" r:id="rId26"/>
    <sheet name="SCHEDULE_IV_REINSURANCE" sheetId="119" r:id="rId27"/>
    <sheet name="SCHEDULE_V_VALUATION_ALLOWANCE" sheetId="120" r:id="rId28"/>
    <sheet name="Summary_of_Significant_Account1" sheetId="121" r:id="rId29"/>
    <sheet name="General_Tables" sheetId="122" r:id="rId30"/>
    <sheet name="Disposition_Tables" sheetId="123" r:id="rId31"/>
    <sheet name="Supplemental_Cash_Flow_Informa1" sheetId="124" r:id="rId32"/>
    <sheet name="Related_Party_Transactions_Tab" sheetId="125" r:id="rId33"/>
    <sheet name="Investments_Tables" sheetId="126" r:id="rId34"/>
    <sheet name="Fair_Value_of_Assets_and_Liabi1" sheetId="127" r:id="rId35"/>
    <sheet name="Derivative_Financial_Instrumen1" sheetId="128" r:id="rId36"/>
    <sheet name="Reserve_for_LifeContingent_Con1" sheetId="129" r:id="rId37"/>
    <sheet name="Reinsurance_Tables" sheetId="130" r:id="rId38"/>
    <sheet name="Deferred_Policy_Acquisition_an1" sheetId="131" r:id="rId39"/>
    <sheet name="Income_Taxes_Tables" sheetId="132" r:id="rId40"/>
    <sheet name="Other_Comprehensive_Income_Tab" sheetId="133" r:id="rId41"/>
    <sheet name="Quarterly_Results_unaudited_Ta" sheetId="134" r:id="rId42"/>
    <sheet name="General_Details" sheetId="135" r:id="rId43"/>
    <sheet name="Summary_of_Significant_Account2" sheetId="44" r:id="rId44"/>
    <sheet name="Summary_of_Significant_Account3" sheetId="45" r:id="rId45"/>
    <sheet name="Disposition_Details" sheetId="46" r:id="rId46"/>
    <sheet name="Supplemental_Cash_Flow_Informa2" sheetId="47" r:id="rId47"/>
    <sheet name="Related_Party_Transactions_Det" sheetId="48" r:id="rId48"/>
    <sheet name="Related_Party_Transactions_Det1" sheetId="49" r:id="rId49"/>
    <sheet name="Related_Party_Transactions_Det2" sheetId="50" r:id="rId50"/>
    <sheet name="Investments_Details" sheetId="136" r:id="rId51"/>
    <sheet name="Investments_Details_2" sheetId="137" r:id="rId52"/>
    <sheet name="Investments_Details_3" sheetId="53" r:id="rId53"/>
    <sheet name="Investments_Details_4" sheetId="54" r:id="rId54"/>
    <sheet name="Investments_Details_5" sheetId="55" r:id="rId55"/>
    <sheet name="Investments_Details_6" sheetId="56" r:id="rId56"/>
    <sheet name="Investments_Details_7" sheetId="57" r:id="rId57"/>
    <sheet name="Investments_Details_8" sheetId="138" r:id="rId58"/>
    <sheet name="Investments_Details_9" sheetId="59" r:id="rId59"/>
    <sheet name="Investments_Details_10" sheetId="139" r:id="rId60"/>
    <sheet name="Investments_Details_11" sheetId="140" r:id="rId61"/>
    <sheet name="Investments_Details_12" sheetId="141" r:id="rId62"/>
    <sheet name="Investments_Details_13" sheetId="63" r:id="rId63"/>
    <sheet name="Investments_Details_14" sheetId="64" r:id="rId64"/>
    <sheet name="Fair_Value_of_Assets_and_Liabi2" sheetId="142" r:id="rId65"/>
    <sheet name="Fair_Value_of_Assets_and_Liabi3" sheetId="66" r:id="rId66"/>
    <sheet name="Fair_Value_of_Assets_and_Liabi4" sheetId="67" r:id="rId67"/>
    <sheet name="Fair_Value_of_Assets_and_Liabi5" sheetId="68" r:id="rId68"/>
    <sheet name="Fair_Value_of_Assets_and_Liabi6" sheetId="69" r:id="rId69"/>
    <sheet name="Fair_Value_of_Assets_and_Liabi7" sheetId="143" r:id="rId70"/>
    <sheet name="Derivative_Financial_Instrumen2" sheetId="144" r:id="rId71"/>
    <sheet name="Derivative_Financial_Instrumen3" sheetId="145" r:id="rId72"/>
    <sheet name="Derivative_Financial_Instrumen4" sheetId="73" r:id="rId73"/>
    <sheet name="Derivative_Financial_Instrumen5" sheetId="146" r:id="rId74"/>
    <sheet name="Derivative_Financial_Instrumen6" sheetId="147" r:id="rId75"/>
    <sheet name="Derivative_Financial_Instrumen7" sheetId="148" r:id="rId76"/>
    <sheet name="Reserve_for_LifeContingent_Con2" sheetId="77" r:id="rId77"/>
    <sheet name="Reserve_for_LifeContingent_Con3" sheetId="78" r:id="rId78"/>
    <sheet name="Reserve_for_LifeContingent_Con4" sheetId="79" r:id="rId79"/>
    <sheet name="Reserve_for_LifeContingent_Con5" sheetId="80" r:id="rId80"/>
    <sheet name="Reserve_for_LifeContingent_Con6" sheetId="81" r:id="rId81"/>
    <sheet name="Reserve_for_LifeContingent_Con7" sheetId="149" r:id="rId82"/>
    <sheet name="Reinsurance_Details" sheetId="150" r:id="rId83"/>
    <sheet name="Reinsurance_Details_2" sheetId="84" r:id="rId84"/>
    <sheet name="Deferred_Policy_Acquisition_an2" sheetId="85" r:id="rId85"/>
    <sheet name="Guarantees_and_Contingent_Liab1" sheetId="86" r:id="rId86"/>
    <sheet name="Guarantees_and_Contingent_Liab2" sheetId="151" r:id="rId87"/>
    <sheet name="Income_Taxes_Details" sheetId="88" r:id="rId88"/>
    <sheet name="Capital_Structure_Details" sheetId="89" r:id="rId89"/>
    <sheet name="Statutory_Financial_Informatio1" sheetId="90" r:id="rId90"/>
    <sheet name="Benefit_Plans_Details" sheetId="91" r:id="rId91"/>
    <sheet name="Other_Comprehensive_Income_Det" sheetId="92" r:id="rId92"/>
    <sheet name="Quarterly_Results_unaudited_De" sheetId="93" r:id="rId93"/>
    <sheet name="SCHEDULE_I_SUMMARY_OF_INVESTME1" sheetId="152" r:id="rId94"/>
    <sheet name="SCHEDULE_IV_REINSURANCE_Detail" sheetId="95" r:id="rId95"/>
    <sheet name="SCHEDULE_V_VALUATION_ALLOWANCE1" sheetId="96" r:id="rId9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178" uniqueCount="1973">
  <si>
    <t>Document and Entity Information (USD $)</t>
  </si>
  <si>
    <t>12 Months Ended</t>
  </si>
  <si>
    <t>Dec. 31, 2014</t>
  </si>
  <si>
    <t>Mar. 04, 2015</t>
  </si>
  <si>
    <t>Jun. 30, 2014</t>
  </si>
  <si>
    <t>Document and Entity Information</t>
  </si>
  <si>
    <t>Entity Registrant Name</t>
  </si>
  <si>
    <t>ALLSTATE LIFE INSURANCE CO</t>
  </si>
  <si>
    <t>Entity Central Index Key</t>
  </si>
  <si>
    <t>Document Type</t>
  </si>
  <si>
    <t>10-K</t>
  </si>
  <si>
    <t>Current Fiscal Year End Date</t>
  </si>
  <si>
    <t>Entity Filer Category</t>
  </si>
  <si>
    <t>Non-accelerated Filer</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Common Stock, Shares Outstanding</t>
  </si>
  <si>
    <t>Entity Public Float</t>
  </si>
  <si>
    <t>CONSOLIDATED STATEMENTS OF OPERATIONS AND COMPREHENSIVE INCOME (USD $)</t>
  </si>
  <si>
    <t>In Millions, unless otherwise specified</t>
  </si>
  <si>
    <t>Dec. 31, 2013</t>
  </si>
  <si>
    <t>Dec. 31, 2012</t>
  </si>
  <si>
    <t>Revenues</t>
  </si>
  <si>
    <t>Premiums (net of reinsurance ceded of $216, $367 and $402)</t>
  </si>
  <si>
    <t>Contract charges (net of reinsurance ceded of $176, $251 and $252)</t>
  </si>
  <si>
    <t>Net investment income</t>
  </si>
  <si>
    <t>Realized capital gains and losses:</t>
  </si>
  <si>
    <t>Total other-than-temporary impairment (â€œOTTIâ€) losses</t>
  </si>
  <si>
    <t>OTTI losses reclassified to (from) other comprehensive income</t>
  </si>
  <si>
    <t>Net OTTI losses recognized in earnings</t>
  </si>
  <si>
    <t>Sales and other realized capital gains and losses</t>
  </si>
  <si>
    <t>Total realized capital gains and losses</t>
  </si>
  <si>
    <t>Total revenues</t>
  </si>
  <si>
    <t>Costs and expenses</t>
  </si>
  <si>
    <t>Contract benefits (net of reinsurance ceded of $329, $331 and $644)</t>
  </si>
  <si>
    <t>Interest credited to contractholder funds (net of reinsurance ceded of $27, $27 and $28)</t>
  </si>
  <si>
    <t>Amortization of deferred policy acquisition costs</t>
  </si>
  <si>
    <t>Operating costs and expenses</t>
  </si>
  <si>
    <t>Restructuring and related charges</t>
  </si>
  <si>
    <t>Interest expense</t>
  </si>
  <si>
    <t>Total costs and expenses</t>
  </si>
  <si>
    <t>(Loss) gain on disposition of operations</t>
  </si>
  <si>
    <t>Income (loss) from operations before income tax expense</t>
  </si>
  <si>
    <t>Income tax expense</t>
  </si>
  <si>
    <t>Net income (loss)</t>
  </si>
  <si>
    <t>Other comprehensive income (loss), after-tax</t>
  </si>
  <si>
    <t>Change in unrealized net capital gains and losses</t>
  </si>
  <si>
    <t>Change in unrealized foreign currency translation adjustments</t>
  </si>
  <si>
    <t>Comprehensive income (loss)</t>
  </si>
  <si>
    <t>CONSOLIDATED STATEMENTS OF OPERATIONS AND COMPREHENSIVE INCOME (Parenthetical) (USD $)</t>
  </si>
  <si>
    <t>Statement of Comprehensive Income [Abstract]</t>
  </si>
  <si>
    <t>Premiums, reinsurance ceded</t>
  </si>
  <si>
    <t>Contract charges, reinsurance ceded</t>
  </si>
  <si>
    <t>Contract benefits, reinsurance ceded</t>
  </si>
  <si>
    <t>Interest credited to contractholder funds, reinsurance ceded</t>
  </si>
  <si>
    <t>CONSOLIDATED STATEMENTS OF FINANCIAL POSITION (USD $)</t>
  </si>
  <si>
    <t>Investments</t>
  </si>
  <si>
    <t>Fixed income securities, at fair value (amortized cost $25,822 and $27,427)</t>
  </si>
  <si>
    <t>Mortgage loans</t>
  </si>
  <si>
    <t>Equity securities, at fair value (cost $927 and $565)</t>
  </si>
  <si>
    <t>Limited partnership interests</t>
  </si>
  <si>
    <t>Short-term, at fair value (amortized cost $857 and $590)</t>
  </si>
  <si>
    <t>Policy loans</t>
  </si>
  <si>
    <t>Other</t>
  </si>
  <si>
    <t>Total investments</t>
  </si>
  <si>
    <t>Cash</t>
  </si>
  <si>
    <t>Deferred policy acquisition costs</t>
  </si>
  <si>
    <t>Reinsurance recoverables</t>
  </si>
  <si>
    <t>Accrued investment income</t>
  </si>
  <si>
    <t>Other assets</t>
  </si>
  <si>
    <t>Separate Accounts</t>
  </si>
  <si>
    <t>Assets held for sale</t>
  </si>
  <si>
    <t>Total assets</t>
  </si>
  <si>
    <t>Liabilities</t>
  </si>
  <si>
    <t>Contractholder funds</t>
  </si>
  <si>
    <t>Reserve for life-contingent contract benefits</t>
  </si>
  <si>
    <t>Unearned premiums</t>
  </si>
  <si>
    <t>Payable to affiliates, net</t>
  </si>
  <si>
    <t>Other liabilities and accrued expenses</t>
  </si>
  <si>
    <t>Deferred income taxes</t>
  </si>
  <si>
    <t>Notes due to related parties</t>
  </si>
  <si>
    <t>Liabilities held for sale</t>
  </si>
  <si>
    <t>Total liabilities</t>
  </si>
  <si>
    <t>Shareholderâ€™s Equity</t>
  </si>
  <si>
    <t>Common stock, $227 par value, 23,800 shares authoriz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t>
  </si>
  <si>
    <t>Total shareholderâ€™s equity</t>
  </si>
  <si>
    <t>Total liabilities and shareholderâ€™s equity</t>
  </si>
  <si>
    <t>Series A</t>
  </si>
  <si>
    <t>Redeemable preferred stock</t>
  </si>
  <si>
    <t>Series B</t>
  </si>
  <si>
    <t>CONSOLIDATED STATEMENTS OF FINANCIAL POSITION (Parenthetical) (USD $)</t>
  </si>
  <si>
    <t>In Millions, except Share data, unless otherwise specified</t>
  </si>
  <si>
    <t>Fixed income securities, at fair value, amortized cost (in dollars)</t>
  </si>
  <si>
    <t>Equity securities, at fair value, cost (in dollars)</t>
  </si>
  <si>
    <t>Short-term, at fair value, amortized cost (in dollars)</t>
  </si>
  <si>
    <t>Common stock, par value (in dollars per share)</t>
  </si>
  <si>
    <t>Common stock, shares authorized</t>
  </si>
  <si>
    <t>Common stock, shares outstanding</t>
  </si>
  <si>
    <t>Redeemable preferred stock, par value (in dollars per share)</t>
  </si>
  <si>
    <t>Redeemable preferred stock, shares authorized</t>
  </si>
  <si>
    <t>Redeemable preferred stock, shares issued</t>
  </si>
  <si>
    <t>CONSOLIDATED STATEMENTS OF SHAREHOLDER'S EQUITY (USD $)</t>
  </si>
  <si>
    <t>Total</t>
  </si>
  <si>
    <t>Common stock</t>
  </si>
  <si>
    <t>Accumulated other comprehensive income</t>
  </si>
  <si>
    <t>Balance, beginning of year at Dec. 31, 2011</t>
  </si>
  <si>
    <t>Increase (decrease) in equity</t>
  </si>
  <si>
    <t>Return of capital</t>
  </si>
  <si>
    <t>Loss on reinsurance agreement with an affiliate</t>
  </si>
  <si>
    <t>Balance, end of year at Dec. 31, 2012</t>
  </si>
  <si>
    <t>Balance, end of year at Dec. 31, 2013</t>
  </si>
  <si>
    <t>Balance, end of year at Dec. 31, 2014</t>
  </si>
  <si>
    <t>CONSOLIDATED STATEMENTS OF CASH FLOWS (USD $)</t>
  </si>
  <si>
    <t>Cash flows from operating activities</t>
  </si>
  <si>
    <t>Adjustments to reconcile net income (loss) to net cash provided by operating activities:</t>
  </si>
  <si>
    <t>Amortization and other non-cash items</t>
  </si>
  <si>
    <t>Realized capital gains and losses</t>
  </si>
  <si>
    <t>Loss (gain) on disposition of operations</t>
  </si>
  <si>
    <t>Interest credited to contractholder funds</t>
  </si>
  <si>
    <t>Changes in:</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policy loans and other investments, net</t>
  </si>
  <si>
    <t>Disposition of operations</t>
  </si>
  <si>
    <t>Net cash provided by investing activities</t>
  </si>
  <si>
    <t>Cash flows from financing activities</t>
  </si>
  <si>
    <t>Contractholder fund deposits</t>
  </si>
  <si>
    <t>Contractholder fund withdrawals</t>
  </si>
  <si>
    <t>Repayment of notes due to related parties</t>
  </si>
  <si>
    <t>Net cash used in financing activities</t>
  </si>
  <si>
    <t>Net increase (decrease) in cash</t>
  </si>
  <si>
    <t>Cash at beginning of year</t>
  </si>
  <si>
    <t>Cash at end of year</t>
  </si>
  <si>
    <t>General</t>
  </si>
  <si>
    <t>Basis of presentation</t>
  </si>
  <si>
    <t>The accompanying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solidated financial statements have been prepared in conformity with accounting principles generally accepted in the United States of America (“GAAP”).  All significant intercompany accounts and transactions have been eliminated.</t>
  </si>
  <si>
    <t>To conform to the current year presentation, certain amounts in the prior year notes to consolidated financial statements have been reclassified.</t>
  </si>
  <si>
    <t>The preparation of financial statements in conformity with GAAP requires management to make estimates and assumptions that affect the amounts reported in the consolidated financial statements and accompanying notes.  Actual results could differ from those estimates.</t>
  </si>
  <si>
    <t>Nature of operations</t>
  </si>
  <si>
    <r>
      <t>The Company sells traditional, interest-sensitive and variable life insurance products.  The Company distributes its products through Allstate exclusive agencies and exclusive financial specialists. The Company also sells voluntary accident and health insurance through workplace enrolling independent agents in New York. The Company previously offered and continues to have in force fixed annuities such as deferred and immediate annuities, and institutional products consisting of funding agreements sold to unaffiliated trusts that use them to back medium-term notes.   The following table summarizes premiums and contract charges by product.</t>
    </r>
    <r>
      <rPr>
        <sz val="6"/>
        <color theme="1"/>
        <rFont val="Inherit"/>
      </rPr>
      <t> </t>
    </r>
  </si>
  <si>
    <t>($ in millions)</t>
  </si>
  <si>
    <t>Premiums</t>
  </si>
  <si>
    <t>Traditional life insurance</t>
  </si>
  <si>
    <t>$</t>
  </si>
  <si>
    <t>Immediate annuities with life contingencies</t>
  </si>
  <si>
    <t>Accident and health insurance</t>
  </si>
  <si>
    <t>Total premiums</t>
  </si>
  <si>
    <t>Contract charges</t>
  </si>
  <si>
    <t>Interest-sensitive life insurance</t>
  </si>
  <si>
    <t>Fixed annuities</t>
  </si>
  <si>
    <t>Total contract charges</t>
  </si>
  <si>
    <t>Total premiums and contract charges</t>
  </si>
  <si>
    <t>The Company, through several subsidiaries, is authorized to sell life insurance and retirement products in all 50 states, the District of Columbia and Puerto Rico.  For 2014, the top geographic locations for statutory premiums and annuity considerations were California, Texas, New York, Florida and Illinois.  No other jurisdiction accounted for more than 5% of statutory premiums and annuity considerations.</t>
  </si>
  <si>
    <t>The Company has exposure to market risk as a result of its investment portfolio.  Market risk is the risk that the Company will incur realized and unrealized net capital losses due to adverse changes in interest rates, credit spreads, equity prices or currency exchange rates.  The Company’s primary market risk exposures are to changes in interest rates, credit spreads and equity prices.  Interest rate risk is the risk that the Company will incur a loss due to adverse changes in interest rates relative to the interest rate characteristics of its interest bearing assets and liabilities.  This risk arises from many of the Company’s primary activities, as it invests substantial funds in interest-sensitive assets and issues interest-sensitive liabilities.  Interest rate risk includes risks related to changes in U.S. Treasury yields and other key risk-free reference yields.  Credit spread risk is the risk that the Company will incur a loss due to adverse changes in credit spreads.  This risk arises from many of the Company’s primary activities, as the Company invests substantial funds in spread-sensitive fixed income assets.  Equity price risk is the risk that the Company will incur losses due to adverse changes in the general levels of the equity markets.</t>
  </si>
  <si>
    <t>The Company monitors economic and regulatory developments that have the potential to impact its business.  Federal and state laws and regulations affect the taxation of insurance companies and life insurance products.  Congress and various state legislatures from time to time consider legislation that would reduce or eliminate the favorable policyholder tax treatment currently applicable to life insurance.  Congress and various state legislatures also consider proposals to reduce the taxation of certain products or investments that may compete with life insurance.  Legislation that increases the taxation on insurance products or reduces the taxation on competing products could lessen the advantage or create a disadvantage for certain of the Company’s products making them less competitive.  Such proposals, if adopted, could have an adverse effect on the Company’s financial position or ability to sell such products and could result in the surrender of some existing contracts and policies.  In addition, changes in the federal estate tax laws could negatively affect the demand for the types of life insurance used in estate planning.</t>
  </si>
  <si>
    <t>Summary of Significant Accounting Policies</t>
  </si>
  <si>
    <t>Accounting Policies [Abstract]</t>
  </si>
  <si>
    <r>
      <t> </t>
    </r>
    <r>
      <rPr>
        <b/>
        <sz val="10"/>
        <color theme="1"/>
        <rFont val="Inherit"/>
      </rPr>
      <t>Investments</t>
    </r>
  </si>
  <si>
    <t>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ccumulated other comprehensive income.  Cash received from calls and make-whole payments is reflected as a component of proceeds from sales and cash received from maturities and pay-downs is reflected as a component of investment collections within the Consolidated Statements of Cash Flows.</t>
  </si>
  <si>
    <t>Mortgage loans are carried at unpaid principal balances, net of unamortized premium or discount and valuation allowances.  Valuation allowances are established for impaired loans when it is probable that contractual principal and interest will not be collected.</t>
  </si>
  <si>
    <t>Equity securities primarily include common stocks, exchange traded and mutual funds, non-redeemable preferred stocks and real estate investment trust equity investments.  Equity securities are designated as available for sale and are carried at fair value.  The difference between cost and fair value, net of deferred income taxes, is reflected as a component of accumulated other comprehensive income.</t>
  </si>
  <si>
    <t>Investments in limited partnership interests, including interests in private equity/debt funds, real estate funds and other funds, where the Company’s interest is so minor that it exercises virtually no influence over operating and financial policies are accounted for in accordance with the cost method of accounting; all other investments in limited partnership interests are accounted for in accordance with the equity method of accounting (“EMA”).</t>
  </si>
  <si>
    <t>Short-term investments, including money market funds, commercial paper and other short-term investments, are carried at fair value.  Policy loans are carried at unpaid principal balances.  Other investments primarily consist of bank loans, agent loans, notes due from related party and derivatives.  Bank loans are primarily senior secured corporate loans and are carried at amortized cost. Agent loans are loans issued to exclusive Allstate agents and are carried at unpaid principal balances, net of valuation allowances and unamortized deferred fees or costs.  Notes due from related party are carried at outstanding principal balances.  Derivatives are carried at fair value.</t>
  </si>
  <si>
    <t>Investment income primarily consists of interest, dividends, income from certain derivative transactions and income from limited partnership interest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net income, including unrealized gains and losses, and is recognized on a delay due to the availability of the related financial statements.  Income recognition on private equity/debt funds and real estate funds is generally on a three month delay and income recognition on other funds is generally on a one month delay.</t>
  </si>
  <si>
    <t>Realized capital gains and losses include gains and losses on investment sales, write-downs in value due to other-than-temporary declines in fair value, adjustments to valuation allowances on mortgage loans and agent loans and periodic changes in fair value and settlements of certain derivatives including hedge ineffectiveness.  Realized capital gains and losses on investment sales are determined on a specific identification basis.</t>
  </si>
  <si>
    <t>Derivative and embedded derivative financial instruments</t>
  </si>
  <si>
    <t>Derivative financial instruments include interest rate swaps, credit default swaps, futures (interest rate and equity), options (including swaptions), interest rate caps, warrants, foreign currency swaps, foreign currency forwards and certain investment risk transfer reinsurance agreements.  Derivatives required to be separated from the host instrument and accounted for as derivative financial instruments (“subject to bifurcation”) are embedded in certain fixed income securities, equity-indexed life and annuity contracts, reinsured variable annuity contracts and certain funding agreements.</t>
  </si>
  <si>
    <t>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certain fixed income securities and subject to bifurcation is reported in realized capital gains and losses.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t>
  </si>
  <si>
    <t>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t>
  </si>
  <si>
    <r>
      <t>Fair value hedges</t>
    </r>
    <r>
      <rPr>
        <sz val="10"/>
        <color theme="1"/>
        <rFont val="Inherit"/>
      </rPr>
      <t>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t>
    </r>
  </si>
  <si>
    <r>
      <t>Cash flow hedges</t>
    </r>
    <r>
      <rPr>
        <sz val="10"/>
        <color theme="1"/>
        <rFont val="Inherit"/>
      </rPr>
      <t>   For hedging instruments used in cash flow hedges, the changes in fair value of the derivatives representing the effective portion of the hedge are reported in accumulated other comprehensive income.  Amounts are reclassified to net investment income or realized capital gains and losses as the hedged or forecasted transaction affects income.  Accrued periodic settlements on derivatives used in cash flow hedges are reported in net investment income.  The amount reported in accumulated other comprehensive income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ccumulated other comprehensive income to income.  If the Company expects at any time that the loss reported in accumulated other comprehensive income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ccumulated other comprehensive income is reclassified and reported together with the impairment loss or recognition of the obligation.</t>
    </r>
  </si>
  <si>
    <r>
      <t>Termination of hedge accounting</t>
    </r>
    <r>
      <rPr>
        <sz val="10"/>
        <color theme="1"/>
        <rFont val="Inherit"/>
      </rPr>
      <t>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t>
    </r>
  </si>
  <si>
    <t>When a derivative instrument used in a cash flow hedge of an existing asset or liability is no longer effective or is terminated, the gain or loss recognized on the derivative is reclassified from accumulated other comprehensive income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ccumulated other comprehensive income to realized capital gains and losses in the period that hedge accounting is no longer applied.</t>
  </si>
  <si>
    <r>
      <t>Non-hedge derivative financial instruments</t>
    </r>
    <r>
      <rPr>
        <sz val="10"/>
        <color theme="1"/>
        <rFont val="Inherit"/>
      </rPr>
      <t>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r>
  </si>
  <si>
    <r>
      <t> </t>
    </r>
    <r>
      <rPr>
        <b/>
        <sz val="10"/>
        <color theme="1"/>
        <rFont val="Inherit"/>
      </rPr>
      <t>Securities loaned</t>
    </r>
  </si>
  <si>
    <t>The Company’s business activities include securities lending transactions, which are used primarily to generate net investment income.  The proceeds received in conjunction with securities lending transactions are reinvested in short-term investments.  These transactions are short-term in nature, usually 30 days or less.</t>
  </si>
  <si>
    <t>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Traditional life insurance products consist principally of products with fixed and guaranteed premiums and benefits, primarily term and whole life insurance products.  Voluntary accident and health insurance products are expected to remain in force for an extended period.  Premiums from these products are recognized as revenue when due from policyholders.  Benefits are reflected in contract benefits and recognized in relation to premiums, so that profits are recognized over the life of the policy.</t>
  </si>
  <si>
    <t>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from investment income, which is recognized over the life of the contract.</t>
  </si>
  <si>
    <t>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t>
  </si>
  <si>
    <t>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t>
  </si>
  <si>
    <t>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S&amp;P”) 500 Index.  Interest credited also includes amortization of DSI expenses.  DSI is amortized into interest credited using the same method used to amortize DAC.</t>
  </si>
  <si>
    <t>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Deferred policy acquisition and sales inducement costs</t>
  </si>
  <si>
    <t xml:space="preserve">Costs that are related directly to the successful acquisition of new or renewal life insurance and investment contracts are deferred and recorded as DAC.  These costs are principally agent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t>
  </si>
  <si>
    <t xml:space="preserve">For traditional life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on an aggregate basis using actual experience. The Company aggregates all traditional life insurance products and immediate annuities with life contingencies in the analysis.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
  </si>
  <si>
    <t>For interest-sensitive life, fixed annuities and other investment contract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years; however, incorporating estimates of the rate of customer surrenders, partial withdrawals and deaths generally results in the majority of the DAC being amortized during the surrender charge period, which is typically 10-20 years for interest-sensitive life and 5-10 years for fixed annuities.  The cumulative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t>
  </si>
  <si>
    <t>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persistency, mortalit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t>
  </si>
  <si>
    <t>The Company performs quarterly reviews of DAC and DSI recoverability for interest-sensitive life, fixed annuities and other investment contracts in the aggregate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t>
  </si>
  <si>
    <t>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ccumulated other comprehensive income.  DAC, DSI and deferred income taxes determined on unrealized capital gains and losses and reported in accumulated other comprehensive income recognize the impact on shareholder’s equity consistently with the amounts that would be recognized in the income statement on realized capital gains and losses.</t>
  </si>
  <si>
    <t>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t>
  </si>
  <si>
    <t>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7 million and $8 million as of December 31, 2014 and 2013, respectively.  Amortization expense of the present value of future profits was $1 million, $2 million and $3 million in 2014, 2013 and 2012, respectively.</t>
  </si>
  <si>
    <t>Reinsurance</t>
  </si>
  <si>
    <t>In the normal course of business, the Company seeks to limit aggregate and single exposure to losses on large risks by purchasing reinsurance.  The Company has also used reinsurance to effect the acquisition or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t>
  </si>
  <si>
    <r>
      <t> </t>
    </r>
    <r>
      <rPr>
        <b/>
        <sz val="10"/>
        <color theme="1"/>
        <rFont val="Inherit"/>
      </rPr>
      <t>Goodwill</t>
    </r>
  </si>
  <si>
    <t>Goodwill represents the excess of amounts paid for acquiring businesses over the fair value of the net assets acquired.  The goodwill balance was $5 million as of both December 31, 2014 and 2013.  Goodwill is not amortized but is tested for impairment at least annually.  The Company performs its annual goodwill impairment testing during the fourth quarter of each year based upon data as of the close of the third quarter.  The Company also reviews goodwill for impairment whenever events or changes in circumstances, such as deteriorating or adverse market conditions, indicate that it is more likely than not that the carrying amount of goodwill may exceed its implied fair value.  Goodwill impairment evaluations indicated no impairment as of December 31, 2014 or 2013.</t>
  </si>
  <si>
    <t>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unrealized capital gains and losses, DAC, insurance reserves and differences in tax bases of invested assets.  A deferred tax asset valuation allowance is established when there is uncertainty that such assets will be realized.</t>
  </si>
  <si>
    <t>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ccumulated other comprehensive income.</t>
  </si>
  <si>
    <t>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Held for sale classification</t>
  </si>
  <si>
    <t>Business is classified as held for sale when management has approved or received approval to sell the business, the sale is probable to occur during the next 12 months at a price that is reasonable in relation to its current fair value and certain other specified criteria are met.  A business classified as held for sale is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onsolidated Statement of Position in the period in which the business is classified as held for sale.</t>
  </si>
  <si>
    <t>Separate accounts</t>
  </si>
  <si>
    <t>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and Comprehensive Income.  Deposits to and surrenders and withdrawals from the separate accounts are reflected in separate accounts liabilities and are not included in consolidated cash flows.</t>
  </si>
  <si>
    <t>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Off-balance sheet financial instruments</t>
  </si>
  <si>
    <t>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 8 and Note 12).</t>
  </si>
  <si>
    <r>
      <t> </t>
    </r>
    <r>
      <rPr>
        <b/>
        <sz val="10"/>
        <color theme="1"/>
        <rFont val="Inherit"/>
      </rPr>
      <t>Pending accounting standard</t>
    </r>
  </si>
  <si>
    <t>Accounting for Investments in Qualified Affordable Housing Projects</t>
  </si>
  <si>
    <t>In January 2014, the Financial Accounting Standards Board (“FASB”) issued guidance which allows entities that invest in certain qualified affordable housing projects through limited liability entities the option to account for these investments using the proportional amortization method if certain conditions are met.  Under the proportional amortization method, the entity amortizes the initial cost of the investment in proportion to the tax credits and other tax benefits received and recognizes the net investment performance in the income statement as a component of income tax expense or benefit.  The guidance is effective for reporting periods beginning after December 15, 2014 and is to be applied retrospectively.  The impact of adoption is not expected to be material to the Company’s results of operations and financial position.</t>
  </si>
  <si>
    <t>Disposition</t>
  </si>
  <si>
    <t>Discontinued Operations and Disposal Groups [Abstract]</t>
  </si>
  <si>
    <t>On April 1, 2014, the Company sold Lincoln Benefit Life Company (“LBL”), LBL’s life insurance business generated through independent master brokerage agencies, and all of LBL’s deferred fixed annuity and long-term care insurance business  to Resolution Life Holdings, Inc. The gross sale price was $797 million, representing $596 million of cash and the retention of tax benefits. The loss on disposition increased by $79 million, pre-tax, ($38 million, after-tax) in 2014.  Immediately prior to the sale closing, LBL recaptured the business being sold that was previously ceded to ALIC. The applicable prior reinsurance agreements placed by LBL were novated and replicated by ALIC.</t>
  </si>
  <si>
    <t>In conjunction with the sale, the Company was required to establish a trust relating to the business that LBL continues to cede to ALIC. This trust is required to have assets greater than or equal to the statutory reserves ceded by LBL to ALIC, measured on a monthly basis. As of December 31, 2014, the trust holds $5.28 billion of investments, which are reported in the Consolidated Statement of Financial Position.</t>
  </si>
  <si>
    <t>The following table summarizes the assets and liabilities classified as held for sale as of December 31, 2013.</t>
  </si>
  <si>
    <t>($ in millions) </t>
  </si>
  <si>
    <t>Assets</t>
  </si>
  <si>
    <t>Short-term investments</t>
  </si>
  <si>
    <t>—</t>
  </si>
  <si>
    <t>Less: Loss accrual</t>
  </si>
  <si>
    <t>(682</t>
  </si>
  <si>
    <t>)</t>
  </si>
  <si>
    <t>Total assets held for sale</t>
  </si>
  <si>
    <t>Total liabilities held for sale</t>
  </si>
  <si>
    <t>Included in shareholder’s equity is $85 million of accumulated other comprehensive income related to assets held for sale as of December 31, 2013.</t>
  </si>
  <si>
    <t>Supplemental Cash Flow Information</t>
  </si>
  <si>
    <t>Supplemental Cash Flow Information [Abstract]</t>
  </si>
  <si>
    <t>Non-cash modifications of certain mortgage loans, fixed income securities, limited partnership interests and other investments, as well as mergers completed with equity securities, totaled $102 million, $306 million and $231 million in 2014, 2013 and 2012, respectively.</t>
  </si>
  <si>
    <r>
      <t>Liabilities for collateral received in conjunction with the Company’s securities lending program were $508 million, $322 million and $543 million as of December 31, 2014, 2013 and 2012, respectively, and are reported in other liabilities and accrued expenses.  Obligations to return cash collateral for over-the-counter (“OTC”) and cleared derivatives were $2 million, $6 million and $18 million as of December 31, 2014, 2013 and 2012,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which for the years ended December 31 are as follows:</t>
    </r>
    <r>
      <rPr>
        <sz val="6"/>
        <color theme="1"/>
        <rFont val="Inherit"/>
      </rPr>
      <t> </t>
    </r>
  </si>
  <si>
    <t>Net change in proceeds managed</t>
  </si>
  <si>
    <t>Net change in short-term investments</t>
  </si>
  <si>
    <t>(182</t>
  </si>
  <si>
    <t>(298</t>
  </si>
  <si>
    <t>Operating cash flow (used) provided</t>
  </si>
  <si>
    <t>Net change in cash</t>
  </si>
  <si>
    <t>(2</t>
  </si>
  <si>
    <t>Net change in liabilities</t>
  </si>
  <si>
    <t>Liabilities for collateral, beginning of year</t>
  </si>
  <si>
    <t>(328</t>
  </si>
  <si>
    <t>(561</t>
  </si>
  <si>
    <t>(263</t>
  </si>
  <si>
    <t>Liabilities for collateral, end of year</t>
  </si>
  <si>
    <t>(510</t>
  </si>
  <si>
    <t>Operating cash flow provided (used)</t>
  </si>
  <si>
    <t>(233</t>
  </si>
  <si>
    <t>Related Party Transactions</t>
  </si>
  <si>
    <t>Related Party Transactions [Abstract]</t>
  </si>
  <si>
    <t>Business operations</t>
  </si>
  <si>
    <t>The Company uses services performed by its affiliates, AIC and Allstate Investments LLC,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including compensation, retirement and other benefit programs (see Note 16), allocated to the Company were $339 million, $456 million and $451 million in 2014, 2013 and 2012, respectively.  A portion of these expenses relate to the acquisition of business, which are deferred and amortized into income as described in Note 2.</t>
  </si>
  <si>
    <t>Structured settlement annuities</t>
  </si>
  <si>
    <t>The Company issued $7 million and $35 million of structured settlement annuities, a type of immediate annuity, in 2013 and 2012, respectively, at prices determined using interest rates in effect at the time of purchase, to fund structured settlements in matters involving AIC.  Of these amounts, $4 million and $3 million related to structured settlement annuities with life contingencies and were included in premium revenue for 2013 and 2012, respectively.  Effective March 22, 2013, the Company no longer offers structured settlement annuities.</t>
  </si>
  <si>
    <t>In most cases, these annuities were issued under a “qualified assignment” whereby Allstate Assignment Corporation (“AAC”) and prior to July 1, 2001 Allstate Settlement Corporation (“ASC”), both wholly owned subsidiaries of ALIC, purchased annuities from ALIC and assumed AIC’s obligation to make future payments.</t>
  </si>
  <si>
    <t>AIC issued surety bonds to guarantee the payment of structured settlement benefits assumed by ASC (from both AIC and non-related parties) and funded by certain annuity contracts issued by the Company through June 30, 2001.  ASC entered into a General Indemnity Agreement pursuant to which it indemnified AIC for any liabilities associated with the surety bonds and gave AIC certain collateral security rights with respect to the annuities and certain other rights in the event of any defaults covered by the surety bonds.  ALIC guaranteed the payment of structured settlement benefits on all contracts issued on or after July 1, 2001.  Reserves recorded by the Company for annuities that are guaranteed by the surety bonds of AIC were $4.68 billion and $4.72 billion as of December 31, 2014 and 2013, respectively.</t>
  </si>
  <si>
    <t>Broker-Dealer agreement</t>
  </si>
  <si>
    <t>The Company receives distribution services from Allstate Financial Services, LLC, an affiliated broker-dealer company, for certain annuity and variable life insurance contracts sold by Allstate exclusive agencies.  For these services, the Company incurred commission and other distribution expenses of $4 million, $13 million and $11 million in 2014, 2013 and 2012, respectively.</t>
  </si>
  <si>
    <t>The Company has coinsurance reinsurance agreements with its unconsolidated affiliate American Heritage Life Insurance Company (“AHL”) whereby the Company assumes certain interest-sensitive life insurance, fixed annuity contracts and accident and health insurance policies.  The amounts assumed are disclosed in Note 10.</t>
  </si>
  <si>
    <t>In September 2012, Lincoln Benefit Life Company, a consolidated subsidiary of ALIC prior to April 1, 2014, entered into a coinsurance reinsurance agreement with Lincoln Benefit Reinsurance Company (“LB Re”), an unconsolidated affiliate of the Company, to cede certain interest-sensitive life insurance policies to LB Re.  In connection with the agreement, the Company recorded reinsurance recoverables of $2 million and paid $3 million in cash.  The $1 million loss on the transaction was recorded as a decrease to retained income since the transaction was between affiliates under common control.</t>
  </si>
  <si>
    <t>ALIC enters into certain intercompany reinsurance transactions with its wholly owned subsidiaries.  ALIC enters into these transactions in order to maintain underwriting control and spread risk among various legal entities.  These reinsurance agreements have been approved by the appropriate regulatory authorities.  All significant intercompany transactions have been eliminated in consolidation.</t>
  </si>
  <si>
    <t>The Company is a party to a federal income tax allocation agreement with the Corporation (see Note 13).</t>
  </si>
  <si>
    <t>Notes due to related parties outstanding as of December 31 consisted of the following:</t>
  </si>
  <si>
    <t>6.35% Note, due 2018, to AIC</t>
  </si>
  <si>
    <r>
      <t xml:space="preserve">6.74% Surplus Note, due 2029, to Kennett </t>
    </r>
    <r>
      <rPr>
        <sz val="6"/>
        <color theme="1"/>
        <rFont val="Inherit"/>
      </rPr>
      <t>(1)</t>
    </r>
  </si>
  <si>
    <r>
      <t>5.06% Surplus Note, due 2035, to Kennett</t>
    </r>
    <r>
      <rPr>
        <sz val="6"/>
        <color theme="1"/>
        <rFont val="Inherit"/>
      </rPr>
      <t> (1)</t>
    </r>
  </si>
  <si>
    <r>
      <t xml:space="preserve">6.18% Surplus Note, due 2036, to Kennett </t>
    </r>
    <r>
      <rPr>
        <sz val="6"/>
        <color theme="1"/>
        <rFont val="Inherit"/>
      </rPr>
      <t>(1)</t>
    </r>
  </si>
  <si>
    <r>
      <t>5.93% Surplus Note, due 2038, to Kennett</t>
    </r>
    <r>
      <rPr>
        <sz val="6"/>
        <color theme="1"/>
        <rFont val="Inherit"/>
      </rPr>
      <t> (1)</t>
    </r>
  </si>
  <si>
    <t>Total notes due to related parties</t>
  </si>
  <si>
    <t>____________</t>
  </si>
  <si>
    <r>
      <t>(1)</t>
    </r>
    <r>
      <rPr>
        <sz val="8"/>
        <color theme="1"/>
        <rFont val="Inherit"/>
      </rPr>
      <t> </t>
    </r>
  </si>
  <si>
    <t>No payment of principal or interest is permitted on the surplus notes without the written approval from the proper regulatory authority.  The regulatory authority could prohibit the payment of interest and principal on the surplus notes if certain statutory capital requirements are not met.  Permission to pay interest on the surplus notes was granted in both 2014 and 2013.</t>
  </si>
  <si>
    <t>On August 1, 2005, ALIC entered into an agreement with Kennett Capital Inc. (“Kennett”), an unconsolidated affiliate of ALIC, whereby ALIC sold to Kennett a $100 million 5.06% surplus note due July 1, 2035 issued by ALIC Reinsurance Company (“ALIC Re”), a wholly owned subsidiary of ALIC.  As payment, Kennett issued a full recourse 4.86% note due July 1, 2035 to ALIC for the same amount.  As security for the performance of Kennett’s obligations under the agreement and note, Kennett granted ALIC a pledge of and security interest in Kennett’s right, title and interest in the surplus notes and their proceeds. Under the terms of the agreement, ALIC may sell and Kennett may choose to buy additional surplus notes, if and when additional surplus notes are issued.</t>
  </si>
  <si>
    <t>On June 30, 2006, ALIC sold Kennett a $100 million redeemable surplus note issued by ALIC Re.  The surplus note is due June 1, 2036 with an initial rate of 6.18% that will reset every 10 years to the then current ten year Constant Maturity Treasury yield (“CMT”), plus 1.14%.  As payment, Kennett issued a full recourse note due June 1, 2036 to ALIC for the same amount with an initial interest rate of 5.98% that will reset every ten years to the then current ten year CMT, plus 0.94%.</t>
  </si>
  <si>
    <t>On June 30, 2008, ALIC sold Kennett a $50 million redeemable surplus note issued by ALIC Re.  The surplus note is due June 1, 2038 with an initial rate of 5.93% that will reset every ten years to the then current ten year CMT, plus 2.09%.   As payment, Kennett issued a full recourse note due June 1, 2038 to ALIC for the same amount with an initial interest rate of 5.73% that will reset every ten years to the then current ten year CMT, plus 1.89%.</t>
  </si>
  <si>
    <t>On December 18, 2009, ALIC sold Kennett a $25 million redeemable surplus note issued by ALIC Re.  The surplus note is due December 1, 2029 with an initial rate of 6.74% that will reset every ten years to the then current ten year CMT, plus 3.25%.  As payment, Kennett issued a full recourse note due December 1, 2029 to ALIC for the same amount with an initial interest rate of 5.19% that will reset every ten years to the then current ten year CMT, plus 1.70%.</t>
  </si>
  <si>
    <t>The notes due from Kennett are classified as other investments.  In each of 2014, 2013 and 2012, the Company recorded net investment income on these notes of $15 million.  In each of 2014, 2013 and 2012, the Company incurred $16 million of interest expense related to the surplus notes due to Kennett.</t>
  </si>
  <si>
    <t>On November 17, 2008, the Company issued a $400 million 7.00% surplus note due November 17, 2028 to AIC in exchange for cash.  In both 2013 and 2012, the Company repaid $200 million of principal on this surplus note.  In 2013 and 2012, the Company incurred interest expense on this surplus note of $7 million and $27 million, respectively.</t>
  </si>
  <si>
    <t>In March 2011, in accordance with an asset purchase agreement between Road Bay Investments, LLC (“RBI”), a consolidated subsidiary of ALIC, and AIC, RBI purchased from AIC real estate with a fair value of $10 million on the date of sale and issued a 5.75% note due March 24, 2018 to AIC for the same amount.  In 2013, RBI repaid the entire principal of this note.  In April 2011, RBI purchased from AIC mortgage loans with a fair value of $4 million on the date of sale and issued a 5.75% note due April 19, 2018 to AIC for the same amount.  In 2013, RBI repaid the entire principal of this note.  In August 2011, RBI purchased from AIC fixed income securities with a fair value of $7 million on the date of sale and issued a 6.35% note due August 23, 2018 to AIC for the same amount.  In 2014, RBI repaid the entire principal of this note. Since the transactions were between affiliates under common control, the purchased investments were recorded by RBI at AIC’s carrying value on the date of sale.  The investments that were purchased were impaired; therefore, the carrying value on the date of sale equaled fair value.  In 2014, 2013 and 2012, the Company incurred interest expense on these notes of $84 thousand, $1 million and $1 million respectively.</t>
  </si>
  <si>
    <t>Liquidity and intercompany loan agreements</t>
  </si>
  <si>
    <t>The Company, AIC and the Corporation are party to the Amended and Restated Intercompany Liquidity Agreement (“Liquidity Agreement”) which allows for short-term advances of funds to be made between parties for liquidity and other general corporate purposes.  The Liquidity Agreement does not establish a commitment to advance funds on the part of any party.  The Company and AIC each serve as a lender and borrower and the Corporation serves only as a lender.  The maximum amount of advances each party may make or receive is limited to $1 billion.  Netting or offsetting of advances made and received is not permitted.  Advances between the parties are required to have specified due dates less than or equal to 364 days from the date of the advance and be payable upon demand by written request from the lender at least 10 business days prior to the demand date.  The borrower may make prepayments of the outstanding principal balance of an advance without penalty.  Advances will bear interest equal to or greater than the rate applicable to 30-day commercial paper issued by the Corporation on the date the advance is made with an adjustment on the first day of each month thereafter.  The Company had no amounts outstanding under the Liquidity Agreement as of December 31, 2014 or 2013.</t>
  </si>
  <si>
    <t>In addition to the Liquidity Agreement, 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 billion.  The Corporation may use commercial paper borrowings, bank lines of credit and securities lending to fund intercompany borrowings.  The Company had no amounts outstanding under the intercompany loan agreement as of December 31, 2014 or 2013.</t>
  </si>
  <si>
    <t>RBI, a consolidated subsidiary of ALIC, has a Revolving Loan Credit Agreement (“Credit Agreement”) with AHL, according to which AHL agreed to extend revolving credit loans to RBI. As security for its obligations under the Credit Agreement, RBI entered into a Pledge and Security Agreement with AHL, according to which RBI agreed to grant a pledge of and security interest in RBI’s right, title, and interest in certain assets of RBI.  The Company had no amounts outstanding under the Credit Agreement as of December 31, 2014 or 2013.</t>
  </si>
  <si>
    <t>Capital support agreement</t>
  </si>
  <si>
    <t>The Company has a Capital Support Agreement with AIC.  Under the terms of this agreement, AIC agrees to provide capital to maintain the amount of statutory capital and surplus necessary to maintain a company action level risk-based capital (“RBC”) ratio of at least 150%.  AIC’s obligation to provide capital to the Company under the agreement is limited to an aggregate amount of $1 billion.  In exchange for providing this capital, the Company will pay AIC an annual commitment fee of 1% of the amount of the Capital and Surplus maximum that remains available on January 1 of such year.  The Company or AIC have the right to terminate this agreement when: 1) the Company qualifies for a financial strength rating from S&amp;P’s, Moody’s or A.M. Best, without giving weight to the existence of this agreement, that is the same or better than its rating with such support; 2) the Company’s RBC ratio is at least 300%; or 3) AIC no longer directly or indirectly owns at least 50% of the voting stock of the Company.  As of December 31, 2014 and 2013, no capital had been provided by AIC under this agreement.</t>
  </si>
  <si>
    <t>The Company approved and paid a return of capital of $700 million and $500 million to AIC in 2014 and 2013, respectively, which were recorded as a reduction of additional capital paid-in on the Consolidated Statements of Financial Position.</t>
  </si>
  <si>
    <t>Investments [Abstract]</t>
  </si>
  <si>
    <t>Fair values</t>
  </si>
  <si>
    <t>The amortized cost, gross unrealized gains and losses and fair value for fixed income securities are as follows:</t>
  </si>
  <si>
    <t>($ in millions)</t>
  </si>
  <si>
    <t>Amortized cost</t>
  </si>
  <si>
    <t>Gross unrealized</t>
  </si>
  <si>
    <t>Fair value</t>
  </si>
  <si>
    <t>Gains</t>
  </si>
  <si>
    <t>Losses</t>
  </si>
  <si>
    <t>U.S. government and agencies</t>
  </si>
  <si>
    <t>Municipal</t>
  </si>
  <si>
    <t>(14</t>
  </si>
  <si>
    <t>Corporate</t>
  </si>
  <si>
    <t>(150</t>
  </si>
  <si>
    <t>Foreign government</t>
  </si>
  <si>
    <t>ABS</t>
  </si>
  <si>
    <t>(21</t>
  </si>
  <si>
    <t>RMBS</t>
  </si>
  <si>
    <t>(4</t>
  </si>
  <si>
    <t>CMBS</t>
  </si>
  <si>
    <t>Total fixed income securities</t>
  </si>
  <si>
    <t>(191</t>
  </si>
  <si>
    <t>(62</t>
  </si>
  <si>
    <t>(295</t>
  </si>
  <si>
    <t>(6</t>
  </si>
  <si>
    <t>(34</t>
  </si>
  <si>
    <t>(12</t>
  </si>
  <si>
    <t>(7</t>
  </si>
  <si>
    <t>(418</t>
  </si>
  <si>
    <t>Scheduled maturities</t>
  </si>
  <si>
    <t>The scheduled maturities for fixed income securities are as follows as of December 31, 2014:</t>
  </si>
  <si>
    <t>Amortized</t>
  </si>
  <si>
    <t>cost</t>
  </si>
  <si>
    <t>Fair</t>
  </si>
  <si>
    <t>value</t>
  </si>
  <si>
    <t>Due in one year or less</t>
  </si>
  <si>
    <t>Due after one year through five years</t>
  </si>
  <si>
    <t>Due after five years through ten years</t>
  </si>
  <si>
    <t>Due after ten years</t>
  </si>
  <si>
    <t>ABS, RMBS and CMBS</t>
  </si>
  <si>
    <t>Actual maturities may differ from those scheduled as a result of calls and make-whole payments by the issuers.  ABS, RMBS and CMBS are shown separately because of the potential for prepayment of principal prior to contractual maturity dates.</t>
  </si>
  <si>
    <t>Net investment income for the years ended December 31 is as follows:</t>
  </si>
  <si>
    <t>Investment income, before expense</t>
  </si>
  <si>
    <t>Investment expense</t>
  </si>
  <si>
    <t>(70</t>
  </si>
  <si>
    <t>(108</t>
  </si>
  <si>
    <t>(114</t>
  </si>
  <si>
    <r>
      <t>Realized capital gains and losses by asset type for the years ended December 31 are as follows:</t>
    </r>
    <r>
      <rPr>
        <sz val="6"/>
        <color theme="1"/>
        <rFont val="Inherit"/>
      </rPr>
      <t> </t>
    </r>
  </si>
  <si>
    <t xml:space="preserve">Limited partnership interests </t>
  </si>
  <si>
    <t>Derivatives</t>
  </si>
  <si>
    <t>(16</t>
  </si>
  <si>
    <r>
      <t>Realized capital gains and losses by transaction type for the years ended December 31 are as follows:</t>
    </r>
    <r>
      <rPr>
        <sz val="6"/>
        <color theme="1"/>
        <rFont val="Inherit"/>
      </rPr>
      <t> </t>
    </r>
  </si>
  <si>
    <t>Impairment write-downs</t>
  </si>
  <si>
    <t>(11</t>
  </si>
  <si>
    <t>(33</t>
  </si>
  <si>
    <t>(51</t>
  </si>
  <si>
    <t>Change in intent write-downs</t>
  </si>
  <si>
    <t>(44</t>
  </si>
  <si>
    <t>(19</t>
  </si>
  <si>
    <t>(17</t>
  </si>
  <si>
    <t>Net other-than-temporary impairment losses recognized in earnings</t>
  </si>
  <si>
    <t>(55</t>
  </si>
  <si>
    <t>(52</t>
  </si>
  <si>
    <t>(68</t>
  </si>
  <si>
    <t>Sales</t>
  </si>
  <si>
    <t>Valuation and settlements of derivative instruments</t>
  </si>
  <si>
    <t>Gross gains of $223 million, $145 million and $232 million and gross losses of $51 million, $46 million and $224 million were realized on sales of fixed income and equity securities during 2014, 2013 and 2012, respectively.</t>
  </si>
  <si>
    <t>Other-than-temporary impairment losses by asset type for the years ended December 31 are as follows:</t>
  </si>
  <si>
    <t xml:space="preserve">Included </t>
  </si>
  <si>
    <t>in OCI</t>
  </si>
  <si>
    <t>Included</t>
  </si>
  <si>
    <t>Gross</t>
  </si>
  <si>
    <t>Net</t>
  </si>
  <si>
    <t>Fixed income securities:</t>
  </si>
  <si>
    <t>(1</t>
  </si>
  <si>
    <t>(8</t>
  </si>
  <si>
    <t>(18</t>
  </si>
  <si>
    <t>(5</t>
  </si>
  <si>
    <t>(23</t>
  </si>
  <si>
    <t>(9</t>
  </si>
  <si>
    <t>(32</t>
  </si>
  <si>
    <t>(3</t>
  </si>
  <si>
    <t>(35</t>
  </si>
  <si>
    <t>(22</t>
  </si>
  <si>
    <t>(10</t>
  </si>
  <si>
    <t>(42</t>
  </si>
  <si>
    <t>(45</t>
  </si>
  <si>
    <t>(61</t>
  </si>
  <si>
    <t>(69</t>
  </si>
  <si>
    <t>Other-than-temporary impairment losses</t>
  </si>
  <si>
    <t>(54</t>
  </si>
  <si>
    <t>(49</t>
  </si>
  <si>
    <t>(60</t>
  </si>
  <si>
    <t>The total amount of other-than-temporary impairment losses included in accumulated other comprehensive income at the time of impairment for fixed income securities, which were not included in earnings, are presented in the following table.  The amount excludes $138 million and $164 million as of December 31, 2014 and 2013, respectively, of net unrealized gains related to changes in valuation of the fixed income securities subsequent to the impairment measurement date.</t>
  </si>
  <si>
    <t>(90</t>
  </si>
  <si>
    <t>(66</t>
  </si>
  <si>
    <t>(117</t>
  </si>
  <si>
    <t>Rollforwards of the cumulative credit losses recognized in earnings for fixed income securities held as of December 31 are as follows:</t>
  </si>
  <si>
    <t>Beginning balance</t>
  </si>
  <si>
    <t>(299</t>
  </si>
  <si>
    <t>(345</t>
  </si>
  <si>
    <t>(581</t>
  </si>
  <si>
    <t>Additional credit loss for securities previously other-than-temporarily impaired</t>
  </si>
  <si>
    <t>(13</t>
  </si>
  <si>
    <t>Additional credit loss for securities not previously other-than-temporarily impaired</t>
  </si>
  <si>
    <t>(20</t>
  </si>
  <si>
    <t>Reduction in credit loss for securities disposed or collected</t>
  </si>
  <si>
    <t>Reduction in credit loss for securities the Company has made the decision to sell or more likely than not will be required to sell</t>
  </si>
  <si>
    <t>Change in credit loss due to accretion of increase in cash flows</t>
  </si>
  <si>
    <t>Reduction in credit loss for securities sold in LBL disposition</t>
  </si>
  <si>
    <r>
      <t>Ending balance</t>
    </r>
    <r>
      <rPr>
        <sz val="6"/>
        <color theme="1"/>
        <rFont val="Inherit"/>
      </rPr>
      <t> (1)</t>
    </r>
  </si>
  <si>
    <t>(209</t>
  </si>
  <si>
    <r>
      <t xml:space="preserve">(1) </t>
    </r>
    <r>
      <rPr>
        <sz val="8"/>
        <color theme="1"/>
        <rFont val="Inherit"/>
      </rPr>
      <t>The December 31, 2013 ending balance includes $60 million of cumulative credit losses recognized in earnings for fixed income securities that are classified as held for sale.</t>
    </r>
  </si>
  <si>
    <t>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t>
  </si>
  <si>
    <t>Unrealized net capital gains and losses</t>
  </si>
  <si>
    <r>
      <t>Unrealized net capital gains and losses included in accumulated other comprehensive income are as follows:</t>
    </r>
    <r>
      <rPr>
        <sz val="6"/>
        <color theme="1"/>
        <rFont val="Inherit"/>
      </rPr>
      <t> </t>
    </r>
  </si>
  <si>
    <t>Unrealized net gains (losses)</t>
  </si>
  <si>
    <r>
      <t>Short-term investments</t>
    </r>
    <r>
      <rPr>
        <sz val="6"/>
        <color theme="1"/>
        <rFont val="Inherit"/>
      </rPr>
      <t> </t>
    </r>
  </si>
  <si>
    <r>
      <t xml:space="preserve">Derivative instruments </t>
    </r>
    <r>
      <rPr>
        <sz val="6"/>
        <color theme="1"/>
        <rFont val="Inherit"/>
      </rPr>
      <t>(1)</t>
    </r>
  </si>
  <si>
    <r>
      <t xml:space="preserve">EMA limited partnerships </t>
    </r>
    <r>
      <rPr>
        <sz val="6"/>
        <color theme="1"/>
        <rFont val="Inherit"/>
      </rPr>
      <t>(2)</t>
    </r>
  </si>
  <si>
    <t>Unrealized net capital gains and losses, pre-tax</t>
  </si>
  <si>
    <t>Amounts recognized for:</t>
  </si>
  <si>
    <r>
      <t xml:space="preserve">Insurance reserves </t>
    </r>
    <r>
      <rPr>
        <sz val="6"/>
        <color theme="1"/>
        <rFont val="Inherit"/>
      </rPr>
      <t>(3)</t>
    </r>
  </si>
  <si>
    <t>(28</t>
  </si>
  <si>
    <r>
      <t>DAC and DSI</t>
    </r>
    <r>
      <rPr>
        <sz val="9"/>
        <color theme="1"/>
        <rFont val="Inherit"/>
      </rPr>
      <t> </t>
    </r>
    <r>
      <rPr>
        <sz val="6"/>
        <color theme="1"/>
        <rFont val="Inherit"/>
      </rPr>
      <t>(4)</t>
    </r>
  </si>
  <si>
    <t>(176</t>
  </si>
  <si>
    <t>Amounts recognized</t>
  </si>
  <si>
    <t>(204</t>
  </si>
  <si>
    <t>(752</t>
  </si>
  <si>
    <t>Unrealized net capital gains and losses, after-tax</t>
  </si>
  <si>
    <t>Included in the fair value of derivative instruments are $3 million classified as assets and $1 million classified as liabilities.</t>
  </si>
  <si>
    <r>
      <t>(2)</t>
    </r>
    <r>
      <rPr>
        <sz val="8"/>
        <color theme="1"/>
        <rFont val="Inherit"/>
      </rPr>
      <t> </t>
    </r>
  </si>
  <si>
    <t>Unrealized net capital gains and losses for limited partnership interests represent the Company’s share of EMA limited partnerships’ other comprehensive income. Fair value and gross unrealized gains and losses are not applicable.</t>
  </si>
  <si>
    <r>
      <t>(3)</t>
    </r>
    <r>
      <rPr>
        <sz val="8"/>
        <color theme="1"/>
        <rFont val="Inherit"/>
      </rPr>
      <t> </t>
    </r>
  </si>
  <si>
    <t>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annuity buy-outs and certain payout annuities with life contingencies.</t>
  </si>
  <si>
    <r>
      <t>(4)</t>
    </r>
    <r>
      <rPr>
        <sz val="8"/>
        <color theme="1"/>
        <rFont val="Inherit"/>
      </rPr>
      <t> </t>
    </r>
  </si>
  <si>
    <t>The DAC and DSI adjustment balance represents the amount by which the amortization of DAC and DSI would increase or decrease if the unrealized gains or losses in the respective product portfolios were realized.</t>
  </si>
  <si>
    <t>EMA limited partnerships</t>
  </si>
  <si>
    <t>Investments classified as held for sale</t>
  </si>
  <si>
    <t>Insurance reserves</t>
  </si>
  <si>
    <t>DAC and DSI</t>
  </si>
  <si>
    <t>(156</t>
  </si>
  <si>
    <t>(506</t>
  </si>
  <si>
    <t>Included in the fair value of derivative instruments are $1 million classified as assets and $14 million classified as liabilities.</t>
  </si>
  <si>
    <r>
      <t>The change in unrealized net capital gains and losses for the years ended December 31 is as follows:</t>
    </r>
    <r>
      <rPr>
        <sz val="6"/>
        <color theme="1"/>
        <rFont val="Inherit"/>
      </rPr>
      <t> </t>
    </r>
  </si>
  <si>
    <t>(2,353</t>
  </si>
  <si>
    <t>Derivative instruments</t>
  </si>
  <si>
    <t>(190</t>
  </si>
  <si>
    <t>(2,112</t>
  </si>
  <si>
    <t>(177</t>
  </si>
  <si>
    <t>(288</t>
  </si>
  <si>
    <t>(48</t>
  </si>
  <si>
    <t>(465</t>
  </si>
  <si>
    <t>(246</t>
  </si>
  <si>
    <t>(443</t>
  </si>
  <si>
    <t>Increase (decrease) in unrealized net capital gains and losses, after-tax</t>
  </si>
  <si>
    <t>(707</t>
  </si>
  <si>
    <t>Portfolio monitoring</t>
  </si>
  <si>
    <r>
      <t>The Company has a comprehensive portfolio monitoring process to identify and evaluate each fixed income and equity security whose carrying value may be other-than-temporarily impaired</t>
    </r>
    <r>
      <rPr>
        <i/>
        <sz val="10"/>
        <color theme="1"/>
        <rFont val="Inherit"/>
      </rPr>
      <t>.</t>
    </r>
  </si>
  <si>
    <t>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t>
  </si>
  <si>
    <t>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t>
  </si>
  <si>
    <t>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t>
  </si>
  <si>
    <t>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t>
  </si>
  <si>
    <t>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t>
  </si>
  <si>
    <r>
      <t>The following table summarizes the gross unrealized losses and fair value of fixed income and equity securities by the length of time that individual securities have been in a continuous unrealized loss position.</t>
    </r>
    <r>
      <rPr>
        <sz val="6"/>
        <color theme="1"/>
        <rFont val="Inherit"/>
      </rPr>
      <t> </t>
    </r>
  </si>
  <si>
    <t>Less than 12 months</t>
  </si>
  <si>
    <t>12 months or more</t>
  </si>
  <si>
    <t>Total unrealized losses</t>
  </si>
  <si>
    <t>Number</t>
  </si>
  <si>
    <t>of issues</t>
  </si>
  <si>
    <t>Unrealized losses</t>
  </si>
  <si>
    <t>(81</t>
  </si>
  <si>
    <t>(72</t>
  </si>
  <si>
    <t>(119</t>
  </si>
  <si>
    <t>Total fixed income and equity securities</t>
  </si>
  <si>
    <t>(85</t>
  </si>
  <si>
    <t>(120</t>
  </si>
  <si>
    <t>(205</t>
  </si>
  <si>
    <t>Investment grade fixed income securities</t>
  </si>
  <si>
    <t>(79</t>
  </si>
  <si>
    <t>(107</t>
  </si>
  <si>
    <t>Below investment grade fixed income securities</t>
  </si>
  <si>
    <t>(40</t>
  </si>
  <si>
    <t>(84</t>
  </si>
  <si>
    <t>(24</t>
  </si>
  <si>
    <t>(38</t>
  </si>
  <si>
    <t>(224</t>
  </si>
  <si>
    <t>(71</t>
  </si>
  <si>
    <t>(257</t>
  </si>
  <si>
    <t>(161</t>
  </si>
  <si>
    <t>(262</t>
  </si>
  <si>
    <t>(423</t>
  </si>
  <si>
    <t>(236</t>
  </si>
  <si>
    <t>(112</t>
  </si>
  <si>
    <t>(348</t>
  </si>
  <si>
    <t>As of December 31, 2014, $147 million of unrealized losses are related to securities with an unrealized loss position less than 20% of amortized cost or cost, the degree of which suggests that these securities do not pose a high risk of being other-than-temporarily impaired.  Of the $147 million, $79 million are related to unrealized losses on investment grade fixed income securities.  Investment grade is defined as a security having a rating of Aaa, Aa, A or Baa from Moody’s, a rating of AAA, AA, A or BBB from S&amp;P, Fitch, Dominion, Kroll or Realpoint, a rating of aaa, aa, a or bbb from A.M. Best, or a comparable internal rating if an externally provided rating is not available.  Unrealized losses on investment grade securities are principally related to increasing risk-free interest rates or widening credit spreads since the time of initial purchase.</t>
  </si>
  <si>
    <t>As of December 31, 2014, the remaining $58 million of unrealized losses are related to securities in unrealized loss positions greater than or equal to 20% of amortized cost or cost.  Investment grade fixed income securities comprising $28 million of these unrealized losses were evaluated based on factors such as discounted cash flows and the financial condition and near-term and long-term prospects of the issue or issuer and were determined to have adequate resources to fulfill contractual obligations.  Of the $58 million, $29 million are related to below investment grade fixed income securities and $1 million are related to equity securities.  Of these amounts, $6 million are related to below investment grade fixed income securities that had been in an unrealized loss position greater than or equal to 20% of amortized cost for a period of twelve or more consecutive months as of December 31, 2014.</t>
  </si>
  <si>
    <t>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underlying credit quality of the primary obligor, obligation type and quality of the underlying assets.  Unrealized losses on equity securities are primarily related to temporary equity market fluctuations of securities that are expected to recover.</t>
  </si>
  <si>
    <t>As of December 31, 2014, the Company has not made the decision to sell and it is not more likely than not the Company will be required to sell fixed income securities with unrealized losses before recovery of the amortized cost basis.  As of December 31, 2014, the Company had the intent and ability to hold equity securities with unrealized losses for a period of time sufficient for them to recover.</t>
  </si>
  <si>
    <t>Limited partnerships</t>
  </si>
  <si>
    <t>As of December 31, 2014 and 2013, the carrying value of equity method limited partnerships totaled $1.52 billion and $1.46 billion,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t>
  </si>
  <si>
    <t>As of December 31, 2014 and 2013, the carrying value for cost method limited partnerships was $508 million and $605 million,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of the underlying funds. </t>
  </si>
  <si>
    <t>Tax credit funds were reclassified from limited partnership interests to other assets during 2014 since the return on these funds is in the form of tax credits rather than investment income. These tax credit funds totaled $277 million as of December 31, 2014.</t>
  </si>
  <si>
    <t>The Company’s mortgage loans are commercial mortgage loans collateralized by a variety of commercial real estate property types located across the United States and totaled, net of valuation allowance, $3.69 billion and $4.17 billion as of December 31, 2014 and 2013, respectively.  Substantially all of the commercial mortgage loans are non-recourse to the borrower.  The following table shows the principal geographic distribution of commercial real estate represented in the Company’s mortgage loan portfolio.  No other state represented more than 5% of the portfolio as of December 31.</t>
  </si>
  <si>
    <t>(% of mortgage loan portfolio carrying value)</t>
  </si>
  <si>
    <t>California</t>
  </si>
  <si>
    <t>%</t>
  </si>
  <si>
    <t>Illinois</t>
  </si>
  <si>
    <t>New Jersey</t>
  </si>
  <si>
    <t>Texas</t>
  </si>
  <si>
    <t>New York</t>
  </si>
  <si>
    <t>Florida</t>
  </si>
  <si>
    <t>District of Columbia</t>
  </si>
  <si>
    <t>The types of properties collateralizing the mortgage loans as of December 31 are as follows:</t>
  </si>
  <si>
    <t>Office buildings</t>
  </si>
  <si>
    <t>Retail</t>
  </si>
  <si>
    <t>Apartment complex</t>
  </si>
  <si>
    <t>Warehouse</t>
  </si>
  <si>
    <t>The contractual maturities of the mortgage loan portfolio as of December 31, 2014 are as follows:</t>
  </si>
  <si>
    <t>of loans</t>
  </si>
  <si>
    <t>Carrying</t>
  </si>
  <si>
    <t>Percent</t>
  </si>
  <si>
    <t>Thereafter</t>
  </si>
  <si>
    <t>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4.</t>
  </si>
  <si>
    <t>Accrual of income is suspended for mortgage loans that are in default or when full and timely collection of principal and interest payments is not probable.  Cash receipts on mortgage loans on nonaccrual status are generally recorded as a reduction of carrying value.</t>
  </si>
  <si>
    <t>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t>
  </si>
  <si>
    <r>
      <t>The following table reflects the carrying value of non-impaired fixed rate and variable rate mortgage loans summarized by debt service coverage ratio distribution as of December 31.</t>
    </r>
    <r>
      <rPr>
        <sz val="6"/>
        <color theme="1"/>
        <rFont val="Inherit"/>
      </rPr>
      <t> </t>
    </r>
  </si>
  <si>
    <t>Debt service coverage</t>
  </si>
  <si>
    <t>ratio distribution</t>
  </si>
  <si>
    <t>Fixed rate</t>
  </si>
  <si>
    <t>mortgage</t>
  </si>
  <si>
    <t>loans</t>
  </si>
  <si>
    <t>Variable rate</t>
  </si>
  <si>
    <t>Below 1.0</t>
  </si>
  <si>
    <t>1.0 - 1.25</t>
  </si>
  <si>
    <t>1.26 - 1.50</t>
  </si>
  <si>
    <t>Above 1.50</t>
  </si>
  <si>
    <t>Total non-impaired mortgage loans</t>
  </si>
  <si>
    <t>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t>
  </si>
  <si>
    <t>The net carrying value of impaired mortgage loans as of December 31 is as follows:</t>
  </si>
  <si>
    <t>Impaired mortgage loans with a valuation allowance</t>
  </si>
  <si>
    <t>Impaired mortgage loans without a valuation allowance</t>
  </si>
  <si>
    <t>Total impaired mortgage loans</t>
  </si>
  <si>
    <t>Valuation allowance on impaired mortgage loans</t>
  </si>
  <si>
    <t>The average balance of impaired loans was $26 million, $86 million and $202 million during 2014, 2013 and 2012, respectively.</t>
  </si>
  <si>
    <t>The rollforward of the valuation allowance on impaired mortgage loans for the years ended December 31 is as follows:</t>
  </si>
  <si>
    <t>Net decrease in valuation allowance</t>
  </si>
  <si>
    <t>Charge offs</t>
  </si>
  <si>
    <t>Mortgage loans classified as held for sale</t>
  </si>
  <si>
    <t>Ending balance</t>
  </si>
  <si>
    <t xml:space="preserve">Payments on all mortgage loans were current as of December 31, 2014 and 2013. </t>
  </si>
  <si>
    <t>Municipal bonds</t>
  </si>
  <si>
    <t>The Company maintains a diversified portfolio of municipal bonds.  The following table shows the principal geographic distribution of municipal bond issuers represented in the Company’s portfolio as of December 31.  No other state represents more than 5% of the portfolio.</t>
  </si>
  <si>
    <t>(% of municipal bond portfolio carrying value)</t>
  </si>
  <si>
    <t>Oregon</t>
  </si>
  <si>
    <t>Concentration of credit risk</t>
  </si>
  <si>
    <t>As of December 31, 2014, the Company is not exposed to any credit concentration risk of a single issuer and its affiliates greater than 10% of the Company’s shareholder’s equity.</t>
  </si>
  <si>
    <t>Securities loaned</t>
  </si>
  <si>
    <t>The Company’s business activities include securities lending programs with third parties, mostly large banks.  As of December 31, 2014 and 2013, fixed income securities with a carrying value of $492 million and $312 million, respectively, were on loan under these agreements.  Interest income on collateral, net of fees, was $1 million in each of 2014, 2013 and 2012.</t>
  </si>
  <si>
    <t>Other investment information</t>
  </si>
  <si>
    <t>Included in fixed income securities are below investment grade assets totaling $3.31 billion and $2.89 billion as of December 31, 2014 and 2013, respectively.</t>
  </si>
  <si>
    <t>As of December 31, 2014, fixed income securities and short-term investments with a carrying value of $43 million were on deposit with regulatory authorities as required by law.</t>
  </si>
  <si>
    <t>As of December 31, 2014, the carrying value of fixed income securities that were non-income producing was $14 million.</t>
  </si>
  <si>
    <t>Fair Value of Assets and Liabilities</t>
  </si>
  <si>
    <t>Fair Value Disclosures [Abstract]</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t>
  </si>
  <si>
    <r>
      <t>Level 1:</t>
    </r>
    <r>
      <rPr>
        <i/>
        <sz val="3"/>
        <color theme="1"/>
        <rFont val="Inherit"/>
      </rPr>
      <t>    </t>
    </r>
    <r>
      <rPr>
        <sz val="10"/>
        <color theme="1"/>
        <rFont val="Inherit"/>
      </rPr>
      <t xml:space="preserve"> Assets and liabilities whose values are based on unadjusted quoted prices for identical assets or liabilities in an active market that the Company can access.</t>
    </r>
  </si>
  <si>
    <r>
      <t>Level 2:</t>
    </r>
    <r>
      <rPr>
        <b/>
        <sz val="3"/>
        <color theme="1"/>
        <rFont val="Inherit"/>
      </rPr>
      <t>    </t>
    </r>
    <r>
      <rPr>
        <sz val="10"/>
        <color theme="1"/>
        <rFont val="Inherit"/>
      </rPr>
      <t xml:space="preserve"> Assets and liabilities whose values are based on the following:</t>
    </r>
  </si>
  <si>
    <t>(a)</t>
  </si>
  <si>
    <t>Quoted prices for similar assets or liabilities in active markets;</t>
  </si>
  <si>
    <t>(b)</t>
  </si>
  <si>
    <t>Quoted prices for identical or similar assets or liabilities in markets that are not active; or</t>
  </si>
  <si>
    <t>(c)</t>
  </si>
  <si>
    <t xml:space="preserve">Valuation models whose inputs are observable, directly or indirectly, for substantially the full term of the asset or </t>
  </si>
  <si>
    <t>liability.</t>
  </si>
  <si>
    <r>
      <t>Level 3:</t>
    </r>
    <r>
      <rPr>
        <i/>
        <sz val="3"/>
        <color theme="1"/>
        <rFont val="Inherit"/>
      </rPr>
      <t>    </t>
    </r>
    <r>
      <rPr>
        <sz val="10"/>
        <color theme="1"/>
        <rFont val="Inherit"/>
      </rPr>
      <t xml:space="preserve">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t>
    </r>
  </si>
  <si>
    <t>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t>
  </si>
  <si>
    <t>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t>
  </si>
  <si>
    <t>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t>
  </si>
  <si>
    <t>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t>
  </si>
  <si>
    <t>Certain assets are not carried at fair value on a recurring basis, including investments such as mortgage loans, limited partnership interests, bank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addition, derivatives embedded in fixed income securities are not disclosed in the hierarchy as free-standing derivatives since they are presented with the host contracts in fixed income securities.</t>
  </si>
  <si>
    <t>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t>
  </si>
  <si>
    <t>Summary of significant valuation techniques for assets and liabilities measured at fair value on a recurring basis</t>
  </si>
  <si>
    <t>Level 1 measurements</t>
  </si>
  <si>
    <t>•</t>
  </si>
  <si>
    <r>
      <t>Fixed income securities:</t>
    </r>
    <r>
      <rPr>
        <sz val="10"/>
        <color theme="1"/>
        <rFont val="Inherit"/>
      </rPr>
      <t>  Comprise certain U.S. Treasury fixed income securities.  Valuation is based on unadjusted quoted prices for identical assets in active markets that the Company can access.</t>
    </r>
  </si>
  <si>
    <r>
      <t>Equity securities:</t>
    </r>
    <r>
      <rPr>
        <sz val="10"/>
        <color theme="1"/>
        <rFont val="Inherit"/>
      </rPr>
      <t>  Comprise actively traded, exchange-listed equity securities. Valuation is based on unadjusted quoted prices for identical assets in active markets that the Company can access.</t>
    </r>
  </si>
  <si>
    <r>
      <t>Short-term:</t>
    </r>
    <r>
      <rPr>
        <sz val="10"/>
        <color theme="1"/>
        <rFont val="Inherit"/>
      </rPr>
      <t>  Comprise actively traded money market funds that have daily quoted net asset values for identical assets that the Company can access.</t>
    </r>
  </si>
  <si>
    <r>
      <t>Separate account assets:</t>
    </r>
    <r>
      <rPr>
        <sz val="10"/>
        <color theme="1"/>
        <rFont val="Inherit"/>
      </rPr>
      <t>  Comprise actively traded mutual funds that have daily quoted net asset values for identical assets that the Company can access.  Net asset values for the actively traded mutual funds in which the separate account assets are invested are obtained daily from the fund managers.</t>
    </r>
  </si>
  <si>
    <r>
      <t>Assets held for sale:</t>
    </r>
    <r>
      <rPr>
        <sz val="10"/>
        <color theme="1"/>
        <rFont val="Inherit"/>
      </rPr>
      <t>  Comprise U.S. Treasury fixed income securities, short-term investments and separate account assets.  The valuation is based on the respective asset type as described above.</t>
    </r>
  </si>
  <si>
    <t>Level 2 measurements</t>
  </si>
  <si>
    <r>
      <t>U.S. government and agencies:</t>
    </r>
    <r>
      <rPr>
        <sz val="10"/>
        <color theme="1"/>
        <rFont val="Inherit"/>
      </rPr>
      <t>  The primary inputs to the valuation include quoted prices for identical or similar assets in markets that are not active, contractual cash flows, benchmark yields and credit spreads.</t>
    </r>
  </si>
  <si>
    <r>
      <t>Municipal:</t>
    </r>
    <r>
      <rPr>
        <sz val="10"/>
        <color theme="1"/>
        <rFont val="Inherit"/>
      </rPr>
      <t>  The primary inputs to the valuation include quoted prices for identical or similar assets in markets that are not active, contractual cash flows, benchmark yields and credit spreads.</t>
    </r>
  </si>
  <si>
    <r>
      <t>Corporate, including privately placed:</t>
    </r>
    <r>
      <rPr>
        <sz val="10"/>
        <color theme="1"/>
        <rFont val="Inherit"/>
      </rPr>
      <t>  The primary inputs to the valuation include quoted prices for identical or similar assets in markets that are not active, contractual cash flows, benchmark yields and credit spreads.  Also included are privately placed securities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t>
    </r>
  </si>
  <si>
    <r>
      <t>Foreign government:</t>
    </r>
    <r>
      <rPr>
        <sz val="10"/>
        <color theme="1"/>
        <rFont val="Inherit"/>
      </rPr>
      <t>  The primary inputs to the valuation include quoted prices for identical or similar assets in markets that are not active, contractual cash flows, benchmark yields and credit spreads.</t>
    </r>
  </si>
  <si>
    <r>
      <t>ABS and RMBS:</t>
    </r>
    <r>
      <rPr>
        <sz val="10"/>
        <color theme="1"/>
        <rFont val="Inherit"/>
      </rPr>
      <t>  The primary inputs to the valuation include quoted prices for identical or similar assets in markets that are not active, contractual cash flows, benchmark yields, prepayment speeds, collateral performance and credit spreads.  Certain ABS are valued based on non-binding broker quotes whose inputs have been corroborated to be market observable.</t>
    </r>
  </si>
  <si>
    <r>
      <t>CMBS:</t>
    </r>
    <r>
      <rPr>
        <sz val="10"/>
        <color theme="1"/>
        <rFont val="Inherit"/>
      </rPr>
      <t>  The primary inputs to the valuation include quoted prices for identical or similar assets in markets that are not active, contractual cash flows, benchmark yields, collateral performance and credit spreads.</t>
    </r>
  </si>
  <si>
    <r>
      <t>Redeemable preferred stock:</t>
    </r>
    <r>
      <rPr>
        <sz val="10"/>
        <color theme="1"/>
        <rFont val="Inherit"/>
      </rPr>
      <t>  The primary inputs to the valuation include quoted prices for identical or similar assets in markets that are not active, contractual cash flows, benchmark yields, underlying stock prices and credit spreads.</t>
    </r>
  </si>
  <si>
    <r>
      <t>Equity securities:</t>
    </r>
    <r>
      <rPr>
        <sz val="10"/>
        <color theme="1"/>
        <rFont val="Inherit"/>
      </rPr>
      <t>  The primary inputs to the valuation include quoted prices or quoted net asset values for identical or similar assets in markets that are not active.</t>
    </r>
  </si>
  <si>
    <r>
      <t>Short-term:</t>
    </r>
    <r>
      <rPr>
        <sz val="10"/>
        <color theme="1"/>
        <rFont val="Inherit"/>
      </rPr>
      <t>  The primary inputs to the valuation include quoted prices for identical or similar assets in markets that are not active, contractual cash flows, benchmark yields and credit spreads.  For certain short-term investments, amortized cost is used as the best estimate of fair value.</t>
    </r>
  </si>
  <si>
    <r>
      <t>Other investments:</t>
    </r>
    <r>
      <rPr>
        <sz val="10"/>
        <color theme="1"/>
        <rFont val="Inherit"/>
      </rPr>
      <t>  Free-standing exchange listed derivatives that are not actively traded are valued based on quoted prices for identical instruments in markets that are not active.</t>
    </r>
  </si>
  <si>
    <t>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t>
  </si>
  <si>
    <r>
      <t>Assets held for sale:</t>
    </r>
    <r>
      <rPr>
        <sz val="10"/>
        <color theme="1"/>
        <rFont val="Inherit"/>
      </rPr>
      <t>  Comprise U.S. government and agencies, municipal, corporate, foreign government, ABS, RMBS and CMBS fixed income securities, and short-term investments.  The valuation is based on the respective asset type as described above.</t>
    </r>
  </si>
  <si>
    <t>Level 3 measurements</t>
  </si>
  <si>
    <r>
      <t>Fixed income securities:</t>
    </r>
    <r>
      <rPr>
        <sz val="6"/>
        <color theme="1"/>
        <rFont val="Inherit"/>
      </rPr>
      <t> </t>
    </r>
  </si>
  <si>
    <r>
      <t>Municipal: </t>
    </r>
    <r>
      <rPr>
        <sz val="10"/>
        <color theme="1"/>
        <rFont val="Inherit"/>
      </rPr>
      <t xml:space="preserve"> Comprise municipal bonds that are not rated by third party credit rating agencies but are rated by the National Association of Insurance Commissioners (“NAIC”).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lso includes auction rate securities (“ARS”) primarily backed by student loans that have become illiquid due to failures in the auction market and are valued using a discounted cash flow model that is widely accepted in the financial services industry and uses significant non-market observable inputs, including the anticipated date liquidity will return to the market.</t>
    </r>
    <r>
      <rPr>
        <sz val="6"/>
        <color theme="1"/>
        <rFont val="Inherit"/>
      </rPr>
      <t> </t>
    </r>
  </si>
  <si>
    <r>
      <t>Corporate, including privately placed:</t>
    </r>
    <r>
      <rPr>
        <sz val="10"/>
        <color theme="1"/>
        <rFont val="Inherit"/>
      </rPr>
      <t>  Primarily valued based on non-binding broker quotes where the inputs have not been corroborated to be market observable.  Also included are equity-indexed notes which are valued using a discounted cash flow model that is widely accepted in the financial services industry and uses significant non-market observable inputs, such as volatility.  Other inputs include an interest rate yield curve, as well as published credit spreads for similar assets that incorporate the credit quality and industry sector of the issuer.</t>
    </r>
    <r>
      <rPr>
        <sz val="6"/>
        <color theme="1"/>
        <rFont val="Inherit"/>
      </rPr>
      <t> </t>
    </r>
  </si>
  <si>
    <r>
      <t>ABS, RMBS and CMBS: </t>
    </r>
    <r>
      <rPr>
        <sz val="10"/>
        <color theme="1"/>
        <rFont val="Inherit"/>
      </rPr>
      <t xml:space="preserve"> Valued based on non-binding broker quotes received from brokers who are familiar with the investments and where the inputs have not been corroborated to be market observable.</t>
    </r>
    <r>
      <rPr>
        <sz val="6"/>
        <color theme="1"/>
        <rFont val="Inherit"/>
      </rPr>
      <t> </t>
    </r>
  </si>
  <si>
    <r>
      <t>Equity securities:</t>
    </r>
    <r>
      <rPr>
        <sz val="10"/>
        <color theme="1"/>
        <rFont val="Inherit"/>
      </rPr>
      <t>  The primary inputs to the valuation include quoted prices or quoted net asset values for identical or similar assets in markets that exhibit less liquidity relative to those markets supporting Level 2 fair value measurements.</t>
    </r>
  </si>
  <si>
    <r>
      <t>Other investments:</t>
    </r>
    <r>
      <rPr>
        <sz val="10"/>
        <color theme="1"/>
        <rFont val="Inherit"/>
      </rPr>
      <t>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t>
    </r>
  </si>
  <si>
    <r>
      <t>Assets held for sale:</t>
    </r>
    <r>
      <rPr>
        <sz val="10"/>
        <color theme="1"/>
        <rFont val="Inherit"/>
      </rPr>
      <t>  Comprise municipal, corporate, ABS and CMBS fixed income securities that were classified as held for sale as of December 31, 2013.  The valuation is based on the respective asset type as described above.</t>
    </r>
  </si>
  <si>
    <r>
      <t>Contractholder funds:</t>
    </r>
    <r>
      <rPr>
        <sz val="10"/>
        <color theme="1"/>
        <rFont val="Inherit"/>
      </rPr>
      <t>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t>
    </r>
  </si>
  <si>
    <r>
      <t>Liabilities held for sale:</t>
    </r>
    <r>
      <rPr>
        <sz val="10"/>
        <color theme="1"/>
        <rFont val="Inherit"/>
      </rPr>
      <t>  Comprise derivatives embedded in life and annuity contracts that were classified as held for sale as of December 31, 2013.  The valuation is the same as described above for contractholder funds.</t>
    </r>
  </si>
  <si>
    <t>Assets and liabilities measured at fair value on a non-recurring basis</t>
  </si>
  <si>
    <t>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valued using net asset values.  The carrying value of the LBL business was written-down to fair value in connection with being classified as held for sale.</t>
  </si>
  <si>
    <t>The following table summarizes the Company’s assets and liabilities measured at fair value on a recurring and non-recurring basis as of December 31, 2014.</t>
  </si>
  <si>
    <t>Quoted prices</t>
  </si>
  <si>
    <t>in active</t>
  </si>
  <si>
    <t>markets for</t>
  </si>
  <si>
    <t>identical assets</t>
  </si>
  <si>
    <t>(Level 1)</t>
  </si>
  <si>
    <t>Significant</t>
  </si>
  <si>
    <t>other</t>
  </si>
  <si>
    <t>observable</t>
  </si>
  <si>
    <t>inputs</t>
  </si>
  <si>
    <t>(Level 2)</t>
  </si>
  <si>
    <t>unobservable</t>
  </si>
  <si>
    <t>(Level 3)</t>
  </si>
  <si>
    <t>Counterparty</t>
  </si>
  <si>
    <t>and cash</t>
  </si>
  <si>
    <t>collateral</t>
  </si>
  <si>
    <t>netting</t>
  </si>
  <si>
    <t>Balance as of December 31, 2014</t>
  </si>
  <si>
    <t>Other investments: Free-standing derivatives</t>
  </si>
  <si>
    <t>Separate account assets</t>
  </si>
  <si>
    <t>Total recurring basis assets</t>
  </si>
  <si>
    <r>
      <t xml:space="preserve">Non-recurring basis </t>
    </r>
    <r>
      <rPr>
        <sz val="6"/>
        <color theme="1"/>
        <rFont val="Inherit"/>
      </rPr>
      <t>(1)</t>
    </r>
  </si>
  <si>
    <t>Total assets at fair value</t>
  </si>
  <si>
    <t>% of total assets at fair value</t>
  </si>
  <si>
    <t> %</t>
  </si>
  <si>
    <t>Contractholder funds: Derivatives embedded</t>
  </si>
  <si>
    <t>in life and annuity contracts</t>
  </si>
  <si>
    <t>(323</t>
  </si>
  <si>
    <t>Other liabilities: Free-standing derivatives</t>
  </si>
  <si>
    <t>(31</t>
  </si>
  <si>
    <t>Total liabilities at fair value</t>
  </si>
  <si>
    <t>(332</t>
  </si>
  <si>
    <t>(354</t>
  </si>
  <si>
    <t>% of total liabilities at fair value</t>
  </si>
  <si>
    <t>(0.6</t>
  </si>
  <si>
    <t>)%</t>
  </si>
  <si>
    <r>
      <t xml:space="preserve">(1) </t>
    </r>
    <r>
      <rPr>
        <sz val="8"/>
        <color theme="1"/>
        <rFont val="Inherit"/>
      </rPr>
      <t>Includes $6 million of mortgage loans and $3 million of limited partnership interests written-down to fair value in connection with recognizing other-than-temporary impairments.</t>
    </r>
  </si>
  <si>
    <r>
      <t>The following table summarizes the Company’s assets and liabilities measured at fair value on a recurring and non-recurring basis as of December 31, 2013.</t>
    </r>
    <r>
      <rPr>
        <sz val="6"/>
        <color theme="1"/>
        <rFont val="Inherit"/>
      </rPr>
      <t> </t>
    </r>
  </si>
  <si>
    <t>Balance as of December 31, 2013</t>
  </si>
  <si>
    <r>
      <t>Non-recurring basis</t>
    </r>
    <r>
      <rPr>
        <sz val="6"/>
        <color theme="1"/>
        <rFont val="Inherit"/>
      </rPr>
      <t> (1)</t>
    </r>
  </si>
  <si>
    <t>Contractholder funds: Derivatives embedded in life and annuity contracts</t>
  </si>
  <si>
    <t>(307</t>
  </si>
  <si>
    <t>(185</t>
  </si>
  <si>
    <t>(192</t>
  </si>
  <si>
    <t>Total recurring basis liabilities</t>
  </si>
  <si>
    <t>(567</t>
  </si>
  <si>
    <t>(745</t>
  </si>
  <si>
    <r>
      <t xml:space="preserve">Non-recurring basis </t>
    </r>
    <r>
      <rPr>
        <sz val="6"/>
        <color theme="1"/>
        <rFont val="Inherit"/>
      </rPr>
      <t>(2)</t>
    </r>
  </si>
  <si>
    <t>(11,088</t>
  </si>
  <si>
    <t>(11,655</t>
  </si>
  <si>
    <t>(11,833</t>
  </si>
  <si>
    <t>(0.1</t>
  </si>
  <si>
    <r>
      <t> </t>
    </r>
    <r>
      <rPr>
        <sz val="8"/>
        <color theme="1"/>
        <rFont val="Inherit"/>
      </rPr>
      <t>Includes $8 million of mortgage loans and $9 million of limited partnership interests written-down to fair value in connection with recognizing other-than-temporary impairments.</t>
    </r>
  </si>
  <si>
    <t>Relates to LBL business held for sale (see Note 3).  The total fair value measurement includes $15,593 million of assets held for sale and $(14,899) million of liabilities held for sale, less $12,028 million of assets and $(246) million of liabilities measured at fair value on a recurring basis.</t>
  </si>
  <si>
    <r>
      <t>The following table summarizes quantitative information about the significant unobservable inputs used in Level 3 fair value measurements.</t>
    </r>
    <r>
      <rPr>
        <sz val="6"/>
        <color theme="1"/>
        <rFont val="Inherit"/>
      </rPr>
      <t> </t>
    </r>
  </si>
  <si>
    <t>Valuation</t>
  </si>
  <si>
    <t>technique</t>
  </si>
  <si>
    <t>Unobservable</t>
  </si>
  <si>
    <t>input</t>
  </si>
  <si>
    <t>Range</t>
  </si>
  <si>
    <t>Weighted</t>
  </si>
  <si>
    <t>average</t>
  </si>
  <si>
    <t>Derivatives embedded in life and annuity contracts – Equity-indexed and forward starting options</t>
  </si>
  <si>
    <t>(278</t>
  </si>
  <si>
    <t>Stochastic cash flow model</t>
  </si>
  <si>
    <t>Projected option cost</t>
  </si>
  <si>
    <t>1.0 - 2.0 %</t>
  </si>
  <si>
    <t>(247</t>
  </si>
  <si>
    <t>Liabilities held for sale – Equity-indexed and forward starting options</t>
  </si>
  <si>
    <t>If the projected option cost increased (decreased), it would result in a higher (lower) liability fair value.      </t>
  </si>
  <si>
    <t>As of December 31, 2014 and 2013, Level 3 fair value measurements include $914 million and $1.15 billion, respectively, of fixed income securities valued based on non-binding broker quotes where the inputs have not been corroborated to be market observable.  As of December 31, 2013, Level 3 fair value measurements for assets held for sale include $319 million of fixed income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t>
  </si>
  <si>
    <r>
      <t>The following table presents the rollforward of Level 3 assets and liabilities held at fair value on a recurring basis during the year ended December 31, 2014.</t>
    </r>
    <r>
      <rPr>
        <sz val="6"/>
        <color theme="1"/>
        <rFont val="Inherit"/>
      </rPr>
      <t> </t>
    </r>
  </si>
  <si>
    <t>Total gains (losses)</t>
  </si>
  <si>
    <t>included in:</t>
  </si>
  <si>
    <r>
      <t>income</t>
    </r>
    <r>
      <rPr>
        <sz val="6"/>
        <color theme="1"/>
        <rFont val="Inherit"/>
      </rPr>
      <t> (1)</t>
    </r>
  </si>
  <si>
    <t>OCI</t>
  </si>
  <si>
    <t>Transfers</t>
  </si>
  <si>
    <t>into</t>
  </si>
  <si>
    <t>Level 3</t>
  </si>
  <si>
    <t>out of</t>
  </si>
  <si>
    <t>(147</t>
  </si>
  <si>
    <t>Free-standing derivatives, net</t>
  </si>
  <si>
    <t>Total recurring Level 3 assets</t>
  </si>
  <si>
    <t>Total recurring Level 3 liabilities</t>
  </si>
  <si>
    <t>(553</t>
  </si>
  <si>
    <t>Sold in LBL</t>
  </si>
  <si>
    <r>
      <t xml:space="preserve">disposition </t>
    </r>
    <r>
      <rPr>
        <sz val="6"/>
        <color theme="1"/>
        <rFont val="Inherit"/>
      </rPr>
      <t>(3)</t>
    </r>
  </si>
  <si>
    <t>Purchases/</t>
  </si>
  <si>
    <r>
      <t>Issues</t>
    </r>
    <r>
      <rPr>
        <sz val="9"/>
        <color theme="1"/>
        <rFont val="Inherit"/>
      </rPr>
      <t> </t>
    </r>
    <r>
      <rPr>
        <sz val="6"/>
        <color theme="1"/>
        <rFont val="Inherit"/>
      </rPr>
      <t>(4)</t>
    </r>
  </si>
  <si>
    <t>Settlements</t>
  </si>
  <si>
    <t>(109</t>
  </si>
  <si>
    <t>(104</t>
  </si>
  <si>
    <t>(121</t>
  </si>
  <si>
    <t>(118</t>
  </si>
  <si>
    <r>
      <t>(2)</t>
    </r>
    <r>
      <rPr>
        <sz val="9"/>
        <color theme="1"/>
        <rFont val="Inherit"/>
      </rPr>
      <t> </t>
    </r>
  </si>
  <si>
    <t>(351</t>
  </si>
  <si>
    <t>(347</t>
  </si>
  <si>
    <t>(135</t>
  </si>
  <si>
    <t>(128</t>
  </si>
  <si>
    <t>The effect to net income totals $29 million and is reported in the Consolidated Statements of Operations and Comprehensive Income as follows: $11 million in realized capital gains and losses, $12 million in net investment income, $(5) million in interest credited to contractholder funds, $15 million in contract benefits and $(4) million in loss on disposition of operations.</t>
  </si>
  <si>
    <t>Comprises $2 million of assets and $9 million of liabilities.</t>
  </si>
  <si>
    <t>Includes transfers from held for sale that took place in first quarter 2014 of $4 million for CMBS and $(4) million for Assets held for sale.</t>
  </si>
  <si>
    <t>Represents purchases for assets and issues for liabilities.</t>
  </si>
  <si>
    <t>The following table presents the rollforward of Level 3 assets and liabilities held at fair value on a recurring basis during the year ended December 31, 2013.</t>
  </si>
  <si>
    <t>Balance as of December 31, 2012</t>
  </si>
  <si>
    <r>
      <t>income</t>
    </r>
    <r>
      <rPr>
        <sz val="9"/>
        <color theme="1"/>
        <rFont val="Inherit"/>
      </rPr>
      <t> </t>
    </r>
    <r>
      <rPr>
        <sz val="6"/>
        <color theme="1"/>
        <rFont val="Inherit"/>
      </rPr>
      <t>(1)</t>
    </r>
  </si>
  <si>
    <t>(172</t>
  </si>
  <si>
    <t>(188</t>
  </si>
  <si>
    <t>(27</t>
  </si>
  <si>
    <t>(201</t>
  </si>
  <si>
    <t>Transfer to</t>
  </si>
  <si>
    <t>held for sale</t>
  </si>
  <si>
    <r>
      <t>Issues</t>
    </r>
    <r>
      <rPr>
        <sz val="10"/>
        <color theme="1"/>
        <rFont val="Inherit"/>
      </rPr>
      <t> </t>
    </r>
    <r>
      <rPr>
        <sz val="5"/>
        <color theme="1"/>
        <rFont val="Inherit"/>
      </rPr>
      <t>(2)</t>
    </r>
  </si>
  <si>
    <t>(173</t>
  </si>
  <si>
    <t>(244</t>
  </si>
  <si>
    <t>(133</t>
  </si>
  <si>
    <t>(385</t>
  </si>
  <si>
    <t>(371</t>
  </si>
  <si>
    <t>(158</t>
  </si>
  <si>
    <t>(382</t>
  </si>
  <si>
    <t>(169</t>
  </si>
  <si>
    <t>(111</t>
  </si>
  <si>
    <t>(265</t>
  </si>
  <si>
    <t>The effect to net income totals $142 million and is reported in the Consolidated Statements of Operations and Comprehensive Income as follows: $20 million in realized capital gains and losses, $14 million in net investment income, $40 million in interest credited to contractholder funds, $74 million in contract benefits and $(6) million in loss on disposition of operations.</t>
  </si>
  <si>
    <t>Comprises $9 million of assets and $14 million of liabilities.</t>
  </si>
  <si>
    <r>
      <t>The following table presents the rollforward of Level 3 assets and liabilities held at fair value on a recurring basis during the year ended December 31, 2012.</t>
    </r>
    <r>
      <rPr>
        <sz val="6"/>
        <color theme="1"/>
        <rFont val="Inherit"/>
      </rPr>
      <t> </t>
    </r>
  </si>
  <si>
    <t>Balance as of</t>
  </si>
  <si>
    <t>December 31,</t>
  </si>
  <si>
    <t>(64</t>
  </si>
  <si>
    <t>(47</t>
  </si>
  <si>
    <t>(88</t>
  </si>
  <si>
    <t>(723</t>
  </si>
  <si>
    <t>Purchases</t>
  </si>
  <si>
    <t>Issues</t>
  </si>
  <si>
    <t>(223</t>
  </si>
  <si>
    <t>(165</t>
  </si>
  <si>
    <t>(15</t>
  </si>
  <si>
    <t>(496</t>
  </si>
  <si>
    <t>(2) </t>
  </si>
  <si>
    <t>(508</t>
  </si>
  <si>
    <t>The effect to net income totals $228 million and is reported in the Consolidated Statements of Operations and Comprehensive Income as follows:$38 million in realized capital gains and losses, $22 million in net investment income, $132 million in interest credited to contractholder funds and $36 million in contract benefits.</t>
  </si>
  <si>
    <t>Comprises $3 million of assets and $30 million of liabilities.</t>
  </si>
  <si>
    <t>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t>
  </si>
  <si>
    <t>There were no transfers between Level 1 and Level 2 during 2014 or 2013.  During 2012, certain U.S. government securities were transferred into Level 1 from Level 2 as a result of increased liquidity in the market and a sustained increase in the market activity for these assets.</t>
  </si>
  <si>
    <t>Transfers into Level 3 during 2014, 2013 and 2012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4, 2013 and 2012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t>
  </si>
  <si>
    <r>
      <t>The following table provides the change in unrealized gains and losses included in net income for Level 3 assets and liabilities held as of December 31.</t>
    </r>
    <r>
      <rPr>
        <sz val="6"/>
        <color theme="1"/>
        <rFont val="Inherit"/>
      </rPr>
      <t> </t>
    </r>
  </si>
  <si>
    <t>The amounts in the table above represent the change in unrealized gains and losses included in net income for the period of time that the asset or liability was determined to be in Level 3.  These gains and losses total $26 million in 2014 and are reported as follows: $4 million in realized capital gains and losses, $12 million in net investment income, $(5) million in interest credited to contractholder funds and $15 million in contract benefits. These gains and losses total $121 million in 2013 and are reported as follows: $9 million in realized capital gains and losses, $9 million in net investment income, $35 million in interest credited to contractholder funds, $74 million in contract benefits and $(6) million in loss on disposition of operations.  These gains and losses total $186 million in 2012 and are reported as follows: $19 million in net investment income, $131 million in interest credited to contractholder funds and $36 million in contract benefits.</t>
  </si>
  <si>
    <r>
      <t>Presented below are the carrying values and fair value estimates of financial instruments not carried at fair value.</t>
    </r>
    <r>
      <rPr>
        <sz val="6"/>
        <color theme="1"/>
        <rFont val="Inherit"/>
      </rPr>
      <t> </t>
    </r>
  </si>
  <si>
    <t>Financial assets</t>
  </si>
  <si>
    <t>Cost method limited partnerships</t>
  </si>
  <si>
    <t>Bank loans</t>
  </si>
  <si>
    <t>Agent loans</t>
  </si>
  <si>
    <t>Notes due from related party</t>
  </si>
  <si>
    <t>The fair value of mortgage loans, including those classified as assets held for sale,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of the underlying funds.  The fair value of bank loans, which are reported in other investments or assets held for sale, is based on broker quotes from brokers familiar with the loans and current market conditions.  The fair value of agent loans, which are reported in other investments, is based on discounted cash flow calculations that use discount rates with a spread over U.S. Treasury rates.  Assumptions used in developing estimated cash flows and discount rates consider the loan’s credit and liquidity risks.  The fair value of notes due from related party, which are reported in other investments, is based on discounted cash flow calculations using current interest rates for instruments with comparable terms.  The fair value measurements for mortgage loans, cost method limited partnerships, bank loans, agent loans, notes due from related party and assets held for sale are categorized as Level 3.</t>
  </si>
  <si>
    <r>
      <t>Financial liabilities</t>
    </r>
    <r>
      <rPr>
        <sz val="6"/>
        <color theme="1"/>
        <rFont val="Inherit"/>
      </rPr>
      <t> </t>
    </r>
  </si>
  <si>
    <t>Contractholder funds on investment contracts</t>
  </si>
  <si>
    <t>Liability for collateral</t>
  </si>
  <si>
    <r>
      <t>The fair value of contractholder funds on investment contracts, including those classified as liabilities held for sale, is based on the terms of the underlying contracts utilizing prevailing market rates for similar contracts adjusted for the Company’s own credit risk.  Deferred annuities included in contractholder funds are valued using discounted cash flow models which incorporate market value margins, which are based on the cost of holding economic capital, and the Company’s own credit risk.  Immediate annuities without life contingencies and fixed rate funding agreements are valued at the present value of future benefits using market implied interest rates which include the Company’s own credit risk.  The fair value measurements for contractholder funds on investment contracts and liabilities held for sale are categorized as Level 3.</t>
    </r>
    <r>
      <rPr>
        <sz val="6"/>
        <color theme="1"/>
        <rFont val="Inherit"/>
      </rPr>
      <t> </t>
    </r>
  </si>
  <si>
    <t>The fair value of notes due to related parties is based on discounted cash flow calculations using current interest rates for instruments with comparable terms and considers the Company’s own credit risk.  The liability for collateral is valued at carrying value due to its short-term nature.  The fair value measurements for liability for collateral are categorized as Level 2.  The fair value measurements for notes due to related parties are categorized as Level 3.</t>
  </si>
  <si>
    <t>Derivative Financial Instruments and Off-balance sheet Financial Instruments</t>
  </si>
  <si>
    <t xml:space="preserve">The Company uses derivatives to manage risks with certain assets and liabilities arising from the potential adverse impacts from changes in risk-free interest rates, changes in equity market valuations, increases in credit spreads and foreign currency fluctuations, and for asset replication.  </t>
  </si>
  <si>
    <t>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The Company uses financial futures and interest rate swaps to hedge anticipated asset purchases and liability issuances and futures and options for hedging the equity exposure contained in its equity indexed life and annuity product contracts that offer equity returns to contractholders.  In addition, the Company uses interest rate swaps to hedge interest rate risk inherent in funding agreements.  The Company uses foreign currency swaps and forwards primarily to reduce the foreign currency risk associated with holding foreign currency denominated investments.  Credit default swaps are typically used to mitigate the credit risk within the Company’s fixed income portfolio.</t>
  </si>
  <si>
    <t>The Company may also use derivatives to manage the risk associated with corporate actions, including the sale of a business.  During 2014 and December 2013, swaptions were utilized to hedge the expected proceeds from the disposition of LBL.</t>
  </si>
  <si>
    <t>Asset replication refers to the “synthetic” creation of assets through the use of derivatives and primarily investment grade host bonds to replicate securities that are either unavailable in the cash markets or more economical to acquire in synthetic form.  The Company replicates fixed income securities using a combination of a credit default swap and one or more highly rated fixed income securities to synthetically replicate the economic characteristics of one or more cash market securities.</t>
  </si>
  <si>
    <t>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conversion options in fixed income securities, which provide the Company with the right to convert the instrument into a predetermined number of shares of common stock; credit default swaps in synthetic collateralized debt obligations, which provide enhanced coupon rates as a result of selling credit protection; and equity-indexed notes containing equity call options, which provide a coupon payout that is determined using one or more equity-based indices.</t>
  </si>
  <si>
    <t>When derivatives meet specific criteria, they may be designated as accounting hedges and accounted for as fair value, cash flow, foreign currency fair value or foreign currency cash flow hedges.  The Company designates certain of its interest rate and foreign currency swap contracts and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t>
  </si>
  <si>
    <t>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t>
  </si>
  <si>
    <t>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certain exchange traded and cleared derivatives, margin deposits are required as well as daily cash settlements of margin accounts.  As of December 31, 2014, the Company pledged $30 million of cash and securities in the form of margin deposits.</t>
  </si>
  <si>
    <t>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t>
  </si>
  <si>
    <t>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t>
  </si>
  <si>
    <t>The following table provides a summary of the volume and fair value positions of derivative instruments as well as their reporting location in the Consolidated Statement of Financial Position as of December 31, 2014.</t>
  </si>
  <si>
    <t>($ in millions, except number of contracts)</t>
  </si>
  <si>
    <r>
      <t>Volume </t>
    </r>
    <r>
      <rPr>
        <sz val="5"/>
        <color theme="1"/>
        <rFont val="Inherit"/>
      </rPr>
      <t>(1)</t>
    </r>
  </si>
  <si>
    <t>Balance sheet location</t>
  </si>
  <si>
    <t>Notional</t>
  </si>
  <si>
    <t>amount</t>
  </si>
  <si>
    <t>of</t>
  </si>
  <si>
    <t>contracts</t>
  </si>
  <si>
    <t>value,</t>
  </si>
  <si>
    <t>net</t>
  </si>
  <si>
    <t>asset</t>
  </si>
  <si>
    <t>liability</t>
  </si>
  <si>
    <t>Asset derivatives</t>
  </si>
  <si>
    <t>Derivatives designated as accounting hedging instruments</t>
  </si>
  <si>
    <t>Foreign currency swap agreements</t>
  </si>
  <si>
    <t>n/a</t>
  </si>
  <si>
    <t>Derivatives not designated as accounting hedging instruments</t>
  </si>
  <si>
    <t>Interest rate contracts</t>
  </si>
  <si>
    <t>Interest rate cap agreements</t>
  </si>
  <si>
    <t>Equity and index contracts</t>
  </si>
  <si>
    <t>Options</t>
  </si>
  <si>
    <t>Financial futures contracts</t>
  </si>
  <si>
    <t>Foreign currency contracts</t>
  </si>
  <si>
    <t>Foreign currency forwards</t>
  </si>
  <si>
    <t>Credit default contracts</t>
  </si>
  <si>
    <t>Credit default swaps – buying protection</t>
  </si>
  <si>
    <t>Credit default swaps – selling protection</t>
  </si>
  <si>
    <t>Other contracts</t>
  </si>
  <si>
    <t>Subtotal</t>
  </si>
  <si>
    <t>Total asset derivatives</t>
  </si>
  <si>
    <t>Liability derivatives</t>
  </si>
  <si>
    <t>Other liabilities &amp; accrued expenses</t>
  </si>
  <si>
    <t>Interest rate swap agreements</t>
  </si>
  <si>
    <t>Financial futures contract</t>
  </si>
  <si>
    <t>Options and futures</t>
  </si>
  <si>
    <t>Embedded derivative financial instruments</t>
  </si>
  <si>
    <t>Guaranteed accumulation benefits</t>
  </si>
  <si>
    <t>Guaranteed withdrawal benefits</t>
  </si>
  <si>
    <t>Equity-indexed and forward starting options in life and annuity product contracts</t>
  </si>
  <si>
    <t>Other embedded derivative financial instruments</t>
  </si>
  <si>
    <t>(353</t>
  </si>
  <si>
    <t>(355</t>
  </si>
  <si>
    <t>Total liability derivatives</t>
  </si>
  <si>
    <t>(356</t>
  </si>
  <si>
    <t>Total derivatives</t>
  </si>
  <si>
    <r>
      <t>____________</t>
    </r>
    <r>
      <rPr>
        <sz val="8"/>
        <color theme="1"/>
        <rFont val="Inherit"/>
      </rPr>
      <t> </t>
    </r>
  </si>
  <si>
    <r>
      <t>(1)   </t>
    </r>
    <r>
      <rPr>
        <sz val="8"/>
        <color theme="1"/>
        <rFont val="Inherit"/>
      </rPr>
      <t>Volume for OTC derivative contracts is represented by their notional amounts.  Volume for exchange traded derivatives is represented by the number of contracts, which is the basis on which they are traded.  (n/a =ot applicable)</t>
    </r>
  </si>
  <si>
    <t>The following table provides a summary of the volume and fair value positions of derivative instruments as well as their reporting location in the Consolidated Statement of Financial Position as of December 31, 2013.</t>
  </si>
  <si>
    <t>Interest rate swaption agreements</t>
  </si>
  <si>
    <r>
      <t xml:space="preserve">Options and warrants </t>
    </r>
    <r>
      <rPr>
        <sz val="5"/>
        <color theme="1"/>
        <rFont val="Inherit"/>
      </rPr>
      <t>(2)</t>
    </r>
  </si>
  <si>
    <t>Credit default swaps</t>
  </si>
  <si>
    <t>Derivatives not designated as accounting  hedging instruments</t>
  </si>
  <si>
    <t>(167</t>
  </si>
  <si>
    <t>(43</t>
  </si>
  <si>
    <t>(726</t>
  </si>
  <si>
    <t>(737</t>
  </si>
  <si>
    <t>(741</t>
  </si>
  <si>
    <t>(487</t>
  </si>
  <si>
    <r>
      <t>(2)</t>
    </r>
    <r>
      <rPr>
        <sz val="8"/>
        <color theme="1"/>
        <rFont val="Inherit"/>
      </rPr>
      <t>   In addition to the number of contracts presented in the table, the Company held 837,100 stock warrants.  Stock warrants can be converted to cash upon sale of those instruments or exercised for shares of common stock.</t>
    </r>
  </si>
  <si>
    <r>
      <t>The following table provides gross and net amounts for the Company’s OTC derivatives, all of which are subject to enforceable master netting agreements.</t>
    </r>
    <r>
      <rPr>
        <sz val="6"/>
        <color theme="1"/>
        <rFont val="Inherit"/>
      </rPr>
      <t> </t>
    </r>
  </si>
  <si>
    <t>Offsets</t>
  </si>
  <si>
    <t>Counter-</t>
  </si>
  <si>
    <t>party</t>
  </si>
  <si>
    <t>(received)</t>
  </si>
  <si>
    <t>pledged</t>
  </si>
  <si>
    <t>amount on</t>
  </si>
  <si>
    <t>balance</t>
  </si>
  <si>
    <t>sheet</t>
  </si>
  <si>
    <t>Securities</t>
  </si>
  <si>
    <t>(26</t>
  </si>
  <si>
    <t>The following table provides a summary of the impacts of the Company’s foreign currency contracts in cash flow hedging relationships for the years ended December 31. Amortization of net gains from accumulated other comprehensive income related to cash flow hedges is expected to be a gain of $2 million during the next twelve months.  There was no hedge ineffectiveness reported in realized gains and losses in 2014, 2013 or 2012.</t>
  </si>
  <si>
    <t>Gain (loss) recognized in OCI on derivatives during the period</t>
  </si>
  <si>
    <t>Gain (loss) recognized in OCI on derivatives during the term of the hedging relationship</t>
  </si>
  <si>
    <t>Loss reclassified from AOCI into income (net investment income)</t>
  </si>
  <si>
    <t>Loss reclassified from AOCI into income (realized capital gains and losses)</t>
  </si>
  <si>
    <t>The following tables present gains and losses from valuation, settlements and hedge ineffectiveness reported on derivatives used in fair value hedging relationships and derivatives not designated as accounting hedging instruments in the Consolidated Statements of Operations and Comprehensive Income for the years ended December 31.  In 2014 and 2013, the Company had no derivatives used in fair value hedging relationships.</t>
  </si>
  <si>
    <t>investment</t>
  </si>
  <si>
    <t>income</t>
  </si>
  <si>
    <t>Contract</t>
  </si>
  <si>
    <t>benefits</t>
  </si>
  <si>
    <t>Loss on disposition of operations</t>
  </si>
  <si>
    <t>Total gain (loss) recognized in net income on derivatives</t>
  </si>
  <si>
    <t>(75</t>
  </si>
  <si>
    <t>Derivatives in fair value accounting hedging relationships</t>
  </si>
  <si>
    <t>Changes in fair value of the Company’s fair value hedging relationships for 2012 resulted in a $3 million gain on interest rate contract derivatives and a $3 million loss on the hedged risk of investments, both of which were reported in net investment income.</t>
  </si>
  <si>
    <t>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4, counterparties pledged $4 million in cash and securities to the Company, and the Company pledged $7 million in securities to counterparties which includes $7 million of collateral posted under MNAs for contracts containing credit-risk-contingent provisions that are in a liability posit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t>
  </si>
  <si>
    <t>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t>
  </si>
  <si>
    <r>
      <t>The following table summarizes the counterparty credit exposure as of December 31 by counterparty credit rating as it relates to the Company’s OTC derivatives.</t>
    </r>
    <r>
      <rPr>
        <sz val="6"/>
        <color theme="1"/>
        <rFont val="Inherit"/>
      </rPr>
      <t> </t>
    </r>
  </si>
  <si>
    <r>
      <t>Rating </t>
    </r>
    <r>
      <rPr>
        <sz val="5"/>
        <color theme="1"/>
        <rFont val="Inherit"/>
      </rPr>
      <t>(1)</t>
    </r>
  </si>
  <si>
    <t>of counter-</t>
  </si>
  <si>
    <t>parties</t>
  </si>
  <si>
    <r>
      <t>amount </t>
    </r>
    <r>
      <rPr>
        <sz val="5"/>
        <color theme="1"/>
        <rFont val="Inherit"/>
      </rPr>
      <t>(2)</t>
    </r>
  </si>
  <si>
    <t>Credit</t>
  </si>
  <si>
    <r>
      <t>exposure </t>
    </r>
    <r>
      <rPr>
        <sz val="5"/>
        <color theme="1"/>
        <rFont val="Inherit"/>
      </rPr>
      <t>(2)</t>
    </r>
  </si>
  <si>
    <t>Exposure,</t>
  </si>
  <si>
    <t>net of</t>
  </si>
  <si>
    <r>
      <t>collateral </t>
    </r>
    <r>
      <rPr>
        <sz val="5"/>
        <color theme="1"/>
        <rFont val="Inherit"/>
      </rPr>
      <t>(2)</t>
    </r>
  </si>
  <si>
    <t>A+</t>
  </si>
  <si>
    <t>A</t>
  </si>
  <si>
    <t>A-</t>
  </si>
  <si>
    <t>BBB+</t>
  </si>
  <si>
    <t>BBB</t>
  </si>
  <si>
    <t>Rating is the lower of S&amp;P or Moody’s ratings.</t>
  </si>
  <si>
    <t>Only OTC derivatives with a net positive fair value are included for each counterparty.</t>
  </si>
  <si>
    <t>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t>
  </si>
  <si>
    <r>
      <t> </t>
    </r>
    <r>
      <rPr>
        <sz val="10"/>
        <color theme="1"/>
        <rFont val="Inherit"/>
      </rPr>
      <t>Certain of the Company’s derivative instruments contain credit-risk-contingent termination events, cross-default provisions and credit support annex agreements.  Credit-risk-contingent termination events allow the counterparties to terminate the derivative on certain dates if ALIC’s or Allstate Life Insurance Company of New York’s (“ALNY”) financial strength credit ratings by Moody’s or S&amp;P fall below a certain level or in the event ALIC or ALNY are no longer rated by either Moody’s or S&amp;P.  Credit-risk-contingent cross-default provisions allow the counterparties to terminate the derivative instruments if the Company defaults by pre-determined threshold amounts on certain debt instruments.  Credit-risk-contingent credit support annex agreements specify the amount of collateral the Company must post to counterparties based on ALIC’s or ALNY’s financial strength credit ratings by Moody’s or S&amp;P, or in the event ALIC or ALNY are no longer rated by either Moody’s or S&amp;P.</t>
    </r>
  </si>
  <si>
    <t>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Credit derivatives - selling protection</t>
  </si>
  <si>
    <t>Free-standing credit default swaps (“CDS”) are utilized for selling credit protection against a specified credit event.  A credit default swap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year term.</t>
  </si>
  <si>
    <t>The following table shows the CDS notional amounts by credit rating and fair value of protection sold.</t>
  </si>
  <si>
    <t>Notional amount</t>
  </si>
  <si>
    <t>AA</t>
  </si>
  <si>
    <t>BB and</t>
  </si>
  <si>
    <t>lower</t>
  </si>
  <si>
    <t>December 31, 2014</t>
  </si>
  <si>
    <t>Single name</t>
  </si>
  <si>
    <t>Corporate debt</t>
  </si>
  <si>
    <t>First-to-default Basket</t>
  </si>
  <si>
    <t>Index</t>
  </si>
  <si>
    <t>December 31, 2013</t>
  </si>
  <si>
    <t>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t>
  </si>
  <si>
    <t>The Company monitors risk associated with credit derivatives through individual name credit limits at both a credit derivative and a combined cash instrument/credit derivative level.  The ratings of individual names for which protection has been sold are also monitored.</t>
  </si>
  <si>
    <r>
      <t>The contractual amounts of off-balance sheet financial instruments as of December 31 are as follows:</t>
    </r>
    <r>
      <rPr>
        <sz val="6"/>
        <color theme="1"/>
        <rFont val="Inherit"/>
      </rPr>
      <t> </t>
    </r>
  </si>
  <si>
    <t>Commitments to invest in limited partnership interests</t>
  </si>
  <si>
    <t>Commitments to extend mortgage loans</t>
  </si>
  <si>
    <t>Private placement commitments</t>
  </si>
  <si>
    <t>Other loan commitments</t>
  </si>
  <si>
    <t>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t>
  </si>
  <si>
    <t>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t>
  </si>
  <si>
    <t>Commitments to extend mortgage loans are agreements to lend to a borrower provided there is no violation of any condition established in the contract.  The Company enters into these agreements to commit to future loan fundings at a predetermined interest rate.  Commitments generally have fixed expiration dates or other termination clauses.  The fair value of commitments to extend mortgage loans, which are secured by the underlying properties, is $1 million as of December 31, 2014, and is valued based on estimates of fees charged by other institutions to make similar commitments to similar borrowers.</t>
  </si>
  <si>
    <t>Private placement commitments represent conditional commitments to purchase private placement debt and equity securities at a specified future date.  The Company enters into these agreements in the normal course of business.  The fair value of these commitments generally cannot be estimated on the date the commitment is made as the terms and conditions of the underlying private placement securities are not yet final.</t>
  </si>
  <si>
    <t>Other loan commitments are agreements to lend to a borrower provided there is no violation of any condition established in the contract.  The Company enters into these agreements to commit to future loan fundings at predetermined interest rates.  Commitments generally have varying expiration dates or other termination clauses.  The fair value of these commitments is insignificant.</t>
  </si>
  <si>
    <t>Reserve for Life-Contingent Contract Benefits and Contractholder Funds</t>
  </si>
  <si>
    <r>
      <t>As of December 31, the reserve for life-contingent contract benefits consists of the following:</t>
    </r>
    <r>
      <rPr>
        <sz val="6"/>
        <color theme="1"/>
        <rFont val="Inherit"/>
      </rPr>
      <t> </t>
    </r>
  </si>
  <si>
    <t>Immediate fixed annuities:</t>
  </si>
  <si>
    <t>Other immediate fixed annuities</t>
  </si>
  <si>
    <t>Total reserve for life-contingent contract benefits</t>
  </si>
  <si>
    <t>The following table highlights the key assumptions generally used in calculating the reserve for life-contingent contract benefits.</t>
  </si>
  <si>
    <t>Product</t>
  </si>
  <si>
    <t>Mortality</t>
  </si>
  <si>
    <t>Interest rate</t>
  </si>
  <si>
    <t>Estimation method</t>
  </si>
  <si>
    <t>U.S. population with projected calendar year improvements; mortality rates adjusted for each impaired life based on reduction in life expectancy</t>
  </si>
  <si>
    <t>Interest rate assumptions range from 2.7% to 9.0%</t>
  </si>
  <si>
    <t>Present value of contractually specified future benefits</t>
  </si>
  <si>
    <t>1983 group annuity mortality table with internal modifications; 1983 individual annuity mortality table; Annuity 2000 mortality table with internal modifications; Annuity 2000 mortality table; 1983 individual annuity mortality table with internal modifications</t>
  </si>
  <si>
    <t>Interest rate assumptions range from 0% to 11.5%</t>
  </si>
  <si>
    <t>Present value of expected future benefits based on historical experience</t>
  </si>
  <si>
    <t>Actual company experience plus loading</t>
  </si>
  <si>
    <t>Interest rate assumptions range from 2.5% to 11.3%</t>
  </si>
  <si>
    <t>Net level premium reserve method using the Company’s withdrawal experience rates; includes reserves for unpaid claims</t>
  </si>
  <si>
    <t>Interest rate assumptions range from 3.0% to 6.0%</t>
  </si>
  <si>
    <t>Unearned premium; additional contract reserves for mortality risk and unpaid claims</t>
  </si>
  <si>
    <t>Other:</t>
  </si>
  <si>
    <r>
      <t xml:space="preserve">Variable annuity guaranteed minimum death benefits </t>
    </r>
    <r>
      <rPr>
        <sz val="7"/>
        <color theme="1"/>
        <rFont val="Inherit"/>
      </rPr>
      <t>(1)</t>
    </r>
  </si>
  <si>
    <t>Annuity 2012 mortality table with internal modifications</t>
  </si>
  <si>
    <t>Interest rate assumptions range from 2.6% to 5.8%</t>
  </si>
  <si>
    <t>Projected benefit ratio applied to cumulative assessments</t>
  </si>
  <si>
    <t>In 2006, the Company disposed of substantially all of its variable annuity business through reinsurance agreements with The Prudential Insurance Company of America, a subsidiary of Prudential Financial, Inc. (collectively “Prudential”).</t>
  </si>
  <si>
    <t>To the extent that unrealized gains on fixed income securities would result in a premium deficiency had those gains actually been realized, a premium deficiency reserve is recorded for certain immediate annuities with life contingencies.  A liability of $28 million is included in the reserve for life-contingent contract benefits with respect to this deficiency as of December 31, 2014.  The offset to this liability is recorded as a reduction of the unrealized net capital gains included in accumulated other comprehensive income.  The liability was zero as of December 31, 2013.</t>
  </si>
  <si>
    <t>As of December 31, contractholder funds consist of the following:</t>
  </si>
  <si>
    <t>Investment contracts:</t>
  </si>
  <si>
    <t>Funding agreements backing medium-term notes</t>
  </si>
  <si>
    <t>Other investment contracts</t>
  </si>
  <si>
    <t>Total contractholder funds</t>
  </si>
  <si>
    <r>
      <t>The following table highlights the key contract provisions relating to contractholder funds.</t>
    </r>
    <r>
      <rPr>
        <sz val="6"/>
        <color theme="1"/>
        <rFont val="Inherit"/>
      </rPr>
      <t> </t>
    </r>
  </si>
  <si>
    <t>Interest rate</t>
  </si>
  <si>
    <t>Withdrawal/surrender charges</t>
  </si>
  <si>
    <t>Interest rates credited range from 0% to 9.0% for equity-indexed life (whose returns are indexed to the S&amp;P 500) and 1.0% to 6.0% for all other products</t>
  </si>
  <si>
    <t>Either a percentage of account balance or dollar amount grading off generally over 20 years</t>
  </si>
  <si>
    <t>Interest rates credited range from 0% to 9.8% for immediate annuities; (8.0)% to 13.5% for equity-indexed annuities (whose returns are indexed to the S&amp;P 500); and 0.1% to 6.0% for all other products</t>
  </si>
  <si>
    <t>Either a declining or a level percentage charge generally over ten years or less. Additionally, approximately 21.5% of fixed annuities are subject to market value adjustment for discretionary withdrawals</t>
  </si>
  <si>
    <t>Funding agreements backing</t>
  </si>
  <si>
    <t>      medium-term notes</t>
  </si>
  <si>
    <t>Interest rate credited is 2.49%</t>
  </si>
  <si>
    <t>Not applicable</t>
  </si>
  <si>
    <t>Other investment contracts:</t>
  </si>
  <si>
    <r>
      <t xml:space="preserve">Guaranteed minimum income, accumulation and withdrawal benefits on variable </t>
    </r>
    <r>
      <rPr>
        <sz val="7"/>
        <color theme="1"/>
        <rFont val="Inherit"/>
      </rPr>
      <t>(1)</t>
    </r>
    <r>
      <rPr>
        <sz val="10"/>
        <color theme="1"/>
        <rFont val="Inherit"/>
      </rPr>
      <t> and fixed annuities and secondary guarantees on interest-sensitive life insurance and fixed annuities</t>
    </r>
  </si>
  <si>
    <t>Interest rates used in establishing reserves range from 1.7% to 10.3%</t>
  </si>
  <si>
    <t>Withdrawal and surrender charges are based on the terms of the related interest-sensitive life insurance or fixed annuity contract</t>
  </si>
  <si>
    <t>In 2006, the Company disposed of substantially all of its variable annuity business through reinsurance agreements with Prudential.</t>
  </si>
  <si>
    <t>Contractholder funds include funding agreements held by VIEs issuing medium-term notes.  The VIEs are Allstate Life Funding, LLC and Allstate Life Global Funding, and their primary assets are funding agreements used exclusively to back medium-term note programs.</t>
  </si>
  <si>
    <t>Contractholder funds activity for the years ended December 31 is as follows:</t>
  </si>
  <si>
    <t>Balance, beginning of year</t>
  </si>
  <si>
    <t>Classified as held for sale, beginning balance</t>
  </si>
  <si>
    <t>Total, including those classified as held for sale</t>
  </si>
  <si>
    <t>Deposits</t>
  </si>
  <si>
    <t>Interest credited</t>
  </si>
  <si>
    <t>Benefits</t>
  </si>
  <si>
    <t>(1,178</t>
  </si>
  <si>
    <t>(1,521</t>
  </si>
  <si>
    <t>(1,454</t>
  </si>
  <si>
    <t>Surrenders and partial withdrawals</t>
  </si>
  <si>
    <t>(2,253</t>
  </si>
  <si>
    <t>(3,279</t>
  </si>
  <si>
    <t>(3,969</t>
  </si>
  <si>
    <t>Maturities of and interest payments on institutional products</t>
  </si>
  <si>
    <t>(1,799</t>
  </si>
  <si>
    <t>(138</t>
  </si>
  <si>
    <t>(798</t>
  </si>
  <si>
    <t>(1,032</t>
  </si>
  <si>
    <t>(995</t>
  </si>
  <si>
    <t>Net transfers from separate accounts</t>
  </si>
  <si>
    <t>Other adjustments</t>
  </si>
  <si>
    <t>Sold in LBL disposition</t>
  </si>
  <si>
    <t>(10,662</t>
  </si>
  <si>
    <t>Classified as held for sale, ending balance</t>
  </si>
  <si>
    <t>(10,945</t>
  </si>
  <si>
    <t>Balance, end of year</t>
  </si>
  <si>
    <t>The Company offered various guarantees to variable annuity contractholders.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In 2006, the Company disposed of substantially all of its variable annuity business through reinsurance agreements with Prudential.</t>
  </si>
  <si>
    <t>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ies contracts’ separate accounts with guarantees included $3.82 billion and $5.20 billion of equity, fixed income and balanced mutual funds and $467 million and $748 million of money market mutual funds as of December 31, 2014 and 2013, respectively.</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t>
  </si>
  <si>
    <t>In the event of death</t>
  </si>
  <si>
    <t>Separate account value</t>
  </si>
  <si>
    <r>
      <t xml:space="preserve">Net amount at risk </t>
    </r>
    <r>
      <rPr>
        <sz val="6"/>
        <color theme="1"/>
        <rFont val="Inherit"/>
      </rPr>
      <t>(1)</t>
    </r>
  </si>
  <si>
    <t>Average attained age of contractholders</t>
  </si>
  <si>
    <t>69 years</t>
  </si>
  <si>
    <t>68 years</t>
  </si>
  <si>
    <t>At annuitization (includes income benefit guarantees)</t>
  </si>
  <si>
    <r>
      <t xml:space="preserve">Net amount at risk </t>
    </r>
    <r>
      <rPr>
        <sz val="6"/>
        <color theme="1"/>
        <rFont val="Inherit"/>
      </rPr>
      <t>(2)</t>
    </r>
  </si>
  <si>
    <t>Weighted average waiting period until annuitization options available</t>
  </si>
  <si>
    <t>None</t>
  </si>
  <si>
    <t>For cumulative periodic withdrawals</t>
  </si>
  <si>
    <r>
      <t xml:space="preserve">Net amount at risk </t>
    </r>
    <r>
      <rPr>
        <sz val="6"/>
        <color theme="1"/>
        <rFont val="Inherit"/>
      </rPr>
      <t>(3)</t>
    </r>
  </si>
  <si>
    <t>Accumulation at specified dates</t>
  </si>
  <si>
    <r>
      <t xml:space="preserve">Net amount at risk </t>
    </r>
    <r>
      <rPr>
        <sz val="6"/>
        <color theme="1"/>
        <rFont val="Inherit"/>
      </rPr>
      <t>(4)</t>
    </r>
  </si>
  <si>
    <t>Weighted average waiting period until guarantee date</t>
  </si>
  <si>
    <t>4 years</t>
  </si>
  <si>
    <t>5 years</t>
  </si>
  <si>
    <t>Defined as the estimated current guaranteed minimum death benefit in excess of the current account balance as of the balance sheet date.</t>
  </si>
  <si>
    <t>Defined as the estimated present value of the guaranteed minimum annuity payments in excess of the current account balance.</t>
  </si>
  <si>
    <t>Defined as the estimated current guaranteed minimum withdrawal balance (initial deposit) in excess of the current account balance as of the balance sheet date.</t>
  </si>
  <si>
    <t>Defined as the estimated present value of the guaranteed minimum accumulation balance in excess of the current account balance.</t>
  </si>
  <si>
    <t>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t>
  </si>
  <si>
    <t>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contract benefits.</t>
  </si>
  <si>
    <t>Guarantees related to the majority of withdrawal and accumulation benefits are considered to be derivative financial instruments; therefore, the liability for these benefits is established based on its fair value.</t>
  </si>
  <si>
    <t>The following table summarizes the liabilities for guarantees.</t>
  </si>
  <si>
    <t>Liability for</t>
  </si>
  <si>
    <t>guarantees related to</t>
  </si>
  <si>
    <t>death benefits and</t>
  </si>
  <si>
    <t>interest-sensitive life</t>
  </si>
  <si>
    <t>products</t>
  </si>
  <si>
    <t>guarantees</t>
  </si>
  <si>
    <t>related to</t>
  </si>
  <si>
    <t>guarantees related</t>
  </si>
  <si>
    <t>to accumulation</t>
  </si>
  <si>
    <t>and withdrawal</t>
  </si>
  <si>
    <r>
      <t xml:space="preserve">Balance, December 31, 2013 </t>
    </r>
    <r>
      <rPr>
        <sz val="6"/>
        <color theme="1"/>
        <rFont val="Inherit"/>
      </rPr>
      <t>(1)</t>
    </r>
  </si>
  <si>
    <t>Less reinsurance recoverables</t>
  </si>
  <si>
    <t>Net balance as of December 31, 2013</t>
  </si>
  <si>
    <t>Incurred guarantee benefits</t>
  </si>
  <si>
    <t>Paid guarantee benefits</t>
  </si>
  <si>
    <t>(214</t>
  </si>
  <si>
    <t>(227</t>
  </si>
  <si>
    <t>Net change</t>
  </si>
  <si>
    <t>(180</t>
  </si>
  <si>
    <t>(184</t>
  </si>
  <si>
    <t>Net balance as of December 31, 2014</t>
  </si>
  <si>
    <t>Plus reinsurance recoverables</t>
  </si>
  <si>
    <r>
      <t xml:space="preserve">Balance, December 31, 2014 </t>
    </r>
    <r>
      <rPr>
        <sz val="6"/>
        <color theme="1"/>
        <rFont val="Inherit"/>
      </rPr>
      <t>(2)</t>
    </r>
  </si>
  <si>
    <r>
      <t xml:space="preserve">Balance, December 31, 2012 </t>
    </r>
    <r>
      <rPr>
        <sz val="6"/>
        <color theme="1"/>
        <rFont val="Inherit"/>
      </rPr>
      <t>(3)</t>
    </r>
  </si>
  <si>
    <t>Net balance as of December 31, 2012</t>
  </si>
  <si>
    <t>Included in the total liability balance as of December 31, 2013 are reserves for variable annuity death benefits of $98 million, variable annuity income benefits of $99 million, variable annuity accumulation benefits of $43 million, variable annuity withdrawal benefits of $13 million and other guarantees of $302 million.</t>
  </si>
  <si>
    <t>Included in the total liability balance as of December 31, 2014 are reserves for variable annuity death benefits of $96 million, variable annuity income benefits of $92 million, variable annuity accumulation benefits of $32 million, variable annuity withdrawal benefits of $13 million and other guarantees of $117 million.</t>
  </si>
  <si>
    <t>Included in the total liability balance as of December 31, 2012 are reserves for variable annuity death benefits of $112 million, variable annuity income benefits of $221 million, variable annuity accumulation benefits of $86 million, variable annuity withdrawal benefits of $39 million and other guarantees of $215 million.</t>
  </si>
  <si>
    <t>Reinsurance Disclosures [Abstract]</t>
  </si>
  <si>
    <t>The Company reinsures certain of its risks to other insurers primarily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t>
  </si>
  <si>
    <t>For certain term life insurance policies issued prior to October 2009, the Company ceded up to 90% of the mortality risk depending on the year of policy issuance under coinsurance agreements to a pool of fourteen unaffiliated reinsurers.  Effective October 2009, mortality risk on term business is ceded under yearly renewable term agreements under which the Company cedes mortality in excess of its retention, which is consistent with how the Company generally reinsures its permanent life insurance business.  The following table summarizes those retention limits by period of policy issuance.</t>
  </si>
  <si>
    <t>Period</t>
  </si>
  <si>
    <t>Retention limits</t>
  </si>
  <si>
    <t>April 2011 through current</t>
  </si>
  <si>
    <t>Single life: $5 million per life, $3 million age 70 and over, and $10 million for contracts that meet specific criteria Joint life: $8 million per life, and $10 million for contracts that meet specific criteria</t>
  </si>
  <si>
    <t>July 2007 through March 2011</t>
  </si>
  <si>
    <t>$5 million per life, $3 million age 70 and over, and $10 million for contracts that meet specific criteria</t>
  </si>
  <si>
    <t>September 1998 through June 2007</t>
  </si>
  <si>
    <t>$2 million per life, in 2006 the limit was increased to $5 million for instances when specific criteria were met</t>
  </si>
  <si>
    <t>August 1998 and prior</t>
  </si>
  <si>
    <t>Up to $1 million per life</t>
  </si>
  <si>
    <t>In addition, the Company has used reinsurance to effect the disposition of certain blocks of business.  The Company had reinsurance recoverables of $1.46 billion and $1.51 billion as of December 31, 2014 and 2013, respectively, due from Prudential related to the disposal of substantially all of its variable annuity business that was effected through reinsurance agreements.  In 2014, premiums and contract charges of $109 million, contract benefits of $36 million, interest credited to contractholder funds of $21 million, and operating costs and expenses of $20 million were ceded to Prudential.  In 2013, premiums and contract charges of $120 million, contract benefits of $139 million, interest credited to contractholder funds of $22 million, and operating costs and expenses of $23 million were ceded to Prudential.  In 2012, premiums and contract charges of $128 million, contract benefits of $91 million, interest credited to contractholder funds of $23 million, and operating costs and expenses of $25 million were ceded to Prudential.  In addition, as of December 31, 2014 and 2013 the Company had reinsurance recoverables of $157 million and $156 million, respectively, due from subsidiaries of Citigroup (Triton Insurance and American Health and Life Insurance) and Scottish Re (U.S.) Inc. in connection with the disposition of substantially all of the direct response distribution business in 2003.</t>
  </si>
  <si>
    <t>As of December 31, 2014, the gross life insurance in force was $424.34 billion of which $97.57 billion was ceded to the unaffiliated reinsurers.</t>
  </si>
  <si>
    <r>
      <t>The effects of reinsurance on premiums and contract charges for the years ended December 31 are as follows:</t>
    </r>
    <r>
      <rPr>
        <sz val="6"/>
        <color theme="1"/>
        <rFont val="Inherit"/>
      </rPr>
      <t> </t>
    </r>
  </si>
  <si>
    <t>Direct</t>
  </si>
  <si>
    <t>Assumed</t>
  </si>
  <si>
    <t>Affiliate</t>
  </si>
  <si>
    <t>Non-affiliate</t>
  </si>
  <si>
    <t>Ceded-non-affiliate</t>
  </si>
  <si>
    <t>(392</t>
  </si>
  <si>
    <t>(618</t>
  </si>
  <si>
    <t>(654</t>
  </si>
  <si>
    <t>Premiums and contract charges, net of reinsurance</t>
  </si>
  <si>
    <t>The effects of reinsurance on contract benefits for the years ended December 31 are as follows:</t>
  </si>
  <si>
    <t>(329</t>
  </si>
  <si>
    <t>(331</t>
  </si>
  <si>
    <t>(644</t>
  </si>
  <si>
    <t>Contract benefits, net of reinsurance</t>
  </si>
  <si>
    <t>The effects of reinsurance on interest credited to contractholder funds for the years ended December 31 are as follows:</t>
  </si>
  <si>
    <t>Interest credited to contractholder funds, net of reinsurance</t>
  </si>
  <si>
    <t>Reinsurance recoverables on paid and unpaid benefits as of December 31 are summarized in the following table.</t>
  </si>
  <si>
    <t>Annuities</t>
  </si>
  <si>
    <t>Life insurance</t>
  </si>
  <si>
    <t>Long-term care insurance</t>
  </si>
  <si>
    <t>As of December 31, 2014 and 2013, approximately 92% and 92%, respectively, of the Company’s reinsurance recoverables are due from companies rated A- or better by S&amp;P.</t>
  </si>
  <si>
    <t>Deferred Policy Acquisition and Sales Inducement Costs</t>
  </si>
  <si>
    <t>Deferred policy acquisition costs for the years ended December 31 are as follows:</t>
  </si>
  <si>
    <t>Acquisition costs deferred</t>
  </si>
  <si>
    <t>Amortization charged to income</t>
  </si>
  <si>
    <t>(162</t>
  </si>
  <si>
    <t>(240</t>
  </si>
  <si>
    <t>(324</t>
  </si>
  <si>
    <t>Effect of unrealized gains and losses</t>
  </si>
  <si>
    <t>(97</t>
  </si>
  <si>
    <t>(269</t>
  </si>
  <si>
    <t>(743</t>
  </si>
  <si>
    <t>DSI activity, which primarily relates to fixed annuities and interest-sensitive life contracts, for the years ended December 31 was as follows:</t>
  </si>
  <si>
    <t>Sales inducements deferred</t>
  </si>
  <si>
    <t>Guarantees and Contingent Liabilities</t>
  </si>
  <si>
    <t>Guarantees [Abstract]</t>
  </si>
  <si>
    <t>Guaranty funds</t>
  </si>
  <si>
    <t>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As of December 31, 2014 and 2013, the liability balance included in other liabilities and accrued expenses was $10 million and $27 million, respectively.  The related premium tax offsets included in other assets were $15 million and $31 million as of December 31, 2014 and 2013, respectively.</t>
  </si>
  <si>
    <t>Guarantees</t>
  </si>
  <si>
    <t>The Company owns certain investments that obligate the Company to exchange credit risk or to forfeit principal due, depending on the nature or occurrence of specified credit events for the reference entities.  In the event all such specified credit events were to occur, the Company’s maximum amount at risk on these investments, as measured by the amount of the aggregate initial investment, was $4 million as of December 31, 2014.  The obligations associated with these investments expire at various dates on or before March 11, 2018.</t>
  </si>
  <si>
    <t>Related to the sale of LBL on April 1, 2014, the Company has agreed to indemnify Resolution Life Holdings, Inc. related to representations, warranties and covenants of the Company, as well as for certain liabilities specifically excluded from the transaction, subject to certain contractual limitations as to the Company’s maximum obligation. Indemnifications related to representations and warranties made by the Company will expire by March 31, 2015, except for those pertaining to certain tax items. Management does not believe these indemnification provisions will have a material effect on results of operations, cash flows or financial position of the Company.</t>
  </si>
  <si>
    <t>Related to the disposal through reinsurance of substantially all of the Company’s variable annuity business to Prudential in 2006, the Company and the Corporation have agreed to indemnify Prudential for certain pre-closing contingent liabilities (including extra-contractual liabilities of the Company and liabilities specifically excluded from the transaction) that the Company has agreed to retain.  In addition, the Company and the Corporation will each indemnify Prudential for certain post-closing liabilities that may arise from the acts of the Company and its agents, including certain liabilities arising from the Compa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t>
  </si>
  <si>
    <t>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t>
  </si>
  <si>
    <t>The aggregate liability balance related to all guarantees was not material as of December 31, 2014.</t>
  </si>
  <si>
    <t>Regulation and Compliance</t>
  </si>
  <si>
    <t>The Company is subject to extensive laws, regulations and regulatory actions.  From time to time, regulatory authorities or legislative bodies seek to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ion Authority,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The Company is currently being examined by certain states for compliance with unclaimed property laws.  It is possible that this examination may result in additional payments of abandoned funds to states and to changes in the Company’s practices and procedures for the identification of escheatable funds, which could impact benefit payments and reserves, among other consequences; however, it is not likely to have a material effect on the consolidated financial statements of the Company.</t>
  </si>
  <si>
    <t>Income Taxes</t>
  </si>
  <si>
    <t>Income Tax Disclosure [Abstract]</t>
  </si>
  <si>
    <t>ALIC and its subsidiaries (the “Allstate Life Group”) join with the Corporation (the “Allstate Group”) in the filing of a consolidated federal income tax return and are party to a federal income tax allocation agreement (the “Allstate Tax Sharing Agreement”).  Under the Allstate Tax Sharing Agreement, the Allstate Life Group pays to or receives from the Corporation the amount, if any, by which the Allstate Group’s federal income tax liability is affected by virtue of inclusion of the Allstate Life Group in the consolidated federal income tax return.  Effectively, this results in the Allstate Life Group’s annual income tax provision being computed, with adjustments, as if the Allstate Life Group filed a separate return.</t>
  </si>
  <si>
    <t>The Internal Revenue Service (“IRS”) is currently examining the Allstate Group’s 2011 and 2012 federal income tax returns.  The IRS has completed its examination of the Allstate Group’s 2009 and 2010 federal income tax returns and a final settlement related to the examination was approved by the IRS Appeals Division on September 19, 2014.  The Allstate Group’s tax years prior to 2009 have been examined by the IRS and the statute of limitations has expired on those years.  Any adjustments that may result from IRS examinations of the Allstate Group’s tax returns are not expected to have a material effect on the results of operations, cash flows or financial position of the Company.</t>
  </si>
  <si>
    <t>The Company had no liability for unrecognized tax benefits as of December 31, 2014, 2013 or 2012, and believes it is reasonably possible that the liability balance will not significantly increase within the next twelve months.  No amounts have been accrued for interest or penalties.</t>
  </si>
  <si>
    <t>The components of the deferred income tax assets and liabilities as of December 31 are as follows:</t>
  </si>
  <si>
    <t>Deferred assets</t>
  </si>
  <si>
    <t>Difference in tax bases of investments</t>
  </si>
  <si>
    <t>Deferred reinsurance gain</t>
  </si>
  <si>
    <t>Sale of subsidiary</t>
  </si>
  <si>
    <t>Total deferred assets</t>
  </si>
  <si>
    <t>Deferred liabilities</t>
  </si>
  <si>
    <t>Unrealized net capital gains</t>
  </si>
  <si>
    <t>(747</t>
  </si>
  <si>
    <t>(501</t>
  </si>
  <si>
    <t>DAC</t>
  </si>
  <si>
    <t>(396</t>
  </si>
  <si>
    <t>(470</t>
  </si>
  <si>
    <t>Life and annuity reserves</t>
  </si>
  <si>
    <t>(255</t>
  </si>
  <si>
    <t>(273</t>
  </si>
  <si>
    <t>Other liabilities</t>
  </si>
  <si>
    <t>(94</t>
  </si>
  <si>
    <t>Total deferred liabilities</t>
  </si>
  <si>
    <t>(1,473</t>
  </si>
  <si>
    <t>(1,338</t>
  </si>
  <si>
    <t>Net deferred liability before classification as held for sale</t>
  </si>
  <si>
    <t>(1,407</t>
  </si>
  <si>
    <t>(1,092</t>
  </si>
  <si>
    <t>Deferred taxes classified as held for sale</t>
  </si>
  <si>
    <t>(151</t>
  </si>
  <si>
    <t>Net deferred liability</t>
  </si>
  <si>
    <t>(941</t>
  </si>
  <si>
    <t>Although realization is not assured, management believes it is more likely than not that the deferred tax assets will be realized based on the Company’s assessment that the deductions ultimately recognized for tax purposes will be fully utilized.</t>
  </si>
  <si>
    <t>The components of income tax expense for the years ended December 31 are as follows:</t>
  </si>
  <si>
    <t>Current</t>
  </si>
  <si>
    <t>(82</t>
  </si>
  <si>
    <t>Deferred</t>
  </si>
  <si>
    <t>Total income tax expense</t>
  </si>
  <si>
    <t>The Company paid income taxes of $80 million in 2014 and received refunds of $11 million and $58 million in 2013 and 2012, respectively.  The Company had current income tax receivable of $7 million as of December 31, 2014 and current income tax payable of $5 million as of December 31, 2013.</t>
  </si>
  <si>
    <r>
      <t>A reconciliation of the statutory federal income tax rate to the effective income tax rate on income from operations for the years ended December 31 is as follows:</t>
    </r>
    <r>
      <rPr>
        <sz val="6"/>
        <color theme="1"/>
        <rFont val="Inherit"/>
      </rPr>
      <t> </t>
    </r>
  </si>
  <si>
    <t>Statutory federal income tax rate - (benefit) expense</t>
  </si>
  <si>
    <t>(35.0</t>
  </si>
  <si>
    <t>Tax credits</t>
  </si>
  <si>
    <t>(1.9</t>
  </si>
  <si>
    <t>(181.8</t>
  </si>
  <si>
    <t>(3.8</t>
  </si>
  <si>
    <t>Dividends received deduction</t>
  </si>
  <si>
    <t>(0.9</t>
  </si>
  <si>
    <t>(46.1</t>
  </si>
  <si>
    <t>(1.4</t>
  </si>
  <si>
    <t>Adjustments to prior year tax liabilities</t>
  </si>
  <si>
    <t>(0.2</t>
  </si>
  <si>
    <t>(14.1</t>
  </si>
  <si>
    <t>(0.3</t>
  </si>
  <si>
    <t>(1.8</t>
  </si>
  <si>
    <t>State income taxes</t>
  </si>
  <si>
    <t>Non-deductible expenses</t>
  </si>
  <si>
    <t>Effective income tax rate - expense</t>
  </si>
  <si>
    <t>Capital Structure</t>
  </si>
  <si>
    <t>Debt Disclosure [Abstract]</t>
  </si>
  <si>
    <t>Debt outstanding</t>
  </si>
  <si>
    <t>All of the Company’s outstanding debt as of December 31, 2014 and 2013 relates to intercompany obligations.  These obligations reflect notes due to related parties and are discussed in Note 5.  The Company paid $16 million, $27 million and $48 million of interest on debt in 2014, 2013 and 2012, respectively.</t>
  </si>
  <si>
    <t>Statutory Financial Information and Dividend Limitations</t>
  </si>
  <si>
    <t>ALIC and it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Permitted statutory accounting practices encompass all accounting practices not so prescribed.</t>
  </si>
  <si>
    <t>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t>
  </si>
  <si>
    <t>Statutory net income of ALIC and its insurance subsidiaries was $1.01 billion, $447 million and $382 million in 2014, 2013 and 2012, respectively.  Statutory capital and surplus was $2.71 billion and $2.88 billion as of December 31, 2014 and 2013, respectively.</t>
  </si>
  <si>
    <t>Dividend Limitations</t>
  </si>
  <si>
    <t>The ability of ALIC to pay dividends is dependent on business conditions, income, cash requirements and other relevant factors.  The payment of shareholder dividends by ALIC to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The Company did not pay dividends in 2014. Based on the formula and absent the limitation discussed as follows, the maximum amount of dividends ALIC would be able to pay without prior IL DOI approval at a given point in time during 2015 is $819 million.  However, any dividend must be paid out of unassigned surplus excluding unrealized appreciation from investments, which for ALIC totaled $122 million as of December 31, 2014.</t>
  </si>
  <si>
    <t>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statutory capital and surplus at a level in excess of the company action level RBC, which is two times authorized control level RBC, are required to take specified actions.  Company action level RBC is significantly in excess of the minimum capital requirements.  Total statutory capital and surplus and authorized control level RBC of ALIC were $2.71 billion and $499 million, respectively, as of December 31, 2014.  ALIC’s insurance subsidiaries are included as a component of ALIC’s total statutory capital and surplus.</t>
  </si>
  <si>
    <t>Intercompany transactions</t>
  </si>
  <si>
    <t>Notification and approval of intercompany lending activities is also required by the IL DOI when ALIC does not have unassigned surplus and for transactions that exceed a level that is based on a formula using statutory admitted assets and statutory surplus.</t>
  </si>
  <si>
    <t>Benefit Plans</t>
  </si>
  <si>
    <t>Compensation and Retirement Disclosure [Abstract]</t>
  </si>
  <si>
    <t>Pension and other postretirement plans</t>
  </si>
  <si>
    <t>Defined benefit pension plans, sponsored by the Corporation, cover most full-time employees, certain part-time employees and employee-agents.  Benefits under the pension plans are based upon the employee’s length of service and eligible annual compensation.  The cost allocated to the Company for the pension plans was $7 million, $51 million and $36 million in 2014, 2013 and 2012, respectively.</t>
  </si>
  <si>
    <t>The Corporation has reserved the right to modify or terminate its benefit plans at any time and for any reason.</t>
  </si>
  <si>
    <t>Allstate 401(k) Savings Plan</t>
  </si>
  <si>
    <t>Employees of AIC are eligible to become members of the Allstate 401(k) Savings Plan (“Allstate Plan”).  The Corporation’s contributions are based on the Corporation’s matching obligation and certain performance measures. The cost allocated to the Company for the Allstate Plan was $7 million, $6 million and $6 million in 2014, 2013 and 2012, respectively.</t>
  </si>
  <si>
    <t>Other Comprehensive Income</t>
  </si>
  <si>
    <t>Comprehensive Income (Loss), Net of Tax, Attributable to Parent [Abstract]</t>
  </si>
  <si>
    <t>The components of other comprehensive (loss) income on a pre-tax and after-tax basis for the years ended December 31 are as follows:</t>
  </si>
  <si>
    <t>Pre-</t>
  </si>
  <si>
    <t>tax</t>
  </si>
  <si>
    <t>Tax</t>
  </si>
  <si>
    <t>After-</t>
  </si>
  <si>
    <t>Unrealized net holding gains and losses arising during the period, net of related offsets</t>
  </si>
  <si>
    <t>(282</t>
  </si>
  <si>
    <t>(1,047</t>
  </si>
  <si>
    <t>(680</t>
  </si>
  <si>
    <t>(414</t>
  </si>
  <si>
    <t>Less: reclassification adjustment of realized capital gains and losses</t>
  </si>
  <si>
    <t>(36</t>
  </si>
  <si>
    <t>(1,089</t>
  </si>
  <si>
    <t>Other comprehensive income (loss)</t>
  </si>
  <si>
    <t>(1,086</t>
  </si>
  <si>
    <t>(705</t>
  </si>
  <si>
    <t>Quarterly Results (unaudited)</t>
  </si>
  <si>
    <t>Quarterly Financial Information Disclosure [Abstract]</t>
  </si>
  <si>
    <t>First Quarter</t>
  </si>
  <si>
    <t>Second Quarter</t>
  </si>
  <si>
    <t>Third Quarter</t>
  </si>
  <si>
    <t>Fourth Quarter</t>
  </si>
  <si>
    <t>(394</t>
  </si>
  <si>
    <t>SCHEDULE I - SUMMARY OF INVESTMENTS OTHER THAN INVESTMENTS IN RELATED PARTIES</t>
  </si>
  <si>
    <t>Summary of Investments, Other than Investments in Related Parties [Abstract]</t>
  </si>
  <si>
    <t>SCHEDULE I - SUMMARY OF INVESTMENTS</t>
  </si>
  <si>
    <t>OTHER THAN INVESTMENTS IN RELATED PARTIES</t>
  </si>
  <si>
    <t>Cost/</t>
  </si>
  <si>
    <t>amortized</t>
  </si>
  <si>
    <t>Amount at</t>
  </si>
  <si>
    <t>which shown</t>
  </si>
  <si>
    <t>in the</t>
  </si>
  <si>
    <t>Balance Sheet</t>
  </si>
  <si>
    <t>Type of investment</t>
  </si>
  <si>
    <t>Fixed maturities:</t>
  </si>
  <si>
    <t>Bonds:</t>
  </si>
  <si>
    <t>United States government, government agencies and authorities</t>
  </si>
  <si>
    <t>States, municipalities and political subdivisions</t>
  </si>
  <si>
    <t>Foreign governments</t>
  </si>
  <si>
    <t>Public utilities</t>
  </si>
  <si>
    <t>Convertibles and bonds with warrants attached</t>
  </si>
  <si>
    <t>All other corporate bonds</t>
  </si>
  <si>
    <t>Asset-backed securities</t>
  </si>
  <si>
    <t>Residential mortgage-backed securities</t>
  </si>
  <si>
    <t>Commercial mortgage-backed securities</t>
  </si>
  <si>
    <t>Redeemable preferred stocks</t>
  </si>
  <si>
    <t>Total fixed maturities</t>
  </si>
  <si>
    <t>Equity securities:</t>
  </si>
  <si>
    <t>Common stocks:</t>
  </si>
  <si>
    <t>Banks, trusts and insurance companies</t>
  </si>
  <si>
    <t>Industrial, miscellaneous and all other</t>
  </si>
  <si>
    <t>Nonredeemable preferred stocks</t>
  </si>
  <si>
    <t>Total equity securities</t>
  </si>
  <si>
    <t>Mortgage loans on real estate</t>
  </si>
  <si>
    <t>Real estate (includes $5 acquired in satisfaction of debt)</t>
  </si>
  <si>
    <t>Other long-term investments</t>
  </si>
  <si>
    <t>SCHEDULE IV - REINSURANCE</t>
  </si>
  <si>
    <t>Supplemental Schedule of Reinsurance Premiums for Insurance Companies [Abstract]</t>
  </si>
  <si>
    <t>Ceded to</t>
  </si>
  <si>
    <r>
      <t>companies </t>
    </r>
    <r>
      <rPr>
        <sz val="6"/>
        <color theme="1"/>
        <rFont val="Inherit"/>
      </rPr>
      <t>(1)</t>
    </r>
  </si>
  <si>
    <t>from other</t>
  </si>
  <si>
    <t>companies</t>
  </si>
  <si>
    <t>Percentage</t>
  </si>
  <si>
    <t>of amount</t>
  </si>
  <si>
    <t>assumed</t>
  </si>
  <si>
    <t>to net</t>
  </si>
  <si>
    <t>Year ended December 31, 2014</t>
  </si>
  <si>
    <t>Life insurance in force</t>
  </si>
  <si>
    <t>Premiums and contract charges:</t>
  </si>
  <si>
    <t>Year ended December 31, 2013</t>
  </si>
  <si>
    <t>Year ended December 31, 2012</t>
  </si>
  <si>
    <r>
      <t>(1)</t>
    </r>
    <r>
      <rPr>
        <sz val="9"/>
        <color theme="1"/>
        <rFont val="Inherit"/>
      </rPr>
      <t> </t>
    </r>
  </si>
  <si>
    <t>No reinsurance or coinsurance income was netted against premium ceded in 2014, 2013 or 2012.</t>
  </si>
  <si>
    <t>SCHEDULE V - VALUATION ALLOWANCES AND QUALIFYING ACCOUNTS</t>
  </si>
  <si>
    <t>Valuation and Qualifying Accounts [Abstract]</t>
  </si>
  <si>
    <t>($ in millions) </t>
  </si>
  <si>
    <t>Additions</t>
  </si>
  <si>
    <t>Description</t>
  </si>
  <si>
    <t>Balance</t>
  </si>
  <si>
    <t>as of</t>
  </si>
  <si>
    <t>beginning</t>
  </si>
  <si>
    <t>of period</t>
  </si>
  <si>
    <t>Charged</t>
  </si>
  <si>
    <t>to costs</t>
  </si>
  <si>
    <t>and</t>
  </si>
  <si>
    <t>expenses</t>
  </si>
  <si>
    <t>additions</t>
  </si>
  <si>
    <t>Deductions</t>
  </si>
  <si>
    <t>end of</t>
  </si>
  <si>
    <t>period</t>
  </si>
  <si>
    <t>Allowance for estimated losses on mortgage loans</t>
  </si>
  <si>
    <t>Summary of Significant Accounting Policies (Policies)</t>
  </si>
  <si>
    <t xml:space="preserve">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
  </si>
  <si>
    <t>Goodwill</t>
  </si>
  <si>
    <t>Pending accounting standards</t>
  </si>
  <si>
    <t>Pending accounting standard</t>
  </si>
  <si>
    <t>General (Tables)</t>
  </si>
  <si>
    <t>Summary of premiums and contract charges by product</t>
  </si>
  <si>
    <r>
      <t>The following table summarizes premiums and contract charges by product.</t>
    </r>
    <r>
      <rPr>
        <sz val="6"/>
        <color theme="1"/>
        <rFont val="Inherit"/>
      </rPr>
      <t> </t>
    </r>
  </si>
  <si>
    <t>Disposition (Tables)</t>
  </si>
  <si>
    <t>Summary of assets and liabilities held for sale</t>
  </si>
  <si>
    <t>Supplemental Cash Flow Information (Tables)</t>
  </si>
  <si>
    <t>Schedule of supplemental cash flow information from collateralized securities received</t>
  </si>
  <si>
    <r>
      <t>The accompanying cash flows are included in cash flows from operating activities in the Consolidated Statements of Cash Flows along with the activities resulting from management of the proceeds, which for the years ended December 31 are as follows:</t>
    </r>
    <r>
      <rPr>
        <sz val="6"/>
        <color theme="1"/>
        <rFont val="Inherit"/>
      </rPr>
      <t> </t>
    </r>
  </si>
  <si>
    <t>Related Party Transactions (Tables)</t>
  </si>
  <si>
    <t>Schedule of notes due to related parties</t>
  </si>
  <si>
    <t>Investments (Tables)</t>
  </si>
  <si>
    <t>Schedule for fixed income securities at amortized cost, gross unrealized gains and losses and fair value</t>
  </si>
  <si>
    <t>Schedule for fixed income securities based on contractual maturities</t>
  </si>
  <si>
    <t>Schedule of net investment income</t>
  </si>
  <si>
    <t>Schedule of realized capital gains and losses by asset type</t>
  </si>
  <si>
    <t>Schedule of realized capital gains and losses by transaction type</t>
  </si>
  <si>
    <t>Schedule of other-than-temporary impairment losses by asset type</t>
  </si>
  <si>
    <t>Schedule of other-than-temporary impairment losses on fixed income securities included in accumulated other comprehensive income</t>
  </si>
  <si>
    <t>Schedule of rollforwards of the cumulative credit losses recognized in earnings for fixed income securities held</t>
  </si>
  <si>
    <t>Schedule of unrealized net capital gains and losses included in accumulated other comprehensive income</t>
  </si>
  <si>
    <t>Schedule of change in unrealized net capital gains and losses</t>
  </si>
  <si>
    <t>Summary of gross unrealized losses and fair value of fixed income and equity securities by length of time</t>
  </si>
  <si>
    <t>Principal geographic distribution of commercial real estate represented in the mortgage portfolio</t>
  </si>
  <si>
    <t>The following table shows the principal geographic distribution of commercial real estate represented in the Company’s mortgage loan portfolio.  No other state represented more than 5% of the portfolio as of December 31.</t>
  </si>
  <si>
    <t>Types of property collateralizing the mortgage loans</t>
  </si>
  <si>
    <t>Contractual maturities of the commercial mortgage loan portfolio</t>
  </si>
  <si>
    <t>Summary of carrying value of non-impaired fixed and variable rate mortgage loans by debt service coverage ratio distribution</t>
  </si>
  <si>
    <t>Schedule of net carrying value of impaired mortgage loans</t>
  </si>
  <si>
    <t>Schedule of rollforward of the valuation allowance on impaired mortgage loans</t>
  </si>
  <si>
    <t>Schedule of carrying value of past due mortgage loans</t>
  </si>
  <si>
    <t>Principal geographic distribution of municipal bond</t>
  </si>
  <si>
    <t>The following table shows the principal geographic distribution of municipal bond issuers represented in the Company’s portfolio as of December 31.  No other state represents more than 5% of the portfolio.</t>
  </si>
  <si>
    <t>Fair Value of Assets and Liabilities (Tables)</t>
  </si>
  <si>
    <t>Summary of quantitative information about the significant unobservable inputs used in Level 3 fair value measurements</t>
  </si>
  <si>
    <t>Schedule of rollforward of Level 3 assets and liabilities held at fair value on a recurring basis</t>
  </si>
  <si>
    <t>Schedule of change in unrealized gains and losses included in net income for Level 3 assets and liabilities held</t>
  </si>
  <si>
    <t>Schedule of carrying values and fair value estimates of financial instruments not carried at fair value</t>
  </si>
  <si>
    <t>Derivative Financial Instruments and Off-balance sheet Financial Instruments (Tables)</t>
  </si>
  <si>
    <t>Summary of volume and fair value positions of derivative instruments and reporting location in the Condensed Consolidated Statement of Financial Position</t>
  </si>
  <si>
    <r>
      <t>(2)</t>
    </r>
    <r>
      <rPr>
        <sz val="8"/>
        <color theme="1"/>
        <rFont val="Inherit"/>
      </rPr>
      <t>   In addition to the number of contracts presented in the table, the Company held 837,100 stock warrants.  Stock warrants can be converted to cash upon sale of those instruments or exercised for shares of common stock</t>
    </r>
  </si>
  <si>
    <t>Schedule of gross and net amounts about the Company's OTC derivatives subject to enforceable master netting arrangements</t>
  </si>
  <si>
    <t>Summary of impacts on operations and AOCI from foreign currency contracts, cash flow hedges</t>
  </si>
  <si>
    <t>Schedule of gains and losses from valuation, settlements, and hedge ineffectiveness, fair value hedges and derivatives not designated as hedges</t>
  </si>
  <si>
    <t>Summary of counterparty credit exposure by counterparty credit rating</t>
  </si>
  <si>
    <t>Summary of derivative instruments with credit features in a liability position, including fair value of assets and collateral netted against the liability</t>
  </si>
  <si>
    <t>Schedule of CDS notional amounts by credit rating and fair value of protection sold</t>
  </si>
  <si>
    <t>Contractual amounts of off-balance-sheet financial instruments</t>
  </si>
  <si>
    <t>Reserve for Life-Contingent Contract Benefits and Contractholder Funds (Tables)</t>
  </si>
  <si>
    <t>Key assumptions generally used in calculating the reserve for life-contingent contract benefits</t>
  </si>
  <si>
    <t>In 2006, the Company disposed of substantially all of its variable annuity business through reinsurance agreements with The Prudential Insurance Company of America, a subsidiary of Prudential Financial, Inc. (collectively “Prudential”)</t>
  </si>
  <si>
    <t>Key contract provisions relating to contractholder funds</t>
  </si>
  <si>
    <t>Contractholder funds activity</t>
  </si>
  <si>
    <t>Variable annuity contracts with guarantees</t>
  </si>
  <si>
    <t>Liabilities for guarantees</t>
  </si>
  <si>
    <t>Reinsurance (Tables)</t>
  </si>
  <si>
    <t>Summary of retention limits by period of policy issuance</t>
  </si>
  <si>
    <t>The following table summarizes those retention limits by period of policy issuance.</t>
  </si>
  <si>
    <t>Effects of reinsurance on premiums and contract charges</t>
  </si>
  <si>
    <t>Effects of reinsurance on contract benefits</t>
  </si>
  <si>
    <t>Effects of reinsurance on interest credited to contractholder funds</t>
  </si>
  <si>
    <t>Summary of reinsurance recoverables on paid and unpaid benefits</t>
  </si>
  <si>
    <t>Deferred Policy Acquisition and Sales Inducement Costs (Tables)</t>
  </si>
  <si>
    <t>Schedule of deferred policy acquisition costs</t>
  </si>
  <si>
    <t>Schedule of DSI activity for Allstate Financial</t>
  </si>
  <si>
    <t>Income Taxes (Tables)</t>
  </si>
  <si>
    <t>Components of the deferred income tax assets and liabilities</t>
  </si>
  <si>
    <t>Components of income tax expense</t>
  </si>
  <si>
    <t>Reconciliation of the statutory federal income tax rate to the effective income tax rate on income from operations</t>
  </si>
  <si>
    <t>Other Comprehensive Income (Tables)</t>
  </si>
  <si>
    <t>Schedule of components of other comprehensive (loss) income on a pre-tax and after-tax basis</t>
  </si>
  <si>
    <t>Quarterly Results (unaudited) (Tables)</t>
  </si>
  <si>
    <t>Schedule of quarterly results</t>
  </si>
  <si>
    <t>General (Details) (USD $)</t>
  </si>
  <si>
    <t>item</t>
  </si>
  <si>
    <t>Premiums and contract charges by product</t>
  </si>
  <si>
    <t>Number of states in which entity is authorized to operate</t>
  </si>
  <si>
    <t>Minimum percentage of premiums from one jurisdiction to be considered as significant</t>
  </si>
  <si>
    <t>Summary of Significant Accounting Policies (Details)</t>
  </si>
  <si>
    <t>Private equity/debt funds, real estate funds and tax credit funds</t>
  </si>
  <si>
    <t>Period over which recognition of income on funds is delayed</t>
  </si>
  <si>
    <t>3 months</t>
  </si>
  <si>
    <t>Hedge funds</t>
  </si>
  <si>
    <t>1 month</t>
  </si>
  <si>
    <t>Summary of Significant Accounting Policies (Details 2) (USD $)</t>
  </si>
  <si>
    <t>Cash collateral received as percentage of fair value of securities loaned</t>
  </si>
  <si>
    <t>Present value of future profits</t>
  </si>
  <si>
    <t>Amortization expense of present value of future profits</t>
  </si>
  <si>
    <t>Minimum</t>
  </si>
  <si>
    <t>Period for amortization of DAC and DSI for interest-sensitive life, fixed annuities and other investment contracts</t>
  </si>
  <si>
    <t>15 years</t>
  </si>
  <si>
    <t>Maximum</t>
  </si>
  <si>
    <t>Length of securities lending transaction period</t>
  </si>
  <si>
    <t>30 days</t>
  </si>
  <si>
    <t>30 years</t>
  </si>
  <si>
    <t>Interest-sensitive life insurance | Minimum</t>
  </si>
  <si>
    <t>10 years</t>
  </si>
  <si>
    <t>Interest-sensitive life insurance | Maximum</t>
  </si>
  <si>
    <t>20 years</t>
  </si>
  <si>
    <t>Fixed annuities | Minimum</t>
  </si>
  <si>
    <t>Fixed annuities | Maximum</t>
  </si>
  <si>
    <t>Disposition (Details) (USD $)</t>
  </si>
  <si>
    <t>0 Months Ended</t>
  </si>
  <si>
    <t>Apr. 02, 2014</t>
  </si>
  <si>
    <t>Lincoln Benefit Life Company</t>
  </si>
  <si>
    <t>Proceeds from divestiture of businesses, net of cash divested</t>
  </si>
  <si>
    <t>Disposal group not discontinued operation gain (loss) on disposal after tax</t>
  </si>
  <si>
    <t>Investments held by trust</t>
  </si>
  <si>
    <t>Accumulated other comprehensive income related to assets held for sale</t>
  </si>
  <si>
    <t>Lincoln Benefit Life Company | Fixed income securities</t>
  </si>
  <si>
    <t>Lincoln Benefit Life Company | Mortgage loans</t>
  </si>
  <si>
    <t>Lincoln Benefit Life Company | Short-term investments</t>
  </si>
  <si>
    <t>Lincoln Benefit Life Company | Policy loans</t>
  </si>
  <si>
    <t>Lincoln Benefit Life Company | Other investments</t>
  </si>
  <si>
    <t>Supplemental Cash Flow Information (Details) (USD $)</t>
  </si>
  <si>
    <t>Non-cash modifications of certain mortgage loans, fixed income securities, limited partnerships and other investments, as well as mergers completed with equity securities</t>
  </si>
  <si>
    <t>Liabilities for collateral received reported in other liabilities and accrued expenses</t>
  </si>
  <si>
    <t>Obligations to return cash collateral for over-the-counter ("OTC") derivatives reported in other liabilities and accrued expenses or other investments</t>
  </si>
  <si>
    <t>Related Party Transactions (Details) (USD $)</t>
  </si>
  <si>
    <t>Allocation of operating expenses</t>
  </si>
  <si>
    <t>Premium revenue</t>
  </si>
  <si>
    <t>Reserves recorded for annuities</t>
  </si>
  <si>
    <t>Reinsurance recoverable from related parties</t>
  </si>
  <si>
    <t>Structured settlement annuities with life contingencies</t>
  </si>
  <si>
    <t>Allstate Financial Services, LLC</t>
  </si>
  <si>
    <t>Commission and other distribution expenses</t>
  </si>
  <si>
    <t>AIC | Structured settlement annuities</t>
  </si>
  <si>
    <t>Annuities issued</t>
  </si>
  <si>
    <t>AIC | Structured settlement annuities with life contingencies</t>
  </si>
  <si>
    <t>Lincoln Benefit Life Company | LB Re</t>
  </si>
  <si>
    <t>Reinsurance payables to affiliates</t>
  </si>
  <si>
    <t>Loss on the transaction</t>
  </si>
  <si>
    <t>Related Party Transactions (Details 2) (USD $)</t>
  </si>
  <si>
    <t>Jun. 30, 2006</t>
  </si>
  <si>
    <t>Jun. 30, 2008</t>
  </si>
  <si>
    <t>Dec. 18, 2009</t>
  </si>
  <si>
    <t>Aug. 01, 2005</t>
  </si>
  <si>
    <t>Aug. 31, 2011</t>
  </si>
  <si>
    <t>Apr. 30, 2011</t>
  </si>
  <si>
    <t>Mar. 31, 2011</t>
  </si>
  <si>
    <t>Nov. 17, 2008</t>
  </si>
  <si>
    <t>Net investment income on recourse notes</t>
  </si>
  <si>
    <t>Kennett</t>
  </si>
  <si>
    <t>Kennett | 4.86% Recourse Note due July 1, 2035</t>
  </si>
  <si>
    <t>Notes payable interest rate (as a percent)</t>
  </si>
  <si>
    <t>Kennett | 5.98% Recourse Note due June 1, 2036</t>
  </si>
  <si>
    <t>Recourse notes receivable interest rate reset period</t>
  </si>
  <si>
    <t>Reference rate for reset of notes receivable interest rate</t>
  </si>
  <si>
    <t>current ten year Constant Maturity Treasury yield</t>
  </si>
  <si>
    <t>Basis spread over reference rate for reset of notes receivable interest rate (as a percent)</t>
  </si>
  <si>
    <t>Kennett | 5.73% Recourse Note due June 1, 2038</t>
  </si>
  <si>
    <t>Kennett | 5.19% Recourse Note due Dec 1, 2029</t>
  </si>
  <si>
    <t>Kennett | 6.74% Surplus Note, due 2029</t>
  </si>
  <si>
    <t>Kennett | 5.06% Surplus Note, due 2035</t>
  </si>
  <si>
    <t>Kennett | 6.18% Surplus Note, due 2036</t>
  </si>
  <si>
    <t>Kennett | 5.93% Surplus Note, due 2038</t>
  </si>
  <si>
    <t>ALIC Re | Kennett | 6.74% Surplus Note, due 2029</t>
  </si>
  <si>
    <t>Notes payable interest rate reset period</t>
  </si>
  <si>
    <t>Reference rate for reset of notes payable interest rate</t>
  </si>
  <si>
    <t>Basis spread over reference rate for reset of notes payable interest rate (as a percent)</t>
  </si>
  <si>
    <t>ALIC Re | Kennett | 5.06% Surplus Note, due 2035</t>
  </si>
  <si>
    <t>ALIC Re | Kennett | 6.18% Surplus Note, due 2036</t>
  </si>
  <si>
    <t>ALIC Re | Kennett | 5.93% Surplus Note, due 2038</t>
  </si>
  <si>
    <t>AIC | 6.35% Note, due 2018</t>
  </si>
  <si>
    <t>AIC | 5.75% Note Two, due 2018</t>
  </si>
  <si>
    <t>AIC | 5.75% Note One, due 2018</t>
  </si>
  <si>
    <t>AIC | 7.00% Surplus Note, due 2028</t>
  </si>
  <si>
    <t>Repayment of principal amount</t>
  </si>
  <si>
    <t>  </t>
  </si>
  <si>
    <t>RBI | Mortgage loans</t>
  </si>
  <si>
    <t>RBI | Real estate</t>
  </si>
  <si>
    <t>RBI | Fixed income securities</t>
  </si>
  <si>
    <t>Related Party Transactions (Details 3) (USD $)</t>
  </si>
  <si>
    <t>Liquidity agreement</t>
  </si>
  <si>
    <t>Amount of loan outstanding under the Liquidity Agreement</t>
  </si>
  <si>
    <t>Liquidity agreement | Maximum</t>
  </si>
  <si>
    <t>Amount available for borrowings under the agreement</t>
  </si>
  <si>
    <t>Maturity period of advances</t>
  </si>
  <si>
    <t>364 days</t>
  </si>
  <si>
    <t>Liquidity agreement | Minimum</t>
  </si>
  <si>
    <t>Notice period for payables on demand</t>
  </si>
  <si>
    <t>10 days</t>
  </si>
  <si>
    <t>Reference rate for advances</t>
  </si>
  <si>
    <t>30-day commercial paper</t>
  </si>
  <si>
    <t>Intercompany loan agreement</t>
  </si>
  <si>
    <t>Intercompany loan agreement | Maximum</t>
  </si>
  <si>
    <t>Commitment fee as a percentage of the amount of the capital and surplus maximum that remains available at the beginning of the period</t>
  </si>
  <si>
    <t>Capital support agreement | Maximum</t>
  </si>
  <si>
    <t>Capital support agreement | Minimum</t>
  </si>
  <si>
    <t>Percentage of risk-based capital ratio</t>
  </si>
  <si>
    <t>Minimum risk-based capital ratio at which agreement will be terminated (as a percent)</t>
  </si>
  <si>
    <t>Voting stock to be held as per agreement (as a percent)</t>
  </si>
  <si>
    <t>Credit Agreement</t>
  </si>
  <si>
    <t>AIC</t>
  </si>
  <si>
    <t>Investments (Details) (USD $)</t>
  </si>
  <si>
    <t>Amortized cost, gross unrealized gains and losses and fair value for fixed income securities</t>
  </si>
  <si>
    <t>Gross unrealized gain</t>
  </si>
  <si>
    <t>Gross unrealized loss</t>
  </si>
  <si>
    <t>Fair Value</t>
  </si>
  <si>
    <t>Investments (Details 2) (USD $)</t>
  </si>
  <si>
    <t>Investments (Details 3) (USD $)</t>
  </si>
  <si>
    <t>Investments (Details 4) (USD $)</t>
  </si>
  <si>
    <t>Realized capital gains and losses by asset type</t>
  </si>
  <si>
    <t>Investments (Details 5) (USD $)</t>
  </si>
  <si>
    <t>Schedule of Available for Sale Securities</t>
  </si>
  <si>
    <t>Gross gains on sales of fixed income securities</t>
  </si>
  <si>
    <t>Gross losses on sales of fixed income securities</t>
  </si>
  <si>
    <t>Investments (Details 6) (USD $)</t>
  </si>
  <si>
    <t>Other-than-temporary impairment losses by asset type</t>
  </si>
  <si>
    <t>Investments (Details 7) (USD $)</t>
  </si>
  <si>
    <t>Net unrealized gains related to changes in valuation of fixed income securities subsequent to impairment measurement date</t>
  </si>
  <si>
    <t>Other-than-temporary impairment losses included in accumulated other comprehensive income</t>
  </si>
  <si>
    <t>Amount of other-than-temporary impairment losses included in accumulated other comprehensive income for fixed income securities, not included in earnings</t>
  </si>
  <si>
    <t>Credit Losses on Fixed Income Securities</t>
  </si>
  <si>
    <t>Cumulative credit losses recognized in earnings for securities classified as held for sale</t>
  </si>
  <si>
    <t>Investments (Details 8) (USD $)</t>
  </si>
  <si>
    <t>Gross unrealized Gains</t>
  </si>
  <si>
    <t>Gross unrealized Losses</t>
  </si>
  <si>
    <t>Fair value of derivative securities classified as assets, with unrealized net gains (losses) in AOCI</t>
  </si>
  <si>
    <t>Fair value of derivative securities classified as liabilities, with unrealized net gains (losses) in AOCI</t>
  </si>
  <si>
    <t>Investments (Details 9) (USD $)</t>
  </si>
  <si>
    <t>Change in Unrealized Gain (Loss) Recognized in Accumulated Other Comprehensive Income (Loss)</t>
  </si>
  <si>
    <t>Investments (Details 10) (USD $)</t>
  </si>
  <si>
    <t>security</t>
  </si>
  <si>
    <t>Fixed income and equity securities</t>
  </si>
  <si>
    <t>Number of issues, continuous unrealized loss position for less than 12 months</t>
  </si>
  <si>
    <t>Fair value, continuous unrealized loss position for less than 12 months</t>
  </si>
  <si>
    <t>Unrealized losses, continuous unrealized loss position for less than 12 months</t>
  </si>
  <si>
    <t>Number of issues, continuous unrealized loss position for 12 months or more</t>
  </si>
  <si>
    <t>Fair value, continuous unrealized loss position for 12 months or more</t>
  </si>
  <si>
    <t>Unrealized losses, continuous unrealized loss position for 12 months or more</t>
  </si>
  <si>
    <t>Gross unrealized losses</t>
  </si>
  <si>
    <t>Gross unrealized losses on equity securities</t>
  </si>
  <si>
    <t>Investments (Details 11) (USD $)</t>
  </si>
  <si>
    <t>Other details of unrealized loss</t>
  </si>
  <si>
    <t>Unrealized losses related to securities with unrealized loss position less than 20% of amortized cost or cost</t>
  </si>
  <si>
    <t>Unrealized losses related to securities with unrealized loss position greater than or equal to 20% of amortized cost or cost</t>
  </si>
  <si>
    <t>Tax Credit Funds</t>
  </si>
  <si>
    <t>Equity method limited partnerships</t>
  </si>
  <si>
    <t>Cost method limited partnership interests</t>
  </si>
  <si>
    <t>Unrealized losses related to securities with unrealized loss position greater than 20% of cost or amortized cost, unrealized loss position of 12 or more consecutive months</t>
  </si>
  <si>
    <t>Investments (Details 12) (USD $)</t>
  </si>
  <si>
    <t>Threshold percentage of mortgage loans to total carrying value</t>
  </si>
  <si>
    <t>Mortgage Loans on Real Estate</t>
  </si>
  <si>
    <t>Percentage of mortgage portfolio carrying value</t>
  </si>
  <si>
    <t>Mortgage loans, not in foreclosure</t>
  </si>
  <si>
    <t>Number of mortgage loans</t>
  </si>
  <si>
    <t>Mortgage loans, not in foreclosure | 2015</t>
  </si>
  <si>
    <t>Mortgage loans, not in foreclosure | 2016</t>
  </si>
  <si>
    <t>Mortgage loans, not in foreclosure | 2017</t>
  </si>
  <si>
    <t>Mortgage loans, not in foreclosure | 2018</t>
  </si>
  <si>
    <t>Mortgage loans, not in foreclosure | Thereafter</t>
  </si>
  <si>
    <t>Investments (Details 13) (USD $)</t>
  </si>
  <si>
    <t>Carrying value of non-impaired fixed rate and variable rate mortgage loans by debt service coverage ratio distribution</t>
  </si>
  <si>
    <t>Total mortgage loans</t>
  </si>
  <si>
    <t>Net carrying value of impaired mortgage loans</t>
  </si>
  <si>
    <t>Rollforward of the valuation allowance on impaired mortgage loans</t>
  </si>
  <si>
    <t>Non-impaired mortgage loans</t>
  </si>
  <si>
    <t>Fixed rate mortgage loans</t>
  </si>
  <si>
    <t>Variable rate mortgage loans</t>
  </si>
  <si>
    <t>Non-impaired mortgage loans | Below 1.0</t>
  </si>
  <si>
    <t>Non-impaired mortgage loans | 1.0 - 1.25</t>
  </si>
  <si>
    <t>Non-impaired mortgage loans | 1.26 - 1.50</t>
  </si>
  <si>
    <t>Non-impaired mortgage loans | Above 1.50</t>
  </si>
  <si>
    <t>Average carrying value and interest income recognized on impaired mortgage loans</t>
  </si>
  <si>
    <t>Average balance impaired mortgage loans</t>
  </si>
  <si>
    <t>Investments (Details 14) (USD $)</t>
  </si>
  <si>
    <t>Municipal Bonds</t>
  </si>
  <si>
    <t>Threshold percentage of municipal to total carrying value</t>
  </si>
  <si>
    <t>Fixed income and equity securities loaned</t>
  </si>
  <si>
    <t>Interest income on collateral, net of fees</t>
  </si>
  <si>
    <t>Below investment grade assets</t>
  </si>
  <si>
    <t>Fixed income securities and short-term investments deposited with regulatory authorities</t>
  </si>
  <si>
    <t>Non-income producing fixed income securities and other investments</t>
  </si>
  <si>
    <t>Shareholders' equity | Concentration of credit risk | Minimum</t>
  </si>
  <si>
    <t>Percentage of credit concentration risk of single issuer and affiliates of shareholder's equity</t>
  </si>
  <si>
    <t>Percentage of municipal bonds carrying value</t>
  </si>
  <si>
    <t>Fair Value of Assets and Liabilities (Details) (USD $)</t>
  </si>
  <si>
    <t>Other investments:</t>
  </si>
  <si>
    <t>Derivative Asset, Fair Value, Gross Liability and Obligation to Return Cash, Offset</t>
  </si>
  <si>
    <t>Other liabilities:</t>
  </si>
  <si>
    <t>Quoted prices in active markets for identical assets (Level 1)</t>
  </si>
  <si>
    <t>Significant other observable inputs (Level 2)</t>
  </si>
  <si>
    <t>Significant unobservable inputs (Level 3)</t>
  </si>
  <si>
    <t>Recurring basis</t>
  </si>
  <si>
    <t>Free Standing Derivative Assets, Derivative Asset, Fair Value, Gross Asset and Right to Reclaim Cash, Offset</t>
  </si>
  <si>
    <t>Free Standing Derivative Liabilities Derivative Liability, Fair Value, Gross Asset and Right to Reclaim Cash, Offset</t>
  </si>
  <si>
    <t>Derivative Liability, Fair Value, Gross Asset and Right to Reclaim Cash, Offset</t>
  </si>
  <si>
    <t>Recurring basis | Quoted prices in active markets for identical assets (Level 1)</t>
  </si>
  <si>
    <t>Assets Held-for-sale, Long Lived, Fair Value Disclosure</t>
  </si>
  <si>
    <t>Recurring basis | Quoted prices in active markets for identical assets (Level 1) | U.S. government and agencies</t>
  </si>
  <si>
    <t>Recurring basis | Quoted prices in active markets for identical assets (Level 1) | Municipal</t>
  </si>
  <si>
    <t>Recurring basis | Quoted prices in active markets for identical assets (Level 1) | Corporate</t>
  </si>
  <si>
    <t>Recurring basis | Quoted prices in active markets for identical assets (Level 1) | Foreign government</t>
  </si>
  <si>
    <t>Recurring basis | Quoted prices in active markets for identical assets (Level 1) | ABS</t>
  </si>
  <si>
    <t>Recurring basis | Quoted prices in active markets for identical assets (Level 1) | RMBS</t>
  </si>
  <si>
    <t>Recurring basis | Quoted prices in active markets for identical assets (Level 1) | CMBS</t>
  </si>
  <si>
    <t>Recurring basis | Quoted prices in active markets for identical assets (Level 1) | Redeemable preferred stock</t>
  </si>
  <si>
    <t>Recurring basis | Significant other observable inputs (Level 2)</t>
  </si>
  <si>
    <t>Recurring basis | Significant other observable inputs (Level 2) | U.S. government and agencies</t>
  </si>
  <si>
    <t>Recurring basis | Significant other observable inputs (Level 2) | Municipal</t>
  </si>
  <si>
    <t>Recurring basis | Significant other observable inputs (Level 2) | Corporate</t>
  </si>
  <si>
    <t>Recurring basis | Significant other observable inputs (Level 2) | Foreign government</t>
  </si>
  <si>
    <t>Recurring basis | Significant other observable inputs (Level 2) | ABS</t>
  </si>
  <si>
    <t>Recurring basis | Significant other observable inputs (Level 2) | RMBS</t>
  </si>
  <si>
    <t>Recurring basis | Significant other observable inputs (Level 2) | CMBS</t>
  </si>
  <si>
    <t>Recurring basis | Significant other observable inputs (Level 2) | Redeemable preferred stock</t>
  </si>
  <si>
    <t>Recurring basis | Significant unobservable inputs (Level 3)</t>
  </si>
  <si>
    <t>Recurring basis | Significant unobservable inputs (Level 3) | U.S. government and agencies</t>
  </si>
  <si>
    <t>Recurring basis | Significant unobservable inputs (Level 3) | Municipal</t>
  </si>
  <si>
    <t>Recurring basis | Significant unobservable inputs (Level 3) | Corporate</t>
  </si>
  <si>
    <t>Recurring basis | Significant unobservable inputs (Level 3) | Foreign government</t>
  </si>
  <si>
    <t>Recurring basis | Significant unobservable inputs (Level 3) | ABS</t>
  </si>
  <si>
    <t>Recurring basis | Significant unobservable inputs (Level 3) | RMBS</t>
  </si>
  <si>
    <t>Recurring basis | Significant unobservable inputs (Level 3) | CMBS</t>
  </si>
  <si>
    <t>Recurring basis | Significant unobservable inputs (Level 3) | Redeemable preferred stock</t>
  </si>
  <si>
    <t>Non-recurring basis | Quoted prices in active markets for identical assets (Level 1)</t>
  </si>
  <si>
    <t>Non-recurring basis | Significant other observable inputs (Level 2)</t>
  </si>
  <si>
    <t>Non-recurring basis | Significant unobservable inputs (Level 3)</t>
  </si>
  <si>
    <t>Fair value | Recurring basis</t>
  </si>
  <si>
    <t>Contract holder funds:</t>
  </si>
  <si>
    <t>Fair value | Non-recurring basis</t>
  </si>
  <si>
    <t>Contractholder funds: Derivatives embedded in life and annuity contracts | Recurring basis | Quoted prices in active markets for identical assets (Level 1)</t>
  </si>
  <si>
    <t>Contractholder funds: Derivatives embedded in life and annuity contracts | Recurring basis | Significant other observable inputs (Level 2)</t>
  </si>
  <si>
    <t>Contractholder funds: Derivatives embedded in life and annuity contracts | Recurring basis | Significant unobservable inputs (Level 3)</t>
  </si>
  <si>
    <t>Lincoln Benefit Life Company | Recurring basis</t>
  </si>
  <si>
    <t>Fair Value of Assets and Liabilities (Details 2) (USD $)</t>
  </si>
  <si>
    <t>Quantitative information about the significant unobservable inputs</t>
  </si>
  <si>
    <t>Assets, Fair Value Disclosure</t>
  </si>
  <si>
    <t>Significant unobservable inputs (Level 3) | Derivatives embedded in life and annuity contracts â€“ Equity-indexed and forward starting options | Stochastic cash flow model</t>
  </si>
  <si>
    <t>Weighted average projected option cost (as a percent)</t>
  </si>
  <si>
    <t>Significant unobservable inputs (Level 3) | Derivatives embedded in life and annuity contracts â€“ Equity-indexed and forward starting options | Maximum | Stochastic cash flow model</t>
  </si>
  <si>
    <t>Projected option cost (as a percent)</t>
  </si>
  <si>
    <t>Significant unobservable inputs (Level 3) | Derivatives embedded in life and annuity contracts â€“ Equity-indexed and forward starting options | Minimum | Stochastic cash flow model</t>
  </si>
  <si>
    <t>Significant unobservable inputs (Level 3) | Derivatives embedded in life and annuity contracts â€“ Equity-indexed and forward starting options | Discounted cash flow model</t>
  </si>
  <si>
    <t>Significant unobservable inputs (Level 3) | Fixed income securities - non-binding broker quotes</t>
  </si>
  <si>
    <t>Significant unobservable inputs (Level 3) | Liabilities held for sale | Maximum | Stochastic cash flow model</t>
  </si>
  <si>
    <t>Significant unobservable inputs (Level 3) | Liabilities held for sale | Minimum | Stochastic cash flow model</t>
  </si>
  <si>
    <t>Fair Value of Assets and Liabilities (Details 3) (USD $)</t>
  </si>
  <si>
    <t>Fair Value Assets Measured on Recurring Basis Unobservable Input Reconciliation</t>
  </si>
  <si>
    <t>Fair Value Measurement With Unobservable Inputs Reconciliation Liability Transfers To Held For Sale</t>
  </si>
  <si>
    <t>Fair Value Measurement with Unobservable Inputs Reconciliation Recurring Basis Sale of Assets of Disposal Group Including Discontinued Operations</t>
  </si>
  <si>
    <t>Gains (losses) for Level 3 assets still held at the balance sheet date, included in earnings</t>
  </si>
  <si>
    <t>Rollforward of Level 3 assets held at fair value on a recurring basis</t>
  </si>
  <si>
    <t>Balance at beginning of period</t>
  </si>
  <si>
    <t>Total gains (losses) included in: net income</t>
  </si>
  <si>
    <t>Total gains (losses) included in: OCI</t>
  </si>
  <si>
    <t>Transfers into Level 3</t>
  </si>
  <si>
    <t>Transfers out of Level 3</t>
  </si>
  <si>
    <t>Transfer to held for sale</t>
  </si>
  <si>
    <t>Purchases/Issues</t>
  </si>
  <si>
    <t>Balance at end of period</t>
  </si>
  <si>
    <t>Effect to net income reported in the Condensed Consolidated Statements of Operations and Comprehensive Income</t>
  </si>
  <si>
    <t>Fair value assets and liabilities measured on recurring basis, gain (loss) included in earnings</t>
  </si>
  <si>
    <t>Total realized and unrealized gains (losses) included in net income, recurring Level 3 assets and liabilities</t>
  </si>
  <si>
    <t>Assets transferred between Level 1 and Level 2</t>
  </si>
  <si>
    <t>Liabilities transferred between Level 1 and Level 2</t>
  </si>
  <si>
    <t>Contract benefits</t>
  </si>
  <si>
    <t>Fair Value of Assets and Liabilities (Details 4) (USD $)</t>
  </si>
  <si>
    <t>Fair Value, Liabilities Measured on Recurring Basis, Unobservable Input Reconciliation [Line Items]</t>
  </si>
  <si>
    <t>Fair Value Measurement with Unobservable Inputs Reconciliation Recurring Basis Sale of Liabilities of Disposal Group Including Discontinued Operations</t>
  </si>
  <si>
    <t>Fair Value, Assets and Liabilities Measured on Recurring Basis, Gain (Loss) Included in Earnings</t>
  </si>
  <si>
    <t>Fair Value, Measurement with Unobservable Inputs Reconciliation, Recurring Basis, Liability, Purchases</t>
  </si>
  <si>
    <t>Fair Value, Measurement with Unobservable Inputs Reconciliation, Recurring Basis, Asset, Gain (Loss) Included in Earnings</t>
  </si>
  <si>
    <t>Free Standing Derivative Liabilities, Fair Value Disclosure</t>
  </si>
  <si>
    <t>Lincoln Benefit Life Company | CMBS</t>
  </si>
  <si>
    <t>Lincoln Benefit Life Company | ABS</t>
  </si>
  <si>
    <t>Fair Value of Assets and Liabilities (Details 5) (USD $)</t>
  </si>
  <si>
    <t>Gains (losses) included in net income for Level 3 assets and liabilities:</t>
  </si>
  <si>
    <t>Gains (losses) for Level 3 liabilities still held at the balance sheet date, included in earnings</t>
  </si>
  <si>
    <t>Gains (losses) for Level 3 assets and liabilities still held at the balance sheet date, included in earnings</t>
  </si>
  <si>
    <t>Gains (losses) for Level 3 assets and liabilities still held at the balance sheet date</t>
  </si>
  <si>
    <t>Fair Value of Assets and Liabilities (Details 6) (USD $)</t>
  </si>
  <si>
    <t>Dec. 31, 2011</t>
  </si>
  <si>
    <t>Financial liabilities</t>
  </si>
  <si>
    <t>Carrying value</t>
  </si>
  <si>
    <t>Derivative Financial Instruments and Off-balance sheet Financial Instruments (Details) (USD $)</t>
  </si>
  <si>
    <t>Assumed recoveries under sale of credit protection</t>
  </si>
  <si>
    <t>Securities pledged in the form of margin deposits</t>
  </si>
  <si>
    <t>Derivatives, Fair Value</t>
  </si>
  <si>
    <t>Total asset derivatives, Notional amount</t>
  </si>
  <si>
    <t>Total liability derivatives, Notional amount</t>
  </si>
  <si>
    <t>Total derivatives, Notional amount</t>
  </si>
  <si>
    <t>Total asset derivatives, Number of contracts</t>
  </si>
  <si>
    <t>Total liability derivatives, Number of contracts</t>
  </si>
  <si>
    <t>Total derivatives, Number of contracts</t>
  </si>
  <si>
    <t>Total asset derivatives, Fair value, net</t>
  </si>
  <si>
    <t>Asset derivatives, Gross asset</t>
  </si>
  <si>
    <t>Asset derivatives, Gross liability</t>
  </si>
  <si>
    <t>Derivative liabilities net amount on balance sheet</t>
  </si>
  <si>
    <t>Total derivatives, Fair value, net</t>
  </si>
  <si>
    <t>Liability derivatives, Gross asset</t>
  </si>
  <si>
    <t>Liability derivatives, Gross liability</t>
  </si>
  <si>
    <t>Number of stock warrants held by the company related to derivative contracts (in shares)</t>
  </si>
  <si>
    <t>Foreign currency swap agreements | Derivatives designated as accounting hedging instruments | Other investments</t>
  </si>
  <si>
    <t>Foreign currency swap agreements | Derivatives designated as accounting hedging instruments | Other liabilities &amp; accrued expenses</t>
  </si>
  <si>
    <t>Interest rate swaption agreements | Derivatives not designated as accounting hedging instruments | Other investments</t>
  </si>
  <si>
    <t>Interest rate swaption agreements | Derivatives not designated as accounting hedging instruments | Other liabilities &amp; accrued expenses</t>
  </si>
  <si>
    <t>Interest rate cap agreements | Derivatives not designated as accounting hedging instruments | Other investments</t>
  </si>
  <si>
    <t>Interest rate cap agreements | Derivatives not designated as accounting hedging instruments | Other liabilities &amp; accrued expenses</t>
  </si>
  <si>
    <t>Interest rate swap agreements | Derivatives not designated as accounting hedging instruments | Other liabilities &amp; accrued expenses</t>
  </si>
  <si>
    <t>Other contracts | Derivatives not designated as accounting hedging instruments | Other assets</t>
  </si>
  <si>
    <t>Options and warrants | Derivatives not designated as accounting hedging instruments | Other investments</t>
  </si>
  <si>
    <t>Financial futures contracts - Equity and index contracts | Derivatives not designated as accounting hedging instruments | Other assets</t>
  </si>
  <si>
    <t>Financial futures contracts - Equity and index contracts | Derivatives not designated as accounting hedging instruments | Other liabilities &amp; accrued expenses</t>
  </si>
  <si>
    <t>Foreign currency forwards | Derivatives not designated as accounting hedging instruments | Other investments</t>
  </si>
  <si>
    <t>Foreign currency forwards | Derivatives not designated as accounting hedging instruments | Other liabilities &amp; accrued expenses</t>
  </si>
  <si>
    <t>Options and futures | Derivatives not designated as accounting hedging instruments | Other liabilities &amp; accrued expenses</t>
  </si>
  <si>
    <t>Credit default swaps | Derivatives not designated as accounting hedging instruments | Fixed income securities</t>
  </si>
  <si>
    <t>Guaranteed accumulation benefits | Derivatives not designated as accounting hedging instruments | Contractholder funds</t>
  </si>
  <si>
    <t>Guaranteed withdrawal benefits | Derivatives not designated as accounting hedging instruments | Contractholder funds</t>
  </si>
  <si>
    <t>Equity-indexed and forward starting options in life and annuity product contracts | Derivatives not designated as accounting hedging instruments | Contractholder funds</t>
  </si>
  <si>
    <t>Equity-indexed and forward starting options in life and annuity product contracts | Derivatives not designated as accounting hedging instruments | Liabilities held for sale</t>
  </si>
  <si>
    <t>Other embedded derivative financial instruments | Derivatives not designated as accounting hedging instruments | Contractholder funds</t>
  </si>
  <si>
    <t>Credit default swaps - buying protection | Derivatives not designated as accounting hedging instruments | Other investments</t>
  </si>
  <si>
    <t>Credit default swaps - buying protection | Derivatives not designated as accounting hedging instruments | Other liabilities &amp; accrued expenses</t>
  </si>
  <si>
    <t>Credit default swaps â€“ selling protection | Derivatives not designated as accounting hedging instruments | Other investments</t>
  </si>
  <si>
    <t>Credit default swaps â€“ selling protection | Derivatives not designated as accounting hedging instruments | Other liabilities &amp; accrued expenses</t>
  </si>
  <si>
    <t>Derivative Financial Instruments and Off-balance sheet Financial Instruments (Details 2) (USD $)</t>
  </si>
  <si>
    <t>Asset derivatives gross amount</t>
  </si>
  <si>
    <t>Liability derivatives gross amount</t>
  </si>
  <si>
    <t>OTC derivatives</t>
  </si>
  <si>
    <t>Offsets of derivative assets under counterparty netting</t>
  </si>
  <si>
    <t>Derivative asset offsets under cash collateral received</t>
  </si>
  <si>
    <t>Derivative assets pledged under securities collateral</t>
  </si>
  <si>
    <t>Derivative assets net amount</t>
  </si>
  <si>
    <t>Offsets of derivative liabilities under counterparty netting</t>
  </si>
  <si>
    <t>Derivative liability offsets under cash collateral pledged</t>
  </si>
  <si>
    <t>Derivative liabilities received under securities collateral</t>
  </si>
  <si>
    <t>Derivative liabilities net amount</t>
  </si>
  <si>
    <t>Derivative Financial Instruments and Off-balance sheet Financial Instruments (Details 3) (USD $)</t>
  </si>
  <si>
    <t>Cash flow hedge losses to be reclassified from AOCI during the next twelve months</t>
  </si>
  <si>
    <t>Hedge ineffectiveness in realized gains</t>
  </si>
  <si>
    <t>Derivative Instruments, Gain (Loss)</t>
  </si>
  <si>
    <t>Derivatives not designated as accounting hedging instruments, total gain (loss) recognized in net income on derivatives</t>
  </si>
  <si>
    <t>Net investment income | Reclassification out of Accumulated Other Comprehensive Income | Cash flow hedges</t>
  </si>
  <si>
    <t>Loss reclassified from AOCI into income</t>
  </si>
  <si>
    <t>Realized capital gains and losses | Reclassification out of Accumulated Other Comprehensive Income | Cash flow hedges</t>
  </si>
  <si>
    <t>Derivatives in fair value accounting hedging relationships, total gain (loss) recognized in net income on derivatives</t>
  </si>
  <si>
    <t>Interest rate contracts | Net investment income</t>
  </si>
  <si>
    <t>Interest rate contracts | Realized capital gains and losses</t>
  </si>
  <si>
    <t>Interest rate contracts | Contract benefits</t>
  </si>
  <si>
    <t>Interest rate contracts | Interest credited to contractholder funds</t>
  </si>
  <si>
    <t>Interest rate contracts | Loss on disposition of operations</t>
  </si>
  <si>
    <t>Equity and index contracts | Net investment income</t>
  </si>
  <si>
    <t>Equity and index contracts | Realized capital gains and losses</t>
  </si>
  <si>
    <t>Equity and index contracts | Contract benefits</t>
  </si>
  <si>
    <t>Equity and index contracts | Interest credited to contractholder funds</t>
  </si>
  <si>
    <t>Equity and index contracts | Loss on disposition of operations</t>
  </si>
  <si>
    <t>Embedded derivative financial instruments | Net investment income</t>
  </si>
  <si>
    <t>Embedded derivative financial instruments | Realized capital gains and losses</t>
  </si>
  <si>
    <t>Embedded derivative financial instruments | Contract benefits</t>
  </si>
  <si>
    <t>Embedded derivative financial instruments | Interest credited to contractholder funds</t>
  </si>
  <si>
    <t>Embedded derivative financial instruments | Loss on disposition of operations</t>
  </si>
  <si>
    <t>Foreign currency contracts | Net investment income</t>
  </si>
  <si>
    <t>Foreign currency contracts | Realized capital gains and losses</t>
  </si>
  <si>
    <t>Foreign currency contracts | Contract benefits</t>
  </si>
  <si>
    <t>Foreign currency contracts | Interest credited to contractholder funds</t>
  </si>
  <si>
    <t>Foreign currency contracts | Loss on disposition of operations</t>
  </si>
  <si>
    <t>Credit default swaps | Net investment income</t>
  </si>
  <si>
    <t>Credit default swaps | Realized capital gains and losses</t>
  </si>
  <si>
    <t>Credit default swaps | Contract benefits</t>
  </si>
  <si>
    <t>Credit default swaps | Interest credited to contractholder funds</t>
  </si>
  <si>
    <t>Credit default swaps | Loss on disposition of operations</t>
  </si>
  <si>
    <t>Other contracts | Net investment income</t>
  </si>
  <si>
    <t>Other contracts | Realized capital gains and losses</t>
  </si>
  <si>
    <t>Other contracts | Contract benefits</t>
  </si>
  <si>
    <t>Other contracts | Interest credited to contractholder funds</t>
  </si>
  <si>
    <t>Other contracts | Loss on disposition of operations</t>
  </si>
  <si>
    <t>Derivative Financial Instruments and Off-balance sheet Financial Instruments (Details 5) (USD $)</t>
  </si>
  <si>
    <t>Cash and securities pledged as collateral by counterparties</t>
  </si>
  <si>
    <t>Securities pledged as collateral to counterparties</t>
  </si>
  <si>
    <t>Collateral posted under MNAs, credit-risk-contingent provisions in a liability position</t>
  </si>
  <si>
    <t>Credit Derivatives</t>
  </si>
  <si>
    <t>Number of counter- parties</t>
  </si>
  <si>
    <t>Notional amount</t>
  </si>
  <si>
    <t>Credit exposure</t>
  </si>
  <si>
    <t>Exposure, net of collateral</t>
  </si>
  <si>
    <t>A plus</t>
  </si>
  <si>
    <t>BBB plus</t>
  </si>
  <si>
    <t>Change in Unrealized Gain (Loss) on Fair Value Hedging Instruments</t>
  </si>
  <si>
    <t>Derivative Financial Instruments and Off-balance sheet Financial Instruments (Details 6) (USD $)</t>
  </si>
  <si>
    <t>entity</t>
  </si>
  <si>
    <t>Term of credit default swaps (in years)</t>
  </si>
  <si>
    <t>The number of reference entities generally included in a CDX index</t>
  </si>
  <si>
    <t>Credit default swaps | Single name | Investment grade corporate debt</t>
  </si>
  <si>
    <t>Credit default swaps | First-to-default Basket | Municipal</t>
  </si>
  <si>
    <t>Credit default swaps | Index | Investment grade corporate debt</t>
  </si>
  <si>
    <t>AA | Credit default swaps</t>
  </si>
  <si>
    <t>AA | Credit default swaps | Single name | Investment grade corporate debt</t>
  </si>
  <si>
    <t>AA | Credit default swaps | First-to-default Basket | Municipal</t>
  </si>
  <si>
    <t>AA | Credit default swaps | Index | Investment grade corporate debt</t>
  </si>
  <si>
    <t>A | Credit default swaps</t>
  </si>
  <si>
    <t>A | Credit default swaps | Single name | Investment grade corporate debt</t>
  </si>
  <si>
    <t>A | Credit default swaps | First-to-default Basket | Municipal</t>
  </si>
  <si>
    <t>A | Credit default swaps | Index | Investment grade corporate debt</t>
  </si>
  <si>
    <t>BBB | Credit default swaps</t>
  </si>
  <si>
    <t>BBB | Credit default swaps | Single name | Investment grade corporate debt</t>
  </si>
  <si>
    <t>BBB | Credit default swaps | First-to-default Basket | Municipal</t>
  </si>
  <si>
    <t>BBB | Credit default swaps | Index | Investment grade corporate debt</t>
  </si>
  <si>
    <t>BB and lower | Credit default swaps</t>
  </si>
  <si>
    <t>BB and lower | Credit default swaps | Single name | Investment grade corporate debt</t>
  </si>
  <si>
    <t>BB and lower | Credit default swaps | First-to-default Basket | Municipal</t>
  </si>
  <si>
    <t>BB and lower | Credit default swaps | Index | Investment grade corporate debt</t>
  </si>
  <si>
    <t>Derivative Financial Instruments and Off-balance sheet Financial Instruments (Details 7) (USD $)</t>
  </si>
  <si>
    <t>Fair value of commitments to extend mortgage loans</t>
  </si>
  <si>
    <t>Reserve for Life-Contingent Contract Benefits and Contractholder Funds (Details) (USD $)</t>
  </si>
  <si>
    <t>Reserve for life-contingent benefits:</t>
  </si>
  <si>
    <t>Structured settlement annuities | Minimum</t>
  </si>
  <si>
    <t>Key assumptions generally used in calculating the reserve for life-contingent contract benefits:</t>
  </si>
  <si>
    <t>Life contingent contract benefits, interest rate assumptions (as a percent)</t>
  </si>
  <si>
    <t>Structured settlement annuities | Maximum</t>
  </si>
  <si>
    <t>Other immediate fixed annuities | Minimum</t>
  </si>
  <si>
    <t>Other immediate fixed annuities | Maximum</t>
  </si>
  <si>
    <t>Traditional life insurance | Minimum</t>
  </si>
  <si>
    <t>Traditional life insurance | Maximum</t>
  </si>
  <si>
    <t>Accident and health insurance | Minimum</t>
  </si>
  <si>
    <t>Accident and health insurance | Maximum</t>
  </si>
  <si>
    <t>Other | Minimum</t>
  </si>
  <si>
    <t>Other | Maximum</t>
  </si>
  <si>
    <t>Reserve for Life-Contingent Contract Benefits and Contractholder Funds (Details 2) (USD $)</t>
  </si>
  <si>
    <t>Key contract provisions relating to contractholder funds:</t>
  </si>
  <si>
    <t>Reserve for life-contingent contract benefits with respect to deficiency</t>
  </si>
  <si>
    <t>Equity-indexed life insurance | Minimum</t>
  </si>
  <si>
    <t>Contractholder funds, interest rate assumptions (as a percent)</t>
  </si>
  <si>
    <t>Equity-indexed life insurance | Maximum</t>
  </si>
  <si>
    <t>Other life insurance | Minimum</t>
  </si>
  <si>
    <t>Other life insurance | Maximum</t>
  </si>
  <si>
    <t>Percent of fixed annuities subject to market value adjustment for discretionary withdrawals</t>
  </si>
  <si>
    <t>Period for withdrawal or surrender charges</t>
  </si>
  <si>
    <t>Immediate fixed annuities | Minimum</t>
  </si>
  <si>
    <t>Immediate fixed annuities | Maximum</t>
  </si>
  <si>
    <t>Equity indexed fixed annuities</t>
  </si>
  <si>
    <t>Equity indexed fixed annuities | Minimum</t>
  </si>
  <si>
    <t>Equity indexed fixed annuities | Maximum</t>
  </si>
  <si>
    <t>Other fixed annuities | Minimum</t>
  </si>
  <si>
    <t>Other fixed annuities | Maximum</t>
  </si>
  <si>
    <t>Other investment contracts | Minimum</t>
  </si>
  <si>
    <t>Other investment contracts | Maximum</t>
  </si>
  <si>
    <t>Reserve for Life-Contingent Contract Benefits and Contractholder Funds (Details 3) (USD $)</t>
  </si>
  <si>
    <t>Reserve for Life-Contingent Contract Benefits and Contractholder Funds (Details 4) (Variable annuities, USD $)</t>
  </si>
  <si>
    <t>Account balances of separate accounts with guarantees, invested in equity, fixed income and balanced mutual funds</t>
  </si>
  <si>
    <t>Account balances of separate accounts with guarantees, invested in money market mutual funds</t>
  </si>
  <si>
    <t>Net amount at risk in the event of death</t>
  </si>
  <si>
    <t>Liability for guarantees related to income benefits</t>
  </si>
  <si>
    <t>Net amount at risk at annuitization</t>
  </si>
  <si>
    <t>0 years</t>
  </si>
  <si>
    <t>Net amount at risk</t>
  </si>
  <si>
    <t>Reserve for Life-Contingent Contract Benefits and Contractholder Funds (Details 5) (USD $)</t>
  </si>
  <si>
    <t>Movement in Liabilities for Guarantees on Long-Duration Contracts, Guaranteed Benefit Liability, Gross [Roll Forward]</t>
  </si>
  <si>
    <t>Net balance at beginning of period</t>
  </si>
  <si>
    <t>Net balance at end of period</t>
  </si>
  <si>
    <t>Liability for guarantees related to death benefits and interest-sensitive life products</t>
  </si>
  <si>
    <t>Liability for guarantees related to accumulation and withdrawal benefits</t>
  </si>
  <si>
    <t>Reserve for Life-Contingent Contract Benefits and Contractholder Funds (Details 6) (USD $)</t>
  </si>
  <si>
    <t>Liabilities for guarantees:</t>
  </si>
  <si>
    <t>Liability for guarantees</t>
  </si>
  <si>
    <t>Variable annuities | In the event of death</t>
  </si>
  <si>
    <t>Variable annuities | Liability for guarantees related to income benefits</t>
  </si>
  <si>
    <t>Variable annuities | Guaranteed accumulation benefits</t>
  </si>
  <si>
    <t>Variable annuities | For cumulative periodic withdrawals</t>
  </si>
  <si>
    <t>Variable annuities | Other guarantees</t>
  </si>
  <si>
    <t>Reinsurance (Details) (USD $)</t>
  </si>
  <si>
    <t>45 Months Ended</t>
  </si>
  <si>
    <t>106 Months Ended</t>
  </si>
  <si>
    <t>1 Months Ended</t>
  </si>
  <si>
    <t>33 Months Ended</t>
  </si>
  <si>
    <t>Jun. 30, 2007</t>
  </si>
  <si>
    <t>Aug. 31, 1998</t>
  </si>
  <si>
    <t>Reinsurance recoverable</t>
  </si>
  <si>
    <t>Number of unaffiliated reinsurers</t>
  </si>
  <si>
    <t>Retention level for most contracts</t>
  </si>
  <si>
    <t>Retention level for contracts issued to individuals age 70 and over</t>
  </si>
  <si>
    <t>Retention level for certain large contracts meeting specific criteria</t>
  </si>
  <si>
    <t>Total amounts recoverable from reinsurers, industry pools or facilities</t>
  </si>
  <si>
    <t>Gross life insurance in force</t>
  </si>
  <si>
    <t>Life insurance in force ceded to unaffiliated reinsurers</t>
  </si>
  <si>
    <t>Percent of morbidity risk ceded for term-life insurance policies</t>
  </si>
  <si>
    <t>Prudential</t>
  </si>
  <si>
    <t>Life and annuity premiums and contract charges, reinsurance ceded</t>
  </si>
  <si>
    <t>Life and annuity contract benefits, reinsurance ceded</t>
  </si>
  <si>
    <t>Operating costs and expenses, reinsurance ceded</t>
  </si>
  <si>
    <t>Citigroup Subsidiaries and Scottish Re</t>
  </si>
  <si>
    <t>Single life</t>
  </si>
  <si>
    <t>Joint life</t>
  </si>
  <si>
    <t>Reinsurance (Details 2) (USD $)</t>
  </si>
  <si>
    <t>Direct Life and Annuity Contract Benefits</t>
  </si>
  <si>
    <t>Effects of reinsurance on revenue</t>
  </si>
  <si>
    <t>Direct premiums and contract charges</t>
  </si>
  <si>
    <t>Effects of reinsurance on cost and expenses</t>
  </si>
  <si>
    <t>Direct interest credited to contractholder funds</t>
  </si>
  <si>
    <t>Ceded interest credited to contractholder funds</t>
  </si>
  <si>
    <t>Percent of reinsurance recoverables with Standard and Poor's A- rating or better</t>
  </si>
  <si>
    <t>Assumed premiums and contract charges</t>
  </si>
  <si>
    <t>Assumed Life and Annuity Contract Benefits</t>
  </si>
  <si>
    <t>Assumed interest credited to contractholder funds</t>
  </si>
  <si>
    <t>Ceded premiums and contract charges</t>
  </si>
  <si>
    <t>Deferred Policy Acquisition and Sales Inducement Costs (Details) (USD $)</t>
  </si>
  <si>
    <t>DSI activity relates to fixed annuities and interest-sensitive life contracts</t>
  </si>
  <si>
    <t>Guarantees and Contingent Liabilities (Details) (Guaranty funds, USD $)</t>
  </si>
  <si>
    <t>Liability for insurance assessments</t>
  </si>
  <si>
    <t>Insurance assessments, premium tax offsets</t>
  </si>
  <si>
    <t>Guarantees and Contingent Liabilities (Details 2) (Obligations of insolvent insurance companies, USD $)</t>
  </si>
  <si>
    <t>Obligations of insolvent insurance companies</t>
  </si>
  <si>
    <t>Maximum amount at risk pursuant to a guarantee</t>
  </si>
  <si>
    <t>Income Taxes (Details) (USD $)</t>
  </si>
  <si>
    <t>Unrecognized tax benefits</t>
  </si>
  <si>
    <t>Tax penalties or interest accrued</t>
  </si>
  <si>
    <t>Deferred Tax Liabilities, Deferred Expense, Reserves and Accruals</t>
  </si>
  <si>
    <t>Income tax refunds received</t>
  </si>
  <si>
    <t>Income taxes paid</t>
  </si>
  <si>
    <t>Current income tax payable</t>
  </si>
  <si>
    <t>Current income tax receivable</t>
  </si>
  <si>
    <t>Effective Income Tax Rate, Continuing Operations, Tax Rate Reconciliation</t>
  </si>
  <si>
    <t>Tax credits (as a percent)</t>
  </si>
  <si>
    <t>Dividends received deduction (as a percent)</t>
  </si>
  <si>
    <t>Adjustments to prior year tax liabilities (as a percent)</t>
  </si>
  <si>
    <t>Sale of subsidiary (as a percent)</t>
  </si>
  <si>
    <t>State income taxes (as a percent)</t>
  </si>
  <si>
    <t>Non-deductible expenses (as a percent)</t>
  </si>
  <si>
    <t>Other (as a percent)</t>
  </si>
  <si>
    <t>Effective income tax rate - expense (as a percent)</t>
  </si>
  <si>
    <t>Capital Structure (Details) (USD $)</t>
  </si>
  <si>
    <t>Interest paid on debt</t>
  </si>
  <si>
    <t>Statutory Financial Information and Dividend Limitations (Details) (USD $)</t>
  </si>
  <si>
    <t>Statutory net income (loss)</t>
  </si>
  <si>
    <t>Statutory capital and surplus</t>
  </si>
  <si>
    <t>Maximum amount of dividends ALIC able to pay without prior IL DOI approval</t>
  </si>
  <si>
    <t>Deficit position used to determine payment of dividends</t>
  </si>
  <si>
    <t>Multiplier of authorized control level RBC to determine action level RBC</t>
  </si>
  <si>
    <t>Authorized control level RBC</t>
  </si>
  <si>
    <t>Benefit Plans (Details) (USD $)</t>
  </si>
  <si>
    <t>Allstate 401(k) Savings Plan</t>
  </si>
  <si>
    <t>Cost allocated to Allstate 401(k) Savings Plan</t>
  </si>
  <si>
    <t>Pension benefits</t>
  </si>
  <si>
    <t>Allocated Cost (Credit)</t>
  </si>
  <si>
    <t>Other Comprehensive Income (Details) (USD $)</t>
  </si>
  <si>
    <t>Pre- tax</t>
  </si>
  <si>
    <t>After- tax</t>
  </si>
  <si>
    <t>Quarterly Results (unaudited) (Details) (USD $)</t>
  </si>
  <si>
    <t>3 Months Ended</t>
  </si>
  <si>
    <t>Sep. 30, 2014</t>
  </si>
  <si>
    <t>Mar. 31, 2014</t>
  </si>
  <si>
    <t>Sep. 30, 2013</t>
  </si>
  <si>
    <t>Jun. 30, 2013</t>
  </si>
  <si>
    <t>Mar. 31, 2013</t>
  </si>
  <si>
    <t>SCHEDULE I - SUMMARY OF INVESTMENTS OTHER THAN INVESTMENTS IN RELATED PARTIES (Details) (USD $)</t>
  </si>
  <si>
    <t>Summary of Investments Other Than Investments in Related Parties</t>
  </si>
  <si>
    <t>Cost/amortized cost</t>
  </si>
  <si>
    <t>Amount at which shown in the Balance Sheet</t>
  </si>
  <si>
    <t>Real estate investment</t>
  </si>
  <si>
    <t>Real estate acquired in satisfaction of debt</t>
  </si>
  <si>
    <t>SCHEDULE IV - REINSURANCE (Details) (USD $)</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Premiums and contract charges</t>
  </si>
  <si>
    <t>Premiums and contract charges, Goss amount</t>
  </si>
  <si>
    <t>Premiums and contract charges, Ceded to other companies</t>
  </si>
  <si>
    <t>Premiums and contract charges, Assumed from other companies</t>
  </si>
  <si>
    <t>Premiums and contract charges, Net amount</t>
  </si>
  <si>
    <t>Premiums and contract charges, Percentage of amount assumed to net</t>
  </si>
  <si>
    <t>Reinsurance or coinsurance income netted against premiums ceded</t>
  </si>
  <si>
    <t>SCHEDULE V - VALUATION ALLOWANCES AND QUALIFYING ACCOUNTS (Details) (Allowance for estimated losses on mortgage loans, USD $)</t>
  </si>
  <si>
    <t>Valuation allowances and qualifying accounts</t>
  </si>
  <si>
    <t>Balance as of beginning of period</t>
  </si>
  <si>
    <t>Additions charged to costs and expenses</t>
  </si>
  <si>
    <t>Balance as of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6"/>
      <color theme="1"/>
      <name val="Inherit"/>
    </font>
    <font>
      <b/>
      <sz val="9"/>
      <color theme="1"/>
      <name val="Inherit"/>
    </font>
    <font>
      <sz val="1"/>
      <color theme="1"/>
      <name val="Inherit"/>
    </font>
    <font>
      <i/>
      <sz val="10"/>
      <color theme="1"/>
      <name val="Inherit"/>
    </font>
    <font>
      <sz val="9"/>
      <color theme="1"/>
      <name val="Inherit"/>
    </font>
    <font>
      <sz val="8"/>
      <color theme="1"/>
      <name val="Inherit"/>
    </font>
    <font>
      <sz val="5"/>
      <color theme="1"/>
      <name val="Inherit"/>
    </font>
    <font>
      <b/>
      <sz val="1"/>
      <color theme="1"/>
      <name val="Inherit"/>
    </font>
    <font>
      <b/>
      <sz val="8"/>
      <color theme="1"/>
      <name val="Inherit"/>
    </font>
    <font>
      <i/>
      <sz val="3"/>
      <color theme="1"/>
      <name val="Inherit"/>
    </font>
    <font>
      <b/>
      <sz val="3"/>
      <color theme="1"/>
      <name val="Inherit"/>
    </font>
    <font>
      <u/>
      <sz val="10"/>
      <color theme="1"/>
      <name val="Inherit"/>
    </font>
    <font>
      <sz val="3"/>
      <color theme="1"/>
      <name val="Inherit"/>
    </font>
    <font>
      <b/>
      <u/>
      <sz val="8"/>
      <color theme="1"/>
      <name val="Inherit"/>
    </font>
    <font>
      <sz val="7"/>
      <color theme="1"/>
      <name val="Inherit"/>
    </font>
    <font>
      <b/>
      <sz val="7"/>
      <color theme="1"/>
      <name val="Inherit"/>
    </font>
    <font>
      <b/>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vertical="top" wrapText="1"/>
    </xf>
    <xf numFmtId="0" fontId="19" fillId="0" borderId="10" xfId="0" applyFont="1" applyBorder="1" applyAlignment="1">
      <alignment horizontal="center" vertical="top" wrapText="1"/>
    </xf>
    <xf numFmtId="0" fontId="20"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vertical="top" wrapText="1"/>
    </xf>
    <xf numFmtId="0" fontId="23" fillId="0" borderId="12" xfId="0" applyFont="1" applyBorder="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wrapText="1"/>
    </xf>
    <xf numFmtId="0" fontId="20" fillId="0" borderId="10" xfId="0" applyFont="1" applyBorder="1" applyAlignment="1">
      <alignment horizontal="right" vertical="top" wrapText="1"/>
    </xf>
    <xf numFmtId="0" fontId="20" fillId="0" borderId="10" xfId="0" applyFont="1" applyBorder="1" applyAlignment="1">
      <alignment wrapText="1"/>
    </xf>
    <xf numFmtId="0" fontId="19" fillId="0" borderId="0" xfId="0" applyFont="1" applyAlignment="1">
      <alignment horizontal="justify" vertical="top" wrapText="1"/>
    </xf>
    <xf numFmtId="0" fontId="20" fillId="0" borderId="12" xfId="0" applyFont="1" applyBorder="1" applyAlignment="1">
      <alignment horizontal="right" vertical="top" wrapText="1"/>
    </xf>
    <xf numFmtId="0" fontId="20" fillId="0" borderId="12" xfId="0" applyFont="1" applyBorder="1" applyAlignment="1">
      <alignment wrapText="1"/>
    </xf>
    <xf numFmtId="0" fontId="23" fillId="0" borderId="0" xfId="0" applyFont="1" applyAlignment="1">
      <alignment horizontal="righ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3" fillId="0" borderId="0" xfId="0" applyFont="1" applyAlignment="1">
      <alignment horizontal="justify"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4" xfId="0" applyFont="1" applyBorder="1" applyAlignment="1">
      <alignment horizontal="right" vertical="top" wrapText="1"/>
    </xf>
    <xf numFmtId="0" fontId="20" fillId="0" borderId="14" xfId="0" applyFont="1" applyBorder="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vertical="top" wrapText="1"/>
    </xf>
    <xf numFmtId="0" fontId="20" fillId="0" borderId="10" xfId="0" applyFont="1" applyBorder="1" applyAlignment="1">
      <alignment horizontal="left" vertical="top" wrapText="1"/>
    </xf>
    <xf numFmtId="0" fontId="19" fillId="0" borderId="10" xfId="0" applyFont="1" applyBorder="1" applyAlignment="1">
      <alignment horizontal="center" wrapText="1"/>
    </xf>
    <xf numFmtId="0" fontId="20" fillId="0" borderId="12" xfId="0" applyFont="1" applyBorder="1" applyAlignment="1">
      <alignment horizontal="justify" wrapText="1"/>
    </xf>
    <xf numFmtId="0" fontId="20" fillId="0" borderId="0" xfId="0" applyFont="1" applyAlignment="1">
      <alignment horizontal="justify" vertical="top" wrapText="1"/>
    </xf>
    <xf numFmtId="0" fontId="20" fillId="0" borderId="10" xfId="0" applyFont="1" applyBorder="1" applyAlignment="1">
      <alignment horizontal="left" vertical="top"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left" vertical="top" wrapText="1"/>
    </xf>
    <xf numFmtId="0" fontId="20" fillId="0" borderId="0" xfId="0" applyFont="1" applyBorder="1" applyAlignment="1">
      <alignment horizontal="right" vertical="top" wrapText="1"/>
    </xf>
    <xf numFmtId="0" fontId="20" fillId="0" borderId="13" xfId="0" applyFont="1" applyBorder="1" applyAlignment="1">
      <alignment horizontal="right" vertical="top" wrapText="1"/>
    </xf>
    <xf numFmtId="0" fontId="27" fillId="0" borderId="0" xfId="0" applyFont="1" applyAlignment="1">
      <alignment vertical="top" wrapText="1"/>
    </xf>
    <xf numFmtId="0" fontId="26" fillId="0" borderId="0" xfId="0" applyFont="1" applyAlignment="1">
      <alignment horizontal="justify" vertical="top" wrapText="1"/>
    </xf>
    <xf numFmtId="0" fontId="19" fillId="0" borderId="0" xfId="0" applyFont="1" applyAlignment="1">
      <alignment wrapText="1"/>
    </xf>
    <xf numFmtId="0" fontId="22" fillId="0" borderId="0" xfId="0" applyFont="1" applyAlignment="1">
      <alignment horizontal="left" wrapText="1"/>
    </xf>
    <xf numFmtId="0" fontId="28" fillId="0" borderId="0" xfId="0" applyFont="1" applyAlignment="1">
      <alignment horizontal="left" wrapText="1"/>
    </xf>
    <xf numFmtId="15" fontId="19" fillId="0" borderId="0" xfId="0" applyNumberFormat="1" applyFont="1" applyAlignment="1">
      <alignment horizontal="left" wrapText="1"/>
    </xf>
    <xf numFmtId="0" fontId="20" fillId="0" borderId="0" xfId="0" applyFont="1" applyAlignment="1">
      <alignment horizontal="left" wrapText="1" indent="1"/>
    </xf>
    <xf numFmtId="0" fontId="19" fillId="0" borderId="0" xfId="0" applyFont="1" applyAlignment="1">
      <alignment horizontal="center" wrapText="1"/>
    </xf>
    <xf numFmtId="0" fontId="19" fillId="0" borderId="11" xfId="0" applyFont="1" applyBorder="1" applyAlignment="1">
      <alignment horizontal="center" wrapText="1"/>
    </xf>
    <xf numFmtId="15" fontId="19" fillId="0" borderId="0" xfId="0" applyNumberFormat="1" applyFont="1" applyAlignment="1">
      <alignment horizontal="left" wrapText="1"/>
    </xf>
    <xf numFmtId="0" fontId="20" fillId="0" borderId="0" xfId="0" applyFont="1" applyAlignment="1">
      <alignment horizontal="left" wrapText="1" indent="1"/>
    </xf>
    <xf numFmtId="0" fontId="22" fillId="0" borderId="0" xfId="0" applyFont="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5"/>
    </xf>
    <xf numFmtId="0" fontId="20" fillId="0" borderId="12"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wrapText="1" indent="2"/>
    </xf>
    <xf numFmtId="0" fontId="23" fillId="0" borderId="0" xfId="0"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horizontal="right" wrapText="1"/>
    </xf>
    <xf numFmtId="0" fontId="23" fillId="0" borderId="12" xfId="0" applyFont="1" applyBorder="1" applyAlignment="1">
      <alignment horizontal="right" wrapText="1"/>
    </xf>
    <xf numFmtId="15" fontId="19" fillId="0" borderId="10" xfId="0" applyNumberFormat="1"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6" fillId="0" borderId="0" xfId="0" applyFont="1" applyAlignment="1">
      <alignment vertical="top" wrapText="1"/>
    </xf>
    <xf numFmtId="0" fontId="20" fillId="0" borderId="0" xfId="0" applyFont="1" applyAlignment="1">
      <alignment horizontal="left" wrapText="1" indent="4"/>
    </xf>
    <xf numFmtId="0" fontId="29" fillId="0" borderId="0" xfId="0" applyFont="1" applyAlignment="1">
      <alignment horizontal="left" wrapText="1"/>
    </xf>
    <xf numFmtId="0" fontId="28" fillId="0" borderId="0" xfId="0" applyFont="1" applyAlignment="1">
      <alignment horizontal="right" wrapText="1"/>
    </xf>
    <xf numFmtId="0" fontId="25" fillId="0" borderId="0" xfId="0" applyFont="1" applyAlignment="1">
      <alignment horizontal="left" wrapText="1"/>
    </xf>
    <xf numFmtId="15" fontId="22" fillId="0" borderId="0" xfId="0" applyNumberFormat="1" applyFont="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5" fillId="0" borderId="0" xfId="0" applyFont="1" applyAlignment="1">
      <alignment horizontal="left" wrapText="1"/>
    </xf>
    <xf numFmtId="0" fontId="22" fillId="0" borderId="0" xfId="0" applyFont="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indent="2"/>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2" fillId="0" borderId="0"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horizontal="left" wrapText="1" indent="1"/>
    </xf>
    <xf numFmtId="0" fontId="20" fillId="0" borderId="0" xfId="0" applyFont="1" applyAlignment="1">
      <alignment horizontal="left" vertical="top" wrapText="1" indent="5"/>
    </xf>
    <xf numFmtId="0" fontId="20" fillId="0" borderId="0" xfId="0" applyFont="1" applyAlignment="1">
      <alignment horizontal="left" vertical="top" wrapText="1" indent="1"/>
    </xf>
    <xf numFmtId="0" fontId="32" fillId="0" borderId="0" xfId="0" applyFont="1" applyAlignment="1">
      <alignment horizontal="justify" vertical="top" wrapText="1"/>
    </xf>
    <xf numFmtId="0" fontId="29" fillId="0" borderId="0" xfId="0" applyFont="1" applyAlignment="1">
      <alignment horizontal="center" wrapText="1"/>
    </xf>
    <xf numFmtId="0" fontId="23" fillId="0" borderId="0" xfId="0" applyFont="1" applyAlignment="1">
      <alignment horizontal="left" wrapText="1"/>
    </xf>
    <xf numFmtId="0" fontId="25" fillId="0" borderId="0" xfId="0" applyFont="1" applyAlignment="1">
      <alignment wrapText="1"/>
    </xf>
    <xf numFmtId="0" fontId="29"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indent="4"/>
    </xf>
    <xf numFmtId="0" fontId="22" fillId="0" borderId="0" xfId="0" applyFont="1" applyAlignment="1">
      <alignment horizontal="left" wrapText="1" indent="3"/>
    </xf>
    <xf numFmtId="0" fontId="25" fillId="0" borderId="0" xfId="0" applyFont="1" applyAlignment="1">
      <alignment wrapText="1"/>
    </xf>
    <xf numFmtId="0" fontId="25" fillId="0" borderId="14" xfId="0" applyFont="1" applyBorder="1" applyAlignment="1">
      <alignment horizontal="right" wrapText="1"/>
    </xf>
    <xf numFmtId="0" fontId="22" fillId="0" borderId="12" xfId="0" applyFont="1" applyBorder="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left" vertical="top" wrapText="1" indent="2"/>
    </xf>
    <xf numFmtId="0" fontId="25" fillId="0" borderId="0" xfId="0" applyFont="1" applyAlignment="1">
      <alignment horizontal="left" vertical="top" wrapText="1" indent="4"/>
    </xf>
    <xf numFmtId="3" fontId="25" fillId="0" borderId="10" xfId="0" applyNumberFormat="1"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33" fillId="0" borderId="0" xfId="0" applyFont="1" applyAlignment="1">
      <alignment horizontal="justify" vertical="top" wrapText="1"/>
    </xf>
    <xf numFmtId="15" fontId="19" fillId="0" borderId="0" xfId="0" applyNumberFormat="1" applyFont="1" applyAlignment="1">
      <alignment horizontal="left" vertical="top" wrapText="1"/>
    </xf>
    <xf numFmtId="0" fontId="19" fillId="0" borderId="0" xfId="0" applyFont="1" applyAlignment="1">
      <alignment horizontal="right" wrapText="1"/>
    </xf>
    <xf numFmtId="0" fontId="19" fillId="0" borderId="12" xfId="0" applyFont="1" applyBorder="1" applyAlignment="1">
      <alignment horizontal="right" wrapText="1"/>
    </xf>
    <xf numFmtId="0" fontId="20" fillId="0" borderId="0" xfId="0" applyFont="1" applyAlignment="1">
      <alignment horizontal="left" vertical="top" wrapText="1" indent="1"/>
    </xf>
    <xf numFmtId="0" fontId="28" fillId="0" borderId="0" xfId="0" applyFont="1" applyAlignment="1">
      <alignment horizontal="center" wrapText="1"/>
    </xf>
    <xf numFmtId="0" fontId="28" fillId="0" borderId="0" xfId="0" applyFont="1" applyAlignment="1">
      <alignment horizontal="left" wrapText="1"/>
    </xf>
    <xf numFmtId="0" fontId="25" fillId="0" borderId="0" xfId="0" applyFont="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left" vertical="top" wrapText="1" indent="2"/>
    </xf>
    <xf numFmtId="0" fontId="21" fillId="0" borderId="0" xfId="0" applyFont="1" applyAlignment="1">
      <alignment horizontal="left" wrapText="1"/>
    </xf>
    <xf numFmtId="0" fontId="25" fillId="0" borderId="0" xfId="0" applyFont="1" applyAlignment="1">
      <alignment horizontal="left" vertical="top" wrapText="1"/>
    </xf>
    <xf numFmtId="0" fontId="25" fillId="0" borderId="0" xfId="0" applyFont="1" applyAlignment="1">
      <alignment horizontal="center" wrapText="1"/>
    </xf>
    <xf numFmtId="0" fontId="25" fillId="0" borderId="0" xfId="0" applyFont="1" applyAlignment="1">
      <alignment horizontal="left" vertical="top" wrapText="1"/>
    </xf>
    <xf numFmtId="0" fontId="22" fillId="0" borderId="0" xfId="0" applyFont="1" applyAlignment="1">
      <alignment horizontal="left" vertical="top" wrapText="1" indent="1"/>
    </xf>
    <xf numFmtId="0" fontId="23" fillId="0" borderId="0" xfId="0" applyFont="1" applyAlignment="1">
      <alignment horizontal="center" wrapText="1"/>
    </xf>
    <xf numFmtId="0" fontId="26" fillId="0" borderId="0" xfId="0" applyFont="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right" wrapText="1"/>
    </xf>
    <xf numFmtId="0" fontId="26" fillId="0" borderId="0" xfId="0" applyFont="1" applyAlignment="1">
      <alignment horizontal="left" vertical="top" wrapText="1" indent="3"/>
    </xf>
    <xf numFmtId="0" fontId="26" fillId="0" borderId="12"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left" vertical="top" wrapText="1" indent="1"/>
    </xf>
    <xf numFmtId="0" fontId="27" fillId="0" borderId="0" xfId="0" applyFont="1" applyAlignment="1">
      <alignment horizontal="right" wrapText="1"/>
    </xf>
    <xf numFmtId="0" fontId="27" fillId="0" borderId="0" xfId="0" applyFont="1" applyAlignment="1">
      <alignment horizontal="left" wrapText="1"/>
    </xf>
    <xf numFmtId="0" fontId="26" fillId="0" borderId="10" xfId="0" applyFont="1" applyBorder="1" applyAlignment="1">
      <alignment horizontal="left" wrapText="1"/>
    </xf>
    <xf numFmtId="0" fontId="29" fillId="0" borderId="0" xfId="0" applyFont="1" applyAlignment="1">
      <alignment horizontal="left" vertical="top" wrapText="1" indent="3"/>
    </xf>
    <xf numFmtId="0" fontId="26" fillId="0" borderId="13" xfId="0" applyFont="1" applyBorder="1" applyAlignment="1">
      <alignment horizontal="lef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9" fillId="0" borderId="0" xfId="0" applyFont="1" applyAlignment="1">
      <alignment horizontal="left" vertical="top" wrapText="1" indent="2"/>
    </xf>
    <xf numFmtId="0" fontId="22" fillId="0" borderId="0" xfId="0" applyFont="1" applyAlignment="1">
      <alignment horizontal="left" vertical="top" wrapText="1" indent="4"/>
    </xf>
    <xf numFmtId="0" fontId="19" fillId="0" borderId="0" xfId="0" applyFont="1" applyAlignment="1">
      <alignment horizontal="left" vertical="top" wrapText="1"/>
    </xf>
    <xf numFmtId="0" fontId="20" fillId="0" borderId="0" xfId="0" applyFont="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wrapText="1" indent="2"/>
    </xf>
    <xf numFmtId="0" fontId="20" fillId="0" borderId="0" xfId="0" applyFont="1" applyAlignment="1">
      <alignment horizontal="left" vertical="top" wrapText="1" indent="4"/>
    </xf>
    <xf numFmtId="0" fontId="19" fillId="0" borderId="0" xfId="0" applyFont="1" applyAlignment="1">
      <alignment horizontal="left" vertical="top" wrapText="1" indent="4"/>
    </xf>
    <xf numFmtId="0" fontId="19" fillId="0" borderId="12" xfId="0" applyFont="1" applyBorder="1" applyAlignment="1">
      <alignment horizontal="center" wrapText="1"/>
    </xf>
    <xf numFmtId="0" fontId="24" fillId="0" borderId="0" xfId="0" applyFont="1" applyAlignment="1">
      <alignment horizontal="justify" wrapText="1"/>
    </xf>
    <xf numFmtId="0" fontId="32"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justify" wrapText="1"/>
    </xf>
    <xf numFmtId="0" fontId="34" fillId="0" borderId="0" xfId="0" applyFont="1" applyAlignment="1">
      <alignment horizontal="left" wrapText="1"/>
    </xf>
    <xf numFmtId="0" fontId="35" fillId="0" borderId="0" xfId="0" applyFont="1" applyAlignment="1">
      <alignment horizontal="center" wrapText="1"/>
    </xf>
    <xf numFmtId="0" fontId="29" fillId="0" borderId="0" xfId="0" applyFont="1" applyAlignment="1">
      <alignment horizontal="left" wrapText="1"/>
    </xf>
    <xf numFmtId="0" fontId="29" fillId="0" borderId="12" xfId="0" applyFont="1" applyBorder="1" applyAlignment="1">
      <alignment horizontal="center" wrapText="1"/>
    </xf>
    <xf numFmtId="0" fontId="26" fillId="0" borderId="0" xfId="0" applyFont="1" applyAlignment="1">
      <alignment horizontal="center" wrapText="1"/>
    </xf>
    <xf numFmtId="3" fontId="26" fillId="0" borderId="10" xfId="0" applyNumberFormat="1" applyFont="1" applyBorder="1" applyAlignment="1">
      <alignment horizontal="right" wrapText="1"/>
    </xf>
    <xf numFmtId="0" fontId="34" fillId="0" borderId="0" xfId="0" applyFont="1" applyAlignment="1">
      <alignment horizontal="left" wrapText="1"/>
    </xf>
    <xf numFmtId="0" fontId="35" fillId="0" borderId="0" xfId="0" applyFont="1" applyAlignment="1">
      <alignment horizontal="center" wrapText="1"/>
    </xf>
    <xf numFmtId="0" fontId="26" fillId="0" borderId="0" xfId="0" applyFont="1" applyAlignment="1">
      <alignment horizontal="left" wrapText="1" indent="3"/>
    </xf>
    <xf numFmtId="0" fontId="36" fillId="0" borderId="0" xfId="0" applyFont="1" applyAlignment="1">
      <alignment horizontal="left" wrapText="1"/>
    </xf>
    <xf numFmtId="0" fontId="29" fillId="0" borderId="0" xfId="0" applyFont="1" applyAlignment="1">
      <alignment wrapText="1"/>
    </xf>
    <xf numFmtId="0" fontId="29" fillId="0" borderId="10" xfId="0" applyFont="1" applyBorder="1" applyAlignment="1">
      <alignmen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35" fillId="0" borderId="0" xfId="0" applyFont="1" applyAlignment="1">
      <alignment horizontal="left" wrapText="1"/>
    </xf>
    <xf numFmtId="0" fontId="23"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left" vertical="top" wrapText="1"/>
    </xf>
    <xf numFmtId="3" fontId="20" fillId="0" borderId="0" xfId="0" applyNumberFormat="1" applyFont="1" applyBorder="1" applyAlignment="1">
      <alignment horizontal="right" vertical="top" wrapText="1"/>
    </xf>
    <xf numFmtId="0" fontId="20" fillId="0" borderId="13" xfId="0" applyFont="1" applyBorder="1" applyAlignment="1">
      <alignment horizontal="left" vertical="top" wrapText="1"/>
    </xf>
    <xf numFmtId="0" fontId="20" fillId="0" borderId="13" xfId="0" applyFont="1" applyBorder="1" applyAlignment="1">
      <alignment horizontal="right" vertical="top" wrapText="1"/>
    </xf>
    <xf numFmtId="0" fontId="32" fillId="0" borderId="0" xfId="0" applyFont="1" applyAlignment="1">
      <alignment horizontal="left" vertical="top" wrapText="1"/>
    </xf>
    <xf numFmtId="0" fontId="23" fillId="0" borderId="14" xfId="0" applyFont="1" applyBorder="1" applyAlignment="1">
      <alignment horizontal="right" wrapText="1"/>
    </xf>
    <xf numFmtId="15" fontId="19" fillId="0" borderId="0" xfId="0" applyNumberFormat="1" applyFont="1" applyAlignment="1">
      <alignment horizontal="center" wrapText="1"/>
    </xf>
    <xf numFmtId="0" fontId="21" fillId="0" borderId="0" xfId="0" applyFont="1" applyAlignment="1">
      <alignment vertical="top" wrapText="1"/>
    </xf>
    <xf numFmtId="0" fontId="25" fillId="0" borderId="0" xfId="0" applyFont="1" applyAlignment="1">
      <alignment vertical="top" wrapText="1"/>
    </xf>
    <xf numFmtId="0" fontId="33" fillId="0" borderId="0" xfId="0" applyFont="1" applyAlignment="1">
      <alignment wrapText="1"/>
    </xf>
    <xf numFmtId="0" fontId="37" fillId="0" borderId="0" xfId="0" applyFont="1" applyAlignment="1">
      <alignment horizontal="left" wrapText="1"/>
    </xf>
    <xf numFmtId="0" fontId="37"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352736</v>
      </c>
      <c r="C5" s="4"/>
      <c r="D5" s="4"/>
    </row>
    <row r="6" spans="1:4">
      <c r="A6" s="2" t="s">
        <v>9</v>
      </c>
      <c r="B6" s="4" t="s">
        <v>10</v>
      </c>
      <c r="C6" s="4"/>
      <c r="D6" s="4"/>
    </row>
    <row r="7" spans="1:4">
      <c r="A7" s="2" t="s">
        <v>11</v>
      </c>
      <c r="B7" s="4">
        <f>--12-31</f>
        <v>-19</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ht="30">
      <c r="A16" s="2" t="s">
        <v>24</v>
      </c>
      <c r="B16" s="4"/>
      <c r="C16" s="6">
        <v>23800</v>
      </c>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237</v>
      </c>
      <c r="B1" s="8" t="s">
        <v>1</v>
      </c>
      <c r="C1" s="8"/>
      <c r="D1" s="8"/>
      <c r="E1" s="8"/>
    </row>
    <row r="2" spans="1:5" ht="15" customHeight="1">
      <c r="A2" s="8"/>
      <c r="B2" s="8" t="s">
        <v>2</v>
      </c>
      <c r="C2" s="8"/>
      <c r="D2" s="8"/>
      <c r="E2" s="8"/>
    </row>
    <row r="3" spans="1:5" ht="30">
      <c r="A3" s="3" t="s">
        <v>238</v>
      </c>
      <c r="B3" s="39"/>
      <c r="C3" s="39"/>
      <c r="D3" s="39"/>
      <c r="E3" s="39"/>
    </row>
    <row r="4" spans="1:5">
      <c r="A4" s="40" t="s">
        <v>237</v>
      </c>
      <c r="B4" s="41" t="s">
        <v>237</v>
      </c>
      <c r="C4" s="41"/>
      <c r="D4" s="41"/>
      <c r="E4" s="41"/>
    </row>
    <row r="5" spans="1:5" ht="102" customHeight="1">
      <c r="A5" s="40"/>
      <c r="B5" s="22" t="s">
        <v>239</v>
      </c>
      <c r="C5" s="22"/>
      <c r="D5" s="22"/>
      <c r="E5" s="22"/>
    </row>
    <row r="6" spans="1:5" ht="63.75" customHeight="1">
      <c r="A6" s="40"/>
      <c r="B6" s="22" t="s">
        <v>240</v>
      </c>
      <c r="C6" s="22"/>
      <c r="D6" s="22"/>
      <c r="E6" s="22"/>
    </row>
    <row r="7" spans="1:5">
      <c r="A7" s="40"/>
      <c r="B7" s="39"/>
      <c r="C7" s="39"/>
      <c r="D7" s="39"/>
      <c r="E7" s="39"/>
    </row>
    <row r="8" spans="1:5">
      <c r="A8" s="40"/>
      <c r="B8" s="39"/>
      <c r="C8" s="39"/>
      <c r="D8" s="39"/>
      <c r="E8" s="39"/>
    </row>
    <row r="9" spans="1:5">
      <c r="A9" s="40"/>
      <c r="B9" s="39"/>
      <c r="C9" s="39"/>
      <c r="D9" s="39"/>
      <c r="E9" s="39"/>
    </row>
    <row r="10" spans="1:5" ht="25.5" customHeight="1">
      <c r="A10" s="40"/>
      <c r="B10" s="25" t="s">
        <v>241</v>
      </c>
      <c r="C10" s="25"/>
      <c r="D10" s="25"/>
      <c r="E10" s="25"/>
    </row>
    <row r="11" spans="1:5">
      <c r="A11" s="40"/>
      <c r="B11" s="19"/>
      <c r="C11" s="19"/>
      <c r="D11" s="19"/>
      <c r="E11" s="19"/>
    </row>
    <row r="12" spans="1:5">
      <c r="A12" s="40"/>
      <c r="B12" s="11"/>
      <c r="C12" s="11"/>
      <c r="D12" s="11"/>
      <c r="E12" s="11"/>
    </row>
    <row r="13" spans="1:5">
      <c r="A13" s="40"/>
      <c r="B13" s="44" t="s">
        <v>242</v>
      </c>
      <c r="C13" s="48"/>
      <c r="D13" s="48"/>
      <c r="E13" s="48"/>
    </row>
    <row r="14" spans="1:5">
      <c r="A14" s="40"/>
      <c r="B14" s="9" t="s">
        <v>243</v>
      </c>
      <c r="C14" s="22"/>
      <c r="D14" s="22"/>
      <c r="E14" s="22"/>
    </row>
    <row r="15" spans="1:5">
      <c r="A15" s="40"/>
      <c r="B15" s="10" t="s">
        <v>64</v>
      </c>
      <c r="C15" s="22"/>
      <c r="D15" s="22"/>
      <c r="E15" s="22"/>
    </row>
    <row r="16" spans="1:5">
      <c r="A16" s="40"/>
      <c r="B16" s="22" t="s">
        <v>143</v>
      </c>
      <c r="C16" s="49" t="s">
        <v>170</v>
      </c>
      <c r="D16" s="50">
        <v>10167</v>
      </c>
      <c r="E16" s="25"/>
    </row>
    <row r="17" spans="1:5">
      <c r="A17" s="40"/>
      <c r="B17" s="22"/>
      <c r="C17" s="49"/>
      <c r="D17" s="50"/>
      <c r="E17" s="25"/>
    </row>
    <row r="18" spans="1:5">
      <c r="A18" s="40"/>
      <c r="B18" s="22" t="s">
        <v>66</v>
      </c>
      <c r="C18" s="50">
        <v>1367</v>
      </c>
      <c r="D18" s="50"/>
      <c r="E18" s="25"/>
    </row>
    <row r="19" spans="1:5">
      <c r="A19" s="40"/>
      <c r="B19" s="22"/>
      <c r="C19" s="50"/>
      <c r="D19" s="50"/>
      <c r="E19" s="25"/>
    </row>
    <row r="20" spans="1:5">
      <c r="A20" s="40"/>
      <c r="B20" s="22" t="s">
        <v>244</v>
      </c>
      <c r="C20" s="51">
        <v>160</v>
      </c>
      <c r="D20" s="51"/>
      <c r="E20" s="25"/>
    </row>
    <row r="21" spans="1:5">
      <c r="A21" s="40"/>
      <c r="B21" s="22"/>
      <c r="C21" s="51"/>
      <c r="D21" s="51"/>
      <c r="E21" s="25"/>
    </row>
    <row r="22" spans="1:5">
      <c r="A22" s="40"/>
      <c r="B22" s="22" t="s">
        <v>70</v>
      </c>
      <c r="C22" s="51">
        <v>198</v>
      </c>
      <c r="D22" s="51"/>
      <c r="E22" s="25"/>
    </row>
    <row r="23" spans="1:5">
      <c r="A23" s="40"/>
      <c r="B23" s="22"/>
      <c r="C23" s="51"/>
      <c r="D23" s="51"/>
      <c r="E23" s="25"/>
    </row>
    <row r="24" spans="1:5">
      <c r="A24" s="40"/>
      <c r="B24" s="22" t="s">
        <v>145</v>
      </c>
      <c r="C24" s="51">
        <v>91</v>
      </c>
      <c r="D24" s="51"/>
      <c r="E24" s="25"/>
    </row>
    <row r="25" spans="1:5" ht="15.75" thickBot="1">
      <c r="A25" s="40"/>
      <c r="B25" s="22"/>
      <c r="C25" s="52"/>
      <c r="D25" s="52"/>
      <c r="E25" s="27"/>
    </row>
    <row r="26" spans="1:5">
      <c r="A26" s="40"/>
      <c r="B26" s="22" t="s">
        <v>72</v>
      </c>
      <c r="C26" s="53">
        <v>11983</v>
      </c>
      <c r="D26" s="53"/>
      <c r="E26" s="30"/>
    </row>
    <row r="27" spans="1:5">
      <c r="A27" s="40"/>
      <c r="B27" s="22"/>
      <c r="C27" s="50"/>
      <c r="D27" s="50"/>
      <c r="E27" s="25"/>
    </row>
    <row r="28" spans="1:5">
      <c r="A28" s="40"/>
      <c r="B28" s="22" t="s">
        <v>73</v>
      </c>
      <c r="C28" s="51" t="s">
        <v>245</v>
      </c>
      <c r="D28" s="51"/>
      <c r="E28" s="25"/>
    </row>
    <row r="29" spans="1:5">
      <c r="A29" s="40"/>
      <c r="B29" s="22"/>
      <c r="C29" s="51"/>
      <c r="D29" s="51"/>
      <c r="E29" s="25"/>
    </row>
    <row r="30" spans="1:5">
      <c r="A30" s="40"/>
      <c r="B30" s="22" t="s">
        <v>74</v>
      </c>
      <c r="C30" s="51">
        <v>743</v>
      </c>
      <c r="D30" s="51"/>
      <c r="E30" s="25"/>
    </row>
    <row r="31" spans="1:5">
      <c r="A31" s="40"/>
      <c r="B31" s="22"/>
      <c r="C31" s="51"/>
      <c r="D31" s="51"/>
      <c r="E31" s="25"/>
    </row>
    <row r="32" spans="1:5">
      <c r="A32" s="40"/>
      <c r="B32" s="22" t="s">
        <v>138</v>
      </c>
      <c r="C32" s="50">
        <v>1660</v>
      </c>
      <c r="D32" s="50"/>
      <c r="E32" s="25"/>
    </row>
    <row r="33" spans="1:5">
      <c r="A33" s="40"/>
      <c r="B33" s="22"/>
      <c r="C33" s="50"/>
      <c r="D33" s="50"/>
      <c r="E33" s="25"/>
    </row>
    <row r="34" spans="1:5">
      <c r="A34" s="40"/>
      <c r="B34" s="22" t="s">
        <v>76</v>
      </c>
      <c r="C34" s="51">
        <v>109</v>
      </c>
      <c r="D34" s="51"/>
      <c r="E34" s="25"/>
    </row>
    <row r="35" spans="1:5">
      <c r="A35" s="40"/>
      <c r="B35" s="22"/>
      <c r="C35" s="51"/>
      <c r="D35" s="51"/>
      <c r="E35" s="25"/>
    </row>
    <row r="36" spans="1:5">
      <c r="A36" s="40"/>
      <c r="B36" s="22" t="s">
        <v>77</v>
      </c>
      <c r="C36" s="51">
        <v>79</v>
      </c>
      <c r="D36" s="51"/>
      <c r="E36" s="25"/>
    </row>
    <row r="37" spans="1:5">
      <c r="A37" s="40"/>
      <c r="B37" s="22"/>
      <c r="C37" s="51"/>
      <c r="D37" s="51"/>
      <c r="E37" s="25"/>
    </row>
    <row r="38" spans="1:5">
      <c r="A38" s="40"/>
      <c r="B38" s="22" t="s">
        <v>78</v>
      </c>
      <c r="C38" s="50">
        <v>1701</v>
      </c>
      <c r="D38" s="50"/>
      <c r="E38" s="25"/>
    </row>
    <row r="39" spans="1:5" ht="15.75" thickBot="1">
      <c r="A39" s="40"/>
      <c r="B39" s="22"/>
      <c r="C39" s="54"/>
      <c r="D39" s="54"/>
      <c r="E39" s="27"/>
    </row>
    <row r="40" spans="1:5">
      <c r="A40" s="40"/>
      <c r="B40" s="22" t="s">
        <v>79</v>
      </c>
      <c r="C40" s="53">
        <v>16275</v>
      </c>
      <c r="D40" s="53"/>
      <c r="E40" s="30"/>
    </row>
    <row r="41" spans="1:5">
      <c r="A41" s="40"/>
      <c r="B41" s="22"/>
      <c r="C41" s="55"/>
      <c r="D41" s="55"/>
      <c r="E41" s="56"/>
    </row>
    <row r="42" spans="1:5" ht="15.75" thickBot="1">
      <c r="A42" s="40"/>
      <c r="B42" s="10" t="s">
        <v>246</v>
      </c>
      <c r="C42" s="52" t="s">
        <v>247</v>
      </c>
      <c r="D42" s="52"/>
      <c r="E42" s="47" t="s">
        <v>248</v>
      </c>
    </row>
    <row r="43" spans="1:5">
      <c r="A43" s="40"/>
      <c r="B43" s="22" t="s">
        <v>249</v>
      </c>
      <c r="C43" s="57" t="s">
        <v>170</v>
      </c>
      <c r="D43" s="53">
        <v>15593</v>
      </c>
      <c r="E43" s="30"/>
    </row>
    <row r="44" spans="1:5" ht="15.75" thickBot="1">
      <c r="A44" s="40"/>
      <c r="B44" s="22"/>
      <c r="C44" s="58"/>
      <c r="D44" s="59"/>
      <c r="E44" s="38"/>
    </row>
    <row r="45" spans="1:5" ht="15.75" thickTop="1">
      <c r="A45" s="40"/>
      <c r="B45" s="28" t="s">
        <v>81</v>
      </c>
      <c r="C45" s="60"/>
      <c r="D45" s="60"/>
      <c r="E45" s="61"/>
    </row>
    <row r="46" spans="1:5">
      <c r="A46" s="40"/>
      <c r="B46" s="28"/>
      <c r="C46" s="24"/>
      <c r="D46" s="24"/>
      <c r="E46" s="25"/>
    </row>
    <row r="47" spans="1:5">
      <c r="A47" s="40"/>
      <c r="B47" s="22" t="s">
        <v>83</v>
      </c>
      <c r="C47" s="49" t="s">
        <v>170</v>
      </c>
      <c r="D47" s="50">
        <v>1894</v>
      </c>
      <c r="E47" s="25"/>
    </row>
    <row r="48" spans="1:5">
      <c r="A48" s="40"/>
      <c r="B48" s="22"/>
      <c r="C48" s="49"/>
      <c r="D48" s="50"/>
      <c r="E48" s="25"/>
    </row>
    <row r="49" spans="1:5">
      <c r="A49" s="40"/>
      <c r="B49" s="22" t="s">
        <v>82</v>
      </c>
      <c r="C49" s="50">
        <v>10945</v>
      </c>
      <c r="D49" s="50"/>
      <c r="E49" s="25"/>
    </row>
    <row r="50" spans="1:5">
      <c r="A50" s="40"/>
      <c r="B50" s="22"/>
      <c r="C50" s="50"/>
      <c r="D50" s="50"/>
      <c r="E50" s="25"/>
    </row>
    <row r="51" spans="1:5">
      <c r="A51" s="40"/>
      <c r="B51" s="22" t="s">
        <v>84</v>
      </c>
      <c r="C51" s="51">
        <v>12</v>
      </c>
      <c r="D51" s="51"/>
      <c r="E51" s="25"/>
    </row>
    <row r="52" spans="1:5">
      <c r="A52" s="40"/>
      <c r="B52" s="22"/>
      <c r="C52" s="51"/>
      <c r="D52" s="51"/>
      <c r="E52" s="25"/>
    </row>
    <row r="53" spans="1:5">
      <c r="A53" s="40"/>
      <c r="B53" s="22" t="s">
        <v>87</v>
      </c>
      <c r="C53" s="51">
        <v>151</v>
      </c>
      <c r="D53" s="51"/>
      <c r="E53" s="25"/>
    </row>
    <row r="54" spans="1:5">
      <c r="A54" s="40"/>
      <c r="B54" s="22"/>
      <c r="C54" s="51"/>
      <c r="D54" s="51"/>
      <c r="E54" s="25"/>
    </row>
    <row r="55" spans="1:5">
      <c r="A55" s="40"/>
      <c r="B55" s="22" t="s">
        <v>86</v>
      </c>
      <c r="C55" s="51">
        <v>196</v>
      </c>
      <c r="D55" s="51"/>
      <c r="E55" s="25"/>
    </row>
    <row r="56" spans="1:5">
      <c r="A56" s="40"/>
      <c r="B56" s="22"/>
      <c r="C56" s="51"/>
      <c r="D56" s="51"/>
      <c r="E56" s="25"/>
    </row>
    <row r="57" spans="1:5">
      <c r="A57" s="40"/>
      <c r="B57" s="22" t="s">
        <v>78</v>
      </c>
      <c r="C57" s="50">
        <v>1701</v>
      </c>
      <c r="D57" s="50"/>
      <c r="E57" s="25"/>
    </row>
    <row r="58" spans="1:5" ht="15.75" thickBot="1">
      <c r="A58" s="40"/>
      <c r="B58" s="22"/>
      <c r="C58" s="54"/>
      <c r="D58" s="54"/>
      <c r="E58" s="27"/>
    </row>
    <row r="59" spans="1:5">
      <c r="A59" s="40"/>
      <c r="B59" s="22" t="s">
        <v>250</v>
      </c>
      <c r="C59" s="57" t="s">
        <v>170</v>
      </c>
      <c r="D59" s="53">
        <v>14899</v>
      </c>
      <c r="E59" s="30"/>
    </row>
    <row r="60" spans="1:5" ht="15.75" thickBot="1">
      <c r="A60" s="40"/>
      <c r="B60" s="22"/>
      <c r="C60" s="58"/>
      <c r="D60" s="59"/>
      <c r="E60" s="38"/>
    </row>
    <row r="61" spans="1:5" ht="15.75" thickTop="1">
      <c r="A61" s="40"/>
      <c r="B61" s="62"/>
      <c r="C61" s="62"/>
      <c r="D61" s="62"/>
      <c r="E61" s="62"/>
    </row>
    <row r="62" spans="1:5" ht="25.5" customHeight="1">
      <c r="A62" s="40"/>
      <c r="B62" s="22" t="s">
        <v>251</v>
      </c>
      <c r="C62" s="22"/>
      <c r="D62" s="22"/>
      <c r="E62" s="22"/>
    </row>
  </sheetData>
  <mergeCells count="89">
    <mergeCell ref="B61:E61"/>
    <mergeCell ref="B62:E62"/>
    <mergeCell ref="B5:E5"/>
    <mergeCell ref="B6:E6"/>
    <mergeCell ref="B7:E7"/>
    <mergeCell ref="B8:E8"/>
    <mergeCell ref="B9:E9"/>
    <mergeCell ref="B10:E10"/>
    <mergeCell ref="B59:B60"/>
    <mergeCell ref="C59:C60"/>
    <mergeCell ref="D59:D60"/>
    <mergeCell ref="E59:E60"/>
    <mergeCell ref="A1:A2"/>
    <mergeCell ref="B1:E1"/>
    <mergeCell ref="B2:E2"/>
    <mergeCell ref="B3:E3"/>
    <mergeCell ref="A4:A62"/>
    <mergeCell ref="B4:E4"/>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C42:D42"/>
    <mergeCell ref="B43:B44"/>
    <mergeCell ref="C43:C44"/>
    <mergeCell ref="D43:D44"/>
    <mergeCell ref="E43:E44"/>
    <mergeCell ref="B45:B46"/>
    <mergeCell ref="C45:D46"/>
    <mergeCell ref="E45:E46"/>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1:E11"/>
    <mergeCell ref="C13:E13"/>
    <mergeCell ref="C14:E14"/>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10" customWidth="1"/>
    <col min="4" max="4" width="22.85546875" customWidth="1"/>
    <col min="5" max="5" width="7.7109375" customWidth="1"/>
    <col min="6" max="6" width="36.5703125" customWidth="1"/>
    <col min="7" max="7" width="10" customWidth="1"/>
    <col min="8" max="8" width="22.85546875" customWidth="1"/>
    <col min="9" max="9" width="7.7109375" customWidth="1"/>
    <col min="10" max="10" width="36.5703125" customWidth="1"/>
    <col min="11" max="11" width="10" customWidth="1"/>
    <col min="12" max="12" width="22.85546875" customWidth="1"/>
    <col min="13" max="13" width="7.7109375" customWidth="1"/>
  </cols>
  <sheetData>
    <row r="1" spans="1:13" ht="15" customHeight="1">
      <c r="A1" s="8" t="s">
        <v>2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3</v>
      </c>
      <c r="B3" s="39"/>
      <c r="C3" s="39"/>
      <c r="D3" s="39"/>
      <c r="E3" s="39"/>
      <c r="F3" s="39"/>
      <c r="G3" s="39"/>
      <c r="H3" s="39"/>
      <c r="I3" s="39"/>
      <c r="J3" s="39"/>
      <c r="K3" s="39"/>
      <c r="L3" s="39"/>
      <c r="M3" s="39"/>
    </row>
    <row r="4" spans="1:13">
      <c r="A4" s="40" t="s">
        <v>252</v>
      </c>
      <c r="B4" s="41" t="s">
        <v>252</v>
      </c>
      <c r="C4" s="41"/>
      <c r="D4" s="41"/>
      <c r="E4" s="41"/>
      <c r="F4" s="41"/>
      <c r="G4" s="41"/>
      <c r="H4" s="41"/>
      <c r="I4" s="41"/>
      <c r="J4" s="41"/>
      <c r="K4" s="41"/>
      <c r="L4" s="41"/>
      <c r="M4" s="41"/>
    </row>
    <row r="5" spans="1:13">
      <c r="A5" s="40"/>
      <c r="B5" s="22" t="s">
        <v>254</v>
      </c>
      <c r="C5" s="22"/>
      <c r="D5" s="22"/>
      <c r="E5" s="22"/>
      <c r="F5" s="22"/>
      <c r="G5" s="22"/>
      <c r="H5" s="22"/>
      <c r="I5" s="22"/>
      <c r="J5" s="22"/>
      <c r="K5" s="22"/>
      <c r="L5" s="22"/>
      <c r="M5" s="22"/>
    </row>
    <row r="6" spans="1:13" ht="38.25" customHeight="1">
      <c r="A6" s="40"/>
      <c r="B6" s="22" t="s">
        <v>255</v>
      </c>
      <c r="C6" s="22"/>
      <c r="D6" s="22"/>
      <c r="E6" s="22"/>
      <c r="F6" s="22"/>
      <c r="G6" s="22"/>
      <c r="H6" s="22"/>
      <c r="I6" s="22"/>
      <c r="J6" s="22"/>
      <c r="K6" s="22"/>
      <c r="L6" s="22"/>
      <c r="M6" s="22"/>
    </row>
    <row r="7" spans="1:13">
      <c r="A7" s="40"/>
      <c r="B7" s="19"/>
      <c r="C7" s="19"/>
      <c r="D7" s="19"/>
      <c r="E7" s="19"/>
      <c r="F7" s="19"/>
      <c r="G7" s="19"/>
      <c r="H7" s="19"/>
      <c r="I7" s="19"/>
      <c r="J7" s="19"/>
      <c r="K7" s="19"/>
      <c r="L7" s="19"/>
      <c r="M7" s="19"/>
    </row>
    <row r="8" spans="1:13">
      <c r="A8" s="40"/>
      <c r="B8" s="11"/>
      <c r="C8" s="11"/>
      <c r="D8" s="11"/>
      <c r="E8" s="11"/>
      <c r="F8" s="11"/>
      <c r="G8" s="11"/>
      <c r="H8" s="11"/>
      <c r="I8" s="11"/>
      <c r="J8" s="11"/>
      <c r="K8" s="11"/>
      <c r="L8" s="11"/>
      <c r="M8" s="11"/>
    </row>
    <row r="9" spans="1:13" ht="15.75" thickBot="1">
      <c r="A9" s="40"/>
      <c r="B9" s="44" t="s">
        <v>167</v>
      </c>
      <c r="C9" s="67">
        <v>2014</v>
      </c>
      <c r="D9" s="67"/>
      <c r="E9" s="67"/>
      <c r="F9" s="14"/>
      <c r="G9" s="67">
        <v>2013</v>
      </c>
      <c r="H9" s="67"/>
      <c r="I9" s="67"/>
      <c r="J9" s="14"/>
      <c r="K9" s="67">
        <v>2012</v>
      </c>
      <c r="L9" s="67"/>
      <c r="M9" s="67"/>
    </row>
    <row r="10" spans="1:13">
      <c r="A10" s="40"/>
      <c r="B10" s="9" t="s">
        <v>256</v>
      </c>
      <c r="C10" s="68"/>
      <c r="D10" s="68"/>
      <c r="E10" s="68"/>
      <c r="F10" s="14"/>
      <c r="G10" s="68"/>
      <c r="H10" s="68"/>
      <c r="I10" s="68"/>
      <c r="J10" s="14"/>
      <c r="K10" s="68"/>
      <c r="L10" s="68"/>
      <c r="M10" s="68"/>
    </row>
    <row r="11" spans="1:13">
      <c r="A11" s="40"/>
      <c r="B11" s="69" t="s">
        <v>257</v>
      </c>
      <c r="C11" s="23" t="s">
        <v>170</v>
      </c>
      <c r="D11" s="24" t="s">
        <v>258</v>
      </c>
      <c r="E11" s="23" t="s">
        <v>248</v>
      </c>
      <c r="F11" s="25"/>
      <c r="G11" s="23" t="s">
        <v>170</v>
      </c>
      <c r="H11" s="24">
        <v>235</v>
      </c>
      <c r="I11" s="25"/>
      <c r="J11" s="25"/>
      <c r="K11" s="23" t="s">
        <v>170</v>
      </c>
      <c r="L11" s="24" t="s">
        <v>259</v>
      </c>
      <c r="M11" s="23" t="s">
        <v>248</v>
      </c>
    </row>
    <row r="12" spans="1:13" ht="15.75" thickBot="1">
      <c r="A12" s="40"/>
      <c r="B12" s="69"/>
      <c r="C12" s="70"/>
      <c r="D12" s="26"/>
      <c r="E12" s="70"/>
      <c r="F12" s="25"/>
      <c r="G12" s="70"/>
      <c r="H12" s="26"/>
      <c r="I12" s="27"/>
      <c r="J12" s="25"/>
      <c r="K12" s="70"/>
      <c r="L12" s="26"/>
      <c r="M12" s="70"/>
    </row>
    <row r="13" spans="1:13">
      <c r="A13" s="40"/>
      <c r="B13" s="22" t="s">
        <v>260</v>
      </c>
      <c r="C13" s="71" t="s">
        <v>258</v>
      </c>
      <c r="D13" s="71"/>
      <c r="E13" s="57" t="s">
        <v>248</v>
      </c>
      <c r="F13" s="25"/>
      <c r="G13" s="71">
        <v>235</v>
      </c>
      <c r="H13" s="71"/>
      <c r="I13" s="30"/>
      <c r="J13" s="25"/>
      <c r="K13" s="71" t="s">
        <v>259</v>
      </c>
      <c r="L13" s="71"/>
      <c r="M13" s="57" t="s">
        <v>248</v>
      </c>
    </row>
    <row r="14" spans="1:13">
      <c r="A14" s="40"/>
      <c r="B14" s="22"/>
      <c r="C14" s="51"/>
      <c r="D14" s="51"/>
      <c r="E14" s="49"/>
      <c r="F14" s="25"/>
      <c r="G14" s="51"/>
      <c r="H14" s="51"/>
      <c r="I14" s="25"/>
      <c r="J14" s="25"/>
      <c r="K14" s="51"/>
      <c r="L14" s="51"/>
      <c r="M14" s="49"/>
    </row>
    <row r="15" spans="1:13">
      <c r="A15" s="40"/>
      <c r="B15" s="22" t="s">
        <v>261</v>
      </c>
      <c r="C15" s="51" t="s">
        <v>245</v>
      </c>
      <c r="D15" s="51"/>
      <c r="E15" s="25"/>
      <c r="F15" s="25"/>
      <c r="G15" s="51" t="s">
        <v>262</v>
      </c>
      <c r="H15" s="51"/>
      <c r="I15" s="49" t="s">
        <v>248</v>
      </c>
      <c r="J15" s="25"/>
      <c r="K15" s="51" t="s">
        <v>245</v>
      </c>
      <c r="L15" s="51"/>
      <c r="M15" s="25"/>
    </row>
    <row r="16" spans="1:13" ht="15.75" thickBot="1">
      <c r="A16" s="40"/>
      <c r="B16" s="22"/>
      <c r="C16" s="52"/>
      <c r="D16" s="52"/>
      <c r="E16" s="27"/>
      <c r="F16" s="25"/>
      <c r="G16" s="52"/>
      <c r="H16" s="52"/>
      <c r="I16" s="72"/>
      <c r="J16" s="25"/>
      <c r="K16" s="52"/>
      <c r="L16" s="52"/>
      <c r="M16" s="27"/>
    </row>
    <row r="17" spans="1:13">
      <c r="A17" s="40"/>
      <c r="B17" s="22" t="s">
        <v>256</v>
      </c>
      <c r="C17" s="57" t="s">
        <v>170</v>
      </c>
      <c r="D17" s="71" t="s">
        <v>258</v>
      </c>
      <c r="E17" s="57" t="s">
        <v>248</v>
      </c>
      <c r="F17" s="25"/>
      <c r="G17" s="57" t="s">
        <v>170</v>
      </c>
      <c r="H17" s="71">
        <v>233</v>
      </c>
      <c r="I17" s="30"/>
      <c r="J17" s="25"/>
      <c r="K17" s="57" t="s">
        <v>170</v>
      </c>
      <c r="L17" s="71" t="s">
        <v>259</v>
      </c>
      <c r="M17" s="57" t="s">
        <v>248</v>
      </c>
    </row>
    <row r="18" spans="1:13">
      <c r="A18" s="40"/>
      <c r="B18" s="22"/>
      <c r="C18" s="49"/>
      <c r="D18" s="51"/>
      <c r="E18" s="49"/>
      <c r="F18" s="25"/>
      <c r="G18" s="49"/>
      <c r="H18" s="51"/>
      <c r="I18" s="25"/>
      <c r="J18" s="25"/>
      <c r="K18" s="49"/>
      <c r="L18" s="51"/>
      <c r="M18" s="49"/>
    </row>
    <row r="19" spans="1:13">
      <c r="A19" s="40"/>
      <c r="B19" s="14"/>
      <c r="C19" s="25"/>
      <c r="D19" s="25"/>
      <c r="E19" s="25"/>
      <c r="F19" s="14"/>
      <c r="G19" s="25"/>
      <c r="H19" s="25"/>
      <c r="I19" s="25"/>
      <c r="J19" s="14"/>
      <c r="K19" s="25"/>
      <c r="L19" s="25"/>
      <c r="M19" s="25"/>
    </row>
    <row r="20" spans="1:13">
      <c r="A20" s="40"/>
      <c r="B20" s="28" t="s">
        <v>263</v>
      </c>
      <c r="C20" s="24"/>
      <c r="D20" s="24"/>
      <c r="E20" s="25"/>
      <c r="F20" s="25"/>
      <c r="G20" s="24"/>
      <c r="H20" s="24"/>
      <c r="I20" s="25"/>
      <c r="J20" s="25"/>
      <c r="K20" s="24"/>
      <c r="L20" s="24"/>
      <c r="M20" s="25"/>
    </row>
    <row r="21" spans="1:13">
      <c r="A21" s="40"/>
      <c r="B21" s="28"/>
      <c r="C21" s="24"/>
      <c r="D21" s="24"/>
      <c r="E21" s="25"/>
      <c r="F21" s="25"/>
      <c r="G21" s="24"/>
      <c r="H21" s="24"/>
      <c r="I21" s="25"/>
      <c r="J21" s="25"/>
      <c r="K21" s="24"/>
      <c r="L21" s="24"/>
      <c r="M21" s="25"/>
    </row>
    <row r="22" spans="1:13">
      <c r="A22" s="40"/>
      <c r="B22" s="65" t="s">
        <v>264</v>
      </c>
      <c r="C22" s="16" t="s">
        <v>170</v>
      </c>
      <c r="D22" s="17" t="s">
        <v>265</v>
      </c>
      <c r="E22" s="16" t="s">
        <v>248</v>
      </c>
      <c r="F22" s="14"/>
      <c r="G22" s="16" t="s">
        <v>170</v>
      </c>
      <c r="H22" s="17" t="s">
        <v>266</v>
      </c>
      <c r="I22" s="16" t="s">
        <v>248</v>
      </c>
      <c r="J22" s="14"/>
      <c r="K22" s="16" t="s">
        <v>170</v>
      </c>
      <c r="L22" s="17" t="s">
        <v>267</v>
      </c>
      <c r="M22" s="16" t="s">
        <v>248</v>
      </c>
    </row>
    <row r="23" spans="1:13" ht="15.75" thickBot="1">
      <c r="A23" s="40"/>
      <c r="B23" s="65" t="s">
        <v>268</v>
      </c>
      <c r="C23" s="26" t="s">
        <v>269</v>
      </c>
      <c r="D23" s="26"/>
      <c r="E23" s="66" t="s">
        <v>248</v>
      </c>
      <c r="F23" s="14"/>
      <c r="G23" s="26" t="s">
        <v>265</v>
      </c>
      <c r="H23" s="26"/>
      <c r="I23" s="66" t="s">
        <v>248</v>
      </c>
      <c r="J23" s="14"/>
      <c r="K23" s="26" t="s">
        <v>266</v>
      </c>
      <c r="L23" s="26"/>
      <c r="M23" s="66" t="s">
        <v>248</v>
      </c>
    </row>
    <row r="24" spans="1:13">
      <c r="A24" s="40"/>
      <c r="B24" s="22" t="s">
        <v>270</v>
      </c>
      <c r="C24" s="57" t="s">
        <v>170</v>
      </c>
      <c r="D24" s="71">
        <v>182</v>
      </c>
      <c r="E24" s="30"/>
      <c r="F24" s="25"/>
      <c r="G24" s="57" t="s">
        <v>170</v>
      </c>
      <c r="H24" s="71" t="s">
        <v>271</v>
      </c>
      <c r="I24" s="57" t="s">
        <v>248</v>
      </c>
      <c r="J24" s="25"/>
      <c r="K24" s="57" t="s">
        <v>170</v>
      </c>
      <c r="L24" s="71">
        <v>298</v>
      </c>
      <c r="M24" s="30"/>
    </row>
    <row r="25" spans="1:13" ht="15.75" thickBot="1">
      <c r="A25" s="40"/>
      <c r="B25" s="22"/>
      <c r="C25" s="58"/>
      <c r="D25" s="73"/>
      <c r="E25" s="38"/>
      <c r="F25" s="25"/>
      <c r="G25" s="58"/>
      <c r="H25" s="73"/>
      <c r="I25" s="58"/>
      <c r="J25" s="25"/>
      <c r="K25" s="58"/>
      <c r="L25" s="73"/>
      <c r="M25" s="38"/>
    </row>
    <row r="26" spans="1:13" ht="15.75" thickTop="1"/>
  </sheetData>
  <mergeCells count="84">
    <mergeCell ref="A1:A2"/>
    <mergeCell ref="B1:M1"/>
    <mergeCell ref="B2:M2"/>
    <mergeCell ref="B3:M3"/>
    <mergeCell ref="A4:A25"/>
    <mergeCell ref="B4:M4"/>
    <mergeCell ref="B5:M5"/>
    <mergeCell ref="B6:M6"/>
    <mergeCell ref="H24:H25"/>
    <mergeCell ref="I24:I25"/>
    <mergeCell ref="J24:J25"/>
    <mergeCell ref="K24:K25"/>
    <mergeCell ref="L24:L25"/>
    <mergeCell ref="M24:M25"/>
    <mergeCell ref="B24:B25"/>
    <mergeCell ref="C24:C25"/>
    <mergeCell ref="D24:D25"/>
    <mergeCell ref="E24:E25"/>
    <mergeCell ref="F24:F25"/>
    <mergeCell ref="G24:G25"/>
    <mergeCell ref="J20:J21"/>
    <mergeCell ref="K20:L21"/>
    <mergeCell ref="M20:M21"/>
    <mergeCell ref="C23:D23"/>
    <mergeCell ref="G23:H23"/>
    <mergeCell ref="K23:L23"/>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4.28515625" bestFit="1" customWidth="1"/>
    <col min="2"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c r="A3" s="3" t="s">
        <v>273</v>
      </c>
      <c r="B3" s="39"/>
      <c r="C3" s="39"/>
      <c r="D3" s="39"/>
      <c r="E3" s="39"/>
      <c r="F3" s="39"/>
      <c r="G3" s="39"/>
      <c r="H3" s="39"/>
      <c r="I3" s="39"/>
    </row>
    <row r="4" spans="1:9">
      <c r="A4" s="40" t="s">
        <v>272</v>
      </c>
      <c r="B4" s="41" t="s">
        <v>272</v>
      </c>
      <c r="C4" s="41"/>
      <c r="D4" s="41"/>
      <c r="E4" s="41"/>
      <c r="F4" s="41"/>
      <c r="G4" s="41"/>
      <c r="H4" s="41"/>
      <c r="I4" s="41"/>
    </row>
    <row r="5" spans="1:9">
      <c r="A5" s="40"/>
      <c r="B5" s="41" t="s">
        <v>274</v>
      </c>
      <c r="C5" s="41"/>
      <c r="D5" s="41"/>
      <c r="E5" s="41"/>
      <c r="F5" s="41"/>
      <c r="G5" s="41"/>
      <c r="H5" s="41"/>
      <c r="I5" s="41"/>
    </row>
    <row r="6" spans="1:9" ht="63.75" customHeight="1">
      <c r="A6" s="40"/>
      <c r="B6" s="22" t="s">
        <v>275</v>
      </c>
      <c r="C6" s="22"/>
      <c r="D6" s="22"/>
      <c r="E6" s="22"/>
      <c r="F6" s="22"/>
      <c r="G6" s="22"/>
      <c r="H6" s="22"/>
      <c r="I6" s="22"/>
    </row>
    <row r="7" spans="1:9">
      <c r="A7" s="40"/>
      <c r="B7" s="41" t="s">
        <v>276</v>
      </c>
      <c r="C7" s="41"/>
      <c r="D7" s="41"/>
      <c r="E7" s="41"/>
      <c r="F7" s="41"/>
      <c r="G7" s="41"/>
      <c r="H7" s="41"/>
      <c r="I7" s="41"/>
    </row>
    <row r="8" spans="1:9" ht="51" customHeight="1">
      <c r="A8" s="40"/>
      <c r="B8" s="22" t="s">
        <v>277</v>
      </c>
      <c r="C8" s="22"/>
      <c r="D8" s="22"/>
      <c r="E8" s="22"/>
      <c r="F8" s="22"/>
      <c r="G8" s="22"/>
      <c r="H8" s="22"/>
      <c r="I8" s="22"/>
    </row>
    <row r="9" spans="1:9" ht="25.5" customHeight="1">
      <c r="A9" s="40"/>
      <c r="B9" s="22" t="s">
        <v>278</v>
      </c>
      <c r="C9" s="22"/>
      <c r="D9" s="22"/>
      <c r="E9" s="22"/>
      <c r="F9" s="22"/>
      <c r="G9" s="22"/>
      <c r="H9" s="22"/>
      <c r="I9" s="22"/>
    </row>
    <row r="10" spans="1:9" ht="63.75" customHeight="1">
      <c r="A10" s="40"/>
      <c r="B10" s="22" t="s">
        <v>279</v>
      </c>
      <c r="C10" s="22"/>
      <c r="D10" s="22"/>
      <c r="E10" s="22"/>
      <c r="F10" s="22"/>
      <c r="G10" s="22"/>
      <c r="H10" s="22"/>
      <c r="I10" s="22"/>
    </row>
    <row r="11" spans="1:9">
      <c r="A11" s="40"/>
      <c r="B11" s="41" t="s">
        <v>280</v>
      </c>
      <c r="C11" s="41"/>
      <c r="D11" s="41"/>
      <c r="E11" s="41"/>
      <c r="F11" s="41"/>
      <c r="G11" s="41"/>
      <c r="H11" s="41"/>
      <c r="I11" s="41"/>
    </row>
    <row r="12" spans="1:9" ht="38.25" customHeight="1">
      <c r="A12" s="40"/>
      <c r="B12" s="22" t="s">
        <v>281</v>
      </c>
      <c r="C12" s="22"/>
      <c r="D12" s="22"/>
      <c r="E12" s="22"/>
      <c r="F12" s="22"/>
      <c r="G12" s="22"/>
      <c r="H12" s="22"/>
      <c r="I12" s="22"/>
    </row>
    <row r="13" spans="1:9">
      <c r="A13" s="40"/>
      <c r="B13" s="41" t="s">
        <v>220</v>
      </c>
      <c r="C13" s="41"/>
      <c r="D13" s="41"/>
      <c r="E13" s="41"/>
      <c r="F13" s="41"/>
      <c r="G13" s="41"/>
      <c r="H13" s="41"/>
      <c r="I13" s="41"/>
    </row>
    <row r="14" spans="1:9" ht="25.5" customHeight="1">
      <c r="A14" s="40"/>
      <c r="B14" s="22" t="s">
        <v>282</v>
      </c>
      <c r="C14" s="22"/>
      <c r="D14" s="22"/>
      <c r="E14" s="22"/>
      <c r="F14" s="22"/>
      <c r="G14" s="22"/>
      <c r="H14" s="22"/>
      <c r="I14" s="22"/>
    </row>
    <row r="15" spans="1:9" ht="51" customHeight="1">
      <c r="A15" s="40"/>
      <c r="B15" s="22" t="s">
        <v>283</v>
      </c>
      <c r="C15" s="22"/>
      <c r="D15" s="22"/>
      <c r="E15" s="22"/>
      <c r="F15" s="22"/>
      <c r="G15" s="22"/>
      <c r="H15" s="22"/>
      <c r="I15" s="22"/>
    </row>
    <row r="16" spans="1:9" ht="38.25" customHeight="1">
      <c r="A16" s="40"/>
      <c r="B16" s="22" t="s">
        <v>284</v>
      </c>
      <c r="C16" s="22"/>
      <c r="D16" s="22"/>
      <c r="E16" s="22"/>
      <c r="F16" s="22"/>
      <c r="G16" s="22"/>
      <c r="H16" s="22"/>
      <c r="I16" s="22"/>
    </row>
    <row r="17" spans="1:9">
      <c r="A17" s="40"/>
      <c r="B17" s="41" t="s">
        <v>139</v>
      </c>
      <c r="C17" s="41"/>
      <c r="D17" s="41"/>
      <c r="E17" s="41"/>
      <c r="F17" s="41"/>
      <c r="G17" s="41"/>
      <c r="H17" s="41"/>
      <c r="I17" s="41"/>
    </row>
    <row r="18" spans="1:9">
      <c r="A18" s="40"/>
      <c r="B18" s="22" t="s">
        <v>285</v>
      </c>
      <c r="C18" s="22"/>
      <c r="D18" s="22"/>
      <c r="E18" s="22"/>
      <c r="F18" s="22"/>
      <c r="G18" s="22"/>
      <c r="H18" s="22"/>
      <c r="I18" s="22"/>
    </row>
    <row r="19" spans="1:9">
      <c r="A19" s="40"/>
      <c r="B19" s="39"/>
      <c r="C19" s="39"/>
      <c r="D19" s="39"/>
      <c r="E19" s="39"/>
      <c r="F19" s="39"/>
      <c r="G19" s="39"/>
      <c r="H19" s="39"/>
      <c r="I19" s="39"/>
    </row>
    <row r="20" spans="1:9">
      <c r="A20" s="40"/>
      <c r="B20" s="39"/>
      <c r="C20" s="39"/>
      <c r="D20" s="39"/>
      <c r="E20" s="39"/>
      <c r="F20" s="39"/>
      <c r="G20" s="39"/>
      <c r="H20" s="39"/>
      <c r="I20" s="39"/>
    </row>
    <row r="21" spans="1:9">
      <c r="A21" s="40"/>
      <c r="B21" s="39"/>
      <c r="C21" s="39"/>
      <c r="D21" s="39"/>
      <c r="E21" s="39"/>
      <c r="F21" s="39"/>
      <c r="G21" s="39"/>
      <c r="H21" s="39"/>
      <c r="I21" s="39"/>
    </row>
    <row r="22" spans="1:9">
      <c r="A22" s="40"/>
      <c r="B22" s="39"/>
      <c r="C22" s="39"/>
      <c r="D22" s="39"/>
      <c r="E22" s="39"/>
      <c r="F22" s="39"/>
      <c r="G22" s="39"/>
      <c r="H22" s="39"/>
      <c r="I22" s="39"/>
    </row>
    <row r="23" spans="1:9">
      <c r="A23" s="40"/>
      <c r="B23" s="39"/>
      <c r="C23" s="39"/>
      <c r="D23" s="39"/>
      <c r="E23" s="39"/>
      <c r="F23" s="39"/>
      <c r="G23" s="39"/>
      <c r="H23" s="39"/>
      <c r="I23" s="39"/>
    </row>
    <row r="24" spans="1:9">
      <c r="A24" s="40"/>
      <c r="B24" s="41" t="s">
        <v>88</v>
      </c>
      <c r="C24" s="41"/>
      <c r="D24" s="41"/>
      <c r="E24" s="41"/>
      <c r="F24" s="41"/>
      <c r="G24" s="41"/>
      <c r="H24" s="41"/>
      <c r="I24" s="41"/>
    </row>
    <row r="25" spans="1:9">
      <c r="A25" s="40"/>
      <c r="B25" s="22" t="s">
        <v>286</v>
      </c>
      <c r="C25" s="22"/>
      <c r="D25" s="22"/>
      <c r="E25" s="22"/>
      <c r="F25" s="22"/>
      <c r="G25" s="22"/>
      <c r="H25" s="22"/>
      <c r="I25" s="22"/>
    </row>
    <row r="26" spans="1:9">
      <c r="A26" s="40"/>
      <c r="B26" s="62"/>
      <c r="C26" s="62"/>
      <c r="D26" s="62"/>
      <c r="E26" s="62"/>
      <c r="F26" s="62"/>
      <c r="G26" s="62"/>
      <c r="H26" s="62"/>
      <c r="I26" s="62"/>
    </row>
    <row r="27" spans="1:9">
      <c r="A27" s="40"/>
      <c r="B27" s="19"/>
      <c r="C27" s="19"/>
      <c r="D27" s="19"/>
      <c r="E27" s="19"/>
      <c r="F27" s="19"/>
      <c r="G27" s="19"/>
      <c r="H27" s="19"/>
      <c r="I27" s="19"/>
    </row>
    <row r="28" spans="1:9">
      <c r="A28" s="40"/>
      <c r="B28" s="11"/>
      <c r="C28" s="11"/>
      <c r="D28" s="11"/>
      <c r="E28" s="11"/>
      <c r="F28" s="11"/>
      <c r="G28" s="11"/>
      <c r="H28" s="11"/>
      <c r="I28" s="11"/>
    </row>
    <row r="29" spans="1:9" ht="15.75" thickBot="1">
      <c r="A29" s="40"/>
      <c r="B29" s="12" t="s">
        <v>167</v>
      </c>
      <c r="C29" s="67">
        <v>2014</v>
      </c>
      <c r="D29" s="67"/>
      <c r="E29" s="67"/>
      <c r="F29" s="14"/>
      <c r="G29" s="67">
        <v>2013</v>
      </c>
      <c r="H29" s="67"/>
      <c r="I29" s="67"/>
    </row>
    <row r="30" spans="1:9">
      <c r="A30" s="40"/>
      <c r="B30" s="69" t="s">
        <v>287</v>
      </c>
      <c r="C30" s="35" t="s">
        <v>170</v>
      </c>
      <c r="D30" s="29" t="s">
        <v>245</v>
      </c>
      <c r="E30" s="30"/>
      <c r="F30" s="25"/>
      <c r="G30" s="35" t="s">
        <v>170</v>
      </c>
      <c r="H30" s="29">
        <v>7</v>
      </c>
      <c r="I30" s="30"/>
    </row>
    <row r="31" spans="1:9">
      <c r="A31" s="40"/>
      <c r="B31" s="69"/>
      <c r="C31" s="23"/>
      <c r="D31" s="24"/>
      <c r="E31" s="25"/>
      <c r="F31" s="25"/>
      <c r="G31" s="74"/>
      <c r="H31" s="75"/>
      <c r="I31" s="56"/>
    </row>
    <row r="32" spans="1:9">
      <c r="A32" s="40"/>
      <c r="B32" s="22" t="s">
        <v>288</v>
      </c>
      <c r="C32" s="24">
        <v>25</v>
      </c>
      <c r="D32" s="24"/>
      <c r="E32" s="25"/>
      <c r="F32" s="25"/>
      <c r="G32" s="24">
        <v>25</v>
      </c>
      <c r="H32" s="24"/>
      <c r="I32" s="25"/>
    </row>
    <row r="33" spans="1:9">
      <c r="A33" s="40"/>
      <c r="B33" s="22"/>
      <c r="C33" s="24"/>
      <c r="D33" s="24"/>
      <c r="E33" s="25"/>
      <c r="F33" s="25"/>
      <c r="G33" s="24"/>
      <c r="H33" s="24"/>
      <c r="I33" s="25"/>
    </row>
    <row r="34" spans="1:9">
      <c r="A34" s="40"/>
      <c r="B34" s="22" t="s">
        <v>289</v>
      </c>
      <c r="C34" s="24">
        <v>100</v>
      </c>
      <c r="D34" s="24"/>
      <c r="E34" s="25"/>
      <c r="F34" s="25"/>
      <c r="G34" s="24">
        <v>100</v>
      </c>
      <c r="H34" s="24"/>
      <c r="I34" s="25"/>
    </row>
    <row r="35" spans="1:9">
      <c r="A35" s="40"/>
      <c r="B35" s="22"/>
      <c r="C35" s="24"/>
      <c r="D35" s="24"/>
      <c r="E35" s="25"/>
      <c r="F35" s="25"/>
      <c r="G35" s="24"/>
      <c r="H35" s="24"/>
      <c r="I35" s="25"/>
    </row>
    <row r="36" spans="1:9">
      <c r="A36" s="40"/>
      <c r="B36" s="22" t="s">
        <v>290</v>
      </c>
      <c r="C36" s="24">
        <v>100</v>
      </c>
      <c r="D36" s="24"/>
      <c r="E36" s="25"/>
      <c r="F36" s="25"/>
      <c r="G36" s="24">
        <v>100</v>
      </c>
      <c r="H36" s="24"/>
      <c r="I36" s="25"/>
    </row>
    <row r="37" spans="1:9">
      <c r="A37" s="40"/>
      <c r="B37" s="22"/>
      <c r="C37" s="24"/>
      <c r="D37" s="24"/>
      <c r="E37" s="25"/>
      <c r="F37" s="25"/>
      <c r="G37" s="24"/>
      <c r="H37" s="24"/>
      <c r="I37" s="25"/>
    </row>
    <row r="38" spans="1:9">
      <c r="A38" s="40"/>
      <c r="B38" s="22" t="s">
        <v>291</v>
      </c>
      <c r="C38" s="24">
        <v>50</v>
      </c>
      <c r="D38" s="24"/>
      <c r="E38" s="25"/>
      <c r="F38" s="25"/>
      <c r="G38" s="24">
        <v>50</v>
      </c>
      <c r="H38" s="24"/>
      <c r="I38" s="25"/>
    </row>
    <row r="39" spans="1:9" ht="15.75" thickBot="1">
      <c r="A39" s="40"/>
      <c r="B39" s="22"/>
      <c r="C39" s="26"/>
      <c r="D39" s="26"/>
      <c r="E39" s="27"/>
      <c r="F39" s="25"/>
      <c r="G39" s="26"/>
      <c r="H39" s="26"/>
      <c r="I39" s="27"/>
    </row>
    <row r="40" spans="1:9">
      <c r="A40" s="40"/>
      <c r="B40" s="69" t="s">
        <v>292</v>
      </c>
      <c r="C40" s="35" t="s">
        <v>170</v>
      </c>
      <c r="D40" s="29">
        <v>275</v>
      </c>
      <c r="E40" s="30"/>
      <c r="F40" s="25"/>
      <c r="G40" s="35" t="s">
        <v>170</v>
      </c>
      <c r="H40" s="29">
        <v>282</v>
      </c>
      <c r="I40" s="30"/>
    </row>
    <row r="41" spans="1:9" ht="15.75" thickBot="1">
      <c r="A41" s="40"/>
      <c r="B41" s="69"/>
      <c r="C41" s="36"/>
      <c r="D41" s="76"/>
      <c r="E41" s="38"/>
      <c r="F41" s="25"/>
      <c r="G41" s="36"/>
      <c r="H41" s="76"/>
      <c r="I41" s="38"/>
    </row>
    <row r="42" spans="1:9" ht="15.75" thickTop="1">
      <c r="A42" s="40"/>
      <c r="B42" s="25" t="s">
        <v>293</v>
      </c>
      <c r="C42" s="25"/>
      <c r="D42" s="25"/>
      <c r="E42" s="25"/>
      <c r="F42" s="25"/>
      <c r="G42" s="25"/>
      <c r="H42" s="25"/>
      <c r="I42" s="25"/>
    </row>
    <row r="43" spans="1:9">
      <c r="A43" s="40"/>
      <c r="B43" s="11"/>
      <c r="C43" s="11"/>
    </row>
    <row r="44" spans="1:9" ht="90">
      <c r="A44" s="40"/>
      <c r="B44" s="77" t="s">
        <v>294</v>
      </c>
      <c r="C44" s="78" t="s">
        <v>295</v>
      </c>
    </row>
    <row r="45" spans="1:9" ht="63.75" customHeight="1">
      <c r="A45" s="40"/>
      <c r="B45" s="22" t="s">
        <v>296</v>
      </c>
      <c r="C45" s="22"/>
      <c r="D45" s="22"/>
      <c r="E45" s="22"/>
      <c r="F45" s="22"/>
      <c r="G45" s="22"/>
      <c r="H45" s="22"/>
      <c r="I45" s="22"/>
    </row>
    <row r="46" spans="1:9" ht="38.25" customHeight="1">
      <c r="A46" s="40"/>
      <c r="B46" s="22" t="s">
        <v>297</v>
      </c>
      <c r="C46" s="22"/>
      <c r="D46" s="22"/>
      <c r="E46" s="22"/>
      <c r="F46" s="22"/>
      <c r="G46" s="22"/>
      <c r="H46" s="22"/>
      <c r="I46" s="22"/>
    </row>
    <row r="47" spans="1:9" ht="38.25" customHeight="1">
      <c r="A47" s="40"/>
      <c r="B47" s="22" t="s">
        <v>298</v>
      </c>
      <c r="C47" s="22"/>
      <c r="D47" s="22"/>
      <c r="E47" s="22"/>
      <c r="F47" s="22"/>
      <c r="G47" s="22"/>
      <c r="H47" s="22"/>
      <c r="I47" s="22"/>
    </row>
    <row r="48" spans="1:9" ht="38.25" customHeight="1">
      <c r="A48" s="40"/>
      <c r="B48" s="22" t="s">
        <v>299</v>
      </c>
      <c r="C48" s="22"/>
      <c r="D48" s="22"/>
      <c r="E48" s="22"/>
      <c r="F48" s="22"/>
      <c r="G48" s="22"/>
      <c r="H48" s="22"/>
      <c r="I48" s="22"/>
    </row>
    <row r="49" spans="1:9" ht="25.5" customHeight="1">
      <c r="A49" s="40"/>
      <c r="B49" s="22" t="s">
        <v>300</v>
      </c>
      <c r="C49" s="22"/>
      <c r="D49" s="22"/>
      <c r="E49" s="22"/>
      <c r="F49" s="22"/>
      <c r="G49" s="22"/>
      <c r="H49" s="22"/>
      <c r="I49" s="22"/>
    </row>
    <row r="50" spans="1:9" ht="25.5" customHeight="1">
      <c r="A50" s="40"/>
      <c r="B50" s="22" t="s">
        <v>301</v>
      </c>
      <c r="C50" s="22"/>
      <c r="D50" s="22"/>
      <c r="E50" s="22"/>
      <c r="F50" s="22"/>
      <c r="G50" s="22"/>
      <c r="H50" s="22"/>
      <c r="I50" s="22"/>
    </row>
    <row r="51" spans="1:9" ht="102" customHeight="1">
      <c r="A51" s="40"/>
      <c r="B51" s="22" t="s">
        <v>302</v>
      </c>
      <c r="C51" s="22"/>
      <c r="D51" s="22"/>
      <c r="E51" s="22"/>
      <c r="F51" s="22"/>
      <c r="G51" s="22"/>
      <c r="H51" s="22"/>
      <c r="I51" s="22"/>
    </row>
    <row r="52" spans="1:9">
      <c r="A52" s="40"/>
      <c r="B52" s="41" t="s">
        <v>303</v>
      </c>
      <c r="C52" s="41"/>
      <c r="D52" s="41"/>
      <c r="E52" s="41"/>
      <c r="F52" s="41"/>
      <c r="G52" s="41"/>
      <c r="H52" s="41"/>
      <c r="I52" s="41"/>
    </row>
    <row r="53" spans="1:9" ht="102" customHeight="1">
      <c r="A53" s="40"/>
      <c r="B53" s="22" t="s">
        <v>304</v>
      </c>
      <c r="C53" s="22"/>
      <c r="D53" s="22"/>
      <c r="E53" s="22"/>
      <c r="F53" s="22"/>
      <c r="G53" s="22"/>
      <c r="H53" s="22"/>
      <c r="I53" s="22"/>
    </row>
    <row r="54" spans="1:9" ht="51" customHeight="1">
      <c r="A54" s="40"/>
      <c r="B54" s="22" t="s">
        <v>305</v>
      </c>
      <c r="C54" s="22"/>
      <c r="D54" s="22"/>
      <c r="E54" s="22"/>
      <c r="F54" s="22"/>
      <c r="G54" s="22"/>
      <c r="H54" s="22"/>
      <c r="I54" s="22"/>
    </row>
    <row r="55" spans="1:9" ht="51" customHeight="1">
      <c r="A55" s="40"/>
      <c r="B55" s="22" t="s">
        <v>306</v>
      </c>
      <c r="C55" s="22"/>
      <c r="D55" s="22"/>
      <c r="E55" s="22"/>
      <c r="F55" s="22"/>
      <c r="G55" s="22"/>
      <c r="H55" s="22"/>
      <c r="I55" s="22"/>
    </row>
    <row r="56" spans="1:9">
      <c r="A56" s="40"/>
      <c r="B56" s="41" t="s">
        <v>307</v>
      </c>
      <c r="C56" s="41"/>
      <c r="D56" s="41"/>
      <c r="E56" s="41"/>
      <c r="F56" s="41"/>
      <c r="G56" s="41"/>
      <c r="H56" s="41"/>
      <c r="I56" s="41"/>
    </row>
    <row r="57" spans="1:9" ht="89.25" customHeight="1">
      <c r="A57" s="40"/>
      <c r="B57" s="22" t="s">
        <v>308</v>
      </c>
      <c r="C57" s="22"/>
      <c r="D57" s="22"/>
      <c r="E57" s="22"/>
      <c r="F57" s="22"/>
      <c r="G57" s="22"/>
      <c r="H57" s="22"/>
      <c r="I57" s="22"/>
    </row>
    <row r="58" spans="1:9">
      <c r="A58" s="40"/>
      <c r="B58" s="41" t="s">
        <v>124</v>
      </c>
      <c r="C58" s="41"/>
      <c r="D58" s="41"/>
      <c r="E58" s="41"/>
      <c r="F58" s="41"/>
      <c r="G58" s="41"/>
      <c r="H58" s="41"/>
      <c r="I58" s="41"/>
    </row>
    <row r="59" spans="1:9" ht="25.5" customHeight="1">
      <c r="A59" s="40"/>
      <c r="B59" s="22" t="s">
        <v>309</v>
      </c>
      <c r="C59" s="22"/>
      <c r="D59" s="22"/>
      <c r="E59" s="22"/>
      <c r="F59" s="22"/>
      <c r="G59" s="22"/>
      <c r="H59" s="22"/>
      <c r="I59" s="22"/>
    </row>
  </sheetData>
  <mergeCells count="87">
    <mergeCell ref="B54:I54"/>
    <mergeCell ref="B55:I55"/>
    <mergeCell ref="B56:I56"/>
    <mergeCell ref="B57:I57"/>
    <mergeCell ref="B58:I58"/>
    <mergeCell ref="B59:I59"/>
    <mergeCell ref="B48:I48"/>
    <mergeCell ref="B49:I49"/>
    <mergeCell ref="B50:I50"/>
    <mergeCell ref="B51:I51"/>
    <mergeCell ref="B52:I52"/>
    <mergeCell ref="B53:I53"/>
    <mergeCell ref="B25:I25"/>
    <mergeCell ref="B26:I26"/>
    <mergeCell ref="B42:I42"/>
    <mergeCell ref="B45:I45"/>
    <mergeCell ref="B46:I46"/>
    <mergeCell ref="B47:I4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0:H41"/>
    <mergeCell ref="I40:I41"/>
    <mergeCell ref="A1:A2"/>
    <mergeCell ref="B1:I1"/>
    <mergeCell ref="B2:I2"/>
    <mergeCell ref="B3:I3"/>
    <mergeCell ref="A4:A59"/>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2"/>
  <sheetViews>
    <sheetView showGridLines="0" workbookViewId="0"/>
  </sheetViews>
  <sheetFormatPr defaultRowHeight="15"/>
  <cols>
    <col min="1" max="1" width="21.5703125" bestFit="1" customWidth="1"/>
    <col min="2" max="3" width="36.5703125" bestFit="1" customWidth="1"/>
    <col min="4" max="4" width="35.28515625" customWidth="1"/>
    <col min="5" max="5" width="7.7109375" customWidth="1"/>
    <col min="6" max="6" width="26.42578125" customWidth="1"/>
    <col min="7" max="7" width="29.28515625" customWidth="1"/>
    <col min="8" max="8" width="35.28515625" customWidth="1"/>
    <col min="9" max="9" width="7.7109375" customWidth="1"/>
    <col min="10" max="10" width="26.42578125" customWidth="1"/>
    <col min="11" max="11" width="24.140625" customWidth="1"/>
    <col min="12" max="12" width="29.28515625" customWidth="1"/>
    <col min="13" max="13" width="7.7109375" customWidth="1"/>
    <col min="14" max="14" width="21.140625" customWidth="1"/>
    <col min="15" max="15" width="10" customWidth="1"/>
    <col min="16" max="16" width="35.28515625" customWidth="1"/>
    <col min="17" max="17" width="10" customWidth="1"/>
    <col min="18" max="18" width="28.5703125" customWidth="1"/>
    <col min="19" max="19" width="10" customWidth="1"/>
    <col min="20" max="20" width="15.140625" customWidth="1"/>
    <col min="21" max="21" width="10" customWidth="1"/>
    <col min="22" max="22" width="24.140625" customWidth="1"/>
    <col min="23" max="23" width="10" customWidth="1"/>
    <col min="24" max="24" width="29.28515625" customWidth="1"/>
    <col min="25" max="25" width="10" customWidth="1"/>
    <col min="26" max="26" width="24.140625" customWidth="1"/>
    <col min="27" max="27" width="10" customWidth="1"/>
    <col min="28" max="28" width="18.85546875" customWidth="1"/>
    <col min="29" max="29" width="7.7109375" customWidth="1"/>
    <col min="30" max="30" width="36.5703125" customWidth="1"/>
    <col min="31" max="31" width="10" customWidth="1"/>
    <col min="32" max="32" width="14.42578125" customWidth="1"/>
    <col min="33" max="33" width="7.7109375" customWidth="1"/>
    <col min="34" max="34" width="36.5703125" customWidth="1"/>
    <col min="35" max="35" width="10" customWidth="1"/>
    <col min="36" max="36" width="18.85546875" customWidth="1"/>
    <col min="37" max="37" width="7.7109375" customWidth="1"/>
  </cols>
  <sheetData>
    <row r="1" spans="1:37" ht="15" customHeight="1">
      <c r="A1" s="8" t="s">
        <v>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31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row>
    <row r="4" spans="1:37">
      <c r="A4" s="40" t="s">
        <v>64</v>
      </c>
      <c r="B4" s="133" t="s">
        <v>64</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c r="AH4" s="133"/>
      <c r="AI4" s="133"/>
      <c r="AJ4" s="133"/>
      <c r="AK4" s="133"/>
    </row>
    <row r="5" spans="1:37">
      <c r="A5" s="40"/>
      <c r="B5" s="134"/>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c r="AE5" s="134"/>
      <c r="AF5" s="134"/>
      <c r="AG5" s="134"/>
      <c r="AH5" s="134"/>
      <c r="AI5" s="134"/>
      <c r="AJ5" s="134"/>
      <c r="AK5" s="134"/>
    </row>
    <row r="6" spans="1:37">
      <c r="A6" s="40"/>
      <c r="B6" s="133" t="s">
        <v>311</v>
      </c>
      <c r="C6" s="133"/>
      <c r="D6" s="133"/>
      <c r="E6" s="133"/>
      <c r="F6" s="133"/>
      <c r="G6" s="133"/>
      <c r="H6" s="133"/>
      <c r="I6" s="133"/>
      <c r="J6" s="133"/>
      <c r="K6" s="133"/>
      <c r="L6" s="133"/>
      <c r="M6" s="133"/>
      <c r="N6" s="133"/>
      <c r="O6" s="133"/>
      <c r="P6" s="133"/>
      <c r="Q6" s="133"/>
      <c r="R6" s="133"/>
      <c r="S6" s="133"/>
      <c r="T6" s="133"/>
      <c r="U6" s="133"/>
      <c r="V6" s="133"/>
      <c r="W6" s="133"/>
      <c r="X6" s="133"/>
      <c r="Y6" s="133"/>
      <c r="Z6" s="133"/>
      <c r="AA6" s="133"/>
      <c r="AB6" s="133"/>
      <c r="AC6" s="133"/>
      <c r="AD6" s="133"/>
      <c r="AE6" s="133"/>
      <c r="AF6" s="133"/>
      <c r="AG6" s="133"/>
      <c r="AH6" s="133"/>
      <c r="AI6" s="133"/>
      <c r="AJ6" s="133"/>
      <c r="AK6" s="133"/>
    </row>
    <row r="7" spans="1:37">
      <c r="A7" s="40"/>
      <c r="B7" s="134"/>
      <c r="C7" s="134"/>
      <c r="D7" s="134"/>
      <c r="E7" s="134"/>
      <c r="F7" s="134"/>
      <c r="G7" s="134"/>
      <c r="H7" s="134"/>
      <c r="I7" s="134"/>
      <c r="J7" s="134"/>
      <c r="K7" s="134"/>
      <c r="L7" s="134"/>
      <c r="M7" s="134"/>
      <c r="N7" s="134"/>
      <c r="O7" s="134"/>
      <c r="P7" s="134"/>
      <c r="Q7" s="134"/>
      <c r="R7" s="134"/>
      <c r="S7" s="134"/>
      <c r="T7" s="134"/>
      <c r="U7" s="134"/>
      <c r="V7" s="134"/>
      <c r="W7" s="134"/>
      <c r="X7" s="134"/>
      <c r="Y7" s="134"/>
      <c r="Z7" s="134"/>
      <c r="AA7" s="134"/>
      <c r="AB7" s="134"/>
      <c r="AC7" s="134"/>
      <c r="AD7" s="134"/>
      <c r="AE7" s="134"/>
      <c r="AF7" s="134"/>
      <c r="AG7" s="134"/>
      <c r="AH7" s="134"/>
      <c r="AI7" s="134"/>
      <c r="AJ7" s="134"/>
      <c r="AK7" s="134"/>
    </row>
    <row r="8" spans="1:37">
      <c r="A8" s="40"/>
      <c r="B8" s="25" t="s">
        <v>312</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row>
    <row r="9" spans="1:37">
      <c r="A9" s="40"/>
      <c r="B9" s="19"/>
      <c r="C9" s="19"/>
      <c r="D9" s="19"/>
      <c r="E9" s="19"/>
      <c r="F9" s="19"/>
      <c r="G9" s="19"/>
      <c r="H9" s="19"/>
      <c r="I9" s="19"/>
      <c r="J9" s="19"/>
      <c r="K9" s="19"/>
      <c r="L9" s="19"/>
      <c r="M9" s="19"/>
      <c r="N9" s="19"/>
      <c r="O9" s="19"/>
      <c r="P9" s="19"/>
      <c r="Q9" s="19"/>
    </row>
    <row r="10" spans="1:37">
      <c r="A10" s="40"/>
      <c r="B10" s="11"/>
      <c r="C10" s="11"/>
      <c r="D10" s="11"/>
      <c r="E10" s="11"/>
      <c r="F10" s="11"/>
      <c r="G10" s="11"/>
      <c r="H10" s="11"/>
      <c r="I10" s="11"/>
      <c r="J10" s="11"/>
      <c r="K10" s="11"/>
      <c r="L10" s="11"/>
      <c r="M10" s="11"/>
      <c r="N10" s="11"/>
      <c r="O10" s="11"/>
      <c r="P10" s="11"/>
      <c r="Q10" s="11"/>
    </row>
    <row r="11" spans="1:37" ht="15.75" thickBot="1">
      <c r="A11" s="40"/>
      <c r="B11" s="80" t="s">
        <v>313</v>
      </c>
      <c r="C11" s="84" t="s">
        <v>314</v>
      </c>
      <c r="D11" s="84"/>
      <c r="E11" s="84"/>
      <c r="F11" s="14"/>
      <c r="G11" s="67" t="s">
        <v>315</v>
      </c>
      <c r="H11" s="67"/>
      <c r="I11" s="67"/>
      <c r="J11" s="67"/>
      <c r="K11" s="67"/>
      <c r="L11" s="67"/>
      <c r="M11" s="67"/>
      <c r="N11" s="14"/>
      <c r="O11" s="84" t="s">
        <v>316</v>
      </c>
      <c r="P11" s="84"/>
      <c r="Q11" s="84"/>
    </row>
    <row r="12" spans="1:37" ht="15.75" thickBot="1">
      <c r="A12" s="40"/>
      <c r="B12" s="81"/>
      <c r="C12" s="67"/>
      <c r="D12" s="67"/>
      <c r="E12" s="67"/>
      <c r="F12" s="14"/>
      <c r="G12" s="85" t="s">
        <v>317</v>
      </c>
      <c r="H12" s="85"/>
      <c r="I12" s="85"/>
      <c r="J12" s="14"/>
      <c r="K12" s="85" t="s">
        <v>318</v>
      </c>
      <c r="L12" s="85"/>
      <c r="M12" s="85"/>
      <c r="N12" s="14"/>
      <c r="O12" s="67"/>
      <c r="P12" s="67"/>
      <c r="Q12" s="67"/>
    </row>
    <row r="13" spans="1:37">
      <c r="A13" s="40"/>
      <c r="B13" s="86">
        <v>42004</v>
      </c>
      <c r="C13" s="71"/>
      <c r="D13" s="71"/>
      <c r="E13" s="30"/>
      <c r="F13" s="25"/>
      <c r="G13" s="71"/>
      <c r="H13" s="71"/>
      <c r="I13" s="30"/>
      <c r="J13" s="25"/>
      <c r="K13" s="71"/>
      <c r="L13" s="71"/>
      <c r="M13" s="30"/>
      <c r="N13" s="25"/>
      <c r="O13" s="71"/>
      <c r="P13" s="71"/>
      <c r="Q13" s="30"/>
    </row>
    <row r="14" spans="1:37">
      <c r="A14" s="40"/>
      <c r="B14" s="86"/>
      <c r="C14" s="51"/>
      <c r="D14" s="51"/>
      <c r="E14" s="25"/>
      <c r="F14" s="25"/>
      <c r="G14" s="51"/>
      <c r="H14" s="51"/>
      <c r="I14" s="25"/>
      <c r="J14" s="25"/>
      <c r="K14" s="51"/>
      <c r="L14" s="51"/>
      <c r="M14" s="25"/>
      <c r="N14" s="25"/>
      <c r="O14" s="51"/>
      <c r="P14" s="51"/>
      <c r="Q14" s="25"/>
    </row>
    <row r="15" spans="1:37">
      <c r="A15" s="40"/>
      <c r="B15" s="49" t="s">
        <v>319</v>
      </c>
      <c r="C15" s="49" t="s">
        <v>170</v>
      </c>
      <c r="D15" s="51">
        <v>668</v>
      </c>
      <c r="E15" s="25"/>
      <c r="F15" s="25"/>
      <c r="G15" s="49" t="s">
        <v>170</v>
      </c>
      <c r="H15" s="51">
        <v>102</v>
      </c>
      <c r="I15" s="25"/>
      <c r="J15" s="25"/>
      <c r="K15" s="49" t="s">
        <v>170</v>
      </c>
      <c r="L15" s="51" t="s">
        <v>245</v>
      </c>
      <c r="M15" s="25"/>
      <c r="N15" s="25"/>
      <c r="O15" s="49" t="s">
        <v>170</v>
      </c>
      <c r="P15" s="51">
        <v>770</v>
      </c>
      <c r="Q15" s="25"/>
    </row>
    <row r="16" spans="1:37">
      <c r="A16" s="40"/>
      <c r="B16" s="49"/>
      <c r="C16" s="49"/>
      <c r="D16" s="51"/>
      <c r="E16" s="25"/>
      <c r="F16" s="25"/>
      <c r="G16" s="49"/>
      <c r="H16" s="51"/>
      <c r="I16" s="25"/>
      <c r="J16" s="25"/>
      <c r="K16" s="49"/>
      <c r="L16" s="51"/>
      <c r="M16" s="25"/>
      <c r="N16" s="25"/>
      <c r="O16" s="49"/>
      <c r="P16" s="51"/>
      <c r="Q16" s="25"/>
    </row>
    <row r="17" spans="1:17">
      <c r="A17" s="40"/>
      <c r="B17" s="49" t="s">
        <v>320</v>
      </c>
      <c r="C17" s="50">
        <v>3156</v>
      </c>
      <c r="D17" s="50"/>
      <c r="E17" s="25"/>
      <c r="F17" s="25"/>
      <c r="G17" s="51">
        <v>520</v>
      </c>
      <c r="H17" s="51"/>
      <c r="I17" s="25"/>
      <c r="J17" s="25"/>
      <c r="K17" s="51" t="s">
        <v>321</v>
      </c>
      <c r="L17" s="51"/>
      <c r="M17" s="49" t="s">
        <v>248</v>
      </c>
      <c r="N17" s="25"/>
      <c r="O17" s="50">
        <v>3662</v>
      </c>
      <c r="P17" s="50"/>
      <c r="Q17" s="25"/>
    </row>
    <row r="18" spans="1:17">
      <c r="A18" s="40"/>
      <c r="B18" s="49"/>
      <c r="C18" s="50"/>
      <c r="D18" s="50"/>
      <c r="E18" s="25"/>
      <c r="F18" s="25"/>
      <c r="G18" s="51"/>
      <c r="H18" s="51"/>
      <c r="I18" s="25"/>
      <c r="J18" s="25"/>
      <c r="K18" s="51"/>
      <c r="L18" s="51"/>
      <c r="M18" s="49"/>
      <c r="N18" s="25"/>
      <c r="O18" s="50"/>
      <c r="P18" s="50"/>
      <c r="Q18" s="25"/>
    </row>
    <row r="19" spans="1:17">
      <c r="A19" s="40"/>
      <c r="B19" s="49" t="s">
        <v>322</v>
      </c>
      <c r="C19" s="50">
        <v>19465</v>
      </c>
      <c r="D19" s="50"/>
      <c r="E19" s="25"/>
      <c r="F19" s="25"/>
      <c r="G19" s="50">
        <v>1670</v>
      </c>
      <c r="H19" s="50"/>
      <c r="I19" s="25"/>
      <c r="J19" s="25"/>
      <c r="K19" s="51" t="s">
        <v>323</v>
      </c>
      <c r="L19" s="51"/>
      <c r="M19" s="49" t="s">
        <v>248</v>
      </c>
      <c r="N19" s="25"/>
      <c r="O19" s="50">
        <v>20985</v>
      </c>
      <c r="P19" s="50"/>
      <c r="Q19" s="25"/>
    </row>
    <row r="20" spans="1:17">
      <c r="A20" s="40"/>
      <c r="B20" s="49"/>
      <c r="C20" s="50"/>
      <c r="D20" s="50"/>
      <c r="E20" s="25"/>
      <c r="F20" s="25"/>
      <c r="G20" s="50"/>
      <c r="H20" s="50"/>
      <c r="I20" s="25"/>
      <c r="J20" s="25"/>
      <c r="K20" s="51"/>
      <c r="L20" s="51"/>
      <c r="M20" s="49"/>
      <c r="N20" s="25"/>
      <c r="O20" s="50"/>
      <c r="P20" s="50"/>
      <c r="Q20" s="25"/>
    </row>
    <row r="21" spans="1:17">
      <c r="A21" s="40"/>
      <c r="B21" s="49" t="s">
        <v>324</v>
      </c>
      <c r="C21" s="51">
        <v>654</v>
      </c>
      <c r="D21" s="51"/>
      <c r="E21" s="25"/>
      <c r="F21" s="25"/>
      <c r="G21" s="51">
        <v>81</v>
      </c>
      <c r="H21" s="51"/>
      <c r="I21" s="25"/>
      <c r="J21" s="25"/>
      <c r="K21" s="51" t="s">
        <v>245</v>
      </c>
      <c r="L21" s="51"/>
      <c r="M21" s="25"/>
      <c r="N21" s="25"/>
      <c r="O21" s="51">
        <v>735</v>
      </c>
      <c r="P21" s="51"/>
      <c r="Q21" s="25"/>
    </row>
    <row r="22" spans="1:17">
      <c r="A22" s="40"/>
      <c r="B22" s="49"/>
      <c r="C22" s="51"/>
      <c r="D22" s="51"/>
      <c r="E22" s="25"/>
      <c r="F22" s="25"/>
      <c r="G22" s="51"/>
      <c r="H22" s="51"/>
      <c r="I22" s="25"/>
      <c r="J22" s="25"/>
      <c r="K22" s="51"/>
      <c r="L22" s="51"/>
      <c r="M22" s="25"/>
      <c r="N22" s="25"/>
      <c r="O22" s="51"/>
      <c r="P22" s="51"/>
      <c r="Q22" s="25"/>
    </row>
    <row r="23" spans="1:17">
      <c r="A23" s="40"/>
      <c r="B23" s="49" t="s">
        <v>325</v>
      </c>
      <c r="C23" s="51">
        <v>773</v>
      </c>
      <c r="D23" s="51"/>
      <c r="E23" s="25"/>
      <c r="F23" s="25"/>
      <c r="G23" s="51">
        <v>13</v>
      </c>
      <c r="H23" s="51"/>
      <c r="I23" s="25"/>
      <c r="J23" s="25"/>
      <c r="K23" s="51" t="s">
        <v>326</v>
      </c>
      <c r="L23" s="51"/>
      <c r="M23" s="49" t="s">
        <v>248</v>
      </c>
      <c r="N23" s="25"/>
      <c r="O23" s="51">
        <v>765</v>
      </c>
      <c r="P23" s="51"/>
      <c r="Q23" s="25"/>
    </row>
    <row r="24" spans="1:17">
      <c r="A24" s="40"/>
      <c r="B24" s="49"/>
      <c r="C24" s="51"/>
      <c r="D24" s="51"/>
      <c r="E24" s="25"/>
      <c r="F24" s="25"/>
      <c r="G24" s="51"/>
      <c r="H24" s="51"/>
      <c r="I24" s="25"/>
      <c r="J24" s="25"/>
      <c r="K24" s="51"/>
      <c r="L24" s="51"/>
      <c r="M24" s="49"/>
      <c r="N24" s="25"/>
      <c r="O24" s="51"/>
      <c r="P24" s="51"/>
      <c r="Q24" s="25"/>
    </row>
    <row r="25" spans="1:17">
      <c r="A25" s="40"/>
      <c r="B25" s="49" t="s">
        <v>327</v>
      </c>
      <c r="C25" s="51">
        <v>554</v>
      </c>
      <c r="D25" s="51"/>
      <c r="E25" s="25"/>
      <c r="F25" s="25"/>
      <c r="G25" s="51">
        <v>55</v>
      </c>
      <c r="H25" s="51"/>
      <c r="I25" s="25"/>
      <c r="J25" s="25"/>
      <c r="K25" s="51" t="s">
        <v>328</v>
      </c>
      <c r="L25" s="51"/>
      <c r="M25" s="49" t="s">
        <v>248</v>
      </c>
      <c r="N25" s="25"/>
      <c r="O25" s="51">
        <v>605</v>
      </c>
      <c r="P25" s="51"/>
      <c r="Q25" s="25"/>
    </row>
    <row r="26" spans="1:17">
      <c r="A26" s="40"/>
      <c r="B26" s="49"/>
      <c r="C26" s="51"/>
      <c r="D26" s="51"/>
      <c r="E26" s="25"/>
      <c r="F26" s="25"/>
      <c r="G26" s="51"/>
      <c r="H26" s="51"/>
      <c r="I26" s="25"/>
      <c r="J26" s="25"/>
      <c r="K26" s="51"/>
      <c r="L26" s="51"/>
      <c r="M26" s="49"/>
      <c r="N26" s="25"/>
      <c r="O26" s="51"/>
      <c r="P26" s="51"/>
      <c r="Q26" s="25"/>
    </row>
    <row r="27" spans="1:17">
      <c r="A27" s="40"/>
      <c r="B27" s="49" t="s">
        <v>329</v>
      </c>
      <c r="C27" s="51">
        <v>538</v>
      </c>
      <c r="D27" s="51"/>
      <c r="E27" s="25"/>
      <c r="F27" s="25"/>
      <c r="G27" s="51">
        <v>43</v>
      </c>
      <c r="H27" s="51"/>
      <c r="I27" s="25"/>
      <c r="J27" s="25"/>
      <c r="K27" s="51" t="s">
        <v>262</v>
      </c>
      <c r="L27" s="51"/>
      <c r="M27" s="49" t="s">
        <v>248</v>
      </c>
      <c r="N27" s="25"/>
      <c r="O27" s="51">
        <v>579</v>
      </c>
      <c r="P27" s="51"/>
      <c r="Q27" s="25"/>
    </row>
    <row r="28" spans="1:17">
      <c r="A28" s="40"/>
      <c r="B28" s="49"/>
      <c r="C28" s="51"/>
      <c r="D28" s="51"/>
      <c r="E28" s="25"/>
      <c r="F28" s="25"/>
      <c r="G28" s="51"/>
      <c r="H28" s="51"/>
      <c r="I28" s="25"/>
      <c r="J28" s="25"/>
      <c r="K28" s="51"/>
      <c r="L28" s="51"/>
      <c r="M28" s="49"/>
      <c r="N28" s="25"/>
      <c r="O28" s="51"/>
      <c r="P28" s="51"/>
      <c r="Q28" s="25"/>
    </row>
    <row r="29" spans="1:17">
      <c r="A29" s="40"/>
      <c r="B29" s="49" t="s">
        <v>105</v>
      </c>
      <c r="C29" s="51">
        <v>14</v>
      </c>
      <c r="D29" s="51"/>
      <c r="E29" s="25"/>
      <c r="F29" s="25"/>
      <c r="G29" s="51">
        <v>2</v>
      </c>
      <c r="H29" s="51"/>
      <c r="I29" s="25"/>
      <c r="J29" s="25"/>
      <c r="K29" s="51" t="s">
        <v>245</v>
      </c>
      <c r="L29" s="51"/>
      <c r="M29" s="25"/>
      <c r="N29" s="25"/>
      <c r="O29" s="51">
        <v>16</v>
      </c>
      <c r="P29" s="51"/>
      <c r="Q29" s="25"/>
    </row>
    <row r="30" spans="1:17" ht="15.75" thickBot="1">
      <c r="A30" s="40"/>
      <c r="B30" s="49"/>
      <c r="C30" s="52"/>
      <c r="D30" s="52"/>
      <c r="E30" s="27"/>
      <c r="F30" s="25"/>
      <c r="G30" s="52"/>
      <c r="H30" s="52"/>
      <c r="I30" s="27"/>
      <c r="J30" s="25"/>
      <c r="K30" s="52"/>
      <c r="L30" s="52"/>
      <c r="M30" s="27"/>
      <c r="N30" s="25"/>
      <c r="O30" s="52"/>
      <c r="P30" s="52"/>
      <c r="Q30" s="27"/>
    </row>
    <row r="31" spans="1:17">
      <c r="A31" s="40"/>
      <c r="B31" s="87" t="s">
        <v>330</v>
      </c>
      <c r="C31" s="57" t="s">
        <v>170</v>
      </c>
      <c r="D31" s="53">
        <v>25822</v>
      </c>
      <c r="E31" s="30"/>
      <c r="F31" s="25"/>
      <c r="G31" s="57" t="s">
        <v>170</v>
      </c>
      <c r="H31" s="53">
        <v>2486</v>
      </c>
      <c r="I31" s="30"/>
      <c r="J31" s="25"/>
      <c r="K31" s="57" t="s">
        <v>170</v>
      </c>
      <c r="L31" s="71" t="s">
        <v>331</v>
      </c>
      <c r="M31" s="57" t="s">
        <v>248</v>
      </c>
      <c r="N31" s="25"/>
      <c r="O31" s="57" t="s">
        <v>170</v>
      </c>
      <c r="P31" s="53">
        <v>28117</v>
      </c>
      <c r="Q31" s="30"/>
    </row>
    <row r="32" spans="1:17" ht="15.75" thickBot="1">
      <c r="A32" s="40"/>
      <c r="B32" s="87"/>
      <c r="C32" s="58"/>
      <c r="D32" s="59"/>
      <c r="E32" s="38"/>
      <c r="F32" s="25"/>
      <c r="G32" s="58"/>
      <c r="H32" s="59"/>
      <c r="I32" s="38"/>
      <c r="J32" s="25"/>
      <c r="K32" s="58"/>
      <c r="L32" s="73"/>
      <c r="M32" s="58"/>
      <c r="N32" s="25"/>
      <c r="O32" s="58"/>
      <c r="P32" s="59"/>
      <c r="Q32" s="38"/>
    </row>
    <row r="33" spans="1:17" ht="15.75" thickTop="1">
      <c r="A33" s="40"/>
      <c r="B33" s="14"/>
      <c r="C33" s="61"/>
      <c r="D33" s="61"/>
      <c r="E33" s="61"/>
      <c r="F33" s="14"/>
      <c r="G33" s="61"/>
      <c r="H33" s="61"/>
      <c r="I33" s="61"/>
      <c r="J33" s="14"/>
      <c r="K33" s="61"/>
      <c r="L33" s="61"/>
      <c r="M33" s="61"/>
      <c r="N33" s="14"/>
      <c r="O33" s="61"/>
      <c r="P33" s="61"/>
      <c r="Q33" s="61"/>
    </row>
    <row r="34" spans="1:17">
      <c r="A34" s="40"/>
      <c r="B34" s="86">
        <v>41639</v>
      </c>
      <c r="C34" s="51"/>
      <c r="D34" s="51"/>
      <c r="E34" s="25"/>
      <c r="F34" s="25"/>
      <c r="G34" s="51"/>
      <c r="H34" s="51"/>
      <c r="I34" s="25"/>
      <c r="J34" s="25"/>
      <c r="K34" s="51"/>
      <c r="L34" s="51"/>
      <c r="M34" s="25"/>
      <c r="N34" s="25"/>
      <c r="O34" s="51"/>
      <c r="P34" s="51"/>
      <c r="Q34" s="25"/>
    </row>
    <row r="35" spans="1:17">
      <c r="A35" s="40"/>
      <c r="B35" s="86"/>
      <c r="C35" s="51"/>
      <c r="D35" s="51"/>
      <c r="E35" s="25"/>
      <c r="F35" s="25"/>
      <c r="G35" s="51"/>
      <c r="H35" s="51"/>
      <c r="I35" s="25"/>
      <c r="J35" s="25"/>
      <c r="K35" s="51"/>
      <c r="L35" s="51"/>
      <c r="M35" s="25"/>
      <c r="N35" s="25"/>
      <c r="O35" s="51"/>
      <c r="P35" s="51"/>
      <c r="Q35" s="25"/>
    </row>
    <row r="36" spans="1:17">
      <c r="A36" s="40"/>
      <c r="B36" s="49" t="s">
        <v>319</v>
      </c>
      <c r="C36" s="49" t="s">
        <v>170</v>
      </c>
      <c r="D36" s="51">
        <v>678</v>
      </c>
      <c r="E36" s="25"/>
      <c r="F36" s="25"/>
      <c r="G36" s="49" t="s">
        <v>170</v>
      </c>
      <c r="H36" s="51">
        <v>90</v>
      </c>
      <c r="I36" s="25"/>
      <c r="J36" s="25"/>
      <c r="K36" s="49" t="s">
        <v>170</v>
      </c>
      <c r="L36" s="51" t="s">
        <v>262</v>
      </c>
      <c r="M36" s="49" t="s">
        <v>248</v>
      </c>
      <c r="N36" s="25"/>
      <c r="O36" s="49" t="s">
        <v>170</v>
      </c>
      <c r="P36" s="51">
        <v>766</v>
      </c>
      <c r="Q36" s="25"/>
    </row>
    <row r="37" spans="1:17">
      <c r="A37" s="40"/>
      <c r="B37" s="49"/>
      <c r="C37" s="49"/>
      <c r="D37" s="51"/>
      <c r="E37" s="25"/>
      <c r="F37" s="25"/>
      <c r="G37" s="49"/>
      <c r="H37" s="51"/>
      <c r="I37" s="25"/>
      <c r="J37" s="25"/>
      <c r="K37" s="49"/>
      <c r="L37" s="51"/>
      <c r="M37" s="49"/>
      <c r="N37" s="25"/>
      <c r="O37" s="49"/>
      <c r="P37" s="51"/>
      <c r="Q37" s="25"/>
    </row>
    <row r="38" spans="1:17">
      <c r="A38" s="40"/>
      <c r="B38" s="49" t="s">
        <v>320</v>
      </c>
      <c r="C38" s="50">
        <v>3135</v>
      </c>
      <c r="D38" s="50"/>
      <c r="E38" s="25"/>
      <c r="F38" s="25"/>
      <c r="G38" s="51">
        <v>231</v>
      </c>
      <c r="H38" s="51"/>
      <c r="I38" s="25"/>
      <c r="J38" s="25"/>
      <c r="K38" s="51" t="s">
        <v>332</v>
      </c>
      <c r="L38" s="51"/>
      <c r="M38" s="49" t="s">
        <v>248</v>
      </c>
      <c r="N38" s="25"/>
      <c r="O38" s="50">
        <v>3304</v>
      </c>
      <c r="P38" s="50"/>
      <c r="Q38" s="25"/>
    </row>
    <row r="39" spans="1:17">
      <c r="A39" s="40"/>
      <c r="B39" s="49"/>
      <c r="C39" s="50"/>
      <c r="D39" s="50"/>
      <c r="E39" s="25"/>
      <c r="F39" s="25"/>
      <c r="G39" s="51"/>
      <c r="H39" s="51"/>
      <c r="I39" s="25"/>
      <c r="J39" s="25"/>
      <c r="K39" s="51"/>
      <c r="L39" s="51"/>
      <c r="M39" s="49"/>
      <c r="N39" s="25"/>
      <c r="O39" s="50"/>
      <c r="P39" s="50"/>
      <c r="Q39" s="25"/>
    </row>
    <row r="40" spans="1:17">
      <c r="A40" s="40"/>
      <c r="B40" s="49" t="s">
        <v>322</v>
      </c>
      <c r="C40" s="50">
        <v>20397</v>
      </c>
      <c r="D40" s="50"/>
      <c r="E40" s="25"/>
      <c r="F40" s="25"/>
      <c r="G40" s="50">
        <v>1214</v>
      </c>
      <c r="H40" s="50"/>
      <c r="I40" s="25"/>
      <c r="J40" s="25"/>
      <c r="K40" s="51" t="s">
        <v>333</v>
      </c>
      <c r="L40" s="51"/>
      <c r="M40" s="49" t="s">
        <v>248</v>
      </c>
      <c r="N40" s="25"/>
      <c r="O40" s="50">
        <v>21316</v>
      </c>
      <c r="P40" s="50"/>
      <c r="Q40" s="25"/>
    </row>
    <row r="41" spans="1:17">
      <c r="A41" s="40"/>
      <c r="B41" s="49"/>
      <c r="C41" s="50"/>
      <c r="D41" s="50"/>
      <c r="E41" s="25"/>
      <c r="F41" s="25"/>
      <c r="G41" s="50"/>
      <c r="H41" s="50"/>
      <c r="I41" s="25"/>
      <c r="J41" s="25"/>
      <c r="K41" s="51"/>
      <c r="L41" s="51"/>
      <c r="M41" s="49"/>
      <c r="N41" s="25"/>
      <c r="O41" s="50"/>
      <c r="P41" s="50"/>
      <c r="Q41" s="25"/>
    </row>
    <row r="42" spans="1:17">
      <c r="A42" s="40"/>
      <c r="B42" s="49" t="s">
        <v>324</v>
      </c>
      <c r="C42" s="51">
        <v>715</v>
      </c>
      <c r="D42" s="51"/>
      <c r="E42" s="25"/>
      <c r="F42" s="25"/>
      <c r="G42" s="51">
        <v>83</v>
      </c>
      <c r="H42" s="51"/>
      <c r="I42" s="25"/>
      <c r="J42" s="25"/>
      <c r="K42" s="51" t="s">
        <v>334</v>
      </c>
      <c r="L42" s="51"/>
      <c r="M42" s="49" t="s">
        <v>248</v>
      </c>
      <c r="N42" s="25"/>
      <c r="O42" s="51">
        <v>792</v>
      </c>
      <c r="P42" s="51"/>
      <c r="Q42" s="25"/>
    </row>
    <row r="43" spans="1:17">
      <c r="A43" s="40"/>
      <c r="B43" s="49"/>
      <c r="C43" s="51"/>
      <c r="D43" s="51"/>
      <c r="E43" s="25"/>
      <c r="F43" s="25"/>
      <c r="G43" s="51"/>
      <c r="H43" s="51"/>
      <c r="I43" s="25"/>
      <c r="J43" s="25"/>
      <c r="K43" s="51"/>
      <c r="L43" s="51"/>
      <c r="M43" s="49"/>
      <c r="N43" s="25"/>
      <c r="O43" s="51"/>
      <c r="P43" s="51"/>
      <c r="Q43" s="25"/>
    </row>
    <row r="44" spans="1:17">
      <c r="A44" s="40"/>
      <c r="B44" s="49" t="s">
        <v>325</v>
      </c>
      <c r="C44" s="50">
        <v>1011</v>
      </c>
      <c r="D44" s="50"/>
      <c r="E44" s="25"/>
      <c r="F44" s="25"/>
      <c r="G44" s="51">
        <v>30</v>
      </c>
      <c r="H44" s="51"/>
      <c r="I44" s="25"/>
      <c r="J44" s="25"/>
      <c r="K44" s="51" t="s">
        <v>335</v>
      </c>
      <c r="L44" s="51"/>
      <c r="M44" s="49" t="s">
        <v>248</v>
      </c>
      <c r="N44" s="25"/>
      <c r="O44" s="50">
        <v>1007</v>
      </c>
      <c r="P44" s="50"/>
      <c r="Q44" s="25"/>
    </row>
    <row r="45" spans="1:17">
      <c r="A45" s="40"/>
      <c r="B45" s="49"/>
      <c r="C45" s="50"/>
      <c r="D45" s="50"/>
      <c r="E45" s="25"/>
      <c r="F45" s="25"/>
      <c r="G45" s="51"/>
      <c r="H45" s="51"/>
      <c r="I45" s="25"/>
      <c r="J45" s="25"/>
      <c r="K45" s="51"/>
      <c r="L45" s="51"/>
      <c r="M45" s="49"/>
      <c r="N45" s="25"/>
      <c r="O45" s="50"/>
      <c r="P45" s="50"/>
      <c r="Q45" s="25"/>
    </row>
    <row r="46" spans="1:17">
      <c r="A46" s="40"/>
      <c r="B46" s="49" t="s">
        <v>327</v>
      </c>
      <c r="C46" s="51">
        <v>752</v>
      </c>
      <c r="D46" s="51"/>
      <c r="E46" s="25"/>
      <c r="F46" s="25"/>
      <c r="G46" s="51">
        <v>50</v>
      </c>
      <c r="H46" s="51"/>
      <c r="I46" s="25"/>
      <c r="J46" s="25"/>
      <c r="K46" s="51" t="s">
        <v>336</v>
      </c>
      <c r="L46" s="51"/>
      <c r="M46" s="49" t="s">
        <v>248</v>
      </c>
      <c r="N46" s="25"/>
      <c r="O46" s="51">
        <v>790</v>
      </c>
      <c r="P46" s="51"/>
      <c r="Q46" s="25"/>
    </row>
    <row r="47" spans="1:17">
      <c r="A47" s="40"/>
      <c r="B47" s="49"/>
      <c r="C47" s="51"/>
      <c r="D47" s="51"/>
      <c r="E47" s="25"/>
      <c r="F47" s="25"/>
      <c r="G47" s="51"/>
      <c r="H47" s="51"/>
      <c r="I47" s="25"/>
      <c r="J47" s="25"/>
      <c r="K47" s="51"/>
      <c r="L47" s="51"/>
      <c r="M47" s="49"/>
      <c r="N47" s="25"/>
      <c r="O47" s="51"/>
      <c r="P47" s="51"/>
      <c r="Q47" s="25"/>
    </row>
    <row r="48" spans="1:17">
      <c r="A48" s="40"/>
      <c r="B48" s="49" t="s">
        <v>329</v>
      </c>
      <c r="C48" s="51">
        <v>724</v>
      </c>
      <c r="D48" s="51"/>
      <c r="E48" s="25"/>
      <c r="F48" s="25"/>
      <c r="G48" s="51">
        <v>47</v>
      </c>
      <c r="H48" s="51"/>
      <c r="I48" s="25"/>
      <c r="J48" s="25"/>
      <c r="K48" s="51" t="s">
        <v>337</v>
      </c>
      <c r="L48" s="51"/>
      <c r="M48" s="49" t="s">
        <v>248</v>
      </c>
      <c r="N48" s="25"/>
      <c r="O48" s="51">
        <v>764</v>
      </c>
      <c r="P48" s="51"/>
      <c r="Q48" s="25"/>
    </row>
    <row r="49" spans="1:37">
      <c r="A49" s="40"/>
      <c r="B49" s="49"/>
      <c r="C49" s="51"/>
      <c r="D49" s="51"/>
      <c r="E49" s="25"/>
      <c r="F49" s="25"/>
      <c r="G49" s="51"/>
      <c r="H49" s="51"/>
      <c r="I49" s="25"/>
      <c r="J49" s="25"/>
      <c r="K49" s="51"/>
      <c r="L49" s="51"/>
      <c r="M49" s="49"/>
      <c r="N49" s="25"/>
      <c r="O49" s="51"/>
      <c r="P49" s="51"/>
      <c r="Q49" s="25"/>
    </row>
    <row r="50" spans="1:37">
      <c r="A50" s="40"/>
      <c r="B50" s="49" t="s">
        <v>105</v>
      </c>
      <c r="C50" s="51">
        <v>15</v>
      </c>
      <c r="D50" s="51"/>
      <c r="E50" s="25"/>
      <c r="F50" s="25"/>
      <c r="G50" s="51">
        <v>2</v>
      </c>
      <c r="H50" s="51"/>
      <c r="I50" s="25"/>
      <c r="J50" s="25"/>
      <c r="K50" s="51" t="s">
        <v>245</v>
      </c>
      <c r="L50" s="51"/>
      <c r="M50" s="25"/>
      <c r="N50" s="25"/>
      <c r="O50" s="51">
        <v>17</v>
      </c>
      <c r="P50" s="51"/>
      <c r="Q50" s="25"/>
    </row>
    <row r="51" spans="1:37" ht="15.75" thickBot="1">
      <c r="A51" s="40"/>
      <c r="B51" s="49"/>
      <c r="C51" s="52"/>
      <c r="D51" s="52"/>
      <c r="E51" s="27"/>
      <c r="F51" s="25"/>
      <c r="G51" s="52"/>
      <c r="H51" s="52"/>
      <c r="I51" s="27"/>
      <c r="J51" s="25"/>
      <c r="K51" s="52"/>
      <c r="L51" s="52"/>
      <c r="M51" s="27"/>
      <c r="N51" s="25"/>
      <c r="O51" s="52"/>
      <c r="P51" s="52"/>
      <c r="Q51" s="27"/>
    </row>
    <row r="52" spans="1:37">
      <c r="A52" s="40"/>
      <c r="B52" s="87" t="s">
        <v>330</v>
      </c>
      <c r="C52" s="57" t="s">
        <v>170</v>
      </c>
      <c r="D52" s="53">
        <v>27427</v>
      </c>
      <c r="E52" s="30"/>
      <c r="F52" s="25"/>
      <c r="G52" s="57" t="s">
        <v>170</v>
      </c>
      <c r="H52" s="53">
        <v>1747</v>
      </c>
      <c r="I52" s="30"/>
      <c r="J52" s="25"/>
      <c r="K52" s="57" t="s">
        <v>170</v>
      </c>
      <c r="L52" s="71" t="s">
        <v>338</v>
      </c>
      <c r="M52" s="57" t="s">
        <v>248</v>
      </c>
      <c r="N52" s="25"/>
      <c r="O52" s="57" t="s">
        <v>170</v>
      </c>
      <c r="P52" s="53">
        <v>28756</v>
      </c>
      <c r="Q52" s="30"/>
    </row>
    <row r="53" spans="1:37" ht="15.75" thickBot="1">
      <c r="A53" s="40"/>
      <c r="B53" s="87"/>
      <c r="C53" s="58"/>
      <c r="D53" s="59"/>
      <c r="E53" s="38"/>
      <c r="F53" s="25"/>
      <c r="G53" s="58"/>
      <c r="H53" s="59"/>
      <c r="I53" s="38"/>
      <c r="J53" s="25"/>
      <c r="K53" s="58"/>
      <c r="L53" s="73"/>
      <c r="M53" s="58"/>
      <c r="N53" s="25"/>
      <c r="O53" s="58"/>
      <c r="P53" s="59"/>
      <c r="Q53" s="38"/>
    </row>
    <row r="54" spans="1:37" ht="15.75" thickTop="1">
      <c r="A54" s="40"/>
      <c r="B54" s="134"/>
      <c r="C54" s="134"/>
      <c r="D54" s="134"/>
      <c r="E54" s="134"/>
      <c r="F54" s="134"/>
      <c r="G54" s="134"/>
      <c r="H54" s="134"/>
      <c r="I54" s="134"/>
      <c r="J54" s="134"/>
      <c r="K54" s="134"/>
      <c r="L54" s="134"/>
      <c r="M54" s="134"/>
      <c r="N54" s="134"/>
      <c r="O54" s="134"/>
      <c r="P54" s="134"/>
      <c r="Q54" s="134"/>
      <c r="R54" s="134"/>
      <c r="S54" s="134"/>
      <c r="T54" s="134"/>
      <c r="U54" s="134"/>
      <c r="V54" s="134"/>
      <c r="W54" s="134"/>
      <c r="X54" s="134"/>
      <c r="Y54" s="134"/>
      <c r="Z54" s="134"/>
      <c r="AA54" s="134"/>
      <c r="AB54" s="134"/>
      <c r="AC54" s="134"/>
      <c r="AD54" s="134"/>
      <c r="AE54" s="134"/>
      <c r="AF54" s="134"/>
      <c r="AG54" s="134"/>
      <c r="AH54" s="134"/>
      <c r="AI54" s="134"/>
      <c r="AJ54" s="134"/>
      <c r="AK54" s="134"/>
    </row>
    <row r="55" spans="1:37">
      <c r="A55" s="40"/>
      <c r="B55" s="133" t="s">
        <v>339</v>
      </c>
      <c r="C55" s="133"/>
      <c r="D55" s="133"/>
      <c r="E55" s="133"/>
      <c r="F55" s="133"/>
      <c r="G55" s="133"/>
      <c r="H55" s="133"/>
      <c r="I55" s="133"/>
      <c r="J55" s="133"/>
      <c r="K55" s="133"/>
      <c r="L55" s="133"/>
      <c r="M55" s="133"/>
      <c r="N55" s="133"/>
      <c r="O55" s="133"/>
      <c r="P55" s="133"/>
      <c r="Q55" s="133"/>
      <c r="R55" s="133"/>
      <c r="S55" s="133"/>
      <c r="T55" s="133"/>
      <c r="U55" s="133"/>
      <c r="V55" s="133"/>
      <c r="W55" s="133"/>
      <c r="X55" s="133"/>
      <c r="Y55" s="133"/>
      <c r="Z55" s="133"/>
      <c r="AA55" s="133"/>
      <c r="AB55" s="133"/>
      <c r="AC55" s="133"/>
      <c r="AD55" s="133"/>
      <c r="AE55" s="133"/>
      <c r="AF55" s="133"/>
      <c r="AG55" s="133"/>
      <c r="AH55" s="133"/>
      <c r="AI55" s="133"/>
      <c r="AJ55" s="133"/>
      <c r="AK55" s="133"/>
    </row>
    <row r="56" spans="1:37">
      <c r="A56" s="40"/>
      <c r="B56" s="134"/>
      <c r="C56" s="134"/>
      <c r="D56" s="134"/>
      <c r="E56" s="134"/>
      <c r="F56" s="134"/>
      <c r="G56" s="134"/>
      <c r="H56" s="134"/>
      <c r="I56" s="134"/>
      <c r="J56" s="134"/>
      <c r="K56" s="134"/>
      <c r="L56" s="134"/>
      <c r="M56" s="134"/>
      <c r="N56" s="134"/>
      <c r="O56" s="134"/>
      <c r="P56" s="134"/>
      <c r="Q56" s="134"/>
      <c r="R56" s="134"/>
      <c r="S56" s="134"/>
      <c r="T56" s="134"/>
      <c r="U56" s="134"/>
      <c r="V56" s="134"/>
      <c r="W56" s="134"/>
      <c r="X56" s="134"/>
      <c r="Y56" s="134"/>
      <c r="Z56" s="134"/>
      <c r="AA56" s="134"/>
      <c r="AB56" s="134"/>
      <c r="AC56" s="134"/>
      <c r="AD56" s="134"/>
      <c r="AE56" s="134"/>
      <c r="AF56" s="134"/>
      <c r="AG56" s="134"/>
      <c r="AH56" s="134"/>
      <c r="AI56" s="134"/>
      <c r="AJ56" s="134"/>
      <c r="AK56" s="134"/>
    </row>
    <row r="57" spans="1:37">
      <c r="A57" s="40"/>
      <c r="B57" s="25" t="s">
        <v>340</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row>
    <row r="58" spans="1:37">
      <c r="A58" s="40"/>
      <c r="B58" s="134"/>
      <c r="C58" s="134"/>
      <c r="D58" s="134"/>
      <c r="E58" s="134"/>
      <c r="F58" s="134"/>
      <c r="G58" s="134"/>
      <c r="H58" s="134"/>
      <c r="I58" s="134"/>
      <c r="J58" s="134"/>
      <c r="K58" s="134"/>
      <c r="L58" s="134"/>
      <c r="M58" s="134"/>
      <c r="N58" s="134"/>
      <c r="O58" s="134"/>
      <c r="P58" s="134"/>
      <c r="Q58" s="134"/>
      <c r="R58" s="134"/>
      <c r="S58" s="134"/>
      <c r="T58" s="134"/>
      <c r="U58" s="134"/>
      <c r="V58" s="134"/>
      <c r="W58" s="134"/>
      <c r="X58" s="134"/>
      <c r="Y58" s="134"/>
      <c r="Z58" s="134"/>
      <c r="AA58" s="134"/>
      <c r="AB58" s="134"/>
      <c r="AC58" s="134"/>
      <c r="AD58" s="134"/>
      <c r="AE58" s="134"/>
      <c r="AF58" s="134"/>
      <c r="AG58" s="134"/>
      <c r="AH58" s="134"/>
      <c r="AI58" s="134"/>
      <c r="AJ58" s="134"/>
      <c r="AK58" s="134"/>
    </row>
    <row r="59" spans="1:37">
      <c r="A59" s="40"/>
      <c r="B59" s="19"/>
      <c r="C59" s="19"/>
      <c r="D59" s="19"/>
      <c r="E59" s="19"/>
      <c r="F59" s="19"/>
      <c r="G59" s="19"/>
      <c r="H59" s="19"/>
      <c r="I59" s="19"/>
    </row>
    <row r="60" spans="1:37">
      <c r="A60" s="40"/>
      <c r="B60" s="11"/>
      <c r="C60" s="11"/>
      <c r="D60" s="11"/>
      <c r="E60" s="11"/>
      <c r="F60" s="11"/>
      <c r="G60" s="11"/>
      <c r="H60" s="11"/>
      <c r="I60" s="11"/>
    </row>
    <row r="61" spans="1:37">
      <c r="A61" s="40"/>
      <c r="B61" s="89" t="s">
        <v>313</v>
      </c>
      <c r="C61" s="84" t="s">
        <v>341</v>
      </c>
      <c r="D61" s="84"/>
      <c r="E61" s="84"/>
      <c r="F61" s="25"/>
      <c r="G61" s="84" t="s">
        <v>343</v>
      </c>
      <c r="H61" s="84"/>
      <c r="I61" s="84"/>
    </row>
    <row r="62" spans="1:37" ht="15.75" thickBot="1">
      <c r="A62" s="40"/>
      <c r="B62" s="89"/>
      <c r="C62" s="67" t="s">
        <v>342</v>
      </c>
      <c r="D62" s="67"/>
      <c r="E62" s="67"/>
      <c r="F62" s="25"/>
      <c r="G62" s="67" t="s">
        <v>344</v>
      </c>
      <c r="H62" s="67"/>
      <c r="I62" s="67"/>
    </row>
    <row r="63" spans="1:37">
      <c r="A63" s="40"/>
      <c r="B63" s="49" t="s">
        <v>345</v>
      </c>
      <c r="C63" s="57" t="s">
        <v>170</v>
      </c>
      <c r="D63" s="53">
        <v>1338</v>
      </c>
      <c r="E63" s="30"/>
      <c r="F63" s="25"/>
      <c r="G63" s="57" t="s">
        <v>170</v>
      </c>
      <c r="H63" s="53">
        <v>1359</v>
      </c>
      <c r="I63" s="30"/>
    </row>
    <row r="64" spans="1:37">
      <c r="A64" s="40"/>
      <c r="B64" s="49"/>
      <c r="C64" s="49"/>
      <c r="D64" s="50"/>
      <c r="E64" s="25"/>
      <c r="F64" s="25"/>
      <c r="G64" s="49"/>
      <c r="H64" s="50"/>
      <c r="I64" s="25"/>
    </row>
    <row r="65" spans="1:37">
      <c r="A65" s="40"/>
      <c r="B65" s="49" t="s">
        <v>346</v>
      </c>
      <c r="C65" s="50">
        <v>5196</v>
      </c>
      <c r="D65" s="50"/>
      <c r="E65" s="25"/>
      <c r="F65" s="25"/>
      <c r="G65" s="50">
        <v>5614</v>
      </c>
      <c r="H65" s="50"/>
      <c r="I65" s="25"/>
    </row>
    <row r="66" spans="1:37">
      <c r="A66" s="40"/>
      <c r="B66" s="49"/>
      <c r="C66" s="50"/>
      <c r="D66" s="50"/>
      <c r="E66" s="25"/>
      <c r="F66" s="25"/>
      <c r="G66" s="50"/>
      <c r="H66" s="50"/>
      <c r="I66" s="25"/>
    </row>
    <row r="67" spans="1:37">
      <c r="A67" s="40"/>
      <c r="B67" s="49" t="s">
        <v>347</v>
      </c>
      <c r="C67" s="50">
        <v>9950</v>
      </c>
      <c r="D67" s="50"/>
      <c r="E67" s="25"/>
      <c r="F67" s="25"/>
      <c r="G67" s="50">
        <v>10475</v>
      </c>
      <c r="H67" s="50"/>
      <c r="I67" s="25"/>
    </row>
    <row r="68" spans="1:37">
      <c r="A68" s="40"/>
      <c r="B68" s="49"/>
      <c r="C68" s="50"/>
      <c r="D68" s="50"/>
      <c r="E68" s="25"/>
      <c r="F68" s="25"/>
      <c r="G68" s="50"/>
      <c r="H68" s="50"/>
      <c r="I68" s="25"/>
    </row>
    <row r="69" spans="1:37">
      <c r="A69" s="40"/>
      <c r="B69" s="49" t="s">
        <v>348</v>
      </c>
      <c r="C69" s="50">
        <v>7473</v>
      </c>
      <c r="D69" s="50"/>
      <c r="E69" s="25"/>
      <c r="F69" s="25"/>
      <c r="G69" s="50">
        <v>8720</v>
      </c>
      <c r="H69" s="50"/>
      <c r="I69" s="25"/>
    </row>
    <row r="70" spans="1:37" ht="15.75" thickBot="1">
      <c r="A70" s="40"/>
      <c r="B70" s="49"/>
      <c r="C70" s="54"/>
      <c r="D70" s="54"/>
      <c r="E70" s="27"/>
      <c r="F70" s="25"/>
      <c r="G70" s="54"/>
      <c r="H70" s="54"/>
      <c r="I70" s="27"/>
    </row>
    <row r="71" spans="1:37">
      <c r="A71" s="40"/>
      <c r="B71" s="49"/>
      <c r="C71" s="53">
        <v>23957</v>
      </c>
      <c r="D71" s="53"/>
      <c r="E71" s="30"/>
      <c r="F71" s="25"/>
      <c r="G71" s="53">
        <v>26168</v>
      </c>
      <c r="H71" s="53"/>
      <c r="I71" s="30"/>
    </row>
    <row r="72" spans="1:37">
      <c r="A72" s="40"/>
      <c r="B72" s="49"/>
      <c r="C72" s="50"/>
      <c r="D72" s="50"/>
      <c r="E72" s="25"/>
      <c r="F72" s="25"/>
      <c r="G72" s="50"/>
      <c r="H72" s="50"/>
      <c r="I72" s="25"/>
    </row>
    <row r="73" spans="1:37">
      <c r="A73" s="40"/>
      <c r="B73" s="49" t="s">
        <v>349</v>
      </c>
      <c r="C73" s="50">
        <v>1865</v>
      </c>
      <c r="D73" s="50"/>
      <c r="E73" s="25"/>
      <c r="F73" s="25"/>
      <c r="G73" s="50">
        <v>1949</v>
      </c>
      <c r="H73" s="50"/>
      <c r="I73" s="25"/>
    </row>
    <row r="74" spans="1:37" ht="15.75" thickBot="1">
      <c r="A74" s="40"/>
      <c r="B74" s="49"/>
      <c r="C74" s="54"/>
      <c r="D74" s="54"/>
      <c r="E74" s="27"/>
      <c r="F74" s="25"/>
      <c r="G74" s="54"/>
      <c r="H74" s="54"/>
      <c r="I74" s="27"/>
    </row>
    <row r="75" spans="1:37">
      <c r="A75" s="40"/>
      <c r="B75" s="87" t="s">
        <v>119</v>
      </c>
      <c r="C75" s="57" t="s">
        <v>170</v>
      </c>
      <c r="D75" s="53">
        <v>25822</v>
      </c>
      <c r="E75" s="30"/>
      <c r="F75" s="25"/>
      <c r="G75" s="57" t="s">
        <v>170</v>
      </c>
      <c r="H75" s="53">
        <v>28117</v>
      </c>
      <c r="I75" s="30"/>
    </row>
    <row r="76" spans="1:37" ht="15.75" thickBot="1">
      <c r="A76" s="40"/>
      <c r="B76" s="87"/>
      <c r="C76" s="58"/>
      <c r="D76" s="59"/>
      <c r="E76" s="38"/>
      <c r="F76" s="25"/>
      <c r="G76" s="58"/>
      <c r="H76" s="59"/>
      <c r="I76" s="38"/>
    </row>
    <row r="77" spans="1:37" ht="15.75" thickTop="1">
      <c r="A77" s="40"/>
      <c r="B77" s="22" t="s">
        <v>350</v>
      </c>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row>
    <row r="78" spans="1:37">
      <c r="A78" s="40"/>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row>
    <row r="79" spans="1:37">
      <c r="A79" s="40"/>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c r="AJ79" s="39"/>
      <c r="AK79" s="39"/>
    </row>
    <row r="80" spans="1:37">
      <c r="A80" s="40"/>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c r="AK80" s="39"/>
    </row>
    <row r="81" spans="1:37">
      <c r="A81" s="40"/>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c r="AJ81" s="39"/>
      <c r="AK81" s="39"/>
    </row>
    <row r="82" spans="1:37">
      <c r="A82" s="40"/>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c r="AI82" s="39"/>
      <c r="AJ82" s="39"/>
      <c r="AK82" s="39"/>
    </row>
    <row r="83" spans="1:37">
      <c r="A83" s="40"/>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c r="AH83" s="39"/>
      <c r="AI83" s="39"/>
      <c r="AJ83" s="39"/>
      <c r="AK83" s="39"/>
    </row>
    <row r="84" spans="1:37">
      <c r="A84" s="40"/>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c r="AI84" s="39"/>
      <c r="AJ84" s="39"/>
      <c r="AK84" s="39"/>
    </row>
    <row r="85" spans="1:37">
      <c r="A85" s="40"/>
      <c r="B85" s="39"/>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c r="AI85" s="39"/>
      <c r="AJ85" s="39"/>
      <c r="AK85" s="39"/>
    </row>
    <row r="86" spans="1:37">
      <c r="A86" s="40"/>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c r="AI86" s="39"/>
      <c r="AJ86" s="39"/>
      <c r="AK86" s="39"/>
    </row>
    <row r="87" spans="1:37">
      <c r="A87" s="40"/>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c r="AJ87" s="39"/>
      <c r="AK87" s="39"/>
    </row>
    <row r="88" spans="1:37">
      <c r="A88" s="40"/>
      <c r="B88" s="133" t="s">
        <v>33</v>
      </c>
      <c r="C88" s="133"/>
      <c r="D88" s="133"/>
      <c r="E88" s="133"/>
      <c r="F88" s="133"/>
      <c r="G88" s="133"/>
      <c r="H88" s="133"/>
      <c r="I88" s="133"/>
      <c r="J88" s="133"/>
      <c r="K88" s="133"/>
      <c r="L88" s="133"/>
      <c r="M88" s="133"/>
      <c r="N88" s="133"/>
      <c r="O88" s="133"/>
      <c r="P88" s="133"/>
      <c r="Q88" s="133"/>
      <c r="R88" s="133"/>
      <c r="S88" s="133"/>
      <c r="T88" s="133"/>
      <c r="U88" s="133"/>
      <c r="V88" s="133"/>
      <c r="W88" s="133"/>
      <c r="X88" s="133"/>
      <c r="Y88" s="133"/>
      <c r="Z88" s="133"/>
      <c r="AA88" s="133"/>
      <c r="AB88" s="133"/>
      <c r="AC88" s="133"/>
      <c r="AD88" s="133"/>
      <c r="AE88" s="133"/>
      <c r="AF88" s="133"/>
      <c r="AG88" s="133"/>
      <c r="AH88" s="133"/>
      <c r="AI88" s="133"/>
      <c r="AJ88" s="133"/>
      <c r="AK88" s="133"/>
    </row>
    <row r="89" spans="1:37">
      <c r="A89" s="40"/>
      <c r="B89" s="25" t="s">
        <v>351</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row>
    <row r="90" spans="1:37">
      <c r="A90" s="40"/>
      <c r="B90" s="19"/>
      <c r="C90" s="19"/>
      <c r="D90" s="19"/>
      <c r="E90" s="19"/>
      <c r="F90" s="19"/>
      <c r="G90" s="19"/>
      <c r="H90" s="19"/>
      <c r="I90" s="19"/>
      <c r="J90" s="19"/>
      <c r="K90" s="19"/>
      <c r="L90" s="19"/>
      <c r="M90" s="19"/>
    </row>
    <row r="91" spans="1:37">
      <c r="A91" s="40"/>
      <c r="B91" s="11"/>
      <c r="C91" s="11"/>
      <c r="D91" s="11"/>
      <c r="E91" s="11"/>
      <c r="F91" s="11"/>
      <c r="G91" s="11"/>
      <c r="H91" s="11"/>
      <c r="I91" s="11"/>
      <c r="J91" s="11"/>
      <c r="K91" s="11"/>
      <c r="L91" s="11"/>
      <c r="M91" s="11"/>
    </row>
    <row r="92" spans="1:37" ht="15.75" thickBot="1">
      <c r="A92" s="40"/>
      <c r="B92" s="80" t="s">
        <v>167</v>
      </c>
      <c r="C92" s="67">
        <v>2014</v>
      </c>
      <c r="D92" s="67"/>
      <c r="E92" s="67"/>
      <c r="F92" s="14"/>
      <c r="G92" s="67">
        <v>2013</v>
      </c>
      <c r="H92" s="67"/>
      <c r="I92" s="67"/>
      <c r="J92" s="14"/>
      <c r="K92" s="67">
        <v>2012</v>
      </c>
      <c r="L92" s="67"/>
      <c r="M92" s="67"/>
    </row>
    <row r="93" spans="1:37">
      <c r="A93" s="40"/>
      <c r="B93" s="49" t="s">
        <v>143</v>
      </c>
      <c r="C93" s="57" t="s">
        <v>170</v>
      </c>
      <c r="D93" s="53">
        <v>1522</v>
      </c>
      <c r="E93" s="30"/>
      <c r="F93" s="25"/>
      <c r="G93" s="57" t="s">
        <v>170</v>
      </c>
      <c r="H93" s="53">
        <v>1947</v>
      </c>
      <c r="I93" s="30"/>
      <c r="J93" s="25"/>
      <c r="K93" s="57" t="s">
        <v>170</v>
      </c>
      <c r="L93" s="53">
        <v>2084</v>
      </c>
      <c r="M93" s="30"/>
    </row>
    <row r="94" spans="1:37">
      <c r="A94" s="40"/>
      <c r="B94" s="49"/>
      <c r="C94" s="49"/>
      <c r="D94" s="50"/>
      <c r="E94" s="25"/>
      <c r="F94" s="25"/>
      <c r="G94" s="49"/>
      <c r="H94" s="50"/>
      <c r="I94" s="25"/>
      <c r="J94" s="25"/>
      <c r="K94" s="49"/>
      <c r="L94" s="50"/>
      <c r="M94" s="25"/>
    </row>
    <row r="95" spans="1:37">
      <c r="A95" s="40"/>
      <c r="B95" s="49" t="s">
        <v>66</v>
      </c>
      <c r="C95" s="51">
        <v>242</v>
      </c>
      <c r="D95" s="51"/>
      <c r="E95" s="25"/>
      <c r="F95" s="25"/>
      <c r="G95" s="51">
        <v>345</v>
      </c>
      <c r="H95" s="51"/>
      <c r="I95" s="25"/>
      <c r="J95" s="25"/>
      <c r="K95" s="51">
        <v>345</v>
      </c>
      <c r="L95" s="51"/>
      <c r="M95" s="25"/>
    </row>
    <row r="96" spans="1:37">
      <c r="A96" s="40"/>
      <c r="B96" s="49"/>
      <c r="C96" s="51"/>
      <c r="D96" s="51"/>
      <c r="E96" s="25"/>
      <c r="F96" s="25"/>
      <c r="G96" s="51"/>
      <c r="H96" s="51"/>
      <c r="I96" s="25"/>
      <c r="J96" s="25"/>
      <c r="K96" s="51"/>
      <c r="L96" s="51"/>
      <c r="M96" s="25"/>
    </row>
    <row r="97" spans="1:37">
      <c r="A97" s="40"/>
      <c r="B97" s="49" t="s">
        <v>144</v>
      </c>
      <c r="C97" s="51">
        <v>20</v>
      </c>
      <c r="D97" s="51"/>
      <c r="E97" s="25"/>
      <c r="F97" s="25"/>
      <c r="G97" s="51">
        <v>12</v>
      </c>
      <c r="H97" s="51"/>
      <c r="I97" s="25"/>
      <c r="J97" s="25"/>
      <c r="K97" s="51">
        <v>9</v>
      </c>
      <c r="L97" s="51"/>
      <c r="M97" s="25"/>
    </row>
    <row r="98" spans="1:37">
      <c r="A98" s="40"/>
      <c r="B98" s="49"/>
      <c r="C98" s="51"/>
      <c r="D98" s="51"/>
      <c r="E98" s="25"/>
      <c r="F98" s="25"/>
      <c r="G98" s="51"/>
      <c r="H98" s="51"/>
      <c r="I98" s="25"/>
      <c r="J98" s="25"/>
      <c r="K98" s="51"/>
      <c r="L98" s="51"/>
      <c r="M98" s="25"/>
    </row>
    <row r="99" spans="1:37">
      <c r="A99" s="40"/>
      <c r="B99" s="49" t="s">
        <v>68</v>
      </c>
      <c r="C99" s="51">
        <v>267</v>
      </c>
      <c r="D99" s="51"/>
      <c r="E99" s="25"/>
      <c r="F99" s="25"/>
      <c r="G99" s="51">
        <v>175</v>
      </c>
      <c r="H99" s="51"/>
      <c r="I99" s="25"/>
      <c r="J99" s="25"/>
      <c r="K99" s="51">
        <v>159</v>
      </c>
      <c r="L99" s="51"/>
      <c r="M99" s="25"/>
    </row>
    <row r="100" spans="1:37">
      <c r="A100" s="40"/>
      <c r="B100" s="49"/>
      <c r="C100" s="51"/>
      <c r="D100" s="51"/>
      <c r="E100" s="25"/>
      <c r="F100" s="25"/>
      <c r="G100" s="51"/>
      <c r="H100" s="51"/>
      <c r="I100" s="25"/>
      <c r="J100" s="25"/>
      <c r="K100" s="51"/>
      <c r="L100" s="51"/>
      <c r="M100" s="25"/>
    </row>
    <row r="101" spans="1:37">
      <c r="A101" s="40"/>
      <c r="B101" s="49" t="s">
        <v>244</v>
      </c>
      <c r="C101" s="51">
        <v>2</v>
      </c>
      <c r="D101" s="51"/>
      <c r="E101" s="25"/>
      <c r="F101" s="25"/>
      <c r="G101" s="51">
        <v>2</v>
      </c>
      <c r="H101" s="51"/>
      <c r="I101" s="25"/>
      <c r="J101" s="25"/>
      <c r="K101" s="51">
        <v>2</v>
      </c>
      <c r="L101" s="51"/>
      <c r="M101" s="25"/>
    </row>
    <row r="102" spans="1:37">
      <c r="A102" s="40"/>
      <c r="B102" s="49"/>
      <c r="C102" s="51"/>
      <c r="D102" s="51"/>
      <c r="E102" s="25"/>
      <c r="F102" s="25"/>
      <c r="G102" s="51"/>
      <c r="H102" s="51"/>
      <c r="I102" s="25"/>
      <c r="J102" s="25"/>
      <c r="K102" s="51"/>
      <c r="L102" s="51"/>
      <c r="M102" s="25"/>
    </row>
    <row r="103" spans="1:37">
      <c r="A103" s="40"/>
      <c r="B103" s="49" t="s">
        <v>70</v>
      </c>
      <c r="C103" s="51">
        <v>39</v>
      </c>
      <c r="D103" s="51"/>
      <c r="E103" s="25"/>
      <c r="F103" s="25"/>
      <c r="G103" s="51">
        <v>49</v>
      </c>
      <c r="H103" s="51"/>
      <c r="I103" s="25"/>
      <c r="J103" s="25"/>
      <c r="K103" s="51">
        <v>51</v>
      </c>
      <c r="L103" s="51"/>
      <c r="M103" s="25"/>
    </row>
    <row r="104" spans="1:37">
      <c r="A104" s="40"/>
      <c r="B104" s="49"/>
      <c r="C104" s="51"/>
      <c r="D104" s="51"/>
      <c r="E104" s="25"/>
      <c r="F104" s="25"/>
      <c r="G104" s="51"/>
      <c r="H104" s="51"/>
      <c r="I104" s="25"/>
      <c r="J104" s="25"/>
      <c r="K104" s="51"/>
      <c r="L104" s="51"/>
      <c r="M104" s="25"/>
    </row>
    <row r="105" spans="1:37">
      <c r="A105" s="40"/>
      <c r="B105" s="49" t="s">
        <v>71</v>
      </c>
      <c r="C105" s="51">
        <v>59</v>
      </c>
      <c r="D105" s="51"/>
      <c r="E105" s="25"/>
      <c r="F105" s="25"/>
      <c r="G105" s="51">
        <v>63</v>
      </c>
      <c r="H105" s="51"/>
      <c r="I105" s="25"/>
      <c r="J105" s="25"/>
      <c r="K105" s="51">
        <v>61</v>
      </c>
      <c r="L105" s="51"/>
      <c r="M105" s="25"/>
    </row>
    <row r="106" spans="1:37" ht="15.75" thickBot="1">
      <c r="A106" s="40"/>
      <c r="B106" s="49"/>
      <c r="C106" s="52"/>
      <c r="D106" s="52"/>
      <c r="E106" s="27"/>
      <c r="F106" s="25"/>
      <c r="G106" s="52"/>
      <c r="H106" s="52"/>
      <c r="I106" s="27"/>
      <c r="J106" s="25"/>
      <c r="K106" s="52"/>
      <c r="L106" s="52"/>
      <c r="M106" s="27"/>
    </row>
    <row r="107" spans="1:37">
      <c r="A107" s="40"/>
      <c r="B107" s="92" t="s">
        <v>352</v>
      </c>
      <c r="C107" s="53">
        <v>2151</v>
      </c>
      <c r="D107" s="53"/>
      <c r="E107" s="30"/>
      <c r="F107" s="25"/>
      <c r="G107" s="53">
        <v>2593</v>
      </c>
      <c r="H107" s="53"/>
      <c r="I107" s="30"/>
      <c r="J107" s="25"/>
      <c r="K107" s="53">
        <v>2711</v>
      </c>
      <c r="L107" s="53"/>
      <c r="M107" s="30"/>
    </row>
    <row r="108" spans="1:37">
      <c r="A108" s="40"/>
      <c r="B108" s="92"/>
      <c r="C108" s="50"/>
      <c r="D108" s="50"/>
      <c r="E108" s="25"/>
      <c r="F108" s="25"/>
      <c r="G108" s="50"/>
      <c r="H108" s="50"/>
      <c r="I108" s="25"/>
      <c r="J108" s="25"/>
      <c r="K108" s="50"/>
      <c r="L108" s="50"/>
      <c r="M108" s="25"/>
    </row>
    <row r="109" spans="1:37" ht="15.75" thickBot="1">
      <c r="A109" s="40"/>
      <c r="B109" s="90" t="s">
        <v>353</v>
      </c>
      <c r="C109" s="52" t="s">
        <v>354</v>
      </c>
      <c r="D109" s="52"/>
      <c r="E109" s="45" t="s">
        <v>248</v>
      </c>
      <c r="F109" s="14"/>
      <c r="G109" s="52" t="s">
        <v>355</v>
      </c>
      <c r="H109" s="52"/>
      <c r="I109" s="45" t="s">
        <v>248</v>
      </c>
      <c r="J109" s="14"/>
      <c r="K109" s="52" t="s">
        <v>356</v>
      </c>
      <c r="L109" s="52"/>
      <c r="M109" s="45" t="s">
        <v>248</v>
      </c>
    </row>
    <row r="110" spans="1:37">
      <c r="A110" s="40"/>
      <c r="B110" s="93" t="s">
        <v>33</v>
      </c>
      <c r="C110" s="57" t="s">
        <v>170</v>
      </c>
      <c r="D110" s="53">
        <v>2081</v>
      </c>
      <c r="E110" s="30"/>
      <c r="F110" s="25"/>
      <c r="G110" s="57" t="s">
        <v>170</v>
      </c>
      <c r="H110" s="53">
        <v>2485</v>
      </c>
      <c r="I110" s="30"/>
      <c r="J110" s="25"/>
      <c r="K110" s="57" t="s">
        <v>170</v>
      </c>
      <c r="L110" s="53">
        <v>2597</v>
      </c>
      <c r="M110" s="30"/>
    </row>
    <row r="111" spans="1:37" ht="15.75" thickBot="1">
      <c r="A111" s="40"/>
      <c r="B111" s="93"/>
      <c r="C111" s="58"/>
      <c r="D111" s="59"/>
      <c r="E111" s="38"/>
      <c r="F111" s="25"/>
      <c r="G111" s="58"/>
      <c r="H111" s="59"/>
      <c r="I111" s="38"/>
      <c r="J111" s="25"/>
      <c r="K111" s="58"/>
      <c r="L111" s="59"/>
      <c r="M111" s="38"/>
    </row>
    <row r="112" spans="1:37" ht="15.75" thickTop="1">
      <c r="A112" s="40"/>
      <c r="B112" s="133" t="s">
        <v>133</v>
      </c>
      <c r="C112" s="133"/>
      <c r="D112" s="133"/>
      <c r="E112" s="133"/>
      <c r="F112" s="133"/>
      <c r="G112" s="133"/>
      <c r="H112" s="133"/>
      <c r="I112" s="133"/>
      <c r="J112" s="133"/>
      <c r="K112" s="133"/>
      <c r="L112" s="133"/>
      <c r="M112" s="133"/>
      <c r="N112" s="133"/>
      <c r="O112" s="133"/>
      <c r="P112" s="133"/>
      <c r="Q112" s="133"/>
      <c r="R112" s="133"/>
      <c r="S112" s="133"/>
      <c r="T112" s="133"/>
      <c r="U112" s="133"/>
      <c r="V112" s="133"/>
      <c r="W112" s="133"/>
      <c r="X112" s="133"/>
      <c r="Y112" s="133"/>
      <c r="Z112" s="133"/>
      <c r="AA112" s="133"/>
      <c r="AB112" s="133"/>
      <c r="AC112" s="133"/>
      <c r="AD112" s="133"/>
      <c r="AE112" s="133"/>
      <c r="AF112" s="133"/>
      <c r="AG112" s="133"/>
      <c r="AH112" s="133"/>
      <c r="AI112" s="133"/>
      <c r="AJ112" s="133"/>
      <c r="AK112" s="133"/>
    </row>
    <row r="113" spans="1:37">
      <c r="A113" s="40"/>
      <c r="B113" s="25" t="s">
        <v>357</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c r="AI113" s="25"/>
      <c r="AJ113" s="25"/>
      <c r="AK113" s="25"/>
    </row>
    <row r="114" spans="1:37">
      <c r="A114" s="40"/>
      <c r="B114" s="19"/>
      <c r="C114" s="19"/>
      <c r="D114" s="19"/>
      <c r="E114" s="19"/>
      <c r="F114" s="19"/>
      <c r="G114" s="19"/>
      <c r="H114" s="19"/>
      <c r="I114" s="19"/>
      <c r="J114" s="19"/>
      <c r="K114" s="19"/>
      <c r="L114" s="19"/>
      <c r="M114" s="19"/>
    </row>
    <row r="115" spans="1:37">
      <c r="A115" s="40"/>
      <c r="B115" s="11"/>
      <c r="C115" s="11"/>
      <c r="D115" s="11"/>
      <c r="E115" s="11"/>
      <c r="F115" s="11"/>
      <c r="G115" s="11"/>
      <c r="H115" s="11"/>
      <c r="I115" s="11"/>
      <c r="J115" s="11"/>
      <c r="K115" s="11"/>
      <c r="L115" s="11"/>
      <c r="M115" s="11"/>
    </row>
    <row r="116" spans="1:37" ht="15.75" thickBot="1">
      <c r="A116" s="40"/>
      <c r="B116" s="80" t="s">
        <v>167</v>
      </c>
      <c r="C116" s="67">
        <v>2014</v>
      </c>
      <c r="D116" s="67"/>
      <c r="E116" s="67"/>
      <c r="F116" s="14"/>
      <c r="G116" s="67">
        <v>2013</v>
      </c>
      <c r="H116" s="67"/>
      <c r="I116" s="67"/>
      <c r="J116" s="14"/>
      <c r="K116" s="67">
        <v>2012</v>
      </c>
      <c r="L116" s="67"/>
      <c r="M116" s="67"/>
    </row>
    <row r="117" spans="1:37">
      <c r="A117" s="40"/>
      <c r="B117" s="49" t="s">
        <v>143</v>
      </c>
      <c r="C117" s="57" t="s">
        <v>170</v>
      </c>
      <c r="D117" s="71" t="s">
        <v>328</v>
      </c>
      <c r="E117" s="57" t="s">
        <v>248</v>
      </c>
      <c r="F117" s="25"/>
      <c r="G117" s="57" t="s">
        <v>170</v>
      </c>
      <c r="H117" s="71">
        <v>3</v>
      </c>
      <c r="I117" s="30"/>
      <c r="J117" s="25"/>
      <c r="K117" s="57" t="s">
        <v>170</v>
      </c>
      <c r="L117" s="71" t="s">
        <v>332</v>
      </c>
      <c r="M117" s="57" t="s">
        <v>248</v>
      </c>
    </row>
    <row r="118" spans="1:37">
      <c r="A118" s="40"/>
      <c r="B118" s="49"/>
      <c r="C118" s="49"/>
      <c r="D118" s="51"/>
      <c r="E118" s="49"/>
      <c r="F118" s="25"/>
      <c r="G118" s="95"/>
      <c r="H118" s="96"/>
      <c r="I118" s="56"/>
      <c r="J118" s="25"/>
      <c r="K118" s="95"/>
      <c r="L118" s="96"/>
      <c r="M118" s="95"/>
    </row>
    <row r="119" spans="1:37">
      <c r="A119" s="40"/>
      <c r="B119" s="49" t="s">
        <v>66</v>
      </c>
      <c r="C119" s="51">
        <v>2</v>
      </c>
      <c r="D119" s="51"/>
      <c r="E119" s="25"/>
      <c r="F119" s="25"/>
      <c r="G119" s="51">
        <v>20</v>
      </c>
      <c r="H119" s="51"/>
      <c r="I119" s="25"/>
      <c r="J119" s="25"/>
      <c r="K119" s="51">
        <v>8</v>
      </c>
      <c r="L119" s="51"/>
      <c r="M119" s="25"/>
    </row>
    <row r="120" spans="1:37">
      <c r="A120" s="40"/>
      <c r="B120" s="49"/>
      <c r="C120" s="51"/>
      <c r="D120" s="51"/>
      <c r="E120" s="25"/>
      <c r="F120" s="25"/>
      <c r="G120" s="51"/>
      <c r="H120" s="51"/>
      <c r="I120" s="25"/>
      <c r="J120" s="25"/>
      <c r="K120" s="51"/>
      <c r="L120" s="51"/>
      <c r="M120" s="25"/>
    </row>
    <row r="121" spans="1:37">
      <c r="A121" s="40"/>
      <c r="B121" s="49" t="s">
        <v>144</v>
      </c>
      <c r="C121" s="51">
        <v>134</v>
      </c>
      <c r="D121" s="51"/>
      <c r="E121" s="25"/>
      <c r="F121" s="25"/>
      <c r="G121" s="51">
        <v>45</v>
      </c>
      <c r="H121" s="51"/>
      <c r="I121" s="25"/>
      <c r="J121" s="25"/>
      <c r="K121" s="51" t="s">
        <v>245</v>
      </c>
      <c r="L121" s="51"/>
      <c r="M121" s="25"/>
    </row>
    <row r="122" spans="1:37">
      <c r="A122" s="40"/>
      <c r="B122" s="49"/>
      <c r="C122" s="51"/>
      <c r="D122" s="51"/>
      <c r="E122" s="25"/>
      <c r="F122" s="25"/>
      <c r="G122" s="51"/>
      <c r="H122" s="51"/>
      <c r="I122" s="25"/>
      <c r="J122" s="25"/>
      <c r="K122" s="51"/>
      <c r="L122" s="51"/>
      <c r="M122" s="25"/>
    </row>
    <row r="123" spans="1:37">
      <c r="A123" s="40"/>
      <c r="B123" s="49" t="s">
        <v>358</v>
      </c>
      <c r="C123" s="51" t="s">
        <v>328</v>
      </c>
      <c r="D123" s="51"/>
      <c r="E123" s="49" t="s">
        <v>248</v>
      </c>
      <c r="F123" s="25"/>
      <c r="G123" s="51" t="s">
        <v>334</v>
      </c>
      <c r="H123" s="51"/>
      <c r="I123" s="49" t="s">
        <v>248</v>
      </c>
      <c r="J123" s="25"/>
      <c r="K123" s="51" t="s">
        <v>245</v>
      </c>
      <c r="L123" s="51"/>
      <c r="M123" s="25"/>
    </row>
    <row r="124" spans="1:37">
      <c r="A124" s="40"/>
      <c r="B124" s="49"/>
      <c r="C124" s="51"/>
      <c r="D124" s="51"/>
      <c r="E124" s="49"/>
      <c r="F124" s="25"/>
      <c r="G124" s="51"/>
      <c r="H124" s="51"/>
      <c r="I124" s="49"/>
      <c r="J124" s="25"/>
      <c r="K124" s="51"/>
      <c r="L124" s="51"/>
      <c r="M124" s="25"/>
    </row>
    <row r="125" spans="1:37">
      <c r="A125" s="40"/>
      <c r="B125" s="49" t="s">
        <v>359</v>
      </c>
      <c r="C125" s="51">
        <v>12</v>
      </c>
      <c r="D125" s="51"/>
      <c r="E125" s="25"/>
      <c r="F125" s="25"/>
      <c r="G125" s="51">
        <v>14</v>
      </c>
      <c r="H125" s="51"/>
      <c r="I125" s="25"/>
      <c r="J125" s="25"/>
      <c r="K125" s="51">
        <v>34</v>
      </c>
      <c r="L125" s="51"/>
      <c r="M125" s="25"/>
    </row>
    <row r="126" spans="1:37">
      <c r="A126" s="40"/>
      <c r="B126" s="49"/>
      <c r="C126" s="51"/>
      <c r="D126" s="51"/>
      <c r="E126" s="25"/>
      <c r="F126" s="25"/>
      <c r="G126" s="51"/>
      <c r="H126" s="51"/>
      <c r="I126" s="25"/>
      <c r="J126" s="25"/>
      <c r="K126" s="51"/>
      <c r="L126" s="51"/>
      <c r="M126" s="25"/>
    </row>
    <row r="127" spans="1:37">
      <c r="A127" s="40"/>
      <c r="B127" s="49" t="s">
        <v>71</v>
      </c>
      <c r="C127" s="51">
        <v>3</v>
      </c>
      <c r="D127" s="51"/>
      <c r="E127" s="25"/>
      <c r="F127" s="25"/>
      <c r="G127" s="51" t="s">
        <v>245</v>
      </c>
      <c r="H127" s="51"/>
      <c r="I127" s="25"/>
      <c r="J127" s="25"/>
      <c r="K127" s="51">
        <v>4</v>
      </c>
      <c r="L127" s="51"/>
      <c r="M127" s="25"/>
    </row>
    <row r="128" spans="1:37" ht="15.75" thickBot="1">
      <c r="A128" s="40"/>
      <c r="B128" s="49"/>
      <c r="C128" s="52"/>
      <c r="D128" s="52"/>
      <c r="E128" s="27"/>
      <c r="F128" s="25"/>
      <c r="G128" s="52"/>
      <c r="H128" s="52"/>
      <c r="I128" s="27"/>
      <c r="J128" s="25"/>
      <c r="K128" s="52"/>
      <c r="L128" s="52"/>
      <c r="M128" s="27"/>
    </row>
    <row r="129" spans="1:37">
      <c r="A129" s="40"/>
      <c r="B129" s="87" t="s">
        <v>133</v>
      </c>
      <c r="C129" s="57" t="s">
        <v>170</v>
      </c>
      <c r="D129" s="71">
        <v>143</v>
      </c>
      <c r="E129" s="30"/>
      <c r="F129" s="25"/>
      <c r="G129" s="57" t="s">
        <v>170</v>
      </c>
      <c r="H129" s="71">
        <v>76</v>
      </c>
      <c r="I129" s="30"/>
      <c r="J129" s="25"/>
      <c r="K129" s="57" t="s">
        <v>170</v>
      </c>
      <c r="L129" s="71" t="s">
        <v>360</v>
      </c>
      <c r="M129" s="57" t="s">
        <v>248</v>
      </c>
    </row>
    <row r="130" spans="1:37" ht="15.75" thickBot="1">
      <c r="A130" s="40"/>
      <c r="B130" s="87"/>
      <c r="C130" s="58"/>
      <c r="D130" s="73"/>
      <c r="E130" s="38"/>
      <c r="F130" s="25"/>
      <c r="G130" s="58"/>
      <c r="H130" s="73"/>
      <c r="I130" s="38"/>
      <c r="J130" s="25"/>
      <c r="K130" s="58"/>
      <c r="L130" s="73"/>
      <c r="M130" s="58"/>
    </row>
    <row r="131" spans="1:37" ht="15.75" thickTop="1">
      <c r="A131" s="40"/>
      <c r="B131" s="25" t="s">
        <v>361</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c r="AF131" s="25"/>
      <c r="AG131" s="25"/>
      <c r="AH131" s="25"/>
      <c r="AI131" s="25"/>
      <c r="AJ131" s="25"/>
      <c r="AK131" s="25"/>
    </row>
    <row r="132" spans="1:37">
      <c r="A132" s="40"/>
      <c r="B132" s="19"/>
      <c r="C132" s="19"/>
      <c r="D132" s="19"/>
      <c r="E132" s="19"/>
      <c r="F132" s="19"/>
      <c r="G132" s="19"/>
      <c r="H132" s="19"/>
      <c r="I132" s="19"/>
      <c r="J132" s="19"/>
      <c r="K132" s="19"/>
      <c r="L132" s="19"/>
      <c r="M132" s="19"/>
    </row>
    <row r="133" spans="1:37">
      <c r="A133" s="40"/>
      <c r="B133" s="11"/>
      <c r="C133" s="11"/>
      <c r="D133" s="11"/>
      <c r="E133" s="11"/>
      <c r="F133" s="11"/>
      <c r="G133" s="11"/>
      <c r="H133" s="11"/>
      <c r="I133" s="11"/>
      <c r="J133" s="11"/>
      <c r="K133" s="11"/>
      <c r="L133" s="11"/>
      <c r="M133" s="11"/>
    </row>
    <row r="134" spans="1:37" ht="15.75" thickBot="1">
      <c r="A134" s="40"/>
      <c r="B134" s="80" t="s">
        <v>167</v>
      </c>
      <c r="C134" s="67">
        <v>2014</v>
      </c>
      <c r="D134" s="67"/>
      <c r="E134" s="67"/>
      <c r="F134" s="14"/>
      <c r="G134" s="67">
        <v>2013</v>
      </c>
      <c r="H134" s="67"/>
      <c r="I134" s="67"/>
      <c r="J134" s="14"/>
      <c r="K134" s="67">
        <v>2012</v>
      </c>
      <c r="L134" s="67"/>
      <c r="M134" s="67"/>
    </row>
    <row r="135" spans="1:37">
      <c r="A135" s="40"/>
      <c r="B135" s="45" t="s">
        <v>362</v>
      </c>
      <c r="C135" s="45" t="s">
        <v>170</v>
      </c>
      <c r="D135" s="46" t="s">
        <v>363</v>
      </c>
      <c r="E135" s="45" t="s">
        <v>248</v>
      </c>
      <c r="F135" s="14"/>
      <c r="G135" s="45" t="s">
        <v>170</v>
      </c>
      <c r="H135" s="46" t="s">
        <v>364</v>
      </c>
      <c r="I135" s="45" t="s">
        <v>248</v>
      </c>
      <c r="J135" s="14"/>
      <c r="K135" s="91" t="s">
        <v>170</v>
      </c>
      <c r="L135" s="94" t="s">
        <v>365</v>
      </c>
      <c r="M135" s="91" t="s">
        <v>248</v>
      </c>
    </row>
    <row r="136" spans="1:37" ht="15.75" thickBot="1">
      <c r="A136" s="40"/>
      <c r="B136" s="45" t="s">
        <v>366</v>
      </c>
      <c r="C136" s="52" t="s">
        <v>367</v>
      </c>
      <c r="D136" s="52"/>
      <c r="E136" s="47" t="s">
        <v>248</v>
      </c>
      <c r="F136" s="14"/>
      <c r="G136" s="52" t="s">
        <v>368</v>
      </c>
      <c r="H136" s="52"/>
      <c r="I136" s="47" t="s">
        <v>248</v>
      </c>
      <c r="J136" s="14"/>
      <c r="K136" s="52" t="s">
        <v>369</v>
      </c>
      <c r="L136" s="52"/>
      <c r="M136" s="47" t="s">
        <v>248</v>
      </c>
    </row>
    <row r="137" spans="1:37" ht="26.25">
      <c r="A137" s="40"/>
      <c r="B137" s="97" t="s">
        <v>370</v>
      </c>
      <c r="C137" s="71" t="s">
        <v>371</v>
      </c>
      <c r="D137" s="71"/>
      <c r="E137" s="45" t="s">
        <v>248</v>
      </c>
      <c r="F137" s="14"/>
      <c r="G137" s="71" t="s">
        <v>372</v>
      </c>
      <c r="H137" s="71"/>
      <c r="I137" s="45" t="s">
        <v>248</v>
      </c>
      <c r="J137" s="14"/>
      <c r="K137" s="71" t="s">
        <v>373</v>
      </c>
      <c r="L137" s="71"/>
      <c r="M137" s="45" t="s">
        <v>248</v>
      </c>
    </row>
    <row r="138" spans="1:37">
      <c r="A138" s="40"/>
      <c r="B138" s="49" t="s">
        <v>374</v>
      </c>
      <c r="C138" s="51">
        <v>184</v>
      </c>
      <c r="D138" s="51"/>
      <c r="E138" s="25"/>
      <c r="F138" s="25"/>
      <c r="G138" s="51">
        <v>114</v>
      </c>
      <c r="H138" s="51"/>
      <c r="I138" s="25"/>
      <c r="J138" s="25"/>
      <c r="K138" s="51">
        <v>17</v>
      </c>
      <c r="L138" s="51"/>
      <c r="M138" s="25"/>
    </row>
    <row r="139" spans="1:37">
      <c r="A139" s="40"/>
      <c r="B139" s="49"/>
      <c r="C139" s="51"/>
      <c r="D139" s="51"/>
      <c r="E139" s="25"/>
      <c r="F139" s="25"/>
      <c r="G139" s="51"/>
      <c r="H139" s="51"/>
      <c r="I139" s="25"/>
      <c r="J139" s="25"/>
      <c r="K139" s="51"/>
      <c r="L139" s="51"/>
      <c r="M139" s="25"/>
    </row>
    <row r="140" spans="1:37">
      <c r="A140" s="40"/>
      <c r="B140" s="49" t="s">
        <v>375</v>
      </c>
      <c r="C140" s="51">
        <v>14</v>
      </c>
      <c r="D140" s="51"/>
      <c r="E140" s="25"/>
      <c r="F140" s="25"/>
      <c r="G140" s="51">
        <v>14</v>
      </c>
      <c r="H140" s="51"/>
      <c r="I140" s="25"/>
      <c r="J140" s="25"/>
      <c r="K140" s="51">
        <v>35</v>
      </c>
      <c r="L140" s="51"/>
      <c r="M140" s="25"/>
    </row>
    <row r="141" spans="1:37" ht="15.75" thickBot="1">
      <c r="A141" s="40"/>
      <c r="B141" s="49"/>
      <c r="C141" s="52"/>
      <c r="D141" s="52"/>
      <c r="E141" s="27"/>
      <c r="F141" s="25"/>
      <c r="G141" s="52"/>
      <c r="H141" s="52"/>
      <c r="I141" s="27"/>
      <c r="J141" s="25"/>
      <c r="K141" s="52"/>
      <c r="L141" s="52"/>
      <c r="M141" s="27"/>
    </row>
    <row r="142" spans="1:37">
      <c r="A142" s="40"/>
      <c r="B142" s="92" t="s">
        <v>133</v>
      </c>
      <c r="C142" s="57" t="s">
        <v>170</v>
      </c>
      <c r="D142" s="71">
        <v>143</v>
      </c>
      <c r="E142" s="30"/>
      <c r="F142" s="25"/>
      <c r="G142" s="57" t="s">
        <v>170</v>
      </c>
      <c r="H142" s="71">
        <v>76</v>
      </c>
      <c r="I142" s="30"/>
      <c r="J142" s="25"/>
      <c r="K142" s="57" t="s">
        <v>170</v>
      </c>
      <c r="L142" s="71" t="s">
        <v>360</v>
      </c>
      <c r="M142" s="57" t="s">
        <v>248</v>
      </c>
    </row>
    <row r="143" spans="1:37" ht="15.75" thickBot="1">
      <c r="A143" s="40"/>
      <c r="B143" s="92"/>
      <c r="C143" s="58"/>
      <c r="D143" s="73"/>
      <c r="E143" s="38"/>
      <c r="F143" s="25"/>
      <c r="G143" s="58"/>
      <c r="H143" s="73"/>
      <c r="I143" s="38"/>
      <c r="J143" s="25"/>
      <c r="K143" s="58"/>
      <c r="L143" s="73"/>
      <c r="M143" s="58"/>
    </row>
    <row r="144" spans="1:37" ht="15.75" thickTop="1">
      <c r="A144" s="40"/>
      <c r="B144" s="22" t="s">
        <v>376</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row>
    <row r="145" spans="1:37">
      <c r="A145" s="40"/>
      <c r="B145" s="25" t="s">
        <v>377</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c r="AH145" s="25"/>
      <c r="AI145" s="25"/>
      <c r="AJ145" s="25"/>
      <c r="AK145" s="25"/>
    </row>
    <row r="146" spans="1:37">
      <c r="A146" s="40"/>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c r="AI146" s="19"/>
      <c r="AJ146" s="19"/>
      <c r="AK146" s="19"/>
    </row>
    <row r="147" spans="1:37">
      <c r="A147" s="40"/>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row>
    <row r="148" spans="1:37" ht="15.75" thickBot="1">
      <c r="A148" s="40"/>
      <c r="B148" s="80" t="s">
        <v>167</v>
      </c>
      <c r="C148" s="67">
        <v>2014</v>
      </c>
      <c r="D148" s="67"/>
      <c r="E148" s="67"/>
      <c r="F148" s="67"/>
      <c r="G148" s="67"/>
      <c r="H148" s="67"/>
      <c r="I148" s="67"/>
      <c r="J148" s="67"/>
      <c r="K148" s="67"/>
      <c r="L148" s="67"/>
      <c r="M148" s="67"/>
      <c r="N148" s="14"/>
      <c r="O148" s="67">
        <v>2013</v>
      </c>
      <c r="P148" s="67"/>
      <c r="Q148" s="67"/>
      <c r="R148" s="67"/>
      <c r="S148" s="67"/>
      <c r="T148" s="67"/>
      <c r="U148" s="67"/>
      <c r="V148" s="67"/>
      <c r="W148" s="67"/>
      <c r="X148" s="67"/>
      <c r="Y148" s="67"/>
      <c r="Z148" s="14"/>
      <c r="AA148" s="67">
        <v>2012</v>
      </c>
      <c r="AB148" s="67"/>
      <c r="AC148" s="67"/>
      <c r="AD148" s="67"/>
      <c r="AE148" s="67"/>
      <c r="AF148" s="67"/>
      <c r="AG148" s="67"/>
      <c r="AH148" s="67"/>
      <c r="AI148" s="67"/>
      <c r="AJ148" s="67"/>
      <c r="AK148" s="67"/>
    </row>
    <row r="149" spans="1:37">
      <c r="A149" s="40"/>
      <c r="B149" s="98"/>
      <c r="C149" s="102"/>
      <c r="D149" s="102"/>
      <c r="E149" s="102"/>
      <c r="F149" s="14"/>
      <c r="G149" s="102" t="s">
        <v>378</v>
      </c>
      <c r="H149" s="102"/>
      <c r="I149" s="102"/>
      <c r="J149" s="14"/>
      <c r="K149" s="102"/>
      <c r="L149" s="102"/>
      <c r="M149" s="102"/>
      <c r="N149" s="14"/>
      <c r="O149" s="102"/>
      <c r="P149" s="102"/>
      <c r="Q149" s="102"/>
      <c r="R149" s="14"/>
      <c r="S149" s="102" t="s">
        <v>380</v>
      </c>
      <c r="T149" s="102"/>
      <c r="U149" s="102"/>
      <c r="V149" s="14"/>
      <c r="W149" s="102"/>
      <c r="X149" s="102"/>
      <c r="Y149" s="102"/>
      <c r="Z149" s="14"/>
      <c r="AA149" s="102"/>
      <c r="AB149" s="102"/>
      <c r="AC149" s="102"/>
      <c r="AD149" s="14"/>
      <c r="AE149" s="102" t="s">
        <v>380</v>
      </c>
      <c r="AF149" s="102"/>
      <c r="AG149" s="102"/>
      <c r="AH149" s="14"/>
      <c r="AI149" s="102"/>
      <c r="AJ149" s="102"/>
      <c r="AK149" s="102"/>
    </row>
    <row r="150" spans="1:37" ht="15.75" thickBot="1">
      <c r="A150" s="40"/>
      <c r="B150" s="98"/>
      <c r="C150" s="103" t="s">
        <v>381</v>
      </c>
      <c r="D150" s="103"/>
      <c r="E150" s="103"/>
      <c r="F150" s="14"/>
      <c r="G150" s="103" t="s">
        <v>379</v>
      </c>
      <c r="H150" s="103"/>
      <c r="I150" s="103"/>
      <c r="J150" s="14"/>
      <c r="K150" s="103" t="s">
        <v>382</v>
      </c>
      <c r="L150" s="103"/>
      <c r="M150" s="103"/>
      <c r="N150" s="14"/>
      <c r="O150" s="103" t="s">
        <v>381</v>
      </c>
      <c r="P150" s="103"/>
      <c r="Q150" s="103"/>
      <c r="R150" s="14"/>
      <c r="S150" s="103" t="s">
        <v>379</v>
      </c>
      <c r="T150" s="103"/>
      <c r="U150" s="103"/>
      <c r="V150" s="14"/>
      <c r="W150" s="103" t="s">
        <v>382</v>
      </c>
      <c r="X150" s="103"/>
      <c r="Y150" s="103"/>
      <c r="Z150" s="14"/>
      <c r="AA150" s="103" t="s">
        <v>381</v>
      </c>
      <c r="AB150" s="103"/>
      <c r="AC150" s="103"/>
      <c r="AD150" s="14"/>
      <c r="AE150" s="103" t="s">
        <v>379</v>
      </c>
      <c r="AF150" s="103"/>
      <c r="AG150" s="103"/>
      <c r="AH150" s="14"/>
      <c r="AI150" s="103" t="s">
        <v>382</v>
      </c>
      <c r="AJ150" s="103"/>
      <c r="AK150" s="103"/>
    </row>
    <row r="151" spans="1:37">
      <c r="A151" s="40"/>
      <c r="B151" s="49" t="s">
        <v>383</v>
      </c>
      <c r="C151" s="105"/>
      <c r="D151" s="105"/>
      <c r="E151" s="30"/>
      <c r="F151" s="25"/>
      <c r="G151" s="105"/>
      <c r="H151" s="105"/>
      <c r="I151" s="30"/>
      <c r="J151" s="25"/>
      <c r="K151" s="105"/>
      <c r="L151" s="105"/>
      <c r="M151" s="30"/>
      <c r="N151" s="25"/>
      <c r="O151" s="105"/>
      <c r="P151" s="105"/>
      <c r="Q151" s="30"/>
      <c r="R151" s="25"/>
      <c r="S151" s="105"/>
      <c r="T151" s="105"/>
      <c r="U151" s="30"/>
      <c r="V151" s="25"/>
      <c r="W151" s="105"/>
      <c r="X151" s="105"/>
      <c r="Y151" s="30"/>
      <c r="Z151" s="25"/>
      <c r="AA151" s="105"/>
      <c r="AB151" s="105"/>
      <c r="AC151" s="30"/>
      <c r="AD151" s="25"/>
      <c r="AE151" s="105"/>
      <c r="AF151" s="105"/>
      <c r="AG151" s="30"/>
      <c r="AH151" s="25"/>
      <c r="AI151" s="105"/>
      <c r="AJ151" s="105"/>
      <c r="AK151" s="30"/>
    </row>
    <row r="152" spans="1:37">
      <c r="A152" s="40"/>
      <c r="B152" s="49"/>
      <c r="C152" s="104"/>
      <c r="D152" s="104"/>
      <c r="E152" s="25"/>
      <c r="F152" s="25"/>
      <c r="G152" s="104"/>
      <c r="H152" s="104"/>
      <c r="I152" s="25"/>
      <c r="J152" s="25"/>
      <c r="K152" s="104"/>
      <c r="L152" s="104"/>
      <c r="M152" s="25"/>
      <c r="N152" s="25"/>
      <c r="O152" s="104"/>
      <c r="P152" s="104"/>
      <c r="Q152" s="25"/>
      <c r="R152" s="25"/>
      <c r="S152" s="104"/>
      <c r="T152" s="104"/>
      <c r="U152" s="25"/>
      <c r="V152" s="25"/>
      <c r="W152" s="104"/>
      <c r="X152" s="104"/>
      <c r="Y152" s="25"/>
      <c r="Z152" s="25"/>
      <c r="AA152" s="104"/>
      <c r="AB152" s="104"/>
      <c r="AC152" s="25"/>
      <c r="AD152" s="25"/>
      <c r="AE152" s="104"/>
      <c r="AF152" s="104"/>
      <c r="AG152" s="25"/>
      <c r="AH152" s="25"/>
      <c r="AI152" s="104"/>
      <c r="AJ152" s="104"/>
      <c r="AK152" s="25"/>
    </row>
    <row r="153" spans="1:37">
      <c r="A153" s="40"/>
      <c r="B153" s="87" t="s">
        <v>320</v>
      </c>
      <c r="C153" s="49" t="s">
        <v>170</v>
      </c>
      <c r="D153" s="51" t="s">
        <v>384</v>
      </c>
      <c r="E153" s="49" t="s">
        <v>248</v>
      </c>
      <c r="F153" s="25"/>
      <c r="G153" s="49" t="s">
        <v>170</v>
      </c>
      <c r="H153" s="51" t="s">
        <v>245</v>
      </c>
      <c r="I153" s="25"/>
      <c r="J153" s="25"/>
      <c r="K153" s="49" t="s">
        <v>170</v>
      </c>
      <c r="L153" s="51" t="s">
        <v>384</v>
      </c>
      <c r="M153" s="49" t="s">
        <v>248</v>
      </c>
      <c r="N153" s="25"/>
      <c r="O153" s="49" t="s">
        <v>170</v>
      </c>
      <c r="P153" s="51" t="s">
        <v>385</v>
      </c>
      <c r="Q153" s="49" t="s">
        <v>248</v>
      </c>
      <c r="R153" s="25"/>
      <c r="S153" s="49" t="s">
        <v>170</v>
      </c>
      <c r="T153" s="51" t="s">
        <v>245</v>
      </c>
      <c r="U153" s="25"/>
      <c r="V153" s="25"/>
      <c r="W153" s="49" t="s">
        <v>170</v>
      </c>
      <c r="X153" s="51" t="s">
        <v>385</v>
      </c>
      <c r="Y153" s="49" t="s">
        <v>248</v>
      </c>
      <c r="Z153" s="25"/>
      <c r="AA153" s="49" t="s">
        <v>170</v>
      </c>
      <c r="AB153" s="51" t="s">
        <v>245</v>
      </c>
      <c r="AC153" s="25"/>
      <c r="AD153" s="25"/>
      <c r="AE153" s="49" t="s">
        <v>170</v>
      </c>
      <c r="AF153" s="51" t="s">
        <v>245</v>
      </c>
      <c r="AG153" s="25"/>
      <c r="AH153" s="25"/>
      <c r="AI153" s="49" t="s">
        <v>170</v>
      </c>
      <c r="AJ153" s="51" t="s">
        <v>245</v>
      </c>
      <c r="AK153" s="25"/>
    </row>
    <row r="154" spans="1:37">
      <c r="A154" s="40"/>
      <c r="B154" s="87"/>
      <c r="C154" s="49"/>
      <c r="D154" s="51"/>
      <c r="E154" s="49"/>
      <c r="F154" s="25"/>
      <c r="G154" s="49"/>
      <c r="H154" s="51"/>
      <c r="I154" s="25"/>
      <c r="J154" s="25"/>
      <c r="K154" s="49"/>
      <c r="L154" s="51"/>
      <c r="M154" s="49"/>
      <c r="N154" s="25"/>
      <c r="O154" s="49"/>
      <c r="P154" s="51"/>
      <c r="Q154" s="49"/>
      <c r="R154" s="25"/>
      <c r="S154" s="49"/>
      <c r="T154" s="51"/>
      <c r="U154" s="25"/>
      <c r="V154" s="25"/>
      <c r="W154" s="49"/>
      <c r="X154" s="51"/>
      <c r="Y154" s="49"/>
      <c r="Z154" s="25"/>
      <c r="AA154" s="49"/>
      <c r="AB154" s="51"/>
      <c r="AC154" s="25"/>
      <c r="AD154" s="25"/>
      <c r="AE154" s="49"/>
      <c r="AF154" s="51"/>
      <c r="AG154" s="25"/>
      <c r="AH154" s="25"/>
      <c r="AI154" s="49"/>
      <c r="AJ154" s="51"/>
      <c r="AK154" s="25"/>
    </row>
    <row r="155" spans="1:37">
      <c r="A155" s="40"/>
      <c r="B155" s="87" t="s">
        <v>322</v>
      </c>
      <c r="C155" s="51" t="s">
        <v>328</v>
      </c>
      <c r="D155" s="51"/>
      <c r="E155" s="49" t="s">
        <v>248</v>
      </c>
      <c r="F155" s="25"/>
      <c r="G155" s="51" t="s">
        <v>245</v>
      </c>
      <c r="H155" s="51"/>
      <c r="I155" s="25"/>
      <c r="J155" s="25"/>
      <c r="K155" s="51" t="s">
        <v>328</v>
      </c>
      <c r="L155" s="51"/>
      <c r="M155" s="49" t="s">
        <v>248</v>
      </c>
      <c r="N155" s="25"/>
      <c r="O155" s="51" t="s">
        <v>245</v>
      </c>
      <c r="P155" s="51"/>
      <c r="Q155" s="25"/>
      <c r="R155" s="25"/>
      <c r="S155" s="51" t="s">
        <v>245</v>
      </c>
      <c r="T155" s="51"/>
      <c r="U155" s="25"/>
      <c r="V155" s="25"/>
      <c r="W155" s="51" t="s">
        <v>245</v>
      </c>
      <c r="X155" s="51"/>
      <c r="Y155" s="25"/>
      <c r="Z155" s="25"/>
      <c r="AA155" s="51" t="s">
        <v>360</v>
      </c>
      <c r="AB155" s="51"/>
      <c r="AC155" s="49" t="s">
        <v>248</v>
      </c>
      <c r="AD155" s="25"/>
      <c r="AE155" s="51" t="s">
        <v>262</v>
      </c>
      <c r="AF155" s="51"/>
      <c r="AG155" s="49" t="s">
        <v>248</v>
      </c>
      <c r="AH155" s="25"/>
      <c r="AI155" s="51" t="s">
        <v>386</v>
      </c>
      <c r="AJ155" s="51"/>
      <c r="AK155" s="49" t="s">
        <v>248</v>
      </c>
    </row>
    <row r="156" spans="1:37">
      <c r="A156" s="40"/>
      <c r="B156" s="87"/>
      <c r="C156" s="51"/>
      <c r="D156" s="51"/>
      <c r="E156" s="49"/>
      <c r="F156" s="25"/>
      <c r="G156" s="51"/>
      <c r="H156" s="51"/>
      <c r="I156" s="25"/>
      <c r="J156" s="25"/>
      <c r="K156" s="51"/>
      <c r="L156" s="51"/>
      <c r="M156" s="49"/>
      <c r="N156" s="25"/>
      <c r="O156" s="51"/>
      <c r="P156" s="51"/>
      <c r="Q156" s="25"/>
      <c r="R156" s="25"/>
      <c r="S156" s="51"/>
      <c r="T156" s="51"/>
      <c r="U156" s="25"/>
      <c r="V156" s="25"/>
      <c r="W156" s="51"/>
      <c r="X156" s="51"/>
      <c r="Y156" s="25"/>
      <c r="Z156" s="25"/>
      <c r="AA156" s="51"/>
      <c r="AB156" s="51"/>
      <c r="AC156" s="49"/>
      <c r="AD156" s="25"/>
      <c r="AE156" s="51"/>
      <c r="AF156" s="51"/>
      <c r="AG156" s="49"/>
      <c r="AH156" s="25"/>
      <c r="AI156" s="51"/>
      <c r="AJ156" s="51"/>
      <c r="AK156" s="49"/>
    </row>
    <row r="157" spans="1:37">
      <c r="A157" s="40"/>
      <c r="B157" s="87" t="s">
        <v>325</v>
      </c>
      <c r="C157" s="51" t="s">
        <v>387</v>
      </c>
      <c r="D157" s="51"/>
      <c r="E157" s="49" t="s">
        <v>248</v>
      </c>
      <c r="F157" s="25"/>
      <c r="G157" s="51" t="s">
        <v>245</v>
      </c>
      <c r="H157" s="51"/>
      <c r="I157" s="25"/>
      <c r="J157" s="25"/>
      <c r="K157" s="51" t="s">
        <v>387</v>
      </c>
      <c r="L157" s="51"/>
      <c r="M157" s="49" t="s">
        <v>248</v>
      </c>
      <c r="N157" s="25"/>
      <c r="O157" s="51" t="s">
        <v>245</v>
      </c>
      <c r="P157" s="51"/>
      <c r="Q157" s="25"/>
      <c r="R157" s="25"/>
      <c r="S157" s="51" t="s">
        <v>262</v>
      </c>
      <c r="T157" s="51"/>
      <c r="U157" s="49" t="s">
        <v>248</v>
      </c>
      <c r="V157" s="25"/>
      <c r="W157" s="51" t="s">
        <v>262</v>
      </c>
      <c r="X157" s="51"/>
      <c r="Y157" s="49" t="s">
        <v>248</v>
      </c>
      <c r="Z157" s="25"/>
      <c r="AA157" s="51" t="s">
        <v>245</v>
      </c>
      <c r="AB157" s="51"/>
      <c r="AC157" s="25"/>
      <c r="AD157" s="25"/>
      <c r="AE157" s="51" t="s">
        <v>245</v>
      </c>
      <c r="AF157" s="51"/>
      <c r="AG157" s="25"/>
      <c r="AH157" s="25"/>
      <c r="AI157" s="51" t="s">
        <v>245</v>
      </c>
      <c r="AJ157" s="51"/>
      <c r="AK157" s="25"/>
    </row>
    <row r="158" spans="1:37">
      <c r="A158" s="40"/>
      <c r="B158" s="87"/>
      <c r="C158" s="51"/>
      <c r="D158" s="51"/>
      <c r="E158" s="49"/>
      <c r="F158" s="25"/>
      <c r="G158" s="51"/>
      <c r="H158" s="51"/>
      <c r="I158" s="25"/>
      <c r="J158" s="25"/>
      <c r="K158" s="51"/>
      <c r="L158" s="51"/>
      <c r="M158" s="49"/>
      <c r="N158" s="25"/>
      <c r="O158" s="51"/>
      <c r="P158" s="51"/>
      <c r="Q158" s="25"/>
      <c r="R158" s="25"/>
      <c r="S158" s="51"/>
      <c r="T158" s="51"/>
      <c r="U158" s="49"/>
      <c r="V158" s="25"/>
      <c r="W158" s="51"/>
      <c r="X158" s="51"/>
      <c r="Y158" s="49"/>
      <c r="Z158" s="25"/>
      <c r="AA158" s="51"/>
      <c r="AB158" s="51"/>
      <c r="AC158" s="25"/>
      <c r="AD158" s="25"/>
      <c r="AE158" s="51"/>
      <c r="AF158" s="51"/>
      <c r="AG158" s="25"/>
      <c r="AH158" s="25"/>
      <c r="AI158" s="51"/>
      <c r="AJ158" s="51"/>
      <c r="AK158" s="25"/>
    </row>
    <row r="159" spans="1:37">
      <c r="A159" s="40"/>
      <c r="B159" s="87" t="s">
        <v>327</v>
      </c>
      <c r="C159" s="51">
        <v>2</v>
      </c>
      <c r="D159" s="51"/>
      <c r="E159" s="25"/>
      <c r="F159" s="25"/>
      <c r="G159" s="51" t="s">
        <v>384</v>
      </c>
      <c r="H159" s="51"/>
      <c r="I159" s="49" t="s">
        <v>248</v>
      </c>
      <c r="J159" s="25"/>
      <c r="K159" s="51">
        <v>1</v>
      </c>
      <c r="L159" s="51"/>
      <c r="M159" s="25"/>
      <c r="N159" s="25"/>
      <c r="O159" s="51" t="s">
        <v>262</v>
      </c>
      <c r="P159" s="51"/>
      <c r="Q159" s="49" t="s">
        <v>248</v>
      </c>
      <c r="R159" s="25"/>
      <c r="S159" s="51">
        <v>2</v>
      </c>
      <c r="T159" s="51"/>
      <c r="U159" s="25"/>
      <c r="V159" s="25"/>
      <c r="W159" s="51" t="s">
        <v>245</v>
      </c>
      <c r="X159" s="51"/>
      <c r="Y159" s="25"/>
      <c r="Z159" s="25"/>
      <c r="AA159" s="51" t="s">
        <v>388</v>
      </c>
      <c r="AB159" s="51"/>
      <c r="AC159" s="49" t="s">
        <v>248</v>
      </c>
      <c r="AD159" s="25"/>
      <c r="AE159" s="51" t="s">
        <v>389</v>
      </c>
      <c r="AF159" s="51"/>
      <c r="AG159" s="49" t="s">
        <v>248</v>
      </c>
      <c r="AH159" s="25"/>
      <c r="AI159" s="51" t="s">
        <v>390</v>
      </c>
      <c r="AJ159" s="51"/>
      <c r="AK159" s="49" t="s">
        <v>248</v>
      </c>
    </row>
    <row r="160" spans="1:37">
      <c r="A160" s="40"/>
      <c r="B160" s="87"/>
      <c r="C160" s="51"/>
      <c r="D160" s="51"/>
      <c r="E160" s="25"/>
      <c r="F160" s="25"/>
      <c r="G160" s="51"/>
      <c r="H160" s="51"/>
      <c r="I160" s="49"/>
      <c r="J160" s="25"/>
      <c r="K160" s="51"/>
      <c r="L160" s="51"/>
      <c r="M160" s="25"/>
      <c r="N160" s="25"/>
      <c r="O160" s="51"/>
      <c r="P160" s="51"/>
      <c r="Q160" s="49"/>
      <c r="R160" s="25"/>
      <c r="S160" s="51"/>
      <c r="T160" s="51"/>
      <c r="U160" s="25"/>
      <c r="V160" s="25"/>
      <c r="W160" s="51"/>
      <c r="X160" s="51"/>
      <c r="Y160" s="25"/>
      <c r="Z160" s="25"/>
      <c r="AA160" s="51"/>
      <c r="AB160" s="51"/>
      <c r="AC160" s="49"/>
      <c r="AD160" s="25"/>
      <c r="AE160" s="51"/>
      <c r="AF160" s="51"/>
      <c r="AG160" s="49"/>
      <c r="AH160" s="25"/>
      <c r="AI160" s="51"/>
      <c r="AJ160" s="51"/>
      <c r="AK160" s="49"/>
    </row>
    <row r="161" spans="1:37">
      <c r="A161" s="40"/>
      <c r="B161" s="87" t="s">
        <v>329</v>
      </c>
      <c r="C161" s="51" t="s">
        <v>384</v>
      </c>
      <c r="D161" s="51"/>
      <c r="E161" s="49" t="s">
        <v>248</v>
      </c>
      <c r="F161" s="25"/>
      <c r="G161" s="51" t="s">
        <v>245</v>
      </c>
      <c r="H161" s="51"/>
      <c r="I161" s="25"/>
      <c r="J161" s="25"/>
      <c r="K161" s="51" t="s">
        <v>384</v>
      </c>
      <c r="L161" s="51"/>
      <c r="M161" s="49" t="s">
        <v>248</v>
      </c>
      <c r="N161" s="25"/>
      <c r="O161" s="51" t="s">
        <v>390</v>
      </c>
      <c r="P161" s="51"/>
      <c r="Q161" s="49" t="s">
        <v>248</v>
      </c>
      <c r="R161" s="25"/>
      <c r="S161" s="51" t="s">
        <v>391</v>
      </c>
      <c r="T161" s="51"/>
      <c r="U161" s="49" t="s">
        <v>248</v>
      </c>
      <c r="V161" s="25"/>
      <c r="W161" s="51" t="s">
        <v>392</v>
      </c>
      <c r="X161" s="51"/>
      <c r="Y161" s="49" t="s">
        <v>248</v>
      </c>
      <c r="Z161" s="25"/>
      <c r="AA161" s="51" t="s">
        <v>393</v>
      </c>
      <c r="AB161" s="51"/>
      <c r="AC161" s="49" t="s">
        <v>248</v>
      </c>
      <c r="AD161" s="25"/>
      <c r="AE161" s="51">
        <v>3</v>
      </c>
      <c r="AF161" s="51"/>
      <c r="AG161" s="25"/>
      <c r="AH161" s="25"/>
      <c r="AI161" s="51" t="s">
        <v>368</v>
      </c>
      <c r="AJ161" s="51"/>
      <c r="AK161" s="49" t="s">
        <v>248</v>
      </c>
    </row>
    <row r="162" spans="1:37" ht="15.75" thickBot="1">
      <c r="A162" s="40"/>
      <c r="B162" s="87"/>
      <c r="C162" s="52"/>
      <c r="D162" s="52"/>
      <c r="E162" s="72"/>
      <c r="F162" s="25"/>
      <c r="G162" s="52"/>
      <c r="H162" s="52"/>
      <c r="I162" s="27"/>
      <c r="J162" s="25"/>
      <c r="K162" s="52"/>
      <c r="L162" s="52"/>
      <c r="M162" s="72"/>
      <c r="N162" s="25"/>
      <c r="O162" s="52"/>
      <c r="P162" s="52"/>
      <c r="Q162" s="72"/>
      <c r="R162" s="25"/>
      <c r="S162" s="52"/>
      <c r="T162" s="52"/>
      <c r="U162" s="72"/>
      <c r="V162" s="25"/>
      <c r="W162" s="52"/>
      <c r="X162" s="52"/>
      <c r="Y162" s="72"/>
      <c r="Z162" s="25"/>
      <c r="AA162" s="52"/>
      <c r="AB162" s="52"/>
      <c r="AC162" s="72"/>
      <c r="AD162" s="25"/>
      <c r="AE162" s="52"/>
      <c r="AF162" s="52"/>
      <c r="AG162" s="27"/>
      <c r="AH162" s="25"/>
      <c r="AI162" s="52"/>
      <c r="AJ162" s="52"/>
      <c r="AK162" s="72"/>
    </row>
    <row r="163" spans="1:37">
      <c r="A163" s="40"/>
      <c r="B163" s="97" t="s">
        <v>330</v>
      </c>
      <c r="C163" s="71" t="s">
        <v>389</v>
      </c>
      <c r="D163" s="71"/>
      <c r="E163" s="45" t="s">
        <v>248</v>
      </c>
      <c r="F163" s="14"/>
      <c r="G163" s="71" t="s">
        <v>384</v>
      </c>
      <c r="H163" s="71"/>
      <c r="I163" s="45" t="s">
        <v>248</v>
      </c>
      <c r="J163" s="14"/>
      <c r="K163" s="71" t="s">
        <v>394</v>
      </c>
      <c r="L163" s="71"/>
      <c r="M163" s="45" t="s">
        <v>248</v>
      </c>
      <c r="N163" s="14"/>
      <c r="O163" s="71" t="s">
        <v>395</v>
      </c>
      <c r="P163" s="71"/>
      <c r="Q163" s="45" t="s">
        <v>248</v>
      </c>
      <c r="R163" s="14"/>
      <c r="S163" s="71" t="s">
        <v>391</v>
      </c>
      <c r="T163" s="71"/>
      <c r="U163" s="45" t="s">
        <v>248</v>
      </c>
      <c r="V163" s="14"/>
      <c r="W163" s="71" t="s">
        <v>396</v>
      </c>
      <c r="X163" s="71"/>
      <c r="Y163" s="45" t="s">
        <v>248</v>
      </c>
      <c r="Z163" s="14"/>
      <c r="AA163" s="71" t="s">
        <v>397</v>
      </c>
      <c r="AB163" s="71"/>
      <c r="AC163" s="45" t="s">
        <v>248</v>
      </c>
      <c r="AD163" s="14"/>
      <c r="AE163" s="71" t="s">
        <v>385</v>
      </c>
      <c r="AF163" s="71"/>
      <c r="AG163" s="45" t="s">
        <v>248</v>
      </c>
      <c r="AH163" s="14"/>
      <c r="AI163" s="71" t="s">
        <v>398</v>
      </c>
      <c r="AJ163" s="71"/>
      <c r="AK163" s="45" t="s">
        <v>248</v>
      </c>
    </row>
    <row r="164" spans="1:37">
      <c r="A164" s="40"/>
      <c r="B164" s="49" t="s">
        <v>66</v>
      </c>
      <c r="C164" s="51">
        <v>5</v>
      </c>
      <c r="D164" s="51"/>
      <c r="E164" s="25"/>
      <c r="F164" s="25"/>
      <c r="G164" s="51" t="s">
        <v>245</v>
      </c>
      <c r="H164" s="51"/>
      <c r="I164" s="25"/>
      <c r="J164" s="25"/>
      <c r="K164" s="51">
        <v>5</v>
      </c>
      <c r="L164" s="51"/>
      <c r="M164" s="25"/>
      <c r="N164" s="25"/>
      <c r="O164" s="51">
        <v>11</v>
      </c>
      <c r="P164" s="51"/>
      <c r="Q164" s="25"/>
      <c r="R164" s="25"/>
      <c r="S164" s="51" t="s">
        <v>245</v>
      </c>
      <c r="T164" s="51"/>
      <c r="U164" s="25"/>
      <c r="V164" s="25"/>
      <c r="W164" s="51">
        <v>11</v>
      </c>
      <c r="X164" s="51"/>
      <c r="Y164" s="25"/>
      <c r="Z164" s="25"/>
      <c r="AA164" s="51">
        <v>5</v>
      </c>
      <c r="AB164" s="51"/>
      <c r="AC164" s="25"/>
      <c r="AD164" s="25"/>
      <c r="AE164" s="51" t="s">
        <v>245</v>
      </c>
      <c r="AF164" s="51"/>
      <c r="AG164" s="25"/>
      <c r="AH164" s="25"/>
      <c r="AI164" s="51">
        <v>5</v>
      </c>
      <c r="AJ164" s="51"/>
      <c r="AK164" s="25"/>
    </row>
    <row r="165" spans="1:37">
      <c r="A165" s="40"/>
      <c r="B165" s="49"/>
      <c r="C165" s="51"/>
      <c r="D165" s="51"/>
      <c r="E165" s="25"/>
      <c r="F165" s="25"/>
      <c r="G165" s="51"/>
      <c r="H165" s="51"/>
      <c r="I165" s="25"/>
      <c r="J165" s="25"/>
      <c r="K165" s="51"/>
      <c r="L165" s="51"/>
      <c r="M165" s="25"/>
      <c r="N165" s="25"/>
      <c r="O165" s="51"/>
      <c r="P165" s="51"/>
      <c r="Q165" s="25"/>
      <c r="R165" s="25"/>
      <c r="S165" s="51"/>
      <c r="T165" s="51"/>
      <c r="U165" s="25"/>
      <c r="V165" s="25"/>
      <c r="W165" s="51"/>
      <c r="X165" s="51"/>
      <c r="Y165" s="25"/>
      <c r="Z165" s="25"/>
      <c r="AA165" s="51"/>
      <c r="AB165" s="51"/>
      <c r="AC165" s="25"/>
      <c r="AD165" s="25"/>
      <c r="AE165" s="51"/>
      <c r="AF165" s="51"/>
      <c r="AG165" s="25"/>
      <c r="AH165" s="25"/>
      <c r="AI165" s="51"/>
      <c r="AJ165" s="51"/>
      <c r="AK165" s="25"/>
    </row>
    <row r="166" spans="1:37">
      <c r="A166" s="40"/>
      <c r="B166" s="49" t="s">
        <v>144</v>
      </c>
      <c r="C166" s="51" t="s">
        <v>390</v>
      </c>
      <c r="D166" s="51"/>
      <c r="E166" s="49" t="s">
        <v>248</v>
      </c>
      <c r="F166" s="25"/>
      <c r="G166" s="51" t="s">
        <v>245</v>
      </c>
      <c r="H166" s="51"/>
      <c r="I166" s="25"/>
      <c r="J166" s="25"/>
      <c r="K166" s="51" t="s">
        <v>390</v>
      </c>
      <c r="L166" s="51"/>
      <c r="M166" s="49" t="s">
        <v>248</v>
      </c>
      <c r="N166" s="25"/>
      <c r="O166" s="51" t="s">
        <v>334</v>
      </c>
      <c r="P166" s="51"/>
      <c r="Q166" s="49" t="s">
        <v>248</v>
      </c>
      <c r="R166" s="25"/>
      <c r="S166" s="51" t="s">
        <v>245</v>
      </c>
      <c r="T166" s="51"/>
      <c r="U166" s="25"/>
      <c r="V166" s="25"/>
      <c r="W166" s="51" t="s">
        <v>334</v>
      </c>
      <c r="X166" s="51"/>
      <c r="Y166" s="49" t="s">
        <v>248</v>
      </c>
      <c r="Z166" s="25"/>
      <c r="AA166" s="51" t="s">
        <v>384</v>
      </c>
      <c r="AB166" s="51"/>
      <c r="AC166" s="49" t="s">
        <v>248</v>
      </c>
      <c r="AD166" s="25"/>
      <c r="AE166" s="51" t="s">
        <v>245</v>
      </c>
      <c r="AF166" s="51"/>
      <c r="AG166" s="25"/>
      <c r="AH166" s="25"/>
      <c r="AI166" s="51" t="s">
        <v>384</v>
      </c>
      <c r="AJ166" s="51"/>
      <c r="AK166" s="49" t="s">
        <v>248</v>
      </c>
    </row>
    <row r="167" spans="1:37">
      <c r="A167" s="40"/>
      <c r="B167" s="49"/>
      <c r="C167" s="51"/>
      <c r="D167" s="51"/>
      <c r="E167" s="49"/>
      <c r="F167" s="25"/>
      <c r="G167" s="51"/>
      <c r="H167" s="51"/>
      <c r="I167" s="25"/>
      <c r="J167" s="25"/>
      <c r="K167" s="51"/>
      <c r="L167" s="51"/>
      <c r="M167" s="49"/>
      <c r="N167" s="25"/>
      <c r="O167" s="51"/>
      <c r="P167" s="51"/>
      <c r="Q167" s="49"/>
      <c r="R167" s="25"/>
      <c r="S167" s="51"/>
      <c r="T167" s="51"/>
      <c r="U167" s="25"/>
      <c r="V167" s="25"/>
      <c r="W167" s="51"/>
      <c r="X167" s="51"/>
      <c r="Y167" s="49"/>
      <c r="Z167" s="25"/>
      <c r="AA167" s="51"/>
      <c r="AB167" s="51"/>
      <c r="AC167" s="49"/>
      <c r="AD167" s="25"/>
      <c r="AE167" s="51"/>
      <c r="AF167" s="51"/>
      <c r="AG167" s="25"/>
      <c r="AH167" s="25"/>
      <c r="AI167" s="51"/>
      <c r="AJ167" s="51"/>
      <c r="AK167" s="49"/>
    </row>
    <row r="168" spans="1:37">
      <c r="A168" s="40"/>
      <c r="B168" s="49" t="s">
        <v>68</v>
      </c>
      <c r="C168" s="51" t="s">
        <v>386</v>
      </c>
      <c r="D168" s="51"/>
      <c r="E168" s="49" t="s">
        <v>248</v>
      </c>
      <c r="F168" s="25"/>
      <c r="G168" s="51" t="s">
        <v>245</v>
      </c>
      <c r="H168" s="51"/>
      <c r="I168" s="25"/>
      <c r="J168" s="25"/>
      <c r="K168" s="51" t="s">
        <v>386</v>
      </c>
      <c r="L168" s="51"/>
      <c r="M168" s="49" t="s">
        <v>248</v>
      </c>
      <c r="N168" s="25"/>
      <c r="O168" s="51" t="s">
        <v>389</v>
      </c>
      <c r="P168" s="51"/>
      <c r="Q168" s="49" t="s">
        <v>248</v>
      </c>
      <c r="R168" s="25"/>
      <c r="S168" s="51" t="s">
        <v>245</v>
      </c>
      <c r="T168" s="51"/>
      <c r="U168" s="25"/>
      <c r="V168" s="25"/>
      <c r="W168" s="51" t="s">
        <v>389</v>
      </c>
      <c r="X168" s="51"/>
      <c r="Y168" s="49" t="s">
        <v>248</v>
      </c>
      <c r="Z168" s="25"/>
      <c r="AA168" s="51" t="s">
        <v>391</v>
      </c>
      <c r="AB168" s="51"/>
      <c r="AC168" s="49" t="s">
        <v>248</v>
      </c>
      <c r="AD168" s="25"/>
      <c r="AE168" s="51" t="s">
        <v>245</v>
      </c>
      <c r="AF168" s="51"/>
      <c r="AG168" s="25"/>
      <c r="AH168" s="25"/>
      <c r="AI168" s="51" t="s">
        <v>391</v>
      </c>
      <c r="AJ168" s="51"/>
      <c r="AK168" s="49" t="s">
        <v>248</v>
      </c>
    </row>
    <row r="169" spans="1:37">
      <c r="A169" s="40"/>
      <c r="B169" s="49"/>
      <c r="C169" s="51"/>
      <c r="D169" s="51"/>
      <c r="E169" s="49"/>
      <c r="F169" s="25"/>
      <c r="G169" s="51"/>
      <c r="H169" s="51"/>
      <c r="I169" s="25"/>
      <c r="J169" s="25"/>
      <c r="K169" s="51"/>
      <c r="L169" s="51"/>
      <c r="M169" s="49"/>
      <c r="N169" s="25"/>
      <c r="O169" s="51"/>
      <c r="P169" s="51"/>
      <c r="Q169" s="49"/>
      <c r="R169" s="25"/>
      <c r="S169" s="51"/>
      <c r="T169" s="51"/>
      <c r="U169" s="25"/>
      <c r="V169" s="25"/>
      <c r="W169" s="51"/>
      <c r="X169" s="51"/>
      <c r="Y169" s="49"/>
      <c r="Z169" s="25"/>
      <c r="AA169" s="51"/>
      <c r="AB169" s="51"/>
      <c r="AC169" s="49"/>
      <c r="AD169" s="25"/>
      <c r="AE169" s="51"/>
      <c r="AF169" s="51"/>
      <c r="AG169" s="25"/>
      <c r="AH169" s="25"/>
      <c r="AI169" s="51"/>
      <c r="AJ169" s="51"/>
      <c r="AK169" s="49"/>
    </row>
    <row r="170" spans="1:37">
      <c r="A170" s="40"/>
      <c r="B170" s="49" t="s">
        <v>71</v>
      </c>
      <c r="C170" s="51" t="s">
        <v>245</v>
      </c>
      <c r="D170" s="51"/>
      <c r="E170" s="25"/>
      <c r="F170" s="25"/>
      <c r="G170" s="51" t="s">
        <v>245</v>
      </c>
      <c r="H170" s="51"/>
      <c r="I170" s="25"/>
      <c r="J170" s="25"/>
      <c r="K170" s="51" t="s">
        <v>245</v>
      </c>
      <c r="L170" s="51"/>
      <c r="M170" s="25"/>
      <c r="N170" s="25"/>
      <c r="O170" s="51" t="s">
        <v>391</v>
      </c>
      <c r="P170" s="51"/>
      <c r="Q170" s="49" t="s">
        <v>248</v>
      </c>
      <c r="R170" s="25"/>
      <c r="S170" s="51" t="s">
        <v>245</v>
      </c>
      <c r="T170" s="51"/>
      <c r="U170" s="25"/>
      <c r="V170" s="25"/>
      <c r="W170" s="51" t="s">
        <v>391</v>
      </c>
      <c r="X170" s="51"/>
      <c r="Y170" s="49" t="s">
        <v>248</v>
      </c>
      <c r="Z170" s="25"/>
      <c r="AA170" s="51" t="s">
        <v>245</v>
      </c>
      <c r="AB170" s="51"/>
      <c r="AC170" s="25"/>
      <c r="AD170" s="25"/>
      <c r="AE170" s="51" t="s">
        <v>245</v>
      </c>
      <c r="AF170" s="51"/>
      <c r="AG170" s="25"/>
      <c r="AH170" s="25"/>
      <c r="AI170" s="51" t="s">
        <v>245</v>
      </c>
      <c r="AJ170" s="51"/>
      <c r="AK170" s="25"/>
    </row>
    <row r="171" spans="1:37" ht="15.75" thickBot="1">
      <c r="A171" s="40"/>
      <c r="B171" s="49"/>
      <c r="C171" s="52"/>
      <c r="D171" s="52"/>
      <c r="E171" s="27"/>
      <c r="F171" s="25"/>
      <c r="G171" s="52"/>
      <c r="H171" s="52"/>
      <c r="I171" s="27"/>
      <c r="J171" s="25"/>
      <c r="K171" s="52"/>
      <c r="L171" s="52"/>
      <c r="M171" s="27"/>
      <c r="N171" s="25"/>
      <c r="O171" s="52"/>
      <c r="P171" s="52"/>
      <c r="Q171" s="72"/>
      <c r="R171" s="25"/>
      <c r="S171" s="52"/>
      <c r="T171" s="52"/>
      <c r="U171" s="27"/>
      <c r="V171" s="25"/>
      <c r="W171" s="52"/>
      <c r="X171" s="52"/>
      <c r="Y171" s="72"/>
      <c r="Z171" s="25"/>
      <c r="AA171" s="52"/>
      <c r="AB171" s="52"/>
      <c r="AC171" s="27"/>
      <c r="AD171" s="25"/>
      <c r="AE171" s="52"/>
      <c r="AF171" s="52"/>
      <c r="AG171" s="27"/>
      <c r="AH171" s="25"/>
      <c r="AI171" s="52"/>
      <c r="AJ171" s="52"/>
      <c r="AK171" s="27"/>
    </row>
    <row r="172" spans="1:37" ht="15.75" thickBot="1">
      <c r="A172" s="40"/>
      <c r="B172" s="83" t="s">
        <v>399</v>
      </c>
      <c r="C172" s="99" t="s">
        <v>170</v>
      </c>
      <c r="D172" s="100" t="s">
        <v>400</v>
      </c>
      <c r="E172" s="99" t="s">
        <v>248</v>
      </c>
      <c r="F172" s="14"/>
      <c r="G172" s="99" t="s">
        <v>170</v>
      </c>
      <c r="H172" s="100" t="s">
        <v>384</v>
      </c>
      <c r="I172" s="99" t="s">
        <v>248</v>
      </c>
      <c r="J172" s="14"/>
      <c r="K172" s="99" t="s">
        <v>170</v>
      </c>
      <c r="L172" s="100" t="s">
        <v>371</v>
      </c>
      <c r="M172" s="99" t="s">
        <v>248</v>
      </c>
      <c r="N172" s="14"/>
      <c r="O172" s="99" t="s">
        <v>170</v>
      </c>
      <c r="P172" s="100" t="s">
        <v>401</v>
      </c>
      <c r="Q172" s="99" t="s">
        <v>248</v>
      </c>
      <c r="R172" s="14"/>
      <c r="S172" s="99" t="s">
        <v>170</v>
      </c>
      <c r="T172" s="100" t="s">
        <v>391</v>
      </c>
      <c r="U172" s="99" t="s">
        <v>248</v>
      </c>
      <c r="V172" s="14"/>
      <c r="W172" s="99" t="s">
        <v>170</v>
      </c>
      <c r="X172" s="100" t="s">
        <v>372</v>
      </c>
      <c r="Y172" s="99" t="s">
        <v>248</v>
      </c>
      <c r="Z172" s="14"/>
      <c r="AA172" s="99" t="s">
        <v>170</v>
      </c>
      <c r="AB172" s="100" t="s">
        <v>402</v>
      </c>
      <c r="AC172" s="99" t="s">
        <v>248</v>
      </c>
      <c r="AD172" s="14"/>
      <c r="AE172" s="99" t="s">
        <v>170</v>
      </c>
      <c r="AF172" s="100" t="s">
        <v>385</v>
      </c>
      <c r="AG172" s="99" t="s">
        <v>248</v>
      </c>
      <c r="AH172" s="14"/>
      <c r="AI172" s="99" t="s">
        <v>170</v>
      </c>
      <c r="AJ172" s="100" t="s">
        <v>373</v>
      </c>
      <c r="AK172" s="99" t="s">
        <v>248</v>
      </c>
    </row>
    <row r="173" spans="1:37" ht="15.75" thickTop="1">
      <c r="A173" s="40"/>
      <c r="B173" s="134"/>
      <c r="C173" s="134"/>
      <c r="D173" s="134"/>
      <c r="E173" s="134"/>
      <c r="F173" s="134"/>
      <c r="G173" s="134"/>
      <c r="H173" s="134"/>
      <c r="I173" s="134"/>
      <c r="J173" s="134"/>
      <c r="K173" s="134"/>
      <c r="L173" s="134"/>
      <c r="M173" s="134"/>
      <c r="N173" s="134"/>
      <c r="O173" s="134"/>
      <c r="P173" s="134"/>
      <c r="Q173" s="134"/>
      <c r="R173" s="134"/>
      <c r="S173" s="134"/>
      <c r="T173" s="134"/>
      <c r="U173" s="134"/>
      <c r="V173" s="134"/>
      <c r="W173" s="134"/>
      <c r="X173" s="134"/>
      <c r="Y173" s="134"/>
      <c r="Z173" s="134"/>
      <c r="AA173" s="134"/>
      <c r="AB173" s="134"/>
      <c r="AC173" s="134"/>
      <c r="AD173" s="134"/>
      <c r="AE173" s="134"/>
      <c r="AF173" s="134"/>
      <c r="AG173" s="134"/>
      <c r="AH173" s="134"/>
      <c r="AI173" s="134"/>
      <c r="AJ173" s="134"/>
      <c r="AK173" s="134"/>
    </row>
    <row r="174" spans="1:37">
      <c r="A174" s="40"/>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c r="AI174" s="39"/>
      <c r="AJ174" s="39"/>
      <c r="AK174" s="39"/>
    </row>
    <row r="175" spans="1:37">
      <c r="A175" s="40"/>
      <c r="B175" s="22" t="s">
        <v>403</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c r="AE175" s="22"/>
      <c r="AF175" s="22"/>
      <c r="AG175" s="22"/>
      <c r="AH175" s="22"/>
      <c r="AI175" s="22"/>
      <c r="AJ175" s="22"/>
      <c r="AK175" s="22"/>
    </row>
    <row r="176" spans="1:37">
      <c r="A176" s="40"/>
      <c r="B176" s="134"/>
      <c r="C176" s="134"/>
      <c r="D176" s="134"/>
      <c r="E176" s="134"/>
      <c r="F176" s="134"/>
      <c r="G176" s="134"/>
      <c r="H176" s="134"/>
      <c r="I176" s="134"/>
      <c r="J176" s="134"/>
      <c r="K176" s="134"/>
      <c r="L176" s="134"/>
      <c r="M176" s="134"/>
      <c r="N176" s="134"/>
      <c r="O176" s="134"/>
      <c r="P176" s="134"/>
      <c r="Q176" s="134"/>
      <c r="R176" s="134"/>
      <c r="S176" s="134"/>
      <c r="T176" s="134"/>
      <c r="U176" s="134"/>
      <c r="V176" s="134"/>
      <c r="W176" s="134"/>
      <c r="X176" s="134"/>
      <c r="Y176" s="134"/>
      <c r="Z176" s="134"/>
      <c r="AA176" s="134"/>
      <c r="AB176" s="134"/>
      <c r="AC176" s="134"/>
      <c r="AD176" s="134"/>
      <c r="AE176" s="134"/>
      <c r="AF176" s="134"/>
      <c r="AG176" s="134"/>
      <c r="AH176" s="134"/>
      <c r="AI176" s="134"/>
      <c r="AJ176" s="134"/>
      <c r="AK176" s="134"/>
    </row>
    <row r="177" spans="1:37">
      <c r="A177" s="40"/>
      <c r="B177" s="19"/>
      <c r="C177" s="19"/>
      <c r="D177" s="19"/>
      <c r="E177" s="19"/>
      <c r="F177" s="19"/>
      <c r="G177" s="19"/>
      <c r="H177" s="19"/>
      <c r="I177" s="19"/>
    </row>
    <row r="178" spans="1:37">
      <c r="A178" s="40"/>
      <c r="B178" s="11"/>
      <c r="C178" s="11"/>
      <c r="D178" s="11"/>
      <c r="E178" s="11"/>
      <c r="F178" s="11"/>
      <c r="G178" s="11"/>
      <c r="H178" s="11"/>
      <c r="I178" s="11"/>
    </row>
    <row r="179" spans="1:37" ht="15.75" thickBot="1">
      <c r="A179" s="40"/>
      <c r="B179" s="88" t="s">
        <v>167</v>
      </c>
      <c r="C179" s="106">
        <v>42004</v>
      </c>
      <c r="D179" s="106"/>
      <c r="E179" s="106"/>
      <c r="F179" s="14"/>
      <c r="G179" s="106">
        <v>41639</v>
      </c>
      <c r="H179" s="106"/>
      <c r="I179" s="106"/>
    </row>
    <row r="180" spans="1:37">
      <c r="A180" s="40"/>
      <c r="B180" s="45" t="s">
        <v>320</v>
      </c>
      <c r="C180" s="45" t="s">
        <v>170</v>
      </c>
      <c r="D180" s="46" t="s">
        <v>387</v>
      </c>
      <c r="E180" s="45" t="s">
        <v>248</v>
      </c>
      <c r="F180" s="14"/>
      <c r="G180" s="91" t="s">
        <v>170</v>
      </c>
      <c r="H180" s="94" t="s">
        <v>387</v>
      </c>
      <c r="I180" s="91" t="s">
        <v>248</v>
      </c>
    </row>
    <row r="181" spans="1:37">
      <c r="A181" s="40"/>
      <c r="B181" s="45" t="s">
        <v>325</v>
      </c>
      <c r="C181" s="51" t="s">
        <v>384</v>
      </c>
      <c r="D181" s="51"/>
      <c r="E181" s="45" t="s">
        <v>248</v>
      </c>
      <c r="F181" s="14"/>
      <c r="G181" s="51" t="s">
        <v>394</v>
      </c>
      <c r="H181" s="51"/>
      <c r="I181" s="45" t="s">
        <v>248</v>
      </c>
    </row>
    <row r="182" spans="1:37">
      <c r="A182" s="40"/>
      <c r="B182" s="45" t="s">
        <v>327</v>
      </c>
      <c r="C182" s="51" t="s">
        <v>371</v>
      </c>
      <c r="D182" s="51"/>
      <c r="E182" s="45" t="s">
        <v>248</v>
      </c>
      <c r="F182" s="14"/>
      <c r="G182" s="51" t="s">
        <v>404</v>
      </c>
      <c r="H182" s="51"/>
      <c r="I182" s="45" t="s">
        <v>248</v>
      </c>
    </row>
    <row r="183" spans="1:37" ht="15.75" thickBot="1">
      <c r="A183" s="40"/>
      <c r="B183" s="45" t="s">
        <v>329</v>
      </c>
      <c r="C183" s="52" t="s">
        <v>387</v>
      </c>
      <c r="D183" s="52"/>
      <c r="E183" s="47" t="s">
        <v>248</v>
      </c>
      <c r="F183" s="14"/>
      <c r="G183" s="52" t="s">
        <v>336</v>
      </c>
      <c r="H183" s="52"/>
      <c r="I183" s="47" t="s">
        <v>248</v>
      </c>
    </row>
    <row r="184" spans="1:37" ht="15.75" thickBot="1">
      <c r="A184" s="40"/>
      <c r="B184" s="83" t="s">
        <v>119</v>
      </c>
      <c r="C184" s="99" t="s">
        <v>170</v>
      </c>
      <c r="D184" s="100" t="s">
        <v>405</v>
      </c>
      <c r="E184" s="99" t="s">
        <v>248</v>
      </c>
      <c r="F184" s="14"/>
      <c r="G184" s="99" t="s">
        <v>170</v>
      </c>
      <c r="H184" s="100" t="s">
        <v>406</v>
      </c>
      <c r="I184" s="99" t="s">
        <v>248</v>
      </c>
    </row>
    <row r="185" spans="1:37" ht="15.75" thickTop="1">
      <c r="A185" s="40"/>
      <c r="B185" s="25" t="s">
        <v>407</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row>
    <row r="186" spans="1:37">
      <c r="A186" s="40"/>
      <c r="B186" s="134"/>
      <c r="C186" s="134"/>
      <c r="D186" s="134"/>
      <c r="E186" s="134"/>
      <c r="F186" s="134"/>
      <c r="G186" s="134"/>
      <c r="H186" s="134"/>
      <c r="I186" s="134"/>
      <c r="J186" s="134"/>
      <c r="K186" s="134"/>
      <c r="L186" s="134"/>
      <c r="M186" s="134"/>
      <c r="N186" s="134"/>
      <c r="O186" s="134"/>
      <c r="P186" s="134"/>
      <c r="Q186" s="134"/>
      <c r="R186" s="134"/>
      <c r="S186" s="134"/>
      <c r="T186" s="134"/>
      <c r="U186" s="134"/>
      <c r="V186" s="134"/>
      <c r="W186" s="134"/>
      <c r="X186" s="134"/>
      <c r="Y186" s="134"/>
      <c r="Z186" s="134"/>
      <c r="AA186" s="134"/>
      <c r="AB186" s="134"/>
      <c r="AC186" s="134"/>
      <c r="AD186" s="134"/>
      <c r="AE186" s="134"/>
      <c r="AF186" s="134"/>
      <c r="AG186" s="134"/>
      <c r="AH186" s="134"/>
      <c r="AI186" s="134"/>
      <c r="AJ186" s="134"/>
      <c r="AK186" s="134"/>
    </row>
    <row r="187" spans="1:37">
      <c r="A187" s="40"/>
      <c r="B187" s="19"/>
      <c r="C187" s="19"/>
      <c r="D187" s="19"/>
      <c r="E187" s="19"/>
      <c r="F187" s="19"/>
      <c r="G187" s="19"/>
      <c r="H187" s="19"/>
      <c r="I187" s="19"/>
      <c r="J187" s="19"/>
      <c r="K187" s="19"/>
      <c r="L187" s="19"/>
      <c r="M187" s="19"/>
    </row>
    <row r="188" spans="1:37">
      <c r="A188" s="40"/>
      <c r="B188" s="11"/>
      <c r="C188" s="11"/>
      <c r="D188" s="11"/>
      <c r="E188" s="11"/>
      <c r="F188" s="11"/>
      <c r="G188" s="11"/>
      <c r="H188" s="11"/>
      <c r="I188" s="11"/>
      <c r="J188" s="11"/>
      <c r="K188" s="11"/>
      <c r="L188" s="11"/>
      <c r="M188" s="11"/>
    </row>
    <row r="189" spans="1:37" ht="15.75" thickBot="1">
      <c r="A189" s="40"/>
      <c r="B189" s="80" t="s">
        <v>167</v>
      </c>
      <c r="C189" s="67">
        <v>2014</v>
      </c>
      <c r="D189" s="67"/>
      <c r="E189" s="67"/>
      <c r="F189" s="14"/>
      <c r="G189" s="67">
        <v>2013</v>
      </c>
      <c r="H189" s="67"/>
      <c r="I189" s="67"/>
      <c r="J189" s="14"/>
      <c r="K189" s="67">
        <v>2012</v>
      </c>
      <c r="L189" s="67"/>
      <c r="M189" s="67"/>
    </row>
    <row r="190" spans="1:37">
      <c r="A190" s="40"/>
      <c r="B190" s="45" t="s">
        <v>408</v>
      </c>
      <c r="C190" s="45" t="s">
        <v>170</v>
      </c>
      <c r="D190" s="46" t="s">
        <v>409</v>
      </c>
      <c r="E190" s="45" t="s">
        <v>248</v>
      </c>
      <c r="F190" s="14"/>
      <c r="G190" s="45" t="s">
        <v>170</v>
      </c>
      <c r="H190" s="46" t="s">
        <v>410</v>
      </c>
      <c r="I190" s="45" t="s">
        <v>248</v>
      </c>
      <c r="J190" s="14"/>
      <c r="K190" s="45" t="s">
        <v>170</v>
      </c>
      <c r="L190" s="46" t="s">
        <v>411</v>
      </c>
      <c r="M190" s="45" t="s">
        <v>248</v>
      </c>
    </row>
    <row r="191" spans="1:37" ht="26.25">
      <c r="A191" s="40"/>
      <c r="B191" s="45" t="s">
        <v>412</v>
      </c>
      <c r="C191" s="51" t="s">
        <v>334</v>
      </c>
      <c r="D191" s="51"/>
      <c r="E191" s="45" t="s">
        <v>248</v>
      </c>
      <c r="F191" s="14"/>
      <c r="G191" s="51" t="s">
        <v>413</v>
      </c>
      <c r="H191" s="51"/>
      <c r="I191" s="45" t="s">
        <v>248</v>
      </c>
      <c r="J191" s="14"/>
      <c r="K191" s="51" t="s">
        <v>364</v>
      </c>
      <c r="L191" s="51"/>
      <c r="M191" s="45" t="s">
        <v>248</v>
      </c>
    </row>
    <row r="192" spans="1:37" ht="26.25">
      <c r="A192" s="40"/>
      <c r="B192" s="45" t="s">
        <v>414</v>
      </c>
      <c r="C192" s="51" t="s">
        <v>389</v>
      </c>
      <c r="D192" s="51"/>
      <c r="E192" s="45" t="s">
        <v>248</v>
      </c>
      <c r="F192" s="14"/>
      <c r="G192" s="51" t="s">
        <v>368</v>
      </c>
      <c r="H192" s="51"/>
      <c r="I192" s="45" t="s">
        <v>248</v>
      </c>
      <c r="J192" s="14"/>
      <c r="K192" s="51" t="s">
        <v>415</v>
      </c>
      <c r="L192" s="51"/>
      <c r="M192" s="45" t="s">
        <v>248</v>
      </c>
    </row>
    <row r="193" spans="1:37">
      <c r="A193" s="40"/>
      <c r="B193" s="49" t="s">
        <v>416</v>
      </c>
      <c r="C193" s="51">
        <v>44</v>
      </c>
      <c r="D193" s="51"/>
      <c r="E193" s="25"/>
      <c r="F193" s="25"/>
      <c r="G193" s="51">
        <v>75</v>
      </c>
      <c r="H193" s="51"/>
      <c r="I193" s="25"/>
      <c r="J193" s="25"/>
      <c r="K193" s="51">
        <v>288</v>
      </c>
      <c r="L193" s="51"/>
      <c r="M193" s="25"/>
    </row>
    <row r="194" spans="1:37">
      <c r="A194" s="40"/>
      <c r="B194" s="49"/>
      <c r="C194" s="51"/>
      <c r="D194" s="51"/>
      <c r="E194" s="25"/>
      <c r="F194" s="25"/>
      <c r="G194" s="51"/>
      <c r="H194" s="51"/>
      <c r="I194" s="25"/>
      <c r="J194" s="25"/>
      <c r="K194" s="51"/>
      <c r="L194" s="51"/>
      <c r="M194" s="25"/>
    </row>
    <row r="195" spans="1:37" ht="23.25" customHeight="1">
      <c r="A195" s="40"/>
      <c r="B195" s="49" t="s">
        <v>417</v>
      </c>
      <c r="C195" s="51" t="s">
        <v>245</v>
      </c>
      <c r="D195" s="51"/>
      <c r="E195" s="25"/>
      <c r="F195" s="25"/>
      <c r="G195" s="51">
        <v>2</v>
      </c>
      <c r="H195" s="51"/>
      <c r="I195" s="25"/>
      <c r="J195" s="25"/>
      <c r="K195" s="51" t="s">
        <v>245</v>
      </c>
      <c r="L195" s="51"/>
      <c r="M195" s="25"/>
    </row>
    <row r="196" spans="1:37">
      <c r="A196" s="40"/>
      <c r="B196" s="49"/>
      <c r="C196" s="51"/>
      <c r="D196" s="51"/>
      <c r="E196" s="25"/>
      <c r="F196" s="25"/>
      <c r="G196" s="51"/>
      <c r="H196" s="51"/>
      <c r="I196" s="25"/>
      <c r="J196" s="25"/>
      <c r="K196" s="51"/>
      <c r="L196" s="51"/>
      <c r="M196" s="25"/>
    </row>
    <row r="197" spans="1:37">
      <c r="A197" s="40"/>
      <c r="B197" s="49" t="s">
        <v>418</v>
      </c>
      <c r="C197" s="51">
        <v>2</v>
      </c>
      <c r="D197" s="51"/>
      <c r="E197" s="25"/>
      <c r="F197" s="25"/>
      <c r="G197" s="51">
        <v>1</v>
      </c>
      <c r="H197" s="51"/>
      <c r="I197" s="25"/>
      <c r="J197" s="25"/>
      <c r="K197" s="51">
        <v>1</v>
      </c>
      <c r="L197" s="51"/>
      <c r="M197" s="25"/>
    </row>
    <row r="198" spans="1:37">
      <c r="A198" s="40"/>
      <c r="B198" s="49"/>
      <c r="C198" s="51"/>
      <c r="D198" s="51"/>
      <c r="E198" s="25"/>
      <c r="F198" s="25"/>
      <c r="G198" s="51"/>
      <c r="H198" s="51"/>
      <c r="I198" s="25"/>
      <c r="J198" s="25"/>
      <c r="K198" s="51"/>
      <c r="L198" s="51"/>
      <c r="M198" s="25"/>
    </row>
    <row r="199" spans="1:37">
      <c r="A199" s="40"/>
      <c r="B199" s="49" t="s">
        <v>419</v>
      </c>
      <c r="C199" s="51">
        <v>59</v>
      </c>
      <c r="D199" s="51"/>
      <c r="E199" s="25"/>
      <c r="F199" s="25"/>
      <c r="G199" s="51" t="s">
        <v>245</v>
      </c>
      <c r="H199" s="51"/>
      <c r="I199" s="25"/>
      <c r="J199" s="25"/>
      <c r="K199" s="51" t="s">
        <v>245</v>
      </c>
      <c r="L199" s="51"/>
      <c r="M199" s="25"/>
    </row>
    <row r="200" spans="1:37" ht="15.75" thickBot="1">
      <c r="A200" s="40"/>
      <c r="B200" s="49"/>
      <c r="C200" s="52"/>
      <c r="D200" s="52"/>
      <c r="E200" s="27"/>
      <c r="F200" s="25"/>
      <c r="G200" s="52"/>
      <c r="H200" s="52"/>
      <c r="I200" s="27"/>
      <c r="J200" s="25"/>
      <c r="K200" s="52"/>
      <c r="L200" s="52"/>
      <c r="M200" s="27"/>
    </row>
    <row r="201" spans="1:37" ht="15.75" thickBot="1">
      <c r="A201" s="40"/>
      <c r="B201" s="14" t="s">
        <v>420</v>
      </c>
      <c r="C201" s="107" t="s">
        <v>170</v>
      </c>
      <c r="D201" s="108" t="s">
        <v>421</v>
      </c>
      <c r="E201" s="107" t="s">
        <v>248</v>
      </c>
      <c r="F201" s="14"/>
      <c r="G201" s="107" t="s">
        <v>170</v>
      </c>
      <c r="H201" s="108" t="s">
        <v>409</v>
      </c>
      <c r="I201" s="107" t="s">
        <v>248</v>
      </c>
      <c r="J201" s="14"/>
      <c r="K201" s="107" t="s">
        <v>170</v>
      </c>
      <c r="L201" s="108" t="s">
        <v>410</v>
      </c>
      <c r="M201" s="107" t="s">
        <v>248</v>
      </c>
    </row>
    <row r="202" spans="1:37" ht="15.75" thickTop="1">
      <c r="A202" s="40"/>
      <c r="B202" s="25" t="s">
        <v>293</v>
      </c>
      <c r="C202" s="25"/>
      <c r="D202" s="25"/>
      <c r="E202" s="25"/>
      <c r="F202" s="25"/>
      <c r="G202" s="25"/>
      <c r="H202" s="25"/>
      <c r="I202" s="25"/>
      <c r="J202" s="25"/>
      <c r="K202" s="25"/>
      <c r="L202" s="25"/>
      <c r="M202" s="25"/>
      <c r="N202" s="25"/>
      <c r="O202" s="25"/>
      <c r="P202" s="25"/>
      <c r="Q202" s="25"/>
      <c r="R202" s="25"/>
      <c r="S202" s="25"/>
      <c r="T202" s="25"/>
      <c r="U202" s="25"/>
      <c r="V202" s="25"/>
      <c r="W202" s="25"/>
      <c r="X202" s="25"/>
      <c r="Y202" s="25"/>
      <c r="Z202" s="25"/>
      <c r="AA202" s="25"/>
      <c r="AB202" s="25"/>
      <c r="AC202" s="25"/>
      <c r="AD202" s="25"/>
      <c r="AE202" s="25"/>
      <c r="AF202" s="25"/>
      <c r="AG202" s="25"/>
      <c r="AH202" s="25"/>
      <c r="AI202" s="25"/>
      <c r="AJ202" s="25"/>
      <c r="AK202" s="25"/>
    </row>
    <row r="203" spans="1:37">
      <c r="A203" s="40"/>
      <c r="B203" s="135" t="s">
        <v>422</v>
      </c>
      <c r="C203" s="135"/>
      <c r="D203" s="135"/>
      <c r="E203" s="135"/>
      <c r="F203" s="135"/>
      <c r="G203" s="135"/>
      <c r="H203" s="135"/>
      <c r="I203" s="135"/>
      <c r="J203" s="135"/>
      <c r="K203" s="135"/>
      <c r="L203" s="135"/>
      <c r="M203" s="135"/>
      <c r="N203" s="135"/>
      <c r="O203" s="135"/>
      <c r="P203" s="135"/>
      <c r="Q203" s="135"/>
      <c r="R203" s="135"/>
      <c r="S203" s="135"/>
      <c r="T203" s="135"/>
      <c r="U203" s="135"/>
      <c r="V203" s="135"/>
      <c r="W203" s="135"/>
      <c r="X203" s="135"/>
      <c r="Y203" s="135"/>
      <c r="Z203" s="135"/>
      <c r="AA203" s="135"/>
      <c r="AB203" s="135"/>
      <c r="AC203" s="135"/>
      <c r="AD203" s="135"/>
      <c r="AE203" s="135"/>
      <c r="AF203" s="135"/>
      <c r="AG203" s="135"/>
      <c r="AH203" s="135"/>
      <c r="AI203" s="135"/>
      <c r="AJ203" s="135"/>
      <c r="AK203" s="135"/>
    </row>
    <row r="204" spans="1:37" ht="38.25" customHeight="1">
      <c r="A204" s="40"/>
      <c r="B204" s="22" t="s">
        <v>423</v>
      </c>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c r="AA204" s="22"/>
      <c r="AB204" s="22"/>
      <c r="AC204" s="22"/>
      <c r="AD204" s="22"/>
      <c r="AE204" s="22"/>
      <c r="AF204" s="22"/>
      <c r="AG204" s="22"/>
      <c r="AH204" s="22"/>
      <c r="AI204" s="22"/>
      <c r="AJ204" s="22"/>
      <c r="AK204" s="22"/>
    </row>
    <row r="205" spans="1:37">
      <c r="A205" s="40"/>
      <c r="B205" s="134"/>
      <c r="C205" s="134"/>
      <c r="D205" s="134"/>
      <c r="E205" s="134"/>
      <c r="F205" s="134"/>
      <c r="G205" s="134"/>
      <c r="H205" s="134"/>
      <c r="I205" s="134"/>
      <c r="J205" s="134"/>
      <c r="K205" s="134"/>
      <c r="L205" s="134"/>
      <c r="M205" s="134"/>
      <c r="N205" s="134"/>
      <c r="O205" s="134"/>
      <c r="P205" s="134"/>
      <c r="Q205" s="134"/>
      <c r="R205" s="134"/>
      <c r="S205" s="134"/>
      <c r="T205" s="134"/>
      <c r="U205" s="134"/>
      <c r="V205" s="134"/>
      <c r="W205" s="134"/>
      <c r="X205" s="134"/>
      <c r="Y205" s="134"/>
      <c r="Z205" s="134"/>
      <c r="AA205" s="134"/>
      <c r="AB205" s="134"/>
      <c r="AC205" s="134"/>
      <c r="AD205" s="134"/>
      <c r="AE205" s="134"/>
      <c r="AF205" s="134"/>
      <c r="AG205" s="134"/>
      <c r="AH205" s="134"/>
      <c r="AI205" s="134"/>
      <c r="AJ205" s="134"/>
      <c r="AK205" s="134"/>
    </row>
    <row r="206" spans="1:37">
      <c r="A206" s="40"/>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c r="AI206" s="39"/>
      <c r="AJ206" s="39"/>
      <c r="AK206" s="39"/>
    </row>
    <row r="207" spans="1:37">
      <c r="A207" s="40"/>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c r="AB207" s="39"/>
      <c r="AC207" s="39"/>
      <c r="AD207" s="39"/>
      <c r="AE207" s="39"/>
      <c r="AF207" s="39"/>
      <c r="AG207" s="39"/>
      <c r="AH207" s="39"/>
      <c r="AI207" s="39"/>
      <c r="AJ207" s="39"/>
      <c r="AK207" s="39"/>
    </row>
    <row r="208" spans="1:37">
      <c r="A208" s="40"/>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39"/>
      <c r="AI208" s="39"/>
      <c r="AJ208" s="39"/>
      <c r="AK208" s="39"/>
    </row>
    <row r="209" spans="1:37">
      <c r="A209" s="40"/>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c r="AH209" s="39"/>
      <c r="AI209" s="39"/>
      <c r="AJ209" s="39"/>
      <c r="AK209" s="39"/>
    </row>
    <row r="210" spans="1:37">
      <c r="A210" s="40"/>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c r="AA210" s="39"/>
      <c r="AB210" s="39"/>
      <c r="AC210" s="39"/>
      <c r="AD210" s="39"/>
      <c r="AE210" s="39"/>
      <c r="AF210" s="39"/>
      <c r="AG210" s="39"/>
      <c r="AH210" s="39"/>
      <c r="AI210" s="39"/>
      <c r="AJ210" s="39"/>
      <c r="AK210" s="39"/>
    </row>
    <row r="211" spans="1:37">
      <c r="A211" s="40"/>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c r="AE211" s="39"/>
      <c r="AF211" s="39"/>
      <c r="AG211" s="39"/>
      <c r="AH211" s="39"/>
      <c r="AI211" s="39"/>
      <c r="AJ211" s="39"/>
      <c r="AK211" s="39"/>
    </row>
    <row r="212" spans="1:37">
      <c r="A212" s="40"/>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c r="AI212" s="39"/>
      <c r="AJ212" s="39"/>
      <c r="AK212" s="39"/>
    </row>
    <row r="213" spans="1:37">
      <c r="A213" s="40"/>
      <c r="B213" s="39"/>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c r="AE213" s="39"/>
      <c r="AF213" s="39"/>
      <c r="AG213" s="39"/>
      <c r="AH213" s="39"/>
      <c r="AI213" s="39"/>
      <c r="AJ213" s="39"/>
      <c r="AK213" s="39"/>
    </row>
    <row r="214" spans="1:37">
      <c r="A214" s="40"/>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c r="AI214" s="39"/>
      <c r="AJ214" s="39"/>
      <c r="AK214" s="39"/>
    </row>
    <row r="215" spans="1:37">
      <c r="A215" s="40"/>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39"/>
      <c r="AI215" s="39"/>
      <c r="AJ215" s="39"/>
      <c r="AK215" s="39"/>
    </row>
    <row r="216" spans="1:37">
      <c r="A216" s="40"/>
      <c r="B216" s="133" t="s">
        <v>424</v>
      </c>
      <c r="C216" s="133"/>
      <c r="D216" s="133"/>
      <c r="E216" s="133"/>
      <c r="F216" s="133"/>
      <c r="G216" s="133"/>
      <c r="H216" s="133"/>
      <c r="I216" s="133"/>
      <c r="J216" s="133"/>
      <c r="K216" s="133"/>
      <c r="L216" s="133"/>
      <c r="M216" s="133"/>
      <c r="N216" s="133"/>
      <c r="O216" s="133"/>
      <c r="P216" s="133"/>
      <c r="Q216" s="133"/>
      <c r="R216" s="133"/>
      <c r="S216" s="133"/>
      <c r="T216" s="133"/>
      <c r="U216" s="133"/>
      <c r="V216" s="133"/>
      <c r="W216" s="133"/>
      <c r="X216" s="133"/>
      <c r="Y216" s="133"/>
      <c r="Z216" s="133"/>
      <c r="AA216" s="133"/>
      <c r="AB216" s="133"/>
      <c r="AC216" s="133"/>
      <c r="AD216" s="133"/>
      <c r="AE216" s="133"/>
      <c r="AF216" s="133"/>
      <c r="AG216" s="133"/>
      <c r="AH216" s="133"/>
      <c r="AI216" s="133"/>
      <c r="AJ216" s="133"/>
      <c r="AK216" s="133"/>
    </row>
    <row r="217" spans="1:37">
      <c r="A217" s="40"/>
      <c r="B217" s="25" t="s">
        <v>425</v>
      </c>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c r="AI217" s="25"/>
      <c r="AJ217" s="25"/>
      <c r="AK217" s="25"/>
    </row>
    <row r="218" spans="1:37">
      <c r="A218" s="40"/>
      <c r="B218" s="19"/>
      <c r="C218" s="19"/>
      <c r="D218" s="19"/>
      <c r="E218" s="19"/>
      <c r="F218" s="19"/>
      <c r="G218" s="19"/>
      <c r="H218" s="19"/>
      <c r="I218" s="19"/>
      <c r="J218" s="19"/>
      <c r="K218" s="19"/>
      <c r="L218" s="19"/>
      <c r="M218" s="19"/>
      <c r="N218" s="19"/>
      <c r="O218" s="19"/>
      <c r="P218" s="19"/>
      <c r="Q218" s="19"/>
    </row>
    <row r="219" spans="1:37">
      <c r="A219" s="40"/>
      <c r="B219" s="11"/>
      <c r="C219" s="11"/>
      <c r="D219" s="11"/>
      <c r="E219" s="11"/>
      <c r="F219" s="11"/>
      <c r="G219" s="11"/>
      <c r="H219" s="11"/>
      <c r="I219" s="11"/>
      <c r="J219" s="11"/>
      <c r="K219" s="11"/>
      <c r="L219" s="11"/>
      <c r="M219" s="11"/>
      <c r="N219" s="11"/>
      <c r="O219" s="11"/>
      <c r="P219" s="11"/>
      <c r="Q219" s="11"/>
    </row>
    <row r="220" spans="1:37" ht="15.75" thickBot="1">
      <c r="A220" s="40"/>
      <c r="B220" s="80" t="s">
        <v>167</v>
      </c>
      <c r="C220" s="84" t="s">
        <v>316</v>
      </c>
      <c r="D220" s="84"/>
      <c r="E220" s="84"/>
      <c r="F220" s="14"/>
      <c r="G220" s="67" t="s">
        <v>315</v>
      </c>
      <c r="H220" s="67"/>
      <c r="I220" s="67"/>
      <c r="J220" s="67"/>
      <c r="K220" s="67"/>
      <c r="L220" s="67"/>
      <c r="M220" s="67"/>
      <c r="N220" s="14"/>
      <c r="O220" s="84" t="s">
        <v>426</v>
      </c>
      <c r="P220" s="84"/>
      <c r="Q220" s="84"/>
    </row>
    <row r="221" spans="1:37" ht="15.75" thickBot="1">
      <c r="A221" s="40"/>
      <c r="B221" s="82">
        <v>42004</v>
      </c>
      <c r="C221" s="67"/>
      <c r="D221" s="67"/>
      <c r="E221" s="67"/>
      <c r="F221" s="14"/>
      <c r="G221" s="85" t="s">
        <v>317</v>
      </c>
      <c r="H221" s="85"/>
      <c r="I221" s="85"/>
      <c r="J221" s="14"/>
      <c r="K221" s="85" t="s">
        <v>318</v>
      </c>
      <c r="L221" s="85"/>
      <c r="M221" s="85"/>
      <c r="N221" s="14"/>
      <c r="O221" s="67"/>
      <c r="P221" s="67"/>
      <c r="Q221" s="67"/>
    </row>
    <row r="222" spans="1:37">
      <c r="A222" s="40"/>
      <c r="B222" s="49" t="s">
        <v>143</v>
      </c>
      <c r="C222" s="57" t="s">
        <v>170</v>
      </c>
      <c r="D222" s="53">
        <v>28117</v>
      </c>
      <c r="E222" s="30"/>
      <c r="F222" s="25"/>
      <c r="G222" s="57" t="s">
        <v>170</v>
      </c>
      <c r="H222" s="53">
        <v>2486</v>
      </c>
      <c r="I222" s="30"/>
      <c r="J222" s="25"/>
      <c r="K222" s="57" t="s">
        <v>170</v>
      </c>
      <c r="L222" s="71" t="s">
        <v>331</v>
      </c>
      <c r="M222" s="57" t="s">
        <v>248</v>
      </c>
      <c r="N222" s="25"/>
      <c r="O222" s="57" t="s">
        <v>170</v>
      </c>
      <c r="P222" s="53">
        <v>2295</v>
      </c>
      <c r="Q222" s="30"/>
    </row>
    <row r="223" spans="1:37">
      <c r="A223" s="40"/>
      <c r="B223" s="49"/>
      <c r="C223" s="49"/>
      <c r="D223" s="50"/>
      <c r="E223" s="25"/>
      <c r="F223" s="25"/>
      <c r="G223" s="49"/>
      <c r="H223" s="50"/>
      <c r="I223" s="25"/>
      <c r="J223" s="25"/>
      <c r="K223" s="49"/>
      <c r="L223" s="51"/>
      <c r="M223" s="49"/>
      <c r="N223" s="25"/>
      <c r="O223" s="49"/>
      <c r="P223" s="50"/>
      <c r="Q223" s="25"/>
    </row>
    <row r="224" spans="1:37">
      <c r="A224" s="40"/>
      <c r="B224" s="49" t="s">
        <v>144</v>
      </c>
      <c r="C224" s="51">
        <v>970</v>
      </c>
      <c r="D224" s="51"/>
      <c r="E224" s="25"/>
      <c r="F224" s="25"/>
      <c r="G224" s="51">
        <v>57</v>
      </c>
      <c r="H224" s="51"/>
      <c r="I224" s="25"/>
      <c r="J224" s="25"/>
      <c r="K224" s="51" t="s">
        <v>321</v>
      </c>
      <c r="L224" s="51"/>
      <c r="M224" s="49" t="s">
        <v>248</v>
      </c>
      <c r="N224" s="25"/>
      <c r="O224" s="51">
        <v>43</v>
      </c>
      <c r="P224" s="51"/>
      <c r="Q224" s="25"/>
    </row>
    <row r="225" spans="1:17">
      <c r="A225" s="40"/>
      <c r="B225" s="49"/>
      <c r="C225" s="51"/>
      <c r="D225" s="51"/>
      <c r="E225" s="25"/>
      <c r="F225" s="25"/>
      <c r="G225" s="51"/>
      <c r="H225" s="51"/>
      <c r="I225" s="25"/>
      <c r="J225" s="25"/>
      <c r="K225" s="51"/>
      <c r="L225" s="51"/>
      <c r="M225" s="49"/>
      <c r="N225" s="25"/>
      <c r="O225" s="51"/>
      <c r="P225" s="51"/>
      <c r="Q225" s="25"/>
    </row>
    <row r="226" spans="1:17">
      <c r="A226" s="40"/>
      <c r="B226" s="25" t="s">
        <v>427</v>
      </c>
      <c r="C226" s="51">
        <v>857</v>
      </c>
      <c r="D226" s="51"/>
      <c r="E226" s="25"/>
      <c r="F226" s="25"/>
      <c r="G226" s="51" t="s">
        <v>245</v>
      </c>
      <c r="H226" s="51"/>
      <c r="I226" s="25"/>
      <c r="J226" s="25"/>
      <c r="K226" s="51" t="s">
        <v>245</v>
      </c>
      <c r="L226" s="51"/>
      <c r="M226" s="25"/>
      <c r="N226" s="25"/>
      <c r="O226" s="51" t="s">
        <v>245</v>
      </c>
      <c r="P226" s="51"/>
      <c r="Q226" s="25"/>
    </row>
    <row r="227" spans="1:17">
      <c r="A227" s="40"/>
      <c r="B227" s="25"/>
      <c r="C227" s="51"/>
      <c r="D227" s="51"/>
      <c r="E227" s="25"/>
      <c r="F227" s="25"/>
      <c r="G227" s="51"/>
      <c r="H227" s="51"/>
      <c r="I227" s="25"/>
      <c r="J227" s="25"/>
      <c r="K227" s="51"/>
      <c r="L227" s="51"/>
      <c r="M227" s="25"/>
      <c r="N227" s="25"/>
      <c r="O227" s="51"/>
      <c r="P227" s="51"/>
      <c r="Q227" s="25"/>
    </row>
    <row r="228" spans="1:17">
      <c r="A228" s="40"/>
      <c r="B228" s="25" t="s">
        <v>428</v>
      </c>
      <c r="C228" s="51">
        <v>2</v>
      </c>
      <c r="D228" s="51"/>
      <c r="E228" s="25"/>
      <c r="F228" s="25"/>
      <c r="G228" s="51">
        <v>3</v>
      </c>
      <c r="H228" s="51"/>
      <c r="I228" s="25"/>
      <c r="J228" s="25"/>
      <c r="K228" s="51" t="s">
        <v>384</v>
      </c>
      <c r="L228" s="51"/>
      <c r="M228" s="49" t="s">
        <v>248</v>
      </c>
      <c r="N228" s="25"/>
      <c r="O228" s="51">
        <v>2</v>
      </c>
      <c r="P228" s="51"/>
      <c r="Q228" s="25"/>
    </row>
    <row r="229" spans="1:17">
      <c r="A229" s="40"/>
      <c r="B229" s="25"/>
      <c r="C229" s="51"/>
      <c r="D229" s="51"/>
      <c r="E229" s="25"/>
      <c r="F229" s="25"/>
      <c r="G229" s="51"/>
      <c r="H229" s="51"/>
      <c r="I229" s="25"/>
      <c r="J229" s="25"/>
      <c r="K229" s="51"/>
      <c r="L229" s="51"/>
      <c r="M229" s="49"/>
      <c r="N229" s="25"/>
      <c r="O229" s="51"/>
      <c r="P229" s="51"/>
      <c r="Q229" s="25"/>
    </row>
    <row r="230" spans="1:17">
      <c r="A230" s="40"/>
      <c r="B230" s="25" t="s">
        <v>429</v>
      </c>
      <c r="C230" s="51"/>
      <c r="D230" s="51"/>
      <c r="E230" s="25"/>
      <c r="F230" s="25"/>
      <c r="G230" s="51"/>
      <c r="H230" s="51"/>
      <c r="I230" s="25"/>
      <c r="J230" s="25"/>
      <c r="K230" s="51"/>
      <c r="L230" s="51"/>
      <c r="M230" s="25"/>
      <c r="N230" s="25"/>
      <c r="O230" s="51" t="s">
        <v>262</v>
      </c>
      <c r="P230" s="51"/>
      <c r="Q230" s="49" t="s">
        <v>248</v>
      </c>
    </row>
    <row r="231" spans="1:17" ht="15.75" thickBot="1">
      <c r="A231" s="40"/>
      <c r="B231" s="25"/>
      <c r="C231" s="51"/>
      <c r="D231" s="51"/>
      <c r="E231" s="25"/>
      <c r="F231" s="25"/>
      <c r="G231" s="51"/>
      <c r="H231" s="51"/>
      <c r="I231" s="25"/>
      <c r="J231" s="25"/>
      <c r="K231" s="51"/>
      <c r="L231" s="51"/>
      <c r="M231" s="25"/>
      <c r="N231" s="25"/>
      <c r="O231" s="52"/>
      <c r="P231" s="52"/>
      <c r="Q231" s="72"/>
    </row>
    <row r="232" spans="1:17">
      <c r="A232" s="40"/>
      <c r="B232" s="87" t="s">
        <v>430</v>
      </c>
      <c r="C232" s="51"/>
      <c r="D232" s="51"/>
      <c r="E232" s="25"/>
      <c r="F232" s="25"/>
      <c r="G232" s="51"/>
      <c r="H232" s="51"/>
      <c r="I232" s="25"/>
      <c r="J232" s="25"/>
      <c r="K232" s="51"/>
      <c r="L232" s="51"/>
      <c r="M232" s="25"/>
      <c r="N232" s="25"/>
      <c r="O232" s="53">
        <v>2338</v>
      </c>
      <c r="P232" s="53"/>
      <c r="Q232" s="30"/>
    </row>
    <row r="233" spans="1:17">
      <c r="A233" s="40"/>
      <c r="B233" s="87"/>
      <c r="C233" s="51"/>
      <c r="D233" s="51"/>
      <c r="E233" s="25"/>
      <c r="F233" s="25"/>
      <c r="G233" s="51"/>
      <c r="H233" s="51"/>
      <c r="I233" s="25"/>
      <c r="J233" s="25"/>
      <c r="K233" s="51"/>
      <c r="L233" s="51"/>
      <c r="M233" s="25"/>
      <c r="N233" s="25"/>
      <c r="O233" s="50"/>
      <c r="P233" s="50"/>
      <c r="Q233" s="25"/>
    </row>
    <row r="234" spans="1:17">
      <c r="A234" s="40"/>
      <c r="B234" s="49" t="s">
        <v>431</v>
      </c>
      <c r="C234" s="51"/>
      <c r="D234" s="51"/>
      <c r="E234" s="25"/>
      <c r="F234" s="25"/>
      <c r="G234" s="51"/>
      <c r="H234" s="51"/>
      <c r="I234" s="25"/>
      <c r="J234" s="25"/>
      <c r="K234" s="51"/>
      <c r="L234" s="51"/>
      <c r="M234" s="25"/>
      <c r="N234" s="25"/>
      <c r="O234" s="51"/>
      <c r="P234" s="51"/>
      <c r="Q234" s="25"/>
    </row>
    <row r="235" spans="1:17">
      <c r="A235" s="40"/>
      <c r="B235" s="49"/>
      <c r="C235" s="51"/>
      <c r="D235" s="51"/>
      <c r="E235" s="25"/>
      <c r="F235" s="25"/>
      <c r="G235" s="51"/>
      <c r="H235" s="51"/>
      <c r="I235" s="25"/>
      <c r="J235" s="25"/>
      <c r="K235" s="51"/>
      <c r="L235" s="51"/>
      <c r="M235" s="25"/>
      <c r="N235" s="25"/>
      <c r="O235" s="51"/>
      <c r="P235" s="51"/>
      <c r="Q235" s="25"/>
    </row>
    <row r="236" spans="1:17">
      <c r="A236" s="40"/>
      <c r="B236" s="25" t="s">
        <v>432</v>
      </c>
      <c r="C236" s="51"/>
      <c r="D236" s="51"/>
      <c r="E236" s="25"/>
      <c r="F236" s="25"/>
      <c r="G236" s="51"/>
      <c r="H236" s="51"/>
      <c r="I236" s="25"/>
      <c r="J236" s="25"/>
      <c r="K236" s="51"/>
      <c r="L236" s="51"/>
      <c r="M236" s="25"/>
      <c r="N236" s="25"/>
      <c r="O236" s="51" t="s">
        <v>433</v>
      </c>
      <c r="P236" s="51"/>
      <c r="Q236" s="49" t="s">
        <v>248</v>
      </c>
    </row>
    <row r="237" spans="1:17">
      <c r="A237" s="40"/>
      <c r="B237" s="25"/>
      <c r="C237" s="51"/>
      <c r="D237" s="51"/>
      <c r="E237" s="25"/>
      <c r="F237" s="25"/>
      <c r="G237" s="51"/>
      <c r="H237" s="51"/>
      <c r="I237" s="25"/>
      <c r="J237" s="25"/>
      <c r="K237" s="51"/>
      <c r="L237" s="51"/>
      <c r="M237" s="25"/>
      <c r="N237" s="25"/>
      <c r="O237" s="51"/>
      <c r="P237" s="51"/>
      <c r="Q237" s="49"/>
    </row>
    <row r="238" spans="1:17">
      <c r="A238" s="40"/>
      <c r="B238" s="25" t="s">
        <v>434</v>
      </c>
      <c r="C238" s="51"/>
      <c r="D238" s="51"/>
      <c r="E238" s="25"/>
      <c r="F238" s="25"/>
      <c r="G238" s="51"/>
      <c r="H238" s="51"/>
      <c r="I238" s="25"/>
      <c r="J238" s="25"/>
      <c r="K238" s="51"/>
      <c r="L238" s="51"/>
      <c r="M238" s="25"/>
      <c r="N238" s="25"/>
      <c r="O238" s="51" t="s">
        <v>435</v>
      </c>
      <c r="P238" s="51"/>
      <c r="Q238" s="49" t="s">
        <v>248</v>
      </c>
    </row>
    <row r="239" spans="1:17" ht="15.75" thickBot="1">
      <c r="A239" s="40"/>
      <c r="B239" s="25"/>
      <c r="C239" s="51"/>
      <c r="D239" s="51"/>
      <c r="E239" s="25"/>
      <c r="F239" s="25"/>
      <c r="G239" s="51"/>
      <c r="H239" s="51"/>
      <c r="I239" s="25"/>
      <c r="J239" s="25"/>
      <c r="K239" s="51"/>
      <c r="L239" s="51"/>
      <c r="M239" s="25"/>
      <c r="N239" s="25"/>
      <c r="O239" s="52"/>
      <c r="P239" s="52"/>
      <c r="Q239" s="72"/>
    </row>
    <row r="240" spans="1:17">
      <c r="A240" s="40"/>
      <c r="B240" s="92" t="s">
        <v>436</v>
      </c>
      <c r="C240" s="51"/>
      <c r="D240" s="51"/>
      <c r="E240" s="25"/>
      <c r="F240" s="25"/>
      <c r="G240" s="51"/>
      <c r="H240" s="51"/>
      <c r="I240" s="25"/>
      <c r="J240" s="25"/>
      <c r="K240" s="51"/>
      <c r="L240" s="51"/>
      <c r="M240" s="25"/>
      <c r="N240" s="25"/>
      <c r="O240" s="71" t="s">
        <v>437</v>
      </c>
      <c r="P240" s="71"/>
      <c r="Q240" s="57" t="s">
        <v>248</v>
      </c>
    </row>
    <row r="241" spans="1:37">
      <c r="A241" s="40"/>
      <c r="B241" s="92"/>
      <c r="C241" s="51"/>
      <c r="D241" s="51"/>
      <c r="E241" s="25"/>
      <c r="F241" s="25"/>
      <c r="G241" s="51"/>
      <c r="H241" s="51"/>
      <c r="I241" s="25"/>
      <c r="J241" s="25"/>
      <c r="K241" s="51"/>
      <c r="L241" s="51"/>
      <c r="M241" s="25"/>
      <c r="N241" s="25"/>
      <c r="O241" s="51"/>
      <c r="P241" s="51"/>
      <c r="Q241" s="49"/>
    </row>
    <row r="242" spans="1:37">
      <c r="A242" s="40"/>
      <c r="B242" s="49" t="s">
        <v>87</v>
      </c>
      <c r="C242" s="51"/>
      <c r="D242" s="51"/>
      <c r="E242" s="25"/>
      <c r="F242" s="25"/>
      <c r="G242" s="51"/>
      <c r="H242" s="51"/>
      <c r="I242" s="25"/>
      <c r="J242" s="25"/>
      <c r="K242" s="51"/>
      <c r="L242" s="51"/>
      <c r="M242" s="25"/>
      <c r="N242" s="25"/>
      <c r="O242" s="51" t="s">
        <v>438</v>
      </c>
      <c r="P242" s="51"/>
      <c r="Q242" s="49" t="s">
        <v>248</v>
      </c>
    </row>
    <row r="243" spans="1:37" ht="15.75" thickBot="1">
      <c r="A243" s="40"/>
      <c r="B243" s="49"/>
      <c r="C243" s="51"/>
      <c r="D243" s="51"/>
      <c r="E243" s="25"/>
      <c r="F243" s="25"/>
      <c r="G243" s="51"/>
      <c r="H243" s="51"/>
      <c r="I243" s="25"/>
      <c r="J243" s="25"/>
      <c r="K243" s="51"/>
      <c r="L243" s="51"/>
      <c r="M243" s="25"/>
      <c r="N243" s="25"/>
      <c r="O243" s="52"/>
      <c r="P243" s="52"/>
      <c r="Q243" s="72"/>
    </row>
    <row r="244" spans="1:37">
      <c r="A244" s="40"/>
      <c r="B244" s="87" t="s">
        <v>439</v>
      </c>
      <c r="C244" s="51"/>
      <c r="D244" s="51"/>
      <c r="E244" s="25"/>
      <c r="F244" s="25"/>
      <c r="G244" s="51"/>
      <c r="H244" s="51"/>
      <c r="I244" s="25"/>
      <c r="J244" s="25"/>
      <c r="K244" s="51"/>
      <c r="L244" s="51"/>
      <c r="M244" s="25"/>
      <c r="N244" s="25"/>
      <c r="O244" s="57" t="s">
        <v>170</v>
      </c>
      <c r="P244" s="53">
        <v>1382</v>
      </c>
      <c r="Q244" s="30"/>
    </row>
    <row r="245" spans="1:37" ht="15.75" thickBot="1">
      <c r="A245" s="40"/>
      <c r="B245" s="87"/>
      <c r="C245" s="51"/>
      <c r="D245" s="51"/>
      <c r="E245" s="25"/>
      <c r="F245" s="25"/>
      <c r="G245" s="51"/>
      <c r="H245" s="51"/>
      <c r="I245" s="25"/>
      <c r="J245" s="25"/>
      <c r="K245" s="51"/>
      <c r="L245" s="51"/>
      <c r="M245" s="25"/>
      <c r="N245" s="25"/>
      <c r="O245" s="58"/>
      <c r="P245" s="59"/>
      <c r="Q245" s="38"/>
    </row>
    <row r="246" spans="1:37" ht="15.75" thickTop="1">
      <c r="A246" s="40"/>
      <c r="B246" s="25" t="s">
        <v>293</v>
      </c>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c r="AE246" s="25"/>
      <c r="AF246" s="25"/>
      <c r="AG246" s="25"/>
      <c r="AH246" s="25"/>
      <c r="AI246" s="25"/>
      <c r="AJ246" s="25"/>
      <c r="AK246" s="25"/>
    </row>
    <row r="247" spans="1:37">
      <c r="A247" s="40"/>
      <c r="B247" s="11"/>
      <c r="C247" s="11"/>
    </row>
    <row r="248" spans="1:37" ht="33.75">
      <c r="A248" s="40"/>
      <c r="B248" s="77" t="s">
        <v>294</v>
      </c>
      <c r="C248" s="78" t="s">
        <v>440</v>
      </c>
    </row>
    <row r="249" spans="1:37">
      <c r="A249" s="40"/>
      <c r="B249" s="11"/>
      <c r="C249" s="11"/>
    </row>
    <row r="250" spans="1:37" ht="56.25">
      <c r="A250" s="40"/>
      <c r="B250" s="77" t="s">
        <v>441</v>
      </c>
      <c r="C250" s="78" t="s">
        <v>442</v>
      </c>
    </row>
    <row r="251" spans="1:37">
      <c r="A251" s="40"/>
      <c r="B251" s="11"/>
      <c r="C251" s="11"/>
    </row>
    <row r="252" spans="1:37" ht="146.25">
      <c r="A252" s="40"/>
      <c r="B252" s="77" t="s">
        <v>443</v>
      </c>
      <c r="C252" s="78" t="s">
        <v>444</v>
      </c>
    </row>
    <row r="253" spans="1:37">
      <c r="A253" s="40"/>
      <c r="B253" s="11"/>
      <c r="C253" s="11"/>
    </row>
    <row r="254" spans="1:37" ht="56.25">
      <c r="A254" s="40"/>
      <c r="B254" s="77" t="s">
        <v>445</v>
      </c>
      <c r="C254" s="78" t="s">
        <v>446</v>
      </c>
    </row>
    <row r="255" spans="1:37">
      <c r="A255" s="40"/>
      <c r="B255" s="19"/>
      <c r="C255" s="19"/>
      <c r="D255" s="19"/>
      <c r="E255" s="19"/>
      <c r="F255" s="19"/>
      <c r="G255" s="19"/>
      <c r="H255" s="19"/>
      <c r="I255" s="19"/>
      <c r="J255" s="19"/>
      <c r="K255" s="19"/>
      <c r="L255" s="19"/>
      <c r="M255" s="19"/>
      <c r="N255" s="19"/>
      <c r="O255" s="19"/>
      <c r="P255" s="19"/>
      <c r="Q255" s="19"/>
    </row>
    <row r="256" spans="1:37">
      <c r="A256" s="40"/>
      <c r="B256" s="11"/>
      <c r="C256" s="11"/>
      <c r="D256" s="11"/>
      <c r="E256" s="11"/>
      <c r="F256" s="11"/>
      <c r="G256" s="11"/>
      <c r="H256" s="11"/>
      <c r="I256" s="11"/>
      <c r="J256" s="11"/>
      <c r="K256" s="11"/>
      <c r="L256" s="11"/>
      <c r="M256" s="11"/>
      <c r="N256" s="11"/>
      <c r="O256" s="11"/>
      <c r="P256" s="11"/>
      <c r="Q256" s="11"/>
    </row>
    <row r="257" spans="1:17" ht="15.75" thickBot="1">
      <c r="A257" s="40"/>
      <c r="B257" s="80" t="s">
        <v>167</v>
      </c>
      <c r="C257" s="84" t="s">
        <v>316</v>
      </c>
      <c r="D257" s="84"/>
      <c r="E257" s="84"/>
      <c r="F257" s="14"/>
      <c r="G257" s="67" t="s">
        <v>315</v>
      </c>
      <c r="H257" s="67"/>
      <c r="I257" s="67"/>
      <c r="J257" s="67"/>
      <c r="K257" s="67"/>
      <c r="L257" s="67"/>
      <c r="M257" s="67"/>
      <c r="N257" s="14"/>
      <c r="O257" s="84" t="s">
        <v>426</v>
      </c>
      <c r="P257" s="84"/>
      <c r="Q257" s="84"/>
    </row>
    <row r="258" spans="1:17" ht="15.75" thickBot="1">
      <c r="A258" s="40"/>
      <c r="B258" s="82">
        <v>41639</v>
      </c>
      <c r="C258" s="67"/>
      <c r="D258" s="67"/>
      <c r="E258" s="67"/>
      <c r="F258" s="14"/>
      <c r="G258" s="85" t="s">
        <v>317</v>
      </c>
      <c r="H258" s="85"/>
      <c r="I258" s="85"/>
      <c r="J258" s="14"/>
      <c r="K258" s="85" t="s">
        <v>318</v>
      </c>
      <c r="L258" s="85"/>
      <c r="M258" s="85"/>
      <c r="N258" s="14"/>
      <c r="O258" s="67"/>
      <c r="P258" s="67"/>
      <c r="Q258" s="67"/>
    </row>
    <row r="259" spans="1:17">
      <c r="A259" s="40"/>
      <c r="B259" s="49" t="s">
        <v>143</v>
      </c>
      <c r="C259" s="57" t="s">
        <v>170</v>
      </c>
      <c r="D259" s="53">
        <v>28756</v>
      </c>
      <c r="E259" s="30"/>
      <c r="F259" s="25"/>
      <c r="G259" s="57" t="s">
        <v>170</v>
      </c>
      <c r="H259" s="53">
        <v>1747</v>
      </c>
      <c r="I259" s="30"/>
      <c r="J259" s="25"/>
      <c r="K259" s="57" t="s">
        <v>170</v>
      </c>
      <c r="L259" s="71" t="s">
        <v>338</v>
      </c>
      <c r="M259" s="57" t="s">
        <v>248</v>
      </c>
      <c r="N259" s="25"/>
      <c r="O259" s="57" t="s">
        <v>170</v>
      </c>
      <c r="P259" s="53">
        <v>1329</v>
      </c>
      <c r="Q259" s="30"/>
    </row>
    <row r="260" spans="1:17">
      <c r="A260" s="40"/>
      <c r="B260" s="49"/>
      <c r="C260" s="49"/>
      <c r="D260" s="50"/>
      <c r="E260" s="25"/>
      <c r="F260" s="25"/>
      <c r="G260" s="49"/>
      <c r="H260" s="50"/>
      <c r="I260" s="25"/>
      <c r="J260" s="25"/>
      <c r="K260" s="49"/>
      <c r="L260" s="51"/>
      <c r="M260" s="49"/>
      <c r="N260" s="25"/>
      <c r="O260" s="49"/>
      <c r="P260" s="50"/>
      <c r="Q260" s="25"/>
    </row>
    <row r="261" spans="1:17">
      <c r="A261" s="40"/>
      <c r="B261" s="49" t="s">
        <v>144</v>
      </c>
      <c r="C261" s="51">
        <v>650</v>
      </c>
      <c r="D261" s="51"/>
      <c r="E261" s="25"/>
      <c r="F261" s="25"/>
      <c r="G261" s="51">
        <v>90</v>
      </c>
      <c r="H261" s="51"/>
      <c r="I261" s="25"/>
      <c r="J261" s="25"/>
      <c r="K261" s="51" t="s">
        <v>387</v>
      </c>
      <c r="L261" s="51"/>
      <c r="M261" s="49" t="s">
        <v>248</v>
      </c>
      <c r="N261" s="25"/>
      <c r="O261" s="51">
        <v>85</v>
      </c>
      <c r="P261" s="51"/>
      <c r="Q261" s="25"/>
    </row>
    <row r="262" spans="1:17">
      <c r="A262" s="40"/>
      <c r="B262" s="49"/>
      <c r="C262" s="51"/>
      <c r="D262" s="51"/>
      <c r="E262" s="25"/>
      <c r="F262" s="25"/>
      <c r="G262" s="51"/>
      <c r="H262" s="51"/>
      <c r="I262" s="25"/>
      <c r="J262" s="25"/>
      <c r="K262" s="51"/>
      <c r="L262" s="51"/>
      <c r="M262" s="49"/>
      <c r="N262" s="25"/>
      <c r="O262" s="51"/>
      <c r="P262" s="51"/>
      <c r="Q262" s="25"/>
    </row>
    <row r="263" spans="1:17">
      <c r="A263" s="40"/>
      <c r="B263" s="49" t="s">
        <v>244</v>
      </c>
      <c r="C263" s="51">
        <v>590</v>
      </c>
      <c r="D263" s="51"/>
      <c r="E263" s="25"/>
      <c r="F263" s="25"/>
      <c r="G263" s="51" t="s">
        <v>245</v>
      </c>
      <c r="H263" s="51"/>
      <c r="I263" s="25"/>
      <c r="J263" s="25"/>
      <c r="K263" s="51" t="s">
        <v>245</v>
      </c>
      <c r="L263" s="51"/>
      <c r="M263" s="25"/>
      <c r="N263" s="25"/>
      <c r="O263" s="51" t="s">
        <v>245</v>
      </c>
      <c r="P263" s="51"/>
      <c r="Q263" s="25"/>
    </row>
    <row r="264" spans="1:17">
      <c r="A264" s="40"/>
      <c r="B264" s="49"/>
      <c r="C264" s="51"/>
      <c r="D264" s="51"/>
      <c r="E264" s="25"/>
      <c r="F264" s="25"/>
      <c r="G264" s="51"/>
      <c r="H264" s="51"/>
      <c r="I264" s="25"/>
      <c r="J264" s="25"/>
      <c r="K264" s="51"/>
      <c r="L264" s="51"/>
      <c r="M264" s="25"/>
      <c r="N264" s="25"/>
      <c r="O264" s="51"/>
      <c r="P264" s="51"/>
      <c r="Q264" s="25"/>
    </row>
    <row r="265" spans="1:17">
      <c r="A265" s="40"/>
      <c r="B265" s="25" t="s">
        <v>428</v>
      </c>
      <c r="C265" s="51" t="s">
        <v>413</v>
      </c>
      <c r="D265" s="51"/>
      <c r="E265" s="49" t="s">
        <v>248</v>
      </c>
      <c r="F265" s="25"/>
      <c r="G265" s="51">
        <v>1</v>
      </c>
      <c r="H265" s="51"/>
      <c r="I265" s="25"/>
      <c r="J265" s="25"/>
      <c r="K265" s="51" t="s">
        <v>321</v>
      </c>
      <c r="L265" s="51"/>
      <c r="M265" s="49" t="s">
        <v>248</v>
      </c>
      <c r="N265" s="25"/>
      <c r="O265" s="51" t="s">
        <v>413</v>
      </c>
      <c r="P265" s="51"/>
      <c r="Q265" s="49" t="s">
        <v>248</v>
      </c>
    </row>
    <row r="266" spans="1:17">
      <c r="A266" s="40"/>
      <c r="B266" s="25"/>
      <c r="C266" s="51"/>
      <c r="D266" s="51"/>
      <c r="E266" s="49"/>
      <c r="F266" s="25"/>
      <c r="G266" s="51"/>
      <c r="H266" s="51"/>
      <c r="I266" s="25"/>
      <c r="J266" s="25"/>
      <c r="K266" s="51"/>
      <c r="L266" s="51"/>
      <c r="M266" s="49"/>
      <c r="N266" s="25"/>
      <c r="O266" s="51"/>
      <c r="P266" s="51"/>
      <c r="Q266" s="49"/>
    </row>
    <row r="267" spans="1:17">
      <c r="A267" s="40"/>
      <c r="B267" s="49" t="s">
        <v>447</v>
      </c>
      <c r="C267" s="51"/>
      <c r="D267" s="51"/>
      <c r="E267" s="25"/>
      <c r="F267" s="25"/>
      <c r="G267" s="51"/>
      <c r="H267" s="51"/>
      <c r="I267" s="25"/>
      <c r="J267" s="25"/>
      <c r="K267" s="51"/>
      <c r="L267" s="51"/>
      <c r="M267" s="25"/>
      <c r="N267" s="25"/>
      <c r="O267" s="51" t="s">
        <v>262</v>
      </c>
      <c r="P267" s="51"/>
      <c r="Q267" s="49" t="s">
        <v>248</v>
      </c>
    </row>
    <row r="268" spans="1:17">
      <c r="A268" s="40"/>
      <c r="B268" s="49"/>
      <c r="C268" s="51"/>
      <c r="D268" s="51"/>
      <c r="E268" s="25"/>
      <c r="F268" s="25"/>
      <c r="G268" s="51"/>
      <c r="H268" s="51"/>
      <c r="I268" s="25"/>
      <c r="J268" s="25"/>
      <c r="K268" s="51"/>
      <c r="L268" s="51"/>
      <c r="M268" s="25"/>
      <c r="N268" s="25"/>
      <c r="O268" s="51"/>
      <c r="P268" s="51"/>
      <c r="Q268" s="49"/>
    </row>
    <row r="269" spans="1:17">
      <c r="A269" s="40"/>
      <c r="B269" s="49" t="s">
        <v>448</v>
      </c>
      <c r="C269" s="25"/>
      <c r="D269" s="25"/>
      <c r="E269" s="25"/>
      <c r="F269" s="25"/>
      <c r="G269" s="25"/>
      <c r="H269" s="25"/>
      <c r="I269" s="25"/>
      <c r="J269" s="25"/>
      <c r="K269" s="25"/>
      <c r="L269" s="25"/>
      <c r="M269" s="25"/>
      <c r="N269" s="25"/>
      <c r="O269" s="51">
        <v>190</v>
      </c>
      <c r="P269" s="51"/>
      <c r="Q269" s="25"/>
    </row>
    <row r="270" spans="1:17" ht="15.75" thickBot="1">
      <c r="A270" s="40"/>
      <c r="B270" s="49"/>
      <c r="C270" s="25"/>
      <c r="D270" s="25"/>
      <c r="E270" s="25"/>
      <c r="F270" s="25"/>
      <c r="G270" s="25"/>
      <c r="H270" s="25"/>
      <c r="I270" s="25"/>
      <c r="J270" s="25"/>
      <c r="K270" s="25"/>
      <c r="L270" s="25"/>
      <c r="M270" s="25"/>
      <c r="N270" s="25"/>
      <c r="O270" s="52"/>
      <c r="P270" s="52"/>
      <c r="Q270" s="27"/>
    </row>
    <row r="271" spans="1:17">
      <c r="A271" s="40"/>
      <c r="B271" s="87" t="s">
        <v>430</v>
      </c>
      <c r="C271" s="51"/>
      <c r="D271" s="51"/>
      <c r="E271" s="25"/>
      <c r="F271" s="25"/>
      <c r="G271" s="51"/>
      <c r="H271" s="51"/>
      <c r="I271" s="25"/>
      <c r="J271" s="25"/>
      <c r="K271" s="51"/>
      <c r="L271" s="51"/>
      <c r="M271" s="25"/>
      <c r="N271" s="25"/>
      <c r="O271" s="53">
        <v>1589</v>
      </c>
      <c r="P271" s="53"/>
      <c r="Q271" s="30"/>
    </row>
    <row r="272" spans="1:17">
      <c r="A272" s="40"/>
      <c r="B272" s="87"/>
      <c r="C272" s="51"/>
      <c r="D272" s="51"/>
      <c r="E272" s="25"/>
      <c r="F272" s="25"/>
      <c r="G272" s="51"/>
      <c r="H272" s="51"/>
      <c r="I272" s="25"/>
      <c r="J272" s="25"/>
      <c r="K272" s="51"/>
      <c r="L272" s="51"/>
      <c r="M272" s="25"/>
      <c r="N272" s="25"/>
      <c r="O272" s="50"/>
      <c r="P272" s="50"/>
      <c r="Q272" s="25"/>
    </row>
    <row r="273" spans="1:37">
      <c r="A273" s="40"/>
      <c r="B273" s="49" t="s">
        <v>431</v>
      </c>
      <c r="C273" s="51"/>
      <c r="D273" s="51"/>
      <c r="E273" s="25"/>
      <c r="F273" s="25"/>
      <c r="G273" s="51"/>
      <c r="H273" s="51"/>
      <c r="I273" s="25"/>
      <c r="J273" s="25"/>
      <c r="K273" s="51"/>
      <c r="L273" s="51"/>
      <c r="M273" s="25"/>
      <c r="N273" s="25"/>
      <c r="O273" s="51"/>
      <c r="P273" s="51"/>
      <c r="Q273" s="25"/>
    </row>
    <row r="274" spans="1:37">
      <c r="A274" s="40"/>
      <c r="B274" s="49"/>
      <c r="C274" s="51"/>
      <c r="D274" s="51"/>
      <c r="E274" s="25"/>
      <c r="F274" s="25"/>
      <c r="G274" s="51"/>
      <c r="H274" s="51"/>
      <c r="I274" s="25"/>
      <c r="J274" s="25"/>
      <c r="K274" s="51"/>
      <c r="L274" s="51"/>
      <c r="M274" s="25"/>
      <c r="N274" s="25"/>
      <c r="O274" s="51"/>
      <c r="P274" s="51"/>
      <c r="Q274" s="25"/>
    </row>
    <row r="275" spans="1:37">
      <c r="A275" s="40"/>
      <c r="B275" s="87" t="s">
        <v>449</v>
      </c>
      <c r="C275" s="51"/>
      <c r="D275" s="51"/>
      <c r="E275" s="25"/>
      <c r="F275" s="25"/>
      <c r="G275" s="51"/>
      <c r="H275" s="51"/>
      <c r="I275" s="25"/>
      <c r="J275" s="25"/>
      <c r="K275" s="51"/>
      <c r="L275" s="51"/>
      <c r="M275" s="25"/>
      <c r="N275" s="25"/>
      <c r="O275" s="51" t="s">
        <v>245</v>
      </c>
      <c r="P275" s="51"/>
      <c r="Q275" s="25"/>
    </row>
    <row r="276" spans="1:37">
      <c r="A276" s="40"/>
      <c r="B276" s="87"/>
      <c r="C276" s="51"/>
      <c r="D276" s="51"/>
      <c r="E276" s="25"/>
      <c r="F276" s="25"/>
      <c r="G276" s="51"/>
      <c r="H276" s="51"/>
      <c r="I276" s="25"/>
      <c r="J276" s="25"/>
      <c r="K276" s="51"/>
      <c r="L276" s="51"/>
      <c r="M276" s="25"/>
      <c r="N276" s="25"/>
      <c r="O276" s="51"/>
      <c r="P276" s="51"/>
      <c r="Q276" s="25"/>
    </row>
    <row r="277" spans="1:37">
      <c r="A277" s="40"/>
      <c r="B277" s="87" t="s">
        <v>450</v>
      </c>
      <c r="C277" s="51"/>
      <c r="D277" s="51"/>
      <c r="E277" s="25"/>
      <c r="F277" s="25"/>
      <c r="G277" s="51"/>
      <c r="H277" s="51"/>
      <c r="I277" s="25"/>
      <c r="J277" s="25"/>
      <c r="K277" s="51"/>
      <c r="L277" s="51"/>
      <c r="M277" s="25"/>
      <c r="N277" s="25"/>
      <c r="O277" s="51" t="s">
        <v>451</v>
      </c>
      <c r="P277" s="51"/>
      <c r="Q277" s="49" t="s">
        <v>248</v>
      </c>
    </row>
    <row r="278" spans="1:37" ht="15.75" thickBot="1">
      <c r="A278" s="40"/>
      <c r="B278" s="87"/>
      <c r="C278" s="51"/>
      <c r="D278" s="51"/>
      <c r="E278" s="25"/>
      <c r="F278" s="25"/>
      <c r="G278" s="51"/>
      <c r="H278" s="51"/>
      <c r="I278" s="25"/>
      <c r="J278" s="25"/>
      <c r="K278" s="51"/>
      <c r="L278" s="51"/>
      <c r="M278" s="25"/>
      <c r="N278" s="25"/>
      <c r="O278" s="52"/>
      <c r="P278" s="52"/>
      <c r="Q278" s="72"/>
    </row>
    <row r="279" spans="1:37">
      <c r="A279" s="40"/>
      <c r="B279" s="92" t="s">
        <v>436</v>
      </c>
      <c r="C279" s="51"/>
      <c r="D279" s="51"/>
      <c r="E279" s="25"/>
      <c r="F279" s="25"/>
      <c r="G279" s="51"/>
      <c r="H279" s="51"/>
      <c r="I279" s="25"/>
      <c r="J279" s="25"/>
      <c r="K279" s="51"/>
      <c r="L279" s="51"/>
      <c r="M279" s="25"/>
      <c r="N279" s="25"/>
      <c r="O279" s="71" t="s">
        <v>451</v>
      </c>
      <c r="P279" s="71"/>
      <c r="Q279" s="57" t="s">
        <v>248</v>
      </c>
    </row>
    <row r="280" spans="1:37">
      <c r="A280" s="40"/>
      <c r="B280" s="92"/>
      <c r="C280" s="51"/>
      <c r="D280" s="51"/>
      <c r="E280" s="25"/>
      <c r="F280" s="25"/>
      <c r="G280" s="51"/>
      <c r="H280" s="51"/>
      <c r="I280" s="25"/>
      <c r="J280" s="25"/>
      <c r="K280" s="51"/>
      <c r="L280" s="51"/>
      <c r="M280" s="25"/>
      <c r="N280" s="25"/>
      <c r="O280" s="51"/>
      <c r="P280" s="51"/>
      <c r="Q280" s="49"/>
    </row>
    <row r="281" spans="1:37">
      <c r="A281" s="40"/>
      <c r="B281" s="49" t="s">
        <v>87</v>
      </c>
      <c r="C281" s="51"/>
      <c r="D281" s="51"/>
      <c r="E281" s="25"/>
      <c r="F281" s="25"/>
      <c r="G281" s="51"/>
      <c r="H281" s="51"/>
      <c r="I281" s="25"/>
      <c r="J281" s="25"/>
      <c r="K281" s="51"/>
      <c r="L281" s="51"/>
      <c r="M281" s="25"/>
      <c r="N281" s="25"/>
      <c r="O281" s="51" t="s">
        <v>452</v>
      </c>
      <c r="P281" s="51"/>
      <c r="Q281" s="49" t="s">
        <v>248</v>
      </c>
    </row>
    <row r="282" spans="1:37" ht="15.75" thickBot="1">
      <c r="A282" s="40"/>
      <c r="B282" s="49"/>
      <c r="C282" s="51"/>
      <c r="D282" s="51"/>
      <c r="E282" s="25"/>
      <c r="F282" s="25"/>
      <c r="G282" s="51"/>
      <c r="H282" s="51"/>
      <c r="I282" s="25"/>
      <c r="J282" s="25"/>
      <c r="K282" s="51"/>
      <c r="L282" s="51"/>
      <c r="M282" s="25"/>
      <c r="N282" s="25"/>
      <c r="O282" s="52"/>
      <c r="P282" s="52"/>
      <c r="Q282" s="72"/>
    </row>
    <row r="283" spans="1:37">
      <c r="A283" s="40"/>
      <c r="B283" s="87" t="s">
        <v>439</v>
      </c>
      <c r="C283" s="51"/>
      <c r="D283" s="51"/>
      <c r="E283" s="25"/>
      <c r="F283" s="25"/>
      <c r="G283" s="51"/>
      <c r="H283" s="51"/>
      <c r="I283" s="25"/>
      <c r="J283" s="25"/>
      <c r="K283" s="51"/>
      <c r="L283" s="51"/>
      <c r="M283" s="25"/>
      <c r="N283" s="25"/>
      <c r="O283" s="57" t="s">
        <v>170</v>
      </c>
      <c r="P283" s="71">
        <v>927</v>
      </c>
      <c r="Q283" s="30"/>
    </row>
    <row r="284" spans="1:37" ht="15.75" thickBot="1">
      <c r="A284" s="40"/>
      <c r="B284" s="87"/>
      <c r="C284" s="51"/>
      <c r="D284" s="51"/>
      <c r="E284" s="25"/>
      <c r="F284" s="25"/>
      <c r="G284" s="51"/>
      <c r="H284" s="51"/>
      <c r="I284" s="25"/>
      <c r="J284" s="25"/>
      <c r="K284" s="51"/>
      <c r="L284" s="51"/>
      <c r="M284" s="25"/>
      <c r="N284" s="25"/>
      <c r="O284" s="58"/>
      <c r="P284" s="73"/>
      <c r="Q284" s="38"/>
    </row>
    <row r="285" spans="1:37" ht="15.75" thickTop="1">
      <c r="A285" s="40"/>
      <c r="B285" s="25" t="s">
        <v>293</v>
      </c>
      <c r="C285" s="25"/>
      <c r="D285" s="25"/>
      <c r="E285" s="25"/>
      <c r="F285" s="25"/>
      <c r="G285" s="25"/>
      <c r="H285" s="25"/>
      <c r="I285" s="25"/>
      <c r="J285" s="25"/>
      <c r="K285" s="25"/>
      <c r="L285" s="25"/>
      <c r="M285" s="25"/>
      <c r="N285" s="25"/>
      <c r="O285" s="25"/>
      <c r="P285" s="25"/>
      <c r="Q285" s="25"/>
      <c r="R285" s="25"/>
      <c r="S285" s="25"/>
      <c r="T285" s="25"/>
      <c r="U285" s="25"/>
      <c r="V285" s="25"/>
      <c r="W285" s="25"/>
      <c r="X285" s="25"/>
      <c r="Y285" s="25"/>
      <c r="Z285" s="25"/>
      <c r="AA285" s="25"/>
      <c r="AB285" s="25"/>
      <c r="AC285" s="25"/>
      <c r="AD285" s="25"/>
      <c r="AE285" s="25"/>
      <c r="AF285" s="25"/>
      <c r="AG285" s="25"/>
      <c r="AH285" s="25"/>
      <c r="AI285" s="25"/>
      <c r="AJ285" s="25"/>
      <c r="AK285" s="25"/>
    </row>
    <row r="286" spans="1:37">
      <c r="A286" s="40"/>
      <c r="B286" s="11"/>
      <c r="C286" s="11"/>
    </row>
    <row r="287" spans="1:37" ht="33.75">
      <c r="A287" s="40"/>
      <c r="B287" s="77" t="s">
        <v>294</v>
      </c>
      <c r="C287" s="109" t="s">
        <v>453</v>
      </c>
    </row>
    <row r="288" spans="1:37">
      <c r="A288" s="40"/>
      <c r="B288" s="39"/>
      <c r="C288" s="39"/>
      <c r="D288" s="39"/>
      <c r="E288" s="39"/>
      <c r="F288" s="39"/>
      <c r="G288" s="39"/>
      <c r="H288" s="39"/>
      <c r="I288" s="39"/>
      <c r="J288" s="39"/>
      <c r="K288" s="39"/>
      <c r="L288" s="39"/>
      <c r="M288" s="39"/>
      <c r="N288" s="39"/>
      <c r="O288" s="39"/>
      <c r="P288" s="39"/>
      <c r="Q288" s="39"/>
      <c r="R288" s="39"/>
      <c r="S288" s="39"/>
      <c r="T288" s="39"/>
      <c r="U288" s="39"/>
      <c r="V288" s="39"/>
      <c r="W288" s="39"/>
      <c r="X288" s="39"/>
      <c r="Y288" s="39"/>
      <c r="Z288" s="39"/>
      <c r="AA288" s="39"/>
      <c r="AB288" s="39"/>
      <c r="AC288" s="39"/>
      <c r="AD288" s="39"/>
      <c r="AE288" s="39"/>
      <c r="AF288" s="39"/>
      <c r="AG288" s="39"/>
      <c r="AH288" s="39"/>
      <c r="AI288" s="39"/>
      <c r="AJ288" s="39"/>
      <c r="AK288" s="39"/>
    </row>
    <row r="289" spans="1:37">
      <c r="A289" s="40"/>
      <c r="B289" s="39"/>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c r="AA289" s="39"/>
      <c r="AB289" s="39"/>
      <c r="AC289" s="39"/>
      <c r="AD289" s="39"/>
      <c r="AE289" s="39"/>
      <c r="AF289" s="39"/>
      <c r="AG289" s="39"/>
      <c r="AH289" s="39"/>
      <c r="AI289" s="39"/>
      <c r="AJ289" s="39"/>
      <c r="AK289" s="39"/>
    </row>
    <row r="290" spans="1:37">
      <c r="A290" s="40"/>
      <c r="B290" s="39"/>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c r="AE290" s="39"/>
      <c r="AF290" s="39"/>
      <c r="AG290" s="39"/>
      <c r="AH290" s="39"/>
      <c r="AI290" s="39"/>
      <c r="AJ290" s="39"/>
      <c r="AK290" s="39"/>
    </row>
    <row r="291" spans="1:37">
      <c r="A291" s="40"/>
      <c r="B291" s="39"/>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c r="AA291" s="39"/>
      <c r="AB291" s="39"/>
      <c r="AC291" s="39"/>
      <c r="AD291" s="39"/>
      <c r="AE291" s="39"/>
      <c r="AF291" s="39"/>
      <c r="AG291" s="39"/>
      <c r="AH291" s="39"/>
      <c r="AI291" s="39"/>
      <c r="AJ291" s="39"/>
      <c r="AK291" s="39"/>
    </row>
    <row r="292" spans="1:37">
      <c r="A292" s="40"/>
      <c r="B292" s="39"/>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c r="AA292" s="39"/>
      <c r="AB292" s="39"/>
      <c r="AC292" s="39"/>
      <c r="AD292" s="39"/>
      <c r="AE292" s="39"/>
      <c r="AF292" s="39"/>
      <c r="AG292" s="39"/>
      <c r="AH292" s="39"/>
      <c r="AI292" s="39"/>
      <c r="AJ292" s="39"/>
      <c r="AK292" s="39"/>
    </row>
    <row r="293" spans="1:37">
      <c r="A293" s="40"/>
      <c r="B293" s="39"/>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c r="AA293" s="39"/>
      <c r="AB293" s="39"/>
      <c r="AC293" s="39"/>
      <c r="AD293" s="39"/>
      <c r="AE293" s="39"/>
      <c r="AF293" s="39"/>
      <c r="AG293" s="39"/>
      <c r="AH293" s="39"/>
      <c r="AI293" s="39"/>
      <c r="AJ293" s="39"/>
      <c r="AK293" s="39"/>
    </row>
    <row r="294" spans="1:37">
      <c r="A294" s="40"/>
      <c r="B294" s="39"/>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c r="AE294" s="39"/>
      <c r="AF294" s="39"/>
      <c r="AG294" s="39"/>
      <c r="AH294" s="39"/>
      <c r="AI294" s="39"/>
      <c r="AJ294" s="39"/>
      <c r="AK294" s="39"/>
    </row>
    <row r="295" spans="1:37">
      <c r="A295" s="40"/>
      <c r="B295" s="39"/>
      <c r="C295" s="39"/>
      <c r="D295" s="39"/>
      <c r="E295" s="39"/>
      <c r="F295" s="39"/>
      <c r="G295" s="39"/>
      <c r="H295" s="39"/>
      <c r="I295" s="39"/>
      <c r="J295" s="39"/>
      <c r="K295" s="39"/>
      <c r="L295" s="39"/>
      <c r="M295" s="39"/>
      <c r="N295" s="39"/>
      <c r="O295" s="39"/>
      <c r="P295" s="39"/>
      <c r="Q295" s="39"/>
      <c r="R295" s="39"/>
      <c r="S295" s="39"/>
      <c r="T295" s="39"/>
      <c r="U295" s="39"/>
      <c r="V295" s="39"/>
      <c r="W295" s="39"/>
      <c r="X295" s="39"/>
      <c r="Y295" s="39"/>
      <c r="Z295" s="39"/>
      <c r="AA295" s="39"/>
      <c r="AB295" s="39"/>
      <c r="AC295" s="39"/>
      <c r="AD295" s="39"/>
      <c r="AE295" s="39"/>
      <c r="AF295" s="39"/>
      <c r="AG295" s="39"/>
      <c r="AH295" s="39"/>
      <c r="AI295" s="39"/>
      <c r="AJ295" s="39"/>
      <c r="AK295" s="39"/>
    </row>
    <row r="296" spans="1:37">
      <c r="A296" s="40"/>
      <c r="B296" s="39"/>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c r="AB296" s="39"/>
      <c r="AC296" s="39"/>
      <c r="AD296" s="39"/>
      <c r="AE296" s="39"/>
      <c r="AF296" s="39"/>
      <c r="AG296" s="39"/>
      <c r="AH296" s="39"/>
      <c r="AI296" s="39"/>
      <c r="AJ296" s="39"/>
      <c r="AK296" s="39"/>
    </row>
    <row r="297" spans="1:37">
      <c r="A297" s="40"/>
      <c r="B297" s="133" t="s">
        <v>54</v>
      </c>
      <c r="C297" s="133"/>
      <c r="D297" s="133"/>
      <c r="E297" s="133"/>
      <c r="F297" s="133"/>
      <c r="G297" s="133"/>
      <c r="H297" s="133"/>
      <c r="I297" s="133"/>
      <c r="J297" s="133"/>
      <c r="K297" s="133"/>
      <c r="L297" s="133"/>
      <c r="M297" s="133"/>
      <c r="N297" s="133"/>
      <c r="O297" s="133"/>
      <c r="P297" s="133"/>
      <c r="Q297" s="133"/>
      <c r="R297" s="133"/>
      <c r="S297" s="133"/>
      <c r="T297" s="133"/>
      <c r="U297" s="133"/>
      <c r="V297" s="133"/>
      <c r="W297" s="133"/>
      <c r="X297" s="133"/>
      <c r="Y297" s="133"/>
      <c r="Z297" s="133"/>
      <c r="AA297" s="133"/>
      <c r="AB297" s="133"/>
      <c r="AC297" s="133"/>
      <c r="AD297" s="133"/>
      <c r="AE297" s="133"/>
      <c r="AF297" s="133"/>
      <c r="AG297" s="133"/>
      <c r="AH297" s="133"/>
      <c r="AI297" s="133"/>
      <c r="AJ297" s="133"/>
      <c r="AK297" s="133"/>
    </row>
    <row r="298" spans="1:37">
      <c r="A298" s="40"/>
      <c r="B298" s="25" t="s">
        <v>454</v>
      </c>
      <c r="C298" s="25"/>
      <c r="D298" s="25"/>
      <c r="E298" s="25"/>
      <c r="F298" s="25"/>
      <c r="G298" s="25"/>
      <c r="H298" s="25"/>
      <c r="I298" s="25"/>
      <c r="J298" s="25"/>
      <c r="K298" s="25"/>
      <c r="L298" s="25"/>
      <c r="M298" s="25"/>
      <c r="N298" s="25"/>
      <c r="O298" s="25"/>
      <c r="P298" s="25"/>
      <c r="Q298" s="25"/>
      <c r="R298" s="25"/>
      <c r="S298" s="25"/>
      <c r="T298" s="25"/>
      <c r="U298" s="25"/>
      <c r="V298" s="25"/>
      <c r="W298" s="25"/>
      <c r="X298" s="25"/>
      <c r="Y298" s="25"/>
      <c r="Z298" s="25"/>
      <c r="AA298" s="25"/>
      <c r="AB298" s="25"/>
      <c r="AC298" s="25"/>
      <c r="AD298" s="25"/>
      <c r="AE298" s="25"/>
      <c r="AF298" s="25"/>
      <c r="AG298" s="25"/>
      <c r="AH298" s="25"/>
      <c r="AI298" s="25"/>
      <c r="AJ298" s="25"/>
      <c r="AK298" s="25"/>
    </row>
    <row r="299" spans="1:37">
      <c r="A299" s="40"/>
      <c r="B299" s="19"/>
      <c r="C299" s="19"/>
      <c r="D299" s="19"/>
      <c r="E299" s="19"/>
      <c r="F299" s="19"/>
      <c r="G299" s="19"/>
      <c r="H299" s="19"/>
      <c r="I299" s="19"/>
      <c r="J299" s="19"/>
      <c r="K299" s="19"/>
      <c r="L299" s="19"/>
      <c r="M299" s="19"/>
    </row>
    <row r="300" spans="1:37">
      <c r="A300" s="40"/>
      <c r="B300" s="11"/>
      <c r="C300" s="11"/>
      <c r="D300" s="11"/>
      <c r="E300" s="11"/>
      <c r="F300" s="11"/>
      <c r="G300" s="11"/>
      <c r="H300" s="11"/>
      <c r="I300" s="11"/>
      <c r="J300" s="11"/>
      <c r="K300" s="11"/>
      <c r="L300" s="11"/>
      <c r="M300" s="11"/>
    </row>
    <row r="301" spans="1:37" ht="15.75" thickBot="1">
      <c r="A301" s="40"/>
      <c r="B301" s="80" t="s">
        <v>167</v>
      </c>
      <c r="C301" s="67">
        <v>2014</v>
      </c>
      <c r="D301" s="67"/>
      <c r="E301" s="67"/>
      <c r="F301" s="14"/>
      <c r="G301" s="67">
        <v>2013</v>
      </c>
      <c r="H301" s="67"/>
      <c r="I301" s="67"/>
      <c r="J301" s="14"/>
      <c r="K301" s="67">
        <v>2012</v>
      </c>
      <c r="L301" s="67"/>
      <c r="M301" s="67"/>
    </row>
    <row r="302" spans="1:37">
      <c r="A302" s="40"/>
      <c r="B302" s="49" t="s">
        <v>143</v>
      </c>
      <c r="C302" s="57" t="s">
        <v>170</v>
      </c>
      <c r="D302" s="71">
        <v>966</v>
      </c>
      <c r="E302" s="30"/>
      <c r="F302" s="25"/>
      <c r="G302" s="57" t="s">
        <v>170</v>
      </c>
      <c r="H302" s="71" t="s">
        <v>455</v>
      </c>
      <c r="I302" s="57" t="s">
        <v>248</v>
      </c>
      <c r="J302" s="25"/>
      <c r="K302" s="57" t="s">
        <v>170</v>
      </c>
      <c r="L302" s="53">
        <v>1735</v>
      </c>
      <c r="M302" s="30"/>
    </row>
    <row r="303" spans="1:37">
      <c r="A303" s="40"/>
      <c r="B303" s="49"/>
      <c r="C303" s="49"/>
      <c r="D303" s="51"/>
      <c r="E303" s="25"/>
      <c r="F303" s="25"/>
      <c r="G303" s="49"/>
      <c r="H303" s="51"/>
      <c r="I303" s="49"/>
      <c r="J303" s="25"/>
      <c r="K303" s="95"/>
      <c r="L303" s="55"/>
      <c r="M303" s="56"/>
    </row>
    <row r="304" spans="1:37">
      <c r="A304" s="40"/>
      <c r="B304" s="49" t="s">
        <v>144</v>
      </c>
      <c r="C304" s="51" t="s">
        <v>395</v>
      </c>
      <c r="D304" s="51"/>
      <c r="E304" s="49" t="s">
        <v>248</v>
      </c>
      <c r="F304" s="25"/>
      <c r="G304" s="51">
        <v>50</v>
      </c>
      <c r="H304" s="51"/>
      <c r="I304" s="25"/>
      <c r="J304" s="25"/>
      <c r="K304" s="51" t="s">
        <v>384</v>
      </c>
      <c r="L304" s="51"/>
      <c r="M304" s="49" t="s">
        <v>248</v>
      </c>
    </row>
    <row r="305" spans="1:13">
      <c r="A305" s="40"/>
      <c r="B305" s="49"/>
      <c r="C305" s="51"/>
      <c r="D305" s="51"/>
      <c r="E305" s="49"/>
      <c r="F305" s="25"/>
      <c r="G305" s="51"/>
      <c r="H305" s="51"/>
      <c r="I305" s="25"/>
      <c r="J305" s="25"/>
      <c r="K305" s="51"/>
      <c r="L305" s="51"/>
      <c r="M305" s="49"/>
    </row>
    <row r="306" spans="1:13">
      <c r="A306" s="40"/>
      <c r="B306" s="49" t="s">
        <v>456</v>
      </c>
      <c r="C306" s="51">
        <v>15</v>
      </c>
      <c r="D306" s="51"/>
      <c r="E306" s="25"/>
      <c r="F306" s="25"/>
      <c r="G306" s="51">
        <v>4</v>
      </c>
      <c r="H306" s="51"/>
      <c r="I306" s="25"/>
      <c r="J306" s="25"/>
      <c r="K306" s="51" t="s">
        <v>387</v>
      </c>
      <c r="L306" s="51"/>
      <c r="M306" s="49" t="s">
        <v>248</v>
      </c>
    </row>
    <row r="307" spans="1:13">
      <c r="A307" s="40"/>
      <c r="B307" s="49"/>
      <c r="C307" s="51"/>
      <c r="D307" s="51"/>
      <c r="E307" s="25"/>
      <c r="F307" s="25"/>
      <c r="G307" s="51"/>
      <c r="H307" s="51"/>
      <c r="I307" s="25"/>
      <c r="J307" s="25"/>
      <c r="K307" s="51"/>
      <c r="L307" s="51"/>
      <c r="M307" s="49"/>
    </row>
    <row r="308" spans="1:13">
      <c r="A308" s="40"/>
      <c r="B308" s="49" t="s">
        <v>447</v>
      </c>
      <c r="C308" s="51" t="s">
        <v>245</v>
      </c>
      <c r="D308" s="51"/>
      <c r="E308" s="25"/>
      <c r="F308" s="25"/>
      <c r="G308" s="51" t="s">
        <v>391</v>
      </c>
      <c r="H308" s="51"/>
      <c r="I308" s="49" t="s">
        <v>248</v>
      </c>
      <c r="J308" s="25"/>
      <c r="K308" s="51" t="s">
        <v>245</v>
      </c>
      <c r="L308" s="51"/>
      <c r="M308" s="25"/>
    </row>
    <row r="309" spans="1:13">
      <c r="A309" s="40"/>
      <c r="B309" s="49"/>
      <c r="C309" s="51"/>
      <c r="D309" s="51"/>
      <c r="E309" s="25"/>
      <c r="F309" s="25"/>
      <c r="G309" s="51"/>
      <c r="H309" s="51"/>
      <c r="I309" s="49"/>
      <c r="J309" s="25"/>
      <c r="K309" s="51"/>
      <c r="L309" s="51"/>
      <c r="M309" s="25"/>
    </row>
    <row r="310" spans="1:13">
      <c r="A310" s="40"/>
      <c r="B310" s="49" t="s">
        <v>448</v>
      </c>
      <c r="C310" s="51" t="s">
        <v>457</v>
      </c>
      <c r="D310" s="51"/>
      <c r="E310" s="49" t="s">
        <v>248</v>
      </c>
      <c r="F310" s="25"/>
      <c r="G310" s="51">
        <v>190</v>
      </c>
      <c r="H310" s="51"/>
      <c r="I310" s="25"/>
      <c r="J310" s="25"/>
      <c r="K310" s="51" t="s">
        <v>245</v>
      </c>
      <c r="L310" s="51"/>
      <c r="M310" s="25"/>
    </row>
    <row r="311" spans="1:13" ht="15.75" thickBot="1">
      <c r="A311" s="40"/>
      <c r="B311" s="49"/>
      <c r="C311" s="52"/>
      <c r="D311" s="52"/>
      <c r="E311" s="72"/>
      <c r="F311" s="25"/>
      <c r="G311" s="52"/>
      <c r="H311" s="52"/>
      <c r="I311" s="27"/>
      <c r="J311" s="25"/>
      <c r="K311" s="52"/>
      <c r="L311" s="52"/>
      <c r="M311" s="27"/>
    </row>
    <row r="312" spans="1:13">
      <c r="A312" s="40"/>
      <c r="B312" s="92" t="s">
        <v>119</v>
      </c>
      <c r="C312" s="71">
        <v>749</v>
      </c>
      <c r="D312" s="71"/>
      <c r="E312" s="30"/>
      <c r="F312" s="25"/>
      <c r="G312" s="71" t="s">
        <v>458</v>
      </c>
      <c r="H312" s="71"/>
      <c r="I312" s="57" t="s">
        <v>248</v>
      </c>
      <c r="J312" s="25"/>
      <c r="K312" s="53">
        <v>1729</v>
      </c>
      <c r="L312" s="53"/>
      <c r="M312" s="30"/>
    </row>
    <row r="313" spans="1:13">
      <c r="A313" s="40"/>
      <c r="B313" s="92"/>
      <c r="C313" s="51"/>
      <c r="D313" s="51"/>
      <c r="E313" s="25"/>
      <c r="F313" s="25"/>
      <c r="G313" s="51"/>
      <c r="H313" s="51"/>
      <c r="I313" s="49"/>
      <c r="J313" s="25"/>
      <c r="K313" s="50"/>
      <c r="L313" s="50"/>
      <c r="M313" s="25"/>
    </row>
    <row r="314" spans="1:13">
      <c r="A314" s="40"/>
      <c r="B314" s="49" t="s">
        <v>431</v>
      </c>
      <c r="C314" s="51"/>
      <c r="D314" s="51"/>
      <c r="E314" s="25"/>
      <c r="F314" s="25"/>
      <c r="G314" s="51"/>
      <c r="H314" s="51"/>
      <c r="I314" s="25"/>
      <c r="J314" s="25"/>
      <c r="K314" s="51"/>
      <c r="L314" s="51"/>
      <c r="M314" s="25"/>
    </row>
    <row r="315" spans="1:13">
      <c r="A315" s="40"/>
      <c r="B315" s="49"/>
      <c r="C315" s="51"/>
      <c r="D315" s="51"/>
      <c r="E315" s="25"/>
      <c r="F315" s="25"/>
      <c r="G315" s="51"/>
      <c r="H315" s="51"/>
      <c r="I315" s="25"/>
      <c r="J315" s="25"/>
      <c r="K315" s="51"/>
      <c r="L315" s="51"/>
      <c r="M315" s="25"/>
    </row>
    <row r="316" spans="1:13">
      <c r="A316" s="40"/>
      <c r="B316" s="92" t="s">
        <v>449</v>
      </c>
      <c r="C316" s="51" t="s">
        <v>433</v>
      </c>
      <c r="D316" s="51"/>
      <c r="E316" s="49" t="s">
        <v>248</v>
      </c>
      <c r="F316" s="25"/>
      <c r="G316" s="51">
        <v>771</v>
      </c>
      <c r="H316" s="51"/>
      <c r="I316" s="25"/>
      <c r="J316" s="25"/>
      <c r="K316" s="51" t="s">
        <v>459</v>
      </c>
      <c r="L316" s="51"/>
      <c r="M316" s="49" t="s">
        <v>248</v>
      </c>
    </row>
    <row r="317" spans="1:13">
      <c r="A317" s="40"/>
      <c r="B317" s="92"/>
      <c r="C317" s="51"/>
      <c r="D317" s="51"/>
      <c r="E317" s="49"/>
      <c r="F317" s="25"/>
      <c r="G317" s="51"/>
      <c r="H317" s="51"/>
      <c r="I317" s="25"/>
      <c r="J317" s="25"/>
      <c r="K317" s="51"/>
      <c r="L317" s="51"/>
      <c r="M317" s="49"/>
    </row>
    <row r="318" spans="1:13">
      <c r="A318" s="40"/>
      <c r="B318" s="92" t="s">
        <v>450</v>
      </c>
      <c r="C318" s="51" t="s">
        <v>415</v>
      </c>
      <c r="D318" s="51"/>
      <c r="E318" s="49" t="s">
        <v>248</v>
      </c>
      <c r="F318" s="25"/>
      <c r="G318" s="51">
        <v>252</v>
      </c>
      <c r="H318" s="51"/>
      <c r="I318" s="25"/>
      <c r="J318" s="25"/>
      <c r="K318" s="51" t="s">
        <v>460</v>
      </c>
      <c r="L318" s="51"/>
      <c r="M318" s="49" t="s">
        <v>248</v>
      </c>
    </row>
    <row r="319" spans="1:13" ht="15.75" thickBot="1">
      <c r="A319" s="40"/>
      <c r="B319" s="92"/>
      <c r="C319" s="52"/>
      <c r="D319" s="52"/>
      <c r="E319" s="72"/>
      <c r="F319" s="25"/>
      <c r="G319" s="52"/>
      <c r="H319" s="52"/>
      <c r="I319" s="27"/>
      <c r="J319" s="25"/>
      <c r="K319" s="52"/>
      <c r="L319" s="52"/>
      <c r="M319" s="72"/>
    </row>
    <row r="320" spans="1:13">
      <c r="A320" s="40"/>
      <c r="B320" s="110" t="s">
        <v>436</v>
      </c>
      <c r="C320" s="71" t="s">
        <v>461</v>
      </c>
      <c r="D320" s="71"/>
      <c r="E320" s="57" t="s">
        <v>248</v>
      </c>
      <c r="F320" s="25"/>
      <c r="G320" s="53">
        <v>1023</v>
      </c>
      <c r="H320" s="53"/>
      <c r="I320" s="30"/>
      <c r="J320" s="25"/>
      <c r="K320" s="71" t="s">
        <v>462</v>
      </c>
      <c r="L320" s="71"/>
      <c r="M320" s="57" t="s">
        <v>248</v>
      </c>
    </row>
    <row r="321" spans="1:37">
      <c r="A321" s="40"/>
      <c r="B321" s="110"/>
      <c r="C321" s="51"/>
      <c r="D321" s="51"/>
      <c r="E321" s="49"/>
      <c r="F321" s="25"/>
      <c r="G321" s="50"/>
      <c r="H321" s="50"/>
      <c r="I321" s="25"/>
      <c r="J321" s="25"/>
      <c r="K321" s="51"/>
      <c r="L321" s="51"/>
      <c r="M321" s="49"/>
    </row>
    <row r="322" spans="1:37">
      <c r="A322" s="40"/>
      <c r="B322" s="49" t="s">
        <v>87</v>
      </c>
      <c r="C322" s="51" t="s">
        <v>463</v>
      </c>
      <c r="D322" s="51"/>
      <c r="E322" s="49" t="s">
        <v>248</v>
      </c>
      <c r="F322" s="25"/>
      <c r="G322" s="51">
        <v>382</v>
      </c>
      <c r="H322" s="51"/>
      <c r="I322" s="25"/>
      <c r="J322" s="25"/>
      <c r="K322" s="51" t="s">
        <v>464</v>
      </c>
      <c r="L322" s="51"/>
      <c r="M322" s="49" t="s">
        <v>248</v>
      </c>
    </row>
    <row r="323" spans="1:37" ht="15.75" thickBot="1">
      <c r="A323" s="40"/>
      <c r="B323" s="49"/>
      <c r="C323" s="52"/>
      <c r="D323" s="52"/>
      <c r="E323" s="72"/>
      <c r="F323" s="25"/>
      <c r="G323" s="52"/>
      <c r="H323" s="52"/>
      <c r="I323" s="27"/>
      <c r="J323" s="25"/>
      <c r="K323" s="52"/>
      <c r="L323" s="52"/>
      <c r="M323" s="72"/>
    </row>
    <row r="324" spans="1:37">
      <c r="A324" s="40"/>
      <c r="B324" s="49" t="s">
        <v>465</v>
      </c>
      <c r="C324" s="57" t="s">
        <v>170</v>
      </c>
      <c r="D324" s="71">
        <v>455</v>
      </c>
      <c r="E324" s="30"/>
      <c r="F324" s="25"/>
      <c r="G324" s="57" t="s">
        <v>170</v>
      </c>
      <c r="H324" s="71" t="s">
        <v>466</v>
      </c>
      <c r="I324" s="57" t="s">
        <v>248</v>
      </c>
      <c r="J324" s="25"/>
      <c r="K324" s="57" t="s">
        <v>170</v>
      </c>
      <c r="L324" s="71">
        <v>821</v>
      </c>
      <c r="M324" s="30"/>
    </row>
    <row r="325" spans="1:37" ht="15.75" thickBot="1">
      <c r="A325" s="40"/>
      <c r="B325" s="49"/>
      <c r="C325" s="58"/>
      <c r="D325" s="73"/>
      <c r="E325" s="38"/>
      <c r="F325" s="25"/>
      <c r="G325" s="58"/>
      <c r="H325" s="73"/>
      <c r="I325" s="58"/>
      <c r="J325" s="25"/>
      <c r="K325" s="58"/>
      <c r="L325" s="73"/>
      <c r="M325" s="38"/>
    </row>
    <row r="326" spans="1:37" ht="15.75" thickTop="1">
      <c r="A326" s="40"/>
      <c r="B326" s="133" t="s">
        <v>467</v>
      </c>
      <c r="C326" s="133"/>
      <c r="D326" s="133"/>
      <c r="E326" s="133"/>
      <c r="F326" s="133"/>
      <c r="G326" s="133"/>
      <c r="H326" s="133"/>
      <c r="I326" s="133"/>
      <c r="J326" s="133"/>
      <c r="K326" s="133"/>
      <c r="L326" s="133"/>
      <c r="M326" s="133"/>
      <c r="N326" s="133"/>
      <c r="O326" s="133"/>
      <c r="P326" s="133"/>
      <c r="Q326" s="133"/>
      <c r="R326" s="133"/>
      <c r="S326" s="133"/>
      <c r="T326" s="133"/>
      <c r="U326" s="133"/>
      <c r="V326" s="133"/>
      <c r="W326" s="133"/>
      <c r="X326" s="133"/>
      <c r="Y326" s="133"/>
      <c r="Z326" s="133"/>
      <c r="AA326" s="133"/>
      <c r="AB326" s="133"/>
      <c r="AC326" s="133"/>
      <c r="AD326" s="133"/>
      <c r="AE326" s="133"/>
      <c r="AF326" s="133"/>
      <c r="AG326" s="133"/>
      <c r="AH326" s="133"/>
      <c r="AI326" s="133"/>
      <c r="AJ326" s="133"/>
      <c r="AK326" s="133"/>
    </row>
    <row r="327" spans="1:37">
      <c r="A327" s="40"/>
      <c r="B327" s="22" t="s">
        <v>468</v>
      </c>
      <c r="C327" s="22"/>
      <c r="D327" s="22"/>
      <c r="E327" s="22"/>
      <c r="F327" s="22"/>
      <c r="G327" s="22"/>
      <c r="H327" s="22"/>
      <c r="I327" s="22"/>
      <c r="J327" s="22"/>
      <c r="K327" s="22"/>
      <c r="L327" s="22"/>
      <c r="M327" s="22"/>
      <c r="N327" s="22"/>
      <c r="O327" s="22"/>
      <c r="P327" s="22"/>
      <c r="Q327" s="22"/>
      <c r="R327" s="22"/>
      <c r="S327" s="22"/>
      <c r="T327" s="22"/>
      <c r="U327" s="22"/>
      <c r="V327" s="22"/>
      <c r="W327" s="22"/>
      <c r="X327" s="22"/>
      <c r="Y327" s="22"/>
      <c r="Z327" s="22"/>
      <c r="AA327" s="22"/>
      <c r="AB327" s="22"/>
      <c r="AC327" s="22"/>
      <c r="AD327" s="22"/>
      <c r="AE327" s="22"/>
      <c r="AF327" s="22"/>
      <c r="AG327" s="22"/>
      <c r="AH327" s="22"/>
      <c r="AI327" s="22"/>
      <c r="AJ327" s="22"/>
      <c r="AK327" s="22"/>
    </row>
    <row r="328" spans="1:37">
      <c r="A328" s="40"/>
      <c r="B328" s="22" t="s">
        <v>469</v>
      </c>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c r="AA328" s="22"/>
      <c r="AB328" s="22"/>
      <c r="AC328" s="22"/>
      <c r="AD328" s="22"/>
      <c r="AE328" s="22"/>
      <c r="AF328" s="22"/>
      <c r="AG328" s="22"/>
      <c r="AH328" s="22"/>
      <c r="AI328" s="22"/>
      <c r="AJ328" s="22"/>
      <c r="AK328" s="22"/>
    </row>
    <row r="329" spans="1:37" ht="25.5" customHeight="1">
      <c r="A329" s="40"/>
      <c r="B329" s="22" t="s">
        <v>470</v>
      </c>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c r="AA329" s="22"/>
      <c r="AB329" s="22"/>
      <c r="AC329" s="22"/>
      <c r="AD329" s="22"/>
      <c r="AE329" s="22"/>
      <c r="AF329" s="22"/>
      <c r="AG329" s="22"/>
      <c r="AH329" s="22"/>
      <c r="AI329" s="22"/>
      <c r="AJ329" s="22"/>
      <c r="AK329" s="22"/>
    </row>
    <row r="330" spans="1:37">
      <c r="A330" s="40"/>
      <c r="B330" s="22" t="s">
        <v>471</v>
      </c>
      <c r="C330" s="22"/>
      <c r="D330" s="22"/>
      <c r="E330" s="22"/>
      <c r="F330" s="22"/>
      <c r="G330" s="22"/>
      <c r="H330" s="22"/>
      <c r="I330" s="22"/>
      <c r="J330" s="22"/>
      <c r="K330" s="22"/>
      <c r="L330" s="22"/>
      <c r="M330" s="22"/>
      <c r="N330" s="22"/>
      <c r="O330" s="22"/>
      <c r="P330" s="22"/>
      <c r="Q330" s="22"/>
      <c r="R330" s="22"/>
      <c r="S330" s="22"/>
      <c r="T330" s="22"/>
      <c r="U330" s="22"/>
      <c r="V330" s="22"/>
      <c r="W330" s="22"/>
      <c r="X330" s="22"/>
      <c r="Y330" s="22"/>
      <c r="Z330" s="22"/>
      <c r="AA330" s="22"/>
      <c r="AB330" s="22"/>
      <c r="AC330" s="22"/>
      <c r="AD330" s="22"/>
      <c r="AE330" s="22"/>
      <c r="AF330" s="22"/>
      <c r="AG330" s="22"/>
      <c r="AH330" s="22"/>
      <c r="AI330" s="22"/>
      <c r="AJ330" s="22"/>
      <c r="AK330" s="22"/>
    </row>
    <row r="331" spans="1:37">
      <c r="A331" s="40"/>
      <c r="B331" s="22" t="s">
        <v>472</v>
      </c>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c r="AA331" s="22"/>
      <c r="AB331" s="22"/>
      <c r="AC331" s="22"/>
      <c r="AD331" s="22"/>
      <c r="AE331" s="22"/>
      <c r="AF331" s="22"/>
      <c r="AG331" s="22"/>
      <c r="AH331" s="22"/>
      <c r="AI331" s="22"/>
      <c r="AJ331" s="22"/>
      <c r="AK331" s="22"/>
    </row>
    <row r="332" spans="1:37" ht="25.5" customHeight="1">
      <c r="A332" s="40"/>
      <c r="B332" s="22" t="s">
        <v>473</v>
      </c>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c r="AD332" s="22"/>
      <c r="AE332" s="22"/>
      <c r="AF332" s="22"/>
      <c r="AG332" s="22"/>
      <c r="AH332" s="22"/>
      <c r="AI332" s="22"/>
      <c r="AJ332" s="22"/>
      <c r="AK332" s="22"/>
    </row>
    <row r="333" spans="1:37">
      <c r="A333" s="40"/>
      <c r="B333" s="39"/>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c r="AD333" s="39"/>
      <c r="AE333" s="39"/>
      <c r="AF333" s="39"/>
      <c r="AG333" s="39"/>
      <c r="AH333" s="39"/>
      <c r="AI333" s="39"/>
      <c r="AJ333" s="39"/>
      <c r="AK333" s="39"/>
    </row>
    <row r="334" spans="1:37">
      <c r="A334" s="40"/>
      <c r="B334" s="39"/>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c r="AA334" s="39"/>
      <c r="AB334" s="39"/>
      <c r="AC334" s="39"/>
      <c r="AD334" s="39"/>
      <c r="AE334" s="39"/>
      <c r="AF334" s="39"/>
      <c r="AG334" s="39"/>
      <c r="AH334" s="39"/>
      <c r="AI334" s="39"/>
      <c r="AJ334" s="39"/>
      <c r="AK334" s="39"/>
    </row>
    <row r="335" spans="1:37">
      <c r="A335" s="40"/>
      <c r="B335" s="22" t="s">
        <v>474</v>
      </c>
      <c r="C335" s="22"/>
      <c r="D335" s="22"/>
      <c r="E335" s="22"/>
      <c r="F335" s="22"/>
      <c r="G335" s="22"/>
      <c r="H335" s="22"/>
      <c r="I335" s="22"/>
      <c r="J335" s="22"/>
      <c r="K335" s="22"/>
      <c r="L335" s="22"/>
      <c r="M335" s="22"/>
      <c r="N335" s="22"/>
      <c r="O335" s="22"/>
      <c r="P335" s="22"/>
      <c r="Q335" s="22"/>
      <c r="R335" s="22"/>
      <c r="S335" s="22"/>
      <c r="T335" s="22"/>
      <c r="U335" s="22"/>
      <c r="V335" s="22"/>
      <c r="W335" s="22"/>
      <c r="X335" s="22"/>
      <c r="Y335" s="22"/>
      <c r="Z335" s="22"/>
      <c r="AA335" s="22"/>
      <c r="AB335" s="22"/>
      <c r="AC335" s="22"/>
      <c r="AD335" s="22"/>
      <c r="AE335" s="22"/>
      <c r="AF335" s="22"/>
      <c r="AG335" s="22"/>
      <c r="AH335" s="22"/>
      <c r="AI335" s="22"/>
      <c r="AJ335" s="22"/>
      <c r="AK335" s="22"/>
    </row>
    <row r="336" spans="1:37">
      <c r="A336" s="40"/>
      <c r="B336" s="19"/>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row>
    <row r="337" spans="1:27">
      <c r="A337" s="40"/>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row>
    <row r="338" spans="1:27" ht="15.75" thickBot="1">
      <c r="A338" s="40"/>
      <c r="B338" s="111" t="s">
        <v>167</v>
      </c>
      <c r="C338" s="103" t="s">
        <v>475</v>
      </c>
      <c r="D338" s="103"/>
      <c r="E338" s="103"/>
      <c r="F338" s="103"/>
      <c r="G338" s="103"/>
      <c r="H338" s="103"/>
      <c r="I338" s="103"/>
      <c r="J338" s="103"/>
      <c r="K338" s="103"/>
      <c r="L338" s="103"/>
      <c r="M338" s="14"/>
      <c r="N338" s="103" t="s">
        <v>476</v>
      </c>
      <c r="O338" s="103"/>
      <c r="P338" s="103"/>
      <c r="Q338" s="103"/>
      <c r="R338" s="103"/>
      <c r="S338" s="103"/>
      <c r="T338" s="103"/>
      <c r="U338" s="103"/>
      <c r="V338" s="103"/>
      <c r="W338" s="103"/>
      <c r="X338" s="14"/>
      <c r="Y338" s="101" t="s">
        <v>477</v>
      </c>
      <c r="Z338" s="101"/>
      <c r="AA338" s="101"/>
    </row>
    <row r="339" spans="1:27">
      <c r="A339" s="40"/>
      <c r="B339" s="112"/>
      <c r="C339" s="102" t="s">
        <v>478</v>
      </c>
      <c r="D339" s="102"/>
      <c r="E339" s="14"/>
      <c r="F339" s="102" t="s">
        <v>343</v>
      </c>
      <c r="G339" s="102"/>
      <c r="H339" s="102"/>
      <c r="I339" s="14"/>
      <c r="J339" s="102" t="s">
        <v>480</v>
      </c>
      <c r="K339" s="102"/>
      <c r="L339" s="102"/>
      <c r="M339" s="14"/>
      <c r="N339" s="102" t="s">
        <v>478</v>
      </c>
      <c r="O339" s="102"/>
      <c r="P339" s="14"/>
      <c r="Q339" s="102" t="s">
        <v>343</v>
      </c>
      <c r="R339" s="102"/>
      <c r="S339" s="102"/>
      <c r="T339" s="14"/>
      <c r="U339" s="102" t="s">
        <v>480</v>
      </c>
      <c r="V339" s="102"/>
      <c r="W339" s="102"/>
      <c r="X339" s="14"/>
      <c r="Y339" s="101"/>
      <c r="Z339" s="101"/>
      <c r="AA339" s="101"/>
    </row>
    <row r="340" spans="1:27" ht="15.75" thickBot="1">
      <c r="A340" s="40"/>
      <c r="B340" s="112"/>
      <c r="C340" s="103" t="s">
        <v>479</v>
      </c>
      <c r="D340" s="103"/>
      <c r="E340" s="14"/>
      <c r="F340" s="103" t="s">
        <v>344</v>
      </c>
      <c r="G340" s="103"/>
      <c r="H340" s="103"/>
      <c r="I340" s="14"/>
      <c r="J340" s="103"/>
      <c r="K340" s="103"/>
      <c r="L340" s="103"/>
      <c r="M340" s="14"/>
      <c r="N340" s="103" t="s">
        <v>479</v>
      </c>
      <c r="O340" s="103"/>
      <c r="P340" s="14"/>
      <c r="Q340" s="103" t="s">
        <v>344</v>
      </c>
      <c r="R340" s="103"/>
      <c r="S340" s="103"/>
      <c r="T340" s="14"/>
      <c r="U340" s="103"/>
      <c r="V340" s="103"/>
      <c r="W340" s="103"/>
      <c r="X340" s="14"/>
      <c r="Y340" s="103"/>
      <c r="Z340" s="103"/>
      <c r="AA340" s="103"/>
    </row>
    <row r="341" spans="1:27">
      <c r="A341" s="40"/>
      <c r="B341" s="114">
        <v>42004</v>
      </c>
      <c r="C341" s="116"/>
      <c r="D341" s="30"/>
      <c r="E341" s="25"/>
      <c r="F341" s="116"/>
      <c r="G341" s="116"/>
      <c r="H341" s="30"/>
      <c r="I341" s="25"/>
      <c r="J341" s="116"/>
      <c r="K341" s="116"/>
      <c r="L341" s="30"/>
      <c r="M341" s="25"/>
      <c r="N341" s="116"/>
      <c r="O341" s="30"/>
      <c r="P341" s="25"/>
      <c r="Q341" s="116"/>
      <c r="R341" s="116"/>
      <c r="S341" s="30"/>
      <c r="T341" s="25"/>
      <c r="U341" s="116"/>
      <c r="V341" s="116"/>
      <c r="W341" s="30"/>
      <c r="X341" s="25"/>
      <c r="Y341" s="116"/>
      <c r="Z341" s="116"/>
      <c r="AA341" s="30"/>
    </row>
    <row r="342" spans="1:27">
      <c r="A342" s="40"/>
      <c r="B342" s="114"/>
      <c r="C342" s="115"/>
      <c r="D342" s="25"/>
      <c r="E342" s="25"/>
      <c r="F342" s="115"/>
      <c r="G342" s="115"/>
      <c r="H342" s="25"/>
      <c r="I342" s="25"/>
      <c r="J342" s="115"/>
      <c r="K342" s="115"/>
      <c r="L342" s="25"/>
      <c r="M342" s="25"/>
      <c r="N342" s="115"/>
      <c r="O342" s="25"/>
      <c r="P342" s="25"/>
      <c r="Q342" s="115"/>
      <c r="R342" s="115"/>
      <c r="S342" s="25"/>
      <c r="T342" s="25"/>
      <c r="U342" s="115"/>
      <c r="V342" s="115"/>
      <c r="W342" s="25"/>
      <c r="X342" s="25"/>
      <c r="Y342" s="115"/>
      <c r="Z342" s="115"/>
      <c r="AA342" s="25"/>
    </row>
    <row r="343" spans="1:27">
      <c r="A343" s="40"/>
      <c r="B343" s="117" t="s">
        <v>143</v>
      </c>
      <c r="C343" s="118"/>
      <c r="D343" s="25"/>
      <c r="E343" s="25"/>
      <c r="F343" s="118"/>
      <c r="G343" s="118"/>
      <c r="H343" s="25"/>
      <c r="I343" s="25"/>
      <c r="J343" s="118"/>
      <c r="K343" s="118"/>
      <c r="L343" s="25"/>
      <c r="M343" s="25"/>
      <c r="N343" s="118"/>
      <c r="O343" s="25"/>
      <c r="P343" s="25"/>
      <c r="Q343" s="118"/>
      <c r="R343" s="118"/>
      <c r="S343" s="25"/>
      <c r="T343" s="25"/>
      <c r="U343" s="118"/>
      <c r="V343" s="118"/>
      <c r="W343" s="25"/>
      <c r="X343" s="25"/>
      <c r="Y343" s="118"/>
      <c r="Z343" s="118"/>
      <c r="AA343" s="25"/>
    </row>
    <row r="344" spans="1:27">
      <c r="A344" s="40"/>
      <c r="B344" s="117"/>
      <c r="C344" s="118"/>
      <c r="D344" s="25"/>
      <c r="E344" s="25"/>
      <c r="F344" s="118"/>
      <c r="G344" s="118"/>
      <c r="H344" s="25"/>
      <c r="I344" s="25"/>
      <c r="J344" s="118"/>
      <c r="K344" s="118"/>
      <c r="L344" s="25"/>
      <c r="M344" s="25"/>
      <c r="N344" s="118"/>
      <c r="O344" s="25"/>
      <c r="P344" s="25"/>
      <c r="Q344" s="118"/>
      <c r="R344" s="118"/>
      <c r="S344" s="25"/>
      <c r="T344" s="25"/>
      <c r="U344" s="118"/>
      <c r="V344" s="118"/>
      <c r="W344" s="25"/>
      <c r="X344" s="25"/>
      <c r="Y344" s="118"/>
      <c r="Z344" s="118"/>
      <c r="AA344" s="25"/>
    </row>
    <row r="345" spans="1:27">
      <c r="A345" s="40"/>
      <c r="B345" s="117" t="s">
        <v>319</v>
      </c>
      <c r="C345" s="119">
        <v>1</v>
      </c>
      <c r="D345" s="25"/>
      <c r="E345" s="25"/>
      <c r="F345" s="117" t="s">
        <v>170</v>
      </c>
      <c r="G345" s="119">
        <v>1</v>
      </c>
      <c r="H345" s="25"/>
      <c r="I345" s="25"/>
      <c r="J345" s="117" t="s">
        <v>170</v>
      </c>
      <c r="K345" s="119" t="s">
        <v>245</v>
      </c>
      <c r="L345" s="25"/>
      <c r="M345" s="25"/>
      <c r="N345" s="119" t="s">
        <v>245</v>
      </c>
      <c r="O345" s="25"/>
      <c r="P345" s="25"/>
      <c r="Q345" s="117" t="s">
        <v>170</v>
      </c>
      <c r="R345" s="119" t="s">
        <v>245</v>
      </c>
      <c r="S345" s="25"/>
      <c r="T345" s="25"/>
      <c r="U345" s="117" t="s">
        <v>170</v>
      </c>
      <c r="V345" s="119" t="s">
        <v>245</v>
      </c>
      <c r="W345" s="25"/>
      <c r="X345" s="25"/>
      <c r="Y345" s="117" t="s">
        <v>170</v>
      </c>
      <c r="Z345" s="119" t="s">
        <v>245</v>
      </c>
      <c r="AA345" s="25"/>
    </row>
    <row r="346" spans="1:27">
      <c r="A346" s="40"/>
      <c r="B346" s="117"/>
      <c r="C346" s="119"/>
      <c r="D346" s="25"/>
      <c r="E346" s="25"/>
      <c r="F346" s="117"/>
      <c r="G346" s="119"/>
      <c r="H346" s="25"/>
      <c r="I346" s="25"/>
      <c r="J346" s="117"/>
      <c r="K346" s="119"/>
      <c r="L346" s="25"/>
      <c r="M346" s="25"/>
      <c r="N346" s="119"/>
      <c r="O346" s="25"/>
      <c r="P346" s="25"/>
      <c r="Q346" s="117"/>
      <c r="R346" s="119"/>
      <c r="S346" s="25"/>
      <c r="T346" s="25"/>
      <c r="U346" s="117"/>
      <c r="V346" s="119"/>
      <c r="W346" s="25"/>
      <c r="X346" s="25"/>
      <c r="Y346" s="117"/>
      <c r="Z346" s="119"/>
      <c r="AA346" s="25"/>
    </row>
    <row r="347" spans="1:27">
      <c r="A347" s="40"/>
      <c r="B347" s="117" t="s">
        <v>320</v>
      </c>
      <c r="C347" s="119">
        <v>17</v>
      </c>
      <c r="D347" s="25"/>
      <c r="E347" s="25"/>
      <c r="F347" s="119">
        <v>90</v>
      </c>
      <c r="G347" s="119"/>
      <c r="H347" s="25"/>
      <c r="I347" s="25"/>
      <c r="J347" s="119" t="s">
        <v>384</v>
      </c>
      <c r="K347" s="119"/>
      <c r="L347" s="117" t="s">
        <v>248</v>
      </c>
      <c r="M347" s="25"/>
      <c r="N347" s="119">
        <v>10</v>
      </c>
      <c r="O347" s="25"/>
      <c r="P347" s="25"/>
      <c r="Q347" s="119">
        <v>47</v>
      </c>
      <c r="R347" s="119"/>
      <c r="S347" s="25"/>
      <c r="T347" s="25"/>
      <c r="U347" s="119" t="s">
        <v>413</v>
      </c>
      <c r="V347" s="119"/>
      <c r="W347" s="117" t="s">
        <v>248</v>
      </c>
      <c r="X347" s="25"/>
      <c r="Y347" s="119" t="s">
        <v>321</v>
      </c>
      <c r="Z347" s="119"/>
      <c r="AA347" s="117" t="s">
        <v>248</v>
      </c>
    </row>
    <row r="348" spans="1:27">
      <c r="A348" s="40"/>
      <c r="B348" s="117"/>
      <c r="C348" s="119"/>
      <c r="D348" s="25"/>
      <c r="E348" s="25"/>
      <c r="F348" s="119"/>
      <c r="G348" s="119"/>
      <c r="H348" s="25"/>
      <c r="I348" s="25"/>
      <c r="J348" s="119"/>
      <c r="K348" s="119"/>
      <c r="L348" s="117"/>
      <c r="M348" s="25"/>
      <c r="N348" s="119"/>
      <c r="O348" s="25"/>
      <c r="P348" s="25"/>
      <c r="Q348" s="119"/>
      <c r="R348" s="119"/>
      <c r="S348" s="25"/>
      <c r="T348" s="25"/>
      <c r="U348" s="119"/>
      <c r="V348" s="119"/>
      <c r="W348" s="117"/>
      <c r="X348" s="25"/>
      <c r="Y348" s="119"/>
      <c r="Z348" s="119"/>
      <c r="AA348" s="117"/>
    </row>
    <row r="349" spans="1:27">
      <c r="A349" s="40"/>
      <c r="B349" s="117" t="s">
        <v>322</v>
      </c>
      <c r="C349" s="119">
        <v>281</v>
      </c>
      <c r="D349" s="25"/>
      <c r="E349" s="25"/>
      <c r="F349" s="120">
        <v>1780</v>
      </c>
      <c r="G349" s="120"/>
      <c r="H349" s="25"/>
      <c r="I349" s="25"/>
      <c r="J349" s="119" t="s">
        <v>398</v>
      </c>
      <c r="K349" s="119"/>
      <c r="L349" s="117" t="s">
        <v>248</v>
      </c>
      <c r="M349" s="25"/>
      <c r="N349" s="119">
        <v>91</v>
      </c>
      <c r="O349" s="25"/>
      <c r="P349" s="25"/>
      <c r="Q349" s="119">
        <v>875</v>
      </c>
      <c r="R349" s="119"/>
      <c r="S349" s="25"/>
      <c r="T349" s="25"/>
      <c r="U349" s="119" t="s">
        <v>481</v>
      </c>
      <c r="V349" s="119"/>
      <c r="W349" s="117" t="s">
        <v>248</v>
      </c>
      <c r="X349" s="25"/>
      <c r="Y349" s="119" t="s">
        <v>323</v>
      </c>
      <c r="Z349" s="119"/>
      <c r="AA349" s="117" t="s">
        <v>248</v>
      </c>
    </row>
    <row r="350" spans="1:27">
      <c r="A350" s="40"/>
      <c r="B350" s="117"/>
      <c r="C350" s="119"/>
      <c r="D350" s="25"/>
      <c r="E350" s="25"/>
      <c r="F350" s="120"/>
      <c r="G350" s="120"/>
      <c r="H350" s="25"/>
      <c r="I350" s="25"/>
      <c r="J350" s="119"/>
      <c r="K350" s="119"/>
      <c r="L350" s="117"/>
      <c r="M350" s="25"/>
      <c r="N350" s="119"/>
      <c r="O350" s="25"/>
      <c r="P350" s="25"/>
      <c r="Q350" s="119"/>
      <c r="R350" s="119"/>
      <c r="S350" s="25"/>
      <c r="T350" s="25"/>
      <c r="U350" s="119"/>
      <c r="V350" s="119"/>
      <c r="W350" s="117"/>
      <c r="X350" s="25"/>
      <c r="Y350" s="119"/>
      <c r="Z350" s="119"/>
      <c r="AA350" s="117"/>
    </row>
    <row r="351" spans="1:27">
      <c r="A351" s="40"/>
      <c r="B351" s="117" t="s">
        <v>324</v>
      </c>
      <c r="C351" s="119" t="s">
        <v>245</v>
      </c>
      <c r="D351" s="25"/>
      <c r="E351" s="25"/>
      <c r="F351" s="119" t="s">
        <v>245</v>
      </c>
      <c r="G351" s="119"/>
      <c r="H351" s="25"/>
      <c r="I351" s="25"/>
      <c r="J351" s="119" t="s">
        <v>245</v>
      </c>
      <c r="K351" s="119"/>
      <c r="L351" s="25"/>
      <c r="M351" s="25"/>
      <c r="N351" s="119">
        <v>1</v>
      </c>
      <c r="O351" s="25"/>
      <c r="P351" s="25"/>
      <c r="Q351" s="119">
        <v>15</v>
      </c>
      <c r="R351" s="119"/>
      <c r="S351" s="25"/>
      <c r="T351" s="25"/>
      <c r="U351" s="119" t="s">
        <v>245</v>
      </c>
      <c r="V351" s="119"/>
      <c r="W351" s="25"/>
      <c r="X351" s="25"/>
      <c r="Y351" s="119" t="s">
        <v>245</v>
      </c>
      <c r="Z351" s="119"/>
      <c r="AA351" s="25"/>
    </row>
    <row r="352" spans="1:27">
      <c r="A352" s="40"/>
      <c r="B352" s="117"/>
      <c r="C352" s="119"/>
      <c r="D352" s="25"/>
      <c r="E352" s="25"/>
      <c r="F352" s="119"/>
      <c r="G352" s="119"/>
      <c r="H352" s="25"/>
      <c r="I352" s="25"/>
      <c r="J352" s="119"/>
      <c r="K352" s="119"/>
      <c r="L352" s="25"/>
      <c r="M352" s="25"/>
      <c r="N352" s="119"/>
      <c r="O352" s="25"/>
      <c r="P352" s="25"/>
      <c r="Q352" s="119"/>
      <c r="R352" s="119"/>
      <c r="S352" s="25"/>
      <c r="T352" s="25"/>
      <c r="U352" s="119"/>
      <c r="V352" s="119"/>
      <c r="W352" s="25"/>
      <c r="X352" s="25"/>
      <c r="Y352" s="119"/>
      <c r="Z352" s="119"/>
      <c r="AA352" s="25"/>
    </row>
    <row r="353" spans="1:27">
      <c r="A353" s="40"/>
      <c r="B353" s="117" t="s">
        <v>325</v>
      </c>
      <c r="C353" s="119">
        <v>19</v>
      </c>
      <c r="D353" s="25"/>
      <c r="E353" s="25"/>
      <c r="F353" s="119">
        <v>168</v>
      </c>
      <c r="G353" s="119"/>
      <c r="H353" s="25"/>
      <c r="I353" s="25"/>
      <c r="J353" s="119" t="s">
        <v>262</v>
      </c>
      <c r="K353" s="119"/>
      <c r="L353" s="117" t="s">
        <v>248</v>
      </c>
      <c r="M353" s="25"/>
      <c r="N353" s="119">
        <v>23</v>
      </c>
      <c r="O353" s="25"/>
      <c r="P353" s="25"/>
      <c r="Q353" s="119">
        <v>217</v>
      </c>
      <c r="R353" s="119"/>
      <c r="S353" s="25"/>
      <c r="T353" s="25"/>
      <c r="U353" s="119" t="s">
        <v>368</v>
      </c>
      <c r="V353" s="119"/>
      <c r="W353" s="117" t="s">
        <v>248</v>
      </c>
      <c r="X353" s="25"/>
      <c r="Y353" s="119" t="s">
        <v>326</v>
      </c>
      <c r="Z353" s="119"/>
      <c r="AA353" s="117" t="s">
        <v>248</v>
      </c>
    </row>
    <row r="354" spans="1:27">
      <c r="A354" s="40"/>
      <c r="B354" s="117"/>
      <c r="C354" s="119"/>
      <c r="D354" s="25"/>
      <c r="E354" s="25"/>
      <c r="F354" s="119"/>
      <c r="G354" s="119"/>
      <c r="H354" s="25"/>
      <c r="I354" s="25"/>
      <c r="J354" s="119"/>
      <c r="K354" s="119"/>
      <c r="L354" s="117"/>
      <c r="M354" s="25"/>
      <c r="N354" s="119"/>
      <c r="O354" s="25"/>
      <c r="P354" s="25"/>
      <c r="Q354" s="119"/>
      <c r="R354" s="119"/>
      <c r="S354" s="25"/>
      <c r="T354" s="25"/>
      <c r="U354" s="119"/>
      <c r="V354" s="119"/>
      <c r="W354" s="117"/>
      <c r="X354" s="25"/>
      <c r="Y354" s="119"/>
      <c r="Z354" s="119"/>
      <c r="AA354" s="117"/>
    </row>
    <row r="355" spans="1:27">
      <c r="A355" s="40"/>
      <c r="B355" s="117" t="s">
        <v>327</v>
      </c>
      <c r="C355" s="119">
        <v>19</v>
      </c>
      <c r="D355" s="25"/>
      <c r="E355" s="25"/>
      <c r="F355" s="119">
        <v>3</v>
      </c>
      <c r="G355" s="119"/>
      <c r="H355" s="25"/>
      <c r="I355" s="25"/>
      <c r="J355" s="119" t="s">
        <v>245</v>
      </c>
      <c r="K355" s="119"/>
      <c r="L355" s="25"/>
      <c r="M355" s="25"/>
      <c r="N355" s="119">
        <v>45</v>
      </c>
      <c r="O355" s="25"/>
      <c r="P355" s="25"/>
      <c r="Q355" s="119">
        <v>73</v>
      </c>
      <c r="R355" s="119"/>
      <c r="S355" s="25"/>
      <c r="T355" s="25"/>
      <c r="U355" s="119" t="s">
        <v>328</v>
      </c>
      <c r="V355" s="119"/>
      <c r="W355" s="117" t="s">
        <v>248</v>
      </c>
      <c r="X355" s="25"/>
      <c r="Y355" s="119" t="s">
        <v>328</v>
      </c>
      <c r="Z355" s="119"/>
      <c r="AA355" s="117" t="s">
        <v>248</v>
      </c>
    </row>
    <row r="356" spans="1:27">
      <c r="A356" s="40"/>
      <c r="B356" s="117"/>
      <c r="C356" s="119"/>
      <c r="D356" s="25"/>
      <c r="E356" s="25"/>
      <c r="F356" s="119"/>
      <c r="G356" s="119"/>
      <c r="H356" s="25"/>
      <c r="I356" s="25"/>
      <c r="J356" s="119"/>
      <c r="K356" s="119"/>
      <c r="L356" s="25"/>
      <c r="M356" s="25"/>
      <c r="N356" s="119"/>
      <c r="O356" s="25"/>
      <c r="P356" s="25"/>
      <c r="Q356" s="119"/>
      <c r="R356" s="119"/>
      <c r="S356" s="25"/>
      <c r="T356" s="25"/>
      <c r="U356" s="119"/>
      <c r="V356" s="119"/>
      <c r="W356" s="117"/>
      <c r="X356" s="25"/>
      <c r="Y356" s="119"/>
      <c r="Z356" s="119"/>
      <c r="AA356" s="117"/>
    </row>
    <row r="357" spans="1:27">
      <c r="A357" s="40"/>
      <c r="B357" s="117" t="s">
        <v>329</v>
      </c>
      <c r="C357" s="119">
        <v>8</v>
      </c>
      <c r="D357" s="25"/>
      <c r="E357" s="25"/>
      <c r="F357" s="119">
        <v>33</v>
      </c>
      <c r="G357" s="119"/>
      <c r="H357" s="25"/>
      <c r="I357" s="25"/>
      <c r="J357" s="119" t="s">
        <v>245</v>
      </c>
      <c r="K357" s="119"/>
      <c r="L357" s="25"/>
      <c r="M357" s="25"/>
      <c r="N357" s="119">
        <v>3</v>
      </c>
      <c r="O357" s="25"/>
      <c r="P357" s="25"/>
      <c r="Q357" s="119">
        <v>32</v>
      </c>
      <c r="R357" s="119"/>
      <c r="S357" s="25"/>
      <c r="T357" s="25"/>
      <c r="U357" s="119" t="s">
        <v>262</v>
      </c>
      <c r="V357" s="119"/>
      <c r="W357" s="117" t="s">
        <v>248</v>
      </c>
      <c r="X357" s="25"/>
      <c r="Y357" s="119" t="s">
        <v>262</v>
      </c>
      <c r="Z357" s="119"/>
      <c r="AA357" s="117" t="s">
        <v>248</v>
      </c>
    </row>
    <row r="358" spans="1:27">
      <c r="A358" s="40"/>
      <c r="B358" s="117"/>
      <c r="C358" s="119"/>
      <c r="D358" s="25"/>
      <c r="E358" s="25"/>
      <c r="F358" s="119"/>
      <c r="G358" s="119"/>
      <c r="H358" s="25"/>
      <c r="I358" s="25"/>
      <c r="J358" s="119"/>
      <c r="K358" s="119"/>
      <c r="L358" s="25"/>
      <c r="M358" s="25"/>
      <c r="N358" s="119"/>
      <c r="O358" s="25"/>
      <c r="P358" s="25"/>
      <c r="Q358" s="119"/>
      <c r="R358" s="119"/>
      <c r="S358" s="25"/>
      <c r="T358" s="25"/>
      <c r="U358" s="119"/>
      <c r="V358" s="119"/>
      <c r="W358" s="117"/>
      <c r="X358" s="25"/>
      <c r="Y358" s="119"/>
      <c r="Z358" s="119"/>
      <c r="AA358" s="117"/>
    </row>
    <row r="359" spans="1:27">
      <c r="A359" s="40"/>
      <c r="B359" s="117" t="s">
        <v>105</v>
      </c>
      <c r="C359" s="119" t="s">
        <v>245</v>
      </c>
      <c r="D359" s="25"/>
      <c r="E359" s="25"/>
      <c r="F359" s="119" t="s">
        <v>245</v>
      </c>
      <c r="G359" s="119"/>
      <c r="H359" s="25"/>
      <c r="I359" s="25"/>
      <c r="J359" s="119" t="s">
        <v>245</v>
      </c>
      <c r="K359" s="119"/>
      <c r="L359" s="25"/>
      <c r="M359" s="25"/>
      <c r="N359" s="119" t="s">
        <v>245</v>
      </c>
      <c r="O359" s="25"/>
      <c r="P359" s="25"/>
      <c r="Q359" s="119" t="s">
        <v>245</v>
      </c>
      <c r="R359" s="119"/>
      <c r="S359" s="25"/>
      <c r="T359" s="25"/>
      <c r="U359" s="119" t="s">
        <v>245</v>
      </c>
      <c r="V359" s="119"/>
      <c r="W359" s="25"/>
      <c r="X359" s="25"/>
      <c r="Y359" s="119" t="s">
        <v>245</v>
      </c>
      <c r="Z359" s="119"/>
      <c r="AA359" s="25"/>
    </row>
    <row r="360" spans="1:27" ht="15.75" thickBot="1">
      <c r="A360" s="40"/>
      <c r="B360" s="117"/>
      <c r="C360" s="121"/>
      <c r="D360" s="27"/>
      <c r="E360" s="25"/>
      <c r="F360" s="121"/>
      <c r="G360" s="121"/>
      <c r="H360" s="27"/>
      <c r="I360" s="25"/>
      <c r="J360" s="121"/>
      <c r="K360" s="121"/>
      <c r="L360" s="27"/>
      <c r="M360" s="25"/>
      <c r="N360" s="121"/>
      <c r="O360" s="27"/>
      <c r="P360" s="25"/>
      <c r="Q360" s="121"/>
      <c r="R360" s="121"/>
      <c r="S360" s="27"/>
      <c r="T360" s="25"/>
      <c r="U360" s="121"/>
      <c r="V360" s="121"/>
      <c r="W360" s="27"/>
      <c r="X360" s="25"/>
      <c r="Y360" s="121"/>
      <c r="Z360" s="121"/>
      <c r="AA360" s="27"/>
    </row>
    <row r="361" spans="1:27">
      <c r="A361" s="40"/>
      <c r="B361" s="122" t="s">
        <v>330</v>
      </c>
      <c r="C361" s="123">
        <v>345</v>
      </c>
      <c r="D361" s="30"/>
      <c r="E361" s="25"/>
      <c r="F361" s="124">
        <v>2075</v>
      </c>
      <c r="G361" s="124"/>
      <c r="H361" s="30"/>
      <c r="I361" s="25"/>
      <c r="J361" s="123" t="s">
        <v>482</v>
      </c>
      <c r="K361" s="123"/>
      <c r="L361" s="125" t="s">
        <v>248</v>
      </c>
      <c r="M361" s="25"/>
      <c r="N361" s="123">
        <v>173</v>
      </c>
      <c r="O361" s="30"/>
      <c r="P361" s="25"/>
      <c r="Q361" s="124">
        <v>1259</v>
      </c>
      <c r="R361" s="124"/>
      <c r="S361" s="30"/>
      <c r="T361" s="25"/>
      <c r="U361" s="123" t="s">
        <v>483</v>
      </c>
      <c r="V361" s="123"/>
      <c r="W361" s="125" t="s">
        <v>248</v>
      </c>
      <c r="X361" s="25"/>
      <c r="Y361" s="123" t="s">
        <v>331</v>
      </c>
      <c r="Z361" s="123"/>
      <c r="AA361" s="125" t="s">
        <v>248</v>
      </c>
    </row>
    <row r="362" spans="1:27">
      <c r="A362" s="40"/>
      <c r="B362" s="122"/>
      <c r="C362" s="119"/>
      <c r="D362" s="25"/>
      <c r="E362" s="25"/>
      <c r="F362" s="120"/>
      <c r="G362" s="120"/>
      <c r="H362" s="25"/>
      <c r="I362" s="25"/>
      <c r="J362" s="119"/>
      <c r="K362" s="119"/>
      <c r="L362" s="117"/>
      <c r="M362" s="25"/>
      <c r="N362" s="119"/>
      <c r="O362" s="25"/>
      <c r="P362" s="25"/>
      <c r="Q362" s="120"/>
      <c r="R362" s="120"/>
      <c r="S362" s="25"/>
      <c r="T362" s="25"/>
      <c r="U362" s="119"/>
      <c r="V362" s="119"/>
      <c r="W362" s="117"/>
      <c r="X362" s="25"/>
      <c r="Y362" s="119"/>
      <c r="Z362" s="119"/>
      <c r="AA362" s="117"/>
    </row>
    <row r="363" spans="1:27">
      <c r="A363" s="40"/>
      <c r="B363" s="117" t="s">
        <v>144</v>
      </c>
      <c r="C363" s="119">
        <v>294</v>
      </c>
      <c r="D363" s="25"/>
      <c r="E363" s="25"/>
      <c r="F363" s="119">
        <v>327</v>
      </c>
      <c r="G363" s="119"/>
      <c r="H363" s="25"/>
      <c r="I363" s="25"/>
      <c r="J363" s="119" t="s">
        <v>413</v>
      </c>
      <c r="K363" s="119"/>
      <c r="L363" s="117" t="s">
        <v>248</v>
      </c>
      <c r="M363" s="25"/>
      <c r="N363" s="119">
        <v>1</v>
      </c>
      <c r="O363" s="25"/>
      <c r="P363" s="25"/>
      <c r="Q363" s="119">
        <v>6</v>
      </c>
      <c r="R363" s="119"/>
      <c r="S363" s="25"/>
      <c r="T363" s="25"/>
      <c r="U363" s="119" t="s">
        <v>384</v>
      </c>
      <c r="V363" s="119"/>
      <c r="W363" s="117" t="s">
        <v>248</v>
      </c>
      <c r="X363" s="25"/>
      <c r="Y363" s="119" t="s">
        <v>321</v>
      </c>
      <c r="Z363" s="119"/>
      <c r="AA363" s="117" t="s">
        <v>248</v>
      </c>
    </row>
    <row r="364" spans="1:27" ht="15.75" thickBot="1">
      <c r="A364" s="40"/>
      <c r="B364" s="117"/>
      <c r="C364" s="121"/>
      <c r="D364" s="27"/>
      <c r="E364" s="25"/>
      <c r="F364" s="121"/>
      <c r="G364" s="121"/>
      <c r="H364" s="27"/>
      <c r="I364" s="25"/>
      <c r="J364" s="121"/>
      <c r="K364" s="121"/>
      <c r="L364" s="126"/>
      <c r="M364" s="25"/>
      <c r="N364" s="121"/>
      <c r="O364" s="27"/>
      <c r="P364" s="25"/>
      <c r="Q364" s="121"/>
      <c r="R364" s="121"/>
      <c r="S364" s="27"/>
      <c r="T364" s="25"/>
      <c r="U364" s="121"/>
      <c r="V364" s="121"/>
      <c r="W364" s="126"/>
      <c r="X364" s="25"/>
      <c r="Y364" s="121"/>
      <c r="Z364" s="121"/>
      <c r="AA364" s="126"/>
    </row>
    <row r="365" spans="1:27">
      <c r="A365" s="40"/>
      <c r="B365" s="122" t="s">
        <v>484</v>
      </c>
      <c r="C365" s="123">
        <v>639</v>
      </c>
      <c r="D365" s="30"/>
      <c r="E365" s="25"/>
      <c r="F365" s="125" t="s">
        <v>170</v>
      </c>
      <c r="G365" s="124">
        <v>2402</v>
      </c>
      <c r="H365" s="30"/>
      <c r="I365" s="25"/>
      <c r="J365" s="125" t="s">
        <v>170</v>
      </c>
      <c r="K365" s="123" t="s">
        <v>485</v>
      </c>
      <c r="L365" s="125" t="s">
        <v>248</v>
      </c>
      <c r="M365" s="25"/>
      <c r="N365" s="123">
        <v>174</v>
      </c>
      <c r="O365" s="30"/>
      <c r="P365" s="25"/>
      <c r="Q365" s="125" t="s">
        <v>170</v>
      </c>
      <c r="R365" s="124">
        <v>1265</v>
      </c>
      <c r="S365" s="30"/>
      <c r="T365" s="25"/>
      <c r="U365" s="125" t="s">
        <v>170</v>
      </c>
      <c r="V365" s="123" t="s">
        <v>486</v>
      </c>
      <c r="W365" s="125" t="s">
        <v>248</v>
      </c>
      <c r="X365" s="25"/>
      <c r="Y365" s="125" t="s">
        <v>170</v>
      </c>
      <c r="Z365" s="123" t="s">
        <v>487</v>
      </c>
      <c r="AA365" s="125" t="s">
        <v>248</v>
      </c>
    </row>
    <row r="366" spans="1:27" ht="15.75" thickBot="1">
      <c r="A366" s="40"/>
      <c r="B366" s="122"/>
      <c r="C366" s="127"/>
      <c r="D366" s="38"/>
      <c r="E366" s="25"/>
      <c r="F366" s="128"/>
      <c r="G366" s="129"/>
      <c r="H366" s="38"/>
      <c r="I366" s="25"/>
      <c r="J366" s="128"/>
      <c r="K366" s="127"/>
      <c r="L366" s="128"/>
      <c r="M366" s="25"/>
      <c r="N366" s="127"/>
      <c r="O366" s="38"/>
      <c r="P366" s="25"/>
      <c r="Q366" s="128"/>
      <c r="R366" s="129"/>
      <c r="S366" s="38"/>
      <c r="T366" s="25"/>
      <c r="U366" s="128"/>
      <c r="V366" s="127"/>
      <c r="W366" s="128"/>
      <c r="X366" s="25"/>
      <c r="Y366" s="128"/>
      <c r="Z366" s="127"/>
      <c r="AA366" s="128"/>
    </row>
    <row r="367" spans="1:27" ht="15.75" thickTop="1">
      <c r="A367" s="40"/>
      <c r="B367" s="14"/>
      <c r="C367" s="61"/>
      <c r="D367" s="61"/>
      <c r="E367" s="14"/>
      <c r="F367" s="61"/>
      <c r="G367" s="61"/>
      <c r="H367" s="61"/>
      <c r="I367" s="14"/>
      <c r="J367" s="61"/>
      <c r="K367" s="61"/>
      <c r="L367" s="61"/>
      <c r="M367" s="14"/>
      <c r="N367" s="61"/>
      <c r="O367" s="61"/>
      <c r="P367" s="14"/>
      <c r="Q367" s="61"/>
      <c r="R367" s="61"/>
      <c r="S367" s="61"/>
      <c r="T367" s="14"/>
      <c r="U367" s="61"/>
      <c r="V367" s="61"/>
      <c r="W367" s="61"/>
      <c r="X367" s="14"/>
      <c r="Y367" s="61"/>
      <c r="Z367" s="61"/>
      <c r="AA367" s="61"/>
    </row>
    <row r="368" spans="1:27">
      <c r="A368" s="40"/>
      <c r="B368" s="117" t="s">
        <v>488</v>
      </c>
      <c r="C368" s="119">
        <v>167</v>
      </c>
      <c r="D368" s="25"/>
      <c r="E368" s="25"/>
      <c r="F368" s="117" t="s">
        <v>170</v>
      </c>
      <c r="G368" s="120">
        <v>1275</v>
      </c>
      <c r="H368" s="25"/>
      <c r="I368" s="25"/>
      <c r="J368" s="117" t="s">
        <v>170</v>
      </c>
      <c r="K368" s="119" t="s">
        <v>433</v>
      </c>
      <c r="L368" s="117" t="s">
        <v>248</v>
      </c>
      <c r="M368" s="25"/>
      <c r="N368" s="119">
        <v>127</v>
      </c>
      <c r="O368" s="25"/>
      <c r="P368" s="25"/>
      <c r="Q368" s="117" t="s">
        <v>170</v>
      </c>
      <c r="R368" s="119">
        <v>989</v>
      </c>
      <c r="S368" s="25"/>
      <c r="T368" s="25"/>
      <c r="U368" s="117" t="s">
        <v>170</v>
      </c>
      <c r="V368" s="119" t="s">
        <v>489</v>
      </c>
      <c r="W368" s="117" t="s">
        <v>248</v>
      </c>
      <c r="X368" s="25"/>
      <c r="Y368" s="117" t="s">
        <v>170</v>
      </c>
      <c r="Z368" s="119" t="s">
        <v>490</v>
      </c>
      <c r="AA368" s="117" t="s">
        <v>248</v>
      </c>
    </row>
    <row r="369" spans="1:27">
      <c r="A369" s="40"/>
      <c r="B369" s="117"/>
      <c r="C369" s="119"/>
      <c r="D369" s="25"/>
      <c r="E369" s="25"/>
      <c r="F369" s="117"/>
      <c r="G369" s="120"/>
      <c r="H369" s="25"/>
      <c r="I369" s="25"/>
      <c r="J369" s="117"/>
      <c r="K369" s="119"/>
      <c r="L369" s="117"/>
      <c r="M369" s="25"/>
      <c r="N369" s="119"/>
      <c r="O369" s="25"/>
      <c r="P369" s="25"/>
      <c r="Q369" s="117"/>
      <c r="R369" s="119"/>
      <c r="S369" s="25"/>
      <c r="T369" s="25"/>
      <c r="U369" s="117"/>
      <c r="V369" s="119"/>
      <c r="W369" s="117"/>
      <c r="X369" s="25"/>
      <c r="Y369" s="117"/>
      <c r="Z369" s="119"/>
      <c r="AA369" s="117"/>
    </row>
    <row r="370" spans="1:27">
      <c r="A370" s="40"/>
      <c r="B370" s="117" t="s">
        <v>491</v>
      </c>
      <c r="C370" s="119">
        <v>178</v>
      </c>
      <c r="D370" s="25"/>
      <c r="E370" s="25"/>
      <c r="F370" s="119">
        <v>800</v>
      </c>
      <c r="G370" s="119"/>
      <c r="H370" s="25"/>
      <c r="I370" s="25"/>
      <c r="J370" s="119" t="s">
        <v>367</v>
      </c>
      <c r="K370" s="119"/>
      <c r="L370" s="117" t="s">
        <v>248</v>
      </c>
      <c r="M370" s="25"/>
      <c r="N370" s="119">
        <v>46</v>
      </c>
      <c r="O370" s="25"/>
      <c r="P370" s="25"/>
      <c r="Q370" s="119">
        <v>270</v>
      </c>
      <c r="R370" s="119"/>
      <c r="S370" s="25"/>
      <c r="T370" s="25"/>
      <c r="U370" s="119" t="s">
        <v>492</v>
      </c>
      <c r="V370" s="119"/>
      <c r="W370" s="117" t="s">
        <v>248</v>
      </c>
      <c r="X370" s="25"/>
      <c r="Y370" s="119" t="s">
        <v>493</v>
      </c>
      <c r="Z370" s="119"/>
      <c r="AA370" s="117" t="s">
        <v>248</v>
      </c>
    </row>
    <row r="371" spans="1:27" ht="15.75" thickBot="1">
      <c r="A371" s="40"/>
      <c r="B371" s="117"/>
      <c r="C371" s="121"/>
      <c r="D371" s="27"/>
      <c r="E371" s="25"/>
      <c r="F371" s="121"/>
      <c r="G371" s="121"/>
      <c r="H371" s="27"/>
      <c r="I371" s="25"/>
      <c r="J371" s="121"/>
      <c r="K371" s="121"/>
      <c r="L371" s="126"/>
      <c r="M371" s="25"/>
      <c r="N371" s="121"/>
      <c r="O371" s="27"/>
      <c r="P371" s="25"/>
      <c r="Q371" s="121"/>
      <c r="R371" s="121"/>
      <c r="S371" s="27"/>
      <c r="T371" s="25"/>
      <c r="U371" s="121"/>
      <c r="V371" s="121"/>
      <c r="W371" s="126"/>
      <c r="X371" s="25"/>
      <c r="Y371" s="121"/>
      <c r="Z371" s="121"/>
      <c r="AA371" s="126"/>
    </row>
    <row r="372" spans="1:27">
      <c r="A372" s="40"/>
      <c r="B372" s="122" t="s">
        <v>330</v>
      </c>
      <c r="C372" s="123">
        <v>345</v>
      </c>
      <c r="D372" s="30"/>
      <c r="E372" s="25"/>
      <c r="F372" s="125" t="s">
        <v>170</v>
      </c>
      <c r="G372" s="124">
        <v>2075</v>
      </c>
      <c r="H372" s="30"/>
      <c r="I372" s="25"/>
      <c r="J372" s="125" t="s">
        <v>170</v>
      </c>
      <c r="K372" s="123" t="s">
        <v>482</v>
      </c>
      <c r="L372" s="125" t="s">
        <v>248</v>
      </c>
      <c r="M372" s="25"/>
      <c r="N372" s="123">
        <v>173</v>
      </c>
      <c r="O372" s="30"/>
      <c r="P372" s="25"/>
      <c r="Q372" s="125" t="s">
        <v>170</v>
      </c>
      <c r="R372" s="124">
        <v>1259</v>
      </c>
      <c r="S372" s="30"/>
      <c r="T372" s="25"/>
      <c r="U372" s="125" t="s">
        <v>170</v>
      </c>
      <c r="V372" s="123" t="s">
        <v>483</v>
      </c>
      <c r="W372" s="125" t="s">
        <v>248</v>
      </c>
      <c r="X372" s="25"/>
      <c r="Y372" s="125" t="s">
        <v>170</v>
      </c>
      <c r="Z372" s="123" t="s">
        <v>331</v>
      </c>
      <c r="AA372" s="125" t="s">
        <v>248</v>
      </c>
    </row>
    <row r="373" spans="1:27" ht="15.75" thickBot="1">
      <c r="A373" s="40"/>
      <c r="B373" s="122"/>
      <c r="C373" s="127"/>
      <c r="D373" s="38"/>
      <c r="E373" s="25"/>
      <c r="F373" s="128"/>
      <c r="G373" s="129"/>
      <c r="H373" s="38"/>
      <c r="I373" s="25"/>
      <c r="J373" s="128"/>
      <c r="K373" s="127"/>
      <c r="L373" s="128"/>
      <c r="M373" s="25"/>
      <c r="N373" s="127"/>
      <c r="O373" s="38"/>
      <c r="P373" s="25"/>
      <c r="Q373" s="128"/>
      <c r="R373" s="129"/>
      <c r="S373" s="38"/>
      <c r="T373" s="25"/>
      <c r="U373" s="128"/>
      <c r="V373" s="127"/>
      <c r="W373" s="128"/>
      <c r="X373" s="25"/>
      <c r="Y373" s="128"/>
      <c r="Z373" s="127"/>
      <c r="AA373" s="128"/>
    </row>
    <row r="374" spans="1:27" ht="15.75" thickTop="1">
      <c r="A374" s="40"/>
      <c r="B374" s="14"/>
      <c r="C374" s="61"/>
      <c r="D374" s="61"/>
      <c r="E374" s="14"/>
      <c r="F374" s="61"/>
      <c r="G374" s="61"/>
      <c r="H374" s="61"/>
      <c r="I374" s="14"/>
      <c r="J374" s="61"/>
      <c r="K374" s="61"/>
      <c r="L374" s="61"/>
      <c r="M374" s="14"/>
      <c r="N374" s="61"/>
      <c r="O374" s="61"/>
      <c r="P374" s="14"/>
      <c r="Q374" s="61"/>
      <c r="R374" s="61"/>
      <c r="S374" s="61"/>
      <c r="T374" s="14"/>
      <c r="U374" s="61"/>
      <c r="V374" s="61"/>
      <c r="W374" s="61"/>
      <c r="X374" s="14"/>
      <c r="Y374" s="61"/>
      <c r="Z374" s="61"/>
      <c r="AA374" s="61"/>
    </row>
    <row r="375" spans="1:27">
      <c r="A375" s="40"/>
      <c r="B375" s="114">
        <v>41639</v>
      </c>
      <c r="C375" s="115"/>
      <c r="D375" s="25"/>
      <c r="E375" s="25"/>
      <c r="F375" s="115"/>
      <c r="G375" s="115"/>
      <c r="H375" s="25"/>
      <c r="I375" s="25"/>
      <c r="J375" s="115"/>
      <c r="K375" s="115"/>
      <c r="L375" s="25"/>
      <c r="M375" s="25"/>
      <c r="N375" s="115"/>
      <c r="O375" s="25"/>
      <c r="P375" s="25"/>
      <c r="Q375" s="115"/>
      <c r="R375" s="115"/>
      <c r="S375" s="25"/>
      <c r="T375" s="25"/>
      <c r="U375" s="115"/>
      <c r="V375" s="115"/>
      <c r="W375" s="25"/>
      <c r="X375" s="25"/>
      <c r="Y375" s="115"/>
      <c r="Z375" s="115"/>
      <c r="AA375" s="25"/>
    </row>
    <row r="376" spans="1:27">
      <c r="A376" s="40"/>
      <c r="B376" s="114"/>
      <c r="C376" s="115"/>
      <c r="D376" s="25"/>
      <c r="E376" s="25"/>
      <c r="F376" s="115"/>
      <c r="G376" s="115"/>
      <c r="H376" s="25"/>
      <c r="I376" s="25"/>
      <c r="J376" s="115"/>
      <c r="K376" s="115"/>
      <c r="L376" s="25"/>
      <c r="M376" s="25"/>
      <c r="N376" s="115"/>
      <c r="O376" s="25"/>
      <c r="P376" s="25"/>
      <c r="Q376" s="115"/>
      <c r="R376" s="115"/>
      <c r="S376" s="25"/>
      <c r="T376" s="25"/>
      <c r="U376" s="115"/>
      <c r="V376" s="115"/>
      <c r="W376" s="25"/>
      <c r="X376" s="25"/>
      <c r="Y376" s="115"/>
      <c r="Z376" s="115"/>
      <c r="AA376" s="25"/>
    </row>
    <row r="377" spans="1:27">
      <c r="A377" s="40"/>
      <c r="B377" s="117" t="s">
        <v>143</v>
      </c>
      <c r="C377" s="115"/>
      <c r="D377" s="25"/>
      <c r="E377" s="25"/>
      <c r="F377" s="115"/>
      <c r="G377" s="115"/>
      <c r="H377" s="25"/>
      <c r="I377" s="25"/>
      <c r="J377" s="115"/>
      <c r="K377" s="115"/>
      <c r="L377" s="25"/>
      <c r="M377" s="25"/>
      <c r="N377" s="115"/>
      <c r="O377" s="25"/>
      <c r="P377" s="25"/>
      <c r="Q377" s="115"/>
      <c r="R377" s="115"/>
      <c r="S377" s="25"/>
      <c r="T377" s="25"/>
      <c r="U377" s="115"/>
      <c r="V377" s="115"/>
      <c r="W377" s="25"/>
      <c r="X377" s="25"/>
      <c r="Y377" s="115"/>
      <c r="Z377" s="115"/>
      <c r="AA377" s="25"/>
    </row>
    <row r="378" spans="1:27">
      <c r="A378" s="40"/>
      <c r="B378" s="117"/>
      <c r="C378" s="115"/>
      <c r="D378" s="25"/>
      <c r="E378" s="25"/>
      <c r="F378" s="115"/>
      <c r="G378" s="115"/>
      <c r="H378" s="25"/>
      <c r="I378" s="25"/>
      <c r="J378" s="115"/>
      <c r="K378" s="115"/>
      <c r="L378" s="25"/>
      <c r="M378" s="25"/>
      <c r="N378" s="115"/>
      <c r="O378" s="25"/>
      <c r="P378" s="25"/>
      <c r="Q378" s="115"/>
      <c r="R378" s="115"/>
      <c r="S378" s="25"/>
      <c r="T378" s="25"/>
      <c r="U378" s="115"/>
      <c r="V378" s="115"/>
      <c r="W378" s="25"/>
      <c r="X378" s="25"/>
      <c r="Y378" s="115"/>
      <c r="Z378" s="115"/>
      <c r="AA378" s="25"/>
    </row>
    <row r="379" spans="1:27">
      <c r="A379" s="40"/>
      <c r="B379" s="117" t="s">
        <v>319</v>
      </c>
      <c r="C379" s="119">
        <v>4</v>
      </c>
      <c r="D379" s="25"/>
      <c r="E379" s="25"/>
      <c r="F379" s="117" t="s">
        <v>170</v>
      </c>
      <c r="G379" s="119">
        <v>76</v>
      </c>
      <c r="H379" s="25"/>
      <c r="I379" s="25"/>
      <c r="J379" s="117" t="s">
        <v>170</v>
      </c>
      <c r="K379" s="119" t="s">
        <v>262</v>
      </c>
      <c r="L379" s="117" t="s">
        <v>248</v>
      </c>
      <c r="M379" s="25"/>
      <c r="N379" s="119" t="s">
        <v>245</v>
      </c>
      <c r="O379" s="25"/>
      <c r="P379" s="25"/>
      <c r="Q379" s="117" t="s">
        <v>170</v>
      </c>
      <c r="R379" s="119" t="s">
        <v>245</v>
      </c>
      <c r="S379" s="25"/>
      <c r="T379" s="25"/>
      <c r="U379" s="117" t="s">
        <v>170</v>
      </c>
      <c r="V379" s="119" t="s">
        <v>245</v>
      </c>
      <c r="W379" s="25"/>
      <c r="X379" s="25"/>
      <c r="Y379" s="117" t="s">
        <v>170</v>
      </c>
      <c r="Z379" s="119" t="s">
        <v>262</v>
      </c>
      <c r="AA379" s="117" t="s">
        <v>248</v>
      </c>
    </row>
    <row r="380" spans="1:27">
      <c r="A380" s="40"/>
      <c r="B380" s="117"/>
      <c r="C380" s="119"/>
      <c r="D380" s="25"/>
      <c r="E380" s="25"/>
      <c r="F380" s="117"/>
      <c r="G380" s="119"/>
      <c r="H380" s="25"/>
      <c r="I380" s="25"/>
      <c r="J380" s="117"/>
      <c r="K380" s="119"/>
      <c r="L380" s="117"/>
      <c r="M380" s="25"/>
      <c r="N380" s="119"/>
      <c r="O380" s="25"/>
      <c r="P380" s="25"/>
      <c r="Q380" s="117"/>
      <c r="R380" s="119"/>
      <c r="S380" s="25"/>
      <c r="T380" s="25"/>
      <c r="U380" s="117"/>
      <c r="V380" s="119"/>
      <c r="W380" s="25"/>
      <c r="X380" s="25"/>
      <c r="Y380" s="117"/>
      <c r="Z380" s="119"/>
      <c r="AA380" s="117"/>
    </row>
    <row r="381" spans="1:27">
      <c r="A381" s="40"/>
      <c r="B381" s="117" t="s">
        <v>320</v>
      </c>
      <c r="C381" s="119">
        <v>63</v>
      </c>
      <c r="D381" s="25"/>
      <c r="E381" s="25"/>
      <c r="F381" s="119">
        <v>347</v>
      </c>
      <c r="G381" s="119"/>
      <c r="H381" s="25"/>
      <c r="I381" s="25"/>
      <c r="J381" s="119" t="s">
        <v>494</v>
      </c>
      <c r="K381" s="119"/>
      <c r="L381" s="117" t="s">
        <v>248</v>
      </c>
      <c r="M381" s="25"/>
      <c r="N381" s="119">
        <v>21</v>
      </c>
      <c r="O381" s="25"/>
      <c r="P381" s="25"/>
      <c r="Q381" s="119">
        <v>99</v>
      </c>
      <c r="R381" s="119"/>
      <c r="S381" s="25"/>
      <c r="T381" s="25"/>
      <c r="U381" s="119" t="s">
        <v>495</v>
      </c>
      <c r="V381" s="119"/>
      <c r="W381" s="117" t="s">
        <v>248</v>
      </c>
      <c r="X381" s="25"/>
      <c r="Y381" s="119" t="s">
        <v>332</v>
      </c>
      <c r="Z381" s="119"/>
      <c r="AA381" s="117" t="s">
        <v>248</v>
      </c>
    </row>
    <row r="382" spans="1:27">
      <c r="A382" s="40"/>
      <c r="B382" s="117"/>
      <c r="C382" s="119"/>
      <c r="D382" s="25"/>
      <c r="E382" s="25"/>
      <c r="F382" s="119"/>
      <c r="G382" s="119"/>
      <c r="H382" s="25"/>
      <c r="I382" s="25"/>
      <c r="J382" s="119"/>
      <c r="K382" s="119"/>
      <c r="L382" s="117"/>
      <c r="M382" s="25"/>
      <c r="N382" s="119"/>
      <c r="O382" s="25"/>
      <c r="P382" s="25"/>
      <c r="Q382" s="119"/>
      <c r="R382" s="119"/>
      <c r="S382" s="25"/>
      <c r="T382" s="25"/>
      <c r="U382" s="119"/>
      <c r="V382" s="119"/>
      <c r="W382" s="117"/>
      <c r="X382" s="25"/>
      <c r="Y382" s="119"/>
      <c r="Z382" s="119"/>
      <c r="AA382" s="117"/>
    </row>
    <row r="383" spans="1:27">
      <c r="A383" s="40"/>
      <c r="B383" s="117" t="s">
        <v>322</v>
      </c>
      <c r="C383" s="119">
        <v>530</v>
      </c>
      <c r="D383" s="25"/>
      <c r="E383" s="25"/>
      <c r="F383" s="120">
        <v>5191</v>
      </c>
      <c r="G383" s="120"/>
      <c r="H383" s="25"/>
      <c r="I383" s="25"/>
      <c r="J383" s="119" t="s">
        <v>496</v>
      </c>
      <c r="K383" s="119"/>
      <c r="L383" s="117" t="s">
        <v>248</v>
      </c>
      <c r="M383" s="25"/>
      <c r="N383" s="119">
        <v>48</v>
      </c>
      <c r="O383" s="25"/>
      <c r="P383" s="25"/>
      <c r="Q383" s="119">
        <v>467</v>
      </c>
      <c r="R383" s="119"/>
      <c r="S383" s="25"/>
      <c r="T383" s="25"/>
      <c r="U383" s="119" t="s">
        <v>497</v>
      </c>
      <c r="V383" s="119"/>
      <c r="W383" s="117" t="s">
        <v>248</v>
      </c>
      <c r="X383" s="25"/>
      <c r="Y383" s="119" t="s">
        <v>333</v>
      </c>
      <c r="Z383" s="119"/>
      <c r="AA383" s="117" t="s">
        <v>248</v>
      </c>
    </row>
    <row r="384" spans="1:27">
      <c r="A384" s="40"/>
      <c r="B384" s="117"/>
      <c r="C384" s="119"/>
      <c r="D384" s="25"/>
      <c r="E384" s="25"/>
      <c r="F384" s="120"/>
      <c r="G384" s="120"/>
      <c r="H384" s="25"/>
      <c r="I384" s="25"/>
      <c r="J384" s="119"/>
      <c r="K384" s="119"/>
      <c r="L384" s="117"/>
      <c r="M384" s="25"/>
      <c r="N384" s="119"/>
      <c r="O384" s="25"/>
      <c r="P384" s="25"/>
      <c r="Q384" s="119"/>
      <c r="R384" s="119"/>
      <c r="S384" s="25"/>
      <c r="T384" s="25"/>
      <c r="U384" s="119"/>
      <c r="V384" s="119"/>
      <c r="W384" s="117"/>
      <c r="X384" s="25"/>
      <c r="Y384" s="119"/>
      <c r="Z384" s="119"/>
      <c r="AA384" s="117"/>
    </row>
    <row r="385" spans="1:27">
      <c r="A385" s="40"/>
      <c r="B385" s="117" t="s">
        <v>324</v>
      </c>
      <c r="C385" s="119">
        <v>7</v>
      </c>
      <c r="D385" s="25"/>
      <c r="E385" s="25"/>
      <c r="F385" s="119">
        <v>76</v>
      </c>
      <c r="G385" s="119"/>
      <c r="H385" s="25"/>
      <c r="I385" s="25"/>
      <c r="J385" s="119" t="s">
        <v>328</v>
      </c>
      <c r="K385" s="119"/>
      <c r="L385" s="117" t="s">
        <v>248</v>
      </c>
      <c r="M385" s="25"/>
      <c r="N385" s="119">
        <v>1</v>
      </c>
      <c r="O385" s="25"/>
      <c r="P385" s="25"/>
      <c r="Q385" s="119">
        <v>13</v>
      </c>
      <c r="R385" s="119"/>
      <c r="S385" s="25"/>
      <c r="T385" s="25"/>
      <c r="U385" s="119" t="s">
        <v>262</v>
      </c>
      <c r="V385" s="119"/>
      <c r="W385" s="117" t="s">
        <v>248</v>
      </c>
      <c r="X385" s="25"/>
      <c r="Y385" s="119" t="s">
        <v>334</v>
      </c>
      <c r="Z385" s="119"/>
      <c r="AA385" s="117" t="s">
        <v>248</v>
      </c>
    </row>
    <row r="386" spans="1:27">
      <c r="A386" s="40"/>
      <c r="B386" s="117"/>
      <c r="C386" s="119"/>
      <c r="D386" s="25"/>
      <c r="E386" s="25"/>
      <c r="F386" s="119"/>
      <c r="G386" s="119"/>
      <c r="H386" s="25"/>
      <c r="I386" s="25"/>
      <c r="J386" s="119"/>
      <c r="K386" s="119"/>
      <c r="L386" s="117"/>
      <c r="M386" s="25"/>
      <c r="N386" s="119"/>
      <c r="O386" s="25"/>
      <c r="P386" s="25"/>
      <c r="Q386" s="119"/>
      <c r="R386" s="119"/>
      <c r="S386" s="25"/>
      <c r="T386" s="25"/>
      <c r="U386" s="119"/>
      <c r="V386" s="119"/>
      <c r="W386" s="117"/>
      <c r="X386" s="25"/>
      <c r="Y386" s="119"/>
      <c r="Z386" s="119"/>
      <c r="AA386" s="117"/>
    </row>
    <row r="387" spans="1:27">
      <c r="A387" s="40"/>
      <c r="B387" s="117" t="s">
        <v>325</v>
      </c>
      <c r="C387" s="119">
        <v>17</v>
      </c>
      <c r="D387" s="25"/>
      <c r="E387" s="25"/>
      <c r="F387" s="119">
        <v>162</v>
      </c>
      <c r="G387" s="119"/>
      <c r="H387" s="25"/>
      <c r="I387" s="25"/>
      <c r="J387" s="119" t="s">
        <v>384</v>
      </c>
      <c r="K387" s="119"/>
      <c r="L387" s="117" t="s">
        <v>248</v>
      </c>
      <c r="M387" s="25"/>
      <c r="N387" s="119">
        <v>42</v>
      </c>
      <c r="O387" s="25"/>
      <c r="P387" s="25"/>
      <c r="Q387" s="119">
        <v>400</v>
      </c>
      <c r="R387" s="119"/>
      <c r="S387" s="25"/>
      <c r="T387" s="25"/>
      <c r="U387" s="119" t="s">
        <v>364</v>
      </c>
      <c r="V387" s="119"/>
      <c r="W387" s="117" t="s">
        <v>248</v>
      </c>
      <c r="X387" s="25"/>
      <c r="Y387" s="119" t="s">
        <v>335</v>
      </c>
      <c r="Z387" s="119"/>
      <c r="AA387" s="117" t="s">
        <v>248</v>
      </c>
    </row>
    <row r="388" spans="1:27">
      <c r="A388" s="40"/>
      <c r="B388" s="117"/>
      <c r="C388" s="119"/>
      <c r="D388" s="25"/>
      <c r="E388" s="25"/>
      <c r="F388" s="119"/>
      <c r="G388" s="119"/>
      <c r="H388" s="25"/>
      <c r="I388" s="25"/>
      <c r="J388" s="119"/>
      <c r="K388" s="119"/>
      <c r="L388" s="117"/>
      <c r="M388" s="25"/>
      <c r="N388" s="119"/>
      <c r="O388" s="25"/>
      <c r="P388" s="25"/>
      <c r="Q388" s="119"/>
      <c r="R388" s="119"/>
      <c r="S388" s="25"/>
      <c r="T388" s="25"/>
      <c r="U388" s="119"/>
      <c r="V388" s="119"/>
      <c r="W388" s="117"/>
      <c r="X388" s="25"/>
      <c r="Y388" s="119"/>
      <c r="Z388" s="119"/>
      <c r="AA388" s="117"/>
    </row>
    <row r="389" spans="1:27">
      <c r="A389" s="40"/>
      <c r="B389" s="117" t="s">
        <v>327</v>
      </c>
      <c r="C389" s="119">
        <v>35</v>
      </c>
      <c r="D389" s="25"/>
      <c r="E389" s="25"/>
      <c r="F389" s="119">
        <v>42</v>
      </c>
      <c r="G389" s="119"/>
      <c r="H389" s="25"/>
      <c r="I389" s="25"/>
      <c r="J389" s="119" t="s">
        <v>262</v>
      </c>
      <c r="K389" s="119"/>
      <c r="L389" s="117" t="s">
        <v>248</v>
      </c>
      <c r="M389" s="25"/>
      <c r="N389" s="119">
        <v>47</v>
      </c>
      <c r="O389" s="25"/>
      <c r="P389" s="25"/>
      <c r="Q389" s="119">
        <v>129</v>
      </c>
      <c r="R389" s="119"/>
      <c r="S389" s="25"/>
      <c r="T389" s="25"/>
      <c r="U389" s="119" t="s">
        <v>394</v>
      </c>
      <c r="V389" s="119"/>
      <c r="W389" s="117" t="s">
        <v>248</v>
      </c>
      <c r="X389" s="25"/>
      <c r="Y389" s="119" t="s">
        <v>336</v>
      </c>
      <c r="Z389" s="119"/>
      <c r="AA389" s="117" t="s">
        <v>248</v>
      </c>
    </row>
    <row r="390" spans="1:27">
      <c r="A390" s="40"/>
      <c r="B390" s="117"/>
      <c r="C390" s="119"/>
      <c r="D390" s="25"/>
      <c r="E390" s="25"/>
      <c r="F390" s="119"/>
      <c r="G390" s="119"/>
      <c r="H390" s="25"/>
      <c r="I390" s="25"/>
      <c r="J390" s="119"/>
      <c r="K390" s="119"/>
      <c r="L390" s="117"/>
      <c r="M390" s="25"/>
      <c r="N390" s="119"/>
      <c r="O390" s="25"/>
      <c r="P390" s="25"/>
      <c r="Q390" s="119"/>
      <c r="R390" s="119"/>
      <c r="S390" s="25"/>
      <c r="T390" s="25"/>
      <c r="U390" s="119"/>
      <c r="V390" s="119"/>
      <c r="W390" s="117"/>
      <c r="X390" s="25"/>
      <c r="Y390" s="119"/>
      <c r="Z390" s="119"/>
      <c r="AA390" s="117"/>
    </row>
    <row r="391" spans="1:27">
      <c r="A391" s="40"/>
      <c r="B391" s="117" t="s">
        <v>329</v>
      </c>
      <c r="C391" s="119">
        <v>5</v>
      </c>
      <c r="D391" s="25"/>
      <c r="E391" s="25"/>
      <c r="F391" s="119">
        <v>14</v>
      </c>
      <c r="G391" s="119"/>
      <c r="H391" s="25"/>
      <c r="I391" s="25"/>
      <c r="J391" s="119" t="s">
        <v>245</v>
      </c>
      <c r="K391" s="119"/>
      <c r="L391" s="25"/>
      <c r="M391" s="25"/>
      <c r="N391" s="119">
        <v>6</v>
      </c>
      <c r="O391" s="25"/>
      <c r="P391" s="25"/>
      <c r="Q391" s="119">
        <v>52</v>
      </c>
      <c r="R391" s="119"/>
      <c r="S391" s="25"/>
      <c r="T391" s="25"/>
      <c r="U391" s="119" t="s">
        <v>337</v>
      </c>
      <c r="V391" s="119"/>
      <c r="W391" s="117" t="s">
        <v>248</v>
      </c>
      <c r="X391" s="25"/>
      <c r="Y391" s="119" t="s">
        <v>337</v>
      </c>
      <c r="Z391" s="119"/>
      <c r="AA391" s="117" t="s">
        <v>248</v>
      </c>
    </row>
    <row r="392" spans="1:27">
      <c r="A392" s="40"/>
      <c r="B392" s="117"/>
      <c r="C392" s="119"/>
      <c r="D392" s="25"/>
      <c r="E392" s="25"/>
      <c r="F392" s="119"/>
      <c r="G392" s="119"/>
      <c r="H392" s="25"/>
      <c r="I392" s="25"/>
      <c r="J392" s="119"/>
      <c r="K392" s="119"/>
      <c r="L392" s="25"/>
      <c r="M392" s="25"/>
      <c r="N392" s="119"/>
      <c r="O392" s="25"/>
      <c r="P392" s="25"/>
      <c r="Q392" s="119"/>
      <c r="R392" s="119"/>
      <c r="S392" s="25"/>
      <c r="T392" s="25"/>
      <c r="U392" s="119"/>
      <c r="V392" s="119"/>
      <c r="W392" s="117"/>
      <c r="X392" s="25"/>
      <c r="Y392" s="119"/>
      <c r="Z392" s="119"/>
      <c r="AA392" s="117"/>
    </row>
    <row r="393" spans="1:27">
      <c r="A393" s="40"/>
      <c r="B393" s="117" t="s">
        <v>105</v>
      </c>
      <c r="C393" s="119" t="s">
        <v>245</v>
      </c>
      <c r="D393" s="25"/>
      <c r="E393" s="25"/>
      <c r="F393" s="119" t="s">
        <v>245</v>
      </c>
      <c r="G393" s="119"/>
      <c r="H393" s="25"/>
      <c r="I393" s="25"/>
      <c r="J393" s="119" t="s">
        <v>245</v>
      </c>
      <c r="K393" s="119"/>
      <c r="L393" s="25"/>
      <c r="M393" s="25"/>
      <c r="N393" s="119" t="s">
        <v>245</v>
      </c>
      <c r="O393" s="25"/>
      <c r="P393" s="25"/>
      <c r="Q393" s="119" t="s">
        <v>245</v>
      </c>
      <c r="R393" s="119"/>
      <c r="S393" s="25"/>
      <c r="T393" s="25"/>
      <c r="U393" s="119" t="s">
        <v>245</v>
      </c>
      <c r="V393" s="119"/>
      <c r="W393" s="25"/>
      <c r="X393" s="25"/>
      <c r="Y393" s="119" t="s">
        <v>245</v>
      </c>
      <c r="Z393" s="119"/>
      <c r="AA393" s="25"/>
    </row>
    <row r="394" spans="1:27" ht="15.75" thickBot="1">
      <c r="A394" s="40"/>
      <c r="B394" s="117"/>
      <c r="C394" s="121"/>
      <c r="D394" s="27"/>
      <c r="E394" s="25"/>
      <c r="F394" s="121"/>
      <c r="G394" s="121"/>
      <c r="H394" s="27"/>
      <c r="I394" s="25"/>
      <c r="J394" s="121"/>
      <c r="K394" s="121"/>
      <c r="L394" s="27"/>
      <c r="M394" s="25"/>
      <c r="N394" s="121"/>
      <c r="O394" s="27"/>
      <c r="P394" s="25"/>
      <c r="Q394" s="121"/>
      <c r="R394" s="121"/>
      <c r="S394" s="27"/>
      <c r="T394" s="25"/>
      <c r="U394" s="121"/>
      <c r="V394" s="121"/>
      <c r="W394" s="27"/>
      <c r="X394" s="25"/>
      <c r="Y394" s="121"/>
      <c r="Z394" s="121"/>
      <c r="AA394" s="27"/>
    </row>
    <row r="395" spans="1:27">
      <c r="A395" s="40"/>
      <c r="B395" s="122" t="s">
        <v>330</v>
      </c>
      <c r="C395" s="123">
        <v>661</v>
      </c>
      <c r="D395" s="30"/>
      <c r="E395" s="25"/>
      <c r="F395" s="124">
        <v>5908</v>
      </c>
      <c r="G395" s="124"/>
      <c r="H395" s="30"/>
      <c r="I395" s="25"/>
      <c r="J395" s="123" t="s">
        <v>498</v>
      </c>
      <c r="K395" s="123"/>
      <c r="L395" s="125" t="s">
        <v>248</v>
      </c>
      <c r="M395" s="25"/>
      <c r="N395" s="123">
        <v>165</v>
      </c>
      <c r="O395" s="30"/>
      <c r="P395" s="25"/>
      <c r="Q395" s="124">
        <v>1160</v>
      </c>
      <c r="R395" s="124"/>
      <c r="S395" s="30"/>
      <c r="T395" s="25"/>
      <c r="U395" s="123" t="s">
        <v>499</v>
      </c>
      <c r="V395" s="123"/>
      <c r="W395" s="125" t="s">
        <v>248</v>
      </c>
      <c r="X395" s="25"/>
      <c r="Y395" s="123" t="s">
        <v>338</v>
      </c>
      <c r="Z395" s="123"/>
      <c r="AA395" s="125" t="s">
        <v>248</v>
      </c>
    </row>
    <row r="396" spans="1:27">
      <c r="A396" s="40"/>
      <c r="B396" s="122"/>
      <c r="C396" s="119"/>
      <c r="D396" s="25"/>
      <c r="E396" s="25"/>
      <c r="F396" s="120"/>
      <c r="G396" s="120"/>
      <c r="H396" s="25"/>
      <c r="I396" s="25"/>
      <c r="J396" s="119"/>
      <c r="K396" s="119"/>
      <c r="L396" s="117"/>
      <c r="M396" s="25"/>
      <c r="N396" s="119"/>
      <c r="O396" s="25"/>
      <c r="P396" s="25"/>
      <c r="Q396" s="120"/>
      <c r="R396" s="120"/>
      <c r="S396" s="25"/>
      <c r="T396" s="25"/>
      <c r="U396" s="119"/>
      <c r="V396" s="119"/>
      <c r="W396" s="117"/>
      <c r="X396" s="25"/>
      <c r="Y396" s="119"/>
      <c r="Z396" s="119"/>
      <c r="AA396" s="117"/>
    </row>
    <row r="397" spans="1:27">
      <c r="A397" s="40"/>
      <c r="B397" s="117" t="s">
        <v>144</v>
      </c>
      <c r="C397" s="119">
        <v>25</v>
      </c>
      <c r="D397" s="25"/>
      <c r="E397" s="25"/>
      <c r="F397" s="119">
        <v>80</v>
      </c>
      <c r="G397" s="119"/>
      <c r="H397" s="25"/>
      <c r="I397" s="25"/>
      <c r="J397" s="119" t="s">
        <v>387</v>
      </c>
      <c r="K397" s="119"/>
      <c r="L397" s="117" t="s">
        <v>248</v>
      </c>
      <c r="M397" s="25"/>
      <c r="N397" s="119" t="s">
        <v>245</v>
      </c>
      <c r="O397" s="25"/>
      <c r="P397" s="25"/>
      <c r="Q397" s="119" t="s">
        <v>245</v>
      </c>
      <c r="R397" s="119"/>
      <c r="S397" s="25"/>
      <c r="T397" s="25"/>
      <c r="U397" s="119" t="s">
        <v>245</v>
      </c>
      <c r="V397" s="119"/>
      <c r="W397" s="25"/>
      <c r="X397" s="25"/>
      <c r="Y397" s="119" t="s">
        <v>387</v>
      </c>
      <c r="Z397" s="119"/>
      <c r="AA397" s="117" t="s">
        <v>248</v>
      </c>
    </row>
    <row r="398" spans="1:27" ht="15.75" thickBot="1">
      <c r="A398" s="40"/>
      <c r="B398" s="117"/>
      <c r="C398" s="121"/>
      <c r="D398" s="27"/>
      <c r="E398" s="25"/>
      <c r="F398" s="121"/>
      <c r="G398" s="121"/>
      <c r="H398" s="27"/>
      <c r="I398" s="25"/>
      <c r="J398" s="121"/>
      <c r="K398" s="121"/>
      <c r="L398" s="126"/>
      <c r="M398" s="25"/>
      <c r="N398" s="121"/>
      <c r="O398" s="27"/>
      <c r="P398" s="25"/>
      <c r="Q398" s="121"/>
      <c r="R398" s="121"/>
      <c r="S398" s="27"/>
      <c r="T398" s="25"/>
      <c r="U398" s="121"/>
      <c r="V398" s="121"/>
      <c r="W398" s="27"/>
      <c r="X398" s="25"/>
      <c r="Y398" s="121"/>
      <c r="Z398" s="121"/>
      <c r="AA398" s="126"/>
    </row>
    <row r="399" spans="1:27">
      <c r="A399" s="40"/>
      <c r="B399" s="122" t="s">
        <v>484</v>
      </c>
      <c r="C399" s="123">
        <v>686</v>
      </c>
      <c r="D399" s="30"/>
      <c r="E399" s="25"/>
      <c r="F399" s="125" t="s">
        <v>170</v>
      </c>
      <c r="G399" s="124">
        <v>5988</v>
      </c>
      <c r="H399" s="30"/>
      <c r="I399" s="25"/>
      <c r="J399" s="125" t="s">
        <v>170</v>
      </c>
      <c r="K399" s="123" t="s">
        <v>500</v>
      </c>
      <c r="L399" s="125" t="s">
        <v>248</v>
      </c>
      <c r="M399" s="25"/>
      <c r="N399" s="123">
        <v>165</v>
      </c>
      <c r="O399" s="30"/>
      <c r="P399" s="25"/>
      <c r="Q399" s="125" t="s">
        <v>170</v>
      </c>
      <c r="R399" s="124">
        <v>1160</v>
      </c>
      <c r="S399" s="30"/>
      <c r="T399" s="25"/>
      <c r="U399" s="125" t="s">
        <v>170</v>
      </c>
      <c r="V399" s="123" t="s">
        <v>499</v>
      </c>
      <c r="W399" s="125" t="s">
        <v>248</v>
      </c>
      <c r="X399" s="25"/>
      <c r="Y399" s="125" t="s">
        <v>170</v>
      </c>
      <c r="Z399" s="123" t="s">
        <v>501</v>
      </c>
      <c r="AA399" s="125" t="s">
        <v>248</v>
      </c>
    </row>
    <row r="400" spans="1:27" ht="15.75" thickBot="1">
      <c r="A400" s="40"/>
      <c r="B400" s="122"/>
      <c r="C400" s="127"/>
      <c r="D400" s="38"/>
      <c r="E400" s="25"/>
      <c r="F400" s="128"/>
      <c r="G400" s="129"/>
      <c r="H400" s="38"/>
      <c r="I400" s="25"/>
      <c r="J400" s="128"/>
      <c r="K400" s="127"/>
      <c r="L400" s="128"/>
      <c r="M400" s="25"/>
      <c r="N400" s="127"/>
      <c r="O400" s="38"/>
      <c r="P400" s="25"/>
      <c r="Q400" s="128"/>
      <c r="R400" s="129"/>
      <c r="S400" s="38"/>
      <c r="T400" s="25"/>
      <c r="U400" s="128"/>
      <c r="V400" s="127"/>
      <c r="W400" s="128"/>
      <c r="X400" s="25"/>
      <c r="Y400" s="128"/>
      <c r="Z400" s="127"/>
      <c r="AA400" s="128"/>
    </row>
    <row r="401" spans="1:37" ht="15.75" thickTop="1">
      <c r="A401" s="40"/>
      <c r="B401" s="14"/>
      <c r="C401" s="61"/>
      <c r="D401" s="61"/>
      <c r="E401" s="14"/>
      <c r="F401" s="61"/>
      <c r="G401" s="61"/>
      <c r="H401" s="61"/>
      <c r="I401" s="14"/>
      <c r="J401" s="61"/>
      <c r="K401" s="61"/>
      <c r="L401" s="61"/>
      <c r="M401" s="14"/>
      <c r="N401" s="61"/>
      <c r="O401" s="61"/>
      <c r="P401" s="14"/>
      <c r="Q401" s="61"/>
      <c r="R401" s="61"/>
      <c r="S401" s="61"/>
      <c r="T401" s="14"/>
      <c r="U401" s="61"/>
      <c r="V401" s="61"/>
      <c r="W401" s="61"/>
      <c r="X401" s="14"/>
      <c r="Y401" s="61"/>
      <c r="Z401" s="61"/>
      <c r="AA401" s="61"/>
    </row>
    <row r="402" spans="1:37">
      <c r="A402" s="40"/>
      <c r="B402" s="117" t="s">
        <v>488</v>
      </c>
      <c r="C402" s="119">
        <v>526</v>
      </c>
      <c r="D402" s="25"/>
      <c r="E402" s="25"/>
      <c r="F402" s="117" t="s">
        <v>170</v>
      </c>
      <c r="G402" s="120">
        <v>5272</v>
      </c>
      <c r="H402" s="25"/>
      <c r="I402" s="25"/>
      <c r="J402" s="117" t="s">
        <v>170</v>
      </c>
      <c r="K402" s="119" t="s">
        <v>502</v>
      </c>
      <c r="L402" s="117" t="s">
        <v>248</v>
      </c>
      <c r="M402" s="25"/>
      <c r="N402" s="119">
        <v>110</v>
      </c>
      <c r="O402" s="25"/>
      <c r="P402" s="25"/>
      <c r="Q402" s="117" t="s">
        <v>170</v>
      </c>
      <c r="R402" s="119">
        <v>834</v>
      </c>
      <c r="S402" s="25"/>
      <c r="T402" s="25"/>
      <c r="U402" s="117" t="s">
        <v>170</v>
      </c>
      <c r="V402" s="119" t="s">
        <v>503</v>
      </c>
      <c r="W402" s="117" t="s">
        <v>248</v>
      </c>
      <c r="X402" s="25"/>
      <c r="Y402" s="117" t="s">
        <v>170</v>
      </c>
      <c r="Z402" s="119" t="s">
        <v>504</v>
      </c>
      <c r="AA402" s="117" t="s">
        <v>248</v>
      </c>
    </row>
    <row r="403" spans="1:37">
      <c r="A403" s="40"/>
      <c r="B403" s="117"/>
      <c r="C403" s="119"/>
      <c r="D403" s="25"/>
      <c r="E403" s="25"/>
      <c r="F403" s="117"/>
      <c r="G403" s="120"/>
      <c r="H403" s="25"/>
      <c r="I403" s="25"/>
      <c r="J403" s="117"/>
      <c r="K403" s="119"/>
      <c r="L403" s="117"/>
      <c r="M403" s="25"/>
      <c r="N403" s="119"/>
      <c r="O403" s="25"/>
      <c r="P403" s="25"/>
      <c r="Q403" s="117"/>
      <c r="R403" s="119"/>
      <c r="S403" s="25"/>
      <c r="T403" s="25"/>
      <c r="U403" s="117"/>
      <c r="V403" s="119"/>
      <c r="W403" s="117"/>
      <c r="X403" s="25"/>
      <c r="Y403" s="117"/>
      <c r="Z403" s="119"/>
      <c r="AA403" s="117"/>
    </row>
    <row r="404" spans="1:37">
      <c r="A404" s="40"/>
      <c r="B404" s="117" t="s">
        <v>491</v>
      </c>
      <c r="C404" s="119">
        <v>135</v>
      </c>
      <c r="D404" s="25"/>
      <c r="E404" s="25"/>
      <c r="F404" s="119">
        <v>636</v>
      </c>
      <c r="G404" s="119"/>
      <c r="H404" s="25"/>
      <c r="I404" s="25"/>
      <c r="J404" s="119" t="s">
        <v>326</v>
      </c>
      <c r="K404" s="119"/>
      <c r="L404" s="117" t="s">
        <v>248</v>
      </c>
      <c r="M404" s="25"/>
      <c r="N404" s="119">
        <v>55</v>
      </c>
      <c r="O404" s="25"/>
      <c r="P404" s="25"/>
      <c r="Q404" s="119">
        <v>326</v>
      </c>
      <c r="R404" s="119"/>
      <c r="S404" s="25"/>
      <c r="T404" s="25"/>
      <c r="U404" s="119" t="s">
        <v>401</v>
      </c>
      <c r="V404" s="119"/>
      <c r="W404" s="117" t="s">
        <v>248</v>
      </c>
      <c r="X404" s="25"/>
      <c r="Y404" s="119" t="s">
        <v>354</v>
      </c>
      <c r="Z404" s="119"/>
      <c r="AA404" s="117" t="s">
        <v>248</v>
      </c>
    </row>
    <row r="405" spans="1:37" ht="15.75" thickBot="1">
      <c r="A405" s="40"/>
      <c r="B405" s="117"/>
      <c r="C405" s="121"/>
      <c r="D405" s="27"/>
      <c r="E405" s="25"/>
      <c r="F405" s="121"/>
      <c r="G405" s="121"/>
      <c r="H405" s="27"/>
      <c r="I405" s="25"/>
      <c r="J405" s="121"/>
      <c r="K405" s="121"/>
      <c r="L405" s="126"/>
      <c r="M405" s="25"/>
      <c r="N405" s="121"/>
      <c r="O405" s="27"/>
      <c r="P405" s="25"/>
      <c r="Q405" s="121"/>
      <c r="R405" s="121"/>
      <c r="S405" s="27"/>
      <c r="T405" s="25"/>
      <c r="U405" s="121"/>
      <c r="V405" s="121"/>
      <c r="W405" s="126"/>
      <c r="X405" s="25"/>
      <c r="Y405" s="121"/>
      <c r="Z405" s="121"/>
      <c r="AA405" s="126"/>
    </row>
    <row r="406" spans="1:37">
      <c r="A406" s="40"/>
      <c r="B406" s="122" t="s">
        <v>330</v>
      </c>
      <c r="C406" s="123">
        <v>661</v>
      </c>
      <c r="D406" s="30"/>
      <c r="E406" s="25"/>
      <c r="F406" s="125" t="s">
        <v>170</v>
      </c>
      <c r="G406" s="124">
        <v>5908</v>
      </c>
      <c r="H406" s="30"/>
      <c r="I406" s="25"/>
      <c r="J406" s="125" t="s">
        <v>170</v>
      </c>
      <c r="K406" s="123" t="s">
        <v>498</v>
      </c>
      <c r="L406" s="125" t="s">
        <v>248</v>
      </c>
      <c r="M406" s="25"/>
      <c r="N406" s="123">
        <v>165</v>
      </c>
      <c r="O406" s="30"/>
      <c r="P406" s="25"/>
      <c r="Q406" s="125" t="s">
        <v>170</v>
      </c>
      <c r="R406" s="124">
        <v>1160</v>
      </c>
      <c r="S406" s="30"/>
      <c r="T406" s="25"/>
      <c r="U406" s="125" t="s">
        <v>170</v>
      </c>
      <c r="V406" s="123" t="s">
        <v>499</v>
      </c>
      <c r="W406" s="125" t="s">
        <v>248</v>
      </c>
      <c r="X406" s="25"/>
      <c r="Y406" s="125" t="s">
        <v>170</v>
      </c>
      <c r="Z406" s="123" t="s">
        <v>338</v>
      </c>
      <c r="AA406" s="125" t="s">
        <v>248</v>
      </c>
    </row>
    <row r="407" spans="1:37" ht="15.75" thickBot="1">
      <c r="A407" s="40"/>
      <c r="B407" s="122"/>
      <c r="C407" s="127"/>
      <c r="D407" s="38"/>
      <c r="E407" s="25"/>
      <c r="F407" s="128"/>
      <c r="G407" s="129"/>
      <c r="H407" s="38"/>
      <c r="I407" s="25"/>
      <c r="J407" s="128"/>
      <c r="K407" s="127"/>
      <c r="L407" s="128"/>
      <c r="M407" s="25"/>
      <c r="N407" s="127"/>
      <c r="O407" s="38"/>
      <c r="P407" s="25"/>
      <c r="Q407" s="128"/>
      <c r="R407" s="129"/>
      <c r="S407" s="38"/>
      <c r="T407" s="25"/>
      <c r="U407" s="128"/>
      <c r="V407" s="127"/>
      <c r="W407" s="128"/>
      <c r="X407" s="25"/>
      <c r="Y407" s="128"/>
      <c r="Z407" s="127"/>
      <c r="AA407" s="128"/>
    </row>
    <row r="408" spans="1:37" ht="15.75" thickTop="1">
      <c r="A408" s="40"/>
      <c r="B408" s="22" t="s">
        <v>505</v>
      </c>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c r="AA408" s="22"/>
      <c r="AB408" s="22"/>
      <c r="AC408" s="22"/>
      <c r="AD408" s="22"/>
      <c r="AE408" s="22"/>
      <c r="AF408" s="22"/>
      <c r="AG408" s="22"/>
      <c r="AH408" s="22"/>
      <c r="AI408" s="22"/>
      <c r="AJ408" s="22"/>
      <c r="AK408" s="22"/>
    </row>
    <row r="409" spans="1:37" ht="25.5" customHeight="1">
      <c r="A409" s="40"/>
      <c r="B409" s="22" t="s">
        <v>506</v>
      </c>
      <c r="C409" s="22"/>
      <c r="D409" s="22"/>
      <c r="E409" s="22"/>
      <c r="F409" s="22"/>
      <c r="G409" s="22"/>
      <c r="H409" s="22"/>
      <c r="I409" s="22"/>
      <c r="J409" s="22"/>
      <c r="K409" s="22"/>
      <c r="L409" s="22"/>
      <c r="M409" s="22"/>
      <c r="N409" s="22"/>
      <c r="O409" s="22"/>
      <c r="P409" s="22"/>
      <c r="Q409" s="22"/>
      <c r="R409" s="22"/>
      <c r="S409" s="22"/>
      <c r="T409" s="22"/>
      <c r="U409" s="22"/>
      <c r="V409" s="22"/>
      <c r="W409" s="22"/>
      <c r="X409" s="22"/>
      <c r="Y409" s="22"/>
      <c r="Z409" s="22"/>
      <c r="AA409" s="22"/>
      <c r="AB409" s="22"/>
      <c r="AC409" s="22"/>
      <c r="AD409" s="22"/>
      <c r="AE409" s="22"/>
      <c r="AF409" s="22"/>
      <c r="AG409" s="22"/>
      <c r="AH409" s="22"/>
      <c r="AI409" s="22"/>
      <c r="AJ409" s="22"/>
      <c r="AK409" s="22"/>
    </row>
    <row r="410" spans="1:37" ht="25.5" customHeight="1">
      <c r="A410" s="40"/>
      <c r="B410" s="22" t="s">
        <v>507</v>
      </c>
      <c r="C410" s="22"/>
      <c r="D410" s="22"/>
      <c r="E410" s="22"/>
      <c r="F410" s="22"/>
      <c r="G410" s="22"/>
      <c r="H410" s="22"/>
      <c r="I410" s="22"/>
      <c r="J410" s="22"/>
      <c r="K410" s="22"/>
      <c r="L410" s="22"/>
      <c r="M410" s="22"/>
      <c r="N410" s="22"/>
      <c r="O410" s="22"/>
      <c r="P410" s="22"/>
      <c r="Q410" s="22"/>
      <c r="R410" s="22"/>
      <c r="S410" s="22"/>
      <c r="T410" s="22"/>
      <c r="U410" s="22"/>
      <c r="V410" s="22"/>
      <c r="W410" s="22"/>
      <c r="X410" s="22"/>
      <c r="Y410" s="22"/>
      <c r="Z410" s="22"/>
      <c r="AA410" s="22"/>
      <c r="AB410" s="22"/>
      <c r="AC410" s="22"/>
      <c r="AD410" s="22"/>
      <c r="AE410" s="22"/>
      <c r="AF410" s="22"/>
      <c r="AG410" s="22"/>
      <c r="AH410" s="22"/>
      <c r="AI410" s="22"/>
      <c r="AJ410" s="22"/>
      <c r="AK410" s="22"/>
    </row>
    <row r="411" spans="1:37">
      <c r="A411" s="40"/>
      <c r="B411" s="22" t="s">
        <v>508</v>
      </c>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c r="AA411" s="22"/>
      <c r="AB411" s="22"/>
      <c r="AC411" s="22"/>
      <c r="AD411" s="22"/>
      <c r="AE411" s="22"/>
      <c r="AF411" s="22"/>
      <c r="AG411" s="22"/>
      <c r="AH411" s="22"/>
      <c r="AI411" s="22"/>
      <c r="AJ411" s="22"/>
      <c r="AK411" s="22"/>
    </row>
    <row r="412" spans="1:37">
      <c r="A412" s="40"/>
      <c r="B412" s="41" t="s">
        <v>509</v>
      </c>
      <c r="C412" s="41"/>
      <c r="D412" s="41"/>
      <c r="E412" s="41"/>
      <c r="F412" s="41"/>
      <c r="G412" s="41"/>
      <c r="H412" s="41"/>
      <c r="I412" s="41"/>
      <c r="J412" s="41"/>
      <c r="K412" s="41"/>
      <c r="L412" s="41"/>
      <c r="M412" s="41"/>
      <c r="N412" s="41"/>
      <c r="O412" s="41"/>
      <c r="P412" s="41"/>
      <c r="Q412" s="41"/>
      <c r="R412" s="41"/>
      <c r="S412" s="41"/>
      <c r="T412" s="41"/>
      <c r="U412" s="41"/>
      <c r="V412" s="41"/>
      <c r="W412" s="41"/>
      <c r="X412" s="41"/>
      <c r="Y412" s="41"/>
      <c r="Z412" s="41"/>
      <c r="AA412" s="41"/>
      <c r="AB412" s="41"/>
      <c r="AC412" s="41"/>
      <c r="AD412" s="41"/>
      <c r="AE412" s="41"/>
      <c r="AF412" s="41"/>
      <c r="AG412" s="41"/>
      <c r="AH412" s="41"/>
      <c r="AI412" s="41"/>
      <c r="AJ412" s="41"/>
      <c r="AK412" s="41"/>
    </row>
    <row r="413" spans="1:37">
      <c r="A413" s="40"/>
      <c r="B413" s="22" t="s">
        <v>510</v>
      </c>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c r="AA413" s="22"/>
      <c r="AB413" s="22"/>
      <c r="AC413" s="22"/>
      <c r="AD413" s="22"/>
      <c r="AE413" s="22"/>
      <c r="AF413" s="22"/>
      <c r="AG413" s="22"/>
      <c r="AH413" s="22"/>
      <c r="AI413" s="22"/>
      <c r="AJ413" s="22"/>
      <c r="AK413" s="22"/>
    </row>
    <row r="414" spans="1:37" ht="25.5" customHeight="1">
      <c r="A414" s="40"/>
      <c r="B414" s="22" t="s">
        <v>511</v>
      </c>
      <c r="C414" s="22"/>
      <c r="D414" s="22"/>
      <c r="E414" s="22"/>
      <c r="F414" s="22"/>
      <c r="G414" s="22"/>
      <c r="H414" s="22"/>
      <c r="I414" s="22"/>
      <c r="J414" s="22"/>
      <c r="K414" s="22"/>
      <c r="L414" s="22"/>
      <c r="M414" s="22"/>
      <c r="N414" s="22"/>
      <c r="O414" s="22"/>
      <c r="P414" s="22"/>
      <c r="Q414" s="22"/>
      <c r="R414" s="22"/>
      <c r="S414" s="22"/>
      <c r="T414" s="22"/>
      <c r="U414" s="22"/>
      <c r="V414" s="22"/>
      <c r="W414" s="22"/>
      <c r="X414" s="22"/>
      <c r="Y414" s="22"/>
      <c r="Z414" s="22"/>
      <c r="AA414" s="22"/>
      <c r="AB414" s="22"/>
      <c r="AC414" s="22"/>
      <c r="AD414" s="22"/>
      <c r="AE414" s="22"/>
      <c r="AF414" s="22"/>
      <c r="AG414" s="22"/>
      <c r="AH414" s="22"/>
      <c r="AI414" s="22"/>
      <c r="AJ414" s="22"/>
      <c r="AK414" s="22"/>
    </row>
    <row r="415" spans="1:37">
      <c r="A415" s="40"/>
      <c r="B415" s="22" t="s">
        <v>512</v>
      </c>
      <c r="C415" s="22"/>
      <c r="D415" s="22"/>
      <c r="E415" s="22"/>
      <c r="F415" s="22"/>
      <c r="G415" s="22"/>
      <c r="H415" s="22"/>
      <c r="I415" s="22"/>
      <c r="J415" s="22"/>
      <c r="K415" s="22"/>
      <c r="L415" s="22"/>
      <c r="M415" s="22"/>
      <c r="N415" s="22"/>
      <c r="O415" s="22"/>
      <c r="P415" s="22"/>
      <c r="Q415" s="22"/>
      <c r="R415" s="22"/>
      <c r="S415" s="22"/>
      <c r="T415" s="22"/>
      <c r="U415" s="22"/>
      <c r="V415" s="22"/>
      <c r="W415" s="22"/>
      <c r="X415" s="22"/>
      <c r="Y415" s="22"/>
      <c r="Z415" s="22"/>
      <c r="AA415" s="22"/>
      <c r="AB415" s="22"/>
      <c r="AC415" s="22"/>
      <c r="AD415" s="22"/>
      <c r="AE415" s="22"/>
      <c r="AF415" s="22"/>
      <c r="AG415" s="22"/>
      <c r="AH415" s="22"/>
      <c r="AI415" s="22"/>
      <c r="AJ415" s="22"/>
      <c r="AK415" s="22"/>
    </row>
    <row r="416" spans="1:37">
      <c r="A416" s="40"/>
      <c r="B416" s="41" t="s">
        <v>66</v>
      </c>
      <c r="C416" s="41"/>
      <c r="D416" s="41"/>
      <c r="E416" s="41"/>
      <c r="F416" s="41"/>
      <c r="G416" s="41"/>
      <c r="H416" s="41"/>
      <c r="I416" s="41"/>
      <c r="J416" s="41"/>
      <c r="K416" s="41"/>
      <c r="L416" s="41"/>
      <c r="M416" s="41"/>
      <c r="N416" s="41"/>
      <c r="O416" s="41"/>
      <c r="P416" s="41"/>
      <c r="Q416" s="41"/>
      <c r="R416" s="41"/>
      <c r="S416" s="41"/>
      <c r="T416" s="41"/>
      <c r="U416" s="41"/>
      <c r="V416" s="41"/>
      <c r="W416" s="41"/>
      <c r="X416" s="41"/>
      <c r="Y416" s="41"/>
      <c r="Z416" s="41"/>
      <c r="AA416" s="41"/>
      <c r="AB416" s="41"/>
      <c r="AC416" s="41"/>
      <c r="AD416" s="41"/>
      <c r="AE416" s="41"/>
      <c r="AF416" s="41"/>
      <c r="AG416" s="41"/>
      <c r="AH416" s="41"/>
      <c r="AI416" s="41"/>
      <c r="AJ416" s="41"/>
      <c r="AK416" s="41"/>
    </row>
    <row r="417" spans="1:37">
      <c r="A417" s="40"/>
      <c r="B417" s="22" t="s">
        <v>513</v>
      </c>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c r="AA417" s="22"/>
      <c r="AB417" s="22"/>
      <c r="AC417" s="22"/>
      <c r="AD417" s="22"/>
      <c r="AE417" s="22"/>
      <c r="AF417" s="22"/>
      <c r="AG417" s="22"/>
      <c r="AH417" s="22"/>
      <c r="AI417" s="22"/>
      <c r="AJ417" s="22"/>
      <c r="AK417" s="22"/>
    </row>
    <row r="418" spans="1:37">
      <c r="A418" s="40"/>
      <c r="B418" s="19"/>
      <c r="C418" s="19"/>
      <c r="D418" s="19"/>
      <c r="E418" s="19"/>
      <c r="F418" s="19"/>
      <c r="G418" s="19"/>
    </row>
    <row r="419" spans="1:37">
      <c r="A419" s="40"/>
      <c r="B419" s="11"/>
      <c r="C419" s="11"/>
      <c r="D419" s="11"/>
      <c r="E419" s="11"/>
      <c r="F419" s="11"/>
      <c r="G419" s="11"/>
    </row>
    <row r="420" spans="1:37" ht="25.5" thickBot="1">
      <c r="A420" s="40"/>
      <c r="B420" s="80" t="s">
        <v>514</v>
      </c>
      <c r="C420" s="67">
        <v>2014</v>
      </c>
      <c r="D420" s="67"/>
      <c r="E420" s="14"/>
      <c r="F420" s="67">
        <v>2013</v>
      </c>
      <c r="G420" s="67"/>
    </row>
    <row r="421" spans="1:37">
      <c r="A421" s="40"/>
      <c r="B421" s="45" t="s">
        <v>515</v>
      </c>
      <c r="C421" s="46">
        <v>24.8</v>
      </c>
      <c r="D421" s="45" t="s">
        <v>516</v>
      </c>
      <c r="E421" s="14"/>
      <c r="F421" s="94">
        <v>24</v>
      </c>
      <c r="G421" s="91" t="s">
        <v>516</v>
      </c>
    </row>
    <row r="422" spans="1:37">
      <c r="A422" s="40"/>
      <c r="B422" s="49" t="s">
        <v>517</v>
      </c>
      <c r="C422" s="51">
        <v>9.1999999999999993</v>
      </c>
      <c r="D422" s="25"/>
      <c r="E422" s="25"/>
      <c r="F422" s="51">
        <v>9.6999999999999993</v>
      </c>
      <c r="G422" s="25"/>
    </row>
    <row r="423" spans="1:37">
      <c r="A423" s="40"/>
      <c r="B423" s="49"/>
      <c r="C423" s="51"/>
      <c r="D423" s="25"/>
      <c r="E423" s="25"/>
      <c r="F423" s="51"/>
      <c r="G423" s="25"/>
    </row>
    <row r="424" spans="1:37">
      <c r="A424" s="40"/>
      <c r="B424" s="49" t="s">
        <v>518</v>
      </c>
      <c r="C424" s="51">
        <v>8.3000000000000007</v>
      </c>
      <c r="D424" s="25"/>
      <c r="E424" s="25"/>
      <c r="F424" s="51">
        <v>7.2</v>
      </c>
      <c r="G424" s="25"/>
    </row>
    <row r="425" spans="1:37">
      <c r="A425" s="40"/>
      <c r="B425" s="49"/>
      <c r="C425" s="51"/>
      <c r="D425" s="25"/>
      <c r="E425" s="25"/>
      <c r="F425" s="51"/>
      <c r="G425" s="25"/>
    </row>
    <row r="426" spans="1:37">
      <c r="A426" s="40"/>
      <c r="B426" s="49" t="s">
        <v>519</v>
      </c>
      <c r="C426" s="51">
        <v>7.7</v>
      </c>
      <c r="D426" s="25"/>
      <c r="E426" s="25"/>
      <c r="F426" s="51">
        <v>6.3</v>
      </c>
      <c r="G426" s="25"/>
    </row>
    <row r="427" spans="1:37">
      <c r="A427" s="40"/>
      <c r="B427" s="49"/>
      <c r="C427" s="51"/>
      <c r="D427" s="25"/>
      <c r="E427" s="25"/>
      <c r="F427" s="51"/>
      <c r="G427" s="25"/>
    </row>
    <row r="428" spans="1:37">
      <c r="A428" s="40"/>
      <c r="B428" s="49" t="s">
        <v>520</v>
      </c>
      <c r="C428" s="51">
        <v>6</v>
      </c>
      <c r="D428" s="25"/>
      <c r="E428" s="25"/>
      <c r="F428" s="51">
        <v>6.2</v>
      </c>
      <c r="G428" s="25"/>
    </row>
    <row r="429" spans="1:37">
      <c r="A429" s="40"/>
      <c r="B429" s="49"/>
      <c r="C429" s="51"/>
      <c r="D429" s="25"/>
      <c r="E429" s="25"/>
      <c r="F429" s="51"/>
      <c r="G429" s="25"/>
    </row>
    <row r="430" spans="1:37">
      <c r="A430" s="40"/>
      <c r="B430" s="49" t="s">
        <v>521</v>
      </c>
      <c r="C430" s="51">
        <v>4.7</v>
      </c>
      <c r="D430" s="25"/>
      <c r="E430" s="25"/>
      <c r="F430" s="51">
        <v>5.2</v>
      </c>
      <c r="G430" s="25"/>
    </row>
    <row r="431" spans="1:37">
      <c r="A431" s="40"/>
      <c r="B431" s="49"/>
      <c r="C431" s="51"/>
      <c r="D431" s="25"/>
      <c r="E431" s="25"/>
      <c r="F431" s="51"/>
      <c r="G431" s="25"/>
    </row>
    <row r="432" spans="1:37">
      <c r="A432" s="40"/>
      <c r="B432" s="49" t="s">
        <v>522</v>
      </c>
      <c r="C432" s="51">
        <v>2</v>
      </c>
      <c r="D432" s="25"/>
      <c r="E432" s="25"/>
      <c r="F432" s="51">
        <v>5.4</v>
      </c>
      <c r="G432" s="25"/>
    </row>
    <row r="433" spans="1:37">
      <c r="A433" s="40"/>
      <c r="B433" s="49"/>
      <c r="C433" s="51"/>
      <c r="D433" s="25"/>
      <c r="E433" s="25"/>
      <c r="F433" s="51"/>
      <c r="G433" s="25"/>
    </row>
    <row r="434" spans="1:37">
      <c r="A434" s="40"/>
      <c r="B434" s="39"/>
      <c r="C434" s="39"/>
      <c r="D434" s="39"/>
      <c r="E434" s="39"/>
      <c r="F434" s="39"/>
      <c r="G434" s="39"/>
      <c r="H434" s="39"/>
      <c r="I434" s="39"/>
      <c r="J434" s="39"/>
      <c r="K434" s="39"/>
      <c r="L434" s="39"/>
      <c r="M434" s="39"/>
      <c r="N434" s="39"/>
      <c r="O434" s="39"/>
      <c r="P434" s="39"/>
      <c r="Q434" s="39"/>
      <c r="R434" s="39"/>
      <c r="S434" s="39"/>
      <c r="T434" s="39"/>
      <c r="U434" s="39"/>
      <c r="V434" s="39"/>
      <c r="W434" s="39"/>
      <c r="X434" s="39"/>
      <c r="Y434" s="39"/>
      <c r="Z434" s="39"/>
      <c r="AA434" s="39"/>
      <c r="AB434" s="39"/>
      <c r="AC434" s="39"/>
      <c r="AD434" s="39"/>
      <c r="AE434" s="39"/>
      <c r="AF434" s="39"/>
      <c r="AG434" s="39"/>
      <c r="AH434" s="39"/>
      <c r="AI434" s="39"/>
      <c r="AJ434" s="39"/>
      <c r="AK434" s="39"/>
    </row>
    <row r="435" spans="1:37">
      <c r="A435" s="40"/>
      <c r="B435" s="39"/>
      <c r="C435" s="39"/>
      <c r="D435" s="39"/>
      <c r="E435" s="39"/>
      <c r="F435" s="39"/>
      <c r="G435" s="39"/>
      <c r="H435" s="39"/>
      <c r="I435" s="39"/>
      <c r="J435" s="39"/>
      <c r="K435" s="39"/>
      <c r="L435" s="39"/>
      <c r="M435" s="39"/>
      <c r="N435" s="39"/>
      <c r="O435" s="39"/>
      <c r="P435" s="39"/>
      <c r="Q435" s="39"/>
      <c r="R435" s="39"/>
      <c r="S435" s="39"/>
      <c r="T435" s="39"/>
      <c r="U435" s="39"/>
      <c r="V435" s="39"/>
      <c r="W435" s="39"/>
      <c r="X435" s="39"/>
      <c r="Y435" s="39"/>
      <c r="Z435" s="39"/>
      <c r="AA435" s="39"/>
      <c r="AB435" s="39"/>
      <c r="AC435" s="39"/>
      <c r="AD435" s="39"/>
      <c r="AE435" s="39"/>
      <c r="AF435" s="39"/>
      <c r="AG435" s="39"/>
      <c r="AH435" s="39"/>
      <c r="AI435" s="39"/>
      <c r="AJ435" s="39"/>
      <c r="AK435" s="39"/>
    </row>
    <row r="436" spans="1:37">
      <c r="A436" s="40"/>
      <c r="B436" s="39"/>
      <c r="C436" s="39"/>
      <c r="D436" s="39"/>
      <c r="E436" s="39"/>
      <c r="F436" s="39"/>
      <c r="G436" s="39"/>
      <c r="H436" s="39"/>
      <c r="I436" s="39"/>
      <c r="J436" s="39"/>
      <c r="K436" s="39"/>
      <c r="L436" s="39"/>
      <c r="M436" s="39"/>
      <c r="N436" s="39"/>
      <c r="O436" s="39"/>
      <c r="P436" s="39"/>
      <c r="Q436" s="39"/>
      <c r="R436" s="39"/>
      <c r="S436" s="39"/>
      <c r="T436" s="39"/>
      <c r="U436" s="39"/>
      <c r="V436" s="39"/>
      <c r="W436" s="39"/>
      <c r="X436" s="39"/>
      <c r="Y436" s="39"/>
      <c r="Z436" s="39"/>
      <c r="AA436" s="39"/>
      <c r="AB436" s="39"/>
      <c r="AC436" s="39"/>
      <c r="AD436" s="39"/>
      <c r="AE436" s="39"/>
      <c r="AF436" s="39"/>
      <c r="AG436" s="39"/>
      <c r="AH436" s="39"/>
      <c r="AI436" s="39"/>
      <c r="AJ436" s="39"/>
      <c r="AK436" s="39"/>
    </row>
    <row r="437" spans="1:37">
      <c r="A437" s="40"/>
      <c r="B437" s="39"/>
      <c r="C437" s="39"/>
      <c r="D437" s="39"/>
      <c r="E437" s="39"/>
      <c r="F437" s="39"/>
      <c r="G437" s="39"/>
      <c r="H437" s="39"/>
      <c r="I437" s="39"/>
      <c r="J437" s="39"/>
      <c r="K437" s="39"/>
      <c r="L437" s="39"/>
      <c r="M437" s="39"/>
      <c r="N437" s="39"/>
      <c r="O437" s="39"/>
      <c r="P437" s="39"/>
      <c r="Q437" s="39"/>
      <c r="R437" s="39"/>
      <c r="S437" s="39"/>
      <c r="T437" s="39"/>
      <c r="U437" s="39"/>
      <c r="V437" s="39"/>
      <c r="W437" s="39"/>
      <c r="X437" s="39"/>
      <c r="Y437" s="39"/>
      <c r="Z437" s="39"/>
      <c r="AA437" s="39"/>
      <c r="AB437" s="39"/>
      <c r="AC437" s="39"/>
      <c r="AD437" s="39"/>
      <c r="AE437" s="39"/>
      <c r="AF437" s="39"/>
      <c r="AG437" s="39"/>
      <c r="AH437" s="39"/>
      <c r="AI437" s="39"/>
      <c r="AJ437" s="39"/>
      <c r="AK437" s="39"/>
    </row>
    <row r="438" spans="1:37">
      <c r="A438" s="40"/>
      <c r="B438" s="39"/>
      <c r="C438" s="39"/>
      <c r="D438" s="39"/>
      <c r="E438" s="39"/>
      <c r="F438" s="39"/>
      <c r="G438" s="39"/>
      <c r="H438" s="39"/>
      <c r="I438" s="39"/>
      <c r="J438" s="39"/>
      <c r="K438" s="39"/>
      <c r="L438" s="39"/>
      <c r="M438" s="39"/>
      <c r="N438" s="39"/>
      <c r="O438" s="39"/>
      <c r="P438" s="39"/>
      <c r="Q438" s="39"/>
      <c r="R438" s="39"/>
      <c r="S438" s="39"/>
      <c r="T438" s="39"/>
      <c r="U438" s="39"/>
      <c r="V438" s="39"/>
      <c r="W438" s="39"/>
      <c r="X438" s="39"/>
      <c r="Y438" s="39"/>
      <c r="Z438" s="39"/>
      <c r="AA438" s="39"/>
      <c r="AB438" s="39"/>
      <c r="AC438" s="39"/>
      <c r="AD438" s="39"/>
      <c r="AE438" s="39"/>
      <c r="AF438" s="39"/>
      <c r="AG438" s="39"/>
      <c r="AH438" s="39"/>
      <c r="AI438" s="39"/>
      <c r="AJ438" s="39"/>
      <c r="AK438" s="39"/>
    </row>
    <row r="439" spans="1:37">
      <c r="A439" s="40"/>
      <c r="B439" s="25" t="s">
        <v>523</v>
      </c>
      <c r="C439" s="25"/>
      <c r="D439" s="25"/>
      <c r="E439" s="25"/>
      <c r="F439" s="25"/>
      <c r="G439" s="25"/>
      <c r="H439" s="25"/>
      <c r="I439" s="25"/>
      <c r="J439" s="25"/>
      <c r="K439" s="25"/>
      <c r="L439" s="25"/>
      <c r="M439" s="25"/>
      <c r="N439" s="25"/>
      <c r="O439" s="25"/>
      <c r="P439" s="25"/>
      <c r="Q439" s="25"/>
      <c r="R439" s="25"/>
      <c r="S439" s="25"/>
      <c r="T439" s="25"/>
      <c r="U439" s="25"/>
      <c r="V439" s="25"/>
      <c r="W439" s="25"/>
      <c r="X439" s="25"/>
      <c r="Y439" s="25"/>
      <c r="Z439" s="25"/>
      <c r="AA439" s="25"/>
      <c r="AB439" s="25"/>
      <c r="AC439" s="25"/>
      <c r="AD439" s="25"/>
      <c r="AE439" s="25"/>
      <c r="AF439" s="25"/>
      <c r="AG439" s="25"/>
      <c r="AH439" s="25"/>
      <c r="AI439" s="25"/>
      <c r="AJ439" s="25"/>
      <c r="AK439" s="25"/>
    </row>
    <row r="440" spans="1:37">
      <c r="A440" s="40"/>
      <c r="B440" s="19"/>
      <c r="C440" s="19"/>
      <c r="D440" s="19"/>
      <c r="E440" s="19"/>
      <c r="F440" s="19"/>
      <c r="G440" s="19"/>
    </row>
    <row r="441" spans="1:37">
      <c r="A441" s="40"/>
      <c r="B441" s="11"/>
      <c r="C441" s="11"/>
      <c r="D441" s="11"/>
      <c r="E441" s="11"/>
      <c r="F441" s="11"/>
      <c r="G441" s="11"/>
    </row>
    <row r="442" spans="1:37" ht="25.5" thickBot="1">
      <c r="A442" s="40"/>
      <c r="B442" s="80" t="s">
        <v>514</v>
      </c>
      <c r="C442" s="67">
        <v>2014</v>
      </c>
      <c r="D442" s="67"/>
      <c r="E442" s="14"/>
      <c r="F442" s="67">
        <v>2013</v>
      </c>
      <c r="G442" s="67"/>
    </row>
    <row r="443" spans="1:37">
      <c r="A443" s="40"/>
      <c r="B443" s="45" t="s">
        <v>524</v>
      </c>
      <c r="C443" s="46">
        <v>25.6</v>
      </c>
      <c r="D443" s="45" t="s">
        <v>516</v>
      </c>
      <c r="E443" s="14"/>
      <c r="F443" s="94">
        <v>28.3</v>
      </c>
      <c r="G443" s="91" t="s">
        <v>516</v>
      </c>
    </row>
    <row r="444" spans="1:37">
      <c r="A444" s="40"/>
      <c r="B444" s="49" t="s">
        <v>525</v>
      </c>
      <c r="C444" s="51">
        <v>24.1</v>
      </c>
      <c r="D444" s="25"/>
      <c r="E444" s="25"/>
      <c r="F444" s="51">
        <v>22.9</v>
      </c>
      <c r="G444" s="25"/>
    </row>
    <row r="445" spans="1:37">
      <c r="A445" s="40"/>
      <c r="B445" s="49"/>
      <c r="C445" s="51"/>
      <c r="D445" s="25"/>
      <c r="E445" s="25"/>
      <c r="F445" s="51"/>
      <c r="G445" s="25"/>
    </row>
    <row r="446" spans="1:37">
      <c r="A446" s="40"/>
      <c r="B446" s="49" t="s">
        <v>526</v>
      </c>
      <c r="C446" s="51">
        <v>20</v>
      </c>
      <c r="D446" s="25"/>
      <c r="E446" s="25"/>
      <c r="F446" s="51">
        <v>19.2</v>
      </c>
      <c r="G446" s="25"/>
    </row>
    <row r="447" spans="1:37">
      <c r="A447" s="40"/>
      <c r="B447" s="49"/>
      <c r="C447" s="51"/>
      <c r="D447" s="25"/>
      <c r="E447" s="25"/>
      <c r="F447" s="51"/>
      <c r="G447" s="25"/>
    </row>
    <row r="448" spans="1:37">
      <c r="A448" s="40"/>
      <c r="B448" s="49" t="s">
        <v>527</v>
      </c>
      <c r="C448" s="51">
        <v>18.100000000000001</v>
      </c>
      <c r="D448" s="25"/>
      <c r="E448" s="25"/>
      <c r="F448" s="51">
        <v>18.600000000000001</v>
      </c>
      <c r="G448" s="25"/>
    </row>
    <row r="449" spans="1:37">
      <c r="A449" s="40"/>
      <c r="B449" s="49"/>
      <c r="C449" s="51"/>
      <c r="D449" s="25"/>
      <c r="E449" s="25"/>
      <c r="F449" s="51"/>
      <c r="G449" s="25"/>
    </row>
    <row r="450" spans="1:37">
      <c r="A450" s="40"/>
      <c r="B450" s="49" t="s">
        <v>71</v>
      </c>
      <c r="C450" s="51">
        <v>12.2</v>
      </c>
      <c r="D450" s="25"/>
      <c r="E450" s="25"/>
      <c r="F450" s="51">
        <v>11</v>
      </c>
      <c r="G450" s="25"/>
    </row>
    <row r="451" spans="1:37" ht="15.75" thickBot="1">
      <c r="A451" s="40"/>
      <c r="B451" s="49"/>
      <c r="C451" s="52"/>
      <c r="D451" s="27"/>
      <c r="E451" s="25"/>
      <c r="F451" s="52"/>
      <c r="G451" s="27"/>
    </row>
    <row r="452" spans="1:37" ht="15.75" thickBot="1">
      <c r="A452" s="40"/>
      <c r="B452" s="83" t="s">
        <v>119</v>
      </c>
      <c r="C452" s="100">
        <v>100</v>
      </c>
      <c r="D452" s="99" t="s">
        <v>516</v>
      </c>
      <c r="E452" s="14"/>
      <c r="F452" s="100">
        <v>100</v>
      </c>
      <c r="G452" s="99" t="s">
        <v>516</v>
      </c>
    </row>
    <row r="453" spans="1:37" ht="15.75" thickTop="1">
      <c r="A453" s="40"/>
      <c r="B453" s="134"/>
      <c r="C453" s="134"/>
      <c r="D453" s="134"/>
      <c r="E453" s="134"/>
      <c r="F453" s="134"/>
      <c r="G453" s="134"/>
      <c r="H453" s="134"/>
      <c r="I453" s="134"/>
      <c r="J453" s="134"/>
      <c r="K453" s="134"/>
      <c r="L453" s="134"/>
      <c r="M453" s="134"/>
      <c r="N453" s="134"/>
      <c r="O453" s="134"/>
      <c r="P453" s="134"/>
      <c r="Q453" s="134"/>
      <c r="R453" s="134"/>
      <c r="S453" s="134"/>
      <c r="T453" s="134"/>
      <c r="U453" s="134"/>
      <c r="V453" s="134"/>
      <c r="W453" s="134"/>
      <c r="X453" s="134"/>
      <c r="Y453" s="134"/>
      <c r="Z453" s="134"/>
      <c r="AA453" s="134"/>
      <c r="AB453" s="134"/>
      <c r="AC453" s="134"/>
      <c r="AD453" s="134"/>
      <c r="AE453" s="134"/>
      <c r="AF453" s="134"/>
      <c r="AG453" s="134"/>
      <c r="AH453" s="134"/>
      <c r="AI453" s="134"/>
      <c r="AJ453" s="134"/>
      <c r="AK453" s="134"/>
    </row>
    <row r="454" spans="1:37">
      <c r="A454" s="40"/>
      <c r="B454" s="25" t="s">
        <v>528</v>
      </c>
      <c r="C454" s="25"/>
      <c r="D454" s="25"/>
      <c r="E454" s="25"/>
      <c r="F454" s="25"/>
      <c r="G454" s="25"/>
      <c r="H454" s="25"/>
      <c r="I454" s="25"/>
      <c r="J454" s="25"/>
      <c r="K454" s="25"/>
      <c r="L454" s="25"/>
      <c r="M454" s="25"/>
      <c r="N454" s="25"/>
      <c r="O454" s="25"/>
      <c r="P454" s="25"/>
      <c r="Q454" s="25"/>
      <c r="R454" s="25"/>
      <c r="S454" s="25"/>
      <c r="T454" s="25"/>
      <c r="U454" s="25"/>
      <c r="V454" s="25"/>
      <c r="W454" s="25"/>
      <c r="X454" s="25"/>
      <c r="Y454" s="25"/>
      <c r="Z454" s="25"/>
      <c r="AA454" s="25"/>
      <c r="AB454" s="25"/>
      <c r="AC454" s="25"/>
      <c r="AD454" s="25"/>
      <c r="AE454" s="25"/>
      <c r="AF454" s="25"/>
      <c r="AG454" s="25"/>
      <c r="AH454" s="25"/>
      <c r="AI454" s="25"/>
      <c r="AJ454" s="25"/>
      <c r="AK454" s="25"/>
    </row>
    <row r="455" spans="1:37">
      <c r="A455" s="40"/>
      <c r="B455" s="19"/>
      <c r="C455" s="19"/>
      <c r="D455" s="19"/>
      <c r="E455" s="19"/>
      <c r="F455" s="19"/>
      <c r="G455" s="19"/>
      <c r="H455" s="19"/>
      <c r="I455" s="19"/>
      <c r="J455" s="19"/>
      <c r="K455" s="19"/>
    </row>
    <row r="456" spans="1:37">
      <c r="A456" s="40"/>
      <c r="B456" s="11"/>
      <c r="C456" s="11"/>
      <c r="D456" s="11"/>
      <c r="E456" s="11"/>
      <c r="F456" s="11"/>
      <c r="G456" s="11"/>
      <c r="H456" s="11"/>
      <c r="I456" s="11"/>
      <c r="J456" s="11"/>
      <c r="K456" s="11"/>
    </row>
    <row r="457" spans="1:37">
      <c r="A457" s="40"/>
      <c r="B457" s="89" t="s">
        <v>167</v>
      </c>
      <c r="C457" s="84" t="s">
        <v>478</v>
      </c>
      <c r="D457" s="84"/>
      <c r="E457" s="25"/>
      <c r="F457" s="84" t="s">
        <v>530</v>
      </c>
      <c r="G457" s="84"/>
      <c r="H457" s="84"/>
      <c r="I457" s="25"/>
      <c r="J457" s="84" t="s">
        <v>531</v>
      </c>
      <c r="K457" s="84"/>
    </row>
    <row r="458" spans="1:37" ht="15.75" thickBot="1">
      <c r="A458" s="40"/>
      <c r="B458" s="89"/>
      <c r="C458" s="67" t="s">
        <v>529</v>
      </c>
      <c r="D458" s="67"/>
      <c r="E458" s="25"/>
      <c r="F458" s="67" t="s">
        <v>344</v>
      </c>
      <c r="G458" s="67"/>
      <c r="H458" s="67"/>
      <c r="I458" s="25"/>
      <c r="J458" s="67"/>
      <c r="K458" s="67"/>
    </row>
    <row r="459" spans="1:37">
      <c r="A459" s="40"/>
      <c r="B459" s="49">
        <v>2015</v>
      </c>
      <c r="C459" s="71">
        <v>21</v>
      </c>
      <c r="D459" s="30"/>
      <c r="E459" s="25"/>
      <c r="F459" s="57" t="s">
        <v>170</v>
      </c>
      <c r="G459" s="71">
        <v>236</v>
      </c>
      <c r="H459" s="30"/>
      <c r="I459" s="25"/>
      <c r="J459" s="71">
        <v>6.4</v>
      </c>
      <c r="K459" s="57" t="s">
        <v>516</v>
      </c>
    </row>
    <row r="460" spans="1:37">
      <c r="A460" s="40"/>
      <c r="B460" s="49"/>
      <c r="C460" s="51"/>
      <c r="D460" s="25"/>
      <c r="E460" s="25"/>
      <c r="F460" s="49"/>
      <c r="G460" s="51"/>
      <c r="H460" s="25"/>
      <c r="I460" s="25"/>
      <c r="J460" s="51"/>
      <c r="K460" s="49"/>
    </row>
    <row r="461" spans="1:37">
      <c r="A461" s="40"/>
      <c r="B461" s="51">
        <v>2016</v>
      </c>
      <c r="C461" s="51">
        <v>27</v>
      </c>
      <c r="D461" s="25"/>
      <c r="E461" s="25"/>
      <c r="F461" s="51">
        <v>217</v>
      </c>
      <c r="G461" s="51"/>
      <c r="H461" s="25"/>
      <c r="I461" s="25"/>
      <c r="J461" s="51">
        <v>5.9</v>
      </c>
      <c r="K461" s="25"/>
    </row>
    <row r="462" spans="1:37">
      <c r="A462" s="40"/>
      <c r="B462" s="51"/>
      <c r="C462" s="51"/>
      <c r="D462" s="25"/>
      <c r="E462" s="25"/>
      <c r="F462" s="51"/>
      <c r="G462" s="51"/>
      <c r="H462" s="25"/>
      <c r="I462" s="25"/>
      <c r="J462" s="51"/>
      <c r="K462" s="25"/>
    </row>
    <row r="463" spans="1:37">
      <c r="A463" s="40"/>
      <c r="B463" s="51">
        <v>2017</v>
      </c>
      <c r="C463" s="51">
        <v>35</v>
      </c>
      <c r="D463" s="25"/>
      <c r="E463" s="25"/>
      <c r="F463" s="51">
        <v>395</v>
      </c>
      <c r="G463" s="51"/>
      <c r="H463" s="25"/>
      <c r="I463" s="25"/>
      <c r="J463" s="51">
        <v>10.7</v>
      </c>
      <c r="K463" s="25"/>
    </row>
    <row r="464" spans="1:37">
      <c r="A464" s="40"/>
      <c r="B464" s="51"/>
      <c r="C464" s="51"/>
      <c r="D464" s="25"/>
      <c r="E464" s="25"/>
      <c r="F464" s="51"/>
      <c r="G464" s="51"/>
      <c r="H464" s="25"/>
      <c r="I464" s="25"/>
      <c r="J464" s="51"/>
      <c r="K464" s="25"/>
    </row>
    <row r="465" spans="1:37">
      <c r="A465" s="40"/>
      <c r="B465" s="51">
        <v>2018</v>
      </c>
      <c r="C465" s="51">
        <v>30</v>
      </c>
      <c r="D465" s="25"/>
      <c r="E465" s="25"/>
      <c r="F465" s="51">
        <v>345</v>
      </c>
      <c r="G465" s="51"/>
      <c r="H465" s="25"/>
      <c r="I465" s="25"/>
      <c r="J465" s="51">
        <v>9.4</v>
      </c>
      <c r="K465" s="25"/>
    </row>
    <row r="466" spans="1:37">
      <c r="A466" s="40"/>
      <c r="B466" s="51"/>
      <c r="C466" s="51"/>
      <c r="D466" s="25"/>
      <c r="E466" s="25"/>
      <c r="F466" s="51"/>
      <c r="G466" s="51"/>
      <c r="H466" s="25"/>
      <c r="I466" s="25"/>
      <c r="J466" s="51"/>
      <c r="K466" s="25"/>
    </row>
    <row r="467" spans="1:37">
      <c r="A467" s="40"/>
      <c r="B467" s="49" t="s">
        <v>532</v>
      </c>
      <c r="C467" s="51">
        <v>185</v>
      </c>
      <c r="D467" s="25"/>
      <c r="E467" s="25"/>
      <c r="F467" s="50">
        <v>2493</v>
      </c>
      <c r="G467" s="50"/>
      <c r="H467" s="25"/>
      <c r="I467" s="25"/>
      <c r="J467" s="51">
        <v>67.599999999999994</v>
      </c>
      <c r="K467" s="25"/>
    </row>
    <row r="468" spans="1:37" ht="15.75" thickBot="1">
      <c r="A468" s="40"/>
      <c r="B468" s="49"/>
      <c r="C468" s="52"/>
      <c r="D468" s="27"/>
      <c r="E468" s="25"/>
      <c r="F468" s="54"/>
      <c r="G468" s="54"/>
      <c r="H468" s="27"/>
      <c r="I468" s="25"/>
      <c r="J468" s="52"/>
      <c r="K468" s="27"/>
    </row>
    <row r="469" spans="1:37">
      <c r="A469" s="40"/>
      <c r="B469" s="87" t="s">
        <v>119</v>
      </c>
      <c r="C469" s="71">
        <v>298</v>
      </c>
      <c r="D469" s="30"/>
      <c r="E469" s="25"/>
      <c r="F469" s="57" t="s">
        <v>170</v>
      </c>
      <c r="G469" s="53">
        <v>3686</v>
      </c>
      <c r="H469" s="30"/>
      <c r="I469" s="25"/>
      <c r="J469" s="71">
        <v>100</v>
      </c>
      <c r="K469" s="57" t="s">
        <v>516</v>
      </c>
    </row>
    <row r="470" spans="1:37" ht="15.75" thickBot="1">
      <c r="A470" s="40"/>
      <c r="B470" s="87"/>
      <c r="C470" s="73"/>
      <c r="D470" s="38"/>
      <c r="E470" s="25"/>
      <c r="F470" s="58"/>
      <c r="G470" s="59"/>
      <c r="H470" s="38"/>
      <c r="I470" s="25"/>
      <c r="J470" s="73"/>
      <c r="K470" s="58"/>
    </row>
    <row r="471" spans="1:37" ht="25.5" customHeight="1" thickTop="1">
      <c r="A471" s="40"/>
      <c r="B471" s="22" t="s">
        <v>533</v>
      </c>
      <c r="C471" s="22"/>
      <c r="D471" s="22"/>
      <c r="E471" s="22"/>
      <c r="F471" s="22"/>
      <c r="G471" s="22"/>
      <c r="H471" s="22"/>
      <c r="I471" s="22"/>
      <c r="J471" s="22"/>
      <c r="K471" s="22"/>
      <c r="L471" s="22"/>
      <c r="M471" s="22"/>
      <c r="N471" s="22"/>
      <c r="O471" s="22"/>
      <c r="P471" s="22"/>
      <c r="Q471" s="22"/>
      <c r="R471" s="22"/>
      <c r="S471" s="22"/>
      <c r="T471" s="22"/>
      <c r="U471" s="22"/>
      <c r="V471" s="22"/>
      <c r="W471" s="22"/>
      <c r="X471" s="22"/>
      <c r="Y471" s="22"/>
      <c r="Z471" s="22"/>
      <c r="AA471" s="22"/>
      <c r="AB471" s="22"/>
      <c r="AC471" s="22"/>
      <c r="AD471" s="22"/>
      <c r="AE471" s="22"/>
      <c r="AF471" s="22"/>
      <c r="AG471" s="22"/>
      <c r="AH471" s="22"/>
      <c r="AI471" s="22"/>
      <c r="AJ471" s="22"/>
      <c r="AK471" s="22"/>
    </row>
    <row r="472" spans="1:37">
      <c r="A472" s="40"/>
      <c r="B472" s="22" t="s">
        <v>534</v>
      </c>
      <c r="C472" s="22"/>
      <c r="D472" s="22"/>
      <c r="E472" s="22"/>
      <c r="F472" s="22"/>
      <c r="G472" s="22"/>
      <c r="H472" s="22"/>
      <c r="I472" s="22"/>
      <c r="J472" s="22"/>
      <c r="K472" s="22"/>
      <c r="L472" s="22"/>
      <c r="M472" s="22"/>
      <c r="N472" s="22"/>
      <c r="O472" s="22"/>
      <c r="P472" s="22"/>
      <c r="Q472" s="22"/>
      <c r="R472" s="22"/>
      <c r="S472" s="22"/>
      <c r="T472" s="22"/>
      <c r="U472" s="22"/>
      <c r="V472" s="22"/>
      <c r="W472" s="22"/>
      <c r="X472" s="22"/>
      <c r="Y472" s="22"/>
      <c r="Z472" s="22"/>
      <c r="AA472" s="22"/>
      <c r="AB472" s="22"/>
      <c r="AC472" s="22"/>
      <c r="AD472" s="22"/>
      <c r="AE472" s="22"/>
      <c r="AF472" s="22"/>
      <c r="AG472" s="22"/>
      <c r="AH472" s="22"/>
      <c r="AI472" s="22"/>
      <c r="AJ472" s="22"/>
      <c r="AK472" s="22"/>
    </row>
    <row r="473" spans="1:37">
      <c r="A473" s="40"/>
      <c r="B473" s="22" t="s">
        <v>535</v>
      </c>
      <c r="C473" s="22"/>
      <c r="D473" s="22"/>
      <c r="E473" s="22"/>
      <c r="F473" s="22"/>
      <c r="G473" s="22"/>
      <c r="H473" s="22"/>
      <c r="I473" s="22"/>
      <c r="J473" s="22"/>
      <c r="K473" s="22"/>
      <c r="L473" s="22"/>
      <c r="M473" s="22"/>
      <c r="N473" s="22"/>
      <c r="O473" s="22"/>
      <c r="P473" s="22"/>
      <c r="Q473" s="22"/>
      <c r="R473" s="22"/>
      <c r="S473" s="22"/>
      <c r="T473" s="22"/>
      <c r="U473" s="22"/>
      <c r="V473" s="22"/>
      <c r="W473" s="22"/>
      <c r="X473" s="22"/>
      <c r="Y473" s="22"/>
      <c r="Z473" s="22"/>
      <c r="AA473" s="22"/>
      <c r="AB473" s="22"/>
      <c r="AC473" s="22"/>
      <c r="AD473" s="22"/>
      <c r="AE473" s="22"/>
      <c r="AF473" s="22"/>
      <c r="AG473" s="22"/>
      <c r="AH473" s="22"/>
      <c r="AI473" s="22"/>
      <c r="AJ473" s="22"/>
      <c r="AK473" s="22"/>
    </row>
    <row r="474" spans="1:37">
      <c r="A474" s="40"/>
      <c r="B474" s="22" t="s">
        <v>536</v>
      </c>
      <c r="C474" s="22"/>
      <c r="D474" s="22"/>
      <c r="E474" s="22"/>
      <c r="F474" s="22"/>
      <c r="G474" s="22"/>
      <c r="H474" s="22"/>
      <c r="I474" s="22"/>
      <c r="J474" s="22"/>
      <c r="K474" s="22"/>
      <c r="L474" s="22"/>
      <c r="M474" s="22"/>
      <c r="N474" s="22"/>
      <c r="O474" s="22"/>
      <c r="P474" s="22"/>
      <c r="Q474" s="22"/>
      <c r="R474" s="22"/>
      <c r="S474" s="22"/>
      <c r="T474" s="22"/>
      <c r="U474" s="22"/>
      <c r="V474" s="22"/>
      <c r="W474" s="22"/>
      <c r="X474" s="22"/>
      <c r="Y474" s="22"/>
      <c r="Z474" s="22"/>
      <c r="AA474" s="22"/>
      <c r="AB474" s="22"/>
      <c r="AC474" s="22"/>
      <c r="AD474" s="22"/>
      <c r="AE474" s="22"/>
      <c r="AF474" s="22"/>
      <c r="AG474" s="22"/>
      <c r="AH474" s="22"/>
      <c r="AI474" s="22"/>
      <c r="AJ474" s="22"/>
      <c r="AK474" s="22"/>
    </row>
    <row r="475" spans="1:37">
      <c r="A475" s="40"/>
      <c r="B475" s="19"/>
      <c r="C475" s="19"/>
      <c r="D475" s="19"/>
      <c r="E475" s="19"/>
      <c r="F475" s="19"/>
      <c r="G475" s="19"/>
      <c r="H475" s="19"/>
      <c r="I475" s="19"/>
      <c r="J475" s="19"/>
      <c r="K475" s="19"/>
      <c r="L475" s="19"/>
      <c r="M475" s="19"/>
      <c r="N475" s="19"/>
      <c r="O475" s="19"/>
      <c r="P475" s="19"/>
      <c r="Q475" s="19"/>
      <c r="R475" s="19"/>
      <c r="S475" s="19"/>
      <c r="T475" s="19"/>
      <c r="U475" s="19"/>
      <c r="V475" s="19"/>
      <c r="W475" s="19"/>
      <c r="X475" s="19"/>
      <c r="Y475" s="19"/>
    </row>
    <row r="476" spans="1:37">
      <c r="A476" s="40"/>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row>
    <row r="477" spans="1:37" ht="15.75" thickBot="1">
      <c r="A477" s="40"/>
      <c r="B477" s="80" t="s">
        <v>167</v>
      </c>
      <c r="C477" s="67">
        <v>2014</v>
      </c>
      <c r="D477" s="67"/>
      <c r="E477" s="67"/>
      <c r="F477" s="67"/>
      <c r="G477" s="67"/>
      <c r="H477" s="67"/>
      <c r="I477" s="67"/>
      <c r="J477" s="67"/>
      <c r="K477" s="67"/>
      <c r="L477" s="67"/>
      <c r="M477" s="67"/>
      <c r="N477" s="14"/>
      <c r="O477" s="67">
        <v>2013</v>
      </c>
      <c r="P477" s="67"/>
      <c r="Q477" s="67"/>
      <c r="R477" s="67"/>
      <c r="S477" s="67"/>
      <c r="T477" s="67"/>
      <c r="U477" s="67"/>
      <c r="V477" s="67"/>
      <c r="W477" s="67"/>
      <c r="X477" s="67"/>
      <c r="Y477" s="67"/>
    </row>
    <row r="478" spans="1:37">
      <c r="A478" s="40"/>
      <c r="B478" s="79" t="s">
        <v>537</v>
      </c>
      <c r="C478" s="102" t="s">
        <v>539</v>
      </c>
      <c r="D478" s="102"/>
      <c r="E478" s="102"/>
      <c r="F478" s="30"/>
      <c r="G478" s="102" t="s">
        <v>542</v>
      </c>
      <c r="H478" s="102"/>
      <c r="I478" s="102"/>
      <c r="J478" s="30"/>
      <c r="K478" s="102" t="s">
        <v>119</v>
      </c>
      <c r="L478" s="102"/>
      <c r="M478" s="102"/>
      <c r="N478" s="25"/>
      <c r="O478" s="102" t="s">
        <v>539</v>
      </c>
      <c r="P478" s="102"/>
      <c r="Q478" s="102"/>
      <c r="R478" s="30"/>
      <c r="S478" s="102" t="s">
        <v>542</v>
      </c>
      <c r="T478" s="102"/>
      <c r="U478" s="102"/>
      <c r="V478" s="30"/>
      <c r="W478" s="102" t="s">
        <v>119</v>
      </c>
      <c r="X478" s="102"/>
      <c r="Y478" s="102"/>
    </row>
    <row r="479" spans="1:37">
      <c r="A479" s="40"/>
      <c r="B479" s="79" t="s">
        <v>538</v>
      </c>
      <c r="C479" s="101" t="s">
        <v>540</v>
      </c>
      <c r="D479" s="101"/>
      <c r="E479" s="101"/>
      <c r="F479" s="25"/>
      <c r="G479" s="101" t="s">
        <v>540</v>
      </c>
      <c r="H479" s="101"/>
      <c r="I479" s="101"/>
      <c r="J479" s="25"/>
      <c r="K479" s="130"/>
      <c r="L479" s="130"/>
      <c r="M479" s="130"/>
      <c r="N479" s="25"/>
      <c r="O479" s="101" t="s">
        <v>540</v>
      </c>
      <c r="P479" s="101"/>
      <c r="Q479" s="101"/>
      <c r="R479" s="25"/>
      <c r="S479" s="101" t="s">
        <v>540</v>
      </c>
      <c r="T479" s="101"/>
      <c r="U479" s="101"/>
      <c r="V479" s="25"/>
      <c r="W479" s="130"/>
      <c r="X479" s="130"/>
      <c r="Y479" s="130"/>
    </row>
    <row r="480" spans="1:37" ht="15.75" thickBot="1">
      <c r="A480" s="40"/>
      <c r="B480" s="4"/>
      <c r="C480" s="103" t="s">
        <v>541</v>
      </c>
      <c r="D480" s="103"/>
      <c r="E480" s="103"/>
      <c r="F480" s="25"/>
      <c r="G480" s="103" t="s">
        <v>541</v>
      </c>
      <c r="H480" s="103"/>
      <c r="I480" s="103"/>
      <c r="J480" s="25"/>
      <c r="K480" s="103"/>
      <c r="L480" s="103"/>
      <c r="M480" s="103"/>
      <c r="N480" s="25"/>
      <c r="O480" s="103" t="s">
        <v>541</v>
      </c>
      <c r="P480" s="103"/>
      <c r="Q480" s="103"/>
      <c r="R480" s="25"/>
      <c r="S480" s="103" t="s">
        <v>541</v>
      </c>
      <c r="T480" s="103"/>
      <c r="U480" s="103"/>
      <c r="V480" s="25"/>
      <c r="W480" s="103"/>
      <c r="X480" s="103"/>
      <c r="Y480" s="103"/>
    </row>
    <row r="481" spans="1:37">
      <c r="A481" s="40"/>
      <c r="B481" s="49" t="s">
        <v>543</v>
      </c>
      <c r="C481" s="57" t="s">
        <v>170</v>
      </c>
      <c r="D481" s="71">
        <v>110</v>
      </c>
      <c r="E481" s="30"/>
      <c r="F481" s="25"/>
      <c r="G481" s="57" t="s">
        <v>170</v>
      </c>
      <c r="H481" s="71" t="s">
        <v>245</v>
      </c>
      <c r="I481" s="30"/>
      <c r="J481" s="25"/>
      <c r="K481" s="57" t="s">
        <v>170</v>
      </c>
      <c r="L481" s="71">
        <v>110</v>
      </c>
      <c r="M481" s="30"/>
      <c r="N481" s="25"/>
      <c r="O481" s="57" t="s">
        <v>170</v>
      </c>
      <c r="P481" s="71">
        <v>153</v>
      </c>
      <c r="Q481" s="30"/>
      <c r="R481" s="25"/>
      <c r="S481" s="57" t="s">
        <v>170</v>
      </c>
      <c r="T481" s="71" t="s">
        <v>245</v>
      </c>
      <c r="U481" s="30"/>
      <c r="V481" s="25"/>
      <c r="W481" s="57" t="s">
        <v>170</v>
      </c>
      <c r="X481" s="71">
        <v>153</v>
      </c>
      <c r="Y481" s="30"/>
    </row>
    <row r="482" spans="1:37">
      <c r="A482" s="40"/>
      <c r="B482" s="49"/>
      <c r="C482" s="49"/>
      <c r="D482" s="51"/>
      <c r="E482" s="25"/>
      <c r="F482" s="25"/>
      <c r="G482" s="49"/>
      <c r="H482" s="51"/>
      <c r="I482" s="25"/>
      <c r="J482" s="25"/>
      <c r="K482" s="49"/>
      <c r="L482" s="51"/>
      <c r="M482" s="25"/>
      <c r="N482" s="25"/>
      <c r="O482" s="49"/>
      <c r="P482" s="51"/>
      <c r="Q482" s="25"/>
      <c r="R482" s="25"/>
      <c r="S482" s="49"/>
      <c r="T482" s="51"/>
      <c r="U482" s="25"/>
      <c r="V482" s="25"/>
      <c r="W482" s="49"/>
      <c r="X482" s="51"/>
      <c r="Y482" s="25"/>
    </row>
    <row r="483" spans="1:37">
      <c r="A483" s="40"/>
      <c r="B483" s="49" t="s">
        <v>544</v>
      </c>
      <c r="C483" s="51">
        <v>387</v>
      </c>
      <c r="D483" s="51"/>
      <c r="E483" s="25"/>
      <c r="F483" s="25"/>
      <c r="G483" s="51" t="s">
        <v>245</v>
      </c>
      <c r="H483" s="51"/>
      <c r="I483" s="25"/>
      <c r="J483" s="25"/>
      <c r="K483" s="51">
        <v>387</v>
      </c>
      <c r="L483" s="51"/>
      <c r="M483" s="25"/>
      <c r="N483" s="25"/>
      <c r="O483" s="51">
        <v>560</v>
      </c>
      <c r="P483" s="51"/>
      <c r="Q483" s="25"/>
      <c r="R483" s="25"/>
      <c r="S483" s="51" t="s">
        <v>245</v>
      </c>
      <c r="T483" s="51"/>
      <c r="U483" s="25"/>
      <c r="V483" s="25"/>
      <c r="W483" s="51">
        <v>560</v>
      </c>
      <c r="X483" s="51"/>
      <c r="Y483" s="25"/>
    </row>
    <row r="484" spans="1:37">
      <c r="A484" s="40"/>
      <c r="B484" s="49"/>
      <c r="C484" s="51"/>
      <c r="D484" s="51"/>
      <c r="E484" s="25"/>
      <c r="F484" s="25"/>
      <c r="G484" s="51"/>
      <c r="H484" s="51"/>
      <c r="I484" s="25"/>
      <c r="J484" s="25"/>
      <c r="K484" s="51"/>
      <c r="L484" s="51"/>
      <c r="M484" s="25"/>
      <c r="N484" s="25"/>
      <c r="O484" s="51"/>
      <c r="P484" s="51"/>
      <c r="Q484" s="25"/>
      <c r="R484" s="25"/>
      <c r="S484" s="51"/>
      <c r="T484" s="51"/>
      <c r="U484" s="25"/>
      <c r="V484" s="25"/>
      <c r="W484" s="51"/>
      <c r="X484" s="51"/>
      <c r="Y484" s="25"/>
    </row>
    <row r="485" spans="1:37">
      <c r="A485" s="40"/>
      <c r="B485" s="49" t="s">
        <v>545</v>
      </c>
      <c r="C485" s="50">
        <v>1118</v>
      </c>
      <c r="D485" s="50"/>
      <c r="E485" s="25"/>
      <c r="F485" s="25"/>
      <c r="G485" s="51">
        <v>1</v>
      </c>
      <c r="H485" s="51"/>
      <c r="I485" s="25"/>
      <c r="J485" s="25"/>
      <c r="K485" s="50">
        <v>1119</v>
      </c>
      <c r="L485" s="50"/>
      <c r="M485" s="25"/>
      <c r="N485" s="25"/>
      <c r="O485" s="50">
        <v>1167</v>
      </c>
      <c r="P485" s="50"/>
      <c r="Q485" s="25"/>
      <c r="R485" s="25"/>
      <c r="S485" s="51">
        <v>2</v>
      </c>
      <c r="T485" s="51"/>
      <c r="U485" s="25"/>
      <c r="V485" s="25"/>
      <c r="W485" s="50">
        <v>1169</v>
      </c>
      <c r="X485" s="50"/>
      <c r="Y485" s="25"/>
    </row>
    <row r="486" spans="1:37">
      <c r="A486" s="40"/>
      <c r="B486" s="49"/>
      <c r="C486" s="50"/>
      <c r="D486" s="50"/>
      <c r="E486" s="25"/>
      <c r="F486" s="25"/>
      <c r="G486" s="51"/>
      <c r="H486" s="51"/>
      <c r="I486" s="25"/>
      <c r="J486" s="25"/>
      <c r="K486" s="50"/>
      <c r="L486" s="50"/>
      <c r="M486" s="25"/>
      <c r="N486" s="25"/>
      <c r="O486" s="50"/>
      <c r="P486" s="50"/>
      <c r="Q486" s="25"/>
      <c r="R486" s="25"/>
      <c r="S486" s="51"/>
      <c r="T486" s="51"/>
      <c r="U486" s="25"/>
      <c r="V486" s="25"/>
      <c r="W486" s="50"/>
      <c r="X486" s="50"/>
      <c r="Y486" s="25"/>
    </row>
    <row r="487" spans="1:37">
      <c r="A487" s="40"/>
      <c r="B487" s="49" t="s">
        <v>546</v>
      </c>
      <c r="C487" s="50">
        <v>2054</v>
      </c>
      <c r="D487" s="50"/>
      <c r="E487" s="25"/>
      <c r="F487" s="25"/>
      <c r="G487" s="51" t="s">
        <v>245</v>
      </c>
      <c r="H487" s="51"/>
      <c r="I487" s="25"/>
      <c r="J487" s="25"/>
      <c r="K487" s="50">
        <v>2054</v>
      </c>
      <c r="L487" s="50"/>
      <c r="M487" s="25"/>
      <c r="N487" s="25"/>
      <c r="O487" s="50">
        <v>2176</v>
      </c>
      <c r="P487" s="50"/>
      <c r="Q487" s="25"/>
      <c r="R487" s="25"/>
      <c r="S487" s="51">
        <v>38</v>
      </c>
      <c r="T487" s="51"/>
      <c r="U487" s="25"/>
      <c r="V487" s="25"/>
      <c r="W487" s="50">
        <v>2214</v>
      </c>
      <c r="X487" s="50"/>
      <c r="Y487" s="25"/>
    </row>
    <row r="488" spans="1:37" ht="15.75" thickBot="1">
      <c r="A488" s="40"/>
      <c r="B488" s="49"/>
      <c r="C488" s="54"/>
      <c r="D488" s="54"/>
      <c r="E488" s="27"/>
      <c r="F488" s="25"/>
      <c r="G488" s="52"/>
      <c r="H488" s="52"/>
      <c r="I488" s="27"/>
      <c r="J488" s="25"/>
      <c r="K488" s="54"/>
      <c r="L488" s="54"/>
      <c r="M488" s="27"/>
      <c r="N488" s="25"/>
      <c r="O488" s="54"/>
      <c r="P488" s="54"/>
      <c r="Q488" s="27"/>
      <c r="R488" s="25"/>
      <c r="S488" s="52"/>
      <c r="T488" s="52"/>
      <c r="U488" s="27"/>
      <c r="V488" s="25"/>
      <c r="W488" s="54"/>
      <c r="X488" s="54"/>
      <c r="Y488" s="27"/>
    </row>
    <row r="489" spans="1:37">
      <c r="A489" s="40"/>
      <c r="B489" s="87" t="s">
        <v>547</v>
      </c>
      <c r="C489" s="57" t="s">
        <v>170</v>
      </c>
      <c r="D489" s="53">
        <v>3669</v>
      </c>
      <c r="E489" s="30"/>
      <c r="F489" s="25"/>
      <c r="G489" s="57" t="s">
        <v>170</v>
      </c>
      <c r="H489" s="71">
        <v>1</v>
      </c>
      <c r="I489" s="30"/>
      <c r="J489" s="25"/>
      <c r="K489" s="57" t="s">
        <v>170</v>
      </c>
      <c r="L489" s="53">
        <v>3670</v>
      </c>
      <c r="M489" s="30"/>
      <c r="N489" s="25"/>
      <c r="O489" s="57" t="s">
        <v>170</v>
      </c>
      <c r="P489" s="53">
        <v>4056</v>
      </c>
      <c r="Q489" s="30"/>
      <c r="R489" s="25"/>
      <c r="S489" s="57" t="s">
        <v>170</v>
      </c>
      <c r="T489" s="71">
        <v>40</v>
      </c>
      <c r="U489" s="30"/>
      <c r="V489" s="25"/>
      <c r="W489" s="57" t="s">
        <v>170</v>
      </c>
      <c r="X489" s="53">
        <v>4096</v>
      </c>
      <c r="Y489" s="30"/>
    </row>
    <row r="490" spans="1:37" ht="15.75" thickBot="1">
      <c r="A490" s="40"/>
      <c r="B490" s="87"/>
      <c r="C490" s="58"/>
      <c r="D490" s="59"/>
      <c r="E490" s="38"/>
      <c r="F490" s="25"/>
      <c r="G490" s="58"/>
      <c r="H490" s="73"/>
      <c r="I490" s="38"/>
      <c r="J490" s="25"/>
      <c r="K490" s="58"/>
      <c r="L490" s="59"/>
      <c r="M490" s="38"/>
      <c r="N490" s="25"/>
      <c r="O490" s="58"/>
      <c r="P490" s="59"/>
      <c r="Q490" s="38"/>
      <c r="R490" s="25"/>
      <c r="S490" s="58"/>
      <c r="T490" s="73"/>
      <c r="U490" s="38"/>
      <c r="V490" s="25"/>
      <c r="W490" s="58"/>
      <c r="X490" s="59"/>
      <c r="Y490" s="38"/>
    </row>
    <row r="491" spans="1:37" ht="15.75" thickTop="1">
      <c r="A491" s="40"/>
      <c r="B491" s="22" t="s">
        <v>548</v>
      </c>
      <c r="C491" s="22"/>
      <c r="D491" s="22"/>
      <c r="E491" s="22"/>
      <c r="F491" s="22"/>
      <c r="G491" s="22"/>
      <c r="H491" s="22"/>
      <c r="I491" s="22"/>
      <c r="J491" s="22"/>
      <c r="K491" s="22"/>
      <c r="L491" s="22"/>
      <c r="M491" s="22"/>
      <c r="N491" s="22"/>
      <c r="O491" s="22"/>
      <c r="P491" s="22"/>
      <c r="Q491" s="22"/>
      <c r="R491" s="22"/>
      <c r="S491" s="22"/>
      <c r="T491" s="22"/>
      <c r="U491" s="22"/>
      <c r="V491" s="22"/>
      <c r="W491" s="22"/>
      <c r="X491" s="22"/>
      <c r="Y491" s="22"/>
      <c r="Z491" s="22"/>
      <c r="AA491" s="22"/>
      <c r="AB491" s="22"/>
      <c r="AC491" s="22"/>
      <c r="AD491" s="22"/>
      <c r="AE491" s="22"/>
      <c r="AF491" s="22"/>
      <c r="AG491" s="22"/>
      <c r="AH491" s="22"/>
      <c r="AI491" s="22"/>
      <c r="AJ491" s="22"/>
      <c r="AK491" s="22"/>
    </row>
    <row r="492" spans="1:37">
      <c r="A492" s="40"/>
      <c r="B492" s="25" t="s">
        <v>549</v>
      </c>
      <c r="C492" s="25"/>
      <c r="D492" s="25"/>
      <c r="E492" s="25"/>
      <c r="F492" s="25"/>
      <c r="G492" s="25"/>
      <c r="H492" s="25"/>
      <c r="I492" s="25"/>
      <c r="J492" s="25"/>
      <c r="K492" s="25"/>
      <c r="L492" s="25"/>
      <c r="M492" s="25"/>
      <c r="N492" s="25"/>
      <c r="O492" s="25"/>
      <c r="P492" s="25"/>
      <c r="Q492" s="25"/>
      <c r="R492" s="25"/>
      <c r="S492" s="25"/>
      <c r="T492" s="25"/>
      <c r="U492" s="25"/>
      <c r="V492" s="25"/>
      <c r="W492" s="25"/>
      <c r="X492" s="25"/>
      <c r="Y492" s="25"/>
      <c r="Z492" s="25"/>
      <c r="AA492" s="25"/>
      <c r="AB492" s="25"/>
      <c r="AC492" s="25"/>
      <c r="AD492" s="25"/>
      <c r="AE492" s="25"/>
      <c r="AF492" s="25"/>
      <c r="AG492" s="25"/>
      <c r="AH492" s="25"/>
      <c r="AI492" s="25"/>
      <c r="AJ492" s="25"/>
      <c r="AK492" s="25"/>
    </row>
    <row r="493" spans="1:37">
      <c r="A493" s="40"/>
      <c r="B493" s="19"/>
      <c r="C493" s="19"/>
      <c r="D493" s="19"/>
      <c r="E493" s="19"/>
      <c r="F493" s="19"/>
      <c r="G493" s="19"/>
      <c r="H493" s="19"/>
      <c r="I493" s="19"/>
    </row>
    <row r="494" spans="1:37">
      <c r="A494" s="40"/>
      <c r="B494" s="11"/>
      <c r="C494" s="11"/>
      <c r="D494" s="11"/>
      <c r="E494" s="11"/>
      <c r="F494" s="11"/>
      <c r="G494" s="11"/>
      <c r="H494" s="11"/>
      <c r="I494" s="11"/>
    </row>
    <row r="495" spans="1:37" ht="15.75" thickBot="1">
      <c r="A495" s="40"/>
      <c r="B495" s="88" t="s">
        <v>167</v>
      </c>
      <c r="C495" s="67">
        <v>2014</v>
      </c>
      <c r="D495" s="67"/>
      <c r="E495" s="67"/>
      <c r="F495" s="14"/>
      <c r="G495" s="67">
        <v>2013</v>
      </c>
      <c r="H495" s="67"/>
      <c r="I495" s="67"/>
    </row>
    <row r="496" spans="1:37">
      <c r="A496" s="40"/>
      <c r="B496" s="49" t="s">
        <v>550</v>
      </c>
      <c r="C496" s="57" t="s">
        <v>170</v>
      </c>
      <c r="D496" s="71">
        <v>16</v>
      </c>
      <c r="E496" s="30"/>
      <c r="F496" s="25"/>
      <c r="G496" s="57" t="s">
        <v>170</v>
      </c>
      <c r="H496" s="71">
        <v>77</v>
      </c>
      <c r="I496" s="30"/>
    </row>
    <row r="497" spans="1:37">
      <c r="A497" s="40"/>
      <c r="B497" s="49"/>
      <c r="C497" s="49"/>
      <c r="D497" s="51"/>
      <c r="E497" s="25"/>
      <c r="F497" s="25"/>
      <c r="G497" s="49"/>
      <c r="H497" s="51"/>
      <c r="I497" s="25"/>
    </row>
    <row r="498" spans="1:37">
      <c r="A498" s="40"/>
      <c r="B498" s="49" t="s">
        <v>551</v>
      </c>
      <c r="C498" s="51" t="s">
        <v>245</v>
      </c>
      <c r="D498" s="51"/>
      <c r="E498" s="25"/>
      <c r="F498" s="25"/>
      <c r="G498" s="51" t="s">
        <v>245</v>
      </c>
      <c r="H498" s="51"/>
      <c r="I498" s="25"/>
    </row>
    <row r="499" spans="1:37" ht="15.75" thickBot="1">
      <c r="A499" s="40"/>
      <c r="B499" s="49"/>
      <c r="C499" s="52"/>
      <c r="D499" s="52"/>
      <c r="E499" s="27"/>
      <c r="F499" s="25"/>
      <c r="G499" s="52"/>
      <c r="H499" s="52"/>
      <c r="I499" s="27"/>
    </row>
    <row r="500" spans="1:37">
      <c r="A500" s="40"/>
      <c r="B500" s="49" t="s">
        <v>552</v>
      </c>
      <c r="C500" s="57" t="s">
        <v>170</v>
      </c>
      <c r="D500" s="71">
        <v>16</v>
      </c>
      <c r="E500" s="30"/>
      <c r="F500" s="25"/>
      <c r="G500" s="57" t="s">
        <v>170</v>
      </c>
      <c r="H500" s="71">
        <v>77</v>
      </c>
      <c r="I500" s="30"/>
    </row>
    <row r="501" spans="1:37" ht="15.75" thickBot="1">
      <c r="A501" s="40"/>
      <c r="B501" s="49"/>
      <c r="C501" s="58"/>
      <c r="D501" s="73"/>
      <c r="E501" s="38"/>
      <c r="F501" s="25"/>
      <c r="G501" s="58"/>
      <c r="H501" s="73"/>
      <c r="I501" s="38"/>
    </row>
    <row r="502" spans="1:37" ht="15.75" thickTop="1">
      <c r="A502" s="40"/>
      <c r="B502" s="49" t="s">
        <v>553</v>
      </c>
      <c r="C502" s="131" t="s">
        <v>170</v>
      </c>
      <c r="D502" s="132">
        <v>8</v>
      </c>
      <c r="E502" s="61"/>
      <c r="F502" s="25"/>
      <c r="G502" s="131" t="s">
        <v>170</v>
      </c>
      <c r="H502" s="132">
        <v>21</v>
      </c>
      <c r="I502" s="61"/>
    </row>
    <row r="503" spans="1:37">
      <c r="A503" s="40"/>
      <c r="B503" s="49"/>
      <c r="C503" s="49"/>
      <c r="D503" s="51"/>
      <c r="E503" s="25"/>
      <c r="F503" s="25"/>
      <c r="G503" s="49"/>
      <c r="H503" s="51"/>
      <c r="I503" s="25"/>
    </row>
    <row r="504" spans="1:37">
      <c r="A504" s="40"/>
      <c r="B504" s="22" t="s">
        <v>554</v>
      </c>
      <c r="C504" s="22"/>
      <c r="D504" s="22"/>
      <c r="E504" s="22"/>
      <c r="F504" s="22"/>
      <c r="G504" s="22"/>
      <c r="H504" s="22"/>
      <c r="I504" s="22"/>
      <c r="J504" s="22"/>
      <c r="K504" s="22"/>
      <c r="L504" s="22"/>
      <c r="M504" s="22"/>
      <c r="N504" s="22"/>
      <c r="O504" s="22"/>
      <c r="P504" s="22"/>
      <c r="Q504" s="22"/>
      <c r="R504" s="22"/>
      <c r="S504" s="22"/>
      <c r="T504" s="22"/>
      <c r="U504" s="22"/>
      <c r="V504" s="22"/>
      <c r="W504" s="22"/>
      <c r="X504" s="22"/>
      <c r="Y504" s="22"/>
      <c r="Z504" s="22"/>
      <c r="AA504" s="22"/>
      <c r="AB504" s="22"/>
      <c r="AC504" s="22"/>
      <c r="AD504" s="22"/>
      <c r="AE504" s="22"/>
      <c r="AF504" s="22"/>
      <c r="AG504" s="22"/>
      <c r="AH504" s="22"/>
      <c r="AI504" s="22"/>
      <c r="AJ504" s="22"/>
      <c r="AK504" s="22"/>
    </row>
    <row r="505" spans="1:37">
      <c r="A505" s="40"/>
      <c r="B505" s="22" t="s">
        <v>555</v>
      </c>
      <c r="C505" s="22"/>
      <c r="D505" s="22"/>
      <c r="E505" s="22"/>
      <c r="F505" s="22"/>
      <c r="G505" s="22"/>
      <c r="H505" s="22"/>
      <c r="I505" s="22"/>
      <c r="J505" s="22"/>
      <c r="K505" s="22"/>
      <c r="L505" s="22"/>
      <c r="M505" s="22"/>
      <c r="N505" s="22"/>
      <c r="O505" s="22"/>
      <c r="P505" s="22"/>
      <c r="Q505" s="22"/>
      <c r="R505" s="22"/>
      <c r="S505" s="22"/>
      <c r="T505" s="22"/>
      <c r="U505" s="22"/>
      <c r="V505" s="22"/>
      <c r="W505" s="22"/>
      <c r="X505" s="22"/>
      <c r="Y505" s="22"/>
      <c r="Z505" s="22"/>
      <c r="AA505" s="22"/>
      <c r="AB505" s="22"/>
      <c r="AC505" s="22"/>
      <c r="AD505" s="22"/>
      <c r="AE505" s="22"/>
      <c r="AF505" s="22"/>
      <c r="AG505" s="22"/>
      <c r="AH505" s="22"/>
      <c r="AI505" s="22"/>
      <c r="AJ505" s="22"/>
      <c r="AK505" s="22"/>
    </row>
    <row r="506" spans="1:37">
      <c r="A506" s="40"/>
      <c r="B506" s="134"/>
      <c r="C506" s="134"/>
      <c r="D506" s="134"/>
      <c r="E506" s="134"/>
      <c r="F506" s="134"/>
      <c r="G506" s="134"/>
      <c r="H506" s="134"/>
      <c r="I506" s="134"/>
      <c r="J506" s="134"/>
      <c r="K506" s="134"/>
      <c r="L506" s="134"/>
      <c r="M506" s="134"/>
      <c r="N506" s="134"/>
      <c r="O506" s="134"/>
      <c r="P506" s="134"/>
      <c r="Q506" s="134"/>
      <c r="R506" s="134"/>
      <c r="S506" s="134"/>
      <c r="T506" s="134"/>
      <c r="U506" s="134"/>
      <c r="V506" s="134"/>
      <c r="W506" s="134"/>
      <c r="X506" s="134"/>
      <c r="Y506" s="134"/>
      <c r="Z506" s="134"/>
      <c r="AA506" s="134"/>
      <c r="AB506" s="134"/>
      <c r="AC506" s="134"/>
      <c r="AD506" s="134"/>
      <c r="AE506" s="134"/>
      <c r="AF506" s="134"/>
      <c r="AG506" s="134"/>
      <c r="AH506" s="134"/>
      <c r="AI506" s="134"/>
      <c r="AJ506" s="134"/>
      <c r="AK506" s="134"/>
    </row>
    <row r="507" spans="1:37">
      <c r="A507" s="40"/>
      <c r="B507" s="19"/>
      <c r="C507" s="19"/>
      <c r="D507" s="19"/>
      <c r="E507" s="19"/>
      <c r="F507" s="19"/>
      <c r="G507" s="19"/>
      <c r="H507" s="19"/>
      <c r="I507" s="19"/>
      <c r="J507" s="19"/>
      <c r="K507" s="19"/>
      <c r="L507" s="19"/>
      <c r="M507" s="19"/>
    </row>
    <row r="508" spans="1:37">
      <c r="A508" s="40"/>
      <c r="B508" s="11"/>
      <c r="C508" s="11"/>
      <c r="D508" s="11"/>
      <c r="E508" s="11"/>
      <c r="F508" s="11"/>
      <c r="G508" s="11"/>
      <c r="H508" s="11"/>
      <c r="I508" s="11"/>
      <c r="J508" s="11"/>
      <c r="K508" s="11"/>
      <c r="L508" s="11"/>
      <c r="M508" s="11"/>
    </row>
    <row r="509" spans="1:37" ht="15.75" thickBot="1">
      <c r="A509" s="40"/>
      <c r="B509" s="88" t="s">
        <v>167</v>
      </c>
      <c r="C509" s="67">
        <v>2014</v>
      </c>
      <c r="D509" s="67"/>
      <c r="E509" s="67"/>
      <c r="F509" s="14"/>
      <c r="G509" s="67">
        <v>2013</v>
      </c>
      <c r="H509" s="67"/>
      <c r="I509" s="67"/>
      <c r="J509" s="14"/>
      <c r="K509" s="67">
        <v>2012</v>
      </c>
      <c r="L509" s="67"/>
      <c r="M509" s="67"/>
    </row>
    <row r="510" spans="1:37">
      <c r="A510" s="40"/>
      <c r="B510" s="49" t="s">
        <v>408</v>
      </c>
      <c r="C510" s="57" t="s">
        <v>170</v>
      </c>
      <c r="D510" s="71">
        <v>21</v>
      </c>
      <c r="E510" s="30"/>
      <c r="F510" s="25"/>
      <c r="G510" s="57" t="s">
        <v>170</v>
      </c>
      <c r="H510" s="71">
        <v>42</v>
      </c>
      <c r="I510" s="30"/>
      <c r="J510" s="25"/>
      <c r="K510" s="57" t="s">
        <v>170</v>
      </c>
      <c r="L510" s="71">
        <v>63</v>
      </c>
      <c r="M510" s="30"/>
    </row>
    <row r="511" spans="1:37">
      <c r="A511" s="40"/>
      <c r="B511" s="49"/>
      <c r="C511" s="49"/>
      <c r="D511" s="51"/>
      <c r="E511" s="25"/>
      <c r="F511" s="25"/>
      <c r="G511" s="49"/>
      <c r="H511" s="51"/>
      <c r="I511" s="25"/>
      <c r="J511" s="25"/>
      <c r="K511" s="49"/>
      <c r="L511" s="51"/>
      <c r="M511" s="25"/>
    </row>
    <row r="512" spans="1:37">
      <c r="A512" s="40"/>
      <c r="B512" s="45" t="s">
        <v>556</v>
      </c>
      <c r="C512" s="51" t="s">
        <v>387</v>
      </c>
      <c r="D512" s="51"/>
      <c r="E512" s="45" t="s">
        <v>248</v>
      </c>
      <c r="F512" s="14"/>
      <c r="G512" s="51" t="s">
        <v>363</v>
      </c>
      <c r="H512" s="51"/>
      <c r="I512" s="45" t="s">
        <v>248</v>
      </c>
      <c r="J512" s="14"/>
      <c r="K512" s="51" t="s">
        <v>387</v>
      </c>
      <c r="L512" s="51"/>
      <c r="M512" s="45" t="s">
        <v>248</v>
      </c>
    </row>
    <row r="513" spans="1:37">
      <c r="A513" s="40"/>
      <c r="B513" s="45" t="s">
        <v>557</v>
      </c>
      <c r="C513" s="51" t="s">
        <v>385</v>
      </c>
      <c r="D513" s="51"/>
      <c r="E513" s="45" t="s">
        <v>248</v>
      </c>
      <c r="F513" s="14"/>
      <c r="G513" s="51" t="s">
        <v>385</v>
      </c>
      <c r="H513" s="51"/>
      <c r="I513" s="45" t="s">
        <v>248</v>
      </c>
      <c r="J513" s="14"/>
      <c r="K513" s="51" t="s">
        <v>360</v>
      </c>
      <c r="L513" s="51"/>
      <c r="M513" s="45" t="s">
        <v>248</v>
      </c>
    </row>
    <row r="514" spans="1:37">
      <c r="A514" s="40"/>
      <c r="B514" s="49" t="s">
        <v>558</v>
      </c>
      <c r="C514" s="51" t="s">
        <v>245</v>
      </c>
      <c r="D514" s="51"/>
      <c r="E514" s="25"/>
      <c r="F514" s="25"/>
      <c r="G514" s="51" t="s">
        <v>262</v>
      </c>
      <c r="H514" s="51"/>
      <c r="I514" s="49" t="s">
        <v>248</v>
      </c>
      <c r="J514" s="25"/>
      <c r="K514" s="51" t="s">
        <v>245</v>
      </c>
      <c r="L514" s="51"/>
      <c r="M514" s="25"/>
    </row>
    <row r="515" spans="1:37" ht="15.75" thickBot="1">
      <c r="A515" s="40"/>
      <c r="B515" s="49"/>
      <c r="C515" s="52"/>
      <c r="D515" s="52"/>
      <c r="E515" s="27"/>
      <c r="F515" s="25"/>
      <c r="G515" s="52"/>
      <c r="H515" s="52"/>
      <c r="I515" s="72"/>
      <c r="J515" s="25"/>
      <c r="K515" s="52"/>
      <c r="L515" s="52"/>
      <c r="M515" s="27"/>
    </row>
    <row r="516" spans="1:37">
      <c r="A516" s="40"/>
      <c r="B516" s="49" t="s">
        <v>559</v>
      </c>
      <c r="C516" s="57" t="s">
        <v>170</v>
      </c>
      <c r="D516" s="71">
        <v>8</v>
      </c>
      <c r="E516" s="30"/>
      <c r="F516" s="25"/>
      <c r="G516" s="57" t="s">
        <v>170</v>
      </c>
      <c r="H516" s="71">
        <v>21</v>
      </c>
      <c r="I516" s="30"/>
      <c r="J516" s="25"/>
      <c r="K516" s="57" t="s">
        <v>170</v>
      </c>
      <c r="L516" s="71">
        <v>42</v>
      </c>
      <c r="M516" s="30"/>
    </row>
    <row r="517" spans="1:37" ht="15.75" thickBot="1">
      <c r="A517" s="40"/>
      <c r="B517" s="49"/>
      <c r="C517" s="58"/>
      <c r="D517" s="73"/>
      <c r="E517" s="38"/>
      <c r="F517" s="25"/>
      <c r="G517" s="58"/>
      <c r="H517" s="73"/>
      <c r="I517" s="38"/>
      <c r="J517" s="25"/>
      <c r="K517" s="58"/>
      <c r="L517" s="73"/>
      <c r="M517" s="38"/>
    </row>
    <row r="518" spans="1:37" ht="15.75" thickTop="1">
      <c r="A518" s="40"/>
      <c r="B518" s="25" t="s">
        <v>560</v>
      </c>
      <c r="C518" s="25"/>
      <c r="D518" s="25"/>
      <c r="E518" s="25"/>
      <c r="F518" s="25"/>
      <c r="G518" s="25"/>
      <c r="H518" s="25"/>
      <c r="I518" s="25"/>
      <c r="J518" s="25"/>
      <c r="K518" s="25"/>
      <c r="L518" s="25"/>
      <c r="M518" s="25"/>
      <c r="N518" s="25"/>
      <c r="O518" s="25"/>
      <c r="P518" s="25"/>
      <c r="Q518" s="25"/>
      <c r="R518" s="25"/>
      <c r="S518" s="25"/>
      <c r="T518" s="25"/>
      <c r="U518" s="25"/>
      <c r="V518" s="25"/>
      <c r="W518" s="25"/>
      <c r="X518" s="25"/>
      <c r="Y518" s="25"/>
      <c r="Z518" s="25"/>
      <c r="AA518" s="25"/>
      <c r="AB518" s="25"/>
      <c r="AC518" s="25"/>
      <c r="AD518" s="25"/>
      <c r="AE518" s="25"/>
      <c r="AF518" s="25"/>
      <c r="AG518" s="25"/>
      <c r="AH518" s="25"/>
      <c r="AI518" s="25"/>
      <c r="AJ518" s="25"/>
      <c r="AK518" s="25"/>
    </row>
    <row r="519" spans="1:37">
      <c r="A519" s="40"/>
      <c r="B519" s="133" t="s">
        <v>561</v>
      </c>
      <c r="C519" s="133"/>
      <c r="D519" s="133"/>
      <c r="E519" s="133"/>
      <c r="F519" s="133"/>
      <c r="G519" s="133"/>
      <c r="H519" s="133"/>
      <c r="I519" s="133"/>
      <c r="J519" s="133"/>
      <c r="K519" s="133"/>
      <c r="L519" s="133"/>
      <c r="M519" s="133"/>
      <c r="N519" s="133"/>
      <c r="O519" s="133"/>
      <c r="P519" s="133"/>
      <c r="Q519" s="133"/>
      <c r="R519" s="133"/>
      <c r="S519" s="133"/>
      <c r="T519" s="133"/>
      <c r="U519" s="133"/>
      <c r="V519" s="133"/>
      <c r="W519" s="133"/>
      <c r="X519" s="133"/>
      <c r="Y519" s="133"/>
      <c r="Z519" s="133"/>
      <c r="AA519" s="133"/>
      <c r="AB519" s="133"/>
      <c r="AC519" s="133"/>
      <c r="AD519" s="133"/>
      <c r="AE519" s="133"/>
      <c r="AF519" s="133"/>
      <c r="AG519" s="133"/>
      <c r="AH519" s="133"/>
      <c r="AI519" s="133"/>
      <c r="AJ519" s="133"/>
      <c r="AK519" s="133"/>
    </row>
    <row r="520" spans="1:37">
      <c r="A520" s="40"/>
      <c r="B520" s="22" t="s">
        <v>562</v>
      </c>
      <c r="C520" s="22"/>
      <c r="D520" s="22"/>
      <c r="E520" s="22"/>
      <c r="F520" s="22"/>
      <c r="G520" s="22"/>
      <c r="H520" s="22"/>
      <c r="I520" s="22"/>
      <c r="J520" s="22"/>
      <c r="K520" s="22"/>
      <c r="L520" s="22"/>
      <c r="M520" s="22"/>
      <c r="N520" s="22"/>
      <c r="O520" s="22"/>
      <c r="P520" s="22"/>
      <c r="Q520" s="22"/>
      <c r="R520" s="22"/>
      <c r="S520" s="22"/>
      <c r="T520" s="22"/>
      <c r="U520" s="22"/>
      <c r="V520" s="22"/>
      <c r="W520" s="22"/>
      <c r="X520" s="22"/>
      <c r="Y520" s="22"/>
      <c r="Z520" s="22"/>
      <c r="AA520" s="22"/>
      <c r="AB520" s="22"/>
      <c r="AC520" s="22"/>
      <c r="AD520" s="22"/>
      <c r="AE520" s="22"/>
      <c r="AF520" s="22"/>
      <c r="AG520" s="22"/>
      <c r="AH520" s="22"/>
      <c r="AI520" s="22"/>
      <c r="AJ520" s="22"/>
      <c r="AK520" s="22"/>
    </row>
    <row r="521" spans="1:37">
      <c r="A521" s="40"/>
      <c r="B521" s="19"/>
      <c r="C521" s="19"/>
      <c r="D521" s="19"/>
      <c r="E521" s="19"/>
      <c r="F521" s="19"/>
      <c r="G521" s="19"/>
    </row>
    <row r="522" spans="1:37">
      <c r="A522" s="40"/>
      <c r="B522" s="11"/>
      <c r="C522" s="11"/>
      <c r="D522" s="11"/>
      <c r="E522" s="11"/>
      <c r="F522" s="11"/>
      <c r="G522" s="11"/>
    </row>
    <row r="523" spans="1:37" ht="24.75" thickBot="1">
      <c r="A523" s="40"/>
      <c r="B523" s="88" t="s">
        <v>563</v>
      </c>
      <c r="C523" s="67">
        <v>2014</v>
      </c>
      <c r="D523" s="67"/>
      <c r="E523" s="14"/>
      <c r="F523" s="67">
        <v>2013</v>
      </c>
      <c r="G523" s="67"/>
    </row>
    <row r="524" spans="1:37">
      <c r="A524" s="40"/>
      <c r="B524" s="16" t="s">
        <v>515</v>
      </c>
      <c r="C524" s="46">
        <v>17</v>
      </c>
      <c r="D524" s="45" t="s">
        <v>516</v>
      </c>
      <c r="E524" s="14"/>
      <c r="F524" s="94">
        <v>15.9</v>
      </c>
      <c r="G524" s="91" t="s">
        <v>516</v>
      </c>
    </row>
    <row r="525" spans="1:37">
      <c r="A525" s="40"/>
      <c r="B525" s="23" t="s">
        <v>519</v>
      </c>
      <c r="C525" s="51">
        <v>13.6</v>
      </c>
      <c r="D525" s="25"/>
      <c r="E525" s="25"/>
      <c r="F525" s="51">
        <v>13.5</v>
      </c>
      <c r="G525" s="25"/>
    </row>
    <row r="526" spans="1:37">
      <c r="A526" s="40"/>
      <c r="B526" s="23"/>
      <c r="C526" s="51"/>
      <c r="D526" s="25"/>
      <c r="E526" s="25"/>
      <c r="F526" s="51"/>
      <c r="G526" s="25"/>
    </row>
    <row r="527" spans="1:37">
      <c r="A527" s="40"/>
      <c r="B527" s="23" t="s">
        <v>564</v>
      </c>
      <c r="C527" s="51">
        <v>5.8</v>
      </c>
      <c r="D527" s="25"/>
      <c r="E527" s="25"/>
      <c r="F527" s="51">
        <v>5.4</v>
      </c>
      <c r="G527" s="25"/>
    </row>
    <row r="528" spans="1:37">
      <c r="A528" s="40"/>
      <c r="B528" s="23"/>
      <c r="C528" s="51"/>
      <c r="D528" s="25"/>
      <c r="E528" s="25"/>
      <c r="F528" s="51"/>
      <c r="G528" s="25"/>
    </row>
    <row r="529" spans="1:37">
      <c r="A529" s="40"/>
      <c r="B529" s="23" t="s">
        <v>517</v>
      </c>
      <c r="C529" s="51">
        <v>5.3</v>
      </c>
      <c r="D529" s="25"/>
      <c r="E529" s="25"/>
      <c r="F529" s="51">
        <v>5.0999999999999996</v>
      </c>
      <c r="G529" s="25"/>
    </row>
    <row r="530" spans="1:37">
      <c r="A530" s="40"/>
      <c r="B530" s="23"/>
      <c r="C530" s="51"/>
      <c r="D530" s="25"/>
      <c r="E530" s="25"/>
      <c r="F530" s="51"/>
      <c r="G530" s="25"/>
    </row>
    <row r="531" spans="1:37">
      <c r="A531" s="40"/>
      <c r="B531" s="23" t="s">
        <v>518</v>
      </c>
      <c r="C531" s="51">
        <v>5.0999999999999996</v>
      </c>
      <c r="D531" s="25"/>
      <c r="E531" s="25"/>
      <c r="F531" s="51">
        <v>5.2</v>
      </c>
      <c r="G531" s="25"/>
    </row>
    <row r="532" spans="1:37">
      <c r="A532" s="40"/>
      <c r="B532" s="23"/>
      <c r="C532" s="51"/>
      <c r="D532" s="25"/>
      <c r="E532" s="25"/>
      <c r="F532" s="51"/>
      <c r="G532" s="25"/>
    </row>
    <row r="533" spans="1:37">
      <c r="A533" s="40"/>
      <c r="B533" s="23" t="s">
        <v>520</v>
      </c>
      <c r="C533" s="51">
        <v>4.9000000000000004</v>
      </c>
      <c r="D533" s="25"/>
      <c r="E533" s="25"/>
      <c r="F533" s="51">
        <v>5.2</v>
      </c>
      <c r="G533" s="25"/>
    </row>
    <row r="534" spans="1:37">
      <c r="A534" s="40"/>
      <c r="B534" s="23"/>
      <c r="C534" s="51"/>
      <c r="D534" s="25"/>
      <c r="E534" s="25"/>
      <c r="F534" s="51"/>
      <c r="G534" s="25"/>
    </row>
    <row r="535" spans="1:37">
      <c r="A535" s="40"/>
      <c r="B535" s="133" t="s">
        <v>565</v>
      </c>
      <c r="C535" s="133"/>
      <c r="D535" s="133"/>
      <c r="E535" s="133"/>
      <c r="F535" s="133"/>
      <c r="G535" s="133"/>
      <c r="H535" s="133"/>
      <c r="I535" s="133"/>
      <c r="J535" s="133"/>
      <c r="K535" s="133"/>
      <c r="L535" s="133"/>
      <c r="M535" s="133"/>
      <c r="N535" s="133"/>
      <c r="O535" s="133"/>
      <c r="P535" s="133"/>
      <c r="Q535" s="133"/>
      <c r="R535" s="133"/>
      <c r="S535" s="133"/>
      <c r="T535" s="133"/>
      <c r="U535" s="133"/>
      <c r="V535" s="133"/>
      <c r="W535" s="133"/>
      <c r="X535" s="133"/>
      <c r="Y535" s="133"/>
      <c r="Z535" s="133"/>
      <c r="AA535" s="133"/>
      <c r="AB535" s="133"/>
      <c r="AC535" s="133"/>
      <c r="AD535" s="133"/>
      <c r="AE535" s="133"/>
      <c r="AF535" s="133"/>
      <c r="AG535" s="133"/>
      <c r="AH535" s="133"/>
      <c r="AI535" s="133"/>
      <c r="AJ535" s="133"/>
      <c r="AK535" s="133"/>
    </row>
    <row r="536" spans="1:37">
      <c r="A536" s="40"/>
      <c r="B536" s="22" t="s">
        <v>566</v>
      </c>
      <c r="C536" s="22"/>
      <c r="D536" s="22"/>
      <c r="E536" s="22"/>
      <c r="F536" s="22"/>
      <c r="G536" s="22"/>
      <c r="H536" s="22"/>
      <c r="I536" s="22"/>
      <c r="J536" s="22"/>
      <c r="K536" s="22"/>
      <c r="L536" s="22"/>
      <c r="M536" s="22"/>
      <c r="N536" s="22"/>
      <c r="O536" s="22"/>
      <c r="P536" s="22"/>
      <c r="Q536" s="22"/>
      <c r="R536" s="22"/>
      <c r="S536" s="22"/>
      <c r="T536" s="22"/>
      <c r="U536" s="22"/>
      <c r="V536" s="22"/>
      <c r="W536" s="22"/>
      <c r="X536" s="22"/>
      <c r="Y536" s="22"/>
      <c r="Z536" s="22"/>
      <c r="AA536" s="22"/>
      <c r="AB536" s="22"/>
      <c r="AC536" s="22"/>
      <c r="AD536" s="22"/>
      <c r="AE536" s="22"/>
      <c r="AF536" s="22"/>
      <c r="AG536" s="22"/>
      <c r="AH536" s="22"/>
      <c r="AI536" s="22"/>
      <c r="AJ536" s="22"/>
      <c r="AK536" s="22"/>
    </row>
    <row r="537" spans="1:37">
      <c r="A537" s="40"/>
      <c r="B537" s="133" t="s">
        <v>567</v>
      </c>
      <c r="C537" s="133"/>
      <c r="D537" s="133"/>
      <c r="E537" s="133"/>
      <c r="F537" s="133"/>
      <c r="G537" s="133"/>
      <c r="H537" s="133"/>
      <c r="I537" s="133"/>
      <c r="J537" s="133"/>
      <c r="K537" s="133"/>
      <c r="L537" s="133"/>
      <c r="M537" s="133"/>
      <c r="N537" s="133"/>
      <c r="O537" s="133"/>
      <c r="P537" s="133"/>
      <c r="Q537" s="133"/>
      <c r="R537" s="133"/>
      <c r="S537" s="133"/>
      <c r="T537" s="133"/>
      <c r="U537" s="133"/>
      <c r="V537" s="133"/>
      <c r="W537" s="133"/>
      <c r="X537" s="133"/>
      <c r="Y537" s="133"/>
      <c r="Z537" s="133"/>
      <c r="AA537" s="133"/>
      <c r="AB537" s="133"/>
      <c r="AC537" s="133"/>
      <c r="AD537" s="133"/>
      <c r="AE537" s="133"/>
      <c r="AF537" s="133"/>
      <c r="AG537" s="133"/>
      <c r="AH537" s="133"/>
      <c r="AI537" s="133"/>
      <c r="AJ537" s="133"/>
      <c r="AK537" s="133"/>
    </row>
    <row r="538" spans="1:37">
      <c r="A538" s="40"/>
      <c r="B538" s="22" t="s">
        <v>568</v>
      </c>
      <c r="C538" s="22"/>
      <c r="D538" s="22"/>
      <c r="E538" s="22"/>
      <c r="F538" s="22"/>
      <c r="G538" s="22"/>
      <c r="H538" s="22"/>
      <c r="I538" s="22"/>
      <c r="J538" s="22"/>
      <c r="K538" s="22"/>
      <c r="L538" s="22"/>
      <c r="M538" s="22"/>
      <c r="N538" s="22"/>
      <c r="O538" s="22"/>
      <c r="P538" s="22"/>
      <c r="Q538" s="22"/>
      <c r="R538" s="22"/>
      <c r="S538" s="22"/>
      <c r="T538" s="22"/>
      <c r="U538" s="22"/>
      <c r="V538" s="22"/>
      <c r="W538" s="22"/>
      <c r="X538" s="22"/>
      <c r="Y538" s="22"/>
      <c r="Z538" s="22"/>
      <c r="AA538" s="22"/>
      <c r="AB538" s="22"/>
      <c r="AC538" s="22"/>
      <c r="AD538" s="22"/>
      <c r="AE538" s="22"/>
      <c r="AF538" s="22"/>
      <c r="AG538" s="22"/>
      <c r="AH538" s="22"/>
      <c r="AI538" s="22"/>
      <c r="AJ538" s="22"/>
      <c r="AK538" s="22"/>
    </row>
    <row r="539" spans="1:37">
      <c r="A539" s="40"/>
      <c r="B539" s="133" t="s">
        <v>569</v>
      </c>
      <c r="C539" s="133"/>
      <c r="D539" s="133"/>
      <c r="E539" s="133"/>
      <c r="F539" s="133"/>
      <c r="G539" s="133"/>
      <c r="H539" s="133"/>
      <c r="I539" s="133"/>
      <c r="J539" s="133"/>
      <c r="K539" s="133"/>
      <c r="L539" s="133"/>
      <c r="M539" s="133"/>
      <c r="N539" s="133"/>
      <c r="O539" s="133"/>
      <c r="P539" s="133"/>
      <c r="Q539" s="133"/>
      <c r="R539" s="133"/>
      <c r="S539" s="133"/>
      <c r="T539" s="133"/>
      <c r="U539" s="133"/>
      <c r="V539" s="133"/>
      <c r="W539" s="133"/>
      <c r="X539" s="133"/>
      <c r="Y539" s="133"/>
      <c r="Z539" s="133"/>
      <c r="AA539" s="133"/>
      <c r="AB539" s="133"/>
      <c r="AC539" s="133"/>
      <c r="AD539" s="133"/>
      <c r="AE539" s="133"/>
      <c r="AF539" s="133"/>
      <c r="AG539" s="133"/>
      <c r="AH539" s="133"/>
      <c r="AI539" s="133"/>
      <c r="AJ539" s="133"/>
      <c r="AK539" s="133"/>
    </row>
    <row r="540" spans="1:37">
      <c r="A540" s="40"/>
      <c r="B540" s="22" t="s">
        <v>570</v>
      </c>
      <c r="C540" s="22"/>
      <c r="D540" s="22"/>
      <c r="E540" s="22"/>
      <c r="F540" s="22"/>
      <c r="G540" s="22"/>
      <c r="H540" s="22"/>
      <c r="I540" s="22"/>
      <c r="J540" s="22"/>
      <c r="K540" s="22"/>
      <c r="L540" s="22"/>
      <c r="M540" s="22"/>
      <c r="N540" s="22"/>
      <c r="O540" s="22"/>
      <c r="P540" s="22"/>
      <c r="Q540" s="22"/>
      <c r="R540" s="22"/>
      <c r="S540" s="22"/>
      <c r="T540" s="22"/>
      <c r="U540" s="22"/>
      <c r="V540" s="22"/>
      <c r="W540" s="22"/>
      <c r="X540" s="22"/>
      <c r="Y540" s="22"/>
      <c r="Z540" s="22"/>
      <c r="AA540" s="22"/>
      <c r="AB540" s="22"/>
      <c r="AC540" s="22"/>
      <c r="AD540" s="22"/>
      <c r="AE540" s="22"/>
      <c r="AF540" s="22"/>
      <c r="AG540" s="22"/>
      <c r="AH540" s="22"/>
      <c r="AI540" s="22"/>
      <c r="AJ540" s="22"/>
      <c r="AK540" s="22"/>
    </row>
    <row r="541" spans="1:37">
      <c r="A541" s="40"/>
      <c r="B541" s="22" t="s">
        <v>571</v>
      </c>
      <c r="C541" s="22"/>
      <c r="D541" s="22"/>
      <c r="E541" s="22"/>
      <c r="F541" s="22"/>
      <c r="G541" s="22"/>
      <c r="H541" s="22"/>
      <c r="I541" s="22"/>
      <c r="J541" s="22"/>
      <c r="K541" s="22"/>
      <c r="L541" s="22"/>
      <c r="M541" s="22"/>
      <c r="N541" s="22"/>
      <c r="O541" s="22"/>
      <c r="P541" s="22"/>
      <c r="Q541" s="22"/>
      <c r="R541" s="22"/>
      <c r="S541" s="22"/>
      <c r="T541" s="22"/>
      <c r="U541" s="22"/>
      <c r="V541" s="22"/>
      <c r="W541" s="22"/>
      <c r="X541" s="22"/>
      <c r="Y541" s="22"/>
      <c r="Z541" s="22"/>
      <c r="AA541" s="22"/>
      <c r="AB541" s="22"/>
      <c r="AC541" s="22"/>
      <c r="AD541" s="22"/>
      <c r="AE541" s="22"/>
      <c r="AF541" s="22"/>
      <c r="AG541" s="22"/>
      <c r="AH541" s="22"/>
      <c r="AI541" s="22"/>
      <c r="AJ541" s="22"/>
      <c r="AK541" s="22"/>
    </row>
    <row r="542" spans="1:37">
      <c r="A542" s="40"/>
      <c r="B542" s="22" t="s">
        <v>572</v>
      </c>
      <c r="C542" s="22"/>
      <c r="D542" s="22"/>
      <c r="E542" s="22"/>
      <c r="F542" s="22"/>
      <c r="G542" s="22"/>
      <c r="H542" s="22"/>
      <c r="I542" s="22"/>
      <c r="J542" s="22"/>
      <c r="K542" s="22"/>
      <c r="L542" s="22"/>
      <c r="M542" s="22"/>
      <c r="N542" s="22"/>
      <c r="O542" s="22"/>
      <c r="P542" s="22"/>
      <c r="Q542" s="22"/>
      <c r="R542" s="22"/>
      <c r="S542" s="22"/>
      <c r="T542" s="22"/>
      <c r="U542" s="22"/>
      <c r="V542" s="22"/>
      <c r="W542" s="22"/>
      <c r="X542" s="22"/>
      <c r="Y542" s="22"/>
      <c r="Z542" s="22"/>
      <c r="AA542" s="22"/>
      <c r="AB542" s="22"/>
      <c r="AC542" s="22"/>
      <c r="AD542" s="22"/>
      <c r="AE542" s="22"/>
      <c r="AF542" s="22"/>
      <c r="AG542" s="22"/>
      <c r="AH542" s="22"/>
      <c r="AI542" s="22"/>
      <c r="AJ542" s="22"/>
      <c r="AK542" s="22"/>
    </row>
  </sheetData>
  <mergeCells count="2555">
    <mergeCell ref="B541:AK541"/>
    <mergeCell ref="B542:AK542"/>
    <mergeCell ref="B535:AK535"/>
    <mergeCell ref="B536:AK536"/>
    <mergeCell ref="B537:AK537"/>
    <mergeCell ref="B538:AK538"/>
    <mergeCell ref="B539:AK539"/>
    <mergeCell ref="B540:AK540"/>
    <mergeCell ref="B491:AK491"/>
    <mergeCell ref="B492:AK492"/>
    <mergeCell ref="B504:AK504"/>
    <mergeCell ref="B505:AK505"/>
    <mergeCell ref="B506:AK506"/>
    <mergeCell ref="B518:AK518"/>
    <mergeCell ref="B438:AK438"/>
    <mergeCell ref="B439:AK439"/>
    <mergeCell ref="B453:AK453"/>
    <mergeCell ref="B454:AK454"/>
    <mergeCell ref="B471:AK471"/>
    <mergeCell ref="B472:AK472"/>
    <mergeCell ref="B416:AK416"/>
    <mergeCell ref="B417:AK417"/>
    <mergeCell ref="B434:AK434"/>
    <mergeCell ref="B435:AK435"/>
    <mergeCell ref="B436:AK436"/>
    <mergeCell ref="B437:AK437"/>
    <mergeCell ref="B410:AK410"/>
    <mergeCell ref="B411:AK411"/>
    <mergeCell ref="B412:AK412"/>
    <mergeCell ref="B413:AK413"/>
    <mergeCell ref="B414:AK414"/>
    <mergeCell ref="B415:AK415"/>
    <mergeCell ref="B332:AK332"/>
    <mergeCell ref="B333:AK333"/>
    <mergeCell ref="B334:AK334"/>
    <mergeCell ref="B335:AK335"/>
    <mergeCell ref="B408:AK408"/>
    <mergeCell ref="B409:AK409"/>
    <mergeCell ref="B326:AK326"/>
    <mergeCell ref="B327:AK327"/>
    <mergeCell ref="B328:AK328"/>
    <mergeCell ref="B329:AK329"/>
    <mergeCell ref="B330:AK330"/>
    <mergeCell ref="B331:AK331"/>
    <mergeCell ref="B293:AK293"/>
    <mergeCell ref="B294:AK294"/>
    <mergeCell ref="B295:AK295"/>
    <mergeCell ref="B296:AK296"/>
    <mergeCell ref="B297:AK297"/>
    <mergeCell ref="B298:AK298"/>
    <mergeCell ref="B285:AK285"/>
    <mergeCell ref="B288:AK288"/>
    <mergeCell ref="B289:AK289"/>
    <mergeCell ref="B290:AK290"/>
    <mergeCell ref="B291:AK291"/>
    <mergeCell ref="B292:AK292"/>
    <mergeCell ref="B213:AK213"/>
    <mergeCell ref="B214:AK214"/>
    <mergeCell ref="B215:AK215"/>
    <mergeCell ref="B216:AK216"/>
    <mergeCell ref="B217:AK217"/>
    <mergeCell ref="B246:AK246"/>
    <mergeCell ref="B207:AK207"/>
    <mergeCell ref="B208:AK208"/>
    <mergeCell ref="B209:AK209"/>
    <mergeCell ref="B210:AK210"/>
    <mergeCell ref="B211:AK211"/>
    <mergeCell ref="B212:AK212"/>
    <mergeCell ref="B185:AK185"/>
    <mergeCell ref="B186:AK186"/>
    <mergeCell ref="B202:AK202"/>
    <mergeCell ref="B203:AK203"/>
    <mergeCell ref="B204:AK204"/>
    <mergeCell ref="B205:AK205"/>
    <mergeCell ref="B88:AK88"/>
    <mergeCell ref="B89:AK89"/>
    <mergeCell ref="B112:AK112"/>
    <mergeCell ref="B113:AK113"/>
    <mergeCell ref="B131:AK131"/>
    <mergeCell ref="B144:AK144"/>
    <mergeCell ref="B82:AK82"/>
    <mergeCell ref="B83:AK83"/>
    <mergeCell ref="B84:AK84"/>
    <mergeCell ref="B85:AK85"/>
    <mergeCell ref="B86:AK86"/>
    <mergeCell ref="B87:AK87"/>
    <mergeCell ref="B54:AK54"/>
    <mergeCell ref="B55:AK55"/>
    <mergeCell ref="B56:AK56"/>
    <mergeCell ref="B57:AK57"/>
    <mergeCell ref="B58:AK58"/>
    <mergeCell ref="B77:AK77"/>
    <mergeCell ref="A1:A2"/>
    <mergeCell ref="B1:AK1"/>
    <mergeCell ref="B2:AK2"/>
    <mergeCell ref="B3:AK3"/>
    <mergeCell ref="A4:A542"/>
    <mergeCell ref="B4:AK4"/>
    <mergeCell ref="B5:AK5"/>
    <mergeCell ref="B6:AK6"/>
    <mergeCell ref="B7:AK7"/>
    <mergeCell ref="B8:AK8"/>
    <mergeCell ref="B533:B534"/>
    <mergeCell ref="C533:C534"/>
    <mergeCell ref="D533:D534"/>
    <mergeCell ref="E533:E534"/>
    <mergeCell ref="F533:F534"/>
    <mergeCell ref="G533:G534"/>
    <mergeCell ref="B531:B532"/>
    <mergeCell ref="C531:C532"/>
    <mergeCell ref="D531:D532"/>
    <mergeCell ref="E531:E532"/>
    <mergeCell ref="F531:F532"/>
    <mergeCell ref="G531:G532"/>
    <mergeCell ref="B529:B530"/>
    <mergeCell ref="C529:C530"/>
    <mergeCell ref="D529:D530"/>
    <mergeCell ref="E529:E530"/>
    <mergeCell ref="F529:F530"/>
    <mergeCell ref="G529:G530"/>
    <mergeCell ref="B527:B528"/>
    <mergeCell ref="C527:C528"/>
    <mergeCell ref="D527:D528"/>
    <mergeCell ref="E527:E528"/>
    <mergeCell ref="F527:F528"/>
    <mergeCell ref="G527:G528"/>
    <mergeCell ref="C523:D523"/>
    <mergeCell ref="F523:G523"/>
    <mergeCell ref="B525:B526"/>
    <mergeCell ref="C525:C526"/>
    <mergeCell ref="D525:D526"/>
    <mergeCell ref="E525:E526"/>
    <mergeCell ref="F525:F526"/>
    <mergeCell ref="G525:G526"/>
    <mergeCell ref="I516:I517"/>
    <mergeCell ref="J516:J517"/>
    <mergeCell ref="K516:K517"/>
    <mergeCell ref="L516:L517"/>
    <mergeCell ref="M516:M517"/>
    <mergeCell ref="B521:G521"/>
    <mergeCell ref="B519:AK519"/>
    <mergeCell ref="B520:AK520"/>
    <mergeCell ref="J514:J515"/>
    <mergeCell ref="K514:L515"/>
    <mergeCell ref="M514:M515"/>
    <mergeCell ref="B516:B517"/>
    <mergeCell ref="C516:C517"/>
    <mergeCell ref="D516:D517"/>
    <mergeCell ref="E516:E517"/>
    <mergeCell ref="F516:F517"/>
    <mergeCell ref="G516:G517"/>
    <mergeCell ref="H516:H517"/>
    <mergeCell ref="B514:B515"/>
    <mergeCell ref="C514:D515"/>
    <mergeCell ref="E514:E515"/>
    <mergeCell ref="F514:F515"/>
    <mergeCell ref="G514:H515"/>
    <mergeCell ref="I514:I515"/>
    <mergeCell ref="C512:D512"/>
    <mergeCell ref="G512:H512"/>
    <mergeCell ref="K512:L512"/>
    <mergeCell ref="C513:D513"/>
    <mergeCell ref="G513:H513"/>
    <mergeCell ref="K513:L513"/>
    <mergeCell ref="H510:H511"/>
    <mergeCell ref="I510:I511"/>
    <mergeCell ref="J510:J511"/>
    <mergeCell ref="K510:K511"/>
    <mergeCell ref="L510:L511"/>
    <mergeCell ref="M510:M511"/>
    <mergeCell ref="B507:M507"/>
    <mergeCell ref="C509:E509"/>
    <mergeCell ref="G509:I509"/>
    <mergeCell ref="K509:M509"/>
    <mergeCell ref="B510:B511"/>
    <mergeCell ref="C510:C511"/>
    <mergeCell ref="D510:D511"/>
    <mergeCell ref="E510:E511"/>
    <mergeCell ref="F510:F511"/>
    <mergeCell ref="G510:G511"/>
    <mergeCell ref="H500:H501"/>
    <mergeCell ref="I500:I501"/>
    <mergeCell ref="B502:B503"/>
    <mergeCell ref="C502:C503"/>
    <mergeCell ref="D502:D503"/>
    <mergeCell ref="E502:E503"/>
    <mergeCell ref="F502:F503"/>
    <mergeCell ref="G502:G503"/>
    <mergeCell ref="H502:H503"/>
    <mergeCell ref="I502:I503"/>
    <mergeCell ref="B500:B501"/>
    <mergeCell ref="C500:C501"/>
    <mergeCell ref="D500:D501"/>
    <mergeCell ref="E500:E501"/>
    <mergeCell ref="F500:F501"/>
    <mergeCell ref="G500:G501"/>
    <mergeCell ref="I496:I497"/>
    <mergeCell ref="B498:B499"/>
    <mergeCell ref="C498:D499"/>
    <mergeCell ref="E498:E499"/>
    <mergeCell ref="F498:F499"/>
    <mergeCell ref="G498:H499"/>
    <mergeCell ref="I498:I499"/>
    <mergeCell ref="B493:I493"/>
    <mergeCell ref="C495:E495"/>
    <mergeCell ref="G495:I495"/>
    <mergeCell ref="B496:B497"/>
    <mergeCell ref="C496:C497"/>
    <mergeCell ref="D496:D497"/>
    <mergeCell ref="E496:E497"/>
    <mergeCell ref="F496:F497"/>
    <mergeCell ref="G496:G497"/>
    <mergeCell ref="H496:H497"/>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R478:R480"/>
    <mergeCell ref="S478:U478"/>
    <mergeCell ref="S479:U479"/>
    <mergeCell ref="S480:U480"/>
    <mergeCell ref="V478:V480"/>
    <mergeCell ref="W478:Y480"/>
    <mergeCell ref="J478:J480"/>
    <mergeCell ref="K478:M480"/>
    <mergeCell ref="N478:N480"/>
    <mergeCell ref="O478:Q478"/>
    <mergeCell ref="O479:Q479"/>
    <mergeCell ref="O480:Q480"/>
    <mergeCell ref="C478:E478"/>
    <mergeCell ref="C479:E479"/>
    <mergeCell ref="C480:E480"/>
    <mergeCell ref="F478:F480"/>
    <mergeCell ref="G478:I478"/>
    <mergeCell ref="G479:I479"/>
    <mergeCell ref="G480:I480"/>
    <mergeCell ref="H469:H470"/>
    <mergeCell ref="I469:I470"/>
    <mergeCell ref="J469:J470"/>
    <mergeCell ref="K469:K470"/>
    <mergeCell ref="B475:Y475"/>
    <mergeCell ref="C477:M477"/>
    <mergeCell ref="O477:Y477"/>
    <mergeCell ref="B473:AK473"/>
    <mergeCell ref="B474:AK474"/>
    <mergeCell ref="B469:B470"/>
    <mergeCell ref="C469:C470"/>
    <mergeCell ref="D469:D470"/>
    <mergeCell ref="E469:E470"/>
    <mergeCell ref="F469:F470"/>
    <mergeCell ref="G469:G470"/>
    <mergeCell ref="K465:K466"/>
    <mergeCell ref="B467:B468"/>
    <mergeCell ref="C467:C468"/>
    <mergeCell ref="D467:D468"/>
    <mergeCell ref="E467:E468"/>
    <mergeCell ref="F467:G468"/>
    <mergeCell ref="H467:H468"/>
    <mergeCell ref="I467:I468"/>
    <mergeCell ref="J467:J468"/>
    <mergeCell ref="K467:K468"/>
    <mergeCell ref="J463:J464"/>
    <mergeCell ref="K463:K464"/>
    <mergeCell ref="B465:B466"/>
    <mergeCell ref="C465:C466"/>
    <mergeCell ref="D465:D466"/>
    <mergeCell ref="E465:E466"/>
    <mergeCell ref="F465:G466"/>
    <mergeCell ref="H465:H466"/>
    <mergeCell ref="I465:I466"/>
    <mergeCell ref="J465:J466"/>
    <mergeCell ref="I461:I462"/>
    <mergeCell ref="J461:J462"/>
    <mergeCell ref="K461:K462"/>
    <mergeCell ref="B463:B464"/>
    <mergeCell ref="C463:C464"/>
    <mergeCell ref="D463:D464"/>
    <mergeCell ref="E463:E464"/>
    <mergeCell ref="F463:G464"/>
    <mergeCell ref="H463:H464"/>
    <mergeCell ref="I463:I464"/>
    <mergeCell ref="H459:H460"/>
    <mergeCell ref="I459:I460"/>
    <mergeCell ref="J459:J460"/>
    <mergeCell ref="K459:K460"/>
    <mergeCell ref="B461:B462"/>
    <mergeCell ref="C461:C462"/>
    <mergeCell ref="D461:D462"/>
    <mergeCell ref="E461:E462"/>
    <mergeCell ref="F461:G462"/>
    <mergeCell ref="H461:H462"/>
    <mergeCell ref="B459:B460"/>
    <mergeCell ref="C459:C460"/>
    <mergeCell ref="D459:D460"/>
    <mergeCell ref="E459:E460"/>
    <mergeCell ref="F459:F460"/>
    <mergeCell ref="G459:G460"/>
    <mergeCell ref="B455:K455"/>
    <mergeCell ref="B457:B458"/>
    <mergeCell ref="C457:D457"/>
    <mergeCell ref="C458:D458"/>
    <mergeCell ref="E457:E458"/>
    <mergeCell ref="F457:H457"/>
    <mergeCell ref="F458:H458"/>
    <mergeCell ref="I457:I458"/>
    <mergeCell ref="J457:K458"/>
    <mergeCell ref="B450:B451"/>
    <mergeCell ref="C450:C451"/>
    <mergeCell ref="D450:D451"/>
    <mergeCell ref="E450:E451"/>
    <mergeCell ref="F450:F451"/>
    <mergeCell ref="G450:G451"/>
    <mergeCell ref="B448:B449"/>
    <mergeCell ref="C448:C449"/>
    <mergeCell ref="D448:D449"/>
    <mergeCell ref="E448:E449"/>
    <mergeCell ref="F448:F449"/>
    <mergeCell ref="G448:G449"/>
    <mergeCell ref="B446:B447"/>
    <mergeCell ref="C446:C447"/>
    <mergeCell ref="D446:D447"/>
    <mergeCell ref="E446:E447"/>
    <mergeCell ref="F446:F447"/>
    <mergeCell ref="G446:G447"/>
    <mergeCell ref="B440:G440"/>
    <mergeCell ref="C442:D442"/>
    <mergeCell ref="F442:G442"/>
    <mergeCell ref="B444:B445"/>
    <mergeCell ref="C444:C445"/>
    <mergeCell ref="D444:D445"/>
    <mergeCell ref="E444:E445"/>
    <mergeCell ref="F444:F445"/>
    <mergeCell ref="G444:G445"/>
    <mergeCell ref="B432:B433"/>
    <mergeCell ref="C432:C433"/>
    <mergeCell ref="D432:D433"/>
    <mergeCell ref="E432:E433"/>
    <mergeCell ref="F432:F433"/>
    <mergeCell ref="G432:G433"/>
    <mergeCell ref="B430:B431"/>
    <mergeCell ref="C430:C431"/>
    <mergeCell ref="D430:D431"/>
    <mergeCell ref="E430:E431"/>
    <mergeCell ref="F430:F431"/>
    <mergeCell ref="G430:G431"/>
    <mergeCell ref="B428:B429"/>
    <mergeCell ref="C428:C429"/>
    <mergeCell ref="D428:D429"/>
    <mergeCell ref="E428:E429"/>
    <mergeCell ref="F428:F429"/>
    <mergeCell ref="G428:G429"/>
    <mergeCell ref="B426:B427"/>
    <mergeCell ref="C426:C427"/>
    <mergeCell ref="D426:D427"/>
    <mergeCell ref="E426:E427"/>
    <mergeCell ref="F426:F427"/>
    <mergeCell ref="G426:G427"/>
    <mergeCell ref="B424:B425"/>
    <mergeCell ref="C424:C425"/>
    <mergeCell ref="D424:D425"/>
    <mergeCell ref="E424:E425"/>
    <mergeCell ref="F424:F425"/>
    <mergeCell ref="G424:G425"/>
    <mergeCell ref="AA406:AA407"/>
    <mergeCell ref="B418:G418"/>
    <mergeCell ref="C420:D420"/>
    <mergeCell ref="F420:G420"/>
    <mergeCell ref="B422:B423"/>
    <mergeCell ref="C422:C423"/>
    <mergeCell ref="D422:D423"/>
    <mergeCell ref="E422:E423"/>
    <mergeCell ref="F422:F423"/>
    <mergeCell ref="G422:G423"/>
    <mergeCell ref="U406:U407"/>
    <mergeCell ref="V406:V407"/>
    <mergeCell ref="W406:W407"/>
    <mergeCell ref="X406:X407"/>
    <mergeCell ref="Y406:Y407"/>
    <mergeCell ref="Z406:Z407"/>
    <mergeCell ref="O406:O407"/>
    <mergeCell ref="P406:P407"/>
    <mergeCell ref="Q406:Q407"/>
    <mergeCell ref="R406:R407"/>
    <mergeCell ref="S406:S407"/>
    <mergeCell ref="T406:T407"/>
    <mergeCell ref="I406:I407"/>
    <mergeCell ref="J406:J407"/>
    <mergeCell ref="K406:K407"/>
    <mergeCell ref="L406:L407"/>
    <mergeCell ref="M406:M407"/>
    <mergeCell ref="N406:N407"/>
    <mergeCell ref="X404:X405"/>
    <mergeCell ref="Y404:Z405"/>
    <mergeCell ref="AA404:AA405"/>
    <mergeCell ref="B406:B407"/>
    <mergeCell ref="C406:C407"/>
    <mergeCell ref="D406:D407"/>
    <mergeCell ref="E406:E407"/>
    <mergeCell ref="F406:F407"/>
    <mergeCell ref="G406:G407"/>
    <mergeCell ref="H406:H407"/>
    <mergeCell ref="P404:P405"/>
    <mergeCell ref="Q404:R405"/>
    <mergeCell ref="S404:S405"/>
    <mergeCell ref="T404:T405"/>
    <mergeCell ref="U404:V405"/>
    <mergeCell ref="W404:W405"/>
    <mergeCell ref="I404:I405"/>
    <mergeCell ref="J404:K405"/>
    <mergeCell ref="L404:L405"/>
    <mergeCell ref="M404:M405"/>
    <mergeCell ref="N404:N405"/>
    <mergeCell ref="O404:O405"/>
    <mergeCell ref="B404:B405"/>
    <mergeCell ref="C404:C405"/>
    <mergeCell ref="D404:D405"/>
    <mergeCell ref="E404:E405"/>
    <mergeCell ref="F404:G405"/>
    <mergeCell ref="H404:H405"/>
    <mergeCell ref="V402:V403"/>
    <mergeCell ref="W402:W403"/>
    <mergeCell ref="X402:X403"/>
    <mergeCell ref="Y402:Y403"/>
    <mergeCell ref="Z402:Z403"/>
    <mergeCell ref="AA402:AA403"/>
    <mergeCell ref="P402:P403"/>
    <mergeCell ref="Q402:Q403"/>
    <mergeCell ref="R402:R403"/>
    <mergeCell ref="S402:S403"/>
    <mergeCell ref="T402:T403"/>
    <mergeCell ref="U402:U403"/>
    <mergeCell ref="J402:J403"/>
    <mergeCell ref="K402:K403"/>
    <mergeCell ref="L402:L403"/>
    <mergeCell ref="M402:M403"/>
    <mergeCell ref="N402:N403"/>
    <mergeCell ref="O402:O403"/>
    <mergeCell ref="U401:W401"/>
    <mergeCell ref="Y401:AA401"/>
    <mergeCell ref="B402:B403"/>
    <mergeCell ref="C402:C403"/>
    <mergeCell ref="D402:D403"/>
    <mergeCell ref="E402:E403"/>
    <mergeCell ref="F402:F403"/>
    <mergeCell ref="G402:G403"/>
    <mergeCell ref="H402:H403"/>
    <mergeCell ref="I402:I403"/>
    <mergeCell ref="W399:W400"/>
    <mergeCell ref="X399:X400"/>
    <mergeCell ref="Y399:Y400"/>
    <mergeCell ref="Z399:Z400"/>
    <mergeCell ref="AA399:AA400"/>
    <mergeCell ref="C401:D401"/>
    <mergeCell ref="F401:H401"/>
    <mergeCell ref="J401:L401"/>
    <mergeCell ref="N401:O401"/>
    <mergeCell ref="Q401:S401"/>
    <mergeCell ref="Q399:Q400"/>
    <mergeCell ref="R399:R400"/>
    <mergeCell ref="S399:S400"/>
    <mergeCell ref="T399:T400"/>
    <mergeCell ref="U399:U400"/>
    <mergeCell ref="V399:V400"/>
    <mergeCell ref="K399:K400"/>
    <mergeCell ref="L399:L400"/>
    <mergeCell ref="M399:M400"/>
    <mergeCell ref="N399:N400"/>
    <mergeCell ref="O399:O400"/>
    <mergeCell ref="P399:P400"/>
    <mergeCell ref="AA397:AA398"/>
    <mergeCell ref="B399:B400"/>
    <mergeCell ref="C399:C400"/>
    <mergeCell ref="D399:D400"/>
    <mergeCell ref="E399:E400"/>
    <mergeCell ref="F399:F400"/>
    <mergeCell ref="G399:G400"/>
    <mergeCell ref="H399:H400"/>
    <mergeCell ref="I399:I400"/>
    <mergeCell ref="J399:J400"/>
    <mergeCell ref="S397:S398"/>
    <mergeCell ref="T397:T398"/>
    <mergeCell ref="U397:V398"/>
    <mergeCell ref="W397:W398"/>
    <mergeCell ref="X397:X398"/>
    <mergeCell ref="Y397:Z398"/>
    <mergeCell ref="L397:L398"/>
    <mergeCell ref="M397:M398"/>
    <mergeCell ref="N397:N398"/>
    <mergeCell ref="O397:O398"/>
    <mergeCell ref="P397:P398"/>
    <mergeCell ref="Q397:R398"/>
    <mergeCell ref="Y395:Z396"/>
    <mergeCell ref="AA395:AA396"/>
    <mergeCell ref="B397:B398"/>
    <mergeCell ref="C397:C398"/>
    <mergeCell ref="D397:D398"/>
    <mergeCell ref="E397:E398"/>
    <mergeCell ref="F397:G398"/>
    <mergeCell ref="H397:H398"/>
    <mergeCell ref="I397:I398"/>
    <mergeCell ref="J397:K398"/>
    <mergeCell ref="Q395:R396"/>
    <mergeCell ref="S395:S396"/>
    <mergeCell ref="T395:T396"/>
    <mergeCell ref="U395:V396"/>
    <mergeCell ref="W395:W396"/>
    <mergeCell ref="X395:X396"/>
    <mergeCell ref="J395:K396"/>
    <mergeCell ref="L395:L396"/>
    <mergeCell ref="M395:M396"/>
    <mergeCell ref="N395:N396"/>
    <mergeCell ref="O395:O396"/>
    <mergeCell ref="P395:P396"/>
    <mergeCell ref="X393:X394"/>
    <mergeCell ref="Y393:Z394"/>
    <mergeCell ref="AA393:AA394"/>
    <mergeCell ref="B395:B396"/>
    <mergeCell ref="C395:C396"/>
    <mergeCell ref="D395:D396"/>
    <mergeCell ref="E395:E396"/>
    <mergeCell ref="F395:G396"/>
    <mergeCell ref="H395:H396"/>
    <mergeCell ref="I395:I396"/>
    <mergeCell ref="P393:P394"/>
    <mergeCell ref="Q393:R394"/>
    <mergeCell ref="S393:S394"/>
    <mergeCell ref="T393:T394"/>
    <mergeCell ref="U393:V394"/>
    <mergeCell ref="W393:W394"/>
    <mergeCell ref="I393:I394"/>
    <mergeCell ref="J393:K394"/>
    <mergeCell ref="L393:L394"/>
    <mergeCell ref="M393:M394"/>
    <mergeCell ref="N393:N394"/>
    <mergeCell ref="O393:O394"/>
    <mergeCell ref="B393:B394"/>
    <mergeCell ref="C393:C394"/>
    <mergeCell ref="D393:D394"/>
    <mergeCell ref="E393:E394"/>
    <mergeCell ref="F393:G394"/>
    <mergeCell ref="H393:H394"/>
    <mergeCell ref="T391:T392"/>
    <mergeCell ref="U391:V392"/>
    <mergeCell ref="W391:W392"/>
    <mergeCell ref="X391:X392"/>
    <mergeCell ref="Y391:Z392"/>
    <mergeCell ref="AA391:AA392"/>
    <mergeCell ref="M391:M392"/>
    <mergeCell ref="N391:N392"/>
    <mergeCell ref="O391:O392"/>
    <mergeCell ref="P391:P392"/>
    <mergeCell ref="Q391:R392"/>
    <mergeCell ref="S391:S392"/>
    <mergeCell ref="AA389:AA390"/>
    <mergeCell ref="B391:B392"/>
    <mergeCell ref="C391:C392"/>
    <mergeCell ref="D391:D392"/>
    <mergeCell ref="E391:E392"/>
    <mergeCell ref="F391:G392"/>
    <mergeCell ref="H391:H392"/>
    <mergeCell ref="I391:I392"/>
    <mergeCell ref="J391:K392"/>
    <mergeCell ref="L391:L392"/>
    <mergeCell ref="S389:S390"/>
    <mergeCell ref="T389:T390"/>
    <mergeCell ref="U389:V390"/>
    <mergeCell ref="W389:W390"/>
    <mergeCell ref="X389:X390"/>
    <mergeCell ref="Y389:Z390"/>
    <mergeCell ref="L389:L390"/>
    <mergeCell ref="M389:M390"/>
    <mergeCell ref="N389:N390"/>
    <mergeCell ref="O389:O390"/>
    <mergeCell ref="P389:P390"/>
    <mergeCell ref="Q389:R390"/>
    <mergeCell ref="Y387:Z388"/>
    <mergeCell ref="AA387:AA388"/>
    <mergeCell ref="B389:B390"/>
    <mergeCell ref="C389:C390"/>
    <mergeCell ref="D389:D390"/>
    <mergeCell ref="E389:E390"/>
    <mergeCell ref="F389:G390"/>
    <mergeCell ref="H389:H390"/>
    <mergeCell ref="I389:I390"/>
    <mergeCell ref="J389:K390"/>
    <mergeCell ref="Q387:R388"/>
    <mergeCell ref="S387:S388"/>
    <mergeCell ref="T387:T388"/>
    <mergeCell ref="U387:V388"/>
    <mergeCell ref="W387:W388"/>
    <mergeCell ref="X387:X388"/>
    <mergeCell ref="J387:K388"/>
    <mergeCell ref="L387:L388"/>
    <mergeCell ref="M387:M388"/>
    <mergeCell ref="N387:N388"/>
    <mergeCell ref="O387:O388"/>
    <mergeCell ref="P387:P388"/>
    <mergeCell ref="X385:X386"/>
    <mergeCell ref="Y385:Z386"/>
    <mergeCell ref="AA385:AA386"/>
    <mergeCell ref="B387:B388"/>
    <mergeCell ref="C387:C388"/>
    <mergeCell ref="D387:D388"/>
    <mergeCell ref="E387:E388"/>
    <mergeCell ref="F387:G388"/>
    <mergeCell ref="H387:H388"/>
    <mergeCell ref="I387:I388"/>
    <mergeCell ref="P385:P386"/>
    <mergeCell ref="Q385:R386"/>
    <mergeCell ref="S385:S386"/>
    <mergeCell ref="T385:T386"/>
    <mergeCell ref="U385:V386"/>
    <mergeCell ref="W385:W386"/>
    <mergeCell ref="I385:I386"/>
    <mergeCell ref="J385:K386"/>
    <mergeCell ref="L385:L386"/>
    <mergeCell ref="M385:M386"/>
    <mergeCell ref="N385:N386"/>
    <mergeCell ref="O385:O386"/>
    <mergeCell ref="B385:B386"/>
    <mergeCell ref="C385:C386"/>
    <mergeCell ref="D385:D386"/>
    <mergeCell ref="E385:E386"/>
    <mergeCell ref="F385:G386"/>
    <mergeCell ref="H385:H386"/>
    <mergeCell ref="T383:T384"/>
    <mergeCell ref="U383:V384"/>
    <mergeCell ref="W383:W384"/>
    <mergeCell ref="X383:X384"/>
    <mergeCell ref="Y383:Z384"/>
    <mergeCell ref="AA383:AA384"/>
    <mergeCell ref="M383:M384"/>
    <mergeCell ref="N383:N384"/>
    <mergeCell ref="O383:O384"/>
    <mergeCell ref="P383:P384"/>
    <mergeCell ref="Q383:R384"/>
    <mergeCell ref="S383:S384"/>
    <mergeCell ref="AA381:AA382"/>
    <mergeCell ref="B383:B384"/>
    <mergeCell ref="C383:C384"/>
    <mergeCell ref="D383:D384"/>
    <mergeCell ref="E383:E384"/>
    <mergeCell ref="F383:G384"/>
    <mergeCell ref="H383:H384"/>
    <mergeCell ref="I383:I384"/>
    <mergeCell ref="J383:K384"/>
    <mergeCell ref="L383:L384"/>
    <mergeCell ref="S381:S382"/>
    <mergeCell ref="T381:T382"/>
    <mergeCell ref="U381:V382"/>
    <mergeCell ref="W381:W382"/>
    <mergeCell ref="X381:X382"/>
    <mergeCell ref="Y381:Z382"/>
    <mergeCell ref="L381:L382"/>
    <mergeCell ref="M381:M382"/>
    <mergeCell ref="N381:N382"/>
    <mergeCell ref="O381:O382"/>
    <mergeCell ref="P381:P382"/>
    <mergeCell ref="Q381:R382"/>
    <mergeCell ref="Z379:Z380"/>
    <mergeCell ref="AA379:AA380"/>
    <mergeCell ref="B381:B382"/>
    <mergeCell ref="C381:C382"/>
    <mergeCell ref="D381:D382"/>
    <mergeCell ref="E381:E382"/>
    <mergeCell ref="F381:G382"/>
    <mergeCell ref="H381:H382"/>
    <mergeCell ref="I381:I382"/>
    <mergeCell ref="J381:K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T377:T378"/>
    <mergeCell ref="U377:V378"/>
    <mergeCell ref="W377:W378"/>
    <mergeCell ref="X377:X378"/>
    <mergeCell ref="Y377:Z378"/>
    <mergeCell ref="AA377:AA378"/>
    <mergeCell ref="M377:M378"/>
    <mergeCell ref="N377:N378"/>
    <mergeCell ref="O377:O378"/>
    <mergeCell ref="P377:P378"/>
    <mergeCell ref="Q377:R378"/>
    <mergeCell ref="S377:S378"/>
    <mergeCell ref="AA375:AA376"/>
    <mergeCell ref="B377:B378"/>
    <mergeCell ref="C377:C378"/>
    <mergeCell ref="D377:D378"/>
    <mergeCell ref="E377:E378"/>
    <mergeCell ref="F377:G378"/>
    <mergeCell ref="H377:H378"/>
    <mergeCell ref="I377:I378"/>
    <mergeCell ref="J377:K378"/>
    <mergeCell ref="L377:L378"/>
    <mergeCell ref="S375:S376"/>
    <mergeCell ref="T375:T376"/>
    <mergeCell ref="U375:V376"/>
    <mergeCell ref="W375:W376"/>
    <mergeCell ref="X375:X376"/>
    <mergeCell ref="Y375:Z376"/>
    <mergeCell ref="L375:L376"/>
    <mergeCell ref="M375:M376"/>
    <mergeCell ref="N375:N376"/>
    <mergeCell ref="O375:O376"/>
    <mergeCell ref="P375:P376"/>
    <mergeCell ref="Q375:R376"/>
    <mergeCell ref="U374:W374"/>
    <mergeCell ref="Y374:AA374"/>
    <mergeCell ref="B375:B376"/>
    <mergeCell ref="C375:C376"/>
    <mergeCell ref="D375:D376"/>
    <mergeCell ref="E375:E376"/>
    <mergeCell ref="F375:G376"/>
    <mergeCell ref="H375:H376"/>
    <mergeCell ref="I375:I376"/>
    <mergeCell ref="J375:K376"/>
    <mergeCell ref="W372:W373"/>
    <mergeCell ref="X372:X373"/>
    <mergeCell ref="Y372:Y373"/>
    <mergeCell ref="Z372:Z373"/>
    <mergeCell ref="AA372:AA373"/>
    <mergeCell ref="C374:D374"/>
    <mergeCell ref="F374:H374"/>
    <mergeCell ref="J374:L374"/>
    <mergeCell ref="N374:O374"/>
    <mergeCell ref="Q374:S374"/>
    <mergeCell ref="Q372:Q373"/>
    <mergeCell ref="R372:R373"/>
    <mergeCell ref="S372:S373"/>
    <mergeCell ref="T372:T373"/>
    <mergeCell ref="U372:U373"/>
    <mergeCell ref="V372:V373"/>
    <mergeCell ref="K372:K373"/>
    <mergeCell ref="L372:L373"/>
    <mergeCell ref="M372:M373"/>
    <mergeCell ref="N372:N373"/>
    <mergeCell ref="O372:O373"/>
    <mergeCell ref="P372:P373"/>
    <mergeCell ref="AA370:AA371"/>
    <mergeCell ref="B372:B373"/>
    <mergeCell ref="C372:C373"/>
    <mergeCell ref="D372:D373"/>
    <mergeCell ref="E372:E373"/>
    <mergeCell ref="F372:F373"/>
    <mergeCell ref="G372:G373"/>
    <mergeCell ref="H372:H373"/>
    <mergeCell ref="I372:I373"/>
    <mergeCell ref="J372:J373"/>
    <mergeCell ref="S370:S371"/>
    <mergeCell ref="T370:T371"/>
    <mergeCell ref="U370:V371"/>
    <mergeCell ref="W370:W371"/>
    <mergeCell ref="X370:X371"/>
    <mergeCell ref="Y370:Z371"/>
    <mergeCell ref="L370:L371"/>
    <mergeCell ref="M370:M371"/>
    <mergeCell ref="N370:N371"/>
    <mergeCell ref="O370:O371"/>
    <mergeCell ref="P370:P371"/>
    <mergeCell ref="Q370:R371"/>
    <mergeCell ref="Z368:Z369"/>
    <mergeCell ref="AA368:AA369"/>
    <mergeCell ref="B370:B371"/>
    <mergeCell ref="C370:C371"/>
    <mergeCell ref="D370:D371"/>
    <mergeCell ref="E370:E371"/>
    <mergeCell ref="F370:G371"/>
    <mergeCell ref="H370:H371"/>
    <mergeCell ref="I370:I371"/>
    <mergeCell ref="J370:K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Z365:Z366"/>
    <mergeCell ref="AA365:AA366"/>
    <mergeCell ref="C367:D367"/>
    <mergeCell ref="F367:H367"/>
    <mergeCell ref="J367:L367"/>
    <mergeCell ref="N367:O367"/>
    <mergeCell ref="Q367:S367"/>
    <mergeCell ref="U367:W367"/>
    <mergeCell ref="Y367:AA367"/>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T363:T364"/>
    <mergeCell ref="U363:V364"/>
    <mergeCell ref="W363:W364"/>
    <mergeCell ref="X363:X364"/>
    <mergeCell ref="Y363:Z364"/>
    <mergeCell ref="AA363:AA364"/>
    <mergeCell ref="M363:M364"/>
    <mergeCell ref="N363:N364"/>
    <mergeCell ref="O363:O364"/>
    <mergeCell ref="P363:P364"/>
    <mergeCell ref="Q363:R364"/>
    <mergeCell ref="S363:S364"/>
    <mergeCell ref="AA361:AA362"/>
    <mergeCell ref="B363:B364"/>
    <mergeCell ref="C363:C364"/>
    <mergeCell ref="D363:D364"/>
    <mergeCell ref="E363:E364"/>
    <mergeCell ref="F363:G364"/>
    <mergeCell ref="H363:H364"/>
    <mergeCell ref="I363:I364"/>
    <mergeCell ref="J363:K364"/>
    <mergeCell ref="L363:L364"/>
    <mergeCell ref="S361:S362"/>
    <mergeCell ref="T361:T362"/>
    <mergeCell ref="U361:V362"/>
    <mergeCell ref="W361:W362"/>
    <mergeCell ref="X361:X362"/>
    <mergeCell ref="Y361:Z362"/>
    <mergeCell ref="L361:L362"/>
    <mergeCell ref="M361:M362"/>
    <mergeCell ref="N361:N362"/>
    <mergeCell ref="O361:O362"/>
    <mergeCell ref="P361:P362"/>
    <mergeCell ref="Q361:R362"/>
    <mergeCell ref="Y359:Z360"/>
    <mergeCell ref="AA359:AA360"/>
    <mergeCell ref="B361:B362"/>
    <mergeCell ref="C361:C362"/>
    <mergeCell ref="D361:D362"/>
    <mergeCell ref="E361:E362"/>
    <mergeCell ref="F361:G362"/>
    <mergeCell ref="H361:H362"/>
    <mergeCell ref="I361:I362"/>
    <mergeCell ref="J361:K362"/>
    <mergeCell ref="Q359:R360"/>
    <mergeCell ref="S359:S360"/>
    <mergeCell ref="T359:T360"/>
    <mergeCell ref="U359:V360"/>
    <mergeCell ref="W359:W360"/>
    <mergeCell ref="X359:X360"/>
    <mergeCell ref="J359:K360"/>
    <mergeCell ref="L359:L360"/>
    <mergeCell ref="M359:M360"/>
    <mergeCell ref="N359:N360"/>
    <mergeCell ref="O359:O360"/>
    <mergeCell ref="P359:P360"/>
    <mergeCell ref="X357:X358"/>
    <mergeCell ref="Y357:Z358"/>
    <mergeCell ref="AA357:AA358"/>
    <mergeCell ref="B359:B360"/>
    <mergeCell ref="C359:C360"/>
    <mergeCell ref="D359:D360"/>
    <mergeCell ref="E359:E360"/>
    <mergeCell ref="F359:G360"/>
    <mergeCell ref="H359:H360"/>
    <mergeCell ref="I359:I360"/>
    <mergeCell ref="P357:P358"/>
    <mergeCell ref="Q357:R358"/>
    <mergeCell ref="S357:S358"/>
    <mergeCell ref="T357:T358"/>
    <mergeCell ref="U357:V358"/>
    <mergeCell ref="W357:W358"/>
    <mergeCell ref="I357:I358"/>
    <mergeCell ref="J357:K358"/>
    <mergeCell ref="L357:L358"/>
    <mergeCell ref="M357:M358"/>
    <mergeCell ref="N357:N358"/>
    <mergeCell ref="O357:O358"/>
    <mergeCell ref="B357:B358"/>
    <mergeCell ref="C357:C358"/>
    <mergeCell ref="D357:D358"/>
    <mergeCell ref="E357:E358"/>
    <mergeCell ref="F357:G358"/>
    <mergeCell ref="H357:H358"/>
    <mergeCell ref="T355:T356"/>
    <mergeCell ref="U355:V356"/>
    <mergeCell ref="W355:W356"/>
    <mergeCell ref="X355:X356"/>
    <mergeCell ref="Y355:Z356"/>
    <mergeCell ref="AA355:AA356"/>
    <mergeCell ref="M355:M356"/>
    <mergeCell ref="N355:N356"/>
    <mergeCell ref="O355:O356"/>
    <mergeCell ref="P355:P356"/>
    <mergeCell ref="Q355:R356"/>
    <mergeCell ref="S355:S356"/>
    <mergeCell ref="AA353:AA354"/>
    <mergeCell ref="B355:B356"/>
    <mergeCell ref="C355:C356"/>
    <mergeCell ref="D355:D356"/>
    <mergeCell ref="E355:E356"/>
    <mergeCell ref="F355:G356"/>
    <mergeCell ref="H355:H356"/>
    <mergeCell ref="I355:I356"/>
    <mergeCell ref="J355:K356"/>
    <mergeCell ref="L355:L356"/>
    <mergeCell ref="S353:S354"/>
    <mergeCell ref="T353:T354"/>
    <mergeCell ref="U353:V354"/>
    <mergeCell ref="W353:W354"/>
    <mergeCell ref="X353:X354"/>
    <mergeCell ref="Y353:Z354"/>
    <mergeCell ref="L353:L354"/>
    <mergeCell ref="M353:M354"/>
    <mergeCell ref="N353:N354"/>
    <mergeCell ref="O353:O354"/>
    <mergeCell ref="P353:P354"/>
    <mergeCell ref="Q353:R354"/>
    <mergeCell ref="Y351:Z352"/>
    <mergeCell ref="AA351:AA352"/>
    <mergeCell ref="B353:B354"/>
    <mergeCell ref="C353:C354"/>
    <mergeCell ref="D353:D354"/>
    <mergeCell ref="E353:E354"/>
    <mergeCell ref="F353:G354"/>
    <mergeCell ref="H353:H354"/>
    <mergeCell ref="I353:I354"/>
    <mergeCell ref="J353:K354"/>
    <mergeCell ref="Q351:R352"/>
    <mergeCell ref="S351:S352"/>
    <mergeCell ref="T351:T352"/>
    <mergeCell ref="U351:V352"/>
    <mergeCell ref="W351:W352"/>
    <mergeCell ref="X351:X352"/>
    <mergeCell ref="J351:K352"/>
    <mergeCell ref="L351:L352"/>
    <mergeCell ref="M351:M352"/>
    <mergeCell ref="N351:N352"/>
    <mergeCell ref="O351:O352"/>
    <mergeCell ref="P351:P352"/>
    <mergeCell ref="X349:X350"/>
    <mergeCell ref="Y349:Z350"/>
    <mergeCell ref="AA349:AA350"/>
    <mergeCell ref="B351:B352"/>
    <mergeCell ref="C351:C352"/>
    <mergeCell ref="D351:D352"/>
    <mergeCell ref="E351:E352"/>
    <mergeCell ref="F351:G352"/>
    <mergeCell ref="H351:H352"/>
    <mergeCell ref="I351:I352"/>
    <mergeCell ref="P349:P350"/>
    <mergeCell ref="Q349:R350"/>
    <mergeCell ref="S349:S350"/>
    <mergeCell ref="T349:T350"/>
    <mergeCell ref="U349:V350"/>
    <mergeCell ref="W349:W350"/>
    <mergeCell ref="I349:I350"/>
    <mergeCell ref="J349:K350"/>
    <mergeCell ref="L349:L350"/>
    <mergeCell ref="M349:M350"/>
    <mergeCell ref="N349:N350"/>
    <mergeCell ref="O349:O350"/>
    <mergeCell ref="B349:B350"/>
    <mergeCell ref="C349:C350"/>
    <mergeCell ref="D349:D350"/>
    <mergeCell ref="E349:E350"/>
    <mergeCell ref="F349:G350"/>
    <mergeCell ref="H349:H350"/>
    <mergeCell ref="T347:T348"/>
    <mergeCell ref="U347:V348"/>
    <mergeCell ref="W347:W348"/>
    <mergeCell ref="X347:X348"/>
    <mergeCell ref="Y347:Z348"/>
    <mergeCell ref="AA347:AA348"/>
    <mergeCell ref="M347:M348"/>
    <mergeCell ref="N347:N348"/>
    <mergeCell ref="O347:O348"/>
    <mergeCell ref="P347:P348"/>
    <mergeCell ref="Q347:R348"/>
    <mergeCell ref="S347:S348"/>
    <mergeCell ref="AA345:AA346"/>
    <mergeCell ref="B347:B348"/>
    <mergeCell ref="C347:C348"/>
    <mergeCell ref="D347:D348"/>
    <mergeCell ref="E347:E348"/>
    <mergeCell ref="F347:G348"/>
    <mergeCell ref="H347:H348"/>
    <mergeCell ref="I347:I348"/>
    <mergeCell ref="J347:K348"/>
    <mergeCell ref="L347:L348"/>
    <mergeCell ref="U345:U346"/>
    <mergeCell ref="V345:V346"/>
    <mergeCell ref="W345:W346"/>
    <mergeCell ref="X345:X346"/>
    <mergeCell ref="Y345:Y346"/>
    <mergeCell ref="Z345:Z346"/>
    <mergeCell ref="O345:O346"/>
    <mergeCell ref="P345:P346"/>
    <mergeCell ref="Q345:Q346"/>
    <mergeCell ref="R345:R346"/>
    <mergeCell ref="S345:S346"/>
    <mergeCell ref="T345:T346"/>
    <mergeCell ref="I345:I346"/>
    <mergeCell ref="J345:J346"/>
    <mergeCell ref="K345:K346"/>
    <mergeCell ref="L345:L346"/>
    <mergeCell ref="M345:M346"/>
    <mergeCell ref="N345:N346"/>
    <mergeCell ref="X343:X344"/>
    <mergeCell ref="Y343:Z344"/>
    <mergeCell ref="AA343:AA344"/>
    <mergeCell ref="B345:B346"/>
    <mergeCell ref="C345:C346"/>
    <mergeCell ref="D345:D346"/>
    <mergeCell ref="E345:E346"/>
    <mergeCell ref="F345:F346"/>
    <mergeCell ref="G345:G346"/>
    <mergeCell ref="H345:H346"/>
    <mergeCell ref="P343:P344"/>
    <mergeCell ref="Q343:R344"/>
    <mergeCell ref="S343:S344"/>
    <mergeCell ref="T343:T344"/>
    <mergeCell ref="U343:V344"/>
    <mergeCell ref="W343:W344"/>
    <mergeCell ref="I343:I344"/>
    <mergeCell ref="J343:K344"/>
    <mergeCell ref="L343:L344"/>
    <mergeCell ref="M343:M344"/>
    <mergeCell ref="N343:N344"/>
    <mergeCell ref="O343:O344"/>
    <mergeCell ref="B343:B344"/>
    <mergeCell ref="C343:C344"/>
    <mergeCell ref="D343:D344"/>
    <mergeCell ref="E343:E344"/>
    <mergeCell ref="F343:G344"/>
    <mergeCell ref="H343:H344"/>
    <mergeCell ref="T341:T342"/>
    <mergeCell ref="U341:V342"/>
    <mergeCell ref="W341:W342"/>
    <mergeCell ref="X341:X342"/>
    <mergeCell ref="Y341:Z342"/>
    <mergeCell ref="AA341:AA342"/>
    <mergeCell ref="M341:M342"/>
    <mergeCell ref="N341:N342"/>
    <mergeCell ref="O341:O342"/>
    <mergeCell ref="P341:P342"/>
    <mergeCell ref="Q341:R342"/>
    <mergeCell ref="S341:S342"/>
    <mergeCell ref="U339:W340"/>
    <mergeCell ref="B341:B342"/>
    <mergeCell ref="C341:C342"/>
    <mergeCell ref="D341:D342"/>
    <mergeCell ref="E341:E342"/>
    <mergeCell ref="F341:G342"/>
    <mergeCell ref="H341:H342"/>
    <mergeCell ref="I341:I342"/>
    <mergeCell ref="J341:K342"/>
    <mergeCell ref="L341:L342"/>
    <mergeCell ref="F339:H339"/>
    <mergeCell ref="F340:H340"/>
    <mergeCell ref="J339:L340"/>
    <mergeCell ref="N339:O339"/>
    <mergeCell ref="N340:O340"/>
    <mergeCell ref="Q339:S339"/>
    <mergeCell ref="Q340:S340"/>
    <mergeCell ref="J324:J325"/>
    <mergeCell ref="K324:K325"/>
    <mergeCell ref="L324:L325"/>
    <mergeCell ref="M324:M325"/>
    <mergeCell ref="B336:AA336"/>
    <mergeCell ref="C338:L338"/>
    <mergeCell ref="N338:W338"/>
    <mergeCell ref="Y338:AA340"/>
    <mergeCell ref="C339:D339"/>
    <mergeCell ref="C340:D340"/>
    <mergeCell ref="K322:L323"/>
    <mergeCell ref="M322:M323"/>
    <mergeCell ref="B324:B325"/>
    <mergeCell ref="C324:C325"/>
    <mergeCell ref="D324:D325"/>
    <mergeCell ref="E324:E325"/>
    <mergeCell ref="F324:F325"/>
    <mergeCell ref="G324:G325"/>
    <mergeCell ref="H324:H325"/>
    <mergeCell ref="I324:I325"/>
    <mergeCell ref="J320:J321"/>
    <mergeCell ref="K320:L321"/>
    <mergeCell ref="M320:M321"/>
    <mergeCell ref="B322:B323"/>
    <mergeCell ref="C322:D323"/>
    <mergeCell ref="E322:E323"/>
    <mergeCell ref="F322:F323"/>
    <mergeCell ref="G322:H323"/>
    <mergeCell ref="I322:I323"/>
    <mergeCell ref="J322:J323"/>
    <mergeCell ref="B320:B321"/>
    <mergeCell ref="C320:D321"/>
    <mergeCell ref="E320:E321"/>
    <mergeCell ref="F320:F321"/>
    <mergeCell ref="G320:H321"/>
    <mergeCell ref="I320:I321"/>
    <mergeCell ref="M316:M317"/>
    <mergeCell ref="B318:B319"/>
    <mergeCell ref="C318:D319"/>
    <mergeCell ref="E318:E319"/>
    <mergeCell ref="F318:F319"/>
    <mergeCell ref="G318:H319"/>
    <mergeCell ref="I318:I319"/>
    <mergeCell ref="J318:J319"/>
    <mergeCell ref="K318:L319"/>
    <mergeCell ref="M318:M319"/>
    <mergeCell ref="K314:L315"/>
    <mergeCell ref="M314:M315"/>
    <mergeCell ref="B316:B317"/>
    <mergeCell ref="C316:D317"/>
    <mergeCell ref="E316:E317"/>
    <mergeCell ref="F316:F317"/>
    <mergeCell ref="G316:H317"/>
    <mergeCell ref="I316:I317"/>
    <mergeCell ref="J316:J317"/>
    <mergeCell ref="K316:L317"/>
    <mergeCell ref="J312:J313"/>
    <mergeCell ref="K312:L313"/>
    <mergeCell ref="M312:M313"/>
    <mergeCell ref="B314:B315"/>
    <mergeCell ref="C314:D315"/>
    <mergeCell ref="E314:E315"/>
    <mergeCell ref="F314:F315"/>
    <mergeCell ref="G314:H315"/>
    <mergeCell ref="I314:I315"/>
    <mergeCell ref="J314:J315"/>
    <mergeCell ref="B312:B313"/>
    <mergeCell ref="C312:D313"/>
    <mergeCell ref="E312:E313"/>
    <mergeCell ref="F312:F313"/>
    <mergeCell ref="G312:H313"/>
    <mergeCell ref="I312:I313"/>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H302:H303"/>
    <mergeCell ref="I302:I303"/>
    <mergeCell ref="J302:J303"/>
    <mergeCell ref="K302:K303"/>
    <mergeCell ref="L302:L303"/>
    <mergeCell ref="M302:M303"/>
    <mergeCell ref="B299:M299"/>
    <mergeCell ref="C301:E301"/>
    <mergeCell ref="G301:I301"/>
    <mergeCell ref="K301:M301"/>
    <mergeCell ref="B302:B303"/>
    <mergeCell ref="C302:C303"/>
    <mergeCell ref="D302:D303"/>
    <mergeCell ref="E302:E303"/>
    <mergeCell ref="F302:F303"/>
    <mergeCell ref="G302:G303"/>
    <mergeCell ref="K283:L284"/>
    <mergeCell ref="M283:M284"/>
    <mergeCell ref="N283:N284"/>
    <mergeCell ref="O283:O284"/>
    <mergeCell ref="P283:P284"/>
    <mergeCell ref="Q283:Q284"/>
    <mergeCell ref="N281:N282"/>
    <mergeCell ref="O281:P282"/>
    <mergeCell ref="Q281:Q282"/>
    <mergeCell ref="B283:B284"/>
    <mergeCell ref="C283:D284"/>
    <mergeCell ref="E283:E284"/>
    <mergeCell ref="F283:F284"/>
    <mergeCell ref="G283:H284"/>
    <mergeCell ref="I283:I284"/>
    <mergeCell ref="J283:J284"/>
    <mergeCell ref="Q279:Q280"/>
    <mergeCell ref="B281:B282"/>
    <mergeCell ref="C281:D282"/>
    <mergeCell ref="E281:E282"/>
    <mergeCell ref="F281:F282"/>
    <mergeCell ref="G281:H282"/>
    <mergeCell ref="I281:I282"/>
    <mergeCell ref="J281:J282"/>
    <mergeCell ref="K281:L282"/>
    <mergeCell ref="M281:M282"/>
    <mergeCell ref="I279:I280"/>
    <mergeCell ref="J279:J280"/>
    <mergeCell ref="K279:L280"/>
    <mergeCell ref="M279:M280"/>
    <mergeCell ref="N279:N280"/>
    <mergeCell ref="O279:P280"/>
    <mergeCell ref="K277:L278"/>
    <mergeCell ref="M277:M278"/>
    <mergeCell ref="N277:N278"/>
    <mergeCell ref="O277:P278"/>
    <mergeCell ref="Q277:Q278"/>
    <mergeCell ref="B279:B280"/>
    <mergeCell ref="C279:D280"/>
    <mergeCell ref="E279:E280"/>
    <mergeCell ref="F279:F280"/>
    <mergeCell ref="G279:H280"/>
    <mergeCell ref="N275:N276"/>
    <mergeCell ref="O275:P276"/>
    <mergeCell ref="Q275:Q276"/>
    <mergeCell ref="B277:B278"/>
    <mergeCell ref="C277:D278"/>
    <mergeCell ref="E277:E278"/>
    <mergeCell ref="F277:F278"/>
    <mergeCell ref="G277:H278"/>
    <mergeCell ref="I277:I278"/>
    <mergeCell ref="J277:J278"/>
    <mergeCell ref="Q273:Q274"/>
    <mergeCell ref="B275:B276"/>
    <mergeCell ref="C275:D276"/>
    <mergeCell ref="E275:E276"/>
    <mergeCell ref="F275:F276"/>
    <mergeCell ref="G275:H276"/>
    <mergeCell ref="I275:I276"/>
    <mergeCell ref="J275:J276"/>
    <mergeCell ref="K275:L276"/>
    <mergeCell ref="M275:M276"/>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N269:N270"/>
    <mergeCell ref="O269:P270"/>
    <mergeCell ref="Q269:Q270"/>
    <mergeCell ref="B271:B272"/>
    <mergeCell ref="C271:D272"/>
    <mergeCell ref="E271:E272"/>
    <mergeCell ref="F271:F272"/>
    <mergeCell ref="G271:H272"/>
    <mergeCell ref="I271:I272"/>
    <mergeCell ref="J271:J272"/>
    <mergeCell ref="B269:B270"/>
    <mergeCell ref="C269:E270"/>
    <mergeCell ref="F269:F270"/>
    <mergeCell ref="G269:I270"/>
    <mergeCell ref="J269:J270"/>
    <mergeCell ref="K269:M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Q244:Q245"/>
    <mergeCell ref="B255:Q255"/>
    <mergeCell ref="C257:E258"/>
    <mergeCell ref="G257:M257"/>
    <mergeCell ref="O257:Q258"/>
    <mergeCell ref="G258:I258"/>
    <mergeCell ref="K258:M258"/>
    <mergeCell ref="J244:J245"/>
    <mergeCell ref="K244:L245"/>
    <mergeCell ref="M244:M245"/>
    <mergeCell ref="N244:N245"/>
    <mergeCell ref="O244:O245"/>
    <mergeCell ref="P244:P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J199:J200"/>
    <mergeCell ref="K199:L200"/>
    <mergeCell ref="M199:M200"/>
    <mergeCell ref="B218:Q218"/>
    <mergeCell ref="C220:E221"/>
    <mergeCell ref="G220:M220"/>
    <mergeCell ref="O220:Q221"/>
    <mergeCell ref="G221:I221"/>
    <mergeCell ref="K221:M221"/>
    <mergeCell ref="B206:AK206"/>
    <mergeCell ref="B199:B200"/>
    <mergeCell ref="C199:D200"/>
    <mergeCell ref="E199:E200"/>
    <mergeCell ref="F199:F200"/>
    <mergeCell ref="G199:H200"/>
    <mergeCell ref="I199:I200"/>
    <mergeCell ref="M195:M196"/>
    <mergeCell ref="B197:B198"/>
    <mergeCell ref="C197:D198"/>
    <mergeCell ref="E197:E198"/>
    <mergeCell ref="F197:F198"/>
    <mergeCell ref="G197:H198"/>
    <mergeCell ref="I197:I198"/>
    <mergeCell ref="J197:J198"/>
    <mergeCell ref="K197:L198"/>
    <mergeCell ref="M197:M198"/>
    <mergeCell ref="K193:L194"/>
    <mergeCell ref="M193:M194"/>
    <mergeCell ref="B195:B196"/>
    <mergeCell ref="C195:D196"/>
    <mergeCell ref="E195:E196"/>
    <mergeCell ref="F195:F196"/>
    <mergeCell ref="G195:H196"/>
    <mergeCell ref="I195:I196"/>
    <mergeCell ref="J195:J196"/>
    <mergeCell ref="K195:L196"/>
    <mergeCell ref="C192:D192"/>
    <mergeCell ref="G192:H192"/>
    <mergeCell ref="K192:L192"/>
    <mergeCell ref="B193:B194"/>
    <mergeCell ref="C193:D194"/>
    <mergeCell ref="E193:E194"/>
    <mergeCell ref="F193:F194"/>
    <mergeCell ref="G193:H194"/>
    <mergeCell ref="I193:I194"/>
    <mergeCell ref="J193:J194"/>
    <mergeCell ref="B187:M187"/>
    <mergeCell ref="C189:E189"/>
    <mergeCell ref="G189:I189"/>
    <mergeCell ref="K189:M189"/>
    <mergeCell ref="C191:D191"/>
    <mergeCell ref="G191:H191"/>
    <mergeCell ref="K191:L191"/>
    <mergeCell ref="C181:D181"/>
    <mergeCell ref="G181:H181"/>
    <mergeCell ref="C182:D182"/>
    <mergeCell ref="G182:H182"/>
    <mergeCell ref="C183:D183"/>
    <mergeCell ref="G183:H183"/>
    <mergeCell ref="AH170:AH171"/>
    <mergeCell ref="AI170:AJ171"/>
    <mergeCell ref="AK170:AK171"/>
    <mergeCell ref="B177:I177"/>
    <mergeCell ref="C179:E179"/>
    <mergeCell ref="G179:I179"/>
    <mergeCell ref="B173:AK173"/>
    <mergeCell ref="B174:AK174"/>
    <mergeCell ref="B175:AK175"/>
    <mergeCell ref="B176:AK176"/>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D168:AD169"/>
    <mergeCell ref="AE168:AF169"/>
    <mergeCell ref="AG168:AG169"/>
    <mergeCell ref="AH168:AH169"/>
    <mergeCell ref="AI168:AJ169"/>
    <mergeCell ref="AK168:AK169"/>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K166:AK167"/>
    <mergeCell ref="B168:B169"/>
    <mergeCell ref="C168:D169"/>
    <mergeCell ref="E168:E169"/>
    <mergeCell ref="F168:F169"/>
    <mergeCell ref="G168:H169"/>
    <mergeCell ref="I168:I169"/>
    <mergeCell ref="J168:J169"/>
    <mergeCell ref="K168:L169"/>
    <mergeCell ref="M168:M169"/>
    <mergeCell ref="AC166:AC167"/>
    <mergeCell ref="AD166:AD167"/>
    <mergeCell ref="AE166:AF167"/>
    <mergeCell ref="AG166:AG167"/>
    <mergeCell ref="AH166:AH167"/>
    <mergeCell ref="AI166:AJ167"/>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I164:AJ165"/>
    <mergeCell ref="AK164:AK165"/>
    <mergeCell ref="B166:B167"/>
    <mergeCell ref="C166:D167"/>
    <mergeCell ref="E166:E167"/>
    <mergeCell ref="F166:F167"/>
    <mergeCell ref="G166:H167"/>
    <mergeCell ref="I166:I167"/>
    <mergeCell ref="J166:J167"/>
    <mergeCell ref="K166:L167"/>
    <mergeCell ref="AA164:AB165"/>
    <mergeCell ref="AC164:AC165"/>
    <mergeCell ref="AD164:AD165"/>
    <mergeCell ref="AE164:AF165"/>
    <mergeCell ref="AG164:AG165"/>
    <mergeCell ref="AH164:AH165"/>
    <mergeCell ref="S164:T165"/>
    <mergeCell ref="U164:U165"/>
    <mergeCell ref="V164:V165"/>
    <mergeCell ref="W164:X165"/>
    <mergeCell ref="Y164:Y165"/>
    <mergeCell ref="Z164:Z165"/>
    <mergeCell ref="K164:L165"/>
    <mergeCell ref="M164:M165"/>
    <mergeCell ref="N164:N165"/>
    <mergeCell ref="O164:P165"/>
    <mergeCell ref="Q164:Q165"/>
    <mergeCell ref="R164:R165"/>
    <mergeCell ref="AA163:AB163"/>
    <mergeCell ref="AE163:AF163"/>
    <mergeCell ref="AI163:AJ163"/>
    <mergeCell ref="B164:B165"/>
    <mergeCell ref="C164:D165"/>
    <mergeCell ref="E164:E165"/>
    <mergeCell ref="F164:F165"/>
    <mergeCell ref="G164:H165"/>
    <mergeCell ref="I164:I165"/>
    <mergeCell ref="J164:J165"/>
    <mergeCell ref="C163:D163"/>
    <mergeCell ref="G163:H163"/>
    <mergeCell ref="K163:L163"/>
    <mergeCell ref="O163:P163"/>
    <mergeCell ref="S163:T163"/>
    <mergeCell ref="W163:X163"/>
    <mergeCell ref="AD161:AD162"/>
    <mergeCell ref="AE161:AF162"/>
    <mergeCell ref="AG161:AG162"/>
    <mergeCell ref="AH161:AH162"/>
    <mergeCell ref="AI161:AJ162"/>
    <mergeCell ref="AK161:AK162"/>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K159:AK160"/>
    <mergeCell ref="B161:B162"/>
    <mergeCell ref="C161:D162"/>
    <mergeCell ref="E161:E162"/>
    <mergeCell ref="F161:F162"/>
    <mergeCell ref="G161:H162"/>
    <mergeCell ref="I161:I162"/>
    <mergeCell ref="J161:J162"/>
    <mergeCell ref="K161:L162"/>
    <mergeCell ref="M161:M162"/>
    <mergeCell ref="AC159:AC160"/>
    <mergeCell ref="AD159:AD160"/>
    <mergeCell ref="AE159:AF160"/>
    <mergeCell ref="AG159:AG160"/>
    <mergeCell ref="AH159:AH160"/>
    <mergeCell ref="AI159:AJ160"/>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I157:AJ158"/>
    <mergeCell ref="AK157:AK158"/>
    <mergeCell ref="B159:B160"/>
    <mergeCell ref="C159:D160"/>
    <mergeCell ref="E159:E160"/>
    <mergeCell ref="F159:F160"/>
    <mergeCell ref="G159:H160"/>
    <mergeCell ref="I159:I160"/>
    <mergeCell ref="J159:J160"/>
    <mergeCell ref="K159:L160"/>
    <mergeCell ref="AA157:AB158"/>
    <mergeCell ref="AC157:AC158"/>
    <mergeCell ref="AD157:AD158"/>
    <mergeCell ref="AE157:AF158"/>
    <mergeCell ref="AG157:AG158"/>
    <mergeCell ref="AH157:AH158"/>
    <mergeCell ref="S157:T158"/>
    <mergeCell ref="U157:U158"/>
    <mergeCell ref="V157:V158"/>
    <mergeCell ref="W157:X158"/>
    <mergeCell ref="Y157:Y158"/>
    <mergeCell ref="Z157:Z158"/>
    <mergeCell ref="K157:L158"/>
    <mergeCell ref="M157:M158"/>
    <mergeCell ref="N157:N158"/>
    <mergeCell ref="O157:P158"/>
    <mergeCell ref="Q157:Q158"/>
    <mergeCell ref="R157:R158"/>
    <mergeCell ref="AH155:AH156"/>
    <mergeCell ref="AI155:AJ156"/>
    <mergeCell ref="AK155:AK156"/>
    <mergeCell ref="B157:B158"/>
    <mergeCell ref="C157:D158"/>
    <mergeCell ref="E157:E158"/>
    <mergeCell ref="F157:F158"/>
    <mergeCell ref="G157:H158"/>
    <mergeCell ref="I157:I158"/>
    <mergeCell ref="J157:J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D151:AD152"/>
    <mergeCell ref="AE151:AF152"/>
    <mergeCell ref="AG151:AG152"/>
    <mergeCell ref="AH151:AH152"/>
    <mergeCell ref="AI151:AJ152"/>
    <mergeCell ref="AK151:AK152"/>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I150:AK150"/>
    <mergeCell ref="B151:B152"/>
    <mergeCell ref="C151:D152"/>
    <mergeCell ref="E151:E152"/>
    <mergeCell ref="F151:F152"/>
    <mergeCell ref="G151:H152"/>
    <mergeCell ref="I151:I152"/>
    <mergeCell ref="J151:J152"/>
    <mergeCell ref="K151:L152"/>
    <mergeCell ref="M151:M152"/>
    <mergeCell ref="W149:Y149"/>
    <mergeCell ref="AA149:AC149"/>
    <mergeCell ref="AE149:AG149"/>
    <mergeCell ref="AE150:AG150"/>
    <mergeCell ref="AI149:AK149"/>
    <mergeCell ref="C150:E150"/>
    <mergeCell ref="K150:M150"/>
    <mergeCell ref="O150:Q150"/>
    <mergeCell ref="W150:Y150"/>
    <mergeCell ref="AA150:AC150"/>
    <mergeCell ref="C149:E149"/>
    <mergeCell ref="G149:I149"/>
    <mergeCell ref="G150:I150"/>
    <mergeCell ref="K149:M149"/>
    <mergeCell ref="O149:Q149"/>
    <mergeCell ref="S149:U149"/>
    <mergeCell ref="S150:U150"/>
    <mergeCell ref="K142:K143"/>
    <mergeCell ref="L142:L143"/>
    <mergeCell ref="M142:M143"/>
    <mergeCell ref="B146:AK146"/>
    <mergeCell ref="C148:M148"/>
    <mergeCell ref="O148:Y148"/>
    <mergeCell ref="AA148:AK148"/>
    <mergeCell ref="B145:AK145"/>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C137:D137"/>
    <mergeCell ref="G137:H137"/>
    <mergeCell ref="K137:L137"/>
    <mergeCell ref="B138:B139"/>
    <mergeCell ref="C138:D139"/>
    <mergeCell ref="E138:E139"/>
    <mergeCell ref="F138:F139"/>
    <mergeCell ref="G138:H139"/>
    <mergeCell ref="I138:I139"/>
    <mergeCell ref="J138:J139"/>
    <mergeCell ref="C134:E134"/>
    <mergeCell ref="G134:I134"/>
    <mergeCell ref="K134:M134"/>
    <mergeCell ref="C136:D136"/>
    <mergeCell ref="G136:H136"/>
    <mergeCell ref="K136:L136"/>
    <mergeCell ref="I129:I130"/>
    <mergeCell ref="J129:J130"/>
    <mergeCell ref="K129:K130"/>
    <mergeCell ref="L129:L130"/>
    <mergeCell ref="M129:M130"/>
    <mergeCell ref="B132:M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4:M114"/>
    <mergeCell ref="C116:E116"/>
    <mergeCell ref="G116:I116"/>
    <mergeCell ref="K116:M116"/>
    <mergeCell ref="B117:B118"/>
    <mergeCell ref="C117:C118"/>
    <mergeCell ref="D117:D118"/>
    <mergeCell ref="E117:E118"/>
    <mergeCell ref="F117:F118"/>
    <mergeCell ref="G117:G118"/>
    <mergeCell ref="H110:H111"/>
    <mergeCell ref="I110:I111"/>
    <mergeCell ref="J110:J111"/>
    <mergeCell ref="K110:K111"/>
    <mergeCell ref="L110:L111"/>
    <mergeCell ref="M110:M111"/>
    <mergeCell ref="M107:M108"/>
    <mergeCell ref="C109:D109"/>
    <mergeCell ref="G109:H109"/>
    <mergeCell ref="K109:L109"/>
    <mergeCell ref="B110:B111"/>
    <mergeCell ref="C110:C111"/>
    <mergeCell ref="D110:D111"/>
    <mergeCell ref="E110:E111"/>
    <mergeCell ref="F110:F111"/>
    <mergeCell ref="G110:G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75:H76"/>
    <mergeCell ref="I75:I76"/>
    <mergeCell ref="B90:M90"/>
    <mergeCell ref="C92:E92"/>
    <mergeCell ref="G92:I92"/>
    <mergeCell ref="K92:M92"/>
    <mergeCell ref="B78:AK78"/>
    <mergeCell ref="B79:AK79"/>
    <mergeCell ref="B80:AK80"/>
    <mergeCell ref="B81:AK81"/>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2:I62"/>
    <mergeCell ref="B63:B64"/>
    <mergeCell ref="C63:C64"/>
    <mergeCell ref="D63:D64"/>
    <mergeCell ref="E63:E64"/>
    <mergeCell ref="F63:F64"/>
    <mergeCell ref="G63:G64"/>
    <mergeCell ref="H63:H64"/>
    <mergeCell ref="I63:I64"/>
    <mergeCell ref="N52:N53"/>
    <mergeCell ref="O52:O53"/>
    <mergeCell ref="P52:P53"/>
    <mergeCell ref="Q52:Q53"/>
    <mergeCell ref="B59:I59"/>
    <mergeCell ref="B61:B62"/>
    <mergeCell ref="C61:E61"/>
    <mergeCell ref="C62:E62"/>
    <mergeCell ref="F61:F62"/>
    <mergeCell ref="G61:I61"/>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B9:Q9"/>
    <mergeCell ref="C11:E12"/>
    <mergeCell ref="G11:M11"/>
    <mergeCell ref="O11:Q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1"/>
  <sheetViews>
    <sheetView showGridLines="0" workbookViewId="0"/>
  </sheetViews>
  <sheetFormatPr defaultRowHeight="15"/>
  <cols>
    <col min="1" max="1" width="31.7109375" bestFit="1" customWidth="1"/>
    <col min="2" max="3" width="36.5703125" bestFit="1" customWidth="1"/>
    <col min="4" max="4" width="18" customWidth="1"/>
    <col min="5" max="5" width="7" customWidth="1"/>
    <col min="6" max="6" width="25.140625" customWidth="1"/>
    <col min="7" max="7" width="36.5703125" customWidth="1"/>
    <col min="8" max="8" width="18" customWidth="1"/>
    <col min="9" max="9" width="36.5703125" customWidth="1"/>
    <col min="10" max="10" width="25.140625" customWidth="1"/>
    <col min="11" max="11" width="28" customWidth="1"/>
    <col min="12" max="12" width="19.28515625" customWidth="1"/>
    <col min="13" max="13" width="13.7109375" customWidth="1"/>
    <col min="14" max="14" width="7.28515625" customWidth="1"/>
    <col min="15" max="15" width="5.42578125" customWidth="1"/>
    <col min="16" max="16" width="18" customWidth="1"/>
    <col min="17" max="17" width="8.42578125" customWidth="1"/>
    <col min="18" max="18" width="25.140625" customWidth="1"/>
    <col min="19" max="19" width="5.42578125" customWidth="1"/>
    <col min="20" max="20" width="19.28515625" customWidth="1"/>
    <col min="21" max="21" width="7" customWidth="1"/>
    <col min="22" max="22" width="8.140625" customWidth="1"/>
    <col min="23" max="23" width="3" customWidth="1"/>
  </cols>
  <sheetData>
    <row r="1" spans="1:23" ht="15" customHeight="1">
      <c r="A1" s="8" t="s">
        <v>57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74</v>
      </c>
      <c r="B3" s="39"/>
      <c r="C3" s="39"/>
      <c r="D3" s="39"/>
      <c r="E3" s="39"/>
      <c r="F3" s="39"/>
      <c r="G3" s="39"/>
      <c r="H3" s="39"/>
      <c r="I3" s="39"/>
      <c r="J3" s="39"/>
      <c r="K3" s="39"/>
      <c r="L3" s="39"/>
      <c r="M3" s="39"/>
      <c r="N3" s="39"/>
      <c r="O3" s="39"/>
      <c r="P3" s="39"/>
      <c r="Q3" s="39"/>
      <c r="R3" s="39"/>
      <c r="S3" s="39"/>
      <c r="T3" s="39"/>
      <c r="U3" s="39"/>
      <c r="V3" s="39"/>
      <c r="W3" s="39"/>
    </row>
    <row r="4" spans="1:23">
      <c r="A4" s="40" t="s">
        <v>573</v>
      </c>
      <c r="B4" s="41" t="s">
        <v>573</v>
      </c>
      <c r="C4" s="41"/>
      <c r="D4" s="41"/>
      <c r="E4" s="41"/>
      <c r="F4" s="41"/>
      <c r="G4" s="41"/>
      <c r="H4" s="41"/>
      <c r="I4" s="41"/>
      <c r="J4" s="41"/>
      <c r="K4" s="41"/>
      <c r="L4" s="41"/>
      <c r="M4" s="41"/>
      <c r="N4" s="41"/>
      <c r="O4" s="41"/>
      <c r="P4" s="41"/>
      <c r="Q4" s="41"/>
      <c r="R4" s="41"/>
      <c r="S4" s="41"/>
      <c r="T4" s="41"/>
      <c r="U4" s="41"/>
      <c r="V4" s="41"/>
      <c r="W4" s="41"/>
    </row>
    <row r="5" spans="1:23" ht="25.5" customHeight="1">
      <c r="A5" s="40"/>
      <c r="B5" s="22" t="s">
        <v>575</v>
      </c>
      <c r="C5" s="22"/>
      <c r="D5" s="22"/>
      <c r="E5" s="22"/>
      <c r="F5" s="22"/>
      <c r="G5" s="22"/>
      <c r="H5" s="22"/>
      <c r="I5" s="22"/>
      <c r="J5" s="22"/>
      <c r="K5" s="22"/>
      <c r="L5" s="22"/>
      <c r="M5" s="22"/>
      <c r="N5" s="22"/>
      <c r="O5" s="22"/>
      <c r="P5" s="22"/>
      <c r="Q5" s="22"/>
      <c r="R5" s="22"/>
      <c r="S5" s="22"/>
      <c r="T5" s="22"/>
      <c r="U5" s="22"/>
      <c r="V5" s="22"/>
      <c r="W5" s="22"/>
    </row>
    <row r="6" spans="1:23">
      <c r="A6" s="40"/>
      <c r="B6" s="207" t="s">
        <v>576</v>
      </c>
      <c r="C6" s="207"/>
      <c r="D6" s="207"/>
      <c r="E6" s="207"/>
      <c r="F6" s="207"/>
      <c r="G6" s="207"/>
      <c r="H6" s="207"/>
      <c r="I6" s="207"/>
      <c r="J6" s="207"/>
      <c r="K6" s="207"/>
      <c r="L6" s="207"/>
      <c r="M6" s="207"/>
      <c r="N6" s="207"/>
      <c r="O6" s="207"/>
      <c r="P6" s="207"/>
      <c r="Q6" s="207"/>
      <c r="R6" s="207"/>
      <c r="S6" s="207"/>
      <c r="T6" s="207"/>
      <c r="U6" s="207"/>
      <c r="V6" s="207"/>
      <c r="W6" s="207"/>
    </row>
    <row r="7" spans="1:23">
      <c r="A7" s="40"/>
      <c r="B7" s="207" t="s">
        <v>577</v>
      </c>
      <c r="C7" s="207"/>
      <c r="D7" s="207"/>
      <c r="E7" s="207"/>
      <c r="F7" s="207"/>
      <c r="G7" s="207"/>
      <c r="H7" s="207"/>
      <c r="I7" s="207"/>
      <c r="J7" s="207"/>
      <c r="K7" s="207"/>
      <c r="L7" s="207"/>
      <c r="M7" s="207"/>
      <c r="N7" s="207"/>
      <c r="O7" s="207"/>
      <c r="P7" s="207"/>
      <c r="Q7" s="207"/>
      <c r="R7" s="207"/>
      <c r="S7" s="207"/>
      <c r="T7" s="207"/>
      <c r="U7" s="207"/>
      <c r="V7" s="207"/>
      <c r="W7" s="207"/>
    </row>
    <row r="8" spans="1:23">
      <c r="A8" s="40"/>
      <c r="B8" s="11"/>
      <c r="C8" s="11"/>
    </row>
    <row r="9" spans="1:23" ht="25.5">
      <c r="A9" s="40"/>
      <c r="B9" s="136" t="s">
        <v>578</v>
      </c>
      <c r="C9" s="65" t="s">
        <v>579</v>
      </c>
    </row>
    <row r="10" spans="1:23">
      <c r="A10" s="40"/>
      <c r="B10" s="11"/>
      <c r="C10" s="11"/>
    </row>
    <row r="11" spans="1:23" ht="38.25">
      <c r="A11" s="40"/>
      <c r="B11" s="136" t="s">
        <v>580</v>
      </c>
      <c r="C11" s="65" t="s">
        <v>581</v>
      </c>
    </row>
    <row r="12" spans="1:23">
      <c r="A12" s="40"/>
      <c r="B12" s="11"/>
      <c r="C12" s="11"/>
    </row>
    <row r="13" spans="1:23" ht="38.25">
      <c r="A13" s="40"/>
      <c r="B13" s="136" t="s">
        <v>582</v>
      </c>
      <c r="C13" s="65" t="s">
        <v>583</v>
      </c>
    </row>
    <row r="14" spans="1:23">
      <c r="A14" s="40"/>
      <c r="B14" s="22" t="s">
        <v>584</v>
      </c>
      <c r="C14" s="22"/>
      <c r="D14" s="22"/>
      <c r="E14" s="22"/>
      <c r="F14" s="22"/>
      <c r="G14" s="22"/>
      <c r="H14" s="22"/>
      <c r="I14" s="22"/>
      <c r="J14" s="22"/>
      <c r="K14" s="22"/>
      <c r="L14" s="22"/>
      <c r="M14" s="22"/>
      <c r="N14" s="22"/>
      <c r="O14" s="22"/>
      <c r="P14" s="22"/>
      <c r="Q14" s="22"/>
      <c r="R14" s="22"/>
      <c r="S14" s="22"/>
      <c r="T14" s="22"/>
      <c r="U14" s="22"/>
      <c r="V14" s="22"/>
      <c r="W14" s="22"/>
    </row>
    <row r="15" spans="1:23">
      <c r="A15" s="40"/>
      <c r="B15" s="207" t="s">
        <v>585</v>
      </c>
      <c r="C15" s="207"/>
      <c r="D15" s="207"/>
      <c r="E15" s="207"/>
      <c r="F15" s="207"/>
      <c r="G15" s="207"/>
      <c r="H15" s="207"/>
      <c r="I15" s="207"/>
      <c r="J15" s="207"/>
      <c r="K15" s="207"/>
      <c r="L15" s="207"/>
      <c r="M15" s="207"/>
      <c r="N15" s="207"/>
      <c r="O15" s="207"/>
      <c r="P15" s="207"/>
      <c r="Q15" s="207"/>
      <c r="R15" s="207"/>
      <c r="S15" s="207"/>
      <c r="T15" s="207"/>
      <c r="U15" s="207"/>
      <c r="V15" s="207"/>
      <c r="W15" s="207"/>
    </row>
    <row r="16" spans="1:23" ht="25.5" customHeight="1">
      <c r="A16" s="40"/>
      <c r="B16" s="22" t="s">
        <v>586</v>
      </c>
      <c r="C16" s="22"/>
      <c r="D16" s="22"/>
      <c r="E16" s="22"/>
      <c r="F16" s="22"/>
      <c r="G16" s="22"/>
      <c r="H16" s="22"/>
      <c r="I16" s="22"/>
      <c r="J16" s="22"/>
      <c r="K16" s="22"/>
      <c r="L16" s="22"/>
      <c r="M16" s="22"/>
      <c r="N16" s="22"/>
      <c r="O16" s="22"/>
      <c r="P16" s="22"/>
      <c r="Q16" s="22"/>
      <c r="R16" s="22"/>
      <c r="S16" s="22"/>
      <c r="T16" s="22"/>
      <c r="U16" s="22"/>
      <c r="V16" s="22"/>
      <c r="W16" s="22"/>
    </row>
    <row r="17" spans="1:23" ht="51" customHeight="1">
      <c r="A17" s="40"/>
      <c r="B17" s="22" t="s">
        <v>587</v>
      </c>
      <c r="C17" s="22"/>
      <c r="D17" s="22"/>
      <c r="E17" s="22"/>
      <c r="F17" s="22"/>
      <c r="G17" s="22"/>
      <c r="H17" s="22"/>
      <c r="I17" s="22"/>
      <c r="J17" s="22"/>
      <c r="K17" s="22"/>
      <c r="L17" s="22"/>
      <c r="M17" s="22"/>
      <c r="N17" s="22"/>
      <c r="O17" s="22"/>
      <c r="P17" s="22"/>
      <c r="Q17" s="22"/>
      <c r="R17" s="22"/>
      <c r="S17" s="22"/>
      <c r="T17" s="22"/>
      <c r="U17" s="22"/>
      <c r="V17" s="22"/>
      <c r="W17" s="22"/>
    </row>
    <row r="18" spans="1:23">
      <c r="A18" s="40"/>
      <c r="B18" s="22" t="s">
        <v>588</v>
      </c>
      <c r="C18" s="22"/>
      <c r="D18" s="22"/>
      <c r="E18" s="22"/>
      <c r="F18" s="22"/>
      <c r="G18" s="22"/>
      <c r="H18" s="22"/>
      <c r="I18" s="22"/>
      <c r="J18" s="22"/>
      <c r="K18" s="22"/>
      <c r="L18" s="22"/>
      <c r="M18" s="22"/>
      <c r="N18" s="22"/>
      <c r="O18" s="22"/>
      <c r="P18" s="22"/>
      <c r="Q18" s="22"/>
      <c r="R18" s="22"/>
      <c r="S18" s="22"/>
      <c r="T18" s="22"/>
      <c r="U18" s="22"/>
      <c r="V18" s="22"/>
      <c r="W18" s="22"/>
    </row>
    <row r="19" spans="1:23" ht="25.5" customHeight="1">
      <c r="A19" s="40"/>
      <c r="B19" s="22" t="s">
        <v>589</v>
      </c>
      <c r="C19" s="22"/>
      <c r="D19" s="22"/>
      <c r="E19" s="22"/>
      <c r="F19" s="22"/>
      <c r="G19" s="22"/>
      <c r="H19" s="22"/>
      <c r="I19" s="22"/>
      <c r="J19" s="22"/>
      <c r="K19" s="22"/>
      <c r="L19" s="22"/>
      <c r="M19" s="22"/>
      <c r="N19" s="22"/>
      <c r="O19" s="22"/>
      <c r="P19" s="22"/>
      <c r="Q19" s="22"/>
      <c r="R19" s="22"/>
      <c r="S19" s="22"/>
      <c r="T19" s="22"/>
      <c r="U19" s="22"/>
      <c r="V19" s="22"/>
      <c r="W19" s="22"/>
    </row>
    <row r="20" spans="1:23" ht="25.5" customHeight="1">
      <c r="A20" s="40"/>
      <c r="B20" s="22" t="s">
        <v>590</v>
      </c>
      <c r="C20" s="22"/>
      <c r="D20" s="22"/>
      <c r="E20" s="22"/>
      <c r="F20" s="22"/>
      <c r="G20" s="22"/>
      <c r="H20" s="22"/>
      <c r="I20" s="22"/>
      <c r="J20" s="22"/>
      <c r="K20" s="22"/>
      <c r="L20" s="22"/>
      <c r="M20" s="22"/>
      <c r="N20" s="22"/>
      <c r="O20" s="22"/>
      <c r="P20" s="22"/>
      <c r="Q20" s="22"/>
      <c r="R20" s="22"/>
      <c r="S20" s="22"/>
      <c r="T20" s="22"/>
      <c r="U20" s="22"/>
      <c r="V20" s="22"/>
      <c r="W20" s="22"/>
    </row>
    <row r="21" spans="1:23">
      <c r="A21" s="40"/>
      <c r="B21" s="22" t="s">
        <v>591</v>
      </c>
      <c r="C21" s="22"/>
      <c r="D21" s="22"/>
      <c r="E21" s="22"/>
      <c r="F21" s="22"/>
      <c r="G21" s="22"/>
      <c r="H21" s="22"/>
      <c r="I21" s="22"/>
      <c r="J21" s="22"/>
      <c r="K21" s="22"/>
      <c r="L21" s="22"/>
      <c r="M21" s="22"/>
      <c r="N21" s="22"/>
      <c r="O21" s="22"/>
      <c r="P21" s="22"/>
      <c r="Q21" s="22"/>
      <c r="R21" s="22"/>
      <c r="S21" s="22"/>
      <c r="T21" s="22"/>
      <c r="U21" s="22"/>
      <c r="V21" s="22"/>
      <c r="W21" s="22"/>
    </row>
    <row r="22" spans="1:23">
      <c r="A22" s="40"/>
      <c r="B22" s="207" t="s">
        <v>592</v>
      </c>
      <c r="C22" s="207"/>
      <c r="D22" s="207"/>
      <c r="E22" s="207"/>
      <c r="F22" s="207"/>
      <c r="G22" s="207"/>
      <c r="H22" s="207"/>
      <c r="I22" s="207"/>
      <c r="J22" s="207"/>
      <c r="K22" s="207"/>
      <c r="L22" s="207"/>
      <c r="M22" s="207"/>
      <c r="N22" s="207"/>
      <c r="O22" s="207"/>
      <c r="P22" s="207"/>
      <c r="Q22" s="207"/>
      <c r="R22" s="207"/>
      <c r="S22" s="207"/>
      <c r="T22" s="207"/>
      <c r="U22" s="207"/>
      <c r="V22" s="207"/>
      <c r="W22" s="207"/>
    </row>
    <row r="23" spans="1:23">
      <c r="A23" s="40"/>
      <c r="B23" s="208" t="s">
        <v>593</v>
      </c>
      <c r="C23" s="208"/>
      <c r="D23" s="208"/>
      <c r="E23" s="208"/>
      <c r="F23" s="208"/>
      <c r="G23" s="208"/>
      <c r="H23" s="208"/>
      <c r="I23" s="208"/>
      <c r="J23" s="208"/>
      <c r="K23" s="208"/>
      <c r="L23" s="208"/>
      <c r="M23" s="208"/>
      <c r="N23" s="208"/>
      <c r="O23" s="208"/>
      <c r="P23" s="208"/>
      <c r="Q23" s="208"/>
      <c r="R23" s="208"/>
      <c r="S23" s="208"/>
      <c r="T23" s="208"/>
      <c r="U23" s="208"/>
      <c r="V23" s="208"/>
      <c r="W23" s="208"/>
    </row>
    <row r="24" spans="1:23">
      <c r="A24" s="40"/>
      <c r="B24" s="11"/>
      <c r="C24" s="11"/>
    </row>
    <row r="25" spans="1:23" ht="76.5">
      <c r="A25" s="40"/>
      <c r="B25" s="137" t="s">
        <v>594</v>
      </c>
      <c r="C25" s="138" t="s">
        <v>595</v>
      </c>
    </row>
    <row r="26" spans="1:23">
      <c r="A26" s="40"/>
      <c r="B26" s="11"/>
      <c r="C26" s="11"/>
    </row>
    <row r="27" spans="1:23" ht="63.75">
      <c r="A27" s="40"/>
      <c r="B27" s="137" t="s">
        <v>594</v>
      </c>
      <c r="C27" s="138" t="s">
        <v>596</v>
      </c>
    </row>
    <row r="28" spans="1:23">
      <c r="A28" s="40"/>
      <c r="B28" s="11"/>
      <c r="C28" s="11"/>
    </row>
    <row r="29" spans="1:23" ht="51">
      <c r="A29" s="40"/>
      <c r="B29" s="137" t="s">
        <v>594</v>
      </c>
      <c r="C29" s="138" t="s">
        <v>597</v>
      </c>
    </row>
    <row r="30" spans="1:23">
      <c r="A30" s="40"/>
      <c r="B30" s="11"/>
      <c r="C30" s="11"/>
    </row>
    <row r="31" spans="1:23" ht="102">
      <c r="A31" s="40"/>
      <c r="B31" s="137" t="s">
        <v>594</v>
      </c>
      <c r="C31" s="138" t="s">
        <v>598</v>
      </c>
    </row>
    <row r="32" spans="1:23">
      <c r="A32" s="40"/>
      <c r="B32" s="11"/>
      <c r="C32" s="11"/>
    </row>
    <row r="33" spans="1:23" ht="63.75">
      <c r="A33" s="40"/>
      <c r="B33" s="137" t="s">
        <v>594</v>
      </c>
      <c r="C33" s="138" t="s">
        <v>599</v>
      </c>
    </row>
    <row r="34" spans="1:23">
      <c r="A34" s="40"/>
      <c r="B34" s="208" t="s">
        <v>600</v>
      </c>
      <c r="C34" s="208"/>
      <c r="D34" s="208"/>
      <c r="E34" s="208"/>
      <c r="F34" s="208"/>
      <c r="G34" s="208"/>
      <c r="H34" s="208"/>
      <c r="I34" s="208"/>
      <c r="J34" s="208"/>
      <c r="K34" s="208"/>
      <c r="L34" s="208"/>
      <c r="M34" s="208"/>
      <c r="N34" s="208"/>
      <c r="O34" s="208"/>
      <c r="P34" s="208"/>
      <c r="Q34" s="208"/>
      <c r="R34" s="208"/>
      <c r="S34" s="208"/>
      <c r="T34" s="208"/>
      <c r="U34" s="208"/>
      <c r="V34" s="208"/>
      <c r="W34" s="208"/>
    </row>
    <row r="35" spans="1:23">
      <c r="A35" s="40"/>
      <c r="B35" s="11"/>
      <c r="C35" s="11"/>
    </row>
    <row r="36" spans="1:23">
      <c r="A36" s="40"/>
      <c r="B36" s="137" t="s">
        <v>594</v>
      </c>
      <c r="C36" s="138" t="s">
        <v>383</v>
      </c>
    </row>
    <row r="37" spans="1:23">
      <c r="A37" s="40"/>
      <c r="B37" s="207" t="s">
        <v>601</v>
      </c>
      <c r="C37" s="207"/>
      <c r="D37" s="207"/>
      <c r="E37" s="207"/>
      <c r="F37" s="207"/>
      <c r="G37" s="207"/>
      <c r="H37" s="207"/>
      <c r="I37" s="207"/>
      <c r="J37" s="207"/>
      <c r="K37" s="207"/>
      <c r="L37" s="207"/>
      <c r="M37" s="207"/>
      <c r="N37" s="207"/>
      <c r="O37" s="207"/>
      <c r="P37" s="207"/>
      <c r="Q37" s="207"/>
      <c r="R37" s="207"/>
      <c r="S37" s="207"/>
      <c r="T37" s="207"/>
      <c r="U37" s="207"/>
      <c r="V37" s="207"/>
      <c r="W37" s="207"/>
    </row>
    <row r="38" spans="1:23">
      <c r="A38" s="40"/>
      <c r="B38" s="207" t="s">
        <v>602</v>
      </c>
      <c r="C38" s="207"/>
      <c r="D38" s="207"/>
      <c r="E38" s="207"/>
      <c r="F38" s="207"/>
      <c r="G38" s="207"/>
      <c r="H38" s="207"/>
      <c r="I38" s="207"/>
      <c r="J38" s="207"/>
      <c r="K38" s="207"/>
      <c r="L38" s="207"/>
      <c r="M38" s="207"/>
      <c r="N38" s="207"/>
      <c r="O38" s="207"/>
      <c r="P38" s="207"/>
      <c r="Q38" s="207"/>
      <c r="R38" s="207"/>
      <c r="S38" s="207"/>
      <c r="T38" s="207"/>
      <c r="U38" s="207"/>
      <c r="V38" s="207"/>
      <c r="W38" s="207"/>
    </row>
    <row r="39" spans="1:23" ht="25.5" customHeight="1">
      <c r="A39" s="40"/>
      <c r="B39" s="207" t="s">
        <v>603</v>
      </c>
      <c r="C39" s="207"/>
      <c r="D39" s="207"/>
      <c r="E39" s="207"/>
      <c r="F39" s="207"/>
      <c r="G39" s="207"/>
      <c r="H39" s="207"/>
      <c r="I39" s="207"/>
      <c r="J39" s="207"/>
      <c r="K39" s="207"/>
      <c r="L39" s="207"/>
      <c r="M39" s="207"/>
      <c r="N39" s="207"/>
      <c r="O39" s="207"/>
      <c r="P39" s="207"/>
      <c r="Q39" s="207"/>
      <c r="R39" s="207"/>
      <c r="S39" s="207"/>
      <c r="T39" s="207"/>
      <c r="U39" s="207"/>
      <c r="V39" s="207"/>
      <c r="W39" s="207"/>
    </row>
    <row r="40" spans="1:23">
      <c r="A40" s="40"/>
      <c r="B40" s="207" t="s">
        <v>604</v>
      </c>
      <c r="C40" s="207"/>
      <c r="D40" s="207"/>
      <c r="E40" s="207"/>
      <c r="F40" s="207"/>
      <c r="G40" s="207"/>
      <c r="H40" s="207"/>
      <c r="I40" s="207"/>
      <c r="J40" s="207"/>
      <c r="K40" s="207"/>
      <c r="L40" s="207"/>
      <c r="M40" s="207"/>
      <c r="N40" s="207"/>
      <c r="O40" s="207"/>
      <c r="P40" s="207"/>
      <c r="Q40" s="207"/>
      <c r="R40" s="207"/>
      <c r="S40" s="207"/>
      <c r="T40" s="207"/>
      <c r="U40" s="207"/>
      <c r="V40" s="207"/>
      <c r="W40" s="207"/>
    </row>
    <row r="41" spans="1:23">
      <c r="A41" s="40"/>
      <c r="B41" s="207" t="s">
        <v>605</v>
      </c>
      <c r="C41" s="207"/>
      <c r="D41" s="207"/>
      <c r="E41" s="207"/>
      <c r="F41" s="207"/>
      <c r="G41" s="207"/>
      <c r="H41" s="207"/>
      <c r="I41" s="207"/>
      <c r="J41" s="207"/>
      <c r="K41" s="207"/>
      <c r="L41" s="207"/>
      <c r="M41" s="207"/>
      <c r="N41" s="207"/>
      <c r="O41" s="207"/>
      <c r="P41" s="207"/>
      <c r="Q41" s="207"/>
      <c r="R41" s="207"/>
      <c r="S41" s="207"/>
      <c r="T41" s="207"/>
      <c r="U41" s="207"/>
      <c r="V41" s="207"/>
      <c r="W41" s="207"/>
    </row>
    <row r="42" spans="1:23">
      <c r="A42" s="40"/>
      <c r="B42" s="207" t="s">
        <v>606</v>
      </c>
      <c r="C42" s="207"/>
      <c r="D42" s="207"/>
      <c r="E42" s="207"/>
      <c r="F42" s="207"/>
      <c r="G42" s="207"/>
      <c r="H42" s="207"/>
      <c r="I42" s="207"/>
      <c r="J42" s="207"/>
      <c r="K42" s="207"/>
      <c r="L42" s="207"/>
      <c r="M42" s="207"/>
      <c r="N42" s="207"/>
      <c r="O42" s="207"/>
      <c r="P42" s="207"/>
      <c r="Q42" s="207"/>
      <c r="R42" s="207"/>
      <c r="S42" s="207"/>
      <c r="T42" s="207"/>
      <c r="U42" s="207"/>
      <c r="V42" s="207"/>
      <c r="W42" s="207"/>
    </row>
    <row r="43" spans="1:23">
      <c r="A43" s="40"/>
      <c r="B43" s="207" t="s">
        <v>607</v>
      </c>
      <c r="C43" s="207"/>
      <c r="D43" s="207"/>
      <c r="E43" s="207"/>
      <c r="F43" s="207"/>
      <c r="G43" s="207"/>
      <c r="H43" s="207"/>
      <c r="I43" s="207"/>
      <c r="J43" s="207"/>
      <c r="K43" s="207"/>
      <c r="L43" s="207"/>
      <c r="M43" s="207"/>
      <c r="N43" s="207"/>
      <c r="O43" s="207"/>
      <c r="P43" s="207"/>
      <c r="Q43" s="207"/>
      <c r="R43" s="207"/>
      <c r="S43" s="207"/>
      <c r="T43" s="207"/>
      <c r="U43" s="207"/>
      <c r="V43" s="207"/>
      <c r="W43" s="207"/>
    </row>
    <row r="44" spans="1:23">
      <c r="A44" s="40"/>
      <c r="B44" s="11"/>
      <c r="C44" s="11"/>
    </row>
    <row r="45" spans="1:23" ht="63.75">
      <c r="A45" s="40"/>
      <c r="B45" s="137" t="s">
        <v>594</v>
      </c>
      <c r="C45" s="138" t="s">
        <v>608</v>
      </c>
    </row>
    <row r="46" spans="1:23">
      <c r="A46" s="40"/>
      <c r="B46" s="11"/>
      <c r="C46" s="11"/>
    </row>
    <row r="47" spans="1:23" ht="102">
      <c r="A47" s="40"/>
      <c r="B47" s="137" t="s">
        <v>594</v>
      </c>
      <c r="C47" s="138" t="s">
        <v>609</v>
      </c>
    </row>
    <row r="48" spans="1:23">
      <c r="A48" s="40"/>
      <c r="B48" s="11"/>
      <c r="C48" s="11"/>
    </row>
    <row r="49" spans="1:23" ht="63.75">
      <c r="A49" s="40"/>
      <c r="B49" s="137" t="s">
        <v>594</v>
      </c>
      <c r="C49" s="138" t="s">
        <v>610</v>
      </c>
    </row>
    <row r="50" spans="1:23">
      <c r="A50" s="40"/>
      <c r="B50" s="22" t="s">
        <v>611</v>
      </c>
      <c r="C50" s="22"/>
      <c r="D50" s="22"/>
      <c r="E50" s="22"/>
      <c r="F50" s="22"/>
      <c r="G50" s="22"/>
      <c r="H50" s="22"/>
      <c r="I50" s="22"/>
      <c r="J50" s="22"/>
      <c r="K50" s="22"/>
      <c r="L50" s="22"/>
      <c r="M50" s="22"/>
      <c r="N50" s="22"/>
      <c r="O50" s="22"/>
      <c r="P50" s="22"/>
      <c r="Q50" s="22"/>
      <c r="R50" s="22"/>
      <c r="S50" s="22"/>
      <c r="T50" s="22"/>
      <c r="U50" s="22"/>
      <c r="V50" s="22"/>
      <c r="W50" s="22"/>
    </row>
    <row r="51" spans="1:23">
      <c r="A51" s="40"/>
      <c r="B51" s="11"/>
      <c r="C51" s="11"/>
    </row>
    <row r="52" spans="1:23" ht="89.25">
      <c r="A52" s="40"/>
      <c r="B52" s="137" t="s">
        <v>594</v>
      </c>
      <c r="C52" s="138" t="s">
        <v>612</v>
      </c>
    </row>
    <row r="53" spans="1:23">
      <c r="A53" s="40"/>
      <c r="B53" s="208" t="s">
        <v>613</v>
      </c>
      <c r="C53" s="208"/>
      <c r="D53" s="208"/>
      <c r="E53" s="208"/>
      <c r="F53" s="208"/>
      <c r="G53" s="208"/>
      <c r="H53" s="208"/>
      <c r="I53" s="208"/>
      <c r="J53" s="208"/>
      <c r="K53" s="208"/>
      <c r="L53" s="208"/>
      <c r="M53" s="208"/>
      <c r="N53" s="208"/>
      <c r="O53" s="208"/>
      <c r="P53" s="208"/>
      <c r="Q53" s="208"/>
      <c r="R53" s="208"/>
      <c r="S53" s="208"/>
      <c r="T53" s="208"/>
      <c r="U53" s="208"/>
      <c r="V53" s="208"/>
      <c r="W53" s="208"/>
    </row>
    <row r="54" spans="1:23">
      <c r="A54" s="40"/>
      <c r="B54" s="11"/>
      <c r="C54" s="11"/>
    </row>
    <row r="55" spans="1:23">
      <c r="A55" s="40"/>
      <c r="B55" s="137" t="s">
        <v>594</v>
      </c>
      <c r="C55" s="138" t="s">
        <v>614</v>
      </c>
    </row>
    <row r="56" spans="1:23" ht="25.5" customHeight="1">
      <c r="A56" s="40"/>
      <c r="B56" s="207" t="s">
        <v>615</v>
      </c>
      <c r="C56" s="207"/>
      <c r="D56" s="207"/>
      <c r="E56" s="207"/>
      <c r="F56" s="207"/>
      <c r="G56" s="207"/>
      <c r="H56" s="207"/>
      <c r="I56" s="207"/>
      <c r="J56" s="207"/>
      <c r="K56" s="207"/>
      <c r="L56" s="207"/>
      <c r="M56" s="207"/>
      <c r="N56" s="207"/>
      <c r="O56" s="207"/>
      <c r="P56" s="207"/>
      <c r="Q56" s="207"/>
      <c r="R56" s="207"/>
      <c r="S56" s="207"/>
      <c r="T56" s="207"/>
      <c r="U56" s="207"/>
      <c r="V56" s="207"/>
      <c r="W56" s="207"/>
    </row>
    <row r="57" spans="1:23" ht="25.5" customHeight="1">
      <c r="A57" s="40"/>
      <c r="B57" s="207" t="s">
        <v>616</v>
      </c>
      <c r="C57" s="207"/>
      <c r="D57" s="207"/>
      <c r="E57" s="207"/>
      <c r="F57" s="207"/>
      <c r="G57" s="207"/>
      <c r="H57" s="207"/>
      <c r="I57" s="207"/>
      <c r="J57" s="207"/>
      <c r="K57" s="207"/>
      <c r="L57" s="207"/>
      <c r="M57" s="207"/>
      <c r="N57" s="207"/>
      <c r="O57" s="207"/>
      <c r="P57" s="207"/>
      <c r="Q57" s="207"/>
      <c r="R57" s="207"/>
      <c r="S57" s="207"/>
      <c r="T57" s="207"/>
      <c r="U57" s="207"/>
      <c r="V57" s="207"/>
      <c r="W57" s="207"/>
    </row>
    <row r="58" spans="1:23">
      <c r="A58" s="40"/>
      <c r="B58" s="207" t="s">
        <v>617</v>
      </c>
      <c r="C58" s="207"/>
      <c r="D58" s="207"/>
      <c r="E58" s="207"/>
      <c r="F58" s="207"/>
      <c r="G58" s="207"/>
      <c r="H58" s="207"/>
      <c r="I58" s="207"/>
      <c r="J58" s="207"/>
      <c r="K58" s="207"/>
      <c r="L58" s="207"/>
      <c r="M58" s="207"/>
      <c r="N58" s="207"/>
      <c r="O58" s="207"/>
      <c r="P58" s="207"/>
      <c r="Q58" s="207"/>
      <c r="R58" s="207"/>
      <c r="S58" s="207"/>
      <c r="T58" s="207"/>
      <c r="U58" s="207"/>
      <c r="V58" s="207"/>
      <c r="W58" s="207"/>
    </row>
    <row r="59" spans="1:23">
      <c r="A59" s="40"/>
      <c r="B59" s="11"/>
      <c r="C59" s="11"/>
    </row>
    <row r="60" spans="1:23" ht="89.25">
      <c r="A60" s="40"/>
      <c r="B60" s="137" t="s">
        <v>594</v>
      </c>
      <c r="C60" s="138" t="s">
        <v>618</v>
      </c>
    </row>
    <row r="61" spans="1:23">
      <c r="A61" s="40"/>
      <c r="B61" s="11"/>
      <c r="C61" s="11"/>
    </row>
    <row r="62" spans="1:23" ht="140.25">
      <c r="A62" s="40"/>
      <c r="B62" s="137" t="s">
        <v>594</v>
      </c>
      <c r="C62" s="138" t="s">
        <v>619</v>
      </c>
    </row>
    <row r="63" spans="1:23">
      <c r="A63" s="40"/>
      <c r="B63" s="11"/>
      <c r="C63" s="11"/>
    </row>
    <row r="64" spans="1:23" ht="76.5">
      <c r="A64" s="40"/>
      <c r="B64" s="137" t="s">
        <v>594</v>
      </c>
      <c r="C64" s="138" t="s">
        <v>620</v>
      </c>
    </row>
    <row r="65" spans="1:23">
      <c r="A65" s="40"/>
      <c r="B65" s="11"/>
      <c r="C65" s="11"/>
    </row>
    <row r="66" spans="1:23" ht="216.75">
      <c r="A66" s="40"/>
      <c r="B66" s="137" t="s">
        <v>594</v>
      </c>
      <c r="C66" s="138" t="s">
        <v>621</v>
      </c>
    </row>
    <row r="67" spans="1:23">
      <c r="A67" s="40"/>
      <c r="B67" s="11"/>
      <c r="C67" s="11"/>
    </row>
    <row r="68" spans="1:23" ht="76.5">
      <c r="A68" s="40"/>
      <c r="B68" s="137" t="s">
        <v>594</v>
      </c>
      <c r="C68" s="138" t="s">
        <v>622</v>
      </c>
    </row>
    <row r="69" spans="1:23">
      <c r="A69" s="40"/>
      <c r="B69" s="207" t="s">
        <v>623</v>
      </c>
      <c r="C69" s="207"/>
      <c r="D69" s="207"/>
      <c r="E69" s="207"/>
      <c r="F69" s="207"/>
      <c r="G69" s="207"/>
      <c r="H69" s="207"/>
      <c r="I69" s="207"/>
      <c r="J69" s="207"/>
      <c r="K69" s="207"/>
      <c r="L69" s="207"/>
      <c r="M69" s="207"/>
      <c r="N69" s="207"/>
      <c r="O69" s="207"/>
      <c r="P69" s="207"/>
      <c r="Q69" s="207"/>
      <c r="R69" s="207"/>
      <c r="S69" s="207"/>
      <c r="T69" s="207"/>
      <c r="U69" s="207"/>
      <c r="V69" s="207"/>
      <c r="W69" s="207"/>
    </row>
    <row r="70" spans="1:23">
      <c r="A70" s="40"/>
      <c r="B70" s="22" t="s">
        <v>624</v>
      </c>
      <c r="C70" s="22"/>
      <c r="D70" s="22"/>
      <c r="E70" s="22"/>
      <c r="F70" s="22"/>
      <c r="G70" s="22"/>
      <c r="H70" s="22"/>
      <c r="I70" s="22"/>
      <c r="J70" s="22"/>
      <c r="K70" s="22"/>
      <c r="L70" s="22"/>
      <c r="M70" s="22"/>
      <c r="N70" s="22"/>
      <c r="O70" s="22"/>
      <c r="P70" s="22"/>
      <c r="Q70" s="22"/>
      <c r="R70" s="22"/>
      <c r="S70" s="22"/>
      <c r="T70" s="22"/>
      <c r="U70" s="22"/>
      <c r="V70" s="22"/>
      <c r="W70" s="22"/>
    </row>
    <row r="71" spans="1:23">
      <c r="A71" s="40"/>
      <c r="B71" s="39"/>
      <c r="C71" s="39"/>
      <c r="D71" s="39"/>
      <c r="E71" s="39"/>
      <c r="F71" s="39"/>
      <c r="G71" s="39"/>
      <c r="H71" s="39"/>
      <c r="I71" s="39"/>
      <c r="J71" s="39"/>
      <c r="K71" s="39"/>
      <c r="L71" s="39"/>
      <c r="M71" s="39"/>
      <c r="N71" s="39"/>
      <c r="O71" s="39"/>
      <c r="P71" s="39"/>
      <c r="Q71" s="39"/>
      <c r="R71" s="39"/>
      <c r="S71" s="39"/>
      <c r="T71" s="39"/>
      <c r="U71" s="39"/>
      <c r="V71" s="39"/>
      <c r="W71" s="39"/>
    </row>
    <row r="72" spans="1:23">
      <c r="A72" s="40"/>
      <c r="B72" s="39"/>
      <c r="C72" s="39"/>
      <c r="D72" s="39"/>
      <c r="E72" s="39"/>
      <c r="F72" s="39"/>
      <c r="G72" s="39"/>
      <c r="H72" s="39"/>
      <c r="I72" s="39"/>
      <c r="J72" s="39"/>
      <c r="K72" s="39"/>
      <c r="L72" s="39"/>
      <c r="M72" s="39"/>
      <c r="N72" s="39"/>
      <c r="O72" s="39"/>
      <c r="P72" s="39"/>
      <c r="Q72" s="39"/>
      <c r="R72" s="39"/>
      <c r="S72" s="39"/>
      <c r="T72" s="39"/>
      <c r="U72" s="39"/>
      <c r="V72" s="39"/>
      <c r="W72" s="39"/>
    </row>
    <row r="73" spans="1:23">
      <c r="A73" s="40"/>
      <c r="B73" s="39"/>
      <c r="C73" s="39"/>
      <c r="D73" s="39"/>
      <c r="E73" s="39"/>
      <c r="F73" s="39"/>
      <c r="G73" s="39"/>
      <c r="H73" s="39"/>
      <c r="I73" s="39"/>
      <c r="J73" s="39"/>
      <c r="K73" s="39"/>
      <c r="L73" s="39"/>
      <c r="M73" s="39"/>
      <c r="N73" s="39"/>
      <c r="O73" s="39"/>
      <c r="P73" s="39"/>
      <c r="Q73" s="39"/>
      <c r="R73" s="39"/>
      <c r="S73" s="39"/>
      <c r="T73" s="39"/>
      <c r="U73" s="39"/>
      <c r="V73" s="39"/>
      <c r="W73" s="39"/>
    </row>
    <row r="74" spans="1:23">
      <c r="A74" s="40"/>
      <c r="B74" s="39"/>
      <c r="C74" s="39"/>
      <c r="D74" s="39"/>
      <c r="E74" s="39"/>
      <c r="F74" s="39"/>
      <c r="G74" s="39"/>
      <c r="H74" s="39"/>
      <c r="I74" s="39"/>
      <c r="J74" s="39"/>
      <c r="K74" s="39"/>
      <c r="L74" s="39"/>
      <c r="M74" s="39"/>
      <c r="N74" s="39"/>
      <c r="O74" s="39"/>
      <c r="P74" s="39"/>
      <c r="Q74" s="39"/>
      <c r="R74" s="39"/>
      <c r="S74" s="39"/>
      <c r="T74" s="39"/>
      <c r="U74" s="39"/>
      <c r="V74" s="39"/>
      <c r="W74" s="39"/>
    </row>
    <row r="75" spans="1:23">
      <c r="A75" s="40"/>
      <c r="B75" s="39"/>
      <c r="C75" s="39"/>
      <c r="D75" s="39"/>
      <c r="E75" s="39"/>
      <c r="F75" s="39"/>
      <c r="G75" s="39"/>
      <c r="H75" s="39"/>
      <c r="I75" s="39"/>
      <c r="J75" s="39"/>
      <c r="K75" s="39"/>
      <c r="L75" s="39"/>
      <c r="M75" s="39"/>
      <c r="N75" s="39"/>
      <c r="O75" s="39"/>
      <c r="P75" s="39"/>
      <c r="Q75" s="39"/>
      <c r="R75" s="39"/>
      <c r="S75" s="39"/>
      <c r="T75" s="39"/>
      <c r="U75" s="39"/>
      <c r="V75" s="39"/>
      <c r="W75" s="39"/>
    </row>
    <row r="76" spans="1:23">
      <c r="A76" s="40"/>
      <c r="B76" s="39"/>
      <c r="C76" s="39"/>
      <c r="D76" s="39"/>
      <c r="E76" s="39"/>
      <c r="F76" s="39"/>
      <c r="G76" s="39"/>
      <c r="H76" s="39"/>
      <c r="I76" s="39"/>
      <c r="J76" s="39"/>
      <c r="K76" s="39"/>
      <c r="L76" s="39"/>
      <c r="M76" s="39"/>
      <c r="N76" s="39"/>
      <c r="O76" s="39"/>
      <c r="P76" s="39"/>
      <c r="Q76" s="39"/>
      <c r="R76" s="39"/>
      <c r="S76" s="39"/>
      <c r="T76" s="39"/>
      <c r="U76" s="39"/>
      <c r="V76" s="39"/>
      <c r="W76" s="39"/>
    </row>
    <row r="77" spans="1:23">
      <c r="A77" s="40"/>
      <c r="B77" s="39"/>
      <c r="C77" s="39"/>
      <c r="D77" s="39"/>
      <c r="E77" s="39"/>
      <c r="F77" s="39"/>
      <c r="G77" s="39"/>
      <c r="H77" s="39"/>
      <c r="I77" s="39"/>
      <c r="J77" s="39"/>
      <c r="K77" s="39"/>
      <c r="L77" s="39"/>
      <c r="M77" s="39"/>
      <c r="N77" s="39"/>
      <c r="O77" s="39"/>
      <c r="P77" s="39"/>
      <c r="Q77" s="39"/>
      <c r="R77" s="39"/>
      <c r="S77" s="39"/>
      <c r="T77" s="39"/>
      <c r="U77" s="39"/>
      <c r="V77" s="39"/>
      <c r="W77" s="39"/>
    </row>
    <row r="78" spans="1:23">
      <c r="A78" s="40"/>
      <c r="B78" s="39"/>
      <c r="C78" s="39"/>
      <c r="D78" s="39"/>
      <c r="E78" s="39"/>
      <c r="F78" s="39"/>
      <c r="G78" s="39"/>
      <c r="H78" s="39"/>
      <c r="I78" s="39"/>
      <c r="J78" s="39"/>
      <c r="K78" s="39"/>
      <c r="L78" s="39"/>
      <c r="M78" s="39"/>
      <c r="N78" s="39"/>
      <c r="O78" s="39"/>
      <c r="P78" s="39"/>
      <c r="Q78" s="39"/>
      <c r="R78" s="39"/>
      <c r="S78" s="39"/>
      <c r="T78" s="39"/>
      <c r="U78" s="39"/>
      <c r="V78" s="39"/>
      <c r="W78" s="39"/>
    </row>
    <row r="79" spans="1:23">
      <c r="A79" s="40"/>
      <c r="B79" s="39"/>
      <c r="C79" s="39"/>
      <c r="D79" s="39"/>
      <c r="E79" s="39"/>
      <c r="F79" s="39"/>
      <c r="G79" s="39"/>
      <c r="H79" s="39"/>
      <c r="I79" s="39"/>
      <c r="J79" s="39"/>
      <c r="K79" s="39"/>
      <c r="L79" s="39"/>
      <c r="M79" s="39"/>
      <c r="N79" s="39"/>
      <c r="O79" s="39"/>
      <c r="P79" s="39"/>
      <c r="Q79" s="39"/>
      <c r="R79" s="39"/>
      <c r="S79" s="39"/>
      <c r="T79" s="39"/>
      <c r="U79" s="39"/>
      <c r="V79" s="39"/>
      <c r="W79" s="39"/>
    </row>
    <row r="80" spans="1:23">
      <c r="A80" s="40"/>
      <c r="B80" s="39"/>
      <c r="C80" s="39"/>
      <c r="D80" s="39"/>
      <c r="E80" s="39"/>
      <c r="F80" s="39"/>
      <c r="G80" s="39"/>
      <c r="H80" s="39"/>
      <c r="I80" s="39"/>
      <c r="J80" s="39"/>
      <c r="K80" s="39"/>
      <c r="L80" s="39"/>
      <c r="M80" s="39"/>
      <c r="N80" s="39"/>
      <c r="O80" s="39"/>
      <c r="P80" s="39"/>
      <c r="Q80" s="39"/>
      <c r="R80" s="39"/>
      <c r="S80" s="39"/>
      <c r="T80" s="39"/>
      <c r="U80" s="39"/>
      <c r="V80" s="39"/>
      <c r="W80" s="39"/>
    </row>
    <row r="81" spans="1:23">
      <c r="A81" s="40"/>
      <c r="B81" s="39"/>
      <c r="C81" s="39"/>
      <c r="D81" s="39"/>
      <c r="E81" s="39"/>
      <c r="F81" s="39"/>
      <c r="G81" s="39"/>
      <c r="H81" s="39"/>
      <c r="I81" s="39"/>
      <c r="J81" s="39"/>
      <c r="K81" s="39"/>
      <c r="L81" s="39"/>
      <c r="M81" s="39"/>
      <c r="N81" s="39"/>
      <c r="O81" s="39"/>
      <c r="P81" s="39"/>
      <c r="Q81" s="39"/>
      <c r="R81" s="39"/>
      <c r="S81" s="39"/>
      <c r="T81" s="39"/>
      <c r="U81" s="39"/>
      <c r="V81" s="39"/>
      <c r="W81" s="39"/>
    </row>
    <row r="82" spans="1:23">
      <c r="A82" s="40"/>
      <c r="B82" s="39"/>
      <c r="C82" s="39"/>
      <c r="D82" s="39"/>
      <c r="E82" s="39"/>
      <c r="F82" s="39"/>
      <c r="G82" s="39"/>
      <c r="H82" s="39"/>
      <c r="I82" s="39"/>
      <c r="J82" s="39"/>
      <c r="K82" s="39"/>
      <c r="L82" s="39"/>
      <c r="M82" s="39"/>
      <c r="N82" s="39"/>
      <c r="O82" s="39"/>
      <c r="P82" s="39"/>
      <c r="Q82" s="39"/>
      <c r="R82" s="39"/>
      <c r="S82" s="39"/>
      <c r="T82" s="39"/>
      <c r="U82" s="39"/>
      <c r="V82" s="39"/>
      <c r="W82" s="39"/>
    </row>
    <row r="83" spans="1:23">
      <c r="A83" s="40"/>
      <c r="B83" s="22" t="s">
        <v>625</v>
      </c>
      <c r="C83" s="22"/>
      <c r="D83" s="22"/>
      <c r="E83" s="22"/>
      <c r="F83" s="22"/>
      <c r="G83" s="22"/>
      <c r="H83" s="22"/>
      <c r="I83" s="22"/>
      <c r="J83" s="22"/>
      <c r="K83" s="22"/>
      <c r="L83" s="22"/>
      <c r="M83" s="22"/>
      <c r="N83" s="22"/>
      <c r="O83" s="22"/>
      <c r="P83" s="22"/>
      <c r="Q83" s="22"/>
      <c r="R83" s="22"/>
      <c r="S83" s="22"/>
      <c r="T83" s="22"/>
      <c r="U83" s="22"/>
      <c r="V83" s="22"/>
      <c r="W83" s="22"/>
    </row>
    <row r="84" spans="1:23">
      <c r="A84" s="40"/>
      <c r="B84" s="62"/>
      <c r="C84" s="62"/>
      <c r="D84" s="62"/>
      <c r="E84" s="62"/>
      <c r="F84" s="62"/>
      <c r="G84" s="62"/>
      <c r="H84" s="62"/>
      <c r="I84" s="62"/>
      <c r="J84" s="62"/>
      <c r="K84" s="62"/>
      <c r="L84" s="62"/>
      <c r="M84" s="62"/>
      <c r="N84" s="62"/>
      <c r="O84" s="62"/>
      <c r="P84" s="62"/>
      <c r="Q84" s="62"/>
      <c r="R84" s="62"/>
      <c r="S84" s="62"/>
      <c r="T84" s="62"/>
      <c r="U84" s="62"/>
      <c r="V84" s="62"/>
      <c r="W84" s="62"/>
    </row>
    <row r="85" spans="1:23">
      <c r="A85" s="40"/>
      <c r="B85" s="19"/>
      <c r="C85" s="19"/>
      <c r="D85" s="19"/>
      <c r="E85" s="19"/>
      <c r="F85" s="19"/>
      <c r="G85" s="19"/>
      <c r="H85" s="19"/>
      <c r="I85" s="19"/>
      <c r="J85" s="19"/>
      <c r="K85" s="19"/>
      <c r="L85" s="19"/>
      <c r="M85" s="19"/>
      <c r="N85" s="19"/>
      <c r="O85" s="19"/>
      <c r="P85" s="19"/>
      <c r="Q85" s="19"/>
      <c r="R85" s="19"/>
      <c r="S85" s="19"/>
      <c r="T85" s="19"/>
      <c r="U85" s="19"/>
    </row>
    <row r="86" spans="1:23">
      <c r="A86" s="40"/>
      <c r="B86" s="11"/>
      <c r="C86" s="11"/>
      <c r="D86" s="11"/>
      <c r="E86" s="11"/>
      <c r="F86" s="11"/>
      <c r="G86" s="11"/>
      <c r="H86" s="11"/>
      <c r="I86" s="11"/>
      <c r="J86" s="11"/>
      <c r="K86" s="11"/>
      <c r="L86" s="11"/>
      <c r="M86" s="11"/>
      <c r="N86" s="11"/>
      <c r="O86" s="11"/>
      <c r="P86" s="11"/>
      <c r="Q86" s="11"/>
      <c r="R86" s="11"/>
      <c r="S86" s="11"/>
      <c r="T86" s="11"/>
      <c r="U86" s="11"/>
    </row>
    <row r="87" spans="1:23">
      <c r="A87" s="40"/>
      <c r="B87" s="142" t="s">
        <v>167</v>
      </c>
      <c r="C87" s="143" t="s">
        <v>626</v>
      </c>
      <c r="D87" s="143"/>
      <c r="E87" s="143"/>
      <c r="F87" s="25"/>
      <c r="G87" s="143" t="s">
        <v>631</v>
      </c>
      <c r="H87" s="143"/>
      <c r="I87" s="143"/>
      <c r="J87" s="25"/>
      <c r="K87" s="143" t="s">
        <v>631</v>
      </c>
      <c r="L87" s="143"/>
      <c r="M87" s="143"/>
      <c r="N87" s="25"/>
      <c r="O87" s="143" t="s">
        <v>638</v>
      </c>
      <c r="P87" s="143"/>
      <c r="Q87" s="143"/>
      <c r="R87" s="25"/>
      <c r="S87" s="143" t="s">
        <v>642</v>
      </c>
      <c r="T87" s="143"/>
      <c r="U87" s="143"/>
    </row>
    <row r="88" spans="1:23">
      <c r="A88" s="40"/>
      <c r="B88" s="142"/>
      <c r="C88" s="143" t="s">
        <v>627</v>
      </c>
      <c r="D88" s="143"/>
      <c r="E88" s="143"/>
      <c r="F88" s="25"/>
      <c r="G88" s="143" t="s">
        <v>632</v>
      </c>
      <c r="H88" s="143"/>
      <c r="I88" s="143"/>
      <c r="J88" s="25"/>
      <c r="K88" s="143" t="s">
        <v>636</v>
      </c>
      <c r="L88" s="143"/>
      <c r="M88" s="143"/>
      <c r="N88" s="25"/>
      <c r="O88" s="143" t="s">
        <v>639</v>
      </c>
      <c r="P88" s="143"/>
      <c r="Q88" s="143"/>
      <c r="R88" s="25"/>
      <c r="S88" s="143"/>
      <c r="T88" s="143"/>
      <c r="U88" s="143"/>
    </row>
    <row r="89" spans="1:23">
      <c r="A89" s="40"/>
      <c r="B89" s="142"/>
      <c r="C89" s="143" t="s">
        <v>628</v>
      </c>
      <c r="D89" s="143"/>
      <c r="E89" s="143"/>
      <c r="F89" s="25"/>
      <c r="G89" s="143" t="s">
        <v>633</v>
      </c>
      <c r="H89" s="143"/>
      <c r="I89" s="143"/>
      <c r="J89" s="25"/>
      <c r="K89" s="143" t="s">
        <v>634</v>
      </c>
      <c r="L89" s="143"/>
      <c r="M89" s="143"/>
      <c r="N89" s="25"/>
      <c r="O89" s="143" t="s">
        <v>640</v>
      </c>
      <c r="P89" s="143"/>
      <c r="Q89" s="143"/>
      <c r="R89" s="25"/>
      <c r="S89" s="143"/>
      <c r="T89" s="143"/>
      <c r="U89" s="143"/>
    </row>
    <row r="90" spans="1:23">
      <c r="A90" s="40"/>
      <c r="B90" s="142"/>
      <c r="C90" s="143" t="s">
        <v>629</v>
      </c>
      <c r="D90" s="143"/>
      <c r="E90" s="143"/>
      <c r="F90" s="25"/>
      <c r="G90" s="143" t="s">
        <v>634</v>
      </c>
      <c r="H90" s="143"/>
      <c r="I90" s="143"/>
      <c r="J90" s="25"/>
      <c r="K90" s="143" t="s">
        <v>637</v>
      </c>
      <c r="L90" s="143"/>
      <c r="M90" s="143"/>
      <c r="N90" s="25"/>
      <c r="O90" s="143" t="s">
        <v>641</v>
      </c>
      <c r="P90" s="143"/>
      <c r="Q90" s="143"/>
      <c r="R90" s="25"/>
      <c r="S90" s="143"/>
      <c r="T90" s="143"/>
      <c r="U90" s="143"/>
    </row>
    <row r="91" spans="1:23" ht="15.75" thickBot="1">
      <c r="A91" s="40"/>
      <c r="B91" s="142"/>
      <c r="C91" s="144" t="s">
        <v>630</v>
      </c>
      <c r="D91" s="144"/>
      <c r="E91" s="144"/>
      <c r="F91" s="25"/>
      <c r="G91" s="144" t="s">
        <v>635</v>
      </c>
      <c r="H91" s="144"/>
      <c r="I91" s="144"/>
      <c r="J91" s="25"/>
      <c r="K91" s="145"/>
      <c r="L91" s="145"/>
      <c r="M91" s="145"/>
      <c r="N91" s="25"/>
      <c r="O91" s="145"/>
      <c r="P91" s="145"/>
      <c r="Q91" s="145"/>
      <c r="R91" s="25"/>
      <c r="S91" s="144"/>
      <c r="T91" s="144"/>
      <c r="U91" s="144"/>
    </row>
    <row r="92" spans="1:23">
      <c r="A92" s="40"/>
      <c r="B92" s="146" t="s">
        <v>243</v>
      </c>
      <c r="C92" s="105"/>
      <c r="D92" s="105"/>
      <c r="E92" s="30"/>
      <c r="F92" s="25"/>
      <c r="G92" s="148"/>
      <c r="H92" s="148"/>
      <c r="I92" s="148"/>
      <c r="J92" s="25"/>
      <c r="K92" s="105"/>
      <c r="L92" s="105"/>
      <c r="M92" s="30"/>
      <c r="N92" s="25"/>
      <c r="O92" s="105"/>
      <c r="P92" s="105"/>
      <c r="Q92" s="30"/>
      <c r="R92" s="25"/>
      <c r="S92" s="105"/>
      <c r="T92" s="105"/>
      <c r="U92" s="30"/>
    </row>
    <row r="93" spans="1:23">
      <c r="A93" s="40"/>
      <c r="B93" s="146"/>
      <c r="C93" s="104"/>
      <c r="D93" s="104"/>
      <c r="E93" s="25"/>
      <c r="F93" s="25"/>
      <c r="G93" s="147"/>
      <c r="H93" s="147"/>
      <c r="I93" s="147"/>
      <c r="J93" s="25"/>
      <c r="K93" s="104"/>
      <c r="L93" s="104"/>
      <c r="M93" s="25"/>
      <c r="N93" s="25"/>
      <c r="O93" s="104"/>
      <c r="P93" s="104"/>
      <c r="Q93" s="25"/>
      <c r="R93" s="25"/>
      <c r="S93" s="104"/>
      <c r="T93" s="104"/>
      <c r="U93" s="25"/>
    </row>
    <row r="94" spans="1:23">
      <c r="A94" s="40"/>
      <c r="B94" s="149" t="s">
        <v>383</v>
      </c>
      <c r="C94" s="104"/>
      <c r="D94" s="104"/>
      <c r="E94" s="25"/>
      <c r="F94" s="25"/>
      <c r="G94" s="147"/>
      <c r="H94" s="147"/>
      <c r="I94" s="147"/>
      <c r="J94" s="25"/>
      <c r="K94" s="104"/>
      <c r="L94" s="104"/>
      <c r="M94" s="25"/>
      <c r="N94" s="25"/>
      <c r="O94" s="104"/>
      <c r="P94" s="104"/>
      <c r="Q94" s="25"/>
      <c r="R94" s="25"/>
      <c r="S94" s="104"/>
      <c r="T94" s="104"/>
      <c r="U94" s="25"/>
    </row>
    <row r="95" spans="1:23">
      <c r="A95" s="40"/>
      <c r="B95" s="149"/>
      <c r="C95" s="104"/>
      <c r="D95" s="104"/>
      <c r="E95" s="25"/>
      <c r="F95" s="25"/>
      <c r="G95" s="147"/>
      <c r="H95" s="147"/>
      <c r="I95" s="147"/>
      <c r="J95" s="25"/>
      <c r="K95" s="104"/>
      <c r="L95" s="104"/>
      <c r="M95" s="25"/>
      <c r="N95" s="25"/>
      <c r="O95" s="104"/>
      <c r="P95" s="104"/>
      <c r="Q95" s="25"/>
      <c r="R95" s="25"/>
      <c r="S95" s="104"/>
      <c r="T95" s="104"/>
      <c r="U95" s="25"/>
    </row>
    <row r="96" spans="1:23">
      <c r="A96" s="40"/>
      <c r="B96" s="122" t="s">
        <v>319</v>
      </c>
      <c r="C96" s="117" t="s">
        <v>170</v>
      </c>
      <c r="D96" s="119">
        <v>147</v>
      </c>
      <c r="E96" s="25"/>
      <c r="F96" s="25"/>
      <c r="G96" s="117" t="s">
        <v>170</v>
      </c>
      <c r="H96" s="119">
        <v>623</v>
      </c>
      <c r="I96" s="25"/>
      <c r="J96" s="25"/>
      <c r="K96" s="117" t="s">
        <v>170</v>
      </c>
      <c r="L96" s="119" t="s">
        <v>245</v>
      </c>
      <c r="M96" s="25"/>
      <c r="N96" s="25"/>
      <c r="O96" s="119"/>
      <c r="P96" s="119"/>
      <c r="Q96" s="25"/>
      <c r="R96" s="25"/>
      <c r="S96" s="117" t="s">
        <v>170</v>
      </c>
      <c r="T96" s="119">
        <v>770</v>
      </c>
      <c r="U96" s="25"/>
    </row>
    <row r="97" spans="1:21">
      <c r="A97" s="40"/>
      <c r="B97" s="122"/>
      <c r="C97" s="117"/>
      <c r="D97" s="119"/>
      <c r="E97" s="25"/>
      <c r="F97" s="25"/>
      <c r="G97" s="117"/>
      <c r="H97" s="119"/>
      <c r="I97" s="25"/>
      <c r="J97" s="25"/>
      <c r="K97" s="117"/>
      <c r="L97" s="119"/>
      <c r="M97" s="25"/>
      <c r="N97" s="25"/>
      <c r="O97" s="119"/>
      <c r="P97" s="119"/>
      <c r="Q97" s="25"/>
      <c r="R97" s="25"/>
      <c r="S97" s="117"/>
      <c r="T97" s="119"/>
      <c r="U97" s="25"/>
    </row>
    <row r="98" spans="1:21">
      <c r="A98" s="40"/>
      <c r="B98" s="122" t="s">
        <v>320</v>
      </c>
      <c r="C98" s="119" t="s">
        <v>245</v>
      </c>
      <c r="D98" s="119"/>
      <c r="E98" s="25"/>
      <c r="F98" s="25"/>
      <c r="G98" s="120">
        <v>3556</v>
      </c>
      <c r="H98" s="120"/>
      <c r="I98" s="25"/>
      <c r="J98" s="25"/>
      <c r="K98" s="119">
        <v>106</v>
      </c>
      <c r="L98" s="119"/>
      <c r="M98" s="25"/>
      <c r="N98" s="25"/>
      <c r="O98" s="119"/>
      <c r="P98" s="119"/>
      <c r="Q98" s="25"/>
      <c r="R98" s="25"/>
      <c r="S98" s="120">
        <v>3662</v>
      </c>
      <c r="T98" s="120"/>
      <c r="U98" s="25"/>
    </row>
    <row r="99" spans="1:21">
      <c r="A99" s="40"/>
      <c r="B99" s="122"/>
      <c r="C99" s="119"/>
      <c r="D99" s="119"/>
      <c r="E99" s="25"/>
      <c r="F99" s="25"/>
      <c r="G99" s="120"/>
      <c r="H99" s="120"/>
      <c r="I99" s="25"/>
      <c r="J99" s="25"/>
      <c r="K99" s="119"/>
      <c r="L99" s="119"/>
      <c r="M99" s="25"/>
      <c r="N99" s="25"/>
      <c r="O99" s="119"/>
      <c r="P99" s="119"/>
      <c r="Q99" s="25"/>
      <c r="R99" s="25"/>
      <c r="S99" s="120"/>
      <c r="T99" s="120"/>
      <c r="U99" s="25"/>
    </row>
    <row r="100" spans="1:21">
      <c r="A100" s="40"/>
      <c r="B100" s="122" t="s">
        <v>322</v>
      </c>
      <c r="C100" s="119" t="s">
        <v>245</v>
      </c>
      <c r="D100" s="119"/>
      <c r="E100" s="25"/>
      <c r="F100" s="25"/>
      <c r="G100" s="120">
        <v>20193</v>
      </c>
      <c r="H100" s="120"/>
      <c r="I100" s="25"/>
      <c r="J100" s="25"/>
      <c r="K100" s="119">
        <v>792</v>
      </c>
      <c r="L100" s="119"/>
      <c r="M100" s="25"/>
      <c r="N100" s="25"/>
      <c r="O100" s="119"/>
      <c r="P100" s="119"/>
      <c r="Q100" s="25"/>
      <c r="R100" s="25"/>
      <c r="S100" s="120">
        <v>20985</v>
      </c>
      <c r="T100" s="120"/>
      <c r="U100" s="25"/>
    </row>
    <row r="101" spans="1:21">
      <c r="A101" s="40"/>
      <c r="B101" s="122"/>
      <c r="C101" s="119"/>
      <c r="D101" s="119"/>
      <c r="E101" s="25"/>
      <c r="F101" s="25"/>
      <c r="G101" s="120"/>
      <c r="H101" s="120"/>
      <c r="I101" s="25"/>
      <c r="J101" s="25"/>
      <c r="K101" s="119"/>
      <c r="L101" s="119"/>
      <c r="M101" s="25"/>
      <c r="N101" s="25"/>
      <c r="O101" s="119"/>
      <c r="P101" s="119"/>
      <c r="Q101" s="25"/>
      <c r="R101" s="25"/>
      <c r="S101" s="120"/>
      <c r="T101" s="120"/>
      <c r="U101" s="25"/>
    </row>
    <row r="102" spans="1:21">
      <c r="A102" s="40"/>
      <c r="B102" s="122" t="s">
        <v>324</v>
      </c>
      <c r="C102" s="119" t="s">
        <v>245</v>
      </c>
      <c r="D102" s="119"/>
      <c r="E102" s="25"/>
      <c r="F102" s="25"/>
      <c r="G102" s="119">
        <v>735</v>
      </c>
      <c r="H102" s="119"/>
      <c r="I102" s="25"/>
      <c r="J102" s="25"/>
      <c r="K102" s="119" t="s">
        <v>245</v>
      </c>
      <c r="L102" s="119"/>
      <c r="M102" s="25"/>
      <c r="N102" s="25"/>
      <c r="O102" s="119"/>
      <c r="P102" s="119"/>
      <c r="Q102" s="25"/>
      <c r="R102" s="25"/>
      <c r="S102" s="119">
        <v>735</v>
      </c>
      <c r="T102" s="119"/>
      <c r="U102" s="25"/>
    </row>
    <row r="103" spans="1:21">
      <c r="A103" s="40"/>
      <c r="B103" s="122"/>
      <c r="C103" s="119"/>
      <c r="D103" s="119"/>
      <c r="E103" s="25"/>
      <c r="F103" s="25"/>
      <c r="G103" s="119"/>
      <c r="H103" s="119"/>
      <c r="I103" s="25"/>
      <c r="J103" s="25"/>
      <c r="K103" s="119"/>
      <c r="L103" s="119"/>
      <c r="M103" s="25"/>
      <c r="N103" s="25"/>
      <c r="O103" s="119"/>
      <c r="P103" s="119"/>
      <c r="Q103" s="25"/>
      <c r="R103" s="25"/>
      <c r="S103" s="119"/>
      <c r="T103" s="119"/>
      <c r="U103" s="25"/>
    </row>
    <row r="104" spans="1:21">
      <c r="A104" s="40"/>
      <c r="B104" s="122" t="s">
        <v>325</v>
      </c>
      <c r="C104" s="119" t="s">
        <v>245</v>
      </c>
      <c r="D104" s="119"/>
      <c r="E104" s="25"/>
      <c r="F104" s="25"/>
      <c r="G104" s="119">
        <v>636</v>
      </c>
      <c r="H104" s="119"/>
      <c r="I104" s="25"/>
      <c r="J104" s="25"/>
      <c r="K104" s="119">
        <v>129</v>
      </c>
      <c r="L104" s="119"/>
      <c r="M104" s="25"/>
      <c r="N104" s="25"/>
      <c r="O104" s="119"/>
      <c r="P104" s="119"/>
      <c r="Q104" s="25"/>
      <c r="R104" s="25"/>
      <c r="S104" s="119">
        <v>765</v>
      </c>
      <c r="T104" s="119"/>
      <c r="U104" s="25"/>
    </row>
    <row r="105" spans="1:21">
      <c r="A105" s="40"/>
      <c r="B105" s="122"/>
      <c r="C105" s="119"/>
      <c r="D105" s="119"/>
      <c r="E105" s="25"/>
      <c r="F105" s="25"/>
      <c r="G105" s="119"/>
      <c r="H105" s="119"/>
      <c r="I105" s="25"/>
      <c r="J105" s="25"/>
      <c r="K105" s="119"/>
      <c r="L105" s="119"/>
      <c r="M105" s="25"/>
      <c r="N105" s="25"/>
      <c r="O105" s="119"/>
      <c r="P105" s="119"/>
      <c r="Q105" s="25"/>
      <c r="R105" s="25"/>
      <c r="S105" s="119"/>
      <c r="T105" s="119"/>
      <c r="U105" s="25"/>
    </row>
    <row r="106" spans="1:21">
      <c r="A106" s="40"/>
      <c r="B106" s="122" t="s">
        <v>327</v>
      </c>
      <c r="C106" s="119" t="s">
        <v>245</v>
      </c>
      <c r="D106" s="119"/>
      <c r="E106" s="25"/>
      <c r="F106" s="25"/>
      <c r="G106" s="119">
        <v>605</v>
      </c>
      <c r="H106" s="119"/>
      <c r="I106" s="25"/>
      <c r="J106" s="25"/>
      <c r="K106" s="119" t="s">
        <v>245</v>
      </c>
      <c r="L106" s="119"/>
      <c r="M106" s="25"/>
      <c r="N106" s="25"/>
      <c r="O106" s="119"/>
      <c r="P106" s="119"/>
      <c r="Q106" s="25"/>
      <c r="R106" s="25"/>
      <c r="S106" s="119">
        <v>605</v>
      </c>
      <c r="T106" s="119"/>
      <c r="U106" s="25"/>
    </row>
    <row r="107" spans="1:21">
      <c r="A107" s="40"/>
      <c r="B107" s="122"/>
      <c r="C107" s="119"/>
      <c r="D107" s="119"/>
      <c r="E107" s="25"/>
      <c r="F107" s="25"/>
      <c r="G107" s="119"/>
      <c r="H107" s="119"/>
      <c r="I107" s="25"/>
      <c r="J107" s="25"/>
      <c r="K107" s="119"/>
      <c r="L107" s="119"/>
      <c r="M107" s="25"/>
      <c r="N107" s="25"/>
      <c r="O107" s="119"/>
      <c r="P107" s="119"/>
      <c r="Q107" s="25"/>
      <c r="R107" s="25"/>
      <c r="S107" s="119"/>
      <c r="T107" s="119"/>
      <c r="U107" s="25"/>
    </row>
    <row r="108" spans="1:21">
      <c r="A108" s="40"/>
      <c r="B108" s="122" t="s">
        <v>329</v>
      </c>
      <c r="C108" s="119" t="s">
        <v>245</v>
      </c>
      <c r="D108" s="119"/>
      <c r="E108" s="25"/>
      <c r="F108" s="25"/>
      <c r="G108" s="119">
        <v>578</v>
      </c>
      <c r="H108" s="119"/>
      <c r="I108" s="25"/>
      <c r="J108" s="25"/>
      <c r="K108" s="119">
        <v>1</v>
      </c>
      <c r="L108" s="119"/>
      <c r="M108" s="25"/>
      <c r="N108" s="25"/>
      <c r="O108" s="119"/>
      <c r="P108" s="119"/>
      <c r="Q108" s="25"/>
      <c r="R108" s="25"/>
      <c r="S108" s="119">
        <v>579</v>
      </c>
      <c r="T108" s="119"/>
      <c r="U108" s="25"/>
    </row>
    <row r="109" spans="1:21">
      <c r="A109" s="40"/>
      <c r="B109" s="122"/>
      <c r="C109" s="119"/>
      <c r="D109" s="119"/>
      <c r="E109" s="25"/>
      <c r="F109" s="25"/>
      <c r="G109" s="119"/>
      <c r="H109" s="119"/>
      <c r="I109" s="25"/>
      <c r="J109" s="25"/>
      <c r="K109" s="119"/>
      <c r="L109" s="119"/>
      <c r="M109" s="25"/>
      <c r="N109" s="25"/>
      <c r="O109" s="119"/>
      <c r="P109" s="119"/>
      <c r="Q109" s="25"/>
      <c r="R109" s="25"/>
      <c r="S109" s="119"/>
      <c r="T109" s="119"/>
      <c r="U109" s="25"/>
    </row>
    <row r="110" spans="1:21">
      <c r="A110" s="40"/>
      <c r="B110" s="122" t="s">
        <v>105</v>
      </c>
      <c r="C110" s="119" t="s">
        <v>245</v>
      </c>
      <c r="D110" s="119"/>
      <c r="E110" s="25"/>
      <c r="F110" s="25"/>
      <c r="G110" s="119">
        <v>16</v>
      </c>
      <c r="H110" s="119"/>
      <c r="I110" s="25"/>
      <c r="J110" s="25"/>
      <c r="K110" s="119" t="s">
        <v>245</v>
      </c>
      <c r="L110" s="119"/>
      <c r="M110" s="25"/>
      <c r="N110" s="25"/>
      <c r="O110" s="119"/>
      <c r="P110" s="119"/>
      <c r="Q110" s="25"/>
      <c r="R110" s="25"/>
      <c r="S110" s="119">
        <v>16</v>
      </c>
      <c r="T110" s="119"/>
      <c r="U110" s="25"/>
    </row>
    <row r="111" spans="1:21" ht="15.75" thickBot="1">
      <c r="A111" s="40"/>
      <c r="B111" s="122"/>
      <c r="C111" s="121"/>
      <c r="D111" s="121"/>
      <c r="E111" s="27"/>
      <c r="F111" s="25"/>
      <c r="G111" s="121"/>
      <c r="H111" s="121"/>
      <c r="I111" s="27"/>
      <c r="J111" s="25"/>
      <c r="K111" s="121"/>
      <c r="L111" s="121"/>
      <c r="M111" s="27"/>
      <c r="N111" s="25"/>
      <c r="O111" s="119"/>
      <c r="P111" s="119"/>
      <c r="Q111" s="25"/>
      <c r="R111" s="25"/>
      <c r="S111" s="121"/>
      <c r="T111" s="121"/>
      <c r="U111" s="27"/>
    </row>
    <row r="112" spans="1:21">
      <c r="A112" s="40"/>
      <c r="B112" s="150" t="s">
        <v>330</v>
      </c>
      <c r="C112" s="123">
        <v>147</v>
      </c>
      <c r="D112" s="123"/>
      <c r="E112" s="30"/>
      <c r="F112" s="25"/>
      <c r="G112" s="124">
        <v>26942</v>
      </c>
      <c r="H112" s="124"/>
      <c r="I112" s="30"/>
      <c r="J112" s="25"/>
      <c r="K112" s="124">
        <v>1028</v>
      </c>
      <c r="L112" s="124"/>
      <c r="M112" s="30"/>
      <c r="N112" s="25"/>
      <c r="O112" s="119"/>
      <c r="P112" s="119"/>
      <c r="Q112" s="25"/>
      <c r="R112" s="25"/>
      <c r="S112" s="124">
        <v>28117</v>
      </c>
      <c r="T112" s="124"/>
      <c r="U112" s="30"/>
    </row>
    <row r="113" spans="1:21">
      <c r="A113" s="40"/>
      <c r="B113" s="150"/>
      <c r="C113" s="119"/>
      <c r="D113" s="119"/>
      <c r="E113" s="25"/>
      <c r="F113" s="25"/>
      <c r="G113" s="120"/>
      <c r="H113" s="120"/>
      <c r="I113" s="25"/>
      <c r="J113" s="25"/>
      <c r="K113" s="120"/>
      <c r="L113" s="120"/>
      <c r="M113" s="25"/>
      <c r="N113" s="25"/>
      <c r="O113" s="119"/>
      <c r="P113" s="119"/>
      <c r="Q113" s="25"/>
      <c r="R113" s="25"/>
      <c r="S113" s="120"/>
      <c r="T113" s="120"/>
      <c r="U113" s="25"/>
    </row>
    <row r="114" spans="1:21">
      <c r="A114" s="40"/>
      <c r="B114" s="149" t="s">
        <v>144</v>
      </c>
      <c r="C114" s="119">
        <v>927</v>
      </c>
      <c r="D114" s="119"/>
      <c r="E114" s="25"/>
      <c r="F114" s="25"/>
      <c r="G114" s="119">
        <v>6</v>
      </c>
      <c r="H114" s="119"/>
      <c r="I114" s="25"/>
      <c r="J114" s="25"/>
      <c r="K114" s="119">
        <v>37</v>
      </c>
      <c r="L114" s="119"/>
      <c r="M114" s="25"/>
      <c r="N114" s="25"/>
      <c r="O114" s="119"/>
      <c r="P114" s="119"/>
      <c r="Q114" s="25"/>
      <c r="R114" s="25"/>
      <c r="S114" s="119">
        <v>970</v>
      </c>
      <c r="T114" s="119"/>
      <c r="U114" s="25"/>
    </row>
    <row r="115" spans="1:21">
      <c r="A115" s="40"/>
      <c r="B115" s="149"/>
      <c r="C115" s="119"/>
      <c r="D115" s="119"/>
      <c r="E115" s="25"/>
      <c r="F115" s="25"/>
      <c r="G115" s="119"/>
      <c r="H115" s="119"/>
      <c r="I115" s="25"/>
      <c r="J115" s="25"/>
      <c r="K115" s="119"/>
      <c r="L115" s="119"/>
      <c r="M115" s="25"/>
      <c r="N115" s="25"/>
      <c r="O115" s="119"/>
      <c r="P115" s="119"/>
      <c r="Q115" s="25"/>
      <c r="R115" s="25"/>
      <c r="S115" s="119"/>
      <c r="T115" s="119"/>
      <c r="U115" s="25"/>
    </row>
    <row r="116" spans="1:21">
      <c r="A116" s="40"/>
      <c r="B116" s="149" t="s">
        <v>244</v>
      </c>
      <c r="C116" s="119">
        <v>90</v>
      </c>
      <c r="D116" s="119"/>
      <c r="E116" s="25"/>
      <c r="F116" s="25"/>
      <c r="G116" s="119">
        <v>767</v>
      </c>
      <c r="H116" s="119"/>
      <c r="I116" s="25"/>
      <c r="J116" s="25"/>
      <c r="K116" s="119" t="s">
        <v>245</v>
      </c>
      <c r="L116" s="119"/>
      <c r="M116" s="25"/>
      <c r="N116" s="25"/>
      <c r="O116" s="119"/>
      <c r="P116" s="119"/>
      <c r="Q116" s="25"/>
      <c r="R116" s="25"/>
      <c r="S116" s="119">
        <v>857</v>
      </c>
      <c r="T116" s="119"/>
      <c r="U116" s="25"/>
    </row>
    <row r="117" spans="1:21">
      <c r="A117" s="40"/>
      <c r="B117" s="149"/>
      <c r="C117" s="119"/>
      <c r="D117" s="119"/>
      <c r="E117" s="25"/>
      <c r="F117" s="25"/>
      <c r="G117" s="119"/>
      <c r="H117" s="119"/>
      <c r="I117" s="25"/>
      <c r="J117" s="25"/>
      <c r="K117" s="119"/>
      <c r="L117" s="119"/>
      <c r="M117" s="25"/>
      <c r="N117" s="25"/>
      <c r="O117" s="119"/>
      <c r="P117" s="119"/>
      <c r="Q117" s="25"/>
      <c r="R117" s="25"/>
      <c r="S117" s="119"/>
      <c r="T117" s="119"/>
      <c r="U117" s="25"/>
    </row>
    <row r="118" spans="1:21">
      <c r="A118" s="40"/>
      <c r="B118" s="149" t="s">
        <v>643</v>
      </c>
      <c r="C118" s="119" t="s">
        <v>245</v>
      </c>
      <c r="D118" s="119"/>
      <c r="E118" s="25"/>
      <c r="F118" s="25"/>
      <c r="G118" s="119">
        <v>90</v>
      </c>
      <c r="H118" s="119"/>
      <c r="I118" s="25"/>
      <c r="J118" s="25"/>
      <c r="K118" s="119">
        <v>2</v>
      </c>
      <c r="L118" s="119"/>
      <c r="M118" s="25"/>
      <c r="N118" s="25"/>
      <c r="O118" s="117" t="s">
        <v>170</v>
      </c>
      <c r="P118" s="119" t="s">
        <v>262</v>
      </c>
      <c r="Q118" s="117" t="s">
        <v>248</v>
      </c>
      <c r="R118" s="25"/>
      <c r="S118" s="119">
        <v>90</v>
      </c>
      <c r="T118" s="119"/>
      <c r="U118" s="25"/>
    </row>
    <row r="119" spans="1:21">
      <c r="A119" s="40"/>
      <c r="B119" s="149"/>
      <c r="C119" s="119"/>
      <c r="D119" s="119"/>
      <c r="E119" s="25"/>
      <c r="F119" s="25"/>
      <c r="G119" s="119"/>
      <c r="H119" s="119"/>
      <c r="I119" s="25"/>
      <c r="J119" s="25"/>
      <c r="K119" s="119"/>
      <c r="L119" s="119"/>
      <c r="M119" s="25"/>
      <c r="N119" s="25"/>
      <c r="O119" s="117"/>
      <c r="P119" s="119"/>
      <c r="Q119" s="117"/>
      <c r="R119" s="25"/>
      <c r="S119" s="119"/>
      <c r="T119" s="119"/>
      <c r="U119" s="25"/>
    </row>
    <row r="120" spans="1:21">
      <c r="A120" s="40"/>
      <c r="B120" s="149" t="s">
        <v>644</v>
      </c>
      <c r="C120" s="120">
        <v>4396</v>
      </c>
      <c r="D120" s="120"/>
      <c r="E120" s="25"/>
      <c r="F120" s="25"/>
      <c r="G120" s="119" t="s">
        <v>245</v>
      </c>
      <c r="H120" s="119"/>
      <c r="I120" s="25"/>
      <c r="J120" s="25"/>
      <c r="K120" s="119" t="s">
        <v>245</v>
      </c>
      <c r="L120" s="119"/>
      <c r="M120" s="25"/>
      <c r="N120" s="25"/>
      <c r="O120" s="119"/>
      <c r="P120" s="119"/>
      <c r="Q120" s="25"/>
      <c r="R120" s="25"/>
      <c r="S120" s="120">
        <v>4396</v>
      </c>
      <c r="T120" s="120"/>
      <c r="U120" s="25"/>
    </row>
    <row r="121" spans="1:21">
      <c r="A121" s="40"/>
      <c r="B121" s="149"/>
      <c r="C121" s="120"/>
      <c r="D121" s="120"/>
      <c r="E121" s="25"/>
      <c r="F121" s="25"/>
      <c r="G121" s="119"/>
      <c r="H121" s="119"/>
      <c r="I121" s="25"/>
      <c r="J121" s="25"/>
      <c r="K121" s="119"/>
      <c r="L121" s="119"/>
      <c r="M121" s="25"/>
      <c r="N121" s="25"/>
      <c r="O121" s="119"/>
      <c r="P121" s="119"/>
      <c r="Q121" s="25"/>
      <c r="R121" s="25"/>
      <c r="S121" s="120"/>
      <c r="T121" s="120"/>
      <c r="U121" s="25"/>
    </row>
    <row r="122" spans="1:21">
      <c r="A122" s="40"/>
      <c r="B122" s="149" t="s">
        <v>77</v>
      </c>
      <c r="C122" s="119">
        <v>1</v>
      </c>
      <c r="D122" s="119"/>
      <c r="E122" s="25"/>
      <c r="F122" s="25"/>
      <c r="G122" s="119" t="s">
        <v>245</v>
      </c>
      <c r="H122" s="119"/>
      <c r="I122" s="25"/>
      <c r="J122" s="25"/>
      <c r="K122" s="119">
        <v>1</v>
      </c>
      <c r="L122" s="119"/>
      <c r="M122" s="25"/>
      <c r="N122" s="25"/>
      <c r="O122" s="119"/>
      <c r="P122" s="119"/>
      <c r="Q122" s="25"/>
      <c r="R122" s="25"/>
      <c r="S122" s="119">
        <v>2</v>
      </c>
      <c r="T122" s="119"/>
      <c r="U122" s="25"/>
    </row>
    <row r="123" spans="1:21" ht="15.75" thickBot="1">
      <c r="A123" s="40"/>
      <c r="B123" s="149"/>
      <c r="C123" s="121"/>
      <c r="D123" s="121"/>
      <c r="E123" s="27"/>
      <c r="F123" s="25"/>
      <c r="G123" s="121"/>
      <c r="H123" s="121"/>
      <c r="I123" s="27"/>
      <c r="J123" s="25"/>
      <c r="K123" s="121"/>
      <c r="L123" s="121"/>
      <c r="M123" s="27"/>
      <c r="N123" s="25"/>
      <c r="O123" s="121"/>
      <c r="P123" s="121"/>
      <c r="Q123" s="27"/>
      <c r="R123" s="25"/>
      <c r="S123" s="121"/>
      <c r="T123" s="121"/>
      <c r="U123" s="27"/>
    </row>
    <row r="124" spans="1:21">
      <c r="A124" s="40"/>
      <c r="B124" s="151" t="s">
        <v>645</v>
      </c>
      <c r="C124" s="124">
        <v>5561</v>
      </c>
      <c r="D124" s="124"/>
      <c r="E124" s="30"/>
      <c r="F124" s="25"/>
      <c r="G124" s="124">
        <v>27805</v>
      </c>
      <c r="H124" s="124"/>
      <c r="I124" s="30"/>
      <c r="J124" s="25"/>
      <c r="K124" s="124">
        <v>1068</v>
      </c>
      <c r="L124" s="124"/>
      <c r="M124" s="30"/>
      <c r="N124" s="25"/>
      <c r="O124" s="123" t="s">
        <v>262</v>
      </c>
      <c r="P124" s="123"/>
      <c r="Q124" s="125" t="s">
        <v>248</v>
      </c>
      <c r="R124" s="25"/>
      <c r="S124" s="124">
        <v>34432</v>
      </c>
      <c r="T124" s="124"/>
      <c r="U124" s="30"/>
    </row>
    <row r="125" spans="1:21">
      <c r="A125" s="40"/>
      <c r="B125" s="151"/>
      <c r="C125" s="120"/>
      <c r="D125" s="120"/>
      <c r="E125" s="25"/>
      <c r="F125" s="25"/>
      <c r="G125" s="120"/>
      <c r="H125" s="120"/>
      <c r="I125" s="25"/>
      <c r="J125" s="25"/>
      <c r="K125" s="120"/>
      <c r="L125" s="120"/>
      <c r="M125" s="25"/>
      <c r="N125" s="25"/>
      <c r="O125" s="119"/>
      <c r="P125" s="119"/>
      <c r="Q125" s="117"/>
      <c r="R125" s="25"/>
      <c r="S125" s="120"/>
      <c r="T125" s="120"/>
      <c r="U125" s="25"/>
    </row>
    <row r="126" spans="1:21">
      <c r="A126" s="40"/>
      <c r="B126" s="152" t="s">
        <v>646</v>
      </c>
      <c r="C126" s="119" t="s">
        <v>245</v>
      </c>
      <c r="D126" s="119"/>
      <c r="E126" s="25"/>
      <c r="F126" s="25"/>
      <c r="G126" s="119" t="s">
        <v>245</v>
      </c>
      <c r="H126" s="119"/>
      <c r="I126" s="25"/>
      <c r="J126" s="25"/>
      <c r="K126" s="119">
        <v>9</v>
      </c>
      <c r="L126" s="119"/>
      <c r="M126" s="25"/>
      <c r="N126" s="25"/>
      <c r="O126" s="119"/>
      <c r="P126" s="119"/>
      <c r="Q126" s="25"/>
      <c r="R126" s="25"/>
      <c r="S126" s="119">
        <v>9</v>
      </c>
      <c r="T126" s="119"/>
      <c r="U126" s="25"/>
    </row>
    <row r="127" spans="1:21" ht="15.75" thickBot="1">
      <c r="A127" s="40"/>
      <c r="B127" s="152"/>
      <c r="C127" s="121"/>
      <c r="D127" s="121"/>
      <c r="E127" s="27"/>
      <c r="F127" s="25"/>
      <c r="G127" s="121"/>
      <c r="H127" s="121"/>
      <c r="I127" s="27"/>
      <c r="J127" s="25"/>
      <c r="K127" s="121"/>
      <c r="L127" s="121"/>
      <c r="M127" s="27"/>
      <c r="N127" s="25"/>
      <c r="O127" s="121"/>
      <c r="P127" s="121"/>
      <c r="Q127" s="27"/>
      <c r="R127" s="25"/>
      <c r="S127" s="121"/>
      <c r="T127" s="121"/>
      <c r="U127" s="27"/>
    </row>
    <row r="128" spans="1:21">
      <c r="A128" s="40"/>
      <c r="B128" s="146" t="s">
        <v>647</v>
      </c>
      <c r="C128" s="125" t="s">
        <v>170</v>
      </c>
      <c r="D128" s="124">
        <v>5561</v>
      </c>
      <c r="E128" s="30"/>
      <c r="F128" s="25"/>
      <c r="G128" s="125" t="s">
        <v>170</v>
      </c>
      <c r="H128" s="124">
        <v>27805</v>
      </c>
      <c r="I128" s="30"/>
      <c r="J128" s="25"/>
      <c r="K128" s="125" t="s">
        <v>170</v>
      </c>
      <c r="L128" s="124">
        <v>1077</v>
      </c>
      <c r="M128" s="30"/>
      <c r="N128" s="25"/>
      <c r="O128" s="125" t="s">
        <v>170</v>
      </c>
      <c r="P128" s="123" t="s">
        <v>262</v>
      </c>
      <c r="Q128" s="125" t="s">
        <v>248</v>
      </c>
      <c r="R128" s="25"/>
      <c r="S128" s="125" t="s">
        <v>170</v>
      </c>
      <c r="T128" s="124">
        <v>34441</v>
      </c>
      <c r="U128" s="30"/>
    </row>
    <row r="129" spans="1:23" ht="15.75" thickBot="1">
      <c r="A129" s="40"/>
      <c r="B129" s="146"/>
      <c r="C129" s="128"/>
      <c r="D129" s="129"/>
      <c r="E129" s="38"/>
      <c r="F129" s="25"/>
      <c r="G129" s="128"/>
      <c r="H129" s="129"/>
      <c r="I129" s="38"/>
      <c r="J129" s="25"/>
      <c r="K129" s="128"/>
      <c r="L129" s="129"/>
      <c r="M129" s="38"/>
      <c r="N129" s="25"/>
      <c r="O129" s="128"/>
      <c r="P129" s="127"/>
      <c r="Q129" s="128"/>
      <c r="R129" s="25"/>
      <c r="S129" s="128"/>
      <c r="T129" s="129"/>
      <c r="U129" s="38"/>
    </row>
    <row r="130" spans="1:23" ht="15.75" thickTop="1">
      <c r="A130" s="40"/>
      <c r="B130" s="113" t="s">
        <v>648</v>
      </c>
      <c r="C130" s="153">
        <v>16.2</v>
      </c>
      <c r="D130" s="153"/>
      <c r="E130" s="113" t="s">
        <v>516</v>
      </c>
      <c r="F130" s="14"/>
      <c r="G130" s="153">
        <v>80.7</v>
      </c>
      <c r="H130" s="153"/>
      <c r="I130" s="113" t="s">
        <v>516</v>
      </c>
      <c r="J130" s="14"/>
      <c r="K130" s="153">
        <v>3.1</v>
      </c>
      <c r="L130" s="153"/>
      <c r="M130" s="113" t="s">
        <v>516</v>
      </c>
      <c r="N130" s="14"/>
      <c r="O130" s="153" t="s">
        <v>245</v>
      </c>
      <c r="P130" s="153"/>
      <c r="Q130" s="113" t="s">
        <v>649</v>
      </c>
      <c r="R130" s="14"/>
      <c r="S130" s="153">
        <v>100</v>
      </c>
      <c r="T130" s="153"/>
      <c r="U130" s="113" t="s">
        <v>516</v>
      </c>
    </row>
    <row r="131" spans="1:23">
      <c r="A131" s="40"/>
      <c r="B131" s="14"/>
      <c r="C131" s="25"/>
      <c r="D131" s="25"/>
      <c r="E131" s="25"/>
      <c r="F131" s="14"/>
      <c r="G131" s="25"/>
      <c r="H131" s="25"/>
      <c r="I131" s="25"/>
      <c r="J131" s="14"/>
      <c r="K131" s="25"/>
      <c r="L131" s="25"/>
      <c r="M131" s="25"/>
      <c r="N131" s="14"/>
      <c r="O131" s="25"/>
      <c r="P131" s="25"/>
      <c r="Q131" s="25"/>
      <c r="R131" s="14"/>
      <c r="S131" s="25"/>
      <c r="T131" s="25"/>
      <c r="U131" s="25"/>
    </row>
    <row r="132" spans="1:23">
      <c r="A132" s="40"/>
      <c r="B132" s="146" t="s">
        <v>81</v>
      </c>
      <c r="C132" s="119"/>
      <c r="D132" s="119"/>
      <c r="E132" s="25"/>
      <c r="F132" s="25"/>
      <c r="G132" s="119"/>
      <c r="H132" s="119"/>
      <c r="I132" s="25"/>
      <c r="J132" s="25"/>
      <c r="K132" s="119"/>
      <c r="L132" s="119"/>
      <c r="M132" s="25"/>
      <c r="N132" s="25"/>
      <c r="O132" s="119"/>
      <c r="P132" s="119"/>
      <c r="Q132" s="25"/>
      <c r="R132" s="25"/>
      <c r="S132" s="119"/>
      <c r="T132" s="119"/>
      <c r="U132" s="25"/>
    </row>
    <row r="133" spans="1:23">
      <c r="A133" s="40"/>
      <c r="B133" s="146"/>
      <c r="C133" s="119"/>
      <c r="D133" s="119"/>
      <c r="E133" s="25"/>
      <c r="F133" s="25"/>
      <c r="G133" s="119"/>
      <c r="H133" s="119"/>
      <c r="I133" s="25"/>
      <c r="J133" s="25"/>
      <c r="K133" s="119"/>
      <c r="L133" s="119"/>
      <c r="M133" s="25"/>
      <c r="N133" s="25"/>
      <c r="O133" s="119"/>
      <c r="P133" s="119"/>
      <c r="Q133" s="25"/>
      <c r="R133" s="25"/>
      <c r="S133" s="119"/>
      <c r="T133" s="119"/>
      <c r="U133" s="25"/>
    </row>
    <row r="134" spans="1:23" ht="24.75">
      <c r="A134" s="40"/>
      <c r="B134" s="141" t="s">
        <v>650</v>
      </c>
      <c r="C134" s="117" t="s">
        <v>170</v>
      </c>
      <c r="D134" s="119" t="s">
        <v>245</v>
      </c>
      <c r="E134" s="25"/>
      <c r="F134" s="25"/>
      <c r="G134" s="117" t="s">
        <v>170</v>
      </c>
      <c r="H134" s="119" t="s">
        <v>245</v>
      </c>
      <c r="I134" s="25"/>
      <c r="J134" s="25"/>
      <c r="K134" s="117" t="s">
        <v>170</v>
      </c>
      <c r="L134" s="119" t="s">
        <v>652</v>
      </c>
      <c r="M134" s="117" t="s">
        <v>248</v>
      </c>
      <c r="N134" s="25"/>
      <c r="O134" s="119"/>
      <c r="P134" s="119"/>
      <c r="Q134" s="25"/>
      <c r="R134" s="25"/>
      <c r="S134" s="117" t="s">
        <v>170</v>
      </c>
      <c r="T134" s="119" t="s">
        <v>652</v>
      </c>
      <c r="U134" s="117" t="s">
        <v>248</v>
      </c>
    </row>
    <row r="135" spans="1:23">
      <c r="A135" s="40"/>
      <c r="B135" s="141" t="s">
        <v>651</v>
      </c>
      <c r="C135" s="117"/>
      <c r="D135" s="119"/>
      <c r="E135" s="25"/>
      <c r="F135" s="25"/>
      <c r="G135" s="117"/>
      <c r="H135" s="119"/>
      <c r="I135" s="25"/>
      <c r="J135" s="25"/>
      <c r="K135" s="117"/>
      <c r="L135" s="119"/>
      <c r="M135" s="117"/>
      <c r="N135" s="25"/>
      <c r="O135" s="119"/>
      <c r="P135" s="119"/>
      <c r="Q135" s="25"/>
      <c r="R135" s="25"/>
      <c r="S135" s="117"/>
      <c r="T135" s="119"/>
      <c r="U135" s="117"/>
    </row>
    <row r="136" spans="1:23">
      <c r="A136" s="40"/>
      <c r="B136" s="149" t="s">
        <v>653</v>
      </c>
      <c r="C136" s="119" t="s">
        <v>245</v>
      </c>
      <c r="D136" s="119"/>
      <c r="E136" s="25"/>
      <c r="F136" s="25"/>
      <c r="G136" s="119" t="s">
        <v>494</v>
      </c>
      <c r="H136" s="119"/>
      <c r="I136" s="117" t="s">
        <v>248</v>
      </c>
      <c r="J136" s="25"/>
      <c r="K136" s="119" t="s">
        <v>389</v>
      </c>
      <c r="L136" s="119"/>
      <c r="M136" s="117" t="s">
        <v>248</v>
      </c>
      <c r="N136" s="25"/>
      <c r="O136" s="117" t="s">
        <v>170</v>
      </c>
      <c r="P136" s="119">
        <v>2</v>
      </c>
      <c r="Q136" s="25"/>
      <c r="R136" s="25"/>
      <c r="S136" s="119" t="s">
        <v>654</v>
      </c>
      <c r="T136" s="119"/>
      <c r="U136" s="117" t="s">
        <v>248</v>
      </c>
    </row>
    <row r="137" spans="1:23" ht="15.75" thickBot="1">
      <c r="A137" s="40"/>
      <c r="B137" s="149"/>
      <c r="C137" s="121"/>
      <c r="D137" s="121"/>
      <c r="E137" s="27"/>
      <c r="F137" s="25"/>
      <c r="G137" s="121"/>
      <c r="H137" s="121"/>
      <c r="I137" s="126"/>
      <c r="J137" s="25"/>
      <c r="K137" s="121"/>
      <c r="L137" s="121"/>
      <c r="M137" s="126"/>
      <c r="N137" s="25"/>
      <c r="O137" s="126"/>
      <c r="P137" s="121"/>
      <c r="Q137" s="27"/>
      <c r="R137" s="25"/>
      <c r="S137" s="121"/>
      <c r="T137" s="121"/>
      <c r="U137" s="126"/>
    </row>
    <row r="138" spans="1:23">
      <c r="A138" s="40"/>
      <c r="B138" s="146" t="s">
        <v>655</v>
      </c>
      <c r="C138" s="125" t="s">
        <v>170</v>
      </c>
      <c r="D138" s="123" t="s">
        <v>245</v>
      </c>
      <c r="E138" s="30"/>
      <c r="F138" s="25"/>
      <c r="G138" s="125" t="s">
        <v>170</v>
      </c>
      <c r="H138" s="123" t="s">
        <v>494</v>
      </c>
      <c r="I138" s="125" t="s">
        <v>248</v>
      </c>
      <c r="J138" s="25"/>
      <c r="K138" s="125" t="s">
        <v>170</v>
      </c>
      <c r="L138" s="123" t="s">
        <v>656</v>
      </c>
      <c r="M138" s="125" t="s">
        <v>248</v>
      </c>
      <c r="N138" s="25"/>
      <c r="O138" s="125" t="s">
        <v>170</v>
      </c>
      <c r="P138" s="123">
        <v>2</v>
      </c>
      <c r="Q138" s="30"/>
      <c r="R138" s="25"/>
      <c r="S138" s="125" t="s">
        <v>170</v>
      </c>
      <c r="T138" s="123" t="s">
        <v>657</v>
      </c>
      <c r="U138" s="125" t="s">
        <v>248</v>
      </c>
    </row>
    <row r="139" spans="1:23" ht="15.75" thickBot="1">
      <c r="A139" s="40"/>
      <c r="B139" s="146"/>
      <c r="C139" s="128"/>
      <c r="D139" s="127"/>
      <c r="E139" s="38"/>
      <c r="F139" s="25"/>
      <c r="G139" s="128"/>
      <c r="H139" s="127"/>
      <c r="I139" s="128"/>
      <c r="J139" s="25"/>
      <c r="K139" s="128"/>
      <c r="L139" s="127"/>
      <c r="M139" s="128"/>
      <c r="N139" s="25"/>
      <c r="O139" s="128"/>
      <c r="P139" s="127"/>
      <c r="Q139" s="38"/>
      <c r="R139" s="25"/>
      <c r="S139" s="128"/>
      <c r="T139" s="127"/>
      <c r="U139" s="128"/>
    </row>
    <row r="140" spans="1:23" ht="15.75" thickTop="1">
      <c r="A140" s="40"/>
      <c r="B140" s="113" t="s">
        <v>658</v>
      </c>
      <c r="C140" s="153" t="s">
        <v>245</v>
      </c>
      <c r="D140" s="153"/>
      <c r="E140" s="113" t="s">
        <v>516</v>
      </c>
      <c r="F140" s="14"/>
      <c r="G140" s="153">
        <v>6.8</v>
      </c>
      <c r="H140" s="153"/>
      <c r="I140" s="113" t="s">
        <v>516</v>
      </c>
      <c r="J140" s="14"/>
      <c r="K140" s="153">
        <v>93.8</v>
      </c>
      <c r="L140" s="153"/>
      <c r="M140" s="113" t="s">
        <v>516</v>
      </c>
      <c r="N140" s="14"/>
      <c r="O140" s="153" t="s">
        <v>659</v>
      </c>
      <c r="P140" s="153"/>
      <c r="Q140" s="113" t="s">
        <v>660</v>
      </c>
      <c r="R140" s="14"/>
      <c r="S140" s="153">
        <v>100</v>
      </c>
      <c r="T140" s="153"/>
      <c r="U140" s="113" t="s">
        <v>516</v>
      </c>
    </row>
    <row r="141" spans="1:23">
      <c r="A141" s="40"/>
      <c r="B141" s="22" t="s">
        <v>293</v>
      </c>
      <c r="C141" s="22"/>
      <c r="D141" s="22"/>
      <c r="E141" s="22"/>
      <c r="F141" s="22"/>
      <c r="G141" s="22"/>
      <c r="H141" s="22"/>
      <c r="I141" s="22"/>
      <c r="J141" s="22"/>
      <c r="K141" s="22"/>
      <c r="L141" s="22"/>
      <c r="M141" s="22"/>
      <c r="N141" s="22"/>
      <c r="O141" s="22"/>
      <c r="P141" s="22"/>
      <c r="Q141" s="22"/>
      <c r="R141" s="22"/>
      <c r="S141" s="22"/>
      <c r="T141" s="22"/>
      <c r="U141" s="22"/>
      <c r="V141" s="22"/>
      <c r="W141" s="22"/>
    </row>
    <row r="142" spans="1:23">
      <c r="A142" s="40"/>
      <c r="B142" s="209" t="s">
        <v>661</v>
      </c>
      <c r="C142" s="209"/>
      <c r="D142" s="209"/>
      <c r="E142" s="209"/>
      <c r="F142" s="209"/>
      <c r="G142" s="209"/>
      <c r="H142" s="209"/>
      <c r="I142" s="209"/>
      <c r="J142" s="209"/>
      <c r="K142" s="209"/>
      <c r="L142" s="209"/>
      <c r="M142" s="209"/>
      <c r="N142" s="209"/>
      <c r="O142" s="209"/>
      <c r="P142" s="209"/>
      <c r="Q142" s="209"/>
      <c r="R142" s="209"/>
      <c r="S142" s="209"/>
      <c r="T142" s="209"/>
      <c r="U142" s="209"/>
      <c r="V142" s="209"/>
      <c r="W142" s="209"/>
    </row>
    <row r="143" spans="1:23">
      <c r="A143" s="40"/>
      <c r="B143" s="39"/>
      <c r="C143" s="39"/>
      <c r="D143" s="39"/>
      <c r="E143" s="39"/>
      <c r="F143" s="39"/>
      <c r="G143" s="39"/>
      <c r="H143" s="39"/>
      <c r="I143" s="39"/>
      <c r="J143" s="39"/>
      <c r="K143" s="39"/>
      <c r="L143" s="39"/>
      <c r="M143" s="39"/>
      <c r="N143" s="39"/>
      <c r="O143" s="39"/>
      <c r="P143" s="39"/>
      <c r="Q143" s="39"/>
      <c r="R143" s="39"/>
      <c r="S143" s="39"/>
      <c r="T143" s="39"/>
      <c r="U143" s="39"/>
      <c r="V143" s="39"/>
      <c r="W143" s="39"/>
    </row>
    <row r="144" spans="1:23">
      <c r="A144" s="40"/>
      <c r="B144" s="39"/>
      <c r="C144" s="39"/>
      <c r="D144" s="39"/>
      <c r="E144" s="39"/>
      <c r="F144" s="39"/>
      <c r="G144" s="39"/>
      <c r="H144" s="39"/>
      <c r="I144" s="39"/>
      <c r="J144" s="39"/>
      <c r="K144" s="39"/>
      <c r="L144" s="39"/>
      <c r="M144" s="39"/>
      <c r="N144" s="39"/>
      <c r="O144" s="39"/>
      <c r="P144" s="39"/>
      <c r="Q144" s="39"/>
      <c r="R144" s="39"/>
      <c r="S144" s="39"/>
      <c r="T144" s="39"/>
      <c r="U144" s="39"/>
      <c r="V144" s="39"/>
      <c r="W144" s="39"/>
    </row>
    <row r="145" spans="1:23">
      <c r="A145" s="40"/>
      <c r="B145" s="39"/>
      <c r="C145" s="39"/>
      <c r="D145" s="39"/>
      <c r="E145" s="39"/>
      <c r="F145" s="39"/>
      <c r="G145" s="39"/>
      <c r="H145" s="39"/>
      <c r="I145" s="39"/>
      <c r="J145" s="39"/>
      <c r="K145" s="39"/>
      <c r="L145" s="39"/>
      <c r="M145" s="39"/>
      <c r="N145" s="39"/>
      <c r="O145" s="39"/>
      <c r="P145" s="39"/>
      <c r="Q145" s="39"/>
      <c r="R145" s="39"/>
      <c r="S145" s="39"/>
      <c r="T145" s="39"/>
      <c r="U145" s="39"/>
      <c r="V145" s="39"/>
      <c r="W145" s="39"/>
    </row>
    <row r="146" spans="1:23">
      <c r="A146" s="40"/>
      <c r="B146" s="39"/>
      <c r="C146" s="39"/>
      <c r="D146" s="39"/>
      <c r="E146" s="39"/>
      <c r="F146" s="39"/>
      <c r="G146" s="39"/>
      <c r="H146" s="39"/>
      <c r="I146" s="39"/>
      <c r="J146" s="39"/>
      <c r="K146" s="39"/>
      <c r="L146" s="39"/>
      <c r="M146" s="39"/>
      <c r="N146" s="39"/>
      <c r="O146" s="39"/>
      <c r="P146" s="39"/>
      <c r="Q146" s="39"/>
      <c r="R146" s="39"/>
      <c r="S146" s="39"/>
      <c r="T146" s="39"/>
      <c r="U146" s="39"/>
      <c r="V146" s="39"/>
      <c r="W146" s="39"/>
    </row>
    <row r="147" spans="1:23">
      <c r="A147" s="40"/>
      <c r="B147" s="39"/>
      <c r="C147" s="39"/>
      <c r="D147" s="39"/>
      <c r="E147" s="39"/>
      <c r="F147" s="39"/>
      <c r="G147" s="39"/>
      <c r="H147" s="39"/>
      <c r="I147" s="39"/>
      <c r="J147" s="39"/>
      <c r="K147" s="39"/>
      <c r="L147" s="39"/>
      <c r="M147" s="39"/>
      <c r="N147" s="39"/>
      <c r="O147" s="39"/>
      <c r="P147" s="39"/>
      <c r="Q147" s="39"/>
      <c r="R147" s="39"/>
      <c r="S147" s="39"/>
      <c r="T147" s="39"/>
      <c r="U147" s="39"/>
      <c r="V147" s="39"/>
      <c r="W147" s="39"/>
    </row>
    <row r="148" spans="1:23">
      <c r="A148" s="40"/>
      <c r="B148" s="39"/>
      <c r="C148" s="39"/>
      <c r="D148" s="39"/>
      <c r="E148" s="39"/>
      <c r="F148" s="39"/>
      <c r="G148" s="39"/>
      <c r="H148" s="39"/>
      <c r="I148" s="39"/>
      <c r="J148" s="39"/>
      <c r="K148" s="39"/>
      <c r="L148" s="39"/>
      <c r="M148" s="39"/>
      <c r="N148" s="39"/>
      <c r="O148" s="39"/>
      <c r="P148" s="39"/>
      <c r="Q148" s="39"/>
      <c r="R148" s="39"/>
      <c r="S148" s="39"/>
      <c r="T148" s="39"/>
      <c r="U148" s="39"/>
      <c r="V148" s="39"/>
      <c r="W148" s="39"/>
    </row>
    <row r="149" spans="1:23">
      <c r="A149" s="40"/>
      <c r="B149" s="39"/>
      <c r="C149" s="39"/>
      <c r="D149" s="39"/>
      <c r="E149" s="39"/>
      <c r="F149" s="39"/>
      <c r="G149" s="39"/>
      <c r="H149" s="39"/>
      <c r="I149" s="39"/>
      <c r="J149" s="39"/>
      <c r="K149" s="39"/>
      <c r="L149" s="39"/>
      <c r="M149" s="39"/>
      <c r="N149" s="39"/>
      <c r="O149" s="39"/>
      <c r="P149" s="39"/>
      <c r="Q149" s="39"/>
      <c r="R149" s="39"/>
      <c r="S149" s="39"/>
      <c r="T149" s="39"/>
      <c r="U149" s="39"/>
      <c r="V149" s="39"/>
      <c r="W149" s="39"/>
    </row>
    <row r="150" spans="1:23">
      <c r="A150" s="40"/>
      <c r="B150" s="39"/>
      <c r="C150" s="39"/>
      <c r="D150" s="39"/>
      <c r="E150" s="39"/>
      <c r="F150" s="39"/>
      <c r="G150" s="39"/>
      <c r="H150" s="39"/>
      <c r="I150" s="39"/>
      <c r="J150" s="39"/>
      <c r="K150" s="39"/>
      <c r="L150" s="39"/>
      <c r="M150" s="39"/>
      <c r="N150" s="39"/>
      <c r="O150" s="39"/>
      <c r="P150" s="39"/>
      <c r="Q150" s="39"/>
      <c r="R150" s="39"/>
      <c r="S150" s="39"/>
      <c r="T150" s="39"/>
      <c r="U150" s="39"/>
      <c r="V150" s="39"/>
      <c r="W150" s="39"/>
    </row>
    <row r="151" spans="1:23">
      <c r="A151" s="40"/>
      <c r="B151" s="39"/>
      <c r="C151" s="39"/>
      <c r="D151" s="39"/>
      <c r="E151" s="39"/>
      <c r="F151" s="39"/>
      <c r="G151" s="39"/>
      <c r="H151" s="39"/>
      <c r="I151" s="39"/>
      <c r="J151" s="39"/>
      <c r="K151" s="39"/>
      <c r="L151" s="39"/>
      <c r="M151" s="39"/>
      <c r="N151" s="39"/>
      <c r="O151" s="39"/>
      <c r="P151" s="39"/>
      <c r="Q151" s="39"/>
      <c r="R151" s="39"/>
      <c r="S151" s="39"/>
      <c r="T151" s="39"/>
      <c r="U151" s="39"/>
      <c r="V151" s="39"/>
      <c r="W151" s="39"/>
    </row>
    <row r="152" spans="1:23">
      <c r="A152" s="40"/>
      <c r="B152" s="39"/>
      <c r="C152" s="39"/>
      <c r="D152" s="39"/>
      <c r="E152" s="39"/>
      <c r="F152" s="39"/>
      <c r="G152" s="39"/>
      <c r="H152" s="39"/>
      <c r="I152" s="39"/>
      <c r="J152" s="39"/>
      <c r="K152" s="39"/>
      <c r="L152" s="39"/>
      <c r="M152" s="39"/>
      <c r="N152" s="39"/>
      <c r="O152" s="39"/>
      <c r="P152" s="39"/>
      <c r="Q152" s="39"/>
      <c r="R152" s="39"/>
      <c r="S152" s="39"/>
      <c r="T152" s="39"/>
      <c r="U152" s="39"/>
      <c r="V152" s="39"/>
      <c r="W152" s="39"/>
    </row>
    <row r="153" spans="1:23">
      <c r="A153" s="40"/>
      <c r="B153" s="39"/>
      <c r="C153" s="39"/>
      <c r="D153" s="39"/>
      <c r="E153" s="39"/>
      <c r="F153" s="39"/>
      <c r="G153" s="39"/>
      <c r="H153" s="39"/>
      <c r="I153" s="39"/>
      <c r="J153" s="39"/>
      <c r="K153" s="39"/>
      <c r="L153" s="39"/>
      <c r="M153" s="39"/>
      <c r="N153" s="39"/>
      <c r="O153" s="39"/>
      <c r="P153" s="39"/>
      <c r="Q153" s="39"/>
      <c r="R153" s="39"/>
      <c r="S153" s="39"/>
      <c r="T153" s="39"/>
      <c r="U153" s="39"/>
      <c r="V153" s="39"/>
      <c r="W153" s="39"/>
    </row>
    <row r="154" spans="1:23">
      <c r="A154" s="40"/>
      <c r="B154" s="39"/>
      <c r="C154" s="39"/>
      <c r="D154" s="39"/>
      <c r="E154" s="39"/>
      <c r="F154" s="39"/>
      <c r="G154" s="39"/>
      <c r="H154" s="39"/>
      <c r="I154" s="39"/>
      <c r="J154" s="39"/>
      <c r="K154" s="39"/>
      <c r="L154" s="39"/>
      <c r="M154" s="39"/>
      <c r="N154" s="39"/>
      <c r="O154" s="39"/>
      <c r="P154" s="39"/>
      <c r="Q154" s="39"/>
      <c r="R154" s="39"/>
      <c r="S154" s="39"/>
      <c r="T154" s="39"/>
      <c r="U154" s="39"/>
      <c r="V154" s="39"/>
      <c r="W154" s="39"/>
    </row>
    <row r="155" spans="1:23">
      <c r="A155" s="40"/>
      <c r="B155" s="39"/>
      <c r="C155" s="39"/>
      <c r="D155" s="39"/>
      <c r="E155" s="39"/>
      <c r="F155" s="39"/>
      <c r="G155" s="39"/>
      <c r="H155" s="39"/>
      <c r="I155" s="39"/>
      <c r="J155" s="39"/>
      <c r="K155" s="39"/>
      <c r="L155" s="39"/>
      <c r="M155" s="39"/>
      <c r="N155" s="39"/>
      <c r="O155" s="39"/>
      <c r="P155" s="39"/>
      <c r="Q155" s="39"/>
      <c r="R155" s="39"/>
      <c r="S155" s="39"/>
      <c r="T155" s="39"/>
      <c r="U155" s="39"/>
      <c r="V155" s="39"/>
      <c r="W155" s="39"/>
    </row>
    <row r="156" spans="1:23">
      <c r="A156" s="40"/>
      <c r="B156" s="39"/>
      <c r="C156" s="39"/>
      <c r="D156" s="39"/>
      <c r="E156" s="39"/>
      <c r="F156" s="39"/>
      <c r="G156" s="39"/>
      <c r="H156" s="39"/>
      <c r="I156" s="39"/>
      <c r="J156" s="39"/>
      <c r="K156" s="39"/>
      <c r="L156" s="39"/>
      <c r="M156" s="39"/>
      <c r="N156" s="39"/>
      <c r="O156" s="39"/>
      <c r="P156" s="39"/>
      <c r="Q156" s="39"/>
      <c r="R156" s="39"/>
      <c r="S156" s="39"/>
      <c r="T156" s="39"/>
      <c r="U156" s="39"/>
      <c r="V156" s="39"/>
      <c r="W156" s="39"/>
    </row>
    <row r="157" spans="1:23">
      <c r="A157" s="40"/>
      <c r="B157" s="39"/>
      <c r="C157" s="39"/>
      <c r="D157" s="39"/>
      <c r="E157" s="39"/>
      <c r="F157" s="39"/>
      <c r="G157" s="39"/>
      <c r="H157" s="39"/>
      <c r="I157" s="39"/>
      <c r="J157" s="39"/>
      <c r="K157" s="39"/>
      <c r="L157" s="39"/>
      <c r="M157" s="39"/>
      <c r="N157" s="39"/>
      <c r="O157" s="39"/>
      <c r="P157" s="39"/>
      <c r="Q157" s="39"/>
      <c r="R157" s="39"/>
      <c r="S157" s="39"/>
      <c r="T157" s="39"/>
      <c r="U157" s="39"/>
      <c r="V157" s="39"/>
      <c r="W157" s="39"/>
    </row>
    <row r="158" spans="1:23">
      <c r="A158" s="40"/>
      <c r="B158" s="39"/>
      <c r="C158" s="39"/>
      <c r="D158" s="39"/>
      <c r="E158" s="39"/>
      <c r="F158" s="39"/>
      <c r="G158" s="39"/>
      <c r="H158" s="39"/>
      <c r="I158" s="39"/>
      <c r="J158" s="39"/>
      <c r="K158" s="39"/>
      <c r="L158" s="39"/>
      <c r="M158" s="39"/>
      <c r="N158" s="39"/>
      <c r="O158" s="39"/>
      <c r="P158" s="39"/>
      <c r="Q158" s="39"/>
      <c r="R158" s="39"/>
      <c r="S158" s="39"/>
      <c r="T158" s="39"/>
      <c r="U158" s="39"/>
      <c r="V158" s="39"/>
      <c r="W158" s="39"/>
    </row>
    <row r="159" spans="1:23">
      <c r="A159" s="40"/>
      <c r="B159" s="39"/>
      <c r="C159" s="39"/>
      <c r="D159" s="39"/>
      <c r="E159" s="39"/>
      <c r="F159" s="39"/>
      <c r="G159" s="39"/>
      <c r="H159" s="39"/>
      <c r="I159" s="39"/>
      <c r="J159" s="39"/>
      <c r="K159" s="39"/>
      <c r="L159" s="39"/>
      <c r="M159" s="39"/>
      <c r="N159" s="39"/>
      <c r="O159" s="39"/>
      <c r="P159" s="39"/>
      <c r="Q159" s="39"/>
      <c r="R159" s="39"/>
      <c r="S159" s="39"/>
      <c r="T159" s="39"/>
      <c r="U159" s="39"/>
      <c r="V159" s="39"/>
      <c r="W159" s="39"/>
    </row>
    <row r="160" spans="1:23">
      <c r="A160" s="40"/>
      <c r="B160" s="39"/>
      <c r="C160" s="39"/>
      <c r="D160" s="39"/>
      <c r="E160" s="39"/>
      <c r="F160" s="39"/>
      <c r="G160" s="39"/>
      <c r="H160" s="39"/>
      <c r="I160" s="39"/>
      <c r="J160" s="39"/>
      <c r="K160" s="39"/>
      <c r="L160" s="39"/>
      <c r="M160" s="39"/>
      <c r="N160" s="39"/>
      <c r="O160" s="39"/>
      <c r="P160" s="39"/>
      <c r="Q160" s="39"/>
      <c r="R160" s="39"/>
      <c r="S160" s="39"/>
      <c r="T160" s="39"/>
      <c r="U160" s="39"/>
      <c r="V160" s="39"/>
      <c r="W160" s="39"/>
    </row>
    <row r="161" spans="1:23">
      <c r="A161" s="40"/>
      <c r="B161" s="39"/>
      <c r="C161" s="39"/>
      <c r="D161" s="39"/>
      <c r="E161" s="39"/>
      <c r="F161" s="39"/>
      <c r="G161" s="39"/>
      <c r="H161" s="39"/>
      <c r="I161" s="39"/>
      <c r="J161" s="39"/>
      <c r="K161" s="39"/>
      <c r="L161" s="39"/>
      <c r="M161" s="39"/>
      <c r="N161" s="39"/>
      <c r="O161" s="39"/>
      <c r="P161" s="39"/>
      <c r="Q161" s="39"/>
      <c r="R161" s="39"/>
      <c r="S161" s="39"/>
      <c r="T161" s="39"/>
      <c r="U161" s="39"/>
      <c r="V161" s="39"/>
      <c r="W161" s="39"/>
    </row>
    <row r="162" spans="1:23">
      <c r="A162" s="40"/>
      <c r="B162" s="39"/>
      <c r="C162" s="39"/>
      <c r="D162" s="39"/>
      <c r="E162" s="39"/>
      <c r="F162" s="39"/>
      <c r="G162" s="39"/>
      <c r="H162" s="39"/>
      <c r="I162" s="39"/>
      <c r="J162" s="39"/>
      <c r="K162" s="39"/>
      <c r="L162" s="39"/>
      <c r="M162" s="39"/>
      <c r="N162" s="39"/>
      <c r="O162" s="39"/>
      <c r="P162" s="39"/>
      <c r="Q162" s="39"/>
      <c r="R162" s="39"/>
      <c r="S162" s="39"/>
      <c r="T162" s="39"/>
      <c r="U162" s="39"/>
      <c r="V162" s="39"/>
      <c r="W162" s="39"/>
    </row>
    <row r="163" spans="1:23">
      <c r="A163" s="40"/>
      <c r="B163" s="39"/>
      <c r="C163" s="39"/>
      <c r="D163" s="39"/>
      <c r="E163" s="39"/>
      <c r="F163" s="39"/>
      <c r="G163" s="39"/>
      <c r="H163" s="39"/>
      <c r="I163" s="39"/>
      <c r="J163" s="39"/>
      <c r="K163" s="39"/>
      <c r="L163" s="39"/>
      <c r="M163" s="39"/>
      <c r="N163" s="39"/>
      <c r="O163" s="39"/>
      <c r="P163" s="39"/>
      <c r="Q163" s="39"/>
      <c r="R163" s="39"/>
      <c r="S163" s="39"/>
      <c r="T163" s="39"/>
      <c r="U163" s="39"/>
      <c r="V163" s="39"/>
      <c r="W163" s="39"/>
    </row>
    <row r="164" spans="1:23">
      <c r="A164" s="40"/>
      <c r="B164" s="39"/>
      <c r="C164" s="39"/>
      <c r="D164" s="39"/>
      <c r="E164" s="39"/>
      <c r="F164" s="39"/>
      <c r="G164" s="39"/>
      <c r="H164" s="39"/>
      <c r="I164" s="39"/>
      <c r="J164" s="39"/>
      <c r="K164" s="39"/>
      <c r="L164" s="39"/>
      <c r="M164" s="39"/>
      <c r="N164" s="39"/>
      <c r="O164" s="39"/>
      <c r="P164" s="39"/>
      <c r="Q164" s="39"/>
      <c r="R164" s="39"/>
      <c r="S164" s="39"/>
      <c r="T164" s="39"/>
      <c r="U164" s="39"/>
      <c r="V164" s="39"/>
      <c r="W164" s="39"/>
    </row>
    <row r="165" spans="1:23">
      <c r="A165" s="40"/>
      <c r="B165" s="39"/>
      <c r="C165" s="39"/>
      <c r="D165" s="39"/>
      <c r="E165" s="39"/>
      <c r="F165" s="39"/>
      <c r="G165" s="39"/>
      <c r="H165" s="39"/>
      <c r="I165" s="39"/>
      <c r="J165" s="39"/>
      <c r="K165" s="39"/>
      <c r="L165" s="39"/>
      <c r="M165" s="39"/>
      <c r="N165" s="39"/>
      <c r="O165" s="39"/>
      <c r="P165" s="39"/>
      <c r="Q165" s="39"/>
      <c r="R165" s="39"/>
      <c r="S165" s="39"/>
      <c r="T165" s="39"/>
      <c r="U165" s="39"/>
      <c r="V165" s="39"/>
      <c r="W165" s="39"/>
    </row>
    <row r="166" spans="1:23">
      <c r="A166" s="40"/>
      <c r="B166" s="39"/>
      <c r="C166" s="39"/>
      <c r="D166" s="39"/>
      <c r="E166" s="39"/>
      <c r="F166" s="39"/>
      <c r="G166" s="39"/>
      <c r="H166" s="39"/>
      <c r="I166" s="39"/>
      <c r="J166" s="39"/>
      <c r="K166" s="39"/>
      <c r="L166" s="39"/>
      <c r="M166" s="39"/>
      <c r="N166" s="39"/>
      <c r="O166" s="39"/>
      <c r="P166" s="39"/>
      <c r="Q166" s="39"/>
      <c r="R166" s="39"/>
      <c r="S166" s="39"/>
      <c r="T166" s="39"/>
      <c r="U166" s="39"/>
      <c r="V166" s="39"/>
      <c r="W166" s="39"/>
    </row>
    <row r="167" spans="1:23">
      <c r="A167" s="40"/>
      <c r="B167" s="39"/>
      <c r="C167" s="39"/>
      <c r="D167" s="39"/>
      <c r="E167" s="39"/>
      <c r="F167" s="39"/>
      <c r="G167" s="39"/>
      <c r="H167" s="39"/>
      <c r="I167" s="39"/>
      <c r="J167" s="39"/>
      <c r="K167" s="39"/>
      <c r="L167" s="39"/>
      <c r="M167" s="39"/>
      <c r="N167" s="39"/>
      <c r="O167" s="39"/>
      <c r="P167" s="39"/>
      <c r="Q167" s="39"/>
      <c r="R167" s="39"/>
      <c r="S167" s="39"/>
      <c r="T167" s="39"/>
      <c r="U167" s="39"/>
      <c r="V167" s="39"/>
      <c r="W167" s="39"/>
    </row>
    <row r="168" spans="1:23">
      <c r="A168" s="40"/>
      <c r="B168" s="39"/>
      <c r="C168" s="39"/>
      <c r="D168" s="39"/>
      <c r="E168" s="39"/>
      <c r="F168" s="39"/>
      <c r="G168" s="39"/>
      <c r="H168" s="39"/>
      <c r="I168" s="39"/>
      <c r="J168" s="39"/>
      <c r="K168" s="39"/>
      <c r="L168" s="39"/>
      <c r="M168" s="39"/>
      <c r="N168" s="39"/>
      <c r="O168" s="39"/>
      <c r="P168" s="39"/>
      <c r="Q168" s="39"/>
      <c r="R168" s="39"/>
      <c r="S168" s="39"/>
      <c r="T168" s="39"/>
      <c r="U168" s="39"/>
      <c r="V168" s="39"/>
      <c r="W168" s="39"/>
    </row>
    <row r="169" spans="1:23">
      <c r="A169" s="40"/>
      <c r="B169" s="39"/>
      <c r="C169" s="39"/>
      <c r="D169" s="39"/>
      <c r="E169" s="39"/>
      <c r="F169" s="39"/>
      <c r="G169" s="39"/>
      <c r="H169" s="39"/>
      <c r="I169" s="39"/>
      <c r="J169" s="39"/>
      <c r="K169" s="39"/>
      <c r="L169" s="39"/>
      <c r="M169" s="39"/>
      <c r="N169" s="39"/>
      <c r="O169" s="39"/>
      <c r="P169" s="39"/>
      <c r="Q169" s="39"/>
      <c r="R169" s="39"/>
      <c r="S169" s="39"/>
      <c r="T169" s="39"/>
      <c r="U169" s="39"/>
      <c r="V169" s="39"/>
      <c r="W169" s="39"/>
    </row>
    <row r="170" spans="1:23">
      <c r="A170" s="40"/>
      <c r="B170" s="22" t="s">
        <v>662</v>
      </c>
      <c r="C170" s="22"/>
      <c r="D170" s="22"/>
      <c r="E170" s="22"/>
      <c r="F170" s="22"/>
      <c r="G170" s="22"/>
      <c r="H170" s="22"/>
      <c r="I170" s="22"/>
      <c r="J170" s="22"/>
      <c r="K170" s="22"/>
      <c r="L170" s="22"/>
      <c r="M170" s="22"/>
      <c r="N170" s="22"/>
      <c r="O170" s="22"/>
      <c r="P170" s="22"/>
      <c r="Q170" s="22"/>
      <c r="R170" s="22"/>
      <c r="S170" s="22"/>
      <c r="T170" s="22"/>
      <c r="U170" s="22"/>
      <c r="V170" s="22"/>
      <c r="W170" s="22"/>
    </row>
    <row r="171" spans="1:23">
      <c r="A171" s="40"/>
      <c r="B171" s="19"/>
      <c r="C171" s="19"/>
      <c r="D171" s="19"/>
      <c r="E171" s="19"/>
      <c r="F171" s="19"/>
      <c r="G171" s="19"/>
      <c r="H171" s="19"/>
      <c r="I171" s="19"/>
      <c r="J171" s="19"/>
      <c r="K171" s="19"/>
      <c r="L171" s="19"/>
      <c r="M171" s="19"/>
      <c r="N171" s="19"/>
      <c r="O171" s="19"/>
      <c r="P171" s="19"/>
      <c r="Q171" s="19"/>
      <c r="R171" s="19"/>
      <c r="S171" s="19"/>
      <c r="T171" s="19"/>
      <c r="U171" s="19"/>
    </row>
    <row r="172" spans="1:23">
      <c r="A172" s="40"/>
      <c r="B172" s="11"/>
      <c r="C172" s="11"/>
      <c r="D172" s="11"/>
      <c r="E172" s="11"/>
      <c r="F172" s="11"/>
      <c r="G172" s="11"/>
      <c r="H172" s="11"/>
      <c r="I172" s="11"/>
      <c r="J172" s="11"/>
      <c r="K172" s="11"/>
      <c r="L172" s="11"/>
      <c r="M172" s="11"/>
      <c r="N172" s="11"/>
      <c r="O172" s="11"/>
      <c r="P172" s="11"/>
      <c r="Q172" s="11"/>
      <c r="R172" s="11"/>
      <c r="S172" s="11"/>
      <c r="T172" s="11"/>
      <c r="U172" s="11"/>
    </row>
    <row r="173" spans="1:23">
      <c r="A173" s="40"/>
      <c r="B173" s="142" t="s">
        <v>167</v>
      </c>
      <c r="C173" s="143" t="s">
        <v>626</v>
      </c>
      <c r="D173" s="143"/>
      <c r="E173" s="143"/>
      <c r="F173" s="25"/>
      <c r="G173" s="143" t="s">
        <v>631</v>
      </c>
      <c r="H173" s="143"/>
      <c r="I173" s="143"/>
      <c r="J173" s="25"/>
      <c r="K173" s="143" t="s">
        <v>631</v>
      </c>
      <c r="L173" s="143"/>
      <c r="M173" s="143"/>
      <c r="N173" s="25"/>
      <c r="O173" s="143" t="s">
        <v>638</v>
      </c>
      <c r="P173" s="143"/>
      <c r="Q173" s="143"/>
      <c r="R173" s="25"/>
      <c r="S173" s="143" t="s">
        <v>663</v>
      </c>
      <c r="T173" s="143"/>
      <c r="U173" s="143"/>
    </row>
    <row r="174" spans="1:23">
      <c r="A174" s="40"/>
      <c r="B174" s="142"/>
      <c r="C174" s="143" t="s">
        <v>627</v>
      </c>
      <c r="D174" s="143"/>
      <c r="E174" s="143"/>
      <c r="F174" s="25"/>
      <c r="G174" s="143" t="s">
        <v>632</v>
      </c>
      <c r="H174" s="143"/>
      <c r="I174" s="143"/>
      <c r="J174" s="25"/>
      <c r="K174" s="143" t="s">
        <v>636</v>
      </c>
      <c r="L174" s="143"/>
      <c r="M174" s="143"/>
      <c r="N174" s="25"/>
      <c r="O174" s="143" t="s">
        <v>639</v>
      </c>
      <c r="P174" s="143"/>
      <c r="Q174" s="143"/>
      <c r="R174" s="25"/>
      <c r="S174" s="143"/>
      <c r="T174" s="143"/>
      <c r="U174" s="143"/>
    </row>
    <row r="175" spans="1:23">
      <c r="A175" s="40"/>
      <c r="B175" s="142"/>
      <c r="C175" s="143" t="s">
        <v>628</v>
      </c>
      <c r="D175" s="143"/>
      <c r="E175" s="143"/>
      <c r="F175" s="25"/>
      <c r="G175" s="143" t="s">
        <v>633</v>
      </c>
      <c r="H175" s="143"/>
      <c r="I175" s="143"/>
      <c r="J175" s="25"/>
      <c r="K175" s="143" t="s">
        <v>634</v>
      </c>
      <c r="L175" s="143"/>
      <c r="M175" s="143"/>
      <c r="N175" s="25"/>
      <c r="O175" s="143" t="s">
        <v>640</v>
      </c>
      <c r="P175" s="143"/>
      <c r="Q175" s="143"/>
      <c r="R175" s="25"/>
      <c r="S175" s="143"/>
      <c r="T175" s="143"/>
      <c r="U175" s="143"/>
    </row>
    <row r="176" spans="1:23">
      <c r="A176" s="40"/>
      <c r="B176" s="142"/>
      <c r="C176" s="143" t="s">
        <v>629</v>
      </c>
      <c r="D176" s="143"/>
      <c r="E176" s="143"/>
      <c r="F176" s="25"/>
      <c r="G176" s="143" t="s">
        <v>634</v>
      </c>
      <c r="H176" s="143"/>
      <c r="I176" s="143"/>
      <c r="J176" s="25"/>
      <c r="K176" s="143" t="s">
        <v>637</v>
      </c>
      <c r="L176" s="143"/>
      <c r="M176" s="143"/>
      <c r="N176" s="25"/>
      <c r="O176" s="143" t="s">
        <v>641</v>
      </c>
      <c r="P176" s="143"/>
      <c r="Q176" s="143"/>
      <c r="R176" s="25"/>
      <c r="S176" s="143"/>
      <c r="T176" s="143"/>
      <c r="U176" s="143"/>
    </row>
    <row r="177" spans="1:21" ht="15.75" thickBot="1">
      <c r="A177" s="40"/>
      <c r="B177" s="142"/>
      <c r="C177" s="144" t="s">
        <v>630</v>
      </c>
      <c r="D177" s="144"/>
      <c r="E177" s="144"/>
      <c r="F177" s="25"/>
      <c r="G177" s="144" t="s">
        <v>635</v>
      </c>
      <c r="H177" s="144"/>
      <c r="I177" s="144"/>
      <c r="J177" s="25"/>
      <c r="K177" s="145"/>
      <c r="L177" s="145"/>
      <c r="M177" s="145"/>
      <c r="N177" s="25"/>
      <c r="O177" s="145"/>
      <c r="P177" s="145"/>
      <c r="Q177" s="145"/>
      <c r="R177" s="25"/>
      <c r="S177" s="144"/>
      <c r="T177" s="144"/>
      <c r="U177" s="144"/>
    </row>
    <row r="178" spans="1:21">
      <c r="A178" s="40"/>
      <c r="B178" s="146" t="s">
        <v>243</v>
      </c>
      <c r="C178" s="154"/>
      <c r="D178" s="154"/>
      <c r="E178" s="30"/>
      <c r="F178" s="25"/>
      <c r="G178" s="154"/>
      <c r="H178" s="154"/>
      <c r="I178" s="30"/>
      <c r="J178" s="25"/>
      <c r="K178" s="154"/>
      <c r="L178" s="154"/>
      <c r="M178" s="30"/>
      <c r="N178" s="25"/>
      <c r="O178" s="154"/>
      <c r="P178" s="154"/>
      <c r="Q178" s="30"/>
      <c r="R178" s="25"/>
      <c r="S178" s="154"/>
      <c r="T178" s="154"/>
      <c r="U178" s="30"/>
    </row>
    <row r="179" spans="1:21">
      <c r="A179" s="40"/>
      <c r="B179" s="146"/>
      <c r="C179" s="118"/>
      <c r="D179" s="118"/>
      <c r="E179" s="25"/>
      <c r="F179" s="25"/>
      <c r="G179" s="118"/>
      <c r="H179" s="118"/>
      <c r="I179" s="25"/>
      <c r="J179" s="25"/>
      <c r="K179" s="118"/>
      <c r="L179" s="118"/>
      <c r="M179" s="25"/>
      <c r="N179" s="25"/>
      <c r="O179" s="118"/>
      <c r="P179" s="118"/>
      <c r="Q179" s="25"/>
      <c r="R179" s="25"/>
      <c r="S179" s="118"/>
      <c r="T179" s="118"/>
      <c r="U179" s="25"/>
    </row>
    <row r="180" spans="1:21">
      <c r="A180" s="40"/>
      <c r="B180" s="155" t="s">
        <v>383</v>
      </c>
      <c r="C180" s="119"/>
      <c r="D180" s="119"/>
      <c r="E180" s="25"/>
      <c r="F180" s="25"/>
      <c r="G180" s="119"/>
      <c r="H180" s="119"/>
      <c r="I180" s="25"/>
      <c r="J180" s="25"/>
      <c r="K180" s="119"/>
      <c r="L180" s="119"/>
      <c r="M180" s="25"/>
      <c r="N180" s="25"/>
      <c r="O180" s="119"/>
      <c r="P180" s="119"/>
      <c r="Q180" s="25"/>
      <c r="R180" s="25"/>
      <c r="S180" s="119"/>
      <c r="T180" s="119"/>
      <c r="U180" s="25"/>
    </row>
    <row r="181" spans="1:21">
      <c r="A181" s="40"/>
      <c r="B181" s="155"/>
      <c r="C181" s="119"/>
      <c r="D181" s="119"/>
      <c r="E181" s="25"/>
      <c r="F181" s="25"/>
      <c r="G181" s="119"/>
      <c r="H181" s="119"/>
      <c r="I181" s="25"/>
      <c r="J181" s="25"/>
      <c r="K181" s="119"/>
      <c r="L181" s="119"/>
      <c r="M181" s="25"/>
      <c r="N181" s="25"/>
      <c r="O181" s="119"/>
      <c r="P181" s="119"/>
      <c r="Q181" s="25"/>
      <c r="R181" s="25"/>
      <c r="S181" s="119"/>
      <c r="T181" s="119"/>
      <c r="U181" s="25"/>
    </row>
    <row r="182" spans="1:21">
      <c r="A182" s="40"/>
      <c r="B182" s="122" t="s">
        <v>319</v>
      </c>
      <c r="C182" s="117" t="s">
        <v>170</v>
      </c>
      <c r="D182" s="119">
        <v>145</v>
      </c>
      <c r="E182" s="25"/>
      <c r="F182" s="25"/>
      <c r="G182" s="117" t="s">
        <v>170</v>
      </c>
      <c r="H182" s="119">
        <v>621</v>
      </c>
      <c r="I182" s="25"/>
      <c r="J182" s="25"/>
      <c r="K182" s="117" t="s">
        <v>170</v>
      </c>
      <c r="L182" s="119" t="s">
        <v>245</v>
      </c>
      <c r="M182" s="25"/>
      <c r="N182" s="25"/>
      <c r="O182" s="119"/>
      <c r="P182" s="119"/>
      <c r="Q182" s="25"/>
      <c r="R182" s="25"/>
      <c r="S182" s="117" t="s">
        <v>170</v>
      </c>
      <c r="T182" s="119">
        <v>766</v>
      </c>
      <c r="U182" s="25"/>
    </row>
    <row r="183" spans="1:21">
      <c r="A183" s="40"/>
      <c r="B183" s="122"/>
      <c r="C183" s="117"/>
      <c r="D183" s="119"/>
      <c r="E183" s="25"/>
      <c r="F183" s="25"/>
      <c r="G183" s="117"/>
      <c r="H183" s="119"/>
      <c r="I183" s="25"/>
      <c r="J183" s="25"/>
      <c r="K183" s="117"/>
      <c r="L183" s="119"/>
      <c r="M183" s="25"/>
      <c r="N183" s="25"/>
      <c r="O183" s="119"/>
      <c r="P183" s="119"/>
      <c r="Q183" s="25"/>
      <c r="R183" s="25"/>
      <c r="S183" s="117"/>
      <c r="T183" s="119"/>
      <c r="U183" s="25"/>
    </row>
    <row r="184" spans="1:21">
      <c r="A184" s="40"/>
      <c r="B184" s="156" t="s">
        <v>320</v>
      </c>
      <c r="C184" s="119" t="s">
        <v>245</v>
      </c>
      <c r="D184" s="119"/>
      <c r="E184" s="25"/>
      <c r="F184" s="25"/>
      <c r="G184" s="120">
        <v>3185</v>
      </c>
      <c r="H184" s="120"/>
      <c r="I184" s="25"/>
      <c r="J184" s="25"/>
      <c r="K184" s="119">
        <v>119</v>
      </c>
      <c r="L184" s="119"/>
      <c r="M184" s="25"/>
      <c r="N184" s="25"/>
      <c r="O184" s="119"/>
      <c r="P184" s="119"/>
      <c r="Q184" s="25"/>
      <c r="R184" s="25"/>
      <c r="S184" s="120">
        <v>3304</v>
      </c>
      <c r="T184" s="120"/>
      <c r="U184" s="25"/>
    </row>
    <row r="185" spans="1:21">
      <c r="A185" s="40"/>
      <c r="B185" s="156"/>
      <c r="C185" s="119"/>
      <c r="D185" s="119"/>
      <c r="E185" s="25"/>
      <c r="F185" s="25"/>
      <c r="G185" s="120"/>
      <c r="H185" s="120"/>
      <c r="I185" s="25"/>
      <c r="J185" s="25"/>
      <c r="K185" s="119"/>
      <c r="L185" s="119"/>
      <c r="M185" s="25"/>
      <c r="N185" s="25"/>
      <c r="O185" s="119"/>
      <c r="P185" s="119"/>
      <c r="Q185" s="25"/>
      <c r="R185" s="25"/>
      <c r="S185" s="120"/>
      <c r="T185" s="120"/>
      <c r="U185" s="25"/>
    </row>
    <row r="186" spans="1:21">
      <c r="A186" s="40"/>
      <c r="B186" s="156" t="s">
        <v>322</v>
      </c>
      <c r="C186" s="119" t="s">
        <v>245</v>
      </c>
      <c r="D186" s="119"/>
      <c r="E186" s="25"/>
      <c r="F186" s="25"/>
      <c r="G186" s="120">
        <v>20308</v>
      </c>
      <c r="H186" s="120"/>
      <c r="I186" s="25"/>
      <c r="J186" s="25"/>
      <c r="K186" s="120">
        <v>1008</v>
      </c>
      <c r="L186" s="120"/>
      <c r="M186" s="25"/>
      <c r="N186" s="25"/>
      <c r="O186" s="119"/>
      <c r="P186" s="119"/>
      <c r="Q186" s="25"/>
      <c r="R186" s="25"/>
      <c r="S186" s="120">
        <v>21316</v>
      </c>
      <c r="T186" s="120"/>
      <c r="U186" s="25"/>
    </row>
    <row r="187" spans="1:21">
      <c r="A187" s="40"/>
      <c r="B187" s="156"/>
      <c r="C187" s="119"/>
      <c r="D187" s="119"/>
      <c r="E187" s="25"/>
      <c r="F187" s="25"/>
      <c r="G187" s="120"/>
      <c r="H187" s="120"/>
      <c r="I187" s="25"/>
      <c r="J187" s="25"/>
      <c r="K187" s="120"/>
      <c r="L187" s="120"/>
      <c r="M187" s="25"/>
      <c r="N187" s="25"/>
      <c r="O187" s="119"/>
      <c r="P187" s="119"/>
      <c r="Q187" s="25"/>
      <c r="R187" s="25"/>
      <c r="S187" s="120"/>
      <c r="T187" s="120"/>
      <c r="U187" s="25"/>
    </row>
    <row r="188" spans="1:21">
      <c r="A188" s="40"/>
      <c r="B188" s="156" t="s">
        <v>324</v>
      </c>
      <c r="C188" s="119" t="s">
        <v>245</v>
      </c>
      <c r="D188" s="119"/>
      <c r="E188" s="25"/>
      <c r="F188" s="25"/>
      <c r="G188" s="119">
        <v>792</v>
      </c>
      <c r="H188" s="119"/>
      <c r="I188" s="25"/>
      <c r="J188" s="25"/>
      <c r="K188" s="119" t="s">
        <v>245</v>
      </c>
      <c r="L188" s="119"/>
      <c r="M188" s="25"/>
      <c r="N188" s="25"/>
      <c r="O188" s="119"/>
      <c r="P188" s="119"/>
      <c r="Q188" s="25"/>
      <c r="R188" s="25"/>
      <c r="S188" s="119">
        <v>792</v>
      </c>
      <c r="T188" s="119"/>
      <c r="U188" s="25"/>
    </row>
    <row r="189" spans="1:21">
      <c r="A189" s="40"/>
      <c r="B189" s="156"/>
      <c r="C189" s="119"/>
      <c r="D189" s="119"/>
      <c r="E189" s="25"/>
      <c r="F189" s="25"/>
      <c r="G189" s="119"/>
      <c r="H189" s="119"/>
      <c r="I189" s="25"/>
      <c r="J189" s="25"/>
      <c r="K189" s="119"/>
      <c r="L189" s="119"/>
      <c r="M189" s="25"/>
      <c r="N189" s="25"/>
      <c r="O189" s="119"/>
      <c r="P189" s="119"/>
      <c r="Q189" s="25"/>
      <c r="R189" s="25"/>
      <c r="S189" s="119"/>
      <c r="T189" s="119"/>
      <c r="U189" s="25"/>
    </row>
    <row r="190" spans="1:21">
      <c r="A190" s="40"/>
      <c r="B190" s="156" t="s">
        <v>325</v>
      </c>
      <c r="C190" s="119" t="s">
        <v>245</v>
      </c>
      <c r="D190" s="119"/>
      <c r="E190" s="25"/>
      <c r="F190" s="25"/>
      <c r="G190" s="119">
        <v>895</v>
      </c>
      <c r="H190" s="119"/>
      <c r="I190" s="25"/>
      <c r="J190" s="25"/>
      <c r="K190" s="119">
        <v>112</v>
      </c>
      <c r="L190" s="119"/>
      <c r="M190" s="25"/>
      <c r="N190" s="25"/>
      <c r="O190" s="119"/>
      <c r="P190" s="119"/>
      <c r="Q190" s="25"/>
      <c r="R190" s="25"/>
      <c r="S190" s="120">
        <v>1007</v>
      </c>
      <c r="T190" s="120"/>
      <c r="U190" s="25"/>
    </row>
    <row r="191" spans="1:21">
      <c r="A191" s="40"/>
      <c r="B191" s="156"/>
      <c r="C191" s="119"/>
      <c r="D191" s="119"/>
      <c r="E191" s="25"/>
      <c r="F191" s="25"/>
      <c r="G191" s="119"/>
      <c r="H191" s="119"/>
      <c r="I191" s="25"/>
      <c r="J191" s="25"/>
      <c r="K191" s="119"/>
      <c r="L191" s="119"/>
      <c r="M191" s="25"/>
      <c r="N191" s="25"/>
      <c r="O191" s="119"/>
      <c r="P191" s="119"/>
      <c r="Q191" s="25"/>
      <c r="R191" s="25"/>
      <c r="S191" s="120"/>
      <c r="T191" s="120"/>
      <c r="U191" s="25"/>
    </row>
    <row r="192" spans="1:21">
      <c r="A192" s="40"/>
      <c r="B192" s="156" t="s">
        <v>327</v>
      </c>
      <c r="C192" s="119" t="s">
        <v>245</v>
      </c>
      <c r="D192" s="119"/>
      <c r="E192" s="25"/>
      <c r="F192" s="25"/>
      <c r="G192" s="119">
        <v>790</v>
      </c>
      <c r="H192" s="119"/>
      <c r="I192" s="25"/>
      <c r="J192" s="25"/>
      <c r="K192" s="119" t="s">
        <v>245</v>
      </c>
      <c r="L192" s="119"/>
      <c r="M192" s="25"/>
      <c r="N192" s="25"/>
      <c r="O192" s="119"/>
      <c r="P192" s="119"/>
      <c r="Q192" s="25"/>
      <c r="R192" s="25"/>
      <c r="S192" s="119">
        <v>790</v>
      </c>
      <c r="T192" s="119"/>
      <c r="U192" s="25"/>
    </row>
    <row r="193" spans="1:21">
      <c r="A193" s="40"/>
      <c r="B193" s="156"/>
      <c r="C193" s="119"/>
      <c r="D193" s="119"/>
      <c r="E193" s="25"/>
      <c r="F193" s="25"/>
      <c r="G193" s="119"/>
      <c r="H193" s="119"/>
      <c r="I193" s="25"/>
      <c r="J193" s="25"/>
      <c r="K193" s="119"/>
      <c r="L193" s="119"/>
      <c r="M193" s="25"/>
      <c r="N193" s="25"/>
      <c r="O193" s="119"/>
      <c r="P193" s="119"/>
      <c r="Q193" s="25"/>
      <c r="R193" s="25"/>
      <c r="S193" s="119"/>
      <c r="T193" s="119"/>
      <c r="U193" s="25"/>
    </row>
    <row r="194" spans="1:21">
      <c r="A194" s="40"/>
      <c r="B194" s="156" t="s">
        <v>329</v>
      </c>
      <c r="C194" s="119" t="s">
        <v>245</v>
      </c>
      <c r="D194" s="119"/>
      <c r="E194" s="25"/>
      <c r="F194" s="25"/>
      <c r="G194" s="119">
        <v>763</v>
      </c>
      <c r="H194" s="119"/>
      <c r="I194" s="25"/>
      <c r="J194" s="25"/>
      <c r="K194" s="119">
        <v>1</v>
      </c>
      <c r="L194" s="119"/>
      <c r="M194" s="25"/>
      <c r="N194" s="25"/>
      <c r="O194" s="119"/>
      <c r="P194" s="119"/>
      <c r="Q194" s="25"/>
      <c r="R194" s="25"/>
      <c r="S194" s="119">
        <v>764</v>
      </c>
      <c r="T194" s="119"/>
      <c r="U194" s="25"/>
    </row>
    <row r="195" spans="1:21">
      <c r="A195" s="40"/>
      <c r="B195" s="156"/>
      <c r="C195" s="119"/>
      <c r="D195" s="119"/>
      <c r="E195" s="25"/>
      <c r="F195" s="25"/>
      <c r="G195" s="119"/>
      <c r="H195" s="119"/>
      <c r="I195" s="25"/>
      <c r="J195" s="25"/>
      <c r="K195" s="119"/>
      <c r="L195" s="119"/>
      <c r="M195" s="25"/>
      <c r="N195" s="25"/>
      <c r="O195" s="119"/>
      <c r="P195" s="119"/>
      <c r="Q195" s="25"/>
      <c r="R195" s="25"/>
      <c r="S195" s="119"/>
      <c r="T195" s="119"/>
      <c r="U195" s="25"/>
    </row>
    <row r="196" spans="1:21">
      <c r="A196" s="40"/>
      <c r="B196" s="156" t="s">
        <v>105</v>
      </c>
      <c r="C196" s="119" t="s">
        <v>245</v>
      </c>
      <c r="D196" s="119"/>
      <c r="E196" s="25"/>
      <c r="F196" s="25"/>
      <c r="G196" s="119">
        <v>16</v>
      </c>
      <c r="H196" s="119"/>
      <c r="I196" s="25"/>
      <c r="J196" s="25"/>
      <c r="K196" s="119">
        <v>1</v>
      </c>
      <c r="L196" s="119"/>
      <c r="M196" s="25"/>
      <c r="N196" s="25"/>
      <c r="O196" s="119"/>
      <c r="P196" s="119"/>
      <c r="Q196" s="25"/>
      <c r="R196" s="25"/>
      <c r="S196" s="119">
        <v>17</v>
      </c>
      <c r="T196" s="119"/>
      <c r="U196" s="25"/>
    </row>
    <row r="197" spans="1:21" ht="15.75" thickBot="1">
      <c r="A197" s="40"/>
      <c r="B197" s="156"/>
      <c r="C197" s="121"/>
      <c r="D197" s="121"/>
      <c r="E197" s="27"/>
      <c r="F197" s="25"/>
      <c r="G197" s="121"/>
      <c r="H197" s="121"/>
      <c r="I197" s="27"/>
      <c r="J197" s="25"/>
      <c r="K197" s="121"/>
      <c r="L197" s="121"/>
      <c r="M197" s="27"/>
      <c r="N197" s="25"/>
      <c r="O197" s="119"/>
      <c r="P197" s="119"/>
      <c r="Q197" s="25"/>
      <c r="R197" s="25"/>
      <c r="S197" s="121"/>
      <c r="T197" s="121"/>
      <c r="U197" s="27"/>
    </row>
    <row r="198" spans="1:21">
      <c r="A198" s="40"/>
      <c r="B198" s="157" t="s">
        <v>330</v>
      </c>
      <c r="C198" s="123">
        <v>145</v>
      </c>
      <c r="D198" s="123"/>
      <c r="E198" s="30"/>
      <c r="F198" s="25"/>
      <c r="G198" s="124">
        <v>27370</v>
      </c>
      <c r="H198" s="124"/>
      <c r="I198" s="30"/>
      <c r="J198" s="25"/>
      <c r="K198" s="124">
        <v>1241</v>
      </c>
      <c r="L198" s="124"/>
      <c r="M198" s="30"/>
      <c r="N198" s="25"/>
      <c r="O198" s="119"/>
      <c r="P198" s="119"/>
      <c r="Q198" s="25"/>
      <c r="R198" s="25"/>
      <c r="S198" s="124">
        <v>28756</v>
      </c>
      <c r="T198" s="124"/>
      <c r="U198" s="30"/>
    </row>
    <row r="199" spans="1:21">
      <c r="A199" s="40"/>
      <c r="B199" s="157"/>
      <c r="C199" s="119"/>
      <c r="D199" s="119"/>
      <c r="E199" s="25"/>
      <c r="F199" s="25"/>
      <c r="G199" s="120"/>
      <c r="H199" s="120"/>
      <c r="I199" s="25"/>
      <c r="J199" s="25"/>
      <c r="K199" s="120"/>
      <c r="L199" s="120"/>
      <c r="M199" s="25"/>
      <c r="N199" s="25"/>
      <c r="O199" s="119"/>
      <c r="P199" s="119"/>
      <c r="Q199" s="25"/>
      <c r="R199" s="25"/>
      <c r="S199" s="120"/>
      <c r="T199" s="120"/>
      <c r="U199" s="25"/>
    </row>
    <row r="200" spans="1:21">
      <c r="A200" s="40"/>
      <c r="B200" s="149" t="s">
        <v>144</v>
      </c>
      <c r="C200" s="119">
        <v>593</v>
      </c>
      <c r="D200" s="119"/>
      <c r="E200" s="25"/>
      <c r="F200" s="25"/>
      <c r="G200" s="119">
        <v>51</v>
      </c>
      <c r="H200" s="119"/>
      <c r="I200" s="25"/>
      <c r="J200" s="25"/>
      <c r="K200" s="119">
        <v>6</v>
      </c>
      <c r="L200" s="119"/>
      <c r="M200" s="25"/>
      <c r="N200" s="25"/>
      <c r="O200" s="119"/>
      <c r="P200" s="119"/>
      <c r="Q200" s="25"/>
      <c r="R200" s="25"/>
      <c r="S200" s="119">
        <v>650</v>
      </c>
      <c r="T200" s="119"/>
      <c r="U200" s="25"/>
    </row>
    <row r="201" spans="1:21">
      <c r="A201" s="40"/>
      <c r="B201" s="149"/>
      <c r="C201" s="119"/>
      <c r="D201" s="119"/>
      <c r="E201" s="25"/>
      <c r="F201" s="25"/>
      <c r="G201" s="119"/>
      <c r="H201" s="119"/>
      <c r="I201" s="25"/>
      <c r="J201" s="25"/>
      <c r="K201" s="119"/>
      <c r="L201" s="119"/>
      <c r="M201" s="25"/>
      <c r="N201" s="25"/>
      <c r="O201" s="119"/>
      <c r="P201" s="119"/>
      <c r="Q201" s="25"/>
      <c r="R201" s="25"/>
      <c r="S201" s="119"/>
      <c r="T201" s="119"/>
      <c r="U201" s="25"/>
    </row>
    <row r="202" spans="1:21">
      <c r="A202" s="40"/>
      <c r="B202" s="149" t="s">
        <v>244</v>
      </c>
      <c r="C202" s="119">
        <v>129</v>
      </c>
      <c r="D202" s="119"/>
      <c r="E202" s="25"/>
      <c r="F202" s="25"/>
      <c r="G202" s="119">
        <v>461</v>
      </c>
      <c r="H202" s="119"/>
      <c r="I202" s="25"/>
      <c r="J202" s="25"/>
      <c r="K202" s="119" t="s">
        <v>245</v>
      </c>
      <c r="L202" s="119"/>
      <c r="M202" s="25"/>
      <c r="N202" s="25"/>
      <c r="O202" s="119"/>
      <c r="P202" s="119"/>
      <c r="Q202" s="25"/>
      <c r="R202" s="25"/>
      <c r="S202" s="119">
        <v>590</v>
      </c>
      <c r="T202" s="119"/>
      <c r="U202" s="25"/>
    </row>
    <row r="203" spans="1:21">
      <c r="A203" s="40"/>
      <c r="B203" s="149"/>
      <c r="C203" s="119"/>
      <c r="D203" s="119"/>
      <c r="E203" s="25"/>
      <c r="F203" s="25"/>
      <c r="G203" s="119"/>
      <c r="H203" s="119"/>
      <c r="I203" s="25"/>
      <c r="J203" s="25"/>
      <c r="K203" s="119"/>
      <c r="L203" s="119"/>
      <c r="M203" s="25"/>
      <c r="N203" s="25"/>
      <c r="O203" s="119"/>
      <c r="P203" s="119"/>
      <c r="Q203" s="25"/>
      <c r="R203" s="25"/>
      <c r="S203" s="119"/>
      <c r="T203" s="119"/>
      <c r="U203" s="25"/>
    </row>
    <row r="204" spans="1:21">
      <c r="A204" s="40"/>
      <c r="B204" s="149" t="s">
        <v>643</v>
      </c>
      <c r="C204" s="119" t="s">
        <v>245</v>
      </c>
      <c r="D204" s="119"/>
      <c r="E204" s="25"/>
      <c r="F204" s="25"/>
      <c r="G204" s="119">
        <v>268</v>
      </c>
      <c r="H204" s="119"/>
      <c r="I204" s="25"/>
      <c r="J204" s="25"/>
      <c r="K204" s="119">
        <v>9</v>
      </c>
      <c r="L204" s="119"/>
      <c r="M204" s="25"/>
      <c r="N204" s="25"/>
      <c r="O204" s="117" t="s">
        <v>170</v>
      </c>
      <c r="P204" s="119" t="s">
        <v>363</v>
      </c>
      <c r="Q204" s="117" t="s">
        <v>248</v>
      </c>
      <c r="R204" s="25"/>
      <c r="S204" s="119">
        <v>266</v>
      </c>
      <c r="T204" s="119"/>
      <c r="U204" s="25"/>
    </row>
    <row r="205" spans="1:21">
      <c r="A205" s="40"/>
      <c r="B205" s="149"/>
      <c r="C205" s="119"/>
      <c r="D205" s="119"/>
      <c r="E205" s="25"/>
      <c r="F205" s="25"/>
      <c r="G205" s="119"/>
      <c r="H205" s="119"/>
      <c r="I205" s="25"/>
      <c r="J205" s="25"/>
      <c r="K205" s="119"/>
      <c r="L205" s="119"/>
      <c r="M205" s="25"/>
      <c r="N205" s="25"/>
      <c r="O205" s="117"/>
      <c r="P205" s="119"/>
      <c r="Q205" s="117"/>
      <c r="R205" s="25"/>
      <c r="S205" s="119"/>
      <c r="T205" s="119"/>
      <c r="U205" s="25"/>
    </row>
    <row r="206" spans="1:21">
      <c r="A206" s="40"/>
      <c r="B206" s="149" t="s">
        <v>644</v>
      </c>
      <c r="C206" s="120">
        <v>5039</v>
      </c>
      <c r="D206" s="120"/>
      <c r="E206" s="25"/>
      <c r="F206" s="25"/>
      <c r="G206" s="119" t="s">
        <v>245</v>
      </c>
      <c r="H206" s="119"/>
      <c r="I206" s="25"/>
      <c r="J206" s="25"/>
      <c r="K206" s="119" t="s">
        <v>245</v>
      </c>
      <c r="L206" s="119"/>
      <c r="M206" s="25"/>
      <c r="N206" s="25"/>
      <c r="O206" s="119"/>
      <c r="P206" s="119"/>
      <c r="Q206" s="25"/>
      <c r="R206" s="25"/>
      <c r="S206" s="120">
        <v>5039</v>
      </c>
      <c r="T206" s="120"/>
      <c r="U206" s="25"/>
    </row>
    <row r="207" spans="1:21">
      <c r="A207" s="40"/>
      <c r="B207" s="149"/>
      <c r="C207" s="120"/>
      <c r="D207" s="120"/>
      <c r="E207" s="25"/>
      <c r="F207" s="25"/>
      <c r="G207" s="119"/>
      <c r="H207" s="119"/>
      <c r="I207" s="25"/>
      <c r="J207" s="25"/>
      <c r="K207" s="119"/>
      <c r="L207" s="119"/>
      <c r="M207" s="25"/>
      <c r="N207" s="25"/>
      <c r="O207" s="119"/>
      <c r="P207" s="119"/>
      <c r="Q207" s="25"/>
      <c r="R207" s="25"/>
      <c r="S207" s="120"/>
      <c r="T207" s="120"/>
      <c r="U207" s="25"/>
    </row>
    <row r="208" spans="1:21">
      <c r="A208" s="40"/>
      <c r="B208" s="149" t="s">
        <v>79</v>
      </c>
      <c r="C208" s="120">
        <v>1854</v>
      </c>
      <c r="D208" s="120"/>
      <c r="E208" s="25"/>
      <c r="F208" s="25"/>
      <c r="G208" s="120">
        <v>9812</v>
      </c>
      <c r="H208" s="120"/>
      <c r="I208" s="25"/>
      <c r="J208" s="25"/>
      <c r="K208" s="119">
        <v>362</v>
      </c>
      <c r="L208" s="119"/>
      <c r="M208" s="25"/>
      <c r="N208" s="25"/>
      <c r="O208" s="25"/>
      <c r="P208" s="25"/>
      <c r="Q208" s="25"/>
      <c r="R208" s="25"/>
      <c r="S208" s="120">
        <v>12028</v>
      </c>
      <c r="T208" s="120"/>
      <c r="U208" s="25"/>
    </row>
    <row r="209" spans="1:21" ht="15.75" thickBot="1">
      <c r="A209" s="40"/>
      <c r="B209" s="149"/>
      <c r="C209" s="158"/>
      <c r="D209" s="158"/>
      <c r="E209" s="27"/>
      <c r="F209" s="25"/>
      <c r="G209" s="158"/>
      <c r="H209" s="158"/>
      <c r="I209" s="27"/>
      <c r="J209" s="25"/>
      <c r="K209" s="121"/>
      <c r="L209" s="121"/>
      <c r="M209" s="27"/>
      <c r="N209" s="25"/>
      <c r="O209" s="27"/>
      <c r="P209" s="27"/>
      <c r="Q209" s="27"/>
      <c r="R209" s="25"/>
      <c r="S209" s="158"/>
      <c r="T209" s="158"/>
      <c r="U209" s="27"/>
    </row>
    <row r="210" spans="1:21">
      <c r="A210" s="40"/>
      <c r="B210" s="151" t="s">
        <v>645</v>
      </c>
      <c r="C210" s="124">
        <v>7760</v>
      </c>
      <c r="D210" s="124"/>
      <c r="E210" s="30"/>
      <c r="F210" s="25"/>
      <c r="G210" s="124">
        <v>37962</v>
      </c>
      <c r="H210" s="124"/>
      <c r="I210" s="30"/>
      <c r="J210" s="25"/>
      <c r="K210" s="124">
        <v>1618</v>
      </c>
      <c r="L210" s="124"/>
      <c r="M210" s="30"/>
      <c r="N210" s="25"/>
      <c r="O210" s="123" t="s">
        <v>363</v>
      </c>
      <c r="P210" s="123"/>
      <c r="Q210" s="125" t="s">
        <v>248</v>
      </c>
      <c r="R210" s="25"/>
      <c r="S210" s="124">
        <v>47329</v>
      </c>
      <c r="T210" s="124"/>
      <c r="U210" s="30"/>
    </row>
    <row r="211" spans="1:21">
      <c r="A211" s="40"/>
      <c r="B211" s="151"/>
      <c r="C211" s="120"/>
      <c r="D211" s="120"/>
      <c r="E211" s="25"/>
      <c r="F211" s="25"/>
      <c r="G211" s="120"/>
      <c r="H211" s="120"/>
      <c r="I211" s="25"/>
      <c r="J211" s="25"/>
      <c r="K211" s="120"/>
      <c r="L211" s="120"/>
      <c r="M211" s="25"/>
      <c r="N211" s="25"/>
      <c r="O211" s="119"/>
      <c r="P211" s="119"/>
      <c r="Q211" s="117"/>
      <c r="R211" s="25"/>
      <c r="S211" s="120"/>
      <c r="T211" s="120"/>
      <c r="U211" s="25"/>
    </row>
    <row r="212" spans="1:21">
      <c r="A212" s="40"/>
      <c r="B212" s="152" t="s">
        <v>664</v>
      </c>
      <c r="C212" s="119" t="s">
        <v>245</v>
      </c>
      <c r="D212" s="119"/>
      <c r="E212" s="25"/>
      <c r="F212" s="25"/>
      <c r="G212" s="119" t="s">
        <v>245</v>
      </c>
      <c r="H212" s="119"/>
      <c r="I212" s="25"/>
      <c r="J212" s="25"/>
      <c r="K212" s="119">
        <v>17</v>
      </c>
      <c r="L212" s="119"/>
      <c r="M212" s="25"/>
      <c r="N212" s="25"/>
      <c r="O212" s="119"/>
      <c r="P212" s="119"/>
      <c r="Q212" s="25"/>
      <c r="R212" s="25"/>
      <c r="S212" s="119">
        <v>17</v>
      </c>
      <c r="T212" s="119"/>
      <c r="U212" s="25"/>
    </row>
    <row r="213" spans="1:21" ht="15.75" thickBot="1">
      <c r="A213" s="40"/>
      <c r="B213" s="152"/>
      <c r="C213" s="121"/>
      <c r="D213" s="121"/>
      <c r="E213" s="27"/>
      <c r="F213" s="25"/>
      <c r="G213" s="121"/>
      <c r="H213" s="121"/>
      <c r="I213" s="27"/>
      <c r="J213" s="25"/>
      <c r="K213" s="121"/>
      <c r="L213" s="121"/>
      <c r="M213" s="27"/>
      <c r="N213" s="25"/>
      <c r="O213" s="121"/>
      <c r="P213" s="121"/>
      <c r="Q213" s="27"/>
      <c r="R213" s="25"/>
      <c r="S213" s="121"/>
      <c r="T213" s="121"/>
      <c r="U213" s="27"/>
    </row>
    <row r="214" spans="1:21">
      <c r="A214" s="40"/>
      <c r="B214" s="146" t="s">
        <v>647</v>
      </c>
      <c r="C214" s="125" t="s">
        <v>170</v>
      </c>
      <c r="D214" s="124">
        <v>7760</v>
      </c>
      <c r="E214" s="30"/>
      <c r="F214" s="25"/>
      <c r="G214" s="125" t="s">
        <v>170</v>
      </c>
      <c r="H214" s="124">
        <v>37962</v>
      </c>
      <c r="I214" s="30"/>
      <c r="J214" s="25"/>
      <c r="K214" s="125" t="s">
        <v>170</v>
      </c>
      <c r="L214" s="124">
        <v>1635</v>
      </c>
      <c r="M214" s="30"/>
      <c r="N214" s="25"/>
      <c r="O214" s="125" t="s">
        <v>170</v>
      </c>
      <c r="P214" s="123" t="s">
        <v>363</v>
      </c>
      <c r="Q214" s="125" t="s">
        <v>248</v>
      </c>
      <c r="R214" s="25"/>
      <c r="S214" s="125" t="s">
        <v>170</v>
      </c>
      <c r="T214" s="124">
        <v>47346</v>
      </c>
      <c r="U214" s="30"/>
    </row>
    <row r="215" spans="1:21" ht="15.75" thickBot="1">
      <c r="A215" s="40"/>
      <c r="B215" s="146"/>
      <c r="C215" s="128"/>
      <c r="D215" s="129"/>
      <c r="E215" s="38"/>
      <c r="F215" s="25"/>
      <c r="G215" s="128"/>
      <c r="H215" s="129"/>
      <c r="I215" s="38"/>
      <c r="J215" s="25"/>
      <c r="K215" s="128"/>
      <c r="L215" s="129"/>
      <c r="M215" s="38"/>
      <c r="N215" s="25"/>
      <c r="O215" s="128"/>
      <c r="P215" s="127"/>
      <c r="Q215" s="128"/>
      <c r="R215" s="25"/>
      <c r="S215" s="128"/>
      <c r="T215" s="129"/>
      <c r="U215" s="38"/>
    </row>
    <row r="216" spans="1:21" ht="15.75" thickTop="1">
      <c r="A216" s="40"/>
      <c r="B216" s="113" t="s">
        <v>648</v>
      </c>
      <c r="C216" s="153">
        <v>16.399999999999999</v>
      </c>
      <c r="D216" s="153"/>
      <c r="E216" s="113" t="s">
        <v>516</v>
      </c>
      <c r="F216" s="14"/>
      <c r="G216" s="153">
        <v>80.2</v>
      </c>
      <c r="H216" s="153"/>
      <c r="I216" s="113" t="s">
        <v>516</v>
      </c>
      <c r="J216" s="14"/>
      <c r="K216" s="153">
        <v>3.4</v>
      </c>
      <c r="L216" s="153"/>
      <c r="M216" s="113" t="s">
        <v>516</v>
      </c>
      <c r="N216" s="14"/>
      <c r="O216" s="153" t="s">
        <v>245</v>
      </c>
      <c r="P216" s="153"/>
      <c r="Q216" s="113" t="s">
        <v>649</v>
      </c>
      <c r="R216" s="14"/>
      <c r="S216" s="153">
        <v>100</v>
      </c>
      <c r="T216" s="153"/>
      <c r="U216" s="113" t="s">
        <v>516</v>
      </c>
    </row>
    <row r="217" spans="1:21">
      <c r="A217" s="40"/>
      <c r="B217" s="14"/>
      <c r="C217" s="25"/>
      <c r="D217" s="25"/>
      <c r="E217" s="25"/>
      <c r="F217" s="14"/>
      <c r="G217" s="25"/>
      <c r="H217" s="25"/>
      <c r="I217" s="25"/>
      <c r="J217" s="14"/>
      <c r="K217" s="25"/>
      <c r="L217" s="25"/>
      <c r="M217" s="25"/>
      <c r="N217" s="14"/>
      <c r="O217" s="25"/>
      <c r="P217" s="25"/>
      <c r="Q217" s="25"/>
      <c r="R217" s="14"/>
      <c r="S217" s="25"/>
      <c r="T217" s="25"/>
      <c r="U217" s="25"/>
    </row>
    <row r="218" spans="1:21">
      <c r="A218" s="40"/>
      <c r="B218" s="146" t="s">
        <v>81</v>
      </c>
      <c r="C218" s="119"/>
      <c r="D218" s="119"/>
      <c r="E218" s="25"/>
      <c r="F218" s="25"/>
      <c r="G218" s="119"/>
      <c r="H218" s="119"/>
      <c r="I218" s="25"/>
      <c r="J218" s="25"/>
      <c r="K218" s="119"/>
      <c r="L218" s="119"/>
      <c r="M218" s="25"/>
      <c r="N218" s="25"/>
      <c r="O218" s="119"/>
      <c r="P218" s="119"/>
      <c r="Q218" s="25"/>
      <c r="R218" s="25"/>
      <c r="S218" s="119"/>
      <c r="T218" s="119"/>
      <c r="U218" s="25"/>
    </row>
    <row r="219" spans="1:21">
      <c r="A219" s="40"/>
      <c r="B219" s="146"/>
      <c r="C219" s="119"/>
      <c r="D219" s="119"/>
      <c r="E219" s="25"/>
      <c r="F219" s="25"/>
      <c r="G219" s="119"/>
      <c r="H219" s="119"/>
      <c r="I219" s="25"/>
      <c r="J219" s="25"/>
      <c r="K219" s="119"/>
      <c r="L219" s="119"/>
      <c r="M219" s="25"/>
      <c r="N219" s="25"/>
      <c r="O219" s="119"/>
      <c r="P219" s="119"/>
      <c r="Q219" s="25"/>
      <c r="R219" s="25"/>
      <c r="S219" s="119"/>
      <c r="T219" s="119"/>
      <c r="U219" s="25"/>
    </row>
    <row r="220" spans="1:21">
      <c r="A220" s="40"/>
      <c r="B220" s="149" t="s">
        <v>665</v>
      </c>
      <c r="C220" s="117" t="s">
        <v>170</v>
      </c>
      <c r="D220" s="119" t="s">
        <v>245</v>
      </c>
      <c r="E220" s="25"/>
      <c r="F220" s="25"/>
      <c r="G220" s="117" t="s">
        <v>170</v>
      </c>
      <c r="H220" s="119" t="s">
        <v>245</v>
      </c>
      <c r="I220" s="25"/>
      <c r="J220" s="25"/>
      <c r="K220" s="117" t="s">
        <v>170</v>
      </c>
      <c r="L220" s="119" t="s">
        <v>666</v>
      </c>
      <c r="M220" s="117" t="s">
        <v>248</v>
      </c>
      <c r="N220" s="25"/>
      <c r="O220" s="119"/>
      <c r="P220" s="119"/>
      <c r="Q220" s="25"/>
      <c r="R220" s="25"/>
      <c r="S220" s="117" t="s">
        <v>170</v>
      </c>
      <c r="T220" s="119" t="s">
        <v>666</v>
      </c>
      <c r="U220" s="117" t="s">
        <v>248</v>
      </c>
    </row>
    <row r="221" spans="1:21">
      <c r="A221" s="40"/>
      <c r="B221" s="149"/>
      <c r="C221" s="117"/>
      <c r="D221" s="119"/>
      <c r="E221" s="25"/>
      <c r="F221" s="25"/>
      <c r="G221" s="117"/>
      <c r="H221" s="119"/>
      <c r="I221" s="25"/>
      <c r="J221" s="25"/>
      <c r="K221" s="117"/>
      <c r="L221" s="119"/>
      <c r="M221" s="117"/>
      <c r="N221" s="25"/>
      <c r="O221" s="119"/>
      <c r="P221" s="119"/>
      <c r="Q221" s="25"/>
      <c r="R221" s="25"/>
      <c r="S221" s="117"/>
      <c r="T221" s="119"/>
      <c r="U221" s="117"/>
    </row>
    <row r="222" spans="1:21">
      <c r="A222" s="40"/>
      <c r="B222" s="149" t="s">
        <v>653</v>
      </c>
      <c r="C222" s="119" t="s">
        <v>245</v>
      </c>
      <c r="D222" s="119"/>
      <c r="E222" s="25"/>
      <c r="F222" s="25"/>
      <c r="G222" s="119" t="s">
        <v>667</v>
      </c>
      <c r="H222" s="119"/>
      <c r="I222" s="117" t="s">
        <v>248</v>
      </c>
      <c r="J222" s="25"/>
      <c r="K222" s="119" t="s">
        <v>321</v>
      </c>
      <c r="L222" s="119"/>
      <c r="M222" s="117" t="s">
        <v>248</v>
      </c>
      <c r="N222" s="25"/>
      <c r="O222" s="117" t="s">
        <v>170</v>
      </c>
      <c r="P222" s="119">
        <v>7</v>
      </c>
      <c r="Q222" s="25"/>
      <c r="R222" s="25"/>
      <c r="S222" s="119" t="s">
        <v>668</v>
      </c>
      <c r="T222" s="119"/>
      <c r="U222" s="117" t="s">
        <v>248</v>
      </c>
    </row>
    <row r="223" spans="1:21">
      <c r="A223" s="40"/>
      <c r="B223" s="149"/>
      <c r="C223" s="119"/>
      <c r="D223" s="119"/>
      <c r="E223" s="25"/>
      <c r="F223" s="25"/>
      <c r="G223" s="119"/>
      <c r="H223" s="119"/>
      <c r="I223" s="117"/>
      <c r="J223" s="25"/>
      <c r="K223" s="119"/>
      <c r="L223" s="119"/>
      <c r="M223" s="117"/>
      <c r="N223" s="25"/>
      <c r="O223" s="117"/>
      <c r="P223" s="119"/>
      <c r="Q223" s="25"/>
      <c r="R223" s="25"/>
      <c r="S223" s="119"/>
      <c r="T223" s="119"/>
      <c r="U223" s="117"/>
    </row>
    <row r="224" spans="1:21">
      <c r="A224" s="40"/>
      <c r="B224" s="149" t="s">
        <v>89</v>
      </c>
      <c r="C224" s="119" t="s">
        <v>245</v>
      </c>
      <c r="D224" s="119"/>
      <c r="E224" s="25"/>
      <c r="F224" s="25"/>
      <c r="G224" s="119" t="s">
        <v>245</v>
      </c>
      <c r="H224" s="119"/>
      <c r="I224" s="25"/>
      <c r="J224" s="25"/>
      <c r="K224" s="119" t="s">
        <v>463</v>
      </c>
      <c r="L224" s="119"/>
      <c r="M224" s="117" t="s">
        <v>248</v>
      </c>
      <c r="N224" s="25"/>
      <c r="O224" s="25"/>
      <c r="P224" s="25"/>
      <c r="Q224" s="25"/>
      <c r="R224" s="25"/>
      <c r="S224" s="119" t="s">
        <v>463</v>
      </c>
      <c r="T224" s="119"/>
      <c r="U224" s="117" t="s">
        <v>248</v>
      </c>
    </row>
    <row r="225" spans="1:23" ht="15.75" thickBot="1">
      <c r="A225" s="40"/>
      <c r="B225" s="149"/>
      <c r="C225" s="121"/>
      <c r="D225" s="121"/>
      <c r="E225" s="27"/>
      <c r="F225" s="25"/>
      <c r="G225" s="121"/>
      <c r="H225" s="121"/>
      <c r="I225" s="27"/>
      <c r="J225" s="25"/>
      <c r="K225" s="121"/>
      <c r="L225" s="121"/>
      <c r="M225" s="126"/>
      <c r="N225" s="25"/>
      <c r="O225" s="27"/>
      <c r="P225" s="27"/>
      <c r="Q225" s="27"/>
      <c r="R225" s="25"/>
      <c r="S225" s="121"/>
      <c r="T225" s="121"/>
      <c r="U225" s="126"/>
    </row>
    <row r="226" spans="1:23">
      <c r="A226" s="40"/>
      <c r="B226" s="151" t="s">
        <v>669</v>
      </c>
      <c r="C226" s="123" t="s">
        <v>245</v>
      </c>
      <c r="D226" s="123"/>
      <c r="E226" s="30"/>
      <c r="F226" s="25"/>
      <c r="G226" s="123" t="s">
        <v>667</v>
      </c>
      <c r="H226" s="123"/>
      <c r="I226" s="125" t="s">
        <v>248</v>
      </c>
      <c r="J226" s="25"/>
      <c r="K226" s="123" t="s">
        <v>670</v>
      </c>
      <c r="L226" s="123"/>
      <c r="M226" s="125" t="s">
        <v>248</v>
      </c>
      <c r="N226" s="25"/>
      <c r="O226" s="123">
        <v>7</v>
      </c>
      <c r="P226" s="123"/>
      <c r="Q226" s="30"/>
      <c r="R226" s="25"/>
      <c r="S226" s="123" t="s">
        <v>671</v>
      </c>
      <c r="T226" s="123"/>
      <c r="U226" s="125" t="s">
        <v>248</v>
      </c>
    </row>
    <row r="227" spans="1:23">
      <c r="A227" s="40"/>
      <c r="B227" s="151"/>
      <c r="C227" s="119"/>
      <c r="D227" s="119"/>
      <c r="E227" s="25"/>
      <c r="F227" s="25"/>
      <c r="G227" s="159"/>
      <c r="H227" s="159"/>
      <c r="I227" s="160"/>
      <c r="J227" s="25"/>
      <c r="K227" s="159"/>
      <c r="L227" s="159"/>
      <c r="M227" s="160"/>
      <c r="N227" s="25"/>
      <c r="O227" s="159"/>
      <c r="P227" s="159"/>
      <c r="Q227" s="56"/>
      <c r="R227" s="25"/>
      <c r="S227" s="159"/>
      <c r="T227" s="159"/>
      <c r="U227" s="160"/>
    </row>
    <row r="228" spans="1:23">
      <c r="A228" s="40"/>
      <c r="B228" s="152" t="s">
        <v>672</v>
      </c>
      <c r="C228" s="119" t="s">
        <v>245</v>
      </c>
      <c r="D228" s="119"/>
      <c r="E228" s="25"/>
      <c r="F228" s="25"/>
      <c r="G228" s="119" t="s">
        <v>245</v>
      </c>
      <c r="H228" s="119"/>
      <c r="I228" s="25"/>
      <c r="J228" s="25"/>
      <c r="K228" s="119" t="s">
        <v>673</v>
      </c>
      <c r="L228" s="119"/>
      <c r="M228" s="117" t="s">
        <v>248</v>
      </c>
      <c r="N228" s="25"/>
      <c r="O228" s="25"/>
      <c r="P228" s="25"/>
      <c r="Q228" s="25"/>
      <c r="R228" s="25"/>
      <c r="S228" s="119" t="s">
        <v>673</v>
      </c>
      <c r="T228" s="119"/>
      <c r="U228" s="117" t="s">
        <v>248</v>
      </c>
    </row>
    <row r="229" spans="1:23" ht="15.75" thickBot="1">
      <c r="A229" s="40"/>
      <c r="B229" s="152"/>
      <c r="C229" s="121"/>
      <c r="D229" s="121"/>
      <c r="E229" s="27"/>
      <c r="F229" s="25"/>
      <c r="G229" s="121"/>
      <c r="H229" s="121"/>
      <c r="I229" s="27"/>
      <c r="J229" s="25"/>
      <c r="K229" s="121"/>
      <c r="L229" s="121"/>
      <c r="M229" s="126"/>
      <c r="N229" s="25"/>
      <c r="O229" s="27"/>
      <c r="P229" s="27"/>
      <c r="Q229" s="27"/>
      <c r="R229" s="25"/>
      <c r="S229" s="121"/>
      <c r="T229" s="121"/>
      <c r="U229" s="126"/>
    </row>
    <row r="230" spans="1:23">
      <c r="A230" s="40"/>
      <c r="B230" s="146" t="s">
        <v>655</v>
      </c>
      <c r="C230" s="125" t="s">
        <v>170</v>
      </c>
      <c r="D230" s="123" t="s">
        <v>245</v>
      </c>
      <c r="E230" s="30"/>
      <c r="F230" s="25"/>
      <c r="G230" s="125" t="s">
        <v>170</v>
      </c>
      <c r="H230" s="123" t="s">
        <v>667</v>
      </c>
      <c r="I230" s="125" t="s">
        <v>248</v>
      </c>
      <c r="J230" s="25"/>
      <c r="K230" s="125" t="s">
        <v>170</v>
      </c>
      <c r="L230" s="123" t="s">
        <v>674</v>
      </c>
      <c r="M230" s="125" t="s">
        <v>248</v>
      </c>
      <c r="N230" s="25"/>
      <c r="O230" s="125" t="s">
        <v>170</v>
      </c>
      <c r="P230" s="123">
        <v>7</v>
      </c>
      <c r="Q230" s="30"/>
      <c r="R230" s="25"/>
      <c r="S230" s="125" t="s">
        <v>170</v>
      </c>
      <c r="T230" s="123" t="s">
        <v>675</v>
      </c>
      <c r="U230" s="125" t="s">
        <v>248</v>
      </c>
    </row>
    <row r="231" spans="1:23" ht="15.75" thickBot="1">
      <c r="A231" s="40"/>
      <c r="B231" s="146"/>
      <c r="C231" s="128"/>
      <c r="D231" s="127"/>
      <c r="E231" s="38"/>
      <c r="F231" s="25"/>
      <c r="G231" s="128"/>
      <c r="H231" s="127"/>
      <c r="I231" s="128"/>
      <c r="J231" s="25"/>
      <c r="K231" s="128"/>
      <c r="L231" s="127"/>
      <c r="M231" s="128"/>
      <c r="N231" s="25"/>
      <c r="O231" s="128"/>
      <c r="P231" s="127"/>
      <c r="Q231" s="38"/>
      <c r="R231" s="25"/>
      <c r="S231" s="128"/>
      <c r="T231" s="127"/>
      <c r="U231" s="128"/>
    </row>
    <row r="232" spans="1:23" ht="15.75" thickTop="1">
      <c r="A232" s="40"/>
      <c r="B232" s="113" t="s">
        <v>658</v>
      </c>
      <c r="C232" s="153" t="s">
        <v>245</v>
      </c>
      <c r="D232" s="153"/>
      <c r="E232" s="113" t="s">
        <v>516</v>
      </c>
      <c r="F232" s="14"/>
      <c r="G232" s="153">
        <v>1.6</v>
      </c>
      <c r="H232" s="153"/>
      <c r="I232" s="113" t="s">
        <v>516</v>
      </c>
      <c r="J232" s="14"/>
      <c r="K232" s="153">
        <v>98.5</v>
      </c>
      <c r="L232" s="153"/>
      <c r="M232" s="113" t="s">
        <v>516</v>
      </c>
      <c r="N232" s="14"/>
      <c r="O232" s="153" t="s">
        <v>676</v>
      </c>
      <c r="P232" s="153"/>
      <c r="Q232" s="113" t="s">
        <v>660</v>
      </c>
      <c r="R232" s="14"/>
      <c r="S232" s="153">
        <v>100</v>
      </c>
      <c r="T232" s="153"/>
      <c r="U232" s="113" t="s">
        <v>516</v>
      </c>
    </row>
    <row r="233" spans="1:23">
      <c r="A233" s="40"/>
      <c r="B233" s="22" t="s">
        <v>293</v>
      </c>
      <c r="C233" s="22"/>
      <c r="D233" s="22"/>
      <c r="E233" s="22"/>
      <c r="F233" s="22"/>
      <c r="G233" s="22"/>
      <c r="H233" s="22"/>
      <c r="I233" s="22"/>
      <c r="J233" s="22"/>
      <c r="K233" s="22"/>
      <c r="L233" s="22"/>
      <c r="M233" s="22"/>
      <c r="N233" s="22"/>
      <c r="O233" s="22"/>
      <c r="P233" s="22"/>
      <c r="Q233" s="22"/>
      <c r="R233" s="22"/>
      <c r="S233" s="22"/>
      <c r="T233" s="22"/>
      <c r="U233" s="22"/>
      <c r="V233" s="22"/>
      <c r="W233" s="22"/>
    </row>
    <row r="234" spans="1:23">
      <c r="A234" s="40"/>
      <c r="B234" s="11"/>
      <c r="C234" s="11"/>
    </row>
    <row r="235" spans="1:23" ht="45">
      <c r="A235" s="40"/>
      <c r="B235" s="77" t="s">
        <v>294</v>
      </c>
      <c r="C235" s="161" t="s">
        <v>677</v>
      </c>
    </row>
    <row r="236" spans="1:23">
      <c r="A236" s="40"/>
      <c r="B236" s="11"/>
      <c r="C236" s="11"/>
    </row>
    <row r="237" spans="1:23" ht="78.75">
      <c r="A237" s="40"/>
      <c r="B237" s="77" t="s">
        <v>441</v>
      </c>
      <c r="C237" s="78" t="s">
        <v>678</v>
      </c>
    </row>
    <row r="238" spans="1:23">
      <c r="A238" s="40"/>
      <c r="B238" s="39"/>
      <c r="C238" s="39"/>
      <c r="D238" s="39"/>
      <c r="E238" s="39"/>
      <c r="F238" s="39"/>
      <c r="G238" s="39"/>
      <c r="H238" s="39"/>
      <c r="I238" s="39"/>
      <c r="J238" s="39"/>
      <c r="K238" s="39"/>
      <c r="L238" s="39"/>
      <c r="M238" s="39"/>
      <c r="N238" s="39"/>
      <c r="O238" s="39"/>
      <c r="P238" s="39"/>
      <c r="Q238" s="39"/>
      <c r="R238" s="39"/>
      <c r="S238" s="39"/>
      <c r="T238" s="39"/>
      <c r="U238" s="39"/>
      <c r="V238" s="39"/>
      <c r="W238" s="39"/>
    </row>
    <row r="239" spans="1:23">
      <c r="A239" s="40"/>
      <c r="B239" s="39"/>
      <c r="C239" s="39"/>
      <c r="D239" s="39"/>
      <c r="E239" s="39"/>
      <c r="F239" s="39"/>
      <c r="G239" s="39"/>
      <c r="H239" s="39"/>
      <c r="I239" s="39"/>
      <c r="J239" s="39"/>
      <c r="K239" s="39"/>
      <c r="L239" s="39"/>
      <c r="M239" s="39"/>
      <c r="N239" s="39"/>
      <c r="O239" s="39"/>
      <c r="P239" s="39"/>
      <c r="Q239" s="39"/>
      <c r="R239" s="39"/>
      <c r="S239" s="39"/>
      <c r="T239" s="39"/>
      <c r="U239" s="39"/>
      <c r="V239" s="39"/>
      <c r="W239" s="39"/>
    </row>
    <row r="240" spans="1:23">
      <c r="A240" s="40"/>
      <c r="B240" s="39"/>
      <c r="C240" s="39"/>
      <c r="D240" s="39"/>
      <c r="E240" s="39"/>
      <c r="F240" s="39"/>
      <c r="G240" s="39"/>
      <c r="H240" s="39"/>
      <c r="I240" s="39"/>
      <c r="J240" s="39"/>
      <c r="K240" s="39"/>
      <c r="L240" s="39"/>
      <c r="M240" s="39"/>
      <c r="N240" s="39"/>
      <c r="O240" s="39"/>
      <c r="P240" s="39"/>
      <c r="Q240" s="39"/>
      <c r="R240" s="39"/>
      <c r="S240" s="39"/>
      <c r="T240" s="39"/>
      <c r="U240" s="39"/>
      <c r="V240" s="39"/>
      <c r="W240" s="39"/>
    </row>
    <row r="241" spans="1:23">
      <c r="A241" s="40"/>
      <c r="B241" s="39"/>
      <c r="C241" s="39"/>
      <c r="D241" s="39"/>
      <c r="E241" s="39"/>
      <c r="F241" s="39"/>
      <c r="G241" s="39"/>
      <c r="H241" s="39"/>
      <c r="I241" s="39"/>
      <c r="J241" s="39"/>
      <c r="K241" s="39"/>
      <c r="L241" s="39"/>
      <c r="M241" s="39"/>
      <c r="N241" s="39"/>
      <c r="O241" s="39"/>
      <c r="P241" s="39"/>
      <c r="Q241" s="39"/>
      <c r="R241" s="39"/>
      <c r="S241" s="39"/>
      <c r="T241" s="39"/>
      <c r="U241" s="39"/>
      <c r="V241" s="39"/>
      <c r="W241" s="39"/>
    </row>
    <row r="242" spans="1:23">
      <c r="A242" s="40"/>
      <c r="B242" s="39"/>
      <c r="C242" s="39"/>
      <c r="D242" s="39"/>
      <c r="E242" s="39"/>
      <c r="F242" s="39"/>
      <c r="G242" s="39"/>
      <c r="H242" s="39"/>
      <c r="I242" s="39"/>
      <c r="J242" s="39"/>
      <c r="K242" s="39"/>
      <c r="L242" s="39"/>
      <c r="M242" s="39"/>
      <c r="N242" s="39"/>
      <c r="O242" s="39"/>
      <c r="P242" s="39"/>
      <c r="Q242" s="39"/>
      <c r="R242" s="39"/>
      <c r="S242" s="39"/>
      <c r="T242" s="39"/>
      <c r="U242" s="39"/>
      <c r="V242" s="39"/>
      <c r="W242" s="39"/>
    </row>
    <row r="243" spans="1:23">
      <c r="A243" s="40"/>
      <c r="B243" s="39"/>
      <c r="C243" s="39"/>
      <c r="D243" s="39"/>
      <c r="E243" s="39"/>
      <c r="F243" s="39"/>
      <c r="G243" s="39"/>
      <c r="H243" s="39"/>
      <c r="I243" s="39"/>
      <c r="J243" s="39"/>
      <c r="K243" s="39"/>
      <c r="L243" s="39"/>
      <c r="M243" s="39"/>
      <c r="N243" s="39"/>
      <c r="O243" s="39"/>
      <c r="P243" s="39"/>
      <c r="Q243" s="39"/>
      <c r="R243" s="39"/>
      <c r="S243" s="39"/>
      <c r="T243" s="39"/>
      <c r="U243" s="39"/>
      <c r="V243" s="39"/>
      <c r="W243" s="39"/>
    </row>
    <row r="244" spans="1:23">
      <c r="A244" s="40"/>
      <c r="B244" s="39"/>
      <c r="C244" s="39"/>
      <c r="D244" s="39"/>
      <c r="E244" s="39"/>
      <c r="F244" s="39"/>
      <c r="G244" s="39"/>
      <c r="H244" s="39"/>
      <c r="I244" s="39"/>
      <c r="J244" s="39"/>
      <c r="K244" s="39"/>
      <c r="L244" s="39"/>
      <c r="M244" s="39"/>
      <c r="N244" s="39"/>
      <c r="O244" s="39"/>
      <c r="P244" s="39"/>
      <c r="Q244" s="39"/>
      <c r="R244" s="39"/>
      <c r="S244" s="39"/>
      <c r="T244" s="39"/>
      <c r="U244" s="39"/>
      <c r="V244" s="39"/>
      <c r="W244" s="39"/>
    </row>
    <row r="245" spans="1:23">
      <c r="A245" s="40"/>
      <c r="B245" s="39"/>
      <c r="C245" s="39"/>
      <c r="D245" s="39"/>
      <c r="E245" s="39"/>
      <c r="F245" s="39"/>
      <c r="G245" s="39"/>
      <c r="H245" s="39"/>
      <c r="I245" s="39"/>
      <c r="J245" s="39"/>
      <c r="K245" s="39"/>
      <c r="L245" s="39"/>
      <c r="M245" s="39"/>
      <c r="N245" s="39"/>
      <c r="O245" s="39"/>
      <c r="P245" s="39"/>
      <c r="Q245" s="39"/>
      <c r="R245" s="39"/>
      <c r="S245" s="39"/>
      <c r="T245" s="39"/>
      <c r="U245" s="39"/>
      <c r="V245" s="39"/>
      <c r="W245" s="39"/>
    </row>
    <row r="246" spans="1:23">
      <c r="A246" s="40"/>
      <c r="B246" s="39"/>
      <c r="C246" s="39"/>
      <c r="D246" s="39"/>
      <c r="E246" s="39"/>
      <c r="F246" s="39"/>
      <c r="G246" s="39"/>
      <c r="H246" s="39"/>
      <c r="I246" s="39"/>
      <c r="J246" s="39"/>
      <c r="K246" s="39"/>
      <c r="L246" s="39"/>
      <c r="M246" s="39"/>
      <c r="N246" s="39"/>
      <c r="O246" s="39"/>
      <c r="P246" s="39"/>
      <c r="Q246" s="39"/>
      <c r="R246" s="39"/>
      <c r="S246" s="39"/>
      <c r="T246" s="39"/>
      <c r="U246" s="39"/>
      <c r="V246" s="39"/>
      <c r="W246" s="39"/>
    </row>
    <row r="247" spans="1:23">
      <c r="A247" s="40"/>
      <c r="B247" s="39"/>
      <c r="C247" s="39"/>
      <c r="D247" s="39"/>
      <c r="E247" s="39"/>
      <c r="F247" s="39"/>
      <c r="G247" s="39"/>
      <c r="H247" s="39"/>
      <c r="I247" s="39"/>
      <c r="J247" s="39"/>
      <c r="K247" s="39"/>
      <c r="L247" s="39"/>
      <c r="M247" s="39"/>
      <c r="N247" s="39"/>
      <c r="O247" s="39"/>
      <c r="P247" s="39"/>
      <c r="Q247" s="39"/>
      <c r="R247" s="39"/>
      <c r="S247" s="39"/>
      <c r="T247" s="39"/>
      <c r="U247" s="39"/>
      <c r="V247" s="39"/>
      <c r="W247" s="39"/>
    </row>
    <row r="248" spans="1:23">
      <c r="A248" s="40"/>
      <c r="B248" s="39"/>
      <c r="C248" s="39"/>
      <c r="D248" s="39"/>
      <c r="E248" s="39"/>
      <c r="F248" s="39"/>
      <c r="G248" s="39"/>
      <c r="H248" s="39"/>
      <c r="I248" s="39"/>
      <c r="J248" s="39"/>
      <c r="K248" s="39"/>
      <c r="L248" s="39"/>
      <c r="M248" s="39"/>
      <c r="N248" s="39"/>
      <c r="O248" s="39"/>
      <c r="P248" s="39"/>
      <c r="Q248" s="39"/>
      <c r="R248" s="39"/>
      <c r="S248" s="39"/>
      <c r="T248" s="39"/>
      <c r="U248" s="39"/>
      <c r="V248" s="39"/>
      <c r="W248" s="39"/>
    </row>
    <row r="249" spans="1:23">
      <c r="A249" s="40"/>
      <c r="B249" s="39"/>
      <c r="C249" s="39"/>
      <c r="D249" s="39"/>
      <c r="E249" s="39"/>
      <c r="F249" s="39"/>
      <c r="G249" s="39"/>
      <c r="H249" s="39"/>
      <c r="I249" s="39"/>
      <c r="J249" s="39"/>
      <c r="K249" s="39"/>
      <c r="L249" s="39"/>
      <c r="M249" s="39"/>
      <c r="N249" s="39"/>
      <c r="O249" s="39"/>
      <c r="P249" s="39"/>
      <c r="Q249" s="39"/>
      <c r="R249" s="39"/>
      <c r="S249" s="39"/>
      <c r="T249" s="39"/>
      <c r="U249" s="39"/>
      <c r="V249" s="39"/>
      <c r="W249" s="39"/>
    </row>
    <row r="250" spans="1:23">
      <c r="A250" s="40"/>
      <c r="B250" s="39"/>
      <c r="C250" s="39"/>
      <c r="D250" s="39"/>
      <c r="E250" s="39"/>
      <c r="F250" s="39"/>
      <c r="G250" s="39"/>
      <c r="H250" s="39"/>
      <c r="I250" s="39"/>
      <c r="J250" s="39"/>
      <c r="K250" s="39"/>
      <c r="L250" s="39"/>
      <c r="M250" s="39"/>
      <c r="N250" s="39"/>
      <c r="O250" s="39"/>
      <c r="P250" s="39"/>
      <c r="Q250" s="39"/>
      <c r="R250" s="39"/>
      <c r="S250" s="39"/>
      <c r="T250" s="39"/>
      <c r="U250" s="39"/>
      <c r="V250" s="39"/>
      <c r="W250" s="39"/>
    </row>
    <row r="251" spans="1:23">
      <c r="A251" s="40"/>
      <c r="B251" s="39"/>
      <c r="C251" s="39"/>
      <c r="D251" s="39"/>
      <c r="E251" s="39"/>
      <c r="F251" s="39"/>
      <c r="G251" s="39"/>
      <c r="H251" s="39"/>
      <c r="I251" s="39"/>
      <c r="J251" s="39"/>
      <c r="K251" s="39"/>
      <c r="L251" s="39"/>
      <c r="M251" s="39"/>
      <c r="N251" s="39"/>
      <c r="O251" s="39"/>
      <c r="P251" s="39"/>
      <c r="Q251" s="39"/>
      <c r="R251" s="39"/>
      <c r="S251" s="39"/>
      <c r="T251" s="39"/>
      <c r="U251" s="39"/>
      <c r="V251" s="39"/>
      <c r="W251" s="39"/>
    </row>
    <row r="252" spans="1:23">
      <c r="A252" s="40"/>
      <c r="B252" s="39"/>
      <c r="C252" s="39"/>
      <c r="D252" s="39"/>
      <c r="E252" s="39"/>
      <c r="F252" s="39"/>
      <c r="G252" s="39"/>
      <c r="H252" s="39"/>
      <c r="I252" s="39"/>
      <c r="J252" s="39"/>
      <c r="K252" s="39"/>
      <c r="L252" s="39"/>
      <c r="M252" s="39"/>
      <c r="N252" s="39"/>
      <c r="O252" s="39"/>
      <c r="P252" s="39"/>
      <c r="Q252" s="39"/>
      <c r="R252" s="39"/>
      <c r="S252" s="39"/>
      <c r="T252" s="39"/>
      <c r="U252" s="39"/>
      <c r="V252" s="39"/>
      <c r="W252" s="39"/>
    </row>
    <row r="253" spans="1:23">
      <c r="A253" s="40"/>
      <c r="B253" s="39"/>
      <c r="C253" s="39"/>
      <c r="D253" s="39"/>
      <c r="E253" s="39"/>
      <c r="F253" s="39"/>
      <c r="G253" s="39"/>
      <c r="H253" s="39"/>
      <c r="I253" s="39"/>
      <c r="J253" s="39"/>
      <c r="K253" s="39"/>
      <c r="L253" s="39"/>
      <c r="M253" s="39"/>
      <c r="N253" s="39"/>
      <c r="O253" s="39"/>
      <c r="P253" s="39"/>
      <c r="Q253" s="39"/>
      <c r="R253" s="39"/>
      <c r="S253" s="39"/>
      <c r="T253" s="39"/>
      <c r="U253" s="39"/>
      <c r="V253" s="39"/>
      <c r="W253" s="39"/>
    </row>
    <row r="254" spans="1:23">
      <c r="A254" s="40"/>
      <c r="B254" s="22" t="s">
        <v>679</v>
      </c>
      <c r="C254" s="22"/>
      <c r="D254" s="22"/>
      <c r="E254" s="22"/>
      <c r="F254" s="22"/>
      <c r="G254" s="22"/>
      <c r="H254" s="22"/>
      <c r="I254" s="22"/>
      <c r="J254" s="22"/>
      <c r="K254" s="22"/>
      <c r="L254" s="22"/>
      <c r="M254" s="22"/>
      <c r="N254" s="22"/>
      <c r="O254" s="22"/>
      <c r="P254" s="22"/>
      <c r="Q254" s="22"/>
      <c r="R254" s="22"/>
      <c r="S254" s="22"/>
      <c r="T254" s="22"/>
      <c r="U254" s="22"/>
      <c r="V254" s="22"/>
      <c r="W254" s="22"/>
    </row>
    <row r="255" spans="1:23">
      <c r="A255" s="40"/>
      <c r="B255" s="19"/>
      <c r="C255" s="19"/>
      <c r="D255" s="19"/>
      <c r="E255" s="19"/>
      <c r="F255" s="19"/>
      <c r="G255" s="19"/>
      <c r="H255" s="19"/>
      <c r="I255" s="19"/>
      <c r="J255" s="19"/>
      <c r="K255" s="19"/>
      <c r="L255" s="19"/>
      <c r="M255" s="19"/>
      <c r="N255" s="19"/>
    </row>
    <row r="256" spans="1:23">
      <c r="A256" s="40"/>
      <c r="B256" s="11"/>
      <c r="C256" s="11"/>
      <c r="D256" s="11"/>
      <c r="E256" s="11"/>
      <c r="F256" s="11"/>
      <c r="G256" s="11"/>
      <c r="H256" s="11"/>
      <c r="I256" s="11"/>
      <c r="J256" s="11"/>
      <c r="K256" s="11"/>
      <c r="L256" s="11"/>
      <c r="M256" s="11"/>
      <c r="N256" s="11"/>
    </row>
    <row r="257" spans="1:23">
      <c r="A257" s="40"/>
      <c r="B257" s="89" t="s">
        <v>167</v>
      </c>
      <c r="C257" s="84" t="s">
        <v>316</v>
      </c>
      <c r="D257" s="84"/>
      <c r="E257" s="84"/>
      <c r="F257" s="25"/>
      <c r="G257" s="63" t="s">
        <v>680</v>
      </c>
      <c r="H257" s="25"/>
      <c r="I257" s="63" t="s">
        <v>682</v>
      </c>
      <c r="J257" s="25"/>
      <c r="K257" s="84" t="s">
        <v>684</v>
      </c>
      <c r="L257" s="25"/>
      <c r="M257" s="84" t="s">
        <v>685</v>
      </c>
      <c r="N257" s="84"/>
    </row>
    <row r="258" spans="1:23" ht="15.75" thickBot="1">
      <c r="A258" s="40"/>
      <c r="B258" s="89"/>
      <c r="C258" s="67"/>
      <c r="D258" s="67"/>
      <c r="E258" s="67"/>
      <c r="F258" s="25"/>
      <c r="G258" s="64" t="s">
        <v>681</v>
      </c>
      <c r="H258" s="25"/>
      <c r="I258" s="64" t="s">
        <v>683</v>
      </c>
      <c r="J258" s="25"/>
      <c r="K258" s="67"/>
      <c r="L258" s="25"/>
      <c r="M258" s="67" t="s">
        <v>686</v>
      </c>
      <c r="N258" s="67"/>
    </row>
    <row r="259" spans="1:23">
      <c r="A259" s="40"/>
      <c r="B259" s="162">
        <v>42004</v>
      </c>
      <c r="C259" s="164"/>
      <c r="D259" s="164"/>
      <c r="E259" s="30"/>
      <c r="F259" s="25"/>
      <c r="G259" s="164"/>
      <c r="H259" s="25"/>
      <c r="I259" s="164"/>
      <c r="J259" s="25"/>
      <c r="K259" s="164"/>
      <c r="L259" s="25"/>
      <c r="M259" s="164"/>
      <c r="N259" s="30"/>
    </row>
    <row r="260" spans="1:23">
      <c r="A260" s="40"/>
      <c r="B260" s="162"/>
      <c r="C260" s="163"/>
      <c r="D260" s="163"/>
      <c r="E260" s="25"/>
      <c r="F260" s="25"/>
      <c r="G260" s="163"/>
      <c r="H260" s="25"/>
      <c r="I260" s="163"/>
      <c r="J260" s="25"/>
      <c r="K260" s="163"/>
      <c r="L260" s="25"/>
      <c r="M260" s="163"/>
      <c r="N260" s="25"/>
    </row>
    <row r="261" spans="1:23" ht="38.25">
      <c r="A261" s="40"/>
      <c r="B261" s="16" t="s">
        <v>687</v>
      </c>
      <c r="C261" s="16" t="s">
        <v>170</v>
      </c>
      <c r="D261" s="17" t="s">
        <v>688</v>
      </c>
      <c r="E261" s="16" t="s">
        <v>248</v>
      </c>
      <c r="F261" s="14"/>
      <c r="G261" s="137" t="s">
        <v>689</v>
      </c>
      <c r="H261" s="14"/>
      <c r="I261" s="137" t="s">
        <v>690</v>
      </c>
      <c r="J261" s="14"/>
      <c r="K261" s="17" t="s">
        <v>691</v>
      </c>
      <c r="L261" s="14"/>
      <c r="M261" s="17">
        <v>1.76</v>
      </c>
      <c r="N261" s="16" t="s">
        <v>516</v>
      </c>
    </row>
    <row r="262" spans="1:23">
      <c r="A262" s="40"/>
      <c r="B262" s="162">
        <v>41639</v>
      </c>
      <c r="C262" s="24"/>
      <c r="D262" s="24"/>
      <c r="E262" s="25"/>
      <c r="F262" s="25"/>
      <c r="G262" s="165"/>
      <c r="H262" s="25"/>
      <c r="I262" s="165"/>
      <c r="J262" s="25"/>
      <c r="K262" s="23"/>
      <c r="L262" s="25"/>
      <c r="M262" s="23"/>
      <c r="N262" s="23"/>
    </row>
    <row r="263" spans="1:23">
      <c r="A263" s="40"/>
      <c r="B263" s="162"/>
      <c r="C263" s="24"/>
      <c r="D263" s="24"/>
      <c r="E263" s="25"/>
      <c r="F263" s="25"/>
      <c r="G263" s="165"/>
      <c r="H263" s="25"/>
      <c r="I263" s="165"/>
      <c r="J263" s="25"/>
      <c r="K263" s="23"/>
      <c r="L263" s="25"/>
      <c r="M263" s="23"/>
      <c r="N263" s="23"/>
    </row>
    <row r="264" spans="1:23" ht="38.25">
      <c r="A264" s="40"/>
      <c r="B264" s="16" t="s">
        <v>687</v>
      </c>
      <c r="C264" s="16" t="s">
        <v>170</v>
      </c>
      <c r="D264" s="17" t="s">
        <v>692</v>
      </c>
      <c r="E264" s="16" t="s">
        <v>248</v>
      </c>
      <c r="F264" s="14"/>
      <c r="G264" s="137" t="s">
        <v>689</v>
      </c>
      <c r="H264" s="14"/>
      <c r="I264" s="137" t="s">
        <v>690</v>
      </c>
      <c r="J264" s="14"/>
      <c r="K264" s="17" t="s">
        <v>691</v>
      </c>
      <c r="L264" s="14"/>
      <c r="M264" s="17">
        <v>1.75</v>
      </c>
      <c r="N264" s="16" t="s">
        <v>516</v>
      </c>
    </row>
    <row r="265" spans="1:23" ht="25.5">
      <c r="A265" s="40"/>
      <c r="B265" s="16" t="s">
        <v>693</v>
      </c>
      <c r="C265" s="16" t="s">
        <v>170</v>
      </c>
      <c r="D265" s="17" t="s">
        <v>463</v>
      </c>
      <c r="E265" s="16" t="s">
        <v>248</v>
      </c>
      <c r="F265" s="14"/>
      <c r="G265" s="137" t="s">
        <v>689</v>
      </c>
      <c r="H265" s="14"/>
      <c r="I265" s="137" t="s">
        <v>690</v>
      </c>
      <c r="J265" s="14"/>
      <c r="K265" s="17" t="s">
        <v>691</v>
      </c>
      <c r="L265" s="14"/>
      <c r="M265" s="17">
        <v>1.91</v>
      </c>
      <c r="N265" s="16" t="s">
        <v>516</v>
      </c>
    </row>
    <row r="266" spans="1:23">
      <c r="A266" s="40"/>
      <c r="B266" s="62"/>
      <c r="C266" s="62"/>
      <c r="D266" s="62"/>
      <c r="E266" s="62"/>
      <c r="F266" s="62"/>
      <c r="G266" s="62"/>
      <c r="H266" s="62"/>
      <c r="I266" s="62"/>
      <c r="J266" s="62"/>
      <c r="K266" s="62"/>
      <c r="L266" s="62"/>
      <c r="M266" s="62"/>
      <c r="N266" s="62"/>
      <c r="O266" s="62"/>
      <c r="P266" s="62"/>
      <c r="Q266" s="62"/>
      <c r="R266" s="62"/>
      <c r="S266" s="62"/>
      <c r="T266" s="62"/>
      <c r="U266" s="62"/>
      <c r="V266" s="62"/>
      <c r="W266" s="62"/>
    </row>
    <row r="267" spans="1:23">
      <c r="A267" s="40"/>
      <c r="B267" s="22" t="s">
        <v>694</v>
      </c>
      <c r="C267" s="22"/>
      <c r="D267" s="22"/>
      <c r="E267" s="22"/>
      <c r="F267" s="22"/>
      <c r="G267" s="22"/>
      <c r="H267" s="22"/>
      <c r="I267" s="22"/>
      <c r="J267" s="22"/>
      <c r="K267" s="22"/>
      <c r="L267" s="22"/>
      <c r="M267" s="22"/>
      <c r="N267" s="22"/>
      <c r="O267" s="22"/>
      <c r="P267" s="22"/>
      <c r="Q267" s="22"/>
      <c r="R267" s="22"/>
      <c r="S267" s="22"/>
      <c r="T267" s="22"/>
      <c r="U267" s="22"/>
      <c r="V267" s="22"/>
      <c r="W267" s="22"/>
    </row>
    <row r="268" spans="1:23" ht="25.5" customHeight="1">
      <c r="A268" s="40"/>
      <c r="B268" s="22" t="s">
        <v>695</v>
      </c>
      <c r="C268" s="22"/>
      <c r="D268" s="22"/>
      <c r="E268" s="22"/>
      <c r="F268" s="22"/>
      <c r="G268" s="22"/>
      <c r="H268" s="22"/>
      <c r="I268" s="22"/>
      <c r="J268" s="22"/>
      <c r="K268" s="22"/>
      <c r="L268" s="22"/>
      <c r="M268" s="22"/>
      <c r="N268" s="22"/>
      <c r="O268" s="22"/>
      <c r="P268" s="22"/>
      <c r="Q268" s="22"/>
      <c r="R268" s="22"/>
      <c r="S268" s="22"/>
      <c r="T268" s="22"/>
      <c r="U268" s="22"/>
      <c r="V268" s="22"/>
      <c r="W268" s="22"/>
    </row>
    <row r="269" spans="1:23">
      <c r="A269" s="40"/>
      <c r="B269" s="39"/>
      <c r="C269" s="39"/>
      <c r="D269" s="39"/>
      <c r="E269" s="39"/>
      <c r="F269" s="39"/>
      <c r="G269" s="39"/>
      <c r="H269" s="39"/>
      <c r="I269" s="39"/>
      <c r="J269" s="39"/>
      <c r="K269" s="39"/>
      <c r="L269" s="39"/>
      <c r="M269" s="39"/>
      <c r="N269" s="39"/>
      <c r="O269" s="39"/>
      <c r="P269" s="39"/>
      <c r="Q269" s="39"/>
      <c r="R269" s="39"/>
      <c r="S269" s="39"/>
      <c r="T269" s="39"/>
      <c r="U269" s="39"/>
      <c r="V269" s="39"/>
      <c r="W269" s="39"/>
    </row>
    <row r="270" spans="1:23">
      <c r="A270" s="40"/>
      <c r="B270" s="39"/>
      <c r="C270" s="39"/>
      <c r="D270" s="39"/>
      <c r="E270" s="39"/>
      <c r="F270" s="39"/>
      <c r="G270" s="39"/>
      <c r="H270" s="39"/>
      <c r="I270" s="39"/>
      <c r="J270" s="39"/>
      <c r="K270" s="39"/>
      <c r="L270" s="39"/>
      <c r="M270" s="39"/>
      <c r="N270" s="39"/>
      <c r="O270" s="39"/>
      <c r="P270" s="39"/>
      <c r="Q270" s="39"/>
      <c r="R270" s="39"/>
      <c r="S270" s="39"/>
      <c r="T270" s="39"/>
      <c r="U270" s="39"/>
      <c r="V270" s="39"/>
      <c r="W270" s="39"/>
    </row>
    <row r="271" spans="1:23">
      <c r="A271" s="40"/>
      <c r="B271" s="39"/>
      <c r="C271" s="39"/>
      <c r="D271" s="39"/>
      <c r="E271" s="39"/>
      <c r="F271" s="39"/>
      <c r="G271" s="39"/>
      <c r="H271" s="39"/>
      <c r="I271" s="39"/>
      <c r="J271" s="39"/>
      <c r="K271" s="39"/>
      <c r="L271" s="39"/>
      <c r="M271" s="39"/>
      <c r="N271" s="39"/>
      <c r="O271" s="39"/>
      <c r="P271" s="39"/>
      <c r="Q271" s="39"/>
      <c r="R271" s="39"/>
      <c r="S271" s="39"/>
      <c r="T271" s="39"/>
      <c r="U271" s="39"/>
      <c r="V271" s="39"/>
      <c r="W271" s="39"/>
    </row>
    <row r="272" spans="1:23">
      <c r="A272" s="40"/>
      <c r="B272" s="39"/>
      <c r="C272" s="39"/>
      <c r="D272" s="39"/>
      <c r="E272" s="39"/>
      <c r="F272" s="39"/>
      <c r="G272" s="39"/>
      <c r="H272" s="39"/>
      <c r="I272" s="39"/>
      <c r="J272" s="39"/>
      <c r="K272" s="39"/>
      <c r="L272" s="39"/>
      <c r="M272" s="39"/>
      <c r="N272" s="39"/>
      <c r="O272" s="39"/>
      <c r="P272" s="39"/>
      <c r="Q272" s="39"/>
      <c r="R272" s="39"/>
      <c r="S272" s="39"/>
      <c r="T272" s="39"/>
      <c r="U272" s="39"/>
      <c r="V272" s="39"/>
      <c r="W272" s="39"/>
    </row>
    <row r="273" spans="1:23">
      <c r="A273" s="40"/>
      <c r="B273" s="39"/>
      <c r="C273" s="39"/>
      <c r="D273" s="39"/>
      <c r="E273" s="39"/>
      <c r="F273" s="39"/>
      <c r="G273" s="39"/>
      <c r="H273" s="39"/>
      <c r="I273" s="39"/>
      <c r="J273" s="39"/>
      <c r="K273" s="39"/>
      <c r="L273" s="39"/>
      <c r="M273" s="39"/>
      <c r="N273" s="39"/>
      <c r="O273" s="39"/>
      <c r="P273" s="39"/>
      <c r="Q273" s="39"/>
      <c r="R273" s="39"/>
      <c r="S273" s="39"/>
      <c r="T273" s="39"/>
      <c r="U273" s="39"/>
      <c r="V273" s="39"/>
      <c r="W273" s="39"/>
    </row>
    <row r="274" spans="1:23">
      <c r="A274" s="40"/>
      <c r="B274" s="39"/>
      <c r="C274" s="39"/>
      <c r="D274" s="39"/>
      <c r="E274" s="39"/>
      <c r="F274" s="39"/>
      <c r="G274" s="39"/>
      <c r="H274" s="39"/>
      <c r="I274" s="39"/>
      <c r="J274" s="39"/>
      <c r="K274" s="39"/>
      <c r="L274" s="39"/>
      <c r="M274" s="39"/>
      <c r="N274" s="39"/>
      <c r="O274" s="39"/>
      <c r="P274" s="39"/>
      <c r="Q274" s="39"/>
      <c r="R274" s="39"/>
      <c r="S274" s="39"/>
      <c r="T274" s="39"/>
      <c r="U274" s="39"/>
      <c r="V274" s="39"/>
      <c r="W274" s="39"/>
    </row>
    <row r="275" spans="1:23">
      <c r="A275" s="40"/>
      <c r="B275" s="39"/>
      <c r="C275" s="39"/>
      <c r="D275" s="39"/>
      <c r="E275" s="39"/>
      <c r="F275" s="39"/>
      <c r="G275" s="39"/>
      <c r="H275" s="39"/>
      <c r="I275" s="39"/>
      <c r="J275" s="39"/>
      <c r="K275" s="39"/>
      <c r="L275" s="39"/>
      <c r="M275" s="39"/>
      <c r="N275" s="39"/>
      <c r="O275" s="39"/>
      <c r="P275" s="39"/>
      <c r="Q275" s="39"/>
      <c r="R275" s="39"/>
      <c r="S275" s="39"/>
      <c r="T275" s="39"/>
      <c r="U275" s="39"/>
      <c r="V275" s="39"/>
      <c r="W275" s="39"/>
    </row>
    <row r="276" spans="1:23">
      <c r="A276" s="40"/>
      <c r="B276" s="39"/>
      <c r="C276" s="39"/>
      <c r="D276" s="39"/>
      <c r="E276" s="39"/>
      <c r="F276" s="39"/>
      <c r="G276" s="39"/>
      <c r="H276" s="39"/>
      <c r="I276" s="39"/>
      <c r="J276" s="39"/>
      <c r="K276" s="39"/>
      <c r="L276" s="39"/>
      <c r="M276" s="39"/>
      <c r="N276" s="39"/>
      <c r="O276" s="39"/>
      <c r="P276" s="39"/>
      <c r="Q276" s="39"/>
      <c r="R276" s="39"/>
      <c r="S276" s="39"/>
      <c r="T276" s="39"/>
      <c r="U276" s="39"/>
      <c r="V276" s="39"/>
      <c r="W276" s="39"/>
    </row>
    <row r="277" spans="1:23">
      <c r="A277" s="40"/>
      <c r="B277" s="39"/>
      <c r="C277" s="39"/>
      <c r="D277" s="39"/>
      <c r="E277" s="39"/>
      <c r="F277" s="39"/>
      <c r="G277" s="39"/>
      <c r="H277" s="39"/>
      <c r="I277" s="39"/>
      <c r="J277" s="39"/>
      <c r="K277" s="39"/>
      <c r="L277" s="39"/>
      <c r="M277" s="39"/>
      <c r="N277" s="39"/>
      <c r="O277" s="39"/>
      <c r="P277" s="39"/>
      <c r="Q277" s="39"/>
      <c r="R277" s="39"/>
      <c r="S277" s="39"/>
      <c r="T277" s="39"/>
      <c r="U277" s="39"/>
      <c r="V277" s="39"/>
      <c r="W277" s="39"/>
    </row>
    <row r="278" spans="1:23">
      <c r="A278" s="40"/>
      <c r="B278" s="39"/>
      <c r="C278" s="39"/>
      <c r="D278" s="39"/>
      <c r="E278" s="39"/>
      <c r="F278" s="39"/>
      <c r="G278" s="39"/>
      <c r="H278" s="39"/>
      <c r="I278" s="39"/>
      <c r="J278" s="39"/>
      <c r="K278" s="39"/>
      <c r="L278" s="39"/>
      <c r="M278" s="39"/>
      <c r="N278" s="39"/>
      <c r="O278" s="39"/>
      <c r="P278" s="39"/>
      <c r="Q278" s="39"/>
      <c r="R278" s="39"/>
      <c r="S278" s="39"/>
      <c r="T278" s="39"/>
      <c r="U278" s="39"/>
      <c r="V278" s="39"/>
      <c r="W278" s="39"/>
    </row>
    <row r="279" spans="1:23">
      <c r="A279" s="40"/>
      <c r="B279" s="39"/>
      <c r="C279" s="39"/>
      <c r="D279" s="39"/>
      <c r="E279" s="39"/>
      <c r="F279" s="39"/>
      <c r="G279" s="39"/>
      <c r="H279" s="39"/>
      <c r="I279" s="39"/>
      <c r="J279" s="39"/>
      <c r="K279" s="39"/>
      <c r="L279" s="39"/>
      <c r="M279" s="39"/>
      <c r="N279" s="39"/>
      <c r="O279" s="39"/>
      <c r="P279" s="39"/>
      <c r="Q279" s="39"/>
      <c r="R279" s="39"/>
      <c r="S279" s="39"/>
      <c r="T279" s="39"/>
      <c r="U279" s="39"/>
      <c r="V279" s="39"/>
      <c r="W279" s="39"/>
    </row>
    <row r="280" spans="1:23">
      <c r="A280" s="40"/>
      <c r="B280" s="39"/>
      <c r="C280" s="39"/>
      <c r="D280" s="39"/>
      <c r="E280" s="39"/>
      <c r="F280" s="39"/>
      <c r="G280" s="39"/>
      <c r="H280" s="39"/>
      <c r="I280" s="39"/>
      <c r="J280" s="39"/>
      <c r="K280" s="39"/>
      <c r="L280" s="39"/>
      <c r="M280" s="39"/>
      <c r="N280" s="39"/>
      <c r="O280" s="39"/>
      <c r="P280" s="39"/>
      <c r="Q280" s="39"/>
      <c r="R280" s="39"/>
      <c r="S280" s="39"/>
      <c r="T280" s="39"/>
      <c r="U280" s="39"/>
      <c r="V280" s="39"/>
      <c r="W280" s="39"/>
    </row>
    <row r="281" spans="1:23">
      <c r="A281" s="40"/>
      <c r="B281" s="39"/>
      <c r="C281" s="39"/>
      <c r="D281" s="39"/>
      <c r="E281" s="39"/>
      <c r="F281" s="39"/>
      <c r="G281" s="39"/>
      <c r="H281" s="39"/>
      <c r="I281" s="39"/>
      <c r="J281" s="39"/>
      <c r="K281" s="39"/>
      <c r="L281" s="39"/>
      <c r="M281" s="39"/>
      <c r="N281" s="39"/>
      <c r="O281" s="39"/>
      <c r="P281" s="39"/>
      <c r="Q281" s="39"/>
      <c r="R281" s="39"/>
      <c r="S281" s="39"/>
      <c r="T281" s="39"/>
      <c r="U281" s="39"/>
      <c r="V281" s="39"/>
      <c r="W281" s="39"/>
    </row>
    <row r="282" spans="1:23">
      <c r="A282" s="40"/>
      <c r="B282" s="39"/>
      <c r="C282" s="39"/>
      <c r="D282" s="39"/>
      <c r="E282" s="39"/>
      <c r="F282" s="39"/>
      <c r="G282" s="39"/>
      <c r="H282" s="39"/>
      <c r="I282" s="39"/>
      <c r="J282" s="39"/>
      <c r="K282" s="39"/>
      <c r="L282" s="39"/>
      <c r="M282" s="39"/>
      <c r="N282" s="39"/>
      <c r="O282" s="39"/>
      <c r="P282" s="39"/>
      <c r="Q282" s="39"/>
      <c r="R282" s="39"/>
      <c r="S282" s="39"/>
      <c r="T282" s="39"/>
      <c r="U282" s="39"/>
      <c r="V282" s="39"/>
      <c r="W282" s="39"/>
    </row>
    <row r="283" spans="1:23">
      <c r="A283" s="40"/>
      <c r="B283" s="39"/>
      <c r="C283" s="39"/>
      <c r="D283" s="39"/>
      <c r="E283" s="39"/>
      <c r="F283" s="39"/>
      <c r="G283" s="39"/>
      <c r="H283" s="39"/>
      <c r="I283" s="39"/>
      <c r="J283" s="39"/>
      <c r="K283" s="39"/>
      <c r="L283" s="39"/>
      <c r="M283" s="39"/>
      <c r="N283" s="39"/>
      <c r="O283" s="39"/>
      <c r="P283" s="39"/>
      <c r="Q283" s="39"/>
      <c r="R283" s="39"/>
      <c r="S283" s="39"/>
      <c r="T283" s="39"/>
      <c r="U283" s="39"/>
      <c r="V283" s="39"/>
      <c r="W283" s="39"/>
    </row>
    <row r="284" spans="1:23">
      <c r="A284" s="40"/>
      <c r="B284" s="39"/>
      <c r="C284" s="39"/>
      <c r="D284" s="39"/>
      <c r="E284" s="39"/>
      <c r="F284" s="39"/>
      <c r="G284" s="39"/>
      <c r="H284" s="39"/>
      <c r="I284" s="39"/>
      <c r="J284" s="39"/>
      <c r="K284" s="39"/>
      <c r="L284" s="39"/>
      <c r="M284" s="39"/>
      <c r="N284" s="39"/>
      <c r="O284" s="39"/>
      <c r="P284" s="39"/>
      <c r="Q284" s="39"/>
      <c r="R284" s="39"/>
      <c r="S284" s="39"/>
      <c r="T284" s="39"/>
      <c r="U284" s="39"/>
      <c r="V284" s="39"/>
      <c r="W284" s="39"/>
    </row>
    <row r="285" spans="1:23">
      <c r="A285" s="40"/>
      <c r="B285" s="39"/>
      <c r="C285" s="39"/>
      <c r="D285" s="39"/>
      <c r="E285" s="39"/>
      <c r="F285" s="39"/>
      <c r="G285" s="39"/>
      <c r="H285" s="39"/>
      <c r="I285" s="39"/>
      <c r="J285" s="39"/>
      <c r="K285" s="39"/>
      <c r="L285" s="39"/>
      <c r="M285" s="39"/>
      <c r="N285" s="39"/>
      <c r="O285" s="39"/>
      <c r="P285" s="39"/>
      <c r="Q285" s="39"/>
      <c r="R285" s="39"/>
      <c r="S285" s="39"/>
      <c r="T285" s="39"/>
      <c r="U285" s="39"/>
      <c r="V285" s="39"/>
      <c r="W285" s="39"/>
    </row>
    <row r="286" spans="1:23">
      <c r="A286" s="40"/>
      <c r="B286" s="39"/>
      <c r="C286" s="39"/>
      <c r="D286" s="39"/>
      <c r="E286" s="39"/>
      <c r="F286" s="39"/>
      <c r="G286" s="39"/>
      <c r="H286" s="39"/>
      <c r="I286" s="39"/>
      <c r="J286" s="39"/>
      <c r="K286" s="39"/>
      <c r="L286" s="39"/>
      <c r="M286" s="39"/>
      <c r="N286" s="39"/>
      <c r="O286" s="39"/>
      <c r="P286" s="39"/>
      <c r="Q286" s="39"/>
      <c r="R286" s="39"/>
      <c r="S286" s="39"/>
      <c r="T286" s="39"/>
      <c r="U286" s="39"/>
      <c r="V286" s="39"/>
      <c r="W286" s="39"/>
    </row>
    <row r="287" spans="1:23">
      <c r="A287" s="40"/>
      <c r="B287" s="39"/>
      <c r="C287" s="39"/>
      <c r="D287" s="39"/>
      <c r="E287" s="39"/>
      <c r="F287" s="39"/>
      <c r="G287" s="39"/>
      <c r="H287" s="39"/>
      <c r="I287" s="39"/>
      <c r="J287" s="39"/>
      <c r="K287" s="39"/>
      <c r="L287" s="39"/>
      <c r="M287" s="39"/>
      <c r="N287" s="39"/>
      <c r="O287" s="39"/>
      <c r="P287" s="39"/>
      <c r="Q287" s="39"/>
      <c r="R287" s="39"/>
      <c r="S287" s="39"/>
      <c r="T287" s="39"/>
      <c r="U287" s="39"/>
      <c r="V287" s="39"/>
      <c r="W287" s="39"/>
    </row>
    <row r="288" spans="1:23">
      <c r="A288" s="40"/>
      <c r="B288" s="39"/>
      <c r="C288" s="39"/>
      <c r="D288" s="39"/>
      <c r="E288" s="39"/>
      <c r="F288" s="39"/>
      <c r="G288" s="39"/>
      <c r="H288" s="39"/>
      <c r="I288" s="39"/>
      <c r="J288" s="39"/>
      <c r="K288" s="39"/>
      <c r="L288" s="39"/>
      <c r="M288" s="39"/>
      <c r="N288" s="39"/>
      <c r="O288" s="39"/>
      <c r="P288" s="39"/>
      <c r="Q288" s="39"/>
      <c r="R288" s="39"/>
      <c r="S288" s="39"/>
      <c r="T288" s="39"/>
      <c r="U288" s="39"/>
      <c r="V288" s="39"/>
      <c r="W288" s="39"/>
    </row>
    <row r="289" spans="1:23">
      <c r="A289" s="40"/>
      <c r="B289" s="39"/>
      <c r="C289" s="39"/>
      <c r="D289" s="39"/>
      <c r="E289" s="39"/>
      <c r="F289" s="39"/>
      <c r="G289" s="39"/>
      <c r="H289" s="39"/>
      <c r="I289" s="39"/>
      <c r="J289" s="39"/>
      <c r="K289" s="39"/>
      <c r="L289" s="39"/>
      <c r="M289" s="39"/>
      <c r="N289" s="39"/>
      <c r="O289" s="39"/>
      <c r="P289" s="39"/>
      <c r="Q289" s="39"/>
      <c r="R289" s="39"/>
      <c r="S289" s="39"/>
      <c r="T289" s="39"/>
      <c r="U289" s="39"/>
      <c r="V289" s="39"/>
      <c r="W289" s="39"/>
    </row>
    <row r="290" spans="1:23">
      <c r="A290" s="40"/>
      <c r="B290" s="39"/>
      <c r="C290" s="39"/>
      <c r="D290" s="39"/>
      <c r="E290" s="39"/>
      <c r="F290" s="39"/>
      <c r="G290" s="39"/>
      <c r="H290" s="39"/>
      <c r="I290" s="39"/>
      <c r="J290" s="39"/>
      <c r="K290" s="39"/>
      <c r="L290" s="39"/>
      <c r="M290" s="39"/>
      <c r="N290" s="39"/>
      <c r="O290" s="39"/>
      <c r="P290" s="39"/>
      <c r="Q290" s="39"/>
      <c r="R290" s="39"/>
      <c r="S290" s="39"/>
      <c r="T290" s="39"/>
      <c r="U290" s="39"/>
      <c r="V290" s="39"/>
      <c r="W290" s="39"/>
    </row>
    <row r="291" spans="1:23">
      <c r="A291" s="40"/>
      <c r="B291" s="39"/>
      <c r="C291" s="39"/>
      <c r="D291" s="39"/>
      <c r="E291" s="39"/>
      <c r="F291" s="39"/>
      <c r="G291" s="39"/>
      <c r="H291" s="39"/>
      <c r="I291" s="39"/>
      <c r="J291" s="39"/>
      <c r="K291" s="39"/>
      <c r="L291" s="39"/>
      <c r="M291" s="39"/>
      <c r="N291" s="39"/>
      <c r="O291" s="39"/>
      <c r="P291" s="39"/>
      <c r="Q291" s="39"/>
      <c r="R291" s="39"/>
      <c r="S291" s="39"/>
      <c r="T291" s="39"/>
      <c r="U291" s="39"/>
      <c r="V291" s="39"/>
      <c r="W291" s="39"/>
    </row>
    <row r="292" spans="1:23">
      <c r="A292" s="40"/>
      <c r="B292" s="39"/>
      <c r="C292" s="39"/>
      <c r="D292" s="39"/>
      <c r="E292" s="39"/>
      <c r="F292" s="39"/>
      <c r="G292" s="39"/>
      <c r="H292" s="39"/>
      <c r="I292" s="39"/>
      <c r="J292" s="39"/>
      <c r="K292" s="39"/>
      <c r="L292" s="39"/>
      <c r="M292" s="39"/>
      <c r="N292" s="39"/>
      <c r="O292" s="39"/>
      <c r="P292" s="39"/>
      <c r="Q292" s="39"/>
      <c r="R292" s="39"/>
      <c r="S292" s="39"/>
      <c r="T292" s="39"/>
      <c r="U292" s="39"/>
      <c r="V292" s="39"/>
      <c r="W292" s="39"/>
    </row>
    <row r="293" spans="1:23">
      <c r="A293" s="40"/>
      <c r="B293" s="39"/>
      <c r="C293" s="39"/>
      <c r="D293" s="39"/>
      <c r="E293" s="39"/>
      <c r="F293" s="39"/>
      <c r="G293" s="39"/>
      <c r="H293" s="39"/>
      <c r="I293" s="39"/>
      <c r="J293" s="39"/>
      <c r="K293" s="39"/>
      <c r="L293" s="39"/>
      <c r="M293" s="39"/>
      <c r="N293" s="39"/>
      <c r="O293" s="39"/>
      <c r="P293" s="39"/>
      <c r="Q293" s="39"/>
      <c r="R293" s="39"/>
      <c r="S293" s="39"/>
      <c r="T293" s="39"/>
      <c r="U293" s="39"/>
      <c r="V293" s="39"/>
      <c r="W293" s="39"/>
    </row>
    <row r="294" spans="1:23">
      <c r="A294" s="40"/>
      <c r="B294" s="39"/>
      <c r="C294" s="39"/>
      <c r="D294" s="39"/>
      <c r="E294" s="39"/>
      <c r="F294" s="39"/>
      <c r="G294" s="39"/>
      <c r="H294" s="39"/>
      <c r="I294" s="39"/>
      <c r="J294" s="39"/>
      <c r="K294" s="39"/>
      <c r="L294" s="39"/>
      <c r="M294" s="39"/>
      <c r="N294" s="39"/>
      <c r="O294" s="39"/>
      <c r="P294" s="39"/>
      <c r="Q294" s="39"/>
      <c r="R294" s="39"/>
      <c r="S294" s="39"/>
      <c r="T294" s="39"/>
      <c r="U294" s="39"/>
      <c r="V294" s="39"/>
      <c r="W294" s="39"/>
    </row>
    <row r="295" spans="1:23">
      <c r="A295" s="40"/>
      <c r="B295" s="39"/>
      <c r="C295" s="39"/>
      <c r="D295" s="39"/>
      <c r="E295" s="39"/>
      <c r="F295" s="39"/>
      <c r="G295" s="39"/>
      <c r="H295" s="39"/>
      <c r="I295" s="39"/>
      <c r="J295" s="39"/>
      <c r="K295" s="39"/>
      <c r="L295" s="39"/>
      <c r="M295" s="39"/>
      <c r="N295" s="39"/>
      <c r="O295" s="39"/>
      <c r="P295" s="39"/>
      <c r="Q295" s="39"/>
      <c r="R295" s="39"/>
      <c r="S295" s="39"/>
      <c r="T295" s="39"/>
      <c r="U295" s="39"/>
      <c r="V295" s="39"/>
      <c r="W295" s="39"/>
    </row>
    <row r="296" spans="1:23">
      <c r="A296" s="40"/>
      <c r="B296" s="39"/>
      <c r="C296" s="39"/>
      <c r="D296" s="39"/>
      <c r="E296" s="39"/>
      <c r="F296" s="39"/>
      <c r="G296" s="39"/>
      <c r="H296" s="39"/>
      <c r="I296" s="39"/>
      <c r="J296" s="39"/>
      <c r="K296" s="39"/>
      <c r="L296" s="39"/>
      <c r="M296" s="39"/>
      <c r="N296" s="39"/>
      <c r="O296" s="39"/>
      <c r="P296" s="39"/>
      <c r="Q296" s="39"/>
      <c r="R296" s="39"/>
      <c r="S296" s="39"/>
      <c r="T296" s="39"/>
      <c r="U296" s="39"/>
      <c r="V296" s="39"/>
      <c r="W296" s="39"/>
    </row>
    <row r="297" spans="1:23">
      <c r="A297" s="40"/>
      <c r="B297" s="39"/>
      <c r="C297" s="39"/>
      <c r="D297" s="39"/>
      <c r="E297" s="39"/>
      <c r="F297" s="39"/>
      <c r="G297" s="39"/>
      <c r="H297" s="39"/>
      <c r="I297" s="39"/>
      <c r="J297" s="39"/>
      <c r="K297" s="39"/>
      <c r="L297" s="39"/>
      <c r="M297" s="39"/>
      <c r="N297" s="39"/>
      <c r="O297" s="39"/>
      <c r="P297" s="39"/>
      <c r="Q297" s="39"/>
      <c r="R297" s="39"/>
      <c r="S297" s="39"/>
      <c r="T297" s="39"/>
      <c r="U297" s="39"/>
      <c r="V297" s="39"/>
      <c r="W297" s="39"/>
    </row>
    <row r="298" spans="1:23">
      <c r="A298" s="40"/>
      <c r="B298" s="39"/>
      <c r="C298" s="39"/>
      <c r="D298" s="39"/>
      <c r="E298" s="39"/>
      <c r="F298" s="39"/>
      <c r="G298" s="39"/>
      <c r="H298" s="39"/>
      <c r="I298" s="39"/>
      <c r="J298" s="39"/>
      <c r="K298" s="39"/>
      <c r="L298" s="39"/>
      <c r="M298" s="39"/>
      <c r="N298" s="39"/>
      <c r="O298" s="39"/>
      <c r="P298" s="39"/>
      <c r="Q298" s="39"/>
      <c r="R298" s="39"/>
      <c r="S298" s="39"/>
      <c r="T298" s="39"/>
      <c r="U298" s="39"/>
      <c r="V298" s="39"/>
      <c r="W298" s="39"/>
    </row>
    <row r="299" spans="1:23">
      <c r="A299" s="40"/>
      <c r="B299" s="39"/>
      <c r="C299" s="39"/>
      <c r="D299" s="39"/>
      <c r="E299" s="39"/>
      <c r="F299" s="39"/>
      <c r="G299" s="39"/>
      <c r="H299" s="39"/>
      <c r="I299" s="39"/>
      <c r="J299" s="39"/>
      <c r="K299" s="39"/>
      <c r="L299" s="39"/>
      <c r="M299" s="39"/>
      <c r="N299" s="39"/>
      <c r="O299" s="39"/>
      <c r="P299" s="39"/>
      <c r="Q299" s="39"/>
      <c r="R299" s="39"/>
      <c r="S299" s="39"/>
      <c r="T299" s="39"/>
      <c r="U299" s="39"/>
      <c r="V299" s="39"/>
      <c r="W299" s="39"/>
    </row>
    <row r="300" spans="1:23">
      <c r="A300" s="40"/>
      <c r="B300" s="39"/>
      <c r="C300" s="39"/>
      <c r="D300" s="39"/>
      <c r="E300" s="39"/>
      <c r="F300" s="39"/>
      <c r="G300" s="39"/>
      <c r="H300" s="39"/>
      <c r="I300" s="39"/>
      <c r="J300" s="39"/>
      <c r="K300" s="39"/>
      <c r="L300" s="39"/>
      <c r="M300" s="39"/>
      <c r="N300" s="39"/>
      <c r="O300" s="39"/>
      <c r="P300" s="39"/>
      <c r="Q300" s="39"/>
      <c r="R300" s="39"/>
      <c r="S300" s="39"/>
      <c r="T300" s="39"/>
      <c r="U300" s="39"/>
      <c r="V300" s="39"/>
      <c r="W300" s="39"/>
    </row>
    <row r="301" spans="1:23">
      <c r="A301" s="40"/>
      <c r="B301" s="39"/>
      <c r="C301" s="39"/>
      <c r="D301" s="39"/>
      <c r="E301" s="39"/>
      <c r="F301" s="39"/>
      <c r="G301" s="39"/>
      <c r="H301" s="39"/>
      <c r="I301" s="39"/>
      <c r="J301" s="39"/>
      <c r="K301" s="39"/>
      <c r="L301" s="39"/>
      <c r="M301" s="39"/>
      <c r="N301" s="39"/>
      <c r="O301" s="39"/>
      <c r="P301" s="39"/>
      <c r="Q301" s="39"/>
      <c r="R301" s="39"/>
      <c r="S301" s="39"/>
      <c r="T301" s="39"/>
      <c r="U301" s="39"/>
      <c r="V301" s="39"/>
      <c r="W301" s="39"/>
    </row>
    <row r="302" spans="1:23">
      <c r="A302" s="40"/>
      <c r="B302" s="39"/>
      <c r="C302" s="39"/>
      <c r="D302" s="39"/>
      <c r="E302" s="39"/>
      <c r="F302" s="39"/>
      <c r="G302" s="39"/>
      <c r="H302" s="39"/>
      <c r="I302" s="39"/>
      <c r="J302" s="39"/>
      <c r="K302" s="39"/>
      <c r="L302" s="39"/>
      <c r="M302" s="39"/>
      <c r="N302" s="39"/>
      <c r="O302" s="39"/>
      <c r="P302" s="39"/>
      <c r="Q302" s="39"/>
      <c r="R302" s="39"/>
      <c r="S302" s="39"/>
      <c r="T302" s="39"/>
      <c r="U302" s="39"/>
      <c r="V302" s="39"/>
      <c r="W302" s="39"/>
    </row>
    <row r="303" spans="1:23">
      <c r="A303" s="40"/>
      <c r="B303" s="39"/>
      <c r="C303" s="39"/>
      <c r="D303" s="39"/>
      <c r="E303" s="39"/>
      <c r="F303" s="39"/>
      <c r="G303" s="39"/>
      <c r="H303" s="39"/>
      <c r="I303" s="39"/>
      <c r="J303" s="39"/>
      <c r="K303" s="39"/>
      <c r="L303" s="39"/>
      <c r="M303" s="39"/>
      <c r="N303" s="39"/>
      <c r="O303" s="39"/>
      <c r="P303" s="39"/>
      <c r="Q303" s="39"/>
      <c r="R303" s="39"/>
      <c r="S303" s="39"/>
      <c r="T303" s="39"/>
      <c r="U303" s="39"/>
      <c r="V303" s="39"/>
      <c r="W303" s="39"/>
    </row>
    <row r="304" spans="1:23">
      <c r="A304" s="40"/>
      <c r="B304" s="22" t="s">
        <v>696</v>
      </c>
      <c r="C304" s="22"/>
      <c r="D304" s="22"/>
      <c r="E304" s="22"/>
      <c r="F304" s="22"/>
      <c r="G304" s="22"/>
      <c r="H304" s="22"/>
      <c r="I304" s="22"/>
      <c r="J304" s="22"/>
      <c r="K304" s="22"/>
      <c r="L304" s="22"/>
      <c r="M304" s="22"/>
      <c r="N304" s="22"/>
      <c r="O304" s="22"/>
      <c r="P304" s="22"/>
      <c r="Q304" s="22"/>
      <c r="R304" s="22"/>
      <c r="S304" s="22"/>
      <c r="T304" s="22"/>
      <c r="U304" s="22"/>
      <c r="V304" s="22"/>
      <c r="W304" s="22"/>
    </row>
    <row r="305" spans="1:22">
      <c r="A305" s="40"/>
      <c r="B305" s="19"/>
      <c r="C305" s="19"/>
      <c r="D305" s="19"/>
      <c r="E305" s="19"/>
      <c r="F305" s="19"/>
      <c r="G305" s="19"/>
      <c r="H305" s="19"/>
      <c r="I305" s="19"/>
      <c r="J305" s="19"/>
      <c r="K305" s="19"/>
      <c r="L305" s="19"/>
      <c r="M305" s="19"/>
      <c r="N305" s="19"/>
      <c r="O305" s="19"/>
      <c r="P305" s="19"/>
      <c r="Q305" s="19"/>
      <c r="R305" s="19"/>
      <c r="S305" s="19"/>
      <c r="T305" s="19"/>
      <c r="U305" s="19"/>
      <c r="V305" s="19"/>
    </row>
    <row r="306" spans="1:22">
      <c r="A306" s="40"/>
      <c r="B306" s="11"/>
      <c r="C306" s="11"/>
      <c r="D306" s="11"/>
      <c r="E306" s="11"/>
      <c r="F306" s="11"/>
      <c r="G306" s="11"/>
      <c r="H306" s="11"/>
      <c r="I306" s="11"/>
      <c r="J306" s="11"/>
      <c r="K306" s="11"/>
      <c r="L306" s="11"/>
      <c r="M306" s="11"/>
      <c r="N306" s="11"/>
      <c r="O306" s="11"/>
      <c r="P306" s="11"/>
      <c r="Q306" s="11"/>
      <c r="R306" s="11"/>
      <c r="S306" s="11"/>
      <c r="T306" s="11"/>
      <c r="U306" s="11"/>
      <c r="V306" s="11"/>
    </row>
    <row r="307" spans="1:22">
      <c r="A307" s="40"/>
      <c r="B307" s="142" t="s">
        <v>167</v>
      </c>
      <c r="C307" s="166"/>
      <c r="D307" s="166"/>
      <c r="E307" s="166"/>
      <c r="F307" s="25"/>
      <c r="G307" s="101" t="s">
        <v>697</v>
      </c>
      <c r="H307" s="101"/>
      <c r="I307" s="101"/>
      <c r="J307" s="101"/>
      <c r="K307" s="101"/>
      <c r="L307" s="101"/>
      <c r="M307" s="101"/>
      <c r="N307" s="25"/>
      <c r="O307" s="166"/>
      <c r="P307" s="166"/>
      <c r="Q307" s="166"/>
      <c r="R307" s="25"/>
      <c r="S307" s="166"/>
      <c r="T307" s="166"/>
      <c r="U307" s="166"/>
      <c r="V307" s="167"/>
    </row>
    <row r="308" spans="1:22" ht="15.75" thickBot="1">
      <c r="A308" s="40"/>
      <c r="B308" s="142"/>
      <c r="C308" s="166"/>
      <c r="D308" s="166"/>
      <c r="E308" s="166"/>
      <c r="F308" s="25"/>
      <c r="G308" s="103" t="s">
        <v>698</v>
      </c>
      <c r="H308" s="103"/>
      <c r="I308" s="103"/>
      <c r="J308" s="103"/>
      <c r="K308" s="103"/>
      <c r="L308" s="103"/>
      <c r="M308" s="103"/>
      <c r="N308" s="25"/>
      <c r="O308" s="166"/>
      <c r="P308" s="166"/>
      <c r="Q308" s="166"/>
      <c r="R308" s="25"/>
      <c r="S308" s="166"/>
      <c r="T308" s="166"/>
      <c r="U308" s="166"/>
      <c r="V308" s="167"/>
    </row>
    <row r="309" spans="1:22">
      <c r="A309" s="40"/>
      <c r="B309" s="117"/>
      <c r="C309" s="101" t="s">
        <v>663</v>
      </c>
      <c r="D309" s="101"/>
      <c r="E309" s="101"/>
      <c r="F309" s="25"/>
      <c r="G309" s="102" t="s">
        <v>382</v>
      </c>
      <c r="H309" s="102"/>
      <c r="I309" s="102"/>
      <c r="J309" s="30"/>
      <c r="K309" s="102" t="s">
        <v>700</v>
      </c>
      <c r="L309" s="102"/>
      <c r="M309" s="102"/>
      <c r="N309" s="25"/>
      <c r="O309" s="101" t="s">
        <v>701</v>
      </c>
      <c r="P309" s="101"/>
      <c r="Q309" s="101"/>
      <c r="R309" s="25"/>
      <c r="S309" s="101" t="s">
        <v>701</v>
      </c>
      <c r="T309" s="101"/>
      <c r="U309" s="101"/>
      <c r="V309" s="25"/>
    </row>
    <row r="310" spans="1:22">
      <c r="A310" s="40"/>
      <c r="B310" s="117"/>
      <c r="C310" s="101"/>
      <c r="D310" s="101"/>
      <c r="E310" s="101"/>
      <c r="F310" s="25"/>
      <c r="G310" s="101" t="s">
        <v>699</v>
      </c>
      <c r="H310" s="101"/>
      <c r="I310" s="101"/>
      <c r="J310" s="25"/>
      <c r="K310" s="130"/>
      <c r="L310" s="130"/>
      <c r="M310" s="130"/>
      <c r="N310" s="25"/>
      <c r="O310" s="101" t="s">
        <v>702</v>
      </c>
      <c r="P310" s="101"/>
      <c r="Q310" s="101"/>
      <c r="R310" s="25"/>
      <c r="S310" s="101" t="s">
        <v>704</v>
      </c>
      <c r="T310" s="101"/>
      <c r="U310" s="101"/>
      <c r="V310" s="25"/>
    </row>
    <row r="311" spans="1:22" ht="15.75" thickBot="1">
      <c r="A311" s="40"/>
      <c r="B311" s="117"/>
      <c r="C311" s="103"/>
      <c r="D311" s="103"/>
      <c r="E311" s="103"/>
      <c r="F311" s="25"/>
      <c r="G311" s="145"/>
      <c r="H311" s="145"/>
      <c r="I311" s="145"/>
      <c r="J311" s="25"/>
      <c r="K311" s="103"/>
      <c r="L311" s="103"/>
      <c r="M311" s="103"/>
      <c r="N311" s="25"/>
      <c r="O311" s="103" t="s">
        <v>703</v>
      </c>
      <c r="P311" s="103"/>
      <c r="Q311" s="103"/>
      <c r="R311" s="25"/>
      <c r="S311" s="103" t="s">
        <v>703</v>
      </c>
      <c r="T311" s="103"/>
      <c r="U311" s="103"/>
      <c r="V311" s="25"/>
    </row>
    <row r="312" spans="1:22">
      <c r="A312" s="40"/>
      <c r="B312" s="89" t="s">
        <v>243</v>
      </c>
      <c r="C312" s="123"/>
      <c r="D312" s="123"/>
      <c r="E312" s="30"/>
      <c r="F312" s="25"/>
      <c r="G312" s="123"/>
      <c r="H312" s="123"/>
      <c r="I312" s="30"/>
      <c r="J312" s="25"/>
      <c r="K312" s="123"/>
      <c r="L312" s="123"/>
      <c r="M312" s="30"/>
      <c r="N312" s="25"/>
      <c r="O312" s="123"/>
      <c r="P312" s="123"/>
      <c r="Q312" s="30"/>
      <c r="R312" s="25"/>
      <c r="S312" s="123"/>
      <c r="T312" s="123"/>
      <c r="U312" s="30"/>
      <c r="V312" s="147"/>
    </row>
    <row r="313" spans="1:22">
      <c r="A313" s="40"/>
      <c r="B313" s="89"/>
      <c r="C313" s="119"/>
      <c r="D313" s="119"/>
      <c r="E313" s="25"/>
      <c r="F313" s="25"/>
      <c r="G313" s="119"/>
      <c r="H313" s="119"/>
      <c r="I313" s="25"/>
      <c r="J313" s="25"/>
      <c r="K313" s="119"/>
      <c r="L313" s="119"/>
      <c r="M313" s="25"/>
      <c r="N313" s="25"/>
      <c r="O313" s="119"/>
      <c r="P313" s="119"/>
      <c r="Q313" s="25"/>
      <c r="R313" s="25"/>
      <c r="S313" s="119"/>
      <c r="T313" s="119"/>
      <c r="U313" s="25"/>
      <c r="V313" s="147"/>
    </row>
    <row r="314" spans="1:22">
      <c r="A314" s="40"/>
      <c r="B314" s="155" t="s">
        <v>383</v>
      </c>
      <c r="C314" s="119"/>
      <c r="D314" s="119"/>
      <c r="E314" s="25"/>
      <c r="F314" s="25"/>
      <c r="G314" s="119"/>
      <c r="H314" s="119"/>
      <c r="I314" s="25"/>
      <c r="J314" s="25"/>
      <c r="K314" s="119"/>
      <c r="L314" s="119"/>
      <c r="M314" s="25"/>
      <c r="N314" s="25"/>
      <c r="O314" s="119"/>
      <c r="P314" s="119"/>
      <c r="Q314" s="25"/>
      <c r="R314" s="25"/>
      <c r="S314" s="119"/>
      <c r="T314" s="119"/>
      <c r="U314" s="25"/>
      <c r="V314" s="147"/>
    </row>
    <row r="315" spans="1:22">
      <c r="A315" s="40"/>
      <c r="B315" s="155"/>
      <c r="C315" s="119"/>
      <c r="D315" s="119"/>
      <c r="E315" s="25"/>
      <c r="F315" s="25"/>
      <c r="G315" s="119"/>
      <c r="H315" s="119"/>
      <c r="I315" s="25"/>
      <c r="J315" s="25"/>
      <c r="K315" s="119"/>
      <c r="L315" s="119"/>
      <c r="M315" s="25"/>
      <c r="N315" s="25"/>
      <c r="O315" s="119"/>
      <c r="P315" s="119"/>
      <c r="Q315" s="25"/>
      <c r="R315" s="25"/>
      <c r="S315" s="119"/>
      <c r="T315" s="119"/>
      <c r="U315" s="25"/>
      <c r="V315" s="147"/>
    </row>
    <row r="316" spans="1:22">
      <c r="A316" s="40"/>
      <c r="B316" s="156" t="s">
        <v>320</v>
      </c>
      <c r="C316" s="117" t="s">
        <v>170</v>
      </c>
      <c r="D316" s="119">
        <v>119</v>
      </c>
      <c r="E316" s="25"/>
      <c r="F316" s="25"/>
      <c r="G316" s="117" t="s">
        <v>170</v>
      </c>
      <c r="H316" s="119" t="s">
        <v>245</v>
      </c>
      <c r="I316" s="25"/>
      <c r="J316" s="25"/>
      <c r="K316" s="117" t="s">
        <v>170</v>
      </c>
      <c r="L316" s="119">
        <v>18</v>
      </c>
      <c r="M316" s="25"/>
      <c r="N316" s="25"/>
      <c r="O316" s="117" t="s">
        <v>170</v>
      </c>
      <c r="P316" s="119" t="s">
        <v>245</v>
      </c>
      <c r="Q316" s="25"/>
      <c r="R316" s="25"/>
      <c r="S316" s="117" t="s">
        <v>170</v>
      </c>
      <c r="T316" s="119" t="s">
        <v>369</v>
      </c>
      <c r="U316" s="117" t="s">
        <v>248</v>
      </c>
      <c r="V316" s="147"/>
    </row>
    <row r="317" spans="1:22">
      <c r="A317" s="40"/>
      <c r="B317" s="156"/>
      <c r="C317" s="117"/>
      <c r="D317" s="119"/>
      <c r="E317" s="25"/>
      <c r="F317" s="25"/>
      <c r="G317" s="117"/>
      <c r="H317" s="119"/>
      <c r="I317" s="25"/>
      <c r="J317" s="25"/>
      <c r="K317" s="117"/>
      <c r="L317" s="119"/>
      <c r="M317" s="25"/>
      <c r="N317" s="25"/>
      <c r="O317" s="117"/>
      <c r="P317" s="119"/>
      <c r="Q317" s="25"/>
      <c r="R317" s="25"/>
      <c r="S317" s="117"/>
      <c r="T317" s="119"/>
      <c r="U317" s="117"/>
      <c r="V317" s="147"/>
    </row>
    <row r="318" spans="1:22">
      <c r="A318" s="40"/>
      <c r="B318" s="156" t="s">
        <v>322</v>
      </c>
      <c r="C318" s="120">
        <v>1008</v>
      </c>
      <c r="D318" s="120"/>
      <c r="E318" s="25"/>
      <c r="F318" s="25"/>
      <c r="G318" s="119">
        <v>20</v>
      </c>
      <c r="H318" s="119"/>
      <c r="I318" s="25"/>
      <c r="J318" s="25"/>
      <c r="K318" s="119" t="s">
        <v>321</v>
      </c>
      <c r="L318" s="119"/>
      <c r="M318" s="117" t="s">
        <v>248</v>
      </c>
      <c r="N318" s="25"/>
      <c r="O318" s="119">
        <v>85</v>
      </c>
      <c r="P318" s="119"/>
      <c r="Q318" s="25"/>
      <c r="R318" s="25"/>
      <c r="S318" s="119" t="s">
        <v>356</v>
      </c>
      <c r="T318" s="119"/>
      <c r="U318" s="117" t="s">
        <v>248</v>
      </c>
      <c r="V318" s="25"/>
    </row>
    <row r="319" spans="1:22">
      <c r="A319" s="40"/>
      <c r="B319" s="156"/>
      <c r="C319" s="120"/>
      <c r="D319" s="120"/>
      <c r="E319" s="25"/>
      <c r="F319" s="25"/>
      <c r="G319" s="119"/>
      <c r="H319" s="119"/>
      <c r="I319" s="25"/>
      <c r="J319" s="25"/>
      <c r="K319" s="119"/>
      <c r="L319" s="119"/>
      <c r="M319" s="117"/>
      <c r="N319" s="25"/>
      <c r="O319" s="119"/>
      <c r="P319" s="119"/>
      <c r="Q319" s="25"/>
      <c r="R319" s="25"/>
      <c r="S319" s="119"/>
      <c r="T319" s="119"/>
      <c r="U319" s="117"/>
      <c r="V319" s="25"/>
    </row>
    <row r="320" spans="1:22">
      <c r="A320" s="40"/>
      <c r="B320" s="156" t="s">
        <v>325</v>
      </c>
      <c r="C320" s="119">
        <v>112</v>
      </c>
      <c r="D320" s="119"/>
      <c r="E320" s="25"/>
      <c r="F320" s="25"/>
      <c r="G320" s="119" t="s">
        <v>245</v>
      </c>
      <c r="H320" s="119"/>
      <c r="I320" s="25"/>
      <c r="J320" s="25"/>
      <c r="K320" s="119">
        <v>3</v>
      </c>
      <c r="L320" s="119"/>
      <c r="M320" s="25"/>
      <c r="N320" s="25"/>
      <c r="O320" s="119">
        <v>16</v>
      </c>
      <c r="P320" s="119"/>
      <c r="Q320" s="25"/>
      <c r="R320" s="25"/>
      <c r="S320" s="119" t="s">
        <v>336</v>
      </c>
      <c r="T320" s="119"/>
      <c r="U320" s="117" t="s">
        <v>248</v>
      </c>
      <c r="V320" s="25"/>
    </row>
    <row r="321" spans="1:22">
      <c r="A321" s="40"/>
      <c r="B321" s="156"/>
      <c r="C321" s="119"/>
      <c r="D321" s="119"/>
      <c r="E321" s="25"/>
      <c r="F321" s="25"/>
      <c r="G321" s="119"/>
      <c r="H321" s="119"/>
      <c r="I321" s="25"/>
      <c r="J321" s="25"/>
      <c r="K321" s="119"/>
      <c r="L321" s="119"/>
      <c r="M321" s="25"/>
      <c r="N321" s="25"/>
      <c r="O321" s="119"/>
      <c r="P321" s="119"/>
      <c r="Q321" s="25"/>
      <c r="R321" s="25"/>
      <c r="S321" s="119"/>
      <c r="T321" s="119"/>
      <c r="U321" s="117"/>
      <c r="V321" s="25"/>
    </row>
    <row r="322" spans="1:22">
      <c r="A322" s="40"/>
      <c r="B322" s="122" t="s">
        <v>329</v>
      </c>
      <c r="C322" s="119">
        <v>1</v>
      </c>
      <c r="D322" s="119"/>
      <c r="E322" s="25"/>
      <c r="F322" s="25"/>
      <c r="G322" s="119" t="s">
        <v>245</v>
      </c>
      <c r="H322" s="119"/>
      <c r="I322" s="25"/>
      <c r="J322" s="25"/>
      <c r="K322" s="119" t="s">
        <v>245</v>
      </c>
      <c r="L322" s="119"/>
      <c r="M322" s="25"/>
      <c r="N322" s="25"/>
      <c r="O322" s="119" t="s">
        <v>245</v>
      </c>
      <c r="P322" s="119"/>
      <c r="Q322" s="25"/>
      <c r="R322" s="25"/>
      <c r="S322" s="119" t="s">
        <v>328</v>
      </c>
      <c r="T322" s="119"/>
      <c r="U322" s="117" t="s">
        <v>248</v>
      </c>
      <c r="V322" s="25"/>
    </row>
    <row r="323" spans="1:22">
      <c r="A323" s="40"/>
      <c r="B323" s="122"/>
      <c r="C323" s="119"/>
      <c r="D323" s="119"/>
      <c r="E323" s="25"/>
      <c r="F323" s="25"/>
      <c r="G323" s="119"/>
      <c r="H323" s="119"/>
      <c r="I323" s="25"/>
      <c r="J323" s="25"/>
      <c r="K323" s="119"/>
      <c r="L323" s="119"/>
      <c r="M323" s="25"/>
      <c r="N323" s="25"/>
      <c r="O323" s="119"/>
      <c r="P323" s="119"/>
      <c r="Q323" s="25"/>
      <c r="R323" s="25"/>
      <c r="S323" s="119"/>
      <c r="T323" s="119"/>
      <c r="U323" s="117"/>
      <c r="V323" s="25"/>
    </row>
    <row r="324" spans="1:22">
      <c r="A324" s="40"/>
      <c r="B324" s="156" t="s">
        <v>105</v>
      </c>
      <c r="C324" s="119">
        <v>1</v>
      </c>
      <c r="D324" s="119"/>
      <c r="E324" s="25"/>
      <c r="F324" s="25"/>
      <c r="G324" s="119" t="s">
        <v>245</v>
      </c>
      <c r="H324" s="119"/>
      <c r="I324" s="25"/>
      <c r="J324" s="25"/>
      <c r="K324" s="119" t="s">
        <v>245</v>
      </c>
      <c r="L324" s="119"/>
      <c r="M324" s="25"/>
      <c r="N324" s="25"/>
      <c r="O324" s="119" t="s">
        <v>245</v>
      </c>
      <c r="P324" s="119"/>
      <c r="Q324" s="25"/>
      <c r="R324" s="25"/>
      <c r="S324" s="119" t="s">
        <v>245</v>
      </c>
      <c r="T324" s="119"/>
      <c r="U324" s="25"/>
      <c r="V324" s="25"/>
    </row>
    <row r="325" spans="1:22" ht="15.75" thickBot="1">
      <c r="A325" s="40"/>
      <c r="B325" s="156"/>
      <c r="C325" s="121"/>
      <c r="D325" s="121"/>
      <c r="E325" s="27"/>
      <c r="F325" s="25"/>
      <c r="G325" s="121"/>
      <c r="H325" s="121"/>
      <c r="I325" s="27"/>
      <c r="J325" s="25"/>
      <c r="K325" s="121"/>
      <c r="L325" s="121"/>
      <c r="M325" s="27"/>
      <c r="N325" s="25"/>
      <c r="O325" s="121"/>
      <c r="P325" s="121"/>
      <c r="Q325" s="27"/>
      <c r="R325" s="25"/>
      <c r="S325" s="121"/>
      <c r="T325" s="121"/>
      <c r="U325" s="27"/>
      <c r="V325" s="25"/>
    </row>
    <row r="326" spans="1:22">
      <c r="A326" s="40"/>
      <c r="B326" s="168" t="s">
        <v>330</v>
      </c>
      <c r="C326" s="124">
        <v>1241</v>
      </c>
      <c r="D326" s="124"/>
      <c r="E326" s="30"/>
      <c r="F326" s="25"/>
      <c r="G326" s="123">
        <v>20</v>
      </c>
      <c r="H326" s="123"/>
      <c r="I326" s="30"/>
      <c r="J326" s="25"/>
      <c r="K326" s="123">
        <v>7</v>
      </c>
      <c r="L326" s="123"/>
      <c r="M326" s="30"/>
      <c r="N326" s="25"/>
      <c r="O326" s="123">
        <v>101</v>
      </c>
      <c r="P326" s="123"/>
      <c r="Q326" s="30"/>
      <c r="R326" s="25"/>
      <c r="S326" s="123" t="s">
        <v>705</v>
      </c>
      <c r="T326" s="123"/>
      <c r="U326" s="125" t="s">
        <v>248</v>
      </c>
      <c r="V326" s="25"/>
    </row>
    <row r="327" spans="1:22">
      <c r="A327" s="40"/>
      <c r="B327" s="168"/>
      <c r="C327" s="120"/>
      <c r="D327" s="120"/>
      <c r="E327" s="25"/>
      <c r="F327" s="25"/>
      <c r="G327" s="119"/>
      <c r="H327" s="119"/>
      <c r="I327" s="25"/>
      <c r="J327" s="25"/>
      <c r="K327" s="119"/>
      <c r="L327" s="119"/>
      <c r="M327" s="25"/>
      <c r="N327" s="25"/>
      <c r="O327" s="119"/>
      <c r="P327" s="119"/>
      <c r="Q327" s="25"/>
      <c r="R327" s="25"/>
      <c r="S327" s="119"/>
      <c r="T327" s="119"/>
      <c r="U327" s="117"/>
      <c r="V327" s="25"/>
    </row>
    <row r="328" spans="1:22">
      <c r="A328" s="40"/>
      <c r="B328" s="149" t="s">
        <v>144</v>
      </c>
      <c r="C328" s="119">
        <v>6</v>
      </c>
      <c r="D328" s="119"/>
      <c r="E328" s="25"/>
      <c r="F328" s="25"/>
      <c r="G328" s="119" t="s">
        <v>245</v>
      </c>
      <c r="H328" s="119"/>
      <c r="I328" s="25"/>
      <c r="J328" s="25"/>
      <c r="K328" s="119" t="s">
        <v>384</v>
      </c>
      <c r="L328" s="119"/>
      <c r="M328" s="117" t="s">
        <v>248</v>
      </c>
      <c r="N328" s="25"/>
      <c r="O328" s="119" t="s">
        <v>245</v>
      </c>
      <c r="P328" s="119"/>
      <c r="Q328" s="25"/>
      <c r="R328" s="25"/>
      <c r="S328" s="119" t="s">
        <v>384</v>
      </c>
      <c r="T328" s="119"/>
      <c r="U328" s="117" t="s">
        <v>248</v>
      </c>
      <c r="V328" s="25"/>
    </row>
    <row r="329" spans="1:22">
      <c r="A329" s="40"/>
      <c r="B329" s="149"/>
      <c r="C329" s="119"/>
      <c r="D329" s="119"/>
      <c r="E329" s="25"/>
      <c r="F329" s="25"/>
      <c r="G329" s="119"/>
      <c r="H329" s="119"/>
      <c r="I329" s="25"/>
      <c r="J329" s="25"/>
      <c r="K329" s="119"/>
      <c r="L329" s="119"/>
      <c r="M329" s="117"/>
      <c r="N329" s="25"/>
      <c r="O329" s="119"/>
      <c r="P329" s="119"/>
      <c r="Q329" s="25"/>
      <c r="R329" s="25"/>
      <c r="S329" s="119"/>
      <c r="T329" s="119"/>
      <c r="U329" s="117"/>
      <c r="V329" s="25"/>
    </row>
    <row r="330" spans="1:22">
      <c r="A330" s="40"/>
      <c r="B330" s="155" t="s">
        <v>706</v>
      </c>
      <c r="C330" s="119" t="s">
        <v>387</v>
      </c>
      <c r="D330" s="119"/>
      <c r="E330" s="117" t="s">
        <v>248</v>
      </c>
      <c r="F330" s="25"/>
      <c r="G330" s="119" t="s">
        <v>245</v>
      </c>
      <c r="H330" s="119"/>
      <c r="I330" s="25"/>
      <c r="J330" s="25"/>
      <c r="K330" s="119" t="s">
        <v>245</v>
      </c>
      <c r="L330" s="119"/>
      <c r="M330" s="25"/>
      <c r="N330" s="25"/>
      <c r="O330" s="119" t="s">
        <v>245</v>
      </c>
      <c r="P330" s="119"/>
      <c r="Q330" s="25"/>
      <c r="R330" s="25"/>
      <c r="S330" s="119" t="s">
        <v>245</v>
      </c>
      <c r="T330" s="119"/>
      <c r="U330" s="25"/>
      <c r="V330" s="25"/>
    </row>
    <row r="331" spans="1:22">
      <c r="A331" s="40"/>
      <c r="B331" s="155"/>
      <c r="C331" s="119"/>
      <c r="D331" s="119"/>
      <c r="E331" s="117"/>
      <c r="F331" s="25"/>
      <c r="G331" s="119"/>
      <c r="H331" s="119"/>
      <c r="I331" s="25"/>
      <c r="J331" s="25"/>
      <c r="K331" s="119"/>
      <c r="L331" s="119"/>
      <c r="M331" s="25"/>
      <c r="N331" s="25"/>
      <c r="O331" s="119"/>
      <c r="P331" s="119"/>
      <c r="Q331" s="25"/>
      <c r="R331" s="25"/>
      <c r="S331" s="119"/>
      <c r="T331" s="119"/>
      <c r="U331" s="25"/>
      <c r="V331" s="25"/>
    </row>
    <row r="332" spans="1:22">
      <c r="A332" s="40"/>
      <c r="B332" s="149" t="s">
        <v>77</v>
      </c>
      <c r="C332" s="119" t="s">
        <v>245</v>
      </c>
      <c r="D332" s="119"/>
      <c r="E332" s="25"/>
      <c r="F332" s="25"/>
      <c r="G332" s="119">
        <v>1</v>
      </c>
      <c r="H332" s="119"/>
      <c r="I332" s="25"/>
      <c r="J332" s="25"/>
      <c r="K332" s="119" t="s">
        <v>245</v>
      </c>
      <c r="L332" s="119"/>
      <c r="M332" s="25"/>
      <c r="N332" s="25"/>
      <c r="O332" s="119" t="s">
        <v>245</v>
      </c>
      <c r="P332" s="119"/>
      <c r="Q332" s="25"/>
      <c r="R332" s="25"/>
      <c r="S332" s="119" t="s">
        <v>245</v>
      </c>
      <c r="T332" s="119"/>
      <c r="U332" s="25"/>
      <c r="V332" s="25"/>
    </row>
    <row r="333" spans="1:22">
      <c r="A333" s="40"/>
      <c r="B333" s="149"/>
      <c r="C333" s="119"/>
      <c r="D333" s="119"/>
      <c r="E333" s="25"/>
      <c r="F333" s="25"/>
      <c r="G333" s="119"/>
      <c r="H333" s="119"/>
      <c r="I333" s="25"/>
      <c r="J333" s="25"/>
      <c r="K333" s="119"/>
      <c r="L333" s="119"/>
      <c r="M333" s="25"/>
      <c r="N333" s="25"/>
      <c r="O333" s="119"/>
      <c r="P333" s="119"/>
      <c r="Q333" s="25"/>
      <c r="R333" s="25"/>
      <c r="S333" s="119"/>
      <c r="T333" s="119"/>
      <c r="U333" s="25"/>
      <c r="V333" s="25"/>
    </row>
    <row r="334" spans="1:22">
      <c r="A334" s="40"/>
      <c r="B334" s="155" t="s">
        <v>79</v>
      </c>
      <c r="C334" s="119">
        <v>362</v>
      </c>
      <c r="D334" s="119"/>
      <c r="E334" s="25"/>
      <c r="F334" s="25"/>
      <c r="G334" s="119" t="s">
        <v>384</v>
      </c>
      <c r="H334" s="119"/>
      <c r="I334" s="117" t="s">
        <v>248</v>
      </c>
      <c r="J334" s="25"/>
      <c r="K334" s="119">
        <v>2</v>
      </c>
      <c r="L334" s="119"/>
      <c r="M334" s="25"/>
      <c r="N334" s="25"/>
      <c r="O334" s="119">
        <v>4</v>
      </c>
      <c r="P334" s="119"/>
      <c r="Q334" s="25"/>
      <c r="R334" s="25"/>
      <c r="S334" s="119" t="s">
        <v>262</v>
      </c>
      <c r="T334" s="119"/>
      <c r="U334" s="117" t="s">
        <v>248</v>
      </c>
      <c r="V334" s="25"/>
    </row>
    <row r="335" spans="1:22" ht="15.75" thickBot="1">
      <c r="A335" s="40"/>
      <c r="B335" s="155"/>
      <c r="C335" s="121"/>
      <c r="D335" s="121"/>
      <c r="E335" s="27"/>
      <c r="F335" s="25"/>
      <c r="G335" s="121"/>
      <c r="H335" s="121"/>
      <c r="I335" s="126"/>
      <c r="J335" s="25"/>
      <c r="K335" s="121"/>
      <c r="L335" s="121"/>
      <c r="M335" s="27"/>
      <c r="N335" s="25"/>
      <c r="O335" s="121"/>
      <c r="P335" s="121"/>
      <c r="Q335" s="27"/>
      <c r="R335" s="25"/>
      <c r="S335" s="121"/>
      <c r="T335" s="121"/>
      <c r="U335" s="126"/>
      <c r="V335" s="25"/>
    </row>
    <row r="336" spans="1:22">
      <c r="A336" s="40"/>
      <c r="B336" s="169" t="s">
        <v>707</v>
      </c>
      <c r="C336" s="125" t="s">
        <v>170</v>
      </c>
      <c r="D336" s="124">
        <v>1604</v>
      </c>
      <c r="E336" s="30"/>
      <c r="F336" s="25"/>
      <c r="G336" s="125" t="s">
        <v>170</v>
      </c>
      <c r="H336" s="123">
        <v>20</v>
      </c>
      <c r="I336" s="30"/>
      <c r="J336" s="25"/>
      <c r="K336" s="125" t="s">
        <v>170</v>
      </c>
      <c r="L336" s="123">
        <v>8</v>
      </c>
      <c r="M336" s="30"/>
      <c r="N336" s="25"/>
      <c r="O336" s="125" t="s">
        <v>170</v>
      </c>
      <c r="P336" s="123">
        <v>105</v>
      </c>
      <c r="Q336" s="30"/>
      <c r="R336" s="25"/>
      <c r="S336" s="125" t="s">
        <v>170</v>
      </c>
      <c r="T336" s="123" t="s">
        <v>323</v>
      </c>
      <c r="U336" s="125" t="s">
        <v>248</v>
      </c>
      <c r="V336" s="25"/>
    </row>
    <row r="337" spans="1:22" ht="15.75" thickBot="1">
      <c r="A337" s="40"/>
      <c r="B337" s="169"/>
      <c r="C337" s="128"/>
      <c r="D337" s="129"/>
      <c r="E337" s="38"/>
      <c r="F337" s="25"/>
      <c r="G337" s="128"/>
      <c r="H337" s="127"/>
      <c r="I337" s="38"/>
      <c r="J337" s="25"/>
      <c r="K337" s="128"/>
      <c r="L337" s="127"/>
      <c r="M337" s="38"/>
      <c r="N337" s="25"/>
      <c r="O337" s="128"/>
      <c r="P337" s="127"/>
      <c r="Q337" s="38"/>
      <c r="R337" s="25"/>
      <c r="S337" s="128"/>
      <c r="T337" s="127"/>
      <c r="U337" s="128"/>
      <c r="V337" s="25"/>
    </row>
    <row r="338" spans="1:22" ht="15.75" thickTop="1">
      <c r="A338" s="40"/>
      <c r="B338" s="19"/>
      <c r="C338" s="19"/>
      <c r="D338" s="19"/>
      <c r="E338" s="19"/>
      <c r="F338" s="19"/>
      <c r="G338" s="19"/>
      <c r="H338" s="19"/>
      <c r="I338" s="19"/>
      <c r="J338" s="19"/>
      <c r="K338" s="19"/>
      <c r="L338" s="19"/>
      <c r="M338" s="19"/>
      <c r="N338" s="19"/>
      <c r="O338" s="19"/>
      <c r="P338" s="19"/>
      <c r="Q338" s="19"/>
      <c r="R338" s="19"/>
      <c r="S338" s="19"/>
      <c r="T338" s="19"/>
      <c r="U338" s="19"/>
      <c r="V338" s="19"/>
    </row>
    <row r="339" spans="1:22">
      <c r="A339" s="40"/>
      <c r="B339" s="11"/>
      <c r="C339" s="11"/>
      <c r="D339" s="11"/>
      <c r="E339" s="11"/>
      <c r="F339" s="11"/>
      <c r="G339" s="11"/>
      <c r="H339" s="11"/>
      <c r="I339" s="11"/>
      <c r="J339" s="11"/>
      <c r="K339" s="11"/>
      <c r="L339" s="11"/>
      <c r="M339" s="11"/>
      <c r="N339" s="11"/>
      <c r="O339" s="11"/>
      <c r="P339" s="11"/>
      <c r="Q339" s="11"/>
      <c r="R339" s="11"/>
      <c r="S339" s="11"/>
      <c r="T339" s="11"/>
      <c r="U339" s="11"/>
      <c r="V339" s="11"/>
    </row>
    <row r="340" spans="1:22">
      <c r="A340" s="40"/>
      <c r="B340" s="89" t="s">
        <v>81</v>
      </c>
      <c r="C340" s="119"/>
      <c r="D340" s="119"/>
      <c r="E340" s="25"/>
      <c r="F340" s="25"/>
      <c r="G340" s="119"/>
      <c r="H340" s="119"/>
      <c r="I340" s="25"/>
      <c r="J340" s="25"/>
      <c r="K340" s="119"/>
      <c r="L340" s="119"/>
      <c r="M340" s="25"/>
      <c r="N340" s="25"/>
      <c r="O340" s="119"/>
      <c r="P340" s="119"/>
      <c r="Q340" s="25"/>
      <c r="R340" s="25"/>
      <c r="S340" s="119"/>
      <c r="T340" s="119"/>
      <c r="U340" s="25"/>
      <c r="V340" s="25"/>
    </row>
    <row r="341" spans="1:22">
      <c r="A341" s="40"/>
      <c r="B341" s="89"/>
      <c r="C341" s="119"/>
      <c r="D341" s="119"/>
      <c r="E341" s="25"/>
      <c r="F341" s="25"/>
      <c r="G341" s="119"/>
      <c r="H341" s="119"/>
      <c r="I341" s="25"/>
      <c r="J341" s="25"/>
      <c r="K341" s="119"/>
      <c r="L341" s="119"/>
      <c r="M341" s="25"/>
      <c r="N341" s="25"/>
      <c r="O341" s="119"/>
      <c r="P341" s="119"/>
      <c r="Q341" s="25"/>
      <c r="R341" s="25"/>
      <c r="S341" s="119"/>
      <c r="T341" s="119"/>
      <c r="U341" s="25"/>
      <c r="V341" s="25"/>
    </row>
    <row r="342" spans="1:22">
      <c r="A342" s="40"/>
      <c r="B342" s="155" t="s">
        <v>665</v>
      </c>
      <c r="C342" s="117" t="s">
        <v>170</v>
      </c>
      <c r="D342" s="119" t="s">
        <v>666</v>
      </c>
      <c r="E342" s="117" t="s">
        <v>248</v>
      </c>
      <c r="F342" s="25"/>
      <c r="G342" s="117" t="s">
        <v>170</v>
      </c>
      <c r="H342" s="119" t="s">
        <v>385</v>
      </c>
      <c r="I342" s="117" t="s">
        <v>248</v>
      </c>
      <c r="J342" s="25"/>
      <c r="K342" s="117" t="s">
        <v>170</v>
      </c>
      <c r="L342" s="119" t="s">
        <v>245</v>
      </c>
      <c r="M342" s="25"/>
      <c r="N342" s="25"/>
      <c r="O342" s="117" t="s">
        <v>170</v>
      </c>
      <c r="P342" s="119" t="s">
        <v>245</v>
      </c>
      <c r="Q342" s="25"/>
      <c r="R342" s="25"/>
      <c r="S342" s="117" t="s">
        <v>170</v>
      </c>
      <c r="T342" s="119" t="s">
        <v>245</v>
      </c>
      <c r="U342" s="25"/>
      <c r="V342" s="25"/>
    </row>
    <row r="343" spans="1:22">
      <c r="A343" s="40"/>
      <c r="B343" s="155"/>
      <c r="C343" s="117"/>
      <c r="D343" s="119"/>
      <c r="E343" s="117"/>
      <c r="F343" s="25"/>
      <c r="G343" s="117"/>
      <c r="H343" s="119"/>
      <c r="I343" s="117"/>
      <c r="J343" s="25"/>
      <c r="K343" s="117"/>
      <c r="L343" s="119"/>
      <c r="M343" s="25"/>
      <c r="N343" s="25"/>
      <c r="O343" s="117"/>
      <c r="P343" s="119"/>
      <c r="Q343" s="25"/>
      <c r="R343" s="25"/>
      <c r="S343" s="117"/>
      <c r="T343" s="119"/>
      <c r="U343" s="25"/>
      <c r="V343" s="25"/>
    </row>
    <row r="344" spans="1:22">
      <c r="A344" s="40"/>
      <c r="B344" s="155" t="s">
        <v>89</v>
      </c>
      <c r="C344" s="119" t="s">
        <v>463</v>
      </c>
      <c r="D344" s="119"/>
      <c r="E344" s="117" t="s">
        <v>248</v>
      </c>
      <c r="F344" s="25"/>
      <c r="G344" s="119">
        <v>17</v>
      </c>
      <c r="H344" s="119"/>
      <c r="I344" s="25"/>
      <c r="J344" s="25"/>
      <c r="K344" s="119" t="s">
        <v>245</v>
      </c>
      <c r="L344" s="119"/>
      <c r="M344" s="25"/>
      <c r="N344" s="25"/>
      <c r="O344" s="119" t="s">
        <v>245</v>
      </c>
      <c r="P344" s="119"/>
      <c r="Q344" s="25"/>
      <c r="R344" s="25"/>
      <c r="S344" s="119" t="s">
        <v>245</v>
      </c>
      <c r="T344" s="119"/>
      <c r="U344" s="25"/>
      <c r="V344" s="147"/>
    </row>
    <row r="345" spans="1:22" ht="15.75" thickBot="1">
      <c r="A345" s="40"/>
      <c r="B345" s="155"/>
      <c r="C345" s="121"/>
      <c r="D345" s="121"/>
      <c r="E345" s="126"/>
      <c r="F345" s="25"/>
      <c r="G345" s="121"/>
      <c r="H345" s="121"/>
      <c r="I345" s="27"/>
      <c r="J345" s="25"/>
      <c r="K345" s="121"/>
      <c r="L345" s="121"/>
      <c r="M345" s="27"/>
      <c r="N345" s="25"/>
      <c r="O345" s="121"/>
      <c r="P345" s="121"/>
      <c r="Q345" s="27"/>
      <c r="R345" s="25"/>
      <c r="S345" s="121"/>
      <c r="T345" s="121"/>
      <c r="U345" s="27"/>
      <c r="V345" s="147"/>
    </row>
    <row r="346" spans="1:22">
      <c r="A346" s="40"/>
      <c r="B346" s="170" t="s">
        <v>708</v>
      </c>
      <c r="C346" s="125" t="s">
        <v>170</v>
      </c>
      <c r="D346" s="123" t="s">
        <v>709</v>
      </c>
      <c r="E346" s="125" t="s">
        <v>248</v>
      </c>
      <c r="F346" s="25"/>
      <c r="G346" s="125" t="s">
        <v>170</v>
      </c>
      <c r="H346" s="123">
        <v>9</v>
      </c>
      <c r="I346" s="30"/>
      <c r="J346" s="25"/>
      <c r="K346" s="125" t="s">
        <v>170</v>
      </c>
      <c r="L346" s="123" t="s">
        <v>245</v>
      </c>
      <c r="M346" s="30"/>
      <c r="N346" s="25"/>
      <c r="O346" s="125" t="s">
        <v>170</v>
      </c>
      <c r="P346" s="123" t="s">
        <v>245</v>
      </c>
      <c r="Q346" s="30"/>
      <c r="R346" s="25"/>
      <c r="S346" s="125" t="s">
        <v>170</v>
      </c>
      <c r="T346" s="123" t="s">
        <v>245</v>
      </c>
      <c r="U346" s="30"/>
      <c r="V346" s="147"/>
    </row>
    <row r="347" spans="1:22" ht="15.75" thickBot="1">
      <c r="A347" s="40"/>
      <c r="B347" s="170"/>
      <c r="C347" s="128"/>
      <c r="D347" s="127"/>
      <c r="E347" s="128"/>
      <c r="F347" s="25"/>
      <c r="G347" s="128"/>
      <c r="H347" s="127"/>
      <c r="I347" s="38"/>
      <c r="J347" s="25"/>
      <c r="K347" s="128"/>
      <c r="L347" s="127"/>
      <c r="M347" s="38"/>
      <c r="N347" s="25"/>
      <c r="O347" s="128"/>
      <c r="P347" s="127"/>
      <c r="Q347" s="38"/>
      <c r="R347" s="25"/>
      <c r="S347" s="128"/>
      <c r="T347" s="127"/>
      <c r="U347" s="38"/>
      <c r="V347" s="147"/>
    </row>
    <row r="348" spans="1:22" ht="15.75" thickTop="1">
      <c r="A348" s="40"/>
      <c r="B348" s="19"/>
      <c r="C348" s="19"/>
      <c r="D348" s="19"/>
      <c r="E348" s="19"/>
      <c r="F348" s="19"/>
      <c r="G348" s="19"/>
      <c r="H348" s="19"/>
      <c r="I348" s="19"/>
      <c r="J348" s="19"/>
      <c r="K348" s="19"/>
      <c r="L348" s="19"/>
      <c r="M348" s="19"/>
      <c r="N348" s="19"/>
      <c r="O348" s="19"/>
      <c r="P348" s="19"/>
      <c r="Q348" s="19"/>
      <c r="R348" s="19"/>
      <c r="S348" s="19"/>
      <c r="T348" s="19"/>
      <c r="U348" s="19"/>
      <c r="V348" s="19"/>
    </row>
    <row r="349" spans="1:22">
      <c r="A349" s="40"/>
      <c r="B349" s="11"/>
      <c r="C349" s="11"/>
      <c r="D349" s="11"/>
      <c r="E349" s="11"/>
      <c r="F349" s="11"/>
      <c r="G349" s="11"/>
      <c r="H349" s="11"/>
      <c r="I349" s="11"/>
      <c r="J349" s="11"/>
      <c r="K349" s="11"/>
      <c r="L349" s="11"/>
      <c r="M349" s="11"/>
      <c r="N349" s="11"/>
      <c r="O349" s="11"/>
      <c r="P349" s="11"/>
      <c r="Q349" s="11"/>
      <c r="R349" s="11"/>
      <c r="S349" s="11"/>
      <c r="T349" s="11"/>
      <c r="U349" s="11"/>
      <c r="V349" s="11"/>
    </row>
    <row r="350" spans="1:22">
      <c r="A350" s="40"/>
      <c r="B350" s="170"/>
      <c r="C350" s="101" t="s">
        <v>710</v>
      </c>
      <c r="D350" s="101"/>
      <c r="E350" s="101"/>
      <c r="F350" s="25"/>
      <c r="G350" s="101" t="s">
        <v>712</v>
      </c>
      <c r="H350" s="101"/>
      <c r="I350" s="101"/>
      <c r="J350" s="25"/>
      <c r="K350" s="101" t="s">
        <v>374</v>
      </c>
      <c r="L350" s="101"/>
      <c r="M350" s="101"/>
      <c r="N350" s="25"/>
      <c r="O350" s="101" t="s">
        <v>714</v>
      </c>
      <c r="P350" s="101"/>
      <c r="Q350" s="101"/>
      <c r="R350" s="25"/>
      <c r="S350" s="101" t="s">
        <v>642</v>
      </c>
      <c r="T350" s="101"/>
      <c r="U350" s="101"/>
      <c r="V350" s="25"/>
    </row>
    <row r="351" spans="1:22" ht="15.75" thickBot="1">
      <c r="A351" s="40"/>
      <c r="B351" s="170"/>
      <c r="C351" s="103" t="s">
        <v>711</v>
      </c>
      <c r="D351" s="103"/>
      <c r="E351" s="103"/>
      <c r="F351" s="25"/>
      <c r="G351" s="103" t="s">
        <v>713</v>
      </c>
      <c r="H351" s="103"/>
      <c r="I351" s="103"/>
      <c r="J351" s="25"/>
      <c r="K351" s="103"/>
      <c r="L351" s="103"/>
      <c r="M351" s="103"/>
      <c r="N351" s="25"/>
      <c r="O351" s="103"/>
      <c r="P351" s="103"/>
      <c r="Q351" s="103"/>
      <c r="R351" s="25"/>
      <c r="S351" s="103"/>
      <c r="T351" s="103"/>
      <c r="U351" s="103"/>
      <c r="V351" s="25"/>
    </row>
    <row r="352" spans="1:22">
      <c r="A352" s="40"/>
      <c r="B352" s="89" t="s">
        <v>243</v>
      </c>
      <c r="C352" s="123"/>
      <c r="D352" s="123"/>
      <c r="E352" s="30"/>
      <c r="F352" s="25"/>
      <c r="G352" s="123"/>
      <c r="H352" s="123"/>
      <c r="I352" s="30"/>
      <c r="J352" s="25"/>
      <c r="K352" s="123"/>
      <c r="L352" s="123"/>
      <c r="M352" s="30"/>
      <c r="N352" s="25"/>
      <c r="O352" s="123"/>
      <c r="P352" s="123"/>
      <c r="Q352" s="30"/>
      <c r="R352" s="25"/>
      <c r="S352" s="123"/>
      <c r="T352" s="123"/>
      <c r="U352" s="30"/>
      <c r="V352" s="147"/>
    </row>
    <row r="353" spans="1:22">
      <c r="A353" s="40"/>
      <c r="B353" s="89"/>
      <c r="C353" s="119"/>
      <c r="D353" s="119"/>
      <c r="E353" s="25"/>
      <c r="F353" s="25"/>
      <c r="G353" s="119"/>
      <c r="H353" s="119"/>
      <c r="I353" s="25"/>
      <c r="J353" s="25"/>
      <c r="K353" s="119"/>
      <c r="L353" s="119"/>
      <c r="M353" s="25"/>
      <c r="N353" s="25"/>
      <c r="O353" s="119"/>
      <c r="P353" s="119"/>
      <c r="Q353" s="25"/>
      <c r="R353" s="25"/>
      <c r="S353" s="119"/>
      <c r="T353" s="119"/>
      <c r="U353" s="25"/>
      <c r="V353" s="147"/>
    </row>
    <row r="354" spans="1:22">
      <c r="A354" s="40"/>
      <c r="B354" s="155" t="s">
        <v>383</v>
      </c>
      <c r="C354" s="119"/>
      <c r="D354" s="119"/>
      <c r="E354" s="25"/>
      <c r="F354" s="25"/>
      <c r="G354" s="119"/>
      <c r="H354" s="119"/>
      <c r="I354" s="25"/>
      <c r="J354" s="25"/>
      <c r="K354" s="119"/>
      <c r="L354" s="119"/>
      <c r="M354" s="25"/>
      <c r="N354" s="25"/>
      <c r="O354" s="119"/>
      <c r="P354" s="119"/>
      <c r="Q354" s="25"/>
      <c r="R354" s="25"/>
      <c r="S354" s="119"/>
      <c r="T354" s="119"/>
      <c r="U354" s="25"/>
      <c r="V354" s="147"/>
    </row>
    <row r="355" spans="1:22">
      <c r="A355" s="40"/>
      <c r="B355" s="155"/>
      <c r="C355" s="119"/>
      <c r="D355" s="119"/>
      <c r="E355" s="25"/>
      <c r="F355" s="25"/>
      <c r="G355" s="119"/>
      <c r="H355" s="119"/>
      <c r="I355" s="25"/>
      <c r="J355" s="25"/>
      <c r="K355" s="119"/>
      <c r="L355" s="119"/>
      <c r="M355" s="25"/>
      <c r="N355" s="25"/>
      <c r="O355" s="119"/>
      <c r="P355" s="119"/>
      <c r="Q355" s="25"/>
      <c r="R355" s="25"/>
      <c r="S355" s="119"/>
      <c r="T355" s="119"/>
      <c r="U355" s="25"/>
      <c r="V355" s="147"/>
    </row>
    <row r="356" spans="1:22">
      <c r="A356" s="40"/>
      <c r="B356" s="156" t="s">
        <v>320</v>
      </c>
      <c r="C356" s="117" t="s">
        <v>170</v>
      </c>
      <c r="D356" s="119" t="s">
        <v>245</v>
      </c>
      <c r="E356" s="25"/>
      <c r="F356" s="25"/>
      <c r="G356" s="117" t="s">
        <v>170</v>
      </c>
      <c r="H356" s="119" t="s">
        <v>245</v>
      </c>
      <c r="I356" s="25"/>
      <c r="J356" s="25"/>
      <c r="K356" s="117" t="s">
        <v>170</v>
      </c>
      <c r="L356" s="119" t="s">
        <v>363</v>
      </c>
      <c r="M356" s="117" t="s">
        <v>248</v>
      </c>
      <c r="N356" s="25"/>
      <c r="O356" s="117" t="s">
        <v>170</v>
      </c>
      <c r="P356" s="119" t="s">
        <v>391</v>
      </c>
      <c r="Q356" s="117" t="s">
        <v>248</v>
      </c>
      <c r="R356" s="25"/>
      <c r="S356" s="117" t="s">
        <v>170</v>
      </c>
      <c r="T356" s="119">
        <v>106</v>
      </c>
      <c r="U356" s="25"/>
      <c r="V356" s="147"/>
    </row>
    <row r="357" spans="1:22">
      <c r="A357" s="40"/>
      <c r="B357" s="156"/>
      <c r="C357" s="117"/>
      <c r="D357" s="119"/>
      <c r="E357" s="25"/>
      <c r="F357" s="25"/>
      <c r="G357" s="117"/>
      <c r="H357" s="119"/>
      <c r="I357" s="25"/>
      <c r="J357" s="25"/>
      <c r="K357" s="117"/>
      <c r="L357" s="119"/>
      <c r="M357" s="117"/>
      <c r="N357" s="25"/>
      <c r="O357" s="117"/>
      <c r="P357" s="119"/>
      <c r="Q357" s="117"/>
      <c r="R357" s="25"/>
      <c r="S357" s="117"/>
      <c r="T357" s="119"/>
      <c r="U357" s="25"/>
      <c r="V357" s="147"/>
    </row>
    <row r="358" spans="1:22">
      <c r="A358" s="40"/>
      <c r="B358" s="156" t="s">
        <v>322</v>
      </c>
      <c r="C358" s="119" t="s">
        <v>245</v>
      </c>
      <c r="D358" s="119"/>
      <c r="E358" s="25"/>
      <c r="F358" s="25"/>
      <c r="G358" s="119">
        <v>20</v>
      </c>
      <c r="H358" s="119"/>
      <c r="I358" s="25"/>
      <c r="J358" s="25"/>
      <c r="K358" s="119" t="s">
        <v>715</v>
      </c>
      <c r="L358" s="119"/>
      <c r="M358" s="117" t="s">
        <v>248</v>
      </c>
      <c r="N358" s="25"/>
      <c r="O358" s="119" t="s">
        <v>716</v>
      </c>
      <c r="P358" s="119"/>
      <c r="Q358" s="117" t="s">
        <v>248</v>
      </c>
      <c r="R358" s="25"/>
      <c r="S358" s="119">
        <v>792</v>
      </c>
      <c r="T358" s="119"/>
      <c r="U358" s="25"/>
      <c r="V358" s="147"/>
    </row>
    <row r="359" spans="1:22">
      <c r="A359" s="40"/>
      <c r="B359" s="156"/>
      <c r="C359" s="119"/>
      <c r="D359" s="119"/>
      <c r="E359" s="25"/>
      <c r="F359" s="25"/>
      <c r="G359" s="119"/>
      <c r="H359" s="119"/>
      <c r="I359" s="25"/>
      <c r="J359" s="25"/>
      <c r="K359" s="119"/>
      <c r="L359" s="119"/>
      <c r="M359" s="117"/>
      <c r="N359" s="25"/>
      <c r="O359" s="119"/>
      <c r="P359" s="119"/>
      <c r="Q359" s="117"/>
      <c r="R359" s="25"/>
      <c r="S359" s="119"/>
      <c r="T359" s="119"/>
      <c r="U359" s="25"/>
      <c r="V359" s="147"/>
    </row>
    <row r="360" spans="1:22">
      <c r="A360" s="40"/>
      <c r="B360" s="156" t="s">
        <v>325</v>
      </c>
      <c r="C360" s="119" t="s">
        <v>245</v>
      </c>
      <c r="D360" s="119"/>
      <c r="E360" s="25"/>
      <c r="F360" s="25"/>
      <c r="G360" s="119">
        <v>21</v>
      </c>
      <c r="H360" s="119"/>
      <c r="I360" s="25"/>
      <c r="J360" s="25"/>
      <c r="K360" s="119" t="s">
        <v>245</v>
      </c>
      <c r="L360" s="119"/>
      <c r="M360" s="25"/>
      <c r="N360" s="25"/>
      <c r="O360" s="119" t="s">
        <v>363</v>
      </c>
      <c r="P360" s="119"/>
      <c r="Q360" s="117" t="s">
        <v>248</v>
      </c>
      <c r="R360" s="25"/>
      <c r="S360" s="119">
        <v>129</v>
      </c>
      <c r="T360" s="119"/>
      <c r="U360" s="25"/>
      <c r="V360" s="147"/>
    </row>
    <row r="361" spans="1:22">
      <c r="A361" s="40"/>
      <c r="B361" s="156"/>
      <c r="C361" s="119"/>
      <c r="D361" s="119"/>
      <c r="E361" s="25"/>
      <c r="F361" s="25"/>
      <c r="G361" s="119"/>
      <c r="H361" s="119"/>
      <c r="I361" s="25"/>
      <c r="J361" s="25"/>
      <c r="K361" s="119"/>
      <c r="L361" s="119"/>
      <c r="M361" s="25"/>
      <c r="N361" s="25"/>
      <c r="O361" s="119"/>
      <c r="P361" s="119"/>
      <c r="Q361" s="117"/>
      <c r="R361" s="25"/>
      <c r="S361" s="119"/>
      <c r="T361" s="119"/>
      <c r="U361" s="25"/>
      <c r="V361" s="147"/>
    </row>
    <row r="362" spans="1:22">
      <c r="A362" s="40"/>
      <c r="B362" s="122" t="s">
        <v>329</v>
      </c>
      <c r="C362" s="119">
        <v>4</v>
      </c>
      <c r="D362" s="119"/>
      <c r="E362" s="25"/>
      <c r="F362" s="25"/>
      <c r="G362" s="119" t="s">
        <v>245</v>
      </c>
      <c r="H362" s="119"/>
      <c r="I362" s="25"/>
      <c r="J362" s="25"/>
      <c r="K362" s="119" t="s">
        <v>245</v>
      </c>
      <c r="L362" s="119"/>
      <c r="M362" s="25"/>
      <c r="N362" s="25"/>
      <c r="O362" s="119" t="s">
        <v>245</v>
      </c>
      <c r="P362" s="119"/>
      <c r="Q362" s="25"/>
      <c r="R362" s="25"/>
      <c r="S362" s="119">
        <v>1</v>
      </c>
      <c r="T362" s="119"/>
      <c r="U362" s="25"/>
      <c r="V362" s="147"/>
    </row>
    <row r="363" spans="1:22">
      <c r="A363" s="40"/>
      <c r="B363" s="122"/>
      <c r="C363" s="119"/>
      <c r="D363" s="119"/>
      <c r="E363" s="25"/>
      <c r="F363" s="25"/>
      <c r="G363" s="119"/>
      <c r="H363" s="119"/>
      <c r="I363" s="25"/>
      <c r="J363" s="25"/>
      <c r="K363" s="119"/>
      <c r="L363" s="119"/>
      <c r="M363" s="25"/>
      <c r="N363" s="25"/>
      <c r="O363" s="119"/>
      <c r="P363" s="119"/>
      <c r="Q363" s="25"/>
      <c r="R363" s="25"/>
      <c r="S363" s="119"/>
      <c r="T363" s="119"/>
      <c r="U363" s="25"/>
      <c r="V363" s="147"/>
    </row>
    <row r="364" spans="1:22">
      <c r="A364" s="40"/>
      <c r="B364" s="156" t="s">
        <v>105</v>
      </c>
      <c r="C364" s="119" t="s">
        <v>245</v>
      </c>
      <c r="D364" s="119"/>
      <c r="E364" s="25"/>
      <c r="F364" s="25"/>
      <c r="G364" s="119" t="s">
        <v>245</v>
      </c>
      <c r="H364" s="119"/>
      <c r="I364" s="25"/>
      <c r="J364" s="25"/>
      <c r="K364" s="119" t="s">
        <v>384</v>
      </c>
      <c r="L364" s="119"/>
      <c r="M364" s="117" t="s">
        <v>248</v>
      </c>
      <c r="N364" s="25"/>
      <c r="O364" s="119" t="s">
        <v>245</v>
      </c>
      <c r="P364" s="119"/>
      <c r="Q364" s="25"/>
      <c r="R364" s="25"/>
      <c r="S364" s="119" t="s">
        <v>245</v>
      </c>
      <c r="T364" s="119"/>
      <c r="U364" s="25"/>
      <c r="V364" s="147"/>
    </row>
    <row r="365" spans="1:22" ht="15.75" thickBot="1">
      <c r="A365" s="40"/>
      <c r="B365" s="156"/>
      <c r="C365" s="121"/>
      <c r="D365" s="121"/>
      <c r="E365" s="27"/>
      <c r="F365" s="25"/>
      <c r="G365" s="121"/>
      <c r="H365" s="121"/>
      <c r="I365" s="27"/>
      <c r="J365" s="25"/>
      <c r="K365" s="121"/>
      <c r="L365" s="121"/>
      <c r="M365" s="126"/>
      <c r="N365" s="25"/>
      <c r="O365" s="121"/>
      <c r="P365" s="121"/>
      <c r="Q365" s="27"/>
      <c r="R365" s="25"/>
      <c r="S365" s="121"/>
      <c r="T365" s="121"/>
      <c r="U365" s="27"/>
      <c r="V365" s="147"/>
    </row>
    <row r="366" spans="1:22">
      <c r="A366" s="40"/>
      <c r="B366" s="168" t="s">
        <v>330</v>
      </c>
      <c r="C366" s="123">
        <v>4</v>
      </c>
      <c r="D366" s="123"/>
      <c r="E366" s="30"/>
      <c r="F366" s="25"/>
      <c r="G366" s="123">
        <v>41</v>
      </c>
      <c r="H366" s="123"/>
      <c r="I366" s="30"/>
      <c r="J366" s="25"/>
      <c r="K366" s="123" t="s">
        <v>717</v>
      </c>
      <c r="L366" s="123"/>
      <c r="M366" s="125" t="s">
        <v>248</v>
      </c>
      <c r="N366" s="25"/>
      <c r="O366" s="123" t="s">
        <v>718</v>
      </c>
      <c r="P366" s="123"/>
      <c r="Q366" s="125" t="s">
        <v>248</v>
      </c>
      <c r="R366" s="25"/>
      <c r="S366" s="124">
        <v>1028</v>
      </c>
      <c r="T366" s="124"/>
      <c r="U366" s="30"/>
      <c r="V366" s="147"/>
    </row>
    <row r="367" spans="1:22">
      <c r="A367" s="40"/>
      <c r="B367" s="168"/>
      <c r="C367" s="119"/>
      <c r="D367" s="119"/>
      <c r="E367" s="25"/>
      <c r="F367" s="25"/>
      <c r="G367" s="119"/>
      <c r="H367" s="119"/>
      <c r="I367" s="25"/>
      <c r="J367" s="25"/>
      <c r="K367" s="119"/>
      <c r="L367" s="119"/>
      <c r="M367" s="117"/>
      <c r="N367" s="25"/>
      <c r="O367" s="119"/>
      <c r="P367" s="119"/>
      <c r="Q367" s="117"/>
      <c r="R367" s="25"/>
      <c r="S367" s="120"/>
      <c r="T367" s="120"/>
      <c r="U367" s="25"/>
      <c r="V367" s="147"/>
    </row>
    <row r="368" spans="1:22">
      <c r="A368" s="40"/>
      <c r="B368" s="149" t="s">
        <v>144</v>
      </c>
      <c r="C368" s="119" t="s">
        <v>245</v>
      </c>
      <c r="D368" s="119"/>
      <c r="E368" s="25"/>
      <c r="F368" s="25"/>
      <c r="G368" s="119">
        <v>39</v>
      </c>
      <c r="H368" s="119"/>
      <c r="I368" s="25"/>
      <c r="J368" s="25"/>
      <c r="K368" s="119" t="s">
        <v>334</v>
      </c>
      <c r="L368" s="119"/>
      <c r="M368" s="117" t="s">
        <v>248</v>
      </c>
      <c r="N368" s="25"/>
      <c r="O368" s="119" t="s">
        <v>245</v>
      </c>
      <c r="P368" s="119"/>
      <c r="Q368" s="25"/>
      <c r="R368" s="25"/>
      <c r="S368" s="119">
        <v>37</v>
      </c>
      <c r="T368" s="119"/>
      <c r="U368" s="25"/>
      <c r="V368" s="147"/>
    </row>
    <row r="369" spans="1:22">
      <c r="A369" s="40"/>
      <c r="B369" s="149"/>
      <c r="C369" s="119"/>
      <c r="D369" s="119"/>
      <c r="E369" s="25"/>
      <c r="F369" s="25"/>
      <c r="G369" s="119"/>
      <c r="H369" s="119"/>
      <c r="I369" s="25"/>
      <c r="J369" s="25"/>
      <c r="K369" s="119"/>
      <c r="L369" s="119"/>
      <c r="M369" s="117"/>
      <c r="N369" s="25"/>
      <c r="O369" s="119"/>
      <c r="P369" s="119"/>
      <c r="Q369" s="25"/>
      <c r="R369" s="25"/>
      <c r="S369" s="119"/>
      <c r="T369" s="119"/>
      <c r="U369" s="25"/>
      <c r="V369" s="147"/>
    </row>
    <row r="370" spans="1:22">
      <c r="A370" s="40"/>
      <c r="B370" s="155" t="s">
        <v>706</v>
      </c>
      <c r="C370" s="119" t="s">
        <v>245</v>
      </c>
      <c r="D370" s="119"/>
      <c r="E370" s="25"/>
      <c r="F370" s="25"/>
      <c r="G370" s="119">
        <v>2</v>
      </c>
      <c r="H370" s="119"/>
      <c r="I370" s="25"/>
      <c r="J370" s="25"/>
      <c r="K370" s="119" t="s">
        <v>245</v>
      </c>
      <c r="L370" s="119"/>
      <c r="M370" s="25"/>
      <c r="N370" s="25"/>
      <c r="O370" s="119" t="s">
        <v>328</v>
      </c>
      <c r="P370" s="119"/>
      <c r="Q370" s="117" t="s">
        <v>248</v>
      </c>
      <c r="R370" s="25"/>
      <c r="S370" s="119" t="s">
        <v>337</v>
      </c>
      <c r="T370" s="119"/>
      <c r="U370" s="117" t="s">
        <v>248</v>
      </c>
      <c r="V370" s="171" t="s">
        <v>719</v>
      </c>
    </row>
    <row r="371" spans="1:22">
      <c r="A371" s="40"/>
      <c r="B371" s="155"/>
      <c r="C371" s="119"/>
      <c r="D371" s="119"/>
      <c r="E371" s="25"/>
      <c r="F371" s="25"/>
      <c r="G371" s="119"/>
      <c r="H371" s="119"/>
      <c r="I371" s="25"/>
      <c r="J371" s="25"/>
      <c r="K371" s="119"/>
      <c r="L371" s="119"/>
      <c r="M371" s="25"/>
      <c r="N371" s="25"/>
      <c r="O371" s="119"/>
      <c r="P371" s="119"/>
      <c r="Q371" s="117"/>
      <c r="R371" s="25"/>
      <c r="S371" s="119"/>
      <c r="T371" s="119"/>
      <c r="U371" s="117"/>
      <c r="V371" s="171"/>
    </row>
    <row r="372" spans="1:22">
      <c r="A372" s="40"/>
      <c r="B372" s="149" t="s">
        <v>77</v>
      </c>
      <c r="C372" s="119" t="s">
        <v>245</v>
      </c>
      <c r="D372" s="119"/>
      <c r="E372" s="25"/>
      <c r="F372" s="25"/>
      <c r="G372" s="119" t="s">
        <v>245</v>
      </c>
      <c r="H372" s="119"/>
      <c r="I372" s="25"/>
      <c r="J372" s="25"/>
      <c r="K372" s="119" t="s">
        <v>245</v>
      </c>
      <c r="L372" s="119"/>
      <c r="M372" s="25"/>
      <c r="N372" s="25"/>
      <c r="O372" s="119" t="s">
        <v>245</v>
      </c>
      <c r="P372" s="119"/>
      <c r="Q372" s="25"/>
      <c r="R372" s="25"/>
      <c r="S372" s="119">
        <v>1</v>
      </c>
      <c r="T372" s="119"/>
      <c r="U372" s="25"/>
      <c r="V372" s="147"/>
    </row>
    <row r="373" spans="1:22">
      <c r="A373" s="40"/>
      <c r="B373" s="149"/>
      <c r="C373" s="119"/>
      <c r="D373" s="119"/>
      <c r="E373" s="25"/>
      <c r="F373" s="25"/>
      <c r="G373" s="119"/>
      <c r="H373" s="119"/>
      <c r="I373" s="25"/>
      <c r="J373" s="25"/>
      <c r="K373" s="119"/>
      <c r="L373" s="119"/>
      <c r="M373" s="25"/>
      <c r="N373" s="25"/>
      <c r="O373" s="119"/>
      <c r="P373" s="119"/>
      <c r="Q373" s="25"/>
      <c r="R373" s="25"/>
      <c r="S373" s="119"/>
      <c r="T373" s="119"/>
      <c r="U373" s="25"/>
      <c r="V373" s="147"/>
    </row>
    <row r="374" spans="1:22">
      <c r="A374" s="40"/>
      <c r="B374" s="149" t="s">
        <v>79</v>
      </c>
      <c r="C374" s="119" t="s">
        <v>720</v>
      </c>
      <c r="D374" s="119"/>
      <c r="E374" s="117" t="s">
        <v>248</v>
      </c>
      <c r="F374" s="25"/>
      <c r="G374" s="119" t="s">
        <v>245</v>
      </c>
      <c r="H374" s="119"/>
      <c r="I374" s="25"/>
      <c r="J374" s="25"/>
      <c r="K374" s="119" t="s">
        <v>385</v>
      </c>
      <c r="L374" s="119"/>
      <c r="M374" s="117" t="s">
        <v>248</v>
      </c>
      <c r="N374" s="25"/>
      <c r="O374" s="119" t="s">
        <v>334</v>
      </c>
      <c r="P374" s="119"/>
      <c r="Q374" s="117" t="s">
        <v>248</v>
      </c>
      <c r="R374" s="25"/>
      <c r="S374" s="119" t="s">
        <v>245</v>
      </c>
      <c r="T374" s="119"/>
      <c r="U374" s="25"/>
      <c r="V374" s="25"/>
    </row>
    <row r="375" spans="1:22" ht="15.75" thickBot="1">
      <c r="A375" s="40"/>
      <c r="B375" s="149"/>
      <c r="C375" s="121"/>
      <c r="D375" s="121"/>
      <c r="E375" s="126"/>
      <c r="F375" s="25"/>
      <c r="G375" s="121"/>
      <c r="H375" s="121"/>
      <c r="I375" s="27"/>
      <c r="J375" s="25"/>
      <c r="K375" s="121"/>
      <c r="L375" s="121"/>
      <c r="M375" s="126"/>
      <c r="N375" s="25"/>
      <c r="O375" s="121"/>
      <c r="P375" s="121"/>
      <c r="Q375" s="126"/>
      <c r="R375" s="25"/>
      <c r="S375" s="121"/>
      <c r="T375" s="121"/>
      <c r="U375" s="27"/>
      <c r="V375" s="25"/>
    </row>
    <row r="376" spans="1:22">
      <c r="A376" s="40"/>
      <c r="B376" s="169" t="s">
        <v>707</v>
      </c>
      <c r="C376" s="125" t="s">
        <v>170</v>
      </c>
      <c r="D376" s="123" t="s">
        <v>721</v>
      </c>
      <c r="E376" s="125" t="s">
        <v>248</v>
      </c>
      <c r="F376" s="25"/>
      <c r="G376" s="125" t="s">
        <v>170</v>
      </c>
      <c r="H376" s="123">
        <v>82</v>
      </c>
      <c r="I376" s="30"/>
      <c r="J376" s="25"/>
      <c r="K376" s="125" t="s">
        <v>170</v>
      </c>
      <c r="L376" s="123" t="s">
        <v>722</v>
      </c>
      <c r="M376" s="125" t="s">
        <v>248</v>
      </c>
      <c r="N376" s="25"/>
      <c r="O376" s="125" t="s">
        <v>170</v>
      </c>
      <c r="P376" s="123" t="s">
        <v>723</v>
      </c>
      <c r="Q376" s="125" t="s">
        <v>248</v>
      </c>
      <c r="R376" s="25"/>
      <c r="S376" s="125" t="s">
        <v>170</v>
      </c>
      <c r="T376" s="124">
        <v>1059</v>
      </c>
      <c r="U376" s="30"/>
      <c r="V376" s="25"/>
    </row>
    <row r="377" spans="1:22" ht="15.75" thickBot="1">
      <c r="A377" s="40"/>
      <c r="B377" s="169"/>
      <c r="C377" s="128"/>
      <c r="D377" s="127"/>
      <c r="E377" s="128"/>
      <c r="F377" s="25"/>
      <c r="G377" s="128"/>
      <c r="H377" s="127"/>
      <c r="I377" s="38"/>
      <c r="J377" s="25"/>
      <c r="K377" s="128"/>
      <c r="L377" s="127"/>
      <c r="M377" s="128"/>
      <c r="N377" s="25"/>
      <c r="O377" s="128"/>
      <c r="P377" s="127"/>
      <c r="Q377" s="128"/>
      <c r="R377" s="25"/>
      <c r="S377" s="128"/>
      <c r="T377" s="129"/>
      <c r="U377" s="38"/>
      <c r="V377" s="25"/>
    </row>
    <row r="378" spans="1:22" ht="15.75" thickTop="1">
      <c r="A378" s="40"/>
      <c r="B378" s="19"/>
      <c r="C378" s="19"/>
      <c r="D378" s="19"/>
      <c r="E378" s="19"/>
      <c r="F378" s="19"/>
      <c r="G378" s="19"/>
      <c r="H378" s="19"/>
      <c r="I378" s="19"/>
      <c r="J378" s="19"/>
      <c r="K378" s="19"/>
      <c r="L378" s="19"/>
      <c r="M378" s="19"/>
      <c r="N378" s="19"/>
      <c r="O378" s="19"/>
      <c r="P378" s="19"/>
      <c r="Q378" s="19"/>
      <c r="R378" s="19"/>
      <c r="S378" s="19"/>
      <c r="T378" s="19"/>
      <c r="U378" s="19"/>
      <c r="V378" s="19"/>
    </row>
    <row r="379" spans="1:22">
      <c r="A379" s="40"/>
      <c r="B379" s="11"/>
      <c r="C379" s="11"/>
      <c r="D379" s="11"/>
      <c r="E379" s="11"/>
      <c r="F379" s="11"/>
      <c r="G379" s="11"/>
      <c r="H379" s="11"/>
      <c r="I379" s="11"/>
      <c r="J379" s="11"/>
      <c r="K379" s="11"/>
      <c r="L379" s="11"/>
      <c r="M379" s="11"/>
      <c r="N379" s="11"/>
      <c r="O379" s="11"/>
      <c r="P379" s="11"/>
      <c r="Q379" s="11"/>
      <c r="R379" s="11"/>
      <c r="S379" s="11"/>
      <c r="T379" s="11"/>
      <c r="U379" s="11"/>
      <c r="V379" s="11"/>
    </row>
    <row r="380" spans="1:22">
      <c r="A380" s="40"/>
      <c r="B380" s="89" t="s">
        <v>81</v>
      </c>
      <c r="C380" s="119"/>
      <c r="D380" s="119"/>
      <c r="E380" s="25"/>
      <c r="F380" s="25"/>
      <c r="G380" s="119"/>
      <c r="H380" s="119"/>
      <c r="I380" s="25"/>
      <c r="J380" s="25"/>
      <c r="K380" s="119"/>
      <c r="L380" s="119"/>
      <c r="M380" s="25"/>
      <c r="N380" s="25"/>
      <c r="O380" s="119"/>
      <c r="P380" s="119"/>
      <c r="Q380" s="25"/>
      <c r="R380" s="25"/>
      <c r="S380" s="119"/>
      <c r="T380" s="119"/>
      <c r="U380" s="25"/>
      <c r="V380" s="25"/>
    </row>
    <row r="381" spans="1:22">
      <c r="A381" s="40"/>
      <c r="B381" s="89"/>
      <c r="C381" s="119"/>
      <c r="D381" s="119"/>
      <c r="E381" s="25"/>
      <c r="F381" s="25"/>
      <c r="G381" s="119"/>
      <c r="H381" s="119"/>
      <c r="I381" s="25"/>
      <c r="J381" s="25"/>
      <c r="K381" s="119"/>
      <c r="L381" s="119"/>
      <c r="M381" s="25"/>
      <c r="N381" s="25"/>
      <c r="O381" s="119"/>
      <c r="P381" s="119"/>
      <c r="Q381" s="25"/>
      <c r="R381" s="25"/>
      <c r="S381" s="119"/>
      <c r="T381" s="119"/>
      <c r="U381" s="25"/>
      <c r="V381" s="25"/>
    </row>
    <row r="382" spans="1:22">
      <c r="A382" s="40"/>
      <c r="B382" s="155" t="s">
        <v>665</v>
      </c>
      <c r="C382" s="117" t="s">
        <v>170</v>
      </c>
      <c r="D382" s="119" t="s">
        <v>245</v>
      </c>
      <c r="E382" s="25"/>
      <c r="F382" s="25"/>
      <c r="G382" s="117" t="s">
        <v>170</v>
      </c>
      <c r="H382" s="119" t="s">
        <v>321</v>
      </c>
      <c r="I382" s="117" t="s">
        <v>248</v>
      </c>
      <c r="J382" s="25"/>
      <c r="K382" s="117" t="s">
        <v>170</v>
      </c>
      <c r="L382" s="119" t="s">
        <v>245</v>
      </c>
      <c r="M382" s="25"/>
      <c r="N382" s="25"/>
      <c r="O382" s="117" t="s">
        <v>170</v>
      </c>
      <c r="P382" s="119">
        <v>6</v>
      </c>
      <c r="Q382" s="25"/>
      <c r="R382" s="25"/>
      <c r="S382" s="117" t="s">
        <v>170</v>
      </c>
      <c r="T382" s="119" t="s">
        <v>652</v>
      </c>
      <c r="U382" s="117" t="s">
        <v>248</v>
      </c>
      <c r="V382" s="25"/>
    </row>
    <row r="383" spans="1:22">
      <c r="A383" s="40"/>
      <c r="B383" s="155"/>
      <c r="C383" s="117"/>
      <c r="D383" s="119"/>
      <c r="E383" s="25"/>
      <c r="F383" s="25"/>
      <c r="G383" s="117"/>
      <c r="H383" s="119"/>
      <c r="I383" s="117"/>
      <c r="J383" s="25"/>
      <c r="K383" s="117"/>
      <c r="L383" s="119"/>
      <c r="M383" s="25"/>
      <c r="N383" s="25"/>
      <c r="O383" s="117"/>
      <c r="P383" s="119"/>
      <c r="Q383" s="25"/>
      <c r="R383" s="25"/>
      <c r="S383" s="117"/>
      <c r="T383" s="119"/>
      <c r="U383" s="117"/>
      <c r="V383" s="25"/>
    </row>
    <row r="384" spans="1:22">
      <c r="A384" s="40"/>
      <c r="B384" s="155" t="s">
        <v>89</v>
      </c>
      <c r="C384" s="119">
        <v>230</v>
      </c>
      <c r="D384" s="119"/>
      <c r="E384" s="25"/>
      <c r="F384" s="25"/>
      <c r="G384" s="119" t="s">
        <v>328</v>
      </c>
      <c r="H384" s="119"/>
      <c r="I384" s="117" t="s">
        <v>248</v>
      </c>
      <c r="J384" s="25"/>
      <c r="K384" s="119" t="s">
        <v>245</v>
      </c>
      <c r="L384" s="119"/>
      <c r="M384" s="25"/>
      <c r="N384" s="25"/>
      <c r="O384" s="119">
        <v>3</v>
      </c>
      <c r="P384" s="119"/>
      <c r="Q384" s="25"/>
      <c r="R384" s="25"/>
      <c r="S384" s="119" t="s">
        <v>245</v>
      </c>
      <c r="T384" s="119"/>
      <c r="U384" s="25"/>
      <c r="V384" s="25"/>
    </row>
    <row r="385" spans="1:23" ht="15.75" thickBot="1">
      <c r="A385" s="40"/>
      <c r="B385" s="155"/>
      <c r="C385" s="121"/>
      <c r="D385" s="121"/>
      <c r="E385" s="27"/>
      <c r="F385" s="25"/>
      <c r="G385" s="121"/>
      <c r="H385" s="121"/>
      <c r="I385" s="126"/>
      <c r="J385" s="25"/>
      <c r="K385" s="121"/>
      <c r="L385" s="121"/>
      <c r="M385" s="27"/>
      <c r="N385" s="25"/>
      <c r="O385" s="121"/>
      <c r="P385" s="121"/>
      <c r="Q385" s="27"/>
      <c r="R385" s="25"/>
      <c r="S385" s="121"/>
      <c r="T385" s="121"/>
      <c r="U385" s="27"/>
      <c r="V385" s="25"/>
    </row>
    <row r="386" spans="1:23">
      <c r="A386" s="40"/>
      <c r="B386" s="170" t="s">
        <v>708</v>
      </c>
      <c r="C386" s="125" t="s">
        <v>170</v>
      </c>
      <c r="D386" s="123">
        <v>230</v>
      </c>
      <c r="E386" s="30"/>
      <c r="F386" s="25"/>
      <c r="G386" s="125" t="s">
        <v>170</v>
      </c>
      <c r="H386" s="123" t="s">
        <v>386</v>
      </c>
      <c r="I386" s="125" t="s">
        <v>248</v>
      </c>
      <c r="J386" s="25"/>
      <c r="K386" s="125" t="s">
        <v>170</v>
      </c>
      <c r="L386" s="123" t="s">
        <v>245</v>
      </c>
      <c r="M386" s="30"/>
      <c r="N386" s="25"/>
      <c r="O386" s="125" t="s">
        <v>170</v>
      </c>
      <c r="P386" s="123">
        <v>9</v>
      </c>
      <c r="Q386" s="30"/>
      <c r="R386" s="25"/>
      <c r="S386" s="125" t="s">
        <v>170</v>
      </c>
      <c r="T386" s="123" t="s">
        <v>652</v>
      </c>
      <c r="U386" s="125" t="s">
        <v>248</v>
      </c>
      <c r="V386" s="25"/>
    </row>
    <row r="387" spans="1:23" ht="15.75" thickBot="1">
      <c r="A387" s="40"/>
      <c r="B387" s="170"/>
      <c r="C387" s="128"/>
      <c r="D387" s="127"/>
      <c r="E387" s="38"/>
      <c r="F387" s="25"/>
      <c r="G387" s="128"/>
      <c r="H387" s="127"/>
      <c r="I387" s="128"/>
      <c r="J387" s="25"/>
      <c r="K387" s="128"/>
      <c r="L387" s="127"/>
      <c r="M387" s="38"/>
      <c r="N387" s="25"/>
      <c r="O387" s="128"/>
      <c r="P387" s="127"/>
      <c r="Q387" s="38"/>
      <c r="R387" s="25"/>
      <c r="S387" s="128"/>
      <c r="T387" s="127"/>
      <c r="U387" s="128"/>
      <c r="V387" s="25"/>
    </row>
    <row r="388" spans="1:23" ht="15.75" thickTop="1">
      <c r="A388" s="40"/>
      <c r="B388" s="22" t="s">
        <v>293</v>
      </c>
      <c r="C388" s="22"/>
      <c r="D388" s="22"/>
      <c r="E388" s="22"/>
      <c r="F388" s="22"/>
      <c r="G388" s="22"/>
      <c r="H388" s="22"/>
      <c r="I388" s="22"/>
      <c r="J388" s="22"/>
      <c r="K388" s="22"/>
      <c r="L388" s="22"/>
      <c r="M388" s="22"/>
      <c r="N388" s="22"/>
      <c r="O388" s="22"/>
      <c r="P388" s="22"/>
      <c r="Q388" s="22"/>
      <c r="R388" s="22"/>
      <c r="S388" s="22"/>
      <c r="T388" s="22"/>
      <c r="U388" s="22"/>
      <c r="V388" s="22"/>
      <c r="W388" s="22"/>
    </row>
    <row r="389" spans="1:23">
      <c r="A389" s="40"/>
      <c r="B389" s="11"/>
      <c r="C389" s="11"/>
    </row>
    <row r="390" spans="1:23" ht="90">
      <c r="A390" s="40"/>
      <c r="B390" s="77" t="s">
        <v>294</v>
      </c>
      <c r="C390" s="78" t="s">
        <v>724</v>
      </c>
    </row>
    <row r="391" spans="1:23">
      <c r="A391" s="40"/>
      <c r="B391" s="11"/>
      <c r="C391" s="11"/>
    </row>
    <row r="392" spans="1:23" ht="22.5">
      <c r="A392" s="40"/>
      <c r="B392" s="77" t="s">
        <v>441</v>
      </c>
      <c r="C392" s="78" t="s">
        <v>725</v>
      </c>
    </row>
    <row r="393" spans="1:23">
      <c r="A393" s="40"/>
      <c r="B393" s="11"/>
      <c r="C393" s="11"/>
    </row>
    <row r="394" spans="1:23" ht="33.75">
      <c r="A394" s="40"/>
      <c r="B394" s="77" t="s">
        <v>443</v>
      </c>
      <c r="C394" s="78" t="s">
        <v>726</v>
      </c>
    </row>
    <row r="395" spans="1:23">
      <c r="A395" s="40"/>
      <c r="B395" s="11"/>
      <c r="C395" s="11"/>
    </row>
    <row r="396" spans="1:23" ht="22.5">
      <c r="A396" s="40"/>
      <c r="B396" s="77" t="s">
        <v>445</v>
      </c>
      <c r="C396" s="78" t="s">
        <v>727</v>
      </c>
    </row>
    <row r="397" spans="1:23">
      <c r="A397" s="40"/>
      <c r="B397" s="39"/>
      <c r="C397" s="39"/>
      <c r="D397" s="39"/>
      <c r="E397" s="39"/>
      <c r="F397" s="39"/>
      <c r="G397" s="39"/>
      <c r="H397" s="39"/>
      <c r="I397" s="39"/>
      <c r="J397" s="39"/>
      <c r="K397" s="39"/>
      <c r="L397" s="39"/>
      <c r="M397" s="39"/>
      <c r="N397" s="39"/>
      <c r="O397" s="39"/>
      <c r="P397" s="39"/>
      <c r="Q397" s="39"/>
      <c r="R397" s="39"/>
      <c r="S397" s="39"/>
      <c r="T397" s="39"/>
      <c r="U397" s="39"/>
      <c r="V397" s="39"/>
      <c r="W397" s="39"/>
    </row>
    <row r="398" spans="1:23">
      <c r="A398" s="40"/>
      <c r="B398" s="39"/>
      <c r="C398" s="39"/>
      <c r="D398" s="39"/>
      <c r="E398" s="39"/>
      <c r="F398" s="39"/>
      <c r="G398" s="39"/>
      <c r="H398" s="39"/>
      <c r="I398" s="39"/>
      <c r="J398" s="39"/>
      <c r="K398" s="39"/>
      <c r="L398" s="39"/>
      <c r="M398" s="39"/>
      <c r="N398" s="39"/>
      <c r="O398" s="39"/>
      <c r="P398" s="39"/>
      <c r="Q398" s="39"/>
      <c r="R398" s="39"/>
      <c r="S398" s="39"/>
      <c r="T398" s="39"/>
      <c r="U398" s="39"/>
      <c r="V398" s="39"/>
      <c r="W398" s="39"/>
    </row>
    <row r="399" spans="1:23">
      <c r="A399" s="40"/>
      <c r="B399" s="22" t="s">
        <v>728</v>
      </c>
      <c r="C399" s="22"/>
      <c r="D399" s="22"/>
      <c r="E399" s="22"/>
      <c r="F399" s="22"/>
      <c r="G399" s="22"/>
      <c r="H399" s="22"/>
      <c r="I399" s="22"/>
      <c r="J399" s="22"/>
      <c r="K399" s="22"/>
      <c r="L399" s="22"/>
      <c r="M399" s="22"/>
      <c r="N399" s="22"/>
      <c r="O399" s="22"/>
      <c r="P399" s="22"/>
      <c r="Q399" s="22"/>
      <c r="R399" s="22"/>
      <c r="S399" s="22"/>
      <c r="T399" s="22"/>
      <c r="U399" s="22"/>
      <c r="V399" s="22"/>
      <c r="W399" s="22"/>
    </row>
    <row r="400" spans="1:23">
      <c r="A400" s="40"/>
      <c r="B400" s="19"/>
      <c r="C400" s="19"/>
      <c r="D400" s="19"/>
      <c r="E400" s="19"/>
      <c r="F400" s="19"/>
      <c r="G400" s="19"/>
      <c r="H400" s="19"/>
      <c r="I400" s="19"/>
      <c r="J400" s="19"/>
      <c r="K400" s="19"/>
      <c r="L400" s="19"/>
      <c r="M400" s="19"/>
      <c r="N400" s="19"/>
      <c r="O400" s="19"/>
      <c r="P400" s="19"/>
      <c r="Q400" s="19"/>
      <c r="R400" s="19"/>
      <c r="S400" s="19"/>
      <c r="T400" s="19"/>
      <c r="U400" s="19"/>
    </row>
    <row r="401" spans="1:21">
      <c r="A401" s="40"/>
      <c r="B401" s="11"/>
      <c r="C401" s="11"/>
      <c r="D401" s="11"/>
      <c r="E401" s="11"/>
      <c r="F401" s="11"/>
      <c r="G401" s="11"/>
      <c r="H401" s="11"/>
      <c r="I401" s="11"/>
      <c r="J401" s="11"/>
      <c r="K401" s="11"/>
      <c r="L401" s="11"/>
      <c r="M401" s="11"/>
      <c r="N401" s="11"/>
      <c r="O401" s="11"/>
      <c r="P401" s="11"/>
      <c r="Q401" s="11"/>
      <c r="R401" s="11"/>
      <c r="S401" s="11"/>
      <c r="T401" s="11"/>
      <c r="U401" s="11"/>
    </row>
    <row r="402" spans="1:21">
      <c r="A402" s="40"/>
      <c r="B402" s="142" t="s">
        <v>167</v>
      </c>
      <c r="C402" s="115"/>
      <c r="D402" s="115"/>
      <c r="E402" s="25"/>
      <c r="F402" s="25"/>
      <c r="G402" s="101" t="s">
        <v>697</v>
      </c>
      <c r="H402" s="101"/>
      <c r="I402" s="101"/>
      <c r="J402" s="101"/>
      <c r="K402" s="101"/>
      <c r="L402" s="101"/>
      <c r="M402" s="101"/>
      <c r="N402" s="25"/>
      <c r="O402" s="115"/>
      <c r="P402" s="115"/>
      <c r="Q402" s="25"/>
      <c r="R402" s="25"/>
      <c r="S402" s="115"/>
      <c r="T402" s="115"/>
      <c r="U402" s="25"/>
    </row>
    <row r="403" spans="1:21" ht="15.75" thickBot="1">
      <c r="A403" s="40"/>
      <c r="B403" s="142"/>
      <c r="C403" s="115"/>
      <c r="D403" s="115"/>
      <c r="E403" s="25"/>
      <c r="F403" s="25"/>
      <c r="G403" s="103" t="s">
        <v>698</v>
      </c>
      <c r="H403" s="103"/>
      <c r="I403" s="103"/>
      <c r="J403" s="103"/>
      <c r="K403" s="103"/>
      <c r="L403" s="103"/>
      <c r="M403" s="103"/>
      <c r="N403" s="25"/>
      <c r="O403" s="115"/>
      <c r="P403" s="115"/>
      <c r="Q403" s="25"/>
      <c r="R403" s="25"/>
      <c r="S403" s="115"/>
      <c r="T403" s="115"/>
      <c r="U403" s="25"/>
    </row>
    <row r="404" spans="1:21">
      <c r="A404" s="40"/>
      <c r="B404" s="173"/>
      <c r="C404" s="101" t="s">
        <v>729</v>
      </c>
      <c r="D404" s="101"/>
      <c r="E404" s="101"/>
      <c r="F404" s="25"/>
      <c r="G404" s="102" t="s">
        <v>382</v>
      </c>
      <c r="H404" s="102"/>
      <c r="I404" s="102"/>
      <c r="J404" s="30"/>
      <c r="K404" s="102" t="s">
        <v>700</v>
      </c>
      <c r="L404" s="102"/>
      <c r="M404" s="102"/>
      <c r="N404" s="25"/>
      <c r="O404" s="101" t="s">
        <v>701</v>
      </c>
      <c r="P404" s="101"/>
      <c r="Q404" s="101"/>
      <c r="R404" s="25"/>
      <c r="S404" s="101" t="s">
        <v>701</v>
      </c>
      <c r="T404" s="101"/>
      <c r="U404" s="101"/>
    </row>
    <row r="405" spans="1:21">
      <c r="A405" s="40"/>
      <c r="B405" s="173"/>
      <c r="C405" s="101"/>
      <c r="D405" s="101"/>
      <c r="E405" s="101"/>
      <c r="F405" s="25"/>
      <c r="G405" s="101" t="s">
        <v>730</v>
      </c>
      <c r="H405" s="101"/>
      <c r="I405" s="101"/>
      <c r="J405" s="25"/>
      <c r="K405" s="130"/>
      <c r="L405" s="130"/>
      <c r="M405" s="130"/>
      <c r="N405" s="25"/>
      <c r="O405" s="101" t="s">
        <v>702</v>
      </c>
      <c r="P405" s="101"/>
      <c r="Q405" s="101"/>
      <c r="R405" s="25"/>
      <c r="S405" s="101" t="s">
        <v>704</v>
      </c>
      <c r="T405" s="101"/>
      <c r="U405" s="101"/>
    </row>
    <row r="406" spans="1:21" ht="15.75" thickBot="1">
      <c r="A406" s="40"/>
      <c r="B406" s="173"/>
      <c r="C406" s="103"/>
      <c r="D406" s="103"/>
      <c r="E406" s="103"/>
      <c r="F406" s="25"/>
      <c r="G406" s="145"/>
      <c r="H406" s="145"/>
      <c r="I406" s="145"/>
      <c r="J406" s="25"/>
      <c r="K406" s="103"/>
      <c r="L406" s="103"/>
      <c r="M406" s="103"/>
      <c r="N406" s="25"/>
      <c r="O406" s="103" t="s">
        <v>703</v>
      </c>
      <c r="P406" s="103"/>
      <c r="Q406" s="103"/>
      <c r="R406" s="25"/>
      <c r="S406" s="103" t="s">
        <v>703</v>
      </c>
      <c r="T406" s="103"/>
      <c r="U406" s="103"/>
    </row>
    <row r="407" spans="1:21">
      <c r="A407" s="40"/>
      <c r="B407" s="89" t="s">
        <v>243</v>
      </c>
      <c r="C407" s="123"/>
      <c r="D407" s="123"/>
      <c r="E407" s="30"/>
      <c r="F407" s="25"/>
      <c r="G407" s="123"/>
      <c r="H407" s="123"/>
      <c r="I407" s="30"/>
      <c r="J407" s="25"/>
      <c r="K407" s="123"/>
      <c r="L407" s="123"/>
      <c r="M407" s="30"/>
      <c r="N407" s="25"/>
      <c r="O407" s="123"/>
      <c r="P407" s="123"/>
      <c r="Q407" s="30"/>
      <c r="R407" s="25"/>
      <c r="S407" s="123"/>
      <c r="T407" s="123"/>
      <c r="U407" s="30"/>
    </row>
    <row r="408" spans="1:21">
      <c r="A408" s="40"/>
      <c r="B408" s="89"/>
      <c r="C408" s="119"/>
      <c r="D408" s="119"/>
      <c r="E408" s="25"/>
      <c r="F408" s="25"/>
      <c r="G408" s="119"/>
      <c r="H408" s="119"/>
      <c r="I408" s="25"/>
      <c r="J408" s="25"/>
      <c r="K408" s="119"/>
      <c r="L408" s="119"/>
      <c r="M408" s="25"/>
      <c r="N408" s="25"/>
      <c r="O408" s="119"/>
      <c r="P408" s="119"/>
      <c r="Q408" s="25"/>
      <c r="R408" s="25"/>
      <c r="S408" s="119"/>
      <c r="T408" s="119"/>
      <c r="U408" s="25"/>
    </row>
    <row r="409" spans="1:21">
      <c r="A409" s="40"/>
      <c r="B409" s="174" t="s">
        <v>383</v>
      </c>
      <c r="C409" s="119"/>
      <c r="D409" s="119"/>
      <c r="E409" s="25"/>
      <c r="F409" s="25"/>
      <c r="G409" s="119"/>
      <c r="H409" s="119"/>
      <c r="I409" s="25"/>
      <c r="J409" s="25"/>
      <c r="K409" s="119"/>
      <c r="L409" s="119"/>
      <c r="M409" s="25"/>
      <c r="N409" s="25"/>
      <c r="O409" s="119"/>
      <c r="P409" s="119"/>
      <c r="Q409" s="25"/>
      <c r="R409" s="25"/>
      <c r="S409" s="119"/>
      <c r="T409" s="119"/>
      <c r="U409" s="25"/>
    </row>
    <row r="410" spans="1:21">
      <c r="A410" s="40"/>
      <c r="B410" s="174"/>
      <c r="C410" s="119"/>
      <c r="D410" s="119"/>
      <c r="E410" s="25"/>
      <c r="F410" s="25"/>
      <c r="G410" s="119"/>
      <c r="H410" s="119"/>
      <c r="I410" s="25"/>
      <c r="J410" s="25"/>
      <c r="K410" s="119"/>
      <c r="L410" s="119"/>
      <c r="M410" s="25"/>
      <c r="N410" s="25"/>
      <c r="O410" s="119"/>
      <c r="P410" s="119"/>
      <c r="Q410" s="25"/>
      <c r="R410" s="25"/>
      <c r="S410" s="119"/>
      <c r="T410" s="119"/>
      <c r="U410" s="25"/>
    </row>
    <row r="411" spans="1:21">
      <c r="A411" s="40"/>
      <c r="B411" s="155" t="s">
        <v>320</v>
      </c>
      <c r="C411" s="117" t="s">
        <v>170</v>
      </c>
      <c r="D411" s="119">
        <v>338</v>
      </c>
      <c r="E411" s="25"/>
      <c r="F411" s="25"/>
      <c r="G411" s="117" t="s">
        <v>170</v>
      </c>
      <c r="H411" s="119" t="s">
        <v>336</v>
      </c>
      <c r="I411" s="117" t="s">
        <v>248</v>
      </c>
      <c r="J411" s="25"/>
      <c r="K411" s="117" t="s">
        <v>170</v>
      </c>
      <c r="L411" s="119">
        <v>19</v>
      </c>
      <c r="M411" s="25"/>
      <c r="N411" s="25"/>
      <c r="O411" s="117" t="s">
        <v>170</v>
      </c>
      <c r="P411" s="119" t="s">
        <v>245</v>
      </c>
      <c r="Q411" s="25"/>
      <c r="R411" s="25"/>
      <c r="S411" s="117" t="s">
        <v>170</v>
      </c>
      <c r="T411" s="119" t="s">
        <v>245</v>
      </c>
      <c r="U411" s="25"/>
    </row>
    <row r="412" spans="1:21">
      <c r="A412" s="40"/>
      <c r="B412" s="155"/>
      <c r="C412" s="117"/>
      <c r="D412" s="119"/>
      <c r="E412" s="25"/>
      <c r="F412" s="25"/>
      <c r="G412" s="117"/>
      <c r="H412" s="119"/>
      <c r="I412" s="117"/>
      <c r="J412" s="25"/>
      <c r="K412" s="117"/>
      <c r="L412" s="119"/>
      <c r="M412" s="25"/>
      <c r="N412" s="25"/>
      <c r="O412" s="117"/>
      <c r="P412" s="119"/>
      <c r="Q412" s="25"/>
      <c r="R412" s="25"/>
      <c r="S412" s="117"/>
      <c r="T412" s="119"/>
      <c r="U412" s="25"/>
    </row>
    <row r="413" spans="1:21">
      <c r="A413" s="40"/>
      <c r="B413" s="155" t="s">
        <v>322</v>
      </c>
      <c r="C413" s="120">
        <v>1501</v>
      </c>
      <c r="D413" s="120"/>
      <c r="E413" s="25"/>
      <c r="F413" s="25"/>
      <c r="G413" s="119">
        <v>32</v>
      </c>
      <c r="H413" s="119"/>
      <c r="I413" s="25"/>
      <c r="J413" s="25"/>
      <c r="K413" s="119" t="s">
        <v>390</v>
      </c>
      <c r="L413" s="119"/>
      <c r="M413" s="117" t="s">
        <v>248</v>
      </c>
      <c r="N413" s="25"/>
      <c r="O413" s="119">
        <v>84</v>
      </c>
      <c r="P413" s="119"/>
      <c r="Q413" s="25"/>
      <c r="R413" s="25"/>
      <c r="S413" s="119" t="s">
        <v>731</v>
      </c>
      <c r="T413" s="119"/>
      <c r="U413" s="117" t="s">
        <v>248</v>
      </c>
    </row>
    <row r="414" spans="1:21">
      <c r="A414" s="40"/>
      <c r="B414" s="155"/>
      <c r="C414" s="120"/>
      <c r="D414" s="120"/>
      <c r="E414" s="25"/>
      <c r="F414" s="25"/>
      <c r="G414" s="119"/>
      <c r="H414" s="119"/>
      <c r="I414" s="25"/>
      <c r="J414" s="25"/>
      <c r="K414" s="119"/>
      <c r="L414" s="119"/>
      <c r="M414" s="117"/>
      <c r="N414" s="25"/>
      <c r="O414" s="119"/>
      <c r="P414" s="119"/>
      <c r="Q414" s="25"/>
      <c r="R414" s="25"/>
      <c r="S414" s="119"/>
      <c r="T414" s="119"/>
      <c r="U414" s="117"/>
    </row>
    <row r="415" spans="1:21">
      <c r="A415" s="40"/>
      <c r="B415" s="155" t="s">
        <v>325</v>
      </c>
      <c r="C415" s="119">
        <v>199</v>
      </c>
      <c r="D415" s="119"/>
      <c r="E415" s="25"/>
      <c r="F415" s="25"/>
      <c r="G415" s="119" t="s">
        <v>262</v>
      </c>
      <c r="H415" s="119"/>
      <c r="I415" s="117" t="s">
        <v>248</v>
      </c>
      <c r="J415" s="25"/>
      <c r="K415" s="119">
        <v>30</v>
      </c>
      <c r="L415" s="119"/>
      <c r="M415" s="25"/>
      <c r="N415" s="25"/>
      <c r="O415" s="119">
        <v>17</v>
      </c>
      <c r="P415" s="119"/>
      <c r="Q415" s="25"/>
      <c r="R415" s="25"/>
      <c r="S415" s="119" t="s">
        <v>360</v>
      </c>
      <c r="T415" s="119"/>
      <c r="U415" s="117" t="s">
        <v>248</v>
      </c>
    </row>
    <row r="416" spans="1:21">
      <c r="A416" s="40"/>
      <c r="B416" s="155"/>
      <c r="C416" s="119"/>
      <c r="D416" s="119"/>
      <c r="E416" s="25"/>
      <c r="F416" s="25"/>
      <c r="G416" s="119"/>
      <c r="H416" s="119"/>
      <c r="I416" s="117"/>
      <c r="J416" s="25"/>
      <c r="K416" s="119"/>
      <c r="L416" s="119"/>
      <c r="M416" s="25"/>
      <c r="N416" s="25"/>
      <c r="O416" s="119"/>
      <c r="P416" s="119"/>
      <c r="Q416" s="25"/>
      <c r="R416" s="25"/>
      <c r="S416" s="119"/>
      <c r="T416" s="119"/>
      <c r="U416" s="117"/>
    </row>
    <row r="417" spans="1:21">
      <c r="A417" s="40"/>
      <c r="B417" s="155" t="s">
        <v>327</v>
      </c>
      <c r="C417" s="119" t="s">
        <v>245</v>
      </c>
      <c r="D417" s="119"/>
      <c r="E417" s="25"/>
      <c r="F417" s="25"/>
      <c r="G417" s="119" t="s">
        <v>245</v>
      </c>
      <c r="H417" s="119"/>
      <c r="I417" s="25"/>
      <c r="J417" s="25"/>
      <c r="K417" s="119" t="s">
        <v>245</v>
      </c>
      <c r="L417" s="119"/>
      <c r="M417" s="25"/>
      <c r="N417" s="25"/>
      <c r="O417" s="119" t="s">
        <v>245</v>
      </c>
      <c r="P417" s="119"/>
      <c r="Q417" s="25"/>
      <c r="R417" s="25"/>
      <c r="S417" s="119" t="s">
        <v>245</v>
      </c>
      <c r="T417" s="119"/>
      <c r="U417" s="25"/>
    </row>
    <row r="418" spans="1:21">
      <c r="A418" s="40"/>
      <c r="B418" s="155"/>
      <c r="C418" s="119"/>
      <c r="D418" s="119"/>
      <c r="E418" s="25"/>
      <c r="F418" s="25"/>
      <c r="G418" s="119"/>
      <c r="H418" s="119"/>
      <c r="I418" s="25"/>
      <c r="J418" s="25"/>
      <c r="K418" s="119"/>
      <c r="L418" s="119"/>
      <c r="M418" s="25"/>
      <c r="N418" s="25"/>
      <c r="O418" s="119"/>
      <c r="P418" s="119"/>
      <c r="Q418" s="25"/>
      <c r="R418" s="25"/>
      <c r="S418" s="119"/>
      <c r="T418" s="119"/>
      <c r="U418" s="25"/>
    </row>
    <row r="419" spans="1:21">
      <c r="A419" s="40"/>
      <c r="B419" s="149" t="s">
        <v>329</v>
      </c>
      <c r="C419" s="119">
        <v>21</v>
      </c>
      <c r="D419" s="119"/>
      <c r="E419" s="25"/>
      <c r="F419" s="25"/>
      <c r="G419" s="119" t="s">
        <v>384</v>
      </c>
      <c r="H419" s="119"/>
      <c r="I419" s="117" t="s">
        <v>248</v>
      </c>
      <c r="J419" s="25"/>
      <c r="K419" s="119">
        <v>3</v>
      </c>
      <c r="L419" s="119"/>
      <c r="M419" s="25"/>
      <c r="N419" s="25"/>
      <c r="O419" s="119" t="s">
        <v>245</v>
      </c>
      <c r="P419" s="119"/>
      <c r="Q419" s="25"/>
      <c r="R419" s="25"/>
      <c r="S419" s="119" t="s">
        <v>245</v>
      </c>
      <c r="T419" s="119"/>
      <c r="U419" s="25"/>
    </row>
    <row r="420" spans="1:21">
      <c r="A420" s="40"/>
      <c r="B420" s="149"/>
      <c r="C420" s="119"/>
      <c r="D420" s="119"/>
      <c r="E420" s="25"/>
      <c r="F420" s="25"/>
      <c r="G420" s="119"/>
      <c r="H420" s="119"/>
      <c r="I420" s="117"/>
      <c r="J420" s="25"/>
      <c r="K420" s="119"/>
      <c r="L420" s="119"/>
      <c r="M420" s="25"/>
      <c r="N420" s="25"/>
      <c r="O420" s="119"/>
      <c r="P420" s="119"/>
      <c r="Q420" s="25"/>
      <c r="R420" s="25"/>
      <c r="S420" s="119"/>
      <c r="T420" s="119"/>
      <c r="U420" s="25"/>
    </row>
    <row r="421" spans="1:21">
      <c r="A421" s="40"/>
      <c r="B421" s="155" t="s">
        <v>105</v>
      </c>
      <c r="C421" s="119">
        <v>1</v>
      </c>
      <c r="D421" s="119"/>
      <c r="E421" s="25"/>
      <c r="F421" s="25"/>
      <c r="G421" s="119" t="s">
        <v>245</v>
      </c>
      <c r="H421" s="119"/>
      <c r="I421" s="25"/>
      <c r="J421" s="25"/>
      <c r="K421" s="119" t="s">
        <v>245</v>
      </c>
      <c r="L421" s="119"/>
      <c r="M421" s="25"/>
      <c r="N421" s="25"/>
      <c r="O421" s="119" t="s">
        <v>245</v>
      </c>
      <c r="P421" s="119"/>
      <c r="Q421" s="25"/>
      <c r="R421" s="25"/>
      <c r="S421" s="119" t="s">
        <v>245</v>
      </c>
      <c r="T421" s="119"/>
      <c r="U421" s="25"/>
    </row>
    <row r="422" spans="1:21" ht="15.75" thickBot="1">
      <c r="A422" s="40"/>
      <c r="B422" s="155"/>
      <c r="C422" s="121"/>
      <c r="D422" s="121"/>
      <c r="E422" s="27"/>
      <c r="F422" s="25"/>
      <c r="G422" s="121"/>
      <c r="H422" s="121"/>
      <c r="I422" s="27"/>
      <c r="J422" s="25"/>
      <c r="K422" s="121"/>
      <c r="L422" s="121"/>
      <c r="M422" s="27"/>
      <c r="N422" s="25"/>
      <c r="O422" s="121"/>
      <c r="P422" s="121"/>
      <c r="Q422" s="27"/>
      <c r="R422" s="25"/>
      <c r="S422" s="121"/>
      <c r="T422" s="121"/>
      <c r="U422" s="27"/>
    </row>
    <row r="423" spans="1:21">
      <c r="A423" s="40"/>
      <c r="B423" s="168" t="s">
        <v>330</v>
      </c>
      <c r="C423" s="124">
        <v>2060</v>
      </c>
      <c r="D423" s="124"/>
      <c r="E423" s="30"/>
      <c r="F423" s="25"/>
      <c r="G423" s="123">
        <v>17</v>
      </c>
      <c r="H423" s="123"/>
      <c r="I423" s="30"/>
      <c r="J423" s="25"/>
      <c r="K423" s="123">
        <v>20</v>
      </c>
      <c r="L423" s="123"/>
      <c r="M423" s="30"/>
      <c r="N423" s="25"/>
      <c r="O423" s="123">
        <v>101</v>
      </c>
      <c r="P423" s="123"/>
      <c r="Q423" s="30"/>
      <c r="R423" s="25"/>
      <c r="S423" s="123" t="s">
        <v>732</v>
      </c>
      <c r="T423" s="123"/>
      <c r="U423" s="125" t="s">
        <v>248</v>
      </c>
    </row>
    <row r="424" spans="1:21">
      <c r="A424" s="40"/>
      <c r="B424" s="168"/>
      <c r="C424" s="120"/>
      <c r="D424" s="120"/>
      <c r="E424" s="25"/>
      <c r="F424" s="25"/>
      <c r="G424" s="119"/>
      <c r="H424" s="119"/>
      <c r="I424" s="25"/>
      <c r="J424" s="25"/>
      <c r="K424" s="119"/>
      <c r="L424" s="119"/>
      <c r="M424" s="25"/>
      <c r="N424" s="25"/>
      <c r="O424" s="119"/>
      <c r="P424" s="119"/>
      <c r="Q424" s="25"/>
      <c r="R424" s="25"/>
      <c r="S424" s="119"/>
      <c r="T424" s="119"/>
      <c r="U424" s="117"/>
    </row>
    <row r="425" spans="1:21">
      <c r="A425" s="40"/>
      <c r="B425" s="117" t="s">
        <v>144</v>
      </c>
      <c r="C425" s="119">
        <v>7</v>
      </c>
      <c r="D425" s="119"/>
      <c r="E425" s="25"/>
      <c r="F425" s="25"/>
      <c r="G425" s="119" t="s">
        <v>245</v>
      </c>
      <c r="H425" s="119"/>
      <c r="I425" s="25"/>
      <c r="J425" s="25"/>
      <c r="K425" s="119" t="s">
        <v>245</v>
      </c>
      <c r="L425" s="119"/>
      <c r="M425" s="25"/>
      <c r="N425" s="25"/>
      <c r="O425" s="119" t="s">
        <v>245</v>
      </c>
      <c r="P425" s="119"/>
      <c r="Q425" s="25"/>
      <c r="R425" s="25"/>
      <c r="S425" s="119" t="s">
        <v>245</v>
      </c>
      <c r="T425" s="119"/>
      <c r="U425" s="25"/>
    </row>
    <row r="426" spans="1:21">
      <c r="A426" s="40"/>
      <c r="B426" s="117"/>
      <c r="C426" s="119"/>
      <c r="D426" s="119"/>
      <c r="E426" s="25"/>
      <c r="F426" s="25"/>
      <c r="G426" s="119"/>
      <c r="H426" s="119"/>
      <c r="I426" s="25"/>
      <c r="J426" s="25"/>
      <c r="K426" s="119"/>
      <c r="L426" s="119"/>
      <c r="M426" s="25"/>
      <c r="N426" s="25"/>
      <c r="O426" s="119"/>
      <c r="P426" s="119"/>
      <c r="Q426" s="25"/>
      <c r="R426" s="25"/>
      <c r="S426" s="119"/>
      <c r="T426" s="119"/>
      <c r="U426" s="25"/>
    </row>
    <row r="427" spans="1:21">
      <c r="A427" s="40"/>
      <c r="B427" s="174" t="s">
        <v>706</v>
      </c>
      <c r="C427" s="119" t="s">
        <v>733</v>
      </c>
      <c r="D427" s="119"/>
      <c r="E427" s="117" t="s">
        <v>248</v>
      </c>
      <c r="F427" s="25"/>
      <c r="G427" s="119">
        <v>19</v>
      </c>
      <c r="H427" s="119"/>
      <c r="I427" s="25"/>
      <c r="J427" s="25"/>
      <c r="K427" s="119" t="s">
        <v>245</v>
      </c>
      <c r="L427" s="119"/>
      <c r="M427" s="25"/>
      <c r="N427" s="25"/>
      <c r="O427" s="119" t="s">
        <v>245</v>
      </c>
      <c r="P427" s="119"/>
      <c r="Q427" s="25"/>
      <c r="R427" s="25"/>
      <c r="S427" s="119" t="s">
        <v>245</v>
      </c>
      <c r="T427" s="119"/>
      <c r="U427" s="25"/>
    </row>
    <row r="428" spans="1:21">
      <c r="A428" s="40"/>
      <c r="B428" s="174"/>
      <c r="C428" s="119"/>
      <c r="D428" s="119"/>
      <c r="E428" s="117"/>
      <c r="F428" s="25"/>
      <c r="G428" s="119"/>
      <c r="H428" s="119"/>
      <c r="I428" s="25"/>
      <c r="J428" s="25"/>
      <c r="K428" s="119"/>
      <c r="L428" s="119"/>
      <c r="M428" s="25"/>
      <c r="N428" s="25"/>
      <c r="O428" s="119"/>
      <c r="P428" s="119"/>
      <c r="Q428" s="25"/>
      <c r="R428" s="25"/>
      <c r="S428" s="119"/>
      <c r="T428" s="119"/>
      <c r="U428" s="25"/>
    </row>
    <row r="429" spans="1:21">
      <c r="A429" s="40"/>
      <c r="B429" s="117" t="s">
        <v>77</v>
      </c>
      <c r="C429" s="119">
        <v>1</v>
      </c>
      <c r="D429" s="119"/>
      <c r="E429" s="25"/>
      <c r="F429" s="25"/>
      <c r="G429" s="119" t="s">
        <v>384</v>
      </c>
      <c r="H429" s="119"/>
      <c r="I429" s="117" t="s">
        <v>248</v>
      </c>
      <c r="J429" s="25"/>
      <c r="K429" s="119" t="s">
        <v>245</v>
      </c>
      <c r="L429" s="119"/>
      <c r="M429" s="25"/>
      <c r="N429" s="25"/>
      <c r="O429" s="119" t="s">
        <v>245</v>
      </c>
      <c r="P429" s="119"/>
      <c r="Q429" s="25"/>
      <c r="R429" s="25"/>
      <c r="S429" s="119" t="s">
        <v>245</v>
      </c>
      <c r="T429" s="119"/>
      <c r="U429" s="25"/>
    </row>
    <row r="430" spans="1:21">
      <c r="A430" s="40"/>
      <c r="B430" s="117"/>
      <c r="C430" s="119"/>
      <c r="D430" s="119"/>
      <c r="E430" s="25"/>
      <c r="F430" s="25"/>
      <c r="G430" s="119"/>
      <c r="H430" s="119"/>
      <c r="I430" s="117"/>
      <c r="J430" s="25"/>
      <c r="K430" s="119"/>
      <c r="L430" s="119"/>
      <c r="M430" s="25"/>
      <c r="N430" s="25"/>
      <c r="O430" s="119"/>
      <c r="P430" s="119"/>
      <c r="Q430" s="25"/>
      <c r="R430" s="25"/>
      <c r="S430" s="119"/>
      <c r="T430" s="119"/>
      <c r="U430" s="25"/>
    </row>
    <row r="431" spans="1:21">
      <c r="A431" s="40"/>
      <c r="B431" s="117" t="s">
        <v>79</v>
      </c>
      <c r="C431" s="119" t="s">
        <v>245</v>
      </c>
      <c r="D431" s="119"/>
      <c r="E431" s="25"/>
      <c r="F431" s="25"/>
      <c r="G431" s="119" t="s">
        <v>262</v>
      </c>
      <c r="H431" s="119"/>
      <c r="I431" s="117" t="s">
        <v>248</v>
      </c>
      <c r="J431" s="25"/>
      <c r="K431" s="119" t="s">
        <v>334</v>
      </c>
      <c r="L431" s="119"/>
      <c r="M431" s="117" t="s">
        <v>248</v>
      </c>
      <c r="N431" s="25"/>
      <c r="O431" s="119">
        <v>13</v>
      </c>
      <c r="P431" s="119"/>
      <c r="Q431" s="25"/>
      <c r="R431" s="25"/>
      <c r="S431" s="119" t="s">
        <v>413</v>
      </c>
      <c r="T431" s="119"/>
      <c r="U431" s="117" t="s">
        <v>248</v>
      </c>
    </row>
    <row r="432" spans="1:21" ht="15.75" thickBot="1">
      <c r="A432" s="40"/>
      <c r="B432" s="117"/>
      <c r="C432" s="121"/>
      <c r="D432" s="121"/>
      <c r="E432" s="27"/>
      <c r="F432" s="25"/>
      <c r="G432" s="121"/>
      <c r="H432" s="121"/>
      <c r="I432" s="126"/>
      <c r="J432" s="25"/>
      <c r="K432" s="121"/>
      <c r="L432" s="121"/>
      <c r="M432" s="126"/>
      <c r="N432" s="25"/>
      <c r="O432" s="121"/>
      <c r="P432" s="121"/>
      <c r="Q432" s="27"/>
      <c r="R432" s="25"/>
      <c r="S432" s="121"/>
      <c r="T432" s="121"/>
      <c r="U432" s="126"/>
    </row>
    <row r="433" spans="1:23">
      <c r="A433" s="40"/>
      <c r="B433" s="169" t="s">
        <v>707</v>
      </c>
      <c r="C433" s="125" t="s">
        <v>170</v>
      </c>
      <c r="D433" s="124">
        <v>2041</v>
      </c>
      <c r="E433" s="30"/>
      <c r="F433" s="25"/>
      <c r="G433" s="125" t="s">
        <v>170</v>
      </c>
      <c r="H433" s="123">
        <v>33</v>
      </c>
      <c r="I433" s="30"/>
      <c r="J433" s="25"/>
      <c r="K433" s="125" t="s">
        <v>170</v>
      </c>
      <c r="L433" s="123">
        <v>14</v>
      </c>
      <c r="M433" s="30"/>
      <c r="N433" s="25"/>
      <c r="O433" s="125" t="s">
        <v>170</v>
      </c>
      <c r="P433" s="123">
        <v>114</v>
      </c>
      <c r="Q433" s="30"/>
      <c r="R433" s="25"/>
      <c r="S433" s="125" t="s">
        <v>170</v>
      </c>
      <c r="T433" s="123" t="s">
        <v>734</v>
      </c>
      <c r="U433" s="125" t="s">
        <v>248</v>
      </c>
    </row>
    <row r="434" spans="1:23" ht="15.75" thickBot="1">
      <c r="A434" s="40"/>
      <c r="B434" s="169"/>
      <c r="C434" s="128"/>
      <c r="D434" s="129"/>
      <c r="E434" s="38"/>
      <c r="F434" s="25"/>
      <c r="G434" s="128"/>
      <c r="H434" s="127"/>
      <c r="I434" s="38"/>
      <c r="J434" s="25"/>
      <c r="K434" s="128"/>
      <c r="L434" s="127"/>
      <c r="M434" s="38"/>
      <c r="N434" s="25"/>
      <c r="O434" s="128"/>
      <c r="P434" s="127"/>
      <c r="Q434" s="38"/>
      <c r="R434" s="25"/>
      <c r="S434" s="128"/>
      <c r="T434" s="127"/>
      <c r="U434" s="128"/>
    </row>
    <row r="435" spans="1:23" ht="15.75" thickTop="1">
      <c r="A435" s="40"/>
      <c r="B435" s="19"/>
      <c r="C435" s="19"/>
      <c r="D435" s="19"/>
      <c r="E435" s="19"/>
      <c r="F435" s="19"/>
      <c r="G435" s="19"/>
      <c r="H435" s="19"/>
      <c r="I435" s="19"/>
      <c r="J435" s="19"/>
      <c r="K435" s="19"/>
      <c r="L435" s="19"/>
      <c r="M435" s="19"/>
      <c r="N435" s="19"/>
      <c r="O435" s="19"/>
      <c r="P435" s="19"/>
      <c r="Q435" s="19"/>
      <c r="R435" s="19"/>
      <c r="S435" s="19"/>
      <c r="T435" s="19"/>
      <c r="U435" s="19"/>
    </row>
    <row r="436" spans="1:23">
      <c r="A436" s="40"/>
      <c r="B436" s="11"/>
      <c r="C436" s="11"/>
      <c r="D436" s="11"/>
      <c r="E436" s="11"/>
      <c r="F436" s="11"/>
      <c r="G436" s="11"/>
      <c r="H436" s="11"/>
      <c r="I436" s="11"/>
      <c r="J436" s="11"/>
      <c r="K436" s="11"/>
      <c r="L436" s="11"/>
      <c r="M436" s="11"/>
      <c r="N436" s="11"/>
      <c r="O436" s="11"/>
      <c r="P436" s="11"/>
      <c r="Q436" s="11"/>
      <c r="R436" s="11"/>
      <c r="S436" s="11"/>
      <c r="T436" s="11"/>
      <c r="U436" s="11"/>
    </row>
    <row r="437" spans="1:23">
      <c r="A437" s="40"/>
      <c r="B437" s="89" t="s">
        <v>81</v>
      </c>
      <c r="C437" s="119"/>
      <c r="D437" s="119"/>
      <c r="E437" s="25"/>
      <c r="F437" s="25"/>
      <c r="G437" s="119"/>
      <c r="H437" s="119"/>
      <c r="I437" s="25"/>
      <c r="J437" s="25"/>
      <c r="K437" s="119"/>
      <c r="L437" s="119"/>
      <c r="M437" s="25"/>
      <c r="N437" s="25"/>
      <c r="O437" s="119"/>
      <c r="P437" s="119"/>
      <c r="Q437" s="25"/>
      <c r="R437" s="25"/>
      <c r="S437" s="119"/>
      <c r="T437" s="119"/>
      <c r="U437" s="25"/>
    </row>
    <row r="438" spans="1:23">
      <c r="A438" s="40"/>
      <c r="B438" s="89"/>
      <c r="C438" s="119"/>
      <c r="D438" s="119"/>
      <c r="E438" s="25"/>
      <c r="F438" s="25"/>
      <c r="G438" s="119"/>
      <c r="H438" s="119"/>
      <c r="I438" s="25"/>
      <c r="J438" s="25"/>
      <c r="K438" s="119"/>
      <c r="L438" s="119"/>
      <c r="M438" s="25"/>
      <c r="N438" s="25"/>
      <c r="O438" s="119"/>
      <c r="P438" s="119"/>
      <c r="Q438" s="25"/>
      <c r="R438" s="25"/>
      <c r="S438" s="119"/>
      <c r="T438" s="119"/>
      <c r="U438" s="25"/>
    </row>
    <row r="439" spans="1:23">
      <c r="A439" s="40"/>
      <c r="B439" s="155" t="s">
        <v>665</v>
      </c>
      <c r="C439" s="117" t="s">
        <v>170</v>
      </c>
      <c r="D439" s="119" t="s">
        <v>709</v>
      </c>
      <c r="E439" s="117" t="s">
        <v>248</v>
      </c>
      <c r="F439" s="25"/>
      <c r="G439" s="117" t="s">
        <v>170</v>
      </c>
      <c r="H439" s="119">
        <v>89</v>
      </c>
      <c r="I439" s="25"/>
      <c r="J439" s="25"/>
      <c r="K439" s="117" t="s">
        <v>170</v>
      </c>
      <c r="L439" s="119" t="s">
        <v>245</v>
      </c>
      <c r="M439" s="25"/>
      <c r="N439" s="25"/>
      <c r="O439" s="117" t="s">
        <v>170</v>
      </c>
      <c r="P439" s="119" t="s">
        <v>245</v>
      </c>
      <c r="Q439" s="25"/>
      <c r="R439" s="25"/>
      <c r="S439" s="117" t="s">
        <v>170</v>
      </c>
      <c r="T439" s="119" t="s">
        <v>245</v>
      </c>
      <c r="U439" s="25"/>
    </row>
    <row r="440" spans="1:23">
      <c r="A440" s="40"/>
      <c r="B440" s="155"/>
      <c r="C440" s="117"/>
      <c r="D440" s="119"/>
      <c r="E440" s="117"/>
      <c r="F440" s="25"/>
      <c r="G440" s="117"/>
      <c r="H440" s="119"/>
      <c r="I440" s="25"/>
      <c r="J440" s="25"/>
      <c r="K440" s="117"/>
      <c r="L440" s="119"/>
      <c r="M440" s="25"/>
      <c r="N440" s="25"/>
      <c r="O440" s="117"/>
      <c r="P440" s="119"/>
      <c r="Q440" s="25"/>
      <c r="R440" s="25"/>
      <c r="S440" s="117"/>
      <c r="T440" s="119"/>
      <c r="U440" s="25"/>
    </row>
    <row r="441" spans="1:23">
      <c r="A441" s="40"/>
      <c r="B441" s="155" t="s">
        <v>89</v>
      </c>
      <c r="C441" s="119" t="s">
        <v>245</v>
      </c>
      <c r="D441" s="119"/>
      <c r="E441" s="25"/>
      <c r="F441" s="25"/>
      <c r="G441" s="119">
        <v>20</v>
      </c>
      <c r="H441" s="119"/>
      <c r="I441" s="25"/>
      <c r="J441" s="25"/>
      <c r="K441" s="119" t="s">
        <v>245</v>
      </c>
      <c r="L441" s="119"/>
      <c r="M441" s="25"/>
      <c r="N441" s="25"/>
      <c r="O441" s="119" t="s">
        <v>245</v>
      </c>
      <c r="P441" s="119"/>
      <c r="Q441" s="25"/>
      <c r="R441" s="25"/>
      <c r="S441" s="119" t="s">
        <v>245</v>
      </c>
      <c r="T441" s="119"/>
      <c r="U441" s="25"/>
    </row>
    <row r="442" spans="1:23" ht="15.75" thickBot="1">
      <c r="A442" s="40"/>
      <c r="B442" s="155"/>
      <c r="C442" s="121"/>
      <c r="D442" s="121"/>
      <c r="E442" s="27"/>
      <c r="F442" s="25"/>
      <c r="G442" s="121"/>
      <c r="H442" s="121"/>
      <c r="I442" s="27"/>
      <c r="J442" s="25"/>
      <c r="K442" s="121"/>
      <c r="L442" s="121"/>
      <c r="M442" s="27"/>
      <c r="N442" s="25"/>
      <c r="O442" s="121"/>
      <c r="P442" s="121"/>
      <c r="Q442" s="27"/>
      <c r="R442" s="25"/>
      <c r="S442" s="121"/>
      <c r="T442" s="121"/>
      <c r="U442" s="27"/>
    </row>
    <row r="443" spans="1:23">
      <c r="A443" s="40"/>
      <c r="B443" s="175" t="s">
        <v>708</v>
      </c>
      <c r="C443" s="125" t="s">
        <v>170</v>
      </c>
      <c r="D443" s="123" t="s">
        <v>709</v>
      </c>
      <c r="E443" s="125" t="s">
        <v>248</v>
      </c>
      <c r="F443" s="25"/>
      <c r="G443" s="125" t="s">
        <v>170</v>
      </c>
      <c r="H443" s="123">
        <v>109</v>
      </c>
      <c r="I443" s="30"/>
      <c r="J443" s="25"/>
      <c r="K443" s="125" t="s">
        <v>170</v>
      </c>
      <c r="L443" s="123" t="s">
        <v>245</v>
      </c>
      <c r="M443" s="30"/>
      <c r="N443" s="25"/>
      <c r="O443" s="125" t="s">
        <v>170</v>
      </c>
      <c r="P443" s="123" t="s">
        <v>245</v>
      </c>
      <c r="Q443" s="30"/>
      <c r="R443" s="25"/>
      <c r="S443" s="125" t="s">
        <v>170</v>
      </c>
      <c r="T443" s="123" t="s">
        <v>245</v>
      </c>
      <c r="U443" s="30"/>
    </row>
    <row r="444" spans="1:23" ht="15.75" thickBot="1">
      <c r="A444" s="40"/>
      <c r="B444" s="175"/>
      <c r="C444" s="128"/>
      <c r="D444" s="127"/>
      <c r="E444" s="128"/>
      <c r="F444" s="25"/>
      <c r="G444" s="128"/>
      <c r="H444" s="127"/>
      <c r="I444" s="38"/>
      <c r="J444" s="25"/>
      <c r="K444" s="128"/>
      <c r="L444" s="127"/>
      <c r="M444" s="38"/>
      <c r="N444" s="25"/>
      <c r="O444" s="128"/>
      <c r="P444" s="127"/>
      <c r="Q444" s="38"/>
      <c r="R444" s="25"/>
      <c r="S444" s="128"/>
      <c r="T444" s="127"/>
      <c r="U444" s="38"/>
    </row>
    <row r="445" spans="1:23" ht="15.75" thickTop="1">
      <c r="A445" s="40"/>
      <c r="B445" s="62"/>
      <c r="C445" s="62"/>
      <c r="D445" s="62"/>
      <c r="E445" s="62"/>
      <c r="F445" s="62"/>
      <c r="G445" s="62"/>
      <c r="H445" s="62"/>
      <c r="I445" s="62"/>
      <c r="J445" s="62"/>
      <c r="K445" s="62"/>
      <c r="L445" s="62"/>
      <c r="M445" s="62"/>
      <c r="N445" s="62"/>
      <c r="O445" s="62"/>
      <c r="P445" s="62"/>
      <c r="Q445" s="62"/>
      <c r="R445" s="62"/>
      <c r="S445" s="62"/>
      <c r="T445" s="62"/>
      <c r="U445" s="62"/>
      <c r="V445" s="62"/>
      <c r="W445" s="62"/>
    </row>
    <row r="446" spans="1:23">
      <c r="A446" s="40"/>
      <c r="B446" s="19"/>
      <c r="C446" s="19"/>
      <c r="D446" s="19"/>
      <c r="E446" s="19"/>
      <c r="F446" s="19"/>
      <c r="G446" s="19"/>
      <c r="H446" s="19"/>
      <c r="I446" s="19"/>
      <c r="J446" s="19"/>
      <c r="K446" s="19"/>
      <c r="L446" s="19"/>
      <c r="M446" s="19"/>
      <c r="N446" s="19"/>
      <c r="O446" s="19"/>
      <c r="P446" s="19"/>
      <c r="Q446" s="19"/>
      <c r="R446" s="19"/>
      <c r="S446" s="19"/>
      <c r="T446" s="19"/>
      <c r="U446" s="19"/>
      <c r="V446" s="19"/>
      <c r="W446" s="19"/>
    </row>
    <row r="447" spans="1:23">
      <c r="A447" s="40"/>
      <c r="B447" s="11"/>
      <c r="C447" s="11"/>
      <c r="D447" s="11"/>
      <c r="E447" s="11"/>
      <c r="F447" s="11"/>
      <c r="G447" s="11"/>
      <c r="H447" s="11"/>
      <c r="I447" s="11"/>
      <c r="J447" s="11"/>
      <c r="K447" s="11"/>
      <c r="L447" s="11"/>
      <c r="M447" s="11"/>
      <c r="N447" s="11"/>
      <c r="O447" s="11"/>
      <c r="P447" s="11"/>
      <c r="Q447" s="11"/>
      <c r="R447" s="11"/>
      <c r="S447" s="11"/>
      <c r="T447" s="11"/>
      <c r="U447" s="11"/>
      <c r="V447" s="11"/>
      <c r="W447" s="11"/>
    </row>
    <row r="448" spans="1:23">
      <c r="A448" s="40"/>
      <c r="B448" s="176"/>
      <c r="C448" s="143" t="s">
        <v>735</v>
      </c>
      <c r="D448" s="143"/>
      <c r="E448" s="143"/>
      <c r="F448" s="25"/>
      <c r="G448" s="143" t="s">
        <v>712</v>
      </c>
      <c r="H448" s="143"/>
      <c r="I448" s="143"/>
      <c r="J448" s="25"/>
      <c r="K448" s="143" t="s">
        <v>374</v>
      </c>
      <c r="L448" s="143"/>
      <c r="M448" s="143"/>
      <c r="N448" s="25"/>
      <c r="O448" s="143" t="s">
        <v>714</v>
      </c>
      <c r="P448" s="143"/>
      <c r="Q448" s="143"/>
      <c r="R448" s="25"/>
      <c r="S448" s="143" t="s">
        <v>663</v>
      </c>
      <c r="T448" s="143"/>
      <c r="U448" s="143"/>
      <c r="V448" s="167"/>
      <c r="W448" s="167"/>
    </row>
    <row r="449" spans="1:23" ht="15.75" thickBot="1">
      <c r="A449" s="40"/>
      <c r="B449" s="176"/>
      <c r="C449" s="144" t="s">
        <v>736</v>
      </c>
      <c r="D449" s="144"/>
      <c r="E449" s="144"/>
      <c r="F449" s="25"/>
      <c r="G449" s="144" t="s">
        <v>737</v>
      </c>
      <c r="H449" s="144"/>
      <c r="I449" s="144"/>
      <c r="J449" s="25"/>
      <c r="K449" s="144"/>
      <c r="L449" s="144"/>
      <c r="M449" s="144"/>
      <c r="N449" s="25"/>
      <c r="O449" s="144"/>
      <c r="P449" s="144"/>
      <c r="Q449" s="144"/>
      <c r="R449" s="25"/>
      <c r="S449" s="144"/>
      <c r="T449" s="144"/>
      <c r="U449" s="144"/>
      <c r="V449" s="167"/>
      <c r="W449" s="167"/>
    </row>
    <row r="450" spans="1:23">
      <c r="A450" s="40"/>
      <c r="B450" s="142" t="s">
        <v>243</v>
      </c>
      <c r="C450" s="30"/>
      <c r="D450" s="30"/>
      <c r="E450" s="30"/>
      <c r="F450" s="25"/>
      <c r="G450" s="105"/>
      <c r="H450" s="105"/>
      <c r="I450" s="30"/>
      <c r="J450" s="25"/>
      <c r="K450" s="105"/>
      <c r="L450" s="105"/>
      <c r="M450" s="30"/>
      <c r="N450" s="25"/>
      <c r="O450" s="105"/>
      <c r="P450" s="105"/>
      <c r="Q450" s="30"/>
      <c r="R450" s="25"/>
      <c r="S450" s="105"/>
      <c r="T450" s="105"/>
      <c r="U450" s="30"/>
      <c r="V450" s="147"/>
      <c r="W450" s="147"/>
    </row>
    <row r="451" spans="1:23">
      <c r="A451" s="40"/>
      <c r="B451" s="142"/>
      <c r="C451" s="25"/>
      <c r="D451" s="25"/>
      <c r="E451" s="25"/>
      <c r="F451" s="25"/>
      <c r="G451" s="104"/>
      <c r="H451" s="104"/>
      <c r="I451" s="25"/>
      <c r="J451" s="25"/>
      <c r="K451" s="104"/>
      <c r="L451" s="104"/>
      <c r="M451" s="25"/>
      <c r="N451" s="25"/>
      <c r="O451" s="104"/>
      <c r="P451" s="104"/>
      <c r="Q451" s="25"/>
      <c r="R451" s="25"/>
      <c r="S451" s="104"/>
      <c r="T451" s="104"/>
      <c r="U451" s="25"/>
      <c r="V451" s="147"/>
      <c r="W451" s="147"/>
    </row>
    <row r="452" spans="1:23">
      <c r="A452" s="40"/>
      <c r="B452" s="177" t="s">
        <v>383</v>
      </c>
      <c r="C452" s="25"/>
      <c r="D452" s="25"/>
      <c r="E452" s="25"/>
      <c r="F452" s="25"/>
      <c r="G452" s="104"/>
      <c r="H452" s="104"/>
      <c r="I452" s="25"/>
      <c r="J452" s="25"/>
      <c r="K452" s="104"/>
      <c r="L452" s="104"/>
      <c r="M452" s="25"/>
      <c r="N452" s="25"/>
      <c r="O452" s="104"/>
      <c r="P452" s="104"/>
      <c r="Q452" s="25"/>
      <c r="R452" s="25"/>
      <c r="S452" s="104"/>
      <c r="T452" s="104"/>
      <c r="U452" s="25"/>
      <c r="V452" s="147"/>
      <c r="W452" s="147"/>
    </row>
    <row r="453" spans="1:23">
      <c r="A453" s="40"/>
      <c r="B453" s="177"/>
      <c r="C453" s="25"/>
      <c r="D453" s="25"/>
      <c r="E453" s="25"/>
      <c r="F453" s="25"/>
      <c r="G453" s="104"/>
      <c r="H453" s="104"/>
      <c r="I453" s="25"/>
      <c r="J453" s="25"/>
      <c r="K453" s="104"/>
      <c r="L453" s="104"/>
      <c r="M453" s="25"/>
      <c r="N453" s="25"/>
      <c r="O453" s="104"/>
      <c r="P453" s="104"/>
      <c r="Q453" s="25"/>
      <c r="R453" s="25"/>
      <c r="S453" s="104"/>
      <c r="T453" s="104"/>
      <c r="U453" s="25"/>
      <c r="V453" s="147"/>
      <c r="W453" s="147"/>
    </row>
    <row r="454" spans="1:23">
      <c r="A454" s="40"/>
      <c r="B454" s="178" t="s">
        <v>320</v>
      </c>
      <c r="C454" s="179" t="s">
        <v>170</v>
      </c>
      <c r="D454" s="180" t="s">
        <v>365</v>
      </c>
      <c r="E454" s="179" t="s">
        <v>248</v>
      </c>
      <c r="F454" s="25"/>
      <c r="G454" s="179" t="s">
        <v>170</v>
      </c>
      <c r="H454" s="180" t="s">
        <v>245</v>
      </c>
      <c r="I454" s="25"/>
      <c r="J454" s="25"/>
      <c r="K454" s="179" t="s">
        <v>170</v>
      </c>
      <c r="L454" s="180" t="s">
        <v>738</v>
      </c>
      <c r="M454" s="179" t="s">
        <v>248</v>
      </c>
      <c r="N454" s="25"/>
      <c r="O454" s="179" t="s">
        <v>170</v>
      </c>
      <c r="P454" s="180" t="s">
        <v>262</v>
      </c>
      <c r="Q454" s="179" t="s">
        <v>248</v>
      </c>
      <c r="R454" s="25"/>
      <c r="S454" s="179" t="s">
        <v>170</v>
      </c>
      <c r="T454" s="180">
        <v>119</v>
      </c>
      <c r="U454" s="25"/>
      <c r="V454" s="147"/>
      <c r="W454" s="147"/>
    </row>
    <row r="455" spans="1:23">
      <c r="A455" s="40"/>
      <c r="B455" s="178"/>
      <c r="C455" s="179"/>
      <c r="D455" s="180"/>
      <c r="E455" s="179"/>
      <c r="F455" s="25"/>
      <c r="G455" s="179"/>
      <c r="H455" s="180"/>
      <c r="I455" s="25"/>
      <c r="J455" s="25"/>
      <c r="K455" s="179"/>
      <c r="L455" s="180"/>
      <c r="M455" s="179"/>
      <c r="N455" s="25"/>
      <c r="O455" s="179"/>
      <c r="P455" s="180"/>
      <c r="Q455" s="179"/>
      <c r="R455" s="25"/>
      <c r="S455" s="179"/>
      <c r="T455" s="180"/>
      <c r="U455" s="25"/>
      <c r="V455" s="147"/>
      <c r="W455" s="147"/>
    </row>
    <row r="456" spans="1:23">
      <c r="A456" s="40"/>
      <c r="B456" s="178" t="s">
        <v>322</v>
      </c>
      <c r="C456" s="180" t="s">
        <v>739</v>
      </c>
      <c r="D456" s="180"/>
      <c r="E456" s="179" t="s">
        <v>248</v>
      </c>
      <c r="F456" s="25"/>
      <c r="G456" s="180">
        <v>145</v>
      </c>
      <c r="H456" s="180"/>
      <c r="I456" s="25"/>
      <c r="J456" s="25"/>
      <c r="K456" s="180" t="s">
        <v>738</v>
      </c>
      <c r="L456" s="180"/>
      <c r="M456" s="179" t="s">
        <v>248</v>
      </c>
      <c r="N456" s="25"/>
      <c r="O456" s="180" t="s">
        <v>740</v>
      </c>
      <c r="P456" s="180"/>
      <c r="Q456" s="179" t="s">
        <v>248</v>
      </c>
      <c r="R456" s="25"/>
      <c r="S456" s="181">
        <v>1008</v>
      </c>
      <c r="T456" s="181"/>
      <c r="U456" s="25"/>
      <c r="V456" s="147"/>
      <c r="W456" s="147"/>
    </row>
    <row r="457" spans="1:23">
      <c r="A457" s="40"/>
      <c r="B457" s="178"/>
      <c r="C457" s="180"/>
      <c r="D457" s="180"/>
      <c r="E457" s="179"/>
      <c r="F457" s="25"/>
      <c r="G457" s="180"/>
      <c r="H457" s="180"/>
      <c r="I457" s="25"/>
      <c r="J457" s="25"/>
      <c r="K457" s="180"/>
      <c r="L457" s="180"/>
      <c r="M457" s="179"/>
      <c r="N457" s="25"/>
      <c r="O457" s="180"/>
      <c r="P457" s="180"/>
      <c r="Q457" s="179"/>
      <c r="R457" s="25"/>
      <c r="S457" s="181"/>
      <c r="T457" s="181"/>
      <c r="U457" s="25"/>
      <c r="V457" s="147"/>
      <c r="W457" s="147"/>
    </row>
    <row r="458" spans="1:23">
      <c r="A458" s="40"/>
      <c r="B458" s="178" t="s">
        <v>325</v>
      </c>
      <c r="C458" s="180" t="s">
        <v>485</v>
      </c>
      <c r="D458" s="180"/>
      <c r="E458" s="179" t="s">
        <v>248</v>
      </c>
      <c r="F458" s="25"/>
      <c r="G458" s="180" t="s">
        <v>245</v>
      </c>
      <c r="H458" s="180"/>
      <c r="I458" s="25"/>
      <c r="J458" s="25"/>
      <c r="K458" s="180" t="s">
        <v>385</v>
      </c>
      <c r="L458" s="180"/>
      <c r="M458" s="179" t="s">
        <v>248</v>
      </c>
      <c r="N458" s="25"/>
      <c r="O458" s="180" t="s">
        <v>388</v>
      </c>
      <c r="P458" s="180"/>
      <c r="Q458" s="179" t="s">
        <v>248</v>
      </c>
      <c r="R458" s="25"/>
      <c r="S458" s="180">
        <v>112</v>
      </c>
      <c r="T458" s="180"/>
      <c r="U458" s="25"/>
      <c r="V458" s="147"/>
      <c r="W458" s="147"/>
    </row>
    <row r="459" spans="1:23">
      <c r="A459" s="40"/>
      <c r="B459" s="178"/>
      <c r="C459" s="180"/>
      <c r="D459" s="180"/>
      <c r="E459" s="179"/>
      <c r="F459" s="25"/>
      <c r="G459" s="180"/>
      <c r="H459" s="180"/>
      <c r="I459" s="25"/>
      <c r="J459" s="25"/>
      <c r="K459" s="180"/>
      <c r="L459" s="180"/>
      <c r="M459" s="179"/>
      <c r="N459" s="25"/>
      <c r="O459" s="180"/>
      <c r="P459" s="180"/>
      <c r="Q459" s="179"/>
      <c r="R459" s="25"/>
      <c r="S459" s="180"/>
      <c r="T459" s="180"/>
      <c r="U459" s="25"/>
      <c r="V459" s="147"/>
      <c r="W459" s="147"/>
    </row>
    <row r="460" spans="1:23">
      <c r="A460" s="40"/>
      <c r="B460" s="178" t="s">
        <v>327</v>
      </c>
      <c r="C460" s="180" t="s">
        <v>245</v>
      </c>
      <c r="D460" s="180"/>
      <c r="E460" s="25"/>
      <c r="F460" s="25"/>
      <c r="G460" s="180" t="s">
        <v>245</v>
      </c>
      <c r="H460" s="180"/>
      <c r="I460" s="25"/>
      <c r="J460" s="25"/>
      <c r="K460" s="180" t="s">
        <v>245</v>
      </c>
      <c r="L460" s="180"/>
      <c r="M460" s="25"/>
      <c r="N460" s="25"/>
      <c r="O460" s="180" t="s">
        <v>245</v>
      </c>
      <c r="P460" s="180"/>
      <c r="Q460" s="25"/>
      <c r="R460" s="25"/>
      <c r="S460" s="180" t="s">
        <v>245</v>
      </c>
      <c r="T460" s="180"/>
      <c r="U460" s="25"/>
      <c r="V460" s="147"/>
      <c r="W460" s="147"/>
    </row>
    <row r="461" spans="1:23">
      <c r="A461" s="40"/>
      <c r="B461" s="178"/>
      <c r="C461" s="180"/>
      <c r="D461" s="180"/>
      <c r="E461" s="25"/>
      <c r="F461" s="25"/>
      <c r="G461" s="180"/>
      <c r="H461" s="180"/>
      <c r="I461" s="25"/>
      <c r="J461" s="25"/>
      <c r="K461" s="180"/>
      <c r="L461" s="180"/>
      <c r="M461" s="25"/>
      <c r="N461" s="25"/>
      <c r="O461" s="180"/>
      <c r="P461" s="180"/>
      <c r="Q461" s="25"/>
      <c r="R461" s="25"/>
      <c r="S461" s="180"/>
      <c r="T461" s="180"/>
      <c r="U461" s="25"/>
      <c r="V461" s="147"/>
      <c r="W461" s="147"/>
    </row>
    <row r="462" spans="1:23">
      <c r="A462" s="40"/>
      <c r="B462" s="182" t="s">
        <v>329</v>
      </c>
      <c r="C462" s="180" t="s">
        <v>387</v>
      </c>
      <c r="D462" s="180"/>
      <c r="E462" s="179" t="s">
        <v>248</v>
      </c>
      <c r="F462" s="25"/>
      <c r="G462" s="180" t="s">
        <v>245</v>
      </c>
      <c r="H462" s="180"/>
      <c r="I462" s="25"/>
      <c r="J462" s="25"/>
      <c r="K462" s="180" t="s">
        <v>369</v>
      </c>
      <c r="L462" s="180"/>
      <c r="M462" s="179" t="s">
        <v>248</v>
      </c>
      <c r="N462" s="25"/>
      <c r="O462" s="180" t="s">
        <v>245</v>
      </c>
      <c r="P462" s="180"/>
      <c r="Q462" s="25"/>
      <c r="R462" s="25"/>
      <c r="S462" s="180">
        <v>1</v>
      </c>
      <c r="T462" s="180"/>
      <c r="U462" s="25"/>
      <c r="V462" s="147"/>
      <c r="W462" s="147"/>
    </row>
    <row r="463" spans="1:23">
      <c r="A463" s="40"/>
      <c r="B463" s="182"/>
      <c r="C463" s="180"/>
      <c r="D463" s="180"/>
      <c r="E463" s="179"/>
      <c r="F463" s="25"/>
      <c r="G463" s="180"/>
      <c r="H463" s="180"/>
      <c r="I463" s="25"/>
      <c r="J463" s="25"/>
      <c r="K463" s="180"/>
      <c r="L463" s="180"/>
      <c r="M463" s="179"/>
      <c r="N463" s="25"/>
      <c r="O463" s="180"/>
      <c r="P463" s="180"/>
      <c r="Q463" s="25"/>
      <c r="R463" s="25"/>
      <c r="S463" s="180"/>
      <c r="T463" s="180"/>
      <c r="U463" s="25"/>
      <c r="V463" s="147"/>
      <c r="W463" s="147"/>
    </row>
    <row r="464" spans="1:23">
      <c r="A464" s="40"/>
      <c r="B464" s="178" t="s">
        <v>105</v>
      </c>
      <c r="C464" s="180" t="s">
        <v>245</v>
      </c>
      <c r="D464" s="180"/>
      <c r="E464" s="25"/>
      <c r="F464" s="25"/>
      <c r="G464" s="180" t="s">
        <v>245</v>
      </c>
      <c r="H464" s="180"/>
      <c r="I464" s="25"/>
      <c r="J464" s="25"/>
      <c r="K464" s="180" t="s">
        <v>245</v>
      </c>
      <c r="L464" s="180"/>
      <c r="M464" s="25"/>
      <c r="N464" s="25"/>
      <c r="O464" s="180" t="s">
        <v>245</v>
      </c>
      <c r="P464" s="180"/>
      <c r="Q464" s="25"/>
      <c r="R464" s="25"/>
      <c r="S464" s="180">
        <v>1</v>
      </c>
      <c r="T464" s="180"/>
      <c r="U464" s="25"/>
      <c r="V464" s="147"/>
      <c r="W464" s="147"/>
    </row>
    <row r="465" spans="1:23" ht="15.75" thickBot="1">
      <c r="A465" s="40"/>
      <c r="B465" s="178"/>
      <c r="C465" s="183"/>
      <c r="D465" s="183"/>
      <c r="E465" s="27"/>
      <c r="F465" s="27"/>
      <c r="G465" s="183"/>
      <c r="H465" s="183"/>
      <c r="I465" s="27"/>
      <c r="J465" s="25"/>
      <c r="K465" s="183"/>
      <c r="L465" s="183"/>
      <c r="M465" s="27"/>
      <c r="N465" s="25"/>
      <c r="O465" s="183"/>
      <c r="P465" s="183"/>
      <c r="Q465" s="27"/>
      <c r="R465" s="25"/>
      <c r="S465" s="183"/>
      <c r="T465" s="183"/>
      <c r="U465" s="27"/>
      <c r="V465" s="147"/>
      <c r="W465" s="147"/>
    </row>
    <row r="466" spans="1:23">
      <c r="A466" s="40"/>
      <c r="B466" s="184" t="s">
        <v>330</v>
      </c>
      <c r="C466" s="185" t="s">
        <v>741</v>
      </c>
      <c r="D466" s="185"/>
      <c r="E466" s="186" t="s">
        <v>248</v>
      </c>
      <c r="F466" s="30"/>
      <c r="G466" s="185">
        <v>145</v>
      </c>
      <c r="H466" s="185"/>
      <c r="I466" s="30"/>
      <c r="J466" s="25"/>
      <c r="K466" s="185" t="s">
        <v>742</v>
      </c>
      <c r="L466" s="185"/>
      <c r="M466" s="186" t="s">
        <v>248</v>
      </c>
      <c r="N466" s="25"/>
      <c r="O466" s="185" t="s">
        <v>743</v>
      </c>
      <c r="P466" s="185"/>
      <c r="Q466" s="186" t="s">
        <v>248</v>
      </c>
      <c r="R466" s="25"/>
      <c r="S466" s="187">
        <v>1241</v>
      </c>
      <c r="T466" s="187"/>
      <c r="U466" s="30"/>
      <c r="V466" s="147"/>
      <c r="W466" s="147"/>
    </row>
    <row r="467" spans="1:23">
      <c r="A467" s="40"/>
      <c r="B467" s="184"/>
      <c r="C467" s="180"/>
      <c r="D467" s="180"/>
      <c r="E467" s="179"/>
      <c r="F467" s="25"/>
      <c r="G467" s="180"/>
      <c r="H467" s="180"/>
      <c r="I467" s="25"/>
      <c r="J467" s="25"/>
      <c r="K467" s="180"/>
      <c r="L467" s="180"/>
      <c r="M467" s="179"/>
      <c r="N467" s="25"/>
      <c r="O467" s="180"/>
      <c r="P467" s="180"/>
      <c r="Q467" s="179"/>
      <c r="R467" s="25"/>
      <c r="S467" s="181"/>
      <c r="T467" s="181"/>
      <c r="U467" s="25"/>
      <c r="V467" s="147"/>
      <c r="W467" s="147"/>
    </row>
    <row r="468" spans="1:23">
      <c r="A468" s="40"/>
      <c r="B468" s="188" t="s">
        <v>144</v>
      </c>
      <c r="C468" s="180" t="s">
        <v>245</v>
      </c>
      <c r="D468" s="180"/>
      <c r="E468" s="25"/>
      <c r="F468" s="25"/>
      <c r="G468" s="180" t="s">
        <v>245</v>
      </c>
      <c r="H468" s="180"/>
      <c r="I468" s="25"/>
      <c r="J468" s="25"/>
      <c r="K468" s="180" t="s">
        <v>384</v>
      </c>
      <c r="L468" s="180"/>
      <c r="M468" s="179" t="s">
        <v>248</v>
      </c>
      <c r="N468" s="25"/>
      <c r="O468" s="180" t="s">
        <v>245</v>
      </c>
      <c r="P468" s="180"/>
      <c r="Q468" s="25"/>
      <c r="R468" s="25"/>
      <c r="S468" s="180">
        <v>6</v>
      </c>
      <c r="T468" s="180"/>
      <c r="U468" s="25"/>
      <c r="V468" s="147"/>
      <c r="W468" s="147"/>
    </row>
    <row r="469" spans="1:23">
      <c r="A469" s="40"/>
      <c r="B469" s="188"/>
      <c r="C469" s="180"/>
      <c r="D469" s="180"/>
      <c r="E469" s="25"/>
      <c r="F469" s="25"/>
      <c r="G469" s="180"/>
      <c r="H469" s="180"/>
      <c r="I469" s="25"/>
      <c r="J469" s="25"/>
      <c r="K469" s="180"/>
      <c r="L469" s="180"/>
      <c r="M469" s="179"/>
      <c r="N469" s="25"/>
      <c r="O469" s="180"/>
      <c r="P469" s="180"/>
      <c r="Q469" s="25"/>
      <c r="R469" s="25"/>
      <c r="S469" s="180"/>
      <c r="T469" s="180"/>
      <c r="U469" s="25"/>
      <c r="V469" s="147"/>
      <c r="W469" s="147"/>
    </row>
    <row r="470" spans="1:23">
      <c r="A470" s="40"/>
      <c r="B470" s="189" t="s">
        <v>706</v>
      </c>
      <c r="C470" s="180" t="s">
        <v>245</v>
      </c>
      <c r="D470" s="180"/>
      <c r="E470" s="25"/>
      <c r="F470" s="25"/>
      <c r="G470" s="180">
        <v>9</v>
      </c>
      <c r="H470" s="180"/>
      <c r="I470" s="25"/>
      <c r="J470" s="25"/>
      <c r="K470" s="180" t="s">
        <v>245</v>
      </c>
      <c r="L470" s="180"/>
      <c r="M470" s="25"/>
      <c r="N470" s="25"/>
      <c r="O470" s="180" t="s">
        <v>334</v>
      </c>
      <c r="P470" s="180"/>
      <c r="Q470" s="179" t="s">
        <v>248</v>
      </c>
      <c r="R470" s="25"/>
      <c r="S470" s="180" t="s">
        <v>387</v>
      </c>
      <c r="T470" s="180"/>
      <c r="U470" s="179" t="s">
        <v>248</v>
      </c>
      <c r="V470" s="190" t="s">
        <v>391</v>
      </c>
      <c r="W470" s="191" t="s">
        <v>248</v>
      </c>
    </row>
    <row r="471" spans="1:23">
      <c r="A471" s="40"/>
      <c r="B471" s="189"/>
      <c r="C471" s="180"/>
      <c r="D471" s="180"/>
      <c r="E471" s="25"/>
      <c r="F471" s="25"/>
      <c r="G471" s="180"/>
      <c r="H471" s="180"/>
      <c r="I471" s="25"/>
      <c r="J471" s="25"/>
      <c r="K471" s="180"/>
      <c r="L471" s="180"/>
      <c r="M471" s="25"/>
      <c r="N471" s="25"/>
      <c r="O471" s="180"/>
      <c r="P471" s="180"/>
      <c r="Q471" s="179"/>
      <c r="R471" s="25"/>
      <c r="S471" s="180"/>
      <c r="T471" s="180"/>
      <c r="U471" s="179"/>
      <c r="V471" s="190"/>
      <c r="W471" s="191"/>
    </row>
    <row r="472" spans="1:23">
      <c r="A472" s="40"/>
      <c r="B472" s="188" t="s">
        <v>77</v>
      </c>
      <c r="C472" s="180" t="s">
        <v>245</v>
      </c>
      <c r="D472" s="180"/>
      <c r="E472" s="25"/>
      <c r="F472" s="25"/>
      <c r="G472" s="180" t="s">
        <v>245</v>
      </c>
      <c r="H472" s="180"/>
      <c r="I472" s="25"/>
      <c r="J472" s="25"/>
      <c r="K472" s="180" t="s">
        <v>245</v>
      </c>
      <c r="L472" s="180"/>
      <c r="M472" s="25"/>
      <c r="N472" s="25"/>
      <c r="O472" s="180" t="s">
        <v>245</v>
      </c>
      <c r="P472" s="180"/>
      <c r="Q472" s="25"/>
      <c r="R472" s="25"/>
      <c r="S472" s="180" t="s">
        <v>245</v>
      </c>
      <c r="T472" s="180"/>
      <c r="U472" s="25"/>
      <c r="V472" s="147"/>
      <c r="W472" s="147"/>
    </row>
    <row r="473" spans="1:23">
      <c r="A473" s="40"/>
      <c r="B473" s="188"/>
      <c r="C473" s="180"/>
      <c r="D473" s="180"/>
      <c r="E473" s="25"/>
      <c r="F473" s="25"/>
      <c r="G473" s="180"/>
      <c r="H473" s="180"/>
      <c r="I473" s="25"/>
      <c r="J473" s="25"/>
      <c r="K473" s="180"/>
      <c r="L473" s="180"/>
      <c r="M473" s="25"/>
      <c r="N473" s="25"/>
      <c r="O473" s="180"/>
      <c r="P473" s="180"/>
      <c r="Q473" s="25"/>
      <c r="R473" s="25"/>
      <c r="S473" s="180"/>
      <c r="T473" s="180"/>
      <c r="U473" s="25"/>
      <c r="V473" s="147"/>
      <c r="W473" s="147"/>
    </row>
    <row r="474" spans="1:23">
      <c r="A474" s="40"/>
      <c r="B474" s="188" t="s">
        <v>79</v>
      </c>
      <c r="C474" s="180">
        <v>385</v>
      </c>
      <c r="D474" s="180"/>
      <c r="E474" s="25"/>
      <c r="F474" s="25"/>
      <c r="G474" s="180" t="s">
        <v>245</v>
      </c>
      <c r="H474" s="180"/>
      <c r="I474" s="25"/>
      <c r="J474" s="25"/>
      <c r="K474" s="180" t="s">
        <v>394</v>
      </c>
      <c r="L474" s="180"/>
      <c r="M474" s="179" t="s">
        <v>248</v>
      </c>
      <c r="N474" s="25"/>
      <c r="O474" s="180" t="s">
        <v>387</v>
      </c>
      <c r="P474" s="180"/>
      <c r="Q474" s="179" t="s">
        <v>248</v>
      </c>
      <c r="R474" s="25"/>
      <c r="S474" s="180">
        <v>362</v>
      </c>
      <c r="T474" s="180"/>
      <c r="U474" s="25"/>
      <c r="V474" s="25"/>
      <c r="W474" s="25"/>
    </row>
    <row r="475" spans="1:23" ht="15.75" thickBot="1">
      <c r="A475" s="40"/>
      <c r="B475" s="188"/>
      <c r="C475" s="183"/>
      <c r="D475" s="183"/>
      <c r="E475" s="27"/>
      <c r="F475" s="25"/>
      <c r="G475" s="183"/>
      <c r="H475" s="183"/>
      <c r="I475" s="27"/>
      <c r="J475" s="25"/>
      <c r="K475" s="183"/>
      <c r="L475" s="183"/>
      <c r="M475" s="192"/>
      <c r="N475" s="25"/>
      <c r="O475" s="183"/>
      <c r="P475" s="183"/>
      <c r="Q475" s="192"/>
      <c r="R475" s="25"/>
      <c r="S475" s="183"/>
      <c r="T475" s="183"/>
      <c r="U475" s="27"/>
      <c r="V475" s="25"/>
      <c r="W475" s="25"/>
    </row>
    <row r="476" spans="1:23">
      <c r="A476" s="40"/>
      <c r="B476" s="193" t="s">
        <v>707</v>
      </c>
      <c r="C476" s="186" t="s">
        <v>170</v>
      </c>
      <c r="D476" s="185" t="s">
        <v>245</v>
      </c>
      <c r="E476" s="30"/>
      <c r="F476" s="25"/>
      <c r="G476" s="186" t="s">
        <v>170</v>
      </c>
      <c r="H476" s="185">
        <v>154</v>
      </c>
      <c r="I476" s="30"/>
      <c r="J476" s="25"/>
      <c r="K476" s="186" t="s">
        <v>170</v>
      </c>
      <c r="L476" s="185" t="s">
        <v>744</v>
      </c>
      <c r="M476" s="186" t="s">
        <v>248</v>
      </c>
      <c r="N476" s="25"/>
      <c r="O476" s="186" t="s">
        <v>170</v>
      </c>
      <c r="P476" s="185" t="s">
        <v>745</v>
      </c>
      <c r="Q476" s="186" t="s">
        <v>248</v>
      </c>
      <c r="R476" s="25"/>
      <c r="S476" s="186" t="s">
        <v>170</v>
      </c>
      <c r="T476" s="187">
        <v>1604</v>
      </c>
      <c r="U476" s="30"/>
      <c r="V476" s="147"/>
      <c r="W476" s="147"/>
    </row>
    <row r="477" spans="1:23" ht="15.75" thickBot="1">
      <c r="A477" s="40"/>
      <c r="B477" s="193"/>
      <c r="C477" s="194"/>
      <c r="D477" s="195"/>
      <c r="E477" s="38"/>
      <c r="F477" s="25"/>
      <c r="G477" s="194"/>
      <c r="H477" s="195"/>
      <c r="I477" s="38"/>
      <c r="J477" s="25"/>
      <c r="K477" s="194"/>
      <c r="L477" s="195"/>
      <c r="M477" s="194"/>
      <c r="N477" s="25"/>
      <c r="O477" s="194"/>
      <c r="P477" s="195"/>
      <c r="Q477" s="194"/>
      <c r="R477" s="25"/>
      <c r="S477" s="194"/>
      <c r="T477" s="196"/>
      <c r="U477" s="38"/>
      <c r="V477" s="147"/>
      <c r="W477" s="147"/>
    </row>
    <row r="478" spans="1:23" ht="15.75" thickTop="1">
      <c r="A478" s="40"/>
      <c r="B478" s="19"/>
      <c r="C478" s="19"/>
      <c r="D478" s="19"/>
      <c r="E478" s="19"/>
      <c r="F478" s="19"/>
      <c r="G478" s="19"/>
      <c r="H478" s="19"/>
      <c r="I478" s="19"/>
      <c r="J478" s="19"/>
      <c r="K478" s="19"/>
      <c r="L478" s="19"/>
      <c r="M478" s="19"/>
      <c r="N478" s="19"/>
      <c r="O478" s="19"/>
      <c r="P478" s="19"/>
      <c r="Q478" s="19"/>
      <c r="R478" s="19"/>
      <c r="S478" s="19"/>
      <c r="T478" s="19"/>
      <c r="U478" s="19"/>
      <c r="V478" s="19"/>
    </row>
    <row r="479" spans="1:23">
      <c r="A479" s="40"/>
      <c r="B479" s="11"/>
      <c r="C479" s="11"/>
      <c r="D479" s="11"/>
      <c r="E479" s="11"/>
      <c r="F479" s="11"/>
      <c r="G479" s="11"/>
      <c r="H479" s="11"/>
      <c r="I479" s="11"/>
      <c r="J479" s="11"/>
      <c r="K479" s="11"/>
      <c r="L479" s="11"/>
      <c r="M479" s="11"/>
      <c r="N479" s="11"/>
      <c r="O479" s="11"/>
      <c r="P479" s="11"/>
      <c r="Q479" s="11"/>
      <c r="R479" s="11"/>
      <c r="S479" s="11"/>
      <c r="T479" s="11"/>
      <c r="U479" s="11"/>
      <c r="V479" s="11"/>
    </row>
    <row r="480" spans="1:23">
      <c r="A480" s="40"/>
      <c r="B480" s="142" t="s">
        <v>81</v>
      </c>
      <c r="C480" s="25"/>
      <c r="D480" s="25"/>
      <c r="E480" s="25"/>
      <c r="F480" s="25"/>
      <c r="G480" s="104"/>
      <c r="H480" s="104"/>
      <c r="I480" s="25"/>
      <c r="J480" s="25"/>
      <c r="K480" s="104"/>
      <c r="L480" s="104"/>
      <c r="M480" s="25"/>
      <c r="N480" s="25"/>
      <c r="O480" s="104"/>
      <c r="P480" s="104"/>
      <c r="Q480" s="25"/>
      <c r="R480" s="25"/>
      <c r="S480" s="104"/>
      <c r="T480" s="104"/>
      <c r="U480" s="25"/>
      <c r="V480" s="147"/>
    </row>
    <row r="481" spans="1:23">
      <c r="A481" s="40"/>
      <c r="B481" s="142"/>
      <c r="C481" s="25"/>
      <c r="D481" s="25"/>
      <c r="E481" s="25"/>
      <c r="F481" s="25"/>
      <c r="G481" s="104"/>
      <c r="H481" s="104"/>
      <c r="I481" s="25"/>
      <c r="J481" s="25"/>
      <c r="K481" s="104"/>
      <c r="L481" s="104"/>
      <c r="M481" s="25"/>
      <c r="N481" s="25"/>
      <c r="O481" s="104"/>
      <c r="P481" s="104"/>
      <c r="Q481" s="25"/>
      <c r="R481" s="25"/>
      <c r="S481" s="104"/>
      <c r="T481" s="104"/>
      <c r="U481" s="25"/>
      <c r="V481" s="147"/>
    </row>
    <row r="482" spans="1:23">
      <c r="A482" s="40"/>
      <c r="B482" s="178" t="s">
        <v>665</v>
      </c>
      <c r="C482" s="179" t="s">
        <v>170</v>
      </c>
      <c r="D482" s="180">
        <v>265</v>
      </c>
      <c r="E482" s="25"/>
      <c r="F482" s="25"/>
      <c r="G482" s="179" t="s">
        <v>170</v>
      </c>
      <c r="H482" s="180" t="s">
        <v>746</v>
      </c>
      <c r="I482" s="179" t="s">
        <v>248</v>
      </c>
      <c r="J482" s="25"/>
      <c r="K482" s="179" t="s">
        <v>170</v>
      </c>
      <c r="L482" s="180" t="s">
        <v>245</v>
      </c>
      <c r="M482" s="25"/>
      <c r="N482" s="25"/>
      <c r="O482" s="179" t="s">
        <v>170</v>
      </c>
      <c r="P482" s="180">
        <v>3</v>
      </c>
      <c r="Q482" s="25"/>
      <c r="R482" s="25"/>
      <c r="S482" s="179" t="s">
        <v>170</v>
      </c>
      <c r="T482" s="180" t="s">
        <v>666</v>
      </c>
      <c r="U482" s="179" t="s">
        <v>248</v>
      </c>
      <c r="V482" s="147"/>
    </row>
    <row r="483" spans="1:23">
      <c r="A483" s="40"/>
      <c r="B483" s="178"/>
      <c r="C483" s="179"/>
      <c r="D483" s="180"/>
      <c r="E483" s="25"/>
      <c r="F483" s="25"/>
      <c r="G483" s="179"/>
      <c r="H483" s="180"/>
      <c r="I483" s="179"/>
      <c r="J483" s="25"/>
      <c r="K483" s="179"/>
      <c r="L483" s="180"/>
      <c r="M483" s="25"/>
      <c r="N483" s="25"/>
      <c r="O483" s="179"/>
      <c r="P483" s="180"/>
      <c r="Q483" s="25"/>
      <c r="R483" s="25"/>
      <c r="S483" s="179"/>
      <c r="T483" s="180"/>
      <c r="U483" s="179"/>
      <c r="V483" s="147"/>
    </row>
    <row r="484" spans="1:23">
      <c r="A484" s="40"/>
      <c r="B484" s="178" t="s">
        <v>89</v>
      </c>
      <c r="C484" s="180" t="s">
        <v>747</v>
      </c>
      <c r="D484" s="180"/>
      <c r="E484" s="179" t="s">
        <v>248</v>
      </c>
      <c r="F484" s="25"/>
      <c r="G484" s="180" t="s">
        <v>334</v>
      </c>
      <c r="H484" s="180"/>
      <c r="I484" s="179" t="s">
        <v>248</v>
      </c>
      <c r="J484" s="25"/>
      <c r="K484" s="180" t="s">
        <v>245</v>
      </c>
      <c r="L484" s="180"/>
      <c r="M484" s="25"/>
      <c r="N484" s="25"/>
      <c r="O484" s="180">
        <v>5</v>
      </c>
      <c r="P484" s="180"/>
      <c r="Q484" s="25"/>
      <c r="R484" s="25"/>
      <c r="S484" s="180" t="s">
        <v>463</v>
      </c>
      <c r="T484" s="180"/>
      <c r="U484" s="179" t="s">
        <v>248</v>
      </c>
      <c r="V484" s="25"/>
    </row>
    <row r="485" spans="1:23" ht="15.75" thickBot="1">
      <c r="A485" s="40"/>
      <c r="B485" s="178"/>
      <c r="C485" s="183"/>
      <c r="D485" s="183"/>
      <c r="E485" s="192"/>
      <c r="F485" s="27"/>
      <c r="G485" s="183"/>
      <c r="H485" s="183"/>
      <c r="I485" s="192"/>
      <c r="J485" s="25"/>
      <c r="K485" s="183"/>
      <c r="L485" s="183"/>
      <c r="M485" s="27"/>
      <c r="N485" s="25"/>
      <c r="O485" s="183"/>
      <c r="P485" s="183"/>
      <c r="Q485" s="27"/>
      <c r="R485" s="25"/>
      <c r="S485" s="183"/>
      <c r="T485" s="183"/>
      <c r="U485" s="192"/>
      <c r="V485" s="25"/>
    </row>
    <row r="486" spans="1:23">
      <c r="A486" s="40"/>
      <c r="B486" s="197" t="s">
        <v>708</v>
      </c>
      <c r="C486" s="186" t="s">
        <v>170</v>
      </c>
      <c r="D486" s="185" t="s">
        <v>245</v>
      </c>
      <c r="E486" s="30"/>
      <c r="F486" s="30"/>
      <c r="G486" s="186" t="s">
        <v>170</v>
      </c>
      <c r="H486" s="185" t="s">
        <v>406</v>
      </c>
      <c r="I486" s="186" t="s">
        <v>248</v>
      </c>
      <c r="J486" s="25"/>
      <c r="K486" s="186" t="s">
        <v>170</v>
      </c>
      <c r="L486" s="185" t="s">
        <v>245</v>
      </c>
      <c r="M486" s="30"/>
      <c r="N486" s="25"/>
      <c r="O486" s="186" t="s">
        <v>170</v>
      </c>
      <c r="P486" s="185">
        <v>8</v>
      </c>
      <c r="Q486" s="30"/>
      <c r="R486" s="25"/>
      <c r="S486" s="186" t="s">
        <v>170</v>
      </c>
      <c r="T486" s="185" t="s">
        <v>709</v>
      </c>
      <c r="U486" s="186" t="s">
        <v>248</v>
      </c>
      <c r="V486" s="147"/>
    </row>
    <row r="487" spans="1:23" ht="15.75" thickBot="1">
      <c r="A487" s="40"/>
      <c r="B487" s="197"/>
      <c r="C487" s="194"/>
      <c r="D487" s="195"/>
      <c r="E487" s="38"/>
      <c r="F487" s="38"/>
      <c r="G487" s="194"/>
      <c r="H487" s="195"/>
      <c r="I487" s="194"/>
      <c r="J487" s="25"/>
      <c r="K487" s="194"/>
      <c r="L487" s="195"/>
      <c r="M487" s="38"/>
      <c r="N487" s="25"/>
      <c r="O487" s="194"/>
      <c r="P487" s="195"/>
      <c r="Q487" s="38"/>
      <c r="R487" s="25"/>
      <c r="S487" s="194"/>
      <c r="T487" s="195"/>
      <c r="U487" s="194"/>
      <c r="V487" s="147"/>
    </row>
    <row r="488" spans="1:23" ht="15.75" thickTop="1">
      <c r="A488" s="40"/>
      <c r="B488" s="22" t="s">
        <v>293</v>
      </c>
      <c r="C488" s="22"/>
      <c r="D488" s="22"/>
      <c r="E488" s="22"/>
      <c r="F488" s="22"/>
      <c r="G488" s="22"/>
      <c r="H488" s="22"/>
      <c r="I488" s="22"/>
      <c r="J488" s="22"/>
      <c r="K488" s="22"/>
      <c r="L488" s="22"/>
      <c r="M488" s="22"/>
      <c r="N488" s="22"/>
      <c r="O488" s="22"/>
      <c r="P488" s="22"/>
      <c r="Q488" s="22"/>
      <c r="R488" s="22"/>
      <c r="S488" s="22"/>
      <c r="T488" s="22"/>
      <c r="U488" s="22"/>
      <c r="V488" s="22"/>
      <c r="W488" s="22"/>
    </row>
    <row r="489" spans="1:23">
      <c r="A489" s="40"/>
      <c r="B489" s="11"/>
      <c r="C489" s="11"/>
    </row>
    <row r="490" spans="1:23" ht="90">
      <c r="A490" s="40"/>
      <c r="B490" s="77" t="s">
        <v>294</v>
      </c>
      <c r="C490" s="78" t="s">
        <v>748</v>
      </c>
    </row>
    <row r="491" spans="1:23">
      <c r="A491" s="40"/>
      <c r="B491" s="11"/>
      <c r="C491" s="11"/>
    </row>
    <row r="492" spans="1:23" ht="22.5">
      <c r="A492" s="40"/>
      <c r="B492" s="77" t="s">
        <v>441</v>
      </c>
      <c r="C492" s="78" t="s">
        <v>727</v>
      </c>
    </row>
    <row r="493" spans="1:23">
      <c r="A493" s="40"/>
      <c r="B493" s="11"/>
      <c r="C493" s="11"/>
    </row>
    <row r="494" spans="1:23" ht="22.5">
      <c r="A494" s="40"/>
      <c r="B494" s="77" t="s">
        <v>443</v>
      </c>
      <c r="C494" s="78" t="s">
        <v>749</v>
      </c>
    </row>
    <row r="495" spans="1:23">
      <c r="A495" s="40"/>
      <c r="B495" s="39"/>
      <c r="C495" s="39"/>
      <c r="D495" s="39"/>
      <c r="E495" s="39"/>
      <c r="F495" s="39"/>
      <c r="G495" s="39"/>
      <c r="H495" s="39"/>
      <c r="I495" s="39"/>
      <c r="J495" s="39"/>
      <c r="K495" s="39"/>
      <c r="L495" s="39"/>
      <c r="M495" s="39"/>
      <c r="N495" s="39"/>
      <c r="O495" s="39"/>
      <c r="P495" s="39"/>
      <c r="Q495" s="39"/>
      <c r="R495" s="39"/>
      <c r="S495" s="39"/>
      <c r="T495" s="39"/>
      <c r="U495" s="39"/>
      <c r="V495" s="39"/>
      <c r="W495" s="39"/>
    </row>
    <row r="496" spans="1:23">
      <c r="A496" s="40"/>
      <c r="B496" s="22" t="s">
        <v>750</v>
      </c>
      <c r="C496" s="22"/>
      <c r="D496" s="22"/>
      <c r="E496" s="22"/>
      <c r="F496" s="22"/>
      <c r="G496" s="22"/>
      <c r="H496" s="22"/>
      <c r="I496" s="22"/>
      <c r="J496" s="22"/>
      <c r="K496" s="22"/>
      <c r="L496" s="22"/>
      <c r="M496" s="22"/>
      <c r="N496" s="22"/>
      <c r="O496" s="22"/>
      <c r="P496" s="22"/>
      <c r="Q496" s="22"/>
      <c r="R496" s="22"/>
      <c r="S496" s="22"/>
      <c r="T496" s="22"/>
      <c r="U496" s="22"/>
      <c r="V496" s="22"/>
      <c r="W496" s="22"/>
    </row>
    <row r="497" spans="1:21">
      <c r="A497" s="40"/>
      <c r="B497" s="19"/>
      <c r="C497" s="19"/>
      <c r="D497" s="19"/>
      <c r="E497" s="19"/>
      <c r="F497" s="19"/>
      <c r="G497" s="19"/>
      <c r="H497" s="19"/>
      <c r="I497" s="19"/>
      <c r="J497" s="19"/>
      <c r="K497" s="19"/>
      <c r="L497" s="19"/>
      <c r="M497" s="19"/>
      <c r="N497" s="19"/>
      <c r="O497" s="19"/>
      <c r="P497" s="19"/>
      <c r="Q497" s="19"/>
      <c r="R497" s="19"/>
      <c r="S497" s="19"/>
      <c r="T497" s="19"/>
      <c r="U497" s="19"/>
    </row>
    <row r="498" spans="1:21">
      <c r="A498" s="40"/>
      <c r="B498" s="11"/>
      <c r="C498" s="11"/>
      <c r="D498" s="11"/>
      <c r="E498" s="11"/>
      <c r="F498" s="11"/>
      <c r="G498" s="11"/>
      <c r="H498" s="11"/>
      <c r="I498" s="11"/>
      <c r="J498" s="11"/>
      <c r="K498" s="11"/>
      <c r="L498" s="11"/>
      <c r="M498" s="11"/>
      <c r="N498" s="11"/>
      <c r="O498" s="11"/>
      <c r="P498" s="11"/>
      <c r="Q498" s="11"/>
      <c r="R498" s="11"/>
      <c r="S498" s="11"/>
      <c r="T498" s="11"/>
      <c r="U498" s="11"/>
    </row>
    <row r="499" spans="1:21">
      <c r="A499" s="40"/>
      <c r="B499" s="142" t="s">
        <v>167</v>
      </c>
      <c r="C499" s="166"/>
      <c r="D499" s="166"/>
      <c r="E499" s="166"/>
      <c r="F499" s="25"/>
      <c r="G499" s="101" t="s">
        <v>697</v>
      </c>
      <c r="H499" s="101"/>
      <c r="I499" s="101"/>
      <c r="J499" s="101"/>
      <c r="K499" s="101"/>
      <c r="L499" s="101"/>
      <c r="M499" s="101"/>
      <c r="N499" s="25"/>
      <c r="O499" s="166"/>
      <c r="P499" s="166"/>
      <c r="Q499" s="166"/>
      <c r="R499" s="25"/>
      <c r="S499" s="166"/>
      <c r="T499" s="166"/>
      <c r="U499" s="166"/>
    </row>
    <row r="500" spans="1:21" ht="15.75" thickBot="1">
      <c r="A500" s="40"/>
      <c r="B500" s="142"/>
      <c r="C500" s="166"/>
      <c r="D500" s="166"/>
      <c r="E500" s="166"/>
      <c r="F500" s="25"/>
      <c r="G500" s="103" t="s">
        <v>698</v>
      </c>
      <c r="H500" s="103"/>
      <c r="I500" s="103"/>
      <c r="J500" s="103"/>
      <c r="K500" s="103"/>
      <c r="L500" s="103"/>
      <c r="M500" s="103"/>
      <c r="N500" s="25"/>
      <c r="O500" s="166"/>
      <c r="P500" s="166"/>
      <c r="Q500" s="166"/>
      <c r="R500" s="25"/>
      <c r="S500" s="166"/>
      <c r="T500" s="166"/>
      <c r="U500" s="166"/>
    </row>
    <row r="501" spans="1:21">
      <c r="A501" s="40"/>
      <c r="B501" s="117"/>
      <c r="C501" s="101" t="s">
        <v>751</v>
      </c>
      <c r="D501" s="101"/>
      <c r="E501" s="101"/>
      <c r="F501" s="25"/>
      <c r="G501" s="102" t="s">
        <v>382</v>
      </c>
      <c r="H501" s="102"/>
      <c r="I501" s="102"/>
      <c r="J501" s="30"/>
      <c r="K501" s="102" t="s">
        <v>700</v>
      </c>
      <c r="L501" s="102"/>
      <c r="M501" s="102"/>
      <c r="N501" s="25"/>
      <c r="O501" s="101" t="s">
        <v>701</v>
      </c>
      <c r="P501" s="101"/>
      <c r="Q501" s="101"/>
      <c r="R501" s="25"/>
      <c r="S501" s="101" t="s">
        <v>701</v>
      </c>
      <c r="T501" s="101"/>
      <c r="U501" s="101"/>
    </row>
    <row r="502" spans="1:21">
      <c r="A502" s="40"/>
      <c r="B502" s="117"/>
      <c r="C502" s="101" t="s">
        <v>752</v>
      </c>
      <c r="D502" s="101"/>
      <c r="E502" s="101"/>
      <c r="F502" s="25"/>
      <c r="G502" s="101" t="s">
        <v>730</v>
      </c>
      <c r="H502" s="101"/>
      <c r="I502" s="101"/>
      <c r="J502" s="25"/>
      <c r="K502" s="130"/>
      <c r="L502" s="130"/>
      <c r="M502" s="130"/>
      <c r="N502" s="25"/>
      <c r="O502" s="101" t="s">
        <v>702</v>
      </c>
      <c r="P502" s="101"/>
      <c r="Q502" s="101"/>
      <c r="R502" s="25"/>
      <c r="S502" s="101" t="s">
        <v>704</v>
      </c>
      <c r="T502" s="101"/>
      <c r="U502" s="101"/>
    </row>
    <row r="503" spans="1:21" ht="15.75" thickBot="1">
      <c r="A503" s="40"/>
      <c r="B503" s="117"/>
      <c r="C503" s="103">
        <v>2011</v>
      </c>
      <c r="D503" s="103"/>
      <c r="E503" s="103"/>
      <c r="F503" s="25"/>
      <c r="G503" s="145"/>
      <c r="H503" s="145"/>
      <c r="I503" s="145"/>
      <c r="J503" s="25"/>
      <c r="K503" s="103"/>
      <c r="L503" s="103"/>
      <c r="M503" s="103"/>
      <c r="N503" s="25"/>
      <c r="O503" s="103" t="s">
        <v>703</v>
      </c>
      <c r="P503" s="103"/>
      <c r="Q503" s="103"/>
      <c r="R503" s="25"/>
      <c r="S503" s="103" t="s">
        <v>703</v>
      </c>
      <c r="T503" s="103"/>
      <c r="U503" s="103"/>
    </row>
    <row r="504" spans="1:21">
      <c r="A504" s="40"/>
      <c r="B504" s="89" t="s">
        <v>243</v>
      </c>
      <c r="C504" s="123"/>
      <c r="D504" s="123"/>
      <c r="E504" s="30"/>
      <c r="F504" s="25"/>
      <c r="G504" s="123"/>
      <c r="H504" s="123"/>
      <c r="I504" s="30"/>
      <c r="J504" s="25"/>
      <c r="K504" s="123"/>
      <c r="L504" s="123"/>
      <c r="M504" s="30"/>
      <c r="N504" s="25"/>
      <c r="O504" s="123"/>
      <c r="P504" s="123"/>
      <c r="Q504" s="30"/>
      <c r="R504" s="25"/>
      <c r="S504" s="123"/>
      <c r="T504" s="123"/>
      <c r="U504" s="30"/>
    </row>
    <row r="505" spans="1:21">
      <c r="A505" s="40"/>
      <c r="B505" s="89"/>
      <c r="C505" s="119"/>
      <c r="D505" s="119"/>
      <c r="E505" s="25"/>
      <c r="F505" s="25"/>
      <c r="G505" s="119"/>
      <c r="H505" s="119"/>
      <c r="I505" s="25"/>
      <c r="J505" s="25"/>
      <c r="K505" s="119"/>
      <c r="L505" s="119"/>
      <c r="M505" s="25"/>
      <c r="N505" s="25"/>
      <c r="O505" s="119"/>
      <c r="P505" s="119"/>
      <c r="Q505" s="25"/>
      <c r="R505" s="25"/>
      <c r="S505" s="119"/>
      <c r="T505" s="119"/>
      <c r="U505" s="25"/>
    </row>
    <row r="506" spans="1:21">
      <c r="A506" s="40"/>
      <c r="B506" s="174" t="s">
        <v>383</v>
      </c>
      <c r="C506" s="119"/>
      <c r="D506" s="119"/>
      <c r="E506" s="25"/>
      <c r="F506" s="25"/>
      <c r="G506" s="119"/>
      <c r="H506" s="119"/>
      <c r="I506" s="25"/>
      <c r="J506" s="25"/>
      <c r="K506" s="119"/>
      <c r="L506" s="119"/>
      <c r="M506" s="25"/>
      <c r="N506" s="25"/>
      <c r="O506" s="119"/>
      <c r="P506" s="119"/>
      <c r="Q506" s="25"/>
      <c r="R506" s="25"/>
      <c r="S506" s="119"/>
      <c r="T506" s="119"/>
      <c r="U506" s="25"/>
    </row>
    <row r="507" spans="1:21">
      <c r="A507" s="40"/>
      <c r="B507" s="174"/>
      <c r="C507" s="119"/>
      <c r="D507" s="119"/>
      <c r="E507" s="25"/>
      <c r="F507" s="25"/>
      <c r="G507" s="119"/>
      <c r="H507" s="119"/>
      <c r="I507" s="25"/>
      <c r="J507" s="25"/>
      <c r="K507" s="119"/>
      <c r="L507" s="119"/>
      <c r="M507" s="25"/>
      <c r="N507" s="25"/>
      <c r="O507" s="119"/>
      <c r="P507" s="119"/>
      <c r="Q507" s="25"/>
      <c r="R507" s="25"/>
      <c r="S507" s="119"/>
      <c r="T507" s="119"/>
      <c r="U507" s="25"/>
    </row>
    <row r="508" spans="1:21">
      <c r="A508" s="40"/>
      <c r="B508" s="155" t="s">
        <v>320</v>
      </c>
      <c r="C508" s="117" t="s">
        <v>170</v>
      </c>
      <c r="D508" s="119">
        <v>387</v>
      </c>
      <c r="E508" s="25"/>
      <c r="F508" s="25"/>
      <c r="G508" s="117" t="s">
        <v>170</v>
      </c>
      <c r="H508" s="119" t="s">
        <v>387</v>
      </c>
      <c r="I508" s="117" t="s">
        <v>248</v>
      </c>
      <c r="J508" s="25"/>
      <c r="K508" s="117" t="s">
        <v>170</v>
      </c>
      <c r="L508" s="119">
        <v>22</v>
      </c>
      <c r="M508" s="25"/>
      <c r="N508" s="25"/>
      <c r="O508" s="117" t="s">
        <v>170</v>
      </c>
      <c r="P508" s="119">
        <v>53</v>
      </c>
      <c r="Q508" s="25"/>
      <c r="R508" s="25"/>
      <c r="S508" s="117" t="s">
        <v>170</v>
      </c>
      <c r="T508" s="119" t="s">
        <v>394</v>
      </c>
      <c r="U508" s="117" t="s">
        <v>248</v>
      </c>
    </row>
    <row r="509" spans="1:21">
      <c r="A509" s="40"/>
      <c r="B509" s="155"/>
      <c r="C509" s="117"/>
      <c r="D509" s="119"/>
      <c r="E509" s="25"/>
      <c r="F509" s="25"/>
      <c r="G509" s="117"/>
      <c r="H509" s="119"/>
      <c r="I509" s="117"/>
      <c r="J509" s="25"/>
      <c r="K509" s="117"/>
      <c r="L509" s="119"/>
      <c r="M509" s="25"/>
      <c r="N509" s="25"/>
      <c r="O509" s="117"/>
      <c r="P509" s="119"/>
      <c r="Q509" s="25"/>
      <c r="R509" s="25"/>
      <c r="S509" s="117"/>
      <c r="T509" s="119"/>
      <c r="U509" s="117"/>
    </row>
    <row r="510" spans="1:21">
      <c r="A510" s="40"/>
      <c r="B510" s="155" t="s">
        <v>322</v>
      </c>
      <c r="C510" s="120">
        <v>1319</v>
      </c>
      <c r="D510" s="120"/>
      <c r="E510" s="25"/>
      <c r="F510" s="25"/>
      <c r="G510" s="119">
        <v>20</v>
      </c>
      <c r="H510" s="119"/>
      <c r="I510" s="25"/>
      <c r="J510" s="25"/>
      <c r="K510" s="119">
        <v>63</v>
      </c>
      <c r="L510" s="119"/>
      <c r="M510" s="25"/>
      <c r="N510" s="25"/>
      <c r="O510" s="119">
        <v>381</v>
      </c>
      <c r="P510" s="119"/>
      <c r="Q510" s="25"/>
      <c r="R510" s="25"/>
      <c r="S510" s="119" t="s">
        <v>753</v>
      </c>
      <c r="T510" s="119"/>
      <c r="U510" s="117" t="s">
        <v>248</v>
      </c>
    </row>
    <row r="511" spans="1:21">
      <c r="A511" s="40"/>
      <c r="B511" s="155"/>
      <c r="C511" s="120"/>
      <c r="D511" s="120"/>
      <c r="E511" s="25"/>
      <c r="F511" s="25"/>
      <c r="G511" s="119"/>
      <c r="H511" s="119"/>
      <c r="I511" s="25"/>
      <c r="J511" s="25"/>
      <c r="K511" s="119"/>
      <c r="L511" s="119"/>
      <c r="M511" s="25"/>
      <c r="N511" s="25"/>
      <c r="O511" s="119"/>
      <c r="P511" s="119"/>
      <c r="Q511" s="25"/>
      <c r="R511" s="25"/>
      <c r="S511" s="119"/>
      <c r="T511" s="119"/>
      <c r="U511" s="117"/>
    </row>
    <row r="512" spans="1:21">
      <c r="A512" s="40"/>
      <c r="B512" s="155" t="s">
        <v>325</v>
      </c>
      <c r="C512" s="119">
        <v>254</v>
      </c>
      <c r="D512" s="119"/>
      <c r="E512" s="25"/>
      <c r="F512" s="25"/>
      <c r="G512" s="119">
        <v>24</v>
      </c>
      <c r="H512" s="119"/>
      <c r="I512" s="25"/>
      <c r="J512" s="25"/>
      <c r="K512" s="119">
        <v>59</v>
      </c>
      <c r="L512" s="119"/>
      <c r="M512" s="25"/>
      <c r="N512" s="25"/>
      <c r="O512" s="119">
        <v>42</v>
      </c>
      <c r="P512" s="119"/>
      <c r="Q512" s="25"/>
      <c r="R512" s="25"/>
      <c r="S512" s="119" t="s">
        <v>337</v>
      </c>
      <c r="T512" s="119"/>
      <c r="U512" s="117" t="s">
        <v>248</v>
      </c>
    </row>
    <row r="513" spans="1:21">
      <c r="A513" s="40"/>
      <c r="B513" s="155"/>
      <c r="C513" s="119"/>
      <c r="D513" s="119"/>
      <c r="E513" s="25"/>
      <c r="F513" s="25"/>
      <c r="G513" s="119"/>
      <c r="H513" s="119"/>
      <c r="I513" s="25"/>
      <c r="J513" s="25"/>
      <c r="K513" s="119"/>
      <c r="L513" s="119"/>
      <c r="M513" s="25"/>
      <c r="N513" s="25"/>
      <c r="O513" s="119"/>
      <c r="P513" s="119"/>
      <c r="Q513" s="25"/>
      <c r="R513" s="25"/>
      <c r="S513" s="119"/>
      <c r="T513" s="119"/>
      <c r="U513" s="117"/>
    </row>
    <row r="514" spans="1:21">
      <c r="A514" s="40"/>
      <c r="B514" s="155" t="s">
        <v>327</v>
      </c>
      <c r="C514" s="119">
        <v>47</v>
      </c>
      <c r="D514" s="119"/>
      <c r="E514" s="25"/>
      <c r="F514" s="25"/>
      <c r="G514" s="119" t="s">
        <v>245</v>
      </c>
      <c r="H514" s="119"/>
      <c r="I514" s="25"/>
      <c r="J514" s="25"/>
      <c r="K514" s="119" t="s">
        <v>245</v>
      </c>
      <c r="L514" s="119"/>
      <c r="M514" s="25"/>
      <c r="N514" s="25"/>
      <c r="O514" s="119" t="s">
        <v>245</v>
      </c>
      <c r="P514" s="119"/>
      <c r="Q514" s="25"/>
      <c r="R514" s="25"/>
      <c r="S514" s="119" t="s">
        <v>754</v>
      </c>
      <c r="T514" s="119"/>
      <c r="U514" s="117" t="s">
        <v>248</v>
      </c>
    </row>
    <row r="515" spans="1:21">
      <c r="A515" s="40"/>
      <c r="B515" s="155"/>
      <c r="C515" s="119"/>
      <c r="D515" s="119"/>
      <c r="E515" s="25"/>
      <c r="F515" s="25"/>
      <c r="G515" s="119"/>
      <c r="H515" s="119"/>
      <c r="I515" s="25"/>
      <c r="J515" s="25"/>
      <c r="K515" s="119"/>
      <c r="L515" s="119"/>
      <c r="M515" s="25"/>
      <c r="N515" s="25"/>
      <c r="O515" s="119"/>
      <c r="P515" s="119"/>
      <c r="Q515" s="25"/>
      <c r="R515" s="25"/>
      <c r="S515" s="119"/>
      <c r="T515" s="119"/>
      <c r="U515" s="117"/>
    </row>
    <row r="516" spans="1:21">
      <c r="A516" s="40"/>
      <c r="B516" s="149" t="s">
        <v>329</v>
      </c>
      <c r="C516" s="119">
        <v>30</v>
      </c>
      <c r="D516" s="119"/>
      <c r="E516" s="25"/>
      <c r="F516" s="25"/>
      <c r="G516" s="119" t="s">
        <v>328</v>
      </c>
      <c r="H516" s="119"/>
      <c r="I516" s="117" t="s">
        <v>248</v>
      </c>
      <c r="J516" s="25"/>
      <c r="K516" s="119">
        <v>10</v>
      </c>
      <c r="L516" s="119"/>
      <c r="M516" s="25"/>
      <c r="N516" s="25"/>
      <c r="O516" s="119" t="s">
        <v>245</v>
      </c>
      <c r="P516" s="119"/>
      <c r="Q516" s="25"/>
      <c r="R516" s="25"/>
      <c r="S516" s="119" t="s">
        <v>245</v>
      </c>
      <c r="T516" s="119"/>
      <c r="U516" s="25"/>
    </row>
    <row r="517" spans="1:21">
      <c r="A517" s="40"/>
      <c r="B517" s="149"/>
      <c r="C517" s="119"/>
      <c r="D517" s="119"/>
      <c r="E517" s="25"/>
      <c r="F517" s="25"/>
      <c r="G517" s="119"/>
      <c r="H517" s="119"/>
      <c r="I517" s="117"/>
      <c r="J517" s="25"/>
      <c r="K517" s="119"/>
      <c r="L517" s="119"/>
      <c r="M517" s="25"/>
      <c r="N517" s="25"/>
      <c r="O517" s="119"/>
      <c r="P517" s="119"/>
      <c r="Q517" s="25"/>
      <c r="R517" s="25"/>
      <c r="S517" s="119"/>
      <c r="T517" s="119"/>
      <c r="U517" s="25"/>
    </row>
    <row r="518" spans="1:21">
      <c r="A518" s="40"/>
      <c r="B518" s="155" t="s">
        <v>105</v>
      </c>
      <c r="C518" s="119">
        <v>1</v>
      </c>
      <c r="D518" s="119"/>
      <c r="E518" s="25"/>
      <c r="F518" s="25"/>
      <c r="G518" s="119" t="s">
        <v>245</v>
      </c>
      <c r="H518" s="119"/>
      <c r="I518" s="25"/>
      <c r="J518" s="25"/>
      <c r="K518" s="119" t="s">
        <v>245</v>
      </c>
      <c r="L518" s="119"/>
      <c r="M518" s="25"/>
      <c r="N518" s="25"/>
      <c r="O518" s="119" t="s">
        <v>245</v>
      </c>
      <c r="P518" s="119"/>
      <c r="Q518" s="25"/>
      <c r="R518" s="25"/>
      <c r="S518" s="119" t="s">
        <v>245</v>
      </c>
      <c r="T518" s="119"/>
      <c r="U518" s="25"/>
    </row>
    <row r="519" spans="1:21" ht="15.75" thickBot="1">
      <c r="A519" s="40"/>
      <c r="B519" s="155"/>
      <c r="C519" s="121"/>
      <c r="D519" s="121"/>
      <c r="E519" s="27"/>
      <c r="F519" s="25"/>
      <c r="G519" s="121"/>
      <c r="H519" s="121"/>
      <c r="I519" s="27"/>
      <c r="J519" s="25"/>
      <c r="K519" s="121"/>
      <c r="L519" s="121"/>
      <c r="M519" s="27"/>
      <c r="N519" s="25"/>
      <c r="O519" s="121"/>
      <c r="P519" s="121"/>
      <c r="Q519" s="27"/>
      <c r="R519" s="25"/>
      <c r="S519" s="121"/>
      <c r="T519" s="121"/>
      <c r="U519" s="27"/>
    </row>
    <row r="520" spans="1:21">
      <c r="A520" s="40"/>
      <c r="B520" s="168" t="s">
        <v>330</v>
      </c>
      <c r="C520" s="124">
        <v>2038</v>
      </c>
      <c r="D520" s="124"/>
      <c r="E520" s="30"/>
      <c r="F520" s="25"/>
      <c r="G520" s="123">
        <v>35</v>
      </c>
      <c r="H520" s="123"/>
      <c r="I520" s="30"/>
      <c r="J520" s="25"/>
      <c r="K520" s="123">
        <v>154</v>
      </c>
      <c r="L520" s="123"/>
      <c r="M520" s="30"/>
      <c r="N520" s="25"/>
      <c r="O520" s="123">
        <v>476</v>
      </c>
      <c r="P520" s="123"/>
      <c r="Q520" s="30"/>
      <c r="R520" s="25"/>
      <c r="S520" s="123" t="s">
        <v>723</v>
      </c>
      <c r="T520" s="123"/>
      <c r="U520" s="125" t="s">
        <v>248</v>
      </c>
    </row>
    <row r="521" spans="1:21">
      <c r="A521" s="40"/>
      <c r="B521" s="168"/>
      <c r="C521" s="120"/>
      <c r="D521" s="120"/>
      <c r="E521" s="25"/>
      <c r="F521" s="25"/>
      <c r="G521" s="119"/>
      <c r="H521" s="119"/>
      <c r="I521" s="25"/>
      <c r="J521" s="25"/>
      <c r="K521" s="119"/>
      <c r="L521" s="119"/>
      <c r="M521" s="25"/>
      <c r="N521" s="25"/>
      <c r="O521" s="119"/>
      <c r="P521" s="119"/>
      <c r="Q521" s="25"/>
      <c r="R521" s="25"/>
      <c r="S521" s="119"/>
      <c r="T521" s="119"/>
      <c r="U521" s="117"/>
    </row>
    <row r="522" spans="1:21">
      <c r="A522" s="40"/>
      <c r="B522" s="117" t="s">
        <v>144</v>
      </c>
      <c r="C522" s="119">
        <v>14</v>
      </c>
      <c r="D522" s="119"/>
      <c r="E522" s="25"/>
      <c r="F522" s="25"/>
      <c r="G522" s="119" t="s">
        <v>245</v>
      </c>
      <c r="H522" s="119"/>
      <c r="I522" s="25"/>
      <c r="J522" s="25"/>
      <c r="K522" s="119" t="s">
        <v>245</v>
      </c>
      <c r="L522" s="119"/>
      <c r="M522" s="25"/>
      <c r="N522" s="25"/>
      <c r="O522" s="119" t="s">
        <v>245</v>
      </c>
      <c r="P522" s="119"/>
      <c r="Q522" s="25"/>
      <c r="R522" s="25"/>
      <c r="S522" s="119" t="s">
        <v>245</v>
      </c>
      <c r="T522" s="119"/>
      <c r="U522" s="25"/>
    </row>
    <row r="523" spans="1:21">
      <c r="A523" s="40"/>
      <c r="B523" s="117"/>
      <c r="C523" s="119"/>
      <c r="D523" s="119"/>
      <c r="E523" s="25"/>
      <c r="F523" s="25"/>
      <c r="G523" s="119"/>
      <c r="H523" s="119"/>
      <c r="I523" s="25"/>
      <c r="J523" s="25"/>
      <c r="K523" s="119"/>
      <c r="L523" s="119"/>
      <c r="M523" s="25"/>
      <c r="N523" s="25"/>
      <c r="O523" s="119"/>
      <c r="P523" s="119"/>
      <c r="Q523" s="25"/>
      <c r="R523" s="25"/>
      <c r="S523" s="119"/>
      <c r="T523" s="119"/>
      <c r="U523" s="25"/>
    </row>
    <row r="524" spans="1:21">
      <c r="A524" s="40"/>
      <c r="B524" s="174" t="s">
        <v>706</v>
      </c>
      <c r="C524" s="119" t="s">
        <v>755</v>
      </c>
      <c r="D524" s="119"/>
      <c r="E524" s="117" t="s">
        <v>248</v>
      </c>
      <c r="F524" s="25"/>
      <c r="G524" s="119">
        <v>25</v>
      </c>
      <c r="H524" s="119"/>
      <c r="I524" s="25"/>
      <c r="J524" s="25"/>
      <c r="K524" s="119" t="s">
        <v>245</v>
      </c>
      <c r="L524" s="119"/>
      <c r="M524" s="25"/>
      <c r="N524" s="25"/>
      <c r="O524" s="119" t="s">
        <v>245</v>
      </c>
      <c r="P524" s="119"/>
      <c r="Q524" s="25"/>
      <c r="R524" s="25"/>
      <c r="S524" s="119" t="s">
        <v>245</v>
      </c>
      <c r="T524" s="119"/>
      <c r="U524" s="25"/>
    </row>
    <row r="525" spans="1:21">
      <c r="A525" s="40"/>
      <c r="B525" s="174"/>
      <c r="C525" s="119"/>
      <c r="D525" s="119"/>
      <c r="E525" s="117"/>
      <c r="F525" s="25"/>
      <c r="G525" s="119"/>
      <c r="H525" s="119"/>
      <c r="I525" s="25"/>
      <c r="J525" s="25"/>
      <c r="K525" s="119"/>
      <c r="L525" s="119"/>
      <c r="M525" s="25"/>
      <c r="N525" s="25"/>
      <c r="O525" s="119"/>
      <c r="P525" s="119"/>
      <c r="Q525" s="25"/>
      <c r="R525" s="25"/>
      <c r="S525" s="119"/>
      <c r="T525" s="119"/>
      <c r="U525" s="25"/>
    </row>
    <row r="526" spans="1:21">
      <c r="A526" s="40"/>
      <c r="B526" s="117" t="s">
        <v>77</v>
      </c>
      <c r="C526" s="119">
        <v>1</v>
      </c>
      <c r="D526" s="119"/>
      <c r="E526" s="25"/>
      <c r="F526" s="25"/>
      <c r="G526" s="119" t="s">
        <v>245</v>
      </c>
      <c r="H526" s="119"/>
      <c r="I526" s="25"/>
      <c r="J526" s="25"/>
      <c r="K526" s="119" t="s">
        <v>245</v>
      </c>
      <c r="L526" s="119"/>
      <c r="M526" s="25"/>
      <c r="N526" s="25"/>
      <c r="O526" s="119" t="s">
        <v>245</v>
      </c>
      <c r="P526" s="119"/>
      <c r="Q526" s="25"/>
      <c r="R526" s="25"/>
      <c r="S526" s="119" t="s">
        <v>245</v>
      </c>
      <c r="T526" s="119"/>
      <c r="U526" s="25"/>
    </row>
    <row r="527" spans="1:21" ht="15.75" thickBot="1">
      <c r="A527" s="40"/>
      <c r="B527" s="117"/>
      <c r="C527" s="121"/>
      <c r="D527" s="121"/>
      <c r="E527" s="27"/>
      <c r="F527" s="25"/>
      <c r="G527" s="121"/>
      <c r="H527" s="121"/>
      <c r="I527" s="27"/>
      <c r="J527" s="25"/>
      <c r="K527" s="121"/>
      <c r="L527" s="121"/>
      <c r="M527" s="27"/>
      <c r="N527" s="25"/>
      <c r="O527" s="121"/>
      <c r="P527" s="121"/>
      <c r="Q527" s="27"/>
      <c r="R527" s="25"/>
      <c r="S527" s="121"/>
      <c r="T527" s="121"/>
      <c r="U527" s="27"/>
    </row>
    <row r="528" spans="1:21">
      <c r="A528" s="40"/>
      <c r="B528" s="169" t="s">
        <v>707</v>
      </c>
      <c r="C528" s="125" t="s">
        <v>170</v>
      </c>
      <c r="D528" s="124">
        <v>1965</v>
      </c>
      <c r="E528" s="30"/>
      <c r="F528" s="25"/>
      <c r="G528" s="125" t="s">
        <v>170</v>
      </c>
      <c r="H528" s="123">
        <v>60</v>
      </c>
      <c r="I528" s="30"/>
      <c r="J528" s="25"/>
      <c r="K528" s="125" t="s">
        <v>170</v>
      </c>
      <c r="L528" s="123">
        <v>154</v>
      </c>
      <c r="M528" s="30"/>
      <c r="N528" s="25"/>
      <c r="O528" s="125" t="s">
        <v>170</v>
      </c>
      <c r="P528" s="123">
        <v>476</v>
      </c>
      <c r="Q528" s="30"/>
      <c r="R528" s="25"/>
      <c r="S528" s="125" t="s">
        <v>170</v>
      </c>
      <c r="T528" s="123" t="s">
        <v>723</v>
      </c>
      <c r="U528" s="125" t="s">
        <v>248</v>
      </c>
    </row>
    <row r="529" spans="1:23" ht="15.75" thickBot="1">
      <c r="A529" s="40"/>
      <c r="B529" s="169"/>
      <c r="C529" s="128"/>
      <c r="D529" s="129"/>
      <c r="E529" s="38"/>
      <c r="F529" s="25"/>
      <c r="G529" s="128"/>
      <c r="H529" s="127"/>
      <c r="I529" s="38"/>
      <c r="J529" s="25"/>
      <c r="K529" s="128"/>
      <c r="L529" s="127"/>
      <c r="M529" s="38"/>
      <c r="N529" s="25"/>
      <c r="O529" s="128"/>
      <c r="P529" s="127"/>
      <c r="Q529" s="38"/>
      <c r="R529" s="25"/>
      <c r="S529" s="128"/>
      <c r="T529" s="127"/>
      <c r="U529" s="128"/>
    </row>
    <row r="530" spans="1:23" ht="15.75" thickTop="1">
      <c r="A530" s="40"/>
      <c r="B530" s="19"/>
      <c r="C530" s="19"/>
      <c r="D530" s="19"/>
      <c r="E530" s="19"/>
      <c r="F530" s="19"/>
      <c r="G530" s="19"/>
      <c r="H530" s="19"/>
      <c r="I530" s="19"/>
      <c r="J530" s="19"/>
      <c r="K530" s="19"/>
      <c r="L530" s="19"/>
      <c r="M530" s="19"/>
      <c r="N530" s="19"/>
      <c r="O530" s="19"/>
      <c r="P530" s="19"/>
      <c r="Q530" s="19"/>
      <c r="R530" s="19"/>
      <c r="S530" s="19"/>
      <c r="T530" s="19"/>
      <c r="U530" s="19"/>
    </row>
    <row r="531" spans="1:23">
      <c r="A531" s="40"/>
      <c r="B531" s="11"/>
      <c r="C531" s="11"/>
      <c r="D531" s="11"/>
      <c r="E531" s="11"/>
      <c r="F531" s="11"/>
      <c r="G531" s="11"/>
      <c r="H531" s="11"/>
      <c r="I531" s="11"/>
      <c r="J531" s="11"/>
      <c r="K531" s="11"/>
      <c r="L531" s="11"/>
      <c r="M531" s="11"/>
      <c r="N531" s="11"/>
      <c r="O531" s="11"/>
      <c r="P531" s="11"/>
      <c r="Q531" s="11"/>
      <c r="R531" s="11"/>
      <c r="S531" s="11"/>
      <c r="T531" s="11"/>
      <c r="U531" s="11"/>
    </row>
    <row r="532" spans="1:23">
      <c r="A532" s="40"/>
      <c r="B532" s="89" t="s">
        <v>81</v>
      </c>
      <c r="C532" s="119"/>
      <c r="D532" s="119"/>
      <c r="E532" s="25"/>
      <c r="F532" s="25"/>
      <c r="G532" s="119"/>
      <c r="H532" s="119"/>
      <c r="I532" s="25"/>
      <c r="J532" s="25"/>
      <c r="K532" s="119"/>
      <c r="L532" s="119"/>
      <c r="M532" s="25"/>
      <c r="N532" s="25"/>
      <c r="O532" s="119"/>
      <c r="P532" s="119"/>
      <c r="Q532" s="25"/>
      <c r="R532" s="25"/>
      <c r="S532" s="119"/>
      <c r="T532" s="119"/>
      <c r="U532" s="25"/>
    </row>
    <row r="533" spans="1:23">
      <c r="A533" s="40"/>
      <c r="B533" s="89"/>
      <c r="C533" s="119"/>
      <c r="D533" s="119"/>
      <c r="E533" s="25"/>
      <c r="F533" s="25"/>
      <c r="G533" s="119"/>
      <c r="H533" s="119"/>
      <c r="I533" s="25"/>
      <c r="J533" s="25"/>
      <c r="K533" s="119"/>
      <c r="L533" s="119"/>
      <c r="M533" s="25"/>
      <c r="N533" s="25"/>
      <c r="O533" s="119"/>
      <c r="P533" s="119"/>
      <c r="Q533" s="25"/>
      <c r="R533" s="25"/>
      <c r="S533" s="119"/>
      <c r="T533" s="119"/>
      <c r="U533" s="25"/>
    </row>
    <row r="534" spans="1:23">
      <c r="A534" s="40"/>
      <c r="B534" s="149" t="s">
        <v>665</v>
      </c>
      <c r="C534" s="117" t="s">
        <v>170</v>
      </c>
      <c r="D534" s="119" t="s">
        <v>756</v>
      </c>
      <c r="E534" s="117" t="s">
        <v>248</v>
      </c>
      <c r="F534" s="25"/>
      <c r="G534" s="117" t="s">
        <v>170</v>
      </c>
      <c r="H534" s="119">
        <v>168</v>
      </c>
      <c r="I534" s="25"/>
      <c r="J534" s="25"/>
      <c r="K534" s="117" t="s">
        <v>170</v>
      </c>
      <c r="L534" s="119" t="s">
        <v>245</v>
      </c>
      <c r="M534" s="25"/>
      <c r="N534" s="25"/>
      <c r="O534" s="117" t="s">
        <v>170</v>
      </c>
      <c r="P534" s="119" t="s">
        <v>245</v>
      </c>
      <c r="Q534" s="25"/>
      <c r="R534" s="25"/>
      <c r="S534" s="117" t="s">
        <v>170</v>
      </c>
      <c r="T534" s="119" t="s">
        <v>245</v>
      </c>
      <c r="U534" s="25"/>
    </row>
    <row r="535" spans="1:23" ht="15.75" thickBot="1">
      <c r="A535" s="40"/>
      <c r="B535" s="149"/>
      <c r="C535" s="126"/>
      <c r="D535" s="121"/>
      <c r="E535" s="126"/>
      <c r="F535" s="25"/>
      <c r="G535" s="126"/>
      <c r="H535" s="121"/>
      <c r="I535" s="27"/>
      <c r="J535" s="25"/>
      <c r="K535" s="126"/>
      <c r="L535" s="121"/>
      <c r="M535" s="27"/>
      <c r="N535" s="25"/>
      <c r="O535" s="126"/>
      <c r="P535" s="121"/>
      <c r="Q535" s="27"/>
      <c r="R535" s="25"/>
      <c r="S535" s="126"/>
      <c r="T535" s="121"/>
      <c r="U535" s="27"/>
    </row>
    <row r="536" spans="1:23">
      <c r="A536" s="40"/>
      <c r="B536" s="175" t="s">
        <v>708</v>
      </c>
      <c r="C536" s="125" t="s">
        <v>170</v>
      </c>
      <c r="D536" s="123" t="s">
        <v>756</v>
      </c>
      <c r="E536" s="125" t="s">
        <v>248</v>
      </c>
      <c r="F536" s="25"/>
      <c r="G536" s="125" t="s">
        <v>170</v>
      </c>
      <c r="H536" s="123">
        <v>168</v>
      </c>
      <c r="I536" s="30"/>
      <c r="J536" s="25"/>
      <c r="K536" s="125" t="s">
        <v>170</v>
      </c>
      <c r="L536" s="123" t="s">
        <v>245</v>
      </c>
      <c r="M536" s="30"/>
      <c r="N536" s="25"/>
      <c r="O536" s="125" t="s">
        <v>170</v>
      </c>
      <c r="P536" s="123" t="s">
        <v>245</v>
      </c>
      <c r="Q536" s="30"/>
      <c r="R536" s="25"/>
      <c r="S536" s="125" t="s">
        <v>170</v>
      </c>
      <c r="T536" s="123" t="s">
        <v>245</v>
      </c>
      <c r="U536" s="30"/>
    </row>
    <row r="537" spans="1:23" ht="15.75" thickBot="1">
      <c r="A537" s="40"/>
      <c r="B537" s="175"/>
      <c r="C537" s="128"/>
      <c r="D537" s="127"/>
      <c r="E537" s="128"/>
      <c r="F537" s="25"/>
      <c r="G537" s="128"/>
      <c r="H537" s="127"/>
      <c r="I537" s="38"/>
      <c r="J537" s="25"/>
      <c r="K537" s="128"/>
      <c r="L537" s="127"/>
      <c r="M537" s="38"/>
      <c r="N537" s="25"/>
      <c r="O537" s="128"/>
      <c r="P537" s="127"/>
      <c r="Q537" s="38"/>
      <c r="R537" s="25"/>
      <c r="S537" s="128"/>
      <c r="T537" s="127"/>
      <c r="U537" s="38"/>
    </row>
    <row r="538" spans="1:23" ht="15.75" thickTop="1">
      <c r="A538" s="40"/>
      <c r="B538" s="210"/>
      <c r="C538" s="210"/>
      <c r="D538" s="210"/>
      <c r="E538" s="210"/>
      <c r="F538" s="210"/>
      <c r="G538" s="210"/>
      <c r="H538" s="210"/>
      <c r="I538" s="210"/>
      <c r="J538" s="210"/>
      <c r="K538" s="210"/>
      <c r="L538" s="210"/>
      <c r="M538" s="210"/>
      <c r="N538" s="210"/>
      <c r="O538" s="210"/>
      <c r="P538" s="210"/>
      <c r="Q538" s="210"/>
      <c r="R538" s="210"/>
      <c r="S538" s="210"/>
      <c r="T538" s="210"/>
      <c r="U538" s="210"/>
      <c r="V538" s="210"/>
      <c r="W538" s="210"/>
    </row>
    <row r="539" spans="1:23">
      <c r="A539" s="40"/>
      <c r="B539" s="19"/>
      <c r="C539" s="19"/>
      <c r="D539" s="19"/>
      <c r="E539" s="19"/>
      <c r="F539" s="19"/>
      <c r="G539" s="19"/>
      <c r="H539" s="19"/>
      <c r="I539" s="19"/>
      <c r="J539" s="19"/>
      <c r="K539" s="19"/>
      <c r="L539" s="19"/>
      <c r="M539" s="19"/>
      <c r="N539" s="19"/>
      <c r="O539" s="19"/>
      <c r="P539" s="19"/>
      <c r="Q539" s="19"/>
      <c r="R539" s="19"/>
      <c r="S539" s="19"/>
      <c r="T539" s="19"/>
      <c r="U539" s="19"/>
      <c r="V539" s="19"/>
    </row>
    <row r="540" spans="1:23">
      <c r="A540" s="40"/>
      <c r="B540" s="11"/>
      <c r="C540" s="11"/>
      <c r="D540" s="11"/>
      <c r="E540" s="11"/>
      <c r="F540" s="11"/>
      <c r="G540" s="11"/>
      <c r="H540" s="11"/>
      <c r="I540" s="11"/>
      <c r="J540" s="11"/>
      <c r="K540" s="11"/>
      <c r="L540" s="11"/>
      <c r="M540" s="11"/>
      <c r="N540" s="11"/>
      <c r="O540" s="11"/>
      <c r="P540" s="11"/>
      <c r="Q540" s="11"/>
      <c r="R540" s="11"/>
      <c r="S540" s="11"/>
      <c r="T540" s="11"/>
      <c r="U540" s="11"/>
      <c r="V540" s="11"/>
    </row>
    <row r="541" spans="1:23" ht="15.75" thickBot="1">
      <c r="A541" s="40"/>
      <c r="B541" s="113"/>
      <c r="C541" s="103" t="s">
        <v>757</v>
      </c>
      <c r="D541" s="103"/>
      <c r="E541" s="103"/>
      <c r="F541" s="14"/>
      <c r="G541" s="103" t="s">
        <v>374</v>
      </c>
      <c r="H541" s="103"/>
      <c r="I541" s="103"/>
      <c r="J541" s="14"/>
      <c r="K541" s="103" t="s">
        <v>758</v>
      </c>
      <c r="L541" s="103"/>
      <c r="M541" s="103"/>
      <c r="N541" s="14"/>
      <c r="O541" s="103" t="s">
        <v>714</v>
      </c>
      <c r="P541" s="103"/>
      <c r="Q541" s="103"/>
      <c r="R541" s="14"/>
      <c r="S541" s="103" t="s">
        <v>729</v>
      </c>
      <c r="T541" s="103"/>
      <c r="U541" s="103"/>
      <c r="V541" s="81"/>
    </row>
    <row r="542" spans="1:23">
      <c r="A542" s="40"/>
      <c r="B542" s="89" t="s">
        <v>243</v>
      </c>
      <c r="C542" s="123"/>
      <c r="D542" s="123"/>
      <c r="E542" s="30"/>
      <c r="F542" s="25"/>
      <c r="G542" s="123"/>
      <c r="H542" s="123"/>
      <c r="I542" s="30"/>
      <c r="J542" s="25"/>
      <c r="K542" s="123"/>
      <c r="L542" s="123"/>
      <c r="M542" s="30"/>
      <c r="N542" s="25"/>
      <c r="O542" s="123"/>
      <c r="P542" s="123"/>
      <c r="Q542" s="30"/>
      <c r="R542" s="25"/>
      <c r="S542" s="123"/>
      <c r="T542" s="123"/>
      <c r="U542" s="30"/>
      <c r="V542" s="147"/>
    </row>
    <row r="543" spans="1:23">
      <c r="A543" s="40"/>
      <c r="B543" s="89"/>
      <c r="C543" s="119"/>
      <c r="D543" s="119"/>
      <c r="E543" s="25"/>
      <c r="F543" s="25"/>
      <c r="G543" s="119"/>
      <c r="H543" s="119"/>
      <c r="I543" s="25"/>
      <c r="J543" s="25"/>
      <c r="K543" s="119"/>
      <c r="L543" s="119"/>
      <c r="M543" s="25"/>
      <c r="N543" s="25"/>
      <c r="O543" s="119"/>
      <c r="P543" s="119"/>
      <c r="Q543" s="25"/>
      <c r="R543" s="25"/>
      <c r="S543" s="119"/>
      <c r="T543" s="119"/>
      <c r="U543" s="25"/>
      <c r="V543" s="147"/>
    </row>
    <row r="544" spans="1:23">
      <c r="A544" s="40"/>
      <c r="B544" s="155" t="s">
        <v>383</v>
      </c>
      <c r="C544" s="119"/>
      <c r="D544" s="119"/>
      <c r="E544" s="25"/>
      <c r="F544" s="25"/>
      <c r="G544" s="119"/>
      <c r="H544" s="119"/>
      <c r="I544" s="25"/>
      <c r="J544" s="25"/>
      <c r="K544" s="119"/>
      <c r="L544" s="119"/>
      <c r="M544" s="25"/>
      <c r="N544" s="25"/>
      <c r="O544" s="119"/>
      <c r="P544" s="119"/>
      <c r="Q544" s="25"/>
      <c r="R544" s="25"/>
      <c r="S544" s="119"/>
      <c r="T544" s="119"/>
      <c r="U544" s="25"/>
      <c r="V544" s="147"/>
    </row>
    <row r="545" spans="1:22">
      <c r="A545" s="40"/>
      <c r="B545" s="155"/>
      <c r="C545" s="119"/>
      <c r="D545" s="119"/>
      <c r="E545" s="25"/>
      <c r="F545" s="25"/>
      <c r="G545" s="119"/>
      <c r="H545" s="119"/>
      <c r="I545" s="25"/>
      <c r="J545" s="25"/>
      <c r="K545" s="119"/>
      <c r="L545" s="119"/>
      <c r="M545" s="25"/>
      <c r="N545" s="25"/>
      <c r="O545" s="119"/>
      <c r="P545" s="119"/>
      <c r="Q545" s="25"/>
      <c r="R545" s="25"/>
      <c r="S545" s="119"/>
      <c r="T545" s="119"/>
      <c r="U545" s="25"/>
      <c r="V545" s="147"/>
    </row>
    <row r="546" spans="1:22">
      <c r="A546" s="40"/>
      <c r="B546" s="156" t="s">
        <v>320</v>
      </c>
      <c r="C546" s="117" t="s">
        <v>170</v>
      </c>
      <c r="D546" s="119" t="s">
        <v>245</v>
      </c>
      <c r="E546" s="25"/>
      <c r="F546" s="25"/>
      <c r="G546" s="117" t="s">
        <v>170</v>
      </c>
      <c r="H546" s="119" t="s">
        <v>490</v>
      </c>
      <c r="I546" s="117" t="s">
        <v>248</v>
      </c>
      <c r="J546" s="25"/>
      <c r="K546" s="117" t="s">
        <v>170</v>
      </c>
      <c r="L546" s="119" t="s">
        <v>245</v>
      </c>
      <c r="M546" s="25"/>
      <c r="N546" s="25"/>
      <c r="O546" s="117" t="s">
        <v>170</v>
      </c>
      <c r="P546" s="119" t="s">
        <v>262</v>
      </c>
      <c r="Q546" s="117" t="s">
        <v>248</v>
      </c>
      <c r="R546" s="25"/>
      <c r="S546" s="117" t="s">
        <v>170</v>
      </c>
      <c r="T546" s="119">
        <v>338</v>
      </c>
      <c r="U546" s="25"/>
      <c r="V546" s="147"/>
    </row>
    <row r="547" spans="1:22">
      <c r="A547" s="40"/>
      <c r="B547" s="156"/>
      <c r="C547" s="117"/>
      <c r="D547" s="119"/>
      <c r="E547" s="25"/>
      <c r="F547" s="25"/>
      <c r="G547" s="117"/>
      <c r="H547" s="119"/>
      <c r="I547" s="117"/>
      <c r="J547" s="25"/>
      <c r="K547" s="117"/>
      <c r="L547" s="119"/>
      <c r="M547" s="25"/>
      <c r="N547" s="25"/>
      <c r="O547" s="117"/>
      <c r="P547" s="119"/>
      <c r="Q547" s="117"/>
      <c r="R547" s="25"/>
      <c r="S547" s="117"/>
      <c r="T547" s="119"/>
      <c r="U547" s="25"/>
      <c r="V547" s="147"/>
    </row>
    <row r="548" spans="1:22">
      <c r="A548" s="40"/>
      <c r="B548" s="156" t="s">
        <v>322</v>
      </c>
      <c r="C548" s="119">
        <v>125</v>
      </c>
      <c r="D548" s="119"/>
      <c r="E548" s="25"/>
      <c r="F548" s="25"/>
      <c r="G548" s="119" t="s">
        <v>759</v>
      </c>
      <c r="H548" s="119"/>
      <c r="I548" s="117" t="s">
        <v>248</v>
      </c>
      <c r="J548" s="25"/>
      <c r="K548" s="119" t="s">
        <v>245</v>
      </c>
      <c r="L548" s="119"/>
      <c r="M548" s="25"/>
      <c r="N548" s="25"/>
      <c r="O548" s="119" t="s">
        <v>486</v>
      </c>
      <c r="P548" s="119"/>
      <c r="Q548" s="117" t="s">
        <v>248</v>
      </c>
      <c r="R548" s="25"/>
      <c r="S548" s="120">
        <v>1501</v>
      </c>
      <c r="T548" s="120"/>
      <c r="U548" s="25"/>
      <c r="V548" s="147"/>
    </row>
    <row r="549" spans="1:22">
      <c r="A549" s="40"/>
      <c r="B549" s="156"/>
      <c r="C549" s="119"/>
      <c r="D549" s="119"/>
      <c r="E549" s="25"/>
      <c r="F549" s="25"/>
      <c r="G549" s="119"/>
      <c r="H549" s="119"/>
      <c r="I549" s="117"/>
      <c r="J549" s="25"/>
      <c r="K549" s="119"/>
      <c r="L549" s="119"/>
      <c r="M549" s="25"/>
      <c r="N549" s="25"/>
      <c r="O549" s="119"/>
      <c r="P549" s="119"/>
      <c r="Q549" s="117"/>
      <c r="R549" s="25"/>
      <c r="S549" s="120"/>
      <c r="T549" s="120"/>
      <c r="U549" s="25"/>
      <c r="V549" s="147"/>
    </row>
    <row r="550" spans="1:22">
      <c r="A550" s="40"/>
      <c r="B550" s="156" t="s">
        <v>325</v>
      </c>
      <c r="C550" s="119">
        <v>11</v>
      </c>
      <c r="D550" s="119"/>
      <c r="E550" s="25"/>
      <c r="F550" s="25"/>
      <c r="G550" s="119" t="s">
        <v>760</v>
      </c>
      <c r="H550" s="119"/>
      <c r="I550" s="117" t="s">
        <v>248</v>
      </c>
      <c r="J550" s="25"/>
      <c r="K550" s="119" t="s">
        <v>245</v>
      </c>
      <c r="L550" s="119"/>
      <c r="M550" s="25"/>
      <c r="N550" s="25"/>
      <c r="O550" s="119" t="s">
        <v>368</v>
      </c>
      <c r="P550" s="119"/>
      <c r="Q550" s="117" t="s">
        <v>248</v>
      </c>
      <c r="R550" s="25"/>
      <c r="S550" s="119">
        <v>199</v>
      </c>
      <c r="T550" s="119"/>
      <c r="U550" s="25"/>
      <c r="V550" s="147"/>
    </row>
    <row r="551" spans="1:22">
      <c r="A551" s="40"/>
      <c r="B551" s="156"/>
      <c r="C551" s="119"/>
      <c r="D551" s="119"/>
      <c r="E551" s="25"/>
      <c r="F551" s="25"/>
      <c r="G551" s="119"/>
      <c r="H551" s="119"/>
      <c r="I551" s="117"/>
      <c r="J551" s="25"/>
      <c r="K551" s="119"/>
      <c r="L551" s="119"/>
      <c r="M551" s="25"/>
      <c r="N551" s="25"/>
      <c r="O551" s="119"/>
      <c r="P551" s="119"/>
      <c r="Q551" s="117"/>
      <c r="R551" s="25"/>
      <c r="S551" s="119"/>
      <c r="T551" s="119"/>
      <c r="U551" s="25"/>
      <c r="V551" s="147"/>
    </row>
    <row r="552" spans="1:22">
      <c r="A552" s="40"/>
      <c r="B552" s="156" t="s">
        <v>327</v>
      </c>
      <c r="C552" s="119" t="s">
        <v>245</v>
      </c>
      <c r="D552" s="119"/>
      <c r="E552" s="25"/>
      <c r="F552" s="25"/>
      <c r="G552" s="119" t="s">
        <v>245</v>
      </c>
      <c r="H552" s="119"/>
      <c r="I552" s="25"/>
      <c r="J552" s="25"/>
      <c r="K552" s="119" t="s">
        <v>245</v>
      </c>
      <c r="L552" s="119"/>
      <c r="M552" s="25"/>
      <c r="N552" s="25"/>
      <c r="O552" s="119" t="s">
        <v>245</v>
      </c>
      <c r="P552" s="119"/>
      <c r="Q552" s="25"/>
      <c r="R552" s="25"/>
      <c r="S552" s="119" t="s">
        <v>245</v>
      </c>
      <c r="T552" s="119"/>
      <c r="U552" s="25"/>
      <c r="V552" s="147"/>
    </row>
    <row r="553" spans="1:22">
      <c r="A553" s="40"/>
      <c r="B553" s="156"/>
      <c r="C553" s="119"/>
      <c r="D553" s="119"/>
      <c r="E553" s="25"/>
      <c r="F553" s="25"/>
      <c r="G553" s="119"/>
      <c r="H553" s="119"/>
      <c r="I553" s="25"/>
      <c r="J553" s="25"/>
      <c r="K553" s="119"/>
      <c r="L553" s="119"/>
      <c r="M553" s="25"/>
      <c r="N553" s="25"/>
      <c r="O553" s="119"/>
      <c r="P553" s="119"/>
      <c r="Q553" s="25"/>
      <c r="R553" s="25"/>
      <c r="S553" s="119"/>
      <c r="T553" s="119"/>
      <c r="U553" s="25"/>
      <c r="V553" s="147"/>
    </row>
    <row r="554" spans="1:22">
      <c r="A554" s="40"/>
      <c r="B554" s="122" t="s">
        <v>329</v>
      </c>
      <c r="C554" s="119" t="s">
        <v>245</v>
      </c>
      <c r="D554" s="119"/>
      <c r="E554" s="25"/>
      <c r="F554" s="25"/>
      <c r="G554" s="119" t="s">
        <v>245</v>
      </c>
      <c r="H554" s="119"/>
      <c r="I554" s="25"/>
      <c r="J554" s="25"/>
      <c r="K554" s="119" t="s">
        <v>245</v>
      </c>
      <c r="L554" s="119"/>
      <c r="M554" s="25"/>
      <c r="N554" s="25"/>
      <c r="O554" s="119" t="s">
        <v>761</v>
      </c>
      <c r="P554" s="119"/>
      <c r="Q554" s="117" t="s">
        <v>248</v>
      </c>
      <c r="R554" s="25"/>
      <c r="S554" s="119">
        <v>21</v>
      </c>
      <c r="T554" s="119"/>
      <c r="U554" s="25"/>
      <c r="V554" s="147"/>
    </row>
    <row r="555" spans="1:22">
      <c r="A555" s="40"/>
      <c r="B555" s="122"/>
      <c r="C555" s="119"/>
      <c r="D555" s="119"/>
      <c r="E555" s="25"/>
      <c r="F555" s="25"/>
      <c r="G555" s="119"/>
      <c r="H555" s="119"/>
      <c r="I555" s="25"/>
      <c r="J555" s="25"/>
      <c r="K555" s="119"/>
      <c r="L555" s="119"/>
      <c r="M555" s="25"/>
      <c r="N555" s="25"/>
      <c r="O555" s="119"/>
      <c r="P555" s="119"/>
      <c r="Q555" s="117"/>
      <c r="R555" s="25"/>
      <c r="S555" s="119"/>
      <c r="T555" s="119"/>
      <c r="U555" s="25"/>
      <c r="V555" s="147"/>
    </row>
    <row r="556" spans="1:22">
      <c r="A556" s="40"/>
      <c r="B556" s="156" t="s">
        <v>105</v>
      </c>
      <c r="C556" s="119">
        <v>1</v>
      </c>
      <c r="D556" s="119"/>
      <c r="E556" s="25"/>
      <c r="F556" s="25"/>
      <c r="G556" s="119" t="s">
        <v>384</v>
      </c>
      <c r="H556" s="119"/>
      <c r="I556" s="117" t="s">
        <v>248</v>
      </c>
      <c r="J556" s="25"/>
      <c r="K556" s="119" t="s">
        <v>245</v>
      </c>
      <c r="L556" s="119"/>
      <c r="M556" s="25"/>
      <c r="N556" s="25"/>
      <c r="O556" s="119" t="s">
        <v>245</v>
      </c>
      <c r="P556" s="119"/>
      <c r="Q556" s="25"/>
      <c r="R556" s="25"/>
      <c r="S556" s="119">
        <v>1</v>
      </c>
      <c r="T556" s="119"/>
      <c r="U556" s="25"/>
      <c r="V556" s="147"/>
    </row>
    <row r="557" spans="1:22" ht="15.75" thickBot="1">
      <c r="A557" s="40"/>
      <c r="B557" s="156"/>
      <c r="C557" s="121"/>
      <c r="D557" s="121"/>
      <c r="E557" s="27"/>
      <c r="F557" s="25"/>
      <c r="G557" s="121"/>
      <c r="H557" s="121"/>
      <c r="I557" s="126"/>
      <c r="J557" s="25"/>
      <c r="K557" s="121"/>
      <c r="L557" s="121"/>
      <c r="M557" s="27"/>
      <c r="N557" s="25"/>
      <c r="O557" s="121"/>
      <c r="P557" s="121"/>
      <c r="Q557" s="27"/>
      <c r="R557" s="25"/>
      <c r="S557" s="121"/>
      <c r="T557" s="121"/>
      <c r="U557" s="27"/>
      <c r="V557" s="147"/>
    </row>
    <row r="558" spans="1:22">
      <c r="A558" s="40"/>
      <c r="B558" s="168" t="s">
        <v>330</v>
      </c>
      <c r="C558" s="123">
        <v>137</v>
      </c>
      <c r="D558" s="123"/>
      <c r="E558" s="30"/>
      <c r="F558" s="25"/>
      <c r="G558" s="123" t="s">
        <v>762</v>
      </c>
      <c r="H558" s="123"/>
      <c r="I558" s="125" t="s">
        <v>248</v>
      </c>
      <c r="J558" s="25"/>
      <c r="K558" s="123" t="s">
        <v>245</v>
      </c>
      <c r="L558" s="123"/>
      <c r="M558" s="30"/>
      <c r="N558" s="25"/>
      <c r="O558" s="123" t="s">
        <v>451</v>
      </c>
      <c r="P558" s="123"/>
      <c r="Q558" s="125" t="s">
        <v>248</v>
      </c>
      <c r="R558" s="25"/>
      <c r="S558" s="124">
        <v>2060</v>
      </c>
      <c r="T558" s="124"/>
      <c r="U558" s="30"/>
      <c r="V558" s="147"/>
    </row>
    <row r="559" spans="1:22">
      <c r="A559" s="40"/>
      <c r="B559" s="168"/>
      <c r="C559" s="119"/>
      <c r="D559" s="119"/>
      <c r="E559" s="25"/>
      <c r="F559" s="25"/>
      <c r="G559" s="119"/>
      <c r="H559" s="119"/>
      <c r="I559" s="117"/>
      <c r="J559" s="25"/>
      <c r="K559" s="119"/>
      <c r="L559" s="119"/>
      <c r="M559" s="25"/>
      <c r="N559" s="25"/>
      <c r="O559" s="119"/>
      <c r="P559" s="119"/>
      <c r="Q559" s="117"/>
      <c r="R559" s="25"/>
      <c r="S559" s="120"/>
      <c r="T559" s="120"/>
      <c r="U559" s="25"/>
      <c r="V559" s="147"/>
    </row>
    <row r="560" spans="1:22">
      <c r="A560" s="40"/>
      <c r="B560" s="149" t="s">
        <v>144</v>
      </c>
      <c r="C560" s="119">
        <v>5</v>
      </c>
      <c r="D560" s="119"/>
      <c r="E560" s="25"/>
      <c r="F560" s="25"/>
      <c r="G560" s="119" t="s">
        <v>336</v>
      </c>
      <c r="H560" s="119"/>
      <c r="I560" s="117" t="s">
        <v>248</v>
      </c>
      <c r="J560" s="25"/>
      <c r="K560" s="119" t="s">
        <v>245</v>
      </c>
      <c r="L560" s="119"/>
      <c r="M560" s="25"/>
      <c r="N560" s="25"/>
      <c r="O560" s="119" t="s">
        <v>245</v>
      </c>
      <c r="P560" s="119"/>
      <c r="Q560" s="25"/>
      <c r="R560" s="25"/>
      <c r="S560" s="119">
        <v>7</v>
      </c>
      <c r="T560" s="119"/>
      <c r="U560" s="25"/>
      <c r="V560" s="147"/>
    </row>
    <row r="561" spans="1:23">
      <c r="A561" s="40"/>
      <c r="B561" s="149"/>
      <c r="C561" s="119"/>
      <c r="D561" s="119"/>
      <c r="E561" s="25"/>
      <c r="F561" s="25"/>
      <c r="G561" s="119"/>
      <c r="H561" s="119"/>
      <c r="I561" s="117"/>
      <c r="J561" s="25"/>
      <c r="K561" s="119"/>
      <c r="L561" s="119"/>
      <c r="M561" s="25"/>
      <c r="N561" s="25"/>
      <c r="O561" s="119"/>
      <c r="P561" s="119"/>
      <c r="Q561" s="25"/>
      <c r="R561" s="25"/>
      <c r="S561" s="119"/>
      <c r="T561" s="119"/>
      <c r="U561" s="25"/>
      <c r="V561" s="147"/>
    </row>
    <row r="562" spans="1:23">
      <c r="A562" s="40"/>
      <c r="B562" s="155" t="s">
        <v>706</v>
      </c>
      <c r="C562" s="119">
        <v>27</v>
      </c>
      <c r="D562" s="119"/>
      <c r="E562" s="25"/>
      <c r="F562" s="25"/>
      <c r="G562" s="119" t="s">
        <v>245</v>
      </c>
      <c r="H562" s="119"/>
      <c r="I562" s="25"/>
      <c r="J562" s="25"/>
      <c r="K562" s="119" t="s">
        <v>245</v>
      </c>
      <c r="L562" s="119"/>
      <c r="M562" s="25"/>
      <c r="N562" s="25"/>
      <c r="O562" s="119">
        <v>9</v>
      </c>
      <c r="P562" s="119"/>
      <c r="Q562" s="25"/>
      <c r="R562" s="25"/>
      <c r="S562" s="119" t="s">
        <v>733</v>
      </c>
      <c r="T562" s="119"/>
      <c r="U562" s="117" t="s">
        <v>248</v>
      </c>
      <c r="V562" s="191" t="s">
        <v>763</v>
      </c>
    </row>
    <row r="563" spans="1:23">
      <c r="A563" s="40"/>
      <c r="B563" s="155"/>
      <c r="C563" s="119"/>
      <c r="D563" s="119"/>
      <c r="E563" s="25"/>
      <c r="F563" s="25"/>
      <c r="G563" s="119"/>
      <c r="H563" s="119"/>
      <c r="I563" s="25"/>
      <c r="J563" s="25"/>
      <c r="K563" s="119"/>
      <c r="L563" s="119"/>
      <c r="M563" s="25"/>
      <c r="N563" s="25"/>
      <c r="O563" s="119"/>
      <c r="P563" s="119"/>
      <c r="Q563" s="25"/>
      <c r="R563" s="25"/>
      <c r="S563" s="119"/>
      <c r="T563" s="119"/>
      <c r="U563" s="117"/>
      <c r="V563" s="191"/>
    </row>
    <row r="564" spans="1:23">
      <c r="A564" s="40"/>
      <c r="B564" s="149" t="s">
        <v>77</v>
      </c>
      <c r="C564" s="119" t="s">
        <v>245</v>
      </c>
      <c r="D564" s="119"/>
      <c r="E564" s="25"/>
      <c r="F564" s="25"/>
      <c r="G564" s="119" t="s">
        <v>245</v>
      </c>
      <c r="H564" s="119"/>
      <c r="I564" s="25"/>
      <c r="J564" s="25"/>
      <c r="K564" s="119" t="s">
        <v>245</v>
      </c>
      <c r="L564" s="119"/>
      <c r="M564" s="25"/>
      <c r="N564" s="25"/>
      <c r="O564" s="119" t="s">
        <v>245</v>
      </c>
      <c r="P564" s="119"/>
      <c r="Q564" s="25"/>
      <c r="R564" s="25"/>
      <c r="S564" s="119">
        <v>1</v>
      </c>
      <c r="T564" s="119"/>
      <c r="U564" s="25"/>
      <c r="V564" s="147"/>
    </row>
    <row r="565" spans="1:23" ht="15.75" thickBot="1">
      <c r="A565" s="40"/>
      <c r="B565" s="149"/>
      <c r="C565" s="121"/>
      <c r="D565" s="121"/>
      <c r="E565" s="27"/>
      <c r="F565" s="25"/>
      <c r="G565" s="121"/>
      <c r="H565" s="121"/>
      <c r="I565" s="27"/>
      <c r="J565" s="25"/>
      <c r="K565" s="121"/>
      <c r="L565" s="121"/>
      <c r="M565" s="27"/>
      <c r="N565" s="25"/>
      <c r="O565" s="121"/>
      <c r="P565" s="121"/>
      <c r="Q565" s="27"/>
      <c r="R565" s="25"/>
      <c r="S565" s="121"/>
      <c r="T565" s="121"/>
      <c r="U565" s="27"/>
      <c r="V565" s="147"/>
    </row>
    <row r="566" spans="1:23">
      <c r="A566" s="40"/>
      <c r="B566" s="198" t="s">
        <v>707</v>
      </c>
      <c r="C566" s="125" t="s">
        <v>170</v>
      </c>
      <c r="D566" s="123">
        <v>169</v>
      </c>
      <c r="E566" s="30"/>
      <c r="F566" s="25"/>
      <c r="G566" s="125" t="s">
        <v>170</v>
      </c>
      <c r="H566" s="123" t="s">
        <v>764</v>
      </c>
      <c r="I566" s="125" t="s">
        <v>248</v>
      </c>
      <c r="J566" s="25"/>
      <c r="K566" s="125" t="s">
        <v>170</v>
      </c>
      <c r="L566" s="123" t="s">
        <v>245</v>
      </c>
      <c r="M566" s="30"/>
      <c r="N566" s="25"/>
      <c r="O566" s="125" t="s">
        <v>170</v>
      </c>
      <c r="P566" s="123" t="s">
        <v>705</v>
      </c>
      <c r="Q566" s="125" t="s">
        <v>248</v>
      </c>
      <c r="R566" s="25"/>
      <c r="S566" s="125" t="s">
        <v>170</v>
      </c>
      <c r="T566" s="124">
        <v>2041</v>
      </c>
      <c r="U566" s="30"/>
      <c r="V566" s="147"/>
    </row>
    <row r="567" spans="1:23" ht="15.75" thickBot="1">
      <c r="A567" s="40"/>
      <c r="B567" s="198"/>
      <c r="C567" s="128"/>
      <c r="D567" s="127"/>
      <c r="E567" s="38"/>
      <c r="F567" s="25"/>
      <c r="G567" s="128"/>
      <c r="H567" s="127"/>
      <c r="I567" s="128"/>
      <c r="J567" s="25"/>
      <c r="K567" s="128"/>
      <c r="L567" s="127"/>
      <c r="M567" s="38"/>
      <c r="N567" s="25"/>
      <c r="O567" s="128"/>
      <c r="P567" s="127"/>
      <c r="Q567" s="128"/>
      <c r="R567" s="25"/>
      <c r="S567" s="128"/>
      <c r="T567" s="129"/>
      <c r="U567" s="38"/>
      <c r="V567" s="147"/>
    </row>
    <row r="568" spans="1:23" ht="15.75" thickTop="1">
      <c r="A568" s="40"/>
      <c r="B568" s="19"/>
      <c r="C568" s="19"/>
      <c r="D568" s="19"/>
      <c r="E568" s="19"/>
      <c r="F568" s="19"/>
      <c r="G568" s="19"/>
      <c r="H568" s="19"/>
      <c r="I568" s="19"/>
      <c r="J568" s="19"/>
      <c r="K568" s="19"/>
      <c r="L568" s="19"/>
      <c r="M568" s="19"/>
      <c r="N568" s="19"/>
      <c r="O568" s="19"/>
      <c r="P568" s="19"/>
      <c r="Q568" s="19"/>
      <c r="R568" s="19"/>
      <c r="S568" s="19"/>
      <c r="T568" s="19"/>
      <c r="U568" s="19"/>
      <c r="V568" s="19"/>
    </row>
    <row r="569" spans="1:23">
      <c r="A569" s="40"/>
      <c r="B569" s="11"/>
      <c r="C569" s="11"/>
      <c r="D569" s="11"/>
      <c r="E569" s="11"/>
      <c r="F569" s="11"/>
      <c r="G569" s="11"/>
      <c r="H569" s="11"/>
      <c r="I569" s="11"/>
      <c r="J569" s="11"/>
      <c r="K569" s="11"/>
      <c r="L569" s="11"/>
      <c r="M569" s="11"/>
      <c r="N569" s="11"/>
      <c r="O569" s="11"/>
      <c r="P569" s="11"/>
      <c r="Q569" s="11"/>
      <c r="R569" s="11"/>
      <c r="S569" s="11"/>
      <c r="T569" s="11"/>
      <c r="U569" s="11"/>
      <c r="V569" s="11"/>
    </row>
    <row r="570" spans="1:23">
      <c r="A570" s="40"/>
      <c r="B570" s="89" t="s">
        <v>81</v>
      </c>
      <c r="C570" s="119"/>
      <c r="D570" s="119"/>
      <c r="E570" s="25"/>
      <c r="F570" s="25"/>
      <c r="G570" s="119"/>
      <c r="H570" s="119"/>
      <c r="I570" s="25"/>
      <c r="J570" s="25"/>
      <c r="K570" s="119"/>
      <c r="L570" s="119"/>
      <c r="M570" s="25"/>
      <c r="N570" s="25"/>
      <c r="O570" s="119"/>
      <c r="P570" s="119"/>
      <c r="Q570" s="25"/>
      <c r="R570" s="25"/>
      <c r="S570" s="119"/>
      <c r="T570" s="119"/>
      <c r="U570" s="25"/>
      <c r="V570" s="147"/>
    </row>
    <row r="571" spans="1:23">
      <c r="A571" s="40"/>
      <c r="B571" s="89"/>
      <c r="C571" s="119"/>
      <c r="D571" s="119"/>
      <c r="E571" s="25"/>
      <c r="F571" s="25"/>
      <c r="G571" s="119"/>
      <c r="H571" s="119"/>
      <c r="I571" s="25"/>
      <c r="J571" s="25"/>
      <c r="K571" s="119"/>
      <c r="L571" s="119"/>
      <c r="M571" s="25"/>
      <c r="N571" s="25"/>
      <c r="O571" s="119"/>
      <c r="P571" s="119"/>
      <c r="Q571" s="25"/>
      <c r="R571" s="25"/>
      <c r="S571" s="119"/>
      <c r="T571" s="119"/>
      <c r="U571" s="25"/>
      <c r="V571" s="147"/>
    </row>
    <row r="572" spans="1:23">
      <c r="A572" s="40"/>
      <c r="B572" s="149" t="s">
        <v>665</v>
      </c>
      <c r="C572" s="117" t="s">
        <v>170</v>
      </c>
      <c r="D572" s="119" t="s">
        <v>245</v>
      </c>
      <c r="E572" s="25"/>
      <c r="F572" s="25"/>
      <c r="G572" s="117" t="s">
        <v>170</v>
      </c>
      <c r="H572" s="119" t="s">
        <v>245</v>
      </c>
      <c r="I572" s="25"/>
      <c r="J572" s="25"/>
      <c r="K572" s="117" t="s">
        <v>170</v>
      </c>
      <c r="L572" s="119" t="s">
        <v>489</v>
      </c>
      <c r="M572" s="117" t="s">
        <v>248</v>
      </c>
      <c r="N572" s="25"/>
      <c r="O572" s="117" t="s">
        <v>170</v>
      </c>
      <c r="P572" s="119">
        <v>81</v>
      </c>
      <c r="Q572" s="25"/>
      <c r="R572" s="25"/>
      <c r="S572" s="117" t="s">
        <v>170</v>
      </c>
      <c r="T572" s="119" t="s">
        <v>709</v>
      </c>
      <c r="U572" s="117" t="s">
        <v>248</v>
      </c>
      <c r="V572" s="147"/>
    </row>
    <row r="573" spans="1:23" ht="15.75" thickBot="1">
      <c r="A573" s="40"/>
      <c r="B573" s="149"/>
      <c r="C573" s="126"/>
      <c r="D573" s="121"/>
      <c r="E573" s="27"/>
      <c r="F573" s="25"/>
      <c r="G573" s="126"/>
      <c r="H573" s="121"/>
      <c r="I573" s="27"/>
      <c r="J573" s="25"/>
      <c r="K573" s="126"/>
      <c r="L573" s="121"/>
      <c r="M573" s="126"/>
      <c r="N573" s="25"/>
      <c r="O573" s="126"/>
      <c r="P573" s="121"/>
      <c r="Q573" s="27"/>
      <c r="R573" s="25"/>
      <c r="S573" s="126"/>
      <c r="T573" s="121"/>
      <c r="U573" s="126"/>
      <c r="V573" s="147"/>
    </row>
    <row r="574" spans="1:23">
      <c r="A574" s="40"/>
      <c r="B574" s="175" t="s">
        <v>708</v>
      </c>
      <c r="C574" s="125" t="s">
        <v>170</v>
      </c>
      <c r="D574" s="123" t="s">
        <v>245</v>
      </c>
      <c r="E574" s="30"/>
      <c r="F574" s="25"/>
      <c r="G574" s="125" t="s">
        <v>170</v>
      </c>
      <c r="H574" s="123" t="s">
        <v>245</v>
      </c>
      <c r="I574" s="30"/>
      <c r="J574" s="25"/>
      <c r="K574" s="125" t="s">
        <v>170</v>
      </c>
      <c r="L574" s="123" t="s">
        <v>489</v>
      </c>
      <c r="M574" s="125" t="s">
        <v>248</v>
      </c>
      <c r="N574" s="25"/>
      <c r="O574" s="125" t="s">
        <v>170</v>
      </c>
      <c r="P574" s="123">
        <v>81</v>
      </c>
      <c r="Q574" s="30"/>
      <c r="R574" s="25"/>
      <c r="S574" s="125" t="s">
        <v>170</v>
      </c>
      <c r="T574" s="123" t="s">
        <v>709</v>
      </c>
      <c r="U574" s="125" t="s">
        <v>248</v>
      </c>
      <c r="V574" s="147"/>
    </row>
    <row r="575" spans="1:23" ht="15.75" thickBot="1">
      <c r="A575" s="40"/>
      <c r="B575" s="175"/>
      <c r="C575" s="128"/>
      <c r="D575" s="127"/>
      <c r="E575" s="38"/>
      <c r="F575" s="25"/>
      <c r="G575" s="128"/>
      <c r="H575" s="127"/>
      <c r="I575" s="38"/>
      <c r="J575" s="25"/>
      <c r="K575" s="128"/>
      <c r="L575" s="127"/>
      <c r="M575" s="128"/>
      <c r="N575" s="25"/>
      <c r="O575" s="128"/>
      <c r="P575" s="127"/>
      <c r="Q575" s="38"/>
      <c r="R575" s="25"/>
      <c r="S575" s="128"/>
      <c r="T575" s="127"/>
      <c r="U575" s="128"/>
      <c r="V575" s="147"/>
    </row>
    <row r="576" spans="1:23" ht="15.75" thickTop="1">
      <c r="A576" s="40"/>
      <c r="B576" s="22" t="s">
        <v>293</v>
      </c>
      <c r="C576" s="22"/>
      <c r="D576" s="22"/>
      <c r="E576" s="22"/>
      <c r="F576" s="22"/>
      <c r="G576" s="22"/>
      <c r="H576" s="22"/>
      <c r="I576" s="22"/>
      <c r="J576" s="22"/>
      <c r="K576" s="22"/>
      <c r="L576" s="22"/>
      <c r="M576" s="22"/>
      <c r="N576" s="22"/>
      <c r="O576" s="22"/>
      <c r="P576" s="22"/>
      <c r="Q576" s="22"/>
      <c r="R576" s="22"/>
      <c r="S576" s="22"/>
      <c r="T576" s="22"/>
      <c r="U576" s="22"/>
      <c r="V576" s="22"/>
      <c r="W576" s="22"/>
    </row>
    <row r="577" spans="1:23">
      <c r="A577" s="40"/>
      <c r="B577" s="11"/>
      <c r="C577" s="11"/>
    </row>
    <row r="578" spans="1:23" ht="78.75">
      <c r="A578" s="40"/>
      <c r="B578" s="77" t="s">
        <v>294</v>
      </c>
      <c r="C578" s="78" t="s">
        <v>765</v>
      </c>
    </row>
    <row r="579" spans="1:23">
      <c r="A579" s="40"/>
      <c r="B579" s="11"/>
      <c r="C579" s="11"/>
    </row>
    <row r="580" spans="1:23" ht="22.5">
      <c r="A580" s="40"/>
      <c r="B580" s="77" t="s">
        <v>441</v>
      </c>
      <c r="C580" s="78" t="s">
        <v>766</v>
      </c>
    </row>
    <row r="581" spans="1:23">
      <c r="A581" s="40"/>
      <c r="B581" s="39"/>
      <c r="C581" s="39"/>
      <c r="D581" s="39"/>
      <c r="E581" s="39"/>
      <c r="F581" s="39"/>
      <c r="G581" s="39"/>
      <c r="H581" s="39"/>
      <c r="I581" s="39"/>
      <c r="J581" s="39"/>
      <c r="K581" s="39"/>
      <c r="L581" s="39"/>
      <c r="M581" s="39"/>
      <c r="N581" s="39"/>
      <c r="O581" s="39"/>
      <c r="P581" s="39"/>
      <c r="Q581" s="39"/>
      <c r="R581" s="39"/>
      <c r="S581" s="39"/>
      <c r="T581" s="39"/>
      <c r="U581" s="39"/>
      <c r="V581" s="39"/>
      <c r="W581" s="39"/>
    </row>
    <row r="582" spans="1:23" ht="25.5" customHeight="1">
      <c r="A582" s="40"/>
      <c r="B582" s="22" t="s">
        <v>767</v>
      </c>
      <c r="C582" s="22"/>
      <c r="D582" s="22"/>
      <c r="E582" s="22"/>
      <c r="F582" s="22"/>
      <c r="G582" s="22"/>
      <c r="H582" s="22"/>
      <c r="I582" s="22"/>
      <c r="J582" s="22"/>
      <c r="K582" s="22"/>
      <c r="L582" s="22"/>
      <c r="M582" s="22"/>
      <c r="N582" s="22"/>
      <c r="O582" s="22"/>
      <c r="P582" s="22"/>
      <c r="Q582" s="22"/>
      <c r="R582" s="22"/>
      <c r="S582" s="22"/>
      <c r="T582" s="22"/>
      <c r="U582" s="22"/>
      <c r="V582" s="22"/>
      <c r="W582" s="22"/>
    </row>
    <row r="583" spans="1:23">
      <c r="A583" s="40"/>
      <c r="B583" s="22" t="s">
        <v>768</v>
      </c>
      <c r="C583" s="22"/>
      <c r="D583" s="22"/>
      <c r="E583" s="22"/>
      <c r="F583" s="22"/>
      <c r="G583" s="22"/>
      <c r="H583" s="22"/>
      <c r="I583" s="22"/>
      <c r="J583" s="22"/>
      <c r="K583" s="22"/>
      <c r="L583" s="22"/>
      <c r="M583" s="22"/>
      <c r="N583" s="22"/>
      <c r="O583" s="22"/>
      <c r="P583" s="22"/>
      <c r="Q583" s="22"/>
      <c r="R583" s="22"/>
      <c r="S583" s="22"/>
      <c r="T583" s="22"/>
      <c r="U583" s="22"/>
      <c r="V583" s="22"/>
      <c r="W583" s="22"/>
    </row>
    <row r="584" spans="1:23" ht="25.5" customHeight="1">
      <c r="A584" s="40"/>
      <c r="B584" s="22" t="s">
        <v>769</v>
      </c>
      <c r="C584" s="22"/>
      <c r="D584" s="22"/>
      <c r="E584" s="22"/>
      <c r="F584" s="22"/>
      <c r="G584" s="22"/>
      <c r="H584" s="22"/>
      <c r="I584" s="22"/>
      <c r="J584" s="22"/>
      <c r="K584" s="22"/>
      <c r="L584" s="22"/>
      <c r="M584" s="22"/>
      <c r="N584" s="22"/>
      <c r="O584" s="22"/>
      <c r="P584" s="22"/>
      <c r="Q584" s="22"/>
      <c r="R584" s="22"/>
      <c r="S584" s="22"/>
      <c r="T584" s="22"/>
      <c r="U584" s="22"/>
      <c r="V584" s="22"/>
      <c r="W584" s="22"/>
    </row>
    <row r="585" spans="1:23">
      <c r="A585" s="40"/>
      <c r="B585" s="22" t="s">
        <v>770</v>
      </c>
      <c r="C585" s="22"/>
      <c r="D585" s="22"/>
      <c r="E585" s="22"/>
      <c r="F585" s="22"/>
      <c r="G585" s="22"/>
      <c r="H585" s="22"/>
      <c r="I585" s="22"/>
      <c r="J585" s="22"/>
      <c r="K585" s="22"/>
      <c r="L585" s="22"/>
      <c r="M585" s="22"/>
      <c r="N585" s="22"/>
      <c r="O585" s="22"/>
      <c r="P585" s="22"/>
      <c r="Q585" s="22"/>
      <c r="R585" s="22"/>
      <c r="S585" s="22"/>
      <c r="T585" s="22"/>
      <c r="U585" s="22"/>
      <c r="V585" s="22"/>
      <c r="W585" s="22"/>
    </row>
    <row r="586" spans="1:23">
      <c r="A586" s="40"/>
      <c r="B586" s="19"/>
      <c r="C586" s="19"/>
      <c r="D586" s="19"/>
      <c r="E586" s="19"/>
      <c r="F586" s="19"/>
      <c r="G586" s="19"/>
      <c r="H586" s="19"/>
      <c r="I586" s="19"/>
      <c r="J586" s="19"/>
      <c r="K586" s="19"/>
      <c r="L586" s="19"/>
      <c r="M586" s="19"/>
    </row>
    <row r="587" spans="1:23">
      <c r="A587" s="40"/>
      <c r="B587" s="11"/>
      <c r="C587" s="11"/>
      <c r="D587" s="11"/>
      <c r="E587" s="11"/>
      <c r="F587" s="11"/>
      <c r="G587" s="11"/>
      <c r="H587" s="11"/>
      <c r="I587" s="11"/>
      <c r="J587" s="11"/>
      <c r="K587" s="11"/>
      <c r="L587" s="11"/>
      <c r="M587" s="11"/>
    </row>
    <row r="588" spans="1:23" ht="15.75" thickBot="1">
      <c r="A588" s="40"/>
      <c r="B588" s="80" t="s">
        <v>167</v>
      </c>
      <c r="C588" s="67">
        <v>2014</v>
      </c>
      <c r="D588" s="67"/>
      <c r="E588" s="67"/>
      <c r="F588" s="14"/>
      <c r="G588" s="67">
        <v>2013</v>
      </c>
      <c r="H588" s="67"/>
      <c r="I588" s="67"/>
      <c r="J588" s="14"/>
      <c r="K588" s="67">
        <v>2012</v>
      </c>
      <c r="L588" s="67"/>
      <c r="M588" s="67"/>
    </row>
    <row r="589" spans="1:23">
      <c r="A589" s="40"/>
      <c r="B589" s="201" t="s">
        <v>243</v>
      </c>
      <c r="C589" s="71"/>
      <c r="D589" s="71"/>
      <c r="E589" s="30"/>
      <c r="F589" s="25"/>
      <c r="G589" s="71"/>
      <c r="H589" s="71"/>
      <c r="I589" s="30"/>
      <c r="J589" s="25"/>
      <c r="K589" s="71"/>
      <c r="L589" s="71"/>
      <c r="M589" s="30"/>
    </row>
    <row r="590" spans="1:23">
      <c r="A590" s="40"/>
      <c r="B590" s="201"/>
      <c r="C590" s="51"/>
      <c r="D590" s="51"/>
      <c r="E590" s="25"/>
      <c r="F590" s="25"/>
      <c r="G590" s="51"/>
      <c r="H590" s="51"/>
      <c r="I590" s="25"/>
      <c r="J590" s="25"/>
      <c r="K590" s="51"/>
      <c r="L590" s="51"/>
      <c r="M590" s="25"/>
    </row>
    <row r="591" spans="1:23">
      <c r="A591" s="40"/>
      <c r="B591" s="165" t="s">
        <v>383</v>
      </c>
      <c r="C591" s="51"/>
      <c r="D591" s="51"/>
      <c r="E591" s="25"/>
      <c r="F591" s="25"/>
      <c r="G591" s="51"/>
      <c r="H591" s="51"/>
      <c r="I591" s="25"/>
      <c r="J591" s="25"/>
      <c r="K591" s="51"/>
      <c r="L591" s="51"/>
      <c r="M591" s="25"/>
    </row>
    <row r="592" spans="1:23">
      <c r="A592" s="40"/>
      <c r="B592" s="165"/>
      <c r="C592" s="51"/>
      <c r="D592" s="51"/>
      <c r="E592" s="25"/>
      <c r="F592" s="25"/>
      <c r="G592" s="51"/>
      <c r="H592" s="51"/>
      <c r="I592" s="25"/>
      <c r="J592" s="25"/>
      <c r="K592" s="51"/>
      <c r="L592" s="51"/>
      <c r="M592" s="25"/>
    </row>
    <row r="593" spans="1:13">
      <c r="A593" s="40"/>
      <c r="B593" s="202" t="s">
        <v>320</v>
      </c>
      <c r="C593" s="49" t="s">
        <v>170</v>
      </c>
      <c r="D593" s="51" t="s">
        <v>384</v>
      </c>
      <c r="E593" s="49" t="s">
        <v>248</v>
      </c>
      <c r="F593" s="25"/>
      <c r="G593" s="49" t="s">
        <v>170</v>
      </c>
      <c r="H593" s="51" t="s">
        <v>328</v>
      </c>
      <c r="I593" s="49" t="s">
        <v>248</v>
      </c>
      <c r="J593" s="25"/>
      <c r="K593" s="49" t="s">
        <v>170</v>
      </c>
      <c r="L593" s="51" t="s">
        <v>245</v>
      </c>
      <c r="M593" s="25"/>
    </row>
    <row r="594" spans="1:13">
      <c r="A594" s="40"/>
      <c r="B594" s="202"/>
      <c r="C594" s="49"/>
      <c r="D594" s="51"/>
      <c r="E594" s="49"/>
      <c r="F594" s="25"/>
      <c r="G594" s="49"/>
      <c r="H594" s="51"/>
      <c r="I594" s="49"/>
      <c r="J594" s="25"/>
      <c r="K594" s="49"/>
      <c r="L594" s="51"/>
      <c r="M594" s="25"/>
    </row>
    <row r="595" spans="1:13">
      <c r="A595" s="40"/>
      <c r="B595" s="202" t="s">
        <v>322</v>
      </c>
      <c r="C595" s="51">
        <v>11</v>
      </c>
      <c r="D595" s="51"/>
      <c r="E595" s="25"/>
      <c r="F595" s="25"/>
      <c r="G595" s="51">
        <v>13</v>
      </c>
      <c r="H595" s="51"/>
      <c r="I595" s="25"/>
      <c r="J595" s="25"/>
      <c r="K595" s="51">
        <v>15</v>
      </c>
      <c r="L595" s="51"/>
      <c r="M595" s="25"/>
    </row>
    <row r="596" spans="1:13">
      <c r="A596" s="40"/>
      <c r="B596" s="202"/>
      <c r="C596" s="51"/>
      <c r="D596" s="51"/>
      <c r="E596" s="25"/>
      <c r="F596" s="25"/>
      <c r="G596" s="51"/>
      <c r="H596" s="51"/>
      <c r="I596" s="25"/>
      <c r="J596" s="25"/>
      <c r="K596" s="51"/>
      <c r="L596" s="51"/>
      <c r="M596" s="25"/>
    </row>
    <row r="597" spans="1:13">
      <c r="A597" s="40"/>
      <c r="B597" s="202" t="s">
        <v>325</v>
      </c>
      <c r="C597" s="51" t="s">
        <v>245</v>
      </c>
      <c r="D597" s="51"/>
      <c r="E597" s="25"/>
      <c r="F597" s="25"/>
      <c r="G597" s="51" t="s">
        <v>262</v>
      </c>
      <c r="H597" s="51"/>
      <c r="I597" s="49" t="s">
        <v>248</v>
      </c>
      <c r="J597" s="25"/>
      <c r="K597" s="51" t="s">
        <v>245</v>
      </c>
      <c r="L597" s="51"/>
      <c r="M597" s="25"/>
    </row>
    <row r="598" spans="1:13">
      <c r="A598" s="40"/>
      <c r="B598" s="202"/>
      <c r="C598" s="51"/>
      <c r="D598" s="51"/>
      <c r="E598" s="25"/>
      <c r="F598" s="25"/>
      <c r="G598" s="51"/>
      <c r="H598" s="51"/>
      <c r="I598" s="49"/>
      <c r="J598" s="25"/>
      <c r="K598" s="51"/>
      <c r="L598" s="51"/>
      <c r="M598" s="25"/>
    </row>
    <row r="599" spans="1:13">
      <c r="A599" s="40"/>
      <c r="B599" s="203" t="s">
        <v>329</v>
      </c>
      <c r="C599" s="51">
        <v>1</v>
      </c>
      <c r="D599" s="51"/>
      <c r="E599" s="25"/>
      <c r="F599" s="25"/>
      <c r="G599" s="51" t="s">
        <v>262</v>
      </c>
      <c r="H599" s="51"/>
      <c r="I599" s="49" t="s">
        <v>248</v>
      </c>
      <c r="J599" s="25"/>
      <c r="K599" s="51" t="s">
        <v>391</v>
      </c>
      <c r="L599" s="51"/>
      <c r="M599" s="49" t="s">
        <v>248</v>
      </c>
    </row>
    <row r="600" spans="1:13" ht="15.75" thickBot="1">
      <c r="A600" s="40"/>
      <c r="B600" s="203"/>
      <c r="C600" s="52"/>
      <c r="D600" s="52"/>
      <c r="E600" s="27"/>
      <c r="F600" s="25"/>
      <c r="G600" s="52"/>
      <c r="H600" s="52"/>
      <c r="I600" s="72"/>
      <c r="J600" s="25"/>
      <c r="K600" s="52"/>
      <c r="L600" s="52"/>
      <c r="M600" s="72"/>
    </row>
    <row r="601" spans="1:13">
      <c r="A601" s="40"/>
      <c r="B601" s="204" t="s">
        <v>330</v>
      </c>
      <c r="C601" s="71">
        <v>11</v>
      </c>
      <c r="D601" s="71"/>
      <c r="E601" s="30"/>
      <c r="F601" s="25"/>
      <c r="G601" s="71">
        <v>5</v>
      </c>
      <c r="H601" s="71"/>
      <c r="I601" s="30"/>
      <c r="J601" s="25"/>
      <c r="K601" s="71">
        <v>12</v>
      </c>
      <c r="L601" s="71"/>
      <c r="M601" s="30"/>
    </row>
    <row r="602" spans="1:13">
      <c r="A602" s="40"/>
      <c r="B602" s="204"/>
      <c r="C602" s="51"/>
      <c r="D602" s="51"/>
      <c r="E602" s="25"/>
      <c r="F602" s="25"/>
      <c r="G602" s="51"/>
      <c r="H602" s="51"/>
      <c r="I602" s="25"/>
      <c r="J602" s="25"/>
      <c r="K602" s="51"/>
      <c r="L602" s="51"/>
      <c r="M602" s="25"/>
    </row>
    <row r="603" spans="1:13">
      <c r="A603" s="40"/>
      <c r="B603" s="165" t="s">
        <v>144</v>
      </c>
      <c r="C603" s="51" t="s">
        <v>245</v>
      </c>
      <c r="D603" s="51"/>
      <c r="E603" s="25"/>
      <c r="F603" s="25"/>
      <c r="G603" s="51" t="s">
        <v>245</v>
      </c>
      <c r="H603" s="51"/>
      <c r="I603" s="25"/>
      <c r="J603" s="25"/>
      <c r="K603" s="51" t="s">
        <v>245</v>
      </c>
      <c r="L603" s="51"/>
      <c r="M603" s="25"/>
    </row>
    <row r="604" spans="1:13">
      <c r="A604" s="40"/>
      <c r="B604" s="165"/>
      <c r="C604" s="51"/>
      <c r="D604" s="51"/>
      <c r="E604" s="25"/>
      <c r="F604" s="25"/>
      <c r="G604" s="51"/>
      <c r="H604" s="51"/>
      <c r="I604" s="25"/>
      <c r="J604" s="25"/>
      <c r="K604" s="51"/>
      <c r="L604" s="51"/>
      <c r="M604" s="25"/>
    </row>
    <row r="605" spans="1:13">
      <c r="A605" s="40"/>
      <c r="B605" s="165" t="s">
        <v>706</v>
      </c>
      <c r="C605" s="51">
        <v>5</v>
      </c>
      <c r="D605" s="51"/>
      <c r="E605" s="25"/>
      <c r="F605" s="25"/>
      <c r="G605" s="51">
        <v>10</v>
      </c>
      <c r="H605" s="51"/>
      <c r="I605" s="25"/>
      <c r="J605" s="25"/>
      <c r="K605" s="51">
        <v>6</v>
      </c>
      <c r="L605" s="51"/>
      <c r="M605" s="25"/>
    </row>
    <row r="606" spans="1:13">
      <c r="A606" s="40"/>
      <c r="B606" s="165"/>
      <c r="C606" s="51"/>
      <c r="D606" s="51"/>
      <c r="E606" s="25"/>
      <c r="F606" s="25"/>
      <c r="G606" s="51"/>
      <c r="H606" s="51"/>
      <c r="I606" s="25"/>
      <c r="J606" s="25"/>
      <c r="K606" s="51"/>
      <c r="L606" s="51"/>
      <c r="M606" s="25"/>
    </row>
    <row r="607" spans="1:13">
      <c r="A607" s="40"/>
      <c r="B607" s="165" t="s">
        <v>77</v>
      </c>
      <c r="C607" s="51">
        <v>1</v>
      </c>
      <c r="D607" s="51"/>
      <c r="E607" s="25"/>
      <c r="F607" s="25"/>
      <c r="G607" s="51" t="s">
        <v>384</v>
      </c>
      <c r="H607" s="51"/>
      <c r="I607" s="49" t="s">
        <v>248</v>
      </c>
      <c r="J607" s="25"/>
      <c r="K607" s="51" t="s">
        <v>245</v>
      </c>
      <c r="L607" s="51"/>
      <c r="M607" s="25"/>
    </row>
    <row r="608" spans="1:13">
      <c r="A608" s="40"/>
      <c r="B608" s="165"/>
      <c r="C608" s="51"/>
      <c r="D608" s="51"/>
      <c r="E608" s="25"/>
      <c r="F608" s="25"/>
      <c r="G608" s="51"/>
      <c r="H608" s="51"/>
      <c r="I608" s="49"/>
      <c r="J608" s="25"/>
      <c r="K608" s="51"/>
      <c r="L608" s="51"/>
      <c r="M608" s="25"/>
    </row>
    <row r="609" spans="1:23">
      <c r="A609" s="40"/>
      <c r="B609" s="165" t="s">
        <v>79</v>
      </c>
      <c r="C609" s="51" t="s">
        <v>245</v>
      </c>
      <c r="D609" s="51"/>
      <c r="E609" s="25"/>
      <c r="F609" s="25"/>
      <c r="G609" s="51" t="s">
        <v>262</v>
      </c>
      <c r="H609" s="51"/>
      <c r="I609" s="49" t="s">
        <v>248</v>
      </c>
      <c r="J609" s="25"/>
      <c r="K609" s="51" t="s">
        <v>245</v>
      </c>
      <c r="L609" s="51"/>
      <c r="M609" s="25"/>
    </row>
    <row r="610" spans="1:23" ht="15.75" thickBot="1">
      <c r="A610" s="40"/>
      <c r="B610" s="165"/>
      <c r="C610" s="52"/>
      <c r="D610" s="52"/>
      <c r="E610" s="27"/>
      <c r="F610" s="25"/>
      <c r="G610" s="52"/>
      <c r="H610" s="52"/>
      <c r="I610" s="72"/>
      <c r="J610" s="25"/>
      <c r="K610" s="52"/>
      <c r="L610" s="52"/>
      <c r="M610" s="27"/>
    </row>
    <row r="611" spans="1:23">
      <c r="A611" s="40"/>
      <c r="B611" s="205" t="s">
        <v>707</v>
      </c>
      <c r="C611" s="57" t="s">
        <v>170</v>
      </c>
      <c r="D611" s="71">
        <v>17</v>
      </c>
      <c r="E611" s="30"/>
      <c r="F611" s="25"/>
      <c r="G611" s="57" t="s">
        <v>170</v>
      </c>
      <c r="H611" s="71">
        <v>12</v>
      </c>
      <c r="I611" s="30"/>
      <c r="J611" s="25"/>
      <c r="K611" s="57" t="s">
        <v>170</v>
      </c>
      <c r="L611" s="71">
        <v>18</v>
      </c>
      <c r="M611" s="30"/>
    </row>
    <row r="612" spans="1:23" ht="15.75" thickBot="1">
      <c r="A612" s="40"/>
      <c r="B612" s="205"/>
      <c r="C612" s="58"/>
      <c r="D612" s="73"/>
      <c r="E612" s="38"/>
      <c r="F612" s="25"/>
      <c r="G612" s="58"/>
      <c r="H612" s="73"/>
      <c r="I612" s="38"/>
      <c r="J612" s="25"/>
      <c r="K612" s="58"/>
      <c r="L612" s="73"/>
      <c r="M612" s="38"/>
    </row>
    <row r="613" spans="1:23" ht="15.75" thickTop="1">
      <c r="A613" s="40"/>
      <c r="B613" s="19"/>
      <c r="C613" s="19"/>
      <c r="D613" s="19"/>
      <c r="E613" s="19"/>
      <c r="F613" s="19"/>
      <c r="G613" s="19"/>
      <c r="H613" s="19"/>
      <c r="I613" s="19"/>
      <c r="J613" s="19"/>
      <c r="K613" s="19"/>
      <c r="L613" s="19"/>
      <c r="M613" s="19"/>
    </row>
    <row r="614" spans="1:23">
      <c r="A614" s="40"/>
      <c r="B614" s="11"/>
      <c r="C614" s="11"/>
      <c r="D614" s="11"/>
      <c r="E614" s="11"/>
      <c r="F614" s="11"/>
      <c r="G614" s="11"/>
      <c r="H614" s="11"/>
      <c r="I614" s="11"/>
      <c r="J614" s="11"/>
      <c r="K614" s="11"/>
      <c r="L614" s="11"/>
      <c r="M614" s="11"/>
    </row>
    <row r="615" spans="1:23">
      <c r="A615" s="40"/>
      <c r="B615" s="201" t="s">
        <v>81</v>
      </c>
      <c r="C615" s="104"/>
      <c r="D615" s="104"/>
      <c r="E615" s="25"/>
      <c r="F615" s="25"/>
      <c r="G615" s="104"/>
      <c r="H615" s="104"/>
      <c r="I615" s="25"/>
      <c r="J615" s="25"/>
      <c r="K615" s="104"/>
      <c r="L615" s="104"/>
      <c r="M615" s="25"/>
    </row>
    <row r="616" spans="1:23">
      <c r="A616" s="40"/>
      <c r="B616" s="201"/>
      <c r="C616" s="104"/>
      <c r="D616" s="104"/>
      <c r="E616" s="25"/>
      <c r="F616" s="25"/>
      <c r="G616" s="104"/>
      <c r="H616" s="104"/>
      <c r="I616" s="25"/>
      <c r="J616" s="25"/>
      <c r="K616" s="104"/>
      <c r="L616" s="104"/>
      <c r="M616" s="25"/>
    </row>
    <row r="617" spans="1:23">
      <c r="A617" s="40"/>
      <c r="B617" s="165" t="s">
        <v>665</v>
      </c>
      <c r="C617" s="49" t="s">
        <v>170</v>
      </c>
      <c r="D617" s="51" t="s">
        <v>385</v>
      </c>
      <c r="E617" s="49" t="s">
        <v>248</v>
      </c>
      <c r="F617" s="25"/>
      <c r="G617" s="49" t="s">
        <v>170</v>
      </c>
      <c r="H617" s="51">
        <v>89</v>
      </c>
      <c r="I617" s="25"/>
      <c r="J617" s="25"/>
      <c r="K617" s="49" t="s">
        <v>170</v>
      </c>
      <c r="L617" s="51">
        <v>168</v>
      </c>
      <c r="M617" s="25"/>
    </row>
    <row r="618" spans="1:23">
      <c r="A618" s="40"/>
      <c r="B618" s="165"/>
      <c r="C618" s="49"/>
      <c r="D618" s="51"/>
      <c r="E618" s="49"/>
      <c r="F618" s="25"/>
      <c r="G618" s="49"/>
      <c r="H618" s="51"/>
      <c r="I618" s="25"/>
      <c r="J618" s="25"/>
      <c r="K618" s="49"/>
      <c r="L618" s="51"/>
      <c r="M618" s="25"/>
    </row>
    <row r="619" spans="1:23">
      <c r="A619" s="40"/>
      <c r="B619" s="165" t="s">
        <v>89</v>
      </c>
      <c r="C619" s="51">
        <v>17</v>
      </c>
      <c r="D619" s="51"/>
      <c r="E619" s="25"/>
      <c r="F619" s="25"/>
      <c r="G619" s="51">
        <v>20</v>
      </c>
      <c r="H619" s="51"/>
      <c r="I619" s="25"/>
      <c r="J619" s="25"/>
      <c r="K619" s="51" t="s">
        <v>245</v>
      </c>
      <c r="L619" s="51"/>
      <c r="M619" s="25"/>
    </row>
    <row r="620" spans="1:23" ht="15.75" thickBot="1">
      <c r="A620" s="40"/>
      <c r="B620" s="165"/>
      <c r="C620" s="52"/>
      <c r="D620" s="52"/>
      <c r="E620" s="27"/>
      <c r="F620" s="25"/>
      <c r="G620" s="52"/>
      <c r="H620" s="52"/>
      <c r="I620" s="27"/>
      <c r="J620" s="25"/>
      <c r="K620" s="52"/>
      <c r="L620" s="52"/>
      <c r="M620" s="27"/>
    </row>
    <row r="621" spans="1:23">
      <c r="A621" s="40"/>
      <c r="B621" s="205" t="s">
        <v>708</v>
      </c>
      <c r="C621" s="57" t="s">
        <v>170</v>
      </c>
      <c r="D621" s="71">
        <v>9</v>
      </c>
      <c r="E621" s="30"/>
      <c r="F621" s="25"/>
      <c r="G621" s="57" t="s">
        <v>170</v>
      </c>
      <c r="H621" s="71">
        <v>109</v>
      </c>
      <c r="I621" s="30"/>
      <c r="J621" s="25"/>
      <c r="K621" s="57" t="s">
        <v>170</v>
      </c>
      <c r="L621" s="71">
        <v>168</v>
      </c>
      <c r="M621" s="30"/>
    </row>
    <row r="622" spans="1:23" ht="15.75" thickBot="1">
      <c r="A622" s="40"/>
      <c r="B622" s="205"/>
      <c r="C622" s="58"/>
      <c r="D622" s="73"/>
      <c r="E622" s="38"/>
      <c r="F622" s="25"/>
      <c r="G622" s="58"/>
      <c r="H622" s="73"/>
      <c r="I622" s="38"/>
      <c r="J622" s="25"/>
      <c r="K622" s="58"/>
      <c r="L622" s="73"/>
      <c r="M622" s="38"/>
    </row>
    <row r="623" spans="1:23" ht="25.5" customHeight="1" thickTop="1">
      <c r="A623" s="40"/>
      <c r="B623" s="22" t="s">
        <v>771</v>
      </c>
      <c r="C623" s="22"/>
      <c r="D623" s="22"/>
      <c r="E623" s="22"/>
      <c r="F623" s="22"/>
      <c r="G623" s="22"/>
      <c r="H623" s="22"/>
      <c r="I623" s="22"/>
      <c r="J623" s="22"/>
      <c r="K623" s="22"/>
      <c r="L623" s="22"/>
      <c r="M623" s="22"/>
      <c r="N623" s="22"/>
      <c r="O623" s="22"/>
      <c r="P623" s="22"/>
      <c r="Q623" s="22"/>
      <c r="R623" s="22"/>
      <c r="S623" s="22"/>
      <c r="T623" s="22"/>
      <c r="U623" s="22"/>
      <c r="V623" s="22"/>
      <c r="W623" s="22"/>
    </row>
    <row r="624" spans="1:23">
      <c r="A624" s="40"/>
      <c r="B624" s="22" t="s">
        <v>772</v>
      </c>
      <c r="C624" s="22"/>
      <c r="D624" s="22"/>
      <c r="E624" s="22"/>
      <c r="F624" s="22"/>
      <c r="G624" s="22"/>
      <c r="H624" s="22"/>
      <c r="I624" s="22"/>
      <c r="J624" s="22"/>
      <c r="K624" s="22"/>
      <c r="L624" s="22"/>
      <c r="M624" s="22"/>
      <c r="N624" s="22"/>
      <c r="O624" s="22"/>
      <c r="P624" s="22"/>
      <c r="Q624" s="22"/>
      <c r="R624" s="22"/>
      <c r="S624" s="22"/>
      <c r="T624" s="22"/>
      <c r="U624" s="22"/>
      <c r="V624" s="22"/>
      <c r="W624" s="22"/>
    </row>
    <row r="625" spans="1:23">
      <c r="A625" s="40"/>
      <c r="B625" s="41" t="s">
        <v>773</v>
      </c>
      <c r="C625" s="41"/>
      <c r="D625" s="41"/>
      <c r="E625" s="41"/>
      <c r="F625" s="41"/>
      <c r="G625" s="41"/>
      <c r="H625" s="41"/>
      <c r="I625" s="41"/>
      <c r="J625" s="41"/>
      <c r="K625" s="41"/>
      <c r="L625" s="41"/>
      <c r="M625" s="41"/>
      <c r="N625" s="41"/>
      <c r="O625" s="41"/>
      <c r="P625" s="41"/>
      <c r="Q625" s="41"/>
      <c r="R625" s="41"/>
      <c r="S625" s="41"/>
      <c r="T625" s="41"/>
      <c r="U625" s="41"/>
      <c r="V625" s="41"/>
      <c r="W625" s="41"/>
    </row>
    <row r="626" spans="1:23">
      <c r="A626" s="40"/>
      <c r="B626" s="19"/>
      <c r="C626" s="19"/>
      <c r="D626" s="19"/>
      <c r="E626" s="19"/>
      <c r="F626" s="19"/>
      <c r="G626" s="19"/>
      <c r="H626" s="19"/>
      <c r="I626" s="19"/>
      <c r="J626" s="19"/>
      <c r="K626" s="19"/>
      <c r="L626" s="19"/>
      <c r="M626" s="19"/>
      <c r="N626" s="19"/>
      <c r="O626" s="19"/>
      <c r="P626" s="19"/>
      <c r="Q626" s="19"/>
    </row>
    <row r="627" spans="1:23">
      <c r="A627" s="40"/>
      <c r="B627" s="11"/>
      <c r="C627" s="11"/>
      <c r="D627" s="11"/>
      <c r="E627" s="11"/>
      <c r="F627" s="11"/>
      <c r="G627" s="11"/>
      <c r="H627" s="11"/>
      <c r="I627" s="11"/>
      <c r="J627" s="11"/>
      <c r="K627" s="11"/>
      <c r="L627" s="11"/>
      <c r="M627" s="11"/>
      <c r="N627" s="11"/>
      <c r="O627" s="11"/>
      <c r="P627" s="11"/>
      <c r="Q627" s="11"/>
    </row>
    <row r="628" spans="1:23" ht="15.75" thickBot="1">
      <c r="A628" s="40"/>
      <c r="B628" s="80" t="s">
        <v>313</v>
      </c>
      <c r="C628" s="106">
        <v>42004</v>
      </c>
      <c r="D628" s="106"/>
      <c r="E628" s="106"/>
      <c r="F628" s="106"/>
      <c r="G628" s="106"/>
      <c r="H628" s="106"/>
      <c r="I628" s="106"/>
      <c r="J628" s="14"/>
      <c r="K628" s="106">
        <v>41639</v>
      </c>
      <c r="L628" s="106"/>
      <c r="M628" s="106"/>
      <c r="N628" s="106"/>
      <c r="O628" s="106"/>
      <c r="P628" s="106"/>
      <c r="Q628" s="106"/>
    </row>
    <row r="629" spans="1:23">
      <c r="A629" s="40"/>
      <c r="B629" s="167"/>
      <c r="C629" s="206" t="s">
        <v>530</v>
      </c>
      <c r="D629" s="206"/>
      <c r="E629" s="206"/>
      <c r="F629" s="30"/>
      <c r="G629" s="206" t="s">
        <v>343</v>
      </c>
      <c r="H629" s="206"/>
      <c r="I629" s="206"/>
      <c r="J629" s="25"/>
      <c r="K629" s="206" t="s">
        <v>530</v>
      </c>
      <c r="L629" s="206"/>
      <c r="M629" s="206"/>
      <c r="N629" s="30"/>
      <c r="O629" s="206" t="s">
        <v>343</v>
      </c>
      <c r="P629" s="206"/>
      <c r="Q629" s="206"/>
    </row>
    <row r="630" spans="1:23" ht="15.75" thickBot="1">
      <c r="A630" s="40"/>
      <c r="B630" s="167"/>
      <c r="C630" s="67" t="s">
        <v>344</v>
      </c>
      <c r="D630" s="67"/>
      <c r="E630" s="67"/>
      <c r="F630" s="25"/>
      <c r="G630" s="67" t="s">
        <v>344</v>
      </c>
      <c r="H630" s="67"/>
      <c r="I630" s="67"/>
      <c r="J630" s="25"/>
      <c r="K630" s="67" t="s">
        <v>344</v>
      </c>
      <c r="L630" s="67"/>
      <c r="M630" s="67"/>
      <c r="N630" s="25"/>
      <c r="O630" s="67" t="s">
        <v>344</v>
      </c>
      <c r="P630" s="67"/>
      <c r="Q630" s="67"/>
    </row>
    <row r="631" spans="1:23">
      <c r="A631" s="40"/>
      <c r="B631" s="49" t="s">
        <v>66</v>
      </c>
      <c r="C631" s="57" t="s">
        <v>170</v>
      </c>
      <c r="D631" s="53">
        <v>3686</v>
      </c>
      <c r="E631" s="30"/>
      <c r="F631" s="25"/>
      <c r="G631" s="57" t="s">
        <v>170</v>
      </c>
      <c r="H631" s="53">
        <v>3922</v>
      </c>
      <c r="I631" s="30"/>
      <c r="J631" s="25"/>
      <c r="K631" s="57" t="s">
        <v>170</v>
      </c>
      <c r="L631" s="53">
        <v>4173</v>
      </c>
      <c r="M631" s="30"/>
      <c r="N631" s="25"/>
      <c r="O631" s="57" t="s">
        <v>170</v>
      </c>
      <c r="P631" s="53">
        <v>4300</v>
      </c>
      <c r="Q631" s="30"/>
    </row>
    <row r="632" spans="1:23">
      <c r="A632" s="40"/>
      <c r="B632" s="49"/>
      <c r="C632" s="49"/>
      <c r="D632" s="50"/>
      <c r="E632" s="25"/>
      <c r="F632" s="25"/>
      <c r="G632" s="49"/>
      <c r="H632" s="50"/>
      <c r="I632" s="25"/>
      <c r="J632" s="25"/>
      <c r="K632" s="95"/>
      <c r="L632" s="55"/>
      <c r="M632" s="56"/>
      <c r="N632" s="25"/>
      <c r="O632" s="95"/>
      <c r="P632" s="55"/>
      <c r="Q632" s="56"/>
    </row>
    <row r="633" spans="1:23">
      <c r="A633" s="40"/>
      <c r="B633" s="49" t="s">
        <v>774</v>
      </c>
      <c r="C633" s="51">
        <v>508</v>
      </c>
      <c r="D633" s="51"/>
      <c r="E633" s="25"/>
      <c r="F633" s="25"/>
      <c r="G633" s="51">
        <v>686</v>
      </c>
      <c r="H633" s="51"/>
      <c r="I633" s="25"/>
      <c r="J633" s="25"/>
      <c r="K633" s="51">
        <v>605</v>
      </c>
      <c r="L633" s="51"/>
      <c r="M633" s="25"/>
      <c r="N633" s="25"/>
      <c r="O633" s="51">
        <v>799</v>
      </c>
      <c r="P633" s="51"/>
      <c r="Q633" s="25"/>
    </row>
    <row r="634" spans="1:23">
      <c r="A634" s="40"/>
      <c r="B634" s="49"/>
      <c r="C634" s="51"/>
      <c r="D634" s="51"/>
      <c r="E634" s="25"/>
      <c r="F634" s="25"/>
      <c r="G634" s="51"/>
      <c r="H634" s="51"/>
      <c r="I634" s="25"/>
      <c r="J634" s="25"/>
      <c r="K634" s="51"/>
      <c r="L634" s="51"/>
      <c r="M634" s="25"/>
      <c r="N634" s="25"/>
      <c r="O634" s="51"/>
      <c r="P634" s="51"/>
      <c r="Q634" s="25"/>
    </row>
    <row r="635" spans="1:23">
      <c r="A635" s="40"/>
      <c r="B635" s="49" t="s">
        <v>775</v>
      </c>
      <c r="C635" s="51">
        <v>431</v>
      </c>
      <c r="D635" s="51"/>
      <c r="E635" s="25"/>
      <c r="F635" s="25"/>
      <c r="G635" s="51">
        <v>427</v>
      </c>
      <c r="H635" s="51"/>
      <c r="I635" s="25"/>
      <c r="J635" s="25"/>
      <c r="K635" s="51">
        <v>160</v>
      </c>
      <c r="L635" s="51"/>
      <c r="M635" s="25"/>
      <c r="N635" s="25"/>
      <c r="O635" s="51">
        <v>161</v>
      </c>
      <c r="P635" s="51"/>
      <c r="Q635" s="25"/>
    </row>
    <row r="636" spans="1:23">
      <c r="A636" s="40"/>
      <c r="B636" s="49"/>
      <c r="C636" s="51"/>
      <c r="D636" s="51"/>
      <c r="E636" s="25"/>
      <c r="F636" s="25"/>
      <c r="G636" s="51"/>
      <c r="H636" s="51"/>
      <c r="I636" s="25"/>
      <c r="J636" s="25"/>
      <c r="K636" s="51"/>
      <c r="L636" s="51"/>
      <c r="M636" s="25"/>
      <c r="N636" s="25"/>
      <c r="O636" s="51"/>
      <c r="P636" s="51"/>
      <c r="Q636" s="25"/>
    </row>
    <row r="637" spans="1:23">
      <c r="A637" s="40"/>
      <c r="B637" s="49" t="s">
        <v>776</v>
      </c>
      <c r="C637" s="51">
        <v>368</v>
      </c>
      <c r="D637" s="51"/>
      <c r="E637" s="25"/>
      <c r="F637" s="25"/>
      <c r="G637" s="51">
        <v>361</v>
      </c>
      <c r="H637" s="51"/>
      <c r="I637" s="25"/>
      <c r="J637" s="25"/>
      <c r="K637" s="51">
        <v>341</v>
      </c>
      <c r="L637" s="51"/>
      <c r="M637" s="25"/>
      <c r="N637" s="25"/>
      <c r="O637" s="51">
        <v>325</v>
      </c>
      <c r="P637" s="51"/>
      <c r="Q637" s="25"/>
    </row>
    <row r="638" spans="1:23">
      <c r="A638" s="40"/>
      <c r="B638" s="49"/>
      <c r="C638" s="51"/>
      <c r="D638" s="51"/>
      <c r="E638" s="25"/>
      <c r="F638" s="25"/>
      <c r="G638" s="51"/>
      <c r="H638" s="51"/>
      <c r="I638" s="25"/>
      <c r="J638" s="25"/>
      <c r="K638" s="51"/>
      <c r="L638" s="51"/>
      <c r="M638" s="25"/>
      <c r="N638" s="25"/>
      <c r="O638" s="51"/>
      <c r="P638" s="51"/>
      <c r="Q638" s="25"/>
    </row>
    <row r="639" spans="1:23">
      <c r="A639" s="40"/>
      <c r="B639" s="49" t="s">
        <v>777</v>
      </c>
      <c r="C639" s="51">
        <v>275</v>
      </c>
      <c r="D639" s="51"/>
      <c r="E639" s="25"/>
      <c r="F639" s="25"/>
      <c r="G639" s="51">
        <v>275</v>
      </c>
      <c r="H639" s="51"/>
      <c r="I639" s="25"/>
      <c r="J639" s="25"/>
      <c r="K639" s="51">
        <v>275</v>
      </c>
      <c r="L639" s="51"/>
      <c r="M639" s="25"/>
      <c r="N639" s="25"/>
      <c r="O639" s="51">
        <v>275</v>
      </c>
      <c r="P639" s="51"/>
      <c r="Q639" s="25"/>
    </row>
    <row r="640" spans="1:23">
      <c r="A640" s="40"/>
      <c r="B640" s="49"/>
      <c r="C640" s="51"/>
      <c r="D640" s="51"/>
      <c r="E640" s="25"/>
      <c r="F640" s="25"/>
      <c r="G640" s="51"/>
      <c r="H640" s="51"/>
      <c r="I640" s="25"/>
      <c r="J640" s="25"/>
      <c r="K640" s="51"/>
      <c r="L640" s="51"/>
      <c r="M640" s="25"/>
      <c r="N640" s="25"/>
      <c r="O640" s="51"/>
      <c r="P640" s="51"/>
      <c r="Q640" s="25"/>
    </row>
    <row r="641" spans="1:23">
      <c r="A641" s="40"/>
      <c r="B641" s="49" t="s">
        <v>79</v>
      </c>
      <c r="C641" s="51" t="s">
        <v>245</v>
      </c>
      <c r="D641" s="51"/>
      <c r="E641" s="25"/>
      <c r="F641" s="25"/>
      <c r="G641" s="51" t="s">
        <v>245</v>
      </c>
      <c r="H641" s="51"/>
      <c r="I641" s="25"/>
      <c r="J641" s="25"/>
      <c r="K641" s="50">
        <v>1458</v>
      </c>
      <c r="L641" s="50"/>
      <c r="M641" s="25"/>
      <c r="N641" s="25"/>
      <c r="O641" s="50">
        <v>1532</v>
      </c>
      <c r="P641" s="50"/>
      <c r="Q641" s="25"/>
    </row>
    <row r="642" spans="1:23">
      <c r="A642" s="40"/>
      <c r="B642" s="49"/>
      <c r="C642" s="51"/>
      <c r="D642" s="51"/>
      <c r="E642" s="25"/>
      <c r="F642" s="25"/>
      <c r="G642" s="51"/>
      <c r="H642" s="51"/>
      <c r="I642" s="25"/>
      <c r="J642" s="25"/>
      <c r="K642" s="50"/>
      <c r="L642" s="50"/>
      <c r="M642" s="25"/>
      <c r="N642" s="25"/>
      <c r="O642" s="50"/>
      <c r="P642" s="50"/>
      <c r="Q642" s="25"/>
    </row>
    <row r="643" spans="1:23">
      <c r="A643" s="40"/>
      <c r="B643" s="62"/>
      <c r="C643" s="62"/>
      <c r="D643" s="62"/>
      <c r="E643" s="62"/>
      <c r="F643" s="62"/>
      <c r="G643" s="62"/>
      <c r="H643" s="62"/>
      <c r="I643" s="62"/>
      <c r="J643" s="62"/>
      <c r="K643" s="62"/>
      <c r="L643" s="62"/>
      <c r="M643" s="62"/>
      <c r="N643" s="62"/>
      <c r="O643" s="62"/>
      <c r="P643" s="62"/>
      <c r="Q643" s="62"/>
      <c r="R643" s="62"/>
      <c r="S643" s="62"/>
      <c r="T643" s="62"/>
      <c r="U643" s="62"/>
      <c r="V643" s="62"/>
      <c r="W643" s="62"/>
    </row>
    <row r="644" spans="1:23" ht="38.25" customHeight="1">
      <c r="A644" s="40"/>
      <c r="B644" s="22" t="s">
        <v>778</v>
      </c>
      <c r="C644" s="22"/>
      <c r="D644" s="22"/>
      <c r="E644" s="22"/>
      <c r="F644" s="22"/>
      <c r="G644" s="22"/>
      <c r="H644" s="22"/>
      <c r="I644" s="22"/>
      <c r="J644" s="22"/>
      <c r="K644" s="22"/>
      <c r="L644" s="22"/>
      <c r="M644" s="22"/>
      <c r="N644" s="22"/>
      <c r="O644" s="22"/>
      <c r="P644" s="22"/>
      <c r="Q644" s="22"/>
      <c r="R644" s="22"/>
      <c r="S644" s="22"/>
      <c r="T644" s="22"/>
      <c r="U644" s="22"/>
      <c r="V644" s="22"/>
      <c r="W644" s="22"/>
    </row>
    <row r="645" spans="1:23">
      <c r="A645" s="40"/>
      <c r="B645" s="41" t="s">
        <v>779</v>
      </c>
      <c r="C645" s="41"/>
      <c r="D645" s="41"/>
      <c r="E645" s="41"/>
      <c r="F645" s="41"/>
      <c r="G645" s="41"/>
      <c r="H645" s="41"/>
      <c r="I645" s="41"/>
      <c r="J645" s="41"/>
      <c r="K645" s="41"/>
      <c r="L645" s="41"/>
      <c r="M645" s="41"/>
      <c r="N645" s="41"/>
      <c r="O645" s="41"/>
      <c r="P645" s="41"/>
      <c r="Q645" s="41"/>
      <c r="R645" s="41"/>
      <c r="S645" s="41"/>
      <c r="T645" s="41"/>
      <c r="U645" s="41"/>
      <c r="V645" s="41"/>
      <c r="W645" s="41"/>
    </row>
    <row r="646" spans="1:23">
      <c r="A646" s="40"/>
      <c r="B646" s="19"/>
      <c r="C646" s="19"/>
      <c r="D646" s="19"/>
      <c r="E646" s="19"/>
      <c r="F646" s="19"/>
      <c r="G646" s="19"/>
      <c r="H646" s="19"/>
      <c r="I646" s="19"/>
      <c r="J646" s="19"/>
      <c r="K646" s="19"/>
      <c r="L646" s="19"/>
      <c r="M646" s="19"/>
      <c r="N646" s="19"/>
      <c r="O646" s="19"/>
      <c r="P646" s="19"/>
      <c r="Q646" s="19"/>
    </row>
    <row r="647" spans="1:23">
      <c r="A647" s="40"/>
      <c r="B647" s="11"/>
      <c r="C647" s="11"/>
      <c r="D647" s="11"/>
      <c r="E647" s="11"/>
      <c r="F647" s="11"/>
      <c r="G647" s="11"/>
      <c r="H647" s="11"/>
      <c r="I647" s="11"/>
      <c r="J647" s="11"/>
      <c r="K647" s="11"/>
      <c r="L647" s="11"/>
      <c r="M647" s="11"/>
      <c r="N647" s="11"/>
      <c r="O647" s="11"/>
      <c r="P647" s="11"/>
      <c r="Q647" s="11"/>
    </row>
    <row r="648" spans="1:23" ht="15.75" thickBot="1">
      <c r="A648" s="40"/>
      <c r="B648" s="80" t="s">
        <v>313</v>
      </c>
      <c r="C648" s="106">
        <v>42004</v>
      </c>
      <c r="D648" s="106"/>
      <c r="E648" s="106"/>
      <c r="F648" s="106"/>
      <c r="G648" s="106"/>
      <c r="H648" s="106"/>
      <c r="I648" s="106"/>
      <c r="J648" s="14"/>
      <c r="K648" s="106">
        <v>41639</v>
      </c>
      <c r="L648" s="106"/>
      <c r="M648" s="106"/>
      <c r="N648" s="106"/>
      <c r="O648" s="106"/>
      <c r="P648" s="106"/>
      <c r="Q648" s="106"/>
    </row>
    <row r="649" spans="1:23">
      <c r="A649" s="40"/>
      <c r="B649" s="167"/>
      <c r="C649" s="206" t="s">
        <v>530</v>
      </c>
      <c r="D649" s="206"/>
      <c r="E649" s="206"/>
      <c r="F649" s="30"/>
      <c r="G649" s="206" t="s">
        <v>343</v>
      </c>
      <c r="H649" s="206"/>
      <c r="I649" s="206"/>
      <c r="J649" s="25"/>
      <c r="K649" s="206" t="s">
        <v>530</v>
      </c>
      <c r="L649" s="206"/>
      <c r="M649" s="206"/>
      <c r="N649" s="30"/>
      <c r="O649" s="206" t="s">
        <v>343</v>
      </c>
      <c r="P649" s="206"/>
      <c r="Q649" s="206"/>
    </row>
    <row r="650" spans="1:23" ht="15.75" thickBot="1">
      <c r="A650" s="40"/>
      <c r="B650" s="167"/>
      <c r="C650" s="67" t="s">
        <v>344</v>
      </c>
      <c r="D650" s="67"/>
      <c r="E650" s="67"/>
      <c r="F650" s="25"/>
      <c r="G650" s="67" t="s">
        <v>344</v>
      </c>
      <c r="H650" s="67"/>
      <c r="I650" s="67"/>
      <c r="J650" s="25"/>
      <c r="K650" s="67" t="s">
        <v>344</v>
      </c>
      <c r="L650" s="67"/>
      <c r="M650" s="67"/>
      <c r="N650" s="25"/>
      <c r="O650" s="67" t="s">
        <v>344</v>
      </c>
      <c r="P650" s="67"/>
      <c r="Q650" s="67"/>
    </row>
    <row r="651" spans="1:23">
      <c r="A651" s="40"/>
      <c r="B651" s="49" t="s">
        <v>780</v>
      </c>
      <c r="C651" s="57" t="s">
        <v>170</v>
      </c>
      <c r="D651" s="53">
        <v>13708</v>
      </c>
      <c r="E651" s="30"/>
      <c r="F651" s="25"/>
      <c r="G651" s="57" t="s">
        <v>170</v>
      </c>
      <c r="H651" s="53">
        <v>14364</v>
      </c>
      <c r="I651" s="30"/>
      <c r="J651" s="25"/>
      <c r="K651" s="57" t="s">
        <v>170</v>
      </c>
      <c r="L651" s="53">
        <v>15542</v>
      </c>
      <c r="M651" s="30"/>
      <c r="N651" s="25"/>
      <c r="O651" s="57" t="s">
        <v>170</v>
      </c>
      <c r="P651" s="53">
        <v>16198</v>
      </c>
      <c r="Q651" s="30"/>
    </row>
    <row r="652" spans="1:23">
      <c r="A652" s="40"/>
      <c r="B652" s="49"/>
      <c r="C652" s="49"/>
      <c r="D652" s="50"/>
      <c r="E652" s="25"/>
      <c r="F652" s="25"/>
      <c r="G652" s="49"/>
      <c r="H652" s="50"/>
      <c r="I652" s="25"/>
      <c r="J652" s="25"/>
      <c r="K652" s="95"/>
      <c r="L652" s="55"/>
      <c r="M652" s="56"/>
      <c r="N652" s="25"/>
      <c r="O652" s="95"/>
      <c r="P652" s="55"/>
      <c r="Q652" s="56"/>
    </row>
    <row r="653" spans="1:23">
      <c r="A653" s="40"/>
      <c r="B653" s="23" t="s">
        <v>88</v>
      </c>
      <c r="C653" s="24">
        <v>275</v>
      </c>
      <c r="D653" s="24"/>
      <c r="E653" s="25"/>
      <c r="F653" s="25"/>
      <c r="G653" s="24">
        <v>275</v>
      </c>
      <c r="H653" s="24"/>
      <c r="I653" s="25"/>
      <c r="J653" s="25"/>
      <c r="K653" s="24">
        <v>282</v>
      </c>
      <c r="L653" s="24"/>
      <c r="M653" s="25"/>
      <c r="N653" s="25"/>
      <c r="O653" s="24">
        <v>282</v>
      </c>
      <c r="P653" s="24"/>
      <c r="Q653" s="25"/>
    </row>
    <row r="654" spans="1:23">
      <c r="A654" s="40"/>
      <c r="B654" s="23"/>
      <c r="C654" s="24"/>
      <c r="D654" s="24"/>
      <c r="E654" s="25"/>
      <c r="F654" s="25"/>
      <c r="G654" s="24"/>
      <c r="H654" s="24"/>
      <c r="I654" s="25"/>
      <c r="J654" s="25"/>
      <c r="K654" s="24"/>
      <c r="L654" s="24"/>
      <c r="M654" s="25"/>
      <c r="N654" s="25"/>
      <c r="O654" s="24"/>
      <c r="P654" s="24"/>
      <c r="Q654" s="25"/>
    </row>
    <row r="655" spans="1:23">
      <c r="A655" s="40"/>
      <c r="B655" s="23" t="s">
        <v>781</v>
      </c>
      <c r="C655" s="24">
        <v>510</v>
      </c>
      <c r="D655" s="24"/>
      <c r="E655" s="25"/>
      <c r="F655" s="25"/>
      <c r="G655" s="24">
        <v>510</v>
      </c>
      <c r="H655" s="24"/>
      <c r="I655" s="25"/>
      <c r="J655" s="25"/>
      <c r="K655" s="24">
        <v>328</v>
      </c>
      <c r="L655" s="24"/>
      <c r="M655" s="25"/>
      <c r="N655" s="25"/>
      <c r="O655" s="24">
        <v>328</v>
      </c>
      <c r="P655" s="24"/>
      <c r="Q655" s="25"/>
    </row>
    <row r="656" spans="1:23">
      <c r="A656" s="40"/>
      <c r="B656" s="23"/>
      <c r="C656" s="24"/>
      <c r="D656" s="24"/>
      <c r="E656" s="25"/>
      <c r="F656" s="25"/>
      <c r="G656" s="24"/>
      <c r="H656" s="24"/>
      <c r="I656" s="25"/>
      <c r="J656" s="25"/>
      <c r="K656" s="24"/>
      <c r="L656" s="24"/>
      <c r="M656" s="25"/>
      <c r="N656" s="25"/>
      <c r="O656" s="24"/>
      <c r="P656" s="24"/>
      <c r="Q656" s="25"/>
    </row>
    <row r="657" spans="1:23">
      <c r="A657" s="40"/>
      <c r="B657" s="23" t="s">
        <v>89</v>
      </c>
      <c r="C657" s="24" t="s">
        <v>245</v>
      </c>
      <c r="D657" s="24"/>
      <c r="E657" s="25"/>
      <c r="F657" s="25"/>
      <c r="G657" s="24" t="s">
        <v>245</v>
      </c>
      <c r="H657" s="24"/>
      <c r="I657" s="25"/>
      <c r="J657" s="25"/>
      <c r="K657" s="32">
        <v>7417</v>
      </c>
      <c r="L657" s="32"/>
      <c r="M657" s="25"/>
      <c r="N657" s="25"/>
      <c r="O657" s="32">
        <v>7298</v>
      </c>
      <c r="P657" s="32"/>
      <c r="Q657" s="25"/>
    </row>
    <row r="658" spans="1:23">
      <c r="A658" s="40"/>
      <c r="B658" s="23"/>
      <c r="C658" s="24"/>
      <c r="D658" s="24"/>
      <c r="E658" s="25"/>
      <c r="F658" s="25"/>
      <c r="G658" s="24"/>
      <c r="H658" s="24"/>
      <c r="I658" s="25"/>
      <c r="J658" s="25"/>
      <c r="K658" s="32"/>
      <c r="L658" s="32"/>
      <c r="M658" s="25"/>
      <c r="N658" s="25"/>
      <c r="O658" s="32"/>
      <c r="P658" s="32"/>
      <c r="Q658" s="25"/>
    </row>
    <row r="659" spans="1:23">
      <c r="A659" s="40"/>
      <c r="B659" s="62"/>
      <c r="C659" s="62"/>
      <c r="D659" s="62"/>
      <c r="E659" s="62"/>
      <c r="F659" s="62"/>
      <c r="G659" s="62"/>
      <c r="H659" s="62"/>
      <c r="I659" s="62"/>
      <c r="J659" s="62"/>
      <c r="K659" s="62"/>
      <c r="L659" s="62"/>
      <c r="M659" s="62"/>
      <c r="N659" s="62"/>
      <c r="O659" s="62"/>
      <c r="P659" s="62"/>
      <c r="Q659" s="62"/>
      <c r="R659" s="62"/>
      <c r="S659" s="62"/>
      <c r="T659" s="62"/>
      <c r="U659" s="62"/>
      <c r="V659" s="62"/>
      <c r="W659" s="62"/>
    </row>
    <row r="660" spans="1:23" ht="25.5" customHeight="1">
      <c r="A660" s="40"/>
      <c r="B660" s="22" t="s">
        <v>782</v>
      </c>
      <c r="C660" s="22"/>
      <c r="D660" s="22"/>
      <c r="E660" s="22"/>
      <c r="F660" s="22"/>
      <c r="G660" s="22"/>
      <c r="H660" s="22"/>
      <c r="I660" s="22"/>
      <c r="J660" s="22"/>
      <c r="K660" s="22"/>
      <c r="L660" s="22"/>
      <c r="M660" s="22"/>
      <c r="N660" s="22"/>
      <c r="O660" s="22"/>
      <c r="P660" s="22"/>
      <c r="Q660" s="22"/>
      <c r="R660" s="22"/>
      <c r="S660" s="22"/>
      <c r="T660" s="22"/>
      <c r="U660" s="22"/>
      <c r="V660" s="22"/>
      <c r="W660" s="22"/>
    </row>
    <row r="661" spans="1:23">
      <c r="A661" s="40"/>
      <c r="B661" s="22" t="s">
        <v>783</v>
      </c>
      <c r="C661" s="22"/>
      <c r="D661" s="22"/>
      <c r="E661" s="22"/>
      <c r="F661" s="22"/>
      <c r="G661" s="22"/>
      <c r="H661" s="22"/>
      <c r="I661" s="22"/>
      <c r="J661" s="22"/>
      <c r="K661" s="22"/>
      <c r="L661" s="22"/>
      <c r="M661" s="22"/>
      <c r="N661" s="22"/>
      <c r="O661" s="22"/>
      <c r="P661" s="22"/>
      <c r="Q661" s="22"/>
      <c r="R661" s="22"/>
      <c r="S661" s="22"/>
      <c r="T661" s="22"/>
      <c r="U661" s="22"/>
      <c r="V661" s="22"/>
      <c r="W661" s="22"/>
    </row>
  </sheetData>
  <mergeCells count="3205">
    <mergeCell ref="B661:W661"/>
    <mergeCell ref="B625:W625"/>
    <mergeCell ref="B643:W643"/>
    <mergeCell ref="B644:W644"/>
    <mergeCell ref="B645:W645"/>
    <mergeCell ref="B659:W659"/>
    <mergeCell ref="B660:W660"/>
    <mergeCell ref="B582:W582"/>
    <mergeCell ref="B583:W583"/>
    <mergeCell ref="B584:W584"/>
    <mergeCell ref="B585:W585"/>
    <mergeCell ref="B623:W623"/>
    <mergeCell ref="B624:W624"/>
    <mergeCell ref="B488:W488"/>
    <mergeCell ref="B495:W495"/>
    <mergeCell ref="B496:W496"/>
    <mergeCell ref="B538:W538"/>
    <mergeCell ref="B576:W576"/>
    <mergeCell ref="B581:W581"/>
    <mergeCell ref="B304:W304"/>
    <mergeCell ref="B388:W388"/>
    <mergeCell ref="B397:W397"/>
    <mergeCell ref="B398:W398"/>
    <mergeCell ref="B399:W399"/>
    <mergeCell ref="B445:W445"/>
    <mergeCell ref="B298:W298"/>
    <mergeCell ref="B299:W299"/>
    <mergeCell ref="B300:W300"/>
    <mergeCell ref="B301:W301"/>
    <mergeCell ref="B302:W302"/>
    <mergeCell ref="B303:W303"/>
    <mergeCell ref="B292:W292"/>
    <mergeCell ref="B293:W293"/>
    <mergeCell ref="B294:W294"/>
    <mergeCell ref="B295:W295"/>
    <mergeCell ref="B296:W296"/>
    <mergeCell ref="B297:W297"/>
    <mergeCell ref="B286:W286"/>
    <mergeCell ref="B287:W287"/>
    <mergeCell ref="B288:W288"/>
    <mergeCell ref="B289:W289"/>
    <mergeCell ref="B290:W290"/>
    <mergeCell ref="B291:W291"/>
    <mergeCell ref="B280:W280"/>
    <mergeCell ref="B281:W281"/>
    <mergeCell ref="B282:W282"/>
    <mergeCell ref="B283:W283"/>
    <mergeCell ref="B284:W284"/>
    <mergeCell ref="B285:W285"/>
    <mergeCell ref="B274:W274"/>
    <mergeCell ref="B275:W275"/>
    <mergeCell ref="B276:W276"/>
    <mergeCell ref="B277:W277"/>
    <mergeCell ref="B278:W278"/>
    <mergeCell ref="B279:W279"/>
    <mergeCell ref="B253:W253"/>
    <mergeCell ref="B254:W254"/>
    <mergeCell ref="B266:W266"/>
    <mergeCell ref="B267:W267"/>
    <mergeCell ref="B268:W268"/>
    <mergeCell ref="B269:W269"/>
    <mergeCell ref="B247:W247"/>
    <mergeCell ref="B248:W248"/>
    <mergeCell ref="B249:W249"/>
    <mergeCell ref="B250:W250"/>
    <mergeCell ref="B251:W251"/>
    <mergeCell ref="B252:W252"/>
    <mergeCell ref="B241:W241"/>
    <mergeCell ref="B242:W242"/>
    <mergeCell ref="B243:W243"/>
    <mergeCell ref="B244:W244"/>
    <mergeCell ref="B245:W245"/>
    <mergeCell ref="B246:W246"/>
    <mergeCell ref="B169:W169"/>
    <mergeCell ref="B170:W170"/>
    <mergeCell ref="B233:W233"/>
    <mergeCell ref="B238:W238"/>
    <mergeCell ref="B239:W239"/>
    <mergeCell ref="B240:W240"/>
    <mergeCell ref="B163:W163"/>
    <mergeCell ref="B164:W164"/>
    <mergeCell ref="B165:W165"/>
    <mergeCell ref="B166:W166"/>
    <mergeCell ref="B167:W167"/>
    <mergeCell ref="B168:W168"/>
    <mergeCell ref="B157:W157"/>
    <mergeCell ref="B158:W158"/>
    <mergeCell ref="B159:W159"/>
    <mergeCell ref="B160:W160"/>
    <mergeCell ref="B161:W161"/>
    <mergeCell ref="B162:W162"/>
    <mergeCell ref="B151:W151"/>
    <mergeCell ref="B152:W152"/>
    <mergeCell ref="B153:W153"/>
    <mergeCell ref="B154:W154"/>
    <mergeCell ref="B155:W155"/>
    <mergeCell ref="B156:W156"/>
    <mergeCell ref="B145:W145"/>
    <mergeCell ref="B146:W146"/>
    <mergeCell ref="B147:W147"/>
    <mergeCell ref="B148:W148"/>
    <mergeCell ref="B149:W149"/>
    <mergeCell ref="B150:W150"/>
    <mergeCell ref="B83:W83"/>
    <mergeCell ref="B84:W84"/>
    <mergeCell ref="B141:W141"/>
    <mergeCell ref="B142:W142"/>
    <mergeCell ref="B143:W143"/>
    <mergeCell ref="B144:W144"/>
    <mergeCell ref="B77:W77"/>
    <mergeCell ref="B78:W78"/>
    <mergeCell ref="B79:W79"/>
    <mergeCell ref="B80:W80"/>
    <mergeCell ref="B81:W81"/>
    <mergeCell ref="B82:W82"/>
    <mergeCell ref="B71:W71"/>
    <mergeCell ref="B72:W72"/>
    <mergeCell ref="B73:W73"/>
    <mergeCell ref="B74:W74"/>
    <mergeCell ref="B75:W75"/>
    <mergeCell ref="B76:W76"/>
    <mergeCell ref="B53:W53"/>
    <mergeCell ref="B56:W56"/>
    <mergeCell ref="B57:W57"/>
    <mergeCell ref="B58:W58"/>
    <mergeCell ref="B69:W69"/>
    <mergeCell ref="B70:W70"/>
    <mergeCell ref="B39:W39"/>
    <mergeCell ref="B40:W40"/>
    <mergeCell ref="B41:W41"/>
    <mergeCell ref="B42:W42"/>
    <mergeCell ref="B43:W43"/>
    <mergeCell ref="B50:W50"/>
    <mergeCell ref="B21:W21"/>
    <mergeCell ref="B22:W22"/>
    <mergeCell ref="B23:W23"/>
    <mergeCell ref="B34:W34"/>
    <mergeCell ref="B37:W37"/>
    <mergeCell ref="B38:W38"/>
    <mergeCell ref="B15:W15"/>
    <mergeCell ref="B16:W16"/>
    <mergeCell ref="B17:W17"/>
    <mergeCell ref="B18:W18"/>
    <mergeCell ref="B19:W19"/>
    <mergeCell ref="B20:W20"/>
    <mergeCell ref="A1:A2"/>
    <mergeCell ref="B1:W1"/>
    <mergeCell ref="B2:W2"/>
    <mergeCell ref="B3:W3"/>
    <mergeCell ref="A4:A661"/>
    <mergeCell ref="B4:W4"/>
    <mergeCell ref="B5:W5"/>
    <mergeCell ref="B6:W6"/>
    <mergeCell ref="B7:W7"/>
    <mergeCell ref="B14:W14"/>
    <mergeCell ref="J657:J658"/>
    <mergeCell ref="K657:L658"/>
    <mergeCell ref="M657:M658"/>
    <mergeCell ref="N657:N658"/>
    <mergeCell ref="O657:P658"/>
    <mergeCell ref="Q657:Q658"/>
    <mergeCell ref="B657:B658"/>
    <mergeCell ref="C657:D658"/>
    <mergeCell ref="E657:E658"/>
    <mergeCell ref="F657:F658"/>
    <mergeCell ref="G657:H658"/>
    <mergeCell ref="I657:I658"/>
    <mergeCell ref="J655:J656"/>
    <mergeCell ref="K655:L656"/>
    <mergeCell ref="M655:M656"/>
    <mergeCell ref="N655:N656"/>
    <mergeCell ref="O655:P656"/>
    <mergeCell ref="Q655:Q656"/>
    <mergeCell ref="B655:B656"/>
    <mergeCell ref="C655:D656"/>
    <mergeCell ref="E655:E656"/>
    <mergeCell ref="F655:F656"/>
    <mergeCell ref="G655:H656"/>
    <mergeCell ref="I655:I656"/>
    <mergeCell ref="J653:J654"/>
    <mergeCell ref="K653:L654"/>
    <mergeCell ref="M653:M654"/>
    <mergeCell ref="N653:N654"/>
    <mergeCell ref="O653:P654"/>
    <mergeCell ref="Q653:Q654"/>
    <mergeCell ref="N651:N652"/>
    <mergeCell ref="O651:O652"/>
    <mergeCell ref="P651:P652"/>
    <mergeCell ref="Q651:Q652"/>
    <mergeCell ref="B653:B654"/>
    <mergeCell ref="C653:D654"/>
    <mergeCell ref="E653:E654"/>
    <mergeCell ref="F653:F654"/>
    <mergeCell ref="G653:H654"/>
    <mergeCell ref="I653:I654"/>
    <mergeCell ref="H651:H652"/>
    <mergeCell ref="I651:I652"/>
    <mergeCell ref="J651:J652"/>
    <mergeCell ref="K651:K652"/>
    <mergeCell ref="L651:L652"/>
    <mergeCell ref="M651:M652"/>
    <mergeCell ref="B651:B652"/>
    <mergeCell ref="C651:C652"/>
    <mergeCell ref="D651:D652"/>
    <mergeCell ref="E651:E652"/>
    <mergeCell ref="F651:F652"/>
    <mergeCell ref="G651:G652"/>
    <mergeCell ref="J649:J650"/>
    <mergeCell ref="K649:M649"/>
    <mergeCell ref="K650:M650"/>
    <mergeCell ref="N649:N650"/>
    <mergeCell ref="O649:Q649"/>
    <mergeCell ref="O650:Q650"/>
    <mergeCell ref="B649:B650"/>
    <mergeCell ref="C649:E649"/>
    <mergeCell ref="C650:E650"/>
    <mergeCell ref="F649:F650"/>
    <mergeCell ref="G649:I649"/>
    <mergeCell ref="G650:I650"/>
    <mergeCell ref="N641:N642"/>
    <mergeCell ref="O641:P642"/>
    <mergeCell ref="Q641:Q642"/>
    <mergeCell ref="B646:Q646"/>
    <mergeCell ref="C648:I648"/>
    <mergeCell ref="K648:Q648"/>
    <mergeCell ref="Q639:Q640"/>
    <mergeCell ref="B641:B642"/>
    <mergeCell ref="C641:D642"/>
    <mergeCell ref="E641:E642"/>
    <mergeCell ref="F641:F642"/>
    <mergeCell ref="G641:H642"/>
    <mergeCell ref="I641:I642"/>
    <mergeCell ref="J641:J642"/>
    <mergeCell ref="K641:L642"/>
    <mergeCell ref="M641:M642"/>
    <mergeCell ref="I639:I640"/>
    <mergeCell ref="J639:J640"/>
    <mergeCell ref="K639:L640"/>
    <mergeCell ref="M639:M640"/>
    <mergeCell ref="N639:N640"/>
    <mergeCell ref="O639:P640"/>
    <mergeCell ref="K637:L638"/>
    <mergeCell ref="M637:M638"/>
    <mergeCell ref="N637:N638"/>
    <mergeCell ref="O637:P638"/>
    <mergeCell ref="Q637:Q638"/>
    <mergeCell ref="B639:B640"/>
    <mergeCell ref="C639:D640"/>
    <mergeCell ref="E639:E640"/>
    <mergeCell ref="F639:F640"/>
    <mergeCell ref="G639:H640"/>
    <mergeCell ref="N635:N636"/>
    <mergeCell ref="O635:P636"/>
    <mergeCell ref="Q635:Q636"/>
    <mergeCell ref="B637:B638"/>
    <mergeCell ref="C637:D638"/>
    <mergeCell ref="E637:E638"/>
    <mergeCell ref="F637:F638"/>
    <mergeCell ref="G637:H638"/>
    <mergeCell ref="I637:I638"/>
    <mergeCell ref="J637:J638"/>
    <mergeCell ref="Q633:Q634"/>
    <mergeCell ref="B635:B636"/>
    <mergeCell ref="C635:D636"/>
    <mergeCell ref="E635:E636"/>
    <mergeCell ref="F635:F636"/>
    <mergeCell ref="G635:H636"/>
    <mergeCell ref="I635:I636"/>
    <mergeCell ref="J635:J636"/>
    <mergeCell ref="K635:L636"/>
    <mergeCell ref="M635:M636"/>
    <mergeCell ref="I633:I634"/>
    <mergeCell ref="J633:J634"/>
    <mergeCell ref="K633:L634"/>
    <mergeCell ref="M633:M634"/>
    <mergeCell ref="N633:N634"/>
    <mergeCell ref="O633:P634"/>
    <mergeCell ref="M631:M632"/>
    <mergeCell ref="N631:N632"/>
    <mergeCell ref="O631:O632"/>
    <mergeCell ref="P631:P632"/>
    <mergeCell ref="Q631:Q632"/>
    <mergeCell ref="B633:B634"/>
    <mergeCell ref="C633:D634"/>
    <mergeCell ref="E633:E634"/>
    <mergeCell ref="F633:F634"/>
    <mergeCell ref="G633:H634"/>
    <mergeCell ref="G631:G632"/>
    <mergeCell ref="H631:H632"/>
    <mergeCell ref="I631:I632"/>
    <mergeCell ref="J631:J632"/>
    <mergeCell ref="K631:K632"/>
    <mergeCell ref="L631:L632"/>
    <mergeCell ref="K629:M629"/>
    <mergeCell ref="K630:M630"/>
    <mergeCell ref="N629:N630"/>
    <mergeCell ref="O629:Q629"/>
    <mergeCell ref="O630:Q630"/>
    <mergeCell ref="B631:B632"/>
    <mergeCell ref="C631:C632"/>
    <mergeCell ref="D631:D632"/>
    <mergeCell ref="E631:E632"/>
    <mergeCell ref="F631:F632"/>
    <mergeCell ref="B626:Q626"/>
    <mergeCell ref="C628:I628"/>
    <mergeCell ref="K628:Q628"/>
    <mergeCell ref="B629:B630"/>
    <mergeCell ref="C629:E629"/>
    <mergeCell ref="C630:E630"/>
    <mergeCell ref="F629:F630"/>
    <mergeCell ref="G629:I629"/>
    <mergeCell ref="G630:I630"/>
    <mergeCell ref="J629:J630"/>
    <mergeCell ref="H621:H622"/>
    <mergeCell ref="I621:I622"/>
    <mergeCell ref="J621:J622"/>
    <mergeCell ref="K621:K622"/>
    <mergeCell ref="L621:L622"/>
    <mergeCell ref="M621:M622"/>
    <mergeCell ref="I619:I620"/>
    <mergeCell ref="J619:J620"/>
    <mergeCell ref="K619:L620"/>
    <mergeCell ref="M619:M620"/>
    <mergeCell ref="B621:B622"/>
    <mergeCell ref="C621:C622"/>
    <mergeCell ref="D621:D622"/>
    <mergeCell ref="E621:E622"/>
    <mergeCell ref="F621:F622"/>
    <mergeCell ref="G621:G622"/>
    <mergeCell ref="I617:I618"/>
    <mergeCell ref="J617:J618"/>
    <mergeCell ref="K617:K618"/>
    <mergeCell ref="L617:L618"/>
    <mergeCell ref="M617:M618"/>
    <mergeCell ref="B619:B620"/>
    <mergeCell ref="C619:D620"/>
    <mergeCell ref="E619:E620"/>
    <mergeCell ref="F619:F620"/>
    <mergeCell ref="G619:H620"/>
    <mergeCell ref="J615:J616"/>
    <mergeCell ref="K615:L616"/>
    <mergeCell ref="M615:M616"/>
    <mergeCell ref="B617:B618"/>
    <mergeCell ref="C617:C618"/>
    <mergeCell ref="D617:D618"/>
    <mergeCell ref="E617:E618"/>
    <mergeCell ref="F617:F618"/>
    <mergeCell ref="G617:G618"/>
    <mergeCell ref="H617:H618"/>
    <mergeCell ref="K611:K612"/>
    <mergeCell ref="L611:L612"/>
    <mergeCell ref="M611:M612"/>
    <mergeCell ref="B613:M613"/>
    <mergeCell ref="B615:B616"/>
    <mergeCell ref="C615:D616"/>
    <mergeCell ref="E615:E616"/>
    <mergeCell ref="F615:F616"/>
    <mergeCell ref="G615:H616"/>
    <mergeCell ref="I615:I616"/>
    <mergeCell ref="M609:M610"/>
    <mergeCell ref="B611:B612"/>
    <mergeCell ref="C611:C612"/>
    <mergeCell ref="D611:D612"/>
    <mergeCell ref="E611:E612"/>
    <mergeCell ref="F611:F612"/>
    <mergeCell ref="G611:G612"/>
    <mergeCell ref="H611:H612"/>
    <mergeCell ref="I611:I612"/>
    <mergeCell ref="J611:J612"/>
    <mergeCell ref="K607:L608"/>
    <mergeCell ref="M607:M608"/>
    <mergeCell ref="B609:B610"/>
    <mergeCell ref="C609:D610"/>
    <mergeCell ref="E609:E610"/>
    <mergeCell ref="F609:F610"/>
    <mergeCell ref="G609:H610"/>
    <mergeCell ref="I609:I610"/>
    <mergeCell ref="J609:J610"/>
    <mergeCell ref="K609:L610"/>
    <mergeCell ref="J605:J606"/>
    <mergeCell ref="K605:L606"/>
    <mergeCell ref="M605:M606"/>
    <mergeCell ref="B607:B608"/>
    <mergeCell ref="C607:D608"/>
    <mergeCell ref="E607:E608"/>
    <mergeCell ref="F607:F608"/>
    <mergeCell ref="G607:H608"/>
    <mergeCell ref="I607:I608"/>
    <mergeCell ref="J607:J608"/>
    <mergeCell ref="B605:B606"/>
    <mergeCell ref="C605:D606"/>
    <mergeCell ref="E605:E606"/>
    <mergeCell ref="F605:F606"/>
    <mergeCell ref="G605:H606"/>
    <mergeCell ref="I605:I606"/>
    <mergeCell ref="M601:M602"/>
    <mergeCell ref="B603:B604"/>
    <mergeCell ref="C603:D604"/>
    <mergeCell ref="E603:E604"/>
    <mergeCell ref="F603:F604"/>
    <mergeCell ref="G603:H604"/>
    <mergeCell ref="I603:I604"/>
    <mergeCell ref="J603:J604"/>
    <mergeCell ref="K603:L604"/>
    <mergeCell ref="M603:M604"/>
    <mergeCell ref="K599:L600"/>
    <mergeCell ref="M599:M600"/>
    <mergeCell ref="B601:B602"/>
    <mergeCell ref="C601:D602"/>
    <mergeCell ref="E601:E602"/>
    <mergeCell ref="F601:F602"/>
    <mergeCell ref="G601:H602"/>
    <mergeCell ref="I601:I602"/>
    <mergeCell ref="J601:J602"/>
    <mergeCell ref="K601:L602"/>
    <mergeCell ref="J597:J598"/>
    <mergeCell ref="K597:L598"/>
    <mergeCell ref="M597:M598"/>
    <mergeCell ref="B599:B600"/>
    <mergeCell ref="C599:D600"/>
    <mergeCell ref="E599:E600"/>
    <mergeCell ref="F599:F600"/>
    <mergeCell ref="G599:H600"/>
    <mergeCell ref="I599:I600"/>
    <mergeCell ref="J599:J600"/>
    <mergeCell ref="I595:I596"/>
    <mergeCell ref="J595:J596"/>
    <mergeCell ref="K595:L596"/>
    <mergeCell ref="M595:M596"/>
    <mergeCell ref="B597:B598"/>
    <mergeCell ref="C597:D598"/>
    <mergeCell ref="E597:E598"/>
    <mergeCell ref="F597:F598"/>
    <mergeCell ref="G597:H598"/>
    <mergeCell ref="I597:I598"/>
    <mergeCell ref="I593:I594"/>
    <mergeCell ref="J593:J594"/>
    <mergeCell ref="K593:K594"/>
    <mergeCell ref="L593:L594"/>
    <mergeCell ref="M593:M594"/>
    <mergeCell ref="B595:B596"/>
    <mergeCell ref="C595:D596"/>
    <mergeCell ref="E595:E596"/>
    <mergeCell ref="F595:F596"/>
    <mergeCell ref="G595:H596"/>
    <mergeCell ref="J591:J592"/>
    <mergeCell ref="K591:L592"/>
    <mergeCell ref="M591:M592"/>
    <mergeCell ref="B593:B594"/>
    <mergeCell ref="C593:C594"/>
    <mergeCell ref="D593:D594"/>
    <mergeCell ref="E593:E594"/>
    <mergeCell ref="F593:F594"/>
    <mergeCell ref="G593:G594"/>
    <mergeCell ref="H593:H594"/>
    <mergeCell ref="I589:I590"/>
    <mergeCell ref="J589:J590"/>
    <mergeCell ref="K589:L590"/>
    <mergeCell ref="M589:M590"/>
    <mergeCell ref="B591:B592"/>
    <mergeCell ref="C591:D592"/>
    <mergeCell ref="E591:E592"/>
    <mergeCell ref="F591:F592"/>
    <mergeCell ref="G591:H592"/>
    <mergeCell ref="I591:I592"/>
    <mergeCell ref="V574:V575"/>
    <mergeCell ref="B586:M586"/>
    <mergeCell ref="C588:E588"/>
    <mergeCell ref="G588:I588"/>
    <mergeCell ref="K588:M588"/>
    <mergeCell ref="B589:B590"/>
    <mergeCell ref="C589:D590"/>
    <mergeCell ref="E589:E590"/>
    <mergeCell ref="F589:F590"/>
    <mergeCell ref="G589:H590"/>
    <mergeCell ref="P574:P575"/>
    <mergeCell ref="Q574:Q575"/>
    <mergeCell ref="R574:R575"/>
    <mergeCell ref="S574:S575"/>
    <mergeCell ref="T574:T575"/>
    <mergeCell ref="U574:U575"/>
    <mergeCell ref="J574:J575"/>
    <mergeCell ref="K574:K575"/>
    <mergeCell ref="L574:L575"/>
    <mergeCell ref="M574:M575"/>
    <mergeCell ref="N574:N575"/>
    <mergeCell ref="O574:O575"/>
    <mergeCell ref="U572:U573"/>
    <mergeCell ref="V572:V573"/>
    <mergeCell ref="B574:B575"/>
    <mergeCell ref="C574:C575"/>
    <mergeCell ref="D574:D575"/>
    <mergeCell ref="E574:E575"/>
    <mergeCell ref="F574:F575"/>
    <mergeCell ref="G574:G575"/>
    <mergeCell ref="H574:H575"/>
    <mergeCell ref="I574:I575"/>
    <mergeCell ref="O572:O573"/>
    <mergeCell ref="P572:P573"/>
    <mergeCell ref="Q572:Q573"/>
    <mergeCell ref="R572:R573"/>
    <mergeCell ref="S572:S573"/>
    <mergeCell ref="T572:T573"/>
    <mergeCell ref="I572:I573"/>
    <mergeCell ref="J572:J573"/>
    <mergeCell ref="K572:K573"/>
    <mergeCell ref="L572:L573"/>
    <mergeCell ref="M572:M573"/>
    <mergeCell ref="N572:N573"/>
    <mergeCell ref="S570:T571"/>
    <mergeCell ref="U570:U571"/>
    <mergeCell ref="V570:V571"/>
    <mergeCell ref="B572:B573"/>
    <mergeCell ref="C572:C573"/>
    <mergeCell ref="D572:D573"/>
    <mergeCell ref="E572:E573"/>
    <mergeCell ref="F572:F573"/>
    <mergeCell ref="G572:G573"/>
    <mergeCell ref="H572:H573"/>
    <mergeCell ref="K570:L571"/>
    <mergeCell ref="M570:M571"/>
    <mergeCell ref="N570:N571"/>
    <mergeCell ref="O570:P571"/>
    <mergeCell ref="Q570:Q571"/>
    <mergeCell ref="R570:R571"/>
    <mergeCell ref="U566:U567"/>
    <mergeCell ref="V566:V567"/>
    <mergeCell ref="B568:V568"/>
    <mergeCell ref="B570:B571"/>
    <mergeCell ref="C570:D571"/>
    <mergeCell ref="E570:E571"/>
    <mergeCell ref="F570:F571"/>
    <mergeCell ref="G570:H571"/>
    <mergeCell ref="I570:I571"/>
    <mergeCell ref="J570:J571"/>
    <mergeCell ref="O566:O567"/>
    <mergeCell ref="P566:P567"/>
    <mergeCell ref="Q566:Q567"/>
    <mergeCell ref="R566:R567"/>
    <mergeCell ref="S566:S567"/>
    <mergeCell ref="T566:T567"/>
    <mergeCell ref="I566:I567"/>
    <mergeCell ref="J566:J567"/>
    <mergeCell ref="K566:K567"/>
    <mergeCell ref="L566:L567"/>
    <mergeCell ref="M566:M567"/>
    <mergeCell ref="N566:N567"/>
    <mergeCell ref="S564:T565"/>
    <mergeCell ref="U564:U565"/>
    <mergeCell ref="V564:V565"/>
    <mergeCell ref="B566:B567"/>
    <mergeCell ref="C566:C567"/>
    <mergeCell ref="D566:D567"/>
    <mergeCell ref="E566:E567"/>
    <mergeCell ref="F566:F567"/>
    <mergeCell ref="G566:G567"/>
    <mergeCell ref="H566:H567"/>
    <mergeCell ref="K564:L565"/>
    <mergeCell ref="M564:M565"/>
    <mergeCell ref="N564:N565"/>
    <mergeCell ref="O564:P565"/>
    <mergeCell ref="Q564:Q565"/>
    <mergeCell ref="R564:R565"/>
    <mergeCell ref="S562:T563"/>
    <mergeCell ref="U562:U563"/>
    <mergeCell ref="V562:V563"/>
    <mergeCell ref="B564:B565"/>
    <mergeCell ref="C564:D565"/>
    <mergeCell ref="E564:E565"/>
    <mergeCell ref="F564:F565"/>
    <mergeCell ref="G564:H565"/>
    <mergeCell ref="I564:I565"/>
    <mergeCell ref="J564:J565"/>
    <mergeCell ref="K562:L563"/>
    <mergeCell ref="M562:M563"/>
    <mergeCell ref="N562:N563"/>
    <mergeCell ref="O562:P563"/>
    <mergeCell ref="Q562:Q563"/>
    <mergeCell ref="R562:R563"/>
    <mergeCell ref="S560:T561"/>
    <mergeCell ref="U560:U561"/>
    <mergeCell ref="V560:V561"/>
    <mergeCell ref="B562:B563"/>
    <mergeCell ref="C562:D563"/>
    <mergeCell ref="E562:E563"/>
    <mergeCell ref="F562:F563"/>
    <mergeCell ref="G562:H563"/>
    <mergeCell ref="I562:I563"/>
    <mergeCell ref="J562:J563"/>
    <mergeCell ref="K560:L561"/>
    <mergeCell ref="M560:M561"/>
    <mergeCell ref="N560:N561"/>
    <mergeCell ref="O560:P561"/>
    <mergeCell ref="Q560:Q561"/>
    <mergeCell ref="R560:R561"/>
    <mergeCell ref="S558:T559"/>
    <mergeCell ref="U558:U559"/>
    <mergeCell ref="V558:V559"/>
    <mergeCell ref="B560:B561"/>
    <mergeCell ref="C560:D561"/>
    <mergeCell ref="E560:E561"/>
    <mergeCell ref="F560:F561"/>
    <mergeCell ref="G560:H561"/>
    <mergeCell ref="I560:I561"/>
    <mergeCell ref="J560:J561"/>
    <mergeCell ref="K558:L559"/>
    <mergeCell ref="M558:M559"/>
    <mergeCell ref="N558:N559"/>
    <mergeCell ref="O558:P559"/>
    <mergeCell ref="Q558:Q559"/>
    <mergeCell ref="R558:R559"/>
    <mergeCell ref="S556:T557"/>
    <mergeCell ref="U556:U557"/>
    <mergeCell ref="V556:V557"/>
    <mergeCell ref="B558:B559"/>
    <mergeCell ref="C558:D559"/>
    <mergeCell ref="E558:E559"/>
    <mergeCell ref="F558:F559"/>
    <mergeCell ref="G558:H559"/>
    <mergeCell ref="I558:I559"/>
    <mergeCell ref="J558:J559"/>
    <mergeCell ref="K556:L557"/>
    <mergeCell ref="M556:M557"/>
    <mergeCell ref="N556:N557"/>
    <mergeCell ref="O556:P557"/>
    <mergeCell ref="Q556:Q557"/>
    <mergeCell ref="R556:R557"/>
    <mergeCell ref="S554:T555"/>
    <mergeCell ref="U554:U555"/>
    <mergeCell ref="V554:V555"/>
    <mergeCell ref="B556:B557"/>
    <mergeCell ref="C556:D557"/>
    <mergeCell ref="E556:E557"/>
    <mergeCell ref="F556:F557"/>
    <mergeCell ref="G556:H557"/>
    <mergeCell ref="I556:I557"/>
    <mergeCell ref="J556:J557"/>
    <mergeCell ref="K554:L555"/>
    <mergeCell ref="M554:M555"/>
    <mergeCell ref="N554:N555"/>
    <mergeCell ref="O554:P555"/>
    <mergeCell ref="Q554:Q555"/>
    <mergeCell ref="R554:R555"/>
    <mergeCell ref="S552:T553"/>
    <mergeCell ref="U552:U553"/>
    <mergeCell ref="V552:V553"/>
    <mergeCell ref="B554:B555"/>
    <mergeCell ref="C554:D555"/>
    <mergeCell ref="E554:E555"/>
    <mergeCell ref="F554:F555"/>
    <mergeCell ref="G554:H555"/>
    <mergeCell ref="I554:I555"/>
    <mergeCell ref="J554:J555"/>
    <mergeCell ref="K552:L553"/>
    <mergeCell ref="M552:M553"/>
    <mergeCell ref="N552:N553"/>
    <mergeCell ref="O552:P553"/>
    <mergeCell ref="Q552:Q553"/>
    <mergeCell ref="R552:R553"/>
    <mergeCell ref="S550:T551"/>
    <mergeCell ref="U550:U551"/>
    <mergeCell ref="V550:V551"/>
    <mergeCell ref="B552:B553"/>
    <mergeCell ref="C552:D553"/>
    <mergeCell ref="E552:E553"/>
    <mergeCell ref="F552:F553"/>
    <mergeCell ref="G552:H553"/>
    <mergeCell ref="I552:I553"/>
    <mergeCell ref="J552:J553"/>
    <mergeCell ref="K550:L551"/>
    <mergeCell ref="M550:M551"/>
    <mergeCell ref="N550:N551"/>
    <mergeCell ref="O550:P551"/>
    <mergeCell ref="Q550:Q551"/>
    <mergeCell ref="R550:R551"/>
    <mergeCell ref="S548:T549"/>
    <mergeCell ref="U548:U549"/>
    <mergeCell ref="V548:V549"/>
    <mergeCell ref="B550:B551"/>
    <mergeCell ref="C550:D551"/>
    <mergeCell ref="E550:E551"/>
    <mergeCell ref="F550:F551"/>
    <mergeCell ref="G550:H551"/>
    <mergeCell ref="I550:I551"/>
    <mergeCell ref="J550:J551"/>
    <mergeCell ref="K548:L549"/>
    <mergeCell ref="M548:M549"/>
    <mergeCell ref="N548:N549"/>
    <mergeCell ref="O548:P549"/>
    <mergeCell ref="Q548:Q549"/>
    <mergeCell ref="R548:R549"/>
    <mergeCell ref="T546:T547"/>
    <mergeCell ref="U546:U547"/>
    <mergeCell ref="V546:V547"/>
    <mergeCell ref="B548:B549"/>
    <mergeCell ref="C548:D549"/>
    <mergeCell ref="E548:E549"/>
    <mergeCell ref="F548:F549"/>
    <mergeCell ref="G548:H549"/>
    <mergeCell ref="I548:I549"/>
    <mergeCell ref="J548:J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R544:R545"/>
    <mergeCell ref="S544:T545"/>
    <mergeCell ref="U544:U545"/>
    <mergeCell ref="V544:V545"/>
    <mergeCell ref="B546:B547"/>
    <mergeCell ref="C546:C547"/>
    <mergeCell ref="D546:D547"/>
    <mergeCell ref="E546:E547"/>
    <mergeCell ref="F546:F547"/>
    <mergeCell ref="G546:G547"/>
    <mergeCell ref="J544:J545"/>
    <mergeCell ref="K544:L545"/>
    <mergeCell ref="M544:M545"/>
    <mergeCell ref="N544:N545"/>
    <mergeCell ref="O544:P545"/>
    <mergeCell ref="Q544:Q545"/>
    <mergeCell ref="R542:R543"/>
    <mergeCell ref="S542:T543"/>
    <mergeCell ref="U542:U543"/>
    <mergeCell ref="V542:V543"/>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S536:S537"/>
    <mergeCell ref="T536:T537"/>
    <mergeCell ref="U536:U537"/>
    <mergeCell ref="B539:V539"/>
    <mergeCell ref="C541:E541"/>
    <mergeCell ref="G541:I541"/>
    <mergeCell ref="K541:M541"/>
    <mergeCell ref="O541:Q541"/>
    <mergeCell ref="S541:U541"/>
    <mergeCell ref="M536:M537"/>
    <mergeCell ref="N536:N537"/>
    <mergeCell ref="O536:O537"/>
    <mergeCell ref="P536:P537"/>
    <mergeCell ref="Q536:Q537"/>
    <mergeCell ref="R536:R537"/>
    <mergeCell ref="G536:G537"/>
    <mergeCell ref="H536:H537"/>
    <mergeCell ref="I536:I537"/>
    <mergeCell ref="J536:J537"/>
    <mergeCell ref="K536:K537"/>
    <mergeCell ref="L536:L537"/>
    <mergeCell ref="Q534:Q535"/>
    <mergeCell ref="R534:R535"/>
    <mergeCell ref="S534:S535"/>
    <mergeCell ref="T534:T535"/>
    <mergeCell ref="U534:U535"/>
    <mergeCell ref="B536:B537"/>
    <mergeCell ref="C536:C537"/>
    <mergeCell ref="D536:D537"/>
    <mergeCell ref="E536:E537"/>
    <mergeCell ref="F536:F537"/>
    <mergeCell ref="K534:K535"/>
    <mergeCell ref="L534:L535"/>
    <mergeCell ref="M534:M535"/>
    <mergeCell ref="N534:N535"/>
    <mergeCell ref="O534:O535"/>
    <mergeCell ref="P534:P535"/>
    <mergeCell ref="U532:U533"/>
    <mergeCell ref="B534:B535"/>
    <mergeCell ref="C534:C535"/>
    <mergeCell ref="D534:D535"/>
    <mergeCell ref="E534:E535"/>
    <mergeCell ref="F534:F535"/>
    <mergeCell ref="G534:G535"/>
    <mergeCell ref="H534:H535"/>
    <mergeCell ref="I534:I535"/>
    <mergeCell ref="J534:J535"/>
    <mergeCell ref="M532:M533"/>
    <mergeCell ref="N532:N533"/>
    <mergeCell ref="O532:P533"/>
    <mergeCell ref="Q532:Q533"/>
    <mergeCell ref="R532:R533"/>
    <mergeCell ref="S532:T533"/>
    <mergeCell ref="U528:U529"/>
    <mergeCell ref="B530:U530"/>
    <mergeCell ref="B532:B533"/>
    <mergeCell ref="C532:D533"/>
    <mergeCell ref="E532:E533"/>
    <mergeCell ref="F532:F533"/>
    <mergeCell ref="G532:H533"/>
    <mergeCell ref="I532:I533"/>
    <mergeCell ref="J532:J533"/>
    <mergeCell ref="K532:L533"/>
    <mergeCell ref="O528:O529"/>
    <mergeCell ref="P528:P529"/>
    <mergeCell ref="Q528:Q529"/>
    <mergeCell ref="R528:R529"/>
    <mergeCell ref="S528:S529"/>
    <mergeCell ref="T528:T529"/>
    <mergeCell ref="I528:I529"/>
    <mergeCell ref="J528:J529"/>
    <mergeCell ref="K528:K529"/>
    <mergeCell ref="L528:L529"/>
    <mergeCell ref="M528:M529"/>
    <mergeCell ref="N528:N529"/>
    <mergeCell ref="R526:R527"/>
    <mergeCell ref="S526:T527"/>
    <mergeCell ref="U526:U527"/>
    <mergeCell ref="B528:B529"/>
    <mergeCell ref="C528:C529"/>
    <mergeCell ref="D528:D529"/>
    <mergeCell ref="E528:E529"/>
    <mergeCell ref="F528:F529"/>
    <mergeCell ref="G528:G529"/>
    <mergeCell ref="H528:H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P508:P509"/>
    <mergeCell ref="Q508:Q509"/>
    <mergeCell ref="R508:R509"/>
    <mergeCell ref="S508:S509"/>
    <mergeCell ref="T508:T509"/>
    <mergeCell ref="U508:U509"/>
    <mergeCell ref="J508:J509"/>
    <mergeCell ref="K508:K509"/>
    <mergeCell ref="L508:L509"/>
    <mergeCell ref="M508:M509"/>
    <mergeCell ref="N508:N509"/>
    <mergeCell ref="O508:O509"/>
    <mergeCell ref="S506:T507"/>
    <mergeCell ref="U506:U507"/>
    <mergeCell ref="B508:B509"/>
    <mergeCell ref="C508:C509"/>
    <mergeCell ref="D508:D509"/>
    <mergeCell ref="E508:E509"/>
    <mergeCell ref="F508:F509"/>
    <mergeCell ref="G508:G509"/>
    <mergeCell ref="H508:H509"/>
    <mergeCell ref="I508:I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R501:R503"/>
    <mergeCell ref="S501:U501"/>
    <mergeCell ref="S502:U502"/>
    <mergeCell ref="S503:U503"/>
    <mergeCell ref="B504:B505"/>
    <mergeCell ref="C504:D505"/>
    <mergeCell ref="E504:E505"/>
    <mergeCell ref="F504:F505"/>
    <mergeCell ref="G504:H505"/>
    <mergeCell ref="I504:I505"/>
    <mergeCell ref="J501:J503"/>
    <mergeCell ref="K501:M503"/>
    <mergeCell ref="N501:N503"/>
    <mergeCell ref="O501:Q501"/>
    <mergeCell ref="O502:Q502"/>
    <mergeCell ref="O503:Q503"/>
    <mergeCell ref="B501:B503"/>
    <mergeCell ref="C501:E501"/>
    <mergeCell ref="C502:E502"/>
    <mergeCell ref="C503:E503"/>
    <mergeCell ref="F501:F503"/>
    <mergeCell ref="G501:I501"/>
    <mergeCell ref="G502:I502"/>
    <mergeCell ref="G503:I503"/>
    <mergeCell ref="B497:U497"/>
    <mergeCell ref="B499:B500"/>
    <mergeCell ref="C499:E500"/>
    <mergeCell ref="F499:F500"/>
    <mergeCell ref="G499:M499"/>
    <mergeCell ref="G500:M500"/>
    <mergeCell ref="N499:N500"/>
    <mergeCell ref="O499:Q500"/>
    <mergeCell ref="R499:R500"/>
    <mergeCell ref="S499:U500"/>
    <mergeCell ref="Q486:Q487"/>
    <mergeCell ref="R486:R487"/>
    <mergeCell ref="S486:S487"/>
    <mergeCell ref="T486:T487"/>
    <mergeCell ref="U486:U487"/>
    <mergeCell ref="V486:V487"/>
    <mergeCell ref="K486:K487"/>
    <mergeCell ref="L486:L487"/>
    <mergeCell ref="M486:M487"/>
    <mergeCell ref="N486:N487"/>
    <mergeCell ref="O486:O487"/>
    <mergeCell ref="P486:P487"/>
    <mergeCell ref="V484:V485"/>
    <mergeCell ref="B486:B487"/>
    <mergeCell ref="C486:C487"/>
    <mergeCell ref="D486:D487"/>
    <mergeCell ref="E486:E487"/>
    <mergeCell ref="F486:F487"/>
    <mergeCell ref="G486:G487"/>
    <mergeCell ref="H486:H487"/>
    <mergeCell ref="I486:I487"/>
    <mergeCell ref="J486:J487"/>
    <mergeCell ref="N484:N485"/>
    <mergeCell ref="O484:P485"/>
    <mergeCell ref="Q484:Q485"/>
    <mergeCell ref="R484:R485"/>
    <mergeCell ref="S484:T485"/>
    <mergeCell ref="U484:U485"/>
    <mergeCell ref="V482:V483"/>
    <mergeCell ref="B484:B485"/>
    <mergeCell ref="C484:D485"/>
    <mergeCell ref="E484:E485"/>
    <mergeCell ref="F484:F485"/>
    <mergeCell ref="G484:H485"/>
    <mergeCell ref="I484:I485"/>
    <mergeCell ref="J484:J485"/>
    <mergeCell ref="K484:L485"/>
    <mergeCell ref="M484:M485"/>
    <mergeCell ref="P482:P483"/>
    <mergeCell ref="Q482:Q483"/>
    <mergeCell ref="R482:R483"/>
    <mergeCell ref="S482:S483"/>
    <mergeCell ref="T482:T483"/>
    <mergeCell ref="U482:U483"/>
    <mergeCell ref="J482:J483"/>
    <mergeCell ref="K482:K483"/>
    <mergeCell ref="L482:L483"/>
    <mergeCell ref="M482:M483"/>
    <mergeCell ref="N482:N483"/>
    <mergeCell ref="O482:O483"/>
    <mergeCell ref="U480:U481"/>
    <mergeCell ref="V480:V481"/>
    <mergeCell ref="B482:B483"/>
    <mergeCell ref="C482:C483"/>
    <mergeCell ref="D482:D483"/>
    <mergeCell ref="E482:E483"/>
    <mergeCell ref="F482:F483"/>
    <mergeCell ref="G482:G483"/>
    <mergeCell ref="H482:H483"/>
    <mergeCell ref="I482:I483"/>
    <mergeCell ref="M480:M481"/>
    <mergeCell ref="N480:N481"/>
    <mergeCell ref="O480:P481"/>
    <mergeCell ref="Q480:Q481"/>
    <mergeCell ref="R480:R481"/>
    <mergeCell ref="S480:T481"/>
    <mergeCell ref="U476:U477"/>
    <mergeCell ref="V476:W477"/>
    <mergeCell ref="B478:V478"/>
    <mergeCell ref="B480:B481"/>
    <mergeCell ref="C480:E481"/>
    <mergeCell ref="F480:F481"/>
    <mergeCell ref="G480:H481"/>
    <mergeCell ref="I480:I481"/>
    <mergeCell ref="J480:J481"/>
    <mergeCell ref="K480:L481"/>
    <mergeCell ref="O476:O477"/>
    <mergeCell ref="P476:P477"/>
    <mergeCell ref="Q476:Q477"/>
    <mergeCell ref="R476:R477"/>
    <mergeCell ref="S476:S477"/>
    <mergeCell ref="T476:T477"/>
    <mergeCell ref="I476:I477"/>
    <mergeCell ref="J476:J477"/>
    <mergeCell ref="K476:K477"/>
    <mergeCell ref="L476:L477"/>
    <mergeCell ref="M476:M477"/>
    <mergeCell ref="N476:N477"/>
    <mergeCell ref="S474:T475"/>
    <mergeCell ref="U474:U475"/>
    <mergeCell ref="V474:W475"/>
    <mergeCell ref="B476:B477"/>
    <mergeCell ref="C476:C477"/>
    <mergeCell ref="D476:D477"/>
    <mergeCell ref="E476:E477"/>
    <mergeCell ref="F476:F477"/>
    <mergeCell ref="G476:G477"/>
    <mergeCell ref="H476:H477"/>
    <mergeCell ref="K474:L475"/>
    <mergeCell ref="M474:M475"/>
    <mergeCell ref="N474:N475"/>
    <mergeCell ref="O474:P475"/>
    <mergeCell ref="Q474:Q475"/>
    <mergeCell ref="R474:R475"/>
    <mergeCell ref="S472:T473"/>
    <mergeCell ref="U472:U473"/>
    <mergeCell ref="V472:W473"/>
    <mergeCell ref="B474:B475"/>
    <mergeCell ref="C474:D475"/>
    <mergeCell ref="E474:E475"/>
    <mergeCell ref="F474:F475"/>
    <mergeCell ref="G474:H475"/>
    <mergeCell ref="I474:I475"/>
    <mergeCell ref="J474:J475"/>
    <mergeCell ref="K472:L473"/>
    <mergeCell ref="M472:M473"/>
    <mergeCell ref="N472:N473"/>
    <mergeCell ref="O472:P473"/>
    <mergeCell ref="Q472:Q473"/>
    <mergeCell ref="R472:R473"/>
    <mergeCell ref="U470:U471"/>
    <mergeCell ref="V470:V471"/>
    <mergeCell ref="W470:W471"/>
    <mergeCell ref="B472:B473"/>
    <mergeCell ref="C472:D473"/>
    <mergeCell ref="E472:E473"/>
    <mergeCell ref="F472:F473"/>
    <mergeCell ref="G472:H473"/>
    <mergeCell ref="I472:I473"/>
    <mergeCell ref="J472:J473"/>
    <mergeCell ref="M470:M471"/>
    <mergeCell ref="N470:N471"/>
    <mergeCell ref="O470:P471"/>
    <mergeCell ref="Q470:Q471"/>
    <mergeCell ref="R470:R471"/>
    <mergeCell ref="S470:T471"/>
    <mergeCell ref="U468:U469"/>
    <mergeCell ref="V468:W469"/>
    <mergeCell ref="B470:B471"/>
    <mergeCell ref="C470:D471"/>
    <mergeCell ref="E470:E471"/>
    <mergeCell ref="F470:F471"/>
    <mergeCell ref="G470:H471"/>
    <mergeCell ref="I470:I471"/>
    <mergeCell ref="J470:J471"/>
    <mergeCell ref="K470:L471"/>
    <mergeCell ref="M468:M469"/>
    <mergeCell ref="N468:N469"/>
    <mergeCell ref="O468:P469"/>
    <mergeCell ref="Q468:Q469"/>
    <mergeCell ref="R468:R469"/>
    <mergeCell ref="S468:T469"/>
    <mergeCell ref="U466:U467"/>
    <mergeCell ref="V466:W467"/>
    <mergeCell ref="B468:B469"/>
    <mergeCell ref="C468:D469"/>
    <mergeCell ref="E468:E469"/>
    <mergeCell ref="F468:F469"/>
    <mergeCell ref="G468:H469"/>
    <mergeCell ref="I468:I469"/>
    <mergeCell ref="J468:J469"/>
    <mergeCell ref="K468:L469"/>
    <mergeCell ref="M466:M467"/>
    <mergeCell ref="N466:N467"/>
    <mergeCell ref="O466:P467"/>
    <mergeCell ref="Q466:Q467"/>
    <mergeCell ref="R466:R467"/>
    <mergeCell ref="S466:T467"/>
    <mergeCell ref="U464:U465"/>
    <mergeCell ref="V464:W465"/>
    <mergeCell ref="B466:B467"/>
    <mergeCell ref="C466:D467"/>
    <mergeCell ref="E466:E467"/>
    <mergeCell ref="F466:F467"/>
    <mergeCell ref="G466:H467"/>
    <mergeCell ref="I466:I467"/>
    <mergeCell ref="J466:J467"/>
    <mergeCell ref="K466:L467"/>
    <mergeCell ref="M464:M465"/>
    <mergeCell ref="N464:N465"/>
    <mergeCell ref="O464:P465"/>
    <mergeCell ref="Q464:Q465"/>
    <mergeCell ref="R464:R465"/>
    <mergeCell ref="S464:T465"/>
    <mergeCell ref="U462:U463"/>
    <mergeCell ref="V462:W463"/>
    <mergeCell ref="B464:B465"/>
    <mergeCell ref="C464:D465"/>
    <mergeCell ref="E464:E465"/>
    <mergeCell ref="F464:F465"/>
    <mergeCell ref="G464:H465"/>
    <mergeCell ref="I464:I465"/>
    <mergeCell ref="J464:J465"/>
    <mergeCell ref="K464:L465"/>
    <mergeCell ref="M462:M463"/>
    <mergeCell ref="N462:N463"/>
    <mergeCell ref="O462:P463"/>
    <mergeCell ref="Q462:Q463"/>
    <mergeCell ref="R462:R463"/>
    <mergeCell ref="S462:T463"/>
    <mergeCell ref="U460:U461"/>
    <mergeCell ref="V460:W461"/>
    <mergeCell ref="B462:B463"/>
    <mergeCell ref="C462:D463"/>
    <mergeCell ref="E462:E463"/>
    <mergeCell ref="F462:F463"/>
    <mergeCell ref="G462:H463"/>
    <mergeCell ref="I462:I463"/>
    <mergeCell ref="J462:J463"/>
    <mergeCell ref="K462:L463"/>
    <mergeCell ref="M460:M461"/>
    <mergeCell ref="N460:N461"/>
    <mergeCell ref="O460:P461"/>
    <mergeCell ref="Q460:Q461"/>
    <mergeCell ref="R460:R461"/>
    <mergeCell ref="S460:T461"/>
    <mergeCell ref="U458:U459"/>
    <mergeCell ref="V458:W459"/>
    <mergeCell ref="B460:B461"/>
    <mergeCell ref="C460:D461"/>
    <mergeCell ref="E460:E461"/>
    <mergeCell ref="F460:F461"/>
    <mergeCell ref="G460:H461"/>
    <mergeCell ref="I460:I461"/>
    <mergeCell ref="J460:J461"/>
    <mergeCell ref="K460:L461"/>
    <mergeCell ref="M458:M459"/>
    <mergeCell ref="N458:N459"/>
    <mergeCell ref="O458:P459"/>
    <mergeCell ref="Q458:Q459"/>
    <mergeCell ref="R458:R459"/>
    <mergeCell ref="S458:T459"/>
    <mergeCell ref="U456:U457"/>
    <mergeCell ref="V456:W457"/>
    <mergeCell ref="B458:B459"/>
    <mergeCell ref="C458:D459"/>
    <mergeCell ref="E458:E459"/>
    <mergeCell ref="F458:F459"/>
    <mergeCell ref="G458:H459"/>
    <mergeCell ref="I458:I459"/>
    <mergeCell ref="J458:J459"/>
    <mergeCell ref="K458:L459"/>
    <mergeCell ref="M456:M457"/>
    <mergeCell ref="N456:N457"/>
    <mergeCell ref="O456:P457"/>
    <mergeCell ref="Q456:Q457"/>
    <mergeCell ref="R456:R457"/>
    <mergeCell ref="S456:T457"/>
    <mergeCell ref="U454:U455"/>
    <mergeCell ref="V454:W455"/>
    <mergeCell ref="B456:B457"/>
    <mergeCell ref="C456:D457"/>
    <mergeCell ref="E456:E457"/>
    <mergeCell ref="F456:F457"/>
    <mergeCell ref="G456:H457"/>
    <mergeCell ref="I456:I457"/>
    <mergeCell ref="J456:J457"/>
    <mergeCell ref="K456:L457"/>
    <mergeCell ref="O454:O455"/>
    <mergeCell ref="P454:P455"/>
    <mergeCell ref="Q454:Q455"/>
    <mergeCell ref="R454:R455"/>
    <mergeCell ref="S454:S455"/>
    <mergeCell ref="T454:T455"/>
    <mergeCell ref="I454:I455"/>
    <mergeCell ref="J454:J455"/>
    <mergeCell ref="K454:K455"/>
    <mergeCell ref="L454:L455"/>
    <mergeCell ref="M454:M455"/>
    <mergeCell ref="N454:N455"/>
    <mergeCell ref="S452:T453"/>
    <mergeCell ref="U452:U453"/>
    <mergeCell ref="V452:W453"/>
    <mergeCell ref="B454:B455"/>
    <mergeCell ref="C454:C455"/>
    <mergeCell ref="D454:D455"/>
    <mergeCell ref="E454:E455"/>
    <mergeCell ref="F454:F455"/>
    <mergeCell ref="G454:G455"/>
    <mergeCell ref="H454:H455"/>
    <mergeCell ref="K452:L453"/>
    <mergeCell ref="M452:M453"/>
    <mergeCell ref="N452:N453"/>
    <mergeCell ref="O452:P453"/>
    <mergeCell ref="Q452:Q453"/>
    <mergeCell ref="R452:R453"/>
    <mergeCell ref="B452:B453"/>
    <mergeCell ref="C452:E453"/>
    <mergeCell ref="F452:F453"/>
    <mergeCell ref="G452:H453"/>
    <mergeCell ref="I452:I453"/>
    <mergeCell ref="J452:J453"/>
    <mergeCell ref="O450:P451"/>
    <mergeCell ref="Q450:Q451"/>
    <mergeCell ref="R450:R451"/>
    <mergeCell ref="S450:T451"/>
    <mergeCell ref="U450:U451"/>
    <mergeCell ref="V450:W451"/>
    <mergeCell ref="V448:W449"/>
    <mergeCell ref="B450:B451"/>
    <mergeCell ref="C450:E451"/>
    <mergeCell ref="F450:F451"/>
    <mergeCell ref="G450:H451"/>
    <mergeCell ref="I450:I451"/>
    <mergeCell ref="J450:J451"/>
    <mergeCell ref="K450:L451"/>
    <mergeCell ref="M450:M451"/>
    <mergeCell ref="N450:N451"/>
    <mergeCell ref="J448:J449"/>
    <mergeCell ref="K448:M449"/>
    <mergeCell ref="N448:N449"/>
    <mergeCell ref="O448:Q449"/>
    <mergeCell ref="R448:R449"/>
    <mergeCell ref="S448:U449"/>
    <mergeCell ref="B448:B449"/>
    <mergeCell ref="C448:E448"/>
    <mergeCell ref="C449:E449"/>
    <mergeCell ref="F448:F449"/>
    <mergeCell ref="G448:I448"/>
    <mergeCell ref="G449:I449"/>
    <mergeCell ref="Q443:Q444"/>
    <mergeCell ref="R443:R444"/>
    <mergeCell ref="S443:S444"/>
    <mergeCell ref="T443:T444"/>
    <mergeCell ref="U443:U444"/>
    <mergeCell ref="B446:W446"/>
    <mergeCell ref="K443:K444"/>
    <mergeCell ref="L443:L444"/>
    <mergeCell ref="M443:M444"/>
    <mergeCell ref="N443:N444"/>
    <mergeCell ref="O443:O444"/>
    <mergeCell ref="P443:P444"/>
    <mergeCell ref="U441:U442"/>
    <mergeCell ref="B443:B444"/>
    <mergeCell ref="C443:C444"/>
    <mergeCell ref="D443:D444"/>
    <mergeCell ref="E443:E444"/>
    <mergeCell ref="F443:F444"/>
    <mergeCell ref="G443:G444"/>
    <mergeCell ref="H443:H444"/>
    <mergeCell ref="I443:I444"/>
    <mergeCell ref="J443:J444"/>
    <mergeCell ref="M441:M442"/>
    <mergeCell ref="N441:N442"/>
    <mergeCell ref="O441:P442"/>
    <mergeCell ref="Q441:Q442"/>
    <mergeCell ref="R441:R442"/>
    <mergeCell ref="S441:T442"/>
    <mergeCell ref="T439:T440"/>
    <mergeCell ref="U439:U440"/>
    <mergeCell ref="B441:B442"/>
    <mergeCell ref="C441:D442"/>
    <mergeCell ref="E441:E442"/>
    <mergeCell ref="F441:F442"/>
    <mergeCell ref="G441:H442"/>
    <mergeCell ref="I441:I442"/>
    <mergeCell ref="J441:J442"/>
    <mergeCell ref="K441:L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P438"/>
    <mergeCell ref="Q437:Q438"/>
    <mergeCell ref="R437:R438"/>
    <mergeCell ref="S437:T438"/>
    <mergeCell ref="U437:U438"/>
    <mergeCell ref="B435:U435"/>
    <mergeCell ref="B437:B438"/>
    <mergeCell ref="C437:D438"/>
    <mergeCell ref="E437:E438"/>
    <mergeCell ref="F437:F438"/>
    <mergeCell ref="G437:H438"/>
    <mergeCell ref="I437:I438"/>
    <mergeCell ref="J437:J438"/>
    <mergeCell ref="K437:L438"/>
    <mergeCell ref="M437:M438"/>
    <mergeCell ref="P433:P434"/>
    <mergeCell ref="Q433:Q434"/>
    <mergeCell ref="R433:R434"/>
    <mergeCell ref="S433:S434"/>
    <mergeCell ref="T433:T434"/>
    <mergeCell ref="U433:U434"/>
    <mergeCell ref="J433:J434"/>
    <mergeCell ref="K433:K434"/>
    <mergeCell ref="L433:L434"/>
    <mergeCell ref="M433:M434"/>
    <mergeCell ref="N433:N434"/>
    <mergeCell ref="O433:O434"/>
    <mergeCell ref="S431:T432"/>
    <mergeCell ref="U431:U432"/>
    <mergeCell ref="B433:B434"/>
    <mergeCell ref="C433:C434"/>
    <mergeCell ref="D433:D434"/>
    <mergeCell ref="E433:E434"/>
    <mergeCell ref="F433:F434"/>
    <mergeCell ref="G433:G434"/>
    <mergeCell ref="H433:H434"/>
    <mergeCell ref="I433:I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P411:P412"/>
    <mergeCell ref="Q411:Q412"/>
    <mergeCell ref="R411:R412"/>
    <mergeCell ref="S411:S412"/>
    <mergeCell ref="T411:T412"/>
    <mergeCell ref="U411:U412"/>
    <mergeCell ref="J411:J412"/>
    <mergeCell ref="K411:K412"/>
    <mergeCell ref="L411:L412"/>
    <mergeCell ref="M411:M412"/>
    <mergeCell ref="N411:N412"/>
    <mergeCell ref="O411:O412"/>
    <mergeCell ref="S409:T410"/>
    <mergeCell ref="U409:U410"/>
    <mergeCell ref="B411:B412"/>
    <mergeCell ref="C411:C412"/>
    <mergeCell ref="D411:D412"/>
    <mergeCell ref="E411:E412"/>
    <mergeCell ref="F411:F412"/>
    <mergeCell ref="G411:G412"/>
    <mergeCell ref="H411:H412"/>
    <mergeCell ref="I411:I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R404:R406"/>
    <mergeCell ref="S404:U404"/>
    <mergeCell ref="S405:U405"/>
    <mergeCell ref="S406:U406"/>
    <mergeCell ref="B407:B408"/>
    <mergeCell ref="C407:D408"/>
    <mergeCell ref="E407:E408"/>
    <mergeCell ref="F407:F408"/>
    <mergeCell ref="G407:H408"/>
    <mergeCell ref="I407:I408"/>
    <mergeCell ref="J404:J406"/>
    <mergeCell ref="K404:M406"/>
    <mergeCell ref="N404:N406"/>
    <mergeCell ref="O404:Q404"/>
    <mergeCell ref="O405:Q405"/>
    <mergeCell ref="O406:Q406"/>
    <mergeCell ref="Q402:Q403"/>
    <mergeCell ref="R402:R403"/>
    <mergeCell ref="S402:T403"/>
    <mergeCell ref="U402:U403"/>
    <mergeCell ref="B404:B406"/>
    <mergeCell ref="C404:E406"/>
    <mergeCell ref="F404:F406"/>
    <mergeCell ref="G404:I404"/>
    <mergeCell ref="G405:I405"/>
    <mergeCell ref="G406:I406"/>
    <mergeCell ref="V386:V387"/>
    <mergeCell ref="B400:U400"/>
    <mergeCell ref="B402:B403"/>
    <mergeCell ref="C402:D403"/>
    <mergeCell ref="E402:E403"/>
    <mergeCell ref="F402:F403"/>
    <mergeCell ref="G402:M402"/>
    <mergeCell ref="G403:M403"/>
    <mergeCell ref="N402:N403"/>
    <mergeCell ref="O402:P403"/>
    <mergeCell ref="P386:P387"/>
    <mergeCell ref="Q386:Q387"/>
    <mergeCell ref="R386:R387"/>
    <mergeCell ref="S386:S387"/>
    <mergeCell ref="T386:T387"/>
    <mergeCell ref="U386:U387"/>
    <mergeCell ref="J386:J387"/>
    <mergeCell ref="K386:K387"/>
    <mergeCell ref="L386:L387"/>
    <mergeCell ref="M386:M387"/>
    <mergeCell ref="N386:N387"/>
    <mergeCell ref="O386:O387"/>
    <mergeCell ref="U384:U385"/>
    <mergeCell ref="V384:V385"/>
    <mergeCell ref="B386:B387"/>
    <mergeCell ref="C386:C387"/>
    <mergeCell ref="D386:D387"/>
    <mergeCell ref="E386:E387"/>
    <mergeCell ref="F386:F387"/>
    <mergeCell ref="G386:G387"/>
    <mergeCell ref="H386:H387"/>
    <mergeCell ref="I386:I387"/>
    <mergeCell ref="M384:M385"/>
    <mergeCell ref="N384:N385"/>
    <mergeCell ref="O384:P385"/>
    <mergeCell ref="Q384:Q385"/>
    <mergeCell ref="R384:R385"/>
    <mergeCell ref="S384:T385"/>
    <mergeCell ref="U382:U383"/>
    <mergeCell ref="V382:V383"/>
    <mergeCell ref="B384:B385"/>
    <mergeCell ref="C384:D385"/>
    <mergeCell ref="E384:E385"/>
    <mergeCell ref="F384:F385"/>
    <mergeCell ref="G384:H385"/>
    <mergeCell ref="I384:I385"/>
    <mergeCell ref="J384:J385"/>
    <mergeCell ref="K384:L385"/>
    <mergeCell ref="O382:O383"/>
    <mergeCell ref="P382:P383"/>
    <mergeCell ref="Q382:Q383"/>
    <mergeCell ref="R382:R383"/>
    <mergeCell ref="S382:S383"/>
    <mergeCell ref="T382:T383"/>
    <mergeCell ref="I382:I383"/>
    <mergeCell ref="J382:J383"/>
    <mergeCell ref="K382:K383"/>
    <mergeCell ref="L382:L383"/>
    <mergeCell ref="M382:M383"/>
    <mergeCell ref="N382:N383"/>
    <mergeCell ref="S380:T381"/>
    <mergeCell ref="U380:U381"/>
    <mergeCell ref="V380:V381"/>
    <mergeCell ref="B382:B383"/>
    <mergeCell ref="C382:C383"/>
    <mergeCell ref="D382:D383"/>
    <mergeCell ref="E382:E383"/>
    <mergeCell ref="F382:F383"/>
    <mergeCell ref="G382:G383"/>
    <mergeCell ref="H382:H383"/>
    <mergeCell ref="K380:L381"/>
    <mergeCell ref="M380:M381"/>
    <mergeCell ref="N380:N381"/>
    <mergeCell ref="O380:P381"/>
    <mergeCell ref="Q380:Q381"/>
    <mergeCell ref="R380:R381"/>
    <mergeCell ref="U376:U377"/>
    <mergeCell ref="V376:V377"/>
    <mergeCell ref="B378:V378"/>
    <mergeCell ref="B380:B381"/>
    <mergeCell ref="C380:D381"/>
    <mergeCell ref="E380:E381"/>
    <mergeCell ref="F380:F381"/>
    <mergeCell ref="G380:H381"/>
    <mergeCell ref="I380:I381"/>
    <mergeCell ref="J380:J381"/>
    <mergeCell ref="O376:O377"/>
    <mergeCell ref="P376:P377"/>
    <mergeCell ref="Q376:Q377"/>
    <mergeCell ref="R376:R377"/>
    <mergeCell ref="S376:S377"/>
    <mergeCell ref="T376:T377"/>
    <mergeCell ref="I376:I377"/>
    <mergeCell ref="J376:J377"/>
    <mergeCell ref="K376:K377"/>
    <mergeCell ref="L376:L377"/>
    <mergeCell ref="M376:M377"/>
    <mergeCell ref="N376:N377"/>
    <mergeCell ref="S374:T375"/>
    <mergeCell ref="U374:U375"/>
    <mergeCell ref="V374:V375"/>
    <mergeCell ref="B376:B377"/>
    <mergeCell ref="C376:C377"/>
    <mergeCell ref="D376:D377"/>
    <mergeCell ref="E376:E377"/>
    <mergeCell ref="F376:F377"/>
    <mergeCell ref="G376:G377"/>
    <mergeCell ref="H376:H377"/>
    <mergeCell ref="K374:L375"/>
    <mergeCell ref="M374:M375"/>
    <mergeCell ref="N374:N375"/>
    <mergeCell ref="O374:P375"/>
    <mergeCell ref="Q374:Q375"/>
    <mergeCell ref="R374:R375"/>
    <mergeCell ref="S372:T373"/>
    <mergeCell ref="U372:U373"/>
    <mergeCell ref="V372:V373"/>
    <mergeCell ref="B374:B375"/>
    <mergeCell ref="C374:D375"/>
    <mergeCell ref="E374:E375"/>
    <mergeCell ref="F374:F375"/>
    <mergeCell ref="G374:H375"/>
    <mergeCell ref="I374:I375"/>
    <mergeCell ref="J374:J375"/>
    <mergeCell ref="K372:L373"/>
    <mergeCell ref="M372:M373"/>
    <mergeCell ref="N372:N373"/>
    <mergeCell ref="O372:P373"/>
    <mergeCell ref="Q372:Q373"/>
    <mergeCell ref="R372:R373"/>
    <mergeCell ref="S370:T371"/>
    <mergeCell ref="U370:U371"/>
    <mergeCell ref="V370:V371"/>
    <mergeCell ref="B372:B373"/>
    <mergeCell ref="C372:D373"/>
    <mergeCell ref="E372:E373"/>
    <mergeCell ref="F372:F373"/>
    <mergeCell ref="G372:H373"/>
    <mergeCell ref="I372:I373"/>
    <mergeCell ref="J372:J373"/>
    <mergeCell ref="K370:L371"/>
    <mergeCell ref="M370:M371"/>
    <mergeCell ref="N370:N371"/>
    <mergeCell ref="O370:P371"/>
    <mergeCell ref="Q370:Q371"/>
    <mergeCell ref="R370:R371"/>
    <mergeCell ref="S368:T369"/>
    <mergeCell ref="U368:U369"/>
    <mergeCell ref="V368:V369"/>
    <mergeCell ref="B370:B371"/>
    <mergeCell ref="C370:D371"/>
    <mergeCell ref="E370:E371"/>
    <mergeCell ref="F370:F371"/>
    <mergeCell ref="G370:H371"/>
    <mergeCell ref="I370:I371"/>
    <mergeCell ref="J370:J371"/>
    <mergeCell ref="K368:L369"/>
    <mergeCell ref="M368:M369"/>
    <mergeCell ref="N368:N369"/>
    <mergeCell ref="O368:P369"/>
    <mergeCell ref="Q368:Q369"/>
    <mergeCell ref="R368:R369"/>
    <mergeCell ref="S366:T367"/>
    <mergeCell ref="U366:U367"/>
    <mergeCell ref="V366:V367"/>
    <mergeCell ref="B368:B369"/>
    <mergeCell ref="C368:D369"/>
    <mergeCell ref="E368:E369"/>
    <mergeCell ref="F368:F369"/>
    <mergeCell ref="G368:H369"/>
    <mergeCell ref="I368:I369"/>
    <mergeCell ref="J368:J369"/>
    <mergeCell ref="K366:L367"/>
    <mergeCell ref="M366:M367"/>
    <mergeCell ref="N366:N367"/>
    <mergeCell ref="O366:P367"/>
    <mergeCell ref="Q366:Q367"/>
    <mergeCell ref="R366:R367"/>
    <mergeCell ref="S364:T365"/>
    <mergeCell ref="U364:U365"/>
    <mergeCell ref="V364:V365"/>
    <mergeCell ref="B366:B367"/>
    <mergeCell ref="C366:D367"/>
    <mergeCell ref="E366:E367"/>
    <mergeCell ref="F366:F367"/>
    <mergeCell ref="G366:H367"/>
    <mergeCell ref="I366:I367"/>
    <mergeCell ref="J366:J367"/>
    <mergeCell ref="K364:L365"/>
    <mergeCell ref="M364:M365"/>
    <mergeCell ref="N364:N365"/>
    <mergeCell ref="O364:P365"/>
    <mergeCell ref="Q364:Q365"/>
    <mergeCell ref="R364:R365"/>
    <mergeCell ref="S362:T363"/>
    <mergeCell ref="U362:U363"/>
    <mergeCell ref="V362:V363"/>
    <mergeCell ref="B364:B365"/>
    <mergeCell ref="C364:D365"/>
    <mergeCell ref="E364:E365"/>
    <mergeCell ref="F364:F365"/>
    <mergeCell ref="G364:H365"/>
    <mergeCell ref="I364:I365"/>
    <mergeCell ref="J364:J365"/>
    <mergeCell ref="K362:L363"/>
    <mergeCell ref="M362:M363"/>
    <mergeCell ref="N362:N363"/>
    <mergeCell ref="O362:P363"/>
    <mergeCell ref="Q362:Q363"/>
    <mergeCell ref="R362:R363"/>
    <mergeCell ref="S360:T361"/>
    <mergeCell ref="U360:U361"/>
    <mergeCell ref="V360:V361"/>
    <mergeCell ref="B362:B363"/>
    <mergeCell ref="C362:D363"/>
    <mergeCell ref="E362:E363"/>
    <mergeCell ref="F362:F363"/>
    <mergeCell ref="G362:H363"/>
    <mergeCell ref="I362:I363"/>
    <mergeCell ref="J362:J363"/>
    <mergeCell ref="K360:L361"/>
    <mergeCell ref="M360:M361"/>
    <mergeCell ref="N360:N361"/>
    <mergeCell ref="O360:P361"/>
    <mergeCell ref="Q360:Q361"/>
    <mergeCell ref="R360:R361"/>
    <mergeCell ref="S358:T359"/>
    <mergeCell ref="U358:U359"/>
    <mergeCell ref="V358:V359"/>
    <mergeCell ref="B360:B361"/>
    <mergeCell ref="C360:D361"/>
    <mergeCell ref="E360:E361"/>
    <mergeCell ref="F360:F361"/>
    <mergeCell ref="G360:H361"/>
    <mergeCell ref="I360:I361"/>
    <mergeCell ref="J360:J361"/>
    <mergeCell ref="K358:L359"/>
    <mergeCell ref="M358:M359"/>
    <mergeCell ref="N358:N359"/>
    <mergeCell ref="O358:P359"/>
    <mergeCell ref="Q358:Q359"/>
    <mergeCell ref="R358:R359"/>
    <mergeCell ref="T356:T357"/>
    <mergeCell ref="U356:U357"/>
    <mergeCell ref="V356:V357"/>
    <mergeCell ref="B358:B359"/>
    <mergeCell ref="C358:D359"/>
    <mergeCell ref="E358:E359"/>
    <mergeCell ref="F358:F359"/>
    <mergeCell ref="G358:H359"/>
    <mergeCell ref="I358:I359"/>
    <mergeCell ref="J358:J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R354:R355"/>
    <mergeCell ref="S354:T355"/>
    <mergeCell ref="U354:U355"/>
    <mergeCell ref="V354:V355"/>
    <mergeCell ref="B356:B357"/>
    <mergeCell ref="C356:C357"/>
    <mergeCell ref="D356:D357"/>
    <mergeCell ref="E356:E357"/>
    <mergeCell ref="F356:F357"/>
    <mergeCell ref="G356:G357"/>
    <mergeCell ref="J354:J355"/>
    <mergeCell ref="K354:L355"/>
    <mergeCell ref="M354:M355"/>
    <mergeCell ref="N354:N355"/>
    <mergeCell ref="O354:P355"/>
    <mergeCell ref="Q354:Q355"/>
    <mergeCell ref="R352:R353"/>
    <mergeCell ref="S352:T353"/>
    <mergeCell ref="U352:U353"/>
    <mergeCell ref="V352:V353"/>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K350:M351"/>
    <mergeCell ref="N350:N351"/>
    <mergeCell ref="O350:Q351"/>
    <mergeCell ref="R350:R351"/>
    <mergeCell ref="S350:U351"/>
    <mergeCell ref="V350:V351"/>
    <mergeCell ref="U346:U347"/>
    <mergeCell ref="V346:V347"/>
    <mergeCell ref="B348:V348"/>
    <mergeCell ref="B350:B351"/>
    <mergeCell ref="C350:E350"/>
    <mergeCell ref="C351:E351"/>
    <mergeCell ref="F350:F351"/>
    <mergeCell ref="G350:I350"/>
    <mergeCell ref="G351:I351"/>
    <mergeCell ref="J350:J351"/>
    <mergeCell ref="O346:O347"/>
    <mergeCell ref="P346:P347"/>
    <mergeCell ref="Q346:Q347"/>
    <mergeCell ref="R346:R347"/>
    <mergeCell ref="S346:S347"/>
    <mergeCell ref="T346:T347"/>
    <mergeCell ref="I346:I347"/>
    <mergeCell ref="J346:J347"/>
    <mergeCell ref="K346:K347"/>
    <mergeCell ref="L346:L347"/>
    <mergeCell ref="M346:M347"/>
    <mergeCell ref="N346:N347"/>
    <mergeCell ref="S344:T345"/>
    <mergeCell ref="U344:U345"/>
    <mergeCell ref="V344:V345"/>
    <mergeCell ref="B346:B347"/>
    <mergeCell ref="C346:C347"/>
    <mergeCell ref="D346:D347"/>
    <mergeCell ref="E346:E347"/>
    <mergeCell ref="F346:F347"/>
    <mergeCell ref="G346:G347"/>
    <mergeCell ref="H346:H347"/>
    <mergeCell ref="K344:L345"/>
    <mergeCell ref="M344:M345"/>
    <mergeCell ref="N344:N345"/>
    <mergeCell ref="O344:P345"/>
    <mergeCell ref="Q344:Q345"/>
    <mergeCell ref="R344:R345"/>
    <mergeCell ref="T342:T343"/>
    <mergeCell ref="U342:U343"/>
    <mergeCell ref="V342:V343"/>
    <mergeCell ref="B344:B345"/>
    <mergeCell ref="C344:D345"/>
    <mergeCell ref="E344:E345"/>
    <mergeCell ref="F344:F345"/>
    <mergeCell ref="G344:H345"/>
    <mergeCell ref="I344:I345"/>
    <mergeCell ref="J344:J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R340:R341"/>
    <mergeCell ref="S340:T341"/>
    <mergeCell ref="U340:U341"/>
    <mergeCell ref="V340:V341"/>
    <mergeCell ref="B342:B343"/>
    <mergeCell ref="C342:C343"/>
    <mergeCell ref="D342:D343"/>
    <mergeCell ref="E342:E343"/>
    <mergeCell ref="F342:F343"/>
    <mergeCell ref="G342:G343"/>
    <mergeCell ref="J340:J341"/>
    <mergeCell ref="K340:L341"/>
    <mergeCell ref="M340:M341"/>
    <mergeCell ref="N340:N341"/>
    <mergeCell ref="O340:P341"/>
    <mergeCell ref="Q340:Q341"/>
    <mergeCell ref="T336:T337"/>
    <mergeCell ref="U336:U337"/>
    <mergeCell ref="V336:V337"/>
    <mergeCell ref="B338:V338"/>
    <mergeCell ref="B340:B341"/>
    <mergeCell ref="C340:D341"/>
    <mergeCell ref="E340:E341"/>
    <mergeCell ref="F340:F341"/>
    <mergeCell ref="G340:H341"/>
    <mergeCell ref="I340:I341"/>
    <mergeCell ref="N336:N337"/>
    <mergeCell ref="O336:O337"/>
    <mergeCell ref="P336:P337"/>
    <mergeCell ref="Q336:Q337"/>
    <mergeCell ref="R336:R337"/>
    <mergeCell ref="S336:S337"/>
    <mergeCell ref="H336:H337"/>
    <mergeCell ref="I336:I337"/>
    <mergeCell ref="J336:J337"/>
    <mergeCell ref="K336:K337"/>
    <mergeCell ref="L336:L337"/>
    <mergeCell ref="M336:M337"/>
    <mergeCell ref="R334:R335"/>
    <mergeCell ref="S334:T335"/>
    <mergeCell ref="U334:U335"/>
    <mergeCell ref="V334:V335"/>
    <mergeCell ref="B336:B337"/>
    <mergeCell ref="C336:C337"/>
    <mergeCell ref="D336:D337"/>
    <mergeCell ref="E336:E337"/>
    <mergeCell ref="F336:F337"/>
    <mergeCell ref="G336:G337"/>
    <mergeCell ref="J334:J335"/>
    <mergeCell ref="K334:L335"/>
    <mergeCell ref="M334:M335"/>
    <mergeCell ref="N334:N335"/>
    <mergeCell ref="O334:P335"/>
    <mergeCell ref="Q334:Q335"/>
    <mergeCell ref="R332:R333"/>
    <mergeCell ref="S332:T333"/>
    <mergeCell ref="U332:U333"/>
    <mergeCell ref="V332:V333"/>
    <mergeCell ref="B334:B335"/>
    <mergeCell ref="C334:D335"/>
    <mergeCell ref="E334:E335"/>
    <mergeCell ref="F334:F335"/>
    <mergeCell ref="G334:H335"/>
    <mergeCell ref="I334:I335"/>
    <mergeCell ref="J332:J333"/>
    <mergeCell ref="K332:L333"/>
    <mergeCell ref="M332:M333"/>
    <mergeCell ref="N332:N333"/>
    <mergeCell ref="O332:P333"/>
    <mergeCell ref="Q332:Q333"/>
    <mergeCell ref="R330:R331"/>
    <mergeCell ref="S330:T331"/>
    <mergeCell ref="U330:U331"/>
    <mergeCell ref="V330:V331"/>
    <mergeCell ref="B332:B333"/>
    <mergeCell ref="C332:D333"/>
    <mergeCell ref="E332:E333"/>
    <mergeCell ref="F332:F333"/>
    <mergeCell ref="G332:H333"/>
    <mergeCell ref="I332:I333"/>
    <mergeCell ref="J330:J331"/>
    <mergeCell ref="K330:L331"/>
    <mergeCell ref="M330:M331"/>
    <mergeCell ref="N330:N331"/>
    <mergeCell ref="O330:P331"/>
    <mergeCell ref="Q330:Q331"/>
    <mergeCell ref="R328:R329"/>
    <mergeCell ref="S328:T329"/>
    <mergeCell ref="U328:U329"/>
    <mergeCell ref="V328:V329"/>
    <mergeCell ref="B330:B331"/>
    <mergeCell ref="C330:D331"/>
    <mergeCell ref="E330:E331"/>
    <mergeCell ref="F330:F331"/>
    <mergeCell ref="G330:H331"/>
    <mergeCell ref="I330:I331"/>
    <mergeCell ref="J328:J329"/>
    <mergeCell ref="K328:L329"/>
    <mergeCell ref="M328:M329"/>
    <mergeCell ref="N328:N329"/>
    <mergeCell ref="O328:P329"/>
    <mergeCell ref="Q328:Q329"/>
    <mergeCell ref="R326:R327"/>
    <mergeCell ref="S326:T327"/>
    <mergeCell ref="U326:U327"/>
    <mergeCell ref="V326:V327"/>
    <mergeCell ref="B328:B329"/>
    <mergeCell ref="C328:D329"/>
    <mergeCell ref="E328:E329"/>
    <mergeCell ref="F328:F329"/>
    <mergeCell ref="G328:H329"/>
    <mergeCell ref="I328:I329"/>
    <mergeCell ref="J326:J327"/>
    <mergeCell ref="K326:L327"/>
    <mergeCell ref="M326:M327"/>
    <mergeCell ref="N326:N327"/>
    <mergeCell ref="O326:P327"/>
    <mergeCell ref="Q326:Q327"/>
    <mergeCell ref="R324:R325"/>
    <mergeCell ref="S324:T325"/>
    <mergeCell ref="U324:U325"/>
    <mergeCell ref="V324:V325"/>
    <mergeCell ref="B326:B327"/>
    <mergeCell ref="C326:D327"/>
    <mergeCell ref="E326:E327"/>
    <mergeCell ref="F326:F327"/>
    <mergeCell ref="G326:H327"/>
    <mergeCell ref="I326:I327"/>
    <mergeCell ref="J324:J325"/>
    <mergeCell ref="K324:L325"/>
    <mergeCell ref="M324:M325"/>
    <mergeCell ref="N324:N325"/>
    <mergeCell ref="O324:P325"/>
    <mergeCell ref="Q324:Q325"/>
    <mergeCell ref="R322:R323"/>
    <mergeCell ref="S322:T323"/>
    <mergeCell ref="U322:U323"/>
    <mergeCell ref="V322:V323"/>
    <mergeCell ref="B324:B325"/>
    <mergeCell ref="C324:D325"/>
    <mergeCell ref="E324:E325"/>
    <mergeCell ref="F324:F325"/>
    <mergeCell ref="G324:H325"/>
    <mergeCell ref="I324:I325"/>
    <mergeCell ref="J322:J323"/>
    <mergeCell ref="K322:L323"/>
    <mergeCell ref="M322:M323"/>
    <mergeCell ref="N322:N323"/>
    <mergeCell ref="O322:P323"/>
    <mergeCell ref="Q322:Q323"/>
    <mergeCell ref="R320:R321"/>
    <mergeCell ref="S320:T321"/>
    <mergeCell ref="U320:U321"/>
    <mergeCell ref="V320:V321"/>
    <mergeCell ref="B322:B323"/>
    <mergeCell ref="C322:D323"/>
    <mergeCell ref="E322:E323"/>
    <mergeCell ref="F322:F323"/>
    <mergeCell ref="G322:H323"/>
    <mergeCell ref="I322:I323"/>
    <mergeCell ref="J320:J321"/>
    <mergeCell ref="K320:L321"/>
    <mergeCell ref="M320:M321"/>
    <mergeCell ref="N320:N321"/>
    <mergeCell ref="O320:P321"/>
    <mergeCell ref="Q320:Q321"/>
    <mergeCell ref="R318:R319"/>
    <mergeCell ref="S318:T319"/>
    <mergeCell ref="U318:U319"/>
    <mergeCell ref="V318:V319"/>
    <mergeCell ref="B320:B321"/>
    <mergeCell ref="C320:D321"/>
    <mergeCell ref="E320:E321"/>
    <mergeCell ref="F320:F321"/>
    <mergeCell ref="G320:H321"/>
    <mergeCell ref="I320:I321"/>
    <mergeCell ref="J318:J319"/>
    <mergeCell ref="K318:L319"/>
    <mergeCell ref="M318:M319"/>
    <mergeCell ref="N318:N319"/>
    <mergeCell ref="O318:P319"/>
    <mergeCell ref="Q318:Q319"/>
    <mergeCell ref="S316:S317"/>
    <mergeCell ref="T316:T317"/>
    <mergeCell ref="U316:U317"/>
    <mergeCell ref="V316:V317"/>
    <mergeCell ref="B318:B319"/>
    <mergeCell ref="C318:D319"/>
    <mergeCell ref="E318:E319"/>
    <mergeCell ref="F318:F319"/>
    <mergeCell ref="G318:H319"/>
    <mergeCell ref="I318:I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Q314:Q315"/>
    <mergeCell ref="R314:R315"/>
    <mergeCell ref="S314:T315"/>
    <mergeCell ref="U314:U315"/>
    <mergeCell ref="V314:V315"/>
    <mergeCell ref="B316:B317"/>
    <mergeCell ref="C316:C317"/>
    <mergeCell ref="D316:D317"/>
    <mergeCell ref="E316:E317"/>
    <mergeCell ref="F316:F317"/>
    <mergeCell ref="I314:I315"/>
    <mergeCell ref="J314:J315"/>
    <mergeCell ref="K314:L315"/>
    <mergeCell ref="M314:M315"/>
    <mergeCell ref="N314:N315"/>
    <mergeCell ref="O314:P315"/>
    <mergeCell ref="Q312:Q313"/>
    <mergeCell ref="R312:R313"/>
    <mergeCell ref="S312:T313"/>
    <mergeCell ref="U312:U313"/>
    <mergeCell ref="V312:V313"/>
    <mergeCell ref="B314:B315"/>
    <mergeCell ref="C314:D315"/>
    <mergeCell ref="E314:E315"/>
    <mergeCell ref="F314:F315"/>
    <mergeCell ref="G314:H315"/>
    <mergeCell ref="I312:I313"/>
    <mergeCell ref="J312:J313"/>
    <mergeCell ref="K312:L313"/>
    <mergeCell ref="M312:M313"/>
    <mergeCell ref="N312:N313"/>
    <mergeCell ref="O312:P313"/>
    <mergeCell ref="R309:R311"/>
    <mergeCell ref="S309:U309"/>
    <mergeCell ref="S310:U310"/>
    <mergeCell ref="S311:U311"/>
    <mergeCell ref="V309:V311"/>
    <mergeCell ref="B312:B313"/>
    <mergeCell ref="C312:D313"/>
    <mergeCell ref="E312:E313"/>
    <mergeCell ref="F312:F313"/>
    <mergeCell ref="G312:H313"/>
    <mergeCell ref="J309:J311"/>
    <mergeCell ref="K309:M311"/>
    <mergeCell ref="N309:N311"/>
    <mergeCell ref="O309:Q309"/>
    <mergeCell ref="O310:Q310"/>
    <mergeCell ref="O311:Q311"/>
    <mergeCell ref="O307:Q308"/>
    <mergeCell ref="R307:R308"/>
    <mergeCell ref="S307:U308"/>
    <mergeCell ref="V307:V308"/>
    <mergeCell ref="B309:B311"/>
    <mergeCell ref="C309:E311"/>
    <mergeCell ref="F309:F311"/>
    <mergeCell ref="G309:I309"/>
    <mergeCell ref="G310:I310"/>
    <mergeCell ref="G311:I311"/>
    <mergeCell ref="B307:B308"/>
    <mergeCell ref="C307:E308"/>
    <mergeCell ref="F307:F308"/>
    <mergeCell ref="G307:M307"/>
    <mergeCell ref="G308:M308"/>
    <mergeCell ref="N307:N308"/>
    <mergeCell ref="I262:I263"/>
    <mergeCell ref="J262:J263"/>
    <mergeCell ref="K262:K263"/>
    <mergeCell ref="L262:L263"/>
    <mergeCell ref="M262:N263"/>
    <mergeCell ref="B305:V305"/>
    <mergeCell ref="B270:W270"/>
    <mergeCell ref="B271:W271"/>
    <mergeCell ref="B272:W272"/>
    <mergeCell ref="B273:W273"/>
    <mergeCell ref="B262:B263"/>
    <mergeCell ref="C262:D263"/>
    <mergeCell ref="E262:E263"/>
    <mergeCell ref="F262:F263"/>
    <mergeCell ref="G262:G263"/>
    <mergeCell ref="H262:H263"/>
    <mergeCell ref="I259:I260"/>
    <mergeCell ref="J259:J260"/>
    <mergeCell ref="K259:K260"/>
    <mergeCell ref="L259:L260"/>
    <mergeCell ref="M259:M260"/>
    <mergeCell ref="N259:N260"/>
    <mergeCell ref="B259:B260"/>
    <mergeCell ref="C259:D260"/>
    <mergeCell ref="E259:E260"/>
    <mergeCell ref="F259:F260"/>
    <mergeCell ref="G259:G260"/>
    <mergeCell ref="H259:H260"/>
    <mergeCell ref="B255:N255"/>
    <mergeCell ref="B257:B258"/>
    <mergeCell ref="C257:E258"/>
    <mergeCell ref="F257:F258"/>
    <mergeCell ref="H257:H258"/>
    <mergeCell ref="J257:J258"/>
    <mergeCell ref="K257:K258"/>
    <mergeCell ref="L257:L258"/>
    <mergeCell ref="M257:N257"/>
    <mergeCell ref="M258:N258"/>
    <mergeCell ref="S230:S231"/>
    <mergeCell ref="T230:T231"/>
    <mergeCell ref="U230:U231"/>
    <mergeCell ref="C232:D232"/>
    <mergeCell ref="G232:H232"/>
    <mergeCell ref="K232:L232"/>
    <mergeCell ref="O232:P232"/>
    <mergeCell ref="S232:T232"/>
    <mergeCell ref="M230:M231"/>
    <mergeCell ref="N230:N231"/>
    <mergeCell ref="O230:O231"/>
    <mergeCell ref="P230:P231"/>
    <mergeCell ref="Q230:Q231"/>
    <mergeCell ref="R230:R231"/>
    <mergeCell ref="G230:G231"/>
    <mergeCell ref="H230:H231"/>
    <mergeCell ref="I230:I231"/>
    <mergeCell ref="J230:J231"/>
    <mergeCell ref="K230:K231"/>
    <mergeCell ref="L230:L231"/>
    <mergeCell ref="N228:N229"/>
    <mergeCell ref="O228:Q229"/>
    <mergeCell ref="R228:R229"/>
    <mergeCell ref="S228:T229"/>
    <mergeCell ref="U228:U229"/>
    <mergeCell ref="B230:B231"/>
    <mergeCell ref="C230:C231"/>
    <mergeCell ref="D230:D231"/>
    <mergeCell ref="E230:E231"/>
    <mergeCell ref="F230:F231"/>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J224:J225"/>
    <mergeCell ref="K224:L225"/>
    <mergeCell ref="M224:M225"/>
    <mergeCell ref="N224:N225"/>
    <mergeCell ref="O224:Q225"/>
    <mergeCell ref="R224:R225"/>
    <mergeCell ref="Q222:Q223"/>
    <mergeCell ref="R222:R223"/>
    <mergeCell ref="S222:T223"/>
    <mergeCell ref="U222:U223"/>
    <mergeCell ref="B224:B225"/>
    <mergeCell ref="C224:D225"/>
    <mergeCell ref="E224:E225"/>
    <mergeCell ref="F224:F225"/>
    <mergeCell ref="G224:H225"/>
    <mergeCell ref="I224:I225"/>
    <mergeCell ref="J222:J223"/>
    <mergeCell ref="K222:L223"/>
    <mergeCell ref="M222:M223"/>
    <mergeCell ref="N222:N223"/>
    <mergeCell ref="O222:O223"/>
    <mergeCell ref="P222:P223"/>
    <mergeCell ref="B222:B223"/>
    <mergeCell ref="C222:D223"/>
    <mergeCell ref="E222:E223"/>
    <mergeCell ref="F222:F223"/>
    <mergeCell ref="G222:H223"/>
    <mergeCell ref="I222:I223"/>
    <mergeCell ref="O220:P221"/>
    <mergeCell ref="Q220:Q221"/>
    <mergeCell ref="R220:R221"/>
    <mergeCell ref="S220:S221"/>
    <mergeCell ref="T220:T221"/>
    <mergeCell ref="U220:U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6:D216"/>
    <mergeCell ref="G216:H216"/>
    <mergeCell ref="K216:L216"/>
    <mergeCell ref="O216:P216"/>
    <mergeCell ref="S216:T216"/>
    <mergeCell ref="C217:E217"/>
    <mergeCell ref="G217:I217"/>
    <mergeCell ref="K217:M217"/>
    <mergeCell ref="O217:Q217"/>
    <mergeCell ref="S217:U217"/>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M208:M209"/>
    <mergeCell ref="N208:N209"/>
    <mergeCell ref="O208:Q209"/>
    <mergeCell ref="R208:R209"/>
    <mergeCell ref="S208:T209"/>
    <mergeCell ref="U208:U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K204:L205"/>
    <mergeCell ref="M204:M205"/>
    <mergeCell ref="N204:N205"/>
    <mergeCell ref="O204:O205"/>
    <mergeCell ref="P204:P205"/>
    <mergeCell ref="Q204:Q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N182:N183"/>
    <mergeCell ref="O182:P183"/>
    <mergeCell ref="Q182:Q183"/>
    <mergeCell ref="R182:R183"/>
    <mergeCell ref="S182:S183"/>
    <mergeCell ref="T182:T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R173:R177"/>
    <mergeCell ref="S173:U177"/>
    <mergeCell ref="B178:B179"/>
    <mergeCell ref="C178:D179"/>
    <mergeCell ref="E178:E179"/>
    <mergeCell ref="F178:F179"/>
    <mergeCell ref="G178:H179"/>
    <mergeCell ref="I178:I179"/>
    <mergeCell ref="J178:J179"/>
    <mergeCell ref="K178:L179"/>
    <mergeCell ref="N173:N177"/>
    <mergeCell ref="O173:Q173"/>
    <mergeCell ref="O174:Q174"/>
    <mergeCell ref="O175:Q175"/>
    <mergeCell ref="O176:Q176"/>
    <mergeCell ref="O177:Q177"/>
    <mergeCell ref="G175:I175"/>
    <mergeCell ref="G176:I176"/>
    <mergeCell ref="G177:I177"/>
    <mergeCell ref="J173:J177"/>
    <mergeCell ref="K173:M173"/>
    <mergeCell ref="K174:M174"/>
    <mergeCell ref="K175:M175"/>
    <mergeCell ref="K176:M176"/>
    <mergeCell ref="K177:M177"/>
    <mergeCell ref="B171:U171"/>
    <mergeCell ref="B173:B177"/>
    <mergeCell ref="C173:E173"/>
    <mergeCell ref="C174:E174"/>
    <mergeCell ref="C175:E175"/>
    <mergeCell ref="C176:E176"/>
    <mergeCell ref="C177:E177"/>
    <mergeCell ref="F173:F177"/>
    <mergeCell ref="G173:I173"/>
    <mergeCell ref="G174:I174"/>
    <mergeCell ref="T138:T139"/>
    <mergeCell ref="U138:U139"/>
    <mergeCell ref="C140:D140"/>
    <mergeCell ref="G140:H140"/>
    <mergeCell ref="K140:L140"/>
    <mergeCell ref="O140:P140"/>
    <mergeCell ref="S140:T140"/>
    <mergeCell ref="N138:N139"/>
    <mergeCell ref="O138:O139"/>
    <mergeCell ref="P138:P139"/>
    <mergeCell ref="Q138:Q139"/>
    <mergeCell ref="R138:R139"/>
    <mergeCell ref="S138:S139"/>
    <mergeCell ref="H138:H139"/>
    <mergeCell ref="I138:I139"/>
    <mergeCell ref="J138:J139"/>
    <mergeCell ref="K138:K139"/>
    <mergeCell ref="L138:L139"/>
    <mergeCell ref="M138:M139"/>
    <mergeCell ref="Q136:Q137"/>
    <mergeCell ref="R136:R137"/>
    <mergeCell ref="S136:T137"/>
    <mergeCell ref="U136:U137"/>
    <mergeCell ref="B138:B139"/>
    <mergeCell ref="C138:C139"/>
    <mergeCell ref="D138:D139"/>
    <mergeCell ref="E138:E139"/>
    <mergeCell ref="F138:F139"/>
    <mergeCell ref="G138:G139"/>
    <mergeCell ref="J136:J137"/>
    <mergeCell ref="K136:L137"/>
    <mergeCell ref="M136:M137"/>
    <mergeCell ref="N136:N137"/>
    <mergeCell ref="O136:O137"/>
    <mergeCell ref="P136:P137"/>
    <mergeCell ref="B136:B137"/>
    <mergeCell ref="C136:D137"/>
    <mergeCell ref="E136:E137"/>
    <mergeCell ref="F136:F137"/>
    <mergeCell ref="G136:H137"/>
    <mergeCell ref="I136:I137"/>
    <mergeCell ref="O134:P135"/>
    <mergeCell ref="Q134:Q135"/>
    <mergeCell ref="R134:R135"/>
    <mergeCell ref="S134:S135"/>
    <mergeCell ref="T134:T135"/>
    <mergeCell ref="U134:U135"/>
    <mergeCell ref="I134:I135"/>
    <mergeCell ref="J134:J135"/>
    <mergeCell ref="K134:K135"/>
    <mergeCell ref="L134:L135"/>
    <mergeCell ref="M134:M135"/>
    <mergeCell ref="N134:N135"/>
    <mergeCell ref="Q132:Q133"/>
    <mergeCell ref="R132:R133"/>
    <mergeCell ref="S132:T133"/>
    <mergeCell ref="U132:U133"/>
    <mergeCell ref="C134:C135"/>
    <mergeCell ref="D134:D135"/>
    <mergeCell ref="E134:E135"/>
    <mergeCell ref="F134:F135"/>
    <mergeCell ref="G134:G135"/>
    <mergeCell ref="H134:H135"/>
    <mergeCell ref="I132:I133"/>
    <mergeCell ref="J132:J133"/>
    <mergeCell ref="K132:L133"/>
    <mergeCell ref="M132:M133"/>
    <mergeCell ref="N132:N133"/>
    <mergeCell ref="O132:P133"/>
    <mergeCell ref="C131:E131"/>
    <mergeCell ref="G131:I131"/>
    <mergeCell ref="K131:M131"/>
    <mergeCell ref="O131:Q131"/>
    <mergeCell ref="S131:U131"/>
    <mergeCell ref="B132:B133"/>
    <mergeCell ref="C132:D133"/>
    <mergeCell ref="E132:E133"/>
    <mergeCell ref="F132:F133"/>
    <mergeCell ref="G132:H133"/>
    <mergeCell ref="U128:U129"/>
    <mergeCell ref="C130:D130"/>
    <mergeCell ref="G130:H130"/>
    <mergeCell ref="K130:L130"/>
    <mergeCell ref="O130:P130"/>
    <mergeCell ref="S130:T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K118:L119"/>
    <mergeCell ref="M118:M119"/>
    <mergeCell ref="N118:N119"/>
    <mergeCell ref="O118:O119"/>
    <mergeCell ref="P118:P119"/>
    <mergeCell ref="Q118:Q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Q98:Q99"/>
    <mergeCell ref="R98:R99"/>
    <mergeCell ref="S98:T99"/>
    <mergeCell ref="U98:U99"/>
    <mergeCell ref="B100:B101"/>
    <mergeCell ref="C100:D101"/>
    <mergeCell ref="E100:E101"/>
    <mergeCell ref="F100:F101"/>
    <mergeCell ref="G100:H101"/>
    <mergeCell ref="I100:I101"/>
    <mergeCell ref="I98:I99"/>
    <mergeCell ref="J98:J99"/>
    <mergeCell ref="K98:L99"/>
    <mergeCell ref="M98:M99"/>
    <mergeCell ref="N98:N99"/>
    <mergeCell ref="O98:P99"/>
    <mergeCell ref="Q96:Q97"/>
    <mergeCell ref="R96:R97"/>
    <mergeCell ref="S96:S97"/>
    <mergeCell ref="T96:T97"/>
    <mergeCell ref="U96:U97"/>
    <mergeCell ref="B98:B99"/>
    <mergeCell ref="C98:D99"/>
    <mergeCell ref="E98:E99"/>
    <mergeCell ref="F98:F99"/>
    <mergeCell ref="G98:H99"/>
    <mergeCell ref="J96:J97"/>
    <mergeCell ref="K96:K97"/>
    <mergeCell ref="L96:L97"/>
    <mergeCell ref="M96:M97"/>
    <mergeCell ref="N96:N97"/>
    <mergeCell ref="O96:P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B94:B95"/>
    <mergeCell ref="C94:D95"/>
    <mergeCell ref="E94:E95"/>
    <mergeCell ref="F94:F95"/>
    <mergeCell ref="G94:I95"/>
    <mergeCell ref="J94:J95"/>
    <mergeCell ref="N92:N93"/>
    <mergeCell ref="O92:P93"/>
    <mergeCell ref="Q92:Q93"/>
    <mergeCell ref="R92:R93"/>
    <mergeCell ref="S92:T93"/>
    <mergeCell ref="U92:U93"/>
    <mergeCell ref="R87:R91"/>
    <mergeCell ref="S87:U91"/>
    <mergeCell ref="B92:B93"/>
    <mergeCell ref="C92:D93"/>
    <mergeCell ref="E92:E93"/>
    <mergeCell ref="F92:F93"/>
    <mergeCell ref="G92:I93"/>
    <mergeCell ref="J92:J93"/>
    <mergeCell ref="K92:L93"/>
    <mergeCell ref="M92:M93"/>
    <mergeCell ref="N87:N91"/>
    <mergeCell ref="O87:Q87"/>
    <mergeCell ref="O88:Q88"/>
    <mergeCell ref="O89:Q89"/>
    <mergeCell ref="O90:Q90"/>
    <mergeCell ref="O91:Q91"/>
    <mergeCell ref="G89:I89"/>
    <mergeCell ref="G90:I90"/>
    <mergeCell ref="G91:I91"/>
    <mergeCell ref="J87:J91"/>
    <mergeCell ref="K87:M87"/>
    <mergeCell ref="K88:M88"/>
    <mergeCell ref="K89:M89"/>
    <mergeCell ref="K90:M90"/>
    <mergeCell ref="K91:M91"/>
    <mergeCell ref="B85:U85"/>
    <mergeCell ref="B87:B91"/>
    <mergeCell ref="C87:E87"/>
    <mergeCell ref="C88:E88"/>
    <mergeCell ref="C89:E89"/>
    <mergeCell ref="C90:E90"/>
    <mergeCell ref="C91:E91"/>
    <mergeCell ref="F87:F91"/>
    <mergeCell ref="G87:I87"/>
    <mergeCell ref="G88:I8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65"/>
  <sheetViews>
    <sheetView showGridLines="0" workbookViewId="0"/>
  </sheetViews>
  <sheetFormatPr defaultRowHeight="15"/>
  <cols>
    <col min="1" max="3" width="36.5703125" bestFit="1" customWidth="1"/>
    <col min="4" max="4" width="26.7109375" customWidth="1"/>
    <col min="5" max="5" width="8.7109375" customWidth="1"/>
    <col min="6" max="6" width="27.140625" customWidth="1"/>
    <col min="7" max="7" width="9.140625" customWidth="1"/>
    <col min="8" max="8" width="26.7109375" customWidth="1"/>
    <col min="9" max="9" width="27.140625" customWidth="1"/>
    <col min="10" max="10" width="36.5703125" customWidth="1"/>
    <col min="11" max="11" width="9.140625" customWidth="1"/>
    <col min="12" max="12" width="14.140625" customWidth="1"/>
    <col min="13" max="13" width="19.5703125" customWidth="1"/>
    <col min="14" max="14" width="7" customWidth="1"/>
    <col min="15" max="15" width="9.140625" customWidth="1"/>
    <col min="16" max="16" width="19" customWidth="1"/>
    <col min="17" max="17" width="16.85546875" customWidth="1"/>
    <col min="18" max="18" width="36.5703125" customWidth="1"/>
    <col min="19" max="19" width="9.140625" customWidth="1"/>
    <col min="20" max="20" width="19" customWidth="1"/>
    <col min="21" max="21" width="19.5703125" customWidth="1"/>
    <col min="22" max="22" width="8.7109375" customWidth="1"/>
    <col min="23" max="23" width="22.85546875" customWidth="1"/>
    <col min="24" max="24" width="19" customWidth="1"/>
    <col min="25" max="25" width="7" customWidth="1"/>
    <col min="26" max="27" width="8.7109375" customWidth="1"/>
    <col min="28" max="29" width="36.5703125" customWidth="1"/>
    <col min="30" max="31" width="8.7109375" customWidth="1"/>
    <col min="32" max="32" width="36.5703125" customWidth="1"/>
  </cols>
  <sheetData>
    <row r="1" spans="1:32" ht="15" customHeight="1">
      <c r="A1" s="8" t="s">
        <v>7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784</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c r="A4" s="40" t="s">
        <v>784</v>
      </c>
      <c r="B4" s="133" t="s">
        <v>784</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row>
    <row r="5" spans="1:32">
      <c r="A5" s="40"/>
      <c r="B5" s="22" t="s">
        <v>78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row>
    <row r="6" spans="1:32" ht="25.5" customHeight="1">
      <c r="A6" s="40"/>
      <c r="B6" s="22" t="s">
        <v>78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row>
    <row r="7" spans="1:32">
      <c r="A7" s="40"/>
      <c r="B7" s="22" t="s">
        <v>787</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row>
    <row r="8" spans="1:32">
      <c r="A8" s="40"/>
      <c r="B8" s="22" t="s">
        <v>788</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row>
    <row r="9" spans="1:32" ht="25.5" customHeight="1">
      <c r="A9" s="40"/>
      <c r="B9" s="22" t="s">
        <v>789</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row>
    <row r="10" spans="1:32" ht="25.5" customHeight="1">
      <c r="A10" s="40"/>
      <c r="B10" s="22" t="s">
        <v>790</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row>
    <row r="11" spans="1:32">
      <c r="A11" s="40"/>
      <c r="B11" s="22" t="s">
        <v>791</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row>
    <row r="12" spans="1:32">
      <c r="A12" s="40"/>
      <c r="B12" s="22" t="s">
        <v>792</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row>
    <row r="13" spans="1:32">
      <c r="A13" s="40"/>
      <c r="B13" s="22" t="s">
        <v>793</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row>
    <row r="14" spans="1:32">
      <c r="A14" s="40"/>
      <c r="B14" s="22" t="s">
        <v>794</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row>
    <row r="15" spans="1:32">
      <c r="A15" s="40"/>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row>
    <row r="16" spans="1:32">
      <c r="A16" s="40"/>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row>
    <row r="17" spans="1:32">
      <c r="A17" s="40"/>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row>
    <row r="18" spans="1:32">
      <c r="A18" s="40"/>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row>
    <row r="19" spans="1:32">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row>
    <row r="20" spans="1:32">
      <c r="A20" s="40"/>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row>
    <row r="21" spans="1:32">
      <c r="A21" s="40"/>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row>
    <row r="22" spans="1:32">
      <c r="A22" s="40"/>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row>
    <row r="23" spans="1:32">
      <c r="A23" s="40"/>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row>
    <row r="24" spans="1:32">
      <c r="A24" s="40"/>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row>
    <row r="25" spans="1:32">
      <c r="A25" s="40"/>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row>
    <row r="26" spans="1:32">
      <c r="A26" s="40"/>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row>
    <row r="27" spans="1:32">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row>
    <row r="28" spans="1:32">
      <c r="A28" s="40"/>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row>
    <row r="29" spans="1:32">
      <c r="A29" s="40"/>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row>
    <row r="30" spans="1:32">
      <c r="A30" s="40"/>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row>
    <row r="31" spans="1:32">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row>
    <row r="32" spans="1:32">
      <c r="A32" s="40"/>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row>
    <row r="33" spans="1:32">
      <c r="A33" s="40"/>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row>
    <row r="34" spans="1:32">
      <c r="A34" s="40"/>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row>
    <row r="35" spans="1:32">
      <c r="A35" s="40"/>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row>
    <row r="36" spans="1:32">
      <c r="A36" s="40"/>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row>
    <row r="37" spans="1:32">
      <c r="A37" s="40"/>
      <c r="B37" s="25" t="s">
        <v>795</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row>
    <row r="38" spans="1:32">
      <c r="A38" s="40"/>
      <c r="B38" s="19"/>
      <c r="C38" s="19"/>
      <c r="D38" s="19"/>
      <c r="E38" s="19"/>
      <c r="F38" s="19"/>
      <c r="G38" s="19"/>
      <c r="H38" s="19"/>
      <c r="I38" s="19"/>
      <c r="J38" s="19"/>
      <c r="K38" s="19"/>
      <c r="L38" s="19"/>
      <c r="M38" s="19"/>
      <c r="N38" s="19"/>
      <c r="O38" s="19"/>
      <c r="P38" s="19"/>
      <c r="Q38" s="19"/>
      <c r="R38" s="19"/>
      <c r="S38" s="19"/>
      <c r="T38" s="19"/>
      <c r="U38" s="19"/>
      <c r="V38" s="19"/>
    </row>
    <row r="39" spans="1:32">
      <c r="A39" s="40"/>
      <c r="B39" s="11"/>
      <c r="C39" s="11"/>
      <c r="D39" s="11"/>
      <c r="E39" s="11"/>
      <c r="F39" s="11"/>
      <c r="G39" s="11"/>
      <c r="H39" s="11"/>
      <c r="I39" s="11"/>
      <c r="J39" s="11"/>
      <c r="K39" s="11"/>
      <c r="L39" s="11"/>
      <c r="M39" s="11"/>
      <c r="N39" s="11"/>
      <c r="O39" s="11"/>
      <c r="P39" s="11"/>
      <c r="Q39" s="11"/>
      <c r="R39" s="11"/>
      <c r="S39" s="11"/>
      <c r="T39" s="11"/>
      <c r="U39" s="11"/>
      <c r="V39" s="11"/>
    </row>
    <row r="40" spans="1:32" ht="15.75" thickBot="1">
      <c r="A40" s="40"/>
      <c r="B40" s="111" t="s">
        <v>796</v>
      </c>
      <c r="C40" s="139"/>
      <c r="D40" s="14"/>
      <c r="E40" s="144" t="s">
        <v>797</v>
      </c>
      <c r="F40" s="144"/>
      <c r="G40" s="144"/>
      <c r="H40" s="144"/>
      <c r="I40" s="144"/>
      <c r="J40" s="144"/>
      <c r="K40" s="14"/>
      <c r="L40" s="143"/>
      <c r="M40" s="143"/>
      <c r="N40" s="143"/>
      <c r="O40" s="14"/>
      <c r="P40" s="143"/>
      <c r="Q40" s="143"/>
      <c r="R40" s="143"/>
      <c r="S40" s="14"/>
      <c r="T40" s="143"/>
      <c r="U40" s="143"/>
      <c r="V40" s="143"/>
    </row>
    <row r="41" spans="1:32">
      <c r="A41" s="40"/>
      <c r="B41" s="213"/>
      <c r="C41" s="143" t="s">
        <v>798</v>
      </c>
      <c r="D41" s="25"/>
      <c r="E41" s="214" t="s">
        <v>799</v>
      </c>
      <c r="F41" s="214"/>
      <c r="G41" s="214"/>
      <c r="H41" s="30"/>
      <c r="I41" s="214" t="s">
        <v>478</v>
      </c>
      <c r="J41" s="214"/>
      <c r="K41" s="25"/>
      <c r="L41" s="143" t="s">
        <v>343</v>
      </c>
      <c r="M41" s="143"/>
      <c r="N41" s="143"/>
      <c r="O41" s="25"/>
      <c r="P41" s="143" t="s">
        <v>381</v>
      </c>
      <c r="Q41" s="143"/>
      <c r="R41" s="143"/>
      <c r="S41" s="25"/>
      <c r="T41" s="143" t="s">
        <v>381</v>
      </c>
      <c r="U41" s="143"/>
      <c r="V41" s="143"/>
    </row>
    <row r="42" spans="1:32">
      <c r="A42" s="40"/>
      <c r="B42" s="213"/>
      <c r="C42" s="143"/>
      <c r="D42" s="25"/>
      <c r="E42" s="143" t="s">
        <v>800</v>
      </c>
      <c r="F42" s="143"/>
      <c r="G42" s="143"/>
      <c r="H42" s="25"/>
      <c r="I42" s="143" t="s">
        <v>801</v>
      </c>
      <c r="J42" s="143"/>
      <c r="K42" s="25"/>
      <c r="L42" s="143" t="s">
        <v>803</v>
      </c>
      <c r="M42" s="143"/>
      <c r="N42" s="143"/>
      <c r="O42" s="25"/>
      <c r="P42" s="143" t="s">
        <v>805</v>
      </c>
      <c r="Q42" s="143"/>
      <c r="R42" s="143"/>
      <c r="S42" s="25"/>
      <c r="T42" s="143" t="s">
        <v>806</v>
      </c>
      <c r="U42" s="143"/>
      <c r="V42" s="143"/>
    </row>
    <row r="43" spans="1:32" ht="15.75" thickBot="1">
      <c r="A43" s="40"/>
      <c r="B43" s="213"/>
      <c r="C43" s="144"/>
      <c r="D43" s="25"/>
      <c r="E43" s="145"/>
      <c r="F43" s="145"/>
      <c r="G43" s="145"/>
      <c r="H43" s="25"/>
      <c r="I43" s="144" t="s">
        <v>802</v>
      </c>
      <c r="J43" s="144"/>
      <c r="K43" s="25"/>
      <c r="L43" s="144" t="s">
        <v>804</v>
      </c>
      <c r="M43" s="144"/>
      <c r="N43" s="144"/>
      <c r="O43" s="25"/>
      <c r="P43" s="145"/>
      <c r="Q43" s="145"/>
      <c r="R43" s="145"/>
      <c r="S43" s="25"/>
      <c r="T43" s="145"/>
      <c r="U43" s="145"/>
      <c r="V43" s="145"/>
    </row>
    <row r="44" spans="1:32">
      <c r="A44" s="40"/>
      <c r="B44" s="211" t="s">
        <v>807</v>
      </c>
      <c r="C44" s="139"/>
      <c r="D44" s="14"/>
      <c r="E44" s="214"/>
      <c r="F44" s="214"/>
      <c r="G44" s="214"/>
      <c r="H44" s="14"/>
      <c r="I44" s="214"/>
      <c r="J44" s="214"/>
      <c r="K44" s="14"/>
      <c r="L44" s="214"/>
      <c r="M44" s="214"/>
      <c r="N44" s="214"/>
      <c r="O44" s="14"/>
      <c r="P44" s="214"/>
      <c r="Q44" s="214"/>
      <c r="R44" s="214"/>
      <c r="S44" s="14"/>
      <c r="T44" s="214"/>
      <c r="U44" s="214"/>
      <c r="V44" s="214"/>
    </row>
    <row r="45" spans="1:32">
      <c r="A45" s="40"/>
      <c r="B45" s="213" t="s">
        <v>808</v>
      </c>
      <c r="C45" s="25"/>
      <c r="D45" s="25"/>
      <c r="E45" s="180"/>
      <c r="F45" s="180"/>
      <c r="G45" s="25"/>
      <c r="H45" s="25"/>
      <c r="I45" s="180"/>
      <c r="J45" s="25"/>
      <c r="K45" s="25"/>
      <c r="L45" s="180"/>
      <c r="M45" s="180"/>
      <c r="N45" s="25"/>
      <c r="O45" s="25"/>
      <c r="P45" s="180"/>
      <c r="Q45" s="180"/>
      <c r="R45" s="25"/>
      <c r="S45" s="25"/>
      <c r="T45" s="180"/>
      <c r="U45" s="180"/>
      <c r="V45" s="25"/>
    </row>
    <row r="46" spans="1:32">
      <c r="A46" s="40"/>
      <c r="B46" s="213"/>
      <c r="C46" s="25"/>
      <c r="D46" s="25"/>
      <c r="E46" s="180"/>
      <c r="F46" s="180"/>
      <c r="G46" s="25"/>
      <c r="H46" s="25"/>
      <c r="I46" s="180"/>
      <c r="J46" s="25"/>
      <c r="K46" s="25"/>
      <c r="L46" s="180"/>
      <c r="M46" s="180"/>
      <c r="N46" s="25"/>
      <c r="O46" s="25"/>
      <c r="P46" s="180"/>
      <c r="Q46" s="180"/>
      <c r="R46" s="25"/>
      <c r="S46" s="25"/>
      <c r="T46" s="180"/>
      <c r="U46" s="180"/>
      <c r="V46" s="25"/>
    </row>
    <row r="47" spans="1:32">
      <c r="A47" s="40"/>
      <c r="B47" s="188" t="s">
        <v>809</v>
      </c>
      <c r="C47" s="215" t="s">
        <v>145</v>
      </c>
      <c r="D47" s="25"/>
      <c r="E47" s="179" t="s">
        <v>170</v>
      </c>
      <c r="F47" s="180">
        <v>85</v>
      </c>
      <c r="G47" s="25"/>
      <c r="H47" s="25"/>
      <c r="I47" s="180" t="s">
        <v>810</v>
      </c>
      <c r="J47" s="25"/>
      <c r="K47" s="25"/>
      <c r="L47" s="179" t="s">
        <v>170</v>
      </c>
      <c r="M47" s="180">
        <v>3</v>
      </c>
      <c r="N47" s="25"/>
      <c r="O47" s="25"/>
      <c r="P47" s="179" t="s">
        <v>170</v>
      </c>
      <c r="Q47" s="180">
        <v>3</v>
      </c>
      <c r="R47" s="25"/>
      <c r="S47" s="25"/>
      <c r="T47" s="179" t="s">
        <v>170</v>
      </c>
      <c r="U47" s="180" t="s">
        <v>245</v>
      </c>
      <c r="V47" s="25"/>
    </row>
    <row r="48" spans="1:32" ht="15.75" thickBot="1">
      <c r="A48" s="40"/>
      <c r="B48" s="188"/>
      <c r="C48" s="215"/>
      <c r="D48" s="25"/>
      <c r="E48" s="192"/>
      <c r="F48" s="183"/>
      <c r="G48" s="27"/>
      <c r="H48" s="25"/>
      <c r="I48" s="183"/>
      <c r="J48" s="27"/>
      <c r="K48" s="25"/>
      <c r="L48" s="192"/>
      <c r="M48" s="183"/>
      <c r="N48" s="27"/>
      <c r="O48" s="25"/>
      <c r="P48" s="192"/>
      <c r="Q48" s="183"/>
      <c r="R48" s="27"/>
      <c r="S48" s="25"/>
      <c r="T48" s="192"/>
      <c r="U48" s="183"/>
      <c r="V48" s="27"/>
    </row>
    <row r="49" spans="1:22">
      <c r="A49" s="40"/>
      <c r="B49" s="213" t="s">
        <v>811</v>
      </c>
      <c r="C49" s="25"/>
      <c r="D49" s="25"/>
      <c r="E49" s="185"/>
      <c r="F49" s="185"/>
      <c r="G49" s="30"/>
      <c r="H49" s="25"/>
      <c r="I49" s="185"/>
      <c r="J49" s="30"/>
      <c r="K49" s="25"/>
      <c r="L49" s="185"/>
      <c r="M49" s="185"/>
      <c r="N49" s="30"/>
      <c r="O49" s="25"/>
      <c r="P49" s="185"/>
      <c r="Q49" s="185"/>
      <c r="R49" s="30"/>
      <c r="S49" s="25"/>
      <c r="T49" s="185"/>
      <c r="U49" s="185"/>
      <c r="V49" s="30"/>
    </row>
    <row r="50" spans="1:22">
      <c r="A50" s="40"/>
      <c r="B50" s="213"/>
      <c r="C50" s="25"/>
      <c r="D50" s="25"/>
      <c r="E50" s="180"/>
      <c r="F50" s="180"/>
      <c r="G50" s="25"/>
      <c r="H50" s="25"/>
      <c r="I50" s="180"/>
      <c r="J50" s="25"/>
      <c r="K50" s="25"/>
      <c r="L50" s="180"/>
      <c r="M50" s="180"/>
      <c r="N50" s="25"/>
      <c r="O50" s="25"/>
      <c r="P50" s="180"/>
      <c r="Q50" s="180"/>
      <c r="R50" s="25"/>
      <c r="S50" s="25"/>
      <c r="T50" s="180"/>
      <c r="U50" s="180"/>
      <c r="V50" s="25"/>
    </row>
    <row r="51" spans="1:22">
      <c r="A51" s="40"/>
      <c r="B51" s="213" t="s">
        <v>812</v>
      </c>
      <c r="C51" s="215"/>
      <c r="D51" s="25"/>
      <c r="E51" s="180"/>
      <c r="F51" s="180"/>
      <c r="G51" s="25"/>
      <c r="H51" s="25"/>
      <c r="I51" s="180"/>
      <c r="J51" s="25"/>
      <c r="K51" s="25"/>
      <c r="L51" s="180"/>
      <c r="M51" s="180"/>
      <c r="N51" s="25"/>
      <c r="O51" s="25"/>
      <c r="P51" s="180"/>
      <c r="Q51" s="180"/>
      <c r="R51" s="25"/>
      <c r="S51" s="25"/>
      <c r="T51" s="180"/>
      <c r="U51" s="180"/>
      <c r="V51" s="25"/>
    </row>
    <row r="52" spans="1:22">
      <c r="A52" s="40"/>
      <c r="B52" s="213"/>
      <c r="C52" s="215"/>
      <c r="D52" s="25"/>
      <c r="E52" s="180"/>
      <c r="F52" s="180"/>
      <c r="G52" s="25"/>
      <c r="H52" s="25"/>
      <c r="I52" s="180"/>
      <c r="J52" s="25"/>
      <c r="K52" s="25"/>
      <c r="L52" s="180"/>
      <c r="M52" s="180"/>
      <c r="N52" s="25"/>
      <c r="O52" s="25"/>
      <c r="P52" s="180"/>
      <c r="Q52" s="180"/>
      <c r="R52" s="25"/>
      <c r="S52" s="25"/>
      <c r="T52" s="180"/>
      <c r="U52" s="180"/>
      <c r="V52" s="25"/>
    </row>
    <row r="53" spans="1:22">
      <c r="A53" s="40"/>
      <c r="B53" s="188" t="s">
        <v>813</v>
      </c>
      <c r="C53" s="215" t="s">
        <v>145</v>
      </c>
      <c r="D53" s="25"/>
      <c r="E53" s="180">
        <v>163</v>
      </c>
      <c r="F53" s="180"/>
      <c r="G53" s="25"/>
      <c r="H53" s="25"/>
      <c r="I53" s="180" t="s">
        <v>810</v>
      </c>
      <c r="J53" s="25"/>
      <c r="K53" s="25"/>
      <c r="L53" s="180">
        <v>2</v>
      </c>
      <c r="M53" s="180"/>
      <c r="N53" s="25"/>
      <c r="O53" s="25"/>
      <c r="P53" s="180">
        <v>2</v>
      </c>
      <c r="Q53" s="180"/>
      <c r="R53" s="25"/>
      <c r="S53" s="25"/>
      <c r="T53" s="180" t="s">
        <v>245</v>
      </c>
      <c r="U53" s="180"/>
      <c r="V53" s="25"/>
    </row>
    <row r="54" spans="1:22">
      <c r="A54" s="40"/>
      <c r="B54" s="188"/>
      <c r="C54" s="215"/>
      <c r="D54" s="25"/>
      <c r="E54" s="180"/>
      <c r="F54" s="180"/>
      <c r="G54" s="25"/>
      <c r="H54" s="25"/>
      <c r="I54" s="180"/>
      <c r="J54" s="25"/>
      <c r="K54" s="25"/>
      <c r="L54" s="180"/>
      <c r="M54" s="180"/>
      <c r="N54" s="25"/>
      <c r="O54" s="25"/>
      <c r="P54" s="180"/>
      <c r="Q54" s="180"/>
      <c r="R54" s="25"/>
      <c r="S54" s="25"/>
      <c r="T54" s="180"/>
      <c r="U54" s="180"/>
      <c r="V54" s="25"/>
    </row>
    <row r="55" spans="1:22">
      <c r="A55" s="40"/>
      <c r="B55" s="213" t="s">
        <v>814</v>
      </c>
      <c r="C55" s="215"/>
      <c r="D55" s="25"/>
      <c r="E55" s="180"/>
      <c r="F55" s="180"/>
      <c r="G55" s="25"/>
      <c r="H55" s="25"/>
      <c r="I55" s="180"/>
      <c r="J55" s="25"/>
      <c r="K55" s="25"/>
      <c r="L55" s="180"/>
      <c r="M55" s="180"/>
      <c r="N55" s="25"/>
      <c r="O55" s="25"/>
      <c r="P55" s="180"/>
      <c r="Q55" s="180"/>
      <c r="R55" s="25"/>
      <c r="S55" s="25"/>
      <c r="T55" s="180"/>
      <c r="U55" s="180"/>
      <c r="V55" s="25"/>
    </row>
    <row r="56" spans="1:22">
      <c r="A56" s="40"/>
      <c r="B56" s="213"/>
      <c r="C56" s="215"/>
      <c r="D56" s="25"/>
      <c r="E56" s="180"/>
      <c r="F56" s="180"/>
      <c r="G56" s="25"/>
      <c r="H56" s="25"/>
      <c r="I56" s="180"/>
      <c r="J56" s="25"/>
      <c r="K56" s="25"/>
      <c r="L56" s="180"/>
      <c r="M56" s="180"/>
      <c r="N56" s="25"/>
      <c r="O56" s="25"/>
      <c r="P56" s="180"/>
      <c r="Q56" s="180"/>
      <c r="R56" s="25"/>
      <c r="S56" s="25"/>
      <c r="T56" s="180"/>
      <c r="U56" s="180"/>
      <c r="V56" s="25"/>
    </row>
    <row r="57" spans="1:22">
      <c r="A57" s="40"/>
      <c r="B57" s="188" t="s">
        <v>815</v>
      </c>
      <c r="C57" s="215" t="s">
        <v>145</v>
      </c>
      <c r="D57" s="25"/>
      <c r="E57" s="180" t="s">
        <v>245</v>
      </c>
      <c r="F57" s="180"/>
      <c r="G57" s="25"/>
      <c r="H57" s="25"/>
      <c r="I57" s="181">
        <v>3225</v>
      </c>
      <c r="J57" s="25"/>
      <c r="K57" s="25"/>
      <c r="L57" s="180">
        <v>83</v>
      </c>
      <c r="M57" s="180"/>
      <c r="N57" s="25"/>
      <c r="O57" s="25"/>
      <c r="P57" s="180">
        <v>83</v>
      </c>
      <c r="Q57" s="180"/>
      <c r="R57" s="25"/>
      <c r="S57" s="25"/>
      <c r="T57" s="180" t="s">
        <v>245</v>
      </c>
      <c r="U57" s="180"/>
      <c r="V57" s="25"/>
    </row>
    <row r="58" spans="1:22">
      <c r="A58" s="40"/>
      <c r="B58" s="188"/>
      <c r="C58" s="215"/>
      <c r="D58" s="25"/>
      <c r="E58" s="180"/>
      <c r="F58" s="180"/>
      <c r="G58" s="25"/>
      <c r="H58" s="25"/>
      <c r="I58" s="181"/>
      <c r="J58" s="25"/>
      <c r="K58" s="25"/>
      <c r="L58" s="180"/>
      <c r="M58" s="180"/>
      <c r="N58" s="25"/>
      <c r="O58" s="25"/>
      <c r="P58" s="180"/>
      <c r="Q58" s="180"/>
      <c r="R58" s="25"/>
      <c r="S58" s="25"/>
      <c r="T58" s="180"/>
      <c r="U58" s="180"/>
      <c r="V58" s="25"/>
    </row>
    <row r="59" spans="1:22">
      <c r="A59" s="40"/>
      <c r="B59" s="188" t="s">
        <v>816</v>
      </c>
      <c r="C59" s="215" t="s">
        <v>77</v>
      </c>
      <c r="D59" s="25"/>
      <c r="E59" s="180" t="s">
        <v>245</v>
      </c>
      <c r="F59" s="180"/>
      <c r="G59" s="25"/>
      <c r="H59" s="25"/>
      <c r="I59" s="180">
        <v>704</v>
      </c>
      <c r="J59" s="25"/>
      <c r="K59" s="25"/>
      <c r="L59" s="180">
        <v>1</v>
      </c>
      <c r="M59" s="180"/>
      <c r="N59" s="25"/>
      <c r="O59" s="25"/>
      <c r="P59" s="180">
        <v>1</v>
      </c>
      <c r="Q59" s="180"/>
      <c r="R59" s="25"/>
      <c r="S59" s="25"/>
      <c r="T59" s="180" t="s">
        <v>245</v>
      </c>
      <c r="U59" s="180"/>
      <c r="V59" s="25"/>
    </row>
    <row r="60" spans="1:22">
      <c r="A60" s="40"/>
      <c r="B60" s="188"/>
      <c r="C60" s="215"/>
      <c r="D60" s="25"/>
      <c r="E60" s="180"/>
      <c r="F60" s="180"/>
      <c r="G60" s="25"/>
      <c r="H60" s="25"/>
      <c r="I60" s="180"/>
      <c r="J60" s="25"/>
      <c r="K60" s="25"/>
      <c r="L60" s="180"/>
      <c r="M60" s="180"/>
      <c r="N60" s="25"/>
      <c r="O60" s="25"/>
      <c r="P60" s="180"/>
      <c r="Q60" s="180"/>
      <c r="R60" s="25"/>
      <c r="S60" s="25"/>
      <c r="T60" s="180"/>
      <c r="U60" s="180"/>
      <c r="V60" s="25"/>
    </row>
    <row r="61" spans="1:22">
      <c r="A61" s="40"/>
      <c r="B61" s="213" t="s">
        <v>817</v>
      </c>
      <c r="C61" s="215"/>
      <c r="D61" s="25"/>
      <c r="E61" s="180"/>
      <c r="F61" s="180"/>
      <c r="G61" s="25"/>
      <c r="H61" s="25"/>
      <c r="I61" s="180"/>
      <c r="J61" s="25"/>
      <c r="K61" s="25"/>
      <c r="L61" s="180"/>
      <c r="M61" s="180"/>
      <c r="N61" s="25"/>
      <c r="O61" s="25"/>
      <c r="P61" s="180"/>
      <c r="Q61" s="180"/>
      <c r="R61" s="25"/>
      <c r="S61" s="25"/>
      <c r="T61" s="180"/>
      <c r="U61" s="180"/>
      <c r="V61" s="25"/>
    </row>
    <row r="62" spans="1:22">
      <c r="A62" s="40"/>
      <c r="B62" s="213"/>
      <c r="C62" s="215"/>
      <c r="D62" s="25"/>
      <c r="E62" s="180"/>
      <c r="F62" s="180"/>
      <c r="G62" s="25"/>
      <c r="H62" s="25"/>
      <c r="I62" s="180"/>
      <c r="J62" s="25"/>
      <c r="K62" s="25"/>
      <c r="L62" s="180"/>
      <c r="M62" s="180"/>
      <c r="N62" s="25"/>
      <c r="O62" s="25"/>
      <c r="P62" s="180"/>
      <c r="Q62" s="180"/>
      <c r="R62" s="25"/>
      <c r="S62" s="25"/>
      <c r="T62" s="180"/>
      <c r="U62" s="180"/>
      <c r="V62" s="25"/>
    </row>
    <row r="63" spans="1:22">
      <c r="A63" s="40"/>
      <c r="B63" s="188" t="s">
        <v>818</v>
      </c>
      <c r="C63" s="215" t="s">
        <v>145</v>
      </c>
      <c r="D63" s="25"/>
      <c r="E63" s="180">
        <v>57</v>
      </c>
      <c r="F63" s="180"/>
      <c r="G63" s="25"/>
      <c r="H63" s="25"/>
      <c r="I63" s="180" t="s">
        <v>810</v>
      </c>
      <c r="J63" s="25"/>
      <c r="K63" s="25"/>
      <c r="L63" s="180" t="s">
        <v>245</v>
      </c>
      <c r="M63" s="180"/>
      <c r="N63" s="25"/>
      <c r="O63" s="25"/>
      <c r="P63" s="180" t="s">
        <v>245</v>
      </c>
      <c r="Q63" s="180"/>
      <c r="R63" s="25"/>
      <c r="S63" s="25"/>
      <c r="T63" s="180" t="s">
        <v>245</v>
      </c>
      <c r="U63" s="180"/>
      <c r="V63" s="25"/>
    </row>
    <row r="64" spans="1:22">
      <c r="A64" s="40"/>
      <c r="B64" s="188"/>
      <c r="C64" s="215"/>
      <c r="D64" s="25"/>
      <c r="E64" s="180"/>
      <c r="F64" s="180"/>
      <c r="G64" s="25"/>
      <c r="H64" s="25"/>
      <c r="I64" s="180"/>
      <c r="J64" s="25"/>
      <c r="K64" s="25"/>
      <c r="L64" s="180"/>
      <c r="M64" s="180"/>
      <c r="N64" s="25"/>
      <c r="O64" s="25"/>
      <c r="P64" s="180"/>
      <c r="Q64" s="180"/>
      <c r="R64" s="25"/>
      <c r="S64" s="25"/>
      <c r="T64" s="180"/>
      <c r="U64" s="180"/>
      <c r="V64" s="25"/>
    </row>
    <row r="65" spans="1:22">
      <c r="A65" s="40"/>
      <c r="B65" s="213" t="s">
        <v>819</v>
      </c>
      <c r="C65" s="215"/>
      <c r="D65" s="25"/>
      <c r="E65" s="180"/>
      <c r="F65" s="180"/>
      <c r="G65" s="25"/>
      <c r="H65" s="25"/>
      <c r="I65" s="180"/>
      <c r="J65" s="25"/>
      <c r="K65" s="25"/>
      <c r="L65" s="180"/>
      <c r="M65" s="180"/>
      <c r="N65" s="25"/>
      <c r="O65" s="25"/>
      <c r="P65" s="180"/>
      <c r="Q65" s="180"/>
      <c r="R65" s="25"/>
      <c r="S65" s="25"/>
      <c r="T65" s="180"/>
      <c r="U65" s="180"/>
      <c r="V65" s="25"/>
    </row>
    <row r="66" spans="1:22">
      <c r="A66" s="40"/>
      <c r="B66" s="213"/>
      <c r="C66" s="215"/>
      <c r="D66" s="25"/>
      <c r="E66" s="180"/>
      <c r="F66" s="180"/>
      <c r="G66" s="25"/>
      <c r="H66" s="25"/>
      <c r="I66" s="180"/>
      <c r="J66" s="25"/>
      <c r="K66" s="25"/>
      <c r="L66" s="180"/>
      <c r="M66" s="180"/>
      <c r="N66" s="25"/>
      <c r="O66" s="25"/>
      <c r="P66" s="180"/>
      <c r="Q66" s="180"/>
      <c r="R66" s="25"/>
      <c r="S66" s="25"/>
      <c r="T66" s="180"/>
      <c r="U66" s="180"/>
      <c r="V66" s="25"/>
    </row>
    <row r="67" spans="1:22">
      <c r="A67" s="40"/>
      <c r="B67" s="188" t="s">
        <v>820</v>
      </c>
      <c r="C67" s="215" t="s">
        <v>145</v>
      </c>
      <c r="D67" s="25"/>
      <c r="E67" s="180">
        <v>19</v>
      </c>
      <c r="F67" s="180"/>
      <c r="G67" s="25"/>
      <c r="H67" s="25"/>
      <c r="I67" s="180" t="s">
        <v>810</v>
      </c>
      <c r="J67" s="25"/>
      <c r="K67" s="25"/>
      <c r="L67" s="180" t="s">
        <v>245</v>
      </c>
      <c r="M67" s="180"/>
      <c r="N67" s="25"/>
      <c r="O67" s="25"/>
      <c r="P67" s="180" t="s">
        <v>245</v>
      </c>
      <c r="Q67" s="180"/>
      <c r="R67" s="25"/>
      <c r="S67" s="25"/>
      <c r="T67" s="180" t="s">
        <v>245</v>
      </c>
      <c r="U67" s="180"/>
      <c r="V67" s="25"/>
    </row>
    <row r="68" spans="1:22">
      <c r="A68" s="40"/>
      <c r="B68" s="188"/>
      <c r="C68" s="215"/>
      <c r="D68" s="25"/>
      <c r="E68" s="180"/>
      <c r="F68" s="180"/>
      <c r="G68" s="25"/>
      <c r="H68" s="25"/>
      <c r="I68" s="180"/>
      <c r="J68" s="25"/>
      <c r="K68" s="25"/>
      <c r="L68" s="180"/>
      <c r="M68" s="180"/>
      <c r="N68" s="25"/>
      <c r="O68" s="25"/>
      <c r="P68" s="180"/>
      <c r="Q68" s="180"/>
      <c r="R68" s="25"/>
      <c r="S68" s="25"/>
      <c r="T68" s="180"/>
      <c r="U68" s="180"/>
      <c r="V68" s="25"/>
    </row>
    <row r="69" spans="1:22">
      <c r="A69" s="40"/>
      <c r="B69" s="188" t="s">
        <v>821</v>
      </c>
      <c r="C69" s="215" t="s">
        <v>145</v>
      </c>
      <c r="D69" s="25"/>
      <c r="E69" s="180">
        <v>80</v>
      </c>
      <c r="F69" s="180"/>
      <c r="G69" s="25"/>
      <c r="H69" s="25"/>
      <c r="I69" s="180" t="s">
        <v>810</v>
      </c>
      <c r="J69" s="25"/>
      <c r="K69" s="25"/>
      <c r="L69" s="180">
        <v>2</v>
      </c>
      <c r="M69" s="180"/>
      <c r="N69" s="25"/>
      <c r="O69" s="25"/>
      <c r="P69" s="180">
        <v>2</v>
      </c>
      <c r="Q69" s="180"/>
      <c r="R69" s="25"/>
      <c r="S69" s="25"/>
      <c r="T69" s="180" t="s">
        <v>245</v>
      </c>
      <c r="U69" s="180"/>
      <c r="V69" s="25"/>
    </row>
    <row r="70" spans="1:22">
      <c r="A70" s="40"/>
      <c r="B70" s="188"/>
      <c r="C70" s="215"/>
      <c r="D70" s="25"/>
      <c r="E70" s="180"/>
      <c r="F70" s="180"/>
      <c r="G70" s="25"/>
      <c r="H70" s="25"/>
      <c r="I70" s="180"/>
      <c r="J70" s="25"/>
      <c r="K70" s="25"/>
      <c r="L70" s="180"/>
      <c r="M70" s="180"/>
      <c r="N70" s="25"/>
      <c r="O70" s="25"/>
      <c r="P70" s="180"/>
      <c r="Q70" s="180"/>
      <c r="R70" s="25"/>
      <c r="S70" s="25"/>
      <c r="T70" s="180"/>
      <c r="U70" s="180"/>
      <c r="V70" s="25"/>
    </row>
    <row r="71" spans="1:22">
      <c r="A71" s="40"/>
      <c r="B71" s="213" t="s">
        <v>822</v>
      </c>
      <c r="C71" s="215"/>
      <c r="D71" s="25"/>
      <c r="E71" s="180"/>
      <c r="F71" s="180"/>
      <c r="G71" s="25"/>
      <c r="H71" s="25"/>
      <c r="I71" s="180"/>
      <c r="J71" s="25"/>
      <c r="K71" s="25"/>
      <c r="L71" s="180"/>
      <c r="M71" s="180"/>
      <c r="N71" s="25"/>
      <c r="O71" s="25"/>
      <c r="P71" s="180"/>
      <c r="Q71" s="180"/>
      <c r="R71" s="25"/>
      <c r="S71" s="25"/>
      <c r="T71" s="180"/>
      <c r="U71" s="180"/>
      <c r="V71" s="25"/>
    </row>
    <row r="72" spans="1:22">
      <c r="A72" s="40"/>
      <c r="B72" s="213"/>
      <c r="C72" s="215"/>
      <c r="D72" s="25"/>
      <c r="E72" s="180"/>
      <c r="F72" s="180"/>
      <c r="G72" s="25"/>
      <c r="H72" s="25"/>
      <c r="I72" s="180"/>
      <c r="J72" s="25"/>
      <c r="K72" s="25"/>
      <c r="L72" s="180"/>
      <c r="M72" s="180"/>
      <c r="N72" s="25"/>
      <c r="O72" s="25"/>
      <c r="P72" s="180"/>
      <c r="Q72" s="180"/>
      <c r="R72" s="25"/>
      <c r="S72" s="25"/>
      <c r="T72" s="180"/>
      <c r="U72" s="180"/>
      <c r="V72" s="25"/>
    </row>
    <row r="73" spans="1:22">
      <c r="A73" s="40"/>
      <c r="B73" s="188" t="s">
        <v>822</v>
      </c>
      <c r="C73" s="215" t="s">
        <v>77</v>
      </c>
      <c r="D73" s="25"/>
      <c r="E73" s="180">
        <v>3</v>
      </c>
      <c r="F73" s="180"/>
      <c r="G73" s="25"/>
      <c r="H73" s="25"/>
      <c r="I73" s="180" t="s">
        <v>810</v>
      </c>
      <c r="J73" s="25"/>
      <c r="K73" s="25"/>
      <c r="L73" s="180">
        <v>1</v>
      </c>
      <c r="M73" s="180"/>
      <c r="N73" s="25"/>
      <c r="O73" s="25"/>
      <c r="P73" s="180">
        <v>1</v>
      </c>
      <c r="Q73" s="180"/>
      <c r="R73" s="25"/>
      <c r="S73" s="25"/>
      <c r="T73" s="180" t="s">
        <v>245</v>
      </c>
      <c r="U73" s="180"/>
      <c r="V73" s="25"/>
    </row>
    <row r="74" spans="1:22" ht="15.75" thickBot="1">
      <c r="A74" s="40"/>
      <c r="B74" s="188"/>
      <c r="C74" s="215"/>
      <c r="D74" s="25"/>
      <c r="E74" s="183"/>
      <c r="F74" s="183"/>
      <c r="G74" s="27"/>
      <c r="H74" s="25"/>
      <c r="I74" s="183"/>
      <c r="J74" s="27"/>
      <c r="K74" s="25"/>
      <c r="L74" s="183"/>
      <c r="M74" s="183"/>
      <c r="N74" s="27"/>
      <c r="O74" s="25"/>
      <c r="P74" s="183"/>
      <c r="Q74" s="183"/>
      <c r="R74" s="27"/>
      <c r="S74" s="25"/>
      <c r="T74" s="183"/>
      <c r="U74" s="183"/>
      <c r="V74" s="27"/>
    </row>
    <row r="75" spans="1:22">
      <c r="A75" s="40"/>
      <c r="B75" s="182" t="s">
        <v>823</v>
      </c>
      <c r="C75" s="215"/>
      <c r="D75" s="25"/>
      <c r="E75" s="185">
        <v>322</v>
      </c>
      <c r="F75" s="185"/>
      <c r="G75" s="30"/>
      <c r="H75" s="25"/>
      <c r="I75" s="187">
        <v>3929</v>
      </c>
      <c r="J75" s="30"/>
      <c r="K75" s="25"/>
      <c r="L75" s="185">
        <v>89</v>
      </c>
      <c r="M75" s="185"/>
      <c r="N75" s="30"/>
      <c r="O75" s="25"/>
      <c r="P75" s="185">
        <v>89</v>
      </c>
      <c r="Q75" s="185"/>
      <c r="R75" s="30"/>
      <c r="S75" s="25"/>
      <c r="T75" s="185" t="s">
        <v>245</v>
      </c>
      <c r="U75" s="185"/>
      <c r="V75" s="30"/>
    </row>
    <row r="76" spans="1:22" ht="15.75" thickBot="1">
      <c r="A76" s="40"/>
      <c r="B76" s="182"/>
      <c r="C76" s="215"/>
      <c r="D76" s="25"/>
      <c r="E76" s="183"/>
      <c r="F76" s="183"/>
      <c r="G76" s="27"/>
      <c r="H76" s="25"/>
      <c r="I76" s="216"/>
      <c r="J76" s="27"/>
      <c r="K76" s="25"/>
      <c r="L76" s="183"/>
      <c r="M76" s="183"/>
      <c r="N76" s="27"/>
      <c r="O76" s="25"/>
      <c r="P76" s="183"/>
      <c r="Q76" s="183"/>
      <c r="R76" s="27"/>
      <c r="S76" s="25"/>
      <c r="T76" s="183"/>
      <c r="U76" s="183"/>
      <c r="V76" s="27"/>
    </row>
    <row r="77" spans="1:22">
      <c r="A77" s="40"/>
      <c r="B77" s="213" t="s">
        <v>824</v>
      </c>
      <c r="C77" s="215"/>
      <c r="D77" s="25"/>
      <c r="E77" s="186" t="s">
        <v>170</v>
      </c>
      <c r="F77" s="185">
        <v>407</v>
      </c>
      <c r="G77" s="30"/>
      <c r="H77" s="25"/>
      <c r="I77" s="187">
        <v>3929</v>
      </c>
      <c r="J77" s="30"/>
      <c r="K77" s="25"/>
      <c r="L77" s="186" t="s">
        <v>170</v>
      </c>
      <c r="M77" s="185">
        <v>92</v>
      </c>
      <c r="N77" s="30"/>
      <c r="O77" s="25"/>
      <c r="P77" s="186" t="s">
        <v>170</v>
      </c>
      <c r="Q77" s="185">
        <v>92</v>
      </c>
      <c r="R77" s="30"/>
      <c r="S77" s="25"/>
      <c r="T77" s="186" t="s">
        <v>170</v>
      </c>
      <c r="U77" s="185" t="s">
        <v>245</v>
      </c>
      <c r="V77" s="30"/>
    </row>
    <row r="78" spans="1:22" ht="15.75" thickBot="1">
      <c r="A78" s="40"/>
      <c r="B78" s="213"/>
      <c r="C78" s="215"/>
      <c r="D78" s="25"/>
      <c r="E78" s="194"/>
      <c r="F78" s="195"/>
      <c r="G78" s="38"/>
      <c r="H78" s="25"/>
      <c r="I78" s="196"/>
      <c r="J78" s="38"/>
      <c r="K78" s="25"/>
      <c r="L78" s="194"/>
      <c r="M78" s="195"/>
      <c r="N78" s="38"/>
      <c r="O78" s="25"/>
      <c r="P78" s="194"/>
      <c r="Q78" s="195"/>
      <c r="R78" s="38"/>
      <c r="S78" s="25"/>
      <c r="T78" s="194"/>
      <c r="U78" s="195"/>
      <c r="V78" s="38"/>
    </row>
    <row r="79" spans="1:22" ht="15.75" thickTop="1">
      <c r="A79" s="40"/>
      <c r="B79" s="14"/>
      <c r="C79" s="14"/>
      <c r="D79" s="14"/>
      <c r="E79" s="61"/>
      <c r="F79" s="61"/>
      <c r="G79" s="61"/>
      <c r="H79" s="14"/>
      <c r="I79" s="61"/>
      <c r="J79" s="61"/>
      <c r="K79" s="14"/>
      <c r="L79" s="61"/>
      <c r="M79" s="61"/>
      <c r="N79" s="61"/>
      <c r="O79" s="14"/>
      <c r="P79" s="61"/>
      <c r="Q79" s="61"/>
      <c r="R79" s="61"/>
      <c r="S79" s="14"/>
      <c r="T79" s="61"/>
      <c r="U79" s="61"/>
      <c r="V79" s="61"/>
    </row>
    <row r="80" spans="1:22">
      <c r="A80" s="40"/>
      <c r="B80" s="217" t="s">
        <v>825</v>
      </c>
      <c r="C80" s="215"/>
      <c r="D80" s="25"/>
      <c r="E80" s="180"/>
      <c r="F80" s="180"/>
      <c r="G80" s="25"/>
      <c r="H80" s="25"/>
      <c r="I80" s="180"/>
      <c r="J80" s="25"/>
      <c r="K80" s="25"/>
      <c r="L80" s="180"/>
      <c r="M80" s="180"/>
      <c r="N80" s="25"/>
      <c r="O80" s="25"/>
      <c r="P80" s="180"/>
      <c r="Q80" s="180"/>
      <c r="R80" s="25"/>
      <c r="S80" s="25"/>
      <c r="T80" s="180"/>
      <c r="U80" s="180"/>
      <c r="V80" s="25"/>
    </row>
    <row r="81" spans="1:22">
      <c r="A81" s="40"/>
      <c r="B81" s="217"/>
      <c r="C81" s="215"/>
      <c r="D81" s="25"/>
      <c r="E81" s="180"/>
      <c r="F81" s="180"/>
      <c r="G81" s="25"/>
      <c r="H81" s="25"/>
      <c r="I81" s="180"/>
      <c r="J81" s="25"/>
      <c r="K81" s="25"/>
      <c r="L81" s="180"/>
      <c r="M81" s="180"/>
      <c r="N81" s="25"/>
      <c r="O81" s="25"/>
      <c r="P81" s="180"/>
      <c r="Q81" s="180"/>
      <c r="R81" s="25"/>
      <c r="S81" s="25"/>
      <c r="T81" s="180"/>
      <c r="U81" s="180"/>
      <c r="V81" s="25"/>
    </row>
    <row r="82" spans="1:22">
      <c r="A82" s="40"/>
      <c r="B82" s="213" t="s">
        <v>808</v>
      </c>
      <c r="C82" s="215"/>
      <c r="D82" s="25"/>
      <c r="E82" s="180"/>
      <c r="F82" s="180"/>
      <c r="G82" s="25"/>
      <c r="H82" s="25"/>
      <c r="I82" s="180"/>
      <c r="J82" s="25"/>
      <c r="K82" s="25"/>
      <c r="L82" s="180"/>
      <c r="M82" s="180"/>
      <c r="N82" s="25"/>
      <c r="O82" s="25"/>
      <c r="P82" s="180"/>
      <c r="Q82" s="180"/>
      <c r="R82" s="25"/>
      <c r="S82" s="25"/>
      <c r="T82" s="180"/>
      <c r="U82" s="180"/>
      <c r="V82" s="25"/>
    </row>
    <row r="83" spans="1:22">
      <c r="A83" s="40"/>
      <c r="B83" s="213"/>
      <c r="C83" s="215"/>
      <c r="D83" s="25"/>
      <c r="E83" s="180"/>
      <c r="F83" s="180"/>
      <c r="G83" s="25"/>
      <c r="H83" s="25"/>
      <c r="I83" s="180"/>
      <c r="J83" s="25"/>
      <c r="K83" s="25"/>
      <c r="L83" s="180"/>
      <c r="M83" s="180"/>
      <c r="N83" s="25"/>
      <c r="O83" s="25"/>
      <c r="P83" s="180"/>
      <c r="Q83" s="180"/>
      <c r="R83" s="25"/>
      <c r="S83" s="25"/>
      <c r="T83" s="180"/>
      <c r="U83" s="180"/>
      <c r="V83" s="25"/>
    </row>
    <row r="84" spans="1:22">
      <c r="A84" s="40"/>
      <c r="B84" s="188" t="s">
        <v>809</v>
      </c>
      <c r="C84" s="218" t="s">
        <v>826</v>
      </c>
      <c r="D84" s="25"/>
      <c r="E84" s="179" t="s">
        <v>170</v>
      </c>
      <c r="F84" s="180">
        <v>50</v>
      </c>
      <c r="G84" s="25"/>
      <c r="H84" s="25"/>
      <c r="I84" s="180" t="s">
        <v>810</v>
      </c>
      <c r="J84" s="25"/>
      <c r="K84" s="25"/>
      <c r="L84" s="179" t="s">
        <v>170</v>
      </c>
      <c r="M84" s="180" t="s">
        <v>384</v>
      </c>
      <c r="N84" s="179" t="s">
        <v>248</v>
      </c>
      <c r="O84" s="25"/>
      <c r="P84" s="179" t="s">
        <v>170</v>
      </c>
      <c r="Q84" s="180" t="s">
        <v>245</v>
      </c>
      <c r="R84" s="25"/>
      <c r="S84" s="25"/>
      <c r="T84" s="179" t="s">
        <v>170</v>
      </c>
      <c r="U84" s="180" t="s">
        <v>384</v>
      </c>
      <c r="V84" s="179" t="s">
        <v>248</v>
      </c>
    </row>
    <row r="85" spans="1:22" ht="15.75" thickBot="1">
      <c r="A85" s="40"/>
      <c r="B85" s="188"/>
      <c r="C85" s="218"/>
      <c r="D85" s="25"/>
      <c r="E85" s="192"/>
      <c r="F85" s="183"/>
      <c r="G85" s="27"/>
      <c r="H85" s="25"/>
      <c r="I85" s="183"/>
      <c r="J85" s="27"/>
      <c r="K85" s="25"/>
      <c r="L85" s="192"/>
      <c r="M85" s="183"/>
      <c r="N85" s="192"/>
      <c r="O85" s="25"/>
      <c r="P85" s="192"/>
      <c r="Q85" s="183"/>
      <c r="R85" s="27"/>
      <c r="S85" s="25"/>
      <c r="T85" s="192"/>
      <c r="U85" s="183"/>
      <c r="V85" s="192"/>
    </row>
    <row r="86" spans="1:22">
      <c r="A86" s="40"/>
      <c r="B86" s="213" t="s">
        <v>811</v>
      </c>
      <c r="C86" s="218"/>
      <c r="D86" s="25"/>
      <c r="E86" s="185"/>
      <c r="F86" s="185"/>
      <c r="G86" s="30"/>
      <c r="H86" s="25"/>
      <c r="I86" s="185"/>
      <c r="J86" s="30"/>
      <c r="K86" s="25"/>
      <c r="L86" s="185"/>
      <c r="M86" s="185"/>
      <c r="N86" s="30"/>
      <c r="O86" s="25"/>
      <c r="P86" s="185"/>
      <c r="Q86" s="185"/>
      <c r="R86" s="30"/>
      <c r="S86" s="25"/>
      <c r="T86" s="185"/>
      <c r="U86" s="185"/>
      <c r="V86" s="30"/>
    </row>
    <row r="87" spans="1:22">
      <c r="A87" s="40"/>
      <c r="B87" s="213"/>
      <c r="C87" s="218"/>
      <c r="D87" s="25"/>
      <c r="E87" s="180"/>
      <c r="F87" s="180"/>
      <c r="G87" s="25"/>
      <c r="H87" s="25"/>
      <c r="I87" s="180"/>
      <c r="J87" s="25"/>
      <c r="K87" s="25"/>
      <c r="L87" s="180"/>
      <c r="M87" s="180"/>
      <c r="N87" s="25"/>
      <c r="O87" s="25"/>
      <c r="P87" s="180"/>
      <c r="Q87" s="180"/>
      <c r="R87" s="25"/>
      <c r="S87" s="25"/>
      <c r="T87" s="180"/>
      <c r="U87" s="180"/>
      <c r="V87" s="25"/>
    </row>
    <row r="88" spans="1:22">
      <c r="A88" s="40"/>
      <c r="B88" s="213" t="s">
        <v>812</v>
      </c>
      <c r="C88" s="218"/>
      <c r="D88" s="25"/>
      <c r="E88" s="180"/>
      <c r="F88" s="180"/>
      <c r="G88" s="25"/>
      <c r="H88" s="25"/>
      <c r="I88" s="180"/>
      <c r="J88" s="25"/>
      <c r="K88" s="25"/>
      <c r="L88" s="180"/>
      <c r="M88" s="180"/>
      <c r="N88" s="25"/>
      <c r="O88" s="25"/>
      <c r="P88" s="180"/>
      <c r="Q88" s="180"/>
      <c r="R88" s="25"/>
      <c r="S88" s="25"/>
      <c r="T88" s="180"/>
      <c r="U88" s="180"/>
      <c r="V88" s="25"/>
    </row>
    <row r="89" spans="1:22">
      <c r="A89" s="40"/>
      <c r="B89" s="213"/>
      <c r="C89" s="218"/>
      <c r="D89" s="25"/>
      <c r="E89" s="180"/>
      <c r="F89" s="180"/>
      <c r="G89" s="25"/>
      <c r="H89" s="25"/>
      <c r="I89" s="180"/>
      <c r="J89" s="25"/>
      <c r="K89" s="25"/>
      <c r="L89" s="180"/>
      <c r="M89" s="180"/>
      <c r="N89" s="25"/>
      <c r="O89" s="25"/>
      <c r="P89" s="180"/>
      <c r="Q89" s="180"/>
      <c r="R89" s="25"/>
      <c r="S89" s="25"/>
      <c r="T89" s="180"/>
      <c r="U89" s="180"/>
      <c r="V89" s="25"/>
    </row>
    <row r="90" spans="1:22">
      <c r="A90" s="40"/>
      <c r="B90" s="188" t="s">
        <v>827</v>
      </c>
      <c r="C90" s="218" t="s">
        <v>826</v>
      </c>
      <c r="D90" s="25"/>
      <c r="E90" s="180">
        <v>85</v>
      </c>
      <c r="F90" s="180"/>
      <c r="G90" s="25"/>
      <c r="H90" s="25"/>
      <c r="I90" s="180" t="s">
        <v>810</v>
      </c>
      <c r="J90" s="25"/>
      <c r="K90" s="25"/>
      <c r="L90" s="180">
        <v>1</v>
      </c>
      <c r="M90" s="180"/>
      <c r="N90" s="25"/>
      <c r="O90" s="25"/>
      <c r="P90" s="180">
        <v>1</v>
      </c>
      <c r="Q90" s="180"/>
      <c r="R90" s="25"/>
      <c r="S90" s="25"/>
      <c r="T90" s="180" t="s">
        <v>245</v>
      </c>
      <c r="U90" s="180"/>
      <c r="V90" s="25"/>
    </row>
    <row r="91" spans="1:22">
      <c r="A91" s="40"/>
      <c r="B91" s="188"/>
      <c r="C91" s="218"/>
      <c r="D91" s="25"/>
      <c r="E91" s="180"/>
      <c r="F91" s="180"/>
      <c r="G91" s="25"/>
      <c r="H91" s="25"/>
      <c r="I91" s="180"/>
      <c r="J91" s="25"/>
      <c r="K91" s="25"/>
      <c r="L91" s="180"/>
      <c r="M91" s="180"/>
      <c r="N91" s="25"/>
      <c r="O91" s="25"/>
      <c r="P91" s="180"/>
      <c r="Q91" s="180"/>
      <c r="R91" s="25"/>
      <c r="S91" s="25"/>
      <c r="T91" s="180"/>
      <c r="U91" s="180"/>
      <c r="V91" s="25"/>
    </row>
    <row r="92" spans="1:22">
      <c r="A92" s="40"/>
      <c r="B92" s="188" t="s">
        <v>813</v>
      </c>
      <c r="C92" s="218" t="s">
        <v>826</v>
      </c>
      <c r="D92" s="25"/>
      <c r="E92" s="180">
        <v>11</v>
      </c>
      <c r="F92" s="180"/>
      <c r="G92" s="25"/>
      <c r="H92" s="25"/>
      <c r="I92" s="180" t="s">
        <v>810</v>
      </c>
      <c r="J92" s="25"/>
      <c r="K92" s="25"/>
      <c r="L92" s="180" t="s">
        <v>245</v>
      </c>
      <c r="M92" s="180"/>
      <c r="N92" s="25"/>
      <c r="O92" s="25"/>
      <c r="P92" s="180" t="s">
        <v>245</v>
      </c>
      <c r="Q92" s="180"/>
      <c r="R92" s="25"/>
      <c r="S92" s="25"/>
      <c r="T92" s="180" t="s">
        <v>245</v>
      </c>
      <c r="U92" s="180"/>
      <c r="V92" s="25"/>
    </row>
    <row r="93" spans="1:22">
      <c r="A93" s="40"/>
      <c r="B93" s="188"/>
      <c r="C93" s="218"/>
      <c r="D93" s="25"/>
      <c r="E93" s="180"/>
      <c r="F93" s="180"/>
      <c r="G93" s="25"/>
      <c r="H93" s="25"/>
      <c r="I93" s="180"/>
      <c r="J93" s="25"/>
      <c r="K93" s="25"/>
      <c r="L93" s="180"/>
      <c r="M93" s="180"/>
      <c r="N93" s="25"/>
      <c r="O93" s="25"/>
      <c r="P93" s="180"/>
      <c r="Q93" s="180"/>
      <c r="R93" s="25"/>
      <c r="S93" s="25"/>
      <c r="T93" s="180"/>
      <c r="U93" s="180"/>
      <c r="V93" s="25"/>
    </row>
    <row r="94" spans="1:22">
      <c r="A94" s="40"/>
      <c r="B94" s="188" t="s">
        <v>828</v>
      </c>
      <c r="C94" s="218" t="s">
        <v>826</v>
      </c>
      <c r="D94" s="25"/>
      <c r="E94" s="180" t="s">
        <v>245</v>
      </c>
      <c r="F94" s="180"/>
      <c r="G94" s="25"/>
      <c r="H94" s="25"/>
      <c r="I94" s="180">
        <v>200</v>
      </c>
      <c r="J94" s="25"/>
      <c r="K94" s="25"/>
      <c r="L94" s="180" t="s">
        <v>245</v>
      </c>
      <c r="M94" s="180"/>
      <c r="N94" s="25"/>
      <c r="O94" s="25"/>
      <c r="P94" s="180" t="s">
        <v>245</v>
      </c>
      <c r="Q94" s="180"/>
      <c r="R94" s="25"/>
      <c r="S94" s="25"/>
      <c r="T94" s="180" t="s">
        <v>245</v>
      </c>
      <c r="U94" s="180"/>
      <c r="V94" s="25"/>
    </row>
    <row r="95" spans="1:22">
      <c r="A95" s="40"/>
      <c r="B95" s="188"/>
      <c r="C95" s="218"/>
      <c r="D95" s="25"/>
      <c r="E95" s="180"/>
      <c r="F95" s="180"/>
      <c r="G95" s="25"/>
      <c r="H95" s="25"/>
      <c r="I95" s="180"/>
      <c r="J95" s="25"/>
      <c r="K95" s="25"/>
      <c r="L95" s="180"/>
      <c r="M95" s="180"/>
      <c r="N95" s="25"/>
      <c r="O95" s="25"/>
      <c r="P95" s="180"/>
      <c r="Q95" s="180"/>
      <c r="R95" s="25"/>
      <c r="S95" s="25"/>
      <c r="T95" s="180"/>
      <c r="U95" s="180"/>
      <c r="V95" s="25"/>
    </row>
    <row r="96" spans="1:22">
      <c r="A96" s="40"/>
      <c r="B96" s="213" t="s">
        <v>814</v>
      </c>
      <c r="C96" s="218"/>
      <c r="D96" s="25"/>
      <c r="E96" s="180"/>
      <c r="F96" s="180"/>
      <c r="G96" s="25"/>
      <c r="H96" s="25"/>
      <c r="I96" s="180"/>
      <c r="J96" s="25"/>
      <c r="K96" s="25"/>
      <c r="L96" s="180"/>
      <c r="M96" s="180"/>
      <c r="N96" s="25"/>
      <c r="O96" s="25"/>
      <c r="P96" s="180"/>
      <c r="Q96" s="180"/>
      <c r="R96" s="25"/>
      <c r="S96" s="25"/>
      <c r="T96" s="180"/>
      <c r="U96" s="180"/>
      <c r="V96" s="25"/>
    </row>
    <row r="97" spans="1:22">
      <c r="A97" s="40"/>
      <c r="B97" s="213"/>
      <c r="C97" s="218"/>
      <c r="D97" s="25"/>
      <c r="E97" s="180"/>
      <c r="F97" s="180"/>
      <c r="G97" s="25"/>
      <c r="H97" s="25"/>
      <c r="I97" s="180"/>
      <c r="J97" s="25"/>
      <c r="K97" s="25"/>
      <c r="L97" s="180"/>
      <c r="M97" s="180"/>
      <c r="N97" s="25"/>
      <c r="O97" s="25"/>
      <c r="P97" s="180"/>
      <c r="Q97" s="180"/>
      <c r="R97" s="25"/>
      <c r="S97" s="25"/>
      <c r="T97" s="180"/>
      <c r="U97" s="180"/>
      <c r="V97" s="25"/>
    </row>
    <row r="98" spans="1:22">
      <c r="A98" s="40"/>
      <c r="B98" s="188" t="s">
        <v>829</v>
      </c>
      <c r="C98" s="218" t="s">
        <v>826</v>
      </c>
      <c r="D98" s="25"/>
      <c r="E98" s="180" t="s">
        <v>245</v>
      </c>
      <c r="F98" s="180"/>
      <c r="G98" s="25"/>
      <c r="H98" s="25"/>
      <c r="I98" s="181">
        <v>3131</v>
      </c>
      <c r="J98" s="25"/>
      <c r="K98" s="25"/>
      <c r="L98" s="180" t="s">
        <v>393</v>
      </c>
      <c r="M98" s="180"/>
      <c r="N98" s="179" t="s">
        <v>248</v>
      </c>
      <c r="O98" s="25"/>
      <c r="P98" s="180" t="s">
        <v>245</v>
      </c>
      <c r="Q98" s="180"/>
      <c r="R98" s="25"/>
      <c r="S98" s="25"/>
      <c r="T98" s="180" t="s">
        <v>393</v>
      </c>
      <c r="U98" s="180"/>
      <c r="V98" s="179" t="s">
        <v>248</v>
      </c>
    </row>
    <row r="99" spans="1:22">
      <c r="A99" s="40"/>
      <c r="B99" s="188"/>
      <c r="C99" s="218"/>
      <c r="D99" s="25"/>
      <c r="E99" s="180"/>
      <c r="F99" s="180"/>
      <c r="G99" s="25"/>
      <c r="H99" s="25"/>
      <c r="I99" s="181"/>
      <c r="J99" s="25"/>
      <c r="K99" s="25"/>
      <c r="L99" s="180"/>
      <c r="M99" s="180"/>
      <c r="N99" s="179"/>
      <c r="O99" s="25"/>
      <c r="P99" s="180"/>
      <c r="Q99" s="180"/>
      <c r="R99" s="25"/>
      <c r="S99" s="25"/>
      <c r="T99" s="180"/>
      <c r="U99" s="180"/>
      <c r="V99" s="179"/>
    </row>
    <row r="100" spans="1:22">
      <c r="A100" s="40"/>
      <c r="B100" s="111" t="s">
        <v>817</v>
      </c>
      <c r="C100" s="212"/>
      <c r="D100" s="14"/>
      <c r="E100" s="25"/>
      <c r="F100" s="25"/>
      <c r="G100" s="25"/>
      <c r="H100" s="14"/>
      <c r="I100" s="25"/>
      <c r="J100" s="25"/>
      <c r="K100" s="14"/>
      <c r="L100" s="25"/>
      <c r="M100" s="25"/>
      <c r="N100" s="25"/>
      <c r="O100" s="14"/>
      <c r="P100" s="25"/>
      <c r="Q100" s="25"/>
      <c r="R100" s="25"/>
      <c r="S100" s="14"/>
      <c r="T100" s="25"/>
      <c r="U100" s="25"/>
      <c r="V100" s="25"/>
    </row>
    <row r="101" spans="1:22">
      <c r="A101" s="40"/>
      <c r="B101" s="188" t="s">
        <v>818</v>
      </c>
      <c r="C101" s="218" t="s">
        <v>826</v>
      </c>
      <c r="D101" s="25"/>
      <c r="E101" s="180">
        <v>36</v>
      </c>
      <c r="F101" s="180"/>
      <c r="G101" s="25"/>
      <c r="H101" s="25"/>
      <c r="I101" s="180" t="s">
        <v>810</v>
      </c>
      <c r="J101" s="25"/>
      <c r="K101" s="25"/>
      <c r="L101" s="180">
        <v>1</v>
      </c>
      <c r="M101" s="180"/>
      <c r="N101" s="25"/>
      <c r="O101" s="25"/>
      <c r="P101" s="180">
        <v>1</v>
      </c>
      <c r="Q101" s="180"/>
      <c r="R101" s="25"/>
      <c r="S101" s="25"/>
      <c r="T101" s="180" t="s">
        <v>245</v>
      </c>
      <c r="U101" s="180"/>
      <c r="V101" s="25"/>
    </row>
    <row r="102" spans="1:22">
      <c r="A102" s="40"/>
      <c r="B102" s="188"/>
      <c r="C102" s="218"/>
      <c r="D102" s="25"/>
      <c r="E102" s="180"/>
      <c r="F102" s="180"/>
      <c r="G102" s="25"/>
      <c r="H102" s="25"/>
      <c r="I102" s="180"/>
      <c r="J102" s="25"/>
      <c r="K102" s="25"/>
      <c r="L102" s="180"/>
      <c r="M102" s="180"/>
      <c r="N102" s="25"/>
      <c r="O102" s="25"/>
      <c r="P102" s="180"/>
      <c r="Q102" s="180"/>
      <c r="R102" s="25"/>
      <c r="S102" s="25"/>
      <c r="T102" s="180"/>
      <c r="U102" s="180"/>
      <c r="V102" s="25"/>
    </row>
    <row r="103" spans="1:22">
      <c r="A103" s="40"/>
      <c r="B103" s="213" t="s">
        <v>830</v>
      </c>
      <c r="C103" s="215"/>
      <c r="D103" s="25"/>
      <c r="E103" s="180"/>
      <c r="F103" s="180"/>
      <c r="G103" s="25"/>
      <c r="H103" s="25"/>
      <c r="I103" s="180"/>
      <c r="J103" s="25"/>
      <c r="K103" s="25"/>
      <c r="L103" s="180"/>
      <c r="M103" s="180"/>
      <c r="N103" s="25"/>
      <c r="O103" s="25"/>
      <c r="P103" s="180"/>
      <c r="Q103" s="180"/>
      <c r="R103" s="25"/>
      <c r="S103" s="25"/>
      <c r="T103" s="180"/>
      <c r="U103" s="180"/>
      <c r="V103" s="25"/>
    </row>
    <row r="104" spans="1:22">
      <c r="A104" s="40"/>
      <c r="B104" s="213"/>
      <c r="C104" s="215"/>
      <c r="D104" s="25"/>
      <c r="E104" s="180"/>
      <c r="F104" s="180"/>
      <c r="G104" s="25"/>
      <c r="H104" s="25"/>
      <c r="I104" s="180"/>
      <c r="J104" s="25"/>
      <c r="K104" s="25"/>
      <c r="L104" s="180"/>
      <c r="M104" s="180"/>
      <c r="N104" s="25"/>
      <c r="O104" s="25"/>
      <c r="P104" s="180"/>
      <c r="Q104" s="180"/>
      <c r="R104" s="25"/>
      <c r="S104" s="25"/>
      <c r="T104" s="180"/>
      <c r="U104" s="180"/>
      <c r="V104" s="25"/>
    </row>
    <row r="105" spans="1:22">
      <c r="A105" s="40"/>
      <c r="B105" s="188" t="s">
        <v>831</v>
      </c>
      <c r="C105" s="215" t="s">
        <v>82</v>
      </c>
      <c r="D105" s="25"/>
      <c r="E105" s="180">
        <v>615</v>
      </c>
      <c r="F105" s="180"/>
      <c r="G105" s="25"/>
      <c r="H105" s="25"/>
      <c r="I105" s="180" t="s">
        <v>810</v>
      </c>
      <c r="J105" s="25"/>
      <c r="K105" s="25"/>
      <c r="L105" s="180" t="s">
        <v>390</v>
      </c>
      <c r="M105" s="180"/>
      <c r="N105" s="179" t="s">
        <v>248</v>
      </c>
      <c r="O105" s="25"/>
      <c r="P105" s="180" t="s">
        <v>245</v>
      </c>
      <c r="Q105" s="180"/>
      <c r="R105" s="25"/>
      <c r="S105" s="25"/>
      <c r="T105" s="180" t="s">
        <v>390</v>
      </c>
      <c r="U105" s="180"/>
      <c r="V105" s="179" t="s">
        <v>248</v>
      </c>
    </row>
    <row r="106" spans="1:22">
      <c r="A106" s="40"/>
      <c r="B106" s="188"/>
      <c r="C106" s="215"/>
      <c r="D106" s="25"/>
      <c r="E106" s="180"/>
      <c r="F106" s="180"/>
      <c r="G106" s="25"/>
      <c r="H106" s="25"/>
      <c r="I106" s="180"/>
      <c r="J106" s="25"/>
      <c r="K106" s="25"/>
      <c r="L106" s="180"/>
      <c r="M106" s="180"/>
      <c r="N106" s="179"/>
      <c r="O106" s="25"/>
      <c r="P106" s="180"/>
      <c r="Q106" s="180"/>
      <c r="R106" s="25"/>
      <c r="S106" s="25"/>
      <c r="T106" s="180"/>
      <c r="U106" s="180"/>
      <c r="V106" s="179"/>
    </row>
    <row r="107" spans="1:22">
      <c r="A107" s="40"/>
      <c r="B107" s="188" t="s">
        <v>832</v>
      </c>
      <c r="C107" s="215" t="s">
        <v>82</v>
      </c>
      <c r="D107" s="25"/>
      <c r="E107" s="180">
        <v>425</v>
      </c>
      <c r="F107" s="180"/>
      <c r="G107" s="25"/>
      <c r="H107" s="25"/>
      <c r="I107" s="180" t="s">
        <v>810</v>
      </c>
      <c r="J107" s="25"/>
      <c r="K107" s="25"/>
      <c r="L107" s="180" t="s">
        <v>413</v>
      </c>
      <c r="M107" s="180"/>
      <c r="N107" s="179" t="s">
        <v>248</v>
      </c>
      <c r="O107" s="25"/>
      <c r="P107" s="180" t="s">
        <v>245</v>
      </c>
      <c r="Q107" s="180"/>
      <c r="R107" s="25"/>
      <c r="S107" s="25"/>
      <c r="T107" s="180" t="s">
        <v>413</v>
      </c>
      <c r="U107" s="180"/>
      <c r="V107" s="179" t="s">
        <v>248</v>
      </c>
    </row>
    <row r="108" spans="1:22">
      <c r="A108" s="40"/>
      <c r="B108" s="188"/>
      <c r="C108" s="215"/>
      <c r="D108" s="25"/>
      <c r="E108" s="180"/>
      <c r="F108" s="180"/>
      <c r="G108" s="25"/>
      <c r="H108" s="25"/>
      <c r="I108" s="180"/>
      <c r="J108" s="25"/>
      <c r="K108" s="25"/>
      <c r="L108" s="180"/>
      <c r="M108" s="180"/>
      <c r="N108" s="179"/>
      <c r="O108" s="25"/>
      <c r="P108" s="180"/>
      <c r="Q108" s="180"/>
      <c r="R108" s="25"/>
      <c r="S108" s="25"/>
      <c r="T108" s="180"/>
      <c r="U108" s="180"/>
      <c r="V108" s="179"/>
    </row>
    <row r="109" spans="1:22">
      <c r="A109" s="40"/>
      <c r="B109" s="188" t="s">
        <v>833</v>
      </c>
      <c r="C109" s="215" t="s">
        <v>82</v>
      </c>
      <c r="D109" s="25"/>
      <c r="E109" s="181">
        <v>1786</v>
      </c>
      <c r="F109" s="181"/>
      <c r="G109" s="25"/>
      <c r="H109" s="25"/>
      <c r="I109" s="180" t="s">
        <v>810</v>
      </c>
      <c r="J109" s="25"/>
      <c r="K109" s="25"/>
      <c r="L109" s="180" t="s">
        <v>688</v>
      </c>
      <c r="M109" s="180"/>
      <c r="N109" s="179" t="s">
        <v>248</v>
      </c>
      <c r="O109" s="25"/>
      <c r="P109" s="180" t="s">
        <v>245</v>
      </c>
      <c r="Q109" s="180"/>
      <c r="R109" s="25"/>
      <c r="S109" s="25"/>
      <c r="T109" s="180" t="s">
        <v>688</v>
      </c>
      <c r="U109" s="180"/>
      <c r="V109" s="179" t="s">
        <v>248</v>
      </c>
    </row>
    <row r="110" spans="1:22">
      <c r="A110" s="40"/>
      <c r="B110" s="188"/>
      <c r="C110" s="215"/>
      <c r="D110" s="25"/>
      <c r="E110" s="181"/>
      <c r="F110" s="181"/>
      <c r="G110" s="25"/>
      <c r="H110" s="25"/>
      <c r="I110" s="180"/>
      <c r="J110" s="25"/>
      <c r="K110" s="25"/>
      <c r="L110" s="180"/>
      <c r="M110" s="180"/>
      <c r="N110" s="179"/>
      <c r="O110" s="25"/>
      <c r="P110" s="180"/>
      <c r="Q110" s="180"/>
      <c r="R110" s="25"/>
      <c r="S110" s="25"/>
      <c r="T110" s="180"/>
      <c r="U110" s="180"/>
      <c r="V110" s="179"/>
    </row>
    <row r="111" spans="1:22">
      <c r="A111" s="40"/>
      <c r="B111" s="188" t="s">
        <v>834</v>
      </c>
      <c r="C111" s="215" t="s">
        <v>82</v>
      </c>
      <c r="D111" s="25"/>
      <c r="E111" s="180">
        <v>85</v>
      </c>
      <c r="F111" s="180"/>
      <c r="G111" s="25"/>
      <c r="H111" s="25"/>
      <c r="I111" s="180" t="s">
        <v>810</v>
      </c>
      <c r="J111" s="25"/>
      <c r="K111" s="25"/>
      <c r="L111" s="180" t="s">
        <v>245</v>
      </c>
      <c r="M111" s="180"/>
      <c r="N111" s="25"/>
      <c r="O111" s="25"/>
      <c r="P111" s="180" t="s">
        <v>245</v>
      </c>
      <c r="Q111" s="180"/>
      <c r="R111" s="25"/>
      <c r="S111" s="25"/>
      <c r="T111" s="180" t="s">
        <v>245</v>
      </c>
      <c r="U111" s="180"/>
      <c r="V111" s="25"/>
    </row>
    <row r="112" spans="1:22">
      <c r="A112" s="40"/>
      <c r="B112" s="188"/>
      <c r="C112" s="215"/>
      <c r="D112" s="25"/>
      <c r="E112" s="180"/>
      <c r="F112" s="180"/>
      <c r="G112" s="25"/>
      <c r="H112" s="25"/>
      <c r="I112" s="180"/>
      <c r="J112" s="25"/>
      <c r="K112" s="25"/>
      <c r="L112" s="180"/>
      <c r="M112" s="180"/>
      <c r="N112" s="25"/>
      <c r="O112" s="25"/>
      <c r="P112" s="180"/>
      <c r="Q112" s="180"/>
      <c r="R112" s="25"/>
      <c r="S112" s="25"/>
      <c r="T112" s="180"/>
      <c r="U112" s="180"/>
      <c r="V112" s="25"/>
    </row>
    <row r="113" spans="1:32">
      <c r="A113" s="40"/>
      <c r="B113" s="213" t="s">
        <v>819</v>
      </c>
      <c r="C113" s="215"/>
      <c r="D113" s="25"/>
      <c r="E113" s="180"/>
      <c r="F113" s="180"/>
      <c r="G113" s="25"/>
      <c r="H113" s="25"/>
      <c r="I113" s="180"/>
      <c r="J113" s="25"/>
      <c r="K113" s="25"/>
      <c r="L113" s="180"/>
      <c r="M113" s="180"/>
      <c r="N113" s="25"/>
      <c r="O113" s="25"/>
      <c r="P113" s="180"/>
      <c r="Q113" s="180"/>
      <c r="R113" s="25"/>
      <c r="S113" s="25"/>
      <c r="T113" s="180"/>
      <c r="U113" s="180"/>
      <c r="V113" s="25"/>
    </row>
    <row r="114" spans="1:32">
      <c r="A114" s="40"/>
      <c r="B114" s="213"/>
      <c r="C114" s="215"/>
      <c r="D114" s="25"/>
      <c r="E114" s="180"/>
      <c r="F114" s="180"/>
      <c r="G114" s="25"/>
      <c r="H114" s="25"/>
      <c r="I114" s="180"/>
      <c r="J114" s="25"/>
      <c r="K114" s="25"/>
      <c r="L114" s="180"/>
      <c r="M114" s="180"/>
      <c r="N114" s="25"/>
      <c r="O114" s="25"/>
      <c r="P114" s="180"/>
      <c r="Q114" s="180"/>
      <c r="R114" s="25"/>
      <c r="S114" s="25"/>
      <c r="T114" s="180"/>
      <c r="U114" s="180"/>
      <c r="V114" s="25"/>
    </row>
    <row r="115" spans="1:32">
      <c r="A115" s="40"/>
      <c r="B115" s="188" t="s">
        <v>820</v>
      </c>
      <c r="C115" s="218" t="s">
        <v>826</v>
      </c>
      <c r="D115" s="25"/>
      <c r="E115" s="180">
        <v>49</v>
      </c>
      <c r="F115" s="180"/>
      <c r="G115" s="25"/>
      <c r="H115" s="25"/>
      <c r="I115" s="180" t="s">
        <v>810</v>
      </c>
      <c r="J115" s="25"/>
      <c r="K115" s="25"/>
      <c r="L115" s="180" t="s">
        <v>384</v>
      </c>
      <c r="M115" s="180"/>
      <c r="N115" s="179" t="s">
        <v>248</v>
      </c>
      <c r="O115" s="25"/>
      <c r="P115" s="180" t="s">
        <v>245</v>
      </c>
      <c r="Q115" s="180"/>
      <c r="R115" s="25"/>
      <c r="S115" s="25"/>
      <c r="T115" s="180" t="s">
        <v>384</v>
      </c>
      <c r="U115" s="180"/>
      <c r="V115" s="179" t="s">
        <v>248</v>
      </c>
    </row>
    <row r="116" spans="1:32">
      <c r="A116" s="40"/>
      <c r="B116" s="188"/>
      <c r="C116" s="218"/>
      <c r="D116" s="25"/>
      <c r="E116" s="180"/>
      <c r="F116" s="180"/>
      <c r="G116" s="25"/>
      <c r="H116" s="25"/>
      <c r="I116" s="180"/>
      <c r="J116" s="25"/>
      <c r="K116" s="25"/>
      <c r="L116" s="180"/>
      <c r="M116" s="180"/>
      <c r="N116" s="179"/>
      <c r="O116" s="25"/>
      <c r="P116" s="180"/>
      <c r="Q116" s="180"/>
      <c r="R116" s="25"/>
      <c r="S116" s="25"/>
      <c r="T116" s="180"/>
      <c r="U116" s="180"/>
      <c r="V116" s="179"/>
    </row>
    <row r="117" spans="1:32">
      <c r="A117" s="40"/>
      <c r="B117" s="188" t="s">
        <v>821</v>
      </c>
      <c r="C117" s="218" t="s">
        <v>826</v>
      </c>
      <c r="D117" s="25"/>
      <c r="E117" s="180">
        <v>100</v>
      </c>
      <c r="F117" s="180"/>
      <c r="G117" s="25"/>
      <c r="H117" s="25"/>
      <c r="I117" s="180" t="s">
        <v>810</v>
      </c>
      <c r="J117" s="25"/>
      <c r="K117" s="25"/>
      <c r="L117" s="180" t="s">
        <v>389</v>
      </c>
      <c r="M117" s="180"/>
      <c r="N117" s="179" t="s">
        <v>248</v>
      </c>
      <c r="O117" s="25"/>
      <c r="P117" s="180" t="s">
        <v>245</v>
      </c>
      <c r="Q117" s="180"/>
      <c r="R117" s="25"/>
      <c r="S117" s="25"/>
      <c r="T117" s="180" t="s">
        <v>389</v>
      </c>
      <c r="U117" s="180"/>
      <c r="V117" s="179" t="s">
        <v>248</v>
      </c>
    </row>
    <row r="118" spans="1:32" ht="15.75" thickBot="1">
      <c r="A118" s="40"/>
      <c r="B118" s="188"/>
      <c r="C118" s="218"/>
      <c r="D118" s="25"/>
      <c r="E118" s="183"/>
      <c r="F118" s="183"/>
      <c r="G118" s="27"/>
      <c r="H118" s="25"/>
      <c r="I118" s="183"/>
      <c r="J118" s="27"/>
      <c r="K118" s="25"/>
      <c r="L118" s="183"/>
      <c r="M118" s="183"/>
      <c r="N118" s="192"/>
      <c r="O118" s="25"/>
      <c r="P118" s="183"/>
      <c r="Q118" s="183"/>
      <c r="R118" s="27"/>
      <c r="S118" s="25"/>
      <c r="T118" s="183"/>
      <c r="U118" s="183"/>
      <c r="V118" s="192"/>
    </row>
    <row r="119" spans="1:32">
      <c r="A119" s="40"/>
      <c r="B119" s="219" t="s">
        <v>823</v>
      </c>
      <c r="C119" s="215"/>
      <c r="D119" s="25"/>
      <c r="E119" s="187">
        <v>3192</v>
      </c>
      <c r="F119" s="187"/>
      <c r="G119" s="30"/>
      <c r="H119" s="25"/>
      <c r="I119" s="187">
        <v>3331</v>
      </c>
      <c r="J119" s="30"/>
      <c r="K119" s="25"/>
      <c r="L119" s="185" t="s">
        <v>835</v>
      </c>
      <c r="M119" s="185"/>
      <c r="N119" s="186" t="s">
        <v>248</v>
      </c>
      <c r="O119" s="25"/>
      <c r="P119" s="185">
        <v>2</v>
      </c>
      <c r="Q119" s="185"/>
      <c r="R119" s="30"/>
      <c r="S119" s="25"/>
      <c r="T119" s="185" t="s">
        <v>836</v>
      </c>
      <c r="U119" s="185"/>
      <c r="V119" s="186" t="s">
        <v>248</v>
      </c>
    </row>
    <row r="120" spans="1:32" ht="15.75" thickBot="1">
      <c r="A120" s="40"/>
      <c r="B120" s="219"/>
      <c r="C120" s="215"/>
      <c r="D120" s="25"/>
      <c r="E120" s="216"/>
      <c r="F120" s="216"/>
      <c r="G120" s="27"/>
      <c r="H120" s="25"/>
      <c r="I120" s="216"/>
      <c r="J120" s="27"/>
      <c r="K120" s="25"/>
      <c r="L120" s="183"/>
      <c r="M120" s="183"/>
      <c r="N120" s="192"/>
      <c r="O120" s="25"/>
      <c r="P120" s="183"/>
      <c r="Q120" s="183"/>
      <c r="R120" s="27"/>
      <c r="S120" s="25"/>
      <c r="T120" s="183"/>
      <c r="U120" s="183"/>
      <c r="V120" s="192"/>
    </row>
    <row r="121" spans="1:32">
      <c r="A121" s="40"/>
      <c r="B121" s="213" t="s">
        <v>837</v>
      </c>
      <c r="C121" s="215"/>
      <c r="D121" s="25"/>
      <c r="E121" s="187">
        <v>3242</v>
      </c>
      <c r="F121" s="187"/>
      <c r="G121" s="30"/>
      <c r="H121" s="25"/>
      <c r="I121" s="187">
        <v>3331</v>
      </c>
      <c r="J121" s="30"/>
      <c r="K121" s="25"/>
      <c r="L121" s="185" t="s">
        <v>657</v>
      </c>
      <c r="M121" s="185"/>
      <c r="N121" s="186" t="s">
        <v>248</v>
      </c>
      <c r="O121" s="25"/>
      <c r="P121" s="186" t="s">
        <v>170</v>
      </c>
      <c r="Q121" s="185">
        <v>2</v>
      </c>
      <c r="R121" s="30"/>
      <c r="S121" s="25"/>
      <c r="T121" s="186" t="s">
        <v>170</v>
      </c>
      <c r="U121" s="185" t="s">
        <v>838</v>
      </c>
      <c r="V121" s="186" t="s">
        <v>248</v>
      </c>
    </row>
    <row r="122" spans="1:32" ht="15.75" thickBot="1">
      <c r="A122" s="40"/>
      <c r="B122" s="213"/>
      <c r="C122" s="215"/>
      <c r="D122" s="25"/>
      <c r="E122" s="196"/>
      <c r="F122" s="196"/>
      <c r="G122" s="38"/>
      <c r="H122" s="25"/>
      <c r="I122" s="196"/>
      <c r="J122" s="38"/>
      <c r="K122" s="25"/>
      <c r="L122" s="195"/>
      <c r="M122" s="195"/>
      <c r="N122" s="194"/>
      <c r="O122" s="25"/>
      <c r="P122" s="194"/>
      <c r="Q122" s="195"/>
      <c r="R122" s="38"/>
      <c r="S122" s="25"/>
      <c r="T122" s="194"/>
      <c r="U122" s="195"/>
      <c r="V122" s="194"/>
    </row>
    <row r="123" spans="1:32" ht="15.75" thickTop="1">
      <c r="A123" s="40"/>
      <c r="B123" s="14"/>
      <c r="C123" s="14"/>
      <c r="D123" s="14"/>
      <c r="E123" s="61"/>
      <c r="F123" s="61"/>
      <c r="G123" s="61"/>
      <c r="H123" s="14"/>
      <c r="I123" s="61"/>
      <c r="J123" s="61"/>
      <c r="K123" s="14"/>
      <c r="L123" s="61"/>
      <c r="M123" s="61"/>
      <c r="N123" s="61"/>
      <c r="O123" s="14"/>
      <c r="P123" s="61"/>
      <c r="Q123" s="61"/>
      <c r="R123" s="61"/>
      <c r="S123" s="14"/>
      <c r="T123" s="61"/>
      <c r="U123" s="61"/>
      <c r="V123" s="61"/>
    </row>
    <row r="124" spans="1:32">
      <c r="A124" s="40"/>
      <c r="B124" s="213" t="s">
        <v>839</v>
      </c>
      <c r="C124" s="215"/>
      <c r="D124" s="25"/>
      <c r="E124" s="179" t="s">
        <v>170</v>
      </c>
      <c r="F124" s="181">
        <v>3649</v>
      </c>
      <c r="G124" s="25"/>
      <c r="H124" s="25"/>
      <c r="I124" s="181">
        <v>7260</v>
      </c>
      <c r="J124" s="25"/>
      <c r="K124" s="25"/>
      <c r="L124" s="179" t="s">
        <v>170</v>
      </c>
      <c r="M124" s="180" t="s">
        <v>500</v>
      </c>
      <c r="N124" s="179" t="s">
        <v>248</v>
      </c>
      <c r="O124" s="25"/>
      <c r="P124" s="180"/>
      <c r="Q124" s="180"/>
      <c r="R124" s="25"/>
      <c r="S124" s="25"/>
      <c r="T124" s="180"/>
      <c r="U124" s="180"/>
      <c r="V124" s="25"/>
    </row>
    <row r="125" spans="1:32" ht="15.75" thickBot="1">
      <c r="A125" s="40"/>
      <c r="B125" s="213"/>
      <c r="C125" s="215"/>
      <c r="D125" s="25"/>
      <c r="E125" s="194"/>
      <c r="F125" s="196"/>
      <c r="G125" s="38"/>
      <c r="H125" s="25"/>
      <c r="I125" s="196"/>
      <c r="J125" s="38"/>
      <c r="K125" s="25"/>
      <c r="L125" s="194"/>
      <c r="M125" s="195"/>
      <c r="N125" s="194"/>
      <c r="O125" s="25"/>
      <c r="P125" s="180"/>
      <c r="Q125" s="180"/>
      <c r="R125" s="25"/>
      <c r="S125" s="25"/>
      <c r="T125" s="180"/>
      <c r="U125" s="180"/>
      <c r="V125" s="25"/>
    </row>
    <row r="126" spans="1:32" ht="15.75" thickTop="1">
      <c r="A126" s="40"/>
      <c r="B126" s="191" t="s">
        <v>840</v>
      </c>
      <c r="C126" s="191"/>
      <c r="D126" s="191"/>
      <c r="E126" s="191"/>
      <c r="F126" s="191"/>
      <c r="G126" s="191"/>
      <c r="H126" s="191"/>
      <c r="I126" s="191"/>
      <c r="J126" s="191"/>
      <c r="K126" s="191"/>
      <c r="L126" s="191"/>
      <c r="M126" s="191"/>
      <c r="N126" s="191"/>
      <c r="O126" s="191"/>
      <c r="P126" s="191"/>
      <c r="Q126" s="191"/>
      <c r="R126" s="191"/>
      <c r="S126" s="191"/>
      <c r="T126" s="191"/>
      <c r="U126" s="191"/>
      <c r="V126" s="191"/>
      <c r="W126" s="191"/>
      <c r="X126" s="191"/>
      <c r="Y126" s="191"/>
      <c r="Z126" s="191"/>
      <c r="AA126" s="191"/>
      <c r="AB126" s="191"/>
      <c r="AC126" s="191"/>
      <c r="AD126" s="191"/>
      <c r="AE126" s="191"/>
      <c r="AF126" s="191"/>
    </row>
    <row r="127" spans="1:32">
      <c r="A127" s="40"/>
      <c r="B127" s="209" t="s">
        <v>841</v>
      </c>
      <c r="C127" s="209"/>
      <c r="D127" s="209"/>
      <c r="E127" s="209"/>
      <c r="F127" s="209"/>
      <c r="G127" s="209"/>
      <c r="H127" s="209"/>
      <c r="I127" s="209"/>
      <c r="J127" s="209"/>
      <c r="K127" s="209"/>
      <c r="L127" s="209"/>
      <c r="M127" s="209"/>
      <c r="N127" s="209"/>
      <c r="O127" s="209"/>
      <c r="P127" s="209"/>
      <c r="Q127" s="209"/>
      <c r="R127" s="209"/>
      <c r="S127" s="209"/>
      <c r="T127" s="209"/>
      <c r="U127" s="209"/>
      <c r="V127" s="209"/>
      <c r="W127" s="209"/>
      <c r="X127" s="209"/>
      <c r="Y127" s="209"/>
      <c r="Z127" s="209"/>
      <c r="AA127" s="209"/>
      <c r="AB127" s="209"/>
      <c r="AC127" s="209"/>
      <c r="AD127" s="209"/>
      <c r="AE127" s="209"/>
      <c r="AF127" s="209"/>
    </row>
    <row r="128" spans="1:32">
      <c r="A128" s="40"/>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row>
    <row r="129" spans="1:32">
      <c r="A129" s="40"/>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row>
    <row r="130" spans="1:32">
      <c r="A130" s="40"/>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row>
    <row r="131" spans="1:32">
      <c r="A131" s="40"/>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row>
    <row r="132" spans="1:32">
      <c r="A132" s="40"/>
      <c r="B132" s="22" t="s">
        <v>842</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row>
    <row r="133" spans="1:32">
      <c r="A133" s="40"/>
      <c r="B133" s="19"/>
      <c r="C133" s="19"/>
      <c r="D133" s="19"/>
      <c r="E133" s="19"/>
      <c r="F133" s="19"/>
      <c r="G133" s="19"/>
      <c r="H133" s="19"/>
      <c r="I133" s="19"/>
      <c r="J133" s="19"/>
      <c r="K133" s="19"/>
      <c r="L133" s="19"/>
      <c r="M133" s="19"/>
      <c r="N133" s="19"/>
      <c r="O133" s="19"/>
      <c r="P133" s="19"/>
      <c r="Q133" s="19"/>
      <c r="R133" s="19"/>
      <c r="S133" s="19"/>
      <c r="T133" s="19"/>
      <c r="U133" s="19"/>
      <c r="V133" s="19"/>
    </row>
    <row r="134" spans="1:32">
      <c r="A134" s="40"/>
      <c r="B134" s="11"/>
      <c r="C134" s="11"/>
      <c r="D134" s="11"/>
      <c r="E134" s="11"/>
      <c r="F134" s="11"/>
      <c r="G134" s="11"/>
      <c r="H134" s="11"/>
      <c r="I134" s="11"/>
      <c r="J134" s="11"/>
      <c r="K134" s="11"/>
      <c r="L134" s="11"/>
      <c r="M134" s="11"/>
      <c r="N134" s="11"/>
      <c r="O134" s="11"/>
      <c r="P134" s="11"/>
      <c r="Q134" s="11"/>
      <c r="R134" s="11"/>
      <c r="S134" s="11"/>
      <c r="T134" s="11"/>
      <c r="U134" s="11"/>
      <c r="V134" s="11"/>
    </row>
    <row r="135" spans="1:32" ht="15.75" thickBot="1">
      <c r="A135" s="40"/>
      <c r="B135" s="111" t="s">
        <v>796</v>
      </c>
      <c r="C135" s="139"/>
      <c r="D135" s="14"/>
      <c r="E135" s="144" t="s">
        <v>797</v>
      </c>
      <c r="F135" s="144"/>
      <c r="G135" s="144"/>
      <c r="H135" s="144"/>
      <c r="I135" s="144"/>
      <c r="J135" s="144"/>
      <c r="K135" s="14"/>
      <c r="L135" s="143"/>
      <c r="M135" s="143"/>
      <c r="N135" s="143"/>
      <c r="O135" s="14"/>
      <c r="P135" s="143"/>
      <c r="Q135" s="143"/>
      <c r="R135" s="143"/>
      <c r="S135" s="14"/>
      <c r="T135" s="143"/>
      <c r="U135" s="143"/>
      <c r="V135" s="143"/>
    </row>
    <row r="136" spans="1:32">
      <c r="A136" s="40"/>
      <c r="B136" s="217" t="s">
        <v>807</v>
      </c>
      <c r="C136" s="143" t="s">
        <v>798</v>
      </c>
      <c r="D136" s="25"/>
      <c r="E136" s="214" t="s">
        <v>799</v>
      </c>
      <c r="F136" s="214"/>
      <c r="G136" s="214"/>
      <c r="H136" s="30"/>
      <c r="I136" s="214" t="s">
        <v>478</v>
      </c>
      <c r="J136" s="214"/>
      <c r="K136" s="25"/>
      <c r="L136" s="143" t="s">
        <v>343</v>
      </c>
      <c r="M136" s="143"/>
      <c r="N136" s="143"/>
      <c r="O136" s="25"/>
      <c r="P136" s="143" t="s">
        <v>381</v>
      </c>
      <c r="Q136" s="143"/>
      <c r="R136" s="143"/>
      <c r="S136" s="25"/>
      <c r="T136" s="143" t="s">
        <v>381</v>
      </c>
      <c r="U136" s="143"/>
      <c r="V136" s="143"/>
    </row>
    <row r="137" spans="1:32">
      <c r="A137" s="40"/>
      <c r="B137" s="217"/>
      <c r="C137" s="143"/>
      <c r="D137" s="25"/>
      <c r="E137" s="143" t="s">
        <v>800</v>
      </c>
      <c r="F137" s="143"/>
      <c r="G137" s="143"/>
      <c r="H137" s="25"/>
      <c r="I137" s="143" t="s">
        <v>801</v>
      </c>
      <c r="J137" s="143"/>
      <c r="K137" s="25"/>
      <c r="L137" s="143" t="s">
        <v>803</v>
      </c>
      <c r="M137" s="143"/>
      <c r="N137" s="143"/>
      <c r="O137" s="25"/>
      <c r="P137" s="143" t="s">
        <v>805</v>
      </c>
      <c r="Q137" s="143"/>
      <c r="R137" s="143"/>
      <c r="S137" s="25"/>
      <c r="T137" s="143" t="s">
        <v>806</v>
      </c>
      <c r="U137" s="143"/>
      <c r="V137" s="143"/>
    </row>
    <row r="138" spans="1:32" ht="15.75" thickBot="1">
      <c r="A138" s="40"/>
      <c r="B138" s="217"/>
      <c r="C138" s="144"/>
      <c r="D138" s="25"/>
      <c r="E138" s="145"/>
      <c r="F138" s="145"/>
      <c r="G138" s="145"/>
      <c r="H138" s="25"/>
      <c r="I138" s="144" t="s">
        <v>802</v>
      </c>
      <c r="J138" s="144"/>
      <c r="K138" s="25"/>
      <c r="L138" s="144" t="s">
        <v>804</v>
      </c>
      <c r="M138" s="144"/>
      <c r="N138" s="144"/>
      <c r="O138" s="25"/>
      <c r="P138" s="145"/>
      <c r="Q138" s="145"/>
      <c r="R138" s="145"/>
      <c r="S138" s="25"/>
      <c r="T138" s="145"/>
      <c r="U138" s="145"/>
      <c r="V138" s="145"/>
    </row>
    <row r="139" spans="1:32">
      <c r="A139" s="40"/>
      <c r="B139" s="213" t="s">
        <v>808</v>
      </c>
      <c r="C139" s="30"/>
      <c r="D139" s="25"/>
      <c r="E139" s="185"/>
      <c r="F139" s="185"/>
      <c r="G139" s="30"/>
      <c r="H139" s="25"/>
      <c r="I139" s="185"/>
      <c r="J139" s="30"/>
      <c r="K139" s="25"/>
      <c r="L139" s="185"/>
      <c r="M139" s="185"/>
      <c r="N139" s="30"/>
      <c r="O139" s="25"/>
      <c r="P139" s="185"/>
      <c r="Q139" s="185"/>
      <c r="R139" s="30"/>
      <c r="S139" s="25"/>
      <c r="T139" s="185"/>
      <c r="U139" s="185"/>
      <c r="V139" s="30"/>
    </row>
    <row r="140" spans="1:32">
      <c r="A140" s="40"/>
      <c r="B140" s="213"/>
      <c r="C140" s="25"/>
      <c r="D140" s="25"/>
      <c r="E140" s="180"/>
      <c r="F140" s="180"/>
      <c r="G140" s="25"/>
      <c r="H140" s="25"/>
      <c r="I140" s="180"/>
      <c r="J140" s="25"/>
      <c r="K140" s="25"/>
      <c r="L140" s="180"/>
      <c r="M140" s="180"/>
      <c r="N140" s="25"/>
      <c r="O140" s="25"/>
      <c r="P140" s="180"/>
      <c r="Q140" s="180"/>
      <c r="R140" s="25"/>
      <c r="S140" s="25"/>
      <c r="T140" s="180"/>
      <c r="U140" s="180"/>
      <c r="V140" s="25"/>
    </row>
    <row r="141" spans="1:32">
      <c r="A141" s="40"/>
      <c r="B141" s="188" t="s">
        <v>809</v>
      </c>
      <c r="C141" s="215" t="s">
        <v>145</v>
      </c>
      <c r="D141" s="25"/>
      <c r="E141" s="179" t="s">
        <v>170</v>
      </c>
      <c r="F141" s="180">
        <v>16</v>
      </c>
      <c r="G141" s="25"/>
      <c r="H141" s="25"/>
      <c r="I141" s="180" t="s">
        <v>810</v>
      </c>
      <c r="J141" s="25"/>
      <c r="K141" s="25"/>
      <c r="L141" s="179" t="s">
        <v>170</v>
      </c>
      <c r="M141" s="180">
        <v>1</v>
      </c>
      <c r="N141" s="25"/>
      <c r="O141" s="25"/>
      <c r="P141" s="179" t="s">
        <v>170</v>
      </c>
      <c r="Q141" s="180">
        <v>1</v>
      </c>
      <c r="R141" s="25"/>
      <c r="S141" s="25"/>
      <c r="T141" s="179" t="s">
        <v>170</v>
      </c>
      <c r="U141" s="180" t="s">
        <v>245</v>
      </c>
      <c r="V141" s="25"/>
    </row>
    <row r="142" spans="1:32" ht="15.75" thickBot="1">
      <c r="A142" s="40"/>
      <c r="B142" s="188"/>
      <c r="C142" s="215"/>
      <c r="D142" s="25"/>
      <c r="E142" s="192"/>
      <c r="F142" s="183"/>
      <c r="G142" s="27"/>
      <c r="H142" s="25"/>
      <c r="I142" s="183"/>
      <c r="J142" s="27"/>
      <c r="K142" s="25"/>
      <c r="L142" s="192"/>
      <c r="M142" s="183"/>
      <c r="N142" s="27"/>
      <c r="O142" s="25"/>
      <c r="P142" s="192"/>
      <c r="Q142" s="183"/>
      <c r="R142" s="27"/>
      <c r="S142" s="25"/>
      <c r="T142" s="192"/>
      <c r="U142" s="183"/>
      <c r="V142" s="27"/>
    </row>
    <row r="143" spans="1:32">
      <c r="A143" s="40"/>
      <c r="B143" s="213" t="s">
        <v>811</v>
      </c>
      <c r="C143" s="25"/>
      <c r="D143" s="25"/>
      <c r="E143" s="185"/>
      <c r="F143" s="185"/>
      <c r="G143" s="30"/>
      <c r="H143" s="25"/>
      <c r="I143" s="185"/>
      <c r="J143" s="30"/>
      <c r="K143" s="25"/>
      <c r="L143" s="185"/>
      <c r="M143" s="185"/>
      <c r="N143" s="30"/>
      <c r="O143" s="25"/>
      <c r="P143" s="185"/>
      <c r="Q143" s="185"/>
      <c r="R143" s="30"/>
      <c r="S143" s="25"/>
      <c r="T143" s="185"/>
      <c r="U143" s="185"/>
      <c r="V143" s="30"/>
    </row>
    <row r="144" spans="1:32">
      <c r="A144" s="40"/>
      <c r="B144" s="213"/>
      <c r="C144" s="25"/>
      <c r="D144" s="25"/>
      <c r="E144" s="180"/>
      <c r="F144" s="180"/>
      <c r="G144" s="25"/>
      <c r="H144" s="25"/>
      <c r="I144" s="180"/>
      <c r="J144" s="25"/>
      <c r="K144" s="25"/>
      <c r="L144" s="180"/>
      <c r="M144" s="180"/>
      <c r="N144" s="25"/>
      <c r="O144" s="25"/>
      <c r="P144" s="180"/>
      <c r="Q144" s="180"/>
      <c r="R144" s="25"/>
      <c r="S144" s="25"/>
      <c r="T144" s="180"/>
      <c r="U144" s="180"/>
      <c r="V144" s="25"/>
    </row>
    <row r="145" spans="1:22">
      <c r="A145" s="40"/>
      <c r="B145" s="213" t="s">
        <v>812</v>
      </c>
      <c r="C145" s="215"/>
      <c r="D145" s="25"/>
      <c r="E145" s="180"/>
      <c r="F145" s="180"/>
      <c r="G145" s="25"/>
      <c r="H145" s="25"/>
      <c r="I145" s="180"/>
      <c r="J145" s="25"/>
      <c r="K145" s="25"/>
      <c r="L145" s="180"/>
      <c r="M145" s="180"/>
      <c r="N145" s="25"/>
      <c r="O145" s="25"/>
      <c r="P145" s="180"/>
      <c r="Q145" s="180"/>
      <c r="R145" s="25"/>
      <c r="S145" s="25"/>
      <c r="T145" s="180"/>
      <c r="U145" s="180"/>
      <c r="V145" s="25"/>
    </row>
    <row r="146" spans="1:22">
      <c r="A146" s="40"/>
      <c r="B146" s="213"/>
      <c r="C146" s="215"/>
      <c r="D146" s="25"/>
      <c r="E146" s="180"/>
      <c r="F146" s="180"/>
      <c r="G146" s="25"/>
      <c r="H146" s="25"/>
      <c r="I146" s="180"/>
      <c r="J146" s="25"/>
      <c r="K146" s="25"/>
      <c r="L146" s="180"/>
      <c r="M146" s="180"/>
      <c r="N146" s="25"/>
      <c r="O146" s="25"/>
      <c r="P146" s="180"/>
      <c r="Q146" s="180"/>
      <c r="R146" s="25"/>
      <c r="S146" s="25"/>
      <c r="T146" s="180"/>
      <c r="U146" s="180"/>
      <c r="V146" s="25"/>
    </row>
    <row r="147" spans="1:22">
      <c r="A147" s="40"/>
      <c r="B147" s="188" t="s">
        <v>843</v>
      </c>
      <c r="C147" s="215" t="s">
        <v>145</v>
      </c>
      <c r="D147" s="25"/>
      <c r="E147" s="181">
        <v>1420</v>
      </c>
      <c r="F147" s="181"/>
      <c r="G147" s="25"/>
      <c r="H147" s="25"/>
      <c r="I147" s="180" t="s">
        <v>810</v>
      </c>
      <c r="J147" s="25"/>
      <c r="K147" s="25"/>
      <c r="L147" s="180" t="s">
        <v>245</v>
      </c>
      <c r="M147" s="180"/>
      <c r="N147" s="25"/>
      <c r="O147" s="25"/>
      <c r="P147" s="180" t="s">
        <v>245</v>
      </c>
      <c r="Q147" s="180"/>
      <c r="R147" s="25"/>
      <c r="S147" s="25"/>
      <c r="T147" s="180" t="s">
        <v>245</v>
      </c>
      <c r="U147" s="180"/>
      <c r="V147" s="25"/>
    </row>
    <row r="148" spans="1:22">
      <c r="A148" s="40"/>
      <c r="B148" s="188"/>
      <c r="C148" s="215"/>
      <c r="D148" s="25"/>
      <c r="E148" s="181"/>
      <c r="F148" s="181"/>
      <c r="G148" s="25"/>
      <c r="H148" s="25"/>
      <c r="I148" s="180"/>
      <c r="J148" s="25"/>
      <c r="K148" s="25"/>
      <c r="L148" s="180"/>
      <c r="M148" s="180"/>
      <c r="N148" s="25"/>
      <c r="O148" s="25"/>
      <c r="P148" s="180"/>
      <c r="Q148" s="180"/>
      <c r="R148" s="25"/>
      <c r="S148" s="25"/>
      <c r="T148" s="180"/>
      <c r="U148" s="180"/>
      <c r="V148" s="25"/>
    </row>
    <row r="149" spans="1:22">
      <c r="A149" s="40"/>
      <c r="B149" s="188" t="s">
        <v>813</v>
      </c>
      <c r="C149" s="215" t="s">
        <v>145</v>
      </c>
      <c r="D149" s="25"/>
      <c r="E149" s="180">
        <v>61</v>
      </c>
      <c r="F149" s="180"/>
      <c r="G149" s="25"/>
      <c r="H149" s="25"/>
      <c r="I149" s="180" t="s">
        <v>810</v>
      </c>
      <c r="J149" s="25"/>
      <c r="K149" s="25"/>
      <c r="L149" s="180">
        <v>2</v>
      </c>
      <c r="M149" s="180"/>
      <c r="N149" s="25"/>
      <c r="O149" s="25"/>
      <c r="P149" s="180">
        <v>2</v>
      </c>
      <c r="Q149" s="180"/>
      <c r="R149" s="25"/>
      <c r="S149" s="25"/>
      <c r="T149" s="180" t="s">
        <v>245</v>
      </c>
      <c r="U149" s="180"/>
      <c r="V149" s="25"/>
    </row>
    <row r="150" spans="1:22">
      <c r="A150" s="40"/>
      <c r="B150" s="188"/>
      <c r="C150" s="215"/>
      <c r="D150" s="25"/>
      <c r="E150" s="180"/>
      <c r="F150" s="180"/>
      <c r="G150" s="25"/>
      <c r="H150" s="25"/>
      <c r="I150" s="180"/>
      <c r="J150" s="25"/>
      <c r="K150" s="25"/>
      <c r="L150" s="180"/>
      <c r="M150" s="180"/>
      <c r="N150" s="25"/>
      <c r="O150" s="25"/>
      <c r="P150" s="180"/>
      <c r="Q150" s="180"/>
      <c r="R150" s="25"/>
      <c r="S150" s="25"/>
      <c r="T150" s="180"/>
      <c r="U150" s="180"/>
      <c r="V150" s="25"/>
    </row>
    <row r="151" spans="1:22">
      <c r="A151" s="40"/>
      <c r="B151" s="213" t="s">
        <v>814</v>
      </c>
      <c r="C151" s="215"/>
      <c r="D151" s="25"/>
      <c r="E151" s="180"/>
      <c r="F151" s="180"/>
      <c r="G151" s="25"/>
      <c r="H151" s="25"/>
      <c r="I151" s="180"/>
      <c r="J151" s="25"/>
      <c r="K151" s="25"/>
      <c r="L151" s="180"/>
      <c r="M151" s="180"/>
      <c r="N151" s="25"/>
      <c r="O151" s="25"/>
      <c r="P151" s="180"/>
      <c r="Q151" s="180"/>
      <c r="R151" s="25"/>
      <c r="S151" s="25"/>
      <c r="T151" s="180"/>
      <c r="U151" s="180"/>
      <c r="V151" s="25"/>
    </row>
    <row r="152" spans="1:22">
      <c r="A152" s="40"/>
      <c r="B152" s="213"/>
      <c r="C152" s="215"/>
      <c r="D152" s="25"/>
      <c r="E152" s="180"/>
      <c r="F152" s="180"/>
      <c r="G152" s="25"/>
      <c r="H152" s="25"/>
      <c r="I152" s="180"/>
      <c r="J152" s="25"/>
      <c r="K152" s="25"/>
      <c r="L152" s="180"/>
      <c r="M152" s="180"/>
      <c r="N152" s="25"/>
      <c r="O152" s="25"/>
      <c r="P152" s="180"/>
      <c r="Q152" s="180"/>
      <c r="R152" s="25"/>
      <c r="S152" s="25"/>
      <c r="T152" s="180"/>
      <c r="U152" s="180"/>
      <c r="V152" s="25"/>
    </row>
    <row r="153" spans="1:22">
      <c r="A153" s="40"/>
      <c r="B153" s="188" t="s">
        <v>844</v>
      </c>
      <c r="C153" s="215" t="s">
        <v>145</v>
      </c>
      <c r="D153" s="25"/>
      <c r="E153" s="180">
        <v>3</v>
      </c>
      <c r="F153" s="180"/>
      <c r="G153" s="25"/>
      <c r="H153" s="25"/>
      <c r="I153" s="181">
        <v>10035</v>
      </c>
      <c r="J153" s="25"/>
      <c r="K153" s="25"/>
      <c r="L153" s="180">
        <v>261</v>
      </c>
      <c r="M153" s="180"/>
      <c r="N153" s="25"/>
      <c r="O153" s="25"/>
      <c r="P153" s="180">
        <v>261</v>
      </c>
      <c r="Q153" s="180"/>
      <c r="R153" s="25"/>
      <c r="S153" s="25"/>
      <c r="T153" s="180" t="s">
        <v>245</v>
      </c>
      <c r="U153" s="180"/>
      <c r="V153" s="25"/>
    </row>
    <row r="154" spans="1:22">
      <c r="A154" s="40"/>
      <c r="B154" s="188"/>
      <c r="C154" s="215"/>
      <c r="D154" s="25"/>
      <c r="E154" s="180"/>
      <c r="F154" s="180"/>
      <c r="G154" s="25"/>
      <c r="H154" s="25"/>
      <c r="I154" s="181"/>
      <c r="J154" s="25"/>
      <c r="K154" s="25"/>
      <c r="L154" s="180"/>
      <c r="M154" s="180"/>
      <c r="N154" s="25"/>
      <c r="O154" s="25"/>
      <c r="P154" s="180"/>
      <c r="Q154" s="180"/>
      <c r="R154" s="25"/>
      <c r="S154" s="25"/>
      <c r="T154" s="180"/>
      <c r="U154" s="180"/>
      <c r="V154" s="25"/>
    </row>
    <row r="155" spans="1:22">
      <c r="A155" s="40"/>
      <c r="B155" s="188" t="s">
        <v>816</v>
      </c>
      <c r="C155" s="215" t="s">
        <v>77</v>
      </c>
      <c r="D155" s="25"/>
      <c r="E155" s="180" t="s">
        <v>245</v>
      </c>
      <c r="F155" s="180"/>
      <c r="G155" s="25"/>
      <c r="H155" s="25"/>
      <c r="I155" s="180">
        <v>627</v>
      </c>
      <c r="J155" s="25"/>
      <c r="K155" s="25"/>
      <c r="L155" s="180" t="s">
        <v>245</v>
      </c>
      <c r="M155" s="180"/>
      <c r="N155" s="25"/>
      <c r="O155" s="25"/>
      <c r="P155" s="180" t="s">
        <v>245</v>
      </c>
      <c r="Q155" s="180"/>
      <c r="R155" s="25"/>
      <c r="S155" s="25"/>
      <c r="T155" s="180" t="s">
        <v>245</v>
      </c>
      <c r="U155" s="180"/>
      <c r="V155" s="25"/>
    </row>
    <row r="156" spans="1:22">
      <c r="A156" s="40"/>
      <c r="B156" s="188"/>
      <c r="C156" s="215"/>
      <c r="D156" s="25"/>
      <c r="E156" s="180"/>
      <c r="F156" s="180"/>
      <c r="G156" s="25"/>
      <c r="H156" s="25"/>
      <c r="I156" s="180"/>
      <c r="J156" s="25"/>
      <c r="K156" s="25"/>
      <c r="L156" s="180"/>
      <c r="M156" s="180"/>
      <c r="N156" s="25"/>
      <c r="O156" s="25"/>
      <c r="P156" s="180"/>
      <c r="Q156" s="180"/>
      <c r="R156" s="25"/>
      <c r="S156" s="25"/>
      <c r="T156" s="180"/>
      <c r="U156" s="180"/>
      <c r="V156" s="25"/>
    </row>
    <row r="157" spans="1:22">
      <c r="A157" s="40"/>
      <c r="B157" s="213" t="s">
        <v>817</v>
      </c>
      <c r="C157" s="215"/>
      <c r="D157" s="25"/>
      <c r="E157" s="180"/>
      <c r="F157" s="180"/>
      <c r="G157" s="25"/>
      <c r="H157" s="25"/>
      <c r="I157" s="180"/>
      <c r="J157" s="25"/>
      <c r="K157" s="25"/>
      <c r="L157" s="180"/>
      <c r="M157" s="180"/>
      <c r="N157" s="25"/>
      <c r="O157" s="25"/>
      <c r="P157" s="180"/>
      <c r="Q157" s="180"/>
      <c r="R157" s="25"/>
      <c r="S157" s="25"/>
      <c r="T157" s="180"/>
      <c r="U157" s="180"/>
      <c r="V157" s="25"/>
    </row>
    <row r="158" spans="1:22">
      <c r="A158" s="40"/>
      <c r="B158" s="213"/>
      <c r="C158" s="215"/>
      <c r="D158" s="25"/>
      <c r="E158" s="180"/>
      <c r="F158" s="180"/>
      <c r="G158" s="25"/>
      <c r="H158" s="25"/>
      <c r="I158" s="180"/>
      <c r="J158" s="25"/>
      <c r="K158" s="25"/>
      <c r="L158" s="180"/>
      <c r="M158" s="180"/>
      <c r="N158" s="25"/>
      <c r="O158" s="25"/>
      <c r="P158" s="180"/>
      <c r="Q158" s="180"/>
      <c r="R158" s="25"/>
      <c r="S158" s="25"/>
      <c r="T158" s="180"/>
      <c r="U158" s="180"/>
      <c r="V158" s="25"/>
    </row>
    <row r="159" spans="1:22">
      <c r="A159" s="40"/>
      <c r="B159" s="188" t="s">
        <v>818</v>
      </c>
      <c r="C159" s="215" t="s">
        <v>145</v>
      </c>
      <c r="D159" s="25"/>
      <c r="E159" s="180">
        <v>47</v>
      </c>
      <c r="F159" s="180"/>
      <c r="G159" s="25"/>
      <c r="H159" s="25"/>
      <c r="I159" s="180" t="s">
        <v>810</v>
      </c>
      <c r="J159" s="25"/>
      <c r="K159" s="25"/>
      <c r="L159" s="180" t="s">
        <v>245</v>
      </c>
      <c r="M159" s="180"/>
      <c r="N159" s="25"/>
      <c r="O159" s="25"/>
      <c r="P159" s="180" t="s">
        <v>245</v>
      </c>
      <c r="Q159" s="180"/>
      <c r="R159" s="25"/>
      <c r="S159" s="25"/>
      <c r="T159" s="180" t="s">
        <v>245</v>
      </c>
      <c r="U159" s="180"/>
      <c r="V159" s="25"/>
    </row>
    <row r="160" spans="1:22">
      <c r="A160" s="40"/>
      <c r="B160" s="188"/>
      <c r="C160" s="215"/>
      <c r="D160" s="25"/>
      <c r="E160" s="180"/>
      <c r="F160" s="180"/>
      <c r="G160" s="25"/>
      <c r="H160" s="25"/>
      <c r="I160" s="180"/>
      <c r="J160" s="25"/>
      <c r="K160" s="25"/>
      <c r="L160" s="180"/>
      <c r="M160" s="180"/>
      <c r="N160" s="25"/>
      <c r="O160" s="25"/>
      <c r="P160" s="180"/>
      <c r="Q160" s="180"/>
      <c r="R160" s="25"/>
      <c r="S160" s="25"/>
      <c r="T160" s="180"/>
      <c r="U160" s="180"/>
      <c r="V160" s="25"/>
    </row>
    <row r="161" spans="1:22">
      <c r="A161" s="40"/>
      <c r="B161" s="213" t="s">
        <v>830</v>
      </c>
      <c r="C161" s="215"/>
      <c r="D161" s="25"/>
      <c r="E161" s="180"/>
      <c r="F161" s="180"/>
      <c r="G161" s="25"/>
      <c r="H161" s="25"/>
      <c r="I161" s="180"/>
      <c r="J161" s="25"/>
      <c r="K161" s="25"/>
      <c r="L161" s="180"/>
      <c r="M161" s="180"/>
      <c r="N161" s="25"/>
      <c r="O161" s="25"/>
      <c r="P161" s="180"/>
      <c r="Q161" s="180"/>
      <c r="R161" s="25"/>
      <c r="S161" s="25"/>
      <c r="T161" s="180"/>
      <c r="U161" s="180"/>
      <c r="V161" s="25"/>
    </row>
    <row r="162" spans="1:22">
      <c r="A162" s="40"/>
      <c r="B162" s="213"/>
      <c r="C162" s="215"/>
      <c r="D162" s="25"/>
      <c r="E162" s="180"/>
      <c r="F162" s="180"/>
      <c r="G162" s="25"/>
      <c r="H162" s="25"/>
      <c r="I162" s="180"/>
      <c r="J162" s="25"/>
      <c r="K162" s="25"/>
      <c r="L162" s="180"/>
      <c r="M162" s="180"/>
      <c r="N162" s="25"/>
      <c r="O162" s="25"/>
      <c r="P162" s="180"/>
      <c r="Q162" s="180"/>
      <c r="R162" s="25"/>
      <c r="S162" s="25"/>
      <c r="T162" s="180"/>
      <c r="U162" s="180"/>
      <c r="V162" s="25"/>
    </row>
    <row r="163" spans="1:22">
      <c r="A163" s="40"/>
      <c r="B163" s="188" t="s">
        <v>845</v>
      </c>
      <c r="C163" s="215" t="s">
        <v>143</v>
      </c>
      <c r="D163" s="25"/>
      <c r="E163" s="180">
        <v>12</v>
      </c>
      <c r="F163" s="180"/>
      <c r="G163" s="25"/>
      <c r="H163" s="25"/>
      <c r="I163" s="180" t="s">
        <v>810</v>
      </c>
      <c r="J163" s="25"/>
      <c r="K163" s="25"/>
      <c r="L163" s="180" t="s">
        <v>336</v>
      </c>
      <c r="M163" s="180"/>
      <c r="N163" s="179" t="s">
        <v>248</v>
      </c>
      <c r="O163" s="25"/>
      <c r="P163" s="180" t="s">
        <v>245</v>
      </c>
      <c r="Q163" s="180"/>
      <c r="R163" s="25"/>
      <c r="S163" s="25"/>
      <c r="T163" s="180" t="s">
        <v>336</v>
      </c>
      <c r="U163" s="180"/>
      <c r="V163" s="179" t="s">
        <v>248</v>
      </c>
    </row>
    <row r="164" spans="1:22">
      <c r="A164" s="40"/>
      <c r="B164" s="188"/>
      <c r="C164" s="215"/>
      <c r="D164" s="25"/>
      <c r="E164" s="180"/>
      <c r="F164" s="180"/>
      <c r="G164" s="25"/>
      <c r="H164" s="25"/>
      <c r="I164" s="180"/>
      <c r="J164" s="25"/>
      <c r="K164" s="25"/>
      <c r="L164" s="180"/>
      <c r="M164" s="180"/>
      <c r="N164" s="179"/>
      <c r="O164" s="25"/>
      <c r="P164" s="180"/>
      <c r="Q164" s="180"/>
      <c r="R164" s="25"/>
      <c r="S164" s="25"/>
      <c r="T164" s="180"/>
      <c r="U164" s="180"/>
      <c r="V164" s="179"/>
    </row>
    <row r="165" spans="1:22">
      <c r="A165" s="40"/>
      <c r="B165" s="213" t="s">
        <v>819</v>
      </c>
      <c r="C165" s="215"/>
      <c r="D165" s="25"/>
      <c r="E165" s="180"/>
      <c r="F165" s="180"/>
      <c r="G165" s="25"/>
      <c r="H165" s="25"/>
      <c r="I165" s="180"/>
      <c r="J165" s="25"/>
      <c r="K165" s="25"/>
      <c r="L165" s="180"/>
      <c r="M165" s="180"/>
      <c r="N165" s="25"/>
      <c r="O165" s="25"/>
      <c r="P165" s="180"/>
      <c r="Q165" s="180"/>
      <c r="R165" s="25"/>
      <c r="S165" s="25"/>
      <c r="T165" s="180"/>
      <c r="U165" s="180"/>
      <c r="V165" s="25"/>
    </row>
    <row r="166" spans="1:22">
      <c r="A166" s="40"/>
      <c r="B166" s="213"/>
      <c r="C166" s="215"/>
      <c r="D166" s="25"/>
      <c r="E166" s="180"/>
      <c r="F166" s="180"/>
      <c r="G166" s="25"/>
      <c r="H166" s="25"/>
      <c r="I166" s="180"/>
      <c r="J166" s="25"/>
      <c r="K166" s="25"/>
      <c r="L166" s="180"/>
      <c r="M166" s="180"/>
      <c r="N166" s="25"/>
      <c r="O166" s="25"/>
      <c r="P166" s="180"/>
      <c r="Q166" s="180"/>
      <c r="R166" s="25"/>
      <c r="S166" s="25"/>
      <c r="T166" s="180"/>
      <c r="U166" s="180"/>
      <c r="V166" s="25"/>
    </row>
    <row r="167" spans="1:22">
      <c r="A167" s="40"/>
      <c r="B167" s="188" t="s">
        <v>820</v>
      </c>
      <c r="C167" s="215" t="s">
        <v>145</v>
      </c>
      <c r="D167" s="25"/>
      <c r="E167" s="180">
        <v>1</v>
      </c>
      <c r="F167" s="180"/>
      <c r="G167" s="25"/>
      <c r="H167" s="25"/>
      <c r="I167" s="180" t="s">
        <v>810</v>
      </c>
      <c r="J167" s="25"/>
      <c r="K167" s="25"/>
      <c r="L167" s="180" t="s">
        <v>245</v>
      </c>
      <c r="M167" s="180"/>
      <c r="N167" s="25"/>
      <c r="O167" s="25"/>
      <c r="P167" s="180" t="s">
        <v>245</v>
      </c>
      <c r="Q167" s="180"/>
      <c r="R167" s="25"/>
      <c r="S167" s="25"/>
      <c r="T167" s="180" t="s">
        <v>245</v>
      </c>
      <c r="U167" s="180"/>
      <c r="V167" s="25"/>
    </row>
    <row r="168" spans="1:22">
      <c r="A168" s="40"/>
      <c r="B168" s="188"/>
      <c r="C168" s="215"/>
      <c r="D168" s="25"/>
      <c r="E168" s="180"/>
      <c r="F168" s="180"/>
      <c r="G168" s="25"/>
      <c r="H168" s="25"/>
      <c r="I168" s="180"/>
      <c r="J168" s="25"/>
      <c r="K168" s="25"/>
      <c r="L168" s="180"/>
      <c r="M168" s="180"/>
      <c r="N168" s="25"/>
      <c r="O168" s="25"/>
      <c r="P168" s="180"/>
      <c r="Q168" s="180"/>
      <c r="R168" s="25"/>
      <c r="S168" s="25"/>
      <c r="T168" s="180"/>
      <c r="U168" s="180"/>
      <c r="V168" s="25"/>
    </row>
    <row r="169" spans="1:22">
      <c r="A169" s="40"/>
      <c r="B169" s="188" t="s">
        <v>821</v>
      </c>
      <c r="C169" s="215" t="s">
        <v>145</v>
      </c>
      <c r="D169" s="25"/>
      <c r="E169" s="180">
        <v>85</v>
      </c>
      <c r="F169" s="180"/>
      <c r="G169" s="25"/>
      <c r="H169" s="25"/>
      <c r="I169" s="180" t="s">
        <v>810</v>
      </c>
      <c r="J169" s="25"/>
      <c r="K169" s="25"/>
      <c r="L169" s="180">
        <v>2</v>
      </c>
      <c r="M169" s="180"/>
      <c r="N169" s="25"/>
      <c r="O169" s="25"/>
      <c r="P169" s="180">
        <v>2</v>
      </c>
      <c r="Q169" s="180"/>
      <c r="R169" s="25"/>
      <c r="S169" s="25"/>
      <c r="T169" s="180" t="s">
        <v>245</v>
      </c>
      <c r="U169" s="180"/>
      <c r="V169" s="25"/>
    </row>
    <row r="170" spans="1:22">
      <c r="A170" s="40"/>
      <c r="B170" s="188"/>
      <c r="C170" s="215"/>
      <c r="D170" s="25"/>
      <c r="E170" s="180"/>
      <c r="F170" s="180"/>
      <c r="G170" s="25"/>
      <c r="H170" s="25"/>
      <c r="I170" s="180"/>
      <c r="J170" s="25"/>
      <c r="K170" s="25"/>
      <c r="L170" s="180"/>
      <c r="M170" s="180"/>
      <c r="N170" s="25"/>
      <c r="O170" s="25"/>
      <c r="P170" s="180"/>
      <c r="Q170" s="180"/>
      <c r="R170" s="25"/>
      <c r="S170" s="25"/>
      <c r="T170" s="180"/>
      <c r="U170" s="180"/>
      <c r="V170" s="25"/>
    </row>
    <row r="171" spans="1:22">
      <c r="A171" s="40"/>
      <c r="B171" s="213" t="s">
        <v>822</v>
      </c>
      <c r="C171" s="215"/>
      <c r="D171" s="25"/>
      <c r="E171" s="180"/>
      <c r="F171" s="180"/>
      <c r="G171" s="25"/>
      <c r="H171" s="25"/>
      <c r="I171" s="180"/>
      <c r="J171" s="25"/>
      <c r="K171" s="25"/>
      <c r="L171" s="180"/>
      <c r="M171" s="180"/>
      <c r="N171" s="25"/>
      <c r="O171" s="25"/>
      <c r="P171" s="180"/>
      <c r="Q171" s="180"/>
      <c r="R171" s="25"/>
      <c r="S171" s="25"/>
      <c r="T171" s="180"/>
      <c r="U171" s="180"/>
      <c r="V171" s="25"/>
    </row>
    <row r="172" spans="1:22">
      <c r="A172" s="40"/>
      <c r="B172" s="213"/>
      <c r="C172" s="215"/>
      <c r="D172" s="25"/>
      <c r="E172" s="180"/>
      <c r="F172" s="180"/>
      <c r="G172" s="25"/>
      <c r="H172" s="25"/>
      <c r="I172" s="180"/>
      <c r="J172" s="25"/>
      <c r="K172" s="25"/>
      <c r="L172" s="180"/>
      <c r="M172" s="180"/>
      <c r="N172" s="25"/>
      <c r="O172" s="25"/>
      <c r="P172" s="180"/>
      <c r="Q172" s="180"/>
      <c r="R172" s="25"/>
      <c r="S172" s="25"/>
      <c r="T172" s="180"/>
      <c r="U172" s="180"/>
      <c r="V172" s="25"/>
    </row>
    <row r="173" spans="1:22">
      <c r="A173" s="40"/>
      <c r="B173" s="188" t="s">
        <v>822</v>
      </c>
      <c r="C173" s="215" t="s">
        <v>77</v>
      </c>
      <c r="D173" s="25"/>
      <c r="E173" s="180">
        <v>4</v>
      </c>
      <c r="F173" s="180"/>
      <c r="G173" s="25"/>
      <c r="H173" s="25"/>
      <c r="I173" s="180" t="s">
        <v>810</v>
      </c>
      <c r="J173" s="25"/>
      <c r="K173" s="25"/>
      <c r="L173" s="180" t="s">
        <v>245</v>
      </c>
      <c r="M173" s="180"/>
      <c r="N173" s="25"/>
      <c r="O173" s="25"/>
      <c r="P173" s="180" t="s">
        <v>245</v>
      </c>
      <c r="Q173" s="180"/>
      <c r="R173" s="25"/>
      <c r="S173" s="25"/>
      <c r="T173" s="180" t="s">
        <v>245</v>
      </c>
      <c r="U173" s="180"/>
      <c r="V173" s="25"/>
    </row>
    <row r="174" spans="1:22" ht="15.75" thickBot="1">
      <c r="A174" s="40"/>
      <c r="B174" s="188"/>
      <c r="C174" s="215"/>
      <c r="D174" s="25"/>
      <c r="E174" s="183"/>
      <c r="F174" s="183"/>
      <c r="G174" s="27"/>
      <c r="H174" s="25"/>
      <c r="I174" s="183"/>
      <c r="J174" s="27"/>
      <c r="K174" s="25"/>
      <c r="L174" s="183"/>
      <c r="M174" s="183"/>
      <c r="N174" s="27"/>
      <c r="O174" s="25"/>
      <c r="P174" s="183"/>
      <c r="Q174" s="183"/>
      <c r="R174" s="27"/>
      <c r="S174" s="25"/>
      <c r="T174" s="183"/>
      <c r="U174" s="183"/>
      <c r="V174" s="27"/>
    </row>
    <row r="175" spans="1:22">
      <c r="A175" s="40"/>
      <c r="B175" s="219" t="s">
        <v>823</v>
      </c>
      <c r="C175" s="215"/>
      <c r="D175" s="25"/>
      <c r="E175" s="187">
        <v>1633</v>
      </c>
      <c r="F175" s="187"/>
      <c r="G175" s="30"/>
      <c r="H175" s="25"/>
      <c r="I175" s="187">
        <v>10662</v>
      </c>
      <c r="J175" s="30"/>
      <c r="K175" s="25"/>
      <c r="L175" s="185">
        <v>253</v>
      </c>
      <c r="M175" s="185"/>
      <c r="N175" s="30"/>
      <c r="O175" s="25"/>
      <c r="P175" s="185">
        <v>265</v>
      </c>
      <c r="Q175" s="185"/>
      <c r="R175" s="30"/>
      <c r="S175" s="25"/>
      <c r="T175" s="185" t="s">
        <v>336</v>
      </c>
      <c r="U175" s="185"/>
      <c r="V175" s="186" t="s">
        <v>248</v>
      </c>
    </row>
    <row r="176" spans="1:22" ht="15.75" thickBot="1">
      <c r="A176" s="40"/>
      <c r="B176" s="219"/>
      <c r="C176" s="215"/>
      <c r="D176" s="25"/>
      <c r="E176" s="216"/>
      <c r="F176" s="216"/>
      <c r="G176" s="27"/>
      <c r="H176" s="25"/>
      <c r="I176" s="216"/>
      <c r="J176" s="27"/>
      <c r="K176" s="25"/>
      <c r="L176" s="183"/>
      <c r="M176" s="183"/>
      <c r="N176" s="27"/>
      <c r="O176" s="25"/>
      <c r="P176" s="183"/>
      <c r="Q176" s="183"/>
      <c r="R176" s="27"/>
      <c r="S176" s="25"/>
      <c r="T176" s="183"/>
      <c r="U176" s="183"/>
      <c r="V176" s="192"/>
    </row>
    <row r="177" spans="1:22">
      <c r="A177" s="40"/>
      <c r="B177" s="213" t="s">
        <v>824</v>
      </c>
      <c r="C177" s="215"/>
      <c r="D177" s="25"/>
      <c r="E177" s="186" t="s">
        <v>170</v>
      </c>
      <c r="F177" s="187">
        <v>1649</v>
      </c>
      <c r="G177" s="30"/>
      <c r="H177" s="25"/>
      <c r="I177" s="187">
        <v>10662</v>
      </c>
      <c r="J177" s="30"/>
      <c r="K177" s="25"/>
      <c r="L177" s="186" t="s">
        <v>170</v>
      </c>
      <c r="M177" s="185">
        <v>254</v>
      </c>
      <c r="N177" s="30"/>
      <c r="O177" s="25"/>
      <c r="P177" s="186" t="s">
        <v>170</v>
      </c>
      <c r="Q177" s="185">
        <v>266</v>
      </c>
      <c r="R177" s="30"/>
      <c r="S177" s="25"/>
      <c r="T177" s="186" t="s">
        <v>170</v>
      </c>
      <c r="U177" s="185" t="s">
        <v>336</v>
      </c>
      <c r="V177" s="186" t="s">
        <v>248</v>
      </c>
    </row>
    <row r="178" spans="1:22" ht="15.75" thickBot="1">
      <c r="A178" s="40"/>
      <c r="B178" s="213"/>
      <c r="C178" s="215"/>
      <c r="D178" s="25"/>
      <c r="E178" s="194"/>
      <c r="F178" s="196"/>
      <c r="G178" s="38"/>
      <c r="H178" s="25"/>
      <c r="I178" s="196"/>
      <c r="J178" s="38"/>
      <c r="K178" s="25"/>
      <c r="L178" s="194"/>
      <c r="M178" s="195"/>
      <c r="N178" s="38"/>
      <c r="O178" s="25"/>
      <c r="P178" s="194"/>
      <c r="Q178" s="195"/>
      <c r="R178" s="38"/>
      <c r="S178" s="25"/>
      <c r="T178" s="194"/>
      <c r="U178" s="195"/>
      <c r="V178" s="194"/>
    </row>
    <row r="179" spans="1:22" ht="15.75" thickTop="1">
      <c r="A179" s="40"/>
      <c r="B179" s="14"/>
      <c r="C179" s="14"/>
      <c r="D179" s="14"/>
      <c r="E179" s="61"/>
      <c r="F179" s="61"/>
      <c r="G179" s="61"/>
      <c r="H179" s="14"/>
      <c r="I179" s="61"/>
      <c r="J179" s="61"/>
      <c r="K179" s="14"/>
      <c r="L179" s="61"/>
      <c r="M179" s="61"/>
      <c r="N179" s="61"/>
      <c r="O179" s="14"/>
      <c r="P179" s="61"/>
      <c r="Q179" s="61"/>
      <c r="R179" s="61"/>
      <c r="S179" s="14"/>
      <c r="T179" s="61"/>
      <c r="U179" s="61"/>
      <c r="V179" s="61"/>
    </row>
    <row r="180" spans="1:22">
      <c r="A180" s="40"/>
      <c r="B180" s="217" t="s">
        <v>825</v>
      </c>
      <c r="C180" s="215"/>
      <c r="D180" s="25"/>
      <c r="E180" s="180"/>
      <c r="F180" s="180"/>
      <c r="G180" s="25"/>
      <c r="H180" s="25"/>
      <c r="I180" s="180"/>
      <c r="J180" s="25"/>
      <c r="K180" s="25"/>
      <c r="L180" s="180"/>
      <c r="M180" s="180"/>
      <c r="N180" s="25"/>
      <c r="O180" s="25"/>
      <c r="P180" s="180"/>
      <c r="Q180" s="180"/>
      <c r="R180" s="25"/>
      <c r="S180" s="25"/>
      <c r="T180" s="180"/>
      <c r="U180" s="180"/>
      <c r="V180" s="25"/>
    </row>
    <row r="181" spans="1:22">
      <c r="A181" s="40"/>
      <c r="B181" s="217"/>
      <c r="C181" s="215"/>
      <c r="D181" s="25"/>
      <c r="E181" s="180"/>
      <c r="F181" s="180"/>
      <c r="G181" s="25"/>
      <c r="H181" s="25"/>
      <c r="I181" s="180"/>
      <c r="J181" s="25"/>
      <c r="K181" s="25"/>
      <c r="L181" s="180"/>
      <c r="M181" s="180"/>
      <c r="N181" s="25"/>
      <c r="O181" s="25"/>
      <c r="P181" s="180"/>
      <c r="Q181" s="180"/>
      <c r="R181" s="25"/>
      <c r="S181" s="25"/>
      <c r="T181" s="180"/>
      <c r="U181" s="180"/>
      <c r="V181" s="25"/>
    </row>
    <row r="182" spans="1:22">
      <c r="A182" s="40"/>
      <c r="B182" s="213" t="s">
        <v>808</v>
      </c>
      <c r="C182" s="25"/>
      <c r="D182" s="25"/>
      <c r="E182" s="180"/>
      <c r="F182" s="180"/>
      <c r="G182" s="25"/>
      <c r="H182" s="25"/>
      <c r="I182" s="180"/>
      <c r="J182" s="25"/>
      <c r="K182" s="25"/>
      <c r="L182" s="180"/>
      <c r="M182" s="180"/>
      <c r="N182" s="25"/>
      <c r="O182" s="25"/>
      <c r="P182" s="180"/>
      <c r="Q182" s="180"/>
      <c r="R182" s="25"/>
      <c r="S182" s="25"/>
      <c r="T182" s="180"/>
      <c r="U182" s="180"/>
      <c r="V182" s="25"/>
    </row>
    <row r="183" spans="1:22">
      <c r="A183" s="40"/>
      <c r="B183" s="213"/>
      <c r="C183" s="25"/>
      <c r="D183" s="25"/>
      <c r="E183" s="180"/>
      <c r="F183" s="180"/>
      <c r="G183" s="25"/>
      <c r="H183" s="25"/>
      <c r="I183" s="180"/>
      <c r="J183" s="25"/>
      <c r="K183" s="25"/>
      <c r="L183" s="180"/>
      <c r="M183" s="180"/>
      <c r="N183" s="25"/>
      <c r="O183" s="25"/>
      <c r="P183" s="180"/>
      <c r="Q183" s="180"/>
      <c r="R183" s="25"/>
      <c r="S183" s="25"/>
      <c r="T183" s="180"/>
      <c r="U183" s="180"/>
      <c r="V183" s="25"/>
    </row>
    <row r="184" spans="1:22">
      <c r="A184" s="40"/>
      <c r="B184" s="188" t="s">
        <v>809</v>
      </c>
      <c r="C184" s="218" t="s">
        <v>826</v>
      </c>
      <c r="D184" s="25"/>
      <c r="E184" s="179" t="s">
        <v>170</v>
      </c>
      <c r="F184" s="180">
        <v>132</v>
      </c>
      <c r="G184" s="25"/>
      <c r="H184" s="25"/>
      <c r="I184" s="180" t="s">
        <v>810</v>
      </c>
      <c r="J184" s="25"/>
      <c r="K184" s="25"/>
      <c r="L184" s="179" t="s">
        <v>170</v>
      </c>
      <c r="M184" s="180" t="s">
        <v>761</v>
      </c>
      <c r="N184" s="179" t="s">
        <v>248</v>
      </c>
      <c r="O184" s="25"/>
      <c r="P184" s="179" t="s">
        <v>170</v>
      </c>
      <c r="Q184" s="180" t="s">
        <v>245</v>
      </c>
      <c r="R184" s="25"/>
      <c r="S184" s="25"/>
      <c r="T184" s="179" t="s">
        <v>170</v>
      </c>
      <c r="U184" s="180" t="s">
        <v>761</v>
      </c>
      <c r="V184" s="179" t="s">
        <v>248</v>
      </c>
    </row>
    <row r="185" spans="1:22" ht="15.75" thickBot="1">
      <c r="A185" s="40"/>
      <c r="B185" s="188"/>
      <c r="C185" s="218"/>
      <c r="D185" s="25"/>
      <c r="E185" s="192"/>
      <c r="F185" s="183"/>
      <c r="G185" s="27"/>
      <c r="H185" s="25"/>
      <c r="I185" s="183"/>
      <c r="J185" s="27"/>
      <c r="K185" s="25"/>
      <c r="L185" s="192"/>
      <c r="M185" s="183"/>
      <c r="N185" s="192"/>
      <c r="O185" s="25"/>
      <c r="P185" s="192"/>
      <c r="Q185" s="183"/>
      <c r="R185" s="27"/>
      <c r="S185" s="25"/>
      <c r="T185" s="192"/>
      <c r="U185" s="183"/>
      <c r="V185" s="192"/>
    </row>
    <row r="186" spans="1:22">
      <c r="A186" s="40"/>
      <c r="B186" s="213" t="s">
        <v>846</v>
      </c>
      <c r="C186" s="25"/>
      <c r="D186" s="25"/>
      <c r="E186" s="185"/>
      <c r="F186" s="185"/>
      <c r="G186" s="30"/>
      <c r="H186" s="25"/>
      <c r="I186" s="185"/>
      <c r="J186" s="30"/>
      <c r="K186" s="25"/>
      <c r="L186" s="185"/>
      <c r="M186" s="185"/>
      <c r="N186" s="30"/>
      <c r="O186" s="25"/>
      <c r="P186" s="185"/>
      <c r="Q186" s="185"/>
      <c r="R186" s="30"/>
      <c r="S186" s="25"/>
      <c r="T186" s="185"/>
      <c r="U186" s="185"/>
      <c r="V186" s="30"/>
    </row>
    <row r="187" spans="1:22">
      <c r="A187" s="40"/>
      <c r="B187" s="213"/>
      <c r="C187" s="25"/>
      <c r="D187" s="25"/>
      <c r="E187" s="180"/>
      <c r="F187" s="180"/>
      <c r="G187" s="25"/>
      <c r="H187" s="25"/>
      <c r="I187" s="180"/>
      <c r="J187" s="25"/>
      <c r="K187" s="25"/>
      <c r="L187" s="180"/>
      <c r="M187" s="180"/>
      <c r="N187" s="25"/>
      <c r="O187" s="25"/>
      <c r="P187" s="180"/>
      <c r="Q187" s="180"/>
      <c r="R187" s="25"/>
      <c r="S187" s="25"/>
      <c r="T187" s="180"/>
      <c r="U187" s="180"/>
      <c r="V187" s="25"/>
    </row>
    <row r="188" spans="1:22">
      <c r="A188" s="40"/>
      <c r="B188" s="213" t="s">
        <v>812</v>
      </c>
      <c r="C188" s="215"/>
      <c r="D188" s="25"/>
      <c r="E188" s="180"/>
      <c r="F188" s="180"/>
      <c r="G188" s="25"/>
      <c r="H188" s="25"/>
      <c r="I188" s="180"/>
      <c r="J188" s="25"/>
      <c r="K188" s="25"/>
      <c r="L188" s="180"/>
      <c r="M188" s="180"/>
      <c r="N188" s="25"/>
      <c r="O188" s="25"/>
      <c r="P188" s="180"/>
      <c r="Q188" s="180"/>
      <c r="R188" s="25"/>
      <c r="S188" s="25"/>
      <c r="T188" s="180"/>
      <c r="U188" s="180"/>
      <c r="V188" s="25"/>
    </row>
    <row r="189" spans="1:22">
      <c r="A189" s="40"/>
      <c r="B189" s="213"/>
      <c r="C189" s="215"/>
      <c r="D189" s="25"/>
      <c r="E189" s="180"/>
      <c r="F189" s="180"/>
      <c r="G189" s="25"/>
      <c r="H189" s="25"/>
      <c r="I189" s="180"/>
      <c r="J189" s="25"/>
      <c r="K189" s="25"/>
      <c r="L189" s="180"/>
      <c r="M189" s="180"/>
      <c r="N189" s="25"/>
      <c r="O189" s="25"/>
      <c r="P189" s="180"/>
      <c r="Q189" s="180"/>
      <c r="R189" s="25"/>
      <c r="S189" s="25"/>
      <c r="T189" s="180"/>
      <c r="U189" s="180"/>
      <c r="V189" s="25"/>
    </row>
    <row r="190" spans="1:22">
      <c r="A190" s="40"/>
      <c r="B190" s="188" t="s">
        <v>827</v>
      </c>
      <c r="C190" s="218" t="s">
        <v>826</v>
      </c>
      <c r="D190" s="25"/>
      <c r="E190" s="180">
        <v>85</v>
      </c>
      <c r="F190" s="180"/>
      <c r="G190" s="25"/>
      <c r="H190" s="25"/>
      <c r="I190" s="180" t="s">
        <v>810</v>
      </c>
      <c r="J190" s="25"/>
      <c r="K190" s="25"/>
      <c r="L190" s="180">
        <v>4</v>
      </c>
      <c r="M190" s="180"/>
      <c r="N190" s="25"/>
      <c r="O190" s="25"/>
      <c r="P190" s="180">
        <v>4</v>
      </c>
      <c r="Q190" s="180"/>
      <c r="R190" s="25"/>
      <c r="S190" s="25"/>
      <c r="T190" s="180" t="s">
        <v>245</v>
      </c>
      <c r="U190" s="180"/>
      <c r="V190" s="25"/>
    </row>
    <row r="191" spans="1:22">
      <c r="A191" s="40"/>
      <c r="B191" s="188"/>
      <c r="C191" s="218"/>
      <c r="D191" s="25"/>
      <c r="E191" s="180"/>
      <c r="F191" s="180"/>
      <c r="G191" s="25"/>
      <c r="H191" s="25"/>
      <c r="I191" s="180"/>
      <c r="J191" s="25"/>
      <c r="K191" s="25"/>
      <c r="L191" s="180"/>
      <c r="M191" s="180"/>
      <c r="N191" s="25"/>
      <c r="O191" s="25"/>
      <c r="P191" s="180"/>
      <c r="Q191" s="180"/>
      <c r="R191" s="25"/>
      <c r="S191" s="25"/>
      <c r="T191" s="180"/>
      <c r="U191" s="180"/>
      <c r="V191" s="25"/>
    </row>
    <row r="192" spans="1:22">
      <c r="A192" s="40"/>
      <c r="B192" s="188" t="s">
        <v>843</v>
      </c>
      <c r="C192" s="218" t="s">
        <v>826</v>
      </c>
      <c r="D192" s="25"/>
      <c r="E192" s="181">
        <v>4570</v>
      </c>
      <c r="F192" s="181"/>
      <c r="G192" s="25"/>
      <c r="H192" s="25"/>
      <c r="I192" s="180" t="s">
        <v>810</v>
      </c>
      <c r="J192" s="25"/>
      <c r="K192" s="25"/>
      <c r="L192" s="180">
        <v>1</v>
      </c>
      <c r="M192" s="180"/>
      <c r="N192" s="25"/>
      <c r="O192" s="25"/>
      <c r="P192" s="180">
        <v>1</v>
      </c>
      <c r="Q192" s="180"/>
      <c r="R192" s="25"/>
      <c r="S192" s="25"/>
      <c r="T192" s="180" t="s">
        <v>245</v>
      </c>
      <c r="U192" s="180"/>
      <c r="V192" s="25"/>
    </row>
    <row r="193" spans="1:22">
      <c r="A193" s="40"/>
      <c r="B193" s="188"/>
      <c r="C193" s="218"/>
      <c r="D193" s="25"/>
      <c r="E193" s="181"/>
      <c r="F193" s="181"/>
      <c r="G193" s="25"/>
      <c r="H193" s="25"/>
      <c r="I193" s="180"/>
      <c r="J193" s="25"/>
      <c r="K193" s="25"/>
      <c r="L193" s="180"/>
      <c r="M193" s="180"/>
      <c r="N193" s="25"/>
      <c r="O193" s="25"/>
      <c r="P193" s="180"/>
      <c r="Q193" s="180"/>
      <c r="R193" s="25"/>
      <c r="S193" s="25"/>
      <c r="T193" s="180"/>
      <c r="U193" s="180"/>
      <c r="V193" s="25"/>
    </row>
    <row r="194" spans="1:22">
      <c r="A194" s="40"/>
      <c r="B194" s="188" t="s">
        <v>813</v>
      </c>
      <c r="C194" s="218" t="s">
        <v>826</v>
      </c>
      <c r="D194" s="25"/>
      <c r="E194" s="180">
        <v>262</v>
      </c>
      <c r="F194" s="180"/>
      <c r="G194" s="25"/>
      <c r="H194" s="25"/>
      <c r="I194" s="180" t="s">
        <v>810</v>
      </c>
      <c r="J194" s="25"/>
      <c r="K194" s="25"/>
      <c r="L194" s="180">
        <v>4</v>
      </c>
      <c r="M194" s="180"/>
      <c r="N194" s="25"/>
      <c r="O194" s="25"/>
      <c r="P194" s="180">
        <v>4</v>
      </c>
      <c r="Q194" s="180"/>
      <c r="R194" s="25"/>
      <c r="S194" s="25"/>
      <c r="T194" s="180" t="s">
        <v>245</v>
      </c>
      <c r="U194" s="180"/>
      <c r="V194" s="25"/>
    </row>
    <row r="195" spans="1:22">
      <c r="A195" s="40"/>
      <c r="B195" s="188"/>
      <c r="C195" s="218"/>
      <c r="D195" s="25"/>
      <c r="E195" s="180"/>
      <c r="F195" s="180"/>
      <c r="G195" s="25"/>
      <c r="H195" s="25"/>
      <c r="I195" s="180"/>
      <c r="J195" s="25"/>
      <c r="K195" s="25"/>
      <c r="L195" s="180"/>
      <c r="M195" s="180"/>
      <c r="N195" s="25"/>
      <c r="O195" s="25"/>
      <c r="P195" s="180"/>
      <c r="Q195" s="180"/>
      <c r="R195" s="25"/>
      <c r="S195" s="25"/>
      <c r="T195" s="180"/>
      <c r="U195" s="180"/>
      <c r="V195" s="25"/>
    </row>
    <row r="196" spans="1:22">
      <c r="A196" s="40"/>
      <c r="B196" s="213" t="s">
        <v>814</v>
      </c>
      <c r="C196" s="215"/>
      <c r="D196" s="25"/>
      <c r="E196" s="180"/>
      <c r="F196" s="180"/>
      <c r="G196" s="25"/>
      <c r="H196" s="25"/>
      <c r="I196" s="180"/>
      <c r="J196" s="25"/>
      <c r="K196" s="25"/>
      <c r="L196" s="180"/>
      <c r="M196" s="180"/>
      <c r="N196" s="25"/>
      <c r="O196" s="25"/>
      <c r="P196" s="180"/>
      <c r="Q196" s="180"/>
      <c r="R196" s="25"/>
      <c r="S196" s="25"/>
      <c r="T196" s="180"/>
      <c r="U196" s="180"/>
      <c r="V196" s="25"/>
    </row>
    <row r="197" spans="1:22">
      <c r="A197" s="40"/>
      <c r="B197" s="213"/>
      <c r="C197" s="215"/>
      <c r="D197" s="25"/>
      <c r="E197" s="180"/>
      <c r="F197" s="180"/>
      <c r="G197" s="25"/>
      <c r="H197" s="25"/>
      <c r="I197" s="180"/>
      <c r="J197" s="25"/>
      <c r="K197" s="25"/>
      <c r="L197" s="180"/>
      <c r="M197" s="180"/>
      <c r="N197" s="25"/>
      <c r="O197" s="25"/>
      <c r="P197" s="180"/>
      <c r="Q197" s="180"/>
      <c r="R197" s="25"/>
      <c r="S197" s="25"/>
      <c r="T197" s="180"/>
      <c r="U197" s="180"/>
      <c r="V197" s="25"/>
    </row>
    <row r="198" spans="1:22">
      <c r="A198" s="40"/>
      <c r="B198" s="188" t="s">
        <v>815</v>
      </c>
      <c r="C198" s="218" t="s">
        <v>826</v>
      </c>
      <c r="D198" s="25"/>
      <c r="E198" s="180">
        <v>55</v>
      </c>
      <c r="F198" s="180"/>
      <c r="G198" s="25"/>
      <c r="H198" s="25"/>
      <c r="I198" s="181">
        <v>10035</v>
      </c>
      <c r="J198" s="25"/>
      <c r="K198" s="25"/>
      <c r="L198" s="180" t="s">
        <v>760</v>
      </c>
      <c r="M198" s="180"/>
      <c r="N198" s="179" t="s">
        <v>248</v>
      </c>
      <c r="O198" s="25"/>
      <c r="P198" s="180">
        <v>2</v>
      </c>
      <c r="Q198" s="180"/>
      <c r="R198" s="25"/>
      <c r="S198" s="25"/>
      <c r="T198" s="180" t="s">
        <v>847</v>
      </c>
      <c r="U198" s="180"/>
      <c r="V198" s="179" t="s">
        <v>248</v>
      </c>
    </row>
    <row r="199" spans="1:22">
      <c r="A199" s="40"/>
      <c r="B199" s="188"/>
      <c r="C199" s="218"/>
      <c r="D199" s="25"/>
      <c r="E199" s="180"/>
      <c r="F199" s="180"/>
      <c r="G199" s="25"/>
      <c r="H199" s="25"/>
      <c r="I199" s="181"/>
      <c r="J199" s="25"/>
      <c r="K199" s="25"/>
      <c r="L199" s="180"/>
      <c r="M199" s="180"/>
      <c r="N199" s="179"/>
      <c r="O199" s="25"/>
      <c r="P199" s="180"/>
      <c r="Q199" s="180"/>
      <c r="R199" s="25"/>
      <c r="S199" s="25"/>
      <c r="T199" s="180"/>
      <c r="U199" s="180"/>
      <c r="V199" s="179"/>
    </row>
    <row r="200" spans="1:22">
      <c r="A200" s="40"/>
      <c r="B200" s="213" t="s">
        <v>830</v>
      </c>
      <c r="C200" s="215"/>
      <c r="D200" s="25"/>
      <c r="E200" s="180"/>
      <c r="F200" s="180"/>
      <c r="G200" s="25"/>
      <c r="H200" s="25"/>
      <c r="I200" s="180"/>
      <c r="J200" s="25"/>
      <c r="K200" s="25"/>
      <c r="L200" s="180"/>
      <c r="M200" s="180"/>
      <c r="N200" s="25"/>
      <c r="O200" s="25"/>
      <c r="P200" s="180"/>
      <c r="Q200" s="180"/>
      <c r="R200" s="25"/>
      <c r="S200" s="25"/>
      <c r="T200" s="180"/>
      <c r="U200" s="180"/>
      <c r="V200" s="25"/>
    </row>
    <row r="201" spans="1:22">
      <c r="A201" s="40"/>
      <c r="B201" s="213"/>
      <c r="C201" s="215"/>
      <c r="D201" s="25"/>
      <c r="E201" s="180"/>
      <c r="F201" s="180"/>
      <c r="G201" s="25"/>
      <c r="H201" s="25"/>
      <c r="I201" s="180"/>
      <c r="J201" s="25"/>
      <c r="K201" s="25"/>
      <c r="L201" s="180"/>
      <c r="M201" s="180"/>
      <c r="N201" s="25"/>
      <c r="O201" s="25"/>
      <c r="P201" s="180"/>
      <c r="Q201" s="180"/>
      <c r="R201" s="25"/>
      <c r="S201" s="25"/>
      <c r="T201" s="180"/>
      <c r="U201" s="180"/>
      <c r="V201" s="25"/>
    </row>
    <row r="202" spans="1:22">
      <c r="A202" s="40"/>
      <c r="B202" s="188" t="s">
        <v>831</v>
      </c>
      <c r="C202" s="215" t="s">
        <v>82</v>
      </c>
      <c r="D202" s="25"/>
      <c r="E202" s="180">
        <v>738</v>
      </c>
      <c r="F202" s="180"/>
      <c r="G202" s="25"/>
      <c r="H202" s="25"/>
      <c r="I202" s="180" t="s">
        <v>810</v>
      </c>
      <c r="J202" s="25"/>
      <c r="K202" s="25"/>
      <c r="L202" s="180" t="s">
        <v>848</v>
      </c>
      <c r="M202" s="180"/>
      <c r="N202" s="179" t="s">
        <v>248</v>
      </c>
      <c r="O202" s="25"/>
      <c r="P202" s="180" t="s">
        <v>245</v>
      </c>
      <c r="Q202" s="180"/>
      <c r="R202" s="25"/>
      <c r="S202" s="25"/>
      <c r="T202" s="180" t="s">
        <v>848</v>
      </c>
      <c r="U202" s="180"/>
      <c r="V202" s="179" t="s">
        <v>248</v>
      </c>
    </row>
    <row r="203" spans="1:22">
      <c r="A203" s="40"/>
      <c r="B203" s="188"/>
      <c r="C203" s="215"/>
      <c r="D203" s="25"/>
      <c r="E203" s="180"/>
      <c r="F203" s="180"/>
      <c r="G203" s="25"/>
      <c r="H203" s="25"/>
      <c r="I203" s="180"/>
      <c r="J203" s="25"/>
      <c r="K203" s="25"/>
      <c r="L203" s="180"/>
      <c r="M203" s="180"/>
      <c r="N203" s="179"/>
      <c r="O203" s="25"/>
      <c r="P203" s="180"/>
      <c r="Q203" s="180"/>
      <c r="R203" s="25"/>
      <c r="S203" s="25"/>
      <c r="T203" s="180"/>
      <c r="U203" s="180"/>
      <c r="V203" s="179"/>
    </row>
    <row r="204" spans="1:22">
      <c r="A204" s="40"/>
      <c r="B204" s="188" t="s">
        <v>832</v>
      </c>
      <c r="C204" s="215" t="s">
        <v>82</v>
      </c>
      <c r="D204" s="25"/>
      <c r="E204" s="180">
        <v>506</v>
      </c>
      <c r="F204" s="180"/>
      <c r="G204" s="25"/>
      <c r="H204" s="25"/>
      <c r="I204" s="180" t="s">
        <v>810</v>
      </c>
      <c r="J204" s="25"/>
      <c r="K204" s="25"/>
      <c r="L204" s="180" t="s">
        <v>413</v>
      </c>
      <c r="M204" s="180"/>
      <c r="N204" s="179" t="s">
        <v>248</v>
      </c>
      <c r="O204" s="25"/>
      <c r="P204" s="180" t="s">
        <v>245</v>
      </c>
      <c r="Q204" s="180"/>
      <c r="R204" s="25"/>
      <c r="S204" s="25"/>
      <c r="T204" s="180" t="s">
        <v>413</v>
      </c>
      <c r="U204" s="180"/>
      <c r="V204" s="179" t="s">
        <v>248</v>
      </c>
    </row>
    <row r="205" spans="1:22">
      <c r="A205" s="40"/>
      <c r="B205" s="188"/>
      <c r="C205" s="215"/>
      <c r="D205" s="25"/>
      <c r="E205" s="180"/>
      <c r="F205" s="180"/>
      <c r="G205" s="25"/>
      <c r="H205" s="25"/>
      <c r="I205" s="180"/>
      <c r="J205" s="25"/>
      <c r="K205" s="25"/>
      <c r="L205" s="180"/>
      <c r="M205" s="180"/>
      <c r="N205" s="179"/>
      <c r="O205" s="25"/>
      <c r="P205" s="180"/>
      <c r="Q205" s="180"/>
      <c r="R205" s="25"/>
      <c r="S205" s="25"/>
      <c r="T205" s="180"/>
      <c r="U205" s="180"/>
      <c r="V205" s="179"/>
    </row>
    <row r="206" spans="1:22">
      <c r="A206" s="40"/>
      <c r="B206" s="188" t="s">
        <v>833</v>
      </c>
      <c r="C206" s="215" t="s">
        <v>82</v>
      </c>
      <c r="D206" s="25"/>
      <c r="E206" s="181">
        <v>1693</v>
      </c>
      <c r="F206" s="181"/>
      <c r="G206" s="25"/>
      <c r="H206" s="25"/>
      <c r="I206" s="180" t="s">
        <v>810</v>
      </c>
      <c r="J206" s="25"/>
      <c r="K206" s="25"/>
      <c r="L206" s="180" t="s">
        <v>692</v>
      </c>
      <c r="M206" s="180"/>
      <c r="N206" s="179" t="s">
        <v>248</v>
      </c>
      <c r="O206" s="25"/>
      <c r="P206" s="180" t="s">
        <v>245</v>
      </c>
      <c r="Q206" s="180"/>
      <c r="R206" s="25"/>
      <c r="S206" s="25"/>
      <c r="T206" s="180" t="s">
        <v>692</v>
      </c>
      <c r="U206" s="180"/>
      <c r="V206" s="179" t="s">
        <v>248</v>
      </c>
    </row>
    <row r="207" spans="1:22">
      <c r="A207" s="40"/>
      <c r="B207" s="188"/>
      <c r="C207" s="215"/>
      <c r="D207" s="25"/>
      <c r="E207" s="181"/>
      <c r="F207" s="181"/>
      <c r="G207" s="25"/>
      <c r="H207" s="25"/>
      <c r="I207" s="180"/>
      <c r="J207" s="25"/>
      <c r="K207" s="25"/>
      <c r="L207" s="180"/>
      <c r="M207" s="180"/>
      <c r="N207" s="179"/>
      <c r="O207" s="25"/>
      <c r="P207" s="180"/>
      <c r="Q207" s="180"/>
      <c r="R207" s="25"/>
      <c r="S207" s="25"/>
      <c r="T207" s="180"/>
      <c r="U207" s="180"/>
      <c r="V207" s="179"/>
    </row>
    <row r="208" spans="1:22">
      <c r="A208" s="40"/>
      <c r="B208" s="25"/>
      <c r="C208" s="215" t="s">
        <v>89</v>
      </c>
      <c r="D208" s="25"/>
      <c r="E208" s="181">
        <v>2363</v>
      </c>
      <c r="F208" s="181"/>
      <c r="G208" s="25"/>
      <c r="H208" s="25"/>
      <c r="I208" s="180" t="s">
        <v>810</v>
      </c>
      <c r="J208" s="25"/>
      <c r="K208" s="25"/>
      <c r="L208" s="180" t="s">
        <v>463</v>
      </c>
      <c r="M208" s="180"/>
      <c r="N208" s="179" t="s">
        <v>248</v>
      </c>
      <c r="O208" s="25"/>
      <c r="P208" s="180" t="s">
        <v>245</v>
      </c>
      <c r="Q208" s="180"/>
      <c r="R208" s="25"/>
      <c r="S208" s="25"/>
      <c r="T208" s="180" t="s">
        <v>463</v>
      </c>
      <c r="U208" s="180"/>
      <c r="V208" s="179" t="s">
        <v>248</v>
      </c>
    </row>
    <row r="209" spans="1:22">
      <c r="A209" s="40"/>
      <c r="B209" s="25"/>
      <c r="C209" s="215"/>
      <c r="D209" s="25"/>
      <c r="E209" s="181"/>
      <c r="F209" s="181"/>
      <c r="G209" s="25"/>
      <c r="H209" s="25"/>
      <c r="I209" s="180"/>
      <c r="J209" s="25"/>
      <c r="K209" s="25"/>
      <c r="L209" s="180"/>
      <c r="M209" s="180"/>
      <c r="N209" s="179"/>
      <c r="O209" s="25"/>
      <c r="P209" s="180"/>
      <c r="Q209" s="180"/>
      <c r="R209" s="25"/>
      <c r="S209" s="25"/>
      <c r="T209" s="180"/>
      <c r="U209" s="180"/>
      <c r="V209" s="179"/>
    </row>
    <row r="210" spans="1:22">
      <c r="A210" s="40"/>
      <c r="B210" s="188" t="s">
        <v>834</v>
      </c>
      <c r="C210" s="215" t="s">
        <v>82</v>
      </c>
      <c r="D210" s="25"/>
      <c r="E210" s="180">
        <v>85</v>
      </c>
      <c r="F210" s="180"/>
      <c r="G210" s="25"/>
      <c r="H210" s="25"/>
      <c r="I210" s="180" t="s">
        <v>810</v>
      </c>
      <c r="J210" s="25"/>
      <c r="K210" s="25"/>
      <c r="L210" s="180" t="s">
        <v>328</v>
      </c>
      <c r="M210" s="180"/>
      <c r="N210" s="179" t="s">
        <v>248</v>
      </c>
      <c r="O210" s="25"/>
      <c r="P210" s="180" t="s">
        <v>245</v>
      </c>
      <c r="Q210" s="180"/>
      <c r="R210" s="25"/>
      <c r="S210" s="25"/>
      <c r="T210" s="180" t="s">
        <v>328</v>
      </c>
      <c r="U210" s="180"/>
      <c r="V210" s="179" t="s">
        <v>248</v>
      </c>
    </row>
    <row r="211" spans="1:22">
      <c r="A211" s="40"/>
      <c r="B211" s="188"/>
      <c r="C211" s="215"/>
      <c r="D211" s="25"/>
      <c r="E211" s="180"/>
      <c r="F211" s="180"/>
      <c r="G211" s="25"/>
      <c r="H211" s="25"/>
      <c r="I211" s="180"/>
      <c r="J211" s="25"/>
      <c r="K211" s="25"/>
      <c r="L211" s="180"/>
      <c r="M211" s="180"/>
      <c r="N211" s="179"/>
      <c r="O211" s="25"/>
      <c r="P211" s="180"/>
      <c r="Q211" s="180"/>
      <c r="R211" s="25"/>
      <c r="S211" s="25"/>
      <c r="T211" s="180"/>
      <c r="U211" s="180"/>
      <c r="V211" s="179"/>
    </row>
    <row r="212" spans="1:22">
      <c r="A212" s="40"/>
      <c r="B212" s="213" t="s">
        <v>819</v>
      </c>
      <c r="C212" s="215"/>
      <c r="D212" s="25"/>
      <c r="E212" s="180"/>
      <c r="F212" s="180"/>
      <c r="G212" s="25"/>
      <c r="H212" s="25"/>
      <c r="I212" s="180"/>
      <c r="J212" s="25"/>
      <c r="K212" s="25"/>
      <c r="L212" s="180"/>
      <c r="M212" s="180"/>
      <c r="N212" s="25"/>
      <c r="O212" s="25"/>
      <c r="P212" s="180"/>
      <c r="Q212" s="180"/>
      <c r="R212" s="25"/>
      <c r="S212" s="25"/>
      <c r="T212" s="180"/>
      <c r="U212" s="180"/>
      <c r="V212" s="25"/>
    </row>
    <row r="213" spans="1:22">
      <c r="A213" s="40"/>
      <c r="B213" s="213"/>
      <c r="C213" s="215"/>
      <c r="D213" s="25"/>
      <c r="E213" s="180"/>
      <c r="F213" s="180"/>
      <c r="G213" s="25"/>
      <c r="H213" s="25"/>
      <c r="I213" s="180"/>
      <c r="J213" s="25"/>
      <c r="K213" s="25"/>
      <c r="L213" s="180"/>
      <c r="M213" s="180"/>
      <c r="N213" s="25"/>
      <c r="O213" s="25"/>
      <c r="P213" s="180"/>
      <c r="Q213" s="180"/>
      <c r="R213" s="25"/>
      <c r="S213" s="25"/>
      <c r="T213" s="180"/>
      <c r="U213" s="180"/>
      <c r="V213" s="25"/>
    </row>
    <row r="214" spans="1:22">
      <c r="A214" s="40"/>
      <c r="B214" s="188" t="s">
        <v>820</v>
      </c>
      <c r="C214" s="218" t="s">
        <v>826</v>
      </c>
      <c r="D214" s="25"/>
      <c r="E214" s="180">
        <v>171</v>
      </c>
      <c r="F214" s="180"/>
      <c r="G214" s="25"/>
      <c r="H214" s="25"/>
      <c r="I214" s="180" t="s">
        <v>810</v>
      </c>
      <c r="J214" s="25"/>
      <c r="K214" s="25"/>
      <c r="L214" s="180" t="s">
        <v>262</v>
      </c>
      <c r="M214" s="180"/>
      <c r="N214" s="179" t="s">
        <v>248</v>
      </c>
      <c r="O214" s="25"/>
      <c r="P214" s="180" t="s">
        <v>245</v>
      </c>
      <c r="Q214" s="180"/>
      <c r="R214" s="25"/>
      <c r="S214" s="25"/>
      <c r="T214" s="180" t="s">
        <v>262</v>
      </c>
      <c r="U214" s="180"/>
      <c r="V214" s="179" t="s">
        <v>248</v>
      </c>
    </row>
    <row r="215" spans="1:22">
      <c r="A215" s="40"/>
      <c r="B215" s="188"/>
      <c r="C215" s="218"/>
      <c r="D215" s="25"/>
      <c r="E215" s="180"/>
      <c r="F215" s="180"/>
      <c r="G215" s="25"/>
      <c r="H215" s="25"/>
      <c r="I215" s="180"/>
      <c r="J215" s="25"/>
      <c r="K215" s="25"/>
      <c r="L215" s="180"/>
      <c r="M215" s="180"/>
      <c r="N215" s="179"/>
      <c r="O215" s="25"/>
      <c r="P215" s="180"/>
      <c r="Q215" s="180"/>
      <c r="R215" s="25"/>
      <c r="S215" s="25"/>
      <c r="T215" s="180"/>
      <c r="U215" s="180"/>
      <c r="V215" s="179"/>
    </row>
    <row r="216" spans="1:22">
      <c r="A216" s="40"/>
      <c r="B216" s="188" t="s">
        <v>821</v>
      </c>
      <c r="C216" s="218" t="s">
        <v>826</v>
      </c>
      <c r="D216" s="25"/>
      <c r="E216" s="180">
        <v>100</v>
      </c>
      <c r="F216" s="180"/>
      <c r="G216" s="25"/>
      <c r="H216" s="25"/>
      <c r="I216" s="180" t="s">
        <v>810</v>
      </c>
      <c r="J216" s="25"/>
      <c r="K216" s="25"/>
      <c r="L216" s="180" t="s">
        <v>761</v>
      </c>
      <c r="M216" s="180"/>
      <c r="N216" s="179" t="s">
        <v>248</v>
      </c>
      <c r="O216" s="25"/>
      <c r="P216" s="180" t="s">
        <v>245</v>
      </c>
      <c r="Q216" s="180"/>
      <c r="R216" s="25"/>
      <c r="S216" s="25"/>
      <c r="T216" s="180" t="s">
        <v>761</v>
      </c>
      <c r="U216" s="180"/>
      <c r="V216" s="179" t="s">
        <v>248</v>
      </c>
    </row>
    <row r="217" spans="1:22" ht="15.75" thickBot="1">
      <c r="A217" s="40"/>
      <c r="B217" s="188"/>
      <c r="C217" s="218"/>
      <c r="D217" s="25"/>
      <c r="E217" s="183"/>
      <c r="F217" s="183"/>
      <c r="G217" s="27"/>
      <c r="H217" s="25"/>
      <c r="I217" s="183"/>
      <c r="J217" s="27"/>
      <c r="K217" s="25"/>
      <c r="L217" s="183"/>
      <c r="M217" s="183"/>
      <c r="N217" s="192"/>
      <c r="O217" s="25"/>
      <c r="P217" s="183"/>
      <c r="Q217" s="183"/>
      <c r="R217" s="27"/>
      <c r="S217" s="25"/>
      <c r="T217" s="183"/>
      <c r="U217" s="183"/>
      <c r="V217" s="192"/>
    </row>
    <row r="218" spans="1:22">
      <c r="A218" s="40"/>
      <c r="B218" s="219" t="s">
        <v>823</v>
      </c>
      <c r="C218" s="215"/>
      <c r="D218" s="25"/>
      <c r="E218" s="187">
        <v>10628</v>
      </c>
      <c r="F218" s="187"/>
      <c r="G218" s="30"/>
      <c r="H218" s="25"/>
      <c r="I218" s="187">
        <v>10035</v>
      </c>
      <c r="J218" s="30"/>
      <c r="K218" s="25"/>
      <c r="L218" s="185" t="s">
        <v>849</v>
      </c>
      <c r="M218" s="185"/>
      <c r="N218" s="186" t="s">
        <v>248</v>
      </c>
      <c r="O218" s="25"/>
      <c r="P218" s="185">
        <v>11</v>
      </c>
      <c r="Q218" s="185"/>
      <c r="R218" s="30"/>
      <c r="S218" s="25"/>
      <c r="T218" s="185" t="s">
        <v>850</v>
      </c>
      <c r="U218" s="185"/>
      <c r="V218" s="186" t="s">
        <v>248</v>
      </c>
    </row>
    <row r="219" spans="1:22" ht="15.75" thickBot="1">
      <c r="A219" s="40"/>
      <c r="B219" s="219"/>
      <c r="C219" s="215"/>
      <c r="D219" s="25"/>
      <c r="E219" s="216"/>
      <c r="F219" s="216"/>
      <c r="G219" s="27"/>
      <c r="H219" s="25"/>
      <c r="I219" s="216"/>
      <c r="J219" s="27"/>
      <c r="K219" s="25"/>
      <c r="L219" s="183"/>
      <c r="M219" s="183"/>
      <c r="N219" s="192"/>
      <c r="O219" s="25"/>
      <c r="P219" s="183"/>
      <c r="Q219" s="183"/>
      <c r="R219" s="27"/>
      <c r="S219" s="25"/>
      <c r="T219" s="183"/>
      <c r="U219" s="183"/>
      <c r="V219" s="192"/>
    </row>
    <row r="220" spans="1:22">
      <c r="A220" s="40"/>
      <c r="B220" s="213" t="s">
        <v>837</v>
      </c>
      <c r="C220" s="215"/>
      <c r="D220" s="25"/>
      <c r="E220" s="187">
        <v>10760</v>
      </c>
      <c r="F220" s="187"/>
      <c r="G220" s="30"/>
      <c r="H220" s="25"/>
      <c r="I220" s="187">
        <v>10035</v>
      </c>
      <c r="J220" s="30"/>
      <c r="K220" s="25"/>
      <c r="L220" s="185" t="s">
        <v>851</v>
      </c>
      <c r="M220" s="185"/>
      <c r="N220" s="186" t="s">
        <v>248</v>
      </c>
      <c r="O220" s="25"/>
      <c r="P220" s="186" t="s">
        <v>170</v>
      </c>
      <c r="Q220" s="185">
        <v>11</v>
      </c>
      <c r="R220" s="30"/>
      <c r="S220" s="25"/>
      <c r="T220" s="186" t="s">
        <v>170</v>
      </c>
      <c r="U220" s="185" t="s">
        <v>438</v>
      </c>
      <c r="V220" s="186" t="s">
        <v>248</v>
      </c>
    </row>
    <row r="221" spans="1:22" ht="15.75" thickBot="1">
      <c r="A221" s="40"/>
      <c r="B221" s="213"/>
      <c r="C221" s="215"/>
      <c r="D221" s="25"/>
      <c r="E221" s="196"/>
      <c r="F221" s="196"/>
      <c r="G221" s="38"/>
      <c r="H221" s="25"/>
      <c r="I221" s="196"/>
      <c r="J221" s="38"/>
      <c r="K221" s="25"/>
      <c r="L221" s="195"/>
      <c r="M221" s="195"/>
      <c r="N221" s="194"/>
      <c r="O221" s="25"/>
      <c r="P221" s="194"/>
      <c r="Q221" s="195"/>
      <c r="R221" s="38"/>
      <c r="S221" s="25"/>
      <c r="T221" s="194"/>
      <c r="U221" s="195"/>
      <c r="V221" s="194"/>
    </row>
    <row r="222" spans="1:22" ht="15.75" thickTop="1">
      <c r="A222" s="40"/>
      <c r="B222" s="14"/>
      <c r="C222" s="14"/>
      <c r="D222" s="14"/>
      <c r="E222" s="61"/>
      <c r="F222" s="61"/>
      <c r="G222" s="61"/>
      <c r="H222" s="14"/>
      <c r="I222" s="61"/>
      <c r="J222" s="61"/>
      <c r="K222" s="14"/>
      <c r="L222" s="61"/>
      <c r="M222" s="61"/>
      <c r="N222" s="61"/>
      <c r="O222" s="14"/>
      <c r="P222" s="61"/>
      <c r="Q222" s="61"/>
      <c r="R222" s="61"/>
      <c r="S222" s="14"/>
      <c r="T222" s="61"/>
      <c r="U222" s="61"/>
      <c r="V222" s="61"/>
    </row>
    <row r="223" spans="1:22">
      <c r="A223" s="40"/>
      <c r="B223" s="213" t="s">
        <v>839</v>
      </c>
      <c r="C223" s="215"/>
      <c r="D223" s="25"/>
      <c r="E223" s="179" t="s">
        <v>170</v>
      </c>
      <c r="F223" s="181">
        <v>12409</v>
      </c>
      <c r="G223" s="25"/>
      <c r="H223" s="25"/>
      <c r="I223" s="181">
        <v>20697</v>
      </c>
      <c r="J223" s="25"/>
      <c r="K223" s="25"/>
      <c r="L223" s="179" t="s">
        <v>170</v>
      </c>
      <c r="M223" s="180" t="s">
        <v>852</v>
      </c>
      <c r="N223" s="179" t="s">
        <v>248</v>
      </c>
      <c r="O223" s="25"/>
      <c r="P223" s="180"/>
      <c r="Q223" s="180"/>
      <c r="R223" s="25"/>
      <c r="S223" s="25"/>
      <c r="T223" s="180"/>
      <c r="U223" s="180"/>
      <c r="V223" s="25"/>
    </row>
    <row r="224" spans="1:22" ht="15.75" thickBot="1">
      <c r="A224" s="40"/>
      <c r="B224" s="213"/>
      <c r="C224" s="215"/>
      <c r="D224" s="25"/>
      <c r="E224" s="194"/>
      <c r="F224" s="196"/>
      <c r="G224" s="38"/>
      <c r="H224" s="25"/>
      <c r="I224" s="196"/>
      <c r="J224" s="38"/>
      <c r="K224" s="25"/>
      <c r="L224" s="194"/>
      <c r="M224" s="195"/>
      <c r="N224" s="194"/>
      <c r="O224" s="25"/>
      <c r="P224" s="180"/>
      <c r="Q224" s="180"/>
      <c r="R224" s="25"/>
      <c r="S224" s="25"/>
      <c r="T224" s="180"/>
      <c r="U224" s="180"/>
      <c r="V224" s="25"/>
    </row>
    <row r="225" spans="1:32" ht="15.75" thickTop="1">
      <c r="A225" s="40"/>
      <c r="B225" s="191" t="s">
        <v>840</v>
      </c>
      <c r="C225" s="191"/>
      <c r="D225" s="191"/>
      <c r="E225" s="191"/>
      <c r="F225" s="191"/>
      <c r="G225" s="191"/>
      <c r="H225" s="191"/>
      <c r="I225" s="191"/>
      <c r="J225" s="191"/>
      <c r="K225" s="191"/>
      <c r="L225" s="191"/>
      <c r="M225" s="191"/>
      <c r="N225" s="191"/>
      <c r="O225" s="191"/>
      <c r="P225" s="191"/>
      <c r="Q225" s="191"/>
      <c r="R225" s="191"/>
      <c r="S225" s="191"/>
      <c r="T225" s="191"/>
      <c r="U225" s="191"/>
      <c r="V225" s="191"/>
      <c r="W225" s="191"/>
      <c r="X225" s="191"/>
      <c r="Y225" s="191"/>
      <c r="Z225" s="191"/>
      <c r="AA225" s="191"/>
      <c r="AB225" s="191"/>
      <c r="AC225" s="191"/>
      <c r="AD225" s="191"/>
      <c r="AE225" s="191"/>
      <c r="AF225" s="191"/>
    </row>
    <row r="226" spans="1:32">
      <c r="A226" s="40"/>
      <c r="B226" s="209" t="s">
        <v>841</v>
      </c>
      <c r="C226" s="209"/>
      <c r="D226" s="209"/>
      <c r="E226" s="209"/>
      <c r="F226" s="209"/>
      <c r="G226" s="209"/>
      <c r="H226" s="209"/>
      <c r="I226" s="209"/>
      <c r="J226" s="209"/>
      <c r="K226" s="209"/>
      <c r="L226" s="209"/>
      <c r="M226" s="209"/>
      <c r="N226" s="209"/>
      <c r="O226" s="209"/>
      <c r="P226" s="209"/>
      <c r="Q226" s="209"/>
      <c r="R226" s="209"/>
      <c r="S226" s="209"/>
      <c r="T226" s="209"/>
      <c r="U226" s="209"/>
      <c r="V226" s="209"/>
      <c r="W226" s="209"/>
      <c r="X226" s="209"/>
      <c r="Y226" s="209"/>
      <c r="Z226" s="209"/>
      <c r="AA226" s="209"/>
      <c r="AB226" s="209"/>
      <c r="AC226" s="209"/>
      <c r="AD226" s="209"/>
      <c r="AE226" s="209"/>
      <c r="AF226" s="209"/>
    </row>
    <row r="227" spans="1:32">
      <c r="A227" s="40"/>
      <c r="B227" s="209" t="s">
        <v>853</v>
      </c>
      <c r="C227" s="209"/>
      <c r="D227" s="209"/>
      <c r="E227" s="209"/>
      <c r="F227" s="209"/>
      <c r="G227" s="209"/>
      <c r="H227" s="209"/>
      <c r="I227" s="209"/>
      <c r="J227" s="209"/>
      <c r="K227" s="209"/>
      <c r="L227" s="209"/>
      <c r="M227" s="209"/>
      <c r="N227" s="209"/>
      <c r="O227" s="209"/>
      <c r="P227" s="209"/>
      <c r="Q227" s="209"/>
      <c r="R227" s="209"/>
      <c r="S227" s="209"/>
      <c r="T227" s="209"/>
      <c r="U227" s="209"/>
      <c r="V227" s="209"/>
      <c r="W227" s="209"/>
      <c r="X227" s="209"/>
      <c r="Y227" s="209"/>
      <c r="Z227" s="209"/>
      <c r="AA227" s="209"/>
      <c r="AB227" s="209"/>
      <c r="AC227" s="209"/>
      <c r="AD227" s="209"/>
      <c r="AE227" s="209"/>
      <c r="AF227" s="209"/>
    </row>
    <row r="228" spans="1:32">
      <c r="A228" s="40"/>
      <c r="B228" s="39"/>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row>
    <row r="229" spans="1:32">
      <c r="A229" s="40"/>
      <c r="B229" s="22" t="s">
        <v>854</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c r="AD229" s="22"/>
      <c r="AE229" s="22"/>
      <c r="AF229" s="22"/>
    </row>
    <row r="230" spans="1:32">
      <c r="A230" s="40"/>
      <c r="B230" s="19"/>
      <c r="C230" s="19"/>
      <c r="D230" s="19"/>
      <c r="E230" s="19"/>
      <c r="F230" s="19"/>
      <c r="G230" s="19"/>
      <c r="H230" s="19"/>
      <c r="I230" s="19"/>
      <c r="J230" s="19"/>
      <c r="K230" s="19"/>
      <c r="L230" s="19"/>
      <c r="M230" s="19"/>
      <c r="N230" s="19"/>
      <c r="O230" s="19"/>
      <c r="P230" s="19"/>
      <c r="Q230" s="19"/>
      <c r="R230" s="19"/>
      <c r="S230" s="19"/>
      <c r="T230" s="19"/>
      <c r="U230" s="19"/>
      <c r="V230" s="19"/>
      <c r="W230" s="19"/>
      <c r="X230" s="19"/>
      <c r="Y230" s="19"/>
    </row>
    <row r="231" spans="1:32">
      <c r="A231" s="40"/>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32" ht="15.75" thickBot="1">
      <c r="A232" s="40"/>
      <c r="B232" s="80" t="s">
        <v>167</v>
      </c>
      <c r="C232" s="166"/>
      <c r="D232" s="166"/>
      <c r="E232" s="166"/>
      <c r="F232" s="14"/>
      <c r="G232" s="67" t="s">
        <v>855</v>
      </c>
      <c r="H232" s="67"/>
      <c r="I232" s="67"/>
      <c r="J232" s="67"/>
      <c r="K232" s="67"/>
      <c r="L232" s="67"/>
      <c r="M232" s="67"/>
      <c r="N232" s="14"/>
      <c r="O232" s="166"/>
      <c r="P232" s="166"/>
      <c r="Q232" s="166"/>
      <c r="R232" s="14"/>
      <c r="S232" s="166"/>
      <c r="T232" s="166"/>
      <c r="U232" s="166"/>
      <c r="V232" s="14"/>
      <c r="W232" s="166"/>
      <c r="X232" s="166"/>
      <c r="Y232" s="166"/>
    </row>
    <row r="233" spans="1:32">
      <c r="A233" s="40"/>
      <c r="B233" s="147"/>
      <c r="C233" s="84" t="s">
        <v>381</v>
      </c>
      <c r="D233" s="84"/>
      <c r="E233" s="84"/>
      <c r="F233" s="25"/>
      <c r="G233" s="206" t="s">
        <v>856</v>
      </c>
      <c r="H233" s="206"/>
      <c r="I233" s="206"/>
      <c r="J233" s="30"/>
      <c r="K233" s="206" t="s">
        <v>73</v>
      </c>
      <c r="L233" s="206"/>
      <c r="M233" s="206"/>
      <c r="N233" s="25"/>
      <c r="O233" s="84" t="s">
        <v>382</v>
      </c>
      <c r="P233" s="84"/>
      <c r="Q233" s="84"/>
      <c r="R233" s="25"/>
      <c r="S233" s="84" t="s">
        <v>863</v>
      </c>
      <c r="T233" s="84"/>
      <c r="U233" s="84"/>
      <c r="V233" s="25"/>
      <c r="W233" s="84" t="s">
        <v>382</v>
      </c>
      <c r="X233" s="84"/>
      <c r="Y233" s="84"/>
    </row>
    <row r="234" spans="1:32">
      <c r="A234" s="40"/>
      <c r="B234" s="147"/>
      <c r="C234" s="84" t="s">
        <v>800</v>
      </c>
      <c r="D234" s="84"/>
      <c r="E234" s="84"/>
      <c r="F234" s="25"/>
      <c r="G234" s="84" t="s">
        <v>857</v>
      </c>
      <c r="H234" s="84"/>
      <c r="I234" s="84"/>
      <c r="J234" s="25"/>
      <c r="K234" s="84" t="s">
        <v>640</v>
      </c>
      <c r="L234" s="84"/>
      <c r="M234" s="84"/>
      <c r="N234" s="25"/>
      <c r="O234" s="84" t="s">
        <v>860</v>
      </c>
      <c r="P234" s="84"/>
      <c r="Q234" s="84"/>
      <c r="R234" s="25"/>
      <c r="S234" s="84" t="s">
        <v>640</v>
      </c>
      <c r="T234" s="84"/>
      <c r="U234" s="84"/>
      <c r="V234" s="25"/>
      <c r="W234" s="84" t="s">
        <v>800</v>
      </c>
      <c r="X234" s="84"/>
      <c r="Y234" s="84"/>
    </row>
    <row r="235" spans="1:32">
      <c r="A235" s="40"/>
      <c r="B235" s="147"/>
      <c r="C235" s="39"/>
      <c r="D235" s="39"/>
      <c r="E235" s="39"/>
      <c r="F235" s="25"/>
      <c r="G235" s="84" t="s">
        <v>641</v>
      </c>
      <c r="H235" s="84"/>
      <c r="I235" s="84"/>
      <c r="J235" s="25"/>
      <c r="K235" s="84" t="s">
        <v>858</v>
      </c>
      <c r="L235" s="84"/>
      <c r="M235" s="84"/>
      <c r="N235" s="25"/>
      <c r="O235" s="84" t="s">
        <v>861</v>
      </c>
      <c r="P235" s="84"/>
      <c r="Q235" s="84"/>
      <c r="R235" s="25"/>
      <c r="S235" s="84" t="s">
        <v>858</v>
      </c>
      <c r="T235" s="84"/>
      <c r="U235" s="84"/>
      <c r="V235" s="25"/>
      <c r="W235" s="39"/>
      <c r="X235" s="39"/>
      <c r="Y235" s="39"/>
    </row>
    <row r="236" spans="1:32" ht="15.75" thickBot="1">
      <c r="A236" s="40"/>
      <c r="B236" s="147"/>
      <c r="C236" s="145"/>
      <c r="D236" s="145"/>
      <c r="E236" s="145"/>
      <c r="F236" s="25"/>
      <c r="G236" s="145"/>
      <c r="H236" s="145"/>
      <c r="I236" s="145"/>
      <c r="J236" s="25"/>
      <c r="K236" s="67" t="s">
        <v>859</v>
      </c>
      <c r="L236" s="67"/>
      <c r="M236" s="67"/>
      <c r="N236" s="25"/>
      <c r="O236" s="67" t="s">
        <v>862</v>
      </c>
      <c r="P236" s="67"/>
      <c r="Q236" s="67"/>
      <c r="R236" s="25"/>
      <c r="S236" s="67" t="s">
        <v>859</v>
      </c>
      <c r="T236" s="67"/>
      <c r="U236" s="67"/>
      <c r="V236" s="25"/>
      <c r="W236" s="145"/>
      <c r="X236" s="145"/>
      <c r="Y236" s="145"/>
    </row>
    <row r="237" spans="1:32">
      <c r="A237" s="40"/>
      <c r="B237" s="86">
        <v>42004</v>
      </c>
      <c r="C237" s="164"/>
      <c r="D237" s="164"/>
      <c r="E237" s="30"/>
      <c r="F237" s="25"/>
      <c r="G237" s="164"/>
      <c r="H237" s="164"/>
      <c r="I237" s="30"/>
      <c r="J237" s="25"/>
      <c r="K237" s="164"/>
      <c r="L237" s="164"/>
      <c r="M237" s="30"/>
      <c r="N237" s="25"/>
      <c r="O237" s="164"/>
      <c r="P237" s="164"/>
      <c r="Q237" s="30"/>
      <c r="R237" s="25"/>
      <c r="S237" s="164"/>
      <c r="T237" s="164"/>
      <c r="U237" s="30"/>
      <c r="V237" s="25"/>
      <c r="W237" s="164"/>
      <c r="X237" s="164"/>
      <c r="Y237" s="30"/>
    </row>
    <row r="238" spans="1:32">
      <c r="A238" s="40"/>
      <c r="B238" s="86"/>
      <c r="C238" s="163"/>
      <c r="D238" s="163"/>
      <c r="E238" s="25"/>
      <c r="F238" s="25"/>
      <c r="G238" s="163"/>
      <c r="H238" s="163"/>
      <c r="I238" s="25"/>
      <c r="J238" s="25"/>
      <c r="K238" s="163"/>
      <c r="L238" s="163"/>
      <c r="M238" s="25"/>
      <c r="N238" s="25"/>
      <c r="O238" s="163"/>
      <c r="P238" s="163"/>
      <c r="Q238" s="25"/>
      <c r="R238" s="25"/>
      <c r="S238" s="163"/>
      <c r="T238" s="163"/>
      <c r="U238" s="25"/>
      <c r="V238" s="25"/>
      <c r="W238" s="163"/>
      <c r="X238" s="163"/>
      <c r="Y238" s="25"/>
    </row>
    <row r="239" spans="1:32">
      <c r="A239" s="40"/>
      <c r="B239" s="49" t="s">
        <v>807</v>
      </c>
      <c r="C239" s="49" t="s">
        <v>170</v>
      </c>
      <c r="D239" s="51">
        <v>7</v>
      </c>
      <c r="E239" s="25"/>
      <c r="F239" s="25"/>
      <c r="G239" s="49" t="s">
        <v>170</v>
      </c>
      <c r="H239" s="51" t="s">
        <v>262</v>
      </c>
      <c r="I239" s="49" t="s">
        <v>248</v>
      </c>
      <c r="J239" s="25"/>
      <c r="K239" s="49" t="s">
        <v>170</v>
      </c>
      <c r="L239" s="51" t="s">
        <v>245</v>
      </c>
      <c r="M239" s="25"/>
      <c r="N239" s="25"/>
      <c r="O239" s="49" t="s">
        <v>170</v>
      </c>
      <c r="P239" s="51">
        <v>5</v>
      </c>
      <c r="Q239" s="25"/>
      <c r="R239" s="25"/>
      <c r="S239" s="49" t="s">
        <v>170</v>
      </c>
      <c r="T239" s="51" t="s">
        <v>328</v>
      </c>
      <c r="U239" s="49" t="s">
        <v>248</v>
      </c>
      <c r="V239" s="25"/>
      <c r="W239" s="49" t="s">
        <v>170</v>
      </c>
      <c r="X239" s="51">
        <v>1</v>
      </c>
      <c r="Y239" s="25"/>
    </row>
    <row r="240" spans="1:32">
      <c r="A240" s="40"/>
      <c r="B240" s="49"/>
      <c r="C240" s="49"/>
      <c r="D240" s="51"/>
      <c r="E240" s="25"/>
      <c r="F240" s="25"/>
      <c r="G240" s="49"/>
      <c r="H240" s="51"/>
      <c r="I240" s="49"/>
      <c r="J240" s="25"/>
      <c r="K240" s="49"/>
      <c r="L240" s="51"/>
      <c r="M240" s="25"/>
      <c r="N240" s="25"/>
      <c r="O240" s="49"/>
      <c r="P240" s="51"/>
      <c r="Q240" s="25"/>
      <c r="R240" s="25"/>
      <c r="S240" s="49"/>
      <c r="T240" s="51"/>
      <c r="U240" s="49"/>
      <c r="V240" s="25"/>
      <c r="W240" s="49"/>
      <c r="X240" s="51"/>
      <c r="Y240" s="25"/>
    </row>
    <row r="241" spans="1:32">
      <c r="A241" s="40"/>
      <c r="B241" s="49" t="s">
        <v>825</v>
      </c>
      <c r="C241" s="51" t="s">
        <v>363</v>
      </c>
      <c r="D241" s="51"/>
      <c r="E241" s="49" t="s">
        <v>248</v>
      </c>
      <c r="F241" s="25"/>
      <c r="G241" s="51">
        <v>2</v>
      </c>
      <c r="H241" s="51"/>
      <c r="I241" s="25"/>
      <c r="J241" s="25"/>
      <c r="K241" s="51" t="s">
        <v>245</v>
      </c>
      <c r="L241" s="51"/>
      <c r="M241" s="25"/>
      <c r="N241" s="25"/>
      <c r="O241" s="51" t="s">
        <v>389</v>
      </c>
      <c r="P241" s="51"/>
      <c r="Q241" s="49" t="s">
        <v>248</v>
      </c>
      <c r="R241" s="25"/>
      <c r="S241" s="51">
        <v>7</v>
      </c>
      <c r="T241" s="51"/>
      <c r="U241" s="25"/>
      <c r="V241" s="25"/>
      <c r="W241" s="51" t="s">
        <v>262</v>
      </c>
      <c r="X241" s="51"/>
      <c r="Y241" s="49" t="s">
        <v>248</v>
      </c>
    </row>
    <row r="242" spans="1:32">
      <c r="A242" s="40"/>
      <c r="B242" s="49"/>
      <c r="C242" s="51"/>
      <c r="D242" s="51"/>
      <c r="E242" s="49"/>
      <c r="F242" s="25"/>
      <c r="G242" s="51"/>
      <c r="H242" s="51"/>
      <c r="I242" s="25"/>
      <c r="J242" s="25"/>
      <c r="K242" s="51"/>
      <c r="L242" s="51"/>
      <c r="M242" s="25"/>
      <c r="N242" s="25"/>
      <c r="O242" s="51"/>
      <c r="P242" s="51"/>
      <c r="Q242" s="49"/>
      <c r="R242" s="25"/>
      <c r="S242" s="51"/>
      <c r="T242" s="51"/>
      <c r="U242" s="25"/>
      <c r="V242" s="25"/>
      <c r="W242" s="51"/>
      <c r="X242" s="51"/>
      <c r="Y242" s="49"/>
    </row>
    <row r="243" spans="1:32">
      <c r="A243" s="40"/>
      <c r="B243" s="14"/>
      <c r="C243" s="25"/>
      <c r="D243" s="25"/>
      <c r="E243" s="25"/>
      <c r="F243" s="14"/>
      <c r="G243" s="25"/>
      <c r="H243" s="25"/>
      <c r="I243" s="25"/>
      <c r="J243" s="14"/>
      <c r="K243" s="25"/>
      <c r="L243" s="25"/>
      <c r="M243" s="25"/>
      <c r="N243" s="14"/>
      <c r="O243" s="25"/>
      <c r="P243" s="25"/>
      <c r="Q243" s="25"/>
      <c r="R243" s="14"/>
      <c r="S243" s="25"/>
      <c r="T243" s="25"/>
      <c r="U243" s="25"/>
      <c r="V243" s="14"/>
      <c r="W243" s="25"/>
      <c r="X243" s="25"/>
      <c r="Y243" s="25"/>
    </row>
    <row r="244" spans="1:32">
      <c r="A244" s="40"/>
      <c r="B244" s="86">
        <v>41639</v>
      </c>
      <c r="C244" s="163"/>
      <c r="D244" s="163"/>
      <c r="E244" s="25"/>
      <c r="F244" s="25"/>
      <c r="G244" s="163"/>
      <c r="H244" s="163"/>
      <c r="I244" s="25"/>
      <c r="J244" s="25"/>
      <c r="K244" s="163"/>
      <c r="L244" s="163"/>
      <c r="M244" s="25"/>
      <c r="N244" s="25"/>
      <c r="O244" s="163"/>
      <c r="P244" s="163"/>
      <c r="Q244" s="25"/>
      <c r="R244" s="25"/>
      <c r="S244" s="163"/>
      <c r="T244" s="163"/>
      <c r="U244" s="25"/>
      <c r="V244" s="25"/>
      <c r="W244" s="163"/>
      <c r="X244" s="163"/>
      <c r="Y244" s="25"/>
    </row>
    <row r="245" spans="1:32">
      <c r="A245" s="40"/>
      <c r="B245" s="86"/>
      <c r="C245" s="163"/>
      <c r="D245" s="163"/>
      <c r="E245" s="25"/>
      <c r="F245" s="25"/>
      <c r="G245" s="163"/>
      <c r="H245" s="163"/>
      <c r="I245" s="25"/>
      <c r="J245" s="25"/>
      <c r="K245" s="163"/>
      <c r="L245" s="163"/>
      <c r="M245" s="25"/>
      <c r="N245" s="25"/>
      <c r="O245" s="163"/>
      <c r="P245" s="163"/>
      <c r="Q245" s="25"/>
      <c r="R245" s="25"/>
      <c r="S245" s="163"/>
      <c r="T245" s="163"/>
      <c r="U245" s="25"/>
      <c r="V245" s="25"/>
      <c r="W245" s="163"/>
      <c r="X245" s="163"/>
      <c r="Y245" s="25"/>
    </row>
    <row r="246" spans="1:32">
      <c r="A246" s="40"/>
      <c r="B246" s="49" t="s">
        <v>807</v>
      </c>
      <c r="C246" s="49" t="s">
        <v>170</v>
      </c>
      <c r="D246" s="51">
        <v>14</v>
      </c>
      <c r="E246" s="25"/>
      <c r="F246" s="25"/>
      <c r="G246" s="49" t="s">
        <v>170</v>
      </c>
      <c r="H246" s="51" t="s">
        <v>363</v>
      </c>
      <c r="I246" s="49" t="s">
        <v>248</v>
      </c>
      <c r="J246" s="25"/>
      <c r="K246" s="49" t="s">
        <v>170</v>
      </c>
      <c r="L246" s="51" t="s">
        <v>245</v>
      </c>
      <c r="M246" s="25"/>
      <c r="N246" s="25"/>
      <c r="O246" s="49" t="s">
        <v>170</v>
      </c>
      <c r="P246" s="51">
        <v>3</v>
      </c>
      <c r="Q246" s="25"/>
      <c r="R246" s="25"/>
      <c r="S246" s="49" t="s">
        <v>170</v>
      </c>
      <c r="T246" s="51" t="s">
        <v>391</v>
      </c>
      <c r="U246" s="49" t="s">
        <v>248</v>
      </c>
      <c r="V246" s="25"/>
      <c r="W246" s="49" t="s">
        <v>170</v>
      </c>
      <c r="X246" s="51" t="s">
        <v>245</v>
      </c>
      <c r="Y246" s="25"/>
    </row>
    <row r="247" spans="1:32">
      <c r="A247" s="40"/>
      <c r="B247" s="49"/>
      <c r="C247" s="49"/>
      <c r="D247" s="51"/>
      <c r="E247" s="25"/>
      <c r="F247" s="25"/>
      <c r="G247" s="49"/>
      <c r="H247" s="51"/>
      <c r="I247" s="49"/>
      <c r="J247" s="25"/>
      <c r="K247" s="49"/>
      <c r="L247" s="51"/>
      <c r="M247" s="25"/>
      <c r="N247" s="25"/>
      <c r="O247" s="49"/>
      <c r="P247" s="51"/>
      <c r="Q247" s="25"/>
      <c r="R247" s="25"/>
      <c r="S247" s="49"/>
      <c r="T247" s="51"/>
      <c r="U247" s="49"/>
      <c r="V247" s="25"/>
      <c r="W247" s="49"/>
      <c r="X247" s="51"/>
      <c r="Y247" s="25"/>
    </row>
    <row r="248" spans="1:32">
      <c r="A248" s="40"/>
      <c r="B248" s="49" t="s">
        <v>825</v>
      </c>
      <c r="C248" s="51" t="s">
        <v>364</v>
      </c>
      <c r="D248" s="51"/>
      <c r="E248" s="49" t="s">
        <v>248</v>
      </c>
      <c r="F248" s="25"/>
      <c r="G248" s="51">
        <v>11</v>
      </c>
      <c r="H248" s="51"/>
      <c r="I248" s="25"/>
      <c r="J248" s="25"/>
      <c r="K248" s="51" t="s">
        <v>328</v>
      </c>
      <c r="L248" s="51"/>
      <c r="M248" s="49" t="s">
        <v>248</v>
      </c>
      <c r="N248" s="25"/>
      <c r="O248" s="51" t="s">
        <v>864</v>
      </c>
      <c r="P248" s="51"/>
      <c r="Q248" s="49" t="s">
        <v>248</v>
      </c>
      <c r="R248" s="25"/>
      <c r="S248" s="51">
        <v>22</v>
      </c>
      <c r="T248" s="51"/>
      <c r="U248" s="25"/>
      <c r="V248" s="25"/>
      <c r="W248" s="51" t="s">
        <v>328</v>
      </c>
      <c r="X248" s="51"/>
      <c r="Y248" s="49" t="s">
        <v>248</v>
      </c>
    </row>
    <row r="249" spans="1:32">
      <c r="A249" s="40"/>
      <c r="B249" s="49"/>
      <c r="C249" s="51"/>
      <c r="D249" s="51"/>
      <c r="E249" s="49"/>
      <c r="F249" s="25"/>
      <c r="G249" s="51"/>
      <c r="H249" s="51"/>
      <c r="I249" s="25"/>
      <c r="J249" s="25"/>
      <c r="K249" s="51"/>
      <c r="L249" s="51"/>
      <c r="M249" s="49"/>
      <c r="N249" s="25"/>
      <c r="O249" s="51"/>
      <c r="P249" s="51"/>
      <c r="Q249" s="49"/>
      <c r="R249" s="25"/>
      <c r="S249" s="51"/>
      <c r="T249" s="51"/>
      <c r="U249" s="25"/>
      <c r="V249" s="25"/>
      <c r="W249" s="51"/>
      <c r="X249" s="51"/>
      <c r="Y249" s="49"/>
    </row>
    <row r="250" spans="1:32">
      <c r="A250" s="40"/>
      <c r="B250" s="22" t="s">
        <v>865</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c r="AA250" s="22"/>
      <c r="AB250" s="22"/>
      <c r="AC250" s="22"/>
      <c r="AD250" s="22"/>
      <c r="AE250" s="22"/>
      <c r="AF250" s="22"/>
    </row>
    <row r="251" spans="1:32">
      <c r="A251" s="40"/>
      <c r="B251" s="134"/>
      <c r="C251" s="134"/>
      <c r="D251" s="134"/>
      <c r="E251" s="134"/>
      <c r="F251" s="134"/>
      <c r="G251" s="134"/>
      <c r="H251" s="134"/>
      <c r="I251" s="134"/>
      <c r="J251" s="134"/>
      <c r="K251" s="134"/>
      <c r="L251" s="134"/>
      <c r="M251" s="134"/>
      <c r="N251" s="134"/>
      <c r="O251" s="134"/>
      <c r="P251" s="134"/>
      <c r="Q251" s="134"/>
      <c r="R251" s="134"/>
      <c r="S251" s="134"/>
      <c r="T251" s="134"/>
      <c r="U251" s="134"/>
      <c r="V251" s="134"/>
      <c r="W251" s="134"/>
      <c r="X251" s="134"/>
      <c r="Y251" s="134"/>
      <c r="Z251" s="134"/>
      <c r="AA251" s="134"/>
      <c r="AB251" s="134"/>
      <c r="AC251" s="134"/>
      <c r="AD251" s="134"/>
      <c r="AE251" s="134"/>
      <c r="AF251" s="134"/>
    </row>
    <row r="252" spans="1:32">
      <c r="A252" s="40"/>
      <c r="B252" s="19"/>
      <c r="C252" s="19"/>
      <c r="D252" s="19"/>
      <c r="E252" s="19"/>
      <c r="F252" s="19"/>
      <c r="G252" s="19"/>
      <c r="H252" s="19"/>
      <c r="I252" s="19"/>
      <c r="J252" s="19"/>
      <c r="K252" s="19"/>
      <c r="L252" s="19"/>
      <c r="M252" s="19"/>
    </row>
    <row r="253" spans="1:32">
      <c r="A253" s="40"/>
      <c r="B253" s="11"/>
      <c r="C253" s="11"/>
      <c r="D253" s="11"/>
      <c r="E253" s="11"/>
      <c r="F253" s="11"/>
      <c r="G253" s="11"/>
      <c r="H253" s="11"/>
      <c r="I253" s="11"/>
      <c r="J253" s="11"/>
      <c r="K253" s="11"/>
      <c r="L253" s="11"/>
      <c r="M253" s="11"/>
    </row>
    <row r="254" spans="1:32" ht="15.75" thickBot="1">
      <c r="A254" s="40"/>
      <c r="B254" s="80" t="s">
        <v>167</v>
      </c>
      <c r="C254" s="67">
        <v>2014</v>
      </c>
      <c r="D254" s="67"/>
      <c r="E254" s="67"/>
      <c r="F254" s="14"/>
      <c r="G254" s="67">
        <v>2013</v>
      </c>
      <c r="H254" s="67"/>
      <c r="I254" s="67"/>
      <c r="J254" s="14"/>
      <c r="K254" s="67">
        <v>2012</v>
      </c>
      <c r="L254" s="67"/>
      <c r="M254" s="67"/>
    </row>
    <row r="255" spans="1:32">
      <c r="A255" s="40"/>
      <c r="B255" s="49" t="s">
        <v>866</v>
      </c>
      <c r="C255" s="57" t="s">
        <v>170</v>
      </c>
      <c r="D255" s="71">
        <v>12</v>
      </c>
      <c r="E255" s="30"/>
      <c r="F255" s="25"/>
      <c r="G255" s="57" t="s">
        <v>170</v>
      </c>
      <c r="H255" s="71">
        <v>3</v>
      </c>
      <c r="I255" s="30"/>
      <c r="J255" s="25"/>
      <c r="K255" s="57" t="s">
        <v>170</v>
      </c>
      <c r="L255" s="71" t="s">
        <v>334</v>
      </c>
      <c r="M255" s="57" t="s">
        <v>248</v>
      </c>
    </row>
    <row r="256" spans="1:32">
      <c r="A256" s="40"/>
      <c r="B256" s="49"/>
      <c r="C256" s="49"/>
      <c r="D256" s="51"/>
      <c r="E256" s="25"/>
      <c r="F256" s="25"/>
      <c r="G256" s="49"/>
      <c r="H256" s="51"/>
      <c r="I256" s="25"/>
      <c r="J256" s="25"/>
      <c r="K256" s="49"/>
      <c r="L256" s="51"/>
      <c r="M256" s="49"/>
    </row>
    <row r="257" spans="1:32">
      <c r="A257" s="40"/>
      <c r="B257" s="49" t="s">
        <v>867</v>
      </c>
      <c r="C257" s="51">
        <v>2</v>
      </c>
      <c r="D257" s="51"/>
      <c r="E257" s="25"/>
      <c r="F257" s="25"/>
      <c r="G257" s="51" t="s">
        <v>413</v>
      </c>
      <c r="H257" s="51"/>
      <c r="I257" s="49" t="s">
        <v>248</v>
      </c>
      <c r="J257" s="25"/>
      <c r="K257" s="51" t="s">
        <v>369</v>
      </c>
      <c r="L257" s="51"/>
      <c r="M257" s="49" t="s">
        <v>248</v>
      </c>
    </row>
    <row r="258" spans="1:32">
      <c r="A258" s="40"/>
      <c r="B258" s="49"/>
      <c r="C258" s="51"/>
      <c r="D258" s="51"/>
      <c r="E258" s="25"/>
      <c r="F258" s="25"/>
      <c r="G258" s="51"/>
      <c r="H258" s="51"/>
      <c r="I258" s="49"/>
      <c r="J258" s="25"/>
      <c r="K258" s="51"/>
      <c r="L258" s="51"/>
      <c r="M258" s="49"/>
    </row>
    <row r="259" spans="1:32">
      <c r="A259" s="40"/>
      <c r="B259" s="49" t="s">
        <v>868</v>
      </c>
      <c r="C259" s="51" t="s">
        <v>384</v>
      </c>
      <c r="D259" s="51"/>
      <c r="E259" s="49" t="s">
        <v>248</v>
      </c>
      <c r="F259" s="25"/>
      <c r="G259" s="51" t="s">
        <v>384</v>
      </c>
      <c r="H259" s="51"/>
      <c r="I259" s="49" t="s">
        <v>248</v>
      </c>
      <c r="J259" s="25"/>
      <c r="K259" s="51" t="s">
        <v>245</v>
      </c>
      <c r="L259" s="51"/>
      <c r="M259" s="25"/>
    </row>
    <row r="260" spans="1:32">
      <c r="A260" s="40"/>
      <c r="B260" s="49"/>
      <c r="C260" s="51"/>
      <c r="D260" s="51"/>
      <c r="E260" s="49"/>
      <c r="F260" s="25"/>
      <c r="G260" s="51"/>
      <c r="H260" s="51"/>
      <c r="I260" s="49"/>
      <c r="J260" s="25"/>
      <c r="K260" s="51"/>
      <c r="L260" s="51"/>
      <c r="M260" s="25"/>
    </row>
    <row r="261" spans="1:32">
      <c r="A261" s="40"/>
      <c r="B261" s="49" t="s">
        <v>869</v>
      </c>
      <c r="C261" s="51" t="s">
        <v>262</v>
      </c>
      <c r="D261" s="51"/>
      <c r="E261" s="49" t="s">
        <v>248</v>
      </c>
      <c r="F261" s="25"/>
      <c r="G261" s="51" t="s">
        <v>245</v>
      </c>
      <c r="H261" s="51"/>
      <c r="I261" s="25"/>
      <c r="J261" s="25"/>
      <c r="K261" s="51" t="s">
        <v>384</v>
      </c>
      <c r="L261" s="51"/>
      <c r="M261" s="49" t="s">
        <v>248</v>
      </c>
    </row>
    <row r="262" spans="1:32">
      <c r="A262" s="40"/>
      <c r="B262" s="49"/>
      <c r="C262" s="51"/>
      <c r="D262" s="51"/>
      <c r="E262" s="49"/>
      <c r="F262" s="25"/>
      <c r="G262" s="51"/>
      <c r="H262" s="51"/>
      <c r="I262" s="25"/>
      <c r="J262" s="25"/>
      <c r="K262" s="51"/>
      <c r="L262" s="51"/>
      <c r="M262" s="49"/>
    </row>
    <row r="263" spans="1:32">
      <c r="A263" s="40"/>
      <c r="B263" s="62"/>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c r="AA263" s="62"/>
      <c r="AB263" s="62"/>
      <c r="AC263" s="62"/>
      <c r="AD263" s="62"/>
      <c r="AE263" s="62"/>
      <c r="AF263" s="62"/>
    </row>
    <row r="264" spans="1:32">
      <c r="A264" s="40"/>
      <c r="B264" s="39"/>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c r="AD264" s="39"/>
      <c r="AE264" s="39"/>
      <c r="AF264" s="39"/>
    </row>
    <row r="265" spans="1:32">
      <c r="A265" s="40"/>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row>
    <row r="266" spans="1:32">
      <c r="A266" s="40"/>
      <c r="B266" s="39"/>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c r="AE266" s="39"/>
      <c r="AF266" s="39"/>
    </row>
    <row r="267" spans="1:32">
      <c r="A267" s="40"/>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c r="AA267" s="39"/>
      <c r="AB267" s="39"/>
      <c r="AC267" s="39"/>
      <c r="AD267" s="39"/>
      <c r="AE267" s="39"/>
      <c r="AF267" s="39"/>
    </row>
    <row r="268" spans="1:32">
      <c r="A268" s="40"/>
      <c r="B268" s="39"/>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c r="AD268" s="39"/>
      <c r="AE268" s="39"/>
      <c r="AF268" s="39"/>
    </row>
    <row r="269" spans="1:32">
      <c r="A269" s="40"/>
      <c r="B269" s="39"/>
      <c r="C269" s="39"/>
      <c r="D269" s="39"/>
      <c r="E269" s="39"/>
      <c r="F269" s="39"/>
      <c r="G269" s="39"/>
      <c r="H269" s="39"/>
      <c r="I269" s="39"/>
      <c r="J269" s="39"/>
      <c r="K269" s="39"/>
      <c r="L269" s="39"/>
      <c r="M269" s="39"/>
      <c r="N269" s="39"/>
      <c r="O269" s="39"/>
      <c r="P269" s="39"/>
      <c r="Q269" s="39"/>
      <c r="R269" s="39"/>
      <c r="S269" s="39"/>
      <c r="T269" s="39"/>
      <c r="U269" s="39"/>
      <c r="V269" s="39"/>
      <c r="W269" s="39"/>
      <c r="X269" s="39"/>
      <c r="Y269" s="39"/>
      <c r="Z269" s="39"/>
      <c r="AA269" s="39"/>
      <c r="AB269" s="39"/>
      <c r="AC269" s="39"/>
      <c r="AD269" s="39"/>
      <c r="AE269" s="39"/>
      <c r="AF269" s="39"/>
    </row>
    <row r="270" spans="1:32">
      <c r="A270" s="40"/>
      <c r="B270" s="39"/>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c r="AD270" s="39"/>
      <c r="AE270" s="39"/>
      <c r="AF270" s="39"/>
    </row>
    <row r="271" spans="1:32">
      <c r="A271" s="40"/>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c r="AA271" s="39"/>
      <c r="AB271" s="39"/>
      <c r="AC271" s="39"/>
      <c r="AD271" s="39"/>
      <c r="AE271" s="39"/>
      <c r="AF271" s="39"/>
    </row>
    <row r="272" spans="1:32">
      <c r="A272" s="40"/>
      <c r="B272" s="39"/>
      <c r="C272" s="39"/>
      <c r="D272" s="39"/>
      <c r="E272" s="39"/>
      <c r="F272" s="39"/>
      <c r="G272" s="39"/>
      <c r="H272" s="39"/>
      <c r="I272" s="39"/>
      <c r="J272" s="39"/>
      <c r="K272" s="39"/>
      <c r="L272" s="39"/>
      <c r="M272" s="39"/>
      <c r="N272" s="39"/>
      <c r="O272" s="39"/>
      <c r="P272" s="39"/>
      <c r="Q272" s="39"/>
      <c r="R272" s="39"/>
      <c r="S272" s="39"/>
      <c r="T272" s="39"/>
      <c r="U272" s="39"/>
      <c r="V272" s="39"/>
      <c r="W272" s="39"/>
      <c r="X272" s="39"/>
      <c r="Y272" s="39"/>
      <c r="Z272" s="39"/>
      <c r="AA272" s="39"/>
      <c r="AB272" s="39"/>
      <c r="AC272" s="39"/>
      <c r="AD272" s="39"/>
      <c r="AE272" s="39"/>
      <c r="AF272" s="39"/>
    </row>
    <row r="273" spans="1:32">
      <c r="A273" s="40"/>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c r="AA273" s="39"/>
      <c r="AB273" s="39"/>
      <c r="AC273" s="39"/>
      <c r="AD273" s="39"/>
      <c r="AE273" s="39"/>
      <c r="AF273" s="39"/>
    </row>
    <row r="274" spans="1:32">
      <c r="A274" s="40"/>
      <c r="B274" s="39"/>
      <c r="C274" s="39"/>
      <c r="D274" s="39"/>
      <c r="E274" s="39"/>
      <c r="F274" s="39"/>
      <c r="G274" s="39"/>
      <c r="H274" s="39"/>
      <c r="I274" s="39"/>
      <c r="J274" s="39"/>
      <c r="K274" s="39"/>
      <c r="L274" s="39"/>
      <c r="M274" s="39"/>
      <c r="N274" s="39"/>
      <c r="O274" s="39"/>
      <c r="P274" s="39"/>
      <c r="Q274" s="39"/>
      <c r="R274" s="39"/>
      <c r="S274" s="39"/>
      <c r="T274" s="39"/>
      <c r="U274" s="39"/>
      <c r="V274" s="39"/>
      <c r="W274" s="39"/>
      <c r="X274" s="39"/>
      <c r="Y274" s="39"/>
      <c r="Z274" s="39"/>
      <c r="AA274" s="39"/>
      <c r="AB274" s="39"/>
      <c r="AC274" s="39"/>
      <c r="AD274" s="39"/>
      <c r="AE274" s="39"/>
      <c r="AF274" s="39"/>
    </row>
    <row r="275" spans="1:32">
      <c r="A275" s="40"/>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c r="AE275" s="39"/>
      <c r="AF275" s="39"/>
    </row>
    <row r="276" spans="1:32">
      <c r="A276" s="40"/>
      <c r="B276" s="39"/>
      <c r="C276" s="39"/>
      <c r="D276" s="39"/>
      <c r="E276" s="39"/>
      <c r="F276" s="39"/>
      <c r="G276" s="39"/>
      <c r="H276" s="39"/>
      <c r="I276" s="39"/>
      <c r="J276" s="39"/>
      <c r="K276" s="39"/>
      <c r="L276" s="39"/>
      <c r="M276" s="39"/>
      <c r="N276" s="39"/>
      <c r="O276" s="39"/>
      <c r="P276" s="39"/>
      <c r="Q276" s="39"/>
      <c r="R276" s="39"/>
      <c r="S276" s="39"/>
      <c r="T276" s="39"/>
      <c r="U276" s="39"/>
      <c r="V276" s="39"/>
      <c r="W276" s="39"/>
      <c r="X276" s="39"/>
      <c r="Y276" s="39"/>
      <c r="Z276" s="39"/>
      <c r="AA276" s="39"/>
      <c r="AB276" s="39"/>
      <c r="AC276" s="39"/>
      <c r="AD276" s="39"/>
      <c r="AE276" s="39"/>
      <c r="AF276" s="39"/>
    </row>
    <row r="277" spans="1:32">
      <c r="A277" s="40"/>
      <c r="B277" s="39"/>
      <c r="C277" s="39"/>
      <c r="D277" s="39"/>
      <c r="E277" s="39"/>
      <c r="F277" s="39"/>
      <c r="G277" s="39"/>
      <c r="H277" s="39"/>
      <c r="I277" s="39"/>
      <c r="J277" s="39"/>
      <c r="K277" s="39"/>
      <c r="L277" s="39"/>
      <c r="M277" s="39"/>
      <c r="N277" s="39"/>
      <c r="O277" s="39"/>
      <c r="P277" s="39"/>
      <c r="Q277" s="39"/>
      <c r="R277" s="39"/>
      <c r="S277" s="39"/>
      <c r="T277" s="39"/>
      <c r="U277" s="39"/>
      <c r="V277" s="39"/>
      <c r="W277" s="39"/>
      <c r="X277" s="39"/>
      <c r="Y277" s="39"/>
      <c r="Z277" s="39"/>
      <c r="AA277" s="39"/>
      <c r="AB277" s="39"/>
      <c r="AC277" s="39"/>
      <c r="AD277" s="39"/>
      <c r="AE277" s="39"/>
      <c r="AF277" s="39"/>
    </row>
    <row r="278" spans="1:32">
      <c r="A278" s="40"/>
      <c r="B278" s="39"/>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c r="AA278" s="39"/>
      <c r="AB278" s="39"/>
      <c r="AC278" s="39"/>
      <c r="AD278" s="39"/>
      <c r="AE278" s="39"/>
      <c r="AF278" s="39"/>
    </row>
    <row r="279" spans="1:32">
      <c r="A279" s="40"/>
      <c r="B279" s="39"/>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c r="AE279" s="39"/>
      <c r="AF279" s="39"/>
    </row>
    <row r="280" spans="1:32">
      <c r="A280" s="40"/>
      <c r="B280" s="39"/>
      <c r="C280" s="39"/>
      <c r="D280" s="39"/>
      <c r="E280" s="39"/>
      <c r="F280" s="39"/>
      <c r="G280" s="39"/>
      <c r="H280" s="39"/>
      <c r="I280" s="39"/>
      <c r="J280" s="39"/>
      <c r="K280" s="39"/>
      <c r="L280" s="39"/>
      <c r="M280" s="39"/>
      <c r="N280" s="39"/>
      <c r="O280" s="39"/>
      <c r="P280" s="39"/>
      <c r="Q280" s="39"/>
      <c r="R280" s="39"/>
      <c r="S280" s="39"/>
      <c r="T280" s="39"/>
      <c r="U280" s="39"/>
      <c r="V280" s="39"/>
      <c r="W280" s="39"/>
      <c r="X280" s="39"/>
      <c r="Y280" s="39"/>
      <c r="Z280" s="39"/>
      <c r="AA280" s="39"/>
      <c r="AB280" s="39"/>
      <c r="AC280" s="39"/>
      <c r="AD280" s="39"/>
      <c r="AE280" s="39"/>
      <c r="AF280" s="39"/>
    </row>
    <row r="281" spans="1:32">
      <c r="A281" s="40"/>
      <c r="B281" s="39"/>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c r="AA281" s="39"/>
      <c r="AB281" s="39"/>
      <c r="AC281" s="39"/>
      <c r="AD281" s="39"/>
      <c r="AE281" s="39"/>
      <c r="AF281" s="39"/>
    </row>
    <row r="282" spans="1:32">
      <c r="A282" s="40"/>
      <c r="B282" s="39"/>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c r="AD282" s="39"/>
      <c r="AE282" s="39"/>
      <c r="AF282" s="39"/>
    </row>
    <row r="283" spans="1:32">
      <c r="A283" s="40"/>
      <c r="B283" s="39"/>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c r="AA283" s="39"/>
      <c r="AB283" s="39"/>
      <c r="AC283" s="39"/>
      <c r="AD283" s="39"/>
      <c r="AE283" s="39"/>
      <c r="AF283" s="39"/>
    </row>
    <row r="284" spans="1:32">
      <c r="A284" s="40"/>
      <c r="B284" s="39"/>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c r="AA284" s="39"/>
      <c r="AB284" s="39"/>
      <c r="AC284" s="39"/>
      <c r="AD284" s="39"/>
      <c r="AE284" s="39"/>
      <c r="AF284" s="39"/>
    </row>
    <row r="285" spans="1:32">
      <c r="A285" s="40"/>
      <c r="B285" s="39"/>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c r="AD285" s="39"/>
      <c r="AE285" s="39"/>
      <c r="AF285" s="39"/>
    </row>
    <row r="286" spans="1:32">
      <c r="A286" s="40"/>
      <c r="B286" s="39"/>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c r="AA286" s="39"/>
      <c r="AB286" s="39"/>
      <c r="AC286" s="39"/>
      <c r="AD286" s="39"/>
      <c r="AE286" s="39"/>
      <c r="AF286" s="39"/>
    </row>
    <row r="287" spans="1:32">
      <c r="A287" s="40"/>
      <c r="B287" s="39"/>
      <c r="C287" s="39"/>
      <c r="D287" s="39"/>
      <c r="E287" s="39"/>
      <c r="F287" s="39"/>
      <c r="G287" s="39"/>
      <c r="H287" s="39"/>
      <c r="I287" s="39"/>
      <c r="J287" s="39"/>
      <c r="K287" s="39"/>
      <c r="L287" s="39"/>
      <c r="M287" s="39"/>
      <c r="N287" s="39"/>
      <c r="O287" s="39"/>
      <c r="P287" s="39"/>
      <c r="Q287" s="39"/>
      <c r="R287" s="39"/>
      <c r="S287" s="39"/>
      <c r="T287" s="39"/>
      <c r="U287" s="39"/>
      <c r="V287" s="39"/>
      <c r="W287" s="39"/>
      <c r="X287" s="39"/>
      <c r="Y287" s="39"/>
      <c r="Z287" s="39"/>
      <c r="AA287" s="39"/>
      <c r="AB287" s="39"/>
      <c r="AC287" s="39"/>
      <c r="AD287" s="39"/>
      <c r="AE287" s="39"/>
      <c r="AF287" s="39"/>
    </row>
    <row r="288" spans="1:32">
      <c r="A288" s="40"/>
      <c r="B288" s="39"/>
      <c r="C288" s="39"/>
      <c r="D288" s="39"/>
      <c r="E288" s="39"/>
      <c r="F288" s="39"/>
      <c r="G288" s="39"/>
      <c r="H288" s="39"/>
      <c r="I288" s="39"/>
      <c r="J288" s="39"/>
      <c r="K288" s="39"/>
      <c r="L288" s="39"/>
      <c r="M288" s="39"/>
      <c r="N288" s="39"/>
      <c r="O288" s="39"/>
      <c r="P288" s="39"/>
      <c r="Q288" s="39"/>
      <c r="R288" s="39"/>
      <c r="S288" s="39"/>
      <c r="T288" s="39"/>
      <c r="U288" s="39"/>
      <c r="V288" s="39"/>
      <c r="W288" s="39"/>
      <c r="X288" s="39"/>
      <c r="Y288" s="39"/>
      <c r="Z288" s="39"/>
      <c r="AA288" s="39"/>
      <c r="AB288" s="39"/>
      <c r="AC288" s="39"/>
      <c r="AD288" s="39"/>
      <c r="AE288" s="39"/>
      <c r="AF288" s="39"/>
    </row>
    <row r="289" spans="1:32">
      <c r="A289" s="40"/>
      <c r="B289" s="39"/>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c r="AA289" s="39"/>
      <c r="AB289" s="39"/>
      <c r="AC289" s="39"/>
      <c r="AD289" s="39"/>
      <c r="AE289" s="39"/>
      <c r="AF289" s="39"/>
    </row>
    <row r="290" spans="1:32">
      <c r="A290" s="40"/>
      <c r="B290" s="39"/>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c r="AE290" s="39"/>
      <c r="AF290" s="39"/>
    </row>
    <row r="291" spans="1:32">
      <c r="A291" s="40"/>
      <c r="B291" s="39"/>
      <c r="C291" s="39"/>
      <c r="D291" s="39"/>
      <c r="E291" s="39"/>
      <c r="F291" s="39"/>
      <c r="G291" s="39"/>
      <c r="H291" s="39"/>
      <c r="I291" s="39"/>
      <c r="J291" s="39"/>
      <c r="K291" s="39"/>
      <c r="L291" s="39"/>
      <c r="M291" s="39"/>
      <c r="N291" s="39"/>
      <c r="O291" s="39"/>
      <c r="P291" s="39"/>
      <c r="Q291" s="39"/>
      <c r="R291" s="39"/>
      <c r="S291" s="39"/>
      <c r="T291" s="39"/>
      <c r="U291" s="39"/>
      <c r="V291" s="39"/>
      <c r="W291" s="39"/>
      <c r="X291" s="39"/>
      <c r="Y291" s="39"/>
      <c r="Z291" s="39"/>
      <c r="AA291" s="39"/>
      <c r="AB291" s="39"/>
      <c r="AC291" s="39"/>
      <c r="AD291" s="39"/>
      <c r="AE291" s="39"/>
      <c r="AF291" s="39"/>
    </row>
    <row r="292" spans="1:32">
      <c r="A292" s="40"/>
      <c r="B292" s="39"/>
      <c r="C292" s="39"/>
      <c r="D292" s="39"/>
      <c r="E292" s="39"/>
      <c r="F292" s="39"/>
      <c r="G292" s="39"/>
      <c r="H292" s="39"/>
      <c r="I292" s="39"/>
      <c r="J292" s="39"/>
      <c r="K292" s="39"/>
      <c r="L292" s="39"/>
      <c r="M292" s="39"/>
      <c r="N292" s="39"/>
      <c r="O292" s="39"/>
      <c r="P292" s="39"/>
      <c r="Q292" s="39"/>
      <c r="R292" s="39"/>
      <c r="S292" s="39"/>
      <c r="T292" s="39"/>
      <c r="U292" s="39"/>
      <c r="V292" s="39"/>
      <c r="W292" s="39"/>
      <c r="X292" s="39"/>
      <c r="Y292" s="39"/>
      <c r="Z292" s="39"/>
      <c r="AA292" s="39"/>
      <c r="AB292" s="39"/>
      <c r="AC292" s="39"/>
      <c r="AD292" s="39"/>
      <c r="AE292" s="39"/>
      <c r="AF292" s="39"/>
    </row>
    <row r="293" spans="1:32">
      <c r="A293" s="40"/>
      <c r="B293" s="39"/>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c r="AA293" s="39"/>
      <c r="AB293" s="39"/>
      <c r="AC293" s="39"/>
      <c r="AD293" s="39"/>
      <c r="AE293" s="39"/>
      <c r="AF293" s="39"/>
    </row>
    <row r="294" spans="1:32">
      <c r="A294" s="40"/>
      <c r="B294" s="22" t="s">
        <v>870</v>
      </c>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c r="AA294" s="22"/>
      <c r="AB294" s="22"/>
      <c r="AC294" s="22"/>
      <c r="AD294" s="22"/>
      <c r="AE294" s="22"/>
      <c r="AF294" s="22"/>
    </row>
    <row r="295" spans="1:32">
      <c r="A295" s="40"/>
      <c r="B295" s="19"/>
      <c r="C295" s="19"/>
      <c r="D295" s="19"/>
      <c r="E295" s="19"/>
      <c r="F295" s="19"/>
      <c r="G295" s="19"/>
      <c r="H295" s="19"/>
      <c r="I295" s="19"/>
      <c r="J295" s="19"/>
      <c r="K295" s="19"/>
      <c r="L295" s="19"/>
      <c r="M295" s="19"/>
      <c r="N295" s="19"/>
      <c r="O295" s="19"/>
      <c r="P295" s="19"/>
      <c r="Q295" s="19"/>
      <c r="R295" s="19"/>
      <c r="S295" s="19"/>
      <c r="T295" s="19"/>
      <c r="U295" s="19"/>
      <c r="V295" s="19"/>
      <c r="W295" s="19"/>
      <c r="X295" s="19"/>
      <c r="Y295" s="19"/>
    </row>
    <row r="296" spans="1:32">
      <c r="A296" s="40"/>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row>
    <row r="297" spans="1:32">
      <c r="A297" s="40"/>
      <c r="B297" s="89" t="s">
        <v>167</v>
      </c>
      <c r="C297" s="101" t="s">
        <v>382</v>
      </c>
      <c r="D297" s="101"/>
      <c r="E297" s="101"/>
      <c r="F297" s="25"/>
      <c r="G297" s="101" t="s">
        <v>133</v>
      </c>
      <c r="H297" s="101"/>
      <c r="I297" s="101"/>
      <c r="J297" s="25"/>
      <c r="K297" s="101" t="s">
        <v>873</v>
      </c>
      <c r="L297" s="101"/>
      <c r="M297" s="101"/>
      <c r="N297" s="25"/>
      <c r="O297" s="101" t="s">
        <v>135</v>
      </c>
      <c r="P297" s="101"/>
      <c r="Q297" s="101"/>
      <c r="R297" s="25"/>
      <c r="S297" s="101" t="s">
        <v>875</v>
      </c>
      <c r="T297" s="101"/>
      <c r="U297" s="101"/>
      <c r="V297" s="25"/>
      <c r="W297" s="101" t="s">
        <v>876</v>
      </c>
      <c r="X297" s="101"/>
      <c r="Y297" s="101"/>
    </row>
    <row r="298" spans="1:32">
      <c r="A298" s="40"/>
      <c r="B298" s="89"/>
      <c r="C298" s="101" t="s">
        <v>871</v>
      </c>
      <c r="D298" s="101"/>
      <c r="E298" s="101"/>
      <c r="F298" s="25"/>
      <c r="G298" s="101"/>
      <c r="H298" s="101"/>
      <c r="I298" s="101"/>
      <c r="J298" s="25"/>
      <c r="K298" s="101" t="s">
        <v>874</v>
      </c>
      <c r="L298" s="101"/>
      <c r="M298" s="101"/>
      <c r="N298" s="25"/>
      <c r="O298" s="101"/>
      <c r="P298" s="101"/>
      <c r="Q298" s="101"/>
      <c r="R298" s="25"/>
      <c r="S298" s="101"/>
      <c r="T298" s="101"/>
      <c r="U298" s="101"/>
      <c r="V298" s="25"/>
      <c r="W298" s="101"/>
      <c r="X298" s="101"/>
      <c r="Y298" s="101"/>
    </row>
    <row r="299" spans="1:32" ht="15.75" thickBot="1">
      <c r="A299" s="40"/>
      <c r="B299" s="89"/>
      <c r="C299" s="103" t="s">
        <v>872</v>
      </c>
      <c r="D299" s="103"/>
      <c r="E299" s="103"/>
      <c r="F299" s="25"/>
      <c r="G299" s="103"/>
      <c r="H299" s="103"/>
      <c r="I299" s="103"/>
      <c r="J299" s="25"/>
      <c r="K299" s="145"/>
      <c r="L299" s="145"/>
      <c r="M299" s="145"/>
      <c r="N299" s="25"/>
      <c r="O299" s="103"/>
      <c r="P299" s="103"/>
      <c r="Q299" s="103"/>
      <c r="R299" s="25"/>
      <c r="S299" s="103"/>
      <c r="T299" s="103"/>
      <c r="U299" s="103"/>
      <c r="V299" s="25"/>
      <c r="W299" s="103"/>
      <c r="X299" s="103"/>
      <c r="Y299" s="103"/>
    </row>
    <row r="300" spans="1:32">
      <c r="A300" s="40"/>
      <c r="B300" s="80">
        <v>2014</v>
      </c>
      <c r="C300" s="30"/>
      <c r="D300" s="30"/>
      <c r="E300" s="30"/>
      <c r="F300" s="14"/>
      <c r="G300" s="30"/>
      <c r="H300" s="30"/>
      <c r="I300" s="30"/>
      <c r="J300" s="14"/>
      <c r="K300" s="30"/>
      <c r="L300" s="30"/>
      <c r="M300" s="30"/>
      <c r="N300" s="14"/>
      <c r="O300" s="30"/>
      <c r="P300" s="30"/>
      <c r="Q300" s="30"/>
      <c r="R300" s="14"/>
      <c r="S300" s="30"/>
      <c r="T300" s="30"/>
      <c r="U300" s="30"/>
      <c r="V300" s="14"/>
      <c r="W300" s="30"/>
      <c r="X300" s="30"/>
      <c r="Y300" s="30"/>
    </row>
    <row r="301" spans="1:32">
      <c r="A301" s="40"/>
      <c r="B301" s="117" t="s">
        <v>812</v>
      </c>
      <c r="C301" s="117" t="s">
        <v>170</v>
      </c>
      <c r="D301" s="119" t="s">
        <v>245</v>
      </c>
      <c r="E301" s="25"/>
      <c r="F301" s="25"/>
      <c r="G301" s="117" t="s">
        <v>170</v>
      </c>
      <c r="H301" s="119" t="s">
        <v>391</v>
      </c>
      <c r="I301" s="117" t="s">
        <v>248</v>
      </c>
      <c r="J301" s="25"/>
      <c r="K301" s="117" t="s">
        <v>170</v>
      </c>
      <c r="L301" s="119" t="s">
        <v>245</v>
      </c>
      <c r="M301" s="25"/>
      <c r="N301" s="25"/>
      <c r="O301" s="117" t="s">
        <v>170</v>
      </c>
      <c r="P301" s="119" t="s">
        <v>245</v>
      </c>
      <c r="Q301" s="25"/>
      <c r="R301" s="25"/>
      <c r="S301" s="117" t="s">
        <v>170</v>
      </c>
      <c r="T301" s="119" t="s">
        <v>328</v>
      </c>
      <c r="U301" s="117" t="s">
        <v>248</v>
      </c>
      <c r="V301" s="25"/>
      <c r="W301" s="117" t="s">
        <v>170</v>
      </c>
      <c r="X301" s="119" t="s">
        <v>337</v>
      </c>
      <c r="Y301" s="117" t="s">
        <v>248</v>
      </c>
    </row>
    <row r="302" spans="1:32">
      <c r="A302" s="40"/>
      <c r="B302" s="117"/>
      <c r="C302" s="117"/>
      <c r="D302" s="119"/>
      <c r="E302" s="25"/>
      <c r="F302" s="25"/>
      <c r="G302" s="117"/>
      <c r="H302" s="119"/>
      <c r="I302" s="117"/>
      <c r="J302" s="25"/>
      <c r="K302" s="117"/>
      <c r="L302" s="119"/>
      <c r="M302" s="25"/>
      <c r="N302" s="25"/>
      <c r="O302" s="117"/>
      <c r="P302" s="119"/>
      <c r="Q302" s="25"/>
      <c r="R302" s="25"/>
      <c r="S302" s="117"/>
      <c r="T302" s="119"/>
      <c r="U302" s="117"/>
      <c r="V302" s="25"/>
      <c r="W302" s="117"/>
      <c r="X302" s="119"/>
      <c r="Y302" s="117"/>
    </row>
    <row r="303" spans="1:32">
      <c r="A303" s="40"/>
      <c r="B303" s="117" t="s">
        <v>814</v>
      </c>
      <c r="C303" s="119" t="s">
        <v>245</v>
      </c>
      <c r="D303" s="119"/>
      <c r="E303" s="25"/>
      <c r="F303" s="25"/>
      <c r="G303" s="119" t="s">
        <v>384</v>
      </c>
      <c r="H303" s="119"/>
      <c r="I303" s="117" t="s">
        <v>248</v>
      </c>
      <c r="J303" s="25"/>
      <c r="K303" s="119" t="s">
        <v>245</v>
      </c>
      <c r="L303" s="119"/>
      <c r="M303" s="25"/>
      <c r="N303" s="25"/>
      <c r="O303" s="119">
        <v>38</v>
      </c>
      <c r="P303" s="119"/>
      <c r="Q303" s="25"/>
      <c r="R303" s="25"/>
      <c r="S303" s="119" t="s">
        <v>245</v>
      </c>
      <c r="T303" s="119"/>
      <c r="U303" s="25"/>
      <c r="V303" s="25"/>
      <c r="W303" s="119">
        <v>37</v>
      </c>
      <c r="X303" s="119"/>
      <c r="Y303" s="25"/>
    </row>
    <row r="304" spans="1:32">
      <c r="A304" s="40"/>
      <c r="B304" s="117"/>
      <c r="C304" s="119"/>
      <c r="D304" s="119"/>
      <c r="E304" s="25"/>
      <c r="F304" s="25"/>
      <c r="G304" s="119"/>
      <c r="H304" s="119"/>
      <c r="I304" s="117"/>
      <c r="J304" s="25"/>
      <c r="K304" s="119"/>
      <c r="L304" s="119"/>
      <c r="M304" s="25"/>
      <c r="N304" s="25"/>
      <c r="O304" s="119"/>
      <c r="P304" s="119"/>
      <c r="Q304" s="25"/>
      <c r="R304" s="25"/>
      <c r="S304" s="119"/>
      <c r="T304" s="119"/>
      <c r="U304" s="25"/>
      <c r="V304" s="25"/>
      <c r="W304" s="119"/>
      <c r="X304" s="119"/>
      <c r="Y304" s="25"/>
    </row>
    <row r="305" spans="1:25">
      <c r="A305" s="40"/>
      <c r="B305" s="117" t="s">
        <v>830</v>
      </c>
      <c r="C305" s="119" t="s">
        <v>245</v>
      </c>
      <c r="D305" s="119"/>
      <c r="E305" s="25"/>
      <c r="F305" s="25"/>
      <c r="G305" s="119" t="s">
        <v>245</v>
      </c>
      <c r="H305" s="119"/>
      <c r="I305" s="25"/>
      <c r="J305" s="25"/>
      <c r="K305" s="119">
        <v>15</v>
      </c>
      <c r="L305" s="119"/>
      <c r="M305" s="25"/>
      <c r="N305" s="25"/>
      <c r="O305" s="119" t="s">
        <v>321</v>
      </c>
      <c r="P305" s="119"/>
      <c r="Q305" s="117" t="s">
        <v>248</v>
      </c>
      <c r="R305" s="25"/>
      <c r="S305" s="119" t="s">
        <v>245</v>
      </c>
      <c r="T305" s="119"/>
      <c r="U305" s="25"/>
      <c r="V305" s="25"/>
      <c r="W305" s="119">
        <v>1</v>
      </c>
      <c r="X305" s="119"/>
      <c r="Y305" s="25"/>
    </row>
    <row r="306" spans="1:25">
      <c r="A306" s="40"/>
      <c r="B306" s="117"/>
      <c r="C306" s="119"/>
      <c r="D306" s="119"/>
      <c r="E306" s="25"/>
      <c r="F306" s="25"/>
      <c r="G306" s="119"/>
      <c r="H306" s="119"/>
      <c r="I306" s="25"/>
      <c r="J306" s="25"/>
      <c r="K306" s="119"/>
      <c r="L306" s="119"/>
      <c r="M306" s="25"/>
      <c r="N306" s="25"/>
      <c r="O306" s="119"/>
      <c r="P306" s="119"/>
      <c r="Q306" s="117"/>
      <c r="R306" s="25"/>
      <c r="S306" s="119"/>
      <c r="T306" s="119"/>
      <c r="U306" s="25"/>
      <c r="V306" s="25"/>
      <c r="W306" s="119"/>
      <c r="X306" s="119"/>
      <c r="Y306" s="25"/>
    </row>
    <row r="307" spans="1:25">
      <c r="A307" s="40"/>
      <c r="B307" s="117" t="s">
        <v>817</v>
      </c>
      <c r="C307" s="119" t="s">
        <v>245</v>
      </c>
      <c r="D307" s="119"/>
      <c r="E307" s="25"/>
      <c r="F307" s="25"/>
      <c r="G307" s="119">
        <v>10</v>
      </c>
      <c r="H307" s="119"/>
      <c r="I307" s="25"/>
      <c r="J307" s="25"/>
      <c r="K307" s="119" t="s">
        <v>245</v>
      </c>
      <c r="L307" s="119"/>
      <c r="M307" s="25"/>
      <c r="N307" s="25"/>
      <c r="O307" s="119" t="s">
        <v>245</v>
      </c>
      <c r="P307" s="119"/>
      <c r="Q307" s="25"/>
      <c r="R307" s="25"/>
      <c r="S307" s="119" t="s">
        <v>245</v>
      </c>
      <c r="T307" s="119"/>
      <c r="U307" s="25"/>
      <c r="V307" s="25"/>
      <c r="W307" s="119">
        <v>10</v>
      </c>
      <c r="X307" s="119"/>
      <c r="Y307" s="25"/>
    </row>
    <row r="308" spans="1:25">
      <c r="A308" s="40"/>
      <c r="B308" s="117"/>
      <c r="C308" s="119"/>
      <c r="D308" s="119"/>
      <c r="E308" s="25"/>
      <c r="F308" s="25"/>
      <c r="G308" s="119"/>
      <c r="H308" s="119"/>
      <c r="I308" s="25"/>
      <c r="J308" s="25"/>
      <c r="K308" s="119"/>
      <c r="L308" s="119"/>
      <c r="M308" s="25"/>
      <c r="N308" s="25"/>
      <c r="O308" s="119"/>
      <c r="P308" s="119"/>
      <c r="Q308" s="25"/>
      <c r="R308" s="25"/>
      <c r="S308" s="119"/>
      <c r="T308" s="119"/>
      <c r="U308" s="25"/>
      <c r="V308" s="25"/>
      <c r="W308" s="119"/>
      <c r="X308" s="119"/>
      <c r="Y308" s="25"/>
    </row>
    <row r="309" spans="1:25">
      <c r="A309" s="40"/>
      <c r="B309" s="117" t="s">
        <v>819</v>
      </c>
      <c r="C309" s="119" t="s">
        <v>245</v>
      </c>
      <c r="D309" s="119"/>
      <c r="E309" s="25"/>
      <c r="F309" s="25"/>
      <c r="G309" s="119">
        <v>8</v>
      </c>
      <c r="H309" s="119"/>
      <c r="I309" s="25"/>
      <c r="J309" s="25"/>
      <c r="K309" s="119" t="s">
        <v>245</v>
      </c>
      <c r="L309" s="119"/>
      <c r="M309" s="25"/>
      <c r="N309" s="25"/>
      <c r="O309" s="119" t="s">
        <v>245</v>
      </c>
      <c r="P309" s="119"/>
      <c r="Q309" s="25"/>
      <c r="R309" s="25"/>
      <c r="S309" s="119" t="s">
        <v>245</v>
      </c>
      <c r="T309" s="119"/>
      <c r="U309" s="25"/>
      <c r="V309" s="25"/>
      <c r="W309" s="119">
        <v>8</v>
      </c>
      <c r="X309" s="119"/>
      <c r="Y309" s="25"/>
    </row>
    <row r="310" spans="1:25">
      <c r="A310" s="40"/>
      <c r="B310" s="117"/>
      <c r="C310" s="119"/>
      <c r="D310" s="119"/>
      <c r="E310" s="25"/>
      <c r="F310" s="25"/>
      <c r="G310" s="119"/>
      <c r="H310" s="119"/>
      <c r="I310" s="25"/>
      <c r="J310" s="25"/>
      <c r="K310" s="119"/>
      <c r="L310" s="119"/>
      <c r="M310" s="25"/>
      <c r="N310" s="25"/>
      <c r="O310" s="119"/>
      <c r="P310" s="119"/>
      <c r="Q310" s="25"/>
      <c r="R310" s="25"/>
      <c r="S310" s="119"/>
      <c r="T310" s="119"/>
      <c r="U310" s="25"/>
      <c r="V310" s="25"/>
      <c r="W310" s="119"/>
      <c r="X310" s="119"/>
      <c r="Y310" s="25"/>
    </row>
    <row r="311" spans="1:25">
      <c r="A311" s="40"/>
      <c r="B311" s="117" t="s">
        <v>822</v>
      </c>
      <c r="C311" s="119" t="s">
        <v>245</v>
      </c>
      <c r="D311" s="119"/>
      <c r="E311" s="25"/>
      <c r="F311" s="25"/>
      <c r="G311" s="119" t="s">
        <v>245</v>
      </c>
      <c r="H311" s="119"/>
      <c r="I311" s="25"/>
      <c r="J311" s="25"/>
      <c r="K311" s="119" t="s">
        <v>245</v>
      </c>
      <c r="L311" s="119"/>
      <c r="M311" s="25"/>
      <c r="N311" s="25"/>
      <c r="O311" s="119" t="s">
        <v>262</v>
      </c>
      <c r="P311" s="119"/>
      <c r="Q311" s="117" t="s">
        <v>248</v>
      </c>
      <c r="R311" s="25"/>
      <c r="S311" s="119" t="s">
        <v>245</v>
      </c>
      <c r="T311" s="119"/>
      <c r="U311" s="25"/>
      <c r="V311" s="25"/>
      <c r="W311" s="119" t="s">
        <v>262</v>
      </c>
      <c r="X311" s="119"/>
      <c r="Y311" s="117" t="s">
        <v>248</v>
      </c>
    </row>
    <row r="312" spans="1:25" ht="15.75" thickBot="1">
      <c r="A312" s="40"/>
      <c r="B312" s="117"/>
      <c r="C312" s="121"/>
      <c r="D312" s="121"/>
      <c r="E312" s="27"/>
      <c r="F312" s="25"/>
      <c r="G312" s="121"/>
      <c r="H312" s="121"/>
      <c r="I312" s="27"/>
      <c r="J312" s="25"/>
      <c r="K312" s="121"/>
      <c r="L312" s="121"/>
      <c r="M312" s="27"/>
      <c r="N312" s="25"/>
      <c r="O312" s="121"/>
      <c r="P312" s="121"/>
      <c r="Q312" s="126"/>
      <c r="R312" s="25"/>
      <c r="S312" s="121"/>
      <c r="T312" s="121"/>
      <c r="U312" s="27"/>
      <c r="V312" s="25"/>
      <c r="W312" s="121"/>
      <c r="X312" s="121"/>
      <c r="Y312" s="126"/>
    </row>
    <row r="313" spans="1:25">
      <c r="A313" s="40"/>
      <c r="B313" s="149" t="s">
        <v>119</v>
      </c>
      <c r="C313" s="125" t="s">
        <v>170</v>
      </c>
      <c r="D313" s="123" t="s">
        <v>245</v>
      </c>
      <c r="E313" s="30"/>
      <c r="F313" s="25"/>
      <c r="G313" s="125" t="s">
        <v>170</v>
      </c>
      <c r="H313" s="123">
        <v>14</v>
      </c>
      <c r="I313" s="30"/>
      <c r="J313" s="25"/>
      <c r="K313" s="125" t="s">
        <v>170</v>
      </c>
      <c r="L313" s="123">
        <v>15</v>
      </c>
      <c r="M313" s="30"/>
      <c r="N313" s="25"/>
      <c r="O313" s="125" t="s">
        <v>170</v>
      </c>
      <c r="P313" s="123">
        <v>22</v>
      </c>
      <c r="Q313" s="30"/>
      <c r="R313" s="25"/>
      <c r="S313" s="125" t="s">
        <v>170</v>
      </c>
      <c r="T313" s="123" t="s">
        <v>328</v>
      </c>
      <c r="U313" s="125" t="s">
        <v>248</v>
      </c>
      <c r="V313" s="25"/>
      <c r="W313" s="125" t="s">
        <v>170</v>
      </c>
      <c r="X313" s="123">
        <v>47</v>
      </c>
      <c r="Y313" s="30"/>
    </row>
    <row r="314" spans="1:25" ht="15.75" thickBot="1">
      <c r="A314" s="40"/>
      <c r="B314" s="149"/>
      <c r="C314" s="128"/>
      <c r="D314" s="127"/>
      <c r="E314" s="38"/>
      <c r="F314" s="25"/>
      <c r="G314" s="128"/>
      <c r="H314" s="127"/>
      <c r="I314" s="38"/>
      <c r="J314" s="25"/>
      <c r="K314" s="128"/>
      <c r="L314" s="127"/>
      <c r="M314" s="38"/>
      <c r="N314" s="25"/>
      <c r="O314" s="128"/>
      <c r="P314" s="127"/>
      <c r="Q314" s="38"/>
      <c r="R314" s="25"/>
      <c r="S314" s="128"/>
      <c r="T314" s="127"/>
      <c r="U314" s="128"/>
      <c r="V314" s="25"/>
      <c r="W314" s="128"/>
      <c r="X314" s="127"/>
      <c r="Y314" s="38"/>
    </row>
    <row r="315" spans="1:25" ht="15.75" thickTop="1">
      <c r="A315" s="40"/>
      <c r="B315" s="19"/>
      <c r="C315" s="19"/>
      <c r="D315" s="19"/>
      <c r="E315" s="19"/>
      <c r="F315" s="19"/>
      <c r="G315" s="19"/>
      <c r="H315" s="19"/>
      <c r="I315" s="19"/>
      <c r="J315" s="19"/>
      <c r="K315" s="19"/>
      <c r="L315" s="19"/>
      <c r="M315" s="19"/>
      <c r="N315" s="19"/>
      <c r="O315" s="19"/>
      <c r="P315" s="19"/>
      <c r="Q315" s="19"/>
      <c r="R315" s="19"/>
      <c r="S315" s="19"/>
      <c r="T315" s="19"/>
      <c r="U315" s="19"/>
      <c r="V315" s="19"/>
      <c r="W315" s="19"/>
      <c r="X315" s="19"/>
      <c r="Y315" s="19"/>
    </row>
    <row r="316" spans="1:25">
      <c r="A316" s="40"/>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row>
    <row r="317" spans="1:25">
      <c r="A317" s="40"/>
      <c r="B317" s="80">
        <v>2013</v>
      </c>
      <c r="C317" s="25"/>
      <c r="D317" s="25"/>
      <c r="E317" s="25"/>
      <c r="F317" s="14"/>
      <c r="G317" s="25"/>
      <c r="H317" s="25"/>
      <c r="I317" s="25"/>
      <c r="J317" s="14"/>
      <c r="K317" s="25"/>
      <c r="L317" s="25"/>
      <c r="M317" s="25"/>
      <c r="N317" s="14"/>
      <c r="O317" s="25"/>
      <c r="P317" s="25"/>
      <c r="Q317" s="25"/>
      <c r="R317" s="14"/>
      <c r="S317" s="25"/>
      <c r="T317" s="25"/>
      <c r="U317" s="25"/>
      <c r="V317" s="14"/>
      <c r="W317" s="25"/>
      <c r="X317" s="25"/>
      <c r="Y317" s="25"/>
    </row>
    <row r="318" spans="1:25">
      <c r="A318" s="40"/>
      <c r="B318" s="117" t="s">
        <v>812</v>
      </c>
      <c r="C318" s="117" t="s">
        <v>170</v>
      </c>
      <c r="D318" s="119" t="s">
        <v>245</v>
      </c>
      <c r="E318" s="25"/>
      <c r="F318" s="152"/>
      <c r="G318" s="117" t="s">
        <v>170</v>
      </c>
      <c r="H318" s="119">
        <v>3</v>
      </c>
      <c r="I318" s="25"/>
      <c r="J318" s="25"/>
      <c r="K318" s="117" t="s">
        <v>170</v>
      </c>
      <c r="L318" s="119" t="s">
        <v>245</v>
      </c>
      <c r="M318" s="25"/>
      <c r="N318" s="25"/>
      <c r="O318" s="117" t="s">
        <v>170</v>
      </c>
      <c r="P318" s="119" t="s">
        <v>245</v>
      </c>
      <c r="Q318" s="25"/>
      <c r="R318" s="152"/>
      <c r="S318" s="117" t="s">
        <v>170</v>
      </c>
      <c r="T318" s="119" t="s">
        <v>334</v>
      </c>
      <c r="U318" s="117" t="s">
        <v>248</v>
      </c>
      <c r="V318" s="25"/>
      <c r="W318" s="117" t="s">
        <v>170</v>
      </c>
      <c r="X318" s="119" t="s">
        <v>391</v>
      </c>
      <c r="Y318" s="117" t="s">
        <v>248</v>
      </c>
    </row>
    <row r="319" spans="1:25">
      <c r="A319" s="40"/>
      <c r="B319" s="117"/>
      <c r="C319" s="117"/>
      <c r="D319" s="119"/>
      <c r="E319" s="25"/>
      <c r="F319" s="152"/>
      <c r="G319" s="117"/>
      <c r="H319" s="119"/>
      <c r="I319" s="25"/>
      <c r="J319" s="25"/>
      <c r="K319" s="117"/>
      <c r="L319" s="119"/>
      <c r="M319" s="25"/>
      <c r="N319" s="25"/>
      <c r="O319" s="117"/>
      <c r="P319" s="119"/>
      <c r="Q319" s="25"/>
      <c r="R319" s="152"/>
      <c r="S319" s="117"/>
      <c r="T319" s="119"/>
      <c r="U319" s="117"/>
      <c r="V319" s="25"/>
      <c r="W319" s="117"/>
      <c r="X319" s="119"/>
      <c r="Y319" s="117"/>
    </row>
    <row r="320" spans="1:25">
      <c r="A320" s="40"/>
      <c r="B320" s="117" t="s">
        <v>814</v>
      </c>
      <c r="C320" s="119" t="s">
        <v>245</v>
      </c>
      <c r="D320" s="119"/>
      <c r="E320" s="25"/>
      <c r="F320" s="25"/>
      <c r="G320" s="119" t="s">
        <v>245</v>
      </c>
      <c r="H320" s="119"/>
      <c r="I320" s="25"/>
      <c r="J320" s="25"/>
      <c r="K320" s="119" t="s">
        <v>245</v>
      </c>
      <c r="L320" s="119"/>
      <c r="M320" s="25"/>
      <c r="N320" s="25"/>
      <c r="O320" s="119">
        <v>94</v>
      </c>
      <c r="P320" s="119"/>
      <c r="Q320" s="25"/>
      <c r="R320" s="25"/>
      <c r="S320" s="119" t="s">
        <v>245</v>
      </c>
      <c r="T320" s="119"/>
      <c r="U320" s="25"/>
      <c r="V320" s="25"/>
      <c r="W320" s="119">
        <v>94</v>
      </c>
      <c r="X320" s="119"/>
      <c r="Y320" s="25"/>
    </row>
    <row r="321" spans="1:25">
      <c r="A321" s="40"/>
      <c r="B321" s="117"/>
      <c r="C321" s="119"/>
      <c r="D321" s="119"/>
      <c r="E321" s="25"/>
      <c r="F321" s="25"/>
      <c r="G321" s="119"/>
      <c r="H321" s="119"/>
      <c r="I321" s="25"/>
      <c r="J321" s="25"/>
      <c r="K321" s="119"/>
      <c r="L321" s="119"/>
      <c r="M321" s="25"/>
      <c r="N321" s="25"/>
      <c r="O321" s="119"/>
      <c r="P321" s="119"/>
      <c r="Q321" s="25"/>
      <c r="R321" s="25"/>
      <c r="S321" s="119"/>
      <c r="T321" s="119"/>
      <c r="U321" s="25"/>
      <c r="V321" s="25"/>
      <c r="W321" s="119"/>
      <c r="X321" s="119"/>
      <c r="Y321" s="25"/>
    </row>
    <row r="322" spans="1:25">
      <c r="A322" s="40"/>
      <c r="B322" s="117" t="s">
        <v>830</v>
      </c>
      <c r="C322" s="119" t="s">
        <v>245</v>
      </c>
      <c r="D322" s="119"/>
      <c r="E322" s="25"/>
      <c r="F322" s="25"/>
      <c r="G322" s="119" t="s">
        <v>384</v>
      </c>
      <c r="H322" s="119"/>
      <c r="I322" s="117" t="s">
        <v>248</v>
      </c>
      <c r="J322" s="25"/>
      <c r="K322" s="119">
        <v>74</v>
      </c>
      <c r="L322" s="119"/>
      <c r="M322" s="25"/>
      <c r="N322" s="25"/>
      <c r="O322" s="119" t="s">
        <v>877</v>
      </c>
      <c r="P322" s="119"/>
      <c r="Q322" s="117" t="s">
        <v>248</v>
      </c>
      <c r="R322" s="25"/>
      <c r="S322" s="119" t="s">
        <v>245</v>
      </c>
      <c r="T322" s="119"/>
      <c r="U322" s="25"/>
      <c r="V322" s="25"/>
      <c r="W322" s="119" t="s">
        <v>262</v>
      </c>
      <c r="X322" s="119"/>
      <c r="Y322" s="117" t="s">
        <v>248</v>
      </c>
    </row>
    <row r="323" spans="1:25">
      <c r="A323" s="40"/>
      <c r="B323" s="117"/>
      <c r="C323" s="119"/>
      <c r="D323" s="119"/>
      <c r="E323" s="25"/>
      <c r="F323" s="25"/>
      <c r="G323" s="119"/>
      <c r="H323" s="119"/>
      <c r="I323" s="117"/>
      <c r="J323" s="25"/>
      <c r="K323" s="119"/>
      <c r="L323" s="119"/>
      <c r="M323" s="25"/>
      <c r="N323" s="25"/>
      <c r="O323" s="119"/>
      <c r="P323" s="119"/>
      <c r="Q323" s="117"/>
      <c r="R323" s="25"/>
      <c r="S323" s="119"/>
      <c r="T323" s="119"/>
      <c r="U323" s="25"/>
      <c r="V323" s="25"/>
      <c r="W323" s="119"/>
      <c r="X323" s="119"/>
      <c r="Y323" s="117"/>
    </row>
    <row r="324" spans="1:25">
      <c r="A324" s="40"/>
      <c r="B324" s="117" t="s">
        <v>817</v>
      </c>
      <c r="C324" s="119" t="s">
        <v>245</v>
      </c>
      <c r="D324" s="119"/>
      <c r="E324" s="25"/>
      <c r="F324" s="25"/>
      <c r="G324" s="119" t="s">
        <v>262</v>
      </c>
      <c r="H324" s="119"/>
      <c r="I324" s="117" t="s">
        <v>248</v>
      </c>
      <c r="J324" s="25"/>
      <c r="K324" s="119" t="s">
        <v>245</v>
      </c>
      <c r="L324" s="119"/>
      <c r="M324" s="25"/>
      <c r="N324" s="25"/>
      <c r="O324" s="119" t="s">
        <v>245</v>
      </c>
      <c r="P324" s="119"/>
      <c r="Q324" s="25"/>
      <c r="R324" s="25"/>
      <c r="S324" s="119" t="s">
        <v>245</v>
      </c>
      <c r="T324" s="119"/>
      <c r="U324" s="25"/>
      <c r="V324" s="25"/>
      <c r="W324" s="119" t="s">
        <v>262</v>
      </c>
      <c r="X324" s="119"/>
      <c r="Y324" s="117" t="s">
        <v>248</v>
      </c>
    </row>
    <row r="325" spans="1:25">
      <c r="A325" s="40"/>
      <c r="B325" s="117"/>
      <c r="C325" s="119"/>
      <c r="D325" s="119"/>
      <c r="E325" s="25"/>
      <c r="F325" s="25"/>
      <c r="G325" s="119"/>
      <c r="H325" s="119"/>
      <c r="I325" s="117"/>
      <c r="J325" s="25"/>
      <c r="K325" s="119"/>
      <c r="L325" s="119"/>
      <c r="M325" s="25"/>
      <c r="N325" s="25"/>
      <c r="O325" s="119"/>
      <c r="P325" s="119"/>
      <c r="Q325" s="25"/>
      <c r="R325" s="25"/>
      <c r="S325" s="119"/>
      <c r="T325" s="119"/>
      <c r="U325" s="25"/>
      <c r="V325" s="25"/>
      <c r="W325" s="119"/>
      <c r="X325" s="119"/>
      <c r="Y325" s="117"/>
    </row>
    <row r="326" spans="1:25">
      <c r="A326" s="40"/>
      <c r="B326" s="117" t="s">
        <v>819</v>
      </c>
      <c r="C326" s="119" t="s">
        <v>245</v>
      </c>
      <c r="D326" s="119"/>
      <c r="E326" s="25"/>
      <c r="F326" s="25"/>
      <c r="G326" s="119">
        <v>14</v>
      </c>
      <c r="H326" s="119"/>
      <c r="I326" s="25"/>
      <c r="J326" s="25"/>
      <c r="K326" s="119" t="s">
        <v>245</v>
      </c>
      <c r="L326" s="119"/>
      <c r="M326" s="25"/>
      <c r="N326" s="25"/>
      <c r="O326" s="119" t="s">
        <v>245</v>
      </c>
      <c r="P326" s="119"/>
      <c r="Q326" s="25"/>
      <c r="R326" s="25"/>
      <c r="S326" s="119" t="s">
        <v>245</v>
      </c>
      <c r="T326" s="119"/>
      <c r="U326" s="25"/>
      <c r="V326" s="25"/>
      <c r="W326" s="119">
        <v>14</v>
      </c>
      <c r="X326" s="119"/>
      <c r="Y326" s="25"/>
    </row>
    <row r="327" spans="1:25">
      <c r="A327" s="40"/>
      <c r="B327" s="117"/>
      <c r="C327" s="119"/>
      <c r="D327" s="119"/>
      <c r="E327" s="25"/>
      <c r="F327" s="25"/>
      <c r="G327" s="119"/>
      <c r="H327" s="119"/>
      <c r="I327" s="25"/>
      <c r="J327" s="25"/>
      <c r="K327" s="119"/>
      <c r="L327" s="119"/>
      <c r="M327" s="25"/>
      <c r="N327" s="25"/>
      <c r="O327" s="119"/>
      <c r="P327" s="119"/>
      <c r="Q327" s="25"/>
      <c r="R327" s="25"/>
      <c r="S327" s="119"/>
      <c r="T327" s="119"/>
      <c r="U327" s="25"/>
      <c r="V327" s="25"/>
      <c r="W327" s="119"/>
      <c r="X327" s="119"/>
      <c r="Y327" s="25"/>
    </row>
    <row r="328" spans="1:25">
      <c r="A328" s="40"/>
      <c r="B328" s="117" t="s">
        <v>822</v>
      </c>
      <c r="C328" s="119" t="s">
        <v>245</v>
      </c>
      <c r="D328" s="119"/>
      <c r="E328" s="25"/>
      <c r="F328" s="25"/>
      <c r="G328" s="119" t="s">
        <v>245</v>
      </c>
      <c r="H328" s="119"/>
      <c r="I328" s="25"/>
      <c r="J328" s="25"/>
      <c r="K328" s="119" t="s">
        <v>245</v>
      </c>
      <c r="L328" s="119"/>
      <c r="M328" s="25"/>
      <c r="N328" s="25"/>
      <c r="O328" s="119" t="s">
        <v>391</v>
      </c>
      <c r="P328" s="119"/>
      <c r="Q328" s="117" t="s">
        <v>248</v>
      </c>
      <c r="R328" s="25"/>
      <c r="S328" s="119" t="s">
        <v>245</v>
      </c>
      <c r="T328" s="119"/>
      <c r="U328" s="25"/>
      <c r="V328" s="25"/>
      <c r="W328" s="119" t="s">
        <v>391</v>
      </c>
      <c r="X328" s="119"/>
      <c r="Y328" s="117" t="s">
        <v>248</v>
      </c>
    </row>
    <row r="329" spans="1:25" ht="15.75" thickBot="1">
      <c r="A329" s="40"/>
      <c r="B329" s="117"/>
      <c r="C329" s="121"/>
      <c r="D329" s="121"/>
      <c r="E329" s="27"/>
      <c r="F329" s="25"/>
      <c r="G329" s="121"/>
      <c r="H329" s="121"/>
      <c r="I329" s="27"/>
      <c r="J329" s="25"/>
      <c r="K329" s="121"/>
      <c r="L329" s="121"/>
      <c r="M329" s="27"/>
      <c r="N329" s="25"/>
      <c r="O329" s="121"/>
      <c r="P329" s="121"/>
      <c r="Q329" s="126"/>
      <c r="R329" s="25"/>
      <c r="S329" s="121"/>
      <c r="T329" s="121"/>
      <c r="U329" s="27"/>
      <c r="V329" s="25"/>
      <c r="W329" s="121"/>
      <c r="X329" s="121"/>
      <c r="Y329" s="126"/>
    </row>
    <row r="330" spans="1:25">
      <c r="A330" s="40"/>
      <c r="B330" s="122" t="s">
        <v>119</v>
      </c>
      <c r="C330" s="125" t="s">
        <v>170</v>
      </c>
      <c r="D330" s="123" t="s">
        <v>245</v>
      </c>
      <c r="E330" s="30"/>
      <c r="F330" s="25"/>
      <c r="G330" s="125" t="s">
        <v>170</v>
      </c>
      <c r="H330" s="123">
        <v>14</v>
      </c>
      <c r="I330" s="30"/>
      <c r="J330" s="25"/>
      <c r="K330" s="125" t="s">
        <v>170</v>
      </c>
      <c r="L330" s="123">
        <v>74</v>
      </c>
      <c r="M330" s="30"/>
      <c r="N330" s="25"/>
      <c r="O330" s="125" t="s">
        <v>170</v>
      </c>
      <c r="P330" s="123">
        <v>16</v>
      </c>
      <c r="Q330" s="30"/>
      <c r="R330" s="25"/>
      <c r="S330" s="125" t="s">
        <v>170</v>
      </c>
      <c r="T330" s="123" t="s">
        <v>334</v>
      </c>
      <c r="U330" s="125" t="s">
        <v>248</v>
      </c>
      <c r="V330" s="25"/>
      <c r="W330" s="125" t="s">
        <v>170</v>
      </c>
      <c r="X330" s="123">
        <v>98</v>
      </c>
      <c r="Y330" s="30"/>
    </row>
    <row r="331" spans="1:25" ht="15.75" thickBot="1">
      <c r="A331" s="40"/>
      <c r="B331" s="122"/>
      <c r="C331" s="128"/>
      <c r="D331" s="127"/>
      <c r="E331" s="38"/>
      <c r="F331" s="25"/>
      <c r="G331" s="128"/>
      <c r="H331" s="127"/>
      <c r="I331" s="38"/>
      <c r="J331" s="25"/>
      <c r="K331" s="128"/>
      <c r="L331" s="127"/>
      <c r="M331" s="38"/>
      <c r="N331" s="25"/>
      <c r="O331" s="128"/>
      <c r="P331" s="127"/>
      <c r="Q331" s="38"/>
      <c r="R331" s="25"/>
      <c r="S331" s="128"/>
      <c r="T331" s="127"/>
      <c r="U331" s="128"/>
      <c r="V331" s="25"/>
      <c r="W331" s="128"/>
      <c r="X331" s="127"/>
      <c r="Y331" s="38"/>
    </row>
    <row r="332" spans="1:25" ht="15.75" thickTop="1">
      <c r="A332" s="40"/>
      <c r="B332" s="19"/>
      <c r="C332" s="19"/>
      <c r="D332" s="19"/>
      <c r="E332" s="19"/>
      <c r="F332" s="19"/>
      <c r="G332" s="19"/>
      <c r="H332" s="19"/>
      <c r="I332" s="19"/>
      <c r="J332" s="19"/>
      <c r="K332" s="19"/>
      <c r="L332" s="19"/>
      <c r="M332" s="19"/>
      <c r="N332" s="19"/>
      <c r="O332" s="19"/>
      <c r="P332" s="19"/>
      <c r="Q332" s="19"/>
      <c r="R332" s="19"/>
      <c r="S332" s="19"/>
      <c r="T332" s="19"/>
      <c r="U332" s="19"/>
      <c r="V332" s="19"/>
      <c r="W332" s="19"/>
      <c r="X332" s="19"/>
      <c r="Y332" s="19"/>
    </row>
    <row r="333" spans="1:25">
      <c r="A333" s="40"/>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row>
    <row r="334" spans="1:25">
      <c r="A334" s="40"/>
      <c r="B334" s="80">
        <v>2012</v>
      </c>
      <c r="C334" s="25"/>
      <c r="D334" s="25"/>
      <c r="E334" s="25"/>
      <c r="F334" s="14"/>
      <c r="G334" s="25"/>
      <c r="H334" s="25"/>
      <c r="I334" s="25"/>
      <c r="J334" s="14"/>
      <c r="K334" s="25"/>
      <c r="L334" s="25"/>
      <c r="M334" s="25"/>
      <c r="N334" s="14"/>
      <c r="O334" s="25"/>
      <c r="P334" s="25"/>
      <c r="Q334" s="25"/>
      <c r="R334" s="14"/>
      <c r="S334" s="25"/>
      <c r="T334" s="25"/>
      <c r="U334" s="25"/>
      <c r="V334" s="14"/>
      <c r="W334" s="25"/>
      <c r="X334" s="25"/>
      <c r="Y334" s="25"/>
    </row>
    <row r="335" spans="1:25">
      <c r="A335" s="40"/>
      <c r="B335" s="146" t="s">
        <v>878</v>
      </c>
      <c r="C335" s="119"/>
      <c r="D335" s="119"/>
      <c r="E335" s="25"/>
      <c r="F335" s="25"/>
      <c r="G335" s="119"/>
      <c r="H335" s="119"/>
      <c r="I335" s="25"/>
      <c r="J335" s="25"/>
      <c r="K335" s="119"/>
      <c r="L335" s="119"/>
      <c r="M335" s="25"/>
      <c r="N335" s="25"/>
      <c r="O335" s="119"/>
      <c r="P335" s="119"/>
      <c r="Q335" s="25"/>
      <c r="R335" s="25"/>
      <c r="S335" s="25"/>
      <c r="T335" s="25"/>
      <c r="U335" s="25"/>
      <c r="V335" s="25"/>
      <c r="W335" s="119"/>
      <c r="X335" s="119"/>
      <c r="Y335" s="25"/>
    </row>
    <row r="336" spans="1:25">
      <c r="A336" s="40"/>
      <c r="B336" s="146"/>
      <c r="C336" s="119"/>
      <c r="D336" s="119"/>
      <c r="E336" s="25"/>
      <c r="F336" s="25"/>
      <c r="G336" s="119"/>
      <c r="H336" s="119"/>
      <c r="I336" s="25"/>
      <c r="J336" s="25"/>
      <c r="K336" s="119"/>
      <c r="L336" s="119"/>
      <c r="M336" s="25"/>
      <c r="N336" s="25"/>
      <c r="O336" s="119"/>
      <c r="P336" s="119"/>
      <c r="Q336" s="25"/>
      <c r="R336" s="25"/>
      <c r="S336" s="25"/>
      <c r="T336" s="25"/>
      <c r="U336" s="25"/>
      <c r="V336" s="25"/>
      <c r="W336" s="119"/>
      <c r="X336" s="119"/>
      <c r="Y336" s="25"/>
    </row>
    <row r="337" spans="1:25">
      <c r="A337" s="40"/>
      <c r="B337" s="117" t="s">
        <v>812</v>
      </c>
      <c r="C337" s="117" t="s">
        <v>170</v>
      </c>
      <c r="D337" s="119" t="s">
        <v>384</v>
      </c>
      <c r="E337" s="117" t="s">
        <v>248</v>
      </c>
      <c r="F337" s="25"/>
      <c r="G337" s="117" t="s">
        <v>170</v>
      </c>
      <c r="H337" s="119" t="s">
        <v>245</v>
      </c>
      <c r="I337" s="25"/>
      <c r="J337" s="25"/>
      <c r="K337" s="117" t="s">
        <v>170</v>
      </c>
      <c r="L337" s="119" t="s">
        <v>245</v>
      </c>
      <c r="M337" s="25"/>
      <c r="N337" s="25"/>
      <c r="O337" s="117" t="s">
        <v>170</v>
      </c>
      <c r="P337" s="119" t="s">
        <v>245</v>
      </c>
      <c r="Q337" s="25"/>
      <c r="R337" s="25"/>
      <c r="S337" s="117" t="s">
        <v>170</v>
      </c>
      <c r="T337" s="119" t="s">
        <v>245</v>
      </c>
      <c r="U337" s="25"/>
      <c r="V337" s="25"/>
      <c r="W337" s="117" t="s">
        <v>170</v>
      </c>
      <c r="X337" s="119" t="s">
        <v>384</v>
      </c>
      <c r="Y337" s="117" t="s">
        <v>248</v>
      </c>
    </row>
    <row r="338" spans="1:25" ht="15.75" thickBot="1">
      <c r="A338" s="40"/>
      <c r="B338" s="117"/>
      <c r="C338" s="126"/>
      <c r="D338" s="121"/>
      <c r="E338" s="126"/>
      <c r="F338" s="25"/>
      <c r="G338" s="126"/>
      <c r="H338" s="121"/>
      <c r="I338" s="27"/>
      <c r="J338" s="25"/>
      <c r="K338" s="126"/>
      <c r="L338" s="121"/>
      <c r="M338" s="27"/>
      <c r="N338" s="25"/>
      <c r="O338" s="126"/>
      <c r="P338" s="121"/>
      <c r="Q338" s="27"/>
      <c r="R338" s="25"/>
      <c r="S338" s="126"/>
      <c r="T338" s="121"/>
      <c r="U338" s="27"/>
      <c r="V338" s="25"/>
      <c r="W338" s="126"/>
      <c r="X338" s="121"/>
      <c r="Y338" s="126"/>
    </row>
    <row r="339" spans="1:25">
      <c r="A339" s="40"/>
      <c r="B339" s="14"/>
      <c r="C339" s="30"/>
      <c r="D339" s="30"/>
      <c r="E339" s="30"/>
      <c r="F339" s="14"/>
      <c r="G339" s="30"/>
      <c r="H339" s="30"/>
      <c r="I339" s="30"/>
      <c r="J339" s="14"/>
      <c r="K339" s="30"/>
      <c r="L339" s="30"/>
      <c r="M339" s="30"/>
      <c r="N339" s="14"/>
      <c r="O339" s="30"/>
      <c r="P339" s="30"/>
      <c r="Q339" s="30"/>
      <c r="R339" s="14"/>
      <c r="S339" s="30"/>
      <c r="T339" s="30"/>
      <c r="U339" s="30"/>
      <c r="V339" s="14"/>
      <c r="W339" s="30"/>
      <c r="X339" s="30"/>
      <c r="Y339" s="30"/>
    </row>
    <row r="340" spans="1:25">
      <c r="A340" s="40"/>
      <c r="B340" s="146" t="s">
        <v>811</v>
      </c>
      <c r="C340" s="119"/>
      <c r="D340" s="119"/>
      <c r="E340" s="25"/>
      <c r="F340" s="25"/>
      <c r="G340" s="119"/>
      <c r="H340" s="119"/>
      <c r="I340" s="25"/>
      <c r="J340" s="25"/>
      <c r="K340" s="119"/>
      <c r="L340" s="119"/>
      <c r="M340" s="25"/>
      <c r="N340" s="25"/>
      <c r="O340" s="119"/>
      <c r="P340" s="119"/>
      <c r="Q340" s="25"/>
      <c r="R340" s="25"/>
      <c r="S340" s="25"/>
      <c r="T340" s="25"/>
      <c r="U340" s="25"/>
      <c r="V340" s="25"/>
      <c r="W340" s="119"/>
      <c r="X340" s="119"/>
      <c r="Y340" s="25"/>
    </row>
    <row r="341" spans="1:25">
      <c r="A341" s="40"/>
      <c r="B341" s="146"/>
      <c r="C341" s="119"/>
      <c r="D341" s="119"/>
      <c r="E341" s="25"/>
      <c r="F341" s="25"/>
      <c r="G341" s="119"/>
      <c r="H341" s="119"/>
      <c r="I341" s="25"/>
      <c r="J341" s="25"/>
      <c r="K341" s="119"/>
      <c r="L341" s="119"/>
      <c r="M341" s="25"/>
      <c r="N341" s="25"/>
      <c r="O341" s="119"/>
      <c r="P341" s="119"/>
      <c r="Q341" s="25"/>
      <c r="R341" s="25"/>
      <c r="S341" s="25"/>
      <c r="T341" s="25"/>
      <c r="U341" s="25"/>
      <c r="V341" s="25"/>
      <c r="W341" s="119"/>
      <c r="X341" s="119"/>
      <c r="Y341" s="25"/>
    </row>
    <row r="342" spans="1:25">
      <c r="A342" s="40"/>
      <c r="B342" s="117" t="s">
        <v>812</v>
      </c>
      <c r="C342" s="119" t="s">
        <v>245</v>
      </c>
      <c r="D342" s="119"/>
      <c r="E342" s="25"/>
      <c r="F342" s="25"/>
      <c r="G342" s="119">
        <v>2</v>
      </c>
      <c r="H342" s="119"/>
      <c r="I342" s="25"/>
      <c r="J342" s="25"/>
      <c r="K342" s="119" t="s">
        <v>245</v>
      </c>
      <c r="L342" s="119"/>
      <c r="M342" s="25"/>
      <c r="N342" s="25"/>
      <c r="O342" s="119" t="s">
        <v>245</v>
      </c>
      <c r="P342" s="119"/>
      <c r="Q342" s="25"/>
      <c r="R342" s="25"/>
      <c r="S342" s="119" t="s">
        <v>245</v>
      </c>
      <c r="T342" s="119"/>
      <c r="U342" s="25"/>
      <c r="V342" s="25"/>
      <c r="W342" s="119">
        <v>2</v>
      </c>
      <c r="X342" s="119"/>
      <c r="Y342" s="25"/>
    </row>
    <row r="343" spans="1:25">
      <c r="A343" s="40"/>
      <c r="B343" s="117"/>
      <c r="C343" s="119"/>
      <c r="D343" s="119"/>
      <c r="E343" s="25"/>
      <c r="F343" s="25"/>
      <c r="G343" s="119"/>
      <c r="H343" s="119"/>
      <c r="I343" s="25"/>
      <c r="J343" s="25"/>
      <c r="K343" s="119"/>
      <c r="L343" s="119"/>
      <c r="M343" s="25"/>
      <c r="N343" s="25"/>
      <c r="O343" s="119"/>
      <c r="P343" s="119"/>
      <c r="Q343" s="25"/>
      <c r="R343" s="25"/>
      <c r="S343" s="119"/>
      <c r="T343" s="119"/>
      <c r="U343" s="25"/>
      <c r="V343" s="25"/>
      <c r="W343" s="119"/>
      <c r="X343" s="119"/>
      <c r="Y343" s="25"/>
    </row>
    <row r="344" spans="1:25">
      <c r="A344" s="40"/>
      <c r="B344" s="117" t="s">
        <v>814</v>
      </c>
      <c r="C344" s="119" t="s">
        <v>245</v>
      </c>
      <c r="D344" s="119"/>
      <c r="E344" s="25"/>
      <c r="F344" s="25"/>
      <c r="G344" s="119" t="s">
        <v>245</v>
      </c>
      <c r="H344" s="119"/>
      <c r="I344" s="25"/>
      <c r="J344" s="25"/>
      <c r="K344" s="119" t="s">
        <v>245</v>
      </c>
      <c r="L344" s="119"/>
      <c r="M344" s="25"/>
      <c r="N344" s="25"/>
      <c r="O344" s="119">
        <v>56</v>
      </c>
      <c r="P344" s="119"/>
      <c r="Q344" s="25"/>
      <c r="R344" s="25"/>
      <c r="S344" s="119" t="s">
        <v>245</v>
      </c>
      <c r="T344" s="119"/>
      <c r="U344" s="25"/>
      <c r="V344" s="25"/>
      <c r="W344" s="119">
        <v>56</v>
      </c>
      <c r="X344" s="119"/>
      <c r="Y344" s="25"/>
    </row>
    <row r="345" spans="1:25">
      <c r="A345" s="40"/>
      <c r="B345" s="117"/>
      <c r="C345" s="119"/>
      <c r="D345" s="119"/>
      <c r="E345" s="25"/>
      <c r="F345" s="25"/>
      <c r="G345" s="119"/>
      <c r="H345" s="119"/>
      <c r="I345" s="25"/>
      <c r="J345" s="25"/>
      <c r="K345" s="119"/>
      <c r="L345" s="119"/>
      <c r="M345" s="25"/>
      <c r="N345" s="25"/>
      <c r="O345" s="119"/>
      <c r="P345" s="119"/>
      <c r="Q345" s="25"/>
      <c r="R345" s="25"/>
      <c r="S345" s="119"/>
      <c r="T345" s="119"/>
      <c r="U345" s="25"/>
      <c r="V345" s="25"/>
      <c r="W345" s="119"/>
      <c r="X345" s="119"/>
      <c r="Y345" s="25"/>
    </row>
    <row r="346" spans="1:25">
      <c r="A346" s="40"/>
      <c r="B346" s="117" t="s">
        <v>830</v>
      </c>
      <c r="C346" s="119" t="s">
        <v>245</v>
      </c>
      <c r="D346" s="119"/>
      <c r="E346" s="25"/>
      <c r="F346" s="25"/>
      <c r="G346" s="119">
        <v>20</v>
      </c>
      <c r="H346" s="119"/>
      <c r="I346" s="25"/>
      <c r="J346" s="25"/>
      <c r="K346" s="119">
        <v>36</v>
      </c>
      <c r="L346" s="119"/>
      <c r="M346" s="25"/>
      <c r="N346" s="25"/>
      <c r="O346" s="119">
        <v>134</v>
      </c>
      <c r="P346" s="119"/>
      <c r="Q346" s="25"/>
      <c r="R346" s="25"/>
      <c r="S346" s="119" t="s">
        <v>245</v>
      </c>
      <c r="T346" s="119"/>
      <c r="U346" s="25"/>
      <c r="V346" s="25"/>
      <c r="W346" s="119">
        <v>190</v>
      </c>
      <c r="X346" s="119"/>
      <c r="Y346" s="25"/>
    </row>
    <row r="347" spans="1:25">
      <c r="A347" s="40"/>
      <c r="B347" s="117"/>
      <c r="C347" s="119"/>
      <c r="D347" s="119"/>
      <c r="E347" s="25"/>
      <c r="F347" s="25"/>
      <c r="G347" s="119"/>
      <c r="H347" s="119"/>
      <c r="I347" s="25"/>
      <c r="J347" s="25"/>
      <c r="K347" s="119"/>
      <c r="L347" s="119"/>
      <c r="M347" s="25"/>
      <c r="N347" s="25"/>
      <c r="O347" s="119"/>
      <c r="P347" s="119"/>
      <c r="Q347" s="25"/>
      <c r="R347" s="25"/>
      <c r="S347" s="119"/>
      <c r="T347" s="119"/>
      <c r="U347" s="25"/>
      <c r="V347" s="25"/>
      <c r="W347" s="119"/>
      <c r="X347" s="119"/>
      <c r="Y347" s="25"/>
    </row>
    <row r="348" spans="1:25">
      <c r="A348" s="40"/>
      <c r="B348" s="117" t="s">
        <v>817</v>
      </c>
      <c r="C348" s="119" t="s">
        <v>245</v>
      </c>
      <c r="D348" s="119"/>
      <c r="E348" s="25"/>
      <c r="F348" s="25"/>
      <c r="G348" s="119" t="s">
        <v>262</v>
      </c>
      <c r="H348" s="119"/>
      <c r="I348" s="117" t="s">
        <v>248</v>
      </c>
      <c r="J348" s="25"/>
      <c r="K348" s="119" t="s">
        <v>245</v>
      </c>
      <c r="L348" s="119"/>
      <c r="M348" s="25"/>
      <c r="N348" s="25"/>
      <c r="O348" s="119" t="s">
        <v>245</v>
      </c>
      <c r="P348" s="119"/>
      <c r="Q348" s="25"/>
      <c r="R348" s="25"/>
      <c r="S348" s="119" t="s">
        <v>245</v>
      </c>
      <c r="T348" s="119"/>
      <c r="U348" s="25"/>
      <c r="V348" s="25"/>
      <c r="W348" s="119" t="s">
        <v>262</v>
      </c>
      <c r="X348" s="119"/>
      <c r="Y348" s="117" t="s">
        <v>248</v>
      </c>
    </row>
    <row r="349" spans="1:25">
      <c r="A349" s="40"/>
      <c r="B349" s="117"/>
      <c r="C349" s="119"/>
      <c r="D349" s="119"/>
      <c r="E349" s="25"/>
      <c r="F349" s="25"/>
      <c r="G349" s="119"/>
      <c r="H349" s="119"/>
      <c r="I349" s="117"/>
      <c r="J349" s="25"/>
      <c r="K349" s="119"/>
      <c r="L349" s="119"/>
      <c r="M349" s="25"/>
      <c r="N349" s="25"/>
      <c r="O349" s="119"/>
      <c r="P349" s="119"/>
      <c r="Q349" s="25"/>
      <c r="R349" s="25"/>
      <c r="S349" s="119"/>
      <c r="T349" s="119"/>
      <c r="U349" s="25"/>
      <c r="V349" s="25"/>
      <c r="W349" s="119"/>
      <c r="X349" s="119"/>
      <c r="Y349" s="117"/>
    </row>
    <row r="350" spans="1:25">
      <c r="A350" s="40"/>
      <c r="B350" s="117" t="s">
        <v>819</v>
      </c>
      <c r="C350" s="119" t="s">
        <v>245</v>
      </c>
      <c r="D350" s="119"/>
      <c r="E350" s="25"/>
      <c r="F350" s="25"/>
      <c r="G350" s="119">
        <v>15</v>
      </c>
      <c r="H350" s="119"/>
      <c r="I350" s="25"/>
      <c r="J350" s="25"/>
      <c r="K350" s="119" t="s">
        <v>245</v>
      </c>
      <c r="L350" s="119"/>
      <c r="M350" s="25"/>
      <c r="N350" s="25"/>
      <c r="O350" s="119" t="s">
        <v>245</v>
      </c>
      <c r="P350" s="119"/>
      <c r="Q350" s="25"/>
      <c r="R350" s="25"/>
      <c r="S350" s="119" t="s">
        <v>245</v>
      </c>
      <c r="T350" s="119"/>
      <c r="U350" s="25"/>
      <c r="V350" s="25"/>
      <c r="W350" s="119">
        <v>15</v>
      </c>
      <c r="X350" s="119"/>
      <c r="Y350" s="25"/>
    </row>
    <row r="351" spans="1:25">
      <c r="A351" s="40"/>
      <c r="B351" s="117"/>
      <c r="C351" s="119"/>
      <c r="D351" s="119"/>
      <c r="E351" s="25"/>
      <c r="F351" s="25"/>
      <c r="G351" s="119"/>
      <c r="H351" s="119"/>
      <c r="I351" s="25"/>
      <c r="J351" s="25"/>
      <c r="K351" s="119"/>
      <c r="L351" s="119"/>
      <c r="M351" s="25"/>
      <c r="N351" s="25"/>
      <c r="O351" s="119"/>
      <c r="P351" s="119"/>
      <c r="Q351" s="25"/>
      <c r="R351" s="25"/>
      <c r="S351" s="119"/>
      <c r="T351" s="119"/>
      <c r="U351" s="25"/>
      <c r="V351" s="25"/>
      <c r="W351" s="119"/>
      <c r="X351" s="119"/>
      <c r="Y351" s="25"/>
    </row>
    <row r="352" spans="1:25">
      <c r="A352" s="40"/>
      <c r="B352" s="117" t="s">
        <v>822</v>
      </c>
      <c r="C352" s="119" t="s">
        <v>245</v>
      </c>
      <c r="D352" s="119"/>
      <c r="E352" s="25"/>
      <c r="F352" s="25"/>
      <c r="G352" s="119" t="s">
        <v>245</v>
      </c>
      <c r="H352" s="119"/>
      <c r="I352" s="25"/>
      <c r="J352" s="25"/>
      <c r="K352" s="119" t="s">
        <v>245</v>
      </c>
      <c r="L352" s="119"/>
      <c r="M352" s="25"/>
      <c r="N352" s="25"/>
      <c r="O352" s="119">
        <v>3</v>
      </c>
      <c r="P352" s="119"/>
      <c r="Q352" s="25"/>
      <c r="R352" s="25"/>
      <c r="S352" s="119" t="s">
        <v>245</v>
      </c>
      <c r="T352" s="119"/>
      <c r="U352" s="25"/>
      <c r="V352" s="25"/>
      <c r="W352" s="119">
        <v>3</v>
      </c>
      <c r="X352" s="119"/>
      <c r="Y352" s="25"/>
    </row>
    <row r="353" spans="1:32" ht="15.75" thickBot="1">
      <c r="A353" s="40"/>
      <c r="B353" s="117"/>
      <c r="C353" s="121"/>
      <c r="D353" s="121"/>
      <c r="E353" s="27"/>
      <c r="F353" s="25"/>
      <c r="G353" s="121"/>
      <c r="H353" s="121"/>
      <c r="I353" s="27"/>
      <c r="J353" s="25"/>
      <c r="K353" s="121"/>
      <c r="L353" s="121"/>
      <c r="M353" s="27"/>
      <c r="N353" s="25"/>
      <c r="O353" s="121"/>
      <c r="P353" s="121"/>
      <c r="Q353" s="27"/>
      <c r="R353" s="25"/>
      <c r="S353" s="121"/>
      <c r="T353" s="121"/>
      <c r="U353" s="27"/>
      <c r="V353" s="25"/>
      <c r="W353" s="121"/>
      <c r="X353" s="121"/>
      <c r="Y353" s="27"/>
    </row>
    <row r="354" spans="1:32">
      <c r="A354" s="40"/>
      <c r="B354" s="122" t="s">
        <v>823</v>
      </c>
      <c r="C354" s="123" t="s">
        <v>245</v>
      </c>
      <c r="D354" s="123"/>
      <c r="E354" s="30"/>
      <c r="F354" s="25"/>
      <c r="G354" s="123">
        <v>35</v>
      </c>
      <c r="H354" s="123"/>
      <c r="I354" s="30"/>
      <c r="J354" s="25"/>
      <c r="K354" s="123">
        <v>36</v>
      </c>
      <c r="L354" s="123"/>
      <c r="M354" s="30"/>
      <c r="N354" s="25"/>
      <c r="O354" s="123">
        <v>193</v>
      </c>
      <c r="P354" s="123"/>
      <c r="Q354" s="30"/>
      <c r="R354" s="25"/>
      <c r="S354" s="123" t="s">
        <v>245</v>
      </c>
      <c r="T354" s="123"/>
      <c r="U354" s="30"/>
      <c r="V354" s="25"/>
      <c r="W354" s="123">
        <v>264</v>
      </c>
      <c r="X354" s="123"/>
      <c r="Y354" s="30"/>
    </row>
    <row r="355" spans="1:32" ht="15.75" thickBot="1">
      <c r="A355" s="40"/>
      <c r="B355" s="122"/>
      <c r="C355" s="121"/>
      <c r="D355" s="121"/>
      <c r="E355" s="27"/>
      <c r="F355" s="25"/>
      <c r="G355" s="121"/>
      <c r="H355" s="121"/>
      <c r="I355" s="27"/>
      <c r="J355" s="25"/>
      <c r="K355" s="121"/>
      <c r="L355" s="121"/>
      <c r="M355" s="27"/>
      <c r="N355" s="25"/>
      <c r="O355" s="121"/>
      <c r="P355" s="121"/>
      <c r="Q355" s="27"/>
      <c r="R355" s="25"/>
      <c r="S355" s="121"/>
      <c r="T355" s="121"/>
      <c r="U355" s="27"/>
      <c r="V355" s="25"/>
      <c r="W355" s="121"/>
      <c r="X355" s="121"/>
      <c r="Y355" s="27"/>
    </row>
    <row r="356" spans="1:32">
      <c r="A356" s="40"/>
      <c r="B356" s="122" t="s">
        <v>119</v>
      </c>
      <c r="C356" s="125" t="s">
        <v>170</v>
      </c>
      <c r="D356" s="123" t="s">
        <v>384</v>
      </c>
      <c r="E356" s="125" t="s">
        <v>248</v>
      </c>
      <c r="F356" s="25"/>
      <c r="G356" s="125" t="s">
        <v>170</v>
      </c>
      <c r="H356" s="123">
        <v>35</v>
      </c>
      <c r="I356" s="30"/>
      <c r="J356" s="25"/>
      <c r="K356" s="125" t="s">
        <v>170</v>
      </c>
      <c r="L356" s="123">
        <v>36</v>
      </c>
      <c r="M356" s="30"/>
      <c r="N356" s="25"/>
      <c r="O356" s="125" t="s">
        <v>170</v>
      </c>
      <c r="P356" s="123">
        <v>193</v>
      </c>
      <c r="Q356" s="30"/>
      <c r="R356" s="25"/>
      <c r="S356" s="125" t="s">
        <v>170</v>
      </c>
      <c r="T356" s="123" t="s">
        <v>245</v>
      </c>
      <c r="U356" s="30"/>
      <c r="V356" s="25"/>
      <c r="W356" s="125" t="s">
        <v>170</v>
      </c>
      <c r="X356" s="123">
        <v>263</v>
      </c>
      <c r="Y356" s="30"/>
    </row>
    <row r="357" spans="1:32" ht="15.75" thickBot="1">
      <c r="A357" s="40"/>
      <c r="B357" s="122"/>
      <c r="C357" s="128"/>
      <c r="D357" s="127"/>
      <c r="E357" s="128"/>
      <c r="F357" s="25"/>
      <c r="G357" s="128"/>
      <c r="H357" s="127"/>
      <c r="I357" s="38"/>
      <c r="J357" s="25"/>
      <c r="K357" s="128"/>
      <c r="L357" s="127"/>
      <c r="M357" s="38"/>
      <c r="N357" s="25"/>
      <c r="O357" s="128"/>
      <c r="P357" s="127"/>
      <c r="Q357" s="38"/>
      <c r="R357" s="25"/>
      <c r="S357" s="128"/>
      <c r="T357" s="127"/>
      <c r="U357" s="38"/>
      <c r="V357" s="25"/>
      <c r="W357" s="128"/>
      <c r="X357" s="127"/>
      <c r="Y357" s="38"/>
    </row>
    <row r="358" spans="1:32" ht="15.75" thickTop="1">
      <c r="A358" s="40"/>
      <c r="B358" s="22" t="s">
        <v>879</v>
      </c>
      <c r="C358" s="22"/>
      <c r="D358" s="22"/>
      <c r="E358" s="22"/>
      <c r="F358" s="22"/>
      <c r="G358" s="22"/>
      <c r="H358" s="22"/>
      <c r="I358" s="22"/>
      <c r="J358" s="22"/>
      <c r="K358" s="22"/>
      <c r="L358" s="22"/>
      <c r="M358" s="22"/>
      <c r="N358" s="22"/>
      <c r="O358" s="22"/>
      <c r="P358" s="22"/>
      <c r="Q358" s="22"/>
      <c r="R358" s="22"/>
      <c r="S358" s="22"/>
      <c r="T358" s="22"/>
      <c r="U358" s="22"/>
      <c r="V358" s="22"/>
      <c r="W358" s="22"/>
      <c r="X358" s="22"/>
      <c r="Y358" s="22"/>
      <c r="Z358" s="22"/>
      <c r="AA358" s="22"/>
      <c r="AB358" s="22"/>
      <c r="AC358" s="22"/>
      <c r="AD358" s="22"/>
      <c r="AE358" s="22"/>
      <c r="AF358" s="22"/>
    </row>
    <row r="359" spans="1:32" ht="25.5" customHeight="1">
      <c r="A359" s="40"/>
      <c r="B359" s="22" t="s">
        <v>880</v>
      </c>
      <c r="C359" s="22"/>
      <c r="D359" s="22"/>
      <c r="E359" s="22"/>
      <c r="F359" s="22"/>
      <c r="G359" s="22"/>
      <c r="H359" s="22"/>
      <c r="I359" s="22"/>
      <c r="J359" s="22"/>
      <c r="K359" s="22"/>
      <c r="L359" s="22"/>
      <c r="M359" s="22"/>
      <c r="N359" s="22"/>
      <c r="O359" s="22"/>
      <c r="P359" s="22"/>
      <c r="Q359" s="22"/>
      <c r="R359" s="22"/>
      <c r="S359" s="22"/>
      <c r="T359" s="22"/>
      <c r="U359" s="22"/>
      <c r="V359" s="22"/>
      <c r="W359" s="22"/>
      <c r="X359" s="22"/>
      <c r="Y359" s="22"/>
      <c r="Z359" s="22"/>
      <c r="AA359" s="22"/>
      <c r="AB359" s="22"/>
      <c r="AC359" s="22"/>
      <c r="AD359" s="22"/>
      <c r="AE359" s="22"/>
      <c r="AF359" s="22"/>
    </row>
    <row r="360" spans="1:32">
      <c r="A360" s="40"/>
      <c r="B360" s="22" t="s">
        <v>881</v>
      </c>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c r="AA360" s="22"/>
      <c r="AB360" s="22"/>
      <c r="AC360" s="22"/>
      <c r="AD360" s="22"/>
      <c r="AE360" s="22"/>
      <c r="AF360" s="22"/>
    </row>
    <row r="361" spans="1:32">
      <c r="A361" s="40"/>
      <c r="B361" s="22" t="s">
        <v>882</v>
      </c>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c r="AD361" s="22"/>
      <c r="AE361" s="22"/>
      <c r="AF361" s="22"/>
    </row>
    <row r="362" spans="1:32">
      <c r="A362" s="40"/>
      <c r="B362" s="19"/>
      <c r="C362" s="19"/>
      <c r="D362" s="19"/>
      <c r="E362" s="19"/>
      <c r="F362" s="19"/>
      <c r="G362" s="19"/>
      <c r="H362" s="19"/>
      <c r="I362" s="19"/>
      <c r="J362" s="19"/>
      <c r="K362" s="19"/>
      <c r="L362" s="19"/>
      <c r="M362" s="19"/>
      <c r="N362" s="19"/>
      <c r="O362" s="19"/>
      <c r="P362" s="19"/>
      <c r="Q362" s="19"/>
      <c r="R362" s="19"/>
      <c r="S362" s="19"/>
      <c r="T362" s="19"/>
      <c r="U362" s="19"/>
      <c r="V362" s="19"/>
      <c r="W362" s="19"/>
      <c r="X362" s="19"/>
      <c r="Y362" s="19"/>
      <c r="Z362" s="19"/>
      <c r="AA362" s="19"/>
      <c r="AB362" s="19"/>
      <c r="AC362" s="19"/>
      <c r="AD362" s="19"/>
      <c r="AE362" s="19"/>
      <c r="AF362" s="19"/>
    </row>
    <row r="363" spans="1:32">
      <c r="A363" s="40"/>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row>
    <row r="364" spans="1:32" ht="15.75" thickBot="1">
      <c r="A364" s="40"/>
      <c r="B364" s="220" t="s">
        <v>313</v>
      </c>
      <c r="C364" s="14"/>
      <c r="D364" s="144">
        <v>2014</v>
      </c>
      <c r="E364" s="144"/>
      <c r="F364" s="144"/>
      <c r="G364" s="144"/>
      <c r="H364" s="144"/>
      <c r="I364" s="144"/>
      <c r="J364" s="144"/>
      <c r="K364" s="144"/>
      <c r="L364" s="144"/>
      <c r="M364" s="144"/>
      <c r="N364" s="144"/>
      <c r="O364" s="144"/>
      <c r="P364" s="144"/>
      <c r="Q364" s="144"/>
      <c r="R364" s="14"/>
      <c r="S364" s="144">
        <v>2013</v>
      </c>
      <c r="T364" s="144"/>
      <c r="U364" s="144"/>
      <c r="V364" s="144"/>
      <c r="W364" s="144"/>
      <c r="X364" s="144"/>
      <c r="Y364" s="144"/>
      <c r="Z364" s="144"/>
      <c r="AA364" s="144"/>
      <c r="AB364" s="144"/>
      <c r="AC364" s="144"/>
      <c r="AD364" s="144"/>
      <c r="AE364" s="144"/>
      <c r="AF364" s="144"/>
    </row>
    <row r="365" spans="1:32">
      <c r="A365" s="40"/>
      <c r="B365" s="221" t="s">
        <v>883</v>
      </c>
      <c r="C365" s="25"/>
      <c r="D365" s="214" t="s">
        <v>478</v>
      </c>
      <c r="E365" s="214"/>
      <c r="F365" s="30"/>
      <c r="G365" s="214" t="s">
        <v>799</v>
      </c>
      <c r="H365" s="214"/>
      <c r="I365" s="214"/>
      <c r="J365" s="30"/>
      <c r="K365" s="214" t="s">
        <v>887</v>
      </c>
      <c r="L365" s="214"/>
      <c r="M365" s="214"/>
      <c r="N365" s="30"/>
      <c r="O365" s="214" t="s">
        <v>889</v>
      </c>
      <c r="P365" s="214"/>
      <c r="Q365" s="214"/>
      <c r="R365" s="25"/>
      <c r="S365" s="214" t="s">
        <v>478</v>
      </c>
      <c r="T365" s="214"/>
      <c r="U365" s="30"/>
      <c r="V365" s="214" t="s">
        <v>799</v>
      </c>
      <c r="W365" s="214"/>
      <c r="X365" s="214"/>
      <c r="Y365" s="30"/>
      <c r="Z365" s="214" t="s">
        <v>887</v>
      </c>
      <c r="AA365" s="214"/>
      <c r="AB365" s="214"/>
      <c r="AC365" s="30"/>
      <c r="AD365" s="214" t="s">
        <v>889</v>
      </c>
      <c r="AE365" s="214"/>
      <c r="AF365" s="214"/>
    </row>
    <row r="366" spans="1:32">
      <c r="A366" s="40"/>
      <c r="B366" s="221"/>
      <c r="C366" s="25"/>
      <c r="D366" s="143" t="s">
        <v>884</v>
      </c>
      <c r="E366" s="143"/>
      <c r="F366" s="25"/>
      <c r="G366" s="143" t="s">
        <v>886</v>
      </c>
      <c r="H366" s="143"/>
      <c r="I366" s="143"/>
      <c r="J366" s="25"/>
      <c r="K366" s="143" t="s">
        <v>888</v>
      </c>
      <c r="L366" s="143"/>
      <c r="M366" s="143"/>
      <c r="N366" s="25"/>
      <c r="O366" s="143" t="s">
        <v>890</v>
      </c>
      <c r="P366" s="143"/>
      <c r="Q366" s="143"/>
      <c r="R366" s="25"/>
      <c r="S366" s="143" t="s">
        <v>884</v>
      </c>
      <c r="T366" s="143"/>
      <c r="U366" s="25"/>
      <c r="V366" s="143" t="s">
        <v>886</v>
      </c>
      <c r="W366" s="143"/>
      <c r="X366" s="143"/>
      <c r="Y366" s="25"/>
      <c r="Z366" s="143" t="s">
        <v>888</v>
      </c>
      <c r="AA366" s="143"/>
      <c r="AB366" s="143"/>
      <c r="AC366" s="25"/>
      <c r="AD366" s="143" t="s">
        <v>890</v>
      </c>
      <c r="AE366" s="143"/>
      <c r="AF366" s="143"/>
    </row>
    <row r="367" spans="1:32" ht="15.75" thickBot="1">
      <c r="A367" s="40"/>
      <c r="B367" s="222"/>
      <c r="C367" s="25"/>
      <c r="D367" s="144" t="s">
        <v>885</v>
      </c>
      <c r="E367" s="144"/>
      <c r="F367" s="25"/>
      <c r="G367" s="145"/>
      <c r="H367" s="145"/>
      <c r="I367" s="145"/>
      <c r="J367" s="25"/>
      <c r="K367" s="145"/>
      <c r="L367" s="145"/>
      <c r="M367" s="145"/>
      <c r="N367" s="25"/>
      <c r="O367" s="144" t="s">
        <v>891</v>
      </c>
      <c r="P367" s="144"/>
      <c r="Q367" s="144"/>
      <c r="R367" s="25"/>
      <c r="S367" s="144" t="s">
        <v>885</v>
      </c>
      <c r="T367" s="144"/>
      <c r="U367" s="25"/>
      <c r="V367" s="145"/>
      <c r="W367" s="145"/>
      <c r="X367" s="145"/>
      <c r="Y367" s="25"/>
      <c r="Z367" s="145"/>
      <c r="AA367" s="145"/>
      <c r="AB367" s="145"/>
      <c r="AC367" s="25"/>
      <c r="AD367" s="144" t="s">
        <v>891</v>
      </c>
      <c r="AE367" s="144"/>
      <c r="AF367" s="144"/>
    </row>
    <row r="368" spans="1:32">
      <c r="A368" s="40"/>
      <c r="B368" s="186" t="s">
        <v>892</v>
      </c>
      <c r="C368" s="25"/>
      <c r="D368" s="185">
        <v>1</v>
      </c>
      <c r="E368" s="30"/>
      <c r="F368" s="25"/>
      <c r="G368" s="186" t="s">
        <v>170</v>
      </c>
      <c r="H368" s="185">
        <v>164</v>
      </c>
      <c r="I368" s="30"/>
      <c r="J368" s="25"/>
      <c r="K368" s="186" t="s">
        <v>170</v>
      </c>
      <c r="L368" s="185">
        <v>2</v>
      </c>
      <c r="M368" s="30"/>
      <c r="N368" s="25"/>
      <c r="O368" s="186" t="s">
        <v>170</v>
      </c>
      <c r="P368" s="185">
        <v>1</v>
      </c>
      <c r="Q368" s="30"/>
      <c r="R368" s="25"/>
      <c r="S368" s="185">
        <v>1</v>
      </c>
      <c r="T368" s="30"/>
      <c r="U368" s="25"/>
      <c r="V368" s="186" t="s">
        <v>170</v>
      </c>
      <c r="W368" s="185">
        <v>22</v>
      </c>
      <c r="X368" s="30"/>
      <c r="Y368" s="25"/>
      <c r="Z368" s="186" t="s">
        <v>170</v>
      </c>
      <c r="AA368" s="185">
        <v>1</v>
      </c>
      <c r="AB368" s="30"/>
      <c r="AC368" s="25"/>
      <c r="AD368" s="186" t="s">
        <v>170</v>
      </c>
      <c r="AE368" s="185">
        <v>1</v>
      </c>
      <c r="AF368" s="30"/>
    </row>
    <row r="369" spans="1:32">
      <c r="A369" s="40"/>
      <c r="B369" s="179"/>
      <c r="C369" s="25"/>
      <c r="D369" s="180"/>
      <c r="E369" s="25"/>
      <c r="F369" s="25"/>
      <c r="G369" s="223"/>
      <c r="H369" s="224"/>
      <c r="I369" s="56"/>
      <c r="J369" s="25"/>
      <c r="K369" s="179"/>
      <c r="L369" s="180"/>
      <c r="M369" s="25"/>
      <c r="N369" s="25"/>
      <c r="O369" s="179"/>
      <c r="P369" s="180"/>
      <c r="Q369" s="25"/>
      <c r="R369" s="25"/>
      <c r="S369" s="224"/>
      <c r="T369" s="56"/>
      <c r="U369" s="25"/>
      <c r="V369" s="223"/>
      <c r="W369" s="224"/>
      <c r="X369" s="56"/>
      <c r="Y369" s="25"/>
      <c r="Z369" s="223"/>
      <c r="AA369" s="224"/>
      <c r="AB369" s="56"/>
      <c r="AC369" s="25"/>
      <c r="AD369" s="179"/>
      <c r="AE369" s="180"/>
      <c r="AF369" s="25"/>
    </row>
    <row r="370" spans="1:32">
      <c r="A370" s="40"/>
      <c r="B370" s="179" t="s">
        <v>893</v>
      </c>
      <c r="C370" s="25"/>
      <c r="D370" s="180">
        <v>3</v>
      </c>
      <c r="E370" s="25"/>
      <c r="F370" s="25"/>
      <c r="G370" s="180">
        <v>88</v>
      </c>
      <c r="H370" s="180"/>
      <c r="I370" s="25"/>
      <c r="J370" s="25"/>
      <c r="K370" s="180">
        <v>3</v>
      </c>
      <c r="L370" s="180"/>
      <c r="M370" s="25"/>
      <c r="N370" s="25"/>
      <c r="O370" s="180">
        <v>1</v>
      </c>
      <c r="P370" s="180"/>
      <c r="Q370" s="25"/>
      <c r="R370" s="25"/>
      <c r="S370" s="180">
        <v>4</v>
      </c>
      <c r="T370" s="25"/>
      <c r="U370" s="25"/>
      <c r="V370" s="181">
        <v>1523</v>
      </c>
      <c r="W370" s="181"/>
      <c r="X370" s="25"/>
      <c r="Y370" s="25"/>
      <c r="Z370" s="180">
        <v>2</v>
      </c>
      <c r="AA370" s="180"/>
      <c r="AB370" s="25"/>
      <c r="AC370" s="25"/>
      <c r="AD370" s="180" t="s">
        <v>245</v>
      </c>
      <c r="AE370" s="180"/>
      <c r="AF370" s="25"/>
    </row>
    <row r="371" spans="1:32">
      <c r="A371" s="40"/>
      <c r="B371" s="179"/>
      <c r="C371" s="25"/>
      <c r="D371" s="180"/>
      <c r="E371" s="25"/>
      <c r="F371" s="25"/>
      <c r="G371" s="180"/>
      <c r="H371" s="180"/>
      <c r="I371" s="25"/>
      <c r="J371" s="25"/>
      <c r="K371" s="180"/>
      <c r="L371" s="180"/>
      <c r="M371" s="25"/>
      <c r="N371" s="25"/>
      <c r="O371" s="180"/>
      <c r="P371" s="180"/>
      <c r="Q371" s="25"/>
      <c r="R371" s="25"/>
      <c r="S371" s="180"/>
      <c r="T371" s="25"/>
      <c r="U371" s="25"/>
      <c r="V371" s="181"/>
      <c r="W371" s="181"/>
      <c r="X371" s="25"/>
      <c r="Y371" s="25"/>
      <c r="Z371" s="180"/>
      <c r="AA371" s="180"/>
      <c r="AB371" s="25"/>
      <c r="AC371" s="25"/>
      <c r="AD371" s="180"/>
      <c r="AE371" s="180"/>
      <c r="AF371" s="25"/>
    </row>
    <row r="372" spans="1:32">
      <c r="A372" s="40"/>
      <c r="B372" s="179" t="s">
        <v>894</v>
      </c>
      <c r="C372" s="25"/>
      <c r="D372" s="180">
        <v>1</v>
      </c>
      <c r="E372" s="25"/>
      <c r="F372" s="25"/>
      <c r="G372" s="180">
        <v>8</v>
      </c>
      <c r="H372" s="180"/>
      <c r="I372" s="25"/>
      <c r="J372" s="25"/>
      <c r="K372" s="180" t="s">
        <v>245</v>
      </c>
      <c r="L372" s="180"/>
      <c r="M372" s="25"/>
      <c r="N372" s="25"/>
      <c r="O372" s="180" t="s">
        <v>245</v>
      </c>
      <c r="P372" s="180"/>
      <c r="Q372" s="25"/>
      <c r="R372" s="25"/>
      <c r="S372" s="180">
        <v>1</v>
      </c>
      <c r="T372" s="25"/>
      <c r="U372" s="25"/>
      <c r="V372" s="180">
        <v>24</v>
      </c>
      <c r="W372" s="180"/>
      <c r="X372" s="25"/>
      <c r="Y372" s="25"/>
      <c r="Z372" s="180">
        <v>1</v>
      </c>
      <c r="AA372" s="180"/>
      <c r="AB372" s="25"/>
      <c r="AC372" s="25"/>
      <c r="AD372" s="180" t="s">
        <v>245</v>
      </c>
      <c r="AE372" s="180"/>
      <c r="AF372" s="25"/>
    </row>
    <row r="373" spans="1:32">
      <c r="A373" s="40"/>
      <c r="B373" s="179"/>
      <c r="C373" s="25"/>
      <c r="D373" s="180"/>
      <c r="E373" s="25"/>
      <c r="F373" s="25"/>
      <c r="G373" s="180"/>
      <c r="H373" s="180"/>
      <c r="I373" s="25"/>
      <c r="J373" s="25"/>
      <c r="K373" s="180"/>
      <c r="L373" s="180"/>
      <c r="M373" s="25"/>
      <c r="N373" s="25"/>
      <c r="O373" s="180"/>
      <c r="P373" s="180"/>
      <c r="Q373" s="25"/>
      <c r="R373" s="25"/>
      <c r="S373" s="180"/>
      <c r="T373" s="25"/>
      <c r="U373" s="25"/>
      <c r="V373" s="180"/>
      <c r="W373" s="180"/>
      <c r="X373" s="25"/>
      <c r="Y373" s="25"/>
      <c r="Z373" s="180"/>
      <c r="AA373" s="180"/>
      <c r="AB373" s="25"/>
      <c r="AC373" s="25"/>
      <c r="AD373" s="180"/>
      <c r="AE373" s="180"/>
      <c r="AF373" s="25"/>
    </row>
    <row r="374" spans="1:32">
      <c r="A374" s="40"/>
      <c r="B374" s="179" t="s">
        <v>895</v>
      </c>
      <c r="C374" s="25"/>
      <c r="D374" s="180">
        <v>1</v>
      </c>
      <c r="E374" s="25"/>
      <c r="F374" s="25"/>
      <c r="G374" s="180">
        <v>11</v>
      </c>
      <c r="H374" s="180"/>
      <c r="I374" s="25"/>
      <c r="J374" s="25"/>
      <c r="K374" s="180" t="s">
        <v>245</v>
      </c>
      <c r="L374" s="180"/>
      <c r="M374" s="25"/>
      <c r="N374" s="25"/>
      <c r="O374" s="180" t="s">
        <v>245</v>
      </c>
      <c r="P374" s="180"/>
      <c r="Q374" s="25"/>
      <c r="R374" s="25"/>
      <c r="S374" s="180">
        <v>1</v>
      </c>
      <c r="T374" s="25"/>
      <c r="U374" s="25"/>
      <c r="V374" s="180">
        <v>3</v>
      </c>
      <c r="W374" s="180"/>
      <c r="X374" s="25"/>
      <c r="Y374" s="25"/>
      <c r="Z374" s="180" t="s">
        <v>245</v>
      </c>
      <c r="AA374" s="180"/>
      <c r="AB374" s="25"/>
      <c r="AC374" s="25"/>
      <c r="AD374" s="180" t="s">
        <v>245</v>
      </c>
      <c r="AE374" s="180"/>
      <c r="AF374" s="25"/>
    </row>
    <row r="375" spans="1:32">
      <c r="A375" s="40"/>
      <c r="B375" s="179"/>
      <c r="C375" s="25"/>
      <c r="D375" s="180"/>
      <c r="E375" s="25"/>
      <c r="F375" s="25"/>
      <c r="G375" s="180"/>
      <c r="H375" s="180"/>
      <c r="I375" s="25"/>
      <c r="J375" s="25"/>
      <c r="K375" s="180"/>
      <c r="L375" s="180"/>
      <c r="M375" s="25"/>
      <c r="N375" s="25"/>
      <c r="O375" s="180"/>
      <c r="P375" s="180"/>
      <c r="Q375" s="25"/>
      <c r="R375" s="25"/>
      <c r="S375" s="180"/>
      <c r="T375" s="25"/>
      <c r="U375" s="25"/>
      <c r="V375" s="180"/>
      <c r="W375" s="180"/>
      <c r="X375" s="25"/>
      <c r="Y375" s="25"/>
      <c r="Z375" s="180"/>
      <c r="AA375" s="180"/>
      <c r="AB375" s="25"/>
      <c r="AC375" s="25"/>
      <c r="AD375" s="180"/>
      <c r="AE375" s="180"/>
      <c r="AF375" s="25"/>
    </row>
    <row r="376" spans="1:32">
      <c r="A376" s="40"/>
      <c r="B376" s="179" t="s">
        <v>896</v>
      </c>
      <c r="C376" s="25"/>
      <c r="D376" s="180">
        <v>1</v>
      </c>
      <c r="E376" s="25"/>
      <c r="F376" s="25"/>
      <c r="G376" s="180">
        <v>52</v>
      </c>
      <c r="H376" s="180"/>
      <c r="I376" s="25"/>
      <c r="J376" s="25"/>
      <c r="K376" s="180" t="s">
        <v>245</v>
      </c>
      <c r="L376" s="180"/>
      <c r="M376" s="25"/>
      <c r="N376" s="25"/>
      <c r="O376" s="180" t="s">
        <v>245</v>
      </c>
      <c r="P376" s="180"/>
      <c r="Q376" s="25"/>
      <c r="R376" s="25"/>
      <c r="S376" s="180">
        <v>1</v>
      </c>
      <c r="T376" s="25"/>
      <c r="U376" s="25"/>
      <c r="V376" s="180">
        <v>76</v>
      </c>
      <c r="W376" s="180"/>
      <c r="X376" s="25"/>
      <c r="Y376" s="25"/>
      <c r="Z376" s="180">
        <v>1</v>
      </c>
      <c r="AA376" s="180"/>
      <c r="AB376" s="25"/>
      <c r="AC376" s="25"/>
      <c r="AD376" s="180" t="s">
        <v>245</v>
      </c>
      <c r="AE376" s="180"/>
      <c r="AF376" s="25"/>
    </row>
    <row r="377" spans="1:32" ht="15.75" thickBot="1">
      <c r="A377" s="40"/>
      <c r="B377" s="179"/>
      <c r="C377" s="25"/>
      <c r="D377" s="183"/>
      <c r="E377" s="27"/>
      <c r="F377" s="25"/>
      <c r="G377" s="183"/>
      <c r="H377" s="183"/>
      <c r="I377" s="27"/>
      <c r="J377" s="25"/>
      <c r="K377" s="183"/>
      <c r="L377" s="183"/>
      <c r="M377" s="27"/>
      <c r="N377" s="25"/>
      <c r="O377" s="183"/>
      <c r="P377" s="183"/>
      <c r="Q377" s="27"/>
      <c r="R377" s="25"/>
      <c r="S377" s="183"/>
      <c r="T377" s="27"/>
      <c r="U377" s="25"/>
      <c r="V377" s="183"/>
      <c r="W377" s="183"/>
      <c r="X377" s="27"/>
      <c r="Y377" s="25"/>
      <c r="Z377" s="183"/>
      <c r="AA377" s="183"/>
      <c r="AB377" s="27"/>
      <c r="AC377" s="25"/>
      <c r="AD377" s="183"/>
      <c r="AE377" s="183"/>
      <c r="AF377" s="27"/>
    </row>
    <row r="378" spans="1:32">
      <c r="A378" s="40"/>
      <c r="B378" s="179" t="s">
        <v>119</v>
      </c>
      <c r="C378" s="25"/>
      <c r="D378" s="185">
        <v>7</v>
      </c>
      <c r="E378" s="30"/>
      <c r="F378" s="25"/>
      <c r="G378" s="186" t="s">
        <v>170</v>
      </c>
      <c r="H378" s="185">
        <v>323</v>
      </c>
      <c r="I378" s="30"/>
      <c r="J378" s="25"/>
      <c r="K378" s="186" t="s">
        <v>170</v>
      </c>
      <c r="L378" s="185">
        <v>5</v>
      </c>
      <c r="M378" s="30"/>
      <c r="N378" s="25"/>
      <c r="O378" s="186" t="s">
        <v>170</v>
      </c>
      <c r="P378" s="185">
        <v>2</v>
      </c>
      <c r="Q378" s="30"/>
      <c r="R378" s="25"/>
      <c r="S378" s="185">
        <v>8</v>
      </c>
      <c r="T378" s="30"/>
      <c r="U378" s="25"/>
      <c r="V378" s="186" t="s">
        <v>170</v>
      </c>
      <c r="W378" s="187">
        <v>1648</v>
      </c>
      <c r="X378" s="30"/>
      <c r="Y378" s="25"/>
      <c r="Z378" s="186" t="s">
        <v>170</v>
      </c>
      <c r="AA378" s="185">
        <v>5</v>
      </c>
      <c r="AB378" s="30"/>
      <c r="AC378" s="25"/>
      <c r="AD378" s="186" t="s">
        <v>170</v>
      </c>
      <c r="AE378" s="185">
        <v>1</v>
      </c>
      <c r="AF378" s="30"/>
    </row>
    <row r="379" spans="1:32" ht="15.75" thickBot="1">
      <c r="A379" s="40"/>
      <c r="B379" s="179"/>
      <c r="C379" s="25"/>
      <c r="D379" s="195"/>
      <c r="E379" s="38"/>
      <c r="F379" s="25"/>
      <c r="G379" s="194"/>
      <c r="H379" s="195"/>
      <c r="I379" s="38"/>
      <c r="J379" s="25"/>
      <c r="K379" s="194"/>
      <c r="L379" s="195"/>
      <c r="M379" s="38"/>
      <c r="N379" s="25"/>
      <c r="O379" s="194"/>
      <c r="P379" s="195"/>
      <c r="Q379" s="38"/>
      <c r="R379" s="25"/>
      <c r="S379" s="195"/>
      <c r="T379" s="38"/>
      <c r="U379" s="25"/>
      <c r="V379" s="194"/>
      <c r="W379" s="196"/>
      <c r="X379" s="38"/>
      <c r="Y379" s="25"/>
      <c r="Z379" s="194"/>
      <c r="AA379" s="195"/>
      <c r="AB379" s="38"/>
      <c r="AC379" s="25"/>
      <c r="AD379" s="194"/>
      <c r="AE379" s="195"/>
      <c r="AF379" s="38"/>
    </row>
    <row r="380" spans="1:32" ht="15.75" thickTop="1">
      <c r="A380" s="40"/>
      <c r="B380" s="49" t="s">
        <v>293</v>
      </c>
      <c r="C380" s="49"/>
      <c r="D380" s="49"/>
      <c r="E380" s="49"/>
      <c r="F380" s="49"/>
      <c r="G380" s="49"/>
      <c r="H380" s="49"/>
      <c r="I380" s="49"/>
      <c r="J380" s="49"/>
      <c r="K380" s="49"/>
      <c r="L380" s="49"/>
      <c r="M380" s="49"/>
      <c r="N380" s="49"/>
      <c r="O380" s="49"/>
      <c r="P380" s="49"/>
      <c r="Q380" s="49"/>
      <c r="R380" s="49"/>
      <c r="S380" s="49"/>
      <c r="T380" s="49"/>
      <c r="U380" s="49"/>
      <c r="V380" s="49"/>
      <c r="W380" s="49"/>
      <c r="X380" s="49"/>
      <c r="Y380" s="49"/>
      <c r="Z380" s="49"/>
      <c r="AA380" s="49"/>
      <c r="AB380" s="49"/>
      <c r="AC380" s="49"/>
      <c r="AD380" s="49"/>
      <c r="AE380" s="49"/>
      <c r="AF380" s="49"/>
    </row>
    <row r="381" spans="1:32">
      <c r="A381" s="40"/>
      <c r="B381" s="11"/>
      <c r="C381" s="11"/>
    </row>
    <row r="382" spans="1:32">
      <c r="A382" s="40"/>
      <c r="B382" s="77" t="s">
        <v>294</v>
      </c>
      <c r="C382" s="78" t="s">
        <v>897</v>
      </c>
    </row>
    <row r="383" spans="1:32">
      <c r="A383" s="40"/>
      <c r="B383" s="11"/>
      <c r="C383" s="11"/>
    </row>
    <row r="384" spans="1:32" ht="22.5">
      <c r="A384" s="40"/>
      <c r="B384" s="77" t="s">
        <v>441</v>
      </c>
      <c r="C384" s="78" t="s">
        <v>898</v>
      </c>
    </row>
    <row r="385" spans="1:32">
      <c r="A385" s="40"/>
      <c r="B385" s="22" t="s">
        <v>899</v>
      </c>
      <c r="C385" s="22"/>
      <c r="D385" s="22"/>
      <c r="E385" s="22"/>
      <c r="F385" s="22"/>
      <c r="G385" s="22"/>
      <c r="H385" s="22"/>
      <c r="I385" s="22"/>
      <c r="J385" s="22"/>
      <c r="K385" s="22"/>
      <c r="L385" s="22"/>
      <c r="M385" s="22"/>
      <c r="N385" s="22"/>
      <c r="O385" s="22"/>
      <c r="P385" s="22"/>
      <c r="Q385" s="22"/>
      <c r="R385" s="22"/>
      <c r="S385" s="22"/>
      <c r="T385" s="22"/>
      <c r="U385" s="22"/>
      <c r="V385" s="22"/>
      <c r="W385" s="22"/>
      <c r="X385" s="22"/>
      <c r="Y385" s="22"/>
      <c r="Z385" s="22"/>
      <c r="AA385" s="22"/>
      <c r="AB385" s="22"/>
      <c r="AC385" s="22"/>
      <c r="AD385" s="22"/>
      <c r="AE385" s="22"/>
      <c r="AF385" s="22"/>
    </row>
    <row r="386" spans="1:32" ht="25.5" customHeight="1">
      <c r="A386" s="40"/>
      <c r="B386" s="62" t="s">
        <v>900</v>
      </c>
      <c r="C386" s="62"/>
      <c r="D386" s="62"/>
      <c r="E386" s="62"/>
      <c r="F386" s="62"/>
      <c r="G386" s="62"/>
      <c r="H386" s="62"/>
      <c r="I386" s="62"/>
      <c r="J386" s="62"/>
      <c r="K386" s="62"/>
      <c r="L386" s="62"/>
      <c r="M386" s="62"/>
      <c r="N386" s="62"/>
      <c r="O386" s="62"/>
      <c r="P386" s="62"/>
      <c r="Q386" s="62"/>
      <c r="R386" s="62"/>
      <c r="S386" s="62"/>
      <c r="T386" s="62"/>
      <c r="U386" s="62"/>
      <c r="V386" s="62"/>
      <c r="W386" s="62"/>
      <c r="X386" s="62"/>
      <c r="Y386" s="62"/>
      <c r="Z386" s="62"/>
      <c r="AA386" s="62"/>
      <c r="AB386" s="62"/>
      <c r="AC386" s="62"/>
      <c r="AD386" s="62"/>
      <c r="AE386" s="62"/>
      <c r="AF386" s="62"/>
    </row>
    <row r="387" spans="1:32">
      <c r="A387" s="40"/>
      <c r="B387" s="22" t="s">
        <v>901</v>
      </c>
      <c r="C387" s="22"/>
      <c r="D387" s="22"/>
      <c r="E387" s="22"/>
      <c r="F387" s="22"/>
      <c r="G387" s="22"/>
      <c r="H387" s="22"/>
      <c r="I387" s="22"/>
      <c r="J387" s="22"/>
      <c r="K387" s="22"/>
      <c r="L387" s="22"/>
      <c r="M387" s="22"/>
      <c r="N387" s="22"/>
      <c r="O387" s="22"/>
      <c r="P387" s="22"/>
      <c r="Q387" s="22"/>
      <c r="R387" s="22"/>
      <c r="S387" s="22"/>
      <c r="T387" s="22"/>
      <c r="U387" s="22"/>
      <c r="V387" s="22"/>
      <c r="W387" s="22"/>
      <c r="X387" s="22"/>
      <c r="Y387" s="22"/>
      <c r="Z387" s="22"/>
      <c r="AA387" s="22"/>
      <c r="AB387" s="22"/>
      <c r="AC387" s="22"/>
      <c r="AD387" s="22"/>
      <c r="AE387" s="22"/>
      <c r="AF387" s="22"/>
    </row>
    <row r="388" spans="1:32">
      <c r="A388" s="40"/>
      <c r="B388" s="134"/>
      <c r="C388" s="134"/>
      <c r="D388" s="134"/>
      <c r="E388" s="134"/>
      <c r="F388" s="134"/>
      <c r="G388" s="134"/>
      <c r="H388" s="134"/>
      <c r="I388" s="134"/>
      <c r="J388" s="134"/>
      <c r="K388" s="134"/>
      <c r="L388" s="134"/>
      <c r="M388" s="134"/>
      <c r="N388" s="134"/>
      <c r="O388" s="134"/>
      <c r="P388" s="134"/>
      <c r="Q388" s="134"/>
      <c r="R388" s="134"/>
      <c r="S388" s="134"/>
      <c r="T388" s="134"/>
      <c r="U388" s="134"/>
      <c r="V388" s="134"/>
      <c r="W388" s="134"/>
      <c r="X388" s="134"/>
      <c r="Y388" s="134"/>
      <c r="Z388" s="134"/>
      <c r="AA388" s="134"/>
      <c r="AB388" s="134"/>
      <c r="AC388" s="134"/>
      <c r="AD388" s="134"/>
      <c r="AE388" s="134"/>
      <c r="AF388" s="134"/>
    </row>
    <row r="389" spans="1:32">
      <c r="A389" s="40"/>
      <c r="B389" s="19"/>
      <c r="C389" s="19"/>
      <c r="D389" s="19"/>
      <c r="E389" s="19"/>
      <c r="F389" s="19"/>
      <c r="G389" s="19"/>
      <c r="H389" s="19"/>
      <c r="I389" s="19"/>
    </row>
    <row r="390" spans="1:32">
      <c r="A390" s="40"/>
      <c r="B390" s="11"/>
      <c r="C390" s="11"/>
      <c r="D390" s="11"/>
      <c r="E390" s="11"/>
      <c r="F390" s="11"/>
      <c r="G390" s="11"/>
      <c r="H390" s="11"/>
      <c r="I390" s="11"/>
    </row>
    <row r="391" spans="1:32" ht="15.75" thickBot="1">
      <c r="A391" s="40"/>
      <c r="B391" s="111" t="s">
        <v>313</v>
      </c>
      <c r="C391" s="67">
        <v>2014</v>
      </c>
      <c r="D391" s="67"/>
      <c r="E391" s="67"/>
      <c r="F391" s="14"/>
      <c r="G391" s="67">
        <v>2013</v>
      </c>
      <c r="H391" s="67"/>
      <c r="I391" s="67"/>
    </row>
    <row r="392" spans="1:32">
      <c r="A392" s="40"/>
      <c r="B392" s="49" t="s">
        <v>902</v>
      </c>
      <c r="C392" s="57" t="s">
        <v>170</v>
      </c>
      <c r="D392" s="71">
        <v>11</v>
      </c>
      <c r="E392" s="30"/>
      <c r="F392" s="25"/>
      <c r="G392" s="57" t="s">
        <v>170</v>
      </c>
      <c r="H392" s="71">
        <v>25</v>
      </c>
      <c r="I392" s="30"/>
    </row>
    <row r="393" spans="1:32">
      <c r="A393" s="40"/>
      <c r="B393" s="49"/>
      <c r="C393" s="49"/>
      <c r="D393" s="51"/>
      <c r="E393" s="25"/>
      <c r="F393" s="25"/>
      <c r="G393" s="49"/>
      <c r="H393" s="51"/>
      <c r="I393" s="25"/>
    </row>
    <row r="394" spans="1:32" ht="39">
      <c r="A394" s="40"/>
      <c r="B394" s="45" t="s">
        <v>903</v>
      </c>
      <c r="C394" s="51" t="s">
        <v>262</v>
      </c>
      <c r="D394" s="51"/>
      <c r="E394" s="45" t="s">
        <v>248</v>
      </c>
      <c r="F394" s="14"/>
      <c r="G394" s="51" t="s">
        <v>389</v>
      </c>
      <c r="H394" s="51"/>
      <c r="I394" s="45" t="s">
        <v>248</v>
      </c>
    </row>
    <row r="395" spans="1:32" ht="39.75" thickBot="1">
      <c r="A395" s="40"/>
      <c r="B395" s="45" t="s">
        <v>904</v>
      </c>
      <c r="C395" s="52" t="s">
        <v>337</v>
      </c>
      <c r="D395" s="52"/>
      <c r="E395" s="47" t="s">
        <v>248</v>
      </c>
      <c r="F395" s="14"/>
      <c r="G395" s="52" t="s">
        <v>321</v>
      </c>
      <c r="H395" s="52"/>
      <c r="I395" s="47" t="s">
        <v>248</v>
      </c>
    </row>
    <row r="396" spans="1:32" ht="35.25" customHeight="1">
      <c r="A396" s="40"/>
      <c r="B396" s="49" t="s">
        <v>905</v>
      </c>
      <c r="C396" s="57" t="s">
        <v>170</v>
      </c>
      <c r="D396" s="71">
        <v>2</v>
      </c>
      <c r="E396" s="30"/>
      <c r="F396" s="25"/>
      <c r="G396" s="57" t="s">
        <v>170</v>
      </c>
      <c r="H396" s="71">
        <v>2</v>
      </c>
      <c r="I396" s="30"/>
    </row>
    <row r="397" spans="1:32" ht="15.75" thickBot="1">
      <c r="A397" s="40"/>
      <c r="B397" s="49"/>
      <c r="C397" s="58"/>
      <c r="D397" s="73"/>
      <c r="E397" s="38"/>
      <c r="F397" s="25"/>
      <c r="G397" s="58"/>
      <c r="H397" s="73"/>
      <c r="I397" s="38"/>
    </row>
    <row r="398" spans="1:32" ht="15.75" thickTop="1">
      <c r="A398" s="40"/>
      <c r="B398" s="41" t="s">
        <v>906</v>
      </c>
      <c r="C398" s="41"/>
      <c r="D398" s="41"/>
      <c r="E398" s="41"/>
      <c r="F398" s="41"/>
      <c r="G398" s="41"/>
      <c r="H398" s="41"/>
      <c r="I398" s="41"/>
      <c r="J398" s="41"/>
      <c r="K398" s="41"/>
      <c r="L398" s="41"/>
      <c r="M398" s="41"/>
      <c r="N398" s="41"/>
      <c r="O398" s="41"/>
      <c r="P398" s="41"/>
      <c r="Q398" s="41"/>
      <c r="R398" s="41"/>
      <c r="S398" s="41"/>
      <c r="T398" s="41"/>
      <c r="U398" s="41"/>
      <c r="V398" s="41"/>
      <c r="W398" s="41"/>
      <c r="X398" s="41"/>
      <c r="Y398" s="41"/>
      <c r="Z398" s="41"/>
      <c r="AA398" s="41"/>
      <c r="AB398" s="41"/>
      <c r="AC398" s="41"/>
      <c r="AD398" s="41"/>
      <c r="AE398" s="41"/>
      <c r="AF398" s="41"/>
    </row>
    <row r="399" spans="1:32">
      <c r="A399" s="40"/>
      <c r="B399" s="22" t="s">
        <v>907</v>
      </c>
      <c r="C399" s="22"/>
      <c r="D399" s="22"/>
      <c r="E399" s="22"/>
      <c r="F399" s="22"/>
      <c r="G399" s="22"/>
      <c r="H399" s="22"/>
      <c r="I399" s="22"/>
      <c r="J399" s="22"/>
      <c r="K399" s="22"/>
      <c r="L399" s="22"/>
      <c r="M399" s="22"/>
      <c r="N399" s="22"/>
      <c r="O399" s="22"/>
      <c r="P399" s="22"/>
      <c r="Q399" s="22"/>
      <c r="R399" s="22"/>
      <c r="S399" s="22"/>
      <c r="T399" s="22"/>
      <c r="U399" s="22"/>
      <c r="V399" s="22"/>
      <c r="W399" s="22"/>
      <c r="X399" s="22"/>
      <c r="Y399" s="22"/>
      <c r="Z399" s="22"/>
      <c r="AA399" s="22"/>
      <c r="AB399" s="22"/>
      <c r="AC399" s="22"/>
      <c r="AD399" s="22"/>
      <c r="AE399" s="22"/>
      <c r="AF399" s="22"/>
    </row>
    <row r="400" spans="1:32">
      <c r="A400" s="40"/>
      <c r="B400" s="39"/>
      <c r="C400" s="39"/>
      <c r="D400" s="39"/>
      <c r="E400" s="39"/>
      <c r="F400" s="39"/>
      <c r="G400" s="39"/>
      <c r="H400" s="39"/>
      <c r="I400" s="39"/>
      <c r="J400" s="39"/>
      <c r="K400" s="39"/>
      <c r="L400" s="39"/>
      <c r="M400" s="39"/>
      <c r="N400" s="39"/>
      <c r="O400" s="39"/>
      <c r="P400" s="39"/>
      <c r="Q400" s="39"/>
      <c r="R400" s="39"/>
      <c r="S400" s="39"/>
      <c r="T400" s="39"/>
      <c r="U400" s="39"/>
      <c r="V400" s="39"/>
      <c r="W400" s="39"/>
      <c r="X400" s="39"/>
      <c r="Y400" s="39"/>
      <c r="Z400" s="39"/>
      <c r="AA400" s="39"/>
      <c r="AB400" s="39"/>
      <c r="AC400" s="39"/>
      <c r="AD400" s="39"/>
      <c r="AE400" s="39"/>
      <c r="AF400" s="39"/>
    </row>
    <row r="401" spans="1:32">
      <c r="A401" s="40"/>
      <c r="B401" s="39"/>
      <c r="C401" s="39"/>
      <c r="D401" s="39"/>
      <c r="E401" s="39"/>
      <c r="F401" s="39"/>
      <c r="G401" s="39"/>
      <c r="H401" s="39"/>
      <c r="I401" s="39"/>
      <c r="J401" s="39"/>
      <c r="K401" s="39"/>
      <c r="L401" s="39"/>
      <c r="M401" s="39"/>
      <c r="N401" s="39"/>
      <c r="O401" s="39"/>
      <c r="P401" s="39"/>
      <c r="Q401" s="39"/>
      <c r="R401" s="39"/>
      <c r="S401" s="39"/>
      <c r="T401" s="39"/>
      <c r="U401" s="39"/>
      <c r="V401" s="39"/>
      <c r="W401" s="39"/>
      <c r="X401" s="39"/>
      <c r="Y401" s="39"/>
      <c r="Z401" s="39"/>
      <c r="AA401" s="39"/>
      <c r="AB401" s="39"/>
      <c r="AC401" s="39"/>
      <c r="AD401" s="39"/>
      <c r="AE401" s="39"/>
      <c r="AF401" s="39"/>
    </row>
    <row r="402" spans="1:32">
      <c r="A402" s="40"/>
      <c r="B402" s="39"/>
      <c r="C402" s="39"/>
      <c r="D402" s="39"/>
      <c r="E402" s="39"/>
      <c r="F402" s="39"/>
      <c r="G402" s="39"/>
      <c r="H402" s="39"/>
      <c r="I402" s="39"/>
      <c r="J402" s="39"/>
      <c r="K402" s="39"/>
      <c r="L402" s="39"/>
      <c r="M402" s="39"/>
      <c r="N402" s="39"/>
      <c r="O402" s="39"/>
      <c r="P402" s="39"/>
      <c r="Q402" s="39"/>
      <c r="R402" s="39"/>
      <c r="S402" s="39"/>
      <c r="T402" s="39"/>
      <c r="U402" s="39"/>
      <c r="V402" s="39"/>
      <c r="W402" s="39"/>
      <c r="X402" s="39"/>
      <c r="Y402" s="39"/>
      <c r="Z402" s="39"/>
      <c r="AA402" s="39"/>
      <c r="AB402" s="39"/>
      <c r="AC402" s="39"/>
      <c r="AD402" s="39"/>
      <c r="AE402" s="39"/>
      <c r="AF402" s="39"/>
    </row>
    <row r="403" spans="1:32">
      <c r="A403" s="40"/>
      <c r="B403" s="39"/>
      <c r="C403" s="39"/>
      <c r="D403" s="39"/>
      <c r="E403" s="39"/>
      <c r="F403" s="39"/>
      <c r="G403" s="39"/>
      <c r="H403" s="39"/>
      <c r="I403" s="39"/>
      <c r="J403" s="39"/>
      <c r="K403" s="39"/>
      <c r="L403" s="39"/>
      <c r="M403" s="39"/>
      <c r="N403" s="39"/>
      <c r="O403" s="39"/>
      <c r="P403" s="39"/>
      <c r="Q403" s="39"/>
      <c r="R403" s="39"/>
      <c r="S403" s="39"/>
      <c r="T403" s="39"/>
      <c r="U403" s="39"/>
      <c r="V403" s="39"/>
      <c r="W403" s="39"/>
      <c r="X403" s="39"/>
      <c r="Y403" s="39"/>
      <c r="Z403" s="39"/>
      <c r="AA403" s="39"/>
      <c r="AB403" s="39"/>
      <c r="AC403" s="39"/>
      <c r="AD403" s="39"/>
      <c r="AE403" s="39"/>
      <c r="AF403" s="39"/>
    </row>
    <row r="404" spans="1:32">
      <c r="A404" s="40"/>
      <c r="B404" s="39"/>
      <c r="C404" s="39"/>
      <c r="D404" s="39"/>
      <c r="E404" s="39"/>
      <c r="F404" s="39"/>
      <c r="G404" s="39"/>
      <c r="H404" s="39"/>
      <c r="I404" s="39"/>
      <c r="J404" s="39"/>
      <c r="K404" s="39"/>
      <c r="L404" s="39"/>
      <c r="M404" s="39"/>
      <c r="N404" s="39"/>
      <c r="O404" s="39"/>
      <c r="P404" s="39"/>
      <c r="Q404" s="39"/>
      <c r="R404" s="39"/>
      <c r="S404" s="39"/>
      <c r="T404" s="39"/>
      <c r="U404" s="39"/>
      <c r="V404" s="39"/>
      <c r="W404" s="39"/>
      <c r="X404" s="39"/>
      <c r="Y404" s="39"/>
      <c r="Z404" s="39"/>
      <c r="AA404" s="39"/>
      <c r="AB404" s="39"/>
      <c r="AC404" s="39"/>
      <c r="AD404" s="39"/>
      <c r="AE404" s="39"/>
      <c r="AF404" s="39"/>
    </row>
    <row r="405" spans="1:32">
      <c r="A405" s="40"/>
      <c r="B405" s="39"/>
      <c r="C405" s="39"/>
      <c r="D405" s="39"/>
      <c r="E405" s="39"/>
      <c r="F405" s="39"/>
      <c r="G405" s="39"/>
      <c r="H405" s="39"/>
      <c r="I405" s="39"/>
      <c r="J405" s="39"/>
      <c r="K405" s="39"/>
      <c r="L405" s="39"/>
      <c r="M405" s="39"/>
      <c r="N405" s="39"/>
      <c r="O405" s="39"/>
      <c r="P405" s="39"/>
      <c r="Q405" s="39"/>
      <c r="R405" s="39"/>
      <c r="S405" s="39"/>
      <c r="T405" s="39"/>
      <c r="U405" s="39"/>
      <c r="V405" s="39"/>
      <c r="W405" s="39"/>
      <c r="X405" s="39"/>
      <c r="Y405" s="39"/>
      <c r="Z405" s="39"/>
      <c r="AA405" s="39"/>
      <c r="AB405" s="39"/>
      <c r="AC405" s="39"/>
      <c r="AD405" s="39"/>
      <c r="AE405" s="39"/>
      <c r="AF405" s="39"/>
    </row>
    <row r="406" spans="1:32">
      <c r="A406" s="40"/>
      <c r="B406" s="39"/>
      <c r="C406" s="39"/>
      <c r="D406" s="39"/>
      <c r="E406" s="39"/>
      <c r="F406" s="39"/>
      <c r="G406" s="39"/>
      <c r="H406" s="39"/>
      <c r="I406" s="39"/>
      <c r="J406" s="39"/>
      <c r="K406" s="39"/>
      <c r="L406" s="39"/>
      <c r="M406" s="39"/>
      <c r="N406" s="39"/>
      <c r="O406" s="39"/>
      <c r="P406" s="39"/>
      <c r="Q406" s="39"/>
      <c r="R406" s="39"/>
      <c r="S406" s="39"/>
      <c r="T406" s="39"/>
      <c r="U406" s="39"/>
      <c r="V406" s="39"/>
      <c r="W406" s="39"/>
      <c r="X406" s="39"/>
      <c r="Y406" s="39"/>
      <c r="Z406" s="39"/>
      <c r="AA406" s="39"/>
      <c r="AB406" s="39"/>
      <c r="AC406" s="39"/>
      <c r="AD406" s="39"/>
      <c r="AE406" s="39"/>
      <c r="AF406" s="39"/>
    </row>
    <row r="407" spans="1:32">
      <c r="A407" s="40"/>
      <c r="B407" s="39"/>
      <c r="C407" s="39"/>
      <c r="D407" s="39"/>
      <c r="E407" s="39"/>
      <c r="F407" s="39"/>
      <c r="G407" s="39"/>
      <c r="H407" s="39"/>
      <c r="I407" s="39"/>
      <c r="J407" s="39"/>
      <c r="K407" s="39"/>
      <c r="L407" s="39"/>
      <c r="M407" s="39"/>
      <c r="N407" s="39"/>
      <c r="O407" s="39"/>
      <c r="P407" s="39"/>
      <c r="Q407" s="39"/>
      <c r="R407" s="39"/>
      <c r="S407" s="39"/>
      <c r="T407" s="39"/>
      <c r="U407" s="39"/>
      <c r="V407" s="39"/>
      <c r="W407" s="39"/>
      <c r="X407" s="39"/>
      <c r="Y407" s="39"/>
      <c r="Z407" s="39"/>
      <c r="AA407" s="39"/>
      <c r="AB407" s="39"/>
      <c r="AC407" s="39"/>
      <c r="AD407" s="39"/>
      <c r="AE407" s="39"/>
      <c r="AF407" s="39"/>
    </row>
    <row r="408" spans="1:32">
      <c r="A408" s="40"/>
      <c r="B408" s="22" t="s">
        <v>908</v>
      </c>
      <c r="C408" s="22"/>
      <c r="D408" s="22"/>
      <c r="E408" s="22"/>
      <c r="F408" s="22"/>
      <c r="G408" s="22"/>
      <c r="H408" s="22"/>
      <c r="I408" s="22"/>
      <c r="J408" s="22"/>
      <c r="K408" s="22"/>
      <c r="L408" s="22"/>
      <c r="M408" s="22"/>
      <c r="N408" s="22"/>
      <c r="O408" s="22"/>
      <c r="P408" s="22"/>
      <c r="Q408" s="22"/>
      <c r="R408" s="22"/>
      <c r="S408" s="22"/>
      <c r="T408" s="22"/>
      <c r="U408" s="22"/>
      <c r="V408" s="22"/>
      <c r="W408" s="22"/>
      <c r="X408" s="22"/>
      <c r="Y408" s="22"/>
      <c r="Z408" s="22"/>
      <c r="AA408" s="22"/>
      <c r="AB408" s="22"/>
      <c r="AC408" s="22"/>
      <c r="AD408" s="22"/>
      <c r="AE408" s="22"/>
      <c r="AF408" s="22"/>
    </row>
    <row r="409" spans="1:32">
      <c r="A409" s="40"/>
      <c r="B409" s="19"/>
      <c r="C409" s="19"/>
      <c r="D409" s="19"/>
      <c r="E409" s="19"/>
      <c r="F409" s="19"/>
      <c r="G409" s="19"/>
      <c r="H409" s="19"/>
      <c r="I409" s="19"/>
      <c r="J409" s="19"/>
      <c r="K409" s="19"/>
      <c r="L409" s="19"/>
      <c r="M409" s="19"/>
      <c r="N409" s="19"/>
      <c r="O409" s="19"/>
      <c r="P409" s="19"/>
      <c r="Q409" s="19"/>
      <c r="R409" s="19"/>
      <c r="S409" s="19"/>
      <c r="T409" s="19"/>
      <c r="U409" s="19"/>
      <c r="V409" s="19"/>
      <c r="W409" s="19"/>
      <c r="X409" s="19"/>
      <c r="Y409" s="19"/>
    </row>
    <row r="410" spans="1:32">
      <c r="A410" s="40"/>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row>
    <row r="411" spans="1:32" ht="15.75" thickBot="1">
      <c r="A411" s="40"/>
      <c r="B411" s="80" t="s">
        <v>313</v>
      </c>
      <c r="C411" s="67" t="s">
        <v>909</v>
      </c>
      <c r="D411" s="67"/>
      <c r="E411" s="67"/>
      <c r="F411" s="67"/>
      <c r="G411" s="67"/>
      <c r="H411" s="67"/>
      <c r="I411" s="67"/>
      <c r="J411" s="67"/>
      <c r="K411" s="67"/>
      <c r="L411" s="67"/>
      <c r="M411" s="67"/>
      <c r="N411" s="67"/>
      <c r="O411" s="67"/>
      <c r="P411" s="67"/>
      <c r="Q411" s="67"/>
      <c r="R411" s="67"/>
      <c r="S411" s="67"/>
      <c r="T411" s="67"/>
      <c r="U411" s="67"/>
      <c r="V411" s="14"/>
      <c r="W411" s="84"/>
      <c r="X411" s="84"/>
      <c r="Y411" s="84"/>
    </row>
    <row r="412" spans="1:32">
      <c r="A412" s="40"/>
      <c r="B412" s="167"/>
      <c r="C412" s="206" t="s">
        <v>910</v>
      </c>
      <c r="D412" s="206"/>
      <c r="E412" s="206"/>
      <c r="F412" s="30"/>
      <c r="G412" s="206" t="s">
        <v>893</v>
      </c>
      <c r="H412" s="206"/>
      <c r="I412" s="206"/>
      <c r="J412" s="30"/>
      <c r="K412" s="206" t="s">
        <v>896</v>
      </c>
      <c r="L412" s="206"/>
      <c r="M412" s="206"/>
      <c r="N412" s="30"/>
      <c r="O412" s="206" t="s">
        <v>911</v>
      </c>
      <c r="P412" s="206"/>
      <c r="Q412" s="206"/>
      <c r="R412" s="30"/>
      <c r="S412" s="206" t="s">
        <v>119</v>
      </c>
      <c r="T412" s="206"/>
      <c r="U412" s="206"/>
      <c r="V412" s="25"/>
      <c r="W412" s="84" t="s">
        <v>343</v>
      </c>
      <c r="X412" s="84"/>
      <c r="Y412" s="84"/>
    </row>
    <row r="413" spans="1:32" ht="15.75" thickBot="1">
      <c r="A413" s="40"/>
      <c r="B413" s="167"/>
      <c r="C413" s="67"/>
      <c r="D413" s="67"/>
      <c r="E413" s="67"/>
      <c r="F413" s="25"/>
      <c r="G413" s="67"/>
      <c r="H413" s="67"/>
      <c r="I413" s="67"/>
      <c r="J413" s="25"/>
      <c r="K413" s="67"/>
      <c r="L413" s="67"/>
      <c r="M413" s="67"/>
      <c r="N413" s="25"/>
      <c r="O413" s="67" t="s">
        <v>912</v>
      </c>
      <c r="P413" s="67"/>
      <c r="Q413" s="67"/>
      <c r="R413" s="25"/>
      <c r="S413" s="67"/>
      <c r="T413" s="67"/>
      <c r="U413" s="67"/>
      <c r="V413" s="25"/>
      <c r="W413" s="67" t="s">
        <v>344</v>
      </c>
      <c r="X413" s="67"/>
      <c r="Y413" s="67"/>
    </row>
    <row r="414" spans="1:32" ht="15.75" thickBot="1">
      <c r="A414" s="40"/>
      <c r="B414" s="225" t="s">
        <v>913</v>
      </c>
      <c r="C414" s="206"/>
      <c r="D414" s="206"/>
      <c r="E414" s="206"/>
      <c r="F414" s="14"/>
      <c r="G414" s="206"/>
      <c r="H414" s="206"/>
      <c r="I414" s="206"/>
      <c r="J414" s="14"/>
      <c r="K414" s="206"/>
      <c r="L414" s="206"/>
      <c r="M414" s="206"/>
      <c r="N414" s="14"/>
      <c r="O414" s="206"/>
      <c r="P414" s="206"/>
      <c r="Q414" s="206"/>
      <c r="R414" s="14"/>
      <c r="S414" s="206"/>
      <c r="T414" s="206"/>
      <c r="U414" s="206"/>
      <c r="V414" s="14"/>
      <c r="W414" s="206"/>
      <c r="X414" s="206"/>
      <c r="Y414" s="206"/>
    </row>
    <row r="415" spans="1:32">
      <c r="A415" s="40"/>
      <c r="B415" s="228" t="s">
        <v>914</v>
      </c>
      <c r="C415" s="51"/>
      <c r="D415" s="51"/>
      <c r="E415" s="25"/>
      <c r="F415" s="25"/>
      <c r="G415" s="51"/>
      <c r="H415" s="51"/>
      <c r="I415" s="25"/>
      <c r="J415" s="25"/>
      <c r="K415" s="51"/>
      <c r="L415" s="51"/>
      <c r="M415" s="25"/>
      <c r="N415" s="25"/>
      <c r="O415" s="51"/>
      <c r="P415" s="51"/>
      <c r="Q415" s="25"/>
      <c r="R415" s="25"/>
      <c r="S415" s="51"/>
      <c r="T415" s="51"/>
      <c r="U415" s="25"/>
      <c r="V415" s="25"/>
      <c r="W415" s="51"/>
      <c r="X415" s="51"/>
      <c r="Y415" s="25"/>
    </row>
    <row r="416" spans="1:32">
      <c r="A416" s="40"/>
      <c r="B416" s="227"/>
      <c r="C416" s="51"/>
      <c r="D416" s="51"/>
      <c r="E416" s="25"/>
      <c r="F416" s="25"/>
      <c r="G416" s="51"/>
      <c r="H416" s="51"/>
      <c r="I416" s="25"/>
      <c r="J416" s="25"/>
      <c r="K416" s="51"/>
      <c r="L416" s="51"/>
      <c r="M416" s="25"/>
      <c r="N416" s="25"/>
      <c r="O416" s="51"/>
      <c r="P416" s="51"/>
      <c r="Q416" s="25"/>
      <c r="R416" s="25"/>
      <c r="S416" s="51"/>
      <c r="T416" s="51"/>
      <c r="U416" s="25"/>
      <c r="V416" s="25"/>
      <c r="W416" s="51"/>
      <c r="X416" s="51"/>
      <c r="Y416" s="25"/>
    </row>
    <row r="417" spans="1:25">
      <c r="A417" s="40"/>
      <c r="B417" s="87" t="s">
        <v>915</v>
      </c>
      <c r="C417" s="49" t="s">
        <v>170</v>
      </c>
      <c r="D417" s="51" t="s">
        <v>245</v>
      </c>
      <c r="E417" s="25"/>
      <c r="F417" s="25"/>
      <c r="G417" s="49" t="s">
        <v>170</v>
      </c>
      <c r="H417" s="51" t="s">
        <v>245</v>
      </c>
      <c r="I417" s="25"/>
      <c r="J417" s="25"/>
      <c r="K417" s="49" t="s">
        <v>170</v>
      </c>
      <c r="L417" s="51" t="s">
        <v>245</v>
      </c>
      <c r="M417" s="25"/>
      <c r="N417" s="25"/>
      <c r="O417" s="49" t="s">
        <v>170</v>
      </c>
      <c r="P417" s="51" t="s">
        <v>245</v>
      </c>
      <c r="Q417" s="25"/>
      <c r="R417" s="25"/>
      <c r="S417" s="49" t="s">
        <v>170</v>
      </c>
      <c r="T417" s="51" t="s">
        <v>245</v>
      </c>
      <c r="U417" s="25"/>
      <c r="V417" s="25"/>
      <c r="W417" s="49" t="s">
        <v>170</v>
      </c>
      <c r="X417" s="51" t="s">
        <v>245</v>
      </c>
      <c r="Y417" s="25"/>
    </row>
    <row r="418" spans="1:25">
      <c r="A418" s="40"/>
      <c r="B418" s="87"/>
      <c r="C418" s="49"/>
      <c r="D418" s="51"/>
      <c r="E418" s="25"/>
      <c r="F418" s="25"/>
      <c r="G418" s="49"/>
      <c r="H418" s="51"/>
      <c r="I418" s="25"/>
      <c r="J418" s="25"/>
      <c r="K418" s="49"/>
      <c r="L418" s="51"/>
      <c r="M418" s="25"/>
      <c r="N418" s="25"/>
      <c r="O418" s="49"/>
      <c r="P418" s="51"/>
      <c r="Q418" s="25"/>
      <c r="R418" s="25"/>
      <c r="S418" s="49"/>
      <c r="T418" s="51"/>
      <c r="U418" s="25"/>
      <c r="V418" s="25"/>
      <c r="W418" s="49"/>
      <c r="X418" s="51"/>
      <c r="Y418" s="25"/>
    </row>
    <row r="419" spans="1:25">
      <c r="A419" s="40"/>
      <c r="B419" s="227" t="s">
        <v>916</v>
      </c>
      <c r="C419" s="51"/>
      <c r="D419" s="51"/>
      <c r="E419" s="25"/>
      <c r="F419" s="25"/>
      <c r="G419" s="51"/>
      <c r="H419" s="51"/>
      <c r="I419" s="25"/>
      <c r="J419" s="25"/>
      <c r="K419" s="51"/>
      <c r="L419" s="51"/>
      <c r="M419" s="25"/>
      <c r="N419" s="25"/>
      <c r="O419" s="51"/>
      <c r="P419" s="51"/>
      <c r="Q419" s="25"/>
      <c r="R419" s="25"/>
      <c r="S419" s="51"/>
      <c r="T419" s="51"/>
      <c r="U419" s="25"/>
      <c r="V419" s="25"/>
      <c r="W419" s="51"/>
      <c r="X419" s="51"/>
      <c r="Y419" s="25"/>
    </row>
    <row r="420" spans="1:25">
      <c r="A420" s="40"/>
      <c r="B420" s="227"/>
      <c r="C420" s="51"/>
      <c r="D420" s="51"/>
      <c r="E420" s="25"/>
      <c r="F420" s="25"/>
      <c r="G420" s="51"/>
      <c r="H420" s="51"/>
      <c r="I420" s="25"/>
      <c r="J420" s="25"/>
      <c r="K420" s="51"/>
      <c r="L420" s="51"/>
      <c r="M420" s="25"/>
      <c r="N420" s="25"/>
      <c r="O420" s="51"/>
      <c r="P420" s="51"/>
      <c r="Q420" s="25"/>
      <c r="R420" s="25"/>
      <c r="S420" s="51"/>
      <c r="T420" s="51"/>
      <c r="U420" s="25"/>
      <c r="V420" s="25"/>
      <c r="W420" s="51"/>
      <c r="X420" s="51"/>
      <c r="Y420" s="25"/>
    </row>
    <row r="421" spans="1:25">
      <c r="A421" s="40"/>
      <c r="B421" s="87" t="s">
        <v>320</v>
      </c>
      <c r="C421" s="51" t="s">
        <v>245</v>
      </c>
      <c r="D421" s="51"/>
      <c r="E421" s="25"/>
      <c r="F421" s="25"/>
      <c r="G421" s="51">
        <v>100</v>
      </c>
      <c r="H421" s="51"/>
      <c r="I421" s="25"/>
      <c r="J421" s="25"/>
      <c r="K421" s="51" t="s">
        <v>245</v>
      </c>
      <c r="L421" s="51"/>
      <c r="M421" s="25"/>
      <c r="N421" s="25"/>
      <c r="O421" s="51" t="s">
        <v>245</v>
      </c>
      <c r="P421" s="51"/>
      <c r="Q421" s="25"/>
      <c r="R421" s="25"/>
      <c r="S421" s="51">
        <v>100</v>
      </c>
      <c r="T421" s="51"/>
      <c r="U421" s="25"/>
      <c r="V421" s="25"/>
      <c r="W421" s="51" t="s">
        <v>389</v>
      </c>
      <c r="X421" s="51"/>
      <c r="Y421" s="49" t="s">
        <v>248</v>
      </c>
    </row>
    <row r="422" spans="1:25">
      <c r="A422" s="40"/>
      <c r="B422" s="87"/>
      <c r="C422" s="51"/>
      <c r="D422" s="51"/>
      <c r="E422" s="25"/>
      <c r="F422" s="25"/>
      <c r="G422" s="51"/>
      <c r="H422" s="51"/>
      <c r="I422" s="25"/>
      <c r="J422" s="25"/>
      <c r="K422" s="51"/>
      <c r="L422" s="51"/>
      <c r="M422" s="25"/>
      <c r="N422" s="25"/>
      <c r="O422" s="51"/>
      <c r="P422" s="51"/>
      <c r="Q422" s="25"/>
      <c r="R422" s="25"/>
      <c r="S422" s="51"/>
      <c r="T422" s="51"/>
      <c r="U422" s="25"/>
      <c r="V422" s="25"/>
      <c r="W422" s="51"/>
      <c r="X422" s="51"/>
      <c r="Y422" s="49"/>
    </row>
    <row r="423" spans="1:25">
      <c r="A423" s="40"/>
      <c r="B423" s="227" t="s">
        <v>917</v>
      </c>
      <c r="C423" s="51"/>
      <c r="D423" s="51"/>
      <c r="E423" s="25"/>
      <c r="F423" s="25"/>
      <c r="G423" s="51"/>
      <c r="H423" s="51"/>
      <c r="I423" s="25"/>
      <c r="J423" s="25"/>
      <c r="K423" s="51"/>
      <c r="L423" s="51"/>
      <c r="M423" s="25"/>
      <c r="N423" s="25"/>
      <c r="O423" s="51"/>
      <c r="P423" s="51"/>
      <c r="Q423" s="25"/>
      <c r="R423" s="25"/>
      <c r="S423" s="51"/>
      <c r="T423" s="51"/>
      <c r="U423" s="25"/>
      <c r="V423" s="25"/>
      <c r="W423" s="51"/>
      <c r="X423" s="51"/>
      <c r="Y423" s="25"/>
    </row>
    <row r="424" spans="1:25">
      <c r="A424" s="40"/>
      <c r="B424" s="227"/>
      <c r="C424" s="51"/>
      <c r="D424" s="51"/>
      <c r="E424" s="25"/>
      <c r="F424" s="25"/>
      <c r="G424" s="51"/>
      <c r="H424" s="51"/>
      <c r="I424" s="25"/>
      <c r="J424" s="25"/>
      <c r="K424" s="51"/>
      <c r="L424" s="51"/>
      <c r="M424" s="25"/>
      <c r="N424" s="25"/>
      <c r="O424" s="51"/>
      <c r="P424" s="51"/>
      <c r="Q424" s="25"/>
      <c r="R424" s="25"/>
      <c r="S424" s="51"/>
      <c r="T424" s="51"/>
      <c r="U424" s="25"/>
      <c r="V424" s="25"/>
      <c r="W424" s="51"/>
      <c r="X424" s="51"/>
      <c r="Y424" s="25"/>
    </row>
    <row r="425" spans="1:25">
      <c r="A425" s="40"/>
      <c r="B425" s="87" t="s">
        <v>915</v>
      </c>
      <c r="C425" s="51" t="s">
        <v>245</v>
      </c>
      <c r="D425" s="51"/>
      <c r="E425" s="25"/>
      <c r="F425" s="25"/>
      <c r="G425" s="51">
        <v>22</v>
      </c>
      <c r="H425" s="51"/>
      <c r="I425" s="25"/>
      <c r="J425" s="25"/>
      <c r="K425" s="51">
        <v>52</v>
      </c>
      <c r="L425" s="51"/>
      <c r="M425" s="25"/>
      <c r="N425" s="25"/>
      <c r="O425" s="51">
        <v>6</v>
      </c>
      <c r="P425" s="51"/>
      <c r="Q425" s="25"/>
      <c r="R425" s="25"/>
      <c r="S425" s="51">
        <v>80</v>
      </c>
      <c r="T425" s="51"/>
      <c r="U425" s="25"/>
      <c r="V425" s="25"/>
      <c r="W425" s="51">
        <v>2</v>
      </c>
      <c r="X425" s="51"/>
      <c r="Y425" s="25"/>
    </row>
    <row r="426" spans="1:25" ht="15.75" thickBot="1">
      <c r="A426" s="40"/>
      <c r="B426" s="87"/>
      <c r="C426" s="52"/>
      <c r="D426" s="52"/>
      <c r="E426" s="27"/>
      <c r="F426" s="25"/>
      <c r="G426" s="52"/>
      <c r="H426" s="52"/>
      <c r="I426" s="27"/>
      <c r="J426" s="25"/>
      <c r="K426" s="52"/>
      <c r="L426" s="52"/>
      <c r="M426" s="27"/>
      <c r="N426" s="25"/>
      <c r="O426" s="52"/>
      <c r="P426" s="52"/>
      <c r="Q426" s="27"/>
      <c r="R426" s="25"/>
      <c r="S426" s="52"/>
      <c r="T426" s="52"/>
      <c r="U426" s="27"/>
      <c r="V426" s="25"/>
      <c r="W426" s="52"/>
      <c r="X426" s="52"/>
      <c r="Y426" s="27"/>
    </row>
    <row r="427" spans="1:25">
      <c r="A427" s="40"/>
      <c r="B427" s="227" t="s">
        <v>119</v>
      </c>
      <c r="C427" s="57" t="s">
        <v>170</v>
      </c>
      <c r="D427" s="71" t="s">
        <v>245</v>
      </c>
      <c r="E427" s="30"/>
      <c r="F427" s="25"/>
      <c r="G427" s="57" t="s">
        <v>170</v>
      </c>
      <c r="H427" s="71">
        <v>122</v>
      </c>
      <c r="I427" s="30"/>
      <c r="J427" s="25"/>
      <c r="K427" s="57" t="s">
        <v>170</v>
      </c>
      <c r="L427" s="71">
        <v>52</v>
      </c>
      <c r="M427" s="30"/>
      <c r="N427" s="25"/>
      <c r="O427" s="57" t="s">
        <v>170</v>
      </c>
      <c r="P427" s="71">
        <v>6</v>
      </c>
      <c r="Q427" s="30"/>
      <c r="R427" s="25"/>
      <c r="S427" s="57" t="s">
        <v>170</v>
      </c>
      <c r="T427" s="71">
        <v>180</v>
      </c>
      <c r="U427" s="30"/>
      <c r="V427" s="25"/>
      <c r="W427" s="57" t="s">
        <v>170</v>
      </c>
      <c r="X427" s="71" t="s">
        <v>337</v>
      </c>
      <c r="Y427" s="57" t="s">
        <v>248</v>
      </c>
    </row>
    <row r="428" spans="1:25" ht="15.75" thickBot="1">
      <c r="A428" s="40"/>
      <c r="B428" s="227"/>
      <c r="C428" s="58"/>
      <c r="D428" s="73"/>
      <c r="E428" s="38"/>
      <c r="F428" s="25"/>
      <c r="G428" s="58"/>
      <c r="H428" s="73"/>
      <c r="I428" s="38"/>
      <c r="J428" s="25"/>
      <c r="K428" s="58"/>
      <c r="L428" s="73"/>
      <c r="M428" s="38"/>
      <c r="N428" s="25"/>
      <c r="O428" s="58"/>
      <c r="P428" s="73"/>
      <c r="Q428" s="38"/>
      <c r="R428" s="25"/>
      <c r="S428" s="58"/>
      <c r="T428" s="73"/>
      <c r="U428" s="38"/>
      <c r="V428" s="25"/>
      <c r="W428" s="58"/>
      <c r="X428" s="73"/>
      <c r="Y428" s="58"/>
    </row>
    <row r="429" spans="1:25" ht="15.75" thickTop="1">
      <c r="A429" s="40"/>
      <c r="B429" s="14"/>
      <c r="C429" s="61"/>
      <c r="D429" s="61"/>
      <c r="E429" s="61"/>
      <c r="F429" s="14"/>
      <c r="G429" s="61"/>
      <c r="H429" s="61"/>
      <c r="I429" s="61"/>
      <c r="J429" s="14"/>
      <c r="K429" s="61"/>
      <c r="L429" s="61"/>
      <c r="M429" s="61"/>
      <c r="N429" s="14"/>
      <c r="O429" s="61"/>
      <c r="P429" s="61"/>
      <c r="Q429" s="61"/>
      <c r="R429" s="14"/>
      <c r="S429" s="61"/>
      <c r="T429" s="61"/>
      <c r="U429" s="61"/>
      <c r="V429" s="14"/>
      <c r="W429" s="61"/>
      <c r="X429" s="61"/>
      <c r="Y429" s="61"/>
    </row>
    <row r="430" spans="1:25">
      <c r="A430" s="40"/>
      <c r="B430" s="227" t="s">
        <v>918</v>
      </c>
      <c r="C430" s="51"/>
      <c r="D430" s="51"/>
      <c r="E430" s="25"/>
      <c r="F430" s="25"/>
      <c r="G430" s="51"/>
      <c r="H430" s="51"/>
      <c r="I430" s="25"/>
      <c r="J430" s="25"/>
      <c r="K430" s="51"/>
      <c r="L430" s="51"/>
      <c r="M430" s="25"/>
      <c r="N430" s="25"/>
      <c r="O430" s="51"/>
      <c r="P430" s="51"/>
      <c r="Q430" s="25"/>
      <c r="R430" s="25"/>
      <c r="S430" s="51"/>
      <c r="T430" s="51"/>
      <c r="U430" s="25"/>
      <c r="V430" s="25"/>
      <c r="W430" s="51"/>
      <c r="X430" s="51"/>
      <c r="Y430" s="25"/>
    </row>
    <row r="431" spans="1:25" ht="15.75" thickBot="1">
      <c r="A431" s="40"/>
      <c r="B431" s="229"/>
      <c r="C431" s="51"/>
      <c r="D431" s="51"/>
      <c r="E431" s="25"/>
      <c r="F431" s="25"/>
      <c r="G431" s="51"/>
      <c r="H431" s="51"/>
      <c r="I431" s="25"/>
      <c r="J431" s="25"/>
      <c r="K431" s="51"/>
      <c r="L431" s="51"/>
      <c r="M431" s="25"/>
      <c r="N431" s="25"/>
      <c r="O431" s="51"/>
      <c r="P431" s="51"/>
      <c r="Q431" s="25"/>
      <c r="R431" s="25"/>
      <c r="S431" s="51"/>
      <c r="T431" s="51"/>
      <c r="U431" s="25"/>
      <c r="V431" s="25"/>
      <c r="W431" s="51"/>
      <c r="X431" s="51"/>
      <c r="Y431" s="25"/>
    </row>
    <row r="432" spans="1:25">
      <c r="A432" s="40"/>
      <c r="B432" s="228" t="s">
        <v>914</v>
      </c>
      <c r="C432" s="51"/>
      <c r="D432" s="51"/>
      <c r="E432" s="25"/>
      <c r="F432" s="25"/>
      <c r="G432" s="51"/>
      <c r="H432" s="51"/>
      <c r="I432" s="25"/>
      <c r="J432" s="25"/>
      <c r="K432" s="51"/>
      <c r="L432" s="51"/>
      <c r="M432" s="25"/>
      <c r="N432" s="25"/>
      <c r="O432" s="51"/>
      <c r="P432" s="51"/>
      <c r="Q432" s="25"/>
      <c r="R432" s="25"/>
      <c r="S432" s="51"/>
      <c r="T432" s="51"/>
      <c r="U432" s="25"/>
      <c r="V432" s="25"/>
      <c r="W432" s="51"/>
      <c r="X432" s="51"/>
      <c r="Y432" s="25"/>
    </row>
    <row r="433" spans="1:32">
      <c r="A433" s="40"/>
      <c r="B433" s="227"/>
      <c r="C433" s="51"/>
      <c r="D433" s="51"/>
      <c r="E433" s="25"/>
      <c r="F433" s="25"/>
      <c r="G433" s="51"/>
      <c r="H433" s="51"/>
      <c r="I433" s="25"/>
      <c r="J433" s="25"/>
      <c r="K433" s="51"/>
      <c r="L433" s="51"/>
      <c r="M433" s="25"/>
      <c r="N433" s="25"/>
      <c r="O433" s="51"/>
      <c r="P433" s="51"/>
      <c r="Q433" s="25"/>
      <c r="R433" s="25"/>
      <c r="S433" s="51"/>
      <c r="T433" s="51"/>
      <c r="U433" s="25"/>
      <c r="V433" s="25"/>
      <c r="W433" s="51"/>
      <c r="X433" s="51"/>
      <c r="Y433" s="25"/>
    </row>
    <row r="434" spans="1:32">
      <c r="A434" s="40"/>
      <c r="B434" s="87" t="s">
        <v>915</v>
      </c>
      <c r="C434" s="49" t="s">
        <v>170</v>
      </c>
      <c r="D434" s="51" t="s">
        <v>245</v>
      </c>
      <c r="E434" s="25"/>
      <c r="F434" s="25"/>
      <c r="G434" s="49" t="s">
        <v>170</v>
      </c>
      <c r="H434" s="51">
        <v>5</v>
      </c>
      <c r="I434" s="25"/>
      <c r="J434" s="25"/>
      <c r="K434" s="49" t="s">
        <v>170</v>
      </c>
      <c r="L434" s="51" t="s">
        <v>245</v>
      </c>
      <c r="M434" s="25"/>
      <c r="N434" s="25"/>
      <c r="O434" s="49" t="s">
        <v>170</v>
      </c>
      <c r="P434" s="51" t="s">
        <v>245</v>
      </c>
      <c r="Q434" s="25"/>
      <c r="R434" s="25"/>
      <c r="S434" s="49" t="s">
        <v>170</v>
      </c>
      <c r="T434" s="51">
        <v>5</v>
      </c>
      <c r="U434" s="25"/>
      <c r="V434" s="25"/>
      <c r="W434" s="49" t="s">
        <v>170</v>
      </c>
      <c r="X434" s="51" t="s">
        <v>245</v>
      </c>
      <c r="Y434" s="25"/>
    </row>
    <row r="435" spans="1:32">
      <c r="A435" s="40"/>
      <c r="B435" s="87"/>
      <c r="C435" s="49"/>
      <c r="D435" s="51"/>
      <c r="E435" s="25"/>
      <c r="F435" s="25"/>
      <c r="G435" s="49"/>
      <c r="H435" s="51"/>
      <c r="I435" s="25"/>
      <c r="J435" s="25"/>
      <c r="K435" s="49"/>
      <c r="L435" s="51"/>
      <c r="M435" s="25"/>
      <c r="N435" s="25"/>
      <c r="O435" s="49"/>
      <c r="P435" s="51"/>
      <c r="Q435" s="25"/>
      <c r="R435" s="25"/>
      <c r="S435" s="49"/>
      <c r="T435" s="51"/>
      <c r="U435" s="25"/>
      <c r="V435" s="25"/>
      <c r="W435" s="49"/>
      <c r="X435" s="51"/>
      <c r="Y435" s="25"/>
    </row>
    <row r="436" spans="1:32">
      <c r="A436" s="40"/>
      <c r="B436" s="227" t="s">
        <v>916</v>
      </c>
      <c r="C436" s="51"/>
      <c r="D436" s="51"/>
      <c r="E436" s="25"/>
      <c r="F436" s="25"/>
      <c r="G436" s="51"/>
      <c r="H436" s="51"/>
      <c r="I436" s="25"/>
      <c r="J436" s="25"/>
      <c r="K436" s="51"/>
      <c r="L436" s="51"/>
      <c r="M436" s="25"/>
      <c r="N436" s="25"/>
      <c r="O436" s="51"/>
      <c r="P436" s="51"/>
      <c r="Q436" s="25"/>
      <c r="R436" s="25"/>
      <c r="S436" s="51"/>
      <c r="T436" s="51"/>
      <c r="U436" s="25"/>
      <c r="V436" s="25"/>
      <c r="W436" s="51"/>
      <c r="X436" s="51"/>
      <c r="Y436" s="25"/>
    </row>
    <row r="437" spans="1:32">
      <c r="A437" s="40"/>
      <c r="B437" s="227"/>
      <c r="C437" s="51"/>
      <c r="D437" s="51"/>
      <c r="E437" s="25"/>
      <c r="F437" s="25"/>
      <c r="G437" s="51"/>
      <c r="H437" s="51"/>
      <c r="I437" s="25"/>
      <c r="J437" s="25"/>
      <c r="K437" s="51"/>
      <c r="L437" s="51"/>
      <c r="M437" s="25"/>
      <c r="N437" s="25"/>
      <c r="O437" s="51"/>
      <c r="P437" s="51"/>
      <c r="Q437" s="25"/>
      <c r="R437" s="25"/>
      <c r="S437" s="51"/>
      <c r="T437" s="51"/>
      <c r="U437" s="25"/>
      <c r="V437" s="25"/>
      <c r="W437" s="51"/>
      <c r="X437" s="51"/>
      <c r="Y437" s="25"/>
    </row>
    <row r="438" spans="1:32">
      <c r="A438" s="40"/>
      <c r="B438" s="87" t="s">
        <v>320</v>
      </c>
      <c r="C438" s="51" t="s">
        <v>245</v>
      </c>
      <c r="D438" s="51"/>
      <c r="E438" s="25"/>
      <c r="F438" s="25"/>
      <c r="G438" s="51">
        <v>100</v>
      </c>
      <c r="H438" s="51"/>
      <c r="I438" s="25"/>
      <c r="J438" s="25"/>
      <c r="K438" s="51" t="s">
        <v>245</v>
      </c>
      <c r="L438" s="51"/>
      <c r="M438" s="25"/>
      <c r="N438" s="25"/>
      <c r="O438" s="51" t="s">
        <v>245</v>
      </c>
      <c r="P438" s="51"/>
      <c r="Q438" s="25"/>
      <c r="R438" s="25"/>
      <c r="S438" s="51">
        <v>100</v>
      </c>
      <c r="T438" s="51"/>
      <c r="U438" s="25"/>
      <c r="V438" s="25"/>
      <c r="W438" s="51" t="s">
        <v>761</v>
      </c>
      <c r="X438" s="51"/>
      <c r="Y438" s="49" t="s">
        <v>248</v>
      </c>
    </row>
    <row r="439" spans="1:32">
      <c r="A439" s="40"/>
      <c r="B439" s="87"/>
      <c r="C439" s="51"/>
      <c r="D439" s="51"/>
      <c r="E439" s="25"/>
      <c r="F439" s="25"/>
      <c r="G439" s="51"/>
      <c r="H439" s="51"/>
      <c r="I439" s="25"/>
      <c r="J439" s="25"/>
      <c r="K439" s="51"/>
      <c r="L439" s="51"/>
      <c r="M439" s="25"/>
      <c r="N439" s="25"/>
      <c r="O439" s="51"/>
      <c r="P439" s="51"/>
      <c r="Q439" s="25"/>
      <c r="R439" s="25"/>
      <c r="S439" s="51"/>
      <c r="T439" s="51"/>
      <c r="U439" s="25"/>
      <c r="V439" s="25"/>
      <c r="W439" s="51"/>
      <c r="X439" s="51"/>
      <c r="Y439" s="49"/>
    </row>
    <row r="440" spans="1:32">
      <c r="A440" s="40"/>
      <c r="B440" s="227" t="s">
        <v>917</v>
      </c>
      <c r="C440" s="51"/>
      <c r="D440" s="51"/>
      <c r="E440" s="25"/>
      <c r="F440" s="25"/>
      <c r="G440" s="51"/>
      <c r="H440" s="51"/>
      <c r="I440" s="25"/>
      <c r="J440" s="25"/>
      <c r="K440" s="51"/>
      <c r="L440" s="51"/>
      <c r="M440" s="25"/>
      <c r="N440" s="25"/>
      <c r="O440" s="51"/>
      <c r="P440" s="51"/>
      <c r="Q440" s="25"/>
      <c r="R440" s="25"/>
      <c r="S440" s="51"/>
      <c r="T440" s="51"/>
      <c r="U440" s="25"/>
      <c r="V440" s="25"/>
      <c r="W440" s="51"/>
      <c r="X440" s="51"/>
      <c r="Y440" s="25"/>
    </row>
    <row r="441" spans="1:32">
      <c r="A441" s="40"/>
      <c r="B441" s="227"/>
      <c r="C441" s="51"/>
      <c r="D441" s="51"/>
      <c r="E441" s="25"/>
      <c r="F441" s="25"/>
      <c r="G441" s="51"/>
      <c r="H441" s="51"/>
      <c r="I441" s="25"/>
      <c r="J441" s="25"/>
      <c r="K441" s="51"/>
      <c r="L441" s="51"/>
      <c r="M441" s="25"/>
      <c r="N441" s="25"/>
      <c r="O441" s="51"/>
      <c r="P441" s="51"/>
      <c r="Q441" s="25"/>
      <c r="R441" s="25"/>
      <c r="S441" s="51"/>
      <c r="T441" s="51"/>
      <c r="U441" s="25"/>
      <c r="V441" s="25"/>
      <c r="W441" s="51"/>
      <c r="X441" s="51"/>
      <c r="Y441" s="25"/>
    </row>
    <row r="442" spans="1:32">
      <c r="A442" s="40"/>
      <c r="B442" s="87" t="s">
        <v>915</v>
      </c>
      <c r="C442" s="51">
        <v>1</v>
      </c>
      <c r="D442" s="51"/>
      <c r="E442" s="25"/>
      <c r="F442" s="25"/>
      <c r="G442" s="51">
        <v>20</v>
      </c>
      <c r="H442" s="51"/>
      <c r="I442" s="25"/>
      <c r="J442" s="25"/>
      <c r="K442" s="51">
        <v>55</v>
      </c>
      <c r="L442" s="51"/>
      <c r="M442" s="25"/>
      <c r="N442" s="25"/>
      <c r="O442" s="51">
        <v>4</v>
      </c>
      <c r="P442" s="51"/>
      <c r="Q442" s="25"/>
      <c r="R442" s="25"/>
      <c r="S442" s="51">
        <v>80</v>
      </c>
      <c r="T442" s="51"/>
      <c r="U442" s="25"/>
      <c r="V442" s="25"/>
      <c r="W442" s="51">
        <v>2</v>
      </c>
      <c r="X442" s="51"/>
      <c r="Y442" s="25"/>
    </row>
    <row r="443" spans="1:32" ht="15.75" thickBot="1">
      <c r="A443" s="40"/>
      <c r="B443" s="87"/>
      <c r="C443" s="52"/>
      <c r="D443" s="52"/>
      <c r="E443" s="27"/>
      <c r="F443" s="25"/>
      <c r="G443" s="52"/>
      <c r="H443" s="52"/>
      <c r="I443" s="27"/>
      <c r="J443" s="25"/>
      <c r="K443" s="52"/>
      <c r="L443" s="52"/>
      <c r="M443" s="27"/>
      <c r="N443" s="25"/>
      <c r="O443" s="52"/>
      <c r="P443" s="52"/>
      <c r="Q443" s="27"/>
      <c r="R443" s="25"/>
      <c r="S443" s="52"/>
      <c r="T443" s="52"/>
      <c r="U443" s="27"/>
      <c r="V443" s="25"/>
      <c r="W443" s="52"/>
      <c r="X443" s="52"/>
      <c r="Y443" s="27"/>
    </row>
    <row r="444" spans="1:32">
      <c r="A444" s="40"/>
      <c r="B444" s="227" t="s">
        <v>119</v>
      </c>
      <c r="C444" s="57" t="s">
        <v>170</v>
      </c>
      <c r="D444" s="71">
        <v>1</v>
      </c>
      <c r="E444" s="30"/>
      <c r="F444" s="25"/>
      <c r="G444" s="57" t="s">
        <v>170</v>
      </c>
      <c r="H444" s="71">
        <v>125</v>
      </c>
      <c r="I444" s="30"/>
      <c r="J444" s="25"/>
      <c r="K444" s="57" t="s">
        <v>170</v>
      </c>
      <c r="L444" s="71">
        <v>55</v>
      </c>
      <c r="M444" s="30"/>
      <c r="N444" s="25"/>
      <c r="O444" s="57" t="s">
        <v>170</v>
      </c>
      <c r="P444" s="71">
        <v>4</v>
      </c>
      <c r="Q444" s="30"/>
      <c r="R444" s="25"/>
      <c r="S444" s="57" t="s">
        <v>170</v>
      </c>
      <c r="T444" s="71">
        <v>185</v>
      </c>
      <c r="U444" s="30"/>
      <c r="V444" s="25"/>
      <c r="W444" s="57" t="s">
        <v>170</v>
      </c>
      <c r="X444" s="71" t="s">
        <v>413</v>
      </c>
      <c r="Y444" s="57" t="s">
        <v>248</v>
      </c>
    </row>
    <row r="445" spans="1:32" ht="15.75" thickBot="1">
      <c r="A445" s="40"/>
      <c r="B445" s="227"/>
      <c r="C445" s="58"/>
      <c r="D445" s="73"/>
      <c r="E445" s="38"/>
      <c r="F445" s="25"/>
      <c r="G445" s="58"/>
      <c r="H445" s="73"/>
      <c r="I445" s="38"/>
      <c r="J445" s="25"/>
      <c r="K445" s="58"/>
      <c r="L445" s="73"/>
      <c r="M445" s="38"/>
      <c r="N445" s="25"/>
      <c r="O445" s="58"/>
      <c r="P445" s="73"/>
      <c r="Q445" s="38"/>
      <c r="R445" s="25"/>
      <c r="S445" s="58"/>
      <c r="T445" s="73"/>
      <c r="U445" s="38"/>
      <c r="V445" s="25"/>
      <c r="W445" s="58"/>
      <c r="X445" s="73"/>
      <c r="Y445" s="58"/>
    </row>
    <row r="446" spans="1:32" ht="38.25" customHeight="1" thickTop="1">
      <c r="A446" s="40"/>
      <c r="B446" s="22" t="s">
        <v>919</v>
      </c>
      <c r="C446" s="22"/>
      <c r="D446" s="22"/>
      <c r="E446" s="22"/>
      <c r="F446" s="22"/>
      <c r="G446" s="22"/>
      <c r="H446" s="22"/>
      <c r="I446" s="22"/>
      <c r="J446" s="22"/>
      <c r="K446" s="22"/>
      <c r="L446" s="22"/>
      <c r="M446" s="22"/>
      <c r="N446" s="22"/>
      <c r="O446" s="22"/>
      <c r="P446" s="22"/>
      <c r="Q446" s="22"/>
      <c r="R446" s="22"/>
      <c r="S446" s="22"/>
      <c r="T446" s="22"/>
      <c r="U446" s="22"/>
      <c r="V446" s="22"/>
      <c r="W446" s="22"/>
      <c r="X446" s="22"/>
      <c r="Y446" s="22"/>
      <c r="Z446" s="22"/>
      <c r="AA446" s="22"/>
      <c r="AB446" s="22"/>
      <c r="AC446" s="22"/>
      <c r="AD446" s="22"/>
      <c r="AE446" s="22"/>
      <c r="AF446" s="22"/>
    </row>
    <row r="447" spans="1:32">
      <c r="A447" s="40"/>
      <c r="B447" s="22" t="s">
        <v>920</v>
      </c>
      <c r="C447" s="22"/>
      <c r="D447" s="22"/>
      <c r="E447" s="22"/>
      <c r="F447" s="22"/>
      <c r="G447" s="22"/>
      <c r="H447" s="22"/>
      <c r="I447" s="22"/>
      <c r="J447" s="22"/>
      <c r="K447" s="22"/>
      <c r="L447" s="22"/>
      <c r="M447" s="22"/>
      <c r="N447" s="22"/>
      <c r="O447" s="22"/>
      <c r="P447" s="22"/>
      <c r="Q447" s="22"/>
      <c r="R447" s="22"/>
      <c r="S447" s="22"/>
      <c r="T447" s="22"/>
      <c r="U447" s="22"/>
      <c r="V447" s="22"/>
      <c r="W447" s="22"/>
      <c r="X447" s="22"/>
      <c r="Y447" s="22"/>
      <c r="Z447" s="22"/>
      <c r="AA447" s="22"/>
      <c r="AB447" s="22"/>
      <c r="AC447" s="22"/>
      <c r="AD447" s="22"/>
      <c r="AE447" s="22"/>
      <c r="AF447" s="22"/>
    </row>
    <row r="448" spans="1:32">
      <c r="A448" s="40"/>
      <c r="B448" s="41" t="s">
        <v>232</v>
      </c>
      <c r="C448" s="41"/>
      <c r="D448" s="41"/>
      <c r="E448" s="41"/>
      <c r="F448" s="41"/>
      <c r="G448" s="41"/>
      <c r="H448" s="41"/>
      <c r="I448" s="41"/>
      <c r="J448" s="41"/>
      <c r="K448" s="41"/>
      <c r="L448" s="41"/>
      <c r="M448" s="41"/>
      <c r="N448" s="41"/>
      <c r="O448" s="41"/>
      <c r="P448" s="41"/>
      <c r="Q448" s="41"/>
      <c r="R448" s="41"/>
      <c r="S448" s="41"/>
      <c r="T448" s="41"/>
      <c r="U448" s="41"/>
      <c r="V448" s="41"/>
      <c r="W448" s="41"/>
      <c r="X448" s="41"/>
      <c r="Y448" s="41"/>
      <c r="Z448" s="41"/>
      <c r="AA448" s="41"/>
      <c r="AB448" s="41"/>
      <c r="AC448" s="41"/>
      <c r="AD448" s="41"/>
      <c r="AE448" s="41"/>
      <c r="AF448" s="41"/>
    </row>
    <row r="449" spans="1:32">
      <c r="A449" s="40"/>
      <c r="B449" s="22" t="s">
        <v>921</v>
      </c>
      <c r="C449" s="22"/>
      <c r="D449" s="22"/>
      <c r="E449" s="22"/>
      <c r="F449" s="22"/>
      <c r="G449" s="22"/>
      <c r="H449" s="22"/>
      <c r="I449" s="22"/>
      <c r="J449" s="22"/>
      <c r="K449" s="22"/>
      <c r="L449" s="22"/>
      <c r="M449" s="22"/>
      <c r="N449" s="22"/>
      <c r="O449" s="22"/>
      <c r="P449" s="22"/>
      <c r="Q449" s="22"/>
      <c r="R449" s="22"/>
      <c r="S449" s="22"/>
      <c r="T449" s="22"/>
      <c r="U449" s="22"/>
      <c r="V449" s="22"/>
      <c r="W449" s="22"/>
      <c r="X449" s="22"/>
      <c r="Y449" s="22"/>
      <c r="Z449" s="22"/>
      <c r="AA449" s="22"/>
      <c r="AB449" s="22"/>
      <c r="AC449" s="22"/>
      <c r="AD449" s="22"/>
      <c r="AE449" s="22"/>
      <c r="AF449" s="22"/>
    </row>
    <row r="450" spans="1:32">
      <c r="A450" s="40"/>
      <c r="B450" s="19"/>
      <c r="C450" s="19"/>
      <c r="D450" s="19"/>
      <c r="E450" s="19"/>
      <c r="F450" s="19"/>
      <c r="G450" s="19"/>
      <c r="H450" s="19"/>
      <c r="I450" s="19"/>
    </row>
    <row r="451" spans="1:32">
      <c r="A451" s="40"/>
      <c r="B451" s="11"/>
      <c r="C451" s="11"/>
      <c r="D451" s="11"/>
      <c r="E451" s="11"/>
      <c r="F451" s="11"/>
      <c r="G451" s="11"/>
      <c r="H451" s="11"/>
      <c r="I451" s="11"/>
    </row>
    <row r="452" spans="1:32" ht="15.75" thickBot="1">
      <c r="A452" s="40"/>
      <c r="B452" s="80" t="s">
        <v>313</v>
      </c>
      <c r="C452" s="67">
        <v>2014</v>
      </c>
      <c r="D452" s="67"/>
      <c r="E452" s="67"/>
      <c r="F452" s="14"/>
      <c r="G452" s="67">
        <v>2013</v>
      </c>
      <c r="H452" s="67"/>
      <c r="I452" s="67"/>
    </row>
    <row r="453" spans="1:32">
      <c r="A453" s="40"/>
      <c r="B453" s="49" t="s">
        <v>922</v>
      </c>
      <c r="C453" s="57" t="s">
        <v>170</v>
      </c>
      <c r="D453" s="53">
        <v>1223</v>
      </c>
      <c r="E453" s="30"/>
      <c r="F453" s="25"/>
      <c r="G453" s="57" t="s">
        <v>170</v>
      </c>
      <c r="H453" s="53">
        <v>1366</v>
      </c>
      <c r="I453" s="30"/>
    </row>
    <row r="454" spans="1:32">
      <c r="A454" s="40"/>
      <c r="B454" s="49"/>
      <c r="C454" s="49"/>
      <c r="D454" s="50"/>
      <c r="E454" s="25"/>
      <c r="F454" s="25"/>
      <c r="G454" s="95"/>
      <c r="H454" s="55"/>
      <c r="I454" s="56"/>
    </row>
    <row r="455" spans="1:32">
      <c r="A455" s="40"/>
      <c r="B455" s="49" t="s">
        <v>923</v>
      </c>
      <c r="C455" s="51">
        <v>44</v>
      </c>
      <c r="D455" s="51"/>
      <c r="E455" s="25"/>
      <c r="F455" s="25"/>
      <c r="G455" s="51">
        <v>1</v>
      </c>
      <c r="H455" s="51"/>
      <c r="I455" s="25"/>
    </row>
    <row r="456" spans="1:32">
      <c r="A456" s="40"/>
      <c r="B456" s="49"/>
      <c r="C456" s="51"/>
      <c r="D456" s="51"/>
      <c r="E456" s="25"/>
      <c r="F456" s="25"/>
      <c r="G456" s="51"/>
      <c r="H456" s="51"/>
      <c r="I456" s="25"/>
    </row>
    <row r="457" spans="1:32">
      <c r="A457" s="40"/>
      <c r="B457" s="49" t="s">
        <v>924</v>
      </c>
      <c r="C457" s="51">
        <v>25</v>
      </c>
      <c r="D457" s="51"/>
      <c r="E457" s="25"/>
      <c r="F457" s="25"/>
      <c r="G457" s="51">
        <v>5</v>
      </c>
      <c r="H457" s="51"/>
      <c r="I457" s="25"/>
    </row>
    <row r="458" spans="1:32">
      <c r="A458" s="40"/>
      <c r="B458" s="49"/>
      <c r="C458" s="51"/>
      <c r="D458" s="51"/>
      <c r="E458" s="25"/>
      <c r="F458" s="25"/>
      <c r="G458" s="51"/>
      <c r="H458" s="51"/>
      <c r="I458" s="25"/>
    </row>
    <row r="459" spans="1:32">
      <c r="A459" s="40"/>
      <c r="B459" s="49" t="s">
        <v>925</v>
      </c>
      <c r="C459" s="51">
        <v>46</v>
      </c>
      <c r="D459" s="51"/>
      <c r="E459" s="25"/>
      <c r="F459" s="25"/>
      <c r="G459" s="51">
        <v>26</v>
      </c>
      <c r="H459" s="51"/>
      <c r="I459" s="25"/>
    </row>
    <row r="460" spans="1:32">
      <c r="A460" s="40"/>
      <c r="B460" s="49"/>
      <c r="C460" s="51"/>
      <c r="D460" s="51"/>
      <c r="E460" s="25"/>
      <c r="F460" s="25"/>
      <c r="G460" s="51"/>
      <c r="H460" s="51"/>
      <c r="I460" s="25"/>
    </row>
    <row r="461" spans="1:32">
      <c r="A461" s="40"/>
      <c r="B461" s="22" t="s">
        <v>926</v>
      </c>
      <c r="C461" s="22"/>
      <c r="D461" s="22"/>
      <c r="E461" s="22"/>
      <c r="F461" s="22"/>
      <c r="G461" s="22"/>
      <c r="H461" s="22"/>
      <c r="I461" s="22"/>
      <c r="J461" s="22"/>
      <c r="K461" s="22"/>
      <c r="L461" s="22"/>
      <c r="M461" s="22"/>
      <c r="N461" s="22"/>
      <c r="O461" s="22"/>
      <c r="P461" s="22"/>
      <c r="Q461" s="22"/>
      <c r="R461" s="22"/>
      <c r="S461" s="22"/>
      <c r="T461" s="22"/>
      <c r="U461" s="22"/>
      <c r="V461" s="22"/>
      <c r="W461" s="22"/>
      <c r="X461" s="22"/>
      <c r="Y461" s="22"/>
      <c r="Z461" s="22"/>
      <c r="AA461" s="22"/>
      <c r="AB461" s="22"/>
      <c r="AC461" s="22"/>
      <c r="AD461" s="22"/>
      <c r="AE461" s="22"/>
      <c r="AF461" s="22"/>
    </row>
    <row r="462" spans="1:32">
      <c r="A462" s="40"/>
      <c r="B462" s="22" t="s">
        <v>927</v>
      </c>
      <c r="C462" s="22"/>
      <c r="D462" s="22"/>
      <c r="E462" s="22"/>
      <c r="F462" s="22"/>
      <c r="G462" s="22"/>
      <c r="H462" s="22"/>
      <c r="I462" s="22"/>
      <c r="J462" s="22"/>
      <c r="K462" s="22"/>
      <c r="L462" s="22"/>
      <c r="M462" s="22"/>
      <c r="N462" s="22"/>
      <c r="O462" s="22"/>
      <c r="P462" s="22"/>
      <c r="Q462" s="22"/>
      <c r="R462" s="22"/>
      <c r="S462" s="22"/>
      <c r="T462" s="22"/>
      <c r="U462" s="22"/>
      <c r="V462" s="22"/>
      <c r="W462" s="22"/>
      <c r="X462" s="22"/>
      <c r="Y462" s="22"/>
      <c r="Z462" s="22"/>
      <c r="AA462" s="22"/>
      <c r="AB462" s="22"/>
      <c r="AC462" s="22"/>
      <c r="AD462" s="22"/>
      <c r="AE462" s="22"/>
      <c r="AF462" s="22"/>
    </row>
    <row r="463" spans="1:32">
      <c r="A463" s="40"/>
      <c r="B463" s="22" t="s">
        <v>928</v>
      </c>
      <c r="C463" s="22"/>
      <c r="D463" s="22"/>
      <c r="E463" s="22"/>
      <c r="F463" s="22"/>
      <c r="G463" s="22"/>
      <c r="H463" s="22"/>
      <c r="I463" s="22"/>
      <c r="J463" s="22"/>
      <c r="K463" s="22"/>
      <c r="L463" s="22"/>
      <c r="M463" s="22"/>
      <c r="N463" s="22"/>
      <c r="O463" s="22"/>
      <c r="P463" s="22"/>
      <c r="Q463" s="22"/>
      <c r="R463" s="22"/>
      <c r="S463" s="22"/>
      <c r="T463" s="22"/>
      <c r="U463" s="22"/>
      <c r="V463" s="22"/>
      <c r="W463" s="22"/>
      <c r="X463" s="22"/>
      <c r="Y463" s="22"/>
      <c r="Z463" s="22"/>
      <c r="AA463" s="22"/>
      <c r="AB463" s="22"/>
      <c r="AC463" s="22"/>
      <c r="AD463" s="22"/>
      <c r="AE463" s="22"/>
      <c r="AF463" s="22"/>
    </row>
    <row r="464" spans="1:32">
      <c r="A464" s="40"/>
      <c r="B464" s="22" t="s">
        <v>929</v>
      </c>
      <c r="C464" s="22"/>
      <c r="D464" s="22"/>
      <c r="E464" s="22"/>
      <c r="F464" s="22"/>
      <c r="G464" s="22"/>
      <c r="H464" s="22"/>
      <c r="I464" s="22"/>
      <c r="J464" s="22"/>
      <c r="K464" s="22"/>
      <c r="L464" s="22"/>
      <c r="M464" s="22"/>
      <c r="N464" s="22"/>
      <c r="O464" s="22"/>
      <c r="P464" s="22"/>
      <c r="Q464" s="22"/>
      <c r="R464" s="22"/>
      <c r="S464" s="22"/>
      <c r="T464" s="22"/>
      <c r="U464" s="22"/>
      <c r="V464" s="22"/>
      <c r="W464" s="22"/>
      <c r="X464" s="22"/>
      <c r="Y464" s="22"/>
      <c r="Z464" s="22"/>
      <c r="AA464" s="22"/>
      <c r="AB464" s="22"/>
      <c r="AC464" s="22"/>
      <c r="AD464" s="22"/>
      <c r="AE464" s="22"/>
      <c r="AF464" s="22"/>
    </row>
    <row r="465" spans="1:32">
      <c r="A465" s="40"/>
      <c r="B465" s="22" t="s">
        <v>930</v>
      </c>
      <c r="C465" s="22"/>
      <c r="D465" s="22"/>
      <c r="E465" s="22"/>
      <c r="F465" s="22"/>
      <c r="G465" s="22"/>
      <c r="H465" s="22"/>
      <c r="I465" s="22"/>
      <c r="J465" s="22"/>
      <c r="K465" s="22"/>
      <c r="L465" s="22"/>
      <c r="M465" s="22"/>
      <c r="N465" s="22"/>
      <c r="O465" s="22"/>
      <c r="P465" s="22"/>
      <c r="Q465" s="22"/>
      <c r="R465" s="22"/>
      <c r="S465" s="22"/>
      <c r="T465" s="22"/>
      <c r="U465" s="22"/>
      <c r="V465" s="22"/>
      <c r="W465" s="22"/>
      <c r="X465" s="22"/>
      <c r="Y465" s="22"/>
      <c r="Z465" s="22"/>
      <c r="AA465" s="22"/>
      <c r="AB465" s="22"/>
      <c r="AC465" s="22"/>
      <c r="AD465" s="22"/>
      <c r="AE465" s="22"/>
      <c r="AF465" s="22"/>
    </row>
  </sheetData>
  <mergeCells count="2912">
    <mergeCell ref="B462:AF462"/>
    <mergeCell ref="B463:AF463"/>
    <mergeCell ref="B464:AF464"/>
    <mergeCell ref="B465:AF465"/>
    <mergeCell ref="B408:AF408"/>
    <mergeCell ref="B446:AF446"/>
    <mergeCell ref="B447:AF447"/>
    <mergeCell ref="B448:AF448"/>
    <mergeCell ref="B449:AF449"/>
    <mergeCell ref="B461:AF461"/>
    <mergeCell ref="B402:AF402"/>
    <mergeCell ref="B403:AF403"/>
    <mergeCell ref="B404:AF404"/>
    <mergeCell ref="B405:AF405"/>
    <mergeCell ref="B406:AF406"/>
    <mergeCell ref="B407:AF407"/>
    <mergeCell ref="B387:AF387"/>
    <mergeCell ref="B388:AF388"/>
    <mergeCell ref="B398:AF398"/>
    <mergeCell ref="B399:AF399"/>
    <mergeCell ref="B400:AF400"/>
    <mergeCell ref="B401:AF401"/>
    <mergeCell ref="B291:AF291"/>
    <mergeCell ref="B292:AF292"/>
    <mergeCell ref="B293:AF293"/>
    <mergeCell ref="B294:AF294"/>
    <mergeCell ref="B358:AF358"/>
    <mergeCell ref="B359:AF359"/>
    <mergeCell ref="B285:AF285"/>
    <mergeCell ref="B286:AF286"/>
    <mergeCell ref="B287:AF287"/>
    <mergeCell ref="B288:AF288"/>
    <mergeCell ref="B289:AF289"/>
    <mergeCell ref="B290:AF290"/>
    <mergeCell ref="B279:AF279"/>
    <mergeCell ref="B280:AF280"/>
    <mergeCell ref="B281:AF281"/>
    <mergeCell ref="B282:AF282"/>
    <mergeCell ref="B283:AF283"/>
    <mergeCell ref="B284:AF284"/>
    <mergeCell ref="B273:AF273"/>
    <mergeCell ref="B274:AF274"/>
    <mergeCell ref="B275:AF275"/>
    <mergeCell ref="B276:AF276"/>
    <mergeCell ref="B277:AF277"/>
    <mergeCell ref="B278:AF278"/>
    <mergeCell ref="B267:AF267"/>
    <mergeCell ref="B268:AF268"/>
    <mergeCell ref="B269:AF269"/>
    <mergeCell ref="B270:AF270"/>
    <mergeCell ref="B271:AF271"/>
    <mergeCell ref="B272:AF272"/>
    <mergeCell ref="B250:AF250"/>
    <mergeCell ref="B251:AF251"/>
    <mergeCell ref="B263:AF263"/>
    <mergeCell ref="B264:AF264"/>
    <mergeCell ref="B265:AF265"/>
    <mergeCell ref="B266:AF266"/>
    <mergeCell ref="B131:AF131"/>
    <mergeCell ref="B132:AF132"/>
    <mergeCell ref="B225:AF225"/>
    <mergeCell ref="B226:AF226"/>
    <mergeCell ref="B227:AF227"/>
    <mergeCell ref="B228:AF228"/>
    <mergeCell ref="B33:AF33"/>
    <mergeCell ref="B34:AF34"/>
    <mergeCell ref="B35:AF35"/>
    <mergeCell ref="B36:AF36"/>
    <mergeCell ref="B37:AF37"/>
    <mergeCell ref="B126:AF126"/>
    <mergeCell ref="B27:AF27"/>
    <mergeCell ref="B28:AF28"/>
    <mergeCell ref="B29:AF29"/>
    <mergeCell ref="B30:AF30"/>
    <mergeCell ref="B31:AF31"/>
    <mergeCell ref="B32:AF32"/>
    <mergeCell ref="B21:AF21"/>
    <mergeCell ref="B22:AF22"/>
    <mergeCell ref="B23:AF23"/>
    <mergeCell ref="B24:AF24"/>
    <mergeCell ref="B25:AF25"/>
    <mergeCell ref="B26:AF26"/>
    <mergeCell ref="B15:AF15"/>
    <mergeCell ref="B16:AF16"/>
    <mergeCell ref="B17:AF17"/>
    <mergeCell ref="B18:AF18"/>
    <mergeCell ref="B19:AF19"/>
    <mergeCell ref="B20:AF20"/>
    <mergeCell ref="B9:AF9"/>
    <mergeCell ref="B10:AF10"/>
    <mergeCell ref="B11:AF11"/>
    <mergeCell ref="B12:AF12"/>
    <mergeCell ref="B13:AF13"/>
    <mergeCell ref="B14:AF14"/>
    <mergeCell ref="A1:A2"/>
    <mergeCell ref="B1:AF1"/>
    <mergeCell ref="B2:AF2"/>
    <mergeCell ref="B3:AF3"/>
    <mergeCell ref="A4:A465"/>
    <mergeCell ref="B4:AF4"/>
    <mergeCell ref="B5:AF5"/>
    <mergeCell ref="B6:AF6"/>
    <mergeCell ref="B7:AF7"/>
    <mergeCell ref="B8:AF8"/>
    <mergeCell ref="B459:B460"/>
    <mergeCell ref="C459:D460"/>
    <mergeCell ref="E459:E460"/>
    <mergeCell ref="F459:F460"/>
    <mergeCell ref="G459:H460"/>
    <mergeCell ref="I459:I460"/>
    <mergeCell ref="B457:B458"/>
    <mergeCell ref="C457:D458"/>
    <mergeCell ref="E457:E458"/>
    <mergeCell ref="F457:F458"/>
    <mergeCell ref="G457:H458"/>
    <mergeCell ref="I457:I458"/>
    <mergeCell ref="I453:I454"/>
    <mergeCell ref="B455:B456"/>
    <mergeCell ref="C455:D456"/>
    <mergeCell ref="E455:E456"/>
    <mergeCell ref="F455:F456"/>
    <mergeCell ref="G455:H456"/>
    <mergeCell ref="I455:I456"/>
    <mergeCell ref="B450:I450"/>
    <mergeCell ref="C452:E452"/>
    <mergeCell ref="G452:I452"/>
    <mergeCell ref="B453:B454"/>
    <mergeCell ref="C453:C454"/>
    <mergeCell ref="D453:D454"/>
    <mergeCell ref="E453:E454"/>
    <mergeCell ref="F453:F454"/>
    <mergeCell ref="G453:G454"/>
    <mergeCell ref="H453:H454"/>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V412:V413"/>
    <mergeCell ref="W412:Y412"/>
    <mergeCell ref="W413:Y413"/>
    <mergeCell ref="C414:E414"/>
    <mergeCell ref="G414:I414"/>
    <mergeCell ref="K414:M414"/>
    <mergeCell ref="O414:Q414"/>
    <mergeCell ref="S414:U414"/>
    <mergeCell ref="W414:Y414"/>
    <mergeCell ref="K412:M413"/>
    <mergeCell ref="N412:N413"/>
    <mergeCell ref="O412:Q412"/>
    <mergeCell ref="O413:Q413"/>
    <mergeCell ref="R412:R413"/>
    <mergeCell ref="S412:U413"/>
    <mergeCell ref="H396:H397"/>
    <mergeCell ref="I396:I397"/>
    <mergeCell ref="B409:Y409"/>
    <mergeCell ref="C411:U411"/>
    <mergeCell ref="W411:Y411"/>
    <mergeCell ref="B412:B413"/>
    <mergeCell ref="C412:E413"/>
    <mergeCell ref="F412:F413"/>
    <mergeCell ref="G412:I413"/>
    <mergeCell ref="J412:J413"/>
    <mergeCell ref="B396:B397"/>
    <mergeCell ref="C396:C397"/>
    <mergeCell ref="D396:D397"/>
    <mergeCell ref="E396:E397"/>
    <mergeCell ref="F396:F397"/>
    <mergeCell ref="G396:G397"/>
    <mergeCell ref="H392:H393"/>
    <mergeCell ref="I392:I393"/>
    <mergeCell ref="C394:D394"/>
    <mergeCell ref="G394:H394"/>
    <mergeCell ref="C395:D395"/>
    <mergeCell ref="G395:H395"/>
    <mergeCell ref="B392:B393"/>
    <mergeCell ref="C392:C393"/>
    <mergeCell ref="D392:D393"/>
    <mergeCell ref="E392:E393"/>
    <mergeCell ref="F392:F393"/>
    <mergeCell ref="G392:G393"/>
    <mergeCell ref="AC378:AC379"/>
    <mergeCell ref="AD378:AD379"/>
    <mergeCell ref="AE378:AE379"/>
    <mergeCell ref="AF378:AF379"/>
    <mergeCell ref="B389:I389"/>
    <mergeCell ref="C391:E391"/>
    <mergeCell ref="G391:I391"/>
    <mergeCell ref="B380:AF380"/>
    <mergeCell ref="B385:AF385"/>
    <mergeCell ref="B386:AF386"/>
    <mergeCell ref="W378:W379"/>
    <mergeCell ref="X378:X379"/>
    <mergeCell ref="Y378:Y379"/>
    <mergeCell ref="Z378:Z379"/>
    <mergeCell ref="AA378:AA379"/>
    <mergeCell ref="AB378:AB379"/>
    <mergeCell ref="Q378:Q379"/>
    <mergeCell ref="R378:R379"/>
    <mergeCell ref="S378:S379"/>
    <mergeCell ref="T378:T379"/>
    <mergeCell ref="U378:U379"/>
    <mergeCell ref="V378:V379"/>
    <mergeCell ref="K378:K379"/>
    <mergeCell ref="L378:L379"/>
    <mergeCell ref="M378:M379"/>
    <mergeCell ref="N378:N379"/>
    <mergeCell ref="O378:O379"/>
    <mergeCell ref="P378:P379"/>
    <mergeCell ref="AF376:AF377"/>
    <mergeCell ref="B378:B379"/>
    <mergeCell ref="C378:C379"/>
    <mergeCell ref="D378:D379"/>
    <mergeCell ref="E378:E379"/>
    <mergeCell ref="F378:F379"/>
    <mergeCell ref="G378:G379"/>
    <mergeCell ref="H378:H379"/>
    <mergeCell ref="I378:I379"/>
    <mergeCell ref="J378:J379"/>
    <mergeCell ref="X376:X377"/>
    <mergeCell ref="Y376:Y377"/>
    <mergeCell ref="Z376:AA377"/>
    <mergeCell ref="AB376:AB377"/>
    <mergeCell ref="AC376:AC377"/>
    <mergeCell ref="AD376:AE377"/>
    <mergeCell ref="Q376:Q377"/>
    <mergeCell ref="R376:R377"/>
    <mergeCell ref="S376:S377"/>
    <mergeCell ref="T376:T377"/>
    <mergeCell ref="U376:U377"/>
    <mergeCell ref="V376:W377"/>
    <mergeCell ref="I376:I377"/>
    <mergeCell ref="J376:J377"/>
    <mergeCell ref="K376:L377"/>
    <mergeCell ref="M376:M377"/>
    <mergeCell ref="N376:N377"/>
    <mergeCell ref="O376:P377"/>
    <mergeCell ref="AB374:AB375"/>
    <mergeCell ref="AC374:AC375"/>
    <mergeCell ref="AD374:AE375"/>
    <mergeCell ref="AF374:AF375"/>
    <mergeCell ref="B376:B377"/>
    <mergeCell ref="C376:C377"/>
    <mergeCell ref="D376:D377"/>
    <mergeCell ref="E376:E377"/>
    <mergeCell ref="F376:F377"/>
    <mergeCell ref="G376:H377"/>
    <mergeCell ref="T374:T375"/>
    <mergeCell ref="U374:U375"/>
    <mergeCell ref="V374:W375"/>
    <mergeCell ref="X374:X375"/>
    <mergeCell ref="Y374:Y375"/>
    <mergeCell ref="Z374:AA375"/>
    <mergeCell ref="M374:M375"/>
    <mergeCell ref="N374:N375"/>
    <mergeCell ref="O374:P375"/>
    <mergeCell ref="Q374:Q375"/>
    <mergeCell ref="R374:R375"/>
    <mergeCell ref="S374:S375"/>
    <mergeCell ref="AF372:AF373"/>
    <mergeCell ref="B374:B375"/>
    <mergeCell ref="C374:C375"/>
    <mergeCell ref="D374:D375"/>
    <mergeCell ref="E374:E375"/>
    <mergeCell ref="F374:F375"/>
    <mergeCell ref="G374:H375"/>
    <mergeCell ref="I374:I375"/>
    <mergeCell ref="J374:J375"/>
    <mergeCell ref="K374:L375"/>
    <mergeCell ref="X372:X373"/>
    <mergeCell ref="Y372:Y373"/>
    <mergeCell ref="Z372:AA373"/>
    <mergeCell ref="AB372:AB373"/>
    <mergeCell ref="AC372:AC373"/>
    <mergeCell ref="AD372:AE373"/>
    <mergeCell ref="Q372:Q373"/>
    <mergeCell ref="R372:R373"/>
    <mergeCell ref="S372:S373"/>
    <mergeCell ref="T372:T373"/>
    <mergeCell ref="U372:U373"/>
    <mergeCell ref="V372:W373"/>
    <mergeCell ref="I372:I373"/>
    <mergeCell ref="J372:J373"/>
    <mergeCell ref="K372:L373"/>
    <mergeCell ref="M372:M373"/>
    <mergeCell ref="N372:N373"/>
    <mergeCell ref="O372:P373"/>
    <mergeCell ref="AB370:AB371"/>
    <mergeCell ref="AC370:AC371"/>
    <mergeCell ref="AD370:AE371"/>
    <mergeCell ref="AF370:AF371"/>
    <mergeCell ref="B372:B373"/>
    <mergeCell ref="C372:C373"/>
    <mergeCell ref="D372:D373"/>
    <mergeCell ref="E372:E373"/>
    <mergeCell ref="F372:F373"/>
    <mergeCell ref="G372:H373"/>
    <mergeCell ref="T370:T371"/>
    <mergeCell ref="U370:U371"/>
    <mergeCell ref="V370:W371"/>
    <mergeCell ref="X370:X371"/>
    <mergeCell ref="Y370:Y371"/>
    <mergeCell ref="Z370:AA371"/>
    <mergeCell ref="M370:M371"/>
    <mergeCell ref="N370:N371"/>
    <mergeCell ref="O370:P371"/>
    <mergeCell ref="Q370:Q371"/>
    <mergeCell ref="R370:R371"/>
    <mergeCell ref="S370:S371"/>
    <mergeCell ref="AF368:AF369"/>
    <mergeCell ref="B370:B371"/>
    <mergeCell ref="C370:C371"/>
    <mergeCell ref="D370:D371"/>
    <mergeCell ref="E370:E371"/>
    <mergeCell ref="F370:F371"/>
    <mergeCell ref="G370:H371"/>
    <mergeCell ref="I370:I371"/>
    <mergeCell ref="J370:J371"/>
    <mergeCell ref="K370:L371"/>
    <mergeCell ref="Z368:Z369"/>
    <mergeCell ref="AA368:AA369"/>
    <mergeCell ref="AB368:AB369"/>
    <mergeCell ref="AC368:AC369"/>
    <mergeCell ref="AD368:AD369"/>
    <mergeCell ref="AE368:AE369"/>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AC365:AC367"/>
    <mergeCell ref="AD365:AF365"/>
    <mergeCell ref="AD366:AF366"/>
    <mergeCell ref="AD367:AF367"/>
    <mergeCell ref="B368:B369"/>
    <mergeCell ref="C368:C369"/>
    <mergeCell ref="D368:D369"/>
    <mergeCell ref="E368:E369"/>
    <mergeCell ref="F368:F369"/>
    <mergeCell ref="G368:G369"/>
    <mergeCell ref="U365:U367"/>
    <mergeCell ref="V365:X365"/>
    <mergeCell ref="V366:X366"/>
    <mergeCell ref="V367:X367"/>
    <mergeCell ref="Y365:Y367"/>
    <mergeCell ref="Z365:AB365"/>
    <mergeCell ref="Z366:AB366"/>
    <mergeCell ref="Z367:AB367"/>
    <mergeCell ref="N365:N367"/>
    <mergeCell ref="O365:Q365"/>
    <mergeCell ref="O366:Q366"/>
    <mergeCell ref="O367:Q367"/>
    <mergeCell ref="R365:R367"/>
    <mergeCell ref="S365:T365"/>
    <mergeCell ref="S366:T366"/>
    <mergeCell ref="S367:T367"/>
    <mergeCell ref="G365:I365"/>
    <mergeCell ref="G366:I366"/>
    <mergeCell ref="G367:I367"/>
    <mergeCell ref="J365:J367"/>
    <mergeCell ref="K365:M365"/>
    <mergeCell ref="K366:M366"/>
    <mergeCell ref="K367:M367"/>
    <mergeCell ref="B365:B367"/>
    <mergeCell ref="C365:C367"/>
    <mergeCell ref="D365:E365"/>
    <mergeCell ref="D366:E366"/>
    <mergeCell ref="D367:E367"/>
    <mergeCell ref="F365:F367"/>
    <mergeCell ref="W356:W357"/>
    <mergeCell ref="X356:X357"/>
    <mergeCell ref="Y356:Y357"/>
    <mergeCell ref="B362:AF362"/>
    <mergeCell ref="D364:Q364"/>
    <mergeCell ref="S364:AF364"/>
    <mergeCell ref="B360:AF360"/>
    <mergeCell ref="B361:AF361"/>
    <mergeCell ref="Q356:Q357"/>
    <mergeCell ref="R356:R357"/>
    <mergeCell ref="S356:S357"/>
    <mergeCell ref="T356:T357"/>
    <mergeCell ref="U356:U357"/>
    <mergeCell ref="V356:V357"/>
    <mergeCell ref="K356:K357"/>
    <mergeCell ref="L356:L357"/>
    <mergeCell ref="M356:M357"/>
    <mergeCell ref="N356:N357"/>
    <mergeCell ref="O356:O357"/>
    <mergeCell ref="P356:P357"/>
    <mergeCell ref="Y354:Y355"/>
    <mergeCell ref="B356:B357"/>
    <mergeCell ref="C356:C357"/>
    <mergeCell ref="D356:D357"/>
    <mergeCell ref="E356:E357"/>
    <mergeCell ref="F356:F357"/>
    <mergeCell ref="G356:G357"/>
    <mergeCell ref="H356:H357"/>
    <mergeCell ref="I356:I357"/>
    <mergeCell ref="J356:J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V344:V345"/>
    <mergeCell ref="W344:X345"/>
    <mergeCell ref="Y344:Y345"/>
    <mergeCell ref="B346:B347"/>
    <mergeCell ref="C346:D347"/>
    <mergeCell ref="E346:E347"/>
    <mergeCell ref="F346:F347"/>
    <mergeCell ref="G346:H347"/>
    <mergeCell ref="I346:I347"/>
    <mergeCell ref="J346:J347"/>
    <mergeCell ref="N344:N345"/>
    <mergeCell ref="O344:P345"/>
    <mergeCell ref="Q344:Q345"/>
    <mergeCell ref="R344:R345"/>
    <mergeCell ref="S344:T345"/>
    <mergeCell ref="U344:U345"/>
    <mergeCell ref="Y342:Y343"/>
    <mergeCell ref="B344:B345"/>
    <mergeCell ref="C344:D345"/>
    <mergeCell ref="E344:E345"/>
    <mergeCell ref="F344:F345"/>
    <mergeCell ref="G344:H345"/>
    <mergeCell ref="I344:I345"/>
    <mergeCell ref="J344:J345"/>
    <mergeCell ref="K344:L345"/>
    <mergeCell ref="M344:M345"/>
    <mergeCell ref="Q342:Q343"/>
    <mergeCell ref="R342:R343"/>
    <mergeCell ref="S342:T343"/>
    <mergeCell ref="U342:U343"/>
    <mergeCell ref="V342:V343"/>
    <mergeCell ref="W342:X343"/>
    <mergeCell ref="I342:I343"/>
    <mergeCell ref="J342:J343"/>
    <mergeCell ref="K342:L343"/>
    <mergeCell ref="M342:M343"/>
    <mergeCell ref="N342:N343"/>
    <mergeCell ref="O342:P343"/>
    <mergeCell ref="R340:R341"/>
    <mergeCell ref="S340:U341"/>
    <mergeCell ref="V340:V341"/>
    <mergeCell ref="W340:X341"/>
    <mergeCell ref="Y340:Y341"/>
    <mergeCell ref="B342:B343"/>
    <mergeCell ref="C342:D343"/>
    <mergeCell ref="E342:E343"/>
    <mergeCell ref="F342:F343"/>
    <mergeCell ref="G342:H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Y337:Y338"/>
    <mergeCell ref="C339:E339"/>
    <mergeCell ref="G339:I339"/>
    <mergeCell ref="K339:M339"/>
    <mergeCell ref="O339:Q339"/>
    <mergeCell ref="S339:U339"/>
    <mergeCell ref="W339:Y339"/>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R335:R336"/>
    <mergeCell ref="S335:U336"/>
    <mergeCell ref="V335:V336"/>
    <mergeCell ref="W335:X336"/>
    <mergeCell ref="Y335:Y336"/>
    <mergeCell ref="B337:B338"/>
    <mergeCell ref="C337:C338"/>
    <mergeCell ref="D337:D338"/>
    <mergeCell ref="E337:E338"/>
    <mergeCell ref="F337:F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B332:Y332"/>
    <mergeCell ref="C334:E334"/>
    <mergeCell ref="G334:I334"/>
    <mergeCell ref="K334:M334"/>
    <mergeCell ref="O334:Q334"/>
    <mergeCell ref="S334:U334"/>
    <mergeCell ref="W334:Y334"/>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B315:Y315"/>
    <mergeCell ref="C317:E317"/>
    <mergeCell ref="G317:I317"/>
    <mergeCell ref="K317:M317"/>
    <mergeCell ref="O317:Q317"/>
    <mergeCell ref="S317:U317"/>
    <mergeCell ref="W317:Y317"/>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V297:V299"/>
    <mergeCell ref="W297:Y299"/>
    <mergeCell ref="C300:E300"/>
    <mergeCell ref="G300:I300"/>
    <mergeCell ref="K300:M300"/>
    <mergeCell ref="O300:Q300"/>
    <mergeCell ref="S300:U300"/>
    <mergeCell ref="W300:Y300"/>
    <mergeCell ref="K298:M298"/>
    <mergeCell ref="K299:M299"/>
    <mergeCell ref="N297:N299"/>
    <mergeCell ref="O297:Q299"/>
    <mergeCell ref="R297:R299"/>
    <mergeCell ref="S297:U299"/>
    <mergeCell ref="M261:M262"/>
    <mergeCell ref="B295:Y295"/>
    <mergeCell ref="B297:B299"/>
    <mergeCell ref="C297:E297"/>
    <mergeCell ref="C298:E298"/>
    <mergeCell ref="C299:E299"/>
    <mergeCell ref="F297:F299"/>
    <mergeCell ref="G297:I299"/>
    <mergeCell ref="J297:J299"/>
    <mergeCell ref="K297:M297"/>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2:M252"/>
    <mergeCell ref="C254:E254"/>
    <mergeCell ref="G254:I254"/>
    <mergeCell ref="K254:M254"/>
    <mergeCell ref="B255:B256"/>
    <mergeCell ref="C255:C256"/>
    <mergeCell ref="D255:D256"/>
    <mergeCell ref="E255:E256"/>
    <mergeCell ref="F255:F256"/>
    <mergeCell ref="G255:G256"/>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C243:E243"/>
    <mergeCell ref="G243:I243"/>
    <mergeCell ref="K243:M243"/>
    <mergeCell ref="O243:Q243"/>
    <mergeCell ref="S243:U243"/>
    <mergeCell ref="W243:Y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S233:U233"/>
    <mergeCell ref="S234:U234"/>
    <mergeCell ref="S235:U235"/>
    <mergeCell ref="S236:U236"/>
    <mergeCell ref="V233:V236"/>
    <mergeCell ref="W233:Y233"/>
    <mergeCell ref="W234:Y234"/>
    <mergeCell ref="W235:Y235"/>
    <mergeCell ref="W236:Y236"/>
    <mergeCell ref="N233:N236"/>
    <mergeCell ref="O233:Q233"/>
    <mergeCell ref="O234:Q234"/>
    <mergeCell ref="O235:Q235"/>
    <mergeCell ref="O236:Q236"/>
    <mergeCell ref="R233:R236"/>
    <mergeCell ref="G233:I233"/>
    <mergeCell ref="G234:I234"/>
    <mergeCell ref="G235:I235"/>
    <mergeCell ref="G236:I236"/>
    <mergeCell ref="J233:J236"/>
    <mergeCell ref="K233:M233"/>
    <mergeCell ref="K234:M234"/>
    <mergeCell ref="K235:M235"/>
    <mergeCell ref="K236:M236"/>
    <mergeCell ref="B233:B236"/>
    <mergeCell ref="C233:E233"/>
    <mergeCell ref="C234:E234"/>
    <mergeCell ref="C235:E235"/>
    <mergeCell ref="C236:E236"/>
    <mergeCell ref="F233:F236"/>
    <mergeCell ref="V223:V224"/>
    <mergeCell ref="B230:Y230"/>
    <mergeCell ref="C232:E232"/>
    <mergeCell ref="G232:M232"/>
    <mergeCell ref="O232:Q232"/>
    <mergeCell ref="S232:U232"/>
    <mergeCell ref="W232:Y232"/>
    <mergeCell ref="B229:AF229"/>
    <mergeCell ref="N223:N224"/>
    <mergeCell ref="O223:O224"/>
    <mergeCell ref="P223:Q224"/>
    <mergeCell ref="R223:R224"/>
    <mergeCell ref="S223:S224"/>
    <mergeCell ref="T223:U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V220:V221"/>
    <mergeCell ref="E222:G222"/>
    <mergeCell ref="I222:J222"/>
    <mergeCell ref="L222:N222"/>
    <mergeCell ref="P222:R222"/>
    <mergeCell ref="T222:V222"/>
    <mergeCell ref="P220:P221"/>
    <mergeCell ref="Q220:Q221"/>
    <mergeCell ref="R220:R221"/>
    <mergeCell ref="S220:S221"/>
    <mergeCell ref="T220:T221"/>
    <mergeCell ref="U220:U221"/>
    <mergeCell ref="I220:I221"/>
    <mergeCell ref="J220:J221"/>
    <mergeCell ref="K220:K221"/>
    <mergeCell ref="L220:M221"/>
    <mergeCell ref="N220:N221"/>
    <mergeCell ref="O220:O221"/>
    <mergeCell ref="B220:B221"/>
    <mergeCell ref="C220:C221"/>
    <mergeCell ref="D220:D221"/>
    <mergeCell ref="E220:F221"/>
    <mergeCell ref="G220:G221"/>
    <mergeCell ref="H220:H221"/>
    <mergeCell ref="O218:O219"/>
    <mergeCell ref="P218:Q219"/>
    <mergeCell ref="R218:R219"/>
    <mergeCell ref="S218:S219"/>
    <mergeCell ref="T218:U219"/>
    <mergeCell ref="V218:V219"/>
    <mergeCell ref="H218:H219"/>
    <mergeCell ref="I218:I219"/>
    <mergeCell ref="J218:J219"/>
    <mergeCell ref="K218:K219"/>
    <mergeCell ref="L218:M219"/>
    <mergeCell ref="N218:N219"/>
    <mergeCell ref="P216:Q217"/>
    <mergeCell ref="R216:R217"/>
    <mergeCell ref="S216:S217"/>
    <mergeCell ref="T216:U217"/>
    <mergeCell ref="V216:V217"/>
    <mergeCell ref="B218:B219"/>
    <mergeCell ref="C218:C219"/>
    <mergeCell ref="D218:D219"/>
    <mergeCell ref="E218:F219"/>
    <mergeCell ref="G218:G219"/>
    <mergeCell ref="I216:I217"/>
    <mergeCell ref="J216:J217"/>
    <mergeCell ref="K216:K217"/>
    <mergeCell ref="L216:M217"/>
    <mergeCell ref="N216:N217"/>
    <mergeCell ref="O216:O217"/>
    <mergeCell ref="B216:B217"/>
    <mergeCell ref="C216:C217"/>
    <mergeCell ref="D216:D217"/>
    <mergeCell ref="E216:F217"/>
    <mergeCell ref="G216:G217"/>
    <mergeCell ref="H216:H217"/>
    <mergeCell ref="O214:O215"/>
    <mergeCell ref="P214:Q215"/>
    <mergeCell ref="R214:R215"/>
    <mergeCell ref="S214:S215"/>
    <mergeCell ref="T214:U215"/>
    <mergeCell ref="V214:V215"/>
    <mergeCell ref="H214:H215"/>
    <mergeCell ref="I214:I215"/>
    <mergeCell ref="J214:J215"/>
    <mergeCell ref="K214:K215"/>
    <mergeCell ref="L214:M215"/>
    <mergeCell ref="N214:N215"/>
    <mergeCell ref="P212:Q213"/>
    <mergeCell ref="R212:R213"/>
    <mergeCell ref="S212:S213"/>
    <mergeCell ref="T212:U213"/>
    <mergeCell ref="V212:V213"/>
    <mergeCell ref="B214:B215"/>
    <mergeCell ref="C214:C215"/>
    <mergeCell ref="D214:D215"/>
    <mergeCell ref="E214:F215"/>
    <mergeCell ref="G214:G215"/>
    <mergeCell ref="I212:I213"/>
    <mergeCell ref="J212:J213"/>
    <mergeCell ref="K212:K213"/>
    <mergeCell ref="L212:M213"/>
    <mergeCell ref="N212:N213"/>
    <mergeCell ref="O212:O213"/>
    <mergeCell ref="B212:B213"/>
    <mergeCell ref="C212:C213"/>
    <mergeCell ref="D212:D213"/>
    <mergeCell ref="E212:F213"/>
    <mergeCell ref="G212:G213"/>
    <mergeCell ref="H212:H213"/>
    <mergeCell ref="O210:O211"/>
    <mergeCell ref="P210:Q211"/>
    <mergeCell ref="R210:R211"/>
    <mergeCell ref="S210:S211"/>
    <mergeCell ref="T210:U211"/>
    <mergeCell ref="V210:V211"/>
    <mergeCell ref="H210:H211"/>
    <mergeCell ref="I210:I211"/>
    <mergeCell ref="J210:J211"/>
    <mergeCell ref="K210:K211"/>
    <mergeCell ref="L210:M211"/>
    <mergeCell ref="N210:N211"/>
    <mergeCell ref="P208:Q209"/>
    <mergeCell ref="R208:R209"/>
    <mergeCell ref="S208:S209"/>
    <mergeCell ref="T208:U209"/>
    <mergeCell ref="V208:V209"/>
    <mergeCell ref="B210:B211"/>
    <mergeCell ref="C210:C211"/>
    <mergeCell ref="D210:D211"/>
    <mergeCell ref="E210:F211"/>
    <mergeCell ref="G210:G211"/>
    <mergeCell ref="I208:I209"/>
    <mergeCell ref="J208:J209"/>
    <mergeCell ref="K208:K209"/>
    <mergeCell ref="L208:M209"/>
    <mergeCell ref="N208:N209"/>
    <mergeCell ref="O208:O209"/>
    <mergeCell ref="B208:B209"/>
    <mergeCell ref="C208:C209"/>
    <mergeCell ref="D208:D209"/>
    <mergeCell ref="E208:F209"/>
    <mergeCell ref="G208:G209"/>
    <mergeCell ref="H208:H209"/>
    <mergeCell ref="O206:O207"/>
    <mergeCell ref="P206:Q207"/>
    <mergeCell ref="R206:R207"/>
    <mergeCell ref="S206:S207"/>
    <mergeCell ref="T206:U207"/>
    <mergeCell ref="V206:V207"/>
    <mergeCell ref="H206:H207"/>
    <mergeCell ref="I206:I207"/>
    <mergeCell ref="J206:J207"/>
    <mergeCell ref="K206:K207"/>
    <mergeCell ref="L206:M207"/>
    <mergeCell ref="N206:N207"/>
    <mergeCell ref="P204:Q205"/>
    <mergeCell ref="R204:R205"/>
    <mergeCell ref="S204:S205"/>
    <mergeCell ref="T204:U205"/>
    <mergeCell ref="V204:V205"/>
    <mergeCell ref="B206:B207"/>
    <mergeCell ref="C206:C207"/>
    <mergeCell ref="D206:D207"/>
    <mergeCell ref="E206:F207"/>
    <mergeCell ref="G206:G207"/>
    <mergeCell ref="I204:I205"/>
    <mergeCell ref="J204:J205"/>
    <mergeCell ref="K204:K205"/>
    <mergeCell ref="L204:M205"/>
    <mergeCell ref="N204:N205"/>
    <mergeCell ref="O204:O205"/>
    <mergeCell ref="B204:B205"/>
    <mergeCell ref="C204:C205"/>
    <mergeCell ref="D204:D205"/>
    <mergeCell ref="E204:F205"/>
    <mergeCell ref="G204:G205"/>
    <mergeCell ref="H204:H205"/>
    <mergeCell ref="O202:O203"/>
    <mergeCell ref="P202:Q203"/>
    <mergeCell ref="R202:R203"/>
    <mergeCell ref="S202:S203"/>
    <mergeCell ref="T202:U203"/>
    <mergeCell ref="V202:V203"/>
    <mergeCell ref="H202:H203"/>
    <mergeCell ref="I202:I203"/>
    <mergeCell ref="J202:J203"/>
    <mergeCell ref="K202:K203"/>
    <mergeCell ref="L202:M203"/>
    <mergeCell ref="N202:N203"/>
    <mergeCell ref="P200:Q201"/>
    <mergeCell ref="R200:R201"/>
    <mergeCell ref="S200:S201"/>
    <mergeCell ref="T200:U201"/>
    <mergeCell ref="V200:V201"/>
    <mergeCell ref="B202:B203"/>
    <mergeCell ref="C202:C203"/>
    <mergeCell ref="D202:D203"/>
    <mergeCell ref="E202:F203"/>
    <mergeCell ref="G202:G203"/>
    <mergeCell ref="I200:I201"/>
    <mergeCell ref="J200:J201"/>
    <mergeCell ref="K200:K201"/>
    <mergeCell ref="L200:M201"/>
    <mergeCell ref="N200:N201"/>
    <mergeCell ref="O200:O201"/>
    <mergeCell ref="B200:B201"/>
    <mergeCell ref="C200:C201"/>
    <mergeCell ref="D200:D201"/>
    <mergeCell ref="E200:F201"/>
    <mergeCell ref="G200:G201"/>
    <mergeCell ref="H200:H201"/>
    <mergeCell ref="O198:O199"/>
    <mergeCell ref="P198:Q199"/>
    <mergeCell ref="R198:R199"/>
    <mergeCell ref="S198:S199"/>
    <mergeCell ref="T198:U199"/>
    <mergeCell ref="V198:V199"/>
    <mergeCell ref="H198:H199"/>
    <mergeCell ref="I198:I199"/>
    <mergeCell ref="J198:J199"/>
    <mergeCell ref="K198:K199"/>
    <mergeCell ref="L198:M199"/>
    <mergeCell ref="N198:N199"/>
    <mergeCell ref="P196:Q197"/>
    <mergeCell ref="R196:R197"/>
    <mergeCell ref="S196:S197"/>
    <mergeCell ref="T196:U197"/>
    <mergeCell ref="V196:V197"/>
    <mergeCell ref="B198:B199"/>
    <mergeCell ref="C198:C199"/>
    <mergeCell ref="D198:D199"/>
    <mergeCell ref="E198:F199"/>
    <mergeCell ref="G198:G199"/>
    <mergeCell ref="I196:I197"/>
    <mergeCell ref="J196:J197"/>
    <mergeCell ref="K196:K197"/>
    <mergeCell ref="L196:M197"/>
    <mergeCell ref="N196:N197"/>
    <mergeCell ref="O196:O197"/>
    <mergeCell ref="B196:B197"/>
    <mergeCell ref="C196:C197"/>
    <mergeCell ref="D196:D197"/>
    <mergeCell ref="E196:F197"/>
    <mergeCell ref="G196:G197"/>
    <mergeCell ref="H196:H197"/>
    <mergeCell ref="O194:O195"/>
    <mergeCell ref="P194:Q195"/>
    <mergeCell ref="R194:R195"/>
    <mergeCell ref="S194:S195"/>
    <mergeCell ref="T194:U195"/>
    <mergeCell ref="V194:V195"/>
    <mergeCell ref="H194:H195"/>
    <mergeCell ref="I194:I195"/>
    <mergeCell ref="J194:J195"/>
    <mergeCell ref="K194:K195"/>
    <mergeCell ref="L194:M195"/>
    <mergeCell ref="N194:N195"/>
    <mergeCell ref="P192:Q193"/>
    <mergeCell ref="R192:R193"/>
    <mergeCell ref="S192:S193"/>
    <mergeCell ref="T192:U193"/>
    <mergeCell ref="V192:V193"/>
    <mergeCell ref="B194:B195"/>
    <mergeCell ref="C194:C195"/>
    <mergeCell ref="D194:D195"/>
    <mergeCell ref="E194:F195"/>
    <mergeCell ref="G194:G195"/>
    <mergeCell ref="I192:I193"/>
    <mergeCell ref="J192:J193"/>
    <mergeCell ref="K192:K193"/>
    <mergeCell ref="L192:M193"/>
    <mergeCell ref="N192:N193"/>
    <mergeCell ref="O192:O193"/>
    <mergeCell ref="B192:B193"/>
    <mergeCell ref="C192:C193"/>
    <mergeCell ref="D192:D193"/>
    <mergeCell ref="E192:F193"/>
    <mergeCell ref="G192:G193"/>
    <mergeCell ref="H192:H193"/>
    <mergeCell ref="O190:O191"/>
    <mergeCell ref="P190:Q191"/>
    <mergeCell ref="R190:R191"/>
    <mergeCell ref="S190:S191"/>
    <mergeCell ref="T190:U191"/>
    <mergeCell ref="V190:V191"/>
    <mergeCell ref="H190:H191"/>
    <mergeCell ref="I190:I191"/>
    <mergeCell ref="J190:J191"/>
    <mergeCell ref="K190:K191"/>
    <mergeCell ref="L190:M191"/>
    <mergeCell ref="N190:N191"/>
    <mergeCell ref="P188:Q189"/>
    <mergeCell ref="R188:R189"/>
    <mergeCell ref="S188:S189"/>
    <mergeCell ref="T188:U189"/>
    <mergeCell ref="V188:V189"/>
    <mergeCell ref="B190:B191"/>
    <mergeCell ref="C190:C191"/>
    <mergeCell ref="D190:D191"/>
    <mergeCell ref="E190:F191"/>
    <mergeCell ref="G190:G191"/>
    <mergeCell ref="I188:I189"/>
    <mergeCell ref="J188:J189"/>
    <mergeCell ref="K188:K189"/>
    <mergeCell ref="L188:M189"/>
    <mergeCell ref="N188:N189"/>
    <mergeCell ref="O188:O189"/>
    <mergeCell ref="R186:R187"/>
    <mergeCell ref="S186:S187"/>
    <mergeCell ref="T186:U187"/>
    <mergeCell ref="V186:V187"/>
    <mergeCell ref="B188:B189"/>
    <mergeCell ref="C188:C189"/>
    <mergeCell ref="D188:D189"/>
    <mergeCell ref="E188:F189"/>
    <mergeCell ref="G188:G189"/>
    <mergeCell ref="H188:H189"/>
    <mergeCell ref="J186:J187"/>
    <mergeCell ref="K186:K187"/>
    <mergeCell ref="L186:M187"/>
    <mergeCell ref="N186:N187"/>
    <mergeCell ref="O186:O187"/>
    <mergeCell ref="P186:Q187"/>
    <mergeCell ref="T184:T185"/>
    <mergeCell ref="U184:U185"/>
    <mergeCell ref="V184:V185"/>
    <mergeCell ref="B186:B187"/>
    <mergeCell ref="C186:C187"/>
    <mergeCell ref="D186:D187"/>
    <mergeCell ref="E186:F187"/>
    <mergeCell ref="G186:G187"/>
    <mergeCell ref="H186:H187"/>
    <mergeCell ref="I186:I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2:O183"/>
    <mergeCell ref="P182:Q183"/>
    <mergeCell ref="R182:R183"/>
    <mergeCell ref="S182:S183"/>
    <mergeCell ref="T182:U183"/>
    <mergeCell ref="V182:V183"/>
    <mergeCell ref="H182:H183"/>
    <mergeCell ref="I182:I183"/>
    <mergeCell ref="J182:J183"/>
    <mergeCell ref="K182:K183"/>
    <mergeCell ref="L182:M183"/>
    <mergeCell ref="N182:N183"/>
    <mergeCell ref="P180:Q181"/>
    <mergeCell ref="R180:R181"/>
    <mergeCell ref="S180:S181"/>
    <mergeCell ref="T180:U181"/>
    <mergeCell ref="V180:V181"/>
    <mergeCell ref="B182:B183"/>
    <mergeCell ref="C182:C183"/>
    <mergeCell ref="D182:D183"/>
    <mergeCell ref="E182:F183"/>
    <mergeCell ref="G182:G183"/>
    <mergeCell ref="I180:I181"/>
    <mergeCell ref="J180:J181"/>
    <mergeCell ref="K180:K181"/>
    <mergeCell ref="L180:M181"/>
    <mergeCell ref="N180:N181"/>
    <mergeCell ref="O180:O181"/>
    <mergeCell ref="B180:B181"/>
    <mergeCell ref="C180:C181"/>
    <mergeCell ref="D180:D181"/>
    <mergeCell ref="E180:F181"/>
    <mergeCell ref="G180:G181"/>
    <mergeCell ref="H180:H181"/>
    <mergeCell ref="S177:S178"/>
    <mergeCell ref="T177:T178"/>
    <mergeCell ref="U177:U178"/>
    <mergeCell ref="V177:V178"/>
    <mergeCell ref="E179:G179"/>
    <mergeCell ref="I179:J179"/>
    <mergeCell ref="L179:N179"/>
    <mergeCell ref="P179:R179"/>
    <mergeCell ref="T179:V179"/>
    <mergeCell ref="M177:M178"/>
    <mergeCell ref="N177:N178"/>
    <mergeCell ref="O177:O178"/>
    <mergeCell ref="P177:P178"/>
    <mergeCell ref="Q177:Q178"/>
    <mergeCell ref="R177:R178"/>
    <mergeCell ref="G177:G178"/>
    <mergeCell ref="H177:H178"/>
    <mergeCell ref="I177:I178"/>
    <mergeCell ref="J177:J178"/>
    <mergeCell ref="K177:K178"/>
    <mergeCell ref="L177:L178"/>
    <mergeCell ref="P175:Q176"/>
    <mergeCell ref="R175:R176"/>
    <mergeCell ref="S175:S176"/>
    <mergeCell ref="T175:U176"/>
    <mergeCell ref="V175:V176"/>
    <mergeCell ref="B177:B178"/>
    <mergeCell ref="C177:C178"/>
    <mergeCell ref="D177:D178"/>
    <mergeCell ref="E177:E178"/>
    <mergeCell ref="F177:F178"/>
    <mergeCell ref="I175:I176"/>
    <mergeCell ref="J175:J176"/>
    <mergeCell ref="K175:K176"/>
    <mergeCell ref="L175:M176"/>
    <mergeCell ref="N175:N176"/>
    <mergeCell ref="O175:O176"/>
    <mergeCell ref="B175:B176"/>
    <mergeCell ref="C175:C176"/>
    <mergeCell ref="D175:D176"/>
    <mergeCell ref="E175:F176"/>
    <mergeCell ref="G175:G176"/>
    <mergeCell ref="H175:H176"/>
    <mergeCell ref="O173:O174"/>
    <mergeCell ref="P173:Q174"/>
    <mergeCell ref="R173:R174"/>
    <mergeCell ref="S173:S174"/>
    <mergeCell ref="T173:U174"/>
    <mergeCell ref="V173:V174"/>
    <mergeCell ref="H173:H174"/>
    <mergeCell ref="I173:I174"/>
    <mergeCell ref="J173:J174"/>
    <mergeCell ref="K173:K174"/>
    <mergeCell ref="L173:M174"/>
    <mergeCell ref="N173:N174"/>
    <mergeCell ref="P171:Q172"/>
    <mergeCell ref="R171:R172"/>
    <mergeCell ref="S171:S172"/>
    <mergeCell ref="T171:U172"/>
    <mergeCell ref="V171:V172"/>
    <mergeCell ref="B173:B174"/>
    <mergeCell ref="C173:C174"/>
    <mergeCell ref="D173:D174"/>
    <mergeCell ref="E173:F174"/>
    <mergeCell ref="G173:G174"/>
    <mergeCell ref="I171:I172"/>
    <mergeCell ref="J171:J172"/>
    <mergeCell ref="K171:K172"/>
    <mergeCell ref="L171:M172"/>
    <mergeCell ref="N171:N172"/>
    <mergeCell ref="O171:O172"/>
    <mergeCell ref="B171:B172"/>
    <mergeCell ref="C171:C172"/>
    <mergeCell ref="D171:D172"/>
    <mergeCell ref="E171:F172"/>
    <mergeCell ref="G171:G172"/>
    <mergeCell ref="H171:H172"/>
    <mergeCell ref="O169:O170"/>
    <mergeCell ref="P169:Q170"/>
    <mergeCell ref="R169:R170"/>
    <mergeCell ref="S169:S170"/>
    <mergeCell ref="T169:U170"/>
    <mergeCell ref="V169:V170"/>
    <mergeCell ref="H169:H170"/>
    <mergeCell ref="I169:I170"/>
    <mergeCell ref="J169:J170"/>
    <mergeCell ref="K169:K170"/>
    <mergeCell ref="L169:M170"/>
    <mergeCell ref="N169:N170"/>
    <mergeCell ref="P167:Q168"/>
    <mergeCell ref="R167:R168"/>
    <mergeCell ref="S167:S168"/>
    <mergeCell ref="T167:U168"/>
    <mergeCell ref="V167:V168"/>
    <mergeCell ref="B169:B170"/>
    <mergeCell ref="C169:C170"/>
    <mergeCell ref="D169:D170"/>
    <mergeCell ref="E169:F170"/>
    <mergeCell ref="G169:G170"/>
    <mergeCell ref="I167:I168"/>
    <mergeCell ref="J167:J168"/>
    <mergeCell ref="K167:K168"/>
    <mergeCell ref="L167:M168"/>
    <mergeCell ref="N167:N168"/>
    <mergeCell ref="O167:O168"/>
    <mergeCell ref="B167:B168"/>
    <mergeCell ref="C167:C168"/>
    <mergeCell ref="D167:D168"/>
    <mergeCell ref="E167:F168"/>
    <mergeCell ref="G167:G168"/>
    <mergeCell ref="H167:H168"/>
    <mergeCell ref="O165:O166"/>
    <mergeCell ref="P165:Q166"/>
    <mergeCell ref="R165:R166"/>
    <mergeCell ref="S165:S166"/>
    <mergeCell ref="T165:U166"/>
    <mergeCell ref="V165:V166"/>
    <mergeCell ref="H165:H166"/>
    <mergeCell ref="I165:I166"/>
    <mergeCell ref="J165:J166"/>
    <mergeCell ref="K165:K166"/>
    <mergeCell ref="L165:M166"/>
    <mergeCell ref="N165:N166"/>
    <mergeCell ref="P163:Q164"/>
    <mergeCell ref="R163:R164"/>
    <mergeCell ref="S163:S164"/>
    <mergeCell ref="T163:U164"/>
    <mergeCell ref="V163:V164"/>
    <mergeCell ref="B165:B166"/>
    <mergeCell ref="C165:C166"/>
    <mergeCell ref="D165:D166"/>
    <mergeCell ref="E165:F166"/>
    <mergeCell ref="G165:G166"/>
    <mergeCell ref="I163:I164"/>
    <mergeCell ref="J163:J164"/>
    <mergeCell ref="K163:K164"/>
    <mergeCell ref="L163:M164"/>
    <mergeCell ref="N163:N164"/>
    <mergeCell ref="O163:O164"/>
    <mergeCell ref="B163:B164"/>
    <mergeCell ref="C163:C164"/>
    <mergeCell ref="D163:D164"/>
    <mergeCell ref="E163:F164"/>
    <mergeCell ref="G163:G164"/>
    <mergeCell ref="H163:H164"/>
    <mergeCell ref="O161:O162"/>
    <mergeCell ref="P161:Q162"/>
    <mergeCell ref="R161:R162"/>
    <mergeCell ref="S161:S162"/>
    <mergeCell ref="T161:U162"/>
    <mergeCell ref="V161:V162"/>
    <mergeCell ref="H161:H162"/>
    <mergeCell ref="I161:I162"/>
    <mergeCell ref="J161:J162"/>
    <mergeCell ref="K161:K162"/>
    <mergeCell ref="L161:M162"/>
    <mergeCell ref="N161:N162"/>
    <mergeCell ref="P159:Q160"/>
    <mergeCell ref="R159:R160"/>
    <mergeCell ref="S159:S160"/>
    <mergeCell ref="T159:U160"/>
    <mergeCell ref="V159:V160"/>
    <mergeCell ref="B161:B162"/>
    <mergeCell ref="C161:C162"/>
    <mergeCell ref="D161:D162"/>
    <mergeCell ref="E161:F162"/>
    <mergeCell ref="G161:G162"/>
    <mergeCell ref="I159:I160"/>
    <mergeCell ref="J159:J160"/>
    <mergeCell ref="K159:K160"/>
    <mergeCell ref="L159:M160"/>
    <mergeCell ref="N159:N160"/>
    <mergeCell ref="O159:O160"/>
    <mergeCell ref="B159:B160"/>
    <mergeCell ref="C159:C160"/>
    <mergeCell ref="D159:D160"/>
    <mergeCell ref="E159:F160"/>
    <mergeCell ref="G159:G160"/>
    <mergeCell ref="H159:H160"/>
    <mergeCell ref="O157:O158"/>
    <mergeCell ref="P157:Q158"/>
    <mergeCell ref="R157:R158"/>
    <mergeCell ref="S157:S158"/>
    <mergeCell ref="T157:U158"/>
    <mergeCell ref="V157:V158"/>
    <mergeCell ref="H157:H158"/>
    <mergeCell ref="I157:I158"/>
    <mergeCell ref="J157:J158"/>
    <mergeCell ref="K157:K158"/>
    <mergeCell ref="L157:M158"/>
    <mergeCell ref="N157:N158"/>
    <mergeCell ref="P155:Q156"/>
    <mergeCell ref="R155:R156"/>
    <mergeCell ref="S155:S156"/>
    <mergeCell ref="T155:U156"/>
    <mergeCell ref="V155:V156"/>
    <mergeCell ref="B157:B158"/>
    <mergeCell ref="C157:C158"/>
    <mergeCell ref="D157:D158"/>
    <mergeCell ref="E157:F158"/>
    <mergeCell ref="G157:G158"/>
    <mergeCell ref="I155:I156"/>
    <mergeCell ref="J155:J156"/>
    <mergeCell ref="K155:K156"/>
    <mergeCell ref="L155:M156"/>
    <mergeCell ref="N155:N156"/>
    <mergeCell ref="O155:O156"/>
    <mergeCell ref="B155:B156"/>
    <mergeCell ref="C155:C156"/>
    <mergeCell ref="D155:D156"/>
    <mergeCell ref="E155:F156"/>
    <mergeCell ref="G155:G156"/>
    <mergeCell ref="H155:H156"/>
    <mergeCell ref="O153:O154"/>
    <mergeCell ref="P153:Q154"/>
    <mergeCell ref="R153:R154"/>
    <mergeCell ref="S153:S154"/>
    <mergeCell ref="T153:U154"/>
    <mergeCell ref="V153:V154"/>
    <mergeCell ref="H153:H154"/>
    <mergeCell ref="I153:I154"/>
    <mergeCell ref="J153:J154"/>
    <mergeCell ref="K153:K154"/>
    <mergeCell ref="L153:M154"/>
    <mergeCell ref="N153:N154"/>
    <mergeCell ref="P151:Q152"/>
    <mergeCell ref="R151:R152"/>
    <mergeCell ref="S151:S152"/>
    <mergeCell ref="T151:U152"/>
    <mergeCell ref="V151:V152"/>
    <mergeCell ref="B153:B154"/>
    <mergeCell ref="C153:C154"/>
    <mergeCell ref="D153:D154"/>
    <mergeCell ref="E153:F154"/>
    <mergeCell ref="G153:G154"/>
    <mergeCell ref="I151:I152"/>
    <mergeCell ref="J151:J152"/>
    <mergeCell ref="K151:K152"/>
    <mergeCell ref="L151:M152"/>
    <mergeCell ref="N151:N152"/>
    <mergeCell ref="O151:O152"/>
    <mergeCell ref="B151:B152"/>
    <mergeCell ref="C151:C152"/>
    <mergeCell ref="D151:D152"/>
    <mergeCell ref="E151:F152"/>
    <mergeCell ref="G151:G152"/>
    <mergeCell ref="H151:H152"/>
    <mergeCell ref="O149:O150"/>
    <mergeCell ref="P149:Q150"/>
    <mergeCell ref="R149:R150"/>
    <mergeCell ref="S149:S150"/>
    <mergeCell ref="T149:U150"/>
    <mergeCell ref="V149:V150"/>
    <mergeCell ref="H149:H150"/>
    <mergeCell ref="I149:I150"/>
    <mergeCell ref="J149:J150"/>
    <mergeCell ref="K149:K150"/>
    <mergeCell ref="L149:M150"/>
    <mergeCell ref="N149:N150"/>
    <mergeCell ref="P147:Q148"/>
    <mergeCell ref="R147:R148"/>
    <mergeCell ref="S147:S148"/>
    <mergeCell ref="T147:U148"/>
    <mergeCell ref="V147:V148"/>
    <mergeCell ref="B149:B150"/>
    <mergeCell ref="C149:C150"/>
    <mergeCell ref="D149:D150"/>
    <mergeCell ref="E149:F150"/>
    <mergeCell ref="G149:G150"/>
    <mergeCell ref="I147:I148"/>
    <mergeCell ref="J147:J148"/>
    <mergeCell ref="K147:K148"/>
    <mergeCell ref="L147:M148"/>
    <mergeCell ref="N147:N148"/>
    <mergeCell ref="O147:O148"/>
    <mergeCell ref="B147:B148"/>
    <mergeCell ref="C147:C148"/>
    <mergeCell ref="D147:D148"/>
    <mergeCell ref="E147:F148"/>
    <mergeCell ref="G147:G148"/>
    <mergeCell ref="H147:H148"/>
    <mergeCell ref="O145:O146"/>
    <mergeCell ref="P145:Q146"/>
    <mergeCell ref="R145:R146"/>
    <mergeCell ref="S145:S146"/>
    <mergeCell ref="T145:U146"/>
    <mergeCell ref="V145:V146"/>
    <mergeCell ref="H145:H146"/>
    <mergeCell ref="I145:I146"/>
    <mergeCell ref="J145:J146"/>
    <mergeCell ref="K145:K146"/>
    <mergeCell ref="L145:M146"/>
    <mergeCell ref="N145:N146"/>
    <mergeCell ref="P143:Q144"/>
    <mergeCell ref="R143:R144"/>
    <mergeCell ref="S143:S144"/>
    <mergeCell ref="T143:U144"/>
    <mergeCell ref="V143:V144"/>
    <mergeCell ref="B145:B146"/>
    <mergeCell ref="C145:C146"/>
    <mergeCell ref="D145:D146"/>
    <mergeCell ref="E145:F146"/>
    <mergeCell ref="G145:G146"/>
    <mergeCell ref="I143:I144"/>
    <mergeCell ref="J143:J144"/>
    <mergeCell ref="K143:K144"/>
    <mergeCell ref="L143:M144"/>
    <mergeCell ref="N143:N144"/>
    <mergeCell ref="O143:O144"/>
    <mergeCell ref="S141:S142"/>
    <mergeCell ref="T141:T142"/>
    <mergeCell ref="U141:U142"/>
    <mergeCell ref="V141:V142"/>
    <mergeCell ref="B143:B144"/>
    <mergeCell ref="C143:C144"/>
    <mergeCell ref="D143:D144"/>
    <mergeCell ref="E143:F144"/>
    <mergeCell ref="G143:G144"/>
    <mergeCell ref="H143:H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P139:Q140"/>
    <mergeCell ref="R139:R140"/>
    <mergeCell ref="S139:S140"/>
    <mergeCell ref="T139:U140"/>
    <mergeCell ref="V139:V140"/>
    <mergeCell ref="B141:B142"/>
    <mergeCell ref="C141:C142"/>
    <mergeCell ref="D141:D142"/>
    <mergeCell ref="E141:E142"/>
    <mergeCell ref="F141:F142"/>
    <mergeCell ref="I139:I140"/>
    <mergeCell ref="J139:J140"/>
    <mergeCell ref="K139:K140"/>
    <mergeCell ref="L139:M140"/>
    <mergeCell ref="N139:N140"/>
    <mergeCell ref="O139:O140"/>
    <mergeCell ref="B139:B140"/>
    <mergeCell ref="C139:C140"/>
    <mergeCell ref="D139:D140"/>
    <mergeCell ref="E139:F140"/>
    <mergeCell ref="G139:G140"/>
    <mergeCell ref="H139:H140"/>
    <mergeCell ref="O136:O138"/>
    <mergeCell ref="P136:R136"/>
    <mergeCell ref="P137:R137"/>
    <mergeCell ref="P138:R138"/>
    <mergeCell ref="S136:S138"/>
    <mergeCell ref="T136:V136"/>
    <mergeCell ref="T137:V137"/>
    <mergeCell ref="T138:V138"/>
    <mergeCell ref="H136:H138"/>
    <mergeCell ref="I136:J136"/>
    <mergeCell ref="I137:J137"/>
    <mergeCell ref="I138:J138"/>
    <mergeCell ref="K136:K138"/>
    <mergeCell ref="L136:N136"/>
    <mergeCell ref="L137:N137"/>
    <mergeCell ref="L138:N138"/>
    <mergeCell ref="B136:B138"/>
    <mergeCell ref="C136:C138"/>
    <mergeCell ref="D136:D138"/>
    <mergeCell ref="E136:G136"/>
    <mergeCell ref="E137:G137"/>
    <mergeCell ref="E138:G138"/>
    <mergeCell ref="V124:V125"/>
    <mergeCell ref="B133:V133"/>
    <mergeCell ref="E135:J135"/>
    <mergeCell ref="L135:N135"/>
    <mergeCell ref="P135:R135"/>
    <mergeCell ref="T135:V135"/>
    <mergeCell ref="B127:AF127"/>
    <mergeCell ref="B128:AF128"/>
    <mergeCell ref="B129:AF129"/>
    <mergeCell ref="B130:AF130"/>
    <mergeCell ref="N124:N125"/>
    <mergeCell ref="O124:O125"/>
    <mergeCell ref="P124:Q125"/>
    <mergeCell ref="R124:R125"/>
    <mergeCell ref="S124:S125"/>
    <mergeCell ref="T124:U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21:U122"/>
    <mergeCell ref="V121:V122"/>
    <mergeCell ref="E123:G123"/>
    <mergeCell ref="I123:J123"/>
    <mergeCell ref="L123:N123"/>
    <mergeCell ref="P123:R123"/>
    <mergeCell ref="T123:V123"/>
    <mergeCell ref="O121:O122"/>
    <mergeCell ref="P121:P122"/>
    <mergeCell ref="Q121:Q122"/>
    <mergeCell ref="R121:R122"/>
    <mergeCell ref="S121:S122"/>
    <mergeCell ref="T121:T122"/>
    <mergeCell ref="H121:H122"/>
    <mergeCell ref="I121:I122"/>
    <mergeCell ref="J121:J122"/>
    <mergeCell ref="K121:K122"/>
    <mergeCell ref="L121:M122"/>
    <mergeCell ref="N121:N122"/>
    <mergeCell ref="P119:Q120"/>
    <mergeCell ref="R119:R120"/>
    <mergeCell ref="S119:S120"/>
    <mergeCell ref="T119:U120"/>
    <mergeCell ref="V119:V120"/>
    <mergeCell ref="B121:B122"/>
    <mergeCell ref="C121:C122"/>
    <mergeCell ref="D121:D122"/>
    <mergeCell ref="E121:F122"/>
    <mergeCell ref="G121:G122"/>
    <mergeCell ref="I119:I120"/>
    <mergeCell ref="J119:J120"/>
    <mergeCell ref="K119:K120"/>
    <mergeCell ref="L119:M120"/>
    <mergeCell ref="N119:N120"/>
    <mergeCell ref="O119:O120"/>
    <mergeCell ref="B119:B120"/>
    <mergeCell ref="C119:C120"/>
    <mergeCell ref="D119:D120"/>
    <mergeCell ref="E119:F120"/>
    <mergeCell ref="G119:G120"/>
    <mergeCell ref="H119:H120"/>
    <mergeCell ref="O117:O118"/>
    <mergeCell ref="P117:Q118"/>
    <mergeCell ref="R117:R118"/>
    <mergeCell ref="S117:S118"/>
    <mergeCell ref="T117:U118"/>
    <mergeCell ref="V117:V118"/>
    <mergeCell ref="H117:H118"/>
    <mergeCell ref="I117:I118"/>
    <mergeCell ref="J117:J118"/>
    <mergeCell ref="K117:K118"/>
    <mergeCell ref="L117:M118"/>
    <mergeCell ref="N117:N118"/>
    <mergeCell ref="P115:Q116"/>
    <mergeCell ref="R115:R116"/>
    <mergeCell ref="S115:S116"/>
    <mergeCell ref="T115:U116"/>
    <mergeCell ref="V115:V116"/>
    <mergeCell ref="B117:B118"/>
    <mergeCell ref="C117:C118"/>
    <mergeCell ref="D117:D118"/>
    <mergeCell ref="E117:F118"/>
    <mergeCell ref="G117:G118"/>
    <mergeCell ref="I115:I116"/>
    <mergeCell ref="J115:J116"/>
    <mergeCell ref="K115:K116"/>
    <mergeCell ref="L115:M116"/>
    <mergeCell ref="N115:N116"/>
    <mergeCell ref="O115:O116"/>
    <mergeCell ref="B115:B116"/>
    <mergeCell ref="C115:C116"/>
    <mergeCell ref="D115:D116"/>
    <mergeCell ref="E115:F116"/>
    <mergeCell ref="G115:G116"/>
    <mergeCell ref="H115:H116"/>
    <mergeCell ref="O113:O114"/>
    <mergeCell ref="P113:Q114"/>
    <mergeCell ref="R113:R114"/>
    <mergeCell ref="S113:S114"/>
    <mergeCell ref="T113:U114"/>
    <mergeCell ref="V113:V114"/>
    <mergeCell ref="H113:H114"/>
    <mergeCell ref="I113:I114"/>
    <mergeCell ref="J113:J114"/>
    <mergeCell ref="K113:K114"/>
    <mergeCell ref="L113:M114"/>
    <mergeCell ref="N113:N114"/>
    <mergeCell ref="P111:Q112"/>
    <mergeCell ref="R111:R112"/>
    <mergeCell ref="S111:S112"/>
    <mergeCell ref="T111:U112"/>
    <mergeCell ref="V111:V112"/>
    <mergeCell ref="B113:B114"/>
    <mergeCell ref="C113:C114"/>
    <mergeCell ref="D113:D114"/>
    <mergeCell ref="E113:F114"/>
    <mergeCell ref="G113:G114"/>
    <mergeCell ref="I111:I112"/>
    <mergeCell ref="J111:J112"/>
    <mergeCell ref="K111:K112"/>
    <mergeCell ref="L111:M112"/>
    <mergeCell ref="N111:N112"/>
    <mergeCell ref="O111:O112"/>
    <mergeCell ref="B111:B112"/>
    <mergeCell ref="C111:C112"/>
    <mergeCell ref="D111:D112"/>
    <mergeCell ref="E111:F112"/>
    <mergeCell ref="G111:G112"/>
    <mergeCell ref="H111:H112"/>
    <mergeCell ref="O109:O110"/>
    <mergeCell ref="P109:Q110"/>
    <mergeCell ref="R109:R110"/>
    <mergeCell ref="S109:S110"/>
    <mergeCell ref="T109:U110"/>
    <mergeCell ref="V109:V110"/>
    <mergeCell ref="H109:H110"/>
    <mergeCell ref="I109:I110"/>
    <mergeCell ref="J109:J110"/>
    <mergeCell ref="K109:K110"/>
    <mergeCell ref="L109:M110"/>
    <mergeCell ref="N109:N110"/>
    <mergeCell ref="P107:Q108"/>
    <mergeCell ref="R107:R108"/>
    <mergeCell ref="S107:S108"/>
    <mergeCell ref="T107:U108"/>
    <mergeCell ref="V107:V108"/>
    <mergeCell ref="B109:B110"/>
    <mergeCell ref="C109:C110"/>
    <mergeCell ref="D109:D110"/>
    <mergeCell ref="E109:F110"/>
    <mergeCell ref="G109:G110"/>
    <mergeCell ref="I107:I108"/>
    <mergeCell ref="J107:J108"/>
    <mergeCell ref="K107:K108"/>
    <mergeCell ref="L107:M108"/>
    <mergeCell ref="N107:N108"/>
    <mergeCell ref="O107:O108"/>
    <mergeCell ref="B107:B108"/>
    <mergeCell ref="C107:C108"/>
    <mergeCell ref="D107:D108"/>
    <mergeCell ref="E107:F108"/>
    <mergeCell ref="G107:G108"/>
    <mergeCell ref="H107:H108"/>
    <mergeCell ref="O105:O106"/>
    <mergeCell ref="P105:Q106"/>
    <mergeCell ref="R105:R106"/>
    <mergeCell ref="S105:S106"/>
    <mergeCell ref="T105:U106"/>
    <mergeCell ref="V105:V106"/>
    <mergeCell ref="H105:H106"/>
    <mergeCell ref="I105:I106"/>
    <mergeCell ref="J105:J106"/>
    <mergeCell ref="K105:K106"/>
    <mergeCell ref="L105:M106"/>
    <mergeCell ref="N105:N106"/>
    <mergeCell ref="P103:Q104"/>
    <mergeCell ref="R103:R104"/>
    <mergeCell ref="S103:S104"/>
    <mergeCell ref="T103:U104"/>
    <mergeCell ref="V103:V104"/>
    <mergeCell ref="B105:B106"/>
    <mergeCell ref="C105:C106"/>
    <mergeCell ref="D105:D106"/>
    <mergeCell ref="E105:F106"/>
    <mergeCell ref="G105:G106"/>
    <mergeCell ref="I103:I104"/>
    <mergeCell ref="J103:J104"/>
    <mergeCell ref="K103:K104"/>
    <mergeCell ref="L103:M104"/>
    <mergeCell ref="N103:N104"/>
    <mergeCell ref="O103:O104"/>
    <mergeCell ref="B103:B104"/>
    <mergeCell ref="C103:C104"/>
    <mergeCell ref="D103:D104"/>
    <mergeCell ref="E103:F104"/>
    <mergeCell ref="G103:G104"/>
    <mergeCell ref="H103:H104"/>
    <mergeCell ref="O101:O102"/>
    <mergeCell ref="P101:Q102"/>
    <mergeCell ref="R101:R102"/>
    <mergeCell ref="S101:S102"/>
    <mergeCell ref="T101:U102"/>
    <mergeCell ref="V101:V102"/>
    <mergeCell ref="H101:H102"/>
    <mergeCell ref="I101:I102"/>
    <mergeCell ref="J101:J102"/>
    <mergeCell ref="K101:K102"/>
    <mergeCell ref="L101:M102"/>
    <mergeCell ref="N101:N102"/>
    <mergeCell ref="E100:G100"/>
    <mergeCell ref="I100:J100"/>
    <mergeCell ref="L100:N100"/>
    <mergeCell ref="P100:R100"/>
    <mergeCell ref="T100:V100"/>
    <mergeCell ref="B101:B102"/>
    <mergeCell ref="C101:C102"/>
    <mergeCell ref="D101:D102"/>
    <mergeCell ref="E101:F102"/>
    <mergeCell ref="G101:G102"/>
    <mergeCell ref="O98:O99"/>
    <mergeCell ref="P98:Q99"/>
    <mergeCell ref="R98:R99"/>
    <mergeCell ref="S98:S99"/>
    <mergeCell ref="T98:U99"/>
    <mergeCell ref="V98:V99"/>
    <mergeCell ref="H98:H99"/>
    <mergeCell ref="I98:I99"/>
    <mergeCell ref="J98:J99"/>
    <mergeCell ref="K98:K99"/>
    <mergeCell ref="L98:M99"/>
    <mergeCell ref="N98:N99"/>
    <mergeCell ref="P96:Q97"/>
    <mergeCell ref="R96:R97"/>
    <mergeCell ref="S96:S97"/>
    <mergeCell ref="T96:U97"/>
    <mergeCell ref="V96:V97"/>
    <mergeCell ref="B98:B99"/>
    <mergeCell ref="C98:C99"/>
    <mergeCell ref="D98:D99"/>
    <mergeCell ref="E98:F99"/>
    <mergeCell ref="G98:G99"/>
    <mergeCell ref="I96:I97"/>
    <mergeCell ref="J96:J97"/>
    <mergeCell ref="K96:K97"/>
    <mergeCell ref="L96:M97"/>
    <mergeCell ref="N96:N97"/>
    <mergeCell ref="O96:O97"/>
    <mergeCell ref="B96:B97"/>
    <mergeCell ref="C96:C97"/>
    <mergeCell ref="D96:D97"/>
    <mergeCell ref="E96:F97"/>
    <mergeCell ref="G96:G97"/>
    <mergeCell ref="H96:H97"/>
    <mergeCell ref="O94:O95"/>
    <mergeCell ref="P94:Q95"/>
    <mergeCell ref="R94:R95"/>
    <mergeCell ref="S94:S95"/>
    <mergeCell ref="T94:U95"/>
    <mergeCell ref="V94:V95"/>
    <mergeCell ref="H94:H95"/>
    <mergeCell ref="I94:I95"/>
    <mergeCell ref="J94:J95"/>
    <mergeCell ref="K94:K95"/>
    <mergeCell ref="L94:M95"/>
    <mergeCell ref="N94:N95"/>
    <mergeCell ref="P92:Q93"/>
    <mergeCell ref="R92:R93"/>
    <mergeCell ref="S92:S93"/>
    <mergeCell ref="T92:U93"/>
    <mergeCell ref="V92:V93"/>
    <mergeCell ref="B94:B95"/>
    <mergeCell ref="C94:C95"/>
    <mergeCell ref="D94:D95"/>
    <mergeCell ref="E94:F95"/>
    <mergeCell ref="G94:G95"/>
    <mergeCell ref="I92:I93"/>
    <mergeCell ref="J92:J93"/>
    <mergeCell ref="K92:K93"/>
    <mergeCell ref="L92:M93"/>
    <mergeCell ref="N92:N93"/>
    <mergeCell ref="O92:O93"/>
    <mergeCell ref="B92:B93"/>
    <mergeCell ref="C92:C93"/>
    <mergeCell ref="D92:D93"/>
    <mergeCell ref="E92:F93"/>
    <mergeCell ref="G92:G93"/>
    <mergeCell ref="H92:H93"/>
    <mergeCell ref="O90:O91"/>
    <mergeCell ref="P90:Q91"/>
    <mergeCell ref="R90:R91"/>
    <mergeCell ref="S90:S91"/>
    <mergeCell ref="T90:U91"/>
    <mergeCell ref="V90:V91"/>
    <mergeCell ref="H90:H91"/>
    <mergeCell ref="I90:I91"/>
    <mergeCell ref="J90:J91"/>
    <mergeCell ref="K90:K91"/>
    <mergeCell ref="L90:M91"/>
    <mergeCell ref="N90:N91"/>
    <mergeCell ref="P88:Q89"/>
    <mergeCell ref="R88:R89"/>
    <mergeCell ref="S88:S89"/>
    <mergeCell ref="T88:U89"/>
    <mergeCell ref="V88:V89"/>
    <mergeCell ref="B90:B91"/>
    <mergeCell ref="C90:C91"/>
    <mergeCell ref="D90:D91"/>
    <mergeCell ref="E90:F91"/>
    <mergeCell ref="G90:G91"/>
    <mergeCell ref="I88:I89"/>
    <mergeCell ref="J88:J89"/>
    <mergeCell ref="K88:K89"/>
    <mergeCell ref="L88:M89"/>
    <mergeCell ref="N88:N89"/>
    <mergeCell ref="O88:O89"/>
    <mergeCell ref="R86:R87"/>
    <mergeCell ref="S86:S87"/>
    <mergeCell ref="T86:U87"/>
    <mergeCell ref="V86:V87"/>
    <mergeCell ref="B88:B89"/>
    <mergeCell ref="C88:C89"/>
    <mergeCell ref="D88:D89"/>
    <mergeCell ref="E88:F89"/>
    <mergeCell ref="G88:G89"/>
    <mergeCell ref="H88:H89"/>
    <mergeCell ref="J86:J87"/>
    <mergeCell ref="K86:K87"/>
    <mergeCell ref="L86:M87"/>
    <mergeCell ref="N86:N87"/>
    <mergeCell ref="O86:O87"/>
    <mergeCell ref="P86:Q87"/>
    <mergeCell ref="T84:T85"/>
    <mergeCell ref="U84:U85"/>
    <mergeCell ref="V84:V85"/>
    <mergeCell ref="B86:B87"/>
    <mergeCell ref="C86:C87"/>
    <mergeCell ref="D86:D87"/>
    <mergeCell ref="E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O82:O83"/>
    <mergeCell ref="P82:Q83"/>
    <mergeCell ref="R82:R83"/>
    <mergeCell ref="S82:S83"/>
    <mergeCell ref="T82:U83"/>
    <mergeCell ref="V82:V83"/>
    <mergeCell ref="H82:H83"/>
    <mergeCell ref="I82:I83"/>
    <mergeCell ref="J82:J83"/>
    <mergeCell ref="K82:K83"/>
    <mergeCell ref="L82:M83"/>
    <mergeCell ref="N82:N83"/>
    <mergeCell ref="P80:Q81"/>
    <mergeCell ref="R80:R81"/>
    <mergeCell ref="S80:S81"/>
    <mergeCell ref="T80:U81"/>
    <mergeCell ref="V80:V81"/>
    <mergeCell ref="B82:B83"/>
    <mergeCell ref="C82:C83"/>
    <mergeCell ref="D82:D83"/>
    <mergeCell ref="E82:F83"/>
    <mergeCell ref="G82:G83"/>
    <mergeCell ref="I80:I81"/>
    <mergeCell ref="J80:J81"/>
    <mergeCell ref="K80:K81"/>
    <mergeCell ref="L80:M81"/>
    <mergeCell ref="N80:N81"/>
    <mergeCell ref="O80:O81"/>
    <mergeCell ref="B80:B81"/>
    <mergeCell ref="C80:C81"/>
    <mergeCell ref="D80:D81"/>
    <mergeCell ref="E80:F81"/>
    <mergeCell ref="G80:G81"/>
    <mergeCell ref="H80:H81"/>
    <mergeCell ref="T77:T78"/>
    <mergeCell ref="U77:U78"/>
    <mergeCell ref="V77:V78"/>
    <mergeCell ref="E79:G79"/>
    <mergeCell ref="I79:J79"/>
    <mergeCell ref="L79:N79"/>
    <mergeCell ref="P79:R79"/>
    <mergeCell ref="T79:V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5:O76"/>
    <mergeCell ref="P75:Q76"/>
    <mergeCell ref="R75:R76"/>
    <mergeCell ref="S75:S76"/>
    <mergeCell ref="T75:U76"/>
    <mergeCell ref="V75:V76"/>
    <mergeCell ref="H75:H76"/>
    <mergeCell ref="I75:I76"/>
    <mergeCell ref="J75:J76"/>
    <mergeCell ref="K75:K76"/>
    <mergeCell ref="L75:M76"/>
    <mergeCell ref="N75:N76"/>
    <mergeCell ref="P73:Q74"/>
    <mergeCell ref="R73:R74"/>
    <mergeCell ref="S73:S74"/>
    <mergeCell ref="T73:U74"/>
    <mergeCell ref="V73:V74"/>
    <mergeCell ref="B75:B76"/>
    <mergeCell ref="C75:C76"/>
    <mergeCell ref="D75:D76"/>
    <mergeCell ref="E75:F76"/>
    <mergeCell ref="G75:G76"/>
    <mergeCell ref="I73:I74"/>
    <mergeCell ref="J73:J74"/>
    <mergeCell ref="K73:K74"/>
    <mergeCell ref="L73:M74"/>
    <mergeCell ref="N73:N74"/>
    <mergeCell ref="O73:O74"/>
    <mergeCell ref="B73:B74"/>
    <mergeCell ref="C73:C74"/>
    <mergeCell ref="D73:D74"/>
    <mergeCell ref="E73:F74"/>
    <mergeCell ref="G73:G74"/>
    <mergeCell ref="H73:H74"/>
    <mergeCell ref="O71:O72"/>
    <mergeCell ref="P71:Q72"/>
    <mergeCell ref="R71:R72"/>
    <mergeCell ref="S71:S72"/>
    <mergeCell ref="T71:U72"/>
    <mergeCell ref="V71:V72"/>
    <mergeCell ref="H71:H72"/>
    <mergeCell ref="I71:I72"/>
    <mergeCell ref="J71:J72"/>
    <mergeCell ref="K71:K72"/>
    <mergeCell ref="L71:M72"/>
    <mergeCell ref="N71:N72"/>
    <mergeCell ref="P69:Q70"/>
    <mergeCell ref="R69:R70"/>
    <mergeCell ref="S69:S70"/>
    <mergeCell ref="T69:U70"/>
    <mergeCell ref="V69:V70"/>
    <mergeCell ref="B71:B72"/>
    <mergeCell ref="C71:C72"/>
    <mergeCell ref="D71:D72"/>
    <mergeCell ref="E71:F72"/>
    <mergeCell ref="G71:G72"/>
    <mergeCell ref="I69:I70"/>
    <mergeCell ref="J69:J70"/>
    <mergeCell ref="K69:K70"/>
    <mergeCell ref="L69:M70"/>
    <mergeCell ref="N69:N70"/>
    <mergeCell ref="O69:O70"/>
    <mergeCell ref="B69:B70"/>
    <mergeCell ref="C69:C70"/>
    <mergeCell ref="D69:D70"/>
    <mergeCell ref="E69:F70"/>
    <mergeCell ref="G69:G70"/>
    <mergeCell ref="H69:H70"/>
    <mergeCell ref="O67:O68"/>
    <mergeCell ref="P67:Q68"/>
    <mergeCell ref="R67:R68"/>
    <mergeCell ref="S67:S68"/>
    <mergeCell ref="T67:U68"/>
    <mergeCell ref="V67:V68"/>
    <mergeCell ref="H67:H68"/>
    <mergeCell ref="I67:I68"/>
    <mergeCell ref="J67:J68"/>
    <mergeCell ref="K67:K68"/>
    <mergeCell ref="L67:M68"/>
    <mergeCell ref="N67:N68"/>
    <mergeCell ref="P65:Q66"/>
    <mergeCell ref="R65:R66"/>
    <mergeCell ref="S65:S66"/>
    <mergeCell ref="T65:U66"/>
    <mergeCell ref="V65:V66"/>
    <mergeCell ref="B67:B68"/>
    <mergeCell ref="C67:C68"/>
    <mergeCell ref="D67:D68"/>
    <mergeCell ref="E67:F68"/>
    <mergeCell ref="G67:G68"/>
    <mergeCell ref="I65:I66"/>
    <mergeCell ref="J65:J66"/>
    <mergeCell ref="K65:K66"/>
    <mergeCell ref="L65:M66"/>
    <mergeCell ref="N65:N66"/>
    <mergeCell ref="O65:O66"/>
    <mergeCell ref="B65:B66"/>
    <mergeCell ref="C65:C66"/>
    <mergeCell ref="D65:D66"/>
    <mergeCell ref="E65:F66"/>
    <mergeCell ref="G65:G66"/>
    <mergeCell ref="H65:H66"/>
    <mergeCell ref="O63:O64"/>
    <mergeCell ref="P63:Q64"/>
    <mergeCell ref="R63:R64"/>
    <mergeCell ref="S63:S64"/>
    <mergeCell ref="T63:U64"/>
    <mergeCell ref="V63:V64"/>
    <mergeCell ref="H63:H64"/>
    <mergeCell ref="I63:I64"/>
    <mergeCell ref="J63:J64"/>
    <mergeCell ref="K63:K64"/>
    <mergeCell ref="L63:M64"/>
    <mergeCell ref="N63:N64"/>
    <mergeCell ref="P61:Q62"/>
    <mergeCell ref="R61:R62"/>
    <mergeCell ref="S61:S62"/>
    <mergeCell ref="T61:U62"/>
    <mergeCell ref="V61:V62"/>
    <mergeCell ref="B63:B64"/>
    <mergeCell ref="C63:C64"/>
    <mergeCell ref="D63:D64"/>
    <mergeCell ref="E63:F64"/>
    <mergeCell ref="G63:G64"/>
    <mergeCell ref="I61:I62"/>
    <mergeCell ref="J61:J62"/>
    <mergeCell ref="K61:K62"/>
    <mergeCell ref="L61:M62"/>
    <mergeCell ref="N61:N62"/>
    <mergeCell ref="O61:O62"/>
    <mergeCell ref="B61:B62"/>
    <mergeCell ref="C61:C62"/>
    <mergeCell ref="D61:D62"/>
    <mergeCell ref="E61:F62"/>
    <mergeCell ref="G61:G62"/>
    <mergeCell ref="H61:H62"/>
    <mergeCell ref="O59:O60"/>
    <mergeCell ref="P59:Q60"/>
    <mergeCell ref="R59:R60"/>
    <mergeCell ref="S59:S60"/>
    <mergeCell ref="T59:U60"/>
    <mergeCell ref="V59:V60"/>
    <mergeCell ref="H59:H60"/>
    <mergeCell ref="I59:I60"/>
    <mergeCell ref="J59:J60"/>
    <mergeCell ref="K59:K60"/>
    <mergeCell ref="L59:M60"/>
    <mergeCell ref="N59:N60"/>
    <mergeCell ref="P57:Q58"/>
    <mergeCell ref="R57:R58"/>
    <mergeCell ref="S57:S58"/>
    <mergeCell ref="T57:U58"/>
    <mergeCell ref="V57:V58"/>
    <mergeCell ref="B59:B60"/>
    <mergeCell ref="C59:C60"/>
    <mergeCell ref="D59:D60"/>
    <mergeCell ref="E59:F60"/>
    <mergeCell ref="G59:G60"/>
    <mergeCell ref="I57:I58"/>
    <mergeCell ref="J57:J58"/>
    <mergeCell ref="K57:K58"/>
    <mergeCell ref="L57:M58"/>
    <mergeCell ref="N57:N58"/>
    <mergeCell ref="O57:O58"/>
    <mergeCell ref="B57:B58"/>
    <mergeCell ref="C57:C58"/>
    <mergeCell ref="D57:D58"/>
    <mergeCell ref="E57:F58"/>
    <mergeCell ref="G57:G58"/>
    <mergeCell ref="H57:H58"/>
    <mergeCell ref="O55:O56"/>
    <mergeCell ref="P55:Q56"/>
    <mergeCell ref="R55:R56"/>
    <mergeCell ref="S55:S56"/>
    <mergeCell ref="T55:U56"/>
    <mergeCell ref="V55:V56"/>
    <mergeCell ref="H55:H56"/>
    <mergeCell ref="I55:I56"/>
    <mergeCell ref="J55:J56"/>
    <mergeCell ref="K55:K56"/>
    <mergeCell ref="L55:M56"/>
    <mergeCell ref="N55:N56"/>
    <mergeCell ref="P53:Q54"/>
    <mergeCell ref="R53:R54"/>
    <mergeCell ref="S53:S54"/>
    <mergeCell ref="T53:U54"/>
    <mergeCell ref="V53:V54"/>
    <mergeCell ref="B55:B56"/>
    <mergeCell ref="C55:C56"/>
    <mergeCell ref="D55:D56"/>
    <mergeCell ref="E55:F56"/>
    <mergeCell ref="G55:G56"/>
    <mergeCell ref="I53:I54"/>
    <mergeCell ref="J53:J54"/>
    <mergeCell ref="K53:K54"/>
    <mergeCell ref="L53:M54"/>
    <mergeCell ref="N53:N54"/>
    <mergeCell ref="O53:O54"/>
    <mergeCell ref="B53:B54"/>
    <mergeCell ref="C53:C54"/>
    <mergeCell ref="D53:D54"/>
    <mergeCell ref="E53:F54"/>
    <mergeCell ref="G53:G54"/>
    <mergeCell ref="H53:H54"/>
    <mergeCell ref="O51:O52"/>
    <mergeCell ref="P51:Q52"/>
    <mergeCell ref="R51:R52"/>
    <mergeCell ref="S51:S52"/>
    <mergeCell ref="T51:U52"/>
    <mergeCell ref="V51:V52"/>
    <mergeCell ref="H51:H52"/>
    <mergeCell ref="I51:I52"/>
    <mergeCell ref="J51:J52"/>
    <mergeCell ref="K51:K52"/>
    <mergeCell ref="L51:M52"/>
    <mergeCell ref="N51:N52"/>
    <mergeCell ref="P49:Q50"/>
    <mergeCell ref="R49:R50"/>
    <mergeCell ref="S49:S50"/>
    <mergeCell ref="T49:U50"/>
    <mergeCell ref="V49:V50"/>
    <mergeCell ref="B51:B52"/>
    <mergeCell ref="C51:C52"/>
    <mergeCell ref="D51:D52"/>
    <mergeCell ref="E51:F52"/>
    <mergeCell ref="G51:G52"/>
    <mergeCell ref="I49:I50"/>
    <mergeCell ref="J49:J50"/>
    <mergeCell ref="K49:K50"/>
    <mergeCell ref="L49:M50"/>
    <mergeCell ref="N49:N50"/>
    <mergeCell ref="O49:O50"/>
    <mergeCell ref="S47:S48"/>
    <mergeCell ref="T47:T48"/>
    <mergeCell ref="U47:U48"/>
    <mergeCell ref="V47:V48"/>
    <mergeCell ref="B49:B50"/>
    <mergeCell ref="C49:C50"/>
    <mergeCell ref="D49:D50"/>
    <mergeCell ref="E49:F50"/>
    <mergeCell ref="G49:G50"/>
    <mergeCell ref="H49:H50"/>
    <mergeCell ref="M47:M48"/>
    <mergeCell ref="N47:N48"/>
    <mergeCell ref="O47:O48"/>
    <mergeCell ref="P47:P48"/>
    <mergeCell ref="Q47:Q48"/>
    <mergeCell ref="R47:R48"/>
    <mergeCell ref="G47:G48"/>
    <mergeCell ref="H47:H48"/>
    <mergeCell ref="I47:I48"/>
    <mergeCell ref="J47:J48"/>
    <mergeCell ref="K47:K48"/>
    <mergeCell ref="L47:L48"/>
    <mergeCell ref="P45:Q46"/>
    <mergeCell ref="R45:R46"/>
    <mergeCell ref="S45:S46"/>
    <mergeCell ref="T45:U46"/>
    <mergeCell ref="V45:V46"/>
    <mergeCell ref="B47:B48"/>
    <mergeCell ref="C47:C48"/>
    <mergeCell ref="D47:D48"/>
    <mergeCell ref="E47:E48"/>
    <mergeCell ref="F47:F48"/>
    <mergeCell ref="I45:I46"/>
    <mergeCell ref="J45:J46"/>
    <mergeCell ref="K45:K46"/>
    <mergeCell ref="L45:M46"/>
    <mergeCell ref="N45:N46"/>
    <mergeCell ref="O45:O46"/>
    <mergeCell ref="B45:B46"/>
    <mergeCell ref="C45:C46"/>
    <mergeCell ref="D45:D46"/>
    <mergeCell ref="E45:F46"/>
    <mergeCell ref="G45:G46"/>
    <mergeCell ref="H45:H46"/>
    <mergeCell ref="S41:S43"/>
    <mergeCell ref="T41:V41"/>
    <mergeCell ref="T42:V42"/>
    <mergeCell ref="T43:V43"/>
    <mergeCell ref="E44:G44"/>
    <mergeCell ref="I44:J44"/>
    <mergeCell ref="L44:N44"/>
    <mergeCell ref="P44:R44"/>
    <mergeCell ref="T44:V44"/>
    <mergeCell ref="L41:N41"/>
    <mergeCell ref="L42:N42"/>
    <mergeCell ref="L43:N43"/>
    <mergeCell ref="O41:O43"/>
    <mergeCell ref="P41:R41"/>
    <mergeCell ref="P42:R42"/>
    <mergeCell ref="P43:R43"/>
    <mergeCell ref="E43:G43"/>
    <mergeCell ref="H41:H43"/>
    <mergeCell ref="I41:J41"/>
    <mergeCell ref="I42:J42"/>
    <mergeCell ref="I43:J43"/>
    <mergeCell ref="K41:K43"/>
    <mergeCell ref="B38:V38"/>
    <mergeCell ref="E40:J40"/>
    <mergeCell ref="L40:N40"/>
    <mergeCell ref="P40:R40"/>
    <mergeCell ref="T40:V40"/>
    <mergeCell ref="B41:B43"/>
    <mergeCell ref="C41:C43"/>
    <mergeCell ref="D41:D43"/>
    <mergeCell ref="E41:G41"/>
    <mergeCell ref="E42:G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4" width="36.5703125" bestFit="1" customWidth="1"/>
    <col min="5" max="5" width="3.85546875" customWidth="1"/>
    <col min="6" max="6" width="36.5703125" bestFit="1" customWidth="1"/>
    <col min="7" max="7" width="5" customWidth="1"/>
    <col min="8" max="8" width="36.5703125" bestFit="1" customWidth="1"/>
    <col min="9" max="9" width="3.85546875" customWidth="1"/>
    <col min="10" max="10" width="24.85546875" customWidth="1"/>
    <col min="11" max="11" width="5" customWidth="1"/>
    <col min="12" max="12" width="17.7109375" customWidth="1"/>
    <col min="13" max="13" width="3.85546875" customWidth="1"/>
    <col min="14" max="14" width="24.85546875" customWidth="1"/>
    <col min="15" max="15" width="5" customWidth="1"/>
    <col min="16" max="16" width="10.7109375" customWidth="1"/>
    <col min="17" max="17" width="3.85546875" customWidth="1"/>
  </cols>
  <sheetData>
    <row r="1" spans="1:17" ht="15" customHeight="1">
      <c r="A1" s="8" t="s">
        <v>9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31</v>
      </c>
      <c r="B3" s="39"/>
      <c r="C3" s="39"/>
      <c r="D3" s="39"/>
      <c r="E3" s="39"/>
      <c r="F3" s="39"/>
      <c r="G3" s="39"/>
      <c r="H3" s="39"/>
      <c r="I3" s="39"/>
      <c r="J3" s="39"/>
      <c r="K3" s="39"/>
      <c r="L3" s="39"/>
      <c r="M3" s="39"/>
      <c r="N3" s="39"/>
      <c r="O3" s="39"/>
      <c r="P3" s="39"/>
      <c r="Q3" s="39"/>
    </row>
    <row r="4" spans="1:17">
      <c r="A4" s="40" t="s">
        <v>931</v>
      </c>
      <c r="B4" s="41" t="s">
        <v>931</v>
      </c>
      <c r="C4" s="41"/>
      <c r="D4" s="41"/>
      <c r="E4" s="41"/>
      <c r="F4" s="41"/>
      <c r="G4" s="41"/>
      <c r="H4" s="41"/>
      <c r="I4" s="41"/>
      <c r="J4" s="41"/>
      <c r="K4" s="41"/>
      <c r="L4" s="41"/>
      <c r="M4" s="41"/>
      <c r="N4" s="41"/>
      <c r="O4" s="41"/>
      <c r="P4" s="41"/>
      <c r="Q4" s="41"/>
    </row>
    <row r="5" spans="1:17">
      <c r="A5" s="40"/>
      <c r="B5" s="22" t="s">
        <v>932</v>
      </c>
      <c r="C5" s="22"/>
      <c r="D5" s="22"/>
      <c r="E5" s="22"/>
      <c r="F5" s="22"/>
      <c r="G5" s="22"/>
      <c r="H5" s="22"/>
      <c r="I5" s="22"/>
      <c r="J5" s="22"/>
      <c r="K5" s="22"/>
      <c r="L5" s="22"/>
      <c r="M5" s="22"/>
      <c r="N5" s="22"/>
      <c r="O5" s="22"/>
      <c r="P5" s="22"/>
      <c r="Q5" s="22"/>
    </row>
    <row r="6" spans="1:17">
      <c r="A6" s="40"/>
      <c r="B6" s="19"/>
      <c r="C6" s="19"/>
      <c r="D6" s="19"/>
      <c r="E6" s="19"/>
      <c r="F6" s="19"/>
      <c r="G6" s="19"/>
      <c r="H6" s="19"/>
      <c r="I6" s="19"/>
    </row>
    <row r="7" spans="1:17">
      <c r="A7" s="40"/>
      <c r="B7" s="11"/>
      <c r="C7" s="11"/>
      <c r="D7" s="11"/>
      <c r="E7" s="11"/>
      <c r="F7" s="11"/>
      <c r="G7" s="11"/>
      <c r="H7" s="11"/>
      <c r="I7" s="11"/>
    </row>
    <row r="8" spans="1:17" ht="15.75" thickBot="1">
      <c r="A8" s="40"/>
      <c r="B8" s="80" t="s">
        <v>313</v>
      </c>
      <c r="C8" s="67">
        <v>2014</v>
      </c>
      <c r="D8" s="67"/>
      <c r="E8" s="67"/>
      <c r="F8" s="14"/>
      <c r="G8" s="67">
        <v>2013</v>
      </c>
      <c r="H8" s="67"/>
      <c r="I8" s="67"/>
    </row>
    <row r="9" spans="1:17">
      <c r="A9" s="40"/>
      <c r="B9" s="23" t="s">
        <v>933</v>
      </c>
      <c r="C9" s="71"/>
      <c r="D9" s="71"/>
      <c r="E9" s="30"/>
      <c r="F9" s="25"/>
      <c r="G9" s="71"/>
      <c r="H9" s="71"/>
      <c r="I9" s="30"/>
    </row>
    <row r="10" spans="1:17">
      <c r="A10" s="40"/>
      <c r="B10" s="23"/>
      <c r="C10" s="51"/>
      <c r="D10" s="51"/>
      <c r="E10" s="25"/>
      <c r="F10" s="25"/>
      <c r="G10" s="51"/>
      <c r="H10" s="51"/>
      <c r="I10" s="25"/>
    </row>
    <row r="11" spans="1:17">
      <c r="A11" s="40"/>
      <c r="B11" s="165" t="s">
        <v>276</v>
      </c>
      <c r="C11" s="49" t="s">
        <v>170</v>
      </c>
      <c r="D11" s="50">
        <v>6682</v>
      </c>
      <c r="E11" s="25"/>
      <c r="F11" s="25"/>
      <c r="G11" s="49" t="s">
        <v>170</v>
      </c>
      <c r="H11" s="50">
        <v>6645</v>
      </c>
      <c r="I11" s="25"/>
    </row>
    <row r="12" spans="1:17">
      <c r="A12" s="40"/>
      <c r="B12" s="165"/>
      <c r="C12" s="49"/>
      <c r="D12" s="50"/>
      <c r="E12" s="25"/>
      <c r="F12" s="25"/>
      <c r="G12" s="49"/>
      <c r="H12" s="50"/>
      <c r="I12" s="25"/>
    </row>
    <row r="13" spans="1:17">
      <c r="A13" s="40"/>
      <c r="B13" s="165" t="s">
        <v>934</v>
      </c>
      <c r="C13" s="50">
        <v>2246</v>
      </c>
      <c r="D13" s="50"/>
      <c r="E13" s="25"/>
      <c r="F13" s="25"/>
      <c r="G13" s="50">
        <v>2279</v>
      </c>
      <c r="H13" s="50"/>
      <c r="I13" s="25"/>
    </row>
    <row r="14" spans="1:17">
      <c r="A14" s="40"/>
      <c r="B14" s="165"/>
      <c r="C14" s="50"/>
      <c r="D14" s="50"/>
      <c r="E14" s="25"/>
      <c r="F14" s="25"/>
      <c r="G14" s="50"/>
      <c r="H14" s="50"/>
      <c r="I14" s="25"/>
    </row>
    <row r="15" spans="1:17">
      <c r="A15" s="40"/>
      <c r="B15" s="23" t="s">
        <v>169</v>
      </c>
      <c r="C15" s="50">
        <v>2303</v>
      </c>
      <c r="D15" s="50"/>
      <c r="E15" s="25"/>
      <c r="F15" s="25"/>
      <c r="G15" s="50">
        <v>2329</v>
      </c>
      <c r="H15" s="50"/>
      <c r="I15" s="25"/>
    </row>
    <row r="16" spans="1:17">
      <c r="A16" s="40"/>
      <c r="B16" s="23"/>
      <c r="C16" s="50"/>
      <c r="D16" s="50"/>
      <c r="E16" s="25"/>
      <c r="F16" s="25"/>
      <c r="G16" s="50"/>
      <c r="H16" s="50"/>
      <c r="I16" s="25"/>
    </row>
    <row r="17" spans="1:17">
      <c r="A17" s="40"/>
      <c r="B17" s="23" t="s">
        <v>172</v>
      </c>
      <c r="C17" s="51">
        <v>238</v>
      </c>
      <c r="D17" s="51"/>
      <c r="E17" s="25"/>
      <c r="F17" s="25"/>
      <c r="G17" s="51">
        <v>236</v>
      </c>
      <c r="H17" s="51"/>
      <c r="I17" s="25"/>
    </row>
    <row r="18" spans="1:17">
      <c r="A18" s="40"/>
      <c r="B18" s="23"/>
      <c r="C18" s="51"/>
      <c r="D18" s="51"/>
      <c r="E18" s="25"/>
      <c r="F18" s="25"/>
      <c r="G18" s="51"/>
      <c r="H18" s="51"/>
      <c r="I18" s="25"/>
    </row>
    <row r="19" spans="1:17">
      <c r="A19" s="40"/>
      <c r="B19" s="23" t="s">
        <v>71</v>
      </c>
      <c r="C19" s="51">
        <v>97</v>
      </c>
      <c r="D19" s="51"/>
      <c r="E19" s="25"/>
      <c r="F19" s="25"/>
      <c r="G19" s="51">
        <v>100</v>
      </c>
      <c r="H19" s="51"/>
      <c r="I19" s="25"/>
    </row>
    <row r="20" spans="1:17" ht="15.75" thickBot="1">
      <c r="A20" s="40"/>
      <c r="B20" s="23"/>
      <c r="C20" s="52"/>
      <c r="D20" s="52"/>
      <c r="E20" s="27"/>
      <c r="F20" s="25"/>
      <c r="G20" s="52"/>
      <c r="H20" s="52"/>
      <c r="I20" s="27"/>
    </row>
    <row r="21" spans="1:17">
      <c r="A21" s="40"/>
      <c r="B21" s="231" t="s">
        <v>935</v>
      </c>
      <c r="C21" s="57" t="s">
        <v>170</v>
      </c>
      <c r="D21" s="53">
        <v>11566</v>
      </c>
      <c r="E21" s="30"/>
      <c r="F21" s="25"/>
      <c r="G21" s="57" t="s">
        <v>170</v>
      </c>
      <c r="H21" s="53">
        <v>11589</v>
      </c>
      <c r="I21" s="30"/>
    </row>
    <row r="22" spans="1:17" ht="15.75" thickBot="1">
      <c r="A22" s="40"/>
      <c r="B22" s="231"/>
      <c r="C22" s="58"/>
      <c r="D22" s="59"/>
      <c r="E22" s="38"/>
      <c r="F22" s="25"/>
      <c r="G22" s="58"/>
      <c r="H22" s="59"/>
      <c r="I22" s="38"/>
    </row>
    <row r="23" spans="1:17" ht="15.75" thickTop="1">
      <c r="A23" s="40"/>
      <c r="B23" s="22" t="s">
        <v>936</v>
      </c>
      <c r="C23" s="22"/>
      <c r="D23" s="22"/>
      <c r="E23" s="22"/>
      <c r="F23" s="22"/>
      <c r="G23" s="22"/>
      <c r="H23" s="22"/>
      <c r="I23" s="22"/>
      <c r="J23" s="22"/>
      <c r="K23" s="22"/>
      <c r="L23" s="22"/>
      <c r="M23" s="22"/>
      <c r="N23" s="22"/>
      <c r="O23" s="22"/>
      <c r="P23" s="22"/>
      <c r="Q23" s="22"/>
    </row>
    <row r="24" spans="1:17">
      <c r="A24" s="40"/>
      <c r="B24" s="19"/>
      <c r="C24" s="19"/>
      <c r="D24" s="19"/>
      <c r="E24" s="19"/>
      <c r="F24" s="19"/>
      <c r="G24" s="19"/>
      <c r="H24" s="19"/>
    </row>
    <row r="25" spans="1:17">
      <c r="A25" s="40"/>
      <c r="B25" s="11"/>
      <c r="C25" s="11"/>
      <c r="D25" s="11"/>
      <c r="E25" s="11"/>
      <c r="F25" s="11"/>
      <c r="G25" s="11"/>
      <c r="H25" s="11"/>
    </row>
    <row r="26" spans="1:17" ht="15.75" thickBot="1">
      <c r="A26" s="40"/>
      <c r="B26" s="64" t="s">
        <v>937</v>
      </c>
      <c r="C26" s="63"/>
      <c r="D26" s="64" t="s">
        <v>938</v>
      </c>
      <c r="E26" s="63"/>
      <c r="F26" s="64" t="s">
        <v>939</v>
      </c>
      <c r="G26" s="63"/>
      <c r="H26" s="64" t="s">
        <v>940</v>
      </c>
    </row>
    <row r="27" spans="1:17" ht="48">
      <c r="A27" s="40"/>
      <c r="B27" s="16" t="s">
        <v>276</v>
      </c>
      <c r="C27" s="140"/>
      <c r="D27" s="172" t="s">
        <v>941</v>
      </c>
      <c r="E27" s="113"/>
      <c r="F27" s="172" t="s">
        <v>942</v>
      </c>
      <c r="G27" s="113"/>
      <c r="H27" s="172" t="s">
        <v>943</v>
      </c>
    </row>
    <row r="28" spans="1:17">
      <c r="A28" s="40"/>
      <c r="B28" s="16"/>
      <c r="C28" s="232"/>
      <c r="D28" s="172"/>
      <c r="E28" s="113"/>
      <c r="F28" s="172"/>
      <c r="G28" s="113"/>
      <c r="H28" s="172"/>
    </row>
    <row r="29" spans="1:17" ht="72">
      <c r="A29" s="40"/>
      <c r="B29" s="16" t="s">
        <v>934</v>
      </c>
      <c r="C29" s="140"/>
      <c r="D29" s="172" t="s">
        <v>944</v>
      </c>
      <c r="E29" s="113"/>
      <c r="F29" s="172" t="s">
        <v>945</v>
      </c>
      <c r="G29" s="113"/>
      <c r="H29" s="172" t="s">
        <v>946</v>
      </c>
    </row>
    <row r="30" spans="1:17">
      <c r="A30" s="40"/>
      <c r="B30" s="16"/>
      <c r="C30" s="232"/>
      <c r="D30" s="172"/>
      <c r="E30" s="113"/>
      <c r="F30" s="172"/>
      <c r="G30" s="113"/>
      <c r="H30" s="172"/>
    </row>
    <row r="31" spans="1:17" ht="36">
      <c r="A31" s="40"/>
      <c r="B31" s="16" t="s">
        <v>169</v>
      </c>
      <c r="C31" s="140"/>
      <c r="D31" s="172" t="s">
        <v>947</v>
      </c>
      <c r="E31" s="113"/>
      <c r="F31" s="172" t="s">
        <v>948</v>
      </c>
      <c r="G31" s="113"/>
      <c r="H31" s="172" t="s">
        <v>949</v>
      </c>
    </row>
    <row r="32" spans="1:17">
      <c r="A32" s="40"/>
      <c r="B32" s="16"/>
      <c r="C32" s="232"/>
      <c r="D32" s="172"/>
      <c r="E32" s="113"/>
      <c r="F32" s="172"/>
      <c r="G32" s="113"/>
      <c r="H32" s="172"/>
    </row>
    <row r="33" spans="1:17" ht="24">
      <c r="A33" s="40"/>
      <c r="B33" s="16" t="s">
        <v>172</v>
      </c>
      <c r="C33" s="140"/>
      <c r="D33" s="172" t="s">
        <v>947</v>
      </c>
      <c r="E33" s="113"/>
      <c r="F33" s="172" t="s">
        <v>950</v>
      </c>
      <c r="G33" s="113"/>
      <c r="H33" s="172" t="s">
        <v>951</v>
      </c>
    </row>
    <row r="34" spans="1:17">
      <c r="A34" s="40"/>
      <c r="B34" s="16"/>
      <c r="C34" s="232"/>
      <c r="D34" s="172"/>
      <c r="E34" s="113"/>
      <c r="F34" s="172"/>
      <c r="G34" s="113"/>
      <c r="H34" s="172"/>
    </row>
    <row r="35" spans="1:17">
      <c r="A35" s="40"/>
      <c r="B35" s="14" t="s">
        <v>952</v>
      </c>
      <c r="C35" s="147"/>
      <c r="D35" s="174" t="s">
        <v>954</v>
      </c>
      <c r="E35" s="117"/>
      <c r="F35" s="174" t="s">
        <v>955</v>
      </c>
      <c r="G35" s="117"/>
      <c r="H35" s="174" t="s">
        <v>956</v>
      </c>
    </row>
    <row r="36" spans="1:17" ht="26.25">
      <c r="A36" s="40"/>
      <c r="B36" s="83" t="s">
        <v>953</v>
      </c>
      <c r="C36" s="147"/>
      <c r="D36" s="174"/>
      <c r="E36" s="117"/>
      <c r="F36" s="174"/>
      <c r="G36" s="117"/>
      <c r="H36" s="174"/>
    </row>
    <row r="37" spans="1:17">
      <c r="A37" s="40"/>
      <c r="B37" s="25" t="s">
        <v>293</v>
      </c>
      <c r="C37" s="25"/>
      <c r="D37" s="25"/>
      <c r="E37" s="25"/>
      <c r="F37" s="25"/>
      <c r="G37" s="25"/>
      <c r="H37" s="25"/>
      <c r="I37" s="25"/>
      <c r="J37" s="25"/>
      <c r="K37" s="25"/>
      <c r="L37" s="25"/>
      <c r="M37" s="25"/>
      <c r="N37" s="25"/>
      <c r="O37" s="25"/>
      <c r="P37" s="25"/>
      <c r="Q37" s="25"/>
    </row>
    <row r="38" spans="1:17">
      <c r="A38" s="40"/>
      <c r="B38" s="11"/>
      <c r="C38" s="11"/>
    </row>
    <row r="39" spans="1:17" ht="56.25">
      <c r="A39" s="40"/>
      <c r="B39" s="77" t="s">
        <v>294</v>
      </c>
      <c r="C39" s="78" t="s">
        <v>957</v>
      </c>
    </row>
    <row r="40" spans="1:17" ht="25.5" customHeight="1">
      <c r="A40" s="40"/>
      <c r="B40" s="22" t="s">
        <v>958</v>
      </c>
      <c r="C40" s="22"/>
      <c r="D40" s="22"/>
      <c r="E40" s="22"/>
      <c r="F40" s="22"/>
      <c r="G40" s="22"/>
      <c r="H40" s="22"/>
      <c r="I40" s="22"/>
      <c r="J40" s="22"/>
      <c r="K40" s="22"/>
      <c r="L40" s="22"/>
      <c r="M40" s="22"/>
      <c r="N40" s="22"/>
      <c r="O40" s="22"/>
      <c r="P40" s="22"/>
      <c r="Q40" s="22"/>
    </row>
    <row r="41" spans="1:17">
      <c r="A41" s="40"/>
      <c r="B41" s="22" t="s">
        <v>959</v>
      </c>
      <c r="C41" s="22"/>
      <c r="D41" s="22"/>
      <c r="E41" s="22"/>
      <c r="F41" s="22"/>
      <c r="G41" s="22"/>
      <c r="H41" s="22"/>
      <c r="I41" s="22"/>
      <c r="J41" s="22"/>
      <c r="K41" s="22"/>
      <c r="L41" s="22"/>
      <c r="M41" s="22"/>
      <c r="N41" s="22"/>
      <c r="O41" s="22"/>
      <c r="P41" s="22"/>
      <c r="Q41" s="22"/>
    </row>
    <row r="42" spans="1:17">
      <c r="A42" s="40"/>
      <c r="B42" s="19"/>
      <c r="C42" s="19"/>
      <c r="D42" s="19"/>
      <c r="E42" s="19"/>
      <c r="F42" s="19"/>
      <c r="G42" s="19"/>
      <c r="H42" s="19"/>
      <c r="I42" s="19"/>
    </row>
    <row r="43" spans="1:17">
      <c r="A43" s="40"/>
      <c r="B43" s="11"/>
      <c r="C43" s="11"/>
      <c r="D43" s="11"/>
      <c r="E43" s="11"/>
      <c r="F43" s="11"/>
      <c r="G43" s="11"/>
      <c r="H43" s="11"/>
      <c r="I43" s="11"/>
    </row>
    <row r="44" spans="1:17" ht="15.75" thickBot="1">
      <c r="A44" s="40"/>
      <c r="B44" s="88" t="s">
        <v>167</v>
      </c>
      <c r="C44" s="67">
        <v>2014</v>
      </c>
      <c r="D44" s="67"/>
      <c r="E44" s="67"/>
      <c r="F44" s="14"/>
      <c r="G44" s="67">
        <v>2013</v>
      </c>
      <c r="H44" s="67"/>
      <c r="I44" s="67"/>
    </row>
    <row r="45" spans="1:17">
      <c r="A45" s="40"/>
      <c r="B45" s="23" t="s">
        <v>175</v>
      </c>
      <c r="C45" s="57" t="s">
        <v>170</v>
      </c>
      <c r="D45" s="53">
        <v>7193</v>
      </c>
      <c r="E45" s="30"/>
      <c r="F45" s="25"/>
      <c r="G45" s="57" t="s">
        <v>170</v>
      </c>
      <c r="H45" s="53">
        <v>7104</v>
      </c>
      <c r="I45" s="30"/>
    </row>
    <row r="46" spans="1:17">
      <c r="A46" s="40"/>
      <c r="B46" s="23"/>
      <c r="C46" s="49"/>
      <c r="D46" s="50"/>
      <c r="E46" s="25"/>
      <c r="F46" s="25"/>
      <c r="G46" s="49"/>
      <c r="H46" s="50"/>
      <c r="I46" s="25"/>
    </row>
    <row r="47" spans="1:17">
      <c r="A47" s="40"/>
      <c r="B47" s="23" t="s">
        <v>960</v>
      </c>
      <c r="C47" s="51"/>
      <c r="D47" s="51"/>
      <c r="E47" s="25"/>
      <c r="F47" s="25"/>
      <c r="G47" s="51"/>
      <c r="H47" s="51"/>
      <c r="I47" s="25"/>
    </row>
    <row r="48" spans="1:17">
      <c r="A48" s="40"/>
      <c r="B48" s="23"/>
      <c r="C48" s="51"/>
      <c r="D48" s="51"/>
      <c r="E48" s="25"/>
      <c r="F48" s="25"/>
      <c r="G48" s="51"/>
      <c r="H48" s="51"/>
      <c r="I48" s="25"/>
    </row>
    <row r="49" spans="1:17">
      <c r="A49" s="40"/>
      <c r="B49" s="202" t="s">
        <v>176</v>
      </c>
      <c r="C49" s="50">
        <v>14284</v>
      </c>
      <c r="D49" s="50"/>
      <c r="E49" s="25"/>
      <c r="F49" s="25"/>
      <c r="G49" s="50">
        <v>16172</v>
      </c>
      <c r="H49" s="50"/>
      <c r="I49" s="25"/>
    </row>
    <row r="50" spans="1:17">
      <c r="A50" s="40"/>
      <c r="B50" s="202"/>
      <c r="C50" s="50"/>
      <c r="D50" s="50"/>
      <c r="E50" s="25"/>
      <c r="F50" s="25"/>
      <c r="G50" s="50"/>
      <c r="H50" s="50"/>
      <c r="I50" s="25"/>
    </row>
    <row r="51" spans="1:17">
      <c r="A51" s="40"/>
      <c r="B51" s="202" t="s">
        <v>961</v>
      </c>
      <c r="C51" s="51">
        <v>85</v>
      </c>
      <c r="D51" s="51"/>
      <c r="E51" s="25"/>
      <c r="F51" s="25"/>
      <c r="G51" s="51">
        <v>89</v>
      </c>
      <c r="H51" s="51"/>
      <c r="I51" s="25"/>
    </row>
    <row r="52" spans="1:17">
      <c r="A52" s="40"/>
      <c r="B52" s="202"/>
      <c r="C52" s="51"/>
      <c r="D52" s="51"/>
      <c r="E52" s="25"/>
      <c r="F52" s="25"/>
      <c r="G52" s="51"/>
      <c r="H52" s="51"/>
      <c r="I52" s="25"/>
    </row>
    <row r="53" spans="1:17">
      <c r="A53" s="40"/>
      <c r="B53" s="202" t="s">
        <v>962</v>
      </c>
      <c r="C53" s="51">
        <v>254</v>
      </c>
      <c r="D53" s="51"/>
      <c r="E53" s="25"/>
      <c r="F53" s="25"/>
      <c r="G53" s="51">
        <v>239</v>
      </c>
      <c r="H53" s="51"/>
      <c r="I53" s="25"/>
    </row>
    <row r="54" spans="1:17" ht="15.75" thickBot="1">
      <c r="A54" s="40"/>
      <c r="B54" s="202"/>
      <c r="C54" s="52"/>
      <c r="D54" s="52"/>
      <c r="E54" s="27"/>
      <c r="F54" s="25"/>
      <c r="G54" s="52"/>
      <c r="H54" s="52"/>
      <c r="I54" s="27"/>
    </row>
    <row r="55" spans="1:17">
      <c r="A55" s="40"/>
      <c r="B55" s="204" t="s">
        <v>963</v>
      </c>
      <c r="C55" s="57" t="s">
        <v>170</v>
      </c>
      <c r="D55" s="53">
        <v>21816</v>
      </c>
      <c r="E55" s="30"/>
      <c r="F55" s="25"/>
      <c r="G55" s="57" t="s">
        <v>170</v>
      </c>
      <c r="H55" s="53">
        <v>23604</v>
      </c>
      <c r="I55" s="30"/>
    </row>
    <row r="56" spans="1:17" ht="15.75" thickBot="1">
      <c r="A56" s="40"/>
      <c r="B56" s="204"/>
      <c r="C56" s="58"/>
      <c r="D56" s="59"/>
      <c r="E56" s="38"/>
      <c r="F56" s="25"/>
      <c r="G56" s="58"/>
      <c r="H56" s="59"/>
      <c r="I56" s="38"/>
    </row>
    <row r="57" spans="1:17" ht="15.75" thickTop="1">
      <c r="A57" s="40"/>
      <c r="B57" s="22" t="s">
        <v>964</v>
      </c>
      <c r="C57" s="22"/>
      <c r="D57" s="22"/>
      <c r="E57" s="22"/>
      <c r="F57" s="22"/>
      <c r="G57" s="22"/>
      <c r="H57" s="22"/>
      <c r="I57" s="22"/>
      <c r="J57" s="22"/>
      <c r="K57" s="22"/>
      <c r="L57" s="22"/>
      <c r="M57" s="22"/>
      <c r="N57" s="22"/>
      <c r="O57" s="22"/>
      <c r="P57" s="22"/>
      <c r="Q57" s="22"/>
    </row>
    <row r="58" spans="1:17">
      <c r="A58" s="40"/>
      <c r="B58" s="19"/>
      <c r="C58" s="19"/>
      <c r="D58" s="19"/>
      <c r="E58" s="19"/>
      <c r="F58" s="19"/>
    </row>
    <row r="59" spans="1:17">
      <c r="A59" s="40"/>
      <c r="B59" s="11"/>
      <c r="C59" s="11"/>
      <c r="D59" s="11"/>
      <c r="E59" s="11"/>
      <c r="F59" s="11"/>
    </row>
    <row r="60" spans="1:17" ht="15.75" thickBot="1">
      <c r="A60" s="40"/>
      <c r="B60" s="13" t="s">
        <v>937</v>
      </c>
      <c r="C60" s="226"/>
      <c r="D60" s="13" t="s">
        <v>965</v>
      </c>
      <c r="E60" s="226"/>
      <c r="F60" s="13" t="s">
        <v>966</v>
      </c>
    </row>
    <row r="61" spans="1:17" ht="48">
      <c r="A61" s="40"/>
      <c r="B61" s="16" t="s">
        <v>175</v>
      </c>
      <c r="C61" s="233"/>
      <c r="D61" s="172" t="s">
        <v>967</v>
      </c>
      <c r="E61" s="172"/>
      <c r="F61" s="172" t="s">
        <v>968</v>
      </c>
    </row>
    <row r="62" spans="1:17">
      <c r="A62" s="40"/>
      <c r="B62" s="16"/>
      <c r="C62" s="113"/>
      <c r="D62" s="172"/>
      <c r="E62" s="113"/>
      <c r="F62" s="172"/>
    </row>
    <row r="63" spans="1:17" ht="60">
      <c r="A63" s="40"/>
      <c r="B63" s="16" t="s">
        <v>176</v>
      </c>
      <c r="C63" s="233"/>
      <c r="D63" s="172" t="s">
        <v>969</v>
      </c>
      <c r="E63" s="172"/>
      <c r="F63" s="172" t="s">
        <v>970</v>
      </c>
    </row>
    <row r="64" spans="1:17">
      <c r="A64" s="40"/>
      <c r="B64" s="16"/>
      <c r="C64" s="113"/>
      <c r="D64" s="172"/>
      <c r="E64" s="113"/>
      <c r="F64" s="172"/>
    </row>
    <row r="65" spans="1:17">
      <c r="A65" s="40"/>
      <c r="B65" s="14" t="s">
        <v>971</v>
      </c>
      <c r="C65" s="234"/>
      <c r="D65" s="174" t="s">
        <v>973</v>
      </c>
      <c r="E65" s="174"/>
      <c r="F65" s="174" t="s">
        <v>974</v>
      </c>
    </row>
    <row r="66" spans="1:17">
      <c r="A66" s="40"/>
      <c r="B66" s="14" t="s">
        <v>972</v>
      </c>
      <c r="C66" s="234"/>
      <c r="D66" s="174"/>
      <c r="E66" s="174"/>
      <c r="F66" s="174"/>
    </row>
    <row r="67" spans="1:17">
      <c r="A67" s="40"/>
      <c r="B67" s="16"/>
      <c r="C67" s="113"/>
      <c r="D67" s="172"/>
      <c r="E67" s="113"/>
      <c r="F67" s="172"/>
    </row>
    <row r="68" spans="1:17">
      <c r="A68" s="40"/>
      <c r="B68" s="14" t="s">
        <v>975</v>
      </c>
      <c r="C68" s="234"/>
      <c r="D68" s="174" t="s">
        <v>977</v>
      </c>
      <c r="E68" s="174"/>
      <c r="F68" s="174" t="s">
        <v>978</v>
      </c>
    </row>
    <row r="69" spans="1:17" ht="77.25">
      <c r="A69" s="40"/>
      <c r="B69" s="97" t="s">
        <v>976</v>
      </c>
      <c r="C69" s="234"/>
      <c r="D69" s="174"/>
      <c r="E69" s="174"/>
      <c r="F69" s="174"/>
    </row>
    <row r="70" spans="1:17">
      <c r="A70" s="40"/>
      <c r="B70" s="25" t="s">
        <v>293</v>
      </c>
      <c r="C70" s="25"/>
      <c r="D70" s="25"/>
      <c r="E70" s="25"/>
      <c r="F70" s="25"/>
      <c r="G70" s="25"/>
      <c r="H70" s="25"/>
      <c r="I70" s="25"/>
      <c r="J70" s="25"/>
      <c r="K70" s="25"/>
      <c r="L70" s="25"/>
      <c r="M70" s="25"/>
      <c r="N70" s="25"/>
      <c r="O70" s="25"/>
      <c r="P70" s="25"/>
      <c r="Q70" s="25"/>
    </row>
    <row r="71" spans="1:17">
      <c r="A71" s="40"/>
      <c r="B71" s="11"/>
      <c r="C71" s="11"/>
    </row>
    <row r="72" spans="1:17" ht="33.75">
      <c r="A72" s="40"/>
      <c r="B72" s="77" t="s">
        <v>294</v>
      </c>
      <c r="C72" s="78" t="s">
        <v>979</v>
      </c>
    </row>
    <row r="73" spans="1:17">
      <c r="A73" s="40"/>
      <c r="B73" s="22" t="s">
        <v>980</v>
      </c>
      <c r="C73" s="22"/>
      <c r="D73" s="22"/>
      <c r="E73" s="22"/>
      <c r="F73" s="22"/>
      <c r="G73" s="22"/>
      <c r="H73" s="22"/>
      <c r="I73" s="22"/>
      <c r="J73" s="22"/>
      <c r="K73" s="22"/>
      <c r="L73" s="22"/>
      <c r="M73" s="22"/>
      <c r="N73" s="22"/>
      <c r="O73" s="22"/>
      <c r="P73" s="22"/>
      <c r="Q73" s="22"/>
    </row>
    <row r="74" spans="1:17">
      <c r="A74" s="40"/>
      <c r="B74" s="39"/>
      <c r="C74" s="39"/>
      <c r="D74" s="39"/>
      <c r="E74" s="39"/>
      <c r="F74" s="39"/>
      <c r="G74" s="39"/>
      <c r="H74" s="39"/>
      <c r="I74" s="39"/>
      <c r="J74" s="39"/>
      <c r="K74" s="39"/>
      <c r="L74" s="39"/>
      <c r="M74" s="39"/>
      <c r="N74" s="39"/>
      <c r="O74" s="39"/>
      <c r="P74" s="39"/>
      <c r="Q74" s="39"/>
    </row>
    <row r="75" spans="1:17">
      <c r="A75" s="40"/>
      <c r="B75" s="39"/>
      <c r="C75" s="39"/>
      <c r="D75" s="39"/>
      <c r="E75" s="39"/>
      <c r="F75" s="39"/>
      <c r="G75" s="39"/>
      <c r="H75" s="39"/>
      <c r="I75" s="39"/>
      <c r="J75" s="39"/>
      <c r="K75" s="39"/>
      <c r="L75" s="39"/>
      <c r="M75" s="39"/>
      <c r="N75" s="39"/>
      <c r="O75" s="39"/>
      <c r="P75" s="39"/>
      <c r="Q75" s="39"/>
    </row>
    <row r="76" spans="1:17">
      <c r="A76" s="40"/>
      <c r="B76" s="39"/>
      <c r="C76" s="39"/>
      <c r="D76" s="39"/>
      <c r="E76" s="39"/>
      <c r="F76" s="39"/>
      <c r="G76" s="39"/>
      <c r="H76" s="39"/>
      <c r="I76" s="39"/>
      <c r="J76" s="39"/>
      <c r="K76" s="39"/>
      <c r="L76" s="39"/>
      <c r="M76" s="39"/>
      <c r="N76" s="39"/>
      <c r="O76" s="39"/>
      <c r="P76" s="39"/>
      <c r="Q76" s="39"/>
    </row>
    <row r="77" spans="1:17">
      <c r="A77" s="40"/>
      <c r="B77" s="39"/>
      <c r="C77" s="39"/>
      <c r="D77" s="39"/>
      <c r="E77" s="39"/>
      <c r="F77" s="39"/>
      <c r="G77" s="39"/>
      <c r="H77" s="39"/>
      <c r="I77" s="39"/>
      <c r="J77" s="39"/>
      <c r="K77" s="39"/>
      <c r="L77" s="39"/>
      <c r="M77" s="39"/>
      <c r="N77" s="39"/>
      <c r="O77" s="39"/>
      <c r="P77" s="39"/>
      <c r="Q77" s="39"/>
    </row>
    <row r="78" spans="1:17">
      <c r="A78" s="40"/>
      <c r="B78" s="39"/>
      <c r="C78" s="39"/>
      <c r="D78" s="39"/>
      <c r="E78" s="39"/>
      <c r="F78" s="39"/>
      <c r="G78" s="39"/>
      <c r="H78" s="39"/>
      <c r="I78" s="39"/>
      <c r="J78" s="39"/>
      <c r="K78" s="39"/>
      <c r="L78" s="39"/>
      <c r="M78" s="39"/>
      <c r="N78" s="39"/>
      <c r="O78" s="39"/>
      <c r="P78" s="39"/>
      <c r="Q78" s="39"/>
    </row>
    <row r="79" spans="1:17">
      <c r="A79" s="40"/>
      <c r="B79" s="39"/>
      <c r="C79" s="39"/>
      <c r="D79" s="39"/>
      <c r="E79" s="39"/>
      <c r="F79" s="39"/>
      <c r="G79" s="39"/>
      <c r="H79" s="39"/>
      <c r="I79" s="39"/>
      <c r="J79" s="39"/>
      <c r="K79" s="39"/>
      <c r="L79" s="39"/>
      <c r="M79" s="39"/>
      <c r="N79" s="39"/>
      <c r="O79" s="39"/>
      <c r="P79" s="39"/>
      <c r="Q79" s="39"/>
    </row>
    <row r="80" spans="1:17">
      <c r="A80" s="40"/>
      <c r="B80" s="39"/>
      <c r="C80" s="39"/>
      <c r="D80" s="39"/>
      <c r="E80" s="39"/>
      <c r="F80" s="39"/>
      <c r="G80" s="39"/>
      <c r="H80" s="39"/>
      <c r="I80" s="39"/>
      <c r="J80" s="39"/>
      <c r="K80" s="39"/>
      <c r="L80" s="39"/>
      <c r="M80" s="39"/>
      <c r="N80" s="39"/>
      <c r="O80" s="39"/>
      <c r="P80" s="39"/>
      <c r="Q80" s="39"/>
    </row>
    <row r="81" spans="1:17">
      <c r="A81" s="40"/>
      <c r="B81" s="39"/>
      <c r="C81" s="39"/>
      <c r="D81" s="39"/>
      <c r="E81" s="39"/>
      <c r="F81" s="39"/>
      <c r="G81" s="39"/>
      <c r="H81" s="39"/>
      <c r="I81" s="39"/>
      <c r="J81" s="39"/>
      <c r="K81" s="39"/>
      <c r="L81" s="39"/>
      <c r="M81" s="39"/>
      <c r="N81" s="39"/>
      <c r="O81" s="39"/>
      <c r="P81" s="39"/>
      <c r="Q81" s="39"/>
    </row>
    <row r="82" spans="1:17">
      <c r="A82" s="40"/>
      <c r="B82" s="39"/>
      <c r="C82" s="39"/>
      <c r="D82" s="39"/>
      <c r="E82" s="39"/>
      <c r="F82" s="39"/>
      <c r="G82" s="39"/>
      <c r="H82" s="39"/>
      <c r="I82" s="39"/>
      <c r="J82" s="39"/>
      <c r="K82" s="39"/>
      <c r="L82" s="39"/>
      <c r="M82" s="39"/>
      <c r="N82" s="39"/>
      <c r="O82" s="39"/>
      <c r="P82" s="39"/>
      <c r="Q82" s="39"/>
    </row>
    <row r="83" spans="1:17">
      <c r="A83" s="40"/>
      <c r="B83" s="39"/>
      <c r="C83" s="39"/>
      <c r="D83" s="39"/>
      <c r="E83" s="39"/>
      <c r="F83" s="39"/>
      <c r="G83" s="39"/>
      <c r="H83" s="39"/>
      <c r="I83" s="39"/>
      <c r="J83" s="39"/>
      <c r="K83" s="39"/>
      <c r="L83" s="39"/>
      <c r="M83" s="39"/>
      <c r="N83" s="39"/>
      <c r="O83" s="39"/>
      <c r="P83" s="39"/>
      <c r="Q83" s="39"/>
    </row>
    <row r="84" spans="1:17">
      <c r="A84" s="40"/>
      <c r="B84" s="39"/>
      <c r="C84" s="39"/>
      <c r="D84" s="39"/>
      <c r="E84" s="39"/>
      <c r="F84" s="39"/>
      <c r="G84" s="39"/>
      <c r="H84" s="39"/>
      <c r="I84" s="39"/>
      <c r="J84" s="39"/>
      <c r="K84" s="39"/>
      <c r="L84" s="39"/>
      <c r="M84" s="39"/>
      <c r="N84" s="39"/>
      <c r="O84" s="39"/>
      <c r="P84" s="39"/>
      <c r="Q84" s="39"/>
    </row>
    <row r="85" spans="1:17">
      <c r="A85" s="40"/>
      <c r="B85" s="22" t="s">
        <v>981</v>
      </c>
      <c r="C85" s="22"/>
      <c r="D85" s="22"/>
      <c r="E85" s="22"/>
      <c r="F85" s="22"/>
      <c r="G85" s="22"/>
      <c r="H85" s="22"/>
      <c r="I85" s="22"/>
      <c r="J85" s="22"/>
      <c r="K85" s="22"/>
      <c r="L85" s="22"/>
      <c r="M85" s="22"/>
      <c r="N85" s="22"/>
      <c r="O85" s="22"/>
      <c r="P85" s="22"/>
      <c r="Q85" s="22"/>
    </row>
    <row r="86" spans="1:17">
      <c r="A86" s="40"/>
      <c r="B86" s="134"/>
      <c r="C86" s="134"/>
      <c r="D86" s="134"/>
      <c r="E86" s="134"/>
      <c r="F86" s="134"/>
      <c r="G86" s="134"/>
      <c r="H86" s="134"/>
      <c r="I86" s="134"/>
      <c r="J86" s="134"/>
      <c r="K86" s="134"/>
      <c r="L86" s="134"/>
      <c r="M86" s="134"/>
      <c r="N86" s="134"/>
      <c r="O86" s="134"/>
      <c r="P86" s="134"/>
      <c r="Q86" s="134"/>
    </row>
    <row r="87" spans="1:17">
      <c r="A87" s="40"/>
      <c r="B87" s="19"/>
      <c r="C87" s="19"/>
      <c r="D87" s="19"/>
      <c r="E87" s="19"/>
      <c r="F87" s="19"/>
      <c r="G87" s="19"/>
      <c r="H87" s="19"/>
      <c r="I87" s="19"/>
      <c r="J87" s="19"/>
      <c r="K87" s="19"/>
      <c r="L87" s="19"/>
      <c r="M87" s="19"/>
    </row>
    <row r="88" spans="1:17">
      <c r="A88" s="40"/>
      <c r="B88" s="11"/>
      <c r="C88" s="11"/>
      <c r="D88" s="11"/>
      <c r="E88" s="11"/>
      <c r="F88" s="11"/>
      <c r="G88" s="11"/>
      <c r="H88" s="11"/>
      <c r="I88" s="11"/>
      <c r="J88" s="11"/>
      <c r="K88" s="11"/>
      <c r="L88" s="11"/>
      <c r="M88" s="11"/>
    </row>
    <row r="89" spans="1:17" ht="15.75" thickBot="1">
      <c r="A89" s="40"/>
      <c r="B89" s="80" t="s">
        <v>167</v>
      </c>
      <c r="C89" s="67">
        <v>2014</v>
      </c>
      <c r="D89" s="67"/>
      <c r="E89" s="67"/>
      <c r="F89" s="14"/>
      <c r="G89" s="67">
        <v>2013</v>
      </c>
      <c r="H89" s="67"/>
      <c r="I89" s="67"/>
      <c r="J89" s="14"/>
      <c r="K89" s="67">
        <v>2012</v>
      </c>
      <c r="L89" s="67"/>
      <c r="M89" s="67"/>
    </row>
    <row r="90" spans="1:17">
      <c r="A90" s="40"/>
      <c r="B90" s="49" t="s">
        <v>982</v>
      </c>
      <c r="C90" s="57" t="s">
        <v>170</v>
      </c>
      <c r="D90" s="53">
        <v>23604</v>
      </c>
      <c r="E90" s="30"/>
      <c r="F90" s="25"/>
      <c r="G90" s="57" t="s">
        <v>170</v>
      </c>
      <c r="H90" s="53">
        <v>38634</v>
      </c>
      <c r="I90" s="30"/>
      <c r="J90" s="25"/>
      <c r="K90" s="57" t="s">
        <v>170</v>
      </c>
      <c r="L90" s="53">
        <v>41669</v>
      </c>
      <c r="M90" s="30"/>
    </row>
    <row r="91" spans="1:17">
      <c r="A91" s="40"/>
      <c r="B91" s="49"/>
      <c r="C91" s="95"/>
      <c r="D91" s="55"/>
      <c r="E91" s="56"/>
      <c r="F91" s="25"/>
      <c r="G91" s="95"/>
      <c r="H91" s="55"/>
      <c r="I91" s="56"/>
      <c r="J91" s="25"/>
      <c r="K91" s="95"/>
      <c r="L91" s="55"/>
      <c r="M91" s="56"/>
    </row>
    <row r="92" spans="1:17">
      <c r="A92" s="40"/>
      <c r="B92" s="49" t="s">
        <v>983</v>
      </c>
      <c r="C92" s="50">
        <v>10945</v>
      </c>
      <c r="D92" s="50"/>
      <c r="E92" s="25"/>
      <c r="F92" s="25"/>
      <c r="G92" s="51" t="s">
        <v>245</v>
      </c>
      <c r="H92" s="51"/>
      <c r="I92" s="25"/>
      <c r="J92" s="25"/>
      <c r="K92" s="51" t="s">
        <v>245</v>
      </c>
      <c r="L92" s="51"/>
      <c r="M92" s="25"/>
    </row>
    <row r="93" spans="1:17" ht="15.75" thickBot="1">
      <c r="A93" s="40"/>
      <c r="B93" s="49"/>
      <c r="C93" s="54"/>
      <c r="D93" s="54"/>
      <c r="E93" s="27"/>
      <c r="F93" s="25"/>
      <c r="G93" s="52"/>
      <c r="H93" s="52"/>
      <c r="I93" s="27"/>
      <c r="J93" s="25"/>
      <c r="K93" s="52"/>
      <c r="L93" s="52"/>
      <c r="M93" s="27"/>
    </row>
    <row r="94" spans="1:17">
      <c r="A94" s="40"/>
      <c r="B94" s="49" t="s">
        <v>984</v>
      </c>
      <c r="C94" s="53">
        <v>34549</v>
      </c>
      <c r="D94" s="53"/>
      <c r="E94" s="30"/>
      <c r="F94" s="25"/>
      <c r="G94" s="53">
        <v>38634</v>
      </c>
      <c r="H94" s="53"/>
      <c r="I94" s="30"/>
      <c r="J94" s="25"/>
      <c r="K94" s="53">
        <v>41669</v>
      </c>
      <c r="L94" s="53"/>
      <c r="M94" s="30"/>
    </row>
    <row r="95" spans="1:17">
      <c r="A95" s="40"/>
      <c r="B95" s="49"/>
      <c r="C95" s="50"/>
      <c r="D95" s="50"/>
      <c r="E95" s="25"/>
      <c r="F95" s="25"/>
      <c r="G95" s="50"/>
      <c r="H95" s="50"/>
      <c r="I95" s="25"/>
      <c r="J95" s="25"/>
      <c r="K95" s="50"/>
      <c r="L95" s="50"/>
      <c r="M95" s="25"/>
    </row>
    <row r="96" spans="1:17">
      <c r="A96" s="40"/>
      <c r="B96" s="14"/>
      <c r="C96" s="25"/>
      <c r="D96" s="25"/>
      <c r="E96" s="25"/>
      <c r="F96" s="14"/>
      <c r="G96" s="25"/>
      <c r="H96" s="25"/>
      <c r="I96" s="25"/>
      <c r="J96" s="14"/>
      <c r="K96" s="25"/>
      <c r="L96" s="25"/>
      <c r="M96" s="25"/>
    </row>
    <row r="97" spans="1:13">
      <c r="A97" s="40"/>
      <c r="B97" s="23" t="s">
        <v>985</v>
      </c>
      <c r="C97" s="50">
        <v>1227</v>
      </c>
      <c r="D97" s="50"/>
      <c r="E97" s="25"/>
      <c r="F97" s="25"/>
      <c r="G97" s="50">
        <v>2338</v>
      </c>
      <c r="H97" s="50"/>
      <c r="I97" s="25"/>
      <c r="J97" s="25"/>
      <c r="K97" s="50">
        <v>2180</v>
      </c>
      <c r="L97" s="50"/>
      <c r="M97" s="25"/>
    </row>
    <row r="98" spans="1:13">
      <c r="A98" s="40"/>
      <c r="B98" s="23"/>
      <c r="C98" s="50"/>
      <c r="D98" s="50"/>
      <c r="E98" s="25"/>
      <c r="F98" s="25"/>
      <c r="G98" s="50"/>
      <c r="H98" s="50"/>
      <c r="I98" s="25"/>
      <c r="J98" s="25"/>
      <c r="K98" s="50"/>
      <c r="L98" s="50"/>
      <c r="M98" s="25"/>
    </row>
    <row r="99" spans="1:13">
      <c r="A99" s="40"/>
      <c r="B99" s="23" t="s">
        <v>986</v>
      </c>
      <c r="C99" s="51">
        <v>892</v>
      </c>
      <c r="D99" s="51"/>
      <c r="E99" s="25"/>
      <c r="F99" s="25"/>
      <c r="G99" s="50">
        <v>1268</v>
      </c>
      <c r="H99" s="50"/>
      <c r="I99" s="25"/>
      <c r="J99" s="25"/>
      <c r="K99" s="50">
        <v>1296</v>
      </c>
      <c r="L99" s="50"/>
      <c r="M99" s="25"/>
    </row>
    <row r="100" spans="1:13">
      <c r="A100" s="40"/>
      <c r="B100" s="23"/>
      <c r="C100" s="51"/>
      <c r="D100" s="51"/>
      <c r="E100" s="25"/>
      <c r="F100" s="25"/>
      <c r="G100" s="50"/>
      <c r="H100" s="50"/>
      <c r="I100" s="25"/>
      <c r="J100" s="25"/>
      <c r="K100" s="50"/>
      <c r="L100" s="50"/>
      <c r="M100" s="25"/>
    </row>
    <row r="101" spans="1:13">
      <c r="A101" s="40"/>
      <c r="B101" s="16" t="s">
        <v>987</v>
      </c>
      <c r="C101" s="51" t="s">
        <v>988</v>
      </c>
      <c r="D101" s="51"/>
      <c r="E101" s="45" t="s">
        <v>248</v>
      </c>
      <c r="F101" s="14"/>
      <c r="G101" s="51" t="s">
        <v>989</v>
      </c>
      <c r="H101" s="51"/>
      <c r="I101" s="45" t="s">
        <v>248</v>
      </c>
      <c r="J101" s="14"/>
      <c r="K101" s="51" t="s">
        <v>990</v>
      </c>
      <c r="L101" s="51"/>
      <c r="M101" s="45" t="s">
        <v>248</v>
      </c>
    </row>
    <row r="102" spans="1:13">
      <c r="A102" s="40"/>
      <c r="B102" s="16" t="s">
        <v>991</v>
      </c>
      <c r="C102" s="51" t="s">
        <v>992</v>
      </c>
      <c r="D102" s="51"/>
      <c r="E102" s="45" t="s">
        <v>248</v>
      </c>
      <c r="F102" s="14"/>
      <c r="G102" s="51" t="s">
        <v>993</v>
      </c>
      <c r="H102" s="51"/>
      <c r="I102" s="45" t="s">
        <v>248</v>
      </c>
      <c r="J102" s="14"/>
      <c r="K102" s="51" t="s">
        <v>994</v>
      </c>
      <c r="L102" s="51"/>
      <c r="M102" s="45" t="s">
        <v>248</v>
      </c>
    </row>
    <row r="103" spans="1:13" ht="26.25">
      <c r="A103" s="40"/>
      <c r="B103" s="16" t="s">
        <v>995</v>
      </c>
      <c r="C103" s="51" t="s">
        <v>262</v>
      </c>
      <c r="D103" s="51"/>
      <c r="E103" s="45" t="s">
        <v>248</v>
      </c>
      <c r="F103" s="14"/>
      <c r="G103" s="51" t="s">
        <v>996</v>
      </c>
      <c r="H103" s="51"/>
      <c r="I103" s="45" t="s">
        <v>248</v>
      </c>
      <c r="J103" s="14"/>
      <c r="K103" s="51" t="s">
        <v>997</v>
      </c>
      <c r="L103" s="51"/>
      <c r="M103" s="45" t="s">
        <v>248</v>
      </c>
    </row>
    <row r="104" spans="1:13">
      <c r="A104" s="40"/>
      <c r="B104" s="16" t="s">
        <v>174</v>
      </c>
      <c r="C104" s="51" t="s">
        <v>998</v>
      </c>
      <c r="D104" s="51"/>
      <c r="E104" s="45" t="s">
        <v>248</v>
      </c>
      <c r="F104" s="14"/>
      <c r="G104" s="51" t="s">
        <v>999</v>
      </c>
      <c r="H104" s="51"/>
      <c r="I104" s="45" t="s">
        <v>248</v>
      </c>
      <c r="J104" s="14"/>
      <c r="K104" s="51" t="s">
        <v>1000</v>
      </c>
      <c r="L104" s="51"/>
      <c r="M104" s="45" t="s">
        <v>248</v>
      </c>
    </row>
    <row r="105" spans="1:13">
      <c r="A105" s="40"/>
      <c r="B105" s="23" t="s">
        <v>1001</v>
      </c>
      <c r="C105" s="51">
        <v>7</v>
      </c>
      <c r="D105" s="51"/>
      <c r="E105" s="25"/>
      <c r="F105" s="25"/>
      <c r="G105" s="51">
        <v>12</v>
      </c>
      <c r="H105" s="51"/>
      <c r="I105" s="25"/>
      <c r="J105" s="25"/>
      <c r="K105" s="51">
        <v>11</v>
      </c>
      <c r="L105" s="51"/>
      <c r="M105" s="25"/>
    </row>
    <row r="106" spans="1:13">
      <c r="A106" s="40"/>
      <c r="B106" s="23"/>
      <c r="C106" s="51"/>
      <c r="D106" s="51"/>
      <c r="E106" s="25"/>
      <c r="F106" s="25"/>
      <c r="G106" s="51"/>
      <c r="H106" s="51"/>
      <c r="I106" s="25"/>
      <c r="J106" s="25"/>
      <c r="K106" s="51"/>
      <c r="L106" s="51"/>
      <c r="M106" s="25"/>
    </row>
    <row r="107" spans="1:13">
      <c r="A107" s="40"/>
      <c r="B107" s="23" t="s">
        <v>1002</v>
      </c>
      <c r="C107" s="51">
        <v>34</v>
      </c>
      <c r="D107" s="51"/>
      <c r="E107" s="25"/>
      <c r="F107" s="25"/>
      <c r="G107" s="51" t="s">
        <v>482</v>
      </c>
      <c r="H107" s="51"/>
      <c r="I107" s="49" t="s">
        <v>248</v>
      </c>
      <c r="J107" s="25"/>
      <c r="K107" s="51">
        <v>34</v>
      </c>
      <c r="L107" s="51"/>
      <c r="M107" s="25"/>
    </row>
    <row r="108" spans="1:13">
      <c r="A108" s="40"/>
      <c r="B108" s="23"/>
      <c r="C108" s="51"/>
      <c r="D108" s="51"/>
      <c r="E108" s="25"/>
      <c r="F108" s="25"/>
      <c r="G108" s="51"/>
      <c r="H108" s="51"/>
      <c r="I108" s="49"/>
      <c r="J108" s="25"/>
      <c r="K108" s="51"/>
      <c r="L108" s="51"/>
      <c r="M108" s="25"/>
    </row>
    <row r="109" spans="1:13">
      <c r="A109" s="40"/>
      <c r="B109" s="49" t="s">
        <v>1003</v>
      </c>
      <c r="C109" s="51" t="s">
        <v>1004</v>
      </c>
      <c r="D109" s="51"/>
      <c r="E109" s="49" t="s">
        <v>248</v>
      </c>
      <c r="F109" s="25"/>
      <c r="G109" s="51" t="s">
        <v>245</v>
      </c>
      <c r="H109" s="51"/>
      <c r="I109" s="25"/>
      <c r="J109" s="25"/>
      <c r="K109" s="51" t="s">
        <v>245</v>
      </c>
      <c r="L109" s="51"/>
      <c r="M109" s="25"/>
    </row>
    <row r="110" spans="1:13">
      <c r="A110" s="40"/>
      <c r="B110" s="49"/>
      <c r="C110" s="51"/>
      <c r="D110" s="51"/>
      <c r="E110" s="49"/>
      <c r="F110" s="25"/>
      <c r="G110" s="51"/>
      <c r="H110" s="51"/>
      <c r="I110" s="25"/>
      <c r="J110" s="25"/>
      <c r="K110" s="51"/>
      <c r="L110" s="51"/>
      <c r="M110" s="25"/>
    </row>
    <row r="111" spans="1:13">
      <c r="A111" s="40"/>
      <c r="B111" s="49" t="s">
        <v>1005</v>
      </c>
      <c r="C111" s="51" t="s">
        <v>245</v>
      </c>
      <c r="D111" s="51"/>
      <c r="E111" s="25"/>
      <c r="F111" s="25"/>
      <c r="G111" s="51" t="s">
        <v>1006</v>
      </c>
      <c r="H111" s="51"/>
      <c r="I111" s="49" t="s">
        <v>248</v>
      </c>
      <c r="J111" s="25"/>
      <c r="K111" s="51" t="s">
        <v>245</v>
      </c>
      <c r="L111" s="51"/>
      <c r="M111" s="25"/>
    </row>
    <row r="112" spans="1:13" ht="15.75" thickBot="1">
      <c r="A112" s="40"/>
      <c r="B112" s="49"/>
      <c r="C112" s="52"/>
      <c r="D112" s="52"/>
      <c r="E112" s="27"/>
      <c r="F112" s="25"/>
      <c r="G112" s="52"/>
      <c r="H112" s="52"/>
      <c r="I112" s="72"/>
      <c r="J112" s="25"/>
      <c r="K112" s="52"/>
      <c r="L112" s="52"/>
      <c r="M112" s="27"/>
    </row>
    <row r="113" spans="1:17">
      <c r="A113" s="40"/>
      <c r="B113" s="49" t="s">
        <v>1007</v>
      </c>
      <c r="C113" s="57" t="s">
        <v>170</v>
      </c>
      <c r="D113" s="53">
        <v>21816</v>
      </c>
      <c r="E113" s="30"/>
      <c r="F113" s="25"/>
      <c r="G113" s="57" t="s">
        <v>170</v>
      </c>
      <c r="H113" s="53">
        <v>23604</v>
      </c>
      <c r="I113" s="30"/>
      <c r="J113" s="25"/>
      <c r="K113" s="57" t="s">
        <v>170</v>
      </c>
      <c r="L113" s="53">
        <v>38634</v>
      </c>
      <c r="M113" s="30"/>
    </row>
    <row r="114" spans="1:17" ht="15.75" thickBot="1">
      <c r="A114" s="40"/>
      <c r="B114" s="49"/>
      <c r="C114" s="58"/>
      <c r="D114" s="59"/>
      <c r="E114" s="38"/>
      <c r="F114" s="25"/>
      <c r="G114" s="58"/>
      <c r="H114" s="59"/>
      <c r="I114" s="38"/>
      <c r="J114" s="25"/>
      <c r="K114" s="58"/>
      <c r="L114" s="59"/>
      <c r="M114" s="38"/>
    </row>
    <row r="115" spans="1:17" ht="25.5" customHeight="1" thickTop="1">
      <c r="A115" s="40"/>
      <c r="B115" s="22" t="s">
        <v>1008</v>
      </c>
      <c r="C115" s="22"/>
      <c r="D115" s="22"/>
      <c r="E115" s="22"/>
      <c r="F115" s="22"/>
      <c r="G115" s="22"/>
      <c r="H115" s="22"/>
      <c r="I115" s="22"/>
      <c r="J115" s="22"/>
      <c r="K115" s="22"/>
      <c r="L115" s="22"/>
      <c r="M115" s="22"/>
      <c r="N115" s="22"/>
      <c r="O115" s="22"/>
      <c r="P115" s="22"/>
      <c r="Q115" s="22"/>
    </row>
    <row r="116" spans="1:17" ht="25.5" customHeight="1">
      <c r="A116" s="40"/>
      <c r="B116" s="22" t="s">
        <v>1009</v>
      </c>
      <c r="C116" s="22"/>
      <c r="D116" s="22"/>
      <c r="E116" s="22"/>
      <c r="F116" s="22"/>
      <c r="G116" s="22"/>
      <c r="H116" s="22"/>
      <c r="I116" s="22"/>
      <c r="J116" s="22"/>
      <c r="K116" s="22"/>
      <c r="L116" s="22"/>
      <c r="M116" s="22"/>
      <c r="N116" s="22"/>
      <c r="O116" s="22"/>
      <c r="P116" s="22"/>
      <c r="Q116" s="22"/>
    </row>
    <row r="117" spans="1:17">
      <c r="A117" s="40"/>
      <c r="B117" s="22" t="s">
        <v>1010</v>
      </c>
      <c r="C117" s="22"/>
      <c r="D117" s="22"/>
      <c r="E117" s="22"/>
      <c r="F117" s="22"/>
      <c r="G117" s="22"/>
      <c r="H117" s="22"/>
      <c r="I117" s="22"/>
      <c r="J117" s="22"/>
      <c r="K117" s="22"/>
      <c r="L117" s="22"/>
      <c r="M117" s="22"/>
      <c r="N117" s="22"/>
      <c r="O117" s="22"/>
      <c r="P117" s="22"/>
      <c r="Q117" s="22"/>
    </row>
    <row r="118" spans="1:17">
      <c r="A118" s="40"/>
      <c r="B118" s="19"/>
      <c r="C118" s="19"/>
      <c r="D118" s="19"/>
      <c r="E118" s="19"/>
      <c r="F118" s="19"/>
      <c r="G118" s="19"/>
      <c r="H118" s="19"/>
      <c r="I118" s="19"/>
    </row>
    <row r="119" spans="1:17">
      <c r="A119" s="40"/>
      <c r="B119" s="11"/>
      <c r="C119" s="11"/>
      <c r="D119" s="11"/>
      <c r="E119" s="11"/>
      <c r="F119" s="11"/>
      <c r="G119" s="11"/>
      <c r="H119" s="11"/>
      <c r="I119" s="11"/>
    </row>
    <row r="120" spans="1:17" ht="15.75" thickBot="1">
      <c r="A120" s="40"/>
      <c r="B120" s="80" t="s">
        <v>167</v>
      </c>
      <c r="C120" s="67" t="s">
        <v>752</v>
      </c>
      <c r="D120" s="67"/>
      <c r="E120" s="67"/>
      <c r="F120" s="67"/>
      <c r="G120" s="67"/>
      <c r="H120" s="67"/>
      <c r="I120" s="67"/>
    </row>
    <row r="121" spans="1:17" ht="15.75" thickBot="1">
      <c r="A121" s="40"/>
      <c r="B121" s="81"/>
      <c r="C121" s="85">
        <v>2014</v>
      </c>
      <c r="D121" s="85"/>
      <c r="E121" s="85"/>
      <c r="F121" s="14"/>
      <c r="G121" s="85">
        <v>2013</v>
      </c>
      <c r="H121" s="85"/>
      <c r="I121" s="85"/>
    </row>
    <row r="122" spans="1:17">
      <c r="A122" s="40"/>
      <c r="B122" s="235" t="s">
        <v>1011</v>
      </c>
      <c r="C122" s="105"/>
      <c r="D122" s="105"/>
      <c r="E122" s="30"/>
      <c r="F122" s="25"/>
      <c r="G122" s="105"/>
      <c r="H122" s="105"/>
      <c r="I122" s="30"/>
    </row>
    <row r="123" spans="1:17">
      <c r="A123" s="40"/>
      <c r="B123" s="235"/>
      <c r="C123" s="104"/>
      <c r="D123" s="104"/>
      <c r="E123" s="25"/>
      <c r="F123" s="25"/>
      <c r="G123" s="104"/>
      <c r="H123" s="104"/>
      <c r="I123" s="25"/>
    </row>
    <row r="124" spans="1:17">
      <c r="A124" s="40"/>
      <c r="B124" s="165" t="s">
        <v>1012</v>
      </c>
      <c r="C124" s="49" t="s">
        <v>170</v>
      </c>
      <c r="D124" s="50">
        <v>4288</v>
      </c>
      <c r="E124" s="25"/>
      <c r="F124" s="25"/>
      <c r="G124" s="49" t="s">
        <v>170</v>
      </c>
      <c r="H124" s="50">
        <v>5951</v>
      </c>
      <c r="I124" s="25"/>
    </row>
    <row r="125" spans="1:17">
      <c r="A125" s="40"/>
      <c r="B125" s="165"/>
      <c r="C125" s="49"/>
      <c r="D125" s="50"/>
      <c r="E125" s="25"/>
      <c r="F125" s="25"/>
      <c r="G125" s="49"/>
      <c r="H125" s="50"/>
      <c r="I125" s="25"/>
    </row>
    <row r="126" spans="1:17">
      <c r="A126" s="40"/>
      <c r="B126" s="25" t="s">
        <v>1013</v>
      </c>
      <c r="C126" s="49" t="s">
        <v>170</v>
      </c>
      <c r="D126" s="51">
        <v>581</v>
      </c>
      <c r="E126" s="25"/>
      <c r="F126" s="25"/>
      <c r="G126" s="49" t="s">
        <v>170</v>
      </c>
      <c r="H126" s="51">
        <v>636</v>
      </c>
      <c r="I126" s="25"/>
    </row>
    <row r="127" spans="1:17">
      <c r="A127" s="40"/>
      <c r="B127" s="25"/>
      <c r="C127" s="49"/>
      <c r="D127" s="51"/>
      <c r="E127" s="25"/>
      <c r="F127" s="25"/>
      <c r="G127" s="49"/>
      <c r="H127" s="51"/>
      <c r="I127" s="25"/>
    </row>
    <row r="128" spans="1:17">
      <c r="A128" s="40"/>
      <c r="B128" s="165" t="s">
        <v>1014</v>
      </c>
      <c r="C128" s="51" t="s">
        <v>1015</v>
      </c>
      <c r="D128" s="51"/>
      <c r="E128" s="25"/>
      <c r="F128" s="25"/>
      <c r="G128" s="51" t="s">
        <v>1016</v>
      </c>
      <c r="H128" s="51"/>
      <c r="I128" s="25"/>
    </row>
    <row r="129" spans="1:9">
      <c r="A129" s="40"/>
      <c r="B129" s="165"/>
      <c r="C129" s="51"/>
      <c r="D129" s="51"/>
      <c r="E129" s="25"/>
      <c r="F129" s="25"/>
      <c r="G129" s="51"/>
      <c r="H129" s="51"/>
      <c r="I129" s="25"/>
    </row>
    <row r="130" spans="1:9">
      <c r="A130" s="40"/>
      <c r="B130" s="236" t="s">
        <v>1017</v>
      </c>
      <c r="C130" s="104"/>
      <c r="D130" s="104"/>
      <c r="E130" s="25"/>
      <c r="F130" s="25"/>
      <c r="G130" s="104"/>
      <c r="H130" s="104"/>
      <c r="I130" s="25"/>
    </row>
    <row r="131" spans="1:9">
      <c r="A131" s="40"/>
      <c r="B131" s="236"/>
      <c r="C131" s="104"/>
      <c r="D131" s="104"/>
      <c r="E131" s="25"/>
      <c r="F131" s="25"/>
      <c r="G131" s="104"/>
      <c r="H131" s="104"/>
      <c r="I131" s="25"/>
    </row>
    <row r="132" spans="1:9">
      <c r="A132" s="40"/>
      <c r="B132" s="165" t="s">
        <v>1012</v>
      </c>
      <c r="C132" s="49" t="s">
        <v>170</v>
      </c>
      <c r="D132" s="50">
        <v>1142</v>
      </c>
      <c r="E132" s="25"/>
      <c r="F132" s="25"/>
      <c r="G132" s="49" t="s">
        <v>170</v>
      </c>
      <c r="H132" s="50">
        <v>1463</v>
      </c>
      <c r="I132" s="25"/>
    </row>
    <row r="133" spans="1:9">
      <c r="A133" s="40"/>
      <c r="B133" s="165"/>
      <c r="C133" s="49"/>
      <c r="D133" s="50"/>
      <c r="E133" s="25"/>
      <c r="F133" s="25"/>
      <c r="G133" s="49"/>
      <c r="H133" s="50"/>
      <c r="I133" s="25"/>
    </row>
    <row r="134" spans="1:9">
      <c r="A134" s="40"/>
      <c r="B134" s="25" t="s">
        <v>1018</v>
      </c>
      <c r="C134" s="49" t="s">
        <v>170</v>
      </c>
      <c r="D134" s="51">
        <v>238</v>
      </c>
      <c r="E134" s="25"/>
      <c r="F134" s="25"/>
      <c r="G134" s="49" t="s">
        <v>170</v>
      </c>
      <c r="H134" s="51">
        <v>252</v>
      </c>
      <c r="I134" s="25"/>
    </row>
    <row r="135" spans="1:9">
      <c r="A135" s="40"/>
      <c r="B135" s="25"/>
      <c r="C135" s="49"/>
      <c r="D135" s="51"/>
      <c r="E135" s="25"/>
      <c r="F135" s="25"/>
      <c r="G135" s="49"/>
      <c r="H135" s="51"/>
      <c r="I135" s="25"/>
    </row>
    <row r="136" spans="1:9">
      <c r="A136" s="40"/>
      <c r="B136" s="165" t="s">
        <v>1019</v>
      </c>
      <c r="C136" s="51" t="s">
        <v>1020</v>
      </c>
      <c r="D136" s="51"/>
      <c r="E136" s="25"/>
      <c r="F136" s="25"/>
      <c r="G136" s="51" t="s">
        <v>1020</v>
      </c>
      <c r="H136" s="51"/>
      <c r="I136" s="25"/>
    </row>
    <row r="137" spans="1:9">
      <c r="A137" s="40"/>
      <c r="B137" s="165"/>
      <c r="C137" s="51"/>
      <c r="D137" s="51"/>
      <c r="E137" s="25"/>
      <c r="F137" s="25"/>
      <c r="G137" s="51"/>
      <c r="H137" s="51"/>
      <c r="I137" s="25"/>
    </row>
    <row r="138" spans="1:9">
      <c r="A138" s="40"/>
      <c r="B138" s="236" t="s">
        <v>1021</v>
      </c>
      <c r="C138" s="104"/>
      <c r="D138" s="104"/>
      <c r="E138" s="25"/>
      <c r="F138" s="25"/>
      <c r="G138" s="104"/>
      <c r="H138" s="104"/>
      <c r="I138" s="25"/>
    </row>
    <row r="139" spans="1:9">
      <c r="A139" s="40"/>
      <c r="B139" s="236"/>
      <c r="C139" s="104"/>
      <c r="D139" s="104"/>
      <c r="E139" s="25"/>
      <c r="F139" s="25"/>
      <c r="G139" s="104"/>
      <c r="H139" s="104"/>
      <c r="I139" s="25"/>
    </row>
    <row r="140" spans="1:9">
      <c r="A140" s="40"/>
      <c r="B140" s="165" t="s">
        <v>1012</v>
      </c>
      <c r="C140" s="49" t="s">
        <v>170</v>
      </c>
      <c r="D140" s="51">
        <v>382</v>
      </c>
      <c r="E140" s="25"/>
      <c r="F140" s="25"/>
      <c r="G140" s="49" t="s">
        <v>170</v>
      </c>
      <c r="H140" s="51">
        <v>488</v>
      </c>
      <c r="I140" s="25"/>
    </row>
    <row r="141" spans="1:9">
      <c r="A141" s="40"/>
      <c r="B141" s="165"/>
      <c r="C141" s="49"/>
      <c r="D141" s="51"/>
      <c r="E141" s="25"/>
      <c r="F141" s="25"/>
      <c r="G141" s="49"/>
      <c r="H141" s="51"/>
      <c r="I141" s="25"/>
    </row>
    <row r="142" spans="1:9">
      <c r="A142" s="40"/>
      <c r="B142" s="25" t="s">
        <v>1022</v>
      </c>
      <c r="C142" s="49" t="s">
        <v>170</v>
      </c>
      <c r="D142" s="51">
        <v>8</v>
      </c>
      <c r="E142" s="25"/>
      <c r="F142" s="25"/>
      <c r="G142" s="49" t="s">
        <v>170</v>
      </c>
      <c r="H142" s="51">
        <v>9</v>
      </c>
      <c r="I142" s="25"/>
    </row>
    <row r="143" spans="1:9">
      <c r="A143" s="40"/>
      <c r="B143" s="25"/>
      <c r="C143" s="49"/>
      <c r="D143" s="51"/>
      <c r="E143" s="25"/>
      <c r="F143" s="25"/>
      <c r="G143" s="49"/>
      <c r="H143" s="51"/>
      <c r="I143" s="25"/>
    </row>
    <row r="144" spans="1:9">
      <c r="A144" s="40"/>
      <c r="B144" s="236" t="s">
        <v>1023</v>
      </c>
      <c r="C144" s="104"/>
      <c r="D144" s="104"/>
      <c r="E144" s="25"/>
      <c r="F144" s="25"/>
      <c r="G144" s="104"/>
      <c r="H144" s="104"/>
      <c r="I144" s="25"/>
    </row>
    <row r="145" spans="1:17">
      <c r="A145" s="40"/>
      <c r="B145" s="236"/>
      <c r="C145" s="104"/>
      <c r="D145" s="104"/>
      <c r="E145" s="25"/>
      <c r="F145" s="25"/>
      <c r="G145" s="104"/>
      <c r="H145" s="104"/>
      <c r="I145" s="25"/>
    </row>
    <row r="146" spans="1:17">
      <c r="A146" s="40"/>
      <c r="B146" s="165" t="s">
        <v>1012</v>
      </c>
      <c r="C146" s="49" t="s">
        <v>170</v>
      </c>
      <c r="D146" s="51">
        <v>480</v>
      </c>
      <c r="E146" s="25"/>
      <c r="F146" s="25"/>
      <c r="G146" s="49" t="s">
        <v>170</v>
      </c>
      <c r="H146" s="51">
        <v>732</v>
      </c>
      <c r="I146" s="25"/>
    </row>
    <row r="147" spans="1:17">
      <c r="A147" s="40"/>
      <c r="B147" s="165"/>
      <c r="C147" s="49"/>
      <c r="D147" s="51"/>
      <c r="E147" s="25"/>
      <c r="F147" s="25"/>
      <c r="G147" s="49"/>
      <c r="H147" s="51"/>
      <c r="I147" s="25"/>
    </row>
    <row r="148" spans="1:17">
      <c r="A148" s="40"/>
      <c r="B148" s="25" t="s">
        <v>1024</v>
      </c>
      <c r="C148" s="49" t="s">
        <v>170</v>
      </c>
      <c r="D148" s="51">
        <v>24</v>
      </c>
      <c r="E148" s="25"/>
      <c r="F148" s="25"/>
      <c r="G148" s="49" t="s">
        <v>170</v>
      </c>
      <c r="H148" s="51">
        <v>27</v>
      </c>
      <c r="I148" s="25"/>
    </row>
    <row r="149" spans="1:17">
      <c r="A149" s="40"/>
      <c r="B149" s="25"/>
      <c r="C149" s="49"/>
      <c r="D149" s="51"/>
      <c r="E149" s="25"/>
      <c r="F149" s="25"/>
      <c r="G149" s="49"/>
      <c r="H149" s="51"/>
      <c r="I149" s="25"/>
    </row>
    <row r="150" spans="1:17">
      <c r="A150" s="40"/>
      <c r="B150" s="87" t="s">
        <v>1025</v>
      </c>
      <c r="C150" s="51" t="s">
        <v>1026</v>
      </c>
      <c r="D150" s="51"/>
      <c r="E150" s="25"/>
      <c r="F150" s="25"/>
      <c r="G150" s="51" t="s">
        <v>1027</v>
      </c>
      <c r="H150" s="51"/>
      <c r="I150" s="25"/>
    </row>
    <row r="151" spans="1:17">
      <c r="A151" s="40"/>
      <c r="B151" s="87"/>
      <c r="C151" s="51"/>
      <c r="D151" s="51"/>
      <c r="E151" s="25"/>
      <c r="F151" s="25"/>
      <c r="G151" s="51"/>
      <c r="H151" s="51"/>
      <c r="I151" s="25"/>
    </row>
    <row r="152" spans="1:17">
      <c r="A152" s="40"/>
      <c r="B152" s="25" t="s">
        <v>293</v>
      </c>
      <c r="C152" s="25"/>
      <c r="D152" s="25"/>
      <c r="E152" s="25"/>
      <c r="F152" s="25"/>
      <c r="G152" s="25"/>
      <c r="H152" s="25"/>
      <c r="I152" s="25"/>
      <c r="J152" s="25"/>
      <c r="K152" s="25"/>
      <c r="L152" s="25"/>
      <c r="M152" s="25"/>
      <c r="N152" s="25"/>
      <c r="O152" s="25"/>
      <c r="P152" s="25"/>
      <c r="Q152" s="25"/>
    </row>
    <row r="153" spans="1:17">
      <c r="A153" s="40"/>
      <c r="B153" s="11"/>
      <c r="C153" s="11"/>
    </row>
    <row r="154" spans="1:17" ht="33.75">
      <c r="A154" s="40"/>
      <c r="B154" s="77" t="s">
        <v>294</v>
      </c>
      <c r="C154" s="78" t="s">
        <v>1028</v>
      </c>
    </row>
    <row r="155" spans="1:17">
      <c r="A155" s="40"/>
      <c r="B155" s="11"/>
      <c r="C155" s="11"/>
    </row>
    <row r="156" spans="1:17" ht="33.75">
      <c r="A156" s="40"/>
      <c r="B156" s="77" t="s">
        <v>441</v>
      </c>
      <c r="C156" s="78" t="s">
        <v>1029</v>
      </c>
    </row>
    <row r="157" spans="1:17">
      <c r="A157" s="40"/>
      <c r="B157" s="11"/>
      <c r="C157" s="11"/>
    </row>
    <row r="158" spans="1:17" ht="45">
      <c r="A158" s="40"/>
      <c r="B158" s="77" t="s">
        <v>443</v>
      </c>
      <c r="C158" s="78" t="s">
        <v>1030</v>
      </c>
    </row>
    <row r="159" spans="1:17">
      <c r="A159" s="40"/>
      <c r="B159" s="11"/>
      <c r="C159" s="11"/>
    </row>
    <row r="160" spans="1:17" ht="33.75">
      <c r="A160" s="40"/>
      <c r="B160" s="77" t="s">
        <v>445</v>
      </c>
      <c r="C160" s="78" t="s">
        <v>1031</v>
      </c>
    </row>
    <row r="161" spans="1:17" ht="38.25" customHeight="1">
      <c r="A161" s="40"/>
      <c r="B161" s="22" t="s">
        <v>1032</v>
      </c>
      <c r="C161" s="22"/>
      <c r="D161" s="22"/>
      <c r="E161" s="22"/>
      <c r="F161" s="22"/>
      <c r="G161" s="22"/>
      <c r="H161" s="22"/>
      <c r="I161" s="22"/>
      <c r="J161" s="22"/>
      <c r="K161" s="22"/>
      <c r="L161" s="22"/>
      <c r="M161" s="22"/>
      <c r="N161" s="22"/>
      <c r="O161" s="22"/>
      <c r="P161" s="22"/>
      <c r="Q161" s="22"/>
    </row>
    <row r="162" spans="1:17" ht="25.5" customHeight="1">
      <c r="A162" s="40"/>
      <c r="B162" s="22" t="s">
        <v>1033</v>
      </c>
      <c r="C162" s="22"/>
      <c r="D162" s="22"/>
      <c r="E162" s="22"/>
      <c r="F162" s="22"/>
      <c r="G162" s="22"/>
      <c r="H162" s="22"/>
      <c r="I162" s="22"/>
      <c r="J162" s="22"/>
      <c r="K162" s="22"/>
      <c r="L162" s="22"/>
      <c r="M162" s="22"/>
      <c r="N162" s="22"/>
      <c r="O162" s="22"/>
      <c r="P162" s="22"/>
      <c r="Q162" s="22"/>
    </row>
    <row r="163" spans="1:17">
      <c r="A163" s="40"/>
      <c r="B163" s="25" t="s">
        <v>1034</v>
      </c>
      <c r="C163" s="25"/>
      <c r="D163" s="25"/>
      <c r="E163" s="25"/>
      <c r="F163" s="25"/>
      <c r="G163" s="25"/>
      <c r="H163" s="25"/>
      <c r="I163" s="25"/>
      <c r="J163" s="25"/>
      <c r="K163" s="25"/>
      <c r="L163" s="25"/>
      <c r="M163" s="25"/>
      <c r="N163" s="25"/>
      <c r="O163" s="25"/>
      <c r="P163" s="25"/>
      <c r="Q163" s="25"/>
    </row>
    <row r="164" spans="1:17">
      <c r="A164" s="40"/>
      <c r="B164" s="25" t="s">
        <v>1035</v>
      </c>
      <c r="C164" s="25"/>
      <c r="D164" s="25"/>
      <c r="E164" s="25"/>
      <c r="F164" s="25"/>
      <c r="G164" s="25"/>
      <c r="H164" s="25"/>
      <c r="I164" s="25"/>
      <c r="J164" s="25"/>
      <c r="K164" s="25"/>
      <c r="L164" s="25"/>
      <c r="M164" s="25"/>
      <c r="N164" s="25"/>
      <c r="O164" s="25"/>
      <c r="P164" s="25"/>
      <c r="Q164" s="25"/>
    </row>
    <row r="165" spans="1:17">
      <c r="A165" s="40"/>
      <c r="B165" s="134"/>
      <c r="C165" s="134"/>
      <c r="D165" s="134"/>
      <c r="E165" s="134"/>
      <c r="F165" s="134"/>
      <c r="G165" s="134"/>
      <c r="H165" s="134"/>
      <c r="I165" s="134"/>
      <c r="J165" s="134"/>
      <c r="K165" s="134"/>
      <c r="L165" s="134"/>
      <c r="M165" s="134"/>
      <c r="N165" s="134"/>
      <c r="O165" s="134"/>
      <c r="P165" s="134"/>
      <c r="Q165" s="134"/>
    </row>
    <row r="166" spans="1:17">
      <c r="A166" s="40"/>
      <c r="B166" s="19"/>
      <c r="C166" s="19"/>
      <c r="D166" s="19"/>
      <c r="E166" s="19"/>
      <c r="F166" s="19"/>
      <c r="G166" s="19"/>
      <c r="H166" s="19"/>
      <c r="I166" s="19"/>
      <c r="J166" s="19"/>
      <c r="K166" s="19"/>
      <c r="L166" s="19"/>
      <c r="M166" s="19"/>
      <c r="N166" s="19"/>
      <c r="O166" s="19"/>
      <c r="P166" s="19"/>
      <c r="Q166" s="19"/>
    </row>
    <row r="167" spans="1:17">
      <c r="A167" s="40"/>
      <c r="B167" s="11"/>
      <c r="C167" s="11"/>
      <c r="D167" s="11"/>
      <c r="E167" s="11"/>
      <c r="F167" s="11"/>
      <c r="G167" s="11"/>
      <c r="H167" s="11"/>
      <c r="I167" s="11"/>
      <c r="J167" s="11"/>
      <c r="K167" s="11"/>
      <c r="L167" s="11"/>
      <c r="M167" s="11"/>
      <c r="N167" s="11"/>
      <c r="O167" s="11"/>
      <c r="P167" s="11"/>
      <c r="Q167" s="11"/>
    </row>
    <row r="168" spans="1:17">
      <c r="A168" s="40"/>
      <c r="B168" s="89" t="s">
        <v>167</v>
      </c>
      <c r="C168" s="101" t="s">
        <v>1036</v>
      </c>
      <c r="D168" s="101"/>
      <c r="E168" s="101"/>
      <c r="F168" s="25"/>
      <c r="G168" s="101" t="s">
        <v>1036</v>
      </c>
      <c r="H168" s="101"/>
      <c r="I168" s="101"/>
      <c r="J168" s="25"/>
      <c r="K168" s="101" t="s">
        <v>1036</v>
      </c>
      <c r="L168" s="101"/>
      <c r="M168" s="101"/>
      <c r="N168" s="25"/>
      <c r="O168" s="101" t="s">
        <v>119</v>
      </c>
      <c r="P168" s="101"/>
      <c r="Q168" s="101"/>
    </row>
    <row r="169" spans="1:17">
      <c r="A169" s="40"/>
      <c r="B169" s="89"/>
      <c r="C169" s="101" t="s">
        <v>1037</v>
      </c>
      <c r="D169" s="101"/>
      <c r="E169" s="101"/>
      <c r="F169" s="25"/>
      <c r="G169" s="101" t="s">
        <v>1041</v>
      </c>
      <c r="H169" s="101"/>
      <c r="I169" s="101"/>
      <c r="J169" s="25"/>
      <c r="K169" s="101" t="s">
        <v>1043</v>
      </c>
      <c r="L169" s="101"/>
      <c r="M169" s="101"/>
      <c r="N169" s="25"/>
      <c r="O169" s="101"/>
      <c r="P169" s="101"/>
      <c r="Q169" s="101"/>
    </row>
    <row r="170" spans="1:17">
      <c r="A170" s="40"/>
      <c r="B170" s="89"/>
      <c r="C170" s="101" t="s">
        <v>1038</v>
      </c>
      <c r="D170" s="101"/>
      <c r="E170" s="101"/>
      <c r="F170" s="25"/>
      <c r="G170" s="101" t="s">
        <v>1042</v>
      </c>
      <c r="H170" s="101"/>
      <c r="I170" s="101"/>
      <c r="J170" s="25"/>
      <c r="K170" s="101" t="s">
        <v>1044</v>
      </c>
      <c r="L170" s="101"/>
      <c r="M170" s="101"/>
      <c r="N170" s="25"/>
      <c r="O170" s="101"/>
      <c r="P170" s="101"/>
      <c r="Q170" s="101"/>
    </row>
    <row r="171" spans="1:17">
      <c r="A171" s="40"/>
      <c r="B171" s="89"/>
      <c r="C171" s="101" t="s">
        <v>1039</v>
      </c>
      <c r="D171" s="101"/>
      <c r="E171" s="101"/>
      <c r="F171" s="25"/>
      <c r="G171" s="101" t="s">
        <v>872</v>
      </c>
      <c r="H171" s="101"/>
      <c r="I171" s="101"/>
      <c r="J171" s="25"/>
      <c r="K171" s="101" t="s">
        <v>1045</v>
      </c>
      <c r="L171" s="101"/>
      <c r="M171" s="101"/>
      <c r="N171" s="25"/>
      <c r="O171" s="101"/>
      <c r="P171" s="101"/>
      <c r="Q171" s="101"/>
    </row>
    <row r="172" spans="1:17" ht="15.75" thickBot="1">
      <c r="A172" s="40"/>
      <c r="B172" s="89"/>
      <c r="C172" s="103" t="s">
        <v>1040</v>
      </c>
      <c r="D172" s="103"/>
      <c r="E172" s="103"/>
      <c r="F172" s="25"/>
      <c r="G172" s="103" t="s">
        <v>874</v>
      </c>
      <c r="H172" s="103"/>
      <c r="I172" s="103"/>
      <c r="J172" s="25"/>
      <c r="K172" s="103" t="s">
        <v>874</v>
      </c>
      <c r="L172" s="103"/>
      <c r="M172" s="103"/>
      <c r="N172" s="25"/>
      <c r="O172" s="103"/>
      <c r="P172" s="103"/>
      <c r="Q172" s="103"/>
    </row>
    <row r="173" spans="1:17">
      <c r="A173" s="40"/>
      <c r="B173" s="25" t="s">
        <v>1046</v>
      </c>
      <c r="C173" s="57" t="s">
        <v>170</v>
      </c>
      <c r="D173" s="71">
        <v>377</v>
      </c>
      <c r="E173" s="30"/>
      <c r="F173" s="25"/>
      <c r="G173" s="57" t="s">
        <v>170</v>
      </c>
      <c r="H173" s="71">
        <v>113</v>
      </c>
      <c r="I173" s="30"/>
      <c r="J173" s="25"/>
      <c r="K173" s="57" t="s">
        <v>170</v>
      </c>
      <c r="L173" s="71">
        <v>65</v>
      </c>
      <c r="M173" s="30"/>
      <c r="N173" s="25"/>
      <c r="O173" s="57" t="s">
        <v>170</v>
      </c>
      <c r="P173" s="71">
        <v>555</v>
      </c>
      <c r="Q173" s="30"/>
    </row>
    <row r="174" spans="1:17">
      <c r="A174" s="40"/>
      <c r="B174" s="25"/>
      <c r="C174" s="49"/>
      <c r="D174" s="51"/>
      <c r="E174" s="25"/>
      <c r="F174" s="25"/>
      <c r="G174" s="49"/>
      <c r="H174" s="51"/>
      <c r="I174" s="25"/>
      <c r="J174" s="25"/>
      <c r="K174" s="49"/>
      <c r="L174" s="51"/>
      <c r="M174" s="25"/>
      <c r="N174" s="25"/>
      <c r="O174" s="49"/>
      <c r="P174" s="51"/>
      <c r="Q174" s="25"/>
    </row>
    <row r="175" spans="1:17">
      <c r="A175" s="40"/>
      <c r="B175" s="165" t="s">
        <v>1047</v>
      </c>
      <c r="C175" s="51">
        <v>100</v>
      </c>
      <c r="D175" s="51"/>
      <c r="E175" s="25"/>
      <c r="F175" s="25"/>
      <c r="G175" s="51">
        <v>99</v>
      </c>
      <c r="H175" s="51"/>
      <c r="I175" s="25"/>
      <c r="J175" s="25"/>
      <c r="K175" s="51">
        <v>56</v>
      </c>
      <c r="L175" s="51"/>
      <c r="M175" s="25"/>
      <c r="N175" s="25"/>
      <c r="O175" s="51">
        <v>255</v>
      </c>
      <c r="P175" s="51"/>
      <c r="Q175" s="25"/>
    </row>
    <row r="176" spans="1:17" ht="15.75" thickBot="1">
      <c r="A176" s="40"/>
      <c r="B176" s="165"/>
      <c r="C176" s="52"/>
      <c r="D176" s="52"/>
      <c r="E176" s="27"/>
      <c r="F176" s="25"/>
      <c r="G176" s="52"/>
      <c r="H176" s="52"/>
      <c r="I176" s="27"/>
      <c r="J176" s="25"/>
      <c r="K176" s="52"/>
      <c r="L176" s="52"/>
      <c r="M176" s="27"/>
      <c r="N176" s="25"/>
      <c r="O176" s="52"/>
      <c r="P176" s="52"/>
      <c r="Q176" s="27"/>
    </row>
    <row r="177" spans="1:17">
      <c r="A177" s="40"/>
      <c r="B177" s="23" t="s">
        <v>1048</v>
      </c>
      <c r="C177" s="71">
        <v>277</v>
      </c>
      <c r="D177" s="71"/>
      <c r="E177" s="30"/>
      <c r="F177" s="25"/>
      <c r="G177" s="71">
        <v>14</v>
      </c>
      <c r="H177" s="71"/>
      <c r="I177" s="30"/>
      <c r="J177" s="25"/>
      <c r="K177" s="71">
        <v>9</v>
      </c>
      <c r="L177" s="71"/>
      <c r="M177" s="30"/>
      <c r="N177" s="25"/>
      <c r="O177" s="71">
        <v>300</v>
      </c>
      <c r="P177" s="71"/>
      <c r="Q177" s="30"/>
    </row>
    <row r="178" spans="1:17">
      <c r="A178" s="40"/>
      <c r="B178" s="23"/>
      <c r="C178" s="51"/>
      <c r="D178" s="51"/>
      <c r="E178" s="25"/>
      <c r="F178" s="25"/>
      <c r="G178" s="51"/>
      <c r="H178" s="51"/>
      <c r="I178" s="25"/>
      <c r="J178" s="25"/>
      <c r="K178" s="51"/>
      <c r="L178" s="51"/>
      <c r="M178" s="25"/>
      <c r="N178" s="25"/>
      <c r="O178" s="51"/>
      <c r="P178" s="51"/>
      <c r="Q178" s="25"/>
    </row>
    <row r="179" spans="1:17">
      <c r="A179" s="40"/>
      <c r="B179" s="49" t="s">
        <v>1049</v>
      </c>
      <c r="C179" s="51">
        <v>34</v>
      </c>
      <c r="D179" s="51"/>
      <c r="E179" s="25"/>
      <c r="F179" s="25"/>
      <c r="G179" s="51" t="s">
        <v>245</v>
      </c>
      <c r="H179" s="51"/>
      <c r="I179" s="25"/>
      <c r="J179" s="25"/>
      <c r="K179" s="51">
        <v>9</v>
      </c>
      <c r="L179" s="51"/>
      <c r="M179" s="25"/>
      <c r="N179" s="25"/>
      <c r="O179" s="51">
        <v>43</v>
      </c>
      <c r="P179" s="51"/>
      <c r="Q179" s="25"/>
    </row>
    <row r="180" spans="1:17">
      <c r="A180" s="40"/>
      <c r="B180" s="49"/>
      <c r="C180" s="51"/>
      <c r="D180" s="51"/>
      <c r="E180" s="25"/>
      <c r="F180" s="25"/>
      <c r="G180" s="51"/>
      <c r="H180" s="51"/>
      <c r="I180" s="25"/>
      <c r="J180" s="25"/>
      <c r="K180" s="51"/>
      <c r="L180" s="51"/>
      <c r="M180" s="25"/>
      <c r="N180" s="25"/>
      <c r="O180" s="51"/>
      <c r="P180" s="51"/>
      <c r="Q180" s="25"/>
    </row>
    <row r="181" spans="1:17">
      <c r="A181" s="40"/>
      <c r="B181" s="23" t="s">
        <v>1050</v>
      </c>
      <c r="C181" s="51" t="s">
        <v>245</v>
      </c>
      <c r="D181" s="51"/>
      <c r="E181" s="25"/>
      <c r="F181" s="25"/>
      <c r="G181" s="51" t="s">
        <v>245</v>
      </c>
      <c r="H181" s="51"/>
      <c r="I181" s="25"/>
      <c r="J181" s="25"/>
      <c r="K181" s="51" t="s">
        <v>245</v>
      </c>
      <c r="L181" s="51"/>
      <c r="M181" s="25"/>
      <c r="N181" s="25"/>
      <c r="O181" s="51" t="s">
        <v>245</v>
      </c>
      <c r="P181" s="51"/>
      <c r="Q181" s="25"/>
    </row>
    <row r="182" spans="1:17">
      <c r="A182" s="40"/>
      <c r="B182" s="23"/>
      <c r="C182" s="51"/>
      <c r="D182" s="51"/>
      <c r="E182" s="25"/>
      <c r="F182" s="25"/>
      <c r="G182" s="51"/>
      <c r="H182" s="51"/>
      <c r="I182" s="25"/>
      <c r="J182" s="25"/>
      <c r="K182" s="51"/>
      <c r="L182" s="51"/>
      <c r="M182" s="25"/>
      <c r="N182" s="25"/>
      <c r="O182" s="51"/>
      <c r="P182" s="51"/>
      <c r="Q182" s="25"/>
    </row>
    <row r="183" spans="1:17" ht="15.75" thickBot="1">
      <c r="A183" s="40"/>
      <c r="B183" s="45" t="s">
        <v>1003</v>
      </c>
      <c r="C183" s="52" t="s">
        <v>1051</v>
      </c>
      <c r="D183" s="52"/>
      <c r="E183" s="47" t="s">
        <v>248</v>
      </c>
      <c r="F183" s="14"/>
      <c r="G183" s="52" t="s">
        <v>394</v>
      </c>
      <c r="H183" s="52"/>
      <c r="I183" s="47" t="s">
        <v>248</v>
      </c>
      <c r="J183" s="14"/>
      <c r="K183" s="52" t="s">
        <v>391</v>
      </c>
      <c r="L183" s="52"/>
      <c r="M183" s="47" t="s">
        <v>248</v>
      </c>
      <c r="N183" s="14"/>
      <c r="O183" s="52" t="s">
        <v>1052</v>
      </c>
      <c r="P183" s="52"/>
      <c r="Q183" s="47" t="s">
        <v>248</v>
      </c>
    </row>
    <row r="184" spans="1:17">
      <c r="A184" s="40"/>
      <c r="B184" s="165" t="s">
        <v>1053</v>
      </c>
      <c r="C184" s="71" t="s">
        <v>1054</v>
      </c>
      <c r="D184" s="71"/>
      <c r="E184" s="57" t="s">
        <v>248</v>
      </c>
      <c r="F184" s="25"/>
      <c r="G184" s="71" t="s">
        <v>394</v>
      </c>
      <c r="H184" s="71"/>
      <c r="I184" s="57" t="s">
        <v>248</v>
      </c>
      <c r="J184" s="25"/>
      <c r="K184" s="71">
        <v>6</v>
      </c>
      <c r="L184" s="71"/>
      <c r="M184" s="30"/>
      <c r="N184" s="25"/>
      <c r="O184" s="71" t="s">
        <v>1055</v>
      </c>
      <c r="P184" s="71"/>
      <c r="Q184" s="57" t="s">
        <v>248</v>
      </c>
    </row>
    <row r="185" spans="1:17">
      <c r="A185" s="40"/>
      <c r="B185" s="165"/>
      <c r="C185" s="96"/>
      <c r="D185" s="96"/>
      <c r="E185" s="95"/>
      <c r="F185" s="25"/>
      <c r="G185" s="51"/>
      <c r="H185" s="51"/>
      <c r="I185" s="49"/>
      <c r="J185" s="25"/>
      <c r="K185" s="51"/>
      <c r="L185" s="51"/>
      <c r="M185" s="25"/>
      <c r="N185" s="25"/>
      <c r="O185" s="51"/>
      <c r="P185" s="51"/>
      <c r="Q185" s="49"/>
    </row>
    <row r="186" spans="1:17">
      <c r="A186" s="40"/>
      <c r="B186" s="49" t="s">
        <v>1056</v>
      </c>
      <c r="C186" s="51">
        <v>97</v>
      </c>
      <c r="D186" s="51"/>
      <c r="E186" s="25"/>
      <c r="F186" s="25"/>
      <c r="G186" s="51">
        <v>4</v>
      </c>
      <c r="H186" s="51"/>
      <c r="I186" s="25"/>
      <c r="J186" s="25"/>
      <c r="K186" s="51">
        <v>15</v>
      </c>
      <c r="L186" s="51"/>
      <c r="M186" s="25"/>
      <c r="N186" s="25"/>
      <c r="O186" s="51">
        <v>116</v>
      </c>
      <c r="P186" s="51"/>
      <c r="Q186" s="25"/>
    </row>
    <row r="187" spans="1:17">
      <c r="A187" s="40"/>
      <c r="B187" s="49"/>
      <c r="C187" s="51"/>
      <c r="D187" s="51"/>
      <c r="E187" s="25"/>
      <c r="F187" s="25"/>
      <c r="G187" s="51"/>
      <c r="H187" s="51"/>
      <c r="I187" s="25"/>
      <c r="J187" s="25"/>
      <c r="K187" s="51"/>
      <c r="L187" s="51"/>
      <c r="M187" s="25"/>
      <c r="N187" s="25"/>
      <c r="O187" s="51"/>
      <c r="P187" s="51"/>
      <c r="Q187" s="25"/>
    </row>
    <row r="188" spans="1:17">
      <c r="A188" s="40"/>
      <c r="B188" s="165" t="s">
        <v>1057</v>
      </c>
      <c r="C188" s="51">
        <v>98</v>
      </c>
      <c r="D188" s="51"/>
      <c r="E188" s="25"/>
      <c r="F188" s="25"/>
      <c r="G188" s="51">
        <v>91</v>
      </c>
      <c r="H188" s="51"/>
      <c r="I188" s="25"/>
      <c r="J188" s="25"/>
      <c r="K188" s="51">
        <v>45</v>
      </c>
      <c r="L188" s="51"/>
      <c r="M188" s="25"/>
      <c r="N188" s="25"/>
      <c r="O188" s="51">
        <v>234</v>
      </c>
      <c r="P188" s="51"/>
      <c r="Q188" s="25"/>
    </row>
    <row r="189" spans="1:17" ht="15.75" thickBot="1">
      <c r="A189" s="40"/>
      <c r="B189" s="165"/>
      <c r="C189" s="52"/>
      <c r="D189" s="52"/>
      <c r="E189" s="27"/>
      <c r="F189" s="25"/>
      <c r="G189" s="52"/>
      <c r="H189" s="52"/>
      <c r="I189" s="27"/>
      <c r="J189" s="25"/>
      <c r="K189" s="52"/>
      <c r="L189" s="52"/>
      <c r="M189" s="27"/>
      <c r="N189" s="25"/>
      <c r="O189" s="52"/>
      <c r="P189" s="52"/>
      <c r="Q189" s="27"/>
    </row>
    <row r="190" spans="1:17">
      <c r="A190" s="40"/>
      <c r="B190" s="25" t="s">
        <v>1058</v>
      </c>
      <c r="C190" s="57" t="s">
        <v>170</v>
      </c>
      <c r="D190" s="71">
        <v>195</v>
      </c>
      <c r="E190" s="30"/>
      <c r="F190" s="25"/>
      <c r="G190" s="57" t="s">
        <v>170</v>
      </c>
      <c r="H190" s="71">
        <v>95</v>
      </c>
      <c r="I190" s="30"/>
      <c r="J190" s="25"/>
      <c r="K190" s="57" t="s">
        <v>170</v>
      </c>
      <c r="L190" s="71">
        <v>60</v>
      </c>
      <c r="M190" s="30"/>
      <c r="N190" s="25"/>
      <c r="O190" s="57" t="s">
        <v>170</v>
      </c>
      <c r="P190" s="71">
        <v>350</v>
      </c>
      <c r="Q190" s="30"/>
    </row>
    <row r="191" spans="1:17" ht="15.75" thickBot="1">
      <c r="A191" s="40"/>
      <c r="B191" s="25"/>
      <c r="C191" s="58"/>
      <c r="D191" s="73"/>
      <c r="E191" s="38"/>
      <c r="F191" s="25"/>
      <c r="G191" s="58"/>
      <c r="H191" s="73"/>
      <c r="I191" s="38"/>
      <c r="J191" s="25"/>
      <c r="K191" s="58"/>
      <c r="L191" s="73"/>
      <c r="M191" s="38"/>
      <c r="N191" s="25"/>
      <c r="O191" s="58"/>
      <c r="P191" s="73"/>
      <c r="Q191" s="38"/>
    </row>
    <row r="192" spans="1:17" ht="15.75" thickTop="1">
      <c r="A192" s="40"/>
      <c r="B192" s="14"/>
      <c r="C192" s="61"/>
      <c r="D192" s="61"/>
      <c r="E192" s="61"/>
      <c r="F192" s="14"/>
      <c r="G192" s="61"/>
      <c r="H192" s="61"/>
      <c r="I192" s="61"/>
      <c r="J192" s="14"/>
      <c r="K192" s="61"/>
      <c r="L192" s="61"/>
      <c r="M192" s="61"/>
      <c r="N192" s="14"/>
      <c r="O192" s="61"/>
      <c r="P192" s="61"/>
      <c r="Q192" s="61"/>
    </row>
    <row r="193" spans="1:17">
      <c r="A193" s="40"/>
      <c r="B193" s="25" t="s">
        <v>1059</v>
      </c>
      <c r="C193" s="49" t="s">
        <v>170</v>
      </c>
      <c r="D193" s="51">
        <v>309</v>
      </c>
      <c r="E193" s="25"/>
      <c r="F193" s="25"/>
      <c r="G193" s="49" t="s">
        <v>170</v>
      </c>
      <c r="H193" s="51">
        <v>235</v>
      </c>
      <c r="I193" s="25"/>
      <c r="J193" s="25"/>
      <c r="K193" s="49" t="s">
        <v>170</v>
      </c>
      <c r="L193" s="51">
        <v>129</v>
      </c>
      <c r="M193" s="25"/>
      <c r="N193" s="25"/>
      <c r="O193" s="49" t="s">
        <v>170</v>
      </c>
      <c r="P193" s="51">
        <v>673</v>
      </c>
      <c r="Q193" s="25"/>
    </row>
    <row r="194" spans="1:17">
      <c r="A194" s="40"/>
      <c r="B194" s="25"/>
      <c r="C194" s="49"/>
      <c r="D194" s="51"/>
      <c r="E194" s="25"/>
      <c r="F194" s="25"/>
      <c r="G194" s="49"/>
      <c r="H194" s="51"/>
      <c r="I194" s="25"/>
      <c r="J194" s="25"/>
      <c r="K194" s="49"/>
      <c r="L194" s="51"/>
      <c r="M194" s="25"/>
      <c r="N194" s="25"/>
      <c r="O194" s="49"/>
      <c r="P194" s="51"/>
      <c r="Q194" s="25"/>
    </row>
    <row r="195" spans="1:17">
      <c r="A195" s="40"/>
      <c r="B195" s="165" t="s">
        <v>1047</v>
      </c>
      <c r="C195" s="51">
        <v>113</v>
      </c>
      <c r="D195" s="51"/>
      <c r="E195" s="25"/>
      <c r="F195" s="25"/>
      <c r="G195" s="51">
        <v>220</v>
      </c>
      <c r="H195" s="51"/>
      <c r="I195" s="25"/>
      <c r="J195" s="25"/>
      <c r="K195" s="51">
        <v>125</v>
      </c>
      <c r="L195" s="51"/>
      <c r="M195" s="25"/>
      <c r="N195" s="25"/>
      <c r="O195" s="51">
        <v>458</v>
      </c>
      <c r="P195" s="51"/>
      <c r="Q195" s="25"/>
    </row>
    <row r="196" spans="1:17" ht="15.75" thickBot="1">
      <c r="A196" s="40"/>
      <c r="B196" s="165"/>
      <c r="C196" s="52"/>
      <c r="D196" s="52"/>
      <c r="E196" s="27"/>
      <c r="F196" s="25"/>
      <c r="G196" s="52"/>
      <c r="H196" s="52"/>
      <c r="I196" s="27"/>
      <c r="J196" s="25"/>
      <c r="K196" s="52"/>
      <c r="L196" s="52"/>
      <c r="M196" s="27"/>
      <c r="N196" s="25"/>
      <c r="O196" s="52"/>
      <c r="P196" s="52"/>
      <c r="Q196" s="27"/>
    </row>
    <row r="197" spans="1:17">
      <c r="A197" s="40"/>
      <c r="B197" s="23" t="s">
        <v>1060</v>
      </c>
      <c r="C197" s="71">
        <v>196</v>
      </c>
      <c r="D197" s="71"/>
      <c r="E197" s="30"/>
      <c r="F197" s="25"/>
      <c r="G197" s="71">
        <v>15</v>
      </c>
      <c r="H197" s="71"/>
      <c r="I197" s="30"/>
      <c r="J197" s="25"/>
      <c r="K197" s="71">
        <v>4</v>
      </c>
      <c r="L197" s="71"/>
      <c r="M197" s="30"/>
      <c r="N197" s="25"/>
      <c r="O197" s="71">
        <v>215</v>
      </c>
      <c r="P197" s="71"/>
      <c r="Q197" s="30"/>
    </row>
    <row r="198" spans="1:17">
      <c r="A198" s="40"/>
      <c r="B198" s="23"/>
      <c r="C198" s="51"/>
      <c r="D198" s="51"/>
      <c r="E198" s="25"/>
      <c r="F198" s="25"/>
      <c r="G198" s="51"/>
      <c r="H198" s="51"/>
      <c r="I198" s="25"/>
      <c r="J198" s="25"/>
      <c r="K198" s="51"/>
      <c r="L198" s="51"/>
      <c r="M198" s="25"/>
      <c r="N198" s="25"/>
      <c r="O198" s="51"/>
      <c r="P198" s="51"/>
      <c r="Q198" s="25"/>
    </row>
    <row r="199" spans="1:17">
      <c r="A199" s="40"/>
      <c r="B199" s="23" t="s">
        <v>1049</v>
      </c>
      <c r="C199" s="51">
        <v>83</v>
      </c>
      <c r="D199" s="51"/>
      <c r="E199" s="25"/>
      <c r="F199" s="25"/>
      <c r="G199" s="51" t="s">
        <v>384</v>
      </c>
      <c r="H199" s="51"/>
      <c r="I199" s="49" t="s">
        <v>248</v>
      </c>
      <c r="J199" s="25"/>
      <c r="K199" s="51">
        <v>5</v>
      </c>
      <c r="L199" s="51"/>
      <c r="M199" s="25"/>
      <c r="N199" s="25"/>
      <c r="O199" s="51">
        <v>87</v>
      </c>
      <c r="P199" s="51"/>
      <c r="Q199" s="25"/>
    </row>
    <row r="200" spans="1:17">
      <c r="A200" s="40"/>
      <c r="B200" s="23"/>
      <c r="C200" s="51"/>
      <c r="D200" s="51"/>
      <c r="E200" s="25"/>
      <c r="F200" s="25"/>
      <c r="G200" s="51"/>
      <c r="H200" s="51"/>
      <c r="I200" s="49"/>
      <c r="J200" s="25"/>
      <c r="K200" s="51"/>
      <c r="L200" s="51"/>
      <c r="M200" s="25"/>
      <c r="N200" s="25"/>
      <c r="O200" s="51"/>
      <c r="P200" s="51"/>
      <c r="Q200" s="25"/>
    </row>
    <row r="201" spans="1:17">
      <c r="A201" s="40"/>
      <c r="B201" s="23" t="s">
        <v>1050</v>
      </c>
      <c r="C201" s="51" t="s">
        <v>262</v>
      </c>
      <c r="D201" s="51"/>
      <c r="E201" s="49" t="s">
        <v>248</v>
      </c>
      <c r="F201" s="25"/>
      <c r="G201" s="51" t="s">
        <v>245</v>
      </c>
      <c r="H201" s="51"/>
      <c r="I201" s="25"/>
      <c r="J201" s="25"/>
      <c r="K201" s="51" t="s">
        <v>245</v>
      </c>
      <c r="L201" s="51"/>
      <c r="M201" s="25"/>
      <c r="N201" s="25"/>
      <c r="O201" s="51" t="s">
        <v>262</v>
      </c>
      <c r="P201" s="51"/>
      <c r="Q201" s="49" t="s">
        <v>248</v>
      </c>
    </row>
    <row r="202" spans="1:17" ht="15.75" thickBot="1">
      <c r="A202" s="40"/>
      <c r="B202" s="23"/>
      <c r="C202" s="52"/>
      <c r="D202" s="52"/>
      <c r="E202" s="72"/>
      <c r="F202" s="25"/>
      <c r="G202" s="52"/>
      <c r="H202" s="52"/>
      <c r="I202" s="27"/>
      <c r="J202" s="25"/>
      <c r="K202" s="52"/>
      <c r="L202" s="52"/>
      <c r="M202" s="27"/>
      <c r="N202" s="25"/>
      <c r="O202" s="52"/>
      <c r="P202" s="52"/>
      <c r="Q202" s="72"/>
    </row>
    <row r="203" spans="1:17">
      <c r="A203" s="40"/>
      <c r="B203" s="165" t="s">
        <v>1053</v>
      </c>
      <c r="C203" s="71">
        <v>81</v>
      </c>
      <c r="D203" s="71"/>
      <c r="E203" s="30"/>
      <c r="F203" s="25"/>
      <c r="G203" s="71" t="s">
        <v>384</v>
      </c>
      <c r="H203" s="71"/>
      <c r="I203" s="57" t="s">
        <v>248</v>
      </c>
      <c r="J203" s="25"/>
      <c r="K203" s="71">
        <v>5</v>
      </c>
      <c r="L203" s="71"/>
      <c r="M203" s="30"/>
      <c r="N203" s="25"/>
      <c r="O203" s="71">
        <v>85</v>
      </c>
      <c r="P203" s="71"/>
      <c r="Q203" s="30"/>
    </row>
    <row r="204" spans="1:17">
      <c r="A204" s="40"/>
      <c r="B204" s="165"/>
      <c r="C204" s="51"/>
      <c r="D204" s="51"/>
      <c r="E204" s="25"/>
      <c r="F204" s="25"/>
      <c r="G204" s="51"/>
      <c r="H204" s="51"/>
      <c r="I204" s="49"/>
      <c r="J204" s="25"/>
      <c r="K204" s="51"/>
      <c r="L204" s="51"/>
      <c r="M204" s="25"/>
      <c r="N204" s="25"/>
      <c r="O204" s="51"/>
      <c r="P204" s="51"/>
      <c r="Q204" s="25"/>
    </row>
    <row r="205" spans="1:17">
      <c r="A205" s="40"/>
      <c r="B205" s="49" t="s">
        <v>1048</v>
      </c>
      <c r="C205" s="51">
        <v>277</v>
      </c>
      <c r="D205" s="51"/>
      <c r="E205" s="25"/>
      <c r="F205" s="25"/>
      <c r="G205" s="51">
        <v>14</v>
      </c>
      <c r="H205" s="51"/>
      <c r="I205" s="25"/>
      <c r="J205" s="25"/>
      <c r="K205" s="51">
        <v>9</v>
      </c>
      <c r="L205" s="51"/>
      <c r="M205" s="25"/>
      <c r="N205" s="25"/>
      <c r="O205" s="51">
        <v>300</v>
      </c>
      <c r="P205" s="51"/>
      <c r="Q205" s="25"/>
    </row>
    <row r="206" spans="1:17">
      <c r="A206" s="40"/>
      <c r="B206" s="49"/>
      <c r="C206" s="51"/>
      <c r="D206" s="51"/>
      <c r="E206" s="25"/>
      <c r="F206" s="25"/>
      <c r="G206" s="51"/>
      <c r="H206" s="51"/>
      <c r="I206" s="25"/>
      <c r="J206" s="25"/>
      <c r="K206" s="51"/>
      <c r="L206" s="51"/>
      <c r="M206" s="25"/>
      <c r="N206" s="25"/>
      <c r="O206" s="51"/>
      <c r="P206" s="51"/>
      <c r="Q206" s="25"/>
    </row>
    <row r="207" spans="1:17">
      <c r="A207" s="40"/>
      <c r="B207" s="165" t="s">
        <v>1057</v>
      </c>
      <c r="C207" s="51">
        <v>100</v>
      </c>
      <c r="D207" s="51"/>
      <c r="E207" s="25"/>
      <c r="F207" s="25"/>
      <c r="G207" s="51">
        <v>99</v>
      </c>
      <c r="H207" s="51"/>
      <c r="I207" s="25"/>
      <c r="J207" s="25"/>
      <c r="K207" s="51">
        <v>56</v>
      </c>
      <c r="L207" s="51"/>
      <c r="M207" s="25"/>
      <c r="N207" s="25"/>
      <c r="O207" s="51">
        <v>255</v>
      </c>
      <c r="P207" s="51"/>
      <c r="Q207" s="25"/>
    </row>
    <row r="208" spans="1:17" ht="15.75" thickBot="1">
      <c r="A208" s="40"/>
      <c r="B208" s="165"/>
      <c r="C208" s="52"/>
      <c r="D208" s="52"/>
      <c r="E208" s="27"/>
      <c r="F208" s="25"/>
      <c r="G208" s="52"/>
      <c r="H208" s="52"/>
      <c r="I208" s="27"/>
      <c r="J208" s="25"/>
      <c r="K208" s="52"/>
      <c r="L208" s="52"/>
      <c r="M208" s="27"/>
      <c r="N208" s="25"/>
      <c r="O208" s="52"/>
      <c r="P208" s="52"/>
      <c r="Q208" s="27"/>
    </row>
    <row r="209" spans="1:17">
      <c r="A209" s="40"/>
      <c r="B209" s="25" t="s">
        <v>1046</v>
      </c>
      <c r="C209" s="57" t="s">
        <v>170</v>
      </c>
      <c r="D209" s="71">
        <v>377</v>
      </c>
      <c r="E209" s="30"/>
      <c r="F209" s="25"/>
      <c r="G209" s="57" t="s">
        <v>170</v>
      </c>
      <c r="H209" s="71">
        <v>113</v>
      </c>
      <c r="I209" s="30"/>
      <c r="J209" s="25"/>
      <c r="K209" s="57" t="s">
        <v>170</v>
      </c>
      <c r="L209" s="71">
        <v>65</v>
      </c>
      <c r="M209" s="30"/>
      <c r="N209" s="25"/>
      <c r="O209" s="57" t="s">
        <v>170</v>
      </c>
      <c r="P209" s="71">
        <v>555</v>
      </c>
      <c r="Q209" s="30"/>
    </row>
    <row r="210" spans="1:17" ht="15.75" thickBot="1">
      <c r="A210" s="40"/>
      <c r="B210" s="25"/>
      <c r="C210" s="58"/>
      <c r="D210" s="73"/>
      <c r="E210" s="38"/>
      <c r="F210" s="25"/>
      <c r="G210" s="58"/>
      <c r="H210" s="73"/>
      <c r="I210" s="38"/>
      <c r="J210" s="25"/>
      <c r="K210" s="58"/>
      <c r="L210" s="73"/>
      <c r="M210" s="38"/>
      <c r="N210" s="25"/>
      <c r="O210" s="58"/>
      <c r="P210" s="73"/>
      <c r="Q210" s="38"/>
    </row>
    <row r="211" spans="1:17" ht="15.75" thickTop="1">
      <c r="A211" s="40"/>
      <c r="B211" s="25" t="s">
        <v>293</v>
      </c>
      <c r="C211" s="25"/>
      <c r="D211" s="25"/>
      <c r="E211" s="25"/>
      <c r="F211" s="25"/>
      <c r="G211" s="25"/>
      <c r="H211" s="25"/>
      <c r="I211" s="25"/>
      <c r="J211" s="25"/>
      <c r="K211" s="25"/>
      <c r="L211" s="25"/>
      <c r="M211" s="25"/>
      <c r="N211" s="25"/>
      <c r="O211" s="25"/>
      <c r="P211" s="25"/>
      <c r="Q211" s="25"/>
    </row>
    <row r="212" spans="1:17">
      <c r="A212" s="40"/>
      <c r="B212" s="11"/>
      <c r="C212" s="11"/>
    </row>
    <row r="213" spans="1:17" ht="78.75">
      <c r="A213" s="40"/>
      <c r="B213" s="77" t="s">
        <v>294</v>
      </c>
      <c r="C213" s="78" t="s">
        <v>1061</v>
      </c>
    </row>
    <row r="214" spans="1:17">
      <c r="A214" s="40"/>
      <c r="B214" s="11"/>
      <c r="C214" s="11"/>
    </row>
    <row r="215" spans="1:17" ht="78.75">
      <c r="A215" s="40"/>
      <c r="B215" s="77" t="s">
        <v>441</v>
      </c>
      <c r="C215" s="78" t="s">
        <v>1062</v>
      </c>
    </row>
    <row r="216" spans="1:17">
      <c r="A216" s="40"/>
      <c r="B216" s="11"/>
      <c r="C216" s="11"/>
    </row>
    <row r="217" spans="1:17" ht="78.75">
      <c r="A217" s="40"/>
      <c r="B217" s="77" t="s">
        <v>443</v>
      </c>
      <c r="C217" s="78" t="s">
        <v>1063</v>
      </c>
    </row>
  </sheetData>
  <mergeCells count="631">
    <mergeCell ref="B162:Q162"/>
    <mergeCell ref="B163:Q163"/>
    <mergeCell ref="B164:Q164"/>
    <mergeCell ref="B165:Q165"/>
    <mergeCell ref="B211:Q211"/>
    <mergeCell ref="B86:Q86"/>
    <mergeCell ref="B115:Q115"/>
    <mergeCell ref="B116:Q116"/>
    <mergeCell ref="B117:Q117"/>
    <mergeCell ref="B152:Q152"/>
    <mergeCell ref="B161:Q161"/>
    <mergeCell ref="B80:Q80"/>
    <mergeCell ref="B81:Q81"/>
    <mergeCell ref="B82:Q82"/>
    <mergeCell ref="B83:Q83"/>
    <mergeCell ref="B84:Q84"/>
    <mergeCell ref="B85:Q85"/>
    <mergeCell ref="B74:Q74"/>
    <mergeCell ref="B75:Q75"/>
    <mergeCell ref="B76:Q76"/>
    <mergeCell ref="B77:Q77"/>
    <mergeCell ref="B78:Q78"/>
    <mergeCell ref="B79:Q79"/>
    <mergeCell ref="B5:Q5"/>
    <mergeCell ref="B23:Q23"/>
    <mergeCell ref="B37:Q37"/>
    <mergeCell ref="B40:Q40"/>
    <mergeCell ref="B41:Q41"/>
    <mergeCell ref="B57:Q57"/>
    <mergeCell ref="N209:N210"/>
    <mergeCell ref="O209:O210"/>
    <mergeCell ref="P209:P210"/>
    <mergeCell ref="Q209:Q210"/>
    <mergeCell ref="A1:A2"/>
    <mergeCell ref="B1:Q1"/>
    <mergeCell ref="B2:Q2"/>
    <mergeCell ref="B3:Q3"/>
    <mergeCell ref="A4:A217"/>
    <mergeCell ref="B4:Q4"/>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0:N191"/>
    <mergeCell ref="O190:O191"/>
    <mergeCell ref="P190:P191"/>
    <mergeCell ref="Q190:Q191"/>
    <mergeCell ref="C192:E192"/>
    <mergeCell ref="G192:I192"/>
    <mergeCell ref="K192:M192"/>
    <mergeCell ref="O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C183:D183"/>
    <mergeCell ref="G183:H183"/>
    <mergeCell ref="K183:L183"/>
    <mergeCell ref="O183:P183"/>
    <mergeCell ref="B184:B185"/>
    <mergeCell ref="C184:D185"/>
    <mergeCell ref="E184:E185"/>
    <mergeCell ref="F184:F185"/>
    <mergeCell ref="G184:H185"/>
    <mergeCell ref="I184:I185"/>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M175:M176"/>
    <mergeCell ref="N175:N176"/>
    <mergeCell ref="O175:P176"/>
    <mergeCell ref="Q175:Q176"/>
    <mergeCell ref="B177:B178"/>
    <mergeCell ref="C177:D178"/>
    <mergeCell ref="E177:E178"/>
    <mergeCell ref="F177:F178"/>
    <mergeCell ref="G177:H178"/>
    <mergeCell ref="I177:I178"/>
    <mergeCell ref="P173:P174"/>
    <mergeCell ref="Q173:Q174"/>
    <mergeCell ref="B175:B176"/>
    <mergeCell ref="C175:D176"/>
    <mergeCell ref="E175:E176"/>
    <mergeCell ref="F175:F176"/>
    <mergeCell ref="G175:H176"/>
    <mergeCell ref="I175:I176"/>
    <mergeCell ref="J175:J176"/>
    <mergeCell ref="K175:L176"/>
    <mergeCell ref="J173:J174"/>
    <mergeCell ref="K173:K174"/>
    <mergeCell ref="L173:L174"/>
    <mergeCell ref="M173:M174"/>
    <mergeCell ref="N173:N174"/>
    <mergeCell ref="O173:O174"/>
    <mergeCell ref="N168:N172"/>
    <mergeCell ref="O168:Q172"/>
    <mergeCell ref="B173:B174"/>
    <mergeCell ref="C173:C174"/>
    <mergeCell ref="D173:D174"/>
    <mergeCell ref="E173:E174"/>
    <mergeCell ref="F173:F174"/>
    <mergeCell ref="G173:G174"/>
    <mergeCell ref="H173:H174"/>
    <mergeCell ref="I173:I174"/>
    <mergeCell ref="G170:I170"/>
    <mergeCell ref="G171:I171"/>
    <mergeCell ref="G172:I172"/>
    <mergeCell ref="J168:J172"/>
    <mergeCell ref="K168:M168"/>
    <mergeCell ref="K169:M169"/>
    <mergeCell ref="K170:M170"/>
    <mergeCell ref="K171:M171"/>
    <mergeCell ref="K172:M172"/>
    <mergeCell ref="B166:Q166"/>
    <mergeCell ref="B168:B172"/>
    <mergeCell ref="C168:E168"/>
    <mergeCell ref="C169:E169"/>
    <mergeCell ref="C170:E170"/>
    <mergeCell ref="C171:E171"/>
    <mergeCell ref="C172:E172"/>
    <mergeCell ref="F168:F172"/>
    <mergeCell ref="G168:I168"/>
    <mergeCell ref="G169:I169"/>
    <mergeCell ref="B150:B151"/>
    <mergeCell ref="C150:D151"/>
    <mergeCell ref="E150:E151"/>
    <mergeCell ref="F150:F151"/>
    <mergeCell ref="G150:H151"/>
    <mergeCell ref="I150:I151"/>
    <mergeCell ref="H146:H147"/>
    <mergeCell ref="I146:I147"/>
    <mergeCell ref="B148:B149"/>
    <mergeCell ref="C148:C149"/>
    <mergeCell ref="D148:D149"/>
    <mergeCell ref="E148:E149"/>
    <mergeCell ref="F148:F149"/>
    <mergeCell ref="G148:G149"/>
    <mergeCell ref="H148:H149"/>
    <mergeCell ref="I148:I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H140:H141"/>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C120:I120"/>
    <mergeCell ref="C121:E121"/>
    <mergeCell ref="G121:I121"/>
    <mergeCell ref="B122:B123"/>
    <mergeCell ref="C122:D123"/>
    <mergeCell ref="E122:E123"/>
    <mergeCell ref="F122:F123"/>
    <mergeCell ref="G122:H123"/>
    <mergeCell ref="I122:I123"/>
    <mergeCell ref="I113:I114"/>
    <mergeCell ref="J113:J114"/>
    <mergeCell ref="K113:K114"/>
    <mergeCell ref="L113:L114"/>
    <mergeCell ref="M113:M114"/>
    <mergeCell ref="B118:I118"/>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C104:D104"/>
    <mergeCell ref="G104:H104"/>
    <mergeCell ref="K104:L104"/>
    <mergeCell ref="B105:B106"/>
    <mergeCell ref="C105:D106"/>
    <mergeCell ref="E105:E106"/>
    <mergeCell ref="F105:F106"/>
    <mergeCell ref="G105:H106"/>
    <mergeCell ref="I105:I106"/>
    <mergeCell ref="J105:J106"/>
    <mergeCell ref="C102:D102"/>
    <mergeCell ref="G102:H102"/>
    <mergeCell ref="K102:L102"/>
    <mergeCell ref="C103:D103"/>
    <mergeCell ref="G103:H103"/>
    <mergeCell ref="K103:L103"/>
    <mergeCell ref="J99:J100"/>
    <mergeCell ref="K99:L100"/>
    <mergeCell ref="M99:M100"/>
    <mergeCell ref="C101:D101"/>
    <mergeCell ref="G101:H101"/>
    <mergeCell ref="K101:L101"/>
    <mergeCell ref="I97:I98"/>
    <mergeCell ref="J97:J98"/>
    <mergeCell ref="K97:L98"/>
    <mergeCell ref="M97:M98"/>
    <mergeCell ref="B99:B100"/>
    <mergeCell ref="C99:D100"/>
    <mergeCell ref="E99:E100"/>
    <mergeCell ref="F99:F100"/>
    <mergeCell ref="G99:H100"/>
    <mergeCell ref="I99:I100"/>
    <mergeCell ref="K94:L95"/>
    <mergeCell ref="M94:M95"/>
    <mergeCell ref="C96:E96"/>
    <mergeCell ref="G96:I96"/>
    <mergeCell ref="K96:M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68:C69"/>
    <mergeCell ref="D68:D69"/>
    <mergeCell ref="E68:E69"/>
    <mergeCell ref="F68:F69"/>
    <mergeCell ref="B87:M87"/>
    <mergeCell ref="C89:E89"/>
    <mergeCell ref="G89:I89"/>
    <mergeCell ref="K89:M89"/>
    <mergeCell ref="B70:Q70"/>
    <mergeCell ref="B73:Q73"/>
    <mergeCell ref="H55:H56"/>
    <mergeCell ref="I55:I56"/>
    <mergeCell ref="B58:F58"/>
    <mergeCell ref="C65:C66"/>
    <mergeCell ref="D65:D66"/>
    <mergeCell ref="E65:E66"/>
    <mergeCell ref="F65:F6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H21:H22"/>
    <mergeCell ref="I21:I22"/>
    <mergeCell ref="B24:H24"/>
    <mergeCell ref="C35:C36"/>
    <mergeCell ref="D35:D36"/>
    <mergeCell ref="E35:E36"/>
    <mergeCell ref="F35:F36"/>
    <mergeCell ref="G35:G36"/>
    <mergeCell ref="H35:H3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2.140625" bestFit="1" customWidth="1"/>
    <col min="2" max="2" width="36.5703125" bestFit="1" customWidth="1"/>
    <col min="3" max="3" width="7.5703125" customWidth="1"/>
    <col min="4" max="4" width="36.5703125" bestFit="1" customWidth="1"/>
    <col min="5" max="5" width="5.85546875" customWidth="1"/>
    <col min="6" max="6" width="34.85546875" customWidth="1"/>
    <col min="7" max="7" width="7.5703125" customWidth="1"/>
    <col min="8" max="8" width="21.28515625" customWidth="1"/>
    <col min="9" max="9" width="5.85546875" customWidth="1"/>
    <col min="10" max="10" width="34.85546875" customWidth="1"/>
    <col min="11" max="11" width="7.5703125" customWidth="1"/>
    <col min="12" max="12" width="21.28515625" customWidth="1"/>
    <col min="13" max="13" width="5.85546875" customWidth="1"/>
  </cols>
  <sheetData>
    <row r="1" spans="1:13" ht="15" customHeight="1">
      <c r="A1" s="8" t="s">
        <v>2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64</v>
      </c>
      <c r="B3" s="39"/>
      <c r="C3" s="39"/>
      <c r="D3" s="39"/>
      <c r="E3" s="39"/>
      <c r="F3" s="39"/>
      <c r="G3" s="39"/>
      <c r="H3" s="39"/>
      <c r="I3" s="39"/>
      <c r="J3" s="39"/>
      <c r="K3" s="39"/>
      <c r="L3" s="39"/>
      <c r="M3" s="39"/>
    </row>
    <row r="4" spans="1:13">
      <c r="A4" s="40" t="s">
        <v>220</v>
      </c>
      <c r="B4" s="133" t="s">
        <v>220</v>
      </c>
      <c r="C4" s="133"/>
      <c r="D4" s="133"/>
      <c r="E4" s="133"/>
      <c r="F4" s="133"/>
      <c r="G4" s="133"/>
      <c r="H4" s="133"/>
      <c r="I4" s="133"/>
      <c r="J4" s="133"/>
      <c r="K4" s="133"/>
      <c r="L4" s="133"/>
      <c r="M4" s="133"/>
    </row>
    <row r="5" spans="1:13" ht="38.25" customHeight="1">
      <c r="A5" s="40"/>
      <c r="B5" s="22" t="s">
        <v>1065</v>
      </c>
      <c r="C5" s="22"/>
      <c r="D5" s="22"/>
      <c r="E5" s="22"/>
      <c r="F5" s="22"/>
      <c r="G5" s="22"/>
      <c r="H5" s="22"/>
      <c r="I5" s="22"/>
      <c r="J5" s="22"/>
      <c r="K5" s="22"/>
      <c r="L5" s="22"/>
      <c r="M5" s="22"/>
    </row>
    <row r="6" spans="1:13" ht="38.25" customHeight="1">
      <c r="A6" s="40"/>
      <c r="B6" s="22" t="s">
        <v>1066</v>
      </c>
      <c r="C6" s="22"/>
      <c r="D6" s="22"/>
      <c r="E6" s="22"/>
      <c r="F6" s="22"/>
      <c r="G6" s="22"/>
      <c r="H6" s="22"/>
      <c r="I6" s="22"/>
      <c r="J6" s="22"/>
      <c r="K6" s="22"/>
      <c r="L6" s="22"/>
      <c r="M6" s="22"/>
    </row>
    <row r="7" spans="1:13">
      <c r="A7" s="40"/>
      <c r="B7" s="19"/>
      <c r="C7" s="19"/>
      <c r="D7" s="19"/>
    </row>
    <row r="8" spans="1:13">
      <c r="A8" s="40"/>
      <c r="B8" s="11"/>
      <c r="C8" s="11"/>
      <c r="D8" s="11"/>
    </row>
    <row r="9" spans="1:13" ht="15.75" thickBot="1">
      <c r="A9" s="40"/>
      <c r="B9" s="13" t="s">
        <v>1067</v>
      </c>
      <c r="C9" s="63"/>
      <c r="D9" s="13" t="s">
        <v>1068</v>
      </c>
    </row>
    <row r="10" spans="1:13" ht="63.75">
      <c r="A10" s="40"/>
      <c r="B10" s="16" t="s">
        <v>1069</v>
      </c>
      <c r="C10" s="45"/>
      <c r="D10" s="16" t="s">
        <v>1070</v>
      </c>
    </row>
    <row r="11" spans="1:13">
      <c r="A11" s="40"/>
      <c r="B11" s="200"/>
      <c r="C11" s="45"/>
      <c r="D11" s="137"/>
    </row>
    <row r="12" spans="1:13" ht="38.25">
      <c r="A12" s="40"/>
      <c r="B12" s="16" t="s">
        <v>1071</v>
      </c>
      <c r="C12" s="45"/>
      <c r="D12" s="16" t="s">
        <v>1072</v>
      </c>
    </row>
    <row r="13" spans="1:13">
      <c r="A13" s="40"/>
      <c r="B13" s="16"/>
      <c r="C13" s="45"/>
      <c r="D13" s="137"/>
    </row>
    <row r="14" spans="1:13" ht="38.25">
      <c r="A14" s="40"/>
      <c r="B14" s="16" t="s">
        <v>1073</v>
      </c>
      <c r="C14" s="45"/>
      <c r="D14" s="16" t="s">
        <v>1074</v>
      </c>
    </row>
    <row r="15" spans="1:13">
      <c r="A15" s="40"/>
      <c r="B15" s="16"/>
      <c r="C15" s="45"/>
      <c r="D15" s="137"/>
    </row>
    <row r="16" spans="1:13">
      <c r="A16" s="40"/>
      <c r="B16" s="16" t="s">
        <v>1075</v>
      </c>
      <c r="C16" s="45"/>
      <c r="D16" s="16" t="s">
        <v>1076</v>
      </c>
    </row>
    <row r="17" spans="1:13" ht="76.5" customHeight="1">
      <c r="A17" s="40"/>
      <c r="B17" s="22" t="s">
        <v>1077</v>
      </c>
      <c r="C17" s="22"/>
      <c r="D17" s="22"/>
      <c r="E17" s="22"/>
      <c r="F17" s="22"/>
      <c r="G17" s="22"/>
      <c r="H17" s="22"/>
      <c r="I17" s="22"/>
      <c r="J17" s="22"/>
      <c r="K17" s="22"/>
      <c r="L17" s="22"/>
      <c r="M17" s="22"/>
    </row>
    <row r="18" spans="1:13">
      <c r="A18" s="40"/>
      <c r="B18" s="22" t="s">
        <v>1078</v>
      </c>
      <c r="C18" s="22"/>
      <c r="D18" s="22"/>
      <c r="E18" s="22"/>
      <c r="F18" s="22"/>
      <c r="G18" s="22"/>
      <c r="H18" s="22"/>
      <c r="I18" s="22"/>
      <c r="J18" s="22"/>
      <c r="K18" s="22"/>
      <c r="L18" s="22"/>
      <c r="M18" s="22"/>
    </row>
    <row r="19" spans="1:13">
      <c r="A19" s="40"/>
      <c r="B19" s="22" t="s">
        <v>1079</v>
      </c>
      <c r="C19" s="22"/>
      <c r="D19" s="22"/>
      <c r="E19" s="22"/>
      <c r="F19" s="22"/>
      <c r="G19" s="22"/>
      <c r="H19" s="22"/>
      <c r="I19" s="22"/>
      <c r="J19" s="22"/>
      <c r="K19" s="22"/>
      <c r="L19" s="22"/>
      <c r="M19" s="22"/>
    </row>
    <row r="20" spans="1:13">
      <c r="A20" s="40"/>
      <c r="B20" s="19"/>
      <c r="C20" s="19"/>
      <c r="D20" s="19"/>
      <c r="E20" s="19"/>
      <c r="F20" s="19"/>
      <c r="G20" s="19"/>
      <c r="H20" s="19"/>
      <c r="I20" s="19"/>
      <c r="J20" s="19"/>
      <c r="K20" s="19"/>
      <c r="L20" s="19"/>
      <c r="M20" s="19"/>
    </row>
    <row r="21" spans="1:13">
      <c r="A21" s="40"/>
      <c r="B21" s="11"/>
      <c r="C21" s="11"/>
      <c r="D21" s="11"/>
      <c r="E21" s="11"/>
      <c r="F21" s="11"/>
      <c r="G21" s="11"/>
      <c r="H21" s="11"/>
      <c r="I21" s="11"/>
      <c r="J21" s="11"/>
      <c r="K21" s="11"/>
      <c r="L21" s="11"/>
      <c r="M21" s="11"/>
    </row>
    <row r="22" spans="1:13" ht="15.75" thickBot="1">
      <c r="A22" s="40"/>
      <c r="B22" s="80" t="s">
        <v>313</v>
      </c>
      <c r="C22" s="67">
        <v>2014</v>
      </c>
      <c r="D22" s="67"/>
      <c r="E22" s="67"/>
      <c r="F22" s="14"/>
      <c r="G22" s="67">
        <v>2013</v>
      </c>
      <c r="H22" s="67"/>
      <c r="I22" s="67"/>
      <c r="J22" s="14"/>
      <c r="K22" s="67">
        <v>2012</v>
      </c>
      <c r="L22" s="67"/>
      <c r="M22" s="67"/>
    </row>
    <row r="23" spans="1:13">
      <c r="A23" s="40"/>
      <c r="B23" s="23" t="s">
        <v>1080</v>
      </c>
      <c r="C23" s="57" t="s">
        <v>170</v>
      </c>
      <c r="D23" s="53">
        <v>1084</v>
      </c>
      <c r="E23" s="30"/>
      <c r="F23" s="25"/>
      <c r="G23" s="57" t="s">
        <v>170</v>
      </c>
      <c r="H23" s="53">
        <v>2093</v>
      </c>
      <c r="I23" s="30"/>
      <c r="J23" s="25"/>
      <c r="K23" s="57" t="s">
        <v>170</v>
      </c>
      <c r="L23" s="53">
        <v>2121</v>
      </c>
      <c r="M23" s="30"/>
    </row>
    <row r="24" spans="1:13">
      <c r="A24" s="40"/>
      <c r="B24" s="23"/>
      <c r="C24" s="49"/>
      <c r="D24" s="50"/>
      <c r="E24" s="25"/>
      <c r="F24" s="25"/>
      <c r="G24" s="95"/>
      <c r="H24" s="55"/>
      <c r="I24" s="56"/>
      <c r="J24" s="25"/>
      <c r="K24" s="95"/>
      <c r="L24" s="55"/>
      <c r="M24" s="56"/>
    </row>
    <row r="25" spans="1:13">
      <c r="A25" s="40"/>
      <c r="B25" s="23" t="s">
        <v>1081</v>
      </c>
      <c r="C25" s="51"/>
      <c r="D25" s="51"/>
      <c r="E25" s="25"/>
      <c r="F25" s="25"/>
      <c r="G25" s="51"/>
      <c r="H25" s="51"/>
      <c r="I25" s="25"/>
      <c r="J25" s="25"/>
      <c r="K25" s="51"/>
      <c r="L25" s="51"/>
      <c r="M25" s="25"/>
    </row>
    <row r="26" spans="1:13">
      <c r="A26" s="40"/>
      <c r="B26" s="23"/>
      <c r="C26" s="51"/>
      <c r="D26" s="51"/>
      <c r="E26" s="25"/>
      <c r="F26" s="25"/>
      <c r="G26" s="51"/>
      <c r="H26" s="51"/>
      <c r="I26" s="25"/>
      <c r="J26" s="25"/>
      <c r="K26" s="51"/>
      <c r="L26" s="51"/>
      <c r="M26" s="25"/>
    </row>
    <row r="27" spans="1:13">
      <c r="A27" s="40"/>
      <c r="B27" s="165" t="s">
        <v>1082</v>
      </c>
      <c r="C27" s="51">
        <v>130</v>
      </c>
      <c r="D27" s="51"/>
      <c r="E27" s="25"/>
      <c r="F27" s="25"/>
      <c r="G27" s="51">
        <v>124</v>
      </c>
      <c r="H27" s="51"/>
      <c r="I27" s="25"/>
      <c r="J27" s="25"/>
      <c r="K27" s="51">
        <v>115</v>
      </c>
      <c r="L27" s="51"/>
      <c r="M27" s="25"/>
    </row>
    <row r="28" spans="1:13">
      <c r="A28" s="40"/>
      <c r="B28" s="165"/>
      <c r="C28" s="51"/>
      <c r="D28" s="51"/>
      <c r="E28" s="25"/>
      <c r="F28" s="25"/>
      <c r="G28" s="51"/>
      <c r="H28" s="51"/>
      <c r="I28" s="25"/>
      <c r="J28" s="25"/>
      <c r="K28" s="51"/>
      <c r="L28" s="51"/>
      <c r="M28" s="25"/>
    </row>
    <row r="29" spans="1:13">
      <c r="A29" s="40"/>
      <c r="B29" s="165" t="s">
        <v>1083</v>
      </c>
      <c r="C29" s="51">
        <v>614</v>
      </c>
      <c r="D29" s="51"/>
      <c r="E29" s="25"/>
      <c r="F29" s="25"/>
      <c r="G29" s="51">
        <v>68</v>
      </c>
      <c r="H29" s="51"/>
      <c r="I29" s="25"/>
      <c r="J29" s="25"/>
      <c r="K29" s="51">
        <v>40</v>
      </c>
      <c r="L29" s="51"/>
      <c r="M29" s="25"/>
    </row>
    <row r="30" spans="1:13">
      <c r="A30" s="40"/>
      <c r="B30" s="165"/>
      <c r="C30" s="51"/>
      <c r="D30" s="51"/>
      <c r="E30" s="25"/>
      <c r="F30" s="25"/>
      <c r="G30" s="51"/>
      <c r="H30" s="51"/>
      <c r="I30" s="25"/>
      <c r="J30" s="25"/>
      <c r="K30" s="51"/>
      <c r="L30" s="51"/>
      <c r="M30" s="25"/>
    </row>
    <row r="31" spans="1:13" ht="15.75" thickBot="1">
      <c r="A31" s="40"/>
      <c r="B31" s="16" t="s">
        <v>1084</v>
      </c>
      <c r="C31" s="52" t="s">
        <v>1085</v>
      </c>
      <c r="D31" s="52"/>
      <c r="E31" s="47" t="s">
        <v>248</v>
      </c>
      <c r="F31" s="14"/>
      <c r="G31" s="52" t="s">
        <v>1086</v>
      </c>
      <c r="H31" s="52"/>
      <c r="I31" s="47" t="s">
        <v>248</v>
      </c>
      <c r="J31" s="14"/>
      <c r="K31" s="52" t="s">
        <v>1087</v>
      </c>
      <c r="L31" s="52"/>
      <c r="M31" s="47" t="s">
        <v>248</v>
      </c>
    </row>
    <row r="32" spans="1:13">
      <c r="A32" s="40"/>
      <c r="B32" s="231" t="s">
        <v>1088</v>
      </c>
      <c r="C32" s="57" t="s">
        <v>170</v>
      </c>
      <c r="D32" s="53">
        <v>1436</v>
      </c>
      <c r="E32" s="30"/>
      <c r="F32" s="25"/>
      <c r="G32" s="57" t="s">
        <v>170</v>
      </c>
      <c r="H32" s="53">
        <v>1667</v>
      </c>
      <c r="I32" s="30"/>
      <c r="J32" s="25"/>
      <c r="K32" s="57" t="s">
        <v>170</v>
      </c>
      <c r="L32" s="53">
        <v>1622</v>
      </c>
      <c r="M32" s="30"/>
    </row>
    <row r="33" spans="1:13" ht="15.75" thickBot="1">
      <c r="A33" s="40"/>
      <c r="B33" s="231"/>
      <c r="C33" s="58"/>
      <c r="D33" s="59"/>
      <c r="E33" s="38"/>
      <c r="F33" s="25"/>
      <c r="G33" s="58"/>
      <c r="H33" s="59"/>
      <c r="I33" s="38"/>
      <c r="J33" s="25"/>
      <c r="K33" s="58"/>
      <c r="L33" s="59"/>
      <c r="M33" s="38"/>
    </row>
    <row r="34" spans="1:13" ht="15.75" thickTop="1">
      <c r="A34" s="40"/>
      <c r="B34" s="25" t="s">
        <v>1089</v>
      </c>
      <c r="C34" s="25"/>
      <c r="D34" s="25"/>
      <c r="E34" s="25"/>
      <c r="F34" s="25"/>
      <c r="G34" s="25"/>
      <c r="H34" s="25"/>
      <c r="I34" s="25"/>
      <c r="J34" s="25"/>
      <c r="K34" s="25"/>
      <c r="L34" s="25"/>
      <c r="M34" s="25"/>
    </row>
    <row r="35" spans="1:13">
      <c r="A35" s="40"/>
      <c r="B35" s="19"/>
      <c r="C35" s="19"/>
      <c r="D35" s="19"/>
      <c r="E35" s="19"/>
      <c r="F35" s="19"/>
      <c r="G35" s="19"/>
      <c r="H35" s="19"/>
      <c r="I35" s="19"/>
      <c r="J35" s="19"/>
      <c r="K35" s="19"/>
      <c r="L35" s="19"/>
      <c r="M35" s="19"/>
    </row>
    <row r="36" spans="1:13">
      <c r="A36" s="40"/>
      <c r="B36" s="11"/>
      <c r="C36" s="11"/>
      <c r="D36" s="11"/>
      <c r="E36" s="11"/>
      <c r="F36" s="11"/>
      <c r="G36" s="11"/>
      <c r="H36" s="11"/>
      <c r="I36" s="11"/>
      <c r="J36" s="11"/>
      <c r="K36" s="11"/>
      <c r="L36" s="11"/>
      <c r="M36" s="11"/>
    </row>
    <row r="37" spans="1:13" ht="15.75" thickBot="1">
      <c r="A37" s="40"/>
      <c r="B37" s="88" t="s">
        <v>167</v>
      </c>
      <c r="C37" s="20">
        <v>2014</v>
      </c>
      <c r="D37" s="20"/>
      <c r="E37" s="20"/>
      <c r="F37" s="14"/>
      <c r="G37" s="20">
        <v>2013</v>
      </c>
      <c r="H37" s="20"/>
      <c r="I37" s="20"/>
      <c r="J37" s="14"/>
      <c r="K37" s="20">
        <v>2012</v>
      </c>
      <c r="L37" s="20"/>
      <c r="M37" s="20"/>
    </row>
    <row r="38" spans="1:13">
      <c r="A38" s="40"/>
      <c r="B38" s="23" t="s">
        <v>1080</v>
      </c>
      <c r="C38" s="35" t="s">
        <v>170</v>
      </c>
      <c r="D38" s="33">
        <v>1295</v>
      </c>
      <c r="E38" s="30"/>
      <c r="F38" s="25"/>
      <c r="G38" s="35" t="s">
        <v>170</v>
      </c>
      <c r="H38" s="33">
        <v>1805</v>
      </c>
      <c r="I38" s="30"/>
      <c r="J38" s="25"/>
      <c r="K38" s="35" t="s">
        <v>170</v>
      </c>
      <c r="L38" s="33">
        <v>2051</v>
      </c>
      <c r="M38" s="30"/>
    </row>
    <row r="39" spans="1:13">
      <c r="A39" s="40"/>
      <c r="B39" s="23"/>
      <c r="C39" s="23"/>
      <c r="D39" s="32"/>
      <c r="E39" s="25"/>
      <c r="F39" s="25"/>
      <c r="G39" s="23"/>
      <c r="H39" s="32"/>
      <c r="I39" s="25"/>
      <c r="J39" s="25"/>
      <c r="K39" s="74"/>
      <c r="L39" s="237"/>
      <c r="M39" s="56"/>
    </row>
    <row r="40" spans="1:13">
      <c r="A40" s="40"/>
      <c r="B40" s="23" t="s">
        <v>1081</v>
      </c>
      <c r="C40" s="24"/>
      <c r="D40" s="24"/>
      <c r="E40" s="25"/>
      <c r="F40" s="25"/>
      <c r="G40" s="24"/>
      <c r="H40" s="24"/>
      <c r="I40" s="25"/>
      <c r="J40" s="25"/>
      <c r="K40" s="24"/>
      <c r="L40" s="24"/>
      <c r="M40" s="25"/>
    </row>
    <row r="41" spans="1:13">
      <c r="A41" s="40"/>
      <c r="B41" s="23"/>
      <c r="C41" s="24"/>
      <c r="D41" s="24"/>
      <c r="E41" s="25"/>
      <c r="F41" s="25"/>
      <c r="G41" s="24"/>
      <c r="H41" s="24"/>
      <c r="I41" s="25"/>
      <c r="J41" s="25"/>
      <c r="K41" s="24"/>
      <c r="L41" s="24"/>
      <c r="M41" s="25"/>
    </row>
    <row r="42" spans="1:13">
      <c r="A42" s="40"/>
      <c r="B42" s="165" t="s">
        <v>1082</v>
      </c>
      <c r="C42" s="24">
        <v>88</v>
      </c>
      <c r="D42" s="24"/>
      <c r="E42" s="25"/>
      <c r="F42" s="25"/>
      <c r="G42" s="24">
        <v>82</v>
      </c>
      <c r="H42" s="24"/>
      <c r="I42" s="25"/>
      <c r="J42" s="25"/>
      <c r="K42" s="24">
        <v>80</v>
      </c>
      <c r="L42" s="24"/>
      <c r="M42" s="25"/>
    </row>
    <row r="43" spans="1:13">
      <c r="A43" s="40"/>
      <c r="B43" s="165"/>
      <c r="C43" s="24"/>
      <c r="D43" s="24"/>
      <c r="E43" s="25"/>
      <c r="F43" s="25"/>
      <c r="G43" s="24"/>
      <c r="H43" s="24"/>
      <c r="I43" s="25"/>
      <c r="J43" s="25"/>
      <c r="K43" s="24"/>
      <c r="L43" s="24"/>
      <c r="M43" s="25"/>
    </row>
    <row r="44" spans="1:13">
      <c r="A44" s="40"/>
      <c r="B44" s="165" t="s">
        <v>1083</v>
      </c>
      <c r="C44" s="24">
        <v>398</v>
      </c>
      <c r="D44" s="24"/>
      <c r="E44" s="25"/>
      <c r="F44" s="25"/>
      <c r="G44" s="24">
        <v>50</v>
      </c>
      <c r="H44" s="24"/>
      <c r="I44" s="25"/>
      <c r="J44" s="25"/>
      <c r="K44" s="24">
        <v>34</v>
      </c>
      <c r="L44" s="24"/>
      <c r="M44" s="25"/>
    </row>
    <row r="45" spans="1:13">
      <c r="A45" s="40"/>
      <c r="B45" s="165"/>
      <c r="C45" s="24"/>
      <c r="D45" s="24"/>
      <c r="E45" s="25"/>
      <c r="F45" s="25"/>
      <c r="G45" s="24"/>
      <c r="H45" s="24"/>
      <c r="I45" s="25"/>
      <c r="J45" s="25"/>
      <c r="K45" s="24"/>
      <c r="L45" s="24"/>
      <c r="M45" s="25"/>
    </row>
    <row r="46" spans="1:13" ht="15.75" thickBot="1">
      <c r="A46" s="40"/>
      <c r="B46" s="16" t="s">
        <v>1084</v>
      </c>
      <c r="C46" s="26" t="s">
        <v>1090</v>
      </c>
      <c r="D46" s="26"/>
      <c r="E46" s="66" t="s">
        <v>248</v>
      </c>
      <c r="F46" s="14"/>
      <c r="G46" s="26" t="s">
        <v>1091</v>
      </c>
      <c r="H46" s="26"/>
      <c r="I46" s="66" t="s">
        <v>248</v>
      </c>
      <c r="J46" s="14"/>
      <c r="K46" s="26" t="s">
        <v>1092</v>
      </c>
      <c r="L46" s="26"/>
      <c r="M46" s="66" t="s">
        <v>248</v>
      </c>
    </row>
    <row r="47" spans="1:13">
      <c r="A47" s="40"/>
      <c r="B47" s="231" t="s">
        <v>1093</v>
      </c>
      <c r="C47" s="35" t="s">
        <v>170</v>
      </c>
      <c r="D47" s="33">
        <v>1452</v>
      </c>
      <c r="E47" s="30"/>
      <c r="F47" s="25"/>
      <c r="G47" s="35" t="s">
        <v>170</v>
      </c>
      <c r="H47" s="33">
        <v>1606</v>
      </c>
      <c r="I47" s="30"/>
      <c r="J47" s="25"/>
      <c r="K47" s="35" t="s">
        <v>170</v>
      </c>
      <c r="L47" s="33">
        <v>1521</v>
      </c>
      <c r="M47" s="30"/>
    </row>
    <row r="48" spans="1:13" ht="15.75" thickBot="1">
      <c r="A48" s="40"/>
      <c r="B48" s="231"/>
      <c r="C48" s="36"/>
      <c r="D48" s="37"/>
      <c r="E48" s="38"/>
      <c r="F48" s="25"/>
      <c r="G48" s="36"/>
      <c r="H48" s="37"/>
      <c r="I48" s="38"/>
      <c r="J48" s="25"/>
      <c r="K48" s="36"/>
      <c r="L48" s="37"/>
      <c r="M48" s="38"/>
    </row>
    <row r="49" spans="1:13" ht="15.75" thickTop="1">
      <c r="A49" s="40"/>
      <c r="B49" s="22" t="s">
        <v>1094</v>
      </c>
      <c r="C49" s="22"/>
      <c r="D49" s="22"/>
      <c r="E49" s="22"/>
      <c r="F49" s="22"/>
      <c r="G49" s="22"/>
      <c r="H49" s="22"/>
      <c r="I49" s="22"/>
      <c r="J49" s="22"/>
      <c r="K49" s="22"/>
      <c r="L49" s="22"/>
      <c r="M49" s="22"/>
    </row>
    <row r="50" spans="1:13">
      <c r="A50" s="40"/>
      <c r="B50" s="19"/>
      <c r="C50" s="19"/>
      <c r="D50" s="19"/>
      <c r="E50" s="19"/>
      <c r="F50" s="19"/>
      <c r="G50" s="19"/>
      <c r="H50" s="19"/>
      <c r="I50" s="19"/>
      <c r="J50" s="19"/>
      <c r="K50" s="19"/>
      <c r="L50" s="19"/>
      <c r="M50" s="19"/>
    </row>
    <row r="51" spans="1:13">
      <c r="A51" s="40"/>
      <c r="B51" s="11"/>
      <c r="C51" s="11"/>
      <c r="D51" s="11"/>
      <c r="E51" s="11"/>
      <c r="F51" s="11"/>
      <c r="G51" s="11"/>
      <c r="H51" s="11"/>
      <c r="I51" s="11"/>
      <c r="J51" s="11"/>
      <c r="K51" s="11"/>
      <c r="L51" s="11"/>
      <c r="M51" s="11"/>
    </row>
    <row r="52" spans="1:13" ht="15.75" thickBot="1">
      <c r="A52" s="40"/>
      <c r="B52" s="88" t="s">
        <v>167</v>
      </c>
      <c r="C52" s="20">
        <v>2014</v>
      </c>
      <c r="D52" s="20"/>
      <c r="E52" s="20"/>
      <c r="F52" s="14"/>
      <c r="G52" s="20">
        <v>2013</v>
      </c>
      <c r="H52" s="20"/>
      <c r="I52" s="20"/>
      <c r="J52" s="14"/>
      <c r="K52" s="20">
        <v>2012</v>
      </c>
      <c r="L52" s="20"/>
      <c r="M52" s="20"/>
    </row>
    <row r="53" spans="1:13">
      <c r="A53" s="40"/>
      <c r="B53" s="23" t="s">
        <v>1080</v>
      </c>
      <c r="C53" s="35" t="s">
        <v>170</v>
      </c>
      <c r="D53" s="29">
        <v>827</v>
      </c>
      <c r="E53" s="30"/>
      <c r="F53" s="25"/>
      <c r="G53" s="35" t="s">
        <v>170</v>
      </c>
      <c r="H53" s="33">
        <v>1240</v>
      </c>
      <c r="I53" s="30"/>
      <c r="J53" s="25"/>
      <c r="K53" s="35" t="s">
        <v>170</v>
      </c>
      <c r="L53" s="33">
        <v>1288</v>
      </c>
      <c r="M53" s="30"/>
    </row>
    <row r="54" spans="1:13">
      <c r="A54" s="40"/>
      <c r="B54" s="23"/>
      <c r="C54" s="74"/>
      <c r="D54" s="75"/>
      <c r="E54" s="56"/>
      <c r="F54" s="25"/>
      <c r="G54" s="23"/>
      <c r="H54" s="32"/>
      <c r="I54" s="25"/>
      <c r="J54" s="25"/>
      <c r="K54" s="23"/>
      <c r="L54" s="32"/>
      <c r="M54" s="25"/>
    </row>
    <row r="55" spans="1:13">
      <c r="A55" s="40"/>
      <c r="B55" s="23" t="s">
        <v>1081</v>
      </c>
      <c r="C55" s="24"/>
      <c r="D55" s="24"/>
      <c r="E55" s="25"/>
      <c r="F55" s="25"/>
      <c r="G55" s="24"/>
      <c r="H55" s="24"/>
      <c r="I55" s="25"/>
      <c r="J55" s="25"/>
      <c r="K55" s="24"/>
      <c r="L55" s="24"/>
      <c r="M55" s="25"/>
    </row>
    <row r="56" spans="1:13">
      <c r="A56" s="40"/>
      <c r="B56" s="23"/>
      <c r="C56" s="24"/>
      <c r="D56" s="24"/>
      <c r="E56" s="25"/>
      <c r="F56" s="25"/>
      <c r="G56" s="24"/>
      <c r="H56" s="24"/>
      <c r="I56" s="25"/>
      <c r="J56" s="25"/>
      <c r="K56" s="24"/>
      <c r="L56" s="24"/>
      <c r="M56" s="25"/>
    </row>
    <row r="57" spans="1:13">
      <c r="A57" s="40"/>
      <c r="B57" s="165" t="s">
        <v>1082</v>
      </c>
      <c r="C57" s="24">
        <v>9</v>
      </c>
      <c r="D57" s="24"/>
      <c r="E57" s="25"/>
      <c r="F57" s="25"/>
      <c r="G57" s="24">
        <v>9</v>
      </c>
      <c r="H57" s="24"/>
      <c r="I57" s="25"/>
      <c r="J57" s="25"/>
      <c r="K57" s="24">
        <v>10</v>
      </c>
      <c r="L57" s="24"/>
      <c r="M57" s="25"/>
    </row>
    <row r="58" spans="1:13">
      <c r="A58" s="40"/>
      <c r="B58" s="165"/>
      <c r="C58" s="24"/>
      <c r="D58" s="24"/>
      <c r="E58" s="25"/>
      <c r="F58" s="25"/>
      <c r="G58" s="24"/>
      <c r="H58" s="24"/>
      <c r="I58" s="25"/>
      <c r="J58" s="25"/>
      <c r="K58" s="24"/>
      <c r="L58" s="24"/>
      <c r="M58" s="25"/>
    </row>
    <row r="59" spans="1:13">
      <c r="A59" s="40"/>
      <c r="B59" s="165" t="s">
        <v>1083</v>
      </c>
      <c r="C59" s="24">
        <v>82</v>
      </c>
      <c r="D59" s="24"/>
      <c r="E59" s="25"/>
      <c r="F59" s="25"/>
      <c r="G59" s="24">
        <v>29</v>
      </c>
      <c r="H59" s="24"/>
      <c r="I59" s="25"/>
      <c r="J59" s="25"/>
      <c r="K59" s="24">
        <v>19</v>
      </c>
      <c r="L59" s="24"/>
      <c r="M59" s="25"/>
    </row>
    <row r="60" spans="1:13">
      <c r="A60" s="40"/>
      <c r="B60" s="165"/>
      <c r="C60" s="24"/>
      <c r="D60" s="24"/>
      <c r="E60" s="25"/>
      <c r="F60" s="25"/>
      <c r="G60" s="24"/>
      <c r="H60" s="24"/>
      <c r="I60" s="25"/>
      <c r="J60" s="25"/>
      <c r="K60" s="24"/>
      <c r="L60" s="24"/>
      <c r="M60" s="25"/>
    </row>
    <row r="61" spans="1:13" ht="15.75" thickBot="1">
      <c r="A61" s="40"/>
      <c r="B61" s="16" t="s">
        <v>1084</v>
      </c>
      <c r="C61" s="26" t="s">
        <v>733</v>
      </c>
      <c r="D61" s="26"/>
      <c r="E61" s="66" t="s">
        <v>248</v>
      </c>
      <c r="F61" s="14"/>
      <c r="G61" s="26" t="s">
        <v>733</v>
      </c>
      <c r="H61" s="26"/>
      <c r="I61" s="66" t="s">
        <v>248</v>
      </c>
      <c r="J61" s="14"/>
      <c r="K61" s="26" t="s">
        <v>433</v>
      </c>
      <c r="L61" s="26"/>
      <c r="M61" s="66" t="s">
        <v>248</v>
      </c>
    </row>
    <row r="62" spans="1:13">
      <c r="A62" s="40"/>
      <c r="B62" s="231" t="s">
        <v>1095</v>
      </c>
      <c r="C62" s="57" t="s">
        <v>170</v>
      </c>
      <c r="D62" s="71">
        <v>891</v>
      </c>
      <c r="E62" s="30"/>
      <c r="F62" s="25"/>
      <c r="G62" s="57" t="s">
        <v>170</v>
      </c>
      <c r="H62" s="53">
        <v>1251</v>
      </c>
      <c r="I62" s="30"/>
      <c r="J62" s="25"/>
      <c r="K62" s="57" t="s">
        <v>170</v>
      </c>
      <c r="L62" s="53">
        <v>1289</v>
      </c>
      <c r="M62" s="30"/>
    </row>
    <row r="63" spans="1:13" ht="15.75" thickBot="1">
      <c r="A63" s="40"/>
      <c r="B63" s="231"/>
      <c r="C63" s="58"/>
      <c r="D63" s="73"/>
      <c r="E63" s="38"/>
      <c r="F63" s="25"/>
      <c r="G63" s="58"/>
      <c r="H63" s="59"/>
      <c r="I63" s="38"/>
      <c r="J63" s="25"/>
      <c r="K63" s="58"/>
      <c r="L63" s="59"/>
      <c r="M63" s="38"/>
    </row>
    <row r="64" spans="1:13" ht="15.75" thickTop="1">
      <c r="A64" s="40"/>
      <c r="B64" s="22" t="s">
        <v>1096</v>
      </c>
      <c r="C64" s="22"/>
      <c r="D64" s="22"/>
      <c r="E64" s="22"/>
      <c r="F64" s="22"/>
      <c r="G64" s="22"/>
      <c r="H64" s="22"/>
      <c r="I64" s="22"/>
      <c r="J64" s="22"/>
      <c r="K64" s="22"/>
      <c r="L64" s="22"/>
      <c r="M64" s="22"/>
    </row>
    <row r="65" spans="1:13">
      <c r="A65" s="40"/>
      <c r="B65" s="19"/>
      <c r="C65" s="19"/>
      <c r="D65" s="19"/>
      <c r="E65" s="19"/>
      <c r="F65" s="19"/>
      <c r="G65" s="19"/>
      <c r="H65" s="19"/>
      <c r="I65" s="19"/>
    </row>
    <row r="66" spans="1:13">
      <c r="A66" s="40"/>
      <c r="B66" s="11"/>
      <c r="C66" s="11"/>
      <c r="D66" s="11"/>
      <c r="E66" s="11"/>
      <c r="F66" s="11"/>
      <c r="G66" s="11"/>
      <c r="H66" s="11"/>
      <c r="I66" s="11"/>
    </row>
    <row r="67" spans="1:13" ht="15.75" thickBot="1">
      <c r="A67" s="40"/>
      <c r="B67" s="88" t="s">
        <v>167</v>
      </c>
      <c r="C67" s="20">
        <v>2014</v>
      </c>
      <c r="D67" s="20"/>
      <c r="E67" s="20"/>
      <c r="F67" s="14"/>
      <c r="G67" s="20">
        <v>2013</v>
      </c>
      <c r="H67" s="20"/>
      <c r="I67" s="20"/>
    </row>
    <row r="68" spans="1:13">
      <c r="A68" s="40"/>
      <c r="B68" s="23" t="s">
        <v>1097</v>
      </c>
      <c r="C68" s="35" t="s">
        <v>170</v>
      </c>
      <c r="D68" s="33">
        <v>1594</v>
      </c>
      <c r="E68" s="30"/>
      <c r="F68" s="25"/>
      <c r="G68" s="35" t="s">
        <v>170</v>
      </c>
      <c r="H68" s="33">
        <v>1648</v>
      </c>
      <c r="I68" s="30"/>
    </row>
    <row r="69" spans="1:13">
      <c r="A69" s="40"/>
      <c r="B69" s="23"/>
      <c r="C69" s="23"/>
      <c r="D69" s="32"/>
      <c r="E69" s="25"/>
      <c r="F69" s="25"/>
      <c r="G69" s="74"/>
      <c r="H69" s="237"/>
      <c r="I69" s="56"/>
    </row>
    <row r="70" spans="1:13">
      <c r="A70" s="40"/>
      <c r="B70" s="23" t="s">
        <v>1098</v>
      </c>
      <c r="C70" s="24">
        <v>910</v>
      </c>
      <c r="D70" s="24"/>
      <c r="E70" s="25"/>
      <c r="F70" s="25"/>
      <c r="G70" s="32">
        <v>1025</v>
      </c>
      <c r="H70" s="32"/>
      <c r="I70" s="25"/>
    </row>
    <row r="71" spans="1:13">
      <c r="A71" s="40"/>
      <c r="B71" s="23"/>
      <c r="C71" s="24"/>
      <c r="D71" s="24"/>
      <c r="E71" s="25"/>
      <c r="F71" s="25"/>
      <c r="G71" s="32"/>
      <c r="H71" s="32"/>
      <c r="I71" s="25"/>
    </row>
    <row r="72" spans="1:13">
      <c r="A72" s="40"/>
      <c r="B72" s="23" t="s">
        <v>1099</v>
      </c>
      <c r="C72" s="24">
        <v>80</v>
      </c>
      <c r="D72" s="24"/>
      <c r="E72" s="25"/>
      <c r="F72" s="25"/>
      <c r="G72" s="24">
        <v>78</v>
      </c>
      <c r="H72" s="24"/>
      <c r="I72" s="25"/>
    </row>
    <row r="73" spans="1:13">
      <c r="A73" s="40"/>
      <c r="B73" s="23"/>
      <c r="C73" s="24"/>
      <c r="D73" s="24"/>
      <c r="E73" s="25"/>
      <c r="F73" s="25"/>
      <c r="G73" s="24"/>
      <c r="H73" s="24"/>
      <c r="I73" s="25"/>
    </row>
    <row r="74" spans="1:13">
      <c r="A74" s="40"/>
      <c r="B74" s="23" t="s">
        <v>71</v>
      </c>
      <c r="C74" s="24">
        <v>2</v>
      </c>
      <c r="D74" s="24"/>
      <c r="E74" s="25"/>
      <c r="F74" s="25"/>
      <c r="G74" s="24">
        <v>3</v>
      </c>
      <c r="H74" s="24"/>
      <c r="I74" s="25"/>
    </row>
    <row r="75" spans="1:13" ht="15.75" thickBot="1">
      <c r="A75" s="40"/>
      <c r="B75" s="23"/>
      <c r="C75" s="26"/>
      <c r="D75" s="26"/>
      <c r="E75" s="27"/>
      <c r="F75" s="25"/>
      <c r="G75" s="26"/>
      <c r="H75" s="26"/>
      <c r="I75" s="27"/>
    </row>
    <row r="76" spans="1:13">
      <c r="A76" s="40"/>
      <c r="B76" s="165" t="s">
        <v>119</v>
      </c>
      <c r="C76" s="35" t="s">
        <v>170</v>
      </c>
      <c r="D76" s="33">
        <v>2586</v>
      </c>
      <c r="E76" s="30"/>
      <c r="F76" s="25"/>
      <c r="G76" s="35" t="s">
        <v>170</v>
      </c>
      <c r="H76" s="33">
        <v>2754</v>
      </c>
      <c r="I76" s="30"/>
    </row>
    <row r="77" spans="1:13" ht="15.75" thickBot="1">
      <c r="A77" s="40"/>
      <c r="B77" s="165"/>
      <c r="C77" s="36"/>
      <c r="D77" s="37"/>
      <c r="E77" s="38"/>
      <c r="F77" s="25"/>
      <c r="G77" s="36"/>
      <c r="H77" s="37"/>
      <c r="I77" s="38"/>
    </row>
    <row r="78" spans="1:13" ht="15.75" thickTop="1">
      <c r="A78" s="40"/>
      <c r="B78" s="22" t="s">
        <v>1100</v>
      </c>
      <c r="C78" s="22"/>
      <c r="D78" s="22"/>
      <c r="E78" s="22"/>
      <c r="F78" s="22"/>
      <c r="G78" s="22"/>
      <c r="H78" s="22"/>
      <c r="I78" s="22"/>
      <c r="J78" s="22"/>
      <c r="K78" s="22"/>
      <c r="L78" s="22"/>
      <c r="M78" s="22"/>
    </row>
  </sheetData>
  <mergeCells count="227">
    <mergeCell ref="B78:M78"/>
    <mergeCell ref="B17:M17"/>
    <mergeCell ref="B18:M18"/>
    <mergeCell ref="B19:M19"/>
    <mergeCell ref="B34:M34"/>
    <mergeCell ref="B49:M49"/>
    <mergeCell ref="B64:M64"/>
    <mergeCell ref="H76:H77"/>
    <mergeCell ref="I76:I77"/>
    <mergeCell ref="A1:A2"/>
    <mergeCell ref="B1:M1"/>
    <mergeCell ref="B2:M2"/>
    <mergeCell ref="B3:M3"/>
    <mergeCell ref="A4:A78"/>
    <mergeCell ref="B4:M4"/>
    <mergeCell ref="B5:M5"/>
    <mergeCell ref="B6:M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M62:M63"/>
    <mergeCell ref="B65:I65"/>
    <mergeCell ref="C67:E67"/>
    <mergeCell ref="G67:I67"/>
    <mergeCell ref="B68:B69"/>
    <mergeCell ref="C68:C69"/>
    <mergeCell ref="D68:D69"/>
    <mergeCell ref="E68:E69"/>
    <mergeCell ref="F68:F69"/>
    <mergeCell ref="G68:G69"/>
    <mergeCell ref="G62:G63"/>
    <mergeCell ref="H62:H63"/>
    <mergeCell ref="I62:I63"/>
    <mergeCell ref="J62:J63"/>
    <mergeCell ref="K62:K63"/>
    <mergeCell ref="L62:L63"/>
    <mergeCell ref="K59:L60"/>
    <mergeCell ref="M59:M60"/>
    <mergeCell ref="C61:D61"/>
    <mergeCell ref="G61:H61"/>
    <mergeCell ref="K61:L61"/>
    <mergeCell ref="B62:B63"/>
    <mergeCell ref="C62:C63"/>
    <mergeCell ref="D62:D63"/>
    <mergeCell ref="E62:E63"/>
    <mergeCell ref="F62:F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M47:M48"/>
    <mergeCell ref="B50:M50"/>
    <mergeCell ref="C52:E52"/>
    <mergeCell ref="G52:I52"/>
    <mergeCell ref="K52:M52"/>
    <mergeCell ref="B53:B54"/>
    <mergeCell ref="C53:C54"/>
    <mergeCell ref="D53:D54"/>
    <mergeCell ref="E53:E54"/>
    <mergeCell ref="F53:F54"/>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M32:M33"/>
    <mergeCell ref="B35:M35"/>
    <mergeCell ref="C37:E37"/>
    <mergeCell ref="G37:I37"/>
    <mergeCell ref="K37:M37"/>
    <mergeCell ref="B38:B39"/>
    <mergeCell ref="C38:C39"/>
    <mergeCell ref="D38:D39"/>
    <mergeCell ref="E38:E39"/>
    <mergeCell ref="F38:F39"/>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7:D7"/>
    <mergeCell ref="B20:M20"/>
    <mergeCell ref="C22:E22"/>
    <mergeCell ref="G22:I22"/>
    <mergeCell ref="K22:M22"/>
    <mergeCell ref="B23:B24"/>
    <mergeCell ref="C23:C24"/>
    <mergeCell ref="D23:D24"/>
    <mergeCell ref="E23:E24"/>
    <mergeCell ref="F23: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3.140625" customWidth="1"/>
    <col min="7" max="7" width="2.85546875" customWidth="1"/>
    <col min="8" max="8" width="8" customWidth="1"/>
    <col min="9" max="9" width="2.140625" customWidth="1"/>
    <col min="10" max="10" width="13.140625" customWidth="1"/>
    <col min="11" max="11" width="2.85546875" customWidth="1"/>
    <col min="12" max="12" width="8" customWidth="1"/>
    <col min="13" max="13" width="2.140625" customWidth="1"/>
  </cols>
  <sheetData>
    <row r="1" spans="1:13" ht="15" customHeight="1">
      <c r="A1" s="8" t="s">
        <v>11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01</v>
      </c>
      <c r="B3" s="39"/>
      <c r="C3" s="39"/>
      <c r="D3" s="39"/>
      <c r="E3" s="39"/>
      <c r="F3" s="39"/>
      <c r="G3" s="39"/>
      <c r="H3" s="39"/>
      <c r="I3" s="39"/>
      <c r="J3" s="39"/>
      <c r="K3" s="39"/>
      <c r="L3" s="39"/>
      <c r="M3" s="39"/>
    </row>
    <row r="4" spans="1:13">
      <c r="A4" s="40" t="s">
        <v>1101</v>
      </c>
      <c r="B4" s="133" t="s">
        <v>1101</v>
      </c>
      <c r="C4" s="133"/>
      <c r="D4" s="133"/>
      <c r="E4" s="133"/>
      <c r="F4" s="133"/>
      <c r="G4" s="133"/>
      <c r="H4" s="133"/>
      <c r="I4" s="133"/>
      <c r="J4" s="133"/>
      <c r="K4" s="133"/>
      <c r="L4" s="133"/>
      <c r="M4" s="133"/>
    </row>
    <row r="5" spans="1:13">
      <c r="A5" s="40"/>
      <c r="B5" s="22" t="s">
        <v>1102</v>
      </c>
      <c r="C5" s="22"/>
      <c r="D5" s="22"/>
      <c r="E5" s="22"/>
      <c r="F5" s="22"/>
      <c r="G5" s="22"/>
      <c r="H5" s="22"/>
      <c r="I5" s="22"/>
      <c r="J5" s="22"/>
      <c r="K5" s="22"/>
      <c r="L5" s="22"/>
      <c r="M5" s="22"/>
    </row>
    <row r="6" spans="1:13">
      <c r="A6" s="40"/>
      <c r="B6" s="134"/>
      <c r="C6" s="134"/>
      <c r="D6" s="134"/>
      <c r="E6" s="134"/>
      <c r="F6" s="134"/>
      <c r="G6" s="134"/>
      <c r="H6" s="134"/>
      <c r="I6" s="134"/>
      <c r="J6" s="134"/>
      <c r="K6" s="134"/>
      <c r="L6" s="134"/>
      <c r="M6" s="134"/>
    </row>
    <row r="7" spans="1:13">
      <c r="A7" s="40"/>
      <c r="B7" s="19"/>
      <c r="C7" s="19"/>
      <c r="D7" s="19"/>
      <c r="E7" s="19"/>
      <c r="F7" s="19"/>
      <c r="G7" s="19"/>
      <c r="H7" s="19"/>
      <c r="I7" s="19"/>
      <c r="J7" s="19"/>
      <c r="K7" s="19"/>
      <c r="L7" s="19"/>
      <c r="M7" s="19"/>
    </row>
    <row r="8" spans="1:13">
      <c r="A8" s="40"/>
      <c r="B8" s="11"/>
      <c r="C8" s="11"/>
      <c r="D8" s="11"/>
      <c r="E8" s="11"/>
      <c r="F8" s="11"/>
      <c r="G8" s="11"/>
      <c r="H8" s="11"/>
      <c r="I8" s="11"/>
      <c r="J8" s="11"/>
      <c r="K8" s="11"/>
      <c r="L8" s="11"/>
      <c r="M8" s="11"/>
    </row>
    <row r="9" spans="1:13" ht="15.75" thickBot="1">
      <c r="A9" s="40"/>
      <c r="B9" s="88" t="s">
        <v>167</v>
      </c>
      <c r="C9" s="20">
        <v>2014</v>
      </c>
      <c r="D9" s="20"/>
      <c r="E9" s="20"/>
      <c r="F9" s="14"/>
      <c r="G9" s="20">
        <v>2013</v>
      </c>
      <c r="H9" s="20"/>
      <c r="I9" s="20"/>
      <c r="J9" s="14"/>
      <c r="K9" s="20">
        <v>2012</v>
      </c>
      <c r="L9" s="20"/>
      <c r="M9" s="20"/>
    </row>
    <row r="10" spans="1:13">
      <c r="A10" s="40"/>
      <c r="B10" s="23" t="s">
        <v>982</v>
      </c>
      <c r="C10" s="35" t="s">
        <v>170</v>
      </c>
      <c r="D10" s="33">
        <v>1331</v>
      </c>
      <c r="E10" s="30"/>
      <c r="F10" s="25"/>
      <c r="G10" s="35" t="s">
        <v>170</v>
      </c>
      <c r="H10" s="33">
        <v>1834</v>
      </c>
      <c r="I10" s="30"/>
      <c r="J10" s="25"/>
      <c r="K10" s="35" t="s">
        <v>170</v>
      </c>
      <c r="L10" s="33">
        <v>2165</v>
      </c>
      <c r="M10" s="30"/>
    </row>
    <row r="11" spans="1:13">
      <c r="A11" s="40"/>
      <c r="B11" s="23"/>
      <c r="C11" s="23"/>
      <c r="D11" s="32"/>
      <c r="E11" s="25"/>
      <c r="F11" s="25"/>
      <c r="G11" s="74"/>
      <c r="H11" s="237"/>
      <c r="I11" s="56"/>
      <c r="J11" s="25"/>
      <c r="K11" s="74"/>
      <c r="L11" s="237"/>
      <c r="M11" s="56"/>
    </row>
    <row r="12" spans="1:13">
      <c r="A12" s="40"/>
      <c r="B12" s="49" t="s">
        <v>983</v>
      </c>
      <c r="C12" s="24">
        <v>743</v>
      </c>
      <c r="D12" s="24"/>
      <c r="E12" s="25"/>
      <c r="F12" s="25"/>
      <c r="G12" s="24" t="s">
        <v>245</v>
      </c>
      <c r="H12" s="24"/>
      <c r="I12" s="25"/>
      <c r="J12" s="25"/>
      <c r="K12" s="24" t="s">
        <v>245</v>
      </c>
      <c r="L12" s="24"/>
      <c r="M12" s="25"/>
    </row>
    <row r="13" spans="1:13" ht="15.75" thickBot="1">
      <c r="A13" s="40"/>
      <c r="B13" s="49"/>
      <c r="C13" s="26"/>
      <c r="D13" s="26"/>
      <c r="E13" s="27"/>
      <c r="F13" s="25"/>
      <c r="G13" s="26"/>
      <c r="H13" s="26"/>
      <c r="I13" s="27"/>
      <c r="J13" s="25"/>
      <c r="K13" s="26"/>
      <c r="L13" s="26"/>
      <c r="M13" s="27"/>
    </row>
    <row r="14" spans="1:13">
      <c r="A14" s="40"/>
      <c r="B14" s="49" t="s">
        <v>984</v>
      </c>
      <c r="C14" s="33">
        <v>2074</v>
      </c>
      <c r="D14" s="33"/>
      <c r="E14" s="30"/>
      <c r="F14" s="25"/>
      <c r="G14" s="33">
        <v>1834</v>
      </c>
      <c r="H14" s="33"/>
      <c r="I14" s="30"/>
      <c r="J14" s="25"/>
      <c r="K14" s="33">
        <v>2165</v>
      </c>
      <c r="L14" s="33"/>
      <c r="M14" s="30"/>
    </row>
    <row r="15" spans="1:13">
      <c r="A15" s="40"/>
      <c r="B15" s="49"/>
      <c r="C15" s="32"/>
      <c r="D15" s="32"/>
      <c r="E15" s="25"/>
      <c r="F15" s="25"/>
      <c r="G15" s="237"/>
      <c r="H15" s="237"/>
      <c r="I15" s="56"/>
      <c r="J15" s="25"/>
      <c r="K15" s="32"/>
      <c r="L15" s="32"/>
      <c r="M15" s="25"/>
    </row>
    <row r="16" spans="1:13">
      <c r="A16" s="40"/>
      <c r="B16" s="23" t="s">
        <v>1103</v>
      </c>
      <c r="C16" s="24">
        <v>163</v>
      </c>
      <c r="D16" s="24"/>
      <c r="E16" s="25"/>
      <c r="F16" s="25"/>
      <c r="G16" s="24">
        <v>254</v>
      </c>
      <c r="H16" s="24"/>
      <c r="I16" s="25"/>
      <c r="J16" s="25"/>
      <c r="K16" s="24">
        <v>262</v>
      </c>
      <c r="L16" s="24"/>
      <c r="M16" s="25"/>
    </row>
    <row r="17" spans="1:13">
      <c r="A17" s="40"/>
      <c r="B17" s="23"/>
      <c r="C17" s="24"/>
      <c r="D17" s="24"/>
      <c r="E17" s="25"/>
      <c r="F17" s="25"/>
      <c r="G17" s="24"/>
      <c r="H17" s="24"/>
      <c r="I17" s="25"/>
      <c r="J17" s="25"/>
      <c r="K17" s="24"/>
      <c r="L17" s="24"/>
      <c r="M17" s="25"/>
    </row>
    <row r="18" spans="1:13">
      <c r="A18" s="40"/>
      <c r="B18" s="16" t="s">
        <v>1104</v>
      </c>
      <c r="C18" s="24" t="s">
        <v>1105</v>
      </c>
      <c r="D18" s="24"/>
      <c r="E18" s="16" t="s">
        <v>248</v>
      </c>
      <c r="F18" s="14"/>
      <c r="G18" s="24" t="s">
        <v>1106</v>
      </c>
      <c r="H18" s="24"/>
      <c r="I18" s="16" t="s">
        <v>248</v>
      </c>
      <c r="J18" s="14"/>
      <c r="K18" s="24" t="s">
        <v>1107</v>
      </c>
      <c r="L18" s="24"/>
      <c r="M18" s="16" t="s">
        <v>248</v>
      </c>
    </row>
    <row r="19" spans="1:13">
      <c r="A19" s="40"/>
      <c r="B19" s="23" t="s">
        <v>1108</v>
      </c>
      <c r="C19" s="24" t="s">
        <v>1109</v>
      </c>
      <c r="D19" s="24"/>
      <c r="E19" s="23" t="s">
        <v>248</v>
      </c>
      <c r="F19" s="25"/>
      <c r="G19" s="24">
        <v>226</v>
      </c>
      <c r="H19" s="24"/>
      <c r="I19" s="25"/>
      <c r="J19" s="25"/>
      <c r="K19" s="24" t="s">
        <v>1110</v>
      </c>
      <c r="L19" s="24"/>
      <c r="M19" s="23" t="s">
        <v>248</v>
      </c>
    </row>
    <row r="20" spans="1:13">
      <c r="A20" s="40"/>
      <c r="B20" s="23"/>
      <c r="C20" s="24"/>
      <c r="D20" s="24"/>
      <c r="E20" s="23"/>
      <c r="F20" s="25"/>
      <c r="G20" s="24"/>
      <c r="H20" s="24"/>
      <c r="I20" s="25"/>
      <c r="J20" s="25"/>
      <c r="K20" s="24"/>
      <c r="L20" s="24"/>
      <c r="M20" s="23"/>
    </row>
    <row r="21" spans="1:13">
      <c r="A21" s="40"/>
      <c r="B21" s="23" t="s">
        <v>1003</v>
      </c>
      <c r="C21" s="24" t="s">
        <v>466</v>
      </c>
      <c r="D21" s="24"/>
      <c r="E21" s="23" t="s">
        <v>248</v>
      </c>
      <c r="F21" s="25"/>
      <c r="G21" s="24" t="s">
        <v>1111</v>
      </c>
      <c r="H21" s="24"/>
      <c r="I21" s="23" t="s">
        <v>248</v>
      </c>
      <c r="J21" s="25"/>
      <c r="K21" s="24" t="s">
        <v>245</v>
      </c>
      <c r="L21" s="24"/>
      <c r="M21" s="25"/>
    </row>
    <row r="22" spans="1:13" ht="15.75" thickBot="1">
      <c r="A22" s="40"/>
      <c r="B22" s="23"/>
      <c r="C22" s="26"/>
      <c r="D22" s="26"/>
      <c r="E22" s="70"/>
      <c r="F22" s="25"/>
      <c r="G22" s="26"/>
      <c r="H22" s="26"/>
      <c r="I22" s="70"/>
      <c r="J22" s="25"/>
      <c r="K22" s="26"/>
      <c r="L22" s="26"/>
      <c r="M22" s="27"/>
    </row>
    <row r="23" spans="1:13">
      <c r="A23" s="40"/>
      <c r="B23" s="23" t="s">
        <v>1007</v>
      </c>
      <c r="C23" s="35" t="s">
        <v>170</v>
      </c>
      <c r="D23" s="33">
        <v>1271</v>
      </c>
      <c r="E23" s="30"/>
      <c r="F23" s="25"/>
      <c r="G23" s="35" t="s">
        <v>170</v>
      </c>
      <c r="H23" s="33">
        <v>1331</v>
      </c>
      <c r="I23" s="30"/>
      <c r="J23" s="25"/>
      <c r="K23" s="35" t="s">
        <v>170</v>
      </c>
      <c r="L23" s="33">
        <v>1834</v>
      </c>
      <c r="M23" s="30"/>
    </row>
    <row r="24" spans="1:13" ht="15.75" thickBot="1">
      <c r="A24" s="40"/>
      <c r="B24" s="23"/>
      <c r="C24" s="36"/>
      <c r="D24" s="37"/>
      <c r="E24" s="38"/>
      <c r="F24" s="25"/>
      <c r="G24" s="36"/>
      <c r="H24" s="37"/>
      <c r="I24" s="38"/>
      <c r="J24" s="25"/>
      <c r="K24" s="36"/>
      <c r="L24" s="37"/>
      <c r="M24" s="38"/>
    </row>
    <row r="25" spans="1:13" ht="25.5" customHeight="1" thickTop="1">
      <c r="A25" s="40"/>
      <c r="B25" s="22" t="s">
        <v>1112</v>
      </c>
      <c r="C25" s="22"/>
      <c r="D25" s="22"/>
      <c r="E25" s="22"/>
      <c r="F25" s="22"/>
      <c r="G25" s="22"/>
      <c r="H25" s="22"/>
      <c r="I25" s="22"/>
      <c r="J25" s="22"/>
      <c r="K25" s="22"/>
      <c r="L25" s="22"/>
      <c r="M25" s="22"/>
    </row>
    <row r="26" spans="1:13">
      <c r="A26" s="40"/>
      <c r="B26" s="19"/>
      <c r="C26" s="19"/>
      <c r="D26" s="19"/>
      <c r="E26" s="19"/>
      <c r="F26" s="19"/>
      <c r="G26" s="19"/>
      <c r="H26" s="19"/>
      <c r="I26" s="19"/>
      <c r="J26" s="19"/>
      <c r="K26" s="19"/>
      <c r="L26" s="19"/>
      <c r="M26" s="19"/>
    </row>
    <row r="27" spans="1:13">
      <c r="A27" s="40"/>
      <c r="B27" s="11"/>
      <c r="C27" s="11"/>
      <c r="D27" s="11"/>
      <c r="E27" s="11"/>
      <c r="F27" s="11"/>
      <c r="G27" s="11"/>
      <c r="H27" s="11"/>
      <c r="I27" s="11"/>
      <c r="J27" s="11"/>
      <c r="K27" s="11"/>
      <c r="L27" s="11"/>
      <c r="M27" s="11"/>
    </row>
    <row r="28" spans="1:13" ht="15.75" thickBot="1">
      <c r="A28" s="40"/>
      <c r="B28" s="88" t="s">
        <v>167</v>
      </c>
      <c r="C28" s="20">
        <v>2014</v>
      </c>
      <c r="D28" s="20"/>
      <c r="E28" s="20"/>
      <c r="F28" s="14"/>
      <c r="G28" s="20">
        <v>2013</v>
      </c>
      <c r="H28" s="20"/>
      <c r="I28" s="20"/>
      <c r="J28" s="14"/>
      <c r="K28" s="20">
        <v>2012</v>
      </c>
      <c r="L28" s="20"/>
      <c r="M28" s="20"/>
    </row>
    <row r="29" spans="1:13">
      <c r="A29" s="40"/>
      <c r="B29" s="23" t="s">
        <v>982</v>
      </c>
      <c r="C29" s="35" t="s">
        <v>170</v>
      </c>
      <c r="D29" s="29">
        <v>42</v>
      </c>
      <c r="E29" s="30"/>
      <c r="F29" s="25"/>
      <c r="G29" s="35" t="s">
        <v>170</v>
      </c>
      <c r="H29" s="29">
        <v>41</v>
      </c>
      <c r="I29" s="30"/>
      <c r="J29" s="25"/>
      <c r="K29" s="35" t="s">
        <v>170</v>
      </c>
      <c r="L29" s="29">
        <v>41</v>
      </c>
      <c r="M29" s="30"/>
    </row>
    <row r="30" spans="1:13">
      <c r="A30" s="40"/>
      <c r="B30" s="23"/>
      <c r="C30" s="74"/>
      <c r="D30" s="75"/>
      <c r="E30" s="56"/>
      <c r="F30" s="25"/>
      <c r="G30" s="74"/>
      <c r="H30" s="75"/>
      <c r="I30" s="56"/>
      <c r="J30" s="25"/>
      <c r="K30" s="74"/>
      <c r="L30" s="75"/>
      <c r="M30" s="56"/>
    </row>
    <row r="31" spans="1:13">
      <c r="A31" s="40"/>
      <c r="B31" s="49" t="s">
        <v>983</v>
      </c>
      <c r="C31" s="24">
        <v>28</v>
      </c>
      <c r="D31" s="24"/>
      <c r="E31" s="25"/>
      <c r="F31" s="25"/>
      <c r="G31" s="24" t="s">
        <v>245</v>
      </c>
      <c r="H31" s="24"/>
      <c r="I31" s="25"/>
      <c r="J31" s="25"/>
      <c r="K31" s="24" t="s">
        <v>245</v>
      </c>
      <c r="L31" s="24"/>
      <c r="M31" s="25"/>
    </row>
    <row r="32" spans="1:13" ht="15.75" thickBot="1">
      <c r="A32" s="40"/>
      <c r="B32" s="49"/>
      <c r="C32" s="26"/>
      <c r="D32" s="26"/>
      <c r="E32" s="27"/>
      <c r="F32" s="25"/>
      <c r="G32" s="26"/>
      <c r="H32" s="26"/>
      <c r="I32" s="27"/>
      <c r="J32" s="25"/>
      <c r="K32" s="26"/>
      <c r="L32" s="26"/>
      <c r="M32" s="27"/>
    </row>
    <row r="33" spans="1:13">
      <c r="A33" s="40"/>
      <c r="B33" s="49" t="s">
        <v>984</v>
      </c>
      <c r="C33" s="29">
        <v>70</v>
      </c>
      <c r="D33" s="29"/>
      <c r="E33" s="30"/>
      <c r="F33" s="25"/>
      <c r="G33" s="29">
        <v>41</v>
      </c>
      <c r="H33" s="29"/>
      <c r="I33" s="30"/>
      <c r="J33" s="25"/>
      <c r="K33" s="29">
        <v>41</v>
      </c>
      <c r="L33" s="29"/>
      <c r="M33" s="30"/>
    </row>
    <row r="34" spans="1:13">
      <c r="A34" s="40"/>
      <c r="B34" s="49"/>
      <c r="C34" s="24"/>
      <c r="D34" s="24"/>
      <c r="E34" s="25"/>
      <c r="F34" s="25"/>
      <c r="G34" s="24"/>
      <c r="H34" s="24"/>
      <c r="I34" s="25"/>
      <c r="J34" s="25"/>
      <c r="K34" s="24"/>
      <c r="L34" s="24"/>
      <c r="M34" s="25"/>
    </row>
    <row r="35" spans="1:13">
      <c r="A35" s="40"/>
      <c r="B35" s="23" t="s">
        <v>1113</v>
      </c>
      <c r="C35" s="24">
        <v>4</v>
      </c>
      <c r="D35" s="24"/>
      <c r="E35" s="25"/>
      <c r="F35" s="25"/>
      <c r="G35" s="24">
        <v>24</v>
      </c>
      <c r="H35" s="24"/>
      <c r="I35" s="25"/>
      <c r="J35" s="25"/>
      <c r="K35" s="24">
        <v>22</v>
      </c>
      <c r="L35" s="24"/>
      <c r="M35" s="25"/>
    </row>
    <row r="36" spans="1:13">
      <c r="A36" s="40"/>
      <c r="B36" s="23"/>
      <c r="C36" s="24"/>
      <c r="D36" s="24"/>
      <c r="E36" s="25"/>
      <c r="F36" s="25"/>
      <c r="G36" s="24"/>
      <c r="H36" s="24"/>
      <c r="I36" s="25"/>
      <c r="J36" s="25"/>
      <c r="K36" s="24"/>
      <c r="L36" s="24"/>
      <c r="M36" s="25"/>
    </row>
    <row r="37" spans="1:13">
      <c r="A37" s="40"/>
      <c r="B37" s="16" t="s">
        <v>1104</v>
      </c>
      <c r="C37" s="24" t="s">
        <v>328</v>
      </c>
      <c r="D37" s="24"/>
      <c r="E37" s="16" t="s">
        <v>248</v>
      </c>
      <c r="F37" s="14"/>
      <c r="G37" s="24" t="s">
        <v>337</v>
      </c>
      <c r="H37" s="24"/>
      <c r="I37" s="16" t="s">
        <v>248</v>
      </c>
      <c r="J37" s="14"/>
      <c r="K37" s="24" t="s">
        <v>321</v>
      </c>
      <c r="L37" s="24"/>
      <c r="M37" s="16" t="s">
        <v>248</v>
      </c>
    </row>
    <row r="38" spans="1:13">
      <c r="A38" s="40"/>
      <c r="B38" s="23" t="s">
        <v>1108</v>
      </c>
      <c r="C38" s="24" t="s">
        <v>391</v>
      </c>
      <c r="D38" s="24"/>
      <c r="E38" s="23" t="s">
        <v>248</v>
      </c>
      <c r="F38" s="25"/>
      <c r="G38" s="24">
        <v>12</v>
      </c>
      <c r="H38" s="24"/>
      <c r="I38" s="25"/>
      <c r="J38" s="25"/>
      <c r="K38" s="24" t="s">
        <v>385</v>
      </c>
      <c r="L38" s="24"/>
      <c r="M38" s="23" t="s">
        <v>248</v>
      </c>
    </row>
    <row r="39" spans="1:13">
      <c r="A39" s="40"/>
      <c r="B39" s="23"/>
      <c r="C39" s="24"/>
      <c r="D39" s="24"/>
      <c r="E39" s="23"/>
      <c r="F39" s="25"/>
      <c r="G39" s="24"/>
      <c r="H39" s="24"/>
      <c r="I39" s="25"/>
      <c r="J39" s="25"/>
      <c r="K39" s="24"/>
      <c r="L39" s="24"/>
      <c r="M39" s="23"/>
    </row>
    <row r="40" spans="1:13">
      <c r="A40" s="40"/>
      <c r="B40" s="49" t="s">
        <v>1003</v>
      </c>
      <c r="C40" s="24" t="s">
        <v>388</v>
      </c>
      <c r="D40" s="24"/>
      <c r="E40" s="23" t="s">
        <v>248</v>
      </c>
      <c r="F40" s="25"/>
      <c r="G40" s="24" t="s">
        <v>245</v>
      </c>
      <c r="H40" s="24"/>
      <c r="I40" s="25"/>
      <c r="J40" s="25"/>
      <c r="K40" s="24" t="s">
        <v>245</v>
      </c>
      <c r="L40" s="24"/>
      <c r="M40" s="25"/>
    </row>
    <row r="41" spans="1:13">
      <c r="A41" s="40"/>
      <c r="B41" s="49"/>
      <c r="C41" s="24"/>
      <c r="D41" s="24"/>
      <c r="E41" s="23"/>
      <c r="F41" s="25"/>
      <c r="G41" s="24"/>
      <c r="H41" s="24"/>
      <c r="I41" s="25"/>
      <c r="J41" s="25"/>
      <c r="K41" s="24"/>
      <c r="L41" s="24"/>
      <c r="M41" s="25"/>
    </row>
    <row r="42" spans="1:13">
      <c r="A42" s="40"/>
      <c r="B42" s="23" t="s">
        <v>1005</v>
      </c>
      <c r="C42" s="24" t="s">
        <v>245</v>
      </c>
      <c r="D42" s="24"/>
      <c r="E42" s="25"/>
      <c r="F42" s="25"/>
      <c r="G42" s="24" t="s">
        <v>433</v>
      </c>
      <c r="H42" s="24"/>
      <c r="I42" s="23" t="s">
        <v>248</v>
      </c>
      <c r="J42" s="25"/>
      <c r="K42" s="24" t="s">
        <v>245</v>
      </c>
      <c r="L42" s="24"/>
      <c r="M42" s="25"/>
    </row>
    <row r="43" spans="1:13" ht="15.75" thickBot="1">
      <c r="A43" s="40"/>
      <c r="B43" s="23"/>
      <c r="C43" s="26"/>
      <c r="D43" s="26"/>
      <c r="E43" s="27"/>
      <c r="F43" s="25"/>
      <c r="G43" s="26"/>
      <c r="H43" s="26"/>
      <c r="I43" s="70"/>
      <c r="J43" s="25"/>
      <c r="K43" s="26"/>
      <c r="L43" s="26"/>
      <c r="M43" s="27"/>
    </row>
    <row r="44" spans="1:13">
      <c r="A44" s="40"/>
      <c r="B44" s="23" t="s">
        <v>1007</v>
      </c>
      <c r="C44" s="35" t="s">
        <v>170</v>
      </c>
      <c r="D44" s="29">
        <v>44</v>
      </c>
      <c r="E44" s="30"/>
      <c r="F44" s="25"/>
      <c r="G44" s="35" t="s">
        <v>170</v>
      </c>
      <c r="H44" s="29">
        <v>42</v>
      </c>
      <c r="I44" s="30"/>
      <c r="J44" s="25"/>
      <c r="K44" s="35" t="s">
        <v>170</v>
      </c>
      <c r="L44" s="29">
        <v>41</v>
      </c>
      <c r="M44" s="30"/>
    </row>
    <row r="45" spans="1:13" ht="15.75" thickBot="1">
      <c r="A45" s="40"/>
      <c r="B45" s="23"/>
      <c r="C45" s="36"/>
      <c r="D45" s="76"/>
      <c r="E45" s="38"/>
      <c r="F45" s="25"/>
      <c r="G45" s="36"/>
      <c r="H45" s="76"/>
      <c r="I45" s="38"/>
      <c r="J45" s="25"/>
      <c r="K45" s="36"/>
      <c r="L45" s="76"/>
      <c r="M45" s="38"/>
    </row>
    <row r="46" spans="1:13" ht="15.75" thickTop="1"/>
  </sheetData>
  <mergeCells count="170">
    <mergeCell ref="B6:M6"/>
    <mergeCell ref="B25:M25"/>
    <mergeCell ref="K44:K45"/>
    <mergeCell ref="L44:L45"/>
    <mergeCell ref="M44:M45"/>
    <mergeCell ref="A1:A2"/>
    <mergeCell ref="B1:M1"/>
    <mergeCell ref="B2:M2"/>
    <mergeCell ref="B3:M3"/>
    <mergeCell ref="A4:A45"/>
    <mergeCell ref="B4:M4"/>
    <mergeCell ref="B5:M5"/>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M35:M36"/>
    <mergeCell ref="C37:D37"/>
    <mergeCell ref="G37:H37"/>
    <mergeCell ref="K37:L37"/>
    <mergeCell ref="B38:B39"/>
    <mergeCell ref="C38:D39"/>
    <mergeCell ref="E38:E39"/>
    <mergeCell ref="F38:F39"/>
    <mergeCell ref="G38:H39"/>
    <mergeCell ref="I38:I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3:J24"/>
    <mergeCell ref="K23:K24"/>
    <mergeCell ref="L23:L24"/>
    <mergeCell ref="M23:M24"/>
    <mergeCell ref="B26:M26"/>
    <mergeCell ref="C28:E28"/>
    <mergeCell ref="G28:I28"/>
    <mergeCell ref="K28:M28"/>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5.140625" bestFit="1" customWidth="1"/>
    <col min="2" max="2" width="36.5703125" bestFit="1" customWidth="1"/>
  </cols>
  <sheetData>
    <row r="1" spans="1:2">
      <c r="A1" s="8" t="s">
        <v>1114</v>
      </c>
      <c r="B1" s="1" t="s">
        <v>1</v>
      </c>
    </row>
    <row r="2" spans="1:2">
      <c r="A2" s="8"/>
      <c r="B2" s="1" t="s">
        <v>2</v>
      </c>
    </row>
    <row r="3" spans="1:2">
      <c r="A3" s="3" t="s">
        <v>1115</v>
      </c>
      <c r="B3" s="4"/>
    </row>
    <row r="4" spans="1:2">
      <c r="A4" s="40" t="s">
        <v>1114</v>
      </c>
      <c r="B4" s="79" t="s">
        <v>1114</v>
      </c>
    </row>
    <row r="5" spans="1:2">
      <c r="A5" s="40"/>
      <c r="B5" s="79" t="s">
        <v>1116</v>
      </c>
    </row>
    <row r="6" spans="1:2" ht="345">
      <c r="A6" s="40"/>
      <c r="B6" s="10" t="s">
        <v>1117</v>
      </c>
    </row>
    <row r="7" spans="1:2">
      <c r="A7" s="40"/>
      <c r="B7" s="79" t="s">
        <v>1118</v>
      </c>
    </row>
    <row r="8" spans="1:2" ht="192">
      <c r="A8" s="40"/>
      <c r="B8" s="10" t="s">
        <v>1119</v>
      </c>
    </row>
    <row r="9" spans="1:2" ht="230.25">
      <c r="A9" s="40"/>
      <c r="B9" s="10" t="s">
        <v>1120</v>
      </c>
    </row>
    <row r="10" spans="1:2" ht="370.5">
      <c r="A10" s="40"/>
      <c r="B10" s="10" t="s">
        <v>1121</v>
      </c>
    </row>
    <row r="11" spans="1:2" ht="332.25">
      <c r="A11" s="40"/>
      <c r="B11" s="10" t="s">
        <v>1122</v>
      </c>
    </row>
    <row r="12" spans="1:2" ht="39">
      <c r="A12" s="40"/>
      <c r="B12" s="10" t="s">
        <v>1123</v>
      </c>
    </row>
    <row r="13" spans="1:2">
      <c r="A13" s="40"/>
      <c r="B13" s="79" t="s">
        <v>1124</v>
      </c>
    </row>
    <row r="14" spans="1:2" ht="409.6">
      <c r="A14" s="40"/>
      <c r="B14" s="10" t="s">
        <v>1125</v>
      </c>
    </row>
    <row r="15" spans="1:2" ht="166.5">
      <c r="A15" s="40"/>
      <c r="B15" s="10" t="s">
        <v>112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c r="A2" s="1" t="s">
        <v>27</v>
      </c>
      <c r="B2" s="1" t="s">
        <v>2</v>
      </c>
      <c r="C2" s="1" t="s">
        <v>28</v>
      </c>
      <c r="D2" s="1" t="s">
        <v>29</v>
      </c>
    </row>
    <row r="3" spans="1:4">
      <c r="A3" s="3" t="s">
        <v>30</v>
      </c>
      <c r="B3" s="4"/>
      <c r="C3" s="4"/>
      <c r="D3" s="4"/>
    </row>
    <row r="4" spans="1:4" ht="30">
      <c r="A4" s="2" t="s">
        <v>31</v>
      </c>
      <c r="B4" s="7">
        <v>589</v>
      </c>
      <c r="C4" s="7">
        <v>613</v>
      </c>
      <c r="D4" s="7">
        <v>593</v>
      </c>
    </row>
    <row r="5" spans="1:4" ht="30">
      <c r="A5" s="2" t="s">
        <v>32</v>
      </c>
      <c r="B5" s="4">
        <v>847</v>
      </c>
      <c r="C5" s="6">
        <v>1054</v>
      </c>
      <c r="D5" s="6">
        <v>1029</v>
      </c>
    </row>
    <row r="6" spans="1:4">
      <c r="A6" s="2" t="s">
        <v>33</v>
      </c>
      <c r="B6" s="6">
        <v>2081</v>
      </c>
      <c r="C6" s="6">
        <v>2485</v>
      </c>
      <c r="D6" s="6">
        <v>2597</v>
      </c>
    </row>
    <row r="7" spans="1:4">
      <c r="A7" s="3" t="s">
        <v>34</v>
      </c>
      <c r="B7" s="4"/>
      <c r="C7" s="4"/>
      <c r="D7" s="4"/>
    </row>
    <row r="8" spans="1:4" ht="30">
      <c r="A8" s="2" t="s">
        <v>35</v>
      </c>
      <c r="B8" s="4">
        <v>-54</v>
      </c>
      <c r="C8" s="4">
        <v>-49</v>
      </c>
      <c r="D8" s="4">
        <v>-60</v>
      </c>
    </row>
    <row r="9" spans="1:4" ht="30">
      <c r="A9" s="2" t="s">
        <v>36</v>
      </c>
      <c r="B9" s="4">
        <v>-1</v>
      </c>
      <c r="C9" s="4">
        <v>-3</v>
      </c>
      <c r="D9" s="4">
        <v>-8</v>
      </c>
    </row>
    <row r="10" spans="1:4">
      <c r="A10" s="2" t="s">
        <v>37</v>
      </c>
      <c r="B10" s="4">
        <v>-55</v>
      </c>
      <c r="C10" s="4">
        <v>-52</v>
      </c>
      <c r="D10" s="4">
        <v>-68</v>
      </c>
    </row>
    <row r="11" spans="1:4" ht="30">
      <c r="A11" s="2" t="s">
        <v>38</v>
      </c>
      <c r="B11" s="4">
        <v>198</v>
      </c>
      <c r="C11" s="4">
        <v>128</v>
      </c>
      <c r="D11" s="4">
        <v>52</v>
      </c>
    </row>
    <row r="12" spans="1:4">
      <c r="A12" s="2" t="s">
        <v>39</v>
      </c>
      <c r="B12" s="4">
        <v>143</v>
      </c>
      <c r="C12" s="4">
        <v>76</v>
      </c>
      <c r="D12" s="4">
        <v>-16</v>
      </c>
    </row>
    <row r="13" spans="1:4">
      <c r="A13" s="2" t="s">
        <v>40</v>
      </c>
      <c r="B13" s="6">
        <v>3660</v>
      </c>
      <c r="C13" s="6">
        <v>4228</v>
      </c>
      <c r="D13" s="6">
        <v>4203</v>
      </c>
    </row>
    <row r="14" spans="1:4">
      <c r="A14" s="3" t="s">
        <v>41</v>
      </c>
      <c r="B14" s="4"/>
      <c r="C14" s="4"/>
      <c r="D14" s="4"/>
    </row>
    <row r="15" spans="1:4" ht="30">
      <c r="A15" s="2" t="s">
        <v>42</v>
      </c>
      <c r="B15" s="6">
        <v>1452</v>
      </c>
      <c r="C15" s="6">
        <v>1606</v>
      </c>
      <c r="D15" s="6">
        <v>1521</v>
      </c>
    </row>
    <row r="16" spans="1:4" ht="45">
      <c r="A16" s="2" t="s">
        <v>43</v>
      </c>
      <c r="B16" s="4">
        <v>891</v>
      </c>
      <c r="C16" s="6">
        <v>1251</v>
      </c>
      <c r="D16" s="6">
        <v>1289</v>
      </c>
    </row>
    <row r="17" spans="1:4" ht="30">
      <c r="A17" s="2" t="s">
        <v>44</v>
      </c>
      <c r="B17" s="4">
        <v>162</v>
      </c>
      <c r="C17" s="4">
        <v>240</v>
      </c>
      <c r="D17" s="4">
        <v>324</v>
      </c>
    </row>
    <row r="18" spans="1:4">
      <c r="A18" s="2" t="s">
        <v>45</v>
      </c>
      <c r="B18" s="4">
        <v>310</v>
      </c>
      <c r="C18" s="4">
        <v>434</v>
      </c>
      <c r="D18" s="4">
        <v>437</v>
      </c>
    </row>
    <row r="19" spans="1:4">
      <c r="A19" s="2" t="s">
        <v>46</v>
      </c>
      <c r="B19" s="4">
        <v>2</v>
      </c>
      <c r="C19" s="4">
        <v>6</v>
      </c>
      <c r="D19" s="4">
        <v>0</v>
      </c>
    </row>
    <row r="20" spans="1:4">
      <c r="A20" s="2" t="s">
        <v>47</v>
      </c>
      <c r="B20" s="4">
        <v>16</v>
      </c>
      <c r="C20" s="4">
        <v>23</v>
      </c>
      <c r="D20" s="4">
        <v>45</v>
      </c>
    </row>
    <row r="21" spans="1:4">
      <c r="A21" s="2" t="s">
        <v>48</v>
      </c>
      <c r="B21" s="6">
        <v>2833</v>
      </c>
      <c r="C21" s="6">
        <v>3560</v>
      </c>
      <c r="D21" s="6">
        <v>3616</v>
      </c>
    </row>
    <row r="22" spans="1:4">
      <c r="A22" s="2" t="s">
        <v>49</v>
      </c>
      <c r="B22" s="4">
        <v>-68</v>
      </c>
      <c r="C22" s="4">
        <v>-687</v>
      </c>
      <c r="D22" s="4">
        <v>18</v>
      </c>
    </row>
    <row r="23" spans="1:4" ht="30">
      <c r="A23" s="2" t="s">
        <v>50</v>
      </c>
      <c r="B23" s="4">
        <v>759</v>
      </c>
      <c r="C23" s="4">
        <v>-19</v>
      </c>
      <c r="D23" s="4">
        <v>605</v>
      </c>
    </row>
    <row r="24" spans="1:4">
      <c r="A24" s="2" t="s">
        <v>51</v>
      </c>
      <c r="B24" s="4">
        <v>233</v>
      </c>
      <c r="C24" s="4">
        <v>19</v>
      </c>
      <c r="D24" s="4">
        <v>179</v>
      </c>
    </row>
    <row r="25" spans="1:4">
      <c r="A25" s="2" t="s">
        <v>52</v>
      </c>
      <c r="B25" s="4">
        <v>526</v>
      </c>
      <c r="C25" s="4">
        <v>-38</v>
      </c>
      <c r="D25" s="4">
        <v>426</v>
      </c>
    </row>
    <row r="26" spans="1:4" ht="30">
      <c r="A26" s="3" t="s">
        <v>53</v>
      </c>
      <c r="B26" s="4"/>
      <c r="C26" s="4"/>
      <c r="D26" s="4"/>
    </row>
    <row r="27" spans="1:4" ht="30">
      <c r="A27" s="2" t="s">
        <v>54</v>
      </c>
      <c r="B27" s="4">
        <v>455</v>
      </c>
      <c r="C27" s="4">
        <v>-707</v>
      </c>
      <c r="D27" s="4">
        <v>821</v>
      </c>
    </row>
    <row r="28" spans="1:4" ht="30">
      <c r="A28" s="2" t="s">
        <v>55</v>
      </c>
      <c r="B28" s="4">
        <v>-4</v>
      </c>
      <c r="C28" s="4">
        <v>2</v>
      </c>
      <c r="D28" s="4">
        <v>0</v>
      </c>
    </row>
    <row r="29" spans="1:4" ht="30">
      <c r="A29" s="2" t="s">
        <v>53</v>
      </c>
      <c r="B29" s="4">
        <v>451</v>
      </c>
      <c r="C29" s="4">
        <v>-705</v>
      </c>
      <c r="D29" s="4">
        <v>821</v>
      </c>
    </row>
    <row r="30" spans="1:4">
      <c r="A30" s="2" t="s">
        <v>56</v>
      </c>
      <c r="B30" s="7">
        <v>977</v>
      </c>
      <c r="C30" s="7">
        <v>-743</v>
      </c>
      <c r="D30" s="7">
        <v>124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0.42578125" bestFit="1" customWidth="1"/>
    <col min="2" max="2" width="36.5703125" bestFit="1" customWidth="1"/>
    <col min="3" max="3" width="22.7109375" customWidth="1"/>
    <col min="4" max="4" width="27.85546875" customWidth="1"/>
    <col min="5" max="5" width="7" customWidth="1"/>
    <col min="6" max="6" width="27.85546875" customWidth="1"/>
    <col min="7" max="7" width="14.85546875" customWidth="1"/>
    <col min="8" max="8" width="20.7109375" customWidth="1"/>
    <col min="9" max="9" width="22.7109375" customWidth="1"/>
    <col min="10" max="10" width="14.85546875" customWidth="1"/>
    <col min="11" max="11" width="9" customWidth="1"/>
    <col min="12" max="12" width="18.140625" customWidth="1"/>
    <col min="13" max="13" width="7" customWidth="1"/>
  </cols>
  <sheetData>
    <row r="1" spans="1:13" ht="15" customHeight="1">
      <c r="A1" s="8" t="s">
        <v>11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28</v>
      </c>
      <c r="B3" s="39"/>
      <c r="C3" s="39"/>
      <c r="D3" s="39"/>
      <c r="E3" s="39"/>
      <c r="F3" s="39"/>
      <c r="G3" s="39"/>
      <c r="H3" s="39"/>
      <c r="I3" s="39"/>
      <c r="J3" s="39"/>
      <c r="K3" s="39"/>
      <c r="L3" s="39"/>
      <c r="M3" s="39"/>
    </row>
    <row r="4" spans="1:13">
      <c r="A4" s="40" t="s">
        <v>1127</v>
      </c>
      <c r="B4" s="133" t="s">
        <v>1127</v>
      </c>
      <c r="C4" s="133"/>
      <c r="D4" s="133"/>
      <c r="E4" s="133"/>
      <c r="F4" s="133"/>
      <c r="G4" s="133"/>
      <c r="H4" s="133"/>
      <c r="I4" s="133"/>
      <c r="J4" s="133"/>
      <c r="K4" s="133"/>
      <c r="L4" s="133"/>
      <c r="M4" s="133"/>
    </row>
    <row r="5" spans="1:13" ht="38.25" customHeight="1">
      <c r="A5" s="40"/>
      <c r="B5" s="22" t="s">
        <v>1129</v>
      </c>
      <c r="C5" s="22"/>
      <c r="D5" s="22"/>
      <c r="E5" s="22"/>
      <c r="F5" s="22"/>
      <c r="G5" s="22"/>
      <c r="H5" s="22"/>
      <c r="I5" s="22"/>
      <c r="J5" s="22"/>
      <c r="K5" s="22"/>
      <c r="L5" s="22"/>
      <c r="M5" s="22"/>
    </row>
    <row r="6" spans="1:13" ht="38.25" customHeight="1">
      <c r="A6" s="40"/>
      <c r="B6" s="22" t="s">
        <v>1130</v>
      </c>
      <c r="C6" s="22"/>
      <c r="D6" s="22"/>
      <c r="E6" s="22"/>
      <c r="F6" s="22"/>
      <c r="G6" s="22"/>
      <c r="H6" s="22"/>
      <c r="I6" s="22"/>
      <c r="J6" s="22"/>
      <c r="K6" s="22"/>
      <c r="L6" s="22"/>
      <c r="M6" s="22"/>
    </row>
    <row r="7" spans="1:13" ht="25.5" customHeight="1">
      <c r="A7" s="40"/>
      <c r="B7" s="22" t="s">
        <v>1131</v>
      </c>
      <c r="C7" s="22"/>
      <c r="D7" s="22"/>
      <c r="E7" s="22"/>
      <c r="F7" s="22"/>
      <c r="G7" s="22"/>
      <c r="H7" s="22"/>
      <c r="I7" s="22"/>
      <c r="J7" s="22"/>
      <c r="K7" s="22"/>
      <c r="L7" s="22"/>
      <c r="M7" s="22"/>
    </row>
    <row r="8" spans="1:13">
      <c r="A8" s="40"/>
      <c r="B8" s="49" t="s">
        <v>1132</v>
      </c>
      <c r="C8" s="49"/>
      <c r="D8" s="49"/>
      <c r="E8" s="49"/>
      <c r="F8" s="49"/>
      <c r="G8" s="49"/>
      <c r="H8" s="49"/>
      <c r="I8" s="49"/>
      <c r="J8" s="49"/>
      <c r="K8" s="49"/>
      <c r="L8" s="49"/>
      <c r="M8" s="49"/>
    </row>
    <row r="9" spans="1:13">
      <c r="A9" s="40"/>
      <c r="B9" s="19"/>
      <c r="C9" s="19"/>
      <c r="D9" s="19"/>
      <c r="E9" s="19"/>
      <c r="F9" s="19"/>
      <c r="G9" s="19"/>
      <c r="H9" s="19"/>
      <c r="I9" s="19"/>
    </row>
    <row r="10" spans="1:13">
      <c r="A10" s="40"/>
      <c r="B10" s="11"/>
      <c r="C10" s="11"/>
      <c r="D10" s="11"/>
      <c r="E10" s="11"/>
      <c r="F10" s="11"/>
      <c r="G10" s="11"/>
      <c r="H10" s="11"/>
      <c r="I10" s="11"/>
    </row>
    <row r="11" spans="1:13" ht="15.75" thickBot="1">
      <c r="A11" s="40"/>
      <c r="B11" s="88" t="s">
        <v>167</v>
      </c>
      <c r="C11" s="20">
        <v>2014</v>
      </c>
      <c r="D11" s="20"/>
      <c r="E11" s="20"/>
      <c r="F11" s="14"/>
      <c r="G11" s="20">
        <v>2013</v>
      </c>
      <c r="H11" s="20"/>
      <c r="I11" s="20"/>
    </row>
    <row r="12" spans="1:13">
      <c r="A12" s="40"/>
      <c r="B12" s="199" t="s">
        <v>1133</v>
      </c>
      <c r="C12" s="35"/>
      <c r="D12" s="35"/>
      <c r="E12" s="35"/>
      <c r="F12" s="14"/>
      <c r="G12" s="35"/>
      <c r="H12" s="35"/>
      <c r="I12" s="35"/>
    </row>
    <row r="13" spans="1:13">
      <c r="A13" s="40"/>
      <c r="B13" s="23" t="s">
        <v>1134</v>
      </c>
      <c r="C13" s="23" t="s">
        <v>170</v>
      </c>
      <c r="D13" s="24">
        <v>31</v>
      </c>
      <c r="E13" s="25"/>
      <c r="F13" s="25"/>
      <c r="G13" s="23" t="s">
        <v>170</v>
      </c>
      <c r="H13" s="24">
        <v>44</v>
      </c>
      <c r="I13" s="25"/>
    </row>
    <row r="14" spans="1:13">
      <c r="A14" s="40"/>
      <c r="B14" s="23"/>
      <c r="C14" s="23"/>
      <c r="D14" s="24"/>
      <c r="E14" s="25"/>
      <c r="F14" s="25"/>
      <c r="G14" s="23"/>
      <c r="H14" s="24"/>
      <c r="I14" s="25"/>
    </row>
    <row r="15" spans="1:13">
      <c r="A15" s="40"/>
      <c r="B15" s="23" t="s">
        <v>1135</v>
      </c>
      <c r="C15" s="24">
        <v>20</v>
      </c>
      <c r="D15" s="24"/>
      <c r="E15" s="25"/>
      <c r="F15" s="25"/>
      <c r="G15" s="24">
        <v>23</v>
      </c>
      <c r="H15" s="24"/>
      <c r="I15" s="25"/>
    </row>
    <row r="16" spans="1:13">
      <c r="A16" s="40"/>
      <c r="B16" s="23"/>
      <c r="C16" s="24"/>
      <c r="D16" s="24"/>
      <c r="E16" s="25"/>
      <c r="F16" s="25"/>
      <c r="G16" s="24"/>
      <c r="H16" s="24"/>
      <c r="I16" s="25"/>
    </row>
    <row r="17" spans="1:9">
      <c r="A17" s="40"/>
      <c r="B17" s="23" t="s">
        <v>1136</v>
      </c>
      <c r="C17" s="24" t="s">
        <v>245</v>
      </c>
      <c r="D17" s="24"/>
      <c r="E17" s="25"/>
      <c r="F17" s="25"/>
      <c r="G17" s="24">
        <v>173</v>
      </c>
      <c r="H17" s="24"/>
      <c r="I17" s="25"/>
    </row>
    <row r="18" spans="1:9">
      <c r="A18" s="40"/>
      <c r="B18" s="23"/>
      <c r="C18" s="24"/>
      <c r="D18" s="24"/>
      <c r="E18" s="25"/>
      <c r="F18" s="25"/>
      <c r="G18" s="24"/>
      <c r="H18" s="24"/>
      <c r="I18" s="25"/>
    </row>
    <row r="19" spans="1:9">
      <c r="A19" s="40"/>
      <c r="B19" s="23" t="s">
        <v>77</v>
      </c>
      <c r="C19" s="24">
        <v>15</v>
      </c>
      <c r="D19" s="24"/>
      <c r="E19" s="25"/>
      <c r="F19" s="25"/>
      <c r="G19" s="24">
        <v>6</v>
      </c>
      <c r="H19" s="24"/>
      <c r="I19" s="25"/>
    </row>
    <row r="20" spans="1:9" ht="15.75" thickBot="1">
      <c r="A20" s="40"/>
      <c r="B20" s="23"/>
      <c r="C20" s="26"/>
      <c r="D20" s="26"/>
      <c r="E20" s="27"/>
      <c r="F20" s="25"/>
      <c r="G20" s="26"/>
      <c r="H20" s="26"/>
      <c r="I20" s="27"/>
    </row>
    <row r="21" spans="1:9">
      <c r="A21" s="40"/>
      <c r="B21" s="165" t="s">
        <v>1137</v>
      </c>
      <c r="C21" s="29">
        <v>66</v>
      </c>
      <c r="D21" s="29"/>
      <c r="E21" s="30"/>
      <c r="F21" s="25"/>
      <c r="G21" s="29">
        <v>246</v>
      </c>
      <c r="H21" s="29"/>
      <c r="I21" s="30"/>
    </row>
    <row r="22" spans="1:9">
      <c r="A22" s="40"/>
      <c r="B22" s="165"/>
      <c r="C22" s="24"/>
      <c r="D22" s="24"/>
      <c r="E22" s="25"/>
      <c r="F22" s="25"/>
      <c r="G22" s="24"/>
      <c r="H22" s="24"/>
      <c r="I22" s="25"/>
    </row>
    <row r="23" spans="1:9">
      <c r="A23" s="40"/>
      <c r="B23" s="201" t="s">
        <v>1138</v>
      </c>
      <c r="C23" s="24"/>
      <c r="D23" s="24"/>
      <c r="E23" s="25"/>
      <c r="F23" s="25"/>
      <c r="G23" s="24"/>
      <c r="H23" s="24"/>
      <c r="I23" s="25"/>
    </row>
    <row r="24" spans="1:9">
      <c r="A24" s="40"/>
      <c r="B24" s="201"/>
      <c r="C24" s="24"/>
      <c r="D24" s="24"/>
      <c r="E24" s="25"/>
      <c r="F24" s="25"/>
      <c r="G24" s="24"/>
      <c r="H24" s="24"/>
      <c r="I24" s="25"/>
    </row>
    <row r="25" spans="1:9">
      <c r="A25" s="40"/>
      <c r="B25" s="16" t="s">
        <v>1139</v>
      </c>
      <c r="C25" s="24" t="s">
        <v>1140</v>
      </c>
      <c r="D25" s="24"/>
      <c r="E25" s="16" t="s">
        <v>248</v>
      </c>
      <c r="F25" s="14"/>
      <c r="G25" s="24" t="s">
        <v>1141</v>
      </c>
      <c r="H25" s="24"/>
      <c r="I25" s="16" t="s">
        <v>248</v>
      </c>
    </row>
    <row r="26" spans="1:9">
      <c r="A26" s="40"/>
      <c r="B26" s="16" t="s">
        <v>1142</v>
      </c>
      <c r="C26" s="24" t="s">
        <v>1143</v>
      </c>
      <c r="D26" s="24"/>
      <c r="E26" s="16" t="s">
        <v>248</v>
      </c>
      <c r="F26" s="14"/>
      <c r="G26" s="24" t="s">
        <v>1144</v>
      </c>
      <c r="H26" s="24"/>
      <c r="I26" s="16" t="s">
        <v>248</v>
      </c>
    </row>
    <row r="27" spans="1:9">
      <c r="A27" s="40"/>
      <c r="B27" s="16" t="s">
        <v>1145</v>
      </c>
      <c r="C27" s="24" t="s">
        <v>1146</v>
      </c>
      <c r="D27" s="24"/>
      <c r="E27" s="16" t="s">
        <v>248</v>
      </c>
      <c r="F27" s="14"/>
      <c r="G27" s="24" t="s">
        <v>1147</v>
      </c>
      <c r="H27" s="24"/>
      <c r="I27" s="16" t="s">
        <v>248</v>
      </c>
    </row>
    <row r="28" spans="1:9" ht="15.75" thickBot="1">
      <c r="A28" s="40"/>
      <c r="B28" s="16" t="s">
        <v>1148</v>
      </c>
      <c r="C28" s="26" t="s">
        <v>877</v>
      </c>
      <c r="D28" s="26"/>
      <c r="E28" s="66" t="s">
        <v>248</v>
      </c>
      <c r="F28" s="14"/>
      <c r="G28" s="26" t="s">
        <v>1149</v>
      </c>
      <c r="H28" s="26"/>
      <c r="I28" s="66" t="s">
        <v>248</v>
      </c>
    </row>
    <row r="29" spans="1:9">
      <c r="A29" s="40"/>
      <c r="B29" s="137" t="s">
        <v>1150</v>
      </c>
      <c r="C29" s="29" t="s">
        <v>1151</v>
      </c>
      <c r="D29" s="29"/>
      <c r="E29" s="16" t="s">
        <v>248</v>
      </c>
      <c r="F29" s="14"/>
      <c r="G29" s="29" t="s">
        <v>1152</v>
      </c>
      <c r="H29" s="29"/>
      <c r="I29" s="16" t="s">
        <v>248</v>
      </c>
    </row>
    <row r="30" spans="1:9">
      <c r="A30" s="40"/>
      <c r="B30" s="14"/>
      <c r="C30" s="25"/>
      <c r="D30" s="25"/>
      <c r="E30" s="25"/>
      <c r="F30" s="14"/>
      <c r="G30" s="25"/>
      <c r="H30" s="25"/>
      <c r="I30" s="25"/>
    </row>
    <row r="31" spans="1:9" ht="25.5">
      <c r="A31" s="40"/>
      <c r="B31" s="230" t="s">
        <v>1153</v>
      </c>
      <c r="C31" s="24" t="s">
        <v>1154</v>
      </c>
      <c r="D31" s="24"/>
      <c r="E31" s="16" t="s">
        <v>248</v>
      </c>
      <c r="F31" s="14"/>
      <c r="G31" s="24" t="s">
        <v>1155</v>
      </c>
      <c r="H31" s="24"/>
      <c r="I31" s="16" t="s">
        <v>248</v>
      </c>
    </row>
    <row r="32" spans="1:9">
      <c r="A32" s="40"/>
      <c r="B32" s="14"/>
      <c r="C32" s="25"/>
      <c r="D32" s="25"/>
      <c r="E32" s="25"/>
      <c r="F32" s="14"/>
      <c r="G32" s="25"/>
      <c r="H32" s="25"/>
      <c r="I32" s="25"/>
    </row>
    <row r="33" spans="1:13">
      <c r="A33" s="40"/>
      <c r="B33" s="231" t="s">
        <v>1156</v>
      </c>
      <c r="C33" s="24" t="s">
        <v>245</v>
      </c>
      <c r="D33" s="24"/>
      <c r="E33" s="25"/>
      <c r="F33" s="25"/>
      <c r="G33" s="24" t="s">
        <v>1157</v>
      </c>
      <c r="H33" s="24"/>
      <c r="I33" s="23" t="s">
        <v>248</v>
      </c>
    </row>
    <row r="34" spans="1:13">
      <c r="A34" s="40"/>
      <c r="B34" s="231"/>
      <c r="C34" s="24"/>
      <c r="D34" s="24"/>
      <c r="E34" s="25"/>
      <c r="F34" s="25"/>
      <c r="G34" s="24"/>
      <c r="H34" s="24"/>
      <c r="I34" s="23"/>
    </row>
    <row r="35" spans="1:13" ht="15.75" thickBot="1">
      <c r="A35" s="40"/>
      <c r="B35" s="14"/>
      <c r="C35" s="27"/>
      <c r="D35" s="27"/>
      <c r="E35" s="27"/>
      <c r="F35" s="14"/>
      <c r="G35" s="27"/>
      <c r="H35" s="27"/>
      <c r="I35" s="27"/>
    </row>
    <row r="36" spans="1:13" ht="15.75" thickBot="1">
      <c r="A36" s="40"/>
      <c r="B36" s="230" t="s">
        <v>1158</v>
      </c>
      <c r="C36" s="238" t="s">
        <v>170</v>
      </c>
      <c r="D36" s="239" t="s">
        <v>1154</v>
      </c>
      <c r="E36" s="238" t="s">
        <v>248</v>
      </c>
      <c r="F36" s="14"/>
      <c r="G36" s="238" t="s">
        <v>170</v>
      </c>
      <c r="H36" s="239" t="s">
        <v>1159</v>
      </c>
      <c r="I36" s="238" t="s">
        <v>248</v>
      </c>
    </row>
    <row r="37" spans="1:13" ht="15.75" thickTop="1">
      <c r="A37" s="40"/>
      <c r="B37" s="22" t="s">
        <v>1160</v>
      </c>
      <c r="C37" s="22"/>
      <c r="D37" s="22"/>
      <c r="E37" s="22"/>
      <c r="F37" s="22"/>
      <c r="G37" s="22"/>
      <c r="H37" s="22"/>
      <c r="I37" s="22"/>
      <c r="J37" s="22"/>
      <c r="K37" s="22"/>
      <c r="L37" s="22"/>
      <c r="M37" s="22"/>
    </row>
    <row r="38" spans="1:13">
      <c r="A38" s="40"/>
      <c r="B38" s="49" t="s">
        <v>1161</v>
      </c>
      <c r="C38" s="49"/>
      <c r="D38" s="49"/>
      <c r="E38" s="49"/>
      <c r="F38" s="49"/>
      <c r="G38" s="49"/>
      <c r="H38" s="49"/>
      <c r="I38" s="49"/>
      <c r="J38" s="49"/>
      <c r="K38" s="49"/>
      <c r="L38" s="49"/>
      <c r="M38" s="49"/>
    </row>
    <row r="39" spans="1:13">
      <c r="A39" s="40"/>
      <c r="B39" s="19"/>
      <c r="C39" s="19"/>
      <c r="D39" s="19"/>
      <c r="E39" s="19"/>
      <c r="F39" s="19"/>
      <c r="G39" s="19"/>
      <c r="H39" s="19"/>
      <c r="I39" s="19"/>
      <c r="J39" s="19"/>
      <c r="K39" s="19"/>
      <c r="L39" s="19"/>
      <c r="M39" s="19"/>
    </row>
    <row r="40" spans="1:13">
      <c r="A40" s="40"/>
      <c r="B40" s="11"/>
      <c r="C40" s="11"/>
      <c r="D40" s="11"/>
      <c r="E40" s="11"/>
      <c r="F40" s="11"/>
      <c r="G40" s="11"/>
      <c r="H40" s="11"/>
      <c r="I40" s="11"/>
      <c r="J40" s="11"/>
      <c r="K40" s="11"/>
      <c r="L40" s="11"/>
      <c r="M40" s="11"/>
    </row>
    <row r="41" spans="1:13" ht="15.75" thickBot="1">
      <c r="A41" s="40"/>
      <c r="B41" s="88" t="s">
        <v>167</v>
      </c>
      <c r="C41" s="20">
        <v>2014</v>
      </c>
      <c r="D41" s="20"/>
      <c r="E41" s="20"/>
      <c r="F41" s="14"/>
      <c r="G41" s="20">
        <v>2013</v>
      </c>
      <c r="H41" s="20"/>
      <c r="I41" s="20"/>
      <c r="J41" s="14"/>
      <c r="K41" s="20">
        <v>2012</v>
      </c>
      <c r="L41" s="20"/>
      <c r="M41" s="20"/>
    </row>
    <row r="42" spans="1:13">
      <c r="A42" s="40"/>
      <c r="B42" s="23" t="s">
        <v>1162</v>
      </c>
      <c r="C42" s="35" t="s">
        <v>170</v>
      </c>
      <c r="D42" s="29">
        <v>101</v>
      </c>
      <c r="E42" s="30"/>
      <c r="F42" s="25"/>
      <c r="G42" s="35" t="s">
        <v>170</v>
      </c>
      <c r="H42" s="29">
        <v>71</v>
      </c>
      <c r="I42" s="30"/>
      <c r="J42" s="25"/>
      <c r="K42" s="35" t="s">
        <v>170</v>
      </c>
      <c r="L42" s="29" t="s">
        <v>1163</v>
      </c>
      <c r="M42" s="35" t="s">
        <v>248</v>
      </c>
    </row>
    <row r="43" spans="1:13">
      <c r="A43" s="40"/>
      <c r="B43" s="23"/>
      <c r="C43" s="23"/>
      <c r="D43" s="24"/>
      <c r="E43" s="25"/>
      <c r="F43" s="25"/>
      <c r="G43" s="23"/>
      <c r="H43" s="24"/>
      <c r="I43" s="25"/>
      <c r="J43" s="25"/>
      <c r="K43" s="23"/>
      <c r="L43" s="24"/>
      <c r="M43" s="23"/>
    </row>
    <row r="44" spans="1:13">
      <c r="A44" s="40"/>
      <c r="B44" s="23" t="s">
        <v>1164</v>
      </c>
      <c r="C44" s="24">
        <v>132</v>
      </c>
      <c r="D44" s="24"/>
      <c r="E44" s="25"/>
      <c r="F44" s="25"/>
      <c r="G44" s="24" t="s">
        <v>372</v>
      </c>
      <c r="H44" s="24"/>
      <c r="I44" s="23" t="s">
        <v>248</v>
      </c>
      <c r="J44" s="25"/>
      <c r="K44" s="24">
        <v>261</v>
      </c>
      <c r="L44" s="24"/>
      <c r="M44" s="25"/>
    </row>
    <row r="45" spans="1:13" ht="15.75" thickBot="1">
      <c r="A45" s="40"/>
      <c r="B45" s="23"/>
      <c r="C45" s="26"/>
      <c r="D45" s="26"/>
      <c r="E45" s="27"/>
      <c r="F45" s="25"/>
      <c r="G45" s="26"/>
      <c r="H45" s="26"/>
      <c r="I45" s="70"/>
      <c r="J45" s="25"/>
      <c r="K45" s="26"/>
      <c r="L45" s="26"/>
      <c r="M45" s="27"/>
    </row>
    <row r="46" spans="1:13">
      <c r="A46" s="40"/>
      <c r="B46" s="23" t="s">
        <v>1165</v>
      </c>
      <c r="C46" s="35" t="s">
        <v>170</v>
      </c>
      <c r="D46" s="29">
        <v>233</v>
      </c>
      <c r="E46" s="30"/>
      <c r="F46" s="25"/>
      <c r="G46" s="35" t="s">
        <v>170</v>
      </c>
      <c r="H46" s="29">
        <v>19</v>
      </c>
      <c r="I46" s="30"/>
      <c r="J46" s="25"/>
      <c r="K46" s="35" t="s">
        <v>170</v>
      </c>
      <c r="L46" s="29">
        <v>179</v>
      </c>
      <c r="M46" s="30"/>
    </row>
    <row r="47" spans="1:13" ht="15.75" thickBot="1">
      <c r="A47" s="40"/>
      <c r="B47" s="23"/>
      <c r="C47" s="36"/>
      <c r="D47" s="76"/>
      <c r="E47" s="38"/>
      <c r="F47" s="25"/>
      <c r="G47" s="36"/>
      <c r="H47" s="76"/>
      <c r="I47" s="38"/>
      <c r="J47" s="25"/>
      <c r="K47" s="36"/>
      <c r="L47" s="76"/>
      <c r="M47" s="38"/>
    </row>
    <row r="48" spans="1:13" ht="25.5" customHeight="1" thickTop="1">
      <c r="A48" s="40"/>
      <c r="B48" s="22" t="s">
        <v>1166</v>
      </c>
      <c r="C48" s="22"/>
      <c r="D48" s="22"/>
      <c r="E48" s="22"/>
      <c r="F48" s="22"/>
      <c r="G48" s="22"/>
      <c r="H48" s="22"/>
      <c r="I48" s="22"/>
      <c r="J48" s="22"/>
      <c r="K48" s="22"/>
      <c r="L48" s="22"/>
      <c r="M48" s="22"/>
    </row>
    <row r="49" spans="1:13">
      <c r="A49" s="40"/>
      <c r="B49" s="39"/>
      <c r="C49" s="39"/>
      <c r="D49" s="39"/>
      <c r="E49" s="39"/>
      <c r="F49" s="39"/>
      <c r="G49" s="39"/>
      <c r="H49" s="39"/>
      <c r="I49" s="39"/>
      <c r="J49" s="39"/>
      <c r="K49" s="39"/>
      <c r="L49" s="39"/>
      <c r="M49" s="39"/>
    </row>
    <row r="50" spans="1:13">
      <c r="A50" s="40"/>
      <c r="B50" s="39"/>
      <c r="C50" s="39"/>
      <c r="D50" s="39"/>
      <c r="E50" s="39"/>
      <c r="F50" s="39"/>
      <c r="G50" s="39"/>
      <c r="H50" s="39"/>
      <c r="I50" s="39"/>
      <c r="J50" s="39"/>
      <c r="K50" s="39"/>
      <c r="L50" s="39"/>
      <c r="M50" s="39"/>
    </row>
    <row r="51" spans="1:13">
      <c r="A51" s="40"/>
      <c r="B51" s="22" t="s">
        <v>1167</v>
      </c>
      <c r="C51" s="22"/>
      <c r="D51" s="22"/>
      <c r="E51" s="22"/>
      <c r="F51" s="22"/>
      <c r="G51" s="22"/>
      <c r="H51" s="22"/>
      <c r="I51" s="22"/>
      <c r="J51" s="22"/>
      <c r="K51" s="22"/>
      <c r="L51" s="22"/>
      <c r="M51" s="22"/>
    </row>
    <row r="52" spans="1:13">
      <c r="A52" s="40"/>
      <c r="B52" s="19"/>
      <c r="C52" s="19"/>
      <c r="D52" s="19"/>
      <c r="E52" s="19"/>
      <c r="F52" s="19"/>
      <c r="G52" s="19"/>
      <c r="H52" s="19"/>
      <c r="I52" s="19"/>
      <c r="J52" s="19"/>
    </row>
    <row r="53" spans="1:13">
      <c r="A53" s="40"/>
      <c r="B53" s="11"/>
      <c r="C53" s="11"/>
      <c r="D53" s="11"/>
      <c r="E53" s="11"/>
      <c r="F53" s="11"/>
      <c r="G53" s="11"/>
      <c r="H53" s="11"/>
      <c r="I53" s="11"/>
      <c r="J53" s="11"/>
    </row>
    <row r="54" spans="1:13" ht="15.75" thickBot="1">
      <c r="A54" s="40"/>
      <c r="B54" s="81"/>
      <c r="C54" s="67">
        <v>2014</v>
      </c>
      <c r="D54" s="67"/>
      <c r="E54" s="14"/>
      <c r="F54" s="67">
        <v>2013</v>
      </c>
      <c r="G54" s="67"/>
      <c r="H54" s="14"/>
      <c r="I54" s="67">
        <v>2012</v>
      </c>
      <c r="J54" s="67"/>
    </row>
    <row r="55" spans="1:13" ht="25.5">
      <c r="A55" s="40"/>
      <c r="B55" s="16" t="s">
        <v>1168</v>
      </c>
      <c r="C55" s="46">
        <v>35</v>
      </c>
      <c r="D55" s="45" t="s">
        <v>649</v>
      </c>
      <c r="E55" s="14"/>
      <c r="F55" s="46" t="s">
        <v>1169</v>
      </c>
      <c r="G55" s="45" t="s">
        <v>660</v>
      </c>
      <c r="H55" s="14"/>
      <c r="I55" s="46">
        <v>35</v>
      </c>
      <c r="J55" s="45" t="s">
        <v>649</v>
      </c>
    </row>
    <row r="56" spans="1:13">
      <c r="A56" s="40"/>
      <c r="B56" s="16" t="s">
        <v>1170</v>
      </c>
      <c r="C56" s="46" t="s">
        <v>1171</v>
      </c>
      <c r="D56" s="45" t="s">
        <v>248</v>
      </c>
      <c r="E56" s="14"/>
      <c r="F56" s="46" t="s">
        <v>1172</v>
      </c>
      <c r="G56" s="45" t="s">
        <v>248</v>
      </c>
      <c r="H56" s="14"/>
      <c r="I56" s="46" t="s">
        <v>1173</v>
      </c>
      <c r="J56" s="45" t="s">
        <v>248</v>
      </c>
    </row>
    <row r="57" spans="1:13">
      <c r="A57" s="40"/>
      <c r="B57" s="16" t="s">
        <v>1174</v>
      </c>
      <c r="C57" s="46" t="s">
        <v>1175</v>
      </c>
      <c r="D57" s="45" t="s">
        <v>248</v>
      </c>
      <c r="E57" s="14"/>
      <c r="F57" s="46" t="s">
        <v>1176</v>
      </c>
      <c r="G57" s="45" t="s">
        <v>248</v>
      </c>
      <c r="H57" s="14"/>
      <c r="I57" s="46" t="s">
        <v>1177</v>
      </c>
      <c r="J57" s="45" t="s">
        <v>248</v>
      </c>
    </row>
    <row r="58" spans="1:13">
      <c r="A58" s="40"/>
      <c r="B58" s="16" t="s">
        <v>1178</v>
      </c>
      <c r="C58" s="46" t="s">
        <v>1179</v>
      </c>
      <c r="D58" s="45" t="s">
        <v>248</v>
      </c>
      <c r="E58" s="14"/>
      <c r="F58" s="46" t="s">
        <v>1180</v>
      </c>
      <c r="G58" s="45" t="s">
        <v>248</v>
      </c>
      <c r="H58" s="14"/>
      <c r="I58" s="46" t="s">
        <v>1181</v>
      </c>
      <c r="J58" s="45" t="s">
        <v>248</v>
      </c>
    </row>
    <row r="59" spans="1:13">
      <c r="A59" s="40"/>
      <c r="B59" s="23" t="s">
        <v>1136</v>
      </c>
      <c r="C59" s="51" t="s">
        <v>1182</v>
      </c>
      <c r="D59" s="49" t="s">
        <v>248</v>
      </c>
      <c r="E59" s="25"/>
      <c r="F59" s="51">
        <v>351.3</v>
      </c>
      <c r="G59" s="25"/>
      <c r="H59" s="25"/>
      <c r="I59" s="51" t="s">
        <v>245</v>
      </c>
      <c r="J59" s="25"/>
    </row>
    <row r="60" spans="1:13">
      <c r="A60" s="40"/>
      <c r="B60" s="23"/>
      <c r="C60" s="51"/>
      <c r="D60" s="49"/>
      <c r="E60" s="25"/>
      <c r="F60" s="51"/>
      <c r="G60" s="25"/>
      <c r="H60" s="25"/>
      <c r="I60" s="51"/>
      <c r="J60" s="25"/>
    </row>
    <row r="61" spans="1:13">
      <c r="A61" s="40"/>
      <c r="B61" s="23" t="s">
        <v>1183</v>
      </c>
      <c r="C61" s="51">
        <v>0.1</v>
      </c>
      <c r="D61" s="25"/>
      <c r="E61" s="25"/>
      <c r="F61" s="51">
        <v>15.3</v>
      </c>
      <c r="G61" s="25"/>
      <c r="H61" s="25"/>
      <c r="I61" s="51" t="s">
        <v>245</v>
      </c>
      <c r="J61" s="25"/>
    </row>
    <row r="62" spans="1:13">
      <c r="A62" s="40"/>
      <c r="B62" s="23"/>
      <c r="C62" s="51"/>
      <c r="D62" s="25"/>
      <c r="E62" s="25"/>
      <c r="F62" s="51"/>
      <c r="G62" s="25"/>
      <c r="H62" s="25"/>
      <c r="I62" s="51"/>
      <c r="J62" s="25"/>
    </row>
    <row r="63" spans="1:13">
      <c r="A63" s="40"/>
      <c r="B63" s="23" t="s">
        <v>1184</v>
      </c>
      <c r="C63" s="51">
        <v>0.2</v>
      </c>
      <c r="D63" s="25"/>
      <c r="E63" s="25"/>
      <c r="F63" s="51">
        <v>6.8</v>
      </c>
      <c r="G63" s="25"/>
      <c r="H63" s="25"/>
      <c r="I63" s="51">
        <v>0.1</v>
      </c>
      <c r="J63" s="25"/>
    </row>
    <row r="64" spans="1:13">
      <c r="A64" s="40"/>
      <c r="B64" s="23"/>
      <c r="C64" s="51"/>
      <c r="D64" s="25"/>
      <c r="E64" s="25"/>
      <c r="F64" s="51"/>
      <c r="G64" s="25"/>
      <c r="H64" s="25"/>
      <c r="I64" s="51"/>
      <c r="J64" s="25"/>
    </row>
    <row r="65" spans="1:10">
      <c r="A65" s="40"/>
      <c r="B65" s="23" t="s">
        <v>71</v>
      </c>
      <c r="C65" s="51">
        <v>0.2</v>
      </c>
      <c r="D65" s="25"/>
      <c r="E65" s="25"/>
      <c r="F65" s="51">
        <v>0.1</v>
      </c>
      <c r="G65" s="25"/>
      <c r="H65" s="25"/>
      <c r="I65" s="51" t="s">
        <v>245</v>
      </c>
      <c r="J65" s="25"/>
    </row>
    <row r="66" spans="1:10" ht="15.75" thickBot="1">
      <c r="A66" s="40"/>
      <c r="B66" s="23"/>
      <c r="C66" s="52"/>
      <c r="D66" s="27"/>
      <c r="E66" s="25"/>
      <c r="F66" s="52"/>
      <c r="G66" s="27"/>
      <c r="H66" s="25"/>
      <c r="I66" s="52"/>
      <c r="J66" s="27"/>
    </row>
    <row r="67" spans="1:10" ht="15.75" thickBot="1">
      <c r="A67" s="40"/>
      <c r="B67" s="137" t="s">
        <v>1185</v>
      </c>
      <c r="C67" s="100">
        <v>30.7</v>
      </c>
      <c r="D67" s="99" t="s">
        <v>649</v>
      </c>
      <c r="E67" s="14"/>
      <c r="F67" s="100">
        <v>96.5</v>
      </c>
      <c r="G67" s="99" t="s">
        <v>649</v>
      </c>
      <c r="H67" s="14"/>
      <c r="I67" s="100">
        <v>29.6</v>
      </c>
      <c r="J67" s="99" t="s">
        <v>649</v>
      </c>
    </row>
  </sheetData>
  <mergeCells count="160">
    <mergeCell ref="B6:M6"/>
    <mergeCell ref="B7:M7"/>
    <mergeCell ref="B8:M8"/>
    <mergeCell ref="B37:M37"/>
    <mergeCell ref="B38:M38"/>
    <mergeCell ref="B48:M48"/>
    <mergeCell ref="H65:H66"/>
    <mergeCell ref="I65:I66"/>
    <mergeCell ref="J65:J66"/>
    <mergeCell ref="A1:A2"/>
    <mergeCell ref="B1:M1"/>
    <mergeCell ref="B2:M2"/>
    <mergeCell ref="B3:M3"/>
    <mergeCell ref="A4:A67"/>
    <mergeCell ref="B4:M4"/>
    <mergeCell ref="B5:M5"/>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C54:D54"/>
    <mergeCell ref="F54:G54"/>
    <mergeCell ref="I54:J54"/>
    <mergeCell ref="B59:B60"/>
    <mergeCell ref="C59:C60"/>
    <mergeCell ref="D59:D60"/>
    <mergeCell ref="E59:E60"/>
    <mergeCell ref="F59:F60"/>
    <mergeCell ref="G59:G60"/>
    <mergeCell ref="H59:H60"/>
    <mergeCell ref="I46:I47"/>
    <mergeCell ref="J46:J47"/>
    <mergeCell ref="K46:K47"/>
    <mergeCell ref="L46:L47"/>
    <mergeCell ref="M46:M47"/>
    <mergeCell ref="B52:J52"/>
    <mergeCell ref="B49:M49"/>
    <mergeCell ref="B50:M50"/>
    <mergeCell ref="B51:M51"/>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5:E35"/>
    <mergeCell ref="G35:I35"/>
    <mergeCell ref="B39:M39"/>
    <mergeCell ref="C41:E41"/>
    <mergeCell ref="G41:I41"/>
    <mergeCell ref="K41:M41"/>
    <mergeCell ref="C31:D31"/>
    <mergeCell ref="G31:H31"/>
    <mergeCell ref="C32:E32"/>
    <mergeCell ref="G32:I32"/>
    <mergeCell ref="B33:B34"/>
    <mergeCell ref="C33:D34"/>
    <mergeCell ref="E33:E34"/>
    <mergeCell ref="F33:F34"/>
    <mergeCell ref="G33:H34"/>
    <mergeCell ref="I33:I34"/>
    <mergeCell ref="C28:D28"/>
    <mergeCell ref="G28:H28"/>
    <mergeCell ref="C29:D29"/>
    <mergeCell ref="G29:H29"/>
    <mergeCell ref="C30:E30"/>
    <mergeCell ref="G30:I30"/>
    <mergeCell ref="C25:D25"/>
    <mergeCell ref="G25:H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1186</v>
      </c>
      <c r="B1" s="1" t="s">
        <v>1</v>
      </c>
    </row>
    <row r="2" spans="1:2">
      <c r="A2" s="8"/>
      <c r="B2" s="1" t="s">
        <v>2</v>
      </c>
    </row>
    <row r="3" spans="1:2">
      <c r="A3" s="3" t="s">
        <v>1187</v>
      </c>
      <c r="B3" s="4"/>
    </row>
    <row r="4" spans="1:2">
      <c r="A4" s="40" t="s">
        <v>1186</v>
      </c>
      <c r="B4" s="79" t="s">
        <v>1186</v>
      </c>
    </row>
    <row r="5" spans="1:2">
      <c r="A5" s="40"/>
      <c r="B5" s="79" t="s">
        <v>1188</v>
      </c>
    </row>
    <row r="6" spans="1:2" ht="102.75">
      <c r="A6" s="40"/>
      <c r="B6" s="10" t="s">
        <v>118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190</v>
      </c>
      <c r="B1" s="1" t="s">
        <v>1</v>
      </c>
    </row>
    <row r="2" spans="1:2">
      <c r="A2" s="8"/>
      <c r="B2" s="1" t="s">
        <v>2</v>
      </c>
    </row>
    <row r="3" spans="1:2" ht="30">
      <c r="A3" s="3" t="s">
        <v>1190</v>
      </c>
      <c r="B3" s="4"/>
    </row>
    <row r="4" spans="1:2" ht="26.25">
      <c r="A4" s="40" t="s">
        <v>1190</v>
      </c>
      <c r="B4" s="79" t="s">
        <v>1190</v>
      </c>
    </row>
    <row r="5" spans="1:2" ht="153.75">
      <c r="A5" s="40"/>
      <c r="B5" s="10" t="s">
        <v>1191</v>
      </c>
    </row>
    <row r="6" spans="1:2" ht="204.75">
      <c r="A6" s="40"/>
      <c r="B6" s="10" t="s">
        <v>1192</v>
      </c>
    </row>
    <row r="7" spans="1:2" ht="90">
      <c r="A7" s="40"/>
      <c r="B7" s="10" t="s">
        <v>1193</v>
      </c>
    </row>
    <row r="8" spans="1:2">
      <c r="A8" s="40"/>
      <c r="B8" s="79" t="s">
        <v>1194</v>
      </c>
    </row>
    <row r="9" spans="1:2" ht="306.75">
      <c r="A9" s="40"/>
      <c r="B9" s="10" t="s">
        <v>1195</v>
      </c>
    </row>
    <row r="10" spans="1:2" ht="332.25">
      <c r="A10" s="40"/>
      <c r="B10" s="10" t="s">
        <v>1196</v>
      </c>
    </row>
    <row r="11" spans="1:2">
      <c r="A11" s="40"/>
      <c r="B11" s="4"/>
    </row>
    <row r="12" spans="1:2">
      <c r="A12" s="40"/>
      <c r="B12" s="4"/>
    </row>
    <row r="13" spans="1:2">
      <c r="A13" s="40"/>
      <c r="B13" s="4"/>
    </row>
    <row r="14" spans="1:2">
      <c r="A14" s="40"/>
      <c r="B14" s="4"/>
    </row>
    <row r="15" spans="1:2">
      <c r="A15" s="40"/>
      <c r="B15" s="79" t="s">
        <v>1197</v>
      </c>
    </row>
    <row r="16" spans="1:2" ht="90">
      <c r="A16" s="40"/>
      <c r="B16" s="10" t="s">
        <v>1198</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199</v>
      </c>
      <c r="B1" s="1" t="s">
        <v>1</v>
      </c>
    </row>
    <row r="2" spans="1:2">
      <c r="A2" s="8"/>
      <c r="B2" s="1" t="s">
        <v>2</v>
      </c>
    </row>
    <row r="3" spans="1:2" ht="30">
      <c r="A3" s="3" t="s">
        <v>1200</v>
      </c>
      <c r="B3" s="4"/>
    </row>
    <row r="4" spans="1:2">
      <c r="A4" s="40" t="s">
        <v>1199</v>
      </c>
      <c r="B4" s="79" t="s">
        <v>1199</v>
      </c>
    </row>
    <row r="5" spans="1:2" ht="26.25">
      <c r="A5" s="40"/>
      <c r="B5" s="79" t="s">
        <v>1201</v>
      </c>
    </row>
    <row r="6" spans="1:2" ht="128.25">
      <c r="A6" s="40"/>
      <c r="B6" s="10" t="s">
        <v>1202</v>
      </c>
    </row>
    <row r="7" spans="1:2" ht="39">
      <c r="A7" s="40"/>
      <c r="B7" s="10" t="s">
        <v>1203</v>
      </c>
    </row>
    <row r="8" spans="1:2">
      <c r="A8" s="40"/>
      <c r="B8" s="79" t="s">
        <v>1204</v>
      </c>
    </row>
    <row r="9" spans="1:2" ht="128.25">
      <c r="A9" s="40"/>
      <c r="B9" s="10" t="s">
        <v>120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5703125" customWidth="1"/>
    <col min="9" max="9" width="1.5703125" customWidth="1"/>
    <col min="11" max="11" width="2" customWidth="1"/>
    <col min="12" max="12" width="4" customWidth="1"/>
    <col min="13" max="13" width="1.5703125" customWidth="1"/>
    <col min="15" max="15" width="2" customWidth="1"/>
    <col min="16" max="16" width="6" customWidth="1"/>
    <col min="17" max="17" width="1.5703125" customWidth="1"/>
    <col min="19" max="19" width="2" customWidth="1"/>
    <col min="20" max="20" width="4" customWidth="1"/>
    <col min="21" max="21" width="1.5703125" customWidth="1"/>
    <col min="23" max="23" width="2" customWidth="1"/>
    <col min="24" max="24" width="4.5703125" customWidth="1"/>
    <col min="25" max="25" width="1.5703125" customWidth="1"/>
    <col min="27" max="27" width="2" customWidth="1"/>
    <col min="28" max="28" width="5.42578125" customWidth="1"/>
    <col min="29" max="29" width="1.5703125" customWidth="1"/>
    <col min="31" max="31" width="2" customWidth="1"/>
    <col min="32" max="32" width="4.5703125" customWidth="1"/>
    <col min="33" max="33" width="1.5703125" customWidth="1"/>
    <col min="35" max="35" width="2" customWidth="1"/>
    <col min="36" max="36" width="4" customWidth="1"/>
    <col min="37" max="37" width="1.5703125" customWidth="1"/>
  </cols>
  <sheetData>
    <row r="1" spans="1:37" ht="15" customHeight="1">
      <c r="A1" s="8" t="s">
        <v>1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20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row>
    <row r="4" spans="1:37">
      <c r="A4" s="40" t="s">
        <v>1206</v>
      </c>
      <c r="B4" s="133" t="s">
        <v>1206</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c r="AH4" s="133"/>
      <c r="AI4" s="133"/>
      <c r="AJ4" s="133"/>
      <c r="AK4" s="133"/>
    </row>
    <row r="5" spans="1:37">
      <c r="A5" s="40"/>
      <c r="B5" s="49" t="s">
        <v>120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40"/>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40"/>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row>
    <row r="8" spans="1:37" ht="15.75" thickBot="1">
      <c r="A8" s="40"/>
      <c r="B8" s="111" t="s">
        <v>167</v>
      </c>
      <c r="C8" s="103">
        <v>2014</v>
      </c>
      <c r="D8" s="103"/>
      <c r="E8" s="103"/>
      <c r="F8" s="103"/>
      <c r="G8" s="103"/>
      <c r="H8" s="103"/>
      <c r="I8" s="103"/>
      <c r="J8" s="103"/>
      <c r="K8" s="103"/>
      <c r="L8" s="103"/>
      <c r="M8" s="103"/>
      <c r="N8" s="14"/>
      <c r="O8" s="103">
        <v>2013</v>
      </c>
      <c r="P8" s="103"/>
      <c r="Q8" s="103"/>
      <c r="R8" s="103"/>
      <c r="S8" s="103"/>
      <c r="T8" s="103"/>
      <c r="U8" s="103"/>
      <c r="V8" s="103"/>
      <c r="W8" s="103"/>
      <c r="X8" s="103"/>
      <c r="Y8" s="103"/>
      <c r="Z8" s="14"/>
      <c r="AA8" s="103">
        <v>2012</v>
      </c>
      <c r="AB8" s="103"/>
      <c r="AC8" s="103"/>
      <c r="AD8" s="103"/>
      <c r="AE8" s="103"/>
      <c r="AF8" s="103"/>
      <c r="AG8" s="103"/>
      <c r="AH8" s="103"/>
      <c r="AI8" s="103"/>
      <c r="AJ8" s="103"/>
      <c r="AK8" s="103"/>
    </row>
    <row r="9" spans="1:37">
      <c r="A9" s="40"/>
      <c r="B9" s="167"/>
      <c r="C9" s="102" t="s">
        <v>1209</v>
      </c>
      <c r="D9" s="102"/>
      <c r="E9" s="102"/>
      <c r="F9" s="30"/>
      <c r="G9" s="102" t="s">
        <v>1211</v>
      </c>
      <c r="H9" s="102"/>
      <c r="I9" s="102"/>
      <c r="J9" s="30"/>
      <c r="K9" s="102" t="s">
        <v>1212</v>
      </c>
      <c r="L9" s="102"/>
      <c r="M9" s="102"/>
      <c r="N9" s="25"/>
      <c r="O9" s="102" t="s">
        <v>1209</v>
      </c>
      <c r="P9" s="102"/>
      <c r="Q9" s="102"/>
      <c r="R9" s="30"/>
      <c r="S9" s="102" t="s">
        <v>1211</v>
      </c>
      <c r="T9" s="102"/>
      <c r="U9" s="102"/>
      <c r="V9" s="30"/>
      <c r="W9" s="102" t="s">
        <v>1212</v>
      </c>
      <c r="X9" s="102"/>
      <c r="Y9" s="102"/>
      <c r="Z9" s="25"/>
      <c r="AA9" s="102" t="s">
        <v>1209</v>
      </c>
      <c r="AB9" s="102"/>
      <c r="AC9" s="102"/>
      <c r="AD9" s="30"/>
      <c r="AE9" s="102" t="s">
        <v>1211</v>
      </c>
      <c r="AF9" s="102"/>
      <c r="AG9" s="102"/>
      <c r="AH9" s="30"/>
      <c r="AI9" s="102" t="s">
        <v>1212</v>
      </c>
      <c r="AJ9" s="102"/>
      <c r="AK9" s="102"/>
    </row>
    <row r="10" spans="1:37" ht="15.75" thickBot="1">
      <c r="A10" s="40"/>
      <c r="B10" s="167"/>
      <c r="C10" s="103" t="s">
        <v>1210</v>
      </c>
      <c r="D10" s="103"/>
      <c r="E10" s="103"/>
      <c r="F10" s="25"/>
      <c r="G10" s="103"/>
      <c r="H10" s="103"/>
      <c r="I10" s="103"/>
      <c r="J10" s="25"/>
      <c r="K10" s="103" t="s">
        <v>1210</v>
      </c>
      <c r="L10" s="103"/>
      <c r="M10" s="103"/>
      <c r="N10" s="25"/>
      <c r="O10" s="103" t="s">
        <v>1210</v>
      </c>
      <c r="P10" s="103"/>
      <c r="Q10" s="103"/>
      <c r="R10" s="25"/>
      <c r="S10" s="103"/>
      <c r="T10" s="103"/>
      <c r="U10" s="103"/>
      <c r="V10" s="25"/>
      <c r="W10" s="103" t="s">
        <v>1210</v>
      </c>
      <c r="X10" s="103"/>
      <c r="Y10" s="103"/>
      <c r="Z10" s="25"/>
      <c r="AA10" s="103" t="s">
        <v>1210</v>
      </c>
      <c r="AB10" s="103"/>
      <c r="AC10" s="103"/>
      <c r="AD10" s="25"/>
      <c r="AE10" s="103"/>
      <c r="AF10" s="103"/>
      <c r="AG10" s="103"/>
      <c r="AH10" s="25"/>
      <c r="AI10" s="103" t="s">
        <v>1210</v>
      </c>
      <c r="AJ10" s="103"/>
      <c r="AK10" s="103"/>
    </row>
    <row r="11" spans="1:37">
      <c r="A11" s="40"/>
      <c r="B11" s="174" t="s">
        <v>1213</v>
      </c>
      <c r="C11" s="125" t="s">
        <v>170</v>
      </c>
      <c r="D11" s="123">
        <v>805</v>
      </c>
      <c r="E11" s="30"/>
      <c r="F11" s="25"/>
      <c r="G11" s="125" t="s">
        <v>170</v>
      </c>
      <c r="H11" s="123" t="s">
        <v>1214</v>
      </c>
      <c r="I11" s="125" t="s">
        <v>248</v>
      </c>
      <c r="J11" s="25"/>
      <c r="K11" s="125" t="s">
        <v>170</v>
      </c>
      <c r="L11" s="123">
        <v>523</v>
      </c>
      <c r="M11" s="30"/>
      <c r="N11" s="25"/>
      <c r="O11" s="125" t="s">
        <v>170</v>
      </c>
      <c r="P11" s="123" t="s">
        <v>1215</v>
      </c>
      <c r="Q11" s="125" t="s">
        <v>248</v>
      </c>
      <c r="R11" s="25"/>
      <c r="S11" s="125" t="s">
        <v>170</v>
      </c>
      <c r="T11" s="123">
        <v>367</v>
      </c>
      <c r="U11" s="30"/>
      <c r="V11" s="25"/>
      <c r="W11" s="125" t="s">
        <v>170</v>
      </c>
      <c r="X11" s="123" t="s">
        <v>1216</v>
      </c>
      <c r="Y11" s="125" t="s">
        <v>248</v>
      </c>
      <c r="Z11" s="25"/>
      <c r="AA11" s="125" t="s">
        <v>170</v>
      </c>
      <c r="AB11" s="124">
        <v>1180</v>
      </c>
      <c r="AC11" s="30"/>
      <c r="AD11" s="25"/>
      <c r="AE11" s="125" t="s">
        <v>170</v>
      </c>
      <c r="AF11" s="123" t="s">
        <v>1217</v>
      </c>
      <c r="AG11" s="125" t="s">
        <v>248</v>
      </c>
      <c r="AH11" s="25"/>
      <c r="AI11" s="125" t="s">
        <v>170</v>
      </c>
      <c r="AJ11" s="123">
        <v>766</v>
      </c>
      <c r="AK11" s="30"/>
    </row>
    <row r="12" spans="1:37">
      <c r="A12" s="40"/>
      <c r="B12" s="174"/>
      <c r="C12" s="117"/>
      <c r="D12" s="119"/>
      <c r="E12" s="25"/>
      <c r="F12" s="25"/>
      <c r="G12" s="117"/>
      <c r="H12" s="119"/>
      <c r="I12" s="117"/>
      <c r="J12" s="25"/>
      <c r="K12" s="117"/>
      <c r="L12" s="119"/>
      <c r="M12" s="25"/>
      <c r="N12" s="25"/>
      <c r="O12" s="117"/>
      <c r="P12" s="119"/>
      <c r="Q12" s="117"/>
      <c r="R12" s="25"/>
      <c r="S12" s="117"/>
      <c r="T12" s="119"/>
      <c r="U12" s="25"/>
      <c r="V12" s="25"/>
      <c r="W12" s="117"/>
      <c r="X12" s="119"/>
      <c r="Y12" s="117"/>
      <c r="Z12" s="25"/>
      <c r="AA12" s="117"/>
      <c r="AB12" s="120"/>
      <c r="AC12" s="25"/>
      <c r="AD12" s="25"/>
      <c r="AE12" s="117"/>
      <c r="AF12" s="119"/>
      <c r="AG12" s="117"/>
      <c r="AH12" s="25"/>
      <c r="AI12" s="117"/>
      <c r="AJ12" s="119"/>
      <c r="AK12" s="25"/>
    </row>
    <row r="13" spans="1:37">
      <c r="A13" s="40"/>
      <c r="B13" s="174" t="s">
        <v>1218</v>
      </c>
      <c r="C13" s="119">
        <v>104</v>
      </c>
      <c r="D13" s="119"/>
      <c r="E13" s="25"/>
      <c r="F13" s="25"/>
      <c r="G13" s="119" t="s">
        <v>1219</v>
      </c>
      <c r="H13" s="119"/>
      <c r="I13" s="117" t="s">
        <v>248</v>
      </c>
      <c r="J13" s="25"/>
      <c r="K13" s="119">
        <v>68</v>
      </c>
      <c r="L13" s="119"/>
      <c r="M13" s="25"/>
      <c r="N13" s="25"/>
      <c r="O13" s="119">
        <v>42</v>
      </c>
      <c r="P13" s="119"/>
      <c r="Q13" s="25"/>
      <c r="R13" s="25"/>
      <c r="S13" s="119" t="s">
        <v>761</v>
      </c>
      <c r="T13" s="119"/>
      <c r="U13" s="117" t="s">
        <v>248</v>
      </c>
      <c r="V13" s="25"/>
      <c r="W13" s="119">
        <v>27</v>
      </c>
      <c r="X13" s="119"/>
      <c r="Y13" s="25"/>
      <c r="Z13" s="25"/>
      <c r="AA13" s="119" t="s">
        <v>493</v>
      </c>
      <c r="AB13" s="119"/>
      <c r="AC13" s="117" t="s">
        <v>248</v>
      </c>
      <c r="AD13" s="25"/>
      <c r="AE13" s="119">
        <v>29</v>
      </c>
      <c r="AF13" s="119"/>
      <c r="AG13" s="25"/>
      <c r="AH13" s="25"/>
      <c r="AI13" s="119" t="s">
        <v>371</v>
      </c>
      <c r="AJ13" s="119"/>
      <c r="AK13" s="117" t="s">
        <v>248</v>
      </c>
    </row>
    <row r="14" spans="1:37" ht="15.75" thickBot="1">
      <c r="A14" s="40"/>
      <c r="B14" s="174"/>
      <c r="C14" s="121"/>
      <c r="D14" s="121"/>
      <c r="E14" s="27"/>
      <c r="F14" s="25"/>
      <c r="G14" s="121"/>
      <c r="H14" s="121"/>
      <c r="I14" s="126"/>
      <c r="J14" s="25"/>
      <c r="K14" s="121"/>
      <c r="L14" s="121"/>
      <c r="M14" s="27"/>
      <c r="N14" s="25"/>
      <c r="O14" s="121"/>
      <c r="P14" s="121"/>
      <c r="Q14" s="27"/>
      <c r="R14" s="25"/>
      <c r="S14" s="121"/>
      <c r="T14" s="121"/>
      <c r="U14" s="126"/>
      <c r="V14" s="25"/>
      <c r="W14" s="121"/>
      <c r="X14" s="121"/>
      <c r="Y14" s="27"/>
      <c r="Z14" s="25"/>
      <c r="AA14" s="121"/>
      <c r="AB14" s="121"/>
      <c r="AC14" s="126"/>
      <c r="AD14" s="25"/>
      <c r="AE14" s="121"/>
      <c r="AF14" s="121"/>
      <c r="AG14" s="27"/>
      <c r="AH14" s="25"/>
      <c r="AI14" s="121"/>
      <c r="AJ14" s="121"/>
      <c r="AK14" s="126"/>
    </row>
    <row r="15" spans="1:37">
      <c r="A15" s="40"/>
      <c r="B15" s="174" t="s">
        <v>424</v>
      </c>
      <c r="C15" s="123">
        <v>701</v>
      </c>
      <c r="D15" s="123"/>
      <c r="E15" s="30"/>
      <c r="F15" s="25"/>
      <c r="G15" s="123" t="s">
        <v>463</v>
      </c>
      <c r="H15" s="123"/>
      <c r="I15" s="125" t="s">
        <v>248</v>
      </c>
      <c r="J15" s="25"/>
      <c r="K15" s="123">
        <v>455</v>
      </c>
      <c r="L15" s="123"/>
      <c r="M15" s="30"/>
      <c r="N15" s="25"/>
      <c r="O15" s="123" t="s">
        <v>1220</v>
      </c>
      <c r="P15" s="123"/>
      <c r="Q15" s="125" t="s">
        <v>248</v>
      </c>
      <c r="R15" s="25"/>
      <c r="S15" s="123">
        <v>382</v>
      </c>
      <c r="T15" s="123"/>
      <c r="U15" s="30"/>
      <c r="V15" s="25"/>
      <c r="W15" s="123" t="s">
        <v>466</v>
      </c>
      <c r="X15" s="123"/>
      <c r="Y15" s="125" t="s">
        <v>248</v>
      </c>
      <c r="Z15" s="25"/>
      <c r="AA15" s="124">
        <v>1264</v>
      </c>
      <c r="AB15" s="124"/>
      <c r="AC15" s="30"/>
      <c r="AD15" s="25"/>
      <c r="AE15" s="123" t="s">
        <v>464</v>
      </c>
      <c r="AF15" s="123"/>
      <c r="AG15" s="125" t="s">
        <v>248</v>
      </c>
      <c r="AH15" s="25"/>
      <c r="AI15" s="123">
        <v>821</v>
      </c>
      <c r="AJ15" s="123"/>
      <c r="AK15" s="30"/>
    </row>
    <row r="16" spans="1:37">
      <c r="A16" s="40"/>
      <c r="B16" s="174"/>
      <c r="C16" s="119"/>
      <c r="D16" s="119"/>
      <c r="E16" s="25"/>
      <c r="F16" s="25"/>
      <c r="G16" s="119"/>
      <c r="H16" s="119"/>
      <c r="I16" s="117"/>
      <c r="J16" s="25"/>
      <c r="K16" s="119"/>
      <c r="L16" s="119"/>
      <c r="M16" s="25"/>
      <c r="N16" s="25"/>
      <c r="O16" s="119"/>
      <c r="P16" s="119"/>
      <c r="Q16" s="117"/>
      <c r="R16" s="25"/>
      <c r="S16" s="119"/>
      <c r="T16" s="119"/>
      <c r="U16" s="25"/>
      <c r="V16" s="25"/>
      <c r="W16" s="119"/>
      <c r="X16" s="119"/>
      <c r="Y16" s="117"/>
      <c r="Z16" s="25"/>
      <c r="AA16" s="120"/>
      <c r="AB16" s="120"/>
      <c r="AC16" s="25"/>
      <c r="AD16" s="25"/>
      <c r="AE16" s="119"/>
      <c r="AF16" s="119"/>
      <c r="AG16" s="117"/>
      <c r="AH16" s="25"/>
      <c r="AI16" s="119"/>
      <c r="AJ16" s="119"/>
      <c r="AK16" s="25"/>
    </row>
    <row r="17" spans="1:37">
      <c r="A17" s="40"/>
      <c r="B17" s="174" t="s">
        <v>100</v>
      </c>
      <c r="C17" s="119" t="s">
        <v>334</v>
      </c>
      <c r="D17" s="119"/>
      <c r="E17" s="117" t="s">
        <v>248</v>
      </c>
      <c r="F17" s="25"/>
      <c r="G17" s="119">
        <v>2</v>
      </c>
      <c r="H17" s="119"/>
      <c r="I17" s="25"/>
      <c r="J17" s="25"/>
      <c r="K17" s="119" t="s">
        <v>328</v>
      </c>
      <c r="L17" s="119"/>
      <c r="M17" s="117" t="s">
        <v>248</v>
      </c>
      <c r="N17" s="25"/>
      <c r="O17" s="119">
        <v>3</v>
      </c>
      <c r="P17" s="119"/>
      <c r="Q17" s="25"/>
      <c r="R17" s="25"/>
      <c r="S17" s="119" t="s">
        <v>384</v>
      </c>
      <c r="T17" s="119"/>
      <c r="U17" s="117" t="s">
        <v>248</v>
      </c>
      <c r="V17" s="25"/>
      <c r="W17" s="119">
        <v>2</v>
      </c>
      <c r="X17" s="119"/>
      <c r="Y17" s="25"/>
      <c r="Z17" s="25"/>
      <c r="AA17" s="119" t="s">
        <v>245</v>
      </c>
      <c r="AB17" s="119"/>
      <c r="AC17" s="25"/>
      <c r="AD17" s="25"/>
      <c r="AE17" s="119" t="s">
        <v>245</v>
      </c>
      <c r="AF17" s="119"/>
      <c r="AG17" s="25"/>
      <c r="AH17" s="25"/>
      <c r="AI17" s="119" t="s">
        <v>245</v>
      </c>
      <c r="AJ17" s="119"/>
      <c r="AK17" s="25"/>
    </row>
    <row r="18" spans="1:37" ht="15.75" thickBot="1">
      <c r="A18" s="40"/>
      <c r="B18" s="174"/>
      <c r="C18" s="121"/>
      <c r="D18" s="121"/>
      <c r="E18" s="126"/>
      <c r="F18" s="25"/>
      <c r="G18" s="121"/>
      <c r="H18" s="121"/>
      <c r="I18" s="27"/>
      <c r="J18" s="25"/>
      <c r="K18" s="121"/>
      <c r="L18" s="121"/>
      <c r="M18" s="126"/>
      <c r="N18" s="25"/>
      <c r="O18" s="121"/>
      <c r="P18" s="121"/>
      <c r="Q18" s="27"/>
      <c r="R18" s="25"/>
      <c r="S18" s="121"/>
      <c r="T18" s="121"/>
      <c r="U18" s="126"/>
      <c r="V18" s="25"/>
      <c r="W18" s="121"/>
      <c r="X18" s="121"/>
      <c r="Y18" s="27"/>
      <c r="Z18" s="25"/>
      <c r="AA18" s="121"/>
      <c r="AB18" s="121"/>
      <c r="AC18" s="27"/>
      <c r="AD18" s="25"/>
      <c r="AE18" s="121"/>
      <c r="AF18" s="121"/>
      <c r="AG18" s="27"/>
      <c r="AH18" s="25"/>
      <c r="AI18" s="121"/>
      <c r="AJ18" s="121"/>
      <c r="AK18" s="27"/>
    </row>
    <row r="19" spans="1:37">
      <c r="A19" s="40"/>
      <c r="B19" s="174" t="s">
        <v>1221</v>
      </c>
      <c r="C19" s="125" t="s">
        <v>170</v>
      </c>
      <c r="D19" s="123">
        <v>695</v>
      </c>
      <c r="E19" s="30"/>
      <c r="F19" s="25"/>
      <c r="G19" s="125" t="s">
        <v>170</v>
      </c>
      <c r="H19" s="123" t="s">
        <v>739</v>
      </c>
      <c r="I19" s="125" t="s">
        <v>248</v>
      </c>
      <c r="J19" s="25"/>
      <c r="K19" s="125" t="s">
        <v>170</v>
      </c>
      <c r="L19" s="123">
        <v>451</v>
      </c>
      <c r="M19" s="30"/>
      <c r="N19" s="25"/>
      <c r="O19" s="125" t="s">
        <v>170</v>
      </c>
      <c r="P19" s="123" t="s">
        <v>1222</v>
      </c>
      <c r="Q19" s="125" t="s">
        <v>248</v>
      </c>
      <c r="R19" s="25"/>
      <c r="S19" s="125" t="s">
        <v>170</v>
      </c>
      <c r="T19" s="123">
        <v>381</v>
      </c>
      <c r="U19" s="30"/>
      <c r="V19" s="25"/>
      <c r="W19" s="125" t="s">
        <v>170</v>
      </c>
      <c r="X19" s="123" t="s">
        <v>1223</v>
      </c>
      <c r="Y19" s="125" t="s">
        <v>248</v>
      </c>
      <c r="Z19" s="25"/>
      <c r="AA19" s="125" t="s">
        <v>170</v>
      </c>
      <c r="AB19" s="124">
        <v>1264</v>
      </c>
      <c r="AC19" s="30"/>
      <c r="AD19" s="25"/>
      <c r="AE19" s="125" t="s">
        <v>170</v>
      </c>
      <c r="AF19" s="123" t="s">
        <v>464</v>
      </c>
      <c r="AG19" s="125" t="s">
        <v>248</v>
      </c>
      <c r="AH19" s="25"/>
      <c r="AI19" s="125" t="s">
        <v>170</v>
      </c>
      <c r="AJ19" s="123">
        <v>821</v>
      </c>
      <c r="AK19" s="30"/>
    </row>
    <row r="20" spans="1:37" ht="15.75" thickBot="1">
      <c r="A20" s="40"/>
      <c r="B20" s="174"/>
      <c r="C20" s="128"/>
      <c r="D20" s="127"/>
      <c r="E20" s="38"/>
      <c r="F20" s="25"/>
      <c r="G20" s="128"/>
      <c r="H20" s="127"/>
      <c r="I20" s="128"/>
      <c r="J20" s="25"/>
      <c r="K20" s="128"/>
      <c r="L20" s="127"/>
      <c r="M20" s="38"/>
      <c r="N20" s="25"/>
      <c r="O20" s="128"/>
      <c r="P20" s="127"/>
      <c r="Q20" s="128"/>
      <c r="R20" s="25"/>
      <c r="S20" s="128"/>
      <c r="T20" s="127"/>
      <c r="U20" s="38"/>
      <c r="V20" s="25"/>
      <c r="W20" s="128"/>
      <c r="X20" s="127"/>
      <c r="Y20" s="128"/>
      <c r="Z20" s="25"/>
      <c r="AA20" s="128"/>
      <c r="AB20" s="129"/>
      <c r="AC20" s="38"/>
      <c r="AD20" s="25"/>
      <c r="AE20" s="128"/>
      <c r="AF20" s="127"/>
      <c r="AG20" s="128"/>
      <c r="AH20" s="25"/>
      <c r="AI20" s="128"/>
      <c r="AJ20" s="127"/>
      <c r="AK20" s="38"/>
    </row>
    <row r="21" spans="1:37" ht="15.75" thickTop="1"/>
  </sheetData>
  <mergeCells count="188">
    <mergeCell ref="B5:AK5"/>
    <mergeCell ref="AH19:AH20"/>
    <mergeCell ref="AI19:AI20"/>
    <mergeCell ref="AJ19:AJ20"/>
    <mergeCell ref="AK19:AK20"/>
    <mergeCell ref="A1:A2"/>
    <mergeCell ref="B1:AK1"/>
    <mergeCell ref="B2:AK2"/>
    <mergeCell ref="B3:AK3"/>
    <mergeCell ref="A4:A20"/>
    <mergeCell ref="B4:AK4"/>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I17:AJ18"/>
    <mergeCell ref="AK17:AK18"/>
    <mergeCell ref="B19:B20"/>
    <mergeCell ref="C19:C20"/>
    <mergeCell ref="D19:D20"/>
    <mergeCell ref="E19:E20"/>
    <mergeCell ref="F19:F20"/>
    <mergeCell ref="G19:G20"/>
    <mergeCell ref="H19:H20"/>
    <mergeCell ref="I19:I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D13:AD14"/>
    <mergeCell ref="AE13:AF14"/>
    <mergeCell ref="AG13:AG14"/>
    <mergeCell ref="AH13:AH14"/>
    <mergeCell ref="AI13:AJ14"/>
    <mergeCell ref="AK13:AK14"/>
    <mergeCell ref="V13:V14"/>
    <mergeCell ref="W13:X14"/>
    <mergeCell ref="Y13:Y14"/>
    <mergeCell ref="Z13:Z14"/>
    <mergeCell ref="AA13:AB14"/>
    <mergeCell ref="AC13:AC14"/>
    <mergeCell ref="N13:N14"/>
    <mergeCell ref="O13:P14"/>
    <mergeCell ref="Q13:Q14"/>
    <mergeCell ref="R13:R14"/>
    <mergeCell ref="S13:T14"/>
    <mergeCell ref="U13:U14"/>
    <mergeCell ref="AK11:AK12"/>
    <mergeCell ref="B13:B14"/>
    <mergeCell ref="C13:D14"/>
    <mergeCell ref="E13:E14"/>
    <mergeCell ref="F13:F14"/>
    <mergeCell ref="G13:H14"/>
    <mergeCell ref="I13:I14"/>
    <mergeCell ref="J13:J14"/>
    <mergeCell ref="K13:L14"/>
    <mergeCell ref="M13:M14"/>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D9:AD10"/>
    <mergeCell ref="AE9:AG10"/>
    <mergeCell ref="AH9:AH10"/>
    <mergeCell ref="AI9:AK9"/>
    <mergeCell ref="AI10:AK10"/>
    <mergeCell ref="B11:B12"/>
    <mergeCell ref="C11:C12"/>
    <mergeCell ref="D11:D12"/>
    <mergeCell ref="E11:E12"/>
    <mergeCell ref="F11:F12"/>
    <mergeCell ref="S9:U10"/>
    <mergeCell ref="V9:V10"/>
    <mergeCell ref="W9:Y9"/>
    <mergeCell ref="W10:Y10"/>
    <mergeCell ref="Z9:Z10"/>
    <mergeCell ref="AA9:AC9"/>
    <mergeCell ref="AA10:AC10"/>
    <mergeCell ref="K9:M9"/>
    <mergeCell ref="K10:M10"/>
    <mergeCell ref="N9:N10"/>
    <mergeCell ref="O9:Q9"/>
    <mergeCell ref="O10:Q10"/>
    <mergeCell ref="R9:R10"/>
    <mergeCell ref="B6:AK6"/>
    <mergeCell ref="C8:M8"/>
    <mergeCell ref="O8:Y8"/>
    <mergeCell ref="AA8:AK8"/>
    <mergeCell ref="B9:B10"/>
    <mergeCell ref="C9:E9"/>
    <mergeCell ref="C10:E10"/>
    <mergeCell ref="F9:F10"/>
    <mergeCell ref="G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5.7109375" bestFit="1" customWidth="1"/>
    <col min="3" max="3" width="2" bestFit="1" customWidth="1"/>
    <col min="4" max="4" width="5.5703125" bestFit="1" customWidth="1"/>
    <col min="7" max="7" width="2" bestFit="1" customWidth="1"/>
    <col min="8" max="8" width="5.5703125" bestFit="1" customWidth="1"/>
    <col min="11" max="11" width="2" bestFit="1" customWidth="1"/>
    <col min="12" max="12" width="4" bestFit="1" customWidth="1"/>
    <col min="15" max="15" width="2" bestFit="1" customWidth="1"/>
    <col min="16" max="16" width="5.5703125" bestFit="1" customWidth="1"/>
    <col min="19" max="19" width="2" bestFit="1" customWidth="1"/>
    <col min="20" max="20" width="4" bestFit="1" customWidth="1"/>
    <col min="23" max="23" width="2" bestFit="1" customWidth="1"/>
    <col min="24" max="24" width="5.5703125" bestFit="1" customWidth="1"/>
    <col min="25" max="25" width="1.5703125" bestFit="1" customWidth="1"/>
    <col min="27" max="27" width="2" bestFit="1" customWidth="1"/>
    <col min="28" max="28" width="4" bestFit="1" customWidth="1"/>
    <col min="31" max="31" width="2" bestFit="1" customWidth="1"/>
    <col min="32" max="32" width="5.5703125" bestFit="1" customWidth="1"/>
  </cols>
  <sheetData>
    <row r="1" spans="1:33" ht="15" customHeight="1">
      <c r="A1" s="8" t="s">
        <v>1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22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40" t="s">
        <v>1224</v>
      </c>
      <c r="B4" s="133" t="s">
        <v>1224</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row>
    <row r="5" spans="1:33">
      <c r="A5" s="4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row>
    <row r="6" spans="1:33">
      <c r="A6" s="4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thickBot="1">
      <c r="A7" s="40"/>
      <c r="B7" s="80" t="s">
        <v>167</v>
      </c>
      <c r="C7" s="67" t="s">
        <v>1226</v>
      </c>
      <c r="D7" s="67"/>
      <c r="E7" s="67"/>
      <c r="F7" s="67"/>
      <c r="G7" s="67"/>
      <c r="H7" s="67"/>
      <c r="I7" s="67"/>
      <c r="J7" s="14"/>
      <c r="K7" s="67" t="s">
        <v>1227</v>
      </c>
      <c r="L7" s="67"/>
      <c r="M7" s="67"/>
      <c r="N7" s="67"/>
      <c r="O7" s="67"/>
      <c r="P7" s="67"/>
      <c r="Q7" s="67"/>
      <c r="R7" s="14"/>
      <c r="S7" s="67" t="s">
        <v>1228</v>
      </c>
      <c r="T7" s="67"/>
      <c r="U7" s="67"/>
      <c r="V7" s="67"/>
      <c r="W7" s="67"/>
      <c r="X7" s="67"/>
      <c r="Y7" s="67"/>
      <c r="Z7" s="14"/>
      <c r="AA7" s="67" t="s">
        <v>1229</v>
      </c>
      <c r="AB7" s="67"/>
      <c r="AC7" s="67"/>
      <c r="AD7" s="67"/>
      <c r="AE7" s="67"/>
      <c r="AF7" s="67"/>
      <c r="AG7" s="67"/>
    </row>
    <row r="8" spans="1:33" ht="15.75" thickBot="1">
      <c r="A8" s="40"/>
      <c r="B8" s="81"/>
      <c r="C8" s="85">
        <v>2014</v>
      </c>
      <c r="D8" s="85"/>
      <c r="E8" s="85"/>
      <c r="F8" s="14"/>
      <c r="G8" s="85">
        <v>2013</v>
      </c>
      <c r="H8" s="85"/>
      <c r="I8" s="85"/>
      <c r="J8" s="14"/>
      <c r="K8" s="85">
        <v>2014</v>
      </c>
      <c r="L8" s="85"/>
      <c r="M8" s="85"/>
      <c r="N8" s="14"/>
      <c r="O8" s="85">
        <v>2013</v>
      </c>
      <c r="P8" s="85"/>
      <c r="Q8" s="85"/>
      <c r="R8" s="14"/>
      <c r="S8" s="85">
        <v>2014</v>
      </c>
      <c r="T8" s="85"/>
      <c r="U8" s="85"/>
      <c r="V8" s="14"/>
      <c r="W8" s="85">
        <v>2013</v>
      </c>
      <c r="X8" s="85"/>
      <c r="Y8" s="85"/>
      <c r="Z8" s="14"/>
      <c r="AA8" s="85">
        <v>2014</v>
      </c>
      <c r="AB8" s="85"/>
      <c r="AC8" s="85"/>
      <c r="AD8" s="14"/>
      <c r="AE8" s="85">
        <v>2013</v>
      </c>
      <c r="AF8" s="85"/>
      <c r="AG8" s="85"/>
    </row>
    <row r="9" spans="1:33">
      <c r="A9" s="40"/>
      <c r="B9" s="49" t="s">
        <v>30</v>
      </c>
      <c r="C9" s="57" t="s">
        <v>170</v>
      </c>
      <c r="D9" s="53">
        <v>1049</v>
      </c>
      <c r="E9" s="30"/>
      <c r="F9" s="25"/>
      <c r="G9" s="57" t="s">
        <v>170</v>
      </c>
      <c r="H9" s="53">
        <v>1049</v>
      </c>
      <c r="I9" s="30"/>
      <c r="J9" s="25"/>
      <c r="K9" s="57" t="s">
        <v>170</v>
      </c>
      <c r="L9" s="71">
        <v>851</v>
      </c>
      <c r="M9" s="30"/>
      <c r="N9" s="25"/>
      <c r="O9" s="57" t="s">
        <v>170</v>
      </c>
      <c r="P9" s="53">
        <v>1087</v>
      </c>
      <c r="Q9" s="30"/>
      <c r="R9" s="25"/>
      <c r="S9" s="57" t="s">
        <v>170</v>
      </c>
      <c r="T9" s="71">
        <v>823</v>
      </c>
      <c r="U9" s="30"/>
      <c r="V9" s="25"/>
      <c r="W9" s="57" t="s">
        <v>170</v>
      </c>
      <c r="X9" s="53">
        <v>1016</v>
      </c>
      <c r="Y9" s="30"/>
      <c r="Z9" s="25"/>
      <c r="AA9" s="57" t="s">
        <v>170</v>
      </c>
      <c r="AB9" s="71">
        <v>937</v>
      </c>
      <c r="AC9" s="30"/>
      <c r="AD9" s="25"/>
      <c r="AE9" s="57" t="s">
        <v>170</v>
      </c>
      <c r="AF9" s="53">
        <v>1076</v>
      </c>
      <c r="AG9" s="30"/>
    </row>
    <row r="10" spans="1:33">
      <c r="A10" s="40"/>
      <c r="B10" s="49"/>
      <c r="C10" s="49"/>
      <c r="D10" s="50"/>
      <c r="E10" s="25"/>
      <c r="F10" s="25"/>
      <c r="G10" s="95"/>
      <c r="H10" s="55"/>
      <c r="I10" s="56"/>
      <c r="J10" s="25"/>
      <c r="K10" s="49"/>
      <c r="L10" s="51"/>
      <c r="M10" s="25"/>
      <c r="N10" s="25"/>
      <c r="O10" s="49"/>
      <c r="P10" s="50"/>
      <c r="Q10" s="25"/>
      <c r="R10" s="25"/>
      <c r="S10" s="49"/>
      <c r="T10" s="51"/>
      <c r="U10" s="25"/>
      <c r="V10" s="25"/>
      <c r="W10" s="49"/>
      <c r="X10" s="50"/>
      <c r="Y10" s="25"/>
      <c r="Z10" s="25"/>
      <c r="AA10" s="49"/>
      <c r="AB10" s="51"/>
      <c r="AC10" s="25"/>
      <c r="AD10" s="25"/>
      <c r="AE10" s="49"/>
      <c r="AF10" s="50"/>
      <c r="AG10" s="25"/>
    </row>
    <row r="11" spans="1:33">
      <c r="A11" s="40"/>
      <c r="B11" s="49" t="s">
        <v>52</v>
      </c>
      <c r="C11" s="51">
        <v>127</v>
      </c>
      <c r="D11" s="51"/>
      <c r="E11" s="25"/>
      <c r="F11" s="25"/>
      <c r="G11" s="51">
        <v>109</v>
      </c>
      <c r="H11" s="51"/>
      <c r="I11" s="25"/>
      <c r="J11" s="25"/>
      <c r="K11" s="51">
        <v>132</v>
      </c>
      <c r="L11" s="51"/>
      <c r="M11" s="25"/>
      <c r="N11" s="25"/>
      <c r="O11" s="51">
        <v>150</v>
      </c>
      <c r="P11" s="51"/>
      <c r="Q11" s="25"/>
      <c r="R11" s="25"/>
      <c r="S11" s="51">
        <v>84</v>
      </c>
      <c r="T11" s="51"/>
      <c r="U11" s="25"/>
      <c r="V11" s="25"/>
      <c r="W11" s="51" t="s">
        <v>1230</v>
      </c>
      <c r="X11" s="51"/>
      <c r="Y11" s="49" t="s">
        <v>248</v>
      </c>
      <c r="Z11" s="25"/>
      <c r="AA11" s="51">
        <v>183</v>
      </c>
      <c r="AB11" s="51"/>
      <c r="AC11" s="25"/>
      <c r="AD11" s="25"/>
      <c r="AE11" s="51">
        <v>97</v>
      </c>
      <c r="AF11" s="51"/>
      <c r="AG11" s="25"/>
    </row>
    <row r="12" spans="1:33">
      <c r="A12" s="40"/>
      <c r="B12" s="49"/>
      <c r="C12" s="51"/>
      <c r="D12" s="51"/>
      <c r="E12" s="25"/>
      <c r="F12" s="25"/>
      <c r="G12" s="51"/>
      <c r="H12" s="51"/>
      <c r="I12" s="25"/>
      <c r="J12" s="25"/>
      <c r="K12" s="51"/>
      <c r="L12" s="51"/>
      <c r="M12" s="25"/>
      <c r="N12" s="25"/>
      <c r="O12" s="51"/>
      <c r="P12" s="51"/>
      <c r="Q12" s="25"/>
      <c r="R12" s="25"/>
      <c r="S12" s="51"/>
      <c r="T12" s="51"/>
      <c r="U12" s="25"/>
      <c r="V12" s="25"/>
      <c r="W12" s="51"/>
      <c r="X12" s="51"/>
      <c r="Y12" s="49"/>
      <c r="Z12" s="25"/>
      <c r="AA12" s="51"/>
      <c r="AB12" s="51"/>
      <c r="AC12" s="25"/>
      <c r="AD12" s="25"/>
      <c r="AE12" s="51"/>
      <c r="AF12" s="51"/>
      <c r="AG12" s="25"/>
    </row>
  </sheetData>
  <mergeCells count="75">
    <mergeCell ref="AD11:AD12"/>
    <mergeCell ref="AE11:AF12"/>
    <mergeCell ref="AG11:AG12"/>
    <mergeCell ref="A1:A2"/>
    <mergeCell ref="B1:AG1"/>
    <mergeCell ref="B2:AG2"/>
    <mergeCell ref="B3:AG3"/>
    <mergeCell ref="A4:A12"/>
    <mergeCell ref="B4:AG4"/>
    <mergeCell ref="V11:V12"/>
    <mergeCell ref="W11:X12"/>
    <mergeCell ref="Y11:Y12"/>
    <mergeCell ref="Z11:Z12"/>
    <mergeCell ref="AA11:AB12"/>
    <mergeCell ref="AC11:AC12"/>
    <mergeCell ref="N11:N12"/>
    <mergeCell ref="O11:P12"/>
    <mergeCell ref="Q11:Q12"/>
    <mergeCell ref="R11:R12"/>
    <mergeCell ref="S11:T12"/>
    <mergeCell ref="U11:U12"/>
    <mergeCell ref="AG9:AG10"/>
    <mergeCell ref="B11:B12"/>
    <mergeCell ref="C11:D12"/>
    <mergeCell ref="E11:E12"/>
    <mergeCell ref="F11:F12"/>
    <mergeCell ref="G11:H12"/>
    <mergeCell ref="I11:I12"/>
    <mergeCell ref="J11:J12"/>
    <mergeCell ref="K11:L12"/>
    <mergeCell ref="M11:M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W8:Y8"/>
    <mergeCell ref="AA8:AC8"/>
    <mergeCell ref="AE8:AG8"/>
    <mergeCell ref="B9:B10"/>
    <mergeCell ref="C9:C10"/>
    <mergeCell ref="D9:D10"/>
    <mergeCell ref="E9:E10"/>
    <mergeCell ref="F9:F10"/>
    <mergeCell ref="G9:G10"/>
    <mergeCell ref="H9:H10"/>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30" customHeight="1">
      <c r="A1" s="8" t="s">
        <v>12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32</v>
      </c>
      <c r="B3" s="39"/>
      <c r="C3" s="39"/>
      <c r="D3" s="39"/>
      <c r="E3" s="39"/>
      <c r="F3" s="39"/>
      <c r="G3" s="39"/>
      <c r="H3" s="39"/>
      <c r="I3" s="39"/>
      <c r="J3" s="39"/>
      <c r="K3" s="39"/>
      <c r="L3" s="39"/>
      <c r="M3" s="39"/>
    </row>
    <row r="4" spans="1:13">
      <c r="A4" s="40" t="s">
        <v>1231</v>
      </c>
      <c r="B4" s="84" t="s">
        <v>1233</v>
      </c>
      <c r="C4" s="84"/>
      <c r="D4" s="84"/>
      <c r="E4" s="84"/>
      <c r="F4" s="84"/>
      <c r="G4" s="84"/>
      <c r="H4" s="84"/>
      <c r="I4" s="84"/>
      <c r="J4" s="84"/>
      <c r="K4" s="84"/>
      <c r="L4" s="84"/>
      <c r="M4" s="84"/>
    </row>
    <row r="5" spans="1:13">
      <c r="A5" s="40"/>
      <c r="B5" s="84" t="s">
        <v>1234</v>
      </c>
      <c r="C5" s="84"/>
      <c r="D5" s="84"/>
      <c r="E5" s="84"/>
      <c r="F5" s="84"/>
      <c r="G5" s="84"/>
      <c r="H5" s="84"/>
      <c r="I5" s="84"/>
      <c r="J5" s="84"/>
      <c r="K5" s="84"/>
      <c r="L5" s="84"/>
      <c r="M5" s="84"/>
    </row>
    <row r="6" spans="1:13">
      <c r="A6" s="40"/>
      <c r="B6" s="242">
        <v>42004</v>
      </c>
      <c r="C6" s="242"/>
      <c r="D6" s="242"/>
      <c r="E6" s="242"/>
      <c r="F6" s="242"/>
      <c r="G6" s="242"/>
      <c r="H6" s="242"/>
      <c r="I6" s="242"/>
      <c r="J6" s="242"/>
      <c r="K6" s="242"/>
      <c r="L6" s="242"/>
      <c r="M6" s="242"/>
    </row>
    <row r="7" spans="1:13">
      <c r="A7" s="40"/>
      <c r="B7" s="19"/>
      <c r="C7" s="19"/>
      <c r="D7" s="19"/>
      <c r="E7" s="19"/>
      <c r="F7" s="19"/>
      <c r="G7" s="19"/>
      <c r="H7" s="19"/>
      <c r="I7" s="19"/>
      <c r="J7" s="19"/>
      <c r="K7" s="19"/>
      <c r="L7" s="19"/>
      <c r="M7" s="19"/>
    </row>
    <row r="8" spans="1:13">
      <c r="A8" s="40"/>
      <c r="B8" s="11"/>
      <c r="C8" s="11"/>
      <c r="D8" s="11"/>
      <c r="E8" s="11"/>
      <c r="F8" s="11"/>
      <c r="G8" s="11"/>
      <c r="H8" s="11"/>
      <c r="I8" s="11"/>
      <c r="J8" s="11"/>
      <c r="K8" s="11"/>
      <c r="L8" s="11"/>
      <c r="M8" s="11"/>
    </row>
    <row r="9" spans="1:13">
      <c r="A9" s="40"/>
      <c r="B9" s="89" t="s">
        <v>313</v>
      </c>
      <c r="C9" s="84" t="s">
        <v>1235</v>
      </c>
      <c r="D9" s="84"/>
      <c r="E9" s="84"/>
      <c r="F9" s="25"/>
      <c r="G9" s="84" t="s">
        <v>343</v>
      </c>
      <c r="H9" s="84"/>
      <c r="I9" s="84"/>
      <c r="J9" s="25"/>
      <c r="K9" s="84" t="s">
        <v>1237</v>
      </c>
      <c r="L9" s="84"/>
      <c r="M9" s="84"/>
    </row>
    <row r="10" spans="1:13">
      <c r="A10" s="40"/>
      <c r="B10" s="89"/>
      <c r="C10" s="84" t="s">
        <v>1236</v>
      </c>
      <c r="D10" s="84"/>
      <c r="E10" s="84"/>
      <c r="F10" s="25"/>
      <c r="G10" s="84" t="s">
        <v>344</v>
      </c>
      <c r="H10" s="84"/>
      <c r="I10" s="84"/>
      <c r="J10" s="25"/>
      <c r="K10" s="84" t="s">
        <v>1238</v>
      </c>
      <c r="L10" s="84"/>
      <c r="M10" s="84"/>
    </row>
    <row r="11" spans="1:13">
      <c r="A11" s="40"/>
      <c r="B11" s="89"/>
      <c r="C11" s="84" t="s">
        <v>342</v>
      </c>
      <c r="D11" s="84"/>
      <c r="E11" s="84"/>
      <c r="F11" s="25"/>
      <c r="G11" s="39"/>
      <c r="H11" s="39"/>
      <c r="I11" s="39"/>
      <c r="J11" s="25"/>
      <c r="K11" s="84" t="s">
        <v>1239</v>
      </c>
      <c r="L11" s="84"/>
      <c r="M11" s="84"/>
    </row>
    <row r="12" spans="1:13" ht="15.75" thickBot="1">
      <c r="A12" s="40"/>
      <c r="B12" s="89"/>
      <c r="C12" s="145"/>
      <c r="D12" s="145"/>
      <c r="E12" s="145"/>
      <c r="F12" s="25"/>
      <c r="G12" s="145"/>
      <c r="H12" s="145"/>
      <c r="I12" s="145"/>
      <c r="J12" s="25"/>
      <c r="K12" s="67" t="s">
        <v>1240</v>
      </c>
      <c r="L12" s="67"/>
      <c r="M12" s="67"/>
    </row>
    <row r="13" spans="1:13">
      <c r="A13" s="40"/>
      <c r="B13" s="240" t="s">
        <v>1241</v>
      </c>
      <c r="C13" s="105"/>
      <c r="D13" s="105"/>
      <c r="E13" s="30"/>
      <c r="F13" s="25"/>
      <c r="G13" s="105"/>
      <c r="H13" s="105"/>
      <c r="I13" s="30"/>
      <c r="J13" s="25"/>
      <c r="K13" s="105"/>
      <c r="L13" s="105"/>
      <c r="M13" s="30"/>
    </row>
    <row r="14" spans="1:13">
      <c r="A14" s="40"/>
      <c r="B14" s="240"/>
      <c r="C14" s="104"/>
      <c r="D14" s="104"/>
      <c r="E14" s="25"/>
      <c r="F14" s="25"/>
      <c r="G14" s="104"/>
      <c r="H14" s="104"/>
      <c r="I14" s="25"/>
      <c r="J14" s="25"/>
      <c r="K14" s="104"/>
      <c r="L14" s="104"/>
      <c r="M14" s="25"/>
    </row>
    <row r="15" spans="1:13">
      <c r="A15" s="40"/>
      <c r="B15" s="23" t="s">
        <v>1242</v>
      </c>
      <c r="C15" s="104"/>
      <c r="D15" s="104"/>
      <c r="E15" s="25"/>
      <c r="F15" s="25"/>
      <c r="G15" s="104"/>
      <c r="H15" s="104"/>
      <c r="I15" s="25"/>
      <c r="J15" s="25"/>
      <c r="K15" s="104"/>
      <c r="L15" s="104"/>
      <c r="M15" s="25"/>
    </row>
    <row r="16" spans="1:13">
      <c r="A16" s="40"/>
      <c r="B16" s="23"/>
      <c r="C16" s="104"/>
      <c r="D16" s="104"/>
      <c r="E16" s="25"/>
      <c r="F16" s="25"/>
      <c r="G16" s="104"/>
      <c r="H16" s="104"/>
      <c r="I16" s="25"/>
      <c r="J16" s="25"/>
      <c r="K16" s="104"/>
      <c r="L16" s="104"/>
      <c r="M16" s="25"/>
    </row>
    <row r="17" spans="1:13">
      <c r="A17" s="40"/>
      <c r="B17" s="165" t="s">
        <v>1243</v>
      </c>
      <c r="C17" s="104"/>
      <c r="D17" s="104"/>
      <c r="E17" s="25"/>
      <c r="F17" s="25"/>
      <c r="G17" s="104"/>
      <c r="H17" s="104"/>
      <c r="I17" s="25"/>
      <c r="J17" s="25"/>
      <c r="K17" s="104"/>
      <c r="L17" s="104"/>
      <c r="M17" s="25"/>
    </row>
    <row r="18" spans="1:13">
      <c r="A18" s="40"/>
      <c r="B18" s="165"/>
      <c r="C18" s="104"/>
      <c r="D18" s="104"/>
      <c r="E18" s="25"/>
      <c r="F18" s="25"/>
      <c r="G18" s="104"/>
      <c r="H18" s="104"/>
      <c r="I18" s="25"/>
      <c r="J18" s="25"/>
      <c r="K18" s="104"/>
      <c r="L18" s="104"/>
      <c r="M18" s="25"/>
    </row>
    <row r="19" spans="1:13">
      <c r="A19" s="40"/>
      <c r="B19" s="231" t="s">
        <v>1244</v>
      </c>
      <c r="C19" s="49" t="s">
        <v>170</v>
      </c>
      <c r="D19" s="51">
        <v>668</v>
      </c>
      <c r="E19" s="25"/>
      <c r="F19" s="25"/>
      <c r="G19" s="49" t="s">
        <v>170</v>
      </c>
      <c r="H19" s="51">
        <v>770</v>
      </c>
      <c r="I19" s="25"/>
      <c r="J19" s="25"/>
      <c r="K19" s="49" t="s">
        <v>170</v>
      </c>
      <c r="L19" s="51">
        <v>770</v>
      </c>
      <c r="M19" s="25"/>
    </row>
    <row r="20" spans="1:13">
      <c r="A20" s="40"/>
      <c r="B20" s="231"/>
      <c r="C20" s="49"/>
      <c r="D20" s="51"/>
      <c r="E20" s="25"/>
      <c r="F20" s="25"/>
      <c r="G20" s="49"/>
      <c r="H20" s="51"/>
      <c r="I20" s="25"/>
      <c r="J20" s="25"/>
      <c r="K20" s="49"/>
      <c r="L20" s="51"/>
      <c r="M20" s="25"/>
    </row>
    <row r="21" spans="1:13">
      <c r="A21" s="40"/>
      <c r="B21" s="231" t="s">
        <v>1245</v>
      </c>
      <c r="C21" s="50">
        <v>3156</v>
      </c>
      <c r="D21" s="50"/>
      <c r="E21" s="25"/>
      <c r="F21" s="25"/>
      <c r="G21" s="50">
        <v>3662</v>
      </c>
      <c r="H21" s="50"/>
      <c r="I21" s="25"/>
      <c r="J21" s="25"/>
      <c r="K21" s="50">
        <v>3662</v>
      </c>
      <c r="L21" s="50"/>
      <c r="M21" s="25"/>
    </row>
    <row r="22" spans="1:13">
      <c r="A22" s="40"/>
      <c r="B22" s="231"/>
      <c r="C22" s="50"/>
      <c r="D22" s="50"/>
      <c r="E22" s="25"/>
      <c r="F22" s="25"/>
      <c r="G22" s="50"/>
      <c r="H22" s="50"/>
      <c r="I22" s="25"/>
      <c r="J22" s="25"/>
      <c r="K22" s="50"/>
      <c r="L22" s="50"/>
      <c r="M22" s="25"/>
    </row>
    <row r="23" spans="1:13">
      <c r="A23" s="40"/>
      <c r="B23" s="231" t="s">
        <v>1246</v>
      </c>
      <c r="C23" s="51">
        <v>654</v>
      </c>
      <c r="D23" s="51"/>
      <c r="E23" s="25"/>
      <c r="F23" s="25"/>
      <c r="G23" s="51">
        <v>735</v>
      </c>
      <c r="H23" s="51"/>
      <c r="I23" s="25"/>
      <c r="J23" s="25"/>
      <c r="K23" s="51">
        <v>735</v>
      </c>
      <c r="L23" s="51"/>
      <c r="M23" s="25"/>
    </row>
    <row r="24" spans="1:13">
      <c r="A24" s="40"/>
      <c r="B24" s="231"/>
      <c r="C24" s="51"/>
      <c r="D24" s="51"/>
      <c r="E24" s="25"/>
      <c r="F24" s="25"/>
      <c r="G24" s="51"/>
      <c r="H24" s="51"/>
      <c r="I24" s="25"/>
      <c r="J24" s="25"/>
      <c r="K24" s="51"/>
      <c r="L24" s="51"/>
      <c r="M24" s="25"/>
    </row>
    <row r="25" spans="1:13">
      <c r="A25" s="40"/>
      <c r="B25" s="231" t="s">
        <v>1247</v>
      </c>
      <c r="C25" s="50">
        <v>3736</v>
      </c>
      <c r="D25" s="50"/>
      <c r="E25" s="25"/>
      <c r="F25" s="25"/>
      <c r="G25" s="50">
        <v>4235</v>
      </c>
      <c r="H25" s="50"/>
      <c r="I25" s="25"/>
      <c r="J25" s="25"/>
      <c r="K25" s="50">
        <v>4235</v>
      </c>
      <c r="L25" s="50"/>
      <c r="M25" s="25"/>
    </row>
    <row r="26" spans="1:13">
      <c r="A26" s="40"/>
      <c r="B26" s="231"/>
      <c r="C26" s="50"/>
      <c r="D26" s="50"/>
      <c r="E26" s="25"/>
      <c r="F26" s="25"/>
      <c r="G26" s="50"/>
      <c r="H26" s="50"/>
      <c r="I26" s="25"/>
      <c r="J26" s="25"/>
      <c r="K26" s="50"/>
      <c r="L26" s="50"/>
      <c r="M26" s="25"/>
    </row>
    <row r="27" spans="1:13">
      <c r="A27" s="40"/>
      <c r="B27" s="231" t="s">
        <v>1248</v>
      </c>
      <c r="C27" s="51">
        <v>178</v>
      </c>
      <c r="D27" s="51"/>
      <c r="E27" s="25"/>
      <c r="F27" s="25"/>
      <c r="G27" s="51">
        <v>156</v>
      </c>
      <c r="H27" s="51"/>
      <c r="I27" s="25"/>
      <c r="J27" s="25"/>
      <c r="K27" s="51">
        <v>156</v>
      </c>
      <c r="L27" s="51"/>
      <c r="M27" s="25"/>
    </row>
    <row r="28" spans="1:13">
      <c r="A28" s="40"/>
      <c r="B28" s="231"/>
      <c r="C28" s="51"/>
      <c r="D28" s="51"/>
      <c r="E28" s="25"/>
      <c r="F28" s="25"/>
      <c r="G28" s="51"/>
      <c r="H28" s="51"/>
      <c r="I28" s="25"/>
      <c r="J28" s="25"/>
      <c r="K28" s="51"/>
      <c r="L28" s="51"/>
      <c r="M28" s="25"/>
    </row>
    <row r="29" spans="1:13">
      <c r="A29" s="40"/>
      <c r="B29" s="231" t="s">
        <v>1249</v>
      </c>
      <c r="C29" s="50">
        <v>15551</v>
      </c>
      <c r="D29" s="50"/>
      <c r="E29" s="25"/>
      <c r="F29" s="25"/>
      <c r="G29" s="50">
        <v>16594</v>
      </c>
      <c r="H29" s="50"/>
      <c r="I29" s="25"/>
      <c r="J29" s="25"/>
      <c r="K29" s="50">
        <v>16594</v>
      </c>
      <c r="L29" s="50"/>
      <c r="M29" s="25"/>
    </row>
    <row r="30" spans="1:13">
      <c r="A30" s="40"/>
      <c r="B30" s="231"/>
      <c r="C30" s="50"/>
      <c r="D30" s="50"/>
      <c r="E30" s="25"/>
      <c r="F30" s="25"/>
      <c r="G30" s="50"/>
      <c r="H30" s="50"/>
      <c r="I30" s="25"/>
      <c r="J30" s="25"/>
      <c r="K30" s="50"/>
      <c r="L30" s="50"/>
      <c r="M30" s="25"/>
    </row>
    <row r="31" spans="1:13">
      <c r="A31" s="40"/>
      <c r="B31" s="165" t="s">
        <v>1250</v>
      </c>
      <c r="C31" s="51">
        <v>773</v>
      </c>
      <c r="D31" s="51"/>
      <c r="E31" s="25"/>
      <c r="F31" s="25"/>
      <c r="G31" s="51">
        <v>765</v>
      </c>
      <c r="H31" s="51"/>
      <c r="I31" s="25"/>
      <c r="J31" s="25"/>
      <c r="K31" s="51">
        <v>765</v>
      </c>
      <c r="L31" s="51"/>
      <c r="M31" s="25"/>
    </row>
    <row r="32" spans="1:13">
      <c r="A32" s="40"/>
      <c r="B32" s="165"/>
      <c r="C32" s="51"/>
      <c r="D32" s="51"/>
      <c r="E32" s="25"/>
      <c r="F32" s="25"/>
      <c r="G32" s="51"/>
      <c r="H32" s="51"/>
      <c r="I32" s="25"/>
      <c r="J32" s="25"/>
      <c r="K32" s="51"/>
      <c r="L32" s="51"/>
      <c r="M32" s="25"/>
    </row>
    <row r="33" spans="1:13">
      <c r="A33" s="40"/>
      <c r="B33" s="165" t="s">
        <v>1251</v>
      </c>
      <c r="C33" s="51">
        <v>554</v>
      </c>
      <c r="D33" s="51"/>
      <c r="E33" s="25"/>
      <c r="F33" s="25"/>
      <c r="G33" s="51">
        <v>605</v>
      </c>
      <c r="H33" s="51"/>
      <c r="I33" s="25"/>
      <c r="J33" s="25"/>
      <c r="K33" s="51">
        <v>605</v>
      </c>
      <c r="L33" s="51"/>
      <c r="M33" s="25"/>
    </row>
    <row r="34" spans="1:13">
      <c r="A34" s="40"/>
      <c r="B34" s="165"/>
      <c r="C34" s="51"/>
      <c r="D34" s="51"/>
      <c r="E34" s="25"/>
      <c r="F34" s="25"/>
      <c r="G34" s="51"/>
      <c r="H34" s="51"/>
      <c r="I34" s="25"/>
      <c r="J34" s="25"/>
      <c r="K34" s="51"/>
      <c r="L34" s="51"/>
      <c r="M34" s="25"/>
    </row>
    <row r="35" spans="1:13">
      <c r="A35" s="40"/>
      <c r="B35" s="165" t="s">
        <v>1252</v>
      </c>
      <c r="C35" s="51">
        <v>538</v>
      </c>
      <c r="D35" s="51"/>
      <c r="E35" s="25"/>
      <c r="F35" s="25"/>
      <c r="G35" s="51">
        <v>579</v>
      </c>
      <c r="H35" s="51"/>
      <c r="I35" s="25"/>
      <c r="J35" s="25"/>
      <c r="K35" s="51">
        <v>579</v>
      </c>
      <c r="L35" s="51"/>
      <c r="M35" s="25"/>
    </row>
    <row r="36" spans="1:13">
      <c r="A36" s="40"/>
      <c r="B36" s="165"/>
      <c r="C36" s="51"/>
      <c r="D36" s="51"/>
      <c r="E36" s="25"/>
      <c r="F36" s="25"/>
      <c r="G36" s="51"/>
      <c r="H36" s="51"/>
      <c r="I36" s="25"/>
      <c r="J36" s="25"/>
      <c r="K36" s="51"/>
      <c r="L36" s="51"/>
      <c r="M36" s="25"/>
    </row>
    <row r="37" spans="1:13">
      <c r="A37" s="40"/>
      <c r="B37" s="165" t="s">
        <v>1253</v>
      </c>
      <c r="C37" s="51">
        <v>14</v>
      </c>
      <c r="D37" s="51"/>
      <c r="E37" s="25"/>
      <c r="F37" s="25"/>
      <c r="G37" s="51">
        <v>16</v>
      </c>
      <c r="H37" s="51"/>
      <c r="I37" s="25"/>
      <c r="J37" s="25"/>
      <c r="K37" s="51">
        <v>16</v>
      </c>
      <c r="L37" s="51"/>
      <c r="M37" s="25"/>
    </row>
    <row r="38" spans="1:13" ht="15.75" thickBot="1">
      <c r="A38" s="40"/>
      <c r="B38" s="165"/>
      <c r="C38" s="52"/>
      <c r="D38" s="52"/>
      <c r="E38" s="27"/>
      <c r="F38" s="25"/>
      <c r="G38" s="52"/>
      <c r="H38" s="52"/>
      <c r="I38" s="27"/>
      <c r="J38" s="25"/>
      <c r="K38" s="52"/>
      <c r="L38" s="52"/>
      <c r="M38" s="27"/>
    </row>
    <row r="39" spans="1:13">
      <c r="A39" s="40"/>
      <c r="B39" s="231" t="s">
        <v>1254</v>
      </c>
      <c r="C39" s="53">
        <v>25822</v>
      </c>
      <c r="D39" s="53"/>
      <c r="E39" s="30"/>
      <c r="F39" s="25"/>
      <c r="G39" s="57" t="s">
        <v>170</v>
      </c>
      <c r="H39" s="53">
        <v>28117</v>
      </c>
      <c r="I39" s="30"/>
      <c r="J39" s="25"/>
      <c r="K39" s="53">
        <v>28117</v>
      </c>
      <c r="L39" s="53"/>
      <c r="M39" s="30"/>
    </row>
    <row r="40" spans="1:13" ht="15.75" thickBot="1">
      <c r="A40" s="40"/>
      <c r="B40" s="231"/>
      <c r="C40" s="50"/>
      <c r="D40" s="50"/>
      <c r="E40" s="25"/>
      <c r="F40" s="25"/>
      <c r="G40" s="58"/>
      <c r="H40" s="59"/>
      <c r="I40" s="38"/>
      <c r="J40" s="25"/>
      <c r="K40" s="50"/>
      <c r="L40" s="50"/>
      <c r="M40" s="25"/>
    </row>
    <row r="41" spans="1:13" ht="15.75" thickTop="1">
      <c r="A41" s="40"/>
      <c r="B41" s="14"/>
      <c r="C41" s="25"/>
      <c r="D41" s="25"/>
      <c r="E41" s="25"/>
      <c r="F41" s="14"/>
      <c r="G41" s="61"/>
      <c r="H41" s="61"/>
      <c r="I41" s="61"/>
      <c r="J41" s="14"/>
      <c r="K41" s="25"/>
      <c r="L41" s="25"/>
      <c r="M41" s="25"/>
    </row>
    <row r="42" spans="1:13">
      <c r="A42" s="40"/>
      <c r="B42" s="23" t="s">
        <v>1255</v>
      </c>
      <c r="C42" s="104"/>
      <c r="D42" s="104"/>
      <c r="E42" s="25"/>
      <c r="F42" s="25"/>
      <c r="G42" s="104"/>
      <c r="H42" s="104"/>
      <c r="I42" s="25"/>
      <c r="J42" s="25"/>
      <c r="K42" s="104"/>
      <c r="L42" s="104"/>
      <c r="M42" s="25"/>
    </row>
    <row r="43" spans="1:13">
      <c r="A43" s="40"/>
      <c r="B43" s="23"/>
      <c r="C43" s="104"/>
      <c r="D43" s="104"/>
      <c r="E43" s="25"/>
      <c r="F43" s="25"/>
      <c r="G43" s="104"/>
      <c r="H43" s="104"/>
      <c r="I43" s="25"/>
      <c r="J43" s="25"/>
      <c r="K43" s="104"/>
      <c r="L43" s="104"/>
      <c r="M43" s="25"/>
    </row>
    <row r="44" spans="1:13">
      <c r="A44" s="40"/>
      <c r="B44" s="165" t="s">
        <v>1256</v>
      </c>
      <c r="C44" s="104"/>
      <c r="D44" s="104"/>
      <c r="E44" s="25"/>
      <c r="F44" s="25"/>
      <c r="G44" s="104"/>
      <c r="H44" s="104"/>
      <c r="I44" s="25"/>
      <c r="J44" s="25"/>
      <c r="K44" s="104"/>
      <c r="L44" s="104"/>
      <c r="M44" s="25"/>
    </row>
    <row r="45" spans="1:13">
      <c r="A45" s="40"/>
      <c r="B45" s="165"/>
      <c r="C45" s="104"/>
      <c r="D45" s="104"/>
      <c r="E45" s="25"/>
      <c r="F45" s="25"/>
      <c r="G45" s="104"/>
      <c r="H45" s="104"/>
      <c r="I45" s="25"/>
      <c r="J45" s="25"/>
      <c r="K45" s="104"/>
      <c r="L45" s="104"/>
      <c r="M45" s="25"/>
    </row>
    <row r="46" spans="1:13">
      <c r="A46" s="40"/>
      <c r="B46" s="231" t="s">
        <v>1247</v>
      </c>
      <c r="C46" s="51">
        <v>24</v>
      </c>
      <c r="D46" s="51"/>
      <c r="E46" s="25"/>
      <c r="F46" s="25"/>
      <c r="G46" s="49" t="s">
        <v>170</v>
      </c>
      <c r="H46" s="51">
        <v>24</v>
      </c>
      <c r="I46" s="25"/>
      <c r="J46" s="25"/>
      <c r="K46" s="51">
        <v>24</v>
      </c>
      <c r="L46" s="51"/>
      <c r="M46" s="25"/>
    </row>
    <row r="47" spans="1:13">
      <c r="A47" s="40"/>
      <c r="B47" s="231"/>
      <c r="C47" s="51"/>
      <c r="D47" s="51"/>
      <c r="E47" s="25"/>
      <c r="F47" s="25"/>
      <c r="G47" s="49"/>
      <c r="H47" s="51"/>
      <c r="I47" s="25"/>
      <c r="J47" s="25"/>
      <c r="K47" s="51"/>
      <c r="L47" s="51"/>
      <c r="M47" s="25"/>
    </row>
    <row r="48" spans="1:13">
      <c r="A48" s="40"/>
      <c r="B48" s="231" t="s">
        <v>1257</v>
      </c>
      <c r="C48" s="51">
        <v>177</v>
      </c>
      <c r="D48" s="51"/>
      <c r="E48" s="25"/>
      <c r="F48" s="25"/>
      <c r="G48" s="51">
        <v>177</v>
      </c>
      <c r="H48" s="51"/>
      <c r="I48" s="25"/>
      <c r="J48" s="25"/>
      <c r="K48" s="51">
        <v>177</v>
      </c>
      <c r="L48" s="51"/>
      <c r="M48" s="25"/>
    </row>
    <row r="49" spans="1:13">
      <c r="A49" s="40"/>
      <c r="B49" s="231"/>
      <c r="C49" s="51"/>
      <c r="D49" s="51"/>
      <c r="E49" s="25"/>
      <c r="F49" s="25"/>
      <c r="G49" s="51"/>
      <c r="H49" s="51"/>
      <c r="I49" s="25"/>
      <c r="J49" s="25"/>
      <c r="K49" s="51"/>
      <c r="L49" s="51"/>
      <c r="M49" s="25"/>
    </row>
    <row r="50" spans="1:13">
      <c r="A50" s="40"/>
      <c r="B50" s="231" t="s">
        <v>1258</v>
      </c>
      <c r="C50" s="51">
        <v>701</v>
      </c>
      <c r="D50" s="51"/>
      <c r="E50" s="25"/>
      <c r="F50" s="25"/>
      <c r="G50" s="51">
        <v>743</v>
      </c>
      <c r="H50" s="51"/>
      <c r="I50" s="25"/>
      <c r="J50" s="25"/>
      <c r="K50" s="51">
        <v>743</v>
      </c>
      <c r="L50" s="51"/>
      <c r="M50" s="25"/>
    </row>
    <row r="51" spans="1:13">
      <c r="A51" s="40"/>
      <c r="B51" s="231"/>
      <c r="C51" s="51"/>
      <c r="D51" s="51"/>
      <c r="E51" s="25"/>
      <c r="F51" s="25"/>
      <c r="G51" s="51"/>
      <c r="H51" s="51"/>
      <c r="I51" s="25"/>
      <c r="J51" s="25"/>
      <c r="K51" s="51"/>
      <c r="L51" s="51"/>
      <c r="M51" s="25"/>
    </row>
    <row r="52" spans="1:13">
      <c r="A52" s="40"/>
      <c r="B52" s="165" t="s">
        <v>1259</v>
      </c>
      <c r="C52" s="51">
        <v>25</v>
      </c>
      <c r="D52" s="51"/>
      <c r="E52" s="25"/>
      <c r="F52" s="25"/>
      <c r="G52" s="51">
        <v>26</v>
      </c>
      <c r="H52" s="51"/>
      <c r="I52" s="25"/>
      <c r="J52" s="25"/>
      <c r="K52" s="51">
        <v>26</v>
      </c>
      <c r="L52" s="51"/>
      <c r="M52" s="25"/>
    </row>
    <row r="53" spans="1:13" ht="15.75" thickBot="1">
      <c r="A53" s="40"/>
      <c r="B53" s="165"/>
      <c r="C53" s="52"/>
      <c r="D53" s="52"/>
      <c r="E53" s="27"/>
      <c r="F53" s="25"/>
      <c r="G53" s="52"/>
      <c r="H53" s="52"/>
      <c r="I53" s="27"/>
      <c r="J53" s="25"/>
      <c r="K53" s="52"/>
      <c r="L53" s="52"/>
      <c r="M53" s="27"/>
    </row>
    <row r="54" spans="1:13">
      <c r="A54" s="40"/>
      <c r="B54" s="231" t="s">
        <v>1260</v>
      </c>
      <c r="C54" s="71">
        <v>927</v>
      </c>
      <c r="D54" s="71"/>
      <c r="E54" s="30"/>
      <c r="F54" s="25"/>
      <c r="G54" s="57" t="s">
        <v>170</v>
      </c>
      <c r="H54" s="71">
        <v>970</v>
      </c>
      <c r="I54" s="30"/>
      <c r="J54" s="25"/>
      <c r="K54" s="71">
        <v>970</v>
      </c>
      <c r="L54" s="71"/>
      <c r="M54" s="30"/>
    </row>
    <row r="55" spans="1:13" ht="15.75" thickBot="1">
      <c r="A55" s="40"/>
      <c r="B55" s="231"/>
      <c r="C55" s="51"/>
      <c r="D55" s="51"/>
      <c r="E55" s="25"/>
      <c r="F55" s="25"/>
      <c r="G55" s="58"/>
      <c r="H55" s="73"/>
      <c r="I55" s="38"/>
      <c r="J55" s="25"/>
      <c r="K55" s="51"/>
      <c r="L55" s="51"/>
      <c r="M55" s="25"/>
    </row>
    <row r="56" spans="1:13" ht="15.75" thickTop="1">
      <c r="A56" s="40"/>
      <c r="B56" s="14"/>
      <c r="C56" s="25"/>
      <c r="D56" s="25"/>
      <c r="E56" s="25"/>
      <c r="F56" s="14"/>
      <c r="G56" s="61"/>
      <c r="H56" s="61"/>
      <c r="I56" s="61"/>
      <c r="J56" s="14"/>
      <c r="K56" s="25"/>
      <c r="L56" s="25"/>
      <c r="M56" s="25"/>
    </row>
    <row r="57" spans="1:13">
      <c r="A57" s="40"/>
      <c r="B57" s="23" t="s">
        <v>1261</v>
      </c>
      <c r="C57" s="50">
        <v>3686</v>
      </c>
      <c r="D57" s="50"/>
      <c r="E57" s="25"/>
      <c r="F57" s="25"/>
      <c r="G57" s="49" t="s">
        <v>170</v>
      </c>
      <c r="H57" s="50">
        <v>3922</v>
      </c>
      <c r="I57" s="25"/>
      <c r="J57" s="25"/>
      <c r="K57" s="50">
        <v>3686</v>
      </c>
      <c r="L57" s="50"/>
      <c r="M57" s="25"/>
    </row>
    <row r="58" spans="1:13" ht="15.75" thickBot="1">
      <c r="A58" s="40"/>
      <c r="B58" s="23"/>
      <c r="C58" s="50"/>
      <c r="D58" s="50"/>
      <c r="E58" s="25"/>
      <c r="F58" s="25"/>
      <c r="G58" s="58"/>
      <c r="H58" s="59"/>
      <c r="I58" s="38"/>
      <c r="J58" s="25"/>
      <c r="K58" s="50"/>
      <c r="L58" s="50"/>
      <c r="M58" s="25"/>
    </row>
    <row r="59" spans="1:13" ht="15.75" thickTop="1">
      <c r="A59" s="40"/>
      <c r="B59" s="23" t="s">
        <v>1262</v>
      </c>
      <c r="C59" s="51">
        <v>32</v>
      </c>
      <c r="D59" s="51"/>
      <c r="E59" s="25"/>
      <c r="F59" s="25"/>
      <c r="G59" s="241"/>
      <c r="H59" s="241"/>
      <c r="I59" s="61"/>
      <c r="J59" s="25"/>
      <c r="K59" s="51">
        <v>32</v>
      </c>
      <c r="L59" s="51"/>
      <c r="M59" s="25"/>
    </row>
    <row r="60" spans="1:13">
      <c r="A60" s="40"/>
      <c r="B60" s="23"/>
      <c r="C60" s="51"/>
      <c r="D60" s="51"/>
      <c r="E60" s="25"/>
      <c r="F60" s="25"/>
      <c r="G60" s="104"/>
      <c r="H60" s="104"/>
      <c r="I60" s="25"/>
      <c r="J60" s="25"/>
      <c r="K60" s="51"/>
      <c r="L60" s="51"/>
      <c r="M60" s="25"/>
    </row>
    <row r="61" spans="1:13">
      <c r="A61" s="40"/>
      <c r="B61" s="23" t="s">
        <v>70</v>
      </c>
      <c r="C61" s="51">
        <v>616</v>
      </c>
      <c r="D61" s="51"/>
      <c r="E61" s="25"/>
      <c r="F61" s="25"/>
      <c r="G61" s="104"/>
      <c r="H61" s="104"/>
      <c r="I61" s="25"/>
      <c r="J61" s="25"/>
      <c r="K61" s="51">
        <v>616</v>
      </c>
      <c r="L61" s="51"/>
      <c r="M61" s="25"/>
    </row>
    <row r="62" spans="1:13">
      <c r="A62" s="40"/>
      <c r="B62" s="23"/>
      <c r="C62" s="51"/>
      <c r="D62" s="51"/>
      <c r="E62" s="25"/>
      <c r="F62" s="25"/>
      <c r="G62" s="104"/>
      <c r="H62" s="104"/>
      <c r="I62" s="25"/>
      <c r="J62" s="25"/>
      <c r="K62" s="51"/>
      <c r="L62" s="51"/>
      <c r="M62" s="25"/>
    </row>
    <row r="63" spans="1:13">
      <c r="A63" s="40"/>
      <c r="B63" s="23" t="s">
        <v>456</v>
      </c>
      <c r="C63" s="51">
        <v>87</v>
      </c>
      <c r="D63" s="51"/>
      <c r="E63" s="25"/>
      <c r="F63" s="25"/>
      <c r="G63" s="49" t="s">
        <v>170</v>
      </c>
      <c r="H63" s="51">
        <v>90</v>
      </c>
      <c r="I63" s="25"/>
      <c r="J63" s="25"/>
      <c r="K63" s="51">
        <v>90</v>
      </c>
      <c r="L63" s="51"/>
      <c r="M63" s="25"/>
    </row>
    <row r="64" spans="1:13" ht="15.75" thickBot="1">
      <c r="A64" s="40"/>
      <c r="B64" s="23"/>
      <c r="C64" s="51"/>
      <c r="D64" s="51"/>
      <c r="E64" s="25"/>
      <c r="F64" s="25"/>
      <c r="G64" s="58"/>
      <c r="H64" s="73"/>
      <c r="I64" s="38"/>
      <c r="J64" s="25"/>
      <c r="K64" s="51"/>
      <c r="L64" s="51"/>
      <c r="M64" s="25"/>
    </row>
    <row r="65" spans="1:13" ht="15.75" thickTop="1">
      <c r="A65" s="40"/>
      <c r="B65" s="23" t="s">
        <v>68</v>
      </c>
      <c r="C65" s="50">
        <v>2024</v>
      </c>
      <c r="D65" s="50"/>
      <c r="E65" s="25"/>
      <c r="F65" s="25"/>
      <c r="G65" s="241"/>
      <c r="H65" s="241"/>
      <c r="I65" s="61"/>
      <c r="J65" s="25"/>
      <c r="K65" s="50">
        <v>2024</v>
      </c>
      <c r="L65" s="50"/>
      <c r="M65" s="25"/>
    </row>
    <row r="66" spans="1:13">
      <c r="A66" s="40"/>
      <c r="B66" s="23"/>
      <c r="C66" s="50"/>
      <c r="D66" s="50"/>
      <c r="E66" s="25"/>
      <c r="F66" s="25"/>
      <c r="G66" s="104"/>
      <c r="H66" s="104"/>
      <c r="I66" s="25"/>
      <c r="J66" s="25"/>
      <c r="K66" s="50"/>
      <c r="L66" s="50"/>
      <c r="M66" s="25"/>
    </row>
    <row r="67" spans="1:13">
      <c r="A67" s="40"/>
      <c r="B67" s="23" t="s">
        <v>1263</v>
      </c>
      <c r="C67" s="50">
        <v>1074</v>
      </c>
      <c r="D67" s="50"/>
      <c r="E67" s="25"/>
      <c r="F67" s="25"/>
      <c r="G67" s="104"/>
      <c r="H67" s="104"/>
      <c r="I67" s="25"/>
      <c r="J67" s="25"/>
      <c r="K67" s="50">
        <v>1074</v>
      </c>
      <c r="L67" s="50"/>
      <c r="M67" s="25"/>
    </row>
    <row r="68" spans="1:13">
      <c r="A68" s="40"/>
      <c r="B68" s="23"/>
      <c r="C68" s="50"/>
      <c r="D68" s="50"/>
      <c r="E68" s="25"/>
      <c r="F68" s="25"/>
      <c r="G68" s="104"/>
      <c r="H68" s="104"/>
      <c r="I68" s="25"/>
      <c r="J68" s="25"/>
      <c r="K68" s="50"/>
      <c r="L68" s="50"/>
      <c r="M68" s="25"/>
    </row>
    <row r="69" spans="1:13">
      <c r="A69" s="40"/>
      <c r="B69" s="23" t="s">
        <v>244</v>
      </c>
      <c r="C69" s="51">
        <v>857</v>
      </c>
      <c r="D69" s="51"/>
      <c r="E69" s="25"/>
      <c r="F69" s="25"/>
      <c r="G69" s="49" t="s">
        <v>170</v>
      </c>
      <c r="H69" s="51">
        <v>857</v>
      </c>
      <c r="I69" s="25"/>
      <c r="J69" s="25"/>
      <c r="K69" s="51">
        <v>857</v>
      </c>
      <c r="L69" s="51"/>
      <c r="M69" s="25"/>
    </row>
    <row r="70" spans="1:13" ht="15.75" thickBot="1">
      <c r="A70" s="40"/>
      <c r="B70" s="23"/>
      <c r="C70" s="52"/>
      <c r="D70" s="52"/>
      <c r="E70" s="27"/>
      <c r="F70" s="25"/>
      <c r="G70" s="58"/>
      <c r="H70" s="73"/>
      <c r="I70" s="38"/>
      <c r="J70" s="25"/>
      <c r="K70" s="52"/>
      <c r="L70" s="52"/>
      <c r="M70" s="27"/>
    </row>
    <row r="71" spans="1:13" ht="15.75" thickTop="1">
      <c r="A71" s="40"/>
      <c r="B71" s="231" t="s">
        <v>72</v>
      </c>
      <c r="C71" s="57" t="s">
        <v>170</v>
      </c>
      <c r="D71" s="53">
        <v>35125</v>
      </c>
      <c r="E71" s="30"/>
      <c r="F71" s="25"/>
      <c r="G71" s="241"/>
      <c r="H71" s="241"/>
      <c r="I71" s="61"/>
      <c r="J71" s="25"/>
      <c r="K71" s="57" t="s">
        <v>170</v>
      </c>
      <c r="L71" s="53">
        <v>37466</v>
      </c>
      <c r="M71" s="30"/>
    </row>
    <row r="72" spans="1:13" ht="15.75" thickBot="1">
      <c r="A72" s="40"/>
      <c r="B72" s="231"/>
      <c r="C72" s="58"/>
      <c r="D72" s="59"/>
      <c r="E72" s="38"/>
      <c r="F72" s="25"/>
      <c r="G72" s="104"/>
      <c r="H72" s="104"/>
      <c r="I72" s="25"/>
      <c r="J72" s="25"/>
      <c r="K72" s="58"/>
      <c r="L72" s="59"/>
      <c r="M72" s="38"/>
    </row>
    <row r="73" spans="1:13" ht="15.75" thickTop="1"/>
  </sheetData>
  <mergeCells count="302">
    <mergeCell ref="B4:M4"/>
    <mergeCell ref="B5:M5"/>
    <mergeCell ref="B6:M6"/>
    <mergeCell ref="I71:I72"/>
    <mergeCell ref="J71:J72"/>
    <mergeCell ref="K71:K72"/>
    <mergeCell ref="L71:L72"/>
    <mergeCell ref="M71:M72"/>
    <mergeCell ref="A1:A2"/>
    <mergeCell ref="B1:M1"/>
    <mergeCell ref="B2:M2"/>
    <mergeCell ref="B3:M3"/>
    <mergeCell ref="A4:A72"/>
    <mergeCell ref="I69:I70"/>
    <mergeCell ref="J69:J70"/>
    <mergeCell ref="K69:L70"/>
    <mergeCell ref="M69:M70"/>
    <mergeCell ref="B71:B72"/>
    <mergeCell ref="C71:C72"/>
    <mergeCell ref="D71:D72"/>
    <mergeCell ref="E71:E72"/>
    <mergeCell ref="F71:F72"/>
    <mergeCell ref="G71:H72"/>
    <mergeCell ref="B69:B70"/>
    <mergeCell ref="C69:D70"/>
    <mergeCell ref="E69:E70"/>
    <mergeCell ref="F69:F70"/>
    <mergeCell ref="G69:G70"/>
    <mergeCell ref="H69:H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K61:L62"/>
    <mergeCell ref="M61:M62"/>
    <mergeCell ref="B63:B64"/>
    <mergeCell ref="C63:D64"/>
    <mergeCell ref="E63:E64"/>
    <mergeCell ref="F63:F64"/>
    <mergeCell ref="G63:G64"/>
    <mergeCell ref="H63:H64"/>
    <mergeCell ref="I63:I64"/>
    <mergeCell ref="J63:J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B57:B58"/>
    <mergeCell ref="C57:D58"/>
    <mergeCell ref="E57:E58"/>
    <mergeCell ref="F57:F58"/>
    <mergeCell ref="G57:G58"/>
    <mergeCell ref="H57:H58"/>
    <mergeCell ref="I54:I55"/>
    <mergeCell ref="J54:J55"/>
    <mergeCell ref="K54:L55"/>
    <mergeCell ref="M54:M55"/>
    <mergeCell ref="C56:E56"/>
    <mergeCell ref="G56:I56"/>
    <mergeCell ref="K56:M56"/>
    <mergeCell ref="B54:B55"/>
    <mergeCell ref="C54:D55"/>
    <mergeCell ref="E54:E55"/>
    <mergeCell ref="F54:F55"/>
    <mergeCell ref="G54:G55"/>
    <mergeCell ref="H54:H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J44:J45"/>
    <mergeCell ref="K44:L45"/>
    <mergeCell ref="M44:M45"/>
    <mergeCell ref="B46:B47"/>
    <mergeCell ref="C46:D47"/>
    <mergeCell ref="E46:E47"/>
    <mergeCell ref="F46:F47"/>
    <mergeCell ref="G46:G47"/>
    <mergeCell ref="H46:H47"/>
    <mergeCell ref="I46:I47"/>
    <mergeCell ref="I42:I43"/>
    <mergeCell ref="J42:J43"/>
    <mergeCell ref="K42:L43"/>
    <mergeCell ref="M42:M43"/>
    <mergeCell ref="B44:B45"/>
    <mergeCell ref="C44:D45"/>
    <mergeCell ref="E44:E45"/>
    <mergeCell ref="F44:F45"/>
    <mergeCell ref="G44:H45"/>
    <mergeCell ref="I44:I45"/>
    <mergeCell ref="K39:L40"/>
    <mergeCell ref="M39:M40"/>
    <mergeCell ref="C41:E41"/>
    <mergeCell ref="G41:I41"/>
    <mergeCell ref="K41:M41"/>
    <mergeCell ref="B42:B43"/>
    <mergeCell ref="C42:D43"/>
    <mergeCell ref="E42:E43"/>
    <mergeCell ref="F42:F43"/>
    <mergeCell ref="G42:H43"/>
    <mergeCell ref="K37:L38"/>
    <mergeCell ref="M37:M38"/>
    <mergeCell ref="B39:B40"/>
    <mergeCell ref="C39:D40"/>
    <mergeCell ref="E39:E40"/>
    <mergeCell ref="F39:F40"/>
    <mergeCell ref="G39:G40"/>
    <mergeCell ref="H39:H40"/>
    <mergeCell ref="I39:I40"/>
    <mergeCell ref="J39:J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K19:K20"/>
    <mergeCell ref="L19:L20"/>
    <mergeCell ref="M19:M20"/>
    <mergeCell ref="B21:B22"/>
    <mergeCell ref="C21:D22"/>
    <mergeCell ref="E21:E22"/>
    <mergeCell ref="F21:F22"/>
    <mergeCell ref="G21:H22"/>
    <mergeCell ref="I21:I22"/>
    <mergeCell ref="J21:J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6.5703125" bestFit="1" customWidth="1"/>
    <col min="2" max="2" width="32.425781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7.28515625" customWidth="1"/>
    <col min="20" max="20" width="3.85546875" customWidth="1"/>
  </cols>
  <sheetData>
    <row r="1" spans="1:20" ht="15" customHeight="1">
      <c r="A1" s="8" t="s">
        <v>126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265</v>
      </c>
      <c r="B3" s="39"/>
      <c r="C3" s="39"/>
      <c r="D3" s="39"/>
      <c r="E3" s="39"/>
      <c r="F3" s="39"/>
      <c r="G3" s="39"/>
      <c r="H3" s="39"/>
      <c r="I3" s="39"/>
      <c r="J3" s="39"/>
      <c r="K3" s="39"/>
      <c r="L3" s="39"/>
      <c r="M3" s="39"/>
      <c r="N3" s="39"/>
      <c r="O3" s="39"/>
      <c r="P3" s="39"/>
      <c r="Q3" s="39"/>
      <c r="R3" s="39"/>
      <c r="S3" s="39"/>
      <c r="T3" s="39"/>
    </row>
    <row r="4" spans="1:20">
      <c r="A4" s="40" t="s">
        <v>1264</v>
      </c>
      <c r="B4" s="84" t="s">
        <v>1264</v>
      </c>
      <c r="C4" s="84"/>
      <c r="D4" s="84"/>
      <c r="E4" s="84"/>
      <c r="F4" s="84"/>
      <c r="G4" s="84"/>
      <c r="H4" s="84"/>
      <c r="I4" s="84"/>
      <c r="J4" s="84"/>
      <c r="K4" s="84"/>
      <c r="L4" s="84"/>
      <c r="M4" s="84"/>
      <c r="N4" s="84"/>
      <c r="O4" s="84"/>
      <c r="P4" s="84"/>
      <c r="Q4" s="84"/>
      <c r="R4" s="84"/>
      <c r="S4" s="84"/>
      <c r="T4" s="84"/>
    </row>
    <row r="5" spans="1:20">
      <c r="A5" s="40"/>
      <c r="B5" s="19"/>
      <c r="C5" s="19"/>
      <c r="D5" s="19"/>
      <c r="E5" s="19"/>
      <c r="F5" s="19"/>
      <c r="G5" s="19"/>
      <c r="H5" s="19"/>
      <c r="I5" s="19"/>
      <c r="J5" s="19"/>
      <c r="K5" s="19"/>
      <c r="L5" s="19"/>
      <c r="M5" s="19"/>
      <c r="N5" s="19"/>
      <c r="O5" s="19"/>
      <c r="P5" s="19"/>
      <c r="Q5" s="19"/>
      <c r="R5" s="19"/>
      <c r="S5" s="19"/>
      <c r="T5" s="19"/>
    </row>
    <row r="6" spans="1:20">
      <c r="A6" s="40"/>
      <c r="B6" s="11"/>
      <c r="C6" s="11"/>
      <c r="D6" s="11"/>
      <c r="E6" s="11"/>
      <c r="F6" s="11"/>
      <c r="G6" s="11"/>
      <c r="H6" s="11"/>
      <c r="I6" s="11"/>
      <c r="J6" s="11"/>
      <c r="K6" s="11"/>
      <c r="L6" s="11"/>
      <c r="M6" s="11"/>
      <c r="N6" s="11"/>
      <c r="O6" s="11"/>
      <c r="P6" s="11"/>
      <c r="Q6" s="11"/>
      <c r="R6" s="11"/>
      <c r="S6" s="11"/>
      <c r="T6" s="11"/>
    </row>
    <row r="7" spans="1:20">
      <c r="A7" s="40"/>
      <c r="B7" s="89" t="s">
        <v>313</v>
      </c>
      <c r="C7" s="84" t="s">
        <v>381</v>
      </c>
      <c r="D7" s="84"/>
      <c r="E7" s="84"/>
      <c r="F7" s="25"/>
      <c r="G7" s="84" t="s">
        <v>1266</v>
      </c>
      <c r="H7" s="84"/>
      <c r="I7" s="84"/>
      <c r="J7" s="25"/>
      <c r="K7" s="84" t="s">
        <v>1081</v>
      </c>
      <c r="L7" s="84"/>
      <c r="M7" s="84"/>
      <c r="N7" s="25"/>
      <c r="O7" s="84" t="s">
        <v>382</v>
      </c>
      <c r="P7" s="84"/>
      <c r="Q7" s="84"/>
      <c r="R7" s="25"/>
      <c r="S7" s="84" t="s">
        <v>1270</v>
      </c>
      <c r="T7" s="84"/>
    </row>
    <row r="8" spans="1:20">
      <c r="A8" s="40"/>
      <c r="B8" s="89"/>
      <c r="C8" s="84" t="s">
        <v>800</v>
      </c>
      <c r="D8" s="84"/>
      <c r="E8" s="84"/>
      <c r="F8" s="25"/>
      <c r="G8" s="84" t="s">
        <v>632</v>
      </c>
      <c r="H8" s="84"/>
      <c r="I8" s="84"/>
      <c r="J8" s="25"/>
      <c r="K8" s="84" t="s">
        <v>1268</v>
      </c>
      <c r="L8" s="84"/>
      <c r="M8" s="84"/>
      <c r="N8" s="25"/>
      <c r="O8" s="84" t="s">
        <v>800</v>
      </c>
      <c r="P8" s="84"/>
      <c r="Q8" s="84"/>
      <c r="R8" s="25"/>
      <c r="S8" s="84" t="s">
        <v>1271</v>
      </c>
      <c r="T8" s="84"/>
    </row>
    <row r="9" spans="1:20">
      <c r="A9" s="40"/>
      <c r="B9" s="89"/>
      <c r="C9" s="39"/>
      <c r="D9" s="39"/>
      <c r="E9" s="39"/>
      <c r="F9" s="25"/>
      <c r="G9" s="84" t="s">
        <v>1267</v>
      </c>
      <c r="H9" s="84"/>
      <c r="I9" s="84"/>
      <c r="J9" s="25"/>
      <c r="K9" s="84" t="s">
        <v>1269</v>
      </c>
      <c r="L9" s="84"/>
      <c r="M9" s="84"/>
      <c r="N9" s="25"/>
      <c r="O9" s="39"/>
      <c r="P9" s="39"/>
      <c r="Q9" s="39"/>
      <c r="R9" s="25"/>
      <c r="S9" s="84" t="s">
        <v>1272</v>
      </c>
      <c r="T9" s="84"/>
    </row>
    <row r="10" spans="1:20" ht="15.75" thickBot="1">
      <c r="A10" s="40"/>
      <c r="B10" s="89"/>
      <c r="C10" s="145"/>
      <c r="D10" s="145"/>
      <c r="E10" s="145"/>
      <c r="F10" s="25"/>
      <c r="G10" s="145"/>
      <c r="H10" s="145"/>
      <c r="I10" s="145"/>
      <c r="J10" s="25"/>
      <c r="K10" s="145"/>
      <c r="L10" s="145"/>
      <c r="M10" s="145"/>
      <c r="N10" s="25"/>
      <c r="O10" s="145"/>
      <c r="P10" s="145"/>
      <c r="Q10" s="145"/>
      <c r="R10" s="25"/>
      <c r="S10" s="67" t="s">
        <v>1273</v>
      </c>
      <c r="T10" s="67"/>
    </row>
    <row r="11" spans="1:20">
      <c r="A11" s="40"/>
      <c r="B11" s="201" t="s">
        <v>1274</v>
      </c>
      <c r="C11" s="105"/>
      <c r="D11" s="105"/>
      <c r="E11" s="30"/>
      <c r="F11" s="25"/>
      <c r="G11" s="105"/>
      <c r="H11" s="105"/>
      <c r="I11" s="30"/>
      <c r="J11" s="25"/>
      <c r="K11" s="105"/>
      <c r="L11" s="105"/>
      <c r="M11" s="30"/>
      <c r="N11" s="25"/>
      <c r="O11" s="105"/>
      <c r="P11" s="105"/>
      <c r="Q11" s="30"/>
      <c r="R11" s="25"/>
      <c r="S11" s="105"/>
      <c r="T11" s="30"/>
    </row>
    <row r="12" spans="1:20">
      <c r="A12" s="40"/>
      <c r="B12" s="201"/>
      <c r="C12" s="104"/>
      <c r="D12" s="104"/>
      <c r="E12" s="25"/>
      <c r="F12" s="25"/>
      <c r="G12" s="104"/>
      <c r="H12" s="104"/>
      <c r="I12" s="25"/>
      <c r="J12" s="25"/>
      <c r="K12" s="104"/>
      <c r="L12" s="104"/>
      <c r="M12" s="25"/>
      <c r="N12" s="25"/>
      <c r="O12" s="104"/>
      <c r="P12" s="104"/>
      <c r="Q12" s="25"/>
      <c r="R12" s="25"/>
      <c r="S12" s="104"/>
      <c r="T12" s="25"/>
    </row>
    <row r="13" spans="1:20">
      <c r="A13" s="40"/>
      <c r="B13" s="14"/>
      <c r="C13" s="25"/>
      <c r="D13" s="25"/>
      <c r="E13" s="25"/>
      <c r="F13" s="14"/>
      <c r="G13" s="25"/>
      <c r="H13" s="25"/>
      <c r="I13" s="25"/>
      <c r="J13" s="14"/>
      <c r="K13" s="25"/>
      <c r="L13" s="25"/>
      <c r="M13" s="25"/>
      <c r="N13" s="14"/>
      <c r="O13" s="25"/>
      <c r="P13" s="25"/>
      <c r="Q13" s="25"/>
      <c r="R13" s="14"/>
      <c r="S13" s="25"/>
      <c r="T13" s="25"/>
    </row>
    <row r="14" spans="1:20">
      <c r="A14" s="40"/>
      <c r="B14" s="23" t="s">
        <v>1275</v>
      </c>
      <c r="C14" s="49" t="s">
        <v>170</v>
      </c>
      <c r="D14" s="50">
        <v>119024</v>
      </c>
      <c r="E14" s="25"/>
      <c r="F14" s="25"/>
      <c r="G14" s="49" t="s">
        <v>170</v>
      </c>
      <c r="H14" s="50">
        <v>97574</v>
      </c>
      <c r="I14" s="25"/>
      <c r="J14" s="25"/>
      <c r="K14" s="49" t="s">
        <v>170</v>
      </c>
      <c r="L14" s="50">
        <v>305313</v>
      </c>
      <c r="M14" s="25"/>
      <c r="N14" s="25"/>
      <c r="O14" s="49" t="s">
        <v>170</v>
      </c>
      <c r="P14" s="50">
        <v>326763</v>
      </c>
      <c r="Q14" s="25"/>
      <c r="R14" s="25"/>
      <c r="S14" s="51">
        <v>93.4</v>
      </c>
      <c r="T14" s="49" t="s">
        <v>516</v>
      </c>
    </row>
    <row r="15" spans="1:20" ht="15.75" thickBot="1">
      <c r="A15" s="40"/>
      <c r="B15" s="23"/>
      <c r="C15" s="58"/>
      <c r="D15" s="59"/>
      <c r="E15" s="38"/>
      <c r="F15" s="25"/>
      <c r="G15" s="58"/>
      <c r="H15" s="59"/>
      <c r="I15" s="38"/>
      <c r="J15" s="25"/>
      <c r="K15" s="58"/>
      <c r="L15" s="59"/>
      <c r="M15" s="38"/>
      <c r="N15" s="25"/>
      <c r="O15" s="58"/>
      <c r="P15" s="59"/>
      <c r="Q15" s="38"/>
      <c r="R15" s="25"/>
      <c r="S15" s="51"/>
      <c r="T15" s="49"/>
    </row>
    <row r="16" spans="1:20" ht="15.75" thickTop="1">
      <c r="A16" s="40"/>
      <c r="B16" s="14"/>
      <c r="C16" s="61"/>
      <c r="D16" s="61"/>
      <c r="E16" s="61"/>
      <c r="F16" s="14"/>
      <c r="G16" s="61"/>
      <c r="H16" s="61"/>
      <c r="I16" s="61"/>
      <c r="J16" s="14"/>
      <c r="K16" s="61"/>
      <c r="L16" s="61"/>
      <c r="M16" s="61"/>
      <c r="N16" s="14"/>
      <c r="O16" s="61"/>
      <c r="P16" s="61"/>
      <c r="Q16" s="61"/>
      <c r="R16" s="14"/>
      <c r="S16" s="25"/>
      <c r="T16" s="25"/>
    </row>
    <row r="17" spans="1:20">
      <c r="A17" s="40"/>
      <c r="B17" s="23" t="s">
        <v>1276</v>
      </c>
      <c r="C17" s="104"/>
      <c r="D17" s="104"/>
      <c r="E17" s="25"/>
      <c r="F17" s="25"/>
      <c r="G17" s="104"/>
      <c r="H17" s="104"/>
      <c r="I17" s="25"/>
      <c r="J17" s="25"/>
      <c r="K17" s="104"/>
      <c r="L17" s="104"/>
      <c r="M17" s="25"/>
      <c r="N17" s="25"/>
      <c r="O17" s="104"/>
      <c r="P17" s="104"/>
      <c r="Q17" s="25"/>
      <c r="R17" s="25"/>
      <c r="S17" s="104"/>
      <c r="T17" s="25"/>
    </row>
    <row r="18" spans="1:20">
      <c r="A18" s="40"/>
      <c r="B18" s="23"/>
      <c r="C18" s="104"/>
      <c r="D18" s="104"/>
      <c r="E18" s="25"/>
      <c r="F18" s="25"/>
      <c r="G18" s="104"/>
      <c r="H18" s="104"/>
      <c r="I18" s="25"/>
      <c r="J18" s="25"/>
      <c r="K18" s="104"/>
      <c r="L18" s="104"/>
      <c r="M18" s="25"/>
      <c r="N18" s="25"/>
      <c r="O18" s="104"/>
      <c r="P18" s="104"/>
      <c r="Q18" s="25"/>
      <c r="R18" s="25"/>
      <c r="S18" s="104"/>
      <c r="T18" s="25"/>
    </row>
    <row r="19" spans="1:20">
      <c r="A19" s="40"/>
      <c r="B19" s="165" t="s">
        <v>1098</v>
      </c>
      <c r="C19" s="49" t="s">
        <v>170</v>
      </c>
      <c r="D19" s="50">
        <v>1022</v>
      </c>
      <c r="E19" s="25"/>
      <c r="F19" s="25"/>
      <c r="G19" s="49" t="s">
        <v>170</v>
      </c>
      <c r="H19" s="51">
        <v>353</v>
      </c>
      <c r="I19" s="25"/>
      <c r="J19" s="25"/>
      <c r="K19" s="49" t="s">
        <v>170</v>
      </c>
      <c r="L19" s="51">
        <v>674</v>
      </c>
      <c r="M19" s="25"/>
      <c r="N19" s="25"/>
      <c r="O19" s="49" t="s">
        <v>170</v>
      </c>
      <c r="P19" s="50">
        <v>1343</v>
      </c>
      <c r="Q19" s="25"/>
      <c r="R19" s="25"/>
      <c r="S19" s="51">
        <v>50.2</v>
      </c>
      <c r="T19" s="49" t="s">
        <v>516</v>
      </c>
    </row>
    <row r="20" spans="1:20">
      <c r="A20" s="40"/>
      <c r="B20" s="165"/>
      <c r="C20" s="49"/>
      <c r="D20" s="50"/>
      <c r="E20" s="25"/>
      <c r="F20" s="25"/>
      <c r="G20" s="49"/>
      <c r="H20" s="51"/>
      <c r="I20" s="25"/>
      <c r="J20" s="25"/>
      <c r="K20" s="49"/>
      <c r="L20" s="51"/>
      <c r="M20" s="25"/>
      <c r="N20" s="25"/>
      <c r="O20" s="49"/>
      <c r="P20" s="50"/>
      <c r="Q20" s="25"/>
      <c r="R20" s="25"/>
      <c r="S20" s="51"/>
      <c r="T20" s="49"/>
    </row>
    <row r="21" spans="1:20">
      <c r="A21" s="40"/>
      <c r="B21" s="14"/>
      <c r="C21" s="25"/>
      <c r="D21" s="25"/>
      <c r="E21" s="25"/>
      <c r="F21" s="14"/>
      <c r="G21" s="25"/>
      <c r="H21" s="25"/>
      <c r="I21" s="25"/>
      <c r="J21" s="14"/>
      <c r="K21" s="25"/>
      <c r="L21" s="25"/>
      <c r="M21" s="25"/>
      <c r="N21" s="14"/>
      <c r="O21" s="25"/>
      <c r="P21" s="25"/>
      <c r="Q21" s="25"/>
      <c r="R21" s="14"/>
      <c r="S21" s="25"/>
      <c r="T21" s="25"/>
    </row>
    <row r="22" spans="1:20">
      <c r="A22" s="40"/>
      <c r="B22" s="165" t="s">
        <v>172</v>
      </c>
      <c r="C22" s="51">
        <v>62</v>
      </c>
      <c r="D22" s="51"/>
      <c r="E22" s="25"/>
      <c r="F22" s="25"/>
      <c r="G22" s="51">
        <v>39</v>
      </c>
      <c r="H22" s="51"/>
      <c r="I22" s="25"/>
      <c r="J22" s="25"/>
      <c r="K22" s="51">
        <v>70</v>
      </c>
      <c r="L22" s="51"/>
      <c r="M22" s="25"/>
      <c r="N22" s="25"/>
      <c r="O22" s="51">
        <v>93</v>
      </c>
      <c r="P22" s="51"/>
      <c r="Q22" s="25"/>
      <c r="R22" s="25"/>
      <c r="S22" s="51">
        <v>75.3</v>
      </c>
      <c r="T22" s="49" t="s">
        <v>516</v>
      </c>
    </row>
    <row r="23" spans="1:20" ht="15.75" thickBot="1">
      <c r="A23" s="40"/>
      <c r="B23" s="165"/>
      <c r="C23" s="52"/>
      <c r="D23" s="52"/>
      <c r="E23" s="27"/>
      <c r="F23" s="25"/>
      <c r="G23" s="52"/>
      <c r="H23" s="52"/>
      <c r="I23" s="27"/>
      <c r="J23" s="25"/>
      <c r="K23" s="52"/>
      <c r="L23" s="52"/>
      <c r="M23" s="27"/>
      <c r="N23" s="25"/>
      <c r="O23" s="52"/>
      <c r="P23" s="52"/>
      <c r="Q23" s="27"/>
      <c r="R23" s="25"/>
      <c r="S23" s="51"/>
      <c r="T23" s="49"/>
    </row>
    <row r="24" spans="1:20">
      <c r="A24" s="40"/>
      <c r="B24" s="14"/>
      <c r="C24" s="30"/>
      <c r="D24" s="30"/>
      <c r="E24" s="30"/>
      <c r="F24" s="14"/>
      <c r="G24" s="30"/>
      <c r="H24" s="30"/>
      <c r="I24" s="30"/>
      <c r="J24" s="14"/>
      <c r="K24" s="30"/>
      <c r="L24" s="30"/>
      <c r="M24" s="30"/>
      <c r="N24" s="14"/>
      <c r="O24" s="30"/>
      <c r="P24" s="30"/>
      <c r="Q24" s="30"/>
      <c r="R24" s="14"/>
      <c r="S24" s="25"/>
      <c r="T24" s="25"/>
    </row>
    <row r="25" spans="1:20">
      <c r="A25" s="40"/>
      <c r="B25" s="23" t="s">
        <v>178</v>
      </c>
      <c r="C25" s="49" t="s">
        <v>170</v>
      </c>
      <c r="D25" s="50">
        <v>1084</v>
      </c>
      <c r="E25" s="25"/>
      <c r="F25" s="25"/>
      <c r="G25" s="49" t="s">
        <v>170</v>
      </c>
      <c r="H25" s="51">
        <v>392</v>
      </c>
      <c r="I25" s="25"/>
      <c r="J25" s="25"/>
      <c r="K25" s="49" t="s">
        <v>170</v>
      </c>
      <c r="L25" s="51">
        <v>744</v>
      </c>
      <c r="M25" s="25"/>
      <c r="N25" s="25"/>
      <c r="O25" s="49" t="s">
        <v>170</v>
      </c>
      <c r="P25" s="50">
        <v>1436</v>
      </c>
      <c r="Q25" s="25"/>
      <c r="R25" s="25"/>
      <c r="S25" s="51">
        <v>51.8</v>
      </c>
      <c r="T25" s="49" t="s">
        <v>516</v>
      </c>
    </row>
    <row r="26" spans="1:20" ht="15.75" thickBot="1">
      <c r="A26" s="40"/>
      <c r="B26" s="23"/>
      <c r="C26" s="58"/>
      <c r="D26" s="59"/>
      <c r="E26" s="38"/>
      <c r="F26" s="25"/>
      <c r="G26" s="58"/>
      <c r="H26" s="73"/>
      <c r="I26" s="38"/>
      <c r="J26" s="25"/>
      <c r="K26" s="58"/>
      <c r="L26" s="73"/>
      <c r="M26" s="38"/>
      <c r="N26" s="25"/>
      <c r="O26" s="58"/>
      <c r="P26" s="59"/>
      <c r="Q26" s="38"/>
      <c r="R26" s="25"/>
      <c r="S26" s="51"/>
      <c r="T26" s="49"/>
    </row>
    <row r="27" spans="1:20" ht="15.75" thickTop="1">
      <c r="A27" s="40"/>
      <c r="B27" s="14"/>
      <c r="C27" s="61"/>
      <c r="D27" s="61"/>
      <c r="E27" s="61"/>
      <c r="F27" s="14"/>
      <c r="G27" s="61"/>
      <c r="H27" s="61"/>
      <c r="I27" s="61"/>
      <c r="J27" s="14"/>
      <c r="K27" s="61"/>
      <c r="L27" s="61"/>
      <c r="M27" s="61"/>
      <c r="N27" s="14"/>
      <c r="O27" s="61"/>
      <c r="P27" s="61"/>
      <c r="Q27" s="61"/>
      <c r="R27" s="14"/>
      <c r="S27" s="25"/>
      <c r="T27" s="25"/>
    </row>
    <row r="28" spans="1:20">
      <c r="A28" s="40"/>
      <c r="B28" s="201" t="s">
        <v>1277</v>
      </c>
      <c r="C28" s="104"/>
      <c r="D28" s="104"/>
      <c r="E28" s="25"/>
      <c r="F28" s="25"/>
      <c r="G28" s="104"/>
      <c r="H28" s="104"/>
      <c r="I28" s="25"/>
      <c r="J28" s="25"/>
      <c r="K28" s="104"/>
      <c r="L28" s="104"/>
      <c r="M28" s="25"/>
      <c r="N28" s="25"/>
      <c r="O28" s="104"/>
      <c r="P28" s="104"/>
      <c r="Q28" s="25"/>
      <c r="R28" s="25"/>
      <c r="S28" s="104"/>
      <c r="T28" s="25"/>
    </row>
    <row r="29" spans="1:20">
      <c r="A29" s="40"/>
      <c r="B29" s="201"/>
      <c r="C29" s="104"/>
      <c r="D29" s="104"/>
      <c r="E29" s="25"/>
      <c r="F29" s="25"/>
      <c r="G29" s="104"/>
      <c r="H29" s="104"/>
      <c r="I29" s="25"/>
      <c r="J29" s="25"/>
      <c r="K29" s="104"/>
      <c r="L29" s="104"/>
      <c r="M29" s="25"/>
      <c r="N29" s="25"/>
      <c r="O29" s="104"/>
      <c r="P29" s="104"/>
      <c r="Q29" s="25"/>
      <c r="R29" s="25"/>
      <c r="S29" s="104"/>
      <c r="T29" s="25"/>
    </row>
    <row r="30" spans="1:20">
      <c r="A30" s="40"/>
      <c r="B30" s="14"/>
      <c r="C30" s="25"/>
      <c r="D30" s="25"/>
      <c r="E30" s="25"/>
      <c r="F30" s="14"/>
      <c r="G30" s="25"/>
      <c r="H30" s="25"/>
      <c r="I30" s="25"/>
      <c r="J30" s="14"/>
      <c r="K30" s="25"/>
      <c r="L30" s="25"/>
      <c r="M30" s="25"/>
      <c r="N30" s="14"/>
      <c r="O30" s="25"/>
      <c r="P30" s="25"/>
      <c r="Q30" s="25"/>
      <c r="R30" s="14"/>
      <c r="S30" s="25"/>
      <c r="T30" s="25"/>
    </row>
    <row r="31" spans="1:20">
      <c r="A31" s="40"/>
      <c r="B31" s="23" t="s">
        <v>1275</v>
      </c>
      <c r="C31" s="49" t="s">
        <v>170</v>
      </c>
      <c r="D31" s="50">
        <v>512105</v>
      </c>
      <c r="E31" s="25"/>
      <c r="F31" s="25"/>
      <c r="G31" s="49" t="s">
        <v>170</v>
      </c>
      <c r="H31" s="50">
        <v>195414</v>
      </c>
      <c r="I31" s="25"/>
      <c r="J31" s="25"/>
      <c r="K31" s="49" t="s">
        <v>170</v>
      </c>
      <c r="L31" s="50">
        <v>28060</v>
      </c>
      <c r="M31" s="25"/>
      <c r="N31" s="25"/>
      <c r="O31" s="49" t="s">
        <v>170</v>
      </c>
      <c r="P31" s="50">
        <v>344751</v>
      </c>
      <c r="Q31" s="25"/>
      <c r="R31" s="25"/>
      <c r="S31" s="51">
        <v>8.1</v>
      </c>
      <c r="T31" s="49" t="s">
        <v>516</v>
      </c>
    </row>
    <row r="32" spans="1:20" ht="15.75" thickBot="1">
      <c r="A32" s="40"/>
      <c r="B32" s="23"/>
      <c r="C32" s="58"/>
      <c r="D32" s="59"/>
      <c r="E32" s="38"/>
      <c r="F32" s="25"/>
      <c r="G32" s="58"/>
      <c r="H32" s="59"/>
      <c r="I32" s="38"/>
      <c r="J32" s="25"/>
      <c r="K32" s="58"/>
      <c r="L32" s="59"/>
      <c r="M32" s="38"/>
      <c r="N32" s="25"/>
      <c r="O32" s="58"/>
      <c r="P32" s="59"/>
      <c r="Q32" s="38"/>
      <c r="R32" s="25"/>
      <c r="S32" s="51"/>
      <c r="T32" s="49"/>
    </row>
    <row r="33" spans="1:20" ht="15.75" thickTop="1">
      <c r="A33" s="40"/>
      <c r="B33" s="14"/>
      <c r="C33" s="61"/>
      <c r="D33" s="61"/>
      <c r="E33" s="61"/>
      <c r="F33" s="14"/>
      <c r="G33" s="61"/>
      <c r="H33" s="61"/>
      <c r="I33" s="61"/>
      <c r="J33" s="14"/>
      <c r="K33" s="61"/>
      <c r="L33" s="61"/>
      <c r="M33" s="61"/>
      <c r="N33" s="14"/>
      <c r="O33" s="61"/>
      <c r="P33" s="61"/>
      <c r="Q33" s="61"/>
      <c r="R33" s="14"/>
      <c r="S33" s="25"/>
      <c r="T33" s="25"/>
    </row>
    <row r="34" spans="1:20">
      <c r="A34" s="40"/>
      <c r="B34" s="23" t="s">
        <v>1276</v>
      </c>
      <c r="C34" s="104"/>
      <c r="D34" s="104"/>
      <c r="E34" s="25"/>
      <c r="F34" s="25"/>
      <c r="G34" s="104"/>
      <c r="H34" s="104"/>
      <c r="I34" s="25"/>
      <c r="J34" s="25"/>
      <c r="K34" s="104"/>
      <c r="L34" s="104"/>
      <c r="M34" s="25"/>
      <c r="N34" s="25"/>
      <c r="O34" s="104"/>
      <c r="P34" s="104"/>
      <c r="Q34" s="25"/>
      <c r="R34" s="25"/>
      <c r="S34" s="104"/>
      <c r="T34" s="25"/>
    </row>
    <row r="35" spans="1:20">
      <c r="A35" s="40"/>
      <c r="B35" s="23"/>
      <c r="C35" s="104"/>
      <c r="D35" s="104"/>
      <c r="E35" s="25"/>
      <c r="F35" s="25"/>
      <c r="G35" s="104"/>
      <c r="H35" s="104"/>
      <c r="I35" s="25"/>
      <c r="J35" s="25"/>
      <c r="K35" s="104"/>
      <c r="L35" s="104"/>
      <c r="M35" s="25"/>
      <c r="N35" s="25"/>
      <c r="O35" s="104"/>
      <c r="P35" s="104"/>
      <c r="Q35" s="25"/>
      <c r="R35" s="25"/>
      <c r="S35" s="104"/>
      <c r="T35" s="25"/>
    </row>
    <row r="36" spans="1:20">
      <c r="A36" s="40"/>
      <c r="B36" s="165" t="s">
        <v>1098</v>
      </c>
      <c r="C36" s="49" t="s">
        <v>170</v>
      </c>
      <c r="D36" s="50">
        <v>1969</v>
      </c>
      <c r="E36" s="25"/>
      <c r="F36" s="25"/>
      <c r="G36" s="49" t="s">
        <v>170</v>
      </c>
      <c r="H36" s="51">
        <v>532</v>
      </c>
      <c r="I36" s="25"/>
      <c r="J36" s="25"/>
      <c r="K36" s="49" t="s">
        <v>170</v>
      </c>
      <c r="L36" s="51">
        <v>125</v>
      </c>
      <c r="M36" s="25"/>
      <c r="N36" s="25"/>
      <c r="O36" s="49" t="s">
        <v>170</v>
      </c>
      <c r="P36" s="50">
        <v>1562</v>
      </c>
      <c r="Q36" s="25"/>
      <c r="R36" s="25"/>
      <c r="S36" s="51">
        <v>8</v>
      </c>
      <c r="T36" s="49" t="s">
        <v>516</v>
      </c>
    </row>
    <row r="37" spans="1:20">
      <c r="A37" s="40"/>
      <c r="B37" s="165"/>
      <c r="C37" s="49"/>
      <c r="D37" s="50"/>
      <c r="E37" s="25"/>
      <c r="F37" s="25"/>
      <c r="G37" s="49"/>
      <c r="H37" s="51"/>
      <c r="I37" s="25"/>
      <c r="J37" s="25"/>
      <c r="K37" s="49"/>
      <c r="L37" s="51"/>
      <c r="M37" s="25"/>
      <c r="N37" s="25"/>
      <c r="O37" s="49"/>
      <c r="P37" s="50"/>
      <c r="Q37" s="25"/>
      <c r="R37" s="25"/>
      <c r="S37" s="51"/>
      <c r="T37" s="49"/>
    </row>
    <row r="38" spans="1:20">
      <c r="A38" s="40"/>
      <c r="B38" s="14"/>
      <c r="C38" s="25"/>
      <c r="D38" s="25"/>
      <c r="E38" s="25"/>
      <c r="F38" s="14"/>
      <c r="G38" s="25"/>
      <c r="H38" s="25"/>
      <c r="I38" s="25"/>
      <c r="J38" s="14"/>
      <c r="K38" s="25"/>
      <c r="L38" s="25"/>
      <c r="M38" s="25"/>
      <c r="N38" s="14"/>
      <c r="O38" s="25"/>
      <c r="P38" s="25"/>
      <c r="Q38" s="25"/>
      <c r="R38" s="14"/>
      <c r="S38" s="25"/>
      <c r="T38" s="25"/>
    </row>
    <row r="39" spans="1:20">
      <c r="A39" s="40"/>
      <c r="B39" s="165" t="s">
        <v>172</v>
      </c>
      <c r="C39" s="51">
        <v>124</v>
      </c>
      <c r="D39" s="51"/>
      <c r="E39" s="25"/>
      <c r="F39" s="25"/>
      <c r="G39" s="51">
        <v>86</v>
      </c>
      <c r="H39" s="51"/>
      <c r="I39" s="25"/>
      <c r="J39" s="25"/>
      <c r="K39" s="51">
        <v>67</v>
      </c>
      <c r="L39" s="51"/>
      <c r="M39" s="25"/>
      <c r="N39" s="25"/>
      <c r="O39" s="51">
        <v>105</v>
      </c>
      <c r="P39" s="51"/>
      <c r="Q39" s="25"/>
      <c r="R39" s="25"/>
      <c r="S39" s="51">
        <v>63.8</v>
      </c>
      <c r="T39" s="49" t="s">
        <v>516</v>
      </c>
    </row>
    <row r="40" spans="1:20" ht="15.75" thickBot="1">
      <c r="A40" s="40"/>
      <c r="B40" s="165"/>
      <c r="C40" s="52"/>
      <c r="D40" s="52"/>
      <c r="E40" s="27"/>
      <c r="F40" s="25"/>
      <c r="G40" s="52"/>
      <c r="H40" s="52"/>
      <c r="I40" s="27"/>
      <c r="J40" s="25"/>
      <c r="K40" s="52"/>
      <c r="L40" s="52"/>
      <c r="M40" s="27"/>
      <c r="N40" s="25"/>
      <c r="O40" s="52"/>
      <c r="P40" s="52"/>
      <c r="Q40" s="27"/>
      <c r="R40" s="25"/>
      <c r="S40" s="51"/>
      <c r="T40" s="49"/>
    </row>
    <row r="41" spans="1:20">
      <c r="A41" s="40"/>
      <c r="B41" s="14"/>
      <c r="C41" s="30"/>
      <c r="D41" s="30"/>
      <c r="E41" s="30"/>
      <c r="F41" s="14"/>
      <c r="G41" s="30"/>
      <c r="H41" s="30"/>
      <c r="I41" s="30"/>
      <c r="J41" s="14"/>
      <c r="K41" s="30"/>
      <c r="L41" s="30"/>
      <c r="M41" s="30"/>
      <c r="N41" s="14"/>
      <c r="O41" s="30"/>
      <c r="P41" s="30"/>
      <c r="Q41" s="30"/>
      <c r="R41" s="14"/>
      <c r="S41" s="25"/>
      <c r="T41" s="25"/>
    </row>
    <row r="42" spans="1:20">
      <c r="A42" s="40"/>
      <c r="B42" s="23" t="s">
        <v>178</v>
      </c>
      <c r="C42" s="49" t="s">
        <v>170</v>
      </c>
      <c r="D42" s="50">
        <v>2093</v>
      </c>
      <c r="E42" s="25"/>
      <c r="F42" s="25"/>
      <c r="G42" s="49" t="s">
        <v>170</v>
      </c>
      <c r="H42" s="51">
        <v>618</v>
      </c>
      <c r="I42" s="25"/>
      <c r="J42" s="25"/>
      <c r="K42" s="49" t="s">
        <v>170</v>
      </c>
      <c r="L42" s="51">
        <v>192</v>
      </c>
      <c r="M42" s="25"/>
      <c r="N42" s="25"/>
      <c r="O42" s="49" t="s">
        <v>170</v>
      </c>
      <c r="P42" s="50">
        <v>1667</v>
      </c>
      <c r="Q42" s="25"/>
      <c r="R42" s="25"/>
      <c r="S42" s="51">
        <v>11.5</v>
      </c>
      <c r="T42" s="49" t="s">
        <v>516</v>
      </c>
    </row>
    <row r="43" spans="1:20" ht="15.75" thickBot="1">
      <c r="A43" s="40"/>
      <c r="B43" s="23"/>
      <c r="C43" s="58"/>
      <c r="D43" s="59"/>
      <c r="E43" s="38"/>
      <c r="F43" s="25"/>
      <c r="G43" s="58"/>
      <c r="H43" s="73"/>
      <c r="I43" s="38"/>
      <c r="J43" s="25"/>
      <c r="K43" s="58"/>
      <c r="L43" s="73"/>
      <c r="M43" s="38"/>
      <c r="N43" s="25"/>
      <c r="O43" s="58"/>
      <c r="P43" s="59"/>
      <c r="Q43" s="38"/>
      <c r="R43" s="25"/>
      <c r="S43" s="51"/>
      <c r="T43" s="49"/>
    </row>
    <row r="44" spans="1:20" ht="15.75" thickTop="1">
      <c r="A44" s="40"/>
      <c r="B44" s="14"/>
      <c r="C44" s="61"/>
      <c r="D44" s="61"/>
      <c r="E44" s="61"/>
      <c r="F44" s="14"/>
      <c r="G44" s="61"/>
      <c r="H44" s="61"/>
      <c r="I44" s="61"/>
      <c r="J44" s="14"/>
      <c r="K44" s="61"/>
      <c r="L44" s="61"/>
      <c r="M44" s="61"/>
      <c r="N44" s="14"/>
      <c r="O44" s="61"/>
      <c r="P44" s="61"/>
      <c r="Q44" s="61"/>
      <c r="R44" s="14"/>
      <c r="S44" s="25"/>
      <c r="T44" s="25"/>
    </row>
    <row r="45" spans="1:20">
      <c r="A45" s="40"/>
      <c r="B45" s="201" t="s">
        <v>1278</v>
      </c>
      <c r="C45" s="104"/>
      <c r="D45" s="104"/>
      <c r="E45" s="25"/>
      <c r="F45" s="25"/>
      <c r="G45" s="104"/>
      <c r="H45" s="104"/>
      <c r="I45" s="25"/>
      <c r="J45" s="25"/>
      <c r="K45" s="104"/>
      <c r="L45" s="104"/>
      <c r="M45" s="25"/>
      <c r="N45" s="25"/>
      <c r="O45" s="104"/>
      <c r="P45" s="104"/>
      <c r="Q45" s="25"/>
      <c r="R45" s="25"/>
      <c r="S45" s="104"/>
      <c r="T45" s="25"/>
    </row>
    <row r="46" spans="1:20">
      <c r="A46" s="40"/>
      <c r="B46" s="201"/>
      <c r="C46" s="104"/>
      <c r="D46" s="104"/>
      <c r="E46" s="25"/>
      <c r="F46" s="25"/>
      <c r="G46" s="104"/>
      <c r="H46" s="104"/>
      <c r="I46" s="25"/>
      <c r="J46" s="25"/>
      <c r="K46" s="104"/>
      <c r="L46" s="104"/>
      <c r="M46" s="25"/>
      <c r="N46" s="25"/>
      <c r="O46" s="104"/>
      <c r="P46" s="104"/>
      <c r="Q46" s="25"/>
      <c r="R46" s="25"/>
      <c r="S46" s="104"/>
      <c r="T46" s="25"/>
    </row>
    <row r="47" spans="1:20">
      <c r="A47" s="40"/>
      <c r="B47" s="14"/>
      <c r="C47" s="25"/>
      <c r="D47" s="25"/>
      <c r="E47" s="25"/>
      <c r="F47" s="14"/>
      <c r="G47" s="25"/>
      <c r="H47" s="25"/>
      <c r="I47" s="25"/>
      <c r="J47" s="14"/>
      <c r="K47" s="25"/>
      <c r="L47" s="25"/>
      <c r="M47" s="25"/>
      <c r="N47" s="14"/>
      <c r="O47" s="25"/>
      <c r="P47" s="25"/>
      <c r="Q47" s="25"/>
      <c r="R47" s="14"/>
      <c r="S47" s="25"/>
      <c r="T47" s="25"/>
    </row>
    <row r="48" spans="1:20">
      <c r="A48" s="40"/>
      <c r="B48" s="23" t="s">
        <v>1275</v>
      </c>
      <c r="C48" s="49" t="s">
        <v>170</v>
      </c>
      <c r="D48" s="50">
        <v>505436</v>
      </c>
      <c r="E48" s="25"/>
      <c r="F48" s="25"/>
      <c r="G48" s="49" t="s">
        <v>170</v>
      </c>
      <c r="H48" s="50">
        <v>208967</v>
      </c>
      <c r="I48" s="25"/>
      <c r="J48" s="25"/>
      <c r="K48" s="49" t="s">
        <v>170</v>
      </c>
      <c r="L48" s="50">
        <v>28211</v>
      </c>
      <c r="M48" s="25"/>
      <c r="N48" s="25"/>
      <c r="O48" s="49" t="s">
        <v>170</v>
      </c>
      <c r="P48" s="50">
        <v>324680</v>
      </c>
      <c r="Q48" s="25"/>
      <c r="R48" s="25"/>
      <c r="S48" s="51">
        <v>8.6999999999999993</v>
      </c>
      <c r="T48" s="49" t="s">
        <v>516</v>
      </c>
    </row>
    <row r="49" spans="1:20" ht="15.75" thickBot="1">
      <c r="A49" s="40"/>
      <c r="B49" s="23"/>
      <c r="C49" s="58"/>
      <c r="D49" s="59"/>
      <c r="E49" s="38"/>
      <c r="F49" s="25"/>
      <c r="G49" s="58"/>
      <c r="H49" s="59"/>
      <c r="I49" s="38"/>
      <c r="J49" s="25"/>
      <c r="K49" s="58"/>
      <c r="L49" s="59"/>
      <c r="M49" s="38"/>
      <c r="N49" s="25"/>
      <c r="O49" s="58"/>
      <c r="P49" s="59"/>
      <c r="Q49" s="38"/>
      <c r="R49" s="25"/>
      <c r="S49" s="51"/>
      <c r="T49" s="49"/>
    </row>
    <row r="50" spans="1:20" ht="15.75" thickTop="1">
      <c r="A50" s="40"/>
      <c r="B50" s="14"/>
      <c r="C50" s="61"/>
      <c r="D50" s="61"/>
      <c r="E50" s="61"/>
      <c r="F50" s="14"/>
      <c r="G50" s="61"/>
      <c r="H50" s="61"/>
      <c r="I50" s="61"/>
      <c r="J50" s="14"/>
      <c r="K50" s="61"/>
      <c r="L50" s="61"/>
      <c r="M50" s="61"/>
      <c r="N50" s="14"/>
      <c r="O50" s="61"/>
      <c r="P50" s="61"/>
      <c r="Q50" s="61"/>
      <c r="R50" s="14"/>
      <c r="S50" s="25"/>
      <c r="T50" s="25"/>
    </row>
    <row r="51" spans="1:20">
      <c r="A51" s="40"/>
      <c r="B51" s="23" t="s">
        <v>1276</v>
      </c>
      <c r="C51" s="104"/>
      <c r="D51" s="104"/>
      <c r="E51" s="25"/>
      <c r="F51" s="25"/>
      <c r="G51" s="104"/>
      <c r="H51" s="104"/>
      <c r="I51" s="25"/>
      <c r="J51" s="25"/>
      <c r="K51" s="104"/>
      <c r="L51" s="104"/>
      <c r="M51" s="25"/>
      <c r="N51" s="25"/>
      <c r="O51" s="104"/>
      <c r="P51" s="104"/>
      <c r="Q51" s="25"/>
      <c r="R51" s="25"/>
      <c r="S51" s="104"/>
      <c r="T51" s="25"/>
    </row>
    <row r="52" spans="1:20">
      <c r="A52" s="40"/>
      <c r="B52" s="23"/>
      <c r="C52" s="104"/>
      <c r="D52" s="104"/>
      <c r="E52" s="25"/>
      <c r="F52" s="25"/>
      <c r="G52" s="104"/>
      <c r="H52" s="104"/>
      <c r="I52" s="25"/>
      <c r="J52" s="25"/>
      <c r="K52" s="104"/>
      <c r="L52" s="104"/>
      <c r="M52" s="25"/>
      <c r="N52" s="25"/>
      <c r="O52" s="104"/>
      <c r="P52" s="104"/>
      <c r="Q52" s="25"/>
      <c r="R52" s="25"/>
      <c r="S52" s="104"/>
      <c r="T52" s="25"/>
    </row>
    <row r="53" spans="1:20">
      <c r="A53" s="40"/>
      <c r="B53" s="165" t="s">
        <v>1098</v>
      </c>
      <c r="C53" s="49" t="s">
        <v>170</v>
      </c>
      <c r="D53" s="50">
        <v>1978</v>
      </c>
      <c r="E53" s="25"/>
      <c r="F53" s="25"/>
      <c r="G53" s="49" t="s">
        <v>170</v>
      </c>
      <c r="H53" s="51">
        <v>550</v>
      </c>
      <c r="I53" s="25"/>
      <c r="J53" s="25"/>
      <c r="K53" s="49" t="s">
        <v>170</v>
      </c>
      <c r="L53" s="51">
        <v>95</v>
      </c>
      <c r="M53" s="25"/>
      <c r="N53" s="25"/>
      <c r="O53" s="49" t="s">
        <v>170</v>
      </c>
      <c r="P53" s="50">
        <v>1523</v>
      </c>
      <c r="Q53" s="25"/>
      <c r="R53" s="25"/>
      <c r="S53" s="51">
        <v>6.2</v>
      </c>
      <c r="T53" s="49" t="s">
        <v>516</v>
      </c>
    </row>
    <row r="54" spans="1:20">
      <c r="A54" s="40"/>
      <c r="B54" s="165"/>
      <c r="C54" s="49"/>
      <c r="D54" s="50"/>
      <c r="E54" s="25"/>
      <c r="F54" s="25"/>
      <c r="G54" s="49"/>
      <c r="H54" s="51"/>
      <c r="I54" s="25"/>
      <c r="J54" s="25"/>
      <c r="K54" s="49"/>
      <c r="L54" s="51"/>
      <c r="M54" s="25"/>
      <c r="N54" s="25"/>
      <c r="O54" s="49"/>
      <c r="P54" s="50"/>
      <c r="Q54" s="25"/>
      <c r="R54" s="25"/>
      <c r="S54" s="51"/>
      <c r="T54" s="49"/>
    </row>
    <row r="55" spans="1:20">
      <c r="A55" s="40"/>
      <c r="B55" s="14"/>
      <c r="C55" s="25"/>
      <c r="D55" s="25"/>
      <c r="E55" s="25"/>
      <c r="F55" s="14"/>
      <c r="G55" s="25"/>
      <c r="H55" s="25"/>
      <c r="I55" s="25"/>
      <c r="J55" s="14"/>
      <c r="K55" s="25"/>
      <c r="L55" s="25"/>
      <c r="M55" s="25"/>
      <c r="N55" s="14"/>
      <c r="O55" s="25"/>
      <c r="P55" s="25"/>
      <c r="Q55" s="25"/>
      <c r="R55" s="14"/>
      <c r="S55" s="25"/>
      <c r="T55" s="25"/>
    </row>
    <row r="56" spans="1:20">
      <c r="A56" s="40"/>
      <c r="B56" s="165" t="s">
        <v>172</v>
      </c>
      <c r="C56" s="51">
        <v>143</v>
      </c>
      <c r="D56" s="51"/>
      <c r="E56" s="25"/>
      <c r="F56" s="25"/>
      <c r="G56" s="51">
        <v>104</v>
      </c>
      <c r="H56" s="51"/>
      <c r="I56" s="25"/>
      <c r="J56" s="25"/>
      <c r="K56" s="51">
        <v>60</v>
      </c>
      <c r="L56" s="51"/>
      <c r="M56" s="25"/>
      <c r="N56" s="25"/>
      <c r="O56" s="51">
        <v>99</v>
      </c>
      <c r="P56" s="51"/>
      <c r="Q56" s="25"/>
      <c r="R56" s="25"/>
      <c r="S56" s="51">
        <v>60.6</v>
      </c>
      <c r="T56" s="49" t="s">
        <v>516</v>
      </c>
    </row>
    <row r="57" spans="1:20" ht="15.75" thickBot="1">
      <c r="A57" s="40"/>
      <c r="B57" s="165"/>
      <c r="C57" s="52"/>
      <c r="D57" s="52"/>
      <c r="E57" s="27"/>
      <c r="F57" s="25"/>
      <c r="G57" s="52"/>
      <c r="H57" s="52"/>
      <c r="I57" s="27"/>
      <c r="J57" s="25"/>
      <c r="K57" s="52"/>
      <c r="L57" s="52"/>
      <c r="M57" s="27"/>
      <c r="N57" s="25"/>
      <c r="O57" s="52"/>
      <c r="P57" s="52"/>
      <c r="Q57" s="27"/>
      <c r="R57" s="25"/>
      <c r="S57" s="51"/>
      <c r="T57" s="49"/>
    </row>
    <row r="58" spans="1:20">
      <c r="A58" s="40"/>
      <c r="B58" s="14"/>
      <c r="C58" s="30"/>
      <c r="D58" s="30"/>
      <c r="E58" s="30"/>
      <c r="F58" s="14"/>
      <c r="G58" s="30"/>
      <c r="H58" s="30"/>
      <c r="I58" s="30"/>
      <c r="J58" s="14"/>
      <c r="K58" s="30"/>
      <c r="L58" s="30"/>
      <c r="M58" s="30"/>
      <c r="N58" s="14"/>
      <c r="O58" s="30"/>
      <c r="P58" s="30"/>
      <c r="Q58" s="30"/>
      <c r="R58" s="14"/>
      <c r="S58" s="25"/>
      <c r="T58" s="25"/>
    </row>
    <row r="59" spans="1:20">
      <c r="A59" s="40"/>
      <c r="B59" s="23" t="s">
        <v>178</v>
      </c>
      <c r="C59" s="49" t="s">
        <v>170</v>
      </c>
      <c r="D59" s="50">
        <v>2121</v>
      </c>
      <c r="E59" s="25"/>
      <c r="F59" s="25"/>
      <c r="G59" s="49" t="s">
        <v>170</v>
      </c>
      <c r="H59" s="51">
        <v>654</v>
      </c>
      <c r="I59" s="25"/>
      <c r="J59" s="25"/>
      <c r="K59" s="49" t="s">
        <v>170</v>
      </c>
      <c r="L59" s="51">
        <v>155</v>
      </c>
      <c r="M59" s="25"/>
      <c r="N59" s="25"/>
      <c r="O59" s="49" t="s">
        <v>170</v>
      </c>
      <c r="P59" s="50">
        <v>1622</v>
      </c>
      <c r="Q59" s="25"/>
      <c r="R59" s="25"/>
      <c r="S59" s="51">
        <v>9.6</v>
      </c>
      <c r="T59" s="49" t="s">
        <v>516</v>
      </c>
    </row>
    <row r="60" spans="1:20" ht="15.75" thickBot="1">
      <c r="A60" s="40"/>
      <c r="B60" s="23"/>
      <c r="C60" s="58"/>
      <c r="D60" s="59"/>
      <c r="E60" s="38"/>
      <c r="F60" s="25"/>
      <c r="G60" s="58"/>
      <c r="H60" s="73"/>
      <c r="I60" s="38"/>
      <c r="J60" s="25"/>
      <c r="K60" s="58"/>
      <c r="L60" s="73"/>
      <c r="M60" s="38"/>
      <c r="N60" s="25"/>
      <c r="O60" s="58"/>
      <c r="P60" s="59"/>
      <c r="Q60" s="38"/>
      <c r="R60" s="25"/>
      <c r="S60" s="51"/>
      <c r="T60" s="49"/>
    </row>
    <row r="61" spans="1:20" ht="15.75" thickTop="1">
      <c r="A61" s="40"/>
      <c r="B61" s="11"/>
    </row>
    <row r="62" spans="1:20">
      <c r="A62" s="40"/>
      <c r="B62" s="11"/>
    </row>
    <row r="63" spans="1:20" ht="15.75" thickBot="1">
      <c r="A63" s="40"/>
      <c r="B63" s="18"/>
    </row>
    <row r="64" spans="1:20">
      <c r="A64" s="40"/>
      <c r="B64" s="245"/>
      <c r="C64" s="245"/>
      <c r="D64" s="245"/>
      <c r="E64" s="245"/>
      <c r="F64" s="245"/>
      <c r="G64" s="245"/>
      <c r="H64" s="245"/>
      <c r="I64" s="245"/>
      <c r="J64" s="245"/>
      <c r="K64" s="245"/>
      <c r="L64" s="245"/>
      <c r="M64" s="245"/>
      <c r="N64" s="245"/>
      <c r="O64" s="245"/>
      <c r="P64" s="245"/>
      <c r="Q64" s="245"/>
      <c r="R64" s="245"/>
      <c r="S64" s="245"/>
      <c r="T64" s="245"/>
    </row>
    <row r="65" spans="1:3">
      <c r="A65" s="40"/>
      <c r="B65" s="11"/>
      <c r="C65" s="11"/>
    </row>
    <row r="66" spans="1:3" ht="36">
      <c r="A66" s="40"/>
      <c r="B66" s="243" t="s">
        <v>1279</v>
      </c>
      <c r="C66" s="244" t="s">
        <v>1280</v>
      </c>
    </row>
  </sheetData>
  <mergeCells count="409">
    <mergeCell ref="T59:T60"/>
    <mergeCell ref="A1:A2"/>
    <mergeCell ref="B1:T1"/>
    <mergeCell ref="B2:T2"/>
    <mergeCell ref="B3:T3"/>
    <mergeCell ref="A4:A66"/>
    <mergeCell ref="B4:T4"/>
    <mergeCell ref="B64:T6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C58:E58"/>
    <mergeCell ref="G58:I58"/>
    <mergeCell ref="K58:M58"/>
    <mergeCell ref="O58:Q58"/>
    <mergeCell ref="S58:T58"/>
    <mergeCell ref="I56:I57"/>
    <mergeCell ref="J56:J57"/>
    <mergeCell ref="K56:L57"/>
    <mergeCell ref="M56:M57"/>
    <mergeCell ref="N56:N57"/>
    <mergeCell ref="O56:P57"/>
    <mergeCell ref="C55:E55"/>
    <mergeCell ref="G55:I55"/>
    <mergeCell ref="K55:M55"/>
    <mergeCell ref="O55:Q55"/>
    <mergeCell ref="S55:T55"/>
    <mergeCell ref="B56:B57"/>
    <mergeCell ref="C56:D57"/>
    <mergeCell ref="E56:E57"/>
    <mergeCell ref="F56:F57"/>
    <mergeCell ref="G56:H57"/>
    <mergeCell ref="O53:O54"/>
    <mergeCell ref="P53:P54"/>
    <mergeCell ref="Q53:Q54"/>
    <mergeCell ref="R53:R54"/>
    <mergeCell ref="S53:S54"/>
    <mergeCell ref="T53:T54"/>
    <mergeCell ref="I53:I54"/>
    <mergeCell ref="J53:J54"/>
    <mergeCell ref="K53:K54"/>
    <mergeCell ref="L53:L54"/>
    <mergeCell ref="M53:M54"/>
    <mergeCell ref="N53:N54"/>
    <mergeCell ref="R51:R52"/>
    <mergeCell ref="S51:S52"/>
    <mergeCell ref="T51:T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T48:T49"/>
    <mergeCell ref="C50:E50"/>
    <mergeCell ref="G50:I50"/>
    <mergeCell ref="K50:M50"/>
    <mergeCell ref="O50:Q50"/>
    <mergeCell ref="S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6"/>
    <mergeCell ref="S45:S46"/>
    <mergeCell ref="T45:T46"/>
    <mergeCell ref="C47:E47"/>
    <mergeCell ref="G47:I47"/>
    <mergeCell ref="K47:M47"/>
    <mergeCell ref="O47:Q47"/>
    <mergeCell ref="S47:T47"/>
    <mergeCell ref="J45:J46"/>
    <mergeCell ref="K45:L46"/>
    <mergeCell ref="M45:M46"/>
    <mergeCell ref="N45:N46"/>
    <mergeCell ref="O45:P46"/>
    <mergeCell ref="Q45:Q46"/>
    <mergeCell ref="B45:B46"/>
    <mergeCell ref="C45:D46"/>
    <mergeCell ref="E45:E46"/>
    <mergeCell ref="F45:F46"/>
    <mergeCell ref="G45:H46"/>
    <mergeCell ref="I45:I46"/>
    <mergeCell ref="T42:T43"/>
    <mergeCell ref="C44:E44"/>
    <mergeCell ref="G44:I44"/>
    <mergeCell ref="K44:M44"/>
    <mergeCell ref="O44:Q44"/>
    <mergeCell ref="S44:T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Q39:Q40"/>
    <mergeCell ref="R39:R40"/>
    <mergeCell ref="S39:S40"/>
    <mergeCell ref="T39:T40"/>
    <mergeCell ref="C41:E41"/>
    <mergeCell ref="G41:I41"/>
    <mergeCell ref="K41:M41"/>
    <mergeCell ref="O41:Q41"/>
    <mergeCell ref="S41:T41"/>
    <mergeCell ref="I39:I40"/>
    <mergeCell ref="J39:J40"/>
    <mergeCell ref="K39:L40"/>
    <mergeCell ref="M39:M40"/>
    <mergeCell ref="N39:N40"/>
    <mergeCell ref="O39:P40"/>
    <mergeCell ref="C38:E38"/>
    <mergeCell ref="G38:I38"/>
    <mergeCell ref="K38:M38"/>
    <mergeCell ref="O38:Q38"/>
    <mergeCell ref="S38:T38"/>
    <mergeCell ref="B39:B40"/>
    <mergeCell ref="C39:D40"/>
    <mergeCell ref="E39:E40"/>
    <mergeCell ref="F39:F40"/>
    <mergeCell ref="G39:H40"/>
    <mergeCell ref="O36:O37"/>
    <mergeCell ref="P36:P37"/>
    <mergeCell ref="Q36:Q37"/>
    <mergeCell ref="R36:R37"/>
    <mergeCell ref="S36:S37"/>
    <mergeCell ref="T36:T37"/>
    <mergeCell ref="I36:I37"/>
    <mergeCell ref="J36:J37"/>
    <mergeCell ref="K36:K37"/>
    <mergeCell ref="L36:L37"/>
    <mergeCell ref="M36:M37"/>
    <mergeCell ref="N36:N37"/>
    <mergeCell ref="R34:R35"/>
    <mergeCell ref="S34:S35"/>
    <mergeCell ref="T34:T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T31:T32"/>
    <mergeCell ref="C33:E33"/>
    <mergeCell ref="G33:I33"/>
    <mergeCell ref="K33:M33"/>
    <mergeCell ref="O33:Q33"/>
    <mergeCell ref="S33:T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S29"/>
    <mergeCell ref="T28:T29"/>
    <mergeCell ref="C30:E30"/>
    <mergeCell ref="G30:I30"/>
    <mergeCell ref="K30:M30"/>
    <mergeCell ref="O30:Q30"/>
    <mergeCell ref="S30:T30"/>
    <mergeCell ref="J28:J29"/>
    <mergeCell ref="K28:L29"/>
    <mergeCell ref="M28:M29"/>
    <mergeCell ref="N28:N29"/>
    <mergeCell ref="O28:P29"/>
    <mergeCell ref="Q28:Q29"/>
    <mergeCell ref="B28:B29"/>
    <mergeCell ref="C28:D29"/>
    <mergeCell ref="E28:E29"/>
    <mergeCell ref="F28:F29"/>
    <mergeCell ref="G28:H29"/>
    <mergeCell ref="I28:I29"/>
    <mergeCell ref="T25:T26"/>
    <mergeCell ref="C27:E27"/>
    <mergeCell ref="G27:I27"/>
    <mergeCell ref="K27:M27"/>
    <mergeCell ref="O27:Q27"/>
    <mergeCell ref="S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2:Q23"/>
    <mergeCell ref="R22:R23"/>
    <mergeCell ref="S22:S23"/>
    <mergeCell ref="T22:T23"/>
    <mergeCell ref="C24:E24"/>
    <mergeCell ref="G24:I24"/>
    <mergeCell ref="K24:M24"/>
    <mergeCell ref="O24:Q24"/>
    <mergeCell ref="S24:T24"/>
    <mergeCell ref="I22:I23"/>
    <mergeCell ref="J22:J23"/>
    <mergeCell ref="K22:L23"/>
    <mergeCell ref="M22:M23"/>
    <mergeCell ref="N22:N23"/>
    <mergeCell ref="O22:P23"/>
    <mergeCell ref="C21:E21"/>
    <mergeCell ref="G21:I21"/>
    <mergeCell ref="K21:M21"/>
    <mergeCell ref="O21:Q21"/>
    <mergeCell ref="S21:T21"/>
    <mergeCell ref="B22:B23"/>
    <mergeCell ref="C22:D23"/>
    <mergeCell ref="E22:E23"/>
    <mergeCell ref="F22:F23"/>
    <mergeCell ref="G22:H23"/>
    <mergeCell ref="O19:O20"/>
    <mergeCell ref="P19:P20"/>
    <mergeCell ref="Q19:Q20"/>
    <mergeCell ref="R19:R20"/>
    <mergeCell ref="S19:S20"/>
    <mergeCell ref="T19:T20"/>
    <mergeCell ref="I19:I20"/>
    <mergeCell ref="J19:J20"/>
    <mergeCell ref="K19:K20"/>
    <mergeCell ref="L19:L20"/>
    <mergeCell ref="M19:M20"/>
    <mergeCell ref="N19:N20"/>
    <mergeCell ref="R17:R18"/>
    <mergeCell ref="S17:S18"/>
    <mergeCell ref="T17:T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T14:T15"/>
    <mergeCell ref="C16:E16"/>
    <mergeCell ref="G16:I16"/>
    <mergeCell ref="K16:M16"/>
    <mergeCell ref="O16:Q16"/>
    <mergeCell ref="S16:T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S12"/>
    <mergeCell ref="T11:T12"/>
    <mergeCell ref="C13:E13"/>
    <mergeCell ref="G13:I13"/>
    <mergeCell ref="K13:M13"/>
    <mergeCell ref="O13:Q13"/>
    <mergeCell ref="S13:T13"/>
    <mergeCell ref="J11:J12"/>
    <mergeCell ref="K11:L12"/>
    <mergeCell ref="M11:M12"/>
    <mergeCell ref="N11:N12"/>
    <mergeCell ref="O11:P12"/>
    <mergeCell ref="Q11:Q12"/>
    <mergeCell ref="S7:T7"/>
    <mergeCell ref="S8:T8"/>
    <mergeCell ref="S9:T9"/>
    <mergeCell ref="S10:T10"/>
    <mergeCell ref="B11:B12"/>
    <mergeCell ref="C11:D12"/>
    <mergeCell ref="E11:E12"/>
    <mergeCell ref="F11:F12"/>
    <mergeCell ref="G11:H12"/>
    <mergeCell ref="I11:I12"/>
    <mergeCell ref="N7:N10"/>
    <mergeCell ref="O7:Q7"/>
    <mergeCell ref="O8:Q8"/>
    <mergeCell ref="O9:Q9"/>
    <mergeCell ref="O10:Q10"/>
    <mergeCell ref="R7:R10"/>
    <mergeCell ref="G10:I10"/>
    <mergeCell ref="J7:J10"/>
    <mergeCell ref="K7:M7"/>
    <mergeCell ref="K8:M8"/>
    <mergeCell ref="K9:M9"/>
    <mergeCell ref="K10:M10"/>
    <mergeCell ref="B5:T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2" bestFit="1" customWidth="1"/>
    <col min="4" max="4" width="3" bestFit="1" customWidth="1"/>
    <col min="7" max="7" width="2.42578125" customWidth="1"/>
    <col min="8" max="8" width="4.7109375" customWidth="1"/>
    <col min="9" max="9" width="2" customWidth="1"/>
    <col min="11" max="11" width="2" bestFit="1" customWidth="1"/>
    <col min="12" max="12" width="2.85546875" bestFit="1" customWidth="1"/>
    <col min="15" max="15" width="2" bestFit="1" customWidth="1"/>
    <col min="16" max="16" width="3" bestFit="1" customWidth="1"/>
    <col min="19" max="19" width="2" bestFit="1" customWidth="1"/>
    <col min="20" max="20" width="3" bestFit="1" customWidth="1"/>
  </cols>
  <sheetData>
    <row r="1" spans="1:21" ht="15" customHeight="1">
      <c r="A1" s="8" t="s">
        <v>12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82</v>
      </c>
      <c r="B3" s="39"/>
      <c r="C3" s="39"/>
      <c r="D3" s="39"/>
      <c r="E3" s="39"/>
      <c r="F3" s="39"/>
      <c r="G3" s="39"/>
      <c r="H3" s="39"/>
      <c r="I3" s="39"/>
      <c r="J3" s="39"/>
      <c r="K3" s="39"/>
      <c r="L3" s="39"/>
      <c r="M3" s="39"/>
      <c r="N3" s="39"/>
      <c r="O3" s="39"/>
      <c r="P3" s="39"/>
      <c r="Q3" s="39"/>
      <c r="R3" s="39"/>
      <c r="S3" s="39"/>
      <c r="T3" s="39"/>
      <c r="U3" s="39"/>
    </row>
    <row r="4" spans="1:21">
      <c r="A4" s="40" t="s">
        <v>1281</v>
      </c>
      <c r="B4" s="84" t="s">
        <v>1281</v>
      </c>
      <c r="C4" s="84"/>
      <c r="D4" s="84"/>
      <c r="E4" s="84"/>
      <c r="F4" s="84"/>
      <c r="G4" s="84"/>
      <c r="H4" s="84"/>
      <c r="I4" s="84"/>
      <c r="J4" s="84"/>
      <c r="K4" s="84"/>
      <c r="L4" s="84"/>
      <c r="M4" s="84"/>
      <c r="N4" s="84"/>
      <c r="O4" s="84"/>
      <c r="P4" s="84"/>
      <c r="Q4" s="84"/>
      <c r="R4" s="84"/>
      <c r="S4" s="84"/>
      <c r="T4" s="84"/>
      <c r="U4" s="84"/>
    </row>
    <row r="5" spans="1:21">
      <c r="A5" s="40"/>
      <c r="B5" s="19"/>
      <c r="C5" s="19"/>
      <c r="D5" s="19"/>
      <c r="E5" s="19"/>
      <c r="F5" s="19"/>
      <c r="G5" s="19"/>
      <c r="H5" s="19"/>
      <c r="I5" s="19"/>
      <c r="J5" s="19"/>
      <c r="K5" s="19"/>
      <c r="L5" s="19"/>
      <c r="M5" s="19"/>
      <c r="N5" s="19"/>
      <c r="O5" s="19"/>
      <c r="P5" s="19"/>
      <c r="Q5" s="19"/>
      <c r="R5" s="19"/>
      <c r="S5" s="19"/>
      <c r="T5" s="19"/>
      <c r="U5" s="19"/>
    </row>
    <row r="6" spans="1:21">
      <c r="A6" s="40"/>
      <c r="B6" s="11"/>
      <c r="C6" s="11"/>
      <c r="D6" s="11"/>
      <c r="E6" s="11"/>
      <c r="F6" s="11"/>
      <c r="G6" s="11"/>
      <c r="H6" s="11"/>
      <c r="I6" s="11"/>
      <c r="J6" s="11"/>
      <c r="K6" s="11"/>
      <c r="L6" s="11"/>
      <c r="M6" s="11"/>
      <c r="N6" s="11"/>
      <c r="O6" s="11"/>
      <c r="P6" s="11"/>
      <c r="Q6" s="11"/>
      <c r="R6" s="11"/>
      <c r="S6" s="11"/>
      <c r="T6" s="11"/>
      <c r="U6" s="11"/>
    </row>
    <row r="7" spans="1:21" ht="15.75" thickBot="1">
      <c r="A7" s="40"/>
      <c r="B7" s="80" t="s">
        <v>1283</v>
      </c>
      <c r="C7" s="166"/>
      <c r="D7" s="166"/>
      <c r="E7" s="166"/>
      <c r="F7" s="14"/>
      <c r="G7" s="67" t="s">
        <v>1284</v>
      </c>
      <c r="H7" s="67"/>
      <c r="I7" s="67"/>
      <c r="J7" s="67"/>
      <c r="K7" s="67"/>
      <c r="L7" s="67"/>
      <c r="M7" s="67"/>
      <c r="N7" s="14"/>
      <c r="O7" s="166"/>
      <c r="P7" s="166"/>
      <c r="Q7" s="166"/>
      <c r="R7" s="14"/>
      <c r="S7" s="166"/>
      <c r="T7" s="166"/>
      <c r="U7" s="166"/>
    </row>
    <row r="8" spans="1:21">
      <c r="A8" s="40"/>
      <c r="B8" s="246" t="s">
        <v>1285</v>
      </c>
      <c r="C8" s="84" t="s">
        <v>1286</v>
      </c>
      <c r="D8" s="84"/>
      <c r="E8" s="84"/>
      <c r="F8" s="25"/>
      <c r="G8" s="206" t="s">
        <v>1290</v>
      </c>
      <c r="H8" s="206"/>
      <c r="I8" s="206"/>
      <c r="J8" s="30"/>
      <c r="K8" s="206" t="s">
        <v>71</v>
      </c>
      <c r="L8" s="206"/>
      <c r="M8" s="206"/>
      <c r="N8" s="25"/>
      <c r="O8" s="84" t="s">
        <v>1295</v>
      </c>
      <c r="P8" s="84"/>
      <c r="Q8" s="84"/>
      <c r="R8" s="25"/>
      <c r="S8" s="84" t="s">
        <v>1286</v>
      </c>
      <c r="T8" s="84"/>
      <c r="U8" s="84"/>
    </row>
    <row r="9" spans="1:21">
      <c r="A9" s="40"/>
      <c r="B9" s="246"/>
      <c r="C9" s="84" t="s">
        <v>1287</v>
      </c>
      <c r="D9" s="84"/>
      <c r="E9" s="84"/>
      <c r="F9" s="25"/>
      <c r="G9" s="84" t="s">
        <v>1291</v>
      </c>
      <c r="H9" s="84"/>
      <c r="I9" s="84"/>
      <c r="J9" s="25"/>
      <c r="K9" s="84" t="s">
        <v>1294</v>
      </c>
      <c r="L9" s="84"/>
      <c r="M9" s="84"/>
      <c r="N9" s="25"/>
      <c r="O9" s="84"/>
      <c r="P9" s="84"/>
      <c r="Q9" s="84"/>
      <c r="R9" s="25"/>
      <c r="S9" s="84" t="s">
        <v>1287</v>
      </c>
      <c r="T9" s="84"/>
      <c r="U9" s="84"/>
    </row>
    <row r="10" spans="1:21">
      <c r="A10" s="40"/>
      <c r="B10" s="246"/>
      <c r="C10" s="84" t="s">
        <v>1288</v>
      </c>
      <c r="D10" s="84"/>
      <c r="E10" s="84"/>
      <c r="F10" s="25"/>
      <c r="G10" s="84" t="s">
        <v>1292</v>
      </c>
      <c r="H10" s="84"/>
      <c r="I10" s="84"/>
      <c r="J10" s="25"/>
      <c r="K10" s="39"/>
      <c r="L10" s="39"/>
      <c r="M10" s="39"/>
      <c r="N10" s="25"/>
      <c r="O10" s="84"/>
      <c r="P10" s="84"/>
      <c r="Q10" s="84"/>
      <c r="R10" s="25"/>
      <c r="S10" s="84" t="s">
        <v>1296</v>
      </c>
      <c r="T10" s="84"/>
      <c r="U10" s="84"/>
    </row>
    <row r="11" spans="1:21" ht="25.5" customHeight="1" thickBot="1">
      <c r="A11" s="40"/>
      <c r="B11" s="246"/>
      <c r="C11" s="67" t="s">
        <v>1289</v>
      </c>
      <c r="D11" s="67"/>
      <c r="E11" s="67"/>
      <c r="F11" s="25"/>
      <c r="G11" s="67" t="s">
        <v>1293</v>
      </c>
      <c r="H11" s="67"/>
      <c r="I11" s="67"/>
      <c r="J11" s="25"/>
      <c r="K11" s="145"/>
      <c r="L11" s="145"/>
      <c r="M11" s="145"/>
      <c r="N11" s="25"/>
      <c r="O11" s="67"/>
      <c r="P11" s="67"/>
      <c r="Q11" s="67"/>
      <c r="R11" s="25"/>
      <c r="S11" s="67" t="s">
        <v>1297</v>
      </c>
      <c r="T11" s="67"/>
      <c r="U11" s="67"/>
    </row>
    <row r="12" spans="1:21">
      <c r="A12" s="40"/>
      <c r="B12" s="14"/>
      <c r="C12" s="30"/>
      <c r="D12" s="30"/>
      <c r="E12" s="30"/>
      <c r="F12" s="14"/>
      <c r="G12" s="30"/>
      <c r="H12" s="30"/>
      <c r="I12" s="30"/>
      <c r="J12" s="14"/>
      <c r="K12" s="30"/>
      <c r="L12" s="30"/>
      <c r="M12" s="30"/>
      <c r="N12" s="14"/>
      <c r="O12" s="30"/>
      <c r="P12" s="30"/>
      <c r="Q12" s="30"/>
      <c r="R12" s="14"/>
      <c r="S12" s="30"/>
      <c r="T12" s="30"/>
      <c r="U12" s="30"/>
    </row>
    <row r="13" spans="1:21">
      <c r="A13" s="40"/>
      <c r="B13" s="247" t="s">
        <v>1274</v>
      </c>
      <c r="C13" s="104"/>
      <c r="D13" s="104"/>
      <c r="E13" s="25"/>
      <c r="F13" s="25"/>
      <c r="G13" s="104"/>
      <c r="H13" s="104"/>
      <c r="I13" s="25"/>
      <c r="J13" s="25"/>
      <c r="K13" s="104"/>
      <c r="L13" s="104"/>
      <c r="M13" s="25"/>
      <c r="N13" s="25"/>
      <c r="O13" s="104"/>
      <c r="P13" s="104"/>
      <c r="Q13" s="25"/>
      <c r="R13" s="25"/>
      <c r="S13" s="104"/>
      <c r="T13" s="104"/>
      <c r="U13" s="25"/>
    </row>
    <row r="14" spans="1:21">
      <c r="A14" s="40"/>
      <c r="B14" s="247"/>
      <c r="C14" s="104"/>
      <c r="D14" s="104"/>
      <c r="E14" s="25"/>
      <c r="F14" s="25"/>
      <c r="G14" s="104"/>
      <c r="H14" s="104"/>
      <c r="I14" s="25"/>
      <c r="J14" s="25"/>
      <c r="K14" s="104"/>
      <c r="L14" s="104"/>
      <c r="M14" s="25"/>
      <c r="N14" s="25"/>
      <c r="O14" s="104"/>
      <c r="P14" s="104"/>
      <c r="Q14" s="25"/>
      <c r="R14" s="25"/>
      <c r="S14" s="104"/>
      <c r="T14" s="104"/>
      <c r="U14" s="25"/>
    </row>
    <row r="15" spans="1:21">
      <c r="A15" s="40"/>
      <c r="B15" s="14"/>
      <c r="C15" s="25"/>
      <c r="D15" s="25"/>
      <c r="E15" s="25"/>
      <c r="F15" s="14"/>
      <c r="G15" s="25"/>
      <c r="H15" s="25"/>
      <c r="I15" s="25"/>
      <c r="J15" s="14"/>
      <c r="K15" s="25"/>
      <c r="L15" s="25"/>
      <c r="M15" s="25"/>
      <c r="N15" s="14"/>
      <c r="O15" s="25"/>
      <c r="P15" s="25"/>
      <c r="Q15" s="25"/>
      <c r="R15" s="14"/>
      <c r="S15" s="25"/>
      <c r="T15" s="25"/>
      <c r="U15" s="25"/>
    </row>
    <row r="16" spans="1:21">
      <c r="A16" s="40"/>
      <c r="B16" s="23" t="s">
        <v>1298</v>
      </c>
      <c r="C16" s="49" t="s">
        <v>170</v>
      </c>
      <c r="D16" s="51">
        <v>21</v>
      </c>
      <c r="E16" s="25"/>
      <c r="F16" s="25"/>
      <c r="G16" s="49" t="s">
        <v>170</v>
      </c>
      <c r="H16" s="51" t="s">
        <v>387</v>
      </c>
      <c r="I16" s="49" t="s">
        <v>248</v>
      </c>
      <c r="J16" s="25"/>
      <c r="K16" s="49" t="s">
        <v>170</v>
      </c>
      <c r="L16" s="51" t="s">
        <v>245</v>
      </c>
      <c r="M16" s="25"/>
      <c r="N16" s="25"/>
      <c r="O16" s="49" t="s">
        <v>170</v>
      </c>
      <c r="P16" s="51">
        <v>8</v>
      </c>
      <c r="Q16" s="25"/>
      <c r="R16" s="25"/>
      <c r="S16" s="49" t="s">
        <v>170</v>
      </c>
      <c r="T16" s="51">
        <v>8</v>
      </c>
      <c r="U16" s="25"/>
    </row>
    <row r="17" spans="1:21">
      <c r="A17" s="40"/>
      <c r="B17" s="23"/>
      <c r="C17" s="49"/>
      <c r="D17" s="51"/>
      <c r="E17" s="25"/>
      <c r="F17" s="25"/>
      <c r="G17" s="49"/>
      <c r="H17" s="51"/>
      <c r="I17" s="49"/>
      <c r="J17" s="25"/>
      <c r="K17" s="49"/>
      <c r="L17" s="51"/>
      <c r="M17" s="25"/>
      <c r="N17" s="25"/>
      <c r="O17" s="49"/>
      <c r="P17" s="51"/>
      <c r="Q17" s="25"/>
      <c r="R17" s="25"/>
      <c r="S17" s="49"/>
      <c r="T17" s="51"/>
      <c r="U17" s="25"/>
    </row>
    <row r="18" spans="1:21">
      <c r="A18" s="40"/>
      <c r="B18" s="14"/>
      <c r="C18" s="25"/>
      <c r="D18" s="25"/>
      <c r="E18" s="25"/>
      <c r="F18" s="14"/>
      <c r="G18" s="25"/>
      <c r="H18" s="25"/>
      <c r="I18" s="25"/>
      <c r="J18" s="14"/>
      <c r="K18" s="25"/>
      <c r="L18" s="25"/>
      <c r="M18" s="25"/>
      <c r="N18" s="14"/>
      <c r="O18" s="25"/>
      <c r="P18" s="25"/>
      <c r="Q18" s="25"/>
      <c r="R18" s="14"/>
      <c r="S18" s="25"/>
      <c r="T18" s="25"/>
      <c r="U18" s="25"/>
    </row>
    <row r="19" spans="1:21">
      <c r="A19" s="40"/>
      <c r="B19" s="247" t="s">
        <v>1277</v>
      </c>
      <c r="C19" s="104"/>
      <c r="D19" s="104"/>
      <c r="E19" s="25"/>
      <c r="F19" s="25"/>
      <c r="G19" s="104"/>
      <c r="H19" s="104"/>
      <c r="I19" s="25"/>
      <c r="J19" s="25"/>
      <c r="K19" s="104"/>
      <c r="L19" s="104"/>
      <c r="M19" s="25"/>
      <c r="N19" s="25"/>
      <c r="O19" s="104"/>
      <c r="P19" s="104"/>
      <c r="Q19" s="25"/>
      <c r="R19" s="25"/>
      <c r="S19" s="104"/>
      <c r="T19" s="104"/>
      <c r="U19" s="25"/>
    </row>
    <row r="20" spans="1:21">
      <c r="A20" s="40"/>
      <c r="B20" s="247"/>
      <c r="C20" s="104"/>
      <c r="D20" s="104"/>
      <c r="E20" s="25"/>
      <c r="F20" s="25"/>
      <c r="G20" s="104"/>
      <c r="H20" s="104"/>
      <c r="I20" s="25"/>
      <c r="J20" s="25"/>
      <c r="K20" s="104"/>
      <c r="L20" s="104"/>
      <c r="M20" s="25"/>
      <c r="N20" s="25"/>
      <c r="O20" s="104"/>
      <c r="P20" s="104"/>
      <c r="Q20" s="25"/>
      <c r="R20" s="25"/>
      <c r="S20" s="104"/>
      <c r="T20" s="104"/>
      <c r="U20" s="25"/>
    </row>
    <row r="21" spans="1:21">
      <c r="A21" s="40"/>
      <c r="B21" s="14"/>
      <c r="C21" s="25"/>
      <c r="D21" s="25"/>
      <c r="E21" s="25"/>
      <c r="F21" s="14"/>
      <c r="G21" s="25"/>
      <c r="H21" s="25"/>
      <c r="I21" s="25"/>
      <c r="J21" s="14"/>
      <c r="K21" s="25"/>
      <c r="L21" s="25"/>
      <c r="M21" s="25"/>
      <c r="N21" s="14"/>
      <c r="O21" s="25"/>
      <c r="P21" s="25"/>
      <c r="Q21" s="25"/>
      <c r="R21" s="14"/>
      <c r="S21" s="25"/>
      <c r="T21" s="25"/>
      <c r="U21" s="25"/>
    </row>
    <row r="22" spans="1:21">
      <c r="A22" s="40"/>
      <c r="B22" s="23" t="s">
        <v>1298</v>
      </c>
      <c r="C22" s="49" t="s">
        <v>170</v>
      </c>
      <c r="D22" s="51">
        <v>42</v>
      </c>
      <c r="E22" s="25"/>
      <c r="F22" s="25"/>
      <c r="G22" s="49" t="s">
        <v>170</v>
      </c>
      <c r="H22" s="51" t="s">
        <v>363</v>
      </c>
      <c r="I22" s="49" t="s">
        <v>248</v>
      </c>
      <c r="J22" s="25"/>
      <c r="K22" s="49" t="s">
        <v>170</v>
      </c>
      <c r="L22" s="51" t="s">
        <v>245</v>
      </c>
      <c r="M22" s="25"/>
      <c r="N22" s="25"/>
      <c r="O22" s="49" t="s">
        <v>170</v>
      </c>
      <c r="P22" s="51">
        <v>10</v>
      </c>
      <c r="Q22" s="25"/>
      <c r="R22" s="25"/>
      <c r="S22" s="49" t="s">
        <v>170</v>
      </c>
      <c r="T22" s="51">
        <v>21</v>
      </c>
      <c r="U22" s="25"/>
    </row>
    <row r="23" spans="1:21">
      <c r="A23" s="40"/>
      <c r="B23" s="23"/>
      <c r="C23" s="49"/>
      <c r="D23" s="51"/>
      <c r="E23" s="25"/>
      <c r="F23" s="25"/>
      <c r="G23" s="49"/>
      <c r="H23" s="51"/>
      <c r="I23" s="49"/>
      <c r="J23" s="25"/>
      <c r="K23" s="49"/>
      <c r="L23" s="51"/>
      <c r="M23" s="25"/>
      <c r="N23" s="25"/>
      <c r="O23" s="49"/>
      <c r="P23" s="51"/>
      <c r="Q23" s="25"/>
      <c r="R23" s="25"/>
      <c r="S23" s="49"/>
      <c r="T23" s="51"/>
      <c r="U23" s="25"/>
    </row>
    <row r="24" spans="1:21">
      <c r="A24" s="40"/>
      <c r="B24" s="14"/>
      <c r="C24" s="25"/>
      <c r="D24" s="25"/>
      <c r="E24" s="25"/>
      <c r="F24" s="14"/>
      <c r="G24" s="25"/>
      <c r="H24" s="25"/>
      <c r="I24" s="25"/>
      <c r="J24" s="14"/>
      <c r="K24" s="25"/>
      <c r="L24" s="25"/>
      <c r="M24" s="25"/>
      <c r="N24" s="14"/>
      <c r="O24" s="25"/>
      <c r="P24" s="25"/>
      <c r="Q24" s="25"/>
      <c r="R24" s="14"/>
      <c r="S24" s="25"/>
      <c r="T24" s="25"/>
      <c r="U24" s="25"/>
    </row>
    <row r="25" spans="1:21">
      <c r="A25" s="40"/>
      <c r="B25" s="247" t="s">
        <v>1278</v>
      </c>
      <c r="C25" s="104"/>
      <c r="D25" s="104"/>
      <c r="E25" s="25"/>
      <c r="F25" s="25"/>
      <c r="G25" s="104"/>
      <c r="H25" s="104"/>
      <c r="I25" s="25"/>
      <c r="J25" s="25"/>
      <c r="K25" s="104"/>
      <c r="L25" s="104"/>
      <c r="M25" s="25"/>
      <c r="N25" s="25"/>
      <c r="O25" s="104"/>
      <c r="P25" s="104"/>
      <c r="Q25" s="25"/>
      <c r="R25" s="25"/>
      <c r="S25" s="104"/>
      <c r="T25" s="104"/>
      <c r="U25" s="25"/>
    </row>
    <row r="26" spans="1:21">
      <c r="A26" s="40"/>
      <c r="B26" s="247"/>
      <c r="C26" s="104"/>
      <c r="D26" s="104"/>
      <c r="E26" s="25"/>
      <c r="F26" s="25"/>
      <c r="G26" s="104"/>
      <c r="H26" s="104"/>
      <c r="I26" s="25"/>
      <c r="J26" s="25"/>
      <c r="K26" s="104"/>
      <c r="L26" s="104"/>
      <c r="M26" s="25"/>
      <c r="N26" s="25"/>
      <c r="O26" s="104"/>
      <c r="P26" s="104"/>
      <c r="Q26" s="25"/>
      <c r="R26" s="25"/>
      <c r="S26" s="104"/>
      <c r="T26" s="104"/>
      <c r="U26" s="25"/>
    </row>
    <row r="27" spans="1:21">
      <c r="A27" s="40"/>
      <c r="B27" s="14"/>
      <c r="C27" s="25"/>
      <c r="D27" s="25"/>
      <c r="E27" s="25"/>
      <c r="F27" s="14"/>
      <c r="G27" s="25"/>
      <c r="H27" s="25"/>
      <c r="I27" s="25"/>
      <c r="J27" s="14"/>
      <c r="K27" s="25"/>
      <c r="L27" s="25"/>
      <c r="M27" s="25"/>
      <c r="N27" s="14"/>
      <c r="O27" s="25"/>
      <c r="P27" s="25"/>
      <c r="Q27" s="25"/>
      <c r="R27" s="14"/>
      <c r="S27" s="25"/>
      <c r="T27" s="25"/>
      <c r="U27" s="25"/>
    </row>
    <row r="28" spans="1:21">
      <c r="A28" s="40"/>
      <c r="B28" s="23" t="s">
        <v>1298</v>
      </c>
      <c r="C28" s="49" t="s">
        <v>170</v>
      </c>
      <c r="D28" s="51">
        <v>63</v>
      </c>
      <c r="E28" s="25"/>
      <c r="F28" s="25"/>
      <c r="G28" s="49" t="s">
        <v>170</v>
      </c>
      <c r="H28" s="51" t="s">
        <v>387</v>
      </c>
      <c r="I28" s="49" t="s">
        <v>248</v>
      </c>
      <c r="J28" s="25"/>
      <c r="K28" s="49" t="s">
        <v>170</v>
      </c>
      <c r="L28" s="51" t="s">
        <v>245</v>
      </c>
      <c r="M28" s="25"/>
      <c r="N28" s="25"/>
      <c r="O28" s="49" t="s">
        <v>170</v>
      </c>
      <c r="P28" s="51">
        <v>16</v>
      </c>
      <c r="Q28" s="25"/>
      <c r="R28" s="25"/>
      <c r="S28" s="49" t="s">
        <v>170</v>
      </c>
      <c r="T28" s="51">
        <v>42</v>
      </c>
      <c r="U28" s="25"/>
    </row>
    <row r="29" spans="1:21">
      <c r="A29" s="40"/>
      <c r="B29" s="23"/>
      <c r="C29" s="49"/>
      <c r="D29" s="51"/>
      <c r="E29" s="25"/>
      <c r="F29" s="25"/>
      <c r="G29" s="49"/>
      <c r="H29" s="51"/>
      <c r="I29" s="49"/>
      <c r="J29" s="25"/>
      <c r="K29" s="49"/>
      <c r="L29" s="51"/>
      <c r="M29" s="25"/>
      <c r="N29" s="25"/>
      <c r="O29" s="49"/>
      <c r="P29" s="51"/>
      <c r="Q29" s="25"/>
      <c r="R29" s="25"/>
      <c r="S29" s="49"/>
      <c r="T29" s="51"/>
      <c r="U29" s="25"/>
    </row>
  </sheetData>
  <mergeCells count="168">
    <mergeCell ref="T28:T29"/>
    <mergeCell ref="U28:U29"/>
    <mergeCell ref="A1:A2"/>
    <mergeCell ref="B1:U1"/>
    <mergeCell ref="B2:U2"/>
    <mergeCell ref="B3:U3"/>
    <mergeCell ref="A4:A29"/>
    <mergeCell ref="B4:U4"/>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T14"/>
    <mergeCell ref="U13:U14"/>
    <mergeCell ref="C15:E15"/>
    <mergeCell ref="G15:I15"/>
    <mergeCell ref="K15:M15"/>
    <mergeCell ref="O15:Q15"/>
    <mergeCell ref="S15:U15"/>
    <mergeCell ref="J13:J14"/>
    <mergeCell ref="K13:L14"/>
    <mergeCell ref="M13:M14"/>
    <mergeCell ref="N13:N14"/>
    <mergeCell ref="O13:P14"/>
    <mergeCell ref="Q13:Q14"/>
    <mergeCell ref="B13:B14"/>
    <mergeCell ref="C13:D14"/>
    <mergeCell ref="E13:E14"/>
    <mergeCell ref="F13:F14"/>
    <mergeCell ref="G13:H14"/>
    <mergeCell ref="I13:I14"/>
    <mergeCell ref="R8:R11"/>
    <mergeCell ref="S8:U8"/>
    <mergeCell ref="S9:U9"/>
    <mergeCell ref="S10:U10"/>
    <mergeCell ref="S11:U11"/>
    <mergeCell ref="C12:E12"/>
    <mergeCell ref="G12:I12"/>
    <mergeCell ref="K12:M12"/>
    <mergeCell ref="O12:Q12"/>
    <mergeCell ref="S12:U12"/>
    <mergeCell ref="K8:M8"/>
    <mergeCell ref="K9:M9"/>
    <mergeCell ref="K10:M10"/>
    <mergeCell ref="K11:M11"/>
    <mergeCell ref="N8:N11"/>
    <mergeCell ref="O8:Q11"/>
    <mergeCell ref="F8:F11"/>
    <mergeCell ref="G8:I8"/>
    <mergeCell ref="G9:I9"/>
    <mergeCell ref="G10:I10"/>
    <mergeCell ref="G11:I11"/>
    <mergeCell ref="J8:J11"/>
    <mergeCell ref="B5:U5"/>
    <mergeCell ref="C7:E7"/>
    <mergeCell ref="G7:M7"/>
    <mergeCell ref="O7:Q7"/>
    <mergeCell ref="S7:U7"/>
    <mergeCell ref="B8:B11"/>
    <mergeCell ref="C8:E8"/>
    <mergeCell ref="C9:E9"/>
    <mergeCell ref="C10:E10"/>
    <mergeCell ref="C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1299</v>
      </c>
      <c r="B1" s="1" t="s">
        <v>1</v>
      </c>
    </row>
    <row r="2" spans="1:2">
      <c r="A2" s="8"/>
      <c r="B2" s="1" t="s">
        <v>2</v>
      </c>
    </row>
    <row r="3" spans="1:2">
      <c r="A3" s="3" t="s">
        <v>183</v>
      </c>
      <c r="B3" s="4"/>
    </row>
    <row r="4" spans="1:2">
      <c r="A4" s="40" t="s">
        <v>64</v>
      </c>
      <c r="B4" s="9" t="s">
        <v>64</v>
      </c>
    </row>
    <row r="5" spans="1:2" ht="306.75">
      <c r="A5" s="40"/>
      <c r="B5" s="10" t="s">
        <v>185</v>
      </c>
    </row>
    <row r="6" spans="1:2" ht="90">
      <c r="A6" s="40"/>
      <c r="B6" s="10" t="s">
        <v>186</v>
      </c>
    </row>
    <row r="7" spans="1:2" ht="141">
      <c r="A7" s="40"/>
      <c r="B7" s="10" t="s">
        <v>187</v>
      </c>
    </row>
    <row r="8" spans="1:2" ht="153.75">
      <c r="A8" s="40"/>
      <c r="B8" s="10" t="s">
        <v>188</v>
      </c>
    </row>
    <row r="9" spans="1:2" ht="230.25">
      <c r="A9" s="40"/>
      <c r="B9" s="10" t="s">
        <v>189</v>
      </c>
    </row>
    <row r="10" spans="1:2" ht="409.6">
      <c r="A10" s="40"/>
      <c r="B10" s="10" t="s">
        <v>190</v>
      </c>
    </row>
    <row r="11" spans="1:2" ht="153.75">
      <c r="A11" s="40"/>
      <c r="B11" s="10" t="s">
        <v>191</v>
      </c>
    </row>
    <row r="12" spans="1:2" ht="26.25">
      <c r="A12" s="40" t="s">
        <v>192</v>
      </c>
      <c r="B12" s="9" t="s">
        <v>192</v>
      </c>
    </row>
    <row r="13" spans="1:2" ht="192">
      <c r="A13" s="40"/>
      <c r="B13" s="10" t="s">
        <v>193</v>
      </c>
    </row>
    <row r="14" spans="1:2" ht="345">
      <c r="A14" s="40"/>
      <c r="B14" s="10" t="s">
        <v>194</v>
      </c>
    </row>
    <row r="15" spans="1:2" ht="409.6">
      <c r="A15" s="40"/>
      <c r="B15" s="10" t="s">
        <v>195</v>
      </c>
    </row>
    <row r="16" spans="1:2" ht="268.5">
      <c r="A16" s="40"/>
      <c r="B16" s="43" t="s">
        <v>196</v>
      </c>
    </row>
    <row r="17" spans="1:2" ht="409.6">
      <c r="A17" s="40"/>
      <c r="B17" s="43" t="s">
        <v>197</v>
      </c>
    </row>
    <row r="18" spans="1:2" ht="409.6">
      <c r="A18" s="40"/>
      <c r="B18" s="43" t="s">
        <v>198</v>
      </c>
    </row>
    <row r="19" spans="1:2">
      <c r="A19" s="40"/>
      <c r="B19" s="42"/>
    </row>
    <row r="20" spans="1:2" ht="281.25">
      <c r="A20" s="40"/>
      <c r="B20" s="10" t="s">
        <v>199</v>
      </c>
    </row>
    <row r="21" spans="1:2" ht="128.25">
      <c r="A21" s="40"/>
      <c r="B21" s="43" t="s">
        <v>200</v>
      </c>
    </row>
    <row r="22" spans="1:2">
      <c r="A22" s="40"/>
      <c r="B22" s="42"/>
    </row>
    <row r="23" spans="1:2">
      <c r="A23" s="40" t="s">
        <v>567</v>
      </c>
      <c r="B23" s="9" t="s">
        <v>567</v>
      </c>
    </row>
    <row r="24" spans="1:2" ht="115.5">
      <c r="A24" s="40"/>
      <c r="B24" s="10" t="s">
        <v>202</v>
      </c>
    </row>
    <row r="25" spans="1:2" ht="217.5">
      <c r="A25" s="40"/>
      <c r="B25" s="10" t="s">
        <v>203</v>
      </c>
    </row>
    <row r="26" spans="1:2" ht="39">
      <c r="A26" s="40" t="s">
        <v>204</v>
      </c>
      <c r="B26" s="9" t="s">
        <v>204</v>
      </c>
    </row>
    <row r="27" spans="1:2" ht="166.5">
      <c r="A27" s="40"/>
      <c r="B27" s="10" t="s">
        <v>205</v>
      </c>
    </row>
    <row r="28" spans="1:2" ht="166.5">
      <c r="A28" s="40"/>
      <c r="B28" s="10" t="s">
        <v>206</v>
      </c>
    </row>
    <row r="29" spans="1:2" ht="294">
      <c r="A29" s="40"/>
      <c r="B29" s="10" t="s">
        <v>207</v>
      </c>
    </row>
    <row r="30" spans="1:2" ht="255.75">
      <c r="A30" s="40"/>
      <c r="B30" s="10" t="s">
        <v>208</v>
      </c>
    </row>
    <row r="31" spans="1:2" ht="230.25">
      <c r="A31" s="40"/>
      <c r="B31" s="10" t="s">
        <v>209</v>
      </c>
    </row>
    <row r="32" spans="1:2" ht="204.75">
      <c r="A32" s="40"/>
      <c r="B32" s="10" t="s">
        <v>210</v>
      </c>
    </row>
    <row r="33" spans="1:2" ht="26.25">
      <c r="A33" s="40" t="s">
        <v>211</v>
      </c>
      <c r="B33" s="9" t="s">
        <v>211</v>
      </c>
    </row>
    <row r="34" spans="1:2" ht="357.75">
      <c r="A34" s="40"/>
      <c r="B34" s="10" t="s">
        <v>212</v>
      </c>
    </row>
    <row r="35" spans="1:2" ht="409.6">
      <c r="A35" s="40"/>
      <c r="B35" s="10" t="s">
        <v>213</v>
      </c>
    </row>
    <row r="36" spans="1:2" ht="409.6">
      <c r="A36" s="40"/>
      <c r="B36" s="10" t="s">
        <v>214</v>
      </c>
    </row>
    <row r="37" spans="1:2" ht="294">
      <c r="A37" s="40"/>
      <c r="B37" s="10" t="s">
        <v>215</v>
      </c>
    </row>
    <row r="38" spans="1:2" ht="153.75">
      <c r="A38" s="40"/>
      <c r="B38" s="10" t="s">
        <v>216</v>
      </c>
    </row>
    <row r="39" spans="1:2" ht="217.5">
      <c r="A39" s="40"/>
      <c r="B39" s="10" t="s">
        <v>217</v>
      </c>
    </row>
    <row r="40" spans="1:2" ht="409.6">
      <c r="A40" s="40"/>
      <c r="B40" s="10" t="s">
        <v>218</v>
      </c>
    </row>
    <row r="41" spans="1:2" ht="153.75">
      <c r="A41" s="40"/>
      <c r="B41" s="10" t="s">
        <v>1300</v>
      </c>
    </row>
    <row r="42" spans="1:2">
      <c r="A42" s="40" t="s">
        <v>220</v>
      </c>
      <c r="B42" s="9" t="s">
        <v>220</v>
      </c>
    </row>
    <row r="43" spans="1:2" ht="383.25">
      <c r="A43" s="40"/>
      <c r="B43" s="10" t="s">
        <v>221</v>
      </c>
    </row>
    <row r="44" spans="1:2">
      <c r="A44" s="40" t="s">
        <v>1301</v>
      </c>
      <c r="B44" s="9" t="s">
        <v>1301</v>
      </c>
    </row>
    <row r="45" spans="1:2" ht="255.75">
      <c r="A45" s="40"/>
      <c r="B45" s="10" t="s">
        <v>223</v>
      </c>
    </row>
    <row r="46" spans="1:2">
      <c r="A46" s="40" t="s">
        <v>139</v>
      </c>
      <c r="B46" s="9" t="s">
        <v>139</v>
      </c>
    </row>
    <row r="47" spans="1:2" ht="179.25">
      <c r="A47" s="40"/>
      <c r="B47" s="10" t="s">
        <v>224</v>
      </c>
    </row>
    <row r="48" spans="1:2" ht="26.25">
      <c r="A48" s="40" t="s">
        <v>83</v>
      </c>
      <c r="B48" s="9" t="s">
        <v>83</v>
      </c>
    </row>
    <row r="49" spans="1:2" ht="409.6">
      <c r="A49" s="40"/>
      <c r="B49" s="10" t="s">
        <v>225</v>
      </c>
    </row>
    <row r="50" spans="1:2">
      <c r="A50" s="40" t="s">
        <v>82</v>
      </c>
      <c r="B50" s="9" t="s">
        <v>82</v>
      </c>
    </row>
    <row r="51" spans="1:2" ht="217.5">
      <c r="A51" s="40"/>
      <c r="B51" s="10" t="s">
        <v>226</v>
      </c>
    </row>
    <row r="52" spans="1:2">
      <c r="A52" s="40" t="s">
        <v>227</v>
      </c>
      <c r="B52" s="9" t="s">
        <v>227</v>
      </c>
    </row>
    <row r="53" spans="1:2" ht="230.25">
      <c r="A53" s="40"/>
      <c r="B53" s="10" t="s">
        <v>228</v>
      </c>
    </row>
    <row r="54" spans="1:2">
      <c r="A54" s="40" t="s">
        <v>229</v>
      </c>
      <c r="B54" s="9" t="s">
        <v>229</v>
      </c>
    </row>
    <row r="55" spans="1:2" ht="255.75">
      <c r="A55" s="40"/>
      <c r="B55" s="10" t="s">
        <v>230</v>
      </c>
    </row>
    <row r="56" spans="1:2" ht="115.5">
      <c r="A56" s="40"/>
      <c r="B56" s="10" t="s">
        <v>231</v>
      </c>
    </row>
    <row r="57" spans="1:2" ht="26.25">
      <c r="A57" s="40" t="s">
        <v>232</v>
      </c>
      <c r="B57" s="9" t="s">
        <v>232</v>
      </c>
    </row>
    <row r="58" spans="1:2" ht="115.5">
      <c r="A58" s="40"/>
      <c r="B58" s="10" t="s">
        <v>233</v>
      </c>
    </row>
    <row r="59" spans="1:2">
      <c r="A59" s="40" t="s">
        <v>1302</v>
      </c>
      <c r="B59" s="9" t="s">
        <v>1303</v>
      </c>
    </row>
    <row r="60" spans="1:2">
      <c r="A60" s="40"/>
      <c r="B60" s="42"/>
    </row>
    <row r="61" spans="1:2" ht="26.25">
      <c r="A61" s="40"/>
      <c r="B61" s="43" t="s">
        <v>235</v>
      </c>
    </row>
    <row r="62" spans="1:2" ht="281.25">
      <c r="A62" s="40"/>
      <c r="B62" s="10" t="s">
        <v>236</v>
      </c>
    </row>
  </sheetData>
  <mergeCells count="15">
    <mergeCell ref="A54:A56"/>
    <mergeCell ref="A57:A58"/>
    <mergeCell ref="A59:A62"/>
    <mergeCell ref="A42:A43"/>
    <mergeCell ref="A44:A45"/>
    <mergeCell ref="A46:A47"/>
    <mergeCell ref="A48:A49"/>
    <mergeCell ref="A50:A51"/>
    <mergeCell ref="A52:A53"/>
    <mergeCell ref="A1:A2"/>
    <mergeCell ref="A4:A11"/>
    <mergeCell ref="A12:A22"/>
    <mergeCell ref="A23:A25"/>
    <mergeCell ref="A26:A32"/>
    <mergeCell ref="A33:A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c r="A2" s="1" t="s">
        <v>27</v>
      </c>
      <c r="B2" s="1" t="s">
        <v>2</v>
      </c>
      <c r="C2" s="1" t="s">
        <v>28</v>
      </c>
      <c r="D2" s="1" t="s">
        <v>29</v>
      </c>
    </row>
    <row r="3" spans="1:4" ht="30">
      <c r="A3" s="3" t="s">
        <v>58</v>
      </c>
      <c r="B3" s="4"/>
      <c r="C3" s="4"/>
      <c r="D3" s="4"/>
    </row>
    <row r="4" spans="1:4">
      <c r="A4" s="2" t="s">
        <v>59</v>
      </c>
      <c r="B4" s="7">
        <v>216</v>
      </c>
      <c r="C4" s="7">
        <v>367</v>
      </c>
      <c r="D4" s="7">
        <v>402</v>
      </c>
    </row>
    <row r="5" spans="1:4">
      <c r="A5" s="2" t="s">
        <v>60</v>
      </c>
      <c r="B5" s="4">
        <v>176</v>
      </c>
      <c r="C5" s="4">
        <v>251</v>
      </c>
      <c r="D5" s="4">
        <v>252</v>
      </c>
    </row>
    <row r="6" spans="1:4">
      <c r="A6" s="2" t="s">
        <v>61</v>
      </c>
      <c r="B6" s="4">
        <v>329</v>
      </c>
      <c r="C6" s="4">
        <v>331</v>
      </c>
      <c r="D6" s="4">
        <v>644</v>
      </c>
    </row>
    <row r="7" spans="1:4" ht="30">
      <c r="A7" s="2" t="s">
        <v>62</v>
      </c>
      <c r="B7" s="7">
        <v>27</v>
      </c>
      <c r="C7" s="7">
        <v>27</v>
      </c>
      <c r="D7" s="7">
        <v>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1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0</v>
      </c>
      <c r="B3" s="39"/>
      <c r="C3" s="39"/>
      <c r="D3" s="39"/>
      <c r="E3" s="39"/>
      <c r="F3" s="39"/>
      <c r="G3" s="39"/>
      <c r="H3" s="39"/>
      <c r="I3" s="39"/>
      <c r="J3" s="39"/>
      <c r="K3" s="39"/>
      <c r="L3" s="39"/>
      <c r="M3" s="39"/>
    </row>
    <row r="4" spans="1:13">
      <c r="A4" s="40" t="s">
        <v>1305</v>
      </c>
      <c r="B4" s="22" t="s">
        <v>1306</v>
      </c>
      <c r="C4" s="22"/>
      <c r="D4" s="22"/>
      <c r="E4" s="22"/>
      <c r="F4" s="22"/>
      <c r="G4" s="22"/>
      <c r="H4" s="22"/>
      <c r="I4" s="22"/>
      <c r="J4" s="22"/>
      <c r="K4" s="22"/>
      <c r="L4" s="22"/>
      <c r="M4" s="22"/>
    </row>
    <row r="5" spans="1:13">
      <c r="A5" s="40"/>
      <c r="B5" s="19"/>
      <c r="C5" s="19"/>
      <c r="D5" s="19"/>
      <c r="E5" s="19"/>
      <c r="F5" s="19"/>
      <c r="G5" s="19"/>
      <c r="H5" s="19"/>
      <c r="I5" s="19"/>
      <c r="J5" s="19"/>
      <c r="K5" s="19"/>
      <c r="L5" s="19"/>
      <c r="M5" s="19"/>
    </row>
    <row r="6" spans="1:13">
      <c r="A6" s="40"/>
      <c r="B6" s="11"/>
      <c r="C6" s="11"/>
      <c r="D6" s="11"/>
      <c r="E6" s="11"/>
      <c r="F6" s="11"/>
      <c r="G6" s="11"/>
      <c r="H6" s="11"/>
      <c r="I6" s="11"/>
      <c r="J6" s="11"/>
      <c r="K6" s="11"/>
      <c r="L6" s="11"/>
      <c r="M6" s="11"/>
    </row>
    <row r="7" spans="1:13" ht="15.75" thickBot="1">
      <c r="A7" s="40"/>
      <c r="B7" s="12" t="s">
        <v>167</v>
      </c>
      <c r="C7" s="20">
        <v>2014</v>
      </c>
      <c r="D7" s="20"/>
      <c r="E7" s="20"/>
      <c r="F7" s="14"/>
      <c r="G7" s="20">
        <v>2013</v>
      </c>
      <c r="H7" s="20"/>
      <c r="I7" s="20"/>
      <c r="J7" s="14"/>
      <c r="K7" s="20">
        <v>2012</v>
      </c>
      <c r="L7" s="20"/>
      <c r="M7" s="20"/>
    </row>
    <row r="8" spans="1:13">
      <c r="A8" s="40"/>
      <c r="B8" s="15" t="s">
        <v>168</v>
      </c>
      <c r="C8" s="21"/>
      <c r="D8" s="21"/>
      <c r="E8" s="21"/>
      <c r="F8" s="14"/>
      <c r="G8" s="21"/>
      <c r="H8" s="21"/>
      <c r="I8" s="21"/>
      <c r="J8" s="14"/>
      <c r="K8" s="21"/>
      <c r="L8" s="21"/>
      <c r="M8" s="21"/>
    </row>
    <row r="9" spans="1:13">
      <c r="A9" s="40"/>
      <c r="B9" s="22" t="s">
        <v>169</v>
      </c>
      <c r="C9" s="23" t="s">
        <v>170</v>
      </c>
      <c r="D9" s="24">
        <v>492</v>
      </c>
      <c r="E9" s="25"/>
      <c r="F9" s="25"/>
      <c r="G9" s="23" t="s">
        <v>170</v>
      </c>
      <c r="H9" s="24">
        <v>471</v>
      </c>
      <c r="I9" s="25"/>
      <c r="J9" s="25"/>
      <c r="K9" s="23" t="s">
        <v>170</v>
      </c>
      <c r="L9" s="24">
        <v>449</v>
      </c>
      <c r="M9" s="25"/>
    </row>
    <row r="10" spans="1:13">
      <c r="A10" s="40"/>
      <c r="B10" s="22"/>
      <c r="C10" s="23"/>
      <c r="D10" s="24"/>
      <c r="E10" s="25"/>
      <c r="F10" s="25"/>
      <c r="G10" s="23"/>
      <c r="H10" s="24"/>
      <c r="I10" s="25"/>
      <c r="J10" s="25"/>
      <c r="K10" s="23"/>
      <c r="L10" s="24"/>
      <c r="M10" s="25"/>
    </row>
    <row r="11" spans="1:13">
      <c r="A11" s="40"/>
      <c r="B11" s="22" t="s">
        <v>171</v>
      </c>
      <c r="C11" s="24">
        <v>4</v>
      </c>
      <c r="D11" s="24"/>
      <c r="E11" s="25"/>
      <c r="F11" s="25"/>
      <c r="G11" s="24">
        <v>37</v>
      </c>
      <c r="H11" s="24"/>
      <c r="I11" s="25"/>
      <c r="J11" s="25"/>
      <c r="K11" s="24">
        <v>45</v>
      </c>
      <c r="L11" s="24"/>
      <c r="M11" s="25"/>
    </row>
    <row r="12" spans="1:13">
      <c r="A12" s="40"/>
      <c r="B12" s="22"/>
      <c r="C12" s="24"/>
      <c r="D12" s="24"/>
      <c r="E12" s="25"/>
      <c r="F12" s="25"/>
      <c r="G12" s="24"/>
      <c r="H12" s="24"/>
      <c r="I12" s="25"/>
      <c r="J12" s="25"/>
      <c r="K12" s="24"/>
      <c r="L12" s="24"/>
      <c r="M12" s="25"/>
    </row>
    <row r="13" spans="1:13">
      <c r="A13" s="40"/>
      <c r="B13" s="22" t="s">
        <v>172</v>
      </c>
      <c r="C13" s="24">
        <v>93</v>
      </c>
      <c r="D13" s="24"/>
      <c r="E13" s="25"/>
      <c r="F13" s="25"/>
      <c r="G13" s="24">
        <v>105</v>
      </c>
      <c r="H13" s="24"/>
      <c r="I13" s="25"/>
      <c r="J13" s="25"/>
      <c r="K13" s="24">
        <v>99</v>
      </c>
      <c r="L13" s="24"/>
      <c r="M13" s="25"/>
    </row>
    <row r="14" spans="1:13" ht="15.75" thickBot="1">
      <c r="A14" s="40"/>
      <c r="B14" s="22"/>
      <c r="C14" s="26"/>
      <c r="D14" s="26"/>
      <c r="E14" s="27"/>
      <c r="F14" s="25"/>
      <c r="G14" s="26"/>
      <c r="H14" s="26"/>
      <c r="I14" s="27"/>
      <c r="J14" s="25"/>
      <c r="K14" s="26"/>
      <c r="L14" s="26"/>
      <c r="M14" s="27"/>
    </row>
    <row r="15" spans="1:13">
      <c r="A15" s="40"/>
      <c r="B15" s="28" t="s">
        <v>173</v>
      </c>
      <c r="C15" s="29">
        <v>589</v>
      </c>
      <c r="D15" s="29"/>
      <c r="E15" s="30"/>
      <c r="F15" s="25"/>
      <c r="G15" s="29">
        <v>613</v>
      </c>
      <c r="H15" s="29"/>
      <c r="I15" s="30"/>
      <c r="J15" s="25"/>
      <c r="K15" s="29">
        <v>593</v>
      </c>
      <c r="L15" s="29"/>
      <c r="M15" s="30"/>
    </row>
    <row r="16" spans="1:13">
      <c r="A16" s="40"/>
      <c r="B16" s="28"/>
      <c r="C16" s="24"/>
      <c r="D16" s="24"/>
      <c r="E16" s="25"/>
      <c r="F16" s="25"/>
      <c r="G16" s="24"/>
      <c r="H16" s="24"/>
      <c r="I16" s="25"/>
      <c r="J16" s="25"/>
      <c r="K16" s="24"/>
      <c r="L16" s="24"/>
      <c r="M16" s="25"/>
    </row>
    <row r="17" spans="1:13">
      <c r="A17" s="40"/>
      <c r="B17" s="14"/>
      <c r="C17" s="25"/>
      <c r="D17" s="25"/>
      <c r="E17" s="25"/>
      <c r="F17" s="14"/>
      <c r="G17" s="25"/>
      <c r="H17" s="25"/>
      <c r="I17" s="25"/>
      <c r="J17" s="14"/>
      <c r="K17" s="25"/>
      <c r="L17" s="25"/>
      <c r="M17" s="25"/>
    </row>
    <row r="18" spans="1:13">
      <c r="A18" s="40"/>
      <c r="B18" s="28" t="s">
        <v>174</v>
      </c>
      <c r="C18" s="31"/>
      <c r="D18" s="31"/>
      <c r="E18" s="25"/>
      <c r="F18" s="25"/>
      <c r="G18" s="31"/>
      <c r="H18" s="31"/>
      <c r="I18" s="25"/>
      <c r="J18" s="25"/>
      <c r="K18" s="31"/>
      <c r="L18" s="31"/>
      <c r="M18" s="25"/>
    </row>
    <row r="19" spans="1:13">
      <c r="A19" s="40"/>
      <c r="B19" s="28"/>
      <c r="C19" s="31"/>
      <c r="D19" s="31"/>
      <c r="E19" s="25"/>
      <c r="F19" s="25"/>
      <c r="G19" s="31"/>
      <c r="H19" s="31"/>
      <c r="I19" s="25"/>
      <c r="J19" s="25"/>
      <c r="K19" s="31"/>
      <c r="L19" s="31"/>
      <c r="M19" s="25"/>
    </row>
    <row r="20" spans="1:13">
      <c r="A20" s="40"/>
      <c r="B20" s="22" t="s">
        <v>175</v>
      </c>
      <c r="C20" s="24">
        <v>828</v>
      </c>
      <c r="D20" s="24"/>
      <c r="E20" s="25"/>
      <c r="F20" s="25"/>
      <c r="G20" s="32">
        <v>1036</v>
      </c>
      <c r="H20" s="32"/>
      <c r="I20" s="25"/>
      <c r="J20" s="25"/>
      <c r="K20" s="32">
        <v>1011</v>
      </c>
      <c r="L20" s="32"/>
      <c r="M20" s="25"/>
    </row>
    <row r="21" spans="1:13">
      <c r="A21" s="40"/>
      <c r="B21" s="22"/>
      <c r="C21" s="24"/>
      <c r="D21" s="24"/>
      <c r="E21" s="25"/>
      <c r="F21" s="25"/>
      <c r="G21" s="32"/>
      <c r="H21" s="32"/>
      <c r="I21" s="25"/>
      <c r="J21" s="25"/>
      <c r="K21" s="32"/>
      <c r="L21" s="32"/>
      <c r="M21" s="25"/>
    </row>
    <row r="22" spans="1:13">
      <c r="A22" s="40"/>
      <c r="B22" s="22" t="s">
        <v>176</v>
      </c>
      <c r="C22" s="24">
        <v>19</v>
      </c>
      <c r="D22" s="24"/>
      <c r="E22" s="25"/>
      <c r="F22" s="25"/>
      <c r="G22" s="24">
        <v>18</v>
      </c>
      <c r="H22" s="24"/>
      <c r="I22" s="25"/>
      <c r="J22" s="25"/>
      <c r="K22" s="24">
        <v>18</v>
      </c>
      <c r="L22" s="24"/>
      <c r="M22" s="25"/>
    </row>
    <row r="23" spans="1:13" ht="15.75" thickBot="1">
      <c r="A23" s="40"/>
      <c r="B23" s="22"/>
      <c r="C23" s="26"/>
      <c r="D23" s="26"/>
      <c r="E23" s="27"/>
      <c r="F23" s="25"/>
      <c r="G23" s="26"/>
      <c r="H23" s="26"/>
      <c r="I23" s="27"/>
      <c r="J23" s="25"/>
      <c r="K23" s="26"/>
      <c r="L23" s="26"/>
      <c r="M23" s="27"/>
    </row>
    <row r="24" spans="1:13">
      <c r="A24" s="40"/>
      <c r="B24" s="28" t="s">
        <v>177</v>
      </c>
      <c r="C24" s="29">
        <v>847</v>
      </c>
      <c r="D24" s="29"/>
      <c r="E24" s="30"/>
      <c r="F24" s="25"/>
      <c r="G24" s="33">
        <v>1054</v>
      </c>
      <c r="H24" s="33"/>
      <c r="I24" s="30"/>
      <c r="J24" s="25"/>
      <c r="K24" s="33">
        <v>1029</v>
      </c>
      <c r="L24" s="33"/>
      <c r="M24" s="30"/>
    </row>
    <row r="25" spans="1:13" ht="15.75" thickBot="1">
      <c r="A25" s="40"/>
      <c r="B25" s="28"/>
      <c r="C25" s="26"/>
      <c r="D25" s="26"/>
      <c r="E25" s="27"/>
      <c r="F25" s="25"/>
      <c r="G25" s="34"/>
      <c r="H25" s="34"/>
      <c r="I25" s="27"/>
      <c r="J25" s="25"/>
      <c r="K25" s="34"/>
      <c r="L25" s="34"/>
      <c r="M25" s="27"/>
    </row>
    <row r="26" spans="1:13">
      <c r="A26" s="40"/>
      <c r="B26" s="28" t="s">
        <v>178</v>
      </c>
      <c r="C26" s="35" t="s">
        <v>170</v>
      </c>
      <c r="D26" s="33">
        <v>1436</v>
      </c>
      <c r="E26" s="30"/>
      <c r="F26" s="25"/>
      <c r="G26" s="35" t="s">
        <v>170</v>
      </c>
      <c r="H26" s="33">
        <v>1667</v>
      </c>
      <c r="I26" s="30"/>
      <c r="J26" s="25"/>
      <c r="K26" s="35" t="s">
        <v>170</v>
      </c>
      <c r="L26" s="33">
        <v>1622</v>
      </c>
      <c r="M26" s="30"/>
    </row>
    <row r="27" spans="1:13" ht="15.75" thickBot="1">
      <c r="A27" s="40"/>
      <c r="B27" s="28"/>
      <c r="C27" s="36"/>
      <c r="D27" s="37"/>
      <c r="E27" s="38"/>
      <c r="F27" s="25"/>
      <c r="G27" s="36"/>
      <c r="H27" s="37"/>
      <c r="I27" s="38"/>
      <c r="J27" s="25"/>
      <c r="K27" s="36"/>
      <c r="L27" s="37"/>
      <c r="M27" s="38"/>
    </row>
    <row r="28" spans="1:13" ht="15.75" thickTop="1"/>
  </sheetData>
  <mergeCells count="103">
    <mergeCell ref="A1:A2"/>
    <mergeCell ref="B1:M1"/>
    <mergeCell ref="B2:M2"/>
    <mergeCell ref="B3:M3"/>
    <mergeCell ref="A4:A27"/>
    <mergeCell ref="B4:M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4" customWidth="1"/>
    <col min="4" max="4" width="13.140625" customWidth="1"/>
    <col min="5" max="5" width="3.140625" customWidth="1"/>
  </cols>
  <sheetData>
    <row r="1" spans="1:5" ht="15" customHeight="1">
      <c r="A1" s="8" t="s">
        <v>1307</v>
      </c>
      <c r="B1" s="8" t="s">
        <v>1</v>
      </c>
      <c r="C1" s="8"/>
      <c r="D1" s="8"/>
      <c r="E1" s="8"/>
    </row>
    <row r="2" spans="1:5" ht="15" customHeight="1">
      <c r="A2" s="8"/>
      <c r="B2" s="8" t="s">
        <v>2</v>
      </c>
      <c r="C2" s="8"/>
      <c r="D2" s="8"/>
      <c r="E2" s="8"/>
    </row>
    <row r="3" spans="1:5" ht="30">
      <c r="A3" s="3" t="s">
        <v>238</v>
      </c>
      <c r="B3" s="39"/>
      <c r="C3" s="39"/>
      <c r="D3" s="39"/>
      <c r="E3" s="39"/>
    </row>
    <row r="4" spans="1:5" ht="25.5" customHeight="1">
      <c r="A4" s="40" t="s">
        <v>1308</v>
      </c>
      <c r="B4" s="25" t="s">
        <v>241</v>
      </c>
      <c r="C4" s="25"/>
      <c r="D4" s="25"/>
      <c r="E4" s="25"/>
    </row>
    <row r="5" spans="1:5">
      <c r="A5" s="40"/>
      <c r="B5" s="19"/>
      <c r="C5" s="19"/>
      <c r="D5" s="19"/>
      <c r="E5" s="19"/>
    </row>
    <row r="6" spans="1:5">
      <c r="A6" s="40"/>
      <c r="B6" s="11"/>
      <c r="C6" s="11"/>
      <c r="D6" s="11"/>
      <c r="E6" s="11"/>
    </row>
    <row r="7" spans="1:5">
      <c r="A7" s="40"/>
      <c r="B7" s="44" t="s">
        <v>242</v>
      </c>
      <c r="C7" s="48"/>
      <c r="D7" s="48"/>
      <c r="E7" s="48"/>
    </row>
    <row r="8" spans="1:5">
      <c r="A8" s="40"/>
      <c r="B8" s="9" t="s">
        <v>243</v>
      </c>
      <c r="C8" s="22"/>
      <c r="D8" s="22"/>
      <c r="E8" s="22"/>
    </row>
    <row r="9" spans="1:5">
      <c r="A9" s="40"/>
      <c r="B9" s="10" t="s">
        <v>64</v>
      </c>
      <c r="C9" s="22"/>
      <c r="D9" s="22"/>
      <c r="E9" s="22"/>
    </row>
    <row r="10" spans="1:5">
      <c r="A10" s="40"/>
      <c r="B10" s="22" t="s">
        <v>143</v>
      </c>
      <c r="C10" s="49" t="s">
        <v>170</v>
      </c>
      <c r="D10" s="50">
        <v>10167</v>
      </c>
      <c r="E10" s="25"/>
    </row>
    <row r="11" spans="1:5">
      <c r="A11" s="40"/>
      <c r="B11" s="22"/>
      <c r="C11" s="49"/>
      <c r="D11" s="50"/>
      <c r="E11" s="25"/>
    </row>
    <row r="12" spans="1:5">
      <c r="A12" s="40"/>
      <c r="B12" s="22" t="s">
        <v>66</v>
      </c>
      <c r="C12" s="50">
        <v>1367</v>
      </c>
      <c r="D12" s="50"/>
      <c r="E12" s="25"/>
    </row>
    <row r="13" spans="1:5">
      <c r="A13" s="40"/>
      <c r="B13" s="22"/>
      <c r="C13" s="50"/>
      <c r="D13" s="50"/>
      <c r="E13" s="25"/>
    </row>
    <row r="14" spans="1:5">
      <c r="A14" s="40"/>
      <c r="B14" s="22" t="s">
        <v>244</v>
      </c>
      <c r="C14" s="51">
        <v>160</v>
      </c>
      <c r="D14" s="51"/>
      <c r="E14" s="25"/>
    </row>
    <row r="15" spans="1:5">
      <c r="A15" s="40"/>
      <c r="B15" s="22"/>
      <c r="C15" s="51"/>
      <c r="D15" s="51"/>
      <c r="E15" s="25"/>
    </row>
    <row r="16" spans="1:5">
      <c r="A16" s="40"/>
      <c r="B16" s="22" t="s">
        <v>70</v>
      </c>
      <c r="C16" s="51">
        <v>198</v>
      </c>
      <c r="D16" s="51"/>
      <c r="E16" s="25"/>
    </row>
    <row r="17" spans="1:5">
      <c r="A17" s="40"/>
      <c r="B17" s="22"/>
      <c r="C17" s="51"/>
      <c r="D17" s="51"/>
      <c r="E17" s="25"/>
    </row>
    <row r="18" spans="1:5">
      <c r="A18" s="40"/>
      <c r="B18" s="22" t="s">
        <v>145</v>
      </c>
      <c r="C18" s="51">
        <v>91</v>
      </c>
      <c r="D18" s="51"/>
      <c r="E18" s="25"/>
    </row>
    <row r="19" spans="1:5" ht="15.75" thickBot="1">
      <c r="A19" s="40"/>
      <c r="B19" s="22"/>
      <c r="C19" s="52"/>
      <c r="D19" s="52"/>
      <c r="E19" s="27"/>
    </row>
    <row r="20" spans="1:5">
      <c r="A20" s="40"/>
      <c r="B20" s="22" t="s">
        <v>72</v>
      </c>
      <c r="C20" s="53">
        <v>11983</v>
      </c>
      <c r="D20" s="53"/>
      <c r="E20" s="30"/>
    </row>
    <row r="21" spans="1:5">
      <c r="A21" s="40"/>
      <c r="B21" s="22"/>
      <c r="C21" s="50"/>
      <c r="D21" s="50"/>
      <c r="E21" s="25"/>
    </row>
    <row r="22" spans="1:5">
      <c r="A22" s="40"/>
      <c r="B22" s="22" t="s">
        <v>73</v>
      </c>
      <c r="C22" s="51" t="s">
        <v>245</v>
      </c>
      <c r="D22" s="51"/>
      <c r="E22" s="25"/>
    </row>
    <row r="23" spans="1:5">
      <c r="A23" s="40"/>
      <c r="B23" s="22"/>
      <c r="C23" s="51"/>
      <c r="D23" s="51"/>
      <c r="E23" s="25"/>
    </row>
    <row r="24" spans="1:5">
      <c r="A24" s="40"/>
      <c r="B24" s="22" t="s">
        <v>74</v>
      </c>
      <c r="C24" s="51">
        <v>743</v>
      </c>
      <c r="D24" s="51"/>
      <c r="E24" s="25"/>
    </row>
    <row r="25" spans="1:5">
      <c r="A25" s="40"/>
      <c r="B25" s="22"/>
      <c r="C25" s="51"/>
      <c r="D25" s="51"/>
      <c r="E25" s="25"/>
    </row>
    <row r="26" spans="1:5">
      <c r="A26" s="40"/>
      <c r="B26" s="22" t="s">
        <v>138</v>
      </c>
      <c r="C26" s="50">
        <v>1660</v>
      </c>
      <c r="D26" s="50"/>
      <c r="E26" s="25"/>
    </row>
    <row r="27" spans="1:5">
      <c r="A27" s="40"/>
      <c r="B27" s="22"/>
      <c r="C27" s="50"/>
      <c r="D27" s="50"/>
      <c r="E27" s="25"/>
    </row>
    <row r="28" spans="1:5">
      <c r="A28" s="40"/>
      <c r="B28" s="22" t="s">
        <v>76</v>
      </c>
      <c r="C28" s="51">
        <v>109</v>
      </c>
      <c r="D28" s="51"/>
      <c r="E28" s="25"/>
    </row>
    <row r="29" spans="1:5">
      <c r="A29" s="40"/>
      <c r="B29" s="22"/>
      <c r="C29" s="51"/>
      <c r="D29" s="51"/>
      <c r="E29" s="25"/>
    </row>
    <row r="30" spans="1:5">
      <c r="A30" s="40"/>
      <c r="B30" s="22" t="s">
        <v>77</v>
      </c>
      <c r="C30" s="51">
        <v>79</v>
      </c>
      <c r="D30" s="51"/>
      <c r="E30" s="25"/>
    </row>
    <row r="31" spans="1:5">
      <c r="A31" s="40"/>
      <c r="B31" s="22"/>
      <c r="C31" s="51"/>
      <c r="D31" s="51"/>
      <c r="E31" s="25"/>
    </row>
    <row r="32" spans="1:5">
      <c r="A32" s="40"/>
      <c r="B32" s="22" t="s">
        <v>78</v>
      </c>
      <c r="C32" s="50">
        <v>1701</v>
      </c>
      <c r="D32" s="50"/>
      <c r="E32" s="25"/>
    </row>
    <row r="33" spans="1:5" ht="15.75" thickBot="1">
      <c r="A33" s="40"/>
      <c r="B33" s="22"/>
      <c r="C33" s="54"/>
      <c r="D33" s="54"/>
      <c r="E33" s="27"/>
    </row>
    <row r="34" spans="1:5">
      <c r="A34" s="40"/>
      <c r="B34" s="22" t="s">
        <v>79</v>
      </c>
      <c r="C34" s="53">
        <v>16275</v>
      </c>
      <c r="D34" s="53"/>
      <c r="E34" s="30"/>
    </row>
    <row r="35" spans="1:5">
      <c r="A35" s="40"/>
      <c r="B35" s="22"/>
      <c r="C35" s="55"/>
      <c r="D35" s="55"/>
      <c r="E35" s="56"/>
    </row>
    <row r="36" spans="1:5" ht="15.75" thickBot="1">
      <c r="A36" s="40"/>
      <c r="B36" s="10" t="s">
        <v>246</v>
      </c>
      <c r="C36" s="52" t="s">
        <v>247</v>
      </c>
      <c r="D36" s="52"/>
      <c r="E36" s="47" t="s">
        <v>248</v>
      </c>
    </row>
    <row r="37" spans="1:5">
      <c r="A37" s="40"/>
      <c r="B37" s="22" t="s">
        <v>249</v>
      </c>
      <c r="C37" s="57" t="s">
        <v>170</v>
      </c>
      <c r="D37" s="53">
        <v>15593</v>
      </c>
      <c r="E37" s="30"/>
    </row>
    <row r="38" spans="1:5" ht="15.75" thickBot="1">
      <c r="A38" s="40"/>
      <c r="B38" s="22"/>
      <c r="C38" s="58"/>
      <c r="D38" s="59"/>
      <c r="E38" s="38"/>
    </row>
    <row r="39" spans="1:5" ht="15.75" thickTop="1">
      <c r="A39" s="40"/>
      <c r="B39" s="28" t="s">
        <v>81</v>
      </c>
      <c r="C39" s="60"/>
      <c r="D39" s="60"/>
      <c r="E39" s="61"/>
    </row>
    <row r="40" spans="1:5">
      <c r="A40" s="40"/>
      <c r="B40" s="28"/>
      <c r="C40" s="24"/>
      <c r="D40" s="24"/>
      <c r="E40" s="25"/>
    </row>
    <row r="41" spans="1:5">
      <c r="A41" s="40"/>
      <c r="B41" s="22" t="s">
        <v>83</v>
      </c>
      <c r="C41" s="49" t="s">
        <v>170</v>
      </c>
      <c r="D41" s="50">
        <v>1894</v>
      </c>
      <c r="E41" s="25"/>
    </row>
    <row r="42" spans="1:5">
      <c r="A42" s="40"/>
      <c r="B42" s="22"/>
      <c r="C42" s="49"/>
      <c r="D42" s="50"/>
      <c r="E42" s="25"/>
    </row>
    <row r="43" spans="1:5">
      <c r="A43" s="40"/>
      <c r="B43" s="22" t="s">
        <v>82</v>
      </c>
      <c r="C43" s="50">
        <v>10945</v>
      </c>
      <c r="D43" s="50"/>
      <c r="E43" s="25"/>
    </row>
    <row r="44" spans="1:5">
      <c r="A44" s="40"/>
      <c r="B44" s="22"/>
      <c r="C44" s="50"/>
      <c r="D44" s="50"/>
      <c r="E44" s="25"/>
    </row>
    <row r="45" spans="1:5">
      <c r="A45" s="40"/>
      <c r="B45" s="22" t="s">
        <v>84</v>
      </c>
      <c r="C45" s="51">
        <v>12</v>
      </c>
      <c r="D45" s="51"/>
      <c r="E45" s="25"/>
    </row>
    <row r="46" spans="1:5">
      <c r="A46" s="40"/>
      <c r="B46" s="22"/>
      <c r="C46" s="51"/>
      <c r="D46" s="51"/>
      <c r="E46" s="25"/>
    </row>
    <row r="47" spans="1:5">
      <c r="A47" s="40"/>
      <c r="B47" s="22" t="s">
        <v>87</v>
      </c>
      <c r="C47" s="51">
        <v>151</v>
      </c>
      <c r="D47" s="51"/>
      <c r="E47" s="25"/>
    </row>
    <row r="48" spans="1:5">
      <c r="A48" s="40"/>
      <c r="B48" s="22"/>
      <c r="C48" s="51"/>
      <c r="D48" s="51"/>
      <c r="E48" s="25"/>
    </row>
    <row r="49" spans="1:5">
      <c r="A49" s="40"/>
      <c r="B49" s="22" t="s">
        <v>86</v>
      </c>
      <c r="C49" s="51">
        <v>196</v>
      </c>
      <c r="D49" s="51"/>
      <c r="E49" s="25"/>
    </row>
    <row r="50" spans="1:5">
      <c r="A50" s="40"/>
      <c r="B50" s="22"/>
      <c r="C50" s="51"/>
      <c r="D50" s="51"/>
      <c r="E50" s="25"/>
    </row>
    <row r="51" spans="1:5">
      <c r="A51" s="40"/>
      <c r="B51" s="22" t="s">
        <v>78</v>
      </c>
      <c r="C51" s="50">
        <v>1701</v>
      </c>
      <c r="D51" s="50"/>
      <c r="E51" s="25"/>
    </row>
    <row r="52" spans="1:5" ht="15.75" thickBot="1">
      <c r="A52" s="40"/>
      <c r="B52" s="22"/>
      <c r="C52" s="54"/>
      <c r="D52" s="54"/>
      <c r="E52" s="27"/>
    </row>
    <row r="53" spans="1:5">
      <c r="A53" s="40"/>
      <c r="B53" s="22" t="s">
        <v>250</v>
      </c>
      <c r="C53" s="57" t="s">
        <v>170</v>
      </c>
      <c r="D53" s="53">
        <v>14899</v>
      </c>
      <c r="E53" s="30"/>
    </row>
    <row r="54" spans="1:5" ht="15.75" thickBot="1">
      <c r="A54" s="40"/>
      <c r="B54" s="22"/>
      <c r="C54" s="58"/>
      <c r="D54" s="59"/>
      <c r="E54" s="38"/>
    </row>
    <row r="55" spans="1:5" ht="15.75" thickTop="1"/>
  </sheetData>
  <mergeCells count="81">
    <mergeCell ref="B53:B54"/>
    <mergeCell ref="C53:C54"/>
    <mergeCell ref="D53:D54"/>
    <mergeCell ref="E53:E54"/>
    <mergeCell ref="A1:A2"/>
    <mergeCell ref="B1:E1"/>
    <mergeCell ref="B2:E2"/>
    <mergeCell ref="B3:E3"/>
    <mergeCell ref="A4:A54"/>
    <mergeCell ref="B4:E4"/>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C36:D36"/>
    <mergeCell ref="B37:B38"/>
    <mergeCell ref="C37:C38"/>
    <mergeCell ref="D37:D38"/>
    <mergeCell ref="E37:E38"/>
    <mergeCell ref="B39:B40"/>
    <mergeCell ref="C39:D40"/>
    <mergeCell ref="E39:E40"/>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5.42578125" customWidth="1"/>
    <col min="4" max="4" width="12.5703125" customWidth="1"/>
    <col min="5" max="5" width="4.28515625" customWidth="1"/>
    <col min="6" max="6" width="25.28515625" customWidth="1"/>
    <col min="7" max="7" width="5.42578125" customWidth="1"/>
    <col min="8" max="8" width="12.5703125" customWidth="1"/>
    <col min="9" max="9" width="4.28515625" customWidth="1"/>
    <col min="10" max="10" width="25.28515625" customWidth="1"/>
    <col min="11" max="11" width="5.42578125" customWidth="1"/>
    <col min="12" max="12" width="12.5703125" customWidth="1"/>
    <col min="13" max="13" width="4.28515625" customWidth="1"/>
  </cols>
  <sheetData>
    <row r="1" spans="1:13" ht="15" customHeight="1">
      <c r="A1" s="8" t="s">
        <v>13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3</v>
      </c>
      <c r="B3" s="39"/>
      <c r="C3" s="39"/>
      <c r="D3" s="39"/>
      <c r="E3" s="39"/>
      <c r="F3" s="39"/>
      <c r="G3" s="39"/>
      <c r="H3" s="39"/>
      <c r="I3" s="39"/>
      <c r="J3" s="39"/>
      <c r="K3" s="39"/>
      <c r="L3" s="39"/>
      <c r="M3" s="39"/>
    </row>
    <row r="4" spans="1:13" ht="25.5" customHeight="1">
      <c r="A4" s="40" t="s">
        <v>1310</v>
      </c>
      <c r="B4" s="22" t="s">
        <v>1311</v>
      </c>
      <c r="C4" s="22"/>
      <c r="D4" s="22"/>
      <c r="E4" s="22"/>
      <c r="F4" s="22"/>
      <c r="G4" s="22"/>
      <c r="H4" s="22"/>
      <c r="I4" s="22"/>
      <c r="J4" s="22"/>
      <c r="K4" s="22"/>
      <c r="L4" s="22"/>
      <c r="M4" s="22"/>
    </row>
    <row r="5" spans="1:13">
      <c r="A5" s="40"/>
      <c r="B5" s="19"/>
      <c r="C5" s="19"/>
      <c r="D5" s="19"/>
      <c r="E5" s="19"/>
      <c r="F5" s="19"/>
      <c r="G5" s="19"/>
      <c r="H5" s="19"/>
      <c r="I5" s="19"/>
      <c r="J5" s="19"/>
      <c r="K5" s="19"/>
      <c r="L5" s="19"/>
      <c r="M5" s="19"/>
    </row>
    <row r="6" spans="1:13">
      <c r="A6" s="40"/>
      <c r="B6" s="11"/>
      <c r="C6" s="11"/>
      <c r="D6" s="11"/>
      <c r="E6" s="11"/>
      <c r="F6" s="11"/>
      <c r="G6" s="11"/>
      <c r="H6" s="11"/>
      <c r="I6" s="11"/>
      <c r="J6" s="11"/>
      <c r="K6" s="11"/>
      <c r="L6" s="11"/>
      <c r="M6" s="11"/>
    </row>
    <row r="7" spans="1:13" ht="15.75" thickBot="1">
      <c r="A7" s="40"/>
      <c r="B7" s="44" t="s">
        <v>167</v>
      </c>
      <c r="C7" s="67">
        <v>2014</v>
      </c>
      <c r="D7" s="67"/>
      <c r="E7" s="67"/>
      <c r="F7" s="14"/>
      <c r="G7" s="67">
        <v>2013</v>
      </c>
      <c r="H7" s="67"/>
      <c r="I7" s="67"/>
      <c r="J7" s="14"/>
      <c r="K7" s="67">
        <v>2012</v>
      </c>
      <c r="L7" s="67"/>
      <c r="M7" s="67"/>
    </row>
    <row r="8" spans="1:13">
      <c r="A8" s="40"/>
      <c r="B8" s="9" t="s">
        <v>256</v>
      </c>
      <c r="C8" s="68"/>
      <c r="D8" s="68"/>
      <c r="E8" s="68"/>
      <c r="F8" s="14"/>
      <c r="G8" s="68"/>
      <c r="H8" s="68"/>
      <c r="I8" s="68"/>
      <c r="J8" s="14"/>
      <c r="K8" s="68"/>
      <c r="L8" s="68"/>
      <c r="M8" s="68"/>
    </row>
    <row r="9" spans="1:13">
      <c r="A9" s="40"/>
      <c r="B9" s="69" t="s">
        <v>257</v>
      </c>
      <c r="C9" s="23" t="s">
        <v>170</v>
      </c>
      <c r="D9" s="24" t="s">
        <v>258</v>
      </c>
      <c r="E9" s="23" t="s">
        <v>248</v>
      </c>
      <c r="F9" s="25"/>
      <c r="G9" s="23" t="s">
        <v>170</v>
      </c>
      <c r="H9" s="24">
        <v>235</v>
      </c>
      <c r="I9" s="25"/>
      <c r="J9" s="25"/>
      <c r="K9" s="23" t="s">
        <v>170</v>
      </c>
      <c r="L9" s="24" t="s">
        <v>259</v>
      </c>
      <c r="M9" s="23" t="s">
        <v>248</v>
      </c>
    </row>
    <row r="10" spans="1:13" ht="15.75" thickBot="1">
      <c r="A10" s="40"/>
      <c r="B10" s="69"/>
      <c r="C10" s="70"/>
      <c r="D10" s="26"/>
      <c r="E10" s="70"/>
      <c r="F10" s="25"/>
      <c r="G10" s="70"/>
      <c r="H10" s="26"/>
      <c r="I10" s="27"/>
      <c r="J10" s="25"/>
      <c r="K10" s="70"/>
      <c r="L10" s="26"/>
      <c r="M10" s="70"/>
    </row>
    <row r="11" spans="1:13">
      <c r="A11" s="40"/>
      <c r="B11" s="22" t="s">
        <v>260</v>
      </c>
      <c r="C11" s="71" t="s">
        <v>258</v>
      </c>
      <c r="D11" s="71"/>
      <c r="E11" s="57" t="s">
        <v>248</v>
      </c>
      <c r="F11" s="25"/>
      <c r="G11" s="71">
        <v>235</v>
      </c>
      <c r="H11" s="71"/>
      <c r="I11" s="30"/>
      <c r="J11" s="25"/>
      <c r="K11" s="71" t="s">
        <v>259</v>
      </c>
      <c r="L11" s="71"/>
      <c r="M11" s="57" t="s">
        <v>248</v>
      </c>
    </row>
    <row r="12" spans="1:13">
      <c r="A12" s="40"/>
      <c r="B12" s="22"/>
      <c r="C12" s="51"/>
      <c r="D12" s="51"/>
      <c r="E12" s="49"/>
      <c r="F12" s="25"/>
      <c r="G12" s="51"/>
      <c r="H12" s="51"/>
      <c r="I12" s="25"/>
      <c r="J12" s="25"/>
      <c r="K12" s="51"/>
      <c r="L12" s="51"/>
      <c r="M12" s="49"/>
    </row>
    <row r="13" spans="1:13">
      <c r="A13" s="40"/>
      <c r="B13" s="22" t="s">
        <v>261</v>
      </c>
      <c r="C13" s="51" t="s">
        <v>245</v>
      </c>
      <c r="D13" s="51"/>
      <c r="E13" s="25"/>
      <c r="F13" s="25"/>
      <c r="G13" s="51" t="s">
        <v>262</v>
      </c>
      <c r="H13" s="51"/>
      <c r="I13" s="49" t="s">
        <v>248</v>
      </c>
      <c r="J13" s="25"/>
      <c r="K13" s="51" t="s">
        <v>245</v>
      </c>
      <c r="L13" s="51"/>
      <c r="M13" s="25"/>
    </row>
    <row r="14" spans="1:13" ht="15.75" thickBot="1">
      <c r="A14" s="40"/>
      <c r="B14" s="22"/>
      <c r="C14" s="52"/>
      <c r="D14" s="52"/>
      <c r="E14" s="27"/>
      <c r="F14" s="25"/>
      <c r="G14" s="52"/>
      <c r="H14" s="52"/>
      <c r="I14" s="72"/>
      <c r="J14" s="25"/>
      <c r="K14" s="52"/>
      <c r="L14" s="52"/>
      <c r="M14" s="27"/>
    </row>
    <row r="15" spans="1:13">
      <c r="A15" s="40"/>
      <c r="B15" s="22" t="s">
        <v>256</v>
      </c>
      <c r="C15" s="57" t="s">
        <v>170</v>
      </c>
      <c r="D15" s="71" t="s">
        <v>258</v>
      </c>
      <c r="E15" s="57" t="s">
        <v>248</v>
      </c>
      <c r="F15" s="25"/>
      <c r="G15" s="57" t="s">
        <v>170</v>
      </c>
      <c r="H15" s="71">
        <v>233</v>
      </c>
      <c r="I15" s="30"/>
      <c r="J15" s="25"/>
      <c r="K15" s="57" t="s">
        <v>170</v>
      </c>
      <c r="L15" s="71" t="s">
        <v>259</v>
      </c>
      <c r="M15" s="57" t="s">
        <v>248</v>
      </c>
    </row>
    <row r="16" spans="1:13">
      <c r="A16" s="40"/>
      <c r="B16" s="22"/>
      <c r="C16" s="49"/>
      <c r="D16" s="51"/>
      <c r="E16" s="49"/>
      <c r="F16" s="25"/>
      <c r="G16" s="49"/>
      <c r="H16" s="51"/>
      <c r="I16" s="25"/>
      <c r="J16" s="25"/>
      <c r="K16" s="49"/>
      <c r="L16" s="51"/>
      <c r="M16" s="49"/>
    </row>
    <row r="17" spans="1:13">
      <c r="A17" s="40"/>
      <c r="B17" s="14"/>
      <c r="C17" s="25"/>
      <c r="D17" s="25"/>
      <c r="E17" s="25"/>
      <c r="F17" s="14"/>
      <c r="G17" s="25"/>
      <c r="H17" s="25"/>
      <c r="I17" s="25"/>
      <c r="J17" s="14"/>
      <c r="K17" s="25"/>
      <c r="L17" s="25"/>
      <c r="M17" s="25"/>
    </row>
    <row r="18" spans="1:13">
      <c r="A18" s="40"/>
      <c r="B18" s="28" t="s">
        <v>263</v>
      </c>
      <c r="C18" s="24"/>
      <c r="D18" s="24"/>
      <c r="E18" s="25"/>
      <c r="F18" s="25"/>
      <c r="G18" s="24"/>
      <c r="H18" s="24"/>
      <c r="I18" s="25"/>
      <c r="J18" s="25"/>
      <c r="K18" s="24"/>
      <c r="L18" s="24"/>
      <c r="M18" s="25"/>
    </row>
    <row r="19" spans="1:13">
      <c r="A19" s="40"/>
      <c r="B19" s="28"/>
      <c r="C19" s="24"/>
      <c r="D19" s="24"/>
      <c r="E19" s="25"/>
      <c r="F19" s="25"/>
      <c r="G19" s="24"/>
      <c r="H19" s="24"/>
      <c r="I19" s="25"/>
      <c r="J19" s="25"/>
      <c r="K19" s="24"/>
      <c r="L19" s="24"/>
      <c r="M19" s="25"/>
    </row>
    <row r="20" spans="1:13">
      <c r="A20" s="40"/>
      <c r="B20" s="65" t="s">
        <v>264</v>
      </c>
      <c r="C20" s="16" t="s">
        <v>170</v>
      </c>
      <c r="D20" s="17" t="s">
        <v>265</v>
      </c>
      <c r="E20" s="16" t="s">
        <v>248</v>
      </c>
      <c r="F20" s="14"/>
      <c r="G20" s="16" t="s">
        <v>170</v>
      </c>
      <c r="H20" s="17" t="s">
        <v>266</v>
      </c>
      <c r="I20" s="16" t="s">
        <v>248</v>
      </c>
      <c r="J20" s="14"/>
      <c r="K20" s="16" t="s">
        <v>170</v>
      </c>
      <c r="L20" s="17" t="s">
        <v>267</v>
      </c>
      <c r="M20" s="16" t="s">
        <v>248</v>
      </c>
    </row>
    <row r="21" spans="1:13" ht="15.75" thickBot="1">
      <c r="A21" s="40"/>
      <c r="B21" s="65" t="s">
        <v>268</v>
      </c>
      <c r="C21" s="26" t="s">
        <v>269</v>
      </c>
      <c r="D21" s="26"/>
      <c r="E21" s="66" t="s">
        <v>248</v>
      </c>
      <c r="F21" s="14"/>
      <c r="G21" s="26" t="s">
        <v>265</v>
      </c>
      <c r="H21" s="26"/>
      <c r="I21" s="66" t="s">
        <v>248</v>
      </c>
      <c r="J21" s="14"/>
      <c r="K21" s="26" t="s">
        <v>266</v>
      </c>
      <c r="L21" s="26"/>
      <c r="M21" s="66" t="s">
        <v>248</v>
      </c>
    </row>
    <row r="22" spans="1:13">
      <c r="A22" s="40"/>
      <c r="B22" s="22" t="s">
        <v>270</v>
      </c>
      <c r="C22" s="57" t="s">
        <v>170</v>
      </c>
      <c r="D22" s="71">
        <v>182</v>
      </c>
      <c r="E22" s="30"/>
      <c r="F22" s="25"/>
      <c r="G22" s="57" t="s">
        <v>170</v>
      </c>
      <c r="H22" s="71" t="s">
        <v>271</v>
      </c>
      <c r="I22" s="57" t="s">
        <v>248</v>
      </c>
      <c r="J22" s="25"/>
      <c r="K22" s="57" t="s">
        <v>170</v>
      </c>
      <c r="L22" s="71">
        <v>298</v>
      </c>
      <c r="M22" s="30"/>
    </row>
    <row r="23" spans="1:13" ht="15.75" thickBot="1">
      <c r="A23" s="40"/>
      <c r="B23" s="22"/>
      <c r="C23" s="58"/>
      <c r="D23" s="73"/>
      <c r="E23" s="38"/>
      <c r="F23" s="25"/>
      <c r="G23" s="58"/>
      <c r="H23" s="73"/>
      <c r="I23" s="58"/>
      <c r="J23" s="25"/>
      <c r="K23" s="58"/>
      <c r="L23" s="73"/>
      <c r="M23" s="38"/>
    </row>
    <row r="24" spans="1:13" ht="15.75" thickTop="1"/>
  </sheetData>
  <mergeCells count="82">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J18:J19"/>
    <mergeCell ref="K18:L19"/>
    <mergeCell ref="M18:M19"/>
    <mergeCell ref="C21:D21"/>
    <mergeCell ref="G21:H21"/>
    <mergeCell ref="K21:L21"/>
    <mergeCell ref="B18:B19"/>
    <mergeCell ref="C18:D19"/>
    <mergeCell ref="E18:E19"/>
    <mergeCell ref="F18:F19"/>
    <mergeCell ref="G18:H19"/>
    <mergeCell ref="I18:I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8" t="s">
        <v>1312</v>
      </c>
      <c r="B1" s="8" t="s">
        <v>1</v>
      </c>
      <c r="C1" s="8"/>
      <c r="D1" s="8"/>
      <c r="E1" s="8"/>
      <c r="F1" s="8"/>
      <c r="G1" s="8"/>
      <c r="H1" s="8"/>
      <c r="I1" s="8"/>
    </row>
    <row r="2" spans="1:9" ht="15" customHeight="1">
      <c r="A2" s="8"/>
      <c r="B2" s="8" t="s">
        <v>2</v>
      </c>
      <c r="C2" s="8"/>
      <c r="D2" s="8"/>
      <c r="E2" s="8"/>
      <c r="F2" s="8"/>
      <c r="G2" s="8"/>
      <c r="H2" s="8"/>
      <c r="I2" s="8"/>
    </row>
    <row r="3" spans="1:9">
      <c r="A3" s="3" t="s">
        <v>273</v>
      </c>
      <c r="B3" s="39"/>
      <c r="C3" s="39"/>
      <c r="D3" s="39"/>
      <c r="E3" s="39"/>
      <c r="F3" s="39"/>
      <c r="G3" s="39"/>
      <c r="H3" s="39"/>
      <c r="I3" s="39"/>
    </row>
    <row r="4" spans="1:9">
      <c r="A4" s="40" t="s">
        <v>1313</v>
      </c>
      <c r="B4" s="22" t="s">
        <v>286</v>
      </c>
      <c r="C4" s="22"/>
      <c r="D4" s="22"/>
      <c r="E4" s="22"/>
      <c r="F4" s="22"/>
      <c r="G4" s="22"/>
      <c r="H4" s="22"/>
      <c r="I4" s="22"/>
    </row>
    <row r="5" spans="1:9">
      <c r="A5" s="40"/>
      <c r="B5" s="62"/>
      <c r="C5" s="62"/>
      <c r="D5" s="62"/>
      <c r="E5" s="62"/>
      <c r="F5" s="62"/>
      <c r="G5" s="62"/>
      <c r="H5" s="62"/>
      <c r="I5" s="62"/>
    </row>
    <row r="6" spans="1:9">
      <c r="A6" s="40"/>
      <c r="B6" s="19"/>
      <c r="C6" s="19"/>
      <c r="D6" s="19"/>
      <c r="E6" s="19"/>
      <c r="F6" s="19"/>
      <c r="G6" s="19"/>
      <c r="H6" s="19"/>
      <c r="I6" s="19"/>
    </row>
    <row r="7" spans="1:9">
      <c r="A7" s="40"/>
      <c r="B7" s="11"/>
      <c r="C7" s="11"/>
      <c r="D7" s="11"/>
      <c r="E7" s="11"/>
      <c r="F7" s="11"/>
      <c r="G7" s="11"/>
      <c r="H7" s="11"/>
      <c r="I7" s="11"/>
    </row>
    <row r="8" spans="1:9" ht="15.75" thickBot="1">
      <c r="A8" s="40"/>
      <c r="B8" s="12" t="s">
        <v>167</v>
      </c>
      <c r="C8" s="67">
        <v>2014</v>
      </c>
      <c r="D8" s="67"/>
      <c r="E8" s="67"/>
      <c r="F8" s="14"/>
      <c r="G8" s="67">
        <v>2013</v>
      </c>
      <c r="H8" s="67"/>
      <c r="I8" s="67"/>
    </row>
    <row r="9" spans="1:9">
      <c r="A9" s="40"/>
      <c r="B9" s="69" t="s">
        <v>287</v>
      </c>
      <c r="C9" s="35" t="s">
        <v>170</v>
      </c>
      <c r="D9" s="29" t="s">
        <v>245</v>
      </c>
      <c r="E9" s="30"/>
      <c r="F9" s="25"/>
      <c r="G9" s="35" t="s">
        <v>170</v>
      </c>
      <c r="H9" s="29">
        <v>7</v>
      </c>
      <c r="I9" s="30"/>
    </row>
    <row r="10" spans="1:9">
      <c r="A10" s="40"/>
      <c r="B10" s="69"/>
      <c r="C10" s="23"/>
      <c r="D10" s="24"/>
      <c r="E10" s="25"/>
      <c r="F10" s="25"/>
      <c r="G10" s="74"/>
      <c r="H10" s="75"/>
      <c r="I10" s="56"/>
    </row>
    <row r="11" spans="1:9">
      <c r="A11" s="40"/>
      <c r="B11" s="22" t="s">
        <v>288</v>
      </c>
      <c r="C11" s="24">
        <v>25</v>
      </c>
      <c r="D11" s="24"/>
      <c r="E11" s="25"/>
      <c r="F11" s="25"/>
      <c r="G11" s="24">
        <v>25</v>
      </c>
      <c r="H11" s="24"/>
      <c r="I11" s="25"/>
    </row>
    <row r="12" spans="1:9">
      <c r="A12" s="40"/>
      <c r="B12" s="22"/>
      <c r="C12" s="24"/>
      <c r="D12" s="24"/>
      <c r="E12" s="25"/>
      <c r="F12" s="25"/>
      <c r="G12" s="24"/>
      <c r="H12" s="24"/>
      <c r="I12" s="25"/>
    </row>
    <row r="13" spans="1:9">
      <c r="A13" s="40"/>
      <c r="B13" s="22" t="s">
        <v>289</v>
      </c>
      <c r="C13" s="24">
        <v>100</v>
      </c>
      <c r="D13" s="24"/>
      <c r="E13" s="25"/>
      <c r="F13" s="25"/>
      <c r="G13" s="24">
        <v>100</v>
      </c>
      <c r="H13" s="24"/>
      <c r="I13" s="25"/>
    </row>
    <row r="14" spans="1:9">
      <c r="A14" s="40"/>
      <c r="B14" s="22"/>
      <c r="C14" s="24"/>
      <c r="D14" s="24"/>
      <c r="E14" s="25"/>
      <c r="F14" s="25"/>
      <c r="G14" s="24"/>
      <c r="H14" s="24"/>
      <c r="I14" s="25"/>
    </row>
    <row r="15" spans="1:9">
      <c r="A15" s="40"/>
      <c r="B15" s="22" t="s">
        <v>290</v>
      </c>
      <c r="C15" s="24">
        <v>100</v>
      </c>
      <c r="D15" s="24"/>
      <c r="E15" s="25"/>
      <c r="F15" s="25"/>
      <c r="G15" s="24">
        <v>100</v>
      </c>
      <c r="H15" s="24"/>
      <c r="I15" s="25"/>
    </row>
    <row r="16" spans="1:9">
      <c r="A16" s="40"/>
      <c r="B16" s="22"/>
      <c r="C16" s="24"/>
      <c r="D16" s="24"/>
      <c r="E16" s="25"/>
      <c r="F16" s="25"/>
      <c r="G16" s="24"/>
      <c r="H16" s="24"/>
      <c r="I16" s="25"/>
    </row>
    <row r="17" spans="1:9">
      <c r="A17" s="40"/>
      <c r="B17" s="22" t="s">
        <v>291</v>
      </c>
      <c r="C17" s="24">
        <v>50</v>
      </c>
      <c r="D17" s="24"/>
      <c r="E17" s="25"/>
      <c r="F17" s="25"/>
      <c r="G17" s="24">
        <v>50</v>
      </c>
      <c r="H17" s="24"/>
      <c r="I17" s="25"/>
    </row>
    <row r="18" spans="1:9" ht="15.75" thickBot="1">
      <c r="A18" s="40"/>
      <c r="B18" s="22"/>
      <c r="C18" s="26"/>
      <c r="D18" s="26"/>
      <c r="E18" s="27"/>
      <c r="F18" s="25"/>
      <c r="G18" s="26"/>
      <c r="H18" s="26"/>
      <c r="I18" s="27"/>
    </row>
    <row r="19" spans="1:9">
      <c r="A19" s="40"/>
      <c r="B19" s="69" t="s">
        <v>292</v>
      </c>
      <c r="C19" s="35" t="s">
        <v>170</v>
      </c>
      <c r="D19" s="29">
        <v>275</v>
      </c>
      <c r="E19" s="30"/>
      <c r="F19" s="25"/>
      <c r="G19" s="35" t="s">
        <v>170</v>
      </c>
      <c r="H19" s="29">
        <v>282</v>
      </c>
      <c r="I19" s="30"/>
    </row>
    <row r="20" spans="1:9" ht="15.75" thickBot="1">
      <c r="A20" s="40"/>
      <c r="B20" s="69"/>
      <c r="C20" s="36"/>
      <c r="D20" s="76"/>
      <c r="E20" s="38"/>
      <c r="F20" s="25"/>
      <c r="G20" s="36"/>
      <c r="H20" s="76"/>
      <c r="I20" s="38"/>
    </row>
    <row r="21" spans="1:9" ht="15.75" thickTop="1">
      <c r="A21" s="40"/>
      <c r="B21" s="25" t="s">
        <v>293</v>
      </c>
      <c r="C21" s="25"/>
      <c r="D21" s="25"/>
      <c r="E21" s="25"/>
      <c r="F21" s="25"/>
      <c r="G21" s="25"/>
      <c r="H21" s="25"/>
      <c r="I21" s="25"/>
    </row>
    <row r="22" spans="1:9">
      <c r="A22" s="40"/>
      <c r="B22" s="11"/>
      <c r="C22" s="11"/>
    </row>
    <row r="23" spans="1:9" ht="90">
      <c r="A23" s="40"/>
      <c r="B23" s="77" t="s">
        <v>294</v>
      </c>
      <c r="C23" s="78" t="s">
        <v>295</v>
      </c>
    </row>
  </sheetData>
  <mergeCells count="51">
    <mergeCell ref="H19:H20"/>
    <mergeCell ref="I19:I20"/>
    <mergeCell ref="A1:A2"/>
    <mergeCell ref="B1:I1"/>
    <mergeCell ref="B2:I2"/>
    <mergeCell ref="B3:I3"/>
    <mergeCell ref="A4:A23"/>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8"/>
  <sheetViews>
    <sheetView showGridLines="0" workbookViewId="0"/>
  </sheetViews>
  <sheetFormatPr defaultRowHeight="15"/>
  <cols>
    <col min="1" max="3" width="36.5703125" bestFit="1" customWidth="1"/>
    <col min="4" max="4" width="13.28515625" customWidth="1"/>
    <col min="5" max="5" width="3.140625" customWidth="1"/>
    <col min="6" max="6" width="10" customWidth="1"/>
    <col min="7" max="7" width="11.140625" customWidth="1"/>
    <col min="8" max="8" width="13.28515625" customWidth="1"/>
    <col min="9" max="9" width="3.140625" customWidth="1"/>
    <col min="10" max="10" width="10" customWidth="1"/>
    <col min="11" max="11" width="9.140625" customWidth="1"/>
    <col min="12" max="12" width="11.140625" customWidth="1"/>
    <col min="13" max="13" width="3.140625" customWidth="1"/>
    <col min="14" max="14" width="8" customWidth="1"/>
    <col min="15" max="15" width="5" customWidth="1"/>
    <col min="16" max="16" width="17.140625" customWidth="1"/>
    <col min="17" max="17" width="5" customWidth="1"/>
    <col min="18" max="18" width="10.85546875" customWidth="1"/>
    <col min="19" max="19" width="4" customWidth="1"/>
    <col min="20" max="20" width="6" customWidth="1"/>
    <col min="21" max="21" width="4" customWidth="1"/>
    <col min="22" max="22" width="9.140625" customWidth="1"/>
    <col min="23" max="23" width="4" customWidth="1"/>
    <col min="24" max="24" width="11.140625" customWidth="1"/>
    <col min="25" max="25" width="4.5703125" customWidth="1"/>
    <col min="26" max="26" width="10.5703125" customWidth="1"/>
    <col min="27" max="27" width="4.5703125" customWidth="1"/>
    <col min="28" max="28" width="7.140625" customWidth="1"/>
    <col min="29" max="29" width="3.140625" customWidth="1"/>
    <col min="30" max="30" width="18.42578125" customWidth="1"/>
    <col min="31" max="31" width="4" customWidth="1"/>
    <col min="32" max="32" width="5.7109375" customWidth="1"/>
    <col min="33" max="33" width="3.140625" customWidth="1"/>
    <col min="34" max="34" width="18.42578125" customWidth="1"/>
    <col min="35" max="35" width="4" customWidth="1"/>
    <col min="36" max="36" width="7.140625" customWidth="1"/>
    <col min="37" max="37" width="3.140625" customWidth="1"/>
  </cols>
  <sheetData>
    <row r="1" spans="1:37" ht="15" customHeight="1">
      <c r="A1" s="8" t="s">
        <v>13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31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row>
    <row r="4" spans="1:37">
      <c r="A4" s="40" t="s">
        <v>1315</v>
      </c>
      <c r="B4" s="25" t="s">
        <v>31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row>
    <row r="5" spans="1:37">
      <c r="A5" s="40"/>
      <c r="B5" s="19"/>
      <c r="C5" s="19"/>
      <c r="D5" s="19"/>
      <c r="E5" s="19"/>
      <c r="F5" s="19"/>
      <c r="G5" s="19"/>
      <c r="H5" s="19"/>
      <c r="I5" s="19"/>
      <c r="J5" s="19"/>
      <c r="K5" s="19"/>
      <c r="L5" s="19"/>
      <c r="M5" s="19"/>
      <c r="N5" s="19"/>
      <c r="O5" s="19"/>
      <c r="P5" s="19"/>
      <c r="Q5" s="19"/>
    </row>
    <row r="6" spans="1:37">
      <c r="A6" s="40"/>
      <c r="B6" s="11"/>
      <c r="C6" s="11"/>
      <c r="D6" s="11"/>
      <c r="E6" s="11"/>
      <c r="F6" s="11"/>
      <c r="G6" s="11"/>
      <c r="H6" s="11"/>
      <c r="I6" s="11"/>
      <c r="J6" s="11"/>
      <c r="K6" s="11"/>
      <c r="L6" s="11"/>
      <c r="M6" s="11"/>
      <c r="N6" s="11"/>
      <c r="O6" s="11"/>
      <c r="P6" s="11"/>
      <c r="Q6" s="11"/>
    </row>
    <row r="7" spans="1:37" ht="15.75" thickBot="1">
      <c r="A7" s="40"/>
      <c r="B7" s="80" t="s">
        <v>313</v>
      </c>
      <c r="C7" s="84" t="s">
        <v>314</v>
      </c>
      <c r="D7" s="84"/>
      <c r="E7" s="84"/>
      <c r="F7" s="14"/>
      <c r="G7" s="67" t="s">
        <v>315</v>
      </c>
      <c r="H7" s="67"/>
      <c r="I7" s="67"/>
      <c r="J7" s="67"/>
      <c r="K7" s="67"/>
      <c r="L7" s="67"/>
      <c r="M7" s="67"/>
      <c r="N7" s="14"/>
      <c r="O7" s="84" t="s">
        <v>316</v>
      </c>
      <c r="P7" s="84"/>
      <c r="Q7" s="84"/>
    </row>
    <row r="8" spans="1:37" ht="15.75" thickBot="1">
      <c r="A8" s="40"/>
      <c r="B8" s="81"/>
      <c r="C8" s="67"/>
      <c r="D8" s="67"/>
      <c r="E8" s="67"/>
      <c r="F8" s="14"/>
      <c r="G8" s="85" t="s">
        <v>317</v>
      </c>
      <c r="H8" s="85"/>
      <c r="I8" s="85"/>
      <c r="J8" s="14"/>
      <c r="K8" s="85" t="s">
        <v>318</v>
      </c>
      <c r="L8" s="85"/>
      <c r="M8" s="85"/>
      <c r="N8" s="14"/>
      <c r="O8" s="67"/>
      <c r="P8" s="67"/>
      <c r="Q8" s="67"/>
    </row>
    <row r="9" spans="1:37">
      <c r="A9" s="40"/>
      <c r="B9" s="86">
        <v>42004</v>
      </c>
      <c r="C9" s="71"/>
      <c r="D9" s="71"/>
      <c r="E9" s="30"/>
      <c r="F9" s="25"/>
      <c r="G9" s="71"/>
      <c r="H9" s="71"/>
      <c r="I9" s="30"/>
      <c r="J9" s="25"/>
      <c r="K9" s="71"/>
      <c r="L9" s="71"/>
      <c r="M9" s="30"/>
      <c r="N9" s="25"/>
      <c r="O9" s="71"/>
      <c r="P9" s="71"/>
      <c r="Q9" s="30"/>
    </row>
    <row r="10" spans="1:37">
      <c r="A10" s="40"/>
      <c r="B10" s="86"/>
      <c r="C10" s="51"/>
      <c r="D10" s="51"/>
      <c r="E10" s="25"/>
      <c r="F10" s="25"/>
      <c r="G10" s="51"/>
      <c r="H10" s="51"/>
      <c r="I10" s="25"/>
      <c r="J10" s="25"/>
      <c r="K10" s="51"/>
      <c r="L10" s="51"/>
      <c r="M10" s="25"/>
      <c r="N10" s="25"/>
      <c r="O10" s="51"/>
      <c r="P10" s="51"/>
      <c r="Q10" s="25"/>
    </row>
    <row r="11" spans="1:37">
      <c r="A11" s="40"/>
      <c r="B11" s="49" t="s">
        <v>319</v>
      </c>
      <c r="C11" s="49" t="s">
        <v>170</v>
      </c>
      <c r="D11" s="51">
        <v>668</v>
      </c>
      <c r="E11" s="25"/>
      <c r="F11" s="25"/>
      <c r="G11" s="49" t="s">
        <v>170</v>
      </c>
      <c r="H11" s="51">
        <v>102</v>
      </c>
      <c r="I11" s="25"/>
      <c r="J11" s="25"/>
      <c r="K11" s="49" t="s">
        <v>170</v>
      </c>
      <c r="L11" s="51" t="s">
        <v>245</v>
      </c>
      <c r="M11" s="25"/>
      <c r="N11" s="25"/>
      <c r="O11" s="49" t="s">
        <v>170</v>
      </c>
      <c r="P11" s="51">
        <v>770</v>
      </c>
      <c r="Q11" s="25"/>
    </row>
    <row r="12" spans="1:37">
      <c r="A12" s="40"/>
      <c r="B12" s="49"/>
      <c r="C12" s="49"/>
      <c r="D12" s="51"/>
      <c r="E12" s="25"/>
      <c r="F12" s="25"/>
      <c r="G12" s="49"/>
      <c r="H12" s="51"/>
      <c r="I12" s="25"/>
      <c r="J12" s="25"/>
      <c r="K12" s="49"/>
      <c r="L12" s="51"/>
      <c r="M12" s="25"/>
      <c r="N12" s="25"/>
      <c r="O12" s="49"/>
      <c r="P12" s="51"/>
      <c r="Q12" s="25"/>
    </row>
    <row r="13" spans="1:37">
      <c r="A13" s="40"/>
      <c r="B13" s="49" t="s">
        <v>320</v>
      </c>
      <c r="C13" s="50">
        <v>3156</v>
      </c>
      <c r="D13" s="50"/>
      <c r="E13" s="25"/>
      <c r="F13" s="25"/>
      <c r="G13" s="51">
        <v>520</v>
      </c>
      <c r="H13" s="51"/>
      <c r="I13" s="25"/>
      <c r="J13" s="25"/>
      <c r="K13" s="51" t="s">
        <v>321</v>
      </c>
      <c r="L13" s="51"/>
      <c r="M13" s="49" t="s">
        <v>248</v>
      </c>
      <c r="N13" s="25"/>
      <c r="O13" s="50">
        <v>3662</v>
      </c>
      <c r="P13" s="50"/>
      <c r="Q13" s="25"/>
    </row>
    <row r="14" spans="1:37">
      <c r="A14" s="40"/>
      <c r="B14" s="49"/>
      <c r="C14" s="50"/>
      <c r="D14" s="50"/>
      <c r="E14" s="25"/>
      <c r="F14" s="25"/>
      <c r="G14" s="51"/>
      <c r="H14" s="51"/>
      <c r="I14" s="25"/>
      <c r="J14" s="25"/>
      <c r="K14" s="51"/>
      <c r="L14" s="51"/>
      <c r="M14" s="49"/>
      <c r="N14" s="25"/>
      <c r="O14" s="50"/>
      <c r="P14" s="50"/>
      <c r="Q14" s="25"/>
    </row>
    <row r="15" spans="1:37">
      <c r="A15" s="40"/>
      <c r="B15" s="49" t="s">
        <v>322</v>
      </c>
      <c r="C15" s="50">
        <v>19465</v>
      </c>
      <c r="D15" s="50"/>
      <c r="E15" s="25"/>
      <c r="F15" s="25"/>
      <c r="G15" s="50">
        <v>1670</v>
      </c>
      <c r="H15" s="50"/>
      <c r="I15" s="25"/>
      <c r="J15" s="25"/>
      <c r="K15" s="51" t="s">
        <v>323</v>
      </c>
      <c r="L15" s="51"/>
      <c r="M15" s="49" t="s">
        <v>248</v>
      </c>
      <c r="N15" s="25"/>
      <c r="O15" s="50">
        <v>20985</v>
      </c>
      <c r="P15" s="50"/>
      <c r="Q15" s="25"/>
    </row>
    <row r="16" spans="1:37">
      <c r="A16" s="40"/>
      <c r="B16" s="49"/>
      <c r="C16" s="50"/>
      <c r="D16" s="50"/>
      <c r="E16" s="25"/>
      <c r="F16" s="25"/>
      <c r="G16" s="50"/>
      <c r="H16" s="50"/>
      <c r="I16" s="25"/>
      <c r="J16" s="25"/>
      <c r="K16" s="51"/>
      <c r="L16" s="51"/>
      <c r="M16" s="49"/>
      <c r="N16" s="25"/>
      <c r="O16" s="50"/>
      <c r="P16" s="50"/>
      <c r="Q16" s="25"/>
    </row>
    <row r="17" spans="1:17">
      <c r="A17" s="40"/>
      <c r="B17" s="49" t="s">
        <v>324</v>
      </c>
      <c r="C17" s="51">
        <v>654</v>
      </c>
      <c r="D17" s="51"/>
      <c r="E17" s="25"/>
      <c r="F17" s="25"/>
      <c r="G17" s="51">
        <v>81</v>
      </c>
      <c r="H17" s="51"/>
      <c r="I17" s="25"/>
      <c r="J17" s="25"/>
      <c r="K17" s="51" t="s">
        <v>245</v>
      </c>
      <c r="L17" s="51"/>
      <c r="M17" s="25"/>
      <c r="N17" s="25"/>
      <c r="O17" s="51">
        <v>735</v>
      </c>
      <c r="P17" s="51"/>
      <c r="Q17" s="25"/>
    </row>
    <row r="18" spans="1:17">
      <c r="A18" s="40"/>
      <c r="B18" s="49"/>
      <c r="C18" s="51"/>
      <c r="D18" s="51"/>
      <c r="E18" s="25"/>
      <c r="F18" s="25"/>
      <c r="G18" s="51"/>
      <c r="H18" s="51"/>
      <c r="I18" s="25"/>
      <c r="J18" s="25"/>
      <c r="K18" s="51"/>
      <c r="L18" s="51"/>
      <c r="M18" s="25"/>
      <c r="N18" s="25"/>
      <c r="O18" s="51"/>
      <c r="P18" s="51"/>
      <c r="Q18" s="25"/>
    </row>
    <row r="19" spans="1:17">
      <c r="A19" s="40"/>
      <c r="B19" s="49" t="s">
        <v>325</v>
      </c>
      <c r="C19" s="51">
        <v>773</v>
      </c>
      <c r="D19" s="51"/>
      <c r="E19" s="25"/>
      <c r="F19" s="25"/>
      <c r="G19" s="51">
        <v>13</v>
      </c>
      <c r="H19" s="51"/>
      <c r="I19" s="25"/>
      <c r="J19" s="25"/>
      <c r="K19" s="51" t="s">
        <v>326</v>
      </c>
      <c r="L19" s="51"/>
      <c r="M19" s="49" t="s">
        <v>248</v>
      </c>
      <c r="N19" s="25"/>
      <c r="O19" s="51">
        <v>765</v>
      </c>
      <c r="P19" s="51"/>
      <c r="Q19" s="25"/>
    </row>
    <row r="20" spans="1:17">
      <c r="A20" s="40"/>
      <c r="B20" s="49"/>
      <c r="C20" s="51"/>
      <c r="D20" s="51"/>
      <c r="E20" s="25"/>
      <c r="F20" s="25"/>
      <c r="G20" s="51"/>
      <c r="H20" s="51"/>
      <c r="I20" s="25"/>
      <c r="J20" s="25"/>
      <c r="K20" s="51"/>
      <c r="L20" s="51"/>
      <c r="M20" s="49"/>
      <c r="N20" s="25"/>
      <c r="O20" s="51"/>
      <c r="P20" s="51"/>
      <c r="Q20" s="25"/>
    </row>
    <row r="21" spans="1:17">
      <c r="A21" s="40"/>
      <c r="B21" s="49" t="s">
        <v>327</v>
      </c>
      <c r="C21" s="51">
        <v>554</v>
      </c>
      <c r="D21" s="51"/>
      <c r="E21" s="25"/>
      <c r="F21" s="25"/>
      <c r="G21" s="51">
        <v>55</v>
      </c>
      <c r="H21" s="51"/>
      <c r="I21" s="25"/>
      <c r="J21" s="25"/>
      <c r="K21" s="51" t="s">
        <v>328</v>
      </c>
      <c r="L21" s="51"/>
      <c r="M21" s="49" t="s">
        <v>248</v>
      </c>
      <c r="N21" s="25"/>
      <c r="O21" s="51">
        <v>605</v>
      </c>
      <c r="P21" s="51"/>
      <c r="Q21" s="25"/>
    </row>
    <row r="22" spans="1:17">
      <c r="A22" s="40"/>
      <c r="B22" s="49"/>
      <c r="C22" s="51"/>
      <c r="D22" s="51"/>
      <c r="E22" s="25"/>
      <c r="F22" s="25"/>
      <c r="G22" s="51"/>
      <c r="H22" s="51"/>
      <c r="I22" s="25"/>
      <c r="J22" s="25"/>
      <c r="K22" s="51"/>
      <c r="L22" s="51"/>
      <c r="M22" s="49"/>
      <c r="N22" s="25"/>
      <c r="O22" s="51"/>
      <c r="P22" s="51"/>
      <c r="Q22" s="25"/>
    </row>
    <row r="23" spans="1:17">
      <c r="A23" s="40"/>
      <c r="B23" s="49" t="s">
        <v>329</v>
      </c>
      <c r="C23" s="51">
        <v>538</v>
      </c>
      <c r="D23" s="51"/>
      <c r="E23" s="25"/>
      <c r="F23" s="25"/>
      <c r="G23" s="51">
        <v>43</v>
      </c>
      <c r="H23" s="51"/>
      <c r="I23" s="25"/>
      <c r="J23" s="25"/>
      <c r="K23" s="51" t="s">
        <v>262</v>
      </c>
      <c r="L23" s="51"/>
      <c r="M23" s="49" t="s">
        <v>248</v>
      </c>
      <c r="N23" s="25"/>
      <c r="O23" s="51">
        <v>579</v>
      </c>
      <c r="P23" s="51"/>
      <c r="Q23" s="25"/>
    </row>
    <row r="24" spans="1:17">
      <c r="A24" s="40"/>
      <c r="B24" s="49"/>
      <c r="C24" s="51"/>
      <c r="D24" s="51"/>
      <c r="E24" s="25"/>
      <c r="F24" s="25"/>
      <c r="G24" s="51"/>
      <c r="H24" s="51"/>
      <c r="I24" s="25"/>
      <c r="J24" s="25"/>
      <c r="K24" s="51"/>
      <c r="L24" s="51"/>
      <c r="M24" s="49"/>
      <c r="N24" s="25"/>
      <c r="O24" s="51"/>
      <c r="P24" s="51"/>
      <c r="Q24" s="25"/>
    </row>
    <row r="25" spans="1:17">
      <c r="A25" s="40"/>
      <c r="B25" s="49" t="s">
        <v>105</v>
      </c>
      <c r="C25" s="51">
        <v>14</v>
      </c>
      <c r="D25" s="51"/>
      <c r="E25" s="25"/>
      <c r="F25" s="25"/>
      <c r="G25" s="51">
        <v>2</v>
      </c>
      <c r="H25" s="51"/>
      <c r="I25" s="25"/>
      <c r="J25" s="25"/>
      <c r="K25" s="51" t="s">
        <v>245</v>
      </c>
      <c r="L25" s="51"/>
      <c r="M25" s="25"/>
      <c r="N25" s="25"/>
      <c r="O25" s="51">
        <v>16</v>
      </c>
      <c r="P25" s="51"/>
      <c r="Q25" s="25"/>
    </row>
    <row r="26" spans="1:17" ht="15.75" thickBot="1">
      <c r="A26" s="40"/>
      <c r="B26" s="49"/>
      <c r="C26" s="52"/>
      <c r="D26" s="52"/>
      <c r="E26" s="27"/>
      <c r="F26" s="25"/>
      <c r="G26" s="52"/>
      <c r="H26" s="52"/>
      <c r="I26" s="27"/>
      <c r="J26" s="25"/>
      <c r="K26" s="52"/>
      <c r="L26" s="52"/>
      <c r="M26" s="27"/>
      <c r="N26" s="25"/>
      <c r="O26" s="52"/>
      <c r="P26" s="52"/>
      <c r="Q26" s="27"/>
    </row>
    <row r="27" spans="1:17">
      <c r="A27" s="40"/>
      <c r="B27" s="87" t="s">
        <v>330</v>
      </c>
      <c r="C27" s="57" t="s">
        <v>170</v>
      </c>
      <c r="D27" s="53">
        <v>25822</v>
      </c>
      <c r="E27" s="30"/>
      <c r="F27" s="25"/>
      <c r="G27" s="57" t="s">
        <v>170</v>
      </c>
      <c r="H27" s="53">
        <v>2486</v>
      </c>
      <c r="I27" s="30"/>
      <c r="J27" s="25"/>
      <c r="K27" s="57" t="s">
        <v>170</v>
      </c>
      <c r="L27" s="71" t="s">
        <v>331</v>
      </c>
      <c r="M27" s="57" t="s">
        <v>248</v>
      </c>
      <c r="N27" s="25"/>
      <c r="O27" s="57" t="s">
        <v>170</v>
      </c>
      <c r="P27" s="53">
        <v>28117</v>
      </c>
      <c r="Q27" s="30"/>
    </row>
    <row r="28" spans="1:17" ht="15.75" thickBot="1">
      <c r="A28" s="40"/>
      <c r="B28" s="87"/>
      <c r="C28" s="58"/>
      <c r="D28" s="59"/>
      <c r="E28" s="38"/>
      <c r="F28" s="25"/>
      <c r="G28" s="58"/>
      <c r="H28" s="59"/>
      <c r="I28" s="38"/>
      <c r="J28" s="25"/>
      <c r="K28" s="58"/>
      <c r="L28" s="73"/>
      <c r="M28" s="58"/>
      <c r="N28" s="25"/>
      <c r="O28" s="58"/>
      <c r="P28" s="59"/>
      <c r="Q28" s="38"/>
    </row>
    <row r="29" spans="1:17" ht="15.75" thickTop="1">
      <c r="A29" s="40"/>
      <c r="B29" s="14"/>
      <c r="C29" s="61"/>
      <c r="D29" s="61"/>
      <c r="E29" s="61"/>
      <c r="F29" s="14"/>
      <c r="G29" s="61"/>
      <c r="H29" s="61"/>
      <c r="I29" s="61"/>
      <c r="J29" s="14"/>
      <c r="K29" s="61"/>
      <c r="L29" s="61"/>
      <c r="M29" s="61"/>
      <c r="N29" s="14"/>
      <c r="O29" s="61"/>
      <c r="P29" s="61"/>
      <c r="Q29" s="61"/>
    </row>
    <row r="30" spans="1:17">
      <c r="A30" s="40"/>
      <c r="B30" s="86">
        <v>41639</v>
      </c>
      <c r="C30" s="51"/>
      <c r="D30" s="51"/>
      <c r="E30" s="25"/>
      <c r="F30" s="25"/>
      <c r="G30" s="51"/>
      <c r="H30" s="51"/>
      <c r="I30" s="25"/>
      <c r="J30" s="25"/>
      <c r="K30" s="51"/>
      <c r="L30" s="51"/>
      <c r="M30" s="25"/>
      <c r="N30" s="25"/>
      <c r="O30" s="51"/>
      <c r="P30" s="51"/>
      <c r="Q30" s="25"/>
    </row>
    <row r="31" spans="1:17">
      <c r="A31" s="40"/>
      <c r="B31" s="86"/>
      <c r="C31" s="51"/>
      <c r="D31" s="51"/>
      <c r="E31" s="25"/>
      <c r="F31" s="25"/>
      <c r="G31" s="51"/>
      <c r="H31" s="51"/>
      <c r="I31" s="25"/>
      <c r="J31" s="25"/>
      <c r="K31" s="51"/>
      <c r="L31" s="51"/>
      <c r="M31" s="25"/>
      <c r="N31" s="25"/>
      <c r="O31" s="51"/>
      <c r="P31" s="51"/>
      <c r="Q31" s="25"/>
    </row>
    <row r="32" spans="1:17">
      <c r="A32" s="40"/>
      <c r="B32" s="49" t="s">
        <v>319</v>
      </c>
      <c r="C32" s="49" t="s">
        <v>170</v>
      </c>
      <c r="D32" s="51">
        <v>678</v>
      </c>
      <c r="E32" s="25"/>
      <c r="F32" s="25"/>
      <c r="G32" s="49" t="s">
        <v>170</v>
      </c>
      <c r="H32" s="51">
        <v>90</v>
      </c>
      <c r="I32" s="25"/>
      <c r="J32" s="25"/>
      <c r="K32" s="49" t="s">
        <v>170</v>
      </c>
      <c r="L32" s="51" t="s">
        <v>262</v>
      </c>
      <c r="M32" s="49" t="s">
        <v>248</v>
      </c>
      <c r="N32" s="25"/>
      <c r="O32" s="49" t="s">
        <v>170</v>
      </c>
      <c r="P32" s="51">
        <v>766</v>
      </c>
      <c r="Q32" s="25"/>
    </row>
    <row r="33" spans="1:17">
      <c r="A33" s="40"/>
      <c r="B33" s="49"/>
      <c r="C33" s="49"/>
      <c r="D33" s="51"/>
      <c r="E33" s="25"/>
      <c r="F33" s="25"/>
      <c r="G33" s="49"/>
      <c r="H33" s="51"/>
      <c r="I33" s="25"/>
      <c r="J33" s="25"/>
      <c r="K33" s="49"/>
      <c r="L33" s="51"/>
      <c r="M33" s="49"/>
      <c r="N33" s="25"/>
      <c r="O33" s="49"/>
      <c r="P33" s="51"/>
      <c r="Q33" s="25"/>
    </row>
    <row r="34" spans="1:17">
      <c r="A34" s="40"/>
      <c r="B34" s="49" t="s">
        <v>320</v>
      </c>
      <c r="C34" s="50">
        <v>3135</v>
      </c>
      <c r="D34" s="50"/>
      <c r="E34" s="25"/>
      <c r="F34" s="25"/>
      <c r="G34" s="51">
        <v>231</v>
      </c>
      <c r="H34" s="51"/>
      <c r="I34" s="25"/>
      <c r="J34" s="25"/>
      <c r="K34" s="51" t="s">
        <v>332</v>
      </c>
      <c r="L34" s="51"/>
      <c r="M34" s="49" t="s">
        <v>248</v>
      </c>
      <c r="N34" s="25"/>
      <c r="O34" s="50">
        <v>3304</v>
      </c>
      <c r="P34" s="50"/>
      <c r="Q34" s="25"/>
    </row>
    <row r="35" spans="1:17">
      <c r="A35" s="40"/>
      <c r="B35" s="49"/>
      <c r="C35" s="50"/>
      <c r="D35" s="50"/>
      <c r="E35" s="25"/>
      <c r="F35" s="25"/>
      <c r="G35" s="51"/>
      <c r="H35" s="51"/>
      <c r="I35" s="25"/>
      <c r="J35" s="25"/>
      <c r="K35" s="51"/>
      <c r="L35" s="51"/>
      <c r="M35" s="49"/>
      <c r="N35" s="25"/>
      <c r="O35" s="50"/>
      <c r="P35" s="50"/>
      <c r="Q35" s="25"/>
    </row>
    <row r="36" spans="1:17">
      <c r="A36" s="40"/>
      <c r="B36" s="49" t="s">
        <v>322</v>
      </c>
      <c r="C36" s="50">
        <v>20397</v>
      </c>
      <c r="D36" s="50"/>
      <c r="E36" s="25"/>
      <c r="F36" s="25"/>
      <c r="G36" s="50">
        <v>1214</v>
      </c>
      <c r="H36" s="50"/>
      <c r="I36" s="25"/>
      <c r="J36" s="25"/>
      <c r="K36" s="51" t="s">
        <v>333</v>
      </c>
      <c r="L36" s="51"/>
      <c r="M36" s="49" t="s">
        <v>248</v>
      </c>
      <c r="N36" s="25"/>
      <c r="O36" s="50">
        <v>21316</v>
      </c>
      <c r="P36" s="50"/>
      <c r="Q36" s="25"/>
    </row>
    <row r="37" spans="1:17">
      <c r="A37" s="40"/>
      <c r="B37" s="49"/>
      <c r="C37" s="50"/>
      <c r="D37" s="50"/>
      <c r="E37" s="25"/>
      <c r="F37" s="25"/>
      <c r="G37" s="50"/>
      <c r="H37" s="50"/>
      <c r="I37" s="25"/>
      <c r="J37" s="25"/>
      <c r="K37" s="51"/>
      <c r="L37" s="51"/>
      <c r="M37" s="49"/>
      <c r="N37" s="25"/>
      <c r="O37" s="50"/>
      <c r="P37" s="50"/>
      <c r="Q37" s="25"/>
    </row>
    <row r="38" spans="1:17">
      <c r="A38" s="40"/>
      <c r="B38" s="49" t="s">
        <v>324</v>
      </c>
      <c r="C38" s="51">
        <v>715</v>
      </c>
      <c r="D38" s="51"/>
      <c r="E38" s="25"/>
      <c r="F38" s="25"/>
      <c r="G38" s="51">
        <v>83</v>
      </c>
      <c r="H38" s="51"/>
      <c r="I38" s="25"/>
      <c r="J38" s="25"/>
      <c r="K38" s="51" t="s">
        <v>334</v>
      </c>
      <c r="L38" s="51"/>
      <c r="M38" s="49" t="s">
        <v>248</v>
      </c>
      <c r="N38" s="25"/>
      <c r="O38" s="51">
        <v>792</v>
      </c>
      <c r="P38" s="51"/>
      <c r="Q38" s="25"/>
    </row>
    <row r="39" spans="1:17">
      <c r="A39" s="40"/>
      <c r="B39" s="49"/>
      <c r="C39" s="51"/>
      <c r="D39" s="51"/>
      <c r="E39" s="25"/>
      <c r="F39" s="25"/>
      <c r="G39" s="51"/>
      <c r="H39" s="51"/>
      <c r="I39" s="25"/>
      <c r="J39" s="25"/>
      <c r="K39" s="51"/>
      <c r="L39" s="51"/>
      <c r="M39" s="49"/>
      <c r="N39" s="25"/>
      <c r="O39" s="51"/>
      <c r="P39" s="51"/>
      <c r="Q39" s="25"/>
    </row>
    <row r="40" spans="1:17">
      <c r="A40" s="40"/>
      <c r="B40" s="49" t="s">
        <v>325</v>
      </c>
      <c r="C40" s="50">
        <v>1011</v>
      </c>
      <c r="D40" s="50"/>
      <c r="E40" s="25"/>
      <c r="F40" s="25"/>
      <c r="G40" s="51">
        <v>30</v>
      </c>
      <c r="H40" s="51"/>
      <c r="I40" s="25"/>
      <c r="J40" s="25"/>
      <c r="K40" s="51" t="s">
        <v>335</v>
      </c>
      <c r="L40" s="51"/>
      <c r="M40" s="49" t="s">
        <v>248</v>
      </c>
      <c r="N40" s="25"/>
      <c r="O40" s="50">
        <v>1007</v>
      </c>
      <c r="P40" s="50"/>
      <c r="Q40" s="25"/>
    </row>
    <row r="41" spans="1:17">
      <c r="A41" s="40"/>
      <c r="B41" s="49"/>
      <c r="C41" s="50"/>
      <c r="D41" s="50"/>
      <c r="E41" s="25"/>
      <c r="F41" s="25"/>
      <c r="G41" s="51"/>
      <c r="H41" s="51"/>
      <c r="I41" s="25"/>
      <c r="J41" s="25"/>
      <c r="K41" s="51"/>
      <c r="L41" s="51"/>
      <c r="M41" s="49"/>
      <c r="N41" s="25"/>
      <c r="O41" s="50"/>
      <c r="P41" s="50"/>
      <c r="Q41" s="25"/>
    </row>
    <row r="42" spans="1:17">
      <c r="A42" s="40"/>
      <c r="B42" s="49" t="s">
        <v>327</v>
      </c>
      <c r="C42" s="51">
        <v>752</v>
      </c>
      <c r="D42" s="51"/>
      <c r="E42" s="25"/>
      <c r="F42" s="25"/>
      <c r="G42" s="51">
        <v>50</v>
      </c>
      <c r="H42" s="51"/>
      <c r="I42" s="25"/>
      <c r="J42" s="25"/>
      <c r="K42" s="51" t="s">
        <v>336</v>
      </c>
      <c r="L42" s="51"/>
      <c r="M42" s="49" t="s">
        <v>248</v>
      </c>
      <c r="N42" s="25"/>
      <c r="O42" s="51">
        <v>790</v>
      </c>
      <c r="P42" s="51"/>
      <c r="Q42" s="25"/>
    </row>
    <row r="43" spans="1:17">
      <c r="A43" s="40"/>
      <c r="B43" s="49"/>
      <c r="C43" s="51"/>
      <c r="D43" s="51"/>
      <c r="E43" s="25"/>
      <c r="F43" s="25"/>
      <c r="G43" s="51"/>
      <c r="H43" s="51"/>
      <c r="I43" s="25"/>
      <c r="J43" s="25"/>
      <c r="K43" s="51"/>
      <c r="L43" s="51"/>
      <c r="M43" s="49"/>
      <c r="N43" s="25"/>
      <c r="O43" s="51"/>
      <c r="P43" s="51"/>
      <c r="Q43" s="25"/>
    </row>
    <row r="44" spans="1:17">
      <c r="A44" s="40"/>
      <c r="B44" s="49" t="s">
        <v>329</v>
      </c>
      <c r="C44" s="51">
        <v>724</v>
      </c>
      <c r="D44" s="51"/>
      <c r="E44" s="25"/>
      <c r="F44" s="25"/>
      <c r="G44" s="51">
        <v>47</v>
      </c>
      <c r="H44" s="51"/>
      <c r="I44" s="25"/>
      <c r="J44" s="25"/>
      <c r="K44" s="51" t="s">
        <v>337</v>
      </c>
      <c r="L44" s="51"/>
      <c r="M44" s="49" t="s">
        <v>248</v>
      </c>
      <c r="N44" s="25"/>
      <c r="O44" s="51">
        <v>764</v>
      </c>
      <c r="P44" s="51"/>
      <c r="Q44" s="25"/>
    </row>
    <row r="45" spans="1:17">
      <c r="A45" s="40"/>
      <c r="B45" s="49"/>
      <c r="C45" s="51"/>
      <c r="D45" s="51"/>
      <c r="E45" s="25"/>
      <c r="F45" s="25"/>
      <c r="G45" s="51"/>
      <c r="H45" s="51"/>
      <c r="I45" s="25"/>
      <c r="J45" s="25"/>
      <c r="K45" s="51"/>
      <c r="L45" s="51"/>
      <c r="M45" s="49"/>
      <c r="N45" s="25"/>
      <c r="O45" s="51"/>
      <c r="P45" s="51"/>
      <c r="Q45" s="25"/>
    </row>
    <row r="46" spans="1:17">
      <c r="A46" s="40"/>
      <c r="B46" s="49" t="s">
        <v>105</v>
      </c>
      <c r="C46" s="51">
        <v>15</v>
      </c>
      <c r="D46" s="51"/>
      <c r="E46" s="25"/>
      <c r="F46" s="25"/>
      <c r="G46" s="51">
        <v>2</v>
      </c>
      <c r="H46" s="51"/>
      <c r="I46" s="25"/>
      <c r="J46" s="25"/>
      <c r="K46" s="51" t="s">
        <v>245</v>
      </c>
      <c r="L46" s="51"/>
      <c r="M46" s="25"/>
      <c r="N46" s="25"/>
      <c r="O46" s="51">
        <v>17</v>
      </c>
      <c r="P46" s="51"/>
      <c r="Q46" s="25"/>
    </row>
    <row r="47" spans="1:17" ht="15.75" thickBot="1">
      <c r="A47" s="40"/>
      <c r="B47" s="49"/>
      <c r="C47" s="52"/>
      <c r="D47" s="52"/>
      <c r="E47" s="27"/>
      <c r="F47" s="25"/>
      <c r="G47" s="52"/>
      <c r="H47" s="52"/>
      <c r="I47" s="27"/>
      <c r="J47" s="25"/>
      <c r="K47" s="52"/>
      <c r="L47" s="52"/>
      <c r="M47" s="27"/>
      <c r="N47" s="25"/>
      <c r="O47" s="52"/>
      <c r="P47" s="52"/>
      <c r="Q47" s="27"/>
    </row>
    <row r="48" spans="1:17">
      <c r="A48" s="40"/>
      <c r="B48" s="87" t="s">
        <v>330</v>
      </c>
      <c r="C48" s="57" t="s">
        <v>170</v>
      </c>
      <c r="D48" s="53">
        <v>27427</v>
      </c>
      <c r="E48" s="30"/>
      <c r="F48" s="25"/>
      <c r="G48" s="57" t="s">
        <v>170</v>
      </c>
      <c r="H48" s="53">
        <v>1747</v>
      </c>
      <c r="I48" s="30"/>
      <c r="J48" s="25"/>
      <c r="K48" s="57" t="s">
        <v>170</v>
      </c>
      <c r="L48" s="71" t="s">
        <v>338</v>
      </c>
      <c r="M48" s="57" t="s">
        <v>248</v>
      </c>
      <c r="N48" s="25"/>
      <c r="O48" s="57" t="s">
        <v>170</v>
      </c>
      <c r="P48" s="53">
        <v>28756</v>
      </c>
      <c r="Q48" s="30"/>
    </row>
    <row r="49" spans="1:37" ht="15.75" thickBot="1">
      <c r="A49" s="40"/>
      <c r="B49" s="87"/>
      <c r="C49" s="58"/>
      <c r="D49" s="59"/>
      <c r="E49" s="38"/>
      <c r="F49" s="25"/>
      <c r="G49" s="58"/>
      <c r="H49" s="59"/>
      <c r="I49" s="38"/>
      <c r="J49" s="25"/>
      <c r="K49" s="58"/>
      <c r="L49" s="73"/>
      <c r="M49" s="58"/>
      <c r="N49" s="25"/>
      <c r="O49" s="58"/>
      <c r="P49" s="59"/>
      <c r="Q49" s="38"/>
    </row>
    <row r="50" spans="1:37" ht="15.75" thickTop="1">
      <c r="A50" s="40" t="s">
        <v>1316</v>
      </c>
      <c r="B50" s="25" t="s">
        <v>340</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c r="AI50" s="25"/>
      <c r="AJ50" s="25"/>
      <c r="AK50" s="25"/>
    </row>
    <row r="51" spans="1:37">
      <c r="A51" s="40"/>
      <c r="B51" s="134"/>
      <c r="C51" s="134"/>
      <c r="D51" s="134"/>
      <c r="E51" s="134"/>
      <c r="F51" s="134"/>
      <c r="G51" s="134"/>
      <c r="H51" s="134"/>
      <c r="I51" s="134"/>
      <c r="J51" s="134"/>
      <c r="K51" s="134"/>
      <c r="L51" s="134"/>
      <c r="M51" s="134"/>
      <c r="N51" s="134"/>
      <c r="O51" s="134"/>
      <c r="P51" s="134"/>
      <c r="Q51" s="134"/>
      <c r="R51" s="134"/>
      <c r="S51" s="134"/>
      <c r="T51" s="134"/>
      <c r="U51" s="134"/>
      <c r="V51" s="134"/>
      <c r="W51" s="134"/>
      <c r="X51" s="134"/>
      <c r="Y51" s="134"/>
      <c r="Z51" s="134"/>
      <c r="AA51" s="134"/>
      <c r="AB51" s="134"/>
      <c r="AC51" s="134"/>
      <c r="AD51" s="134"/>
      <c r="AE51" s="134"/>
      <c r="AF51" s="134"/>
      <c r="AG51" s="134"/>
      <c r="AH51" s="134"/>
      <c r="AI51" s="134"/>
      <c r="AJ51" s="134"/>
      <c r="AK51" s="134"/>
    </row>
    <row r="52" spans="1:37">
      <c r="A52" s="40"/>
      <c r="B52" s="19"/>
      <c r="C52" s="19"/>
      <c r="D52" s="19"/>
      <c r="E52" s="19"/>
      <c r="F52" s="19"/>
      <c r="G52" s="19"/>
      <c r="H52" s="19"/>
      <c r="I52" s="19"/>
    </row>
    <row r="53" spans="1:37">
      <c r="A53" s="40"/>
      <c r="B53" s="11"/>
      <c r="C53" s="11"/>
      <c r="D53" s="11"/>
      <c r="E53" s="11"/>
      <c r="F53" s="11"/>
      <c r="G53" s="11"/>
      <c r="H53" s="11"/>
      <c r="I53" s="11"/>
    </row>
    <row r="54" spans="1:37">
      <c r="A54" s="40"/>
      <c r="B54" s="89" t="s">
        <v>313</v>
      </c>
      <c r="C54" s="84" t="s">
        <v>341</v>
      </c>
      <c r="D54" s="84"/>
      <c r="E54" s="84"/>
      <c r="F54" s="25"/>
      <c r="G54" s="84" t="s">
        <v>343</v>
      </c>
      <c r="H54" s="84"/>
      <c r="I54" s="84"/>
    </row>
    <row r="55" spans="1:37" ht="15.75" thickBot="1">
      <c r="A55" s="40"/>
      <c r="B55" s="89"/>
      <c r="C55" s="67" t="s">
        <v>342</v>
      </c>
      <c r="D55" s="67"/>
      <c r="E55" s="67"/>
      <c r="F55" s="25"/>
      <c r="G55" s="67" t="s">
        <v>344</v>
      </c>
      <c r="H55" s="67"/>
      <c r="I55" s="67"/>
    </row>
    <row r="56" spans="1:37">
      <c r="A56" s="40"/>
      <c r="B56" s="49" t="s">
        <v>345</v>
      </c>
      <c r="C56" s="57" t="s">
        <v>170</v>
      </c>
      <c r="D56" s="53">
        <v>1338</v>
      </c>
      <c r="E56" s="30"/>
      <c r="F56" s="25"/>
      <c r="G56" s="57" t="s">
        <v>170</v>
      </c>
      <c r="H56" s="53">
        <v>1359</v>
      </c>
      <c r="I56" s="30"/>
    </row>
    <row r="57" spans="1:37">
      <c r="A57" s="40"/>
      <c r="B57" s="49"/>
      <c r="C57" s="49"/>
      <c r="D57" s="50"/>
      <c r="E57" s="25"/>
      <c r="F57" s="25"/>
      <c r="G57" s="49"/>
      <c r="H57" s="50"/>
      <c r="I57" s="25"/>
    </row>
    <row r="58" spans="1:37">
      <c r="A58" s="40"/>
      <c r="B58" s="49" t="s">
        <v>346</v>
      </c>
      <c r="C58" s="50">
        <v>5196</v>
      </c>
      <c r="D58" s="50"/>
      <c r="E58" s="25"/>
      <c r="F58" s="25"/>
      <c r="G58" s="50">
        <v>5614</v>
      </c>
      <c r="H58" s="50"/>
      <c r="I58" s="25"/>
    </row>
    <row r="59" spans="1:37">
      <c r="A59" s="40"/>
      <c r="B59" s="49"/>
      <c r="C59" s="50"/>
      <c r="D59" s="50"/>
      <c r="E59" s="25"/>
      <c r="F59" s="25"/>
      <c r="G59" s="50"/>
      <c r="H59" s="50"/>
      <c r="I59" s="25"/>
    </row>
    <row r="60" spans="1:37">
      <c r="A60" s="40"/>
      <c r="B60" s="49" t="s">
        <v>347</v>
      </c>
      <c r="C60" s="50">
        <v>9950</v>
      </c>
      <c r="D60" s="50"/>
      <c r="E60" s="25"/>
      <c r="F60" s="25"/>
      <c r="G60" s="50">
        <v>10475</v>
      </c>
      <c r="H60" s="50"/>
      <c r="I60" s="25"/>
    </row>
    <row r="61" spans="1:37">
      <c r="A61" s="40"/>
      <c r="B61" s="49"/>
      <c r="C61" s="50"/>
      <c r="D61" s="50"/>
      <c r="E61" s="25"/>
      <c r="F61" s="25"/>
      <c r="G61" s="50"/>
      <c r="H61" s="50"/>
      <c r="I61" s="25"/>
    </row>
    <row r="62" spans="1:37">
      <c r="A62" s="40"/>
      <c r="B62" s="49" t="s">
        <v>348</v>
      </c>
      <c r="C62" s="50">
        <v>7473</v>
      </c>
      <c r="D62" s="50"/>
      <c r="E62" s="25"/>
      <c r="F62" s="25"/>
      <c r="G62" s="50">
        <v>8720</v>
      </c>
      <c r="H62" s="50"/>
      <c r="I62" s="25"/>
    </row>
    <row r="63" spans="1:37" ht="15.75" thickBot="1">
      <c r="A63" s="40"/>
      <c r="B63" s="49"/>
      <c r="C63" s="54"/>
      <c r="D63" s="54"/>
      <c r="E63" s="27"/>
      <c r="F63" s="25"/>
      <c r="G63" s="54"/>
      <c r="H63" s="54"/>
      <c r="I63" s="27"/>
    </row>
    <row r="64" spans="1:37">
      <c r="A64" s="40"/>
      <c r="B64" s="49"/>
      <c r="C64" s="53">
        <v>23957</v>
      </c>
      <c r="D64" s="53"/>
      <c r="E64" s="30"/>
      <c r="F64" s="25"/>
      <c r="G64" s="53">
        <v>26168</v>
      </c>
      <c r="H64" s="53"/>
      <c r="I64" s="30"/>
    </row>
    <row r="65" spans="1:37">
      <c r="A65" s="40"/>
      <c r="B65" s="49"/>
      <c r="C65" s="50"/>
      <c r="D65" s="50"/>
      <c r="E65" s="25"/>
      <c r="F65" s="25"/>
      <c r="G65" s="50"/>
      <c r="H65" s="50"/>
      <c r="I65" s="25"/>
    </row>
    <row r="66" spans="1:37">
      <c r="A66" s="40"/>
      <c r="B66" s="49" t="s">
        <v>349</v>
      </c>
      <c r="C66" s="50">
        <v>1865</v>
      </c>
      <c r="D66" s="50"/>
      <c r="E66" s="25"/>
      <c r="F66" s="25"/>
      <c r="G66" s="50">
        <v>1949</v>
      </c>
      <c r="H66" s="50"/>
      <c r="I66" s="25"/>
    </row>
    <row r="67" spans="1:37" ht="15.75" thickBot="1">
      <c r="A67" s="40"/>
      <c r="B67" s="49"/>
      <c r="C67" s="54"/>
      <c r="D67" s="54"/>
      <c r="E67" s="27"/>
      <c r="F67" s="25"/>
      <c r="G67" s="54"/>
      <c r="H67" s="54"/>
      <c r="I67" s="27"/>
    </row>
    <row r="68" spans="1:37">
      <c r="A68" s="40"/>
      <c r="B68" s="87" t="s">
        <v>119</v>
      </c>
      <c r="C68" s="57" t="s">
        <v>170</v>
      </c>
      <c r="D68" s="53">
        <v>25822</v>
      </c>
      <c r="E68" s="30"/>
      <c r="F68" s="25"/>
      <c r="G68" s="57" t="s">
        <v>170</v>
      </c>
      <c r="H68" s="53">
        <v>28117</v>
      </c>
      <c r="I68" s="30"/>
    </row>
    <row r="69" spans="1:37" ht="15.75" thickBot="1">
      <c r="A69" s="40"/>
      <c r="B69" s="87"/>
      <c r="C69" s="58"/>
      <c r="D69" s="59"/>
      <c r="E69" s="38"/>
      <c r="F69" s="25"/>
      <c r="G69" s="58"/>
      <c r="H69" s="59"/>
      <c r="I69" s="38"/>
    </row>
    <row r="70" spans="1:37" ht="15.75" thickTop="1">
      <c r="A70" s="40" t="s">
        <v>1317</v>
      </c>
      <c r="B70" s="25" t="s">
        <v>351</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row>
    <row r="71" spans="1:37">
      <c r="A71" s="40"/>
      <c r="B71" s="19"/>
      <c r="C71" s="19"/>
      <c r="D71" s="19"/>
      <c r="E71" s="19"/>
      <c r="F71" s="19"/>
      <c r="G71" s="19"/>
      <c r="H71" s="19"/>
      <c r="I71" s="19"/>
      <c r="J71" s="19"/>
      <c r="K71" s="19"/>
      <c r="L71" s="19"/>
      <c r="M71" s="19"/>
    </row>
    <row r="72" spans="1:37">
      <c r="A72" s="40"/>
      <c r="B72" s="11"/>
      <c r="C72" s="11"/>
      <c r="D72" s="11"/>
      <c r="E72" s="11"/>
      <c r="F72" s="11"/>
      <c r="G72" s="11"/>
      <c r="H72" s="11"/>
      <c r="I72" s="11"/>
      <c r="J72" s="11"/>
      <c r="K72" s="11"/>
      <c r="L72" s="11"/>
      <c r="M72" s="11"/>
    </row>
    <row r="73" spans="1:37" ht="15.75" thickBot="1">
      <c r="A73" s="40"/>
      <c r="B73" s="80" t="s">
        <v>167</v>
      </c>
      <c r="C73" s="67">
        <v>2014</v>
      </c>
      <c r="D73" s="67"/>
      <c r="E73" s="67"/>
      <c r="F73" s="14"/>
      <c r="G73" s="67">
        <v>2013</v>
      </c>
      <c r="H73" s="67"/>
      <c r="I73" s="67"/>
      <c r="J73" s="14"/>
      <c r="K73" s="67">
        <v>2012</v>
      </c>
      <c r="L73" s="67"/>
      <c r="M73" s="67"/>
    </row>
    <row r="74" spans="1:37">
      <c r="A74" s="40"/>
      <c r="B74" s="49" t="s">
        <v>143</v>
      </c>
      <c r="C74" s="57" t="s">
        <v>170</v>
      </c>
      <c r="D74" s="53">
        <v>1522</v>
      </c>
      <c r="E74" s="30"/>
      <c r="F74" s="25"/>
      <c r="G74" s="57" t="s">
        <v>170</v>
      </c>
      <c r="H74" s="53">
        <v>1947</v>
      </c>
      <c r="I74" s="30"/>
      <c r="J74" s="25"/>
      <c r="K74" s="57" t="s">
        <v>170</v>
      </c>
      <c r="L74" s="53">
        <v>2084</v>
      </c>
      <c r="M74" s="30"/>
    </row>
    <row r="75" spans="1:37">
      <c r="A75" s="40"/>
      <c r="B75" s="49"/>
      <c r="C75" s="49"/>
      <c r="D75" s="50"/>
      <c r="E75" s="25"/>
      <c r="F75" s="25"/>
      <c r="G75" s="49"/>
      <c r="H75" s="50"/>
      <c r="I75" s="25"/>
      <c r="J75" s="25"/>
      <c r="K75" s="49"/>
      <c r="L75" s="50"/>
      <c r="M75" s="25"/>
    </row>
    <row r="76" spans="1:37">
      <c r="A76" s="40"/>
      <c r="B76" s="49" t="s">
        <v>66</v>
      </c>
      <c r="C76" s="51">
        <v>242</v>
      </c>
      <c r="D76" s="51"/>
      <c r="E76" s="25"/>
      <c r="F76" s="25"/>
      <c r="G76" s="51">
        <v>345</v>
      </c>
      <c r="H76" s="51"/>
      <c r="I76" s="25"/>
      <c r="J76" s="25"/>
      <c r="K76" s="51">
        <v>345</v>
      </c>
      <c r="L76" s="51"/>
      <c r="M76" s="25"/>
    </row>
    <row r="77" spans="1:37">
      <c r="A77" s="40"/>
      <c r="B77" s="49"/>
      <c r="C77" s="51"/>
      <c r="D77" s="51"/>
      <c r="E77" s="25"/>
      <c r="F77" s="25"/>
      <c r="G77" s="51"/>
      <c r="H77" s="51"/>
      <c r="I77" s="25"/>
      <c r="J77" s="25"/>
      <c r="K77" s="51"/>
      <c r="L77" s="51"/>
      <c r="M77" s="25"/>
    </row>
    <row r="78" spans="1:37">
      <c r="A78" s="40"/>
      <c r="B78" s="49" t="s">
        <v>144</v>
      </c>
      <c r="C78" s="51">
        <v>20</v>
      </c>
      <c r="D78" s="51"/>
      <c r="E78" s="25"/>
      <c r="F78" s="25"/>
      <c r="G78" s="51">
        <v>12</v>
      </c>
      <c r="H78" s="51"/>
      <c r="I78" s="25"/>
      <c r="J78" s="25"/>
      <c r="K78" s="51">
        <v>9</v>
      </c>
      <c r="L78" s="51"/>
      <c r="M78" s="25"/>
    </row>
    <row r="79" spans="1:37">
      <c r="A79" s="40"/>
      <c r="B79" s="49"/>
      <c r="C79" s="51"/>
      <c r="D79" s="51"/>
      <c r="E79" s="25"/>
      <c r="F79" s="25"/>
      <c r="G79" s="51"/>
      <c r="H79" s="51"/>
      <c r="I79" s="25"/>
      <c r="J79" s="25"/>
      <c r="K79" s="51"/>
      <c r="L79" s="51"/>
      <c r="M79" s="25"/>
    </row>
    <row r="80" spans="1:37">
      <c r="A80" s="40"/>
      <c r="B80" s="49" t="s">
        <v>68</v>
      </c>
      <c r="C80" s="51">
        <v>267</v>
      </c>
      <c r="D80" s="51"/>
      <c r="E80" s="25"/>
      <c r="F80" s="25"/>
      <c r="G80" s="51">
        <v>175</v>
      </c>
      <c r="H80" s="51"/>
      <c r="I80" s="25"/>
      <c r="J80" s="25"/>
      <c r="K80" s="51">
        <v>159</v>
      </c>
      <c r="L80" s="51"/>
      <c r="M80" s="25"/>
    </row>
    <row r="81" spans="1:37">
      <c r="A81" s="40"/>
      <c r="B81" s="49"/>
      <c r="C81" s="51"/>
      <c r="D81" s="51"/>
      <c r="E81" s="25"/>
      <c r="F81" s="25"/>
      <c r="G81" s="51"/>
      <c r="H81" s="51"/>
      <c r="I81" s="25"/>
      <c r="J81" s="25"/>
      <c r="K81" s="51"/>
      <c r="L81" s="51"/>
      <c r="M81" s="25"/>
    </row>
    <row r="82" spans="1:37">
      <c r="A82" s="40"/>
      <c r="B82" s="49" t="s">
        <v>244</v>
      </c>
      <c r="C82" s="51">
        <v>2</v>
      </c>
      <c r="D82" s="51"/>
      <c r="E82" s="25"/>
      <c r="F82" s="25"/>
      <c r="G82" s="51">
        <v>2</v>
      </c>
      <c r="H82" s="51"/>
      <c r="I82" s="25"/>
      <c r="J82" s="25"/>
      <c r="K82" s="51">
        <v>2</v>
      </c>
      <c r="L82" s="51"/>
      <c r="M82" s="25"/>
    </row>
    <row r="83" spans="1:37">
      <c r="A83" s="40"/>
      <c r="B83" s="49"/>
      <c r="C83" s="51"/>
      <c r="D83" s="51"/>
      <c r="E83" s="25"/>
      <c r="F83" s="25"/>
      <c r="G83" s="51"/>
      <c r="H83" s="51"/>
      <c r="I83" s="25"/>
      <c r="J83" s="25"/>
      <c r="K83" s="51"/>
      <c r="L83" s="51"/>
      <c r="M83" s="25"/>
    </row>
    <row r="84" spans="1:37">
      <c r="A84" s="40"/>
      <c r="B84" s="49" t="s">
        <v>70</v>
      </c>
      <c r="C84" s="51">
        <v>39</v>
      </c>
      <c r="D84" s="51"/>
      <c r="E84" s="25"/>
      <c r="F84" s="25"/>
      <c r="G84" s="51">
        <v>49</v>
      </c>
      <c r="H84" s="51"/>
      <c r="I84" s="25"/>
      <c r="J84" s="25"/>
      <c r="K84" s="51">
        <v>51</v>
      </c>
      <c r="L84" s="51"/>
      <c r="M84" s="25"/>
    </row>
    <row r="85" spans="1:37">
      <c r="A85" s="40"/>
      <c r="B85" s="49"/>
      <c r="C85" s="51"/>
      <c r="D85" s="51"/>
      <c r="E85" s="25"/>
      <c r="F85" s="25"/>
      <c r="G85" s="51"/>
      <c r="H85" s="51"/>
      <c r="I85" s="25"/>
      <c r="J85" s="25"/>
      <c r="K85" s="51"/>
      <c r="L85" s="51"/>
      <c r="M85" s="25"/>
    </row>
    <row r="86" spans="1:37">
      <c r="A86" s="40"/>
      <c r="B86" s="49" t="s">
        <v>71</v>
      </c>
      <c r="C86" s="51">
        <v>59</v>
      </c>
      <c r="D86" s="51"/>
      <c r="E86" s="25"/>
      <c r="F86" s="25"/>
      <c r="G86" s="51">
        <v>63</v>
      </c>
      <c r="H86" s="51"/>
      <c r="I86" s="25"/>
      <c r="J86" s="25"/>
      <c r="K86" s="51">
        <v>61</v>
      </c>
      <c r="L86" s="51"/>
      <c r="M86" s="25"/>
    </row>
    <row r="87" spans="1:37" ht="15.75" thickBot="1">
      <c r="A87" s="40"/>
      <c r="B87" s="49"/>
      <c r="C87" s="52"/>
      <c r="D87" s="52"/>
      <c r="E87" s="27"/>
      <c r="F87" s="25"/>
      <c r="G87" s="52"/>
      <c r="H87" s="52"/>
      <c r="I87" s="27"/>
      <c r="J87" s="25"/>
      <c r="K87" s="52"/>
      <c r="L87" s="52"/>
      <c r="M87" s="27"/>
    </row>
    <row r="88" spans="1:37">
      <c r="A88" s="40"/>
      <c r="B88" s="92" t="s">
        <v>352</v>
      </c>
      <c r="C88" s="53">
        <v>2151</v>
      </c>
      <c r="D88" s="53"/>
      <c r="E88" s="30"/>
      <c r="F88" s="25"/>
      <c r="G88" s="53">
        <v>2593</v>
      </c>
      <c r="H88" s="53"/>
      <c r="I88" s="30"/>
      <c r="J88" s="25"/>
      <c r="K88" s="53">
        <v>2711</v>
      </c>
      <c r="L88" s="53"/>
      <c r="M88" s="30"/>
    </row>
    <row r="89" spans="1:37">
      <c r="A89" s="40"/>
      <c r="B89" s="92"/>
      <c r="C89" s="50"/>
      <c r="D89" s="50"/>
      <c r="E89" s="25"/>
      <c r="F89" s="25"/>
      <c r="G89" s="50"/>
      <c r="H89" s="50"/>
      <c r="I89" s="25"/>
      <c r="J89" s="25"/>
      <c r="K89" s="50"/>
      <c r="L89" s="50"/>
      <c r="M89" s="25"/>
    </row>
    <row r="90" spans="1:37" ht="15.75" thickBot="1">
      <c r="A90" s="40"/>
      <c r="B90" s="90" t="s">
        <v>353</v>
      </c>
      <c r="C90" s="52" t="s">
        <v>354</v>
      </c>
      <c r="D90" s="52"/>
      <c r="E90" s="45" t="s">
        <v>248</v>
      </c>
      <c r="F90" s="14"/>
      <c r="G90" s="52" t="s">
        <v>355</v>
      </c>
      <c r="H90" s="52"/>
      <c r="I90" s="45" t="s">
        <v>248</v>
      </c>
      <c r="J90" s="14"/>
      <c r="K90" s="52" t="s">
        <v>356</v>
      </c>
      <c r="L90" s="52"/>
      <c r="M90" s="45" t="s">
        <v>248</v>
      </c>
    </row>
    <row r="91" spans="1:37">
      <c r="A91" s="40"/>
      <c r="B91" s="93" t="s">
        <v>33</v>
      </c>
      <c r="C91" s="57" t="s">
        <v>170</v>
      </c>
      <c r="D91" s="53">
        <v>2081</v>
      </c>
      <c r="E91" s="30"/>
      <c r="F91" s="25"/>
      <c r="G91" s="57" t="s">
        <v>170</v>
      </c>
      <c r="H91" s="53">
        <v>2485</v>
      </c>
      <c r="I91" s="30"/>
      <c r="J91" s="25"/>
      <c r="K91" s="57" t="s">
        <v>170</v>
      </c>
      <c r="L91" s="53">
        <v>2597</v>
      </c>
      <c r="M91" s="30"/>
    </row>
    <row r="92" spans="1:37" ht="15.75" thickBot="1">
      <c r="A92" s="40"/>
      <c r="B92" s="93"/>
      <c r="C92" s="58"/>
      <c r="D92" s="59"/>
      <c r="E92" s="38"/>
      <c r="F92" s="25"/>
      <c r="G92" s="58"/>
      <c r="H92" s="59"/>
      <c r="I92" s="38"/>
      <c r="J92" s="25"/>
      <c r="K92" s="58"/>
      <c r="L92" s="59"/>
      <c r="M92" s="38"/>
    </row>
    <row r="93" spans="1:37" ht="15.75" thickTop="1">
      <c r="A93" s="40" t="s">
        <v>1318</v>
      </c>
      <c r="B93" s="25" t="s">
        <v>357</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row>
    <row r="94" spans="1:37">
      <c r="A94" s="40"/>
      <c r="B94" s="19"/>
      <c r="C94" s="19"/>
      <c r="D94" s="19"/>
      <c r="E94" s="19"/>
      <c r="F94" s="19"/>
      <c r="G94" s="19"/>
      <c r="H94" s="19"/>
      <c r="I94" s="19"/>
      <c r="J94" s="19"/>
      <c r="K94" s="19"/>
      <c r="L94" s="19"/>
      <c r="M94" s="19"/>
    </row>
    <row r="95" spans="1:37">
      <c r="A95" s="40"/>
      <c r="B95" s="11"/>
      <c r="C95" s="11"/>
      <c r="D95" s="11"/>
      <c r="E95" s="11"/>
      <c r="F95" s="11"/>
      <c r="G95" s="11"/>
      <c r="H95" s="11"/>
      <c r="I95" s="11"/>
      <c r="J95" s="11"/>
      <c r="K95" s="11"/>
      <c r="L95" s="11"/>
      <c r="M95" s="11"/>
    </row>
    <row r="96" spans="1:37" ht="15.75" thickBot="1">
      <c r="A96" s="40"/>
      <c r="B96" s="80" t="s">
        <v>167</v>
      </c>
      <c r="C96" s="67">
        <v>2014</v>
      </c>
      <c r="D96" s="67"/>
      <c r="E96" s="67"/>
      <c r="F96" s="14"/>
      <c r="G96" s="67">
        <v>2013</v>
      </c>
      <c r="H96" s="67"/>
      <c r="I96" s="67"/>
      <c r="J96" s="14"/>
      <c r="K96" s="67">
        <v>2012</v>
      </c>
      <c r="L96" s="67"/>
      <c r="M96" s="67"/>
    </row>
    <row r="97" spans="1:37">
      <c r="A97" s="40"/>
      <c r="B97" s="49" t="s">
        <v>143</v>
      </c>
      <c r="C97" s="57" t="s">
        <v>170</v>
      </c>
      <c r="D97" s="71" t="s">
        <v>328</v>
      </c>
      <c r="E97" s="57" t="s">
        <v>248</v>
      </c>
      <c r="F97" s="25"/>
      <c r="G97" s="57" t="s">
        <v>170</v>
      </c>
      <c r="H97" s="71">
        <v>3</v>
      </c>
      <c r="I97" s="30"/>
      <c r="J97" s="25"/>
      <c r="K97" s="57" t="s">
        <v>170</v>
      </c>
      <c r="L97" s="71" t="s">
        <v>332</v>
      </c>
      <c r="M97" s="57" t="s">
        <v>248</v>
      </c>
    </row>
    <row r="98" spans="1:37">
      <c r="A98" s="40"/>
      <c r="B98" s="49"/>
      <c r="C98" s="49"/>
      <c r="D98" s="51"/>
      <c r="E98" s="49"/>
      <c r="F98" s="25"/>
      <c r="G98" s="95"/>
      <c r="H98" s="96"/>
      <c r="I98" s="56"/>
      <c r="J98" s="25"/>
      <c r="K98" s="95"/>
      <c r="L98" s="96"/>
      <c r="M98" s="95"/>
    </row>
    <row r="99" spans="1:37">
      <c r="A99" s="40"/>
      <c r="B99" s="49" t="s">
        <v>66</v>
      </c>
      <c r="C99" s="51">
        <v>2</v>
      </c>
      <c r="D99" s="51"/>
      <c r="E99" s="25"/>
      <c r="F99" s="25"/>
      <c r="G99" s="51">
        <v>20</v>
      </c>
      <c r="H99" s="51"/>
      <c r="I99" s="25"/>
      <c r="J99" s="25"/>
      <c r="K99" s="51">
        <v>8</v>
      </c>
      <c r="L99" s="51"/>
      <c r="M99" s="25"/>
    </row>
    <row r="100" spans="1:37">
      <c r="A100" s="40"/>
      <c r="B100" s="49"/>
      <c r="C100" s="51"/>
      <c r="D100" s="51"/>
      <c r="E100" s="25"/>
      <c r="F100" s="25"/>
      <c r="G100" s="51"/>
      <c r="H100" s="51"/>
      <c r="I100" s="25"/>
      <c r="J100" s="25"/>
      <c r="K100" s="51"/>
      <c r="L100" s="51"/>
      <c r="M100" s="25"/>
    </row>
    <row r="101" spans="1:37">
      <c r="A101" s="40"/>
      <c r="B101" s="49" t="s">
        <v>144</v>
      </c>
      <c r="C101" s="51">
        <v>134</v>
      </c>
      <c r="D101" s="51"/>
      <c r="E101" s="25"/>
      <c r="F101" s="25"/>
      <c r="G101" s="51">
        <v>45</v>
      </c>
      <c r="H101" s="51"/>
      <c r="I101" s="25"/>
      <c r="J101" s="25"/>
      <c r="K101" s="51" t="s">
        <v>245</v>
      </c>
      <c r="L101" s="51"/>
      <c r="M101" s="25"/>
    </row>
    <row r="102" spans="1:37">
      <c r="A102" s="40"/>
      <c r="B102" s="49"/>
      <c r="C102" s="51"/>
      <c r="D102" s="51"/>
      <c r="E102" s="25"/>
      <c r="F102" s="25"/>
      <c r="G102" s="51"/>
      <c r="H102" s="51"/>
      <c r="I102" s="25"/>
      <c r="J102" s="25"/>
      <c r="K102" s="51"/>
      <c r="L102" s="51"/>
      <c r="M102" s="25"/>
    </row>
    <row r="103" spans="1:37">
      <c r="A103" s="40"/>
      <c r="B103" s="49" t="s">
        <v>358</v>
      </c>
      <c r="C103" s="51" t="s">
        <v>328</v>
      </c>
      <c r="D103" s="51"/>
      <c r="E103" s="49" t="s">
        <v>248</v>
      </c>
      <c r="F103" s="25"/>
      <c r="G103" s="51" t="s">
        <v>334</v>
      </c>
      <c r="H103" s="51"/>
      <c r="I103" s="49" t="s">
        <v>248</v>
      </c>
      <c r="J103" s="25"/>
      <c r="K103" s="51" t="s">
        <v>245</v>
      </c>
      <c r="L103" s="51"/>
      <c r="M103" s="25"/>
    </row>
    <row r="104" spans="1:37">
      <c r="A104" s="40"/>
      <c r="B104" s="49"/>
      <c r="C104" s="51"/>
      <c r="D104" s="51"/>
      <c r="E104" s="49"/>
      <c r="F104" s="25"/>
      <c r="G104" s="51"/>
      <c r="H104" s="51"/>
      <c r="I104" s="49"/>
      <c r="J104" s="25"/>
      <c r="K104" s="51"/>
      <c r="L104" s="51"/>
      <c r="M104" s="25"/>
    </row>
    <row r="105" spans="1:37">
      <c r="A105" s="40"/>
      <c r="B105" s="49" t="s">
        <v>359</v>
      </c>
      <c r="C105" s="51">
        <v>12</v>
      </c>
      <c r="D105" s="51"/>
      <c r="E105" s="25"/>
      <c r="F105" s="25"/>
      <c r="G105" s="51">
        <v>14</v>
      </c>
      <c r="H105" s="51"/>
      <c r="I105" s="25"/>
      <c r="J105" s="25"/>
      <c r="K105" s="51">
        <v>34</v>
      </c>
      <c r="L105" s="51"/>
      <c r="M105" s="25"/>
    </row>
    <row r="106" spans="1:37">
      <c r="A106" s="40"/>
      <c r="B106" s="49"/>
      <c r="C106" s="51"/>
      <c r="D106" s="51"/>
      <c r="E106" s="25"/>
      <c r="F106" s="25"/>
      <c r="G106" s="51"/>
      <c r="H106" s="51"/>
      <c r="I106" s="25"/>
      <c r="J106" s="25"/>
      <c r="K106" s="51"/>
      <c r="L106" s="51"/>
      <c r="M106" s="25"/>
    </row>
    <row r="107" spans="1:37">
      <c r="A107" s="40"/>
      <c r="B107" s="49" t="s">
        <v>71</v>
      </c>
      <c r="C107" s="51">
        <v>3</v>
      </c>
      <c r="D107" s="51"/>
      <c r="E107" s="25"/>
      <c r="F107" s="25"/>
      <c r="G107" s="51" t="s">
        <v>245</v>
      </c>
      <c r="H107" s="51"/>
      <c r="I107" s="25"/>
      <c r="J107" s="25"/>
      <c r="K107" s="51">
        <v>4</v>
      </c>
      <c r="L107" s="51"/>
      <c r="M107" s="25"/>
    </row>
    <row r="108" spans="1:37" ht="15.75" thickBot="1">
      <c r="A108" s="40"/>
      <c r="B108" s="49"/>
      <c r="C108" s="52"/>
      <c r="D108" s="52"/>
      <c r="E108" s="27"/>
      <c r="F108" s="25"/>
      <c r="G108" s="52"/>
      <c r="H108" s="52"/>
      <c r="I108" s="27"/>
      <c r="J108" s="25"/>
      <c r="K108" s="52"/>
      <c r="L108" s="52"/>
      <c r="M108" s="27"/>
    </row>
    <row r="109" spans="1:37">
      <c r="A109" s="40"/>
      <c r="B109" s="87" t="s">
        <v>133</v>
      </c>
      <c r="C109" s="57" t="s">
        <v>170</v>
      </c>
      <c r="D109" s="71">
        <v>143</v>
      </c>
      <c r="E109" s="30"/>
      <c r="F109" s="25"/>
      <c r="G109" s="57" t="s">
        <v>170</v>
      </c>
      <c r="H109" s="71">
        <v>76</v>
      </c>
      <c r="I109" s="30"/>
      <c r="J109" s="25"/>
      <c r="K109" s="57" t="s">
        <v>170</v>
      </c>
      <c r="L109" s="71" t="s">
        <v>360</v>
      </c>
      <c r="M109" s="57" t="s">
        <v>248</v>
      </c>
    </row>
    <row r="110" spans="1:37" ht="15.75" thickBot="1">
      <c r="A110" s="40"/>
      <c r="B110" s="87"/>
      <c r="C110" s="58"/>
      <c r="D110" s="73"/>
      <c r="E110" s="38"/>
      <c r="F110" s="25"/>
      <c r="G110" s="58"/>
      <c r="H110" s="73"/>
      <c r="I110" s="38"/>
      <c r="J110" s="25"/>
      <c r="K110" s="58"/>
      <c r="L110" s="73"/>
      <c r="M110" s="58"/>
    </row>
    <row r="111" spans="1:37" ht="15.75" thickTop="1">
      <c r="A111" s="40" t="s">
        <v>1319</v>
      </c>
      <c r="B111" s="25" t="s">
        <v>361</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c r="AI111" s="25"/>
      <c r="AJ111" s="25"/>
      <c r="AK111" s="25"/>
    </row>
    <row r="112" spans="1:37">
      <c r="A112" s="40"/>
      <c r="B112" s="19"/>
      <c r="C112" s="19"/>
      <c r="D112" s="19"/>
      <c r="E112" s="19"/>
      <c r="F112" s="19"/>
      <c r="G112" s="19"/>
      <c r="H112" s="19"/>
      <c r="I112" s="19"/>
      <c r="J112" s="19"/>
      <c r="K112" s="19"/>
      <c r="L112" s="19"/>
      <c r="M112" s="19"/>
    </row>
    <row r="113" spans="1:37">
      <c r="A113" s="40"/>
      <c r="B113" s="11"/>
      <c r="C113" s="11"/>
      <c r="D113" s="11"/>
      <c r="E113" s="11"/>
      <c r="F113" s="11"/>
      <c r="G113" s="11"/>
      <c r="H113" s="11"/>
      <c r="I113" s="11"/>
      <c r="J113" s="11"/>
      <c r="K113" s="11"/>
      <c r="L113" s="11"/>
      <c r="M113" s="11"/>
    </row>
    <row r="114" spans="1:37" ht="15.75" thickBot="1">
      <c r="A114" s="40"/>
      <c r="B114" s="80" t="s">
        <v>167</v>
      </c>
      <c r="C114" s="67">
        <v>2014</v>
      </c>
      <c r="D114" s="67"/>
      <c r="E114" s="67"/>
      <c r="F114" s="14"/>
      <c r="G114" s="67">
        <v>2013</v>
      </c>
      <c r="H114" s="67"/>
      <c r="I114" s="67"/>
      <c r="J114" s="14"/>
      <c r="K114" s="67">
        <v>2012</v>
      </c>
      <c r="L114" s="67"/>
      <c r="M114" s="67"/>
    </row>
    <row r="115" spans="1:37">
      <c r="A115" s="40"/>
      <c r="B115" s="45" t="s">
        <v>362</v>
      </c>
      <c r="C115" s="45" t="s">
        <v>170</v>
      </c>
      <c r="D115" s="46" t="s">
        <v>363</v>
      </c>
      <c r="E115" s="45" t="s">
        <v>248</v>
      </c>
      <c r="F115" s="14"/>
      <c r="G115" s="45" t="s">
        <v>170</v>
      </c>
      <c r="H115" s="46" t="s">
        <v>364</v>
      </c>
      <c r="I115" s="45" t="s">
        <v>248</v>
      </c>
      <c r="J115" s="14"/>
      <c r="K115" s="91" t="s">
        <v>170</v>
      </c>
      <c r="L115" s="94" t="s">
        <v>365</v>
      </c>
      <c r="M115" s="91" t="s">
        <v>248</v>
      </c>
    </row>
    <row r="116" spans="1:37" ht="15.75" thickBot="1">
      <c r="A116" s="40"/>
      <c r="B116" s="45" t="s">
        <v>366</v>
      </c>
      <c r="C116" s="52" t="s">
        <v>367</v>
      </c>
      <c r="D116" s="52"/>
      <c r="E116" s="47" t="s">
        <v>248</v>
      </c>
      <c r="F116" s="14"/>
      <c r="G116" s="52" t="s">
        <v>368</v>
      </c>
      <c r="H116" s="52"/>
      <c r="I116" s="47" t="s">
        <v>248</v>
      </c>
      <c r="J116" s="14"/>
      <c r="K116" s="52" t="s">
        <v>369</v>
      </c>
      <c r="L116" s="52"/>
      <c r="M116" s="47" t="s">
        <v>248</v>
      </c>
    </row>
    <row r="117" spans="1:37" ht="26.25">
      <c r="A117" s="40"/>
      <c r="B117" s="97" t="s">
        <v>370</v>
      </c>
      <c r="C117" s="71" t="s">
        <v>371</v>
      </c>
      <c r="D117" s="71"/>
      <c r="E117" s="45" t="s">
        <v>248</v>
      </c>
      <c r="F117" s="14"/>
      <c r="G117" s="71" t="s">
        <v>372</v>
      </c>
      <c r="H117" s="71"/>
      <c r="I117" s="45" t="s">
        <v>248</v>
      </c>
      <c r="J117" s="14"/>
      <c r="K117" s="71" t="s">
        <v>373</v>
      </c>
      <c r="L117" s="71"/>
      <c r="M117" s="45" t="s">
        <v>248</v>
      </c>
    </row>
    <row r="118" spans="1:37">
      <c r="A118" s="40"/>
      <c r="B118" s="49" t="s">
        <v>374</v>
      </c>
      <c r="C118" s="51">
        <v>184</v>
      </c>
      <c r="D118" s="51"/>
      <c r="E118" s="25"/>
      <c r="F118" s="25"/>
      <c r="G118" s="51">
        <v>114</v>
      </c>
      <c r="H118" s="51"/>
      <c r="I118" s="25"/>
      <c r="J118" s="25"/>
      <c r="K118" s="51">
        <v>17</v>
      </c>
      <c r="L118" s="51"/>
      <c r="M118" s="25"/>
    </row>
    <row r="119" spans="1:37">
      <c r="A119" s="40"/>
      <c r="B119" s="49"/>
      <c r="C119" s="51"/>
      <c r="D119" s="51"/>
      <c r="E119" s="25"/>
      <c r="F119" s="25"/>
      <c r="G119" s="51"/>
      <c r="H119" s="51"/>
      <c r="I119" s="25"/>
      <c r="J119" s="25"/>
      <c r="K119" s="51"/>
      <c r="L119" s="51"/>
      <c r="M119" s="25"/>
    </row>
    <row r="120" spans="1:37">
      <c r="A120" s="40"/>
      <c r="B120" s="49" t="s">
        <v>375</v>
      </c>
      <c r="C120" s="51">
        <v>14</v>
      </c>
      <c r="D120" s="51"/>
      <c r="E120" s="25"/>
      <c r="F120" s="25"/>
      <c r="G120" s="51">
        <v>14</v>
      </c>
      <c r="H120" s="51"/>
      <c r="I120" s="25"/>
      <c r="J120" s="25"/>
      <c r="K120" s="51">
        <v>35</v>
      </c>
      <c r="L120" s="51"/>
      <c r="M120" s="25"/>
    </row>
    <row r="121" spans="1:37" ht="15.75" thickBot="1">
      <c r="A121" s="40"/>
      <c r="B121" s="49"/>
      <c r="C121" s="52"/>
      <c r="D121" s="52"/>
      <c r="E121" s="27"/>
      <c r="F121" s="25"/>
      <c r="G121" s="52"/>
      <c r="H121" s="52"/>
      <c r="I121" s="27"/>
      <c r="J121" s="25"/>
      <c r="K121" s="52"/>
      <c r="L121" s="52"/>
      <c r="M121" s="27"/>
    </row>
    <row r="122" spans="1:37">
      <c r="A122" s="40"/>
      <c r="B122" s="92" t="s">
        <v>133</v>
      </c>
      <c r="C122" s="57" t="s">
        <v>170</v>
      </c>
      <c r="D122" s="71">
        <v>143</v>
      </c>
      <c r="E122" s="30"/>
      <c r="F122" s="25"/>
      <c r="G122" s="57" t="s">
        <v>170</v>
      </c>
      <c r="H122" s="71">
        <v>76</v>
      </c>
      <c r="I122" s="30"/>
      <c r="J122" s="25"/>
      <c r="K122" s="57" t="s">
        <v>170</v>
      </c>
      <c r="L122" s="71" t="s">
        <v>360</v>
      </c>
      <c r="M122" s="57" t="s">
        <v>248</v>
      </c>
    </row>
    <row r="123" spans="1:37" ht="15.75" thickBot="1">
      <c r="A123" s="40"/>
      <c r="B123" s="92"/>
      <c r="C123" s="58"/>
      <c r="D123" s="73"/>
      <c r="E123" s="38"/>
      <c r="F123" s="25"/>
      <c r="G123" s="58"/>
      <c r="H123" s="73"/>
      <c r="I123" s="38"/>
      <c r="J123" s="25"/>
      <c r="K123" s="58"/>
      <c r="L123" s="73"/>
      <c r="M123" s="58"/>
    </row>
    <row r="124" spans="1:37" ht="15.75" thickTop="1">
      <c r="A124" s="40" t="s">
        <v>1320</v>
      </c>
      <c r="B124" s="25" t="s">
        <v>377</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c r="AH124" s="25"/>
      <c r="AI124" s="25"/>
      <c r="AJ124" s="25"/>
      <c r="AK124" s="25"/>
    </row>
    <row r="125" spans="1:37">
      <c r="A125" s="40"/>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c r="AK125" s="19"/>
    </row>
    <row r="126" spans="1:37">
      <c r="A126" s="40"/>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row>
    <row r="127" spans="1:37" ht="15.75" thickBot="1">
      <c r="A127" s="40"/>
      <c r="B127" s="80" t="s">
        <v>167</v>
      </c>
      <c r="C127" s="67">
        <v>2014</v>
      </c>
      <c r="D127" s="67"/>
      <c r="E127" s="67"/>
      <c r="F127" s="67"/>
      <c r="G127" s="67"/>
      <c r="H127" s="67"/>
      <c r="I127" s="67"/>
      <c r="J127" s="67"/>
      <c r="K127" s="67"/>
      <c r="L127" s="67"/>
      <c r="M127" s="67"/>
      <c r="N127" s="14"/>
      <c r="O127" s="67">
        <v>2013</v>
      </c>
      <c r="P127" s="67"/>
      <c r="Q127" s="67"/>
      <c r="R127" s="67"/>
      <c r="S127" s="67"/>
      <c r="T127" s="67"/>
      <c r="U127" s="67"/>
      <c r="V127" s="67"/>
      <c r="W127" s="67"/>
      <c r="X127" s="67"/>
      <c r="Y127" s="67"/>
      <c r="Z127" s="14"/>
      <c r="AA127" s="67">
        <v>2012</v>
      </c>
      <c r="AB127" s="67"/>
      <c r="AC127" s="67"/>
      <c r="AD127" s="67"/>
      <c r="AE127" s="67"/>
      <c r="AF127" s="67"/>
      <c r="AG127" s="67"/>
      <c r="AH127" s="67"/>
      <c r="AI127" s="67"/>
      <c r="AJ127" s="67"/>
      <c r="AK127" s="67"/>
    </row>
    <row r="128" spans="1:37">
      <c r="A128" s="40"/>
      <c r="B128" s="98"/>
      <c r="C128" s="102"/>
      <c r="D128" s="102"/>
      <c r="E128" s="102"/>
      <c r="F128" s="14"/>
      <c r="G128" s="102" t="s">
        <v>378</v>
      </c>
      <c r="H128" s="102"/>
      <c r="I128" s="102"/>
      <c r="J128" s="14"/>
      <c r="K128" s="102"/>
      <c r="L128" s="102"/>
      <c r="M128" s="102"/>
      <c r="N128" s="14"/>
      <c r="O128" s="102"/>
      <c r="P128" s="102"/>
      <c r="Q128" s="102"/>
      <c r="R128" s="14"/>
      <c r="S128" s="102" t="s">
        <v>380</v>
      </c>
      <c r="T128" s="102"/>
      <c r="U128" s="102"/>
      <c r="V128" s="14"/>
      <c r="W128" s="102"/>
      <c r="X128" s="102"/>
      <c r="Y128" s="102"/>
      <c r="Z128" s="14"/>
      <c r="AA128" s="102"/>
      <c r="AB128" s="102"/>
      <c r="AC128" s="102"/>
      <c r="AD128" s="14"/>
      <c r="AE128" s="102" t="s">
        <v>380</v>
      </c>
      <c r="AF128" s="102"/>
      <c r="AG128" s="102"/>
      <c r="AH128" s="14"/>
      <c r="AI128" s="102"/>
      <c r="AJ128" s="102"/>
      <c r="AK128" s="102"/>
    </row>
    <row r="129" spans="1:37" ht="15.75" thickBot="1">
      <c r="A129" s="40"/>
      <c r="B129" s="98"/>
      <c r="C129" s="103" t="s">
        <v>381</v>
      </c>
      <c r="D129" s="103"/>
      <c r="E129" s="103"/>
      <c r="F129" s="14"/>
      <c r="G129" s="103" t="s">
        <v>379</v>
      </c>
      <c r="H129" s="103"/>
      <c r="I129" s="103"/>
      <c r="J129" s="14"/>
      <c r="K129" s="103" t="s">
        <v>382</v>
      </c>
      <c r="L129" s="103"/>
      <c r="M129" s="103"/>
      <c r="N129" s="14"/>
      <c r="O129" s="103" t="s">
        <v>381</v>
      </c>
      <c r="P129" s="103"/>
      <c r="Q129" s="103"/>
      <c r="R129" s="14"/>
      <c r="S129" s="103" t="s">
        <v>379</v>
      </c>
      <c r="T129" s="103"/>
      <c r="U129" s="103"/>
      <c r="V129" s="14"/>
      <c r="W129" s="103" t="s">
        <v>382</v>
      </c>
      <c r="X129" s="103"/>
      <c r="Y129" s="103"/>
      <c r="Z129" s="14"/>
      <c r="AA129" s="103" t="s">
        <v>381</v>
      </c>
      <c r="AB129" s="103"/>
      <c r="AC129" s="103"/>
      <c r="AD129" s="14"/>
      <c r="AE129" s="103" t="s">
        <v>379</v>
      </c>
      <c r="AF129" s="103"/>
      <c r="AG129" s="103"/>
      <c r="AH129" s="14"/>
      <c r="AI129" s="103" t="s">
        <v>382</v>
      </c>
      <c r="AJ129" s="103"/>
      <c r="AK129" s="103"/>
    </row>
    <row r="130" spans="1:37">
      <c r="A130" s="40"/>
      <c r="B130" s="49" t="s">
        <v>383</v>
      </c>
      <c r="C130" s="105"/>
      <c r="D130" s="105"/>
      <c r="E130" s="30"/>
      <c r="F130" s="25"/>
      <c r="G130" s="105"/>
      <c r="H130" s="105"/>
      <c r="I130" s="30"/>
      <c r="J130" s="25"/>
      <c r="K130" s="105"/>
      <c r="L130" s="105"/>
      <c r="M130" s="30"/>
      <c r="N130" s="25"/>
      <c r="O130" s="105"/>
      <c r="P130" s="105"/>
      <c r="Q130" s="30"/>
      <c r="R130" s="25"/>
      <c r="S130" s="105"/>
      <c r="T130" s="105"/>
      <c r="U130" s="30"/>
      <c r="V130" s="25"/>
      <c r="W130" s="105"/>
      <c r="X130" s="105"/>
      <c r="Y130" s="30"/>
      <c r="Z130" s="25"/>
      <c r="AA130" s="105"/>
      <c r="AB130" s="105"/>
      <c r="AC130" s="30"/>
      <c r="AD130" s="25"/>
      <c r="AE130" s="105"/>
      <c r="AF130" s="105"/>
      <c r="AG130" s="30"/>
      <c r="AH130" s="25"/>
      <c r="AI130" s="105"/>
      <c r="AJ130" s="105"/>
      <c r="AK130" s="30"/>
    </row>
    <row r="131" spans="1:37">
      <c r="A131" s="40"/>
      <c r="B131" s="49"/>
      <c r="C131" s="104"/>
      <c r="D131" s="104"/>
      <c r="E131" s="25"/>
      <c r="F131" s="25"/>
      <c r="G131" s="104"/>
      <c r="H131" s="104"/>
      <c r="I131" s="25"/>
      <c r="J131" s="25"/>
      <c r="K131" s="104"/>
      <c r="L131" s="104"/>
      <c r="M131" s="25"/>
      <c r="N131" s="25"/>
      <c r="O131" s="104"/>
      <c r="P131" s="104"/>
      <c r="Q131" s="25"/>
      <c r="R131" s="25"/>
      <c r="S131" s="104"/>
      <c r="T131" s="104"/>
      <c r="U131" s="25"/>
      <c r="V131" s="25"/>
      <c r="W131" s="104"/>
      <c r="X131" s="104"/>
      <c r="Y131" s="25"/>
      <c r="Z131" s="25"/>
      <c r="AA131" s="104"/>
      <c r="AB131" s="104"/>
      <c r="AC131" s="25"/>
      <c r="AD131" s="25"/>
      <c r="AE131" s="104"/>
      <c r="AF131" s="104"/>
      <c r="AG131" s="25"/>
      <c r="AH131" s="25"/>
      <c r="AI131" s="104"/>
      <c r="AJ131" s="104"/>
      <c r="AK131" s="25"/>
    </row>
    <row r="132" spans="1:37">
      <c r="A132" s="40"/>
      <c r="B132" s="87" t="s">
        <v>320</v>
      </c>
      <c r="C132" s="49" t="s">
        <v>170</v>
      </c>
      <c r="D132" s="51" t="s">
        <v>384</v>
      </c>
      <c r="E132" s="49" t="s">
        <v>248</v>
      </c>
      <c r="F132" s="25"/>
      <c r="G132" s="49" t="s">
        <v>170</v>
      </c>
      <c r="H132" s="51" t="s">
        <v>245</v>
      </c>
      <c r="I132" s="25"/>
      <c r="J132" s="25"/>
      <c r="K132" s="49" t="s">
        <v>170</v>
      </c>
      <c r="L132" s="51" t="s">
        <v>384</v>
      </c>
      <c r="M132" s="49" t="s">
        <v>248</v>
      </c>
      <c r="N132" s="25"/>
      <c r="O132" s="49" t="s">
        <v>170</v>
      </c>
      <c r="P132" s="51" t="s">
        <v>385</v>
      </c>
      <c r="Q132" s="49" t="s">
        <v>248</v>
      </c>
      <c r="R132" s="25"/>
      <c r="S132" s="49" t="s">
        <v>170</v>
      </c>
      <c r="T132" s="51" t="s">
        <v>245</v>
      </c>
      <c r="U132" s="25"/>
      <c r="V132" s="25"/>
      <c r="W132" s="49" t="s">
        <v>170</v>
      </c>
      <c r="X132" s="51" t="s">
        <v>385</v>
      </c>
      <c r="Y132" s="49" t="s">
        <v>248</v>
      </c>
      <c r="Z132" s="25"/>
      <c r="AA132" s="49" t="s">
        <v>170</v>
      </c>
      <c r="AB132" s="51" t="s">
        <v>245</v>
      </c>
      <c r="AC132" s="25"/>
      <c r="AD132" s="25"/>
      <c r="AE132" s="49" t="s">
        <v>170</v>
      </c>
      <c r="AF132" s="51" t="s">
        <v>245</v>
      </c>
      <c r="AG132" s="25"/>
      <c r="AH132" s="25"/>
      <c r="AI132" s="49" t="s">
        <v>170</v>
      </c>
      <c r="AJ132" s="51" t="s">
        <v>245</v>
      </c>
      <c r="AK132" s="25"/>
    </row>
    <row r="133" spans="1:37">
      <c r="A133" s="40"/>
      <c r="B133" s="87"/>
      <c r="C133" s="49"/>
      <c r="D133" s="51"/>
      <c r="E133" s="49"/>
      <c r="F133" s="25"/>
      <c r="G133" s="49"/>
      <c r="H133" s="51"/>
      <c r="I133" s="25"/>
      <c r="J133" s="25"/>
      <c r="K133" s="49"/>
      <c r="L133" s="51"/>
      <c r="M133" s="49"/>
      <c r="N133" s="25"/>
      <c r="O133" s="49"/>
      <c r="P133" s="51"/>
      <c r="Q133" s="49"/>
      <c r="R133" s="25"/>
      <c r="S133" s="49"/>
      <c r="T133" s="51"/>
      <c r="U133" s="25"/>
      <c r="V133" s="25"/>
      <c r="W133" s="49"/>
      <c r="X133" s="51"/>
      <c r="Y133" s="49"/>
      <c r="Z133" s="25"/>
      <c r="AA133" s="49"/>
      <c r="AB133" s="51"/>
      <c r="AC133" s="25"/>
      <c r="AD133" s="25"/>
      <c r="AE133" s="49"/>
      <c r="AF133" s="51"/>
      <c r="AG133" s="25"/>
      <c r="AH133" s="25"/>
      <c r="AI133" s="49"/>
      <c r="AJ133" s="51"/>
      <c r="AK133" s="25"/>
    </row>
    <row r="134" spans="1:37">
      <c r="A134" s="40"/>
      <c r="B134" s="87" t="s">
        <v>322</v>
      </c>
      <c r="C134" s="51" t="s">
        <v>328</v>
      </c>
      <c r="D134" s="51"/>
      <c r="E134" s="49" t="s">
        <v>248</v>
      </c>
      <c r="F134" s="25"/>
      <c r="G134" s="51" t="s">
        <v>245</v>
      </c>
      <c r="H134" s="51"/>
      <c r="I134" s="25"/>
      <c r="J134" s="25"/>
      <c r="K134" s="51" t="s">
        <v>328</v>
      </c>
      <c r="L134" s="51"/>
      <c r="M134" s="49" t="s">
        <v>248</v>
      </c>
      <c r="N134" s="25"/>
      <c r="O134" s="51" t="s">
        <v>245</v>
      </c>
      <c r="P134" s="51"/>
      <c r="Q134" s="25"/>
      <c r="R134" s="25"/>
      <c r="S134" s="51" t="s">
        <v>245</v>
      </c>
      <c r="T134" s="51"/>
      <c r="U134" s="25"/>
      <c r="V134" s="25"/>
      <c r="W134" s="51" t="s">
        <v>245</v>
      </c>
      <c r="X134" s="51"/>
      <c r="Y134" s="25"/>
      <c r="Z134" s="25"/>
      <c r="AA134" s="51" t="s">
        <v>360</v>
      </c>
      <c r="AB134" s="51"/>
      <c r="AC134" s="49" t="s">
        <v>248</v>
      </c>
      <c r="AD134" s="25"/>
      <c r="AE134" s="51" t="s">
        <v>262</v>
      </c>
      <c r="AF134" s="51"/>
      <c r="AG134" s="49" t="s">
        <v>248</v>
      </c>
      <c r="AH134" s="25"/>
      <c r="AI134" s="51" t="s">
        <v>386</v>
      </c>
      <c r="AJ134" s="51"/>
      <c r="AK134" s="49" t="s">
        <v>248</v>
      </c>
    </row>
    <row r="135" spans="1:37">
      <c r="A135" s="40"/>
      <c r="B135" s="87"/>
      <c r="C135" s="51"/>
      <c r="D135" s="51"/>
      <c r="E135" s="49"/>
      <c r="F135" s="25"/>
      <c r="G135" s="51"/>
      <c r="H135" s="51"/>
      <c r="I135" s="25"/>
      <c r="J135" s="25"/>
      <c r="K135" s="51"/>
      <c r="L135" s="51"/>
      <c r="M135" s="49"/>
      <c r="N135" s="25"/>
      <c r="O135" s="51"/>
      <c r="P135" s="51"/>
      <c r="Q135" s="25"/>
      <c r="R135" s="25"/>
      <c r="S135" s="51"/>
      <c r="T135" s="51"/>
      <c r="U135" s="25"/>
      <c r="V135" s="25"/>
      <c r="W135" s="51"/>
      <c r="X135" s="51"/>
      <c r="Y135" s="25"/>
      <c r="Z135" s="25"/>
      <c r="AA135" s="51"/>
      <c r="AB135" s="51"/>
      <c r="AC135" s="49"/>
      <c r="AD135" s="25"/>
      <c r="AE135" s="51"/>
      <c r="AF135" s="51"/>
      <c r="AG135" s="49"/>
      <c r="AH135" s="25"/>
      <c r="AI135" s="51"/>
      <c r="AJ135" s="51"/>
      <c r="AK135" s="49"/>
    </row>
    <row r="136" spans="1:37">
      <c r="A136" s="40"/>
      <c r="B136" s="87" t="s">
        <v>325</v>
      </c>
      <c r="C136" s="51" t="s">
        <v>387</v>
      </c>
      <c r="D136" s="51"/>
      <c r="E136" s="49" t="s">
        <v>248</v>
      </c>
      <c r="F136" s="25"/>
      <c r="G136" s="51" t="s">
        <v>245</v>
      </c>
      <c r="H136" s="51"/>
      <c r="I136" s="25"/>
      <c r="J136" s="25"/>
      <c r="K136" s="51" t="s">
        <v>387</v>
      </c>
      <c r="L136" s="51"/>
      <c r="M136" s="49" t="s">
        <v>248</v>
      </c>
      <c r="N136" s="25"/>
      <c r="O136" s="51" t="s">
        <v>245</v>
      </c>
      <c r="P136" s="51"/>
      <c r="Q136" s="25"/>
      <c r="R136" s="25"/>
      <c r="S136" s="51" t="s">
        <v>262</v>
      </c>
      <c r="T136" s="51"/>
      <c r="U136" s="49" t="s">
        <v>248</v>
      </c>
      <c r="V136" s="25"/>
      <c r="W136" s="51" t="s">
        <v>262</v>
      </c>
      <c r="X136" s="51"/>
      <c r="Y136" s="49" t="s">
        <v>248</v>
      </c>
      <c r="Z136" s="25"/>
      <c r="AA136" s="51" t="s">
        <v>245</v>
      </c>
      <c r="AB136" s="51"/>
      <c r="AC136" s="25"/>
      <c r="AD136" s="25"/>
      <c r="AE136" s="51" t="s">
        <v>245</v>
      </c>
      <c r="AF136" s="51"/>
      <c r="AG136" s="25"/>
      <c r="AH136" s="25"/>
      <c r="AI136" s="51" t="s">
        <v>245</v>
      </c>
      <c r="AJ136" s="51"/>
      <c r="AK136" s="25"/>
    </row>
    <row r="137" spans="1:37">
      <c r="A137" s="40"/>
      <c r="B137" s="87"/>
      <c r="C137" s="51"/>
      <c r="D137" s="51"/>
      <c r="E137" s="49"/>
      <c r="F137" s="25"/>
      <c r="G137" s="51"/>
      <c r="H137" s="51"/>
      <c r="I137" s="25"/>
      <c r="J137" s="25"/>
      <c r="K137" s="51"/>
      <c r="L137" s="51"/>
      <c r="M137" s="49"/>
      <c r="N137" s="25"/>
      <c r="O137" s="51"/>
      <c r="P137" s="51"/>
      <c r="Q137" s="25"/>
      <c r="R137" s="25"/>
      <c r="S137" s="51"/>
      <c r="T137" s="51"/>
      <c r="U137" s="49"/>
      <c r="V137" s="25"/>
      <c r="W137" s="51"/>
      <c r="X137" s="51"/>
      <c r="Y137" s="49"/>
      <c r="Z137" s="25"/>
      <c r="AA137" s="51"/>
      <c r="AB137" s="51"/>
      <c r="AC137" s="25"/>
      <c r="AD137" s="25"/>
      <c r="AE137" s="51"/>
      <c r="AF137" s="51"/>
      <c r="AG137" s="25"/>
      <c r="AH137" s="25"/>
      <c r="AI137" s="51"/>
      <c r="AJ137" s="51"/>
      <c r="AK137" s="25"/>
    </row>
    <row r="138" spans="1:37">
      <c r="A138" s="40"/>
      <c r="B138" s="87" t="s">
        <v>327</v>
      </c>
      <c r="C138" s="51">
        <v>2</v>
      </c>
      <c r="D138" s="51"/>
      <c r="E138" s="25"/>
      <c r="F138" s="25"/>
      <c r="G138" s="51" t="s">
        <v>384</v>
      </c>
      <c r="H138" s="51"/>
      <c r="I138" s="49" t="s">
        <v>248</v>
      </c>
      <c r="J138" s="25"/>
      <c r="K138" s="51">
        <v>1</v>
      </c>
      <c r="L138" s="51"/>
      <c r="M138" s="25"/>
      <c r="N138" s="25"/>
      <c r="O138" s="51" t="s">
        <v>262</v>
      </c>
      <c r="P138" s="51"/>
      <c r="Q138" s="49" t="s">
        <v>248</v>
      </c>
      <c r="R138" s="25"/>
      <c r="S138" s="51">
        <v>2</v>
      </c>
      <c r="T138" s="51"/>
      <c r="U138" s="25"/>
      <c r="V138" s="25"/>
      <c r="W138" s="51" t="s">
        <v>245</v>
      </c>
      <c r="X138" s="51"/>
      <c r="Y138" s="25"/>
      <c r="Z138" s="25"/>
      <c r="AA138" s="51" t="s">
        <v>388</v>
      </c>
      <c r="AB138" s="51"/>
      <c r="AC138" s="49" t="s">
        <v>248</v>
      </c>
      <c r="AD138" s="25"/>
      <c r="AE138" s="51" t="s">
        <v>389</v>
      </c>
      <c r="AF138" s="51"/>
      <c r="AG138" s="49" t="s">
        <v>248</v>
      </c>
      <c r="AH138" s="25"/>
      <c r="AI138" s="51" t="s">
        <v>390</v>
      </c>
      <c r="AJ138" s="51"/>
      <c r="AK138" s="49" t="s">
        <v>248</v>
      </c>
    </row>
    <row r="139" spans="1:37">
      <c r="A139" s="40"/>
      <c r="B139" s="87"/>
      <c r="C139" s="51"/>
      <c r="D139" s="51"/>
      <c r="E139" s="25"/>
      <c r="F139" s="25"/>
      <c r="G139" s="51"/>
      <c r="H139" s="51"/>
      <c r="I139" s="49"/>
      <c r="J139" s="25"/>
      <c r="K139" s="51"/>
      <c r="L139" s="51"/>
      <c r="M139" s="25"/>
      <c r="N139" s="25"/>
      <c r="O139" s="51"/>
      <c r="P139" s="51"/>
      <c r="Q139" s="49"/>
      <c r="R139" s="25"/>
      <c r="S139" s="51"/>
      <c r="T139" s="51"/>
      <c r="U139" s="25"/>
      <c r="V139" s="25"/>
      <c r="W139" s="51"/>
      <c r="X139" s="51"/>
      <c r="Y139" s="25"/>
      <c r="Z139" s="25"/>
      <c r="AA139" s="51"/>
      <c r="AB139" s="51"/>
      <c r="AC139" s="49"/>
      <c r="AD139" s="25"/>
      <c r="AE139" s="51"/>
      <c r="AF139" s="51"/>
      <c r="AG139" s="49"/>
      <c r="AH139" s="25"/>
      <c r="AI139" s="51"/>
      <c r="AJ139" s="51"/>
      <c r="AK139" s="49"/>
    </row>
    <row r="140" spans="1:37">
      <c r="A140" s="40"/>
      <c r="B140" s="87" t="s">
        <v>329</v>
      </c>
      <c r="C140" s="51" t="s">
        <v>384</v>
      </c>
      <c r="D140" s="51"/>
      <c r="E140" s="49" t="s">
        <v>248</v>
      </c>
      <c r="F140" s="25"/>
      <c r="G140" s="51" t="s">
        <v>245</v>
      </c>
      <c r="H140" s="51"/>
      <c r="I140" s="25"/>
      <c r="J140" s="25"/>
      <c r="K140" s="51" t="s">
        <v>384</v>
      </c>
      <c r="L140" s="51"/>
      <c r="M140" s="49" t="s">
        <v>248</v>
      </c>
      <c r="N140" s="25"/>
      <c r="O140" s="51" t="s">
        <v>390</v>
      </c>
      <c r="P140" s="51"/>
      <c r="Q140" s="49" t="s">
        <v>248</v>
      </c>
      <c r="R140" s="25"/>
      <c r="S140" s="51" t="s">
        <v>391</v>
      </c>
      <c r="T140" s="51"/>
      <c r="U140" s="49" t="s">
        <v>248</v>
      </c>
      <c r="V140" s="25"/>
      <c r="W140" s="51" t="s">
        <v>392</v>
      </c>
      <c r="X140" s="51"/>
      <c r="Y140" s="49" t="s">
        <v>248</v>
      </c>
      <c r="Z140" s="25"/>
      <c r="AA140" s="51" t="s">
        <v>393</v>
      </c>
      <c r="AB140" s="51"/>
      <c r="AC140" s="49" t="s">
        <v>248</v>
      </c>
      <c r="AD140" s="25"/>
      <c r="AE140" s="51">
        <v>3</v>
      </c>
      <c r="AF140" s="51"/>
      <c r="AG140" s="25"/>
      <c r="AH140" s="25"/>
      <c r="AI140" s="51" t="s">
        <v>368</v>
      </c>
      <c r="AJ140" s="51"/>
      <c r="AK140" s="49" t="s">
        <v>248</v>
      </c>
    </row>
    <row r="141" spans="1:37" ht="15.75" thickBot="1">
      <c r="A141" s="40"/>
      <c r="B141" s="87"/>
      <c r="C141" s="52"/>
      <c r="D141" s="52"/>
      <c r="E141" s="72"/>
      <c r="F141" s="25"/>
      <c r="G141" s="52"/>
      <c r="H141" s="52"/>
      <c r="I141" s="27"/>
      <c r="J141" s="25"/>
      <c r="K141" s="52"/>
      <c r="L141" s="52"/>
      <c r="M141" s="72"/>
      <c r="N141" s="25"/>
      <c r="O141" s="52"/>
      <c r="P141" s="52"/>
      <c r="Q141" s="72"/>
      <c r="R141" s="25"/>
      <c r="S141" s="52"/>
      <c r="T141" s="52"/>
      <c r="U141" s="72"/>
      <c r="V141" s="25"/>
      <c r="W141" s="52"/>
      <c r="X141" s="52"/>
      <c r="Y141" s="72"/>
      <c r="Z141" s="25"/>
      <c r="AA141" s="52"/>
      <c r="AB141" s="52"/>
      <c r="AC141" s="72"/>
      <c r="AD141" s="25"/>
      <c r="AE141" s="52"/>
      <c r="AF141" s="52"/>
      <c r="AG141" s="27"/>
      <c r="AH141" s="25"/>
      <c r="AI141" s="52"/>
      <c r="AJ141" s="52"/>
      <c r="AK141" s="72"/>
    </row>
    <row r="142" spans="1:37">
      <c r="A142" s="40"/>
      <c r="B142" s="97" t="s">
        <v>330</v>
      </c>
      <c r="C142" s="71" t="s">
        <v>389</v>
      </c>
      <c r="D142" s="71"/>
      <c r="E142" s="45" t="s">
        <v>248</v>
      </c>
      <c r="F142" s="14"/>
      <c r="G142" s="71" t="s">
        <v>384</v>
      </c>
      <c r="H142" s="71"/>
      <c r="I142" s="45" t="s">
        <v>248</v>
      </c>
      <c r="J142" s="14"/>
      <c r="K142" s="71" t="s">
        <v>394</v>
      </c>
      <c r="L142" s="71"/>
      <c r="M142" s="45" t="s">
        <v>248</v>
      </c>
      <c r="N142" s="14"/>
      <c r="O142" s="71" t="s">
        <v>395</v>
      </c>
      <c r="P142" s="71"/>
      <c r="Q142" s="45" t="s">
        <v>248</v>
      </c>
      <c r="R142" s="14"/>
      <c r="S142" s="71" t="s">
        <v>391</v>
      </c>
      <c r="T142" s="71"/>
      <c r="U142" s="45" t="s">
        <v>248</v>
      </c>
      <c r="V142" s="14"/>
      <c r="W142" s="71" t="s">
        <v>396</v>
      </c>
      <c r="X142" s="71"/>
      <c r="Y142" s="45" t="s">
        <v>248</v>
      </c>
      <c r="Z142" s="14"/>
      <c r="AA142" s="71" t="s">
        <v>397</v>
      </c>
      <c r="AB142" s="71"/>
      <c r="AC142" s="45" t="s">
        <v>248</v>
      </c>
      <c r="AD142" s="14"/>
      <c r="AE142" s="71" t="s">
        <v>385</v>
      </c>
      <c r="AF142" s="71"/>
      <c r="AG142" s="45" t="s">
        <v>248</v>
      </c>
      <c r="AH142" s="14"/>
      <c r="AI142" s="71" t="s">
        <v>398</v>
      </c>
      <c r="AJ142" s="71"/>
      <c r="AK142" s="45" t="s">
        <v>248</v>
      </c>
    </row>
    <row r="143" spans="1:37">
      <c r="A143" s="40"/>
      <c r="B143" s="49" t="s">
        <v>66</v>
      </c>
      <c r="C143" s="51">
        <v>5</v>
      </c>
      <c r="D143" s="51"/>
      <c r="E143" s="25"/>
      <c r="F143" s="25"/>
      <c r="G143" s="51" t="s">
        <v>245</v>
      </c>
      <c r="H143" s="51"/>
      <c r="I143" s="25"/>
      <c r="J143" s="25"/>
      <c r="K143" s="51">
        <v>5</v>
      </c>
      <c r="L143" s="51"/>
      <c r="M143" s="25"/>
      <c r="N143" s="25"/>
      <c r="O143" s="51">
        <v>11</v>
      </c>
      <c r="P143" s="51"/>
      <c r="Q143" s="25"/>
      <c r="R143" s="25"/>
      <c r="S143" s="51" t="s">
        <v>245</v>
      </c>
      <c r="T143" s="51"/>
      <c r="U143" s="25"/>
      <c r="V143" s="25"/>
      <c r="W143" s="51">
        <v>11</v>
      </c>
      <c r="X143" s="51"/>
      <c r="Y143" s="25"/>
      <c r="Z143" s="25"/>
      <c r="AA143" s="51">
        <v>5</v>
      </c>
      <c r="AB143" s="51"/>
      <c r="AC143" s="25"/>
      <c r="AD143" s="25"/>
      <c r="AE143" s="51" t="s">
        <v>245</v>
      </c>
      <c r="AF143" s="51"/>
      <c r="AG143" s="25"/>
      <c r="AH143" s="25"/>
      <c r="AI143" s="51">
        <v>5</v>
      </c>
      <c r="AJ143" s="51"/>
      <c r="AK143" s="25"/>
    </row>
    <row r="144" spans="1:37">
      <c r="A144" s="40"/>
      <c r="B144" s="49"/>
      <c r="C144" s="51"/>
      <c r="D144" s="51"/>
      <c r="E144" s="25"/>
      <c r="F144" s="25"/>
      <c r="G144" s="51"/>
      <c r="H144" s="51"/>
      <c r="I144" s="25"/>
      <c r="J144" s="25"/>
      <c r="K144" s="51"/>
      <c r="L144" s="51"/>
      <c r="M144" s="25"/>
      <c r="N144" s="25"/>
      <c r="O144" s="51"/>
      <c r="P144" s="51"/>
      <c r="Q144" s="25"/>
      <c r="R144" s="25"/>
      <c r="S144" s="51"/>
      <c r="T144" s="51"/>
      <c r="U144" s="25"/>
      <c r="V144" s="25"/>
      <c r="W144" s="51"/>
      <c r="X144" s="51"/>
      <c r="Y144" s="25"/>
      <c r="Z144" s="25"/>
      <c r="AA144" s="51"/>
      <c r="AB144" s="51"/>
      <c r="AC144" s="25"/>
      <c r="AD144" s="25"/>
      <c r="AE144" s="51"/>
      <c r="AF144" s="51"/>
      <c r="AG144" s="25"/>
      <c r="AH144" s="25"/>
      <c r="AI144" s="51"/>
      <c r="AJ144" s="51"/>
      <c r="AK144" s="25"/>
    </row>
    <row r="145" spans="1:37">
      <c r="A145" s="40"/>
      <c r="B145" s="49" t="s">
        <v>144</v>
      </c>
      <c r="C145" s="51" t="s">
        <v>390</v>
      </c>
      <c r="D145" s="51"/>
      <c r="E145" s="49" t="s">
        <v>248</v>
      </c>
      <c r="F145" s="25"/>
      <c r="G145" s="51" t="s">
        <v>245</v>
      </c>
      <c r="H145" s="51"/>
      <c r="I145" s="25"/>
      <c r="J145" s="25"/>
      <c r="K145" s="51" t="s">
        <v>390</v>
      </c>
      <c r="L145" s="51"/>
      <c r="M145" s="49" t="s">
        <v>248</v>
      </c>
      <c r="N145" s="25"/>
      <c r="O145" s="51" t="s">
        <v>334</v>
      </c>
      <c r="P145" s="51"/>
      <c r="Q145" s="49" t="s">
        <v>248</v>
      </c>
      <c r="R145" s="25"/>
      <c r="S145" s="51" t="s">
        <v>245</v>
      </c>
      <c r="T145" s="51"/>
      <c r="U145" s="25"/>
      <c r="V145" s="25"/>
      <c r="W145" s="51" t="s">
        <v>334</v>
      </c>
      <c r="X145" s="51"/>
      <c r="Y145" s="49" t="s">
        <v>248</v>
      </c>
      <c r="Z145" s="25"/>
      <c r="AA145" s="51" t="s">
        <v>384</v>
      </c>
      <c r="AB145" s="51"/>
      <c r="AC145" s="49" t="s">
        <v>248</v>
      </c>
      <c r="AD145" s="25"/>
      <c r="AE145" s="51" t="s">
        <v>245</v>
      </c>
      <c r="AF145" s="51"/>
      <c r="AG145" s="25"/>
      <c r="AH145" s="25"/>
      <c r="AI145" s="51" t="s">
        <v>384</v>
      </c>
      <c r="AJ145" s="51"/>
      <c r="AK145" s="49" t="s">
        <v>248</v>
      </c>
    </row>
    <row r="146" spans="1:37">
      <c r="A146" s="40"/>
      <c r="B146" s="49"/>
      <c r="C146" s="51"/>
      <c r="D146" s="51"/>
      <c r="E146" s="49"/>
      <c r="F146" s="25"/>
      <c r="G146" s="51"/>
      <c r="H146" s="51"/>
      <c r="I146" s="25"/>
      <c r="J146" s="25"/>
      <c r="K146" s="51"/>
      <c r="L146" s="51"/>
      <c r="M146" s="49"/>
      <c r="N146" s="25"/>
      <c r="O146" s="51"/>
      <c r="P146" s="51"/>
      <c r="Q146" s="49"/>
      <c r="R146" s="25"/>
      <c r="S146" s="51"/>
      <c r="T146" s="51"/>
      <c r="U146" s="25"/>
      <c r="V146" s="25"/>
      <c r="W146" s="51"/>
      <c r="X146" s="51"/>
      <c r="Y146" s="49"/>
      <c r="Z146" s="25"/>
      <c r="AA146" s="51"/>
      <c r="AB146" s="51"/>
      <c r="AC146" s="49"/>
      <c r="AD146" s="25"/>
      <c r="AE146" s="51"/>
      <c r="AF146" s="51"/>
      <c r="AG146" s="25"/>
      <c r="AH146" s="25"/>
      <c r="AI146" s="51"/>
      <c r="AJ146" s="51"/>
      <c r="AK146" s="49"/>
    </row>
    <row r="147" spans="1:37">
      <c r="A147" s="40"/>
      <c r="B147" s="49" t="s">
        <v>68</v>
      </c>
      <c r="C147" s="51" t="s">
        <v>386</v>
      </c>
      <c r="D147" s="51"/>
      <c r="E147" s="49" t="s">
        <v>248</v>
      </c>
      <c r="F147" s="25"/>
      <c r="G147" s="51" t="s">
        <v>245</v>
      </c>
      <c r="H147" s="51"/>
      <c r="I147" s="25"/>
      <c r="J147" s="25"/>
      <c r="K147" s="51" t="s">
        <v>386</v>
      </c>
      <c r="L147" s="51"/>
      <c r="M147" s="49" t="s">
        <v>248</v>
      </c>
      <c r="N147" s="25"/>
      <c r="O147" s="51" t="s">
        <v>389</v>
      </c>
      <c r="P147" s="51"/>
      <c r="Q147" s="49" t="s">
        <v>248</v>
      </c>
      <c r="R147" s="25"/>
      <c r="S147" s="51" t="s">
        <v>245</v>
      </c>
      <c r="T147" s="51"/>
      <c r="U147" s="25"/>
      <c r="V147" s="25"/>
      <c r="W147" s="51" t="s">
        <v>389</v>
      </c>
      <c r="X147" s="51"/>
      <c r="Y147" s="49" t="s">
        <v>248</v>
      </c>
      <c r="Z147" s="25"/>
      <c r="AA147" s="51" t="s">
        <v>391</v>
      </c>
      <c r="AB147" s="51"/>
      <c r="AC147" s="49" t="s">
        <v>248</v>
      </c>
      <c r="AD147" s="25"/>
      <c r="AE147" s="51" t="s">
        <v>245</v>
      </c>
      <c r="AF147" s="51"/>
      <c r="AG147" s="25"/>
      <c r="AH147" s="25"/>
      <c r="AI147" s="51" t="s">
        <v>391</v>
      </c>
      <c r="AJ147" s="51"/>
      <c r="AK147" s="49" t="s">
        <v>248</v>
      </c>
    </row>
    <row r="148" spans="1:37">
      <c r="A148" s="40"/>
      <c r="B148" s="49"/>
      <c r="C148" s="51"/>
      <c r="D148" s="51"/>
      <c r="E148" s="49"/>
      <c r="F148" s="25"/>
      <c r="G148" s="51"/>
      <c r="H148" s="51"/>
      <c r="I148" s="25"/>
      <c r="J148" s="25"/>
      <c r="K148" s="51"/>
      <c r="L148" s="51"/>
      <c r="M148" s="49"/>
      <c r="N148" s="25"/>
      <c r="O148" s="51"/>
      <c r="P148" s="51"/>
      <c r="Q148" s="49"/>
      <c r="R148" s="25"/>
      <c r="S148" s="51"/>
      <c r="T148" s="51"/>
      <c r="U148" s="25"/>
      <c r="V148" s="25"/>
      <c r="W148" s="51"/>
      <c r="X148" s="51"/>
      <c r="Y148" s="49"/>
      <c r="Z148" s="25"/>
      <c r="AA148" s="51"/>
      <c r="AB148" s="51"/>
      <c r="AC148" s="49"/>
      <c r="AD148" s="25"/>
      <c r="AE148" s="51"/>
      <c r="AF148" s="51"/>
      <c r="AG148" s="25"/>
      <c r="AH148" s="25"/>
      <c r="AI148" s="51"/>
      <c r="AJ148" s="51"/>
      <c r="AK148" s="49"/>
    </row>
    <row r="149" spans="1:37">
      <c r="A149" s="40"/>
      <c r="B149" s="49" t="s">
        <v>71</v>
      </c>
      <c r="C149" s="51" t="s">
        <v>245</v>
      </c>
      <c r="D149" s="51"/>
      <c r="E149" s="25"/>
      <c r="F149" s="25"/>
      <c r="G149" s="51" t="s">
        <v>245</v>
      </c>
      <c r="H149" s="51"/>
      <c r="I149" s="25"/>
      <c r="J149" s="25"/>
      <c r="K149" s="51" t="s">
        <v>245</v>
      </c>
      <c r="L149" s="51"/>
      <c r="M149" s="25"/>
      <c r="N149" s="25"/>
      <c r="O149" s="51" t="s">
        <v>391</v>
      </c>
      <c r="P149" s="51"/>
      <c r="Q149" s="49" t="s">
        <v>248</v>
      </c>
      <c r="R149" s="25"/>
      <c r="S149" s="51" t="s">
        <v>245</v>
      </c>
      <c r="T149" s="51"/>
      <c r="U149" s="25"/>
      <c r="V149" s="25"/>
      <c r="W149" s="51" t="s">
        <v>391</v>
      </c>
      <c r="X149" s="51"/>
      <c r="Y149" s="49" t="s">
        <v>248</v>
      </c>
      <c r="Z149" s="25"/>
      <c r="AA149" s="51" t="s">
        <v>245</v>
      </c>
      <c r="AB149" s="51"/>
      <c r="AC149" s="25"/>
      <c r="AD149" s="25"/>
      <c r="AE149" s="51" t="s">
        <v>245</v>
      </c>
      <c r="AF149" s="51"/>
      <c r="AG149" s="25"/>
      <c r="AH149" s="25"/>
      <c r="AI149" s="51" t="s">
        <v>245</v>
      </c>
      <c r="AJ149" s="51"/>
      <c r="AK149" s="25"/>
    </row>
    <row r="150" spans="1:37" ht="15.75" thickBot="1">
      <c r="A150" s="40"/>
      <c r="B150" s="49"/>
      <c r="C150" s="52"/>
      <c r="D150" s="52"/>
      <c r="E150" s="27"/>
      <c r="F150" s="25"/>
      <c r="G150" s="52"/>
      <c r="H150" s="52"/>
      <c r="I150" s="27"/>
      <c r="J150" s="25"/>
      <c r="K150" s="52"/>
      <c r="L150" s="52"/>
      <c r="M150" s="27"/>
      <c r="N150" s="25"/>
      <c r="O150" s="52"/>
      <c r="P150" s="52"/>
      <c r="Q150" s="72"/>
      <c r="R150" s="25"/>
      <c r="S150" s="52"/>
      <c r="T150" s="52"/>
      <c r="U150" s="27"/>
      <c r="V150" s="25"/>
      <c r="W150" s="52"/>
      <c r="X150" s="52"/>
      <c r="Y150" s="72"/>
      <c r="Z150" s="25"/>
      <c r="AA150" s="52"/>
      <c r="AB150" s="52"/>
      <c r="AC150" s="27"/>
      <c r="AD150" s="25"/>
      <c r="AE150" s="52"/>
      <c r="AF150" s="52"/>
      <c r="AG150" s="27"/>
      <c r="AH150" s="25"/>
      <c r="AI150" s="52"/>
      <c r="AJ150" s="52"/>
      <c r="AK150" s="27"/>
    </row>
    <row r="151" spans="1:37" ht="15.75" thickBot="1">
      <c r="A151" s="40"/>
      <c r="B151" s="83" t="s">
        <v>399</v>
      </c>
      <c r="C151" s="99" t="s">
        <v>170</v>
      </c>
      <c r="D151" s="100" t="s">
        <v>400</v>
      </c>
      <c r="E151" s="99" t="s">
        <v>248</v>
      </c>
      <c r="F151" s="14"/>
      <c r="G151" s="99" t="s">
        <v>170</v>
      </c>
      <c r="H151" s="100" t="s">
        <v>384</v>
      </c>
      <c r="I151" s="99" t="s">
        <v>248</v>
      </c>
      <c r="J151" s="14"/>
      <c r="K151" s="99" t="s">
        <v>170</v>
      </c>
      <c r="L151" s="100" t="s">
        <v>371</v>
      </c>
      <c r="M151" s="99" t="s">
        <v>248</v>
      </c>
      <c r="N151" s="14"/>
      <c r="O151" s="99" t="s">
        <v>170</v>
      </c>
      <c r="P151" s="100" t="s">
        <v>401</v>
      </c>
      <c r="Q151" s="99" t="s">
        <v>248</v>
      </c>
      <c r="R151" s="14"/>
      <c r="S151" s="99" t="s">
        <v>170</v>
      </c>
      <c r="T151" s="100" t="s">
        <v>391</v>
      </c>
      <c r="U151" s="99" t="s">
        <v>248</v>
      </c>
      <c r="V151" s="14"/>
      <c r="W151" s="99" t="s">
        <v>170</v>
      </c>
      <c r="X151" s="100" t="s">
        <v>372</v>
      </c>
      <c r="Y151" s="99" t="s">
        <v>248</v>
      </c>
      <c r="Z151" s="14"/>
      <c r="AA151" s="99" t="s">
        <v>170</v>
      </c>
      <c r="AB151" s="100" t="s">
        <v>402</v>
      </c>
      <c r="AC151" s="99" t="s">
        <v>248</v>
      </c>
      <c r="AD151" s="14"/>
      <c r="AE151" s="99" t="s">
        <v>170</v>
      </c>
      <c r="AF151" s="100" t="s">
        <v>385</v>
      </c>
      <c r="AG151" s="99" t="s">
        <v>248</v>
      </c>
      <c r="AH151" s="14"/>
      <c r="AI151" s="99" t="s">
        <v>170</v>
      </c>
      <c r="AJ151" s="100" t="s">
        <v>373</v>
      </c>
      <c r="AK151" s="99" t="s">
        <v>248</v>
      </c>
    </row>
    <row r="152" spans="1:37" ht="25.5" customHeight="1" thickTop="1">
      <c r="A152" s="40" t="s">
        <v>1321</v>
      </c>
      <c r="B152" s="22" t="s">
        <v>403</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c r="AI152" s="22"/>
      <c r="AJ152" s="22"/>
      <c r="AK152" s="22"/>
    </row>
    <row r="153" spans="1:37">
      <c r="A153" s="40"/>
      <c r="B153" s="134"/>
      <c r="C153" s="134"/>
      <c r="D153" s="134"/>
      <c r="E153" s="134"/>
      <c r="F153" s="134"/>
      <c r="G153" s="134"/>
      <c r="H153" s="134"/>
      <c r="I153" s="134"/>
      <c r="J153" s="134"/>
      <c r="K153" s="134"/>
      <c r="L153" s="134"/>
      <c r="M153" s="134"/>
      <c r="N153" s="134"/>
      <c r="O153" s="134"/>
      <c r="P153" s="134"/>
      <c r="Q153" s="134"/>
      <c r="R153" s="134"/>
      <c r="S153" s="134"/>
      <c r="T153" s="134"/>
      <c r="U153" s="134"/>
      <c r="V153" s="134"/>
      <c r="W153" s="134"/>
      <c r="X153" s="134"/>
      <c r="Y153" s="134"/>
      <c r="Z153" s="134"/>
      <c r="AA153" s="134"/>
      <c r="AB153" s="134"/>
      <c r="AC153" s="134"/>
      <c r="AD153" s="134"/>
      <c r="AE153" s="134"/>
      <c r="AF153" s="134"/>
      <c r="AG153" s="134"/>
      <c r="AH153" s="134"/>
      <c r="AI153" s="134"/>
      <c r="AJ153" s="134"/>
      <c r="AK153" s="134"/>
    </row>
    <row r="154" spans="1:37">
      <c r="A154" s="40"/>
      <c r="B154" s="19"/>
      <c r="C154" s="19"/>
      <c r="D154" s="19"/>
      <c r="E154" s="19"/>
      <c r="F154" s="19"/>
      <c r="G154" s="19"/>
      <c r="H154" s="19"/>
      <c r="I154" s="19"/>
    </row>
    <row r="155" spans="1:37">
      <c r="A155" s="40"/>
      <c r="B155" s="11"/>
      <c r="C155" s="11"/>
      <c r="D155" s="11"/>
      <c r="E155" s="11"/>
      <c r="F155" s="11"/>
      <c r="G155" s="11"/>
      <c r="H155" s="11"/>
      <c r="I155" s="11"/>
    </row>
    <row r="156" spans="1:37" ht="15.75" thickBot="1">
      <c r="A156" s="40"/>
      <c r="B156" s="88" t="s">
        <v>167</v>
      </c>
      <c r="C156" s="106">
        <v>42004</v>
      </c>
      <c r="D156" s="106"/>
      <c r="E156" s="106"/>
      <c r="F156" s="14"/>
      <c r="G156" s="106">
        <v>41639</v>
      </c>
      <c r="H156" s="106"/>
      <c r="I156" s="106"/>
    </row>
    <row r="157" spans="1:37">
      <c r="A157" s="40"/>
      <c r="B157" s="45" t="s">
        <v>320</v>
      </c>
      <c r="C157" s="45" t="s">
        <v>170</v>
      </c>
      <c r="D157" s="46" t="s">
        <v>387</v>
      </c>
      <c r="E157" s="45" t="s">
        <v>248</v>
      </c>
      <c r="F157" s="14"/>
      <c r="G157" s="91" t="s">
        <v>170</v>
      </c>
      <c r="H157" s="94" t="s">
        <v>387</v>
      </c>
      <c r="I157" s="91" t="s">
        <v>248</v>
      </c>
    </row>
    <row r="158" spans="1:37">
      <c r="A158" s="40"/>
      <c r="B158" s="45" t="s">
        <v>325</v>
      </c>
      <c r="C158" s="51" t="s">
        <v>384</v>
      </c>
      <c r="D158" s="51"/>
      <c r="E158" s="45" t="s">
        <v>248</v>
      </c>
      <c r="F158" s="14"/>
      <c r="G158" s="51" t="s">
        <v>394</v>
      </c>
      <c r="H158" s="51"/>
      <c r="I158" s="45" t="s">
        <v>248</v>
      </c>
    </row>
    <row r="159" spans="1:37">
      <c r="A159" s="40"/>
      <c r="B159" s="45" t="s">
        <v>327</v>
      </c>
      <c r="C159" s="51" t="s">
        <v>371</v>
      </c>
      <c r="D159" s="51"/>
      <c r="E159" s="45" t="s">
        <v>248</v>
      </c>
      <c r="F159" s="14"/>
      <c r="G159" s="51" t="s">
        <v>404</v>
      </c>
      <c r="H159" s="51"/>
      <c r="I159" s="45" t="s">
        <v>248</v>
      </c>
    </row>
    <row r="160" spans="1:37" ht="15.75" thickBot="1">
      <c r="A160" s="40"/>
      <c r="B160" s="45" t="s">
        <v>329</v>
      </c>
      <c r="C160" s="52" t="s">
        <v>387</v>
      </c>
      <c r="D160" s="52"/>
      <c r="E160" s="47" t="s">
        <v>248</v>
      </c>
      <c r="F160" s="14"/>
      <c r="G160" s="52" t="s">
        <v>336</v>
      </c>
      <c r="H160" s="52"/>
      <c r="I160" s="47" t="s">
        <v>248</v>
      </c>
    </row>
    <row r="161" spans="1:37" ht="15.75" thickBot="1">
      <c r="A161" s="40"/>
      <c r="B161" s="83" t="s">
        <v>119</v>
      </c>
      <c r="C161" s="99" t="s">
        <v>170</v>
      </c>
      <c r="D161" s="100" t="s">
        <v>405</v>
      </c>
      <c r="E161" s="99" t="s">
        <v>248</v>
      </c>
      <c r="F161" s="14"/>
      <c r="G161" s="99" t="s">
        <v>170</v>
      </c>
      <c r="H161" s="100" t="s">
        <v>406</v>
      </c>
      <c r="I161" s="99" t="s">
        <v>248</v>
      </c>
    </row>
    <row r="162" spans="1:37" ht="15.75" thickTop="1">
      <c r="A162" s="40" t="s">
        <v>1322</v>
      </c>
      <c r="B162" s="25" t="s">
        <v>407</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c r="AF162" s="25"/>
      <c r="AG162" s="25"/>
      <c r="AH162" s="25"/>
      <c r="AI162" s="25"/>
      <c r="AJ162" s="25"/>
      <c r="AK162" s="25"/>
    </row>
    <row r="163" spans="1:37">
      <c r="A163" s="40"/>
      <c r="B163" s="134"/>
      <c r="C163" s="134"/>
      <c r="D163" s="134"/>
      <c r="E163" s="134"/>
      <c r="F163" s="134"/>
      <c r="G163" s="134"/>
      <c r="H163" s="134"/>
      <c r="I163" s="134"/>
      <c r="J163" s="134"/>
      <c r="K163" s="134"/>
      <c r="L163" s="134"/>
      <c r="M163" s="134"/>
      <c r="N163" s="134"/>
      <c r="O163" s="134"/>
      <c r="P163" s="134"/>
      <c r="Q163" s="134"/>
      <c r="R163" s="134"/>
      <c r="S163" s="134"/>
      <c r="T163" s="134"/>
      <c r="U163" s="134"/>
      <c r="V163" s="134"/>
      <c r="W163" s="134"/>
      <c r="X163" s="134"/>
      <c r="Y163" s="134"/>
      <c r="Z163" s="134"/>
      <c r="AA163" s="134"/>
      <c r="AB163" s="134"/>
      <c r="AC163" s="134"/>
      <c r="AD163" s="134"/>
      <c r="AE163" s="134"/>
      <c r="AF163" s="134"/>
      <c r="AG163" s="134"/>
      <c r="AH163" s="134"/>
      <c r="AI163" s="134"/>
      <c r="AJ163" s="134"/>
      <c r="AK163" s="134"/>
    </row>
    <row r="164" spans="1:37">
      <c r="A164" s="40"/>
      <c r="B164" s="19"/>
      <c r="C164" s="19"/>
      <c r="D164" s="19"/>
      <c r="E164" s="19"/>
      <c r="F164" s="19"/>
      <c r="G164" s="19"/>
      <c r="H164" s="19"/>
      <c r="I164" s="19"/>
      <c r="J164" s="19"/>
      <c r="K164" s="19"/>
      <c r="L164" s="19"/>
      <c r="M164" s="19"/>
    </row>
    <row r="165" spans="1:37">
      <c r="A165" s="40"/>
      <c r="B165" s="11"/>
      <c r="C165" s="11"/>
      <c r="D165" s="11"/>
      <c r="E165" s="11"/>
      <c r="F165" s="11"/>
      <c r="G165" s="11"/>
      <c r="H165" s="11"/>
      <c r="I165" s="11"/>
      <c r="J165" s="11"/>
      <c r="K165" s="11"/>
      <c r="L165" s="11"/>
      <c r="M165" s="11"/>
    </row>
    <row r="166" spans="1:37" ht="15.75" thickBot="1">
      <c r="A166" s="40"/>
      <c r="B166" s="80" t="s">
        <v>167</v>
      </c>
      <c r="C166" s="67">
        <v>2014</v>
      </c>
      <c r="D166" s="67"/>
      <c r="E166" s="67"/>
      <c r="F166" s="14"/>
      <c r="G166" s="67">
        <v>2013</v>
      </c>
      <c r="H166" s="67"/>
      <c r="I166" s="67"/>
      <c r="J166" s="14"/>
      <c r="K166" s="67">
        <v>2012</v>
      </c>
      <c r="L166" s="67"/>
      <c r="M166" s="67"/>
    </row>
    <row r="167" spans="1:37">
      <c r="A167" s="40"/>
      <c r="B167" s="45" t="s">
        <v>408</v>
      </c>
      <c r="C167" s="45" t="s">
        <v>170</v>
      </c>
      <c r="D167" s="46" t="s">
        <v>409</v>
      </c>
      <c r="E167" s="45" t="s">
        <v>248</v>
      </c>
      <c r="F167" s="14"/>
      <c r="G167" s="45" t="s">
        <v>170</v>
      </c>
      <c r="H167" s="46" t="s">
        <v>410</v>
      </c>
      <c r="I167" s="45" t="s">
        <v>248</v>
      </c>
      <c r="J167" s="14"/>
      <c r="K167" s="45" t="s">
        <v>170</v>
      </c>
      <c r="L167" s="46" t="s">
        <v>411</v>
      </c>
      <c r="M167" s="45" t="s">
        <v>248</v>
      </c>
    </row>
    <row r="168" spans="1:37" ht="26.25">
      <c r="A168" s="40"/>
      <c r="B168" s="45" t="s">
        <v>412</v>
      </c>
      <c r="C168" s="51" t="s">
        <v>334</v>
      </c>
      <c r="D168" s="51"/>
      <c r="E168" s="45" t="s">
        <v>248</v>
      </c>
      <c r="F168" s="14"/>
      <c r="G168" s="51" t="s">
        <v>413</v>
      </c>
      <c r="H168" s="51"/>
      <c r="I168" s="45" t="s">
        <v>248</v>
      </c>
      <c r="J168" s="14"/>
      <c r="K168" s="51" t="s">
        <v>364</v>
      </c>
      <c r="L168" s="51"/>
      <c r="M168" s="45" t="s">
        <v>248</v>
      </c>
    </row>
    <row r="169" spans="1:37" ht="26.25">
      <c r="A169" s="40"/>
      <c r="B169" s="45" t="s">
        <v>414</v>
      </c>
      <c r="C169" s="51" t="s">
        <v>389</v>
      </c>
      <c r="D169" s="51"/>
      <c r="E169" s="45" t="s">
        <v>248</v>
      </c>
      <c r="F169" s="14"/>
      <c r="G169" s="51" t="s">
        <v>368</v>
      </c>
      <c r="H169" s="51"/>
      <c r="I169" s="45" t="s">
        <v>248</v>
      </c>
      <c r="J169" s="14"/>
      <c r="K169" s="51" t="s">
        <v>415</v>
      </c>
      <c r="L169" s="51"/>
      <c r="M169" s="45" t="s">
        <v>248</v>
      </c>
    </row>
    <row r="170" spans="1:37">
      <c r="A170" s="40"/>
      <c r="B170" s="49" t="s">
        <v>416</v>
      </c>
      <c r="C170" s="51">
        <v>44</v>
      </c>
      <c r="D170" s="51"/>
      <c r="E170" s="25"/>
      <c r="F170" s="25"/>
      <c r="G170" s="51">
        <v>75</v>
      </c>
      <c r="H170" s="51"/>
      <c r="I170" s="25"/>
      <c r="J170" s="25"/>
      <c r="K170" s="51">
        <v>288</v>
      </c>
      <c r="L170" s="51"/>
      <c r="M170" s="25"/>
    </row>
    <row r="171" spans="1:37">
      <c r="A171" s="40"/>
      <c r="B171" s="49"/>
      <c r="C171" s="51"/>
      <c r="D171" s="51"/>
      <c r="E171" s="25"/>
      <c r="F171" s="25"/>
      <c r="G171" s="51"/>
      <c r="H171" s="51"/>
      <c r="I171" s="25"/>
      <c r="J171" s="25"/>
      <c r="K171" s="51"/>
      <c r="L171" s="51"/>
      <c r="M171" s="25"/>
    </row>
    <row r="172" spans="1:37" ht="23.25" customHeight="1">
      <c r="A172" s="40"/>
      <c r="B172" s="49" t="s">
        <v>417</v>
      </c>
      <c r="C172" s="51" t="s">
        <v>245</v>
      </c>
      <c r="D172" s="51"/>
      <c r="E172" s="25"/>
      <c r="F172" s="25"/>
      <c r="G172" s="51">
        <v>2</v>
      </c>
      <c r="H172" s="51"/>
      <c r="I172" s="25"/>
      <c r="J172" s="25"/>
      <c r="K172" s="51" t="s">
        <v>245</v>
      </c>
      <c r="L172" s="51"/>
      <c r="M172" s="25"/>
    </row>
    <row r="173" spans="1:37">
      <c r="A173" s="40"/>
      <c r="B173" s="49"/>
      <c r="C173" s="51"/>
      <c r="D173" s="51"/>
      <c r="E173" s="25"/>
      <c r="F173" s="25"/>
      <c r="G173" s="51"/>
      <c r="H173" s="51"/>
      <c r="I173" s="25"/>
      <c r="J173" s="25"/>
      <c r="K173" s="51"/>
      <c r="L173" s="51"/>
      <c r="M173" s="25"/>
    </row>
    <row r="174" spans="1:37">
      <c r="A174" s="40"/>
      <c r="B174" s="49" t="s">
        <v>418</v>
      </c>
      <c r="C174" s="51">
        <v>2</v>
      </c>
      <c r="D174" s="51"/>
      <c r="E174" s="25"/>
      <c r="F174" s="25"/>
      <c r="G174" s="51">
        <v>1</v>
      </c>
      <c r="H174" s="51"/>
      <c r="I174" s="25"/>
      <c r="J174" s="25"/>
      <c r="K174" s="51">
        <v>1</v>
      </c>
      <c r="L174" s="51"/>
      <c r="M174" s="25"/>
    </row>
    <row r="175" spans="1:37">
      <c r="A175" s="40"/>
      <c r="B175" s="49"/>
      <c r="C175" s="51"/>
      <c r="D175" s="51"/>
      <c r="E175" s="25"/>
      <c r="F175" s="25"/>
      <c r="G175" s="51"/>
      <c r="H175" s="51"/>
      <c r="I175" s="25"/>
      <c r="J175" s="25"/>
      <c r="K175" s="51"/>
      <c r="L175" s="51"/>
      <c r="M175" s="25"/>
    </row>
    <row r="176" spans="1:37">
      <c r="A176" s="40"/>
      <c r="B176" s="49" t="s">
        <v>419</v>
      </c>
      <c r="C176" s="51">
        <v>59</v>
      </c>
      <c r="D176" s="51"/>
      <c r="E176" s="25"/>
      <c r="F176" s="25"/>
      <c r="G176" s="51" t="s">
        <v>245</v>
      </c>
      <c r="H176" s="51"/>
      <c r="I176" s="25"/>
      <c r="J176" s="25"/>
      <c r="K176" s="51" t="s">
        <v>245</v>
      </c>
      <c r="L176" s="51"/>
      <c r="M176" s="25"/>
    </row>
    <row r="177" spans="1:37" ht="15.75" thickBot="1">
      <c r="A177" s="40"/>
      <c r="B177" s="49"/>
      <c r="C177" s="52"/>
      <c r="D177" s="52"/>
      <c r="E177" s="27"/>
      <c r="F177" s="25"/>
      <c r="G177" s="52"/>
      <c r="H177" s="52"/>
      <c r="I177" s="27"/>
      <c r="J177" s="25"/>
      <c r="K177" s="52"/>
      <c r="L177" s="52"/>
      <c r="M177" s="27"/>
    </row>
    <row r="178" spans="1:37" ht="15.75" thickBot="1">
      <c r="A178" s="40"/>
      <c r="B178" s="14" t="s">
        <v>420</v>
      </c>
      <c r="C178" s="107" t="s">
        <v>170</v>
      </c>
      <c r="D178" s="108" t="s">
        <v>421</v>
      </c>
      <c r="E178" s="107" t="s">
        <v>248</v>
      </c>
      <c r="F178" s="14"/>
      <c r="G178" s="107" t="s">
        <v>170</v>
      </c>
      <c r="H178" s="108" t="s">
        <v>409</v>
      </c>
      <c r="I178" s="107" t="s">
        <v>248</v>
      </c>
      <c r="J178" s="14"/>
      <c r="K178" s="107" t="s">
        <v>170</v>
      </c>
      <c r="L178" s="108" t="s">
        <v>410</v>
      </c>
      <c r="M178" s="107" t="s">
        <v>248</v>
      </c>
    </row>
    <row r="179" spans="1:37" ht="15.75" thickTop="1">
      <c r="A179" s="40"/>
      <c r="B179" s="25" t="s">
        <v>293</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c r="AD179" s="25"/>
      <c r="AE179" s="25"/>
      <c r="AF179" s="25"/>
      <c r="AG179" s="25"/>
      <c r="AH179" s="25"/>
      <c r="AI179" s="25"/>
      <c r="AJ179" s="25"/>
      <c r="AK179" s="25"/>
    </row>
    <row r="180" spans="1:37">
      <c r="A180" s="40"/>
      <c r="B180" s="135" t="s">
        <v>422</v>
      </c>
      <c r="C180" s="135"/>
      <c r="D180" s="135"/>
      <c r="E180" s="135"/>
      <c r="F180" s="135"/>
      <c r="G180" s="135"/>
      <c r="H180" s="135"/>
      <c r="I180" s="135"/>
      <c r="J180" s="135"/>
      <c r="K180" s="135"/>
      <c r="L180" s="135"/>
      <c r="M180" s="135"/>
      <c r="N180" s="135"/>
      <c r="O180" s="135"/>
      <c r="P180" s="135"/>
      <c r="Q180" s="135"/>
      <c r="R180" s="135"/>
      <c r="S180" s="135"/>
      <c r="T180" s="135"/>
      <c r="U180" s="135"/>
      <c r="V180" s="135"/>
      <c r="W180" s="135"/>
      <c r="X180" s="135"/>
      <c r="Y180" s="135"/>
      <c r="Z180" s="135"/>
      <c r="AA180" s="135"/>
      <c r="AB180" s="135"/>
      <c r="AC180" s="135"/>
      <c r="AD180" s="135"/>
      <c r="AE180" s="135"/>
      <c r="AF180" s="135"/>
      <c r="AG180" s="135"/>
      <c r="AH180" s="135"/>
      <c r="AI180" s="135"/>
      <c r="AJ180" s="135"/>
      <c r="AK180" s="135"/>
    </row>
    <row r="181" spans="1:37">
      <c r="A181" s="40" t="s">
        <v>1323</v>
      </c>
      <c r="B181" s="25" t="s">
        <v>425</v>
      </c>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c r="AA181" s="25"/>
      <c r="AB181" s="25"/>
      <c r="AC181" s="25"/>
      <c r="AD181" s="25"/>
      <c r="AE181" s="25"/>
      <c r="AF181" s="25"/>
      <c r="AG181" s="25"/>
      <c r="AH181" s="25"/>
      <c r="AI181" s="25"/>
      <c r="AJ181" s="25"/>
      <c r="AK181" s="25"/>
    </row>
    <row r="182" spans="1:37">
      <c r="A182" s="40"/>
      <c r="B182" s="19"/>
      <c r="C182" s="19"/>
      <c r="D182" s="19"/>
      <c r="E182" s="19"/>
      <c r="F182" s="19"/>
      <c r="G182" s="19"/>
      <c r="H182" s="19"/>
      <c r="I182" s="19"/>
      <c r="J182" s="19"/>
      <c r="K182" s="19"/>
      <c r="L182" s="19"/>
      <c r="M182" s="19"/>
      <c r="N182" s="19"/>
      <c r="O182" s="19"/>
      <c r="P182" s="19"/>
      <c r="Q182" s="19"/>
    </row>
    <row r="183" spans="1:37">
      <c r="A183" s="40"/>
      <c r="B183" s="11"/>
      <c r="C183" s="11"/>
      <c r="D183" s="11"/>
      <c r="E183" s="11"/>
      <c r="F183" s="11"/>
      <c r="G183" s="11"/>
      <c r="H183" s="11"/>
      <c r="I183" s="11"/>
      <c r="J183" s="11"/>
      <c r="K183" s="11"/>
      <c r="L183" s="11"/>
      <c r="M183" s="11"/>
      <c r="N183" s="11"/>
      <c r="O183" s="11"/>
      <c r="P183" s="11"/>
      <c r="Q183" s="11"/>
    </row>
    <row r="184" spans="1:37" ht="15.75" thickBot="1">
      <c r="A184" s="40"/>
      <c r="B184" s="80" t="s">
        <v>167</v>
      </c>
      <c r="C184" s="84" t="s">
        <v>316</v>
      </c>
      <c r="D184" s="84"/>
      <c r="E184" s="84"/>
      <c r="F184" s="14"/>
      <c r="G184" s="67" t="s">
        <v>315</v>
      </c>
      <c r="H184" s="67"/>
      <c r="I184" s="67"/>
      <c r="J184" s="67"/>
      <c r="K184" s="67"/>
      <c r="L184" s="67"/>
      <c r="M184" s="67"/>
      <c r="N184" s="14"/>
      <c r="O184" s="84" t="s">
        <v>426</v>
      </c>
      <c r="P184" s="84"/>
      <c r="Q184" s="84"/>
    </row>
    <row r="185" spans="1:37" ht="15.75" thickBot="1">
      <c r="A185" s="40"/>
      <c r="B185" s="82">
        <v>42004</v>
      </c>
      <c r="C185" s="67"/>
      <c r="D185" s="67"/>
      <c r="E185" s="67"/>
      <c r="F185" s="14"/>
      <c r="G185" s="85" t="s">
        <v>317</v>
      </c>
      <c r="H185" s="85"/>
      <c r="I185" s="85"/>
      <c r="J185" s="14"/>
      <c r="K185" s="85" t="s">
        <v>318</v>
      </c>
      <c r="L185" s="85"/>
      <c r="M185" s="85"/>
      <c r="N185" s="14"/>
      <c r="O185" s="67"/>
      <c r="P185" s="67"/>
      <c r="Q185" s="67"/>
    </row>
    <row r="186" spans="1:37">
      <c r="A186" s="40"/>
      <c r="B186" s="49" t="s">
        <v>143</v>
      </c>
      <c r="C186" s="57" t="s">
        <v>170</v>
      </c>
      <c r="D186" s="53">
        <v>28117</v>
      </c>
      <c r="E186" s="30"/>
      <c r="F186" s="25"/>
      <c r="G186" s="57" t="s">
        <v>170</v>
      </c>
      <c r="H186" s="53">
        <v>2486</v>
      </c>
      <c r="I186" s="30"/>
      <c r="J186" s="25"/>
      <c r="K186" s="57" t="s">
        <v>170</v>
      </c>
      <c r="L186" s="71" t="s">
        <v>331</v>
      </c>
      <c r="M186" s="57" t="s">
        <v>248</v>
      </c>
      <c r="N186" s="25"/>
      <c r="O186" s="57" t="s">
        <v>170</v>
      </c>
      <c r="P186" s="53">
        <v>2295</v>
      </c>
      <c r="Q186" s="30"/>
    </row>
    <row r="187" spans="1:37">
      <c r="A187" s="40"/>
      <c r="B187" s="49"/>
      <c r="C187" s="49"/>
      <c r="D187" s="50"/>
      <c r="E187" s="25"/>
      <c r="F187" s="25"/>
      <c r="G187" s="49"/>
      <c r="H187" s="50"/>
      <c r="I187" s="25"/>
      <c r="J187" s="25"/>
      <c r="K187" s="49"/>
      <c r="L187" s="51"/>
      <c r="M187" s="49"/>
      <c r="N187" s="25"/>
      <c r="O187" s="49"/>
      <c r="P187" s="50"/>
      <c r="Q187" s="25"/>
    </row>
    <row r="188" spans="1:37">
      <c r="A188" s="40"/>
      <c r="B188" s="49" t="s">
        <v>144</v>
      </c>
      <c r="C188" s="51">
        <v>970</v>
      </c>
      <c r="D188" s="51"/>
      <c r="E188" s="25"/>
      <c r="F188" s="25"/>
      <c r="G188" s="51">
        <v>57</v>
      </c>
      <c r="H188" s="51"/>
      <c r="I188" s="25"/>
      <c r="J188" s="25"/>
      <c r="K188" s="51" t="s">
        <v>321</v>
      </c>
      <c r="L188" s="51"/>
      <c r="M188" s="49" t="s">
        <v>248</v>
      </c>
      <c r="N188" s="25"/>
      <c r="O188" s="51">
        <v>43</v>
      </c>
      <c r="P188" s="51"/>
      <c r="Q188" s="25"/>
    </row>
    <row r="189" spans="1:37">
      <c r="A189" s="40"/>
      <c r="B189" s="49"/>
      <c r="C189" s="51"/>
      <c r="D189" s="51"/>
      <c r="E189" s="25"/>
      <c r="F189" s="25"/>
      <c r="G189" s="51"/>
      <c r="H189" s="51"/>
      <c r="I189" s="25"/>
      <c r="J189" s="25"/>
      <c r="K189" s="51"/>
      <c r="L189" s="51"/>
      <c r="M189" s="49"/>
      <c r="N189" s="25"/>
      <c r="O189" s="51"/>
      <c r="P189" s="51"/>
      <c r="Q189" s="25"/>
    </row>
    <row r="190" spans="1:37">
      <c r="A190" s="40"/>
      <c r="B190" s="25" t="s">
        <v>427</v>
      </c>
      <c r="C190" s="51">
        <v>857</v>
      </c>
      <c r="D190" s="51"/>
      <c r="E190" s="25"/>
      <c r="F190" s="25"/>
      <c r="G190" s="51" t="s">
        <v>245</v>
      </c>
      <c r="H190" s="51"/>
      <c r="I190" s="25"/>
      <c r="J190" s="25"/>
      <c r="K190" s="51" t="s">
        <v>245</v>
      </c>
      <c r="L190" s="51"/>
      <c r="M190" s="25"/>
      <c r="N190" s="25"/>
      <c r="O190" s="51" t="s">
        <v>245</v>
      </c>
      <c r="P190" s="51"/>
      <c r="Q190" s="25"/>
    </row>
    <row r="191" spans="1:37">
      <c r="A191" s="40"/>
      <c r="B191" s="25"/>
      <c r="C191" s="51"/>
      <c r="D191" s="51"/>
      <c r="E191" s="25"/>
      <c r="F191" s="25"/>
      <c r="G191" s="51"/>
      <c r="H191" s="51"/>
      <c r="I191" s="25"/>
      <c r="J191" s="25"/>
      <c r="K191" s="51"/>
      <c r="L191" s="51"/>
      <c r="M191" s="25"/>
      <c r="N191" s="25"/>
      <c r="O191" s="51"/>
      <c r="P191" s="51"/>
      <c r="Q191" s="25"/>
    </row>
    <row r="192" spans="1:37">
      <c r="A192" s="40"/>
      <c r="B192" s="25" t="s">
        <v>428</v>
      </c>
      <c r="C192" s="51">
        <v>2</v>
      </c>
      <c r="D192" s="51"/>
      <c r="E192" s="25"/>
      <c r="F192" s="25"/>
      <c r="G192" s="51">
        <v>3</v>
      </c>
      <c r="H192" s="51"/>
      <c r="I192" s="25"/>
      <c r="J192" s="25"/>
      <c r="K192" s="51" t="s">
        <v>384</v>
      </c>
      <c r="L192" s="51"/>
      <c r="M192" s="49" t="s">
        <v>248</v>
      </c>
      <c r="N192" s="25"/>
      <c r="O192" s="51">
        <v>2</v>
      </c>
      <c r="P192" s="51"/>
      <c r="Q192" s="25"/>
    </row>
    <row r="193" spans="1:17">
      <c r="A193" s="40"/>
      <c r="B193" s="25"/>
      <c r="C193" s="51"/>
      <c r="D193" s="51"/>
      <c r="E193" s="25"/>
      <c r="F193" s="25"/>
      <c r="G193" s="51"/>
      <c r="H193" s="51"/>
      <c r="I193" s="25"/>
      <c r="J193" s="25"/>
      <c r="K193" s="51"/>
      <c r="L193" s="51"/>
      <c r="M193" s="49"/>
      <c r="N193" s="25"/>
      <c r="O193" s="51"/>
      <c r="P193" s="51"/>
      <c r="Q193" s="25"/>
    </row>
    <row r="194" spans="1:17">
      <c r="A194" s="40"/>
      <c r="B194" s="25" t="s">
        <v>429</v>
      </c>
      <c r="C194" s="51"/>
      <c r="D194" s="51"/>
      <c r="E194" s="25"/>
      <c r="F194" s="25"/>
      <c r="G194" s="51"/>
      <c r="H194" s="51"/>
      <c r="I194" s="25"/>
      <c r="J194" s="25"/>
      <c r="K194" s="51"/>
      <c r="L194" s="51"/>
      <c r="M194" s="25"/>
      <c r="N194" s="25"/>
      <c r="O194" s="51" t="s">
        <v>262</v>
      </c>
      <c r="P194" s="51"/>
      <c r="Q194" s="49" t="s">
        <v>248</v>
      </c>
    </row>
    <row r="195" spans="1:17" ht="15.75" thickBot="1">
      <c r="A195" s="40"/>
      <c r="B195" s="25"/>
      <c r="C195" s="51"/>
      <c r="D195" s="51"/>
      <c r="E195" s="25"/>
      <c r="F195" s="25"/>
      <c r="G195" s="51"/>
      <c r="H195" s="51"/>
      <c r="I195" s="25"/>
      <c r="J195" s="25"/>
      <c r="K195" s="51"/>
      <c r="L195" s="51"/>
      <c r="M195" s="25"/>
      <c r="N195" s="25"/>
      <c r="O195" s="52"/>
      <c r="P195" s="52"/>
      <c r="Q195" s="72"/>
    </row>
    <row r="196" spans="1:17">
      <c r="A196" s="40"/>
      <c r="B196" s="87" t="s">
        <v>430</v>
      </c>
      <c r="C196" s="51"/>
      <c r="D196" s="51"/>
      <c r="E196" s="25"/>
      <c r="F196" s="25"/>
      <c r="G196" s="51"/>
      <c r="H196" s="51"/>
      <c r="I196" s="25"/>
      <c r="J196" s="25"/>
      <c r="K196" s="51"/>
      <c r="L196" s="51"/>
      <c r="M196" s="25"/>
      <c r="N196" s="25"/>
      <c r="O196" s="53">
        <v>2338</v>
      </c>
      <c r="P196" s="53"/>
      <c r="Q196" s="30"/>
    </row>
    <row r="197" spans="1:17">
      <c r="A197" s="40"/>
      <c r="B197" s="87"/>
      <c r="C197" s="51"/>
      <c r="D197" s="51"/>
      <c r="E197" s="25"/>
      <c r="F197" s="25"/>
      <c r="G197" s="51"/>
      <c r="H197" s="51"/>
      <c r="I197" s="25"/>
      <c r="J197" s="25"/>
      <c r="K197" s="51"/>
      <c r="L197" s="51"/>
      <c r="M197" s="25"/>
      <c r="N197" s="25"/>
      <c r="O197" s="50"/>
      <c r="P197" s="50"/>
      <c r="Q197" s="25"/>
    </row>
    <row r="198" spans="1:17">
      <c r="A198" s="40"/>
      <c r="B198" s="49" t="s">
        <v>431</v>
      </c>
      <c r="C198" s="51"/>
      <c r="D198" s="51"/>
      <c r="E198" s="25"/>
      <c r="F198" s="25"/>
      <c r="G198" s="51"/>
      <c r="H198" s="51"/>
      <c r="I198" s="25"/>
      <c r="J198" s="25"/>
      <c r="K198" s="51"/>
      <c r="L198" s="51"/>
      <c r="M198" s="25"/>
      <c r="N198" s="25"/>
      <c r="O198" s="51"/>
      <c r="P198" s="51"/>
      <c r="Q198" s="25"/>
    </row>
    <row r="199" spans="1:17">
      <c r="A199" s="40"/>
      <c r="B199" s="49"/>
      <c r="C199" s="51"/>
      <c r="D199" s="51"/>
      <c r="E199" s="25"/>
      <c r="F199" s="25"/>
      <c r="G199" s="51"/>
      <c r="H199" s="51"/>
      <c r="I199" s="25"/>
      <c r="J199" s="25"/>
      <c r="K199" s="51"/>
      <c r="L199" s="51"/>
      <c r="M199" s="25"/>
      <c r="N199" s="25"/>
      <c r="O199" s="51"/>
      <c r="P199" s="51"/>
      <c r="Q199" s="25"/>
    </row>
    <row r="200" spans="1:17">
      <c r="A200" s="40"/>
      <c r="B200" s="25" t="s">
        <v>432</v>
      </c>
      <c r="C200" s="51"/>
      <c r="D200" s="51"/>
      <c r="E200" s="25"/>
      <c r="F200" s="25"/>
      <c r="G200" s="51"/>
      <c r="H200" s="51"/>
      <c r="I200" s="25"/>
      <c r="J200" s="25"/>
      <c r="K200" s="51"/>
      <c r="L200" s="51"/>
      <c r="M200" s="25"/>
      <c r="N200" s="25"/>
      <c r="O200" s="51" t="s">
        <v>433</v>
      </c>
      <c r="P200" s="51"/>
      <c r="Q200" s="49" t="s">
        <v>248</v>
      </c>
    </row>
    <row r="201" spans="1:17">
      <c r="A201" s="40"/>
      <c r="B201" s="25"/>
      <c r="C201" s="51"/>
      <c r="D201" s="51"/>
      <c r="E201" s="25"/>
      <c r="F201" s="25"/>
      <c r="G201" s="51"/>
      <c r="H201" s="51"/>
      <c r="I201" s="25"/>
      <c r="J201" s="25"/>
      <c r="K201" s="51"/>
      <c r="L201" s="51"/>
      <c r="M201" s="25"/>
      <c r="N201" s="25"/>
      <c r="O201" s="51"/>
      <c r="P201" s="51"/>
      <c r="Q201" s="49"/>
    </row>
    <row r="202" spans="1:17">
      <c r="A202" s="40"/>
      <c r="B202" s="25" t="s">
        <v>434</v>
      </c>
      <c r="C202" s="51"/>
      <c r="D202" s="51"/>
      <c r="E202" s="25"/>
      <c r="F202" s="25"/>
      <c r="G202" s="51"/>
      <c r="H202" s="51"/>
      <c r="I202" s="25"/>
      <c r="J202" s="25"/>
      <c r="K202" s="51"/>
      <c r="L202" s="51"/>
      <c r="M202" s="25"/>
      <c r="N202" s="25"/>
      <c r="O202" s="51" t="s">
        <v>435</v>
      </c>
      <c r="P202" s="51"/>
      <c r="Q202" s="49" t="s">
        <v>248</v>
      </c>
    </row>
    <row r="203" spans="1:17" ht="15.75" thickBot="1">
      <c r="A203" s="40"/>
      <c r="B203" s="25"/>
      <c r="C203" s="51"/>
      <c r="D203" s="51"/>
      <c r="E203" s="25"/>
      <c r="F203" s="25"/>
      <c r="G203" s="51"/>
      <c r="H203" s="51"/>
      <c r="I203" s="25"/>
      <c r="J203" s="25"/>
      <c r="K203" s="51"/>
      <c r="L203" s="51"/>
      <c r="M203" s="25"/>
      <c r="N203" s="25"/>
      <c r="O203" s="52"/>
      <c r="P203" s="52"/>
      <c r="Q203" s="72"/>
    </row>
    <row r="204" spans="1:17">
      <c r="A204" s="40"/>
      <c r="B204" s="92" t="s">
        <v>436</v>
      </c>
      <c r="C204" s="51"/>
      <c r="D204" s="51"/>
      <c r="E204" s="25"/>
      <c r="F204" s="25"/>
      <c r="G204" s="51"/>
      <c r="H204" s="51"/>
      <c r="I204" s="25"/>
      <c r="J204" s="25"/>
      <c r="K204" s="51"/>
      <c r="L204" s="51"/>
      <c r="M204" s="25"/>
      <c r="N204" s="25"/>
      <c r="O204" s="71" t="s">
        <v>437</v>
      </c>
      <c r="P204" s="71"/>
      <c r="Q204" s="57" t="s">
        <v>248</v>
      </c>
    </row>
    <row r="205" spans="1:17">
      <c r="A205" s="40"/>
      <c r="B205" s="92"/>
      <c r="C205" s="51"/>
      <c r="D205" s="51"/>
      <c r="E205" s="25"/>
      <c r="F205" s="25"/>
      <c r="G205" s="51"/>
      <c r="H205" s="51"/>
      <c r="I205" s="25"/>
      <c r="J205" s="25"/>
      <c r="K205" s="51"/>
      <c r="L205" s="51"/>
      <c r="M205" s="25"/>
      <c r="N205" s="25"/>
      <c r="O205" s="51"/>
      <c r="P205" s="51"/>
      <c r="Q205" s="49"/>
    </row>
    <row r="206" spans="1:17">
      <c r="A206" s="40"/>
      <c r="B206" s="49" t="s">
        <v>87</v>
      </c>
      <c r="C206" s="51"/>
      <c r="D206" s="51"/>
      <c r="E206" s="25"/>
      <c r="F206" s="25"/>
      <c r="G206" s="51"/>
      <c r="H206" s="51"/>
      <c r="I206" s="25"/>
      <c r="J206" s="25"/>
      <c r="K206" s="51"/>
      <c r="L206" s="51"/>
      <c r="M206" s="25"/>
      <c r="N206" s="25"/>
      <c r="O206" s="51" t="s">
        <v>438</v>
      </c>
      <c r="P206" s="51"/>
      <c r="Q206" s="49" t="s">
        <v>248</v>
      </c>
    </row>
    <row r="207" spans="1:17" ht="15.75" thickBot="1">
      <c r="A207" s="40"/>
      <c r="B207" s="49"/>
      <c r="C207" s="51"/>
      <c r="D207" s="51"/>
      <c r="E207" s="25"/>
      <c r="F207" s="25"/>
      <c r="G207" s="51"/>
      <c r="H207" s="51"/>
      <c r="I207" s="25"/>
      <c r="J207" s="25"/>
      <c r="K207" s="51"/>
      <c r="L207" s="51"/>
      <c r="M207" s="25"/>
      <c r="N207" s="25"/>
      <c r="O207" s="52"/>
      <c r="P207" s="52"/>
      <c r="Q207" s="72"/>
    </row>
    <row r="208" spans="1:17">
      <c r="A208" s="40"/>
      <c r="B208" s="87" t="s">
        <v>439</v>
      </c>
      <c r="C208" s="51"/>
      <c r="D208" s="51"/>
      <c r="E208" s="25"/>
      <c r="F208" s="25"/>
      <c r="G208" s="51"/>
      <c r="H208" s="51"/>
      <c r="I208" s="25"/>
      <c r="J208" s="25"/>
      <c r="K208" s="51"/>
      <c r="L208" s="51"/>
      <c r="M208" s="25"/>
      <c r="N208" s="25"/>
      <c r="O208" s="57" t="s">
        <v>170</v>
      </c>
      <c r="P208" s="53">
        <v>1382</v>
      </c>
      <c r="Q208" s="30"/>
    </row>
    <row r="209" spans="1:37" ht="15.75" thickBot="1">
      <c r="A209" s="40"/>
      <c r="B209" s="87"/>
      <c r="C209" s="51"/>
      <c r="D209" s="51"/>
      <c r="E209" s="25"/>
      <c r="F209" s="25"/>
      <c r="G209" s="51"/>
      <c r="H209" s="51"/>
      <c r="I209" s="25"/>
      <c r="J209" s="25"/>
      <c r="K209" s="51"/>
      <c r="L209" s="51"/>
      <c r="M209" s="25"/>
      <c r="N209" s="25"/>
      <c r="O209" s="58"/>
      <c r="P209" s="59"/>
      <c r="Q209" s="38"/>
    </row>
    <row r="210" spans="1:37" ht="15.75" thickTop="1">
      <c r="A210" s="40"/>
      <c r="B210" s="25" t="s">
        <v>293</v>
      </c>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c r="AA210" s="25"/>
      <c r="AB210" s="25"/>
      <c r="AC210" s="25"/>
      <c r="AD210" s="25"/>
      <c r="AE210" s="25"/>
      <c r="AF210" s="25"/>
      <c r="AG210" s="25"/>
      <c r="AH210" s="25"/>
      <c r="AI210" s="25"/>
      <c r="AJ210" s="25"/>
      <c r="AK210" s="25"/>
    </row>
    <row r="211" spans="1:37">
      <c r="A211" s="40"/>
      <c r="B211" s="11"/>
      <c r="C211" s="11"/>
    </row>
    <row r="212" spans="1:37" ht="33.75">
      <c r="A212" s="40"/>
      <c r="B212" s="77" t="s">
        <v>294</v>
      </c>
      <c r="C212" s="78" t="s">
        <v>440</v>
      </c>
    </row>
    <row r="213" spans="1:37">
      <c r="A213" s="40"/>
      <c r="B213" s="11"/>
      <c r="C213" s="11"/>
    </row>
    <row r="214" spans="1:37" ht="56.25">
      <c r="A214" s="40"/>
      <c r="B214" s="77" t="s">
        <v>441</v>
      </c>
      <c r="C214" s="78" t="s">
        <v>442</v>
      </c>
    </row>
    <row r="215" spans="1:37">
      <c r="A215" s="40"/>
      <c r="B215" s="11"/>
      <c r="C215" s="11"/>
    </row>
    <row r="216" spans="1:37" ht="146.25">
      <c r="A216" s="40"/>
      <c r="B216" s="77" t="s">
        <v>443</v>
      </c>
      <c r="C216" s="78" t="s">
        <v>444</v>
      </c>
    </row>
    <row r="217" spans="1:37">
      <c r="A217" s="40"/>
      <c r="B217" s="11"/>
      <c r="C217" s="11"/>
    </row>
    <row r="218" spans="1:37" ht="56.25">
      <c r="A218" s="40"/>
      <c r="B218" s="77" t="s">
        <v>445</v>
      </c>
      <c r="C218" s="78" t="s">
        <v>446</v>
      </c>
    </row>
    <row r="219" spans="1:37">
      <c r="A219" s="40"/>
      <c r="B219" s="19"/>
      <c r="C219" s="19"/>
      <c r="D219" s="19"/>
      <c r="E219" s="19"/>
      <c r="F219" s="19"/>
      <c r="G219" s="19"/>
      <c r="H219" s="19"/>
      <c r="I219" s="19"/>
      <c r="J219" s="19"/>
      <c r="K219" s="19"/>
      <c r="L219" s="19"/>
      <c r="M219" s="19"/>
      <c r="N219" s="19"/>
      <c r="O219" s="19"/>
      <c r="P219" s="19"/>
      <c r="Q219" s="19"/>
    </row>
    <row r="220" spans="1:37">
      <c r="A220" s="40"/>
      <c r="B220" s="11"/>
      <c r="C220" s="11"/>
      <c r="D220" s="11"/>
      <c r="E220" s="11"/>
      <c r="F220" s="11"/>
      <c r="G220" s="11"/>
      <c r="H220" s="11"/>
      <c r="I220" s="11"/>
      <c r="J220" s="11"/>
      <c r="K220" s="11"/>
      <c r="L220" s="11"/>
      <c r="M220" s="11"/>
      <c r="N220" s="11"/>
      <c r="O220" s="11"/>
      <c r="P220" s="11"/>
      <c r="Q220" s="11"/>
    </row>
    <row r="221" spans="1:37" ht="15.75" thickBot="1">
      <c r="A221" s="40"/>
      <c r="B221" s="80" t="s">
        <v>167</v>
      </c>
      <c r="C221" s="84" t="s">
        <v>316</v>
      </c>
      <c r="D221" s="84"/>
      <c r="E221" s="84"/>
      <c r="F221" s="14"/>
      <c r="G221" s="67" t="s">
        <v>315</v>
      </c>
      <c r="H221" s="67"/>
      <c r="I221" s="67"/>
      <c r="J221" s="67"/>
      <c r="K221" s="67"/>
      <c r="L221" s="67"/>
      <c r="M221" s="67"/>
      <c r="N221" s="14"/>
      <c r="O221" s="84" t="s">
        <v>426</v>
      </c>
      <c r="P221" s="84"/>
      <c r="Q221" s="84"/>
    </row>
    <row r="222" spans="1:37" ht="15.75" thickBot="1">
      <c r="A222" s="40"/>
      <c r="B222" s="82">
        <v>41639</v>
      </c>
      <c r="C222" s="67"/>
      <c r="D222" s="67"/>
      <c r="E222" s="67"/>
      <c r="F222" s="14"/>
      <c r="G222" s="85" t="s">
        <v>317</v>
      </c>
      <c r="H222" s="85"/>
      <c r="I222" s="85"/>
      <c r="J222" s="14"/>
      <c r="K222" s="85" t="s">
        <v>318</v>
      </c>
      <c r="L222" s="85"/>
      <c r="M222" s="85"/>
      <c r="N222" s="14"/>
      <c r="O222" s="67"/>
      <c r="P222" s="67"/>
      <c r="Q222" s="67"/>
    </row>
    <row r="223" spans="1:37">
      <c r="A223" s="40"/>
      <c r="B223" s="49" t="s">
        <v>143</v>
      </c>
      <c r="C223" s="57" t="s">
        <v>170</v>
      </c>
      <c r="D223" s="53">
        <v>28756</v>
      </c>
      <c r="E223" s="30"/>
      <c r="F223" s="25"/>
      <c r="G223" s="57" t="s">
        <v>170</v>
      </c>
      <c r="H223" s="53">
        <v>1747</v>
      </c>
      <c r="I223" s="30"/>
      <c r="J223" s="25"/>
      <c r="K223" s="57" t="s">
        <v>170</v>
      </c>
      <c r="L223" s="71" t="s">
        <v>338</v>
      </c>
      <c r="M223" s="57" t="s">
        <v>248</v>
      </c>
      <c r="N223" s="25"/>
      <c r="O223" s="57" t="s">
        <v>170</v>
      </c>
      <c r="P223" s="53">
        <v>1329</v>
      </c>
      <c r="Q223" s="30"/>
    </row>
    <row r="224" spans="1:37">
      <c r="A224" s="40"/>
      <c r="B224" s="49"/>
      <c r="C224" s="49"/>
      <c r="D224" s="50"/>
      <c r="E224" s="25"/>
      <c r="F224" s="25"/>
      <c r="G224" s="49"/>
      <c r="H224" s="50"/>
      <c r="I224" s="25"/>
      <c r="J224" s="25"/>
      <c r="K224" s="49"/>
      <c r="L224" s="51"/>
      <c r="M224" s="49"/>
      <c r="N224" s="25"/>
      <c r="O224" s="49"/>
      <c r="P224" s="50"/>
      <c r="Q224" s="25"/>
    </row>
    <row r="225" spans="1:17">
      <c r="A225" s="40"/>
      <c r="B225" s="49" t="s">
        <v>144</v>
      </c>
      <c r="C225" s="51">
        <v>650</v>
      </c>
      <c r="D225" s="51"/>
      <c r="E225" s="25"/>
      <c r="F225" s="25"/>
      <c r="G225" s="51">
        <v>90</v>
      </c>
      <c r="H225" s="51"/>
      <c r="I225" s="25"/>
      <c r="J225" s="25"/>
      <c r="K225" s="51" t="s">
        <v>387</v>
      </c>
      <c r="L225" s="51"/>
      <c r="M225" s="49" t="s">
        <v>248</v>
      </c>
      <c r="N225" s="25"/>
      <c r="O225" s="51">
        <v>85</v>
      </c>
      <c r="P225" s="51"/>
      <c r="Q225" s="25"/>
    </row>
    <row r="226" spans="1:17">
      <c r="A226" s="40"/>
      <c r="B226" s="49"/>
      <c r="C226" s="51"/>
      <c r="D226" s="51"/>
      <c r="E226" s="25"/>
      <c r="F226" s="25"/>
      <c r="G226" s="51"/>
      <c r="H226" s="51"/>
      <c r="I226" s="25"/>
      <c r="J226" s="25"/>
      <c r="K226" s="51"/>
      <c r="L226" s="51"/>
      <c r="M226" s="49"/>
      <c r="N226" s="25"/>
      <c r="O226" s="51"/>
      <c r="P226" s="51"/>
      <c r="Q226" s="25"/>
    </row>
    <row r="227" spans="1:17">
      <c r="A227" s="40"/>
      <c r="B227" s="49" t="s">
        <v>244</v>
      </c>
      <c r="C227" s="51">
        <v>590</v>
      </c>
      <c r="D227" s="51"/>
      <c r="E227" s="25"/>
      <c r="F227" s="25"/>
      <c r="G227" s="51" t="s">
        <v>245</v>
      </c>
      <c r="H227" s="51"/>
      <c r="I227" s="25"/>
      <c r="J227" s="25"/>
      <c r="K227" s="51" t="s">
        <v>245</v>
      </c>
      <c r="L227" s="51"/>
      <c r="M227" s="25"/>
      <c r="N227" s="25"/>
      <c r="O227" s="51" t="s">
        <v>245</v>
      </c>
      <c r="P227" s="51"/>
      <c r="Q227" s="25"/>
    </row>
    <row r="228" spans="1:17">
      <c r="A228" s="40"/>
      <c r="B228" s="49"/>
      <c r="C228" s="51"/>
      <c r="D228" s="51"/>
      <c r="E228" s="25"/>
      <c r="F228" s="25"/>
      <c r="G228" s="51"/>
      <c r="H228" s="51"/>
      <c r="I228" s="25"/>
      <c r="J228" s="25"/>
      <c r="K228" s="51"/>
      <c r="L228" s="51"/>
      <c r="M228" s="25"/>
      <c r="N228" s="25"/>
      <c r="O228" s="51"/>
      <c r="P228" s="51"/>
      <c r="Q228" s="25"/>
    </row>
    <row r="229" spans="1:17">
      <c r="A229" s="40"/>
      <c r="B229" s="25" t="s">
        <v>428</v>
      </c>
      <c r="C229" s="51" t="s">
        <v>413</v>
      </c>
      <c r="D229" s="51"/>
      <c r="E229" s="49" t="s">
        <v>248</v>
      </c>
      <c r="F229" s="25"/>
      <c r="G229" s="51">
        <v>1</v>
      </c>
      <c r="H229" s="51"/>
      <c r="I229" s="25"/>
      <c r="J229" s="25"/>
      <c r="K229" s="51" t="s">
        <v>321</v>
      </c>
      <c r="L229" s="51"/>
      <c r="M229" s="49" t="s">
        <v>248</v>
      </c>
      <c r="N229" s="25"/>
      <c r="O229" s="51" t="s">
        <v>413</v>
      </c>
      <c r="P229" s="51"/>
      <c r="Q229" s="49" t="s">
        <v>248</v>
      </c>
    </row>
    <row r="230" spans="1:17">
      <c r="A230" s="40"/>
      <c r="B230" s="25"/>
      <c r="C230" s="51"/>
      <c r="D230" s="51"/>
      <c r="E230" s="49"/>
      <c r="F230" s="25"/>
      <c r="G230" s="51"/>
      <c r="H230" s="51"/>
      <c r="I230" s="25"/>
      <c r="J230" s="25"/>
      <c r="K230" s="51"/>
      <c r="L230" s="51"/>
      <c r="M230" s="49"/>
      <c r="N230" s="25"/>
      <c r="O230" s="51"/>
      <c r="P230" s="51"/>
      <c r="Q230" s="49"/>
    </row>
    <row r="231" spans="1:17">
      <c r="A231" s="40"/>
      <c r="B231" s="49" t="s">
        <v>447</v>
      </c>
      <c r="C231" s="51"/>
      <c r="D231" s="51"/>
      <c r="E231" s="25"/>
      <c r="F231" s="25"/>
      <c r="G231" s="51"/>
      <c r="H231" s="51"/>
      <c r="I231" s="25"/>
      <c r="J231" s="25"/>
      <c r="K231" s="51"/>
      <c r="L231" s="51"/>
      <c r="M231" s="25"/>
      <c r="N231" s="25"/>
      <c r="O231" s="51" t="s">
        <v>262</v>
      </c>
      <c r="P231" s="51"/>
      <c r="Q231" s="49" t="s">
        <v>248</v>
      </c>
    </row>
    <row r="232" spans="1:17">
      <c r="A232" s="40"/>
      <c r="B232" s="49"/>
      <c r="C232" s="51"/>
      <c r="D232" s="51"/>
      <c r="E232" s="25"/>
      <c r="F232" s="25"/>
      <c r="G232" s="51"/>
      <c r="H232" s="51"/>
      <c r="I232" s="25"/>
      <c r="J232" s="25"/>
      <c r="K232" s="51"/>
      <c r="L232" s="51"/>
      <c r="M232" s="25"/>
      <c r="N232" s="25"/>
      <c r="O232" s="51"/>
      <c r="P232" s="51"/>
      <c r="Q232" s="49"/>
    </row>
    <row r="233" spans="1:17">
      <c r="A233" s="40"/>
      <c r="B233" s="49" t="s">
        <v>448</v>
      </c>
      <c r="C233" s="25"/>
      <c r="D233" s="25"/>
      <c r="E233" s="25"/>
      <c r="F233" s="25"/>
      <c r="G233" s="25"/>
      <c r="H233" s="25"/>
      <c r="I233" s="25"/>
      <c r="J233" s="25"/>
      <c r="K233" s="25"/>
      <c r="L233" s="25"/>
      <c r="M233" s="25"/>
      <c r="N233" s="25"/>
      <c r="O233" s="51">
        <v>190</v>
      </c>
      <c r="P233" s="51"/>
      <c r="Q233" s="25"/>
    </row>
    <row r="234" spans="1:17" ht="15.75" thickBot="1">
      <c r="A234" s="40"/>
      <c r="B234" s="49"/>
      <c r="C234" s="25"/>
      <c r="D234" s="25"/>
      <c r="E234" s="25"/>
      <c r="F234" s="25"/>
      <c r="G234" s="25"/>
      <c r="H234" s="25"/>
      <c r="I234" s="25"/>
      <c r="J234" s="25"/>
      <c r="K234" s="25"/>
      <c r="L234" s="25"/>
      <c r="M234" s="25"/>
      <c r="N234" s="25"/>
      <c r="O234" s="52"/>
      <c r="P234" s="52"/>
      <c r="Q234" s="27"/>
    </row>
    <row r="235" spans="1:17">
      <c r="A235" s="40"/>
      <c r="B235" s="87" t="s">
        <v>430</v>
      </c>
      <c r="C235" s="51"/>
      <c r="D235" s="51"/>
      <c r="E235" s="25"/>
      <c r="F235" s="25"/>
      <c r="G235" s="51"/>
      <c r="H235" s="51"/>
      <c r="I235" s="25"/>
      <c r="J235" s="25"/>
      <c r="K235" s="51"/>
      <c r="L235" s="51"/>
      <c r="M235" s="25"/>
      <c r="N235" s="25"/>
      <c r="O235" s="53">
        <v>1589</v>
      </c>
      <c r="P235" s="53"/>
      <c r="Q235" s="30"/>
    </row>
    <row r="236" spans="1:17">
      <c r="A236" s="40"/>
      <c r="B236" s="87"/>
      <c r="C236" s="51"/>
      <c r="D236" s="51"/>
      <c r="E236" s="25"/>
      <c r="F236" s="25"/>
      <c r="G236" s="51"/>
      <c r="H236" s="51"/>
      <c r="I236" s="25"/>
      <c r="J236" s="25"/>
      <c r="K236" s="51"/>
      <c r="L236" s="51"/>
      <c r="M236" s="25"/>
      <c r="N236" s="25"/>
      <c r="O236" s="50"/>
      <c r="P236" s="50"/>
      <c r="Q236" s="25"/>
    </row>
    <row r="237" spans="1:17">
      <c r="A237" s="40"/>
      <c r="B237" s="49" t="s">
        <v>431</v>
      </c>
      <c r="C237" s="51"/>
      <c r="D237" s="51"/>
      <c r="E237" s="25"/>
      <c r="F237" s="25"/>
      <c r="G237" s="51"/>
      <c r="H237" s="51"/>
      <c r="I237" s="25"/>
      <c r="J237" s="25"/>
      <c r="K237" s="51"/>
      <c r="L237" s="51"/>
      <c r="M237" s="25"/>
      <c r="N237" s="25"/>
      <c r="O237" s="51"/>
      <c r="P237" s="51"/>
      <c r="Q237" s="25"/>
    </row>
    <row r="238" spans="1:17">
      <c r="A238" s="40"/>
      <c r="B238" s="49"/>
      <c r="C238" s="51"/>
      <c r="D238" s="51"/>
      <c r="E238" s="25"/>
      <c r="F238" s="25"/>
      <c r="G238" s="51"/>
      <c r="H238" s="51"/>
      <c r="I238" s="25"/>
      <c r="J238" s="25"/>
      <c r="K238" s="51"/>
      <c r="L238" s="51"/>
      <c r="M238" s="25"/>
      <c r="N238" s="25"/>
      <c r="O238" s="51"/>
      <c r="P238" s="51"/>
      <c r="Q238" s="25"/>
    </row>
    <row r="239" spans="1:17">
      <c r="A239" s="40"/>
      <c r="B239" s="87" t="s">
        <v>449</v>
      </c>
      <c r="C239" s="51"/>
      <c r="D239" s="51"/>
      <c r="E239" s="25"/>
      <c r="F239" s="25"/>
      <c r="G239" s="51"/>
      <c r="H239" s="51"/>
      <c r="I239" s="25"/>
      <c r="J239" s="25"/>
      <c r="K239" s="51"/>
      <c r="L239" s="51"/>
      <c r="M239" s="25"/>
      <c r="N239" s="25"/>
      <c r="O239" s="51" t="s">
        <v>245</v>
      </c>
      <c r="P239" s="51"/>
      <c r="Q239" s="25"/>
    </row>
    <row r="240" spans="1:17">
      <c r="A240" s="40"/>
      <c r="B240" s="87"/>
      <c r="C240" s="51"/>
      <c r="D240" s="51"/>
      <c r="E240" s="25"/>
      <c r="F240" s="25"/>
      <c r="G240" s="51"/>
      <c r="H240" s="51"/>
      <c r="I240" s="25"/>
      <c r="J240" s="25"/>
      <c r="K240" s="51"/>
      <c r="L240" s="51"/>
      <c r="M240" s="25"/>
      <c r="N240" s="25"/>
      <c r="O240" s="51"/>
      <c r="P240" s="51"/>
      <c r="Q240" s="25"/>
    </row>
    <row r="241" spans="1:37">
      <c r="A241" s="40"/>
      <c r="B241" s="87" t="s">
        <v>450</v>
      </c>
      <c r="C241" s="51"/>
      <c r="D241" s="51"/>
      <c r="E241" s="25"/>
      <c r="F241" s="25"/>
      <c r="G241" s="51"/>
      <c r="H241" s="51"/>
      <c r="I241" s="25"/>
      <c r="J241" s="25"/>
      <c r="K241" s="51"/>
      <c r="L241" s="51"/>
      <c r="M241" s="25"/>
      <c r="N241" s="25"/>
      <c r="O241" s="51" t="s">
        <v>451</v>
      </c>
      <c r="P241" s="51"/>
      <c r="Q241" s="49" t="s">
        <v>248</v>
      </c>
    </row>
    <row r="242" spans="1:37" ht="15.75" thickBot="1">
      <c r="A242" s="40"/>
      <c r="B242" s="87"/>
      <c r="C242" s="51"/>
      <c r="D242" s="51"/>
      <c r="E242" s="25"/>
      <c r="F242" s="25"/>
      <c r="G242" s="51"/>
      <c r="H242" s="51"/>
      <c r="I242" s="25"/>
      <c r="J242" s="25"/>
      <c r="K242" s="51"/>
      <c r="L242" s="51"/>
      <c r="M242" s="25"/>
      <c r="N242" s="25"/>
      <c r="O242" s="52"/>
      <c r="P242" s="52"/>
      <c r="Q242" s="72"/>
    </row>
    <row r="243" spans="1:37">
      <c r="A243" s="40"/>
      <c r="B243" s="92" t="s">
        <v>436</v>
      </c>
      <c r="C243" s="51"/>
      <c r="D243" s="51"/>
      <c r="E243" s="25"/>
      <c r="F243" s="25"/>
      <c r="G243" s="51"/>
      <c r="H243" s="51"/>
      <c r="I243" s="25"/>
      <c r="J243" s="25"/>
      <c r="K243" s="51"/>
      <c r="L243" s="51"/>
      <c r="M243" s="25"/>
      <c r="N243" s="25"/>
      <c r="O243" s="71" t="s">
        <v>451</v>
      </c>
      <c r="P243" s="71"/>
      <c r="Q243" s="57" t="s">
        <v>248</v>
      </c>
    </row>
    <row r="244" spans="1:37">
      <c r="A244" s="40"/>
      <c r="B244" s="92"/>
      <c r="C244" s="51"/>
      <c r="D244" s="51"/>
      <c r="E244" s="25"/>
      <c r="F244" s="25"/>
      <c r="G244" s="51"/>
      <c r="H244" s="51"/>
      <c r="I244" s="25"/>
      <c r="J244" s="25"/>
      <c r="K244" s="51"/>
      <c r="L244" s="51"/>
      <c r="M244" s="25"/>
      <c r="N244" s="25"/>
      <c r="O244" s="51"/>
      <c r="P244" s="51"/>
      <c r="Q244" s="49"/>
    </row>
    <row r="245" spans="1:37">
      <c r="A245" s="40"/>
      <c r="B245" s="49" t="s">
        <v>87</v>
      </c>
      <c r="C245" s="51"/>
      <c r="D245" s="51"/>
      <c r="E245" s="25"/>
      <c r="F245" s="25"/>
      <c r="G245" s="51"/>
      <c r="H245" s="51"/>
      <c r="I245" s="25"/>
      <c r="J245" s="25"/>
      <c r="K245" s="51"/>
      <c r="L245" s="51"/>
      <c r="M245" s="25"/>
      <c r="N245" s="25"/>
      <c r="O245" s="51" t="s">
        <v>452</v>
      </c>
      <c r="P245" s="51"/>
      <c r="Q245" s="49" t="s">
        <v>248</v>
      </c>
    </row>
    <row r="246" spans="1:37" ht="15.75" thickBot="1">
      <c r="A246" s="40"/>
      <c r="B246" s="49"/>
      <c r="C246" s="51"/>
      <c r="D246" s="51"/>
      <c r="E246" s="25"/>
      <c r="F246" s="25"/>
      <c r="G246" s="51"/>
      <c r="H246" s="51"/>
      <c r="I246" s="25"/>
      <c r="J246" s="25"/>
      <c r="K246" s="51"/>
      <c r="L246" s="51"/>
      <c r="M246" s="25"/>
      <c r="N246" s="25"/>
      <c r="O246" s="52"/>
      <c r="P246" s="52"/>
      <c r="Q246" s="72"/>
    </row>
    <row r="247" spans="1:37">
      <c r="A247" s="40"/>
      <c r="B247" s="87" t="s">
        <v>439</v>
      </c>
      <c r="C247" s="51"/>
      <c r="D247" s="51"/>
      <c r="E247" s="25"/>
      <c r="F247" s="25"/>
      <c r="G247" s="51"/>
      <c r="H247" s="51"/>
      <c r="I247" s="25"/>
      <c r="J247" s="25"/>
      <c r="K247" s="51"/>
      <c r="L247" s="51"/>
      <c r="M247" s="25"/>
      <c r="N247" s="25"/>
      <c r="O247" s="57" t="s">
        <v>170</v>
      </c>
      <c r="P247" s="71">
        <v>927</v>
      </c>
      <c r="Q247" s="30"/>
    </row>
    <row r="248" spans="1:37" ht="15.75" thickBot="1">
      <c r="A248" s="40"/>
      <c r="B248" s="87"/>
      <c r="C248" s="51"/>
      <c r="D248" s="51"/>
      <c r="E248" s="25"/>
      <c r="F248" s="25"/>
      <c r="G248" s="51"/>
      <c r="H248" s="51"/>
      <c r="I248" s="25"/>
      <c r="J248" s="25"/>
      <c r="K248" s="51"/>
      <c r="L248" s="51"/>
      <c r="M248" s="25"/>
      <c r="N248" s="25"/>
      <c r="O248" s="58"/>
      <c r="P248" s="73"/>
      <c r="Q248" s="38"/>
    </row>
    <row r="249" spans="1:37" ht="15.75" thickTop="1">
      <c r="A249" s="40"/>
      <c r="B249" s="25" t="s">
        <v>293</v>
      </c>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c r="AH249" s="25"/>
      <c r="AI249" s="25"/>
      <c r="AJ249" s="25"/>
      <c r="AK249" s="25"/>
    </row>
    <row r="250" spans="1:37">
      <c r="A250" s="40"/>
      <c r="B250" s="11"/>
      <c r="C250" s="11"/>
    </row>
    <row r="251" spans="1:37" ht="33.75">
      <c r="A251" s="40"/>
      <c r="B251" s="77" t="s">
        <v>294</v>
      </c>
      <c r="C251" s="109" t="s">
        <v>453</v>
      </c>
    </row>
    <row r="252" spans="1:37">
      <c r="A252" s="40" t="s">
        <v>1324</v>
      </c>
      <c r="B252" s="25" t="s">
        <v>454</v>
      </c>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c r="AE252" s="25"/>
      <c r="AF252" s="25"/>
      <c r="AG252" s="25"/>
      <c r="AH252" s="25"/>
      <c r="AI252" s="25"/>
      <c r="AJ252" s="25"/>
      <c r="AK252" s="25"/>
    </row>
    <row r="253" spans="1:37">
      <c r="A253" s="40"/>
      <c r="B253" s="19"/>
      <c r="C253" s="19"/>
      <c r="D253" s="19"/>
      <c r="E253" s="19"/>
      <c r="F253" s="19"/>
      <c r="G253" s="19"/>
      <c r="H253" s="19"/>
      <c r="I253" s="19"/>
      <c r="J253" s="19"/>
      <c r="K253" s="19"/>
      <c r="L253" s="19"/>
      <c r="M253" s="19"/>
    </row>
    <row r="254" spans="1:37">
      <c r="A254" s="40"/>
      <c r="B254" s="11"/>
      <c r="C254" s="11"/>
      <c r="D254" s="11"/>
      <c r="E254" s="11"/>
      <c r="F254" s="11"/>
      <c r="G254" s="11"/>
      <c r="H254" s="11"/>
      <c r="I254" s="11"/>
      <c r="J254" s="11"/>
      <c r="K254" s="11"/>
      <c r="L254" s="11"/>
      <c r="M254" s="11"/>
    </row>
    <row r="255" spans="1:37" ht="15.75" thickBot="1">
      <c r="A255" s="40"/>
      <c r="B255" s="80" t="s">
        <v>167</v>
      </c>
      <c r="C255" s="67">
        <v>2014</v>
      </c>
      <c r="D255" s="67"/>
      <c r="E255" s="67"/>
      <c r="F255" s="14"/>
      <c r="G255" s="67">
        <v>2013</v>
      </c>
      <c r="H255" s="67"/>
      <c r="I255" s="67"/>
      <c r="J255" s="14"/>
      <c r="K255" s="67">
        <v>2012</v>
      </c>
      <c r="L255" s="67"/>
      <c r="M255" s="67"/>
    </row>
    <row r="256" spans="1:37">
      <c r="A256" s="40"/>
      <c r="B256" s="49" t="s">
        <v>143</v>
      </c>
      <c r="C256" s="57" t="s">
        <v>170</v>
      </c>
      <c r="D256" s="71">
        <v>966</v>
      </c>
      <c r="E256" s="30"/>
      <c r="F256" s="25"/>
      <c r="G256" s="57" t="s">
        <v>170</v>
      </c>
      <c r="H256" s="71" t="s">
        <v>455</v>
      </c>
      <c r="I256" s="57" t="s">
        <v>248</v>
      </c>
      <c r="J256" s="25"/>
      <c r="K256" s="57" t="s">
        <v>170</v>
      </c>
      <c r="L256" s="53">
        <v>1735</v>
      </c>
      <c r="M256" s="30"/>
    </row>
    <row r="257" spans="1:13">
      <c r="A257" s="40"/>
      <c r="B257" s="49"/>
      <c r="C257" s="49"/>
      <c r="D257" s="51"/>
      <c r="E257" s="25"/>
      <c r="F257" s="25"/>
      <c r="G257" s="49"/>
      <c r="H257" s="51"/>
      <c r="I257" s="49"/>
      <c r="J257" s="25"/>
      <c r="K257" s="95"/>
      <c r="L257" s="55"/>
      <c r="M257" s="56"/>
    </row>
    <row r="258" spans="1:13">
      <c r="A258" s="40"/>
      <c r="B258" s="49" t="s">
        <v>144</v>
      </c>
      <c r="C258" s="51" t="s">
        <v>395</v>
      </c>
      <c r="D258" s="51"/>
      <c r="E258" s="49" t="s">
        <v>248</v>
      </c>
      <c r="F258" s="25"/>
      <c r="G258" s="51">
        <v>50</v>
      </c>
      <c r="H258" s="51"/>
      <c r="I258" s="25"/>
      <c r="J258" s="25"/>
      <c r="K258" s="51" t="s">
        <v>384</v>
      </c>
      <c r="L258" s="51"/>
      <c r="M258" s="49" t="s">
        <v>248</v>
      </c>
    </row>
    <row r="259" spans="1:13">
      <c r="A259" s="40"/>
      <c r="B259" s="49"/>
      <c r="C259" s="51"/>
      <c r="D259" s="51"/>
      <c r="E259" s="49"/>
      <c r="F259" s="25"/>
      <c r="G259" s="51"/>
      <c r="H259" s="51"/>
      <c r="I259" s="25"/>
      <c r="J259" s="25"/>
      <c r="K259" s="51"/>
      <c r="L259" s="51"/>
      <c r="M259" s="49"/>
    </row>
    <row r="260" spans="1:13">
      <c r="A260" s="40"/>
      <c r="B260" s="49" t="s">
        <v>456</v>
      </c>
      <c r="C260" s="51">
        <v>15</v>
      </c>
      <c r="D260" s="51"/>
      <c r="E260" s="25"/>
      <c r="F260" s="25"/>
      <c r="G260" s="51">
        <v>4</v>
      </c>
      <c r="H260" s="51"/>
      <c r="I260" s="25"/>
      <c r="J260" s="25"/>
      <c r="K260" s="51" t="s">
        <v>387</v>
      </c>
      <c r="L260" s="51"/>
      <c r="M260" s="49" t="s">
        <v>248</v>
      </c>
    </row>
    <row r="261" spans="1:13">
      <c r="A261" s="40"/>
      <c r="B261" s="49"/>
      <c r="C261" s="51"/>
      <c r="D261" s="51"/>
      <c r="E261" s="25"/>
      <c r="F261" s="25"/>
      <c r="G261" s="51"/>
      <c r="H261" s="51"/>
      <c r="I261" s="25"/>
      <c r="J261" s="25"/>
      <c r="K261" s="51"/>
      <c r="L261" s="51"/>
      <c r="M261" s="49"/>
    </row>
    <row r="262" spans="1:13">
      <c r="A262" s="40"/>
      <c r="B262" s="49" t="s">
        <v>447</v>
      </c>
      <c r="C262" s="51" t="s">
        <v>245</v>
      </c>
      <c r="D262" s="51"/>
      <c r="E262" s="25"/>
      <c r="F262" s="25"/>
      <c r="G262" s="51" t="s">
        <v>391</v>
      </c>
      <c r="H262" s="51"/>
      <c r="I262" s="49" t="s">
        <v>248</v>
      </c>
      <c r="J262" s="25"/>
      <c r="K262" s="51" t="s">
        <v>245</v>
      </c>
      <c r="L262" s="51"/>
      <c r="M262" s="25"/>
    </row>
    <row r="263" spans="1:13">
      <c r="A263" s="40"/>
      <c r="B263" s="49"/>
      <c r="C263" s="51"/>
      <c r="D263" s="51"/>
      <c r="E263" s="25"/>
      <c r="F263" s="25"/>
      <c r="G263" s="51"/>
      <c r="H263" s="51"/>
      <c r="I263" s="49"/>
      <c r="J263" s="25"/>
      <c r="K263" s="51"/>
      <c r="L263" s="51"/>
      <c r="M263" s="25"/>
    </row>
    <row r="264" spans="1:13">
      <c r="A264" s="40"/>
      <c r="B264" s="49" t="s">
        <v>448</v>
      </c>
      <c r="C264" s="51" t="s">
        <v>457</v>
      </c>
      <c r="D264" s="51"/>
      <c r="E264" s="49" t="s">
        <v>248</v>
      </c>
      <c r="F264" s="25"/>
      <c r="G264" s="51">
        <v>190</v>
      </c>
      <c r="H264" s="51"/>
      <c r="I264" s="25"/>
      <c r="J264" s="25"/>
      <c r="K264" s="51" t="s">
        <v>245</v>
      </c>
      <c r="L264" s="51"/>
      <c r="M264" s="25"/>
    </row>
    <row r="265" spans="1:13" ht="15.75" thickBot="1">
      <c r="A265" s="40"/>
      <c r="B265" s="49"/>
      <c r="C265" s="52"/>
      <c r="D265" s="52"/>
      <c r="E265" s="72"/>
      <c r="F265" s="25"/>
      <c r="G265" s="52"/>
      <c r="H265" s="52"/>
      <c r="I265" s="27"/>
      <c r="J265" s="25"/>
      <c r="K265" s="52"/>
      <c r="L265" s="52"/>
      <c r="M265" s="27"/>
    </row>
    <row r="266" spans="1:13">
      <c r="A266" s="40"/>
      <c r="B266" s="92" t="s">
        <v>119</v>
      </c>
      <c r="C266" s="71">
        <v>749</v>
      </c>
      <c r="D266" s="71"/>
      <c r="E266" s="30"/>
      <c r="F266" s="25"/>
      <c r="G266" s="71" t="s">
        <v>458</v>
      </c>
      <c r="H266" s="71"/>
      <c r="I266" s="57" t="s">
        <v>248</v>
      </c>
      <c r="J266" s="25"/>
      <c r="K266" s="53">
        <v>1729</v>
      </c>
      <c r="L266" s="53"/>
      <c r="M266" s="30"/>
    </row>
    <row r="267" spans="1:13">
      <c r="A267" s="40"/>
      <c r="B267" s="92"/>
      <c r="C267" s="51"/>
      <c r="D267" s="51"/>
      <c r="E267" s="25"/>
      <c r="F267" s="25"/>
      <c r="G267" s="51"/>
      <c r="H267" s="51"/>
      <c r="I267" s="49"/>
      <c r="J267" s="25"/>
      <c r="K267" s="50"/>
      <c r="L267" s="50"/>
      <c r="M267" s="25"/>
    </row>
    <row r="268" spans="1:13">
      <c r="A268" s="40"/>
      <c r="B268" s="49" t="s">
        <v>431</v>
      </c>
      <c r="C268" s="51"/>
      <c r="D268" s="51"/>
      <c r="E268" s="25"/>
      <c r="F268" s="25"/>
      <c r="G268" s="51"/>
      <c r="H268" s="51"/>
      <c r="I268" s="25"/>
      <c r="J268" s="25"/>
      <c r="K268" s="51"/>
      <c r="L268" s="51"/>
      <c r="M268" s="25"/>
    </row>
    <row r="269" spans="1:13">
      <c r="A269" s="40"/>
      <c r="B269" s="49"/>
      <c r="C269" s="51"/>
      <c r="D269" s="51"/>
      <c r="E269" s="25"/>
      <c r="F269" s="25"/>
      <c r="G269" s="51"/>
      <c r="H269" s="51"/>
      <c r="I269" s="25"/>
      <c r="J269" s="25"/>
      <c r="K269" s="51"/>
      <c r="L269" s="51"/>
      <c r="M269" s="25"/>
    </row>
    <row r="270" spans="1:13">
      <c r="A270" s="40"/>
      <c r="B270" s="92" t="s">
        <v>449</v>
      </c>
      <c r="C270" s="51" t="s">
        <v>433</v>
      </c>
      <c r="D270" s="51"/>
      <c r="E270" s="49" t="s">
        <v>248</v>
      </c>
      <c r="F270" s="25"/>
      <c r="G270" s="51">
        <v>771</v>
      </c>
      <c r="H270" s="51"/>
      <c r="I270" s="25"/>
      <c r="J270" s="25"/>
      <c r="K270" s="51" t="s">
        <v>459</v>
      </c>
      <c r="L270" s="51"/>
      <c r="M270" s="49" t="s">
        <v>248</v>
      </c>
    </row>
    <row r="271" spans="1:13">
      <c r="A271" s="40"/>
      <c r="B271" s="92"/>
      <c r="C271" s="51"/>
      <c r="D271" s="51"/>
      <c r="E271" s="49"/>
      <c r="F271" s="25"/>
      <c r="G271" s="51"/>
      <c r="H271" s="51"/>
      <c r="I271" s="25"/>
      <c r="J271" s="25"/>
      <c r="K271" s="51"/>
      <c r="L271" s="51"/>
      <c r="M271" s="49"/>
    </row>
    <row r="272" spans="1:13">
      <c r="A272" s="40"/>
      <c r="B272" s="92" t="s">
        <v>450</v>
      </c>
      <c r="C272" s="51" t="s">
        <v>415</v>
      </c>
      <c r="D272" s="51"/>
      <c r="E272" s="49" t="s">
        <v>248</v>
      </c>
      <c r="F272" s="25"/>
      <c r="G272" s="51">
        <v>252</v>
      </c>
      <c r="H272" s="51"/>
      <c r="I272" s="25"/>
      <c r="J272" s="25"/>
      <c r="K272" s="51" t="s">
        <v>460</v>
      </c>
      <c r="L272" s="51"/>
      <c r="M272" s="49" t="s">
        <v>248</v>
      </c>
    </row>
    <row r="273" spans="1:37" ht="15.75" thickBot="1">
      <c r="A273" s="40"/>
      <c r="B273" s="92"/>
      <c r="C273" s="52"/>
      <c r="D273" s="52"/>
      <c r="E273" s="72"/>
      <c r="F273" s="25"/>
      <c r="G273" s="52"/>
      <c r="H273" s="52"/>
      <c r="I273" s="27"/>
      <c r="J273" s="25"/>
      <c r="K273" s="52"/>
      <c r="L273" s="52"/>
      <c r="M273" s="72"/>
    </row>
    <row r="274" spans="1:37">
      <c r="A274" s="40"/>
      <c r="B274" s="110" t="s">
        <v>436</v>
      </c>
      <c r="C274" s="71" t="s">
        <v>461</v>
      </c>
      <c r="D274" s="71"/>
      <c r="E274" s="57" t="s">
        <v>248</v>
      </c>
      <c r="F274" s="25"/>
      <c r="G274" s="53">
        <v>1023</v>
      </c>
      <c r="H274" s="53"/>
      <c r="I274" s="30"/>
      <c r="J274" s="25"/>
      <c r="K274" s="71" t="s">
        <v>462</v>
      </c>
      <c r="L274" s="71"/>
      <c r="M274" s="57" t="s">
        <v>248</v>
      </c>
    </row>
    <row r="275" spans="1:37">
      <c r="A275" s="40"/>
      <c r="B275" s="110"/>
      <c r="C275" s="51"/>
      <c r="D275" s="51"/>
      <c r="E275" s="49"/>
      <c r="F275" s="25"/>
      <c r="G275" s="50"/>
      <c r="H275" s="50"/>
      <c r="I275" s="25"/>
      <c r="J275" s="25"/>
      <c r="K275" s="51"/>
      <c r="L275" s="51"/>
      <c r="M275" s="49"/>
    </row>
    <row r="276" spans="1:37">
      <c r="A276" s="40"/>
      <c r="B276" s="49" t="s">
        <v>87</v>
      </c>
      <c r="C276" s="51" t="s">
        <v>463</v>
      </c>
      <c r="D276" s="51"/>
      <c r="E276" s="49" t="s">
        <v>248</v>
      </c>
      <c r="F276" s="25"/>
      <c r="G276" s="51">
        <v>382</v>
      </c>
      <c r="H276" s="51"/>
      <c r="I276" s="25"/>
      <c r="J276" s="25"/>
      <c r="K276" s="51" t="s">
        <v>464</v>
      </c>
      <c r="L276" s="51"/>
      <c r="M276" s="49" t="s">
        <v>248</v>
      </c>
    </row>
    <row r="277" spans="1:37" ht="15.75" thickBot="1">
      <c r="A277" s="40"/>
      <c r="B277" s="49"/>
      <c r="C277" s="52"/>
      <c r="D277" s="52"/>
      <c r="E277" s="72"/>
      <c r="F277" s="25"/>
      <c r="G277" s="52"/>
      <c r="H277" s="52"/>
      <c r="I277" s="27"/>
      <c r="J277" s="25"/>
      <c r="K277" s="52"/>
      <c r="L277" s="52"/>
      <c r="M277" s="72"/>
    </row>
    <row r="278" spans="1:37">
      <c r="A278" s="40"/>
      <c r="B278" s="49" t="s">
        <v>465</v>
      </c>
      <c r="C278" s="57" t="s">
        <v>170</v>
      </c>
      <c r="D278" s="71">
        <v>455</v>
      </c>
      <c r="E278" s="30"/>
      <c r="F278" s="25"/>
      <c r="G278" s="57" t="s">
        <v>170</v>
      </c>
      <c r="H278" s="71" t="s">
        <v>466</v>
      </c>
      <c r="I278" s="57" t="s">
        <v>248</v>
      </c>
      <c r="J278" s="25"/>
      <c r="K278" s="57" t="s">
        <v>170</v>
      </c>
      <c r="L278" s="71">
        <v>821</v>
      </c>
      <c r="M278" s="30"/>
    </row>
    <row r="279" spans="1:37" ht="15.75" thickBot="1">
      <c r="A279" s="40"/>
      <c r="B279" s="49"/>
      <c r="C279" s="58"/>
      <c r="D279" s="73"/>
      <c r="E279" s="38"/>
      <c r="F279" s="25"/>
      <c r="G279" s="58"/>
      <c r="H279" s="73"/>
      <c r="I279" s="58"/>
      <c r="J279" s="25"/>
      <c r="K279" s="58"/>
      <c r="L279" s="73"/>
      <c r="M279" s="38"/>
    </row>
    <row r="280" spans="1:37" ht="15.75" thickTop="1">
      <c r="A280" s="40" t="s">
        <v>1325</v>
      </c>
      <c r="B280" s="22" t="s">
        <v>474</v>
      </c>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c r="AG280" s="22"/>
      <c r="AH280" s="22"/>
      <c r="AI280" s="22"/>
      <c r="AJ280" s="22"/>
      <c r="AK280" s="22"/>
    </row>
    <row r="281" spans="1:37">
      <c r="A281" s="40"/>
      <c r="B281" s="19"/>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row>
    <row r="282" spans="1:37">
      <c r="A282" s="40"/>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row>
    <row r="283" spans="1:37" ht="15.75" thickBot="1">
      <c r="A283" s="40"/>
      <c r="B283" s="111" t="s">
        <v>167</v>
      </c>
      <c r="C283" s="103" t="s">
        <v>475</v>
      </c>
      <c r="D283" s="103"/>
      <c r="E283" s="103"/>
      <c r="F283" s="103"/>
      <c r="G283" s="103"/>
      <c r="H283" s="103"/>
      <c r="I283" s="103"/>
      <c r="J283" s="103"/>
      <c r="K283" s="103"/>
      <c r="L283" s="103"/>
      <c r="M283" s="14"/>
      <c r="N283" s="103" t="s">
        <v>476</v>
      </c>
      <c r="O283" s="103"/>
      <c r="P283" s="103"/>
      <c r="Q283" s="103"/>
      <c r="R283" s="103"/>
      <c r="S283" s="103"/>
      <c r="T283" s="103"/>
      <c r="U283" s="103"/>
      <c r="V283" s="103"/>
      <c r="W283" s="103"/>
      <c r="X283" s="14"/>
      <c r="Y283" s="101" t="s">
        <v>477</v>
      </c>
      <c r="Z283" s="101"/>
      <c r="AA283" s="101"/>
    </row>
    <row r="284" spans="1:37">
      <c r="A284" s="40"/>
      <c r="B284" s="112"/>
      <c r="C284" s="102" t="s">
        <v>478</v>
      </c>
      <c r="D284" s="102"/>
      <c r="E284" s="14"/>
      <c r="F284" s="102" t="s">
        <v>343</v>
      </c>
      <c r="G284" s="102"/>
      <c r="H284" s="102"/>
      <c r="I284" s="14"/>
      <c r="J284" s="102" t="s">
        <v>480</v>
      </c>
      <c r="K284" s="102"/>
      <c r="L284" s="102"/>
      <c r="M284" s="14"/>
      <c r="N284" s="102" t="s">
        <v>478</v>
      </c>
      <c r="O284" s="102"/>
      <c r="P284" s="14"/>
      <c r="Q284" s="102" t="s">
        <v>343</v>
      </c>
      <c r="R284" s="102"/>
      <c r="S284" s="102"/>
      <c r="T284" s="14"/>
      <c r="U284" s="102" t="s">
        <v>480</v>
      </c>
      <c r="V284" s="102"/>
      <c r="W284" s="102"/>
      <c r="X284" s="14"/>
      <c r="Y284" s="101"/>
      <c r="Z284" s="101"/>
      <c r="AA284" s="101"/>
    </row>
    <row r="285" spans="1:37" ht="15.75" thickBot="1">
      <c r="A285" s="40"/>
      <c r="B285" s="112"/>
      <c r="C285" s="103" t="s">
        <v>479</v>
      </c>
      <c r="D285" s="103"/>
      <c r="E285" s="14"/>
      <c r="F285" s="103" t="s">
        <v>344</v>
      </c>
      <c r="G285" s="103"/>
      <c r="H285" s="103"/>
      <c r="I285" s="14"/>
      <c r="J285" s="103"/>
      <c r="K285" s="103"/>
      <c r="L285" s="103"/>
      <c r="M285" s="14"/>
      <c r="N285" s="103" t="s">
        <v>479</v>
      </c>
      <c r="O285" s="103"/>
      <c r="P285" s="14"/>
      <c r="Q285" s="103" t="s">
        <v>344</v>
      </c>
      <c r="R285" s="103"/>
      <c r="S285" s="103"/>
      <c r="T285" s="14"/>
      <c r="U285" s="103"/>
      <c r="V285" s="103"/>
      <c r="W285" s="103"/>
      <c r="X285" s="14"/>
      <c r="Y285" s="103"/>
      <c r="Z285" s="103"/>
      <c r="AA285" s="103"/>
    </row>
    <row r="286" spans="1:37">
      <c r="A286" s="40"/>
      <c r="B286" s="114">
        <v>42004</v>
      </c>
      <c r="C286" s="116"/>
      <c r="D286" s="30"/>
      <c r="E286" s="25"/>
      <c r="F286" s="116"/>
      <c r="G286" s="116"/>
      <c r="H286" s="30"/>
      <c r="I286" s="25"/>
      <c r="J286" s="116"/>
      <c r="K286" s="116"/>
      <c r="L286" s="30"/>
      <c r="M286" s="25"/>
      <c r="N286" s="116"/>
      <c r="O286" s="30"/>
      <c r="P286" s="25"/>
      <c r="Q286" s="116"/>
      <c r="R286" s="116"/>
      <c r="S286" s="30"/>
      <c r="T286" s="25"/>
      <c r="U286" s="116"/>
      <c r="V286" s="116"/>
      <c r="W286" s="30"/>
      <c r="X286" s="25"/>
      <c r="Y286" s="116"/>
      <c r="Z286" s="116"/>
      <c r="AA286" s="30"/>
    </row>
    <row r="287" spans="1:37">
      <c r="A287" s="40"/>
      <c r="B287" s="114"/>
      <c r="C287" s="115"/>
      <c r="D287" s="25"/>
      <c r="E287" s="25"/>
      <c r="F287" s="115"/>
      <c r="G287" s="115"/>
      <c r="H287" s="25"/>
      <c r="I287" s="25"/>
      <c r="J287" s="115"/>
      <c r="K287" s="115"/>
      <c r="L287" s="25"/>
      <c r="M287" s="25"/>
      <c r="N287" s="115"/>
      <c r="O287" s="25"/>
      <c r="P287" s="25"/>
      <c r="Q287" s="115"/>
      <c r="R287" s="115"/>
      <c r="S287" s="25"/>
      <c r="T287" s="25"/>
      <c r="U287" s="115"/>
      <c r="V287" s="115"/>
      <c r="W287" s="25"/>
      <c r="X287" s="25"/>
      <c r="Y287" s="115"/>
      <c r="Z287" s="115"/>
      <c r="AA287" s="25"/>
    </row>
    <row r="288" spans="1:37">
      <c r="A288" s="40"/>
      <c r="B288" s="117" t="s">
        <v>143</v>
      </c>
      <c r="C288" s="118"/>
      <c r="D288" s="25"/>
      <c r="E288" s="25"/>
      <c r="F288" s="118"/>
      <c r="G288" s="118"/>
      <c r="H288" s="25"/>
      <c r="I288" s="25"/>
      <c r="J288" s="118"/>
      <c r="K288" s="118"/>
      <c r="L288" s="25"/>
      <c r="M288" s="25"/>
      <c r="N288" s="118"/>
      <c r="O288" s="25"/>
      <c r="P288" s="25"/>
      <c r="Q288" s="118"/>
      <c r="R288" s="118"/>
      <c r="S288" s="25"/>
      <c r="T288" s="25"/>
      <c r="U288" s="118"/>
      <c r="V288" s="118"/>
      <c r="W288" s="25"/>
      <c r="X288" s="25"/>
      <c r="Y288" s="118"/>
      <c r="Z288" s="118"/>
      <c r="AA288" s="25"/>
    </row>
    <row r="289" spans="1:27">
      <c r="A289" s="40"/>
      <c r="B289" s="117"/>
      <c r="C289" s="118"/>
      <c r="D289" s="25"/>
      <c r="E289" s="25"/>
      <c r="F289" s="118"/>
      <c r="G289" s="118"/>
      <c r="H289" s="25"/>
      <c r="I289" s="25"/>
      <c r="J289" s="118"/>
      <c r="K289" s="118"/>
      <c r="L289" s="25"/>
      <c r="M289" s="25"/>
      <c r="N289" s="118"/>
      <c r="O289" s="25"/>
      <c r="P289" s="25"/>
      <c r="Q289" s="118"/>
      <c r="R289" s="118"/>
      <c r="S289" s="25"/>
      <c r="T289" s="25"/>
      <c r="U289" s="118"/>
      <c r="V289" s="118"/>
      <c r="W289" s="25"/>
      <c r="X289" s="25"/>
      <c r="Y289" s="118"/>
      <c r="Z289" s="118"/>
      <c r="AA289" s="25"/>
    </row>
    <row r="290" spans="1:27">
      <c r="A290" s="40"/>
      <c r="B290" s="117" t="s">
        <v>319</v>
      </c>
      <c r="C290" s="119">
        <v>1</v>
      </c>
      <c r="D290" s="25"/>
      <c r="E290" s="25"/>
      <c r="F290" s="117" t="s">
        <v>170</v>
      </c>
      <c r="G290" s="119">
        <v>1</v>
      </c>
      <c r="H290" s="25"/>
      <c r="I290" s="25"/>
      <c r="J290" s="117" t="s">
        <v>170</v>
      </c>
      <c r="K290" s="119" t="s">
        <v>245</v>
      </c>
      <c r="L290" s="25"/>
      <c r="M290" s="25"/>
      <c r="N290" s="119" t="s">
        <v>245</v>
      </c>
      <c r="O290" s="25"/>
      <c r="P290" s="25"/>
      <c r="Q290" s="117" t="s">
        <v>170</v>
      </c>
      <c r="R290" s="119" t="s">
        <v>245</v>
      </c>
      <c r="S290" s="25"/>
      <c r="T290" s="25"/>
      <c r="U290" s="117" t="s">
        <v>170</v>
      </c>
      <c r="V290" s="119" t="s">
        <v>245</v>
      </c>
      <c r="W290" s="25"/>
      <c r="X290" s="25"/>
      <c r="Y290" s="117" t="s">
        <v>170</v>
      </c>
      <c r="Z290" s="119" t="s">
        <v>245</v>
      </c>
      <c r="AA290" s="25"/>
    </row>
    <row r="291" spans="1:27">
      <c r="A291" s="40"/>
      <c r="B291" s="117"/>
      <c r="C291" s="119"/>
      <c r="D291" s="25"/>
      <c r="E291" s="25"/>
      <c r="F291" s="117"/>
      <c r="G291" s="119"/>
      <c r="H291" s="25"/>
      <c r="I291" s="25"/>
      <c r="J291" s="117"/>
      <c r="K291" s="119"/>
      <c r="L291" s="25"/>
      <c r="M291" s="25"/>
      <c r="N291" s="119"/>
      <c r="O291" s="25"/>
      <c r="P291" s="25"/>
      <c r="Q291" s="117"/>
      <c r="R291" s="119"/>
      <c r="S291" s="25"/>
      <c r="T291" s="25"/>
      <c r="U291" s="117"/>
      <c r="V291" s="119"/>
      <c r="W291" s="25"/>
      <c r="X291" s="25"/>
      <c r="Y291" s="117"/>
      <c r="Z291" s="119"/>
      <c r="AA291" s="25"/>
    </row>
    <row r="292" spans="1:27">
      <c r="A292" s="40"/>
      <c r="B292" s="117" t="s">
        <v>320</v>
      </c>
      <c r="C292" s="119">
        <v>17</v>
      </c>
      <c r="D292" s="25"/>
      <c r="E292" s="25"/>
      <c r="F292" s="119">
        <v>90</v>
      </c>
      <c r="G292" s="119"/>
      <c r="H292" s="25"/>
      <c r="I292" s="25"/>
      <c r="J292" s="119" t="s">
        <v>384</v>
      </c>
      <c r="K292" s="119"/>
      <c r="L292" s="117" t="s">
        <v>248</v>
      </c>
      <c r="M292" s="25"/>
      <c r="N292" s="119">
        <v>10</v>
      </c>
      <c r="O292" s="25"/>
      <c r="P292" s="25"/>
      <c r="Q292" s="119">
        <v>47</v>
      </c>
      <c r="R292" s="119"/>
      <c r="S292" s="25"/>
      <c r="T292" s="25"/>
      <c r="U292" s="119" t="s">
        <v>413</v>
      </c>
      <c r="V292" s="119"/>
      <c r="W292" s="117" t="s">
        <v>248</v>
      </c>
      <c r="X292" s="25"/>
      <c r="Y292" s="119" t="s">
        <v>321</v>
      </c>
      <c r="Z292" s="119"/>
      <c r="AA292" s="117" t="s">
        <v>248</v>
      </c>
    </row>
    <row r="293" spans="1:27">
      <c r="A293" s="40"/>
      <c r="B293" s="117"/>
      <c r="C293" s="119"/>
      <c r="D293" s="25"/>
      <c r="E293" s="25"/>
      <c r="F293" s="119"/>
      <c r="G293" s="119"/>
      <c r="H293" s="25"/>
      <c r="I293" s="25"/>
      <c r="J293" s="119"/>
      <c r="K293" s="119"/>
      <c r="L293" s="117"/>
      <c r="M293" s="25"/>
      <c r="N293" s="119"/>
      <c r="O293" s="25"/>
      <c r="P293" s="25"/>
      <c r="Q293" s="119"/>
      <c r="R293" s="119"/>
      <c r="S293" s="25"/>
      <c r="T293" s="25"/>
      <c r="U293" s="119"/>
      <c r="V293" s="119"/>
      <c r="W293" s="117"/>
      <c r="X293" s="25"/>
      <c r="Y293" s="119"/>
      <c r="Z293" s="119"/>
      <c r="AA293" s="117"/>
    </row>
    <row r="294" spans="1:27">
      <c r="A294" s="40"/>
      <c r="B294" s="117" t="s">
        <v>322</v>
      </c>
      <c r="C294" s="119">
        <v>281</v>
      </c>
      <c r="D294" s="25"/>
      <c r="E294" s="25"/>
      <c r="F294" s="120">
        <v>1780</v>
      </c>
      <c r="G294" s="120"/>
      <c r="H294" s="25"/>
      <c r="I294" s="25"/>
      <c r="J294" s="119" t="s">
        <v>398</v>
      </c>
      <c r="K294" s="119"/>
      <c r="L294" s="117" t="s">
        <v>248</v>
      </c>
      <c r="M294" s="25"/>
      <c r="N294" s="119">
        <v>91</v>
      </c>
      <c r="O294" s="25"/>
      <c r="P294" s="25"/>
      <c r="Q294" s="119">
        <v>875</v>
      </c>
      <c r="R294" s="119"/>
      <c r="S294" s="25"/>
      <c r="T294" s="25"/>
      <c r="U294" s="119" t="s">
        <v>481</v>
      </c>
      <c r="V294" s="119"/>
      <c r="W294" s="117" t="s">
        <v>248</v>
      </c>
      <c r="X294" s="25"/>
      <c r="Y294" s="119" t="s">
        <v>323</v>
      </c>
      <c r="Z294" s="119"/>
      <c r="AA294" s="117" t="s">
        <v>248</v>
      </c>
    </row>
    <row r="295" spans="1:27">
      <c r="A295" s="40"/>
      <c r="B295" s="117"/>
      <c r="C295" s="119"/>
      <c r="D295" s="25"/>
      <c r="E295" s="25"/>
      <c r="F295" s="120"/>
      <c r="G295" s="120"/>
      <c r="H295" s="25"/>
      <c r="I295" s="25"/>
      <c r="J295" s="119"/>
      <c r="K295" s="119"/>
      <c r="L295" s="117"/>
      <c r="M295" s="25"/>
      <c r="N295" s="119"/>
      <c r="O295" s="25"/>
      <c r="P295" s="25"/>
      <c r="Q295" s="119"/>
      <c r="R295" s="119"/>
      <c r="S295" s="25"/>
      <c r="T295" s="25"/>
      <c r="U295" s="119"/>
      <c r="V295" s="119"/>
      <c r="W295" s="117"/>
      <c r="X295" s="25"/>
      <c r="Y295" s="119"/>
      <c r="Z295" s="119"/>
      <c r="AA295" s="117"/>
    </row>
    <row r="296" spans="1:27">
      <c r="A296" s="40"/>
      <c r="B296" s="117" t="s">
        <v>324</v>
      </c>
      <c r="C296" s="119" t="s">
        <v>245</v>
      </c>
      <c r="D296" s="25"/>
      <c r="E296" s="25"/>
      <c r="F296" s="119" t="s">
        <v>245</v>
      </c>
      <c r="G296" s="119"/>
      <c r="H296" s="25"/>
      <c r="I296" s="25"/>
      <c r="J296" s="119" t="s">
        <v>245</v>
      </c>
      <c r="K296" s="119"/>
      <c r="L296" s="25"/>
      <c r="M296" s="25"/>
      <c r="N296" s="119">
        <v>1</v>
      </c>
      <c r="O296" s="25"/>
      <c r="P296" s="25"/>
      <c r="Q296" s="119">
        <v>15</v>
      </c>
      <c r="R296" s="119"/>
      <c r="S296" s="25"/>
      <c r="T296" s="25"/>
      <c r="U296" s="119" t="s">
        <v>245</v>
      </c>
      <c r="V296" s="119"/>
      <c r="W296" s="25"/>
      <c r="X296" s="25"/>
      <c r="Y296" s="119" t="s">
        <v>245</v>
      </c>
      <c r="Z296" s="119"/>
      <c r="AA296" s="25"/>
    </row>
    <row r="297" spans="1:27">
      <c r="A297" s="40"/>
      <c r="B297" s="117"/>
      <c r="C297" s="119"/>
      <c r="D297" s="25"/>
      <c r="E297" s="25"/>
      <c r="F297" s="119"/>
      <c r="G297" s="119"/>
      <c r="H297" s="25"/>
      <c r="I297" s="25"/>
      <c r="J297" s="119"/>
      <c r="K297" s="119"/>
      <c r="L297" s="25"/>
      <c r="M297" s="25"/>
      <c r="N297" s="119"/>
      <c r="O297" s="25"/>
      <c r="P297" s="25"/>
      <c r="Q297" s="119"/>
      <c r="R297" s="119"/>
      <c r="S297" s="25"/>
      <c r="T297" s="25"/>
      <c r="U297" s="119"/>
      <c r="V297" s="119"/>
      <c r="W297" s="25"/>
      <c r="X297" s="25"/>
      <c r="Y297" s="119"/>
      <c r="Z297" s="119"/>
      <c r="AA297" s="25"/>
    </row>
    <row r="298" spans="1:27">
      <c r="A298" s="40"/>
      <c r="B298" s="117" t="s">
        <v>325</v>
      </c>
      <c r="C298" s="119">
        <v>19</v>
      </c>
      <c r="D298" s="25"/>
      <c r="E298" s="25"/>
      <c r="F298" s="119">
        <v>168</v>
      </c>
      <c r="G298" s="119"/>
      <c r="H298" s="25"/>
      <c r="I298" s="25"/>
      <c r="J298" s="119" t="s">
        <v>262</v>
      </c>
      <c r="K298" s="119"/>
      <c r="L298" s="117" t="s">
        <v>248</v>
      </c>
      <c r="M298" s="25"/>
      <c r="N298" s="119">
        <v>23</v>
      </c>
      <c r="O298" s="25"/>
      <c r="P298" s="25"/>
      <c r="Q298" s="119">
        <v>217</v>
      </c>
      <c r="R298" s="119"/>
      <c r="S298" s="25"/>
      <c r="T298" s="25"/>
      <c r="U298" s="119" t="s">
        <v>368</v>
      </c>
      <c r="V298" s="119"/>
      <c r="W298" s="117" t="s">
        <v>248</v>
      </c>
      <c r="X298" s="25"/>
      <c r="Y298" s="119" t="s">
        <v>326</v>
      </c>
      <c r="Z298" s="119"/>
      <c r="AA298" s="117" t="s">
        <v>248</v>
      </c>
    </row>
    <row r="299" spans="1:27">
      <c r="A299" s="40"/>
      <c r="B299" s="117"/>
      <c r="C299" s="119"/>
      <c r="D299" s="25"/>
      <c r="E299" s="25"/>
      <c r="F299" s="119"/>
      <c r="G299" s="119"/>
      <c r="H299" s="25"/>
      <c r="I299" s="25"/>
      <c r="J299" s="119"/>
      <c r="K299" s="119"/>
      <c r="L299" s="117"/>
      <c r="M299" s="25"/>
      <c r="N299" s="119"/>
      <c r="O299" s="25"/>
      <c r="P299" s="25"/>
      <c r="Q299" s="119"/>
      <c r="R299" s="119"/>
      <c r="S299" s="25"/>
      <c r="T299" s="25"/>
      <c r="U299" s="119"/>
      <c r="V299" s="119"/>
      <c r="W299" s="117"/>
      <c r="X299" s="25"/>
      <c r="Y299" s="119"/>
      <c r="Z299" s="119"/>
      <c r="AA299" s="117"/>
    </row>
    <row r="300" spans="1:27">
      <c r="A300" s="40"/>
      <c r="B300" s="117" t="s">
        <v>327</v>
      </c>
      <c r="C300" s="119">
        <v>19</v>
      </c>
      <c r="D300" s="25"/>
      <c r="E300" s="25"/>
      <c r="F300" s="119">
        <v>3</v>
      </c>
      <c r="G300" s="119"/>
      <c r="H300" s="25"/>
      <c r="I300" s="25"/>
      <c r="J300" s="119" t="s">
        <v>245</v>
      </c>
      <c r="K300" s="119"/>
      <c r="L300" s="25"/>
      <c r="M300" s="25"/>
      <c r="N300" s="119">
        <v>45</v>
      </c>
      <c r="O300" s="25"/>
      <c r="P300" s="25"/>
      <c r="Q300" s="119">
        <v>73</v>
      </c>
      <c r="R300" s="119"/>
      <c r="S300" s="25"/>
      <c r="T300" s="25"/>
      <c r="U300" s="119" t="s">
        <v>328</v>
      </c>
      <c r="V300" s="119"/>
      <c r="W300" s="117" t="s">
        <v>248</v>
      </c>
      <c r="X300" s="25"/>
      <c r="Y300" s="119" t="s">
        <v>328</v>
      </c>
      <c r="Z300" s="119"/>
      <c r="AA300" s="117" t="s">
        <v>248</v>
      </c>
    </row>
    <row r="301" spans="1:27">
      <c r="A301" s="40"/>
      <c r="B301" s="117"/>
      <c r="C301" s="119"/>
      <c r="D301" s="25"/>
      <c r="E301" s="25"/>
      <c r="F301" s="119"/>
      <c r="G301" s="119"/>
      <c r="H301" s="25"/>
      <c r="I301" s="25"/>
      <c r="J301" s="119"/>
      <c r="K301" s="119"/>
      <c r="L301" s="25"/>
      <c r="M301" s="25"/>
      <c r="N301" s="119"/>
      <c r="O301" s="25"/>
      <c r="P301" s="25"/>
      <c r="Q301" s="119"/>
      <c r="R301" s="119"/>
      <c r="S301" s="25"/>
      <c r="T301" s="25"/>
      <c r="U301" s="119"/>
      <c r="V301" s="119"/>
      <c r="W301" s="117"/>
      <c r="X301" s="25"/>
      <c r="Y301" s="119"/>
      <c r="Z301" s="119"/>
      <c r="AA301" s="117"/>
    </row>
    <row r="302" spans="1:27">
      <c r="A302" s="40"/>
      <c r="B302" s="117" t="s">
        <v>329</v>
      </c>
      <c r="C302" s="119">
        <v>8</v>
      </c>
      <c r="D302" s="25"/>
      <c r="E302" s="25"/>
      <c r="F302" s="119">
        <v>33</v>
      </c>
      <c r="G302" s="119"/>
      <c r="H302" s="25"/>
      <c r="I302" s="25"/>
      <c r="J302" s="119" t="s">
        <v>245</v>
      </c>
      <c r="K302" s="119"/>
      <c r="L302" s="25"/>
      <c r="M302" s="25"/>
      <c r="N302" s="119">
        <v>3</v>
      </c>
      <c r="O302" s="25"/>
      <c r="P302" s="25"/>
      <c r="Q302" s="119">
        <v>32</v>
      </c>
      <c r="R302" s="119"/>
      <c r="S302" s="25"/>
      <c r="T302" s="25"/>
      <c r="U302" s="119" t="s">
        <v>262</v>
      </c>
      <c r="V302" s="119"/>
      <c r="W302" s="117" t="s">
        <v>248</v>
      </c>
      <c r="X302" s="25"/>
      <c r="Y302" s="119" t="s">
        <v>262</v>
      </c>
      <c r="Z302" s="119"/>
      <c r="AA302" s="117" t="s">
        <v>248</v>
      </c>
    </row>
    <row r="303" spans="1:27">
      <c r="A303" s="40"/>
      <c r="B303" s="117"/>
      <c r="C303" s="119"/>
      <c r="D303" s="25"/>
      <c r="E303" s="25"/>
      <c r="F303" s="119"/>
      <c r="G303" s="119"/>
      <c r="H303" s="25"/>
      <c r="I303" s="25"/>
      <c r="J303" s="119"/>
      <c r="K303" s="119"/>
      <c r="L303" s="25"/>
      <c r="M303" s="25"/>
      <c r="N303" s="119"/>
      <c r="O303" s="25"/>
      <c r="P303" s="25"/>
      <c r="Q303" s="119"/>
      <c r="R303" s="119"/>
      <c r="S303" s="25"/>
      <c r="T303" s="25"/>
      <c r="U303" s="119"/>
      <c r="V303" s="119"/>
      <c r="W303" s="117"/>
      <c r="X303" s="25"/>
      <c r="Y303" s="119"/>
      <c r="Z303" s="119"/>
      <c r="AA303" s="117"/>
    </row>
    <row r="304" spans="1:27">
      <c r="A304" s="40"/>
      <c r="B304" s="117" t="s">
        <v>105</v>
      </c>
      <c r="C304" s="119" t="s">
        <v>245</v>
      </c>
      <c r="D304" s="25"/>
      <c r="E304" s="25"/>
      <c r="F304" s="119" t="s">
        <v>245</v>
      </c>
      <c r="G304" s="119"/>
      <c r="H304" s="25"/>
      <c r="I304" s="25"/>
      <c r="J304" s="119" t="s">
        <v>245</v>
      </c>
      <c r="K304" s="119"/>
      <c r="L304" s="25"/>
      <c r="M304" s="25"/>
      <c r="N304" s="119" t="s">
        <v>245</v>
      </c>
      <c r="O304" s="25"/>
      <c r="P304" s="25"/>
      <c r="Q304" s="119" t="s">
        <v>245</v>
      </c>
      <c r="R304" s="119"/>
      <c r="S304" s="25"/>
      <c r="T304" s="25"/>
      <c r="U304" s="119" t="s">
        <v>245</v>
      </c>
      <c r="V304" s="119"/>
      <c r="W304" s="25"/>
      <c r="X304" s="25"/>
      <c r="Y304" s="119" t="s">
        <v>245</v>
      </c>
      <c r="Z304" s="119"/>
      <c r="AA304" s="25"/>
    </row>
    <row r="305" spans="1:27" ht="15.75" thickBot="1">
      <c r="A305" s="40"/>
      <c r="B305" s="117"/>
      <c r="C305" s="121"/>
      <c r="D305" s="27"/>
      <c r="E305" s="25"/>
      <c r="F305" s="121"/>
      <c r="G305" s="121"/>
      <c r="H305" s="27"/>
      <c r="I305" s="25"/>
      <c r="J305" s="121"/>
      <c r="K305" s="121"/>
      <c r="L305" s="27"/>
      <c r="M305" s="25"/>
      <c r="N305" s="121"/>
      <c r="O305" s="27"/>
      <c r="P305" s="25"/>
      <c r="Q305" s="121"/>
      <c r="R305" s="121"/>
      <c r="S305" s="27"/>
      <c r="T305" s="25"/>
      <c r="U305" s="121"/>
      <c r="V305" s="121"/>
      <c r="W305" s="27"/>
      <c r="X305" s="25"/>
      <c r="Y305" s="121"/>
      <c r="Z305" s="121"/>
      <c r="AA305" s="27"/>
    </row>
    <row r="306" spans="1:27">
      <c r="A306" s="40"/>
      <c r="B306" s="122" t="s">
        <v>330</v>
      </c>
      <c r="C306" s="123">
        <v>345</v>
      </c>
      <c r="D306" s="30"/>
      <c r="E306" s="25"/>
      <c r="F306" s="124">
        <v>2075</v>
      </c>
      <c r="G306" s="124"/>
      <c r="H306" s="30"/>
      <c r="I306" s="25"/>
      <c r="J306" s="123" t="s">
        <v>482</v>
      </c>
      <c r="K306" s="123"/>
      <c r="L306" s="125" t="s">
        <v>248</v>
      </c>
      <c r="M306" s="25"/>
      <c r="N306" s="123">
        <v>173</v>
      </c>
      <c r="O306" s="30"/>
      <c r="P306" s="25"/>
      <c r="Q306" s="124">
        <v>1259</v>
      </c>
      <c r="R306" s="124"/>
      <c r="S306" s="30"/>
      <c r="T306" s="25"/>
      <c r="U306" s="123" t="s">
        <v>483</v>
      </c>
      <c r="V306" s="123"/>
      <c r="W306" s="125" t="s">
        <v>248</v>
      </c>
      <c r="X306" s="25"/>
      <c r="Y306" s="123" t="s">
        <v>331</v>
      </c>
      <c r="Z306" s="123"/>
      <c r="AA306" s="125" t="s">
        <v>248</v>
      </c>
    </row>
    <row r="307" spans="1:27">
      <c r="A307" s="40"/>
      <c r="B307" s="122"/>
      <c r="C307" s="119"/>
      <c r="D307" s="25"/>
      <c r="E307" s="25"/>
      <c r="F307" s="120"/>
      <c r="G307" s="120"/>
      <c r="H307" s="25"/>
      <c r="I307" s="25"/>
      <c r="J307" s="119"/>
      <c r="K307" s="119"/>
      <c r="L307" s="117"/>
      <c r="M307" s="25"/>
      <c r="N307" s="119"/>
      <c r="O307" s="25"/>
      <c r="P307" s="25"/>
      <c r="Q307" s="120"/>
      <c r="R307" s="120"/>
      <c r="S307" s="25"/>
      <c r="T307" s="25"/>
      <c r="U307" s="119"/>
      <c r="V307" s="119"/>
      <c r="W307" s="117"/>
      <c r="X307" s="25"/>
      <c r="Y307" s="119"/>
      <c r="Z307" s="119"/>
      <c r="AA307" s="117"/>
    </row>
    <row r="308" spans="1:27">
      <c r="A308" s="40"/>
      <c r="B308" s="117" t="s">
        <v>144</v>
      </c>
      <c r="C308" s="119">
        <v>294</v>
      </c>
      <c r="D308" s="25"/>
      <c r="E308" s="25"/>
      <c r="F308" s="119">
        <v>327</v>
      </c>
      <c r="G308" s="119"/>
      <c r="H308" s="25"/>
      <c r="I308" s="25"/>
      <c r="J308" s="119" t="s">
        <v>413</v>
      </c>
      <c r="K308" s="119"/>
      <c r="L308" s="117" t="s">
        <v>248</v>
      </c>
      <c r="M308" s="25"/>
      <c r="N308" s="119">
        <v>1</v>
      </c>
      <c r="O308" s="25"/>
      <c r="P308" s="25"/>
      <c r="Q308" s="119">
        <v>6</v>
      </c>
      <c r="R308" s="119"/>
      <c r="S308" s="25"/>
      <c r="T308" s="25"/>
      <c r="U308" s="119" t="s">
        <v>384</v>
      </c>
      <c r="V308" s="119"/>
      <c r="W308" s="117" t="s">
        <v>248</v>
      </c>
      <c r="X308" s="25"/>
      <c r="Y308" s="119" t="s">
        <v>321</v>
      </c>
      <c r="Z308" s="119"/>
      <c r="AA308" s="117" t="s">
        <v>248</v>
      </c>
    </row>
    <row r="309" spans="1:27" ht="15.75" thickBot="1">
      <c r="A309" s="40"/>
      <c r="B309" s="117"/>
      <c r="C309" s="121"/>
      <c r="D309" s="27"/>
      <c r="E309" s="25"/>
      <c r="F309" s="121"/>
      <c r="G309" s="121"/>
      <c r="H309" s="27"/>
      <c r="I309" s="25"/>
      <c r="J309" s="121"/>
      <c r="K309" s="121"/>
      <c r="L309" s="126"/>
      <c r="M309" s="25"/>
      <c r="N309" s="121"/>
      <c r="O309" s="27"/>
      <c r="P309" s="25"/>
      <c r="Q309" s="121"/>
      <c r="R309" s="121"/>
      <c r="S309" s="27"/>
      <c r="T309" s="25"/>
      <c r="U309" s="121"/>
      <c r="V309" s="121"/>
      <c r="W309" s="126"/>
      <c r="X309" s="25"/>
      <c r="Y309" s="121"/>
      <c r="Z309" s="121"/>
      <c r="AA309" s="126"/>
    </row>
    <row r="310" spans="1:27">
      <c r="A310" s="40"/>
      <c r="B310" s="122" t="s">
        <v>484</v>
      </c>
      <c r="C310" s="123">
        <v>639</v>
      </c>
      <c r="D310" s="30"/>
      <c r="E310" s="25"/>
      <c r="F310" s="125" t="s">
        <v>170</v>
      </c>
      <c r="G310" s="124">
        <v>2402</v>
      </c>
      <c r="H310" s="30"/>
      <c r="I310" s="25"/>
      <c r="J310" s="125" t="s">
        <v>170</v>
      </c>
      <c r="K310" s="123" t="s">
        <v>485</v>
      </c>
      <c r="L310" s="125" t="s">
        <v>248</v>
      </c>
      <c r="M310" s="25"/>
      <c r="N310" s="123">
        <v>174</v>
      </c>
      <c r="O310" s="30"/>
      <c r="P310" s="25"/>
      <c r="Q310" s="125" t="s">
        <v>170</v>
      </c>
      <c r="R310" s="124">
        <v>1265</v>
      </c>
      <c r="S310" s="30"/>
      <c r="T310" s="25"/>
      <c r="U310" s="125" t="s">
        <v>170</v>
      </c>
      <c r="V310" s="123" t="s">
        <v>486</v>
      </c>
      <c r="W310" s="125" t="s">
        <v>248</v>
      </c>
      <c r="X310" s="25"/>
      <c r="Y310" s="125" t="s">
        <v>170</v>
      </c>
      <c r="Z310" s="123" t="s">
        <v>487</v>
      </c>
      <c r="AA310" s="125" t="s">
        <v>248</v>
      </c>
    </row>
    <row r="311" spans="1:27" ht="15.75" thickBot="1">
      <c r="A311" s="40"/>
      <c r="B311" s="122"/>
      <c r="C311" s="127"/>
      <c r="D311" s="38"/>
      <c r="E311" s="25"/>
      <c r="F311" s="128"/>
      <c r="G311" s="129"/>
      <c r="H311" s="38"/>
      <c r="I311" s="25"/>
      <c r="J311" s="128"/>
      <c r="K311" s="127"/>
      <c r="L311" s="128"/>
      <c r="M311" s="25"/>
      <c r="N311" s="127"/>
      <c r="O311" s="38"/>
      <c r="P311" s="25"/>
      <c r="Q311" s="128"/>
      <c r="R311" s="129"/>
      <c r="S311" s="38"/>
      <c r="T311" s="25"/>
      <c r="U311" s="128"/>
      <c r="V311" s="127"/>
      <c r="W311" s="128"/>
      <c r="X311" s="25"/>
      <c r="Y311" s="128"/>
      <c r="Z311" s="127"/>
      <c r="AA311" s="128"/>
    </row>
    <row r="312" spans="1:27" ht="15.75" thickTop="1">
      <c r="A312" s="40"/>
      <c r="B312" s="14"/>
      <c r="C312" s="61"/>
      <c r="D312" s="61"/>
      <c r="E312" s="14"/>
      <c r="F312" s="61"/>
      <c r="G312" s="61"/>
      <c r="H312" s="61"/>
      <c r="I312" s="14"/>
      <c r="J312" s="61"/>
      <c r="K312" s="61"/>
      <c r="L312" s="61"/>
      <c r="M312" s="14"/>
      <c r="N312" s="61"/>
      <c r="O312" s="61"/>
      <c r="P312" s="14"/>
      <c r="Q312" s="61"/>
      <c r="R312" s="61"/>
      <c r="S312" s="61"/>
      <c r="T312" s="14"/>
      <c r="U312" s="61"/>
      <c r="V312" s="61"/>
      <c r="W312" s="61"/>
      <c r="X312" s="14"/>
      <c r="Y312" s="61"/>
      <c r="Z312" s="61"/>
      <c r="AA312" s="61"/>
    </row>
    <row r="313" spans="1:27">
      <c r="A313" s="40"/>
      <c r="B313" s="117" t="s">
        <v>488</v>
      </c>
      <c r="C313" s="119">
        <v>167</v>
      </c>
      <c r="D313" s="25"/>
      <c r="E313" s="25"/>
      <c r="F313" s="117" t="s">
        <v>170</v>
      </c>
      <c r="G313" s="120">
        <v>1275</v>
      </c>
      <c r="H313" s="25"/>
      <c r="I313" s="25"/>
      <c r="J313" s="117" t="s">
        <v>170</v>
      </c>
      <c r="K313" s="119" t="s">
        <v>433</v>
      </c>
      <c r="L313" s="117" t="s">
        <v>248</v>
      </c>
      <c r="M313" s="25"/>
      <c r="N313" s="119">
        <v>127</v>
      </c>
      <c r="O313" s="25"/>
      <c r="P313" s="25"/>
      <c r="Q313" s="117" t="s">
        <v>170</v>
      </c>
      <c r="R313" s="119">
        <v>989</v>
      </c>
      <c r="S313" s="25"/>
      <c r="T313" s="25"/>
      <c r="U313" s="117" t="s">
        <v>170</v>
      </c>
      <c r="V313" s="119" t="s">
        <v>489</v>
      </c>
      <c r="W313" s="117" t="s">
        <v>248</v>
      </c>
      <c r="X313" s="25"/>
      <c r="Y313" s="117" t="s">
        <v>170</v>
      </c>
      <c r="Z313" s="119" t="s">
        <v>490</v>
      </c>
      <c r="AA313" s="117" t="s">
        <v>248</v>
      </c>
    </row>
    <row r="314" spans="1:27">
      <c r="A314" s="40"/>
      <c r="B314" s="117"/>
      <c r="C314" s="119"/>
      <c r="D314" s="25"/>
      <c r="E314" s="25"/>
      <c r="F314" s="117"/>
      <c r="G314" s="120"/>
      <c r="H314" s="25"/>
      <c r="I314" s="25"/>
      <c r="J314" s="117"/>
      <c r="K314" s="119"/>
      <c r="L314" s="117"/>
      <c r="M314" s="25"/>
      <c r="N314" s="119"/>
      <c r="O314" s="25"/>
      <c r="P314" s="25"/>
      <c r="Q314" s="117"/>
      <c r="R314" s="119"/>
      <c r="S314" s="25"/>
      <c r="T314" s="25"/>
      <c r="U314" s="117"/>
      <c r="V314" s="119"/>
      <c r="W314" s="117"/>
      <c r="X314" s="25"/>
      <c r="Y314" s="117"/>
      <c r="Z314" s="119"/>
      <c r="AA314" s="117"/>
    </row>
    <row r="315" spans="1:27">
      <c r="A315" s="40"/>
      <c r="B315" s="117" t="s">
        <v>491</v>
      </c>
      <c r="C315" s="119">
        <v>178</v>
      </c>
      <c r="D315" s="25"/>
      <c r="E315" s="25"/>
      <c r="F315" s="119">
        <v>800</v>
      </c>
      <c r="G315" s="119"/>
      <c r="H315" s="25"/>
      <c r="I315" s="25"/>
      <c r="J315" s="119" t="s">
        <v>367</v>
      </c>
      <c r="K315" s="119"/>
      <c r="L315" s="117" t="s">
        <v>248</v>
      </c>
      <c r="M315" s="25"/>
      <c r="N315" s="119">
        <v>46</v>
      </c>
      <c r="O315" s="25"/>
      <c r="P315" s="25"/>
      <c r="Q315" s="119">
        <v>270</v>
      </c>
      <c r="R315" s="119"/>
      <c r="S315" s="25"/>
      <c r="T315" s="25"/>
      <c r="U315" s="119" t="s">
        <v>492</v>
      </c>
      <c r="V315" s="119"/>
      <c r="W315" s="117" t="s">
        <v>248</v>
      </c>
      <c r="X315" s="25"/>
      <c r="Y315" s="119" t="s">
        <v>493</v>
      </c>
      <c r="Z315" s="119"/>
      <c r="AA315" s="117" t="s">
        <v>248</v>
      </c>
    </row>
    <row r="316" spans="1:27" ht="15.75" thickBot="1">
      <c r="A316" s="40"/>
      <c r="B316" s="117"/>
      <c r="C316" s="121"/>
      <c r="D316" s="27"/>
      <c r="E316" s="25"/>
      <c r="F316" s="121"/>
      <c r="G316" s="121"/>
      <c r="H316" s="27"/>
      <c r="I316" s="25"/>
      <c r="J316" s="121"/>
      <c r="K316" s="121"/>
      <c r="L316" s="126"/>
      <c r="M316" s="25"/>
      <c r="N316" s="121"/>
      <c r="O316" s="27"/>
      <c r="P316" s="25"/>
      <c r="Q316" s="121"/>
      <c r="R316" s="121"/>
      <c r="S316" s="27"/>
      <c r="T316" s="25"/>
      <c r="U316" s="121"/>
      <c r="V316" s="121"/>
      <c r="W316" s="126"/>
      <c r="X316" s="25"/>
      <c r="Y316" s="121"/>
      <c r="Z316" s="121"/>
      <c r="AA316" s="126"/>
    </row>
    <row r="317" spans="1:27">
      <c r="A317" s="40"/>
      <c r="B317" s="122" t="s">
        <v>330</v>
      </c>
      <c r="C317" s="123">
        <v>345</v>
      </c>
      <c r="D317" s="30"/>
      <c r="E317" s="25"/>
      <c r="F317" s="125" t="s">
        <v>170</v>
      </c>
      <c r="G317" s="124">
        <v>2075</v>
      </c>
      <c r="H317" s="30"/>
      <c r="I317" s="25"/>
      <c r="J317" s="125" t="s">
        <v>170</v>
      </c>
      <c r="K317" s="123" t="s">
        <v>482</v>
      </c>
      <c r="L317" s="125" t="s">
        <v>248</v>
      </c>
      <c r="M317" s="25"/>
      <c r="N317" s="123">
        <v>173</v>
      </c>
      <c r="O317" s="30"/>
      <c r="P317" s="25"/>
      <c r="Q317" s="125" t="s">
        <v>170</v>
      </c>
      <c r="R317" s="124">
        <v>1259</v>
      </c>
      <c r="S317" s="30"/>
      <c r="T317" s="25"/>
      <c r="U317" s="125" t="s">
        <v>170</v>
      </c>
      <c r="V317" s="123" t="s">
        <v>483</v>
      </c>
      <c r="W317" s="125" t="s">
        <v>248</v>
      </c>
      <c r="X317" s="25"/>
      <c r="Y317" s="125" t="s">
        <v>170</v>
      </c>
      <c r="Z317" s="123" t="s">
        <v>331</v>
      </c>
      <c r="AA317" s="125" t="s">
        <v>248</v>
      </c>
    </row>
    <row r="318" spans="1:27" ht="15.75" thickBot="1">
      <c r="A318" s="40"/>
      <c r="B318" s="122"/>
      <c r="C318" s="127"/>
      <c r="D318" s="38"/>
      <c r="E318" s="25"/>
      <c r="F318" s="128"/>
      <c r="G318" s="129"/>
      <c r="H318" s="38"/>
      <c r="I318" s="25"/>
      <c r="J318" s="128"/>
      <c r="K318" s="127"/>
      <c r="L318" s="128"/>
      <c r="M318" s="25"/>
      <c r="N318" s="127"/>
      <c r="O318" s="38"/>
      <c r="P318" s="25"/>
      <c r="Q318" s="128"/>
      <c r="R318" s="129"/>
      <c r="S318" s="38"/>
      <c r="T318" s="25"/>
      <c r="U318" s="128"/>
      <c r="V318" s="127"/>
      <c r="W318" s="128"/>
      <c r="X318" s="25"/>
      <c r="Y318" s="128"/>
      <c r="Z318" s="127"/>
      <c r="AA318" s="128"/>
    </row>
    <row r="319" spans="1:27" ht="15.75" thickTop="1">
      <c r="A319" s="40"/>
      <c r="B319" s="14"/>
      <c r="C319" s="61"/>
      <c r="D319" s="61"/>
      <c r="E319" s="14"/>
      <c r="F319" s="61"/>
      <c r="G319" s="61"/>
      <c r="H319" s="61"/>
      <c r="I319" s="14"/>
      <c r="J319" s="61"/>
      <c r="K319" s="61"/>
      <c r="L319" s="61"/>
      <c r="M319" s="14"/>
      <c r="N319" s="61"/>
      <c r="O319" s="61"/>
      <c r="P319" s="14"/>
      <c r="Q319" s="61"/>
      <c r="R319" s="61"/>
      <c r="S319" s="61"/>
      <c r="T319" s="14"/>
      <c r="U319" s="61"/>
      <c r="V319" s="61"/>
      <c r="W319" s="61"/>
      <c r="X319" s="14"/>
      <c r="Y319" s="61"/>
      <c r="Z319" s="61"/>
      <c r="AA319" s="61"/>
    </row>
    <row r="320" spans="1:27">
      <c r="A320" s="40"/>
      <c r="B320" s="114">
        <v>41639</v>
      </c>
      <c r="C320" s="115"/>
      <c r="D320" s="25"/>
      <c r="E320" s="25"/>
      <c r="F320" s="115"/>
      <c r="G320" s="115"/>
      <c r="H320" s="25"/>
      <c r="I320" s="25"/>
      <c r="J320" s="115"/>
      <c r="K320" s="115"/>
      <c r="L320" s="25"/>
      <c r="M320" s="25"/>
      <c r="N320" s="115"/>
      <c r="O320" s="25"/>
      <c r="P320" s="25"/>
      <c r="Q320" s="115"/>
      <c r="R320" s="115"/>
      <c r="S320" s="25"/>
      <c r="T320" s="25"/>
      <c r="U320" s="115"/>
      <c r="V320" s="115"/>
      <c r="W320" s="25"/>
      <c r="X320" s="25"/>
      <c r="Y320" s="115"/>
      <c r="Z320" s="115"/>
      <c r="AA320" s="25"/>
    </row>
    <row r="321" spans="1:27">
      <c r="A321" s="40"/>
      <c r="B321" s="114"/>
      <c r="C321" s="115"/>
      <c r="D321" s="25"/>
      <c r="E321" s="25"/>
      <c r="F321" s="115"/>
      <c r="G321" s="115"/>
      <c r="H321" s="25"/>
      <c r="I321" s="25"/>
      <c r="J321" s="115"/>
      <c r="K321" s="115"/>
      <c r="L321" s="25"/>
      <c r="M321" s="25"/>
      <c r="N321" s="115"/>
      <c r="O321" s="25"/>
      <c r="P321" s="25"/>
      <c r="Q321" s="115"/>
      <c r="R321" s="115"/>
      <c r="S321" s="25"/>
      <c r="T321" s="25"/>
      <c r="U321" s="115"/>
      <c r="V321" s="115"/>
      <c r="W321" s="25"/>
      <c r="X321" s="25"/>
      <c r="Y321" s="115"/>
      <c r="Z321" s="115"/>
      <c r="AA321" s="25"/>
    </row>
    <row r="322" spans="1:27">
      <c r="A322" s="40"/>
      <c r="B322" s="117" t="s">
        <v>143</v>
      </c>
      <c r="C322" s="115"/>
      <c r="D322" s="25"/>
      <c r="E322" s="25"/>
      <c r="F322" s="115"/>
      <c r="G322" s="115"/>
      <c r="H322" s="25"/>
      <c r="I322" s="25"/>
      <c r="J322" s="115"/>
      <c r="K322" s="115"/>
      <c r="L322" s="25"/>
      <c r="M322" s="25"/>
      <c r="N322" s="115"/>
      <c r="O322" s="25"/>
      <c r="P322" s="25"/>
      <c r="Q322" s="115"/>
      <c r="R322" s="115"/>
      <c r="S322" s="25"/>
      <c r="T322" s="25"/>
      <c r="U322" s="115"/>
      <c r="V322" s="115"/>
      <c r="W322" s="25"/>
      <c r="X322" s="25"/>
      <c r="Y322" s="115"/>
      <c r="Z322" s="115"/>
      <c r="AA322" s="25"/>
    </row>
    <row r="323" spans="1:27">
      <c r="A323" s="40"/>
      <c r="B323" s="117"/>
      <c r="C323" s="115"/>
      <c r="D323" s="25"/>
      <c r="E323" s="25"/>
      <c r="F323" s="115"/>
      <c r="G323" s="115"/>
      <c r="H323" s="25"/>
      <c r="I323" s="25"/>
      <c r="J323" s="115"/>
      <c r="K323" s="115"/>
      <c r="L323" s="25"/>
      <c r="M323" s="25"/>
      <c r="N323" s="115"/>
      <c r="O323" s="25"/>
      <c r="P323" s="25"/>
      <c r="Q323" s="115"/>
      <c r="R323" s="115"/>
      <c r="S323" s="25"/>
      <c r="T323" s="25"/>
      <c r="U323" s="115"/>
      <c r="V323" s="115"/>
      <c r="W323" s="25"/>
      <c r="X323" s="25"/>
      <c r="Y323" s="115"/>
      <c r="Z323" s="115"/>
      <c r="AA323" s="25"/>
    </row>
    <row r="324" spans="1:27">
      <c r="A324" s="40"/>
      <c r="B324" s="117" t="s">
        <v>319</v>
      </c>
      <c r="C324" s="119">
        <v>4</v>
      </c>
      <c r="D324" s="25"/>
      <c r="E324" s="25"/>
      <c r="F324" s="117" t="s">
        <v>170</v>
      </c>
      <c r="G324" s="119">
        <v>76</v>
      </c>
      <c r="H324" s="25"/>
      <c r="I324" s="25"/>
      <c r="J324" s="117" t="s">
        <v>170</v>
      </c>
      <c r="K324" s="119" t="s">
        <v>262</v>
      </c>
      <c r="L324" s="117" t="s">
        <v>248</v>
      </c>
      <c r="M324" s="25"/>
      <c r="N324" s="119" t="s">
        <v>245</v>
      </c>
      <c r="O324" s="25"/>
      <c r="P324" s="25"/>
      <c r="Q324" s="117" t="s">
        <v>170</v>
      </c>
      <c r="R324" s="119" t="s">
        <v>245</v>
      </c>
      <c r="S324" s="25"/>
      <c r="T324" s="25"/>
      <c r="U324" s="117" t="s">
        <v>170</v>
      </c>
      <c r="V324" s="119" t="s">
        <v>245</v>
      </c>
      <c r="W324" s="25"/>
      <c r="X324" s="25"/>
      <c r="Y324" s="117" t="s">
        <v>170</v>
      </c>
      <c r="Z324" s="119" t="s">
        <v>262</v>
      </c>
      <c r="AA324" s="117" t="s">
        <v>248</v>
      </c>
    </row>
    <row r="325" spans="1:27">
      <c r="A325" s="40"/>
      <c r="B325" s="117"/>
      <c r="C325" s="119"/>
      <c r="D325" s="25"/>
      <c r="E325" s="25"/>
      <c r="F325" s="117"/>
      <c r="G325" s="119"/>
      <c r="H325" s="25"/>
      <c r="I325" s="25"/>
      <c r="J325" s="117"/>
      <c r="K325" s="119"/>
      <c r="L325" s="117"/>
      <c r="M325" s="25"/>
      <c r="N325" s="119"/>
      <c r="O325" s="25"/>
      <c r="P325" s="25"/>
      <c r="Q325" s="117"/>
      <c r="R325" s="119"/>
      <c r="S325" s="25"/>
      <c r="T325" s="25"/>
      <c r="U325" s="117"/>
      <c r="V325" s="119"/>
      <c r="W325" s="25"/>
      <c r="X325" s="25"/>
      <c r="Y325" s="117"/>
      <c r="Z325" s="119"/>
      <c r="AA325" s="117"/>
    </row>
    <row r="326" spans="1:27">
      <c r="A326" s="40"/>
      <c r="B326" s="117" t="s">
        <v>320</v>
      </c>
      <c r="C326" s="119">
        <v>63</v>
      </c>
      <c r="D326" s="25"/>
      <c r="E326" s="25"/>
      <c r="F326" s="119">
        <v>347</v>
      </c>
      <c r="G326" s="119"/>
      <c r="H326" s="25"/>
      <c r="I326" s="25"/>
      <c r="J326" s="119" t="s">
        <v>494</v>
      </c>
      <c r="K326" s="119"/>
      <c r="L326" s="117" t="s">
        <v>248</v>
      </c>
      <c r="M326" s="25"/>
      <c r="N326" s="119">
        <v>21</v>
      </c>
      <c r="O326" s="25"/>
      <c r="P326" s="25"/>
      <c r="Q326" s="119">
        <v>99</v>
      </c>
      <c r="R326" s="119"/>
      <c r="S326" s="25"/>
      <c r="T326" s="25"/>
      <c r="U326" s="119" t="s">
        <v>495</v>
      </c>
      <c r="V326" s="119"/>
      <c r="W326" s="117" t="s">
        <v>248</v>
      </c>
      <c r="X326" s="25"/>
      <c r="Y326" s="119" t="s">
        <v>332</v>
      </c>
      <c r="Z326" s="119"/>
      <c r="AA326" s="117" t="s">
        <v>248</v>
      </c>
    </row>
    <row r="327" spans="1:27">
      <c r="A327" s="40"/>
      <c r="B327" s="117"/>
      <c r="C327" s="119"/>
      <c r="D327" s="25"/>
      <c r="E327" s="25"/>
      <c r="F327" s="119"/>
      <c r="G327" s="119"/>
      <c r="H327" s="25"/>
      <c r="I327" s="25"/>
      <c r="J327" s="119"/>
      <c r="K327" s="119"/>
      <c r="L327" s="117"/>
      <c r="M327" s="25"/>
      <c r="N327" s="119"/>
      <c r="O327" s="25"/>
      <c r="P327" s="25"/>
      <c r="Q327" s="119"/>
      <c r="R327" s="119"/>
      <c r="S327" s="25"/>
      <c r="T327" s="25"/>
      <c r="U327" s="119"/>
      <c r="V327" s="119"/>
      <c r="W327" s="117"/>
      <c r="X327" s="25"/>
      <c r="Y327" s="119"/>
      <c r="Z327" s="119"/>
      <c r="AA327" s="117"/>
    </row>
    <row r="328" spans="1:27">
      <c r="A328" s="40"/>
      <c r="B328" s="117" t="s">
        <v>322</v>
      </c>
      <c r="C328" s="119">
        <v>530</v>
      </c>
      <c r="D328" s="25"/>
      <c r="E328" s="25"/>
      <c r="F328" s="120">
        <v>5191</v>
      </c>
      <c r="G328" s="120"/>
      <c r="H328" s="25"/>
      <c r="I328" s="25"/>
      <c r="J328" s="119" t="s">
        <v>496</v>
      </c>
      <c r="K328" s="119"/>
      <c r="L328" s="117" t="s">
        <v>248</v>
      </c>
      <c r="M328" s="25"/>
      <c r="N328" s="119">
        <v>48</v>
      </c>
      <c r="O328" s="25"/>
      <c r="P328" s="25"/>
      <c r="Q328" s="119">
        <v>467</v>
      </c>
      <c r="R328" s="119"/>
      <c r="S328" s="25"/>
      <c r="T328" s="25"/>
      <c r="U328" s="119" t="s">
        <v>497</v>
      </c>
      <c r="V328" s="119"/>
      <c r="W328" s="117" t="s">
        <v>248</v>
      </c>
      <c r="X328" s="25"/>
      <c r="Y328" s="119" t="s">
        <v>333</v>
      </c>
      <c r="Z328" s="119"/>
      <c r="AA328" s="117" t="s">
        <v>248</v>
      </c>
    </row>
    <row r="329" spans="1:27">
      <c r="A329" s="40"/>
      <c r="B329" s="117"/>
      <c r="C329" s="119"/>
      <c r="D329" s="25"/>
      <c r="E329" s="25"/>
      <c r="F329" s="120"/>
      <c r="G329" s="120"/>
      <c r="H329" s="25"/>
      <c r="I329" s="25"/>
      <c r="J329" s="119"/>
      <c r="K329" s="119"/>
      <c r="L329" s="117"/>
      <c r="M329" s="25"/>
      <c r="N329" s="119"/>
      <c r="O329" s="25"/>
      <c r="P329" s="25"/>
      <c r="Q329" s="119"/>
      <c r="R329" s="119"/>
      <c r="S329" s="25"/>
      <c r="T329" s="25"/>
      <c r="U329" s="119"/>
      <c r="V329" s="119"/>
      <c r="W329" s="117"/>
      <c r="X329" s="25"/>
      <c r="Y329" s="119"/>
      <c r="Z329" s="119"/>
      <c r="AA329" s="117"/>
    </row>
    <row r="330" spans="1:27">
      <c r="A330" s="40"/>
      <c r="B330" s="117" t="s">
        <v>324</v>
      </c>
      <c r="C330" s="119">
        <v>7</v>
      </c>
      <c r="D330" s="25"/>
      <c r="E330" s="25"/>
      <c r="F330" s="119">
        <v>76</v>
      </c>
      <c r="G330" s="119"/>
      <c r="H330" s="25"/>
      <c r="I330" s="25"/>
      <c r="J330" s="119" t="s">
        <v>328</v>
      </c>
      <c r="K330" s="119"/>
      <c r="L330" s="117" t="s">
        <v>248</v>
      </c>
      <c r="M330" s="25"/>
      <c r="N330" s="119">
        <v>1</v>
      </c>
      <c r="O330" s="25"/>
      <c r="P330" s="25"/>
      <c r="Q330" s="119">
        <v>13</v>
      </c>
      <c r="R330" s="119"/>
      <c r="S330" s="25"/>
      <c r="T330" s="25"/>
      <c r="U330" s="119" t="s">
        <v>262</v>
      </c>
      <c r="V330" s="119"/>
      <c r="W330" s="117" t="s">
        <v>248</v>
      </c>
      <c r="X330" s="25"/>
      <c r="Y330" s="119" t="s">
        <v>334</v>
      </c>
      <c r="Z330" s="119"/>
      <c r="AA330" s="117" t="s">
        <v>248</v>
      </c>
    </row>
    <row r="331" spans="1:27">
      <c r="A331" s="40"/>
      <c r="B331" s="117"/>
      <c r="C331" s="119"/>
      <c r="D331" s="25"/>
      <c r="E331" s="25"/>
      <c r="F331" s="119"/>
      <c r="G331" s="119"/>
      <c r="H331" s="25"/>
      <c r="I331" s="25"/>
      <c r="J331" s="119"/>
      <c r="K331" s="119"/>
      <c r="L331" s="117"/>
      <c r="M331" s="25"/>
      <c r="N331" s="119"/>
      <c r="O331" s="25"/>
      <c r="P331" s="25"/>
      <c r="Q331" s="119"/>
      <c r="R331" s="119"/>
      <c r="S331" s="25"/>
      <c r="T331" s="25"/>
      <c r="U331" s="119"/>
      <c r="V331" s="119"/>
      <c r="W331" s="117"/>
      <c r="X331" s="25"/>
      <c r="Y331" s="119"/>
      <c r="Z331" s="119"/>
      <c r="AA331" s="117"/>
    </row>
    <row r="332" spans="1:27">
      <c r="A332" s="40"/>
      <c r="B332" s="117" t="s">
        <v>325</v>
      </c>
      <c r="C332" s="119">
        <v>17</v>
      </c>
      <c r="D332" s="25"/>
      <c r="E332" s="25"/>
      <c r="F332" s="119">
        <v>162</v>
      </c>
      <c r="G332" s="119"/>
      <c r="H332" s="25"/>
      <c r="I332" s="25"/>
      <c r="J332" s="119" t="s">
        <v>384</v>
      </c>
      <c r="K332" s="119"/>
      <c r="L332" s="117" t="s">
        <v>248</v>
      </c>
      <c r="M332" s="25"/>
      <c r="N332" s="119">
        <v>42</v>
      </c>
      <c r="O332" s="25"/>
      <c r="P332" s="25"/>
      <c r="Q332" s="119">
        <v>400</v>
      </c>
      <c r="R332" s="119"/>
      <c r="S332" s="25"/>
      <c r="T332" s="25"/>
      <c r="U332" s="119" t="s">
        <v>364</v>
      </c>
      <c r="V332" s="119"/>
      <c r="W332" s="117" t="s">
        <v>248</v>
      </c>
      <c r="X332" s="25"/>
      <c r="Y332" s="119" t="s">
        <v>335</v>
      </c>
      <c r="Z332" s="119"/>
      <c r="AA332" s="117" t="s">
        <v>248</v>
      </c>
    </row>
    <row r="333" spans="1:27">
      <c r="A333" s="40"/>
      <c r="B333" s="117"/>
      <c r="C333" s="119"/>
      <c r="D333" s="25"/>
      <c r="E333" s="25"/>
      <c r="F333" s="119"/>
      <c r="G333" s="119"/>
      <c r="H333" s="25"/>
      <c r="I333" s="25"/>
      <c r="J333" s="119"/>
      <c r="K333" s="119"/>
      <c r="L333" s="117"/>
      <c r="M333" s="25"/>
      <c r="N333" s="119"/>
      <c r="O333" s="25"/>
      <c r="P333" s="25"/>
      <c r="Q333" s="119"/>
      <c r="R333" s="119"/>
      <c r="S333" s="25"/>
      <c r="T333" s="25"/>
      <c r="U333" s="119"/>
      <c r="V333" s="119"/>
      <c r="W333" s="117"/>
      <c r="X333" s="25"/>
      <c r="Y333" s="119"/>
      <c r="Z333" s="119"/>
      <c r="AA333" s="117"/>
    </row>
    <row r="334" spans="1:27">
      <c r="A334" s="40"/>
      <c r="B334" s="117" t="s">
        <v>327</v>
      </c>
      <c r="C334" s="119">
        <v>35</v>
      </c>
      <c r="D334" s="25"/>
      <c r="E334" s="25"/>
      <c r="F334" s="119">
        <v>42</v>
      </c>
      <c r="G334" s="119"/>
      <c r="H334" s="25"/>
      <c r="I334" s="25"/>
      <c r="J334" s="119" t="s">
        <v>262</v>
      </c>
      <c r="K334" s="119"/>
      <c r="L334" s="117" t="s">
        <v>248</v>
      </c>
      <c r="M334" s="25"/>
      <c r="N334" s="119">
        <v>47</v>
      </c>
      <c r="O334" s="25"/>
      <c r="P334" s="25"/>
      <c r="Q334" s="119">
        <v>129</v>
      </c>
      <c r="R334" s="119"/>
      <c r="S334" s="25"/>
      <c r="T334" s="25"/>
      <c r="U334" s="119" t="s">
        <v>394</v>
      </c>
      <c r="V334" s="119"/>
      <c r="W334" s="117" t="s">
        <v>248</v>
      </c>
      <c r="X334" s="25"/>
      <c r="Y334" s="119" t="s">
        <v>336</v>
      </c>
      <c r="Z334" s="119"/>
      <c r="AA334" s="117" t="s">
        <v>248</v>
      </c>
    </row>
    <row r="335" spans="1:27">
      <c r="A335" s="40"/>
      <c r="B335" s="117"/>
      <c r="C335" s="119"/>
      <c r="D335" s="25"/>
      <c r="E335" s="25"/>
      <c r="F335" s="119"/>
      <c r="G335" s="119"/>
      <c r="H335" s="25"/>
      <c r="I335" s="25"/>
      <c r="J335" s="119"/>
      <c r="K335" s="119"/>
      <c r="L335" s="117"/>
      <c r="M335" s="25"/>
      <c r="N335" s="119"/>
      <c r="O335" s="25"/>
      <c r="P335" s="25"/>
      <c r="Q335" s="119"/>
      <c r="R335" s="119"/>
      <c r="S335" s="25"/>
      <c r="T335" s="25"/>
      <c r="U335" s="119"/>
      <c r="V335" s="119"/>
      <c r="W335" s="117"/>
      <c r="X335" s="25"/>
      <c r="Y335" s="119"/>
      <c r="Z335" s="119"/>
      <c r="AA335" s="117"/>
    </row>
    <row r="336" spans="1:27">
      <c r="A336" s="40"/>
      <c r="B336" s="117" t="s">
        <v>329</v>
      </c>
      <c r="C336" s="119">
        <v>5</v>
      </c>
      <c r="D336" s="25"/>
      <c r="E336" s="25"/>
      <c r="F336" s="119">
        <v>14</v>
      </c>
      <c r="G336" s="119"/>
      <c r="H336" s="25"/>
      <c r="I336" s="25"/>
      <c r="J336" s="119" t="s">
        <v>245</v>
      </c>
      <c r="K336" s="119"/>
      <c r="L336" s="25"/>
      <c r="M336" s="25"/>
      <c r="N336" s="119">
        <v>6</v>
      </c>
      <c r="O336" s="25"/>
      <c r="P336" s="25"/>
      <c r="Q336" s="119">
        <v>52</v>
      </c>
      <c r="R336" s="119"/>
      <c r="S336" s="25"/>
      <c r="T336" s="25"/>
      <c r="U336" s="119" t="s">
        <v>337</v>
      </c>
      <c r="V336" s="119"/>
      <c r="W336" s="117" t="s">
        <v>248</v>
      </c>
      <c r="X336" s="25"/>
      <c r="Y336" s="119" t="s">
        <v>337</v>
      </c>
      <c r="Z336" s="119"/>
      <c r="AA336" s="117" t="s">
        <v>248</v>
      </c>
    </row>
    <row r="337" spans="1:27">
      <c r="A337" s="40"/>
      <c r="B337" s="117"/>
      <c r="C337" s="119"/>
      <c r="D337" s="25"/>
      <c r="E337" s="25"/>
      <c r="F337" s="119"/>
      <c r="G337" s="119"/>
      <c r="H337" s="25"/>
      <c r="I337" s="25"/>
      <c r="J337" s="119"/>
      <c r="K337" s="119"/>
      <c r="L337" s="25"/>
      <c r="M337" s="25"/>
      <c r="N337" s="119"/>
      <c r="O337" s="25"/>
      <c r="P337" s="25"/>
      <c r="Q337" s="119"/>
      <c r="R337" s="119"/>
      <c r="S337" s="25"/>
      <c r="T337" s="25"/>
      <c r="U337" s="119"/>
      <c r="V337" s="119"/>
      <c r="W337" s="117"/>
      <c r="X337" s="25"/>
      <c r="Y337" s="119"/>
      <c r="Z337" s="119"/>
      <c r="AA337" s="117"/>
    </row>
    <row r="338" spans="1:27">
      <c r="A338" s="40"/>
      <c r="B338" s="117" t="s">
        <v>105</v>
      </c>
      <c r="C338" s="119" t="s">
        <v>245</v>
      </c>
      <c r="D338" s="25"/>
      <c r="E338" s="25"/>
      <c r="F338" s="119" t="s">
        <v>245</v>
      </c>
      <c r="G338" s="119"/>
      <c r="H338" s="25"/>
      <c r="I338" s="25"/>
      <c r="J338" s="119" t="s">
        <v>245</v>
      </c>
      <c r="K338" s="119"/>
      <c r="L338" s="25"/>
      <c r="M338" s="25"/>
      <c r="N338" s="119" t="s">
        <v>245</v>
      </c>
      <c r="O338" s="25"/>
      <c r="P338" s="25"/>
      <c r="Q338" s="119" t="s">
        <v>245</v>
      </c>
      <c r="R338" s="119"/>
      <c r="S338" s="25"/>
      <c r="T338" s="25"/>
      <c r="U338" s="119" t="s">
        <v>245</v>
      </c>
      <c r="V338" s="119"/>
      <c r="W338" s="25"/>
      <c r="X338" s="25"/>
      <c r="Y338" s="119" t="s">
        <v>245</v>
      </c>
      <c r="Z338" s="119"/>
      <c r="AA338" s="25"/>
    </row>
    <row r="339" spans="1:27" ht="15.75" thickBot="1">
      <c r="A339" s="40"/>
      <c r="B339" s="117"/>
      <c r="C339" s="121"/>
      <c r="D339" s="27"/>
      <c r="E339" s="25"/>
      <c r="F339" s="121"/>
      <c r="G339" s="121"/>
      <c r="H339" s="27"/>
      <c r="I339" s="25"/>
      <c r="J339" s="121"/>
      <c r="K339" s="121"/>
      <c r="L339" s="27"/>
      <c r="M339" s="25"/>
      <c r="N339" s="121"/>
      <c r="O339" s="27"/>
      <c r="P339" s="25"/>
      <c r="Q339" s="121"/>
      <c r="R339" s="121"/>
      <c r="S339" s="27"/>
      <c r="T339" s="25"/>
      <c r="U339" s="121"/>
      <c r="V339" s="121"/>
      <c r="W339" s="27"/>
      <c r="X339" s="25"/>
      <c r="Y339" s="121"/>
      <c r="Z339" s="121"/>
      <c r="AA339" s="27"/>
    </row>
    <row r="340" spans="1:27">
      <c r="A340" s="40"/>
      <c r="B340" s="122" t="s">
        <v>330</v>
      </c>
      <c r="C340" s="123">
        <v>661</v>
      </c>
      <c r="D340" s="30"/>
      <c r="E340" s="25"/>
      <c r="F340" s="124">
        <v>5908</v>
      </c>
      <c r="G340" s="124"/>
      <c r="H340" s="30"/>
      <c r="I340" s="25"/>
      <c r="J340" s="123" t="s">
        <v>498</v>
      </c>
      <c r="K340" s="123"/>
      <c r="L340" s="125" t="s">
        <v>248</v>
      </c>
      <c r="M340" s="25"/>
      <c r="N340" s="123">
        <v>165</v>
      </c>
      <c r="O340" s="30"/>
      <c r="P340" s="25"/>
      <c r="Q340" s="124">
        <v>1160</v>
      </c>
      <c r="R340" s="124"/>
      <c r="S340" s="30"/>
      <c r="T340" s="25"/>
      <c r="U340" s="123" t="s">
        <v>499</v>
      </c>
      <c r="V340" s="123"/>
      <c r="W340" s="125" t="s">
        <v>248</v>
      </c>
      <c r="X340" s="25"/>
      <c r="Y340" s="123" t="s">
        <v>338</v>
      </c>
      <c r="Z340" s="123"/>
      <c r="AA340" s="125" t="s">
        <v>248</v>
      </c>
    </row>
    <row r="341" spans="1:27">
      <c r="A341" s="40"/>
      <c r="B341" s="122"/>
      <c r="C341" s="119"/>
      <c r="D341" s="25"/>
      <c r="E341" s="25"/>
      <c r="F341" s="120"/>
      <c r="G341" s="120"/>
      <c r="H341" s="25"/>
      <c r="I341" s="25"/>
      <c r="J341" s="119"/>
      <c r="K341" s="119"/>
      <c r="L341" s="117"/>
      <c r="M341" s="25"/>
      <c r="N341" s="119"/>
      <c r="O341" s="25"/>
      <c r="P341" s="25"/>
      <c r="Q341" s="120"/>
      <c r="R341" s="120"/>
      <c r="S341" s="25"/>
      <c r="T341" s="25"/>
      <c r="U341" s="119"/>
      <c r="V341" s="119"/>
      <c r="W341" s="117"/>
      <c r="X341" s="25"/>
      <c r="Y341" s="119"/>
      <c r="Z341" s="119"/>
      <c r="AA341" s="117"/>
    </row>
    <row r="342" spans="1:27">
      <c r="A342" s="40"/>
      <c r="B342" s="117" t="s">
        <v>144</v>
      </c>
      <c r="C342" s="119">
        <v>25</v>
      </c>
      <c r="D342" s="25"/>
      <c r="E342" s="25"/>
      <c r="F342" s="119">
        <v>80</v>
      </c>
      <c r="G342" s="119"/>
      <c r="H342" s="25"/>
      <c r="I342" s="25"/>
      <c r="J342" s="119" t="s">
        <v>387</v>
      </c>
      <c r="K342" s="119"/>
      <c r="L342" s="117" t="s">
        <v>248</v>
      </c>
      <c r="M342" s="25"/>
      <c r="N342" s="119" t="s">
        <v>245</v>
      </c>
      <c r="O342" s="25"/>
      <c r="P342" s="25"/>
      <c r="Q342" s="119" t="s">
        <v>245</v>
      </c>
      <c r="R342" s="119"/>
      <c r="S342" s="25"/>
      <c r="T342" s="25"/>
      <c r="U342" s="119" t="s">
        <v>245</v>
      </c>
      <c r="V342" s="119"/>
      <c r="W342" s="25"/>
      <c r="X342" s="25"/>
      <c r="Y342" s="119" t="s">
        <v>387</v>
      </c>
      <c r="Z342" s="119"/>
      <c r="AA342" s="117" t="s">
        <v>248</v>
      </c>
    </row>
    <row r="343" spans="1:27" ht="15.75" thickBot="1">
      <c r="A343" s="40"/>
      <c r="B343" s="117"/>
      <c r="C343" s="121"/>
      <c r="D343" s="27"/>
      <c r="E343" s="25"/>
      <c r="F343" s="121"/>
      <c r="G343" s="121"/>
      <c r="H343" s="27"/>
      <c r="I343" s="25"/>
      <c r="J343" s="121"/>
      <c r="K343" s="121"/>
      <c r="L343" s="126"/>
      <c r="M343" s="25"/>
      <c r="N343" s="121"/>
      <c r="O343" s="27"/>
      <c r="P343" s="25"/>
      <c r="Q343" s="121"/>
      <c r="R343" s="121"/>
      <c r="S343" s="27"/>
      <c r="T343" s="25"/>
      <c r="U343" s="121"/>
      <c r="V343" s="121"/>
      <c r="W343" s="27"/>
      <c r="X343" s="25"/>
      <c r="Y343" s="121"/>
      <c r="Z343" s="121"/>
      <c r="AA343" s="126"/>
    </row>
    <row r="344" spans="1:27">
      <c r="A344" s="40"/>
      <c r="B344" s="122" t="s">
        <v>484</v>
      </c>
      <c r="C344" s="123">
        <v>686</v>
      </c>
      <c r="D344" s="30"/>
      <c r="E344" s="25"/>
      <c r="F344" s="125" t="s">
        <v>170</v>
      </c>
      <c r="G344" s="124">
        <v>5988</v>
      </c>
      <c r="H344" s="30"/>
      <c r="I344" s="25"/>
      <c r="J344" s="125" t="s">
        <v>170</v>
      </c>
      <c r="K344" s="123" t="s">
        <v>500</v>
      </c>
      <c r="L344" s="125" t="s">
        <v>248</v>
      </c>
      <c r="M344" s="25"/>
      <c r="N344" s="123">
        <v>165</v>
      </c>
      <c r="O344" s="30"/>
      <c r="P344" s="25"/>
      <c r="Q344" s="125" t="s">
        <v>170</v>
      </c>
      <c r="R344" s="124">
        <v>1160</v>
      </c>
      <c r="S344" s="30"/>
      <c r="T344" s="25"/>
      <c r="U344" s="125" t="s">
        <v>170</v>
      </c>
      <c r="V344" s="123" t="s">
        <v>499</v>
      </c>
      <c r="W344" s="125" t="s">
        <v>248</v>
      </c>
      <c r="X344" s="25"/>
      <c r="Y344" s="125" t="s">
        <v>170</v>
      </c>
      <c r="Z344" s="123" t="s">
        <v>501</v>
      </c>
      <c r="AA344" s="125" t="s">
        <v>248</v>
      </c>
    </row>
    <row r="345" spans="1:27" ht="15.75" thickBot="1">
      <c r="A345" s="40"/>
      <c r="B345" s="122"/>
      <c r="C345" s="127"/>
      <c r="D345" s="38"/>
      <c r="E345" s="25"/>
      <c r="F345" s="128"/>
      <c r="G345" s="129"/>
      <c r="H345" s="38"/>
      <c r="I345" s="25"/>
      <c r="J345" s="128"/>
      <c r="K345" s="127"/>
      <c r="L345" s="128"/>
      <c r="M345" s="25"/>
      <c r="N345" s="127"/>
      <c r="O345" s="38"/>
      <c r="P345" s="25"/>
      <c r="Q345" s="128"/>
      <c r="R345" s="129"/>
      <c r="S345" s="38"/>
      <c r="T345" s="25"/>
      <c r="U345" s="128"/>
      <c r="V345" s="127"/>
      <c r="W345" s="128"/>
      <c r="X345" s="25"/>
      <c r="Y345" s="128"/>
      <c r="Z345" s="127"/>
      <c r="AA345" s="128"/>
    </row>
    <row r="346" spans="1:27" ht="15.75" thickTop="1">
      <c r="A346" s="40"/>
      <c r="B346" s="14"/>
      <c r="C346" s="61"/>
      <c r="D346" s="61"/>
      <c r="E346" s="14"/>
      <c r="F346" s="61"/>
      <c r="G346" s="61"/>
      <c r="H346" s="61"/>
      <c r="I346" s="14"/>
      <c r="J346" s="61"/>
      <c r="K346" s="61"/>
      <c r="L346" s="61"/>
      <c r="M346" s="14"/>
      <c r="N346" s="61"/>
      <c r="O346" s="61"/>
      <c r="P346" s="14"/>
      <c r="Q346" s="61"/>
      <c r="R346" s="61"/>
      <c r="S346" s="61"/>
      <c r="T346" s="14"/>
      <c r="U346" s="61"/>
      <c r="V346" s="61"/>
      <c r="W346" s="61"/>
      <c r="X346" s="14"/>
      <c r="Y346" s="61"/>
      <c r="Z346" s="61"/>
      <c r="AA346" s="61"/>
    </row>
    <row r="347" spans="1:27">
      <c r="A347" s="40"/>
      <c r="B347" s="117" t="s">
        <v>488</v>
      </c>
      <c r="C347" s="119">
        <v>526</v>
      </c>
      <c r="D347" s="25"/>
      <c r="E347" s="25"/>
      <c r="F347" s="117" t="s">
        <v>170</v>
      </c>
      <c r="G347" s="120">
        <v>5272</v>
      </c>
      <c r="H347" s="25"/>
      <c r="I347" s="25"/>
      <c r="J347" s="117" t="s">
        <v>170</v>
      </c>
      <c r="K347" s="119" t="s">
        <v>502</v>
      </c>
      <c r="L347" s="117" t="s">
        <v>248</v>
      </c>
      <c r="M347" s="25"/>
      <c r="N347" s="119">
        <v>110</v>
      </c>
      <c r="O347" s="25"/>
      <c r="P347" s="25"/>
      <c r="Q347" s="117" t="s">
        <v>170</v>
      </c>
      <c r="R347" s="119">
        <v>834</v>
      </c>
      <c r="S347" s="25"/>
      <c r="T347" s="25"/>
      <c r="U347" s="117" t="s">
        <v>170</v>
      </c>
      <c r="V347" s="119" t="s">
        <v>503</v>
      </c>
      <c r="W347" s="117" t="s">
        <v>248</v>
      </c>
      <c r="X347" s="25"/>
      <c r="Y347" s="117" t="s">
        <v>170</v>
      </c>
      <c r="Z347" s="119" t="s">
        <v>504</v>
      </c>
      <c r="AA347" s="117" t="s">
        <v>248</v>
      </c>
    </row>
    <row r="348" spans="1:27">
      <c r="A348" s="40"/>
      <c r="B348" s="117"/>
      <c r="C348" s="119"/>
      <c r="D348" s="25"/>
      <c r="E348" s="25"/>
      <c r="F348" s="117"/>
      <c r="G348" s="120"/>
      <c r="H348" s="25"/>
      <c r="I348" s="25"/>
      <c r="J348" s="117"/>
      <c r="K348" s="119"/>
      <c r="L348" s="117"/>
      <c r="M348" s="25"/>
      <c r="N348" s="119"/>
      <c r="O348" s="25"/>
      <c r="P348" s="25"/>
      <c r="Q348" s="117"/>
      <c r="R348" s="119"/>
      <c r="S348" s="25"/>
      <c r="T348" s="25"/>
      <c r="U348" s="117"/>
      <c r="V348" s="119"/>
      <c r="W348" s="117"/>
      <c r="X348" s="25"/>
      <c r="Y348" s="117"/>
      <c r="Z348" s="119"/>
      <c r="AA348" s="117"/>
    </row>
    <row r="349" spans="1:27">
      <c r="A349" s="40"/>
      <c r="B349" s="117" t="s">
        <v>491</v>
      </c>
      <c r="C349" s="119">
        <v>135</v>
      </c>
      <c r="D349" s="25"/>
      <c r="E349" s="25"/>
      <c r="F349" s="119">
        <v>636</v>
      </c>
      <c r="G349" s="119"/>
      <c r="H349" s="25"/>
      <c r="I349" s="25"/>
      <c r="J349" s="119" t="s">
        <v>326</v>
      </c>
      <c r="K349" s="119"/>
      <c r="L349" s="117" t="s">
        <v>248</v>
      </c>
      <c r="M349" s="25"/>
      <c r="N349" s="119">
        <v>55</v>
      </c>
      <c r="O349" s="25"/>
      <c r="P349" s="25"/>
      <c r="Q349" s="119">
        <v>326</v>
      </c>
      <c r="R349" s="119"/>
      <c r="S349" s="25"/>
      <c r="T349" s="25"/>
      <c r="U349" s="119" t="s">
        <v>401</v>
      </c>
      <c r="V349" s="119"/>
      <c r="W349" s="117" t="s">
        <v>248</v>
      </c>
      <c r="X349" s="25"/>
      <c r="Y349" s="119" t="s">
        <v>354</v>
      </c>
      <c r="Z349" s="119"/>
      <c r="AA349" s="117" t="s">
        <v>248</v>
      </c>
    </row>
    <row r="350" spans="1:27" ht="15.75" thickBot="1">
      <c r="A350" s="40"/>
      <c r="B350" s="117"/>
      <c r="C350" s="121"/>
      <c r="D350" s="27"/>
      <c r="E350" s="25"/>
      <c r="F350" s="121"/>
      <c r="G350" s="121"/>
      <c r="H350" s="27"/>
      <c r="I350" s="25"/>
      <c r="J350" s="121"/>
      <c r="K350" s="121"/>
      <c r="L350" s="126"/>
      <c r="M350" s="25"/>
      <c r="N350" s="121"/>
      <c r="O350" s="27"/>
      <c r="P350" s="25"/>
      <c r="Q350" s="121"/>
      <c r="R350" s="121"/>
      <c r="S350" s="27"/>
      <c r="T350" s="25"/>
      <c r="U350" s="121"/>
      <c r="V350" s="121"/>
      <c r="W350" s="126"/>
      <c r="X350" s="25"/>
      <c r="Y350" s="121"/>
      <c r="Z350" s="121"/>
      <c r="AA350" s="126"/>
    </row>
    <row r="351" spans="1:27">
      <c r="A351" s="40"/>
      <c r="B351" s="122" t="s">
        <v>330</v>
      </c>
      <c r="C351" s="123">
        <v>661</v>
      </c>
      <c r="D351" s="30"/>
      <c r="E351" s="25"/>
      <c r="F351" s="125" t="s">
        <v>170</v>
      </c>
      <c r="G351" s="124">
        <v>5908</v>
      </c>
      <c r="H351" s="30"/>
      <c r="I351" s="25"/>
      <c r="J351" s="125" t="s">
        <v>170</v>
      </c>
      <c r="K351" s="123" t="s">
        <v>498</v>
      </c>
      <c r="L351" s="125" t="s">
        <v>248</v>
      </c>
      <c r="M351" s="25"/>
      <c r="N351" s="123">
        <v>165</v>
      </c>
      <c r="O351" s="30"/>
      <c r="P351" s="25"/>
      <c r="Q351" s="125" t="s">
        <v>170</v>
      </c>
      <c r="R351" s="124">
        <v>1160</v>
      </c>
      <c r="S351" s="30"/>
      <c r="T351" s="25"/>
      <c r="U351" s="125" t="s">
        <v>170</v>
      </c>
      <c r="V351" s="123" t="s">
        <v>499</v>
      </c>
      <c r="W351" s="125" t="s">
        <v>248</v>
      </c>
      <c r="X351" s="25"/>
      <c r="Y351" s="125" t="s">
        <v>170</v>
      </c>
      <c r="Z351" s="123" t="s">
        <v>338</v>
      </c>
      <c r="AA351" s="125" t="s">
        <v>248</v>
      </c>
    </row>
    <row r="352" spans="1:27" ht="15.75" thickBot="1">
      <c r="A352" s="40"/>
      <c r="B352" s="122"/>
      <c r="C352" s="127"/>
      <c r="D352" s="38"/>
      <c r="E352" s="25"/>
      <c r="F352" s="128"/>
      <c r="G352" s="129"/>
      <c r="H352" s="38"/>
      <c r="I352" s="25"/>
      <c r="J352" s="128"/>
      <c r="K352" s="127"/>
      <c r="L352" s="128"/>
      <c r="M352" s="25"/>
      <c r="N352" s="127"/>
      <c r="O352" s="38"/>
      <c r="P352" s="25"/>
      <c r="Q352" s="128"/>
      <c r="R352" s="129"/>
      <c r="S352" s="38"/>
      <c r="T352" s="25"/>
      <c r="U352" s="128"/>
      <c r="V352" s="127"/>
      <c r="W352" s="128"/>
      <c r="X352" s="25"/>
      <c r="Y352" s="128"/>
      <c r="Z352" s="127"/>
      <c r="AA352" s="128"/>
    </row>
    <row r="353" spans="1:37" ht="15.75" thickTop="1">
      <c r="A353" s="40" t="s">
        <v>1326</v>
      </c>
      <c r="B353" s="22" t="s">
        <v>1327</v>
      </c>
      <c r="C353" s="22"/>
      <c r="D353" s="22"/>
      <c r="E353" s="22"/>
      <c r="F353" s="22"/>
      <c r="G353" s="22"/>
      <c r="H353" s="22"/>
      <c r="I353" s="22"/>
      <c r="J353" s="22"/>
      <c r="K353" s="22"/>
      <c r="L353" s="22"/>
      <c r="M353" s="22"/>
      <c r="N353" s="22"/>
      <c r="O353" s="22"/>
      <c r="P353" s="22"/>
      <c r="Q353" s="22"/>
      <c r="R353" s="22"/>
      <c r="S353" s="22"/>
      <c r="T353" s="22"/>
      <c r="U353" s="22"/>
      <c r="V353" s="22"/>
      <c r="W353" s="22"/>
      <c r="X353" s="22"/>
      <c r="Y353" s="22"/>
      <c r="Z353" s="22"/>
      <c r="AA353" s="22"/>
      <c r="AB353" s="22"/>
      <c r="AC353" s="22"/>
      <c r="AD353" s="22"/>
      <c r="AE353" s="22"/>
      <c r="AF353" s="22"/>
      <c r="AG353" s="22"/>
      <c r="AH353" s="22"/>
      <c r="AI353" s="22"/>
      <c r="AJ353" s="22"/>
      <c r="AK353" s="22"/>
    </row>
    <row r="354" spans="1:37">
      <c r="A354" s="40"/>
      <c r="B354" s="19"/>
      <c r="C354" s="19"/>
      <c r="D354" s="19"/>
      <c r="E354" s="19"/>
      <c r="F354" s="19"/>
      <c r="G354" s="19"/>
    </row>
    <row r="355" spans="1:37">
      <c r="A355" s="40"/>
      <c r="B355" s="11"/>
      <c r="C355" s="11"/>
      <c r="D355" s="11"/>
      <c r="E355" s="11"/>
      <c r="F355" s="11"/>
      <c r="G355" s="11"/>
    </row>
    <row r="356" spans="1:37" ht="25.5" thickBot="1">
      <c r="A356" s="40"/>
      <c r="B356" s="80" t="s">
        <v>514</v>
      </c>
      <c r="C356" s="67">
        <v>2014</v>
      </c>
      <c r="D356" s="67"/>
      <c r="E356" s="14"/>
      <c r="F356" s="67">
        <v>2013</v>
      </c>
      <c r="G356" s="67"/>
    </row>
    <row r="357" spans="1:37">
      <c r="A357" s="40"/>
      <c r="B357" s="45" t="s">
        <v>515</v>
      </c>
      <c r="C357" s="46">
        <v>24.8</v>
      </c>
      <c r="D357" s="45" t="s">
        <v>516</v>
      </c>
      <c r="E357" s="14"/>
      <c r="F357" s="94">
        <v>24</v>
      </c>
      <c r="G357" s="91" t="s">
        <v>516</v>
      </c>
    </row>
    <row r="358" spans="1:37">
      <c r="A358" s="40"/>
      <c r="B358" s="49" t="s">
        <v>517</v>
      </c>
      <c r="C358" s="51">
        <v>9.1999999999999993</v>
      </c>
      <c r="D358" s="25"/>
      <c r="E358" s="25"/>
      <c r="F358" s="51">
        <v>9.6999999999999993</v>
      </c>
      <c r="G358" s="25"/>
    </row>
    <row r="359" spans="1:37">
      <c r="A359" s="40"/>
      <c r="B359" s="49"/>
      <c r="C359" s="51"/>
      <c r="D359" s="25"/>
      <c r="E359" s="25"/>
      <c r="F359" s="51"/>
      <c r="G359" s="25"/>
    </row>
    <row r="360" spans="1:37">
      <c r="A360" s="40"/>
      <c r="B360" s="49" t="s">
        <v>518</v>
      </c>
      <c r="C360" s="51">
        <v>8.3000000000000007</v>
      </c>
      <c r="D360" s="25"/>
      <c r="E360" s="25"/>
      <c r="F360" s="51">
        <v>7.2</v>
      </c>
      <c r="G360" s="25"/>
    </row>
    <row r="361" spans="1:37">
      <c r="A361" s="40"/>
      <c r="B361" s="49"/>
      <c r="C361" s="51"/>
      <c r="D361" s="25"/>
      <c r="E361" s="25"/>
      <c r="F361" s="51"/>
      <c r="G361" s="25"/>
    </row>
    <row r="362" spans="1:37">
      <c r="A362" s="40"/>
      <c r="B362" s="49" t="s">
        <v>519</v>
      </c>
      <c r="C362" s="51">
        <v>7.7</v>
      </c>
      <c r="D362" s="25"/>
      <c r="E362" s="25"/>
      <c r="F362" s="51">
        <v>6.3</v>
      </c>
      <c r="G362" s="25"/>
    </row>
    <row r="363" spans="1:37">
      <c r="A363" s="40"/>
      <c r="B363" s="49"/>
      <c r="C363" s="51"/>
      <c r="D363" s="25"/>
      <c r="E363" s="25"/>
      <c r="F363" s="51"/>
      <c r="G363" s="25"/>
    </row>
    <row r="364" spans="1:37">
      <c r="A364" s="40"/>
      <c r="B364" s="49" t="s">
        <v>520</v>
      </c>
      <c r="C364" s="51">
        <v>6</v>
      </c>
      <c r="D364" s="25"/>
      <c r="E364" s="25"/>
      <c r="F364" s="51">
        <v>6.2</v>
      </c>
      <c r="G364" s="25"/>
    </row>
    <row r="365" spans="1:37">
      <c r="A365" s="40"/>
      <c r="B365" s="49"/>
      <c r="C365" s="51"/>
      <c r="D365" s="25"/>
      <c r="E365" s="25"/>
      <c r="F365" s="51"/>
      <c r="G365" s="25"/>
    </row>
    <row r="366" spans="1:37">
      <c r="A366" s="40"/>
      <c r="B366" s="49" t="s">
        <v>521</v>
      </c>
      <c r="C366" s="51">
        <v>4.7</v>
      </c>
      <c r="D366" s="25"/>
      <c r="E366" s="25"/>
      <c r="F366" s="51">
        <v>5.2</v>
      </c>
      <c r="G366" s="25"/>
    </row>
    <row r="367" spans="1:37">
      <c r="A367" s="40"/>
      <c r="B367" s="49"/>
      <c r="C367" s="51"/>
      <c r="D367" s="25"/>
      <c r="E367" s="25"/>
      <c r="F367" s="51"/>
      <c r="G367" s="25"/>
    </row>
    <row r="368" spans="1:37">
      <c r="A368" s="40"/>
      <c r="B368" s="49" t="s">
        <v>522</v>
      </c>
      <c r="C368" s="51">
        <v>2</v>
      </c>
      <c r="D368" s="25"/>
      <c r="E368" s="25"/>
      <c r="F368" s="51">
        <v>5.4</v>
      </c>
      <c r="G368" s="25"/>
    </row>
    <row r="369" spans="1:37">
      <c r="A369" s="40"/>
      <c r="B369" s="49"/>
      <c r="C369" s="51"/>
      <c r="D369" s="25"/>
      <c r="E369" s="25"/>
      <c r="F369" s="51"/>
      <c r="G369" s="25"/>
    </row>
    <row r="370" spans="1:37">
      <c r="A370" s="40" t="s">
        <v>1328</v>
      </c>
      <c r="B370" s="25" t="s">
        <v>523</v>
      </c>
      <c r="C370" s="25"/>
      <c r="D370" s="25"/>
      <c r="E370" s="25"/>
      <c r="F370" s="25"/>
      <c r="G370" s="25"/>
      <c r="H370" s="25"/>
      <c r="I370" s="25"/>
      <c r="J370" s="25"/>
      <c r="K370" s="25"/>
      <c r="L370" s="25"/>
      <c r="M370" s="25"/>
      <c r="N370" s="25"/>
      <c r="O370" s="25"/>
      <c r="P370" s="25"/>
      <c r="Q370" s="25"/>
      <c r="R370" s="25"/>
      <c r="S370" s="25"/>
      <c r="T370" s="25"/>
      <c r="U370" s="25"/>
      <c r="V370" s="25"/>
      <c r="W370" s="25"/>
      <c r="X370" s="25"/>
      <c r="Y370" s="25"/>
      <c r="Z370" s="25"/>
      <c r="AA370" s="25"/>
      <c r="AB370" s="25"/>
      <c r="AC370" s="25"/>
      <c r="AD370" s="25"/>
      <c r="AE370" s="25"/>
      <c r="AF370" s="25"/>
      <c r="AG370" s="25"/>
      <c r="AH370" s="25"/>
      <c r="AI370" s="25"/>
      <c r="AJ370" s="25"/>
      <c r="AK370" s="25"/>
    </row>
    <row r="371" spans="1:37">
      <c r="A371" s="40"/>
      <c r="B371" s="19"/>
      <c r="C371" s="19"/>
      <c r="D371" s="19"/>
      <c r="E371" s="19"/>
      <c r="F371" s="19"/>
      <c r="G371" s="19"/>
    </row>
    <row r="372" spans="1:37">
      <c r="A372" s="40"/>
      <c r="B372" s="11"/>
      <c r="C372" s="11"/>
      <c r="D372" s="11"/>
      <c r="E372" s="11"/>
      <c r="F372" s="11"/>
      <c r="G372" s="11"/>
    </row>
    <row r="373" spans="1:37" ht="25.5" thickBot="1">
      <c r="A373" s="40"/>
      <c r="B373" s="80" t="s">
        <v>514</v>
      </c>
      <c r="C373" s="67">
        <v>2014</v>
      </c>
      <c r="D373" s="67"/>
      <c r="E373" s="14"/>
      <c r="F373" s="67">
        <v>2013</v>
      </c>
      <c r="G373" s="67"/>
    </row>
    <row r="374" spans="1:37">
      <c r="A374" s="40"/>
      <c r="B374" s="45" t="s">
        <v>524</v>
      </c>
      <c r="C374" s="46">
        <v>25.6</v>
      </c>
      <c r="D374" s="45" t="s">
        <v>516</v>
      </c>
      <c r="E374" s="14"/>
      <c r="F374" s="94">
        <v>28.3</v>
      </c>
      <c r="G374" s="91" t="s">
        <v>516</v>
      </c>
    </row>
    <row r="375" spans="1:37">
      <c r="A375" s="40"/>
      <c r="B375" s="49" t="s">
        <v>525</v>
      </c>
      <c r="C375" s="51">
        <v>24.1</v>
      </c>
      <c r="D375" s="25"/>
      <c r="E375" s="25"/>
      <c r="F375" s="51">
        <v>22.9</v>
      </c>
      <c r="G375" s="25"/>
    </row>
    <row r="376" spans="1:37">
      <c r="A376" s="40"/>
      <c r="B376" s="49"/>
      <c r="C376" s="51"/>
      <c r="D376" s="25"/>
      <c r="E376" s="25"/>
      <c r="F376" s="51"/>
      <c r="G376" s="25"/>
    </row>
    <row r="377" spans="1:37">
      <c r="A377" s="40"/>
      <c r="B377" s="49" t="s">
        <v>526</v>
      </c>
      <c r="C377" s="51">
        <v>20</v>
      </c>
      <c r="D377" s="25"/>
      <c r="E377" s="25"/>
      <c r="F377" s="51">
        <v>19.2</v>
      </c>
      <c r="G377" s="25"/>
    </row>
    <row r="378" spans="1:37">
      <c r="A378" s="40"/>
      <c r="B378" s="49"/>
      <c r="C378" s="51"/>
      <c r="D378" s="25"/>
      <c r="E378" s="25"/>
      <c r="F378" s="51"/>
      <c r="G378" s="25"/>
    </row>
    <row r="379" spans="1:37">
      <c r="A379" s="40"/>
      <c r="B379" s="49" t="s">
        <v>527</v>
      </c>
      <c r="C379" s="51">
        <v>18.100000000000001</v>
      </c>
      <c r="D379" s="25"/>
      <c r="E379" s="25"/>
      <c r="F379" s="51">
        <v>18.600000000000001</v>
      </c>
      <c r="G379" s="25"/>
    </row>
    <row r="380" spans="1:37">
      <c r="A380" s="40"/>
      <c r="B380" s="49"/>
      <c r="C380" s="51"/>
      <c r="D380" s="25"/>
      <c r="E380" s="25"/>
      <c r="F380" s="51"/>
      <c r="G380" s="25"/>
    </row>
    <row r="381" spans="1:37">
      <c r="A381" s="40"/>
      <c r="B381" s="49" t="s">
        <v>71</v>
      </c>
      <c r="C381" s="51">
        <v>12.2</v>
      </c>
      <c r="D381" s="25"/>
      <c r="E381" s="25"/>
      <c r="F381" s="51">
        <v>11</v>
      </c>
      <c r="G381" s="25"/>
    </row>
    <row r="382" spans="1:37" ht="15.75" thickBot="1">
      <c r="A382" s="40"/>
      <c r="B382" s="49"/>
      <c r="C382" s="52"/>
      <c r="D382" s="27"/>
      <c r="E382" s="25"/>
      <c r="F382" s="52"/>
      <c r="G382" s="27"/>
    </row>
    <row r="383" spans="1:37" ht="15.75" thickBot="1">
      <c r="A383" s="40"/>
      <c r="B383" s="83" t="s">
        <v>119</v>
      </c>
      <c r="C383" s="100">
        <v>100</v>
      </c>
      <c r="D383" s="99" t="s">
        <v>516</v>
      </c>
      <c r="E383" s="14"/>
      <c r="F383" s="100">
        <v>100</v>
      </c>
      <c r="G383" s="99" t="s">
        <v>516</v>
      </c>
    </row>
    <row r="384" spans="1:37" ht="15.75" thickTop="1">
      <c r="A384" s="40" t="s">
        <v>1329</v>
      </c>
      <c r="B384" s="25" t="s">
        <v>528</v>
      </c>
      <c r="C384" s="25"/>
      <c r="D384" s="25"/>
      <c r="E384" s="25"/>
      <c r="F384" s="25"/>
      <c r="G384" s="25"/>
      <c r="H384" s="25"/>
      <c r="I384" s="25"/>
      <c r="J384" s="25"/>
      <c r="K384" s="25"/>
      <c r="L384" s="25"/>
      <c r="M384" s="25"/>
      <c r="N384" s="25"/>
      <c r="O384" s="25"/>
      <c r="P384" s="25"/>
      <c r="Q384" s="25"/>
      <c r="R384" s="25"/>
      <c r="S384" s="25"/>
      <c r="T384" s="25"/>
      <c r="U384" s="25"/>
      <c r="V384" s="25"/>
      <c r="W384" s="25"/>
      <c r="X384" s="25"/>
      <c r="Y384" s="25"/>
      <c r="Z384" s="25"/>
      <c r="AA384" s="25"/>
      <c r="AB384" s="25"/>
      <c r="AC384" s="25"/>
      <c r="AD384" s="25"/>
      <c r="AE384" s="25"/>
      <c r="AF384" s="25"/>
      <c r="AG384" s="25"/>
      <c r="AH384" s="25"/>
      <c r="AI384" s="25"/>
      <c r="AJ384" s="25"/>
      <c r="AK384" s="25"/>
    </row>
    <row r="385" spans="1:11">
      <c r="A385" s="40"/>
      <c r="B385" s="19"/>
      <c r="C385" s="19"/>
      <c r="D385" s="19"/>
      <c r="E385" s="19"/>
      <c r="F385" s="19"/>
      <c r="G385" s="19"/>
      <c r="H385" s="19"/>
      <c r="I385" s="19"/>
      <c r="J385" s="19"/>
      <c r="K385" s="19"/>
    </row>
    <row r="386" spans="1:11">
      <c r="A386" s="40"/>
      <c r="B386" s="11"/>
      <c r="C386" s="11"/>
      <c r="D386" s="11"/>
      <c r="E386" s="11"/>
      <c r="F386" s="11"/>
      <c r="G386" s="11"/>
      <c r="H386" s="11"/>
      <c r="I386" s="11"/>
      <c r="J386" s="11"/>
      <c r="K386" s="11"/>
    </row>
    <row r="387" spans="1:11">
      <c r="A387" s="40"/>
      <c r="B387" s="89" t="s">
        <v>167</v>
      </c>
      <c r="C387" s="84" t="s">
        <v>478</v>
      </c>
      <c r="D387" s="84"/>
      <c r="E387" s="25"/>
      <c r="F387" s="84" t="s">
        <v>530</v>
      </c>
      <c r="G387" s="84"/>
      <c r="H387" s="84"/>
      <c r="I387" s="25"/>
      <c r="J387" s="84" t="s">
        <v>531</v>
      </c>
      <c r="K387" s="84"/>
    </row>
    <row r="388" spans="1:11" ht="15.75" thickBot="1">
      <c r="A388" s="40"/>
      <c r="B388" s="89"/>
      <c r="C388" s="67" t="s">
        <v>529</v>
      </c>
      <c r="D388" s="67"/>
      <c r="E388" s="25"/>
      <c r="F388" s="67" t="s">
        <v>344</v>
      </c>
      <c r="G388" s="67"/>
      <c r="H388" s="67"/>
      <c r="I388" s="25"/>
      <c r="J388" s="67"/>
      <c r="K388" s="67"/>
    </row>
    <row r="389" spans="1:11">
      <c r="A389" s="40"/>
      <c r="B389" s="49">
        <v>2015</v>
      </c>
      <c r="C389" s="71">
        <v>21</v>
      </c>
      <c r="D389" s="30"/>
      <c r="E389" s="25"/>
      <c r="F389" s="57" t="s">
        <v>170</v>
      </c>
      <c r="G389" s="71">
        <v>236</v>
      </c>
      <c r="H389" s="30"/>
      <c r="I389" s="25"/>
      <c r="J389" s="71">
        <v>6.4</v>
      </c>
      <c r="K389" s="57" t="s">
        <v>516</v>
      </c>
    </row>
    <row r="390" spans="1:11">
      <c r="A390" s="40"/>
      <c r="B390" s="49"/>
      <c r="C390" s="51"/>
      <c r="D390" s="25"/>
      <c r="E390" s="25"/>
      <c r="F390" s="49"/>
      <c r="G390" s="51"/>
      <c r="H390" s="25"/>
      <c r="I390" s="25"/>
      <c r="J390" s="51"/>
      <c r="K390" s="49"/>
    </row>
    <row r="391" spans="1:11">
      <c r="A391" s="40"/>
      <c r="B391" s="51">
        <v>2016</v>
      </c>
      <c r="C391" s="51">
        <v>27</v>
      </c>
      <c r="D391" s="25"/>
      <c r="E391" s="25"/>
      <c r="F391" s="51">
        <v>217</v>
      </c>
      <c r="G391" s="51"/>
      <c r="H391" s="25"/>
      <c r="I391" s="25"/>
      <c r="J391" s="51">
        <v>5.9</v>
      </c>
      <c r="K391" s="25"/>
    </row>
    <row r="392" spans="1:11">
      <c r="A392" s="40"/>
      <c r="B392" s="51"/>
      <c r="C392" s="51"/>
      <c r="D392" s="25"/>
      <c r="E392" s="25"/>
      <c r="F392" s="51"/>
      <c r="G392" s="51"/>
      <c r="H392" s="25"/>
      <c r="I392" s="25"/>
      <c r="J392" s="51"/>
      <c r="K392" s="25"/>
    </row>
    <row r="393" spans="1:11">
      <c r="A393" s="40"/>
      <c r="B393" s="51">
        <v>2017</v>
      </c>
      <c r="C393" s="51">
        <v>35</v>
      </c>
      <c r="D393" s="25"/>
      <c r="E393" s="25"/>
      <c r="F393" s="51">
        <v>395</v>
      </c>
      <c r="G393" s="51"/>
      <c r="H393" s="25"/>
      <c r="I393" s="25"/>
      <c r="J393" s="51">
        <v>10.7</v>
      </c>
      <c r="K393" s="25"/>
    </row>
    <row r="394" spans="1:11">
      <c r="A394" s="40"/>
      <c r="B394" s="51"/>
      <c r="C394" s="51"/>
      <c r="D394" s="25"/>
      <c r="E394" s="25"/>
      <c r="F394" s="51"/>
      <c r="G394" s="51"/>
      <c r="H394" s="25"/>
      <c r="I394" s="25"/>
      <c r="J394" s="51"/>
      <c r="K394" s="25"/>
    </row>
    <row r="395" spans="1:11">
      <c r="A395" s="40"/>
      <c r="B395" s="51">
        <v>2018</v>
      </c>
      <c r="C395" s="51">
        <v>30</v>
      </c>
      <c r="D395" s="25"/>
      <c r="E395" s="25"/>
      <c r="F395" s="51">
        <v>345</v>
      </c>
      <c r="G395" s="51"/>
      <c r="H395" s="25"/>
      <c r="I395" s="25"/>
      <c r="J395" s="51">
        <v>9.4</v>
      </c>
      <c r="K395" s="25"/>
    </row>
    <row r="396" spans="1:11">
      <c r="A396" s="40"/>
      <c r="B396" s="51"/>
      <c r="C396" s="51"/>
      <c r="D396" s="25"/>
      <c r="E396" s="25"/>
      <c r="F396" s="51"/>
      <c r="G396" s="51"/>
      <c r="H396" s="25"/>
      <c r="I396" s="25"/>
      <c r="J396" s="51"/>
      <c r="K396" s="25"/>
    </row>
    <row r="397" spans="1:11">
      <c r="A397" s="40"/>
      <c r="B397" s="49" t="s">
        <v>532</v>
      </c>
      <c r="C397" s="51">
        <v>185</v>
      </c>
      <c r="D397" s="25"/>
      <c r="E397" s="25"/>
      <c r="F397" s="50">
        <v>2493</v>
      </c>
      <c r="G397" s="50"/>
      <c r="H397" s="25"/>
      <c r="I397" s="25"/>
      <c r="J397" s="51">
        <v>67.599999999999994</v>
      </c>
      <c r="K397" s="25"/>
    </row>
    <row r="398" spans="1:11" ht="15.75" thickBot="1">
      <c r="A398" s="40"/>
      <c r="B398" s="49"/>
      <c r="C398" s="52"/>
      <c r="D398" s="27"/>
      <c r="E398" s="25"/>
      <c r="F398" s="54"/>
      <c r="G398" s="54"/>
      <c r="H398" s="27"/>
      <c r="I398" s="25"/>
      <c r="J398" s="52"/>
      <c r="K398" s="27"/>
    </row>
    <row r="399" spans="1:11">
      <c r="A399" s="40"/>
      <c r="B399" s="87" t="s">
        <v>119</v>
      </c>
      <c r="C399" s="71">
        <v>298</v>
      </c>
      <c r="D399" s="30"/>
      <c r="E399" s="25"/>
      <c r="F399" s="57" t="s">
        <v>170</v>
      </c>
      <c r="G399" s="53">
        <v>3686</v>
      </c>
      <c r="H399" s="30"/>
      <c r="I399" s="25"/>
      <c r="J399" s="71">
        <v>100</v>
      </c>
      <c r="K399" s="57" t="s">
        <v>516</v>
      </c>
    </row>
    <row r="400" spans="1:11" ht="15.75" thickBot="1">
      <c r="A400" s="40"/>
      <c r="B400" s="87"/>
      <c r="C400" s="73"/>
      <c r="D400" s="38"/>
      <c r="E400" s="25"/>
      <c r="F400" s="58"/>
      <c r="G400" s="59"/>
      <c r="H400" s="38"/>
      <c r="I400" s="25"/>
      <c r="J400" s="73"/>
      <c r="K400" s="58"/>
    </row>
    <row r="401" spans="1:37" ht="15.75" thickTop="1">
      <c r="A401" s="40" t="s">
        <v>1330</v>
      </c>
      <c r="B401" s="22" t="s">
        <v>536</v>
      </c>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c r="AA401" s="22"/>
      <c r="AB401" s="22"/>
      <c r="AC401" s="22"/>
      <c r="AD401" s="22"/>
      <c r="AE401" s="22"/>
      <c r="AF401" s="22"/>
      <c r="AG401" s="22"/>
      <c r="AH401" s="22"/>
      <c r="AI401" s="22"/>
      <c r="AJ401" s="22"/>
      <c r="AK401" s="22"/>
    </row>
    <row r="402" spans="1:37">
      <c r="A402" s="40"/>
      <c r="B402" s="19"/>
      <c r="C402" s="19"/>
      <c r="D402" s="19"/>
      <c r="E402" s="19"/>
      <c r="F402" s="19"/>
      <c r="G402" s="19"/>
      <c r="H402" s="19"/>
      <c r="I402" s="19"/>
      <c r="J402" s="19"/>
      <c r="K402" s="19"/>
      <c r="L402" s="19"/>
      <c r="M402" s="19"/>
      <c r="N402" s="19"/>
      <c r="O402" s="19"/>
      <c r="P402" s="19"/>
      <c r="Q402" s="19"/>
      <c r="R402" s="19"/>
      <c r="S402" s="19"/>
      <c r="T402" s="19"/>
      <c r="U402" s="19"/>
      <c r="V402" s="19"/>
      <c r="W402" s="19"/>
      <c r="X402" s="19"/>
      <c r="Y402" s="19"/>
    </row>
    <row r="403" spans="1:37">
      <c r="A403" s="40"/>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row>
    <row r="404" spans="1:37" ht="15.75" thickBot="1">
      <c r="A404" s="40"/>
      <c r="B404" s="80" t="s">
        <v>167</v>
      </c>
      <c r="C404" s="67">
        <v>2014</v>
      </c>
      <c r="D404" s="67"/>
      <c r="E404" s="67"/>
      <c r="F404" s="67"/>
      <c r="G404" s="67"/>
      <c r="H404" s="67"/>
      <c r="I404" s="67"/>
      <c r="J404" s="67"/>
      <c r="K404" s="67"/>
      <c r="L404" s="67"/>
      <c r="M404" s="67"/>
      <c r="N404" s="14"/>
      <c r="O404" s="67">
        <v>2013</v>
      </c>
      <c r="P404" s="67"/>
      <c r="Q404" s="67"/>
      <c r="R404" s="67"/>
      <c r="S404" s="67"/>
      <c r="T404" s="67"/>
      <c r="U404" s="67"/>
      <c r="V404" s="67"/>
      <c r="W404" s="67"/>
      <c r="X404" s="67"/>
      <c r="Y404" s="67"/>
    </row>
    <row r="405" spans="1:37">
      <c r="A405" s="40"/>
      <c r="B405" s="79" t="s">
        <v>537</v>
      </c>
      <c r="C405" s="102" t="s">
        <v>539</v>
      </c>
      <c r="D405" s="102"/>
      <c r="E405" s="102"/>
      <c r="F405" s="30"/>
      <c r="G405" s="102" t="s">
        <v>542</v>
      </c>
      <c r="H405" s="102"/>
      <c r="I405" s="102"/>
      <c r="J405" s="30"/>
      <c r="K405" s="102" t="s">
        <v>119</v>
      </c>
      <c r="L405" s="102"/>
      <c r="M405" s="102"/>
      <c r="N405" s="25"/>
      <c r="O405" s="102" t="s">
        <v>539</v>
      </c>
      <c r="P405" s="102"/>
      <c r="Q405" s="102"/>
      <c r="R405" s="30"/>
      <c r="S405" s="102" t="s">
        <v>542</v>
      </c>
      <c r="T405" s="102"/>
      <c r="U405" s="102"/>
      <c r="V405" s="30"/>
      <c r="W405" s="102" t="s">
        <v>119</v>
      </c>
      <c r="X405" s="102"/>
      <c r="Y405" s="102"/>
    </row>
    <row r="406" spans="1:37">
      <c r="A406" s="40"/>
      <c r="B406" s="79" t="s">
        <v>538</v>
      </c>
      <c r="C406" s="101" t="s">
        <v>540</v>
      </c>
      <c r="D406" s="101"/>
      <c r="E406" s="101"/>
      <c r="F406" s="25"/>
      <c r="G406" s="101" t="s">
        <v>540</v>
      </c>
      <c r="H406" s="101"/>
      <c r="I406" s="101"/>
      <c r="J406" s="25"/>
      <c r="K406" s="130"/>
      <c r="L406" s="130"/>
      <c r="M406" s="130"/>
      <c r="N406" s="25"/>
      <c r="O406" s="101" t="s">
        <v>540</v>
      </c>
      <c r="P406" s="101"/>
      <c r="Q406" s="101"/>
      <c r="R406" s="25"/>
      <c r="S406" s="101" t="s">
        <v>540</v>
      </c>
      <c r="T406" s="101"/>
      <c r="U406" s="101"/>
      <c r="V406" s="25"/>
      <c r="W406" s="130"/>
      <c r="X406" s="130"/>
      <c r="Y406" s="130"/>
    </row>
    <row r="407" spans="1:37" ht="15.75" thickBot="1">
      <c r="A407" s="40"/>
      <c r="B407" s="4"/>
      <c r="C407" s="103" t="s">
        <v>541</v>
      </c>
      <c r="D407" s="103"/>
      <c r="E407" s="103"/>
      <c r="F407" s="25"/>
      <c r="G407" s="103" t="s">
        <v>541</v>
      </c>
      <c r="H407" s="103"/>
      <c r="I407" s="103"/>
      <c r="J407" s="25"/>
      <c r="K407" s="103"/>
      <c r="L407" s="103"/>
      <c r="M407" s="103"/>
      <c r="N407" s="25"/>
      <c r="O407" s="103" t="s">
        <v>541</v>
      </c>
      <c r="P407" s="103"/>
      <c r="Q407" s="103"/>
      <c r="R407" s="25"/>
      <c r="S407" s="103" t="s">
        <v>541</v>
      </c>
      <c r="T407" s="103"/>
      <c r="U407" s="103"/>
      <c r="V407" s="25"/>
      <c r="W407" s="103"/>
      <c r="X407" s="103"/>
      <c r="Y407" s="103"/>
    </row>
    <row r="408" spans="1:37">
      <c r="A408" s="40"/>
      <c r="B408" s="49" t="s">
        <v>543</v>
      </c>
      <c r="C408" s="57" t="s">
        <v>170</v>
      </c>
      <c r="D408" s="71">
        <v>110</v>
      </c>
      <c r="E408" s="30"/>
      <c r="F408" s="25"/>
      <c r="G408" s="57" t="s">
        <v>170</v>
      </c>
      <c r="H408" s="71" t="s">
        <v>245</v>
      </c>
      <c r="I408" s="30"/>
      <c r="J408" s="25"/>
      <c r="K408" s="57" t="s">
        <v>170</v>
      </c>
      <c r="L408" s="71">
        <v>110</v>
      </c>
      <c r="M408" s="30"/>
      <c r="N408" s="25"/>
      <c r="O408" s="57" t="s">
        <v>170</v>
      </c>
      <c r="P408" s="71">
        <v>153</v>
      </c>
      <c r="Q408" s="30"/>
      <c r="R408" s="25"/>
      <c r="S408" s="57" t="s">
        <v>170</v>
      </c>
      <c r="T408" s="71" t="s">
        <v>245</v>
      </c>
      <c r="U408" s="30"/>
      <c r="V408" s="25"/>
      <c r="W408" s="57" t="s">
        <v>170</v>
      </c>
      <c r="X408" s="71">
        <v>153</v>
      </c>
      <c r="Y408" s="30"/>
    </row>
    <row r="409" spans="1:37">
      <c r="A409" s="40"/>
      <c r="B409" s="49"/>
      <c r="C409" s="49"/>
      <c r="D409" s="51"/>
      <c r="E409" s="25"/>
      <c r="F409" s="25"/>
      <c r="G409" s="49"/>
      <c r="H409" s="51"/>
      <c r="I409" s="25"/>
      <c r="J409" s="25"/>
      <c r="K409" s="49"/>
      <c r="L409" s="51"/>
      <c r="M409" s="25"/>
      <c r="N409" s="25"/>
      <c r="O409" s="49"/>
      <c r="P409" s="51"/>
      <c r="Q409" s="25"/>
      <c r="R409" s="25"/>
      <c r="S409" s="49"/>
      <c r="T409" s="51"/>
      <c r="U409" s="25"/>
      <c r="V409" s="25"/>
      <c r="W409" s="49"/>
      <c r="X409" s="51"/>
      <c r="Y409" s="25"/>
    </row>
    <row r="410" spans="1:37">
      <c r="A410" s="40"/>
      <c r="B410" s="49" t="s">
        <v>544</v>
      </c>
      <c r="C410" s="51">
        <v>387</v>
      </c>
      <c r="D410" s="51"/>
      <c r="E410" s="25"/>
      <c r="F410" s="25"/>
      <c r="G410" s="51" t="s">
        <v>245</v>
      </c>
      <c r="H410" s="51"/>
      <c r="I410" s="25"/>
      <c r="J410" s="25"/>
      <c r="K410" s="51">
        <v>387</v>
      </c>
      <c r="L410" s="51"/>
      <c r="M410" s="25"/>
      <c r="N410" s="25"/>
      <c r="O410" s="51">
        <v>560</v>
      </c>
      <c r="P410" s="51"/>
      <c r="Q410" s="25"/>
      <c r="R410" s="25"/>
      <c r="S410" s="51" t="s">
        <v>245</v>
      </c>
      <c r="T410" s="51"/>
      <c r="U410" s="25"/>
      <c r="V410" s="25"/>
      <c r="W410" s="51">
        <v>560</v>
      </c>
      <c r="X410" s="51"/>
      <c r="Y410" s="25"/>
    </row>
    <row r="411" spans="1:37">
      <c r="A411" s="40"/>
      <c r="B411" s="49"/>
      <c r="C411" s="51"/>
      <c r="D411" s="51"/>
      <c r="E411" s="25"/>
      <c r="F411" s="25"/>
      <c r="G411" s="51"/>
      <c r="H411" s="51"/>
      <c r="I411" s="25"/>
      <c r="J411" s="25"/>
      <c r="K411" s="51"/>
      <c r="L411" s="51"/>
      <c r="M411" s="25"/>
      <c r="N411" s="25"/>
      <c r="O411" s="51"/>
      <c r="P411" s="51"/>
      <c r="Q411" s="25"/>
      <c r="R411" s="25"/>
      <c r="S411" s="51"/>
      <c r="T411" s="51"/>
      <c r="U411" s="25"/>
      <c r="V411" s="25"/>
      <c r="W411" s="51"/>
      <c r="X411" s="51"/>
      <c r="Y411" s="25"/>
    </row>
    <row r="412" spans="1:37">
      <c r="A412" s="40"/>
      <c r="B412" s="49" t="s">
        <v>545</v>
      </c>
      <c r="C412" s="50">
        <v>1118</v>
      </c>
      <c r="D412" s="50"/>
      <c r="E412" s="25"/>
      <c r="F412" s="25"/>
      <c r="G412" s="51">
        <v>1</v>
      </c>
      <c r="H412" s="51"/>
      <c r="I412" s="25"/>
      <c r="J412" s="25"/>
      <c r="K412" s="50">
        <v>1119</v>
      </c>
      <c r="L412" s="50"/>
      <c r="M412" s="25"/>
      <c r="N412" s="25"/>
      <c r="O412" s="50">
        <v>1167</v>
      </c>
      <c r="P412" s="50"/>
      <c r="Q412" s="25"/>
      <c r="R412" s="25"/>
      <c r="S412" s="51">
        <v>2</v>
      </c>
      <c r="T412" s="51"/>
      <c r="U412" s="25"/>
      <c r="V412" s="25"/>
      <c r="W412" s="50">
        <v>1169</v>
      </c>
      <c r="X412" s="50"/>
      <c r="Y412" s="25"/>
    </row>
    <row r="413" spans="1:37">
      <c r="A413" s="40"/>
      <c r="B413" s="49"/>
      <c r="C413" s="50"/>
      <c r="D413" s="50"/>
      <c r="E413" s="25"/>
      <c r="F413" s="25"/>
      <c r="G413" s="51"/>
      <c r="H413" s="51"/>
      <c r="I413" s="25"/>
      <c r="J413" s="25"/>
      <c r="K413" s="50"/>
      <c r="L413" s="50"/>
      <c r="M413" s="25"/>
      <c r="N413" s="25"/>
      <c r="O413" s="50"/>
      <c r="P413" s="50"/>
      <c r="Q413" s="25"/>
      <c r="R413" s="25"/>
      <c r="S413" s="51"/>
      <c r="T413" s="51"/>
      <c r="U413" s="25"/>
      <c r="V413" s="25"/>
      <c r="W413" s="50"/>
      <c r="X413" s="50"/>
      <c r="Y413" s="25"/>
    </row>
    <row r="414" spans="1:37">
      <c r="A414" s="40"/>
      <c r="B414" s="49" t="s">
        <v>546</v>
      </c>
      <c r="C414" s="50">
        <v>2054</v>
      </c>
      <c r="D414" s="50"/>
      <c r="E414" s="25"/>
      <c r="F414" s="25"/>
      <c r="G414" s="51" t="s">
        <v>245</v>
      </c>
      <c r="H414" s="51"/>
      <c r="I414" s="25"/>
      <c r="J414" s="25"/>
      <c r="K414" s="50">
        <v>2054</v>
      </c>
      <c r="L414" s="50"/>
      <c r="M414" s="25"/>
      <c r="N414" s="25"/>
      <c r="O414" s="50">
        <v>2176</v>
      </c>
      <c r="P414" s="50"/>
      <c r="Q414" s="25"/>
      <c r="R414" s="25"/>
      <c r="S414" s="51">
        <v>38</v>
      </c>
      <c r="T414" s="51"/>
      <c r="U414" s="25"/>
      <c r="V414" s="25"/>
      <c r="W414" s="50">
        <v>2214</v>
      </c>
      <c r="X414" s="50"/>
      <c r="Y414" s="25"/>
    </row>
    <row r="415" spans="1:37" ht="15.75" thickBot="1">
      <c r="A415" s="40"/>
      <c r="B415" s="49"/>
      <c r="C415" s="54"/>
      <c r="D415" s="54"/>
      <c r="E415" s="27"/>
      <c r="F415" s="25"/>
      <c r="G415" s="52"/>
      <c r="H415" s="52"/>
      <c r="I415" s="27"/>
      <c r="J415" s="25"/>
      <c r="K415" s="54"/>
      <c r="L415" s="54"/>
      <c r="M415" s="27"/>
      <c r="N415" s="25"/>
      <c r="O415" s="54"/>
      <c r="P415" s="54"/>
      <c r="Q415" s="27"/>
      <c r="R415" s="25"/>
      <c r="S415" s="52"/>
      <c r="T415" s="52"/>
      <c r="U415" s="27"/>
      <c r="V415" s="25"/>
      <c r="W415" s="54"/>
      <c r="X415" s="54"/>
      <c r="Y415" s="27"/>
    </row>
    <row r="416" spans="1:37">
      <c r="A416" s="40"/>
      <c r="B416" s="87" t="s">
        <v>547</v>
      </c>
      <c r="C416" s="57" t="s">
        <v>170</v>
      </c>
      <c r="D416" s="53">
        <v>3669</v>
      </c>
      <c r="E416" s="30"/>
      <c r="F416" s="25"/>
      <c r="G416" s="57" t="s">
        <v>170</v>
      </c>
      <c r="H416" s="71">
        <v>1</v>
      </c>
      <c r="I416" s="30"/>
      <c r="J416" s="25"/>
      <c r="K416" s="57" t="s">
        <v>170</v>
      </c>
      <c r="L416" s="53">
        <v>3670</v>
      </c>
      <c r="M416" s="30"/>
      <c r="N416" s="25"/>
      <c r="O416" s="57" t="s">
        <v>170</v>
      </c>
      <c r="P416" s="53">
        <v>4056</v>
      </c>
      <c r="Q416" s="30"/>
      <c r="R416" s="25"/>
      <c r="S416" s="57" t="s">
        <v>170</v>
      </c>
      <c r="T416" s="71">
        <v>40</v>
      </c>
      <c r="U416" s="30"/>
      <c r="V416" s="25"/>
      <c r="W416" s="57" t="s">
        <v>170</v>
      </c>
      <c r="X416" s="53">
        <v>4096</v>
      </c>
      <c r="Y416" s="30"/>
    </row>
    <row r="417" spans="1:37" ht="15.75" thickBot="1">
      <c r="A417" s="40"/>
      <c r="B417" s="87"/>
      <c r="C417" s="58"/>
      <c r="D417" s="59"/>
      <c r="E417" s="38"/>
      <c r="F417" s="25"/>
      <c r="G417" s="58"/>
      <c r="H417" s="73"/>
      <c r="I417" s="38"/>
      <c r="J417" s="25"/>
      <c r="K417" s="58"/>
      <c r="L417" s="59"/>
      <c r="M417" s="38"/>
      <c r="N417" s="25"/>
      <c r="O417" s="58"/>
      <c r="P417" s="59"/>
      <c r="Q417" s="38"/>
      <c r="R417" s="25"/>
      <c r="S417" s="58"/>
      <c r="T417" s="73"/>
      <c r="U417" s="38"/>
      <c r="V417" s="25"/>
      <c r="W417" s="58"/>
      <c r="X417" s="59"/>
      <c r="Y417" s="38"/>
    </row>
    <row r="418" spans="1:37" ht="15.75" thickTop="1">
      <c r="A418" s="40" t="s">
        <v>1331</v>
      </c>
      <c r="B418" s="25" t="s">
        <v>549</v>
      </c>
      <c r="C418" s="25"/>
      <c r="D418" s="25"/>
      <c r="E418" s="25"/>
      <c r="F418" s="25"/>
      <c r="G418" s="25"/>
      <c r="H418" s="25"/>
      <c r="I418" s="25"/>
      <c r="J418" s="25"/>
      <c r="K418" s="25"/>
      <c r="L418" s="25"/>
      <c r="M418" s="25"/>
      <c r="N418" s="25"/>
      <c r="O418" s="25"/>
      <c r="P418" s="25"/>
      <c r="Q418" s="25"/>
      <c r="R418" s="25"/>
      <c r="S418" s="25"/>
      <c r="T418" s="25"/>
      <c r="U418" s="25"/>
      <c r="V418" s="25"/>
      <c r="W418" s="25"/>
      <c r="X418" s="25"/>
      <c r="Y418" s="25"/>
      <c r="Z418" s="25"/>
      <c r="AA418" s="25"/>
      <c r="AB418" s="25"/>
      <c r="AC418" s="25"/>
      <c r="AD418" s="25"/>
      <c r="AE418" s="25"/>
      <c r="AF418" s="25"/>
      <c r="AG418" s="25"/>
      <c r="AH418" s="25"/>
      <c r="AI418" s="25"/>
      <c r="AJ418" s="25"/>
      <c r="AK418" s="25"/>
    </row>
    <row r="419" spans="1:37">
      <c r="A419" s="40"/>
      <c r="B419" s="19"/>
      <c r="C419" s="19"/>
      <c r="D419" s="19"/>
      <c r="E419" s="19"/>
      <c r="F419" s="19"/>
      <c r="G419" s="19"/>
      <c r="H419" s="19"/>
      <c r="I419" s="19"/>
    </row>
    <row r="420" spans="1:37">
      <c r="A420" s="40"/>
      <c r="B420" s="11"/>
      <c r="C420" s="11"/>
      <c r="D420" s="11"/>
      <c r="E420" s="11"/>
      <c r="F420" s="11"/>
      <c r="G420" s="11"/>
      <c r="H420" s="11"/>
      <c r="I420" s="11"/>
    </row>
    <row r="421" spans="1:37" ht="15.75" thickBot="1">
      <c r="A421" s="40"/>
      <c r="B421" s="88" t="s">
        <v>167</v>
      </c>
      <c r="C421" s="67">
        <v>2014</v>
      </c>
      <c r="D421" s="67"/>
      <c r="E421" s="67"/>
      <c r="F421" s="14"/>
      <c r="G421" s="67">
        <v>2013</v>
      </c>
      <c r="H421" s="67"/>
      <c r="I421" s="67"/>
    </row>
    <row r="422" spans="1:37">
      <c r="A422" s="40"/>
      <c r="B422" s="49" t="s">
        <v>550</v>
      </c>
      <c r="C422" s="57" t="s">
        <v>170</v>
      </c>
      <c r="D422" s="71">
        <v>16</v>
      </c>
      <c r="E422" s="30"/>
      <c r="F422" s="25"/>
      <c r="G422" s="57" t="s">
        <v>170</v>
      </c>
      <c r="H422" s="71">
        <v>77</v>
      </c>
      <c r="I422" s="30"/>
    </row>
    <row r="423" spans="1:37">
      <c r="A423" s="40"/>
      <c r="B423" s="49"/>
      <c r="C423" s="49"/>
      <c r="D423" s="51"/>
      <c r="E423" s="25"/>
      <c r="F423" s="25"/>
      <c r="G423" s="49"/>
      <c r="H423" s="51"/>
      <c r="I423" s="25"/>
    </row>
    <row r="424" spans="1:37">
      <c r="A424" s="40"/>
      <c r="B424" s="49" t="s">
        <v>551</v>
      </c>
      <c r="C424" s="51" t="s">
        <v>245</v>
      </c>
      <c r="D424" s="51"/>
      <c r="E424" s="25"/>
      <c r="F424" s="25"/>
      <c r="G424" s="51" t="s">
        <v>245</v>
      </c>
      <c r="H424" s="51"/>
      <c r="I424" s="25"/>
    </row>
    <row r="425" spans="1:37" ht="15.75" thickBot="1">
      <c r="A425" s="40"/>
      <c r="B425" s="49"/>
      <c r="C425" s="52"/>
      <c r="D425" s="52"/>
      <c r="E425" s="27"/>
      <c r="F425" s="25"/>
      <c r="G425" s="52"/>
      <c r="H425" s="52"/>
      <c r="I425" s="27"/>
    </row>
    <row r="426" spans="1:37">
      <c r="A426" s="40"/>
      <c r="B426" s="49" t="s">
        <v>552</v>
      </c>
      <c r="C426" s="57" t="s">
        <v>170</v>
      </c>
      <c r="D426" s="71">
        <v>16</v>
      </c>
      <c r="E426" s="30"/>
      <c r="F426" s="25"/>
      <c r="G426" s="57" t="s">
        <v>170</v>
      </c>
      <c r="H426" s="71">
        <v>77</v>
      </c>
      <c r="I426" s="30"/>
    </row>
    <row r="427" spans="1:37" ht="15.75" thickBot="1">
      <c r="A427" s="40"/>
      <c r="B427" s="49"/>
      <c r="C427" s="58"/>
      <c r="D427" s="73"/>
      <c r="E427" s="38"/>
      <c r="F427" s="25"/>
      <c r="G427" s="58"/>
      <c r="H427" s="73"/>
      <c r="I427" s="38"/>
    </row>
    <row r="428" spans="1:37" ht="15.75" thickTop="1">
      <c r="A428" s="40"/>
      <c r="B428" s="49" t="s">
        <v>553</v>
      </c>
      <c r="C428" s="131" t="s">
        <v>170</v>
      </c>
      <c r="D428" s="132">
        <v>8</v>
      </c>
      <c r="E428" s="61"/>
      <c r="F428" s="25"/>
      <c r="G428" s="131" t="s">
        <v>170</v>
      </c>
      <c r="H428" s="132">
        <v>21</v>
      </c>
      <c r="I428" s="61"/>
    </row>
    <row r="429" spans="1:37">
      <c r="A429" s="40"/>
      <c r="B429" s="49"/>
      <c r="C429" s="49"/>
      <c r="D429" s="51"/>
      <c r="E429" s="25"/>
      <c r="F429" s="25"/>
      <c r="G429" s="49"/>
      <c r="H429" s="51"/>
      <c r="I429" s="25"/>
    </row>
    <row r="430" spans="1:37">
      <c r="A430" s="40" t="s">
        <v>1332</v>
      </c>
      <c r="B430" s="22" t="s">
        <v>555</v>
      </c>
      <c r="C430" s="22"/>
      <c r="D430" s="22"/>
      <c r="E430" s="22"/>
      <c r="F430" s="22"/>
      <c r="G430" s="22"/>
      <c r="H430" s="22"/>
      <c r="I430" s="22"/>
      <c r="J430" s="22"/>
      <c r="K430" s="22"/>
      <c r="L430" s="22"/>
      <c r="M430" s="22"/>
      <c r="N430" s="22"/>
      <c r="O430" s="22"/>
      <c r="P430" s="22"/>
      <c r="Q430" s="22"/>
      <c r="R430" s="22"/>
      <c r="S430" s="22"/>
      <c r="T430" s="22"/>
      <c r="U430" s="22"/>
      <c r="V430" s="22"/>
      <c r="W430" s="22"/>
      <c r="X430" s="22"/>
      <c r="Y430" s="22"/>
      <c r="Z430" s="22"/>
      <c r="AA430" s="22"/>
      <c r="AB430" s="22"/>
      <c r="AC430" s="22"/>
      <c r="AD430" s="22"/>
      <c r="AE430" s="22"/>
      <c r="AF430" s="22"/>
      <c r="AG430" s="22"/>
      <c r="AH430" s="22"/>
      <c r="AI430" s="22"/>
      <c r="AJ430" s="22"/>
      <c r="AK430" s="22"/>
    </row>
    <row r="431" spans="1:37">
      <c r="A431" s="40"/>
      <c r="B431" s="134"/>
      <c r="C431" s="134"/>
      <c r="D431" s="134"/>
      <c r="E431" s="134"/>
      <c r="F431" s="134"/>
      <c r="G431" s="134"/>
      <c r="H431" s="134"/>
      <c r="I431" s="134"/>
      <c r="J431" s="134"/>
      <c r="K431" s="134"/>
      <c r="L431" s="134"/>
      <c r="M431" s="134"/>
      <c r="N431" s="134"/>
      <c r="O431" s="134"/>
      <c r="P431" s="134"/>
      <c r="Q431" s="134"/>
      <c r="R431" s="134"/>
      <c r="S431" s="134"/>
      <c r="T431" s="134"/>
      <c r="U431" s="134"/>
      <c r="V431" s="134"/>
      <c r="W431" s="134"/>
      <c r="X431" s="134"/>
      <c r="Y431" s="134"/>
      <c r="Z431" s="134"/>
      <c r="AA431" s="134"/>
      <c r="AB431" s="134"/>
      <c r="AC431" s="134"/>
      <c r="AD431" s="134"/>
      <c r="AE431" s="134"/>
      <c r="AF431" s="134"/>
      <c r="AG431" s="134"/>
      <c r="AH431" s="134"/>
      <c r="AI431" s="134"/>
      <c r="AJ431" s="134"/>
      <c r="AK431" s="134"/>
    </row>
    <row r="432" spans="1:37">
      <c r="A432" s="40"/>
      <c r="B432" s="19"/>
      <c r="C432" s="19"/>
      <c r="D432" s="19"/>
      <c r="E432" s="19"/>
      <c r="F432" s="19"/>
      <c r="G432" s="19"/>
      <c r="H432" s="19"/>
      <c r="I432" s="19"/>
      <c r="J432" s="19"/>
      <c r="K432" s="19"/>
      <c r="L432" s="19"/>
      <c r="M432" s="19"/>
    </row>
    <row r="433" spans="1:37">
      <c r="A433" s="40"/>
      <c r="B433" s="11"/>
      <c r="C433" s="11"/>
      <c r="D433" s="11"/>
      <c r="E433" s="11"/>
      <c r="F433" s="11"/>
      <c r="G433" s="11"/>
      <c r="H433" s="11"/>
      <c r="I433" s="11"/>
      <c r="J433" s="11"/>
      <c r="K433" s="11"/>
      <c r="L433" s="11"/>
      <c r="M433" s="11"/>
    </row>
    <row r="434" spans="1:37" ht="15.75" thickBot="1">
      <c r="A434" s="40"/>
      <c r="B434" s="88" t="s">
        <v>167</v>
      </c>
      <c r="C434" s="67">
        <v>2014</v>
      </c>
      <c r="D434" s="67"/>
      <c r="E434" s="67"/>
      <c r="F434" s="14"/>
      <c r="G434" s="67">
        <v>2013</v>
      </c>
      <c r="H434" s="67"/>
      <c r="I434" s="67"/>
      <c r="J434" s="14"/>
      <c r="K434" s="67">
        <v>2012</v>
      </c>
      <c r="L434" s="67"/>
      <c r="M434" s="67"/>
    </row>
    <row r="435" spans="1:37">
      <c r="A435" s="40"/>
      <c r="B435" s="49" t="s">
        <v>408</v>
      </c>
      <c r="C435" s="57" t="s">
        <v>170</v>
      </c>
      <c r="D435" s="71">
        <v>21</v>
      </c>
      <c r="E435" s="30"/>
      <c r="F435" s="25"/>
      <c r="G435" s="57" t="s">
        <v>170</v>
      </c>
      <c r="H435" s="71">
        <v>42</v>
      </c>
      <c r="I435" s="30"/>
      <c r="J435" s="25"/>
      <c r="K435" s="57" t="s">
        <v>170</v>
      </c>
      <c r="L435" s="71">
        <v>63</v>
      </c>
      <c r="M435" s="30"/>
    </row>
    <row r="436" spans="1:37">
      <c r="A436" s="40"/>
      <c r="B436" s="49"/>
      <c r="C436" s="49"/>
      <c r="D436" s="51"/>
      <c r="E436" s="25"/>
      <c r="F436" s="25"/>
      <c r="G436" s="49"/>
      <c r="H436" s="51"/>
      <c r="I436" s="25"/>
      <c r="J436" s="25"/>
      <c r="K436" s="49"/>
      <c r="L436" s="51"/>
      <c r="M436" s="25"/>
    </row>
    <row r="437" spans="1:37">
      <c r="A437" s="40"/>
      <c r="B437" s="45" t="s">
        <v>556</v>
      </c>
      <c r="C437" s="51" t="s">
        <v>387</v>
      </c>
      <c r="D437" s="51"/>
      <c r="E437" s="45" t="s">
        <v>248</v>
      </c>
      <c r="F437" s="14"/>
      <c r="G437" s="51" t="s">
        <v>363</v>
      </c>
      <c r="H437" s="51"/>
      <c r="I437" s="45" t="s">
        <v>248</v>
      </c>
      <c r="J437" s="14"/>
      <c r="K437" s="51" t="s">
        <v>387</v>
      </c>
      <c r="L437" s="51"/>
      <c r="M437" s="45" t="s">
        <v>248</v>
      </c>
    </row>
    <row r="438" spans="1:37">
      <c r="A438" s="40"/>
      <c r="B438" s="45" t="s">
        <v>557</v>
      </c>
      <c r="C438" s="51" t="s">
        <v>385</v>
      </c>
      <c r="D438" s="51"/>
      <c r="E438" s="45" t="s">
        <v>248</v>
      </c>
      <c r="F438" s="14"/>
      <c r="G438" s="51" t="s">
        <v>385</v>
      </c>
      <c r="H438" s="51"/>
      <c r="I438" s="45" t="s">
        <v>248</v>
      </c>
      <c r="J438" s="14"/>
      <c r="K438" s="51" t="s">
        <v>360</v>
      </c>
      <c r="L438" s="51"/>
      <c r="M438" s="45" t="s">
        <v>248</v>
      </c>
    </row>
    <row r="439" spans="1:37">
      <c r="A439" s="40"/>
      <c r="B439" s="49" t="s">
        <v>558</v>
      </c>
      <c r="C439" s="51" t="s">
        <v>245</v>
      </c>
      <c r="D439" s="51"/>
      <c r="E439" s="25"/>
      <c r="F439" s="25"/>
      <c r="G439" s="51" t="s">
        <v>262</v>
      </c>
      <c r="H439" s="51"/>
      <c r="I439" s="49" t="s">
        <v>248</v>
      </c>
      <c r="J439" s="25"/>
      <c r="K439" s="51" t="s">
        <v>245</v>
      </c>
      <c r="L439" s="51"/>
      <c r="M439" s="25"/>
    </row>
    <row r="440" spans="1:37" ht="15.75" thickBot="1">
      <c r="A440" s="40"/>
      <c r="B440" s="49"/>
      <c r="C440" s="52"/>
      <c r="D440" s="52"/>
      <c r="E440" s="27"/>
      <c r="F440" s="25"/>
      <c r="G440" s="52"/>
      <c r="H440" s="52"/>
      <c r="I440" s="72"/>
      <c r="J440" s="25"/>
      <c r="K440" s="52"/>
      <c r="L440" s="52"/>
      <c r="M440" s="27"/>
    </row>
    <row r="441" spans="1:37">
      <c r="A441" s="40"/>
      <c r="B441" s="49" t="s">
        <v>559</v>
      </c>
      <c r="C441" s="57" t="s">
        <v>170</v>
      </c>
      <c r="D441" s="71">
        <v>8</v>
      </c>
      <c r="E441" s="30"/>
      <c r="F441" s="25"/>
      <c r="G441" s="57" t="s">
        <v>170</v>
      </c>
      <c r="H441" s="71">
        <v>21</v>
      </c>
      <c r="I441" s="30"/>
      <c r="J441" s="25"/>
      <c r="K441" s="57" t="s">
        <v>170</v>
      </c>
      <c r="L441" s="71">
        <v>42</v>
      </c>
      <c r="M441" s="30"/>
    </row>
    <row r="442" spans="1:37" ht="15.75" thickBot="1">
      <c r="A442" s="40"/>
      <c r="B442" s="49"/>
      <c r="C442" s="58"/>
      <c r="D442" s="73"/>
      <c r="E442" s="38"/>
      <c r="F442" s="25"/>
      <c r="G442" s="58"/>
      <c r="H442" s="73"/>
      <c r="I442" s="38"/>
      <c r="J442" s="25"/>
      <c r="K442" s="58"/>
      <c r="L442" s="73"/>
      <c r="M442" s="38"/>
    </row>
    <row r="443" spans="1:37" ht="31.5" thickTop="1">
      <c r="A443" s="2" t="s">
        <v>1333</v>
      </c>
      <c r="B443" s="25" t="s">
        <v>560</v>
      </c>
      <c r="C443" s="25"/>
      <c r="D443" s="25"/>
      <c r="E443" s="25"/>
      <c r="F443" s="25"/>
      <c r="G443" s="25"/>
      <c r="H443" s="25"/>
      <c r="I443" s="25"/>
      <c r="J443" s="25"/>
      <c r="K443" s="25"/>
      <c r="L443" s="25"/>
      <c r="M443" s="25"/>
      <c r="N443" s="25"/>
      <c r="O443" s="25"/>
      <c r="P443" s="25"/>
      <c r="Q443" s="25"/>
      <c r="R443" s="25"/>
      <c r="S443" s="25"/>
      <c r="T443" s="25"/>
      <c r="U443" s="25"/>
      <c r="V443" s="25"/>
      <c r="W443" s="25"/>
      <c r="X443" s="25"/>
      <c r="Y443" s="25"/>
      <c r="Z443" s="25"/>
      <c r="AA443" s="25"/>
      <c r="AB443" s="25"/>
      <c r="AC443" s="25"/>
      <c r="AD443" s="25"/>
      <c r="AE443" s="25"/>
      <c r="AF443" s="25"/>
      <c r="AG443" s="25"/>
      <c r="AH443" s="25"/>
      <c r="AI443" s="25"/>
      <c r="AJ443" s="25"/>
      <c r="AK443" s="25"/>
    </row>
    <row r="444" spans="1:37">
      <c r="A444" s="40" t="s">
        <v>1334</v>
      </c>
      <c r="B444" s="22" t="s">
        <v>1335</v>
      </c>
      <c r="C444" s="22"/>
      <c r="D444" s="22"/>
      <c r="E444" s="22"/>
      <c r="F444" s="22"/>
      <c r="G444" s="22"/>
      <c r="H444" s="22"/>
      <c r="I444" s="22"/>
      <c r="J444" s="22"/>
      <c r="K444" s="22"/>
      <c r="L444" s="22"/>
      <c r="M444" s="22"/>
      <c r="N444" s="22"/>
      <c r="O444" s="22"/>
      <c r="P444" s="22"/>
      <c r="Q444" s="22"/>
      <c r="R444" s="22"/>
      <c r="S444" s="22"/>
      <c r="T444" s="22"/>
      <c r="U444" s="22"/>
      <c r="V444" s="22"/>
      <c r="W444" s="22"/>
      <c r="X444" s="22"/>
      <c r="Y444" s="22"/>
      <c r="Z444" s="22"/>
      <c r="AA444" s="22"/>
      <c r="AB444" s="22"/>
      <c r="AC444" s="22"/>
      <c r="AD444" s="22"/>
      <c r="AE444" s="22"/>
      <c r="AF444" s="22"/>
      <c r="AG444" s="22"/>
      <c r="AH444" s="22"/>
      <c r="AI444" s="22"/>
      <c r="AJ444" s="22"/>
      <c r="AK444" s="22"/>
    </row>
    <row r="445" spans="1:37">
      <c r="A445" s="40"/>
      <c r="B445" s="19"/>
      <c r="C445" s="19"/>
      <c r="D445" s="19"/>
      <c r="E445" s="19"/>
      <c r="F445" s="19"/>
      <c r="G445" s="19"/>
    </row>
    <row r="446" spans="1:37">
      <c r="A446" s="40"/>
      <c r="B446" s="11"/>
      <c r="C446" s="11"/>
      <c r="D446" s="11"/>
      <c r="E446" s="11"/>
      <c r="F446" s="11"/>
      <c r="G446" s="11"/>
    </row>
    <row r="447" spans="1:37" ht="24.75" thickBot="1">
      <c r="A447" s="40"/>
      <c r="B447" s="88" t="s">
        <v>563</v>
      </c>
      <c r="C447" s="67">
        <v>2014</v>
      </c>
      <c r="D447" s="67"/>
      <c r="E447" s="14"/>
      <c r="F447" s="67">
        <v>2013</v>
      </c>
      <c r="G447" s="67"/>
    </row>
    <row r="448" spans="1:37">
      <c r="A448" s="40"/>
      <c r="B448" s="16" t="s">
        <v>515</v>
      </c>
      <c r="C448" s="46">
        <v>17</v>
      </c>
      <c r="D448" s="45" t="s">
        <v>516</v>
      </c>
      <c r="E448" s="14"/>
      <c r="F448" s="94">
        <v>15.9</v>
      </c>
      <c r="G448" s="91" t="s">
        <v>516</v>
      </c>
    </row>
    <row r="449" spans="1:7">
      <c r="A449" s="40"/>
      <c r="B449" s="23" t="s">
        <v>519</v>
      </c>
      <c r="C449" s="51">
        <v>13.6</v>
      </c>
      <c r="D449" s="25"/>
      <c r="E449" s="25"/>
      <c r="F449" s="51">
        <v>13.5</v>
      </c>
      <c r="G449" s="25"/>
    </row>
    <row r="450" spans="1:7">
      <c r="A450" s="40"/>
      <c r="B450" s="23"/>
      <c r="C450" s="51"/>
      <c r="D450" s="25"/>
      <c r="E450" s="25"/>
      <c r="F450" s="51"/>
      <c r="G450" s="25"/>
    </row>
    <row r="451" spans="1:7">
      <c r="A451" s="40"/>
      <c r="B451" s="23" t="s">
        <v>564</v>
      </c>
      <c r="C451" s="51">
        <v>5.8</v>
      </c>
      <c r="D451" s="25"/>
      <c r="E451" s="25"/>
      <c r="F451" s="51">
        <v>5.4</v>
      </c>
      <c r="G451" s="25"/>
    </row>
    <row r="452" spans="1:7">
      <c r="A452" s="40"/>
      <c r="B452" s="23"/>
      <c r="C452" s="51"/>
      <c r="D452" s="25"/>
      <c r="E452" s="25"/>
      <c r="F452" s="51"/>
      <c r="G452" s="25"/>
    </row>
    <row r="453" spans="1:7">
      <c r="A453" s="40"/>
      <c r="B453" s="23" t="s">
        <v>517</v>
      </c>
      <c r="C453" s="51">
        <v>5.3</v>
      </c>
      <c r="D453" s="25"/>
      <c r="E453" s="25"/>
      <c r="F453" s="51">
        <v>5.0999999999999996</v>
      </c>
      <c r="G453" s="25"/>
    </row>
    <row r="454" spans="1:7">
      <c r="A454" s="40"/>
      <c r="B454" s="23"/>
      <c r="C454" s="51"/>
      <c r="D454" s="25"/>
      <c r="E454" s="25"/>
      <c r="F454" s="51"/>
      <c r="G454" s="25"/>
    </row>
    <row r="455" spans="1:7">
      <c r="A455" s="40"/>
      <c r="B455" s="23" t="s">
        <v>518</v>
      </c>
      <c r="C455" s="51">
        <v>5.0999999999999996</v>
      </c>
      <c r="D455" s="25"/>
      <c r="E455" s="25"/>
      <c r="F455" s="51">
        <v>5.2</v>
      </c>
      <c r="G455" s="25"/>
    </row>
    <row r="456" spans="1:7">
      <c r="A456" s="40"/>
      <c r="B456" s="23"/>
      <c r="C456" s="51"/>
      <c r="D456" s="25"/>
      <c r="E456" s="25"/>
      <c r="F456" s="51"/>
      <c r="G456" s="25"/>
    </row>
    <row r="457" spans="1:7">
      <c r="A457" s="40"/>
      <c r="B457" s="23" t="s">
        <v>520</v>
      </c>
      <c r="C457" s="51">
        <v>4.9000000000000004</v>
      </c>
      <c r="D457" s="25"/>
      <c r="E457" s="25"/>
      <c r="F457" s="51">
        <v>5.2</v>
      </c>
      <c r="G457" s="25"/>
    </row>
    <row r="458" spans="1:7">
      <c r="A458" s="40"/>
      <c r="B458" s="23"/>
      <c r="C458" s="51"/>
      <c r="D458" s="25"/>
      <c r="E458" s="25"/>
      <c r="F458" s="51"/>
      <c r="G458" s="25"/>
    </row>
  </sheetData>
  <mergeCells count="2488">
    <mergeCell ref="A444:A458"/>
    <mergeCell ref="B444:AK444"/>
    <mergeCell ref="A418:A429"/>
    <mergeCell ref="B418:AK418"/>
    <mergeCell ref="A430:A442"/>
    <mergeCell ref="B430:AK430"/>
    <mergeCell ref="B431:AK431"/>
    <mergeCell ref="B443:AK443"/>
    <mergeCell ref="A370:A383"/>
    <mergeCell ref="B370:AK370"/>
    <mergeCell ref="A384:A400"/>
    <mergeCell ref="B384:AK384"/>
    <mergeCell ref="A401:A417"/>
    <mergeCell ref="B401:AK401"/>
    <mergeCell ref="A252:A279"/>
    <mergeCell ref="B252:AK252"/>
    <mergeCell ref="A280:A352"/>
    <mergeCell ref="B280:AK280"/>
    <mergeCell ref="A353:A369"/>
    <mergeCell ref="B353:AK353"/>
    <mergeCell ref="A162:A180"/>
    <mergeCell ref="B162:AK162"/>
    <mergeCell ref="B163:AK163"/>
    <mergeCell ref="B179:AK179"/>
    <mergeCell ref="B180:AK180"/>
    <mergeCell ref="A181:A251"/>
    <mergeCell ref="B181:AK181"/>
    <mergeCell ref="B210:AK210"/>
    <mergeCell ref="B249:AK249"/>
    <mergeCell ref="A111:A123"/>
    <mergeCell ref="B111:AK111"/>
    <mergeCell ref="A124:A151"/>
    <mergeCell ref="B124:AK124"/>
    <mergeCell ref="A152:A161"/>
    <mergeCell ref="B152:AK152"/>
    <mergeCell ref="B153:AK153"/>
    <mergeCell ref="A50:A69"/>
    <mergeCell ref="B50:AK50"/>
    <mergeCell ref="B51:AK51"/>
    <mergeCell ref="A70:A92"/>
    <mergeCell ref="B70:AK70"/>
    <mergeCell ref="A93:A110"/>
    <mergeCell ref="B93:AK93"/>
    <mergeCell ref="A1:A2"/>
    <mergeCell ref="B1:AK1"/>
    <mergeCell ref="B2:AK2"/>
    <mergeCell ref="B3:AK3"/>
    <mergeCell ref="A4:A49"/>
    <mergeCell ref="B4:AK4"/>
    <mergeCell ref="B457:B458"/>
    <mergeCell ref="C457:C458"/>
    <mergeCell ref="D457:D458"/>
    <mergeCell ref="E457:E458"/>
    <mergeCell ref="F457:F458"/>
    <mergeCell ref="G457:G458"/>
    <mergeCell ref="B455:B456"/>
    <mergeCell ref="C455:C456"/>
    <mergeCell ref="D455:D456"/>
    <mergeCell ref="E455:E456"/>
    <mergeCell ref="F455:F456"/>
    <mergeCell ref="G455:G456"/>
    <mergeCell ref="B453:B454"/>
    <mergeCell ref="C453:C454"/>
    <mergeCell ref="D453:D454"/>
    <mergeCell ref="E453:E454"/>
    <mergeCell ref="F453:F454"/>
    <mergeCell ref="G453:G454"/>
    <mergeCell ref="B451:B452"/>
    <mergeCell ref="C451:C452"/>
    <mergeCell ref="D451:D452"/>
    <mergeCell ref="E451:E452"/>
    <mergeCell ref="F451:F452"/>
    <mergeCell ref="G451:G452"/>
    <mergeCell ref="C447:D447"/>
    <mergeCell ref="F447:G447"/>
    <mergeCell ref="B449:B450"/>
    <mergeCell ref="C449:C450"/>
    <mergeCell ref="D449:D450"/>
    <mergeCell ref="E449:E450"/>
    <mergeCell ref="F449:F450"/>
    <mergeCell ref="G449:G450"/>
    <mergeCell ref="I441:I442"/>
    <mergeCell ref="J441:J442"/>
    <mergeCell ref="K441:K442"/>
    <mergeCell ref="L441:L442"/>
    <mergeCell ref="M441:M442"/>
    <mergeCell ref="B445:G445"/>
    <mergeCell ref="J439:J440"/>
    <mergeCell ref="K439:L440"/>
    <mergeCell ref="M439:M440"/>
    <mergeCell ref="B441:B442"/>
    <mergeCell ref="C441:C442"/>
    <mergeCell ref="D441:D442"/>
    <mergeCell ref="E441:E442"/>
    <mergeCell ref="F441:F442"/>
    <mergeCell ref="G441:G442"/>
    <mergeCell ref="H441:H442"/>
    <mergeCell ref="B439:B440"/>
    <mergeCell ref="C439:D440"/>
    <mergeCell ref="E439:E440"/>
    <mergeCell ref="F439:F440"/>
    <mergeCell ref="G439:H440"/>
    <mergeCell ref="I439:I440"/>
    <mergeCell ref="C437:D437"/>
    <mergeCell ref="G437:H437"/>
    <mergeCell ref="K437:L437"/>
    <mergeCell ref="C438:D438"/>
    <mergeCell ref="G438:H438"/>
    <mergeCell ref="K438:L438"/>
    <mergeCell ref="H435:H436"/>
    <mergeCell ref="I435:I436"/>
    <mergeCell ref="J435:J436"/>
    <mergeCell ref="K435:K436"/>
    <mergeCell ref="L435:L436"/>
    <mergeCell ref="M435:M436"/>
    <mergeCell ref="B432:M432"/>
    <mergeCell ref="C434:E434"/>
    <mergeCell ref="G434:I434"/>
    <mergeCell ref="K434:M434"/>
    <mergeCell ref="B435:B436"/>
    <mergeCell ref="C435:C436"/>
    <mergeCell ref="D435:D436"/>
    <mergeCell ref="E435:E436"/>
    <mergeCell ref="F435:F436"/>
    <mergeCell ref="G435:G436"/>
    <mergeCell ref="H426:H427"/>
    <mergeCell ref="I426:I427"/>
    <mergeCell ref="B428:B429"/>
    <mergeCell ref="C428:C429"/>
    <mergeCell ref="D428:D429"/>
    <mergeCell ref="E428:E429"/>
    <mergeCell ref="F428:F429"/>
    <mergeCell ref="G428:G429"/>
    <mergeCell ref="H428:H429"/>
    <mergeCell ref="I428:I429"/>
    <mergeCell ref="B426:B427"/>
    <mergeCell ref="C426:C427"/>
    <mergeCell ref="D426:D427"/>
    <mergeCell ref="E426:E427"/>
    <mergeCell ref="F426:F427"/>
    <mergeCell ref="G426:G427"/>
    <mergeCell ref="I422:I423"/>
    <mergeCell ref="B424:B425"/>
    <mergeCell ref="C424:D425"/>
    <mergeCell ref="E424:E425"/>
    <mergeCell ref="F424:F425"/>
    <mergeCell ref="G424:H425"/>
    <mergeCell ref="I424:I425"/>
    <mergeCell ref="B419:I419"/>
    <mergeCell ref="C421:E421"/>
    <mergeCell ref="G421:I421"/>
    <mergeCell ref="B422:B423"/>
    <mergeCell ref="C422:C423"/>
    <mergeCell ref="D422:D423"/>
    <mergeCell ref="E422:E423"/>
    <mergeCell ref="F422:F423"/>
    <mergeCell ref="G422:G423"/>
    <mergeCell ref="H422:H423"/>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R405:R407"/>
    <mergeCell ref="S405:U405"/>
    <mergeCell ref="S406:U406"/>
    <mergeCell ref="S407:U407"/>
    <mergeCell ref="V405:V407"/>
    <mergeCell ref="W405:Y407"/>
    <mergeCell ref="J405:J407"/>
    <mergeCell ref="K405:M407"/>
    <mergeCell ref="N405:N407"/>
    <mergeCell ref="O405:Q405"/>
    <mergeCell ref="O406:Q406"/>
    <mergeCell ref="O407:Q407"/>
    <mergeCell ref="C405:E405"/>
    <mergeCell ref="C406:E406"/>
    <mergeCell ref="C407:E407"/>
    <mergeCell ref="F405:F407"/>
    <mergeCell ref="G405:I405"/>
    <mergeCell ref="G406:I406"/>
    <mergeCell ref="G407:I407"/>
    <mergeCell ref="H399:H400"/>
    <mergeCell ref="I399:I400"/>
    <mergeCell ref="J399:J400"/>
    <mergeCell ref="K399:K400"/>
    <mergeCell ref="B402:Y402"/>
    <mergeCell ref="C404:M404"/>
    <mergeCell ref="O404:Y404"/>
    <mergeCell ref="B399:B400"/>
    <mergeCell ref="C399:C400"/>
    <mergeCell ref="D399:D400"/>
    <mergeCell ref="E399:E400"/>
    <mergeCell ref="F399:F400"/>
    <mergeCell ref="G399:G400"/>
    <mergeCell ref="K395:K396"/>
    <mergeCell ref="B397:B398"/>
    <mergeCell ref="C397:C398"/>
    <mergeCell ref="D397:D398"/>
    <mergeCell ref="E397:E398"/>
    <mergeCell ref="F397:G398"/>
    <mergeCell ref="H397:H398"/>
    <mergeCell ref="I397:I398"/>
    <mergeCell ref="J397:J398"/>
    <mergeCell ref="K397:K398"/>
    <mergeCell ref="J393:J394"/>
    <mergeCell ref="K393:K394"/>
    <mergeCell ref="B395:B396"/>
    <mergeCell ref="C395:C396"/>
    <mergeCell ref="D395:D396"/>
    <mergeCell ref="E395:E396"/>
    <mergeCell ref="F395:G396"/>
    <mergeCell ref="H395:H396"/>
    <mergeCell ref="I395:I396"/>
    <mergeCell ref="J395:J396"/>
    <mergeCell ref="I391:I392"/>
    <mergeCell ref="J391:J392"/>
    <mergeCell ref="K391:K392"/>
    <mergeCell ref="B393:B394"/>
    <mergeCell ref="C393:C394"/>
    <mergeCell ref="D393:D394"/>
    <mergeCell ref="E393:E394"/>
    <mergeCell ref="F393:G394"/>
    <mergeCell ref="H393:H394"/>
    <mergeCell ref="I393:I394"/>
    <mergeCell ref="H389:H390"/>
    <mergeCell ref="I389:I390"/>
    <mergeCell ref="J389:J390"/>
    <mergeCell ref="K389:K390"/>
    <mergeCell ref="B391:B392"/>
    <mergeCell ref="C391:C392"/>
    <mergeCell ref="D391:D392"/>
    <mergeCell ref="E391:E392"/>
    <mergeCell ref="F391:G392"/>
    <mergeCell ref="H391:H392"/>
    <mergeCell ref="B389:B390"/>
    <mergeCell ref="C389:C390"/>
    <mergeCell ref="D389:D390"/>
    <mergeCell ref="E389:E390"/>
    <mergeCell ref="F389:F390"/>
    <mergeCell ref="G389:G390"/>
    <mergeCell ref="B385:K385"/>
    <mergeCell ref="B387:B388"/>
    <mergeCell ref="C387:D387"/>
    <mergeCell ref="C388:D388"/>
    <mergeCell ref="E387:E388"/>
    <mergeCell ref="F387:H387"/>
    <mergeCell ref="F388:H388"/>
    <mergeCell ref="I387:I388"/>
    <mergeCell ref="J387:K388"/>
    <mergeCell ref="B381:B382"/>
    <mergeCell ref="C381:C382"/>
    <mergeCell ref="D381:D382"/>
    <mergeCell ref="E381:E382"/>
    <mergeCell ref="F381:F382"/>
    <mergeCell ref="G381:G382"/>
    <mergeCell ref="B379:B380"/>
    <mergeCell ref="C379:C380"/>
    <mergeCell ref="D379:D380"/>
    <mergeCell ref="E379:E380"/>
    <mergeCell ref="F379:F380"/>
    <mergeCell ref="G379:G380"/>
    <mergeCell ref="B377:B378"/>
    <mergeCell ref="C377:C378"/>
    <mergeCell ref="D377:D378"/>
    <mergeCell ref="E377:E378"/>
    <mergeCell ref="F377:F378"/>
    <mergeCell ref="G377:G378"/>
    <mergeCell ref="B371:G371"/>
    <mergeCell ref="C373:D373"/>
    <mergeCell ref="F373:G373"/>
    <mergeCell ref="B375:B376"/>
    <mergeCell ref="C375:C376"/>
    <mergeCell ref="D375:D376"/>
    <mergeCell ref="E375:E376"/>
    <mergeCell ref="F375:F376"/>
    <mergeCell ref="G375:G376"/>
    <mergeCell ref="B368:B369"/>
    <mergeCell ref="C368:C369"/>
    <mergeCell ref="D368:D369"/>
    <mergeCell ref="E368:E369"/>
    <mergeCell ref="F368:F369"/>
    <mergeCell ref="G368:G369"/>
    <mergeCell ref="B366:B367"/>
    <mergeCell ref="C366:C367"/>
    <mergeCell ref="D366:D367"/>
    <mergeCell ref="E366:E367"/>
    <mergeCell ref="F366:F367"/>
    <mergeCell ref="G366:G367"/>
    <mergeCell ref="B364:B365"/>
    <mergeCell ref="C364:C365"/>
    <mergeCell ref="D364:D365"/>
    <mergeCell ref="E364:E365"/>
    <mergeCell ref="F364:F365"/>
    <mergeCell ref="G364:G365"/>
    <mergeCell ref="B362:B363"/>
    <mergeCell ref="C362:C363"/>
    <mergeCell ref="D362:D363"/>
    <mergeCell ref="E362:E363"/>
    <mergeCell ref="F362:F363"/>
    <mergeCell ref="G362:G363"/>
    <mergeCell ref="B360:B361"/>
    <mergeCell ref="C360:C361"/>
    <mergeCell ref="D360:D361"/>
    <mergeCell ref="E360:E361"/>
    <mergeCell ref="F360:F361"/>
    <mergeCell ref="G360:G361"/>
    <mergeCell ref="AA351:AA352"/>
    <mergeCell ref="B354:G354"/>
    <mergeCell ref="C356:D356"/>
    <mergeCell ref="F356:G356"/>
    <mergeCell ref="B358:B359"/>
    <mergeCell ref="C358:C359"/>
    <mergeCell ref="D358:D359"/>
    <mergeCell ref="E358:E359"/>
    <mergeCell ref="F358:F359"/>
    <mergeCell ref="G358:G359"/>
    <mergeCell ref="U351:U352"/>
    <mergeCell ref="V351:V352"/>
    <mergeCell ref="W351:W352"/>
    <mergeCell ref="X351:X352"/>
    <mergeCell ref="Y351:Y352"/>
    <mergeCell ref="Z351:Z352"/>
    <mergeCell ref="O351:O352"/>
    <mergeCell ref="P351:P352"/>
    <mergeCell ref="Q351:Q352"/>
    <mergeCell ref="R351:R352"/>
    <mergeCell ref="S351:S352"/>
    <mergeCell ref="T351:T352"/>
    <mergeCell ref="I351:I352"/>
    <mergeCell ref="J351:J352"/>
    <mergeCell ref="K351:K352"/>
    <mergeCell ref="L351:L352"/>
    <mergeCell ref="M351:M352"/>
    <mergeCell ref="N351:N352"/>
    <mergeCell ref="X349:X350"/>
    <mergeCell ref="Y349:Z350"/>
    <mergeCell ref="AA349:AA350"/>
    <mergeCell ref="B351:B352"/>
    <mergeCell ref="C351:C352"/>
    <mergeCell ref="D351:D352"/>
    <mergeCell ref="E351:E352"/>
    <mergeCell ref="F351:F352"/>
    <mergeCell ref="G351:G352"/>
    <mergeCell ref="H351:H352"/>
    <mergeCell ref="P349:P350"/>
    <mergeCell ref="Q349:R350"/>
    <mergeCell ref="S349:S350"/>
    <mergeCell ref="T349:T350"/>
    <mergeCell ref="U349:V350"/>
    <mergeCell ref="W349:W350"/>
    <mergeCell ref="I349:I350"/>
    <mergeCell ref="J349:K350"/>
    <mergeCell ref="L349:L350"/>
    <mergeCell ref="M349:M350"/>
    <mergeCell ref="N349:N350"/>
    <mergeCell ref="O349:O350"/>
    <mergeCell ref="B349:B350"/>
    <mergeCell ref="C349:C350"/>
    <mergeCell ref="D349:D350"/>
    <mergeCell ref="E349:E350"/>
    <mergeCell ref="F349:G350"/>
    <mergeCell ref="H349:H350"/>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U346:W346"/>
    <mergeCell ref="Y346:AA346"/>
    <mergeCell ref="B347:B348"/>
    <mergeCell ref="C347:C348"/>
    <mergeCell ref="D347:D348"/>
    <mergeCell ref="E347:E348"/>
    <mergeCell ref="F347:F348"/>
    <mergeCell ref="G347:G348"/>
    <mergeCell ref="H347:H348"/>
    <mergeCell ref="I347:I348"/>
    <mergeCell ref="W344:W345"/>
    <mergeCell ref="X344:X345"/>
    <mergeCell ref="Y344:Y345"/>
    <mergeCell ref="Z344:Z345"/>
    <mergeCell ref="AA344:AA345"/>
    <mergeCell ref="C346:D346"/>
    <mergeCell ref="F346:H346"/>
    <mergeCell ref="J346:L346"/>
    <mergeCell ref="N346:O346"/>
    <mergeCell ref="Q346:S346"/>
    <mergeCell ref="Q344:Q345"/>
    <mergeCell ref="R344:R345"/>
    <mergeCell ref="S344:S345"/>
    <mergeCell ref="T344:T345"/>
    <mergeCell ref="U344:U345"/>
    <mergeCell ref="V344:V345"/>
    <mergeCell ref="K344:K345"/>
    <mergeCell ref="L344:L345"/>
    <mergeCell ref="M344:M345"/>
    <mergeCell ref="N344:N345"/>
    <mergeCell ref="O344:O345"/>
    <mergeCell ref="P344:P345"/>
    <mergeCell ref="AA342:AA343"/>
    <mergeCell ref="B344:B345"/>
    <mergeCell ref="C344:C345"/>
    <mergeCell ref="D344:D345"/>
    <mergeCell ref="E344:E345"/>
    <mergeCell ref="F344:F345"/>
    <mergeCell ref="G344:G345"/>
    <mergeCell ref="H344:H345"/>
    <mergeCell ref="I344:I345"/>
    <mergeCell ref="J344:J345"/>
    <mergeCell ref="S342:S343"/>
    <mergeCell ref="T342:T343"/>
    <mergeCell ref="U342:V343"/>
    <mergeCell ref="W342:W343"/>
    <mergeCell ref="X342:X343"/>
    <mergeCell ref="Y342:Z343"/>
    <mergeCell ref="L342:L343"/>
    <mergeCell ref="M342:M343"/>
    <mergeCell ref="N342:N343"/>
    <mergeCell ref="O342:O343"/>
    <mergeCell ref="P342:P343"/>
    <mergeCell ref="Q342:R343"/>
    <mergeCell ref="Y340:Z341"/>
    <mergeCell ref="AA340:AA341"/>
    <mergeCell ref="B342:B343"/>
    <mergeCell ref="C342:C343"/>
    <mergeCell ref="D342:D343"/>
    <mergeCell ref="E342:E343"/>
    <mergeCell ref="F342:G343"/>
    <mergeCell ref="H342:H343"/>
    <mergeCell ref="I342:I343"/>
    <mergeCell ref="J342:K343"/>
    <mergeCell ref="Q340:R341"/>
    <mergeCell ref="S340:S341"/>
    <mergeCell ref="T340:T341"/>
    <mergeCell ref="U340:V341"/>
    <mergeCell ref="W340:W341"/>
    <mergeCell ref="X340:X341"/>
    <mergeCell ref="J340:K341"/>
    <mergeCell ref="L340:L341"/>
    <mergeCell ref="M340:M341"/>
    <mergeCell ref="N340:N341"/>
    <mergeCell ref="O340:O341"/>
    <mergeCell ref="P340:P341"/>
    <mergeCell ref="X338:X339"/>
    <mergeCell ref="Y338:Z339"/>
    <mergeCell ref="AA338:AA339"/>
    <mergeCell ref="B340:B341"/>
    <mergeCell ref="C340:C341"/>
    <mergeCell ref="D340:D341"/>
    <mergeCell ref="E340:E341"/>
    <mergeCell ref="F340:G341"/>
    <mergeCell ref="H340:H341"/>
    <mergeCell ref="I340:I341"/>
    <mergeCell ref="P338:P339"/>
    <mergeCell ref="Q338:R339"/>
    <mergeCell ref="S338:S339"/>
    <mergeCell ref="T338:T339"/>
    <mergeCell ref="U338:V339"/>
    <mergeCell ref="W338:W339"/>
    <mergeCell ref="I338:I339"/>
    <mergeCell ref="J338:K339"/>
    <mergeCell ref="L338:L339"/>
    <mergeCell ref="M338:M339"/>
    <mergeCell ref="N338:N339"/>
    <mergeCell ref="O338:O339"/>
    <mergeCell ref="B338:B339"/>
    <mergeCell ref="C338:C339"/>
    <mergeCell ref="D338:D339"/>
    <mergeCell ref="E338:E339"/>
    <mergeCell ref="F338:G339"/>
    <mergeCell ref="H338:H339"/>
    <mergeCell ref="T336:T337"/>
    <mergeCell ref="U336:V337"/>
    <mergeCell ref="W336:W337"/>
    <mergeCell ref="X336:X337"/>
    <mergeCell ref="Y336:Z337"/>
    <mergeCell ref="AA336:AA337"/>
    <mergeCell ref="M336:M337"/>
    <mergeCell ref="N336:N337"/>
    <mergeCell ref="O336:O337"/>
    <mergeCell ref="P336:P337"/>
    <mergeCell ref="Q336:R337"/>
    <mergeCell ref="S336:S337"/>
    <mergeCell ref="AA334:AA335"/>
    <mergeCell ref="B336:B337"/>
    <mergeCell ref="C336:C337"/>
    <mergeCell ref="D336:D337"/>
    <mergeCell ref="E336:E337"/>
    <mergeCell ref="F336:G337"/>
    <mergeCell ref="H336:H337"/>
    <mergeCell ref="I336:I337"/>
    <mergeCell ref="J336:K337"/>
    <mergeCell ref="L336:L337"/>
    <mergeCell ref="S334:S335"/>
    <mergeCell ref="T334:T335"/>
    <mergeCell ref="U334:V335"/>
    <mergeCell ref="W334:W335"/>
    <mergeCell ref="X334:X335"/>
    <mergeCell ref="Y334:Z335"/>
    <mergeCell ref="L334:L335"/>
    <mergeCell ref="M334:M335"/>
    <mergeCell ref="N334:N335"/>
    <mergeCell ref="O334:O335"/>
    <mergeCell ref="P334:P335"/>
    <mergeCell ref="Q334:R335"/>
    <mergeCell ref="Y332:Z333"/>
    <mergeCell ref="AA332:AA333"/>
    <mergeCell ref="B334:B335"/>
    <mergeCell ref="C334:C335"/>
    <mergeCell ref="D334:D335"/>
    <mergeCell ref="E334:E335"/>
    <mergeCell ref="F334:G335"/>
    <mergeCell ref="H334:H335"/>
    <mergeCell ref="I334:I335"/>
    <mergeCell ref="J334:K335"/>
    <mergeCell ref="Q332:R333"/>
    <mergeCell ref="S332:S333"/>
    <mergeCell ref="T332:T333"/>
    <mergeCell ref="U332:V333"/>
    <mergeCell ref="W332:W333"/>
    <mergeCell ref="X332:X333"/>
    <mergeCell ref="J332:K333"/>
    <mergeCell ref="L332:L333"/>
    <mergeCell ref="M332:M333"/>
    <mergeCell ref="N332:N333"/>
    <mergeCell ref="O332:O333"/>
    <mergeCell ref="P332:P333"/>
    <mergeCell ref="X330:X331"/>
    <mergeCell ref="Y330:Z331"/>
    <mergeCell ref="AA330:AA331"/>
    <mergeCell ref="B332:B333"/>
    <mergeCell ref="C332:C333"/>
    <mergeCell ref="D332:D333"/>
    <mergeCell ref="E332:E333"/>
    <mergeCell ref="F332:G333"/>
    <mergeCell ref="H332:H333"/>
    <mergeCell ref="I332:I333"/>
    <mergeCell ref="P330:P331"/>
    <mergeCell ref="Q330:R331"/>
    <mergeCell ref="S330:S331"/>
    <mergeCell ref="T330:T331"/>
    <mergeCell ref="U330:V331"/>
    <mergeCell ref="W330:W331"/>
    <mergeCell ref="I330:I331"/>
    <mergeCell ref="J330:K331"/>
    <mergeCell ref="L330:L331"/>
    <mergeCell ref="M330:M331"/>
    <mergeCell ref="N330:N331"/>
    <mergeCell ref="O330:O331"/>
    <mergeCell ref="B330:B331"/>
    <mergeCell ref="C330:C331"/>
    <mergeCell ref="D330:D331"/>
    <mergeCell ref="E330:E331"/>
    <mergeCell ref="F330:G331"/>
    <mergeCell ref="H330:H331"/>
    <mergeCell ref="T328:T329"/>
    <mergeCell ref="U328:V329"/>
    <mergeCell ref="W328:W329"/>
    <mergeCell ref="X328:X329"/>
    <mergeCell ref="Y328:Z329"/>
    <mergeCell ref="AA328:AA329"/>
    <mergeCell ref="M328:M329"/>
    <mergeCell ref="N328:N329"/>
    <mergeCell ref="O328:O329"/>
    <mergeCell ref="P328:P329"/>
    <mergeCell ref="Q328:R329"/>
    <mergeCell ref="S328:S329"/>
    <mergeCell ref="AA326:AA327"/>
    <mergeCell ref="B328:B329"/>
    <mergeCell ref="C328:C329"/>
    <mergeCell ref="D328:D329"/>
    <mergeCell ref="E328:E329"/>
    <mergeCell ref="F328:G329"/>
    <mergeCell ref="H328:H329"/>
    <mergeCell ref="I328:I329"/>
    <mergeCell ref="J328:K329"/>
    <mergeCell ref="L328:L329"/>
    <mergeCell ref="S326:S327"/>
    <mergeCell ref="T326:T327"/>
    <mergeCell ref="U326:V327"/>
    <mergeCell ref="W326:W327"/>
    <mergeCell ref="X326:X327"/>
    <mergeCell ref="Y326:Z327"/>
    <mergeCell ref="L326:L327"/>
    <mergeCell ref="M326:M327"/>
    <mergeCell ref="N326:N327"/>
    <mergeCell ref="O326:O327"/>
    <mergeCell ref="P326:P327"/>
    <mergeCell ref="Q326:R327"/>
    <mergeCell ref="Z324:Z325"/>
    <mergeCell ref="AA324:AA325"/>
    <mergeCell ref="B326:B327"/>
    <mergeCell ref="C326:C327"/>
    <mergeCell ref="D326:D327"/>
    <mergeCell ref="E326:E327"/>
    <mergeCell ref="F326:G327"/>
    <mergeCell ref="H326:H327"/>
    <mergeCell ref="I326:I327"/>
    <mergeCell ref="J326:K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T322:T323"/>
    <mergeCell ref="U322:V323"/>
    <mergeCell ref="W322:W323"/>
    <mergeCell ref="X322:X323"/>
    <mergeCell ref="Y322:Z323"/>
    <mergeCell ref="AA322:AA323"/>
    <mergeCell ref="M322:M323"/>
    <mergeCell ref="N322:N323"/>
    <mergeCell ref="O322:O323"/>
    <mergeCell ref="P322:P323"/>
    <mergeCell ref="Q322:R323"/>
    <mergeCell ref="S322:S323"/>
    <mergeCell ref="AA320:AA321"/>
    <mergeCell ref="B322:B323"/>
    <mergeCell ref="C322:C323"/>
    <mergeCell ref="D322:D323"/>
    <mergeCell ref="E322:E323"/>
    <mergeCell ref="F322:G323"/>
    <mergeCell ref="H322:H323"/>
    <mergeCell ref="I322:I323"/>
    <mergeCell ref="J322:K323"/>
    <mergeCell ref="L322:L323"/>
    <mergeCell ref="S320:S321"/>
    <mergeCell ref="T320:T321"/>
    <mergeCell ref="U320:V321"/>
    <mergeCell ref="W320:W321"/>
    <mergeCell ref="X320:X321"/>
    <mergeCell ref="Y320:Z321"/>
    <mergeCell ref="L320:L321"/>
    <mergeCell ref="M320:M321"/>
    <mergeCell ref="N320:N321"/>
    <mergeCell ref="O320:O321"/>
    <mergeCell ref="P320:P321"/>
    <mergeCell ref="Q320:R321"/>
    <mergeCell ref="U319:W319"/>
    <mergeCell ref="Y319:AA319"/>
    <mergeCell ref="B320:B321"/>
    <mergeCell ref="C320:C321"/>
    <mergeCell ref="D320:D321"/>
    <mergeCell ref="E320:E321"/>
    <mergeCell ref="F320:G321"/>
    <mergeCell ref="H320:H321"/>
    <mergeCell ref="I320:I321"/>
    <mergeCell ref="J320:K321"/>
    <mergeCell ref="W317:W318"/>
    <mergeCell ref="X317:X318"/>
    <mergeCell ref="Y317:Y318"/>
    <mergeCell ref="Z317:Z318"/>
    <mergeCell ref="AA317:AA318"/>
    <mergeCell ref="C319:D319"/>
    <mergeCell ref="F319:H319"/>
    <mergeCell ref="J319:L319"/>
    <mergeCell ref="N319:O319"/>
    <mergeCell ref="Q319:S319"/>
    <mergeCell ref="Q317:Q318"/>
    <mergeCell ref="R317:R318"/>
    <mergeCell ref="S317:S318"/>
    <mergeCell ref="T317:T318"/>
    <mergeCell ref="U317:U318"/>
    <mergeCell ref="V317:V318"/>
    <mergeCell ref="K317:K318"/>
    <mergeCell ref="L317:L318"/>
    <mergeCell ref="M317:M318"/>
    <mergeCell ref="N317:N318"/>
    <mergeCell ref="O317:O318"/>
    <mergeCell ref="P317:P318"/>
    <mergeCell ref="AA315:AA316"/>
    <mergeCell ref="B317:B318"/>
    <mergeCell ref="C317:C318"/>
    <mergeCell ref="D317:D318"/>
    <mergeCell ref="E317:E318"/>
    <mergeCell ref="F317:F318"/>
    <mergeCell ref="G317:G318"/>
    <mergeCell ref="H317:H318"/>
    <mergeCell ref="I317:I318"/>
    <mergeCell ref="J317:J318"/>
    <mergeCell ref="S315:S316"/>
    <mergeCell ref="T315:T316"/>
    <mergeCell ref="U315:V316"/>
    <mergeCell ref="W315:W316"/>
    <mergeCell ref="X315:X316"/>
    <mergeCell ref="Y315:Z316"/>
    <mergeCell ref="L315:L316"/>
    <mergeCell ref="M315:M316"/>
    <mergeCell ref="N315:N316"/>
    <mergeCell ref="O315:O316"/>
    <mergeCell ref="P315:P316"/>
    <mergeCell ref="Q315:R316"/>
    <mergeCell ref="Z313:Z314"/>
    <mergeCell ref="AA313:AA314"/>
    <mergeCell ref="B315:B316"/>
    <mergeCell ref="C315:C316"/>
    <mergeCell ref="D315:D316"/>
    <mergeCell ref="E315:E316"/>
    <mergeCell ref="F315:G316"/>
    <mergeCell ref="H315:H316"/>
    <mergeCell ref="I315:I316"/>
    <mergeCell ref="J315:K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Z310:Z311"/>
    <mergeCell ref="AA310:AA311"/>
    <mergeCell ref="C312:D312"/>
    <mergeCell ref="F312:H312"/>
    <mergeCell ref="J312:L312"/>
    <mergeCell ref="N312:O312"/>
    <mergeCell ref="Q312:S312"/>
    <mergeCell ref="U312:W312"/>
    <mergeCell ref="Y312:AA312"/>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T308:T309"/>
    <mergeCell ref="U308:V309"/>
    <mergeCell ref="W308:W309"/>
    <mergeCell ref="X308:X309"/>
    <mergeCell ref="Y308:Z309"/>
    <mergeCell ref="AA308:AA309"/>
    <mergeCell ref="M308:M309"/>
    <mergeCell ref="N308:N309"/>
    <mergeCell ref="O308:O309"/>
    <mergeCell ref="P308:P309"/>
    <mergeCell ref="Q308:R309"/>
    <mergeCell ref="S308:S309"/>
    <mergeCell ref="AA306:AA307"/>
    <mergeCell ref="B308:B309"/>
    <mergeCell ref="C308:C309"/>
    <mergeCell ref="D308:D309"/>
    <mergeCell ref="E308:E309"/>
    <mergeCell ref="F308:G309"/>
    <mergeCell ref="H308:H309"/>
    <mergeCell ref="I308:I309"/>
    <mergeCell ref="J308:K309"/>
    <mergeCell ref="L308:L309"/>
    <mergeCell ref="S306:S307"/>
    <mergeCell ref="T306:T307"/>
    <mergeCell ref="U306:V307"/>
    <mergeCell ref="W306:W307"/>
    <mergeCell ref="X306:X307"/>
    <mergeCell ref="Y306:Z307"/>
    <mergeCell ref="L306:L307"/>
    <mergeCell ref="M306:M307"/>
    <mergeCell ref="N306:N307"/>
    <mergeCell ref="O306:O307"/>
    <mergeCell ref="P306:P307"/>
    <mergeCell ref="Q306:R307"/>
    <mergeCell ref="Y304:Z305"/>
    <mergeCell ref="AA304:AA305"/>
    <mergeCell ref="B306:B307"/>
    <mergeCell ref="C306:C307"/>
    <mergeCell ref="D306:D307"/>
    <mergeCell ref="E306:E307"/>
    <mergeCell ref="F306:G307"/>
    <mergeCell ref="H306:H307"/>
    <mergeCell ref="I306:I307"/>
    <mergeCell ref="J306:K307"/>
    <mergeCell ref="Q304:R305"/>
    <mergeCell ref="S304:S305"/>
    <mergeCell ref="T304:T305"/>
    <mergeCell ref="U304:V305"/>
    <mergeCell ref="W304:W305"/>
    <mergeCell ref="X304:X305"/>
    <mergeCell ref="J304:K305"/>
    <mergeCell ref="L304:L305"/>
    <mergeCell ref="M304:M305"/>
    <mergeCell ref="N304:N305"/>
    <mergeCell ref="O304:O305"/>
    <mergeCell ref="P304:P305"/>
    <mergeCell ref="X302:X303"/>
    <mergeCell ref="Y302:Z303"/>
    <mergeCell ref="AA302:AA303"/>
    <mergeCell ref="B304:B305"/>
    <mergeCell ref="C304:C305"/>
    <mergeCell ref="D304:D305"/>
    <mergeCell ref="E304:E305"/>
    <mergeCell ref="F304:G305"/>
    <mergeCell ref="H304:H305"/>
    <mergeCell ref="I304:I305"/>
    <mergeCell ref="P302:P303"/>
    <mergeCell ref="Q302:R303"/>
    <mergeCell ref="S302:S303"/>
    <mergeCell ref="T302:T303"/>
    <mergeCell ref="U302:V303"/>
    <mergeCell ref="W302:W303"/>
    <mergeCell ref="I302:I303"/>
    <mergeCell ref="J302:K303"/>
    <mergeCell ref="L302:L303"/>
    <mergeCell ref="M302:M303"/>
    <mergeCell ref="N302:N303"/>
    <mergeCell ref="O302:O303"/>
    <mergeCell ref="B302:B303"/>
    <mergeCell ref="C302:C303"/>
    <mergeCell ref="D302:D303"/>
    <mergeCell ref="E302:E303"/>
    <mergeCell ref="F302:G303"/>
    <mergeCell ref="H302:H303"/>
    <mergeCell ref="T300:T301"/>
    <mergeCell ref="U300:V301"/>
    <mergeCell ref="W300:W301"/>
    <mergeCell ref="X300:X301"/>
    <mergeCell ref="Y300:Z301"/>
    <mergeCell ref="AA300:AA301"/>
    <mergeCell ref="M300:M301"/>
    <mergeCell ref="N300:N301"/>
    <mergeCell ref="O300:O301"/>
    <mergeCell ref="P300:P301"/>
    <mergeCell ref="Q300:R301"/>
    <mergeCell ref="S300:S301"/>
    <mergeCell ref="AA298:AA299"/>
    <mergeCell ref="B300:B301"/>
    <mergeCell ref="C300:C301"/>
    <mergeCell ref="D300:D301"/>
    <mergeCell ref="E300:E301"/>
    <mergeCell ref="F300:G301"/>
    <mergeCell ref="H300:H301"/>
    <mergeCell ref="I300:I301"/>
    <mergeCell ref="J300:K301"/>
    <mergeCell ref="L300:L301"/>
    <mergeCell ref="S298:S299"/>
    <mergeCell ref="T298:T299"/>
    <mergeCell ref="U298:V299"/>
    <mergeCell ref="W298:W299"/>
    <mergeCell ref="X298:X299"/>
    <mergeCell ref="Y298:Z299"/>
    <mergeCell ref="L298:L299"/>
    <mergeCell ref="M298:M299"/>
    <mergeCell ref="N298:N299"/>
    <mergeCell ref="O298:O299"/>
    <mergeCell ref="P298:P299"/>
    <mergeCell ref="Q298:R299"/>
    <mergeCell ref="Y296:Z297"/>
    <mergeCell ref="AA296:AA297"/>
    <mergeCell ref="B298:B299"/>
    <mergeCell ref="C298:C299"/>
    <mergeCell ref="D298:D299"/>
    <mergeCell ref="E298:E299"/>
    <mergeCell ref="F298:G299"/>
    <mergeCell ref="H298:H299"/>
    <mergeCell ref="I298:I299"/>
    <mergeCell ref="J298:K299"/>
    <mergeCell ref="Q296:R297"/>
    <mergeCell ref="S296:S297"/>
    <mergeCell ref="T296:T297"/>
    <mergeCell ref="U296:V297"/>
    <mergeCell ref="W296:W297"/>
    <mergeCell ref="X296:X297"/>
    <mergeCell ref="J296:K297"/>
    <mergeCell ref="L296:L297"/>
    <mergeCell ref="M296:M297"/>
    <mergeCell ref="N296:N297"/>
    <mergeCell ref="O296:O297"/>
    <mergeCell ref="P296:P297"/>
    <mergeCell ref="X294:X295"/>
    <mergeCell ref="Y294:Z295"/>
    <mergeCell ref="AA294:AA295"/>
    <mergeCell ref="B296:B297"/>
    <mergeCell ref="C296:C297"/>
    <mergeCell ref="D296:D297"/>
    <mergeCell ref="E296:E297"/>
    <mergeCell ref="F296:G297"/>
    <mergeCell ref="H296:H297"/>
    <mergeCell ref="I296:I297"/>
    <mergeCell ref="P294:P295"/>
    <mergeCell ref="Q294:R295"/>
    <mergeCell ref="S294:S295"/>
    <mergeCell ref="T294:T295"/>
    <mergeCell ref="U294:V295"/>
    <mergeCell ref="W294:W295"/>
    <mergeCell ref="I294:I295"/>
    <mergeCell ref="J294:K295"/>
    <mergeCell ref="L294:L295"/>
    <mergeCell ref="M294:M295"/>
    <mergeCell ref="N294:N295"/>
    <mergeCell ref="O294:O295"/>
    <mergeCell ref="B294:B295"/>
    <mergeCell ref="C294:C295"/>
    <mergeCell ref="D294:D295"/>
    <mergeCell ref="E294:E295"/>
    <mergeCell ref="F294:G295"/>
    <mergeCell ref="H294:H295"/>
    <mergeCell ref="T292:T293"/>
    <mergeCell ref="U292:V293"/>
    <mergeCell ref="W292:W293"/>
    <mergeCell ref="X292:X293"/>
    <mergeCell ref="Y292:Z293"/>
    <mergeCell ref="AA292:AA293"/>
    <mergeCell ref="M292:M293"/>
    <mergeCell ref="N292:N293"/>
    <mergeCell ref="O292:O293"/>
    <mergeCell ref="P292:P293"/>
    <mergeCell ref="Q292:R293"/>
    <mergeCell ref="S292:S293"/>
    <mergeCell ref="AA290:AA291"/>
    <mergeCell ref="B292:B293"/>
    <mergeCell ref="C292:C293"/>
    <mergeCell ref="D292:D293"/>
    <mergeCell ref="E292:E293"/>
    <mergeCell ref="F292:G293"/>
    <mergeCell ref="H292:H293"/>
    <mergeCell ref="I292:I293"/>
    <mergeCell ref="J292:K293"/>
    <mergeCell ref="L292:L293"/>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X288:X289"/>
    <mergeCell ref="Y288:Z289"/>
    <mergeCell ref="AA288:AA289"/>
    <mergeCell ref="B290:B291"/>
    <mergeCell ref="C290:C291"/>
    <mergeCell ref="D290:D291"/>
    <mergeCell ref="E290:E291"/>
    <mergeCell ref="F290:F291"/>
    <mergeCell ref="G290:G291"/>
    <mergeCell ref="H290:H291"/>
    <mergeCell ref="P288:P289"/>
    <mergeCell ref="Q288:R289"/>
    <mergeCell ref="S288:S289"/>
    <mergeCell ref="T288:T289"/>
    <mergeCell ref="U288:V289"/>
    <mergeCell ref="W288:W289"/>
    <mergeCell ref="I288:I289"/>
    <mergeCell ref="J288:K289"/>
    <mergeCell ref="L288:L289"/>
    <mergeCell ref="M288:M289"/>
    <mergeCell ref="N288:N289"/>
    <mergeCell ref="O288:O289"/>
    <mergeCell ref="B288:B289"/>
    <mergeCell ref="C288:C289"/>
    <mergeCell ref="D288:D289"/>
    <mergeCell ref="E288:E289"/>
    <mergeCell ref="F288:G289"/>
    <mergeCell ref="H288:H289"/>
    <mergeCell ref="T286:T287"/>
    <mergeCell ref="U286:V287"/>
    <mergeCell ref="W286:W287"/>
    <mergeCell ref="X286:X287"/>
    <mergeCell ref="Y286:Z287"/>
    <mergeCell ref="AA286:AA287"/>
    <mergeCell ref="M286:M287"/>
    <mergeCell ref="N286:N287"/>
    <mergeCell ref="O286:O287"/>
    <mergeCell ref="P286:P287"/>
    <mergeCell ref="Q286:R287"/>
    <mergeCell ref="S286:S287"/>
    <mergeCell ref="U284:W285"/>
    <mergeCell ref="B286:B287"/>
    <mergeCell ref="C286:C287"/>
    <mergeCell ref="D286:D287"/>
    <mergeCell ref="E286:E287"/>
    <mergeCell ref="F286:G287"/>
    <mergeCell ref="H286:H287"/>
    <mergeCell ref="I286:I287"/>
    <mergeCell ref="J286:K287"/>
    <mergeCell ref="L286:L287"/>
    <mergeCell ref="F284:H284"/>
    <mergeCell ref="F285:H285"/>
    <mergeCell ref="J284:L285"/>
    <mergeCell ref="N284:O284"/>
    <mergeCell ref="N285:O285"/>
    <mergeCell ref="Q284:S284"/>
    <mergeCell ref="Q285:S285"/>
    <mergeCell ref="J278:J279"/>
    <mergeCell ref="K278:K279"/>
    <mergeCell ref="L278:L279"/>
    <mergeCell ref="M278:M279"/>
    <mergeCell ref="B281:AA281"/>
    <mergeCell ref="C283:L283"/>
    <mergeCell ref="N283:W283"/>
    <mergeCell ref="Y283:AA285"/>
    <mergeCell ref="C284:D284"/>
    <mergeCell ref="C285:D285"/>
    <mergeCell ref="K276:L277"/>
    <mergeCell ref="M276:M277"/>
    <mergeCell ref="B278:B279"/>
    <mergeCell ref="C278:C279"/>
    <mergeCell ref="D278:D279"/>
    <mergeCell ref="E278:E279"/>
    <mergeCell ref="F278:F279"/>
    <mergeCell ref="G278:G279"/>
    <mergeCell ref="H278:H279"/>
    <mergeCell ref="I278:I279"/>
    <mergeCell ref="J274:J275"/>
    <mergeCell ref="K274:L275"/>
    <mergeCell ref="M274:M275"/>
    <mergeCell ref="B276:B277"/>
    <mergeCell ref="C276:D277"/>
    <mergeCell ref="E276:E277"/>
    <mergeCell ref="F276:F277"/>
    <mergeCell ref="G276:H277"/>
    <mergeCell ref="I276:I277"/>
    <mergeCell ref="J276:J277"/>
    <mergeCell ref="B274:B275"/>
    <mergeCell ref="C274:D275"/>
    <mergeCell ref="E274:E275"/>
    <mergeCell ref="F274:F275"/>
    <mergeCell ref="G274:H275"/>
    <mergeCell ref="I274:I275"/>
    <mergeCell ref="M270:M271"/>
    <mergeCell ref="B272:B273"/>
    <mergeCell ref="C272:D273"/>
    <mergeCell ref="E272:E273"/>
    <mergeCell ref="F272:F273"/>
    <mergeCell ref="G272:H273"/>
    <mergeCell ref="I272:I273"/>
    <mergeCell ref="J272:J273"/>
    <mergeCell ref="K272:L273"/>
    <mergeCell ref="M272:M273"/>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3:M253"/>
    <mergeCell ref="C255:E255"/>
    <mergeCell ref="G255:I255"/>
    <mergeCell ref="K255:M255"/>
    <mergeCell ref="B256:B257"/>
    <mergeCell ref="C256:C257"/>
    <mergeCell ref="D256:D257"/>
    <mergeCell ref="E256:E257"/>
    <mergeCell ref="F256:F257"/>
    <mergeCell ref="G256:G257"/>
    <mergeCell ref="K247:L248"/>
    <mergeCell ref="M247:M248"/>
    <mergeCell ref="N247:N248"/>
    <mergeCell ref="O247:O248"/>
    <mergeCell ref="P247:P248"/>
    <mergeCell ref="Q247:Q248"/>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K241:L242"/>
    <mergeCell ref="M241:M242"/>
    <mergeCell ref="N241:N242"/>
    <mergeCell ref="O241:P242"/>
    <mergeCell ref="Q241:Q242"/>
    <mergeCell ref="B243:B244"/>
    <mergeCell ref="C243:D244"/>
    <mergeCell ref="E243:E244"/>
    <mergeCell ref="F243:F244"/>
    <mergeCell ref="G243:H244"/>
    <mergeCell ref="N239:N240"/>
    <mergeCell ref="O239:P240"/>
    <mergeCell ref="Q239:Q240"/>
    <mergeCell ref="B241:B242"/>
    <mergeCell ref="C241:D242"/>
    <mergeCell ref="E241:E242"/>
    <mergeCell ref="F241:F242"/>
    <mergeCell ref="G241:H242"/>
    <mergeCell ref="I241:I242"/>
    <mergeCell ref="J241:J242"/>
    <mergeCell ref="Q237:Q238"/>
    <mergeCell ref="B239:B240"/>
    <mergeCell ref="C239:D240"/>
    <mergeCell ref="E239:E240"/>
    <mergeCell ref="F239:F240"/>
    <mergeCell ref="G239:H240"/>
    <mergeCell ref="I239:I240"/>
    <mergeCell ref="J239:J240"/>
    <mergeCell ref="K239:L240"/>
    <mergeCell ref="M239:M240"/>
    <mergeCell ref="I237:I238"/>
    <mergeCell ref="J237:J238"/>
    <mergeCell ref="K237:L238"/>
    <mergeCell ref="M237:M238"/>
    <mergeCell ref="N237:N238"/>
    <mergeCell ref="O237:P238"/>
    <mergeCell ref="K235:L236"/>
    <mergeCell ref="M235:M236"/>
    <mergeCell ref="N235:N236"/>
    <mergeCell ref="O235:P236"/>
    <mergeCell ref="Q235:Q236"/>
    <mergeCell ref="B237:B238"/>
    <mergeCell ref="C237:D238"/>
    <mergeCell ref="E237:E238"/>
    <mergeCell ref="F237:F238"/>
    <mergeCell ref="G237:H238"/>
    <mergeCell ref="N233:N234"/>
    <mergeCell ref="O233:P234"/>
    <mergeCell ref="Q233:Q234"/>
    <mergeCell ref="B235:B236"/>
    <mergeCell ref="C235:D236"/>
    <mergeCell ref="E235:E236"/>
    <mergeCell ref="F235:F236"/>
    <mergeCell ref="G235:H236"/>
    <mergeCell ref="I235:I236"/>
    <mergeCell ref="J235:J236"/>
    <mergeCell ref="B233:B234"/>
    <mergeCell ref="C233:E234"/>
    <mergeCell ref="F233:F234"/>
    <mergeCell ref="G233:I234"/>
    <mergeCell ref="J233:J234"/>
    <mergeCell ref="K233:M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Q208:Q209"/>
    <mergeCell ref="B219:Q219"/>
    <mergeCell ref="C221:E222"/>
    <mergeCell ref="G221:M221"/>
    <mergeCell ref="O221:Q222"/>
    <mergeCell ref="G222:I222"/>
    <mergeCell ref="K222:M222"/>
    <mergeCell ref="J208:J209"/>
    <mergeCell ref="K208:L209"/>
    <mergeCell ref="M208:M209"/>
    <mergeCell ref="N208:N209"/>
    <mergeCell ref="O208:O209"/>
    <mergeCell ref="P208:P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76:J177"/>
    <mergeCell ref="K176:L177"/>
    <mergeCell ref="M176:M177"/>
    <mergeCell ref="B182:Q182"/>
    <mergeCell ref="C184:E185"/>
    <mergeCell ref="G184:M184"/>
    <mergeCell ref="O184:Q185"/>
    <mergeCell ref="G185:I185"/>
    <mergeCell ref="K185:M185"/>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C169:D169"/>
    <mergeCell ref="G169:H169"/>
    <mergeCell ref="K169:L169"/>
    <mergeCell ref="B170:B171"/>
    <mergeCell ref="C170:D171"/>
    <mergeCell ref="E170:E171"/>
    <mergeCell ref="F170:F171"/>
    <mergeCell ref="G170:H171"/>
    <mergeCell ref="I170:I171"/>
    <mergeCell ref="J170:J171"/>
    <mergeCell ref="B164:M164"/>
    <mergeCell ref="C166:E166"/>
    <mergeCell ref="G166:I166"/>
    <mergeCell ref="K166:M166"/>
    <mergeCell ref="C168:D168"/>
    <mergeCell ref="G168:H168"/>
    <mergeCell ref="K168:L168"/>
    <mergeCell ref="C158:D158"/>
    <mergeCell ref="G158:H158"/>
    <mergeCell ref="C159:D159"/>
    <mergeCell ref="G159:H159"/>
    <mergeCell ref="C160:D160"/>
    <mergeCell ref="G160:H160"/>
    <mergeCell ref="AH149:AH150"/>
    <mergeCell ref="AI149:AJ150"/>
    <mergeCell ref="AK149:AK150"/>
    <mergeCell ref="B154:I154"/>
    <mergeCell ref="C156:E156"/>
    <mergeCell ref="G156:I156"/>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K145:AK146"/>
    <mergeCell ref="B147:B148"/>
    <mergeCell ref="C147:D148"/>
    <mergeCell ref="E147:E148"/>
    <mergeCell ref="F147:F148"/>
    <mergeCell ref="G147:H148"/>
    <mergeCell ref="I147:I148"/>
    <mergeCell ref="J147:J148"/>
    <mergeCell ref="K147:L148"/>
    <mergeCell ref="M147:M148"/>
    <mergeCell ref="AC145:AC146"/>
    <mergeCell ref="AD145:AD146"/>
    <mergeCell ref="AE145:AF146"/>
    <mergeCell ref="AG145:AG146"/>
    <mergeCell ref="AH145:AH146"/>
    <mergeCell ref="AI145:AJ146"/>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I143:AJ144"/>
    <mergeCell ref="AK143:AK144"/>
    <mergeCell ref="B145:B146"/>
    <mergeCell ref="C145:D146"/>
    <mergeCell ref="E145:E146"/>
    <mergeCell ref="F145:F146"/>
    <mergeCell ref="G145:H146"/>
    <mergeCell ref="I145:I146"/>
    <mergeCell ref="J145:J146"/>
    <mergeCell ref="K145:L146"/>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A142:AB142"/>
    <mergeCell ref="AE142:AF142"/>
    <mergeCell ref="AI142:AJ142"/>
    <mergeCell ref="B143:B144"/>
    <mergeCell ref="C143:D144"/>
    <mergeCell ref="E143:E144"/>
    <mergeCell ref="F143:F144"/>
    <mergeCell ref="G143:H144"/>
    <mergeCell ref="I143:I144"/>
    <mergeCell ref="J143:J144"/>
    <mergeCell ref="C142:D142"/>
    <mergeCell ref="G142:H142"/>
    <mergeCell ref="K142:L142"/>
    <mergeCell ref="O142:P142"/>
    <mergeCell ref="S142:T142"/>
    <mergeCell ref="W142:X142"/>
    <mergeCell ref="AD140:AD141"/>
    <mergeCell ref="AE140:AF141"/>
    <mergeCell ref="AG140:AG141"/>
    <mergeCell ref="AH140:AH141"/>
    <mergeCell ref="AI140:AJ141"/>
    <mergeCell ref="AK140:AK141"/>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K138:AK139"/>
    <mergeCell ref="B140:B141"/>
    <mergeCell ref="C140:D141"/>
    <mergeCell ref="E140:E141"/>
    <mergeCell ref="F140:F141"/>
    <mergeCell ref="G140:H141"/>
    <mergeCell ref="I140:I141"/>
    <mergeCell ref="J140:J141"/>
    <mergeCell ref="K140:L141"/>
    <mergeCell ref="M140:M141"/>
    <mergeCell ref="AC138:AC139"/>
    <mergeCell ref="AD138:AD139"/>
    <mergeCell ref="AE138:AF139"/>
    <mergeCell ref="AG138:AG139"/>
    <mergeCell ref="AH138:AH139"/>
    <mergeCell ref="AI138:AJ139"/>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I136:AJ137"/>
    <mergeCell ref="AK136:AK137"/>
    <mergeCell ref="B138:B139"/>
    <mergeCell ref="C138:D139"/>
    <mergeCell ref="E138:E139"/>
    <mergeCell ref="F138:F139"/>
    <mergeCell ref="G138:H139"/>
    <mergeCell ref="I138:I139"/>
    <mergeCell ref="J138:J139"/>
    <mergeCell ref="K138:L139"/>
    <mergeCell ref="AA136:AB137"/>
    <mergeCell ref="AC136:AC137"/>
    <mergeCell ref="AD136:AD137"/>
    <mergeCell ref="AE136:AF137"/>
    <mergeCell ref="AG136:AG137"/>
    <mergeCell ref="AH136:AH137"/>
    <mergeCell ref="S136:T137"/>
    <mergeCell ref="U136:U137"/>
    <mergeCell ref="V136:V137"/>
    <mergeCell ref="W136:X137"/>
    <mergeCell ref="Y136:Y137"/>
    <mergeCell ref="Z136:Z137"/>
    <mergeCell ref="K136:L137"/>
    <mergeCell ref="M136:M137"/>
    <mergeCell ref="N136:N137"/>
    <mergeCell ref="O136:P137"/>
    <mergeCell ref="Q136:Q137"/>
    <mergeCell ref="R136:R137"/>
    <mergeCell ref="AH134:AH135"/>
    <mergeCell ref="AI134:AJ135"/>
    <mergeCell ref="AK134:AK135"/>
    <mergeCell ref="B136:B137"/>
    <mergeCell ref="C136:D137"/>
    <mergeCell ref="E136:E137"/>
    <mergeCell ref="F136:F137"/>
    <mergeCell ref="G136:H137"/>
    <mergeCell ref="I136:I137"/>
    <mergeCell ref="J136:J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AF132:AF133"/>
    <mergeCell ref="AG132:AG133"/>
    <mergeCell ref="AH132:AH133"/>
    <mergeCell ref="AI132:AI133"/>
    <mergeCell ref="AJ132:AJ133"/>
    <mergeCell ref="AK132:AK133"/>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D130:AD131"/>
    <mergeCell ref="AE130:AF131"/>
    <mergeCell ref="AG130:AG131"/>
    <mergeCell ref="AH130:AH131"/>
    <mergeCell ref="AI130:AJ131"/>
    <mergeCell ref="AK130:AK131"/>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I129:AK129"/>
    <mergeCell ref="B130:B131"/>
    <mergeCell ref="C130:D131"/>
    <mergeCell ref="E130:E131"/>
    <mergeCell ref="F130:F131"/>
    <mergeCell ref="G130:H131"/>
    <mergeCell ref="I130:I131"/>
    <mergeCell ref="J130:J131"/>
    <mergeCell ref="K130:L131"/>
    <mergeCell ref="M130:M131"/>
    <mergeCell ref="W128:Y128"/>
    <mergeCell ref="AA128:AC128"/>
    <mergeCell ref="AE128:AG128"/>
    <mergeCell ref="AE129:AG129"/>
    <mergeCell ref="AI128:AK128"/>
    <mergeCell ref="C129:E129"/>
    <mergeCell ref="K129:M129"/>
    <mergeCell ref="O129:Q129"/>
    <mergeCell ref="W129:Y129"/>
    <mergeCell ref="AA129:AC129"/>
    <mergeCell ref="C128:E128"/>
    <mergeCell ref="G128:I128"/>
    <mergeCell ref="G129:I129"/>
    <mergeCell ref="K128:M128"/>
    <mergeCell ref="O128:Q128"/>
    <mergeCell ref="S128:U128"/>
    <mergeCell ref="S129:U129"/>
    <mergeCell ref="K122:K123"/>
    <mergeCell ref="L122:L123"/>
    <mergeCell ref="M122:M123"/>
    <mergeCell ref="B125:AK125"/>
    <mergeCell ref="C127:M127"/>
    <mergeCell ref="O127:Y127"/>
    <mergeCell ref="AA127:AK127"/>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C117:D117"/>
    <mergeCell ref="G117:H117"/>
    <mergeCell ref="K117:L117"/>
    <mergeCell ref="B118:B119"/>
    <mergeCell ref="C118:D119"/>
    <mergeCell ref="E118:E119"/>
    <mergeCell ref="F118:F119"/>
    <mergeCell ref="G118:H119"/>
    <mergeCell ref="I118:I119"/>
    <mergeCell ref="J118:J119"/>
    <mergeCell ref="C114:E114"/>
    <mergeCell ref="G114:I114"/>
    <mergeCell ref="K114:M114"/>
    <mergeCell ref="C116:D116"/>
    <mergeCell ref="G116:H116"/>
    <mergeCell ref="K116:L116"/>
    <mergeCell ref="I109:I110"/>
    <mergeCell ref="J109:J110"/>
    <mergeCell ref="K109:K110"/>
    <mergeCell ref="L109:L110"/>
    <mergeCell ref="M109:M110"/>
    <mergeCell ref="B112:M112"/>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4:M94"/>
    <mergeCell ref="C96:E96"/>
    <mergeCell ref="G96:I96"/>
    <mergeCell ref="K96:M96"/>
    <mergeCell ref="B97:B98"/>
    <mergeCell ref="C97:C98"/>
    <mergeCell ref="D97:D98"/>
    <mergeCell ref="E97:E98"/>
    <mergeCell ref="F97:F98"/>
    <mergeCell ref="G97:G98"/>
    <mergeCell ref="H91:H92"/>
    <mergeCell ref="I91:I92"/>
    <mergeCell ref="J91:J92"/>
    <mergeCell ref="K91:K92"/>
    <mergeCell ref="L91:L92"/>
    <mergeCell ref="M91:M92"/>
    <mergeCell ref="M88:M89"/>
    <mergeCell ref="C90:D90"/>
    <mergeCell ref="G90:H90"/>
    <mergeCell ref="K90:L90"/>
    <mergeCell ref="B91:B92"/>
    <mergeCell ref="C91:C92"/>
    <mergeCell ref="D91:D92"/>
    <mergeCell ref="E91:E92"/>
    <mergeCell ref="F91:F92"/>
    <mergeCell ref="G91:G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68:H69"/>
    <mergeCell ref="I68:I69"/>
    <mergeCell ref="B71:M71"/>
    <mergeCell ref="C73:E73"/>
    <mergeCell ref="G73:I73"/>
    <mergeCell ref="K73:M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5:I55"/>
    <mergeCell ref="B56:B57"/>
    <mergeCell ref="C56:C57"/>
    <mergeCell ref="D56:D57"/>
    <mergeCell ref="E56:E57"/>
    <mergeCell ref="F56:F57"/>
    <mergeCell ref="G56:G57"/>
    <mergeCell ref="H56:H57"/>
    <mergeCell ref="I56:I57"/>
    <mergeCell ref="N48:N49"/>
    <mergeCell ref="O48:O49"/>
    <mergeCell ref="P48:P49"/>
    <mergeCell ref="Q48:Q49"/>
    <mergeCell ref="B52:I52"/>
    <mergeCell ref="B54:B55"/>
    <mergeCell ref="C54:E54"/>
    <mergeCell ref="C55:E55"/>
    <mergeCell ref="F54:F55"/>
    <mergeCell ref="G54:I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E8"/>
    <mergeCell ref="G7:M7"/>
    <mergeCell ref="O7:Q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7"/>
  <sheetViews>
    <sheetView showGridLines="0" workbookViewId="0"/>
  </sheetViews>
  <sheetFormatPr defaultRowHeight="15"/>
  <cols>
    <col min="1" max="3" width="36.5703125" bestFit="1" customWidth="1"/>
    <col min="4" max="4" width="6.5703125" bestFit="1" customWidth="1"/>
    <col min="5" max="5" width="2.5703125" bestFit="1" customWidth="1"/>
    <col min="7" max="7" width="25.5703125" bestFit="1" customWidth="1"/>
    <col min="8" max="8" width="6.5703125" bestFit="1" customWidth="1"/>
    <col min="9" max="9" width="20.140625" bestFit="1" customWidth="1"/>
    <col min="11" max="11" width="10.140625" bestFit="1" customWidth="1"/>
    <col min="12" max="12" width="7" bestFit="1" customWidth="1"/>
    <col min="13" max="13" width="6.140625" customWidth="1"/>
    <col min="14" max="14" width="3.28515625" customWidth="1"/>
    <col min="15" max="15" width="2" bestFit="1" customWidth="1"/>
    <col min="16" max="16" width="6.5703125" bestFit="1" customWidth="1"/>
    <col min="17" max="17" width="3.140625" bestFit="1" customWidth="1"/>
    <col min="19" max="19" width="4.85546875" customWidth="1"/>
    <col min="20" max="20" width="17.28515625" customWidth="1"/>
    <col min="21" max="21" width="6.28515625" customWidth="1"/>
    <col min="22" max="22" width="3" bestFit="1" customWidth="1"/>
    <col min="23" max="23" width="1.140625" bestFit="1" customWidth="1"/>
  </cols>
  <sheetData>
    <row r="1" spans="1:23" ht="15" customHeight="1">
      <c r="A1" s="8" t="s">
        <v>133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74</v>
      </c>
      <c r="B3" s="39"/>
      <c r="C3" s="39"/>
      <c r="D3" s="39"/>
      <c r="E3" s="39"/>
      <c r="F3" s="39"/>
      <c r="G3" s="39"/>
      <c r="H3" s="39"/>
      <c r="I3" s="39"/>
      <c r="J3" s="39"/>
      <c r="K3" s="39"/>
      <c r="L3" s="39"/>
      <c r="M3" s="39"/>
      <c r="N3" s="39"/>
      <c r="O3" s="39"/>
      <c r="P3" s="39"/>
      <c r="Q3" s="39"/>
      <c r="R3" s="39"/>
      <c r="S3" s="39"/>
      <c r="T3" s="39"/>
      <c r="U3" s="39"/>
      <c r="V3" s="39"/>
      <c r="W3" s="39"/>
    </row>
    <row r="4" spans="1:23">
      <c r="A4" s="40" t="s">
        <v>1337</v>
      </c>
      <c r="B4" s="22" t="s">
        <v>625</v>
      </c>
      <c r="C4" s="22"/>
      <c r="D4" s="22"/>
      <c r="E4" s="22"/>
      <c r="F4" s="22"/>
      <c r="G4" s="22"/>
      <c r="H4" s="22"/>
      <c r="I4" s="22"/>
      <c r="J4" s="22"/>
      <c r="K4" s="22"/>
      <c r="L4" s="22"/>
      <c r="M4" s="22"/>
      <c r="N4" s="22"/>
      <c r="O4" s="22"/>
      <c r="P4" s="22"/>
      <c r="Q4" s="22"/>
      <c r="R4" s="22"/>
      <c r="S4" s="22"/>
      <c r="T4" s="22"/>
      <c r="U4" s="22"/>
      <c r="V4" s="22"/>
      <c r="W4" s="22"/>
    </row>
    <row r="5" spans="1:23">
      <c r="A5" s="40"/>
      <c r="B5" s="62"/>
      <c r="C5" s="62"/>
      <c r="D5" s="62"/>
      <c r="E5" s="62"/>
      <c r="F5" s="62"/>
      <c r="G5" s="62"/>
      <c r="H5" s="62"/>
      <c r="I5" s="62"/>
      <c r="J5" s="62"/>
      <c r="K5" s="62"/>
      <c r="L5" s="62"/>
      <c r="M5" s="62"/>
      <c r="N5" s="62"/>
      <c r="O5" s="62"/>
      <c r="P5" s="62"/>
      <c r="Q5" s="62"/>
      <c r="R5" s="62"/>
      <c r="S5" s="62"/>
      <c r="T5" s="62"/>
      <c r="U5" s="62"/>
      <c r="V5" s="62"/>
      <c r="W5" s="62"/>
    </row>
    <row r="6" spans="1:23">
      <c r="A6" s="40"/>
      <c r="B6" s="19"/>
      <c r="C6" s="19"/>
      <c r="D6" s="19"/>
      <c r="E6" s="19"/>
      <c r="F6" s="19"/>
      <c r="G6" s="19"/>
      <c r="H6" s="19"/>
      <c r="I6" s="19"/>
      <c r="J6" s="19"/>
      <c r="K6" s="19"/>
      <c r="L6" s="19"/>
      <c r="M6" s="19"/>
      <c r="N6" s="19"/>
      <c r="O6" s="19"/>
      <c r="P6" s="19"/>
      <c r="Q6" s="19"/>
      <c r="R6" s="19"/>
      <c r="S6" s="19"/>
      <c r="T6" s="19"/>
      <c r="U6" s="19"/>
    </row>
    <row r="7" spans="1:23">
      <c r="A7" s="40"/>
      <c r="B7" s="11"/>
      <c r="C7" s="11"/>
      <c r="D7" s="11"/>
      <c r="E7" s="11"/>
      <c r="F7" s="11"/>
      <c r="G7" s="11"/>
      <c r="H7" s="11"/>
      <c r="I7" s="11"/>
      <c r="J7" s="11"/>
      <c r="K7" s="11"/>
      <c r="L7" s="11"/>
      <c r="M7" s="11"/>
      <c r="N7" s="11"/>
      <c r="O7" s="11"/>
      <c r="P7" s="11"/>
      <c r="Q7" s="11"/>
      <c r="R7" s="11"/>
      <c r="S7" s="11"/>
      <c r="T7" s="11"/>
      <c r="U7" s="11"/>
    </row>
    <row r="8" spans="1:23">
      <c r="A8" s="40"/>
      <c r="B8" s="142" t="s">
        <v>167</v>
      </c>
      <c r="C8" s="143" t="s">
        <v>626</v>
      </c>
      <c r="D8" s="143"/>
      <c r="E8" s="143"/>
      <c r="F8" s="25"/>
      <c r="G8" s="143" t="s">
        <v>631</v>
      </c>
      <c r="H8" s="143"/>
      <c r="I8" s="143"/>
      <c r="J8" s="25"/>
      <c r="K8" s="143" t="s">
        <v>631</v>
      </c>
      <c r="L8" s="143"/>
      <c r="M8" s="143"/>
      <c r="N8" s="25"/>
      <c r="O8" s="143" t="s">
        <v>638</v>
      </c>
      <c r="P8" s="143"/>
      <c r="Q8" s="143"/>
      <c r="R8" s="25"/>
      <c r="S8" s="143" t="s">
        <v>642</v>
      </c>
      <c r="T8" s="143"/>
      <c r="U8" s="143"/>
    </row>
    <row r="9" spans="1:23">
      <c r="A9" s="40"/>
      <c r="B9" s="142"/>
      <c r="C9" s="143" t="s">
        <v>627</v>
      </c>
      <c r="D9" s="143"/>
      <c r="E9" s="143"/>
      <c r="F9" s="25"/>
      <c r="G9" s="143" t="s">
        <v>632</v>
      </c>
      <c r="H9" s="143"/>
      <c r="I9" s="143"/>
      <c r="J9" s="25"/>
      <c r="K9" s="143" t="s">
        <v>636</v>
      </c>
      <c r="L9" s="143"/>
      <c r="M9" s="143"/>
      <c r="N9" s="25"/>
      <c r="O9" s="143" t="s">
        <v>639</v>
      </c>
      <c r="P9" s="143"/>
      <c r="Q9" s="143"/>
      <c r="R9" s="25"/>
      <c r="S9" s="143"/>
      <c r="T9" s="143"/>
      <c r="U9" s="143"/>
    </row>
    <row r="10" spans="1:23">
      <c r="A10" s="40"/>
      <c r="B10" s="142"/>
      <c r="C10" s="143" t="s">
        <v>628</v>
      </c>
      <c r="D10" s="143"/>
      <c r="E10" s="143"/>
      <c r="F10" s="25"/>
      <c r="G10" s="143" t="s">
        <v>633</v>
      </c>
      <c r="H10" s="143"/>
      <c r="I10" s="143"/>
      <c r="J10" s="25"/>
      <c r="K10" s="143" t="s">
        <v>634</v>
      </c>
      <c r="L10" s="143"/>
      <c r="M10" s="143"/>
      <c r="N10" s="25"/>
      <c r="O10" s="143" t="s">
        <v>640</v>
      </c>
      <c r="P10" s="143"/>
      <c r="Q10" s="143"/>
      <c r="R10" s="25"/>
      <c r="S10" s="143"/>
      <c r="T10" s="143"/>
      <c r="U10" s="143"/>
    </row>
    <row r="11" spans="1:23">
      <c r="A11" s="40"/>
      <c r="B11" s="142"/>
      <c r="C11" s="143" t="s">
        <v>629</v>
      </c>
      <c r="D11" s="143"/>
      <c r="E11" s="143"/>
      <c r="F11" s="25"/>
      <c r="G11" s="143" t="s">
        <v>634</v>
      </c>
      <c r="H11" s="143"/>
      <c r="I11" s="143"/>
      <c r="J11" s="25"/>
      <c r="K11" s="143" t="s">
        <v>637</v>
      </c>
      <c r="L11" s="143"/>
      <c r="M11" s="143"/>
      <c r="N11" s="25"/>
      <c r="O11" s="143" t="s">
        <v>641</v>
      </c>
      <c r="P11" s="143"/>
      <c r="Q11" s="143"/>
      <c r="R11" s="25"/>
      <c r="S11" s="143"/>
      <c r="T11" s="143"/>
      <c r="U11" s="143"/>
    </row>
    <row r="12" spans="1:23" ht="15.75" thickBot="1">
      <c r="A12" s="40"/>
      <c r="B12" s="142"/>
      <c r="C12" s="144" t="s">
        <v>630</v>
      </c>
      <c r="D12" s="144"/>
      <c r="E12" s="144"/>
      <c r="F12" s="25"/>
      <c r="G12" s="144" t="s">
        <v>635</v>
      </c>
      <c r="H12" s="144"/>
      <c r="I12" s="144"/>
      <c r="J12" s="25"/>
      <c r="K12" s="145"/>
      <c r="L12" s="145"/>
      <c r="M12" s="145"/>
      <c r="N12" s="25"/>
      <c r="O12" s="145"/>
      <c r="P12" s="145"/>
      <c r="Q12" s="145"/>
      <c r="R12" s="25"/>
      <c r="S12" s="144"/>
      <c r="T12" s="144"/>
      <c r="U12" s="144"/>
    </row>
    <row r="13" spans="1:23">
      <c r="A13" s="40"/>
      <c r="B13" s="146" t="s">
        <v>243</v>
      </c>
      <c r="C13" s="105"/>
      <c r="D13" s="105"/>
      <c r="E13" s="30"/>
      <c r="F13" s="25"/>
      <c r="G13" s="148"/>
      <c r="H13" s="148"/>
      <c r="I13" s="148"/>
      <c r="J13" s="25"/>
      <c r="K13" s="105"/>
      <c r="L13" s="105"/>
      <c r="M13" s="30"/>
      <c r="N13" s="25"/>
      <c r="O13" s="105"/>
      <c r="P13" s="105"/>
      <c r="Q13" s="30"/>
      <c r="R13" s="25"/>
      <c r="S13" s="105"/>
      <c r="T13" s="105"/>
      <c r="U13" s="30"/>
    </row>
    <row r="14" spans="1:23">
      <c r="A14" s="40"/>
      <c r="B14" s="146"/>
      <c r="C14" s="104"/>
      <c r="D14" s="104"/>
      <c r="E14" s="25"/>
      <c r="F14" s="25"/>
      <c r="G14" s="147"/>
      <c r="H14" s="147"/>
      <c r="I14" s="147"/>
      <c r="J14" s="25"/>
      <c r="K14" s="104"/>
      <c r="L14" s="104"/>
      <c r="M14" s="25"/>
      <c r="N14" s="25"/>
      <c r="O14" s="104"/>
      <c r="P14" s="104"/>
      <c r="Q14" s="25"/>
      <c r="R14" s="25"/>
      <c r="S14" s="104"/>
      <c r="T14" s="104"/>
      <c r="U14" s="25"/>
    </row>
    <row r="15" spans="1:23">
      <c r="A15" s="40"/>
      <c r="B15" s="149" t="s">
        <v>383</v>
      </c>
      <c r="C15" s="104"/>
      <c r="D15" s="104"/>
      <c r="E15" s="25"/>
      <c r="F15" s="25"/>
      <c r="G15" s="147"/>
      <c r="H15" s="147"/>
      <c r="I15" s="147"/>
      <c r="J15" s="25"/>
      <c r="K15" s="104"/>
      <c r="L15" s="104"/>
      <c r="M15" s="25"/>
      <c r="N15" s="25"/>
      <c r="O15" s="104"/>
      <c r="P15" s="104"/>
      <c r="Q15" s="25"/>
      <c r="R15" s="25"/>
      <c r="S15" s="104"/>
      <c r="T15" s="104"/>
      <c r="U15" s="25"/>
    </row>
    <row r="16" spans="1:23">
      <c r="A16" s="40"/>
      <c r="B16" s="149"/>
      <c r="C16" s="104"/>
      <c r="D16" s="104"/>
      <c r="E16" s="25"/>
      <c r="F16" s="25"/>
      <c r="G16" s="147"/>
      <c r="H16" s="147"/>
      <c r="I16" s="147"/>
      <c r="J16" s="25"/>
      <c r="K16" s="104"/>
      <c r="L16" s="104"/>
      <c r="M16" s="25"/>
      <c r="N16" s="25"/>
      <c r="O16" s="104"/>
      <c r="P16" s="104"/>
      <c r="Q16" s="25"/>
      <c r="R16" s="25"/>
      <c r="S16" s="104"/>
      <c r="T16" s="104"/>
      <c r="U16" s="25"/>
    </row>
    <row r="17" spans="1:21">
      <c r="A17" s="40"/>
      <c r="B17" s="122" t="s">
        <v>319</v>
      </c>
      <c r="C17" s="117" t="s">
        <v>170</v>
      </c>
      <c r="D17" s="119">
        <v>147</v>
      </c>
      <c r="E17" s="25"/>
      <c r="F17" s="25"/>
      <c r="G17" s="117" t="s">
        <v>170</v>
      </c>
      <c r="H17" s="119">
        <v>623</v>
      </c>
      <c r="I17" s="25"/>
      <c r="J17" s="25"/>
      <c r="K17" s="117" t="s">
        <v>170</v>
      </c>
      <c r="L17" s="119" t="s">
        <v>245</v>
      </c>
      <c r="M17" s="25"/>
      <c r="N17" s="25"/>
      <c r="O17" s="119"/>
      <c r="P17" s="119"/>
      <c r="Q17" s="25"/>
      <c r="R17" s="25"/>
      <c r="S17" s="117" t="s">
        <v>170</v>
      </c>
      <c r="T17" s="119">
        <v>770</v>
      </c>
      <c r="U17" s="25"/>
    </row>
    <row r="18" spans="1:21">
      <c r="A18" s="40"/>
      <c r="B18" s="122"/>
      <c r="C18" s="117"/>
      <c r="D18" s="119"/>
      <c r="E18" s="25"/>
      <c r="F18" s="25"/>
      <c r="G18" s="117"/>
      <c r="H18" s="119"/>
      <c r="I18" s="25"/>
      <c r="J18" s="25"/>
      <c r="K18" s="117"/>
      <c r="L18" s="119"/>
      <c r="M18" s="25"/>
      <c r="N18" s="25"/>
      <c r="O18" s="119"/>
      <c r="P18" s="119"/>
      <c r="Q18" s="25"/>
      <c r="R18" s="25"/>
      <c r="S18" s="117"/>
      <c r="T18" s="119"/>
      <c r="U18" s="25"/>
    </row>
    <row r="19" spans="1:21">
      <c r="A19" s="40"/>
      <c r="B19" s="122" t="s">
        <v>320</v>
      </c>
      <c r="C19" s="119" t="s">
        <v>245</v>
      </c>
      <c r="D19" s="119"/>
      <c r="E19" s="25"/>
      <c r="F19" s="25"/>
      <c r="G19" s="120">
        <v>3556</v>
      </c>
      <c r="H19" s="120"/>
      <c r="I19" s="25"/>
      <c r="J19" s="25"/>
      <c r="K19" s="119">
        <v>106</v>
      </c>
      <c r="L19" s="119"/>
      <c r="M19" s="25"/>
      <c r="N19" s="25"/>
      <c r="O19" s="119"/>
      <c r="P19" s="119"/>
      <c r="Q19" s="25"/>
      <c r="R19" s="25"/>
      <c r="S19" s="120">
        <v>3662</v>
      </c>
      <c r="T19" s="120"/>
      <c r="U19" s="25"/>
    </row>
    <row r="20" spans="1:21">
      <c r="A20" s="40"/>
      <c r="B20" s="122"/>
      <c r="C20" s="119"/>
      <c r="D20" s="119"/>
      <c r="E20" s="25"/>
      <c r="F20" s="25"/>
      <c r="G20" s="120"/>
      <c r="H20" s="120"/>
      <c r="I20" s="25"/>
      <c r="J20" s="25"/>
      <c r="K20" s="119"/>
      <c r="L20" s="119"/>
      <c r="M20" s="25"/>
      <c r="N20" s="25"/>
      <c r="O20" s="119"/>
      <c r="P20" s="119"/>
      <c r="Q20" s="25"/>
      <c r="R20" s="25"/>
      <c r="S20" s="120"/>
      <c r="T20" s="120"/>
      <c r="U20" s="25"/>
    </row>
    <row r="21" spans="1:21">
      <c r="A21" s="40"/>
      <c r="B21" s="122" t="s">
        <v>322</v>
      </c>
      <c r="C21" s="119" t="s">
        <v>245</v>
      </c>
      <c r="D21" s="119"/>
      <c r="E21" s="25"/>
      <c r="F21" s="25"/>
      <c r="G21" s="120">
        <v>20193</v>
      </c>
      <c r="H21" s="120"/>
      <c r="I21" s="25"/>
      <c r="J21" s="25"/>
      <c r="K21" s="119">
        <v>792</v>
      </c>
      <c r="L21" s="119"/>
      <c r="M21" s="25"/>
      <c r="N21" s="25"/>
      <c r="O21" s="119"/>
      <c r="P21" s="119"/>
      <c r="Q21" s="25"/>
      <c r="R21" s="25"/>
      <c r="S21" s="120">
        <v>20985</v>
      </c>
      <c r="T21" s="120"/>
      <c r="U21" s="25"/>
    </row>
    <row r="22" spans="1:21">
      <c r="A22" s="40"/>
      <c r="B22" s="122"/>
      <c r="C22" s="119"/>
      <c r="D22" s="119"/>
      <c r="E22" s="25"/>
      <c r="F22" s="25"/>
      <c r="G22" s="120"/>
      <c r="H22" s="120"/>
      <c r="I22" s="25"/>
      <c r="J22" s="25"/>
      <c r="K22" s="119"/>
      <c r="L22" s="119"/>
      <c r="M22" s="25"/>
      <c r="N22" s="25"/>
      <c r="O22" s="119"/>
      <c r="P22" s="119"/>
      <c r="Q22" s="25"/>
      <c r="R22" s="25"/>
      <c r="S22" s="120"/>
      <c r="T22" s="120"/>
      <c r="U22" s="25"/>
    </row>
    <row r="23" spans="1:21">
      <c r="A23" s="40"/>
      <c r="B23" s="122" t="s">
        <v>324</v>
      </c>
      <c r="C23" s="119" t="s">
        <v>245</v>
      </c>
      <c r="D23" s="119"/>
      <c r="E23" s="25"/>
      <c r="F23" s="25"/>
      <c r="G23" s="119">
        <v>735</v>
      </c>
      <c r="H23" s="119"/>
      <c r="I23" s="25"/>
      <c r="J23" s="25"/>
      <c r="K23" s="119" t="s">
        <v>245</v>
      </c>
      <c r="L23" s="119"/>
      <c r="M23" s="25"/>
      <c r="N23" s="25"/>
      <c r="O23" s="119"/>
      <c r="P23" s="119"/>
      <c r="Q23" s="25"/>
      <c r="R23" s="25"/>
      <c r="S23" s="119">
        <v>735</v>
      </c>
      <c r="T23" s="119"/>
      <c r="U23" s="25"/>
    </row>
    <row r="24" spans="1:21">
      <c r="A24" s="40"/>
      <c r="B24" s="122"/>
      <c r="C24" s="119"/>
      <c r="D24" s="119"/>
      <c r="E24" s="25"/>
      <c r="F24" s="25"/>
      <c r="G24" s="119"/>
      <c r="H24" s="119"/>
      <c r="I24" s="25"/>
      <c r="J24" s="25"/>
      <c r="K24" s="119"/>
      <c r="L24" s="119"/>
      <c r="M24" s="25"/>
      <c r="N24" s="25"/>
      <c r="O24" s="119"/>
      <c r="P24" s="119"/>
      <c r="Q24" s="25"/>
      <c r="R24" s="25"/>
      <c r="S24" s="119"/>
      <c r="T24" s="119"/>
      <c r="U24" s="25"/>
    </row>
    <row r="25" spans="1:21">
      <c r="A25" s="40"/>
      <c r="B25" s="122" t="s">
        <v>325</v>
      </c>
      <c r="C25" s="119" t="s">
        <v>245</v>
      </c>
      <c r="D25" s="119"/>
      <c r="E25" s="25"/>
      <c r="F25" s="25"/>
      <c r="G25" s="119">
        <v>636</v>
      </c>
      <c r="H25" s="119"/>
      <c r="I25" s="25"/>
      <c r="J25" s="25"/>
      <c r="K25" s="119">
        <v>129</v>
      </c>
      <c r="L25" s="119"/>
      <c r="M25" s="25"/>
      <c r="N25" s="25"/>
      <c r="O25" s="119"/>
      <c r="P25" s="119"/>
      <c r="Q25" s="25"/>
      <c r="R25" s="25"/>
      <c r="S25" s="119">
        <v>765</v>
      </c>
      <c r="T25" s="119"/>
      <c r="U25" s="25"/>
    </row>
    <row r="26" spans="1:21">
      <c r="A26" s="40"/>
      <c r="B26" s="122"/>
      <c r="C26" s="119"/>
      <c r="D26" s="119"/>
      <c r="E26" s="25"/>
      <c r="F26" s="25"/>
      <c r="G26" s="119"/>
      <c r="H26" s="119"/>
      <c r="I26" s="25"/>
      <c r="J26" s="25"/>
      <c r="K26" s="119"/>
      <c r="L26" s="119"/>
      <c r="M26" s="25"/>
      <c r="N26" s="25"/>
      <c r="O26" s="119"/>
      <c r="P26" s="119"/>
      <c r="Q26" s="25"/>
      <c r="R26" s="25"/>
      <c r="S26" s="119"/>
      <c r="T26" s="119"/>
      <c r="U26" s="25"/>
    </row>
    <row r="27" spans="1:21">
      <c r="A27" s="40"/>
      <c r="B27" s="122" t="s">
        <v>327</v>
      </c>
      <c r="C27" s="119" t="s">
        <v>245</v>
      </c>
      <c r="D27" s="119"/>
      <c r="E27" s="25"/>
      <c r="F27" s="25"/>
      <c r="G27" s="119">
        <v>605</v>
      </c>
      <c r="H27" s="119"/>
      <c r="I27" s="25"/>
      <c r="J27" s="25"/>
      <c r="K27" s="119" t="s">
        <v>245</v>
      </c>
      <c r="L27" s="119"/>
      <c r="M27" s="25"/>
      <c r="N27" s="25"/>
      <c r="O27" s="119"/>
      <c r="P27" s="119"/>
      <c r="Q27" s="25"/>
      <c r="R27" s="25"/>
      <c r="S27" s="119">
        <v>605</v>
      </c>
      <c r="T27" s="119"/>
      <c r="U27" s="25"/>
    </row>
    <row r="28" spans="1:21">
      <c r="A28" s="40"/>
      <c r="B28" s="122"/>
      <c r="C28" s="119"/>
      <c r="D28" s="119"/>
      <c r="E28" s="25"/>
      <c r="F28" s="25"/>
      <c r="G28" s="119"/>
      <c r="H28" s="119"/>
      <c r="I28" s="25"/>
      <c r="J28" s="25"/>
      <c r="K28" s="119"/>
      <c r="L28" s="119"/>
      <c r="M28" s="25"/>
      <c r="N28" s="25"/>
      <c r="O28" s="119"/>
      <c r="P28" s="119"/>
      <c r="Q28" s="25"/>
      <c r="R28" s="25"/>
      <c r="S28" s="119"/>
      <c r="T28" s="119"/>
      <c r="U28" s="25"/>
    </row>
    <row r="29" spans="1:21">
      <c r="A29" s="40"/>
      <c r="B29" s="122" t="s">
        <v>329</v>
      </c>
      <c r="C29" s="119" t="s">
        <v>245</v>
      </c>
      <c r="D29" s="119"/>
      <c r="E29" s="25"/>
      <c r="F29" s="25"/>
      <c r="G29" s="119">
        <v>578</v>
      </c>
      <c r="H29" s="119"/>
      <c r="I29" s="25"/>
      <c r="J29" s="25"/>
      <c r="K29" s="119">
        <v>1</v>
      </c>
      <c r="L29" s="119"/>
      <c r="M29" s="25"/>
      <c r="N29" s="25"/>
      <c r="O29" s="119"/>
      <c r="P29" s="119"/>
      <c r="Q29" s="25"/>
      <c r="R29" s="25"/>
      <c r="S29" s="119">
        <v>579</v>
      </c>
      <c r="T29" s="119"/>
      <c r="U29" s="25"/>
    </row>
    <row r="30" spans="1:21">
      <c r="A30" s="40"/>
      <c r="B30" s="122"/>
      <c r="C30" s="119"/>
      <c r="D30" s="119"/>
      <c r="E30" s="25"/>
      <c r="F30" s="25"/>
      <c r="G30" s="119"/>
      <c r="H30" s="119"/>
      <c r="I30" s="25"/>
      <c r="J30" s="25"/>
      <c r="K30" s="119"/>
      <c r="L30" s="119"/>
      <c r="M30" s="25"/>
      <c r="N30" s="25"/>
      <c r="O30" s="119"/>
      <c r="P30" s="119"/>
      <c r="Q30" s="25"/>
      <c r="R30" s="25"/>
      <c r="S30" s="119"/>
      <c r="T30" s="119"/>
      <c r="U30" s="25"/>
    </row>
    <row r="31" spans="1:21">
      <c r="A31" s="40"/>
      <c r="B31" s="122" t="s">
        <v>105</v>
      </c>
      <c r="C31" s="119" t="s">
        <v>245</v>
      </c>
      <c r="D31" s="119"/>
      <c r="E31" s="25"/>
      <c r="F31" s="25"/>
      <c r="G31" s="119">
        <v>16</v>
      </c>
      <c r="H31" s="119"/>
      <c r="I31" s="25"/>
      <c r="J31" s="25"/>
      <c r="K31" s="119" t="s">
        <v>245</v>
      </c>
      <c r="L31" s="119"/>
      <c r="M31" s="25"/>
      <c r="N31" s="25"/>
      <c r="O31" s="119"/>
      <c r="P31" s="119"/>
      <c r="Q31" s="25"/>
      <c r="R31" s="25"/>
      <c r="S31" s="119">
        <v>16</v>
      </c>
      <c r="T31" s="119"/>
      <c r="U31" s="25"/>
    </row>
    <row r="32" spans="1:21" ht="15.75" thickBot="1">
      <c r="A32" s="40"/>
      <c r="B32" s="122"/>
      <c r="C32" s="121"/>
      <c r="D32" s="121"/>
      <c r="E32" s="27"/>
      <c r="F32" s="25"/>
      <c r="G32" s="121"/>
      <c r="H32" s="121"/>
      <c r="I32" s="27"/>
      <c r="J32" s="25"/>
      <c r="K32" s="121"/>
      <c r="L32" s="121"/>
      <c r="M32" s="27"/>
      <c r="N32" s="25"/>
      <c r="O32" s="119"/>
      <c r="P32" s="119"/>
      <c r="Q32" s="25"/>
      <c r="R32" s="25"/>
      <c r="S32" s="121"/>
      <c r="T32" s="121"/>
      <c r="U32" s="27"/>
    </row>
    <row r="33" spans="1:21">
      <c r="A33" s="40"/>
      <c r="B33" s="150" t="s">
        <v>330</v>
      </c>
      <c r="C33" s="123">
        <v>147</v>
      </c>
      <c r="D33" s="123"/>
      <c r="E33" s="30"/>
      <c r="F33" s="25"/>
      <c r="G33" s="124">
        <v>26942</v>
      </c>
      <c r="H33" s="124"/>
      <c r="I33" s="30"/>
      <c r="J33" s="25"/>
      <c r="K33" s="124">
        <v>1028</v>
      </c>
      <c r="L33" s="124"/>
      <c r="M33" s="30"/>
      <c r="N33" s="25"/>
      <c r="O33" s="119"/>
      <c r="P33" s="119"/>
      <c r="Q33" s="25"/>
      <c r="R33" s="25"/>
      <c r="S33" s="124">
        <v>28117</v>
      </c>
      <c r="T33" s="124"/>
      <c r="U33" s="30"/>
    </row>
    <row r="34" spans="1:21">
      <c r="A34" s="40"/>
      <c r="B34" s="150"/>
      <c r="C34" s="119"/>
      <c r="D34" s="119"/>
      <c r="E34" s="25"/>
      <c r="F34" s="25"/>
      <c r="G34" s="120"/>
      <c r="H34" s="120"/>
      <c r="I34" s="25"/>
      <c r="J34" s="25"/>
      <c r="K34" s="120"/>
      <c r="L34" s="120"/>
      <c r="M34" s="25"/>
      <c r="N34" s="25"/>
      <c r="O34" s="119"/>
      <c r="P34" s="119"/>
      <c r="Q34" s="25"/>
      <c r="R34" s="25"/>
      <c r="S34" s="120"/>
      <c r="T34" s="120"/>
      <c r="U34" s="25"/>
    </row>
    <row r="35" spans="1:21">
      <c r="A35" s="40"/>
      <c r="B35" s="149" t="s">
        <v>144</v>
      </c>
      <c r="C35" s="119">
        <v>927</v>
      </c>
      <c r="D35" s="119"/>
      <c r="E35" s="25"/>
      <c r="F35" s="25"/>
      <c r="G35" s="119">
        <v>6</v>
      </c>
      <c r="H35" s="119"/>
      <c r="I35" s="25"/>
      <c r="J35" s="25"/>
      <c r="K35" s="119">
        <v>37</v>
      </c>
      <c r="L35" s="119"/>
      <c r="M35" s="25"/>
      <c r="N35" s="25"/>
      <c r="O35" s="119"/>
      <c r="P35" s="119"/>
      <c r="Q35" s="25"/>
      <c r="R35" s="25"/>
      <c r="S35" s="119">
        <v>970</v>
      </c>
      <c r="T35" s="119"/>
      <c r="U35" s="25"/>
    </row>
    <row r="36" spans="1:21">
      <c r="A36" s="40"/>
      <c r="B36" s="149"/>
      <c r="C36" s="119"/>
      <c r="D36" s="119"/>
      <c r="E36" s="25"/>
      <c r="F36" s="25"/>
      <c r="G36" s="119"/>
      <c r="H36" s="119"/>
      <c r="I36" s="25"/>
      <c r="J36" s="25"/>
      <c r="K36" s="119"/>
      <c r="L36" s="119"/>
      <c r="M36" s="25"/>
      <c r="N36" s="25"/>
      <c r="O36" s="119"/>
      <c r="P36" s="119"/>
      <c r="Q36" s="25"/>
      <c r="R36" s="25"/>
      <c r="S36" s="119"/>
      <c r="T36" s="119"/>
      <c r="U36" s="25"/>
    </row>
    <row r="37" spans="1:21">
      <c r="A37" s="40"/>
      <c r="B37" s="149" t="s">
        <v>244</v>
      </c>
      <c r="C37" s="119">
        <v>90</v>
      </c>
      <c r="D37" s="119"/>
      <c r="E37" s="25"/>
      <c r="F37" s="25"/>
      <c r="G37" s="119">
        <v>767</v>
      </c>
      <c r="H37" s="119"/>
      <c r="I37" s="25"/>
      <c r="J37" s="25"/>
      <c r="K37" s="119" t="s">
        <v>245</v>
      </c>
      <c r="L37" s="119"/>
      <c r="M37" s="25"/>
      <c r="N37" s="25"/>
      <c r="O37" s="119"/>
      <c r="P37" s="119"/>
      <c r="Q37" s="25"/>
      <c r="R37" s="25"/>
      <c r="S37" s="119">
        <v>857</v>
      </c>
      <c r="T37" s="119"/>
      <c r="U37" s="25"/>
    </row>
    <row r="38" spans="1:21">
      <c r="A38" s="40"/>
      <c r="B38" s="149"/>
      <c r="C38" s="119"/>
      <c r="D38" s="119"/>
      <c r="E38" s="25"/>
      <c r="F38" s="25"/>
      <c r="G38" s="119"/>
      <c r="H38" s="119"/>
      <c r="I38" s="25"/>
      <c r="J38" s="25"/>
      <c r="K38" s="119"/>
      <c r="L38" s="119"/>
      <c r="M38" s="25"/>
      <c r="N38" s="25"/>
      <c r="O38" s="119"/>
      <c r="P38" s="119"/>
      <c r="Q38" s="25"/>
      <c r="R38" s="25"/>
      <c r="S38" s="119"/>
      <c r="T38" s="119"/>
      <c r="U38" s="25"/>
    </row>
    <row r="39" spans="1:21">
      <c r="A39" s="40"/>
      <c r="B39" s="149" t="s">
        <v>643</v>
      </c>
      <c r="C39" s="119" t="s">
        <v>245</v>
      </c>
      <c r="D39" s="119"/>
      <c r="E39" s="25"/>
      <c r="F39" s="25"/>
      <c r="G39" s="119">
        <v>90</v>
      </c>
      <c r="H39" s="119"/>
      <c r="I39" s="25"/>
      <c r="J39" s="25"/>
      <c r="K39" s="119">
        <v>2</v>
      </c>
      <c r="L39" s="119"/>
      <c r="M39" s="25"/>
      <c r="N39" s="25"/>
      <c r="O39" s="117" t="s">
        <v>170</v>
      </c>
      <c r="P39" s="119" t="s">
        <v>262</v>
      </c>
      <c r="Q39" s="117" t="s">
        <v>248</v>
      </c>
      <c r="R39" s="25"/>
      <c r="S39" s="119">
        <v>90</v>
      </c>
      <c r="T39" s="119"/>
      <c r="U39" s="25"/>
    </row>
    <row r="40" spans="1:21">
      <c r="A40" s="40"/>
      <c r="B40" s="149"/>
      <c r="C40" s="119"/>
      <c r="D40" s="119"/>
      <c r="E40" s="25"/>
      <c r="F40" s="25"/>
      <c r="G40" s="119"/>
      <c r="H40" s="119"/>
      <c r="I40" s="25"/>
      <c r="J40" s="25"/>
      <c r="K40" s="119"/>
      <c r="L40" s="119"/>
      <c r="M40" s="25"/>
      <c r="N40" s="25"/>
      <c r="O40" s="117"/>
      <c r="P40" s="119"/>
      <c r="Q40" s="117"/>
      <c r="R40" s="25"/>
      <c r="S40" s="119"/>
      <c r="T40" s="119"/>
      <c r="U40" s="25"/>
    </row>
    <row r="41" spans="1:21">
      <c r="A41" s="40"/>
      <c r="B41" s="149" t="s">
        <v>644</v>
      </c>
      <c r="C41" s="120">
        <v>4396</v>
      </c>
      <c r="D41" s="120"/>
      <c r="E41" s="25"/>
      <c r="F41" s="25"/>
      <c r="G41" s="119" t="s">
        <v>245</v>
      </c>
      <c r="H41" s="119"/>
      <c r="I41" s="25"/>
      <c r="J41" s="25"/>
      <c r="K41" s="119" t="s">
        <v>245</v>
      </c>
      <c r="L41" s="119"/>
      <c r="M41" s="25"/>
      <c r="N41" s="25"/>
      <c r="O41" s="119"/>
      <c r="P41" s="119"/>
      <c r="Q41" s="25"/>
      <c r="R41" s="25"/>
      <c r="S41" s="120">
        <v>4396</v>
      </c>
      <c r="T41" s="120"/>
      <c r="U41" s="25"/>
    </row>
    <row r="42" spans="1:21">
      <c r="A42" s="40"/>
      <c r="B42" s="149"/>
      <c r="C42" s="120"/>
      <c r="D42" s="120"/>
      <c r="E42" s="25"/>
      <c r="F42" s="25"/>
      <c r="G42" s="119"/>
      <c r="H42" s="119"/>
      <c r="I42" s="25"/>
      <c r="J42" s="25"/>
      <c r="K42" s="119"/>
      <c r="L42" s="119"/>
      <c r="M42" s="25"/>
      <c r="N42" s="25"/>
      <c r="O42" s="119"/>
      <c r="P42" s="119"/>
      <c r="Q42" s="25"/>
      <c r="R42" s="25"/>
      <c r="S42" s="120"/>
      <c r="T42" s="120"/>
      <c r="U42" s="25"/>
    </row>
    <row r="43" spans="1:21">
      <c r="A43" s="40"/>
      <c r="B43" s="149" t="s">
        <v>77</v>
      </c>
      <c r="C43" s="119">
        <v>1</v>
      </c>
      <c r="D43" s="119"/>
      <c r="E43" s="25"/>
      <c r="F43" s="25"/>
      <c r="G43" s="119" t="s">
        <v>245</v>
      </c>
      <c r="H43" s="119"/>
      <c r="I43" s="25"/>
      <c r="J43" s="25"/>
      <c r="K43" s="119">
        <v>1</v>
      </c>
      <c r="L43" s="119"/>
      <c r="M43" s="25"/>
      <c r="N43" s="25"/>
      <c r="O43" s="119"/>
      <c r="P43" s="119"/>
      <c r="Q43" s="25"/>
      <c r="R43" s="25"/>
      <c r="S43" s="119">
        <v>2</v>
      </c>
      <c r="T43" s="119"/>
      <c r="U43" s="25"/>
    </row>
    <row r="44" spans="1:21" ht="15.75" thickBot="1">
      <c r="A44" s="40"/>
      <c r="B44" s="149"/>
      <c r="C44" s="121"/>
      <c r="D44" s="121"/>
      <c r="E44" s="27"/>
      <c r="F44" s="25"/>
      <c r="G44" s="121"/>
      <c r="H44" s="121"/>
      <c r="I44" s="27"/>
      <c r="J44" s="25"/>
      <c r="K44" s="121"/>
      <c r="L44" s="121"/>
      <c r="M44" s="27"/>
      <c r="N44" s="25"/>
      <c r="O44" s="121"/>
      <c r="P44" s="121"/>
      <c r="Q44" s="27"/>
      <c r="R44" s="25"/>
      <c r="S44" s="121"/>
      <c r="T44" s="121"/>
      <c r="U44" s="27"/>
    </row>
    <row r="45" spans="1:21">
      <c r="A45" s="40"/>
      <c r="B45" s="151" t="s">
        <v>645</v>
      </c>
      <c r="C45" s="124">
        <v>5561</v>
      </c>
      <c r="D45" s="124"/>
      <c r="E45" s="30"/>
      <c r="F45" s="25"/>
      <c r="G45" s="124">
        <v>27805</v>
      </c>
      <c r="H45" s="124"/>
      <c r="I45" s="30"/>
      <c r="J45" s="25"/>
      <c r="K45" s="124">
        <v>1068</v>
      </c>
      <c r="L45" s="124"/>
      <c r="M45" s="30"/>
      <c r="N45" s="25"/>
      <c r="O45" s="123" t="s">
        <v>262</v>
      </c>
      <c r="P45" s="123"/>
      <c r="Q45" s="125" t="s">
        <v>248</v>
      </c>
      <c r="R45" s="25"/>
      <c r="S45" s="124">
        <v>34432</v>
      </c>
      <c r="T45" s="124"/>
      <c r="U45" s="30"/>
    </row>
    <row r="46" spans="1:21">
      <c r="A46" s="40"/>
      <c r="B46" s="151"/>
      <c r="C46" s="120"/>
      <c r="D46" s="120"/>
      <c r="E46" s="25"/>
      <c r="F46" s="25"/>
      <c r="G46" s="120"/>
      <c r="H46" s="120"/>
      <c r="I46" s="25"/>
      <c r="J46" s="25"/>
      <c r="K46" s="120"/>
      <c r="L46" s="120"/>
      <c r="M46" s="25"/>
      <c r="N46" s="25"/>
      <c r="O46" s="119"/>
      <c r="P46" s="119"/>
      <c r="Q46" s="117"/>
      <c r="R46" s="25"/>
      <c r="S46" s="120"/>
      <c r="T46" s="120"/>
      <c r="U46" s="25"/>
    </row>
    <row r="47" spans="1:21">
      <c r="A47" s="40"/>
      <c r="B47" s="152" t="s">
        <v>646</v>
      </c>
      <c r="C47" s="119" t="s">
        <v>245</v>
      </c>
      <c r="D47" s="119"/>
      <c r="E47" s="25"/>
      <c r="F47" s="25"/>
      <c r="G47" s="119" t="s">
        <v>245</v>
      </c>
      <c r="H47" s="119"/>
      <c r="I47" s="25"/>
      <c r="J47" s="25"/>
      <c r="K47" s="119">
        <v>9</v>
      </c>
      <c r="L47" s="119"/>
      <c r="M47" s="25"/>
      <c r="N47" s="25"/>
      <c r="O47" s="119"/>
      <c r="P47" s="119"/>
      <c r="Q47" s="25"/>
      <c r="R47" s="25"/>
      <c r="S47" s="119">
        <v>9</v>
      </c>
      <c r="T47" s="119"/>
      <c r="U47" s="25"/>
    </row>
    <row r="48" spans="1:21" ht="15.75" thickBot="1">
      <c r="A48" s="40"/>
      <c r="B48" s="152"/>
      <c r="C48" s="121"/>
      <c r="D48" s="121"/>
      <c r="E48" s="27"/>
      <c r="F48" s="25"/>
      <c r="G48" s="121"/>
      <c r="H48" s="121"/>
      <c r="I48" s="27"/>
      <c r="J48" s="25"/>
      <c r="K48" s="121"/>
      <c r="L48" s="121"/>
      <c r="M48" s="27"/>
      <c r="N48" s="25"/>
      <c r="O48" s="121"/>
      <c r="P48" s="121"/>
      <c r="Q48" s="27"/>
      <c r="R48" s="25"/>
      <c r="S48" s="121"/>
      <c r="T48" s="121"/>
      <c r="U48" s="27"/>
    </row>
    <row r="49" spans="1:23">
      <c r="A49" s="40"/>
      <c r="B49" s="146" t="s">
        <v>647</v>
      </c>
      <c r="C49" s="125" t="s">
        <v>170</v>
      </c>
      <c r="D49" s="124">
        <v>5561</v>
      </c>
      <c r="E49" s="30"/>
      <c r="F49" s="25"/>
      <c r="G49" s="125" t="s">
        <v>170</v>
      </c>
      <c r="H49" s="124">
        <v>27805</v>
      </c>
      <c r="I49" s="30"/>
      <c r="J49" s="25"/>
      <c r="K49" s="125" t="s">
        <v>170</v>
      </c>
      <c r="L49" s="124">
        <v>1077</v>
      </c>
      <c r="M49" s="30"/>
      <c r="N49" s="25"/>
      <c r="O49" s="125" t="s">
        <v>170</v>
      </c>
      <c r="P49" s="123" t="s">
        <v>262</v>
      </c>
      <c r="Q49" s="125" t="s">
        <v>248</v>
      </c>
      <c r="R49" s="25"/>
      <c r="S49" s="125" t="s">
        <v>170</v>
      </c>
      <c r="T49" s="124">
        <v>34441</v>
      </c>
      <c r="U49" s="30"/>
    </row>
    <row r="50" spans="1:23" ht="15.75" thickBot="1">
      <c r="A50" s="40"/>
      <c r="B50" s="146"/>
      <c r="C50" s="128"/>
      <c r="D50" s="129"/>
      <c r="E50" s="38"/>
      <c r="F50" s="25"/>
      <c r="G50" s="128"/>
      <c r="H50" s="129"/>
      <c r="I50" s="38"/>
      <c r="J50" s="25"/>
      <c r="K50" s="128"/>
      <c r="L50" s="129"/>
      <c r="M50" s="38"/>
      <c r="N50" s="25"/>
      <c r="O50" s="128"/>
      <c r="P50" s="127"/>
      <c r="Q50" s="128"/>
      <c r="R50" s="25"/>
      <c r="S50" s="128"/>
      <c r="T50" s="129"/>
      <c r="U50" s="38"/>
    </row>
    <row r="51" spans="1:23" ht="15.75" thickTop="1">
      <c r="A51" s="40"/>
      <c r="B51" s="113" t="s">
        <v>648</v>
      </c>
      <c r="C51" s="153">
        <v>16.2</v>
      </c>
      <c r="D51" s="153"/>
      <c r="E51" s="113" t="s">
        <v>516</v>
      </c>
      <c r="F51" s="14"/>
      <c r="G51" s="153">
        <v>80.7</v>
      </c>
      <c r="H51" s="153"/>
      <c r="I51" s="113" t="s">
        <v>516</v>
      </c>
      <c r="J51" s="14"/>
      <c r="K51" s="153">
        <v>3.1</v>
      </c>
      <c r="L51" s="153"/>
      <c r="M51" s="113" t="s">
        <v>516</v>
      </c>
      <c r="N51" s="14"/>
      <c r="O51" s="153" t="s">
        <v>245</v>
      </c>
      <c r="P51" s="153"/>
      <c r="Q51" s="113" t="s">
        <v>649</v>
      </c>
      <c r="R51" s="14"/>
      <c r="S51" s="153">
        <v>100</v>
      </c>
      <c r="T51" s="153"/>
      <c r="U51" s="113" t="s">
        <v>516</v>
      </c>
    </row>
    <row r="52" spans="1:23">
      <c r="A52" s="40"/>
      <c r="B52" s="14"/>
      <c r="C52" s="25"/>
      <c r="D52" s="25"/>
      <c r="E52" s="25"/>
      <c r="F52" s="14"/>
      <c r="G52" s="25"/>
      <c r="H52" s="25"/>
      <c r="I52" s="25"/>
      <c r="J52" s="14"/>
      <c r="K52" s="25"/>
      <c r="L52" s="25"/>
      <c r="M52" s="25"/>
      <c r="N52" s="14"/>
      <c r="O52" s="25"/>
      <c r="P52" s="25"/>
      <c r="Q52" s="25"/>
      <c r="R52" s="14"/>
      <c r="S52" s="25"/>
      <c r="T52" s="25"/>
      <c r="U52" s="25"/>
    </row>
    <row r="53" spans="1:23">
      <c r="A53" s="40"/>
      <c r="B53" s="146" t="s">
        <v>81</v>
      </c>
      <c r="C53" s="119"/>
      <c r="D53" s="119"/>
      <c r="E53" s="25"/>
      <c r="F53" s="25"/>
      <c r="G53" s="119"/>
      <c r="H53" s="119"/>
      <c r="I53" s="25"/>
      <c r="J53" s="25"/>
      <c r="K53" s="119"/>
      <c r="L53" s="119"/>
      <c r="M53" s="25"/>
      <c r="N53" s="25"/>
      <c r="O53" s="119"/>
      <c r="P53" s="119"/>
      <c r="Q53" s="25"/>
      <c r="R53" s="25"/>
      <c r="S53" s="119"/>
      <c r="T53" s="119"/>
      <c r="U53" s="25"/>
    </row>
    <row r="54" spans="1:23">
      <c r="A54" s="40"/>
      <c r="B54" s="146"/>
      <c r="C54" s="119"/>
      <c r="D54" s="119"/>
      <c r="E54" s="25"/>
      <c r="F54" s="25"/>
      <c r="G54" s="119"/>
      <c r="H54" s="119"/>
      <c r="I54" s="25"/>
      <c r="J54" s="25"/>
      <c r="K54" s="119"/>
      <c r="L54" s="119"/>
      <c r="M54" s="25"/>
      <c r="N54" s="25"/>
      <c r="O54" s="119"/>
      <c r="P54" s="119"/>
      <c r="Q54" s="25"/>
      <c r="R54" s="25"/>
      <c r="S54" s="119"/>
      <c r="T54" s="119"/>
      <c r="U54" s="25"/>
    </row>
    <row r="55" spans="1:23" ht="24.75">
      <c r="A55" s="40"/>
      <c r="B55" s="141" t="s">
        <v>650</v>
      </c>
      <c r="C55" s="117" t="s">
        <v>170</v>
      </c>
      <c r="D55" s="119" t="s">
        <v>245</v>
      </c>
      <c r="E55" s="25"/>
      <c r="F55" s="25"/>
      <c r="G55" s="117" t="s">
        <v>170</v>
      </c>
      <c r="H55" s="119" t="s">
        <v>245</v>
      </c>
      <c r="I55" s="25"/>
      <c r="J55" s="25"/>
      <c r="K55" s="117" t="s">
        <v>170</v>
      </c>
      <c r="L55" s="119" t="s">
        <v>652</v>
      </c>
      <c r="M55" s="117" t="s">
        <v>248</v>
      </c>
      <c r="N55" s="25"/>
      <c r="O55" s="119"/>
      <c r="P55" s="119"/>
      <c r="Q55" s="25"/>
      <c r="R55" s="25"/>
      <c r="S55" s="117" t="s">
        <v>170</v>
      </c>
      <c r="T55" s="119" t="s">
        <v>652</v>
      </c>
      <c r="U55" s="117" t="s">
        <v>248</v>
      </c>
    </row>
    <row r="56" spans="1:23">
      <c r="A56" s="40"/>
      <c r="B56" s="141" t="s">
        <v>651</v>
      </c>
      <c r="C56" s="117"/>
      <c r="D56" s="119"/>
      <c r="E56" s="25"/>
      <c r="F56" s="25"/>
      <c r="G56" s="117"/>
      <c r="H56" s="119"/>
      <c r="I56" s="25"/>
      <c r="J56" s="25"/>
      <c r="K56" s="117"/>
      <c r="L56" s="119"/>
      <c r="M56" s="117"/>
      <c r="N56" s="25"/>
      <c r="O56" s="119"/>
      <c r="P56" s="119"/>
      <c r="Q56" s="25"/>
      <c r="R56" s="25"/>
      <c r="S56" s="117"/>
      <c r="T56" s="119"/>
      <c r="U56" s="117"/>
    </row>
    <row r="57" spans="1:23">
      <c r="A57" s="40"/>
      <c r="B57" s="149" t="s">
        <v>653</v>
      </c>
      <c r="C57" s="119" t="s">
        <v>245</v>
      </c>
      <c r="D57" s="119"/>
      <c r="E57" s="25"/>
      <c r="F57" s="25"/>
      <c r="G57" s="119" t="s">
        <v>494</v>
      </c>
      <c r="H57" s="119"/>
      <c r="I57" s="117" t="s">
        <v>248</v>
      </c>
      <c r="J57" s="25"/>
      <c r="K57" s="119" t="s">
        <v>389</v>
      </c>
      <c r="L57" s="119"/>
      <c r="M57" s="117" t="s">
        <v>248</v>
      </c>
      <c r="N57" s="25"/>
      <c r="O57" s="117" t="s">
        <v>170</v>
      </c>
      <c r="P57" s="119">
        <v>2</v>
      </c>
      <c r="Q57" s="25"/>
      <c r="R57" s="25"/>
      <c r="S57" s="119" t="s">
        <v>654</v>
      </c>
      <c r="T57" s="119"/>
      <c r="U57" s="117" t="s">
        <v>248</v>
      </c>
    </row>
    <row r="58" spans="1:23" ht="15.75" thickBot="1">
      <c r="A58" s="40"/>
      <c r="B58" s="149"/>
      <c r="C58" s="121"/>
      <c r="D58" s="121"/>
      <c r="E58" s="27"/>
      <c r="F58" s="25"/>
      <c r="G58" s="121"/>
      <c r="H58" s="121"/>
      <c r="I58" s="126"/>
      <c r="J58" s="25"/>
      <c r="K58" s="121"/>
      <c r="L58" s="121"/>
      <c r="M58" s="126"/>
      <c r="N58" s="25"/>
      <c r="O58" s="126"/>
      <c r="P58" s="121"/>
      <c r="Q58" s="27"/>
      <c r="R58" s="25"/>
      <c r="S58" s="121"/>
      <c r="T58" s="121"/>
      <c r="U58" s="126"/>
    </row>
    <row r="59" spans="1:23">
      <c r="A59" s="40"/>
      <c r="B59" s="146" t="s">
        <v>655</v>
      </c>
      <c r="C59" s="125" t="s">
        <v>170</v>
      </c>
      <c r="D59" s="123" t="s">
        <v>245</v>
      </c>
      <c r="E59" s="30"/>
      <c r="F59" s="25"/>
      <c r="G59" s="125" t="s">
        <v>170</v>
      </c>
      <c r="H59" s="123" t="s">
        <v>494</v>
      </c>
      <c r="I59" s="125" t="s">
        <v>248</v>
      </c>
      <c r="J59" s="25"/>
      <c r="K59" s="125" t="s">
        <v>170</v>
      </c>
      <c r="L59" s="123" t="s">
        <v>656</v>
      </c>
      <c r="M59" s="125" t="s">
        <v>248</v>
      </c>
      <c r="N59" s="25"/>
      <c r="O59" s="125" t="s">
        <v>170</v>
      </c>
      <c r="P59" s="123">
        <v>2</v>
      </c>
      <c r="Q59" s="30"/>
      <c r="R59" s="25"/>
      <c r="S59" s="125" t="s">
        <v>170</v>
      </c>
      <c r="T59" s="123" t="s">
        <v>657</v>
      </c>
      <c r="U59" s="125" t="s">
        <v>248</v>
      </c>
    </row>
    <row r="60" spans="1:23" ht="15.75" thickBot="1">
      <c r="A60" s="40"/>
      <c r="B60" s="146"/>
      <c r="C60" s="128"/>
      <c r="D60" s="127"/>
      <c r="E60" s="38"/>
      <c r="F60" s="25"/>
      <c r="G60" s="128"/>
      <c r="H60" s="127"/>
      <c r="I60" s="128"/>
      <c r="J60" s="25"/>
      <c r="K60" s="128"/>
      <c r="L60" s="127"/>
      <c r="M60" s="128"/>
      <c r="N60" s="25"/>
      <c r="O60" s="128"/>
      <c r="P60" s="127"/>
      <c r="Q60" s="38"/>
      <c r="R60" s="25"/>
      <c r="S60" s="128"/>
      <c r="T60" s="127"/>
      <c r="U60" s="128"/>
    </row>
    <row r="61" spans="1:23" ht="15.75" thickTop="1">
      <c r="A61" s="40"/>
      <c r="B61" s="113" t="s">
        <v>658</v>
      </c>
      <c r="C61" s="153" t="s">
        <v>245</v>
      </c>
      <c r="D61" s="153"/>
      <c r="E61" s="113" t="s">
        <v>516</v>
      </c>
      <c r="F61" s="14"/>
      <c r="G61" s="153">
        <v>6.8</v>
      </c>
      <c r="H61" s="153"/>
      <c r="I61" s="113" t="s">
        <v>516</v>
      </c>
      <c r="J61" s="14"/>
      <c r="K61" s="153">
        <v>93.8</v>
      </c>
      <c r="L61" s="153"/>
      <c r="M61" s="113" t="s">
        <v>516</v>
      </c>
      <c r="N61" s="14"/>
      <c r="O61" s="153" t="s">
        <v>659</v>
      </c>
      <c r="P61" s="153"/>
      <c r="Q61" s="113" t="s">
        <v>660</v>
      </c>
      <c r="R61" s="14"/>
      <c r="S61" s="153">
        <v>100</v>
      </c>
      <c r="T61" s="153"/>
      <c r="U61" s="113" t="s">
        <v>516</v>
      </c>
    </row>
    <row r="62" spans="1:23">
      <c r="A62" s="40"/>
      <c r="B62" s="22" t="s">
        <v>293</v>
      </c>
      <c r="C62" s="22"/>
      <c r="D62" s="22"/>
      <c r="E62" s="22"/>
      <c r="F62" s="22"/>
      <c r="G62" s="22"/>
      <c r="H62" s="22"/>
      <c r="I62" s="22"/>
      <c r="J62" s="22"/>
      <c r="K62" s="22"/>
      <c r="L62" s="22"/>
      <c r="M62" s="22"/>
      <c r="N62" s="22"/>
      <c r="O62" s="22"/>
      <c r="P62" s="22"/>
      <c r="Q62" s="22"/>
      <c r="R62" s="22"/>
      <c r="S62" s="22"/>
      <c r="T62" s="22"/>
      <c r="U62" s="22"/>
      <c r="V62" s="22"/>
      <c r="W62" s="22"/>
    </row>
    <row r="63" spans="1:23">
      <c r="A63" s="40"/>
      <c r="B63" s="209" t="s">
        <v>661</v>
      </c>
      <c r="C63" s="209"/>
      <c r="D63" s="209"/>
      <c r="E63" s="209"/>
      <c r="F63" s="209"/>
      <c r="G63" s="209"/>
      <c r="H63" s="209"/>
      <c r="I63" s="209"/>
      <c r="J63" s="209"/>
      <c r="K63" s="209"/>
      <c r="L63" s="209"/>
      <c r="M63" s="209"/>
      <c r="N63" s="209"/>
      <c r="O63" s="209"/>
      <c r="P63" s="209"/>
      <c r="Q63" s="209"/>
      <c r="R63" s="209"/>
      <c r="S63" s="209"/>
      <c r="T63" s="209"/>
      <c r="U63" s="209"/>
      <c r="V63" s="209"/>
      <c r="W63" s="209"/>
    </row>
    <row r="64" spans="1:23">
      <c r="A64" s="40"/>
      <c r="B64" s="39"/>
      <c r="C64" s="39"/>
      <c r="D64" s="39"/>
      <c r="E64" s="39"/>
      <c r="F64" s="39"/>
      <c r="G64" s="39"/>
      <c r="H64" s="39"/>
      <c r="I64" s="39"/>
      <c r="J64" s="39"/>
      <c r="K64" s="39"/>
      <c r="L64" s="39"/>
      <c r="M64" s="39"/>
      <c r="N64" s="39"/>
      <c r="O64" s="39"/>
      <c r="P64" s="39"/>
      <c r="Q64" s="39"/>
      <c r="R64" s="39"/>
      <c r="S64" s="39"/>
      <c r="T64" s="39"/>
      <c r="U64" s="39"/>
      <c r="V64" s="39"/>
      <c r="W64" s="39"/>
    </row>
    <row r="65" spans="1:23">
      <c r="A65" s="40"/>
      <c r="B65" s="39"/>
      <c r="C65" s="39"/>
      <c r="D65" s="39"/>
      <c r="E65" s="39"/>
      <c r="F65" s="39"/>
      <c r="G65" s="39"/>
      <c r="H65" s="39"/>
      <c r="I65" s="39"/>
      <c r="J65" s="39"/>
      <c r="K65" s="39"/>
      <c r="L65" s="39"/>
      <c r="M65" s="39"/>
      <c r="N65" s="39"/>
      <c r="O65" s="39"/>
      <c r="P65" s="39"/>
      <c r="Q65" s="39"/>
      <c r="R65" s="39"/>
      <c r="S65" s="39"/>
      <c r="T65" s="39"/>
      <c r="U65" s="39"/>
      <c r="V65" s="39"/>
      <c r="W65" s="39"/>
    </row>
    <row r="66" spans="1:23">
      <c r="A66" s="40"/>
      <c r="B66" s="39"/>
      <c r="C66" s="39"/>
      <c r="D66" s="39"/>
      <c r="E66" s="39"/>
      <c r="F66" s="39"/>
      <c r="G66" s="39"/>
      <c r="H66" s="39"/>
      <c r="I66" s="39"/>
      <c r="J66" s="39"/>
      <c r="K66" s="39"/>
      <c r="L66" s="39"/>
      <c r="M66" s="39"/>
      <c r="N66" s="39"/>
      <c r="O66" s="39"/>
      <c r="P66" s="39"/>
      <c r="Q66" s="39"/>
      <c r="R66" s="39"/>
      <c r="S66" s="39"/>
      <c r="T66" s="39"/>
      <c r="U66" s="39"/>
      <c r="V66" s="39"/>
      <c r="W66" s="39"/>
    </row>
    <row r="67" spans="1:23">
      <c r="A67" s="40"/>
      <c r="B67" s="39"/>
      <c r="C67" s="39"/>
      <c r="D67" s="39"/>
      <c r="E67" s="39"/>
      <c r="F67" s="39"/>
      <c r="G67" s="39"/>
      <c r="H67" s="39"/>
      <c r="I67" s="39"/>
      <c r="J67" s="39"/>
      <c r="K67" s="39"/>
      <c r="L67" s="39"/>
      <c r="M67" s="39"/>
      <c r="N67" s="39"/>
      <c r="O67" s="39"/>
      <c r="P67" s="39"/>
      <c r="Q67" s="39"/>
      <c r="R67" s="39"/>
      <c r="S67" s="39"/>
      <c r="T67" s="39"/>
      <c r="U67" s="39"/>
      <c r="V67" s="39"/>
      <c r="W67" s="39"/>
    </row>
    <row r="68" spans="1:23">
      <c r="A68" s="40"/>
      <c r="B68" s="39"/>
      <c r="C68" s="39"/>
      <c r="D68" s="39"/>
      <c r="E68" s="39"/>
      <c r="F68" s="39"/>
      <c r="G68" s="39"/>
      <c r="H68" s="39"/>
      <c r="I68" s="39"/>
      <c r="J68" s="39"/>
      <c r="K68" s="39"/>
      <c r="L68" s="39"/>
      <c r="M68" s="39"/>
      <c r="N68" s="39"/>
      <c r="O68" s="39"/>
      <c r="P68" s="39"/>
      <c r="Q68" s="39"/>
      <c r="R68" s="39"/>
      <c r="S68" s="39"/>
      <c r="T68" s="39"/>
      <c r="U68" s="39"/>
      <c r="V68" s="39"/>
      <c r="W68" s="39"/>
    </row>
    <row r="69" spans="1:23">
      <c r="A69" s="40"/>
      <c r="B69" s="39"/>
      <c r="C69" s="39"/>
      <c r="D69" s="39"/>
      <c r="E69" s="39"/>
      <c r="F69" s="39"/>
      <c r="G69" s="39"/>
      <c r="H69" s="39"/>
      <c r="I69" s="39"/>
      <c r="J69" s="39"/>
      <c r="K69" s="39"/>
      <c r="L69" s="39"/>
      <c r="M69" s="39"/>
      <c r="N69" s="39"/>
      <c r="O69" s="39"/>
      <c r="P69" s="39"/>
      <c r="Q69" s="39"/>
      <c r="R69" s="39"/>
      <c r="S69" s="39"/>
      <c r="T69" s="39"/>
      <c r="U69" s="39"/>
      <c r="V69" s="39"/>
      <c r="W69" s="39"/>
    </row>
    <row r="70" spans="1:23">
      <c r="A70" s="40"/>
      <c r="B70" s="39"/>
      <c r="C70" s="39"/>
      <c r="D70" s="39"/>
      <c r="E70" s="39"/>
      <c r="F70" s="39"/>
      <c r="G70" s="39"/>
      <c r="H70" s="39"/>
      <c r="I70" s="39"/>
      <c r="J70" s="39"/>
      <c r="K70" s="39"/>
      <c r="L70" s="39"/>
      <c r="M70" s="39"/>
      <c r="N70" s="39"/>
      <c r="O70" s="39"/>
      <c r="P70" s="39"/>
      <c r="Q70" s="39"/>
      <c r="R70" s="39"/>
      <c r="S70" s="39"/>
      <c r="T70" s="39"/>
      <c r="U70" s="39"/>
      <c r="V70" s="39"/>
      <c r="W70" s="39"/>
    </row>
    <row r="71" spans="1:23">
      <c r="A71" s="40"/>
      <c r="B71" s="39"/>
      <c r="C71" s="39"/>
      <c r="D71" s="39"/>
      <c r="E71" s="39"/>
      <c r="F71" s="39"/>
      <c r="G71" s="39"/>
      <c r="H71" s="39"/>
      <c r="I71" s="39"/>
      <c r="J71" s="39"/>
      <c r="K71" s="39"/>
      <c r="L71" s="39"/>
      <c r="M71" s="39"/>
      <c r="N71" s="39"/>
      <c r="O71" s="39"/>
      <c r="P71" s="39"/>
      <c r="Q71" s="39"/>
      <c r="R71" s="39"/>
      <c r="S71" s="39"/>
      <c r="T71" s="39"/>
      <c r="U71" s="39"/>
      <c r="V71" s="39"/>
      <c r="W71" s="39"/>
    </row>
    <row r="72" spans="1:23">
      <c r="A72" s="40"/>
      <c r="B72" s="39"/>
      <c r="C72" s="39"/>
      <c r="D72" s="39"/>
      <c r="E72" s="39"/>
      <c r="F72" s="39"/>
      <c r="G72" s="39"/>
      <c r="H72" s="39"/>
      <c r="I72" s="39"/>
      <c r="J72" s="39"/>
      <c r="K72" s="39"/>
      <c r="L72" s="39"/>
      <c r="M72" s="39"/>
      <c r="N72" s="39"/>
      <c r="O72" s="39"/>
      <c r="P72" s="39"/>
      <c r="Q72" s="39"/>
      <c r="R72" s="39"/>
      <c r="S72" s="39"/>
      <c r="T72" s="39"/>
      <c r="U72" s="39"/>
      <c r="V72" s="39"/>
      <c r="W72" s="39"/>
    </row>
    <row r="73" spans="1:23">
      <c r="A73" s="40"/>
      <c r="B73" s="39"/>
      <c r="C73" s="39"/>
      <c r="D73" s="39"/>
      <c r="E73" s="39"/>
      <c r="F73" s="39"/>
      <c r="G73" s="39"/>
      <c r="H73" s="39"/>
      <c r="I73" s="39"/>
      <c r="J73" s="39"/>
      <c r="K73" s="39"/>
      <c r="L73" s="39"/>
      <c r="M73" s="39"/>
      <c r="N73" s="39"/>
      <c r="O73" s="39"/>
      <c r="P73" s="39"/>
      <c r="Q73" s="39"/>
      <c r="R73" s="39"/>
      <c r="S73" s="39"/>
      <c r="T73" s="39"/>
      <c r="U73" s="39"/>
      <c r="V73" s="39"/>
      <c r="W73" s="39"/>
    </row>
    <row r="74" spans="1:23">
      <c r="A74" s="40"/>
      <c r="B74" s="39"/>
      <c r="C74" s="39"/>
      <c r="D74" s="39"/>
      <c r="E74" s="39"/>
      <c r="F74" s="39"/>
      <c r="G74" s="39"/>
      <c r="H74" s="39"/>
      <c r="I74" s="39"/>
      <c r="J74" s="39"/>
      <c r="K74" s="39"/>
      <c r="L74" s="39"/>
      <c r="M74" s="39"/>
      <c r="N74" s="39"/>
      <c r="O74" s="39"/>
      <c r="P74" s="39"/>
      <c r="Q74" s="39"/>
      <c r="R74" s="39"/>
      <c r="S74" s="39"/>
      <c r="T74" s="39"/>
      <c r="U74" s="39"/>
      <c r="V74" s="39"/>
      <c r="W74" s="39"/>
    </row>
    <row r="75" spans="1:23">
      <c r="A75" s="40"/>
      <c r="B75" s="39"/>
      <c r="C75" s="39"/>
      <c r="D75" s="39"/>
      <c r="E75" s="39"/>
      <c r="F75" s="39"/>
      <c r="G75" s="39"/>
      <c r="H75" s="39"/>
      <c r="I75" s="39"/>
      <c r="J75" s="39"/>
      <c r="K75" s="39"/>
      <c r="L75" s="39"/>
      <c r="M75" s="39"/>
      <c r="N75" s="39"/>
      <c r="O75" s="39"/>
      <c r="P75" s="39"/>
      <c r="Q75" s="39"/>
      <c r="R75" s="39"/>
      <c r="S75" s="39"/>
      <c r="T75" s="39"/>
      <c r="U75" s="39"/>
      <c r="V75" s="39"/>
      <c r="W75" s="39"/>
    </row>
    <row r="76" spans="1:23">
      <c r="A76" s="40"/>
      <c r="B76" s="39"/>
      <c r="C76" s="39"/>
      <c r="D76" s="39"/>
      <c r="E76" s="39"/>
      <c r="F76" s="39"/>
      <c r="G76" s="39"/>
      <c r="H76" s="39"/>
      <c r="I76" s="39"/>
      <c r="J76" s="39"/>
      <c r="K76" s="39"/>
      <c r="L76" s="39"/>
      <c r="M76" s="39"/>
      <c r="N76" s="39"/>
      <c r="O76" s="39"/>
      <c r="P76" s="39"/>
      <c r="Q76" s="39"/>
      <c r="R76" s="39"/>
      <c r="S76" s="39"/>
      <c r="T76" s="39"/>
      <c r="U76" s="39"/>
      <c r="V76" s="39"/>
      <c r="W76" s="39"/>
    </row>
    <row r="77" spans="1:23">
      <c r="A77" s="40"/>
      <c r="B77" s="39"/>
      <c r="C77" s="39"/>
      <c r="D77" s="39"/>
      <c r="E77" s="39"/>
      <c r="F77" s="39"/>
      <c r="G77" s="39"/>
      <c r="H77" s="39"/>
      <c r="I77" s="39"/>
      <c r="J77" s="39"/>
      <c r="K77" s="39"/>
      <c r="L77" s="39"/>
      <c r="M77" s="39"/>
      <c r="N77" s="39"/>
      <c r="O77" s="39"/>
      <c r="P77" s="39"/>
      <c r="Q77" s="39"/>
      <c r="R77" s="39"/>
      <c r="S77" s="39"/>
      <c r="T77" s="39"/>
      <c r="U77" s="39"/>
      <c r="V77" s="39"/>
      <c r="W77" s="39"/>
    </row>
    <row r="78" spans="1:23">
      <c r="A78" s="40"/>
      <c r="B78" s="39"/>
      <c r="C78" s="39"/>
      <c r="D78" s="39"/>
      <c r="E78" s="39"/>
      <c r="F78" s="39"/>
      <c r="G78" s="39"/>
      <c r="H78" s="39"/>
      <c r="I78" s="39"/>
      <c r="J78" s="39"/>
      <c r="K78" s="39"/>
      <c r="L78" s="39"/>
      <c r="M78" s="39"/>
      <c r="N78" s="39"/>
      <c r="O78" s="39"/>
      <c r="P78" s="39"/>
      <c r="Q78" s="39"/>
      <c r="R78" s="39"/>
      <c r="S78" s="39"/>
      <c r="T78" s="39"/>
      <c r="U78" s="39"/>
      <c r="V78" s="39"/>
      <c r="W78" s="39"/>
    </row>
    <row r="79" spans="1:23">
      <c r="A79" s="40"/>
      <c r="B79" s="39"/>
      <c r="C79" s="39"/>
      <c r="D79" s="39"/>
      <c r="E79" s="39"/>
      <c r="F79" s="39"/>
      <c r="G79" s="39"/>
      <c r="H79" s="39"/>
      <c r="I79" s="39"/>
      <c r="J79" s="39"/>
      <c r="K79" s="39"/>
      <c r="L79" s="39"/>
      <c r="M79" s="39"/>
      <c r="N79" s="39"/>
      <c r="O79" s="39"/>
      <c r="P79" s="39"/>
      <c r="Q79" s="39"/>
      <c r="R79" s="39"/>
      <c r="S79" s="39"/>
      <c r="T79" s="39"/>
      <c r="U79" s="39"/>
      <c r="V79" s="39"/>
      <c r="W79" s="39"/>
    </row>
    <row r="80" spans="1:23">
      <c r="A80" s="40"/>
      <c r="B80" s="39"/>
      <c r="C80" s="39"/>
      <c r="D80" s="39"/>
      <c r="E80" s="39"/>
      <c r="F80" s="39"/>
      <c r="G80" s="39"/>
      <c r="H80" s="39"/>
      <c r="I80" s="39"/>
      <c r="J80" s="39"/>
      <c r="K80" s="39"/>
      <c r="L80" s="39"/>
      <c r="M80" s="39"/>
      <c r="N80" s="39"/>
      <c r="O80" s="39"/>
      <c r="P80" s="39"/>
      <c r="Q80" s="39"/>
      <c r="R80" s="39"/>
      <c r="S80" s="39"/>
      <c r="T80" s="39"/>
      <c r="U80" s="39"/>
      <c r="V80" s="39"/>
      <c r="W80" s="39"/>
    </row>
    <row r="81" spans="1:23">
      <c r="A81" s="40"/>
      <c r="B81" s="39"/>
      <c r="C81" s="39"/>
      <c r="D81" s="39"/>
      <c r="E81" s="39"/>
      <c r="F81" s="39"/>
      <c r="G81" s="39"/>
      <c r="H81" s="39"/>
      <c r="I81" s="39"/>
      <c r="J81" s="39"/>
      <c r="K81" s="39"/>
      <c r="L81" s="39"/>
      <c r="M81" s="39"/>
      <c r="N81" s="39"/>
      <c r="O81" s="39"/>
      <c r="P81" s="39"/>
      <c r="Q81" s="39"/>
      <c r="R81" s="39"/>
      <c r="S81" s="39"/>
      <c r="T81" s="39"/>
      <c r="U81" s="39"/>
      <c r="V81" s="39"/>
      <c r="W81" s="39"/>
    </row>
    <row r="82" spans="1:23">
      <c r="A82" s="40"/>
      <c r="B82" s="39"/>
      <c r="C82" s="39"/>
      <c r="D82" s="39"/>
      <c r="E82" s="39"/>
      <c r="F82" s="39"/>
      <c r="G82" s="39"/>
      <c r="H82" s="39"/>
      <c r="I82" s="39"/>
      <c r="J82" s="39"/>
      <c r="K82" s="39"/>
      <c r="L82" s="39"/>
      <c r="M82" s="39"/>
      <c r="N82" s="39"/>
      <c r="O82" s="39"/>
      <c r="P82" s="39"/>
      <c r="Q82" s="39"/>
      <c r="R82" s="39"/>
      <c r="S82" s="39"/>
      <c r="T82" s="39"/>
      <c r="U82" s="39"/>
      <c r="V82" s="39"/>
      <c r="W82" s="39"/>
    </row>
    <row r="83" spans="1:23">
      <c r="A83" s="40"/>
      <c r="B83" s="39"/>
      <c r="C83" s="39"/>
      <c r="D83" s="39"/>
      <c r="E83" s="39"/>
      <c r="F83" s="39"/>
      <c r="G83" s="39"/>
      <c r="H83" s="39"/>
      <c r="I83" s="39"/>
      <c r="J83" s="39"/>
      <c r="K83" s="39"/>
      <c r="L83" s="39"/>
      <c r="M83" s="39"/>
      <c r="N83" s="39"/>
      <c r="O83" s="39"/>
      <c r="P83" s="39"/>
      <c r="Q83" s="39"/>
      <c r="R83" s="39"/>
      <c r="S83" s="39"/>
      <c r="T83" s="39"/>
      <c r="U83" s="39"/>
      <c r="V83" s="39"/>
      <c r="W83" s="39"/>
    </row>
    <row r="84" spans="1:23">
      <c r="A84" s="40"/>
      <c r="B84" s="39"/>
      <c r="C84" s="39"/>
      <c r="D84" s="39"/>
      <c r="E84" s="39"/>
      <c r="F84" s="39"/>
      <c r="G84" s="39"/>
      <c r="H84" s="39"/>
      <c r="I84" s="39"/>
      <c r="J84" s="39"/>
      <c r="K84" s="39"/>
      <c r="L84" s="39"/>
      <c r="M84" s="39"/>
      <c r="N84" s="39"/>
      <c r="O84" s="39"/>
      <c r="P84" s="39"/>
      <c r="Q84" s="39"/>
      <c r="R84" s="39"/>
      <c r="S84" s="39"/>
      <c r="T84" s="39"/>
      <c r="U84" s="39"/>
      <c r="V84" s="39"/>
      <c r="W84" s="39"/>
    </row>
    <row r="85" spans="1:23">
      <c r="A85" s="40"/>
      <c r="B85" s="39"/>
      <c r="C85" s="39"/>
      <c r="D85" s="39"/>
      <c r="E85" s="39"/>
      <c r="F85" s="39"/>
      <c r="G85" s="39"/>
      <c r="H85" s="39"/>
      <c r="I85" s="39"/>
      <c r="J85" s="39"/>
      <c r="K85" s="39"/>
      <c r="L85" s="39"/>
      <c r="M85" s="39"/>
      <c r="N85" s="39"/>
      <c r="O85" s="39"/>
      <c r="P85" s="39"/>
      <c r="Q85" s="39"/>
      <c r="R85" s="39"/>
      <c r="S85" s="39"/>
      <c r="T85" s="39"/>
      <c r="U85" s="39"/>
      <c r="V85" s="39"/>
      <c r="W85" s="39"/>
    </row>
    <row r="86" spans="1:23">
      <c r="A86" s="40"/>
      <c r="B86" s="39"/>
      <c r="C86" s="39"/>
      <c r="D86" s="39"/>
      <c r="E86" s="39"/>
      <c r="F86" s="39"/>
      <c r="G86" s="39"/>
      <c r="H86" s="39"/>
      <c r="I86" s="39"/>
      <c r="J86" s="39"/>
      <c r="K86" s="39"/>
      <c r="L86" s="39"/>
      <c r="M86" s="39"/>
      <c r="N86" s="39"/>
      <c r="O86" s="39"/>
      <c r="P86" s="39"/>
      <c r="Q86" s="39"/>
      <c r="R86" s="39"/>
      <c r="S86" s="39"/>
      <c r="T86" s="39"/>
      <c r="U86" s="39"/>
      <c r="V86" s="39"/>
      <c r="W86" s="39"/>
    </row>
    <row r="87" spans="1:23">
      <c r="A87" s="40"/>
      <c r="B87" s="39"/>
      <c r="C87" s="39"/>
      <c r="D87" s="39"/>
      <c r="E87" s="39"/>
      <c r="F87" s="39"/>
      <c r="G87" s="39"/>
      <c r="H87" s="39"/>
      <c r="I87" s="39"/>
      <c r="J87" s="39"/>
      <c r="K87" s="39"/>
      <c r="L87" s="39"/>
      <c r="M87" s="39"/>
      <c r="N87" s="39"/>
      <c r="O87" s="39"/>
      <c r="P87" s="39"/>
      <c r="Q87" s="39"/>
      <c r="R87" s="39"/>
      <c r="S87" s="39"/>
      <c r="T87" s="39"/>
      <c r="U87" s="39"/>
      <c r="V87" s="39"/>
      <c r="W87" s="39"/>
    </row>
    <row r="88" spans="1:23">
      <c r="A88" s="40"/>
      <c r="B88" s="39"/>
      <c r="C88" s="39"/>
      <c r="D88" s="39"/>
      <c r="E88" s="39"/>
      <c r="F88" s="39"/>
      <c r="G88" s="39"/>
      <c r="H88" s="39"/>
      <c r="I88" s="39"/>
      <c r="J88" s="39"/>
      <c r="K88" s="39"/>
      <c r="L88" s="39"/>
      <c r="M88" s="39"/>
      <c r="N88" s="39"/>
      <c r="O88" s="39"/>
      <c r="P88" s="39"/>
      <c r="Q88" s="39"/>
      <c r="R88" s="39"/>
      <c r="S88" s="39"/>
      <c r="T88" s="39"/>
      <c r="U88" s="39"/>
      <c r="V88" s="39"/>
      <c r="W88" s="39"/>
    </row>
    <row r="89" spans="1:23">
      <c r="A89" s="40"/>
      <c r="B89" s="39"/>
      <c r="C89" s="39"/>
      <c r="D89" s="39"/>
      <c r="E89" s="39"/>
      <c r="F89" s="39"/>
      <c r="G89" s="39"/>
      <c r="H89" s="39"/>
      <c r="I89" s="39"/>
      <c r="J89" s="39"/>
      <c r="K89" s="39"/>
      <c r="L89" s="39"/>
      <c r="M89" s="39"/>
      <c r="N89" s="39"/>
      <c r="O89" s="39"/>
      <c r="P89" s="39"/>
      <c r="Q89" s="39"/>
      <c r="R89" s="39"/>
      <c r="S89" s="39"/>
      <c r="T89" s="39"/>
      <c r="U89" s="39"/>
      <c r="V89" s="39"/>
      <c r="W89" s="39"/>
    </row>
    <row r="90" spans="1:23">
      <c r="A90" s="40"/>
      <c r="B90" s="39"/>
      <c r="C90" s="39"/>
      <c r="D90" s="39"/>
      <c r="E90" s="39"/>
      <c r="F90" s="39"/>
      <c r="G90" s="39"/>
      <c r="H90" s="39"/>
      <c r="I90" s="39"/>
      <c r="J90" s="39"/>
      <c r="K90" s="39"/>
      <c r="L90" s="39"/>
      <c r="M90" s="39"/>
      <c r="N90" s="39"/>
      <c r="O90" s="39"/>
      <c r="P90" s="39"/>
      <c r="Q90" s="39"/>
      <c r="R90" s="39"/>
      <c r="S90" s="39"/>
      <c r="T90" s="39"/>
      <c r="U90" s="39"/>
      <c r="V90" s="39"/>
      <c r="W90" s="39"/>
    </row>
    <row r="91" spans="1:23">
      <c r="A91" s="40"/>
      <c r="B91" s="22" t="s">
        <v>662</v>
      </c>
      <c r="C91" s="22"/>
      <c r="D91" s="22"/>
      <c r="E91" s="22"/>
      <c r="F91" s="22"/>
      <c r="G91" s="22"/>
      <c r="H91" s="22"/>
      <c r="I91" s="22"/>
      <c r="J91" s="22"/>
      <c r="K91" s="22"/>
      <c r="L91" s="22"/>
      <c r="M91" s="22"/>
      <c r="N91" s="22"/>
      <c r="O91" s="22"/>
      <c r="P91" s="22"/>
      <c r="Q91" s="22"/>
      <c r="R91" s="22"/>
      <c r="S91" s="22"/>
      <c r="T91" s="22"/>
      <c r="U91" s="22"/>
      <c r="V91" s="22"/>
      <c r="W91" s="22"/>
    </row>
    <row r="92" spans="1:23">
      <c r="A92" s="40"/>
      <c r="B92" s="19"/>
      <c r="C92" s="19"/>
      <c r="D92" s="19"/>
      <c r="E92" s="19"/>
      <c r="F92" s="19"/>
      <c r="G92" s="19"/>
      <c r="H92" s="19"/>
      <c r="I92" s="19"/>
      <c r="J92" s="19"/>
      <c r="K92" s="19"/>
      <c r="L92" s="19"/>
      <c r="M92" s="19"/>
      <c r="N92" s="19"/>
      <c r="O92" s="19"/>
      <c r="P92" s="19"/>
      <c r="Q92" s="19"/>
      <c r="R92" s="19"/>
      <c r="S92" s="19"/>
      <c r="T92" s="19"/>
      <c r="U92" s="19"/>
    </row>
    <row r="93" spans="1:23">
      <c r="A93" s="40"/>
      <c r="B93" s="11"/>
      <c r="C93" s="11"/>
      <c r="D93" s="11"/>
      <c r="E93" s="11"/>
      <c r="F93" s="11"/>
      <c r="G93" s="11"/>
      <c r="H93" s="11"/>
      <c r="I93" s="11"/>
      <c r="J93" s="11"/>
      <c r="K93" s="11"/>
      <c r="L93" s="11"/>
      <c r="M93" s="11"/>
      <c r="N93" s="11"/>
      <c r="O93" s="11"/>
      <c r="P93" s="11"/>
      <c r="Q93" s="11"/>
      <c r="R93" s="11"/>
      <c r="S93" s="11"/>
      <c r="T93" s="11"/>
      <c r="U93" s="11"/>
    </row>
    <row r="94" spans="1:23">
      <c r="A94" s="40"/>
      <c r="B94" s="142" t="s">
        <v>167</v>
      </c>
      <c r="C94" s="143" t="s">
        <v>626</v>
      </c>
      <c r="D94" s="143"/>
      <c r="E94" s="143"/>
      <c r="F94" s="25"/>
      <c r="G94" s="143" t="s">
        <v>631</v>
      </c>
      <c r="H94" s="143"/>
      <c r="I94" s="143"/>
      <c r="J94" s="25"/>
      <c r="K94" s="143" t="s">
        <v>631</v>
      </c>
      <c r="L94" s="143"/>
      <c r="M94" s="143"/>
      <c r="N94" s="25"/>
      <c r="O94" s="143" t="s">
        <v>638</v>
      </c>
      <c r="P94" s="143"/>
      <c r="Q94" s="143"/>
      <c r="R94" s="25"/>
      <c r="S94" s="143" t="s">
        <v>663</v>
      </c>
      <c r="T94" s="143"/>
      <c r="U94" s="143"/>
    </row>
    <row r="95" spans="1:23">
      <c r="A95" s="40"/>
      <c r="B95" s="142"/>
      <c r="C95" s="143" t="s">
        <v>627</v>
      </c>
      <c r="D95" s="143"/>
      <c r="E95" s="143"/>
      <c r="F95" s="25"/>
      <c r="G95" s="143" t="s">
        <v>632</v>
      </c>
      <c r="H95" s="143"/>
      <c r="I95" s="143"/>
      <c r="J95" s="25"/>
      <c r="K95" s="143" t="s">
        <v>636</v>
      </c>
      <c r="L95" s="143"/>
      <c r="M95" s="143"/>
      <c r="N95" s="25"/>
      <c r="O95" s="143" t="s">
        <v>639</v>
      </c>
      <c r="P95" s="143"/>
      <c r="Q95" s="143"/>
      <c r="R95" s="25"/>
      <c r="S95" s="143"/>
      <c r="T95" s="143"/>
      <c r="U95" s="143"/>
    </row>
    <row r="96" spans="1:23">
      <c r="A96" s="40"/>
      <c r="B96" s="142"/>
      <c r="C96" s="143" t="s">
        <v>628</v>
      </c>
      <c r="D96" s="143"/>
      <c r="E96" s="143"/>
      <c r="F96" s="25"/>
      <c r="G96" s="143" t="s">
        <v>633</v>
      </c>
      <c r="H96" s="143"/>
      <c r="I96" s="143"/>
      <c r="J96" s="25"/>
      <c r="K96" s="143" t="s">
        <v>634</v>
      </c>
      <c r="L96" s="143"/>
      <c r="M96" s="143"/>
      <c r="N96" s="25"/>
      <c r="O96" s="143" t="s">
        <v>640</v>
      </c>
      <c r="P96" s="143"/>
      <c r="Q96" s="143"/>
      <c r="R96" s="25"/>
      <c r="S96" s="143"/>
      <c r="T96" s="143"/>
      <c r="U96" s="143"/>
    </row>
    <row r="97" spans="1:21">
      <c r="A97" s="40"/>
      <c r="B97" s="142"/>
      <c r="C97" s="143" t="s">
        <v>629</v>
      </c>
      <c r="D97" s="143"/>
      <c r="E97" s="143"/>
      <c r="F97" s="25"/>
      <c r="G97" s="143" t="s">
        <v>634</v>
      </c>
      <c r="H97" s="143"/>
      <c r="I97" s="143"/>
      <c r="J97" s="25"/>
      <c r="K97" s="143" t="s">
        <v>637</v>
      </c>
      <c r="L97" s="143"/>
      <c r="M97" s="143"/>
      <c r="N97" s="25"/>
      <c r="O97" s="143" t="s">
        <v>641</v>
      </c>
      <c r="P97" s="143"/>
      <c r="Q97" s="143"/>
      <c r="R97" s="25"/>
      <c r="S97" s="143"/>
      <c r="T97" s="143"/>
      <c r="U97" s="143"/>
    </row>
    <row r="98" spans="1:21" ht="15.75" thickBot="1">
      <c r="A98" s="40"/>
      <c r="B98" s="142"/>
      <c r="C98" s="144" t="s">
        <v>630</v>
      </c>
      <c r="D98" s="144"/>
      <c r="E98" s="144"/>
      <c r="F98" s="25"/>
      <c r="G98" s="144" t="s">
        <v>635</v>
      </c>
      <c r="H98" s="144"/>
      <c r="I98" s="144"/>
      <c r="J98" s="25"/>
      <c r="K98" s="145"/>
      <c r="L98" s="145"/>
      <c r="M98" s="145"/>
      <c r="N98" s="25"/>
      <c r="O98" s="145"/>
      <c r="P98" s="145"/>
      <c r="Q98" s="145"/>
      <c r="R98" s="25"/>
      <c r="S98" s="144"/>
      <c r="T98" s="144"/>
      <c r="U98" s="144"/>
    </row>
    <row r="99" spans="1:21">
      <c r="A99" s="40"/>
      <c r="B99" s="146" t="s">
        <v>243</v>
      </c>
      <c r="C99" s="154"/>
      <c r="D99" s="154"/>
      <c r="E99" s="30"/>
      <c r="F99" s="25"/>
      <c r="G99" s="154"/>
      <c r="H99" s="154"/>
      <c r="I99" s="30"/>
      <c r="J99" s="25"/>
      <c r="K99" s="154"/>
      <c r="L99" s="154"/>
      <c r="M99" s="30"/>
      <c r="N99" s="25"/>
      <c r="O99" s="154"/>
      <c r="P99" s="154"/>
      <c r="Q99" s="30"/>
      <c r="R99" s="25"/>
      <c r="S99" s="154"/>
      <c r="T99" s="154"/>
      <c r="U99" s="30"/>
    </row>
    <row r="100" spans="1:21">
      <c r="A100" s="40"/>
      <c r="B100" s="146"/>
      <c r="C100" s="118"/>
      <c r="D100" s="118"/>
      <c r="E100" s="25"/>
      <c r="F100" s="25"/>
      <c r="G100" s="118"/>
      <c r="H100" s="118"/>
      <c r="I100" s="25"/>
      <c r="J100" s="25"/>
      <c r="K100" s="118"/>
      <c r="L100" s="118"/>
      <c r="M100" s="25"/>
      <c r="N100" s="25"/>
      <c r="O100" s="118"/>
      <c r="P100" s="118"/>
      <c r="Q100" s="25"/>
      <c r="R100" s="25"/>
      <c r="S100" s="118"/>
      <c r="T100" s="118"/>
      <c r="U100" s="25"/>
    </row>
    <row r="101" spans="1:21">
      <c r="A101" s="40"/>
      <c r="B101" s="155" t="s">
        <v>383</v>
      </c>
      <c r="C101" s="119"/>
      <c r="D101" s="119"/>
      <c r="E101" s="25"/>
      <c r="F101" s="25"/>
      <c r="G101" s="119"/>
      <c r="H101" s="119"/>
      <c r="I101" s="25"/>
      <c r="J101" s="25"/>
      <c r="K101" s="119"/>
      <c r="L101" s="119"/>
      <c r="M101" s="25"/>
      <c r="N101" s="25"/>
      <c r="O101" s="119"/>
      <c r="P101" s="119"/>
      <c r="Q101" s="25"/>
      <c r="R101" s="25"/>
      <c r="S101" s="119"/>
      <c r="T101" s="119"/>
      <c r="U101" s="25"/>
    </row>
    <row r="102" spans="1:21">
      <c r="A102" s="40"/>
      <c r="B102" s="155"/>
      <c r="C102" s="119"/>
      <c r="D102" s="119"/>
      <c r="E102" s="25"/>
      <c r="F102" s="25"/>
      <c r="G102" s="119"/>
      <c r="H102" s="119"/>
      <c r="I102" s="25"/>
      <c r="J102" s="25"/>
      <c r="K102" s="119"/>
      <c r="L102" s="119"/>
      <c r="M102" s="25"/>
      <c r="N102" s="25"/>
      <c r="O102" s="119"/>
      <c r="P102" s="119"/>
      <c r="Q102" s="25"/>
      <c r="R102" s="25"/>
      <c r="S102" s="119"/>
      <c r="T102" s="119"/>
      <c r="U102" s="25"/>
    </row>
    <row r="103" spans="1:21">
      <c r="A103" s="40"/>
      <c r="B103" s="122" t="s">
        <v>319</v>
      </c>
      <c r="C103" s="117" t="s">
        <v>170</v>
      </c>
      <c r="D103" s="119">
        <v>145</v>
      </c>
      <c r="E103" s="25"/>
      <c r="F103" s="25"/>
      <c r="G103" s="117" t="s">
        <v>170</v>
      </c>
      <c r="H103" s="119">
        <v>621</v>
      </c>
      <c r="I103" s="25"/>
      <c r="J103" s="25"/>
      <c r="K103" s="117" t="s">
        <v>170</v>
      </c>
      <c r="L103" s="119" t="s">
        <v>245</v>
      </c>
      <c r="M103" s="25"/>
      <c r="N103" s="25"/>
      <c r="O103" s="119"/>
      <c r="P103" s="119"/>
      <c r="Q103" s="25"/>
      <c r="R103" s="25"/>
      <c r="S103" s="117" t="s">
        <v>170</v>
      </c>
      <c r="T103" s="119">
        <v>766</v>
      </c>
      <c r="U103" s="25"/>
    </row>
    <row r="104" spans="1:21">
      <c r="A104" s="40"/>
      <c r="B104" s="122"/>
      <c r="C104" s="117"/>
      <c r="D104" s="119"/>
      <c r="E104" s="25"/>
      <c r="F104" s="25"/>
      <c r="G104" s="117"/>
      <c r="H104" s="119"/>
      <c r="I104" s="25"/>
      <c r="J104" s="25"/>
      <c r="K104" s="117"/>
      <c r="L104" s="119"/>
      <c r="M104" s="25"/>
      <c r="N104" s="25"/>
      <c r="O104" s="119"/>
      <c r="P104" s="119"/>
      <c r="Q104" s="25"/>
      <c r="R104" s="25"/>
      <c r="S104" s="117"/>
      <c r="T104" s="119"/>
      <c r="U104" s="25"/>
    </row>
    <row r="105" spans="1:21">
      <c r="A105" s="40"/>
      <c r="B105" s="156" t="s">
        <v>320</v>
      </c>
      <c r="C105" s="119" t="s">
        <v>245</v>
      </c>
      <c r="D105" s="119"/>
      <c r="E105" s="25"/>
      <c r="F105" s="25"/>
      <c r="G105" s="120">
        <v>3185</v>
      </c>
      <c r="H105" s="120"/>
      <c r="I105" s="25"/>
      <c r="J105" s="25"/>
      <c r="K105" s="119">
        <v>119</v>
      </c>
      <c r="L105" s="119"/>
      <c r="M105" s="25"/>
      <c r="N105" s="25"/>
      <c r="O105" s="119"/>
      <c r="P105" s="119"/>
      <c r="Q105" s="25"/>
      <c r="R105" s="25"/>
      <c r="S105" s="120">
        <v>3304</v>
      </c>
      <c r="T105" s="120"/>
      <c r="U105" s="25"/>
    </row>
    <row r="106" spans="1:21">
      <c r="A106" s="40"/>
      <c r="B106" s="156"/>
      <c r="C106" s="119"/>
      <c r="D106" s="119"/>
      <c r="E106" s="25"/>
      <c r="F106" s="25"/>
      <c r="G106" s="120"/>
      <c r="H106" s="120"/>
      <c r="I106" s="25"/>
      <c r="J106" s="25"/>
      <c r="K106" s="119"/>
      <c r="L106" s="119"/>
      <c r="M106" s="25"/>
      <c r="N106" s="25"/>
      <c r="O106" s="119"/>
      <c r="P106" s="119"/>
      <c r="Q106" s="25"/>
      <c r="R106" s="25"/>
      <c r="S106" s="120"/>
      <c r="T106" s="120"/>
      <c r="U106" s="25"/>
    </row>
    <row r="107" spans="1:21">
      <c r="A107" s="40"/>
      <c r="B107" s="156" t="s">
        <v>322</v>
      </c>
      <c r="C107" s="119" t="s">
        <v>245</v>
      </c>
      <c r="D107" s="119"/>
      <c r="E107" s="25"/>
      <c r="F107" s="25"/>
      <c r="G107" s="120">
        <v>20308</v>
      </c>
      <c r="H107" s="120"/>
      <c r="I107" s="25"/>
      <c r="J107" s="25"/>
      <c r="K107" s="120">
        <v>1008</v>
      </c>
      <c r="L107" s="120"/>
      <c r="M107" s="25"/>
      <c r="N107" s="25"/>
      <c r="O107" s="119"/>
      <c r="P107" s="119"/>
      <c r="Q107" s="25"/>
      <c r="R107" s="25"/>
      <c r="S107" s="120">
        <v>21316</v>
      </c>
      <c r="T107" s="120"/>
      <c r="U107" s="25"/>
    </row>
    <row r="108" spans="1:21">
      <c r="A108" s="40"/>
      <c r="B108" s="156"/>
      <c r="C108" s="119"/>
      <c r="D108" s="119"/>
      <c r="E108" s="25"/>
      <c r="F108" s="25"/>
      <c r="G108" s="120"/>
      <c r="H108" s="120"/>
      <c r="I108" s="25"/>
      <c r="J108" s="25"/>
      <c r="K108" s="120"/>
      <c r="L108" s="120"/>
      <c r="M108" s="25"/>
      <c r="N108" s="25"/>
      <c r="O108" s="119"/>
      <c r="P108" s="119"/>
      <c r="Q108" s="25"/>
      <c r="R108" s="25"/>
      <c r="S108" s="120"/>
      <c r="T108" s="120"/>
      <c r="U108" s="25"/>
    </row>
    <row r="109" spans="1:21">
      <c r="A109" s="40"/>
      <c r="B109" s="156" t="s">
        <v>324</v>
      </c>
      <c r="C109" s="119" t="s">
        <v>245</v>
      </c>
      <c r="D109" s="119"/>
      <c r="E109" s="25"/>
      <c r="F109" s="25"/>
      <c r="G109" s="119">
        <v>792</v>
      </c>
      <c r="H109" s="119"/>
      <c r="I109" s="25"/>
      <c r="J109" s="25"/>
      <c r="K109" s="119" t="s">
        <v>245</v>
      </c>
      <c r="L109" s="119"/>
      <c r="M109" s="25"/>
      <c r="N109" s="25"/>
      <c r="O109" s="119"/>
      <c r="P109" s="119"/>
      <c r="Q109" s="25"/>
      <c r="R109" s="25"/>
      <c r="S109" s="119">
        <v>792</v>
      </c>
      <c r="T109" s="119"/>
      <c r="U109" s="25"/>
    </row>
    <row r="110" spans="1:21">
      <c r="A110" s="40"/>
      <c r="B110" s="156"/>
      <c r="C110" s="119"/>
      <c r="D110" s="119"/>
      <c r="E110" s="25"/>
      <c r="F110" s="25"/>
      <c r="G110" s="119"/>
      <c r="H110" s="119"/>
      <c r="I110" s="25"/>
      <c r="J110" s="25"/>
      <c r="K110" s="119"/>
      <c r="L110" s="119"/>
      <c r="M110" s="25"/>
      <c r="N110" s="25"/>
      <c r="O110" s="119"/>
      <c r="P110" s="119"/>
      <c r="Q110" s="25"/>
      <c r="R110" s="25"/>
      <c r="S110" s="119"/>
      <c r="T110" s="119"/>
      <c r="U110" s="25"/>
    </row>
    <row r="111" spans="1:21">
      <c r="A111" s="40"/>
      <c r="B111" s="156" t="s">
        <v>325</v>
      </c>
      <c r="C111" s="119" t="s">
        <v>245</v>
      </c>
      <c r="D111" s="119"/>
      <c r="E111" s="25"/>
      <c r="F111" s="25"/>
      <c r="G111" s="119">
        <v>895</v>
      </c>
      <c r="H111" s="119"/>
      <c r="I111" s="25"/>
      <c r="J111" s="25"/>
      <c r="K111" s="119">
        <v>112</v>
      </c>
      <c r="L111" s="119"/>
      <c r="M111" s="25"/>
      <c r="N111" s="25"/>
      <c r="O111" s="119"/>
      <c r="P111" s="119"/>
      <c r="Q111" s="25"/>
      <c r="R111" s="25"/>
      <c r="S111" s="120">
        <v>1007</v>
      </c>
      <c r="T111" s="120"/>
      <c r="U111" s="25"/>
    </row>
    <row r="112" spans="1:21">
      <c r="A112" s="40"/>
      <c r="B112" s="156"/>
      <c r="C112" s="119"/>
      <c r="D112" s="119"/>
      <c r="E112" s="25"/>
      <c r="F112" s="25"/>
      <c r="G112" s="119"/>
      <c r="H112" s="119"/>
      <c r="I112" s="25"/>
      <c r="J112" s="25"/>
      <c r="K112" s="119"/>
      <c r="L112" s="119"/>
      <c r="M112" s="25"/>
      <c r="N112" s="25"/>
      <c r="O112" s="119"/>
      <c r="P112" s="119"/>
      <c r="Q112" s="25"/>
      <c r="R112" s="25"/>
      <c r="S112" s="120"/>
      <c r="T112" s="120"/>
      <c r="U112" s="25"/>
    </row>
    <row r="113" spans="1:21">
      <c r="A113" s="40"/>
      <c r="B113" s="156" t="s">
        <v>327</v>
      </c>
      <c r="C113" s="119" t="s">
        <v>245</v>
      </c>
      <c r="D113" s="119"/>
      <c r="E113" s="25"/>
      <c r="F113" s="25"/>
      <c r="G113" s="119">
        <v>790</v>
      </c>
      <c r="H113" s="119"/>
      <c r="I113" s="25"/>
      <c r="J113" s="25"/>
      <c r="K113" s="119" t="s">
        <v>245</v>
      </c>
      <c r="L113" s="119"/>
      <c r="M113" s="25"/>
      <c r="N113" s="25"/>
      <c r="O113" s="119"/>
      <c r="P113" s="119"/>
      <c r="Q113" s="25"/>
      <c r="R113" s="25"/>
      <c r="S113" s="119">
        <v>790</v>
      </c>
      <c r="T113" s="119"/>
      <c r="U113" s="25"/>
    </row>
    <row r="114" spans="1:21">
      <c r="A114" s="40"/>
      <c r="B114" s="156"/>
      <c r="C114" s="119"/>
      <c r="D114" s="119"/>
      <c r="E114" s="25"/>
      <c r="F114" s="25"/>
      <c r="G114" s="119"/>
      <c r="H114" s="119"/>
      <c r="I114" s="25"/>
      <c r="J114" s="25"/>
      <c r="K114" s="119"/>
      <c r="L114" s="119"/>
      <c r="M114" s="25"/>
      <c r="N114" s="25"/>
      <c r="O114" s="119"/>
      <c r="P114" s="119"/>
      <c r="Q114" s="25"/>
      <c r="R114" s="25"/>
      <c r="S114" s="119"/>
      <c r="T114" s="119"/>
      <c r="U114" s="25"/>
    </row>
    <row r="115" spans="1:21">
      <c r="A115" s="40"/>
      <c r="B115" s="156" t="s">
        <v>329</v>
      </c>
      <c r="C115" s="119" t="s">
        <v>245</v>
      </c>
      <c r="D115" s="119"/>
      <c r="E115" s="25"/>
      <c r="F115" s="25"/>
      <c r="G115" s="119">
        <v>763</v>
      </c>
      <c r="H115" s="119"/>
      <c r="I115" s="25"/>
      <c r="J115" s="25"/>
      <c r="K115" s="119">
        <v>1</v>
      </c>
      <c r="L115" s="119"/>
      <c r="M115" s="25"/>
      <c r="N115" s="25"/>
      <c r="O115" s="119"/>
      <c r="P115" s="119"/>
      <c r="Q115" s="25"/>
      <c r="R115" s="25"/>
      <c r="S115" s="119">
        <v>764</v>
      </c>
      <c r="T115" s="119"/>
      <c r="U115" s="25"/>
    </row>
    <row r="116" spans="1:21">
      <c r="A116" s="40"/>
      <c r="B116" s="156"/>
      <c r="C116" s="119"/>
      <c r="D116" s="119"/>
      <c r="E116" s="25"/>
      <c r="F116" s="25"/>
      <c r="G116" s="119"/>
      <c r="H116" s="119"/>
      <c r="I116" s="25"/>
      <c r="J116" s="25"/>
      <c r="K116" s="119"/>
      <c r="L116" s="119"/>
      <c r="M116" s="25"/>
      <c r="N116" s="25"/>
      <c r="O116" s="119"/>
      <c r="P116" s="119"/>
      <c r="Q116" s="25"/>
      <c r="R116" s="25"/>
      <c r="S116" s="119"/>
      <c r="T116" s="119"/>
      <c r="U116" s="25"/>
    </row>
    <row r="117" spans="1:21">
      <c r="A117" s="40"/>
      <c r="B117" s="156" t="s">
        <v>105</v>
      </c>
      <c r="C117" s="119" t="s">
        <v>245</v>
      </c>
      <c r="D117" s="119"/>
      <c r="E117" s="25"/>
      <c r="F117" s="25"/>
      <c r="G117" s="119">
        <v>16</v>
      </c>
      <c r="H117" s="119"/>
      <c r="I117" s="25"/>
      <c r="J117" s="25"/>
      <c r="K117" s="119">
        <v>1</v>
      </c>
      <c r="L117" s="119"/>
      <c r="M117" s="25"/>
      <c r="N117" s="25"/>
      <c r="O117" s="119"/>
      <c r="P117" s="119"/>
      <c r="Q117" s="25"/>
      <c r="R117" s="25"/>
      <c r="S117" s="119">
        <v>17</v>
      </c>
      <c r="T117" s="119"/>
      <c r="U117" s="25"/>
    </row>
    <row r="118" spans="1:21" ht="15.75" thickBot="1">
      <c r="A118" s="40"/>
      <c r="B118" s="156"/>
      <c r="C118" s="121"/>
      <c r="D118" s="121"/>
      <c r="E118" s="27"/>
      <c r="F118" s="25"/>
      <c r="G118" s="121"/>
      <c r="H118" s="121"/>
      <c r="I118" s="27"/>
      <c r="J118" s="25"/>
      <c r="K118" s="121"/>
      <c r="L118" s="121"/>
      <c r="M118" s="27"/>
      <c r="N118" s="25"/>
      <c r="O118" s="119"/>
      <c r="P118" s="119"/>
      <c r="Q118" s="25"/>
      <c r="R118" s="25"/>
      <c r="S118" s="121"/>
      <c r="T118" s="121"/>
      <c r="U118" s="27"/>
    </row>
    <row r="119" spans="1:21">
      <c r="A119" s="40"/>
      <c r="B119" s="157" t="s">
        <v>330</v>
      </c>
      <c r="C119" s="123">
        <v>145</v>
      </c>
      <c r="D119" s="123"/>
      <c r="E119" s="30"/>
      <c r="F119" s="25"/>
      <c r="G119" s="124">
        <v>27370</v>
      </c>
      <c r="H119" s="124"/>
      <c r="I119" s="30"/>
      <c r="J119" s="25"/>
      <c r="K119" s="124">
        <v>1241</v>
      </c>
      <c r="L119" s="124"/>
      <c r="M119" s="30"/>
      <c r="N119" s="25"/>
      <c r="O119" s="119"/>
      <c r="P119" s="119"/>
      <c r="Q119" s="25"/>
      <c r="R119" s="25"/>
      <c r="S119" s="124">
        <v>28756</v>
      </c>
      <c r="T119" s="124"/>
      <c r="U119" s="30"/>
    </row>
    <row r="120" spans="1:21">
      <c r="A120" s="40"/>
      <c r="B120" s="157"/>
      <c r="C120" s="119"/>
      <c r="D120" s="119"/>
      <c r="E120" s="25"/>
      <c r="F120" s="25"/>
      <c r="G120" s="120"/>
      <c r="H120" s="120"/>
      <c r="I120" s="25"/>
      <c r="J120" s="25"/>
      <c r="K120" s="120"/>
      <c r="L120" s="120"/>
      <c r="M120" s="25"/>
      <c r="N120" s="25"/>
      <c r="O120" s="119"/>
      <c r="P120" s="119"/>
      <c r="Q120" s="25"/>
      <c r="R120" s="25"/>
      <c r="S120" s="120"/>
      <c r="T120" s="120"/>
      <c r="U120" s="25"/>
    </row>
    <row r="121" spans="1:21">
      <c r="A121" s="40"/>
      <c r="B121" s="149" t="s">
        <v>144</v>
      </c>
      <c r="C121" s="119">
        <v>593</v>
      </c>
      <c r="D121" s="119"/>
      <c r="E121" s="25"/>
      <c r="F121" s="25"/>
      <c r="G121" s="119">
        <v>51</v>
      </c>
      <c r="H121" s="119"/>
      <c r="I121" s="25"/>
      <c r="J121" s="25"/>
      <c r="K121" s="119">
        <v>6</v>
      </c>
      <c r="L121" s="119"/>
      <c r="M121" s="25"/>
      <c r="N121" s="25"/>
      <c r="O121" s="119"/>
      <c r="P121" s="119"/>
      <c r="Q121" s="25"/>
      <c r="R121" s="25"/>
      <c r="S121" s="119">
        <v>650</v>
      </c>
      <c r="T121" s="119"/>
      <c r="U121" s="25"/>
    </row>
    <row r="122" spans="1:21">
      <c r="A122" s="40"/>
      <c r="B122" s="149"/>
      <c r="C122" s="119"/>
      <c r="D122" s="119"/>
      <c r="E122" s="25"/>
      <c r="F122" s="25"/>
      <c r="G122" s="119"/>
      <c r="H122" s="119"/>
      <c r="I122" s="25"/>
      <c r="J122" s="25"/>
      <c r="K122" s="119"/>
      <c r="L122" s="119"/>
      <c r="M122" s="25"/>
      <c r="N122" s="25"/>
      <c r="O122" s="119"/>
      <c r="P122" s="119"/>
      <c r="Q122" s="25"/>
      <c r="R122" s="25"/>
      <c r="S122" s="119"/>
      <c r="T122" s="119"/>
      <c r="U122" s="25"/>
    </row>
    <row r="123" spans="1:21">
      <c r="A123" s="40"/>
      <c r="B123" s="149" t="s">
        <v>244</v>
      </c>
      <c r="C123" s="119">
        <v>129</v>
      </c>
      <c r="D123" s="119"/>
      <c r="E123" s="25"/>
      <c r="F123" s="25"/>
      <c r="G123" s="119">
        <v>461</v>
      </c>
      <c r="H123" s="119"/>
      <c r="I123" s="25"/>
      <c r="J123" s="25"/>
      <c r="K123" s="119" t="s">
        <v>245</v>
      </c>
      <c r="L123" s="119"/>
      <c r="M123" s="25"/>
      <c r="N123" s="25"/>
      <c r="O123" s="119"/>
      <c r="P123" s="119"/>
      <c r="Q123" s="25"/>
      <c r="R123" s="25"/>
      <c r="S123" s="119">
        <v>590</v>
      </c>
      <c r="T123" s="119"/>
      <c r="U123" s="25"/>
    </row>
    <row r="124" spans="1:21">
      <c r="A124" s="40"/>
      <c r="B124" s="149"/>
      <c r="C124" s="119"/>
      <c r="D124" s="119"/>
      <c r="E124" s="25"/>
      <c r="F124" s="25"/>
      <c r="G124" s="119"/>
      <c r="H124" s="119"/>
      <c r="I124" s="25"/>
      <c r="J124" s="25"/>
      <c r="K124" s="119"/>
      <c r="L124" s="119"/>
      <c r="M124" s="25"/>
      <c r="N124" s="25"/>
      <c r="O124" s="119"/>
      <c r="P124" s="119"/>
      <c r="Q124" s="25"/>
      <c r="R124" s="25"/>
      <c r="S124" s="119"/>
      <c r="T124" s="119"/>
      <c r="U124" s="25"/>
    </row>
    <row r="125" spans="1:21">
      <c r="A125" s="40"/>
      <c r="B125" s="149" t="s">
        <v>643</v>
      </c>
      <c r="C125" s="119" t="s">
        <v>245</v>
      </c>
      <c r="D125" s="119"/>
      <c r="E125" s="25"/>
      <c r="F125" s="25"/>
      <c r="G125" s="119">
        <v>268</v>
      </c>
      <c r="H125" s="119"/>
      <c r="I125" s="25"/>
      <c r="J125" s="25"/>
      <c r="K125" s="119">
        <v>9</v>
      </c>
      <c r="L125" s="119"/>
      <c r="M125" s="25"/>
      <c r="N125" s="25"/>
      <c r="O125" s="117" t="s">
        <v>170</v>
      </c>
      <c r="P125" s="119" t="s">
        <v>363</v>
      </c>
      <c r="Q125" s="117" t="s">
        <v>248</v>
      </c>
      <c r="R125" s="25"/>
      <c r="S125" s="119">
        <v>266</v>
      </c>
      <c r="T125" s="119"/>
      <c r="U125" s="25"/>
    </row>
    <row r="126" spans="1:21">
      <c r="A126" s="40"/>
      <c r="B126" s="149"/>
      <c r="C126" s="119"/>
      <c r="D126" s="119"/>
      <c r="E126" s="25"/>
      <c r="F126" s="25"/>
      <c r="G126" s="119"/>
      <c r="H126" s="119"/>
      <c r="I126" s="25"/>
      <c r="J126" s="25"/>
      <c r="K126" s="119"/>
      <c r="L126" s="119"/>
      <c r="M126" s="25"/>
      <c r="N126" s="25"/>
      <c r="O126" s="117"/>
      <c r="P126" s="119"/>
      <c r="Q126" s="117"/>
      <c r="R126" s="25"/>
      <c r="S126" s="119"/>
      <c r="T126" s="119"/>
      <c r="U126" s="25"/>
    </row>
    <row r="127" spans="1:21">
      <c r="A127" s="40"/>
      <c r="B127" s="149" t="s">
        <v>644</v>
      </c>
      <c r="C127" s="120">
        <v>5039</v>
      </c>
      <c r="D127" s="120"/>
      <c r="E127" s="25"/>
      <c r="F127" s="25"/>
      <c r="G127" s="119" t="s">
        <v>245</v>
      </c>
      <c r="H127" s="119"/>
      <c r="I127" s="25"/>
      <c r="J127" s="25"/>
      <c r="K127" s="119" t="s">
        <v>245</v>
      </c>
      <c r="L127" s="119"/>
      <c r="M127" s="25"/>
      <c r="N127" s="25"/>
      <c r="O127" s="119"/>
      <c r="P127" s="119"/>
      <c r="Q127" s="25"/>
      <c r="R127" s="25"/>
      <c r="S127" s="120">
        <v>5039</v>
      </c>
      <c r="T127" s="120"/>
      <c r="U127" s="25"/>
    </row>
    <row r="128" spans="1:21">
      <c r="A128" s="40"/>
      <c r="B128" s="149"/>
      <c r="C128" s="120"/>
      <c r="D128" s="120"/>
      <c r="E128" s="25"/>
      <c r="F128" s="25"/>
      <c r="G128" s="119"/>
      <c r="H128" s="119"/>
      <c r="I128" s="25"/>
      <c r="J128" s="25"/>
      <c r="K128" s="119"/>
      <c r="L128" s="119"/>
      <c r="M128" s="25"/>
      <c r="N128" s="25"/>
      <c r="O128" s="119"/>
      <c r="P128" s="119"/>
      <c r="Q128" s="25"/>
      <c r="R128" s="25"/>
      <c r="S128" s="120"/>
      <c r="T128" s="120"/>
      <c r="U128" s="25"/>
    </row>
    <row r="129" spans="1:21">
      <c r="A129" s="40"/>
      <c r="B129" s="149" t="s">
        <v>79</v>
      </c>
      <c r="C129" s="120">
        <v>1854</v>
      </c>
      <c r="D129" s="120"/>
      <c r="E129" s="25"/>
      <c r="F129" s="25"/>
      <c r="G129" s="120">
        <v>9812</v>
      </c>
      <c r="H129" s="120"/>
      <c r="I129" s="25"/>
      <c r="J129" s="25"/>
      <c r="K129" s="119">
        <v>362</v>
      </c>
      <c r="L129" s="119"/>
      <c r="M129" s="25"/>
      <c r="N129" s="25"/>
      <c r="O129" s="25"/>
      <c r="P129" s="25"/>
      <c r="Q129" s="25"/>
      <c r="R129" s="25"/>
      <c r="S129" s="120">
        <v>12028</v>
      </c>
      <c r="T129" s="120"/>
      <c r="U129" s="25"/>
    </row>
    <row r="130" spans="1:21" ht="15.75" thickBot="1">
      <c r="A130" s="40"/>
      <c r="B130" s="149"/>
      <c r="C130" s="158"/>
      <c r="D130" s="158"/>
      <c r="E130" s="27"/>
      <c r="F130" s="25"/>
      <c r="G130" s="158"/>
      <c r="H130" s="158"/>
      <c r="I130" s="27"/>
      <c r="J130" s="25"/>
      <c r="K130" s="121"/>
      <c r="L130" s="121"/>
      <c r="M130" s="27"/>
      <c r="N130" s="25"/>
      <c r="O130" s="27"/>
      <c r="P130" s="27"/>
      <c r="Q130" s="27"/>
      <c r="R130" s="25"/>
      <c r="S130" s="158"/>
      <c r="T130" s="158"/>
      <c r="U130" s="27"/>
    </row>
    <row r="131" spans="1:21">
      <c r="A131" s="40"/>
      <c r="B131" s="151" t="s">
        <v>645</v>
      </c>
      <c r="C131" s="124">
        <v>7760</v>
      </c>
      <c r="D131" s="124"/>
      <c r="E131" s="30"/>
      <c r="F131" s="25"/>
      <c r="G131" s="124">
        <v>37962</v>
      </c>
      <c r="H131" s="124"/>
      <c r="I131" s="30"/>
      <c r="J131" s="25"/>
      <c r="K131" s="124">
        <v>1618</v>
      </c>
      <c r="L131" s="124"/>
      <c r="M131" s="30"/>
      <c r="N131" s="25"/>
      <c r="O131" s="123" t="s">
        <v>363</v>
      </c>
      <c r="P131" s="123"/>
      <c r="Q131" s="125" t="s">
        <v>248</v>
      </c>
      <c r="R131" s="25"/>
      <c r="S131" s="124">
        <v>47329</v>
      </c>
      <c r="T131" s="124"/>
      <c r="U131" s="30"/>
    </row>
    <row r="132" spans="1:21">
      <c r="A132" s="40"/>
      <c r="B132" s="151"/>
      <c r="C132" s="120"/>
      <c r="D132" s="120"/>
      <c r="E132" s="25"/>
      <c r="F132" s="25"/>
      <c r="G132" s="120"/>
      <c r="H132" s="120"/>
      <c r="I132" s="25"/>
      <c r="J132" s="25"/>
      <c r="K132" s="120"/>
      <c r="L132" s="120"/>
      <c r="M132" s="25"/>
      <c r="N132" s="25"/>
      <c r="O132" s="119"/>
      <c r="P132" s="119"/>
      <c r="Q132" s="117"/>
      <c r="R132" s="25"/>
      <c r="S132" s="120"/>
      <c r="T132" s="120"/>
      <c r="U132" s="25"/>
    </row>
    <row r="133" spans="1:21">
      <c r="A133" s="40"/>
      <c r="B133" s="152" t="s">
        <v>664</v>
      </c>
      <c r="C133" s="119" t="s">
        <v>245</v>
      </c>
      <c r="D133" s="119"/>
      <c r="E133" s="25"/>
      <c r="F133" s="25"/>
      <c r="G133" s="119" t="s">
        <v>245</v>
      </c>
      <c r="H133" s="119"/>
      <c r="I133" s="25"/>
      <c r="J133" s="25"/>
      <c r="K133" s="119">
        <v>17</v>
      </c>
      <c r="L133" s="119"/>
      <c r="M133" s="25"/>
      <c r="N133" s="25"/>
      <c r="O133" s="119"/>
      <c r="P133" s="119"/>
      <c r="Q133" s="25"/>
      <c r="R133" s="25"/>
      <c r="S133" s="119">
        <v>17</v>
      </c>
      <c r="T133" s="119"/>
      <c r="U133" s="25"/>
    </row>
    <row r="134" spans="1:21" ht="15.75" thickBot="1">
      <c r="A134" s="40"/>
      <c r="B134" s="152"/>
      <c r="C134" s="121"/>
      <c r="D134" s="121"/>
      <c r="E134" s="27"/>
      <c r="F134" s="25"/>
      <c r="G134" s="121"/>
      <c r="H134" s="121"/>
      <c r="I134" s="27"/>
      <c r="J134" s="25"/>
      <c r="K134" s="121"/>
      <c r="L134" s="121"/>
      <c r="M134" s="27"/>
      <c r="N134" s="25"/>
      <c r="O134" s="121"/>
      <c r="P134" s="121"/>
      <c r="Q134" s="27"/>
      <c r="R134" s="25"/>
      <c r="S134" s="121"/>
      <c r="T134" s="121"/>
      <c r="U134" s="27"/>
    </row>
    <row r="135" spans="1:21">
      <c r="A135" s="40"/>
      <c r="B135" s="146" t="s">
        <v>647</v>
      </c>
      <c r="C135" s="125" t="s">
        <v>170</v>
      </c>
      <c r="D135" s="124">
        <v>7760</v>
      </c>
      <c r="E135" s="30"/>
      <c r="F135" s="25"/>
      <c r="G135" s="125" t="s">
        <v>170</v>
      </c>
      <c r="H135" s="124">
        <v>37962</v>
      </c>
      <c r="I135" s="30"/>
      <c r="J135" s="25"/>
      <c r="K135" s="125" t="s">
        <v>170</v>
      </c>
      <c r="L135" s="124">
        <v>1635</v>
      </c>
      <c r="M135" s="30"/>
      <c r="N135" s="25"/>
      <c r="O135" s="125" t="s">
        <v>170</v>
      </c>
      <c r="P135" s="123" t="s">
        <v>363</v>
      </c>
      <c r="Q135" s="125" t="s">
        <v>248</v>
      </c>
      <c r="R135" s="25"/>
      <c r="S135" s="125" t="s">
        <v>170</v>
      </c>
      <c r="T135" s="124">
        <v>47346</v>
      </c>
      <c r="U135" s="30"/>
    </row>
    <row r="136" spans="1:21" ht="15.75" thickBot="1">
      <c r="A136" s="40"/>
      <c r="B136" s="146"/>
      <c r="C136" s="128"/>
      <c r="D136" s="129"/>
      <c r="E136" s="38"/>
      <c r="F136" s="25"/>
      <c r="G136" s="128"/>
      <c r="H136" s="129"/>
      <c r="I136" s="38"/>
      <c r="J136" s="25"/>
      <c r="K136" s="128"/>
      <c r="L136" s="129"/>
      <c r="M136" s="38"/>
      <c r="N136" s="25"/>
      <c r="O136" s="128"/>
      <c r="P136" s="127"/>
      <c r="Q136" s="128"/>
      <c r="R136" s="25"/>
      <c r="S136" s="128"/>
      <c r="T136" s="129"/>
      <c r="U136" s="38"/>
    </row>
    <row r="137" spans="1:21" ht="15.75" thickTop="1">
      <c r="A137" s="40"/>
      <c r="B137" s="113" t="s">
        <v>648</v>
      </c>
      <c r="C137" s="153">
        <v>16.399999999999999</v>
      </c>
      <c r="D137" s="153"/>
      <c r="E137" s="113" t="s">
        <v>516</v>
      </c>
      <c r="F137" s="14"/>
      <c r="G137" s="153">
        <v>80.2</v>
      </c>
      <c r="H137" s="153"/>
      <c r="I137" s="113" t="s">
        <v>516</v>
      </c>
      <c r="J137" s="14"/>
      <c r="K137" s="153">
        <v>3.4</v>
      </c>
      <c r="L137" s="153"/>
      <c r="M137" s="113" t="s">
        <v>516</v>
      </c>
      <c r="N137" s="14"/>
      <c r="O137" s="153" t="s">
        <v>245</v>
      </c>
      <c r="P137" s="153"/>
      <c r="Q137" s="113" t="s">
        <v>649</v>
      </c>
      <c r="R137" s="14"/>
      <c r="S137" s="153">
        <v>100</v>
      </c>
      <c r="T137" s="153"/>
      <c r="U137" s="113" t="s">
        <v>516</v>
      </c>
    </row>
    <row r="138" spans="1:21">
      <c r="A138" s="40"/>
      <c r="B138" s="14"/>
      <c r="C138" s="25"/>
      <c r="D138" s="25"/>
      <c r="E138" s="25"/>
      <c r="F138" s="14"/>
      <c r="G138" s="25"/>
      <c r="H138" s="25"/>
      <c r="I138" s="25"/>
      <c r="J138" s="14"/>
      <c r="K138" s="25"/>
      <c r="L138" s="25"/>
      <c r="M138" s="25"/>
      <c r="N138" s="14"/>
      <c r="O138" s="25"/>
      <c r="P138" s="25"/>
      <c r="Q138" s="25"/>
      <c r="R138" s="14"/>
      <c r="S138" s="25"/>
      <c r="T138" s="25"/>
      <c r="U138" s="25"/>
    </row>
    <row r="139" spans="1:21">
      <c r="A139" s="40"/>
      <c r="B139" s="146" t="s">
        <v>81</v>
      </c>
      <c r="C139" s="119"/>
      <c r="D139" s="119"/>
      <c r="E139" s="25"/>
      <c r="F139" s="25"/>
      <c r="G139" s="119"/>
      <c r="H139" s="119"/>
      <c r="I139" s="25"/>
      <c r="J139" s="25"/>
      <c r="K139" s="119"/>
      <c r="L139" s="119"/>
      <c r="M139" s="25"/>
      <c r="N139" s="25"/>
      <c r="O139" s="119"/>
      <c r="P139" s="119"/>
      <c r="Q139" s="25"/>
      <c r="R139" s="25"/>
      <c r="S139" s="119"/>
      <c r="T139" s="119"/>
      <c r="U139" s="25"/>
    </row>
    <row r="140" spans="1:21">
      <c r="A140" s="40"/>
      <c r="B140" s="146"/>
      <c r="C140" s="119"/>
      <c r="D140" s="119"/>
      <c r="E140" s="25"/>
      <c r="F140" s="25"/>
      <c r="G140" s="119"/>
      <c r="H140" s="119"/>
      <c r="I140" s="25"/>
      <c r="J140" s="25"/>
      <c r="K140" s="119"/>
      <c r="L140" s="119"/>
      <c r="M140" s="25"/>
      <c r="N140" s="25"/>
      <c r="O140" s="119"/>
      <c r="P140" s="119"/>
      <c r="Q140" s="25"/>
      <c r="R140" s="25"/>
      <c r="S140" s="119"/>
      <c r="T140" s="119"/>
      <c r="U140" s="25"/>
    </row>
    <row r="141" spans="1:21">
      <c r="A141" s="40"/>
      <c r="B141" s="149" t="s">
        <v>665</v>
      </c>
      <c r="C141" s="117" t="s">
        <v>170</v>
      </c>
      <c r="D141" s="119" t="s">
        <v>245</v>
      </c>
      <c r="E141" s="25"/>
      <c r="F141" s="25"/>
      <c r="G141" s="117" t="s">
        <v>170</v>
      </c>
      <c r="H141" s="119" t="s">
        <v>245</v>
      </c>
      <c r="I141" s="25"/>
      <c r="J141" s="25"/>
      <c r="K141" s="117" t="s">
        <v>170</v>
      </c>
      <c r="L141" s="119" t="s">
        <v>666</v>
      </c>
      <c r="M141" s="117" t="s">
        <v>248</v>
      </c>
      <c r="N141" s="25"/>
      <c r="O141" s="119"/>
      <c r="P141" s="119"/>
      <c r="Q141" s="25"/>
      <c r="R141" s="25"/>
      <c r="S141" s="117" t="s">
        <v>170</v>
      </c>
      <c r="T141" s="119" t="s">
        <v>666</v>
      </c>
      <c r="U141" s="117" t="s">
        <v>248</v>
      </c>
    </row>
    <row r="142" spans="1:21">
      <c r="A142" s="40"/>
      <c r="B142" s="149"/>
      <c r="C142" s="117"/>
      <c r="D142" s="119"/>
      <c r="E142" s="25"/>
      <c r="F142" s="25"/>
      <c r="G142" s="117"/>
      <c r="H142" s="119"/>
      <c r="I142" s="25"/>
      <c r="J142" s="25"/>
      <c r="K142" s="117"/>
      <c r="L142" s="119"/>
      <c r="M142" s="117"/>
      <c r="N142" s="25"/>
      <c r="O142" s="119"/>
      <c r="P142" s="119"/>
      <c r="Q142" s="25"/>
      <c r="R142" s="25"/>
      <c r="S142" s="117"/>
      <c r="T142" s="119"/>
      <c r="U142" s="117"/>
    </row>
    <row r="143" spans="1:21">
      <c r="A143" s="40"/>
      <c r="B143" s="149" t="s">
        <v>653</v>
      </c>
      <c r="C143" s="119" t="s">
        <v>245</v>
      </c>
      <c r="D143" s="119"/>
      <c r="E143" s="25"/>
      <c r="F143" s="25"/>
      <c r="G143" s="119" t="s">
        <v>667</v>
      </c>
      <c r="H143" s="119"/>
      <c r="I143" s="117" t="s">
        <v>248</v>
      </c>
      <c r="J143" s="25"/>
      <c r="K143" s="119" t="s">
        <v>321</v>
      </c>
      <c r="L143" s="119"/>
      <c r="M143" s="117" t="s">
        <v>248</v>
      </c>
      <c r="N143" s="25"/>
      <c r="O143" s="117" t="s">
        <v>170</v>
      </c>
      <c r="P143" s="119">
        <v>7</v>
      </c>
      <c r="Q143" s="25"/>
      <c r="R143" s="25"/>
      <c r="S143" s="119" t="s">
        <v>668</v>
      </c>
      <c r="T143" s="119"/>
      <c r="U143" s="117" t="s">
        <v>248</v>
      </c>
    </row>
    <row r="144" spans="1:21">
      <c r="A144" s="40"/>
      <c r="B144" s="149"/>
      <c r="C144" s="119"/>
      <c r="D144" s="119"/>
      <c r="E144" s="25"/>
      <c r="F144" s="25"/>
      <c r="G144" s="119"/>
      <c r="H144" s="119"/>
      <c r="I144" s="117"/>
      <c r="J144" s="25"/>
      <c r="K144" s="119"/>
      <c r="L144" s="119"/>
      <c r="M144" s="117"/>
      <c r="N144" s="25"/>
      <c r="O144" s="117"/>
      <c r="P144" s="119"/>
      <c r="Q144" s="25"/>
      <c r="R144" s="25"/>
      <c r="S144" s="119"/>
      <c r="T144" s="119"/>
      <c r="U144" s="117"/>
    </row>
    <row r="145" spans="1:23">
      <c r="A145" s="40"/>
      <c r="B145" s="149" t="s">
        <v>89</v>
      </c>
      <c r="C145" s="119" t="s">
        <v>245</v>
      </c>
      <c r="D145" s="119"/>
      <c r="E145" s="25"/>
      <c r="F145" s="25"/>
      <c r="G145" s="119" t="s">
        <v>245</v>
      </c>
      <c r="H145" s="119"/>
      <c r="I145" s="25"/>
      <c r="J145" s="25"/>
      <c r="K145" s="119" t="s">
        <v>463</v>
      </c>
      <c r="L145" s="119"/>
      <c r="M145" s="117" t="s">
        <v>248</v>
      </c>
      <c r="N145" s="25"/>
      <c r="O145" s="25"/>
      <c r="P145" s="25"/>
      <c r="Q145" s="25"/>
      <c r="R145" s="25"/>
      <c r="S145" s="119" t="s">
        <v>463</v>
      </c>
      <c r="T145" s="119"/>
      <c r="U145" s="117" t="s">
        <v>248</v>
      </c>
    </row>
    <row r="146" spans="1:23" ht="15.75" thickBot="1">
      <c r="A146" s="40"/>
      <c r="B146" s="149"/>
      <c r="C146" s="121"/>
      <c r="D146" s="121"/>
      <c r="E146" s="27"/>
      <c r="F146" s="25"/>
      <c r="G146" s="121"/>
      <c r="H146" s="121"/>
      <c r="I146" s="27"/>
      <c r="J146" s="25"/>
      <c r="K146" s="121"/>
      <c r="L146" s="121"/>
      <c r="M146" s="126"/>
      <c r="N146" s="25"/>
      <c r="O146" s="27"/>
      <c r="P146" s="27"/>
      <c r="Q146" s="27"/>
      <c r="R146" s="25"/>
      <c r="S146" s="121"/>
      <c r="T146" s="121"/>
      <c r="U146" s="126"/>
    </row>
    <row r="147" spans="1:23">
      <c r="A147" s="40"/>
      <c r="B147" s="151" t="s">
        <v>669</v>
      </c>
      <c r="C147" s="123" t="s">
        <v>245</v>
      </c>
      <c r="D147" s="123"/>
      <c r="E147" s="30"/>
      <c r="F147" s="25"/>
      <c r="G147" s="123" t="s">
        <v>667</v>
      </c>
      <c r="H147" s="123"/>
      <c r="I147" s="125" t="s">
        <v>248</v>
      </c>
      <c r="J147" s="25"/>
      <c r="K147" s="123" t="s">
        <v>670</v>
      </c>
      <c r="L147" s="123"/>
      <c r="M147" s="125" t="s">
        <v>248</v>
      </c>
      <c r="N147" s="25"/>
      <c r="O147" s="123">
        <v>7</v>
      </c>
      <c r="P147" s="123"/>
      <c r="Q147" s="30"/>
      <c r="R147" s="25"/>
      <c r="S147" s="123" t="s">
        <v>671</v>
      </c>
      <c r="T147" s="123"/>
      <c r="U147" s="125" t="s">
        <v>248</v>
      </c>
    </row>
    <row r="148" spans="1:23">
      <c r="A148" s="40"/>
      <c r="B148" s="151"/>
      <c r="C148" s="119"/>
      <c r="D148" s="119"/>
      <c r="E148" s="25"/>
      <c r="F148" s="25"/>
      <c r="G148" s="159"/>
      <c r="H148" s="159"/>
      <c r="I148" s="160"/>
      <c r="J148" s="25"/>
      <c r="K148" s="159"/>
      <c r="L148" s="159"/>
      <c r="M148" s="160"/>
      <c r="N148" s="25"/>
      <c r="O148" s="159"/>
      <c r="P148" s="159"/>
      <c r="Q148" s="56"/>
      <c r="R148" s="25"/>
      <c r="S148" s="159"/>
      <c r="T148" s="159"/>
      <c r="U148" s="160"/>
    </row>
    <row r="149" spans="1:23">
      <c r="A149" s="40"/>
      <c r="B149" s="152" t="s">
        <v>672</v>
      </c>
      <c r="C149" s="119" t="s">
        <v>245</v>
      </c>
      <c r="D149" s="119"/>
      <c r="E149" s="25"/>
      <c r="F149" s="25"/>
      <c r="G149" s="119" t="s">
        <v>245</v>
      </c>
      <c r="H149" s="119"/>
      <c r="I149" s="25"/>
      <c r="J149" s="25"/>
      <c r="K149" s="119" t="s">
        <v>673</v>
      </c>
      <c r="L149" s="119"/>
      <c r="M149" s="117" t="s">
        <v>248</v>
      </c>
      <c r="N149" s="25"/>
      <c r="O149" s="25"/>
      <c r="P149" s="25"/>
      <c r="Q149" s="25"/>
      <c r="R149" s="25"/>
      <c r="S149" s="119" t="s">
        <v>673</v>
      </c>
      <c r="T149" s="119"/>
      <c r="U149" s="117" t="s">
        <v>248</v>
      </c>
    </row>
    <row r="150" spans="1:23" ht="15.75" thickBot="1">
      <c r="A150" s="40"/>
      <c r="B150" s="152"/>
      <c r="C150" s="121"/>
      <c r="D150" s="121"/>
      <c r="E150" s="27"/>
      <c r="F150" s="25"/>
      <c r="G150" s="121"/>
      <c r="H150" s="121"/>
      <c r="I150" s="27"/>
      <c r="J150" s="25"/>
      <c r="K150" s="121"/>
      <c r="L150" s="121"/>
      <c r="M150" s="126"/>
      <c r="N150" s="25"/>
      <c r="O150" s="27"/>
      <c r="P150" s="27"/>
      <c r="Q150" s="27"/>
      <c r="R150" s="25"/>
      <c r="S150" s="121"/>
      <c r="T150" s="121"/>
      <c r="U150" s="126"/>
    </row>
    <row r="151" spans="1:23">
      <c r="A151" s="40"/>
      <c r="B151" s="146" t="s">
        <v>655</v>
      </c>
      <c r="C151" s="125" t="s">
        <v>170</v>
      </c>
      <c r="D151" s="123" t="s">
        <v>245</v>
      </c>
      <c r="E151" s="30"/>
      <c r="F151" s="25"/>
      <c r="G151" s="125" t="s">
        <v>170</v>
      </c>
      <c r="H151" s="123" t="s">
        <v>667</v>
      </c>
      <c r="I151" s="125" t="s">
        <v>248</v>
      </c>
      <c r="J151" s="25"/>
      <c r="K151" s="125" t="s">
        <v>170</v>
      </c>
      <c r="L151" s="123" t="s">
        <v>674</v>
      </c>
      <c r="M151" s="125" t="s">
        <v>248</v>
      </c>
      <c r="N151" s="25"/>
      <c r="O151" s="125" t="s">
        <v>170</v>
      </c>
      <c r="P151" s="123">
        <v>7</v>
      </c>
      <c r="Q151" s="30"/>
      <c r="R151" s="25"/>
      <c r="S151" s="125" t="s">
        <v>170</v>
      </c>
      <c r="T151" s="123" t="s">
        <v>675</v>
      </c>
      <c r="U151" s="125" t="s">
        <v>248</v>
      </c>
    </row>
    <row r="152" spans="1:23" ht="15.75" thickBot="1">
      <c r="A152" s="40"/>
      <c r="B152" s="146"/>
      <c r="C152" s="128"/>
      <c r="D152" s="127"/>
      <c r="E152" s="38"/>
      <c r="F152" s="25"/>
      <c r="G152" s="128"/>
      <c r="H152" s="127"/>
      <c r="I152" s="128"/>
      <c r="J152" s="25"/>
      <c r="K152" s="128"/>
      <c r="L152" s="127"/>
      <c r="M152" s="128"/>
      <c r="N152" s="25"/>
      <c r="O152" s="128"/>
      <c r="P152" s="127"/>
      <c r="Q152" s="38"/>
      <c r="R152" s="25"/>
      <c r="S152" s="128"/>
      <c r="T152" s="127"/>
      <c r="U152" s="128"/>
    </row>
    <row r="153" spans="1:23" ht="15.75" thickTop="1">
      <c r="A153" s="40"/>
      <c r="B153" s="113" t="s">
        <v>658</v>
      </c>
      <c r="C153" s="153" t="s">
        <v>245</v>
      </c>
      <c r="D153" s="153"/>
      <c r="E153" s="113" t="s">
        <v>516</v>
      </c>
      <c r="F153" s="14"/>
      <c r="G153" s="153">
        <v>1.6</v>
      </c>
      <c r="H153" s="153"/>
      <c r="I153" s="113" t="s">
        <v>516</v>
      </c>
      <c r="J153" s="14"/>
      <c r="K153" s="153">
        <v>98.5</v>
      </c>
      <c r="L153" s="153"/>
      <c r="M153" s="113" t="s">
        <v>516</v>
      </c>
      <c r="N153" s="14"/>
      <c r="O153" s="153" t="s">
        <v>676</v>
      </c>
      <c r="P153" s="153"/>
      <c r="Q153" s="113" t="s">
        <v>660</v>
      </c>
      <c r="R153" s="14"/>
      <c r="S153" s="153">
        <v>100</v>
      </c>
      <c r="T153" s="153"/>
      <c r="U153" s="113" t="s">
        <v>516</v>
      </c>
    </row>
    <row r="154" spans="1:23">
      <c r="A154" s="40"/>
      <c r="B154" s="22" t="s">
        <v>293</v>
      </c>
      <c r="C154" s="22"/>
      <c r="D154" s="22"/>
      <c r="E154" s="22"/>
      <c r="F154" s="22"/>
      <c r="G154" s="22"/>
      <c r="H154" s="22"/>
      <c r="I154" s="22"/>
      <c r="J154" s="22"/>
      <c r="K154" s="22"/>
      <c r="L154" s="22"/>
      <c r="M154" s="22"/>
      <c r="N154" s="22"/>
      <c r="O154" s="22"/>
      <c r="P154" s="22"/>
      <c r="Q154" s="22"/>
      <c r="R154" s="22"/>
      <c r="S154" s="22"/>
      <c r="T154" s="22"/>
      <c r="U154" s="22"/>
      <c r="V154" s="22"/>
      <c r="W154" s="22"/>
    </row>
    <row r="155" spans="1:23">
      <c r="A155" s="40"/>
      <c r="B155" s="11"/>
      <c r="C155" s="11"/>
    </row>
    <row r="156" spans="1:23" ht="45">
      <c r="A156" s="40"/>
      <c r="B156" s="77" t="s">
        <v>294</v>
      </c>
      <c r="C156" s="161" t="s">
        <v>677</v>
      </c>
    </row>
    <row r="157" spans="1:23">
      <c r="A157" s="40"/>
      <c r="B157" s="11"/>
      <c r="C157" s="11"/>
    </row>
    <row r="158" spans="1:23" ht="78.75">
      <c r="A158" s="40"/>
      <c r="B158" s="77" t="s">
        <v>441</v>
      </c>
      <c r="C158" s="78" t="s">
        <v>678</v>
      </c>
    </row>
    <row r="159" spans="1:23">
      <c r="A159" s="40"/>
      <c r="B159" s="22" t="s">
        <v>679</v>
      </c>
      <c r="C159" s="22"/>
      <c r="D159" s="22"/>
      <c r="E159" s="22"/>
      <c r="F159" s="22"/>
      <c r="G159" s="22"/>
      <c r="H159" s="22"/>
      <c r="I159" s="22"/>
      <c r="J159" s="22"/>
      <c r="K159" s="22"/>
      <c r="L159" s="22"/>
      <c r="M159" s="22"/>
      <c r="N159" s="22"/>
      <c r="O159" s="22"/>
      <c r="P159" s="22"/>
      <c r="Q159" s="22"/>
      <c r="R159" s="22"/>
      <c r="S159" s="22"/>
      <c r="T159" s="22"/>
      <c r="U159" s="22"/>
      <c r="V159" s="22"/>
      <c r="W159" s="22"/>
    </row>
    <row r="160" spans="1:23">
      <c r="A160" s="40"/>
      <c r="B160" s="19"/>
      <c r="C160" s="19"/>
      <c r="D160" s="19"/>
      <c r="E160" s="19"/>
      <c r="F160" s="19"/>
      <c r="G160" s="19"/>
      <c r="H160" s="19"/>
      <c r="I160" s="19"/>
      <c r="J160" s="19"/>
      <c r="K160" s="19"/>
      <c r="L160" s="19"/>
      <c r="M160" s="19"/>
      <c r="N160" s="19"/>
    </row>
    <row r="161" spans="1:23">
      <c r="A161" s="40"/>
      <c r="B161" s="11"/>
      <c r="C161" s="11"/>
      <c r="D161" s="11"/>
      <c r="E161" s="11"/>
      <c r="F161" s="11"/>
      <c r="G161" s="11"/>
      <c r="H161" s="11"/>
      <c r="I161" s="11"/>
      <c r="J161" s="11"/>
      <c r="K161" s="11"/>
      <c r="L161" s="11"/>
      <c r="M161" s="11"/>
      <c r="N161" s="11"/>
    </row>
    <row r="162" spans="1:23">
      <c r="A162" s="40"/>
      <c r="B162" s="89" t="s">
        <v>167</v>
      </c>
      <c r="C162" s="84" t="s">
        <v>316</v>
      </c>
      <c r="D162" s="84"/>
      <c r="E162" s="84"/>
      <c r="F162" s="25"/>
      <c r="G162" s="63" t="s">
        <v>680</v>
      </c>
      <c r="H162" s="25"/>
      <c r="I162" s="63" t="s">
        <v>682</v>
      </c>
      <c r="J162" s="25"/>
      <c r="K162" s="84" t="s">
        <v>684</v>
      </c>
      <c r="L162" s="25"/>
      <c r="M162" s="84" t="s">
        <v>685</v>
      </c>
      <c r="N162" s="84"/>
    </row>
    <row r="163" spans="1:23" ht="15.75" thickBot="1">
      <c r="A163" s="40"/>
      <c r="B163" s="89"/>
      <c r="C163" s="67"/>
      <c r="D163" s="67"/>
      <c r="E163" s="67"/>
      <c r="F163" s="25"/>
      <c r="G163" s="64" t="s">
        <v>681</v>
      </c>
      <c r="H163" s="25"/>
      <c r="I163" s="64" t="s">
        <v>683</v>
      </c>
      <c r="J163" s="25"/>
      <c r="K163" s="67"/>
      <c r="L163" s="25"/>
      <c r="M163" s="67" t="s">
        <v>686</v>
      </c>
      <c r="N163" s="67"/>
    </row>
    <row r="164" spans="1:23">
      <c r="A164" s="40"/>
      <c r="B164" s="162">
        <v>42004</v>
      </c>
      <c r="C164" s="164"/>
      <c r="D164" s="164"/>
      <c r="E164" s="30"/>
      <c r="F164" s="25"/>
      <c r="G164" s="164"/>
      <c r="H164" s="25"/>
      <c r="I164" s="164"/>
      <c r="J164" s="25"/>
      <c r="K164" s="164"/>
      <c r="L164" s="25"/>
      <c r="M164" s="164"/>
      <c r="N164" s="30"/>
    </row>
    <row r="165" spans="1:23">
      <c r="A165" s="40"/>
      <c r="B165" s="162"/>
      <c r="C165" s="163"/>
      <c r="D165" s="163"/>
      <c r="E165" s="25"/>
      <c r="F165" s="25"/>
      <c r="G165" s="163"/>
      <c r="H165" s="25"/>
      <c r="I165" s="163"/>
      <c r="J165" s="25"/>
      <c r="K165" s="163"/>
      <c r="L165" s="25"/>
      <c r="M165" s="163"/>
      <c r="N165" s="25"/>
    </row>
    <row r="166" spans="1:23" ht="38.25">
      <c r="A166" s="40"/>
      <c r="B166" s="16" t="s">
        <v>687</v>
      </c>
      <c r="C166" s="16" t="s">
        <v>170</v>
      </c>
      <c r="D166" s="17" t="s">
        <v>688</v>
      </c>
      <c r="E166" s="16" t="s">
        <v>248</v>
      </c>
      <c r="F166" s="14"/>
      <c r="G166" s="137" t="s">
        <v>689</v>
      </c>
      <c r="H166" s="14"/>
      <c r="I166" s="137" t="s">
        <v>690</v>
      </c>
      <c r="J166" s="14"/>
      <c r="K166" s="17" t="s">
        <v>691</v>
      </c>
      <c r="L166" s="14"/>
      <c r="M166" s="17">
        <v>1.76</v>
      </c>
      <c r="N166" s="16" t="s">
        <v>516</v>
      </c>
    </row>
    <row r="167" spans="1:23">
      <c r="A167" s="40"/>
      <c r="B167" s="162">
        <v>41639</v>
      </c>
      <c r="C167" s="24"/>
      <c r="D167" s="24"/>
      <c r="E167" s="25"/>
      <c r="F167" s="25"/>
      <c r="G167" s="165"/>
      <c r="H167" s="25"/>
      <c r="I167" s="165"/>
      <c r="J167" s="25"/>
      <c r="K167" s="23"/>
      <c r="L167" s="25"/>
      <c r="M167" s="23"/>
      <c r="N167" s="23"/>
    </row>
    <row r="168" spans="1:23">
      <c r="A168" s="40"/>
      <c r="B168" s="162"/>
      <c r="C168" s="24"/>
      <c r="D168" s="24"/>
      <c r="E168" s="25"/>
      <c r="F168" s="25"/>
      <c r="G168" s="165"/>
      <c r="H168" s="25"/>
      <c r="I168" s="165"/>
      <c r="J168" s="25"/>
      <c r="K168" s="23"/>
      <c r="L168" s="25"/>
      <c r="M168" s="23"/>
      <c r="N168" s="23"/>
    </row>
    <row r="169" spans="1:23" ht="38.25">
      <c r="A169" s="40"/>
      <c r="B169" s="16" t="s">
        <v>687</v>
      </c>
      <c r="C169" s="16" t="s">
        <v>170</v>
      </c>
      <c r="D169" s="17" t="s">
        <v>692</v>
      </c>
      <c r="E169" s="16" t="s">
        <v>248</v>
      </c>
      <c r="F169" s="14"/>
      <c r="G169" s="137" t="s">
        <v>689</v>
      </c>
      <c r="H169" s="14"/>
      <c r="I169" s="137" t="s">
        <v>690</v>
      </c>
      <c r="J169" s="14"/>
      <c r="K169" s="17" t="s">
        <v>691</v>
      </c>
      <c r="L169" s="14"/>
      <c r="M169" s="17">
        <v>1.75</v>
      </c>
      <c r="N169" s="16" t="s">
        <v>516</v>
      </c>
    </row>
    <row r="170" spans="1:23" ht="25.5">
      <c r="A170" s="40"/>
      <c r="B170" s="16" t="s">
        <v>693</v>
      </c>
      <c r="C170" s="16" t="s">
        <v>170</v>
      </c>
      <c r="D170" s="17" t="s">
        <v>463</v>
      </c>
      <c r="E170" s="16" t="s">
        <v>248</v>
      </c>
      <c r="F170" s="14"/>
      <c r="G170" s="137" t="s">
        <v>689</v>
      </c>
      <c r="H170" s="14"/>
      <c r="I170" s="137" t="s">
        <v>690</v>
      </c>
      <c r="J170" s="14"/>
      <c r="K170" s="17" t="s">
        <v>691</v>
      </c>
      <c r="L170" s="14"/>
      <c r="M170" s="17">
        <v>1.91</v>
      </c>
      <c r="N170" s="16" t="s">
        <v>516</v>
      </c>
    </row>
    <row r="171" spans="1:23">
      <c r="A171" s="40" t="s">
        <v>1338</v>
      </c>
      <c r="B171" s="22" t="s">
        <v>696</v>
      </c>
      <c r="C171" s="22"/>
      <c r="D171" s="22"/>
      <c r="E171" s="22"/>
      <c r="F171" s="22"/>
      <c r="G171" s="22"/>
      <c r="H171" s="22"/>
      <c r="I171" s="22"/>
      <c r="J171" s="22"/>
      <c r="K171" s="22"/>
      <c r="L171" s="22"/>
      <c r="M171" s="22"/>
      <c r="N171" s="22"/>
      <c r="O171" s="22"/>
      <c r="P171" s="22"/>
      <c r="Q171" s="22"/>
      <c r="R171" s="22"/>
      <c r="S171" s="22"/>
      <c r="T171" s="22"/>
      <c r="U171" s="22"/>
      <c r="V171" s="22"/>
      <c r="W171" s="22"/>
    </row>
    <row r="172" spans="1:23">
      <c r="A172" s="40"/>
      <c r="B172" s="19"/>
      <c r="C172" s="19"/>
      <c r="D172" s="19"/>
      <c r="E172" s="19"/>
      <c r="F172" s="19"/>
      <c r="G172" s="19"/>
      <c r="H172" s="19"/>
      <c r="I172" s="19"/>
      <c r="J172" s="19"/>
      <c r="K172" s="19"/>
      <c r="L172" s="19"/>
      <c r="M172" s="19"/>
      <c r="N172" s="19"/>
      <c r="O172" s="19"/>
      <c r="P172" s="19"/>
      <c r="Q172" s="19"/>
      <c r="R172" s="19"/>
      <c r="S172" s="19"/>
      <c r="T172" s="19"/>
      <c r="U172" s="19"/>
      <c r="V172" s="19"/>
    </row>
    <row r="173" spans="1:23">
      <c r="A173" s="40"/>
      <c r="B173" s="11"/>
      <c r="C173" s="11"/>
      <c r="D173" s="11"/>
      <c r="E173" s="11"/>
      <c r="F173" s="11"/>
      <c r="G173" s="11"/>
      <c r="H173" s="11"/>
      <c r="I173" s="11"/>
      <c r="J173" s="11"/>
      <c r="K173" s="11"/>
      <c r="L173" s="11"/>
      <c r="M173" s="11"/>
      <c r="N173" s="11"/>
      <c r="O173" s="11"/>
      <c r="P173" s="11"/>
      <c r="Q173" s="11"/>
      <c r="R173" s="11"/>
      <c r="S173" s="11"/>
      <c r="T173" s="11"/>
      <c r="U173" s="11"/>
      <c r="V173" s="11"/>
    </row>
    <row r="174" spans="1:23">
      <c r="A174" s="40"/>
      <c r="B174" s="142" t="s">
        <v>167</v>
      </c>
      <c r="C174" s="166"/>
      <c r="D174" s="166"/>
      <c r="E174" s="166"/>
      <c r="F174" s="25"/>
      <c r="G174" s="101" t="s">
        <v>697</v>
      </c>
      <c r="H174" s="101"/>
      <c r="I174" s="101"/>
      <c r="J174" s="101"/>
      <c r="K174" s="101"/>
      <c r="L174" s="101"/>
      <c r="M174" s="101"/>
      <c r="N174" s="25"/>
      <c r="O174" s="166"/>
      <c r="P174" s="166"/>
      <c r="Q174" s="166"/>
      <c r="R174" s="25"/>
      <c r="S174" s="166"/>
      <c r="T174" s="166"/>
      <c r="U174" s="166"/>
      <c r="V174" s="167"/>
    </row>
    <row r="175" spans="1:23" ht="15.75" thickBot="1">
      <c r="A175" s="40"/>
      <c r="B175" s="142"/>
      <c r="C175" s="166"/>
      <c r="D175" s="166"/>
      <c r="E175" s="166"/>
      <c r="F175" s="25"/>
      <c r="G175" s="103" t="s">
        <v>698</v>
      </c>
      <c r="H175" s="103"/>
      <c r="I175" s="103"/>
      <c r="J175" s="103"/>
      <c r="K175" s="103"/>
      <c r="L175" s="103"/>
      <c r="M175" s="103"/>
      <c r="N175" s="25"/>
      <c r="O175" s="166"/>
      <c r="P175" s="166"/>
      <c r="Q175" s="166"/>
      <c r="R175" s="25"/>
      <c r="S175" s="166"/>
      <c r="T175" s="166"/>
      <c r="U175" s="166"/>
      <c r="V175" s="167"/>
    </row>
    <row r="176" spans="1:23">
      <c r="A176" s="40"/>
      <c r="B176" s="117"/>
      <c r="C176" s="101" t="s">
        <v>663</v>
      </c>
      <c r="D176" s="101"/>
      <c r="E176" s="101"/>
      <c r="F176" s="25"/>
      <c r="G176" s="102" t="s">
        <v>382</v>
      </c>
      <c r="H176" s="102"/>
      <c r="I176" s="102"/>
      <c r="J176" s="30"/>
      <c r="K176" s="102" t="s">
        <v>700</v>
      </c>
      <c r="L176" s="102"/>
      <c r="M176" s="102"/>
      <c r="N176" s="25"/>
      <c r="O176" s="101" t="s">
        <v>701</v>
      </c>
      <c r="P176" s="101"/>
      <c r="Q176" s="101"/>
      <c r="R176" s="25"/>
      <c r="S176" s="101" t="s">
        <v>701</v>
      </c>
      <c r="T176" s="101"/>
      <c r="U176" s="101"/>
      <c r="V176" s="25"/>
    </row>
    <row r="177" spans="1:22">
      <c r="A177" s="40"/>
      <c r="B177" s="117"/>
      <c r="C177" s="101"/>
      <c r="D177" s="101"/>
      <c r="E177" s="101"/>
      <c r="F177" s="25"/>
      <c r="G177" s="101" t="s">
        <v>699</v>
      </c>
      <c r="H177" s="101"/>
      <c r="I177" s="101"/>
      <c r="J177" s="25"/>
      <c r="K177" s="130"/>
      <c r="L177" s="130"/>
      <c r="M177" s="130"/>
      <c r="N177" s="25"/>
      <c r="O177" s="101" t="s">
        <v>702</v>
      </c>
      <c r="P177" s="101"/>
      <c r="Q177" s="101"/>
      <c r="R177" s="25"/>
      <c r="S177" s="101" t="s">
        <v>704</v>
      </c>
      <c r="T177" s="101"/>
      <c r="U177" s="101"/>
      <c r="V177" s="25"/>
    </row>
    <row r="178" spans="1:22" ht="15.75" thickBot="1">
      <c r="A178" s="40"/>
      <c r="B178" s="117"/>
      <c r="C178" s="103"/>
      <c r="D178" s="103"/>
      <c r="E178" s="103"/>
      <c r="F178" s="25"/>
      <c r="G178" s="145"/>
      <c r="H178" s="145"/>
      <c r="I178" s="145"/>
      <c r="J178" s="25"/>
      <c r="K178" s="103"/>
      <c r="L178" s="103"/>
      <c r="M178" s="103"/>
      <c r="N178" s="25"/>
      <c r="O178" s="103" t="s">
        <v>703</v>
      </c>
      <c r="P178" s="103"/>
      <c r="Q178" s="103"/>
      <c r="R178" s="25"/>
      <c r="S178" s="103" t="s">
        <v>703</v>
      </c>
      <c r="T178" s="103"/>
      <c r="U178" s="103"/>
      <c r="V178" s="25"/>
    </row>
    <row r="179" spans="1:22">
      <c r="A179" s="40"/>
      <c r="B179" s="89" t="s">
        <v>243</v>
      </c>
      <c r="C179" s="123"/>
      <c r="D179" s="123"/>
      <c r="E179" s="30"/>
      <c r="F179" s="25"/>
      <c r="G179" s="123"/>
      <c r="H179" s="123"/>
      <c r="I179" s="30"/>
      <c r="J179" s="25"/>
      <c r="K179" s="123"/>
      <c r="L179" s="123"/>
      <c r="M179" s="30"/>
      <c r="N179" s="25"/>
      <c r="O179" s="123"/>
      <c r="P179" s="123"/>
      <c r="Q179" s="30"/>
      <c r="R179" s="25"/>
      <c r="S179" s="123"/>
      <c r="T179" s="123"/>
      <c r="U179" s="30"/>
      <c r="V179" s="147"/>
    </row>
    <row r="180" spans="1:22">
      <c r="A180" s="40"/>
      <c r="B180" s="89"/>
      <c r="C180" s="119"/>
      <c r="D180" s="119"/>
      <c r="E180" s="25"/>
      <c r="F180" s="25"/>
      <c r="G180" s="119"/>
      <c r="H180" s="119"/>
      <c r="I180" s="25"/>
      <c r="J180" s="25"/>
      <c r="K180" s="119"/>
      <c r="L180" s="119"/>
      <c r="M180" s="25"/>
      <c r="N180" s="25"/>
      <c r="O180" s="119"/>
      <c r="P180" s="119"/>
      <c r="Q180" s="25"/>
      <c r="R180" s="25"/>
      <c r="S180" s="119"/>
      <c r="T180" s="119"/>
      <c r="U180" s="25"/>
      <c r="V180" s="147"/>
    </row>
    <row r="181" spans="1:22">
      <c r="A181" s="40"/>
      <c r="B181" s="155" t="s">
        <v>383</v>
      </c>
      <c r="C181" s="119"/>
      <c r="D181" s="119"/>
      <c r="E181" s="25"/>
      <c r="F181" s="25"/>
      <c r="G181" s="119"/>
      <c r="H181" s="119"/>
      <c r="I181" s="25"/>
      <c r="J181" s="25"/>
      <c r="K181" s="119"/>
      <c r="L181" s="119"/>
      <c r="M181" s="25"/>
      <c r="N181" s="25"/>
      <c r="O181" s="119"/>
      <c r="P181" s="119"/>
      <c r="Q181" s="25"/>
      <c r="R181" s="25"/>
      <c r="S181" s="119"/>
      <c r="T181" s="119"/>
      <c r="U181" s="25"/>
      <c r="V181" s="147"/>
    </row>
    <row r="182" spans="1:22">
      <c r="A182" s="40"/>
      <c r="B182" s="155"/>
      <c r="C182" s="119"/>
      <c r="D182" s="119"/>
      <c r="E182" s="25"/>
      <c r="F182" s="25"/>
      <c r="G182" s="119"/>
      <c r="H182" s="119"/>
      <c r="I182" s="25"/>
      <c r="J182" s="25"/>
      <c r="K182" s="119"/>
      <c r="L182" s="119"/>
      <c r="M182" s="25"/>
      <c r="N182" s="25"/>
      <c r="O182" s="119"/>
      <c r="P182" s="119"/>
      <c r="Q182" s="25"/>
      <c r="R182" s="25"/>
      <c r="S182" s="119"/>
      <c r="T182" s="119"/>
      <c r="U182" s="25"/>
      <c r="V182" s="147"/>
    </row>
    <row r="183" spans="1:22">
      <c r="A183" s="40"/>
      <c r="B183" s="156" t="s">
        <v>320</v>
      </c>
      <c r="C183" s="117" t="s">
        <v>170</v>
      </c>
      <c r="D183" s="119">
        <v>119</v>
      </c>
      <c r="E183" s="25"/>
      <c r="F183" s="25"/>
      <c r="G183" s="117" t="s">
        <v>170</v>
      </c>
      <c r="H183" s="119" t="s">
        <v>245</v>
      </c>
      <c r="I183" s="25"/>
      <c r="J183" s="25"/>
      <c r="K183" s="117" t="s">
        <v>170</v>
      </c>
      <c r="L183" s="119">
        <v>18</v>
      </c>
      <c r="M183" s="25"/>
      <c r="N183" s="25"/>
      <c r="O183" s="117" t="s">
        <v>170</v>
      </c>
      <c r="P183" s="119" t="s">
        <v>245</v>
      </c>
      <c r="Q183" s="25"/>
      <c r="R183" s="25"/>
      <c r="S183" s="117" t="s">
        <v>170</v>
      </c>
      <c r="T183" s="119" t="s">
        <v>369</v>
      </c>
      <c r="U183" s="117" t="s">
        <v>248</v>
      </c>
      <c r="V183" s="147"/>
    </row>
    <row r="184" spans="1:22">
      <c r="A184" s="40"/>
      <c r="B184" s="156"/>
      <c r="C184" s="117"/>
      <c r="D184" s="119"/>
      <c r="E184" s="25"/>
      <c r="F184" s="25"/>
      <c r="G184" s="117"/>
      <c r="H184" s="119"/>
      <c r="I184" s="25"/>
      <c r="J184" s="25"/>
      <c r="K184" s="117"/>
      <c r="L184" s="119"/>
      <c r="M184" s="25"/>
      <c r="N184" s="25"/>
      <c r="O184" s="117"/>
      <c r="P184" s="119"/>
      <c r="Q184" s="25"/>
      <c r="R184" s="25"/>
      <c r="S184" s="117"/>
      <c r="T184" s="119"/>
      <c r="U184" s="117"/>
      <c r="V184" s="147"/>
    </row>
    <row r="185" spans="1:22">
      <c r="A185" s="40"/>
      <c r="B185" s="156" t="s">
        <v>322</v>
      </c>
      <c r="C185" s="120">
        <v>1008</v>
      </c>
      <c r="D185" s="120"/>
      <c r="E185" s="25"/>
      <c r="F185" s="25"/>
      <c r="G185" s="119">
        <v>20</v>
      </c>
      <c r="H185" s="119"/>
      <c r="I185" s="25"/>
      <c r="J185" s="25"/>
      <c r="K185" s="119" t="s">
        <v>321</v>
      </c>
      <c r="L185" s="119"/>
      <c r="M185" s="117" t="s">
        <v>248</v>
      </c>
      <c r="N185" s="25"/>
      <c r="O185" s="119">
        <v>85</v>
      </c>
      <c r="P185" s="119"/>
      <c r="Q185" s="25"/>
      <c r="R185" s="25"/>
      <c r="S185" s="119" t="s">
        <v>356</v>
      </c>
      <c r="T185" s="119"/>
      <c r="U185" s="117" t="s">
        <v>248</v>
      </c>
      <c r="V185" s="25"/>
    </row>
    <row r="186" spans="1:22">
      <c r="A186" s="40"/>
      <c r="B186" s="156"/>
      <c r="C186" s="120"/>
      <c r="D186" s="120"/>
      <c r="E186" s="25"/>
      <c r="F186" s="25"/>
      <c r="G186" s="119"/>
      <c r="H186" s="119"/>
      <c r="I186" s="25"/>
      <c r="J186" s="25"/>
      <c r="K186" s="119"/>
      <c r="L186" s="119"/>
      <c r="M186" s="117"/>
      <c r="N186" s="25"/>
      <c r="O186" s="119"/>
      <c r="P186" s="119"/>
      <c r="Q186" s="25"/>
      <c r="R186" s="25"/>
      <c r="S186" s="119"/>
      <c r="T186" s="119"/>
      <c r="U186" s="117"/>
      <c r="V186" s="25"/>
    </row>
    <row r="187" spans="1:22">
      <c r="A187" s="40"/>
      <c r="B187" s="156" t="s">
        <v>325</v>
      </c>
      <c r="C187" s="119">
        <v>112</v>
      </c>
      <c r="D187" s="119"/>
      <c r="E187" s="25"/>
      <c r="F187" s="25"/>
      <c r="G187" s="119" t="s">
        <v>245</v>
      </c>
      <c r="H187" s="119"/>
      <c r="I187" s="25"/>
      <c r="J187" s="25"/>
      <c r="K187" s="119">
        <v>3</v>
      </c>
      <c r="L187" s="119"/>
      <c r="M187" s="25"/>
      <c r="N187" s="25"/>
      <c r="O187" s="119">
        <v>16</v>
      </c>
      <c r="P187" s="119"/>
      <c r="Q187" s="25"/>
      <c r="R187" s="25"/>
      <c r="S187" s="119" t="s">
        <v>336</v>
      </c>
      <c r="T187" s="119"/>
      <c r="U187" s="117" t="s">
        <v>248</v>
      </c>
      <c r="V187" s="25"/>
    </row>
    <row r="188" spans="1:22">
      <c r="A188" s="40"/>
      <c r="B188" s="156"/>
      <c r="C188" s="119"/>
      <c r="D188" s="119"/>
      <c r="E188" s="25"/>
      <c r="F188" s="25"/>
      <c r="G188" s="119"/>
      <c r="H188" s="119"/>
      <c r="I188" s="25"/>
      <c r="J188" s="25"/>
      <c r="K188" s="119"/>
      <c r="L188" s="119"/>
      <c r="M188" s="25"/>
      <c r="N188" s="25"/>
      <c r="O188" s="119"/>
      <c r="P188" s="119"/>
      <c r="Q188" s="25"/>
      <c r="R188" s="25"/>
      <c r="S188" s="119"/>
      <c r="T188" s="119"/>
      <c r="U188" s="117"/>
      <c r="V188" s="25"/>
    </row>
    <row r="189" spans="1:22">
      <c r="A189" s="40"/>
      <c r="B189" s="122" t="s">
        <v>329</v>
      </c>
      <c r="C189" s="119">
        <v>1</v>
      </c>
      <c r="D189" s="119"/>
      <c r="E189" s="25"/>
      <c r="F189" s="25"/>
      <c r="G189" s="119" t="s">
        <v>245</v>
      </c>
      <c r="H189" s="119"/>
      <c r="I189" s="25"/>
      <c r="J189" s="25"/>
      <c r="K189" s="119" t="s">
        <v>245</v>
      </c>
      <c r="L189" s="119"/>
      <c r="M189" s="25"/>
      <c r="N189" s="25"/>
      <c r="O189" s="119" t="s">
        <v>245</v>
      </c>
      <c r="P189" s="119"/>
      <c r="Q189" s="25"/>
      <c r="R189" s="25"/>
      <c r="S189" s="119" t="s">
        <v>328</v>
      </c>
      <c r="T189" s="119"/>
      <c r="U189" s="117" t="s">
        <v>248</v>
      </c>
      <c r="V189" s="25"/>
    </row>
    <row r="190" spans="1:22">
      <c r="A190" s="40"/>
      <c r="B190" s="122"/>
      <c r="C190" s="119"/>
      <c r="D190" s="119"/>
      <c r="E190" s="25"/>
      <c r="F190" s="25"/>
      <c r="G190" s="119"/>
      <c r="H190" s="119"/>
      <c r="I190" s="25"/>
      <c r="J190" s="25"/>
      <c r="K190" s="119"/>
      <c r="L190" s="119"/>
      <c r="M190" s="25"/>
      <c r="N190" s="25"/>
      <c r="O190" s="119"/>
      <c r="P190" s="119"/>
      <c r="Q190" s="25"/>
      <c r="R190" s="25"/>
      <c r="S190" s="119"/>
      <c r="T190" s="119"/>
      <c r="U190" s="117"/>
      <c r="V190" s="25"/>
    </row>
    <row r="191" spans="1:22">
      <c r="A191" s="40"/>
      <c r="B191" s="156" t="s">
        <v>105</v>
      </c>
      <c r="C191" s="119">
        <v>1</v>
      </c>
      <c r="D191" s="119"/>
      <c r="E191" s="25"/>
      <c r="F191" s="25"/>
      <c r="G191" s="119" t="s">
        <v>245</v>
      </c>
      <c r="H191" s="119"/>
      <c r="I191" s="25"/>
      <c r="J191" s="25"/>
      <c r="K191" s="119" t="s">
        <v>245</v>
      </c>
      <c r="L191" s="119"/>
      <c r="M191" s="25"/>
      <c r="N191" s="25"/>
      <c r="O191" s="119" t="s">
        <v>245</v>
      </c>
      <c r="P191" s="119"/>
      <c r="Q191" s="25"/>
      <c r="R191" s="25"/>
      <c r="S191" s="119" t="s">
        <v>245</v>
      </c>
      <c r="T191" s="119"/>
      <c r="U191" s="25"/>
      <c r="V191" s="25"/>
    </row>
    <row r="192" spans="1:22" ht="15.75" thickBot="1">
      <c r="A192" s="40"/>
      <c r="B192" s="156"/>
      <c r="C192" s="121"/>
      <c r="D192" s="121"/>
      <c r="E192" s="27"/>
      <c r="F192" s="25"/>
      <c r="G192" s="121"/>
      <c r="H192" s="121"/>
      <c r="I192" s="27"/>
      <c r="J192" s="25"/>
      <c r="K192" s="121"/>
      <c r="L192" s="121"/>
      <c r="M192" s="27"/>
      <c r="N192" s="25"/>
      <c r="O192" s="121"/>
      <c r="P192" s="121"/>
      <c r="Q192" s="27"/>
      <c r="R192" s="25"/>
      <c r="S192" s="121"/>
      <c r="T192" s="121"/>
      <c r="U192" s="27"/>
      <c r="V192" s="25"/>
    </row>
    <row r="193" spans="1:22">
      <c r="A193" s="40"/>
      <c r="B193" s="168" t="s">
        <v>330</v>
      </c>
      <c r="C193" s="124">
        <v>1241</v>
      </c>
      <c r="D193" s="124"/>
      <c r="E193" s="30"/>
      <c r="F193" s="25"/>
      <c r="G193" s="123">
        <v>20</v>
      </c>
      <c r="H193" s="123"/>
      <c r="I193" s="30"/>
      <c r="J193" s="25"/>
      <c r="K193" s="123">
        <v>7</v>
      </c>
      <c r="L193" s="123"/>
      <c r="M193" s="30"/>
      <c r="N193" s="25"/>
      <c r="O193" s="123">
        <v>101</v>
      </c>
      <c r="P193" s="123"/>
      <c r="Q193" s="30"/>
      <c r="R193" s="25"/>
      <c r="S193" s="123" t="s">
        <v>705</v>
      </c>
      <c r="T193" s="123"/>
      <c r="U193" s="125" t="s">
        <v>248</v>
      </c>
      <c r="V193" s="25"/>
    </row>
    <row r="194" spans="1:22">
      <c r="A194" s="40"/>
      <c r="B194" s="168"/>
      <c r="C194" s="120"/>
      <c r="D194" s="120"/>
      <c r="E194" s="25"/>
      <c r="F194" s="25"/>
      <c r="G194" s="119"/>
      <c r="H194" s="119"/>
      <c r="I194" s="25"/>
      <c r="J194" s="25"/>
      <c r="K194" s="119"/>
      <c r="L194" s="119"/>
      <c r="M194" s="25"/>
      <c r="N194" s="25"/>
      <c r="O194" s="119"/>
      <c r="P194" s="119"/>
      <c r="Q194" s="25"/>
      <c r="R194" s="25"/>
      <c r="S194" s="119"/>
      <c r="T194" s="119"/>
      <c r="U194" s="117"/>
      <c r="V194" s="25"/>
    </row>
    <row r="195" spans="1:22">
      <c r="A195" s="40"/>
      <c r="B195" s="149" t="s">
        <v>144</v>
      </c>
      <c r="C195" s="119">
        <v>6</v>
      </c>
      <c r="D195" s="119"/>
      <c r="E195" s="25"/>
      <c r="F195" s="25"/>
      <c r="G195" s="119" t="s">
        <v>245</v>
      </c>
      <c r="H195" s="119"/>
      <c r="I195" s="25"/>
      <c r="J195" s="25"/>
      <c r="K195" s="119" t="s">
        <v>384</v>
      </c>
      <c r="L195" s="119"/>
      <c r="M195" s="117" t="s">
        <v>248</v>
      </c>
      <c r="N195" s="25"/>
      <c r="O195" s="119" t="s">
        <v>245</v>
      </c>
      <c r="P195" s="119"/>
      <c r="Q195" s="25"/>
      <c r="R195" s="25"/>
      <c r="S195" s="119" t="s">
        <v>384</v>
      </c>
      <c r="T195" s="119"/>
      <c r="U195" s="117" t="s">
        <v>248</v>
      </c>
      <c r="V195" s="25"/>
    </row>
    <row r="196" spans="1:22">
      <c r="A196" s="40"/>
      <c r="B196" s="149"/>
      <c r="C196" s="119"/>
      <c r="D196" s="119"/>
      <c r="E196" s="25"/>
      <c r="F196" s="25"/>
      <c r="G196" s="119"/>
      <c r="H196" s="119"/>
      <c r="I196" s="25"/>
      <c r="J196" s="25"/>
      <c r="K196" s="119"/>
      <c r="L196" s="119"/>
      <c r="M196" s="117"/>
      <c r="N196" s="25"/>
      <c r="O196" s="119"/>
      <c r="P196" s="119"/>
      <c r="Q196" s="25"/>
      <c r="R196" s="25"/>
      <c r="S196" s="119"/>
      <c r="T196" s="119"/>
      <c r="U196" s="117"/>
      <c r="V196" s="25"/>
    </row>
    <row r="197" spans="1:22">
      <c r="A197" s="40"/>
      <c r="B197" s="155" t="s">
        <v>706</v>
      </c>
      <c r="C197" s="119" t="s">
        <v>387</v>
      </c>
      <c r="D197" s="119"/>
      <c r="E197" s="117" t="s">
        <v>248</v>
      </c>
      <c r="F197" s="25"/>
      <c r="G197" s="119" t="s">
        <v>245</v>
      </c>
      <c r="H197" s="119"/>
      <c r="I197" s="25"/>
      <c r="J197" s="25"/>
      <c r="K197" s="119" t="s">
        <v>245</v>
      </c>
      <c r="L197" s="119"/>
      <c r="M197" s="25"/>
      <c r="N197" s="25"/>
      <c r="O197" s="119" t="s">
        <v>245</v>
      </c>
      <c r="P197" s="119"/>
      <c r="Q197" s="25"/>
      <c r="R197" s="25"/>
      <c r="S197" s="119" t="s">
        <v>245</v>
      </c>
      <c r="T197" s="119"/>
      <c r="U197" s="25"/>
      <c r="V197" s="25"/>
    </row>
    <row r="198" spans="1:22">
      <c r="A198" s="40"/>
      <c r="B198" s="155"/>
      <c r="C198" s="119"/>
      <c r="D198" s="119"/>
      <c r="E198" s="117"/>
      <c r="F198" s="25"/>
      <c r="G198" s="119"/>
      <c r="H198" s="119"/>
      <c r="I198" s="25"/>
      <c r="J198" s="25"/>
      <c r="K198" s="119"/>
      <c r="L198" s="119"/>
      <c r="M198" s="25"/>
      <c r="N198" s="25"/>
      <c r="O198" s="119"/>
      <c r="P198" s="119"/>
      <c r="Q198" s="25"/>
      <c r="R198" s="25"/>
      <c r="S198" s="119"/>
      <c r="T198" s="119"/>
      <c r="U198" s="25"/>
      <c r="V198" s="25"/>
    </row>
    <row r="199" spans="1:22">
      <c r="A199" s="40"/>
      <c r="B199" s="149" t="s">
        <v>77</v>
      </c>
      <c r="C199" s="119" t="s">
        <v>245</v>
      </c>
      <c r="D199" s="119"/>
      <c r="E199" s="25"/>
      <c r="F199" s="25"/>
      <c r="G199" s="119">
        <v>1</v>
      </c>
      <c r="H199" s="119"/>
      <c r="I199" s="25"/>
      <c r="J199" s="25"/>
      <c r="K199" s="119" t="s">
        <v>245</v>
      </c>
      <c r="L199" s="119"/>
      <c r="M199" s="25"/>
      <c r="N199" s="25"/>
      <c r="O199" s="119" t="s">
        <v>245</v>
      </c>
      <c r="P199" s="119"/>
      <c r="Q199" s="25"/>
      <c r="R199" s="25"/>
      <c r="S199" s="119" t="s">
        <v>245</v>
      </c>
      <c r="T199" s="119"/>
      <c r="U199" s="25"/>
      <c r="V199" s="25"/>
    </row>
    <row r="200" spans="1:22">
      <c r="A200" s="40"/>
      <c r="B200" s="149"/>
      <c r="C200" s="119"/>
      <c r="D200" s="119"/>
      <c r="E200" s="25"/>
      <c r="F200" s="25"/>
      <c r="G200" s="119"/>
      <c r="H200" s="119"/>
      <c r="I200" s="25"/>
      <c r="J200" s="25"/>
      <c r="K200" s="119"/>
      <c r="L200" s="119"/>
      <c r="M200" s="25"/>
      <c r="N200" s="25"/>
      <c r="O200" s="119"/>
      <c r="P200" s="119"/>
      <c r="Q200" s="25"/>
      <c r="R200" s="25"/>
      <c r="S200" s="119"/>
      <c r="T200" s="119"/>
      <c r="U200" s="25"/>
      <c r="V200" s="25"/>
    </row>
    <row r="201" spans="1:22">
      <c r="A201" s="40"/>
      <c r="B201" s="155" t="s">
        <v>79</v>
      </c>
      <c r="C201" s="119">
        <v>362</v>
      </c>
      <c r="D201" s="119"/>
      <c r="E201" s="25"/>
      <c r="F201" s="25"/>
      <c r="G201" s="119" t="s">
        <v>384</v>
      </c>
      <c r="H201" s="119"/>
      <c r="I201" s="117" t="s">
        <v>248</v>
      </c>
      <c r="J201" s="25"/>
      <c r="K201" s="119">
        <v>2</v>
      </c>
      <c r="L201" s="119"/>
      <c r="M201" s="25"/>
      <c r="N201" s="25"/>
      <c r="O201" s="119">
        <v>4</v>
      </c>
      <c r="P201" s="119"/>
      <c r="Q201" s="25"/>
      <c r="R201" s="25"/>
      <c r="S201" s="119" t="s">
        <v>262</v>
      </c>
      <c r="T201" s="119"/>
      <c r="U201" s="117" t="s">
        <v>248</v>
      </c>
      <c r="V201" s="25"/>
    </row>
    <row r="202" spans="1:22" ht="15.75" thickBot="1">
      <c r="A202" s="40"/>
      <c r="B202" s="155"/>
      <c r="C202" s="121"/>
      <c r="D202" s="121"/>
      <c r="E202" s="27"/>
      <c r="F202" s="25"/>
      <c r="G202" s="121"/>
      <c r="H202" s="121"/>
      <c r="I202" s="126"/>
      <c r="J202" s="25"/>
      <c r="K202" s="121"/>
      <c r="L202" s="121"/>
      <c r="M202" s="27"/>
      <c r="N202" s="25"/>
      <c r="O202" s="121"/>
      <c r="P202" s="121"/>
      <c r="Q202" s="27"/>
      <c r="R202" s="25"/>
      <c r="S202" s="121"/>
      <c r="T202" s="121"/>
      <c r="U202" s="126"/>
      <c r="V202" s="25"/>
    </row>
    <row r="203" spans="1:22">
      <c r="A203" s="40"/>
      <c r="B203" s="169" t="s">
        <v>707</v>
      </c>
      <c r="C203" s="125" t="s">
        <v>170</v>
      </c>
      <c r="D203" s="124">
        <v>1604</v>
      </c>
      <c r="E203" s="30"/>
      <c r="F203" s="25"/>
      <c r="G203" s="125" t="s">
        <v>170</v>
      </c>
      <c r="H203" s="123">
        <v>20</v>
      </c>
      <c r="I203" s="30"/>
      <c r="J203" s="25"/>
      <c r="K203" s="125" t="s">
        <v>170</v>
      </c>
      <c r="L203" s="123">
        <v>8</v>
      </c>
      <c r="M203" s="30"/>
      <c r="N203" s="25"/>
      <c r="O203" s="125" t="s">
        <v>170</v>
      </c>
      <c r="P203" s="123">
        <v>105</v>
      </c>
      <c r="Q203" s="30"/>
      <c r="R203" s="25"/>
      <c r="S203" s="125" t="s">
        <v>170</v>
      </c>
      <c r="T203" s="123" t="s">
        <v>323</v>
      </c>
      <c r="U203" s="125" t="s">
        <v>248</v>
      </c>
      <c r="V203" s="25"/>
    </row>
    <row r="204" spans="1:22" ht="15.75" thickBot="1">
      <c r="A204" s="40"/>
      <c r="B204" s="169"/>
      <c r="C204" s="128"/>
      <c r="D204" s="129"/>
      <c r="E204" s="38"/>
      <c r="F204" s="25"/>
      <c r="G204" s="128"/>
      <c r="H204" s="127"/>
      <c r="I204" s="38"/>
      <c r="J204" s="25"/>
      <c r="K204" s="128"/>
      <c r="L204" s="127"/>
      <c r="M204" s="38"/>
      <c r="N204" s="25"/>
      <c r="O204" s="128"/>
      <c r="P204" s="127"/>
      <c r="Q204" s="38"/>
      <c r="R204" s="25"/>
      <c r="S204" s="128"/>
      <c r="T204" s="127"/>
      <c r="U204" s="128"/>
      <c r="V204" s="25"/>
    </row>
    <row r="205" spans="1:22" ht="15.75" thickTop="1">
      <c r="A205" s="40"/>
      <c r="B205" s="19"/>
      <c r="C205" s="19"/>
      <c r="D205" s="19"/>
      <c r="E205" s="19"/>
      <c r="F205" s="19"/>
      <c r="G205" s="19"/>
      <c r="H205" s="19"/>
      <c r="I205" s="19"/>
      <c r="J205" s="19"/>
      <c r="K205" s="19"/>
      <c r="L205" s="19"/>
      <c r="M205" s="19"/>
      <c r="N205" s="19"/>
      <c r="O205" s="19"/>
      <c r="P205" s="19"/>
      <c r="Q205" s="19"/>
      <c r="R205" s="19"/>
      <c r="S205" s="19"/>
      <c r="T205" s="19"/>
      <c r="U205" s="19"/>
      <c r="V205" s="19"/>
    </row>
    <row r="206" spans="1:22">
      <c r="A206" s="40"/>
      <c r="B206" s="11"/>
      <c r="C206" s="11"/>
      <c r="D206" s="11"/>
      <c r="E206" s="11"/>
      <c r="F206" s="11"/>
      <c r="G206" s="11"/>
      <c r="H206" s="11"/>
      <c r="I206" s="11"/>
      <c r="J206" s="11"/>
      <c r="K206" s="11"/>
      <c r="L206" s="11"/>
      <c r="M206" s="11"/>
      <c r="N206" s="11"/>
      <c r="O206" s="11"/>
      <c r="P206" s="11"/>
      <c r="Q206" s="11"/>
      <c r="R206" s="11"/>
      <c r="S206" s="11"/>
      <c r="T206" s="11"/>
      <c r="U206" s="11"/>
      <c r="V206" s="11"/>
    </row>
    <row r="207" spans="1:22">
      <c r="A207" s="40"/>
      <c r="B207" s="89" t="s">
        <v>81</v>
      </c>
      <c r="C207" s="119"/>
      <c r="D207" s="119"/>
      <c r="E207" s="25"/>
      <c r="F207" s="25"/>
      <c r="G207" s="119"/>
      <c r="H207" s="119"/>
      <c r="I207" s="25"/>
      <c r="J207" s="25"/>
      <c r="K207" s="119"/>
      <c r="L207" s="119"/>
      <c r="M207" s="25"/>
      <c r="N207" s="25"/>
      <c r="O207" s="119"/>
      <c r="P207" s="119"/>
      <c r="Q207" s="25"/>
      <c r="R207" s="25"/>
      <c r="S207" s="119"/>
      <c r="T207" s="119"/>
      <c r="U207" s="25"/>
      <c r="V207" s="25"/>
    </row>
    <row r="208" spans="1:22">
      <c r="A208" s="40"/>
      <c r="B208" s="89"/>
      <c r="C208" s="119"/>
      <c r="D208" s="119"/>
      <c r="E208" s="25"/>
      <c r="F208" s="25"/>
      <c r="G208" s="119"/>
      <c r="H208" s="119"/>
      <c r="I208" s="25"/>
      <c r="J208" s="25"/>
      <c r="K208" s="119"/>
      <c r="L208" s="119"/>
      <c r="M208" s="25"/>
      <c r="N208" s="25"/>
      <c r="O208" s="119"/>
      <c r="P208" s="119"/>
      <c r="Q208" s="25"/>
      <c r="R208" s="25"/>
      <c r="S208" s="119"/>
      <c r="T208" s="119"/>
      <c r="U208" s="25"/>
      <c r="V208" s="25"/>
    </row>
    <row r="209" spans="1:22">
      <c r="A209" s="40"/>
      <c r="B209" s="155" t="s">
        <v>665</v>
      </c>
      <c r="C209" s="117" t="s">
        <v>170</v>
      </c>
      <c r="D209" s="119" t="s">
        <v>666</v>
      </c>
      <c r="E209" s="117" t="s">
        <v>248</v>
      </c>
      <c r="F209" s="25"/>
      <c r="G209" s="117" t="s">
        <v>170</v>
      </c>
      <c r="H209" s="119" t="s">
        <v>385</v>
      </c>
      <c r="I209" s="117" t="s">
        <v>248</v>
      </c>
      <c r="J209" s="25"/>
      <c r="K209" s="117" t="s">
        <v>170</v>
      </c>
      <c r="L209" s="119" t="s">
        <v>245</v>
      </c>
      <c r="M209" s="25"/>
      <c r="N209" s="25"/>
      <c r="O209" s="117" t="s">
        <v>170</v>
      </c>
      <c r="P209" s="119" t="s">
        <v>245</v>
      </c>
      <c r="Q209" s="25"/>
      <c r="R209" s="25"/>
      <c r="S209" s="117" t="s">
        <v>170</v>
      </c>
      <c r="T209" s="119" t="s">
        <v>245</v>
      </c>
      <c r="U209" s="25"/>
      <c r="V209" s="25"/>
    </row>
    <row r="210" spans="1:22">
      <c r="A210" s="40"/>
      <c r="B210" s="155"/>
      <c r="C210" s="117"/>
      <c r="D210" s="119"/>
      <c r="E210" s="117"/>
      <c r="F210" s="25"/>
      <c r="G210" s="117"/>
      <c r="H210" s="119"/>
      <c r="I210" s="117"/>
      <c r="J210" s="25"/>
      <c r="K210" s="117"/>
      <c r="L210" s="119"/>
      <c r="M210" s="25"/>
      <c r="N210" s="25"/>
      <c r="O210" s="117"/>
      <c r="P210" s="119"/>
      <c r="Q210" s="25"/>
      <c r="R210" s="25"/>
      <c r="S210" s="117"/>
      <c r="T210" s="119"/>
      <c r="U210" s="25"/>
      <c r="V210" s="25"/>
    </row>
    <row r="211" spans="1:22">
      <c r="A211" s="40"/>
      <c r="B211" s="155" t="s">
        <v>89</v>
      </c>
      <c r="C211" s="119" t="s">
        <v>463</v>
      </c>
      <c r="D211" s="119"/>
      <c r="E211" s="117" t="s">
        <v>248</v>
      </c>
      <c r="F211" s="25"/>
      <c r="G211" s="119">
        <v>17</v>
      </c>
      <c r="H211" s="119"/>
      <c r="I211" s="25"/>
      <c r="J211" s="25"/>
      <c r="K211" s="119" t="s">
        <v>245</v>
      </c>
      <c r="L211" s="119"/>
      <c r="M211" s="25"/>
      <c r="N211" s="25"/>
      <c r="O211" s="119" t="s">
        <v>245</v>
      </c>
      <c r="P211" s="119"/>
      <c r="Q211" s="25"/>
      <c r="R211" s="25"/>
      <c r="S211" s="119" t="s">
        <v>245</v>
      </c>
      <c r="T211" s="119"/>
      <c r="U211" s="25"/>
      <c r="V211" s="147"/>
    </row>
    <row r="212" spans="1:22" ht="15.75" thickBot="1">
      <c r="A212" s="40"/>
      <c r="B212" s="155"/>
      <c r="C212" s="121"/>
      <c r="D212" s="121"/>
      <c r="E212" s="126"/>
      <c r="F212" s="25"/>
      <c r="G212" s="121"/>
      <c r="H212" s="121"/>
      <c r="I212" s="27"/>
      <c r="J212" s="25"/>
      <c r="K212" s="121"/>
      <c r="L212" s="121"/>
      <c r="M212" s="27"/>
      <c r="N212" s="25"/>
      <c r="O212" s="121"/>
      <c r="P212" s="121"/>
      <c r="Q212" s="27"/>
      <c r="R212" s="25"/>
      <c r="S212" s="121"/>
      <c r="T212" s="121"/>
      <c r="U212" s="27"/>
      <c r="V212" s="147"/>
    </row>
    <row r="213" spans="1:22">
      <c r="A213" s="40"/>
      <c r="B213" s="170" t="s">
        <v>708</v>
      </c>
      <c r="C213" s="125" t="s">
        <v>170</v>
      </c>
      <c r="D213" s="123" t="s">
        <v>709</v>
      </c>
      <c r="E213" s="125" t="s">
        <v>248</v>
      </c>
      <c r="F213" s="25"/>
      <c r="G213" s="125" t="s">
        <v>170</v>
      </c>
      <c r="H213" s="123">
        <v>9</v>
      </c>
      <c r="I213" s="30"/>
      <c r="J213" s="25"/>
      <c r="K213" s="125" t="s">
        <v>170</v>
      </c>
      <c r="L213" s="123" t="s">
        <v>245</v>
      </c>
      <c r="M213" s="30"/>
      <c r="N213" s="25"/>
      <c r="O213" s="125" t="s">
        <v>170</v>
      </c>
      <c r="P213" s="123" t="s">
        <v>245</v>
      </c>
      <c r="Q213" s="30"/>
      <c r="R213" s="25"/>
      <c r="S213" s="125" t="s">
        <v>170</v>
      </c>
      <c r="T213" s="123" t="s">
        <v>245</v>
      </c>
      <c r="U213" s="30"/>
      <c r="V213" s="147"/>
    </row>
    <row r="214" spans="1:22" ht="15.75" thickBot="1">
      <c r="A214" s="40"/>
      <c r="B214" s="170"/>
      <c r="C214" s="128"/>
      <c r="D214" s="127"/>
      <c r="E214" s="128"/>
      <c r="F214" s="25"/>
      <c r="G214" s="128"/>
      <c r="H214" s="127"/>
      <c r="I214" s="38"/>
      <c r="J214" s="25"/>
      <c r="K214" s="128"/>
      <c r="L214" s="127"/>
      <c r="M214" s="38"/>
      <c r="N214" s="25"/>
      <c r="O214" s="128"/>
      <c r="P214" s="127"/>
      <c r="Q214" s="38"/>
      <c r="R214" s="25"/>
      <c r="S214" s="128"/>
      <c r="T214" s="127"/>
      <c r="U214" s="38"/>
      <c r="V214" s="147"/>
    </row>
    <row r="215" spans="1:22" ht="15.75" thickTop="1">
      <c r="A215" s="40"/>
      <c r="B215" s="19"/>
      <c r="C215" s="19"/>
      <c r="D215" s="19"/>
      <c r="E215" s="19"/>
      <c r="F215" s="19"/>
      <c r="G215" s="19"/>
      <c r="H215" s="19"/>
      <c r="I215" s="19"/>
      <c r="J215" s="19"/>
      <c r="K215" s="19"/>
      <c r="L215" s="19"/>
      <c r="M215" s="19"/>
      <c r="N215" s="19"/>
      <c r="O215" s="19"/>
      <c r="P215" s="19"/>
      <c r="Q215" s="19"/>
      <c r="R215" s="19"/>
      <c r="S215" s="19"/>
      <c r="T215" s="19"/>
      <c r="U215" s="19"/>
      <c r="V215" s="19"/>
    </row>
    <row r="216" spans="1:22">
      <c r="A216" s="40"/>
      <c r="B216" s="11"/>
      <c r="C216" s="11"/>
      <c r="D216" s="11"/>
      <c r="E216" s="11"/>
      <c r="F216" s="11"/>
      <c r="G216" s="11"/>
      <c r="H216" s="11"/>
      <c r="I216" s="11"/>
      <c r="J216" s="11"/>
      <c r="K216" s="11"/>
      <c r="L216" s="11"/>
      <c r="M216" s="11"/>
      <c r="N216" s="11"/>
      <c r="O216" s="11"/>
      <c r="P216" s="11"/>
      <c r="Q216" s="11"/>
      <c r="R216" s="11"/>
      <c r="S216" s="11"/>
      <c r="T216" s="11"/>
      <c r="U216" s="11"/>
      <c r="V216" s="11"/>
    </row>
    <row r="217" spans="1:22">
      <c r="A217" s="40"/>
      <c r="B217" s="170"/>
      <c r="C217" s="101" t="s">
        <v>710</v>
      </c>
      <c r="D217" s="101"/>
      <c r="E217" s="101"/>
      <c r="F217" s="25"/>
      <c r="G217" s="101" t="s">
        <v>712</v>
      </c>
      <c r="H217" s="101"/>
      <c r="I217" s="101"/>
      <c r="J217" s="25"/>
      <c r="K217" s="101" t="s">
        <v>374</v>
      </c>
      <c r="L217" s="101"/>
      <c r="M217" s="101"/>
      <c r="N217" s="25"/>
      <c r="O217" s="101" t="s">
        <v>714</v>
      </c>
      <c r="P217" s="101"/>
      <c r="Q217" s="101"/>
      <c r="R217" s="25"/>
      <c r="S217" s="101" t="s">
        <v>642</v>
      </c>
      <c r="T217" s="101"/>
      <c r="U217" s="101"/>
      <c r="V217" s="25"/>
    </row>
    <row r="218" spans="1:22" ht="15.75" thickBot="1">
      <c r="A218" s="40"/>
      <c r="B218" s="170"/>
      <c r="C218" s="103" t="s">
        <v>711</v>
      </c>
      <c r="D218" s="103"/>
      <c r="E218" s="103"/>
      <c r="F218" s="25"/>
      <c r="G218" s="103" t="s">
        <v>713</v>
      </c>
      <c r="H218" s="103"/>
      <c r="I218" s="103"/>
      <c r="J218" s="25"/>
      <c r="K218" s="103"/>
      <c r="L218" s="103"/>
      <c r="M218" s="103"/>
      <c r="N218" s="25"/>
      <c r="O218" s="103"/>
      <c r="P218" s="103"/>
      <c r="Q218" s="103"/>
      <c r="R218" s="25"/>
      <c r="S218" s="103"/>
      <c r="T218" s="103"/>
      <c r="U218" s="103"/>
      <c r="V218" s="25"/>
    </row>
    <row r="219" spans="1:22">
      <c r="A219" s="40"/>
      <c r="B219" s="89" t="s">
        <v>243</v>
      </c>
      <c r="C219" s="123"/>
      <c r="D219" s="123"/>
      <c r="E219" s="30"/>
      <c r="F219" s="25"/>
      <c r="G219" s="123"/>
      <c r="H219" s="123"/>
      <c r="I219" s="30"/>
      <c r="J219" s="25"/>
      <c r="K219" s="123"/>
      <c r="L219" s="123"/>
      <c r="M219" s="30"/>
      <c r="N219" s="25"/>
      <c r="O219" s="123"/>
      <c r="P219" s="123"/>
      <c r="Q219" s="30"/>
      <c r="R219" s="25"/>
      <c r="S219" s="123"/>
      <c r="T219" s="123"/>
      <c r="U219" s="30"/>
      <c r="V219" s="147"/>
    </row>
    <row r="220" spans="1:22">
      <c r="A220" s="40"/>
      <c r="B220" s="89"/>
      <c r="C220" s="119"/>
      <c r="D220" s="119"/>
      <c r="E220" s="25"/>
      <c r="F220" s="25"/>
      <c r="G220" s="119"/>
      <c r="H220" s="119"/>
      <c r="I220" s="25"/>
      <c r="J220" s="25"/>
      <c r="K220" s="119"/>
      <c r="L220" s="119"/>
      <c r="M220" s="25"/>
      <c r="N220" s="25"/>
      <c r="O220" s="119"/>
      <c r="P220" s="119"/>
      <c r="Q220" s="25"/>
      <c r="R220" s="25"/>
      <c r="S220" s="119"/>
      <c r="T220" s="119"/>
      <c r="U220" s="25"/>
      <c r="V220" s="147"/>
    </row>
    <row r="221" spans="1:22">
      <c r="A221" s="40"/>
      <c r="B221" s="155" t="s">
        <v>383</v>
      </c>
      <c r="C221" s="119"/>
      <c r="D221" s="119"/>
      <c r="E221" s="25"/>
      <c r="F221" s="25"/>
      <c r="G221" s="119"/>
      <c r="H221" s="119"/>
      <c r="I221" s="25"/>
      <c r="J221" s="25"/>
      <c r="K221" s="119"/>
      <c r="L221" s="119"/>
      <c r="M221" s="25"/>
      <c r="N221" s="25"/>
      <c r="O221" s="119"/>
      <c r="P221" s="119"/>
      <c r="Q221" s="25"/>
      <c r="R221" s="25"/>
      <c r="S221" s="119"/>
      <c r="T221" s="119"/>
      <c r="U221" s="25"/>
      <c r="V221" s="147"/>
    </row>
    <row r="222" spans="1:22">
      <c r="A222" s="40"/>
      <c r="B222" s="155"/>
      <c r="C222" s="119"/>
      <c r="D222" s="119"/>
      <c r="E222" s="25"/>
      <c r="F222" s="25"/>
      <c r="G222" s="119"/>
      <c r="H222" s="119"/>
      <c r="I222" s="25"/>
      <c r="J222" s="25"/>
      <c r="K222" s="119"/>
      <c r="L222" s="119"/>
      <c r="M222" s="25"/>
      <c r="N222" s="25"/>
      <c r="O222" s="119"/>
      <c r="P222" s="119"/>
      <c r="Q222" s="25"/>
      <c r="R222" s="25"/>
      <c r="S222" s="119"/>
      <c r="T222" s="119"/>
      <c r="U222" s="25"/>
      <c r="V222" s="147"/>
    </row>
    <row r="223" spans="1:22">
      <c r="A223" s="40"/>
      <c r="B223" s="156" t="s">
        <v>320</v>
      </c>
      <c r="C223" s="117" t="s">
        <v>170</v>
      </c>
      <c r="D223" s="119" t="s">
        <v>245</v>
      </c>
      <c r="E223" s="25"/>
      <c r="F223" s="25"/>
      <c r="G223" s="117" t="s">
        <v>170</v>
      </c>
      <c r="H223" s="119" t="s">
        <v>245</v>
      </c>
      <c r="I223" s="25"/>
      <c r="J223" s="25"/>
      <c r="K223" s="117" t="s">
        <v>170</v>
      </c>
      <c r="L223" s="119" t="s">
        <v>363</v>
      </c>
      <c r="M223" s="117" t="s">
        <v>248</v>
      </c>
      <c r="N223" s="25"/>
      <c r="O223" s="117" t="s">
        <v>170</v>
      </c>
      <c r="P223" s="119" t="s">
        <v>391</v>
      </c>
      <c r="Q223" s="117" t="s">
        <v>248</v>
      </c>
      <c r="R223" s="25"/>
      <c r="S223" s="117" t="s">
        <v>170</v>
      </c>
      <c r="T223" s="119">
        <v>106</v>
      </c>
      <c r="U223" s="25"/>
      <c r="V223" s="147"/>
    </row>
    <row r="224" spans="1:22">
      <c r="A224" s="40"/>
      <c r="B224" s="156"/>
      <c r="C224" s="117"/>
      <c r="D224" s="119"/>
      <c r="E224" s="25"/>
      <c r="F224" s="25"/>
      <c r="G224" s="117"/>
      <c r="H224" s="119"/>
      <c r="I224" s="25"/>
      <c r="J224" s="25"/>
      <c r="K224" s="117"/>
      <c r="L224" s="119"/>
      <c r="M224" s="117"/>
      <c r="N224" s="25"/>
      <c r="O224" s="117"/>
      <c r="P224" s="119"/>
      <c r="Q224" s="117"/>
      <c r="R224" s="25"/>
      <c r="S224" s="117"/>
      <c r="T224" s="119"/>
      <c r="U224" s="25"/>
      <c r="V224" s="147"/>
    </row>
    <row r="225" spans="1:22">
      <c r="A225" s="40"/>
      <c r="B225" s="156" t="s">
        <v>322</v>
      </c>
      <c r="C225" s="119" t="s">
        <v>245</v>
      </c>
      <c r="D225" s="119"/>
      <c r="E225" s="25"/>
      <c r="F225" s="25"/>
      <c r="G225" s="119">
        <v>20</v>
      </c>
      <c r="H225" s="119"/>
      <c r="I225" s="25"/>
      <c r="J225" s="25"/>
      <c r="K225" s="119" t="s">
        <v>715</v>
      </c>
      <c r="L225" s="119"/>
      <c r="M225" s="117" t="s">
        <v>248</v>
      </c>
      <c r="N225" s="25"/>
      <c r="O225" s="119" t="s">
        <v>716</v>
      </c>
      <c r="P225" s="119"/>
      <c r="Q225" s="117" t="s">
        <v>248</v>
      </c>
      <c r="R225" s="25"/>
      <c r="S225" s="119">
        <v>792</v>
      </c>
      <c r="T225" s="119"/>
      <c r="U225" s="25"/>
      <c r="V225" s="147"/>
    </row>
    <row r="226" spans="1:22">
      <c r="A226" s="40"/>
      <c r="B226" s="156"/>
      <c r="C226" s="119"/>
      <c r="D226" s="119"/>
      <c r="E226" s="25"/>
      <c r="F226" s="25"/>
      <c r="G226" s="119"/>
      <c r="H226" s="119"/>
      <c r="I226" s="25"/>
      <c r="J226" s="25"/>
      <c r="K226" s="119"/>
      <c r="L226" s="119"/>
      <c r="M226" s="117"/>
      <c r="N226" s="25"/>
      <c r="O226" s="119"/>
      <c r="P226" s="119"/>
      <c r="Q226" s="117"/>
      <c r="R226" s="25"/>
      <c r="S226" s="119"/>
      <c r="T226" s="119"/>
      <c r="U226" s="25"/>
      <c r="V226" s="147"/>
    </row>
    <row r="227" spans="1:22">
      <c r="A227" s="40"/>
      <c r="B227" s="156" t="s">
        <v>325</v>
      </c>
      <c r="C227" s="119" t="s">
        <v>245</v>
      </c>
      <c r="D227" s="119"/>
      <c r="E227" s="25"/>
      <c r="F227" s="25"/>
      <c r="G227" s="119">
        <v>21</v>
      </c>
      <c r="H227" s="119"/>
      <c r="I227" s="25"/>
      <c r="J227" s="25"/>
      <c r="K227" s="119" t="s">
        <v>245</v>
      </c>
      <c r="L227" s="119"/>
      <c r="M227" s="25"/>
      <c r="N227" s="25"/>
      <c r="O227" s="119" t="s">
        <v>363</v>
      </c>
      <c r="P227" s="119"/>
      <c r="Q227" s="117" t="s">
        <v>248</v>
      </c>
      <c r="R227" s="25"/>
      <c r="S227" s="119">
        <v>129</v>
      </c>
      <c r="T227" s="119"/>
      <c r="U227" s="25"/>
      <c r="V227" s="147"/>
    </row>
    <row r="228" spans="1:22">
      <c r="A228" s="40"/>
      <c r="B228" s="156"/>
      <c r="C228" s="119"/>
      <c r="D228" s="119"/>
      <c r="E228" s="25"/>
      <c r="F228" s="25"/>
      <c r="G228" s="119"/>
      <c r="H228" s="119"/>
      <c r="I228" s="25"/>
      <c r="J228" s="25"/>
      <c r="K228" s="119"/>
      <c r="L228" s="119"/>
      <c r="M228" s="25"/>
      <c r="N228" s="25"/>
      <c r="O228" s="119"/>
      <c r="P228" s="119"/>
      <c r="Q228" s="117"/>
      <c r="R228" s="25"/>
      <c r="S228" s="119"/>
      <c r="T228" s="119"/>
      <c r="U228" s="25"/>
      <c r="V228" s="147"/>
    </row>
    <row r="229" spans="1:22">
      <c r="A229" s="40"/>
      <c r="B229" s="122" t="s">
        <v>329</v>
      </c>
      <c r="C229" s="119">
        <v>4</v>
      </c>
      <c r="D229" s="119"/>
      <c r="E229" s="25"/>
      <c r="F229" s="25"/>
      <c r="G229" s="119" t="s">
        <v>245</v>
      </c>
      <c r="H229" s="119"/>
      <c r="I229" s="25"/>
      <c r="J229" s="25"/>
      <c r="K229" s="119" t="s">
        <v>245</v>
      </c>
      <c r="L229" s="119"/>
      <c r="M229" s="25"/>
      <c r="N229" s="25"/>
      <c r="O229" s="119" t="s">
        <v>245</v>
      </c>
      <c r="P229" s="119"/>
      <c r="Q229" s="25"/>
      <c r="R229" s="25"/>
      <c r="S229" s="119">
        <v>1</v>
      </c>
      <c r="T229" s="119"/>
      <c r="U229" s="25"/>
      <c r="V229" s="147"/>
    </row>
    <row r="230" spans="1:22">
      <c r="A230" s="40"/>
      <c r="B230" s="122"/>
      <c r="C230" s="119"/>
      <c r="D230" s="119"/>
      <c r="E230" s="25"/>
      <c r="F230" s="25"/>
      <c r="G230" s="119"/>
      <c r="H230" s="119"/>
      <c r="I230" s="25"/>
      <c r="J230" s="25"/>
      <c r="K230" s="119"/>
      <c r="L230" s="119"/>
      <c r="M230" s="25"/>
      <c r="N230" s="25"/>
      <c r="O230" s="119"/>
      <c r="P230" s="119"/>
      <c r="Q230" s="25"/>
      <c r="R230" s="25"/>
      <c r="S230" s="119"/>
      <c r="T230" s="119"/>
      <c r="U230" s="25"/>
      <c r="V230" s="147"/>
    </row>
    <row r="231" spans="1:22">
      <c r="A231" s="40"/>
      <c r="B231" s="156" t="s">
        <v>105</v>
      </c>
      <c r="C231" s="119" t="s">
        <v>245</v>
      </c>
      <c r="D231" s="119"/>
      <c r="E231" s="25"/>
      <c r="F231" s="25"/>
      <c r="G231" s="119" t="s">
        <v>245</v>
      </c>
      <c r="H231" s="119"/>
      <c r="I231" s="25"/>
      <c r="J231" s="25"/>
      <c r="K231" s="119" t="s">
        <v>384</v>
      </c>
      <c r="L231" s="119"/>
      <c r="M231" s="117" t="s">
        <v>248</v>
      </c>
      <c r="N231" s="25"/>
      <c r="O231" s="119" t="s">
        <v>245</v>
      </c>
      <c r="P231" s="119"/>
      <c r="Q231" s="25"/>
      <c r="R231" s="25"/>
      <c r="S231" s="119" t="s">
        <v>245</v>
      </c>
      <c r="T231" s="119"/>
      <c r="U231" s="25"/>
      <c r="V231" s="147"/>
    </row>
    <row r="232" spans="1:22" ht="15.75" thickBot="1">
      <c r="A232" s="40"/>
      <c r="B232" s="156"/>
      <c r="C232" s="121"/>
      <c r="D232" s="121"/>
      <c r="E232" s="27"/>
      <c r="F232" s="25"/>
      <c r="G232" s="121"/>
      <c r="H232" s="121"/>
      <c r="I232" s="27"/>
      <c r="J232" s="25"/>
      <c r="K232" s="121"/>
      <c r="L232" s="121"/>
      <c r="M232" s="126"/>
      <c r="N232" s="25"/>
      <c r="O232" s="121"/>
      <c r="P232" s="121"/>
      <c r="Q232" s="27"/>
      <c r="R232" s="25"/>
      <c r="S232" s="121"/>
      <c r="T232" s="121"/>
      <c r="U232" s="27"/>
      <c r="V232" s="147"/>
    </row>
    <row r="233" spans="1:22">
      <c r="A233" s="40"/>
      <c r="B233" s="168" t="s">
        <v>330</v>
      </c>
      <c r="C233" s="123">
        <v>4</v>
      </c>
      <c r="D233" s="123"/>
      <c r="E233" s="30"/>
      <c r="F233" s="25"/>
      <c r="G233" s="123">
        <v>41</v>
      </c>
      <c r="H233" s="123"/>
      <c r="I233" s="30"/>
      <c r="J233" s="25"/>
      <c r="K233" s="123" t="s">
        <v>717</v>
      </c>
      <c r="L233" s="123"/>
      <c r="M233" s="125" t="s">
        <v>248</v>
      </c>
      <c r="N233" s="25"/>
      <c r="O233" s="123" t="s">
        <v>718</v>
      </c>
      <c r="P233" s="123"/>
      <c r="Q233" s="125" t="s">
        <v>248</v>
      </c>
      <c r="R233" s="25"/>
      <c r="S233" s="124">
        <v>1028</v>
      </c>
      <c r="T233" s="124"/>
      <c r="U233" s="30"/>
      <c r="V233" s="147"/>
    </row>
    <row r="234" spans="1:22">
      <c r="A234" s="40"/>
      <c r="B234" s="168"/>
      <c r="C234" s="119"/>
      <c r="D234" s="119"/>
      <c r="E234" s="25"/>
      <c r="F234" s="25"/>
      <c r="G234" s="119"/>
      <c r="H234" s="119"/>
      <c r="I234" s="25"/>
      <c r="J234" s="25"/>
      <c r="K234" s="119"/>
      <c r="L234" s="119"/>
      <c r="M234" s="117"/>
      <c r="N234" s="25"/>
      <c r="O234" s="119"/>
      <c r="P234" s="119"/>
      <c r="Q234" s="117"/>
      <c r="R234" s="25"/>
      <c r="S234" s="120"/>
      <c r="T234" s="120"/>
      <c r="U234" s="25"/>
      <c r="V234" s="147"/>
    </row>
    <row r="235" spans="1:22">
      <c r="A235" s="40"/>
      <c r="B235" s="149" t="s">
        <v>144</v>
      </c>
      <c r="C235" s="119" t="s">
        <v>245</v>
      </c>
      <c r="D235" s="119"/>
      <c r="E235" s="25"/>
      <c r="F235" s="25"/>
      <c r="G235" s="119">
        <v>39</v>
      </c>
      <c r="H235" s="119"/>
      <c r="I235" s="25"/>
      <c r="J235" s="25"/>
      <c r="K235" s="119" t="s">
        <v>334</v>
      </c>
      <c r="L235" s="119"/>
      <c r="M235" s="117" t="s">
        <v>248</v>
      </c>
      <c r="N235" s="25"/>
      <c r="O235" s="119" t="s">
        <v>245</v>
      </c>
      <c r="P235" s="119"/>
      <c r="Q235" s="25"/>
      <c r="R235" s="25"/>
      <c r="S235" s="119">
        <v>37</v>
      </c>
      <c r="T235" s="119"/>
      <c r="U235" s="25"/>
      <c r="V235" s="147"/>
    </row>
    <row r="236" spans="1:22">
      <c r="A236" s="40"/>
      <c r="B236" s="149"/>
      <c r="C236" s="119"/>
      <c r="D236" s="119"/>
      <c r="E236" s="25"/>
      <c r="F236" s="25"/>
      <c r="G236" s="119"/>
      <c r="H236" s="119"/>
      <c r="I236" s="25"/>
      <c r="J236" s="25"/>
      <c r="K236" s="119"/>
      <c r="L236" s="119"/>
      <c r="M236" s="117"/>
      <c r="N236" s="25"/>
      <c r="O236" s="119"/>
      <c r="P236" s="119"/>
      <c r="Q236" s="25"/>
      <c r="R236" s="25"/>
      <c r="S236" s="119"/>
      <c r="T236" s="119"/>
      <c r="U236" s="25"/>
      <c r="V236" s="147"/>
    </row>
    <row r="237" spans="1:22">
      <c r="A237" s="40"/>
      <c r="B237" s="155" t="s">
        <v>706</v>
      </c>
      <c r="C237" s="119" t="s">
        <v>245</v>
      </c>
      <c r="D237" s="119"/>
      <c r="E237" s="25"/>
      <c r="F237" s="25"/>
      <c r="G237" s="119">
        <v>2</v>
      </c>
      <c r="H237" s="119"/>
      <c r="I237" s="25"/>
      <c r="J237" s="25"/>
      <c r="K237" s="119" t="s">
        <v>245</v>
      </c>
      <c r="L237" s="119"/>
      <c r="M237" s="25"/>
      <c r="N237" s="25"/>
      <c r="O237" s="119" t="s">
        <v>328</v>
      </c>
      <c r="P237" s="119"/>
      <c r="Q237" s="117" t="s">
        <v>248</v>
      </c>
      <c r="R237" s="25"/>
      <c r="S237" s="119" t="s">
        <v>337</v>
      </c>
      <c r="T237" s="119"/>
      <c r="U237" s="117" t="s">
        <v>248</v>
      </c>
      <c r="V237" s="171" t="s">
        <v>719</v>
      </c>
    </row>
    <row r="238" spans="1:22">
      <c r="A238" s="40"/>
      <c r="B238" s="155"/>
      <c r="C238" s="119"/>
      <c r="D238" s="119"/>
      <c r="E238" s="25"/>
      <c r="F238" s="25"/>
      <c r="G238" s="119"/>
      <c r="H238" s="119"/>
      <c r="I238" s="25"/>
      <c r="J238" s="25"/>
      <c r="K238" s="119"/>
      <c r="L238" s="119"/>
      <c r="M238" s="25"/>
      <c r="N238" s="25"/>
      <c r="O238" s="119"/>
      <c r="P238" s="119"/>
      <c r="Q238" s="117"/>
      <c r="R238" s="25"/>
      <c r="S238" s="119"/>
      <c r="T238" s="119"/>
      <c r="U238" s="117"/>
      <c r="V238" s="171"/>
    </row>
    <row r="239" spans="1:22">
      <c r="A239" s="40"/>
      <c r="B239" s="149" t="s">
        <v>77</v>
      </c>
      <c r="C239" s="119" t="s">
        <v>245</v>
      </c>
      <c r="D239" s="119"/>
      <c r="E239" s="25"/>
      <c r="F239" s="25"/>
      <c r="G239" s="119" t="s">
        <v>245</v>
      </c>
      <c r="H239" s="119"/>
      <c r="I239" s="25"/>
      <c r="J239" s="25"/>
      <c r="K239" s="119" t="s">
        <v>245</v>
      </c>
      <c r="L239" s="119"/>
      <c r="M239" s="25"/>
      <c r="N239" s="25"/>
      <c r="O239" s="119" t="s">
        <v>245</v>
      </c>
      <c r="P239" s="119"/>
      <c r="Q239" s="25"/>
      <c r="R239" s="25"/>
      <c r="S239" s="119">
        <v>1</v>
      </c>
      <c r="T239" s="119"/>
      <c r="U239" s="25"/>
      <c r="V239" s="147"/>
    </row>
    <row r="240" spans="1:22">
      <c r="A240" s="40"/>
      <c r="B240" s="149"/>
      <c r="C240" s="119"/>
      <c r="D240" s="119"/>
      <c r="E240" s="25"/>
      <c r="F240" s="25"/>
      <c r="G240" s="119"/>
      <c r="H240" s="119"/>
      <c r="I240" s="25"/>
      <c r="J240" s="25"/>
      <c r="K240" s="119"/>
      <c r="L240" s="119"/>
      <c r="M240" s="25"/>
      <c r="N240" s="25"/>
      <c r="O240" s="119"/>
      <c r="P240" s="119"/>
      <c r="Q240" s="25"/>
      <c r="R240" s="25"/>
      <c r="S240" s="119"/>
      <c r="T240" s="119"/>
      <c r="U240" s="25"/>
      <c r="V240" s="147"/>
    </row>
    <row r="241" spans="1:23">
      <c r="A241" s="40"/>
      <c r="B241" s="149" t="s">
        <v>79</v>
      </c>
      <c r="C241" s="119" t="s">
        <v>720</v>
      </c>
      <c r="D241" s="119"/>
      <c r="E241" s="117" t="s">
        <v>248</v>
      </c>
      <c r="F241" s="25"/>
      <c r="G241" s="119" t="s">
        <v>245</v>
      </c>
      <c r="H241" s="119"/>
      <c r="I241" s="25"/>
      <c r="J241" s="25"/>
      <c r="K241" s="119" t="s">
        <v>385</v>
      </c>
      <c r="L241" s="119"/>
      <c r="M241" s="117" t="s">
        <v>248</v>
      </c>
      <c r="N241" s="25"/>
      <c r="O241" s="119" t="s">
        <v>334</v>
      </c>
      <c r="P241" s="119"/>
      <c r="Q241" s="117" t="s">
        <v>248</v>
      </c>
      <c r="R241" s="25"/>
      <c r="S241" s="119" t="s">
        <v>245</v>
      </c>
      <c r="T241" s="119"/>
      <c r="U241" s="25"/>
      <c r="V241" s="25"/>
    </row>
    <row r="242" spans="1:23" ht="15.75" thickBot="1">
      <c r="A242" s="40"/>
      <c r="B242" s="149"/>
      <c r="C242" s="121"/>
      <c r="D242" s="121"/>
      <c r="E242" s="126"/>
      <c r="F242" s="25"/>
      <c r="G242" s="121"/>
      <c r="H242" s="121"/>
      <c r="I242" s="27"/>
      <c r="J242" s="25"/>
      <c r="K242" s="121"/>
      <c r="L242" s="121"/>
      <c r="M242" s="126"/>
      <c r="N242" s="25"/>
      <c r="O242" s="121"/>
      <c r="P242" s="121"/>
      <c r="Q242" s="126"/>
      <c r="R242" s="25"/>
      <c r="S242" s="121"/>
      <c r="T242" s="121"/>
      <c r="U242" s="27"/>
      <c r="V242" s="25"/>
    </row>
    <row r="243" spans="1:23">
      <c r="A243" s="40"/>
      <c r="B243" s="169" t="s">
        <v>707</v>
      </c>
      <c r="C243" s="125" t="s">
        <v>170</v>
      </c>
      <c r="D243" s="123" t="s">
        <v>721</v>
      </c>
      <c r="E243" s="125" t="s">
        <v>248</v>
      </c>
      <c r="F243" s="25"/>
      <c r="G243" s="125" t="s">
        <v>170</v>
      </c>
      <c r="H243" s="123">
        <v>82</v>
      </c>
      <c r="I243" s="30"/>
      <c r="J243" s="25"/>
      <c r="K243" s="125" t="s">
        <v>170</v>
      </c>
      <c r="L243" s="123" t="s">
        <v>722</v>
      </c>
      <c r="M243" s="125" t="s">
        <v>248</v>
      </c>
      <c r="N243" s="25"/>
      <c r="O243" s="125" t="s">
        <v>170</v>
      </c>
      <c r="P243" s="123" t="s">
        <v>723</v>
      </c>
      <c r="Q243" s="125" t="s">
        <v>248</v>
      </c>
      <c r="R243" s="25"/>
      <c r="S243" s="125" t="s">
        <v>170</v>
      </c>
      <c r="T243" s="124">
        <v>1059</v>
      </c>
      <c r="U243" s="30"/>
      <c r="V243" s="25"/>
    </row>
    <row r="244" spans="1:23" ht="15.75" thickBot="1">
      <c r="A244" s="40"/>
      <c r="B244" s="169"/>
      <c r="C244" s="128"/>
      <c r="D244" s="127"/>
      <c r="E244" s="128"/>
      <c r="F244" s="25"/>
      <c r="G244" s="128"/>
      <c r="H244" s="127"/>
      <c r="I244" s="38"/>
      <c r="J244" s="25"/>
      <c r="K244" s="128"/>
      <c r="L244" s="127"/>
      <c r="M244" s="128"/>
      <c r="N244" s="25"/>
      <c r="O244" s="128"/>
      <c r="P244" s="127"/>
      <c r="Q244" s="128"/>
      <c r="R244" s="25"/>
      <c r="S244" s="128"/>
      <c r="T244" s="129"/>
      <c r="U244" s="38"/>
      <c r="V244" s="25"/>
    </row>
    <row r="245" spans="1:23" ht="15.75" thickTop="1">
      <c r="A245" s="40"/>
      <c r="B245" s="19"/>
      <c r="C245" s="19"/>
      <c r="D245" s="19"/>
      <c r="E245" s="19"/>
      <c r="F245" s="19"/>
      <c r="G245" s="19"/>
      <c r="H245" s="19"/>
      <c r="I245" s="19"/>
      <c r="J245" s="19"/>
      <c r="K245" s="19"/>
      <c r="L245" s="19"/>
      <c r="M245" s="19"/>
      <c r="N245" s="19"/>
      <c r="O245" s="19"/>
      <c r="P245" s="19"/>
      <c r="Q245" s="19"/>
      <c r="R245" s="19"/>
      <c r="S245" s="19"/>
      <c r="T245" s="19"/>
      <c r="U245" s="19"/>
      <c r="V245" s="19"/>
    </row>
    <row r="246" spans="1:23">
      <c r="A246" s="40"/>
      <c r="B246" s="11"/>
      <c r="C246" s="11"/>
      <c r="D246" s="11"/>
      <c r="E246" s="11"/>
      <c r="F246" s="11"/>
      <c r="G246" s="11"/>
      <c r="H246" s="11"/>
      <c r="I246" s="11"/>
      <c r="J246" s="11"/>
      <c r="K246" s="11"/>
      <c r="L246" s="11"/>
      <c r="M246" s="11"/>
      <c r="N246" s="11"/>
      <c r="O246" s="11"/>
      <c r="P246" s="11"/>
      <c r="Q246" s="11"/>
      <c r="R246" s="11"/>
      <c r="S246" s="11"/>
      <c r="T246" s="11"/>
      <c r="U246" s="11"/>
      <c r="V246" s="11"/>
    </row>
    <row r="247" spans="1:23">
      <c r="A247" s="40"/>
      <c r="B247" s="89" t="s">
        <v>81</v>
      </c>
      <c r="C247" s="119"/>
      <c r="D247" s="119"/>
      <c r="E247" s="25"/>
      <c r="F247" s="25"/>
      <c r="G247" s="119"/>
      <c r="H247" s="119"/>
      <c r="I247" s="25"/>
      <c r="J247" s="25"/>
      <c r="K247" s="119"/>
      <c r="L247" s="119"/>
      <c r="M247" s="25"/>
      <c r="N247" s="25"/>
      <c r="O247" s="119"/>
      <c r="P247" s="119"/>
      <c r="Q247" s="25"/>
      <c r="R247" s="25"/>
      <c r="S247" s="119"/>
      <c r="T247" s="119"/>
      <c r="U247" s="25"/>
      <c r="V247" s="25"/>
    </row>
    <row r="248" spans="1:23">
      <c r="A248" s="40"/>
      <c r="B248" s="89"/>
      <c r="C248" s="119"/>
      <c r="D248" s="119"/>
      <c r="E248" s="25"/>
      <c r="F248" s="25"/>
      <c r="G248" s="119"/>
      <c r="H248" s="119"/>
      <c r="I248" s="25"/>
      <c r="J248" s="25"/>
      <c r="K248" s="119"/>
      <c r="L248" s="119"/>
      <c r="M248" s="25"/>
      <c r="N248" s="25"/>
      <c r="O248" s="119"/>
      <c r="P248" s="119"/>
      <c r="Q248" s="25"/>
      <c r="R248" s="25"/>
      <c r="S248" s="119"/>
      <c r="T248" s="119"/>
      <c r="U248" s="25"/>
      <c r="V248" s="25"/>
    </row>
    <row r="249" spans="1:23">
      <c r="A249" s="40"/>
      <c r="B249" s="155" t="s">
        <v>665</v>
      </c>
      <c r="C249" s="117" t="s">
        <v>170</v>
      </c>
      <c r="D249" s="119" t="s">
        <v>245</v>
      </c>
      <c r="E249" s="25"/>
      <c r="F249" s="25"/>
      <c r="G249" s="117" t="s">
        <v>170</v>
      </c>
      <c r="H249" s="119" t="s">
        <v>321</v>
      </c>
      <c r="I249" s="117" t="s">
        <v>248</v>
      </c>
      <c r="J249" s="25"/>
      <c r="K249" s="117" t="s">
        <v>170</v>
      </c>
      <c r="L249" s="119" t="s">
        <v>245</v>
      </c>
      <c r="M249" s="25"/>
      <c r="N249" s="25"/>
      <c r="O249" s="117" t="s">
        <v>170</v>
      </c>
      <c r="P249" s="119">
        <v>6</v>
      </c>
      <c r="Q249" s="25"/>
      <c r="R249" s="25"/>
      <c r="S249" s="117" t="s">
        <v>170</v>
      </c>
      <c r="T249" s="119" t="s">
        <v>652</v>
      </c>
      <c r="U249" s="117" t="s">
        <v>248</v>
      </c>
      <c r="V249" s="25"/>
    </row>
    <row r="250" spans="1:23">
      <c r="A250" s="40"/>
      <c r="B250" s="155"/>
      <c r="C250" s="117"/>
      <c r="D250" s="119"/>
      <c r="E250" s="25"/>
      <c r="F250" s="25"/>
      <c r="G250" s="117"/>
      <c r="H250" s="119"/>
      <c r="I250" s="117"/>
      <c r="J250" s="25"/>
      <c r="K250" s="117"/>
      <c r="L250" s="119"/>
      <c r="M250" s="25"/>
      <c r="N250" s="25"/>
      <c r="O250" s="117"/>
      <c r="P250" s="119"/>
      <c r="Q250" s="25"/>
      <c r="R250" s="25"/>
      <c r="S250" s="117"/>
      <c r="T250" s="119"/>
      <c r="U250" s="117"/>
      <c r="V250" s="25"/>
    </row>
    <row r="251" spans="1:23">
      <c r="A251" s="40"/>
      <c r="B251" s="155" t="s">
        <v>89</v>
      </c>
      <c r="C251" s="119">
        <v>230</v>
      </c>
      <c r="D251" s="119"/>
      <c r="E251" s="25"/>
      <c r="F251" s="25"/>
      <c r="G251" s="119" t="s">
        <v>328</v>
      </c>
      <c r="H251" s="119"/>
      <c r="I251" s="117" t="s">
        <v>248</v>
      </c>
      <c r="J251" s="25"/>
      <c r="K251" s="119" t="s">
        <v>245</v>
      </c>
      <c r="L251" s="119"/>
      <c r="M251" s="25"/>
      <c r="N251" s="25"/>
      <c r="O251" s="119">
        <v>3</v>
      </c>
      <c r="P251" s="119"/>
      <c r="Q251" s="25"/>
      <c r="R251" s="25"/>
      <c r="S251" s="119" t="s">
        <v>245</v>
      </c>
      <c r="T251" s="119"/>
      <c r="U251" s="25"/>
      <c r="V251" s="25"/>
    </row>
    <row r="252" spans="1:23" ht="15.75" thickBot="1">
      <c r="A252" s="40"/>
      <c r="B252" s="155"/>
      <c r="C252" s="121"/>
      <c r="D252" s="121"/>
      <c r="E252" s="27"/>
      <c r="F252" s="25"/>
      <c r="G252" s="121"/>
      <c r="H252" s="121"/>
      <c r="I252" s="126"/>
      <c r="J252" s="25"/>
      <c r="K252" s="121"/>
      <c r="L252" s="121"/>
      <c r="M252" s="27"/>
      <c r="N252" s="25"/>
      <c r="O252" s="121"/>
      <c r="P252" s="121"/>
      <c r="Q252" s="27"/>
      <c r="R252" s="25"/>
      <c r="S252" s="121"/>
      <c r="T252" s="121"/>
      <c r="U252" s="27"/>
      <c r="V252" s="25"/>
    </row>
    <row r="253" spans="1:23">
      <c r="A253" s="40"/>
      <c r="B253" s="170" t="s">
        <v>708</v>
      </c>
      <c r="C253" s="125" t="s">
        <v>170</v>
      </c>
      <c r="D253" s="123">
        <v>230</v>
      </c>
      <c r="E253" s="30"/>
      <c r="F253" s="25"/>
      <c r="G253" s="125" t="s">
        <v>170</v>
      </c>
      <c r="H253" s="123" t="s">
        <v>386</v>
      </c>
      <c r="I253" s="125" t="s">
        <v>248</v>
      </c>
      <c r="J253" s="25"/>
      <c r="K253" s="125" t="s">
        <v>170</v>
      </c>
      <c r="L253" s="123" t="s">
        <v>245</v>
      </c>
      <c r="M253" s="30"/>
      <c r="N253" s="25"/>
      <c r="O253" s="125" t="s">
        <v>170</v>
      </c>
      <c r="P253" s="123">
        <v>9</v>
      </c>
      <c r="Q253" s="30"/>
      <c r="R253" s="25"/>
      <c r="S253" s="125" t="s">
        <v>170</v>
      </c>
      <c r="T253" s="123" t="s">
        <v>652</v>
      </c>
      <c r="U253" s="125" t="s">
        <v>248</v>
      </c>
      <c r="V253" s="25"/>
    </row>
    <row r="254" spans="1:23" ht="15.75" thickBot="1">
      <c r="A254" s="40"/>
      <c r="B254" s="170"/>
      <c r="C254" s="128"/>
      <c r="D254" s="127"/>
      <c r="E254" s="38"/>
      <c r="F254" s="25"/>
      <c r="G254" s="128"/>
      <c r="H254" s="127"/>
      <c r="I254" s="128"/>
      <c r="J254" s="25"/>
      <c r="K254" s="128"/>
      <c r="L254" s="127"/>
      <c r="M254" s="38"/>
      <c r="N254" s="25"/>
      <c r="O254" s="128"/>
      <c r="P254" s="127"/>
      <c r="Q254" s="38"/>
      <c r="R254" s="25"/>
      <c r="S254" s="128"/>
      <c r="T254" s="127"/>
      <c r="U254" s="128"/>
      <c r="V254" s="25"/>
    </row>
    <row r="255" spans="1:23" ht="15.75" thickTop="1">
      <c r="A255" s="40"/>
      <c r="B255" s="22" t="s">
        <v>293</v>
      </c>
      <c r="C255" s="22"/>
      <c r="D255" s="22"/>
      <c r="E255" s="22"/>
      <c r="F255" s="22"/>
      <c r="G255" s="22"/>
      <c r="H255" s="22"/>
      <c r="I255" s="22"/>
      <c r="J255" s="22"/>
      <c r="K255" s="22"/>
      <c r="L255" s="22"/>
      <c r="M255" s="22"/>
      <c r="N255" s="22"/>
      <c r="O255" s="22"/>
      <c r="P255" s="22"/>
      <c r="Q255" s="22"/>
      <c r="R255" s="22"/>
      <c r="S255" s="22"/>
      <c r="T255" s="22"/>
      <c r="U255" s="22"/>
      <c r="V255" s="22"/>
      <c r="W255" s="22"/>
    </row>
    <row r="256" spans="1:23">
      <c r="A256" s="40"/>
      <c r="B256" s="11"/>
      <c r="C256" s="11"/>
    </row>
    <row r="257" spans="1:23" ht="90">
      <c r="A257" s="40"/>
      <c r="B257" s="77" t="s">
        <v>294</v>
      </c>
      <c r="C257" s="78" t="s">
        <v>724</v>
      </c>
    </row>
    <row r="258" spans="1:23">
      <c r="A258" s="40"/>
      <c r="B258" s="11"/>
      <c r="C258" s="11"/>
    </row>
    <row r="259" spans="1:23" ht="22.5">
      <c r="A259" s="40"/>
      <c r="B259" s="77" t="s">
        <v>441</v>
      </c>
      <c r="C259" s="78" t="s">
        <v>725</v>
      </c>
    </row>
    <row r="260" spans="1:23">
      <c r="A260" s="40"/>
      <c r="B260" s="11"/>
      <c r="C260" s="11"/>
    </row>
    <row r="261" spans="1:23" ht="33.75">
      <c r="A261" s="40"/>
      <c r="B261" s="77" t="s">
        <v>443</v>
      </c>
      <c r="C261" s="78" t="s">
        <v>726</v>
      </c>
    </row>
    <row r="262" spans="1:23">
      <c r="A262" s="40"/>
      <c r="B262" s="11"/>
      <c r="C262" s="11"/>
    </row>
    <row r="263" spans="1:23" ht="22.5">
      <c r="A263" s="40"/>
      <c r="B263" s="77" t="s">
        <v>445</v>
      </c>
      <c r="C263" s="78" t="s">
        <v>727</v>
      </c>
    </row>
    <row r="264" spans="1:23">
      <c r="A264" s="40"/>
      <c r="B264" s="39"/>
      <c r="C264" s="39"/>
      <c r="D264" s="39"/>
      <c r="E264" s="39"/>
      <c r="F264" s="39"/>
      <c r="G264" s="39"/>
      <c r="H264" s="39"/>
      <c r="I264" s="39"/>
      <c r="J264" s="39"/>
      <c r="K264" s="39"/>
      <c r="L264" s="39"/>
      <c r="M264" s="39"/>
      <c r="N264" s="39"/>
      <c r="O264" s="39"/>
      <c r="P264" s="39"/>
      <c r="Q264" s="39"/>
      <c r="R264" s="39"/>
      <c r="S264" s="39"/>
      <c r="T264" s="39"/>
      <c r="U264" s="39"/>
      <c r="V264" s="39"/>
      <c r="W264" s="39"/>
    </row>
    <row r="265" spans="1:23">
      <c r="A265" s="40"/>
      <c r="B265" s="39"/>
      <c r="C265" s="39"/>
      <c r="D265" s="39"/>
      <c r="E265" s="39"/>
      <c r="F265" s="39"/>
      <c r="G265" s="39"/>
      <c r="H265" s="39"/>
      <c r="I265" s="39"/>
      <c r="J265" s="39"/>
      <c r="K265" s="39"/>
      <c r="L265" s="39"/>
      <c r="M265" s="39"/>
      <c r="N265" s="39"/>
      <c r="O265" s="39"/>
      <c r="P265" s="39"/>
      <c r="Q265" s="39"/>
      <c r="R265" s="39"/>
      <c r="S265" s="39"/>
      <c r="T265" s="39"/>
      <c r="U265" s="39"/>
      <c r="V265" s="39"/>
      <c r="W265" s="39"/>
    </row>
    <row r="266" spans="1:23">
      <c r="A266" s="40"/>
      <c r="B266" s="22" t="s">
        <v>728</v>
      </c>
      <c r="C266" s="22"/>
      <c r="D266" s="22"/>
      <c r="E266" s="22"/>
      <c r="F266" s="22"/>
      <c r="G266" s="22"/>
      <c r="H266" s="22"/>
      <c r="I266" s="22"/>
      <c r="J266" s="22"/>
      <c r="K266" s="22"/>
      <c r="L266" s="22"/>
      <c r="M266" s="22"/>
      <c r="N266" s="22"/>
      <c r="O266" s="22"/>
      <c r="P266" s="22"/>
      <c r="Q266" s="22"/>
      <c r="R266" s="22"/>
      <c r="S266" s="22"/>
      <c r="T266" s="22"/>
      <c r="U266" s="22"/>
      <c r="V266" s="22"/>
      <c r="W266" s="22"/>
    </row>
    <row r="267" spans="1:23">
      <c r="A267" s="40"/>
      <c r="B267" s="19"/>
      <c r="C267" s="19"/>
      <c r="D267" s="19"/>
      <c r="E267" s="19"/>
      <c r="F267" s="19"/>
      <c r="G267" s="19"/>
      <c r="H267" s="19"/>
      <c r="I267" s="19"/>
      <c r="J267" s="19"/>
      <c r="K267" s="19"/>
      <c r="L267" s="19"/>
      <c r="M267" s="19"/>
      <c r="N267" s="19"/>
      <c r="O267" s="19"/>
      <c r="P267" s="19"/>
      <c r="Q267" s="19"/>
      <c r="R267" s="19"/>
      <c r="S267" s="19"/>
      <c r="T267" s="19"/>
      <c r="U267" s="19"/>
    </row>
    <row r="268" spans="1:23">
      <c r="A268" s="40"/>
      <c r="B268" s="11"/>
      <c r="C268" s="11"/>
      <c r="D268" s="11"/>
      <c r="E268" s="11"/>
      <c r="F268" s="11"/>
      <c r="G268" s="11"/>
      <c r="H268" s="11"/>
      <c r="I268" s="11"/>
      <c r="J268" s="11"/>
      <c r="K268" s="11"/>
      <c r="L268" s="11"/>
      <c r="M268" s="11"/>
      <c r="N268" s="11"/>
      <c r="O268" s="11"/>
      <c r="P268" s="11"/>
      <c r="Q268" s="11"/>
      <c r="R268" s="11"/>
      <c r="S268" s="11"/>
      <c r="T268" s="11"/>
      <c r="U268" s="11"/>
    </row>
    <row r="269" spans="1:23">
      <c r="A269" s="40"/>
      <c r="B269" s="142" t="s">
        <v>167</v>
      </c>
      <c r="C269" s="115"/>
      <c r="D269" s="115"/>
      <c r="E269" s="25"/>
      <c r="F269" s="25"/>
      <c r="G269" s="101" t="s">
        <v>697</v>
      </c>
      <c r="H269" s="101"/>
      <c r="I269" s="101"/>
      <c r="J269" s="101"/>
      <c r="K269" s="101"/>
      <c r="L269" s="101"/>
      <c r="M269" s="101"/>
      <c r="N269" s="25"/>
      <c r="O269" s="115"/>
      <c r="P269" s="115"/>
      <c r="Q269" s="25"/>
      <c r="R269" s="25"/>
      <c r="S269" s="115"/>
      <c r="T269" s="115"/>
      <c r="U269" s="25"/>
    </row>
    <row r="270" spans="1:23" ht="15.75" thickBot="1">
      <c r="A270" s="40"/>
      <c r="B270" s="142"/>
      <c r="C270" s="115"/>
      <c r="D270" s="115"/>
      <c r="E270" s="25"/>
      <c r="F270" s="25"/>
      <c r="G270" s="103" t="s">
        <v>698</v>
      </c>
      <c r="H270" s="103"/>
      <c r="I270" s="103"/>
      <c r="J270" s="103"/>
      <c r="K270" s="103"/>
      <c r="L270" s="103"/>
      <c r="M270" s="103"/>
      <c r="N270" s="25"/>
      <c r="O270" s="115"/>
      <c r="P270" s="115"/>
      <c r="Q270" s="25"/>
      <c r="R270" s="25"/>
      <c r="S270" s="115"/>
      <c r="T270" s="115"/>
      <c r="U270" s="25"/>
    </row>
    <row r="271" spans="1:23">
      <c r="A271" s="40"/>
      <c r="B271" s="173"/>
      <c r="C271" s="101" t="s">
        <v>729</v>
      </c>
      <c r="D271" s="101"/>
      <c r="E271" s="101"/>
      <c r="F271" s="25"/>
      <c r="G271" s="102" t="s">
        <v>382</v>
      </c>
      <c r="H271" s="102"/>
      <c r="I271" s="102"/>
      <c r="J271" s="30"/>
      <c r="K271" s="102" t="s">
        <v>700</v>
      </c>
      <c r="L271" s="102"/>
      <c r="M271" s="102"/>
      <c r="N271" s="25"/>
      <c r="O271" s="101" t="s">
        <v>701</v>
      </c>
      <c r="P271" s="101"/>
      <c r="Q271" s="101"/>
      <c r="R271" s="25"/>
      <c r="S271" s="101" t="s">
        <v>701</v>
      </c>
      <c r="T271" s="101"/>
      <c r="U271" s="101"/>
    </row>
    <row r="272" spans="1:23">
      <c r="A272" s="40"/>
      <c r="B272" s="173"/>
      <c r="C272" s="101"/>
      <c r="D272" s="101"/>
      <c r="E272" s="101"/>
      <c r="F272" s="25"/>
      <c r="G272" s="101" t="s">
        <v>730</v>
      </c>
      <c r="H272" s="101"/>
      <c r="I272" s="101"/>
      <c r="J272" s="25"/>
      <c r="K272" s="130"/>
      <c r="L272" s="130"/>
      <c r="M272" s="130"/>
      <c r="N272" s="25"/>
      <c r="O272" s="101" t="s">
        <v>702</v>
      </c>
      <c r="P272" s="101"/>
      <c r="Q272" s="101"/>
      <c r="R272" s="25"/>
      <c r="S272" s="101" t="s">
        <v>704</v>
      </c>
      <c r="T272" s="101"/>
      <c r="U272" s="101"/>
    </row>
    <row r="273" spans="1:21" ht="15.75" thickBot="1">
      <c r="A273" s="40"/>
      <c r="B273" s="173"/>
      <c r="C273" s="103"/>
      <c r="D273" s="103"/>
      <c r="E273" s="103"/>
      <c r="F273" s="25"/>
      <c r="G273" s="145"/>
      <c r="H273" s="145"/>
      <c r="I273" s="145"/>
      <c r="J273" s="25"/>
      <c r="K273" s="103"/>
      <c r="L273" s="103"/>
      <c r="M273" s="103"/>
      <c r="N273" s="25"/>
      <c r="O273" s="103" t="s">
        <v>703</v>
      </c>
      <c r="P273" s="103"/>
      <c r="Q273" s="103"/>
      <c r="R273" s="25"/>
      <c r="S273" s="103" t="s">
        <v>703</v>
      </c>
      <c r="T273" s="103"/>
      <c r="U273" s="103"/>
    </row>
    <row r="274" spans="1:21">
      <c r="A274" s="40"/>
      <c r="B274" s="89" t="s">
        <v>243</v>
      </c>
      <c r="C274" s="123"/>
      <c r="D274" s="123"/>
      <c r="E274" s="30"/>
      <c r="F274" s="25"/>
      <c r="G274" s="123"/>
      <c r="H274" s="123"/>
      <c r="I274" s="30"/>
      <c r="J274" s="25"/>
      <c r="K274" s="123"/>
      <c r="L274" s="123"/>
      <c r="M274" s="30"/>
      <c r="N274" s="25"/>
      <c r="O274" s="123"/>
      <c r="P274" s="123"/>
      <c r="Q274" s="30"/>
      <c r="R274" s="25"/>
      <c r="S274" s="123"/>
      <c r="T274" s="123"/>
      <c r="U274" s="30"/>
    </row>
    <row r="275" spans="1:21">
      <c r="A275" s="40"/>
      <c r="B275" s="89"/>
      <c r="C275" s="119"/>
      <c r="D275" s="119"/>
      <c r="E275" s="25"/>
      <c r="F275" s="25"/>
      <c r="G275" s="119"/>
      <c r="H275" s="119"/>
      <c r="I275" s="25"/>
      <c r="J275" s="25"/>
      <c r="K275" s="119"/>
      <c r="L275" s="119"/>
      <c r="M275" s="25"/>
      <c r="N275" s="25"/>
      <c r="O275" s="119"/>
      <c r="P275" s="119"/>
      <c r="Q275" s="25"/>
      <c r="R275" s="25"/>
      <c r="S275" s="119"/>
      <c r="T275" s="119"/>
      <c r="U275" s="25"/>
    </row>
    <row r="276" spans="1:21">
      <c r="A276" s="40"/>
      <c r="B276" s="174" t="s">
        <v>383</v>
      </c>
      <c r="C276" s="119"/>
      <c r="D276" s="119"/>
      <c r="E276" s="25"/>
      <c r="F276" s="25"/>
      <c r="G276" s="119"/>
      <c r="H276" s="119"/>
      <c r="I276" s="25"/>
      <c r="J276" s="25"/>
      <c r="K276" s="119"/>
      <c r="L276" s="119"/>
      <c r="M276" s="25"/>
      <c r="N276" s="25"/>
      <c r="O276" s="119"/>
      <c r="P276" s="119"/>
      <c r="Q276" s="25"/>
      <c r="R276" s="25"/>
      <c r="S276" s="119"/>
      <c r="T276" s="119"/>
      <c r="U276" s="25"/>
    </row>
    <row r="277" spans="1:21">
      <c r="A277" s="40"/>
      <c r="B277" s="174"/>
      <c r="C277" s="119"/>
      <c r="D277" s="119"/>
      <c r="E277" s="25"/>
      <c r="F277" s="25"/>
      <c r="G277" s="119"/>
      <c r="H277" s="119"/>
      <c r="I277" s="25"/>
      <c r="J277" s="25"/>
      <c r="K277" s="119"/>
      <c r="L277" s="119"/>
      <c r="M277" s="25"/>
      <c r="N277" s="25"/>
      <c r="O277" s="119"/>
      <c r="P277" s="119"/>
      <c r="Q277" s="25"/>
      <c r="R277" s="25"/>
      <c r="S277" s="119"/>
      <c r="T277" s="119"/>
      <c r="U277" s="25"/>
    </row>
    <row r="278" spans="1:21">
      <c r="A278" s="40"/>
      <c r="B278" s="155" t="s">
        <v>320</v>
      </c>
      <c r="C278" s="117" t="s">
        <v>170</v>
      </c>
      <c r="D278" s="119">
        <v>338</v>
      </c>
      <c r="E278" s="25"/>
      <c r="F278" s="25"/>
      <c r="G278" s="117" t="s">
        <v>170</v>
      </c>
      <c r="H278" s="119" t="s">
        <v>336</v>
      </c>
      <c r="I278" s="117" t="s">
        <v>248</v>
      </c>
      <c r="J278" s="25"/>
      <c r="K278" s="117" t="s">
        <v>170</v>
      </c>
      <c r="L278" s="119">
        <v>19</v>
      </c>
      <c r="M278" s="25"/>
      <c r="N278" s="25"/>
      <c r="O278" s="117" t="s">
        <v>170</v>
      </c>
      <c r="P278" s="119" t="s">
        <v>245</v>
      </c>
      <c r="Q278" s="25"/>
      <c r="R278" s="25"/>
      <c r="S278" s="117" t="s">
        <v>170</v>
      </c>
      <c r="T278" s="119" t="s">
        <v>245</v>
      </c>
      <c r="U278" s="25"/>
    </row>
    <row r="279" spans="1:21">
      <c r="A279" s="40"/>
      <c r="B279" s="155"/>
      <c r="C279" s="117"/>
      <c r="D279" s="119"/>
      <c r="E279" s="25"/>
      <c r="F279" s="25"/>
      <c r="G279" s="117"/>
      <c r="H279" s="119"/>
      <c r="I279" s="117"/>
      <c r="J279" s="25"/>
      <c r="K279" s="117"/>
      <c r="L279" s="119"/>
      <c r="M279" s="25"/>
      <c r="N279" s="25"/>
      <c r="O279" s="117"/>
      <c r="P279" s="119"/>
      <c r="Q279" s="25"/>
      <c r="R279" s="25"/>
      <c r="S279" s="117"/>
      <c r="T279" s="119"/>
      <c r="U279" s="25"/>
    </row>
    <row r="280" spans="1:21">
      <c r="A280" s="40"/>
      <c r="B280" s="155" t="s">
        <v>322</v>
      </c>
      <c r="C280" s="120">
        <v>1501</v>
      </c>
      <c r="D280" s="120"/>
      <c r="E280" s="25"/>
      <c r="F280" s="25"/>
      <c r="G280" s="119">
        <v>32</v>
      </c>
      <c r="H280" s="119"/>
      <c r="I280" s="25"/>
      <c r="J280" s="25"/>
      <c r="K280" s="119" t="s">
        <v>390</v>
      </c>
      <c r="L280" s="119"/>
      <c r="M280" s="117" t="s">
        <v>248</v>
      </c>
      <c r="N280" s="25"/>
      <c r="O280" s="119">
        <v>84</v>
      </c>
      <c r="P280" s="119"/>
      <c r="Q280" s="25"/>
      <c r="R280" s="25"/>
      <c r="S280" s="119" t="s">
        <v>731</v>
      </c>
      <c r="T280" s="119"/>
      <c r="U280" s="117" t="s">
        <v>248</v>
      </c>
    </row>
    <row r="281" spans="1:21">
      <c r="A281" s="40"/>
      <c r="B281" s="155"/>
      <c r="C281" s="120"/>
      <c r="D281" s="120"/>
      <c r="E281" s="25"/>
      <c r="F281" s="25"/>
      <c r="G281" s="119"/>
      <c r="H281" s="119"/>
      <c r="I281" s="25"/>
      <c r="J281" s="25"/>
      <c r="K281" s="119"/>
      <c r="L281" s="119"/>
      <c r="M281" s="117"/>
      <c r="N281" s="25"/>
      <c r="O281" s="119"/>
      <c r="P281" s="119"/>
      <c r="Q281" s="25"/>
      <c r="R281" s="25"/>
      <c r="S281" s="119"/>
      <c r="T281" s="119"/>
      <c r="U281" s="117"/>
    </row>
    <row r="282" spans="1:21">
      <c r="A282" s="40"/>
      <c r="B282" s="155" t="s">
        <v>325</v>
      </c>
      <c r="C282" s="119">
        <v>199</v>
      </c>
      <c r="D282" s="119"/>
      <c r="E282" s="25"/>
      <c r="F282" s="25"/>
      <c r="G282" s="119" t="s">
        <v>262</v>
      </c>
      <c r="H282" s="119"/>
      <c r="I282" s="117" t="s">
        <v>248</v>
      </c>
      <c r="J282" s="25"/>
      <c r="K282" s="119">
        <v>30</v>
      </c>
      <c r="L282" s="119"/>
      <c r="M282" s="25"/>
      <c r="N282" s="25"/>
      <c r="O282" s="119">
        <v>17</v>
      </c>
      <c r="P282" s="119"/>
      <c r="Q282" s="25"/>
      <c r="R282" s="25"/>
      <c r="S282" s="119" t="s">
        <v>360</v>
      </c>
      <c r="T282" s="119"/>
      <c r="U282" s="117" t="s">
        <v>248</v>
      </c>
    </row>
    <row r="283" spans="1:21">
      <c r="A283" s="40"/>
      <c r="B283" s="155"/>
      <c r="C283" s="119"/>
      <c r="D283" s="119"/>
      <c r="E283" s="25"/>
      <c r="F283" s="25"/>
      <c r="G283" s="119"/>
      <c r="H283" s="119"/>
      <c r="I283" s="117"/>
      <c r="J283" s="25"/>
      <c r="K283" s="119"/>
      <c r="L283" s="119"/>
      <c r="M283" s="25"/>
      <c r="N283" s="25"/>
      <c r="O283" s="119"/>
      <c r="P283" s="119"/>
      <c r="Q283" s="25"/>
      <c r="R283" s="25"/>
      <c r="S283" s="119"/>
      <c r="T283" s="119"/>
      <c r="U283" s="117"/>
    </row>
    <row r="284" spans="1:21">
      <c r="A284" s="40"/>
      <c r="B284" s="155" t="s">
        <v>327</v>
      </c>
      <c r="C284" s="119" t="s">
        <v>245</v>
      </c>
      <c r="D284" s="119"/>
      <c r="E284" s="25"/>
      <c r="F284" s="25"/>
      <c r="G284" s="119" t="s">
        <v>245</v>
      </c>
      <c r="H284" s="119"/>
      <c r="I284" s="25"/>
      <c r="J284" s="25"/>
      <c r="K284" s="119" t="s">
        <v>245</v>
      </c>
      <c r="L284" s="119"/>
      <c r="M284" s="25"/>
      <c r="N284" s="25"/>
      <c r="O284" s="119" t="s">
        <v>245</v>
      </c>
      <c r="P284" s="119"/>
      <c r="Q284" s="25"/>
      <c r="R284" s="25"/>
      <c r="S284" s="119" t="s">
        <v>245</v>
      </c>
      <c r="T284" s="119"/>
      <c r="U284" s="25"/>
    </row>
    <row r="285" spans="1:21">
      <c r="A285" s="40"/>
      <c r="B285" s="155"/>
      <c r="C285" s="119"/>
      <c r="D285" s="119"/>
      <c r="E285" s="25"/>
      <c r="F285" s="25"/>
      <c r="G285" s="119"/>
      <c r="H285" s="119"/>
      <c r="I285" s="25"/>
      <c r="J285" s="25"/>
      <c r="K285" s="119"/>
      <c r="L285" s="119"/>
      <c r="M285" s="25"/>
      <c r="N285" s="25"/>
      <c r="O285" s="119"/>
      <c r="P285" s="119"/>
      <c r="Q285" s="25"/>
      <c r="R285" s="25"/>
      <c r="S285" s="119"/>
      <c r="T285" s="119"/>
      <c r="U285" s="25"/>
    </row>
    <row r="286" spans="1:21">
      <c r="A286" s="40"/>
      <c r="B286" s="149" t="s">
        <v>329</v>
      </c>
      <c r="C286" s="119">
        <v>21</v>
      </c>
      <c r="D286" s="119"/>
      <c r="E286" s="25"/>
      <c r="F286" s="25"/>
      <c r="G286" s="119" t="s">
        <v>384</v>
      </c>
      <c r="H286" s="119"/>
      <c r="I286" s="117" t="s">
        <v>248</v>
      </c>
      <c r="J286" s="25"/>
      <c r="K286" s="119">
        <v>3</v>
      </c>
      <c r="L286" s="119"/>
      <c r="M286" s="25"/>
      <c r="N286" s="25"/>
      <c r="O286" s="119" t="s">
        <v>245</v>
      </c>
      <c r="P286" s="119"/>
      <c r="Q286" s="25"/>
      <c r="R286" s="25"/>
      <c r="S286" s="119" t="s">
        <v>245</v>
      </c>
      <c r="T286" s="119"/>
      <c r="U286" s="25"/>
    </row>
    <row r="287" spans="1:21">
      <c r="A287" s="40"/>
      <c r="B287" s="149"/>
      <c r="C287" s="119"/>
      <c r="D287" s="119"/>
      <c r="E287" s="25"/>
      <c r="F287" s="25"/>
      <c r="G287" s="119"/>
      <c r="H287" s="119"/>
      <c r="I287" s="117"/>
      <c r="J287" s="25"/>
      <c r="K287" s="119"/>
      <c r="L287" s="119"/>
      <c r="M287" s="25"/>
      <c r="N287" s="25"/>
      <c r="O287" s="119"/>
      <c r="P287" s="119"/>
      <c r="Q287" s="25"/>
      <c r="R287" s="25"/>
      <c r="S287" s="119"/>
      <c r="T287" s="119"/>
      <c r="U287" s="25"/>
    </row>
    <row r="288" spans="1:21">
      <c r="A288" s="40"/>
      <c r="B288" s="155" t="s">
        <v>105</v>
      </c>
      <c r="C288" s="119">
        <v>1</v>
      </c>
      <c r="D288" s="119"/>
      <c r="E288" s="25"/>
      <c r="F288" s="25"/>
      <c r="G288" s="119" t="s">
        <v>245</v>
      </c>
      <c r="H288" s="119"/>
      <c r="I288" s="25"/>
      <c r="J288" s="25"/>
      <c r="K288" s="119" t="s">
        <v>245</v>
      </c>
      <c r="L288" s="119"/>
      <c r="M288" s="25"/>
      <c r="N288" s="25"/>
      <c r="O288" s="119" t="s">
        <v>245</v>
      </c>
      <c r="P288" s="119"/>
      <c r="Q288" s="25"/>
      <c r="R288" s="25"/>
      <c r="S288" s="119" t="s">
        <v>245</v>
      </c>
      <c r="T288" s="119"/>
      <c r="U288" s="25"/>
    </row>
    <row r="289" spans="1:21" ht="15.75" thickBot="1">
      <c r="A289" s="40"/>
      <c r="B289" s="155"/>
      <c r="C289" s="121"/>
      <c r="D289" s="121"/>
      <c r="E289" s="27"/>
      <c r="F289" s="25"/>
      <c r="G289" s="121"/>
      <c r="H289" s="121"/>
      <c r="I289" s="27"/>
      <c r="J289" s="25"/>
      <c r="K289" s="121"/>
      <c r="L289" s="121"/>
      <c r="M289" s="27"/>
      <c r="N289" s="25"/>
      <c r="O289" s="121"/>
      <c r="P289" s="121"/>
      <c r="Q289" s="27"/>
      <c r="R289" s="25"/>
      <c r="S289" s="121"/>
      <c r="T289" s="121"/>
      <c r="U289" s="27"/>
    </row>
    <row r="290" spans="1:21">
      <c r="A290" s="40"/>
      <c r="B290" s="168" t="s">
        <v>330</v>
      </c>
      <c r="C290" s="124">
        <v>2060</v>
      </c>
      <c r="D290" s="124"/>
      <c r="E290" s="30"/>
      <c r="F290" s="25"/>
      <c r="G290" s="123">
        <v>17</v>
      </c>
      <c r="H290" s="123"/>
      <c r="I290" s="30"/>
      <c r="J290" s="25"/>
      <c r="K290" s="123">
        <v>20</v>
      </c>
      <c r="L290" s="123"/>
      <c r="M290" s="30"/>
      <c r="N290" s="25"/>
      <c r="O290" s="123">
        <v>101</v>
      </c>
      <c r="P290" s="123"/>
      <c r="Q290" s="30"/>
      <c r="R290" s="25"/>
      <c r="S290" s="123" t="s">
        <v>732</v>
      </c>
      <c r="T290" s="123"/>
      <c r="U290" s="125" t="s">
        <v>248</v>
      </c>
    </row>
    <row r="291" spans="1:21">
      <c r="A291" s="40"/>
      <c r="B291" s="168"/>
      <c r="C291" s="120"/>
      <c r="D291" s="120"/>
      <c r="E291" s="25"/>
      <c r="F291" s="25"/>
      <c r="G291" s="119"/>
      <c r="H291" s="119"/>
      <c r="I291" s="25"/>
      <c r="J291" s="25"/>
      <c r="K291" s="119"/>
      <c r="L291" s="119"/>
      <c r="M291" s="25"/>
      <c r="N291" s="25"/>
      <c r="O291" s="119"/>
      <c r="P291" s="119"/>
      <c r="Q291" s="25"/>
      <c r="R291" s="25"/>
      <c r="S291" s="119"/>
      <c r="T291" s="119"/>
      <c r="U291" s="117"/>
    </row>
    <row r="292" spans="1:21">
      <c r="A292" s="40"/>
      <c r="B292" s="117" t="s">
        <v>144</v>
      </c>
      <c r="C292" s="119">
        <v>7</v>
      </c>
      <c r="D292" s="119"/>
      <c r="E292" s="25"/>
      <c r="F292" s="25"/>
      <c r="G292" s="119" t="s">
        <v>245</v>
      </c>
      <c r="H292" s="119"/>
      <c r="I292" s="25"/>
      <c r="J292" s="25"/>
      <c r="K292" s="119" t="s">
        <v>245</v>
      </c>
      <c r="L292" s="119"/>
      <c r="M292" s="25"/>
      <c r="N292" s="25"/>
      <c r="O292" s="119" t="s">
        <v>245</v>
      </c>
      <c r="P292" s="119"/>
      <c r="Q292" s="25"/>
      <c r="R292" s="25"/>
      <c r="S292" s="119" t="s">
        <v>245</v>
      </c>
      <c r="T292" s="119"/>
      <c r="U292" s="25"/>
    </row>
    <row r="293" spans="1:21">
      <c r="A293" s="40"/>
      <c r="B293" s="117"/>
      <c r="C293" s="119"/>
      <c r="D293" s="119"/>
      <c r="E293" s="25"/>
      <c r="F293" s="25"/>
      <c r="G293" s="119"/>
      <c r="H293" s="119"/>
      <c r="I293" s="25"/>
      <c r="J293" s="25"/>
      <c r="K293" s="119"/>
      <c r="L293" s="119"/>
      <c r="M293" s="25"/>
      <c r="N293" s="25"/>
      <c r="O293" s="119"/>
      <c r="P293" s="119"/>
      <c r="Q293" s="25"/>
      <c r="R293" s="25"/>
      <c r="S293" s="119"/>
      <c r="T293" s="119"/>
      <c r="U293" s="25"/>
    </row>
    <row r="294" spans="1:21">
      <c r="A294" s="40"/>
      <c r="B294" s="174" t="s">
        <v>706</v>
      </c>
      <c r="C294" s="119" t="s">
        <v>733</v>
      </c>
      <c r="D294" s="119"/>
      <c r="E294" s="117" t="s">
        <v>248</v>
      </c>
      <c r="F294" s="25"/>
      <c r="G294" s="119">
        <v>19</v>
      </c>
      <c r="H294" s="119"/>
      <c r="I294" s="25"/>
      <c r="J294" s="25"/>
      <c r="K294" s="119" t="s">
        <v>245</v>
      </c>
      <c r="L294" s="119"/>
      <c r="M294" s="25"/>
      <c r="N294" s="25"/>
      <c r="O294" s="119" t="s">
        <v>245</v>
      </c>
      <c r="P294" s="119"/>
      <c r="Q294" s="25"/>
      <c r="R294" s="25"/>
      <c r="S294" s="119" t="s">
        <v>245</v>
      </c>
      <c r="T294" s="119"/>
      <c r="U294" s="25"/>
    </row>
    <row r="295" spans="1:21">
      <c r="A295" s="40"/>
      <c r="B295" s="174"/>
      <c r="C295" s="119"/>
      <c r="D295" s="119"/>
      <c r="E295" s="117"/>
      <c r="F295" s="25"/>
      <c r="G295" s="119"/>
      <c r="H295" s="119"/>
      <c r="I295" s="25"/>
      <c r="J295" s="25"/>
      <c r="K295" s="119"/>
      <c r="L295" s="119"/>
      <c r="M295" s="25"/>
      <c r="N295" s="25"/>
      <c r="O295" s="119"/>
      <c r="P295" s="119"/>
      <c r="Q295" s="25"/>
      <c r="R295" s="25"/>
      <c r="S295" s="119"/>
      <c r="T295" s="119"/>
      <c r="U295" s="25"/>
    </row>
    <row r="296" spans="1:21">
      <c r="A296" s="40"/>
      <c r="B296" s="117" t="s">
        <v>77</v>
      </c>
      <c r="C296" s="119">
        <v>1</v>
      </c>
      <c r="D296" s="119"/>
      <c r="E296" s="25"/>
      <c r="F296" s="25"/>
      <c r="G296" s="119" t="s">
        <v>384</v>
      </c>
      <c r="H296" s="119"/>
      <c r="I296" s="117" t="s">
        <v>248</v>
      </c>
      <c r="J296" s="25"/>
      <c r="K296" s="119" t="s">
        <v>245</v>
      </c>
      <c r="L296" s="119"/>
      <c r="M296" s="25"/>
      <c r="N296" s="25"/>
      <c r="O296" s="119" t="s">
        <v>245</v>
      </c>
      <c r="P296" s="119"/>
      <c r="Q296" s="25"/>
      <c r="R296" s="25"/>
      <c r="S296" s="119" t="s">
        <v>245</v>
      </c>
      <c r="T296" s="119"/>
      <c r="U296" s="25"/>
    </row>
    <row r="297" spans="1:21">
      <c r="A297" s="40"/>
      <c r="B297" s="117"/>
      <c r="C297" s="119"/>
      <c r="D297" s="119"/>
      <c r="E297" s="25"/>
      <c r="F297" s="25"/>
      <c r="G297" s="119"/>
      <c r="H297" s="119"/>
      <c r="I297" s="117"/>
      <c r="J297" s="25"/>
      <c r="K297" s="119"/>
      <c r="L297" s="119"/>
      <c r="M297" s="25"/>
      <c r="N297" s="25"/>
      <c r="O297" s="119"/>
      <c r="P297" s="119"/>
      <c r="Q297" s="25"/>
      <c r="R297" s="25"/>
      <c r="S297" s="119"/>
      <c r="T297" s="119"/>
      <c r="U297" s="25"/>
    </row>
    <row r="298" spans="1:21">
      <c r="A298" s="40"/>
      <c r="B298" s="117" t="s">
        <v>79</v>
      </c>
      <c r="C298" s="119" t="s">
        <v>245</v>
      </c>
      <c r="D298" s="119"/>
      <c r="E298" s="25"/>
      <c r="F298" s="25"/>
      <c r="G298" s="119" t="s">
        <v>262</v>
      </c>
      <c r="H298" s="119"/>
      <c r="I298" s="117" t="s">
        <v>248</v>
      </c>
      <c r="J298" s="25"/>
      <c r="K298" s="119" t="s">
        <v>334</v>
      </c>
      <c r="L298" s="119"/>
      <c r="M298" s="117" t="s">
        <v>248</v>
      </c>
      <c r="N298" s="25"/>
      <c r="O298" s="119">
        <v>13</v>
      </c>
      <c r="P298" s="119"/>
      <c r="Q298" s="25"/>
      <c r="R298" s="25"/>
      <c r="S298" s="119" t="s">
        <v>413</v>
      </c>
      <c r="T298" s="119"/>
      <c r="U298" s="117" t="s">
        <v>248</v>
      </c>
    </row>
    <row r="299" spans="1:21" ht="15.75" thickBot="1">
      <c r="A299" s="40"/>
      <c r="B299" s="117"/>
      <c r="C299" s="121"/>
      <c r="D299" s="121"/>
      <c r="E299" s="27"/>
      <c r="F299" s="25"/>
      <c r="G299" s="121"/>
      <c r="H299" s="121"/>
      <c r="I299" s="126"/>
      <c r="J299" s="25"/>
      <c r="K299" s="121"/>
      <c r="L299" s="121"/>
      <c r="M299" s="126"/>
      <c r="N299" s="25"/>
      <c r="O299" s="121"/>
      <c r="P299" s="121"/>
      <c r="Q299" s="27"/>
      <c r="R299" s="25"/>
      <c r="S299" s="121"/>
      <c r="T299" s="121"/>
      <c r="U299" s="126"/>
    </row>
    <row r="300" spans="1:21">
      <c r="A300" s="40"/>
      <c r="B300" s="169" t="s">
        <v>707</v>
      </c>
      <c r="C300" s="125" t="s">
        <v>170</v>
      </c>
      <c r="D300" s="124">
        <v>2041</v>
      </c>
      <c r="E300" s="30"/>
      <c r="F300" s="25"/>
      <c r="G300" s="125" t="s">
        <v>170</v>
      </c>
      <c r="H300" s="123">
        <v>33</v>
      </c>
      <c r="I300" s="30"/>
      <c r="J300" s="25"/>
      <c r="K300" s="125" t="s">
        <v>170</v>
      </c>
      <c r="L300" s="123">
        <v>14</v>
      </c>
      <c r="M300" s="30"/>
      <c r="N300" s="25"/>
      <c r="O300" s="125" t="s">
        <v>170</v>
      </c>
      <c r="P300" s="123">
        <v>114</v>
      </c>
      <c r="Q300" s="30"/>
      <c r="R300" s="25"/>
      <c r="S300" s="125" t="s">
        <v>170</v>
      </c>
      <c r="T300" s="123" t="s">
        <v>734</v>
      </c>
      <c r="U300" s="125" t="s">
        <v>248</v>
      </c>
    </row>
    <row r="301" spans="1:21" ht="15.75" thickBot="1">
      <c r="A301" s="40"/>
      <c r="B301" s="169"/>
      <c r="C301" s="128"/>
      <c r="D301" s="129"/>
      <c r="E301" s="38"/>
      <c r="F301" s="25"/>
      <c r="G301" s="128"/>
      <c r="H301" s="127"/>
      <c r="I301" s="38"/>
      <c r="J301" s="25"/>
      <c r="K301" s="128"/>
      <c r="L301" s="127"/>
      <c r="M301" s="38"/>
      <c r="N301" s="25"/>
      <c r="O301" s="128"/>
      <c r="P301" s="127"/>
      <c r="Q301" s="38"/>
      <c r="R301" s="25"/>
      <c r="S301" s="128"/>
      <c r="T301" s="127"/>
      <c r="U301" s="128"/>
    </row>
    <row r="302" spans="1:21" ht="15.75" thickTop="1">
      <c r="A302" s="40"/>
      <c r="B302" s="19"/>
      <c r="C302" s="19"/>
      <c r="D302" s="19"/>
      <c r="E302" s="19"/>
      <c r="F302" s="19"/>
      <c r="G302" s="19"/>
      <c r="H302" s="19"/>
      <c r="I302" s="19"/>
      <c r="J302" s="19"/>
      <c r="K302" s="19"/>
      <c r="L302" s="19"/>
      <c r="M302" s="19"/>
      <c r="N302" s="19"/>
      <c r="O302" s="19"/>
      <c r="P302" s="19"/>
      <c r="Q302" s="19"/>
      <c r="R302" s="19"/>
      <c r="S302" s="19"/>
      <c r="T302" s="19"/>
      <c r="U302" s="19"/>
    </row>
    <row r="303" spans="1:21">
      <c r="A303" s="40"/>
      <c r="B303" s="11"/>
      <c r="C303" s="11"/>
      <c r="D303" s="11"/>
      <c r="E303" s="11"/>
      <c r="F303" s="11"/>
      <c r="G303" s="11"/>
      <c r="H303" s="11"/>
      <c r="I303" s="11"/>
      <c r="J303" s="11"/>
      <c r="K303" s="11"/>
      <c r="L303" s="11"/>
      <c r="M303" s="11"/>
      <c r="N303" s="11"/>
      <c r="O303" s="11"/>
      <c r="P303" s="11"/>
      <c r="Q303" s="11"/>
      <c r="R303" s="11"/>
      <c r="S303" s="11"/>
      <c r="T303" s="11"/>
      <c r="U303" s="11"/>
    </row>
    <row r="304" spans="1:21">
      <c r="A304" s="40"/>
      <c r="B304" s="89" t="s">
        <v>81</v>
      </c>
      <c r="C304" s="119"/>
      <c r="D304" s="119"/>
      <c r="E304" s="25"/>
      <c r="F304" s="25"/>
      <c r="G304" s="119"/>
      <c r="H304" s="119"/>
      <c r="I304" s="25"/>
      <c r="J304" s="25"/>
      <c r="K304" s="119"/>
      <c r="L304" s="119"/>
      <c r="M304" s="25"/>
      <c r="N304" s="25"/>
      <c r="O304" s="119"/>
      <c r="P304" s="119"/>
      <c r="Q304" s="25"/>
      <c r="R304" s="25"/>
      <c r="S304" s="119"/>
      <c r="T304" s="119"/>
      <c r="U304" s="25"/>
    </row>
    <row r="305" spans="1:23">
      <c r="A305" s="40"/>
      <c r="B305" s="89"/>
      <c r="C305" s="119"/>
      <c r="D305" s="119"/>
      <c r="E305" s="25"/>
      <c r="F305" s="25"/>
      <c r="G305" s="119"/>
      <c r="H305" s="119"/>
      <c r="I305" s="25"/>
      <c r="J305" s="25"/>
      <c r="K305" s="119"/>
      <c r="L305" s="119"/>
      <c r="M305" s="25"/>
      <c r="N305" s="25"/>
      <c r="O305" s="119"/>
      <c r="P305" s="119"/>
      <c r="Q305" s="25"/>
      <c r="R305" s="25"/>
      <c r="S305" s="119"/>
      <c r="T305" s="119"/>
      <c r="U305" s="25"/>
    </row>
    <row r="306" spans="1:23">
      <c r="A306" s="40"/>
      <c r="B306" s="155" t="s">
        <v>665</v>
      </c>
      <c r="C306" s="117" t="s">
        <v>170</v>
      </c>
      <c r="D306" s="119" t="s">
        <v>709</v>
      </c>
      <c r="E306" s="117" t="s">
        <v>248</v>
      </c>
      <c r="F306" s="25"/>
      <c r="G306" s="117" t="s">
        <v>170</v>
      </c>
      <c r="H306" s="119">
        <v>89</v>
      </c>
      <c r="I306" s="25"/>
      <c r="J306" s="25"/>
      <c r="K306" s="117" t="s">
        <v>170</v>
      </c>
      <c r="L306" s="119" t="s">
        <v>245</v>
      </c>
      <c r="M306" s="25"/>
      <c r="N306" s="25"/>
      <c r="O306" s="117" t="s">
        <v>170</v>
      </c>
      <c r="P306" s="119" t="s">
        <v>245</v>
      </c>
      <c r="Q306" s="25"/>
      <c r="R306" s="25"/>
      <c r="S306" s="117" t="s">
        <v>170</v>
      </c>
      <c r="T306" s="119" t="s">
        <v>245</v>
      </c>
      <c r="U306" s="25"/>
    </row>
    <row r="307" spans="1:23">
      <c r="A307" s="40"/>
      <c r="B307" s="155"/>
      <c r="C307" s="117"/>
      <c r="D307" s="119"/>
      <c r="E307" s="117"/>
      <c r="F307" s="25"/>
      <c r="G307" s="117"/>
      <c r="H307" s="119"/>
      <c r="I307" s="25"/>
      <c r="J307" s="25"/>
      <c r="K307" s="117"/>
      <c r="L307" s="119"/>
      <c r="M307" s="25"/>
      <c r="N307" s="25"/>
      <c r="O307" s="117"/>
      <c r="P307" s="119"/>
      <c r="Q307" s="25"/>
      <c r="R307" s="25"/>
      <c r="S307" s="117"/>
      <c r="T307" s="119"/>
      <c r="U307" s="25"/>
    </row>
    <row r="308" spans="1:23">
      <c r="A308" s="40"/>
      <c r="B308" s="155" t="s">
        <v>89</v>
      </c>
      <c r="C308" s="119" t="s">
        <v>245</v>
      </c>
      <c r="D308" s="119"/>
      <c r="E308" s="25"/>
      <c r="F308" s="25"/>
      <c r="G308" s="119">
        <v>20</v>
      </c>
      <c r="H308" s="119"/>
      <c r="I308" s="25"/>
      <c r="J308" s="25"/>
      <c r="K308" s="119" t="s">
        <v>245</v>
      </c>
      <c r="L308" s="119"/>
      <c r="M308" s="25"/>
      <c r="N308" s="25"/>
      <c r="O308" s="119" t="s">
        <v>245</v>
      </c>
      <c r="P308" s="119"/>
      <c r="Q308" s="25"/>
      <c r="R308" s="25"/>
      <c r="S308" s="119" t="s">
        <v>245</v>
      </c>
      <c r="T308" s="119"/>
      <c r="U308" s="25"/>
    </row>
    <row r="309" spans="1:23" ht="15.75" thickBot="1">
      <c r="A309" s="40"/>
      <c r="B309" s="155"/>
      <c r="C309" s="121"/>
      <c r="D309" s="121"/>
      <c r="E309" s="27"/>
      <c r="F309" s="25"/>
      <c r="G309" s="121"/>
      <c r="H309" s="121"/>
      <c r="I309" s="27"/>
      <c r="J309" s="25"/>
      <c r="K309" s="121"/>
      <c r="L309" s="121"/>
      <c r="M309" s="27"/>
      <c r="N309" s="25"/>
      <c r="O309" s="121"/>
      <c r="P309" s="121"/>
      <c r="Q309" s="27"/>
      <c r="R309" s="25"/>
      <c r="S309" s="121"/>
      <c r="T309" s="121"/>
      <c r="U309" s="27"/>
    </row>
    <row r="310" spans="1:23">
      <c r="A310" s="40"/>
      <c r="B310" s="175" t="s">
        <v>708</v>
      </c>
      <c r="C310" s="125" t="s">
        <v>170</v>
      </c>
      <c r="D310" s="123" t="s">
        <v>709</v>
      </c>
      <c r="E310" s="125" t="s">
        <v>248</v>
      </c>
      <c r="F310" s="25"/>
      <c r="G310" s="125" t="s">
        <v>170</v>
      </c>
      <c r="H310" s="123">
        <v>109</v>
      </c>
      <c r="I310" s="30"/>
      <c r="J310" s="25"/>
      <c r="K310" s="125" t="s">
        <v>170</v>
      </c>
      <c r="L310" s="123" t="s">
        <v>245</v>
      </c>
      <c r="M310" s="30"/>
      <c r="N310" s="25"/>
      <c r="O310" s="125" t="s">
        <v>170</v>
      </c>
      <c r="P310" s="123" t="s">
        <v>245</v>
      </c>
      <c r="Q310" s="30"/>
      <c r="R310" s="25"/>
      <c r="S310" s="125" t="s">
        <v>170</v>
      </c>
      <c r="T310" s="123" t="s">
        <v>245</v>
      </c>
      <c r="U310" s="30"/>
    </row>
    <row r="311" spans="1:23" ht="15.75" thickBot="1">
      <c r="A311" s="40"/>
      <c r="B311" s="175"/>
      <c r="C311" s="128"/>
      <c r="D311" s="127"/>
      <c r="E311" s="128"/>
      <c r="F311" s="25"/>
      <c r="G311" s="128"/>
      <c r="H311" s="127"/>
      <c r="I311" s="38"/>
      <c r="J311" s="25"/>
      <c r="K311" s="128"/>
      <c r="L311" s="127"/>
      <c r="M311" s="38"/>
      <c r="N311" s="25"/>
      <c r="O311" s="128"/>
      <c r="P311" s="127"/>
      <c r="Q311" s="38"/>
      <c r="R311" s="25"/>
      <c r="S311" s="128"/>
      <c r="T311" s="127"/>
      <c r="U311" s="38"/>
    </row>
    <row r="312" spans="1:23" ht="15.75" thickTop="1">
      <c r="A312" s="40"/>
      <c r="B312" s="62"/>
      <c r="C312" s="62"/>
      <c r="D312" s="62"/>
      <c r="E312" s="62"/>
      <c r="F312" s="62"/>
      <c r="G312" s="62"/>
      <c r="H312" s="62"/>
      <c r="I312" s="62"/>
      <c r="J312" s="62"/>
      <c r="K312" s="62"/>
      <c r="L312" s="62"/>
      <c r="M312" s="62"/>
      <c r="N312" s="62"/>
      <c r="O312" s="62"/>
      <c r="P312" s="62"/>
      <c r="Q312" s="62"/>
      <c r="R312" s="62"/>
      <c r="S312" s="62"/>
      <c r="T312" s="62"/>
      <c r="U312" s="62"/>
      <c r="V312" s="62"/>
      <c r="W312" s="62"/>
    </row>
    <row r="313" spans="1:23">
      <c r="A313" s="40"/>
      <c r="B313" s="19"/>
      <c r="C313" s="19"/>
      <c r="D313" s="19"/>
      <c r="E313" s="19"/>
      <c r="F313" s="19"/>
      <c r="G313" s="19"/>
      <c r="H313" s="19"/>
      <c r="I313" s="19"/>
      <c r="J313" s="19"/>
      <c r="K313" s="19"/>
      <c r="L313" s="19"/>
      <c r="M313" s="19"/>
      <c r="N313" s="19"/>
      <c r="O313" s="19"/>
      <c r="P313" s="19"/>
      <c r="Q313" s="19"/>
      <c r="R313" s="19"/>
      <c r="S313" s="19"/>
      <c r="T313" s="19"/>
      <c r="U313" s="19"/>
      <c r="V313" s="19"/>
      <c r="W313" s="19"/>
    </row>
    <row r="314" spans="1:23">
      <c r="A314" s="40"/>
      <c r="B314" s="11"/>
      <c r="C314" s="11"/>
      <c r="D314" s="11"/>
      <c r="E314" s="11"/>
      <c r="F314" s="11"/>
      <c r="G314" s="11"/>
      <c r="H314" s="11"/>
      <c r="I314" s="11"/>
      <c r="J314" s="11"/>
      <c r="K314" s="11"/>
      <c r="L314" s="11"/>
      <c r="M314" s="11"/>
      <c r="N314" s="11"/>
      <c r="O314" s="11"/>
      <c r="P314" s="11"/>
      <c r="Q314" s="11"/>
      <c r="R314" s="11"/>
      <c r="S314" s="11"/>
      <c r="T314" s="11"/>
      <c r="U314" s="11"/>
      <c r="V314" s="11"/>
      <c r="W314" s="11"/>
    </row>
    <row r="315" spans="1:23">
      <c r="A315" s="40"/>
      <c r="B315" s="176"/>
      <c r="C315" s="143" t="s">
        <v>735</v>
      </c>
      <c r="D315" s="143"/>
      <c r="E315" s="143"/>
      <c r="F315" s="25"/>
      <c r="G315" s="143" t="s">
        <v>712</v>
      </c>
      <c r="H315" s="143"/>
      <c r="I315" s="143"/>
      <c r="J315" s="25"/>
      <c r="K315" s="143" t="s">
        <v>374</v>
      </c>
      <c r="L315" s="143"/>
      <c r="M315" s="143"/>
      <c r="N315" s="25"/>
      <c r="O315" s="143" t="s">
        <v>714</v>
      </c>
      <c r="P315" s="143"/>
      <c r="Q315" s="143"/>
      <c r="R315" s="25"/>
      <c r="S315" s="143" t="s">
        <v>663</v>
      </c>
      <c r="T315" s="143"/>
      <c r="U315" s="143"/>
      <c r="V315" s="167"/>
      <c r="W315" s="167"/>
    </row>
    <row r="316" spans="1:23" ht="15.75" thickBot="1">
      <c r="A316" s="40"/>
      <c r="B316" s="176"/>
      <c r="C316" s="144" t="s">
        <v>736</v>
      </c>
      <c r="D316" s="144"/>
      <c r="E316" s="144"/>
      <c r="F316" s="25"/>
      <c r="G316" s="144" t="s">
        <v>737</v>
      </c>
      <c r="H316" s="144"/>
      <c r="I316" s="144"/>
      <c r="J316" s="25"/>
      <c r="K316" s="144"/>
      <c r="L316" s="144"/>
      <c r="M316" s="144"/>
      <c r="N316" s="25"/>
      <c r="O316" s="144"/>
      <c r="P316" s="144"/>
      <c r="Q316" s="144"/>
      <c r="R316" s="25"/>
      <c r="S316" s="144"/>
      <c r="T316" s="144"/>
      <c r="U316" s="144"/>
      <c r="V316" s="167"/>
      <c r="W316" s="167"/>
    </row>
    <row r="317" spans="1:23">
      <c r="A317" s="40"/>
      <c r="B317" s="142" t="s">
        <v>243</v>
      </c>
      <c r="C317" s="30"/>
      <c r="D317" s="30"/>
      <c r="E317" s="30"/>
      <c r="F317" s="25"/>
      <c r="G317" s="105"/>
      <c r="H317" s="105"/>
      <c r="I317" s="30"/>
      <c r="J317" s="25"/>
      <c r="K317" s="105"/>
      <c r="L317" s="105"/>
      <c r="M317" s="30"/>
      <c r="N317" s="25"/>
      <c r="O317" s="105"/>
      <c r="P317" s="105"/>
      <c r="Q317" s="30"/>
      <c r="R317" s="25"/>
      <c r="S317" s="105"/>
      <c r="T317" s="105"/>
      <c r="U317" s="30"/>
      <c r="V317" s="147"/>
      <c r="W317" s="147"/>
    </row>
    <row r="318" spans="1:23">
      <c r="A318" s="40"/>
      <c r="B318" s="142"/>
      <c r="C318" s="25"/>
      <c r="D318" s="25"/>
      <c r="E318" s="25"/>
      <c r="F318" s="25"/>
      <c r="G318" s="104"/>
      <c r="H318" s="104"/>
      <c r="I318" s="25"/>
      <c r="J318" s="25"/>
      <c r="K318" s="104"/>
      <c r="L318" s="104"/>
      <c r="M318" s="25"/>
      <c r="N318" s="25"/>
      <c r="O318" s="104"/>
      <c r="P318" s="104"/>
      <c r="Q318" s="25"/>
      <c r="R318" s="25"/>
      <c r="S318" s="104"/>
      <c r="T318" s="104"/>
      <c r="U318" s="25"/>
      <c r="V318" s="147"/>
      <c r="W318" s="147"/>
    </row>
    <row r="319" spans="1:23">
      <c r="A319" s="40"/>
      <c r="B319" s="177" t="s">
        <v>383</v>
      </c>
      <c r="C319" s="25"/>
      <c r="D319" s="25"/>
      <c r="E319" s="25"/>
      <c r="F319" s="25"/>
      <c r="G319" s="104"/>
      <c r="H319" s="104"/>
      <c r="I319" s="25"/>
      <c r="J319" s="25"/>
      <c r="K319" s="104"/>
      <c r="L319" s="104"/>
      <c r="M319" s="25"/>
      <c r="N319" s="25"/>
      <c r="O319" s="104"/>
      <c r="P319" s="104"/>
      <c r="Q319" s="25"/>
      <c r="R319" s="25"/>
      <c r="S319" s="104"/>
      <c r="T319" s="104"/>
      <c r="U319" s="25"/>
      <c r="V319" s="147"/>
      <c r="W319" s="147"/>
    </row>
    <row r="320" spans="1:23">
      <c r="A320" s="40"/>
      <c r="B320" s="177"/>
      <c r="C320" s="25"/>
      <c r="D320" s="25"/>
      <c r="E320" s="25"/>
      <c r="F320" s="25"/>
      <c r="G320" s="104"/>
      <c r="H320" s="104"/>
      <c r="I320" s="25"/>
      <c r="J320" s="25"/>
      <c r="K320" s="104"/>
      <c r="L320" s="104"/>
      <c r="M320" s="25"/>
      <c r="N320" s="25"/>
      <c r="O320" s="104"/>
      <c r="P320" s="104"/>
      <c r="Q320" s="25"/>
      <c r="R320" s="25"/>
      <c r="S320" s="104"/>
      <c r="T320" s="104"/>
      <c r="U320" s="25"/>
      <c r="V320" s="147"/>
      <c r="W320" s="147"/>
    </row>
    <row r="321" spans="1:23">
      <c r="A321" s="40"/>
      <c r="B321" s="178" t="s">
        <v>320</v>
      </c>
      <c r="C321" s="179" t="s">
        <v>170</v>
      </c>
      <c r="D321" s="180" t="s">
        <v>365</v>
      </c>
      <c r="E321" s="179" t="s">
        <v>248</v>
      </c>
      <c r="F321" s="25"/>
      <c r="G321" s="179" t="s">
        <v>170</v>
      </c>
      <c r="H321" s="180" t="s">
        <v>245</v>
      </c>
      <c r="I321" s="25"/>
      <c r="J321" s="25"/>
      <c r="K321" s="179" t="s">
        <v>170</v>
      </c>
      <c r="L321" s="180" t="s">
        <v>738</v>
      </c>
      <c r="M321" s="179" t="s">
        <v>248</v>
      </c>
      <c r="N321" s="25"/>
      <c r="O321" s="179" t="s">
        <v>170</v>
      </c>
      <c r="P321" s="180" t="s">
        <v>262</v>
      </c>
      <c r="Q321" s="179" t="s">
        <v>248</v>
      </c>
      <c r="R321" s="25"/>
      <c r="S321" s="179" t="s">
        <v>170</v>
      </c>
      <c r="T321" s="180">
        <v>119</v>
      </c>
      <c r="U321" s="25"/>
      <c r="V321" s="147"/>
      <c r="W321" s="147"/>
    </row>
    <row r="322" spans="1:23">
      <c r="A322" s="40"/>
      <c r="B322" s="178"/>
      <c r="C322" s="179"/>
      <c r="D322" s="180"/>
      <c r="E322" s="179"/>
      <c r="F322" s="25"/>
      <c r="G322" s="179"/>
      <c r="H322" s="180"/>
      <c r="I322" s="25"/>
      <c r="J322" s="25"/>
      <c r="K322" s="179"/>
      <c r="L322" s="180"/>
      <c r="M322" s="179"/>
      <c r="N322" s="25"/>
      <c r="O322" s="179"/>
      <c r="P322" s="180"/>
      <c r="Q322" s="179"/>
      <c r="R322" s="25"/>
      <c r="S322" s="179"/>
      <c r="T322" s="180"/>
      <c r="U322" s="25"/>
      <c r="V322" s="147"/>
      <c r="W322" s="147"/>
    </row>
    <row r="323" spans="1:23">
      <c r="A323" s="40"/>
      <c r="B323" s="178" t="s">
        <v>322</v>
      </c>
      <c r="C323" s="180" t="s">
        <v>739</v>
      </c>
      <c r="D323" s="180"/>
      <c r="E323" s="179" t="s">
        <v>248</v>
      </c>
      <c r="F323" s="25"/>
      <c r="G323" s="180">
        <v>145</v>
      </c>
      <c r="H323" s="180"/>
      <c r="I323" s="25"/>
      <c r="J323" s="25"/>
      <c r="K323" s="180" t="s">
        <v>738</v>
      </c>
      <c r="L323" s="180"/>
      <c r="M323" s="179" t="s">
        <v>248</v>
      </c>
      <c r="N323" s="25"/>
      <c r="O323" s="180" t="s">
        <v>740</v>
      </c>
      <c r="P323" s="180"/>
      <c r="Q323" s="179" t="s">
        <v>248</v>
      </c>
      <c r="R323" s="25"/>
      <c r="S323" s="181">
        <v>1008</v>
      </c>
      <c r="T323" s="181"/>
      <c r="U323" s="25"/>
      <c r="V323" s="147"/>
      <c r="W323" s="147"/>
    </row>
    <row r="324" spans="1:23">
      <c r="A324" s="40"/>
      <c r="B324" s="178"/>
      <c r="C324" s="180"/>
      <c r="D324" s="180"/>
      <c r="E324" s="179"/>
      <c r="F324" s="25"/>
      <c r="G324" s="180"/>
      <c r="H324" s="180"/>
      <c r="I324" s="25"/>
      <c r="J324" s="25"/>
      <c r="K324" s="180"/>
      <c r="L324" s="180"/>
      <c r="M324" s="179"/>
      <c r="N324" s="25"/>
      <c r="O324" s="180"/>
      <c r="P324" s="180"/>
      <c r="Q324" s="179"/>
      <c r="R324" s="25"/>
      <c r="S324" s="181"/>
      <c r="T324" s="181"/>
      <c r="U324" s="25"/>
      <c r="V324" s="147"/>
      <c r="W324" s="147"/>
    </row>
    <row r="325" spans="1:23">
      <c r="A325" s="40"/>
      <c r="B325" s="178" t="s">
        <v>325</v>
      </c>
      <c r="C325" s="180" t="s">
        <v>485</v>
      </c>
      <c r="D325" s="180"/>
      <c r="E325" s="179" t="s">
        <v>248</v>
      </c>
      <c r="F325" s="25"/>
      <c r="G325" s="180" t="s">
        <v>245</v>
      </c>
      <c r="H325" s="180"/>
      <c r="I325" s="25"/>
      <c r="J325" s="25"/>
      <c r="K325" s="180" t="s">
        <v>385</v>
      </c>
      <c r="L325" s="180"/>
      <c r="M325" s="179" t="s">
        <v>248</v>
      </c>
      <c r="N325" s="25"/>
      <c r="O325" s="180" t="s">
        <v>388</v>
      </c>
      <c r="P325" s="180"/>
      <c r="Q325" s="179" t="s">
        <v>248</v>
      </c>
      <c r="R325" s="25"/>
      <c r="S325" s="180">
        <v>112</v>
      </c>
      <c r="T325" s="180"/>
      <c r="U325" s="25"/>
      <c r="V325" s="147"/>
      <c r="W325" s="147"/>
    </row>
    <row r="326" spans="1:23">
      <c r="A326" s="40"/>
      <c r="B326" s="178"/>
      <c r="C326" s="180"/>
      <c r="D326" s="180"/>
      <c r="E326" s="179"/>
      <c r="F326" s="25"/>
      <c r="G326" s="180"/>
      <c r="H326" s="180"/>
      <c r="I326" s="25"/>
      <c r="J326" s="25"/>
      <c r="K326" s="180"/>
      <c r="L326" s="180"/>
      <c r="M326" s="179"/>
      <c r="N326" s="25"/>
      <c r="O326" s="180"/>
      <c r="P326" s="180"/>
      <c r="Q326" s="179"/>
      <c r="R326" s="25"/>
      <c r="S326" s="180"/>
      <c r="T326" s="180"/>
      <c r="U326" s="25"/>
      <c r="V326" s="147"/>
      <c r="W326" s="147"/>
    </row>
    <row r="327" spans="1:23">
      <c r="A327" s="40"/>
      <c r="B327" s="178" t="s">
        <v>327</v>
      </c>
      <c r="C327" s="180" t="s">
        <v>245</v>
      </c>
      <c r="D327" s="180"/>
      <c r="E327" s="25"/>
      <c r="F327" s="25"/>
      <c r="G327" s="180" t="s">
        <v>245</v>
      </c>
      <c r="H327" s="180"/>
      <c r="I327" s="25"/>
      <c r="J327" s="25"/>
      <c r="K327" s="180" t="s">
        <v>245</v>
      </c>
      <c r="L327" s="180"/>
      <c r="M327" s="25"/>
      <c r="N327" s="25"/>
      <c r="O327" s="180" t="s">
        <v>245</v>
      </c>
      <c r="P327" s="180"/>
      <c r="Q327" s="25"/>
      <c r="R327" s="25"/>
      <c r="S327" s="180" t="s">
        <v>245</v>
      </c>
      <c r="T327" s="180"/>
      <c r="U327" s="25"/>
      <c r="V327" s="147"/>
      <c r="W327" s="147"/>
    </row>
    <row r="328" spans="1:23">
      <c r="A328" s="40"/>
      <c r="B328" s="178"/>
      <c r="C328" s="180"/>
      <c r="D328" s="180"/>
      <c r="E328" s="25"/>
      <c r="F328" s="25"/>
      <c r="G328" s="180"/>
      <c r="H328" s="180"/>
      <c r="I328" s="25"/>
      <c r="J328" s="25"/>
      <c r="K328" s="180"/>
      <c r="L328" s="180"/>
      <c r="M328" s="25"/>
      <c r="N328" s="25"/>
      <c r="O328" s="180"/>
      <c r="P328" s="180"/>
      <c r="Q328" s="25"/>
      <c r="R328" s="25"/>
      <c r="S328" s="180"/>
      <c r="T328" s="180"/>
      <c r="U328" s="25"/>
      <c r="V328" s="147"/>
      <c r="W328" s="147"/>
    </row>
    <row r="329" spans="1:23">
      <c r="A329" s="40"/>
      <c r="B329" s="182" t="s">
        <v>329</v>
      </c>
      <c r="C329" s="180" t="s">
        <v>387</v>
      </c>
      <c r="D329" s="180"/>
      <c r="E329" s="179" t="s">
        <v>248</v>
      </c>
      <c r="F329" s="25"/>
      <c r="G329" s="180" t="s">
        <v>245</v>
      </c>
      <c r="H329" s="180"/>
      <c r="I329" s="25"/>
      <c r="J329" s="25"/>
      <c r="K329" s="180" t="s">
        <v>369</v>
      </c>
      <c r="L329" s="180"/>
      <c r="M329" s="179" t="s">
        <v>248</v>
      </c>
      <c r="N329" s="25"/>
      <c r="O329" s="180" t="s">
        <v>245</v>
      </c>
      <c r="P329" s="180"/>
      <c r="Q329" s="25"/>
      <c r="R329" s="25"/>
      <c r="S329" s="180">
        <v>1</v>
      </c>
      <c r="T329" s="180"/>
      <c r="U329" s="25"/>
      <c r="V329" s="147"/>
      <c r="W329" s="147"/>
    </row>
    <row r="330" spans="1:23">
      <c r="A330" s="40"/>
      <c r="B330" s="182"/>
      <c r="C330" s="180"/>
      <c r="D330" s="180"/>
      <c r="E330" s="179"/>
      <c r="F330" s="25"/>
      <c r="G330" s="180"/>
      <c r="H330" s="180"/>
      <c r="I330" s="25"/>
      <c r="J330" s="25"/>
      <c r="K330" s="180"/>
      <c r="L330" s="180"/>
      <c r="M330" s="179"/>
      <c r="N330" s="25"/>
      <c r="O330" s="180"/>
      <c r="P330" s="180"/>
      <c r="Q330" s="25"/>
      <c r="R330" s="25"/>
      <c r="S330" s="180"/>
      <c r="T330" s="180"/>
      <c r="U330" s="25"/>
      <c r="V330" s="147"/>
      <c r="W330" s="147"/>
    </row>
    <row r="331" spans="1:23">
      <c r="A331" s="40"/>
      <c r="B331" s="178" t="s">
        <v>105</v>
      </c>
      <c r="C331" s="180" t="s">
        <v>245</v>
      </c>
      <c r="D331" s="180"/>
      <c r="E331" s="25"/>
      <c r="F331" s="25"/>
      <c r="G331" s="180" t="s">
        <v>245</v>
      </c>
      <c r="H331" s="180"/>
      <c r="I331" s="25"/>
      <c r="J331" s="25"/>
      <c r="K331" s="180" t="s">
        <v>245</v>
      </c>
      <c r="L331" s="180"/>
      <c r="M331" s="25"/>
      <c r="N331" s="25"/>
      <c r="O331" s="180" t="s">
        <v>245</v>
      </c>
      <c r="P331" s="180"/>
      <c r="Q331" s="25"/>
      <c r="R331" s="25"/>
      <c r="S331" s="180">
        <v>1</v>
      </c>
      <c r="T331" s="180"/>
      <c r="U331" s="25"/>
      <c r="V331" s="147"/>
      <c r="W331" s="147"/>
    </row>
    <row r="332" spans="1:23" ht="15.75" thickBot="1">
      <c r="A332" s="40"/>
      <c r="B332" s="178"/>
      <c r="C332" s="183"/>
      <c r="D332" s="183"/>
      <c r="E332" s="27"/>
      <c r="F332" s="27"/>
      <c r="G332" s="183"/>
      <c r="H332" s="183"/>
      <c r="I332" s="27"/>
      <c r="J332" s="25"/>
      <c r="K332" s="183"/>
      <c r="L332" s="183"/>
      <c r="M332" s="27"/>
      <c r="N332" s="25"/>
      <c r="O332" s="183"/>
      <c r="P332" s="183"/>
      <c r="Q332" s="27"/>
      <c r="R332" s="25"/>
      <c r="S332" s="183"/>
      <c r="T332" s="183"/>
      <c r="U332" s="27"/>
      <c r="V332" s="147"/>
      <c r="W332" s="147"/>
    </row>
    <row r="333" spans="1:23">
      <c r="A333" s="40"/>
      <c r="B333" s="184" t="s">
        <v>330</v>
      </c>
      <c r="C333" s="185" t="s">
        <v>741</v>
      </c>
      <c r="D333" s="185"/>
      <c r="E333" s="186" t="s">
        <v>248</v>
      </c>
      <c r="F333" s="30"/>
      <c r="G333" s="185">
        <v>145</v>
      </c>
      <c r="H333" s="185"/>
      <c r="I333" s="30"/>
      <c r="J333" s="25"/>
      <c r="K333" s="185" t="s">
        <v>742</v>
      </c>
      <c r="L333" s="185"/>
      <c r="M333" s="186" t="s">
        <v>248</v>
      </c>
      <c r="N333" s="25"/>
      <c r="O333" s="185" t="s">
        <v>743</v>
      </c>
      <c r="P333" s="185"/>
      <c r="Q333" s="186" t="s">
        <v>248</v>
      </c>
      <c r="R333" s="25"/>
      <c r="S333" s="187">
        <v>1241</v>
      </c>
      <c r="T333" s="187"/>
      <c r="U333" s="30"/>
      <c r="V333" s="147"/>
      <c r="W333" s="147"/>
    </row>
    <row r="334" spans="1:23">
      <c r="A334" s="40"/>
      <c r="B334" s="184"/>
      <c r="C334" s="180"/>
      <c r="D334" s="180"/>
      <c r="E334" s="179"/>
      <c r="F334" s="25"/>
      <c r="G334" s="180"/>
      <c r="H334" s="180"/>
      <c r="I334" s="25"/>
      <c r="J334" s="25"/>
      <c r="K334" s="180"/>
      <c r="L334" s="180"/>
      <c r="M334" s="179"/>
      <c r="N334" s="25"/>
      <c r="O334" s="180"/>
      <c r="P334" s="180"/>
      <c r="Q334" s="179"/>
      <c r="R334" s="25"/>
      <c r="S334" s="181"/>
      <c r="T334" s="181"/>
      <c r="U334" s="25"/>
      <c r="V334" s="147"/>
      <c r="W334" s="147"/>
    </row>
    <row r="335" spans="1:23">
      <c r="A335" s="40"/>
      <c r="B335" s="188" t="s">
        <v>144</v>
      </c>
      <c r="C335" s="180" t="s">
        <v>245</v>
      </c>
      <c r="D335" s="180"/>
      <c r="E335" s="25"/>
      <c r="F335" s="25"/>
      <c r="G335" s="180" t="s">
        <v>245</v>
      </c>
      <c r="H335" s="180"/>
      <c r="I335" s="25"/>
      <c r="J335" s="25"/>
      <c r="K335" s="180" t="s">
        <v>384</v>
      </c>
      <c r="L335" s="180"/>
      <c r="M335" s="179" t="s">
        <v>248</v>
      </c>
      <c r="N335" s="25"/>
      <c r="O335" s="180" t="s">
        <v>245</v>
      </c>
      <c r="P335" s="180"/>
      <c r="Q335" s="25"/>
      <c r="R335" s="25"/>
      <c r="S335" s="180">
        <v>6</v>
      </c>
      <c r="T335" s="180"/>
      <c r="U335" s="25"/>
      <c r="V335" s="147"/>
      <c r="W335" s="147"/>
    </row>
    <row r="336" spans="1:23">
      <c r="A336" s="40"/>
      <c r="B336" s="188"/>
      <c r="C336" s="180"/>
      <c r="D336" s="180"/>
      <c r="E336" s="25"/>
      <c r="F336" s="25"/>
      <c r="G336" s="180"/>
      <c r="H336" s="180"/>
      <c r="I336" s="25"/>
      <c r="J336" s="25"/>
      <c r="K336" s="180"/>
      <c r="L336" s="180"/>
      <c r="M336" s="179"/>
      <c r="N336" s="25"/>
      <c r="O336" s="180"/>
      <c r="P336" s="180"/>
      <c r="Q336" s="25"/>
      <c r="R336" s="25"/>
      <c r="S336" s="180"/>
      <c r="T336" s="180"/>
      <c r="U336" s="25"/>
      <c r="V336" s="147"/>
      <c r="W336" s="147"/>
    </row>
    <row r="337" spans="1:23">
      <c r="A337" s="40"/>
      <c r="B337" s="189" t="s">
        <v>706</v>
      </c>
      <c r="C337" s="180" t="s">
        <v>245</v>
      </c>
      <c r="D337" s="180"/>
      <c r="E337" s="25"/>
      <c r="F337" s="25"/>
      <c r="G337" s="180">
        <v>9</v>
      </c>
      <c r="H337" s="180"/>
      <c r="I337" s="25"/>
      <c r="J337" s="25"/>
      <c r="K337" s="180" t="s">
        <v>245</v>
      </c>
      <c r="L337" s="180"/>
      <c r="M337" s="25"/>
      <c r="N337" s="25"/>
      <c r="O337" s="180" t="s">
        <v>334</v>
      </c>
      <c r="P337" s="180"/>
      <c r="Q337" s="179" t="s">
        <v>248</v>
      </c>
      <c r="R337" s="25"/>
      <c r="S337" s="180" t="s">
        <v>387</v>
      </c>
      <c r="T337" s="180"/>
      <c r="U337" s="179" t="s">
        <v>248</v>
      </c>
      <c r="V337" s="190" t="s">
        <v>391</v>
      </c>
      <c r="W337" s="191" t="s">
        <v>248</v>
      </c>
    </row>
    <row r="338" spans="1:23">
      <c r="A338" s="40"/>
      <c r="B338" s="189"/>
      <c r="C338" s="180"/>
      <c r="D338" s="180"/>
      <c r="E338" s="25"/>
      <c r="F338" s="25"/>
      <c r="G338" s="180"/>
      <c r="H338" s="180"/>
      <c r="I338" s="25"/>
      <c r="J338" s="25"/>
      <c r="K338" s="180"/>
      <c r="L338" s="180"/>
      <c r="M338" s="25"/>
      <c r="N338" s="25"/>
      <c r="O338" s="180"/>
      <c r="P338" s="180"/>
      <c r="Q338" s="179"/>
      <c r="R338" s="25"/>
      <c r="S338" s="180"/>
      <c r="T338" s="180"/>
      <c r="U338" s="179"/>
      <c r="V338" s="190"/>
      <c r="W338" s="191"/>
    </row>
    <row r="339" spans="1:23">
      <c r="A339" s="40"/>
      <c r="B339" s="188" t="s">
        <v>77</v>
      </c>
      <c r="C339" s="180" t="s">
        <v>245</v>
      </c>
      <c r="D339" s="180"/>
      <c r="E339" s="25"/>
      <c r="F339" s="25"/>
      <c r="G339" s="180" t="s">
        <v>245</v>
      </c>
      <c r="H339" s="180"/>
      <c r="I339" s="25"/>
      <c r="J339" s="25"/>
      <c r="K339" s="180" t="s">
        <v>245</v>
      </c>
      <c r="L339" s="180"/>
      <c r="M339" s="25"/>
      <c r="N339" s="25"/>
      <c r="O339" s="180" t="s">
        <v>245</v>
      </c>
      <c r="P339" s="180"/>
      <c r="Q339" s="25"/>
      <c r="R339" s="25"/>
      <c r="S339" s="180" t="s">
        <v>245</v>
      </c>
      <c r="T339" s="180"/>
      <c r="U339" s="25"/>
      <c r="V339" s="147"/>
      <c r="W339" s="147"/>
    </row>
    <row r="340" spans="1:23">
      <c r="A340" s="40"/>
      <c r="B340" s="188"/>
      <c r="C340" s="180"/>
      <c r="D340" s="180"/>
      <c r="E340" s="25"/>
      <c r="F340" s="25"/>
      <c r="G340" s="180"/>
      <c r="H340" s="180"/>
      <c r="I340" s="25"/>
      <c r="J340" s="25"/>
      <c r="K340" s="180"/>
      <c r="L340" s="180"/>
      <c r="M340" s="25"/>
      <c r="N340" s="25"/>
      <c r="O340" s="180"/>
      <c r="P340" s="180"/>
      <c r="Q340" s="25"/>
      <c r="R340" s="25"/>
      <c r="S340" s="180"/>
      <c r="T340" s="180"/>
      <c r="U340" s="25"/>
      <c r="V340" s="147"/>
      <c r="W340" s="147"/>
    </row>
    <row r="341" spans="1:23">
      <c r="A341" s="40"/>
      <c r="B341" s="188" t="s">
        <v>79</v>
      </c>
      <c r="C341" s="180">
        <v>385</v>
      </c>
      <c r="D341" s="180"/>
      <c r="E341" s="25"/>
      <c r="F341" s="25"/>
      <c r="G341" s="180" t="s">
        <v>245</v>
      </c>
      <c r="H341" s="180"/>
      <c r="I341" s="25"/>
      <c r="J341" s="25"/>
      <c r="K341" s="180" t="s">
        <v>394</v>
      </c>
      <c r="L341" s="180"/>
      <c r="M341" s="179" t="s">
        <v>248</v>
      </c>
      <c r="N341" s="25"/>
      <c r="O341" s="180" t="s">
        <v>387</v>
      </c>
      <c r="P341" s="180"/>
      <c r="Q341" s="179" t="s">
        <v>248</v>
      </c>
      <c r="R341" s="25"/>
      <c r="S341" s="180">
        <v>362</v>
      </c>
      <c r="T341" s="180"/>
      <c r="U341" s="25"/>
      <c r="V341" s="25"/>
      <c r="W341" s="25"/>
    </row>
    <row r="342" spans="1:23" ht="15.75" thickBot="1">
      <c r="A342" s="40"/>
      <c r="B342" s="188"/>
      <c r="C342" s="183"/>
      <c r="D342" s="183"/>
      <c r="E342" s="27"/>
      <c r="F342" s="25"/>
      <c r="G342" s="183"/>
      <c r="H342" s="183"/>
      <c r="I342" s="27"/>
      <c r="J342" s="25"/>
      <c r="K342" s="183"/>
      <c r="L342" s="183"/>
      <c r="M342" s="192"/>
      <c r="N342" s="25"/>
      <c r="O342" s="183"/>
      <c r="P342" s="183"/>
      <c r="Q342" s="192"/>
      <c r="R342" s="25"/>
      <c r="S342" s="183"/>
      <c r="T342" s="183"/>
      <c r="U342" s="27"/>
      <c r="V342" s="25"/>
      <c r="W342" s="25"/>
    </row>
    <row r="343" spans="1:23">
      <c r="A343" s="40"/>
      <c r="B343" s="193" t="s">
        <v>707</v>
      </c>
      <c r="C343" s="186" t="s">
        <v>170</v>
      </c>
      <c r="D343" s="185" t="s">
        <v>245</v>
      </c>
      <c r="E343" s="30"/>
      <c r="F343" s="25"/>
      <c r="G343" s="186" t="s">
        <v>170</v>
      </c>
      <c r="H343" s="185">
        <v>154</v>
      </c>
      <c r="I343" s="30"/>
      <c r="J343" s="25"/>
      <c r="K343" s="186" t="s">
        <v>170</v>
      </c>
      <c r="L343" s="185" t="s">
        <v>744</v>
      </c>
      <c r="M343" s="186" t="s">
        <v>248</v>
      </c>
      <c r="N343" s="25"/>
      <c r="O343" s="186" t="s">
        <v>170</v>
      </c>
      <c r="P343" s="185" t="s">
        <v>745</v>
      </c>
      <c r="Q343" s="186" t="s">
        <v>248</v>
      </c>
      <c r="R343" s="25"/>
      <c r="S343" s="186" t="s">
        <v>170</v>
      </c>
      <c r="T343" s="187">
        <v>1604</v>
      </c>
      <c r="U343" s="30"/>
      <c r="V343" s="147"/>
      <c r="W343" s="147"/>
    </row>
    <row r="344" spans="1:23" ht="15.75" thickBot="1">
      <c r="A344" s="40"/>
      <c r="B344" s="193"/>
      <c r="C344" s="194"/>
      <c r="D344" s="195"/>
      <c r="E344" s="38"/>
      <c r="F344" s="25"/>
      <c r="G344" s="194"/>
      <c r="H344" s="195"/>
      <c r="I344" s="38"/>
      <c r="J344" s="25"/>
      <c r="K344" s="194"/>
      <c r="L344" s="195"/>
      <c r="M344" s="194"/>
      <c r="N344" s="25"/>
      <c r="O344" s="194"/>
      <c r="P344" s="195"/>
      <c r="Q344" s="194"/>
      <c r="R344" s="25"/>
      <c r="S344" s="194"/>
      <c r="T344" s="196"/>
      <c r="U344" s="38"/>
      <c r="V344" s="147"/>
      <c r="W344" s="147"/>
    </row>
    <row r="345" spans="1:23" ht="15.75" thickTop="1">
      <c r="A345" s="40"/>
      <c r="B345" s="19"/>
      <c r="C345" s="19"/>
      <c r="D345" s="19"/>
      <c r="E345" s="19"/>
      <c r="F345" s="19"/>
      <c r="G345" s="19"/>
      <c r="H345" s="19"/>
      <c r="I345" s="19"/>
      <c r="J345" s="19"/>
      <c r="K345" s="19"/>
      <c r="L345" s="19"/>
      <c r="M345" s="19"/>
      <c r="N345" s="19"/>
      <c r="O345" s="19"/>
      <c r="P345" s="19"/>
      <c r="Q345" s="19"/>
      <c r="R345" s="19"/>
      <c r="S345" s="19"/>
      <c r="T345" s="19"/>
      <c r="U345" s="19"/>
      <c r="V345" s="19"/>
    </row>
    <row r="346" spans="1:23">
      <c r="A346" s="40"/>
      <c r="B346" s="11"/>
      <c r="C346" s="11"/>
      <c r="D346" s="11"/>
      <c r="E346" s="11"/>
      <c r="F346" s="11"/>
      <c r="G346" s="11"/>
      <c r="H346" s="11"/>
      <c r="I346" s="11"/>
      <c r="J346" s="11"/>
      <c r="K346" s="11"/>
      <c r="L346" s="11"/>
      <c r="M346" s="11"/>
      <c r="N346" s="11"/>
      <c r="O346" s="11"/>
      <c r="P346" s="11"/>
      <c r="Q346" s="11"/>
      <c r="R346" s="11"/>
      <c r="S346" s="11"/>
      <c r="T346" s="11"/>
      <c r="U346" s="11"/>
      <c r="V346" s="11"/>
    </row>
    <row r="347" spans="1:23">
      <c r="A347" s="40"/>
      <c r="B347" s="142" t="s">
        <v>81</v>
      </c>
      <c r="C347" s="25"/>
      <c r="D347" s="25"/>
      <c r="E347" s="25"/>
      <c r="F347" s="25"/>
      <c r="G347" s="104"/>
      <c r="H347" s="104"/>
      <c r="I347" s="25"/>
      <c r="J347" s="25"/>
      <c r="K347" s="104"/>
      <c r="L347" s="104"/>
      <c r="M347" s="25"/>
      <c r="N347" s="25"/>
      <c r="O347" s="104"/>
      <c r="P347" s="104"/>
      <c r="Q347" s="25"/>
      <c r="R347" s="25"/>
      <c r="S347" s="104"/>
      <c r="T347" s="104"/>
      <c r="U347" s="25"/>
      <c r="V347" s="147"/>
    </row>
    <row r="348" spans="1:23">
      <c r="A348" s="40"/>
      <c r="B348" s="142"/>
      <c r="C348" s="25"/>
      <c r="D348" s="25"/>
      <c r="E348" s="25"/>
      <c r="F348" s="25"/>
      <c r="G348" s="104"/>
      <c r="H348" s="104"/>
      <c r="I348" s="25"/>
      <c r="J348" s="25"/>
      <c r="K348" s="104"/>
      <c r="L348" s="104"/>
      <c r="M348" s="25"/>
      <c r="N348" s="25"/>
      <c r="O348" s="104"/>
      <c r="P348" s="104"/>
      <c r="Q348" s="25"/>
      <c r="R348" s="25"/>
      <c r="S348" s="104"/>
      <c r="T348" s="104"/>
      <c r="U348" s="25"/>
      <c r="V348" s="147"/>
    </row>
    <row r="349" spans="1:23">
      <c r="A349" s="40"/>
      <c r="B349" s="178" t="s">
        <v>665</v>
      </c>
      <c r="C349" s="179" t="s">
        <v>170</v>
      </c>
      <c r="D349" s="180">
        <v>265</v>
      </c>
      <c r="E349" s="25"/>
      <c r="F349" s="25"/>
      <c r="G349" s="179" t="s">
        <v>170</v>
      </c>
      <c r="H349" s="180" t="s">
        <v>746</v>
      </c>
      <c r="I349" s="179" t="s">
        <v>248</v>
      </c>
      <c r="J349" s="25"/>
      <c r="K349" s="179" t="s">
        <v>170</v>
      </c>
      <c r="L349" s="180" t="s">
        <v>245</v>
      </c>
      <c r="M349" s="25"/>
      <c r="N349" s="25"/>
      <c r="O349" s="179" t="s">
        <v>170</v>
      </c>
      <c r="P349" s="180">
        <v>3</v>
      </c>
      <c r="Q349" s="25"/>
      <c r="R349" s="25"/>
      <c r="S349" s="179" t="s">
        <v>170</v>
      </c>
      <c r="T349" s="180" t="s">
        <v>666</v>
      </c>
      <c r="U349" s="179" t="s">
        <v>248</v>
      </c>
      <c r="V349" s="147"/>
    </row>
    <row r="350" spans="1:23">
      <c r="A350" s="40"/>
      <c r="B350" s="178"/>
      <c r="C350" s="179"/>
      <c r="D350" s="180"/>
      <c r="E350" s="25"/>
      <c r="F350" s="25"/>
      <c r="G350" s="179"/>
      <c r="H350" s="180"/>
      <c r="I350" s="179"/>
      <c r="J350" s="25"/>
      <c r="K350" s="179"/>
      <c r="L350" s="180"/>
      <c r="M350" s="25"/>
      <c r="N350" s="25"/>
      <c r="O350" s="179"/>
      <c r="P350" s="180"/>
      <c r="Q350" s="25"/>
      <c r="R350" s="25"/>
      <c r="S350" s="179"/>
      <c r="T350" s="180"/>
      <c r="U350" s="179"/>
      <c r="V350" s="147"/>
    </row>
    <row r="351" spans="1:23">
      <c r="A351" s="40"/>
      <c r="B351" s="178" t="s">
        <v>89</v>
      </c>
      <c r="C351" s="180" t="s">
        <v>747</v>
      </c>
      <c r="D351" s="180"/>
      <c r="E351" s="179" t="s">
        <v>248</v>
      </c>
      <c r="F351" s="25"/>
      <c r="G351" s="180" t="s">
        <v>334</v>
      </c>
      <c r="H351" s="180"/>
      <c r="I351" s="179" t="s">
        <v>248</v>
      </c>
      <c r="J351" s="25"/>
      <c r="K351" s="180" t="s">
        <v>245</v>
      </c>
      <c r="L351" s="180"/>
      <c r="M351" s="25"/>
      <c r="N351" s="25"/>
      <c r="O351" s="180">
        <v>5</v>
      </c>
      <c r="P351" s="180"/>
      <c r="Q351" s="25"/>
      <c r="R351" s="25"/>
      <c r="S351" s="180" t="s">
        <v>463</v>
      </c>
      <c r="T351" s="180"/>
      <c r="U351" s="179" t="s">
        <v>248</v>
      </c>
      <c r="V351" s="25"/>
    </row>
    <row r="352" spans="1:23" ht="15.75" thickBot="1">
      <c r="A352" s="40"/>
      <c r="B352" s="178"/>
      <c r="C352" s="183"/>
      <c r="D352" s="183"/>
      <c r="E352" s="192"/>
      <c r="F352" s="27"/>
      <c r="G352" s="183"/>
      <c r="H352" s="183"/>
      <c r="I352" s="192"/>
      <c r="J352" s="25"/>
      <c r="K352" s="183"/>
      <c r="L352" s="183"/>
      <c r="M352" s="27"/>
      <c r="N352" s="25"/>
      <c r="O352" s="183"/>
      <c r="P352" s="183"/>
      <c r="Q352" s="27"/>
      <c r="R352" s="25"/>
      <c r="S352" s="183"/>
      <c r="T352" s="183"/>
      <c r="U352" s="192"/>
      <c r="V352" s="25"/>
    </row>
    <row r="353" spans="1:23">
      <c r="A353" s="40"/>
      <c r="B353" s="197" t="s">
        <v>708</v>
      </c>
      <c r="C353" s="186" t="s">
        <v>170</v>
      </c>
      <c r="D353" s="185" t="s">
        <v>245</v>
      </c>
      <c r="E353" s="30"/>
      <c r="F353" s="30"/>
      <c r="G353" s="186" t="s">
        <v>170</v>
      </c>
      <c r="H353" s="185" t="s">
        <v>406</v>
      </c>
      <c r="I353" s="186" t="s">
        <v>248</v>
      </c>
      <c r="J353" s="25"/>
      <c r="K353" s="186" t="s">
        <v>170</v>
      </c>
      <c r="L353" s="185" t="s">
        <v>245</v>
      </c>
      <c r="M353" s="30"/>
      <c r="N353" s="25"/>
      <c r="O353" s="186" t="s">
        <v>170</v>
      </c>
      <c r="P353" s="185">
        <v>8</v>
      </c>
      <c r="Q353" s="30"/>
      <c r="R353" s="25"/>
      <c r="S353" s="186" t="s">
        <v>170</v>
      </c>
      <c r="T353" s="185" t="s">
        <v>709</v>
      </c>
      <c r="U353" s="186" t="s">
        <v>248</v>
      </c>
      <c r="V353" s="147"/>
    </row>
    <row r="354" spans="1:23" ht="15.75" thickBot="1">
      <c r="A354" s="40"/>
      <c r="B354" s="197"/>
      <c r="C354" s="194"/>
      <c r="D354" s="195"/>
      <c r="E354" s="38"/>
      <c r="F354" s="38"/>
      <c r="G354" s="194"/>
      <c r="H354" s="195"/>
      <c r="I354" s="194"/>
      <c r="J354" s="25"/>
      <c r="K354" s="194"/>
      <c r="L354" s="195"/>
      <c r="M354" s="38"/>
      <c r="N354" s="25"/>
      <c r="O354" s="194"/>
      <c r="P354" s="195"/>
      <c r="Q354" s="38"/>
      <c r="R354" s="25"/>
      <c r="S354" s="194"/>
      <c r="T354" s="195"/>
      <c r="U354" s="194"/>
      <c r="V354" s="147"/>
    </row>
    <row r="355" spans="1:23" ht="15.75" thickTop="1">
      <c r="A355" s="40"/>
      <c r="B355" s="22" t="s">
        <v>293</v>
      </c>
      <c r="C355" s="22"/>
      <c r="D355" s="22"/>
      <c r="E355" s="22"/>
      <c r="F355" s="22"/>
      <c r="G355" s="22"/>
      <c r="H355" s="22"/>
      <c r="I355" s="22"/>
      <c r="J355" s="22"/>
      <c r="K355" s="22"/>
      <c r="L355" s="22"/>
      <c r="M355" s="22"/>
      <c r="N355" s="22"/>
      <c r="O355" s="22"/>
      <c r="P355" s="22"/>
      <c r="Q355" s="22"/>
      <c r="R355" s="22"/>
      <c r="S355" s="22"/>
      <c r="T355" s="22"/>
      <c r="U355" s="22"/>
      <c r="V355" s="22"/>
      <c r="W355" s="22"/>
    </row>
    <row r="356" spans="1:23">
      <c r="A356" s="40"/>
      <c r="B356" s="11"/>
      <c r="C356" s="11"/>
    </row>
    <row r="357" spans="1:23" ht="90">
      <c r="A357" s="40"/>
      <c r="B357" s="77" t="s">
        <v>294</v>
      </c>
      <c r="C357" s="78" t="s">
        <v>748</v>
      </c>
    </row>
    <row r="358" spans="1:23">
      <c r="A358" s="40"/>
      <c r="B358" s="11"/>
      <c r="C358" s="11"/>
    </row>
    <row r="359" spans="1:23" ht="22.5">
      <c r="A359" s="40"/>
      <c r="B359" s="77" t="s">
        <v>441</v>
      </c>
      <c r="C359" s="78" t="s">
        <v>727</v>
      </c>
    </row>
    <row r="360" spans="1:23">
      <c r="A360" s="40"/>
      <c r="B360" s="11"/>
      <c r="C360" s="11"/>
    </row>
    <row r="361" spans="1:23" ht="22.5">
      <c r="A361" s="40"/>
      <c r="B361" s="77" t="s">
        <v>443</v>
      </c>
      <c r="C361" s="78" t="s">
        <v>749</v>
      </c>
    </row>
    <row r="362" spans="1:23">
      <c r="A362" s="40"/>
      <c r="B362" s="39"/>
      <c r="C362" s="39"/>
      <c r="D362" s="39"/>
      <c r="E362" s="39"/>
      <c r="F362" s="39"/>
      <c r="G362" s="39"/>
      <c r="H362" s="39"/>
      <c r="I362" s="39"/>
      <c r="J362" s="39"/>
      <c r="K362" s="39"/>
      <c r="L362" s="39"/>
      <c r="M362" s="39"/>
      <c r="N362" s="39"/>
      <c r="O362" s="39"/>
      <c r="P362" s="39"/>
      <c r="Q362" s="39"/>
      <c r="R362" s="39"/>
      <c r="S362" s="39"/>
      <c r="T362" s="39"/>
      <c r="U362" s="39"/>
      <c r="V362" s="39"/>
      <c r="W362" s="39"/>
    </row>
    <row r="363" spans="1:23">
      <c r="A363" s="40"/>
      <c r="B363" s="22" t="s">
        <v>750</v>
      </c>
      <c r="C363" s="22"/>
      <c r="D363" s="22"/>
      <c r="E363" s="22"/>
      <c r="F363" s="22"/>
      <c r="G363" s="22"/>
      <c r="H363" s="22"/>
      <c r="I363" s="22"/>
      <c r="J363" s="22"/>
      <c r="K363" s="22"/>
      <c r="L363" s="22"/>
      <c r="M363" s="22"/>
      <c r="N363" s="22"/>
      <c r="O363" s="22"/>
      <c r="P363" s="22"/>
      <c r="Q363" s="22"/>
      <c r="R363" s="22"/>
      <c r="S363" s="22"/>
      <c r="T363" s="22"/>
      <c r="U363" s="22"/>
      <c r="V363" s="22"/>
      <c r="W363" s="22"/>
    </row>
    <row r="364" spans="1:23">
      <c r="A364" s="40"/>
      <c r="B364" s="19"/>
      <c r="C364" s="19"/>
      <c r="D364" s="19"/>
      <c r="E364" s="19"/>
      <c r="F364" s="19"/>
      <c r="G364" s="19"/>
      <c r="H364" s="19"/>
      <c r="I364" s="19"/>
      <c r="J364" s="19"/>
      <c r="K364" s="19"/>
      <c r="L364" s="19"/>
      <c r="M364" s="19"/>
      <c r="N364" s="19"/>
      <c r="O364" s="19"/>
      <c r="P364" s="19"/>
      <c r="Q364" s="19"/>
      <c r="R364" s="19"/>
      <c r="S364" s="19"/>
      <c r="T364" s="19"/>
      <c r="U364" s="19"/>
    </row>
    <row r="365" spans="1:23">
      <c r="A365" s="40"/>
      <c r="B365" s="11"/>
      <c r="C365" s="11"/>
      <c r="D365" s="11"/>
      <c r="E365" s="11"/>
      <c r="F365" s="11"/>
      <c r="G365" s="11"/>
      <c r="H365" s="11"/>
      <c r="I365" s="11"/>
      <c r="J365" s="11"/>
      <c r="K365" s="11"/>
      <c r="L365" s="11"/>
      <c r="M365" s="11"/>
      <c r="N365" s="11"/>
      <c r="O365" s="11"/>
      <c r="P365" s="11"/>
      <c r="Q365" s="11"/>
      <c r="R365" s="11"/>
      <c r="S365" s="11"/>
      <c r="T365" s="11"/>
      <c r="U365" s="11"/>
    </row>
    <row r="366" spans="1:23">
      <c r="A366" s="40"/>
      <c r="B366" s="142" t="s">
        <v>167</v>
      </c>
      <c r="C366" s="166"/>
      <c r="D366" s="166"/>
      <c r="E366" s="166"/>
      <c r="F366" s="25"/>
      <c r="G366" s="101" t="s">
        <v>697</v>
      </c>
      <c r="H366" s="101"/>
      <c r="I366" s="101"/>
      <c r="J366" s="101"/>
      <c r="K366" s="101"/>
      <c r="L366" s="101"/>
      <c r="M366" s="101"/>
      <c r="N366" s="25"/>
      <c r="O366" s="166"/>
      <c r="P366" s="166"/>
      <c r="Q366" s="166"/>
      <c r="R366" s="25"/>
      <c r="S366" s="166"/>
      <c r="T366" s="166"/>
      <c r="U366" s="166"/>
    </row>
    <row r="367" spans="1:23" ht="15.75" thickBot="1">
      <c r="A367" s="40"/>
      <c r="B367" s="142"/>
      <c r="C367" s="166"/>
      <c r="D367" s="166"/>
      <c r="E367" s="166"/>
      <c r="F367" s="25"/>
      <c r="G367" s="103" t="s">
        <v>698</v>
      </c>
      <c r="H367" s="103"/>
      <c r="I367" s="103"/>
      <c r="J367" s="103"/>
      <c r="K367" s="103"/>
      <c r="L367" s="103"/>
      <c r="M367" s="103"/>
      <c r="N367" s="25"/>
      <c r="O367" s="166"/>
      <c r="P367" s="166"/>
      <c r="Q367" s="166"/>
      <c r="R367" s="25"/>
      <c r="S367" s="166"/>
      <c r="T367" s="166"/>
      <c r="U367" s="166"/>
    </row>
    <row r="368" spans="1:23">
      <c r="A368" s="40"/>
      <c r="B368" s="117"/>
      <c r="C368" s="101" t="s">
        <v>751</v>
      </c>
      <c r="D368" s="101"/>
      <c r="E368" s="101"/>
      <c r="F368" s="25"/>
      <c r="G368" s="102" t="s">
        <v>382</v>
      </c>
      <c r="H368" s="102"/>
      <c r="I368" s="102"/>
      <c r="J368" s="30"/>
      <c r="K368" s="102" t="s">
        <v>700</v>
      </c>
      <c r="L368" s="102"/>
      <c r="M368" s="102"/>
      <c r="N368" s="25"/>
      <c r="O368" s="101" t="s">
        <v>701</v>
      </c>
      <c r="P368" s="101"/>
      <c r="Q368" s="101"/>
      <c r="R368" s="25"/>
      <c r="S368" s="101" t="s">
        <v>701</v>
      </c>
      <c r="T368" s="101"/>
      <c r="U368" s="101"/>
    </row>
    <row r="369" spans="1:21">
      <c r="A369" s="40"/>
      <c r="B369" s="117"/>
      <c r="C369" s="101" t="s">
        <v>752</v>
      </c>
      <c r="D369" s="101"/>
      <c r="E369" s="101"/>
      <c r="F369" s="25"/>
      <c r="G369" s="101" t="s">
        <v>730</v>
      </c>
      <c r="H369" s="101"/>
      <c r="I369" s="101"/>
      <c r="J369" s="25"/>
      <c r="K369" s="130"/>
      <c r="L369" s="130"/>
      <c r="M369" s="130"/>
      <c r="N369" s="25"/>
      <c r="O369" s="101" t="s">
        <v>702</v>
      </c>
      <c r="P369" s="101"/>
      <c r="Q369" s="101"/>
      <c r="R369" s="25"/>
      <c r="S369" s="101" t="s">
        <v>704</v>
      </c>
      <c r="T369" s="101"/>
      <c r="U369" s="101"/>
    </row>
    <row r="370" spans="1:21" ht="15.75" thickBot="1">
      <c r="A370" s="40"/>
      <c r="B370" s="117"/>
      <c r="C370" s="103">
        <v>2011</v>
      </c>
      <c r="D370" s="103"/>
      <c r="E370" s="103"/>
      <c r="F370" s="25"/>
      <c r="G370" s="145"/>
      <c r="H370" s="145"/>
      <c r="I370" s="145"/>
      <c r="J370" s="25"/>
      <c r="K370" s="103"/>
      <c r="L370" s="103"/>
      <c r="M370" s="103"/>
      <c r="N370" s="25"/>
      <c r="O370" s="103" t="s">
        <v>703</v>
      </c>
      <c r="P370" s="103"/>
      <c r="Q370" s="103"/>
      <c r="R370" s="25"/>
      <c r="S370" s="103" t="s">
        <v>703</v>
      </c>
      <c r="T370" s="103"/>
      <c r="U370" s="103"/>
    </row>
    <row r="371" spans="1:21">
      <c r="A371" s="40"/>
      <c r="B371" s="89" t="s">
        <v>243</v>
      </c>
      <c r="C371" s="123"/>
      <c r="D371" s="123"/>
      <c r="E371" s="30"/>
      <c r="F371" s="25"/>
      <c r="G371" s="123"/>
      <c r="H371" s="123"/>
      <c r="I371" s="30"/>
      <c r="J371" s="25"/>
      <c r="K371" s="123"/>
      <c r="L371" s="123"/>
      <c r="M371" s="30"/>
      <c r="N371" s="25"/>
      <c r="O371" s="123"/>
      <c r="P371" s="123"/>
      <c r="Q371" s="30"/>
      <c r="R371" s="25"/>
      <c r="S371" s="123"/>
      <c r="T371" s="123"/>
      <c r="U371" s="30"/>
    </row>
    <row r="372" spans="1:21">
      <c r="A372" s="40"/>
      <c r="B372" s="89"/>
      <c r="C372" s="119"/>
      <c r="D372" s="119"/>
      <c r="E372" s="25"/>
      <c r="F372" s="25"/>
      <c r="G372" s="119"/>
      <c r="H372" s="119"/>
      <c r="I372" s="25"/>
      <c r="J372" s="25"/>
      <c r="K372" s="119"/>
      <c r="L372" s="119"/>
      <c r="M372" s="25"/>
      <c r="N372" s="25"/>
      <c r="O372" s="119"/>
      <c r="P372" s="119"/>
      <c r="Q372" s="25"/>
      <c r="R372" s="25"/>
      <c r="S372" s="119"/>
      <c r="T372" s="119"/>
      <c r="U372" s="25"/>
    </row>
    <row r="373" spans="1:21">
      <c r="A373" s="40"/>
      <c r="B373" s="174" t="s">
        <v>383</v>
      </c>
      <c r="C373" s="119"/>
      <c r="D373" s="119"/>
      <c r="E373" s="25"/>
      <c r="F373" s="25"/>
      <c r="G373" s="119"/>
      <c r="H373" s="119"/>
      <c r="I373" s="25"/>
      <c r="J373" s="25"/>
      <c r="K373" s="119"/>
      <c r="L373" s="119"/>
      <c r="M373" s="25"/>
      <c r="N373" s="25"/>
      <c r="O373" s="119"/>
      <c r="P373" s="119"/>
      <c r="Q373" s="25"/>
      <c r="R373" s="25"/>
      <c r="S373" s="119"/>
      <c r="T373" s="119"/>
      <c r="U373" s="25"/>
    </row>
    <row r="374" spans="1:21">
      <c r="A374" s="40"/>
      <c r="B374" s="174"/>
      <c r="C374" s="119"/>
      <c r="D374" s="119"/>
      <c r="E374" s="25"/>
      <c r="F374" s="25"/>
      <c r="G374" s="119"/>
      <c r="H374" s="119"/>
      <c r="I374" s="25"/>
      <c r="J374" s="25"/>
      <c r="K374" s="119"/>
      <c r="L374" s="119"/>
      <c r="M374" s="25"/>
      <c r="N374" s="25"/>
      <c r="O374" s="119"/>
      <c r="P374" s="119"/>
      <c r="Q374" s="25"/>
      <c r="R374" s="25"/>
      <c r="S374" s="119"/>
      <c r="T374" s="119"/>
      <c r="U374" s="25"/>
    </row>
    <row r="375" spans="1:21">
      <c r="A375" s="40"/>
      <c r="B375" s="155" t="s">
        <v>320</v>
      </c>
      <c r="C375" s="117" t="s">
        <v>170</v>
      </c>
      <c r="D375" s="119">
        <v>387</v>
      </c>
      <c r="E375" s="25"/>
      <c r="F375" s="25"/>
      <c r="G375" s="117" t="s">
        <v>170</v>
      </c>
      <c r="H375" s="119" t="s">
        <v>387</v>
      </c>
      <c r="I375" s="117" t="s">
        <v>248</v>
      </c>
      <c r="J375" s="25"/>
      <c r="K375" s="117" t="s">
        <v>170</v>
      </c>
      <c r="L375" s="119">
        <v>22</v>
      </c>
      <c r="M375" s="25"/>
      <c r="N375" s="25"/>
      <c r="O375" s="117" t="s">
        <v>170</v>
      </c>
      <c r="P375" s="119">
        <v>53</v>
      </c>
      <c r="Q375" s="25"/>
      <c r="R375" s="25"/>
      <c r="S375" s="117" t="s">
        <v>170</v>
      </c>
      <c r="T375" s="119" t="s">
        <v>394</v>
      </c>
      <c r="U375" s="117" t="s">
        <v>248</v>
      </c>
    </row>
    <row r="376" spans="1:21">
      <c r="A376" s="40"/>
      <c r="B376" s="155"/>
      <c r="C376" s="117"/>
      <c r="D376" s="119"/>
      <c r="E376" s="25"/>
      <c r="F376" s="25"/>
      <c r="G376" s="117"/>
      <c r="H376" s="119"/>
      <c r="I376" s="117"/>
      <c r="J376" s="25"/>
      <c r="K376" s="117"/>
      <c r="L376" s="119"/>
      <c r="M376" s="25"/>
      <c r="N376" s="25"/>
      <c r="O376" s="117"/>
      <c r="P376" s="119"/>
      <c r="Q376" s="25"/>
      <c r="R376" s="25"/>
      <c r="S376" s="117"/>
      <c r="T376" s="119"/>
      <c r="U376" s="117"/>
    </row>
    <row r="377" spans="1:21">
      <c r="A377" s="40"/>
      <c r="B377" s="155" t="s">
        <v>322</v>
      </c>
      <c r="C377" s="120">
        <v>1319</v>
      </c>
      <c r="D377" s="120"/>
      <c r="E377" s="25"/>
      <c r="F377" s="25"/>
      <c r="G377" s="119">
        <v>20</v>
      </c>
      <c r="H377" s="119"/>
      <c r="I377" s="25"/>
      <c r="J377" s="25"/>
      <c r="K377" s="119">
        <v>63</v>
      </c>
      <c r="L377" s="119"/>
      <c r="M377" s="25"/>
      <c r="N377" s="25"/>
      <c r="O377" s="119">
        <v>381</v>
      </c>
      <c r="P377" s="119"/>
      <c r="Q377" s="25"/>
      <c r="R377" s="25"/>
      <c r="S377" s="119" t="s">
        <v>753</v>
      </c>
      <c r="T377" s="119"/>
      <c r="U377" s="117" t="s">
        <v>248</v>
      </c>
    </row>
    <row r="378" spans="1:21">
      <c r="A378" s="40"/>
      <c r="B378" s="155"/>
      <c r="C378" s="120"/>
      <c r="D378" s="120"/>
      <c r="E378" s="25"/>
      <c r="F378" s="25"/>
      <c r="G378" s="119"/>
      <c r="H378" s="119"/>
      <c r="I378" s="25"/>
      <c r="J378" s="25"/>
      <c r="K378" s="119"/>
      <c r="L378" s="119"/>
      <c r="M378" s="25"/>
      <c r="N378" s="25"/>
      <c r="O378" s="119"/>
      <c r="P378" s="119"/>
      <c r="Q378" s="25"/>
      <c r="R378" s="25"/>
      <c r="S378" s="119"/>
      <c r="T378" s="119"/>
      <c r="U378" s="117"/>
    </row>
    <row r="379" spans="1:21">
      <c r="A379" s="40"/>
      <c r="B379" s="155" t="s">
        <v>325</v>
      </c>
      <c r="C379" s="119">
        <v>254</v>
      </c>
      <c r="D379" s="119"/>
      <c r="E379" s="25"/>
      <c r="F379" s="25"/>
      <c r="G379" s="119">
        <v>24</v>
      </c>
      <c r="H379" s="119"/>
      <c r="I379" s="25"/>
      <c r="J379" s="25"/>
      <c r="K379" s="119">
        <v>59</v>
      </c>
      <c r="L379" s="119"/>
      <c r="M379" s="25"/>
      <c r="N379" s="25"/>
      <c r="O379" s="119">
        <v>42</v>
      </c>
      <c r="P379" s="119"/>
      <c r="Q379" s="25"/>
      <c r="R379" s="25"/>
      <c r="S379" s="119" t="s">
        <v>337</v>
      </c>
      <c r="T379" s="119"/>
      <c r="U379" s="117" t="s">
        <v>248</v>
      </c>
    </row>
    <row r="380" spans="1:21">
      <c r="A380" s="40"/>
      <c r="B380" s="155"/>
      <c r="C380" s="119"/>
      <c r="D380" s="119"/>
      <c r="E380" s="25"/>
      <c r="F380" s="25"/>
      <c r="G380" s="119"/>
      <c r="H380" s="119"/>
      <c r="I380" s="25"/>
      <c r="J380" s="25"/>
      <c r="K380" s="119"/>
      <c r="L380" s="119"/>
      <c r="M380" s="25"/>
      <c r="N380" s="25"/>
      <c r="O380" s="119"/>
      <c r="P380" s="119"/>
      <c r="Q380" s="25"/>
      <c r="R380" s="25"/>
      <c r="S380" s="119"/>
      <c r="T380" s="119"/>
      <c r="U380" s="117"/>
    </row>
    <row r="381" spans="1:21">
      <c r="A381" s="40"/>
      <c r="B381" s="155" t="s">
        <v>327</v>
      </c>
      <c r="C381" s="119">
        <v>47</v>
      </c>
      <c r="D381" s="119"/>
      <c r="E381" s="25"/>
      <c r="F381" s="25"/>
      <c r="G381" s="119" t="s">
        <v>245</v>
      </c>
      <c r="H381" s="119"/>
      <c r="I381" s="25"/>
      <c r="J381" s="25"/>
      <c r="K381" s="119" t="s">
        <v>245</v>
      </c>
      <c r="L381" s="119"/>
      <c r="M381" s="25"/>
      <c r="N381" s="25"/>
      <c r="O381" s="119" t="s">
        <v>245</v>
      </c>
      <c r="P381" s="119"/>
      <c r="Q381" s="25"/>
      <c r="R381" s="25"/>
      <c r="S381" s="119" t="s">
        <v>754</v>
      </c>
      <c r="T381" s="119"/>
      <c r="U381" s="117" t="s">
        <v>248</v>
      </c>
    </row>
    <row r="382" spans="1:21">
      <c r="A382" s="40"/>
      <c r="B382" s="155"/>
      <c r="C382" s="119"/>
      <c r="D382" s="119"/>
      <c r="E382" s="25"/>
      <c r="F382" s="25"/>
      <c r="G382" s="119"/>
      <c r="H382" s="119"/>
      <c r="I382" s="25"/>
      <c r="J382" s="25"/>
      <c r="K382" s="119"/>
      <c r="L382" s="119"/>
      <c r="M382" s="25"/>
      <c r="N382" s="25"/>
      <c r="O382" s="119"/>
      <c r="P382" s="119"/>
      <c r="Q382" s="25"/>
      <c r="R382" s="25"/>
      <c r="S382" s="119"/>
      <c r="T382" s="119"/>
      <c r="U382" s="117"/>
    </row>
    <row r="383" spans="1:21">
      <c r="A383" s="40"/>
      <c r="B383" s="149" t="s">
        <v>329</v>
      </c>
      <c r="C383" s="119">
        <v>30</v>
      </c>
      <c r="D383" s="119"/>
      <c r="E383" s="25"/>
      <c r="F383" s="25"/>
      <c r="G383" s="119" t="s">
        <v>328</v>
      </c>
      <c r="H383" s="119"/>
      <c r="I383" s="117" t="s">
        <v>248</v>
      </c>
      <c r="J383" s="25"/>
      <c r="K383" s="119">
        <v>10</v>
      </c>
      <c r="L383" s="119"/>
      <c r="M383" s="25"/>
      <c r="N383" s="25"/>
      <c r="O383" s="119" t="s">
        <v>245</v>
      </c>
      <c r="P383" s="119"/>
      <c r="Q383" s="25"/>
      <c r="R383" s="25"/>
      <c r="S383" s="119" t="s">
        <v>245</v>
      </c>
      <c r="T383" s="119"/>
      <c r="U383" s="25"/>
    </row>
    <row r="384" spans="1:21">
      <c r="A384" s="40"/>
      <c r="B384" s="149"/>
      <c r="C384" s="119"/>
      <c r="D384" s="119"/>
      <c r="E384" s="25"/>
      <c r="F384" s="25"/>
      <c r="G384" s="119"/>
      <c r="H384" s="119"/>
      <c r="I384" s="117"/>
      <c r="J384" s="25"/>
      <c r="K384" s="119"/>
      <c r="L384" s="119"/>
      <c r="M384" s="25"/>
      <c r="N384" s="25"/>
      <c r="O384" s="119"/>
      <c r="P384" s="119"/>
      <c r="Q384" s="25"/>
      <c r="R384" s="25"/>
      <c r="S384" s="119"/>
      <c r="T384" s="119"/>
      <c r="U384" s="25"/>
    </row>
    <row r="385" spans="1:21">
      <c r="A385" s="40"/>
      <c r="B385" s="155" t="s">
        <v>105</v>
      </c>
      <c r="C385" s="119">
        <v>1</v>
      </c>
      <c r="D385" s="119"/>
      <c r="E385" s="25"/>
      <c r="F385" s="25"/>
      <c r="G385" s="119" t="s">
        <v>245</v>
      </c>
      <c r="H385" s="119"/>
      <c r="I385" s="25"/>
      <c r="J385" s="25"/>
      <c r="K385" s="119" t="s">
        <v>245</v>
      </c>
      <c r="L385" s="119"/>
      <c r="M385" s="25"/>
      <c r="N385" s="25"/>
      <c r="O385" s="119" t="s">
        <v>245</v>
      </c>
      <c r="P385" s="119"/>
      <c r="Q385" s="25"/>
      <c r="R385" s="25"/>
      <c r="S385" s="119" t="s">
        <v>245</v>
      </c>
      <c r="T385" s="119"/>
      <c r="U385" s="25"/>
    </row>
    <row r="386" spans="1:21" ht="15.75" thickBot="1">
      <c r="A386" s="40"/>
      <c r="B386" s="155"/>
      <c r="C386" s="121"/>
      <c r="D386" s="121"/>
      <c r="E386" s="27"/>
      <c r="F386" s="25"/>
      <c r="G386" s="121"/>
      <c r="H386" s="121"/>
      <c r="I386" s="27"/>
      <c r="J386" s="25"/>
      <c r="K386" s="121"/>
      <c r="L386" s="121"/>
      <c r="M386" s="27"/>
      <c r="N386" s="25"/>
      <c r="O386" s="121"/>
      <c r="P386" s="121"/>
      <c r="Q386" s="27"/>
      <c r="R386" s="25"/>
      <c r="S386" s="121"/>
      <c r="T386" s="121"/>
      <c r="U386" s="27"/>
    </row>
    <row r="387" spans="1:21">
      <c r="A387" s="40"/>
      <c r="B387" s="168" t="s">
        <v>330</v>
      </c>
      <c r="C387" s="124">
        <v>2038</v>
      </c>
      <c r="D387" s="124"/>
      <c r="E387" s="30"/>
      <c r="F387" s="25"/>
      <c r="G387" s="123">
        <v>35</v>
      </c>
      <c r="H387" s="123"/>
      <c r="I387" s="30"/>
      <c r="J387" s="25"/>
      <c r="K387" s="123">
        <v>154</v>
      </c>
      <c r="L387" s="123"/>
      <c r="M387" s="30"/>
      <c r="N387" s="25"/>
      <c r="O387" s="123">
        <v>476</v>
      </c>
      <c r="P387" s="123"/>
      <c r="Q387" s="30"/>
      <c r="R387" s="25"/>
      <c r="S387" s="123" t="s">
        <v>723</v>
      </c>
      <c r="T387" s="123"/>
      <c r="U387" s="125" t="s">
        <v>248</v>
      </c>
    </row>
    <row r="388" spans="1:21">
      <c r="A388" s="40"/>
      <c r="B388" s="168"/>
      <c r="C388" s="120"/>
      <c r="D388" s="120"/>
      <c r="E388" s="25"/>
      <c r="F388" s="25"/>
      <c r="G388" s="119"/>
      <c r="H388" s="119"/>
      <c r="I388" s="25"/>
      <c r="J388" s="25"/>
      <c r="K388" s="119"/>
      <c r="L388" s="119"/>
      <c r="M388" s="25"/>
      <c r="N388" s="25"/>
      <c r="O388" s="119"/>
      <c r="P388" s="119"/>
      <c r="Q388" s="25"/>
      <c r="R388" s="25"/>
      <c r="S388" s="119"/>
      <c r="T388" s="119"/>
      <c r="U388" s="117"/>
    </row>
    <row r="389" spans="1:21">
      <c r="A389" s="40"/>
      <c r="B389" s="117" t="s">
        <v>144</v>
      </c>
      <c r="C389" s="119">
        <v>14</v>
      </c>
      <c r="D389" s="119"/>
      <c r="E389" s="25"/>
      <c r="F389" s="25"/>
      <c r="G389" s="119" t="s">
        <v>245</v>
      </c>
      <c r="H389" s="119"/>
      <c r="I389" s="25"/>
      <c r="J389" s="25"/>
      <c r="K389" s="119" t="s">
        <v>245</v>
      </c>
      <c r="L389" s="119"/>
      <c r="M389" s="25"/>
      <c r="N389" s="25"/>
      <c r="O389" s="119" t="s">
        <v>245</v>
      </c>
      <c r="P389" s="119"/>
      <c r="Q389" s="25"/>
      <c r="R389" s="25"/>
      <c r="S389" s="119" t="s">
        <v>245</v>
      </c>
      <c r="T389" s="119"/>
      <c r="U389" s="25"/>
    </row>
    <row r="390" spans="1:21">
      <c r="A390" s="40"/>
      <c r="B390" s="117"/>
      <c r="C390" s="119"/>
      <c r="D390" s="119"/>
      <c r="E390" s="25"/>
      <c r="F390" s="25"/>
      <c r="G390" s="119"/>
      <c r="H390" s="119"/>
      <c r="I390" s="25"/>
      <c r="J390" s="25"/>
      <c r="K390" s="119"/>
      <c r="L390" s="119"/>
      <c r="M390" s="25"/>
      <c r="N390" s="25"/>
      <c r="O390" s="119"/>
      <c r="P390" s="119"/>
      <c r="Q390" s="25"/>
      <c r="R390" s="25"/>
      <c r="S390" s="119"/>
      <c r="T390" s="119"/>
      <c r="U390" s="25"/>
    </row>
    <row r="391" spans="1:21">
      <c r="A391" s="40"/>
      <c r="B391" s="174" t="s">
        <v>706</v>
      </c>
      <c r="C391" s="119" t="s">
        <v>755</v>
      </c>
      <c r="D391" s="119"/>
      <c r="E391" s="117" t="s">
        <v>248</v>
      </c>
      <c r="F391" s="25"/>
      <c r="G391" s="119">
        <v>25</v>
      </c>
      <c r="H391" s="119"/>
      <c r="I391" s="25"/>
      <c r="J391" s="25"/>
      <c r="K391" s="119" t="s">
        <v>245</v>
      </c>
      <c r="L391" s="119"/>
      <c r="M391" s="25"/>
      <c r="N391" s="25"/>
      <c r="O391" s="119" t="s">
        <v>245</v>
      </c>
      <c r="P391" s="119"/>
      <c r="Q391" s="25"/>
      <c r="R391" s="25"/>
      <c r="S391" s="119" t="s">
        <v>245</v>
      </c>
      <c r="T391" s="119"/>
      <c r="U391" s="25"/>
    </row>
    <row r="392" spans="1:21">
      <c r="A392" s="40"/>
      <c r="B392" s="174"/>
      <c r="C392" s="119"/>
      <c r="D392" s="119"/>
      <c r="E392" s="117"/>
      <c r="F392" s="25"/>
      <c r="G392" s="119"/>
      <c r="H392" s="119"/>
      <c r="I392" s="25"/>
      <c r="J392" s="25"/>
      <c r="K392" s="119"/>
      <c r="L392" s="119"/>
      <c r="M392" s="25"/>
      <c r="N392" s="25"/>
      <c r="O392" s="119"/>
      <c r="P392" s="119"/>
      <c r="Q392" s="25"/>
      <c r="R392" s="25"/>
      <c r="S392" s="119"/>
      <c r="T392" s="119"/>
      <c r="U392" s="25"/>
    </row>
    <row r="393" spans="1:21">
      <c r="A393" s="40"/>
      <c r="B393" s="117" t="s">
        <v>77</v>
      </c>
      <c r="C393" s="119">
        <v>1</v>
      </c>
      <c r="D393" s="119"/>
      <c r="E393" s="25"/>
      <c r="F393" s="25"/>
      <c r="G393" s="119" t="s">
        <v>245</v>
      </c>
      <c r="H393" s="119"/>
      <c r="I393" s="25"/>
      <c r="J393" s="25"/>
      <c r="K393" s="119" t="s">
        <v>245</v>
      </c>
      <c r="L393" s="119"/>
      <c r="M393" s="25"/>
      <c r="N393" s="25"/>
      <c r="O393" s="119" t="s">
        <v>245</v>
      </c>
      <c r="P393" s="119"/>
      <c r="Q393" s="25"/>
      <c r="R393" s="25"/>
      <c r="S393" s="119" t="s">
        <v>245</v>
      </c>
      <c r="T393" s="119"/>
      <c r="U393" s="25"/>
    </row>
    <row r="394" spans="1:21" ht="15.75" thickBot="1">
      <c r="A394" s="40"/>
      <c r="B394" s="117"/>
      <c r="C394" s="121"/>
      <c r="D394" s="121"/>
      <c r="E394" s="27"/>
      <c r="F394" s="25"/>
      <c r="G394" s="121"/>
      <c r="H394" s="121"/>
      <c r="I394" s="27"/>
      <c r="J394" s="25"/>
      <c r="K394" s="121"/>
      <c r="L394" s="121"/>
      <c r="M394" s="27"/>
      <c r="N394" s="25"/>
      <c r="O394" s="121"/>
      <c r="P394" s="121"/>
      <c r="Q394" s="27"/>
      <c r="R394" s="25"/>
      <c r="S394" s="121"/>
      <c r="T394" s="121"/>
      <c r="U394" s="27"/>
    </row>
    <row r="395" spans="1:21">
      <c r="A395" s="40"/>
      <c r="B395" s="169" t="s">
        <v>707</v>
      </c>
      <c r="C395" s="125" t="s">
        <v>170</v>
      </c>
      <c r="D395" s="124">
        <v>1965</v>
      </c>
      <c r="E395" s="30"/>
      <c r="F395" s="25"/>
      <c r="G395" s="125" t="s">
        <v>170</v>
      </c>
      <c r="H395" s="123">
        <v>60</v>
      </c>
      <c r="I395" s="30"/>
      <c r="J395" s="25"/>
      <c r="K395" s="125" t="s">
        <v>170</v>
      </c>
      <c r="L395" s="123">
        <v>154</v>
      </c>
      <c r="M395" s="30"/>
      <c r="N395" s="25"/>
      <c r="O395" s="125" t="s">
        <v>170</v>
      </c>
      <c r="P395" s="123">
        <v>476</v>
      </c>
      <c r="Q395" s="30"/>
      <c r="R395" s="25"/>
      <c r="S395" s="125" t="s">
        <v>170</v>
      </c>
      <c r="T395" s="123" t="s">
        <v>723</v>
      </c>
      <c r="U395" s="125" t="s">
        <v>248</v>
      </c>
    </row>
    <row r="396" spans="1:21" ht="15.75" thickBot="1">
      <c r="A396" s="40"/>
      <c r="B396" s="169"/>
      <c r="C396" s="128"/>
      <c r="D396" s="129"/>
      <c r="E396" s="38"/>
      <c r="F396" s="25"/>
      <c r="G396" s="128"/>
      <c r="H396" s="127"/>
      <c r="I396" s="38"/>
      <c r="J396" s="25"/>
      <c r="K396" s="128"/>
      <c r="L396" s="127"/>
      <c r="M396" s="38"/>
      <c r="N396" s="25"/>
      <c r="O396" s="128"/>
      <c r="P396" s="127"/>
      <c r="Q396" s="38"/>
      <c r="R396" s="25"/>
      <c r="S396" s="128"/>
      <c r="T396" s="127"/>
      <c r="U396" s="128"/>
    </row>
    <row r="397" spans="1:21" ht="15.75" thickTop="1">
      <c r="A397" s="40"/>
      <c r="B397" s="19"/>
      <c r="C397" s="19"/>
      <c r="D397" s="19"/>
      <c r="E397" s="19"/>
      <c r="F397" s="19"/>
      <c r="G397" s="19"/>
      <c r="H397" s="19"/>
      <c r="I397" s="19"/>
      <c r="J397" s="19"/>
      <c r="K397" s="19"/>
      <c r="L397" s="19"/>
      <c r="M397" s="19"/>
      <c r="N397" s="19"/>
      <c r="O397" s="19"/>
      <c r="P397" s="19"/>
      <c r="Q397" s="19"/>
      <c r="R397" s="19"/>
      <c r="S397" s="19"/>
      <c r="T397" s="19"/>
      <c r="U397" s="19"/>
    </row>
    <row r="398" spans="1:21">
      <c r="A398" s="40"/>
      <c r="B398" s="11"/>
      <c r="C398" s="11"/>
      <c r="D398" s="11"/>
      <c r="E398" s="11"/>
      <c r="F398" s="11"/>
      <c r="G398" s="11"/>
      <c r="H398" s="11"/>
      <c r="I398" s="11"/>
      <c r="J398" s="11"/>
      <c r="K398" s="11"/>
      <c r="L398" s="11"/>
      <c r="M398" s="11"/>
      <c r="N398" s="11"/>
      <c r="O398" s="11"/>
      <c r="P398" s="11"/>
      <c r="Q398" s="11"/>
      <c r="R398" s="11"/>
      <c r="S398" s="11"/>
      <c r="T398" s="11"/>
      <c r="U398" s="11"/>
    </row>
    <row r="399" spans="1:21">
      <c r="A399" s="40"/>
      <c r="B399" s="89" t="s">
        <v>81</v>
      </c>
      <c r="C399" s="119"/>
      <c r="D399" s="119"/>
      <c r="E399" s="25"/>
      <c r="F399" s="25"/>
      <c r="G399" s="119"/>
      <c r="H399" s="119"/>
      <c r="I399" s="25"/>
      <c r="J399" s="25"/>
      <c r="K399" s="119"/>
      <c r="L399" s="119"/>
      <c r="M399" s="25"/>
      <c r="N399" s="25"/>
      <c r="O399" s="119"/>
      <c r="P399" s="119"/>
      <c r="Q399" s="25"/>
      <c r="R399" s="25"/>
      <c r="S399" s="119"/>
      <c r="T399" s="119"/>
      <c r="U399" s="25"/>
    </row>
    <row r="400" spans="1:21">
      <c r="A400" s="40"/>
      <c r="B400" s="89"/>
      <c r="C400" s="119"/>
      <c r="D400" s="119"/>
      <c r="E400" s="25"/>
      <c r="F400" s="25"/>
      <c r="G400" s="119"/>
      <c r="H400" s="119"/>
      <c r="I400" s="25"/>
      <c r="J400" s="25"/>
      <c r="K400" s="119"/>
      <c r="L400" s="119"/>
      <c r="M400" s="25"/>
      <c r="N400" s="25"/>
      <c r="O400" s="119"/>
      <c r="P400" s="119"/>
      <c r="Q400" s="25"/>
      <c r="R400" s="25"/>
      <c r="S400" s="119"/>
      <c r="T400" s="119"/>
      <c r="U400" s="25"/>
    </row>
    <row r="401" spans="1:23">
      <c r="A401" s="40"/>
      <c r="B401" s="149" t="s">
        <v>665</v>
      </c>
      <c r="C401" s="117" t="s">
        <v>170</v>
      </c>
      <c r="D401" s="119" t="s">
        <v>756</v>
      </c>
      <c r="E401" s="117" t="s">
        <v>248</v>
      </c>
      <c r="F401" s="25"/>
      <c r="G401" s="117" t="s">
        <v>170</v>
      </c>
      <c r="H401" s="119">
        <v>168</v>
      </c>
      <c r="I401" s="25"/>
      <c r="J401" s="25"/>
      <c r="K401" s="117" t="s">
        <v>170</v>
      </c>
      <c r="L401" s="119" t="s">
        <v>245</v>
      </c>
      <c r="M401" s="25"/>
      <c r="N401" s="25"/>
      <c r="O401" s="117" t="s">
        <v>170</v>
      </c>
      <c r="P401" s="119" t="s">
        <v>245</v>
      </c>
      <c r="Q401" s="25"/>
      <c r="R401" s="25"/>
      <c r="S401" s="117" t="s">
        <v>170</v>
      </c>
      <c r="T401" s="119" t="s">
        <v>245</v>
      </c>
      <c r="U401" s="25"/>
    </row>
    <row r="402" spans="1:23" ht="15.75" thickBot="1">
      <c r="A402" s="40"/>
      <c r="B402" s="149"/>
      <c r="C402" s="126"/>
      <c r="D402" s="121"/>
      <c r="E402" s="126"/>
      <c r="F402" s="25"/>
      <c r="G402" s="126"/>
      <c r="H402" s="121"/>
      <c r="I402" s="27"/>
      <c r="J402" s="25"/>
      <c r="K402" s="126"/>
      <c r="L402" s="121"/>
      <c r="M402" s="27"/>
      <c r="N402" s="25"/>
      <c r="O402" s="126"/>
      <c r="P402" s="121"/>
      <c r="Q402" s="27"/>
      <c r="R402" s="25"/>
      <c r="S402" s="126"/>
      <c r="T402" s="121"/>
      <c r="U402" s="27"/>
    </row>
    <row r="403" spans="1:23">
      <c r="A403" s="40"/>
      <c r="B403" s="175" t="s">
        <v>708</v>
      </c>
      <c r="C403" s="125" t="s">
        <v>170</v>
      </c>
      <c r="D403" s="123" t="s">
        <v>756</v>
      </c>
      <c r="E403" s="125" t="s">
        <v>248</v>
      </c>
      <c r="F403" s="25"/>
      <c r="G403" s="125" t="s">
        <v>170</v>
      </c>
      <c r="H403" s="123">
        <v>168</v>
      </c>
      <c r="I403" s="30"/>
      <c r="J403" s="25"/>
      <c r="K403" s="125" t="s">
        <v>170</v>
      </c>
      <c r="L403" s="123" t="s">
        <v>245</v>
      </c>
      <c r="M403" s="30"/>
      <c r="N403" s="25"/>
      <c r="O403" s="125" t="s">
        <v>170</v>
      </c>
      <c r="P403" s="123" t="s">
        <v>245</v>
      </c>
      <c r="Q403" s="30"/>
      <c r="R403" s="25"/>
      <c r="S403" s="125" t="s">
        <v>170</v>
      </c>
      <c r="T403" s="123" t="s">
        <v>245</v>
      </c>
      <c r="U403" s="30"/>
    </row>
    <row r="404" spans="1:23" ht="15.75" thickBot="1">
      <c r="A404" s="40"/>
      <c r="B404" s="175"/>
      <c r="C404" s="128"/>
      <c r="D404" s="127"/>
      <c r="E404" s="128"/>
      <c r="F404" s="25"/>
      <c r="G404" s="128"/>
      <c r="H404" s="127"/>
      <c r="I404" s="38"/>
      <c r="J404" s="25"/>
      <c r="K404" s="128"/>
      <c r="L404" s="127"/>
      <c r="M404" s="38"/>
      <c r="N404" s="25"/>
      <c r="O404" s="128"/>
      <c r="P404" s="127"/>
      <c r="Q404" s="38"/>
      <c r="R404" s="25"/>
      <c r="S404" s="128"/>
      <c r="T404" s="127"/>
      <c r="U404" s="38"/>
    </row>
    <row r="405" spans="1:23" ht="15.75" thickTop="1">
      <c r="A405" s="40"/>
      <c r="B405" s="210"/>
      <c r="C405" s="210"/>
      <c r="D405" s="210"/>
      <c r="E405" s="210"/>
      <c r="F405" s="210"/>
      <c r="G405" s="210"/>
      <c r="H405" s="210"/>
      <c r="I405" s="210"/>
      <c r="J405" s="210"/>
      <c r="K405" s="210"/>
      <c r="L405" s="210"/>
      <c r="M405" s="210"/>
      <c r="N405" s="210"/>
      <c r="O405" s="210"/>
      <c r="P405" s="210"/>
      <c r="Q405" s="210"/>
      <c r="R405" s="210"/>
      <c r="S405" s="210"/>
      <c r="T405" s="210"/>
      <c r="U405" s="210"/>
      <c r="V405" s="210"/>
      <c r="W405" s="210"/>
    </row>
    <row r="406" spans="1:23">
      <c r="A406" s="40"/>
      <c r="B406" s="19"/>
      <c r="C406" s="19"/>
      <c r="D406" s="19"/>
      <c r="E406" s="19"/>
      <c r="F406" s="19"/>
      <c r="G406" s="19"/>
      <c r="H406" s="19"/>
      <c r="I406" s="19"/>
      <c r="J406" s="19"/>
      <c r="K406" s="19"/>
      <c r="L406" s="19"/>
      <c r="M406" s="19"/>
      <c r="N406" s="19"/>
      <c r="O406" s="19"/>
      <c r="P406" s="19"/>
      <c r="Q406" s="19"/>
      <c r="R406" s="19"/>
      <c r="S406" s="19"/>
      <c r="T406" s="19"/>
      <c r="U406" s="19"/>
      <c r="V406" s="19"/>
    </row>
    <row r="407" spans="1:23">
      <c r="A407" s="40"/>
      <c r="B407" s="11"/>
      <c r="C407" s="11"/>
      <c r="D407" s="11"/>
      <c r="E407" s="11"/>
      <c r="F407" s="11"/>
      <c r="G407" s="11"/>
      <c r="H407" s="11"/>
      <c r="I407" s="11"/>
      <c r="J407" s="11"/>
      <c r="K407" s="11"/>
      <c r="L407" s="11"/>
      <c r="M407" s="11"/>
      <c r="N407" s="11"/>
      <c r="O407" s="11"/>
      <c r="P407" s="11"/>
      <c r="Q407" s="11"/>
      <c r="R407" s="11"/>
      <c r="S407" s="11"/>
      <c r="T407" s="11"/>
      <c r="U407" s="11"/>
      <c r="V407" s="11"/>
    </row>
    <row r="408" spans="1:23" ht="15.75" thickBot="1">
      <c r="A408" s="40"/>
      <c r="B408" s="113"/>
      <c r="C408" s="103" t="s">
        <v>757</v>
      </c>
      <c r="D408" s="103"/>
      <c r="E408" s="103"/>
      <c r="F408" s="14"/>
      <c r="G408" s="103" t="s">
        <v>374</v>
      </c>
      <c r="H408" s="103"/>
      <c r="I408" s="103"/>
      <c r="J408" s="14"/>
      <c r="K408" s="103" t="s">
        <v>758</v>
      </c>
      <c r="L408" s="103"/>
      <c r="M408" s="103"/>
      <c r="N408" s="14"/>
      <c r="O408" s="103" t="s">
        <v>714</v>
      </c>
      <c r="P408" s="103"/>
      <c r="Q408" s="103"/>
      <c r="R408" s="14"/>
      <c r="S408" s="103" t="s">
        <v>729</v>
      </c>
      <c r="T408" s="103"/>
      <c r="U408" s="103"/>
      <c r="V408" s="81"/>
    </row>
    <row r="409" spans="1:23">
      <c r="A409" s="40"/>
      <c r="B409" s="89" t="s">
        <v>243</v>
      </c>
      <c r="C409" s="123"/>
      <c r="D409" s="123"/>
      <c r="E409" s="30"/>
      <c r="F409" s="25"/>
      <c r="G409" s="123"/>
      <c r="H409" s="123"/>
      <c r="I409" s="30"/>
      <c r="J409" s="25"/>
      <c r="K409" s="123"/>
      <c r="L409" s="123"/>
      <c r="M409" s="30"/>
      <c r="N409" s="25"/>
      <c r="O409" s="123"/>
      <c r="P409" s="123"/>
      <c r="Q409" s="30"/>
      <c r="R409" s="25"/>
      <c r="S409" s="123"/>
      <c r="T409" s="123"/>
      <c r="U409" s="30"/>
      <c r="V409" s="147"/>
    </row>
    <row r="410" spans="1:23">
      <c r="A410" s="40"/>
      <c r="B410" s="89"/>
      <c r="C410" s="119"/>
      <c r="D410" s="119"/>
      <c r="E410" s="25"/>
      <c r="F410" s="25"/>
      <c r="G410" s="119"/>
      <c r="H410" s="119"/>
      <c r="I410" s="25"/>
      <c r="J410" s="25"/>
      <c r="K410" s="119"/>
      <c r="L410" s="119"/>
      <c r="M410" s="25"/>
      <c r="N410" s="25"/>
      <c r="O410" s="119"/>
      <c r="P410" s="119"/>
      <c r="Q410" s="25"/>
      <c r="R410" s="25"/>
      <c r="S410" s="119"/>
      <c r="T410" s="119"/>
      <c r="U410" s="25"/>
      <c r="V410" s="147"/>
    </row>
    <row r="411" spans="1:23">
      <c r="A411" s="40"/>
      <c r="B411" s="155" t="s">
        <v>383</v>
      </c>
      <c r="C411" s="119"/>
      <c r="D411" s="119"/>
      <c r="E411" s="25"/>
      <c r="F411" s="25"/>
      <c r="G411" s="119"/>
      <c r="H411" s="119"/>
      <c r="I411" s="25"/>
      <c r="J411" s="25"/>
      <c r="K411" s="119"/>
      <c r="L411" s="119"/>
      <c r="M411" s="25"/>
      <c r="N411" s="25"/>
      <c r="O411" s="119"/>
      <c r="P411" s="119"/>
      <c r="Q411" s="25"/>
      <c r="R411" s="25"/>
      <c r="S411" s="119"/>
      <c r="T411" s="119"/>
      <c r="U411" s="25"/>
      <c r="V411" s="147"/>
    </row>
    <row r="412" spans="1:23">
      <c r="A412" s="40"/>
      <c r="B412" s="155"/>
      <c r="C412" s="119"/>
      <c r="D412" s="119"/>
      <c r="E412" s="25"/>
      <c r="F412" s="25"/>
      <c r="G412" s="119"/>
      <c r="H412" s="119"/>
      <c r="I412" s="25"/>
      <c r="J412" s="25"/>
      <c r="K412" s="119"/>
      <c r="L412" s="119"/>
      <c r="M412" s="25"/>
      <c r="N412" s="25"/>
      <c r="O412" s="119"/>
      <c r="P412" s="119"/>
      <c r="Q412" s="25"/>
      <c r="R412" s="25"/>
      <c r="S412" s="119"/>
      <c r="T412" s="119"/>
      <c r="U412" s="25"/>
      <c r="V412" s="147"/>
    </row>
    <row r="413" spans="1:23">
      <c r="A413" s="40"/>
      <c r="B413" s="156" t="s">
        <v>320</v>
      </c>
      <c r="C413" s="117" t="s">
        <v>170</v>
      </c>
      <c r="D413" s="119" t="s">
        <v>245</v>
      </c>
      <c r="E413" s="25"/>
      <c r="F413" s="25"/>
      <c r="G413" s="117" t="s">
        <v>170</v>
      </c>
      <c r="H413" s="119" t="s">
        <v>490</v>
      </c>
      <c r="I413" s="117" t="s">
        <v>248</v>
      </c>
      <c r="J413" s="25"/>
      <c r="K413" s="117" t="s">
        <v>170</v>
      </c>
      <c r="L413" s="119" t="s">
        <v>245</v>
      </c>
      <c r="M413" s="25"/>
      <c r="N413" s="25"/>
      <c r="O413" s="117" t="s">
        <v>170</v>
      </c>
      <c r="P413" s="119" t="s">
        <v>262</v>
      </c>
      <c r="Q413" s="117" t="s">
        <v>248</v>
      </c>
      <c r="R413" s="25"/>
      <c r="S413" s="117" t="s">
        <v>170</v>
      </c>
      <c r="T413" s="119">
        <v>338</v>
      </c>
      <c r="U413" s="25"/>
      <c r="V413" s="147"/>
    </row>
    <row r="414" spans="1:23">
      <c r="A414" s="40"/>
      <c r="B414" s="156"/>
      <c r="C414" s="117"/>
      <c r="D414" s="119"/>
      <c r="E414" s="25"/>
      <c r="F414" s="25"/>
      <c r="G414" s="117"/>
      <c r="H414" s="119"/>
      <c r="I414" s="117"/>
      <c r="J414" s="25"/>
      <c r="K414" s="117"/>
      <c r="L414" s="119"/>
      <c r="M414" s="25"/>
      <c r="N414" s="25"/>
      <c r="O414" s="117"/>
      <c r="P414" s="119"/>
      <c r="Q414" s="117"/>
      <c r="R414" s="25"/>
      <c r="S414" s="117"/>
      <c r="T414" s="119"/>
      <c r="U414" s="25"/>
      <c r="V414" s="147"/>
    </row>
    <row r="415" spans="1:23">
      <c r="A415" s="40"/>
      <c r="B415" s="156" t="s">
        <v>322</v>
      </c>
      <c r="C415" s="119">
        <v>125</v>
      </c>
      <c r="D415" s="119"/>
      <c r="E415" s="25"/>
      <c r="F415" s="25"/>
      <c r="G415" s="119" t="s">
        <v>759</v>
      </c>
      <c r="H415" s="119"/>
      <c r="I415" s="117" t="s">
        <v>248</v>
      </c>
      <c r="J415" s="25"/>
      <c r="K415" s="119" t="s">
        <v>245</v>
      </c>
      <c r="L415" s="119"/>
      <c r="M415" s="25"/>
      <c r="N415" s="25"/>
      <c r="O415" s="119" t="s">
        <v>486</v>
      </c>
      <c r="P415" s="119"/>
      <c r="Q415" s="117" t="s">
        <v>248</v>
      </c>
      <c r="R415" s="25"/>
      <c r="S415" s="120">
        <v>1501</v>
      </c>
      <c r="T415" s="120"/>
      <c r="U415" s="25"/>
      <c r="V415" s="147"/>
    </row>
    <row r="416" spans="1:23">
      <c r="A416" s="40"/>
      <c r="B416" s="156"/>
      <c r="C416" s="119"/>
      <c r="D416" s="119"/>
      <c r="E416" s="25"/>
      <c r="F416" s="25"/>
      <c r="G416" s="119"/>
      <c r="H416" s="119"/>
      <c r="I416" s="117"/>
      <c r="J416" s="25"/>
      <c r="K416" s="119"/>
      <c r="L416" s="119"/>
      <c r="M416" s="25"/>
      <c r="N416" s="25"/>
      <c r="O416" s="119"/>
      <c r="P416" s="119"/>
      <c r="Q416" s="117"/>
      <c r="R416" s="25"/>
      <c r="S416" s="120"/>
      <c r="T416" s="120"/>
      <c r="U416" s="25"/>
      <c r="V416" s="147"/>
    </row>
    <row r="417" spans="1:22">
      <c r="A417" s="40"/>
      <c r="B417" s="156" t="s">
        <v>325</v>
      </c>
      <c r="C417" s="119">
        <v>11</v>
      </c>
      <c r="D417" s="119"/>
      <c r="E417" s="25"/>
      <c r="F417" s="25"/>
      <c r="G417" s="119" t="s">
        <v>760</v>
      </c>
      <c r="H417" s="119"/>
      <c r="I417" s="117" t="s">
        <v>248</v>
      </c>
      <c r="J417" s="25"/>
      <c r="K417" s="119" t="s">
        <v>245</v>
      </c>
      <c r="L417" s="119"/>
      <c r="M417" s="25"/>
      <c r="N417" s="25"/>
      <c r="O417" s="119" t="s">
        <v>368</v>
      </c>
      <c r="P417" s="119"/>
      <c r="Q417" s="117" t="s">
        <v>248</v>
      </c>
      <c r="R417" s="25"/>
      <c r="S417" s="119">
        <v>199</v>
      </c>
      <c r="T417" s="119"/>
      <c r="U417" s="25"/>
      <c r="V417" s="147"/>
    </row>
    <row r="418" spans="1:22">
      <c r="A418" s="40"/>
      <c r="B418" s="156"/>
      <c r="C418" s="119"/>
      <c r="D418" s="119"/>
      <c r="E418" s="25"/>
      <c r="F418" s="25"/>
      <c r="G418" s="119"/>
      <c r="H418" s="119"/>
      <c r="I418" s="117"/>
      <c r="J418" s="25"/>
      <c r="K418" s="119"/>
      <c r="L418" s="119"/>
      <c r="M418" s="25"/>
      <c r="N418" s="25"/>
      <c r="O418" s="119"/>
      <c r="P418" s="119"/>
      <c r="Q418" s="117"/>
      <c r="R418" s="25"/>
      <c r="S418" s="119"/>
      <c r="T418" s="119"/>
      <c r="U418" s="25"/>
      <c r="V418" s="147"/>
    </row>
    <row r="419" spans="1:22">
      <c r="A419" s="40"/>
      <c r="B419" s="156" t="s">
        <v>327</v>
      </c>
      <c r="C419" s="119" t="s">
        <v>245</v>
      </c>
      <c r="D419" s="119"/>
      <c r="E419" s="25"/>
      <c r="F419" s="25"/>
      <c r="G419" s="119" t="s">
        <v>245</v>
      </c>
      <c r="H419" s="119"/>
      <c r="I419" s="25"/>
      <c r="J419" s="25"/>
      <c r="K419" s="119" t="s">
        <v>245</v>
      </c>
      <c r="L419" s="119"/>
      <c r="M419" s="25"/>
      <c r="N419" s="25"/>
      <c r="O419" s="119" t="s">
        <v>245</v>
      </c>
      <c r="P419" s="119"/>
      <c r="Q419" s="25"/>
      <c r="R419" s="25"/>
      <c r="S419" s="119" t="s">
        <v>245</v>
      </c>
      <c r="T419" s="119"/>
      <c r="U419" s="25"/>
      <c r="V419" s="147"/>
    </row>
    <row r="420" spans="1:22">
      <c r="A420" s="40"/>
      <c r="B420" s="156"/>
      <c r="C420" s="119"/>
      <c r="D420" s="119"/>
      <c r="E420" s="25"/>
      <c r="F420" s="25"/>
      <c r="G420" s="119"/>
      <c r="H420" s="119"/>
      <c r="I420" s="25"/>
      <c r="J420" s="25"/>
      <c r="K420" s="119"/>
      <c r="L420" s="119"/>
      <c r="M420" s="25"/>
      <c r="N420" s="25"/>
      <c r="O420" s="119"/>
      <c r="P420" s="119"/>
      <c r="Q420" s="25"/>
      <c r="R420" s="25"/>
      <c r="S420" s="119"/>
      <c r="T420" s="119"/>
      <c r="U420" s="25"/>
      <c r="V420" s="147"/>
    </row>
    <row r="421" spans="1:22">
      <c r="A421" s="40"/>
      <c r="B421" s="122" t="s">
        <v>329</v>
      </c>
      <c r="C421" s="119" t="s">
        <v>245</v>
      </c>
      <c r="D421" s="119"/>
      <c r="E421" s="25"/>
      <c r="F421" s="25"/>
      <c r="G421" s="119" t="s">
        <v>245</v>
      </c>
      <c r="H421" s="119"/>
      <c r="I421" s="25"/>
      <c r="J421" s="25"/>
      <c r="K421" s="119" t="s">
        <v>245</v>
      </c>
      <c r="L421" s="119"/>
      <c r="M421" s="25"/>
      <c r="N421" s="25"/>
      <c r="O421" s="119" t="s">
        <v>761</v>
      </c>
      <c r="P421" s="119"/>
      <c r="Q421" s="117" t="s">
        <v>248</v>
      </c>
      <c r="R421" s="25"/>
      <c r="S421" s="119">
        <v>21</v>
      </c>
      <c r="T421" s="119"/>
      <c r="U421" s="25"/>
      <c r="V421" s="147"/>
    </row>
    <row r="422" spans="1:22">
      <c r="A422" s="40"/>
      <c r="B422" s="122"/>
      <c r="C422" s="119"/>
      <c r="D422" s="119"/>
      <c r="E422" s="25"/>
      <c r="F422" s="25"/>
      <c r="G422" s="119"/>
      <c r="H422" s="119"/>
      <c r="I422" s="25"/>
      <c r="J422" s="25"/>
      <c r="K422" s="119"/>
      <c r="L422" s="119"/>
      <c r="M422" s="25"/>
      <c r="N422" s="25"/>
      <c r="O422" s="119"/>
      <c r="P422" s="119"/>
      <c r="Q422" s="117"/>
      <c r="R422" s="25"/>
      <c r="S422" s="119"/>
      <c r="T422" s="119"/>
      <c r="U422" s="25"/>
      <c r="V422" s="147"/>
    </row>
    <row r="423" spans="1:22">
      <c r="A423" s="40"/>
      <c r="B423" s="156" t="s">
        <v>105</v>
      </c>
      <c r="C423" s="119">
        <v>1</v>
      </c>
      <c r="D423" s="119"/>
      <c r="E423" s="25"/>
      <c r="F423" s="25"/>
      <c r="G423" s="119" t="s">
        <v>384</v>
      </c>
      <c r="H423" s="119"/>
      <c r="I423" s="117" t="s">
        <v>248</v>
      </c>
      <c r="J423" s="25"/>
      <c r="K423" s="119" t="s">
        <v>245</v>
      </c>
      <c r="L423" s="119"/>
      <c r="M423" s="25"/>
      <c r="N423" s="25"/>
      <c r="O423" s="119" t="s">
        <v>245</v>
      </c>
      <c r="P423" s="119"/>
      <c r="Q423" s="25"/>
      <c r="R423" s="25"/>
      <c r="S423" s="119">
        <v>1</v>
      </c>
      <c r="T423" s="119"/>
      <c r="U423" s="25"/>
      <c r="V423" s="147"/>
    </row>
    <row r="424" spans="1:22" ht="15.75" thickBot="1">
      <c r="A424" s="40"/>
      <c r="B424" s="156"/>
      <c r="C424" s="121"/>
      <c r="D424" s="121"/>
      <c r="E424" s="27"/>
      <c r="F424" s="25"/>
      <c r="G424" s="121"/>
      <c r="H424" s="121"/>
      <c r="I424" s="126"/>
      <c r="J424" s="25"/>
      <c r="K424" s="121"/>
      <c r="L424" s="121"/>
      <c r="M424" s="27"/>
      <c r="N424" s="25"/>
      <c r="O424" s="121"/>
      <c r="P424" s="121"/>
      <c r="Q424" s="27"/>
      <c r="R424" s="25"/>
      <c r="S424" s="121"/>
      <c r="T424" s="121"/>
      <c r="U424" s="27"/>
      <c r="V424" s="147"/>
    </row>
    <row r="425" spans="1:22">
      <c r="A425" s="40"/>
      <c r="B425" s="168" t="s">
        <v>330</v>
      </c>
      <c r="C425" s="123">
        <v>137</v>
      </c>
      <c r="D425" s="123"/>
      <c r="E425" s="30"/>
      <c r="F425" s="25"/>
      <c r="G425" s="123" t="s">
        <v>762</v>
      </c>
      <c r="H425" s="123"/>
      <c r="I425" s="125" t="s">
        <v>248</v>
      </c>
      <c r="J425" s="25"/>
      <c r="K425" s="123" t="s">
        <v>245</v>
      </c>
      <c r="L425" s="123"/>
      <c r="M425" s="30"/>
      <c r="N425" s="25"/>
      <c r="O425" s="123" t="s">
        <v>451</v>
      </c>
      <c r="P425" s="123"/>
      <c r="Q425" s="125" t="s">
        <v>248</v>
      </c>
      <c r="R425" s="25"/>
      <c r="S425" s="124">
        <v>2060</v>
      </c>
      <c r="T425" s="124"/>
      <c r="U425" s="30"/>
      <c r="V425" s="147"/>
    </row>
    <row r="426" spans="1:22">
      <c r="A426" s="40"/>
      <c r="B426" s="168"/>
      <c r="C426" s="119"/>
      <c r="D426" s="119"/>
      <c r="E426" s="25"/>
      <c r="F426" s="25"/>
      <c r="G426" s="119"/>
      <c r="H426" s="119"/>
      <c r="I426" s="117"/>
      <c r="J426" s="25"/>
      <c r="K426" s="119"/>
      <c r="L426" s="119"/>
      <c r="M426" s="25"/>
      <c r="N426" s="25"/>
      <c r="O426" s="119"/>
      <c r="P426" s="119"/>
      <c r="Q426" s="117"/>
      <c r="R426" s="25"/>
      <c r="S426" s="120"/>
      <c r="T426" s="120"/>
      <c r="U426" s="25"/>
      <c r="V426" s="147"/>
    </row>
    <row r="427" spans="1:22">
      <c r="A427" s="40"/>
      <c r="B427" s="149" t="s">
        <v>144</v>
      </c>
      <c r="C427" s="119">
        <v>5</v>
      </c>
      <c r="D427" s="119"/>
      <c r="E427" s="25"/>
      <c r="F427" s="25"/>
      <c r="G427" s="119" t="s">
        <v>336</v>
      </c>
      <c r="H427" s="119"/>
      <c r="I427" s="117" t="s">
        <v>248</v>
      </c>
      <c r="J427" s="25"/>
      <c r="K427" s="119" t="s">
        <v>245</v>
      </c>
      <c r="L427" s="119"/>
      <c r="M427" s="25"/>
      <c r="N427" s="25"/>
      <c r="O427" s="119" t="s">
        <v>245</v>
      </c>
      <c r="P427" s="119"/>
      <c r="Q427" s="25"/>
      <c r="R427" s="25"/>
      <c r="S427" s="119">
        <v>7</v>
      </c>
      <c r="T427" s="119"/>
      <c r="U427" s="25"/>
      <c r="V427" s="147"/>
    </row>
    <row r="428" spans="1:22">
      <c r="A428" s="40"/>
      <c r="B428" s="149"/>
      <c r="C428" s="119"/>
      <c r="D428" s="119"/>
      <c r="E428" s="25"/>
      <c r="F428" s="25"/>
      <c r="G428" s="119"/>
      <c r="H428" s="119"/>
      <c r="I428" s="117"/>
      <c r="J428" s="25"/>
      <c r="K428" s="119"/>
      <c r="L428" s="119"/>
      <c r="M428" s="25"/>
      <c r="N428" s="25"/>
      <c r="O428" s="119"/>
      <c r="P428" s="119"/>
      <c r="Q428" s="25"/>
      <c r="R428" s="25"/>
      <c r="S428" s="119"/>
      <c r="T428" s="119"/>
      <c r="U428" s="25"/>
      <c r="V428" s="147"/>
    </row>
    <row r="429" spans="1:22">
      <c r="A429" s="40"/>
      <c r="B429" s="155" t="s">
        <v>706</v>
      </c>
      <c r="C429" s="119">
        <v>27</v>
      </c>
      <c r="D429" s="119"/>
      <c r="E429" s="25"/>
      <c r="F429" s="25"/>
      <c r="G429" s="119" t="s">
        <v>245</v>
      </c>
      <c r="H429" s="119"/>
      <c r="I429" s="25"/>
      <c r="J429" s="25"/>
      <c r="K429" s="119" t="s">
        <v>245</v>
      </c>
      <c r="L429" s="119"/>
      <c r="M429" s="25"/>
      <c r="N429" s="25"/>
      <c r="O429" s="119">
        <v>9</v>
      </c>
      <c r="P429" s="119"/>
      <c r="Q429" s="25"/>
      <c r="R429" s="25"/>
      <c r="S429" s="119" t="s">
        <v>733</v>
      </c>
      <c r="T429" s="119"/>
      <c r="U429" s="117" t="s">
        <v>248</v>
      </c>
      <c r="V429" s="191" t="s">
        <v>763</v>
      </c>
    </row>
    <row r="430" spans="1:22">
      <c r="A430" s="40"/>
      <c r="B430" s="155"/>
      <c r="C430" s="119"/>
      <c r="D430" s="119"/>
      <c r="E430" s="25"/>
      <c r="F430" s="25"/>
      <c r="G430" s="119"/>
      <c r="H430" s="119"/>
      <c r="I430" s="25"/>
      <c r="J430" s="25"/>
      <c r="K430" s="119"/>
      <c r="L430" s="119"/>
      <c r="M430" s="25"/>
      <c r="N430" s="25"/>
      <c r="O430" s="119"/>
      <c r="P430" s="119"/>
      <c r="Q430" s="25"/>
      <c r="R430" s="25"/>
      <c r="S430" s="119"/>
      <c r="T430" s="119"/>
      <c r="U430" s="117"/>
      <c r="V430" s="191"/>
    </row>
    <row r="431" spans="1:22">
      <c r="A431" s="40"/>
      <c r="B431" s="149" t="s">
        <v>77</v>
      </c>
      <c r="C431" s="119" t="s">
        <v>245</v>
      </c>
      <c r="D431" s="119"/>
      <c r="E431" s="25"/>
      <c r="F431" s="25"/>
      <c r="G431" s="119" t="s">
        <v>245</v>
      </c>
      <c r="H431" s="119"/>
      <c r="I431" s="25"/>
      <c r="J431" s="25"/>
      <c r="K431" s="119" t="s">
        <v>245</v>
      </c>
      <c r="L431" s="119"/>
      <c r="M431" s="25"/>
      <c r="N431" s="25"/>
      <c r="O431" s="119" t="s">
        <v>245</v>
      </c>
      <c r="P431" s="119"/>
      <c r="Q431" s="25"/>
      <c r="R431" s="25"/>
      <c r="S431" s="119">
        <v>1</v>
      </c>
      <c r="T431" s="119"/>
      <c r="U431" s="25"/>
      <c r="V431" s="147"/>
    </row>
    <row r="432" spans="1:22" ht="15.75" thickBot="1">
      <c r="A432" s="40"/>
      <c r="B432" s="149"/>
      <c r="C432" s="121"/>
      <c r="D432" s="121"/>
      <c r="E432" s="27"/>
      <c r="F432" s="25"/>
      <c r="G432" s="121"/>
      <c r="H432" s="121"/>
      <c r="I432" s="27"/>
      <c r="J432" s="25"/>
      <c r="K432" s="121"/>
      <c r="L432" s="121"/>
      <c r="M432" s="27"/>
      <c r="N432" s="25"/>
      <c r="O432" s="121"/>
      <c r="P432" s="121"/>
      <c r="Q432" s="27"/>
      <c r="R432" s="25"/>
      <c r="S432" s="121"/>
      <c r="T432" s="121"/>
      <c r="U432" s="27"/>
      <c r="V432" s="147"/>
    </row>
    <row r="433" spans="1:23">
      <c r="A433" s="40"/>
      <c r="B433" s="198" t="s">
        <v>707</v>
      </c>
      <c r="C433" s="125" t="s">
        <v>170</v>
      </c>
      <c r="D433" s="123">
        <v>169</v>
      </c>
      <c r="E433" s="30"/>
      <c r="F433" s="25"/>
      <c r="G433" s="125" t="s">
        <v>170</v>
      </c>
      <c r="H433" s="123" t="s">
        <v>764</v>
      </c>
      <c r="I433" s="125" t="s">
        <v>248</v>
      </c>
      <c r="J433" s="25"/>
      <c r="K433" s="125" t="s">
        <v>170</v>
      </c>
      <c r="L433" s="123" t="s">
        <v>245</v>
      </c>
      <c r="M433" s="30"/>
      <c r="N433" s="25"/>
      <c r="O433" s="125" t="s">
        <v>170</v>
      </c>
      <c r="P433" s="123" t="s">
        <v>705</v>
      </c>
      <c r="Q433" s="125" t="s">
        <v>248</v>
      </c>
      <c r="R433" s="25"/>
      <c r="S433" s="125" t="s">
        <v>170</v>
      </c>
      <c r="T433" s="124">
        <v>2041</v>
      </c>
      <c r="U433" s="30"/>
      <c r="V433" s="147"/>
    </row>
    <row r="434" spans="1:23" ht="15.75" thickBot="1">
      <c r="A434" s="40"/>
      <c r="B434" s="198"/>
      <c r="C434" s="128"/>
      <c r="D434" s="127"/>
      <c r="E434" s="38"/>
      <c r="F434" s="25"/>
      <c r="G434" s="128"/>
      <c r="H434" s="127"/>
      <c r="I434" s="128"/>
      <c r="J434" s="25"/>
      <c r="K434" s="128"/>
      <c r="L434" s="127"/>
      <c r="M434" s="38"/>
      <c r="N434" s="25"/>
      <c r="O434" s="128"/>
      <c r="P434" s="127"/>
      <c r="Q434" s="128"/>
      <c r="R434" s="25"/>
      <c r="S434" s="128"/>
      <c r="T434" s="129"/>
      <c r="U434" s="38"/>
      <c r="V434" s="147"/>
    </row>
    <row r="435" spans="1:23" ht="15.75" thickTop="1">
      <c r="A435" s="40"/>
      <c r="B435" s="19"/>
      <c r="C435" s="19"/>
      <c r="D435" s="19"/>
      <c r="E435" s="19"/>
      <c r="F435" s="19"/>
      <c r="G435" s="19"/>
      <c r="H435" s="19"/>
      <c r="I435" s="19"/>
      <c r="J435" s="19"/>
      <c r="K435" s="19"/>
      <c r="L435" s="19"/>
      <c r="M435" s="19"/>
      <c r="N435" s="19"/>
      <c r="O435" s="19"/>
      <c r="P435" s="19"/>
      <c r="Q435" s="19"/>
      <c r="R435" s="19"/>
      <c r="S435" s="19"/>
      <c r="T435" s="19"/>
      <c r="U435" s="19"/>
      <c r="V435" s="19"/>
    </row>
    <row r="436" spans="1:23">
      <c r="A436" s="40"/>
      <c r="B436" s="11"/>
      <c r="C436" s="11"/>
      <c r="D436" s="11"/>
      <c r="E436" s="11"/>
      <c r="F436" s="11"/>
      <c r="G436" s="11"/>
      <c r="H436" s="11"/>
      <c r="I436" s="11"/>
      <c r="J436" s="11"/>
      <c r="K436" s="11"/>
      <c r="L436" s="11"/>
      <c r="M436" s="11"/>
      <c r="N436" s="11"/>
      <c r="O436" s="11"/>
      <c r="P436" s="11"/>
      <c r="Q436" s="11"/>
      <c r="R436" s="11"/>
      <c r="S436" s="11"/>
      <c r="T436" s="11"/>
      <c r="U436" s="11"/>
      <c r="V436" s="11"/>
    </row>
    <row r="437" spans="1:23">
      <c r="A437" s="40"/>
      <c r="B437" s="89" t="s">
        <v>81</v>
      </c>
      <c r="C437" s="119"/>
      <c r="D437" s="119"/>
      <c r="E437" s="25"/>
      <c r="F437" s="25"/>
      <c r="G437" s="119"/>
      <c r="H437" s="119"/>
      <c r="I437" s="25"/>
      <c r="J437" s="25"/>
      <c r="K437" s="119"/>
      <c r="L437" s="119"/>
      <c r="M437" s="25"/>
      <c r="N437" s="25"/>
      <c r="O437" s="119"/>
      <c r="P437" s="119"/>
      <c r="Q437" s="25"/>
      <c r="R437" s="25"/>
      <c r="S437" s="119"/>
      <c r="T437" s="119"/>
      <c r="U437" s="25"/>
      <c r="V437" s="147"/>
    </row>
    <row r="438" spans="1:23">
      <c r="A438" s="40"/>
      <c r="B438" s="89"/>
      <c r="C438" s="119"/>
      <c r="D438" s="119"/>
      <c r="E438" s="25"/>
      <c r="F438" s="25"/>
      <c r="G438" s="119"/>
      <c r="H438" s="119"/>
      <c r="I438" s="25"/>
      <c r="J438" s="25"/>
      <c r="K438" s="119"/>
      <c r="L438" s="119"/>
      <c r="M438" s="25"/>
      <c r="N438" s="25"/>
      <c r="O438" s="119"/>
      <c r="P438" s="119"/>
      <c r="Q438" s="25"/>
      <c r="R438" s="25"/>
      <c r="S438" s="119"/>
      <c r="T438" s="119"/>
      <c r="U438" s="25"/>
      <c r="V438" s="147"/>
    </row>
    <row r="439" spans="1:23">
      <c r="A439" s="40"/>
      <c r="B439" s="149" t="s">
        <v>665</v>
      </c>
      <c r="C439" s="117" t="s">
        <v>170</v>
      </c>
      <c r="D439" s="119" t="s">
        <v>245</v>
      </c>
      <c r="E439" s="25"/>
      <c r="F439" s="25"/>
      <c r="G439" s="117" t="s">
        <v>170</v>
      </c>
      <c r="H439" s="119" t="s">
        <v>245</v>
      </c>
      <c r="I439" s="25"/>
      <c r="J439" s="25"/>
      <c r="K439" s="117" t="s">
        <v>170</v>
      </c>
      <c r="L439" s="119" t="s">
        <v>489</v>
      </c>
      <c r="M439" s="117" t="s">
        <v>248</v>
      </c>
      <c r="N439" s="25"/>
      <c r="O439" s="117" t="s">
        <v>170</v>
      </c>
      <c r="P439" s="119">
        <v>81</v>
      </c>
      <c r="Q439" s="25"/>
      <c r="R439" s="25"/>
      <c r="S439" s="117" t="s">
        <v>170</v>
      </c>
      <c r="T439" s="119" t="s">
        <v>709</v>
      </c>
      <c r="U439" s="117" t="s">
        <v>248</v>
      </c>
      <c r="V439" s="147"/>
    </row>
    <row r="440" spans="1:23" ht="15.75" thickBot="1">
      <c r="A440" s="40"/>
      <c r="B440" s="149"/>
      <c r="C440" s="126"/>
      <c r="D440" s="121"/>
      <c r="E440" s="27"/>
      <c r="F440" s="25"/>
      <c r="G440" s="126"/>
      <c r="H440" s="121"/>
      <c r="I440" s="27"/>
      <c r="J440" s="25"/>
      <c r="K440" s="126"/>
      <c r="L440" s="121"/>
      <c r="M440" s="126"/>
      <c r="N440" s="25"/>
      <c r="O440" s="126"/>
      <c r="P440" s="121"/>
      <c r="Q440" s="27"/>
      <c r="R440" s="25"/>
      <c r="S440" s="126"/>
      <c r="T440" s="121"/>
      <c r="U440" s="126"/>
      <c r="V440" s="147"/>
    </row>
    <row r="441" spans="1:23">
      <c r="A441" s="40"/>
      <c r="B441" s="175" t="s">
        <v>708</v>
      </c>
      <c r="C441" s="125" t="s">
        <v>170</v>
      </c>
      <c r="D441" s="123" t="s">
        <v>245</v>
      </c>
      <c r="E441" s="30"/>
      <c r="F441" s="25"/>
      <c r="G441" s="125" t="s">
        <v>170</v>
      </c>
      <c r="H441" s="123" t="s">
        <v>245</v>
      </c>
      <c r="I441" s="30"/>
      <c r="J441" s="25"/>
      <c r="K441" s="125" t="s">
        <v>170</v>
      </c>
      <c r="L441" s="123" t="s">
        <v>489</v>
      </c>
      <c r="M441" s="125" t="s">
        <v>248</v>
      </c>
      <c r="N441" s="25"/>
      <c r="O441" s="125" t="s">
        <v>170</v>
      </c>
      <c r="P441" s="123">
        <v>81</v>
      </c>
      <c r="Q441" s="30"/>
      <c r="R441" s="25"/>
      <c r="S441" s="125" t="s">
        <v>170</v>
      </c>
      <c r="T441" s="123" t="s">
        <v>709</v>
      </c>
      <c r="U441" s="125" t="s">
        <v>248</v>
      </c>
      <c r="V441" s="147"/>
    </row>
    <row r="442" spans="1:23" ht="15.75" thickBot="1">
      <c r="A442" s="40"/>
      <c r="B442" s="175"/>
      <c r="C442" s="128"/>
      <c r="D442" s="127"/>
      <c r="E442" s="38"/>
      <c r="F442" s="25"/>
      <c r="G442" s="128"/>
      <c r="H442" s="127"/>
      <c r="I442" s="38"/>
      <c r="J442" s="25"/>
      <c r="K442" s="128"/>
      <c r="L442" s="127"/>
      <c r="M442" s="128"/>
      <c r="N442" s="25"/>
      <c r="O442" s="128"/>
      <c r="P442" s="127"/>
      <c r="Q442" s="38"/>
      <c r="R442" s="25"/>
      <c r="S442" s="128"/>
      <c r="T442" s="127"/>
      <c r="U442" s="128"/>
      <c r="V442" s="147"/>
    </row>
    <row r="443" spans="1:23" ht="15.75" thickTop="1">
      <c r="A443" s="40"/>
      <c r="B443" s="22" t="s">
        <v>293</v>
      </c>
      <c r="C443" s="22"/>
      <c r="D443" s="22"/>
      <c r="E443" s="22"/>
      <c r="F443" s="22"/>
      <c r="G443" s="22"/>
      <c r="H443" s="22"/>
      <c r="I443" s="22"/>
      <c r="J443" s="22"/>
      <c r="K443" s="22"/>
      <c r="L443" s="22"/>
      <c r="M443" s="22"/>
      <c r="N443" s="22"/>
      <c r="O443" s="22"/>
      <c r="P443" s="22"/>
      <c r="Q443" s="22"/>
      <c r="R443" s="22"/>
      <c r="S443" s="22"/>
      <c r="T443" s="22"/>
      <c r="U443" s="22"/>
      <c r="V443" s="22"/>
      <c r="W443" s="22"/>
    </row>
    <row r="444" spans="1:23">
      <c r="A444" s="40"/>
      <c r="B444" s="11"/>
      <c r="C444" s="11"/>
    </row>
    <row r="445" spans="1:23" ht="78.75">
      <c r="A445" s="40"/>
      <c r="B445" s="77" t="s">
        <v>294</v>
      </c>
      <c r="C445" s="78" t="s">
        <v>765</v>
      </c>
    </row>
    <row r="446" spans="1:23">
      <c r="A446" s="40"/>
      <c r="B446" s="11"/>
      <c r="C446" s="11"/>
    </row>
    <row r="447" spans="1:23" ht="22.5">
      <c r="A447" s="40"/>
      <c r="B447" s="77" t="s">
        <v>441</v>
      </c>
      <c r="C447" s="78" t="s">
        <v>766</v>
      </c>
    </row>
    <row r="448" spans="1:23">
      <c r="A448" s="40" t="s">
        <v>1339</v>
      </c>
      <c r="B448" s="22" t="s">
        <v>770</v>
      </c>
      <c r="C448" s="22"/>
      <c r="D448" s="22"/>
      <c r="E448" s="22"/>
      <c r="F448" s="22"/>
      <c r="G448" s="22"/>
      <c r="H448" s="22"/>
      <c r="I448" s="22"/>
      <c r="J448" s="22"/>
      <c r="K448" s="22"/>
      <c r="L448" s="22"/>
      <c r="M448" s="22"/>
      <c r="N448" s="22"/>
      <c r="O448" s="22"/>
      <c r="P448" s="22"/>
      <c r="Q448" s="22"/>
      <c r="R448" s="22"/>
      <c r="S448" s="22"/>
      <c r="T448" s="22"/>
      <c r="U448" s="22"/>
      <c r="V448" s="22"/>
      <c r="W448" s="22"/>
    </row>
    <row r="449" spans="1:13">
      <c r="A449" s="40"/>
      <c r="B449" s="19"/>
      <c r="C449" s="19"/>
      <c r="D449" s="19"/>
      <c r="E449" s="19"/>
      <c r="F449" s="19"/>
      <c r="G449" s="19"/>
      <c r="H449" s="19"/>
      <c r="I449" s="19"/>
      <c r="J449" s="19"/>
      <c r="K449" s="19"/>
      <c r="L449" s="19"/>
      <c r="M449" s="19"/>
    </row>
    <row r="450" spans="1:13">
      <c r="A450" s="40"/>
      <c r="B450" s="11"/>
      <c r="C450" s="11"/>
      <c r="D450" s="11"/>
      <c r="E450" s="11"/>
      <c r="F450" s="11"/>
      <c r="G450" s="11"/>
      <c r="H450" s="11"/>
      <c r="I450" s="11"/>
      <c r="J450" s="11"/>
      <c r="K450" s="11"/>
      <c r="L450" s="11"/>
      <c r="M450" s="11"/>
    </row>
    <row r="451" spans="1:13" ht="15.75" thickBot="1">
      <c r="A451" s="40"/>
      <c r="B451" s="80" t="s">
        <v>167</v>
      </c>
      <c r="C451" s="67">
        <v>2014</v>
      </c>
      <c r="D451" s="67"/>
      <c r="E451" s="67"/>
      <c r="F451" s="14"/>
      <c r="G451" s="67">
        <v>2013</v>
      </c>
      <c r="H451" s="67"/>
      <c r="I451" s="67"/>
      <c r="J451" s="14"/>
      <c r="K451" s="67">
        <v>2012</v>
      </c>
      <c r="L451" s="67"/>
      <c r="M451" s="67"/>
    </row>
    <row r="452" spans="1:13">
      <c r="A452" s="40"/>
      <c r="B452" s="201" t="s">
        <v>243</v>
      </c>
      <c r="C452" s="71"/>
      <c r="D452" s="71"/>
      <c r="E452" s="30"/>
      <c r="F452" s="25"/>
      <c r="G452" s="71"/>
      <c r="H452" s="71"/>
      <c r="I452" s="30"/>
      <c r="J452" s="25"/>
      <c r="K452" s="71"/>
      <c r="L452" s="71"/>
      <c r="M452" s="30"/>
    </row>
    <row r="453" spans="1:13">
      <c r="A453" s="40"/>
      <c r="B453" s="201"/>
      <c r="C453" s="51"/>
      <c r="D453" s="51"/>
      <c r="E453" s="25"/>
      <c r="F453" s="25"/>
      <c r="G453" s="51"/>
      <c r="H453" s="51"/>
      <c r="I453" s="25"/>
      <c r="J453" s="25"/>
      <c r="K453" s="51"/>
      <c r="L453" s="51"/>
      <c r="M453" s="25"/>
    </row>
    <row r="454" spans="1:13">
      <c r="A454" s="40"/>
      <c r="B454" s="165" t="s">
        <v>383</v>
      </c>
      <c r="C454" s="51"/>
      <c r="D454" s="51"/>
      <c r="E454" s="25"/>
      <c r="F454" s="25"/>
      <c r="G454" s="51"/>
      <c r="H454" s="51"/>
      <c r="I454" s="25"/>
      <c r="J454" s="25"/>
      <c r="K454" s="51"/>
      <c r="L454" s="51"/>
      <c r="M454" s="25"/>
    </row>
    <row r="455" spans="1:13">
      <c r="A455" s="40"/>
      <c r="B455" s="165"/>
      <c r="C455" s="51"/>
      <c r="D455" s="51"/>
      <c r="E455" s="25"/>
      <c r="F455" s="25"/>
      <c r="G455" s="51"/>
      <c r="H455" s="51"/>
      <c r="I455" s="25"/>
      <c r="J455" s="25"/>
      <c r="K455" s="51"/>
      <c r="L455" s="51"/>
      <c r="M455" s="25"/>
    </row>
    <row r="456" spans="1:13">
      <c r="A456" s="40"/>
      <c r="B456" s="202" t="s">
        <v>320</v>
      </c>
      <c r="C456" s="49" t="s">
        <v>170</v>
      </c>
      <c r="D456" s="51" t="s">
        <v>384</v>
      </c>
      <c r="E456" s="49" t="s">
        <v>248</v>
      </c>
      <c r="F456" s="25"/>
      <c r="G456" s="49" t="s">
        <v>170</v>
      </c>
      <c r="H456" s="51" t="s">
        <v>328</v>
      </c>
      <c r="I456" s="49" t="s">
        <v>248</v>
      </c>
      <c r="J456" s="25"/>
      <c r="K456" s="49" t="s">
        <v>170</v>
      </c>
      <c r="L456" s="51" t="s">
        <v>245</v>
      </c>
      <c r="M456" s="25"/>
    </row>
    <row r="457" spans="1:13">
      <c r="A457" s="40"/>
      <c r="B457" s="202"/>
      <c r="C457" s="49"/>
      <c r="D457" s="51"/>
      <c r="E457" s="49"/>
      <c r="F457" s="25"/>
      <c r="G457" s="49"/>
      <c r="H457" s="51"/>
      <c r="I457" s="49"/>
      <c r="J457" s="25"/>
      <c r="K457" s="49"/>
      <c r="L457" s="51"/>
      <c r="M457" s="25"/>
    </row>
    <row r="458" spans="1:13">
      <c r="A458" s="40"/>
      <c r="B458" s="202" t="s">
        <v>322</v>
      </c>
      <c r="C458" s="51">
        <v>11</v>
      </c>
      <c r="D458" s="51"/>
      <c r="E458" s="25"/>
      <c r="F458" s="25"/>
      <c r="G458" s="51">
        <v>13</v>
      </c>
      <c r="H458" s="51"/>
      <c r="I458" s="25"/>
      <c r="J458" s="25"/>
      <c r="K458" s="51">
        <v>15</v>
      </c>
      <c r="L458" s="51"/>
      <c r="M458" s="25"/>
    </row>
    <row r="459" spans="1:13">
      <c r="A459" s="40"/>
      <c r="B459" s="202"/>
      <c r="C459" s="51"/>
      <c r="D459" s="51"/>
      <c r="E459" s="25"/>
      <c r="F459" s="25"/>
      <c r="G459" s="51"/>
      <c r="H459" s="51"/>
      <c r="I459" s="25"/>
      <c r="J459" s="25"/>
      <c r="K459" s="51"/>
      <c r="L459" s="51"/>
      <c r="M459" s="25"/>
    </row>
    <row r="460" spans="1:13">
      <c r="A460" s="40"/>
      <c r="B460" s="202" t="s">
        <v>325</v>
      </c>
      <c r="C460" s="51" t="s">
        <v>245</v>
      </c>
      <c r="D460" s="51"/>
      <c r="E460" s="25"/>
      <c r="F460" s="25"/>
      <c r="G460" s="51" t="s">
        <v>262</v>
      </c>
      <c r="H460" s="51"/>
      <c r="I460" s="49" t="s">
        <v>248</v>
      </c>
      <c r="J460" s="25"/>
      <c r="K460" s="51" t="s">
        <v>245</v>
      </c>
      <c r="L460" s="51"/>
      <c r="M460" s="25"/>
    </row>
    <row r="461" spans="1:13">
      <c r="A461" s="40"/>
      <c r="B461" s="202"/>
      <c r="C461" s="51"/>
      <c r="D461" s="51"/>
      <c r="E461" s="25"/>
      <c r="F461" s="25"/>
      <c r="G461" s="51"/>
      <c r="H461" s="51"/>
      <c r="I461" s="49"/>
      <c r="J461" s="25"/>
      <c r="K461" s="51"/>
      <c r="L461" s="51"/>
      <c r="M461" s="25"/>
    </row>
    <row r="462" spans="1:13">
      <c r="A462" s="40"/>
      <c r="B462" s="203" t="s">
        <v>329</v>
      </c>
      <c r="C462" s="51">
        <v>1</v>
      </c>
      <c r="D462" s="51"/>
      <c r="E462" s="25"/>
      <c r="F462" s="25"/>
      <c r="G462" s="51" t="s">
        <v>262</v>
      </c>
      <c r="H462" s="51"/>
      <c r="I462" s="49" t="s">
        <v>248</v>
      </c>
      <c r="J462" s="25"/>
      <c r="K462" s="51" t="s">
        <v>391</v>
      </c>
      <c r="L462" s="51"/>
      <c r="M462" s="49" t="s">
        <v>248</v>
      </c>
    </row>
    <row r="463" spans="1:13" ht="15.75" thickBot="1">
      <c r="A463" s="40"/>
      <c r="B463" s="203"/>
      <c r="C463" s="52"/>
      <c r="D463" s="52"/>
      <c r="E463" s="27"/>
      <c r="F463" s="25"/>
      <c r="G463" s="52"/>
      <c r="H463" s="52"/>
      <c r="I463" s="72"/>
      <c r="J463" s="25"/>
      <c r="K463" s="52"/>
      <c r="L463" s="52"/>
      <c r="M463" s="72"/>
    </row>
    <row r="464" spans="1:13">
      <c r="A464" s="40"/>
      <c r="B464" s="204" t="s">
        <v>330</v>
      </c>
      <c r="C464" s="71">
        <v>11</v>
      </c>
      <c r="D464" s="71"/>
      <c r="E464" s="30"/>
      <c r="F464" s="25"/>
      <c r="G464" s="71">
        <v>5</v>
      </c>
      <c r="H464" s="71"/>
      <c r="I464" s="30"/>
      <c r="J464" s="25"/>
      <c r="K464" s="71">
        <v>12</v>
      </c>
      <c r="L464" s="71"/>
      <c r="M464" s="30"/>
    </row>
    <row r="465" spans="1:13">
      <c r="A465" s="40"/>
      <c r="B465" s="204"/>
      <c r="C465" s="51"/>
      <c r="D465" s="51"/>
      <c r="E465" s="25"/>
      <c r="F465" s="25"/>
      <c r="G465" s="51"/>
      <c r="H465" s="51"/>
      <c r="I465" s="25"/>
      <c r="J465" s="25"/>
      <c r="K465" s="51"/>
      <c r="L465" s="51"/>
      <c r="M465" s="25"/>
    </row>
    <row r="466" spans="1:13">
      <c r="A466" s="40"/>
      <c r="B466" s="165" t="s">
        <v>144</v>
      </c>
      <c r="C466" s="51" t="s">
        <v>245</v>
      </c>
      <c r="D466" s="51"/>
      <c r="E466" s="25"/>
      <c r="F466" s="25"/>
      <c r="G466" s="51" t="s">
        <v>245</v>
      </c>
      <c r="H466" s="51"/>
      <c r="I466" s="25"/>
      <c r="J466" s="25"/>
      <c r="K466" s="51" t="s">
        <v>245</v>
      </c>
      <c r="L466" s="51"/>
      <c r="M466" s="25"/>
    </row>
    <row r="467" spans="1:13">
      <c r="A467" s="40"/>
      <c r="B467" s="165"/>
      <c r="C467" s="51"/>
      <c r="D467" s="51"/>
      <c r="E467" s="25"/>
      <c r="F467" s="25"/>
      <c r="G467" s="51"/>
      <c r="H467" s="51"/>
      <c r="I467" s="25"/>
      <c r="J467" s="25"/>
      <c r="K467" s="51"/>
      <c r="L467" s="51"/>
      <c r="M467" s="25"/>
    </row>
    <row r="468" spans="1:13">
      <c r="A468" s="40"/>
      <c r="B468" s="165" t="s">
        <v>706</v>
      </c>
      <c r="C468" s="51">
        <v>5</v>
      </c>
      <c r="D468" s="51"/>
      <c r="E468" s="25"/>
      <c r="F468" s="25"/>
      <c r="G468" s="51">
        <v>10</v>
      </c>
      <c r="H468" s="51"/>
      <c r="I468" s="25"/>
      <c r="J468" s="25"/>
      <c r="K468" s="51">
        <v>6</v>
      </c>
      <c r="L468" s="51"/>
      <c r="M468" s="25"/>
    </row>
    <row r="469" spans="1:13">
      <c r="A469" s="40"/>
      <c r="B469" s="165"/>
      <c r="C469" s="51"/>
      <c r="D469" s="51"/>
      <c r="E469" s="25"/>
      <c r="F469" s="25"/>
      <c r="G469" s="51"/>
      <c r="H469" s="51"/>
      <c r="I469" s="25"/>
      <c r="J469" s="25"/>
      <c r="K469" s="51"/>
      <c r="L469" s="51"/>
      <c r="M469" s="25"/>
    </row>
    <row r="470" spans="1:13">
      <c r="A470" s="40"/>
      <c r="B470" s="165" t="s">
        <v>77</v>
      </c>
      <c r="C470" s="51">
        <v>1</v>
      </c>
      <c r="D470" s="51"/>
      <c r="E470" s="25"/>
      <c r="F470" s="25"/>
      <c r="G470" s="51" t="s">
        <v>384</v>
      </c>
      <c r="H470" s="51"/>
      <c r="I470" s="49" t="s">
        <v>248</v>
      </c>
      <c r="J470" s="25"/>
      <c r="K470" s="51" t="s">
        <v>245</v>
      </c>
      <c r="L470" s="51"/>
      <c r="M470" s="25"/>
    </row>
    <row r="471" spans="1:13">
      <c r="A471" s="40"/>
      <c r="B471" s="165"/>
      <c r="C471" s="51"/>
      <c r="D471" s="51"/>
      <c r="E471" s="25"/>
      <c r="F471" s="25"/>
      <c r="G471" s="51"/>
      <c r="H471" s="51"/>
      <c r="I471" s="49"/>
      <c r="J471" s="25"/>
      <c r="K471" s="51"/>
      <c r="L471" s="51"/>
      <c r="M471" s="25"/>
    </row>
    <row r="472" spans="1:13">
      <c r="A472" s="40"/>
      <c r="B472" s="165" t="s">
        <v>79</v>
      </c>
      <c r="C472" s="51" t="s">
        <v>245</v>
      </c>
      <c r="D472" s="51"/>
      <c r="E472" s="25"/>
      <c r="F472" s="25"/>
      <c r="G472" s="51" t="s">
        <v>262</v>
      </c>
      <c r="H472" s="51"/>
      <c r="I472" s="49" t="s">
        <v>248</v>
      </c>
      <c r="J472" s="25"/>
      <c r="K472" s="51" t="s">
        <v>245</v>
      </c>
      <c r="L472" s="51"/>
      <c r="M472" s="25"/>
    </row>
    <row r="473" spans="1:13" ht="15.75" thickBot="1">
      <c r="A473" s="40"/>
      <c r="B473" s="165"/>
      <c r="C473" s="52"/>
      <c r="D473" s="52"/>
      <c r="E473" s="27"/>
      <c r="F473" s="25"/>
      <c r="G473" s="52"/>
      <c r="H473" s="52"/>
      <c r="I473" s="72"/>
      <c r="J473" s="25"/>
      <c r="K473" s="52"/>
      <c r="L473" s="52"/>
      <c r="M473" s="27"/>
    </row>
    <row r="474" spans="1:13">
      <c r="A474" s="40"/>
      <c r="B474" s="205" t="s">
        <v>707</v>
      </c>
      <c r="C474" s="57" t="s">
        <v>170</v>
      </c>
      <c r="D474" s="71">
        <v>17</v>
      </c>
      <c r="E474" s="30"/>
      <c r="F474" s="25"/>
      <c r="G474" s="57" t="s">
        <v>170</v>
      </c>
      <c r="H474" s="71">
        <v>12</v>
      </c>
      <c r="I474" s="30"/>
      <c r="J474" s="25"/>
      <c r="K474" s="57" t="s">
        <v>170</v>
      </c>
      <c r="L474" s="71">
        <v>18</v>
      </c>
      <c r="M474" s="30"/>
    </row>
    <row r="475" spans="1:13" ht="15.75" thickBot="1">
      <c r="A475" s="40"/>
      <c r="B475" s="205"/>
      <c r="C475" s="58"/>
      <c r="D475" s="73"/>
      <c r="E475" s="38"/>
      <c r="F475" s="25"/>
      <c r="G475" s="58"/>
      <c r="H475" s="73"/>
      <c r="I475" s="38"/>
      <c r="J475" s="25"/>
      <c r="K475" s="58"/>
      <c r="L475" s="73"/>
      <c r="M475" s="38"/>
    </row>
    <row r="476" spans="1:13" ht="15.75" thickTop="1">
      <c r="A476" s="40"/>
      <c r="B476" s="19"/>
      <c r="C476" s="19"/>
      <c r="D476" s="19"/>
      <c r="E476" s="19"/>
      <c r="F476" s="19"/>
      <c r="G476" s="19"/>
      <c r="H476" s="19"/>
      <c r="I476" s="19"/>
      <c r="J476" s="19"/>
      <c r="K476" s="19"/>
      <c r="L476" s="19"/>
      <c r="M476" s="19"/>
    </row>
    <row r="477" spans="1:13">
      <c r="A477" s="40"/>
      <c r="B477" s="11"/>
      <c r="C477" s="11"/>
      <c r="D477" s="11"/>
      <c r="E477" s="11"/>
      <c r="F477" s="11"/>
      <c r="G477" s="11"/>
      <c r="H477" s="11"/>
      <c r="I477" s="11"/>
      <c r="J477" s="11"/>
      <c r="K477" s="11"/>
      <c r="L477" s="11"/>
      <c r="M477" s="11"/>
    </row>
    <row r="478" spans="1:13">
      <c r="A478" s="40"/>
      <c r="B478" s="201" t="s">
        <v>81</v>
      </c>
      <c r="C478" s="104"/>
      <c r="D478" s="104"/>
      <c r="E478" s="25"/>
      <c r="F478" s="25"/>
      <c r="G478" s="104"/>
      <c r="H478" s="104"/>
      <c r="I478" s="25"/>
      <c r="J478" s="25"/>
      <c r="K478" s="104"/>
      <c r="L478" s="104"/>
      <c r="M478" s="25"/>
    </row>
    <row r="479" spans="1:13">
      <c r="A479" s="40"/>
      <c r="B479" s="201"/>
      <c r="C479" s="104"/>
      <c r="D479" s="104"/>
      <c r="E479" s="25"/>
      <c r="F479" s="25"/>
      <c r="G479" s="104"/>
      <c r="H479" s="104"/>
      <c r="I479" s="25"/>
      <c r="J479" s="25"/>
      <c r="K479" s="104"/>
      <c r="L479" s="104"/>
      <c r="M479" s="25"/>
    </row>
    <row r="480" spans="1:13">
      <c r="A480" s="40"/>
      <c r="B480" s="165" t="s">
        <v>665</v>
      </c>
      <c r="C480" s="49" t="s">
        <v>170</v>
      </c>
      <c r="D480" s="51" t="s">
        <v>385</v>
      </c>
      <c r="E480" s="49" t="s">
        <v>248</v>
      </c>
      <c r="F480" s="25"/>
      <c r="G480" s="49" t="s">
        <v>170</v>
      </c>
      <c r="H480" s="51">
        <v>89</v>
      </c>
      <c r="I480" s="25"/>
      <c r="J480" s="25"/>
      <c r="K480" s="49" t="s">
        <v>170</v>
      </c>
      <c r="L480" s="51">
        <v>168</v>
      </c>
      <c r="M480" s="25"/>
    </row>
    <row r="481" spans="1:23">
      <c r="A481" s="40"/>
      <c r="B481" s="165"/>
      <c r="C481" s="49"/>
      <c r="D481" s="51"/>
      <c r="E481" s="49"/>
      <c r="F481" s="25"/>
      <c r="G481" s="49"/>
      <c r="H481" s="51"/>
      <c r="I481" s="25"/>
      <c r="J481" s="25"/>
      <c r="K481" s="49"/>
      <c r="L481" s="51"/>
      <c r="M481" s="25"/>
    </row>
    <row r="482" spans="1:23">
      <c r="A482" s="40"/>
      <c r="B482" s="165" t="s">
        <v>89</v>
      </c>
      <c r="C482" s="51">
        <v>17</v>
      </c>
      <c r="D482" s="51"/>
      <c r="E482" s="25"/>
      <c r="F482" s="25"/>
      <c r="G482" s="51">
        <v>20</v>
      </c>
      <c r="H482" s="51"/>
      <c r="I482" s="25"/>
      <c r="J482" s="25"/>
      <c r="K482" s="51" t="s">
        <v>245</v>
      </c>
      <c r="L482" s="51"/>
      <c r="M482" s="25"/>
    </row>
    <row r="483" spans="1:23" ht="15.75" thickBot="1">
      <c r="A483" s="40"/>
      <c r="B483" s="165"/>
      <c r="C483" s="52"/>
      <c r="D483" s="52"/>
      <c r="E483" s="27"/>
      <c r="F483" s="25"/>
      <c r="G483" s="52"/>
      <c r="H483" s="52"/>
      <c r="I483" s="27"/>
      <c r="J483" s="25"/>
      <c r="K483" s="52"/>
      <c r="L483" s="52"/>
      <c r="M483" s="27"/>
    </row>
    <row r="484" spans="1:23">
      <c r="A484" s="40"/>
      <c r="B484" s="205" t="s">
        <v>708</v>
      </c>
      <c r="C484" s="57" t="s">
        <v>170</v>
      </c>
      <c r="D484" s="71">
        <v>9</v>
      </c>
      <c r="E484" s="30"/>
      <c r="F484" s="25"/>
      <c r="G484" s="57" t="s">
        <v>170</v>
      </c>
      <c r="H484" s="71">
        <v>109</v>
      </c>
      <c r="I484" s="30"/>
      <c r="J484" s="25"/>
      <c r="K484" s="57" t="s">
        <v>170</v>
      </c>
      <c r="L484" s="71">
        <v>168</v>
      </c>
      <c r="M484" s="30"/>
    </row>
    <row r="485" spans="1:23" ht="15.75" thickBot="1">
      <c r="A485" s="40"/>
      <c r="B485" s="205"/>
      <c r="C485" s="58"/>
      <c r="D485" s="73"/>
      <c r="E485" s="38"/>
      <c r="F485" s="25"/>
      <c r="G485" s="58"/>
      <c r="H485" s="73"/>
      <c r="I485" s="38"/>
      <c r="J485" s="25"/>
      <c r="K485" s="58"/>
      <c r="L485" s="73"/>
      <c r="M485" s="38"/>
    </row>
    <row r="486" spans="1:23" ht="15.75" thickTop="1">
      <c r="A486" s="40" t="s">
        <v>1340</v>
      </c>
      <c r="B486" s="22" t="s">
        <v>772</v>
      </c>
      <c r="C486" s="22"/>
      <c r="D486" s="22"/>
      <c r="E486" s="22"/>
      <c r="F486" s="22"/>
      <c r="G486" s="22"/>
      <c r="H486" s="22"/>
      <c r="I486" s="22"/>
      <c r="J486" s="22"/>
      <c r="K486" s="22"/>
      <c r="L486" s="22"/>
      <c r="M486" s="22"/>
      <c r="N486" s="22"/>
      <c r="O486" s="22"/>
      <c r="P486" s="22"/>
      <c r="Q486" s="22"/>
      <c r="R486" s="22"/>
      <c r="S486" s="22"/>
      <c r="T486" s="22"/>
      <c r="U486" s="22"/>
      <c r="V486" s="22"/>
      <c r="W486" s="22"/>
    </row>
    <row r="487" spans="1:23">
      <c r="A487" s="40"/>
      <c r="B487" s="41" t="s">
        <v>773</v>
      </c>
      <c r="C487" s="41"/>
      <c r="D487" s="41"/>
      <c r="E487" s="41"/>
      <c r="F487" s="41"/>
      <c r="G487" s="41"/>
      <c r="H487" s="41"/>
      <c r="I487" s="41"/>
      <c r="J487" s="41"/>
      <c r="K487" s="41"/>
      <c r="L487" s="41"/>
      <c r="M487" s="41"/>
      <c r="N487" s="41"/>
      <c r="O487" s="41"/>
      <c r="P487" s="41"/>
      <c r="Q487" s="41"/>
      <c r="R487" s="41"/>
      <c r="S487" s="41"/>
      <c r="T487" s="41"/>
      <c r="U487" s="41"/>
      <c r="V487" s="41"/>
      <c r="W487" s="41"/>
    </row>
    <row r="488" spans="1:23">
      <c r="A488" s="40"/>
      <c r="B488" s="19"/>
      <c r="C488" s="19"/>
      <c r="D488" s="19"/>
      <c r="E488" s="19"/>
      <c r="F488" s="19"/>
      <c r="G488" s="19"/>
      <c r="H488" s="19"/>
      <c r="I488" s="19"/>
      <c r="J488" s="19"/>
      <c r="K488" s="19"/>
      <c r="L488" s="19"/>
      <c r="M488" s="19"/>
      <c r="N488" s="19"/>
      <c r="O488" s="19"/>
      <c r="P488" s="19"/>
      <c r="Q488" s="19"/>
    </row>
    <row r="489" spans="1:23">
      <c r="A489" s="40"/>
      <c r="B489" s="11"/>
      <c r="C489" s="11"/>
      <c r="D489" s="11"/>
      <c r="E489" s="11"/>
      <c r="F489" s="11"/>
      <c r="G489" s="11"/>
      <c r="H489" s="11"/>
      <c r="I489" s="11"/>
      <c r="J489" s="11"/>
      <c r="K489" s="11"/>
      <c r="L489" s="11"/>
      <c r="M489" s="11"/>
      <c r="N489" s="11"/>
      <c r="O489" s="11"/>
      <c r="P489" s="11"/>
      <c r="Q489" s="11"/>
    </row>
    <row r="490" spans="1:23" ht="15.75" thickBot="1">
      <c r="A490" s="40"/>
      <c r="B490" s="80" t="s">
        <v>313</v>
      </c>
      <c r="C490" s="106">
        <v>42004</v>
      </c>
      <c r="D490" s="106"/>
      <c r="E490" s="106"/>
      <c r="F490" s="106"/>
      <c r="G490" s="106"/>
      <c r="H490" s="106"/>
      <c r="I490" s="106"/>
      <c r="J490" s="14"/>
      <c r="K490" s="106">
        <v>41639</v>
      </c>
      <c r="L490" s="106"/>
      <c r="M490" s="106"/>
      <c r="N490" s="106"/>
      <c r="O490" s="106"/>
      <c r="P490" s="106"/>
      <c r="Q490" s="106"/>
    </row>
    <row r="491" spans="1:23">
      <c r="A491" s="40"/>
      <c r="B491" s="167"/>
      <c r="C491" s="206" t="s">
        <v>530</v>
      </c>
      <c r="D491" s="206"/>
      <c r="E491" s="206"/>
      <c r="F491" s="30"/>
      <c r="G491" s="206" t="s">
        <v>343</v>
      </c>
      <c r="H491" s="206"/>
      <c r="I491" s="206"/>
      <c r="J491" s="25"/>
      <c r="K491" s="206" t="s">
        <v>530</v>
      </c>
      <c r="L491" s="206"/>
      <c r="M491" s="206"/>
      <c r="N491" s="30"/>
      <c r="O491" s="206" t="s">
        <v>343</v>
      </c>
      <c r="P491" s="206"/>
      <c r="Q491" s="206"/>
    </row>
    <row r="492" spans="1:23" ht="15.75" thickBot="1">
      <c r="A492" s="40"/>
      <c r="B492" s="167"/>
      <c r="C492" s="67" t="s">
        <v>344</v>
      </c>
      <c r="D492" s="67"/>
      <c r="E492" s="67"/>
      <c r="F492" s="25"/>
      <c r="G492" s="67" t="s">
        <v>344</v>
      </c>
      <c r="H492" s="67"/>
      <c r="I492" s="67"/>
      <c r="J492" s="25"/>
      <c r="K492" s="67" t="s">
        <v>344</v>
      </c>
      <c r="L492" s="67"/>
      <c r="M492" s="67"/>
      <c r="N492" s="25"/>
      <c r="O492" s="67" t="s">
        <v>344</v>
      </c>
      <c r="P492" s="67"/>
      <c r="Q492" s="67"/>
    </row>
    <row r="493" spans="1:23">
      <c r="A493" s="40"/>
      <c r="B493" s="49" t="s">
        <v>66</v>
      </c>
      <c r="C493" s="57" t="s">
        <v>170</v>
      </c>
      <c r="D493" s="53">
        <v>3686</v>
      </c>
      <c r="E493" s="30"/>
      <c r="F493" s="25"/>
      <c r="G493" s="57" t="s">
        <v>170</v>
      </c>
      <c r="H493" s="53">
        <v>3922</v>
      </c>
      <c r="I493" s="30"/>
      <c r="J493" s="25"/>
      <c r="K493" s="57" t="s">
        <v>170</v>
      </c>
      <c r="L493" s="53">
        <v>4173</v>
      </c>
      <c r="M493" s="30"/>
      <c r="N493" s="25"/>
      <c r="O493" s="57" t="s">
        <v>170</v>
      </c>
      <c r="P493" s="53">
        <v>4300</v>
      </c>
      <c r="Q493" s="30"/>
    </row>
    <row r="494" spans="1:23">
      <c r="A494" s="40"/>
      <c r="B494" s="49"/>
      <c r="C494" s="49"/>
      <c r="D494" s="50"/>
      <c r="E494" s="25"/>
      <c r="F494" s="25"/>
      <c r="G494" s="49"/>
      <c r="H494" s="50"/>
      <c r="I494" s="25"/>
      <c r="J494" s="25"/>
      <c r="K494" s="95"/>
      <c r="L494" s="55"/>
      <c r="M494" s="56"/>
      <c r="N494" s="25"/>
      <c r="O494" s="95"/>
      <c r="P494" s="55"/>
      <c r="Q494" s="56"/>
    </row>
    <row r="495" spans="1:23">
      <c r="A495" s="40"/>
      <c r="B495" s="49" t="s">
        <v>774</v>
      </c>
      <c r="C495" s="51">
        <v>508</v>
      </c>
      <c r="D495" s="51"/>
      <c r="E495" s="25"/>
      <c r="F495" s="25"/>
      <c r="G495" s="51">
        <v>686</v>
      </c>
      <c r="H495" s="51"/>
      <c r="I495" s="25"/>
      <c r="J495" s="25"/>
      <c r="K495" s="51">
        <v>605</v>
      </c>
      <c r="L495" s="51"/>
      <c r="M495" s="25"/>
      <c r="N495" s="25"/>
      <c r="O495" s="51">
        <v>799</v>
      </c>
      <c r="P495" s="51"/>
      <c r="Q495" s="25"/>
    </row>
    <row r="496" spans="1:23">
      <c r="A496" s="40"/>
      <c r="B496" s="49"/>
      <c r="C496" s="51"/>
      <c r="D496" s="51"/>
      <c r="E496" s="25"/>
      <c r="F496" s="25"/>
      <c r="G496" s="51"/>
      <c r="H496" s="51"/>
      <c r="I496" s="25"/>
      <c r="J496" s="25"/>
      <c r="K496" s="51"/>
      <c r="L496" s="51"/>
      <c r="M496" s="25"/>
      <c r="N496" s="25"/>
      <c r="O496" s="51"/>
      <c r="P496" s="51"/>
      <c r="Q496" s="25"/>
    </row>
    <row r="497" spans="1:17">
      <c r="A497" s="40"/>
      <c r="B497" s="49" t="s">
        <v>775</v>
      </c>
      <c r="C497" s="51">
        <v>431</v>
      </c>
      <c r="D497" s="51"/>
      <c r="E497" s="25"/>
      <c r="F497" s="25"/>
      <c r="G497" s="51">
        <v>427</v>
      </c>
      <c r="H497" s="51"/>
      <c r="I497" s="25"/>
      <c r="J497" s="25"/>
      <c r="K497" s="51">
        <v>160</v>
      </c>
      <c r="L497" s="51"/>
      <c r="M497" s="25"/>
      <c r="N497" s="25"/>
      <c r="O497" s="51">
        <v>161</v>
      </c>
      <c r="P497" s="51"/>
      <c r="Q497" s="25"/>
    </row>
    <row r="498" spans="1:17">
      <c r="A498" s="40"/>
      <c r="B498" s="49"/>
      <c r="C498" s="51"/>
      <c r="D498" s="51"/>
      <c r="E498" s="25"/>
      <c r="F498" s="25"/>
      <c r="G498" s="51"/>
      <c r="H498" s="51"/>
      <c r="I498" s="25"/>
      <c r="J498" s="25"/>
      <c r="K498" s="51"/>
      <c r="L498" s="51"/>
      <c r="M498" s="25"/>
      <c r="N498" s="25"/>
      <c r="O498" s="51"/>
      <c r="P498" s="51"/>
      <c r="Q498" s="25"/>
    </row>
    <row r="499" spans="1:17">
      <c r="A499" s="40"/>
      <c r="B499" s="49" t="s">
        <v>776</v>
      </c>
      <c r="C499" s="51">
        <v>368</v>
      </c>
      <c r="D499" s="51"/>
      <c r="E499" s="25"/>
      <c r="F499" s="25"/>
      <c r="G499" s="51">
        <v>361</v>
      </c>
      <c r="H499" s="51"/>
      <c r="I499" s="25"/>
      <c r="J499" s="25"/>
      <c r="K499" s="51">
        <v>341</v>
      </c>
      <c r="L499" s="51"/>
      <c r="M499" s="25"/>
      <c r="N499" s="25"/>
      <c r="O499" s="51">
        <v>325</v>
      </c>
      <c r="P499" s="51"/>
      <c r="Q499" s="25"/>
    </row>
    <row r="500" spans="1:17">
      <c r="A500" s="40"/>
      <c r="B500" s="49"/>
      <c r="C500" s="51"/>
      <c r="D500" s="51"/>
      <c r="E500" s="25"/>
      <c r="F500" s="25"/>
      <c r="G500" s="51"/>
      <c r="H500" s="51"/>
      <c r="I500" s="25"/>
      <c r="J500" s="25"/>
      <c r="K500" s="51"/>
      <c r="L500" s="51"/>
      <c r="M500" s="25"/>
      <c r="N500" s="25"/>
      <c r="O500" s="51"/>
      <c r="P500" s="51"/>
      <c r="Q500" s="25"/>
    </row>
    <row r="501" spans="1:17">
      <c r="A501" s="40"/>
      <c r="B501" s="49" t="s">
        <v>777</v>
      </c>
      <c r="C501" s="51">
        <v>275</v>
      </c>
      <c r="D501" s="51"/>
      <c r="E501" s="25"/>
      <c r="F501" s="25"/>
      <c r="G501" s="51">
        <v>275</v>
      </c>
      <c r="H501" s="51"/>
      <c r="I501" s="25"/>
      <c r="J501" s="25"/>
      <c r="K501" s="51">
        <v>275</v>
      </c>
      <c r="L501" s="51"/>
      <c r="M501" s="25"/>
      <c r="N501" s="25"/>
      <c r="O501" s="51">
        <v>275</v>
      </c>
      <c r="P501" s="51"/>
      <c r="Q501" s="25"/>
    </row>
    <row r="502" spans="1:17">
      <c r="A502" s="40"/>
      <c r="B502" s="49"/>
      <c r="C502" s="51"/>
      <c r="D502" s="51"/>
      <c r="E502" s="25"/>
      <c r="F502" s="25"/>
      <c r="G502" s="51"/>
      <c r="H502" s="51"/>
      <c r="I502" s="25"/>
      <c r="J502" s="25"/>
      <c r="K502" s="51"/>
      <c r="L502" s="51"/>
      <c r="M502" s="25"/>
      <c r="N502" s="25"/>
      <c r="O502" s="51"/>
      <c r="P502" s="51"/>
      <c r="Q502" s="25"/>
    </row>
    <row r="503" spans="1:17">
      <c r="A503" s="40"/>
      <c r="B503" s="49" t="s">
        <v>79</v>
      </c>
      <c r="C503" s="51" t="s">
        <v>245</v>
      </c>
      <c r="D503" s="51"/>
      <c r="E503" s="25"/>
      <c r="F503" s="25"/>
      <c r="G503" s="51" t="s">
        <v>245</v>
      </c>
      <c r="H503" s="51"/>
      <c r="I503" s="25"/>
      <c r="J503" s="25"/>
      <c r="K503" s="50">
        <v>1458</v>
      </c>
      <c r="L503" s="50"/>
      <c r="M503" s="25"/>
      <c r="N503" s="25"/>
      <c r="O503" s="50">
        <v>1532</v>
      </c>
      <c r="P503" s="50"/>
      <c r="Q503" s="25"/>
    </row>
    <row r="504" spans="1:17">
      <c r="A504" s="40"/>
      <c r="B504" s="49"/>
      <c r="C504" s="51"/>
      <c r="D504" s="51"/>
      <c r="E504" s="25"/>
      <c r="F504" s="25"/>
      <c r="G504" s="51"/>
      <c r="H504" s="51"/>
      <c r="I504" s="25"/>
      <c r="J504" s="25"/>
      <c r="K504" s="50"/>
      <c r="L504" s="50"/>
      <c r="M504" s="25"/>
      <c r="N504" s="25"/>
      <c r="O504" s="50"/>
      <c r="P504" s="50"/>
      <c r="Q504" s="25"/>
    </row>
    <row r="505" spans="1:17">
      <c r="A505" s="40"/>
      <c r="B505" s="19"/>
      <c r="C505" s="19"/>
      <c r="D505" s="19"/>
      <c r="E505" s="19"/>
      <c r="F505" s="19"/>
      <c r="G505" s="19"/>
      <c r="H505" s="19"/>
      <c r="I505" s="19"/>
      <c r="J505" s="19"/>
      <c r="K505" s="19"/>
      <c r="L505" s="19"/>
      <c r="M505" s="19"/>
      <c r="N505" s="19"/>
      <c r="O505" s="19"/>
      <c r="P505" s="19"/>
      <c r="Q505" s="19"/>
    </row>
    <row r="506" spans="1:17">
      <c r="A506" s="40"/>
      <c r="B506" s="11"/>
      <c r="C506" s="11"/>
      <c r="D506" s="11"/>
      <c r="E506" s="11"/>
      <c r="F506" s="11"/>
      <c r="G506" s="11"/>
      <c r="H506" s="11"/>
      <c r="I506" s="11"/>
      <c r="J506" s="11"/>
      <c r="K506" s="11"/>
      <c r="L506" s="11"/>
      <c r="M506" s="11"/>
      <c r="N506" s="11"/>
      <c r="O506" s="11"/>
      <c r="P506" s="11"/>
      <c r="Q506" s="11"/>
    </row>
    <row r="507" spans="1:17" ht="15.75" thickBot="1">
      <c r="A507" s="40"/>
      <c r="B507" s="80" t="s">
        <v>313</v>
      </c>
      <c r="C507" s="106">
        <v>42004</v>
      </c>
      <c r="D507" s="106"/>
      <c r="E507" s="106"/>
      <c r="F507" s="106"/>
      <c r="G507" s="106"/>
      <c r="H507" s="106"/>
      <c r="I507" s="106"/>
      <c r="J507" s="14"/>
      <c r="K507" s="106">
        <v>41639</v>
      </c>
      <c r="L507" s="106"/>
      <c r="M507" s="106"/>
      <c r="N507" s="106"/>
      <c r="O507" s="106"/>
      <c r="P507" s="106"/>
      <c r="Q507" s="106"/>
    </row>
    <row r="508" spans="1:17">
      <c r="A508" s="40"/>
      <c r="B508" s="167"/>
      <c r="C508" s="206" t="s">
        <v>530</v>
      </c>
      <c r="D508" s="206"/>
      <c r="E508" s="206"/>
      <c r="F508" s="30"/>
      <c r="G508" s="206" t="s">
        <v>343</v>
      </c>
      <c r="H508" s="206"/>
      <c r="I508" s="206"/>
      <c r="J508" s="25"/>
      <c r="K508" s="206" t="s">
        <v>530</v>
      </c>
      <c r="L508" s="206"/>
      <c r="M508" s="206"/>
      <c r="N508" s="30"/>
      <c r="O508" s="206" t="s">
        <v>343</v>
      </c>
      <c r="P508" s="206"/>
      <c r="Q508" s="206"/>
    </row>
    <row r="509" spans="1:17" ht="15.75" thickBot="1">
      <c r="A509" s="40"/>
      <c r="B509" s="167"/>
      <c r="C509" s="67" t="s">
        <v>344</v>
      </c>
      <c r="D509" s="67"/>
      <c r="E509" s="67"/>
      <c r="F509" s="25"/>
      <c r="G509" s="67" t="s">
        <v>344</v>
      </c>
      <c r="H509" s="67"/>
      <c r="I509" s="67"/>
      <c r="J509" s="25"/>
      <c r="K509" s="67" t="s">
        <v>344</v>
      </c>
      <c r="L509" s="67"/>
      <c r="M509" s="67"/>
      <c r="N509" s="25"/>
      <c r="O509" s="67" t="s">
        <v>344</v>
      </c>
      <c r="P509" s="67"/>
      <c r="Q509" s="67"/>
    </row>
    <row r="510" spans="1:17">
      <c r="A510" s="40"/>
      <c r="B510" s="49" t="s">
        <v>780</v>
      </c>
      <c r="C510" s="57" t="s">
        <v>170</v>
      </c>
      <c r="D510" s="53">
        <v>13708</v>
      </c>
      <c r="E510" s="30"/>
      <c r="F510" s="25"/>
      <c r="G510" s="57" t="s">
        <v>170</v>
      </c>
      <c r="H510" s="53">
        <v>14364</v>
      </c>
      <c r="I510" s="30"/>
      <c r="J510" s="25"/>
      <c r="K510" s="57" t="s">
        <v>170</v>
      </c>
      <c r="L510" s="53">
        <v>15542</v>
      </c>
      <c r="M510" s="30"/>
      <c r="N510" s="25"/>
      <c r="O510" s="57" t="s">
        <v>170</v>
      </c>
      <c r="P510" s="53">
        <v>16198</v>
      </c>
      <c r="Q510" s="30"/>
    </row>
    <row r="511" spans="1:17">
      <c r="A511" s="40"/>
      <c r="B511" s="49"/>
      <c r="C511" s="49"/>
      <c r="D511" s="50"/>
      <c r="E511" s="25"/>
      <c r="F511" s="25"/>
      <c r="G511" s="49"/>
      <c r="H511" s="50"/>
      <c r="I511" s="25"/>
      <c r="J511" s="25"/>
      <c r="K511" s="95"/>
      <c r="L511" s="55"/>
      <c r="M511" s="56"/>
      <c r="N511" s="25"/>
      <c r="O511" s="95"/>
      <c r="P511" s="55"/>
      <c r="Q511" s="56"/>
    </row>
    <row r="512" spans="1:17">
      <c r="A512" s="40"/>
      <c r="B512" s="23" t="s">
        <v>88</v>
      </c>
      <c r="C512" s="24">
        <v>275</v>
      </c>
      <c r="D512" s="24"/>
      <c r="E512" s="25"/>
      <c r="F512" s="25"/>
      <c r="G512" s="24">
        <v>275</v>
      </c>
      <c r="H512" s="24"/>
      <c r="I512" s="25"/>
      <c r="J512" s="25"/>
      <c r="K512" s="24">
        <v>282</v>
      </c>
      <c r="L512" s="24"/>
      <c r="M512" s="25"/>
      <c r="N512" s="25"/>
      <c r="O512" s="24">
        <v>282</v>
      </c>
      <c r="P512" s="24"/>
      <c r="Q512" s="25"/>
    </row>
    <row r="513" spans="1:17">
      <c r="A513" s="40"/>
      <c r="B513" s="23"/>
      <c r="C513" s="24"/>
      <c r="D513" s="24"/>
      <c r="E513" s="25"/>
      <c r="F513" s="25"/>
      <c r="G513" s="24"/>
      <c r="H513" s="24"/>
      <c r="I513" s="25"/>
      <c r="J513" s="25"/>
      <c r="K513" s="24"/>
      <c r="L513" s="24"/>
      <c r="M513" s="25"/>
      <c r="N513" s="25"/>
      <c r="O513" s="24"/>
      <c r="P513" s="24"/>
      <c r="Q513" s="25"/>
    </row>
    <row r="514" spans="1:17">
      <c r="A514" s="40"/>
      <c r="B514" s="23" t="s">
        <v>781</v>
      </c>
      <c r="C514" s="24">
        <v>510</v>
      </c>
      <c r="D514" s="24"/>
      <c r="E514" s="25"/>
      <c r="F514" s="25"/>
      <c r="G514" s="24">
        <v>510</v>
      </c>
      <c r="H514" s="24"/>
      <c r="I514" s="25"/>
      <c r="J514" s="25"/>
      <c r="K514" s="24">
        <v>328</v>
      </c>
      <c r="L514" s="24"/>
      <c r="M514" s="25"/>
      <c r="N514" s="25"/>
      <c r="O514" s="24">
        <v>328</v>
      </c>
      <c r="P514" s="24"/>
      <c r="Q514" s="25"/>
    </row>
    <row r="515" spans="1:17">
      <c r="A515" s="40"/>
      <c r="B515" s="23"/>
      <c r="C515" s="24"/>
      <c r="D515" s="24"/>
      <c r="E515" s="25"/>
      <c r="F515" s="25"/>
      <c r="G515" s="24"/>
      <c r="H515" s="24"/>
      <c r="I515" s="25"/>
      <c r="J515" s="25"/>
      <c r="K515" s="24"/>
      <c r="L515" s="24"/>
      <c r="M515" s="25"/>
      <c r="N515" s="25"/>
      <c r="O515" s="24"/>
      <c r="P515" s="24"/>
      <c r="Q515" s="25"/>
    </row>
    <row r="516" spans="1:17">
      <c r="A516" s="40"/>
      <c r="B516" s="23" t="s">
        <v>89</v>
      </c>
      <c r="C516" s="24" t="s">
        <v>245</v>
      </c>
      <c r="D516" s="24"/>
      <c r="E516" s="25"/>
      <c r="F516" s="25"/>
      <c r="G516" s="24" t="s">
        <v>245</v>
      </c>
      <c r="H516" s="24"/>
      <c r="I516" s="25"/>
      <c r="J516" s="25"/>
      <c r="K516" s="32">
        <v>7417</v>
      </c>
      <c r="L516" s="32"/>
      <c r="M516" s="25"/>
      <c r="N516" s="25"/>
      <c r="O516" s="32">
        <v>7298</v>
      </c>
      <c r="P516" s="32"/>
      <c r="Q516" s="25"/>
    </row>
    <row r="517" spans="1:17">
      <c r="A517" s="40"/>
      <c r="B517" s="23"/>
      <c r="C517" s="24"/>
      <c r="D517" s="24"/>
      <c r="E517" s="25"/>
      <c r="F517" s="25"/>
      <c r="G517" s="24"/>
      <c r="H517" s="24"/>
      <c r="I517" s="25"/>
      <c r="J517" s="25"/>
      <c r="K517" s="32"/>
      <c r="L517" s="32"/>
      <c r="M517" s="25"/>
      <c r="N517" s="25"/>
      <c r="O517" s="32"/>
      <c r="P517" s="32"/>
      <c r="Q517" s="25"/>
    </row>
  </sheetData>
  <mergeCells count="3102">
    <mergeCell ref="B443:W443"/>
    <mergeCell ref="A448:A485"/>
    <mergeCell ref="B448:W448"/>
    <mergeCell ref="A486:A517"/>
    <mergeCell ref="B486:W486"/>
    <mergeCell ref="B487:W487"/>
    <mergeCell ref="B266:W266"/>
    <mergeCell ref="B312:W312"/>
    <mergeCell ref="B355:W355"/>
    <mergeCell ref="B362:W362"/>
    <mergeCell ref="B363:W363"/>
    <mergeCell ref="B405:W405"/>
    <mergeCell ref="B89:W89"/>
    <mergeCell ref="B90:W90"/>
    <mergeCell ref="B91:W91"/>
    <mergeCell ref="B154:W154"/>
    <mergeCell ref="B159:W159"/>
    <mergeCell ref="A171:A447"/>
    <mergeCell ref="B171:W171"/>
    <mergeCell ref="B255:W255"/>
    <mergeCell ref="B264:W264"/>
    <mergeCell ref="B265:W265"/>
    <mergeCell ref="B83:W83"/>
    <mergeCell ref="B84:W84"/>
    <mergeCell ref="B85:W85"/>
    <mergeCell ref="B86:W86"/>
    <mergeCell ref="B87:W87"/>
    <mergeCell ref="B88:W88"/>
    <mergeCell ref="B77:W77"/>
    <mergeCell ref="B78:W78"/>
    <mergeCell ref="B79:W79"/>
    <mergeCell ref="B80:W80"/>
    <mergeCell ref="B81:W81"/>
    <mergeCell ref="B82:W82"/>
    <mergeCell ref="B71:W71"/>
    <mergeCell ref="B72:W72"/>
    <mergeCell ref="B73:W73"/>
    <mergeCell ref="B74:W74"/>
    <mergeCell ref="B75:W75"/>
    <mergeCell ref="B76:W76"/>
    <mergeCell ref="B65:W65"/>
    <mergeCell ref="B66:W66"/>
    <mergeCell ref="B67:W67"/>
    <mergeCell ref="B68:W68"/>
    <mergeCell ref="B69:W69"/>
    <mergeCell ref="B70:W70"/>
    <mergeCell ref="A1:A2"/>
    <mergeCell ref="B1:W1"/>
    <mergeCell ref="B2:W2"/>
    <mergeCell ref="B3:W3"/>
    <mergeCell ref="A4:A170"/>
    <mergeCell ref="B4:W4"/>
    <mergeCell ref="B5:W5"/>
    <mergeCell ref="B62:W62"/>
    <mergeCell ref="B63:W63"/>
    <mergeCell ref="B64:W64"/>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N510:N511"/>
    <mergeCell ref="O510:O511"/>
    <mergeCell ref="P510:P511"/>
    <mergeCell ref="Q510:Q511"/>
    <mergeCell ref="B512:B513"/>
    <mergeCell ref="C512:D513"/>
    <mergeCell ref="E512:E513"/>
    <mergeCell ref="F512:F513"/>
    <mergeCell ref="G512:H513"/>
    <mergeCell ref="I512:I513"/>
    <mergeCell ref="H510:H511"/>
    <mergeCell ref="I510:I511"/>
    <mergeCell ref="J510:J511"/>
    <mergeCell ref="K510:K511"/>
    <mergeCell ref="L510:L511"/>
    <mergeCell ref="M510:M511"/>
    <mergeCell ref="B510:B511"/>
    <mergeCell ref="C510:C511"/>
    <mergeCell ref="D510:D511"/>
    <mergeCell ref="E510:E511"/>
    <mergeCell ref="F510:F511"/>
    <mergeCell ref="G510:G511"/>
    <mergeCell ref="J508:J509"/>
    <mergeCell ref="K508:M508"/>
    <mergeCell ref="K509:M509"/>
    <mergeCell ref="N508:N509"/>
    <mergeCell ref="O508:Q508"/>
    <mergeCell ref="O509:Q509"/>
    <mergeCell ref="B508:B509"/>
    <mergeCell ref="C508:E508"/>
    <mergeCell ref="C509:E509"/>
    <mergeCell ref="F508:F509"/>
    <mergeCell ref="G508:I508"/>
    <mergeCell ref="G509:I509"/>
    <mergeCell ref="N503:N504"/>
    <mergeCell ref="O503:P504"/>
    <mergeCell ref="Q503:Q504"/>
    <mergeCell ref="B505:Q505"/>
    <mergeCell ref="C507:I507"/>
    <mergeCell ref="K507:Q507"/>
    <mergeCell ref="Q501:Q502"/>
    <mergeCell ref="B503:B504"/>
    <mergeCell ref="C503:D504"/>
    <mergeCell ref="E503:E504"/>
    <mergeCell ref="F503:F504"/>
    <mergeCell ref="G503:H504"/>
    <mergeCell ref="I503:I504"/>
    <mergeCell ref="J503:J504"/>
    <mergeCell ref="K503:L504"/>
    <mergeCell ref="M503:M504"/>
    <mergeCell ref="I501:I502"/>
    <mergeCell ref="J501:J502"/>
    <mergeCell ref="K501:L502"/>
    <mergeCell ref="M501:M502"/>
    <mergeCell ref="N501:N502"/>
    <mergeCell ref="O501:P502"/>
    <mergeCell ref="K499:L500"/>
    <mergeCell ref="M499:M500"/>
    <mergeCell ref="N499:N500"/>
    <mergeCell ref="O499:P500"/>
    <mergeCell ref="Q499:Q500"/>
    <mergeCell ref="B501:B502"/>
    <mergeCell ref="C501:D502"/>
    <mergeCell ref="E501:E502"/>
    <mergeCell ref="F501:F502"/>
    <mergeCell ref="G501:H502"/>
    <mergeCell ref="N497:N498"/>
    <mergeCell ref="O497:P498"/>
    <mergeCell ref="Q497:Q498"/>
    <mergeCell ref="B499:B500"/>
    <mergeCell ref="C499:D500"/>
    <mergeCell ref="E499:E500"/>
    <mergeCell ref="F499:F500"/>
    <mergeCell ref="G499:H500"/>
    <mergeCell ref="I499:I500"/>
    <mergeCell ref="J499:J500"/>
    <mergeCell ref="Q495:Q496"/>
    <mergeCell ref="B497:B498"/>
    <mergeCell ref="C497:D498"/>
    <mergeCell ref="E497:E498"/>
    <mergeCell ref="F497:F498"/>
    <mergeCell ref="G497:H498"/>
    <mergeCell ref="I497:I498"/>
    <mergeCell ref="J497:J498"/>
    <mergeCell ref="K497:L498"/>
    <mergeCell ref="M497:M498"/>
    <mergeCell ref="I495:I496"/>
    <mergeCell ref="J495:J496"/>
    <mergeCell ref="K495:L496"/>
    <mergeCell ref="M495:M496"/>
    <mergeCell ref="N495:N496"/>
    <mergeCell ref="O495:P496"/>
    <mergeCell ref="M493:M494"/>
    <mergeCell ref="N493:N494"/>
    <mergeCell ref="O493:O494"/>
    <mergeCell ref="P493:P494"/>
    <mergeCell ref="Q493:Q494"/>
    <mergeCell ref="B495:B496"/>
    <mergeCell ref="C495:D496"/>
    <mergeCell ref="E495:E496"/>
    <mergeCell ref="F495:F496"/>
    <mergeCell ref="G495:H496"/>
    <mergeCell ref="G493:G494"/>
    <mergeCell ref="H493:H494"/>
    <mergeCell ref="I493:I494"/>
    <mergeCell ref="J493:J494"/>
    <mergeCell ref="K493:K494"/>
    <mergeCell ref="L493:L494"/>
    <mergeCell ref="K491:M491"/>
    <mergeCell ref="K492:M492"/>
    <mergeCell ref="N491:N492"/>
    <mergeCell ref="O491:Q491"/>
    <mergeCell ref="O492:Q492"/>
    <mergeCell ref="B493:B494"/>
    <mergeCell ref="C493:C494"/>
    <mergeCell ref="D493:D494"/>
    <mergeCell ref="E493:E494"/>
    <mergeCell ref="F493:F494"/>
    <mergeCell ref="B488:Q488"/>
    <mergeCell ref="C490:I490"/>
    <mergeCell ref="K490:Q490"/>
    <mergeCell ref="B491:B492"/>
    <mergeCell ref="C491:E491"/>
    <mergeCell ref="C492:E492"/>
    <mergeCell ref="F491:F492"/>
    <mergeCell ref="G491:I491"/>
    <mergeCell ref="G492:I492"/>
    <mergeCell ref="J491:J492"/>
    <mergeCell ref="H484:H485"/>
    <mergeCell ref="I484:I485"/>
    <mergeCell ref="J484:J485"/>
    <mergeCell ref="K484:K485"/>
    <mergeCell ref="L484:L485"/>
    <mergeCell ref="M484:M485"/>
    <mergeCell ref="I482:I483"/>
    <mergeCell ref="J482:J483"/>
    <mergeCell ref="K482:L483"/>
    <mergeCell ref="M482:M483"/>
    <mergeCell ref="B484:B485"/>
    <mergeCell ref="C484:C485"/>
    <mergeCell ref="D484:D485"/>
    <mergeCell ref="E484:E485"/>
    <mergeCell ref="F484:F485"/>
    <mergeCell ref="G484:G485"/>
    <mergeCell ref="I480:I481"/>
    <mergeCell ref="J480:J481"/>
    <mergeCell ref="K480:K481"/>
    <mergeCell ref="L480:L481"/>
    <mergeCell ref="M480:M481"/>
    <mergeCell ref="B482:B483"/>
    <mergeCell ref="C482:D483"/>
    <mergeCell ref="E482:E483"/>
    <mergeCell ref="F482:F483"/>
    <mergeCell ref="G482:H483"/>
    <mergeCell ref="J478:J479"/>
    <mergeCell ref="K478:L479"/>
    <mergeCell ref="M478:M479"/>
    <mergeCell ref="B480:B481"/>
    <mergeCell ref="C480:C481"/>
    <mergeCell ref="D480:D481"/>
    <mergeCell ref="E480:E481"/>
    <mergeCell ref="F480:F481"/>
    <mergeCell ref="G480:G481"/>
    <mergeCell ref="H480:H481"/>
    <mergeCell ref="K474:K475"/>
    <mergeCell ref="L474:L475"/>
    <mergeCell ref="M474:M475"/>
    <mergeCell ref="B476:M476"/>
    <mergeCell ref="B478:B479"/>
    <mergeCell ref="C478:D479"/>
    <mergeCell ref="E478:E479"/>
    <mergeCell ref="F478:F479"/>
    <mergeCell ref="G478:H479"/>
    <mergeCell ref="I478:I479"/>
    <mergeCell ref="M472:M473"/>
    <mergeCell ref="B474:B475"/>
    <mergeCell ref="C474:C475"/>
    <mergeCell ref="D474:D475"/>
    <mergeCell ref="E474:E475"/>
    <mergeCell ref="F474:F475"/>
    <mergeCell ref="G474:G475"/>
    <mergeCell ref="H474:H475"/>
    <mergeCell ref="I474:I475"/>
    <mergeCell ref="J474:J475"/>
    <mergeCell ref="K470:L471"/>
    <mergeCell ref="M470:M471"/>
    <mergeCell ref="B472:B473"/>
    <mergeCell ref="C472:D473"/>
    <mergeCell ref="E472:E473"/>
    <mergeCell ref="F472:F473"/>
    <mergeCell ref="G472:H473"/>
    <mergeCell ref="I472:I473"/>
    <mergeCell ref="J472:J473"/>
    <mergeCell ref="K472:L473"/>
    <mergeCell ref="J468:J469"/>
    <mergeCell ref="K468:L469"/>
    <mergeCell ref="M468:M469"/>
    <mergeCell ref="B470:B471"/>
    <mergeCell ref="C470:D471"/>
    <mergeCell ref="E470:E471"/>
    <mergeCell ref="F470:F471"/>
    <mergeCell ref="G470:H471"/>
    <mergeCell ref="I470:I471"/>
    <mergeCell ref="J470:J471"/>
    <mergeCell ref="B468:B469"/>
    <mergeCell ref="C468:D469"/>
    <mergeCell ref="E468:E469"/>
    <mergeCell ref="F468:F469"/>
    <mergeCell ref="G468:H469"/>
    <mergeCell ref="I468:I469"/>
    <mergeCell ref="M464:M465"/>
    <mergeCell ref="B466:B467"/>
    <mergeCell ref="C466:D467"/>
    <mergeCell ref="E466:E467"/>
    <mergeCell ref="F466:F467"/>
    <mergeCell ref="G466:H467"/>
    <mergeCell ref="I466:I467"/>
    <mergeCell ref="J466:J467"/>
    <mergeCell ref="K466:L467"/>
    <mergeCell ref="M466:M467"/>
    <mergeCell ref="K462:L463"/>
    <mergeCell ref="M462:M463"/>
    <mergeCell ref="B464:B465"/>
    <mergeCell ref="C464:D465"/>
    <mergeCell ref="E464:E465"/>
    <mergeCell ref="F464:F465"/>
    <mergeCell ref="G464:H465"/>
    <mergeCell ref="I464:I465"/>
    <mergeCell ref="J464:J465"/>
    <mergeCell ref="K464:L465"/>
    <mergeCell ref="J460:J461"/>
    <mergeCell ref="K460:L461"/>
    <mergeCell ref="M460:M461"/>
    <mergeCell ref="B462:B463"/>
    <mergeCell ref="C462:D463"/>
    <mergeCell ref="E462:E463"/>
    <mergeCell ref="F462:F463"/>
    <mergeCell ref="G462:H463"/>
    <mergeCell ref="I462:I463"/>
    <mergeCell ref="J462:J463"/>
    <mergeCell ref="I458:I459"/>
    <mergeCell ref="J458:J459"/>
    <mergeCell ref="K458:L459"/>
    <mergeCell ref="M458:M459"/>
    <mergeCell ref="B460:B461"/>
    <mergeCell ref="C460:D461"/>
    <mergeCell ref="E460:E461"/>
    <mergeCell ref="F460:F461"/>
    <mergeCell ref="G460:H461"/>
    <mergeCell ref="I460:I461"/>
    <mergeCell ref="I456:I457"/>
    <mergeCell ref="J456:J457"/>
    <mergeCell ref="K456:K457"/>
    <mergeCell ref="L456:L457"/>
    <mergeCell ref="M456:M457"/>
    <mergeCell ref="B458:B459"/>
    <mergeCell ref="C458:D459"/>
    <mergeCell ref="E458:E459"/>
    <mergeCell ref="F458:F459"/>
    <mergeCell ref="G458:H459"/>
    <mergeCell ref="J454:J455"/>
    <mergeCell ref="K454:L455"/>
    <mergeCell ref="M454:M455"/>
    <mergeCell ref="B456:B457"/>
    <mergeCell ref="C456:C457"/>
    <mergeCell ref="D456:D457"/>
    <mergeCell ref="E456:E457"/>
    <mergeCell ref="F456:F457"/>
    <mergeCell ref="G456:G457"/>
    <mergeCell ref="H456:H457"/>
    <mergeCell ref="I452:I453"/>
    <mergeCell ref="J452:J453"/>
    <mergeCell ref="K452:L453"/>
    <mergeCell ref="M452:M453"/>
    <mergeCell ref="B454:B455"/>
    <mergeCell ref="C454:D455"/>
    <mergeCell ref="E454:E455"/>
    <mergeCell ref="F454:F455"/>
    <mergeCell ref="G454:H455"/>
    <mergeCell ref="I454:I455"/>
    <mergeCell ref="V441:V442"/>
    <mergeCell ref="B449:M449"/>
    <mergeCell ref="C451:E451"/>
    <mergeCell ref="G451:I451"/>
    <mergeCell ref="K451:M451"/>
    <mergeCell ref="B452:B453"/>
    <mergeCell ref="C452:D453"/>
    <mergeCell ref="E452:E453"/>
    <mergeCell ref="F452:F453"/>
    <mergeCell ref="G452:H453"/>
    <mergeCell ref="P441:P442"/>
    <mergeCell ref="Q441:Q442"/>
    <mergeCell ref="R441:R442"/>
    <mergeCell ref="S441:S442"/>
    <mergeCell ref="T441:T442"/>
    <mergeCell ref="U441:U442"/>
    <mergeCell ref="J441:J442"/>
    <mergeCell ref="K441:K442"/>
    <mergeCell ref="L441:L442"/>
    <mergeCell ref="M441:M442"/>
    <mergeCell ref="N441:N442"/>
    <mergeCell ref="O441:O442"/>
    <mergeCell ref="U439:U440"/>
    <mergeCell ref="V439:V440"/>
    <mergeCell ref="B441:B442"/>
    <mergeCell ref="C441:C442"/>
    <mergeCell ref="D441:D442"/>
    <mergeCell ref="E441:E442"/>
    <mergeCell ref="F441:F442"/>
    <mergeCell ref="G441:G442"/>
    <mergeCell ref="H441:H442"/>
    <mergeCell ref="I441:I442"/>
    <mergeCell ref="O439:O440"/>
    <mergeCell ref="P439:P440"/>
    <mergeCell ref="Q439:Q440"/>
    <mergeCell ref="R439:R440"/>
    <mergeCell ref="S439:S440"/>
    <mergeCell ref="T439:T440"/>
    <mergeCell ref="I439:I440"/>
    <mergeCell ref="J439:J440"/>
    <mergeCell ref="K439:K440"/>
    <mergeCell ref="L439:L440"/>
    <mergeCell ref="M439:M440"/>
    <mergeCell ref="N439:N440"/>
    <mergeCell ref="S437:T438"/>
    <mergeCell ref="U437:U438"/>
    <mergeCell ref="V437:V438"/>
    <mergeCell ref="B439:B440"/>
    <mergeCell ref="C439:C440"/>
    <mergeCell ref="D439:D440"/>
    <mergeCell ref="E439:E440"/>
    <mergeCell ref="F439:F440"/>
    <mergeCell ref="G439:G440"/>
    <mergeCell ref="H439:H440"/>
    <mergeCell ref="K437:L438"/>
    <mergeCell ref="M437:M438"/>
    <mergeCell ref="N437:N438"/>
    <mergeCell ref="O437:P438"/>
    <mergeCell ref="Q437:Q438"/>
    <mergeCell ref="R437:R438"/>
    <mergeCell ref="U433:U434"/>
    <mergeCell ref="V433:V434"/>
    <mergeCell ref="B435:V435"/>
    <mergeCell ref="B437:B438"/>
    <mergeCell ref="C437:D438"/>
    <mergeCell ref="E437:E438"/>
    <mergeCell ref="F437:F438"/>
    <mergeCell ref="G437:H438"/>
    <mergeCell ref="I437:I438"/>
    <mergeCell ref="J437:J438"/>
    <mergeCell ref="O433:O434"/>
    <mergeCell ref="P433:P434"/>
    <mergeCell ref="Q433:Q434"/>
    <mergeCell ref="R433:R434"/>
    <mergeCell ref="S433:S434"/>
    <mergeCell ref="T433:T434"/>
    <mergeCell ref="I433:I434"/>
    <mergeCell ref="J433:J434"/>
    <mergeCell ref="K433:K434"/>
    <mergeCell ref="L433:L434"/>
    <mergeCell ref="M433:M434"/>
    <mergeCell ref="N433:N434"/>
    <mergeCell ref="S431:T432"/>
    <mergeCell ref="U431:U432"/>
    <mergeCell ref="V431:V432"/>
    <mergeCell ref="B433:B434"/>
    <mergeCell ref="C433:C434"/>
    <mergeCell ref="D433:D434"/>
    <mergeCell ref="E433:E434"/>
    <mergeCell ref="F433:F434"/>
    <mergeCell ref="G433:G434"/>
    <mergeCell ref="H433:H434"/>
    <mergeCell ref="K431:L432"/>
    <mergeCell ref="M431:M432"/>
    <mergeCell ref="N431:N432"/>
    <mergeCell ref="O431:P432"/>
    <mergeCell ref="Q431:Q432"/>
    <mergeCell ref="R431:R432"/>
    <mergeCell ref="S429:T430"/>
    <mergeCell ref="U429:U430"/>
    <mergeCell ref="V429:V430"/>
    <mergeCell ref="B431:B432"/>
    <mergeCell ref="C431:D432"/>
    <mergeCell ref="E431:E432"/>
    <mergeCell ref="F431:F432"/>
    <mergeCell ref="G431:H432"/>
    <mergeCell ref="I431:I432"/>
    <mergeCell ref="J431:J432"/>
    <mergeCell ref="K429:L430"/>
    <mergeCell ref="M429:M430"/>
    <mergeCell ref="N429:N430"/>
    <mergeCell ref="O429:P430"/>
    <mergeCell ref="Q429:Q430"/>
    <mergeCell ref="R429:R430"/>
    <mergeCell ref="S427:T428"/>
    <mergeCell ref="U427:U428"/>
    <mergeCell ref="V427:V428"/>
    <mergeCell ref="B429:B430"/>
    <mergeCell ref="C429:D430"/>
    <mergeCell ref="E429:E430"/>
    <mergeCell ref="F429:F430"/>
    <mergeCell ref="G429:H430"/>
    <mergeCell ref="I429:I430"/>
    <mergeCell ref="J429:J430"/>
    <mergeCell ref="K427:L428"/>
    <mergeCell ref="M427:M428"/>
    <mergeCell ref="N427:N428"/>
    <mergeCell ref="O427:P428"/>
    <mergeCell ref="Q427:Q428"/>
    <mergeCell ref="R427:R428"/>
    <mergeCell ref="S425:T426"/>
    <mergeCell ref="U425:U426"/>
    <mergeCell ref="V425:V426"/>
    <mergeCell ref="B427:B428"/>
    <mergeCell ref="C427:D428"/>
    <mergeCell ref="E427:E428"/>
    <mergeCell ref="F427:F428"/>
    <mergeCell ref="G427:H428"/>
    <mergeCell ref="I427:I428"/>
    <mergeCell ref="J427:J428"/>
    <mergeCell ref="K425:L426"/>
    <mergeCell ref="M425:M426"/>
    <mergeCell ref="N425:N426"/>
    <mergeCell ref="O425:P426"/>
    <mergeCell ref="Q425:Q426"/>
    <mergeCell ref="R425:R426"/>
    <mergeCell ref="S423:T424"/>
    <mergeCell ref="U423:U424"/>
    <mergeCell ref="V423:V424"/>
    <mergeCell ref="B425:B426"/>
    <mergeCell ref="C425:D426"/>
    <mergeCell ref="E425:E426"/>
    <mergeCell ref="F425:F426"/>
    <mergeCell ref="G425:H426"/>
    <mergeCell ref="I425:I426"/>
    <mergeCell ref="J425:J426"/>
    <mergeCell ref="K423:L424"/>
    <mergeCell ref="M423:M424"/>
    <mergeCell ref="N423:N424"/>
    <mergeCell ref="O423:P424"/>
    <mergeCell ref="Q423:Q424"/>
    <mergeCell ref="R423:R424"/>
    <mergeCell ref="S421:T422"/>
    <mergeCell ref="U421:U422"/>
    <mergeCell ref="V421:V422"/>
    <mergeCell ref="B423:B424"/>
    <mergeCell ref="C423:D424"/>
    <mergeCell ref="E423:E424"/>
    <mergeCell ref="F423:F424"/>
    <mergeCell ref="G423:H424"/>
    <mergeCell ref="I423:I424"/>
    <mergeCell ref="J423:J424"/>
    <mergeCell ref="K421:L422"/>
    <mergeCell ref="M421:M422"/>
    <mergeCell ref="N421:N422"/>
    <mergeCell ref="O421:P422"/>
    <mergeCell ref="Q421:Q422"/>
    <mergeCell ref="R421:R422"/>
    <mergeCell ref="S419:T420"/>
    <mergeCell ref="U419:U420"/>
    <mergeCell ref="V419:V420"/>
    <mergeCell ref="B421:B422"/>
    <mergeCell ref="C421:D422"/>
    <mergeCell ref="E421:E422"/>
    <mergeCell ref="F421:F422"/>
    <mergeCell ref="G421:H422"/>
    <mergeCell ref="I421:I422"/>
    <mergeCell ref="J421:J422"/>
    <mergeCell ref="K419:L420"/>
    <mergeCell ref="M419:M420"/>
    <mergeCell ref="N419:N420"/>
    <mergeCell ref="O419:P420"/>
    <mergeCell ref="Q419:Q420"/>
    <mergeCell ref="R419:R420"/>
    <mergeCell ref="S417:T418"/>
    <mergeCell ref="U417:U418"/>
    <mergeCell ref="V417:V418"/>
    <mergeCell ref="B419:B420"/>
    <mergeCell ref="C419:D420"/>
    <mergeCell ref="E419:E420"/>
    <mergeCell ref="F419:F420"/>
    <mergeCell ref="G419:H420"/>
    <mergeCell ref="I419:I420"/>
    <mergeCell ref="J419:J420"/>
    <mergeCell ref="K417:L418"/>
    <mergeCell ref="M417:M418"/>
    <mergeCell ref="N417:N418"/>
    <mergeCell ref="O417:P418"/>
    <mergeCell ref="Q417:Q418"/>
    <mergeCell ref="R417:R418"/>
    <mergeCell ref="S415:T416"/>
    <mergeCell ref="U415:U416"/>
    <mergeCell ref="V415:V416"/>
    <mergeCell ref="B417:B418"/>
    <mergeCell ref="C417:D418"/>
    <mergeCell ref="E417:E418"/>
    <mergeCell ref="F417:F418"/>
    <mergeCell ref="G417:H418"/>
    <mergeCell ref="I417:I418"/>
    <mergeCell ref="J417:J418"/>
    <mergeCell ref="K415:L416"/>
    <mergeCell ref="M415:M416"/>
    <mergeCell ref="N415:N416"/>
    <mergeCell ref="O415:P416"/>
    <mergeCell ref="Q415:Q416"/>
    <mergeCell ref="R415:R416"/>
    <mergeCell ref="T413:T414"/>
    <mergeCell ref="U413:U414"/>
    <mergeCell ref="V413:V414"/>
    <mergeCell ref="B415:B416"/>
    <mergeCell ref="C415:D416"/>
    <mergeCell ref="E415:E416"/>
    <mergeCell ref="F415:F416"/>
    <mergeCell ref="G415:H416"/>
    <mergeCell ref="I415:I416"/>
    <mergeCell ref="J415:J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R411:R412"/>
    <mergeCell ref="S411:T412"/>
    <mergeCell ref="U411:U412"/>
    <mergeCell ref="V411:V412"/>
    <mergeCell ref="B413:B414"/>
    <mergeCell ref="C413:C414"/>
    <mergeCell ref="D413:D414"/>
    <mergeCell ref="E413:E414"/>
    <mergeCell ref="F413:F414"/>
    <mergeCell ref="G413:G414"/>
    <mergeCell ref="J411:J412"/>
    <mergeCell ref="K411:L412"/>
    <mergeCell ref="M411:M412"/>
    <mergeCell ref="N411:N412"/>
    <mergeCell ref="O411:P412"/>
    <mergeCell ref="Q411:Q412"/>
    <mergeCell ref="R409:R410"/>
    <mergeCell ref="S409:T410"/>
    <mergeCell ref="U409:U410"/>
    <mergeCell ref="V409:V410"/>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3:S404"/>
    <mergeCell ref="T403:T404"/>
    <mergeCell ref="U403:U404"/>
    <mergeCell ref="B406:V406"/>
    <mergeCell ref="C408:E408"/>
    <mergeCell ref="G408:I408"/>
    <mergeCell ref="K408:M408"/>
    <mergeCell ref="O408:Q408"/>
    <mergeCell ref="S408:U408"/>
    <mergeCell ref="M403:M404"/>
    <mergeCell ref="N403:N404"/>
    <mergeCell ref="O403:O404"/>
    <mergeCell ref="P403:P404"/>
    <mergeCell ref="Q403:Q404"/>
    <mergeCell ref="R403:R404"/>
    <mergeCell ref="G403:G404"/>
    <mergeCell ref="H403:H404"/>
    <mergeCell ref="I403:I404"/>
    <mergeCell ref="J403:J404"/>
    <mergeCell ref="K403:K404"/>
    <mergeCell ref="L403:L404"/>
    <mergeCell ref="Q401:Q402"/>
    <mergeCell ref="R401:R402"/>
    <mergeCell ref="S401:S402"/>
    <mergeCell ref="T401:T402"/>
    <mergeCell ref="U401:U402"/>
    <mergeCell ref="B403:B404"/>
    <mergeCell ref="C403:C404"/>
    <mergeCell ref="D403:D404"/>
    <mergeCell ref="E403:E404"/>
    <mergeCell ref="F403:F404"/>
    <mergeCell ref="K401:K402"/>
    <mergeCell ref="L401:L402"/>
    <mergeCell ref="M401:M402"/>
    <mergeCell ref="N401:N402"/>
    <mergeCell ref="O401:O402"/>
    <mergeCell ref="P401:P402"/>
    <mergeCell ref="U399:U400"/>
    <mergeCell ref="B401:B402"/>
    <mergeCell ref="C401:C402"/>
    <mergeCell ref="D401:D402"/>
    <mergeCell ref="E401:E402"/>
    <mergeCell ref="F401:F402"/>
    <mergeCell ref="G401:G402"/>
    <mergeCell ref="H401:H402"/>
    <mergeCell ref="I401:I402"/>
    <mergeCell ref="J401:J402"/>
    <mergeCell ref="M399:M400"/>
    <mergeCell ref="N399:N400"/>
    <mergeCell ref="O399:P400"/>
    <mergeCell ref="Q399:Q400"/>
    <mergeCell ref="R399:R400"/>
    <mergeCell ref="S399:T400"/>
    <mergeCell ref="U395:U396"/>
    <mergeCell ref="B397:U397"/>
    <mergeCell ref="B399:B400"/>
    <mergeCell ref="C399:D400"/>
    <mergeCell ref="E399:E400"/>
    <mergeCell ref="F399:F400"/>
    <mergeCell ref="G399:H400"/>
    <mergeCell ref="I399:I400"/>
    <mergeCell ref="J399:J400"/>
    <mergeCell ref="K399:L400"/>
    <mergeCell ref="O395:O396"/>
    <mergeCell ref="P395:P396"/>
    <mergeCell ref="Q395:Q396"/>
    <mergeCell ref="R395:R396"/>
    <mergeCell ref="S395:S396"/>
    <mergeCell ref="T395:T396"/>
    <mergeCell ref="I395:I396"/>
    <mergeCell ref="J395:J396"/>
    <mergeCell ref="K395:K396"/>
    <mergeCell ref="L395:L396"/>
    <mergeCell ref="M395:M396"/>
    <mergeCell ref="N395:N396"/>
    <mergeCell ref="R393:R394"/>
    <mergeCell ref="S393:T394"/>
    <mergeCell ref="U393:U394"/>
    <mergeCell ref="B395:B396"/>
    <mergeCell ref="C395:C396"/>
    <mergeCell ref="D395:D396"/>
    <mergeCell ref="E395:E396"/>
    <mergeCell ref="F395:F396"/>
    <mergeCell ref="G395:G396"/>
    <mergeCell ref="H395:H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P375:P376"/>
    <mergeCell ref="Q375:Q376"/>
    <mergeCell ref="R375:R376"/>
    <mergeCell ref="S375:S376"/>
    <mergeCell ref="T375:T376"/>
    <mergeCell ref="U375:U376"/>
    <mergeCell ref="J375:J376"/>
    <mergeCell ref="K375:K376"/>
    <mergeCell ref="L375:L376"/>
    <mergeCell ref="M375:M376"/>
    <mergeCell ref="N375:N376"/>
    <mergeCell ref="O375:O376"/>
    <mergeCell ref="S373:T374"/>
    <mergeCell ref="U373:U374"/>
    <mergeCell ref="B375:B376"/>
    <mergeCell ref="C375:C376"/>
    <mergeCell ref="D375:D376"/>
    <mergeCell ref="E375:E376"/>
    <mergeCell ref="F375:F376"/>
    <mergeCell ref="G375:G376"/>
    <mergeCell ref="H375:H376"/>
    <mergeCell ref="I375:I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R368:R370"/>
    <mergeCell ref="S368:U368"/>
    <mergeCell ref="S369:U369"/>
    <mergeCell ref="S370:U370"/>
    <mergeCell ref="B371:B372"/>
    <mergeCell ref="C371:D372"/>
    <mergeCell ref="E371:E372"/>
    <mergeCell ref="F371:F372"/>
    <mergeCell ref="G371:H372"/>
    <mergeCell ref="I371:I372"/>
    <mergeCell ref="J368:J370"/>
    <mergeCell ref="K368:M370"/>
    <mergeCell ref="N368:N370"/>
    <mergeCell ref="O368:Q368"/>
    <mergeCell ref="O369:Q369"/>
    <mergeCell ref="O370:Q370"/>
    <mergeCell ref="B368:B370"/>
    <mergeCell ref="C368:E368"/>
    <mergeCell ref="C369:E369"/>
    <mergeCell ref="C370:E370"/>
    <mergeCell ref="F368:F370"/>
    <mergeCell ref="G368:I368"/>
    <mergeCell ref="G369:I369"/>
    <mergeCell ref="G370:I370"/>
    <mergeCell ref="B364:U364"/>
    <mergeCell ref="B366:B367"/>
    <mergeCell ref="C366:E367"/>
    <mergeCell ref="F366:F367"/>
    <mergeCell ref="G366:M366"/>
    <mergeCell ref="G367:M367"/>
    <mergeCell ref="N366:N367"/>
    <mergeCell ref="O366:Q367"/>
    <mergeCell ref="R366:R367"/>
    <mergeCell ref="S366:U367"/>
    <mergeCell ref="Q353:Q354"/>
    <mergeCell ref="R353:R354"/>
    <mergeCell ref="S353:S354"/>
    <mergeCell ref="T353:T354"/>
    <mergeCell ref="U353:U354"/>
    <mergeCell ref="V353:V354"/>
    <mergeCell ref="K353:K354"/>
    <mergeCell ref="L353:L354"/>
    <mergeCell ref="M353:M354"/>
    <mergeCell ref="N353:N354"/>
    <mergeCell ref="O353:O354"/>
    <mergeCell ref="P353:P354"/>
    <mergeCell ref="V351:V352"/>
    <mergeCell ref="B353:B354"/>
    <mergeCell ref="C353:C354"/>
    <mergeCell ref="D353:D354"/>
    <mergeCell ref="E353:E354"/>
    <mergeCell ref="F353:F354"/>
    <mergeCell ref="G353:G354"/>
    <mergeCell ref="H353:H354"/>
    <mergeCell ref="I353:I354"/>
    <mergeCell ref="J353:J354"/>
    <mergeCell ref="N351:N352"/>
    <mergeCell ref="O351:P352"/>
    <mergeCell ref="Q351:Q352"/>
    <mergeCell ref="R351:R352"/>
    <mergeCell ref="S351:T352"/>
    <mergeCell ref="U351:U352"/>
    <mergeCell ref="V349:V350"/>
    <mergeCell ref="B351:B352"/>
    <mergeCell ref="C351:D352"/>
    <mergeCell ref="E351:E352"/>
    <mergeCell ref="F351:F352"/>
    <mergeCell ref="G351:H352"/>
    <mergeCell ref="I351:I352"/>
    <mergeCell ref="J351:J352"/>
    <mergeCell ref="K351:L352"/>
    <mergeCell ref="M351:M352"/>
    <mergeCell ref="P349:P350"/>
    <mergeCell ref="Q349:Q350"/>
    <mergeCell ref="R349:R350"/>
    <mergeCell ref="S349:S350"/>
    <mergeCell ref="T349:T350"/>
    <mergeCell ref="U349:U350"/>
    <mergeCell ref="J349:J350"/>
    <mergeCell ref="K349:K350"/>
    <mergeCell ref="L349:L350"/>
    <mergeCell ref="M349:M350"/>
    <mergeCell ref="N349:N350"/>
    <mergeCell ref="O349:O350"/>
    <mergeCell ref="U347:U348"/>
    <mergeCell ref="V347:V348"/>
    <mergeCell ref="B349:B350"/>
    <mergeCell ref="C349:C350"/>
    <mergeCell ref="D349:D350"/>
    <mergeCell ref="E349:E350"/>
    <mergeCell ref="F349:F350"/>
    <mergeCell ref="G349:G350"/>
    <mergeCell ref="H349:H350"/>
    <mergeCell ref="I349:I350"/>
    <mergeCell ref="M347:M348"/>
    <mergeCell ref="N347:N348"/>
    <mergeCell ref="O347:P348"/>
    <mergeCell ref="Q347:Q348"/>
    <mergeCell ref="R347:R348"/>
    <mergeCell ref="S347:T348"/>
    <mergeCell ref="U343:U344"/>
    <mergeCell ref="V343:W344"/>
    <mergeCell ref="B345:V345"/>
    <mergeCell ref="B347:B348"/>
    <mergeCell ref="C347:E348"/>
    <mergeCell ref="F347:F348"/>
    <mergeCell ref="G347:H348"/>
    <mergeCell ref="I347:I348"/>
    <mergeCell ref="J347:J348"/>
    <mergeCell ref="K347:L348"/>
    <mergeCell ref="O343:O344"/>
    <mergeCell ref="P343:P344"/>
    <mergeCell ref="Q343:Q344"/>
    <mergeCell ref="R343:R344"/>
    <mergeCell ref="S343:S344"/>
    <mergeCell ref="T343:T344"/>
    <mergeCell ref="I343:I344"/>
    <mergeCell ref="J343:J344"/>
    <mergeCell ref="K343:K344"/>
    <mergeCell ref="L343:L344"/>
    <mergeCell ref="M343:M344"/>
    <mergeCell ref="N343:N344"/>
    <mergeCell ref="S341:T342"/>
    <mergeCell ref="U341:U342"/>
    <mergeCell ref="V341:W342"/>
    <mergeCell ref="B343:B344"/>
    <mergeCell ref="C343:C344"/>
    <mergeCell ref="D343:D344"/>
    <mergeCell ref="E343:E344"/>
    <mergeCell ref="F343:F344"/>
    <mergeCell ref="G343:G344"/>
    <mergeCell ref="H343:H344"/>
    <mergeCell ref="K341:L342"/>
    <mergeCell ref="M341:M342"/>
    <mergeCell ref="N341:N342"/>
    <mergeCell ref="O341:P342"/>
    <mergeCell ref="Q341:Q342"/>
    <mergeCell ref="R341:R342"/>
    <mergeCell ref="S339:T340"/>
    <mergeCell ref="U339:U340"/>
    <mergeCell ref="V339:W340"/>
    <mergeCell ref="B341:B342"/>
    <mergeCell ref="C341:D342"/>
    <mergeCell ref="E341:E342"/>
    <mergeCell ref="F341:F342"/>
    <mergeCell ref="G341:H342"/>
    <mergeCell ref="I341:I342"/>
    <mergeCell ref="J341:J342"/>
    <mergeCell ref="K339:L340"/>
    <mergeCell ref="M339:M340"/>
    <mergeCell ref="N339:N340"/>
    <mergeCell ref="O339:P340"/>
    <mergeCell ref="Q339:Q340"/>
    <mergeCell ref="R339:R340"/>
    <mergeCell ref="U337:U338"/>
    <mergeCell ref="V337:V338"/>
    <mergeCell ref="W337:W338"/>
    <mergeCell ref="B339:B340"/>
    <mergeCell ref="C339:D340"/>
    <mergeCell ref="E339:E340"/>
    <mergeCell ref="F339:F340"/>
    <mergeCell ref="G339:H340"/>
    <mergeCell ref="I339:I340"/>
    <mergeCell ref="J339:J340"/>
    <mergeCell ref="M337:M338"/>
    <mergeCell ref="N337:N338"/>
    <mergeCell ref="O337:P338"/>
    <mergeCell ref="Q337:Q338"/>
    <mergeCell ref="R337:R338"/>
    <mergeCell ref="S337:T338"/>
    <mergeCell ref="U335:U336"/>
    <mergeCell ref="V335:W336"/>
    <mergeCell ref="B337:B338"/>
    <mergeCell ref="C337:D338"/>
    <mergeCell ref="E337:E338"/>
    <mergeCell ref="F337:F338"/>
    <mergeCell ref="G337:H338"/>
    <mergeCell ref="I337:I338"/>
    <mergeCell ref="J337:J338"/>
    <mergeCell ref="K337:L338"/>
    <mergeCell ref="M335:M336"/>
    <mergeCell ref="N335:N336"/>
    <mergeCell ref="O335:P336"/>
    <mergeCell ref="Q335:Q336"/>
    <mergeCell ref="R335:R336"/>
    <mergeCell ref="S335:T336"/>
    <mergeCell ref="U333:U334"/>
    <mergeCell ref="V333:W334"/>
    <mergeCell ref="B335:B336"/>
    <mergeCell ref="C335:D336"/>
    <mergeCell ref="E335:E336"/>
    <mergeCell ref="F335:F336"/>
    <mergeCell ref="G335:H336"/>
    <mergeCell ref="I335:I336"/>
    <mergeCell ref="J335:J336"/>
    <mergeCell ref="K335:L336"/>
    <mergeCell ref="M333:M334"/>
    <mergeCell ref="N333:N334"/>
    <mergeCell ref="O333:P334"/>
    <mergeCell ref="Q333:Q334"/>
    <mergeCell ref="R333:R334"/>
    <mergeCell ref="S333:T334"/>
    <mergeCell ref="U331:U332"/>
    <mergeCell ref="V331:W332"/>
    <mergeCell ref="B333:B334"/>
    <mergeCell ref="C333:D334"/>
    <mergeCell ref="E333:E334"/>
    <mergeCell ref="F333:F334"/>
    <mergeCell ref="G333:H334"/>
    <mergeCell ref="I333:I334"/>
    <mergeCell ref="J333:J334"/>
    <mergeCell ref="K333:L334"/>
    <mergeCell ref="M331:M332"/>
    <mergeCell ref="N331:N332"/>
    <mergeCell ref="O331:P332"/>
    <mergeCell ref="Q331:Q332"/>
    <mergeCell ref="R331:R332"/>
    <mergeCell ref="S331:T332"/>
    <mergeCell ref="U329:U330"/>
    <mergeCell ref="V329:W330"/>
    <mergeCell ref="B331:B332"/>
    <mergeCell ref="C331:D332"/>
    <mergeCell ref="E331:E332"/>
    <mergeCell ref="F331:F332"/>
    <mergeCell ref="G331:H332"/>
    <mergeCell ref="I331:I332"/>
    <mergeCell ref="J331:J332"/>
    <mergeCell ref="K331:L332"/>
    <mergeCell ref="M329:M330"/>
    <mergeCell ref="N329:N330"/>
    <mergeCell ref="O329:P330"/>
    <mergeCell ref="Q329:Q330"/>
    <mergeCell ref="R329:R330"/>
    <mergeCell ref="S329:T330"/>
    <mergeCell ref="U327:U328"/>
    <mergeCell ref="V327:W328"/>
    <mergeCell ref="B329:B330"/>
    <mergeCell ref="C329:D330"/>
    <mergeCell ref="E329:E330"/>
    <mergeCell ref="F329:F330"/>
    <mergeCell ref="G329:H330"/>
    <mergeCell ref="I329:I330"/>
    <mergeCell ref="J329:J330"/>
    <mergeCell ref="K329:L330"/>
    <mergeCell ref="M327:M328"/>
    <mergeCell ref="N327:N328"/>
    <mergeCell ref="O327:P328"/>
    <mergeCell ref="Q327:Q328"/>
    <mergeCell ref="R327:R328"/>
    <mergeCell ref="S327:T328"/>
    <mergeCell ref="U325:U326"/>
    <mergeCell ref="V325:W326"/>
    <mergeCell ref="B327:B328"/>
    <mergeCell ref="C327:D328"/>
    <mergeCell ref="E327:E328"/>
    <mergeCell ref="F327:F328"/>
    <mergeCell ref="G327:H328"/>
    <mergeCell ref="I327:I328"/>
    <mergeCell ref="J327:J328"/>
    <mergeCell ref="K327:L328"/>
    <mergeCell ref="M325:M326"/>
    <mergeCell ref="N325:N326"/>
    <mergeCell ref="O325:P326"/>
    <mergeCell ref="Q325:Q326"/>
    <mergeCell ref="R325:R326"/>
    <mergeCell ref="S325:T326"/>
    <mergeCell ref="U323:U324"/>
    <mergeCell ref="V323:W324"/>
    <mergeCell ref="B325:B326"/>
    <mergeCell ref="C325:D326"/>
    <mergeCell ref="E325:E326"/>
    <mergeCell ref="F325:F326"/>
    <mergeCell ref="G325:H326"/>
    <mergeCell ref="I325:I326"/>
    <mergeCell ref="J325:J326"/>
    <mergeCell ref="K325:L326"/>
    <mergeCell ref="M323:M324"/>
    <mergeCell ref="N323:N324"/>
    <mergeCell ref="O323:P324"/>
    <mergeCell ref="Q323:Q324"/>
    <mergeCell ref="R323:R324"/>
    <mergeCell ref="S323:T324"/>
    <mergeCell ref="U321:U322"/>
    <mergeCell ref="V321:W322"/>
    <mergeCell ref="B323:B324"/>
    <mergeCell ref="C323:D324"/>
    <mergeCell ref="E323:E324"/>
    <mergeCell ref="F323:F324"/>
    <mergeCell ref="G323:H324"/>
    <mergeCell ref="I323:I324"/>
    <mergeCell ref="J323:J324"/>
    <mergeCell ref="K323:L324"/>
    <mergeCell ref="O321:O322"/>
    <mergeCell ref="P321:P322"/>
    <mergeCell ref="Q321:Q322"/>
    <mergeCell ref="R321:R322"/>
    <mergeCell ref="S321:S322"/>
    <mergeCell ref="T321:T322"/>
    <mergeCell ref="I321:I322"/>
    <mergeCell ref="J321:J322"/>
    <mergeCell ref="K321:K322"/>
    <mergeCell ref="L321:L322"/>
    <mergeCell ref="M321:M322"/>
    <mergeCell ref="N321:N322"/>
    <mergeCell ref="S319:T320"/>
    <mergeCell ref="U319:U320"/>
    <mergeCell ref="V319:W320"/>
    <mergeCell ref="B321:B322"/>
    <mergeCell ref="C321:C322"/>
    <mergeCell ref="D321:D322"/>
    <mergeCell ref="E321:E322"/>
    <mergeCell ref="F321:F322"/>
    <mergeCell ref="G321:G322"/>
    <mergeCell ref="H321:H322"/>
    <mergeCell ref="K319:L320"/>
    <mergeCell ref="M319:M320"/>
    <mergeCell ref="N319:N320"/>
    <mergeCell ref="O319:P320"/>
    <mergeCell ref="Q319:Q320"/>
    <mergeCell ref="R319:R320"/>
    <mergeCell ref="B319:B320"/>
    <mergeCell ref="C319:E320"/>
    <mergeCell ref="F319:F320"/>
    <mergeCell ref="G319:H320"/>
    <mergeCell ref="I319:I320"/>
    <mergeCell ref="J319:J320"/>
    <mergeCell ref="O317:P318"/>
    <mergeCell ref="Q317:Q318"/>
    <mergeCell ref="R317:R318"/>
    <mergeCell ref="S317:T318"/>
    <mergeCell ref="U317:U318"/>
    <mergeCell ref="V317:W318"/>
    <mergeCell ref="V315:W316"/>
    <mergeCell ref="B317:B318"/>
    <mergeCell ref="C317:E318"/>
    <mergeCell ref="F317:F318"/>
    <mergeCell ref="G317:H318"/>
    <mergeCell ref="I317:I318"/>
    <mergeCell ref="J317:J318"/>
    <mergeCell ref="K317:L318"/>
    <mergeCell ref="M317:M318"/>
    <mergeCell ref="N317:N318"/>
    <mergeCell ref="J315:J316"/>
    <mergeCell ref="K315:M316"/>
    <mergeCell ref="N315:N316"/>
    <mergeCell ref="O315:Q316"/>
    <mergeCell ref="R315:R316"/>
    <mergeCell ref="S315:U316"/>
    <mergeCell ref="B315:B316"/>
    <mergeCell ref="C315:E315"/>
    <mergeCell ref="C316:E316"/>
    <mergeCell ref="F315:F316"/>
    <mergeCell ref="G315:I315"/>
    <mergeCell ref="G316:I316"/>
    <mergeCell ref="Q310:Q311"/>
    <mergeCell ref="R310:R311"/>
    <mergeCell ref="S310:S311"/>
    <mergeCell ref="T310:T311"/>
    <mergeCell ref="U310:U311"/>
    <mergeCell ref="B313:W313"/>
    <mergeCell ref="K310:K311"/>
    <mergeCell ref="L310:L311"/>
    <mergeCell ref="M310:M311"/>
    <mergeCell ref="N310:N311"/>
    <mergeCell ref="O310:O311"/>
    <mergeCell ref="P310:P311"/>
    <mergeCell ref="U308:U309"/>
    <mergeCell ref="B310:B311"/>
    <mergeCell ref="C310:C311"/>
    <mergeCell ref="D310:D311"/>
    <mergeCell ref="E310:E311"/>
    <mergeCell ref="F310:F311"/>
    <mergeCell ref="G310:G311"/>
    <mergeCell ref="H310:H311"/>
    <mergeCell ref="I310:I311"/>
    <mergeCell ref="J310:J311"/>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P305"/>
    <mergeCell ref="Q304:Q305"/>
    <mergeCell ref="R304:R305"/>
    <mergeCell ref="S304:T305"/>
    <mergeCell ref="U304:U305"/>
    <mergeCell ref="B302:U302"/>
    <mergeCell ref="B304:B305"/>
    <mergeCell ref="C304:D305"/>
    <mergeCell ref="E304:E305"/>
    <mergeCell ref="F304:F305"/>
    <mergeCell ref="G304:H305"/>
    <mergeCell ref="I304:I305"/>
    <mergeCell ref="J304:J305"/>
    <mergeCell ref="K304:L305"/>
    <mergeCell ref="M304:M305"/>
    <mergeCell ref="P300:P301"/>
    <mergeCell ref="Q300:Q301"/>
    <mergeCell ref="R300:R301"/>
    <mergeCell ref="S300:S301"/>
    <mergeCell ref="T300:T301"/>
    <mergeCell ref="U300:U301"/>
    <mergeCell ref="J300:J301"/>
    <mergeCell ref="K300:K301"/>
    <mergeCell ref="L300:L301"/>
    <mergeCell ref="M300:M301"/>
    <mergeCell ref="N300:N301"/>
    <mergeCell ref="O300:O301"/>
    <mergeCell ref="S298:T299"/>
    <mergeCell ref="U298:U299"/>
    <mergeCell ref="B300:B301"/>
    <mergeCell ref="C300:C301"/>
    <mergeCell ref="D300:D301"/>
    <mergeCell ref="E300:E301"/>
    <mergeCell ref="F300:F301"/>
    <mergeCell ref="G300:G301"/>
    <mergeCell ref="H300:H301"/>
    <mergeCell ref="I300:I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P278:P279"/>
    <mergeCell ref="Q278:Q279"/>
    <mergeCell ref="R278:R279"/>
    <mergeCell ref="S278:S279"/>
    <mergeCell ref="T278:T279"/>
    <mergeCell ref="U278:U279"/>
    <mergeCell ref="J278:J279"/>
    <mergeCell ref="K278:K279"/>
    <mergeCell ref="L278:L279"/>
    <mergeCell ref="M278:M279"/>
    <mergeCell ref="N278:N279"/>
    <mergeCell ref="O278:O279"/>
    <mergeCell ref="S276:T277"/>
    <mergeCell ref="U276:U277"/>
    <mergeCell ref="B278:B279"/>
    <mergeCell ref="C278:C279"/>
    <mergeCell ref="D278:D279"/>
    <mergeCell ref="E278:E279"/>
    <mergeCell ref="F278:F279"/>
    <mergeCell ref="G278:G279"/>
    <mergeCell ref="H278:H279"/>
    <mergeCell ref="I278:I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R271:R273"/>
    <mergeCell ref="S271:U271"/>
    <mergeCell ref="S272:U272"/>
    <mergeCell ref="S273:U273"/>
    <mergeCell ref="B274:B275"/>
    <mergeCell ref="C274:D275"/>
    <mergeCell ref="E274:E275"/>
    <mergeCell ref="F274:F275"/>
    <mergeCell ref="G274:H275"/>
    <mergeCell ref="I274:I275"/>
    <mergeCell ref="J271:J273"/>
    <mergeCell ref="K271:M273"/>
    <mergeCell ref="N271:N273"/>
    <mergeCell ref="O271:Q271"/>
    <mergeCell ref="O272:Q272"/>
    <mergeCell ref="O273:Q273"/>
    <mergeCell ref="Q269:Q270"/>
    <mergeCell ref="R269:R270"/>
    <mergeCell ref="S269:T270"/>
    <mergeCell ref="U269:U270"/>
    <mergeCell ref="B271:B273"/>
    <mergeCell ref="C271:E273"/>
    <mergeCell ref="F271:F273"/>
    <mergeCell ref="G271:I271"/>
    <mergeCell ref="G272:I272"/>
    <mergeCell ref="G273:I273"/>
    <mergeCell ref="V253:V254"/>
    <mergeCell ref="B267:U267"/>
    <mergeCell ref="B269:B270"/>
    <mergeCell ref="C269:D270"/>
    <mergeCell ref="E269:E270"/>
    <mergeCell ref="F269:F270"/>
    <mergeCell ref="G269:M269"/>
    <mergeCell ref="G270:M270"/>
    <mergeCell ref="N269:N270"/>
    <mergeCell ref="O269:P270"/>
    <mergeCell ref="P253:P254"/>
    <mergeCell ref="Q253:Q254"/>
    <mergeCell ref="R253:R254"/>
    <mergeCell ref="S253:S254"/>
    <mergeCell ref="T253:T254"/>
    <mergeCell ref="U253:U254"/>
    <mergeCell ref="J253:J254"/>
    <mergeCell ref="K253:K254"/>
    <mergeCell ref="L253:L254"/>
    <mergeCell ref="M253:M254"/>
    <mergeCell ref="N253:N254"/>
    <mergeCell ref="O253:O254"/>
    <mergeCell ref="U251:U252"/>
    <mergeCell ref="V251:V252"/>
    <mergeCell ref="B253:B254"/>
    <mergeCell ref="C253:C254"/>
    <mergeCell ref="D253:D254"/>
    <mergeCell ref="E253:E254"/>
    <mergeCell ref="F253:F254"/>
    <mergeCell ref="G253:G254"/>
    <mergeCell ref="H253:H254"/>
    <mergeCell ref="I253:I254"/>
    <mergeCell ref="M251:M252"/>
    <mergeCell ref="N251:N252"/>
    <mergeCell ref="O251:P252"/>
    <mergeCell ref="Q251:Q252"/>
    <mergeCell ref="R251:R252"/>
    <mergeCell ref="S251:T252"/>
    <mergeCell ref="U249:U250"/>
    <mergeCell ref="V249:V250"/>
    <mergeCell ref="B251:B252"/>
    <mergeCell ref="C251:D252"/>
    <mergeCell ref="E251:E252"/>
    <mergeCell ref="F251:F252"/>
    <mergeCell ref="G251:H252"/>
    <mergeCell ref="I251:I252"/>
    <mergeCell ref="J251:J252"/>
    <mergeCell ref="K251:L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S247:T248"/>
    <mergeCell ref="U247:U248"/>
    <mergeCell ref="V247:V248"/>
    <mergeCell ref="B249:B250"/>
    <mergeCell ref="C249:C250"/>
    <mergeCell ref="D249:D250"/>
    <mergeCell ref="E249:E250"/>
    <mergeCell ref="F249:F250"/>
    <mergeCell ref="G249:G250"/>
    <mergeCell ref="H249:H250"/>
    <mergeCell ref="K247:L248"/>
    <mergeCell ref="M247:M248"/>
    <mergeCell ref="N247:N248"/>
    <mergeCell ref="O247:P248"/>
    <mergeCell ref="Q247:Q248"/>
    <mergeCell ref="R247:R248"/>
    <mergeCell ref="U243:U244"/>
    <mergeCell ref="V243:V244"/>
    <mergeCell ref="B245:V245"/>
    <mergeCell ref="B247:B248"/>
    <mergeCell ref="C247:D248"/>
    <mergeCell ref="E247:E248"/>
    <mergeCell ref="F247:F248"/>
    <mergeCell ref="G247:H248"/>
    <mergeCell ref="I247:I248"/>
    <mergeCell ref="J247:J248"/>
    <mergeCell ref="O243:O244"/>
    <mergeCell ref="P243:P244"/>
    <mergeCell ref="Q243:Q244"/>
    <mergeCell ref="R243:R244"/>
    <mergeCell ref="S243:S244"/>
    <mergeCell ref="T243:T244"/>
    <mergeCell ref="I243:I244"/>
    <mergeCell ref="J243:J244"/>
    <mergeCell ref="K243:K244"/>
    <mergeCell ref="L243:L244"/>
    <mergeCell ref="M243:M244"/>
    <mergeCell ref="N243:N244"/>
    <mergeCell ref="S241:T242"/>
    <mergeCell ref="U241:U242"/>
    <mergeCell ref="V241:V242"/>
    <mergeCell ref="B243:B244"/>
    <mergeCell ref="C243:C244"/>
    <mergeCell ref="D243:D244"/>
    <mergeCell ref="E243:E244"/>
    <mergeCell ref="F243:F244"/>
    <mergeCell ref="G243:G244"/>
    <mergeCell ref="H243:H244"/>
    <mergeCell ref="K241:L242"/>
    <mergeCell ref="M241:M242"/>
    <mergeCell ref="N241:N242"/>
    <mergeCell ref="O241:P242"/>
    <mergeCell ref="Q241:Q242"/>
    <mergeCell ref="R241:R242"/>
    <mergeCell ref="S239:T240"/>
    <mergeCell ref="U239:U240"/>
    <mergeCell ref="V239:V240"/>
    <mergeCell ref="B241:B242"/>
    <mergeCell ref="C241:D242"/>
    <mergeCell ref="E241:E242"/>
    <mergeCell ref="F241:F242"/>
    <mergeCell ref="G241:H242"/>
    <mergeCell ref="I241:I242"/>
    <mergeCell ref="J241:J242"/>
    <mergeCell ref="K239:L240"/>
    <mergeCell ref="M239:M240"/>
    <mergeCell ref="N239:N240"/>
    <mergeCell ref="O239:P240"/>
    <mergeCell ref="Q239:Q240"/>
    <mergeCell ref="R239:R240"/>
    <mergeCell ref="S237:T238"/>
    <mergeCell ref="U237:U238"/>
    <mergeCell ref="V237:V238"/>
    <mergeCell ref="B239:B240"/>
    <mergeCell ref="C239:D240"/>
    <mergeCell ref="E239:E240"/>
    <mergeCell ref="F239:F240"/>
    <mergeCell ref="G239:H240"/>
    <mergeCell ref="I239:I240"/>
    <mergeCell ref="J239:J240"/>
    <mergeCell ref="K237:L238"/>
    <mergeCell ref="M237:M238"/>
    <mergeCell ref="N237:N238"/>
    <mergeCell ref="O237:P238"/>
    <mergeCell ref="Q237:Q238"/>
    <mergeCell ref="R237:R238"/>
    <mergeCell ref="S235:T236"/>
    <mergeCell ref="U235:U236"/>
    <mergeCell ref="V235:V236"/>
    <mergeCell ref="B237:B238"/>
    <mergeCell ref="C237:D238"/>
    <mergeCell ref="E237:E238"/>
    <mergeCell ref="F237:F238"/>
    <mergeCell ref="G237:H238"/>
    <mergeCell ref="I237:I238"/>
    <mergeCell ref="J237:J238"/>
    <mergeCell ref="K235:L236"/>
    <mergeCell ref="M235:M236"/>
    <mergeCell ref="N235:N236"/>
    <mergeCell ref="O235:P236"/>
    <mergeCell ref="Q235:Q236"/>
    <mergeCell ref="R235:R236"/>
    <mergeCell ref="S233:T234"/>
    <mergeCell ref="U233:U234"/>
    <mergeCell ref="V233:V234"/>
    <mergeCell ref="B235:B236"/>
    <mergeCell ref="C235:D236"/>
    <mergeCell ref="E235:E236"/>
    <mergeCell ref="F235:F236"/>
    <mergeCell ref="G235:H236"/>
    <mergeCell ref="I235:I236"/>
    <mergeCell ref="J235:J236"/>
    <mergeCell ref="K233:L234"/>
    <mergeCell ref="M233:M234"/>
    <mergeCell ref="N233:N234"/>
    <mergeCell ref="O233:P234"/>
    <mergeCell ref="Q233:Q234"/>
    <mergeCell ref="R233:R234"/>
    <mergeCell ref="S231:T232"/>
    <mergeCell ref="U231:U232"/>
    <mergeCell ref="V231:V232"/>
    <mergeCell ref="B233:B234"/>
    <mergeCell ref="C233:D234"/>
    <mergeCell ref="E233:E234"/>
    <mergeCell ref="F233:F234"/>
    <mergeCell ref="G233:H234"/>
    <mergeCell ref="I233:I234"/>
    <mergeCell ref="J233:J234"/>
    <mergeCell ref="K231:L232"/>
    <mergeCell ref="M231:M232"/>
    <mergeCell ref="N231:N232"/>
    <mergeCell ref="O231:P232"/>
    <mergeCell ref="Q231:Q232"/>
    <mergeCell ref="R231:R232"/>
    <mergeCell ref="S229:T230"/>
    <mergeCell ref="U229:U230"/>
    <mergeCell ref="V229:V230"/>
    <mergeCell ref="B231:B232"/>
    <mergeCell ref="C231:D232"/>
    <mergeCell ref="E231:E232"/>
    <mergeCell ref="F231:F232"/>
    <mergeCell ref="G231:H232"/>
    <mergeCell ref="I231:I232"/>
    <mergeCell ref="J231:J232"/>
    <mergeCell ref="K229:L230"/>
    <mergeCell ref="M229:M230"/>
    <mergeCell ref="N229:N230"/>
    <mergeCell ref="O229:P230"/>
    <mergeCell ref="Q229:Q230"/>
    <mergeCell ref="R229:R230"/>
    <mergeCell ref="S227:T228"/>
    <mergeCell ref="U227:U228"/>
    <mergeCell ref="V227:V228"/>
    <mergeCell ref="B229:B230"/>
    <mergeCell ref="C229:D230"/>
    <mergeCell ref="E229:E230"/>
    <mergeCell ref="F229:F230"/>
    <mergeCell ref="G229:H230"/>
    <mergeCell ref="I229:I230"/>
    <mergeCell ref="J229:J230"/>
    <mergeCell ref="K227:L228"/>
    <mergeCell ref="M227:M228"/>
    <mergeCell ref="N227:N228"/>
    <mergeCell ref="O227:P228"/>
    <mergeCell ref="Q227:Q228"/>
    <mergeCell ref="R227:R228"/>
    <mergeCell ref="S225:T226"/>
    <mergeCell ref="U225:U226"/>
    <mergeCell ref="V225:V226"/>
    <mergeCell ref="B227:B228"/>
    <mergeCell ref="C227:D228"/>
    <mergeCell ref="E227:E228"/>
    <mergeCell ref="F227:F228"/>
    <mergeCell ref="G227:H228"/>
    <mergeCell ref="I227:I228"/>
    <mergeCell ref="J227:J228"/>
    <mergeCell ref="K225:L226"/>
    <mergeCell ref="M225:M226"/>
    <mergeCell ref="N225:N226"/>
    <mergeCell ref="O225:P226"/>
    <mergeCell ref="Q225:Q226"/>
    <mergeCell ref="R225:R226"/>
    <mergeCell ref="T223:T224"/>
    <mergeCell ref="U223:U224"/>
    <mergeCell ref="V223:V224"/>
    <mergeCell ref="B225:B226"/>
    <mergeCell ref="C225:D226"/>
    <mergeCell ref="E225:E226"/>
    <mergeCell ref="F225:F226"/>
    <mergeCell ref="G225:H226"/>
    <mergeCell ref="I225:I226"/>
    <mergeCell ref="J225:J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R221:R222"/>
    <mergeCell ref="S221:T222"/>
    <mergeCell ref="U221:U222"/>
    <mergeCell ref="V221:V222"/>
    <mergeCell ref="B223:B224"/>
    <mergeCell ref="C223:C224"/>
    <mergeCell ref="D223:D224"/>
    <mergeCell ref="E223:E224"/>
    <mergeCell ref="F223:F224"/>
    <mergeCell ref="G223:G224"/>
    <mergeCell ref="J221:J222"/>
    <mergeCell ref="K221:L222"/>
    <mergeCell ref="M221:M222"/>
    <mergeCell ref="N221:N222"/>
    <mergeCell ref="O221:P222"/>
    <mergeCell ref="Q221:Q222"/>
    <mergeCell ref="R219:R220"/>
    <mergeCell ref="S219:T220"/>
    <mergeCell ref="U219:U220"/>
    <mergeCell ref="V219:V220"/>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K217:M218"/>
    <mergeCell ref="N217:N218"/>
    <mergeCell ref="O217:Q218"/>
    <mergeCell ref="R217:R218"/>
    <mergeCell ref="S217:U218"/>
    <mergeCell ref="V217:V218"/>
    <mergeCell ref="U213:U214"/>
    <mergeCell ref="V213:V214"/>
    <mergeCell ref="B215:V215"/>
    <mergeCell ref="B217:B218"/>
    <mergeCell ref="C217:E217"/>
    <mergeCell ref="C218:E218"/>
    <mergeCell ref="F217:F218"/>
    <mergeCell ref="G217:I217"/>
    <mergeCell ref="G218:I218"/>
    <mergeCell ref="J217:J218"/>
    <mergeCell ref="O213:O214"/>
    <mergeCell ref="P213:P214"/>
    <mergeCell ref="Q213:Q214"/>
    <mergeCell ref="R213:R214"/>
    <mergeCell ref="S213:S214"/>
    <mergeCell ref="T213:T214"/>
    <mergeCell ref="I213:I214"/>
    <mergeCell ref="J213:J214"/>
    <mergeCell ref="K213:K214"/>
    <mergeCell ref="L213:L214"/>
    <mergeCell ref="M213:M214"/>
    <mergeCell ref="N213:N214"/>
    <mergeCell ref="S211:T212"/>
    <mergeCell ref="U211:U212"/>
    <mergeCell ref="V211:V212"/>
    <mergeCell ref="B213:B214"/>
    <mergeCell ref="C213:C214"/>
    <mergeCell ref="D213:D214"/>
    <mergeCell ref="E213:E214"/>
    <mergeCell ref="F213:F214"/>
    <mergeCell ref="G213:G214"/>
    <mergeCell ref="H213:H214"/>
    <mergeCell ref="K211:L212"/>
    <mergeCell ref="M211:M212"/>
    <mergeCell ref="N211:N212"/>
    <mergeCell ref="O211:P212"/>
    <mergeCell ref="Q211:Q212"/>
    <mergeCell ref="R211:R212"/>
    <mergeCell ref="T209:T210"/>
    <mergeCell ref="U209:U210"/>
    <mergeCell ref="V209:V210"/>
    <mergeCell ref="B211:B212"/>
    <mergeCell ref="C211:D212"/>
    <mergeCell ref="E211:E212"/>
    <mergeCell ref="F211:F212"/>
    <mergeCell ref="G211:H212"/>
    <mergeCell ref="I211:I212"/>
    <mergeCell ref="J211:J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T208"/>
    <mergeCell ref="U207:U208"/>
    <mergeCell ref="V207:V208"/>
    <mergeCell ref="B209:B210"/>
    <mergeCell ref="C209:C210"/>
    <mergeCell ref="D209:D210"/>
    <mergeCell ref="E209:E210"/>
    <mergeCell ref="F209:F210"/>
    <mergeCell ref="G209:G210"/>
    <mergeCell ref="J207:J208"/>
    <mergeCell ref="K207:L208"/>
    <mergeCell ref="M207:M208"/>
    <mergeCell ref="N207:N208"/>
    <mergeCell ref="O207:P208"/>
    <mergeCell ref="Q207:Q208"/>
    <mergeCell ref="T203:T204"/>
    <mergeCell ref="U203:U204"/>
    <mergeCell ref="V203:V204"/>
    <mergeCell ref="B205:V205"/>
    <mergeCell ref="B207:B208"/>
    <mergeCell ref="C207:D208"/>
    <mergeCell ref="E207:E208"/>
    <mergeCell ref="F207:F208"/>
    <mergeCell ref="G207:H208"/>
    <mergeCell ref="I207:I208"/>
    <mergeCell ref="N203:N204"/>
    <mergeCell ref="O203:O204"/>
    <mergeCell ref="P203:P204"/>
    <mergeCell ref="Q203:Q204"/>
    <mergeCell ref="R203:R204"/>
    <mergeCell ref="S203:S204"/>
    <mergeCell ref="H203:H204"/>
    <mergeCell ref="I203:I204"/>
    <mergeCell ref="J203:J204"/>
    <mergeCell ref="K203:K204"/>
    <mergeCell ref="L203:L204"/>
    <mergeCell ref="M203:M204"/>
    <mergeCell ref="R201:R202"/>
    <mergeCell ref="S201:T202"/>
    <mergeCell ref="U201:U202"/>
    <mergeCell ref="V201:V202"/>
    <mergeCell ref="B203:B204"/>
    <mergeCell ref="C203:C204"/>
    <mergeCell ref="D203:D204"/>
    <mergeCell ref="E203:E204"/>
    <mergeCell ref="F203:F204"/>
    <mergeCell ref="G203:G204"/>
    <mergeCell ref="J201:J202"/>
    <mergeCell ref="K201:L202"/>
    <mergeCell ref="M201:M202"/>
    <mergeCell ref="N201:N202"/>
    <mergeCell ref="O201:P202"/>
    <mergeCell ref="Q201:Q202"/>
    <mergeCell ref="R199:R200"/>
    <mergeCell ref="S199:T200"/>
    <mergeCell ref="U199:U200"/>
    <mergeCell ref="V199:V200"/>
    <mergeCell ref="B201:B202"/>
    <mergeCell ref="C201:D202"/>
    <mergeCell ref="E201:E202"/>
    <mergeCell ref="F201:F202"/>
    <mergeCell ref="G201:H202"/>
    <mergeCell ref="I201:I202"/>
    <mergeCell ref="J199:J200"/>
    <mergeCell ref="K199:L200"/>
    <mergeCell ref="M199:M200"/>
    <mergeCell ref="N199:N200"/>
    <mergeCell ref="O199:P200"/>
    <mergeCell ref="Q199:Q200"/>
    <mergeCell ref="R197:R198"/>
    <mergeCell ref="S197:T198"/>
    <mergeCell ref="U197:U198"/>
    <mergeCell ref="V197:V198"/>
    <mergeCell ref="B199:B200"/>
    <mergeCell ref="C199:D200"/>
    <mergeCell ref="E199:E200"/>
    <mergeCell ref="F199:F200"/>
    <mergeCell ref="G199:H200"/>
    <mergeCell ref="I199:I200"/>
    <mergeCell ref="J197:J198"/>
    <mergeCell ref="K197:L198"/>
    <mergeCell ref="M197:M198"/>
    <mergeCell ref="N197:N198"/>
    <mergeCell ref="O197:P198"/>
    <mergeCell ref="Q197:Q198"/>
    <mergeCell ref="R195:R196"/>
    <mergeCell ref="S195:T196"/>
    <mergeCell ref="U195:U196"/>
    <mergeCell ref="V195:V196"/>
    <mergeCell ref="B197:B198"/>
    <mergeCell ref="C197:D198"/>
    <mergeCell ref="E197:E198"/>
    <mergeCell ref="F197:F198"/>
    <mergeCell ref="G197:H198"/>
    <mergeCell ref="I197:I198"/>
    <mergeCell ref="J195:J196"/>
    <mergeCell ref="K195:L196"/>
    <mergeCell ref="M195:M196"/>
    <mergeCell ref="N195:N196"/>
    <mergeCell ref="O195:P196"/>
    <mergeCell ref="Q195:Q196"/>
    <mergeCell ref="R193:R194"/>
    <mergeCell ref="S193:T194"/>
    <mergeCell ref="U193:U194"/>
    <mergeCell ref="V193:V194"/>
    <mergeCell ref="B195:B196"/>
    <mergeCell ref="C195:D196"/>
    <mergeCell ref="E195:E196"/>
    <mergeCell ref="F195:F196"/>
    <mergeCell ref="G195:H196"/>
    <mergeCell ref="I195:I196"/>
    <mergeCell ref="J193:J194"/>
    <mergeCell ref="K193:L194"/>
    <mergeCell ref="M193:M194"/>
    <mergeCell ref="N193:N194"/>
    <mergeCell ref="O193:P194"/>
    <mergeCell ref="Q193:Q194"/>
    <mergeCell ref="R191:R192"/>
    <mergeCell ref="S191:T192"/>
    <mergeCell ref="U191:U192"/>
    <mergeCell ref="V191:V192"/>
    <mergeCell ref="B193:B194"/>
    <mergeCell ref="C193:D194"/>
    <mergeCell ref="E193:E194"/>
    <mergeCell ref="F193:F194"/>
    <mergeCell ref="G193:H194"/>
    <mergeCell ref="I193:I194"/>
    <mergeCell ref="J191:J192"/>
    <mergeCell ref="K191:L192"/>
    <mergeCell ref="M191:M192"/>
    <mergeCell ref="N191:N192"/>
    <mergeCell ref="O191:P192"/>
    <mergeCell ref="Q191:Q192"/>
    <mergeCell ref="R189:R190"/>
    <mergeCell ref="S189:T190"/>
    <mergeCell ref="U189:U190"/>
    <mergeCell ref="V189:V190"/>
    <mergeCell ref="B191:B192"/>
    <mergeCell ref="C191:D192"/>
    <mergeCell ref="E191:E192"/>
    <mergeCell ref="F191:F192"/>
    <mergeCell ref="G191:H192"/>
    <mergeCell ref="I191:I192"/>
    <mergeCell ref="J189:J190"/>
    <mergeCell ref="K189:L190"/>
    <mergeCell ref="M189:M190"/>
    <mergeCell ref="N189:N190"/>
    <mergeCell ref="O189:P190"/>
    <mergeCell ref="Q189:Q190"/>
    <mergeCell ref="R187:R188"/>
    <mergeCell ref="S187:T188"/>
    <mergeCell ref="U187:U188"/>
    <mergeCell ref="V187:V188"/>
    <mergeCell ref="B189:B190"/>
    <mergeCell ref="C189:D190"/>
    <mergeCell ref="E189:E190"/>
    <mergeCell ref="F189:F190"/>
    <mergeCell ref="G189:H190"/>
    <mergeCell ref="I189:I190"/>
    <mergeCell ref="J187:J188"/>
    <mergeCell ref="K187:L188"/>
    <mergeCell ref="M187:M188"/>
    <mergeCell ref="N187:N188"/>
    <mergeCell ref="O187:P188"/>
    <mergeCell ref="Q187:Q188"/>
    <mergeCell ref="R185:R186"/>
    <mergeCell ref="S185:T186"/>
    <mergeCell ref="U185:U186"/>
    <mergeCell ref="V185:V186"/>
    <mergeCell ref="B187:B188"/>
    <mergeCell ref="C187:D188"/>
    <mergeCell ref="E187:E188"/>
    <mergeCell ref="F187:F188"/>
    <mergeCell ref="G187:H188"/>
    <mergeCell ref="I187:I188"/>
    <mergeCell ref="J185:J186"/>
    <mergeCell ref="K185:L186"/>
    <mergeCell ref="M185:M186"/>
    <mergeCell ref="N185:N186"/>
    <mergeCell ref="O185:P186"/>
    <mergeCell ref="Q185:Q186"/>
    <mergeCell ref="S183:S184"/>
    <mergeCell ref="T183:T184"/>
    <mergeCell ref="U183:U184"/>
    <mergeCell ref="V183:V184"/>
    <mergeCell ref="B185:B186"/>
    <mergeCell ref="C185:D186"/>
    <mergeCell ref="E185:E186"/>
    <mergeCell ref="F185:F186"/>
    <mergeCell ref="G185:H186"/>
    <mergeCell ref="I185:I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Q181:Q182"/>
    <mergeCell ref="R181:R182"/>
    <mergeCell ref="S181:T182"/>
    <mergeCell ref="U181:U182"/>
    <mergeCell ref="V181:V182"/>
    <mergeCell ref="B183:B184"/>
    <mergeCell ref="C183:C184"/>
    <mergeCell ref="D183:D184"/>
    <mergeCell ref="E183:E184"/>
    <mergeCell ref="F183:F184"/>
    <mergeCell ref="I181:I182"/>
    <mergeCell ref="J181:J182"/>
    <mergeCell ref="K181:L182"/>
    <mergeCell ref="M181:M182"/>
    <mergeCell ref="N181:N182"/>
    <mergeCell ref="O181:P182"/>
    <mergeCell ref="Q179:Q180"/>
    <mergeCell ref="R179:R180"/>
    <mergeCell ref="S179:T180"/>
    <mergeCell ref="U179:U180"/>
    <mergeCell ref="V179:V180"/>
    <mergeCell ref="B181:B182"/>
    <mergeCell ref="C181:D182"/>
    <mergeCell ref="E181:E182"/>
    <mergeCell ref="F181:F182"/>
    <mergeCell ref="G181:H182"/>
    <mergeCell ref="I179:I180"/>
    <mergeCell ref="J179:J180"/>
    <mergeCell ref="K179:L180"/>
    <mergeCell ref="M179:M180"/>
    <mergeCell ref="N179:N180"/>
    <mergeCell ref="O179:P180"/>
    <mergeCell ref="R176:R178"/>
    <mergeCell ref="S176:U176"/>
    <mergeCell ref="S177:U177"/>
    <mergeCell ref="S178:U178"/>
    <mergeCell ref="V176:V178"/>
    <mergeCell ref="B179:B180"/>
    <mergeCell ref="C179:D180"/>
    <mergeCell ref="E179:E180"/>
    <mergeCell ref="F179:F180"/>
    <mergeCell ref="G179:H180"/>
    <mergeCell ref="J176:J178"/>
    <mergeCell ref="K176:M178"/>
    <mergeCell ref="N176:N178"/>
    <mergeCell ref="O176:Q176"/>
    <mergeCell ref="O177:Q177"/>
    <mergeCell ref="O178:Q178"/>
    <mergeCell ref="O174:Q175"/>
    <mergeCell ref="R174:R175"/>
    <mergeCell ref="S174:U175"/>
    <mergeCell ref="V174:V175"/>
    <mergeCell ref="B176:B178"/>
    <mergeCell ref="C176:E178"/>
    <mergeCell ref="F176:F178"/>
    <mergeCell ref="G176:I176"/>
    <mergeCell ref="G177:I177"/>
    <mergeCell ref="G178:I178"/>
    <mergeCell ref="B174:B175"/>
    <mergeCell ref="C174:E175"/>
    <mergeCell ref="F174:F175"/>
    <mergeCell ref="G174:M174"/>
    <mergeCell ref="G175:M175"/>
    <mergeCell ref="N174:N175"/>
    <mergeCell ref="I167:I168"/>
    <mergeCell ref="J167:J168"/>
    <mergeCell ref="K167:K168"/>
    <mergeCell ref="L167:L168"/>
    <mergeCell ref="M167:N168"/>
    <mergeCell ref="B172:V172"/>
    <mergeCell ref="B167:B168"/>
    <mergeCell ref="C167:D168"/>
    <mergeCell ref="E167:E168"/>
    <mergeCell ref="F167:F168"/>
    <mergeCell ref="G167:G168"/>
    <mergeCell ref="H167:H168"/>
    <mergeCell ref="I164:I165"/>
    <mergeCell ref="J164:J165"/>
    <mergeCell ref="K164:K165"/>
    <mergeCell ref="L164:L165"/>
    <mergeCell ref="M164:M165"/>
    <mergeCell ref="N164:N165"/>
    <mergeCell ref="B164:B165"/>
    <mergeCell ref="C164:D165"/>
    <mergeCell ref="E164:E165"/>
    <mergeCell ref="F164:F165"/>
    <mergeCell ref="G164:G165"/>
    <mergeCell ref="H164:H165"/>
    <mergeCell ref="B160:N160"/>
    <mergeCell ref="B162:B163"/>
    <mergeCell ref="C162:E163"/>
    <mergeCell ref="F162:F163"/>
    <mergeCell ref="H162:H163"/>
    <mergeCell ref="J162:J163"/>
    <mergeCell ref="K162:K163"/>
    <mergeCell ref="L162:L163"/>
    <mergeCell ref="M162:N162"/>
    <mergeCell ref="M163:N163"/>
    <mergeCell ref="S151:S152"/>
    <mergeCell ref="T151:T152"/>
    <mergeCell ref="U151:U152"/>
    <mergeCell ref="C153:D153"/>
    <mergeCell ref="G153:H153"/>
    <mergeCell ref="K153:L153"/>
    <mergeCell ref="O153:P153"/>
    <mergeCell ref="S153:T153"/>
    <mergeCell ref="M151:M152"/>
    <mergeCell ref="N151:N152"/>
    <mergeCell ref="O151:O152"/>
    <mergeCell ref="P151:P152"/>
    <mergeCell ref="Q151:Q152"/>
    <mergeCell ref="R151:R152"/>
    <mergeCell ref="G151:G152"/>
    <mergeCell ref="H151:H152"/>
    <mergeCell ref="I151:I152"/>
    <mergeCell ref="J151:J152"/>
    <mergeCell ref="K151:K152"/>
    <mergeCell ref="L151:L152"/>
    <mergeCell ref="N149:N150"/>
    <mergeCell ref="O149:Q150"/>
    <mergeCell ref="R149:R150"/>
    <mergeCell ref="S149:T150"/>
    <mergeCell ref="U149:U150"/>
    <mergeCell ref="B151:B152"/>
    <mergeCell ref="C151:C152"/>
    <mergeCell ref="D151:D152"/>
    <mergeCell ref="E151:E152"/>
    <mergeCell ref="F151:F152"/>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J145:J146"/>
    <mergeCell ref="K145:L146"/>
    <mergeCell ref="M145:M146"/>
    <mergeCell ref="N145:N146"/>
    <mergeCell ref="O145:Q146"/>
    <mergeCell ref="R145:R146"/>
    <mergeCell ref="Q143:Q144"/>
    <mergeCell ref="R143:R144"/>
    <mergeCell ref="S143:T144"/>
    <mergeCell ref="U143:U144"/>
    <mergeCell ref="B145:B146"/>
    <mergeCell ref="C145:D146"/>
    <mergeCell ref="E145:E146"/>
    <mergeCell ref="F145:F146"/>
    <mergeCell ref="G145:H146"/>
    <mergeCell ref="I145:I146"/>
    <mergeCell ref="J143:J144"/>
    <mergeCell ref="K143:L144"/>
    <mergeCell ref="M143:M144"/>
    <mergeCell ref="N143:N144"/>
    <mergeCell ref="O143:O144"/>
    <mergeCell ref="P143:P144"/>
    <mergeCell ref="B143:B144"/>
    <mergeCell ref="C143:D144"/>
    <mergeCell ref="E143:E144"/>
    <mergeCell ref="F143:F144"/>
    <mergeCell ref="G143:H144"/>
    <mergeCell ref="I143:I144"/>
    <mergeCell ref="O141:P142"/>
    <mergeCell ref="Q141:Q142"/>
    <mergeCell ref="R141:R142"/>
    <mergeCell ref="S141:S142"/>
    <mergeCell ref="T141:T142"/>
    <mergeCell ref="U141:U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7:D137"/>
    <mergeCell ref="G137:H137"/>
    <mergeCell ref="K137:L137"/>
    <mergeCell ref="O137:P137"/>
    <mergeCell ref="S137:T137"/>
    <mergeCell ref="C138:E138"/>
    <mergeCell ref="G138:I138"/>
    <mergeCell ref="K138:M138"/>
    <mergeCell ref="O138:Q138"/>
    <mergeCell ref="S138:U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M129:M130"/>
    <mergeCell ref="N129:N130"/>
    <mergeCell ref="O129:Q130"/>
    <mergeCell ref="R129:R130"/>
    <mergeCell ref="S129:T130"/>
    <mergeCell ref="U129:U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K125:L126"/>
    <mergeCell ref="M125:M126"/>
    <mergeCell ref="N125:N126"/>
    <mergeCell ref="O125:O126"/>
    <mergeCell ref="P125:P126"/>
    <mergeCell ref="Q125:Q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N103:N104"/>
    <mergeCell ref="O103:P104"/>
    <mergeCell ref="Q103:Q104"/>
    <mergeCell ref="R103:R104"/>
    <mergeCell ref="S103:S104"/>
    <mergeCell ref="T103:T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R94:R98"/>
    <mergeCell ref="S94:U98"/>
    <mergeCell ref="B99:B100"/>
    <mergeCell ref="C99:D100"/>
    <mergeCell ref="E99:E100"/>
    <mergeCell ref="F99:F100"/>
    <mergeCell ref="G99:H100"/>
    <mergeCell ref="I99:I100"/>
    <mergeCell ref="J99:J100"/>
    <mergeCell ref="K99:L100"/>
    <mergeCell ref="N94:N98"/>
    <mergeCell ref="O94:Q94"/>
    <mergeCell ref="O95:Q95"/>
    <mergeCell ref="O96:Q96"/>
    <mergeCell ref="O97:Q97"/>
    <mergeCell ref="O98:Q98"/>
    <mergeCell ref="G96:I96"/>
    <mergeCell ref="G97:I97"/>
    <mergeCell ref="G98:I98"/>
    <mergeCell ref="J94:J98"/>
    <mergeCell ref="K94:M94"/>
    <mergeCell ref="K95:M95"/>
    <mergeCell ref="K96:M96"/>
    <mergeCell ref="K97:M97"/>
    <mergeCell ref="K98:M98"/>
    <mergeCell ref="B92:U92"/>
    <mergeCell ref="B94:B98"/>
    <mergeCell ref="C94:E94"/>
    <mergeCell ref="C95:E95"/>
    <mergeCell ref="C96:E96"/>
    <mergeCell ref="C97:E97"/>
    <mergeCell ref="C98:E98"/>
    <mergeCell ref="F94:F98"/>
    <mergeCell ref="G94:I94"/>
    <mergeCell ref="G95:I95"/>
    <mergeCell ref="T59:T60"/>
    <mergeCell ref="U59:U60"/>
    <mergeCell ref="C61:D61"/>
    <mergeCell ref="G61:H61"/>
    <mergeCell ref="K61:L61"/>
    <mergeCell ref="O61:P61"/>
    <mergeCell ref="S61:T61"/>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T58"/>
    <mergeCell ref="U57:U58"/>
    <mergeCell ref="B59:B60"/>
    <mergeCell ref="C59:C60"/>
    <mergeCell ref="D59:D60"/>
    <mergeCell ref="E59:E60"/>
    <mergeCell ref="F59:F60"/>
    <mergeCell ref="G59:G60"/>
    <mergeCell ref="J57:J58"/>
    <mergeCell ref="K57:L58"/>
    <mergeCell ref="M57:M58"/>
    <mergeCell ref="N57:N58"/>
    <mergeCell ref="O57:O58"/>
    <mergeCell ref="P57:P58"/>
    <mergeCell ref="B57:B58"/>
    <mergeCell ref="C57:D58"/>
    <mergeCell ref="E57:E58"/>
    <mergeCell ref="F57:F58"/>
    <mergeCell ref="G57:H58"/>
    <mergeCell ref="I57:I58"/>
    <mergeCell ref="O55:P56"/>
    <mergeCell ref="Q55:Q56"/>
    <mergeCell ref="R55:R56"/>
    <mergeCell ref="S55:S56"/>
    <mergeCell ref="T55:T56"/>
    <mergeCell ref="U55:U56"/>
    <mergeCell ref="I55:I56"/>
    <mergeCell ref="J55:J56"/>
    <mergeCell ref="K55:K56"/>
    <mergeCell ref="L55:L56"/>
    <mergeCell ref="M55:M56"/>
    <mergeCell ref="N55:N56"/>
    <mergeCell ref="Q53:Q54"/>
    <mergeCell ref="R53:R54"/>
    <mergeCell ref="S53:T54"/>
    <mergeCell ref="U53:U54"/>
    <mergeCell ref="C55:C56"/>
    <mergeCell ref="D55:D56"/>
    <mergeCell ref="E55:E56"/>
    <mergeCell ref="F55:F56"/>
    <mergeCell ref="G55:G56"/>
    <mergeCell ref="H55:H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U49:U50"/>
    <mergeCell ref="C51:D51"/>
    <mergeCell ref="G51:H51"/>
    <mergeCell ref="K51:L51"/>
    <mergeCell ref="O51:P51"/>
    <mergeCell ref="S51:T51"/>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K39:L40"/>
    <mergeCell ref="M39:M40"/>
    <mergeCell ref="N39:N40"/>
    <mergeCell ref="O39:O40"/>
    <mergeCell ref="P39:P40"/>
    <mergeCell ref="Q39:Q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J17:J18"/>
    <mergeCell ref="K17:K18"/>
    <mergeCell ref="L17:L18"/>
    <mergeCell ref="M17:M18"/>
    <mergeCell ref="N17:N18"/>
    <mergeCell ref="O17:P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B15:B16"/>
    <mergeCell ref="C15:D16"/>
    <mergeCell ref="E15:E16"/>
    <mergeCell ref="F15:F16"/>
    <mergeCell ref="G15:I16"/>
    <mergeCell ref="J15:J16"/>
    <mergeCell ref="N13:N14"/>
    <mergeCell ref="O13:P14"/>
    <mergeCell ref="Q13:Q14"/>
    <mergeCell ref="R13:R14"/>
    <mergeCell ref="S13:T14"/>
    <mergeCell ref="U13:U14"/>
    <mergeCell ref="R8:R12"/>
    <mergeCell ref="S8:U12"/>
    <mergeCell ref="B13:B14"/>
    <mergeCell ref="C13:D14"/>
    <mergeCell ref="E13:E14"/>
    <mergeCell ref="F13:F14"/>
    <mergeCell ref="G13:I14"/>
    <mergeCell ref="J13:J14"/>
    <mergeCell ref="K13:L14"/>
    <mergeCell ref="M13:M14"/>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U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7"/>
  <sheetViews>
    <sheetView showGridLines="0" workbookViewId="0"/>
  </sheetViews>
  <sheetFormatPr defaultRowHeight="15"/>
  <cols>
    <col min="1" max="3" width="36.5703125" bestFit="1" customWidth="1"/>
    <col min="4" max="4" width="12.7109375" customWidth="1"/>
    <col min="5" max="5" width="4" customWidth="1"/>
    <col min="6" max="6" width="13" customWidth="1"/>
    <col min="7" max="7" width="4.42578125" customWidth="1"/>
    <col min="8" max="8" width="12.7109375" customWidth="1"/>
    <col min="9" max="9" width="13" customWidth="1"/>
    <col min="10" max="10" width="20.85546875" customWidth="1"/>
    <col min="11" max="11" width="4.42578125" customWidth="1"/>
    <col min="12" max="12" width="6.7109375" customWidth="1"/>
    <col min="13" max="13" width="9.42578125" customWidth="1"/>
    <col min="14" max="14" width="3.42578125" customWidth="1"/>
    <col min="15" max="15" width="7.140625" customWidth="1"/>
    <col min="16" max="16" width="14.42578125" customWidth="1"/>
    <col min="17" max="17" width="12.85546875" customWidth="1"/>
    <col min="18" max="18" width="20.85546875" customWidth="1"/>
    <col min="19" max="19" width="5.42578125" customWidth="1"/>
    <col min="20" max="20" width="11" customWidth="1"/>
    <col min="21" max="21" width="11.5703125" customWidth="1"/>
    <col min="22" max="22" width="4" customWidth="1"/>
    <col min="23" max="23" width="22.140625" customWidth="1"/>
    <col min="24" max="24" width="18.140625" customWidth="1"/>
    <col min="25" max="25" width="6.85546875" customWidth="1"/>
    <col min="26" max="27" width="4" customWidth="1"/>
    <col min="28" max="29" width="20.85546875" customWidth="1"/>
    <col min="30" max="31" width="4" customWidth="1"/>
    <col min="32" max="32" width="20.85546875" customWidth="1"/>
  </cols>
  <sheetData>
    <row r="1" spans="1:32" ht="30" customHeight="1">
      <c r="A1" s="8" t="s">
        <v>1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784</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row>
    <row r="4" spans="1:32">
      <c r="A4" s="40" t="s">
        <v>1342</v>
      </c>
      <c r="B4" s="25" t="s">
        <v>79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c r="A5" s="40"/>
      <c r="B5" s="19"/>
      <c r="C5" s="19"/>
      <c r="D5" s="19"/>
      <c r="E5" s="19"/>
      <c r="F5" s="19"/>
      <c r="G5" s="19"/>
      <c r="H5" s="19"/>
      <c r="I5" s="19"/>
      <c r="J5" s="19"/>
      <c r="K5" s="19"/>
      <c r="L5" s="19"/>
      <c r="M5" s="19"/>
      <c r="N5" s="19"/>
      <c r="O5" s="19"/>
      <c r="P5" s="19"/>
      <c r="Q5" s="19"/>
      <c r="R5" s="19"/>
      <c r="S5" s="19"/>
      <c r="T5" s="19"/>
      <c r="U5" s="19"/>
      <c r="V5" s="19"/>
    </row>
    <row r="6" spans="1:32">
      <c r="A6" s="40"/>
      <c r="B6" s="11"/>
      <c r="C6" s="11"/>
      <c r="D6" s="11"/>
      <c r="E6" s="11"/>
      <c r="F6" s="11"/>
      <c r="G6" s="11"/>
      <c r="H6" s="11"/>
      <c r="I6" s="11"/>
      <c r="J6" s="11"/>
      <c r="K6" s="11"/>
      <c r="L6" s="11"/>
      <c r="M6" s="11"/>
      <c r="N6" s="11"/>
      <c r="O6" s="11"/>
      <c r="P6" s="11"/>
      <c r="Q6" s="11"/>
      <c r="R6" s="11"/>
      <c r="S6" s="11"/>
      <c r="T6" s="11"/>
      <c r="U6" s="11"/>
      <c r="V6" s="11"/>
    </row>
    <row r="7" spans="1:32" ht="15.75" thickBot="1">
      <c r="A7" s="40"/>
      <c r="B7" s="111" t="s">
        <v>796</v>
      </c>
      <c r="C7" s="139"/>
      <c r="D7" s="14"/>
      <c r="E7" s="144" t="s">
        <v>797</v>
      </c>
      <c r="F7" s="144"/>
      <c r="G7" s="144"/>
      <c r="H7" s="144"/>
      <c r="I7" s="144"/>
      <c r="J7" s="144"/>
      <c r="K7" s="14"/>
      <c r="L7" s="143"/>
      <c r="M7" s="143"/>
      <c r="N7" s="143"/>
      <c r="O7" s="14"/>
      <c r="P7" s="143"/>
      <c r="Q7" s="143"/>
      <c r="R7" s="143"/>
      <c r="S7" s="14"/>
      <c r="T7" s="143"/>
      <c r="U7" s="143"/>
      <c r="V7" s="143"/>
    </row>
    <row r="8" spans="1:32">
      <c r="A8" s="40"/>
      <c r="B8" s="213"/>
      <c r="C8" s="143" t="s">
        <v>798</v>
      </c>
      <c r="D8" s="25"/>
      <c r="E8" s="214" t="s">
        <v>799</v>
      </c>
      <c r="F8" s="214"/>
      <c r="G8" s="214"/>
      <c r="H8" s="30"/>
      <c r="I8" s="214" t="s">
        <v>478</v>
      </c>
      <c r="J8" s="214"/>
      <c r="K8" s="25"/>
      <c r="L8" s="143" t="s">
        <v>343</v>
      </c>
      <c r="M8" s="143"/>
      <c r="N8" s="143"/>
      <c r="O8" s="25"/>
      <c r="P8" s="143" t="s">
        <v>381</v>
      </c>
      <c r="Q8" s="143"/>
      <c r="R8" s="143"/>
      <c r="S8" s="25"/>
      <c r="T8" s="143" t="s">
        <v>381</v>
      </c>
      <c r="U8" s="143"/>
      <c r="V8" s="143"/>
    </row>
    <row r="9" spans="1:32">
      <c r="A9" s="40"/>
      <c r="B9" s="213"/>
      <c r="C9" s="143"/>
      <c r="D9" s="25"/>
      <c r="E9" s="143" t="s">
        <v>800</v>
      </c>
      <c r="F9" s="143"/>
      <c r="G9" s="143"/>
      <c r="H9" s="25"/>
      <c r="I9" s="143" t="s">
        <v>801</v>
      </c>
      <c r="J9" s="143"/>
      <c r="K9" s="25"/>
      <c r="L9" s="143" t="s">
        <v>803</v>
      </c>
      <c r="M9" s="143"/>
      <c r="N9" s="143"/>
      <c r="O9" s="25"/>
      <c r="P9" s="143" t="s">
        <v>805</v>
      </c>
      <c r="Q9" s="143"/>
      <c r="R9" s="143"/>
      <c r="S9" s="25"/>
      <c r="T9" s="143" t="s">
        <v>806</v>
      </c>
      <c r="U9" s="143"/>
      <c r="V9" s="143"/>
    </row>
    <row r="10" spans="1:32" ht="15.75" thickBot="1">
      <c r="A10" s="40"/>
      <c r="B10" s="213"/>
      <c r="C10" s="144"/>
      <c r="D10" s="25"/>
      <c r="E10" s="145"/>
      <c r="F10" s="145"/>
      <c r="G10" s="145"/>
      <c r="H10" s="25"/>
      <c r="I10" s="144" t="s">
        <v>802</v>
      </c>
      <c r="J10" s="144"/>
      <c r="K10" s="25"/>
      <c r="L10" s="144" t="s">
        <v>804</v>
      </c>
      <c r="M10" s="144"/>
      <c r="N10" s="144"/>
      <c r="O10" s="25"/>
      <c r="P10" s="145"/>
      <c r="Q10" s="145"/>
      <c r="R10" s="145"/>
      <c r="S10" s="25"/>
      <c r="T10" s="145"/>
      <c r="U10" s="145"/>
      <c r="V10" s="145"/>
    </row>
    <row r="11" spans="1:32">
      <c r="A11" s="40"/>
      <c r="B11" s="211" t="s">
        <v>807</v>
      </c>
      <c r="C11" s="139"/>
      <c r="D11" s="14"/>
      <c r="E11" s="214"/>
      <c r="F11" s="214"/>
      <c r="G11" s="214"/>
      <c r="H11" s="14"/>
      <c r="I11" s="214"/>
      <c r="J11" s="214"/>
      <c r="K11" s="14"/>
      <c r="L11" s="214"/>
      <c r="M11" s="214"/>
      <c r="N11" s="214"/>
      <c r="O11" s="14"/>
      <c r="P11" s="214"/>
      <c r="Q11" s="214"/>
      <c r="R11" s="214"/>
      <c r="S11" s="14"/>
      <c r="T11" s="214"/>
      <c r="U11" s="214"/>
      <c r="V11" s="214"/>
    </row>
    <row r="12" spans="1:32">
      <c r="A12" s="40"/>
      <c r="B12" s="213" t="s">
        <v>808</v>
      </c>
      <c r="C12" s="25"/>
      <c r="D12" s="25"/>
      <c r="E12" s="180"/>
      <c r="F12" s="180"/>
      <c r="G12" s="25"/>
      <c r="H12" s="25"/>
      <c r="I12" s="180"/>
      <c r="J12" s="25"/>
      <c r="K12" s="25"/>
      <c r="L12" s="180"/>
      <c r="M12" s="180"/>
      <c r="N12" s="25"/>
      <c r="O12" s="25"/>
      <c r="P12" s="180"/>
      <c r="Q12" s="180"/>
      <c r="R12" s="25"/>
      <c r="S12" s="25"/>
      <c r="T12" s="180"/>
      <c r="U12" s="180"/>
      <c r="V12" s="25"/>
    </row>
    <row r="13" spans="1:32">
      <c r="A13" s="40"/>
      <c r="B13" s="213"/>
      <c r="C13" s="25"/>
      <c r="D13" s="25"/>
      <c r="E13" s="180"/>
      <c r="F13" s="180"/>
      <c r="G13" s="25"/>
      <c r="H13" s="25"/>
      <c r="I13" s="180"/>
      <c r="J13" s="25"/>
      <c r="K13" s="25"/>
      <c r="L13" s="180"/>
      <c r="M13" s="180"/>
      <c r="N13" s="25"/>
      <c r="O13" s="25"/>
      <c r="P13" s="180"/>
      <c r="Q13" s="180"/>
      <c r="R13" s="25"/>
      <c r="S13" s="25"/>
      <c r="T13" s="180"/>
      <c r="U13" s="180"/>
      <c r="V13" s="25"/>
    </row>
    <row r="14" spans="1:32">
      <c r="A14" s="40"/>
      <c r="B14" s="188" t="s">
        <v>809</v>
      </c>
      <c r="C14" s="215" t="s">
        <v>145</v>
      </c>
      <c r="D14" s="25"/>
      <c r="E14" s="179" t="s">
        <v>170</v>
      </c>
      <c r="F14" s="180">
        <v>85</v>
      </c>
      <c r="G14" s="25"/>
      <c r="H14" s="25"/>
      <c r="I14" s="180" t="s">
        <v>810</v>
      </c>
      <c r="J14" s="25"/>
      <c r="K14" s="25"/>
      <c r="L14" s="179" t="s">
        <v>170</v>
      </c>
      <c r="M14" s="180">
        <v>3</v>
      </c>
      <c r="N14" s="25"/>
      <c r="O14" s="25"/>
      <c r="P14" s="179" t="s">
        <v>170</v>
      </c>
      <c r="Q14" s="180">
        <v>3</v>
      </c>
      <c r="R14" s="25"/>
      <c r="S14" s="25"/>
      <c r="T14" s="179" t="s">
        <v>170</v>
      </c>
      <c r="U14" s="180" t="s">
        <v>245</v>
      </c>
      <c r="V14" s="25"/>
    </row>
    <row r="15" spans="1:32" ht="15.75" thickBot="1">
      <c r="A15" s="40"/>
      <c r="B15" s="188"/>
      <c r="C15" s="215"/>
      <c r="D15" s="25"/>
      <c r="E15" s="192"/>
      <c r="F15" s="183"/>
      <c r="G15" s="27"/>
      <c r="H15" s="25"/>
      <c r="I15" s="183"/>
      <c r="J15" s="27"/>
      <c r="K15" s="25"/>
      <c r="L15" s="192"/>
      <c r="M15" s="183"/>
      <c r="N15" s="27"/>
      <c r="O15" s="25"/>
      <c r="P15" s="192"/>
      <c r="Q15" s="183"/>
      <c r="R15" s="27"/>
      <c r="S15" s="25"/>
      <c r="T15" s="192"/>
      <c r="U15" s="183"/>
      <c r="V15" s="27"/>
    </row>
    <row r="16" spans="1:32">
      <c r="A16" s="40"/>
      <c r="B16" s="213" t="s">
        <v>811</v>
      </c>
      <c r="C16" s="25"/>
      <c r="D16" s="25"/>
      <c r="E16" s="185"/>
      <c r="F16" s="185"/>
      <c r="G16" s="30"/>
      <c r="H16" s="25"/>
      <c r="I16" s="185"/>
      <c r="J16" s="30"/>
      <c r="K16" s="25"/>
      <c r="L16" s="185"/>
      <c r="M16" s="185"/>
      <c r="N16" s="30"/>
      <c r="O16" s="25"/>
      <c r="P16" s="185"/>
      <c r="Q16" s="185"/>
      <c r="R16" s="30"/>
      <c r="S16" s="25"/>
      <c r="T16" s="185"/>
      <c r="U16" s="185"/>
      <c r="V16" s="30"/>
    </row>
    <row r="17" spans="1:22">
      <c r="A17" s="40"/>
      <c r="B17" s="213"/>
      <c r="C17" s="25"/>
      <c r="D17" s="25"/>
      <c r="E17" s="180"/>
      <c r="F17" s="180"/>
      <c r="G17" s="25"/>
      <c r="H17" s="25"/>
      <c r="I17" s="180"/>
      <c r="J17" s="25"/>
      <c r="K17" s="25"/>
      <c r="L17" s="180"/>
      <c r="M17" s="180"/>
      <c r="N17" s="25"/>
      <c r="O17" s="25"/>
      <c r="P17" s="180"/>
      <c r="Q17" s="180"/>
      <c r="R17" s="25"/>
      <c r="S17" s="25"/>
      <c r="T17" s="180"/>
      <c r="U17" s="180"/>
      <c r="V17" s="25"/>
    </row>
    <row r="18" spans="1:22">
      <c r="A18" s="40"/>
      <c r="B18" s="213" t="s">
        <v>812</v>
      </c>
      <c r="C18" s="215"/>
      <c r="D18" s="25"/>
      <c r="E18" s="180"/>
      <c r="F18" s="180"/>
      <c r="G18" s="25"/>
      <c r="H18" s="25"/>
      <c r="I18" s="180"/>
      <c r="J18" s="25"/>
      <c r="K18" s="25"/>
      <c r="L18" s="180"/>
      <c r="M18" s="180"/>
      <c r="N18" s="25"/>
      <c r="O18" s="25"/>
      <c r="P18" s="180"/>
      <c r="Q18" s="180"/>
      <c r="R18" s="25"/>
      <c r="S18" s="25"/>
      <c r="T18" s="180"/>
      <c r="U18" s="180"/>
      <c r="V18" s="25"/>
    </row>
    <row r="19" spans="1:22">
      <c r="A19" s="40"/>
      <c r="B19" s="213"/>
      <c r="C19" s="215"/>
      <c r="D19" s="25"/>
      <c r="E19" s="180"/>
      <c r="F19" s="180"/>
      <c r="G19" s="25"/>
      <c r="H19" s="25"/>
      <c r="I19" s="180"/>
      <c r="J19" s="25"/>
      <c r="K19" s="25"/>
      <c r="L19" s="180"/>
      <c r="M19" s="180"/>
      <c r="N19" s="25"/>
      <c r="O19" s="25"/>
      <c r="P19" s="180"/>
      <c r="Q19" s="180"/>
      <c r="R19" s="25"/>
      <c r="S19" s="25"/>
      <c r="T19" s="180"/>
      <c r="U19" s="180"/>
      <c r="V19" s="25"/>
    </row>
    <row r="20" spans="1:22">
      <c r="A20" s="40"/>
      <c r="B20" s="188" t="s">
        <v>813</v>
      </c>
      <c r="C20" s="215" t="s">
        <v>145</v>
      </c>
      <c r="D20" s="25"/>
      <c r="E20" s="180">
        <v>163</v>
      </c>
      <c r="F20" s="180"/>
      <c r="G20" s="25"/>
      <c r="H20" s="25"/>
      <c r="I20" s="180" t="s">
        <v>810</v>
      </c>
      <c r="J20" s="25"/>
      <c r="K20" s="25"/>
      <c r="L20" s="180">
        <v>2</v>
      </c>
      <c r="M20" s="180"/>
      <c r="N20" s="25"/>
      <c r="O20" s="25"/>
      <c r="P20" s="180">
        <v>2</v>
      </c>
      <c r="Q20" s="180"/>
      <c r="R20" s="25"/>
      <c r="S20" s="25"/>
      <c r="T20" s="180" t="s">
        <v>245</v>
      </c>
      <c r="U20" s="180"/>
      <c r="V20" s="25"/>
    </row>
    <row r="21" spans="1:22">
      <c r="A21" s="40"/>
      <c r="B21" s="188"/>
      <c r="C21" s="215"/>
      <c r="D21" s="25"/>
      <c r="E21" s="180"/>
      <c r="F21" s="180"/>
      <c r="G21" s="25"/>
      <c r="H21" s="25"/>
      <c r="I21" s="180"/>
      <c r="J21" s="25"/>
      <c r="K21" s="25"/>
      <c r="L21" s="180"/>
      <c r="M21" s="180"/>
      <c r="N21" s="25"/>
      <c r="O21" s="25"/>
      <c r="P21" s="180"/>
      <c r="Q21" s="180"/>
      <c r="R21" s="25"/>
      <c r="S21" s="25"/>
      <c r="T21" s="180"/>
      <c r="U21" s="180"/>
      <c r="V21" s="25"/>
    </row>
    <row r="22" spans="1:22">
      <c r="A22" s="40"/>
      <c r="B22" s="213" t="s">
        <v>814</v>
      </c>
      <c r="C22" s="215"/>
      <c r="D22" s="25"/>
      <c r="E22" s="180"/>
      <c r="F22" s="180"/>
      <c r="G22" s="25"/>
      <c r="H22" s="25"/>
      <c r="I22" s="180"/>
      <c r="J22" s="25"/>
      <c r="K22" s="25"/>
      <c r="L22" s="180"/>
      <c r="M22" s="180"/>
      <c r="N22" s="25"/>
      <c r="O22" s="25"/>
      <c r="P22" s="180"/>
      <c r="Q22" s="180"/>
      <c r="R22" s="25"/>
      <c r="S22" s="25"/>
      <c r="T22" s="180"/>
      <c r="U22" s="180"/>
      <c r="V22" s="25"/>
    </row>
    <row r="23" spans="1:22">
      <c r="A23" s="40"/>
      <c r="B23" s="213"/>
      <c r="C23" s="215"/>
      <c r="D23" s="25"/>
      <c r="E23" s="180"/>
      <c r="F23" s="180"/>
      <c r="G23" s="25"/>
      <c r="H23" s="25"/>
      <c r="I23" s="180"/>
      <c r="J23" s="25"/>
      <c r="K23" s="25"/>
      <c r="L23" s="180"/>
      <c r="M23" s="180"/>
      <c r="N23" s="25"/>
      <c r="O23" s="25"/>
      <c r="P23" s="180"/>
      <c r="Q23" s="180"/>
      <c r="R23" s="25"/>
      <c r="S23" s="25"/>
      <c r="T23" s="180"/>
      <c r="U23" s="180"/>
      <c r="V23" s="25"/>
    </row>
    <row r="24" spans="1:22">
      <c r="A24" s="40"/>
      <c r="B24" s="188" t="s">
        <v>815</v>
      </c>
      <c r="C24" s="215" t="s">
        <v>145</v>
      </c>
      <c r="D24" s="25"/>
      <c r="E24" s="180" t="s">
        <v>245</v>
      </c>
      <c r="F24" s="180"/>
      <c r="G24" s="25"/>
      <c r="H24" s="25"/>
      <c r="I24" s="181">
        <v>3225</v>
      </c>
      <c r="J24" s="25"/>
      <c r="K24" s="25"/>
      <c r="L24" s="180">
        <v>83</v>
      </c>
      <c r="M24" s="180"/>
      <c r="N24" s="25"/>
      <c r="O24" s="25"/>
      <c r="P24" s="180">
        <v>83</v>
      </c>
      <c r="Q24" s="180"/>
      <c r="R24" s="25"/>
      <c r="S24" s="25"/>
      <c r="T24" s="180" t="s">
        <v>245</v>
      </c>
      <c r="U24" s="180"/>
      <c r="V24" s="25"/>
    </row>
    <row r="25" spans="1:22">
      <c r="A25" s="40"/>
      <c r="B25" s="188"/>
      <c r="C25" s="215"/>
      <c r="D25" s="25"/>
      <c r="E25" s="180"/>
      <c r="F25" s="180"/>
      <c r="G25" s="25"/>
      <c r="H25" s="25"/>
      <c r="I25" s="181"/>
      <c r="J25" s="25"/>
      <c r="K25" s="25"/>
      <c r="L25" s="180"/>
      <c r="M25" s="180"/>
      <c r="N25" s="25"/>
      <c r="O25" s="25"/>
      <c r="P25" s="180"/>
      <c r="Q25" s="180"/>
      <c r="R25" s="25"/>
      <c r="S25" s="25"/>
      <c r="T25" s="180"/>
      <c r="U25" s="180"/>
      <c r="V25" s="25"/>
    </row>
    <row r="26" spans="1:22">
      <c r="A26" s="40"/>
      <c r="B26" s="188" t="s">
        <v>816</v>
      </c>
      <c r="C26" s="215" t="s">
        <v>77</v>
      </c>
      <c r="D26" s="25"/>
      <c r="E26" s="180" t="s">
        <v>245</v>
      </c>
      <c r="F26" s="180"/>
      <c r="G26" s="25"/>
      <c r="H26" s="25"/>
      <c r="I26" s="180">
        <v>704</v>
      </c>
      <c r="J26" s="25"/>
      <c r="K26" s="25"/>
      <c r="L26" s="180">
        <v>1</v>
      </c>
      <c r="M26" s="180"/>
      <c r="N26" s="25"/>
      <c r="O26" s="25"/>
      <c r="P26" s="180">
        <v>1</v>
      </c>
      <c r="Q26" s="180"/>
      <c r="R26" s="25"/>
      <c r="S26" s="25"/>
      <c r="T26" s="180" t="s">
        <v>245</v>
      </c>
      <c r="U26" s="180"/>
      <c r="V26" s="25"/>
    </row>
    <row r="27" spans="1:22">
      <c r="A27" s="40"/>
      <c r="B27" s="188"/>
      <c r="C27" s="215"/>
      <c r="D27" s="25"/>
      <c r="E27" s="180"/>
      <c r="F27" s="180"/>
      <c r="G27" s="25"/>
      <c r="H27" s="25"/>
      <c r="I27" s="180"/>
      <c r="J27" s="25"/>
      <c r="K27" s="25"/>
      <c r="L27" s="180"/>
      <c r="M27" s="180"/>
      <c r="N27" s="25"/>
      <c r="O27" s="25"/>
      <c r="P27" s="180"/>
      <c r="Q27" s="180"/>
      <c r="R27" s="25"/>
      <c r="S27" s="25"/>
      <c r="T27" s="180"/>
      <c r="U27" s="180"/>
      <c r="V27" s="25"/>
    </row>
    <row r="28" spans="1:22">
      <c r="A28" s="40"/>
      <c r="B28" s="213" t="s">
        <v>817</v>
      </c>
      <c r="C28" s="215"/>
      <c r="D28" s="25"/>
      <c r="E28" s="180"/>
      <c r="F28" s="180"/>
      <c r="G28" s="25"/>
      <c r="H28" s="25"/>
      <c r="I28" s="180"/>
      <c r="J28" s="25"/>
      <c r="K28" s="25"/>
      <c r="L28" s="180"/>
      <c r="M28" s="180"/>
      <c r="N28" s="25"/>
      <c r="O28" s="25"/>
      <c r="P28" s="180"/>
      <c r="Q28" s="180"/>
      <c r="R28" s="25"/>
      <c r="S28" s="25"/>
      <c r="T28" s="180"/>
      <c r="U28" s="180"/>
      <c r="V28" s="25"/>
    </row>
    <row r="29" spans="1:22">
      <c r="A29" s="40"/>
      <c r="B29" s="213"/>
      <c r="C29" s="215"/>
      <c r="D29" s="25"/>
      <c r="E29" s="180"/>
      <c r="F29" s="180"/>
      <c r="G29" s="25"/>
      <c r="H29" s="25"/>
      <c r="I29" s="180"/>
      <c r="J29" s="25"/>
      <c r="K29" s="25"/>
      <c r="L29" s="180"/>
      <c r="M29" s="180"/>
      <c r="N29" s="25"/>
      <c r="O29" s="25"/>
      <c r="P29" s="180"/>
      <c r="Q29" s="180"/>
      <c r="R29" s="25"/>
      <c r="S29" s="25"/>
      <c r="T29" s="180"/>
      <c r="U29" s="180"/>
      <c r="V29" s="25"/>
    </row>
    <row r="30" spans="1:22">
      <c r="A30" s="40"/>
      <c r="B30" s="188" t="s">
        <v>818</v>
      </c>
      <c r="C30" s="215" t="s">
        <v>145</v>
      </c>
      <c r="D30" s="25"/>
      <c r="E30" s="180">
        <v>57</v>
      </c>
      <c r="F30" s="180"/>
      <c r="G30" s="25"/>
      <c r="H30" s="25"/>
      <c r="I30" s="180" t="s">
        <v>810</v>
      </c>
      <c r="J30" s="25"/>
      <c r="K30" s="25"/>
      <c r="L30" s="180" t="s">
        <v>245</v>
      </c>
      <c r="M30" s="180"/>
      <c r="N30" s="25"/>
      <c r="O30" s="25"/>
      <c r="P30" s="180" t="s">
        <v>245</v>
      </c>
      <c r="Q30" s="180"/>
      <c r="R30" s="25"/>
      <c r="S30" s="25"/>
      <c r="T30" s="180" t="s">
        <v>245</v>
      </c>
      <c r="U30" s="180"/>
      <c r="V30" s="25"/>
    </row>
    <row r="31" spans="1:22">
      <c r="A31" s="40"/>
      <c r="B31" s="188"/>
      <c r="C31" s="215"/>
      <c r="D31" s="25"/>
      <c r="E31" s="180"/>
      <c r="F31" s="180"/>
      <c r="G31" s="25"/>
      <c r="H31" s="25"/>
      <c r="I31" s="180"/>
      <c r="J31" s="25"/>
      <c r="K31" s="25"/>
      <c r="L31" s="180"/>
      <c r="M31" s="180"/>
      <c r="N31" s="25"/>
      <c r="O31" s="25"/>
      <c r="P31" s="180"/>
      <c r="Q31" s="180"/>
      <c r="R31" s="25"/>
      <c r="S31" s="25"/>
      <c r="T31" s="180"/>
      <c r="U31" s="180"/>
      <c r="V31" s="25"/>
    </row>
    <row r="32" spans="1:22">
      <c r="A32" s="40"/>
      <c r="B32" s="213" t="s">
        <v>819</v>
      </c>
      <c r="C32" s="215"/>
      <c r="D32" s="25"/>
      <c r="E32" s="180"/>
      <c r="F32" s="180"/>
      <c r="G32" s="25"/>
      <c r="H32" s="25"/>
      <c r="I32" s="180"/>
      <c r="J32" s="25"/>
      <c r="K32" s="25"/>
      <c r="L32" s="180"/>
      <c r="M32" s="180"/>
      <c r="N32" s="25"/>
      <c r="O32" s="25"/>
      <c r="P32" s="180"/>
      <c r="Q32" s="180"/>
      <c r="R32" s="25"/>
      <c r="S32" s="25"/>
      <c r="T32" s="180"/>
      <c r="U32" s="180"/>
      <c r="V32" s="25"/>
    </row>
    <row r="33" spans="1:22">
      <c r="A33" s="40"/>
      <c r="B33" s="213"/>
      <c r="C33" s="215"/>
      <c r="D33" s="25"/>
      <c r="E33" s="180"/>
      <c r="F33" s="180"/>
      <c r="G33" s="25"/>
      <c r="H33" s="25"/>
      <c r="I33" s="180"/>
      <c r="J33" s="25"/>
      <c r="K33" s="25"/>
      <c r="L33" s="180"/>
      <c r="M33" s="180"/>
      <c r="N33" s="25"/>
      <c r="O33" s="25"/>
      <c r="P33" s="180"/>
      <c r="Q33" s="180"/>
      <c r="R33" s="25"/>
      <c r="S33" s="25"/>
      <c r="T33" s="180"/>
      <c r="U33" s="180"/>
      <c r="V33" s="25"/>
    </row>
    <row r="34" spans="1:22">
      <c r="A34" s="40"/>
      <c r="B34" s="188" t="s">
        <v>820</v>
      </c>
      <c r="C34" s="215" t="s">
        <v>145</v>
      </c>
      <c r="D34" s="25"/>
      <c r="E34" s="180">
        <v>19</v>
      </c>
      <c r="F34" s="180"/>
      <c r="G34" s="25"/>
      <c r="H34" s="25"/>
      <c r="I34" s="180" t="s">
        <v>810</v>
      </c>
      <c r="J34" s="25"/>
      <c r="K34" s="25"/>
      <c r="L34" s="180" t="s">
        <v>245</v>
      </c>
      <c r="M34" s="180"/>
      <c r="N34" s="25"/>
      <c r="O34" s="25"/>
      <c r="P34" s="180" t="s">
        <v>245</v>
      </c>
      <c r="Q34" s="180"/>
      <c r="R34" s="25"/>
      <c r="S34" s="25"/>
      <c r="T34" s="180" t="s">
        <v>245</v>
      </c>
      <c r="U34" s="180"/>
      <c r="V34" s="25"/>
    </row>
    <row r="35" spans="1:22">
      <c r="A35" s="40"/>
      <c r="B35" s="188"/>
      <c r="C35" s="215"/>
      <c r="D35" s="25"/>
      <c r="E35" s="180"/>
      <c r="F35" s="180"/>
      <c r="G35" s="25"/>
      <c r="H35" s="25"/>
      <c r="I35" s="180"/>
      <c r="J35" s="25"/>
      <c r="K35" s="25"/>
      <c r="L35" s="180"/>
      <c r="M35" s="180"/>
      <c r="N35" s="25"/>
      <c r="O35" s="25"/>
      <c r="P35" s="180"/>
      <c r="Q35" s="180"/>
      <c r="R35" s="25"/>
      <c r="S35" s="25"/>
      <c r="T35" s="180"/>
      <c r="U35" s="180"/>
      <c r="V35" s="25"/>
    </row>
    <row r="36" spans="1:22">
      <c r="A36" s="40"/>
      <c r="B36" s="188" t="s">
        <v>821</v>
      </c>
      <c r="C36" s="215" t="s">
        <v>145</v>
      </c>
      <c r="D36" s="25"/>
      <c r="E36" s="180">
        <v>80</v>
      </c>
      <c r="F36" s="180"/>
      <c r="G36" s="25"/>
      <c r="H36" s="25"/>
      <c r="I36" s="180" t="s">
        <v>810</v>
      </c>
      <c r="J36" s="25"/>
      <c r="K36" s="25"/>
      <c r="L36" s="180">
        <v>2</v>
      </c>
      <c r="M36" s="180"/>
      <c r="N36" s="25"/>
      <c r="O36" s="25"/>
      <c r="P36" s="180">
        <v>2</v>
      </c>
      <c r="Q36" s="180"/>
      <c r="R36" s="25"/>
      <c r="S36" s="25"/>
      <c r="T36" s="180" t="s">
        <v>245</v>
      </c>
      <c r="U36" s="180"/>
      <c r="V36" s="25"/>
    </row>
    <row r="37" spans="1:22">
      <c r="A37" s="40"/>
      <c r="B37" s="188"/>
      <c r="C37" s="215"/>
      <c r="D37" s="25"/>
      <c r="E37" s="180"/>
      <c r="F37" s="180"/>
      <c r="G37" s="25"/>
      <c r="H37" s="25"/>
      <c r="I37" s="180"/>
      <c r="J37" s="25"/>
      <c r="K37" s="25"/>
      <c r="L37" s="180"/>
      <c r="M37" s="180"/>
      <c r="N37" s="25"/>
      <c r="O37" s="25"/>
      <c r="P37" s="180"/>
      <c r="Q37" s="180"/>
      <c r="R37" s="25"/>
      <c r="S37" s="25"/>
      <c r="T37" s="180"/>
      <c r="U37" s="180"/>
      <c r="V37" s="25"/>
    </row>
    <row r="38" spans="1:22">
      <c r="A38" s="40"/>
      <c r="B38" s="213" t="s">
        <v>822</v>
      </c>
      <c r="C38" s="215"/>
      <c r="D38" s="25"/>
      <c r="E38" s="180"/>
      <c r="F38" s="180"/>
      <c r="G38" s="25"/>
      <c r="H38" s="25"/>
      <c r="I38" s="180"/>
      <c r="J38" s="25"/>
      <c r="K38" s="25"/>
      <c r="L38" s="180"/>
      <c r="M38" s="180"/>
      <c r="N38" s="25"/>
      <c r="O38" s="25"/>
      <c r="P38" s="180"/>
      <c r="Q38" s="180"/>
      <c r="R38" s="25"/>
      <c r="S38" s="25"/>
      <c r="T38" s="180"/>
      <c r="U38" s="180"/>
      <c r="V38" s="25"/>
    </row>
    <row r="39" spans="1:22">
      <c r="A39" s="40"/>
      <c r="B39" s="213"/>
      <c r="C39" s="215"/>
      <c r="D39" s="25"/>
      <c r="E39" s="180"/>
      <c r="F39" s="180"/>
      <c r="G39" s="25"/>
      <c r="H39" s="25"/>
      <c r="I39" s="180"/>
      <c r="J39" s="25"/>
      <c r="K39" s="25"/>
      <c r="L39" s="180"/>
      <c r="M39" s="180"/>
      <c r="N39" s="25"/>
      <c r="O39" s="25"/>
      <c r="P39" s="180"/>
      <c r="Q39" s="180"/>
      <c r="R39" s="25"/>
      <c r="S39" s="25"/>
      <c r="T39" s="180"/>
      <c r="U39" s="180"/>
      <c r="V39" s="25"/>
    </row>
    <row r="40" spans="1:22">
      <c r="A40" s="40"/>
      <c r="B40" s="188" t="s">
        <v>822</v>
      </c>
      <c r="C40" s="215" t="s">
        <v>77</v>
      </c>
      <c r="D40" s="25"/>
      <c r="E40" s="180">
        <v>3</v>
      </c>
      <c r="F40" s="180"/>
      <c r="G40" s="25"/>
      <c r="H40" s="25"/>
      <c r="I40" s="180" t="s">
        <v>810</v>
      </c>
      <c r="J40" s="25"/>
      <c r="K40" s="25"/>
      <c r="L40" s="180">
        <v>1</v>
      </c>
      <c r="M40" s="180"/>
      <c r="N40" s="25"/>
      <c r="O40" s="25"/>
      <c r="P40" s="180">
        <v>1</v>
      </c>
      <c r="Q40" s="180"/>
      <c r="R40" s="25"/>
      <c r="S40" s="25"/>
      <c r="T40" s="180" t="s">
        <v>245</v>
      </c>
      <c r="U40" s="180"/>
      <c r="V40" s="25"/>
    </row>
    <row r="41" spans="1:22" ht="15.75" thickBot="1">
      <c r="A41" s="40"/>
      <c r="B41" s="188"/>
      <c r="C41" s="215"/>
      <c r="D41" s="25"/>
      <c r="E41" s="183"/>
      <c r="F41" s="183"/>
      <c r="G41" s="27"/>
      <c r="H41" s="25"/>
      <c r="I41" s="183"/>
      <c r="J41" s="27"/>
      <c r="K41" s="25"/>
      <c r="L41" s="183"/>
      <c r="M41" s="183"/>
      <c r="N41" s="27"/>
      <c r="O41" s="25"/>
      <c r="P41" s="183"/>
      <c r="Q41" s="183"/>
      <c r="R41" s="27"/>
      <c r="S41" s="25"/>
      <c r="T41" s="183"/>
      <c r="U41" s="183"/>
      <c r="V41" s="27"/>
    </row>
    <row r="42" spans="1:22">
      <c r="A42" s="40"/>
      <c r="B42" s="182" t="s">
        <v>823</v>
      </c>
      <c r="C42" s="215"/>
      <c r="D42" s="25"/>
      <c r="E42" s="185">
        <v>322</v>
      </c>
      <c r="F42" s="185"/>
      <c r="G42" s="30"/>
      <c r="H42" s="25"/>
      <c r="I42" s="187">
        <v>3929</v>
      </c>
      <c r="J42" s="30"/>
      <c r="K42" s="25"/>
      <c r="L42" s="185">
        <v>89</v>
      </c>
      <c r="M42" s="185"/>
      <c r="N42" s="30"/>
      <c r="O42" s="25"/>
      <c r="P42" s="185">
        <v>89</v>
      </c>
      <c r="Q42" s="185"/>
      <c r="R42" s="30"/>
      <c r="S42" s="25"/>
      <c r="T42" s="185" t="s">
        <v>245</v>
      </c>
      <c r="U42" s="185"/>
      <c r="V42" s="30"/>
    </row>
    <row r="43" spans="1:22" ht="15.75" thickBot="1">
      <c r="A43" s="40"/>
      <c r="B43" s="182"/>
      <c r="C43" s="215"/>
      <c r="D43" s="25"/>
      <c r="E43" s="183"/>
      <c r="F43" s="183"/>
      <c r="G43" s="27"/>
      <c r="H43" s="25"/>
      <c r="I43" s="216"/>
      <c r="J43" s="27"/>
      <c r="K43" s="25"/>
      <c r="L43" s="183"/>
      <c r="M43" s="183"/>
      <c r="N43" s="27"/>
      <c r="O43" s="25"/>
      <c r="P43" s="183"/>
      <c r="Q43" s="183"/>
      <c r="R43" s="27"/>
      <c r="S43" s="25"/>
      <c r="T43" s="183"/>
      <c r="U43" s="183"/>
      <c r="V43" s="27"/>
    </row>
    <row r="44" spans="1:22">
      <c r="A44" s="40"/>
      <c r="B44" s="213" t="s">
        <v>824</v>
      </c>
      <c r="C44" s="215"/>
      <c r="D44" s="25"/>
      <c r="E44" s="186" t="s">
        <v>170</v>
      </c>
      <c r="F44" s="185">
        <v>407</v>
      </c>
      <c r="G44" s="30"/>
      <c r="H44" s="25"/>
      <c r="I44" s="187">
        <v>3929</v>
      </c>
      <c r="J44" s="30"/>
      <c r="K44" s="25"/>
      <c r="L44" s="186" t="s">
        <v>170</v>
      </c>
      <c r="M44" s="185">
        <v>92</v>
      </c>
      <c r="N44" s="30"/>
      <c r="O44" s="25"/>
      <c r="P44" s="186" t="s">
        <v>170</v>
      </c>
      <c r="Q44" s="185">
        <v>92</v>
      </c>
      <c r="R44" s="30"/>
      <c r="S44" s="25"/>
      <c r="T44" s="186" t="s">
        <v>170</v>
      </c>
      <c r="U44" s="185" t="s">
        <v>245</v>
      </c>
      <c r="V44" s="30"/>
    </row>
    <row r="45" spans="1:22" ht="15.75" thickBot="1">
      <c r="A45" s="40"/>
      <c r="B45" s="213"/>
      <c r="C45" s="215"/>
      <c r="D45" s="25"/>
      <c r="E45" s="194"/>
      <c r="F45" s="195"/>
      <c r="G45" s="38"/>
      <c r="H45" s="25"/>
      <c r="I45" s="196"/>
      <c r="J45" s="38"/>
      <c r="K45" s="25"/>
      <c r="L45" s="194"/>
      <c r="M45" s="195"/>
      <c r="N45" s="38"/>
      <c r="O45" s="25"/>
      <c r="P45" s="194"/>
      <c r="Q45" s="195"/>
      <c r="R45" s="38"/>
      <c r="S45" s="25"/>
      <c r="T45" s="194"/>
      <c r="U45" s="195"/>
      <c r="V45" s="38"/>
    </row>
    <row r="46" spans="1:22" ht="15.75" thickTop="1">
      <c r="A46" s="40"/>
      <c r="B46" s="14"/>
      <c r="C46" s="14"/>
      <c r="D46" s="14"/>
      <c r="E46" s="61"/>
      <c r="F46" s="61"/>
      <c r="G46" s="61"/>
      <c r="H46" s="14"/>
      <c r="I46" s="61"/>
      <c r="J46" s="61"/>
      <c r="K46" s="14"/>
      <c r="L46" s="61"/>
      <c r="M46" s="61"/>
      <c r="N46" s="61"/>
      <c r="O46" s="14"/>
      <c r="P46" s="61"/>
      <c r="Q46" s="61"/>
      <c r="R46" s="61"/>
      <c r="S46" s="14"/>
      <c r="T46" s="61"/>
      <c r="U46" s="61"/>
      <c r="V46" s="61"/>
    </row>
    <row r="47" spans="1:22">
      <c r="A47" s="40"/>
      <c r="B47" s="217" t="s">
        <v>825</v>
      </c>
      <c r="C47" s="215"/>
      <c r="D47" s="25"/>
      <c r="E47" s="180"/>
      <c r="F47" s="180"/>
      <c r="G47" s="25"/>
      <c r="H47" s="25"/>
      <c r="I47" s="180"/>
      <c r="J47" s="25"/>
      <c r="K47" s="25"/>
      <c r="L47" s="180"/>
      <c r="M47" s="180"/>
      <c r="N47" s="25"/>
      <c r="O47" s="25"/>
      <c r="P47" s="180"/>
      <c r="Q47" s="180"/>
      <c r="R47" s="25"/>
      <c r="S47" s="25"/>
      <c r="T47" s="180"/>
      <c r="U47" s="180"/>
      <c r="V47" s="25"/>
    </row>
    <row r="48" spans="1:22">
      <c r="A48" s="40"/>
      <c r="B48" s="217"/>
      <c r="C48" s="215"/>
      <c r="D48" s="25"/>
      <c r="E48" s="180"/>
      <c r="F48" s="180"/>
      <c r="G48" s="25"/>
      <c r="H48" s="25"/>
      <c r="I48" s="180"/>
      <c r="J48" s="25"/>
      <c r="K48" s="25"/>
      <c r="L48" s="180"/>
      <c r="M48" s="180"/>
      <c r="N48" s="25"/>
      <c r="O48" s="25"/>
      <c r="P48" s="180"/>
      <c r="Q48" s="180"/>
      <c r="R48" s="25"/>
      <c r="S48" s="25"/>
      <c r="T48" s="180"/>
      <c r="U48" s="180"/>
      <c r="V48" s="25"/>
    </row>
    <row r="49" spans="1:22">
      <c r="A49" s="40"/>
      <c r="B49" s="213" t="s">
        <v>808</v>
      </c>
      <c r="C49" s="215"/>
      <c r="D49" s="25"/>
      <c r="E49" s="180"/>
      <c r="F49" s="180"/>
      <c r="G49" s="25"/>
      <c r="H49" s="25"/>
      <c r="I49" s="180"/>
      <c r="J49" s="25"/>
      <c r="K49" s="25"/>
      <c r="L49" s="180"/>
      <c r="M49" s="180"/>
      <c r="N49" s="25"/>
      <c r="O49" s="25"/>
      <c r="P49" s="180"/>
      <c r="Q49" s="180"/>
      <c r="R49" s="25"/>
      <c r="S49" s="25"/>
      <c r="T49" s="180"/>
      <c r="U49" s="180"/>
      <c r="V49" s="25"/>
    </row>
    <row r="50" spans="1:22">
      <c r="A50" s="40"/>
      <c r="B50" s="213"/>
      <c r="C50" s="215"/>
      <c r="D50" s="25"/>
      <c r="E50" s="180"/>
      <c r="F50" s="180"/>
      <c r="G50" s="25"/>
      <c r="H50" s="25"/>
      <c r="I50" s="180"/>
      <c r="J50" s="25"/>
      <c r="K50" s="25"/>
      <c r="L50" s="180"/>
      <c r="M50" s="180"/>
      <c r="N50" s="25"/>
      <c r="O50" s="25"/>
      <c r="P50" s="180"/>
      <c r="Q50" s="180"/>
      <c r="R50" s="25"/>
      <c r="S50" s="25"/>
      <c r="T50" s="180"/>
      <c r="U50" s="180"/>
      <c r="V50" s="25"/>
    </row>
    <row r="51" spans="1:22">
      <c r="A51" s="40"/>
      <c r="B51" s="188" t="s">
        <v>809</v>
      </c>
      <c r="C51" s="218" t="s">
        <v>826</v>
      </c>
      <c r="D51" s="25"/>
      <c r="E51" s="179" t="s">
        <v>170</v>
      </c>
      <c r="F51" s="180">
        <v>50</v>
      </c>
      <c r="G51" s="25"/>
      <c r="H51" s="25"/>
      <c r="I51" s="180" t="s">
        <v>810</v>
      </c>
      <c r="J51" s="25"/>
      <c r="K51" s="25"/>
      <c r="L51" s="179" t="s">
        <v>170</v>
      </c>
      <c r="M51" s="180" t="s">
        <v>384</v>
      </c>
      <c r="N51" s="179" t="s">
        <v>248</v>
      </c>
      <c r="O51" s="25"/>
      <c r="P51" s="179" t="s">
        <v>170</v>
      </c>
      <c r="Q51" s="180" t="s">
        <v>245</v>
      </c>
      <c r="R51" s="25"/>
      <c r="S51" s="25"/>
      <c r="T51" s="179" t="s">
        <v>170</v>
      </c>
      <c r="U51" s="180" t="s">
        <v>384</v>
      </c>
      <c r="V51" s="179" t="s">
        <v>248</v>
      </c>
    </row>
    <row r="52" spans="1:22" ht="15.75" thickBot="1">
      <c r="A52" s="40"/>
      <c r="B52" s="188"/>
      <c r="C52" s="218"/>
      <c r="D52" s="25"/>
      <c r="E52" s="192"/>
      <c r="F52" s="183"/>
      <c r="G52" s="27"/>
      <c r="H52" s="25"/>
      <c r="I52" s="183"/>
      <c r="J52" s="27"/>
      <c r="K52" s="25"/>
      <c r="L52" s="192"/>
      <c r="M52" s="183"/>
      <c r="N52" s="192"/>
      <c r="O52" s="25"/>
      <c r="P52" s="192"/>
      <c r="Q52" s="183"/>
      <c r="R52" s="27"/>
      <c r="S52" s="25"/>
      <c r="T52" s="192"/>
      <c r="U52" s="183"/>
      <c r="V52" s="192"/>
    </row>
    <row r="53" spans="1:22">
      <c r="A53" s="40"/>
      <c r="B53" s="213" t="s">
        <v>811</v>
      </c>
      <c r="C53" s="218"/>
      <c r="D53" s="25"/>
      <c r="E53" s="185"/>
      <c r="F53" s="185"/>
      <c r="G53" s="30"/>
      <c r="H53" s="25"/>
      <c r="I53" s="185"/>
      <c r="J53" s="30"/>
      <c r="K53" s="25"/>
      <c r="L53" s="185"/>
      <c r="M53" s="185"/>
      <c r="N53" s="30"/>
      <c r="O53" s="25"/>
      <c r="P53" s="185"/>
      <c r="Q53" s="185"/>
      <c r="R53" s="30"/>
      <c r="S53" s="25"/>
      <c r="T53" s="185"/>
      <c r="U53" s="185"/>
      <c r="V53" s="30"/>
    </row>
    <row r="54" spans="1:22">
      <c r="A54" s="40"/>
      <c r="B54" s="213"/>
      <c r="C54" s="218"/>
      <c r="D54" s="25"/>
      <c r="E54" s="180"/>
      <c r="F54" s="180"/>
      <c r="G54" s="25"/>
      <c r="H54" s="25"/>
      <c r="I54" s="180"/>
      <c r="J54" s="25"/>
      <c r="K54" s="25"/>
      <c r="L54" s="180"/>
      <c r="M54" s="180"/>
      <c r="N54" s="25"/>
      <c r="O54" s="25"/>
      <c r="P54" s="180"/>
      <c r="Q54" s="180"/>
      <c r="R54" s="25"/>
      <c r="S54" s="25"/>
      <c r="T54" s="180"/>
      <c r="U54" s="180"/>
      <c r="V54" s="25"/>
    </row>
    <row r="55" spans="1:22">
      <c r="A55" s="40"/>
      <c r="B55" s="213" t="s">
        <v>812</v>
      </c>
      <c r="C55" s="218"/>
      <c r="D55" s="25"/>
      <c r="E55" s="180"/>
      <c r="F55" s="180"/>
      <c r="G55" s="25"/>
      <c r="H55" s="25"/>
      <c r="I55" s="180"/>
      <c r="J55" s="25"/>
      <c r="K55" s="25"/>
      <c r="L55" s="180"/>
      <c r="M55" s="180"/>
      <c r="N55" s="25"/>
      <c r="O55" s="25"/>
      <c r="P55" s="180"/>
      <c r="Q55" s="180"/>
      <c r="R55" s="25"/>
      <c r="S55" s="25"/>
      <c r="T55" s="180"/>
      <c r="U55" s="180"/>
      <c r="V55" s="25"/>
    </row>
    <row r="56" spans="1:22">
      <c r="A56" s="40"/>
      <c r="B56" s="213"/>
      <c r="C56" s="218"/>
      <c r="D56" s="25"/>
      <c r="E56" s="180"/>
      <c r="F56" s="180"/>
      <c r="G56" s="25"/>
      <c r="H56" s="25"/>
      <c r="I56" s="180"/>
      <c r="J56" s="25"/>
      <c r="K56" s="25"/>
      <c r="L56" s="180"/>
      <c r="M56" s="180"/>
      <c r="N56" s="25"/>
      <c r="O56" s="25"/>
      <c r="P56" s="180"/>
      <c r="Q56" s="180"/>
      <c r="R56" s="25"/>
      <c r="S56" s="25"/>
      <c r="T56" s="180"/>
      <c r="U56" s="180"/>
      <c r="V56" s="25"/>
    </row>
    <row r="57" spans="1:22">
      <c r="A57" s="40"/>
      <c r="B57" s="188" t="s">
        <v>827</v>
      </c>
      <c r="C57" s="218" t="s">
        <v>826</v>
      </c>
      <c r="D57" s="25"/>
      <c r="E57" s="180">
        <v>85</v>
      </c>
      <c r="F57" s="180"/>
      <c r="G57" s="25"/>
      <c r="H57" s="25"/>
      <c r="I57" s="180" t="s">
        <v>810</v>
      </c>
      <c r="J57" s="25"/>
      <c r="K57" s="25"/>
      <c r="L57" s="180">
        <v>1</v>
      </c>
      <c r="M57" s="180"/>
      <c r="N57" s="25"/>
      <c r="O57" s="25"/>
      <c r="P57" s="180">
        <v>1</v>
      </c>
      <c r="Q57" s="180"/>
      <c r="R57" s="25"/>
      <c r="S57" s="25"/>
      <c r="T57" s="180" t="s">
        <v>245</v>
      </c>
      <c r="U57" s="180"/>
      <c r="V57" s="25"/>
    </row>
    <row r="58" spans="1:22">
      <c r="A58" s="40"/>
      <c r="B58" s="188"/>
      <c r="C58" s="218"/>
      <c r="D58" s="25"/>
      <c r="E58" s="180"/>
      <c r="F58" s="180"/>
      <c r="G58" s="25"/>
      <c r="H58" s="25"/>
      <c r="I58" s="180"/>
      <c r="J58" s="25"/>
      <c r="K58" s="25"/>
      <c r="L58" s="180"/>
      <c r="M58" s="180"/>
      <c r="N58" s="25"/>
      <c r="O58" s="25"/>
      <c r="P58" s="180"/>
      <c r="Q58" s="180"/>
      <c r="R58" s="25"/>
      <c r="S58" s="25"/>
      <c r="T58" s="180"/>
      <c r="U58" s="180"/>
      <c r="V58" s="25"/>
    </row>
    <row r="59" spans="1:22">
      <c r="A59" s="40"/>
      <c r="B59" s="188" t="s">
        <v>813</v>
      </c>
      <c r="C59" s="218" t="s">
        <v>826</v>
      </c>
      <c r="D59" s="25"/>
      <c r="E59" s="180">
        <v>11</v>
      </c>
      <c r="F59" s="180"/>
      <c r="G59" s="25"/>
      <c r="H59" s="25"/>
      <c r="I59" s="180" t="s">
        <v>810</v>
      </c>
      <c r="J59" s="25"/>
      <c r="K59" s="25"/>
      <c r="L59" s="180" t="s">
        <v>245</v>
      </c>
      <c r="M59" s="180"/>
      <c r="N59" s="25"/>
      <c r="O59" s="25"/>
      <c r="P59" s="180" t="s">
        <v>245</v>
      </c>
      <c r="Q59" s="180"/>
      <c r="R59" s="25"/>
      <c r="S59" s="25"/>
      <c r="T59" s="180" t="s">
        <v>245</v>
      </c>
      <c r="U59" s="180"/>
      <c r="V59" s="25"/>
    </row>
    <row r="60" spans="1:22">
      <c r="A60" s="40"/>
      <c r="B60" s="188"/>
      <c r="C60" s="218"/>
      <c r="D60" s="25"/>
      <c r="E60" s="180"/>
      <c r="F60" s="180"/>
      <c r="G60" s="25"/>
      <c r="H60" s="25"/>
      <c r="I60" s="180"/>
      <c r="J60" s="25"/>
      <c r="K60" s="25"/>
      <c r="L60" s="180"/>
      <c r="M60" s="180"/>
      <c r="N60" s="25"/>
      <c r="O60" s="25"/>
      <c r="P60" s="180"/>
      <c r="Q60" s="180"/>
      <c r="R60" s="25"/>
      <c r="S60" s="25"/>
      <c r="T60" s="180"/>
      <c r="U60" s="180"/>
      <c r="V60" s="25"/>
    </row>
    <row r="61" spans="1:22">
      <c r="A61" s="40"/>
      <c r="B61" s="188" t="s">
        <v>828</v>
      </c>
      <c r="C61" s="218" t="s">
        <v>826</v>
      </c>
      <c r="D61" s="25"/>
      <c r="E61" s="180" t="s">
        <v>245</v>
      </c>
      <c r="F61" s="180"/>
      <c r="G61" s="25"/>
      <c r="H61" s="25"/>
      <c r="I61" s="180">
        <v>200</v>
      </c>
      <c r="J61" s="25"/>
      <c r="K61" s="25"/>
      <c r="L61" s="180" t="s">
        <v>245</v>
      </c>
      <c r="M61" s="180"/>
      <c r="N61" s="25"/>
      <c r="O61" s="25"/>
      <c r="P61" s="180" t="s">
        <v>245</v>
      </c>
      <c r="Q61" s="180"/>
      <c r="R61" s="25"/>
      <c r="S61" s="25"/>
      <c r="T61" s="180" t="s">
        <v>245</v>
      </c>
      <c r="U61" s="180"/>
      <c r="V61" s="25"/>
    </row>
    <row r="62" spans="1:22">
      <c r="A62" s="40"/>
      <c r="B62" s="188"/>
      <c r="C62" s="218"/>
      <c r="D62" s="25"/>
      <c r="E62" s="180"/>
      <c r="F62" s="180"/>
      <c r="G62" s="25"/>
      <c r="H62" s="25"/>
      <c r="I62" s="180"/>
      <c r="J62" s="25"/>
      <c r="K62" s="25"/>
      <c r="L62" s="180"/>
      <c r="M62" s="180"/>
      <c r="N62" s="25"/>
      <c r="O62" s="25"/>
      <c r="P62" s="180"/>
      <c r="Q62" s="180"/>
      <c r="R62" s="25"/>
      <c r="S62" s="25"/>
      <c r="T62" s="180"/>
      <c r="U62" s="180"/>
      <c r="V62" s="25"/>
    </row>
    <row r="63" spans="1:22">
      <c r="A63" s="40"/>
      <c r="B63" s="213" t="s">
        <v>814</v>
      </c>
      <c r="C63" s="218"/>
      <c r="D63" s="25"/>
      <c r="E63" s="180"/>
      <c r="F63" s="180"/>
      <c r="G63" s="25"/>
      <c r="H63" s="25"/>
      <c r="I63" s="180"/>
      <c r="J63" s="25"/>
      <c r="K63" s="25"/>
      <c r="L63" s="180"/>
      <c r="M63" s="180"/>
      <c r="N63" s="25"/>
      <c r="O63" s="25"/>
      <c r="P63" s="180"/>
      <c r="Q63" s="180"/>
      <c r="R63" s="25"/>
      <c r="S63" s="25"/>
      <c r="T63" s="180"/>
      <c r="U63" s="180"/>
      <c r="V63" s="25"/>
    </row>
    <row r="64" spans="1:22">
      <c r="A64" s="40"/>
      <c r="B64" s="213"/>
      <c r="C64" s="218"/>
      <c r="D64" s="25"/>
      <c r="E64" s="180"/>
      <c r="F64" s="180"/>
      <c r="G64" s="25"/>
      <c r="H64" s="25"/>
      <c r="I64" s="180"/>
      <c r="J64" s="25"/>
      <c r="K64" s="25"/>
      <c r="L64" s="180"/>
      <c r="M64" s="180"/>
      <c r="N64" s="25"/>
      <c r="O64" s="25"/>
      <c r="P64" s="180"/>
      <c r="Q64" s="180"/>
      <c r="R64" s="25"/>
      <c r="S64" s="25"/>
      <c r="T64" s="180"/>
      <c r="U64" s="180"/>
      <c r="V64" s="25"/>
    </row>
    <row r="65" spans="1:22">
      <c r="A65" s="40"/>
      <c r="B65" s="188" t="s">
        <v>829</v>
      </c>
      <c r="C65" s="218" t="s">
        <v>826</v>
      </c>
      <c r="D65" s="25"/>
      <c r="E65" s="180" t="s">
        <v>245</v>
      </c>
      <c r="F65" s="180"/>
      <c r="G65" s="25"/>
      <c r="H65" s="25"/>
      <c r="I65" s="181">
        <v>3131</v>
      </c>
      <c r="J65" s="25"/>
      <c r="K65" s="25"/>
      <c r="L65" s="180" t="s">
        <v>393</v>
      </c>
      <c r="M65" s="180"/>
      <c r="N65" s="179" t="s">
        <v>248</v>
      </c>
      <c r="O65" s="25"/>
      <c r="P65" s="180" t="s">
        <v>245</v>
      </c>
      <c r="Q65" s="180"/>
      <c r="R65" s="25"/>
      <c r="S65" s="25"/>
      <c r="T65" s="180" t="s">
        <v>393</v>
      </c>
      <c r="U65" s="180"/>
      <c r="V65" s="179" t="s">
        <v>248</v>
      </c>
    </row>
    <row r="66" spans="1:22">
      <c r="A66" s="40"/>
      <c r="B66" s="188"/>
      <c r="C66" s="218"/>
      <c r="D66" s="25"/>
      <c r="E66" s="180"/>
      <c r="F66" s="180"/>
      <c r="G66" s="25"/>
      <c r="H66" s="25"/>
      <c r="I66" s="181"/>
      <c r="J66" s="25"/>
      <c r="K66" s="25"/>
      <c r="L66" s="180"/>
      <c r="M66" s="180"/>
      <c r="N66" s="179"/>
      <c r="O66" s="25"/>
      <c r="P66" s="180"/>
      <c r="Q66" s="180"/>
      <c r="R66" s="25"/>
      <c r="S66" s="25"/>
      <c r="T66" s="180"/>
      <c r="U66" s="180"/>
      <c r="V66" s="179"/>
    </row>
    <row r="67" spans="1:22">
      <c r="A67" s="40"/>
      <c r="B67" s="111" t="s">
        <v>817</v>
      </c>
      <c r="C67" s="212"/>
      <c r="D67" s="14"/>
      <c r="E67" s="25"/>
      <c r="F67" s="25"/>
      <c r="G67" s="25"/>
      <c r="H67" s="14"/>
      <c r="I67" s="25"/>
      <c r="J67" s="25"/>
      <c r="K67" s="14"/>
      <c r="L67" s="25"/>
      <c r="M67" s="25"/>
      <c r="N67" s="25"/>
      <c r="O67" s="14"/>
      <c r="P67" s="25"/>
      <c r="Q67" s="25"/>
      <c r="R67" s="25"/>
      <c r="S67" s="14"/>
      <c r="T67" s="25"/>
      <c r="U67" s="25"/>
      <c r="V67" s="25"/>
    </row>
    <row r="68" spans="1:22">
      <c r="A68" s="40"/>
      <c r="B68" s="188" t="s">
        <v>818</v>
      </c>
      <c r="C68" s="218" t="s">
        <v>826</v>
      </c>
      <c r="D68" s="25"/>
      <c r="E68" s="180">
        <v>36</v>
      </c>
      <c r="F68" s="180"/>
      <c r="G68" s="25"/>
      <c r="H68" s="25"/>
      <c r="I68" s="180" t="s">
        <v>810</v>
      </c>
      <c r="J68" s="25"/>
      <c r="K68" s="25"/>
      <c r="L68" s="180">
        <v>1</v>
      </c>
      <c r="M68" s="180"/>
      <c r="N68" s="25"/>
      <c r="O68" s="25"/>
      <c r="P68" s="180">
        <v>1</v>
      </c>
      <c r="Q68" s="180"/>
      <c r="R68" s="25"/>
      <c r="S68" s="25"/>
      <c r="T68" s="180" t="s">
        <v>245</v>
      </c>
      <c r="U68" s="180"/>
      <c r="V68" s="25"/>
    </row>
    <row r="69" spans="1:22">
      <c r="A69" s="40"/>
      <c r="B69" s="188"/>
      <c r="C69" s="218"/>
      <c r="D69" s="25"/>
      <c r="E69" s="180"/>
      <c r="F69" s="180"/>
      <c r="G69" s="25"/>
      <c r="H69" s="25"/>
      <c r="I69" s="180"/>
      <c r="J69" s="25"/>
      <c r="K69" s="25"/>
      <c r="L69" s="180"/>
      <c r="M69" s="180"/>
      <c r="N69" s="25"/>
      <c r="O69" s="25"/>
      <c r="P69" s="180"/>
      <c r="Q69" s="180"/>
      <c r="R69" s="25"/>
      <c r="S69" s="25"/>
      <c r="T69" s="180"/>
      <c r="U69" s="180"/>
      <c r="V69" s="25"/>
    </row>
    <row r="70" spans="1:22">
      <c r="A70" s="40"/>
      <c r="B70" s="213" t="s">
        <v>830</v>
      </c>
      <c r="C70" s="215"/>
      <c r="D70" s="25"/>
      <c r="E70" s="180"/>
      <c r="F70" s="180"/>
      <c r="G70" s="25"/>
      <c r="H70" s="25"/>
      <c r="I70" s="180"/>
      <c r="J70" s="25"/>
      <c r="K70" s="25"/>
      <c r="L70" s="180"/>
      <c r="M70" s="180"/>
      <c r="N70" s="25"/>
      <c r="O70" s="25"/>
      <c r="P70" s="180"/>
      <c r="Q70" s="180"/>
      <c r="R70" s="25"/>
      <c r="S70" s="25"/>
      <c r="T70" s="180"/>
      <c r="U70" s="180"/>
      <c r="V70" s="25"/>
    </row>
    <row r="71" spans="1:22">
      <c r="A71" s="40"/>
      <c r="B71" s="213"/>
      <c r="C71" s="215"/>
      <c r="D71" s="25"/>
      <c r="E71" s="180"/>
      <c r="F71" s="180"/>
      <c r="G71" s="25"/>
      <c r="H71" s="25"/>
      <c r="I71" s="180"/>
      <c r="J71" s="25"/>
      <c r="K71" s="25"/>
      <c r="L71" s="180"/>
      <c r="M71" s="180"/>
      <c r="N71" s="25"/>
      <c r="O71" s="25"/>
      <c r="P71" s="180"/>
      <c r="Q71" s="180"/>
      <c r="R71" s="25"/>
      <c r="S71" s="25"/>
      <c r="T71" s="180"/>
      <c r="U71" s="180"/>
      <c r="V71" s="25"/>
    </row>
    <row r="72" spans="1:22">
      <c r="A72" s="40"/>
      <c r="B72" s="188" t="s">
        <v>831</v>
      </c>
      <c r="C72" s="215" t="s">
        <v>82</v>
      </c>
      <c r="D72" s="25"/>
      <c r="E72" s="180">
        <v>615</v>
      </c>
      <c r="F72" s="180"/>
      <c r="G72" s="25"/>
      <c r="H72" s="25"/>
      <c r="I72" s="180" t="s">
        <v>810</v>
      </c>
      <c r="J72" s="25"/>
      <c r="K72" s="25"/>
      <c r="L72" s="180" t="s">
        <v>390</v>
      </c>
      <c r="M72" s="180"/>
      <c r="N72" s="179" t="s">
        <v>248</v>
      </c>
      <c r="O72" s="25"/>
      <c r="P72" s="180" t="s">
        <v>245</v>
      </c>
      <c r="Q72" s="180"/>
      <c r="R72" s="25"/>
      <c r="S72" s="25"/>
      <c r="T72" s="180" t="s">
        <v>390</v>
      </c>
      <c r="U72" s="180"/>
      <c r="V72" s="179" t="s">
        <v>248</v>
      </c>
    </row>
    <row r="73" spans="1:22">
      <c r="A73" s="40"/>
      <c r="B73" s="188"/>
      <c r="C73" s="215"/>
      <c r="D73" s="25"/>
      <c r="E73" s="180"/>
      <c r="F73" s="180"/>
      <c r="G73" s="25"/>
      <c r="H73" s="25"/>
      <c r="I73" s="180"/>
      <c r="J73" s="25"/>
      <c r="K73" s="25"/>
      <c r="L73" s="180"/>
      <c r="M73" s="180"/>
      <c r="N73" s="179"/>
      <c r="O73" s="25"/>
      <c r="P73" s="180"/>
      <c r="Q73" s="180"/>
      <c r="R73" s="25"/>
      <c r="S73" s="25"/>
      <c r="T73" s="180"/>
      <c r="U73" s="180"/>
      <c r="V73" s="179"/>
    </row>
    <row r="74" spans="1:22">
      <c r="A74" s="40"/>
      <c r="B74" s="188" t="s">
        <v>832</v>
      </c>
      <c r="C74" s="215" t="s">
        <v>82</v>
      </c>
      <c r="D74" s="25"/>
      <c r="E74" s="180">
        <v>425</v>
      </c>
      <c r="F74" s="180"/>
      <c r="G74" s="25"/>
      <c r="H74" s="25"/>
      <c r="I74" s="180" t="s">
        <v>810</v>
      </c>
      <c r="J74" s="25"/>
      <c r="K74" s="25"/>
      <c r="L74" s="180" t="s">
        <v>413</v>
      </c>
      <c r="M74" s="180"/>
      <c r="N74" s="179" t="s">
        <v>248</v>
      </c>
      <c r="O74" s="25"/>
      <c r="P74" s="180" t="s">
        <v>245</v>
      </c>
      <c r="Q74" s="180"/>
      <c r="R74" s="25"/>
      <c r="S74" s="25"/>
      <c r="T74" s="180" t="s">
        <v>413</v>
      </c>
      <c r="U74" s="180"/>
      <c r="V74" s="179" t="s">
        <v>248</v>
      </c>
    </row>
    <row r="75" spans="1:22">
      <c r="A75" s="40"/>
      <c r="B75" s="188"/>
      <c r="C75" s="215"/>
      <c r="D75" s="25"/>
      <c r="E75" s="180"/>
      <c r="F75" s="180"/>
      <c r="G75" s="25"/>
      <c r="H75" s="25"/>
      <c r="I75" s="180"/>
      <c r="J75" s="25"/>
      <c r="K75" s="25"/>
      <c r="L75" s="180"/>
      <c r="M75" s="180"/>
      <c r="N75" s="179"/>
      <c r="O75" s="25"/>
      <c r="P75" s="180"/>
      <c r="Q75" s="180"/>
      <c r="R75" s="25"/>
      <c r="S75" s="25"/>
      <c r="T75" s="180"/>
      <c r="U75" s="180"/>
      <c r="V75" s="179"/>
    </row>
    <row r="76" spans="1:22">
      <c r="A76" s="40"/>
      <c r="B76" s="188" t="s">
        <v>833</v>
      </c>
      <c r="C76" s="215" t="s">
        <v>82</v>
      </c>
      <c r="D76" s="25"/>
      <c r="E76" s="181">
        <v>1786</v>
      </c>
      <c r="F76" s="181"/>
      <c r="G76" s="25"/>
      <c r="H76" s="25"/>
      <c r="I76" s="180" t="s">
        <v>810</v>
      </c>
      <c r="J76" s="25"/>
      <c r="K76" s="25"/>
      <c r="L76" s="180" t="s">
        <v>688</v>
      </c>
      <c r="M76" s="180"/>
      <c r="N76" s="179" t="s">
        <v>248</v>
      </c>
      <c r="O76" s="25"/>
      <c r="P76" s="180" t="s">
        <v>245</v>
      </c>
      <c r="Q76" s="180"/>
      <c r="R76" s="25"/>
      <c r="S76" s="25"/>
      <c r="T76" s="180" t="s">
        <v>688</v>
      </c>
      <c r="U76" s="180"/>
      <c r="V76" s="179" t="s">
        <v>248</v>
      </c>
    </row>
    <row r="77" spans="1:22">
      <c r="A77" s="40"/>
      <c r="B77" s="188"/>
      <c r="C77" s="215"/>
      <c r="D77" s="25"/>
      <c r="E77" s="181"/>
      <c r="F77" s="181"/>
      <c r="G77" s="25"/>
      <c r="H77" s="25"/>
      <c r="I77" s="180"/>
      <c r="J77" s="25"/>
      <c r="K77" s="25"/>
      <c r="L77" s="180"/>
      <c r="M77" s="180"/>
      <c r="N77" s="179"/>
      <c r="O77" s="25"/>
      <c r="P77" s="180"/>
      <c r="Q77" s="180"/>
      <c r="R77" s="25"/>
      <c r="S77" s="25"/>
      <c r="T77" s="180"/>
      <c r="U77" s="180"/>
      <c r="V77" s="179"/>
    </row>
    <row r="78" spans="1:22">
      <c r="A78" s="40"/>
      <c r="B78" s="188" t="s">
        <v>834</v>
      </c>
      <c r="C78" s="215" t="s">
        <v>82</v>
      </c>
      <c r="D78" s="25"/>
      <c r="E78" s="180">
        <v>85</v>
      </c>
      <c r="F78" s="180"/>
      <c r="G78" s="25"/>
      <c r="H78" s="25"/>
      <c r="I78" s="180" t="s">
        <v>810</v>
      </c>
      <c r="J78" s="25"/>
      <c r="K78" s="25"/>
      <c r="L78" s="180" t="s">
        <v>245</v>
      </c>
      <c r="M78" s="180"/>
      <c r="N78" s="25"/>
      <c r="O78" s="25"/>
      <c r="P78" s="180" t="s">
        <v>245</v>
      </c>
      <c r="Q78" s="180"/>
      <c r="R78" s="25"/>
      <c r="S78" s="25"/>
      <c r="T78" s="180" t="s">
        <v>245</v>
      </c>
      <c r="U78" s="180"/>
      <c r="V78" s="25"/>
    </row>
    <row r="79" spans="1:22">
      <c r="A79" s="40"/>
      <c r="B79" s="188"/>
      <c r="C79" s="215"/>
      <c r="D79" s="25"/>
      <c r="E79" s="180"/>
      <c r="F79" s="180"/>
      <c r="G79" s="25"/>
      <c r="H79" s="25"/>
      <c r="I79" s="180"/>
      <c r="J79" s="25"/>
      <c r="K79" s="25"/>
      <c r="L79" s="180"/>
      <c r="M79" s="180"/>
      <c r="N79" s="25"/>
      <c r="O79" s="25"/>
      <c r="P79" s="180"/>
      <c r="Q79" s="180"/>
      <c r="R79" s="25"/>
      <c r="S79" s="25"/>
      <c r="T79" s="180"/>
      <c r="U79" s="180"/>
      <c r="V79" s="25"/>
    </row>
    <row r="80" spans="1:22">
      <c r="A80" s="40"/>
      <c r="B80" s="213" t="s">
        <v>819</v>
      </c>
      <c r="C80" s="215"/>
      <c r="D80" s="25"/>
      <c r="E80" s="180"/>
      <c r="F80" s="180"/>
      <c r="G80" s="25"/>
      <c r="H80" s="25"/>
      <c r="I80" s="180"/>
      <c r="J80" s="25"/>
      <c r="K80" s="25"/>
      <c r="L80" s="180"/>
      <c r="M80" s="180"/>
      <c r="N80" s="25"/>
      <c r="O80" s="25"/>
      <c r="P80" s="180"/>
      <c r="Q80" s="180"/>
      <c r="R80" s="25"/>
      <c r="S80" s="25"/>
      <c r="T80" s="180"/>
      <c r="U80" s="180"/>
      <c r="V80" s="25"/>
    </row>
    <row r="81" spans="1:32">
      <c r="A81" s="40"/>
      <c r="B81" s="213"/>
      <c r="C81" s="215"/>
      <c r="D81" s="25"/>
      <c r="E81" s="180"/>
      <c r="F81" s="180"/>
      <c r="G81" s="25"/>
      <c r="H81" s="25"/>
      <c r="I81" s="180"/>
      <c r="J81" s="25"/>
      <c r="K81" s="25"/>
      <c r="L81" s="180"/>
      <c r="M81" s="180"/>
      <c r="N81" s="25"/>
      <c r="O81" s="25"/>
      <c r="P81" s="180"/>
      <c r="Q81" s="180"/>
      <c r="R81" s="25"/>
      <c r="S81" s="25"/>
      <c r="T81" s="180"/>
      <c r="U81" s="180"/>
      <c r="V81" s="25"/>
    </row>
    <row r="82" spans="1:32">
      <c r="A82" s="40"/>
      <c r="B82" s="188" t="s">
        <v>820</v>
      </c>
      <c r="C82" s="218" t="s">
        <v>826</v>
      </c>
      <c r="D82" s="25"/>
      <c r="E82" s="180">
        <v>49</v>
      </c>
      <c r="F82" s="180"/>
      <c r="G82" s="25"/>
      <c r="H82" s="25"/>
      <c r="I82" s="180" t="s">
        <v>810</v>
      </c>
      <c r="J82" s="25"/>
      <c r="K82" s="25"/>
      <c r="L82" s="180" t="s">
        <v>384</v>
      </c>
      <c r="M82" s="180"/>
      <c r="N82" s="179" t="s">
        <v>248</v>
      </c>
      <c r="O82" s="25"/>
      <c r="P82" s="180" t="s">
        <v>245</v>
      </c>
      <c r="Q82" s="180"/>
      <c r="R82" s="25"/>
      <c r="S82" s="25"/>
      <c r="T82" s="180" t="s">
        <v>384</v>
      </c>
      <c r="U82" s="180"/>
      <c r="V82" s="179" t="s">
        <v>248</v>
      </c>
    </row>
    <row r="83" spans="1:32">
      <c r="A83" s="40"/>
      <c r="B83" s="188"/>
      <c r="C83" s="218"/>
      <c r="D83" s="25"/>
      <c r="E83" s="180"/>
      <c r="F83" s="180"/>
      <c r="G83" s="25"/>
      <c r="H83" s="25"/>
      <c r="I83" s="180"/>
      <c r="J83" s="25"/>
      <c r="K83" s="25"/>
      <c r="L83" s="180"/>
      <c r="M83" s="180"/>
      <c r="N83" s="179"/>
      <c r="O83" s="25"/>
      <c r="P83" s="180"/>
      <c r="Q83" s="180"/>
      <c r="R83" s="25"/>
      <c r="S83" s="25"/>
      <c r="T83" s="180"/>
      <c r="U83" s="180"/>
      <c r="V83" s="179"/>
    </row>
    <row r="84" spans="1:32">
      <c r="A84" s="40"/>
      <c r="B84" s="188" t="s">
        <v>821</v>
      </c>
      <c r="C84" s="218" t="s">
        <v>826</v>
      </c>
      <c r="D84" s="25"/>
      <c r="E84" s="180">
        <v>100</v>
      </c>
      <c r="F84" s="180"/>
      <c r="G84" s="25"/>
      <c r="H84" s="25"/>
      <c r="I84" s="180" t="s">
        <v>810</v>
      </c>
      <c r="J84" s="25"/>
      <c r="K84" s="25"/>
      <c r="L84" s="180" t="s">
        <v>389</v>
      </c>
      <c r="M84" s="180"/>
      <c r="N84" s="179" t="s">
        <v>248</v>
      </c>
      <c r="O84" s="25"/>
      <c r="P84" s="180" t="s">
        <v>245</v>
      </c>
      <c r="Q84" s="180"/>
      <c r="R84" s="25"/>
      <c r="S84" s="25"/>
      <c r="T84" s="180" t="s">
        <v>389</v>
      </c>
      <c r="U84" s="180"/>
      <c r="V84" s="179" t="s">
        <v>248</v>
      </c>
    </row>
    <row r="85" spans="1:32" ht="15.75" thickBot="1">
      <c r="A85" s="40"/>
      <c r="B85" s="188"/>
      <c r="C85" s="218"/>
      <c r="D85" s="25"/>
      <c r="E85" s="183"/>
      <c r="F85" s="183"/>
      <c r="G85" s="27"/>
      <c r="H85" s="25"/>
      <c r="I85" s="183"/>
      <c r="J85" s="27"/>
      <c r="K85" s="25"/>
      <c r="L85" s="183"/>
      <c r="M85" s="183"/>
      <c r="N85" s="192"/>
      <c r="O85" s="25"/>
      <c r="P85" s="183"/>
      <c r="Q85" s="183"/>
      <c r="R85" s="27"/>
      <c r="S85" s="25"/>
      <c r="T85" s="183"/>
      <c r="U85" s="183"/>
      <c r="V85" s="192"/>
    </row>
    <row r="86" spans="1:32">
      <c r="A86" s="40"/>
      <c r="B86" s="219" t="s">
        <v>823</v>
      </c>
      <c r="C86" s="215"/>
      <c r="D86" s="25"/>
      <c r="E86" s="187">
        <v>3192</v>
      </c>
      <c r="F86" s="187"/>
      <c r="G86" s="30"/>
      <c r="H86" s="25"/>
      <c r="I86" s="187">
        <v>3331</v>
      </c>
      <c r="J86" s="30"/>
      <c r="K86" s="25"/>
      <c r="L86" s="185" t="s">
        <v>835</v>
      </c>
      <c r="M86" s="185"/>
      <c r="N86" s="186" t="s">
        <v>248</v>
      </c>
      <c r="O86" s="25"/>
      <c r="P86" s="185">
        <v>2</v>
      </c>
      <c r="Q86" s="185"/>
      <c r="R86" s="30"/>
      <c r="S86" s="25"/>
      <c r="T86" s="185" t="s">
        <v>836</v>
      </c>
      <c r="U86" s="185"/>
      <c r="V86" s="186" t="s">
        <v>248</v>
      </c>
    </row>
    <row r="87" spans="1:32" ht="15.75" thickBot="1">
      <c r="A87" s="40"/>
      <c r="B87" s="219"/>
      <c r="C87" s="215"/>
      <c r="D87" s="25"/>
      <c r="E87" s="216"/>
      <c r="F87" s="216"/>
      <c r="G87" s="27"/>
      <c r="H87" s="25"/>
      <c r="I87" s="216"/>
      <c r="J87" s="27"/>
      <c r="K87" s="25"/>
      <c r="L87" s="183"/>
      <c r="M87" s="183"/>
      <c r="N87" s="192"/>
      <c r="O87" s="25"/>
      <c r="P87" s="183"/>
      <c r="Q87" s="183"/>
      <c r="R87" s="27"/>
      <c r="S87" s="25"/>
      <c r="T87" s="183"/>
      <c r="U87" s="183"/>
      <c r="V87" s="192"/>
    </row>
    <row r="88" spans="1:32">
      <c r="A88" s="40"/>
      <c r="B88" s="213" t="s">
        <v>837</v>
      </c>
      <c r="C88" s="215"/>
      <c r="D88" s="25"/>
      <c r="E88" s="187">
        <v>3242</v>
      </c>
      <c r="F88" s="187"/>
      <c r="G88" s="30"/>
      <c r="H88" s="25"/>
      <c r="I88" s="187">
        <v>3331</v>
      </c>
      <c r="J88" s="30"/>
      <c r="K88" s="25"/>
      <c r="L88" s="185" t="s">
        <v>657</v>
      </c>
      <c r="M88" s="185"/>
      <c r="N88" s="186" t="s">
        <v>248</v>
      </c>
      <c r="O88" s="25"/>
      <c r="P88" s="186" t="s">
        <v>170</v>
      </c>
      <c r="Q88" s="185">
        <v>2</v>
      </c>
      <c r="R88" s="30"/>
      <c r="S88" s="25"/>
      <c r="T88" s="186" t="s">
        <v>170</v>
      </c>
      <c r="U88" s="185" t="s">
        <v>838</v>
      </c>
      <c r="V88" s="186" t="s">
        <v>248</v>
      </c>
    </row>
    <row r="89" spans="1:32" ht="15.75" thickBot="1">
      <c r="A89" s="40"/>
      <c r="B89" s="213"/>
      <c r="C89" s="215"/>
      <c r="D89" s="25"/>
      <c r="E89" s="196"/>
      <c r="F89" s="196"/>
      <c r="G89" s="38"/>
      <c r="H89" s="25"/>
      <c r="I89" s="196"/>
      <c r="J89" s="38"/>
      <c r="K89" s="25"/>
      <c r="L89" s="195"/>
      <c r="M89" s="195"/>
      <c r="N89" s="194"/>
      <c r="O89" s="25"/>
      <c r="P89" s="194"/>
      <c r="Q89" s="195"/>
      <c r="R89" s="38"/>
      <c r="S89" s="25"/>
      <c r="T89" s="194"/>
      <c r="U89" s="195"/>
      <c r="V89" s="194"/>
    </row>
    <row r="90" spans="1:32" ht="15.75" thickTop="1">
      <c r="A90" s="40"/>
      <c r="B90" s="14"/>
      <c r="C90" s="14"/>
      <c r="D90" s="14"/>
      <c r="E90" s="61"/>
      <c r="F90" s="61"/>
      <c r="G90" s="61"/>
      <c r="H90" s="14"/>
      <c r="I90" s="61"/>
      <c r="J90" s="61"/>
      <c r="K90" s="14"/>
      <c r="L90" s="61"/>
      <c r="M90" s="61"/>
      <c r="N90" s="61"/>
      <c r="O90" s="14"/>
      <c r="P90" s="61"/>
      <c r="Q90" s="61"/>
      <c r="R90" s="61"/>
      <c r="S90" s="14"/>
      <c r="T90" s="61"/>
      <c r="U90" s="61"/>
      <c r="V90" s="61"/>
    </row>
    <row r="91" spans="1:32">
      <c r="A91" s="40"/>
      <c r="B91" s="213" t="s">
        <v>839</v>
      </c>
      <c r="C91" s="215"/>
      <c r="D91" s="25"/>
      <c r="E91" s="179" t="s">
        <v>170</v>
      </c>
      <c r="F91" s="181">
        <v>3649</v>
      </c>
      <c r="G91" s="25"/>
      <c r="H91" s="25"/>
      <c r="I91" s="181">
        <v>7260</v>
      </c>
      <c r="J91" s="25"/>
      <c r="K91" s="25"/>
      <c r="L91" s="179" t="s">
        <v>170</v>
      </c>
      <c r="M91" s="180" t="s">
        <v>500</v>
      </c>
      <c r="N91" s="179" t="s">
        <v>248</v>
      </c>
      <c r="O91" s="25"/>
      <c r="P91" s="180"/>
      <c r="Q91" s="180"/>
      <c r="R91" s="25"/>
      <c r="S91" s="25"/>
      <c r="T91" s="180"/>
      <c r="U91" s="180"/>
      <c r="V91" s="25"/>
    </row>
    <row r="92" spans="1:32" ht="15.75" thickBot="1">
      <c r="A92" s="40"/>
      <c r="B92" s="213"/>
      <c r="C92" s="215"/>
      <c r="D92" s="25"/>
      <c r="E92" s="194"/>
      <c r="F92" s="196"/>
      <c r="G92" s="38"/>
      <c r="H92" s="25"/>
      <c r="I92" s="196"/>
      <c r="J92" s="38"/>
      <c r="K92" s="25"/>
      <c r="L92" s="194"/>
      <c r="M92" s="195"/>
      <c r="N92" s="194"/>
      <c r="O92" s="25"/>
      <c r="P92" s="180"/>
      <c r="Q92" s="180"/>
      <c r="R92" s="25"/>
      <c r="S92" s="25"/>
      <c r="T92" s="180"/>
      <c r="U92" s="180"/>
      <c r="V92" s="25"/>
    </row>
    <row r="93" spans="1:32" ht="15.75" thickTop="1">
      <c r="A93" s="40"/>
      <c r="B93" s="191" t="s">
        <v>840</v>
      </c>
      <c r="C93" s="191"/>
      <c r="D93" s="191"/>
      <c r="E93" s="191"/>
      <c r="F93" s="191"/>
      <c r="G93" s="191"/>
      <c r="H93" s="191"/>
      <c r="I93" s="191"/>
      <c r="J93" s="191"/>
      <c r="K93" s="191"/>
      <c r="L93" s="191"/>
      <c r="M93" s="191"/>
      <c r="N93" s="191"/>
      <c r="O93" s="191"/>
      <c r="P93" s="191"/>
      <c r="Q93" s="191"/>
      <c r="R93" s="191"/>
      <c r="S93" s="191"/>
      <c r="T93" s="191"/>
      <c r="U93" s="191"/>
      <c r="V93" s="191"/>
      <c r="W93" s="191"/>
      <c r="X93" s="191"/>
      <c r="Y93" s="191"/>
      <c r="Z93" s="191"/>
      <c r="AA93" s="191"/>
      <c r="AB93" s="191"/>
      <c r="AC93" s="191"/>
      <c r="AD93" s="191"/>
      <c r="AE93" s="191"/>
      <c r="AF93" s="191"/>
    </row>
    <row r="94" spans="1:32">
      <c r="A94" s="40"/>
      <c r="B94" s="209" t="s">
        <v>841</v>
      </c>
      <c r="C94" s="209"/>
      <c r="D94" s="209"/>
      <c r="E94" s="209"/>
      <c r="F94" s="209"/>
      <c r="G94" s="209"/>
      <c r="H94" s="209"/>
      <c r="I94" s="209"/>
      <c r="J94" s="209"/>
      <c r="K94" s="209"/>
      <c r="L94" s="209"/>
      <c r="M94" s="209"/>
      <c r="N94" s="209"/>
      <c r="O94" s="209"/>
      <c r="P94" s="209"/>
      <c r="Q94" s="209"/>
      <c r="R94" s="209"/>
      <c r="S94" s="209"/>
      <c r="T94" s="209"/>
      <c r="U94" s="209"/>
      <c r="V94" s="209"/>
      <c r="W94" s="209"/>
      <c r="X94" s="209"/>
      <c r="Y94" s="209"/>
      <c r="Z94" s="209"/>
      <c r="AA94" s="209"/>
      <c r="AB94" s="209"/>
      <c r="AC94" s="209"/>
      <c r="AD94" s="209"/>
      <c r="AE94" s="209"/>
      <c r="AF94" s="209"/>
    </row>
    <row r="95" spans="1:32">
      <c r="A95" s="40"/>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row>
    <row r="96" spans="1:32">
      <c r="A96" s="40"/>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row>
    <row r="97" spans="1:32">
      <c r="A97" s="40"/>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row>
    <row r="98" spans="1:32">
      <c r="A98" s="40"/>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row>
    <row r="99" spans="1:32">
      <c r="A99" s="40"/>
      <c r="B99" s="22" t="s">
        <v>842</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row>
    <row r="100" spans="1:32">
      <c r="A100" s="40"/>
      <c r="B100" s="19"/>
      <c r="C100" s="19"/>
      <c r="D100" s="19"/>
      <c r="E100" s="19"/>
      <c r="F100" s="19"/>
      <c r="G100" s="19"/>
      <c r="H100" s="19"/>
      <c r="I100" s="19"/>
      <c r="J100" s="19"/>
      <c r="K100" s="19"/>
      <c r="L100" s="19"/>
      <c r="M100" s="19"/>
      <c r="N100" s="19"/>
      <c r="O100" s="19"/>
      <c r="P100" s="19"/>
      <c r="Q100" s="19"/>
      <c r="R100" s="19"/>
      <c r="S100" s="19"/>
      <c r="T100" s="19"/>
      <c r="U100" s="19"/>
      <c r="V100" s="19"/>
    </row>
    <row r="101" spans="1:32">
      <c r="A101" s="40"/>
      <c r="B101" s="11"/>
      <c r="C101" s="11"/>
      <c r="D101" s="11"/>
      <c r="E101" s="11"/>
      <c r="F101" s="11"/>
      <c r="G101" s="11"/>
      <c r="H101" s="11"/>
      <c r="I101" s="11"/>
      <c r="J101" s="11"/>
      <c r="K101" s="11"/>
      <c r="L101" s="11"/>
      <c r="M101" s="11"/>
      <c r="N101" s="11"/>
      <c r="O101" s="11"/>
      <c r="P101" s="11"/>
      <c r="Q101" s="11"/>
      <c r="R101" s="11"/>
      <c r="S101" s="11"/>
      <c r="T101" s="11"/>
      <c r="U101" s="11"/>
      <c r="V101" s="11"/>
    </row>
    <row r="102" spans="1:32" ht="15.75" thickBot="1">
      <c r="A102" s="40"/>
      <c r="B102" s="111" t="s">
        <v>796</v>
      </c>
      <c r="C102" s="139"/>
      <c r="D102" s="14"/>
      <c r="E102" s="144" t="s">
        <v>797</v>
      </c>
      <c r="F102" s="144"/>
      <c r="G102" s="144"/>
      <c r="H102" s="144"/>
      <c r="I102" s="144"/>
      <c r="J102" s="144"/>
      <c r="K102" s="14"/>
      <c r="L102" s="143"/>
      <c r="M102" s="143"/>
      <c r="N102" s="143"/>
      <c r="O102" s="14"/>
      <c r="P102" s="143"/>
      <c r="Q102" s="143"/>
      <c r="R102" s="143"/>
      <c r="S102" s="14"/>
      <c r="T102" s="143"/>
      <c r="U102" s="143"/>
      <c r="V102" s="143"/>
    </row>
    <row r="103" spans="1:32">
      <c r="A103" s="40"/>
      <c r="B103" s="217" t="s">
        <v>807</v>
      </c>
      <c r="C103" s="143" t="s">
        <v>798</v>
      </c>
      <c r="D103" s="25"/>
      <c r="E103" s="214" t="s">
        <v>799</v>
      </c>
      <c r="F103" s="214"/>
      <c r="G103" s="214"/>
      <c r="H103" s="30"/>
      <c r="I103" s="214" t="s">
        <v>478</v>
      </c>
      <c r="J103" s="214"/>
      <c r="K103" s="25"/>
      <c r="L103" s="143" t="s">
        <v>343</v>
      </c>
      <c r="M103" s="143"/>
      <c r="N103" s="143"/>
      <c r="O103" s="25"/>
      <c r="P103" s="143" t="s">
        <v>381</v>
      </c>
      <c r="Q103" s="143"/>
      <c r="R103" s="143"/>
      <c r="S103" s="25"/>
      <c r="T103" s="143" t="s">
        <v>381</v>
      </c>
      <c r="U103" s="143"/>
      <c r="V103" s="143"/>
    </row>
    <row r="104" spans="1:32">
      <c r="A104" s="40"/>
      <c r="B104" s="217"/>
      <c r="C104" s="143"/>
      <c r="D104" s="25"/>
      <c r="E104" s="143" t="s">
        <v>800</v>
      </c>
      <c r="F104" s="143"/>
      <c r="G104" s="143"/>
      <c r="H104" s="25"/>
      <c r="I104" s="143" t="s">
        <v>801</v>
      </c>
      <c r="J104" s="143"/>
      <c r="K104" s="25"/>
      <c r="L104" s="143" t="s">
        <v>803</v>
      </c>
      <c r="M104" s="143"/>
      <c r="N104" s="143"/>
      <c r="O104" s="25"/>
      <c r="P104" s="143" t="s">
        <v>805</v>
      </c>
      <c r="Q104" s="143"/>
      <c r="R104" s="143"/>
      <c r="S104" s="25"/>
      <c r="T104" s="143" t="s">
        <v>806</v>
      </c>
      <c r="U104" s="143"/>
      <c r="V104" s="143"/>
    </row>
    <row r="105" spans="1:32" ht="15.75" thickBot="1">
      <c r="A105" s="40"/>
      <c r="B105" s="217"/>
      <c r="C105" s="144"/>
      <c r="D105" s="25"/>
      <c r="E105" s="145"/>
      <c r="F105" s="145"/>
      <c r="G105" s="145"/>
      <c r="H105" s="25"/>
      <c r="I105" s="144" t="s">
        <v>802</v>
      </c>
      <c r="J105" s="144"/>
      <c r="K105" s="25"/>
      <c r="L105" s="144" t="s">
        <v>804</v>
      </c>
      <c r="M105" s="144"/>
      <c r="N105" s="144"/>
      <c r="O105" s="25"/>
      <c r="P105" s="145"/>
      <c r="Q105" s="145"/>
      <c r="R105" s="145"/>
      <c r="S105" s="25"/>
      <c r="T105" s="145"/>
      <c r="U105" s="145"/>
      <c r="V105" s="145"/>
    </row>
    <row r="106" spans="1:32">
      <c r="A106" s="40"/>
      <c r="B106" s="213" t="s">
        <v>808</v>
      </c>
      <c r="C106" s="30"/>
      <c r="D106" s="25"/>
      <c r="E106" s="185"/>
      <c r="F106" s="185"/>
      <c r="G106" s="30"/>
      <c r="H106" s="25"/>
      <c r="I106" s="185"/>
      <c r="J106" s="30"/>
      <c r="K106" s="25"/>
      <c r="L106" s="185"/>
      <c r="M106" s="185"/>
      <c r="N106" s="30"/>
      <c r="O106" s="25"/>
      <c r="P106" s="185"/>
      <c r="Q106" s="185"/>
      <c r="R106" s="30"/>
      <c r="S106" s="25"/>
      <c r="T106" s="185"/>
      <c r="U106" s="185"/>
      <c r="V106" s="30"/>
    </row>
    <row r="107" spans="1:32">
      <c r="A107" s="40"/>
      <c r="B107" s="213"/>
      <c r="C107" s="25"/>
      <c r="D107" s="25"/>
      <c r="E107" s="180"/>
      <c r="F107" s="180"/>
      <c r="G107" s="25"/>
      <c r="H107" s="25"/>
      <c r="I107" s="180"/>
      <c r="J107" s="25"/>
      <c r="K107" s="25"/>
      <c r="L107" s="180"/>
      <c r="M107" s="180"/>
      <c r="N107" s="25"/>
      <c r="O107" s="25"/>
      <c r="P107" s="180"/>
      <c r="Q107" s="180"/>
      <c r="R107" s="25"/>
      <c r="S107" s="25"/>
      <c r="T107" s="180"/>
      <c r="U107" s="180"/>
      <c r="V107" s="25"/>
    </row>
    <row r="108" spans="1:32">
      <c r="A108" s="40"/>
      <c r="B108" s="188" t="s">
        <v>809</v>
      </c>
      <c r="C108" s="215" t="s">
        <v>145</v>
      </c>
      <c r="D108" s="25"/>
      <c r="E108" s="179" t="s">
        <v>170</v>
      </c>
      <c r="F108" s="180">
        <v>16</v>
      </c>
      <c r="G108" s="25"/>
      <c r="H108" s="25"/>
      <c r="I108" s="180" t="s">
        <v>810</v>
      </c>
      <c r="J108" s="25"/>
      <c r="K108" s="25"/>
      <c r="L108" s="179" t="s">
        <v>170</v>
      </c>
      <c r="M108" s="180">
        <v>1</v>
      </c>
      <c r="N108" s="25"/>
      <c r="O108" s="25"/>
      <c r="P108" s="179" t="s">
        <v>170</v>
      </c>
      <c r="Q108" s="180">
        <v>1</v>
      </c>
      <c r="R108" s="25"/>
      <c r="S108" s="25"/>
      <c r="T108" s="179" t="s">
        <v>170</v>
      </c>
      <c r="U108" s="180" t="s">
        <v>245</v>
      </c>
      <c r="V108" s="25"/>
    </row>
    <row r="109" spans="1:32" ht="15.75" thickBot="1">
      <c r="A109" s="40"/>
      <c r="B109" s="188"/>
      <c r="C109" s="215"/>
      <c r="D109" s="25"/>
      <c r="E109" s="192"/>
      <c r="F109" s="183"/>
      <c r="G109" s="27"/>
      <c r="H109" s="25"/>
      <c r="I109" s="183"/>
      <c r="J109" s="27"/>
      <c r="K109" s="25"/>
      <c r="L109" s="192"/>
      <c r="M109" s="183"/>
      <c r="N109" s="27"/>
      <c r="O109" s="25"/>
      <c r="P109" s="192"/>
      <c r="Q109" s="183"/>
      <c r="R109" s="27"/>
      <c r="S109" s="25"/>
      <c r="T109" s="192"/>
      <c r="U109" s="183"/>
      <c r="V109" s="27"/>
    </row>
    <row r="110" spans="1:32">
      <c r="A110" s="40"/>
      <c r="B110" s="213" t="s">
        <v>811</v>
      </c>
      <c r="C110" s="25"/>
      <c r="D110" s="25"/>
      <c r="E110" s="185"/>
      <c r="F110" s="185"/>
      <c r="G110" s="30"/>
      <c r="H110" s="25"/>
      <c r="I110" s="185"/>
      <c r="J110" s="30"/>
      <c r="K110" s="25"/>
      <c r="L110" s="185"/>
      <c r="M110" s="185"/>
      <c r="N110" s="30"/>
      <c r="O110" s="25"/>
      <c r="P110" s="185"/>
      <c r="Q110" s="185"/>
      <c r="R110" s="30"/>
      <c r="S110" s="25"/>
      <c r="T110" s="185"/>
      <c r="U110" s="185"/>
      <c r="V110" s="30"/>
    </row>
    <row r="111" spans="1:32">
      <c r="A111" s="40"/>
      <c r="B111" s="213"/>
      <c r="C111" s="25"/>
      <c r="D111" s="25"/>
      <c r="E111" s="180"/>
      <c r="F111" s="180"/>
      <c r="G111" s="25"/>
      <c r="H111" s="25"/>
      <c r="I111" s="180"/>
      <c r="J111" s="25"/>
      <c r="K111" s="25"/>
      <c r="L111" s="180"/>
      <c r="M111" s="180"/>
      <c r="N111" s="25"/>
      <c r="O111" s="25"/>
      <c r="P111" s="180"/>
      <c r="Q111" s="180"/>
      <c r="R111" s="25"/>
      <c r="S111" s="25"/>
      <c r="T111" s="180"/>
      <c r="U111" s="180"/>
      <c r="V111" s="25"/>
    </row>
    <row r="112" spans="1:32">
      <c r="A112" s="40"/>
      <c r="B112" s="213" t="s">
        <v>812</v>
      </c>
      <c r="C112" s="215"/>
      <c r="D112" s="25"/>
      <c r="E112" s="180"/>
      <c r="F112" s="180"/>
      <c r="G112" s="25"/>
      <c r="H112" s="25"/>
      <c r="I112" s="180"/>
      <c r="J112" s="25"/>
      <c r="K112" s="25"/>
      <c r="L112" s="180"/>
      <c r="M112" s="180"/>
      <c r="N112" s="25"/>
      <c r="O112" s="25"/>
      <c r="P112" s="180"/>
      <c r="Q112" s="180"/>
      <c r="R112" s="25"/>
      <c r="S112" s="25"/>
      <c r="T112" s="180"/>
      <c r="U112" s="180"/>
      <c r="V112" s="25"/>
    </row>
    <row r="113" spans="1:22">
      <c r="A113" s="40"/>
      <c r="B113" s="213"/>
      <c r="C113" s="215"/>
      <c r="D113" s="25"/>
      <c r="E113" s="180"/>
      <c r="F113" s="180"/>
      <c r="G113" s="25"/>
      <c r="H113" s="25"/>
      <c r="I113" s="180"/>
      <c r="J113" s="25"/>
      <c r="K113" s="25"/>
      <c r="L113" s="180"/>
      <c r="M113" s="180"/>
      <c r="N113" s="25"/>
      <c r="O113" s="25"/>
      <c r="P113" s="180"/>
      <c r="Q113" s="180"/>
      <c r="R113" s="25"/>
      <c r="S113" s="25"/>
      <c r="T113" s="180"/>
      <c r="U113" s="180"/>
      <c r="V113" s="25"/>
    </row>
    <row r="114" spans="1:22">
      <c r="A114" s="40"/>
      <c r="B114" s="188" t="s">
        <v>843</v>
      </c>
      <c r="C114" s="215" t="s">
        <v>145</v>
      </c>
      <c r="D114" s="25"/>
      <c r="E114" s="181">
        <v>1420</v>
      </c>
      <c r="F114" s="181"/>
      <c r="G114" s="25"/>
      <c r="H114" s="25"/>
      <c r="I114" s="180" t="s">
        <v>810</v>
      </c>
      <c r="J114" s="25"/>
      <c r="K114" s="25"/>
      <c r="L114" s="180" t="s">
        <v>245</v>
      </c>
      <c r="M114" s="180"/>
      <c r="N114" s="25"/>
      <c r="O114" s="25"/>
      <c r="P114" s="180" t="s">
        <v>245</v>
      </c>
      <c r="Q114" s="180"/>
      <c r="R114" s="25"/>
      <c r="S114" s="25"/>
      <c r="T114" s="180" t="s">
        <v>245</v>
      </c>
      <c r="U114" s="180"/>
      <c r="V114" s="25"/>
    </row>
    <row r="115" spans="1:22">
      <c r="A115" s="40"/>
      <c r="B115" s="188"/>
      <c r="C115" s="215"/>
      <c r="D115" s="25"/>
      <c r="E115" s="181"/>
      <c r="F115" s="181"/>
      <c r="G115" s="25"/>
      <c r="H115" s="25"/>
      <c r="I115" s="180"/>
      <c r="J115" s="25"/>
      <c r="K115" s="25"/>
      <c r="L115" s="180"/>
      <c r="M115" s="180"/>
      <c r="N115" s="25"/>
      <c r="O115" s="25"/>
      <c r="P115" s="180"/>
      <c r="Q115" s="180"/>
      <c r="R115" s="25"/>
      <c r="S115" s="25"/>
      <c r="T115" s="180"/>
      <c r="U115" s="180"/>
      <c r="V115" s="25"/>
    </row>
    <row r="116" spans="1:22">
      <c r="A116" s="40"/>
      <c r="B116" s="188" t="s">
        <v>813</v>
      </c>
      <c r="C116" s="215" t="s">
        <v>145</v>
      </c>
      <c r="D116" s="25"/>
      <c r="E116" s="180">
        <v>61</v>
      </c>
      <c r="F116" s="180"/>
      <c r="G116" s="25"/>
      <c r="H116" s="25"/>
      <c r="I116" s="180" t="s">
        <v>810</v>
      </c>
      <c r="J116" s="25"/>
      <c r="K116" s="25"/>
      <c r="L116" s="180">
        <v>2</v>
      </c>
      <c r="M116" s="180"/>
      <c r="N116" s="25"/>
      <c r="O116" s="25"/>
      <c r="P116" s="180">
        <v>2</v>
      </c>
      <c r="Q116" s="180"/>
      <c r="R116" s="25"/>
      <c r="S116" s="25"/>
      <c r="T116" s="180" t="s">
        <v>245</v>
      </c>
      <c r="U116" s="180"/>
      <c r="V116" s="25"/>
    </row>
    <row r="117" spans="1:22">
      <c r="A117" s="40"/>
      <c r="B117" s="188"/>
      <c r="C117" s="215"/>
      <c r="D117" s="25"/>
      <c r="E117" s="180"/>
      <c r="F117" s="180"/>
      <c r="G117" s="25"/>
      <c r="H117" s="25"/>
      <c r="I117" s="180"/>
      <c r="J117" s="25"/>
      <c r="K117" s="25"/>
      <c r="L117" s="180"/>
      <c r="M117" s="180"/>
      <c r="N117" s="25"/>
      <c r="O117" s="25"/>
      <c r="P117" s="180"/>
      <c r="Q117" s="180"/>
      <c r="R117" s="25"/>
      <c r="S117" s="25"/>
      <c r="T117" s="180"/>
      <c r="U117" s="180"/>
      <c r="V117" s="25"/>
    </row>
    <row r="118" spans="1:22">
      <c r="A118" s="40"/>
      <c r="B118" s="213" t="s">
        <v>814</v>
      </c>
      <c r="C118" s="215"/>
      <c r="D118" s="25"/>
      <c r="E118" s="180"/>
      <c r="F118" s="180"/>
      <c r="G118" s="25"/>
      <c r="H118" s="25"/>
      <c r="I118" s="180"/>
      <c r="J118" s="25"/>
      <c r="K118" s="25"/>
      <c r="L118" s="180"/>
      <c r="M118" s="180"/>
      <c r="N118" s="25"/>
      <c r="O118" s="25"/>
      <c r="P118" s="180"/>
      <c r="Q118" s="180"/>
      <c r="R118" s="25"/>
      <c r="S118" s="25"/>
      <c r="T118" s="180"/>
      <c r="U118" s="180"/>
      <c r="V118" s="25"/>
    </row>
    <row r="119" spans="1:22">
      <c r="A119" s="40"/>
      <c r="B119" s="213"/>
      <c r="C119" s="215"/>
      <c r="D119" s="25"/>
      <c r="E119" s="180"/>
      <c r="F119" s="180"/>
      <c r="G119" s="25"/>
      <c r="H119" s="25"/>
      <c r="I119" s="180"/>
      <c r="J119" s="25"/>
      <c r="K119" s="25"/>
      <c r="L119" s="180"/>
      <c r="M119" s="180"/>
      <c r="N119" s="25"/>
      <c r="O119" s="25"/>
      <c r="P119" s="180"/>
      <c r="Q119" s="180"/>
      <c r="R119" s="25"/>
      <c r="S119" s="25"/>
      <c r="T119" s="180"/>
      <c r="U119" s="180"/>
      <c r="V119" s="25"/>
    </row>
    <row r="120" spans="1:22">
      <c r="A120" s="40"/>
      <c r="B120" s="188" t="s">
        <v>844</v>
      </c>
      <c r="C120" s="215" t="s">
        <v>145</v>
      </c>
      <c r="D120" s="25"/>
      <c r="E120" s="180">
        <v>3</v>
      </c>
      <c r="F120" s="180"/>
      <c r="G120" s="25"/>
      <c r="H120" s="25"/>
      <c r="I120" s="181">
        <v>10035</v>
      </c>
      <c r="J120" s="25"/>
      <c r="K120" s="25"/>
      <c r="L120" s="180">
        <v>261</v>
      </c>
      <c r="M120" s="180"/>
      <c r="N120" s="25"/>
      <c r="O120" s="25"/>
      <c r="P120" s="180">
        <v>261</v>
      </c>
      <c r="Q120" s="180"/>
      <c r="R120" s="25"/>
      <c r="S120" s="25"/>
      <c r="T120" s="180" t="s">
        <v>245</v>
      </c>
      <c r="U120" s="180"/>
      <c r="V120" s="25"/>
    </row>
    <row r="121" spans="1:22">
      <c r="A121" s="40"/>
      <c r="B121" s="188"/>
      <c r="C121" s="215"/>
      <c r="D121" s="25"/>
      <c r="E121" s="180"/>
      <c r="F121" s="180"/>
      <c r="G121" s="25"/>
      <c r="H121" s="25"/>
      <c r="I121" s="181"/>
      <c r="J121" s="25"/>
      <c r="K121" s="25"/>
      <c r="L121" s="180"/>
      <c r="M121" s="180"/>
      <c r="N121" s="25"/>
      <c r="O121" s="25"/>
      <c r="P121" s="180"/>
      <c r="Q121" s="180"/>
      <c r="R121" s="25"/>
      <c r="S121" s="25"/>
      <c r="T121" s="180"/>
      <c r="U121" s="180"/>
      <c r="V121" s="25"/>
    </row>
    <row r="122" spans="1:22">
      <c r="A122" s="40"/>
      <c r="B122" s="188" t="s">
        <v>816</v>
      </c>
      <c r="C122" s="215" t="s">
        <v>77</v>
      </c>
      <c r="D122" s="25"/>
      <c r="E122" s="180" t="s">
        <v>245</v>
      </c>
      <c r="F122" s="180"/>
      <c r="G122" s="25"/>
      <c r="H122" s="25"/>
      <c r="I122" s="180">
        <v>627</v>
      </c>
      <c r="J122" s="25"/>
      <c r="K122" s="25"/>
      <c r="L122" s="180" t="s">
        <v>245</v>
      </c>
      <c r="M122" s="180"/>
      <c r="N122" s="25"/>
      <c r="O122" s="25"/>
      <c r="P122" s="180" t="s">
        <v>245</v>
      </c>
      <c r="Q122" s="180"/>
      <c r="R122" s="25"/>
      <c r="S122" s="25"/>
      <c r="T122" s="180" t="s">
        <v>245</v>
      </c>
      <c r="U122" s="180"/>
      <c r="V122" s="25"/>
    </row>
    <row r="123" spans="1:22">
      <c r="A123" s="40"/>
      <c r="B123" s="188"/>
      <c r="C123" s="215"/>
      <c r="D123" s="25"/>
      <c r="E123" s="180"/>
      <c r="F123" s="180"/>
      <c r="G123" s="25"/>
      <c r="H123" s="25"/>
      <c r="I123" s="180"/>
      <c r="J123" s="25"/>
      <c r="K123" s="25"/>
      <c r="L123" s="180"/>
      <c r="M123" s="180"/>
      <c r="N123" s="25"/>
      <c r="O123" s="25"/>
      <c r="P123" s="180"/>
      <c r="Q123" s="180"/>
      <c r="R123" s="25"/>
      <c r="S123" s="25"/>
      <c r="T123" s="180"/>
      <c r="U123" s="180"/>
      <c r="V123" s="25"/>
    </row>
    <row r="124" spans="1:22">
      <c r="A124" s="40"/>
      <c r="B124" s="213" t="s">
        <v>817</v>
      </c>
      <c r="C124" s="215"/>
      <c r="D124" s="25"/>
      <c r="E124" s="180"/>
      <c r="F124" s="180"/>
      <c r="G124" s="25"/>
      <c r="H124" s="25"/>
      <c r="I124" s="180"/>
      <c r="J124" s="25"/>
      <c r="K124" s="25"/>
      <c r="L124" s="180"/>
      <c r="M124" s="180"/>
      <c r="N124" s="25"/>
      <c r="O124" s="25"/>
      <c r="P124" s="180"/>
      <c r="Q124" s="180"/>
      <c r="R124" s="25"/>
      <c r="S124" s="25"/>
      <c r="T124" s="180"/>
      <c r="U124" s="180"/>
      <c r="V124" s="25"/>
    </row>
    <row r="125" spans="1:22">
      <c r="A125" s="40"/>
      <c r="B125" s="213"/>
      <c r="C125" s="215"/>
      <c r="D125" s="25"/>
      <c r="E125" s="180"/>
      <c r="F125" s="180"/>
      <c r="G125" s="25"/>
      <c r="H125" s="25"/>
      <c r="I125" s="180"/>
      <c r="J125" s="25"/>
      <c r="K125" s="25"/>
      <c r="L125" s="180"/>
      <c r="M125" s="180"/>
      <c r="N125" s="25"/>
      <c r="O125" s="25"/>
      <c r="P125" s="180"/>
      <c r="Q125" s="180"/>
      <c r="R125" s="25"/>
      <c r="S125" s="25"/>
      <c r="T125" s="180"/>
      <c r="U125" s="180"/>
      <c r="V125" s="25"/>
    </row>
    <row r="126" spans="1:22">
      <c r="A126" s="40"/>
      <c r="B126" s="188" t="s">
        <v>818</v>
      </c>
      <c r="C126" s="215" t="s">
        <v>145</v>
      </c>
      <c r="D126" s="25"/>
      <c r="E126" s="180">
        <v>47</v>
      </c>
      <c r="F126" s="180"/>
      <c r="G126" s="25"/>
      <c r="H126" s="25"/>
      <c r="I126" s="180" t="s">
        <v>810</v>
      </c>
      <c r="J126" s="25"/>
      <c r="K126" s="25"/>
      <c r="L126" s="180" t="s">
        <v>245</v>
      </c>
      <c r="M126" s="180"/>
      <c r="N126" s="25"/>
      <c r="O126" s="25"/>
      <c r="P126" s="180" t="s">
        <v>245</v>
      </c>
      <c r="Q126" s="180"/>
      <c r="R126" s="25"/>
      <c r="S126" s="25"/>
      <c r="T126" s="180" t="s">
        <v>245</v>
      </c>
      <c r="U126" s="180"/>
      <c r="V126" s="25"/>
    </row>
    <row r="127" spans="1:22">
      <c r="A127" s="40"/>
      <c r="B127" s="188"/>
      <c r="C127" s="215"/>
      <c r="D127" s="25"/>
      <c r="E127" s="180"/>
      <c r="F127" s="180"/>
      <c r="G127" s="25"/>
      <c r="H127" s="25"/>
      <c r="I127" s="180"/>
      <c r="J127" s="25"/>
      <c r="K127" s="25"/>
      <c r="L127" s="180"/>
      <c r="M127" s="180"/>
      <c r="N127" s="25"/>
      <c r="O127" s="25"/>
      <c r="P127" s="180"/>
      <c r="Q127" s="180"/>
      <c r="R127" s="25"/>
      <c r="S127" s="25"/>
      <c r="T127" s="180"/>
      <c r="U127" s="180"/>
      <c r="V127" s="25"/>
    </row>
    <row r="128" spans="1:22">
      <c r="A128" s="40"/>
      <c r="B128" s="213" t="s">
        <v>830</v>
      </c>
      <c r="C128" s="215"/>
      <c r="D128" s="25"/>
      <c r="E128" s="180"/>
      <c r="F128" s="180"/>
      <c r="G128" s="25"/>
      <c r="H128" s="25"/>
      <c r="I128" s="180"/>
      <c r="J128" s="25"/>
      <c r="K128" s="25"/>
      <c r="L128" s="180"/>
      <c r="M128" s="180"/>
      <c r="N128" s="25"/>
      <c r="O128" s="25"/>
      <c r="P128" s="180"/>
      <c r="Q128" s="180"/>
      <c r="R128" s="25"/>
      <c r="S128" s="25"/>
      <c r="T128" s="180"/>
      <c r="U128" s="180"/>
      <c r="V128" s="25"/>
    </row>
    <row r="129" spans="1:22">
      <c r="A129" s="40"/>
      <c r="B129" s="213"/>
      <c r="C129" s="215"/>
      <c r="D129" s="25"/>
      <c r="E129" s="180"/>
      <c r="F129" s="180"/>
      <c r="G129" s="25"/>
      <c r="H129" s="25"/>
      <c r="I129" s="180"/>
      <c r="J129" s="25"/>
      <c r="K129" s="25"/>
      <c r="L129" s="180"/>
      <c r="M129" s="180"/>
      <c r="N129" s="25"/>
      <c r="O129" s="25"/>
      <c r="P129" s="180"/>
      <c r="Q129" s="180"/>
      <c r="R129" s="25"/>
      <c r="S129" s="25"/>
      <c r="T129" s="180"/>
      <c r="U129" s="180"/>
      <c r="V129" s="25"/>
    </row>
    <row r="130" spans="1:22">
      <c r="A130" s="40"/>
      <c r="B130" s="188" t="s">
        <v>845</v>
      </c>
      <c r="C130" s="215" t="s">
        <v>143</v>
      </c>
      <c r="D130" s="25"/>
      <c r="E130" s="180">
        <v>12</v>
      </c>
      <c r="F130" s="180"/>
      <c r="G130" s="25"/>
      <c r="H130" s="25"/>
      <c r="I130" s="180" t="s">
        <v>810</v>
      </c>
      <c r="J130" s="25"/>
      <c r="K130" s="25"/>
      <c r="L130" s="180" t="s">
        <v>336</v>
      </c>
      <c r="M130" s="180"/>
      <c r="N130" s="179" t="s">
        <v>248</v>
      </c>
      <c r="O130" s="25"/>
      <c r="P130" s="180" t="s">
        <v>245</v>
      </c>
      <c r="Q130" s="180"/>
      <c r="R130" s="25"/>
      <c r="S130" s="25"/>
      <c r="T130" s="180" t="s">
        <v>336</v>
      </c>
      <c r="U130" s="180"/>
      <c r="V130" s="179" t="s">
        <v>248</v>
      </c>
    </row>
    <row r="131" spans="1:22">
      <c r="A131" s="40"/>
      <c r="B131" s="188"/>
      <c r="C131" s="215"/>
      <c r="D131" s="25"/>
      <c r="E131" s="180"/>
      <c r="F131" s="180"/>
      <c r="G131" s="25"/>
      <c r="H131" s="25"/>
      <c r="I131" s="180"/>
      <c r="J131" s="25"/>
      <c r="K131" s="25"/>
      <c r="L131" s="180"/>
      <c r="M131" s="180"/>
      <c r="N131" s="179"/>
      <c r="O131" s="25"/>
      <c r="P131" s="180"/>
      <c r="Q131" s="180"/>
      <c r="R131" s="25"/>
      <c r="S131" s="25"/>
      <c r="T131" s="180"/>
      <c r="U131" s="180"/>
      <c r="V131" s="179"/>
    </row>
    <row r="132" spans="1:22">
      <c r="A132" s="40"/>
      <c r="B132" s="213" t="s">
        <v>819</v>
      </c>
      <c r="C132" s="215"/>
      <c r="D132" s="25"/>
      <c r="E132" s="180"/>
      <c r="F132" s="180"/>
      <c r="G132" s="25"/>
      <c r="H132" s="25"/>
      <c r="I132" s="180"/>
      <c r="J132" s="25"/>
      <c r="K132" s="25"/>
      <c r="L132" s="180"/>
      <c r="M132" s="180"/>
      <c r="N132" s="25"/>
      <c r="O132" s="25"/>
      <c r="P132" s="180"/>
      <c r="Q132" s="180"/>
      <c r="R132" s="25"/>
      <c r="S132" s="25"/>
      <c r="T132" s="180"/>
      <c r="U132" s="180"/>
      <c r="V132" s="25"/>
    </row>
    <row r="133" spans="1:22">
      <c r="A133" s="40"/>
      <c r="B133" s="213"/>
      <c r="C133" s="215"/>
      <c r="D133" s="25"/>
      <c r="E133" s="180"/>
      <c r="F133" s="180"/>
      <c r="G133" s="25"/>
      <c r="H133" s="25"/>
      <c r="I133" s="180"/>
      <c r="J133" s="25"/>
      <c r="K133" s="25"/>
      <c r="L133" s="180"/>
      <c r="M133" s="180"/>
      <c r="N133" s="25"/>
      <c r="O133" s="25"/>
      <c r="P133" s="180"/>
      <c r="Q133" s="180"/>
      <c r="R133" s="25"/>
      <c r="S133" s="25"/>
      <c r="T133" s="180"/>
      <c r="U133" s="180"/>
      <c r="V133" s="25"/>
    </row>
    <row r="134" spans="1:22">
      <c r="A134" s="40"/>
      <c r="B134" s="188" t="s">
        <v>820</v>
      </c>
      <c r="C134" s="215" t="s">
        <v>145</v>
      </c>
      <c r="D134" s="25"/>
      <c r="E134" s="180">
        <v>1</v>
      </c>
      <c r="F134" s="180"/>
      <c r="G134" s="25"/>
      <c r="H134" s="25"/>
      <c r="I134" s="180" t="s">
        <v>810</v>
      </c>
      <c r="J134" s="25"/>
      <c r="K134" s="25"/>
      <c r="L134" s="180" t="s">
        <v>245</v>
      </c>
      <c r="M134" s="180"/>
      <c r="N134" s="25"/>
      <c r="O134" s="25"/>
      <c r="P134" s="180" t="s">
        <v>245</v>
      </c>
      <c r="Q134" s="180"/>
      <c r="R134" s="25"/>
      <c r="S134" s="25"/>
      <c r="T134" s="180" t="s">
        <v>245</v>
      </c>
      <c r="U134" s="180"/>
      <c r="V134" s="25"/>
    </row>
    <row r="135" spans="1:22">
      <c r="A135" s="40"/>
      <c r="B135" s="188"/>
      <c r="C135" s="215"/>
      <c r="D135" s="25"/>
      <c r="E135" s="180"/>
      <c r="F135" s="180"/>
      <c r="G135" s="25"/>
      <c r="H135" s="25"/>
      <c r="I135" s="180"/>
      <c r="J135" s="25"/>
      <c r="K135" s="25"/>
      <c r="L135" s="180"/>
      <c r="M135" s="180"/>
      <c r="N135" s="25"/>
      <c r="O135" s="25"/>
      <c r="P135" s="180"/>
      <c r="Q135" s="180"/>
      <c r="R135" s="25"/>
      <c r="S135" s="25"/>
      <c r="T135" s="180"/>
      <c r="U135" s="180"/>
      <c r="V135" s="25"/>
    </row>
    <row r="136" spans="1:22">
      <c r="A136" s="40"/>
      <c r="B136" s="188" t="s">
        <v>821</v>
      </c>
      <c r="C136" s="215" t="s">
        <v>145</v>
      </c>
      <c r="D136" s="25"/>
      <c r="E136" s="180">
        <v>85</v>
      </c>
      <c r="F136" s="180"/>
      <c r="G136" s="25"/>
      <c r="H136" s="25"/>
      <c r="I136" s="180" t="s">
        <v>810</v>
      </c>
      <c r="J136" s="25"/>
      <c r="K136" s="25"/>
      <c r="L136" s="180">
        <v>2</v>
      </c>
      <c r="M136" s="180"/>
      <c r="N136" s="25"/>
      <c r="O136" s="25"/>
      <c r="P136" s="180">
        <v>2</v>
      </c>
      <c r="Q136" s="180"/>
      <c r="R136" s="25"/>
      <c r="S136" s="25"/>
      <c r="T136" s="180" t="s">
        <v>245</v>
      </c>
      <c r="U136" s="180"/>
      <c r="V136" s="25"/>
    </row>
    <row r="137" spans="1:22">
      <c r="A137" s="40"/>
      <c r="B137" s="188"/>
      <c r="C137" s="215"/>
      <c r="D137" s="25"/>
      <c r="E137" s="180"/>
      <c r="F137" s="180"/>
      <c r="G137" s="25"/>
      <c r="H137" s="25"/>
      <c r="I137" s="180"/>
      <c r="J137" s="25"/>
      <c r="K137" s="25"/>
      <c r="L137" s="180"/>
      <c r="M137" s="180"/>
      <c r="N137" s="25"/>
      <c r="O137" s="25"/>
      <c r="P137" s="180"/>
      <c r="Q137" s="180"/>
      <c r="R137" s="25"/>
      <c r="S137" s="25"/>
      <c r="T137" s="180"/>
      <c r="U137" s="180"/>
      <c r="V137" s="25"/>
    </row>
    <row r="138" spans="1:22">
      <c r="A138" s="40"/>
      <c r="B138" s="213" t="s">
        <v>822</v>
      </c>
      <c r="C138" s="215"/>
      <c r="D138" s="25"/>
      <c r="E138" s="180"/>
      <c r="F138" s="180"/>
      <c r="G138" s="25"/>
      <c r="H138" s="25"/>
      <c r="I138" s="180"/>
      <c r="J138" s="25"/>
      <c r="K138" s="25"/>
      <c r="L138" s="180"/>
      <c r="M138" s="180"/>
      <c r="N138" s="25"/>
      <c r="O138" s="25"/>
      <c r="P138" s="180"/>
      <c r="Q138" s="180"/>
      <c r="R138" s="25"/>
      <c r="S138" s="25"/>
      <c r="T138" s="180"/>
      <c r="U138" s="180"/>
      <c r="V138" s="25"/>
    </row>
    <row r="139" spans="1:22">
      <c r="A139" s="40"/>
      <c r="B139" s="213"/>
      <c r="C139" s="215"/>
      <c r="D139" s="25"/>
      <c r="E139" s="180"/>
      <c r="F139" s="180"/>
      <c r="G139" s="25"/>
      <c r="H139" s="25"/>
      <c r="I139" s="180"/>
      <c r="J139" s="25"/>
      <c r="K139" s="25"/>
      <c r="L139" s="180"/>
      <c r="M139" s="180"/>
      <c r="N139" s="25"/>
      <c r="O139" s="25"/>
      <c r="P139" s="180"/>
      <c r="Q139" s="180"/>
      <c r="R139" s="25"/>
      <c r="S139" s="25"/>
      <c r="T139" s="180"/>
      <c r="U139" s="180"/>
      <c r="V139" s="25"/>
    </row>
    <row r="140" spans="1:22">
      <c r="A140" s="40"/>
      <c r="B140" s="188" t="s">
        <v>822</v>
      </c>
      <c r="C140" s="215" t="s">
        <v>77</v>
      </c>
      <c r="D140" s="25"/>
      <c r="E140" s="180">
        <v>4</v>
      </c>
      <c r="F140" s="180"/>
      <c r="G140" s="25"/>
      <c r="H140" s="25"/>
      <c r="I140" s="180" t="s">
        <v>810</v>
      </c>
      <c r="J140" s="25"/>
      <c r="K140" s="25"/>
      <c r="L140" s="180" t="s">
        <v>245</v>
      </c>
      <c r="M140" s="180"/>
      <c r="N140" s="25"/>
      <c r="O140" s="25"/>
      <c r="P140" s="180" t="s">
        <v>245</v>
      </c>
      <c r="Q140" s="180"/>
      <c r="R140" s="25"/>
      <c r="S140" s="25"/>
      <c r="T140" s="180" t="s">
        <v>245</v>
      </c>
      <c r="U140" s="180"/>
      <c r="V140" s="25"/>
    </row>
    <row r="141" spans="1:22" ht="15.75" thickBot="1">
      <c r="A141" s="40"/>
      <c r="B141" s="188"/>
      <c r="C141" s="215"/>
      <c r="D141" s="25"/>
      <c r="E141" s="183"/>
      <c r="F141" s="183"/>
      <c r="G141" s="27"/>
      <c r="H141" s="25"/>
      <c r="I141" s="183"/>
      <c r="J141" s="27"/>
      <c r="K141" s="25"/>
      <c r="L141" s="183"/>
      <c r="M141" s="183"/>
      <c r="N141" s="27"/>
      <c r="O141" s="25"/>
      <c r="P141" s="183"/>
      <c r="Q141" s="183"/>
      <c r="R141" s="27"/>
      <c r="S141" s="25"/>
      <c r="T141" s="183"/>
      <c r="U141" s="183"/>
      <c r="V141" s="27"/>
    </row>
    <row r="142" spans="1:22">
      <c r="A142" s="40"/>
      <c r="B142" s="219" t="s">
        <v>823</v>
      </c>
      <c r="C142" s="215"/>
      <c r="D142" s="25"/>
      <c r="E142" s="187">
        <v>1633</v>
      </c>
      <c r="F142" s="187"/>
      <c r="G142" s="30"/>
      <c r="H142" s="25"/>
      <c r="I142" s="187">
        <v>10662</v>
      </c>
      <c r="J142" s="30"/>
      <c r="K142" s="25"/>
      <c r="L142" s="185">
        <v>253</v>
      </c>
      <c r="M142" s="185"/>
      <c r="N142" s="30"/>
      <c r="O142" s="25"/>
      <c r="P142" s="185">
        <v>265</v>
      </c>
      <c r="Q142" s="185"/>
      <c r="R142" s="30"/>
      <c r="S142" s="25"/>
      <c r="T142" s="185" t="s">
        <v>336</v>
      </c>
      <c r="U142" s="185"/>
      <c r="V142" s="186" t="s">
        <v>248</v>
      </c>
    </row>
    <row r="143" spans="1:22" ht="15.75" thickBot="1">
      <c r="A143" s="40"/>
      <c r="B143" s="219"/>
      <c r="C143" s="215"/>
      <c r="D143" s="25"/>
      <c r="E143" s="216"/>
      <c r="F143" s="216"/>
      <c r="G143" s="27"/>
      <c r="H143" s="25"/>
      <c r="I143" s="216"/>
      <c r="J143" s="27"/>
      <c r="K143" s="25"/>
      <c r="L143" s="183"/>
      <c r="M143" s="183"/>
      <c r="N143" s="27"/>
      <c r="O143" s="25"/>
      <c r="P143" s="183"/>
      <c r="Q143" s="183"/>
      <c r="R143" s="27"/>
      <c r="S143" s="25"/>
      <c r="T143" s="183"/>
      <c r="U143" s="183"/>
      <c r="V143" s="192"/>
    </row>
    <row r="144" spans="1:22">
      <c r="A144" s="40"/>
      <c r="B144" s="213" t="s">
        <v>824</v>
      </c>
      <c r="C144" s="215"/>
      <c r="D144" s="25"/>
      <c r="E144" s="186" t="s">
        <v>170</v>
      </c>
      <c r="F144" s="187">
        <v>1649</v>
      </c>
      <c r="G144" s="30"/>
      <c r="H144" s="25"/>
      <c r="I144" s="187">
        <v>10662</v>
      </c>
      <c r="J144" s="30"/>
      <c r="K144" s="25"/>
      <c r="L144" s="186" t="s">
        <v>170</v>
      </c>
      <c r="M144" s="185">
        <v>254</v>
      </c>
      <c r="N144" s="30"/>
      <c r="O144" s="25"/>
      <c r="P144" s="186" t="s">
        <v>170</v>
      </c>
      <c r="Q144" s="185">
        <v>266</v>
      </c>
      <c r="R144" s="30"/>
      <c r="S144" s="25"/>
      <c r="T144" s="186" t="s">
        <v>170</v>
      </c>
      <c r="U144" s="185" t="s">
        <v>336</v>
      </c>
      <c r="V144" s="186" t="s">
        <v>248</v>
      </c>
    </row>
    <row r="145" spans="1:22" ht="15.75" thickBot="1">
      <c r="A145" s="40"/>
      <c r="B145" s="213"/>
      <c r="C145" s="215"/>
      <c r="D145" s="25"/>
      <c r="E145" s="194"/>
      <c r="F145" s="196"/>
      <c r="G145" s="38"/>
      <c r="H145" s="25"/>
      <c r="I145" s="196"/>
      <c r="J145" s="38"/>
      <c r="K145" s="25"/>
      <c r="L145" s="194"/>
      <c r="M145" s="195"/>
      <c r="N145" s="38"/>
      <c r="O145" s="25"/>
      <c r="P145" s="194"/>
      <c r="Q145" s="195"/>
      <c r="R145" s="38"/>
      <c r="S145" s="25"/>
      <c r="T145" s="194"/>
      <c r="U145" s="195"/>
      <c r="V145" s="194"/>
    </row>
    <row r="146" spans="1:22" ht="15.75" thickTop="1">
      <c r="A146" s="40"/>
      <c r="B146" s="14"/>
      <c r="C146" s="14"/>
      <c r="D146" s="14"/>
      <c r="E146" s="61"/>
      <c r="F146" s="61"/>
      <c r="G146" s="61"/>
      <c r="H146" s="14"/>
      <c r="I146" s="61"/>
      <c r="J146" s="61"/>
      <c r="K146" s="14"/>
      <c r="L146" s="61"/>
      <c r="M146" s="61"/>
      <c r="N146" s="61"/>
      <c r="O146" s="14"/>
      <c r="P146" s="61"/>
      <c r="Q146" s="61"/>
      <c r="R146" s="61"/>
      <c r="S146" s="14"/>
      <c r="T146" s="61"/>
      <c r="U146" s="61"/>
      <c r="V146" s="61"/>
    </row>
    <row r="147" spans="1:22">
      <c r="A147" s="40"/>
      <c r="B147" s="217" t="s">
        <v>825</v>
      </c>
      <c r="C147" s="215"/>
      <c r="D147" s="25"/>
      <c r="E147" s="180"/>
      <c r="F147" s="180"/>
      <c r="G147" s="25"/>
      <c r="H147" s="25"/>
      <c r="I147" s="180"/>
      <c r="J147" s="25"/>
      <c r="K147" s="25"/>
      <c r="L147" s="180"/>
      <c r="M147" s="180"/>
      <c r="N147" s="25"/>
      <c r="O147" s="25"/>
      <c r="P147" s="180"/>
      <c r="Q147" s="180"/>
      <c r="R147" s="25"/>
      <c r="S147" s="25"/>
      <c r="T147" s="180"/>
      <c r="U147" s="180"/>
      <c r="V147" s="25"/>
    </row>
    <row r="148" spans="1:22">
      <c r="A148" s="40"/>
      <c r="B148" s="217"/>
      <c r="C148" s="215"/>
      <c r="D148" s="25"/>
      <c r="E148" s="180"/>
      <c r="F148" s="180"/>
      <c r="G148" s="25"/>
      <c r="H148" s="25"/>
      <c r="I148" s="180"/>
      <c r="J148" s="25"/>
      <c r="K148" s="25"/>
      <c r="L148" s="180"/>
      <c r="M148" s="180"/>
      <c r="N148" s="25"/>
      <c r="O148" s="25"/>
      <c r="P148" s="180"/>
      <c r="Q148" s="180"/>
      <c r="R148" s="25"/>
      <c r="S148" s="25"/>
      <c r="T148" s="180"/>
      <c r="U148" s="180"/>
      <c r="V148" s="25"/>
    </row>
    <row r="149" spans="1:22">
      <c r="A149" s="40"/>
      <c r="B149" s="213" t="s">
        <v>808</v>
      </c>
      <c r="C149" s="25"/>
      <c r="D149" s="25"/>
      <c r="E149" s="180"/>
      <c r="F149" s="180"/>
      <c r="G149" s="25"/>
      <c r="H149" s="25"/>
      <c r="I149" s="180"/>
      <c r="J149" s="25"/>
      <c r="K149" s="25"/>
      <c r="L149" s="180"/>
      <c r="M149" s="180"/>
      <c r="N149" s="25"/>
      <c r="O149" s="25"/>
      <c r="P149" s="180"/>
      <c r="Q149" s="180"/>
      <c r="R149" s="25"/>
      <c r="S149" s="25"/>
      <c r="T149" s="180"/>
      <c r="U149" s="180"/>
      <c r="V149" s="25"/>
    </row>
    <row r="150" spans="1:22">
      <c r="A150" s="40"/>
      <c r="B150" s="213"/>
      <c r="C150" s="25"/>
      <c r="D150" s="25"/>
      <c r="E150" s="180"/>
      <c r="F150" s="180"/>
      <c r="G150" s="25"/>
      <c r="H150" s="25"/>
      <c r="I150" s="180"/>
      <c r="J150" s="25"/>
      <c r="K150" s="25"/>
      <c r="L150" s="180"/>
      <c r="M150" s="180"/>
      <c r="N150" s="25"/>
      <c r="O150" s="25"/>
      <c r="P150" s="180"/>
      <c r="Q150" s="180"/>
      <c r="R150" s="25"/>
      <c r="S150" s="25"/>
      <c r="T150" s="180"/>
      <c r="U150" s="180"/>
      <c r="V150" s="25"/>
    </row>
    <row r="151" spans="1:22">
      <c r="A151" s="40"/>
      <c r="B151" s="188" t="s">
        <v>809</v>
      </c>
      <c r="C151" s="218" t="s">
        <v>826</v>
      </c>
      <c r="D151" s="25"/>
      <c r="E151" s="179" t="s">
        <v>170</v>
      </c>
      <c r="F151" s="180">
        <v>132</v>
      </c>
      <c r="G151" s="25"/>
      <c r="H151" s="25"/>
      <c r="I151" s="180" t="s">
        <v>810</v>
      </c>
      <c r="J151" s="25"/>
      <c r="K151" s="25"/>
      <c r="L151" s="179" t="s">
        <v>170</v>
      </c>
      <c r="M151" s="180" t="s">
        <v>761</v>
      </c>
      <c r="N151" s="179" t="s">
        <v>248</v>
      </c>
      <c r="O151" s="25"/>
      <c r="P151" s="179" t="s">
        <v>170</v>
      </c>
      <c r="Q151" s="180" t="s">
        <v>245</v>
      </c>
      <c r="R151" s="25"/>
      <c r="S151" s="25"/>
      <c r="T151" s="179" t="s">
        <v>170</v>
      </c>
      <c r="U151" s="180" t="s">
        <v>761</v>
      </c>
      <c r="V151" s="179" t="s">
        <v>248</v>
      </c>
    </row>
    <row r="152" spans="1:22" ht="15.75" thickBot="1">
      <c r="A152" s="40"/>
      <c r="B152" s="188"/>
      <c r="C152" s="218"/>
      <c r="D152" s="25"/>
      <c r="E152" s="192"/>
      <c r="F152" s="183"/>
      <c r="G152" s="27"/>
      <c r="H152" s="25"/>
      <c r="I152" s="183"/>
      <c r="J152" s="27"/>
      <c r="K152" s="25"/>
      <c r="L152" s="192"/>
      <c r="M152" s="183"/>
      <c r="N152" s="192"/>
      <c r="O152" s="25"/>
      <c r="P152" s="192"/>
      <c r="Q152" s="183"/>
      <c r="R152" s="27"/>
      <c r="S152" s="25"/>
      <c r="T152" s="192"/>
      <c r="U152" s="183"/>
      <c r="V152" s="192"/>
    </row>
    <row r="153" spans="1:22">
      <c r="A153" s="40"/>
      <c r="B153" s="213" t="s">
        <v>846</v>
      </c>
      <c r="C153" s="25"/>
      <c r="D153" s="25"/>
      <c r="E153" s="185"/>
      <c r="F153" s="185"/>
      <c r="G153" s="30"/>
      <c r="H153" s="25"/>
      <c r="I153" s="185"/>
      <c r="J153" s="30"/>
      <c r="K153" s="25"/>
      <c r="L153" s="185"/>
      <c r="M153" s="185"/>
      <c r="N153" s="30"/>
      <c r="O153" s="25"/>
      <c r="P153" s="185"/>
      <c r="Q153" s="185"/>
      <c r="R153" s="30"/>
      <c r="S153" s="25"/>
      <c r="T153" s="185"/>
      <c r="U153" s="185"/>
      <c r="V153" s="30"/>
    </row>
    <row r="154" spans="1:22">
      <c r="A154" s="40"/>
      <c r="B154" s="213"/>
      <c r="C154" s="25"/>
      <c r="D154" s="25"/>
      <c r="E154" s="180"/>
      <c r="F154" s="180"/>
      <c r="G154" s="25"/>
      <c r="H154" s="25"/>
      <c r="I154" s="180"/>
      <c r="J154" s="25"/>
      <c r="K154" s="25"/>
      <c r="L154" s="180"/>
      <c r="M154" s="180"/>
      <c r="N154" s="25"/>
      <c r="O154" s="25"/>
      <c r="P154" s="180"/>
      <c r="Q154" s="180"/>
      <c r="R154" s="25"/>
      <c r="S154" s="25"/>
      <c r="T154" s="180"/>
      <c r="U154" s="180"/>
      <c r="V154" s="25"/>
    </row>
    <row r="155" spans="1:22">
      <c r="A155" s="40"/>
      <c r="B155" s="213" t="s">
        <v>812</v>
      </c>
      <c r="C155" s="215"/>
      <c r="D155" s="25"/>
      <c r="E155" s="180"/>
      <c r="F155" s="180"/>
      <c r="G155" s="25"/>
      <c r="H155" s="25"/>
      <c r="I155" s="180"/>
      <c r="J155" s="25"/>
      <c r="K155" s="25"/>
      <c r="L155" s="180"/>
      <c r="M155" s="180"/>
      <c r="N155" s="25"/>
      <c r="O155" s="25"/>
      <c r="P155" s="180"/>
      <c r="Q155" s="180"/>
      <c r="R155" s="25"/>
      <c r="S155" s="25"/>
      <c r="T155" s="180"/>
      <c r="U155" s="180"/>
      <c r="V155" s="25"/>
    </row>
    <row r="156" spans="1:22">
      <c r="A156" s="40"/>
      <c r="B156" s="213"/>
      <c r="C156" s="215"/>
      <c r="D156" s="25"/>
      <c r="E156" s="180"/>
      <c r="F156" s="180"/>
      <c r="G156" s="25"/>
      <c r="H156" s="25"/>
      <c r="I156" s="180"/>
      <c r="J156" s="25"/>
      <c r="K156" s="25"/>
      <c r="L156" s="180"/>
      <c r="M156" s="180"/>
      <c r="N156" s="25"/>
      <c r="O156" s="25"/>
      <c r="P156" s="180"/>
      <c r="Q156" s="180"/>
      <c r="R156" s="25"/>
      <c r="S156" s="25"/>
      <c r="T156" s="180"/>
      <c r="U156" s="180"/>
      <c r="V156" s="25"/>
    </row>
    <row r="157" spans="1:22">
      <c r="A157" s="40"/>
      <c r="B157" s="188" t="s">
        <v>827</v>
      </c>
      <c r="C157" s="218" t="s">
        <v>826</v>
      </c>
      <c r="D157" s="25"/>
      <c r="E157" s="180">
        <v>85</v>
      </c>
      <c r="F157" s="180"/>
      <c r="G157" s="25"/>
      <c r="H157" s="25"/>
      <c r="I157" s="180" t="s">
        <v>810</v>
      </c>
      <c r="J157" s="25"/>
      <c r="K157" s="25"/>
      <c r="L157" s="180">
        <v>4</v>
      </c>
      <c r="M157" s="180"/>
      <c r="N157" s="25"/>
      <c r="O157" s="25"/>
      <c r="P157" s="180">
        <v>4</v>
      </c>
      <c r="Q157" s="180"/>
      <c r="R157" s="25"/>
      <c r="S157" s="25"/>
      <c r="T157" s="180" t="s">
        <v>245</v>
      </c>
      <c r="U157" s="180"/>
      <c r="V157" s="25"/>
    </row>
    <row r="158" spans="1:22">
      <c r="A158" s="40"/>
      <c r="B158" s="188"/>
      <c r="C158" s="218"/>
      <c r="D158" s="25"/>
      <c r="E158" s="180"/>
      <c r="F158" s="180"/>
      <c r="G158" s="25"/>
      <c r="H158" s="25"/>
      <c r="I158" s="180"/>
      <c r="J158" s="25"/>
      <c r="K158" s="25"/>
      <c r="L158" s="180"/>
      <c r="M158" s="180"/>
      <c r="N158" s="25"/>
      <c r="O158" s="25"/>
      <c r="P158" s="180"/>
      <c r="Q158" s="180"/>
      <c r="R158" s="25"/>
      <c r="S158" s="25"/>
      <c r="T158" s="180"/>
      <c r="U158" s="180"/>
      <c r="V158" s="25"/>
    </row>
    <row r="159" spans="1:22">
      <c r="A159" s="40"/>
      <c r="B159" s="188" t="s">
        <v>843</v>
      </c>
      <c r="C159" s="218" t="s">
        <v>826</v>
      </c>
      <c r="D159" s="25"/>
      <c r="E159" s="181">
        <v>4570</v>
      </c>
      <c r="F159" s="181"/>
      <c r="G159" s="25"/>
      <c r="H159" s="25"/>
      <c r="I159" s="180" t="s">
        <v>810</v>
      </c>
      <c r="J159" s="25"/>
      <c r="K159" s="25"/>
      <c r="L159" s="180">
        <v>1</v>
      </c>
      <c r="M159" s="180"/>
      <c r="N159" s="25"/>
      <c r="O159" s="25"/>
      <c r="P159" s="180">
        <v>1</v>
      </c>
      <c r="Q159" s="180"/>
      <c r="R159" s="25"/>
      <c r="S159" s="25"/>
      <c r="T159" s="180" t="s">
        <v>245</v>
      </c>
      <c r="U159" s="180"/>
      <c r="V159" s="25"/>
    </row>
    <row r="160" spans="1:22">
      <c r="A160" s="40"/>
      <c r="B160" s="188"/>
      <c r="C160" s="218"/>
      <c r="D160" s="25"/>
      <c r="E160" s="181"/>
      <c r="F160" s="181"/>
      <c r="G160" s="25"/>
      <c r="H160" s="25"/>
      <c r="I160" s="180"/>
      <c r="J160" s="25"/>
      <c r="K160" s="25"/>
      <c r="L160" s="180"/>
      <c r="M160" s="180"/>
      <c r="N160" s="25"/>
      <c r="O160" s="25"/>
      <c r="P160" s="180"/>
      <c r="Q160" s="180"/>
      <c r="R160" s="25"/>
      <c r="S160" s="25"/>
      <c r="T160" s="180"/>
      <c r="U160" s="180"/>
      <c r="V160" s="25"/>
    </row>
    <row r="161" spans="1:22">
      <c r="A161" s="40"/>
      <c r="B161" s="188" t="s">
        <v>813</v>
      </c>
      <c r="C161" s="218" t="s">
        <v>826</v>
      </c>
      <c r="D161" s="25"/>
      <c r="E161" s="180">
        <v>262</v>
      </c>
      <c r="F161" s="180"/>
      <c r="G161" s="25"/>
      <c r="H161" s="25"/>
      <c r="I161" s="180" t="s">
        <v>810</v>
      </c>
      <c r="J161" s="25"/>
      <c r="K161" s="25"/>
      <c r="L161" s="180">
        <v>4</v>
      </c>
      <c r="M161" s="180"/>
      <c r="N161" s="25"/>
      <c r="O161" s="25"/>
      <c r="P161" s="180">
        <v>4</v>
      </c>
      <c r="Q161" s="180"/>
      <c r="R161" s="25"/>
      <c r="S161" s="25"/>
      <c r="T161" s="180" t="s">
        <v>245</v>
      </c>
      <c r="U161" s="180"/>
      <c r="V161" s="25"/>
    </row>
    <row r="162" spans="1:22">
      <c r="A162" s="40"/>
      <c r="B162" s="188"/>
      <c r="C162" s="218"/>
      <c r="D162" s="25"/>
      <c r="E162" s="180"/>
      <c r="F162" s="180"/>
      <c r="G162" s="25"/>
      <c r="H162" s="25"/>
      <c r="I162" s="180"/>
      <c r="J162" s="25"/>
      <c r="K162" s="25"/>
      <c r="L162" s="180"/>
      <c r="M162" s="180"/>
      <c r="N162" s="25"/>
      <c r="O162" s="25"/>
      <c r="P162" s="180"/>
      <c r="Q162" s="180"/>
      <c r="R162" s="25"/>
      <c r="S162" s="25"/>
      <c r="T162" s="180"/>
      <c r="U162" s="180"/>
      <c r="V162" s="25"/>
    </row>
    <row r="163" spans="1:22">
      <c r="A163" s="40"/>
      <c r="B163" s="213" t="s">
        <v>814</v>
      </c>
      <c r="C163" s="215"/>
      <c r="D163" s="25"/>
      <c r="E163" s="180"/>
      <c r="F163" s="180"/>
      <c r="G163" s="25"/>
      <c r="H163" s="25"/>
      <c r="I163" s="180"/>
      <c r="J163" s="25"/>
      <c r="K163" s="25"/>
      <c r="L163" s="180"/>
      <c r="M163" s="180"/>
      <c r="N163" s="25"/>
      <c r="O163" s="25"/>
      <c r="P163" s="180"/>
      <c r="Q163" s="180"/>
      <c r="R163" s="25"/>
      <c r="S163" s="25"/>
      <c r="T163" s="180"/>
      <c r="U163" s="180"/>
      <c r="V163" s="25"/>
    </row>
    <row r="164" spans="1:22">
      <c r="A164" s="40"/>
      <c r="B164" s="213"/>
      <c r="C164" s="215"/>
      <c r="D164" s="25"/>
      <c r="E164" s="180"/>
      <c r="F164" s="180"/>
      <c r="G164" s="25"/>
      <c r="H164" s="25"/>
      <c r="I164" s="180"/>
      <c r="J164" s="25"/>
      <c r="K164" s="25"/>
      <c r="L164" s="180"/>
      <c r="M164" s="180"/>
      <c r="N164" s="25"/>
      <c r="O164" s="25"/>
      <c r="P164" s="180"/>
      <c r="Q164" s="180"/>
      <c r="R164" s="25"/>
      <c r="S164" s="25"/>
      <c r="T164" s="180"/>
      <c r="U164" s="180"/>
      <c r="V164" s="25"/>
    </row>
    <row r="165" spans="1:22">
      <c r="A165" s="40"/>
      <c r="B165" s="188" t="s">
        <v>815</v>
      </c>
      <c r="C165" s="218" t="s">
        <v>826</v>
      </c>
      <c r="D165" s="25"/>
      <c r="E165" s="180">
        <v>55</v>
      </c>
      <c r="F165" s="180"/>
      <c r="G165" s="25"/>
      <c r="H165" s="25"/>
      <c r="I165" s="181">
        <v>10035</v>
      </c>
      <c r="J165" s="25"/>
      <c r="K165" s="25"/>
      <c r="L165" s="180" t="s">
        <v>760</v>
      </c>
      <c r="M165" s="180"/>
      <c r="N165" s="179" t="s">
        <v>248</v>
      </c>
      <c r="O165" s="25"/>
      <c r="P165" s="180">
        <v>2</v>
      </c>
      <c r="Q165" s="180"/>
      <c r="R165" s="25"/>
      <c r="S165" s="25"/>
      <c r="T165" s="180" t="s">
        <v>847</v>
      </c>
      <c r="U165" s="180"/>
      <c r="V165" s="179" t="s">
        <v>248</v>
      </c>
    </row>
    <row r="166" spans="1:22">
      <c r="A166" s="40"/>
      <c r="B166" s="188"/>
      <c r="C166" s="218"/>
      <c r="D166" s="25"/>
      <c r="E166" s="180"/>
      <c r="F166" s="180"/>
      <c r="G166" s="25"/>
      <c r="H166" s="25"/>
      <c r="I166" s="181"/>
      <c r="J166" s="25"/>
      <c r="K166" s="25"/>
      <c r="L166" s="180"/>
      <c r="M166" s="180"/>
      <c r="N166" s="179"/>
      <c r="O166" s="25"/>
      <c r="P166" s="180"/>
      <c r="Q166" s="180"/>
      <c r="R166" s="25"/>
      <c r="S166" s="25"/>
      <c r="T166" s="180"/>
      <c r="U166" s="180"/>
      <c r="V166" s="179"/>
    </row>
    <row r="167" spans="1:22">
      <c r="A167" s="40"/>
      <c r="B167" s="213" t="s">
        <v>830</v>
      </c>
      <c r="C167" s="215"/>
      <c r="D167" s="25"/>
      <c r="E167" s="180"/>
      <c r="F167" s="180"/>
      <c r="G167" s="25"/>
      <c r="H167" s="25"/>
      <c r="I167" s="180"/>
      <c r="J167" s="25"/>
      <c r="K167" s="25"/>
      <c r="L167" s="180"/>
      <c r="M167" s="180"/>
      <c r="N167" s="25"/>
      <c r="O167" s="25"/>
      <c r="P167" s="180"/>
      <c r="Q167" s="180"/>
      <c r="R167" s="25"/>
      <c r="S167" s="25"/>
      <c r="T167" s="180"/>
      <c r="U167" s="180"/>
      <c r="V167" s="25"/>
    </row>
    <row r="168" spans="1:22">
      <c r="A168" s="40"/>
      <c r="B168" s="213"/>
      <c r="C168" s="215"/>
      <c r="D168" s="25"/>
      <c r="E168" s="180"/>
      <c r="F168" s="180"/>
      <c r="G168" s="25"/>
      <c r="H168" s="25"/>
      <c r="I168" s="180"/>
      <c r="J168" s="25"/>
      <c r="K168" s="25"/>
      <c r="L168" s="180"/>
      <c r="M168" s="180"/>
      <c r="N168" s="25"/>
      <c r="O168" s="25"/>
      <c r="P168" s="180"/>
      <c r="Q168" s="180"/>
      <c r="R168" s="25"/>
      <c r="S168" s="25"/>
      <c r="T168" s="180"/>
      <c r="U168" s="180"/>
      <c r="V168" s="25"/>
    </row>
    <row r="169" spans="1:22">
      <c r="A169" s="40"/>
      <c r="B169" s="188" t="s">
        <v>831</v>
      </c>
      <c r="C169" s="215" t="s">
        <v>82</v>
      </c>
      <c r="D169" s="25"/>
      <c r="E169" s="180">
        <v>738</v>
      </c>
      <c r="F169" s="180"/>
      <c r="G169" s="25"/>
      <c r="H169" s="25"/>
      <c r="I169" s="180" t="s">
        <v>810</v>
      </c>
      <c r="J169" s="25"/>
      <c r="K169" s="25"/>
      <c r="L169" s="180" t="s">
        <v>848</v>
      </c>
      <c r="M169" s="180"/>
      <c r="N169" s="179" t="s">
        <v>248</v>
      </c>
      <c r="O169" s="25"/>
      <c r="P169" s="180" t="s">
        <v>245</v>
      </c>
      <c r="Q169" s="180"/>
      <c r="R169" s="25"/>
      <c r="S169" s="25"/>
      <c r="T169" s="180" t="s">
        <v>848</v>
      </c>
      <c r="U169" s="180"/>
      <c r="V169" s="179" t="s">
        <v>248</v>
      </c>
    </row>
    <row r="170" spans="1:22">
      <c r="A170" s="40"/>
      <c r="B170" s="188"/>
      <c r="C170" s="215"/>
      <c r="D170" s="25"/>
      <c r="E170" s="180"/>
      <c r="F170" s="180"/>
      <c r="G170" s="25"/>
      <c r="H170" s="25"/>
      <c r="I170" s="180"/>
      <c r="J170" s="25"/>
      <c r="K170" s="25"/>
      <c r="L170" s="180"/>
      <c r="M170" s="180"/>
      <c r="N170" s="179"/>
      <c r="O170" s="25"/>
      <c r="P170" s="180"/>
      <c r="Q170" s="180"/>
      <c r="R170" s="25"/>
      <c r="S170" s="25"/>
      <c r="T170" s="180"/>
      <c r="U170" s="180"/>
      <c r="V170" s="179"/>
    </row>
    <row r="171" spans="1:22">
      <c r="A171" s="40"/>
      <c r="B171" s="188" t="s">
        <v>832</v>
      </c>
      <c r="C171" s="215" t="s">
        <v>82</v>
      </c>
      <c r="D171" s="25"/>
      <c r="E171" s="180">
        <v>506</v>
      </c>
      <c r="F171" s="180"/>
      <c r="G171" s="25"/>
      <c r="H171" s="25"/>
      <c r="I171" s="180" t="s">
        <v>810</v>
      </c>
      <c r="J171" s="25"/>
      <c r="K171" s="25"/>
      <c r="L171" s="180" t="s">
        <v>413</v>
      </c>
      <c r="M171" s="180"/>
      <c r="N171" s="179" t="s">
        <v>248</v>
      </c>
      <c r="O171" s="25"/>
      <c r="P171" s="180" t="s">
        <v>245</v>
      </c>
      <c r="Q171" s="180"/>
      <c r="R171" s="25"/>
      <c r="S171" s="25"/>
      <c r="T171" s="180" t="s">
        <v>413</v>
      </c>
      <c r="U171" s="180"/>
      <c r="V171" s="179" t="s">
        <v>248</v>
      </c>
    </row>
    <row r="172" spans="1:22">
      <c r="A172" s="40"/>
      <c r="B172" s="188"/>
      <c r="C172" s="215"/>
      <c r="D172" s="25"/>
      <c r="E172" s="180"/>
      <c r="F172" s="180"/>
      <c r="G172" s="25"/>
      <c r="H172" s="25"/>
      <c r="I172" s="180"/>
      <c r="J172" s="25"/>
      <c r="K172" s="25"/>
      <c r="L172" s="180"/>
      <c r="M172" s="180"/>
      <c r="N172" s="179"/>
      <c r="O172" s="25"/>
      <c r="P172" s="180"/>
      <c r="Q172" s="180"/>
      <c r="R172" s="25"/>
      <c r="S172" s="25"/>
      <c r="T172" s="180"/>
      <c r="U172" s="180"/>
      <c r="V172" s="179"/>
    </row>
    <row r="173" spans="1:22">
      <c r="A173" s="40"/>
      <c r="B173" s="188" t="s">
        <v>833</v>
      </c>
      <c r="C173" s="215" t="s">
        <v>82</v>
      </c>
      <c r="D173" s="25"/>
      <c r="E173" s="181">
        <v>1693</v>
      </c>
      <c r="F173" s="181"/>
      <c r="G173" s="25"/>
      <c r="H173" s="25"/>
      <c r="I173" s="180" t="s">
        <v>810</v>
      </c>
      <c r="J173" s="25"/>
      <c r="K173" s="25"/>
      <c r="L173" s="180" t="s">
        <v>692</v>
      </c>
      <c r="M173" s="180"/>
      <c r="N173" s="179" t="s">
        <v>248</v>
      </c>
      <c r="O173" s="25"/>
      <c r="P173" s="180" t="s">
        <v>245</v>
      </c>
      <c r="Q173" s="180"/>
      <c r="R173" s="25"/>
      <c r="S173" s="25"/>
      <c r="T173" s="180" t="s">
        <v>692</v>
      </c>
      <c r="U173" s="180"/>
      <c r="V173" s="179" t="s">
        <v>248</v>
      </c>
    </row>
    <row r="174" spans="1:22">
      <c r="A174" s="40"/>
      <c r="B174" s="188"/>
      <c r="C174" s="215"/>
      <c r="D174" s="25"/>
      <c r="E174" s="181"/>
      <c r="F174" s="181"/>
      <c r="G174" s="25"/>
      <c r="H174" s="25"/>
      <c r="I174" s="180"/>
      <c r="J174" s="25"/>
      <c r="K174" s="25"/>
      <c r="L174" s="180"/>
      <c r="M174" s="180"/>
      <c r="N174" s="179"/>
      <c r="O174" s="25"/>
      <c r="P174" s="180"/>
      <c r="Q174" s="180"/>
      <c r="R174" s="25"/>
      <c r="S174" s="25"/>
      <c r="T174" s="180"/>
      <c r="U174" s="180"/>
      <c r="V174" s="179"/>
    </row>
    <row r="175" spans="1:22">
      <c r="A175" s="40"/>
      <c r="B175" s="25"/>
      <c r="C175" s="215" t="s">
        <v>89</v>
      </c>
      <c r="D175" s="25"/>
      <c r="E175" s="181">
        <v>2363</v>
      </c>
      <c r="F175" s="181"/>
      <c r="G175" s="25"/>
      <c r="H175" s="25"/>
      <c r="I175" s="180" t="s">
        <v>810</v>
      </c>
      <c r="J175" s="25"/>
      <c r="K175" s="25"/>
      <c r="L175" s="180" t="s">
        <v>463</v>
      </c>
      <c r="M175" s="180"/>
      <c r="N175" s="179" t="s">
        <v>248</v>
      </c>
      <c r="O175" s="25"/>
      <c r="P175" s="180" t="s">
        <v>245</v>
      </c>
      <c r="Q175" s="180"/>
      <c r="R175" s="25"/>
      <c r="S175" s="25"/>
      <c r="T175" s="180" t="s">
        <v>463</v>
      </c>
      <c r="U175" s="180"/>
      <c r="V175" s="179" t="s">
        <v>248</v>
      </c>
    </row>
    <row r="176" spans="1:22">
      <c r="A176" s="40"/>
      <c r="B176" s="25"/>
      <c r="C176" s="215"/>
      <c r="D176" s="25"/>
      <c r="E176" s="181"/>
      <c r="F176" s="181"/>
      <c r="G176" s="25"/>
      <c r="H176" s="25"/>
      <c r="I176" s="180"/>
      <c r="J176" s="25"/>
      <c r="K176" s="25"/>
      <c r="L176" s="180"/>
      <c r="M176" s="180"/>
      <c r="N176" s="179"/>
      <c r="O176" s="25"/>
      <c r="P176" s="180"/>
      <c r="Q176" s="180"/>
      <c r="R176" s="25"/>
      <c r="S176" s="25"/>
      <c r="T176" s="180"/>
      <c r="U176" s="180"/>
      <c r="V176" s="179"/>
    </row>
    <row r="177" spans="1:32">
      <c r="A177" s="40"/>
      <c r="B177" s="188" t="s">
        <v>834</v>
      </c>
      <c r="C177" s="215" t="s">
        <v>82</v>
      </c>
      <c r="D177" s="25"/>
      <c r="E177" s="180">
        <v>85</v>
      </c>
      <c r="F177" s="180"/>
      <c r="G177" s="25"/>
      <c r="H177" s="25"/>
      <c r="I177" s="180" t="s">
        <v>810</v>
      </c>
      <c r="J177" s="25"/>
      <c r="K177" s="25"/>
      <c r="L177" s="180" t="s">
        <v>328</v>
      </c>
      <c r="M177" s="180"/>
      <c r="N177" s="179" t="s">
        <v>248</v>
      </c>
      <c r="O177" s="25"/>
      <c r="P177" s="180" t="s">
        <v>245</v>
      </c>
      <c r="Q177" s="180"/>
      <c r="R177" s="25"/>
      <c r="S177" s="25"/>
      <c r="T177" s="180" t="s">
        <v>328</v>
      </c>
      <c r="U177" s="180"/>
      <c r="V177" s="179" t="s">
        <v>248</v>
      </c>
    </row>
    <row r="178" spans="1:32">
      <c r="A178" s="40"/>
      <c r="B178" s="188"/>
      <c r="C178" s="215"/>
      <c r="D178" s="25"/>
      <c r="E178" s="180"/>
      <c r="F178" s="180"/>
      <c r="G178" s="25"/>
      <c r="H178" s="25"/>
      <c r="I178" s="180"/>
      <c r="J178" s="25"/>
      <c r="K178" s="25"/>
      <c r="L178" s="180"/>
      <c r="M178" s="180"/>
      <c r="N178" s="179"/>
      <c r="O178" s="25"/>
      <c r="P178" s="180"/>
      <c r="Q178" s="180"/>
      <c r="R178" s="25"/>
      <c r="S178" s="25"/>
      <c r="T178" s="180"/>
      <c r="U178" s="180"/>
      <c r="V178" s="179"/>
    </row>
    <row r="179" spans="1:32">
      <c r="A179" s="40"/>
      <c r="B179" s="213" t="s">
        <v>819</v>
      </c>
      <c r="C179" s="215"/>
      <c r="D179" s="25"/>
      <c r="E179" s="180"/>
      <c r="F179" s="180"/>
      <c r="G179" s="25"/>
      <c r="H179" s="25"/>
      <c r="I179" s="180"/>
      <c r="J179" s="25"/>
      <c r="K179" s="25"/>
      <c r="L179" s="180"/>
      <c r="M179" s="180"/>
      <c r="N179" s="25"/>
      <c r="O179" s="25"/>
      <c r="P179" s="180"/>
      <c r="Q179" s="180"/>
      <c r="R179" s="25"/>
      <c r="S179" s="25"/>
      <c r="T179" s="180"/>
      <c r="U179" s="180"/>
      <c r="V179" s="25"/>
    </row>
    <row r="180" spans="1:32">
      <c r="A180" s="40"/>
      <c r="B180" s="213"/>
      <c r="C180" s="215"/>
      <c r="D180" s="25"/>
      <c r="E180" s="180"/>
      <c r="F180" s="180"/>
      <c r="G180" s="25"/>
      <c r="H180" s="25"/>
      <c r="I180" s="180"/>
      <c r="J180" s="25"/>
      <c r="K180" s="25"/>
      <c r="L180" s="180"/>
      <c r="M180" s="180"/>
      <c r="N180" s="25"/>
      <c r="O180" s="25"/>
      <c r="P180" s="180"/>
      <c r="Q180" s="180"/>
      <c r="R180" s="25"/>
      <c r="S180" s="25"/>
      <c r="T180" s="180"/>
      <c r="U180" s="180"/>
      <c r="V180" s="25"/>
    </row>
    <row r="181" spans="1:32">
      <c r="A181" s="40"/>
      <c r="B181" s="188" t="s">
        <v>820</v>
      </c>
      <c r="C181" s="218" t="s">
        <v>826</v>
      </c>
      <c r="D181" s="25"/>
      <c r="E181" s="180">
        <v>171</v>
      </c>
      <c r="F181" s="180"/>
      <c r="G181" s="25"/>
      <c r="H181" s="25"/>
      <c r="I181" s="180" t="s">
        <v>810</v>
      </c>
      <c r="J181" s="25"/>
      <c r="K181" s="25"/>
      <c r="L181" s="180" t="s">
        <v>262</v>
      </c>
      <c r="M181" s="180"/>
      <c r="N181" s="179" t="s">
        <v>248</v>
      </c>
      <c r="O181" s="25"/>
      <c r="P181" s="180" t="s">
        <v>245</v>
      </c>
      <c r="Q181" s="180"/>
      <c r="R181" s="25"/>
      <c r="S181" s="25"/>
      <c r="T181" s="180" t="s">
        <v>262</v>
      </c>
      <c r="U181" s="180"/>
      <c r="V181" s="179" t="s">
        <v>248</v>
      </c>
    </row>
    <row r="182" spans="1:32">
      <c r="A182" s="40"/>
      <c r="B182" s="188"/>
      <c r="C182" s="218"/>
      <c r="D182" s="25"/>
      <c r="E182" s="180"/>
      <c r="F182" s="180"/>
      <c r="G182" s="25"/>
      <c r="H182" s="25"/>
      <c r="I182" s="180"/>
      <c r="J182" s="25"/>
      <c r="K182" s="25"/>
      <c r="L182" s="180"/>
      <c r="M182" s="180"/>
      <c r="N182" s="179"/>
      <c r="O182" s="25"/>
      <c r="P182" s="180"/>
      <c r="Q182" s="180"/>
      <c r="R182" s="25"/>
      <c r="S182" s="25"/>
      <c r="T182" s="180"/>
      <c r="U182" s="180"/>
      <c r="V182" s="179"/>
    </row>
    <row r="183" spans="1:32">
      <c r="A183" s="40"/>
      <c r="B183" s="188" t="s">
        <v>821</v>
      </c>
      <c r="C183" s="218" t="s">
        <v>826</v>
      </c>
      <c r="D183" s="25"/>
      <c r="E183" s="180">
        <v>100</v>
      </c>
      <c r="F183" s="180"/>
      <c r="G183" s="25"/>
      <c r="H183" s="25"/>
      <c r="I183" s="180" t="s">
        <v>810</v>
      </c>
      <c r="J183" s="25"/>
      <c r="K183" s="25"/>
      <c r="L183" s="180" t="s">
        <v>761</v>
      </c>
      <c r="M183" s="180"/>
      <c r="N183" s="179" t="s">
        <v>248</v>
      </c>
      <c r="O183" s="25"/>
      <c r="P183" s="180" t="s">
        <v>245</v>
      </c>
      <c r="Q183" s="180"/>
      <c r="R183" s="25"/>
      <c r="S183" s="25"/>
      <c r="T183" s="180" t="s">
        <v>761</v>
      </c>
      <c r="U183" s="180"/>
      <c r="V183" s="179" t="s">
        <v>248</v>
      </c>
    </row>
    <row r="184" spans="1:32" ht="15.75" thickBot="1">
      <c r="A184" s="40"/>
      <c r="B184" s="188"/>
      <c r="C184" s="218"/>
      <c r="D184" s="25"/>
      <c r="E184" s="183"/>
      <c r="F184" s="183"/>
      <c r="G184" s="27"/>
      <c r="H184" s="25"/>
      <c r="I184" s="183"/>
      <c r="J184" s="27"/>
      <c r="K184" s="25"/>
      <c r="L184" s="183"/>
      <c r="M184" s="183"/>
      <c r="N184" s="192"/>
      <c r="O184" s="25"/>
      <c r="P184" s="183"/>
      <c r="Q184" s="183"/>
      <c r="R184" s="27"/>
      <c r="S184" s="25"/>
      <c r="T184" s="183"/>
      <c r="U184" s="183"/>
      <c r="V184" s="192"/>
    </row>
    <row r="185" spans="1:32">
      <c r="A185" s="40"/>
      <c r="B185" s="219" t="s">
        <v>823</v>
      </c>
      <c r="C185" s="215"/>
      <c r="D185" s="25"/>
      <c r="E185" s="187">
        <v>10628</v>
      </c>
      <c r="F185" s="187"/>
      <c r="G185" s="30"/>
      <c r="H185" s="25"/>
      <c r="I185" s="187">
        <v>10035</v>
      </c>
      <c r="J185" s="30"/>
      <c r="K185" s="25"/>
      <c r="L185" s="185" t="s">
        <v>849</v>
      </c>
      <c r="M185" s="185"/>
      <c r="N185" s="186" t="s">
        <v>248</v>
      </c>
      <c r="O185" s="25"/>
      <c r="P185" s="185">
        <v>11</v>
      </c>
      <c r="Q185" s="185"/>
      <c r="R185" s="30"/>
      <c r="S185" s="25"/>
      <c r="T185" s="185" t="s">
        <v>850</v>
      </c>
      <c r="U185" s="185"/>
      <c r="V185" s="186" t="s">
        <v>248</v>
      </c>
    </row>
    <row r="186" spans="1:32" ht="15.75" thickBot="1">
      <c r="A186" s="40"/>
      <c r="B186" s="219"/>
      <c r="C186" s="215"/>
      <c r="D186" s="25"/>
      <c r="E186" s="216"/>
      <c r="F186" s="216"/>
      <c r="G186" s="27"/>
      <c r="H186" s="25"/>
      <c r="I186" s="216"/>
      <c r="J186" s="27"/>
      <c r="K186" s="25"/>
      <c r="L186" s="183"/>
      <c r="M186" s="183"/>
      <c r="N186" s="192"/>
      <c r="O186" s="25"/>
      <c r="P186" s="183"/>
      <c r="Q186" s="183"/>
      <c r="R186" s="27"/>
      <c r="S186" s="25"/>
      <c r="T186" s="183"/>
      <c r="U186" s="183"/>
      <c r="V186" s="192"/>
    </row>
    <row r="187" spans="1:32">
      <c r="A187" s="40"/>
      <c r="B187" s="213" t="s">
        <v>837</v>
      </c>
      <c r="C187" s="215"/>
      <c r="D187" s="25"/>
      <c r="E187" s="187">
        <v>10760</v>
      </c>
      <c r="F187" s="187"/>
      <c r="G187" s="30"/>
      <c r="H187" s="25"/>
      <c r="I187" s="187">
        <v>10035</v>
      </c>
      <c r="J187" s="30"/>
      <c r="K187" s="25"/>
      <c r="L187" s="185" t="s">
        <v>851</v>
      </c>
      <c r="M187" s="185"/>
      <c r="N187" s="186" t="s">
        <v>248</v>
      </c>
      <c r="O187" s="25"/>
      <c r="P187" s="186" t="s">
        <v>170</v>
      </c>
      <c r="Q187" s="185">
        <v>11</v>
      </c>
      <c r="R187" s="30"/>
      <c r="S187" s="25"/>
      <c r="T187" s="186" t="s">
        <v>170</v>
      </c>
      <c r="U187" s="185" t="s">
        <v>438</v>
      </c>
      <c r="V187" s="186" t="s">
        <v>248</v>
      </c>
    </row>
    <row r="188" spans="1:32" ht="15.75" thickBot="1">
      <c r="A188" s="40"/>
      <c r="B188" s="213"/>
      <c r="C188" s="215"/>
      <c r="D188" s="25"/>
      <c r="E188" s="196"/>
      <c r="F188" s="196"/>
      <c r="G188" s="38"/>
      <c r="H188" s="25"/>
      <c r="I188" s="196"/>
      <c r="J188" s="38"/>
      <c r="K188" s="25"/>
      <c r="L188" s="195"/>
      <c r="M188" s="195"/>
      <c r="N188" s="194"/>
      <c r="O188" s="25"/>
      <c r="P188" s="194"/>
      <c r="Q188" s="195"/>
      <c r="R188" s="38"/>
      <c r="S188" s="25"/>
      <c r="T188" s="194"/>
      <c r="U188" s="195"/>
      <c r="V188" s="194"/>
    </row>
    <row r="189" spans="1:32" ht="15.75" thickTop="1">
      <c r="A189" s="40"/>
      <c r="B189" s="14"/>
      <c r="C189" s="14"/>
      <c r="D189" s="14"/>
      <c r="E189" s="61"/>
      <c r="F189" s="61"/>
      <c r="G189" s="61"/>
      <c r="H189" s="14"/>
      <c r="I189" s="61"/>
      <c r="J189" s="61"/>
      <c r="K189" s="14"/>
      <c r="L189" s="61"/>
      <c r="M189" s="61"/>
      <c r="N189" s="61"/>
      <c r="O189" s="14"/>
      <c r="P189" s="61"/>
      <c r="Q189" s="61"/>
      <c r="R189" s="61"/>
      <c r="S189" s="14"/>
      <c r="T189" s="61"/>
      <c r="U189" s="61"/>
      <c r="V189" s="61"/>
    </row>
    <row r="190" spans="1:32">
      <c r="A190" s="40"/>
      <c r="B190" s="213" t="s">
        <v>839</v>
      </c>
      <c r="C190" s="215"/>
      <c r="D190" s="25"/>
      <c r="E190" s="179" t="s">
        <v>170</v>
      </c>
      <c r="F190" s="181">
        <v>12409</v>
      </c>
      <c r="G190" s="25"/>
      <c r="H190" s="25"/>
      <c r="I190" s="181">
        <v>20697</v>
      </c>
      <c r="J190" s="25"/>
      <c r="K190" s="25"/>
      <c r="L190" s="179" t="s">
        <v>170</v>
      </c>
      <c r="M190" s="180" t="s">
        <v>852</v>
      </c>
      <c r="N190" s="179" t="s">
        <v>248</v>
      </c>
      <c r="O190" s="25"/>
      <c r="P190" s="180"/>
      <c r="Q190" s="180"/>
      <c r="R190" s="25"/>
      <c r="S190" s="25"/>
      <c r="T190" s="180"/>
      <c r="U190" s="180"/>
      <c r="V190" s="25"/>
    </row>
    <row r="191" spans="1:32" ht="15.75" thickBot="1">
      <c r="A191" s="40"/>
      <c r="B191" s="213"/>
      <c r="C191" s="215"/>
      <c r="D191" s="25"/>
      <c r="E191" s="194"/>
      <c r="F191" s="196"/>
      <c r="G191" s="38"/>
      <c r="H191" s="25"/>
      <c r="I191" s="196"/>
      <c r="J191" s="38"/>
      <c r="K191" s="25"/>
      <c r="L191" s="194"/>
      <c r="M191" s="195"/>
      <c r="N191" s="194"/>
      <c r="O191" s="25"/>
      <c r="P191" s="180"/>
      <c r="Q191" s="180"/>
      <c r="R191" s="25"/>
      <c r="S191" s="25"/>
      <c r="T191" s="180"/>
      <c r="U191" s="180"/>
      <c r="V191" s="25"/>
    </row>
    <row r="192" spans="1:32" ht="15.75" thickTop="1">
      <c r="A192" s="40"/>
      <c r="B192" s="191" t="s">
        <v>840</v>
      </c>
      <c r="C192" s="191"/>
      <c r="D192" s="191"/>
      <c r="E192" s="191"/>
      <c r="F192" s="191"/>
      <c r="G192" s="191"/>
      <c r="H192" s="191"/>
      <c r="I192" s="191"/>
      <c r="J192" s="191"/>
      <c r="K192" s="191"/>
      <c r="L192" s="191"/>
      <c r="M192" s="191"/>
      <c r="N192" s="191"/>
      <c r="O192" s="191"/>
      <c r="P192" s="191"/>
      <c r="Q192" s="191"/>
      <c r="R192" s="191"/>
      <c r="S192" s="191"/>
      <c r="T192" s="191"/>
      <c r="U192" s="191"/>
      <c r="V192" s="191"/>
      <c r="W192" s="191"/>
      <c r="X192" s="191"/>
      <c r="Y192" s="191"/>
      <c r="Z192" s="191"/>
      <c r="AA192" s="191"/>
      <c r="AB192" s="191"/>
      <c r="AC192" s="191"/>
      <c r="AD192" s="191"/>
      <c r="AE192" s="191"/>
      <c r="AF192" s="191"/>
    </row>
    <row r="193" spans="1:32">
      <c r="A193" s="40"/>
      <c r="B193" s="209" t="s">
        <v>841</v>
      </c>
      <c r="C193" s="209"/>
      <c r="D193" s="209"/>
      <c r="E193" s="209"/>
      <c r="F193" s="209"/>
      <c r="G193" s="209"/>
      <c r="H193" s="209"/>
      <c r="I193" s="209"/>
      <c r="J193" s="209"/>
      <c r="K193" s="209"/>
      <c r="L193" s="209"/>
      <c r="M193" s="209"/>
      <c r="N193" s="209"/>
      <c r="O193" s="209"/>
      <c r="P193" s="209"/>
      <c r="Q193" s="209"/>
      <c r="R193" s="209"/>
      <c r="S193" s="209"/>
      <c r="T193" s="209"/>
      <c r="U193" s="209"/>
      <c r="V193" s="209"/>
      <c r="W193" s="209"/>
      <c r="X193" s="209"/>
      <c r="Y193" s="209"/>
      <c r="Z193" s="209"/>
      <c r="AA193" s="209"/>
      <c r="AB193" s="209"/>
      <c r="AC193" s="209"/>
      <c r="AD193" s="209"/>
      <c r="AE193" s="209"/>
      <c r="AF193" s="209"/>
    </row>
    <row r="194" spans="1:32">
      <c r="A194" s="40"/>
      <c r="B194" s="209" t="s">
        <v>1343</v>
      </c>
      <c r="C194" s="209"/>
      <c r="D194" s="209"/>
      <c r="E194" s="209"/>
      <c r="F194" s="209"/>
      <c r="G194" s="209"/>
      <c r="H194" s="209"/>
      <c r="I194" s="209"/>
      <c r="J194" s="209"/>
      <c r="K194" s="209"/>
      <c r="L194" s="209"/>
      <c r="M194" s="209"/>
      <c r="N194" s="209"/>
      <c r="O194" s="209"/>
      <c r="P194" s="209"/>
      <c r="Q194" s="209"/>
      <c r="R194" s="209"/>
      <c r="S194" s="209"/>
      <c r="T194" s="209"/>
      <c r="U194" s="209"/>
      <c r="V194" s="209"/>
      <c r="W194" s="209"/>
      <c r="X194" s="209"/>
      <c r="Y194" s="209"/>
      <c r="Z194" s="209"/>
      <c r="AA194" s="209"/>
      <c r="AB194" s="209"/>
      <c r="AC194" s="209"/>
      <c r="AD194" s="209"/>
      <c r="AE194" s="209"/>
      <c r="AF194" s="209"/>
    </row>
    <row r="195" spans="1:32">
      <c r="A195" s="40" t="s">
        <v>1344</v>
      </c>
      <c r="B195" s="22" t="s">
        <v>854</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row>
    <row r="196" spans="1:32">
      <c r="A196" s="40"/>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row>
    <row r="197" spans="1:32">
      <c r="A197" s="40"/>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32" ht="15.75" thickBot="1">
      <c r="A198" s="40"/>
      <c r="B198" s="80" t="s">
        <v>167</v>
      </c>
      <c r="C198" s="166"/>
      <c r="D198" s="166"/>
      <c r="E198" s="166"/>
      <c r="F198" s="14"/>
      <c r="G198" s="67" t="s">
        <v>855</v>
      </c>
      <c r="H198" s="67"/>
      <c r="I198" s="67"/>
      <c r="J198" s="67"/>
      <c r="K198" s="67"/>
      <c r="L198" s="67"/>
      <c r="M198" s="67"/>
      <c r="N198" s="14"/>
      <c r="O198" s="166"/>
      <c r="P198" s="166"/>
      <c r="Q198" s="166"/>
      <c r="R198" s="14"/>
      <c r="S198" s="166"/>
      <c r="T198" s="166"/>
      <c r="U198" s="166"/>
      <c r="V198" s="14"/>
      <c r="W198" s="166"/>
      <c r="X198" s="166"/>
      <c r="Y198" s="166"/>
    </row>
    <row r="199" spans="1:32">
      <c r="A199" s="40"/>
      <c r="B199" s="147"/>
      <c r="C199" s="84" t="s">
        <v>381</v>
      </c>
      <c r="D199" s="84"/>
      <c r="E199" s="84"/>
      <c r="F199" s="25"/>
      <c r="G199" s="206" t="s">
        <v>856</v>
      </c>
      <c r="H199" s="206"/>
      <c r="I199" s="206"/>
      <c r="J199" s="30"/>
      <c r="K199" s="206" t="s">
        <v>73</v>
      </c>
      <c r="L199" s="206"/>
      <c r="M199" s="206"/>
      <c r="N199" s="25"/>
      <c r="O199" s="84" t="s">
        <v>382</v>
      </c>
      <c r="P199" s="84"/>
      <c r="Q199" s="84"/>
      <c r="R199" s="25"/>
      <c r="S199" s="84" t="s">
        <v>863</v>
      </c>
      <c r="T199" s="84"/>
      <c r="U199" s="84"/>
      <c r="V199" s="25"/>
      <c r="W199" s="84" t="s">
        <v>382</v>
      </c>
      <c r="X199" s="84"/>
      <c r="Y199" s="84"/>
    </row>
    <row r="200" spans="1:32">
      <c r="A200" s="40"/>
      <c r="B200" s="147"/>
      <c r="C200" s="84" t="s">
        <v>800</v>
      </c>
      <c r="D200" s="84"/>
      <c r="E200" s="84"/>
      <c r="F200" s="25"/>
      <c r="G200" s="84" t="s">
        <v>857</v>
      </c>
      <c r="H200" s="84"/>
      <c r="I200" s="84"/>
      <c r="J200" s="25"/>
      <c r="K200" s="84" t="s">
        <v>640</v>
      </c>
      <c r="L200" s="84"/>
      <c r="M200" s="84"/>
      <c r="N200" s="25"/>
      <c r="O200" s="84" t="s">
        <v>860</v>
      </c>
      <c r="P200" s="84"/>
      <c r="Q200" s="84"/>
      <c r="R200" s="25"/>
      <c r="S200" s="84" t="s">
        <v>640</v>
      </c>
      <c r="T200" s="84"/>
      <c r="U200" s="84"/>
      <c r="V200" s="25"/>
      <c r="W200" s="84" t="s">
        <v>800</v>
      </c>
      <c r="X200" s="84"/>
      <c r="Y200" s="84"/>
    </row>
    <row r="201" spans="1:32">
      <c r="A201" s="40"/>
      <c r="B201" s="147"/>
      <c r="C201" s="39"/>
      <c r="D201" s="39"/>
      <c r="E201" s="39"/>
      <c r="F201" s="25"/>
      <c r="G201" s="84" t="s">
        <v>641</v>
      </c>
      <c r="H201" s="84"/>
      <c r="I201" s="84"/>
      <c r="J201" s="25"/>
      <c r="K201" s="84" t="s">
        <v>858</v>
      </c>
      <c r="L201" s="84"/>
      <c r="M201" s="84"/>
      <c r="N201" s="25"/>
      <c r="O201" s="84" t="s">
        <v>861</v>
      </c>
      <c r="P201" s="84"/>
      <c r="Q201" s="84"/>
      <c r="R201" s="25"/>
      <c r="S201" s="84" t="s">
        <v>858</v>
      </c>
      <c r="T201" s="84"/>
      <c r="U201" s="84"/>
      <c r="V201" s="25"/>
      <c r="W201" s="39"/>
      <c r="X201" s="39"/>
      <c r="Y201" s="39"/>
    </row>
    <row r="202" spans="1:32" ht="15.75" thickBot="1">
      <c r="A202" s="40"/>
      <c r="B202" s="147"/>
      <c r="C202" s="145"/>
      <c r="D202" s="145"/>
      <c r="E202" s="145"/>
      <c r="F202" s="25"/>
      <c r="G202" s="145"/>
      <c r="H202" s="145"/>
      <c r="I202" s="145"/>
      <c r="J202" s="25"/>
      <c r="K202" s="67" t="s">
        <v>859</v>
      </c>
      <c r="L202" s="67"/>
      <c r="M202" s="67"/>
      <c r="N202" s="25"/>
      <c r="O202" s="67" t="s">
        <v>862</v>
      </c>
      <c r="P202" s="67"/>
      <c r="Q202" s="67"/>
      <c r="R202" s="25"/>
      <c r="S202" s="67" t="s">
        <v>859</v>
      </c>
      <c r="T202" s="67"/>
      <c r="U202" s="67"/>
      <c r="V202" s="25"/>
      <c r="W202" s="145"/>
      <c r="X202" s="145"/>
      <c r="Y202" s="145"/>
    </row>
    <row r="203" spans="1:32">
      <c r="A203" s="40"/>
      <c r="B203" s="86">
        <v>42004</v>
      </c>
      <c r="C203" s="164"/>
      <c r="D203" s="164"/>
      <c r="E203" s="30"/>
      <c r="F203" s="25"/>
      <c r="G203" s="164"/>
      <c r="H203" s="164"/>
      <c r="I203" s="30"/>
      <c r="J203" s="25"/>
      <c r="K203" s="164"/>
      <c r="L203" s="164"/>
      <c r="M203" s="30"/>
      <c r="N203" s="25"/>
      <c r="O203" s="164"/>
      <c r="P203" s="164"/>
      <c r="Q203" s="30"/>
      <c r="R203" s="25"/>
      <c r="S203" s="164"/>
      <c r="T203" s="164"/>
      <c r="U203" s="30"/>
      <c r="V203" s="25"/>
      <c r="W203" s="164"/>
      <c r="X203" s="164"/>
      <c r="Y203" s="30"/>
    </row>
    <row r="204" spans="1:32">
      <c r="A204" s="40"/>
      <c r="B204" s="86"/>
      <c r="C204" s="163"/>
      <c r="D204" s="163"/>
      <c r="E204" s="25"/>
      <c r="F204" s="25"/>
      <c r="G204" s="163"/>
      <c r="H204" s="163"/>
      <c r="I204" s="25"/>
      <c r="J204" s="25"/>
      <c r="K204" s="163"/>
      <c r="L204" s="163"/>
      <c r="M204" s="25"/>
      <c r="N204" s="25"/>
      <c r="O204" s="163"/>
      <c r="P204" s="163"/>
      <c r="Q204" s="25"/>
      <c r="R204" s="25"/>
      <c r="S204" s="163"/>
      <c r="T204" s="163"/>
      <c r="U204" s="25"/>
      <c r="V204" s="25"/>
      <c r="W204" s="163"/>
      <c r="X204" s="163"/>
      <c r="Y204" s="25"/>
    </row>
    <row r="205" spans="1:32">
      <c r="A205" s="40"/>
      <c r="B205" s="49" t="s">
        <v>807</v>
      </c>
      <c r="C205" s="49" t="s">
        <v>170</v>
      </c>
      <c r="D205" s="51">
        <v>7</v>
      </c>
      <c r="E205" s="25"/>
      <c r="F205" s="25"/>
      <c r="G205" s="49" t="s">
        <v>170</v>
      </c>
      <c r="H205" s="51" t="s">
        <v>262</v>
      </c>
      <c r="I205" s="49" t="s">
        <v>248</v>
      </c>
      <c r="J205" s="25"/>
      <c r="K205" s="49" t="s">
        <v>170</v>
      </c>
      <c r="L205" s="51" t="s">
        <v>245</v>
      </c>
      <c r="M205" s="25"/>
      <c r="N205" s="25"/>
      <c r="O205" s="49" t="s">
        <v>170</v>
      </c>
      <c r="P205" s="51">
        <v>5</v>
      </c>
      <c r="Q205" s="25"/>
      <c r="R205" s="25"/>
      <c r="S205" s="49" t="s">
        <v>170</v>
      </c>
      <c r="T205" s="51" t="s">
        <v>328</v>
      </c>
      <c r="U205" s="49" t="s">
        <v>248</v>
      </c>
      <c r="V205" s="25"/>
      <c r="W205" s="49" t="s">
        <v>170</v>
      </c>
      <c r="X205" s="51">
        <v>1</v>
      </c>
      <c r="Y205" s="25"/>
    </row>
    <row r="206" spans="1:32">
      <c r="A206" s="40"/>
      <c r="B206" s="49"/>
      <c r="C206" s="49"/>
      <c r="D206" s="51"/>
      <c r="E206" s="25"/>
      <c r="F206" s="25"/>
      <c r="G206" s="49"/>
      <c r="H206" s="51"/>
      <c r="I206" s="49"/>
      <c r="J206" s="25"/>
      <c r="K206" s="49"/>
      <c r="L206" s="51"/>
      <c r="M206" s="25"/>
      <c r="N206" s="25"/>
      <c r="O206" s="49"/>
      <c r="P206" s="51"/>
      <c r="Q206" s="25"/>
      <c r="R206" s="25"/>
      <c r="S206" s="49"/>
      <c r="T206" s="51"/>
      <c r="U206" s="49"/>
      <c r="V206" s="25"/>
      <c r="W206" s="49"/>
      <c r="X206" s="51"/>
      <c r="Y206" s="25"/>
    </row>
    <row r="207" spans="1:32">
      <c r="A207" s="40"/>
      <c r="B207" s="49" t="s">
        <v>825</v>
      </c>
      <c r="C207" s="51" t="s">
        <v>363</v>
      </c>
      <c r="D207" s="51"/>
      <c r="E207" s="49" t="s">
        <v>248</v>
      </c>
      <c r="F207" s="25"/>
      <c r="G207" s="51">
        <v>2</v>
      </c>
      <c r="H207" s="51"/>
      <c r="I207" s="25"/>
      <c r="J207" s="25"/>
      <c r="K207" s="51" t="s">
        <v>245</v>
      </c>
      <c r="L207" s="51"/>
      <c r="M207" s="25"/>
      <c r="N207" s="25"/>
      <c r="O207" s="51" t="s">
        <v>389</v>
      </c>
      <c r="P207" s="51"/>
      <c r="Q207" s="49" t="s">
        <v>248</v>
      </c>
      <c r="R207" s="25"/>
      <c r="S207" s="51">
        <v>7</v>
      </c>
      <c r="T207" s="51"/>
      <c r="U207" s="25"/>
      <c r="V207" s="25"/>
      <c r="W207" s="51" t="s">
        <v>262</v>
      </c>
      <c r="X207" s="51"/>
      <c r="Y207" s="49" t="s">
        <v>248</v>
      </c>
    </row>
    <row r="208" spans="1:32">
      <c r="A208" s="40"/>
      <c r="B208" s="49"/>
      <c r="C208" s="51"/>
      <c r="D208" s="51"/>
      <c r="E208" s="49"/>
      <c r="F208" s="25"/>
      <c r="G208" s="51"/>
      <c r="H208" s="51"/>
      <c r="I208" s="25"/>
      <c r="J208" s="25"/>
      <c r="K208" s="51"/>
      <c r="L208" s="51"/>
      <c r="M208" s="25"/>
      <c r="N208" s="25"/>
      <c r="O208" s="51"/>
      <c r="P208" s="51"/>
      <c r="Q208" s="49"/>
      <c r="R208" s="25"/>
      <c r="S208" s="51"/>
      <c r="T208" s="51"/>
      <c r="U208" s="25"/>
      <c r="V208" s="25"/>
      <c r="W208" s="51"/>
      <c r="X208" s="51"/>
      <c r="Y208" s="49"/>
    </row>
    <row r="209" spans="1:32">
      <c r="A209" s="40"/>
      <c r="B209" s="14"/>
      <c r="C209" s="25"/>
      <c r="D209" s="25"/>
      <c r="E209" s="25"/>
      <c r="F209" s="14"/>
      <c r="G209" s="25"/>
      <c r="H209" s="25"/>
      <c r="I209" s="25"/>
      <c r="J209" s="14"/>
      <c r="K209" s="25"/>
      <c r="L209" s="25"/>
      <c r="M209" s="25"/>
      <c r="N209" s="14"/>
      <c r="O209" s="25"/>
      <c r="P209" s="25"/>
      <c r="Q209" s="25"/>
      <c r="R209" s="14"/>
      <c r="S209" s="25"/>
      <c r="T209" s="25"/>
      <c r="U209" s="25"/>
      <c r="V209" s="14"/>
      <c r="W209" s="25"/>
      <c r="X209" s="25"/>
      <c r="Y209" s="25"/>
    </row>
    <row r="210" spans="1:32">
      <c r="A210" s="40"/>
      <c r="B210" s="86">
        <v>41639</v>
      </c>
      <c r="C210" s="163"/>
      <c r="D210" s="163"/>
      <c r="E210" s="25"/>
      <c r="F210" s="25"/>
      <c r="G210" s="163"/>
      <c r="H210" s="163"/>
      <c r="I210" s="25"/>
      <c r="J210" s="25"/>
      <c r="K210" s="163"/>
      <c r="L210" s="163"/>
      <c r="M210" s="25"/>
      <c r="N210" s="25"/>
      <c r="O210" s="163"/>
      <c r="P210" s="163"/>
      <c r="Q210" s="25"/>
      <c r="R210" s="25"/>
      <c r="S210" s="163"/>
      <c r="T210" s="163"/>
      <c r="U210" s="25"/>
      <c r="V210" s="25"/>
      <c r="W210" s="163"/>
      <c r="X210" s="163"/>
      <c r="Y210" s="25"/>
    </row>
    <row r="211" spans="1:32">
      <c r="A211" s="40"/>
      <c r="B211" s="86"/>
      <c r="C211" s="163"/>
      <c r="D211" s="163"/>
      <c r="E211" s="25"/>
      <c r="F211" s="25"/>
      <c r="G211" s="163"/>
      <c r="H211" s="163"/>
      <c r="I211" s="25"/>
      <c r="J211" s="25"/>
      <c r="K211" s="163"/>
      <c r="L211" s="163"/>
      <c r="M211" s="25"/>
      <c r="N211" s="25"/>
      <c r="O211" s="163"/>
      <c r="P211" s="163"/>
      <c r="Q211" s="25"/>
      <c r="R211" s="25"/>
      <c r="S211" s="163"/>
      <c r="T211" s="163"/>
      <c r="U211" s="25"/>
      <c r="V211" s="25"/>
      <c r="W211" s="163"/>
      <c r="X211" s="163"/>
      <c r="Y211" s="25"/>
    </row>
    <row r="212" spans="1:32">
      <c r="A212" s="40"/>
      <c r="B212" s="49" t="s">
        <v>807</v>
      </c>
      <c r="C212" s="49" t="s">
        <v>170</v>
      </c>
      <c r="D212" s="51">
        <v>14</v>
      </c>
      <c r="E212" s="25"/>
      <c r="F212" s="25"/>
      <c r="G212" s="49" t="s">
        <v>170</v>
      </c>
      <c r="H212" s="51" t="s">
        <v>363</v>
      </c>
      <c r="I212" s="49" t="s">
        <v>248</v>
      </c>
      <c r="J212" s="25"/>
      <c r="K212" s="49" t="s">
        <v>170</v>
      </c>
      <c r="L212" s="51" t="s">
        <v>245</v>
      </c>
      <c r="M212" s="25"/>
      <c r="N212" s="25"/>
      <c r="O212" s="49" t="s">
        <v>170</v>
      </c>
      <c r="P212" s="51">
        <v>3</v>
      </c>
      <c r="Q212" s="25"/>
      <c r="R212" s="25"/>
      <c r="S212" s="49" t="s">
        <v>170</v>
      </c>
      <c r="T212" s="51" t="s">
        <v>391</v>
      </c>
      <c r="U212" s="49" t="s">
        <v>248</v>
      </c>
      <c r="V212" s="25"/>
      <c r="W212" s="49" t="s">
        <v>170</v>
      </c>
      <c r="X212" s="51" t="s">
        <v>245</v>
      </c>
      <c r="Y212" s="25"/>
    </row>
    <row r="213" spans="1:32">
      <c r="A213" s="40"/>
      <c r="B213" s="49"/>
      <c r="C213" s="49"/>
      <c r="D213" s="51"/>
      <c r="E213" s="25"/>
      <c r="F213" s="25"/>
      <c r="G213" s="49"/>
      <c r="H213" s="51"/>
      <c r="I213" s="49"/>
      <c r="J213" s="25"/>
      <c r="K213" s="49"/>
      <c r="L213" s="51"/>
      <c r="M213" s="25"/>
      <c r="N213" s="25"/>
      <c r="O213" s="49"/>
      <c r="P213" s="51"/>
      <c r="Q213" s="25"/>
      <c r="R213" s="25"/>
      <c r="S213" s="49"/>
      <c r="T213" s="51"/>
      <c r="U213" s="49"/>
      <c r="V213" s="25"/>
      <c r="W213" s="49"/>
      <c r="X213" s="51"/>
      <c r="Y213" s="25"/>
    </row>
    <row r="214" spans="1:32">
      <c r="A214" s="40"/>
      <c r="B214" s="49" t="s">
        <v>825</v>
      </c>
      <c r="C214" s="51" t="s">
        <v>364</v>
      </c>
      <c r="D214" s="51"/>
      <c r="E214" s="49" t="s">
        <v>248</v>
      </c>
      <c r="F214" s="25"/>
      <c r="G214" s="51">
        <v>11</v>
      </c>
      <c r="H214" s="51"/>
      <c r="I214" s="25"/>
      <c r="J214" s="25"/>
      <c r="K214" s="51" t="s">
        <v>328</v>
      </c>
      <c r="L214" s="51"/>
      <c r="M214" s="49" t="s">
        <v>248</v>
      </c>
      <c r="N214" s="25"/>
      <c r="O214" s="51" t="s">
        <v>864</v>
      </c>
      <c r="P214" s="51"/>
      <c r="Q214" s="49" t="s">
        <v>248</v>
      </c>
      <c r="R214" s="25"/>
      <c r="S214" s="51">
        <v>22</v>
      </c>
      <c r="T214" s="51"/>
      <c r="U214" s="25"/>
      <c r="V214" s="25"/>
      <c r="W214" s="51" t="s">
        <v>328</v>
      </c>
      <c r="X214" s="51"/>
      <c r="Y214" s="49" t="s">
        <v>248</v>
      </c>
    </row>
    <row r="215" spans="1:32">
      <c r="A215" s="40"/>
      <c r="B215" s="49"/>
      <c r="C215" s="51"/>
      <c r="D215" s="51"/>
      <c r="E215" s="49"/>
      <c r="F215" s="25"/>
      <c r="G215" s="51"/>
      <c r="H215" s="51"/>
      <c r="I215" s="25"/>
      <c r="J215" s="25"/>
      <c r="K215" s="51"/>
      <c r="L215" s="51"/>
      <c r="M215" s="49"/>
      <c r="N215" s="25"/>
      <c r="O215" s="51"/>
      <c r="P215" s="51"/>
      <c r="Q215" s="49"/>
      <c r="R215" s="25"/>
      <c r="S215" s="51"/>
      <c r="T215" s="51"/>
      <c r="U215" s="25"/>
      <c r="V215" s="25"/>
      <c r="W215" s="51"/>
      <c r="X215" s="51"/>
      <c r="Y215" s="49"/>
    </row>
    <row r="216" spans="1:32">
      <c r="A216" s="40" t="s">
        <v>1345</v>
      </c>
      <c r="B216" s="22" t="s">
        <v>865</v>
      </c>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C216" s="22"/>
      <c r="AD216" s="22"/>
      <c r="AE216" s="22"/>
      <c r="AF216" s="22"/>
    </row>
    <row r="217" spans="1:32">
      <c r="A217" s="40"/>
      <c r="B217" s="134"/>
      <c r="C217" s="134"/>
      <c r="D217" s="134"/>
      <c r="E217" s="134"/>
      <c r="F217" s="134"/>
      <c r="G217" s="134"/>
      <c r="H217" s="134"/>
      <c r="I217" s="134"/>
      <c r="J217" s="134"/>
      <c r="K217" s="134"/>
      <c r="L217" s="134"/>
      <c r="M217" s="134"/>
      <c r="N217" s="134"/>
      <c r="O217" s="134"/>
      <c r="P217" s="134"/>
      <c r="Q217" s="134"/>
      <c r="R217" s="134"/>
      <c r="S217" s="134"/>
      <c r="T217" s="134"/>
      <c r="U217" s="134"/>
      <c r="V217" s="134"/>
      <c r="W217" s="134"/>
      <c r="X217" s="134"/>
      <c r="Y217" s="134"/>
      <c r="Z217" s="134"/>
      <c r="AA217" s="134"/>
      <c r="AB217" s="134"/>
      <c r="AC217" s="134"/>
      <c r="AD217" s="134"/>
      <c r="AE217" s="134"/>
      <c r="AF217" s="134"/>
    </row>
    <row r="218" spans="1:32">
      <c r="A218" s="40"/>
      <c r="B218" s="19"/>
      <c r="C218" s="19"/>
      <c r="D218" s="19"/>
      <c r="E218" s="19"/>
      <c r="F218" s="19"/>
      <c r="G218" s="19"/>
      <c r="H218" s="19"/>
      <c r="I218" s="19"/>
      <c r="J218" s="19"/>
      <c r="K218" s="19"/>
      <c r="L218" s="19"/>
      <c r="M218" s="19"/>
    </row>
    <row r="219" spans="1:32">
      <c r="A219" s="40"/>
      <c r="B219" s="11"/>
      <c r="C219" s="11"/>
      <c r="D219" s="11"/>
      <c r="E219" s="11"/>
      <c r="F219" s="11"/>
      <c r="G219" s="11"/>
      <c r="H219" s="11"/>
      <c r="I219" s="11"/>
      <c r="J219" s="11"/>
      <c r="K219" s="11"/>
      <c r="L219" s="11"/>
      <c r="M219" s="11"/>
    </row>
    <row r="220" spans="1:32" ht="15.75" thickBot="1">
      <c r="A220" s="40"/>
      <c r="B220" s="80" t="s">
        <v>167</v>
      </c>
      <c r="C220" s="67">
        <v>2014</v>
      </c>
      <c r="D220" s="67"/>
      <c r="E220" s="67"/>
      <c r="F220" s="14"/>
      <c r="G220" s="67">
        <v>2013</v>
      </c>
      <c r="H220" s="67"/>
      <c r="I220" s="67"/>
      <c r="J220" s="14"/>
      <c r="K220" s="67">
        <v>2012</v>
      </c>
      <c r="L220" s="67"/>
      <c r="M220" s="67"/>
    </row>
    <row r="221" spans="1:32">
      <c r="A221" s="40"/>
      <c r="B221" s="49" t="s">
        <v>866</v>
      </c>
      <c r="C221" s="57" t="s">
        <v>170</v>
      </c>
      <c r="D221" s="71">
        <v>12</v>
      </c>
      <c r="E221" s="30"/>
      <c r="F221" s="25"/>
      <c r="G221" s="57" t="s">
        <v>170</v>
      </c>
      <c r="H221" s="71">
        <v>3</v>
      </c>
      <c r="I221" s="30"/>
      <c r="J221" s="25"/>
      <c r="K221" s="57" t="s">
        <v>170</v>
      </c>
      <c r="L221" s="71" t="s">
        <v>334</v>
      </c>
      <c r="M221" s="57" t="s">
        <v>248</v>
      </c>
    </row>
    <row r="222" spans="1:32">
      <c r="A222" s="40"/>
      <c r="B222" s="49"/>
      <c r="C222" s="49"/>
      <c r="D222" s="51"/>
      <c r="E222" s="25"/>
      <c r="F222" s="25"/>
      <c r="G222" s="49"/>
      <c r="H222" s="51"/>
      <c r="I222" s="25"/>
      <c r="J222" s="25"/>
      <c r="K222" s="49"/>
      <c r="L222" s="51"/>
      <c r="M222" s="49"/>
    </row>
    <row r="223" spans="1:32">
      <c r="A223" s="40"/>
      <c r="B223" s="49" t="s">
        <v>867</v>
      </c>
      <c r="C223" s="51">
        <v>2</v>
      </c>
      <c r="D223" s="51"/>
      <c r="E223" s="25"/>
      <c r="F223" s="25"/>
      <c r="G223" s="51" t="s">
        <v>413</v>
      </c>
      <c r="H223" s="51"/>
      <c r="I223" s="49" t="s">
        <v>248</v>
      </c>
      <c r="J223" s="25"/>
      <c r="K223" s="51" t="s">
        <v>369</v>
      </c>
      <c r="L223" s="51"/>
      <c r="M223" s="49" t="s">
        <v>248</v>
      </c>
    </row>
    <row r="224" spans="1:32">
      <c r="A224" s="40"/>
      <c r="B224" s="49"/>
      <c r="C224" s="51"/>
      <c r="D224" s="51"/>
      <c r="E224" s="25"/>
      <c r="F224" s="25"/>
      <c r="G224" s="51"/>
      <c r="H224" s="51"/>
      <c r="I224" s="49"/>
      <c r="J224" s="25"/>
      <c r="K224" s="51"/>
      <c r="L224" s="51"/>
      <c r="M224" s="49"/>
    </row>
    <row r="225" spans="1:32">
      <c r="A225" s="40"/>
      <c r="B225" s="49" t="s">
        <v>868</v>
      </c>
      <c r="C225" s="51" t="s">
        <v>384</v>
      </c>
      <c r="D225" s="51"/>
      <c r="E225" s="49" t="s">
        <v>248</v>
      </c>
      <c r="F225" s="25"/>
      <c r="G225" s="51" t="s">
        <v>384</v>
      </c>
      <c r="H225" s="51"/>
      <c r="I225" s="49" t="s">
        <v>248</v>
      </c>
      <c r="J225" s="25"/>
      <c r="K225" s="51" t="s">
        <v>245</v>
      </c>
      <c r="L225" s="51"/>
      <c r="M225" s="25"/>
    </row>
    <row r="226" spans="1:32">
      <c r="A226" s="40"/>
      <c r="B226" s="49"/>
      <c r="C226" s="51"/>
      <c r="D226" s="51"/>
      <c r="E226" s="49"/>
      <c r="F226" s="25"/>
      <c r="G226" s="51"/>
      <c r="H226" s="51"/>
      <c r="I226" s="49"/>
      <c r="J226" s="25"/>
      <c r="K226" s="51"/>
      <c r="L226" s="51"/>
      <c r="M226" s="25"/>
    </row>
    <row r="227" spans="1:32">
      <c r="A227" s="40"/>
      <c r="B227" s="49" t="s">
        <v>869</v>
      </c>
      <c r="C227" s="51" t="s">
        <v>262</v>
      </c>
      <c r="D227" s="51"/>
      <c r="E227" s="49" t="s">
        <v>248</v>
      </c>
      <c r="F227" s="25"/>
      <c r="G227" s="51" t="s">
        <v>245</v>
      </c>
      <c r="H227" s="51"/>
      <c r="I227" s="25"/>
      <c r="J227" s="25"/>
      <c r="K227" s="51" t="s">
        <v>384</v>
      </c>
      <c r="L227" s="51"/>
      <c r="M227" s="49" t="s">
        <v>248</v>
      </c>
    </row>
    <row r="228" spans="1:32">
      <c r="A228" s="40"/>
      <c r="B228" s="49"/>
      <c r="C228" s="51"/>
      <c r="D228" s="51"/>
      <c r="E228" s="49"/>
      <c r="F228" s="25"/>
      <c r="G228" s="51"/>
      <c r="H228" s="51"/>
      <c r="I228" s="25"/>
      <c r="J228" s="25"/>
      <c r="K228" s="51"/>
      <c r="L228" s="51"/>
      <c r="M228" s="49"/>
    </row>
    <row r="229" spans="1:32">
      <c r="A229" s="40" t="s">
        <v>1346</v>
      </c>
      <c r="B229" s="22" t="s">
        <v>870</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c r="AD229" s="22"/>
      <c r="AE229" s="22"/>
      <c r="AF229" s="22"/>
    </row>
    <row r="230" spans="1:32">
      <c r="A230" s="40"/>
      <c r="B230" s="19"/>
      <c r="C230" s="19"/>
      <c r="D230" s="19"/>
      <c r="E230" s="19"/>
      <c r="F230" s="19"/>
      <c r="G230" s="19"/>
      <c r="H230" s="19"/>
      <c r="I230" s="19"/>
      <c r="J230" s="19"/>
      <c r="K230" s="19"/>
      <c r="L230" s="19"/>
      <c r="M230" s="19"/>
      <c r="N230" s="19"/>
      <c r="O230" s="19"/>
      <c r="P230" s="19"/>
      <c r="Q230" s="19"/>
      <c r="R230" s="19"/>
      <c r="S230" s="19"/>
      <c r="T230" s="19"/>
      <c r="U230" s="19"/>
      <c r="V230" s="19"/>
      <c r="W230" s="19"/>
      <c r="X230" s="19"/>
      <c r="Y230" s="19"/>
    </row>
    <row r="231" spans="1:32">
      <c r="A231" s="40"/>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32">
      <c r="A232" s="40"/>
      <c r="B232" s="89" t="s">
        <v>167</v>
      </c>
      <c r="C232" s="101" t="s">
        <v>382</v>
      </c>
      <c r="D232" s="101"/>
      <c r="E232" s="101"/>
      <c r="F232" s="25"/>
      <c r="G232" s="101" t="s">
        <v>133</v>
      </c>
      <c r="H232" s="101"/>
      <c r="I232" s="101"/>
      <c r="J232" s="25"/>
      <c r="K232" s="101" t="s">
        <v>873</v>
      </c>
      <c r="L232" s="101"/>
      <c r="M232" s="101"/>
      <c r="N232" s="25"/>
      <c r="O232" s="101" t="s">
        <v>135</v>
      </c>
      <c r="P232" s="101"/>
      <c r="Q232" s="101"/>
      <c r="R232" s="25"/>
      <c r="S232" s="101" t="s">
        <v>875</v>
      </c>
      <c r="T232" s="101"/>
      <c r="U232" s="101"/>
      <c r="V232" s="25"/>
      <c r="W232" s="101" t="s">
        <v>876</v>
      </c>
      <c r="X232" s="101"/>
      <c r="Y232" s="101"/>
    </row>
    <row r="233" spans="1:32">
      <c r="A233" s="40"/>
      <c r="B233" s="89"/>
      <c r="C233" s="101" t="s">
        <v>871</v>
      </c>
      <c r="D233" s="101"/>
      <c r="E233" s="101"/>
      <c r="F233" s="25"/>
      <c r="G233" s="101"/>
      <c r="H233" s="101"/>
      <c r="I233" s="101"/>
      <c r="J233" s="25"/>
      <c r="K233" s="101" t="s">
        <v>874</v>
      </c>
      <c r="L233" s="101"/>
      <c r="M233" s="101"/>
      <c r="N233" s="25"/>
      <c r="O233" s="101"/>
      <c r="P233" s="101"/>
      <c r="Q233" s="101"/>
      <c r="R233" s="25"/>
      <c r="S233" s="101"/>
      <c r="T233" s="101"/>
      <c r="U233" s="101"/>
      <c r="V233" s="25"/>
      <c r="W233" s="101"/>
      <c r="X233" s="101"/>
      <c r="Y233" s="101"/>
    </row>
    <row r="234" spans="1:32" ht="15.75" thickBot="1">
      <c r="A234" s="40"/>
      <c r="B234" s="89"/>
      <c r="C234" s="103" t="s">
        <v>872</v>
      </c>
      <c r="D234" s="103"/>
      <c r="E234" s="103"/>
      <c r="F234" s="25"/>
      <c r="G234" s="103"/>
      <c r="H234" s="103"/>
      <c r="I234" s="103"/>
      <c r="J234" s="25"/>
      <c r="K234" s="145"/>
      <c r="L234" s="145"/>
      <c r="M234" s="145"/>
      <c r="N234" s="25"/>
      <c r="O234" s="103"/>
      <c r="P234" s="103"/>
      <c r="Q234" s="103"/>
      <c r="R234" s="25"/>
      <c r="S234" s="103"/>
      <c r="T234" s="103"/>
      <c r="U234" s="103"/>
      <c r="V234" s="25"/>
      <c r="W234" s="103"/>
      <c r="X234" s="103"/>
      <c r="Y234" s="103"/>
    </row>
    <row r="235" spans="1:32">
      <c r="A235" s="40"/>
      <c r="B235" s="80">
        <v>2014</v>
      </c>
      <c r="C235" s="30"/>
      <c r="D235" s="30"/>
      <c r="E235" s="30"/>
      <c r="F235" s="14"/>
      <c r="G235" s="30"/>
      <c r="H235" s="30"/>
      <c r="I235" s="30"/>
      <c r="J235" s="14"/>
      <c r="K235" s="30"/>
      <c r="L235" s="30"/>
      <c r="M235" s="30"/>
      <c r="N235" s="14"/>
      <c r="O235" s="30"/>
      <c r="P235" s="30"/>
      <c r="Q235" s="30"/>
      <c r="R235" s="14"/>
      <c r="S235" s="30"/>
      <c r="T235" s="30"/>
      <c r="U235" s="30"/>
      <c r="V235" s="14"/>
      <c r="W235" s="30"/>
      <c r="X235" s="30"/>
      <c r="Y235" s="30"/>
    </row>
    <row r="236" spans="1:32">
      <c r="A236" s="40"/>
      <c r="B236" s="117" t="s">
        <v>812</v>
      </c>
      <c r="C236" s="117" t="s">
        <v>170</v>
      </c>
      <c r="D236" s="119" t="s">
        <v>245</v>
      </c>
      <c r="E236" s="25"/>
      <c r="F236" s="25"/>
      <c r="G236" s="117" t="s">
        <v>170</v>
      </c>
      <c r="H236" s="119" t="s">
        <v>391</v>
      </c>
      <c r="I236" s="117" t="s">
        <v>248</v>
      </c>
      <c r="J236" s="25"/>
      <c r="K236" s="117" t="s">
        <v>170</v>
      </c>
      <c r="L236" s="119" t="s">
        <v>245</v>
      </c>
      <c r="M236" s="25"/>
      <c r="N236" s="25"/>
      <c r="O236" s="117" t="s">
        <v>170</v>
      </c>
      <c r="P236" s="119" t="s">
        <v>245</v>
      </c>
      <c r="Q236" s="25"/>
      <c r="R236" s="25"/>
      <c r="S236" s="117" t="s">
        <v>170</v>
      </c>
      <c r="T236" s="119" t="s">
        <v>328</v>
      </c>
      <c r="U236" s="117" t="s">
        <v>248</v>
      </c>
      <c r="V236" s="25"/>
      <c r="W236" s="117" t="s">
        <v>170</v>
      </c>
      <c r="X236" s="119" t="s">
        <v>337</v>
      </c>
      <c r="Y236" s="117" t="s">
        <v>248</v>
      </c>
    </row>
    <row r="237" spans="1:32">
      <c r="A237" s="40"/>
      <c r="B237" s="117"/>
      <c r="C237" s="117"/>
      <c r="D237" s="119"/>
      <c r="E237" s="25"/>
      <c r="F237" s="25"/>
      <c r="G237" s="117"/>
      <c r="H237" s="119"/>
      <c r="I237" s="117"/>
      <c r="J237" s="25"/>
      <c r="K237" s="117"/>
      <c r="L237" s="119"/>
      <c r="M237" s="25"/>
      <c r="N237" s="25"/>
      <c r="O237" s="117"/>
      <c r="P237" s="119"/>
      <c r="Q237" s="25"/>
      <c r="R237" s="25"/>
      <c r="S237" s="117"/>
      <c r="T237" s="119"/>
      <c r="U237" s="117"/>
      <c r="V237" s="25"/>
      <c r="W237" s="117"/>
      <c r="X237" s="119"/>
      <c r="Y237" s="117"/>
    </row>
    <row r="238" spans="1:32">
      <c r="A238" s="40"/>
      <c r="B238" s="117" t="s">
        <v>814</v>
      </c>
      <c r="C238" s="119" t="s">
        <v>245</v>
      </c>
      <c r="D238" s="119"/>
      <c r="E238" s="25"/>
      <c r="F238" s="25"/>
      <c r="G238" s="119" t="s">
        <v>384</v>
      </c>
      <c r="H238" s="119"/>
      <c r="I238" s="117" t="s">
        <v>248</v>
      </c>
      <c r="J238" s="25"/>
      <c r="K238" s="119" t="s">
        <v>245</v>
      </c>
      <c r="L238" s="119"/>
      <c r="M238" s="25"/>
      <c r="N238" s="25"/>
      <c r="O238" s="119">
        <v>38</v>
      </c>
      <c r="P238" s="119"/>
      <c r="Q238" s="25"/>
      <c r="R238" s="25"/>
      <c r="S238" s="119" t="s">
        <v>245</v>
      </c>
      <c r="T238" s="119"/>
      <c r="U238" s="25"/>
      <c r="V238" s="25"/>
      <c r="W238" s="119">
        <v>37</v>
      </c>
      <c r="X238" s="119"/>
      <c r="Y238" s="25"/>
    </row>
    <row r="239" spans="1:32">
      <c r="A239" s="40"/>
      <c r="B239" s="117"/>
      <c r="C239" s="119"/>
      <c r="D239" s="119"/>
      <c r="E239" s="25"/>
      <c r="F239" s="25"/>
      <c r="G239" s="119"/>
      <c r="H239" s="119"/>
      <c r="I239" s="117"/>
      <c r="J239" s="25"/>
      <c r="K239" s="119"/>
      <c r="L239" s="119"/>
      <c r="M239" s="25"/>
      <c r="N239" s="25"/>
      <c r="O239" s="119"/>
      <c r="P239" s="119"/>
      <c r="Q239" s="25"/>
      <c r="R239" s="25"/>
      <c r="S239" s="119"/>
      <c r="T239" s="119"/>
      <c r="U239" s="25"/>
      <c r="V239" s="25"/>
      <c r="W239" s="119"/>
      <c r="X239" s="119"/>
      <c r="Y239" s="25"/>
    </row>
    <row r="240" spans="1:32">
      <c r="A240" s="40"/>
      <c r="B240" s="117" t="s">
        <v>830</v>
      </c>
      <c r="C240" s="119" t="s">
        <v>245</v>
      </c>
      <c r="D240" s="119"/>
      <c r="E240" s="25"/>
      <c r="F240" s="25"/>
      <c r="G240" s="119" t="s">
        <v>245</v>
      </c>
      <c r="H240" s="119"/>
      <c r="I240" s="25"/>
      <c r="J240" s="25"/>
      <c r="K240" s="119">
        <v>15</v>
      </c>
      <c r="L240" s="119"/>
      <c r="M240" s="25"/>
      <c r="N240" s="25"/>
      <c r="O240" s="119" t="s">
        <v>321</v>
      </c>
      <c r="P240" s="119"/>
      <c r="Q240" s="117" t="s">
        <v>248</v>
      </c>
      <c r="R240" s="25"/>
      <c r="S240" s="119" t="s">
        <v>245</v>
      </c>
      <c r="T240" s="119"/>
      <c r="U240" s="25"/>
      <c r="V240" s="25"/>
      <c r="W240" s="119">
        <v>1</v>
      </c>
      <c r="X240" s="119"/>
      <c r="Y240" s="25"/>
    </row>
    <row r="241" spans="1:25">
      <c r="A241" s="40"/>
      <c r="B241" s="117"/>
      <c r="C241" s="119"/>
      <c r="D241" s="119"/>
      <c r="E241" s="25"/>
      <c r="F241" s="25"/>
      <c r="G241" s="119"/>
      <c r="H241" s="119"/>
      <c r="I241" s="25"/>
      <c r="J241" s="25"/>
      <c r="K241" s="119"/>
      <c r="L241" s="119"/>
      <c r="M241" s="25"/>
      <c r="N241" s="25"/>
      <c r="O241" s="119"/>
      <c r="P241" s="119"/>
      <c r="Q241" s="117"/>
      <c r="R241" s="25"/>
      <c r="S241" s="119"/>
      <c r="T241" s="119"/>
      <c r="U241" s="25"/>
      <c r="V241" s="25"/>
      <c r="W241" s="119"/>
      <c r="X241" s="119"/>
      <c r="Y241" s="25"/>
    </row>
    <row r="242" spans="1:25">
      <c r="A242" s="40"/>
      <c r="B242" s="117" t="s">
        <v>817</v>
      </c>
      <c r="C242" s="119" t="s">
        <v>245</v>
      </c>
      <c r="D242" s="119"/>
      <c r="E242" s="25"/>
      <c r="F242" s="25"/>
      <c r="G242" s="119">
        <v>10</v>
      </c>
      <c r="H242" s="119"/>
      <c r="I242" s="25"/>
      <c r="J242" s="25"/>
      <c r="K242" s="119" t="s">
        <v>245</v>
      </c>
      <c r="L242" s="119"/>
      <c r="M242" s="25"/>
      <c r="N242" s="25"/>
      <c r="O242" s="119" t="s">
        <v>245</v>
      </c>
      <c r="P242" s="119"/>
      <c r="Q242" s="25"/>
      <c r="R242" s="25"/>
      <c r="S242" s="119" t="s">
        <v>245</v>
      </c>
      <c r="T242" s="119"/>
      <c r="U242" s="25"/>
      <c r="V242" s="25"/>
      <c r="W242" s="119">
        <v>10</v>
      </c>
      <c r="X242" s="119"/>
      <c r="Y242" s="25"/>
    </row>
    <row r="243" spans="1:25">
      <c r="A243" s="40"/>
      <c r="B243" s="117"/>
      <c r="C243" s="119"/>
      <c r="D243" s="119"/>
      <c r="E243" s="25"/>
      <c r="F243" s="25"/>
      <c r="G243" s="119"/>
      <c r="H243" s="119"/>
      <c r="I243" s="25"/>
      <c r="J243" s="25"/>
      <c r="K243" s="119"/>
      <c r="L243" s="119"/>
      <c r="M243" s="25"/>
      <c r="N243" s="25"/>
      <c r="O243" s="119"/>
      <c r="P243" s="119"/>
      <c r="Q243" s="25"/>
      <c r="R243" s="25"/>
      <c r="S243" s="119"/>
      <c r="T243" s="119"/>
      <c r="U243" s="25"/>
      <c r="V243" s="25"/>
      <c r="W243" s="119"/>
      <c r="X243" s="119"/>
      <c r="Y243" s="25"/>
    </row>
    <row r="244" spans="1:25">
      <c r="A244" s="40"/>
      <c r="B244" s="117" t="s">
        <v>819</v>
      </c>
      <c r="C244" s="119" t="s">
        <v>245</v>
      </c>
      <c r="D244" s="119"/>
      <c r="E244" s="25"/>
      <c r="F244" s="25"/>
      <c r="G244" s="119">
        <v>8</v>
      </c>
      <c r="H244" s="119"/>
      <c r="I244" s="25"/>
      <c r="J244" s="25"/>
      <c r="K244" s="119" t="s">
        <v>245</v>
      </c>
      <c r="L244" s="119"/>
      <c r="M244" s="25"/>
      <c r="N244" s="25"/>
      <c r="O244" s="119" t="s">
        <v>245</v>
      </c>
      <c r="P244" s="119"/>
      <c r="Q244" s="25"/>
      <c r="R244" s="25"/>
      <c r="S244" s="119" t="s">
        <v>245</v>
      </c>
      <c r="T244" s="119"/>
      <c r="U244" s="25"/>
      <c r="V244" s="25"/>
      <c r="W244" s="119">
        <v>8</v>
      </c>
      <c r="X244" s="119"/>
      <c r="Y244" s="25"/>
    </row>
    <row r="245" spans="1:25">
      <c r="A245" s="40"/>
      <c r="B245" s="117"/>
      <c r="C245" s="119"/>
      <c r="D245" s="119"/>
      <c r="E245" s="25"/>
      <c r="F245" s="25"/>
      <c r="G245" s="119"/>
      <c r="H245" s="119"/>
      <c r="I245" s="25"/>
      <c r="J245" s="25"/>
      <c r="K245" s="119"/>
      <c r="L245" s="119"/>
      <c r="M245" s="25"/>
      <c r="N245" s="25"/>
      <c r="O245" s="119"/>
      <c r="P245" s="119"/>
      <c r="Q245" s="25"/>
      <c r="R245" s="25"/>
      <c r="S245" s="119"/>
      <c r="T245" s="119"/>
      <c r="U245" s="25"/>
      <c r="V245" s="25"/>
      <c r="W245" s="119"/>
      <c r="X245" s="119"/>
      <c r="Y245" s="25"/>
    </row>
    <row r="246" spans="1:25">
      <c r="A246" s="40"/>
      <c r="B246" s="117" t="s">
        <v>822</v>
      </c>
      <c r="C246" s="119" t="s">
        <v>245</v>
      </c>
      <c r="D246" s="119"/>
      <c r="E246" s="25"/>
      <c r="F246" s="25"/>
      <c r="G246" s="119" t="s">
        <v>245</v>
      </c>
      <c r="H246" s="119"/>
      <c r="I246" s="25"/>
      <c r="J246" s="25"/>
      <c r="K246" s="119" t="s">
        <v>245</v>
      </c>
      <c r="L246" s="119"/>
      <c r="M246" s="25"/>
      <c r="N246" s="25"/>
      <c r="O246" s="119" t="s">
        <v>262</v>
      </c>
      <c r="P246" s="119"/>
      <c r="Q246" s="117" t="s">
        <v>248</v>
      </c>
      <c r="R246" s="25"/>
      <c r="S246" s="119" t="s">
        <v>245</v>
      </c>
      <c r="T246" s="119"/>
      <c r="U246" s="25"/>
      <c r="V246" s="25"/>
      <c r="W246" s="119" t="s">
        <v>262</v>
      </c>
      <c r="X246" s="119"/>
      <c r="Y246" s="117" t="s">
        <v>248</v>
      </c>
    </row>
    <row r="247" spans="1:25" ht="15.75" thickBot="1">
      <c r="A247" s="40"/>
      <c r="B247" s="117"/>
      <c r="C247" s="121"/>
      <c r="D247" s="121"/>
      <c r="E247" s="27"/>
      <c r="F247" s="25"/>
      <c r="G247" s="121"/>
      <c r="H247" s="121"/>
      <c r="I247" s="27"/>
      <c r="J247" s="25"/>
      <c r="K247" s="121"/>
      <c r="L247" s="121"/>
      <c r="M247" s="27"/>
      <c r="N247" s="25"/>
      <c r="O247" s="121"/>
      <c r="P247" s="121"/>
      <c r="Q247" s="126"/>
      <c r="R247" s="25"/>
      <c r="S247" s="121"/>
      <c r="T247" s="121"/>
      <c r="U247" s="27"/>
      <c r="V247" s="25"/>
      <c r="W247" s="121"/>
      <c r="X247" s="121"/>
      <c r="Y247" s="126"/>
    </row>
    <row r="248" spans="1:25">
      <c r="A248" s="40"/>
      <c r="B248" s="149" t="s">
        <v>119</v>
      </c>
      <c r="C248" s="125" t="s">
        <v>170</v>
      </c>
      <c r="D248" s="123" t="s">
        <v>245</v>
      </c>
      <c r="E248" s="30"/>
      <c r="F248" s="25"/>
      <c r="G248" s="125" t="s">
        <v>170</v>
      </c>
      <c r="H248" s="123">
        <v>14</v>
      </c>
      <c r="I248" s="30"/>
      <c r="J248" s="25"/>
      <c r="K248" s="125" t="s">
        <v>170</v>
      </c>
      <c r="L248" s="123">
        <v>15</v>
      </c>
      <c r="M248" s="30"/>
      <c r="N248" s="25"/>
      <c r="O248" s="125" t="s">
        <v>170</v>
      </c>
      <c r="P248" s="123">
        <v>22</v>
      </c>
      <c r="Q248" s="30"/>
      <c r="R248" s="25"/>
      <c r="S248" s="125" t="s">
        <v>170</v>
      </c>
      <c r="T248" s="123" t="s">
        <v>328</v>
      </c>
      <c r="U248" s="125" t="s">
        <v>248</v>
      </c>
      <c r="V248" s="25"/>
      <c r="W248" s="125" t="s">
        <v>170</v>
      </c>
      <c r="X248" s="123">
        <v>47</v>
      </c>
      <c r="Y248" s="30"/>
    </row>
    <row r="249" spans="1:25" ht="15.75" thickBot="1">
      <c r="A249" s="40"/>
      <c r="B249" s="149"/>
      <c r="C249" s="128"/>
      <c r="D249" s="127"/>
      <c r="E249" s="38"/>
      <c r="F249" s="25"/>
      <c r="G249" s="128"/>
      <c r="H249" s="127"/>
      <c r="I249" s="38"/>
      <c r="J249" s="25"/>
      <c r="K249" s="128"/>
      <c r="L249" s="127"/>
      <c r="M249" s="38"/>
      <c r="N249" s="25"/>
      <c r="O249" s="128"/>
      <c r="P249" s="127"/>
      <c r="Q249" s="38"/>
      <c r="R249" s="25"/>
      <c r="S249" s="128"/>
      <c r="T249" s="127"/>
      <c r="U249" s="128"/>
      <c r="V249" s="25"/>
      <c r="W249" s="128"/>
      <c r="X249" s="127"/>
      <c r="Y249" s="38"/>
    </row>
    <row r="250" spans="1:25" ht="15.75" thickTop="1">
      <c r="A250" s="40"/>
      <c r="B250" s="19"/>
      <c r="C250" s="19"/>
      <c r="D250" s="19"/>
      <c r="E250" s="19"/>
      <c r="F250" s="19"/>
      <c r="G250" s="19"/>
      <c r="H250" s="19"/>
      <c r="I250" s="19"/>
      <c r="J250" s="19"/>
      <c r="K250" s="19"/>
      <c r="L250" s="19"/>
      <c r="M250" s="19"/>
      <c r="N250" s="19"/>
      <c r="O250" s="19"/>
      <c r="P250" s="19"/>
      <c r="Q250" s="19"/>
      <c r="R250" s="19"/>
      <c r="S250" s="19"/>
      <c r="T250" s="19"/>
      <c r="U250" s="19"/>
      <c r="V250" s="19"/>
      <c r="W250" s="19"/>
      <c r="X250" s="19"/>
      <c r="Y250" s="19"/>
    </row>
    <row r="251" spans="1:25">
      <c r="A251" s="40"/>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row>
    <row r="252" spans="1:25">
      <c r="A252" s="40"/>
      <c r="B252" s="80">
        <v>2013</v>
      </c>
      <c r="C252" s="25"/>
      <c r="D252" s="25"/>
      <c r="E252" s="25"/>
      <c r="F252" s="14"/>
      <c r="G252" s="25"/>
      <c r="H252" s="25"/>
      <c r="I252" s="25"/>
      <c r="J252" s="14"/>
      <c r="K252" s="25"/>
      <c r="L252" s="25"/>
      <c r="M252" s="25"/>
      <c r="N252" s="14"/>
      <c r="O252" s="25"/>
      <c r="P252" s="25"/>
      <c r="Q252" s="25"/>
      <c r="R252" s="14"/>
      <c r="S252" s="25"/>
      <c r="T252" s="25"/>
      <c r="U252" s="25"/>
      <c r="V252" s="14"/>
      <c r="W252" s="25"/>
      <c r="X252" s="25"/>
      <c r="Y252" s="25"/>
    </row>
    <row r="253" spans="1:25">
      <c r="A253" s="40"/>
      <c r="B253" s="117" t="s">
        <v>812</v>
      </c>
      <c r="C253" s="117" t="s">
        <v>170</v>
      </c>
      <c r="D253" s="119" t="s">
        <v>245</v>
      </c>
      <c r="E253" s="25"/>
      <c r="F253" s="152"/>
      <c r="G253" s="117" t="s">
        <v>170</v>
      </c>
      <c r="H253" s="119">
        <v>3</v>
      </c>
      <c r="I253" s="25"/>
      <c r="J253" s="25"/>
      <c r="K253" s="117" t="s">
        <v>170</v>
      </c>
      <c r="L253" s="119" t="s">
        <v>245</v>
      </c>
      <c r="M253" s="25"/>
      <c r="N253" s="25"/>
      <c r="O253" s="117" t="s">
        <v>170</v>
      </c>
      <c r="P253" s="119" t="s">
        <v>245</v>
      </c>
      <c r="Q253" s="25"/>
      <c r="R253" s="152"/>
      <c r="S253" s="117" t="s">
        <v>170</v>
      </c>
      <c r="T253" s="119" t="s">
        <v>334</v>
      </c>
      <c r="U253" s="117" t="s">
        <v>248</v>
      </c>
      <c r="V253" s="25"/>
      <c r="W253" s="117" t="s">
        <v>170</v>
      </c>
      <c r="X253" s="119" t="s">
        <v>391</v>
      </c>
      <c r="Y253" s="117" t="s">
        <v>248</v>
      </c>
    </row>
    <row r="254" spans="1:25">
      <c r="A254" s="40"/>
      <c r="B254" s="117"/>
      <c r="C254" s="117"/>
      <c r="D254" s="119"/>
      <c r="E254" s="25"/>
      <c r="F254" s="152"/>
      <c r="G254" s="117"/>
      <c r="H254" s="119"/>
      <c r="I254" s="25"/>
      <c r="J254" s="25"/>
      <c r="K254" s="117"/>
      <c r="L254" s="119"/>
      <c r="M254" s="25"/>
      <c r="N254" s="25"/>
      <c r="O254" s="117"/>
      <c r="P254" s="119"/>
      <c r="Q254" s="25"/>
      <c r="R254" s="152"/>
      <c r="S254" s="117"/>
      <c r="T254" s="119"/>
      <c r="U254" s="117"/>
      <c r="V254" s="25"/>
      <c r="W254" s="117"/>
      <c r="X254" s="119"/>
      <c r="Y254" s="117"/>
    </row>
    <row r="255" spans="1:25">
      <c r="A255" s="40"/>
      <c r="B255" s="117" t="s">
        <v>814</v>
      </c>
      <c r="C255" s="119" t="s">
        <v>245</v>
      </c>
      <c r="D255" s="119"/>
      <c r="E255" s="25"/>
      <c r="F255" s="25"/>
      <c r="G255" s="119" t="s">
        <v>245</v>
      </c>
      <c r="H255" s="119"/>
      <c r="I255" s="25"/>
      <c r="J255" s="25"/>
      <c r="K255" s="119" t="s">
        <v>245</v>
      </c>
      <c r="L255" s="119"/>
      <c r="M255" s="25"/>
      <c r="N255" s="25"/>
      <c r="O255" s="119">
        <v>94</v>
      </c>
      <c r="P255" s="119"/>
      <c r="Q255" s="25"/>
      <c r="R255" s="25"/>
      <c r="S255" s="119" t="s">
        <v>245</v>
      </c>
      <c r="T255" s="119"/>
      <c r="U255" s="25"/>
      <c r="V255" s="25"/>
      <c r="W255" s="119">
        <v>94</v>
      </c>
      <c r="X255" s="119"/>
      <c r="Y255" s="25"/>
    </row>
    <row r="256" spans="1:25">
      <c r="A256" s="40"/>
      <c r="B256" s="117"/>
      <c r="C256" s="119"/>
      <c r="D256" s="119"/>
      <c r="E256" s="25"/>
      <c r="F256" s="25"/>
      <c r="G256" s="119"/>
      <c r="H256" s="119"/>
      <c r="I256" s="25"/>
      <c r="J256" s="25"/>
      <c r="K256" s="119"/>
      <c r="L256" s="119"/>
      <c r="M256" s="25"/>
      <c r="N256" s="25"/>
      <c r="O256" s="119"/>
      <c r="P256" s="119"/>
      <c r="Q256" s="25"/>
      <c r="R256" s="25"/>
      <c r="S256" s="119"/>
      <c r="T256" s="119"/>
      <c r="U256" s="25"/>
      <c r="V256" s="25"/>
      <c r="W256" s="119"/>
      <c r="X256" s="119"/>
      <c r="Y256" s="25"/>
    </row>
    <row r="257" spans="1:25">
      <c r="A257" s="40"/>
      <c r="B257" s="117" t="s">
        <v>830</v>
      </c>
      <c r="C257" s="119" t="s">
        <v>245</v>
      </c>
      <c r="D257" s="119"/>
      <c r="E257" s="25"/>
      <c r="F257" s="25"/>
      <c r="G257" s="119" t="s">
        <v>384</v>
      </c>
      <c r="H257" s="119"/>
      <c r="I257" s="117" t="s">
        <v>248</v>
      </c>
      <c r="J257" s="25"/>
      <c r="K257" s="119">
        <v>74</v>
      </c>
      <c r="L257" s="119"/>
      <c r="M257" s="25"/>
      <c r="N257" s="25"/>
      <c r="O257" s="119" t="s">
        <v>877</v>
      </c>
      <c r="P257" s="119"/>
      <c r="Q257" s="117" t="s">
        <v>248</v>
      </c>
      <c r="R257" s="25"/>
      <c r="S257" s="119" t="s">
        <v>245</v>
      </c>
      <c r="T257" s="119"/>
      <c r="U257" s="25"/>
      <c r="V257" s="25"/>
      <c r="W257" s="119" t="s">
        <v>262</v>
      </c>
      <c r="X257" s="119"/>
      <c r="Y257" s="117" t="s">
        <v>248</v>
      </c>
    </row>
    <row r="258" spans="1:25">
      <c r="A258" s="40"/>
      <c r="B258" s="117"/>
      <c r="C258" s="119"/>
      <c r="D258" s="119"/>
      <c r="E258" s="25"/>
      <c r="F258" s="25"/>
      <c r="G258" s="119"/>
      <c r="H258" s="119"/>
      <c r="I258" s="117"/>
      <c r="J258" s="25"/>
      <c r="K258" s="119"/>
      <c r="L258" s="119"/>
      <c r="M258" s="25"/>
      <c r="N258" s="25"/>
      <c r="O258" s="119"/>
      <c r="P258" s="119"/>
      <c r="Q258" s="117"/>
      <c r="R258" s="25"/>
      <c r="S258" s="119"/>
      <c r="T258" s="119"/>
      <c r="U258" s="25"/>
      <c r="V258" s="25"/>
      <c r="W258" s="119"/>
      <c r="X258" s="119"/>
      <c r="Y258" s="117"/>
    </row>
    <row r="259" spans="1:25">
      <c r="A259" s="40"/>
      <c r="B259" s="117" t="s">
        <v>817</v>
      </c>
      <c r="C259" s="119" t="s">
        <v>245</v>
      </c>
      <c r="D259" s="119"/>
      <c r="E259" s="25"/>
      <c r="F259" s="25"/>
      <c r="G259" s="119" t="s">
        <v>262</v>
      </c>
      <c r="H259" s="119"/>
      <c r="I259" s="117" t="s">
        <v>248</v>
      </c>
      <c r="J259" s="25"/>
      <c r="K259" s="119" t="s">
        <v>245</v>
      </c>
      <c r="L259" s="119"/>
      <c r="M259" s="25"/>
      <c r="N259" s="25"/>
      <c r="O259" s="119" t="s">
        <v>245</v>
      </c>
      <c r="P259" s="119"/>
      <c r="Q259" s="25"/>
      <c r="R259" s="25"/>
      <c r="S259" s="119" t="s">
        <v>245</v>
      </c>
      <c r="T259" s="119"/>
      <c r="U259" s="25"/>
      <c r="V259" s="25"/>
      <c r="W259" s="119" t="s">
        <v>262</v>
      </c>
      <c r="X259" s="119"/>
      <c r="Y259" s="117" t="s">
        <v>248</v>
      </c>
    </row>
    <row r="260" spans="1:25">
      <c r="A260" s="40"/>
      <c r="B260" s="117"/>
      <c r="C260" s="119"/>
      <c r="D260" s="119"/>
      <c r="E260" s="25"/>
      <c r="F260" s="25"/>
      <c r="G260" s="119"/>
      <c r="H260" s="119"/>
      <c r="I260" s="117"/>
      <c r="J260" s="25"/>
      <c r="K260" s="119"/>
      <c r="L260" s="119"/>
      <c r="M260" s="25"/>
      <c r="N260" s="25"/>
      <c r="O260" s="119"/>
      <c r="P260" s="119"/>
      <c r="Q260" s="25"/>
      <c r="R260" s="25"/>
      <c r="S260" s="119"/>
      <c r="T260" s="119"/>
      <c r="U260" s="25"/>
      <c r="V260" s="25"/>
      <c r="W260" s="119"/>
      <c r="X260" s="119"/>
      <c r="Y260" s="117"/>
    </row>
    <row r="261" spans="1:25">
      <c r="A261" s="40"/>
      <c r="B261" s="117" t="s">
        <v>819</v>
      </c>
      <c r="C261" s="119" t="s">
        <v>245</v>
      </c>
      <c r="D261" s="119"/>
      <c r="E261" s="25"/>
      <c r="F261" s="25"/>
      <c r="G261" s="119">
        <v>14</v>
      </c>
      <c r="H261" s="119"/>
      <c r="I261" s="25"/>
      <c r="J261" s="25"/>
      <c r="K261" s="119" t="s">
        <v>245</v>
      </c>
      <c r="L261" s="119"/>
      <c r="M261" s="25"/>
      <c r="N261" s="25"/>
      <c r="O261" s="119" t="s">
        <v>245</v>
      </c>
      <c r="P261" s="119"/>
      <c r="Q261" s="25"/>
      <c r="R261" s="25"/>
      <c r="S261" s="119" t="s">
        <v>245</v>
      </c>
      <c r="T261" s="119"/>
      <c r="U261" s="25"/>
      <c r="V261" s="25"/>
      <c r="W261" s="119">
        <v>14</v>
      </c>
      <c r="X261" s="119"/>
      <c r="Y261" s="25"/>
    </row>
    <row r="262" spans="1:25">
      <c r="A262" s="40"/>
      <c r="B262" s="117"/>
      <c r="C262" s="119"/>
      <c r="D262" s="119"/>
      <c r="E262" s="25"/>
      <c r="F262" s="25"/>
      <c r="G262" s="119"/>
      <c r="H262" s="119"/>
      <c r="I262" s="25"/>
      <c r="J262" s="25"/>
      <c r="K262" s="119"/>
      <c r="L262" s="119"/>
      <c r="M262" s="25"/>
      <c r="N262" s="25"/>
      <c r="O262" s="119"/>
      <c r="P262" s="119"/>
      <c r="Q262" s="25"/>
      <c r="R262" s="25"/>
      <c r="S262" s="119"/>
      <c r="T262" s="119"/>
      <c r="U262" s="25"/>
      <c r="V262" s="25"/>
      <c r="W262" s="119"/>
      <c r="X262" s="119"/>
      <c r="Y262" s="25"/>
    </row>
    <row r="263" spans="1:25">
      <c r="A263" s="40"/>
      <c r="B263" s="117" t="s">
        <v>822</v>
      </c>
      <c r="C263" s="119" t="s">
        <v>245</v>
      </c>
      <c r="D263" s="119"/>
      <c r="E263" s="25"/>
      <c r="F263" s="25"/>
      <c r="G263" s="119" t="s">
        <v>245</v>
      </c>
      <c r="H263" s="119"/>
      <c r="I263" s="25"/>
      <c r="J263" s="25"/>
      <c r="K263" s="119" t="s">
        <v>245</v>
      </c>
      <c r="L263" s="119"/>
      <c r="M263" s="25"/>
      <c r="N263" s="25"/>
      <c r="O263" s="119" t="s">
        <v>391</v>
      </c>
      <c r="P263" s="119"/>
      <c r="Q263" s="117" t="s">
        <v>248</v>
      </c>
      <c r="R263" s="25"/>
      <c r="S263" s="119" t="s">
        <v>245</v>
      </c>
      <c r="T263" s="119"/>
      <c r="U263" s="25"/>
      <c r="V263" s="25"/>
      <c r="W263" s="119" t="s">
        <v>391</v>
      </c>
      <c r="X263" s="119"/>
      <c r="Y263" s="117" t="s">
        <v>248</v>
      </c>
    </row>
    <row r="264" spans="1:25" ht="15.75" thickBot="1">
      <c r="A264" s="40"/>
      <c r="B264" s="117"/>
      <c r="C264" s="121"/>
      <c r="D264" s="121"/>
      <c r="E264" s="27"/>
      <c r="F264" s="25"/>
      <c r="G264" s="121"/>
      <c r="H264" s="121"/>
      <c r="I264" s="27"/>
      <c r="J264" s="25"/>
      <c r="K264" s="121"/>
      <c r="L264" s="121"/>
      <c r="M264" s="27"/>
      <c r="N264" s="25"/>
      <c r="O264" s="121"/>
      <c r="P264" s="121"/>
      <c r="Q264" s="126"/>
      <c r="R264" s="25"/>
      <c r="S264" s="121"/>
      <c r="T264" s="121"/>
      <c r="U264" s="27"/>
      <c r="V264" s="25"/>
      <c r="W264" s="121"/>
      <c r="X264" s="121"/>
      <c r="Y264" s="126"/>
    </row>
    <row r="265" spans="1:25">
      <c r="A265" s="40"/>
      <c r="B265" s="122" t="s">
        <v>119</v>
      </c>
      <c r="C265" s="125" t="s">
        <v>170</v>
      </c>
      <c r="D265" s="123" t="s">
        <v>245</v>
      </c>
      <c r="E265" s="30"/>
      <c r="F265" s="25"/>
      <c r="G265" s="125" t="s">
        <v>170</v>
      </c>
      <c r="H265" s="123">
        <v>14</v>
      </c>
      <c r="I265" s="30"/>
      <c r="J265" s="25"/>
      <c r="K265" s="125" t="s">
        <v>170</v>
      </c>
      <c r="L265" s="123">
        <v>74</v>
      </c>
      <c r="M265" s="30"/>
      <c r="N265" s="25"/>
      <c r="O265" s="125" t="s">
        <v>170</v>
      </c>
      <c r="P265" s="123">
        <v>16</v>
      </c>
      <c r="Q265" s="30"/>
      <c r="R265" s="25"/>
      <c r="S265" s="125" t="s">
        <v>170</v>
      </c>
      <c r="T265" s="123" t="s">
        <v>334</v>
      </c>
      <c r="U265" s="125" t="s">
        <v>248</v>
      </c>
      <c r="V265" s="25"/>
      <c r="W265" s="125" t="s">
        <v>170</v>
      </c>
      <c r="X265" s="123">
        <v>98</v>
      </c>
      <c r="Y265" s="30"/>
    </row>
    <row r="266" spans="1:25" ht="15.75" thickBot="1">
      <c r="A266" s="40"/>
      <c r="B266" s="122"/>
      <c r="C266" s="128"/>
      <c r="D266" s="127"/>
      <c r="E266" s="38"/>
      <c r="F266" s="25"/>
      <c r="G266" s="128"/>
      <c r="H266" s="127"/>
      <c r="I266" s="38"/>
      <c r="J266" s="25"/>
      <c r="K266" s="128"/>
      <c r="L266" s="127"/>
      <c r="M266" s="38"/>
      <c r="N266" s="25"/>
      <c r="O266" s="128"/>
      <c r="P266" s="127"/>
      <c r="Q266" s="38"/>
      <c r="R266" s="25"/>
      <c r="S266" s="128"/>
      <c r="T266" s="127"/>
      <c r="U266" s="128"/>
      <c r="V266" s="25"/>
      <c r="W266" s="128"/>
      <c r="X266" s="127"/>
      <c r="Y266" s="38"/>
    </row>
    <row r="267" spans="1:25" ht="15.75" thickTop="1">
      <c r="A267" s="40"/>
      <c r="B267" s="19"/>
      <c r="C267" s="19"/>
      <c r="D267" s="19"/>
      <c r="E267" s="19"/>
      <c r="F267" s="19"/>
      <c r="G267" s="19"/>
      <c r="H267" s="19"/>
      <c r="I267" s="19"/>
      <c r="J267" s="19"/>
      <c r="K267" s="19"/>
      <c r="L267" s="19"/>
      <c r="M267" s="19"/>
      <c r="N267" s="19"/>
      <c r="O267" s="19"/>
      <c r="P267" s="19"/>
      <c r="Q267" s="19"/>
      <c r="R267" s="19"/>
      <c r="S267" s="19"/>
      <c r="T267" s="19"/>
      <c r="U267" s="19"/>
      <c r="V267" s="19"/>
      <c r="W267" s="19"/>
      <c r="X267" s="19"/>
      <c r="Y267" s="19"/>
    </row>
    <row r="268" spans="1:25">
      <c r="A268" s="40"/>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row>
    <row r="269" spans="1:25">
      <c r="A269" s="40"/>
      <c r="B269" s="80">
        <v>2012</v>
      </c>
      <c r="C269" s="25"/>
      <c r="D269" s="25"/>
      <c r="E269" s="25"/>
      <c r="F269" s="14"/>
      <c r="G269" s="25"/>
      <c r="H269" s="25"/>
      <c r="I269" s="25"/>
      <c r="J269" s="14"/>
      <c r="K269" s="25"/>
      <c r="L269" s="25"/>
      <c r="M269" s="25"/>
      <c r="N269" s="14"/>
      <c r="O269" s="25"/>
      <c r="P269" s="25"/>
      <c r="Q269" s="25"/>
      <c r="R269" s="14"/>
      <c r="S269" s="25"/>
      <c r="T269" s="25"/>
      <c r="U269" s="25"/>
      <c r="V269" s="14"/>
      <c r="W269" s="25"/>
      <c r="X269" s="25"/>
      <c r="Y269" s="25"/>
    </row>
    <row r="270" spans="1:25">
      <c r="A270" s="40"/>
      <c r="B270" s="146" t="s">
        <v>878</v>
      </c>
      <c r="C270" s="119"/>
      <c r="D270" s="119"/>
      <c r="E270" s="25"/>
      <c r="F270" s="25"/>
      <c r="G270" s="119"/>
      <c r="H270" s="119"/>
      <c r="I270" s="25"/>
      <c r="J270" s="25"/>
      <c r="K270" s="119"/>
      <c r="L270" s="119"/>
      <c r="M270" s="25"/>
      <c r="N270" s="25"/>
      <c r="O270" s="119"/>
      <c r="P270" s="119"/>
      <c r="Q270" s="25"/>
      <c r="R270" s="25"/>
      <c r="S270" s="25"/>
      <c r="T270" s="25"/>
      <c r="U270" s="25"/>
      <c r="V270" s="25"/>
      <c r="W270" s="119"/>
      <c r="X270" s="119"/>
      <c r="Y270" s="25"/>
    </row>
    <row r="271" spans="1:25">
      <c r="A271" s="40"/>
      <c r="B271" s="146"/>
      <c r="C271" s="119"/>
      <c r="D271" s="119"/>
      <c r="E271" s="25"/>
      <c r="F271" s="25"/>
      <c r="G271" s="119"/>
      <c r="H271" s="119"/>
      <c r="I271" s="25"/>
      <c r="J271" s="25"/>
      <c r="K271" s="119"/>
      <c r="L271" s="119"/>
      <c r="M271" s="25"/>
      <c r="N271" s="25"/>
      <c r="O271" s="119"/>
      <c r="P271" s="119"/>
      <c r="Q271" s="25"/>
      <c r="R271" s="25"/>
      <c r="S271" s="25"/>
      <c r="T271" s="25"/>
      <c r="U271" s="25"/>
      <c r="V271" s="25"/>
      <c r="W271" s="119"/>
      <c r="X271" s="119"/>
      <c r="Y271" s="25"/>
    </row>
    <row r="272" spans="1:25">
      <c r="A272" s="40"/>
      <c r="B272" s="117" t="s">
        <v>812</v>
      </c>
      <c r="C272" s="117" t="s">
        <v>170</v>
      </c>
      <c r="D272" s="119" t="s">
        <v>384</v>
      </c>
      <c r="E272" s="117" t="s">
        <v>248</v>
      </c>
      <c r="F272" s="25"/>
      <c r="G272" s="117" t="s">
        <v>170</v>
      </c>
      <c r="H272" s="119" t="s">
        <v>245</v>
      </c>
      <c r="I272" s="25"/>
      <c r="J272" s="25"/>
      <c r="K272" s="117" t="s">
        <v>170</v>
      </c>
      <c r="L272" s="119" t="s">
        <v>245</v>
      </c>
      <c r="M272" s="25"/>
      <c r="N272" s="25"/>
      <c r="O272" s="117" t="s">
        <v>170</v>
      </c>
      <c r="P272" s="119" t="s">
        <v>245</v>
      </c>
      <c r="Q272" s="25"/>
      <c r="R272" s="25"/>
      <c r="S272" s="117" t="s">
        <v>170</v>
      </c>
      <c r="T272" s="119" t="s">
        <v>245</v>
      </c>
      <c r="U272" s="25"/>
      <c r="V272" s="25"/>
      <c r="W272" s="117" t="s">
        <v>170</v>
      </c>
      <c r="X272" s="119" t="s">
        <v>384</v>
      </c>
      <c r="Y272" s="117" t="s">
        <v>248</v>
      </c>
    </row>
    <row r="273" spans="1:25" ht="15.75" thickBot="1">
      <c r="A273" s="40"/>
      <c r="B273" s="117"/>
      <c r="C273" s="126"/>
      <c r="D273" s="121"/>
      <c r="E273" s="126"/>
      <c r="F273" s="25"/>
      <c r="G273" s="126"/>
      <c r="H273" s="121"/>
      <c r="I273" s="27"/>
      <c r="J273" s="25"/>
      <c r="K273" s="126"/>
      <c r="L273" s="121"/>
      <c r="M273" s="27"/>
      <c r="N273" s="25"/>
      <c r="O273" s="126"/>
      <c r="P273" s="121"/>
      <c r="Q273" s="27"/>
      <c r="R273" s="25"/>
      <c r="S273" s="126"/>
      <c r="T273" s="121"/>
      <c r="U273" s="27"/>
      <c r="V273" s="25"/>
      <c r="W273" s="126"/>
      <c r="X273" s="121"/>
      <c r="Y273" s="126"/>
    </row>
    <row r="274" spans="1:25">
      <c r="A274" s="40"/>
      <c r="B274" s="14"/>
      <c r="C274" s="30"/>
      <c r="D274" s="30"/>
      <c r="E274" s="30"/>
      <c r="F274" s="14"/>
      <c r="G274" s="30"/>
      <c r="H274" s="30"/>
      <c r="I274" s="30"/>
      <c r="J274" s="14"/>
      <c r="K274" s="30"/>
      <c r="L274" s="30"/>
      <c r="M274" s="30"/>
      <c r="N274" s="14"/>
      <c r="O274" s="30"/>
      <c r="P274" s="30"/>
      <c r="Q274" s="30"/>
      <c r="R274" s="14"/>
      <c r="S274" s="30"/>
      <c r="T274" s="30"/>
      <c r="U274" s="30"/>
      <c r="V274" s="14"/>
      <c r="W274" s="30"/>
      <c r="X274" s="30"/>
      <c r="Y274" s="30"/>
    </row>
    <row r="275" spans="1:25">
      <c r="A275" s="40"/>
      <c r="B275" s="146" t="s">
        <v>811</v>
      </c>
      <c r="C275" s="119"/>
      <c r="D275" s="119"/>
      <c r="E275" s="25"/>
      <c r="F275" s="25"/>
      <c r="G275" s="119"/>
      <c r="H275" s="119"/>
      <c r="I275" s="25"/>
      <c r="J275" s="25"/>
      <c r="K275" s="119"/>
      <c r="L275" s="119"/>
      <c r="M275" s="25"/>
      <c r="N275" s="25"/>
      <c r="O275" s="119"/>
      <c r="P275" s="119"/>
      <c r="Q275" s="25"/>
      <c r="R275" s="25"/>
      <c r="S275" s="25"/>
      <c r="T275" s="25"/>
      <c r="U275" s="25"/>
      <c r="V275" s="25"/>
      <c r="W275" s="119"/>
      <c r="X275" s="119"/>
      <c r="Y275" s="25"/>
    </row>
    <row r="276" spans="1:25">
      <c r="A276" s="40"/>
      <c r="B276" s="146"/>
      <c r="C276" s="119"/>
      <c r="D276" s="119"/>
      <c r="E276" s="25"/>
      <c r="F276" s="25"/>
      <c r="G276" s="119"/>
      <c r="H276" s="119"/>
      <c r="I276" s="25"/>
      <c r="J276" s="25"/>
      <c r="K276" s="119"/>
      <c r="L276" s="119"/>
      <c r="M276" s="25"/>
      <c r="N276" s="25"/>
      <c r="O276" s="119"/>
      <c r="P276" s="119"/>
      <c r="Q276" s="25"/>
      <c r="R276" s="25"/>
      <c r="S276" s="25"/>
      <c r="T276" s="25"/>
      <c r="U276" s="25"/>
      <c r="V276" s="25"/>
      <c r="W276" s="119"/>
      <c r="X276" s="119"/>
      <c r="Y276" s="25"/>
    </row>
    <row r="277" spans="1:25">
      <c r="A277" s="40"/>
      <c r="B277" s="117" t="s">
        <v>812</v>
      </c>
      <c r="C277" s="119" t="s">
        <v>245</v>
      </c>
      <c r="D277" s="119"/>
      <c r="E277" s="25"/>
      <c r="F277" s="25"/>
      <c r="G277" s="119">
        <v>2</v>
      </c>
      <c r="H277" s="119"/>
      <c r="I277" s="25"/>
      <c r="J277" s="25"/>
      <c r="K277" s="119" t="s">
        <v>245</v>
      </c>
      <c r="L277" s="119"/>
      <c r="M277" s="25"/>
      <c r="N277" s="25"/>
      <c r="O277" s="119" t="s">
        <v>245</v>
      </c>
      <c r="P277" s="119"/>
      <c r="Q277" s="25"/>
      <c r="R277" s="25"/>
      <c r="S277" s="119" t="s">
        <v>245</v>
      </c>
      <c r="T277" s="119"/>
      <c r="U277" s="25"/>
      <c r="V277" s="25"/>
      <c r="W277" s="119">
        <v>2</v>
      </c>
      <c r="X277" s="119"/>
      <c r="Y277" s="25"/>
    </row>
    <row r="278" spans="1:25">
      <c r="A278" s="40"/>
      <c r="B278" s="117"/>
      <c r="C278" s="119"/>
      <c r="D278" s="119"/>
      <c r="E278" s="25"/>
      <c r="F278" s="25"/>
      <c r="G278" s="119"/>
      <c r="H278" s="119"/>
      <c r="I278" s="25"/>
      <c r="J278" s="25"/>
      <c r="K278" s="119"/>
      <c r="L278" s="119"/>
      <c r="M278" s="25"/>
      <c r="N278" s="25"/>
      <c r="O278" s="119"/>
      <c r="P278" s="119"/>
      <c r="Q278" s="25"/>
      <c r="R278" s="25"/>
      <c r="S278" s="119"/>
      <c r="T278" s="119"/>
      <c r="U278" s="25"/>
      <c r="V278" s="25"/>
      <c r="W278" s="119"/>
      <c r="X278" s="119"/>
      <c r="Y278" s="25"/>
    </row>
    <row r="279" spans="1:25">
      <c r="A279" s="40"/>
      <c r="B279" s="117" t="s">
        <v>814</v>
      </c>
      <c r="C279" s="119" t="s">
        <v>245</v>
      </c>
      <c r="D279" s="119"/>
      <c r="E279" s="25"/>
      <c r="F279" s="25"/>
      <c r="G279" s="119" t="s">
        <v>245</v>
      </c>
      <c r="H279" s="119"/>
      <c r="I279" s="25"/>
      <c r="J279" s="25"/>
      <c r="K279" s="119" t="s">
        <v>245</v>
      </c>
      <c r="L279" s="119"/>
      <c r="M279" s="25"/>
      <c r="N279" s="25"/>
      <c r="O279" s="119">
        <v>56</v>
      </c>
      <c r="P279" s="119"/>
      <c r="Q279" s="25"/>
      <c r="R279" s="25"/>
      <c r="S279" s="119" t="s">
        <v>245</v>
      </c>
      <c r="T279" s="119"/>
      <c r="U279" s="25"/>
      <c r="V279" s="25"/>
      <c r="W279" s="119">
        <v>56</v>
      </c>
      <c r="X279" s="119"/>
      <c r="Y279" s="25"/>
    </row>
    <row r="280" spans="1:25">
      <c r="A280" s="40"/>
      <c r="B280" s="117"/>
      <c r="C280" s="119"/>
      <c r="D280" s="119"/>
      <c r="E280" s="25"/>
      <c r="F280" s="25"/>
      <c r="G280" s="119"/>
      <c r="H280" s="119"/>
      <c r="I280" s="25"/>
      <c r="J280" s="25"/>
      <c r="K280" s="119"/>
      <c r="L280" s="119"/>
      <c r="M280" s="25"/>
      <c r="N280" s="25"/>
      <c r="O280" s="119"/>
      <c r="P280" s="119"/>
      <c r="Q280" s="25"/>
      <c r="R280" s="25"/>
      <c r="S280" s="119"/>
      <c r="T280" s="119"/>
      <c r="U280" s="25"/>
      <c r="V280" s="25"/>
      <c r="W280" s="119"/>
      <c r="X280" s="119"/>
      <c r="Y280" s="25"/>
    </row>
    <row r="281" spans="1:25">
      <c r="A281" s="40"/>
      <c r="B281" s="117" t="s">
        <v>830</v>
      </c>
      <c r="C281" s="119" t="s">
        <v>245</v>
      </c>
      <c r="D281" s="119"/>
      <c r="E281" s="25"/>
      <c r="F281" s="25"/>
      <c r="G281" s="119">
        <v>20</v>
      </c>
      <c r="H281" s="119"/>
      <c r="I281" s="25"/>
      <c r="J281" s="25"/>
      <c r="K281" s="119">
        <v>36</v>
      </c>
      <c r="L281" s="119"/>
      <c r="M281" s="25"/>
      <c r="N281" s="25"/>
      <c r="O281" s="119">
        <v>134</v>
      </c>
      <c r="P281" s="119"/>
      <c r="Q281" s="25"/>
      <c r="R281" s="25"/>
      <c r="S281" s="119" t="s">
        <v>245</v>
      </c>
      <c r="T281" s="119"/>
      <c r="U281" s="25"/>
      <c r="V281" s="25"/>
      <c r="W281" s="119">
        <v>190</v>
      </c>
      <c r="X281" s="119"/>
      <c r="Y281" s="25"/>
    </row>
    <row r="282" spans="1:25">
      <c r="A282" s="40"/>
      <c r="B282" s="117"/>
      <c r="C282" s="119"/>
      <c r="D282" s="119"/>
      <c r="E282" s="25"/>
      <c r="F282" s="25"/>
      <c r="G282" s="119"/>
      <c r="H282" s="119"/>
      <c r="I282" s="25"/>
      <c r="J282" s="25"/>
      <c r="K282" s="119"/>
      <c r="L282" s="119"/>
      <c r="M282" s="25"/>
      <c r="N282" s="25"/>
      <c r="O282" s="119"/>
      <c r="P282" s="119"/>
      <c r="Q282" s="25"/>
      <c r="R282" s="25"/>
      <c r="S282" s="119"/>
      <c r="T282" s="119"/>
      <c r="U282" s="25"/>
      <c r="V282" s="25"/>
      <c r="W282" s="119"/>
      <c r="X282" s="119"/>
      <c r="Y282" s="25"/>
    </row>
    <row r="283" spans="1:25">
      <c r="A283" s="40"/>
      <c r="B283" s="117" t="s">
        <v>817</v>
      </c>
      <c r="C283" s="119" t="s">
        <v>245</v>
      </c>
      <c r="D283" s="119"/>
      <c r="E283" s="25"/>
      <c r="F283" s="25"/>
      <c r="G283" s="119" t="s">
        <v>262</v>
      </c>
      <c r="H283" s="119"/>
      <c r="I283" s="117" t="s">
        <v>248</v>
      </c>
      <c r="J283" s="25"/>
      <c r="K283" s="119" t="s">
        <v>245</v>
      </c>
      <c r="L283" s="119"/>
      <c r="M283" s="25"/>
      <c r="N283" s="25"/>
      <c r="O283" s="119" t="s">
        <v>245</v>
      </c>
      <c r="P283" s="119"/>
      <c r="Q283" s="25"/>
      <c r="R283" s="25"/>
      <c r="S283" s="119" t="s">
        <v>245</v>
      </c>
      <c r="T283" s="119"/>
      <c r="U283" s="25"/>
      <c r="V283" s="25"/>
      <c r="W283" s="119" t="s">
        <v>262</v>
      </c>
      <c r="X283" s="119"/>
      <c r="Y283" s="117" t="s">
        <v>248</v>
      </c>
    </row>
    <row r="284" spans="1:25">
      <c r="A284" s="40"/>
      <c r="B284" s="117"/>
      <c r="C284" s="119"/>
      <c r="D284" s="119"/>
      <c r="E284" s="25"/>
      <c r="F284" s="25"/>
      <c r="G284" s="119"/>
      <c r="H284" s="119"/>
      <c r="I284" s="117"/>
      <c r="J284" s="25"/>
      <c r="K284" s="119"/>
      <c r="L284" s="119"/>
      <c r="M284" s="25"/>
      <c r="N284" s="25"/>
      <c r="O284" s="119"/>
      <c r="P284" s="119"/>
      <c r="Q284" s="25"/>
      <c r="R284" s="25"/>
      <c r="S284" s="119"/>
      <c r="T284" s="119"/>
      <c r="U284" s="25"/>
      <c r="V284" s="25"/>
      <c r="W284" s="119"/>
      <c r="X284" s="119"/>
      <c r="Y284" s="117"/>
    </row>
    <row r="285" spans="1:25">
      <c r="A285" s="40"/>
      <c r="B285" s="117" t="s">
        <v>819</v>
      </c>
      <c r="C285" s="119" t="s">
        <v>245</v>
      </c>
      <c r="D285" s="119"/>
      <c r="E285" s="25"/>
      <c r="F285" s="25"/>
      <c r="G285" s="119">
        <v>15</v>
      </c>
      <c r="H285" s="119"/>
      <c r="I285" s="25"/>
      <c r="J285" s="25"/>
      <c r="K285" s="119" t="s">
        <v>245</v>
      </c>
      <c r="L285" s="119"/>
      <c r="M285" s="25"/>
      <c r="N285" s="25"/>
      <c r="O285" s="119" t="s">
        <v>245</v>
      </c>
      <c r="P285" s="119"/>
      <c r="Q285" s="25"/>
      <c r="R285" s="25"/>
      <c r="S285" s="119" t="s">
        <v>245</v>
      </c>
      <c r="T285" s="119"/>
      <c r="U285" s="25"/>
      <c r="V285" s="25"/>
      <c r="W285" s="119">
        <v>15</v>
      </c>
      <c r="X285" s="119"/>
      <c r="Y285" s="25"/>
    </row>
    <row r="286" spans="1:25">
      <c r="A286" s="40"/>
      <c r="B286" s="117"/>
      <c r="C286" s="119"/>
      <c r="D286" s="119"/>
      <c r="E286" s="25"/>
      <c r="F286" s="25"/>
      <c r="G286" s="119"/>
      <c r="H286" s="119"/>
      <c r="I286" s="25"/>
      <c r="J286" s="25"/>
      <c r="K286" s="119"/>
      <c r="L286" s="119"/>
      <c r="M286" s="25"/>
      <c r="N286" s="25"/>
      <c r="O286" s="119"/>
      <c r="P286" s="119"/>
      <c r="Q286" s="25"/>
      <c r="R286" s="25"/>
      <c r="S286" s="119"/>
      <c r="T286" s="119"/>
      <c r="U286" s="25"/>
      <c r="V286" s="25"/>
      <c r="W286" s="119"/>
      <c r="X286" s="119"/>
      <c r="Y286" s="25"/>
    </row>
    <row r="287" spans="1:25">
      <c r="A287" s="40"/>
      <c r="B287" s="117" t="s">
        <v>822</v>
      </c>
      <c r="C287" s="119" t="s">
        <v>245</v>
      </c>
      <c r="D287" s="119"/>
      <c r="E287" s="25"/>
      <c r="F287" s="25"/>
      <c r="G287" s="119" t="s">
        <v>245</v>
      </c>
      <c r="H287" s="119"/>
      <c r="I287" s="25"/>
      <c r="J287" s="25"/>
      <c r="K287" s="119" t="s">
        <v>245</v>
      </c>
      <c r="L287" s="119"/>
      <c r="M287" s="25"/>
      <c r="N287" s="25"/>
      <c r="O287" s="119">
        <v>3</v>
      </c>
      <c r="P287" s="119"/>
      <c r="Q287" s="25"/>
      <c r="R287" s="25"/>
      <c r="S287" s="119" t="s">
        <v>245</v>
      </c>
      <c r="T287" s="119"/>
      <c r="U287" s="25"/>
      <c r="V287" s="25"/>
      <c r="W287" s="119">
        <v>3</v>
      </c>
      <c r="X287" s="119"/>
      <c r="Y287" s="25"/>
    </row>
    <row r="288" spans="1:25" ht="15.75" thickBot="1">
      <c r="A288" s="40"/>
      <c r="B288" s="117"/>
      <c r="C288" s="121"/>
      <c r="D288" s="121"/>
      <c r="E288" s="27"/>
      <c r="F288" s="25"/>
      <c r="G288" s="121"/>
      <c r="H288" s="121"/>
      <c r="I288" s="27"/>
      <c r="J288" s="25"/>
      <c r="K288" s="121"/>
      <c r="L288" s="121"/>
      <c r="M288" s="27"/>
      <c r="N288" s="25"/>
      <c r="O288" s="121"/>
      <c r="P288" s="121"/>
      <c r="Q288" s="27"/>
      <c r="R288" s="25"/>
      <c r="S288" s="121"/>
      <c r="T288" s="121"/>
      <c r="U288" s="27"/>
      <c r="V288" s="25"/>
      <c r="W288" s="121"/>
      <c r="X288" s="121"/>
      <c r="Y288" s="27"/>
    </row>
    <row r="289" spans="1:32">
      <c r="A289" s="40"/>
      <c r="B289" s="122" t="s">
        <v>823</v>
      </c>
      <c r="C289" s="123" t="s">
        <v>245</v>
      </c>
      <c r="D289" s="123"/>
      <c r="E289" s="30"/>
      <c r="F289" s="25"/>
      <c r="G289" s="123">
        <v>35</v>
      </c>
      <c r="H289" s="123"/>
      <c r="I289" s="30"/>
      <c r="J289" s="25"/>
      <c r="K289" s="123">
        <v>36</v>
      </c>
      <c r="L289" s="123"/>
      <c r="M289" s="30"/>
      <c r="N289" s="25"/>
      <c r="O289" s="123">
        <v>193</v>
      </c>
      <c r="P289" s="123"/>
      <c r="Q289" s="30"/>
      <c r="R289" s="25"/>
      <c r="S289" s="123" t="s">
        <v>245</v>
      </c>
      <c r="T289" s="123"/>
      <c r="U289" s="30"/>
      <c r="V289" s="25"/>
      <c r="W289" s="123">
        <v>264</v>
      </c>
      <c r="X289" s="123"/>
      <c r="Y289" s="30"/>
    </row>
    <row r="290" spans="1:32" ht="15.75" thickBot="1">
      <c r="A290" s="40"/>
      <c r="B290" s="122"/>
      <c r="C290" s="121"/>
      <c r="D290" s="121"/>
      <c r="E290" s="27"/>
      <c r="F290" s="25"/>
      <c r="G290" s="121"/>
      <c r="H290" s="121"/>
      <c r="I290" s="27"/>
      <c r="J290" s="25"/>
      <c r="K290" s="121"/>
      <c r="L290" s="121"/>
      <c r="M290" s="27"/>
      <c r="N290" s="25"/>
      <c r="O290" s="121"/>
      <c r="P290" s="121"/>
      <c r="Q290" s="27"/>
      <c r="R290" s="25"/>
      <c r="S290" s="121"/>
      <c r="T290" s="121"/>
      <c r="U290" s="27"/>
      <c r="V290" s="25"/>
      <c r="W290" s="121"/>
      <c r="X290" s="121"/>
      <c r="Y290" s="27"/>
    </row>
    <row r="291" spans="1:32">
      <c r="A291" s="40"/>
      <c r="B291" s="122" t="s">
        <v>119</v>
      </c>
      <c r="C291" s="125" t="s">
        <v>170</v>
      </c>
      <c r="D291" s="123" t="s">
        <v>384</v>
      </c>
      <c r="E291" s="125" t="s">
        <v>248</v>
      </c>
      <c r="F291" s="25"/>
      <c r="G291" s="125" t="s">
        <v>170</v>
      </c>
      <c r="H291" s="123">
        <v>35</v>
      </c>
      <c r="I291" s="30"/>
      <c r="J291" s="25"/>
      <c r="K291" s="125" t="s">
        <v>170</v>
      </c>
      <c r="L291" s="123">
        <v>36</v>
      </c>
      <c r="M291" s="30"/>
      <c r="N291" s="25"/>
      <c r="O291" s="125" t="s">
        <v>170</v>
      </c>
      <c r="P291" s="123">
        <v>193</v>
      </c>
      <c r="Q291" s="30"/>
      <c r="R291" s="25"/>
      <c r="S291" s="125" t="s">
        <v>170</v>
      </c>
      <c r="T291" s="123" t="s">
        <v>245</v>
      </c>
      <c r="U291" s="30"/>
      <c r="V291" s="25"/>
      <c r="W291" s="125" t="s">
        <v>170</v>
      </c>
      <c r="X291" s="123">
        <v>263</v>
      </c>
      <c r="Y291" s="30"/>
    </row>
    <row r="292" spans="1:32" ht="15.75" thickBot="1">
      <c r="A292" s="40"/>
      <c r="B292" s="122"/>
      <c r="C292" s="128"/>
      <c r="D292" s="127"/>
      <c r="E292" s="128"/>
      <c r="F292" s="25"/>
      <c r="G292" s="128"/>
      <c r="H292" s="127"/>
      <c r="I292" s="38"/>
      <c r="J292" s="25"/>
      <c r="K292" s="128"/>
      <c r="L292" s="127"/>
      <c r="M292" s="38"/>
      <c r="N292" s="25"/>
      <c r="O292" s="128"/>
      <c r="P292" s="127"/>
      <c r="Q292" s="38"/>
      <c r="R292" s="25"/>
      <c r="S292" s="128"/>
      <c r="T292" s="127"/>
      <c r="U292" s="38"/>
      <c r="V292" s="25"/>
      <c r="W292" s="128"/>
      <c r="X292" s="127"/>
      <c r="Y292" s="38"/>
    </row>
    <row r="293" spans="1:32" ht="15.75" thickTop="1">
      <c r="A293" s="40" t="s">
        <v>1347</v>
      </c>
      <c r="B293" s="22" t="s">
        <v>882</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c r="Z293" s="22"/>
      <c r="AA293" s="22"/>
      <c r="AB293" s="22"/>
      <c r="AC293" s="22"/>
      <c r="AD293" s="22"/>
      <c r="AE293" s="22"/>
      <c r="AF293" s="22"/>
    </row>
    <row r="294" spans="1:32">
      <c r="A294" s="40"/>
      <c r="B294" s="19"/>
      <c r="C294" s="19"/>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c r="AD294" s="19"/>
      <c r="AE294" s="19"/>
      <c r="AF294" s="19"/>
    </row>
    <row r="295" spans="1:32">
      <c r="A295" s="40"/>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row>
    <row r="296" spans="1:32" ht="15.75" thickBot="1">
      <c r="A296" s="40"/>
      <c r="B296" s="220" t="s">
        <v>313</v>
      </c>
      <c r="C296" s="14"/>
      <c r="D296" s="144">
        <v>2014</v>
      </c>
      <c r="E296" s="144"/>
      <c r="F296" s="144"/>
      <c r="G296" s="144"/>
      <c r="H296" s="144"/>
      <c r="I296" s="144"/>
      <c r="J296" s="144"/>
      <c r="K296" s="144"/>
      <c r="L296" s="144"/>
      <c r="M296" s="144"/>
      <c r="N296" s="144"/>
      <c r="O296" s="144"/>
      <c r="P296" s="144"/>
      <c r="Q296" s="144"/>
      <c r="R296" s="14"/>
      <c r="S296" s="144">
        <v>2013</v>
      </c>
      <c r="T296" s="144"/>
      <c r="U296" s="144"/>
      <c r="V296" s="144"/>
      <c r="W296" s="144"/>
      <c r="X296" s="144"/>
      <c r="Y296" s="144"/>
      <c r="Z296" s="144"/>
      <c r="AA296" s="144"/>
      <c r="AB296" s="144"/>
      <c r="AC296" s="144"/>
      <c r="AD296" s="144"/>
      <c r="AE296" s="144"/>
      <c r="AF296" s="144"/>
    </row>
    <row r="297" spans="1:32">
      <c r="A297" s="40"/>
      <c r="B297" s="221" t="s">
        <v>883</v>
      </c>
      <c r="C297" s="25"/>
      <c r="D297" s="214" t="s">
        <v>478</v>
      </c>
      <c r="E297" s="214"/>
      <c r="F297" s="30"/>
      <c r="G297" s="214" t="s">
        <v>799</v>
      </c>
      <c r="H297" s="214"/>
      <c r="I297" s="214"/>
      <c r="J297" s="30"/>
      <c r="K297" s="214" t="s">
        <v>887</v>
      </c>
      <c r="L297" s="214"/>
      <c r="M297" s="214"/>
      <c r="N297" s="30"/>
      <c r="O297" s="214" t="s">
        <v>889</v>
      </c>
      <c r="P297" s="214"/>
      <c r="Q297" s="214"/>
      <c r="R297" s="25"/>
      <c r="S297" s="214" t="s">
        <v>478</v>
      </c>
      <c r="T297" s="214"/>
      <c r="U297" s="30"/>
      <c r="V297" s="214" t="s">
        <v>799</v>
      </c>
      <c r="W297" s="214"/>
      <c r="X297" s="214"/>
      <c r="Y297" s="30"/>
      <c r="Z297" s="214" t="s">
        <v>887</v>
      </c>
      <c r="AA297" s="214"/>
      <c r="AB297" s="214"/>
      <c r="AC297" s="30"/>
      <c r="AD297" s="214" t="s">
        <v>889</v>
      </c>
      <c r="AE297" s="214"/>
      <c r="AF297" s="214"/>
    </row>
    <row r="298" spans="1:32">
      <c r="A298" s="40"/>
      <c r="B298" s="221"/>
      <c r="C298" s="25"/>
      <c r="D298" s="143" t="s">
        <v>884</v>
      </c>
      <c r="E298" s="143"/>
      <c r="F298" s="25"/>
      <c r="G298" s="143" t="s">
        <v>886</v>
      </c>
      <c r="H298" s="143"/>
      <c r="I298" s="143"/>
      <c r="J298" s="25"/>
      <c r="K298" s="143" t="s">
        <v>888</v>
      </c>
      <c r="L298" s="143"/>
      <c r="M298" s="143"/>
      <c r="N298" s="25"/>
      <c r="O298" s="143" t="s">
        <v>890</v>
      </c>
      <c r="P298" s="143"/>
      <c r="Q298" s="143"/>
      <c r="R298" s="25"/>
      <c r="S298" s="143" t="s">
        <v>884</v>
      </c>
      <c r="T298" s="143"/>
      <c r="U298" s="25"/>
      <c r="V298" s="143" t="s">
        <v>886</v>
      </c>
      <c r="W298" s="143"/>
      <c r="X298" s="143"/>
      <c r="Y298" s="25"/>
      <c r="Z298" s="143" t="s">
        <v>888</v>
      </c>
      <c r="AA298" s="143"/>
      <c r="AB298" s="143"/>
      <c r="AC298" s="25"/>
      <c r="AD298" s="143" t="s">
        <v>890</v>
      </c>
      <c r="AE298" s="143"/>
      <c r="AF298" s="143"/>
    </row>
    <row r="299" spans="1:32" ht="15.75" thickBot="1">
      <c r="A299" s="40"/>
      <c r="B299" s="222"/>
      <c r="C299" s="25"/>
      <c r="D299" s="144" t="s">
        <v>885</v>
      </c>
      <c r="E299" s="144"/>
      <c r="F299" s="25"/>
      <c r="G299" s="145"/>
      <c r="H299" s="145"/>
      <c r="I299" s="145"/>
      <c r="J299" s="25"/>
      <c r="K299" s="145"/>
      <c r="L299" s="145"/>
      <c r="M299" s="145"/>
      <c r="N299" s="25"/>
      <c r="O299" s="144" t="s">
        <v>891</v>
      </c>
      <c r="P299" s="144"/>
      <c r="Q299" s="144"/>
      <c r="R299" s="25"/>
      <c r="S299" s="144" t="s">
        <v>885</v>
      </c>
      <c r="T299" s="144"/>
      <c r="U299" s="25"/>
      <c r="V299" s="145"/>
      <c r="W299" s="145"/>
      <c r="X299" s="145"/>
      <c r="Y299" s="25"/>
      <c r="Z299" s="145"/>
      <c r="AA299" s="145"/>
      <c r="AB299" s="145"/>
      <c r="AC299" s="25"/>
      <c r="AD299" s="144" t="s">
        <v>891</v>
      </c>
      <c r="AE299" s="144"/>
      <c r="AF299" s="144"/>
    </row>
    <row r="300" spans="1:32">
      <c r="A300" s="40"/>
      <c r="B300" s="186" t="s">
        <v>892</v>
      </c>
      <c r="C300" s="25"/>
      <c r="D300" s="185">
        <v>1</v>
      </c>
      <c r="E300" s="30"/>
      <c r="F300" s="25"/>
      <c r="G300" s="186" t="s">
        <v>170</v>
      </c>
      <c r="H300" s="185">
        <v>164</v>
      </c>
      <c r="I300" s="30"/>
      <c r="J300" s="25"/>
      <c r="K300" s="186" t="s">
        <v>170</v>
      </c>
      <c r="L300" s="185">
        <v>2</v>
      </c>
      <c r="M300" s="30"/>
      <c r="N300" s="25"/>
      <c r="O300" s="186" t="s">
        <v>170</v>
      </c>
      <c r="P300" s="185">
        <v>1</v>
      </c>
      <c r="Q300" s="30"/>
      <c r="R300" s="25"/>
      <c r="S300" s="185">
        <v>1</v>
      </c>
      <c r="T300" s="30"/>
      <c r="U300" s="25"/>
      <c r="V300" s="186" t="s">
        <v>170</v>
      </c>
      <c r="W300" s="185">
        <v>22</v>
      </c>
      <c r="X300" s="30"/>
      <c r="Y300" s="25"/>
      <c r="Z300" s="186" t="s">
        <v>170</v>
      </c>
      <c r="AA300" s="185">
        <v>1</v>
      </c>
      <c r="AB300" s="30"/>
      <c r="AC300" s="25"/>
      <c r="AD300" s="186" t="s">
        <v>170</v>
      </c>
      <c r="AE300" s="185">
        <v>1</v>
      </c>
      <c r="AF300" s="30"/>
    </row>
    <row r="301" spans="1:32">
      <c r="A301" s="40"/>
      <c r="B301" s="179"/>
      <c r="C301" s="25"/>
      <c r="D301" s="180"/>
      <c r="E301" s="25"/>
      <c r="F301" s="25"/>
      <c r="G301" s="223"/>
      <c r="H301" s="224"/>
      <c r="I301" s="56"/>
      <c r="J301" s="25"/>
      <c r="K301" s="179"/>
      <c r="L301" s="180"/>
      <c r="M301" s="25"/>
      <c r="N301" s="25"/>
      <c r="O301" s="179"/>
      <c r="P301" s="180"/>
      <c r="Q301" s="25"/>
      <c r="R301" s="25"/>
      <c r="S301" s="224"/>
      <c r="T301" s="56"/>
      <c r="U301" s="25"/>
      <c r="V301" s="223"/>
      <c r="W301" s="224"/>
      <c r="X301" s="56"/>
      <c r="Y301" s="25"/>
      <c r="Z301" s="223"/>
      <c r="AA301" s="224"/>
      <c r="AB301" s="56"/>
      <c r="AC301" s="25"/>
      <c r="AD301" s="179"/>
      <c r="AE301" s="180"/>
      <c r="AF301" s="25"/>
    </row>
    <row r="302" spans="1:32">
      <c r="A302" s="40"/>
      <c r="B302" s="179" t="s">
        <v>893</v>
      </c>
      <c r="C302" s="25"/>
      <c r="D302" s="180">
        <v>3</v>
      </c>
      <c r="E302" s="25"/>
      <c r="F302" s="25"/>
      <c r="G302" s="180">
        <v>88</v>
      </c>
      <c r="H302" s="180"/>
      <c r="I302" s="25"/>
      <c r="J302" s="25"/>
      <c r="K302" s="180">
        <v>3</v>
      </c>
      <c r="L302" s="180"/>
      <c r="M302" s="25"/>
      <c r="N302" s="25"/>
      <c r="O302" s="180">
        <v>1</v>
      </c>
      <c r="P302" s="180"/>
      <c r="Q302" s="25"/>
      <c r="R302" s="25"/>
      <c r="S302" s="180">
        <v>4</v>
      </c>
      <c r="T302" s="25"/>
      <c r="U302" s="25"/>
      <c r="V302" s="181">
        <v>1523</v>
      </c>
      <c r="W302" s="181"/>
      <c r="X302" s="25"/>
      <c r="Y302" s="25"/>
      <c r="Z302" s="180">
        <v>2</v>
      </c>
      <c r="AA302" s="180"/>
      <c r="AB302" s="25"/>
      <c r="AC302" s="25"/>
      <c r="AD302" s="180" t="s">
        <v>245</v>
      </c>
      <c r="AE302" s="180"/>
      <c r="AF302" s="25"/>
    </row>
    <row r="303" spans="1:32">
      <c r="A303" s="40"/>
      <c r="B303" s="179"/>
      <c r="C303" s="25"/>
      <c r="D303" s="180"/>
      <c r="E303" s="25"/>
      <c r="F303" s="25"/>
      <c r="G303" s="180"/>
      <c r="H303" s="180"/>
      <c r="I303" s="25"/>
      <c r="J303" s="25"/>
      <c r="K303" s="180"/>
      <c r="L303" s="180"/>
      <c r="M303" s="25"/>
      <c r="N303" s="25"/>
      <c r="O303" s="180"/>
      <c r="P303" s="180"/>
      <c r="Q303" s="25"/>
      <c r="R303" s="25"/>
      <c r="S303" s="180"/>
      <c r="T303" s="25"/>
      <c r="U303" s="25"/>
      <c r="V303" s="181"/>
      <c r="W303" s="181"/>
      <c r="X303" s="25"/>
      <c r="Y303" s="25"/>
      <c r="Z303" s="180"/>
      <c r="AA303" s="180"/>
      <c r="AB303" s="25"/>
      <c r="AC303" s="25"/>
      <c r="AD303" s="180"/>
      <c r="AE303" s="180"/>
      <c r="AF303" s="25"/>
    </row>
    <row r="304" spans="1:32">
      <c r="A304" s="40"/>
      <c r="B304" s="179" t="s">
        <v>894</v>
      </c>
      <c r="C304" s="25"/>
      <c r="D304" s="180">
        <v>1</v>
      </c>
      <c r="E304" s="25"/>
      <c r="F304" s="25"/>
      <c r="G304" s="180">
        <v>8</v>
      </c>
      <c r="H304" s="180"/>
      <c r="I304" s="25"/>
      <c r="J304" s="25"/>
      <c r="K304" s="180" t="s">
        <v>245</v>
      </c>
      <c r="L304" s="180"/>
      <c r="M304" s="25"/>
      <c r="N304" s="25"/>
      <c r="O304" s="180" t="s">
        <v>245</v>
      </c>
      <c r="P304" s="180"/>
      <c r="Q304" s="25"/>
      <c r="R304" s="25"/>
      <c r="S304" s="180">
        <v>1</v>
      </c>
      <c r="T304" s="25"/>
      <c r="U304" s="25"/>
      <c r="V304" s="180">
        <v>24</v>
      </c>
      <c r="W304" s="180"/>
      <c r="X304" s="25"/>
      <c r="Y304" s="25"/>
      <c r="Z304" s="180">
        <v>1</v>
      </c>
      <c r="AA304" s="180"/>
      <c r="AB304" s="25"/>
      <c r="AC304" s="25"/>
      <c r="AD304" s="180" t="s">
        <v>245</v>
      </c>
      <c r="AE304" s="180"/>
      <c r="AF304" s="25"/>
    </row>
    <row r="305" spans="1:32">
      <c r="A305" s="40"/>
      <c r="B305" s="179"/>
      <c r="C305" s="25"/>
      <c r="D305" s="180"/>
      <c r="E305" s="25"/>
      <c r="F305" s="25"/>
      <c r="G305" s="180"/>
      <c r="H305" s="180"/>
      <c r="I305" s="25"/>
      <c r="J305" s="25"/>
      <c r="K305" s="180"/>
      <c r="L305" s="180"/>
      <c r="M305" s="25"/>
      <c r="N305" s="25"/>
      <c r="O305" s="180"/>
      <c r="P305" s="180"/>
      <c r="Q305" s="25"/>
      <c r="R305" s="25"/>
      <c r="S305" s="180"/>
      <c r="T305" s="25"/>
      <c r="U305" s="25"/>
      <c r="V305" s="180"/>
      <c r="W305" s="180"/>
      <c r="X305" s="25"/>
      <c r="Y305" s="25"/>
      <c r="Z305" s="180"/>
      <c r="AA305" s="180"/>
      <c r="AB305" s="25"/>
      <c r="AC305" s="25"/>
      <c r="AD305" s="180"/>
      <c r="AE305" s="180"/>
      <c r="AF305" s="25"/>
    </row>
    <row r="306" spans="1:32">
      <c r="A306" s="40"/>
      <c r="B306" s="179" t="s">
        <v>895</v>
      </c>
      <c r="C306" s="25"/>
      <c r="D306" s="180">
        <v>1</v>
      </c>
      <c r="E306" s="25"/>
      <c r="F306" s="25"/>
      <c r="G306" s="180">
        <v>11</v>
      </c>
      <c r="H306" s="180"/>
      <c r="I306" s="25"/>
      <c r="J306" s="25"/>
      <c r="K306" s="180" t="s">
        <v>245</v>
      </c>
      <c r="L306" s="180"/>
      <c r="M306" s="25"/>
      <c r="N306" s="25"/>
      <c r="O306" s="180" t="s">
        <v>245</v>
      </c>
      <c r="P306" s="180"/>
      <c r="Q306" s="25"/>
      <c r="R306" s="25"/>
      <c r="S306" s="180">
        <v>1</v>
      </c>
      <c r="T306" s="25"/>
      <c r="U306" s="25"/>
      <c r="V306" s="180">
        <v>3</v>
      </c>
      <c r="W306" s="180"/>
      <c r="X306" s="25"/>
      <c r="Y306" s="25"/>
      <c r="Z306" s="180" t="s">
        <v>245</v>
      </c>
      <c r="AA306" s="180"/>
      <c r="AB306" s="25"/>
      <c r="AC306" s="25"/>
      <c r="AD306" s="180" t="s">
        <v>245</v>
      </c>
      <c r="AE306" s="180"/>
      <c r="AF306" s="25"/>
    </row>
    <row r="307" spans="1:32">
      <c r="A307" s="40"/>
      <c r="B307" s="179"/>
      <c r="C307" s="25"/>
      <c r="D307" s="180"/>
      <c r="E307" s="25"/>
      <c r="F307" s="25"/>
      <c r="G307" s="180"/>
      <c r="H307" s="180"/>
      <c r="I307" s="25"/>
      <c r="J307" s="25"/>
      <c r="K307" s="180"/>
      <c r="L307" s="180"/>
      <c r="M307" s="25"/>
      <c r="N307" s="25"/>
      <c r="O307" s="180"/>
      <c r="P307" s="180"/>
      <c r="Q307" s="25"/>
      <c r="R307" s="25"/>
      <c r="S307" s="180"/>
      <c r="T307" s="25"/>
      <c r="U307" s="25"/>
      <c r="V307" s="180"/>
      <c r="W307" s="180"/>
      <c r="X307" s="25"/>
      <c r="Y307" s="25"/>
      <c r="Z307" s="180"/>
      <c r="AA307" s="180"/>
      <c r="AB307" s="25"/>
      <c r="AC307" s="25"/>
      <c r="AD307" s="180"/>
      <c r="AE307" s="180"/>
      <c r="AF307" s="25"/>
    </row>
    <row r="308" spans="1:32">
      <c r="A308" s="40"/>
      <c r="B308" s="179" t="s">
        <v>896</v>
      </c>
      <c r="C308" s="25"/>
      <c r="D308" s="180">
        <v>1</v>
      </c>
      <c r="E308" s="25"/>
      <c r="F308" s="25"/>
      <c r="G308" s="180">
        <v>52</v>
      </c>
      <c r="H308" s="180"/>
      <c r="I308" s="25"/>
      <c r="J308" s="25"/>
      <c r="K308" s="180" t="s">
        <v>245</v>
      </c>
      <c r="L308" s="180"/>
      <c r="M308" s="25"/>
      <c r="N308" s="25"/>
      <c r="O308" s="180" t="s">
        <v>245</v>
      </c>
      <c r="P308" s="180"/>
      <c r="Q308" s="25"/>
      <c r="R308" s="25"/>
      <c r="S308" s="180">
        <v>1</v>
      </c>
      <c r="T308" s="25"/>
      <c r="U308" s="25"/>
      <c r="V308" s="180">
        <v>76</v>
      </c>
      <c r="W308" s="180"/>
      <c r="X308" s="25"/>
      <c r="Y308" s="25"/>
      <c r="Z308" s="180">
        <v>1</v>
      </c>
      <c r="AA308" s="180"/>
      <c r="AB308" s="25"/>
      <c r="AC308" s="25"/>
      <c r="AD308" s="180" t="s">
        <v>245</v>
      </c>
      <c r="AE308" s="180"/>
      <c r="AF308" s="25"/>
    </row>
    <row r="309" spans="1:32" ht="15.75" thickBot="1">
      <c r="A309" s="40"/>
      <c r="B309" s="179"/>
      <c r="C309" s="25"/>
      <c r="D309" s="183"/>
      <c r="E309" s="27"/>
      <c r="F309" s="25"/>
      <c r="G309" s="183"/>
      <c r="H309" s="183"/>
      <c r="I309" s="27"/>
      <c r="J309" s="25"/>
      <c r="K309" s="183"/>
      <c r="L309" s="183"/>
      <c r="M309" s="27"/>
      <c r="N309" s="25"/>
      <c r="O309" s="183"/>
      <c r="P309" s="183"/>
      <c r="Q309" s="27"/>
      <c r="R309" s="25"/>
      <c r="S309" s="183"/>
      <c r="T309" s="27"/>
      <c r="U309" s="25"/>
      <c r="V309" s="183"/>
      <c r="W309" s="183"/>
      <c r="X309" s="27"/>
      <c r="Y309" s="25"/>
      <c r="Z309" s="183"/>
      <c r="AA309" s="183"/>
      <c r="AB309" s="27"/>
      <c r="AC309" s="25"/>
      <c r="AD309" s="183"/>
      <c r="AE309" s="183"/>
      <c r="AF309" s="27"/>
    </row>
    <row r="310" spans="1:32">
      <c r="A310" s="40"/>
      <c r="B310" s="179" t="s">
        <v>119</v>
      </c>
      <c r="C310" s="25"/>
      <c r="D310" s="185">
        <v>7</v>
      </c>
      <c r="E310" s="30"/>
      <c r="F310" s="25"/>
      <c r="G310" s="186" t="s">
        <v>170</v>
      </c>
      <c r="H310" s="185">
        <v>323</v>
      </c>
      <c r="I310" s="30"/>
      <c r="J310" s="25"/>
      <c r="K310" s="186" t="s">
        <v>170</v>
      </c>
      <c r="L310" s="185">
        <v>5</v>
      </c>
      <c r="M310" s="30"/>
      <c r="N310" s="25"/>
      <c r="O310" s="186" t="s">
        <v>170</v>
      </c>
      <c r="P310" s="185">
        <v>2</v>
      </c>
      <c r="Q310" s="30"/>
      <c r="R310" s="25"/>
      <c r="S310" s="185">
        <v>8</v>
      </c>
      <c r="T310" s="30"/>
      <c r="U310" s="25"/>
      <c r="V310" s="186" t="s">
        <v>170</v>
      </c>
      <c r="W310" s="187">
        <v>1648</v>
      </c>
      <c r="X310" s="30"/>
      <c r="Y310" s="25"/>
      <c r="Z310" s="186" t="s">
        <v>170</v>
      </c>
      <c r="AA310" s="185">
        <v>5</v>
      </c>
      <c r="AB310" s="30"/>
      <c r="AC310" s="25"/>
      <c r="AD310" s="186" t="s">
        <v>170</v>
      </c>
      <c r="AE310" s="185">
        <v>1</v>
      </c>
      <c r="AF310" s="30"/>
    </row>
    <row r="311" spans="1:32" ht="15.75" thickBot="1">
      <c r="A311" s="40"/>
      <c r="B311" s="179"/>
      <c r="C311" s="25"/>
      <c r="D311" s="195"/>
      <c r="E311" s="38"/>
      <c r="F311" s="25"/>
      <c r="G311" s="194"/>
      <c r="H311" s="195"/>
      <c r="I311" s="38"/>
      <c r="J311" s="25"/>
      <c r="K311" s="194"/>
      <c r="L311" s="195"/>
      <c r="M311" s="38"/>
      <c r="N311" s="25"/>
      <c r="O311" s="194"/>
      <c r="P311" s="195"/>
      <c r="Q311" s="38"/>
      <c r="R311" s="25"/>
      <c r="S311" s="195"/>
      <c r="T311" s="38"/>
      <c r="U311" s="25"/>
      <c r="V311" s="194"/>
      <c r="W311" s="196"/>
      <c r="X311" s="38"/>
      <c r="Y311" s="25"/>
      <c r="Z311" s="194"/>
      <c r="AA311" s="195"/>
      <c r="AB311" s="38"/>
      <c r="AC311" s="25"/>
      <c r="AD311" s="194"/>
      <c r="AE311" s="195"/>
      <c r="AF311" s="38"/>
    </row>
    <row r="312" spans="1:32" ht="15.75" thickTop="1">
      <c r="A312" s="40"/>
      <c r="B312" s="49" t="s">
        <v>293</v>
      </c>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c r="AA312" s="49"/>
      <c r="AB312" s="49"/>
      <c r="AC312" s="49"/>
      <c r="AD312" s="49"/>
      <c r="AE312" s="49"/>
      <c r="AF312" s="49"/>
    </row>
    <row r="313" spans="1:32">
      <c r="A313" s="40"/>
      <c r="B313" s="11"/>
      <c r="C313" s="11"/>
    </row>
    <row r="314" spans="1:32">
      <c r="A314" s="40"/>
      <c r="B314" s="77" t="s">
        <v>294</v>
      </c>
      <c r="C314" s="78" t="s">
        <v>897</v>
      </c>
    </row>
    <row r="315" spans="1:32">
      <c r="A315" s="40"/>
      <c r="B315" s="11"/>
      <c r="C315" s="11"/>
    </row>
    <row r="316" spans="1:32" ht="22.5">
      <c r="A316" s="40"/>
      <c r="B316" s="77" t="s">
        <v>441</v>
      </c>
      <c r="C316" s="78" t="s">
        <v>898</v>
      </c>
    </row>
    <row r="317" spans="1:32">
      <c r="A317" s="40" t="s">
        <v>1348</v>
      </c>
      <c r="B317" s="22" t="s">
        <v>901</v>
      </c>
      <c r="C317" s="22"/>
      <c r="D317" s="22"/>
      <c r="E317" s="22"/>
      <c r="F317" s="22"/>
      <c r="G317" s="22"/>
      <c r="H317" s="22"/>
      <c r="I317" s="22"/>
      <c r="J317" s="22"/>
      <c r="K317" s="22"/>
      <c r="L317" s="22"/>
      <c r="M317" s="22"/>
      <c r="N317" s="22"/>
      <c r="O317" s="22"/>
      <c r="P317" s="22"/>
      <c r="Q317" s="22"/>
      <c r="R317" s="22"/>
      <c r="S317" s="22"/>
      <c r="T317" s="22"/>
      <c r="U317" s="22"/>
      <c r="V317" s="22"/>
      <c r="W317" s="22"/>
      <c r="X317" s="22"/>
      <c r="Y317" s="22"/>
      <c r="Z317" s="22"/>
      <c r="AA317" s="22"/>
      <c r="AB317" s="22"/>
      <c r="AC317" s="22"/>
      <c r="AD317" s="22"/>
      <c r="AE317" s="22"/>
      <c r="AF317" s="22"/>
    </row>
    <row r="318" spans="1:32">
      <c r="A318" s="40"/>
      <c r="B318" s="134"/>
      <c r="C318" s="134"/>
      <c r="D318" s="134"/>
      <c r="E318" s="134"/>
      <c r="F318" s="134"/>
      <c r="G318" s="134"/>
      <c r="H318" s="134"/>
      <c r="I318" s="134"/>
      <c r="J318" s="134"/>
      <c r="K318" s="134"/>
      <c r="L318" s="134"/>
      <c r="M318" s="134"/>
      <c r="N318" s="134"/>
      <c r="O318" s="134"/>
      <c r="P318" s="134"/>
      <c r="Q318" s="134"/>
      <c r="R318" s="134"/>
      <c r="S318" s="134"/>
      <c r="T318" s="134"/>
      <c r="U318" s="134"/>
      <c r="V318" s="134"/>
      <c r="W318" s="134"/>
      <c r="X318" s="134"/>
      <c r="Y318" s="134"/>
      <c r="Z318" s="134"/>
      <c r="AA318" s="134"/>
      <c r="AB318" s="134"/>
      <c r="AC318" s="134"/>
      <c r="AD318" s="134"/>
      <c r="AE318" s="134"/>
      <c r="AF318" s="134"/>
    </row>
    <row r="319" spans="1:32">
      <c r="A319" s="40"/>
      <c r="B319" s="19"/>
      <c r="C319" s="19"/>
      <c r="D319" s="19"/>
      <c r="E319" s="19"/>
      <c r="F319" s="19"/>
      <c r="G319" s="19"/>
      <c r="H319" s="19"/>
      <c r="I319" s="19"/>
    </row>
    <row r="320" spans="1:32">
      <c r="A320" s="40"/>
      <c r="B320" s="11"/>
      <c r="C320" s="11"/>
      <c r="D320" s="11"/>
      <c r="E320" s="11"/>
      <c r="F320" s="11"/>
      <c r="G320" s="11"/>
      <c r="H320" s="11"/>
      <c r="I320" s="11"/>
    </row>
    <row r="321" spans="1:32" ht="15.75" thickBot="1">
      <c r="A321" s="40"/>
      <c r="B321" s="111" t="s">
        <v>313</v>
      </c>
      <c r="C321" s="67">
        <v>2014</v>
      </c>
      <c r="D321" s="67"/>
      <c r="E321" s="67"/>
      <c r="F321" s="14"/>
      <c r="G321" s="67">
        <v>2013</v>
      </c>
      <c r="H321" s="67"/>
      <c r="I321" s="67"/>
    </row>
    <row r="322" spans="1:32">
      <c r="A322" s="40"/>
      <c r="B322" s="49" t="s">
        <v>902</v>
      </c>
      <c r="C322" s="57" t="s">
        <v>170</v>
      </c>
      <c r="D322" s="71">
        <v>11</v>
      </c>
      <c r="E322" s="30"/>
      <c r="F322" s="25"/>
      <c r="G322" s="57" t="s">
        <v>170</v>
      </c>
      <c r="H322" s="71">
        <v>25</v>
      </c>
      <c r="I322" s="30"/>
    </row>
    <row r="323" spans="1:32">
      <c r="A323" s="40"/>
      <c r="B323" s="49"/>
      <c r="C323" s="49"/>
      <c r="D323" s="51"/>
      <c r="E323" s="25"/>
      <c r="F323" s="25"/>
      <c r="G323" s="49"/>
      <c r="H323" s="51"/>
      <c r="I323" s="25"/>
    </row>
    <row r="324" spans="1:32" ht="39">
      <c r="A324" s="40"/>
      <c r="B324" s="45" t="s">
        <v>903</v>
      </c>
      <c r="C324" s="51" t="s">
        <v>262</v>
      </c>
      <c r="D324" s="51"/>
      <c r="E324" s="45" t="s">
        <v>248</v>
      </c>
      <c r="F324" s="14"/>
      <c r="G324" s="51" t="s">
        <v>389</v>
      </c>
      <c r="H324" s="51"/>
      <c r="I324" s="45" t="s">
        <v>248</v>
      </c>
    </row>
    <row r="325" spans="1:32" ht="39.75" thickBot="1">
      <c r="A325" s="40"/>
      <c r="B325" s="45" t="s">
        <v>904</v>
      </c>
      <c r="C325" s="52" t="s">
        <v>337</v>
      </c>
      <c r="D325" s="52"/>
      <c r="E325" s="47" t="s">
        <v>248</v>
      </c>
      <c r="F325" s="14"/>
      <c r="G325" s="52" t="s">
        <v>321</v>
      </c>
      <c r="H325" s="52"/>
      <c r="I325" s="47" t="s">
        <v>248</v>
      </c>
    </row>
    <row r="326" spans="1:32" ht="35.25" customHeight="1">
      <c r="A326" s="40"/>
      <c r="B326" s="49" t="s">
        <v>905</v>
      </c>
      <c r="C326" s="57" t="s">
        <v>170</v>
      </c>
      <c r="D326" s="71">
        <v>2</v>
      </c>
      <c r="E326" s="30"/>
      <c r="F326" s="25"/>
      <c r="G326" s="57" t="s">
        <v>170</v>
      </c>
      <c r="H326" s="71">
        <v>2</v>
      </c>
      <c r="I326" s="30"/>
    </row>
    <row r="327" spans="1:32" ht="15.75" thickBot="1">
      <c r="A327" s="40"/>
      <c r="B327" s="49"/>
      <c r="C327" s="58"/>
      <c r="D327" s="73"/>
      <c r="E327" s="38"/>
      <c r="F327" s="25"/>
      <c r="G327" s="58"/>
      <c r="H327" s="73"/>
      <c r="I327" s="38"/>
    </row>
    <row r="328" spans="1:32" ht="15.75" thickTop="1">
      <c r="A328" s="40" t="s">
        <v>1349</v>
      </c>
      <c r="B328" s="22" t="s">
        <v>908</v>
      </c>
      <c r="C328" s="22"/>
      <c r="D328" s="22"/>
      <c r="E328" s="22"/>
      <c r="F328" s="22"/>
      <c r="G328" s="22"/>
      <c r="H328" s="22"/>
      <c r="I328" s="22"/>
      <c r="J328" s="22"/>
      <c r="K328" s="22"/>
      <c r="L328" s="22"/>
      <c r="M328" s="22"/>
      <c r="N328" s="22"/>
      <c r="O328" s="22"/>
      <c r="P328" s="22"/>
      <c r="Q328" s="22"/>
      <c r="R328" s="22"/>
      <c r="S328" s="22"/>
      <c r="T328" s="22"/>
      <c r="U328" s="22"/>
      <c r="V328" s="22"/>
      <c r="W328" s="22"/>
      <c r="X328" s="22"/>
      <c r="Y328" s="22"/>
      <c r="Z328" s="22"/>
      <c r="AA328" s="22"/>
      <c r="AB328" s="22"/>
      <c r="AC328" s="22"/>
      <c r="AD328" s="22"/>
      <c r="AE328" s="22"/>
      <c r="AF328" s="22"/>
    </row>
    <row r="329" spans="1:32">
      <c r="A329" s="40"/>
      <c r="B329" s="19"/>
      <c r="C329" s="19"/>
      <c r="D329" s="19"/>
      <c r="E329" s="19"/>
      <c r="F329" s="19"/>
      <c r="G329" s="19"/>
      <c r="H329" s="19"/>
      <c r="I329" s="19"/>
      <c r="J329" s="19"/>
      <c r="K329" s="19"/>
      <c r="L329" s="19"/>
      <c r="M329" s="19"/>
      <c r="N329" s="19"/>
      <c r="O329" s="19"/>
      <c r="P329" s="19"/>
      <c r="Q329" s="19"/>
      <c r="R329" s="19"/>
      <c r="S329" s="19"/>
      <c r="T329" s="19"/>
      <c r="U329" s="19"/>
      <c r="V329" s="19"/>
      <c r="W329" s="19"/>
      <c r="X329" s="19"/>
      <c r="Y329" s="19"/>
    </row>
    <row r="330" spans="1:32">
      <c r="A330" s="40"/>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row>
    <row r="331" spans="1:32" ht="15.75" thickBot="1">
      <c r="A331" s="40"/>
      <c r="B331" s="80" t="s">
        <v>313</v>
      </c>
      <c r="C331" s="67" t="s">
        <v>909</v>
      </c>
      <c r="D331" s="67"/>
      <c r="E331" s="67"/>
      <c r="F331" s="67"/>
      <c r="G331" s="67"/>
      <c r="H331" s="67"/>
      <c r="I331" s="67"/>
      <c r="J331" s="67"/>
      <c r="K331" s="67"/>
      <c r="L331" s="67"/>
      <c r="M331" s="67"/>
      <c r="N331" s="67"/>
      <c r="O331" s="67"/>
      <c r="P331" s="67"/>
      <c r="Q331" s="67"/>
      <c r="R331" s="67"/>
      <c r="S331" s="67"/>
      <c r="T331" s="67"/>
      <c r="U331" s="67"/>
      <c r="V331" s="14"/>
      <c r="W331" s="84"/>
      <c r="X331" s="84"/>
      <c r="Y331" s="84"/>
    </row>
    <row r="332" spans="1:32">
      <c r="A332" s="40"/>
      <c r="B332" s="167"/>
      <c r="C332" s="206" t="s">
        <v>910</v>
      </c>
      <c r="D332" s="206"/>
      <c r="E332" s="206"/>
      <c r="F332" s="30"/>
      <c r="G332" s="206" t="s">
        <v>893</v>
      </c>
      <c r="H332" s="206"/>
      <c r="I332" s="206"/>
      <c r="J332" s="30"/>
      <c r="K332" s="206" t="s">
        <v>896</v>
      </c>
      <c r="L332" s="206"/>
      <c r="M332" s="206"/>
      <c r="N332" s="30"/>
      <c r="O332" s="206" t="s">
        <v>911</v>
      </c>
      <c r="P332" s="206"/>
      <c r="Q332" s="206"/>
      <c r="R332" s="30"/>
      <c r="S332" s="206" t="s">
        <v>119</v>
      </c>
      <c r="T332" s="206"/>
      <c r="U332" s="206"/>
      <c r="V332" s="25"/>
      <c r="W332" s="84" t="s">
        <v>343</v>
      </c>
      <c r="X332" s="84"/>
      <c r="Y332" s="84"/>
    </row>
    <row r="333" spans="1:32" ht="15.75" thickBot="1">
      <c r="A333" s="40"/>
      <c r="B333" s="167"/>
      <c r="C333" s="67"/>
      <c r="D333" s="67"/>
      <c r="E333" s="67"/>
      <c r="F333" s="25"/>
      <c r="G333" s="67"/>
      <c r="H333" s="67"/>
      <c r="I333" s="67"/>
      <c r="J333" s="25"/>
      <c r="K333" s="67"/>
      <c r="L333" s="67"/>
      <c r="M333" s="67"/>
      <c r="N333" s="25"/>
      <c r="O333" s="67" t="s">
        <v>912</v>
      </c>
      <c r="P333" s="67"/>
      <c r="Q333" s="67"/>
      <c r="R333" s="25"/>
      <c r="S333" s="67"/>
      <c r="T333" s="67"/>
      <c r="U333" s="67"/>
      <c r="V333" s="25"/>
      <c r="W333" s="67" t="s">
        <v>344</v>
      </c>
      <c r="X333" s="67"/>
      <c r="Y333" s="67"/>
    </row>
    <row r="334" spans="1:32" ht="15.75" thickBot="1">
      <c r="A334" s="40"/>
      <c r="B334" s="225" t="s">
        <v>913</v>
      </c>
      <c r="C334" s="206"/>
      <c r="D334" s="206"/>
      <c r="E334" s="206"/>
      <c r="F334" s="14"/>
      <c r="G334" s="206"/>
      <c r="H334" s="206"/>
      <c r="I334" s="206"/>
      <c r="J334" s="14"/>
      <c r="K334" s="206"/>
      <c r="L334" s="206"/>
      <c r="M334" s="206"/>
      <c r="N334" s="14"/>
      <c r="O334" s="206"/>
      <c r="P334" s="206"/>
      <c r="Q334" s="206"/>
      <c r="R334" s="14"/>
      <c r="S334" s="206"/>
      <c r="T334" s="206"/>
      <c r="U334" s="206"/>
      <c r="V334" s="14"/>
      <c r="W334" s="206"/>
      <c r="X334" s="206"/>
      <c r="Y334" s="206"/>
    </row>
    <row r="335" spans="1:32">
      <c r="A335" s="40"/>
      <c r="B335" s="228" t="s">
        <v>914</v>
      </c>
      <c r="C335" s="51"/>
      <c r="D335" s="51"/>
      <c r="E335" s="25"/>
      <c r="F335" s="25"/>
      <c r="G335" s="51"/>
      <c r="H335" s="51"/>
      <c r="I335" s="25"/>
      <c r="J335" s="25"/>
      <c r="K335" s="51"/>
      <c r="L335" s="51"/>
      <c r="M335" s="25"/>
      <c r="N335" s="25"/>
      <c r="O335" s="51"/>
      <c r="P335" s="51"/>
      <c r="Q335" s="25"/>
      <c r="R335" s="25"/>
      <c r="S335" s="51"/>
      <c r="T335" s="51"/>
      <c r="U335" s="25"/>
      <c r="V335" s="25"/>
      <c r="W335" s="51"/>
      <c r="X335" s="51"/>
      <c r="Y335" s="25"/>
    </row>
    <row r="336" spans="1:32">
      <c r="A336" s="40"/>
      <c r="B336" s="227"/>
      <c r="C336" s="51"/>
      <c r="D336" s="51"/>
      <c r="E336" s="25"/>
      <c r="F336" s="25"/>
      <c r="G336" s="51"/>
      <c r="H336" s="51"/>
      <c r="I336" s="25"/>
      <c r="J336" s="25"/>
      <c r="K336" s="51"/>
      <c r="L336" s="51"/>
      <c r="M336" s="25"/>
      <c r="N336" s="25"/>
      <c r="O336" s="51"/>
      <c r="P336" s="51"/>
      <c r="Q336" s="25"/>
      <c r="R336" s="25"/>
      <c r="S336" s="51"/>
      <c r="T336" s="51"/>
      <c r="U336" s="25"/>
      <c r="V336" s="25"/>
      <c r="W336" s="51"/>
      <c r="X336" s="51"/>
      <c r="Y336" s="25"/>
    </row>
    <row r="337" spans="1:25">
      <c r="A337" s="40"/>
      <c r="B337" s="87" t="s">
        <v>915</v>
      </c>
      <c r="C337" s="49" t="s">
        <v>170</v>
      </c>
      <c r="D337" s="51" t="s">
        <v>245</v>
      </c>
      <c r="E337" s="25"/>
      <c r="F337" s="25"/>
      <c r="G337" s="49" t="s">
        <v>170</v>
      </c>
      <c r="H337" s="51" t="s">
        <v>245</v>
      </c>
      <c r="I337" s="25"/>
      <c r="J337" s="25"/>
      <c r="K337" s="49" t="s">
        <v>170</v>
      </c>
      <c r="L337" s="51" t="s">
        <v>245</v>
      </c>
      <c r="M337" s="25"/>
      <c r="N337" s="25"/>
      <c r="O337" s="49" t="s">
        <v>170</v>
      </c>
      <c r="P337" s="51" t="s">
        <v>245</v>
      </c>
      <c r="Q337" s="25"/>
      <c r="R337" s="25"/>
      <c r="S337" s="49" t="s">
        <v>170</v>
      </c>
      <c r="T337" s="51" t="s">
        <v>245</v>
      </c>
      <c r="U337" s="25"/>
      <c r="V337" s="25"/>
      <c r="W337" s="49" t="s">
        <v>170</v>
      </c>
      <c r="X337" s="51" t="s">
        <v>245</v>
      </c>
      <c r="Y337" s="25"/>
    </row>
    <row r="338" spans="1:25">
      <c r="A338" s="40"/>
      <c r="B338" s="87"/>
      <c r="C338" s="49"/>
      <c r="D338" s="51"/>
      <c r="E338" s="25"/>
      <c r="F338" s="25"/>
      <c r="G338" s="49"/>
      <c r="H338" s="51"/>
      <c r="I338" s="25"/>
      <c r="J338" s="25"/>
      <c r="K338" s="49"/>
      <c r="L338" s="51"/>
      <c r="M338" s="25"/>
      <c r="N338" s="25"/>
      <c r="O338" s="49"/>
      <c r="P338" s="51"/>
      <c r="Q338" s="25"/>
      <c r="R338" s="25"/>
      <c r="S338" s="49"/>
      <c r="T338" s="51"/>
      <c r="U338" s="25"/>
      <c r="V338" s="25"/>
      <c r="W338" s="49"/>
      <c r="X338" s="51"/>
      <c r="Y338" s="25"/>
    </row>
    <row r="339" spans="1:25">
      <c r="A339" s="40"/>
      <c r="B339" s="227" t="s">
        <v>916</v>
      </c>
      <c r="C339" s="51"/>
      <c r="D339" s="51"/>
      <c r="E339" s="25"/>
      <c r="F339" s="25"/>
      <c r="G339" s="51"/>
      <c r="H339" s="51"/>
      <c r="I339" s="25"/>
      <c r="J339" s="25"/>
      <c r="K339" s="51"/>
      <c r="L339" s="51"/>
      <c r="M339" s="25"/>
      <c r="N339" s="25"/>
      <c r="O339" s="51"/>
      <c r="P339" s="51"/>
      <c r="Q339" s="25"/>
      <c r="R339" s="25"/>
      <c r="S339" s="51"/>
      <c r="T339" s="51"/>
      <c r="U339" s="25"/>
      <c r="V339" s="25"/>
      <c r="W339" s="51"/>
      <c r="X339" s="51"/>
      <c r="Y339" s="25"/>
    </row>
    <row r="340" spans="1:25">
      <c r="A340" s="40"/>
      <c r="B340" s="227"/>
      <c r="C340" s="51"/>
      <c r="D340" s="51"/>
      <c r="E340" s="25"/>
      <c r="F340" s="25"/>
      <c r="G340" s="51"/>
      <c r="H340" s="51"/>
      <c r="I340" s="25"/>
      <c r="J340" s="25"/>
      <c r="K340" s="51"/>
      <c r="L340" s="51"/>
      <c r="M340" s="25"/>
      <c r="N340" s="25"/>
      <c r="O340" s="51"/>
      <c r="P340" s="51"/>
      <c r="Q340" s="25"/>
      <c r="R340" s="25"/>
      <c r="S340" s="51"/>
      <c r="T340" s="51"/>
      <c r="U340" s="25"/>
      <c r="V340" s="25"/>
      <c r="W340" s="51"/>
      <c r="X340" s="51"/>
      <c r="Y340" s="25"/>
    </row>
    <row r="341" spans="1:25">
      <c r="A341" s="40"/>
      <c r="B341" s="87" t="s">
        <v>320</v>
      </c>
      <c r="C341" s="51" t="s">
        <v>245</v>
      </c>
      <c r="D341" s="51"/>
      <c r="E341" s="25"/>
      <c r="F341" s="25"/>
      <c r="G341" s="51">
        <v>100</v>
      </c>
      <c r="H341" s="51"/>
      <c r="I341" s="25"/>
      <c r="J341" s="25"/>
      <c r="K341" s="51" t="s">
        <v>245</v>
      </c>
      <c r="L341" s="51"/>
      <c r="M341" s="25"/>
      <c r="N341" s="25"/>
      <c r="O341" s="51" t="s">
        <v>245</v>
      </c>
      <c r="P341" s="51"/>
      <c r="Q341" s="25"/>
      <c r="R341" s="25"/>
      <c r="S341" s="51">
        <v>100</v>
      </c>
      <c r="T341" s="51"/>
      <c r="U341" s="25"/>
      <c r="V341" s="25"/>
      <c r="W341" s="51" t="s">
        <v>389</v>
      </c>
      <c r="X341" s="51"/>
      <c r="Y341" s="49" t="s">
        <v>248</v>
      </c>
    </row>
    <row r="342" spans="1:25">
      <c r="A342" s="40"/>
      <c r="B342" s="87"/>
      <c r="C342" s="51"/>
      <c r="D342" s="51"/>
      <c r="E342" s="25"/>
      <c r="F342" s="25"/>
      <c r="G342" s="51"/>
      <c r="H342" s="51"/>
      <c r="I342" s="25"/>
      <c r="J342" s="25"/>
      <c r="K342" s="51"/>
      <c r="L342" s="51"/>
      <c r="M342" s="25"/>
      <c r="N342" s="25"/>
      <c r="O342" s="51"/>
      <c r="P342" s="51"/>
      <c r="Q342" s="25"/>
      <c r="R342" s="25"/>
      <c r="S342" s="51"/>
      <c r="T342" s="51"/>
      <c r="U342" s="25"/>
      <c r="V342" s="25"/>
      <c r="W342" s="51"/>
      <c r="X342" s="51"/>
      <c r="Y342" s="49"/>
    </row>
    <row r="343" spans="1:25">
      <c r="A343" s="40"/>
      <c r="B343" s="227" t="s">
        <v>917</v>
      </c>
      <c r="C343" s="51"/>
      <c r="D343" s="51"/>
      <c r="E343" s="25"/>
      <c r="F343" s="25"/>
      <c r="G343" s="51"/>
      <c r="H343" s="51"/>
      <c r="I343" s="25"/>
      <c r="J343" s="25"/>
      <c r="K343" s="51"/>
      <c r="L343" s="51"/>
      <c r="M343" s="25"/>
      <c r="N343" s="25"/>
      <c r="O343" s="51"/>
      <c r="P343" s="51"/>
      <c r="Q343" s="25"/>
      <c r="R343" s="25"/>
      <c r="S343" s="51"/>
      <c r="T343" s="51"/>
      <c r="U343" s="25"/>
      <c r="V343" s="25"/>
      <c r="W343" s="51"/>
      <c r="X343" s="51"/>
      <c r="Y343" s="25"/>
    </row>
    <row r="344" spans="1:25">
      <c r="A344" s="40"/>
      <c r="B344" s="227"/>
      <c r="C344" s="51"/>
      <c r="D344" s="51"/>
      <c r="E344" s="25"/>
      <c r="F344" s="25"/>
      <c r="G344" s="51"/>
      <c r="H344" s="51"/>
      <c r="I344" s="25"/>
      <c r="J344" s="25"/>
      <c r="K344" s="51"/>
      <c r="L344" s="51"/>
      <c r="M344" s="25"/>
      <c r="N344" s="25"/>
      <c r="O344" s="51"/>
      <c r="P344" s="51"/>
      <c r="Q344" s="25"/>
      <c r="R344" s="25"/>
      <c r="S344" s="51"/>
      <c r="T344" s="51"/>
      <c r="U344" s="25"/>
      <c r="V344" s="25"/>
      <c r="W344" s="51"/>
      <c r="X344" s="51"/>
      <c r="Y344" s="25"/>
    </row>
    <row r="345" spans="1:25">
      <c r="A345" s="40"/>
      <c r="B345" s="87" t="s">
        <v>915</v>
      </c>
      <c r="C345" s="51" t="s">
        <v>245</v>
      </c>
      <c r="D345" s="51"/>
      <c r="E345" s="25"/>
      <c r="F345" s="25"/>
      <c r="G345" s="51">
        <v>22</v>
      </c>
      <c r="H345" s="51"/>
      <c r="I345" s="25"/>
      <c r="J345" s="25"/>
      <c r="K345" s="51">
        <v>52</v>
      </c>
      <c r="L345" s="51"/>
      <c r="M345" s="25"/>
      <c r="N345" s="25"/>
      <c r="O345" s="51">
        <v>6</v>
      </c>
      <c r="P345" s="51"/>
      <c r="Q345" s="25"/>
      <c r="R345" s="25"/>
      <c r="S345" s="51">
        <v>80</v>
      </c>
      <c r="T345" s="51"/>
      <c r="U345" s="25"/>
      <c r="V345" s="25"/>
      <c r="W345" s="51">
        <v>2</v>
      </c>
      <c r="X345" s="51"/>
      <c r="Y345" s="25"/>
    </row>
    <row r="346" spans="1:25" ht="15.75" thickBot="1">
      <c r="A346" s="40"/>
      <c r="B346" s="87"/>
      <c r="C346" s="52"/>
      <c r="D346" s="52"/>
      <c r="E346" s="27"/>
      <c r="F346" s="25"/>
      <c r="G346" s="52"/>
      <c r="H346" s="52"/>
      <c r="I346" s="27"/>
      <c r="J346" s="25"/>
      <c r="K346" s="52"/>
      <c r="L346" s="52"/>
      <c r="M346" s="27"/>
      <c r="N346" s="25"/>
      <c r="O346" s="52"/>
      <c r="P346" s="52"/>
      <c r="Q346" s="27"/>
      <c r="R346" s="25"/>
      <c r="S346" s="52"/>
      <c r="T346" s="52"/>
      <c r="U346" s="27"/>
      <c r="V346" s="25"/>
      <c r="W346" s="52"/>
      <c r="X346" s="52"/>
      <c r="Y346" s="27"/>
    </row>
    <row r="347" spans="1:25">
      <c r="A347" s="40"/>
      <c r="B347" s="227" t="s">
        <v>119</v>
      </c>
      <c r="C347" s="57" t="s">
        <v>170</v>
      </c>
      <c r="D347" s="71" t="s">
        <v>245</v>
      </c>
      <c r="E347" s="30"/>
      <c r="F347" s="25"/>
      <c r="G347" s="57" t="s">
        <v>170</v>
      </c>
      <c r="H347" s="71">
        <v>122</v>
      </c>
      <c r="I347" s="30"/>
      <c r="J347" s="25"/>
      <c r="K347" s="57" t="s">
        <v>170</v>
      </c>
      <c r="L347" s="71">
        <v>52</v>
      </c>
      <c r="M347" s="30"/>
      <c r="N347" s="25"/>
      <c r="O347" s="57" t="s">
        <v>170</v>
      </c>
      <c r="P347" s="71">
        <v>6</v>
      </c>
      <c r="Q347" s="30"/>
      <c r="R347" s="25"/>
      <c r="S347" s="57" t="s">
        <v>170</v>
      </c>
      <c r="T347" s="71">
        <v>180</v>
      </c>
      <c r="U347" s="30"/>
      <c r="V347" s="25"/>
      <c r="W347" s="57" t="s">
        <v>170</v>
      </c>
      <c r="X347" s="71" t="s">
        <v>337</v>
      </c>
      <c r="Y347" s="57" t="s">
        <v>248</v>
      </c>
    </row>
    <row r="348" spans="1:25" ht="15.75" thickBot="1">
      <c r="A348" s="40"/>
      <c r="B348" s="227"/>
      <c r="C348" s="58"/>
      <c r="D348" s="73"/>
      <c r="E348" s="38"/>
      <c r="F348" s="25"/>
      <c r="G348" s="58"/>
      <c r="H348" s="73"/>
      <c r="I348" s="38"/>
      <c r="J348" s="25"/>
      <c r="K348" s="58"/>
      <c r="L348" s="73"/>
      <c r="M348" s="38"/>
      <c r="N348" s="25"/>
      <c r="O348" s="58"/>
      <c r="P348" s="73"/>
      <c r="Q348" s="38"/>
      <c r="R348" s="25"/>
      <c r="S348" s="58"/>
      <c r="T348" s="73"/>
      <c r="U348" s="38"/>
      <c r="V348" s="25"/>
      <c r="W348" s="58"/>
      <c r="X348" s="73"/>
      <c r="Y348" s="58"/>
    </row>
    <row r="349" spans="1:25" ht="15.75" thickTop="1">
      <c r="A349" s="40"/>
      <c r="B349" s="14"/>
      <c r="C349" s="61"/>
      <c r="D349" s="61"/>
      <c r="E349" s="61"/>
      <c r="F349" s="14"/>
      <c r="G349" s="61"/>
      <c r="H349" s="61"/>
      <c r="I349" s="61"/>
      <c r="J349" s="14"/>
      <c r="K349" s="61"/>
      <c r="L349" s="61"/>
      <c r="M349" s="61"/>
      <c r="N349" s="14"/>
      <c r="O349" s="61"/>
      <c r="P349" s="61"/>
      <c r="Q349" s="61"/>
      <c r="R349" s="14"/>
      <c r="S349" s="61"/>
      <c r="T349" s="61"/>
      <c r="U349" s="61"/>
      <c r="V349" s="14"/>
      <c r="W349" s="61"/>
      <c r="X349" s="61"/>
      <c r="Y349" s="61"/>
    </row>
    <row r="350" spans="1:25">
      <c r="A350" s="40"/>
      <c r="B350" s="227" t="s">
        <v>918</v>
      </c>
      <c r="C350" s="51"/>
      <c r="D350" s="51"/>
      <c r="E350" s="25"/>
      <c r="F350" s="25"/>
      <c r="G350" s="51"/>
      <c r="H350" s="51"/>
      <c r="I350" s="25"/>
      <c r="J350" s="25"/>
      <c r="K350" s="51"/>
      <c r="L350" s="51"/>
      <c r="M350" s="25"/>
      <c r="N350" s="25"/>
      <c r="O350" s="51"/>
      <c r="P350" s="51"/>
      <c r="Q350" s="25"/>
      <c r="R350" s="25"/>
      <c r="S350" s="51"/>
      <c r="T350" s="51"/>
      <c r="U350" s="25"/>
      <c r="V350" s="25"/>
      <c r="W350" s="51"/>
      <c r="X350" s="51"/>
      <c r="Y350" s="25"/>
    </row>
    <row r="351" spans="1:25" ht="15.75" thickBot="1">
      <c r="A351" s="40"/>
      <c r="B351" s="229"/>
      <c r="C351" s="51"/>
      <c r="D351" s="51"/>
      <c r="E351" s="25"/>
      <c r="F351" s="25"/>
      <c r="G351" s="51"/>
      <c r="H351" s="51"/>
      <c r="I351" s="25"/>
      <c r="J351" s="25"/>
      <c r="K351" s="51"/>
      <c r="L351" s="51"/>
      <c r="M351" s="25"/>
      <c r="N351" s="25"/>
      <c r="O351" s="51"/>
      <c r="P351" s="51"/>
      <c r="Q351" s="25"/>
      <c r="R351" s="25"/>
      <c r="S351" s="51"/>
      <c r="T351" s="51"/>
      <c r="U351" s="25"/>
      <c r="V351" s="25"/>
      <c r="W351" s="51"/>
      <c r="X351" s="51"/>
      <c r="Y351" s="25"/>
    </row>
    <row r="352" spans="1:25">
      <c r="A352" s="40"/>
      <c r="B352" s="228" t="s">
        <v>914</v>
      </c>
      <c r="C352" s="51"/>
      <c r="D352" s="51"/>
      <c r="E352" s="25"/>
      <c r="F352" s="25"/>
      <c r="G352" s="51"/>
      <c r="H352" s="51"/>
      <c r="I352" s="25"/>
      <c r="J352" s="25"/>
      <c r="K352" s="51"/>
      <c r="L352" s="51"/>
      <c r="M352" s="25"/>
      <c r="N352" s="25"/>
      <c r="O352" s="51"/>
      <c r="P352" s="51"/>
      <c r="Q352" s="25"/>
      <c r="R352" s="25"/>
      <c r="S352" s="51"/>
      <c r="T352" s="51"/>
      <c r="U352" s="25"/>
      <c r="V352" s="25"/>
      <c r="W352" s="51"/>
      <c r="X352" s="51"/>
      <c r="Y352" s="25"/>
    </row>
    <row r="353" spans="1:32">
      <c r="A353" s="40"/>
      <c r="B353" s="227"/>
      <c r="C353" s="51"/>
      <c r="D353" s="51"/>
      <c r="E353" s="25"/>
      <c r="F353" s="25"/>
      <c r="G353" s="51"/>
      <c r="H353" s="51"/>
      <c r="I353" s="25"/>
      <c r="J353" s="25"/>
      <c r="K353" s="51"/>
      <c r="L353" s="51"/>
      <c r="M353" s="25"/>
      <c r="N353" s="25"/>
      <c r="O353" s="51"/>
      <c r="P353" s="51"/>
      <c r="Q353" s="25"/>
      <c r="R353" s="25"/>
      <c r="S353" s="51"/>
      <c r="T353" s="51"/>
      <c r="U353" s="25"/>
      <c r="V353" s="25"/>
      <c r="W353" s="51"/>
      <c r="X353" s="51"/>
      <c r="Y353" s="25"/>
    </row>
    <row r="354" spans="1:32">
      <c r="A354" s="40"/>
      <c r="B354" s="87" t="s">
        <v>915</v>
      </c>
      <c r="C354" s="49" t="s">
        <v>170</v>
      </c>
      <c r="D354" s="51" t="s">
        <v>245</v>
      </c>
      <c r="E354" s="25"/>
      <c r="F354" s="25"/>
      <c r="G354" s="49" t="s">
        <v>170</v>
      </c>
      <c r="H354" s="51">
        <v>5</v>
      </c>
      <c r="I354" s="25"/>
      <c r="J354" s="25"/>
      <c r="K354" s="49" t="s">
        <v>170</v>
      </c>
      <c r="L354" s="51" t="s">
        <v>245</v>
      </c>
      <c r="M354" s="25"/>
      <c r="N354" s="25"/>
      <c r="O354" s="49" t="s">
        <v>170</v>
      </c>
      <c r="P354" s="51" t="s">
        <v>245</v>
      </c>
      <c r="Q354" s="25"/>
      <c r="R354" s="25"/>
      <c r="S354" s="49" t="s">
        <v>170</v>
      </c>
      <c r="T354" s="51">
        <v>5</v>
      </c>
      <c r="U354" s="25"/>
      <c r="V354" s="25"/>
      <c r="W354" s="49" t="s">
        <v>170</v>
      </c>
      <c r="X354" s="51" t="s">
        <v>245</v>
      </c>
      <c r="Y354" s="25"/>
    </row>
    <row r="355" spans="1:32">
      <c r="A355" s="40"/>
      <c r="B355" s="87"/>
      <c r="C355" s="49"/>
      <c r="D355" s="51"/>
      <c r="E355" s="25"/>
      <c r="F355" s="25"/>
      <c r="G355" s="49"/>
      <c r="H355" s="51"/>
      <c r="I355" s="25"/>
      <c r="J355" s="25"/>
      <c r="K355" s="49"/>
      <c r="L355" s="51"/>
      <c r="M355" s="25"/>
      <c r="N355" s="25"/>
      <c r="O355" s="49"/>
      <c r="P355" s="51"/>
      <c r="Q355" s="25"/>
      <c r="R355" s="25"/>
      <c r="S355" s="49"/>
      <c r="T355" s="51"/>
      <c r="U355" s="25"/>
      <c r="V355" s="25"/>
      <c r="W355" s="49"/>
      <c r="X355" s="51"/>
      <c r="Y355" s="25"/>
    </row>
    <row r="356" spans="1:32">
      <c r="A356" s="40"/>
      <c r="B356" s="227" t="s">
        <v>916</v>
      </c>
      <c r="C356" s="51"/>
      <c r="D356" s="51"/>
      <c r="E356" s="25"/>
      <c r="F356" s="25"/>
      <c r="G356" s="51"/>
      <c r="H356" s="51"/>
      <c r="I356" s="25"/>
      <c r="J356" s="25"/>
      <c r="K356" s="51"/>
      <c r="L356" s="51"/>
      <c r="M356" s="25"/>
      <c r="N356" s="25"/>
      <c r="O356" s="51"/>
      <c r="P356" s="51"/>
      <c r="Q356" s="25"/>
      <c r="R356" s="25"/>
      <c r="S356" s="51"/>
      <c r="T356" s="51"/>
      <c r="U356" s="25"/>
      <c r="V356" s="25"/>
      <c r="W356" s="51"/>
      <c r="X356" s="51"/>
      <c r="Y356" s="25"/>
    </row>
    <row r="357" spans="1:32">
      <c r="A357" s="40"/>
      <c r="B357" s="227"/>
      <c r="C357" s="51"/>
      <c r="D357" s="51"/>
      <c r="E357" s="25"/>
      <c r="F357" s="25"/>
      <c r="G357" s="51"/>
      <c r="H357" s="51"/>
      <c r="I357" s="25"/>
      <c r="J357" s="25"/>
      <c r="K357" s="51"/>
      <c r="L357" s="51"/>
      <c r="M357" s="25"/>
      <c r="N357" s="25"/>
      <c r="O357" s="51"/>
      <c r="P357" s="51"/>
      <c r="Q357" s="25"/>
      <c r="R357" s="25"/>
      <c r="S357" s="51"/>
      <c r="T357" s="51"/>
      <c r="U357" s="25"/>
      <c r="V357" s="25"/>
      <c r="W357" s="51"/>
      <c r="X357" s="51"/>
      <c r="Y357" s="25"/>
    </row>
    <row r="358" spans="1:32">
      <c r="A358" s="40"/>
      <c r="B358" s="87" t="s">
        <v>320</v>
      </c>
      <c r="C358" s="51" t="s">
        <v>245</v>
      </c>
      <c r="D358" s="51"/>
      <c r="E358" s="25"/>
      <c r="F358" s="25"/>
      <c r="G358" s="51">
        <v>100</v>
      </c>
      <c r="H358" s="51"/>
      <c r="I358" s="25"/>
      <c r="J358" s="25"/>
      <c r="K358" s="51" t="s">
        <v>245</v>
      </c>
      <c r="L358" s="51"/>
      <c r="M358" s="25"/>
      <c r="N358" s="25"/>
      <c r="O358" s="51" t="s">
        <v>245</v>
      </c>
      <c r="P358" s="51"/>
      <c r="Q358" s="25"/>
      <c r="R358" s="25"/>
      <c r="S358" s="51">
        <v>100</v>
      </c>
      <c r="T358" s="51"/>
      <c r="U358" s="25"/>
      <c r="V358" s="25"/>
      <c r="W358" s="51" t="s">
        <v>761</v>
      </c>
      <c r="X358" s="51"/>
      <c r="Y358" s="49" t="s">
        <v>248</v>
      </c>
    </row>
    <row r="359" spans="1:32">
      <c r="A359" s="40"/>
      <c r="B359" s="87"/>
      <c r="C359" s="51"/>
      <c r="D359" s="51"/>
      <c r="E359" s="25"/>
      <c r="F359" s="25"/>
      <c r="G359" s="51"/>
      <c r="H359" s="51"/>
      <c r="I359" s="25"/>
      <c r="J359" s="25"/>
      <c r="K359" s="51"/>
      <c r="L359" s="51"/>
      <c r="M359" s="25"/>
      <c r="N359" s="25"/>
      <c r="O359" s="51"/>
      <c r="P359" s="51"/>
      <c r="Q359" s="25"/>
      <c r="R359" s="25"/>
      <c r="S359" s="51"/>
      <c r="T359" s="51"/>
      <c r="U359" s="25"/>
      <c r="V359" s="25"/>
      <c r="W359" s="51"/>
      <c r="X359" s="51"/>
      <c r="Y359" s="49"/>
    </row>
    <row r="360" spans="1:32">
      <c r="A360" s="40"/>
      <c r="B360" s="227" t="s">
        <v>917</v>
      </c>
      <c r="C360" s="51"/>
      <c r="D360" s="51"/>
      <c r="E360" s="25"/>
      <c r="F360" s="25"/>
      <c r="G360" s="51"/>
      <c r="H360" s="51"/>
      <c r="I360" s="25"/>
      <c r="J360" s="25"/>
      <c r="K360" s="51"/>
      <c r="L360" s="51"/>
      <c r="M360" s="25"/>
      <c r="N360" s="25"/>
      <c r="O360" s="51"/>
      <c r="P360" s="51"/>
      <c r="Q360" s="25"/>
      <c r="R360" s="25"/>
      <c r="S360" s="51"/>
      <c r="T360" s="51"/>
      <c r="U360" s="25"/>
      <c r="V360" s="25"/>
      <c r="W360" s="51"/>
      <c r="X360" s="51"/>
      <c r="Y360" s="25"/>
    </row>
    <row r="361" spans="1:32">
      <c r="A361" s="40"/>
      <c r="B361" s="227"/>
      <c r="C361" s="51"/>
      <c r="D361" s="51"/>
      <c r="E361" s="25"/>
      <c r="F361" s="25"/>
      <c r="G361" s="51"/>
      <c r="H361" s="51"/>
      <c r="I361" s="25"/>
      <c r="J361" s="25"/>
      <c r="K361" s="51"/>
      <c r="L361" s="51"/>
      <c r="M361" s="25"/>
      <c r="N361" s="25"/>
      <c r="O361" s="51"/>
      <c r="P361" s="51"/>
      <c r="Q361" s="25"/>
      <c r="R361" s="25"/>
      <c r="S361" s="51"/>
      <c r="T361" s="51"/>
      <c r="U361" s="25"/>
      <c r="V361" s="25"/>
      <c r="W361" s="51"/>
      <c r="X361" s="51"/>
      <c r="Y361" s="25"/>
    </row>
    <row r="362" spans="1:32">
      <c r="A362" s="40"/>
      <c r="B362" s="87" t="s">
        <v>915</v>
      </c>
      <c r="C362" s="51">
        <v>1</v>
      </c>
      <c r="D362" s="51"/>
      <c r="E362" s="25"/>
      <c r="F362" s="25"/>
      <c r="G362" s="51">
        <v>20</v>
      </c>
      <c r="H362" s="51"/>
      <c r="I362" s="25"/>
      <c r="J362" s="25"/>
      <c r="K362" s="51">
        <v>55</v>
      </c>
      <c r="L362" s="51"/>
      <c r="M362" s="25"/>
      <c r="N362" s="25"/>
      <c r="O362" s="51">
        <v>4</v>
      </c>
      <c r="P362" s="51"/>
      <c r="Q362" s="25"/>
      <c r="R362" s="25"/>
      <c r="S362" s="51">
        <v>80</v>
      </c>
      <c r="T362" s="51"/>
      <c r="U362" s="25"/>
      <c r="V362" s="25"/>
      <c r="W362" s="51">
        <v>2</v>
      </c>
      <c r="X362" s="51"/>
      <c r="Y362" s="25"/>
    </row>
    <row r="363" spans="1:32" ht="15.75" thickBot="1">
      <c r="A363" s="40"/>
      <c r="B363" s="87"/>
      <c r="C363" s="52"/>
      <c r="D363" s="52"/>
      <c r="E363" s="27"/>
      <c r="F363" s="25"/>
      <c r="G363" s="52"/>
      <c r="H363" s="52"/>
      <c r="I363" s="27"/>
      <c r="J363" s="25"/>
      <c r="K363" s="52"/>
      <c r="L363" s="52"/>
      <c r="M363" s="27"/>
      <c r="N363" s="25"/>
      <c r="O363" s="52"/>
      <c r="P363" s="52"/>
      <c r="Q363" s="27"/>
      <c r="R363" s="25"/>
      <c r="S363" s="52"/>
      <c r="T363" s="52"/>
      <c r="U363" s="27"/>
      <c r="V363" s="25"/>
      <c r="W363" s="52"/>
      <c r="X363" s="52"/>
      <c r="Y363" s="27"/>
    </row>
    <row r="364" spans="1:32">
      <c r="A364" s="40"/>
      <c r="B364" s="227" t="s">
        <v>119</v>
      </c>
      <c r="C364" s="57" t="s">
        <v>170</v>
      </c>
      <c r="D364" s="71">
        <v>1</v>
      </c>
      <c r="E364" s="30"/>
      <c r="F364" s="25"/>
      <c r="G364" s="57" t="s">
        <v>170</v>
      </c>
      <c r="H364" s="71">
        <v>125</v>
      </c>
      <c r="I364" s="30"/>
      <c r="J364" s="25"/>
      <c r="K364" s="57" t="s">
        <v>170</v>
      </c>
      <c r="L364" s="71">
        <v>55</v>
      </c>
      <c r="M364" s="30"/>
      <c r="N364" s="25"/>
      <c r="O364" s="57" t="s">
        <v>170</v>
      </c>
      <c r="P364" s="71">
        <v>4</v>
      </c>
      <c r="Q364" s="30"/>
      <c r="R364" s="25"/>
      <c r="S364" s="57" t="s">
        <v>170</v>
      </c>
      <c r="T364" s="71">
        <v>185</v>
      </c>
      <c r="U364" s="30"/>
      <c r="V364" s="25"/>
      <c r="W364" s="57" t="s">
        <v>170</v>
      </c>
      <c r="X364" s="71" t="s">
        <v>413</v>
      </c>
      <c r="Y364" s="57" t="s">
        <v>248</v>
      </c>
    </row>
    <row r="365" spans="1:32" ht="15.75" thickBot="1">
      <c r="A365" s="40"/>
      <c r="B365" s="227"/>
      <c r="C365" s="58"/>
      <c r="D365" s="73"/>
      <c r="E365" s="38"/>
      <c r="F365" s="25"/>
      <c r="G365" s="58"/>
      <c r="H365" s="73"/>
      <c r="I365" s="38"/>
      <c r="J365" s="25"/>
      <c r="K365" s="58"/>
      <c r="L365" s="73"/>
      <c r="M365" s="38"/>
      <c r="N365" s="25"/>
      <c r="O365" s="58"/>
      <c r="P365" s="73"/>
      <c r="Q365" s="38"/>
      <c r="R365" s="25"/>
      <c r="S365" s="58"/>
      <c r="T365" s="73"/>
      <c r="U365" s="38"/>
      <c r="V365" s="25"/>
      <c r="W365" s="58"/>
      <c r="X365" s="73"/>
      <c r="Y365" s="58"/>
    </row>
    <row r="366" spans="1:32" ht="15.75" thickTop="1">
      <c r="A366" s="40" t="s">
        <v>1350</v>
      </c>
      <c r="B366" s="22" t="s">
        <v>921</v>
      </c>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c r="AD366" s="22"/>
      <c r="AE366" s="22"/>
      <c r="AF366" s="22"/>
    </row>
    <row r="367" spans="1:32">
      <c r="A367" s="40"/>
      <c r="B367" s="19"/>
      <c r="C367" s="19"/>
      <c r="D367" s="19"/>
      <c r="E367" s="19"/>
      <c r="F367" s="19"/>
      <c r="G367" s="19"/>
      <c r="H367" s="19"/>
      <c r="I367" s="19"/>
    </row>
    <row r="368" spans="1:32">
      <c r="A368" s="40"/>
      <c r="B368" s="11"/>
      <c r="C368" s="11"/>
      <c r="D368" s="11"/>
      <c r="E368" s="11"/>
      <c r="F368" s="11"/>
      <c r="G368" s="11"/>
      <c r="H368" s="11"/>
      <c r="I368" s="11"/>
    </row>
    <row r="369" spans="1:9" ht="15.75" thickBot="1">
      <c r="A369" s="40"/>
      <c r="B369" s="80" t="s">
        <v>313</v>
      </c>
      <c r="C369" s="67">
        <v>2014</v>
      </c>
      <c r="D369" s="67"/>
      <c r="E369" s="67"/>
      <c r="F369" s="14"/>
      <c r="G369" s="67">
        <v>2013</v>
      </c>
      <c r="H369" s="67"/>
      <c r="I369" s="67"/>
    </row>
    <row r="370" spans="1:9">
      <c r="A370" s="40"/>
      <c r="B370" s="49" t="s">
        <v>922</v>
      </c>
      <c r="C370" s="57" t="s">
        <v>170</v>
      </c>
      <c r="D370" s="53">
        <v>1223</v>
      </c>
      <c r="E370" s="30"/>
      <c r="F370" s="25"/>
      <c r="G370" s="57" t="s">
        <v>170</v>
      </c>
      <c r="H370" s="53">
        <v>1366</v>
      </c>
      <c r="I370" s="30"/>
    </row>
    <row r="371" spans="1:9">
      <c r="A371" s="40"/>
      <c r="B371" s="49"/>
      <c r="C371" s="49"/>
      <c r="D371" s="50"/>
      <c r="E371" s="25"/>
      <c r="F371" s="25"/>
      <c r="G371" s="95"/>
      <c r="H371" s="55"/>
      <c r="I371" s="56"/>
    </row>
    <row r="372" spans="1:9">
      <c r="A372" s="40"/>
      <c r="B372" s="49" t="s">
        <v>923</v>
      </c>
      <c r="C372" s="51">
        <v>44</v>
      </c>
      <c r="D372" s="51"/>
      <c r="E372" s="25"/>
      <c r="F372" s="25"/>
      <c r="G372" s="51">
        <v>1</v>
      </c>
      <c r="H372" s="51"/>
      <c r="I372" s="25"/>
    </row>
    <row r="373" spans="1:9">
      <c r="A373" s="40"/>
      <c r="B373" s="49"/>
      <c r="C373" s="51"/>
      <c r="D373" s="51"/>
      <c r="E373" s="25"/>
      <c r="F373" s="25"/>
      <c r="G373" s="51"/>
      <c r="H373" s="51"/>
      <c r="I373" s="25"/>
    </row>
    <row r="374" spans="1:9">
      <c r="A374" s="40"/>
      <c r="B374" s="49" t="s">
        <v>924</v>
      </c>
      <c r="C374" s="51">
        <v>25</v>
      </c>
      <c r="D374" s="51"/>
      <c r="E374" s="25"/>
      <c r="F374" s="25"/>
      <c r="G374" s="51">
        <v>5</v>
      </c>
      <c r="H374" s="51"/>
      <c r="I374" s="25"/>
    </row>
    <row r="375" spans="1:9">
      <c r="A375" s="40"/>
      <c r="B375" s="49"/>
      <c r="C375" s="51"/>
      <c r="D375" s="51"/>
      <c r="E375" s="25"/>
      <c r="F375" s="25"/>
      <c r="G375" s="51"/>
      <c r="H375" s="51"/>
      <c r="I375" s="25"/>
    </row>
    <row r="376" spans="1:9">
      <c r="A376" s="40"/>
      <c r="B376" s="49" t="s">
        <v>925</v>
      </c>
      <c r="C376" s="51">
        <v>46</v>
      </c>
      <c r="D376" s="51"/>
      <c r="E376" s="25"/>
      <c r="F376" s="25"/>
      <c r="G376" s="51">
        <v>26</v>
      </c>
      <c r="H376" s="51"/>
      <c r="I376" s="25"/>
    </row>
    <row r="377" spans="1:9">
      <c r="A377" s="40"/>
      <c r="B377" s="49"/>
      <c r="C377" s="51"/>
      <c r="D377" s="51"/>
      <c r="E377" s="25"/>
      <c r="F377" s="25"/>
      <c r="G377" s="51"/>
      <c r="H377" s="51"/>
      <c r="I377" s="25"/>
    </row>
  </sheetData>
  <mergeCells count="2831">
    <mergeCell ref="A328:A365"/>
    <mergeCell ref="B328:AF328"/>
    <mergeCell ref="A366:A377"/>
    <mergeCell ref="B366:AF366"/>
    <mergeCell ref="A293:A316"/>
    <mergeCell ref="B293:AF293"/>
    <mergeCell ref="B312:AF312"/>
    <mergeCell ref="A317:A327"/>
    <mergeCell ref="B317:AF317"/>
    <mergeCell ref="B318:AF318"/>
    <mergeCell ref="A195:A215"/>
    <mergeCell ref="B195:AF195"/>
    <mergeCell ref="A216:A228"/>
    <mergeCell ref="B216:AF216"/>
    <mergeCell ref="B217:AF217"/>
    <mergeCell ref="A229:A292"/>
    <mergeCell ref="B229:AF229"/>
    <mergeCell ref="A1:A2"/>
    <mergeCell ref="B1:AF1"/>
    <mergeCell ref="B2:AF2"/>
    <mergeCell ref="B3:AF3"/>
    <mergeCell ref="A4:A194"/>
    <mergeCell ref="B4:AF4"/>
    <mergeCell ref="B93:AF93"/>
    <mergeCell ref="B94:AF94"/>
    <mergeCell ref="B95:AF95"/>
    <mergeCell ref="B96:AF96"/>
    <mergeCell ref="B376:B377"/>
    <mergeCell ref="C376:D377"/>
    <mergeCell ref="E376:E377"/>
    <mergeCell ref="F376:F377"/>
    <mergeCell ref="G376:H377"/>
    <mergeCell ref="I376:I377"/>
    <mergeCell ref="B374:B375"/>
    <mergeCell ref="C374:D375"/>
    <mergeCell ref="E374:E375"/>
    <mergeCell ref="F374:F375"/>
    <mergeCell ref="G374:H375"/>
    <mergeCell ref="I374:I375"/>
    <mergeCell ref="I370:I371"/>
    <mergeCell ref="B372:B373"/>
    <mergeCell ref="C372:D373"/>
    <mergeCell ref="E372:E373"/>
    <mergeCell ref="F372:F373"/>
    <mergeCell ref="G372:H373"/>
    <mergeCell ref="I372:I373"/>
    <mergeCell ref="B367:I367"/>
    <mergeCell ref="C369:E369"/>
    <mergeCell ref="G369:I369"/>
    <mergeCell ref="B370:B371"/>
    <mergeCell ref="C370:C371"/>
    <mergeCell ref="D370:D371"/>
    <mergeCell ref="E370:E371"/>
    <mergeCell ref="F370:F371"/>
    <mergeCell ref="G370:G371"/>
    <mergeCell ref="H370:H371"/>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C349:E349"/>
    <mergeCell ref="G349:I349"/>
    <mergeCell ref="K349:M349"/>
    <mergeCell ref="O349:Q349"/>
    <mergeCell ref="S349:U349"/>
    <mergeCell ref="W349:Y349"/>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V332:V333"/>
    <mergeCell ref="W332:Y332"/>
    <mergeCell ref="W333:Y333"/>
    <mergeCell ref="C334:E334"/>
    <mergeCell ref="G334:I334"/>
    <mergeCell ref="K334:M334"/>
    <mergeCell ref="O334:Q334"/>
    <mergeCell ref="S334:U334"/>
    <mergeCell ref="W334:Y334"/>
    <mergeCell ref="K332:M333"/>
    <mergeCell ref="N332:N333"/>
    <mergeCell ref="O332:Q332"/>
    <mergeCell ref="O333:Q333"/>
    <mergeCell ref="R332:R333"/>
    <mergeCell ref="S332:U333"/>
    <mergeCell ref="H326:H327"/>
    <mergeCell ref="I326:I327"/>
    <mergeCell ref="B329:Y329"/>
    <mergeCell ref="C331:U331"/>
    <mergeCell ref="W331:Y331"/>
    <mergeCell ref="B332:B333"/>
    <mergeCell ref="C332:E333"/>
    <mergeCell ref="F332:F333"/>
    <mergeCell ref="G332:I333"/>
    <mergeCell ref="J332:J333"/>
    <mergeCell ref="B326:B327"/>
    <mergeCell ref="C326:C327"/>
    <mergeCell ref="D326:D327"/>
    <mergeCell ref="E326:E327"/>
    <mergeCell ref="F326:F327"/>
    <mergeCell ref="G326:G327"/>
    <mergeCell ref="H322:H323"/>
    <mergeCell ref="I322:I323"/>
    <mergeCell ref="C324:D324"/>
    <mergeCell ref="G324:H324"/>
    <mergeCell ref="C325:D325"/>
    <mergeCell ref="G325:H325"/>
    <mergeCell ref="B322:B323"/>
    <mergeCell ref="C322:C323"/>
    <mergeCell ref="D322:D323"/>
    <mergeCell ref="E322:E323"/>
    <mergeCell ref="F322:F323"/>
    <mergeCell ref="G322:G323"/>
    <mergeCell ref="AC310:AC311"/>
    <mergeCell ref="AD310:AD311"/>
    <mergeCell ref="AE310:AE311"/>
    <mergeCell ref="AF310:AF311"/>
    <mergeCell ref="B319:I319"/>
    <mergeCell ref="C321:E321"/>
    <mergeCell ref="G321:I321"/>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F308:AF309"/>
    <mergeCell ref="B310:B311"/>
    <mergeCell ref="C310:C311"/>
    <mergeCell ref="D310:D311"/>
    <mergeCell ref="E310:E311"/>
    <mergeCell ref="F310:F311"/>
    <mergeCell ref="G310:G311"/>
    <mergeCell ref="H310:H311"/>
    <mergeCell ref="I310:I311"/>
    <mergeCell ref="J310:J311"/>
    <mergeCell ref="X308:X309"/>
    <mergeCell ref="Y308:Y309"/>
    <mergeCell ref="Z308:AA309"/>
    <mergeCell ref="AB308:AB309"/>
    <mergeCell ref="AC308:AC309"/>
    <mergeCell ref="AD308:AE309"/>
    <mergeCell ref="Q308:Q309"/>
    <mergeCell ref="R308:R309"/>
    <mergeCell ref="S308:S309"/>
    <mergeCell ref="T308:T309"/>
    <mergeCell ref="U308:U309"/>
    <mergeCell ref="V308:W309"/>
    <mergeCell ref="I308:I309"/>
    <mergeCell ref="J308:J309"/>
    <mergeCell ref="K308:L309"/>
    <mergeCell ref="M308:M309"/>
    <mergeCell ref="N308:N309"/>
    <mergeCell ref="O308:P309"/>
    <mergeCell ref="AB306:AB307"/>
    <mergeCell ref="AC306:AC307"/>
    <mergeCell ref="AD306:AE307"/>
    <mergeCell ref="AF306:AF307"/>
    <mergeCell ref="B308:B309"/>
    <mergeCell ref="C308:C309"/>
    <mergeCell ref="D308:D309"/>
    <mergeCell ref="E308:E309"/>
    <mergeCell ref="F308:F309"/>
    <mergeCell ref="G308:H309"/>
    <mergeCell ref="T306:T307"/>
    <mergeCell ref="U306:U307"/>
    <mergeCell ref="V306:W307"/>
    <mergeCell ref="X306:X307"/>
    <mergeCell ref="Y306:Y307"/>
    <mergeCell ref="Z306:AA307"/>
    <mergeCell ref="M306:M307"/>
    <mergeCell ref="N306:N307"/>
    <mergeCell ref="O306:P307"/>
    <mergeCell ref="Q306:Q307"/>
    <mergeCell ref="R306:R307"/>
    <mergeCell ref="S306:S307"/>
    <mergeCell ref="AF304:AF305"/>
    <mergeCell ref="B306:B307"/>
    <mergeCell ref="C306:C307"/>
    <mergeCell ref="D306:D307"/>
    <mergeCell ref="E306:E307"/>
    <mergeCell ref="F306:F307"/>
    <mergeCell ref="G306:H307"/>
    <mergeCell ref="I306:I307"/>
    <mergeCell ref="J306:J307"/>
    <mergeCell ref="K306:L307"/>
    <mergeCell ref="X304:X305"/>
    <mergeCell ref="Y304:Y305"/>
    <mergeCell ref="Z304:AA305"/>
    <mergeCell ref="AB304:AB305"/>
    <mergeCell ref="AC304:AC305"/>
    <mergeCell ref="AD304:AE305"/>
    <mergeCell ref="Q304:Q305"/>
    <mergeCell ref="R304:R305"/>
    <mergeCell ref="S304:S305"/>
    <mergeCell ref="T304:T305"/>
    <mergeCell ref="U304:U305"/>
    <mergeCell ref="V304:W305"/>
    <mergeCell ref="I304:I305"/>
    <mergeCell ref="J304:J305"/>
    <mergeCell ref="K304:L305"/>
    <mergeCell ref="M304:M305"/>
    <mergeCell ref="N304:N305"/>
    <mergeCell ref="O304:P305"/>
    <mergeCell ref="AB302:AB303"/>
    <mergeCell ref="AC302:AC303"/>
    <mergeCell ref="AD302:AE303"/>
    <mergeCell ref="AF302:AF303"/>
    <mergeCell ref="B304:B305"/>
    <mergeCell ref="C304:C305"/>
    <mergeCell ref="D304:D305"/>
    <mergeCell ref="E304:E305"/>
    <mergeCell ref="F304:F305"/>
    <mergeCell ref="G304:H305"/>
    <mergeCell ref="T302:T303"/>
    <mergeCell ref="U302:U303"/>
    <mergeCell ref="V302:W303"/>
    <mergeCell ref="X302:X303"/>
    <mergeCell ref="Y302:Y303"/>
    <mergeCell ref="Z302:AA303"/>
    <mergeCell ref="M302:M303"/>
    <mergeCell ref="N302:N303"/>
    <mergeCell ref="O302:P303"/>
    <mergeCell ref="Q302:Q303"/>
    <mergeCell ref="R302:R303"/>
    <mergeCell ref="S302:S303"/>
    <mergeCell ref="AF300:AF301"/>
    <mergeCell ref="B302:B303"/>
    <mergeCell ref="C302:C303"/>
    <mergeCell ref="D302:D303"/>
    <mergeCell ref="E302:E303"/>
    <mergeCell ref="F302:F303"/>
    <mergeCell ref="G302:H303"/>
    <mergeCell ref="I302:I303"/>
    <mergeCell ref="J302:J303"/>
    <mergeCell ref="K302:L303"/>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AC297:AC299"/>
    <mergeCell ref="AD297:AF297"/>
    <mergeCell ref="AD298:AF298"/>
    <mergeCell ref="AD299:AF299"/>
    <mergeCell ref="B300:B301"/>
    <mergeCell ref="C300:C301"/>
    <mergeCell ref="D300:D301"/>
    <mergeCell ref="E300:E301"/>
    <mergeCell ref="F300:F301"/>
    <mergeCell ref="G300:G301"/>
    <mergeCell ref="U297:U299"/>
    <mergeCell ref="V297:X297"/>
    <mergeCell ref="V298:X298"/>
    <mergeCell ref="V299:X299"/>
    <mergeCell ref="Y297:Y299"/>
    <mergeCell ref="Z297:AB297"/>
    <mergeCell ref="Z298:AB298"/>
    <mergeCell ref="Z299:AB299"/>
    <mergeCell ref="N297:N299"/>
    <mergeCell ref="O297:Q297"/>
    <mergeCell ref="O298:Q298"/>
    <mergeCell ref="O299:Q299"/>
    <mergeCell ref="R297:R299"/>
    <mergeCell ref="S297:T297"/>
    <mergeCell ref="S298:T298"/>
    <mergeCell ref="S299:T299"/>
    <mergeCell ref="G297:I297"/>
    <mergeCell ref="G298:I298"/>
    <mergeCell ref="G299:I299"/>
    <mergeCell ref="J297:J299"/>
    <mergeCell ref="K297:M297"/>
    <mergeCell ref="K298:M298"/>
    <mergeCell ref="K299:M299"/>
    <mergeCell ref="B297:B299"/>
    <mergeCell ref="C297:C299"/>
    <mergeCell ref="D297:E297"/>
    <mergeCell ref="D298:E298"/>
    <mergeCell ref="D299:E299"/>
    <mergeCell ref="F297:F299"/>
    <mergeCell ref="W291:W292"/>
    <mergeCell ref="X291:X292"/>
    <mergeCell ref="Y291:Y292"/>
    <mergeCell ref="B294:AF294"/>
    <mergeCell ref="D296:Q296"/>
    <mergeCell ref="S296:AF296"/>
    <mergeCell ref="Q291:Q292"/>
    <mergeCell ref="R291:R292"/>
    <mergeCell ref="S291:S292"/>
    <mergeCell ref="T291:T292"/>
    <mergeCell ref="U291:U292"/>
    <mergeCell ref="V291:V292"/>
    <mergeCell ref="K291:K292"/>
    <mergeCell ref="L291:L292"/>
    <mergeCell ref="M291:M292"/>
    <mergeCell ref="N291:N292"/>
    <mergeCell ref="O291:O292"/>
    <mergeCell ref="P291:P292"/>
    <mergeCell ref="Y289:Y290"/>
    <mergeCell ref="B291:B292"/>
    <mergeCell ref="C291:C292"/>
    <mergeCell ref="D291:D292"/>
    <mergeCell ref="E291:E292"/>
    <mergeCell ref="F291:F292"/>
    <mergeCell ref="G291:G292"/>
    <mergeCell ref="H291:H292"/>
    <mergeCell ref="I291:I292"/>
    <mergeCell ref="J291:J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V279:V280"/>
    <mergeCell ref="W279:X280"/>
    <mergeCell ref="Y279:Y280"/>
    <mergeCell ref="B281:B282"/>
    <mergeCell ref="C281:D282"/>
    <mergeCell ref="E281:E282"/>
    <mergeCell ref="F281:F282"/>
    <mergeCell ref="G281:H282"/>
    <mergeCell ref="I281:I282"/>
    <mergeCell ref="J281:J282"/>
    <mergeCell ref="N279:N280"/>
    <mergeCell ref="O279:P280"/>
    <mergeCell ref="Q279:Q280"/>
    <mergeCell ref="R279:R280"/>
    <mergeCell ref="S279:T280"/>
    <mergeCell ref="U279:U280"/>
    <mergeCell ref="Y277:Y278"/>
    <mergeCell ref="B279:B280"/>
    <mergeCell ref="C279:D280"/>
    <mergeCell ref="E279:E280"/>
    <mergeCell ref="F279:F280"/>
    <mergeCell ref="G279:H280"/>
    <mergeCell ref="I279:I280"/>
    <mergeCell ref="J279:J280"/>
    <mergeCell ref="K279:L280"/>
    <mergeCell ref="M279:M280"/>
    <mergeCell ref="Q277:Q278"/>
    <mergeCell ref="R277:R278"/>
    <mergeCell ref="S277:T278"/>
    <mergeCell ref="U277:U278"/>
    <mergeCell ref="V277:V278"/>
    <mergeCell ref="W277:X278"/>
    <mergeCell ref="I277:I278"/>
    <mergeCell ref="J277:J278"/>
    <mergeCell ref="K277:L278"/>
    <mergeCell ref="M277:M278"/>
    <mergeCell ref="N277:N278"/>
    <mergeCell ref="O277:P278"/>
    <mergeCell ref="R275:R276"/>
    <mergeCell ref="S275:U276"/>
    <mergeCell ref="V275:V276"/>
    <mergeCell ref="W275:X276"/>
    <mergeCell ref="Y275:Y276"/>
    <mergeCell ref="B277:B278"/>
    <mergeCell ref="C277:D278"/>
    <mergeCell ref="E277:E278"/>
    <mergeCell ref="F277:F278"/>
    <mergeCell ref="G277:H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Y272:Y273"/>
    <mergeCell ref="C274:E274"/>
    <mergeCell ref="G274:I274"/>
    <mergeCell ref="K274:M274"/>
    <mergeCell ref="O274:Q274"/>
    <mergeCell ref="S274:U274"/>
    <mergeCell ref="W274:Y274"/>
    <mergeCell ref="S272:S273"/>
    <mergeCell ref="T272:T273"/>
    <mergeCell ref="U272:U273"/>
    <mergeCell ref="V272:V273"/>
    <mergeCell ref="W272:W273"/>
    <mergeCell ref="X272:X273"/>
    <mergeCell ref="M272:M273"/>
    <mergeCell ref="N272:N273"/>
    <mergeCell ref="O272:O273"/>
    <mergeCell ref="P272:P273"/>
    <mergeCell ref="Q272:Q273"/>
    <mergeCell ref="R272:R273"/>
    <mergeCell ref="G272:G273"/>
    <mergeCell ref="H272:H273"/>
    <mergeCell ref="I272:I273"/>
    <mergeCell ref="J272:J273"/>
    <mergeCell ref="K272:K273"/>
    <mergeCell ref="L272:L273"/>
    <mergeCell ref="R270:R271"/>
    <mergeCell ref="S270:U271"/>
    <mergeCell ref="V270:V271"/>
    <mergeCell ref="W270:X271"/>
    <mergeCell ref="Y270:Y271"/>
    <mergeCell ref="B272:B273"/>
    <mergeCell ref="C272:C273"/>
    <mergeCell ref="D272:D273"/>
    <mergeCell ref="E272:E273"/>
    <mergeCell ref="F272:F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B267:Y267"/>
    <mergeCell ref="C269:E269"/>
    <mergeCell ref="G269:I269"/>
    <mergeCell ref="K269:M269"/>
    <mergeCell ref="O269:Q269"/>
    <mergeCell ref="S269:U269"/>
    <mergeCell ref="W269:Y269"/>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B250:Y250"/>
    <mergeCell ref="C252:E252"/>
    <mergeCell ref="G252:I252"/>
    <mergeCell ref="K252:M252"/>
    <mergeCell ref="O252:Q252"/>
    <mergeCell ref="S252:U252"/>
    <mergeCell ref="W252:Y252"/>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V232:V234"/>
    <mergeCell ref="W232:Y234"/>
    <mergeCell ref="C235:E235"/>
    <mergeCell ref="G235:I235"/>
    <mergeCell ref="K235:M235"/>
    <mergeCell ref="O235:Q235"/>
    <mergeCell ref="S235:U235"/>
    <mergeCell ref="W235:Y235"/>
    <mergeCell ref="K233:M233"/>
    <mergeCell ref="K234:M234"/>
    <mergeCell ref="N232:N234"/>
    <mergeCell ref="O232:Q234"/>
    <mergeCell ref="R232:R234"/>
    <mergeCell ref="S232:U234"/>
    <mergeCell ref="M227:M228"/>
    <mergeCell ref="B230:Y230"/>
    <mergeCell ref="B232:B234"/>
    <mergeCell ref="C232:E232"/>
    <mergeCell ref="C233:E233"/>
    <mergeCell ref="C234:E234"/>
    <mergeCell ref="F232:F234"/>
    <mergeCell ref="G232:I234"/>
    <mergeCell ref="J232:J234"/>
    <mergeCell ref="K232:M232"/>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18:M218"/>
    <mergeCell ref="C220:E220"/>
    <mergeCell ref="G220:I220"/>
    <mergeCell ref="K220:M220"/>
    <mergeCell ref="B221:B222"/>
    <mergeCell ref="C221:C222"/>
    <mergeCell ref="D221:D222"/>
    <mergeCell ref="E221:E222"/>
    <mergeCell ref="F221:F222"/>
    <mergeCell ref="G221:G222"/>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S199:U199"/>
    <mergeCell ref="S200:U200"/>
    <mergeCell ref="S201:U201"/>
    <mergeCell ref="S202:U202"/>
    <mergeCell ref="V199:V202"/>
    <mergeCell ref="W199:Y199"/>
    <mergeCell ref="W200:Y200"/>
    <mergeCell ref="W201:Y201"/>
    <mergeCell ref="W202:Y202"/>
    <mergeCell ref="N199:N202"/>
    <mergeCell ref="O199:Q199"/>
    <mergeCell ref="O200:Q200"/>
    <mergeCell ref="O201:Q201"/>
    <mergeCell ref="O202:Q202"/>
    <mergeCell ref="R199:R202"/>
    <mergeCell ref="G199:I199"/>
    <mergeCell ref="G200:I200"/>
    <mergeCell ref="G201:I201"/>
    <mergeCell ref="G202:I202"/>
    <mergeCell ref="J199:J202"/>
    <mergeCell ref="K199:M199"/>
    <mergeCell ref="K200:M200"/>
    <mergeCell ref="K201:M201"/>
    <mergeCell ref="K202:M202"/>
    <mergeCell ref="B199:B202"/>
    <mergeCell ref="C199:E199"/>
    <mergeCell ref="C200:E200"/>
    <mergeCell ref="C201:E201"/>
    <mergeCell ref="C202:E202"/>
    <mergeCell ref="F199:F202"/>
    <mergeCell ref="V190:V191"/>
    <mergeCell ref="B196:Y196"/>
    <mergeCell ref="C198:E198"/>
    <mergeCell ref="G198:M198"/>
    <mergeCell ref="O198:Q198"/>
    <mergeCell ref="S198:U198"/>
    <mergeCell ref="W198:Y198"/>
    <mergeCell ref="B192:AF192"/>
    <mergeCell ref="B193:AF193"/>
    <mergeCell ref="B194:AF194"/>
    <mergeCell ref="N190:N191"/>
    <mergeCell ref="O190:O191"/>
    <mergeCell ref="P190:Q191"/>
    <mergeCell ref="R190:R191"/>
    <mergeCell ref="S190:S191"/>
    <mergeCell ref="T190:U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V187:V188"/>
    <mergeCell ref="E189:G189"/>
    <mergeCell ref="I189:J189"/>
    <mergeCell ref="L189:N189"/>
    <mergeCell ref="P189:R189"/>
    <mergeCell ref="T189:V189"/>
    <mergeCell ref="P187:P188"/>
    <mergeCell ref="Q187:Q188"/>
    <mergeCell ref="R187:R188"/>
    <mergeCell ref="S187:S188"/>
    <mergeCell ref="T187:T188"/>
    <mergeCell ref="U187:U188"/>
    <mergeCell ref="I187:I188"/>
    <mergeCell ref="J187:J188"/>
    <mergeCell ref="K187:K188"/>
    <mergeCell ref="L187:M188"/>
    <mergeCell ref="N187:N188"/>
    <mergeCell ref="O187:O188"/>
    <mergeCell ref="B187:B188"/>
    <mergeCell ref="C187:C188"/>
    <mergeCell ref="D187:D188"/>
    <mergeCell ref="E187:F188"/>
    <mergeCell ref="G187:G188"/>
    <mergeCell ref="H187:H188"/>
    <mergeCell ref="O185:O186"/>
    <mergeCell ref="P185:Q186"/>
    <mergeCell ref="R185:R186"/>
    <mergeCell ref="S185:S186"/>
    <mergeCell ref="T185:U186"/>
    <mergeCell ref="V185:V186"/>
    <mergeCell ref="H185:H186"/>
    <mergeCell ref="I185:I186"/>
    <mergeCell ref="J185:J186"/>
    <mergeCell ref="K185:K186"/>
    <mergeCell ref="L185:M186"/>
    <mergeCell ref="N185:N186"/>
    <mergeCell ref="P183:Q184"/>
    <mergeCell ref="R183:R184"/>
    <mergeCell ref="S183:S184"/>
    <mergeCell ref="T183:U184"/>
    <mergeCell ref="V183:V184"/>
    <mergeCell ref="B185:B186"/>
    <mergeCell ref="C185:C186"/>
    <mergeCell ref="D185:D186"/>
    <mergeCell ref="E185:F186"/>
    <mergeCell ref="G185:G186"/>
    <mergeCell ref="I183:I184"/>
    <mergeCell ref="J183:J184"/>
    <mergeCell ref="K183:K184"/>
    <mergeCell ref="L183:M184"/>
    <mergeCell ref="N183:N184"/>
    <mergeCell ref="O183:O184"/>
    <mergeCell ref="B183:B184"/>
    <mergeCell ref="C183:C184"/>
    <mergeCell ref="D183:D184"/>
    <mergeCell ref="E183:F184"/>
    <mergeCell ref="G183:G184"/>
    <mergeCell ref="H183:H184"/>
    <mergeCell ref="O181:O182"/>
    <mergeCell ref="P181:Q182"/>
    <mergeCell ref="R181:R182"/>
    <mergeCell ref="S181:S182"/>
    <mergeCell ref="T181:U182"/>
    <mergeCell ref="V181:V182"/>
    <mergeCell ref="H181:H182"/>
    <mergeCell ref="I181:I182"/>
    <mergeCell ref="J181:J182"/>
    <mergeCell ref="K181:K182"/>
    <mergeCell ref="L181:M182"/>
    <mergeCell ref="N181:N182"/>
    <mergeCell ref="P179:Q180"/>
    <mergeCell ref="R179:R180"/>
    <mergeCell ref="S179:S180"/>
    <mergeCell ref="T179:U180"/>
    <mergeCell ref="V179:V180"/>
    <mergeCell ref="B181:B182"/>
    <mergeCell ref="C181:C182"/>
    <mergeCell ref="D181:D182"/>
    <mergeCell ref="E181:F182"/>
    <mergeCell ref="G181:G182"/>
    <mergeCell ref="I179:I180"/>
    <mergeCell ref="J179:J180"/>
    <mergeCell ref="K179:K180"/>
    <mergeCell ref="L179:M180"/>
    <mergeCell ref="N179:N180"/>
    <mergeCell ref="O179:O180"/>
    <mergeCell ref="B179:B180"/>
    <mergeCell ref="C179:C180"/>
    <mergeCell ref="D179:D180"/>
    <mergeCell ref="E179:F180"/>
    <mergeCell ref="G179:G180"/>
    <mergeCell ref="H179:H180"/>
    <mergeCell ref="O177:O178"/>
    <mergeCell ref="P177:Q178"/>
    <mergeCell ref="R177:R178"/>
    <mergeCell ref="S177:S178"/>
    <mergeCell ref="T177:U178"/>
    <mergeCell ref="V177:V178"/>
    <mergeCell ref="H177:H178"/>
    <mergeCell ref="I177:I178"/>
    <mergeCell ref="J177:J178"/>
    <mergeCell ref="K177:K178"/>
    <mergeCell ref="L177:M178"/>
    <mergeCell ref="N177:N178"/>
    <mergeCell ref="P175:Q176"/>
    <mergeCell ref="R175:R176"/>
    <mergeCell ref="S175:S176"/>
    <mergeCell ref="T175:U176"/>
    <mergeCell ref="V175:V176"/>
    <mergeCell ref="B177:B178"/>
    <mergeCell ref="C177:C178"/>
    <mergeCell ref="D177:D178"/>
    <mergeCell ref="E177:F178"/>
    <mergeCell ref="G177:G178"/>
    <mergeCell ref="I175:I176"/>
    <mergeCell ref="J175:J176"/>
    <mergeCell ref="K175:K176"/>
    <mergeCell ref="L175:M176"/>
    <mergeCell ref="N175:N176"/>
    <mergeCell ref="O175:O176"/>
    <mergeCell ref="B175:B176"/>
    <mergeCell ref="C175:C176"/>
    <mergeCell ref="D175:D176"/>
    <mergeCell ref="E175:F176"/>
    <mergeCell ref="G175:G176"/>
    <mergeCell ref="H175:H176"/>
    <mergeCell ref="O173:O174"/>
    <mergeCell ref="P173:Q174"/>
    <mergeCell ref="R173:R174"/>
    <mergeCell ref="S173:S174"/>
    <mergeCell ref="T173:U174"/>
    <mergeCell ref="V173:V174"/>
    <mergeCell ref="H173:H174"/>
    <mergeCell ref="I173:I174"/>
    <mergeCell ref="J173:J174"/>
    <mergeCell ref="K173:K174"/>
    <mergeCell ref="L173:M174"/>
    <mergeCell ref="N173:N174"/>
    <mergeCell ref="P171:Q172"/>
    <mergeCell ref="R171:R172"/>
    <mergeCell ref="S171:S172"/>
    <mergeCell ref="T171:U172"/>
    <mergeCell ref="V171:V172"/>
    <mergeCell ref="B173:B174"/>
    <mergeCell ref="C173:C174"/>
    <mergeCell ref="D173:D174"/>
    <mergeCell ref="E173:F174"/>
    <mergeCell ref="G173:G174"/>
    <mergeCell ref="I171:I172"/>
    <mergeCell ref="J171:J172"/>
    <mergeCell ref="K171:K172"/>
    <mergeCell ref="L171:M172"/>
    <mergeCell ref="N171:N172"/>
    <mergeCell ref="O171:O172"/>
    <mergeCell ref="B171:B172"/>
    <mergeCell ref="C171:C172"/>
    <mergeCell ref="D171:D172"/>
    <mergeCell ref="E171:F172"/>
    <mergeCell ref="G171:G172"/>
    <mergeCell ref="H171:H172"/>
    <mergeCell ref="O169:O170"/>
    <mergeCell ref="P169:Q170"/>
    <mergeCell ref="R169:R170"/>
    <mergeCell ref="S169:S170"/>
    <mergeCell ref="T169:U170"/>
    <mergeCell ref="V169:V170"/>
    <mergeCell ref="H169:H170"/>
    <mergeCell ref="I169:I170"/>
    <mergeCell ref="J169:J170"/>
    <mergeCell ref="K169:K170"/>
    <mergeCell ref="L169:M170"/>
    <mergeCell ref="N169:N170"/>
    <mergeCell ref="P167:Q168"/>
    <mergeCell ref="R167:R168"/>
    <mergeCell ref="S167:S168"/>
    <mergeCell ref="T167:U168"/>
    <mergeCell ref="V167:V168"/>
    <mergeCell ref="B169:B170"/>
    <mergeCell ref="C169:C170"/>
    <mergeCell ref="D169:D170"/>
    <mergeCell ref="E169:F170"/>
    <mergeCell ref="G169:G170"/>
    <mergeCell ref="I167:I168"/>
    <mergeCell ref="J167:J168"/>
    <mergeCell ref="K167:K168"/>
    <mergeCell ref="L167:M168"/>
    <mergeCell ref="N167:N168"/>
    <mergeCell ref="O167:O168"/>
    <mergeCell ref="B167:B168"/>
    <mergeCell ref="C167:C168"/>
    <mergeCell ref="D167:D168"/>
    <mergeCell ref="E167:F168"/>
    <mergeCell ref="G167:G168"/>
    <mergeCell ref="H167:H168"/>
    <mergeCell ref="O165:O166"/>
    <mergeCell ref="P165:Q166"/>
    <mergeCell ref="R165:R166"/>
    <mergeCell ref="S165:S166"/>
    <mergeCell ref="T165:U166"/>
    <mergeCell ref="V165:V166"/>
    <mergeCell ref="H165:H166"/>
    <mergeCell ref="I165:I166"/>
    <mergeCell ref="J165:J166"/>
    <mergeCell ref="K165:K166"/>
    <mergeCell ref="L165:M166"/>
    <mergeCell ref="N165:N166"/>
    <mergeCell ref="P163:Q164"/>
    <mergeCell ref="R163:R164"/>
    <mergeCell ref="S163:S164"/>
    <mergeCell ref="T163:U164"/>
    <mergeCell ref="V163:V164"/>
    <mergeCell ref="B165:B166"/>
    <mergeCell ref="C165:C166"/>
    <mergeCell ref="D165:D166"/>
    <mergeCell ref="E165:F166"/>
    <mergeCell ref="G165:G166"/>
    <mergeCell ref="I163:I164"/>
    <mergeCell ref="J163:J164"/>
    <mergeCell ref="K163:K164"/>
    <mergeCell ref="L163:M164"/>
    <mergeCell ref="N163:N164"/>
    <mergeCell ref="O163:O164"/>
    <mergeCell ref="B163:B164"/>
    <mergeCell ref="C163:C164"/>
    <mergeCell ref="D163:D164"/>
    <mergeCell ref="E163:F164"/>
    <mergeCell ref="G163:G164"/>
    <mergeCell ref="H163:H164"/>
    <mergeCell ref="O161:O162"/>
    <mergeCell ref="P161:Q162"/>
    <mergeCell ref="R161:R162"/>
    <mergeCell ref="S161:S162"/>
    <mergeCell ref="T161:U162"/>
    <mergeCell ref="V161:V162"/>
    <mergeCell ref="H161:H162"/>
    <mergeCell ref="I161:I162"/>
    <mergeCell ref="J161:J162"/>
    <mergeCell ref="K161:K162"/>
    <mergeCell ref="L161:M162"/>
    <mergeCell ref="N161:N162"/>
    <mergeCell ref="P159:Q160"/>
    <mergeCell ref="R159:R160"/>
    <mergeCell ref="S159:S160"/>
    <mergeCell ref="T159:U160"/>
    <mergeCell ref="V159:V160"/>
    <mergeCell ref="B161:B162"/>
    <mergeCell ref="C161:C162"/>
    <mergeCell ref="D161:D162"/>
    <mergeCell ref="E161:F162"/>
    <mergeCell ref="G161:G162"/>
    <mergeCell ref="I159:I160"/>
    <mergeCell ref="J159:J160"/>
    <mergeCell ref="K159:K160"/>
    <mergeCell ref="L159:M160"/>
    <mergeCell ref="N159:N160"/>
    <mergeCell ref="O159:O160"/>
    <mergeCell ref="B159:B160"/>
    <mergeCell ref="C159:C160"/>
    <mergeCell ref="D159:D160"/>
    <mergeCell ref="E159:F160"/>
    <mergeCell ref="G159:G160"/>
    <mergeCell ref="H159:H160"/>
    <mergeCell ref="O157:O158"/>
    <mergeCell ref="P157:Q158"/>
    <mergeCell ref="R157:R158"/>
    <mergeCell ref="S157:S158"/>
    <mergeCell ref="T157:U158"/>
    <mergeCell ref="V157:V158"/>
    <mergeCell ref="H157:H158"/>
    <mergeCell ref="I157:I158"/>
    <mergeCell ref="J157:J158"/>
    <mergeCell ref="K157:K158"/>
    <mergeCell ref="L157:M158"/>
    <mergeCell ref="N157:N158"/>
    <mergeCell ref="P155:Q156"/>
    <mergeCell ref="R155:R156"/>
    <mergeCell ref="S155:S156"/>
    <mergeCell ref="T155:U156"/>
    <mergeCell ref="V155:V156"/>
    <mergeCell ref="B157:B158"/>
    <mergeCell ref="C157:C158"/>
    <mergeCell ref="D157:D158"/>
    <mergeCell ref="E157:F158"/>
    <mergeCell ref="G157:G158"/>
    <mergeCell ref="I155:I156"/>
    <mergeCell ref="J155:J156"/>
    <mergeCell ref="K155:K156"/>
    <mergeCell ref="L155:M156"/>
    <mergeCell ref="N155:N156"/>
    <mergeCell ref="O155:O156"/>
    <mergeCell ref="R153:R154"/>
    <mergeCell ref="S153:S154"/>
    <mergeCell ref="T153:U154"/>
    <mergeCell ref="V153:V154"/>
    <mergeCell ref="B155:B156"/>
    <mergeCell ref="C155:C156"/>
    <mergeCell ref="D155:D156"/>
    <mergeCell ref="E155:F156"/>
    <mergeCell ref="G155:G156"/>
    <mergeCell ref="H155:H156"/>
    <mergeCell ref="J153:J154"/>
    <mergeCell ref="K153:K154"/>
    <mergeCell ref="L153:M154"/>
    <mergeCell ref="N153:N154"/>
    <mergeCell ref="O153:O154"/>
    <mergeCell ref="P153:Q154"/>
    <mergeCell ref="T151:T152"/>
    <mergeCell ref="U151:U152"/>
    <mergeCell ref="V151:V152"/>
    <mergeCell ref="B153:B154"/>
    <mergeCell ref="C153:C154"/>
    <mergeCell ref="D153:D154"/>
    <mergeCell ref="E153:F154"/>
    <mergeCell ref="G153:G154"/>
    <mergeCell ref="H153:H154"/>
    <mergeCell ref="I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O149:O150"/>
    <mergeCell ref="P149:Q150"/>
    <mergeCell ref="R149:R150"/>
    <mergeCell ref="S149:S150"/>
    <mergeCell ref="T149:U150"/>
    <mergeCell ref="V149:V150"/>
    <mergeCell ref="H149:H150"/>
    <mergeCell ref="I149:I150"/>
    <mergeCell ref="J149:J150"/>
    <mergeCell ref="K149:K150"/>
    <mergeCell ref="L149:M150"/>
    <mergeCell ref="N149:N150"/>
    <mergeCell ref="P147:Q148"/>
    <mergeCell ref="R147:R148"/>
    <mergeCell ref="S147:S148"/>
    <mergeCell ref="T147:U148"/>
    <mergeCell ref="V147:V148"/>
    <mergeCell ref="B149:B150"/>
    <mergeCell ref="C149:C150"/>
    <mergeCell ref="D149:D150"/>
    <mergeCell ref="E149:F150"/>
    <mergeCell ref="G149:G150"/>
    <mergeCell ref="I147:I148"/>
    <mergeCell ref="J147:J148"/>
    <mergeCell ref="K147:K148"/>
    <mergeCell ref="L147:M148"/>
    <mergeCell ref="N147:N148"/>
    <mergeCell ref="O147:O148"/>
    <mergeCell ref="B147:B148"/>
    <mergeCell ref="C147:C148"/>
    <mergeCell ref="D147:D148"/>
    <mergeCell ref="E147:F148"/>
    <mergeCell ref="G147:G148"/>
    <mergeCell ref="H147:H148"/>
    <mergeCell ref="S144:S145"/>
    <mergeCell ref="T144:T145"/>
    <mergeCell ref="U144:U145"/>
    <mergeCell ref="V144:V145"/>
    <mergeCell ref="E146:G146"/>
    <mergeCell ref="I146:J146"/>
    <mergeCell ref="L146:N146"/>
    <mergeCell ref="P146:R146"/>
    <mergeCell ref="T146:V146"/>
    <mergeCell ref="M144:M145"/>
    <mergeCell ref="N144:N145"/>
    <mergeCell ref="O144:O145"/>
    <mergeCell ref="P144:P145"/>
    <mergeCell ref="Q144:Q145"/>
    <mergeCell ref="R144:R145"/>
    <mergeCell ref="G144:G145"/>
    <mergeCell ref="H144:H145"/>
    <mergeCell ref="I144:I145"/>
    <mergeCell ref="J144:J145"/>
    <mergeCell ref="K144:K145"/>
    <mergeCell ref="L144:L145"/>
    <mergeCell ref="P142:Q143"/>
    <mergeCell ref="R142:R143"/>
    <mergeCell ref="S142:S143"/>
    <mergeCell ref="T142:U143"/>
    <mergeCell ref="V142:V143"/>
    <mergeCell ref="B144:B145"/>
    <mergeCell ref="C144:C145"/>
    <mergeCell ref="D144:D145"/>
    <mergeCell ref="E144:E145"/>
    <mergeCell ref="F144:F145"/>
    <mergeCell ref="I142:I143"/>
    <mergeCell ref="J142:J143"/>
    <mergeCell ref="K142:K143"/>
    <mergeCell ref="L142:M143"/>
    <mergeCell ref="N142:N143"/>
    <mergeCell ref="O142:O143"/>
    <mergeCell ref="B142:B143"/>
    <mergeCell ref="C142:C143"/>
    <mergeCell ref="D142:D143"/>
    <mergeCell ref="E142:F143"/>
    <mergeCell ref="G142:G143"/>
    <mergeCell ref="H142:H143"/>
    <mergeCell ref="O140:O141"/>
    <mergeCell ref="P140:Q141"/>
    <mergeCell ref="R140:R141"/>
    <mergeCell ref="S140:S141"/>
    <mergeCell ref="T140:U141"/>
    <mergeCell ref="V140:V141"/>
    <mergeCell ref="H140:H141"/>
    <mergeCell ref="I140:I141"/>
    <mergeCell ref="J140:J141"/>
    <mergeCell ref="K140:K141"/>
    <mergeCell ref="L140:M141"/>
    <mergeCell ref="N140:N141"/>
    <mergeCell ref="P138:Q139"/>
    <mergeCell ref="R138:R139"/>
    <mergeCell ref="S138:S139"/>
    <mergeCell ref="T138:U139"/>
    <mergeCell ref="V138:V139"/>
    <mergeCell ref="B140:B141"/>
    <mergeCell ref="C140:C141"/>
    <mergeCell ref="D140:D141"/>
    <mergeCell ref="E140:F141"/>
    <mergeCell ref="G140:G141"/>
    <mergeCell ref="I138:I139"/>
    <mergeCell ref="J138:J139"/>
    <mergeCell ref="K138:K139"/>
    <mergeCell ref="L138:M139"/>
    <mergeCell ref="N138:N139"/>
    <mergeCell ref="O138:O139"/>
    <mergeCell ref="B138:B139"/>
    <mergeCell ref="C138:C139"/>
    <mergeCell ref="D138:D139"/>
    <mergeCell ref="E138:F139"/>
    <mergeCell ref="G138:G139"/>
    <mergeCell ref="H138:H139"/>
    <mergeCell ref="O136:O137"/>
    <mergeCell ref="P136:Q137"/>
    <mergeCell ref="R136:R137"/>
    <mergeCell ref="S136:S137"/>
    <mergeCell ref="T136:U137"/>
    <mergeCell ref="V136:V137"/>
    <mergeCell ref="H136:H137"/>
    <mergeCell ref="I136:I137"/>
    <mergeCell ref="J136:J137"/>
    <mergeCell ref="K136:K137"/>
    <mergeCell ref="L136:M137"/>
    <mergeCell ref="N136:N137"/>
    <mergeCell ref="P134:Q135"/>
    <mergeCell ref="R134:R135"/>
    <mergeCell ref="S134:S135"/>
    <mergeCell ref="T134:U135"/>
    <mergeCell ref="V134:V135"/>
    <mergeCell ref="B136:B137"/>
    <mergeCell ref="C136:C137"/>
    <mergeCell ref="D136:D137"/>
    <mergeCell ref="E136:F137"/>
    <mergeCell ref="G136:G137"/>
    <mergeCell ref="I134:I135"/>
    <mergeCell ref="J134:J135"/>
    <mergeCell ref="K134:K135"/>
    <mergeCell ref="L134:M135"/>
    <mergeCell ref="N134:N135"/>
    <mergeCell ref="O134:O135"/>
    <mergeCell ref="B134:B135"/>
    <mergeCell ref="C134:C135"/>
    <mergeCell ref="D134:D135"/>
    <mergeCell ref="E134:F135"/>
    <mergeCell ref="G134:G135"/>
    <mergeCell ref="H134:H135"/>
    <mergeCell ref="O132:O133"/>
    <mergeCell ref="P132:Q133"/>
    <mergeCell ref="R132:R133"/>
    <mergeCell ref="S132:S133"/>
    <mergeCell ref="T132:U133"/>
    <mergeCell ref="V132:V133"/>
    <mergeCell ref="H132:H133"/>
    <mergeCell ref="I132:I133"/>
    <mergeCell ref="J132:J133"/>
    <mergeCell ref="K132:K133"/>
    <mergeCell ref="L132:M133"/>
    <mergeCell ref="N132:N133"/>
    <mergeCell ref="P130:Q131"/>
    <mergeCell ref="R130:R131"/>
    <mergeCell ref="S130:S131"/>
    <mergeCell ref="T130:U131"/>
    <mergeCell ref="V130:V131"/>
    <mergeCell ref="B132:B133"/>
    <mergeCell ref="C132:C133"/>
    <mergeCell ref="D132:D133"/>
    <mergeCell ref="E132:F133"/>
    <mergeCell ref="G132:G133"/>
    <mergeCell ref="I130:I131"/>
    <mergeCell ref="J130:J131"/>
    <mergeCell ref="K130:K131"/>
    <mergeCell ref="L130:M131"/>
    <mergeCell ref="N130:N131"/>
    <mergeCell ref="O130:O131"/>
    <mergeCell ref="B130:B131"/>
    <mergeCell ref="C130:C131"/>
    <mergeCell ref="D130:D131"/>
    <mergeCell ref="E130:F131"/>
    <mergeCell ref="G130:G131"/>
    <mergeCell ref="H130:H131"/>
    <mergeCell ref="O128:O129"/>
    <mergeCell ref="P128:Q129"/>
    <mergeCell ref="R128:R129"/>
    <mergeCell ref="S128:S129"/>
    <mergeCell ref="T128:U129"/>
    <mergeCell ref="V128:V129"/>
    <mergeCell ref="H128:H129"/>
    <mergeCell ref="I128:I129"/>
    <mergeCell ref="J128:J129"/>
    <mergeCell ref="K128:K129"/>
    <mergeCell ref="L128:M129"/>
    <mergeCell ref="N128:N129"/>
    <mergeCell ref="P126:Q127"/>
    <mergeCell ref="R126:R127"/>
    <mergeCell ref="S126:S127"/>
    <mergeCell ref="T126:U127"/>
    <mergeCell ref="V126:V127"/>
    <mergeCell ref="B128:B129"/>
    <mergeCell ref="C128:C129"/>
    <mergeCell ref="D128:D129"/>
    <mergeCell ref="E128:F129"/>
    <mergeCell ref="G128:G129"/>
    <mergeCell ref="I126:I127"/>
    <mergeCell ref="J126:J127"/>
    <mergeCell ref="K126:K127"/>
    <mergeCell ref="L126:M127"/>
    <mergeCell ref="N126:N127"/>
    <mergeCell ref="O126:O127"/>
    <mergeCell ref="B126:B127"/>
    <mergeCell ref="C126:C127"/>
    <mergeCell ref="D126:D127"/>
    <mergeCell ref="E126:F127"/>
    <mergeCell ref="G126:G127"/>
    <mergeCell ref="H126:H127"/>
    <mergeCell ref="O124:O125"/>
    <mergeCell ref="P124:Q125"/>
    <mergeCell ref="R124:R125"/>
    <mergeCell ref="S124:S125"/>
    <mergeCell ref="T124:U125"/>
    <mergeCell ref="V124:V125"/>
    <mergeCell ref="H124:H125"/>
    <mergeCell ref="I124:I125"/>
    <mergeCell ref="J124:J125"/>
    <mergeCell ref="K124:K125"/>
    <mergeCell ref="L124:M125"/>
    <mergeCell ref="N124:N125"/>
    <mergeCell ref="P122:Q123"/>
    <mergeCell ref="R122:R123"/>
    <mergeCell ref="S122:S123"/>
    <mergeCell ref="T122:U123"/>
    <mergeCell ref="V122:V123"/>
    <mergeCell ref="B124:B125"/>
    <mergeCell ref="C124:C125"/>
    <mergeCell ref="D124:D125"/>
    <mergeCell ref="E124:F125"/>
    <mergeCell ref="G124:G125"/>
    <mergeCell ref="I122:I123"/>
    <mergeCell ref="J122:J123"/>
    <mergeCell ref="K122:K123"/>
    <mergeCell ref="L122:M123"/>
    <mergeCell ref="N122:N123"/>
    <mergeCell ref="O122:O123"/>
    <mergeCell ref="B122:B123"/>
    <mergeCell ref="C122:C123"/>
    <mergeCell ref="D122:D123"/>
    <mergeCell ref="E122:F123"/>
    <mergeCell ref="G122:G123"/>
    <mergeCell ref="H122:H123"/>
    <mergeCell ref="O120:O121"/>
    <mergeCell ref="P120:Q121"/>
    <mergeCell ref="R120:R121"/>
    <mergeCell ref="S120:S121"/>
    <mergeCell ref="T120:U121"/>
    <mergeCell ref="V120:V121"/>
    <mergeCell ref="H120:H121"/>
    <mergeCell ref="I120:I121"/>
    <mergeCell ref="J120:J121"/>
    <mergeCell ref="K120:K121"/>
    <mergeCell ref="L120:M121"/>
    <mergeCell ref="N120:N121"/>
    <mergeCell ref="P118:Q119"/>
    <mergeCell ref="R118:R119"/>
    <mergeCell ref="S118:S119"/>
    <mergeCell ref="T118:U119"/>
    <mergeCell ref="V118:V119"/>
    <mergeCell ref="B120:B121"/>
    <mergeCell ref="C120:C121"/>
    <mergeCell ref="D120:D121"/>
    <mergeCell ref="E120:F121"/>
    <mergeCell ref="G120:G121"/>
    <mergeCell ref="I118:I119"/>
    <mergeCell ref="J118:J119"/>
    <mergeCell ref="K118:K119"/>
    <mergeCell ref="L118:M119"/>
    <mergeCell ref="N118:N119"/>
    <mergeCell ref="O118:O119"/>
    <mergeCell ref="B118:B119"/>
    <mergeCell ref="C118:C119"/>
    <mergeCell ref="D118:D119"/>
    <mergeCell ref="E118:F119"/>
    <mergeCell ref="G118:G119"/>
    <mergeCell ref="H118:H119"/>
    <mergeCell ref="O116:O117"/>
    <mergeCell ref="P116:Q117"/>
    <mergeCell ref="R116:R117"/>
    <mergeCell ref="S116:S117"/>
    <mergeCell ref="T116:U117"/>
    <mergeCell ref="V116:V117"/>
    <mergeCell ref="H116:H117"/>
    <mergeCell ref="I116:I117"/>
    <mergeCell ref="J116:J117"/>
    <mergeCell ref="K116:K117"/>
    <mergeCell ref="L116:M117"/>
    <mergeCell ref="N116:N117"/>
    <mergeCell ref="P114:Q115"/>
    <mergeCell ref="R114:R115"/>
    <mergeCell ref="S114:S115"/>
    <mergeCell ref="T114:U115"/>
    <mergeCell ref="V114:V115"/>
    <mergeCell ref="B116:B117"/>
    <mergeCell ref="C116:C117"/>
    <mergeCell ref="D116:D117"/>
    <mergeCell ref="E116:F117"/>
    <mergeCell ref="G116:G117"/>
    <mergeCell ref="I114:I115"/>
    <mergeCell ref="J114:J115"/>
    <mergeCell ref="K114:K115"/>
    <mergeCell ref="L114:M115"/>
    <mergeCell ref="N114:N115"/>
    <mergeCell ref="O114:O115"/>
    <mergeCell ref="B114:B115"/>
    <mergeCell ref="C114:C115"/>
    <mergeCell ref="D114:D115"/>
    <mergeCell ref="E114:F115"/>
    <mergeCell ref="G114:G115"/>
    <mergeCell ref="H114:H115"/>
    <mergeCell ref="O112:O113"/>
    <mergeCell ref="P112:Q113"/>
    <mergeCell ref="R112:R113"/>
    <mergeCell ref="S112:S113"/>
    <mergeCell ref="T112:U113"/>
    <mergeCell ref="V112:V113"/>
    <mergeCell ref="H112:H113"/>
    <mergeCell ref="I112:I113"/>
    <mergeCell ref="J112:J113"/>
    <mergeCell ref="K112:K113"/>
    <mergeCell ref="L112:M113"/>
    <mergeCell ref="N112:N113"/>
    <mergeCell ref="P110:Q111"/>
    <mergeCell ref="R110:R111"/>
    <mergeCell ref="S110:S111"/>
    <mergeCell ref="T110:U111"/>
    <mergeCell ref="V110:V111"/>
    <mergeCell ref="B112:B113"/>
    <mergeCell ref="C112:C113"/>
    <mergeCell ref="D112:D113"/>
    <mergeCell ref="E112:F113"/>
    <mergeCell ref="G112:G113"/>
    <mergeCell ref="I110:I111"/>
    <mergeCell ref="J110:J111"/>
    <mergeCell ref="K110:K111"/>
    <mergeCell ref="L110:M111"/>
    <mergeCell ref="N110:N111"/>
    <mergeCell ref="O110:O111"/>
    <mergeCell ref="S108:S109"/>
    <mergeCell ref="T108:T109"/>
    <mergeCell ref="U108:U109"/>
    <mergeCell ref="V108:V109"/>
    <mergeCell ref="B110:B111"/>
    <mergeCell ref="C110:C111"/>
    <mergeCell ref="D110:D111"/>
    <mergeCell ref="E110:F111"/>
    <mergeCell ref="G110:G111"/>
    <mergeCell ref="H110:H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P106:Q107"/>
    <mergeCell ref="R106:R107"/>
    <mergeCell ref="S106:S107"/>
    <mergeCell ref="T106:U107"/>
    <mergeCell ref="V106:V107"/>
    <mergeCell ref="B108:B109"/>
    <mergeCell ref="C108:C109"/>
    <mergeCell ref="D108:D109"/>
    <mergeCell ref="E108:E109"/>
    <mergeCell ref="F108:F109"/>
    <mergeCell ref="I106:I107"/>
    <mergeCell ref="J106:J107"/>
    <mergeCell ref="K106:K107"/>
    <mergeCell ref="L106:M107"/>
    <mergeCell ref="N106:N107"/>
    <mergeCell ref="O106:O107"/>
    <mergeCell ref="B106:B107"/>
    <mergeCell ref="C106:C107"/>
    <mergeCell ref="D106:D107"/>
    <mergeCell ref="E106:F107"/>
    <mergeCell ref="G106:G107"/>
    <mergeCell ref="H106:H107"/>
    <mergeCell ref="O103:O105"/>
    <mergeCell ref="P103:R103"/>
    <mergeCell ref="P104:R104"/>
    <mergeCell ref="P105:R105"/>
    <mergeCell ref="S103:S105"/>
    <mergeCell ref="T103:V103"/>
    <mergeCell ref="T104:V104"/>
    <mergeCell ref="T105:V105"/>
    <mergeCell ref="H103:H105"/>
    <mergeCell ref="I103:J103"/>
    <mergeCell ref="I104:J104"/>
    <mergeCell ref="I105:J105"/>
    <mergeCell ref="K103:K105"/>
    <mergeCell ref="L103:N103"/>
    <mergeCell ref="L104:N104"/>
    <mergeCell ref="L105:N105"/>
    <mergeCell ref="B103:B105"/>
    <mergeCell ref="C103:C105"/>
    <mergeCell ref="D103:D105"/>
    <mergeCell ref="E103:G103"/>
    <mergeCell ref="E104:G104"/>
    <mergeCell ref="E105:G105"/>
    <mergeCell ref="V91:V92"/>
    <mergeCell ref="B100:V100"/>
    <mergeCell ref="E102:J102"/>
    <mergeCell ref="L102:N102"/>
    <mergeCell ref="P102:R102"/>
    <mergeCell ref="T102:V102"/>
    <mergeCell ref="B97:AF97"/>
    <mergeCell ref="B98:AF98"/>
    <mergeCell ref="B99:AF99"/>
    <mergeCell ref="N91:N92"/>
    <mergeCell ref="O91:O92"/>
    <mergeCell ref="P91:Q92"/>
    <mergeCell ref="R91:R92"/>
    <mergeCell ref="S91:S92"/>
    <mergeCell ref="T91:U92"/>
    <mergeCell ref="H91:H92"/>
    <mergeCell ref="I91:I92"/>
    <mergeCell ref="J91:J92"/>
    <mergeCell ref="K91:K92"/>
    <mergeCell ref="L91:L92"/>
    <mergeCell ref="M91:M92"/>
    <mergeCell ref="B91:B92"/>
    <mergeCell ref="C91:C92"/>
    <mergeCell ref="D91:D92"/>
    <mergeCell ref="E91:E92"/>
    <mergeCell ref="F91:F92"/>
    <mergeCell ref="G91:G92"/>
    <mergeCell ref="U88:U89"/>
    <mergeCell ref="V88:V89"/>
    <mergeCell ref="E90:G90"/>
    <mergeCell ref="I90:J90"/>
    <mergeCell ref="L90:N90"/>
    <mergeCell ref="P90:R90"/>
    <mergeCell ref="T90:V90"/>
    <mergeCell ref="O88:O89"/>
    <mergeCell ref="P88:P89"/>
    <mergeCell ref="Q88:Q89"/>
    <mergeCell ref="R88:R89"/>
    <mergeCell ref="S88:S89"/>
    <mergeCell ref="T88:T89"/>
    <mergeCell ref="H88:H89"/>
    <mergeCell ref="I88:I89"/>
    <mergeCell ref="J88:J89"/>
    <mergeCell ref="K88:K89"/>
    <mergeCell ref="L88:M89"/>
    <mergeCell ref="N88:N89"/>
    <mergeCell ref="P86:Q87"/>
    <mergeCell ref="R86:R87"/>
    <mergeCell ref="S86:S87"/>
    <mergeCell ref="T86:U87"/>
    <mergeCell ref="V86:V87"/>
    <mergeCell ref="B88:B89"/>
    <mergeCell ref="C88:C89"/>
    <mergeCell ref="D88:D89"/>
    <mergeCell ref="E88:F89"/>
    <mergeCell ref="G88:G89"/>
    <mergeCell ref="I86:I87"/>
    <mergeCell ref="J86:J87"/>
    <mergeCell ref="K86:K87"/>
    <mergeCell ref="L86:M87"/>
    <mergeCell ref="N86:N87"/>
    <mergeCell ref="O86:O87"/>
    <mergeCell ref="B86:B87"/>
    <mergeCell ref="C86:C87"/>
    <mergeCell ref="D86:D87"/>
    <mergeCell ref="E86:F87"/>
    <mergeCell ref="G86:G87"/>
    <mergeCell ref="H86:H87"/>
    <mergeCell ref="O84:O85"/>
    <mergeCell ref="P84:Q85"/>
    <mergeCell ref="R84:R85"/>
    <mergeCell ref="S84:S85"/>
    <mergeCell ref="T84:U85"/>
    <mergeCell ref="V84:V85"/>
    <mergeCell ref="H84:H85"/>
    <mergeCell ref="I84:I85"/>
    <mergeCell ref="J84:J85"/>
    <mergeCell ref="K84:K85"/>
    <mergeCell ref="L84:M85"/>
    <mergeCell ref="N84:N85"/>
    <mergeCell ref="P82:Q83"/>
    <mergeCell ref="R82:R83"/>
    <mergeCell ref="S82:S83"/>
    <mergeCell ref="T82:U83"/>
    <mergeCell ref="V82:V83"/>
    <mergeCell ref="B84:B85"/>
    <mergeCell ref="C84:C85"/>
    <mergeCell ref="D84:D85"/>
    <mergeCell ref="E84:F85"/>
    <mergeCell ref="G84:G85"/>
    <mergeCell ref="I82:I83"/>
    <mergeCell ref="J82:J83"/>
    <mergeCell ref="K82:K83"/>
    <mergeCell ref="L82:M83"/>
    <mergeCell ref="N82:N83"/>
    <mergeCell ref="O82:O83"/>
    <mergeCell ref="B82:B83"/>
    <mergeCell ref="C82:C83"/>
    <mergeCell ref="D82:D83"/>
    <mergeCell ref="E82:F83"/>
    <mergeCell ref="G82:G83"/>
    <mergeCell ref="H82:H83"/>
    <mergeCell ref="O80:O81"/>
    <mergeCell ref="P80:Q81"/>
    <mergeCell ref="R80:R81"/>
    <mergeCell ref="S80:S81"/>
    <mergeCell ref="T80:U81"/>
    <mergeCell ref="V80:V81"/>
    <mergeCell ref="H80:H81"/>
    <mergeCell ref="I80:I81"/>
    <mergeCell ref="J80:J81"/>
    <mergeCell ref="K80:K81"/>
    <mergeCell ref="L80:M81"/>
    <mergeCell ref="N80:N81"/>
    <mergeCell ref="P78:Q79"/>
    <mergeCell ref="R78:R79"/>
    <mergeCell ref="S78:S79"/>
    <mergeCell ref="T78:U79"/>
    <mergeCell ref="V78:V79"/>
    <mergeCell ref="B80:B81"/>
    <mergeCell ref="C80:C81"/>
    <mergeCell ref="D80:D81"/>
    <mergeCell ref="E80:F81"/>
    <mergeCell ref="G80:G81"/>
    <mergeCell ref="I78:I79"/>
    <mergeCell ref="J78:J79"/>
    <mergeCell ref="K78:K79"/>
    <mergeCell ref="L78:M79"/>
    <mergeCell ref="N78:N79"/>
    <mergeCell ref="O78:O79"/>
    <mergeCell ref="B78:B79"/>
    <mergeCell ref="C78:C79"/>
    <mergeCell ref="D78:D79"/>
    <mergeCell ref="E78:F79"/>
    <mergeCell ref="G78:G79"/>
    <mergeCell ref="H78:H79"/>
    <mergeCell ref="O76:O77"/>
    <mergeCell ref="P76:Q77"/>
    <mergeCell ref="R76:R77"/>
    <mergeCell ref="S76:S77"/>
    <mergeCell ref="T76:U77"/>
    <mergeCell ref="V76:V77"/>
    <mergeCell ref="H76:H77"/>
    <mergeCell ref="I76:I77"/>
    <mergeCell ref="J76:J77"/>
    <mergeCell ref="K76:K77"/>
    <mergeCell ref="L76:M77"/>
    <mergeCell ref="N76:N77"/>
    <mergeCell ref="P74:Q75"/>
    <mergeCell ref="R74:R75"/>
    <mergeCell ref="S74:S75"/>
    <mergeCell ref="T74:U75"/>
    <mergeCell ref="V74:V75"/>
    <mergeCell ref="B76:B77"/>
    <mergeCell ref="C76:C77"/>
    <mergeCell ref="D76:D77"/>
    <mergeCell ref="E76:F77"/>
    <mergeCell ref="G76:G77"/>
    <mergeCell ref="I74:I75"/>
    <mergeCell ref="J74:J75"/>
    <mergeCell ref="K74:K75"/>
    <mergeCell ref="L74:M75"/>
    <mergeCell ref="N74:N75"/>
    <mergeCell ref="O74:O75"/>
    <mergeCell ref="B74:B75"/>
    <mergeCell ref="C74:C75"/>
    <mergeCell ref="D74:D75"/>
    <mergeCell ref="E74:F75"/>
    <mergeCell ref="G74:G75"/>
    <mergeCell ref="H74:H75"/>
    <mergeCell ref="O72:O73"/>
    <mergeCell ref="P72:Q73"/>
    <mergeCell ref="R72:R73"/>
    <mergeCell ref="S72:S73"/>
    <mergeCell ref="T72:U73"/>
    <mergeCell ref="V72:V73"/>
    <mergeCell ref="H72:H73"/>
    <mergeCell ref="I72:I73"/>
    <mergeCell ref="J72:J73"/>
    <mergeCell ref="K72:K73"/>
    <mergeCell ref="L72:M73"/>
    <mergeCell ref="N72:N73"/>
    <mergeCell ref="P70:Q71"/>
    <mergeCell ref="R70:R71"/>
    <mergeCell ref="S70:S71"/>
    <mergeCell ref="T70:U71"/>
    <mergeCell ref="V70:V71"/>
    <mergeCell ref="B72:B73"/>
    <mergeCell ref="C72:C73"/>
    <mergeCell ref="D72:D73"/>
    <mergeCell ref="E72:F73"/>
    <mergeCell ref="G72:G73"/>
    <mergeCell ref="I70:I71"/>
    <mergeCell ref="J70:J71"/>
    <mergeCell ref="K70:K71"/>
    <mergeCell ref="L70:M71"/>
    <mergeCell ref="N70:N71"/>
    <mergeCell ref="O70:O71"/>
    <mergeCell ref="B70:B71"/>
    <mergeCell ref="C70:C71"/>
    <mergeCell ref="D70:D71"/>
    <mergeCell ref="E70:F71"/>
    <mergeCell ref="G70:G71"/>
    <mergeCell ref="H70:H71"/>
    <mergeCell ref="O68:O69"/>
    <mergeCell ref="P68:Q69"/>
    <mergeCell ref="R68:R69"/>
    <mergeCell ref="S68:S69"/>
    <mergeCell ref="T68:U69"/>
    <mergeCell ref="V68:V69"/>
    <mergeCell ref="H68:H69"/>
    <mergeCell ref="I68:I69"/>
    <mergeCell ref="J68:J69"/>
    <mergeCell ref="K68:K69"/>
    <mergeCell ref="L68:M69"/>
    <mergeCell ref="N68:N69"/>
    <mergeCell ref="E67:G67"/>
    <mergeCell ref="I67:J67"/>
    <mergeCell ref="L67:N67"/>
    <mergeCell ref="P67:R67"/>
    <mergeCell ref="T67:V67"/>
    <mergeCell ref="B68:B69"/>
    <mergeCell ref="C68:C69"/>
    <mergeCell ref="D68:D69"/>
    <mergeCell ref="E68:F69"/>
    <mergeCell ref="G68:G69"/>
    <mergeCell ref="O65:O66"/>
    <mergeCell ref="P65:Q66"/>
    <mergeCell ref="R65:R66"/>
    <mergeCell ref="S65:S66"/>
    <mergeCell ref="T65:U66"/>
    <mergeCell ref="V65:V66"/>
    <mergeCell ref="H65:H66"/>
    <mergeCell ref="I65:I66"/>
    <mergeCell ref="J65:J66"/>
    <mergeCell ref="K65:K66"/>
    <mergeCell ref="L65:M66"/>
    <mergeCell ref="N65:N66"/>
    <mergeCell ref="P63:Q64"/>
    <mergeCell ref="R63:R64"/>
    <mergeCell ref="S63:S64"/>
    <mergeCell ref="T63:U64"/>
    <mergeCell ref="V63:V64"/>
    <mergeCell ref="B65:B66"/>
    <mergeCell ref="C65:C66"/>
    <mergeCell ref="D65:D66"/>
    <mergeCell ref="E65:F66"/>
    <mergeCell ref="G65:G66"/>
    <mergeCell ref="I63:I64"/>
    <mergeCell ref="J63:J64"/>
    <mergeCell ref="K63:K64"/>
    <mergeCell ref="L63:M64"/>
    <mergeCell ref="N63:N64"/>
    <mergeCell ref="O63:O64"/>
    <mergeCell ref="B63:B64"/>
    <mergeCell ref="C63:C64"/>
    <mergeCell ref="D63:D64"/>
    <mergeCell ref="E63:F64"/>
    <mergeCell ref="G63:G64"/>
    <mergeCell ref="H63:H64"/>
    <mergeCell ref="O61:O62"/>
    <mergeCell ref="P61:Q62"/>
    <mergeCell ref="R61:R62"/>
    <mergeCell ref="S61:S62"/>
    <mergeCell ref="T61:U62"/>
    <mergeCell ref="V61:V62"/>
    <mergeCell ref="H61:H62"/>
    <mergeCell ref="I61:I62"/>
    <mergeCell ref="J61:J62"/>
    <mergeCell ref="K61:K62"/>
    <mergeCell ref="L61:M62"/>
    <mergeCell ref="N61:N62"/>
    <mergeCell ref="P59:Q60"/>
    <mergeCell ref="R59:R60"/>
    <mergeCell ref="S59:S60"/>
    <mergeCell ref="T59:U60"/>
    <mergeCell ref="V59:V60"/>
    <mergeCell ref="B61:B62"/>
    <mergeCell ref="C61:C62"/>
    <mergeCell ref="D61:D62"/>
    <mergeCell ref="E61:F62"/>
    <mergeCell ref="G61:G62"/>
    <mergeCell ref="I59:I60"/>
    <mergeCell ref="J59:J60"/>
    <mergeCell ref="K59:K60"/>
    <mergeCell ref="L59:M60"/>
    <mergeCell ref="N59:N60"/>
    <mergeCell ref="O59:O60"/>
    <mergeCell ref="B59:B60"/>
    <mergeCell ref="C59:C60"/>
    <mergeCell ref="D59:D60"/>
    <mergeCell ref="E59:F60"/>
    <mergeCell ref="G59:G60"/>
    <mergeCell ref="H59:H60"/>
    <mergeCell ref="O57:O58"/>
    <mergeCell ref="P57:Q58"/>
    <mergeCell ref="R57:R58"/>
    <mergeCell ref="S57:S58"/>
    <mergeCell ref="T57:U58"/>
    <mergeCell ref="V57:V58"/>
    <mergeCell ref="H57:H58"/>
    <mergeCell ref="I57:I58"/>
    <mergeCell ref="J57:J58"/>
    <mergeCell ref="K57:K58"/>
    <mergeCell ref="L57:M58"/>
    <mergeCell ref="N57:N58"/>
    <mergeCell ref="P55:Q56"/>
    <mergeCell ref="R55:R56"/>
    <mergeCell ref="S55:S56"/>
    <mergeCell ref="T55:U56"/>
    <mergeCell ref="V55:V56"/>
    <mergeCell ref="B57:B58"/>
    <mergeCell ref="C57:C58"/>
    <mergeCell ref="D57:D58"/>
    <mergeCell ref="E57:F58"/>
    <mergeCell ref="G57:G58"/>
    <mergeCell ref="I55:I56"/>
    <mergeCell ref="J55:J56"/>
    <mergeCell ref="K55:K56"/>
    <mergeCell ref="L55:M56"/>
    <mergeCell ref="N55:N56"/>
    <mergeCell ref="O55:O56"/>
    <mergeCell ref="R53:R54"/>
    <mergeCell ref="S53:S54"/>
    <mergeCell ref="T53:U54"/>
    <mergeCell ref="V53:V54"/>
    <mergeCell ref="B55:B56"/>
    <mergeCell ref="C55:C56"/>
    <mergeCell ref="D55:D56"/>
    <mergeCell ref="E55:F56"/>
    <mergeCell ref="G55:G56"/>
    <mergeCell ref="H55:H56"/>
    <mergeCell ref="J53:J54"/>
    <mergeCell ref="K53:K54"/>
    <mergeCell ref="L53:M54"/>
    <mergeCell ref="N53:N54"/>
    <mergeCell ref="O53:O54"/>
    <mergeCell ref="P53:Q54"/>
    <mergeCell ref="T51:T52"/>
    <mergeCell ref="U51:U52"/>
    <mergeCell ref="V51:V52"/>
    <mergeCell ref="B53:B54"/>
    <mergeCell ref="C53:C54"/>
    <mergeCell ref="D53:D54"/>
    <mergeCell ref="E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9:O50"/>
    <mergeCell ref="P49:Q50"/>
    <mergeCell ref="R49:R50"/>
    <mergeCell ref="S49:S50"/>
    <mergeCell ref="T49:U50"/>
    <mergeCell ref="V49:V50"/>
    <mergeCell ref="H49:H50"/>
    <mergeCell ref="I49:I50"/>
    <mergeCell ref="J49:J50"/>
    <mergeCell ref="K49:K50"/>
    <mergeCell ref="L49:M50"/>
    <mergeCell ref="N49:N50"/>
    <mergeCell ref="P47:Q48"/>
    <mergeCell ref="R47:R48"/>
    <mergeCell ref="S47:S48"/>
    <mergeCell ref="T47:U48"/>
    <mergeCell ref="V47:V48"/>
    <mergeCell ref="B49:B50"/>
    <mergeCell ref="C49:C50"/>
    <mergeCell ref="D49:D50"/>
    <mergeCell ref="E49:F50"/>
    <mergeCell ref="G49:G50"/>
    <mergeCell ref="I47:I48"/>
    <mergeCell ref="J47:J48"/>
    <mergeCell ref="K47:K48"/>
    <mergeCell ref="L47:M48"/>
    <mergeCell ref="N47:N48"/>
    <mergeCell ref="O47:O48"/>
    <mergeCell ref="B47:B48"/>
    <mergeCell ref="C47:C48"/>
    <mergeCell ref="D47:D48"/>
    <mergeCell ref="E47:F48"/>
    <mergeCell ref="G47:G48"/>
    <mergeCell ref="H47:H48"/>
    <mergeCell ref="T44:T45"/>
    <mergeCell ref="U44:U45"/>
    <mergeCell ref="V44:V45"/>
    <mergeCell ref="E46:G46"/>
    <mergeCell ref="I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2:O43"/>
    <mergeCell ref="P42:Q43"/>
    <mergeCell ref="R42:R43"/>
    <mergeCell ref="S42:S43"/>
    <mergeCell ref="T42:U43"/>
    <mergeCell ref="V42:V43"/>
    <mergeCell ref="H42:H43"/>
    <mergeCell ref="I42:I43"/>
    <mergeCell ref="J42:J43"/>
    <mergeCell ref="K42:K43"/>
    <mergeCell ref="L42:M43"/>
    <mergeCell ref="N42:N43"/>
    <mergeCell ref="P40:Q41"/>
    <mergeCell ref="R40:R41"/>
    <mergeCell ref="S40:S41"/>
    <mergeCell ref="T40:U41"/>
    <mergeCell ref="V40:V41"/>
    <mergeCell ref="B42:B43"/>
    <mergeCell ref="C42:C43"/>
    <mergeCell ref="D42:D43"/>
    <mergeCell ref="E42:F43"/>
    <mergeCell ref="G42:G43"/>
    <mergeCell ref="I40:I41"/>
    <mergeCell ref="J40:J41"/>
    <mergeCell ref="K40:K41"/>
    <mergeCell ref="L40:M41"/>
    <mergeCell ref="N40:N41"/>
    <mergeCell ref="O40:O41"/>
    <mergeCell ref="B40:B41"/>
    <mergeCell ref="C40:C41"/>
    <mergeCell ref="D40:D41"/>
    <mergeCell ref="E40:F41"/>
    <mergeCell ref="G40:G41"/>
    <mergeCell ref="H40:H41"/>
    <mergeCell ref="O38:O39"/>
    <mergeCell ref="P38:Q39"/>
    <mergeCell ref="R38:R39"/>
    <mergeCell ref="S38:S39"/>
    <mergeCell ref="T38:U39"/>
    <mergeCell ref="V38:V39"/>
    <mergeCell ref="H38:H39"/>
    <mergeCell ref="I38:I39"/>
    <mergeCell ref="J38:J39"/>
    <mergeCell ref="K38:K39"/>
    <mergeCell ref="L38:M39"/>
    <mergeCell ref="N38:N39"/>
    <mergeCell ref="P36:Q37"/>
    <mergeCell ref="R36:R37"/>
    <mergeCell ref="S36:S37"/>
    <mergeCell ref="T36:U37"/>
    <mergeCell ref="V36:V37"/>
    <mergeCell ref="B38:B39"/>
    <mergeCell ref="C38:C39"/>
    <mergeCell ref="D38:D39"/>
    <mergeCell ref="E38:F39"/>
    <mergeCell ref="G38:G39"/>
    <mergeCell ref="I36:I37"/>
    <mergeCell ref="J36:J37"/>
    <mergeCell ref="K36:K37"/>
    <mergeCell ref="L36:M37"/>
    <mergeCell ref="N36:N37"/>
    <mergeCell ref="O36:O37"/>
    <mergeCell ref="B36:B37"/>
    <mergeCell ref="C36:C37"/>
    <mergeCell ref="D36:D37"/>
    <mergeCell ref="E36:F37"/>
    <mergeCell ref="G36:G37"/>
    <mergeCell ref="H36:H37"/>
    <mergeCell ref="O34:O35"/>
    <mergeCell ref="P34:Q35"/>
    <mergeCell ref="R34:R35"/>
    <mergeCell ref="S34:S35"/>
    <mergeCell ref="T34:U35"/>
    <mergeCell ref="V34:V35"/>
    <mergeCell ref="H34:H35"/>
    <mergeCell ref="I34:I35"/>
    <mergeCell ref="J34:J35"/>
    <mergeCell ref="K34:K35"/>
    <mergeCell ref="L34:M35"/>
    <mergeCell ref="N34:N35"/>
    <mergeCell ref="P32:Q33"/>
    <mergeCell ref="R32:R33"/>
    <mergeCell ref="S32:S33"/>
    <mergeCell ref="T32:U33"/>
    <mergeCell ref="V32:V33"/>
    <mergeCell ref="B34:B35"/>
    <mergeCell ref="C34:C35"/>
    <mergeCell ref="D34:D35"/>
    <mergeCell ref="E34:F35"/>
    <mergeCell ref="G34:G35"/>
    <mergeCell ref="I32:I33"/>
    <mergeCell ref="J32:J33"/>
    <mergeCell ref="K32:K33"/>
    <mergeCell ref="L32:M33"/>
    <mergeCell ref="N32:N33"/>
    <mergeCell ref="O32:O33"/>
    <mergeCell ref="B32:B33"/>
    <mergeCell ref="C32:C33"/>
    <mergeCell ref="D32:D33"/>
    <mergeCell ref="E32:F33"/>
    <mergeCell ref="G32:G33"/>
    <mergeCell ref="H32:H33"/>
    <mergeCell ref="O30:O31"/>
    <mergeCell ref="P30:Q31"/>
    <mergeCell ref="R30:R31"/>
    <mergeCell ref="S30:S31"/>
    <mergeCell ref="T30:U31"/>
    <mergeCell ref="V30:V31"/>
    <mergeCell ref="H30:H31"/>
    <mergeCell ref="I30:I31"/>
    <mergeCell ref="J30:J31"/>
    <mergeCell ref="K30:K31"/>
    <mergeCell ref="L30:M31"/>
    <mergeCell ref="N30:N31"/>
    <mergeCell ref="P28:Q29"/>
    <mergeCell ref="R28:R29"/>
    <mergeCell ref="S28:S29"/>
    <mergeCell ref="T28:U29"/>
    <mergeCell ref="V28:V29"/>
    <mergeCell ref="B30:B31"/>
    <mergeCell ref="C30:C31"/>
    <mergeCell ref="D30:D31"/>
    <mergeCell ref="E30:F31"/>
    <mergeCell ref="G30:G31"/>
    <mergeCell ref="I28:I29"/>
    <mergeCell ref="J28:J29"/>
    <mergeCell ref="K28:K29"/>
    <mergeCell ref="L28:M29"/>
    <mergeCell ref="N28:N29"/>
    <mergeCell ref="O28:O29"/>
    <mergeCell ref="B28:B29"/>
    <mergeCell ref="C28:C29"/>
    <mergeCell ref="D28:D29"/>
    <mergeCell ref="E28:F29"/>
    <mergeCell ref="G28:G29"/>
    <mergeCell ref="H28:H29"/>
    <mergeCell ref="O26:O27"/>
    <mergeCell ref="P26:Q27"/>
    <mergeCell ref="R26:R27"/>
    <mergeCell ref="S26:S27"/>
    <mergeCell ref="T26:U27"/>
    <mergeCell ref="V26:V27"/>
    <mergeCell ref="H26:H27"/>
    <mergeCell ref="I26:I27"/>
    <mergeCell ref="J26:J27"/>
    <mergeCell ref="K26:K27"/>
    <mergeCell ref="L26:M27"/>
    <mergeCell ref="N26:N27"/>
    <mergeCell ref="P24:Q25"/>
    <mergeCell ref="R24:R25"/>
    <mergeCell ref="S24:S25"/>
    <mergeCell ref="T24:U25"/>
    <mergeCell ref="V24:V25"/>
    <mergeCell ref="B26:B27"/>
    <mergeCell ref="C26:C27"/>
    <mergeCell ref="D26:D27"/>
    <mergeCell ref="E26:F27"/>
    <mergeCell ref="G26:G27"/>
    <mergeCell ref="I24:I25"/>
    <mergeCell ref="J24:J25"/>
    <mergeCell ref="K24:K25"/>
    <mergeCell ref="L24:M25"/>
    <mergeCell ref="N24:N25"/>
    <mergeCell ref="O24:O25"/>
    <mergeCell ref="B24:B25"/>
    <mergeCell ref="C24:C25"/>
    <mergeCell ref="D24:D25"/>
    <mergeCell ref="E24:F25"/>
    <mergeCell ref="G24:G25"/>
    <mergeCell ref="H24:H25"/>
    <mergeCell ref="O22:O23"/>
    <mergeCell ref="P22:Q23"/>
    <mergeCell ref="R22:R23"/>
    <mergeCell ref="S22:S23"/>
    <mergeCell ref="T22:U23"/>
    <mergeCell ref="V22:V23"/>
    <mergeCell ref="H22:H23"/>
    <mergeCell ref="I22:I23"/>
    <mergeCell ref="J22:J23"/>
    <mergeCell ref="K22:K23"/>
    <mergeCell ref="L22:M23"/>
    <mergeCell ref="N22:N23"/>
    <mergeCell ref="P20:Q21"/>
    <mergeCell ref="R20:R21"/>
    <mergeCell ref="S20:S21"/>
    <mergeCell ref="T20:U21"/>
    <mergeCell ref="V20:V21"/>
    <mergeCell ref="B22:B23"/>
    <mergeCell ref="C22:C23"/>
    <mergeCell ref="D22:D23"/>
    <mergeCell ref="E22:F23"/>
    <mergeCell ref="G22:G23"/>
    <mergeCell ref="I20:I21"/>
    <mergeCell ref="J20:J21"/>
    <mergeCell ref="K20:K21"/>
    <mergeCell ref="L20:M21"/>
    <mergeCell ref="N20:N21"/>
    <mergeCell ref="O20:O21"/>
    <mergeCell ref="B20:B21"/>
    <mergeCell ref="C20:C21"/>
    <mergeCell ref="D20:D21"/>
    <mergeCell ref="E20:F21"/>
    <mergeCell ref="G20:G21"/>
    <mergeCell ref="H20:H21"/>
    <mergeCell ref="O18:O19"/>
    <mergeCell ref="P18:Q19"/>
    <mergeCell ref="R18:R19"/>
    <mergeCell ref="S18:S19"/>
    <mergeCell ref="T18:U19"/>
    <mergeCell ref="V18:V19"/>
    <mergeCell ref="H18:H19"/>
    <mergeCell ref="I18:I19"/>
    <mergeCell ref="J18:J19"/>
    <mergeCell ref="K18:K19"/>
    <mergeCell ref="L18:M19"/>
    <mergeCell ref="N18:N19"/>
    <mergeCell ref="P16:Q17"/>
    <mergeCell ref="R16:R17"/>
    <mergeCell ref="S16:S17"/>
    <mergeCell ref="T16:U17"/>
    <mergeCell ref="V16:V17"/>
    <mergeCell ref="B18:B19"/>
    <mergeCell ref="C18:C19"/>
    <mergeCell ref="D18:D19"/>
    <mergeCell ref="E18:F19"/>
    <mergeCell ref="G18:G19"/>
    <mergeCell ref="I16:I17"/>
    <mergeCell ref="J16:J17"/>
    <mergeCell ref="K16:K17"/>
    <mergeCell ref="L16:M17"/>
    <mergeCell ref="N16:N17"/>
    <mergeCell ref="O16:O17"/>
    <mergeCell ref="S14:S15"/>
    <mergeCell ref="T14:T15"/>
    <mergeCell ref="U14:U15"/>
    <mergeCell ref="V14:V15"/>
    <mergeCell ref="B16:B17"/>
    <mergeCell ref="C16:C17"/>
    <mergeCell ref="D16:D17"/>
    <mergeCell ref="E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P12:Q13"/>
    <mergeCell ref="R12:R13"/>
    <mergeCell ref="S12:S13"/>
    <mergeCell ref="T12:U13"/>
    <mergeCell ref="V12:V13"/>
    <mergeCell ref="B14:B15"/>
    <mergeCell ref="C14:C15"/>
    <mergeCell ref="D14:D15"/>
    <mergeCell ref="E14:E15"/>
    <mergeCell ref="F14:F15"/>
    <mergeCell ref="I12:I13"/>
    <mergeCell ref="J12:J13"/>
    <mergeCell ref="K12:K13"/>
    <mergeCell ref="L12:M13"/>
    <mergeCell ref="N12:N13"/>
    <mergeCell ref="O12:O13"/>
    <mergeCell ref="B12:B13"/>
    <mergeCell ref="C12:C13"/>
    <mergeCell ref="D12:D13"/>
    <mergeCell ref="E12:F13"/>
    <mergeCell ref="G12:G13"/>
    <mergeCell ref="H12:H13"/>
    <mergeCell ref="S8:S10"/>
    <mergeCell ref="T8:V8"/>
    <mergeCell ref="T9:V9"/>
    <mergeCell ref="T10:V10"/>
    <mergeCell ref="E11:G11"/>
    <mergeCell ref="I11:J11"/>
    <mergeCell ref="L11:N11"/>
    <mergeCell ref="P11:R11"/>
    <mergeCell ref="T11:V11"/>
    <mergeCell ref="L8:N8"/>
    <mergeCell ref="L9:N9"/>
    <mergeCell ref="L10:N10"/>
    <mergeCell ref="O8:O10"/>
    <mergeCell ref="P8:R8"/>
    <mergeCell ref="P9:R9"/>
    <mergeCell ref="P10:R10"/>
    <mergeCell ref="E10:G10"/>
    <mergeCell ref="H8:H10"/>
    <mergeCell ref="I8:J8"/>
    <mergeCell ref="I9:J9"/>
    <mergeCell ref="I10:J10"/>
    <mergeCell ref="K8:K10"/>
    <mergeCell ref="B5:V5"/>
    <mergeCell ref="E7:J7"/>
    <mergeCell ref="L7:N7"/>
    <mergeCell ref="P7:R7"/>
    <mergeCell ref="T7:V7"/>
    <mergeCell ref="B8:B10"/>
    <mergeCell ref="C8:C10"/>
    <mergeCell ref="D8:D10"/>
    <mergeCell ref="E8:G8"/>
    <mergeCell ref="E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7"/>
  <sheetViews>
    <sheetView showGridLines="0" workbookViewId="0"/>
  </sheetViews>
  <sheetFormatPr defaultRowHeight="15"/>
  <cols>
    <col min="1" max="4" width="36.5703125" bestFit="1" customWidth="1"/>
    <col min="5" max="5" width="1.5703125" bestFit="1" customWidth="1"/>
    <col min="6" max="6" width="36.5703125" bestFit="1" customWidth="1"/>
    <col min="7" max="7" width="2" bestFit="1" customWidth="1"/>
    <col min="8" max="8" width="36.5703125" bestFit="1" customWidth="1"/>
    <col min="9" max="9" width="1.5703125" bestFit="1" customWidth="1"/>
    <col min="11" max="11" width="3.140625" customWidth="1"/>
    <col min="12" max="12" width="10.5703125" customWidth="1"/>
    <col min="13" max="13" width="2.42578125" customWidth="1"/>
    <col min="15" max="15" width="2" bestFit="1" customWidth="1"/>
    <col min="16" max="16" width="4" bestFit="1" customWidth="1"/>
    <col min="17" max="17" width="1.5703125" bestFit="1" customWidth="1"/>
  </cols>
  <sheetData>
    <row r="1" spans="1:17" ht="30" customHeight="1">
      <c r="A1" s="8" t="s">
        <v>1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31</v>
      </c>
      <c r="B3" s="39"/>
      <c r="C3" s="39"/>
      <c r="D3" s="39"/>
      <c r="E3" s="39"/>
      <c r="F3" s="39"/>
      <c r="G3" s="39"/>
      <c r="H3" s="39"/>
      <c r="I3" s="39"/>
      <c r="J3" s="39"/>
      <c r="K3" s="39"/>
      <c r="L3" s="39"/>
      <c r="M3" s="39"/>
      <c r="N3" s="39"/>
      <c r="O3" s="39"/>
      <c r="P3" s="39"/>
      <c r="Q3" s="39"/>
    </row>
    <row r="4" spans="1:17">
      <c r="A4" s="40" t="s">
        <v>83</v>
      </c>
      <c r="B4" s="22" t="s">
        <v>932</v>
      </c>
      <c r="C4" s="22"/>
      <c r="D4" s="22"/>
      <c r="E4" s="22"/>
      <c r="F4" s="22"/>
      <c r="G4" s="22"/>
      <c r="H4" s="22"/>
      <c r="I4" s="22"/>
      <c r="J4" s="22"/>
      <c r="K4" s="22"/>
      <c r="L4" s="22"/>
      <c r="M4" s="22"/>
      <c r="N4" s="22"/>
      <c r="O4" s="22"/>
      <c r="P4" s="22"/>
      <c r="Q4" s="22"/>
    </row>
    <row r="5" spans="1:17">
      <c r="A5" s="40"/>
      <c r="B5" s="19"/>
      <c r="C5" s="19"/>
      <c r="D5" s="19"/>
      <c r="E5" s="19"/>
      <c r="F5" s="19"/>
      <c r="G5" s="19"/>
      <c r="H5" s="19"/>
      <c r="I5" s="19"/>
    </row>
    <row r="6" spans="1:17">
      <c r="A6" s="40"/>
      <c r="B6" s="11"/>
      <c r="C6" s="11"/>
      <c r="D6" s="11"/>
      <c r="E6" s="11"/>
      <c r="F6" s="11"/>
      <c r="G6" s="11"/>
      <c r="H6" s="11"/>
      <c r="I6" s="11"/>
    </row>
    <row r="7" spans="1:17" ht="15.75" thickBot="1">
      <c r="A7" s="40"/>
      <c r="B7" s="80" t="s">
        <v>313</v>
      </c>
      <c r="C7" s="67">
        <v>2014</v>
      </c>
      <c r="D7" s="67"/>
      <c r="E7" s="67"/>
      <c r="F7" s="14"/>
      <c r="G7" s="67">
        <v>2013</v>
      </c>
      <c r="H7" s="67"/>
      <c r="I7" s="67"/>
    </row>
    <row r="8" spans="1:17">
      <c r="A8" s="40"/>
      <c r="B8" s="23" t="s">
        <v>933</v>
      </c>
      <c r="C8" s="71"/>
      <c r="D8" s="71"/>
      <c r="E8" s="30"/>
      <c r="F8" s="25"/>
      <c r="G8" s="71"/>
      <c r="H8" s="71"/>
      <c r="I8" s="30"/>
    </row>
    <row r="9" spans="1:17">
      <c r="A9" s="40"/>
      <c r="B9" s="23"/>
      <c r="C9" s="51"/>
      <c r="D9" s="51"/>
      <c r="E9" s="25"/>
      <c r="F9" s="25"/>
      <c r="G9" s="51"/>
      <c r="H9" s="51"/>
      <c r="I9" s="25"/>
    </row>
    <row r="10" spans="1:17">
      <c r="A10" s="40"/>
      <c r="B10" s="165" t="s">
        <v>276</v>
      </c>
      <c r="C10" s="49" t="s">
        <v>170</v>
      </c>
      <c r="D10" s="50">
        <v>6682</v>
      </c>
      <c r="E10" s="25"/>
      <c r="F10" s="25"/>
      <c r="G10" s="49" t="s">
        <v>170</v>
      </c>
      <c r="H10" s="50">
        <v>6645</v>
      </c>
      <c r="I10" s="25"/>
    </row>
    <row r="11" spans="1:17">
      <c r="A11" s="40"/>
      <c r="B11" s="165"/>
      <c r="C11" s="49"/>
      <c r="D11" s="50"/>
      <c r="E11" s="25"/>
      <c r="F11" s="25"/>
      <c r="G11" s="49"/>
      <c r="H11" s="50"/>
      <c r="I11" s="25"/>
    </row>
    <row r="12" spans="1:17">
      <c r="A12" s="40"/>
      <c r="B12" s="165" t="s">
        <v>934</v>
      </c>
      <c r="C12" s="50">
        <v>2246</v>
      </c>
      <c r="D12" s="50"/>
      <c r="E12" s="25"/>
      <c r="F12" s="25"/>
      <c r="G12" s="50">
        <v>2279</v>
      </c>
      <c r="H12" s="50"/>
      <c r="I12" s="25"/>
    </row>
    <row r="13" spans="1:17">
      <c r="A13" s="40"/>
      <c r="B13" s="165"/>
      <c r="C13" s="50"/>
      <c r="D13" s="50"/>
      <c r="E13" s="25"/>
      <c r="F13" s="25"/>
      <c r="G13" s="50"/>
      <c r="H13" s="50"/>
      <c r="I13" s="25"/>
    </row>
    <row r="14" spans="1:17">
      <c r="A14" s="40"/>
      <c r="B14" s="23" t="s">
        <v>169</v>
      </c>
      <c r="C14" s="50">
        <v>2303</v>
      </c>
      <c r="D14" s="50"/>
      <c r="E14" s="25"/>
      <c r="F14" s="25"/>
      <c r="G14" s="50">
        <v>2329</v>
      </c>
      <c r="H14" s="50"/>
      <c r="I14" s="25"/>
    </row>
    <row r="15" spans="1:17">
      <c r="A15" s="40"/>
      <c r="B15" s="23"/>
      <c r="C15" s="50"/>
      <c r="D15" s="50"/>
      <c r="E15" s="25"/>
      <c r="F15" s="25"/>
      <c r="G15" s="50"/>
      <c r="H15" s="50"/>
      <c r="I15" s="25"/>
    </row>
    <row r="16" spans="1:17">
      <c r="A16" s="40"/>
      <c r="B16" s="23" t="s">
        <v>172</v>
      </c>
      <c r="C16" s="51">
        <v>238</v>
      </c>
      <c r="D16" s="51"/>
      <c r="E16" s="25"/>
      <c r="F16" s="25"/>
      <c r="G16" s="51">
        <v>236</v>
      </c>
      <c r="H16" s="51"/>
      <c r="I16" s="25"/>
    </row>
    <row r="17" spans="1:17">
      <c r="A17" s="40"/>
      <c r="B17" s="23"/>
      <c r="C17" s="51"/>
      <c r="D17" s="51"/>
      <c r="E17" s="25"/>
      <c r="F17" s="25"/>
      <c r="G17" s="51"/>
      <c r="H17" s="51"/>
      <c r="I17" s="25"/>
    </row>
    <row r="18" spans="1:17">
      <c r="A18" s="40"/>
      <c r="B18" s="23" t="s">
        <v>71</v>
      </c>
      <c r="C18" s="51">
        <v>97</v>
      </c>
      <c r="D18" s="51"/>
      <c r="E18" s="25"/>
      <c r="F18" s="25"/>
      <c r="G18" s="51">
        <v>100</v>
      </c>
      <c r="H18" s="51"/>
      <c r="I18" s="25"/>
    </row>
    <row r="19" spans="1:17" ht="15.75" thickBot="1">
      <c r="A19" s="40"/>
      <c r="B19" s="23"/>
      <c r="C19" s="52"/>
      <c r="D19" s="52"/>
      <c r="E19" s="27"/>
      <c r="F19" s="25"/>
      <c r="G19" s="52"/>
      <c r="H19" s="52"/>
      <c r="I19" s="27"/>
    </row>
    <row r="20" spans="1:17">
      <c r="A20" s="40"/>
      <c r="B20" s="231" t="s">
        <v>935</v>
      </c>
      <c r="C20" s="57" t="s">
        <v>170</v>
      </c>
      <c r="D20" s="53">
        <v>11566</v>
      </c>
      <c r="E20" s="30"/>
      <c r="F20" s="25"/>
      <c r="G20" s="57" t="s">
        <v>170</v>
      </c>
      <c r="H20" s="53">
        <v>11589</v>
      </c>
      <c r="I20" s="30"/>
    </row>
    <row r="21" spans="1:17" ht="15.75" thickBot="1">
      <c r="A21" s="40"/>
      <c r="B21" s="231"/>
      <c r="C21" s="58"/>
      <c r="D21" s="59"/>
      <c r="E21" s="38"/>
      <c r="F21" s="25"/>
      <c r="G21" s="58"/>
      <c r="H21" s="59"/>
      <c r="I21" s="38"/>
    </row>
    <row r="22" spans="1:17" ht="15.75" thickTop="1">
      <c r="A22" s="40" t="s">
        <v>1352</v>
      </c>
      <c r="B22" s="22" t="s">
        <v>936</v>
      </c>
      <c r="C22" s="22"/>
      <c r="D22" s="22"/>
      <c r="E22" s="22"/>
      <c r="F22" s="22"/>
      <c r="G22" s="22"/>
      <c r="H22" s="22"/>
      <c r="I22" s="22"/>
      <c r="J22" s="22"/>
      <c r="K22" s="22"/>
      <c r="L22" s="22"/>
      <c r="M22" s="22"/>
      <c r="N22" s="22"/>
      <c r="O22" s="22"/>
      <c r="P22" s="22"/>
      <c r="Q22" s="22"/>
    </row>
    <row r="23" spans="1:17">
      <c r="A23" s="40"/>
      <c r="B23" s="19"/>
      <c r="C23" s="19"/>
      <c r="D23" s="19"/>
      <c r="E23" s="19"/>
      <c r="F23" s="19"/>
      <c r="G23" s="19"/>
      <c r="H23" s="19"/>
    </row>
    <row r="24" spans="1:17">
      <c r="A24" s="40"/>
      <c r="B24" s="11"/>
      <c r="C24" s="11"/>
      <c r="D24" s="11"/>
      <c r="E24" s="11"/>
      <c r="F24" s="11"/>
      <c r="G24" s="11"/>
      <c r="H24" s="11"/>
    </row>
    <row r="25" spans="1:17" ht="15.75" thickBot="1">
      <c r="A25" s="40"/>
      <c r="B25" s="64" t="s">
        <v>937</v>
      </c>
      <c r="C25" s="63"/>
      <c r="D25" s="64" t="s">
        <v>938</v>
      </c>
      <c r="E25" s="63"/>
      <c r="F25" s="64" t="s">
        <v>939</v>
      </c>
      <c r="G25" s="63"/>
      <c r="H25" s="64" t="s">
        <v>940</v>
      </c>
    </row>
    <row r="26" spans="1:17" ht="48">
      <c r="A26" s="40"/>
      <c r="B26" s="16" t="s">
        <v>276</v>
      </c>
      <c r="C26" s="140"/>
      <c r="D26" s="172" t="s">
        <v>941</v>
      </c>
      <c r="E26" s="113"/>
      <c r="F26" s="172" t="s">
        <v>942</v>
      </c>
      <c r="G26" s="113"/>
      <c r="H26" s="172" t="s">
        <v>943</v>
      </c>
    </row>
    <row r="27" spans="1:17">
      <c r="A27" s="40"/>
      <c r="B27" s="16"/>
      <c r="C27" s="232"/>
      <c r="D27" s="172"/>
      <c r="E27" s="113"/>
      <c r="F27" s="172"/>
      <c r="G27" s="113"/>
      <c r="H27" s="172"/>
    </row>
    <row r="28" spans="1:17" ht="72">
      <c r="A28" s="40"/>
      <c r="B28" s="16" t="s">
        <v>934</v>
      </c>
      <c r="C28" s="140"/>
      <c r="D28" s="172" t="s">
        <v>944</v>
      </c>
      <c r="E28" s="113"/>
      <c r="F28" s="172" t="s">
        <v>945</v>
      </c>
      <c r="G28" s="113"/>
      <c r="H28" s="172" t="s">
        <v>946</v>
      </c>
    </row>
    <row r="29" spans="1:17">
      <c r="A29" s="40"/>
      <c r="B29" s="16"/>
      <c r="C29" s="232"/>
      <c r="D29" s="172"/>
      <c r="E29" s="113"/>
      <c r="F29" s="172"/>
      <c r="G29" s="113"/>
      <c r="H29" s="172"/>
    </row>
    <row r="30" spans="1:17" ht="36">
      <c r="A30" s="40"/>
      <c r="B30" s="16" t="s">
        <v>169</v>
      </c>
      <c r="C30" s="140"/>
      <c r="D30" s="172" t="s">
        <v>947</v>
      </c>
      <c r="E30" s="113"/>
      <c r="F30" s="172" t="s">
        <v>948</v>
      </c>
      <c r="G30" s="113"/>
      <c r="H30" s="172" t="s">
        <v>949</v>
      </c>
    </row>
    <row r="31" spans="1:17">
      <c r="A31" s="40"/>
      <c r="B31" s="16"/>
      <c r="C31" s="232"/>
      <c r="D31" s="172"/>
      <c r="E31" s="113"/>
      <c r="F31" s="172"/>
      <c r="G31" s="113"/>
      <c r="H31" s="172"/>
    </row>
    <row r="32" spans="1:17" ht="24">
      <c r="A32" s="40"/>
      <c r="B32" s="16" t="s">
        <v>172</v>
      </c>
      <c r="C32" s="140"/>
      <c r="D32" s="172" t="s">
        <v>947</v>
      </c>
      <c r="E32" s="113"/>
      <c r="F32" s="172" t="s">
        <v>950</v>
      </c>
      <c r="G32" s="113"/>
      <c r="H32" s="172" t="s">
        <v>951</v>
      </c>
    </row>
    <row r="33" spans="1:17">
      <c r="A33" s="40"/>
      <c r="B33" s="16"/>
      <c r="C33" s="232"/>
      <c r="D33" s="172"/>
      <c r="E33" s="113"/>
      <c r="F33" s="172"/>
      <c r="G33" s="113"/>
      <c r="H33" s="172"/>
    </row>
    <row r="34" spans="1:17">
      <c r="A34" s="40"/>
      <c r="B34" s="14" t="s">
        <v>952</v>
      </c>
      <c r="C34" s="147"/>
      <c r="D34" s="174" t="s">
        <v>954</v>
      </c>
      <c r="E34" s="117"/>
      <c r="F34" s="174" t="s">
        <v>955</v>
      </c>
      <c r="G34" s="117"/>
      <c r="H34" s="174" t="s">
        <v>956</v>
      </c>
    </row>
    <row r="35" spans="1:17" ht="26.25">
      <c r="A35" s="40"/>
      <c r="B35" s="83" t="s">
        <v>953</v>
      </c>
      <c r="C35" s="147"/>
      <c r="D35" s="174"/>
      <c r="E35" s="117"/>
      <c r="F35" s="174"/>
      <c r="G35" s="117"/>
      <c r="H35" s="174"/>
    </row>
    <row r="36" spans="1:17">
      <c r="A36" s="40"/>
      <c r="B36" s="25" t="s">
        <v>293</v>
      </c>
      <c r="C36" s="25"/>
      <c r="D36" s="25"/>
      <c r="E36" s="25"/>
      <c r="F36" s="25"/>
      <c r="G36" s="25"/>
      <c r="H36" s="25"/>
      <c r="I36" s="25"/>
      <c r="J36" s="25"/>
      <c r="K36" s="25"/>
      <c r="L36" s="25"/>
      <c r="M36" s="25"/>
      <c r="N36" s="25"/>
      <c r="O36" s="25"/>
      <c r="P36" s="25"/>
      <c r="Q36" s="25"/>
    </row>
    <row r="37" spans="1:17">
      <c r="A37" s="40"/>
      <c r="B37" s="11"/>
      <c r="C37" s="11"/>
    </row>
    <row r="38" spans="1:17" ht="56.25">
      <c r="A38" s="40"/>
      <c r="B38" s="77" t="s">
        <v>294</v>
      </c>
      <c r="C38" s="78" t="s">
        <v>1353</v>
      </c>
    </row>
    <row r="39" spans="1:17">
      <c r="A39" s="40" t="s">
        <v>82</v>
      </c>
      <c r="B39" s="22" t="s">
        <v>959</v>
      </c>
      <c r="C39" s="22"/>
      <c r="D39" s="22"/>
      <c r="E39" s="22"/>
      <c r="F39" s="22"/>
      <c r="G39" s="22"/>
      <c r="H39" s="22"/>
      <c r="I39" s="22"/>
      <c r="J39" s="22"/>
      <c r="K39" s="22"/>
      <c r="L39" s="22"/>
      <c r="M39" s="22"/>
      <c r="N39" s="22"/>
      <c r="O39" s="22"/>
      <c r="P39" s="22"/>
      <c r="Q39" s="22"/>
    </row>
    <row r="40" spans="1:17">
      <c r="A40" s="40"/>
      <c r="B40" s="19"/>
      <c r="C40" s="19"/>
      <c r="D40" s="19"/>
      <c r="E40" s="19"/>
      <c r="F40" s="19"/>
      <c r="G40" s="19"/>
      <c r="H40" s="19"/>
      <c r="I40" s="19"/>
    </row>
    <row r="41" spans="1:17">
      <c r="A41" s="40"/>
      <c r="B41" s="11"/>
      <c r="C41" s="11"/>
      <c r="D41" s="11"/>
      <c r="E41" s="11"/>
      <c r="F41" s="11"/>
      <c r="G41" s="11"/>
      <c r="H41" s="11"/>
      <c r="I41" s="11"/>
    </row>
    <row r="42" spans="1:17" ht="15.75" thickBot="1">
      <c r="A42" s="40"/>
      <c r="B42" s="88" t="s">
        <v>167</v>
      </c>
      <c r="C42" s="67">
        <v>2014</v>
      </c>
      <c r="D42" s="67"/>
      <c r="E42" s="67"/>
      <c r="F42" s="14"/>
      <c r="G42" s="67">
        <v>2013</v>
      </c>
      <c r="H42" s="67"/>
      <c r="I42" s="67"/>
    </row>
    <row r="43" spans="1:17">
      <c r="A43" s="40"/>
      <c r="B43" s="23" t="s">
        <v>175</v>
      </c>
      <c r="C43" s="57" t="s">
        <v>170</v>
      </c>
      <c r="D43" s="53">
        <v>7193</v>
      </c>
      <c r="E43" s="30"/>
      <c r="F43" s="25"/>
      <c r="G43" s="57" t="s">
        <v>170</v>
      </c>
      <c r="H43" s="53">
        <v>7104</v>
      </c>
      <c r="I43" s="30"/>
    </row>
    <row r="44" spans="1:17">
      <c r="A44" s="40"/>
      <c r="B44" s="23"/>
      <c r="C44" s="49"/>
      <c r="D44" s="50"/>
      <c r="E44" s="25"/>
      <c r="F44" s="25"/>
      <c r="G44" s="49"/>
      <c r="H44" s="50"/>
      <c r="I44" s="25"/>
    </row>
    <row r="45" spans="1:17">
      <c r="A45" s="40"/>
      <c r="B45" s="23" t="s">
        <v>960</v>
      </c>
      <c r="C45" s="51"/>
      <c r="D45" s="51"/>
      <c r="E45" s="25"/>
      <c r="F45" s="25"/>
      <c r="G45" s="51"/>
      <c r="H45" s="51"/>
      <c r="I45" s="25"/>
    </row>
    <row r="46" spans="1:17">
      <c r="A46" s="40"/>
      <c r="B46" s="23"/>
      <c r="C46" s="51"/>
      <c r="D46" s="51"/>
      <c r="E46" s="25"/>
      <c r="F46" s="25"/>
      <c r="G46" s="51"/>
      <c r="H46" s="51"/>
      <c r="I46" s="25"/>
    </row>
    <row r="47" spans="1:17">
      <c r="A47" s="40"/>
      <c r="B47" s="202" t="s">
        <v>176</v>
      </c>
      <c r="C47" s="50">
        <v>14284</v>
      </c>
      <c r="D47" s="50"/>
      <c r="E47" s="25"/>
      <c r="F47" s="25"/>
      <c r="G47" s="50">
        <v>16172</v>
      </c>
      <c r="H47" s="50"/>
      <c r="I47" s="25"/>
    </row>
    <row r="48" spans="1:17">
      <c r="A48" s="40"/>
      <c r="B48" s="202"/>
      <c r="C48" s="50"/>
      <c r="D48" s="50"/>
      <c r="E48" s="25"/>
      <c r="F48" s="25"/>
      <c r="G48" s="50"/>
      <c r="H48" s="50"/>
      <c r="I48" s="25"/>
    </row>
    <row r="49" spans="1:17">
      <c r="A49" s="40"/>
      <c r="B49" s="202" t="s">
        <v>961</v>
      </c>
      <c r="C49" s="51">
        <v>85</v>
      </c>
      <c r="D49" s="51"/>
      <c r="E49" s="25"/>
      <c r="F49" s="25"/>
      <c r="G49" s="51">
        <v>89</v>
      </c>
      <c r="H49" s="51"/>
      <c r="I49" s="25"/>
    </row>
    <row r="50" spans="1:17">
      <c r="A50" s="40"/>
      <c r="B50" s="202"/>
      <c r="C50" s="51"/>
      <c r="D50" s="51"/>
      <c r="E50" s="25"/>
      <c r="F50" s="25"/>
      <c r="G50" s="51"/>
      <c r="H50" s="51"/>
      <c r="I50" s="25"/>
    </row>
    <row r="51" spans="1:17">
      <c r="A51" s="40"/>
      <c r="B51" s="202" t="s">
        <v>962</v>
      </c>
      <c r="C51" s="51">
        <v>254</v>
      </c>
      <c r="D51" s="51"/>
      <c r="E51" s="25"/>
      <c r="F51" s="25"/>
      <c r="G51" s="51">
        <v>239</v>
      </c>
      <c r="H51" s="51"/>
      <c r="I51" s="25"/>
    </row>
    <row r="52" spans="1:17" ht="15.75" thickBot="1">
      <c r="A52" s="40"/>
      <c r="B52" s="202"/>
      <c r="C52" s="52"/>
      <c r="D52" s="52"/>
      <c r="E52" s="27"/>
      <c r="F52" s="25"/>
      <c r="G52" s="52"/>
      <c r="H52" s="52"/>
      <c r="I52" s="27"/>
    </row>
    <row r="53" spans="1:17">
      <c r="A53" s="40"/>
      <c r="B53" s="204" t="s">
        <v>963</v>
      </c>
      <c r="C53" s="57" t="s">
        <v>170</v>
      </c>
      <c r="D53" s="53">
        <v>21816</v>
      </c>
      <c r="E53" s="30"/>
      <c r="F53" s="25"/>
      <c r="G53" s="57" t="s">
        <v>170</v>
      </c>
      <c r="H53" s="53">
        <v>23604</v>
      </c>
      <c r="I53" s="30"/>
    </row>
    <row r="54" spans="1:17" ht="15.75" thickBot="1">
      <c r="A54" s="40"/>
      <c r="B54" s="204"/>
      <c r="C54" s="58"/>
      <c r="D54" s="59"/>
      <c r="E54" s="38"/>
      <c r="F54" s="25"/>
      <c r="G54" s="58"/>
      <c r="H54" s="59"/>
      <c r="I54" s="38"/>
    </row>
    <row r="55" spans="1:17" ht="15.75" thickTop="1">
      <c r="A55" s="40" t="s">
        <v>1354</v>
      </c>
      <c r="B55" s="22" t="s">
        <v>964</v>
      </c>
      <c r="C55" s="22"/>
      <c r="D55" s="22"/>
      <c r="E55" s="22"/>
      <c r="F55" s="22"/>
      <c r="G55" s="22"/>
      <c r="H55" s="22"/>
      <c r="I55" s="22"/>
      <c r="J55" s="22"/>
      <c r="K55" s="22"/>
      <c r="L55" s="22"/>
      <c r="M55" s="22"/>
      <c r="N55" s="22"/>
      <c r="O55" s="22"/>
      <c r="P55" s="22"/>
      <c r="Q55" s="22"/>
    </row>
    <row r="56" spans="1:17">
      <c r="A56" s="40"/>
      <c r="B56" s="19"/>
      <c r="C56" s="19"/>
      <c r="D56" s="19"/>
      <c r="E56" s="19"/>
      <c r="F56" s="19"/>
    </row>
    <row r="57" spans="1:17">
      <c r="A57" s="40"/>
      <c r="B57" s="11"/>
      <c r="C57" s="11"/>
      <c r="D57" s="11"/>
      <c r="E57" s="11"/>
      <c r="F57" s="11"/>
    </row>
    <row r="58" spans="1:17" ht="15.75" thickBot="1">
      <c r="A58" s="40"/>
      <c r="B58" s="13" t="s">
        <v>937</v>
      </c>
      <c r="C58" s="226"/>
      <c r="D58" s="13" t="s">
        <v>965</v>
      </c>
      <c r="E58" s="226"/>
      <c r="F58" s="13" t="s">
        <v>966</v>
      </c>
    </row>
    <row r="59" spans="1:17" ht="48">
      <c r="A59" s="40"/>
      <c r="B59" s="16" t="s">
        <v>175</v>
      </c>
      <c r="C59" s="233"/>
      <c r="D59" s="172" t="s">
        <v>967</v>
      </c>
      <c r="E59" s="172"/>
      <c r="F59" s="172" t="s">
        <v>968</v>
      </c>
    </row>
    <row r="60" spans="1:17">
      <c r="A60" s="40"/>
      <c r="B60" s="16"/>
      <c r="C60" s="113"/>
      <c r="D60" s="172"/>
      <c r="E60" s="113"/>
      <c r="F60" s="172"/>
    </row>
    <row r="61" spans="1:17" ht="60">
      <c r="A61" s="40"/>
      <c r="B61" s="16" t="s">
        <v>176</v>
      </c>
      <c r="C61" s="233"/>
      <c r="D61" s="172" t="s">
        <v>969</v>
      </c>
      <c r="E61" s="172"/>
      <c r="F61" s="172" t="s">
        <v>970</v>
      </c>
    </row>
    <row r="62" spans="1:17">
      <c r="A62" s="40"/>
      <c r="B62" s="16"/>
      <c r="C62" s="113"/>
      <c r="D62" s="172"/>
      <c r="E62" s="113"/>
      <c r="F62" s="172"/>
    </row>
    <row r="63" spans="1:17">
      <c r="A63" s="40"/>
      <c r="B63" s="14" t="s">
        <v>971</v>
      </c>
      <c r="C63" s="234"/>
      <c r="D63" s="174" t="s">
        <v>973</v>
      </c>
      <c r="E63" s="174"/>
      <c r="F63" s="174" t="s">
        <v>974</v>
      </c>
    </row>
    <row r="64" spans="1:17">
      <c r="A64" s="40"/>
      <c r="B64" s="14" t="s">
        <v>972</v>
      </c>
      <c r="C64" s="234"/>
      <c r="D64" s="174"/>
      <c r="E64" s="174"/>
      <c r="F64" s="174"/>
    </row>
    <row r="65" spans="1:17">
      <c r="A65" s="40"/>
      <c r="B65" s="16"/>
      <c r="C65" s="113"/>
      <c r="D65" s="172"/>
      <c r="E65" s="113"/>
      <c r="F65" s="172"/>
    </row>
    <row r="66" spans="1:17">
      <c r="A66" s="40"/>
      <c r="B66" s="14" t="s">
        <v>975</v>
      </c>
      <c r="C66" s="234"/>
      <c r="D66" s="174" t="s">
        <v>977</v>
      </c>
      <c r="E66" s="174"/>
      <c r="F66" s="174" t="s">
        <v>978</v>
      </c>
    </row>
    <row r="67" spans="1:17" ht="77.25">
      <c r="A67" s="40"/>
      <c r="B67" s="97" t="s">
        <v>976</v>
      </c>
      <c r="C67" s="234"/>
      <c r="D67" s="174"/>
      <c r="E67" s="174"/>
      <c r="F67" s="174"/>
    </row>
    <row r="68" spans="1:17">
      <c r="A68" s="40"/>
      <c r="B68" s="25" t="s">
        <v>293</v>
      </c>
      <c r="C68" s="25"/>
      <c r="D68" s="25"/>
      <c r="E68" s="25"/>
      <c r="F68" s="25"/>
      <c r="G68" s="25"/>
      <c r="H68" s="25"/>
      <c r="I68" s="25"/>
      <c r="J68" s="25"/>
      <c r="K68" s="25"/>
      <c r="L68" s="25"/>
      <c r="M68" s="25"/>
      <c r="N68" s="25"/>
      <c r="O68" s="25"/>
      <c r="P68" s="25"/>
      <c r="Q68" s="25"/>
    </row>
    <row r="69" spans="1:17">
      <c r="A69" s="40"/>
      <c r="B69" s="11"/>
      <c r="C69" s="11"/>
    </row>
    <row r="70" spans="1:17" ht="33.75">
      <c r="A70" s="40"/>
      <c r="B70" s="77" t="s">
        <v>294</v>
      </c>
      <c r="C70" s="78" t="s">
        <v>979</v>
      </c>
    </row>
    <row r="71" spans="1:17">
      <c r="A71" s="40" t="s">
        <v>1355</v>
      </c>
      <c r="B71" s="22" t="s">
        <v>981</v>
      </c>
      <c r="C71" s="22"/>
      <c r="D71" s="22"/>
      <c r="E71" s="22"/>
      <c r="F71" s="22"/>
      <c r="G71" s="22"/>
      <c r="H71" s="22"/>
      <c r="I71" s="22"/>
      <c r="J71" s="22"/>
      <c r="K71" s="22"/>
      <c r="L71" s="22"/>
      <c r="M71" s="22"/>
      <c r="N71" s="22"/>
      <c r="O71" s="22"/>
      <c r="P71" s="22"/>
      <c r="Q71" s="22"/>
    </row>
    <row r="72" spans="1:17">
      <c r="A72" s="40"/>
      <c r="B72" s="134"/>
      <c r="C72" s="134"/>
      <c r="D72" s="134"/>
      <c r="E72" s="134"/>
      <c r="F72" s="134"/>
      <c r="G72" s="134"/>
      <c r="H72" s="134"/>
      <c r="I72" s="134"/>
      <c r="J72" s="134"/>
      <c r="K72" s="134"/>
      <c r="L72" s="134"/>
      <c r="M72" s="134"/>
      <c r="N72" s="134"/>
      <c r="O72" s="134"/>
      <c r="P72" s="134"/>
      <c r="Q72" s="134"/>
    </row>
    <row r="73" spans="1:17">
      <c r="A73" s="40"/>
      <c r="B73" s="19"/>
      <c r="C73" s="19"/>
      <c r="D73" s="19"/>
      <c r="E73" s="19"/>
      <c r="F73" s="19"/>
      <c r="G73" s="19"/>
      <c r="H73" s="19"/>
      <c r="I73" s="19"/>
      <c r="J73" s="19"/>
      <c r="K73" s="19"/>
      <c r="L73" s="19"/>
      <c r="M73" s="19"/>
    </row>
    <row r="74" spans="1:17">
      <c r="A74" s="40"/>
      <c r="B74" s="11"/>
      <c r="C74" s="11"/>
      <c r="D74" s="11"/>
      <c r="E74" s="11"/>
      <c r="F74" s="11"/>
      <c r="G74" s="11"/>
      <c r="H74" s="11"/>
      <c r="I74" s="11"/>
      <c r="J74" s="11"/>
      <c r="K74" s="11"/>
      <c r="L74" s="11"/>
      <c r="M74" s="11"/>
    </row>
    <row r="75" spans="1:17" ht="15.75" thickBot="1">
      <c r="A75" s="40"/>
      <c r="B75" s="80" t="s">
        <v>167</v>
      </c>
      <c r="C75" s="67">
        <v>2014</v>
      </c>
      <c r="D75" s="67"/>
      <c r="E75" s="67"/>
      <c r="F75" s="14"/>
      <c r="G75" s="67">
        <v>2013</v>
      </c>
      <c r="H75" s="67"/>
      <c r="I75" s="67"/>
      <c r="J75" s="14"/>
      <c r="K75" s="67">
        <v>2012</v>
      </c>
      <c r="L75" s="67"/>
      <c r="M75" s="67"/>
    </row>
    <row r="76" spans="1:17">
      <c r="A76" s="40"/>
      <c r="B76" s="49" t="s">
        <v>982</v>
      </c>
      <c r="C76" s="57" t="s">
        <v>170</v>
      </c>
      <c r="D76" s="53">
        <v>23604</v>
      </c>
      <c r="E76" s="30"/>
      <c r="F76" s="25"/>
      <c r="G76" s="57" t="s">
        <v>170</v>
      </c>
      <c r="H76" s="53">
        <v>38634</v>
      </c>
      <c r="I76" s="30"/>
      <c r="J76" s="25"/>
      <c r="K76" s="57" t="s">
        <v>170</v>
      </c>
      <c r="L76" s="53">
        <v>41669</v>
      </c>
      <c r="M76" s="30"/>
    </row>
    <row r="77" spans="1:17">
      <c r="A77" s="40"/>
      <c r="B77" s="49"/>
      <c r="C77" s="95"/>
      <c r="D77" s="55"/>
      <c r="E77" s="56"/>
      <c r="F77" s="25"/>
      <c r="G77" s="95"/>
      <c r="H77" s="55"/>
      <c r="I77" s="56"/>
      <c r="J77" s="25"/>
      <c r="K77" s="95"/>
      <c r="L77" s="55"/>
      <c r="M77" s="56"/>
    </row>
    <row r="78" spans="1:17">
      <c r="A78" s="40"/>
      <c r="B78" s="49" t="s">
        <v>983</v>
      </c>
      <c r="C78" s="50">
        <v>10945</v>
      </c>
      <c r="D78" s="50"/>
      <c r="E78" s="25"/>
      <c r="F78" s="25"/>
      <c r="G78" s="51" t="s">
        <v>245</v>
      </c>
      <c r="H78" s="51"/>
      <c r="I78" s="25"/>
      <c r="J78" s="25"/>
      <c r="K78" s="51" t="s">
        <v>245</v>
      </c>
      <c r="L78" s="51"/>
      <c r="M78" s="25"/>
    </row>
    <row r="79" spans="1:17" ht="15.75" thickBot="1">
      <c r="A79" s="40"/>
      <c r="B79" s="49"/>
      <c r="C79" s="54"/>
      <c r="D79" s="54"/>
      <c r="E79" s="27"/>
      <c r="F79" s="25"/>
      <c r="G79" s="52"/>
      <c r="H79" s="52"/>
      <c r="I79" s="27"/>
      <c r="J79" s="25"/>
      <c r="K79" s="52"/>
      <c r="L79" s="52"/>
      <c r="M79" s="27"/>
    </row>
    <row r="80" spans="1:17">
      <c r="A80" s="40"/>
      <c r="B80" s="49" t="s">
        <v>984</v>
      </c>
      <c r="C80" s="53">
        <v>34549</v>
      </c>
      <c r="D80" s="53"/>
      <c r="E80" s="30"/>
      <c r="F80" s="25"/>
      <c r="G80" s="53">
        <v>38634</v>
      </c>
      <c r="H80" s="53"/>
      <c r="I80" s="30"/>
      <c r="J80" s="25"/>
      <c r="K80" s="53">
        <v>41669</v>
      </c>
      <c r="L80" s="53"/>
      <c r="M80" s="30"/>
    </row>
    <row r="81" spans="1:13">
      <c r="A81" s="40"/>
      <c r="B81" s="49"/>
      <c r="C81" s="50"/>
      <c r="D81" s="50"/>
      <c r="E81" s="25"/>
      <c r="F81" s="25"/>
      <c r="G81" s="50"/>
      <c r="H81" s="50"/>
      <c r="I81" s="25"/>
      <c r="J81" s="25"/>
      <c r="K81" s="50"/>
      <c r="L81" s="50"/>
      <c r="M81" s="25"/>
    </row>
    <row r="82" spans="1:13">
      <c r="A82" s="40"/>
      <c r="B82" s="14"/>
      <c r="C82" s="25"/>
      <c r="D82" s="25"/>
      <c r="E82" s="25"/>
      <c r="F82" s="14"/>
      <c r="G82" s="25"/>
      <c r="H82" s="25"/>
      <c r="I82" s="25"/>
      <c r="J82" s="14"/>
      <c r="K82" s="25"/>
      <c r="L82" s="25"/>
      <c r="M82" s="25"/>
    </row>
    <row r="83" spans="1:13">
      <c r="A83" s="40"/>
      <c r="B83" s="23" t="s">
        <v>985</v>
      </c>
      <c r="C83" s="50">
        <v>1227</v>
      </c>
      <c r="D83" s="50"/>
      <c r="E83" s="25"/>
      <c r="F83" s="25"/>
      <c r="G83" s="50">
        <v>2338</v>
      </c>
      <c r="H83" s="50"/>
      <c r="I83" s="25"/>
      <c r="J83" s="25"/>
      <c r="K83" s="50">
        <v>2180</v>
      </c>
      <c r="L83" s="50"/>
      <c r="M83" s="25"/>
    </row>
    <row r="84" spans="1:13">
      <c r="A84" s="40"/>
      <c r="B84" s="23"/>
      <c r="C84" s="50"/>
      <c r="D84" s="50"/>
      <c r="E84" s="25"/>
      <c r="F84" s="25"/>
      <c r="G84" s="50"/>
      <c r="H84" s="50"/>
      <c r="I84" s="25"/>
      <c r="J84" s="25"/>
      <c r="K84" s="50"/>
      <c r="L84" s="50"/>
      <c r="M84" s="25"/>
    </row>
    <row r="85" spans="1:13">
      <c r="A85" s="40"/>
      <c r="B85" s="23" t="s">
        <v>986</v>
      </c>
      <c r="C85" s="51">
        <v>892</v>
      </c>
      <c r="D85" s="51"/>
      <c r="E85" s="25"/>
      <c r="F85" s="25"/>
      <c r="G85" s="50">
        <v>1268</v>
      </c>
      <c r="H85" s="50"/>
      <c r="I85" s="25"/>
      <c r="J85" s="25"/>
      <c r="K85" s="50">
        <v>1296</v>
      </c>
      <c r="L85" s="50"/>
      <c r="M85" s="25"/>
    </row>
    <row r="86" spans="1:13">
      <c r="A86" s="40"/>
      <c r="B86" s="23"/>
      <c r="C86" s="51"/>
      <c r="D86" s="51"/>
      <c r="E86" s="25"/>
      <c r="F86" s="25"/>
      <c r="G86" s="50"/>
      <c r="H86" s="50"/>
      <c r="I86" s="25"/>
      <c r="J86" s="25"/>
      <c r="K86" s="50"/>
      <c r="L86" s="50"/>
      <c r="M86" s="25"/>
    </row>
    <row r="87" spans="1:13">
      <c r="A87" s="40"/>
      <c r="B87" s="16" t="s">
        <v>987</v>
      </c>
      <c r="C87" s="51" t="s">
        <v>988</v>
      </c>
      <c r="D87" s="51"/>
      <c r="E87" s="45" t="s">
        <v>248</v>
      </c>
      <c r="F87" s="14"/>
      <c r="G87" s="51" t="s">
        <v>989</v>
      </c>
      <c r="H87" s="51"/>
      <c r="I87" s="45" t="s">
        <v>248</v>
      </c>
      <c r="J87" s="14"/>
      <c r="K87" s="51" t="s">
        <v>990</v>
      </c>
      <c r="L87" s="51"/>
      <c r="M87" s="45" t="s">
        <v>248</v>
      </c>
    </row>
    <row r="88" spans="1:13">
      <c r="A88" s="40"/>
      <c r="B88" s="16" t="s">
        <v>991</v>
      </c>
      <c r="C88" s="51" t="s">
        <v>992</v>
      </c>
      <c r="D88" s="51"/>
      <c r="E88" s="45" t="s">
        <v>248</v>
      </c>
      <c r="F88" s="14"/>
      <c r="G88" s="51" t="s">
        <v>993</v>
      </c>
      <c r="H88" s="51"/>
      <c r="I88" s="45" t="s">
        <v>248</v>
      </c>
      <c r="J88" s="14"/>
      <c r="K88" s="51" t="s">
        <v>994</v>
      </c>
      <c r="L88" s="51"/>
      <c r="M88" s="45" t="s">
        <v>248</v>
      </c>
    </row>
    <row r="89" spans="1:13" ht="26.25">
      <c r="A89" s="40"/>
      <c r="B89" s="16" t="s">
        <v>995</v>
      </c>
      <c r="C89" s="51" t="s">
        <v>262</v>
      </c>
      <c r="D89" s="51"/>
      <c r="E89" s="45" t="s">
        <v>248</v>
      </c>
      <c r="F89" s="14"/>
      <c r="G89" s="51" t="s">
        <v>996</v>
      </c>
      <c r="H89" s="51"/>
      <c r="I89" s="45" t="s">
        <v>248</v>
      </c>
      <c r="J89" s="14"/>
      <c r="K89" s="51" t="s">
        <v>997</v>
      </c>
      <c r="L89" s="51"/>
      <c r="M89" s="45" t="s">
        <v>248</v>
      </c>
    </row>
    <row r="90" spans="1:13">
      <c r="A90" s="40"/>
      <c r="B90" s="16" t="s">
        <v>174</v>
      </c>
      <c r="C90" s="51" t="s">
        <v>998</v>
      </c>
      <c r="D90" s="51"/>
      <c r="E90" s="45" t="s">
        <v>248</v>
      </c>
      <c r="F90" s="14"/>
      <c r="G90" s="51" t="s">
        <v>999</v>
      </c>
      <c r="H90" s="51"/>
      <c r="I90" s="45" t="s">
        <v>248</v>
      </c>
      <c r="J90" s="14"/>
      <c r="K90" s="51" t="s">
        <v>1000</v>
      </c>
      <c r="L90" s="51"/>
      <c r="M90" s="45" t="s">
        <v>248</v>
      </c>
    </row>
    <row r="91" spans="1:13">
      <c r="A91" s="40"/>
      <c r="B91" s="23" t="s">
        <v>1001</v>
      </c>
      <c r="C91" s="51">
        <v>7</v>
      </c>
      <c r="D91" s="51"/>
      <c r="E91" s="25"/>
      <c r="F91" s="25"/>
      <c r="G91" s="51">
        <v>12</v>
      </c>
      <c r="H91" s="51"/>
      <c r="I91" s="25"/>
      <c r="J91" s="25"/>
      <c r="K91" s="51">
        <v>11</v>
      </c>
      <c r="L91" s="51"/>
      <c r="M91" s="25"/>
    </row>
    <row r="92" spans="1:13">
      <c r="A92" s="40"/>
      <c r="B92" s="23"/>
      <c r="C92" s="51"/>
      <c r="D92" s="51"/>
      <c r="E92" s="25"/>
      <c r="F92" s="25"/>
      <c r="G92" s="51"/>
      <c r="H92" s="51"/>
      <c r="I92" s="25"/>
      <c r="J92" s="25"/>
      <c r="K92" s="51"/>
      <c r="L92" s="51"/>
      <c r="M92" s="25"/>
    </row>
    <row r="93" spans="1:13">
      <c r="A93" s="40"/>
      <c r="B93" s="23" t="s">
        <v>1002</v>
      </c>
      <c r="C93" s="51">
        <v>34</v>
      </c>
      <c r="D93" s="51"/>
      <c r="E93" s="25"/>
      <c r="F93" s="25"/>
      <c r="G93" s="51" t="s">
        <v>482</v>
      </c>
      <c r="H93" s="51"/>
      <c r="I93" s="49" t="s">
        <v>248</v>
      </c>
      <c r="J93" s="25"/>
      <c r="K93" s="51">
        <v>34</v>
      </c>
      <c r="L93" s="51"/>
      <c r="M93" s="25"/>
    </row>
    <row r="94" spans="1:13">
      <c r="A94" s="40"/>
      <c r="B94" s="23"/>
      <c r="C94" s="51"/>
      <c r="D94" s="51"/>
      <c r="E94" s="25"/>
      <c r="F94" s="25"/>
      <c r="G94" s="51"/>
      <c r="H94" s="51"/>
      <c r="I94" s="49"/>
      <c r="J94" s="25"/>
      <c r="K94" s="51"/>
      <c r="L94" s="51"/>
      <c r="M94" s="25"/>
    </row>
    <row r="95" spans="1:13">
      <c r="A95" s="40"/>
      <c r="B95" s="49" t="s">
        <v>1003</v>
      </c>
      <c r="C95" s="51" t="s">
        <v>1004</v>
      </c>
      <c r="D95" s="51"/>
      <c r="E95" s="49" t="s">
        <v>248</v>
      </c>
      <c r="F95" s="25"/>
      <c r="G95" s="51" t="s">
        <v>245</v>
      </c>
      <c r="H95" s="51"/>
      <c r="I95" s="25"/>
      <c r="J95" s="25"/>
      <c r="K95" s="51" t="s">
        <v>245</v>
      </c>
      <c r="L95" s="51"/>
      <c r="M95" s="25"/>
    </row>
    <row r="96" spans="1:13">
      <c r="A96" s="40"/>
      <c r="B96" s="49"/>
      <c r="C96" s="51"/>
      <c r="D96" s="51"/>
      <c r="E96" s="49"/>
      <c r="F96" s="25"/>
      <c r="G96" s="51"/>
      <c r="H96" s="51"/>
      <c r="I96" s="25"/>
      <c r="J96" s="25"/>
      <c r="K96" s="51"/>
      <c r="L96" s="51"/>
      <c r="M96" s="25"/>
    </row>
    <row r="97" spans="1:13">
      <c r="A97" s="40"/>
      <c r="B97" s="49" t="s">
        <v>1005</v>
      </c>
      <c r="C97" s="51" t="s">
        <v>245</v>
      </c>
      <c r="D97" s="51"/>
      <c r="E97" s="25"/>
      <c r="F97" s="25"/>
      <c r="G97" s="51" t="s">
        <v>1006</v>
      </c>
      <c r="H97" s="51"/>
      <c r="I97" s="49" t="s">
        <v>248</v>
      </c>
      <c r="J97" s="25"/>
      <c r="K97" s="51" t="s">
        <v>245</v>
      </c>
      <c r="L97" s="51"/>
      <c r="M97" s="25"/>
    </row>
    <row r="98" spans="1:13" ht="15.75" thickBot="1">
      <c r="A98" s="40"/>
      <c r="B98" s="49"/>
      <c r="C98" s="52"/>
      <c r="D98" s="52"/>
      <c r="E98" s="27"/>
      <c r="F98" s="25"/>
      <c r="G98" s="52"/>
      <c r="H98" s="52"/>
      <c r="I98" s="72"/>
      <c r="J98" s="25"/>
      <c r="K98" s="52"/>
      <c r="L98" s="52"/>
      <c r="M98" s="27"/>
    </row>
    <row r="99" spans="1:13">
      <c r="A99" s="40"/>
      <c r="B99" s="49" t="s">
        <v>1007</v>
      </c>
      <c r="C99" s="57" t="s">
        <v>170</v>
      </c>
      <c r="D99" s="53">
        <v>21816</v>
      </c>
      <c r="E99" s="30"/>
      <c r="F99" s="25"/>
      <c r="G99" s="57" t="s">
        <v>170</v>
      </c>
      <c r="H99" s="53">
        <v>23604</v>
      </c>
      <c r="I99" s="30"/>
      <c r="J99" s="25"/>
      <c r="K99" s="57" t="s">
        <v>170</v>
      </c>
      <c r="L99" s="53">
        <v>38634</v>
      </c>
      <c r="M99" s="30"/>
    </row>
    <row r="100" spans="1:13" ht="15.75" thickBot="1">
      <c r="A100" s="40"/>
      <c r="B100" s="49"/>
      <c r="C100" s="58"/>
      <c r="D100" s="59"/>
      <c r="E100" s="38"/>
      <c r="F100" s="25"/>
      <c r="G100" s="58"/>
      <c r="H100" s="59"/>
      <c r="I100" s="38"/>
      <c r="J100" s="25"/>
      <c r="K100" s="58"/>
      <c r="L100" s="59"/>
      <c r="M100" s="38"/>
    </row>
    <row r="101" spans="1:13" ht="15.75" thickTop="1">
      <c r="A101" s="40" t="s">
        <v>1356</v>
      </c>
      <c r="B101" s="19"/>
      <c r="C101" s="19"/>
      <c r="D101" s="19"/>
      <c r="E101" s="19"/>
      <c r="F101" s="19"/>
      <c r="G101" s="19"/>
      <c r="H101" s="19"/>
      <c r="I101" s="19"/>
    </row>
    <row r="102" spans="1:13">
      <c r="A102" s="40"/>
      <c r="B102" s="11"/>
      <c r="C102" s="11"/>
      <c r="D102" s="11"/>
      <c r="E102" s="11"/>
      <c r="F102" s="11"/>
      <c r="G102" s="11"/>
      <c r="H102" s="11"/>
      <c r="I102" s="11"/>
    </row>
    <row r="103" spans="1:13" ht="15.75" thickBot="1">
      <c r="A103" s="40"/>
      <c r="B103" s="80" t="s">
        <v>167</v>
      </c>
      <c r="C103" s="67" t="s">
        <v>752</v>
      </c>
      <c r="D103" s="67"/>
      <c r="E103" s="67"/>
      <c r="F103" s="67"/>
      <c r="G103" s="67"/>
      <c r="H103" s="67"/>
      <c r="I103" s="67"/>
    </row>
    <row r="104" spans="1:13" ht="15.75" thickBot="1">
      <c r="A104" s="40"/>
      <c r="B104" s="81"/>
      <c r="C104" s="85">
        <v>2014</v>
      </c>
      <c r="D104" s="85"/>
      <c r="E104" s="85"/>
      <c r="F104" s="14"/>
      <c r="G104" s="85">
        <v>2013</v>
      </c>
      <c r="H104" s="85"/>
      <c r="I104" s="85"/>
    </row>
    <row r="105" spans="1:13">
      <c r="A105" s="40"/>
      <c r="B105" s="235" t="s">
        <v>1011</v>
      </c>
      <c r="C105" s="105"/>
      <c r="D105" s="105"/>
      <c r="E105" s="30"/>
      <c r="F105" s="25"/>
      <c r="G105" s="105"/>
      <c r="H105" s="105"/>
      <c r="I105" s="30"/>
    </row>
    <row r="106" spans="1:13">
      <c r="A106" s="40"/>
      <c r="B106" s="235"/>
      <c r="C106" s="104"/>
      <c r="D106" s="104"/>
      <c r="E106" s="25"/>
      <c r="F106" s="25"/>
      <c r="G106" s="104"/>
      <c r="H106" s="104"/>
      <c r="I106" s="25"/>
    </row>
    <row r="107" spans="1:13">
      <c r="A107" s="40"/>
      <c r="B107" s="165" t="s">
        <v>1012</v>
      </c>
      <c r="C107" s="49" t="s">
        <v>170</v>
      </c>
      <c r="D107" s="50">
        <v>4288</v>
      </c>
      <c r="E107" s="25"/>
      <c r="F107" s="25"/>
      <c r="G107" s="49" t="s">
        <v>170</v>
      </c>
      <c r="H107" s="50">
        <v>5951</v>
      </c>
      <c r="I107" s="25"/>
    </row>
    <row r="108" spans="1:13">
      <c r="A108" s="40"/>
      <c r="B108" s="165"/>
      <c r="C108" s="49"/>
      <c r="D108" s="50"/>
      <c r="E108" s="25"/>
      <c r="F108" s="25"/>
      <c r="G108" s="49"/>
      <c r="H108" s="50"/>
      <c r="I108" s="25"/>
    </row>
    <row r="109" spans="1:13">
      <c r="A109" s="40"/>
      <c r="B109" s="25" t="s">
        <v>1013</v>
      </c>
      <c r="C109" s="49" t="s">
        <v>170</v>
      </c>
      <c r="D109" s="51">
        <v>581</v>
      </c>
      <c r="E109" s="25"/>
      <c r="F109" s="25"/>
      <c r="G109" s="49" t="s">
        <v>170</v>
      </c>
      <c r="H109" s="51">
        <v>636</v>
      </c>
      <c r="I109" s="25"/>
    </row>
    <row r="110" spans="1:13">
      <c r="A110" s="40"/>
      <c r="B110" s="25"/>
      <c r="C110" s="49"/>
      <c r="D110" s="51"/>
      <c r="E110" s="25"/>
      <c r="F110" s="25"/>
      <c r="G110" s="49"/>
      <c r="H110" s="51"/>
      <c r="I110" s="25"/>
    </row>
    <row r="111" spans="1:13">
      <c r="A111" s="40"/>
      <c r="B111" s="165" t="s">
        <v>1014</v>
      </c>
      <c r="C111" s="51" t="s">
        <v>1015</v>
      </c>
      <c r="D111" s="51"/>
      <c r="E111" s="25"/>
      <c r="F111" s="25"/>
      <c r="G111" s="51" t="s">
        <v>1016</v>
      </c>
      <c r="H111" s="51"/>
      <c r="I111" s="25"/>
    </row>
    <row r="112" spans="1:13">
      <c r="A112" s="40"/>
      <c r="B112" s="165"/>
      <c r="C112" s="51"/>
      <c r="D112" s="51"/>
      <c r="E112" s="25"/>
      <c r="F112" s="25"/>
      <c r="G112" s="51"/>
      <c r="H112" s="51"/>
      <c r="I112" s="25"/>
    </row>
    <row r="113" spans="1:9">
      <c r="A113" s="40"/>
      <c r="B113" s="236" t="s">
        <v>1017</v>
      </c>
      <c r="C113" s="104"/>
      <c r="D113" s="104"/>
      <c r="E113" s="25"/>
      <c r="F113" s="25"/>
      <c r="G113" s="104"/>
      <c r="H113" s="104"/>
      <c r="I113" s="25"/>
    </row>
    <row r="114" spans="1:9">
      <c r="A114" s="40"/>
      <c r="B114" s="236"/>
      <c r="C114" s="104"/>
      <c r="D114" s="104"/>
      <c r="E114" s="25"/>
      <c r="F114" s="25"/>
      <c r="G114" s="104"/>
      <c r="H114" s="104"/>
      <c r="I114" s="25"/>
    </row>
    <row r="115" spans="1:9">
      <c r="A115" s="40"/>
      <c r="B115" s="165" t="s">
        <v>1012</v>
      </c>
      <c r="C115" s="49" t="s">
        <v>170</v>
      </c>
      <c r="D115" s="50">
        <v>1142</v>
      </c>
      <c r="E115" s="25"/>
      <c r="F115" s="25"/>
      <c r="G115" s="49" t="s">
        <v>170</v>
      </c>
      <c r="H115" s="50">
        <v>1463</v>
      </c>
      <c r="I115" s="25"/>
    </row>
    <row r="116" spans="1:9">
      <c r="A116" s="40"/>
      <c r="B116" s="165"/>
      <c r="C116" s="49"/>
      <c r="D116" s="50"/>
      <c r="E116" s="25"/>
      <c r="F116" s="25"/>
      <c r="G116" s="49"/>
      <c r="H116" s="50"/>
      <c r="I116" s="25"/>
    </row>
    <row r="117" spans="1:9">
      <c r="A117" s="40"/>
      <c r="B117" s="25" t="s">
        <v>1018</v>
      </c>
      <c r="C117" s="49" t="s">
        <v>170</v>
      </c>
      <c r="D117" s="51">
        <v>238</v>
      </c>
      <c r="E117" s="25"/>
      <c r="F117" s="25"/>
      <c r="G117" s="49" t="s">
        <v>170</v>
      </c>
      <c r="H117" s="51">
        <v>252</v>
      </c>
      <c r="I117" s="25"/>
    </row>
    <row r="118" spans="1:9">
      <c r="A118" s="40"/>
      <c r="B118" s="25"/>
      <c r="C118" s="49"/>
      <c r="D118" s="51"/>
      <c r="E118" s="25"/>
      <c r="F118" s="25"/>
      <c r="G118" s="49"/>
      <c r="H118" s="51"/>
      <c r="I118" s="25"/>
    </row>
    <row r="119" spans="1:9">
      <c r="A119" s="40"/>
      <c r="B119" s="165" t="s">
        <v>1019</v>
      </c>
      <c r="C119" s="51" t="s">
        <v>1020</v>
      </c>
      <c r="D119" s="51"/>
      <c r="E119" s="25"/>
      <c r="F119" s="25"/>
      <c r="G119" s="51" t="s">
        <v>1020</v>
      </c>
      <c r="H119" s="51"/>
      <c r="I119" s="25"/>
    </row>
    <row r="120" spans="1:9">
      <c r="A120" s="40"/>
      <c r="B120" s="165"/>
      <c r="C120" s="51"/>
      <c r="D120" s="51"/>
      <c r="E120" s="25"/>
      <c r="F120" s="25"/>
      <c r="G120" s="51"/>
      <c r="H120" s="51"/>
      <c r="I120" s="25"/>
    </row>
    <row r="121" spans="1:9">
      <c r="A121" s="40"/>
      <c r="B121" s="236" t="s">
        <v>1021</v>
      </c>
      <c r="C121" s="104"/>
      <c r="D121" s="104"/>
      <c r="E121" s="25"/>
      <c r="F121" s="25"/>
      <c r="G121" s="104"/>
      <c r="H121" s="104"/>
      <c r="I121" s="25"/>
    </row>
    <row r="122" spans="1:9">
      <c r="A122" s="40"/>
      <c r="B122" s="236"/>
      <c r="C122" s="104"/>
      <c r="D122" s="104"/>
      <c r="E122" s="25"/>
      <c r="F122" s="25"/>
      <c r="G122" s="104"/>
      <c r="H122" s="104"/>
      <c r="I122" s="25"/>
    </row>
    <row r="123" spans="1:9">
      <c r="A123" s="40"/>
      <c r="B123" s="165" t="s">
        <v>1012</v>
      </c>
      <c r="C123" s="49" t="s">
        <v>170</v>
      </c>
      <c r="D123" s="51">
        <v>382</v>
      </c>
      <c r="E123" s="25"/>
      <c r="F123" s="25"/>
      <c r="G123" s="49" t="s">
        <v>170</v>
      </c>
      <c r="H123" s="51">
        <v>488</v>
      </c>
      <c r="I123" s="25"/>
    </row>
    <row r="124" spans="1:9">
      <c r="A124" s="40"/>
      <c r="B124" s="165"/>
      <c r="C124" s="49"/>
      <c r="D124" s="51"/>
      <c r="E124" s="25"/>
      <c r="F124" s="25"/>
      <c r="G124" s="49"/>
      <c r="H124" s="51"/>
      <c r="I124" s="25"/>
    </row>
    <row r="125" spans="1:9">
      <c r="A125" s="40"/>
      <c r="B125" s="25" t="s">
        <v>1022</v>
      </c>
      <c r="C125" s="49" t="s">
        <v>170</v>
      </c>
      <c r="D125" s="51">
        <v>8</v>
      </c>
      <c r="E125" s="25"/>
      <c r="F125" s="25"/>
      <c r="G125" s="49" t="s">
        <v>170</v>
      </c>
      <c r="H125" s="51">
        <v>9</v>
      </c>
      <c r="I125" s="25"/>
    </row>
    <row r="126" spans="1:9">
      <c r="A126" s="40"/>
      <c r="B126" s="25"/>
      <c r="C126" s="49"/>
      <c r="D126" s="51"/>
      <c r="E126" s="25"/>
      <c r="F126" s="25"/>
      <c r="G126" s="49"/>
      <c r="H126" s="51"/>
      <c r="I126" s="25"/>
    </row>
    <row r="127" spans="1:9">
      <c r="A127" s="40"/>
      <c r="B127" s="236" t="s">
        <v>1023</v>
      </c>
      <c r="C127" s="104"/>
      <c r="D127" s="104"/>
      <c r="E127" s="25"/>
      <c r="F127" s="25"/>
      <c r="G127" s="104"/>
      <c r="H127" s="104"/>
      <c r="I127" s="25"/>
    </row>
    <row r="128" spans="1:9">
      <c r="A128" s="40"/>
      <c r="B128" s="236"/>
      <c r="C128" s="104"/>
      <c r="D128" s="104"/>
      <c r="E128" s="25"/>
      <c r="F128" s="25"/>
      <c r="G128" s="104"/>
      <c r="H128" s="104"/>
      <c r="I128" s="25"/>
    </row>
    <row r="129" spans="1:17">
      <c r="A129" s="40"/>
      <c r="B129" s="165" t="s">
        <v>1012</v>
      </c>
      <c r="C129" s="49" t="s">
        <v>170</v>
      </c>
      <c r="D129" s="51">
        <v>480</v>
      </c>
      <c r="E129" s="25"/>
      <c r="F129" s="25"/>
      <c r="G129" s="49" t="s">
        <v>170</v>
      </c>
      <c r="H129" s="51">
        <v>732</v>
      </c>
      <c r="I129" s="25"/>
    </row>
    <row r="130" spans="1:17">
      <c r="A130" s="40"/>
      <c r="B130" s="165"/>
      <c r="C130" s="49"/>
      <c r="D130" s="51"/>
      <c r="E130" s="25"/>
      <c r="F130" s="25"/>
      <c r="G130" s="49"/>
      <c r="H130" s="51"/>
      <c r="I130" s="25"/>
    </row>
    <row r="131" spans="1:17">
      <c r="A131" s="40"/>
      <c r="B131" s="25" t="s">
        <v>1024</v>
      </c>
      <c r="C131" s="49" t="s">
        <v>170</v>
      </c>
      <c r="D131" s="51">
        <v>24</v>
      </c>
      <c r="E131" s="25"/>
      <c r="F131" s="25"/>
      <c r="G131" s="49" t="s">
        <v>170</v>
      </c>
      <c r="H131" s="51">
        <v>27</v>
      </c>
      <c r="I131" s="25"/>
    </row>
    <row r="132" spans="1:17">
      <c r="A132" s="40"/>
      <c r="B132" s="25"/>
      <c r="C132" s="49"/>
      <c r="D132" s="51"/>
      <c r="E132" s="25"/>
      <c r="F132" s="25"/>
      <c r="G132" s="49"/>
      <c r="H132" s="51"/>
      <c r="I132" s="25"/>
    </row>
    <row r="133" spans="1:17">
      <c r="A133" s="40"/>
      <c r="B133" s="87" t="s">
        <v>1025</v>
      </c>
      <c r="C133" s="51" t="s">
        <v>1026</v>
      </c>
      <c r="D133" s="51"/>
      <c r="E133" s="25"/>
      <c r="F133" s="25"/>
      <c r="G133" s="51" t="s">
        <v>1027</v>
      </c>
      <c r="H133" s="51"/>
      <c r="I133" s="25"/>
    </row>
    <row r="134" spans="1:17">
      <c r="A134" s="40"/>
      <c r="B134" s="87"/>
      <c r="C134" s="51"/>
      <c r="D134" s="51"/>
      <c r="E134" s="25"/>
      <c r="F134" s="25"/>
      <c r="G134" s="51"/>
      <c r="H134" s="51"/>
      <c r="I134" s="25"/>
    </row>
    <row r="135" spans="1:17">
      <c r="A135" s="40"/>
      <c r="B135" s="25" t="s">
        <v>293</v>
      </c>
      <c r="C135" s="25"/>
      <c r="D135" s="25"/>
      <c r="E135" s="25"/>
      <c r="F135" s="25"/>
      <c r="G135" s="25"/>
      <c r="H135" s="25"/>
      <c r="I135" s="25"/>
      <c r="J135" s="25"/>
      <c r="K135" s="25"/>
      <c r="L135" s="25"/>
      <c r="M135" s="25"/>
      <c r="N135" s="25"/>
      <c r="O135" s="25"/>
      <c r="P135" s="25"/>
      <c r="Q135" s="25"/>
    </row>
    <row r="136" spans="1:17">
      <c r="A136" s="40"/>
      <c r="B136" s="11"/>
      <c r="C136" s="11"/>
    </row>
    <row r="137" spans="1:17" ht="33.75">
      <c r="A137" s="40"/>
      <c r="B137" s="77" t="s">
        <v>294</v>
      </c>
      <c r="C137" s="78" t="s">
        <v>1028</v>
      </c>
    </row>
    <row r="138" spans="1:17">
      <c r="A138" s="40"/>
      <c r="B138" s="11"/>
      <c r="C138" s="11"/>
    </row>
    <row r="139" spans="1:17" ht="33.75">
      <c r="A139" s="40"/>
      <c r="B139" s="77" t="s">
        <v>441</v>
      </c>
      <c r="C139" s="78" t="s">
        <v>1029</v>
      </c>
    </row>
    <row r="140" spans="1:17">
      <c r="A140" s="40"/>
      <c r="B140" s="11"/>
      <c r="C140" s="11"/>
    </row>
    <row r="141" spans="1:17" ht="45">
      <c r="A141" s="40"/>
      <c r="B141" s="77" t="s">
        <v>443</v>
      </c>
      <c r="C141" s="78" t="s">
        <v>1030</v>
      </c>
    </row>
    <row r="142" spans="1:17">
      <c r="A142" s="40"/>
      <c r="B142" s="11"/>
      <c r="C142" s="11"/>
    </row>
    <row r="143" spans="1:17" ht="33.75">
      <c r="A143" s="40"/>
      <c r="B143" s="77" t="s">
        <v>445</v>
      </c>
      <c r="C143" s="78" t="s">
        <v>1031</v>
      </c>
    </row>
    <row r="144" spans="1:17">
      <c r="A144" s="40" t="s">
        <v>1357</v>
      </c>
      <c r="B144" s="25" t="s">
        <v>1035</v>
      </c>
      <c r="C144" s="25"/>
      <c r="D144" s="25"/>
      <c r="E144" s="25"/>
      <c r="F144" s="25"/>
      <c r="G144" s="25"/>
      <c r="H144" s="25"/>
      <c r="I144" s="25"/>
      <c r="J144" s="25"/>
      <c r="K144" s="25"/>
      <c r="L144" s="25"/>
      <c r="M144" s="25"/>
      <c r="N144" s="25"/>
      <c r="O144" s="25"/>
      <c r="P144" s="25"/>
      <c r="Q144" s="25"/>
    </row>
    <row r="145" spans="1:17">
      <c r="A145" s="40"/>
      <c r="B145" s="134"/>
      <c r="C145" s="134"/>
      <c r="D145" s="134"/>
      <c r="E145" s="134"/>
      <c r="F145" s="134"/>
      <c r="G145" s="134"/>
      <c r="H145" s="134"/>
      <c r="I145" s="134"/>
      <c r="J145" s="134"/>
      <c r="K145" s="134"/>
      <c r="L145" s="134"/>
      <c r="M145" s="134"/>
      <c r="N145" s="134"/>
      <c r="O145" s="134"/>
      <c r="P145" s="134"/>
      <c r="Q145" s="134"/>
    </row>
    <row r="146" spans="1:17">
      <c r="A146" s="40"/>
      <c r="B146" s="19"/>
      <c r="C146" s="19"/>
      <c r="D146" s="19"/>
      <c r="E146" s="19"/>
      <c r="F146" s="19"/>
      <c r="G146" s="19"/>
      <c r="H146" s="19"/>
      <c r="I146" s="19"/>
      <c r="J146" s="19"/>
      <c r="K146" s="19"/>
      <c r="L146" s="19"/>
      <c r="M146" s="19"/>
      <c r="N146" s="19"/>
      <c r="O146" s="19"/>
      <c r="P146" s="19"/>
      <c r="Q146" s="19"/>
    </row>
    <row r="147" spans="1:17">
      <c r="A147" s="40"/>
      <c r="B147" s="11"/>
      <c r="C147" s="11"/>
      <c r="D147" s="11"/>
      <c r="E147" s="11"/>
      <c r="F147" s="11"/>
      <c r="G147" s="11"/>
      <c r="H147" s="11"/>
      <c r="I147" s="11"/>
      <c r="J147" s="11"/>
      <c r="K147" s="11"/>
      <c r="L147" s="11"/>
      <c r="M147" s="11"/>
      <c r="N147" s="11"/>
      <c r="O147" s="11"/>
      <c r="P147" s="11"/>
      <c r="Q147" s="11"/>
    </row>
    <row r="148" spans="1:17">
      <c r="A148" s="40"/>
      <c r="B148" s="89" t="s">
        <v>167</v>
      </c>
      <c r="C148" s="101" t="s">
        <v>1036</v>
      </c>
      <c r="D148" s="101"/>
      <c r="E148" s="101"/>
      <c r="F148" s="25"/>
      <c r="G148" s="101" t="s">
        <v>1036</v>
      </c>
      <c r="H148" s="101"/>
      <c r="I148" s="101"/>
      <c r="J148" s="25"/>
      <c r="K148" s="101" t="s">
        <v>1036</v>
      </c>
      <c r="L148" s="101"/>
      <c r="M148" s="101"/>
      <c r="N148" s="25"/>
      <c r="O148" s="101" t="s">
        <v>119</v>
      </c>
      <c r="P148" s="101"/>
      <c r="Q148" s="101"/>
    </row>
    <row r="149" spans="1:17">
      <c r="A149" s="40"/>
      <c r="B149" s="89"/>
      <c r="C149" s="101" t="s">
        <v>1037</v>
      </c>
      <c r="D149" s="101"/>
      <c r="E149" s="101"/>
      <c r="F149" s="25"/>
      <c r="G149" s="101" t="s">
        <v>1041</v>
      </c>
      <c r="H149" s="101"/>
      <c r="I149" s="101"/>
      <c r="J149" s="25"/>
      <c r="K149" s="101" t="s">
        <v>1043</v>
      </c>
      <c r="L149" s="101"/>
      <c r="M149" s="101"/>
      <c r="N149" s="25"/>
      <c r="O149" s="101"/>
      <c r="P149" s="101"/>
      <c r="Q149" s="101"/>
    </row>
    <row r="150" spans="1:17">
      <c r="A150" s="40"/>
      <c r="B150" s="89"/>
      <c r="C150" s="101" t="s">
        <v>1038</v>
      </c>
      <c r="D150" s="101"/>
      <c r="E150" s="101"/>
      <c r="F150" s="25"/>
      <c r="G150" s="101" t="s">
        <v>1042</v>
      </c>
      <c r="H150" s="101"/>
      <c r="I150" s="101"/>
      <c r="J150" s="25"/>
      <c r="K150" s="101" t="s">
        <v>1044</v>
      </c>
      <c r="L150" s="101"/>
      <c r="M150" s="101"/>
      <c r="N150" s="25"/>
      <c r="O150" s="101"/>
      <c r="P150" s="101"/>
      <c r="Q150" s="101"/>
    </row>
    <row r="151" spans="1:17">
      <c r="A151" s="40"/>
      <c r="B151" s="89"/>
      <c r="C151" s="101" t="s">
        <v>1039</v>
      </c>
      <c r="D151" s="101"/>
      <c r="E151" s="101"/>
      <c r="F151" s="25"/>
      <c r="G151" s="101" t="s">
        <v>872</v>
      </c>
      <c r="H151" s="101"/>
      <c r="I151" s="101"/>
      <c r="J151" s="25"/>
      <c r="K151" s="101" t="s">
        <v>1045</v>
      </c>
      <c r="L151" s="101"/>
      <c r="M151" s="101"/>
      <c r="N151" s="25"/>
      <c r="O151" s="101"/>
      <c r="P151" s="101"/>
      <c r="Q151" s="101"/>
    </row>
    <row r="152" spans="1:17" ht="15.75" thickBot="1">
      <c r="A152" s="40"/>
      <c r="B152" s="89"/>
      <c r="C152" s="103" t="s">
        <v>1040</v>
      </c>
      <c r="D152" s="103"/>
      <c r="E152" s="103"/>
      <c r="F152" s="25"/>
      <c r="G152" s="103" t="s">
        <v>874</v>
      </c>
      <c r="H152" s="103"/>
      <c r="I152" s="103"/>
      <c r="J152" s="25"/>
      <c r="K152" s="103" t="s">
        <v>874</v>
      </c>
      <c r="L152" s="103"/>
      <c r="M152" s="103"/>
      <c r="N152" s="25"/>
      <c r="O152" s="103"/>
      <c r="P152" s="103"/>
      <c r="Q152" s="103"/>
    </row>
    <row r="153" spans="1:17">
      <c r="A153" s="40"/>
      <c r="B153" s="25" t="s">
        <v>1046</v>
      </c>
      <c r="C153" s="57" t="s">
        <v>170</v>
      </c>
      <c r="D153" s="71">
        <v>377</v>
      </c>
      <c r="E153" s="30"/>
      <c r="F153" s="25"/>
      <c r="G153" s="57" t="s">
        <v>170</v>
      </c>
      <c r="H153" s="71">
        <v>113</v>
      </c>
      <c r="I153" s="30"/>
      <c r="J153" s="25"/>
      <c r="K153" s="57" t="s">
        <v>170</v>
      </c>
      <c r="L153" s="71">
        <v>65</v>
      </c>
      <c r="M153" s="30"/>
      <c r="N153" s="25"/>
      <c r="O153" s="57" t="s">
        <v>170</v>
      </c>
      <c r="P153" s="71">
        <v>555</v>
      </c>
      <c r="Q153" s="30"/>
    </row>
    <row r="154" spans="1:17">
      <c r="A154" s="40"/>
      <c r="B154" s="25"/>
      <c r="C154" s="49"/>
      <c r="D154" s="51"/>
      <c r="E154" s="25"/>
      <c r="F154" s="25"/>
      <c r="G154" s="49"/>
      <c r="H154" s="51"/>
      <c r="I154" s="25"/>
      <c r="J154" s="25"/>
      <c r="K154" s="49"/>
      <c r="L154" s="51"/>
      <c r="M154" s="25"/>
      <c r="N154" s="25"/>
      <c r="O154" s="49"/>
      <c r="P154" s="51"/>
      <c r="Q154" s="25"/>
    </row>
    <row r="155" spans="1:17">
      <c r="A155" s="40"/>
      <c r="B155" s="165" t="s">
        <v>1047</v>
      </c>
      <c r="C155" s="51">
        <v>100</v>
      </c>
      <c r="D155" s="51"/>
      <c r="E155" s="25"/>
      <c r="F155" s="25"/>
      <c r="G155" s="51">
        <v>99</v>
      </c>
      <c r="H155" s="51"/>
      <c r="I155" s="25"/>
      <c r="J155" s="25"/>
      <c r="K155" s="51">
        <v>56</v>
      </c>
      <c r="L155" s="51"/>
      <c r="M155" s="25"/>
      <c r="N155" s="25"/>
      <c r="O155" s="51">
        <v>255</v>
      </c>
      <c r="P155" s="51"/>
      <c r="Q155" s="25"/>
    </row>
    <row r="156" spans="1:17" ht="15.75" thickBot="1">
      <c r="A156" s="40"/>
      <c r="B156" s="165"/>
      <c r="C156" s="52"/>
      <c r="D156" s="52"/>
      <c r="E156" s="27"/>
      <c r="F156" s="25"/>
      <c r="G156" s="52"/>
      <c r="H156" s="52"/>
      <c r="I156" s="27"/>
      <c r="J156" s="25"/>
      <c r="K156" s="52"/>
      <c r="L156" s="52"/>
      <c r="M156" s="27"/>
      <c r="N156" s="25"/>
      <c r="O156" s="52"/>
      <c r="P156" s="52"/>
      <c r="Q156" s="27"/>
    </row>
    <row r="157" spans="1:17">
      <c r="A157" s="40"/>
      <c r="B157" s="23" t="s">
        <v>1048</v>
      </c>
      <c r="C157" s="71">
        <v>277</v>
      </c>
      <c r="D157" s="71"/>
      <c r="E157" s="30"/>
      <c r="F157" s="25"/>
      <c r="G157" s="71">
        <v>14</v>
      </c>
      <c r="H157" s="71"/>
      <c r="I157" s="30"/>
      <c r="J157" s="25"/>
      <c r="K157" s="71">
        <v>9</v>
      </c>
      <c r="L157" s="71"/>
      <c r="M157" s="30"/>
      <c r="N157" s="25"/>
      <c r="O157" s="71">
        <v>300</v>
      </c>
      <c r="P157" s="71"/>
      <c r="Q157" s="30"/>
    </row>
    <row r="158" spans="1:17">
      <c r="A158" s="40"/>
      <c r="B158" s="23"/>
      <c r="C158" s="51"/>
      <c r="D158" s="51"/>
      <c r="E158" s="25"/>
      <c r="F158" s="25"/>
      <c r="G158" s="51"/>
      <c r="H158" s="51"/>
      <c r="I158" s="25"/>
      <c r="J158" s="25"/>
      <c r="K158" s="51"/>
      <c r="L158" s="51"/>
      <c r="M158" s="25"/>
      <c r="N158" s="25"/>
      <c r="O158" s="51"/>
      <c r="P158" s="51"/>
      <c r="Q158" s="25"/>
    </row>
    <row r="159" spans="1:17">
      <c r="A159" s="40"/>
      <c r="B159" s="49" t="s">
        <v>1049</v>
      </c>
      <c r="C159" s="51">
        <v>34</v>
      </c>
      <c r="D159" s="51"/>
      <c r="E159" s="25"/>
      <c r="F159" s="25"/>
      <c r="G159" s="51" t="s">
        <v>245</v>
      </c>
      <c r="H159" s="51"/>
      <c r="I159" s="25"/>
      <c r="J159" s="25"/>
      <c r="K159" s="51">
        <v>9</v>
      </c>
      <c r="L159" s="51"/>
      <c r="M159" s="25"/>
      <c r="N159" s="25"/>
      <c r="O159" s="51">
        <v>43</v>
      </c>
      <c r="P159" s="51"/>
      <c r="Q159" s="25"/>
    </row>
    <row r="160" spans="1:17">
      <c r="A160" s="40"/>
      <c r="B160" s="49"/>
      <c r="C160" s="51"/>
      <c r="D160" s="51"/>
      <c r="E160" s="25"/>
      <c r="F160" s="25"/>
      <c r="G160" s="51"/>
      <c r="H160" s="51"/>
      <c r="I160" s="25"/>
      <c r="J160" s="25"/>
      <c r="K160" s="51"/>
      <c r="L160" s="51"/>
      <c r="M160" s="25"/>
      <c r="N160" s="25"/>
      <c r="O160" s="51"/>
      <c r="P160" s="51"/>
      <c r="Q160" s="25"/>
    </row>
    <row r="161" spans="1:17">
      <c r="A161" s="40"/>
      <c r="B161" s="23" t="s">
        <v>1050</v>
      </c>
      <c r="C161" s="51" t="s">
        <v>245</v>
      </c>
      <c r="D161" s="51"/>
      <c r="E161" s="25"/>
      <c r="F161" s="25"/>
      <c r="G161" s="51" t="s">
        <v>245</v>
      </c>
      <c r="H161" s="51"/>
      <c r="I161" s="25"/>
      <c r="J161" s="25"/>
      <c r="K161" s="51" t="s">
        <v>245</v>
      </c>
      <c r="L161" s="51"/>
      <c r="M161" s="25"/>
      <c r="N161" s="25"/>
      <c r="O161" s="51" t="s">
        <v>245</v>
      </c>
      <c r="P161" s="51"/>
      <c r="Q161" s="25"/>
    </row>
    <row r="162" spans="1:17">
      <c r="A162" s="40"/>
      <c r="B162" s="23"/>
      <c r="C162" s="51"/>
      <c r="D162" s="51"/>
      <c r="E162" s="25"/>
      <c r="F162" s="25"/>
      <c r="G162" s="51"/>
      <c r="H162" s="51"/>
      <c r="I162" s="25"/>
      <c r="J162" s="25"/>
      <c r="K162" s="51"/>
      <c r="L162" s="51"/>
      <c r="M162" s="25"/>
      <c r="N162" s="25"/>
      <c r="O162" s="51"/>
      <c r="P162" s="51"/>
      <c r="Q162" s="25"/>
    </row>
    <row r="163" spans="1:17" ht="15.75" thickBot="1">
      <c r="A163" s="40"/>
      <c r="B163" s="45" t="s">
        <v>1003</v>
      </c>
      <c r="C163" s="52" t="s">
        <v>1051</v>
      </c>
      <c r="D163" s="52"/>
      <c r="E163" s="47" t="s">
        <v>248</v>
      </c>
      <c r="F163" s="14"/>
      <c r="G163" s="52" t="s">
        <v>394</v>
      </c>
      <c r="H163" s="52"/>
      <c r="I163" s="47" t="s">
        <v>248</v>
      </c>
      <c r="J163" s="14"/>
      <c r="K163" s="52" t="s">
        <v>391</v>
      </c>
      <c r="L163" s="52"/>
      <c r="M163" s="47" t="s">
        <v>248</v>
      </c>
      <c r="N163" s="14"/>
      <c r="O163" s="52" t="s">
        <v>1052</v>
      </c>
      <c r="P163" s="52"/>
      <c r="Q163" s="47" t="s">
        <v>248</v>
      </c>
    </row>
    <row r="164" spans="1:17">
      <c r="A164" s="40"/>
      <c r="B164" s="165" t="s">
        <v>1053</v>
      </c>
      <c r="C164" s="71" t="s">
        <v>1054</v>
      </c>
      <c r="D164" s="71"/>
      <c r="E164" s="57" t="s">
        <v>248</v>
      </c>
      <c r="F164" s="25"/>
      <c r="G164" s="71" t="s">
        <v>394</v>
      </c>
      <c r="H164" s="71"/>
      <c r="I164" s="57" t="s">
        <v>248</v>
      </c>
      <c r="J164" s="25"/>
      <c r="K164" s="71">
        <v>6</v>
      </c>
      <c r="L164" s="71"/>
      <c r="M164" s="30"/>
      <c r="N164" s="25"/>
      <c r="O164" s="71" t="s">
        <v>1055</v>
      </c>
      <c r="P164" s="71"/>
      <c r="Q164" s="57" t="s">
        <v>248</v>
      </c>
    </row>
    <row r="165" spans="1:17">
      <c r="A165" s="40"/>
      <c r="B165" s="165"/>
      <c r="C165" s="96"/>
      <c r="D165" s="96"/>
      <c r="E165" s="95"/>
      <c r="F165" s="25"/>
      <c r="G165" s="51"/>
      <c r="H165" s="51"/>
      <c r="I165" s="49"/>
      <c r="J165" s="25"/>
      <c r="K165" s="51"/>
      <c r="L165" s="51"/>
      <c r="M165" s="25"/>
      <c r="N165" s="25"/>
      <c r="O165" s="51"/>
      <c r="P165" s="51"/>
      <c r="Q165" s="49"/>
    </row>
    <row r="166" spans="1:17">
      <c r="A166" s="40"/>
      <c r="B166" s="49" t="s">
        <v>1056</v>
      </c>
      <c r="C166" s="51">
        <v>97</v>
      </c>
      <c r="D166" s="51"/>
      <c r="E166" s="25"/>
      <c r="F166" s="25"/>
      <c r="G166" s="51">
        <v>4</v>
      </c>
      <c r="H166" s="51"/>
      <c r="I166" s="25"/>
      <c r="J166" s="25"/>
      <c r="K166" s="51">
        <v>15</v>
      </c>
      <c r="L166" s="51"/>
      <c r="M166" s="25"/>
      <c r="N166" s="25"/>
      <c r="O166" s="51">
        <v>116</v>
      </c>
      <c r="P166" s="51"/>
      <c r="Q166" s="25"/>
    </row>
    <row r="167" spans="1:17">
      <c r="A167" s="40"/>
      <c r="B167" s="49"/>
      <c r="C167" s="51"/>
      <c r="D167" s="51"/>
      <c r="E167" s="25"/>
      <c r="F167" s="25"/>
      <c r="G167" s="51"/>
      <c r="H167" s="51"/>
      <c r="I167" s="25"/>
      <c r="J167" s="25"/>
      <c r="K167" s="51"/>
      <c r="L167" s="51"/>
      <c r="M167" s="25"/>
      <c r="N167" s="25"/>
      <c r="O167" s="51"/>
      <c r="P167" s="51"/>
      <c r="Q167" s="25"/>
    </row>
    <row r="168" spans="1:17">
      <c r="A168" s="40"/>
      <c r="B168" s="165" t="s">
        <v>1057</v>
      </c>
      <c r="C168" s="51">
        <v>98</v>
      </c>
      <c r="D168" s="51"/>
      <c r="E168" s="25"/>
      <c r="F168" s="25"/>
      <c r="G168" s="51">
        <v>91</v>
      </c>
      <c r="H168" s="51"/>
      <c r="I168" s="25"/>
      <c r="J168" s="25"/>
      <c r="K168" s="51">
        <v>45</v>
      </c>
      <c r="L168" s="51"/>
      <c r="M168" s="25"/>
      <c r="N168" s="25"/>
      <c r="O168" s="51">
        <v>234</v>
      </c>
      <c r="P168" s="51"/>
      <c r="Q168" s="25"/>
    </row>
    <row r="169" spans="1:17" ht="15.75" thickBot="1">
      <c r="A169" s="40"/>
      <c r="B169" s="165"/>
      <c r="C169" s="52"/>
      <c r="D169" s="52"/>
      <c r="E169" s="27"/>
      <c r="F169" s="25"/>
      <c r="G169" s="52"/>
      <c r="H169" s="52"/>
      <c r="I169" s="27"/>
      <c r="J169" s="25"/>
      <c r="K169" s="52"/>
      <c r="L169" s="52"/>
      <c r="M169" s="27"/>
      <c r="N169" s="25"/>
      <c r="O169" s="52"/>
      <c r="P169" s="52"/>
      <c r="Q169" s="27"/>
    </row>
    <row r="170" spans="1:17">
      <c r="A170" s="40"/>
      <c r="B170" s="25" t="s">
        <v>1058</v>
      </c>
      <c r="C170" s="57" t="s">
        <v>170</v>
      </c>
      <c r="D170" s="71">
        <v>195</v>
      </c>
      <c r="E170" s="30"/>
      <c r="F170" s="25"/>
      <c r="G170" s="57" t="s">
        <v>170</v>
      </c>
      <c r="H170" s="71">
        <v>95</v>
      </c>
      <c r="I170" s="30"/>
      <c r="J170" s="25"/>
      <c r="K170" s="57" t="s">
        <v>170</v>
      </c>
      <c r="L170" s="71">
        <v>60</v>
      </c>
      <c r="M170" s="30"/>
      <c r="N170" s="25"/>
      <c r="O170" s="57" t="s">
        <v>170</v>
      </c>
      <c r="P170" s="71">
        <v>350</v>
      </c>
      <c r="Q170" s="30"/>
    </row>
    <row r="171" spans="1:17" ht="15.75" thickBot="1">
      <c r="A171" s="40"/>
      <c r="B171" s="25"/>
      <c r="C171" s="58"/>
      <c r="D171" s="73"/>
      <c r="E171" s="38"/>
      <c r="F171" s="25"/>
      <c r="G171" s="58"/>
      <c r="H171" s="73"/>
      <c r="I171" s="38"/>
      <c r="J171" s="25"/>
      <c r="K171" s="58"/>
      <c r="L171" s="73"/>
      <c r="M171" s="38"/>
      <c r="N171" s="25"/>
      <c r="O171" s="58"/>
      <c r="P171" s="73"/>
      <c r="Q171" s="38"/>
    </row>
    <row r="172" spans="1:17" ht="15.75" thickTop="1">
      <c r="A172" s="40"/>
      <c r="B172" s="14"/>
      <c r="C172" s="61"/>
      <c r="D172" s="61"/>
      <c r="E172" s="61"/>
      <c r="F172" s="14"/>
      <c r="G172" s="61"/>
      <c r="H172" s="61"/>
      <c r="I172" s="61"/>
      <c r="J172" s="14"/>
      <c r="K172" s="61"/>
      <c r="L172" s="61"/>
      <c r="M172" s="61"/>
      <c r="N172" s="14"/>
      <c r="O172" s="61"/>
      <c r="P172" s="61"/>
      <c r="Q172" s="61"/>
    </row>
    <row r="173" spans="1:17">
      <c r="A173" s="40"/>
      <c r="B173" s="25" t="s">
        <v>1059</v>
      </c>
      <c r="C173" s="49" t="s">
        <v>170</v>
      </c>
      <c r="D173" s="51">
        <v>309</v>
      </c>
      <c r="E173" s="25"/>
      <c r="F173" s="25"/>
      <c r="G173" s="49" t="s">
        <v>170</v>
      </c>
      <c r="H173" s="51">
        <v>235</v>
      </c>
      <c r="I173" s="25"/>
      <c r="J173" s="25"/>
      <c r="K173" s="49" t="s">
        <v>170</v>
      </c>
      <c r="L173" s="51">
        <v>129</v>
      </c>
      <c r="M173" s="25"/>
      <c r="N173" s="25"/>
      <c r="O173" s="49" t="s">
        <v>170</v>
      </c>
      <c r="P173" s="51">
        <v>673</v>
      </c>
      <c r="Q173" s="25"/>
    </row>
    <row r="174" spans="1:17">
      <c r="A174" s="40"/>
      <c r="B174" s="25"/>
      <c r="C174" s="49"/>
      <c r="D174" s="51"/>
      <c r="E174" s="25"/>
      <c r="F174" s="25"/>
      <c r="G174" s="49"/>
      <c r="H174" s="51"/>
      <c r="I174" s="25"/>
      <c r="J174" s="25"/>
      <c r="K174" s="49"/>
      <c r="L174" s="51"/>
      <c r="M174" s="25"/>
      <c r="N174" s="25"/>
      <c r="O174" s="49"/>
      <c r="P174" s="51"/>
      <c r="Q174" s="25"/>
    </row>
    <row r="175" spans="1:17">
      <c r="A175" s="40"/>
      <c r="B175" s="165" t="s">
        <v>1047</v>
      </c>
      <c r="C175" s="51">
        <v>113</v>
      </c>
      <c r="D175" s="51"/>
      <c r="E175" s="25"/>
      <c r="F175" s="25"/>
      <c r="G175" s="51">
        <v>220</v>
      </c>
      <c r="H175" s="51"/>
      <c r="I175" s="25"/>
      <c r="J175" s="25"/>
      <c r="K175" s="51">
        <v>125</v>
      </c>
      <c r="L175" s="51"/>
      <c r="M175" s="25"/>
      <c r="N175" s="25"/>
      <c r="O175" s="51">
        <v>458</v>
      </c>
      <c r="P175" s="51"/>
      <c r="Q175" s="25"/>
    </row>
    <row r="176" spans="1:17" ht="15.75" thickBot="1">
      <c r="A176" s="40"/>
      <c r="B176" s="165"/>
      <c r="C176" s="52"/>
      <c r="D176" s="52"/>
      <c r="E176" s="27"/>
      <c r="F176" s="25"/>
      <c r="G176" s="52"/>
      <c r="H176" s="52"/>
      <c r="I176" s="27"/>
      <c r="J176" s="25"/>
      <c r="K176" s="52"/>
      <c r="L176" s="52"/>
      <c r="M176" s="27"/>
      <c r="N176" s="25"/>
      <c r="O176" s="52"/>
      <c r="P176" s="52"/>
      <c r="Q176" s="27"/>
    </row>
    <row r="177" spans="1:17">
      <c r="A177" s="40"/>
      <c r="B177" s="23" t="s">
        <v>1060</v>
      </c>
      <c r="C177" s="71">
        <v>196</v>
      </c>
      <c r="D177" s="71"/>
      <c r="E177" s="30"/>
      <c r="F177" s="25"/>
      <c r="G177" s="71">
        <v>15</v>
      </c>
      <c r="H177" s="71"/>
      <c r="I177" s="30"/>
      <c r="J177" s="25"/>
      <c r="K177" s="71">
        <v>4</v>
      </c>
      <c r="L177" s="71"/>
      <c r="M177" s="30"/>
      <c r="N177" s="25"/>
      <c r="O177" s="71">
        <v>215</v>
      </c>
      <c r="P177" s="71"/>
      <c r="Q177" s="30"/>
    </row>
    <row r="178" spans="1:17">
      <c r="A178" s="40"/>
      <c r="B178" s="23"/>
      <c r="C178" s="51"/>
      <c r="D178" s="51"/>
      <c r="E178" s="25"/>
      <c r="F178" s="25"/>
      <c r="G178" s="51"/>
      <c r="H178" s="51"/>
      <c r="I178" s="25"/>
      <c r="J178" s="25"/>
      <c r="K178" s="51"/>
      <c r="L178" s="51"/>
      <c r="M178" s="25"/>
      <c r="N178" s="25"/>
      <c r="O178" s="51"/>
      <c r="P178" s="51"/>
      <c r="Q178" s="25"/>
    </row>
    <row r="179" spans="1:17">
      <c r="A179" s="40"/>
      <c r="B179" s="23" t="s">
        <v>1049</v>
      </c>
      <c r="C179" s="51">
        <v>83</v>
      </c>
      <c r="D179" s="51"/>
      <c r="E179" s="25"/>
      <c r="F179" s="25"/>
      <c r="G179" s="51" t="s">
        <v>384</v>
      </c>
      <c r="H179" s="51"/>
      <c r="I179" s="49" t="s">
        <v>248</v>
      </c>
      <c r="J179" s="25"/>
      <c r="K179" s="51">
        <v>5</v>
      </c>
      <c r="L179" s="51"/>
      <c r="M179" s="25"/>
      <c r="N179" s="25"/>
      <c r="O179" s="51">
        <v>87</v>
      </c>
      <c r="P179" s="51"/>
      <c r="Q179" s="25"/>
    </row>
    <row r="180" spans="1:17">
      <c r="A180" s="40"/>
      <c r="B180" s="23"/>
      <c r="C180" s="51"/>
      <c r="D180" s="51"/>
      <c r="E180" s="25"/>
      <c r="F180" s="25"/>
      <c r="G180" s="51"/>
      <c r="H180" s="51"/>
      <c r="I180" s="49"/>
      <c r="J180" s="25"/>
      <c r="K180" s="51"/>
      <c r="L180" s="51"/>
      <c r="M180" s="25"/>
      <c r="N180" s="25"/>
      <c r="O180" s="51"/>
      <c r="P180" s="51"/>
      <c r="Q180" s="25"/>
    </row>
    <row r="181" spans="1:17">
      <c r="A181" s="40"/>
      <c r="B181" s="23" t="s">
        <v>1050</v>
      </c>
      <c r="C181" s="51" t="s">
        <v>262</v>
      </c>
      <c r="D181" s="51"/>
      <c r="E181" s="49" t="s">
        <v>248</v>
      </c>
      <c r="F181" s="25"/>
      <c r="G181" s="51" t="s">
        <v>245</v>
      </c>
      <c r="H181" s="51"/>
      <c r="I181" s="25"/>
      <c r="J181" s="25"/>
      <c r="K181" s="51" t="s">
        <v>245</v>
      </c>
      <c r="L181" s="51"/>
      <c r="M181" s="25"/>
      <c r="N181" s="25"/>
      <c r="O181" s="51" t="s">
        <v>262</v>
      </c>
      <c r="P181" s="51"/>
      <c r="Q181" s="49" t="s">
        <v>248</v>
      </c>
    </row>
    <row r="182" spans="1:17" ht="15.75" thickBot="1">
      <c r="A182" s="40"/>
      <c r="B182" s="23"/>
      <c r="C182" s="52"/>
      <c r="D182" s="52"/>
      <c r="E182" s="72"/>
      <c r="F182" s="25"/>
      <c r="G182" s="52"/>
      <c r="H182" s="52"/>
      <c r="I182" s="27"/>
      <c r="J182" s="25"/>
      <c r="K182" s="52"/>
      <c r="L182" s="52"/>
      <c r="M182" s="27"/>
      <c r="N182" s="25"/>
      <c r="O182" s="52"/>
      <c r="P182" s="52"/>
      <c r="Q182" s="72"/>
    </row>
    <row r="183" spans="1:17">
      <c r="A183" s="40"/>
      <c r="B183" s="165" t="s">
        <v>1053</v>
      </c>
      <c r="C183" s="71">
        <v>81</v>
      </c>
      <c r="D183" s="71"/>
      <c r="E183" s="30"/>
      <c r="F183" s="25"/>
      <c r="G183" s="71" t="s">
        <v>384</v>
      </c>
      <c r="H183" s="71"/>
      <c r="I183" s="57" t="s">
        <v>248</v>
      </c>
      <c r="J183" s="25"/>
      <c r="K183" s="71">
        <v>5</v>
      </c>
      <c r="L183" s="71"/>
      <c r="M183" s="30"/>
      <c r="N183" s="25"/>
      <c r="O183" s="71">
        <v>85</v>
      </c>
      <c r="P183" s="71"/>
      <c r="Q183" s="30"/>
    </row>
    <row r="184" spans="1:17">
      <c r="A184" s="40"/>
      <c r="B184" s="165"/>
      <c r="C184" s="51"/>
      <c r="D184" s="51"/>
      <c r="E184" s="25"/>
      <c r="F184" s="25"/>
      <c r="G184" s="51"/>
      <c r="H184" s="51"/>
      <c r="I184" s="49"/>
      <c r="J184" s="25"/>
      <c r="K184" s="51"/>
      <c r="L184" s="51"/>
      <c r="M184" s="25"/>
      <c r="N184" s="25"/>
      <c r="O184" s="51"/>
      <c r="P184" s="51"/>
      <c r="Q184" s="25"/>
    </row>
    <row r="185" spans="1:17">
      <c r="A185" s="40"/>
      <c r="B185" s="49" t="s">
        <v>1048</v>
      </c>
      <c r="C185" s="51">
        <v>277</v>
      </c>
      <c r="D185" s="51"/>
      <c r="E185" s="25"/>
      <c r="F185" s="25"/>
      <c r="G185" s="51">
        <v>14</v>
      </c>
      <c r="H185" s="51"/>
      <c r="I185" s="25"/>
      <c r="J185" s="25"/>
      <c r="K185" s="51">
        <v>9</v>
      </c>
      <c r="L185" s="51"/>
      <c r="M185" s="25"/>
      <c r="N185" s="25"/>
      <c r="O185" s="51">
        <v>300</v>
      </c>
      <c r="P185" s="51"/>
      <c r="Q185" s="25"/>
    </row>
    <row r="186" spans="1:17">
      <c r="A186" s="40"/>
      <c r="B186" s="49"/>
      <c r="C186" s="51"/>
      <c r="D186" s="51"/>
      <c r="E186" s="25"/>
      <c r="F186" s="25"/>
      <c r="G186" s="51"/>
      <c r="H186" s="51"/>
      <c r="I186" s="25"/>
      <c r="J186" s="25"/>
      <c r="K186" s="51"/>
      <c r="L186" s="51"/>
      <c r="M186" s="25"/>
      <c r="N186" s="25"/>
      <c r="O186" s="51"/>
      <c r="P186" s="51"/>
      <c r="Q186" s="25"/>
    </row>
    <row r="187" spans="1:17">
      <c r="A187" s="40"/>
      <c r="B187" s="165" t="s">
        <v>1057</v>
      </c>
      <c r="C187" s="51">
        <v>100</v>
      </c>
      <c r="D187" s="51"/>
      <c r="E187" s="25"/>
      <c r="F187" s="25"/>
      <c r="G187" s="51">
        <v>99</v>
      </c>
      <c r="H187" s="51"/>
      <c r="I187" s="25"/>
      <c r="J187" s="25"/>
      <c r="K187" s="51">
        <v>56</v>
      </c>
      <c r="L187" s="51"/>
      <c r="M187" s="25"/>
      <c r="N187" s="25"/>
      <c r="O187" s="51">
        <v>255</v>
      </c>
      <c r="P187" s="51"/>
      <c r="Q187" s="25"/>
    </row>
    <row r="188" spans="1:17" ht="15.75" thickBot="1">
      <c r="A188" s="40"/>
      <c r="B188" s="165"/>
      <c r="C188" s="52"/>
      <c r="D188" s="52"/>
      <c r="E188" s="27"/>
      <c r="F188" s="25"/>
      <c r="G188" s="52"/>
      <c r="H188" s="52"/>
      <c r="I188" s="27"/>
      <c r="J188" s="25"/>
      <c r="K188" s="52"/>
      <c r="L188" s="52"/>
      <c r="M188" s="27"/>
      <c r="N188" s="25"/>
      <c r="O188" s="52"/>
      <c r="P188" s="52"/>
      <c r="Q188" s="27"/>
    </row>
    <row r="189" spans="1:17">
      <c r="A189" s="40"/>
      <c r="B189" s="25" t="s">
        <v>1046</v>
      </c>
      <c r="C189" s="57" t="s">
        <v>170</v>
      </c>
      <c r="D189" s="71">
        <v>377</v>
      </c>
      <c r="E189" s="30"/>
      <c r="F189" s="25"/>
      <c r="G189" s="57" t="s">
        <v>170</v>
      </c>
      <c r="H189" s="71">
        <v>113</v>
      </c>
      <c r="I189" s="30"/>
      <c r="J189" s="25"/>
      <c r="K189" s="57" t="s">
        <v>170</v>
      </c>
      <c r="L189" s="71">
        <v>65</v>
      </c>
      <c r="M189" s="30"/>
      <c r="N189" s="25"/>
      <c r="O189" s="57" t="s">
        <v>170</v>
      </c>
      <c r="P189" s="71">
        <v>555</v>
      </c>
      <c r="Q189" s="30"/>
    </row>
    <row r="190" spans="1:17" ht="15.75" thickBot="1">
      <c r="A190" s="40"/>
      <c r="B190" s="25"/>
      <c r="C190" s="58"/>
      <c r="D190" s="73"/>
      <c r="E190" s="38"/>
      <c r="F190" s="25"/>
      <c r="G190" s="58"/>
      <c r="H190" s="73"/>
      <c r="I190" s="38"/>
      <c r="J190" s="25"/>
      <c r="K190" s="58"/>
      <c r="L190" s="73"/>
      <c r="M190" s="38"/>
      <c r="N190" s="25"/>
      <c r="O190" s="58"/>
      <c r="P190" s="73"/>
      <c r="Q190" s="38"/>
    </row>
    <row r="191" spans="1:17" ht="15.75" thickTop="1">
      <c r="A191" s="40"/>
      <c r="B191" s="25" t="s">
        <v>293</v>
      </c>
      <c r="C191" s="25"/>
      <c r="D191" s="25"/>
      <c r="E191" s="25"/>
      <c r="F191" s="25"/>
      <c r="G191" s="25"/>
      <c r="H191" s="25"/>
      <c r="I191" s="25"/>
      <c r="J191" s="25"/>
      <c r="K191" s="25"/>
      <c r="L191" s="25"/>
      <c r="M191" s="25"/>
      <c r="N191" s="25"/>
      <c r="O191" s="25"/>
      <c r="P191" s="25"/>
      <c r="Q191" s="25"/>
    </row>
    <row r="192" spans="1:17">
      <c r="A192" s="40"/>
      <c r="B192" s="11"/>
      <c r="C192" s="11"/>
    </row>
    <row r="193" spans="1:3" ht="78.75">
      <c r="A193" s="40"/>
      <c r="B193" s="77" t="s">
        <v>294</v>
      </c>
      <c r="C193" s="78" t="s">
        <v>1061</v>
      </c>
    </row>
    <row r="194" spans="1:3">
      <c r="A194" s="40"/>
      <c r="B194" s="11"/>
      <c r="C194" s="11"/>
    </row>
    <row r="195" spans="1:3" ht="78.75">
      <c r="A195" s="40"/>
      <c r="B195" s="77" t="s">
        <v>441</v>
      </c>
      <c r="C195" s="78" t="s">
        <v>1062</v>
      </c>
    </row>
    <row r="196" spans="1:3">
      <c r="A196" s="40"/>
      <c r="B196" s="11"/>
      <c r="C196" s="11"/>
    </row>
    <row r="197" spans="1:3" ht="78.75">
      <c r="A197" s="40"/>
      <c r="B197" s="77" t="s">
        <v>443</v>
      </c>
      <c r="C197" s="78" t="s">
        <v>1063</v>
      </c>
    </row>
  </sheetData>
  <mergeCells count="617">
    <mergeCell ref="A71:A100"/>
    <mergeCell ref="B71:Q71"/>
    <mergeCell ref="B72:Q72"/>
    <mergeCell ref="A101:A143"/>
    <mergeCell ref="B135:Q135"/>
    <mergeCell ref="A144:A197"/>
    <mergeCell ref="B144:Q144"/>
    <mergeCell ref="B145:Q145"/>
    <mergeCell ref="B191:Q191"/>
    <mergeCell ref="A22:A38"/>
    <mergeCell ref="B22:Q22"/>
    <mergeCell ref="B36:Q36"/>
    <mergeCell ref="A39:A54"/>
    <mergeCell ref="B39:Q39"/>
    <mergeCell ref="A55:A70"/>
    <mergeCell ref="B55:Q55"/>
    <mergeCell ref="B68:Q68"/>
    <mergeCell ref="N189:N190"/>
    <mergeCell ref="O189:O190"/>
    <mergeCell ref="P189:P190"/>
    <mergeCell ref="Q189:Q190"/>
    <mergeCell ref="A1:A2"/>
    <mergeCell ref="B1:Q1"/>
    <mergeCell ref="B2:Q2"/>
    <mergeCell ref="B3:Q3"/>
    <mergeCell ref="A4:A21"/>
    <mergeCell ref="B4:Q4"/>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O171"/>
    <mergeCell ref="P170:P171"/>
    <mergeCell ref="Q170:Q171"/>
    <mergeCell ref="C172:E172"/>
    <mergeCell ref="G172:I172"/>
    <mergeCell ref="K172:M172"/>
    <mergeCell ref="O172:Q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D163"/>
    <mergeCell ref="G163:H163"/>
    <mergeCell ref="K163:L163"/>
    <mergeCell ref="O163:P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M155:M156"/>
    <mergeCell ref="N155:N156"/>
    <mergeCell ref="O155:P156"/>
    <mergeCell ref="Q155:Q156"/>
    <mergeCell ref="B157:B158"/>
    <mergeCell ref="C157:D158"/>
    <mergeCell ref="E157:E158"/>
    <mergeCell ref="F157:F158"/>
    <mergeCell ref="G157:H158"/>
    <mergeCell ref="I157:I158"/>
    <mergeCell ref="P153:P154"/>
    <mergeCell ref="Q153:Q154"/>
    <mergeCell ref="B155:B156"/>
    <mergeCell ref="C155:D156"/>
    <mergeCell ref="E155:E156"/>
    <mergeCell ref="F155:F156"/>
    <mergeCell ref="G155:H156"/>
    <mergeCell ref="I155:I156"/>
    <mergeCell ref="J155:J156"/>
    <mergeCell ref="K155:L156"/>
    <mergeCell ref="J153:J154"/>
    <mergeCell ref="K153:K154"/>
    <mergeCell ref="L153:L154"/>
    <mergeCell ref="M153:M154"/>
    <mergeCell ref="N153:N154"/>
    <mergeCell ref="O153:O154"/>
    <mergeCell ref="N148:N152"/>
    <mergeCell ref="O148:Q152"/>
    <mergeCell ref="B153:B154"/>
    <mergeCell ref="C153:C154"/>
    <mergeCell ref="D153:D154"/>
    <mergeCell ref="E153:E154"/>
    <mergeCell ref="F153:F154"/>
    <mergeCell ref="G153:G154"/>
    <mergeCell ref="H153:H154"/>
    <mergeCell ref="I153:I154"/>
    <mergeCell ref="G150:I150"/>
    <mergeCell ref="G151:I151"/>
    <mergeCell ref="G152:I152"/>
    <mergeCell ref="J148:J152"/>
    <mergeCell ref="K148:M148"/>
    <mergeCell ref="K149:M149"/>
    <mergeCell ref="K150:M150"/>
    <mergeCell ref="K151:M151"/>
    <mergeCell ref="K152:M152"/>
    <mergeCell ref="B146:Q146"/>
    <mergeCell ref="B148:B152"/>
    <mergeCell ref="C148:E148"/>
    <mergeCell ref="C149:E149"/>
    <mergeCell ref="C150:E150"/>
    <mergeCell ref="C151:E151"/>
    <mergeCell ref="C152:E152"/>
    <mergeCell ref="F148:F152"/>
    <mergeCell ref="G148:I148"/>
    <mergeCell ref="G149:I149"/>
    <mergeCell ref="B133:B134"/>
    <mergeCell ref="C133:D134"/>
    <mergeCell ref="E133:E134"/>
    <mergeCell ref="F133:F134"/>
    <mergeCell ref="G133:H134"/>
    <mergeCell ref="I133:I134"/>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B127:B128"/>
    <mergeCell ref="C127:D128"/>
    <mergeCell ref="E127:E128"/>
    <mergeCell ref="F127:F128"/>
    <mergeCell ref="G127:H128"/>
    <mergeCell ref="I127:I128"/>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C103:I103"/>
    <mergeCell ref="C104:E104"/>
    <mergeCell ref="G104:I104"/>
    <mergeCell ref="B105:B106"/>
    <mergeCell ref="C105:D106"/>
    <mergeCell ref="E105:E106"/>
    <mergeCell ref="F105:F106"/>
    <mergeCell ref="G105:H106"/>
    <mergeCell ref="I105:I106"/>
    <mergeCell ref="I99:I100"/>
    <mergeCell ref="J99:J100"/>
    <mergeCell ref="K99:K100"/>
    <mergeCell ref="L99:L100"/>
    <mergeCell ref="M99:M100"/>
    <mergeCell ref="B101:I101"/>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C88:D88"/>
    <mergeCell ref="G88:H88"/>
    <mergeCell ref="K88:L88"/>
    <mergeCell ref="C89:D89"/>
    <mergeCell ref="G89:H89"/>
    <mergeCell ref="K89:L89"/>
    <mergeCell ref="J85:J86"/>
    <mergeCell ref="K85:L86"/>
    <mergeCell ref="M85:M86"/>
    <mergeCell ref="C87:D87"/>
    <mergeCell ref="G87:H87"/>
    <mergeCell ref="K87:L87"/>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66:C67"/>
    <mergeCell ref="D66:D67"/>
    <mergeCell ref="E66:E67"/>
    <mergeCell ref="F66:F67"/>
    <mergeCell ref="B73:M73"/>
    <mergeCell ref="C75:E75"/>
    <mergeCell ref="G75:I75"/>
    <mergeCell ref="K75:M75"/>
    <mergeCell ref="H53:H54"/>
    <mergeCell ref="I53:I54"/>
    <mergeCell ref="B56:F56"/>
    <mergeCell ref="C63:C64"/>
    <mergeCell ref="D63:D64"/>
    <mergeCell ref="E63:E64"/>
    <mergeCell ref="F63:F6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H20:H21"/>
    <mergeCell ref="I20:I21"/>
    <mergeCell ref="B23:H23"/>
    <mergeCell ref="C34:C35"/>
    <mergeCell ref="D34:D35"/>
    <mergeCell ref="E34:E35"/>
    <mergeCell ref="F34:F35"/>
    <mergeCell ref="G34:G35"/>
    <mergeCell ref="H34:H3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13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64</v>
      </c>
      <c r="B3" s="39"/>
      <c r="C3" s="39"/>
      <c r="D3" s="39"/>
      <c r="E3" s="39"/>
      <c r="F3" s="39"/>
      <c r="G3" s="39"/>
      <c r="H3" s="39"/>
      <c r="I3" s="39"/>
      <c r="J3" s="39"/>
      <c r="K3" s="39"/>
      <c r="L3" s="39"/>
      <c r="M3" s="39"/>
    </row>
    <row r="4" spans="1:13">
      <c r="A4" s="40" t="s">
        <v>1359</v>
      </c>
      <c r="B4" s="22" t="s">
        <v>1360</v>
      </c>
      <c r="C4" s="22"/>
      <c r="D4" s="22"/>
      <c r="E4" s="22"/>
      <c r="F4" s="22"/>
      <c r="G4" s="22"/>
      <c r="H4" s="22"/>
      <c r="I4" s="22"/>
      <c r="J4" s="22"/>
      <c r="K4" s="22"/>
      <c r="L4" s="22"/>
      <c r="M4" s="22"/>
    </row>
    <row r="5" spans="1:13">
      <c r="A5" s="40"/>
      <c r="B5" s="19"/>
      <c r="C5" s="19"/>
      <c r="D5" s="19"/>
    </row>
    <row r="6" spans="1:13">
      <c r="A6" s="40"/>
      <c r="B6" s="11"/>
      <c r="C6" s="11"/>
      <c r="D6" s="11"/>
    </row>
    <row r="7" spans="1:13" ht="15.75" thickBot="1">
      <c r="A7" s="40"/>
      <c r="B7" s="13" t="s">
        <v>1067</v>
      </c>
      <c r="C7" s="63"/>
      <c r="D7" s="13" t="s">
        <v>1068</v>
      </c>
    </row>
    <row r="8" spans="1:13" ht="63.75">
      <c r="A8" s="40"/>
      <c r="B8" s="16" t="s">
        <v>1069</v>
      </c>
      <c r="C8" s="45"/>
      <c r="D8" s="16" t="s">
        <v>1070</v>
      </c>
    </row>
    <row r="9" spans="1:13">
      <c r="A9" s="40"/>
      <c r="B9" s="200"/>
      <c r="C9" s="45"/>
      <c r="D9" s="137"/>
    </row>
    <row r="10" spans="1:13" ht="38.25">
      <c r="A10" s="40"/>
      <c r="B10" s="16" t="s">
        <v>1071</v>
      </c>
      <c r="C10" s="45"/>
      <c r="D10" s="16" t="s">
        <v>1072</v>
      </c>
    </row>
    <row r="11" spans="1:13">
      <c r="A11" s="40"/>
      <c r="B11" s="16"/>
      <c r="C11" s="45"/>
      <c r="D11" s="137"/>
    </row>
    <row r="12" spans="1:13" ht="38.25">
      <c r="A12" s="40"/>
      <c r="B12" s="16" t="s">
        <v>1073</v>
      </c>
      <c r="C12" s="45"/>
      <c r="D12" s="16" t="s">
        <v>1074</v>
      </c>
    </row>
    <row r="13" spans="1:13">
      <c r="A13" s="40"/>
      <c r="B13" s="16"/>
      <c r="C13" s="45"/>
      <c r="D13" s="137"/>
    </row>
    <row r="14" spans="1:13">
      <c r="A14" s="40"/>
      <c r="B14" s="16" t="s">
        <v>1075</v>
      </c>
      <c r="C14" s="45"/>
      <c r="D14" s="16" t="s">
        <v>1076</v>
      </c>
    </row>
    <row r="15" spans="1:13">
      <c r="A15" s="40" t="s">
        <v>1361</v>
      </c>
      <c r="B15" s="22" t="s">
        <v>1079</v>
      </c>
      <c r="C15" s="22"/>
      <c r="D15" s="22"/>
      <c r="E15" s="22"/>
      <c r="F15" s="22"/>
      <c r="G15" s="22"/>
      <c r="H15" s="22"/>
      <c r="I15" s="22"/>
      <c r="J15" s="22"/>
      <c r="K15" s="22"/>
      <c r="L15" s="22"/>
      <c r="M15" s="22"/>
    </row>
    <row r="16" spans="1:13">
      <c r="A16" s="40"/>
      <c r="B16" s="19"/>
      <c r="C16" s="19"/>
      <c r="D16" s="19"/>
      <c r="E16" s="19"/>
      <c r="F16" s="19"/>
      <c r="G16" s="19"/>
      <c r="H16" s="19"/>
      <c r="I16" s="19"/>
      <c r="J16" s="19"/>
      <c r="K16" s="19"/>
      <c r="L16" s="19"/>
      <c r="M16" s="19"/>
    </row>
    <row r="17" spans="1:13">
      <c r="A17" s="40"/>
      <c r="B17" s="11"/>
      <c r="C17" s="11"/>
      <c r="D17" s="11"/>
      <c r="E17" s="11"/>
      <c r="F17" s="11"/>
      <c r="G17" s="11"/>
      <c r="H17" s="11"/>
      <c r="I17" s="11"/>
      <c r="J17" s="11"/>
      <c r="K17" s="11"/>
      <c r="L17" s="11"/>
      <c r="M17" s="11"/>
    </row>
    <row r="18" spans="1:13" ht="15.75" thickBot="1">
      <c r="A18" s="40"/>
      <c r="B18" s="80" t="s">
        <v>313</v>
      </c>
      <c r="C18" s="67">
        <v>2014</v>
      </c>
      <c r="D18" s="67"/>
      <c r="E18" s="67"/>
      <c r="F18" s="14"/>
      <c r="G18" s="67">
        <v>2013</v>
      </c>
      <c r="H18" s="67"/>
      <c r="I18" s="67"/>
      <c r="J18" s="14"/>
      <c r="K18" s="67">
        <v>2012</v>
      </c>
      <c r="L18" s="67"/>
      <c r="M18" s="67"/>
    </row>
    <row r="19" spans="1:13">
      <c r="A19" s="40"/>
      <c r="B19" s="23" t="s">
        <v>1080</v>
      </c>
      <c r="C19" s="57" t="s">
        <v>170</v>
      </c>
      <c r="D19" s="53">
        <v>1084</v>
      </c>
      <c r="E19" s="30"/>
      <c r="F19" s="25"/>
      <c r="G19" s="57" t="s">
        <v>170</v>
      </c>
      <c r="H19" s="53">
        <v>2093</v>
      </c>
      <c r="I19" s="30"/>
      <c r="J19" s="25"/>
      <c r="K19" s="57" t="s">
        <v>170</v>
      </c>
      <c r="L19" s="53">
        <v>2121</v>
      </c>
      <c r="M19" s="30"/>
    </row>
    <row r="20" spans="1:13">
      <c r="A20" s="40"/>
      <c r="B20" s="23"/>
      <c r="C20" s="49"/>
      <c r="D20" s="50"/>
      <c r="E20" s="25"/>
      <c r="F20" s="25"/>
      <c r="G20" s="95"/>
      <c r="H20" s="55"/>
      <c r="I20" s="56"/>
      <c r="J20" s="25"/>
      <c r="K20" s="95"/>
      <c r="L20" s="55"/>
      <c r="M20" s="56"/>
    </row>
    <row r="21" spans="1:13">
      <c r="A21" s="40"/>
      <c r="B21" s="23" t="s">
        <v>1081</v>
      </c>
      <c r="C21" s="51"/>
      <c r="D21" s="51"/>
      <c r="E21" s="25"/>
      <c r="F21" s="25"/>
      <c r="G21" s="51"/>
      <c r="H21" s="51"/>
      <c r="I21" s="25"/>
      <c r="J21" s="25"/>
      <c r="K21" s="51"/>
      <c r="L21" s="51"/>
      <c r="M21" s="25"/>
    </row>
    <row r="22" spans="1:13">
      <c r="A22" s="40"/>
      <c r="B22" s="23"/>
      <c r="C22" s="51"/>
      <c r="D22" s="51"/>
      <c r="E22" s="25"/>
      <c r="F22" s="25"/>
      <c r="G22" s="51"/>
      <c r="H22" s="51"/>
      <c r="I22" s="25"/>
      <c r="J22" s="25"/>
      <c r="K22" s="51"/>
      <c r="L22" s="51"/>
      <c r="M22" s="25"/>
    </row>
    <row r="23" spans="1:13">
      <c r="A23" s="40"/>
      <c r="B23" s="165" t="s">
        <v>1082</v>
      </c>
      <c r="C23" s="51">
        <v>130</v>
      </c>
      <c r="D23" s="51"/>
      <c r="E23" s="25"/>
      <c r="F23" s="25"/>
      <c r="G23" s="51">
        <v>124</v>
      </c>
      <c r="H23" s="51"/>
      <c r="I23" s="25"/>
      <c r="J23" s="25"/>
      <c r="K23" s="51">
        <v>115</v>
      </c>
      <c r="L23" s="51"/>
      <c r="M23" s="25"/>
    </row>
    <row r="24" spans="1:13">
      <c r="A24" s="40"/>
      <c r="B24" s="165"/>
      <c r="C24" s="51"/>
      <c r="D24" s="51"/>
      <c r="E24" s="25"/>
      <c r="F24" s="25"/>
      <c r="G24" s="51"/>
      <c r="H24" s="51"/>
      <c r="I24" s="25"/>
      <c r="J24" s="25"/>
      <c r="K24" s="51"/>
      <c r="L24" s="51"/>
      <c r="M24" s="25"/>
    </row>
    <row r="25" spans="1:13">
      <c r="A25" s="40"/>
      <c r="B25" s="165" t="s">
        <v>1083</v>
      </c>
      <c r="C25" s="51">
        <v>614</v>
      </c>
      <c r="D25" s="51"/>
      <c r="E25" s="25"/>
      <c r="F25" s="25"/>
      <c r="G25" s="51">
        <v>68</v>
      </c>
      <c r="H25" s="51"/>
      <c r="I25" s="25"/>
      <c r="J25" s="25"/>
      <c r="K25" s="51">
        <v>40</v>
      </c>
      <c r="L25" s="51"/>
      <c r="M25" s="25"/>
    </row>
    <row r="26" spans="1:13">
      <c r="A26" s="40"/>
      <c r="B26" s="165"/>
      <c r="C26" s="51"/>
      <c r="D26" s="51"/>
      <c r="E26" s="25"/>
      <c r="F26" s="25"/>
      <c r="G26" s="51"/>
      <c r="H26" s="51"/>
      <c r="I26" s="25"/>
      <c r="J26" s="25"/>
      <c r="K26" s="51"/>
      <c r="L26" s="51"/>
      <c r="M26" s="25"/>
    </row>
    <row r="27" spans="1:13" ht="15.75" thickBot="1">
      <c r="A27" s="40"/>
      <c r="B27" s="16" t="s">
        <v>1084</v>
      </c>
      <c r="C27" s="52" t="s">
        <v>1085</v>
      </c>
      <c r="D27" s="52"/>
      <c r="E27" s="47" t="s">
        <v>248</v>
      </c>
      <c r="F27" s="14"/>
      <c r="G27" s="52" t="s">
        <v>1086</v>
      </c>
      <c r="H27" s="52"/>
      <c r="I27" s="47" t="s">
        <v>248</v>
      </c>
      <c r="J27" s="14"/>
      <c r="K27" s="52" t="s">
        <v>1087</v>
      </c>
      <c r="L27" s="52"/>
      <c r="M27" s="47" t="s">
        <v>248</v>
      </c>
    </row>
    <row r="28" spans="1:13">
      <c r="A28" s="40"/>
      <c r="B28" s="231" t="s">
        <v>1088</v>
      </c>
      <c r="C28" s="57" t="s">
        <v>170</v>
      </c>
      <c r="D28" s="53">
        <v>1436</v>
      </c>
      <c r="E28" s="30"/>
      <c r="F28" s="25"/>
      <c r="G28" s="57" t="s">
        <v>170</v>
      </c>
      <c r="H28" s="53">
        <v>1667</v>
      </c>
      <c r="I28" s="30"/>
      <c r="J28" s="25"/>
      <c r="K28" s="57" t="s">
        <v>170</v>
      </c>
      <c r="L28" s="53">
        <v>1622</v>
      </c>
      <c r="M28" s="30"/>
    </row>
    <row r="29" spans="1:13" ht="15.75" thickBot="1">
      <c r="A29" s="40"/>
      <c r="B29" s="231"/>
      <c r="C29" s="58"/>
      <c r="D29" s="59"/>
      <c r="E29" s="38"/>
      <c r="F29" s="25"/>
      <c r="G29" s="58"/>
      <c r="H29" s="59"/>
      <c r="I29" s="38"/>
      <c r="J29" s="25"/>
      <c r="K29" s="58"/>
      <c r="L29" s="59"/>
      <c r="M29" s="38"/>
    </row>
    <row r="30" spans="1:13" ht="15.75" thickTop="1">
      <c r="A30" s="40" t="s">
        <v>1362</v>
      </c>
      <c r="B30" s="25" t="s">
        <v>1089</v>
      </c>
      <c r="C30" s="25"/>
      <c r="D30" s="25"/>
      <c r="E30" s="25"/>
      <c r="F30" s="25"/>
      <c r="G30" s="25"/>
      <c r="H30" s="25"/>
      <c r="I30" s="25"/>
      <c r="J30" s="25"/>
      <c r="K30" s="25"/>
      <c r="L30" s="25"/>
      <c r="M30" s="25"/>
    </row>
    <row r="31" spans="1:13">
      <c r="A31" s="40"/>
      <c r="B31" s="19"/>
      <c r="C31" s="19"/>
      <c r="D31" s="19"/>
      <c r="E31" s="19"/>
      <c r="F31" s="19"/>
      <c r="G31" s="19"/>
      <c r="H31" s="19"/>
      <c r="I31" s="19"/>
      <c r="J31" s="19"/>
      <c r="K31" s="19"/>
      <c r="L31" s="19"/>
      <c r="M31" s="19"/>
    </row>
    <row r="32" spans="1:13">
      <c r="A32" s="40"/>
      <c r="B32" s="11"/>
      <c r="C32" s="11"/>
      <c r="D32" s="11"/>
      <c r="E32" s="11"/>
      <c r="F32" s="11"/>
      <c r="G32" s="11"/>
      <c r="H32" s="11"/>
      <c r="I32" s="11"/>
      <c r="J32" s="11"/>
      <c r="K32" s="11"/>
      <c r="L32" s="11"/>
      <c r="M32" s="11"/>
    </row>
    <row r="33" spans="1:13" ht="15.75" thickBot="1">
      <c r="A33" s="40"/>
      <c r="B33" s="88" t="s">
        <v>167</v>
      </c>
      <c r="C33" s="20">
        <v>2014</v>
      </c>
      <c r="D33" s="20"/>
      <c r="E33" s="20"/>
      <c r="F33" s="14"/>
      <c r="G33" s="20">
        <v>2013</v>
      </c>
      <c r="H33" s="20"/>
      <c r="I33" s="20"/>
      <c r="J33" s="14"/>
      <c r="K33" s="20">
        <v>2012</v>
      </c>
      <c r="L33" s="20"/>
      <c r="M33" s="20"/>
    </row>
    <row r="34" spans="1:13">
      <c r="A34" s="40"/>
      <c r="B34" s="23" t="s">
        <v>1080</v>
      </c>
      <c r="C34" s="35" t="s">
        <v>170</v>
      </c>
      <c r="D34" s="33">
        <v>1295</v>
      </c>
      <c r="E34" s="30"/>
      <c r="F34" s="25"/>
      <c r="G34" s="35" t="s">
        <v>170</v>
      </c>
      <c r="H34" s="33">
        <v>1805</v>
      </c>
      <c r="I34" s="30"/>
      <c r="J34" s="25"/>
      <c r="K34" s="35" t="s">
        <v>170</v>
      </c>
      <c r="L34" s="33">
        <v>2051</v>
      </c>
      <c r="M34" s="30"/>
    </row>
    <row r="35" spans="1:13">
      <c r="A35" s="40"/>
      <c r="B35" s="23"/>
      <c r="C35" s="23"/>
      <c r="D35" s="32"/>
      <c r="E35" s="25"/>
      <c r="F35" s="25"/>
      <c r="G35" s="23"/>
      <c r="H35" s="32"/>
      <c r="I35" s="25"/>
      <c r="J35" s="25"/>
      <c r="K35" s="74"/>
      <c r="L35" s="237"/>
      <c r="M35" s="56"/>
    </row>
    <row r="36" spans="1:13">
      <c r="A36" s="40"/>
      <c r="B36" s="23" t="s">
        <v>1081</v>
      </c>
      <c r="C36" s="24"/>
      <c r="D36" s="24"/>
      <c r="E36" s="25"/>
      <c r="F36" s="25"/>
      <c r="G36" s="24"/>
      <c r="H36" s="24"/>
      <c r="I36" s="25"/>
      <c r="J36" s="25"/>
      <c r="K36" s="24"/>
      <c r="L36" s="24"/>
      <c r="M36" s="25"/>
    </row>
    <row r="37" spans="1:13">
      <c r="A37" s="40"/>
      <c r="B37" s="23"/>
      <c r="C37" s="24"/>
      <c r="D37" s="24"/>
      <c r="E37" s="25"/>
      <c r="F37" s="25"/>
      <c r="G37" s="24"/>
      <c r="H37" s="24"/>
      <c r="I37" s="25"/>
      <c r="J37" s="25"/>
      <c r="K37" s="24"/>
      <c r="L37" s="24"/>
      <c r="M37" s="25"/>
    </row>
    <row r="38" spans="1:13">
      <c r="A38" s="40"/>
      <c r="B38" s="165" t="s">
        <v>1082</v>
      </c>
      <c r="C38" s="24">
        <v>88</v>
      </c>
      <c r="D38" s="24"/>
      <c r="E38" s="25"/>
      <c r="F38" s="25"/>
      <c r="G38" s="24">
        <v>82</v>
      </c>
      <c r="H38" s="24"/>
      <c r="I38" s="25"/>
      <c r="J38" s="25"/>
      <c r="K38" s="24">
        <v>80</v>
      </c>
      <c r="L38" s="24"/>
      <c r="M38" s="25"/>
    </row>
    <row r="39" spans="1:13">
      <c r="A39" s="40"/>
      <c r="B39" s="165"/>
      <c r="C39" s="24"/>
      <c r="D39" s="24"/>
      <c r="E39" s="25"/>
      <c r="F39" s="25"/>
      <c r="G39" s="24"/>
      <c r="H39" s="24"/>
      <c r="I39" s="25"/>
      <c r="J39" s="25"/>
      <c r="K39" s="24"/>
      <c r="L39" s="24"/>
      <c r="M39" s="25"/>
    </row>
    <row r="40" spans="1:13">
      <c r="A40" s="40"/>
      <c r="B40" s="165" t="s">
        <v>1083</v>
      </c>
      <c r="C40" s="24">
        <v>398</v>
      </c>
      <c r="D40" s="24"/>
      <c r="E40" s="25"/>
      <c r="F40" s="25"/>
      <c r="G40" s="24">
        <v>50</v>
      </c>
      <c r="H40" s="24"/>
      <c r="I40" s="25"/>
      <c r="J40" s="25"/>
      <c r="K40" s="24">
        <v>34</v>
      </c>
      <c r="L40" s="24"/>
      <c r="M40" s="25"/>
    </row>
    <row r="41" spans="1:13">
      <c r="A41" s="40"/>
      <c r="B41" s="165"/>
      <c r="C41" s="24"/>
      <c r="D41" s="24"/>
      <c r="E41" s="25"/>
      <c r="F41" s="25"/>
      <c r="G41" s="24"/>
      <c r="H41" s="24"/>
      <c r="I41" s="25"/>
      <c r="J41" s="25"/>
      <c r="K41" s="24"/>
      <c r="L41" s="24"/>
      <c r="M41" s="25"/>
    </row>
    <row r="42" spans="1:13" ht="15.75" thickBot="1">
      <c r="A42" s="40"/>
      <c r="B42" s="16" t="s">
        <v>1084</v>
      </c>
      <c r="C42" s="26" t="s">
        <v>1090</v>
      </c>
      <c r="D42" s="26"/>
      <c r="E42" s="66" t="s">
        <v>248</v>
      </c>
      <c r="F42" s="14"/>
      <c r="G42" s="26" t="s">
        <v>1091</v>
      </c>
      <c r="H42" s="26"/>
      <c r="I42" s="66" t="s">
        <v>248</v>
      </c>
      <c r="J42" s="14"/>
      <c r="K42" s="26" t="s">
        <v>1092</v>
      </c>
      <c r="L42" s="26"/>
      <c r="M42" s="66" t="s">
        <v>248</v>
      </c>
    </row>
    <row r="43" spans="1:13">
      <c r="A43" s="40"/>
      <c r="B43" s="231" t="s">
        <v>1093</v>
      </c>
      <c r="C43" s="35" t="s">
        <v>170</v>
      </c>
      <c r="D43" s="33">
        <v>1452</v>
      </c>
      <c r="E43" s="30"/>
      <c r="F43" s="25"/>
      <c r="G43" s="35" t="s">
        <v>170</v>
      </c>
      <c r="H43" s="33">
        <v>1606</v>
      </c>
      <c r="I43" s="30"/>
      <c r="J43" s="25"/>
      <c r="K43" s="35" t="s">
        <v>170</v>
      </c>
      <c r="L43" s="33">
        <v>1521</v>
      </c>
      <c r="M43" s="30"/>
    </row>
    <row r="44" spans="1:13" ht="15.75" thickBot="1">
      <c r="A44" s="40"/>
      <c r="B44" s="231"/>
      <c r="C44" s="36"/>
      <c r="D44" s="37"/>
      <c r="E44" s="38"/>
      <c r="F44" s="25"/>
      <c r="G44" s="36"/>
      <c r="H44" s="37"/>
      <c r="I44" s="38"/>
      <c r="J44" s="25"/>
      <c r="K44" s="36"/>
      <c r="L44" s="37"/>
      <c r="M44" s="38"/>
    </row>
    <row r="45" spans="1:13" ht="15.75" thickTop="1">
      <c r="A45" s="40" t="s">
        <v>1363</v>
      </c>
      <c r="B45" s="22" t="s">
        <v>1094</v>
      </c>
      <c r="C45" s="22"/>
      <c r="D45" s="22"/>
      <c r="E45" s="22"/>
      <c r="F45" s="22"/>
      <c r="G45" s="22"/>
      <c r="H45" s="22"/>
      <c r="I45" s="22"/>
      <c r="J45" s="22"/>
      <c r="K45" s="22"/>
      <c r="L45" s="22"/>
      <c r="M45" s="22"/>
    </row>
    <row r="46" spans="1:13">
      <c r="A46" s="40"/>
      <c r="B46" s="19"/>
      <c r="C46" s="19"/>
      <c r="D46" s="19"/>
      <c r="E46" s="19"/>
      <c r="F46" s="19"/>
      <c r="G46" s="19"/>
      <c r="H46" s="19"/>
      <c r="I46" s="19"/>
      <c r="J46" s="19"/>
      <c r="K46" s="19"/>
      <c r="L46" s="19"/>
      <c r="M46" s="19"/>
    </row>
    <row r="47" spans="1:13">
      <c r="A47" s="40"/>
      <c r="B47" s="11"/>
      <c r="C47" s="11"/>
      <c r="D47" s="11"/>
      <c r="E47" s="11"/>
      <c r="F47" s="11"/>
      <c r="G47" s="11"/>
      <c r="H47" s="11"/>
      <c r="I47" s="11"/>
      <c r="J47" s="11"/>
      <c r="K47" s="11"/>
      <c r="L47" s="11"/>
      <c r="M47" s="11"/>
    </row>
    <row r="48" spans="1:13" ht="15.75" thickBot="1">
      <c r="A48" s="40"/>
      <c r="B48" s="88" t="s">
        <v>167</v>
      </c>
      <c r="C48" s="20">
        <v>2014</v>
      </c>
      <c r="D48" s="20"/>
      <c r="E48" s="20"/>
      <c r="F48" s="14"/>
      <c r="G48" s="20">
        <v>2013</v>
      </c>
      <c r="H48" s="20"/>
      <c r="I48" s="20"/>
      <c r="J48" s="14"/>
      <c r="K48" s="20">
        <v>2012</v>
      </c>
      <c r="L48" s="20"/>
      <c r="M48" s="20"/>
    </row>
    <row r="49" spans="1:13">
      <c r="A49" s="40"/>
      <c r="B49" s="23" t="s">
        <v>1080</v>
      </c>
      <c r="C49" s="35" t="s">
        <v>170</v>
      </c>
      <c r="D49" s="29">
        <v>827</v>
      </c>
      <c r="E49" s="30"/>
      <c r="F49" s="25"/>
      <c r="G49" s="35" t="s">
        <v>170</v>
      </c>
      <c r="H49" s="33">
        <v>1240</v>
      </c>
      <c r="I49" s="30"/>
      <c r="J49" s="25"/>
      <c r="K49" s="35" t="s">
        <v>170</v>
      </c>
      <c r="L49" s="33">
        <v>1288</v>
      </c>
      <c r="M49" s="30"/>
    </row>
    <row r="50" spans="1:13">
      <c r="A50" s="40"/>
      <c r="B50" s="23"/>
      <c r="C50" s="74"/>
      <c r="D50" s="75"/>
      <c r="E50" s="56"/>
      <c r="F50" s="25"/>
      <c r="G50" s="23"/>
      <c r="H50" s="32"/>
      <c r="I50" s="25"/>
      <c r="J50" s="25"/>
      <c r="K50" s="23"/>
      <c r="L50" s="32"/>
      <c r="M50" s="25"/>
    </row>
    <row r="51" spans="1:13">
      <c r="A51" s="40"/>
      <c r="B51" s="23" t="s">
        <v>1081</v>
      </c>
      <c r="C51" s="24"/>
      <c r="D51" s="24"/>
      <c r="E51" s="25"/>
      <c r="F51" s="25"/>
      <c r="G51" s="24"/>
      <c r="H51" s="24"/>
      <c r="I51" s="25"/>
      <c r="J51" s="25"/>
      <c r="K51" s="24"/>
      <c r="L51" s="24"/>
      <c r="M51" s="25"/>
    </row>
    <row r="52" spans="1:13">
      <c r="A52" s="40"/>
      <c r="B52" s="23"/>
      <c r="C52" s="24"/>
      <c r="D52" s="24"/>
      <c r="E52" s="25"/>
      <c r="F52" s="25"/>
      <c r="G52" s="24"/>
      <c r="H52" s="24"/>
      <c r="I52" s="25"/>
      <c r="J52" s="25"/>
      <c r="K52" s="24"/>
      <c r="L52" s="24"/>
      <c r="M52" s="25"/>
    </row>
    <row r="53" spans="1:13">
      <c r="A53" s="40"/>
      <c r="B53" s="165" t="s">
        <v>1082</v>
      </c>
      <c r="C53" s="24">
        <v>9</v>
      </c>
      <c r="D53" s="24"/>
      <c r="E53" s="25"/>
      <c r="F53" s="25"/>
      <c r="G53" s="24">
        <v>9</v>
      </c>
      <c r="H53" s="24"/>
      <c r="I53" s="25"/>
      <c r="J53" s="25"/>
      <c r="K53" s="24">
        <v>10</v>
      </c>
      <c r="L53" s="24"/>
      <c r="M53" s="25"/>
    </row>
    <row r="54" spans="1:13">
      <c r="A54" s="40"/>
      <c r="B54" s="165"/>
      <c r="C54" s="24"/>
      <c r="D54" s="24"/>
      <c r="E54" s="25"/>
      <c r="F54" s="25"/>
      <c r="G54" s="24"/>
      <c r="H54" s="24"/>
      <c r="I54" s="25"/>
      <c r="J54" s="25"/>
      <c r="K54" s="24"/>
      <c r="L54" s="24"/>
      <c r="M54" s="25"/>
    </row>
    <row r="55" spans="1:13">
      <c r="A55" s="40"/>
      <c r="B55" s="165" t="s">
        <v>1083</v>
      </c>
      <c r="C55" s="24">
        <v>82</v>
      </c>
      <c r="D55" s="24"/>
      <c r="E55" s="25"/>
      <c r="F55" s="25"/>
      <c r="G55" s="24">
        <v>29</v>
      </c>
      <c r="H55" s="24"/>
      <c r="I55" s="25"/>
      <c r="J55" s="25"/>
      <c r="K55" s="24">
        <v>19</v>
      </c>
      <c r="L55" s="24"/>
      <c r="M55" s="25"/>
    </row>
    <row r="56" spans="1:13">
      <c r="A56" s="40"/>
      <c r="B56" s="165"/>
      <c r="C56" s="24"/>
      <c r="D56" s="24"/>
      <c r="E56" s="25"/>
      <c r="F56" s="25"/>
      <c r="G56" s="24"/>
      <c r="H56" s="24"/>
      <c r="I56" s="25"/>
      <c r="J56" s="25"/>
      <c r="K56" s="24"/>
      <c r="L56" s="24"/>
      <c r="M56" s="25"/>
    </row>
    <row r="57" spans="1:13" ht="15.75" thickBot="1">
      <c r="A57" s="40"/>
      <c r="B57" s="16" t="s">
        <v>1084</v>
      </c>
      <c r="C57" s="26" t="s">
        <v>733</v>
      </c>
      <c r="D57" s="26"/>
      <c r="E57" s="66" t="s">
        <v>248</v>
      </c>
      <c r="F57" s="14"/>
      <c r="G57" s="26" t="s">
        <v>733</v>
      </c>
      <c r="H57" s="26"/>
      <c r="I57" s="66" t="s">
        <v>248</v>
      </c>
      <c r="J57" s="14"/>
      <c r="K57" s="26" t="s">
        <v>433</v>
      </c>
      <c r="L57" s="26"/>
      <c r="M57" s="66" t="s">
        <v>248</v>
      </c>
    </row>
    <row r="58" spans="1:13">
      <c r="A58" s="40"/>
      <c r="B58" s="231" t="s">
        <v>1095</v>
      </c>
      <c r="C58" s="57" t="s">
        <v>170</v>
      </c>
      <c r="D58" s="71">
        <v>891</v>
      </c>
      <c r="E58" s="30"/>
      <c r="F58" s="25"/>
      <c r="G58" s="57" t="s">
        <v>170</v>
      </c>
      <c r="H58" s="53">
        <v>1251</v>
      </c>
      <c r="I58" s="30"/>
      <c r="J58" s="25"/>
      <c r="K58" s="57" t="s">
        <v>170</v>
      </c>
      <c r="L58" s="53">
        <v>1289</v>
      </c>
      <c r="M58" s="30"/>
    </row>
    <row r="59" spans="1:13" ht="15.75" thickBot="1">
      <c r="A59" s="40"/>
      <c r="B59" s="231"/>
      <c r="C59" s="58"/>
      <c r="D59" s="73"/>
      <c r="E59" s="38"/>
      <c r="F59" s="25"/>
      <c r="G59" s="58"/>
      <c r="H59" s="59"/>
      <c r="I59" s="38"/>
      <c r="J59" s="25"/>
      <c r="K59" s="58"/>
      <c r="L59" s="59"/>
      <c r="M59" s="38"/>
    </row>
    <row r="60" spans="1:13" ht="15.75" thickTop="1">
      <c r="A60" s="40" t="s">
        <v>1364</v>
      </c>
      <c r="B60" s="22" t="s">
        <v>1096</v>
      </c>
      <c r="C60" s="22"/>
      <c r="D60" s="22"/>
      <c r="E60" s="22"/>
      <c r="F60" s="22"/>
      <c r="G60" s="22"/>
      <c r="H60" s="22"/>
      <c r="I60" s="22"/>
      <c r="J60" s="22"/>
      <c r="K60" s="22"/>
      <c r="L60" s="22"/>
      <c r="M60" s="22"/>
    </row>
    <row r="61" spans="1:13">
      <c r="A61" s="40"/>
      <c r="B61" s="19"/>
      <c r="C61" s="19"/>
      <c r="D61" s="19"/>
      <c r="E61" s="19"/>
      <c r="F61" s="19"/>
      <c r="G61" s="19"/>
      <c r="H61" s="19"/>
      <c r="I61" s="19"/>
    </row>
    <row r="62" spans="1:13">
      <c r="A62" s="40"/>
      <c r="B62" s="11"/>
      <c r="C62" s="11"/>
      <c r="D62" s="11"/>
      <c r="E62" s="11"/>
      <c r="F62" s="11"/>
      <c r="G62" s="11"/>
      <c r="H62" s="11"/>
      <c r="I62" s="11"/>
    </row>
    <row r="63" spans="1:13" ht="15.75" thickBot="1">
      <c r="A63" s="40"/>
      <c r="B63" s="88" t="s">
        <v>167</v>
      </c>
      <c r="C63" s="20">
        <v>2014</v>
      </c>
      <c r="D63" s="20"/>
      <c r="E63" s="20"/>
      <c r="F63" s="14"/>
      <c r="G63" s="20">
        <v>2013</v>
      </c>
      <c r="H63" s="20"/>
      <c r="I63" s="20"/>
    </row>
    <row r="64" spans="1:13">
      <c r="A64" s="40"/>
      <c r="B64" s="23" t="s">
        <v>1097</v>
      </c>
      <c r="C64" s="35" t="s">
        <v>170</v>
      </c>
      <c r="D64" s="33">
        <v>1594</v>
      </c>
      <c r="E64" s="30"/>
      <c r="F64" s="25"/>
      <c r="G64" s="35" t="s">
        <v>170</v>
      </c>
      <c r="H64" s="33">
        <v>1648</v>
      </c>
      <c r="I64" s="30"/>
    </row>
    <row r="65" spans="1:9">
      <c r="A65" s="40"/>
      <c r="B65" s="23"/>
      <c r="C65" s="23"/>
      <c r="D65" s="32"/>
      <c r="E65" s="25"/>
      <c r="F65" s="25"/>
      <c r="G65" s="74"/>
      <c r="H65" s="237"/>
      <c r="I65" s="56"/>
    </row>
    <row r="66" spans="1:9">
      <c r="A66" s="40"/>
      <c r="B66" s="23" t="s">
        <v>1098</v>
      </c>
      <c r="C66" s="24">
        <v>910</v>
      </c>
      <c r="D66" s="24"/>
      <c r="E66" s="25"/>
      <c r="F66" s="25"/>
      <c r="G66" s="32">
        <v>1025</v>
      </c>
      <c r="H66" s="32"/>
      <c r="I66" s="25"/>
    </row>
    <row r="67" spans="1:9">
      <c r="A67" s="40"/>
      <c r="B67" s="23"/>
      <c r="C67" s="24"/>
      <c r="D67" s="24"/>
      <c r="E67" s="25"/>
      <c r="F67" s="25"/>
      <c r="G67" s="32"/>
      <c r="H67" s="32"/>
      <c r="I67" s="25"/>
    </row>
    <row r="68" spans="1:9">
      <c r="A68" s="40"/>
      <c r="B68" s="23" t="s">
        <v>1099</v>
      </c>
      <c r="C68" s="24">
        <v>80</v>
      </c>
      <c r="D68" s="24"/>
      <c r="E68" s="25"/>
      <c r="F68" s="25"/>
      <c r="G68" s="24">
        <v>78</v>
      </c>
      <c r="H68" s="24"/>
      <c r="I68" s="25"/>
    </row>
    <row r="69" spans="1:9">
      <c r="A69" s="40"/>
      <c r="B69" s="23"/>
      <c r="C69" s="24"/>
      <c r="D69" s="24"/>
      <c r="E69" s="25"/>
      <c r="F69" s="25"/>
      <c r="G69" s="24"/>
      <c r="H69" s="24"/>
      <c r="I69" s="25"/>
    </row>
    <row r="70" spans="1:9">
      <c r="A70" s="40"/>
      <c r="B70" s="23" t="s">
        <v>71</v>
      </c>
      <c r="C70" s="24">
        <v>2</v>
      </c>
      <c r="D70" s="24"/>
      <c r="E70" s="25"/>
      <c r="F70" s="25"/>
      <c r="G70" s="24">
        <v>3</v>
      </c>
      <c r="H70" s="24"/>
      <c r="I70" s="25"/>
    </row>
    <row r="71" spans="1:9" ht="15.75" thickBot="1">
      <c r="A71" s="40"/>
      <c r="B71" s="23"/>
      <c r="C71" s="26"/>
      <c r="D71" s="26"/>
      <c r="E71" s="27"/>
      <c r="F71" s="25"/>
      <c r="G71" s="26"/>
      <c r="H71" s="26"/>
      <c r="I71" s="27"/>
    </row>
    <row r="72" spans="1:9">
      <c r="A72" s="40"/>
      <c r="B72" s="165" t="s">
        <v>119</v>
      </c>
      <c r="C72" s="35" t="s">
        <v>170</v>
      </c>
      <c r="D72" s="33">
        <v>2586</v>
      </c>
      <c r="E72" s="30"/>
      <c r="F72" s="25"/>
      <c r="G72" s="35" t="s">
        <v>170</v>
      </c>
      <c r="H72" s="33">
        <v>2754</v>
      </c>
      <c r="I72" s="30"/>
    </row>
    <row r="73" spans="1:9" ht="15.75" thickBot="1">
      <c r="A73" s="40"/>
      <c r="B73" s="165"/>
      <c r="C73" s="36"/>
      <c r="D73" s="37"/>
      <c r="E73" s="38"/>
      <c r="F73" s="25"/>
      <c r="G73" s="36"/>
      <c r="H73" s="37"/>
      <c r="I73" s="38"/>
    </row>
    <row r="74" spans="1:9" ht="15.75" thickTop="1"/>
  </sheetData>
  <mergeCells count="226">
    <mergeCell ref="A30:A44"/>
    <mergeCell ref="B30:M30"/>
    <mergeCell ref="A45:A59"/>
    <mergeCell ref="B45:M45"/>
    <mergeCell ref="A60:A73"/>
    <mergeCell ref="B60:M60"/>
    <mergeCell ref="H72:H73"/>
    <mergeCell ref="I72:I73"/>
    <mergeCell ref="A1:A2"/>
    <mergeCell ref="B1:M1"/>
    <mergeCell ref="B2:M2"/>
    <mergeCell ref="B3:M3"/>
    <mergeCell ref="A4:A14"/>
    <mergeCell ref="B4:M4"/>
    <mergeCell ref="A15:A29"/>
    <mergeCell ref="B15:M1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M58:M59"/>
    <mergeCell ref="B61:I61"/>
    <mergeCell ref="C63:E63"/>
    <mergeCell ref="G63:I63"/>
    <mergeCell ref="B64:B65"/>
    <mergeCell ref="C64:C65"/>
    <mergeCell ref="D64:D65"/>
    <mergeCell ref="E64:E65"/>
    <mergeCell ref="F64:F65"/>
    <mergeCell ref="G64:G65"/>
    <mergeCell ref="G58:G59"/>
    <mergeCell ref="H58:H59"/>
    <mergeCell ref="I58:I59"/>
    <mergeCell ref="J58:J59"/>
    <mergeCell ref="K58:K59"/>
    <mergeCell ref="L58:L59"/>
    <mergeCell ref="K55:L56"/>
    <mergeCell ref="M55:M56"/>
    <mergeCell ref="C57:D57"/>
    <mergeCell ref="G57:H57"/>
    <mergeCell ref="K57:L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M43:M44"/>
    <mergeCell ref="B46:M46"/>
    <mergeCell ref="C48:E48"/>
    <mergeCell ref="G48:I48"/>
    <mergeCell ref="K48:M48"/>
    <mergeCell ref="B49:B50"/>
    <mergeCell ref="C49:C50"/>
    <mergeCell ref="D49:D50"/>
    <mergeCell ref="E49:E50"/>
    <mergeCell ref="F49:F50"/>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M28:M29"/>
    <mergeCell ref="B31:M31"/>
    <mergeCell ref="C33:E33"/>
    <mergeCell ref="G33:I33"/>
    <mergeCell ref="K33:M33"/>
    <mergeCell ref="B34:B35"/>
    <mergeCell ref="C34:C35"/>
    <mergeCell ref="D34:D35"/>
    <mergeCell ref="E34:E35"/>
    <mergeCell ref="F34:F35"/>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5:D5"/>
    <mergeCell ref="B16:M16"/>
    <mergeCell ref="C18:E18"/>
    <mergeCell ref="G18:I18"/>
    <mergeCell ref="K18:M18"/>
    <mergeCell ref="B19:B20"/>
    <mergeCell ref="C19:C20"/>
    <mergeCell ref="D19:D20"/>
    <mergeCell ref="E19:E20"/>
    <mergeCell ref="F19:F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3.140625" customWidth="1"/>
    <col min="7" max="7" width="2.85546875" customWidth="1"/>
    <col min="8" max="8" width="8" customWidth="1"/>
    <col min="9" max="9" width="2.140625" customWidth="1"/>
    <col min="10" max="10" width="13.140625" customWidth="1"/>
    <col min="11" max="11" width="2.85546875" customWidth="1"/>
    <col min="12" max="12" width="8" customWidth="1"/>
    <col min="13" max="13" width="2.140625" customWidth="1"/>
  </cols>
  <sheetData>
    <row r="1" spans="1:13" ht="15" customHeight="1">
      <c r="A1" s="8" t="s">
        <v>13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01</v>
      </c>
      <c r="B3" s="39"/>
      <c r="C3" s="39"/>
      <c r="D3" s="39"/>
      <c r="E3" s="39"/>
      <c r="F3" s="39"/>
      <c r="G3" s="39"/>
      <c r="H3" s="39"/>
      <c r="I3" s="39"/>
      <c r="J3" s="39"/>
      <c r="K3" s="39"/>
      <c r="L3" s="39"/>
      <c r="M3" s="39"/>
    </row>
    <row r="4" spans="1:13">
      <c r="A4" s="40" t="s">
        <v>1366</v>
      </c>
      <c r="B4" s="22" t="s">
        <v>1102</v>
      </c>
      <c r="C4" s="22"/>
      <c r="D4" s="22"/>
      <c r="E4" s="22"/>
      <c r="F4" s="22"/>
      <c r="G4" s="22"/>
      <c r="H4" s="22"/>
      <c r="I4" s="22"/>
      <c r="J4" s="22"/>
      <c r="K4" s="22"/>
      <c r="L4" s="22"/>
      <c r="M4" s="22"/>
    </row>
    <row r="5" spans="1:13">
      <c r="A5" s="40"/>
      <c r="B5" s="134"/>
      <c r="C5" s="134"/>
      <c r="D5" s="134"/>
      <c r="E5" s="134"/>
      <c r="F5" s="134"/>
      <c r="G5" s="134"/>
      <c r="H5" s="134"/>
      <c r="I5" s="134"/>
      <c r="J5" s="134"/>
      <c r="K5" s="134"/>
      <c r="L5" s="134"/>
      <c r="M5" s="134"/>
    </row>
    <row r="6" spans="1:13">
      <c r="A6" s="40"/>
      <c r="B6" s="19"/>
      <c r="C6" s="19"/>
      <c r="D6" s="19"/>
      <c r="E6" s="19"/>
      <c r="F6" s="19"/>
      <c r="G6" s="19"/>
      <c r="H6" s="19"/>
      <c r="I6" s="19"/>
      <c r="J6" s="19"/>
      <c r="K6" s="19"/>
      <c r="L6" s="19"/>
      <c r="M6" s="19"/>
    </row>
    <row r="7" spans="1:13">
      <c r="A7" s="40"/>
      <c r="B7" s="11"/>
      <c r="C7" s="11"/>
      <c r="D7" s="11"/>
      <c r="E7" s="11"/>
      <c r="F7" s="11"/>
      <c r="G7" s="11"/>
      <c r="H7" s="11"/>
      <c r="I7" s="11"/>
      <c r="J7" s="11"/>
      <c r="K7" s="11"/>
      <c r="L7" s="11"/>
      <c r="M7" s="11"/>
    </row>
    <row r="8" spans="1:13" ht="15.75" thickBot="1">
      <c r="A8" s="40"/>
      <c r="B8" s="88" t="s">
        <v>167</v>
      </c>
      <c r="C8" s="20">
        <v>2014</v>
      </c>
      <c r="D8" s="20"/>
      <c r="E8" s="20"/>
      <c r="F8" s="14"/>
      <c r="G8" s="20">
        <v>2013</v>
      </c>
      <c r="H8" s="20"/>
      <c r="I8" s="20"/>
      <c r="J8" s="14"/>
      <c r="K8" s="20">
        <v>2012</v>
      </c>
      <c r="L8" s="20"/>
      <c r="M8" s="20"/>
    </row>
    <row r="9" spans="1:13">
      <c r="A9" s="40"/>
      <c r="B9" s="23" t="s">
        <v>982</v>
      </c>
      <c r="C9" s="35" t="s">
        <v>170</v>
      </c>
      <c r="D9" s="33">
        <v>1331</v>
      </c>
      <c r="E9" s="30"/>
      <c r="F9" s="25"/>
      <c r="G9" s="35" t="s">
        <v>170</v>
      </c>
      <c r="H9" s="33">
        <v>1834</v>
      </c>
      <c r="I9" s="30"/>
      <c r="J9" s="25"/>
      <c r="K9" s="35" t="s">
        <v>170</v>
      </c>
      <c r="L9" s="33">
        <v>2165</v>
      </c>
      <c r="M9" s="30"/>
    </row>
    <row r="10" spans="1:13">
      <c r="A10" s="40"/>
      <c r="B10" s="23"/>
      <c r="C10" s="23"/>
      <c r="D10" s="32"/>
      <c r="E10" s="25"/>
      <c r="F10" s="25"/>
      <c r="G10" s="74"/>
      <c r="H10" s="237"/>
      <c r="I10" s="56"/>
      <c r="J10" s="25"/>
      <c r="K10" s="74"/>
      <c r="L10" s="237"/>
      <c r="M10" s="56"/>
    </row>
    <row r="11" spans="1:13">
      <c r="A11" s="40"/>
      <c r="B11" s="49" t="s">
        <v>983</v>
      </c>
      <c r="C11" s="24">
        <v>743</v>
      </c>
      <c r="D11" s="24"/>
      <c r="E11" s="25"/>
      <c r="F11" s="25"/>
      <c r="G11" s="24" t="s">
        <v>245</v>
      </c>
      <c r="H11" s="24"/>
      <c r="I11" s="25"/>
      <c r="J11" s="25"/>
      <c r="K11" s="24" t="s">
        <v>245</v>
      </c>
      <c r="L11" s="24"/>
      <c r="M11" s="25"/>
    </row>
    <row r="12" spans="1:13" ht="15.75" thickBot="1">
      <c r="A12" s="40"/>
      <c r="B12" s="49"/>
      <c r="C12" s="26"/>
      <c r="D12" s="26"/>
      <c r="E12" s="27"/>
      <c r="F12" s="25"/>
      <c r="G12" s="26"/>
      <c r="H12" s="26"/>
      <c r="I12" s="27"/>
      <c r="J12" s="25"/>
      <c r="K12" s="26"/>
      <c r="L12" s="26"/>
      <c r="M12" s="27"/>
    </row>
    <row r="13" spans="1:13">
      <c r="A13" s="40"/>
      <c r="B13" s="49" t="s">
        <v>984</v>
      </c>
      <c r="C13" s="33">
        <v>2074</v>
      </c>
      <c r="D13" s="33"/>
      <c r="E13" s="30"/>
      <c r="F13" s="25"/>
      <c r="G13" s="33">
        <v>1834</v>
      </c>
      <c r="H13" s="33"/>
      <c r="I13" s="30"/>
      <c r="J13" s="25"/>
      <c r="K13" s="33">
        <v>2165</v>
      </c>
      <c r="L13" s="33"/>
      <c r="M13" s="30"/>
    </row>
    <row r="14" spans="1:13">
      <c r="A14" s="40"/>
      <c r="B14" s="49"/>
      <c r="C14" s="32"/>
      <c r="D14" s="32"/>
      <c r="E14" s="25"/>
      <c r="F14" s="25"/>
      <c r="G14" s="237"/>
      <c r="H14" s="237"/>
      <c r="I14" s="56"/>
      <c r="J14" s="25"/>
      <c r="K14" s="32"/>
      <c r="L14" s="32"/>
      <c r="M14" s="25"/>
    </row>
    <row r="15" spans="1:13">
      <c r="A15" s="40"/>
      <c r="B15" s="23" t="s">
        <v>1103</v>
      </c>
      <c r="C15" s="24">
        <v>163</v>
      </c>
      <c r="D15" s="24"/>
      <c r="E15" s="25"/>
      <c r="F15" s="25"/>
      <c r="G15" s="24">
        <v>254</v>
      </c>
      <c r="H15" s="24"/>
      <c r="I15" s="25"/>
      <c r="J15" s="25"/>
      <c r="K15" s="24">
        <v>262</v>
      </c>
      <c r="L15" s="24"/>
      <c r="M15" s="25"/>
    </row>
    <row r="16" spans="1:13">
      <c r="A16" s="40"/>
      <c r="B16" s="23"/>
      <c r="C16" s="24"/>
      <c r="D16" s="24"/>
      <c r="E16" s="25"/>
      <c r="F16" s="25"/>
      <c r="G16" s="24"/>
      <c r="H16" s="24"/>
      <c r="I16" s="25"/>
      <c r="J16" s="25"/>
      <c r="K16" s="24"/>
      <c r="L16" s="24"/>
      <c r="M16" s="25"/>
    </row>
    <row r="17" spans="1:13">
      <c r="A17" s="40"/>
      <c r="B17" s="16" t="s">
        <v>1104</v>
      </c>
      <c r="C17" s="24" t="s">
        <v>1105</v>
      </c>
      <c r="D17" s="24"/>
      <c r="E17" s="16" t="s">
        <v>248</v>
      </c>
      <c r="F17" s="14"/>
      <c r="G17" s="24" t="s">
        <v>1106</v>
      </c>
      <c r="H17" s="24"/>
      <c r="I17" s="16" t="s">
        <v>248</v>
      </c>
      <c r="J17" s="14"/>
      <c r="K17" s="24" t="s">
        <v>1107</v>
      </c>
      <c r="L17" s="24"/>
      <c r="M17" s="16" t="s">
        <v>248</v>
      </c>
    </row>
    <row r="18" spans="1:13">
      <c r="A18" s="40"/>
      <c r="B18" s="23" t="s">
        <v>1108</v>
      </c>
      <c r="C18" s="24" t="s">
        <v>1109</v>
      </c>
      <c r="D18" s="24"/>
      <c r="E18" s="23" t="s">
        <v>248</v>
      </c>
      <c r="F18" s="25"/>
      <c r="G18" s="24">
        <v>226</v>
      </c>
      <c r="H18" s="24"/>
      <c r="I18" s="25"/>
      <c r="J18" s="25"/>
      <c r="K18" s="24" t="s">
        <v>1110</v>
      </c>
      <c r="L18" s="24"/>
      <c r="M18" s="23" t="s">
        <v>248</v>
      </c>
    </row>
    <row r="19" spans="1:13">
      <c r="A19" s="40"/>
      <c r="B19" s="23"/>
      <c r="C19" s="24"/>
      <c r="D19" s="24"/>
      <c r="E19" s="23"/>
      <c r="F19" s="25"/>
      <c r="G19" s="24"/>
      <c r="H19" s="24"/>
      <c r="I19" s="25"/>
      <c r="J19" s="25"/>
      <c r="K19" s="24"/>
      <c r="L19" s="24"/>
      <c r="M19" s="23"/>
    </row>
    <row r="20" spans="1:13">
      <c r="A20" s="40"/>
      <c r="B20" s="23" t="s">
        <v>1003</v>
      </c>
      <c r="C20" s="24" t="s">
        <v>466</v>
      </c>
      <c r="D20" s="24"/>
      <c r="E20" s="23" t="s">
        <v>248</v>
      </c>
      <c r="F20" s="25"/>
      <c r="G20" s="24" t="s">
        <v>1111</v>
      </c>
      <c r="H20" s="24"/>
      <c r="I20" s="23" t="s">
        <v>248</v>
      </c>
      <c r="J20" s="25"/>
      <c r="K20" s="24" t="s">
        <v>245</v>
      </c>
      <c r="L20" s="24"/>
      <c r="M20" s="25"/>
    </row>
    <row r="21" spans="1:13" ht="15.75" thickBot="1">
      <c r="A21" s="40"/>
      <c r="B21" s="23"/>
      <c r="C21" s="26"/>
      <c r="D21" s="26"/>
      <c r="E21" s="70"/>
      <c r="F21" s="25"/>
      <c r="G21" s="26"/>
      <c r="H21" s="26"/>
      <c r="I21" s="70"/>
      <c r="J21" s="25"/>
      <c r="K21" s="26"/>
      <c r="L21" s="26"/>
      <c r="M21" s="27"/>
    </row>
    <row r="22" spans="1:13">
      <c r="A22" s="40"/>
      <c r="B22" s="23" t="s">
        <v>1007</v>
      </c>
      <c r="C22" s="35" t="s">
        <v>170</v>
      </c>
      <c r="D22" s="33">
        <v>1271</v>
      </c>
      <c r="E22" s="30"/>
      <c r="F22" s="25"/>
      <c r="G22" s="35" t="s">
        <v>170</v>
      </c>
      <c r="H22" s="33">
        <v>1331</v>
      </c>
      <c r="I22" s="30"/>
      <c r="J22" s="25"/>
      <c r="K22" s="35" t="s">
        <v>170</v>
      </c>
      <c r="L22" s="33">
        <v>1834</v>
      </c>
      <c r="M22" s="30"/>
    </row>
    <row r="23" spans="1:13" ht="15.75" thickBot="1">
      <c r="A23" s="40"/>
      <c r="B23" s="23"/>
      <c r="C23" s="36"/>
      <c r="D23" s="37"/>
      <c r="E23" s="38"/>
      <c r="F23" s="25"/>
      <c r="G23" s="36"/>
      <c r="H23" s="37"/>
      <c r="I23" s="38"/>
      <c r="J23" s="25"/>
      <c r="K23" s="36"/>
      <c r="L23" s="37"/>
      <c r="M23" s="38"/>
    </row>
    <row r="24" spans="1:13" ht="25.5" customHeight="1" thickTop="1">
      <c r="A24" s="40" t="s">
        <v>1367</v>
      </c>
      <c r="B24" s="22" t="s">
        <v>1112</v>
      </c>
      <c r="C24" s="22"/>
      <c r="D24" s="22"/>
      <c r="E24" s="22"/>
      <c r="F24" s="22"/>
      <c r="G24" s="22"/>
      <c r="H24" s="22"/>
      <c r="I24" s="22"/>
      <c r="J24" s="22"/>
      <c r="K24" s="22"/>
      <c r="L24" s="22"/>
      <c r="M24" s="22"/>
    </row>
    <row r="25" spans="1:13">
      <c r="A25" s="40"/>
      <c r="B25" s="19"/>
      <c r="C25" s="19"/>
      <c r="D25" s="19"/>
      <c r="E25" s="19"/>
      <c r="F25" s="19"/>
      <c r="G25" s="19"/>
      <c r="H25" s="19"/>
      <c r="I25" s="19"/>
      <c r="J25" s="19"/>
      <c r="K25" s="19"/>
      <c r="L25" s="19"/>
      <c r="M25" s="19"/>
    </row>
    <row r="26" spans="1:13">
      <c r="A26" s="40"/>
      <c r="B26" s="11"/>
      <c r="C26" s="11"/>
      <c r="D26" s="11"/>
      <c r="E26" s="11"/>
      <c r="F26" s="11"/>
      <c r="G26" s="11"/>
      <c r="H26" s="11"/>
      <c r="I26" s="11"/>
      <c r="J26" s="11"/>
      <c r="K26" s="11"/>
      <c r="L26" s="11"/>
      <c r="M26" s="11"/>
    </row>
    <row r="27" spans="1:13" ht="15.75" thickBot="1">
      <c r="A27" s="40"/>
      <c r="B27" s="88" t="s">
        <v>167</v>
      </c>
      <c r="C27" s="20">
        <v>2014</v>
      </c>
      <c r="D27" s="20"/>
      <c r="E27" s="20"/>
      <c r="F27" s="14"/>
      <c r="G27" s="20">
        <v>2013</v>
      </c>
      <c r="H27" s="20"/>
      <c r="I27" s="20"/>
      <c r="J27" s="14"/>
      <c r="K27" s="20">
        <v>2012</v>
      </c>
      <c r="L27" s="20"/>
      <c r="M27" s="20"/>
    </row>
    <row r="28" spans="1:13">
      <c r="A28" s="40"/>
      <c r="B28" s="23" t="s">
        <v>982</v>
      </c>
      <c r="C28" s="35" t="s">
        <v>170</v>
      </c>
      <c r="D28" s="29">
        <v>42</v>
      </c>
      <c r="E28" s="30"/>
      <c r="F28" s="25"/>
      <c r="G28" s="35" t="s">
        <v>170</v>
      </c>
      <c r="H28" s="29">
        <v>41</v>
      </c>
      <c r="I28" s="30"/>
      <c r="J28" s="25"/>
      <c r="K28" s="35" t="s">
        <v>170</v>
      </c>
      <c r="L28" s="29">
        <v>41</v>
      </c>
      <c r="M28" s="30"/>
    </row>
    <row r="29" spans="1:13">
      <c r="A29" s="40"/>
      <c r="B29" s="23"/>
      <c r="C29" s="74"/>
      <c r="D29" s="75"/>
      <c r="E29" s="56"/>
      <c r="F29" s="25"/>
      <c r="G29" s="74"/>
      <c r="H29" s="75"/>
      <c r="I29" s="56"/>
      <c r="J29" s="25"/>
      <c r="K29" s="74"/>
      <c r="L29" s="75"/>
      <c r="M29" s="56"/>
    </row>
    <row r="30" spans="1:13">
      <c r="A30" s="40"/>
      <c r="B30" s="49" t="s">
        <v>983</v>
      </c>
      <c r="C30" s="24">
        <v>28</v>
      </c>
      <c r="D30" s="24"/>
      <c r="E30" s="25"/>
      <c r="F30" s="25"/>
      <c r="G30" s="24" t="s">
        <v>245</v>
      </c>
      <c r="H30" s="24"/>
      <c r="I30" s="25"/>
      <c r="J30" s="25"/>
      <c r="K30" s="24" t="s">
        <v>245</v>
      </c>
      <c r="L30" s="24"/>
      <c r="M30" s="25"/>
    </row>
    <row r="31" spans="1:13" ht="15.75" thickBot="1">
      <c r="A31" s="40"/>
      <c r="B31" s="49"/>
      <c r="C31" s="26"/>
      <c r="D31" s="26"/>
      <c r="E31" s="27"/>
      <c r="F31" s="25"/>
      <c r="G31" s="26"/>
      <c r="H31" s="26"/>
      <c r="I31" s="27"/>
      <c r="J31" s="25"/>
      <c r="K31" s="26"/>
      <c r="L31" s="26"/>
      <c r="M31" s="27"/>
    </row>
    <row r="32" spans="1:13">
      <c r="A32" s="40"/>
      <c r="B32" s="49" t="s">
        <v>984</v>
      </c>
      <c r="C32" s="29">
        <v>70</v>
      </c>
      <c r="D32" s="29"/>
      <c r="E32" s="30"/>
      <c r="F32" s="25"/>
      <c r="G32" s="29">
        <v>41</v>
      </c>
      <c r="H32" s="29"/>
      <c r="I32" s="30"/>
      <c r="J32" s="25"/>
      <c r="K32" s="29">
        <v>41</v>
      </c>
      <c r="L32" s="29"/>
      <c r="M32" s="30"/>
    </row>
    <row r="33" spans="1:13">
      <c r="A33" s="40"/>
      <c r="B33" s="49"/>
      <c r="C33" s="24"/>
      <c r="D33" s="24"/>
      <c r="E33" s="25"/>
      <c r="F33" s="25"/>
      <c r="G33" s="24"/>
      <c r="H33" s="24"/>
      <c r="I33" s="25"/>
      <c r="J33" s="25"/>
      <c r="K33" s="24"/>
      <c r="L33" s="24"/>
      <c r="M33" s="25"/>
    </row>
    <row r="34" spans="1:13">
      <c r="A34" s="40"/>
      <c r="B34" s="23" t="s">
        <v>1113</v>
      </c>
      <c r="C34" s="24">
        <v>4</v>
      </c>
      <c r="D34" s="24"/>
      <c r="E34" s="25"/>
      <c r="F34" s="25"/>
      <c r="G34" s="24">
        <v>24</v>
      </c>
      <c r="H34" s="24"/>
      <c r="I34" s="25"/>
      <c r="J34" s="25"/>
      <c r="K34" s="24">
        <v>22</v>
      </c>
      <c r="L34" s="24"/>
      <c r="M34" s="25"/>
    </row>
    <row r="35" spans="1:13">
      <c r="A35" s="40"/>
      <c r="B35" s="23"/>
      <c r="C35" s="24"/>
      <c r="D35" s="24"/>
      <c r="E35" s="25"/>
      <c r="F35" s="25"/>
      <c r="G35" s="24"/>
      <c r="H35" s="24"/>
      <c r="I35" s="25"/>
      <c r="J35" s="25"/>
      <c r="K35" s="24"/>
      <c r="L35" s="24"/>
      <c r="M35" s="25"/>
    </row>
    <row r="36" spans="1:13">
      <c r="A36" s="40"/>
      <c r="B36" s="16" t="s">
        <v>1104</v>
      </c>
      <c r="C36" s="24" t="s">
        <v>328</v>
      </c>
      <c r="D36" s="24"/>
      <c r="E36" s="16" t="s">
        <v>248</v>
      </c>
      <c r="F36" s="14"/>
      <c r="G36" s="24" t="s">
        <v>337</v>
      </c>
      <c r="H36" s="24"/>
      <c r="I36" s="16" t="s">
        <v>248</v>
      </c>
      <c r="J36" s="14"/>
      <c r="K36" s="24" t="s">
        <v>321</v>
      </c>
      <c r="L36" s="24"/>
      <c r="M36" s="16" t="s">
        <v>248</v>
      </c>
    </row>
    <row r="37" spans="1:13">
      <c r="A37" s="40"/>
      <c r="B37" s="23" t="s">
        <v>1108</v>
      </c>
      <c r="C37" s="24" t="s">
        <v>391</v>
      </c>
      <c r="D37" s="24"/>
      <c r="E37" s="23" t="s">
        <v>248</v>
      </c>
      <c r="F37" s="25"/>
      <c r="G37" s="24">
        <v>12</v>
      </c>
      <c r="H37" s="24"/>
      <c r="I37" s="25"/>
      <c r="J37" s="25"/>
      <c r="K37" s="24" t="s">
        <v>385</v>
      </c>
      <c r="L37" s="24"/>
      <c r="M37" s="23" t="s">
        <v>248</v>
      </c>
    </row>
    <row r="38" spans="1:13">
      <c r="A38" s="40"/>
      <c r="B38" s="23"/>
      <c r="C38" s="24"/>
      <c r="D38" s="24"/>
      <c r="E38" s="23"/>
      <c r="F38" s="25"/>
      <c r="G38" s="24"/>
      <c r="H38" s="24"/>
      <c r="I38" s="25"/>
      <c r="J38" s="25"/>
      <c r="K38" s="24"/>
      <c r="L38" s="24"/>
      <c r="M38" s="23"/>
    </row>
    <row r="39" spans="1:13">
      <c r="A39" s="40"/>
      <c r="B39" s="49" t="s">
        <v>1003</v>
      </c>
      <c r="C39" s="24" t="s">
        <v>388</v>
      </c>
      <c r="D39" s="24"/>
      <c r="E39" s="23" t="s">
        <v>248</v>
      </c>
      <c r="F39" s="25"/>
      <c r="G39" s="24" t="s">
        <v>245</v>
      </c>
      <c r="H39" s="24"/>
      <c r="I39" s="25"/>
      <c r="J39" s="25"/>
      <c r="K39" s="24" t="s">
        <v>245</v>
      </c>
      <c r="L39" s="24"/>
      <c r="M39" s="25"/>
    </row>
    <row r="40" spans="1:13">
      <c r="A40" s="40"/>
      <c r="B40" s="49"/>
      <c r="C40" s="24"/>
      <c r="D40" s="24"/>
      <c r="E40" s="23"/>
      <c r="F40" s="25"/>
      <c r="G40" s="24"/>
      <c r="H40" s="24"/>
      <c r="I40" s="25"/>
      <c r="J40" s="25"/>
      <c r="K40" s="24"/>
      <c r="L40" s="24"/>
      <c r="M40" s="25"/>
    </row>
    <row r="41" spans="1:13">
      <c r="A41" s="40"/>
      <c r="B41" s="23" t="s">
        <v>1005</v>
      </c>
      <c r="C41" s="24" t="s">
        <v>245</v>
      </c>
      <c r="D41" s="24"/>
      <c r="E41" s="25"/>
      <c r="F41" s="25"/>
      <c r="G41" s="24" t="s">
        <v>433</v>
      </c>
      <c r="H41" s="24"/>
      <c r="I41" s="23" t="s">
        <v>248</v>
      </c>
      <c r="J41" s="25"/>
      <c r="K41" s="24" t="s">
        <v>245</v>
      </c>
      <c r="L41" s="24"/>
      <c r="M41" s="25"/>
    </row>
    <row r="42" spans="1:13" ht="15.75" thickBot="1">
      <c r="A42" s="40"/>
      <c r="B42" s="23"/>
      <c r="C42" s="26"/>
      <c r="D42" s="26"/>
      <c r="E42" s="27"/>
      <c r="F42" s="25"/>
      <c r="G42" s="26"/>
      <c r="H42" s="26"/>
      <c r="I42" s="70"/>
      <c r="J42" s="25"/>
      <c r="K42" s="26"/>
      <c r="L42" s="26"/>
      <c r="M42" s="27"/>
    </row>
    <row r="43" spans="1:13">
      <c r="A43" s="40"/>
      <c r="B43" s="23" t="s">
        <v>1007</v>
      </c>
      <c r="C43" s="35" t="s">
        <v>170</v>
      </c>
      <c r="D43" s="29">
        <v>44</v>
      </c>
      <c r="E43" s="30"/>
      <c r="F43" s="25"/>
      <c r="G43" s="35" t="s">
        <v>170</v>
      </c>
      <c r="H43" s="29">
        <v>42</v>
      </c>
      <c r="I43" s="30"/>
      <c r="J43" s="25"/>
      <c r="K43" s="35" t="s">
        <v>170</v>
      </c>
      <c r="L43" s="29">
        <v>41</v>
      </c>
      <c r="M43" s="30"/>
    </row>
    <row r="44" spans="1:13" ht="15.75" thickBot="1">
      <c r="A44" s="40"/>
      <c r="B44" s="23"/>
      <c r="C44" s="36"/>
      <c r="D44" s="76"/>
      <c r="E44" s="38"/>
      <c r="F44" s="25"/>
      <c r="G44" s="36"/>
      <c r="H44" s="76"/>
      <c r="I44" s="38"/>
      <c r="J44" s="25"/>
      <c r="K44" s="36"/>
      <c r="L44" s="76"/>
      <c r="M44" s="38"/>
    </row>
    <row r="45" spans="1:13" ht="15.75" thickTop="1"/>
  </sheetData>
  <mergeCells count="170">
    <mergeCell ref="A24:A44"/>
    <mergeCell ref="B24:M24"/>
    <mergeCell ref="K43:K44"/>
    <mergeCell ref="L43:L44"/>
    <mergeCell ref="M43:M44"/>
    <mergeCell ref="A1:A2"/>
    <mergeCell ref="B1:M1"/>
    <mergeCell ref="B2:M2"/>
    <mergeCell ref="B3:M3"/>
    <mergeCell ref="A4:A23"/>
    <mergeCell ref="B4:M4"/>
    <mergeCell ref="B5:M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D36"/>
    <mergeCell ref="G36:H36"/>
    <mergeCell ref="K36:L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2:J23"/>
    <mergeCell ref="K22:K23"/>
    <mergeCell ref="L22:L23"/>
    <mergeCell ref="M22:M23"/>
    <mergeCell ref="B25:M25"/>
    <mergeCell ref="C27:E27"/>
    <mergeCell ref="G27:I27"/>
    <mergeCell ref="K27:M27"/>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c r="A2" s="1" t="s">
        <v>27</v>
      </c>
      <c r="B2" s="8"/>
      <c r="C2" s="8"/>
    </row>
    <row r="3" spans="1:3">
      <c r="A3" s="3" t="s">
        <v>64</v>
      </c>
      <c r="B3" s="4"/>
      <c r="C3" s="4"/>
    </row>
    <row r="4" spans="1:3" ht="30">
      <c r="A4" s="2" t="s">
        <v>65</v>
      </c>
      <c r="B4" s="7">
        <v>28117</v>
      </c>
      <c r="C4" s="7">
        <v>28756</v>
      </c>
    </row>
    <row r="5" spans="1:3">
      <c r="A5" s="2" t="s">
        <v>66</v>
      </c>
      <c r="B5" s="6">
        <v>3686</v>
      </c>
      <c r="C5" s="6">
        <v>4173</v>
      </c>
    </row>
    <row r="6" spans="1:3" ht="30">
      <c r="A6" s="2" t="s">
        <v>67</v>
      </c>
      <c r="B6" s="4">
        <v>970</v>
      </c>
      <c r="C6" s="4">
        <v>650</v>
      </c>
    </row>
    <row r="7" spans="1:3">
      <c r="A7" s="2" t="s">
        <v>68</v>
      </c>
      <c r="B7" s="6">
        <v>2024</v>
      </c>
      <c r="C7" s="6">
        <v>2064</v>
      </c>
    </row>
    <row r="8" spans="1:3" ht="30">
      <c r="A8" s="2" t="s">
        <v>69</v>
      </c>
      <c r="B8" s="4">
        <v>857</v>
      </c>
      <c r="C8" s="4">
        <v>590</v>
      </c>
    </row>
    <row r="9" spans="1:3">
      <c r="A9" s="2" t="s">
        <v>70</v>
      </c>
      <c r="B9" s="4">
        <v>616</v>
      </c>
      <c r="C9" s="4">
        <v>623</v>
      </c>
    </row>
    <row r="10" spans="1:3">
      <c r="A10" s="2" t="s">
        <v>71</v>
      </c>
      <c r="B10" s="6">
        <v>1196</v>
      </c>
      <c r="C10" s="6">
        <v>1088</v>
      </c>
    </row>
    <row r="11" spans="1:3">
      <c r="A11" s="2" t="s">
        <v>72</v>
      </c>
      <c r="B11" s="6">
        <v>37466</v>
      </c>
      <c r="C11" s="6">
        <v>37944</v>
      </c>
    </row>
    <row r="12" spans="1:3">
      <c r="A12" s="2" t="s">
        <v>73</v>
      </c>
      <c r="B12" s="4">
        <v>146</v>
      </c>
      <c r="C12" s="4">
        <v>93</v>
      </c>
    </row>
    <row r="13" spans="1:3">
      <c r="A13" s="2" t="s">
        <v>74</v>
      </c>
      <c r="B13" s="6">
        <v>1271</v>
      </c>
      <c r="C13" s="6">
        <v>1331</v>
      </c>
    </row>
    <row r="14" spans="1:3">
      <c r="A14" s="2" t="s">
        <v>75</v>
      </c>
      <c r="B14" s="6">
        <v>2586</v>
      </c>
      <c r="C14" s="6">
        <v>2754</v>
      </c>
    </row>
    <row r="15" spans="1:3">
      <c r="A15" s="2" t="s">
        <v>76</v>
      </c>
      <c r="B15" s="4">
        <v>333</v>
      </c>
      <c r="C15" s="4">
        <v>358</v>
      </c>
    </row>
    <row r="16" spans="1:3">
      <c r="A16" s="2" t="s">
        <v>77</v>
      </c>
      <c r="B16" s="4">
        <v>537</v>
      </c>
      <c r="C16" s="4">
        <v>256</v>
      </c>
    </row>
    <row r="17" spans="1:3">
      <c r="A17" s="2" t="s">
        <v>78</v>
      </c>
      <c r="B17" s="6">
        <v>4396</v>
      </c>
      <c r="C17" s="6">
        <v>5039</v>
      </c>
    </row>
    <row r="18" spans="1:3">
      <c r="A18" s="2" t="s">
        <v>79</v>
      </c>
      <c r="B18" s="4">
        <v>0</v>
      </c>
      <c r="C18" s="6">
        <v>15593</v>
      </c>
    </row>
    <row r="19" spans="1:3">
      <c r="A19" s="2" t="s">
        <v>80</v>
      </c>
      <c r="B19" s="6">
        <v>46735</v>
      </c>
      <c r="C19" s="6">
        <v>63368</v>
      </c>
    </row>
    <row r="20" spans="1:3">
      <c r="A20" s="3" t="s">
        <v>81</v>
      </c>
      <c r="B20" s="4"/>
      <c r="C20" s="4"/>
    </row>
    <row r="21" spans="1:3">
      <c r="A21" s="2" t="s">
        <v>82</v>
      </c>
      <c r="B21" s="6">
        <v>21816</v>
      </c>
      <c r="C21" s="6">
        <v>23604</v>
      </c>
    </row>
    <row r="22" spans="1:3" ht="30">
      <c r="A22" s="2" t="s">
        <v>83</v>
      </c>
      <c r="B22" s="6">
        <v>11566</v>
      </c>
      <c r="C22" s="6">
        <v>11589</v>
      </c>
    </row>
    <row r="23" spans="1:3">
      <c r="A23" s="2" t="s">
        <v>84</v>
      </c>
      <c r="B23" s="4">
        <v>6</v>
      </c>
      <c r="C23" s="4">
        <v>6</v>
      </c>
    </row>
    <row r="24" spans="1:3">
      <c r="A24" s="2" t="s">
        <v>85</v>
      </c>
      <c r="B24" s="4">
        <v>96</v>
      </c>
      <c r="C24" s="4">
        <v>100</v>
      </c>
    </row>
    <row r="25" spans="1:3">
      <c r="A25" s="2" t="s">
        <v>86</v>
      </c>
      <c r="B25" s="4">
        <v>826</v>
      </c>
      <c r="C25" s="4">
        <v>838</v>
      </c>
    </row>
    <row r="26" spans="1:3">
      <c r="A26" s="2" t="s">
        <v>87</v>
      </c>
      <c r="B26" s="6">
        <v>1407</v>
      </c>
      <c r="C26" s="4">
        <v>941</v>
      </c>
    </row>
    <row r="27" spans="1:3">
      <c r="A27" s="2" t="s">
        <v>88</v>
      </c>
      <c r="B27" s="4">
        <v>275</v>
      </c>
      <c r="C27" s="4">
        <v>282</v>
      </c>
    </row>
    <row r="28" spans="1:3">
      <c r="A28" s="2" t="s">
        <v>78</v>
      </c>
      <c r="B28" s="6">
        <v>4396</v>
      </c>
      <c r="C28" s="6">
        <v>5039</v>
      </c>
    </row>
    <row r="29" spans="1:3">
      <c r="A29" s="2" t="s">
        <v>89</v>
      </c>
      <c r="B29" s="4">
        <v>0</v>
      </c>
      <c r="C29" s="6">
        <v>14899</v>
      </c>
    </row>
    <row r="30" spans="1:3">
      <c r="A30" s="2" t="s">
        <v>90</v>
      </c>
      <c r="B30" s="6">
        <v>40388</v>
      </c>
      <c r="C30" s="6">
        <v>57298</v>
      </c>
    </row>
    <row r="31" spans="1:3">
      <c r="A31" s="3" t="s">
        <v>91</v>
      </c>
      <c r="B31" s="4"/>
      <c r="C31" s="4"/>
    </row>
    <row r="32" spans="1:3" ht="30">
      <c r="A32" s="2" t="s">
        <v>92</v>
      </c>
      <c r="B32" s="4">
        <v>5</v>
      </c>
      <c r="C32" s="4">
        <v>5</v>
      </c>
    </row>
    <row r="33" spans="1:3">
      <c r="A33" s="2" t="s">
        <v>93</v>
      </c>
      <c r="B33" s="6">
        <v>1990</v>
      </c>
      <c r="C33" s="6">
        <v>2690</v>
      </c>
    </row>
    <row r="34" spans="1:3">
      <c r="A34" s="2" t="s">
        <v>94</v>
      </c>
      <c r="B34" s="6">
        <v>2973</v>
      </c>
      <c r="C34" s="6">
        <v>2447</v>
      </c>
    </row>
    <row r="35" spans="1:3">
      <c r="A35" s="3" t="s">
        <v>95</v>
      </c>
      <c r="B35" s="4"/>
      <c r="C35" s="4"/>
    </row>
    <row r="36" spans="1:3" ht="30">
      <c r="A36" s="2" t="s">
        <v>96</v>
      </c>
      <c r="B36" s="4">
        <v>47</v>
      </c>
      <c r="C36" s="4">
        <v>31</v>
      </c>
    </row>
    <row r="37" spans="1:3" ht="30">
      <c r="A37" s="2" t="s">
        <v>97</v>
      </c>
      <c r="B37" s="6">
        <v>1468</v>
      </c>
      <c r="C37" s="4">
        <v>997</v>
      </c>
    </row>
    <row r="38" spans="1:3" ht="30">
      <c r="A38" s="2" t="s">
        <v>98</v>
      </c>
      <c r="B38" s="4">
        <v>-133</v>
      </c>
      <c r="C38" s="4">
        <v>-101</v>
      </c>
    </row>
    <row r="39" spans="1:3" ht="30">
      <c r="A39" s="2" t="s">
        <v>99</v>
      </c>
      <c r="B39" s="6">
        <v>1382</v>
      </c>
      <c r="C39" s="4">
        <v>927</v>
      </c>
    </row>
    <row r="40" spans="1:3" ht="30">
      <c r="A40" s="2" t="s">
        <v>100</v>
      </c>
      <c r="B40" s="4">
        <v>-3</v>
      </c>
      <c r="C40" s="4">
        <v>1</v>
      </c>
    </row>
    <row r="41" spans="1:3" ht="30">
      <c r="A41" s="2" t="s">
        <v>101</v>
      </c>
      <c r="B41" s="6">
        <v>1379</v>
      </c>
      <c r="C41" s="4">
        <v>928</v>
      </c>
    </row>
    <row r="42" spans="1:3">
      <c r="A42" s="2" t="s">
        <v>102</v>
      </c>
      <c r="B42" s="6">
        <v>6347</v>
      </c>
      <c r="C42" s="6">
        <v>6070</v>
      </c>
    </row>
    <row r="43" spans="1:3" ht="30">
      <c r="A43" s="2" t="s">
        <v>103</v>
      </c>
      <c r="B43" s="6">
        <v>46735</v>
      </c>
      <c r="C43" s="6">
        <v>63368</v>
      </c>
    </row>
    <row r="44" spans="1:3">
      <c r="A44" s="2" t="s">
        <v>104</v>
      </c>
      <c r="B44" s="4"/>
      <c r="C44" s="4"/>
    </row>
    <row r="45" spans="1:3">
      <c r="A45" s="3" t="s">
        <v>91</v>
      </c>
      <c r="B45" s="4"/>
      <c r="C45" s="4"/>
    </row>
    <row r="46" spans="1:3">
      <c r="A46" s="2" t="s">
        <v>105</v>
      </c>
      <c r="B46" s="4">
        <v>0</v>
      </c>
      <c r="C46" s="4">
        <v>0</v>
      </c>
    </row>
    <row r="47" spans="1:3">
      <c r="A47" s="2" t="s">
        <v>106</v>
      </c>
      <c r="B47" s="4"/>
      <c r="C47" s="4"/>
    </row>
    <row r="48" spans="1:3">
      <c r="A48" s="3" t="s">
        <v>91</v>
      </c>
      <c r="B48" s="4"/>
      <c r="C48" s="4"/>
    </row>
    <row r="49" spans="1:3">
      <c r="A49" s="2" t="s">
        <v>105</v>
      </c>
      <c r="B49" s="7">
        <v>0</v>
      </c>
      <c r="C49" s="7">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5" bestFit="1" customWidth="1"/>
    <col min="4" max="4" width="6.140625" bestFit="1" customWidth="1"/>
    <col min="5" max="5" width="1.5703125" bestFit="1" customWidth="1"/>
    <col min="6" max="6" width="6.140625" bestFit="1" customWidth="1"/>
    <col min="7" max="7" width="3.28515625" bestFit="1" customWidth="1"/>
    <col min="8" max="8" width="4.5703125" bestFit="1" customWidth="1"/>
    <col min="9" max="9" width="5" bestFit="1" customWidth="1"/>
    <col min="10" max="10" width="3.28515625" bestFit="1" customWidth="1"/>
    <col min="11" max="11" width="2" bestFit="1" customWidth="1"/>
    <col min="12" max="12" width="4" bestFit="1" customWidth="1"/>
    <col min="13" max="13" width="1.5703125" bestFit="1" customWidth="1"/>
  </cols>
  <sheetData>
    <row r="1" spans="1:13" ht="15" customHeight="1">
      <c r="A1" s="8" t="s">
        <v>13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28</v>
      </c>
      <c r="B3" s="39"/>
      <c r="C3" s="39"/>
      <c r="D3" s="39"/>
      <c r="E3" s="39"/>
      <c r="F3" s="39"/>
      <c r="G3" s="39"/>
      <c r="H3" s="39"/>
      <c r="I3" s="39"/>
      <c r="J3" s="39"/>
      <c r="K3" s="39"/>
      <c r="L3" s="39"/>
      <c r="M3" s="39"/>
    </row>
    <row r="4" spans="1:13">
      <c r="A4" s="40" t="s">
        <v>1369</v>
      </c>
      <c r="B4" s="19"/>
      <c r="C4" s="19"/>
      <c r="D4" s="19"/>
      <c r="E4" s="19"/>
      <c r="F4" s="19"/>
      <c r="G4" s="19"/>
      <c r="H4" s="19"/>
      <c r="I4" s="19"/>
    </row>
    <row r="5" spans="1:13">
      <c r="A5" s="40"/>
      <c r="B5" s="11"/>
      <c r="C5" s="11"/>
      <c r="D5" s="11"/>
      <c r="E5" s="11"/>
      <c r="F5" s="11"/>
      <c r="G5" s="11"/>
      <c r="H5" s="11"/>
      <c r="I5" s="11"/>
    </row>
    <row r="6" spans="1:13" ht="15.75" thickBot="1">
      <c r="A6" s="40"/>
      <c r="B6" s="88" t="s">
        <v>167</v>
      </c>
      <c r="C6" s="20">
        <v>2014</v>
      </c>
      <c r="D6" s="20"/>
      <c r="E6" s="20"/>
      <c r="F6" s="14"/>
      <c r="G6" s="20">
        <v>2013</v>
      </c>
      <c r="H6" s="20"/>
      <c r="I6" s="20"/>
    </row>
    <row r="7" spans="1:13">
      <c r="A7" s="40"/>
      <c r="B7" s="199" t="s">
        <v>1133</v>
      </c>
      <c r="C7" s="35"/>
      <c r="D7" s="35"/>
      <c r="E7" s="35"/>
      <c r="F7" s="14"/>
      <c r="G7" s="35"/>
      <c r="H7" s="35"/>
      <c r="I7" s="35"/>
    </row>
    <row r="8" spans="1:13">
      <c r="A8" s="40"/>
      <c r="B8" s="23" t="s">
        <v>1134</v>
      </c>
      <c r="C8" s="23" t="s">
        <v>170</v>
      </c>
      <c r="D8" s="24">
        <v>31</v>
      </c>
      <c r="E8" s="25"/>
      <c r="F8" s="25"/>
      <c r="G8" s="23" t="s">
        <v>170</v>
      </c>
      <c r="H8" s="24">
        <v>44</v>
      </c>
      <c r="I8" s="25"/>
    </row>
    <row r="9" spans="1:13">
      <c r="A9" s="40"/>
      <c r="B9" s="23"/>
      <c r="C9" s="23"/>
      <c r="D9" s="24"/>
      <c r="E9" s="25"/>
      <c r="F9" s="25"/>
      <c r="G9" s="23"/>
      <c r="H9" s="24"/>
      <c r="I9" s="25"/>
    </row>
    <row r="10" spans="1:13">
      <c r="A10" s="40"/>
      <c r="B10" s="23" t="s">
        <v>1135</v>
      </c>
      <c r="C10" s="24">
        <v>20</v>
      </c>
      <c r="D10" s="24"/>
      <c r="E10" s="25"/>
      <c r="F10" s="25"/>
      <c r="G10" s="24">
        <v>23</v>
      </c>
      <c r="H10" s="24"/>
      <c r="I10" s="25"/>
    </row>
    <row r="11" spans="1:13">
      <c r="A11" s="40"/>
      <c r="B11" s="23"/>
      <c r="C11" s="24"/>
      <c r="D11" s="24"/>
      <c r="E11" s="25"/>
      <c r="F11" s="25"/>
      <c r="G11" s="24"/>
      <c r="H11" s="24"/>
      <c r="I11" s="25"/>
    </row>
    <row r="12" spans="1:13">
      <c r="A12" s="40"/>
      <c r="B12" s="23" t="s">
        <v>1136</v>
      </c>
      <c r="C12" s="24" t="s">
        <v>245</v>
      </c>
      <c r="D12" s="24"/>
      <c r="E12" s="25"/>
      <c r="F12" s="25"/>
      <c r="G12" s="24">
        <v>173</v>
      </c>
      <c r="H12" s="24"/>
      <c r="I12" s="25"/>
    </row>
    <row r="13" spans="1:13">
      <c r="A13" s="40"/>
      <c r="B13" s="23"/>
      <c r="C13" s="24"/>
      <c r="D13" s="24"/>
      <c r="E13" s="25"/>
      <c r="F13" s="25"/>
      <c r="G13" s="24"/>
      <c r="H13" s="24"/>
      <c r="I13" s="25"/>
    </row>
    <row r="14" spans="1:13">
      <c r="A14" s="40"/>
      <c r="B14" s="23" t="s">
        <v>77</v>
      </c>
      <c r="C14" s="24">
        <v>15</v>
      </c>
      <c r="D14" s="24"/>
      <c r="E14" s="25"/>
      <c r="F14" s="25"/>
      <c r="G14" s="24">
        <v>6</v>
      </c>
      <c r="H14" s="24"/>
      <c r="I14" s="25"/>
    </row>
    <row r="15" spans="1:13" ht="15.75" thickBot="1">
      <c r="A15" s="40"/>
      <c r="B15" s="23"/>
      <c r="C15" s="26"/>
      <c r="D15" s="26"/>
      <c r="E15" s="27"/>
      <c r="F15" s="25"/>
      <c r="G15" s="26"/>
      <c r="H15" s="26"/>
      <c r="I15" s="27"/>
    </row>
    <row r="16" spans="1:13">
      <c r="A16" s="40"/>
      <c r="B16" s="165" t="s">
        <v>1137</v>
      </c>
      <c r="C16" s="29">
        <v>66</v>
      </c>
      <c r="D16" s="29"/>
      <c r="E16" s="30"/>
      <c r="F16" s="25"/>
      <c r="G16" s="29">
        <v>246</v>
      </c>
      <c r="H16" s="29"/>
      <c r="I16" s="30"/>
    </row>
    <row r="17" spans="1:13">
      <c r="A17" s="40"/>
      <c r="B17" s="165"/>
      <c r="C17" s="24"/>
      <c r="D17" s="24"/>
      <c r="E17" s="25"/>
      <c r="F17" s="25"/>
      <c r="G17" s="24"/>
      <c r="H17" s="24"/>
      <c r="I17" s="25"/>
    </row>
    <row r="18" spans="1:13">
      <c r="A18" s="40"/>
      <c r="B18" s="201" t="s">
        <v>1138</v>
      </c>
      <c r="C18" s="24"/>
      <c r="D18" s="24"/>
      <c r="E18" s="25"/>
      <c r="F18" s="25"/>
      <c r="G18" s="24"/>
      <c r="H18" s="24"/>
      <c r="I18" s="25"/>
    </row>
    <row r="19" spans="1:13">
      <c r="A19" s="40"/>
      <c r="B19" s="201"/>
      <c r="C19" s="24"/>
      <c r="D19" s="24"/>
      <c r="E19" s="25"/>
      <c r="F19" s="25"/>
      <c r="G19" s="24"/>
      <c r="H19" s="24"/>
      <c r="I19" s="25"/>
    </row>
    <row r="20" spans="1:13">
      <c r="A20" s="40"/>
      <c r="B20" s="16" t="s">
        <v>1139</v>
      </c>
      <c r="C20" s="24" t="s">
        <v>1140</v>
      </c>
      <c r="D20" s="24"/>
      <c r="E20" s="16" t="s">
        <v>248</v>
      </c>
      <c r="F20" s="14"/>
      <c r="G20" s="24" t="s">
        <v>1141</v>
      </c>
      <c r="H20" s="24"/>
      <c r="I20" s="16" t="s">
        <v>248</v>
      </c>
    </row>
    <row r="21" spans="1:13">
      <c r="A21" s="40"/>
      <c r="B21" s="16" t="s">
        <v>1142</v>
      </c>
      <c r="C21" s="24" t="s">
        <v>1143</v>
      </c>
      <c r="D21" s="24"/>
      <c r="E21" s="16" t="s">
        <v>248</v>
      </c>
      <c r="F21" s="14"/>
      <c r="G21" s="24" t="s">
        <v>1144</v>
      </c>
      <c r="H21" s="24"/>
      <c r="I21" s="16" t="s">
        <v>248</v>
      </c>
    </row>
    <row r="22" spans="1:13">
      <c r="A22" s="40"/>
      <c r="B22" s="16" t="s">
        <v>1145</v>
      </c>
      <c r="C22" s="24" t="s">
        <v>1146</v>
      </c>
      <c r="D22" s="24"/>
      <c r="E22" s="16" t="s">
        <v>248</v>
      </c>
      <c r="F22" s="14"/>
      <c r="G22" s="24" t="s">
        <v>1147</v>
      </c>
      <c r="H22" s="24"/>
      <c r="I22" s="16" t="s">
        <v>248</v>
      </c>
    </row>
    <row r="23" spans="1:13" ht="15.75" thickBot="1">
      <c r="A23" s="40"/>
      <c r="B23" s="16" t="s">
        <v>1148</v>
      </c>
      <c r="C23" s="26" t="s">
        <v>877</v>
      </c>
      <c r="D23" s="26"/>
      <c r="E23" s="66" t="s">
        <v>248</v>
      </c>
      <c r="F23" s="14"/>
      <c r="G23" s="26" t="s">
        <v>1149</v>
      </c>
      <c r="H23" s="26"/>
      <c r="I23" s="66" t="s">
        <v>248</v>
      </c>
    </row>
    <row r="24" spans="1:13">
      <c r="A24" s="40"/>
      <c r="B24" s="137" t="s">
        <v>1150</v>
      </c>
      <c r="C24" s="29" t="s">
        <v>1151</v>
      </c>
      <c r="D24" s="29"/>
      <c r="E24" s="16" t="s">
        <v>248</v>
      </c>
      <c r="F24" s="14"/>
      <c r="G24" s="29" t="s">
        <v>1152</v>
      </c>
      <c r="H24" s="29"/>
      <c r="I24" s="16" t="s">
        <v>248</v>
      </c>
    </row>
    <row r="25" spans="1:13">
      <c r="A25" s="40"/>
      <c r="B25" s="14"/>
      <c r="C25" s="25"/>
      <c r="D25" s="25"/>
      <c r="E25" s="25"/>
      <c r="F25" s="14"/>
      <c r="G25" s="25"/>
      <c r="H25" s="25"/>
      <c r="I25" s="25"/>
    </row>
    <row r="26" spans="1:13" ht="25.5">
      <c r="A26" s="40"/>
      <c r="B26" s="230" t="s">
        <v>1153</v>
      </c>
      <c r="C26" s="24" t="s">
        <v>1154</v>
      </c>
      <c r="D26" s="24"/>
      <c r="E26" s="16" t="s">
        <v>248</v>
      </c>
      <c r="F26" s="14"/>
      <c r="G26" s="24" t="s">
        <v>1155</v>
      </c>
      <c r="H26" s="24"/>
      <c r="I26" s="16" t="s">
        <v>248</v>
      </c>
    </row>
    <row r="27" spans="1:13">
      <c r="A27" s="40"/>
      <c r="B27" s="14"/>
      <c r="C27" s="25"/>
      <c r="D27" s="25"/>
      <c r="E27" s="25"/>
      <c r="F27" s="14"/>
      <c r="G27" s="25"/>
      <c r="H27" s="25"/>
      <c r="I27" s="25"/>
    </row>
    <row r="28" spans="1:13">
      <c r="A28" s="40"/>
      <c r="B28" s="231" t="s">
        <v>1156</v>
      </c>
      <c r="C28" s="24" t="s">
        <v>245</v>
      </c>
      <c r="D28" s="24"/>
      <c r="E28" s="25"/>
      <c r="F28" s="25"/>
      <c r="G28" s="24" t="s">
        <v>1157</v>
      </c>
      <c r="H28" s="24"/>
      <c r="I28" s="23" t="s">
        <v>248</v>
      </c>
    </row>
    <row r="29" spans="1:13">
      <c r="A29" s="40"/>
      <c r="B29" s="231"/>
      <c r="C29" s="24"/>
      <c r="D29" s="24"/>
      <c r="E29" s="25"/>
      <c r="F29" s="25"/>
      <c r="G29" s="24"/>
      <c r="H29" s="24"/>
      <c r="I29" s="23"/>
    </row>
    <row r="30" spans="1:13" ht="15.75" thickBot="1">
      <c r="A30" s="40"/>
      <c r="B30" s="14"/>
      <c r="C30" s="27"/>
      <c r="D30" s="27"/>
      <c r="E30" s="27"/>
      <c r="F30" s="14"/>
      <c r="G30" s="27"/>
      <c r="H30" s="27"/>
      <c r="I30" s="27"/>
    </row>
    <row r="31" spans="1:13" ht="15.75" thickBot="1">
      <c r="A31" s="40"/>
      <c r="B31" s="230" t="s">
        <v>1158</v>
      </c>
      <c r="C31" s="238" t="s">
        <v>170</v>
      </c>
      <c r="D31" s="239" t="s">
        <v>1154</v>
      </c>
      <c r="E31" s="238" t="s">
        <v>248</v>
      </c>
      <c r="F31" s="14"/>
      <c r="G31" s="238" t="s">
        <v>170</v>
      </c>
      <c r="H31" s="239" t="s">
        <v>1159</v>
      </c>
      <c r="I31" s="238" t="s">
        <v>248</v>
      </c>
    </row>
    <row r="32" spans="1:13" ht="15.75" thickTop="1">
      <c r="A32" s="40" t="s">
        <v>1370</v>
      </c>
      <c r="B32" s="19"/>
      <c r="C32" s="19"/>
      <c r="D32" s="19"/>
      <c r="E32" s="19"/>
      <c r="F32" s="19"/>
      <c r="G32" s="19"/>
      <c r="H32" s="19"/>
      <c r="I32" s="19"/>
      <c r="J32" s="19"/>
      <c r="K32" s="19"/>
      <c r="L32" s="19"/>
      <c r="M32" s="19"/>
    </row>
    <row r="33" spans="1:13">
      <c r="A33" s="40"/>
      <c r="B33" s="11"/>
      <c r="C33" s="11"/>
      <c r="D33" s="11"/>
      <c r="E33" s="11"/>
      <c r="F33" s="11"/>
      <c r="G33" s="11"/>
      <c r="H33" s="11"/>
      <c r="I33" s="11"/>
      <c r="J33" s="11"/>
      <c r="K33" s="11"/>
      <c r="L33" s="11"/>
      <c r="M33" s="11"/>
    </row>
    <row r="34" spans="1:13" ht="15.75" thickBot="1">
      <c r="A34" s="40"/>
      <c r="B34" s="88" t="s">
        <v>167</v>
      </c>
      <c r="C34" s="20">
        <v>2014</v>
      </c>
      <c r="D34" s="20"/>
      <c r="E34" s="20"/>
      <c r="F34" s="14"/>
      <c r="G34" s="20">
        <v>2013</v>
      </c>
      <c r="H34" s="20"/>
      <c r="I34" s="20"/>
      <c r="J34" s="14"/>
      <c r="K34" s="20">
        <v>2012</v>
      </c>
      <c r="L34" s="20"/>
      <c r="M34" s="20"/>
    </row>
    <row r="35" spans="1:13">
      <c r="A35" s="40"/>
      <c r="B35" s="23" t="s">
        <v>1162</v>
      </c>
      <c r="C35" s="35" t="s">
        <v>170</v>
      </c>
      <c r="D35" s="29">
        <v>101</v>
      </c>
      <c r="E35" s="30"/>
      <c r="F35" s="25"/>
      <c r="G35" s="35" t="s">
        <v>170</v>
      </c>
      <c r="H35" s="29">
        <v>71</v>
      </c>
      <c r="I35" s="30"/>
      <c r="J35" s="25"/>
      <c r="K35" s="35" t="s">
        <v>170</v>
      </c>
      <c r="L35" s="29" t="s">
        <v>1163</v>
      </c>
      <c r="M35" s="35" t="s">
        <v>248</v>
      </c>
    </row>
    <row r="36" spans="1:13">
      <c r="A36" s="40"/>
      <c r="B36" s="23"/>
      <c r="C36" s="23"/>
      <c r="D36" s="24"/>
      <c r="E36" s="25"/>
      <c r="F36" s="25"/>
      <c r="G36" s="23"/>
      <c r="H36" s="24"/>
      <c r="I36" s="25"/>
      <c r="J36" s="25"/>
      <c r="K36" s="23"/>
      <c r="L36" s="24"/>
      <c r="M36" s="23"/>
    </row>
    <row r="37" spans="1:13">
      <c r="A37" s="40"/>
      <c r="B37" s="23" t="s">
        <v>1164</v>
      </c>
      <c r="C37" s="24">
        <v>132</v>
      </c>
      <c r="D37" s="24"/>
      <c r="E37" s="25"/>
      <c r="F37" s="25"/>
      <c r="G37" s="24" t="s">
        <v>372</v>
      </c>
      <c r="H37" s="24"/>
      <c r="I37" s="23" t="s">
        <v>248</v>
      </c>
      <c r="J37" s="25"/>
      <c r="K37" s="24">
        <v>261</v>
      </c>
      <c r="L37" s="24"/>
      <c r="M37" s="25"/>
    </row>
    <row r="38" spans="1:13" ht="15.75" thickBot="1">
      <c r="A38" s="40"/>
      <c r="B38" s="23"/>
      <c r="C38" s="26"/>
      <c r="D38" s="26"/>
      <c r="E38" s="27"/>
      <c r="F38" s="25"/>
      <c r="G38" s="26"/>
      <c r="H38" s="26"/>
      <c r="I38" s="70"/>
      <c r="J38" s="25"/>
      <c r="K38" s="26"/>
      <c r="L38" s="26"/>
      <c r="M38" s="27"/>
    </row>
    <row r="39" spans="1:13">
      <c r="A39" s="40"/>
      <c r="B39" s="23" t="s">
        <v>1165</v>
      </c>
      <c r="C39" s="35" t="s">
        <v>170</v>
      </c>
      <c r="D39" s="29">
        <v>233</v>
      </c>
      <c r="E39" s="30"/>
      <c r="F39" s="25"/>
      <c r="G39" s="35" t="s">
        <v>170</v>
      </c>
      <c r="H39" s="29">
        <v>19</v>
      </c>
      <c r="I39" s="30"/>
      <c r="J39" s="25"/>
      <c r="K39" s="35" t="s">
        <v>170</v>
      </c>
      <c r="L39" s="29">
        <v>179</v>
      </c>
      <c r="M39" s="30"/>
    </row>
    <row r="40" spans="1:13" ht="15.75" thickBot="1">
      <c r="A40" s="40"/>
      <c r="B40" s="23"/>
      <c r="C40" s="36"/>
      <c r="D40" s="76"/>
      <c r="E40" s="38"/>
      <c r="F40" s="25"/>
      <c r="G40" s="36"/>
      <c r="H40" s="76"/>
      <c r="I40" s="38"/>
      <c r="J40" s="25"/>
      <c r="K40" s="36"/>
      <c r="L40" s="76"/>
      <c r="M40" s="38"/>
    </row>
    <row r="41" spans="1:13" ht="15.75" thickTop="1">
      <c r="A41" s="40" t="s">
        <v>1371</v>
      </c>
      <c r="B41" s="19"/>
      <c r="C41" s="19"/>
      <c r="D41" s="19"/>
      <c r="E41" s="19"/>
      <c r="F41" s="19"/>
      <c r="G41" s="19"/>
      <c r="H41" s="19"/>
      <c r="I41" s="19"/>
      <c r="J41" s="19"/>
    </row>
    <row r="42" spans="1:13">
      <c r="A42" s="40"/>
      <c r="B42" s="11"/>
      <c r="C42" s="11"/>
      <c r="D42" s="11"/>
      <c r="E42" s="11"/>
      <c r="F42" s="11"/>
      <c r="G42" s="11"/>
      <c r="H42" s="11"/>
      <c r="I42" s="11"/>
      <c r="J42" s="11"/>
    </row>
    <row r="43" spans="1:13" ht="15.75" thickBot="1">
      <c r="A43" s="40"/>
      <c r="B43" s="81"/>
      <c r="C43" s="67">
        <v>2014</v>
      </c>
      <c r="D43" s="67"/>
      <c r="E43" s="14"/>
      <c r="F43" s="67">
        <v>2013</v>
      </c>
      <c r="G43" s="67"/>
      <c r="H43" s="14"/>
      <c r="I43" s="67">
        <v>2012</v>
      </c>
      <c r="J43" s="67"/>
    </row>
    <row r="44" spans="1:13" ht="25.5">
      <c r="A44" s="40"/>
      <c r="B44" s="16" t="s">
        <v>1168</v>
      </c>
      <c r="C44" s="46">
        <v>35</v>
      </c>
      <c r="D44" s="45" t="s">
        <v>649</v>
      </c>
      <c r="E44" s="14"/>
      <c r="F44" s="46" t="s">
        <v>1169</v>
      </c>
      <c r="G44" s="45" t="s">
        <v>660</v>
      </c>
      <c r="H44" s="14"/>
      <c r="I44" s="46">
        <v>35</v>
      </c>
      <c r="J44" s="45" t="s">
        <v>649</v>
      </c>
    </row>
    <row r="45" spans="1:13">
      <c r="A45" s="40"/>
      <c r="B45" s="16" t="s">
        <v>1170</v>
      </c>
      <c r="C45" s="46" t="s">
        <v>1171</v>
      </c>
      <c r="D45" s="45" t="s">
        <v>248</v>
      </c>
      <c r="E45" s="14"/>
      <c r="F45" s="46" t="s">
        <v>1172</v>
      </c>
      <c r="G45" s="45" t="s">
        <v>248</v>
      </c>
      <c r="H45" s="14"/>
      <c r="I45" s="46" t="s">
        <v>1173</v>
      </c>
      <c r="J45" s="45" t="s">
        <v>248</v>
      </c>
    </row>
    <row r="46" spans="1:13">
      <c r="A46" s="40"/>
      <c r="B46" s="16" t="s">
        <v>1174</v>
      </c>
      <c r="C46" s="46" t="s">
        <v>1175</v>
      </c>
      <c r="D46" s="45" t="s">
        <v>248</v>
      </c>
      <c r="E46" s="14"/>
      <c r="F46" s="46" t="s">
        <v>1176</v>
      </c>
      <c r="G46" s="45" t="s">
        <v>248</v>
      </c>
      <c r="H46" s="14"/>
      <c r="I46" s="46" t="s">
        <v>1177</v>
      </c>
      <c r="J46" s="45" t="s">
        <v>248</v>
      </c>
    </row>
    <row r="47" spans="1:13">
      <c r="A47" s="40"/>
      <c r="B47" s="16" t="s">
        <v>1178</v>
      </c>
      <c r="C47" s="46" t="s">
        <v>1179</v>
      </c>
      <c r="D47" s="45" t="s">
        <v>248</v>
      </c>
      <c r="E47" s="14"/>
      <c r="F47" s="46" t="s">
        <v>1180</v>
      </c>
      <c r="G47" s="45" t="s">
        <v>248</v>
      </c>
      <c r="H47" s="14"/>
      <c r="I47" s="46" t="s">
        <v>1181</v>
      </c>
      <c r="J47" s="45" t="s">
        <v>248</v>
      </c>
    </row>
    <row r="48" spans="1:13">
      <c r="A48" s="40"/>
      <c r="B48" s="23" t="s">
        <v>1136</v>
      </c>
      <c r="C48" s="51" t="s">
        <v>1182</v>
      </c>
      <c r="D48" s="49" t="s">
        <v>248</v>
      </c>
      <c r="E48" s="25"/>
      <c r="F48" s="51">
        <v>351.3</v>
      </c>
      <c r="G48" s="25"/>
      <c r="H48" s="25"/>
      <c r="I48" s="51" t="s">
        <v>245</v>
      </c>
      <c r="J48" s="25"/>
    </row>
    <row r="49" spans="1:10">
      <c r="A49" s="40"/>
      <c r="B49" s="23"/>
      <c r="C49" s="51"/>
      <c r="D49" s="49"/>
      <c r="E49" s="25"/>
      <c r="F49" s="51"/>
      <c r="G49" s="25"/>
      <c r="H49" s="25"/>
      <c r="I49" s="51"/>
      <c r="J49" s="25"/>
    </row>
    <row r="50" spans="1:10">
      <c r="A50" s="40"/>
      <c r="B50" s="23" t="s">
        <v>1183</v>
      </c>
      <c r="C50" s="51">
        <v>0.1</v>
      </c>
      <c r="D50" s="25"/>
      <c r="E50" s="25"/>
      <c r="F50" s="51">
        <v>15.3</v>
      </c>
      <c r="G50" s="25"/>
      <c r="H50" s="25"/>
      <c r="I50" s="51" t="s">
        <v>245</v>
      </c>
      <c r="J50" s="25"/>
    </row>
    <row r="51" spans="1:10">
      <c r="A51" s="40"/>
      <c r="B51" s="23"/>
      <c r="C51" s="51"/>
      <c r="D51" s="25"/>
      <c r="E51" s="25"/>
      <c r="F51" s="51"/>
      <c r="G51" s="25"/>
      <c r="H51" s="25"/>
      <c r="I51" s="51"/>
      <c r="J51" s="25"/>
    </row>
    <row r="52" spans="1:10">
      <c r="A52" s="40"/>
      <c r="B52" s="23" t="s">
        <v>1184</v>
      </c>
      <c r="C52" s="51">
        <v>0.2</v>
      </c>
      <c r="D52" s="25"/>
      <c r="E52" s="25"/>
      <c r="F52" s="51">
        <v>6.8</v>
      </c>
      <c r="G52" s="25"/>
      <c r="H52" s="25"/>
      <c r="I52" s="51">
        <v>0.1</v>
      </c>
      <c r="J52" s="25"/>
    </row>
    <row r="53" spans="1:10">
      <c r="A53" s="40"/>
      <c r="B53" s="23"/>
      <c r="C53" s="51"/>
      <c r="D53" s="25"/>
      <c r="E53" s="25"/>
      <c r="F53" s="51"/>
      <c r="G53" s="25"/>
      <c r="H53" s="25"/>
      <c r="I53" s="51"/>
      <c r="J53" s="25"/>
    </row>
    <row r="54" spans="1:10">
      <c r="A54" s="40"/>
      <c r="B54" s="23" t="s">
        <v>71</v>
      </c>
      <c r="C54" s="51">
        <v>0.2</v>
      </c>
      <c r="D54" s="25"/>
      <c r="E54" s="25"/>
      <c r="F54" s="51">
        <v>0.1</v>
      </c>
      <c r="G54" s="25"/>
      <c r="H54" s="25"/>
      <c r="I54" s="51" t="s">
        <v>245</v>
      </c>
      <c r="J54" s="25"/>
    </row>
    <row r="55" spans="1:10" ht="15.75" thickBot="1">
      <c r="A55" s="40"/>
      <c r="B55" s="23"/>
      <c r="C55" s="52"/>
      <c r="D55" s="27"/>
      <c r="E55" s="25"/>
      <c r="F55" s="52"/>
      <c r="G55" s="27"/>
      <c r="H55" s="25"/>
      <c r="I55" s="52"/>
      <c r="J55" s="27"/>
    </row>
    <row r="56" spans="1:10" ht="15.75" thickBot="1">
      <c r="A56" s="40"/>
      <c r="B56" s="137" t="s">
        <v>1185</v>
      </c>
      <c r="C56" s="100">
        <v>30.7</v>
      </c>
      <c r="D56" s="99" t="s">
        <v>649</v>
      </c>
      <c r="E56" s="14"/>
      <c r="F56" s="100">
        <v>96.5</v>
      </c>
      <c r="G56" s="99" t="s">
        <v>649</v>
      </c>
      <c r="H56" s="14"/>
      <c r="I56" s="100">
        <v>29.6</v>
      </c>
      <c r="J56" s="99" t="s">
        <v>649</v>
      </c>
    </row>
  </sheetData>
  <mergeCells count="151">
    <mergeCell ref="H54:H55"/>
    <mergeCell ref="I54:I55"/>
    <mergeCell ref="J54:J55"/>
    <mergeCell ref="A1:A2"/>
    <mergeCell ref="B1:M1"/>
    <mergeCell ref="B2:M2"/>
    <mergeCell ref="B3:M3"/>
    <mergeCell ref="A4:A31"/>
    <mergeCell ref="A32:A40"/>
    <mergeCell ref="A41:A56"/>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C43:D43"/>
    <mergeCell ref="F43:G43"/>
    <mergeCell ref="I43:J43"/>
    <mergeCell ref="B48:B49"/>
    <mergeCell ref="C48:C49"/>
    <mergeCell ref="D48:D49"/>
    <mergeCell ref="E48:E49"/>
    <mergeCell ref="F48:F49"/>
    <mergeCell ref="G48:G49"/>
    <mergeCell ref="H48:H49"/>
    <mergeCell ref="I39:I40"/>
    <mergeCell ref="J39:J40"/>
    <mergeCell ref="K39:K40"/>
    <mergeCell ref="L39:L40"/>
    <mergeCell ref="M39:M40"/>
    <mergeCell ref="B41:J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0:E30"/>
    <mergeCell ref="G30:I30"/>
    <mergeCell ref="B32:M32"/>
    <mergeCell ref="C34:E34"/>
    <mergeCell ref="G34:I34"/>
    <mergeCell ref="K34:M34"/>
    <mergeCell ref="C26:D26"/>
    <mergeCell ref="G26:H26"/>
    <mergeCell ref="C27:E27"/>
    <mergeCell ref="G27:I27"/>
    <mergeCell ref="B28:B29"/>
    <mergeCell ref="C28:D29"/>
    <mergeCell ref="E28:E29"/>
    <mergeCell ref="F28:F29"/>
    <mergeCell ref="G28:H29"/>
    <mergeCell ref="I28:I29"/>
    <mergeCell ref="C23:D23"/>
    <mergeCell ref="G23:H23"/>
    <mergeCell ref="C24:D24"/>
    <mergeCell ref="G24:H24"/>
    <mergeCell ref="C25:E25"/>
    <mergeCell ref="G25:I25"/>
    <mergeCell ref="C20:D20"/>
    <mergeCell ref="G20:H20"/>
    <mergeCell ref="C21:D21"/>
    <mergeCell ref="G21:H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5703125" customWidth="1"/>
    <col min="9" max="9" width="1.5703125" customWidth="1"/>
    <col min="11" max="11" width="2" customWidth="1"/>
    <col min="12" max="12" width="4" customWidth="1"/>
    <col min="13" max="13" width="1.5703125" customWidth="1"/>
    <col min="15" max="15" width="2" customWidth="1"/>
    <col min="16" max="16" width="6" customWidth="1"/>
    <col min="17" max="17" width="1.5703125" customWidth="1"/>
    <col min="19" max="19" width="2" customWidth="1"/>
    <col min="20" max="20" width="4" customWidth="1"/>
    <col min="21" max="21" width="1.5703125" customWidth="1"/>
    <col min="23" max="23" width="2" customWidth="1"/>
    <col min="24" max="24" width="4.5703125" customWidth="1"/>
    <col min="25" max="25" width="1.5703125" customWidth="1"/>
    <col min="27" max="27" width="2" customWidth="1"/>
    <col min="28" max="28" width="5.42578125" customWidth="1"/>
    <col min="29" max="29" width="1.5703125" customWidth="1"/>
    <col min="31" max="31" width="2" customWidth="1"/>
    <col min="32" max="32" width="4.5703125" customWidth="1"/>
    <col min="33" max="33" width="1.5703125" customWidth="1"/>
    <col min="35" max="35" width="2" customWidth="1"/>
    <col min="36" max="36" width="4" customWidth="1"/>
    <col min="37" max="37" width="1.5703125" customWidth="1"/>
  </cols>
  <sheetData>
    <row r="1" spans="1:37" ht="15" customHeight="1">
      <c r="A1" s="8" t="s">
        <v>1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207</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row>
    <row r="4" spans="1:37">
      <c r="A4" s="40" t="s">
        <v>1373</v>
      </c>
      <c r="B4" s="49" t="s">
        <v>120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4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4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ht="15.75" thickBot="1">
      <c r="A7" s="40"/>
      <c r="B7" s="111" t="s">
        <v>167</v>
      </c>
      <c r="C7" s="103">
        <v>2014</v>
      </c>
      <c r="D7" s="103"/>
      <c r="E7" s="103"/>
      <c r="F7" s="103"/>
      <c r="G7" s="103"/>
      <c r="H7" s="103"/>
      <c r="I7" s="103"/>
      <c r="J7" s="103"/>
      <c r="K7" s="103"/>
      <c r="L7" s="103"/>
      <c r="M7" s="103"/>
      <c r="N7" s="14"/>
      <c r="O7" s="103">
        <v>2013</v>
      </c>
      <c r="P7" s="103"/>
      <c r="Q7" s="103"/>
      <c r="R7" s="103"/>
      <c r="S7" s="103"/>
      <c r="T7" s="103"/>
      <c r="U7" s="103"/>
      <c r="V7" s="103"/>
      <c r="W7" s="103"/>
      <c r="X7" s="103"/>
      <c r="Y7" s="103"/>
      <c r="Z7" s="14"/>
      <c r="AA7" s="103">
        <v>2012</v>
      </c>
      <c r="AB7" s="103"/>
      <c r="AC7" s="103"/>
      <c r="AD7" s="103"/>
      <c r="AE7" s="103"/>
      <c r="AF7" s="103"/>
      <c r="AG7" s="103"/>
      <c r="AH7" s="103"/>
      <c r="AI7" s="103"/>
      <c r="AJ7" s="103"/>
      <c r="AK7" s="103"/>
    </row>
    <row r="8" spans="1:37">
      <c r="A8" s="40"/>
      <c r="B8" s="167"/>
      <c r="C8" s="102" t="s">
        <v>1209</v>
      </c>
      <c r="D8" s="102"/>
      <c r="E8" s="102"/>
      <c r="F8" s="30"/>
      <c r="G8" s="102" t="s">
        <v>1211</v>
      </c>
      <c r="H8" s="102"/>
      <c r="I8" s="102"/>
      <c r="J8" s="30"/>
      <c r="K8" s="102" t="s">
        <v>1212</v>
      </c>
      <c r="L8" s="102"/>
      <c r="M8" s="102"/>
      <c r="N8" s="25"/>
      <c r="O8" s="102" t="s">
        <v>1209</v>
      </c>
      <c r="P8" s="102"/>
      <c r="Q8" s="102"/>
      <c r="R8" s="30"/>
      <c r="S8" s="102" t="s">
        <v>1211</v>
      </c>
      <c r="T8" s="102"/>
      <c r="U8" s="102"/>
      <c r="V8" s="30"/>
      <c r="W8" s="102" t="s">
        <v>1212</v>
      </c>
      <c r="X8" s="102"/>
      <c r="Y8" s="102"/>
      <c r="Z8" s="25"/>
      <c r="AA8" s="102" t="s">
        <v>1209</v>
      </c>
      <c r="AB8" s="102"/>
      <c r="AC8" s="102"/>
      <c r="AD8" s="30"/>
      <c r="AE8" s="102" t="s">
        <v>1211</v>
      </c>
      <c r="AF8" s="102"/>
      <c r="AG8" s="102"/>
      <c r="AH8" s="30"/>
      <c r="AI8" s="102" t="s">
        <v>1212</v>
      </c>
      <c r="AJ8" s="102"/>
      <c r="AK8" s="102"/>
    </row>
    <row r="9" spans="1:37" ht="15.75" thickBot="1">
      <c r="A9" s="40"/>
      <c r="B9" s="167"/>
      <c r="C9" s="103" t="s">
        <v>1210</v>
      </c>
      <c r="D9" s="103"/>
      <c r="E9" s="103"/>
      <c r="F9" s="25"/>
      <c r="G9" s="103"/>
      <c r="H9" s="103"/>
      <c r="I9" s="103"/>
      <c r="J9" s="25"/>
      <c r="K9" s="103" t="s">
        <v>1210</v>
      </c>
      <c r="L9" s="103"/>
      <c r="M9" s="103"/>
      <c r="N9" s="25"/>
      <c r="O9" s="103" t="s">
        <v>1210</v>
      </c>
      <c r="P9" s="103"/>
      <c r="Q9" s="103"/>
      <c r="R9" s="25"/>
      <c r="S9" s="103"/>
      <c r="T9" s="103"/>
      <c r="U9" s="103"/>
      <c r="V9" s="25"/>
      <c r="W9" s="103" t="s">
        <v>1210</v>
      </c>
      <c r="X9" s="103"/>
      <c r="Y9" s="103"/>
      <c r="Z9" s="25"/>
      <c r="AA9" s="103" t="s">
        <v>1210</v>
      </c>
      <c r="AB9" s="103"/>
      <c r="AC9" s="103"/>
      <c r="AD9" s="25"/>
      <c r="AE9" s="103"/>
      <c r="AF9" s="103"/>
      <c r="AG9" s="103"/>
      <c r="AH9" s="25"/>
      <c r="AI9" s="103" t="s">
        <v>1210</v>
      </c>
      <c r="AJ9" s="103"/>
      <c r="AK9" s="103"/>
    </row>
    <row r="10" spans="1:37">
      <c r="A10" s="40"/>
      <c r="B10" s="174" t="s">
        <v>1213</v>
      </c>
      <c r="C10" s="125" t="s">
        <v>170</v>
      </c>
      <c r="D10" s="123">
        <v>805</v>
      </c>
      <c r="E10" s="30"/>
      <c r="F10" s="25"/>
      <c r="G10" s="125" t="s">
        <v>170</v>
      </c>
      <c r="H10" s="123" t="s">
        <v>1214</v>
      </c>
      <c r="I10" s="125" t="s">
        <v>248</v>
      </c>
      <c r="J10" s="25"/>
      <c r="K10" s="125" t="s">
        <v>170</v>
      </c>
      <c r="L10" s="123">
        <v>523</v>
      </c>
      <c r="M10" s="30"/>
      <c r="N10" s="25"/>
      <c r="O10" s="125" t="s">
        <v>170</v>
      </c>
      <c r="P10" s="123" t="s">
        <v>1215</v>
      </c>
      <c r="Q10" s="125" t="s">
        <v>248</v>
      </c>
      <c r="R10" s="25"/>
      <c r="S10" s="125" t="s">
        <v>170</v>
      </c>
      <c r="T10" s="123">
        <v>367</v>
      </c>
      <c r="U10" s="30"/>
      <c r="V10" s="25"/>
      <c r="W10" s="125" t="s">
        <v>170</v>
      </c>
      <c r="X10" s="123" t="s">
        <v>1216</v>
      </c>
      <c r="Y10" s="125" t="s">
        <v>248</v>
      </c>
      <c r="Z10" s="25"/>
      <c r="AA10" s="125" t="s">
        <v>170</v>
      </c>
      <c r="AB10" s="124">
        <v>1180</v>
      </c>
      <c r="AC10" s="30"/>
      <c r="AD10" s="25"/>
      <c r="AE10" s="125" t="s">
        <v>170</v>
      </c>
      <c r="AF10" s="123" t="s">
        <v>1217</v>
      </c>
      <c r="AG10" s="125" t="s">
        <v>248</v>
      </c>
      <c r="AH10" s="25"/>
      <c r="AI10" s="125" t="s">
        <v>170</v>
      </c>
      <c r="AJ10" s="123">
        <v>766</v>
      </c>
      <c r="AK10" s="30"/>
    </row>
    <row r="11" spans="1:37">
      <c r="A11" s="40"/>
      <c r="B11" s="174"/>
      <c r="C11" s="117"/>
      <c r="D11" s="119"/>
      <c r="E11" s="25"/>
      <c r="F11" s="25"/>
      <c r="G11" s="117"/>
      <c r="H11" s="119"/>
      <c r="I11" s="117"/>
      <c r="J11" s="25"/>
      <c r="K11" s="117"/>
      <c r="L11" s="119"/>
      <c r="M11" s="25"/>
      <c r="N11" s="25"/>
      <c r="O11" s="117"/>
      <c r="P11" s="119"/>
      <c r="Q11" s="117"/>
      <c r="R11" s="25"/>
      <c r="S11" s="117"/>
      <c r="T11" s="119"/>
      <c r="U11" s="25"/>
      <c r="V11" s="25"/>
      <c r="W11" s="117"/>
      <c r="X11" s="119"/>
      <c r="Y11" s="117"/>
      <c r="Z11" s="25"/>
      <c r="AA11" s="117"/>
      <c r="AB11" s="120"/>
      <c r="AC11" s="25"/>
      <c r="AD11" s="25"/>
      <c r="AE11" s="117"/>
      <c r="AF11" s="119"/>
      <c r="AG11" s="117"/>
      <c r="AH11" s="25"/>
      <c r="AI11" s="117"/>
      <c r="AJ11" s="119"/>
      <c r="AK11" s="25"/>
    </row>
    <row r="12" spans="1:37">
      <c r="A12" s="40"/>
      <c r="B12" s="174" t="s">
        <v>1218</v>
      </c>
      <c r="C12" s="119">
        <v>104</v>
      </c>
      <c r="D12" s="119"/>
      <c r="E12" s="25"/>
      <c r="F12" s="25"/>
      <c r="G12" s="119" t="s">
        <v>1219</v>
      </c>
      <c r="H12" s="119"/>
      <c r="I12" s="117" t="s">
        <v>248</v>
      </c>
      <c r="J12" s="25"/>
      <c r="K12" s="119">
        <v>68</v>
      </c>
      <c r="L12" s="119"/>
      <c r="M12" s="25"/>
      <c r="N12" s="25"/>
      <c r="O12" s="119">
        <v>42</v>
      </c>
      <c r="P12" s="119"/>
      <c r="Q12" s="25"/>
      <c r="R12" s="25"/>
      <c r="S12" s="119" t="s">
        <v>761</v>
      </c>
      <c r="T12" s="119"/>
      <c r="U12" s="117" t="s">
        <v>248</v>
      </c>
      <c r="V12" s="25"/>
      <c r="W12" s="119">
        <v>27</v>
      </c>
      <c r="X12" s="119"/>
      <c r="Y12" s="25"/>
      <c r="Z12" s="25"/>
      <c r="AA12" s="119" t="s">
        <v>493</v>
      </c>
      <c r="AB12" s="119"/>
      <c r="AC12" s="117" t="s">
        <v>248</v>
      </c>
      <c r="AD12" s="25"/>
      <c r="AE12" s="119">
        <v>29</v>
      </c>
      <c r="AF12" s="119"/>
      <c r="AG12" s="25"/>
      <c r="AH12" s="25"/>
      <c r="AI12" s="119" t="s">
        <v>371</v>
      </c>
      <c r="AJ12" s="119"/>
      <c r="AK12" s="117" t="s">
        <v>248</v>
      </c>
    </row>
    <row r="13" spans="1:37" ht="15.75" thickBot="1">
      <c r="A13" s="40"/>
      <c r="B13" s="174"/>
      <c r="C13" s="121"/>
      <c r="D13" s="121"/>
      <c r="E13" s="27"/>
      <c r="F13" s="25"/>
      <c r="G13" s="121"/>
      <c r="H13" s="121"/>
      <c r="I13" s="126"/>
      <c r="J13" s="25"/>
      <c r="K13" s="121"/>
      <c r="L13" s="121"/>
      <c r="M13" s="27"/>
      <c r="N13" s="25"/>
      <c r="O13" s="121"/>
      <c r="P13" s="121"/>
      <c r="Q13" s="27"/>
      <c r="R13" s="25"/>
      <c r="S13" s="121"/>
      <c r="T13" s="121"/>
      <c r="U13" s="126"/>
      <c r="V13" s="25"/>
      <c r="W13" s="121"/>
      <c r="X13" s="121"/>
      <c r="Y13" s="27"/>
      <c r="Z13" s="25"/>
      <c r="AA13" s="121"/>
      <c r="AB13" s="121"/>
      <c r="AC13" s="126"/>
      <c r="AD13" s="25"/>
      <c r="AE13" s="121"/>
      <c r="AF13" s="121"/>
      <c r="AG13" s="27"/>
      <c r="AH13" s="25"/>
      <c r="AI13" s="121"/>
      <c r="AJ13" s="121"/>
      <c r="AK13" s="126"/>
    </row>
    <row r="14" spans="1:37">
      <c r="A14" s="40"/>
      <c r="B14" s="174" t="s">
        <v>424</v>
      </c>
      <c r="C14" s="123">
        <v>701</v>
      </c>
      <c r="D14" s="123"/>
      <c r="E14" s="30"/>
      <c r="F14" s="25"/>
      <c r="G14" s="123" t="s">
        <v>463</v>
      </c>
      <c r="H14" s="123"/>
      <c r="I14" s="125" t="s">
        <v>248</v>
      </c>
      <c r="J14" s="25"/>
      <c r="K14" s="123">
        <v>455</v>
      </c>
      <c r="L14" s="123"/>
      <c r="M14" s="30"/>
      <c r="N14" s="25"/>
      <c r="O14" s="123" t="s">
        <v>1220</v>
      </c>
      <c r="P14" s="123"/>
      <c r="Q14" s="125" t="s">
        <v>248</v>
      </c>
      <c r="R14" s="25"/>
      <c r="S14" s="123">
        <v>382</v>
      </c>
      <c r="T14" s="123"/>
      <c r="U14" s="30"/>
      <c r="V14" s="25"/>
      <c r="W14" s="123" t="s">
        <v>466</v>
      </c>
      <c r="X14" s="123"/>
      <c r="Y14" s="125" t="s">
        <v>248</v>
      </c>
      <c r="Z14" s="25"/>
      <c r="AA14" s="124">
        <v>1264</v>
      </c>
      <c r="AB14" s="124"/>
      <c r="AC14" s="30"/>
      <c r="AD14" s="25"/>
      <c r="AE14" s="123" t="s">
        <v>464</v>
      </c>
      <c r="AF14" s="123"/>
      <c r="AG14" s="125" t="s">
        <v>248</v>
      </c>
      <c r="AH14" s="25"/>
      <c r="AI14" s="123">
        <v>821</v>
      </c>
      <c r="AJ14" s="123"/>
      <c r="AK14" s="30"/>
    </row>
    <row r="15" spans="1:37">
      <c r="A15" s="40"/>
      <c r="B15" s="174"/>
      <c r="C15" s="119"/>
      <c r="D15" s="119"/>
      <c r="E15" s="25"/>
      <c r="F15" s="25"/>
      <c r="G15" s="119"/>
      <c r="H15" s="119"/>
      <c r="I15" s="117"/>
      <c r="J15" s="25"/>
      <c r="K15" s="119"/>
      <c r="L15" s="119"/>
      <c r="M15" s="25"/>
      <c r="N15" s="25"/>
      <c r="O15" s="119"/>
      <c r="P15" s="119"/>
      <c r="Q15" s="117"/>
      <c r="R15" s="25"/>
      <c r="S15" s="119"/>
      <c r="T15" s="119"/>
      <c r="U15" s="25"/>
      <c r="V15" s="25"/>
      <c r="W15" s="119"/>
      <c r="X15" s="119"/>
      <c r="Y15" s="117"/>
      <c r="Z15" s="25"/>
      <c r="AA15" s="120"/>
      <c r="AB15" s="120"/>
      <c r="AC15" s="25"/>
      <c r="AD15" s="25"/>
      <c r="AE15" s="119"/>
      <c r="AF15" s="119"/>
      <c r="AG15" s="117"/>
      <c r="AH15" s="25"/>
      <c r="AI15" s="119"/>
      <c r="AJ15" s="119"/>
      <c r="AK15" s="25"/>
    </row>
    <row r="16" spans="1:37">
      <c r="A16" s="40"/>
      <c r="B16" s="174" t="s">
        <v>100</v>
      </c>
      <c r="C16" s="119" t="s">
        <v>334</v>
      </c>
      <c r="D16" s="119"/>
      <c r="E16" s="117" t="s">
        <v>248</v>
      </c>
      <c r="F16" s="25"/>
      <c r="G16" s="119">
        <v>2</v>
      </c>
      <c r="H16" s="119"/>
      <c r="I16" s="25"/>
      <c r="J16" s="25"/>
      <c r="K16" s="119" t="s">
        <v>328</v>
      </c>
      <c r="L16" s="119"/>
      <c r="M16" s="117" t="s">
        <v>248</v>
      </c>
      <c r="N16" s="25"/>
      <c r="O16" s="119">
        <v>3</v>
      </c>
      <c r="P16" s="119"/>
      <c r="Q16" s="25"/>
      <c r="R16" s="25"/>
      <c r="S16" s="119" t="s">
        <v>384</v>
      </c>
      <c r="T16" s="119"/>
      <c r="U16" s="117" t="s">
        <v>248</v>
      </c>
      <c r="V16" s="25"/>
      <c r="W16" s="119">
        <v>2</v>
      </c>
      <c r="X16" s="119"/>
      <c r="Y16" s="25"/>
      <c r="Z16" s="25"/>
      <c r="AA16" s="119" t="s">
        <v>245</v>
      </c>
      <c r="AB16" s="119"/>
      <c r="AC16" s="25"/>
      <c r="AD16" s="25"/>
      <c r="AE16" s="119" t="s">
        <v>245</v>
      </c>
      <c r="AF16" s="119"/>
      <c r="AG16" s="25"/>
      <c r="AH16" s="25"/>
      <c r="AI16" s="119" t="s">
        <v>245</v>
      </c>
      <c r="AJ16" s="119"/>
      <c r="AK16" s="25"/>
    </row>
    <row r="17" spans="1:37" ht="15.75" thickBot="1">
      <c r="A17" s="40"/>
      <c r="B17" s="174"/>
      <c r="C17" s="121"/>
      <c r="D17" s="121"/>
      <c r="E17" s="126"/>
      <c r="F17" s="25"/>
      <c r="G17" s="121"/>
      <c r="H17" s="121"/>
      <c r="I17" s="27"/>
      <c r="J17" s="25"/>
      <c r="K17" s="121"/>
      <c r="L17" s="121"/>
      <c r="M17" s="126"/>
      <c r="N17" s="25"/>
      <c r="O17" s="121"/>
      <c r="P17" s="121"/>
      <c r="Q17" s="27"/>
      <c r="R17" s="25"/>
      <c r="S17" s="121"/>
      <c r="T17" s="121"/>
      <c r="U17" s="126"/>
      <c r="V17" s="25"/>
      <c r="W17" s="121"/>
      <c r="X17" s="121"/>
      <c r="Y17" s="27"/>
      <c r="Z17" s="25"/>
      <c r="AA17" s="121"/>
      <c r="AB17" s="121"/>
      <c r="AC17" s="27"/>
      <c r="AD17" s="25"/>
      <c r="AE17" s="121"/>
      <c r="AF17" s="121"/>
      <c r="AG17" s="27"/>
      <c r="AH17" s="25"/>
      <c r="AI17" s="121"/>
      <c r="AJ17" s="121"/>
      <c r="AK17" s="27"/>
    </row>
    <row r="18" spans="1:37">
      <c r="A18" s="40"/>
      <c r="B18" s="174" t="s">
        <v>1221</v>
      </c>
      <c r="C18" s="125" t="s">
        <v>170</v>
      </c>
      <c r="D18" s="123">
        <v>695</v>
      </c>
      <c r="E18" s="30"/>
      <c r="F18" s="25"/>
      <c r="G18" s="125" t="s">
        <v>170</v>
      </c>
      <c r="H18" s="123" t="s">
        <v>739</v>
      </c>
      <c r="I18" s="125" t="s">
        <v>248</v>
      </c>
      <c r="J18" s="25"/>
      <c r="K18" s="125" t="s">
        <v>170</v>
      </c>
      <c r="L18" s="123">
        <v>451</v>
      </c>
      <c r="M18" s="30"/>
      <c r="N18" s="25"/>
      <c r="O18" s="125" t="s">
        <v>170</v>
      </c>
      <c r="P18" s="123" t="s">
        <v>1222</v>
      </c>
      <c r="Q18" s="125" t="s">
        <v>248</v>
      </c>
      <c r="R18" s="25"/>
      <c r="S18" s="125" t="s">
        <v>170</v>
      </c>
      <c r="T18" s="123">
        <v>381</v>
      </c>
      <c r="U18" s="30"/>
      <c r="V18" s="25"/>
      <c r="W18" s="125" t="s">
        <v>170</v>
      </c>
      <c r="X18" s="123" t="s">
        <v>1223</v>
      </c>
      <c r="Y18" s="125" t="s">
        <v>248</v>
      </c>
      <c r="Z18" s="25"/>
      <c r="AA18" s="125" t="s">
        <v>170</v>
      </c>
      <c r="AB18" s="124">
        <v>1264</v>
      </c>
      <c r="AC18" s="30"/>
      <c r="AD18" s="25"/>
      <c r="AE18" s="125" t="s">
        <v>170</v>
      </c>
      <c r="AF18" s="123" t="s">
        <v>464</v>
      </c>
      <c r="AG18" s="125" t="s">
        <v>248</v>
      </c>
      <c r="AH18" s="25"/>
      <c r="AI18" s="125" t="s">
        <v>170</v>
      </c>
      <c r="AJ18" s="123">
        <v>821</v>
      </c>
      <c r="AK18" s="30"/>
    </row>
    <row r="19" spans="1:37" ht="15.75" thickBot="1">
      <c r="A19" s="40"/>
      <c r="B19" s="174"/>
      <c r="C19" s="128"/>
      <c r="D19" s="127"/>
      <c r="E19" s="38"/>
      <c r="F19" s="25"/>
      <c r="G19" s="128"/>
      <c r="H19" s="127"/>
      <c r="I19" s="128"/>
      <c r="J19" s="25"/>
      <c r="K19" s="128"/>
      <c r="L19" s="127"/>
      <c r="M19" s="38"/>
      <c r="N19" s="25"/>
      <c r="O19" s="128"/>
      <c r="P19" s="127"/>
      <c r="Q19" s="128"/>
      <c r="R19" s="25"/>
      <c r="S19" s="128"/>
      <c r="T19" s="127"/>
      <c r="U19" s="38"/>
      <c r="V19" s="25"/>
      <c r="W19" s="128"/>
      <c r="X19" s="127"/>
      <c r="Y19" s="128"/>
      <c r="Z19" s="25"/>
      <c r="AA19" s="128"/>
      <c r="AB19" s="129"/>
      <c r="AC19" s="38"/>
      <c r="AD19" s="25"/>
      <c r="AE19" s="128"/>
      <c r="AF19" s="127"/>
      <c r="AG19" s="128"/>
      <c r="AH19" s="25"/>
      <c r="AI19" s="128"/>
      <c r="AJ19" s="127"/>
      <c r="AK19" s="38"/>
    </row>
    <row r="20" spans="1:37" ht="15.75" thickTop="1"/>
  </sheetData>
  <mergeCells count="187">
    <mergeCell ref="AH18:AH19"/>
    <mergeCell ref="AI18:AI19"/>
    <mergeCell ref="AJ18:AJ19"/>
    <mergeCell ref="AK18:AK19"/>
    <mergeCell ref="A1:A2"/>
    <mergeCell ref="B1:AK1"/>
    <mergeCell ref="B2:AK2"/>
    <mergeCell ref="B3:AK3"/>
    <mergeCell ref="A4:A19"/>
    <mergeCell ref="B4:AK4"/>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I16:AJ17"/>
    <mergeCell ref="AK16:AK17"/>
    <mergeCell ref="B18:B19"/>
    <mergeCell ref="C18:C19"/>
    <mergeCell ref="D18:D19"/>
    <mergeCell ref="E18:E19"/>
    <mergeCell ref="F18:F19"/>
    <mergeCell ref="G18:G19"/>
    <mergeCell ref="H18:H19"/>
    <mergeCell ref="I18:I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H14:AH15"/>
    <mergeCell ref="AI14:AJ15"/>
    <mergeCell ref="AK14:AK15"/>
    <mergeCell ref="B16:B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D12:AD13"/>
    <mergeCell ref="AE12:AF13"/>
    <mergeCell ref="AG12:AG13"/>
    <mergeCell ref="AH12:AH13"/>
    <mergeCell ref="AI12:AJ13"/>
    <mergeCell ref="AK12:AK13"/>
    <mergeCell ref="V12:V13"/>
    <mergeCell ref="W12:X13"/>
    <mergeCell ref="Y12:Y13"/>
    <mergeCell ref="Z12:Z13"/>
    <mergeCell ref="AA12:AB13"/>
    <mergeCell ref="AC12:AC13"/>
    <mergeCell ref="N12:N13"/>
    <mergeCell ref="O12:P13"/>
    <mergeCell ref="Q12:Q13"/>
    <mergeCell ref="R12:R13"/>
    <mergeCell ref="S12:T13"/>
    <mergeCell ref="U12:U13"/>
    <mergeCell ref="AK10:AK11"/>
    <mergeCell ref="B12:B13"/>
    <mergeCell ref="C12:D13"/>
    <mergeCell ref="E12:E13"/>
    <mergeCell ref="F12:F13"/>
    <mergeCell ref="G12:H13"/>
    <mergeCell ref="I12:I13"/>
    <mergeCell ref="J12:J13"/>
    <mergeCell ref="K12:L13"/>
    <mergeCell ref="M12:M13"/>
    <mergeCell ref="AE10:AE11"/>
    <mergeCell ref="AF10:AF11"/>
    <mergeCell ref="AG10:AG11"/>
    <mergeCell ref="AH10:AH11"/>
    <mergeCell ref="AI10:AI11"/>
    <mergeCell ref="AJ10:AJ11"/>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D8:AD9"/>
    <mergeCell ref="AE8:AG9"/>
    <mergeCell ref="AH8:AH9"/>
    <mergeCell ref="AI8:AK8"/>
    <mergeCell ref="AI9:AK9"/>
    <mergeCell ref="B10:B11"/>
    <mergeCell ref="C10:C11"/>
    <mergeCell ref="D10:D11"/>
    <mergeCell ref="E10:E11"/>
    <mergeCell ref="F10:F11"/>
    <mergeCell ref="S8:U9"/>
    <mergeCell ref="V8:V9"/>
    <mergeCell ref="W8:Y8"/>
    <mergeCell ref="W9:Y9"/>
    <mergeCell ref="Z8:Z9"/>
    <mergeCell ref="AA8:AC8"/>
    <mergeCell ref="AA9:AC9"/>
    <mergeCell ref="K8:M8"/>
    <mergeCell ref="K9:M9"/>
    <mergeCell ref="N8:N9"/>
    <mergeCell ref="O8:Q8"/>
    <mergeCell ref="O9:Q9"/>
    <mergeCell ref="R8:R9"/>
    <mergeCell ref="B5:AK5"/>
    <mergeCell ref="C7:M7"/>
    <mergeCell ref="O7:Y7"/>
    <mergeCell ref="AA7:AK7"/>
    <mergeCell ref="B8:B9"/>
    <mergeCell ref="C8:E8"/>
    <mergeCell ref="C9:E9"/>
    <mergeCell ref="F8:F9"/>
    <mergeCell ref="G8: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cols>
    <col min="1" max="1" width="36.5703125" bestFit="1" customWidth="1"/>
    <col min="2" max="2" width="15.7109375" bestFit="1" customWidth="1"/>
    <col min="3" max="3" width="2" bestFit="1" customWidth="1"/>
    <col min="4" max="4" width="5.5703125" bestFit="1" customWidth="1"/>
    <col min="7" max="7" width="2" bestFit="1" customWidth="1"/>
    <col min="8" max="8" width="5.5703125" bestFit="1" customWidth="1"/>
    <col min="11" max="11" width="2" bestFit="1" customWidth="1"/>
    <col min="12" max="12" width="4" bestFit="1" customWidth="1"/>
    <col min="15" max="15" width="2" bestFit="1" customWidth="1"/>
    <col min="16" max="16" width="5.5703125" bestFit="1" customWidth="1"/>
    <col min="19" max="19" width="2" bestFit="1" customWidth="1"/>
    <col min="20" max="20" width="4" bestFit="1" customWidth="1"/>
    <col min="23" max="23" width="2" bestFit="1" customWidth="1"/>
    <col min="24" max="24" width="5.5703125" bestFit="1" customWidth="1"/>
    <col min="25" max="25" width="1.5703125" bestFit="1" customWidth="1"/>
    <col min="27" max="27" width="2" bestFit="1" customWidth="1"/>
    <col min="28" max="28" width="4" bestFit="1" customWidth="1"/>
    <col min="31" max="31" width="2" bestFit="1" customWidth="1"/>
    <col min="32" max="32" width="5.5703125" bestFit="1" customWidth="1"/>
  </cols>
  <sheetData>
    <row r="1" spans="1:33" ht="15" customHeight="1">
      <c r="A1" s="8" t="s">
        <v>13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22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40" t="s">
        <v>1375</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40"/>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ht="15.75" thickBot="1">
      <c r="A6" s="40"/>
      <c r="B6" s="80" t="s">
        <v>167</v>
      </c>
      <c r="C6" s="67" t="s">
        <v>1226</v>
      </c>
      <c r="D6" s="67"/>
      <c r="E6" s="67"/>
      <c r="F6" s="67"/>
      <c r="G6" s="67"/>
      <c r="H6" s="67"/>
      <c r="I6" s="67"/>
      <c r="J6" s="14"/>
      <c r="K6" s="67" t="s">
        <v>1227</v>
      </c>
      <c r="L6" s="67"/>
      <c r="M6" s="67"/>
      <c r="N6" s="67"/>
      <c r="O6" s="67"/>
      <c r="P6" s="67"/>
      <c r="Q6" s="67"/>
      <c r="R6" s="14"/>
      <c r="S6" s="67" t="s">
        <v>1228</v>
      </c>
      <c r="T6" s="67"/>
      <c r="U6" s="67"/>
      <c r="V6" s="67"/>
      <c r="W6" s="67"/>
      <c r="X6" s="67"/>
      <c r="Y6" s="67"/>
      <c r="Z6" s="14"/>
      <c r="AA6" s="67" t="s">
        <v>1229</v>
      </c>
      <c r="AB6" s="67"/>
      <c r="AC6" s="67"/>
      <c r="AD6" s="67"/>
      <c r="AE6" s="67"/>
      <c r="AF6" s="67"/>
      <c r="AG6" s="67"/>
    </row>
    <row r="7" spans="1:33" ht="15.75" thickBot="1">
      <c r="A7" s="40"/>
      <c r="B7" s="81"/>
      <c r="C7" s="85">
        <v>2014</v>
      </c>
      <c r="D7" s="85"/>
      <c r="E7" s="85"/>
      <c r="F7" s="14"/>
      <c r="G7" s="85">
        <v>2013</v>
      </c>
      <c r="H7" s="85"/>
      <c r="I7" s="85"/>
      <c r="J7" s="14"/>
      <c r="K7" s="85">
        <v>2014</v>
      </c>
      <c r="L7" s="85"/>
      <c r="M7" s="85"/>
      <c r="N7" s="14"/>
      <c r="O7" s="85">
        <v>2013</v>
      </c>
      <c r="P7" s="85"/>
      <c r="Q7" s="85"/>
      <c r="R7" s="14"/>
      <c r="S7" s="85">
        <v>2014</v>
      </c>
      <c r="T7" s="85"/>
      <c r="U7" s="85"/>
      <c r="V7" s="14"/>
      <c r="W7" s="85">
        <v>2013</v>
      </c>
      <c r="X7" s="85"/>
      <c r="Y7" s="85"/>
      <c r="Z7" s="14"/>
      <c r="AA7" s="85">
        <v>2014</v>
      </c>
      <c r="AB7" s="85"/>
      <c r="AC7" s="85"/>
      <c r="AD7" s="14"/>
      <c r="AE7" s="85">
        <v>2013</v>
      </c>
      <c r="AF7" s="85"/>
      <c r="AG7" s="85"/>
    </row>
    <row r="8" spans="1:33">
      <c r="A8" s="40"/>
      <c r="B8" s="49" t="s">
        <v>30</v>
      </c>
      <c r="C8" s="57" t="s">
        <v>170</v>
      </c>
      <c r="D8" s="53">
        <v>1049</v>
      </c>
      <c r="E8" s="30"/>
      <c r="F8" s="25"/>
      <c r="G8" s="57" t="s">
        <v>170</v>
      </c>
      <c r="H8" s="53">
        <v>1049</v>
      </c>
      <c r="I8" s="30"/>
      <c r="J8" s="25"/>
      <c r="K8" s="57" t="s">
        <v>170</v>
      </c>
      <c r="L8" s="71">
        <v>851</v>
      </c>
      <c r="M8" s="30"/>
      <c r="N8" s="25"/>
      <c r="O8" s="57" t="s">
        <v>170</v>
      </c>
      <c r="P8" s="53">
        <v>1087</v>
      </c>
      <c r="Q8" s="30"/>
      <c r="R8" s="25"/>
      <c r="S8" s="57" t="s">
        <v>170</v>
      </c>
      <c r="T8" s="71">
        <v>823</v>
      </c>
      <c r="U8" s="30"/>
      <c r="V8" s="25"/>
      <c r="W8" s="57" t="s">
        <v>170</v>
      </c>
      <c r="X8" s="53">
        <v>1016</v>
      </c>
      <c r="Y8" s="30"/>
      <c r="Z8" s="25"/>
      <c r="AA8" s="57" t="s">
        <v>170</v>
      </c>
      <c r="AB8" s="71">
        <v>937</v>
      </c>
      <c r="AC8" s="30"/>
      <c r="AD8" s="25"/>
      <c r="AE8" s="57" t="s">
        <v>170</v>
      </c>
      <c r="AF8" s="53">
        <v>1076</v>
      </c>
      <c r="AG8" s="30"/>
    </row>
    <row r="9" spans="1:33">
      <c r="A9" s="40"/>
      <c r="B9" s="49"/>
      <c r="C9" s="49"/>
      <c r="D9" s="50"/>
      <c r="E9" s="25"/>
      <c r="F9" s="25"/>
      <c r="G9" s="95"/>
      <c r="H9" s="55"/>
      <c r="I9" s="56"/>
      <c r="J9" s="25"/>
      <c r="K9" s="49"/>
      <c r="L9" s="51"/>
      <c r="M9" s="25"/>
      <c r="N9" s="25"/>
      <c r="O9" s="49"/>
      <c r="P9" s="50"/>
      <c r="Q9" s="25"/>
      <c r="R9" s="25"/>
      <c r="S9" s="49"/>
      <c r="T9" s="51"/>
      <c r="U9" s="25"/>
      <c r="V9" s="25"/>
      <c r="W9" s="49"/>
      <c r="X9" s="50"/>
      <c r="Y9" s="25"/>
      <c r="Z9" s="25"/>
      <c r="AA9" s="49"/>
      <c r="AB9" s="51"/>
      <c r="AC9" s="25"/>
      <c r="AD9" s="25"/>
      <c r="AE9" s="49"/>
      <c r="AF9" s="50"/>
      <c r="AG9" s="25"/>
    </row>
    <row r="10" spans="1:33">
      <c r="A10" s="40"/>
      <c r="B10" s="49" t="s">
        <v>52</v>
      </c>
      <c r="C10" s="51">
        <v>127</v>
      </c>
      <c r="D10" s="51"/>
      <c r="E10" s="25"/>
      <c r="F10" s="25"/>
      <c r="G10" s="51">
        <v>109</v>
      </c>
      <c r="H10" s="51"/>
      <c r="I10" s="25"/>
      <c r="J10" s="25"/>
      <c r="K10" s="51">
        <v>132</v>
      </c>
      <c r="L10" s="51"/>
      <c r="M10" s="25"/>
      <c r="N10" s="25"/>
      <c r="O10" s="51">
        <v>150</v>
      </c>
      <c r="P10" s="51"/>
      <c r="Q10" s="25"/>
      <c r="R10" s="25"/>
      <c r="S10" s="51">
        <v>84</v>
      </c>
      <c r="T10" s="51"/>
      <c r="U10" s="25"/>
      <c r="V10" s="25"/>
      <c r="W10" s="51" t="s">
        <v>1230</v>
      </c>
      <c r="X10" s="51"/>
      <c r="Y10" s="49" t="s">
        <v>248</v>
      </c>
      <c r="Z10" s="25"/>
      <c r="AA10" s="51">
        <v>183</v>
      </c>
      <c r="AB10" s="51"/>
      <c r="AC10" s="25"/>
      <c r="AD10" s="25"/>
      <c r="AE10" s="51">
        <v>97</v>
      </c>
      <c r="AF10" s="51"/>
      <c r="AG10" s="25"/>
    </row>
    <row r="11" spans="1:33">
      <c r="A11" s="40"/>
      <c r="B11" s="49"/>
      <c r="C11" s="51"/>
      <c r="D11" s="51"/>
      <c r="E11" s="25"/>
      <c r="F11" s="25"/>
      <c r="G11" s="51"/>
      <c r="H11" s="51"/>
      <c r="I11" s="25"/>
      <c r="J11" s="25"/>
      <c r="K11" s="51"/>
      <c r="L11" s="51"/>
      <c r="M11" s="25"/>
      <c r="N11" s="25"/>
      <c r="O11" s="51"/>
      <c r="P11" s="51"/>
      <c r="Q11" s="25"/>
      <c r="R11" s="25"/>
      <c r="S11" s="51"/>
      <c r="T11" s="51"/>
      <c r="U11" s="25"/>
      <c r="V11" s="25"/>
      <c r="W11" s="51"/>
      <c r="X11" s="51"/>
      <c r="Y11" s="49"/>
      <c r="Z11" s="25"/>
      <c r="AA11" s="51"/>
      <c r="AB11" s="51"/>
      <c r="AC11" s="25"/>
      <c r="AD11" s="25"/>
      <c r="AE11" s="51"/>
      <c r="AF11" s="51"/>
      <c r="AG11" s="25"/>
    </row>
  </sheetData>
  <mergeCells count="74">
    <mergeCell ref="AD10:AD11"/>
    <mergeCell ref="AE10:AF11"/>
    <mergeCell ref="AG10:AG11"/>
    <mergeCell ref="A1:A2"/>
    <mergeCell ref="B1:AG1"/>
    <mergeCell ref="B2:AG2"/>
    <mergeCell ref="B3:AG3"/>
    <mergeCell ref="A4:A11"/>
    <mergeCell ref="V10:V11"/>
    <mergeCell ref="W10:X11"/>
    <mergeCell ref="Y10:Y11"/>
    <mergeCell ref="Z10:Z11"/>
    <mergeCell ref="AA10:AB11"/>
    <mergeCell ref="AC10:AC11"/>
    <mergeCell ref="N10:N11"/>
    <mergeCell ref="O10:P11"/>
    <mergeCell ref="Q10:Q11"/>
    <mergeCell ref="R10:R11"/>
    <mergeCell ref="S10:T11"/>
    <mergeCell ref="U10:U11"/>
    <mergeCell ref="AG8:AG9"/>
    <mergeCell ref="B10:B11"/>
    <mergeCell ref="C10:D11"/>
    <mergeCell ref="E10:E11"/>
    <mergeCell ref="F10:F11"/>
    <mergeCell ref="G10:H11"/>
    <mergeCell ref="I10:I11"/>
    <mergeCell ref="J10:J11"/>
    <mergeCell ref="K10:L11"/>
    <mergeCell ref="M10:M11"/>
    <mergeCell ref="AA8:AA9"/>
    <mergeCell ref="AB8:AB9"/>
    <mergeCell ref="AC8:AC9"/>
    <mergeCell ref="AD8:AD9"/>
    <mergeCell ref="AE8:AE9"/>
    <mergeCell ref="AF8:AF9"/>
    <mergeCell ref="U8:U9"/>
    <mergeCell ref="V8:V9"/>
    <mergeCell ref="W8:W9"/>
    <mergeCell ref="X8:X9"/>
    <mergeCell ref="Y8:Y9"/>
    <mergeCell ref="Z8:Z9"/>
    <mergeCell ref="O8:O9"/>
    <mergeCell ref="P8:P9"/>
    <mergeCell ref="Q8:Q9"/>
    <mergeCell ref="R8:R9"/>
    <mergeCell ref="S8:S9"/>
    <mergeCell ref="T8:T9"/>
    <mergeCell ref="I8:I9"/>
    <mergeCell ref="J8:J9"/>
    <mergeCell ref="K8:K9"/>
    <mergeCell ref="L8:L9"/>
    <mergeCell ref="M8:M9"/>
    <mergeCell ref="N8:N9"/>
    <mergeCell ref="W7:Y7"/>
    <mergeCell ref="AA7:AC7"/>
    <mergeCell ref="AE7:AG7"/>
    <mergeCell ref="B8:B9"/>
    <mergeCell ref="C8:C9"/>
    <mergeCell ref="D8:D9"/>
    <mergeCell ref="E8:E9"/>
    <mergeCell ref="F8:F9"/>
    <mergeCell ref="G8:G9"/>
    <mergeCell ref="H8:H9"/>
    <mergeCell ref="B4:AG4"/>
    <mergeCell ref="C6:I6"/>
    <mergeCell ref="K6:Q6"/>
    <mergeCell ref="S6:Y6"/>
    <mergeCell ref="AA6:AG6"/>
    <mergeCell ref="C7:E7"/>
    <mergeCell ref="G7:I7"/>
    <mergeCell ref="K7:M7"/>
    <mergeCell ref="O7:Q7"/>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1</v>
      </c>
      <c r="C1" s="8"/>
      <c r="D1" s="8"/>
    </row>
    <row r="2" spans="1:4">
      <c r="A2" s="1" t="s">
        <v>27</v>
      </c>
      <c r="B2" s="1" t="s">
        <v>2</v>
      </c>
      <c r="C2" s="8" t="s">
        <v>28</v>
      </c>
      <c r="D2" s="8" t="s">
        <v>29</v>
      </c>
    </row>
    <row r="3" spans="1:4">
      <c r="A3" s="1"/>
      <c r="B3" s="1" t="s">
        <v>1377</v>
      </c>
      <c r="C3" s="8"/>
      <c r="D3" s="8"/>
    </row>
    <row r="4" spans="1:4" ht="30">
      <c r="A4" s="3" t="s">
        <v>1378</v>
      </c>
      <c r="B4" s="4"/>
      <c r="C4" s="4"/>
      <c r="D4" s="4"/>
    </row>
    <row r="5" spans="1:4">
      <c r="A5" s="2" t="s">
        <v>168</v>
      </c>
      <c r="B5" s="7">
        <v>589</v>
      </c>
      <c r="C5" s="7">
        <v>613</v>
      </c>
      <c r="D5" s="7">
        <v>593</v>
      </c>
    </row>
    <row r="6" spans="1:4">
      <c r="A6" s="2" t="s">
        <v>174</v>
      </c>
      <c r="B6" s="4">
        <v>847</v>
      </c>
      <c r="C6" s="6">
        <v>1054</v>
      </c>
      <c r="D6" s="6">
        <v>1029</v>
      </c>
    </row>
    <row r="7" spans="1:4">
      <c r="A7" s="2" t="s">
        <v>178</v>
      </c>
      <c r="B7" s="6">
        <v>1436</v>
      </c>
      <c r="C7" s="6">
        <v>1667</v>
      </c>
      <c r="D7" s="6">
        <v>1622</v>
      </c>
    </row>
    <row r="8" spans="1:4" ht="30">
      <c r="A8" s="2" t="s">
        <v>1379</v>
      </c>
      <c r="B8" s="4">
        <v>50</v>
      </c>
      <c r="C8" s="4"/>
      <c r="D8" s="4"/>
    </row>
    <row r="9" spans="1:4" ht="45">
      <c r="A9" s="2" t="s">
        <v>1380</v>
      </c>
      <c r="B9" s="248">
        <v>0.05</v>
      </c>
      <c r="C9" s="4"/>
      <c r="D9" s="4"/>
    </row>
    <row r="10" spans="1:4">
      <c r="A10" s="2" t="s">
        <v>169</v>
      </c>
      <c r="B10" s="4"/>
      <c r="C10" s="4"/>
      <c r="D10" s="4"/>
    </row>
    <row r="11" spans="1:4" ht="30">
      <c r="A11" s="3" t="s">
        <v>1378</v>
      </c>
      <c r="B11" s="4"/>
      <c r="C11" s="4"/>
      <c r="D11" s="4"/>
    </row>
    <row r="12" spans="1:4">
      <c r="A12" s="2" t="s">
        <v>168</v>
      </c>
      <c r="B12" s="4">
        <v>492</v>
      </c>
      <c r="C12" s="4">
        <v>471</v>
      </c>
      <c r="D12" s="4">
        <v>449</v>
      </c>
    </row>
    <row r="13" spans="1:4" ht="30">
      <c r="A13" s="2" t="s">
        <v>171</v>
      </c>
      <c r="B13" s="4"/>
      <c r="C13" s="4"/>
      <c r="D13" s="4"/>
    </row>
    <row r="14" spans="1:4" ht="30">
      <c r="A14" s="3" t="s">
        <v>1378</v>
      </c>
      <c r="B14" s="4"/>
      <c r="C14" s="4"/>
      <c r="D14" s="4"/>
    </row>
    <row r="15" spans="1:4">
      <c r="A15" s="2" t="s">
        <v>168</v>
      </c>
      <c r="B15" s="4">
        <v>4</v>
      </c>
      <c r="C15" s="4">
        <v>37</v>
      </c>
      <c r="D15" s="4">
        <v>45</v>
      </c>
    </row>
    <row r="16" spans="1:4">
      <c r="A16" s="2" t="s">
        <v>172</v>
      </c>
      <c r="B16" s="4"/>
      <c r="C16" s="4"/>
      <c r="D16" s="4"/>
    </row>
    <row r="17" spans="1:4" ht="30">
      <c r="A17" s="3" t="s">
        <v>1378</v>
      </c>
      <c r="B17" s="4"/>
      <c r="C17" s="4"/>
      <c r="D17" s="4"/>
    </row>
    <row r="18" spans="1:4">
      <c r="A18" s="2" t="s">
        <v>168</v>
      </c>
      <c r="B18" s="4">
        <v>93</v>
      </c>
      <c r="C18" s="4">
        <v>105</v>
      </c>
      <c r="D18" s="4">
        <v>99</v>
      </c>
    </row>
    <row r="19" spans="1:4">
      <c r="A19" s="2" t="s">
        <v>175</v>
      </c>
      <c r="B19" s="4"/>
      <c r="C19" s="4"/>
      <c r="D19" s="4"/>
    </row>
    <row r="20" spans="1:4" ht="30">
      <c r="A20" s="3" t="s">
        <v>1378</v>
      </c>
      <c r="B20" s="4"/>
      <c r="C20" s="4"/>
      <c r="D20" s="4"/>
    </row>
    <row r="21" spans="1:4">
      <c r="A21" s="2" t="s">
        <v>174</v>
      </c>
      <c r="B21" s="4">
        <v>828</v>
      </c>
      <c r="C21" s="6">
        <v>1036</v>
      </c>
      <c r="D21" s="6">
        <v>1011</v>
      </c>
    </row>
    <row r="22" spans="1:4">
      <c r="A22" s="2" t="s">
        <v>176</v>
      </c>
      <c r="B22" s="4"/>
      <c r="C22" s="4"/>
      <c r="D22" s="4"/>
    </row>
    <row r="23" spans="1:4" ht="30">
      <c r="A23" s="3" t="s">
        <v>1378</v>
      </c>
      <c r="B23" s="4"/>
      <c r="C23" s="4"/>
      <c r="D23" s="4"/>
    </row>
    <row r="24" spans="1:4">
      <c r="A24" s="2" t="s">
        <v>174</v>
      </c>
      <c r="B24" s="7">
        <v>19</v>
      </c>
      <c r="C24" s="7">
        <v>18</v>
      </c>
      <c r="D24" s="7">
        <v>18</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381</v>
      </c>
      <c r="B1" s="1" t="s">
        <v>1</v>
      </c>
    </row>
    <row r="2" spans="1:2">
      <c r="A2" s="8"/>
      <c r="B2" s="1" t="s">
        <v>2</v>
      </c>
    </row>
    <row r="3" spans="1:2" ht="30">
      <c r="A3" s="2" t="s">
        <v>1382</v>
      </c>
      <c r="B3" s="4"/>
    </row>
    <row r="4" spans="1:2">
      <c r="A4" s="3" t="s">
        <v>64</v>
      </c>
      <c r="B4" s="4"/>
    </row>
    <row r="5" spans="1:2" ht="30">
      <c r="A5" s="2" t="s">
        <v>1383</v>
      </c>
      <c r="B5" s="4" t="s">
        <v>1384</v>
      </c>
    </row>
    <row r="6" spans="1:2">
      <c r="A6" s="2" t="s">
        <v>1385</v>
      </c>
      <c r="B6" s="4"/>
    </row>
    <row r="7" spans="1:2">
      <c r="A7" s="3" t="s">
        <v>64</v>
      </c>
      <c r="B7" s="4"/>
    </row>
    <row r="8" spans="1:2" ht="30">
      <c r="A8" s="2" t="s">
        <v>1383</v>
      </c>
      <c r="B8" s="4" t="s">
        <v>138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8" t="s">
        <v>1</v>
      </c>
      <c r="C1" s="8"/>
      <c r="D1" s="8"/>
    </row>
    <row r="2" spans="1:4">
      <c r="A2" s="1" t="s">
        <v>27</v>
      </c>
      <c r="B2" s="1" t="s">
        <v>2</v>
      </c>
      <c r="C2" s="1" t="s">
        <v>28</v>
      </c>
      <c r="D2" s="1" t="s">
        <v>29</v>
      </c>
    </row>
    <row r="3" spans="1:4">
      <c r="A3" s="3" t="s">
        <v>567</v>
      </c>
      <c r="B3" s="4"/>
      <c r="C3" s="4"/>
      <c r="D3" s="4"/>
    </row>
    <row r="4" spans="1:4" ht="30">
      <c r="A4" s="2" t="s">
        <v>1388</v>
      </c>
      <c r="B4" s="248">
        <v>1.02</v>
      </c>
      <c r="C4" s="4"/>
      <c r="D4" s="4"/>
    </row>
    <row r="5" spans="1:4" ht="30">
      <c r="A5" s="3" t="s">
        <v>211</v>
      </c>
      <c r="B5" s="4"/>
      <c r="C5" s="4"/>
      <c r="D5" s="4"/>
    </row>
    <row r="6" spans="1:4">
      <c r="A6" s="2" t="s">
        <v>1389</v>
      </c>
      <c r="B6" s="7">
        <v>7</v>
      </c>
      <c r="C6" s="7">
        <v>8</v>
      </c>
      <c r="D6" s="4"/>
    </row>
    <row r="7" spans="1:4" ht="30">
      <c r="A7" s="2" t="s">
        <v>1390</v>
      </c>
      <c r="B7" s="4">
        <v>1</v>
      </c>
      <c r="C7" s="4">
        <v>2</v>
      </c>
      <c r="D7" s="4">
        <v>3</v>
      </c>
    </row>
    <row r="8" spans="1:4">
      <c r="A8" s="2" t="s">
        <v>1301</v>
      </c>
      <c r="B8" s="7">
        <v>5</v>
      </c>
      <c r="C8" s="7">
        <v>5</v>
      </c>
      <c r="D8" s="4"/>
    </row>
    <row r="9" spans="1:4">
      <c r="A9" s="2" t="s">
        <v>1391</v>
      </c>
      <c r="B9" s="4"/>
      <c r="C9" s="4"/>
      <c r="D9" s="4"/>
    </row>
    <row r="10" spans="1:4" ht="30">
      <c r="A10" s="3" t="s">
        <v>211</v>
      </c>
      <c r="B10" s="4"/>
      <c r="C10" s="4"/>
      <c r="D10" s="4"/>
    </row>
    <row r="11" spans="1:4" ht="60">
      <c r="A11" s="2" t="s">
        <v>1392</v>
      </c>
      <c r="B11" s="4" t="s">
        <v>1393</v>
      </c>
      <c r="C11" s="4"/>
      <c r="D11" s="4"/>
    </row>
    <row r="12" spans="1:4">
      <c r="A12" s="2" t="s">
        <v>1394</v>
      </c>
      <c r="B12" s="4"/>
      <c r="C12" s="4"/>
      <c r="D12" s="4"/>
    </row>
    <row r="13" spans="1:4">
      <c r="A13" s="3" t="s">
        <v>567</v>
      </c>
      <c r="B13" s="4"/>
      <c r="C13" s="4"/>
      <c r="D13" s="4"/>
    </row>
    <row r="14" spans="1:4" ht="30">
      <c r="A14" s="2" t="s">
        <v>1395</v>
      </c>
      <c r="B14" s="4" t="s">
        <v>1396</v>
      </c>
      <c r="C14" s="4"/>
      <c r="D14" s="4"/>
    </row>
    <row r="15" spans="1:4" ht="30">
      <c r="A15" s="3" t="s">
        <v>211</v>
      </c>
      <c r="B15" s="4"/>
      <c r="C15" s="4"/>
      <c r="D15" s="4"/>
    </row>
    <row r="16" spans="1:4" ht="60">
      <c r="A16" s="2" t="s">
        <v>1392</v>
      </c>
      <c r="B16" s="4" t="s">
        <v>1397</v>
      </c>
      <c r="C16" s="4"/>
      <c r="D16" s="4"/>
    </row>
    <row r="17" spans="1:4" ht="30">
      <c r="A17" s="2" t="s">
        <v>1398</v>
      </c>
      <c r="B17" s="4"/>
      <c r="C17" s="4"/>
      <c r="D17" s="4"/>
    </row>
    <row r="18" spans="1:4" ht="30">
      <c r="A18" s="3" t="s">
        <v>211</v>
      </c>
      <c r="B18" s="4"/>
      <c r="C18" s="4"/>
      <c r="D18" s="4"/>
    </row>
    <row r="19" spans="1:4" ht="60">
      <c r="A19" s="2" t="s">
        <v>1392</v>
      </c>
      <c r="B19" s="4" t="s">
        <v>1399</v>
      </c>
      <c r="C19" s="4"/>
      <c r="D19" s="4"/>
    </row>
    <row r="20" spans="1:4" ht="30">
      <c r="A20" s="2" t="s">
        <v>1400</v>
      </c>
      <c r="B20" s="4"/>
      <c r="C20" s="4"/>
      <c r="D20" s="4"/>
    </row>
    <row r="21" spans="1:4" ht="30">
      <c r="A21" s="3" t="s">
        <v>211</v>
      </c>
      <c r="B21" s="4"/>
      <c r="C21" s="4"/>
      <c r="D21" s="4"/>
    </row>
    <row r="22" spans="1:4" ht="60">
      <c r="A22" s="2" t="s">
        <v>1392</v>
      </c>
      <c r="B22" s="4" t="s">
        <v>1401</v>
      </c>
      <c r="C22" s="4"/>
      <c r="D22" s="4"/>
    </row>
    <row r="23" spans="1:4">
      <c r="A23" s="2" t="s">
        <v>1402</v>
      </c>
      <c r="B23" s="4"/>
      <c r="C23" s="4"/>
      <c r="D23" s="4"/>
    </row>
    <row r="24" spans="1:4" ht="30">
      <c r="A24" s="3" t="s">
        <v>211</v>
      </c>
      <c r="B24" s="4"/>
      <c r="C24" s="4"/>
      <c r="D24" s="4"/>
    </row>
    <row r="25" spans="1:4" ht="60">
      <c r="A25" s="2" t="s">
        <v>1392</v>
      </c>
      <c r="B25" s="4" t="s">
        <v>1027</v>
      </c>
      <c r="C25" s="4"/>
      <c r="D25" s="4"/>
    </row>
    <row r="26" spans="1:4">
      <c r="A26" s="2" t="s">
        <v>1403</v>
      </c>
      <c r="B26" s="4"/>
      <c r="C26" s="4"/>
      <c r="D26" s="4"/>
    </row>
    <row r="27" spans="1:4" ht="30">
      <c r="A27" s="3" t="s">
        <v>211</v>
      </c>
      <c r="B27" s="4"/>
      <c r="C27" s="4"/>
      <c r="D27" s="4"/>
    </row>
    <row r="28" spans="1:4" ht="60">
      <c r="A28" s="2" t="s">
        <v>1392</v>
      </c>
      <c r="B28" s="4" t="s">
        <v>1399</v>
      </c>
      <c r="C28" s="4"/>
      <c r="D2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2.7109375" bestFit="1" customWidth="1"/>
    <col min="3" max="3" width="15.28515625" bestFit="1" customWidth="1"/>
    <col min="4" max="4" width="12.28515625" bestFit="1" customWidth="1"/>
    <col min="5" max="5" width="15.42578125" bestFit="1" customWidth="1"/>
  </cols>
  <sheetData>
    <row r="1" spans="1:5" ht="15" customHeight="1">
      <c r="A1" s="8" t="s">
        <v>1404</v>
      </c>
      <c r="B1" s="8" t="s">
        <v>1</v>
      </c>
      <c r="C1" s="8"/>
      <c r="D1" s="8"/>
      <c r="E1" s="1" t="s">
        <v>1405</v>
      </c>
    </row>
    <row r="2" spans="1:5">
      <c r="A2" s="8"/>
      <c r="B2" s="1" t="s">
        <v>2</v>
      </c>
      <c r="C2" s="1" t="s">
        <v>28</v>
      </c>
      <c r="D2" s="1" t="s">
        <v>29</v>
      </c>
      <c r="E2" s="1" t="s">
        <v>1406</v>
      </c>
    </row>
    <row r="3" spans="1:5">
      <c r="A3" s="3" t="s">
        <v>243</v>
      </c>
      <c r="B3" s="4"/>
      <c r="C3" s="4"/>
      <c r="D3" s="4"/>
      <c r="E3" s="4"/>
    </row>
    <row r="4" spans="1:5">
      <c r="A4" s="2" t="s">
        <v>249</v>
      </c>
      <c r="B4" s="7">
        <v>0</v>
      </c>
      <c r="C4" s="7">
        <v>15593000000</v>
      </c>
      <c r="D4" s="4"/>
      <c r="E4" s="4"/>
    </row>
    <row r="5" spans="1:5">
      <c r="A5" s="3" t="s">
        <v>81</v>
      </c>
      <c r="B5" s="4"/>
      <c r="C5" s="4"/>
      <c r="D5" s="4"/>
      <c r="E5" s="4"/>
    </row>
    <row r="6" spans="1:5">
      <c r="A6" s="2" t="s">
        <v>87</v>
      </c>
      <c r="B6" s="4">
        <v>0</v>
      </c>
      <c r="C6" s="6">
        <v>151000000</v>
      </c>
      <c r="D6" s="4"/>
      <c r="E6" s="4"/>
    </row>
    <row r="7" spans="1:5">
      <c r="A7" s="2" t="s">
        <v>250</v>
      </c>
      <c r="B7" s="4">
        <v>0</v>
      </c>
      <c r="C7" s="6">
        <v>14899000000</v>
      </c>
      <c r="D7" s="4"/>
      <c r="E7" s="4"/>
    </row>
    <row r="8" spans="1:5">
      <c r="A8" s="2" t="s">
        <v>150</v>
      </c>
      <c r="B8" s="6">
        <v>345000000</v>
      </c>
      <c r="C8" s="4">
        <v>0</v>
      </c>
      <c r="D8" s="6">
        <v>13000000</v>
      </c>
      <c r="E8" s="4"/>
    </row>
    <row r="9" spans="1:5">
      <c r="A9" s="2" t="s">
        <v>49</v>
      </c>
      <c r="B9" s="6">
        <v>-68000000</v>
      </c>
      <c r="C9" s="6">
        <v>-687000000</v>
      </c>
      <c r="D9" s="6">
        <v>18000000</v>
      </c>
      <c r="E9" s="4"/>
    </row>
    <row r="10" spans="1:5">
      <c r="A10" s="2" t="s">
        <v>1407</v>
      </c>
      <c r="B10" s="4"/>
      <c r="C10" s="4"/>
      <c r="D10" s="4"/>
      <c r="E10" s="4"/>
    </row>
    <row r="11" spans="1:5">
      <c r="A11" s="3" t="s">
        <v>243</v>
      </c>
      <c r="B11" s="4"/>
      <c r="C11" s="4"/>
      <c r="D11" s="4"/>
      <c r="E11" s="4"/>
    </row>
    <row r="12" spans="1:5">
      <c r="A12" s="2" t="s">
        <v>64</v>
      </c>
      <c r="B12" s="4"/>
      <c r="C12" s="6">
        <v>11983000000</v>
      </c>
      <c r="D12" s="4"/>
      <c r="E12" s="4"/>
    </row>
    <row r="13" spans="1:5">
      <c r="A13" s="2" t="s">
        <v>73</v>
      </c>
      <c r="B13" s="4"/>
      <c r="C13" s="4">
        <v>0</v>
      </c>
      <c r="D13" s="4"/>
      <c r="E13" s="4"/>
    </row>
    <row r="14" spans="1:5">
      <c r="A14" s="2" t="s">
        <v>74</v>
      </c>
      <c r="B14" s="4"/>
      <c r="C14" s="6">
        <v>743000000</v>
      </c>
      <c r="D14" s="4"/>
      <c r="E14" s="4"/>
    </row>
    <row r="15" spans="1:5">
      <c r="A15" s="2" t="s">
        <v>138</v>
      </c>
      <c r="B15" s="4"/>
      <c r="C15" s="6">
        <v>1660000000</v>
      </c>
      <c r="D15" s="4"/>
      <c r="E15" s="4"/>
    </row>
    <row r="16" spans="1:5">
      <c r="A16" s="2" t="s">
        <v>76</v>
      </c>
      <c r="B16" s="4"/>
      <c r="C16" s="6">
        <v>109000000</v>
      </c>
      <c r="D16" s="4"/>
      <c r="E16" s="4"/>
    </row>
    <row r="17" spans="1:5">
      <c r="A17" s="2" t="s">
        <v>77</v>
      </c>
      <c r="B17" s="4"/>
      <c r="C17" s="6">
        <v>79000000</v>
      </c>
      <c r="D17" s="4"/>
      <c r="E17" s="4"/>
    </row>
    <row r="18" spans="1:5">
      <c r="A18" s="2" t="s">
        <v>78</v>
      </c>
      <c r="B18" s="4"/>
      <c r="C18" s="6">
        <v>1701000000</v>
      </c>
      <c r="D18" s="4"/>
      <c r="E18" s="4"/>
    </row>
    <row r="19" spans="1:5">
      <c r="A19" s="2" t="s">
        <v>79</v>
      </c>
      <c r="B19" s="4"/>
      <c r="C19" s="6">
        <v>16275000000</v>
      </c>
      <c r="D19" s="4"/>
      <c r="E19" s="4"/>
    </row>
    <row r="20" spans="1:5">
      <c r="A20" s="2" t="s">
        <v>246</v>
      </c>
      <c r="B20" s="4"/>
      <c r="C20" s="6">
        <v>-682000000</v>
      </c>
      <c r="D20" s="4"/>
      <c r="E20" s="4"/>
    </row>
    <row r="21" spans="1:5">
      <c r="A21" s="2" t="s">
        <v>249</v>
      </c>
      <c r="B21" s="4"/>
      <c r="C21" s="6">
        <v>15593000000</v>
      </c>
      <c r="D21" s="4"/>
      <c r="E21" s="4"/>
    </row>
    <row r="22" spans="1:5">
      <c r="A22" s="3" t="s">
        <v>81</v>
      </c>
      <c r="B22" s="4"/>
      <c r="C22" s="4"/>
      <c r="D22" s="4"/>
      <c r="E22" s="4"/>
    </row>
    <row r="23" spans="1:5" ht="30">
      <c r="A23" s="2" t="s">
        <v>83</v>
      </c>
      <c r="B23" s="4"/>
      <c r="C23" s="6">
        <v>1894000000</v>
      </c>
      <c r="D23" s="4"/>
      <c r="E23" s="4"/>
    </row>
    <row r="24" spans="1:5">
      <c r="A24" s="2" t="s">
        <v>82</v>
      </c>
      <c r="B24" s="4"/>
      <c r="C24" s="6">
        <v>10945000000</v>
      </c>
      <c r="D24" s="4"/>
      <c r="E24" s="4"/>
    </row>
    <row r="25" spans="1:5">
      <c r="A25" s="2" t="s">
        <v>84</v>
      </c>
      <c r="B25" s="4"/>
      <c r="C25" s="6">
        <v>12000000</v>
      </c>
      <c r="D25" s="4"/>
      <c r="E25" s="4"/>
    </row>
    <row r="26" spans="1:5">
      <c r="A26" s="2" t="s">
        <v>87</v>
      </c>
      <c r="B26" s="4"/>
      <c r="C26" s="6">
        <v>151000000</v>
      </c>
      <c r="D26" s="4"/>
      <c r="E26" s="4"/>
    </row>
    <row r="27" spans="1:5">
      <c r="A27" s="2" t="s">
        <v>86</v>
      </c>
      <c r="B27" s="4"/>
      <c r="C27" s="6">
        <v>196000000</v>
      </c>
      <c r="D27" s="4"/>
      <c r="E27" s="4"/>
    </row>
    <row r="28" spans="1:5">
      <c r="A28" s="2" t="s">
        <v>78</v>
      </c>
      <c r="B28" s="4"/>
      <c r="C28" s="6">
        <v>1701000000</v>
      </c>
      <c r="D28" s="4"/>
      <c r="E28" s="4"/>
    </row>
    <row r="29" spans="1:5">
      <c r="A29" s="2" t="s">
        <v>250</v>
      </c>
      <c r="B29" s="4"/>
      <c r="C29" s="6">
        <v>14899000000</v>
      </c>
      <c r="D29" s="4"/>
      <c r="E29" s="4"/>
    </row>
    <row r="30" spans="1:5">
      <c r="A30" s="2" t="s">
        <v>150</v>
      </c>
      <c r="B30" s="4"/>
      <c r="C30" s="4"/>
      <c r="D30" s="4"/>
      <c r="E30" s="6">
        <v>797000000</v>
      </c>
    </row>
    <row r="31" spans="1:5" ht="30">
      <c r="A31" s="2" t="s">
        <v>1408</v>
      </c>
      <c r="B31" s="4"/>
      <c r="C31" s="4"/>
      <c r="D31" s="4"/>
      <c r="E31" s="6">
        <v>596000000</v>
      </c>
    </row>
    <row r="32" spans="1:5">
      <c r="A32" s="2" t="s">
        <v>49</v>
      </c>
      <c r="B32" s="6">
        <v>-79000000</v>
      </c>
      <c r="C32" s="4"/>
      <c r="D32" s="4"/>
      <c r="E32" s="4"/>
    </row>
    <row r="33" spans="1:5" ht="45">
      <c r="A33" s="2" t="s">
        <v>1409</v>
      </c>
      <c r="B33" s="6">
        <v>-38000000</v>
      </c>
      <c r="C33" s="4"/>
      <c r="D33" s="4"/>
      <c r="E33" s="4"/>
    </row>
    <row r="34" spans="1:5">
      <c r="A34" s="2" t="s">
        <v>1410</v>
      </c>
      <c r="B34" s="6">
        <v>5280000000</v>
      </c>
      <c r="C34" s="4"/>
      <c r="D34" s="4"/>
      <c r="E34" s="4"/>
    </row>
    <row r="35" spans="1:5" ht="30">
      <c r="A35" s="2" t="s">
        <v>1411</v>
      </c>
      <c r="B35" s="4"/>
      <c r="C35" s="6">
        <v>85000000</v>
      </c>
      <c r="D35" s="4"/>
      <c r="E35" s="4"/>
    </row>
    <row r="36" spans="1:5" ht="30">
      <c r="A36" s="2" t="s">
        <v>1412</v>
      </c>
      <c r="B36" s="4"/>
      <c r="C36" s="4"/>
      <c r="D36" s="4"/>
      <c r="E36" s="4"/>
    </row>
    <row r="37" spans="1:5">
      <c r="A37" s="3" t="s">
        <v>243</v>
      </c>
      <c r="B37" s="4"/>
      <c r="C37" s="4"/>
      <c r="D37" s="4"/>
      <c r="E37" s="4"/>
    </row>
    <row r="38" spans="1:5">
      <c r="A38" s="2" t="s">
        <v>64</v>
      </c>
      <c r="B38" s="4"/>
      <c r="C38" s="6">
        <v>10167000000</v>
      </c>
      <c r="D38" s="4"/>
      <c r="E38" s="4"/>
    </row>
    <row r="39" spans="1:5" ht="30">
      <c r="A39" s="2" t="s">
        <v>1413</v>
      </c>
      <c r="B39" s="4"/>
      <c r="C39" s="4"/>
      <c r="D39" s="4"/>
      <c r="E39" s="4"/>
    </row>
    <row r="40" spans="1:5">
      <c r="A40" s="3" t="s">
        <v>243</v>
      </c>
      <c r="B40" s="4"/>
      <c r="C40" s="4"/>
      <c r="D40" s="4"/>
      <c r="E40" s="4"/>
    </row>
    <row r="41" spans="1:5">
      <c r="A41" s="2" t="s">
        <v>64</v>
      </c>
      <c r="B41" s="4"/>
      <c r="C41" s="6">
        <v>1367000000</v>
      </c>
      <c r="D41" s="4"/>
      <c r="E41" s="4"/>
    </row>
    <row r="42" spans="1:5" ht="30">
      <c r="A42" s="2" t="s">
        <v>1414</v>
      </c>
      <c r="B42" s="4"/>
      <c r="C42" s="4"/>
      <c r="D42" s="4"/>
      <c r="E42" s="4"/>
    </row>
    <row r="43" spans="1:5">
      <c r="A43" s="3" t="s">
        <v>243</v>
      </c>
      <c r="B43" s="4"/>
      <c r="C43" s="4"/>
      <c r="D43" s="4"/>
      <c r="E43" s="4"/>
    </row>
    <row r="44" spans="1:5">
      <c r="A44" s="2" t="s">
        <v>64</v>
      </c>
      <c r="B44" s="4"/>
      <c r="C44" s="6">
        <v>160000000</v>
      </c>
      <c r="D44" s="4"/>
      <c r="E44" s="4"/>
    </row>
    <row r="45" spans="1:5" ht="30">
      <c r="A45" s="2" t="s">
        <v>1415</v>
      </c>
      <c r="B45" s="4"/>
      <c r="C45" s="4"/>
      <c r="D45" s="4"/>
      <c r="E45" s="4"/>
    </row>
    <row r="46" spans="1:5">
      <c r="A46" s="3" t="s">
        <v>243</v>
      </c>
      <c r="B46" s="4"/>
      <c r="C46" s="4"/>
      <c r="D46" s="4"/>
      <c r="E46" s="4"/>
    </row>
    <row r="47" spans="1:5">
      <c r="A47" s="2" t="s">
        <v>64</v>
      </c>
      <c r="B47" s="4"/>
      <c r="C47" s="6">
        <v>198000000</v>
      </c>
      <c r="D47" s="4"/>
      <c r="E47" s="4"/>
    </row>
    <row r="48" spans="1:5" ht="30">
      <c r="A48" s="2" t="s">
        <v>1416</v>
      </c>
      <c r="B48" s="4"/>
      <c r="C48" s="4"/>
      <c r="D48" s="4"/>
      <c r="E48" s="4"/>
    </row>
    <row r="49" spans="1:5">
      <c r="A49" s="3" t="s">
        <v>243</v>
      </c>
      <c r="B49" s="4"/>
      <c r="C49" s="4"/>
      <c r="D49" s="4"/>
      <c r="E49" s="4"/>
    </row>
    <row r="50" spans="1:5">
      <c r="A50" s="2" t="s">
        <v>64</v>
      </c>
      <c r="B50" s="4"/>
      <c r="C50" s="7">
        <v>91000000</v>
      </c>
      <c r="D50" s="4"/>
      <c r="E50"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c r="A2" s="1" t="s">
        <v>27</v>
      </c>
      <c r="B2" s="1" t="s">
        <v>2</v>
      </c>
      <c r="C2" s="1" t="s">
        <v>28</v>
      </c>
      <c r="D2" s="1" t="s">
        <v>29</v>
      </c>
    </row>
    <row r="3" spans="1:4" ht="30">
      <c r="A3" s="3" t="s">
        <v>253</v>
      </c>
      <c r="B3" s="4"/>
      <c r="C3" s="4"/>
      <c r="D3" s="4"/>
    </row>
    <row r="4" spans="1:4" ht="75">
      <c r="A4" s="2" t="s">
        <v>1418</v>
      </c>
      <c r="B4" s="7">
        <v>102</v>
      </c>
      <c r="C4" s="7">
        <v>306</v>
      </c>
      <c r="D4" s="7">
        <v>231</v>
      </c>
    </row>
    <row r="5" spans="1:4" ht="45">
      <c r="A5" s="2" t="s">
        <v>1419</v>
      </c>
      <c r="B5" s="4">
        <v>508</v>
      </c>
      <c r="C5" s="4">
        <v>322</v>
      </c>
      <c r="D5" s="4">
        <v>543</v>
      </c>
    </row>
    <row r="6" spans="1:4" ht="60">
      <c r="A6" s="2" t="s">
        <v>1420</v>
      </c>
      <c r="B6" s="4">
        <v>2</v>
      </c>
      <c r="C6" s="4">
        <v>6</v>
      </c>
      <c r="D6" s="4">
        <v>18</v>
      </c>
    </row>
    <row r="7" spans="1:4">
      <c r="A7" s="3" t="s">
        <v>256</v>
      </c>
      <c r="B7" s="4"/>
      <c r="C7" s="4"/>
      <c r="D7" s="4"/>
    </row>
    <row r="8" spans="1:4">
      <c r="A8" s="2" t="s">
        <v>257</v>
      </c>
      <c r="B8" s="4">
        <v>-182</v>
      </c>
      <c r="C8" s="4">
        <v>235</v>
      </c>
      <c r="D8" s="4">
        <v>-298</v>
      </c>
    </row>
    <row r="9" spans="1:4">
      <c r="A9" s="2" t="s">
        <v>260</v>
      </c>
      <c r="B9" s="4">
        <v>-182</v>
      </c>
      <c r="C9" s="4">
        <v>235</v>
      </c>
      <c r="D9" s="4">
        <v>-298</v>
      </c>
    </row>
    <row r="10" spans="1:4">
      <c r="A10" s="2" t="s">
        <v>261</v>
      </c>
      <c r="B10" s="4">
        <v>0</v>
      </c>
      <c r="C10" s="4">
        <v>-2</v>
      </c>
      <c r="D10" s="4">
        <v>0</v>
      </c>
    </row>
    <row r="11" spans="1:4">
      <c r="A11" s="2" t="s">
        <v>256</v>
      </c>
      <c r="B11" s="4">
        <v>-182</v>
      </c>
      <c r="C11" s="4">
        <v>233</v>
      </c>
      <c r="D11" s="4">
        <v>-298</v>
      </c>
    </row>
    <row r="12" spans="1:4">
      <c r="A12" s="3" t="s">
        <v>263</v>
      </c>
      <c r="B12" s="4"/>
      <c r="C12" s="4"/>
      <c r="D12" s="4"/>
    </row>
    <row r="13" spans="1:4" ht="30">
      <c r="A13" s="2" t="s">
        <v>264</v>
      </c>
      <c r="B13" s="4">
        <v>-328</v>
      </c>
      <c r="C13" s="4">
        <v>-561</v>
      </c>
      <c r="D13" s="4">
        <v>-263</v>
      </c>
    </row>
    <row r="14" spans="1:4">
      <c r="A14" s="2" t="s">
        <v>268</v>
      </c>
      <c r="B14" s="4">
        <v>-510</v>
      </c>
      <c r="C14" s="4">
        <v>-328</v>
      </c>
      <c r="D14" s="4">
        <v>-561</v>
      </c>
    </row>
    <row r="15" spans="1:4">
      <c r="A15" s="2" t="s">
        <v>270</v>
      </c>
      <c r="B15" s="7">
        <v>182</v>
      </c>
      <c r="C15" s="7">
        <v>-233</v>
      </c>
      <c r="D15" s="7">
        <v>29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8" t="s">
        <v>1</v>
      </c>
      <c r="C1" s="8"/>
      <c r="D1" s="8"/>
    </row>
    <row r="2" spans="1:4">
      <c r="A2" s="1" t="s">
        <v>27</v>
      </c>
      <c r="B2" s="1" t="s">
        <v>2</v>
      </c>
      <c r="C2" s="1" t="s">
        <v>28</v>
      </c>
      <c r="D2" s="1" t="s">
        <v>29</v>
      </c>
    </row>
    <row r="3" spans="1:4">
      <c r="A3" s="3" t="s">
        <v>272</v>
      </c>
      <c r="B3" s="4"/>
      <c r="C3" s="4"/>
      <c r="D3" s="4"/>
    </row>
    <row r="4" spans="1:4">
      <c r="A4" s="2" t="s">
        <v>1422</v>
      </c>
      <c r="B4" s="7">
        <v>339</v>
      </c>
      <c r="C4" s="7">
        <v>456</v>
      </c>
      <c r="D4" s="7">
        <v>451</v>
      </c>
    </row>
    <row r="5" spans="1:4">
      <c r="A5" s="2" t="s">
        <v>1423</v>
      </c>
      <c r="B5" s="4">
        <v>589</v>
      </c>
      <c r="C5" s="4">
        <v>613</v>
      </c>
      <c r="D5" s="4">
        <v>593</v>
      </c>
    </row>
    <row r="6" spans="1:4">
      <c r="A6" s="2" t="s">
        <v>1424</v>
      </c>
      <c r="B6" s="6">
        <v>11566</v>
      </c>
      <c r="C6" s="6">
        <v>11589</v>
      </c>
      <c r="D6" s="4"/>
    </row>
    <row r="7" spans="1:4" ht="30">
      <c r="A7" s="2" t="s">
        <v>1425</v>
      </c>
      <c r="B7" s="6">
        <v>2586</v>
      </c>
      <c r="C7" s="6">
        <v>2754</v>
      </c>
      <c r="D7" s="4"/>
    </row>
    <row r="8" spans="1:4" ht="30">
      <c r="A8" s="2" t="s">
        <v>1426</v>
      </c>
      <c r="B8" s="4"/>
      <c r="C8" s="4"/>
      <c r="D8" s="4"/>
    </row>
    <row r="9" spans="1:4">
      <c r="A9" s="3" t="s">
        <v>272</v>
      </c>
      <c r="B9" s="4"/>
      <c r="C9" s="4"/>
      <c r="D9" s="4"/>
    </row>
    <row r="10" spans="1:4">
      <c r="A10" s="2" t="s">
        <v>1424</v>
      </c>
      <c r="B10" s="6">
        <v>6682</v>
      </c>
      <c r="C10" s="6">
        <v>6645</v>
      </c>
      <c r="D10" s="4"/>
    </row>
    <row r="11" spans="1:4">
      <c r="A11" s="2" t="s">
        <v>1427</v>
      </c>
      <c r="B11" s="4"/>
      <c r="C11" s="4"/>
      <c r="D11" s="4"/>
    </row>
    <row r="12" spans="1:4">
      <c r="A12" s="3" t="s">
        <v>272</v>
      </c>
      <c r="B12" s="4"/>
      <c r="C12" s="4"/>
      <c r="D12" s="4"/>
    </row>
    <row r="13" spans="1:4" ht="30">
      <c r="A13" s="2" t="s">
        <v>1428</v>
      </c>
      <c r="B13" s="4">
        <v>4</v>
      </c>
      <c r="C13" s="4">
        <v>13</v>
      </c>
      <c r="D13" s="4">
        <v>11</v>
      </c>
    </row>
    <row r="14" spans="1:4">
      <c r="A14" s="2" t="s">
        <v>1429</v>
      </c>
      <c r="B14" s="4"/>
      <c r="C14" s="4"/>
      <c r="D14" s="4"/>
    </row>
    <row r="15" spans="1:4">
      <c r="A15" s="3" t="s">
        <v>272</v>
      </c>
      <c r="B15" s="4"/>
      <c r="C15" s="4"/>
      <c r="D15" s="4"/>
    </row>
    <row r="16" spans="1:4">
      <c r="A16" s="2" t="s">
        <v>1430</v>
      </c>
      <c r="B16" s="4"/>
      <c r="C16" s="4">
        <v>7</v>
      </c>
      <c r="D16" s="4">
        <v>35</v>
      </c>
    </row>
    <row r="17" spans="1:4">
      <c r="A17" s="2" t="s">
        <v>1424</v>
      </c>
      <c r="B17" s="6">
        <v>4680</v>
      </c>
      <c r="C17" s="6">
        <v>4720</v>
      </c>
      <c r="D17" s="4"/>
    </row>
    <row r="18" spans="1:4" ht="30">
      <c r="A18" s="2" t="s">
        <v>1431</v>
      </c>
      <c r="B18" s="4"/>
      <c r="C18" s="4"/>
      <c r="D18" s="4"/>
    </row>
    <row r="19" spans="1:4">
      <c r="A19" s="3" t="s">
        <v>272</v>
      </c>
      <c r="B19" s="4"/>
      <c r="C19" s="4"/>
      <c r="D19" s="4"/>
    </row>
    <row r="20" spans="1:4">
      <c r="A20" s="2" t="s">
        <v>1423</v>
      </c>
      <c r="B20" s="4"/>
      <c r="C20" s="4">
        <v>4</v>
      </c>
      <c r="D20" s="4">
        <v>3</v>
      </c>
    </row>
    <row r="21" spans="1:4">
      <c r="A21" s="2" t="s">
        <v>1432</v>
      </c>
      <c r="B21" s="4"/>
      <c r="C21" s="4"/>
      <c r="D21" s="4"/>
    </row>
    <row r="22" spans="1:4">
      <c r="A22" s="3" t="s">
        <v>272</v>
      </c>
      <c r="B22" s="4"/>
      <c r="C22" s="4"/>
      <c r="D22" s="4"/>
    </row>
    <row r="23" spans="1:4" ht="30">
      <c r="A23" s="2" t="s">
        <v>1425</v>
      </c>
      <c r="B23" s="4">
        <v>2</v>
      </c>
      <c r="C23" s="4"/>
      <c r="D23" s="4"/>
    </row>
    <row r="24" spans="1:4">
      <c r="A24" s="2" t="s">
        <v>1433</v>
      </c>
      <c r="B24" s="4">
        <v>3</v>
      </c>
      <c r="C24" s="4"/>
      <c r="D24" s="4"/>
    </row>
    <row r="25" spans="1:4">
      <c r="A25" s="2" t="s">
        <v>1434</v>
      </c>
      <c r="B25" s="7">
        <v>-1</v>
      </c>
      <c r="C25" s="4"/>
      <c r="D2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4" width="12.7109375" bestFit="1" customWidth="1"/>
    <col min="5" max="7" width="36.5703125" bestFit="1" customWidth="1"/>
    <col min="8" max="9" width="12.42578125" bestFit="1" customWidth="1"/>
    <col min="10" max="10" width="12.140625" bestFit="1" customWidth="1"/>
    <col min="11" max="12" width="12.5703125" bestFit="1" customWidth="1"/>
  </cols>
  <sheetData>
    <row r="1" spans="1:12" ht="15" customHeight="1">
      <c r="A1" s="8" t="s">
        <v>1435</v>
      </c>
      <c r="B1" s="8" t="s">
        <v>1</v>
      </c>
      <c r="C1" s="8"/>
      <c r="D1" s="8"/>
      <c r="E1" s="8" t="s">
        <v>1405</v>
      </c>
      <c r="F1" s="8"/>
      <c r="G1" s="8"/>
      <c r="H1" s="1"/>
      <c r="I1" s="1"/>
      <c r="J1" s="1"/>
      <c r="K1" s="1"/>
      <c r="L1" s="1"/>
    </row>
    <row r="2" spans="1:12">
      <c r="A2" s="8"/>
      <c r="B2" s="1" t="s">
        <v>2</v>
      </c>
      <c r="C2" s="1" t="s">
        <v>28</v>
      </c>
      <c r="D2" s="1" t="s">
        <v>29</v>
      </c>
      <c r="E2" s="1" t="s">
        <v>1436</v>
      </c>
      <c r="F2" s="1" t="s">
        <v>1437</v>
      </c>
      <c r="G2" s="1" t="s">
        <v>1438</v>
      </c>
      <c r="H2" s="1" t="s">
        <v>1439</v>
      </c>
      <c r="I2" s="1" t="s">
        <v>1440</v>
      </c>
      <c r="J2" s="1" t="s">
        <v>1441</v>
      </c>
      <c r="K2" s="1" t="s">
        <v>1442</v>
      </c>
      <c r="L2" s="1" t="s">
        <v>1443</v>
      </c>
    </row>
    <row r="3" spans="1:12">
      <c r="A3" s="3" t="s">
        <v>272</v>
      </c>
      <c r="B3" s="4"/>
      <c r="C3" s="4"/>
      <c r="D3" s="4"/>
      <c r="E3" s="4"/>
      <c r="F3" s="4"/>
      <c r="G3" s="4"/>
      <c r="H3" s="4"/>
      <c r="I3" s="4"/>
      <c r="J3" s="4"/>
      <c r="K3" s="4"/>
      <c r="L3" s="4"/>
    </row>
    <row r="4" spans="1:12">
      <c r="A4" s="2" t="s">
        <v>88</v>
      </c>
      <c r="B4" s="7">
        <v>275000000</v>
      </c>
      <c r="C4" s="7">
        <v>282000000</v>
      </c>
      <c r="D4" s="4"/>
      <c r="E4" s="4"/>
      <c r="F4" s="4"/>
      <c r="G4" s="4"/>
      <c r="H4" s="4"/>
      <c r="I4" s="4"/>
      <c r="J4" s="4"/>
      <c r="K4" s="4"/>
      <c r="L4" s="4"/>
    </row>
    <row r="5" spans="1:12" ht="30">
      <c r="A5" s="2" t="s">
        <v>1444</v>
      </c>
      <c r="B5" s="6">
        <v>2151000000</v>
      </c>
      <c r="C5" s="6">
        <v>2593000000</v>
      </c>
      <c r="D5" s="6">
        <v>2711000000</v>
      </c>
      <c r="E5" s="4"/>
      <c r="F5" s="4"/>
      <c r="G5" s="4"/>
      <c r="H5" s="4"/>
      <c r="I5" s="4"/>
      <c r="J5" s="4"/>
      <c r="K5" s="4"/>
      <c r="L5" s="4"/>
    </row>
    <row r="6" spans="1:12">
      <c r="A6" s="2" t="s">
        <v>1445</v>
      </c>
      <c r="B6" s="4"/>
      <c r="C6" s="4"/>
      <c r="D6" s="4"/>
      <c r="E6" s="4"/>
      <c r="F6" s="4"/>
      <c r="G6" s="4"/>
      <c r="H6" s="4"/>
      <c r="I6" s="4"/>
      <c r="J6" s="4"/>
      <c r="K6" s="4"/>
      <c r="L6" s="4"/>
    </row>
    <row r="7" spans="1:12">
      <c r="A7" s="3" t="s">
        <v>272</v>
      </c>
      <c r="B7" s="4"/>
      <c r="C7" s="4"/>
      <c r="D7" s="4"/>
      <c r="E7" s="4"/>
      <c r="F7" s="4"/>
      <c r="G7" s="4"/>
      <c r="H7" s="4"/>
      <c r="I7" s="4"/>
      <c r="J7" s="4"/>
      <c r="K7" s="4"/>
      <c r="L7" s="4"/>
    </row>
    <row r="8" spans="1:12" ht="30">
      <c r="A8" s="2" t="s">
        <v>1444</v>
      </c>
      <c r="B8" s="6">
        <v>15000000</v>
      </c>
      <c r="C8" s="6">
        <v>15000000</v>
      </c>
      <c r="D8" s="6">
        <v>15000000</v>
      </c>
      <c r="E8" s="4"/>
      <c r="F8" s="4"/>
      <c r="G8" s="4"/>
      <c r="H8" s="4"/>
      <c r="I8" s="4"/>
      <c r="J8" s="4"/>
      <c r="K8" s="4"/>
      <c r="L8" s="4"/>
    </row>
    <row r="9" spans="1:12">
      <c r="A9" s="2" t="s">
        <v>47</v>
      </c>
      <c r="B9" s="6">
        <v>16000000</v>
      </c>
      <c r="C9" s="6">
        <v>16000000</v>
      </c>
      <c r="D9" s="6">
        <v>16000000</v>
      </c>
      <c r="E9" s="4"/>
      <c r="F9" s="4"/>
      <c r="G9" s="4"/>
      <c r="H9" s="4"/>
      <c r="I9" s="4"/>
      <c r="J9" s="4"/>
      <c r="K9" s="4"/>
      <c r="L9" s="4"/>
    </row>
    <row r="10" spans="1:12" ht="30">
      <c r="A10" s="2" t="s">
        <v>1446</v>
      </c>
      <c r="B10" s="4"/>
      <c r="C10" s="4"/>
      <c r="D10" s="4"/>
      <c r="E10" s="4"/>
      <c r="F10" s="4"/>
      <c r="G10" s="4"/>
      <c r="H10" s="4"/>
      <c r="I10" s="4"/>
      <c r="J10" s="4"/>
      <c r="K10" s="4"/>
      <c r="L10" s="4"/>
    </row>
    <row r="11" spans="1:12">
      <c r="A11" s="3" t="s">
        <v>272</v>
      </c>
      <c r="B11" s="4"/>
      <c r="C11" s="4"/>
      <c r="D11" s="4"/>
      <c r="E11" s="4"/>
      <c r="F11" s="4"/>
      <c r="G11" s="4"/>
      <c r="H11" s="4"/>
      <c r="I11" s="4"/>
      <c r="J11" s="4"/>
      <c r="K11" s="4"/>
      <c r="L11" s="4"/>
    </row>
    <row r="12" spans="1:12" ht="30">
      <c r="A12" s="2" t="s">
        <v>1447</v>
      </c>
      <c r="B12" s="4"/>
      <c r="C12" s="4"/>
      <c r="D12" s="4"/>
      <c r="E12" s="4"/>
      <c r="F12" s="4"/>
      <c r="G12" s="4"/>
      <c r="H12" s="248">
        <v>4.8599999999999997E-2</v>
      </c>
      <c r="I12" s="4"/>
      <c r="J12" s="4"/>
      <c r="K12" s="4"/>
      <c r="L12" s="4"/>
    </row>
    <row r="13" spans="1:12" ht="30">
      <c r="A13" s="2" t="s">
        <v>1448</v>
      </c>
      <c r="B13" s="4"/>
      <c r="C13" s="4"/>
      <c r="D13" s="4"/>
      <c r="E13" s="4"/>
      <c r="F13" s="4"/>
      <c r="G13" s="4"/>
      <c r="H13" s="4"/>
      <c r="I13" s="4"/>
      <c r="J13" s="4"/>
      <c r="K13" s="4"/>
      <c r="L13" s="4"/>
    </row>
    <row r="14" spans="1:12">
      <c r="A14" s="3" t="s">
        <v>272</v>
      </c>
      <c r="B14" s="4"/>
      <c r="C14" s="4"/>
      <c r="D14" s="4"/>
      <c r="E14" s="4"/>
      <c r="F14" s="4"/>
      <c r="G14" s="4"/>
      <c r="H14" s="4"/>
      <c r="I14" s="4"/>
      <c r="J14" s="4"/>
      <c r="K14" s="4"/>
      <c r="L14" s="4"/>
    </row>
    <row r="15" spans="1:12" ht="30">
      <c r="A15" s="2" t="s">
        <v>1447</v>
      </c>
      <c r="B15" s="4"/>
      <c r="C15" s="4"/>
      <c r="D15" s="4"/>
      <c r="E15" s="248">
        <v>5.9799999999999999E-2</v>
      </c>
      <c r="F15" s="4"/>
      <c r="G15" s="4"/>
      <c r="H15" s="4"/>
      <c r="I15" s="4"/>
      <c r="J15" s="4"/>
      <c r="K15" s="4"/>
      <c r="L15" s="4"/>
    </row>
    <row r="16" spans="1:12" ht="30">
      <c r="A16" s="2" t="s">
        <v>1449</v>
      </c>
      <c r="B16" s="4"/>
      <c r="C16" s="4"/>
      <c r="D16" s="4"/>
      <c r="E16" s="4" t="s">
        <v>1399</v>
      </c>
      <c r="F16" s="4"/>
      <c r="G16" s="4"/>
      <c r="H16" s="4"/>
      <c r="I16" s="4"/>
      <c r="J16" s="4"/>
      <c r="K16" s="4"/>
      <c r="L16" s="4"/>
    </row>
    <row r="17" spans="1:12" ht="30">
      <c r="A17" s="2" t="s">
        <v>1450</v>
      </c>
      <c r="B17" s="4"/>
      <c r="C17" s="4"/>
      <c r="D17" s="4"/>
      <c r="E17" s="4" t="s">
        <v>1451</v>
      </c>
      <c r="F17" s="4"/>
      <c r="G17" s="4"/>
      <c r="H17" s="4"/>
      <c r="I17" s="4"/>
      <c r="J17" s="4"/>
      <c r="K17" s="4"/>
      <c r="L17" s="4"/>
    </row>
    <row r="18" spans="1:12" ht="45">
      <c r="A18" s="2" t="s">
        <v>1452</v>
      </c>
      <c r="B18" s="4"/>
      <c r="C18" s="4"/>
      <c r="D18" s="4"/>
      <c r="E18" s="248">
        <v>9.4000000000000004E-3</v>
      </c>
      <c r="F18" s="4"/>
      <c r="G18" s="4"/>
      <c r="H18" s="4"/>
      <c r="I18" s="4"/>
      <c r="J18" s="4"/>
      <c r="K18" s="4"/>
      <c r="L18" s="4"/>
    </row>
    <row r="19" spans="1:12" ht="30">
      <c r="A19" s="2" t="s">
        <v>1453</v>
      </c>
      <c r="B19" s="4"/>
      <c r="C19" s="4"/>
      <c r="D19" s="4"/>
      <c r="E19" s="4"/>
      <c r="F19" s="4"/>
      <c r="G19" s="4"/>
      <c r="H19" s="4"/>
      <c r="I19" s="4"/>
      <c r="J19" s="4"/>
      <c r="K19" s="4"/>
      <c r="L19" s="4"/>
    </row>
    <row r="20" spans="1:12">
      <c r="A20" s="3" t="s">
        <v>272</v>
      </c>
      <c r="B20" s="4"/>
      <c r="C20" s="4"/>
      <c r="D20" s="4"/>
      <c r="E20" s="4"/>
      <c r="F20" s="4"/>
      <c r="G20" s="4"/>
      <c r="H20" s="4"/>
      <c r="I20" s="4"/>
      <c r="J20" s="4"/>
      <c r="K20" s="4"/>
      <c r="L20" s="4"/>
    </row>
    <row r="21" spans="1:12" ht="30">
      <c r="A21" s="2" t="s">
        <v>1447</v>
      </c>
      <c r="B21" s="4"/>
      <c r="C21" s="4"/>
      <c r="D21" s="4"/>
      <c r="E21" s="4"/>
      <c r="F21" s="248">
        <v>5.7299999999999997E-2</v>
      </c>
      <c r="G21" s="4"/>
      <c r="H21" s="4"/>
      <c r="I21" s="4"/>
      <c r="J21" s="4"/>
      <c r="K21" s="4"/>
      <c r="L21" s="4"/>
    </row>
    <row r="22" spans="1:12" ht="30">
      <c r="A22" s="2" t="s">
        <v>1449</v>
      </c>
      <c r="B22" s="4"/>
      <c r="C22" s="4"/>
      <c r="D22" s="4"/>
      <c r="E22" s="4"/>
      <c r="F22" s="4" t="s">
        <v>1399</v>
      </c>
      <c r="G22" s="4"/>
      <c r="H22" s="4"/>
      <c r="I22" s="4"/>
      <c r="J22" s="4"/>
      <c r="K22" s="4"/>
      <c r="L22" s="4"/>
    </row>
    <row r="23" spans="1:12" ht="30">
      <c r="A23" s="2" t="s">
        <v>1450</v>
      </c>
      <c r="B23" s="4"/>
      <c r="C23" s="4"/>
      <c r="D23" s="4"/>
      <c r="E23" s="4"/>
      <c r="F23" s="4" t="s">
        <v>1451</v>
      </c>
      <c r="G23" s="4"/>
      <c r="H23" s="4"/>
      <c r="I23" s="4"/>
      <c r="J23" s="4"/>
      <c r="K23" s="4"/>
      <c r="L23" s="4"/>
    </row>
    <row r="24" spans="1:12" ht="45">
      <c r="A24" s="2" t="s">
        <v>1452</v>
      </c>
      <c r="B24" s="4"/>
      <c r="C24" s="4"/>
      <c r="D24" s="4"/>
      <c r="E24" s="4"/>
      <c r="F24" s="248">
        <v>1.89E-2</v>
      </c>
      <c r="G24" s="4"/>
      <c r="H24" s="4"/>
      <c r="I24" s="4"/>
      <c r="J24" s="4"/>
      <c r="K24" s="4"/>
      <c r="L24" s="4"/>
    </row>
    <row r="25" spans="1:12" ht="30">
      <c r="A25" s="2" t="s">
        <v>1454</v>
      </c>
      <c r="B25" s="4"/>
      <c r="C25" s="4"/>
      <c r="D25" s="4"/>
      <c r="E25" s="4"/>
      <c r="F25" s="4"/>
      <c r="G25" s="4"/>
      <c r="H25" s="4"/>
      <c r="I25" s="4"/>
      <c r="J25" s="4"/>
      <c r="K25" s="4"/>
      <c r="L25" s="4"/>
    </row>
    <row r="26" spans="1:12">
      <c r="A26" s="3" t="s">
        <v>272</v>
      </c>
      <c r="B26" s="4"/>
      <c r="C26" s="4"/>
      <c r="D26" s="4"/>
      <c r="E26" s="4"/>
      <c r="F26" s="4"/>
      <c r="G26" s="4"/>
      <c r="H26" s="4"/>
      <c r="I26" s="4"/>
      <c r="J26" s="4"/>
      <c r="K26" s="4"/>
      <c r="L26" s="4"/>
    </row>
    <row r="27" spans="1:12" ht="30">
      <c r="A27" s="2" t="s">
        <v>1447</v>
      </c>
      <c r="B27" s="4"/>
      <c r="C27" s="4"/>
      <c r="D27" s="4"/>
      <c r="E27" s="4"/>
      <c r="F27" s="4"/>
      <c r="G27" s="248">
        <v>5.1900000000000002E-2</v>
      </c>
      <c r="H27" s="4"/>
      <c r="I27" s="4"/>
      <c r="J27" s="4"/>
      <c r="K27" s="4"/>
      <c r="L27" s="4"/>
    </row>
    <row r="28" spans="1:12" ht="30">
      <c r="A28" s="2" t="s">
        <v>1449</v>
      </c>
      <c r="B28" s="4"/>
      <c r="C28" s="4"/>
      <c r="D28" s="4"/>
      <c r="E28" s="4"/>
      <c r="F28" s="4"/>
      <c r="G28" s="4" t="s">
        <v>1399</v>
      </c>
      <c r="H28" s="4"/>
      <c r="I28" s="4"/>
      <c r="J28" s="4"/>
      <c r="K28" s="4"/>
      <c r="L28" s="4"/>
    </row>
    <row r="29" spans="1:12" ht="30">
      <c r="A29" s="2" t="s">
        <v>1450</v>
      </c>
      <c r="B29" s="4"/>
      <c r="C29" s="4"/>
      <c r="D29" s="4"/>
      <c r="E29" s="4"/>
      <c r="F29" s="4"/>
      <c r="G29" s="4" t="s">
        <v>1451</v>
      </c>
      <c r="H29" s="4"/>
      <c r="I29" s="4"/>
      <c r="J29" s="4"/>
      <c r="K29" s="4"/>
      <c r="L29" s="4"/>
    </row>
    <row r="30" spans="1:12" ht="45">
      <c r="A30" s="2" t="s">
        <v>1452</v>
      </c>
      <c r="B30" s="4"/>
      <c r="C30" s="4"/>
      <c r="D30" s="4"/>
      <c r="E30" s="4"/>
      <c r="F30" s="4"/>
      <c r="G30" s="248">
        <v>1.7000000000000001E-2</v>
      </c>
      <c r="H30" s="4"/>
      <c r="I30" s="4"/>
      <c r="J30" s="4"/>
      <c r="K30" s="4"/>
      <c r="L30" s="4"/>
    </row>
    <row r="31" spans="1:12" ht="30">
      <c r="A31" s="2" t="s">
        <v>1455</v>
      </c>
      <c r="B31" s="4"/>
      <c r="C31" s="4"/>
      <c r="D31" s="4"/>
      <c r="E31" s="4"/>
      <c r="F31" s="4"/>
      <c r="G31" s="4"/>
      <c r="H31" s="4"/>
      <c r="I31" s="4"/>
      <c r="J31" s="4"/>
      <c r="K31" s="4"/>
      <c r="L31" s="4"/>
    </row>
    <row r="32" spans="1:12">
      <c r="A32" s="3" t="s">
        <v>272</v>
      </c>
      <c r="B32" s="4"/>
      <c r="C32" s="4"/>
      <c r="D32" s="4"/>
      <c r="E32" s="4"/>
      <c r="F32" s="4"/>
      <c r="G32" s="4"/>
      <c r="H32" s="4"/>
      <c r="I32" s="4"/>
      <c r="J32" s="4"/>
      <c r="K32" s="4"/>
      <c r="L32" s="4"/>
    </row>
    <row r="33" spans="1:12">
      <c r="A33" s="2" t="s">
        <v>88</v>
      </c>
      <c r="B33" s="6">
        <v>25000000</v>
      </c>
      <c r="C33" s="6">
        <v>25000000</v>
      </c>
      <c r="D33" s="4"/>
      <c r="E33" s="4"/>
      <c r="F33" s="4"/>
      <c r="G33" s="4"/>
      <c r="H33" s="4"/>
      <c r="I33" s="4"/>
      <c r="J33" s="4"/>
      <c r="K33" s="4"/>
      <c r="L33" s="4"/>
    </row>
    <row r="34" spans="1:12" ht="30">
      <c r="A34" s="2" t="s">
        <v>1447</v>
      </c>
      <c r="B34" s="248">
        <v>6.7400000000000002E-2</v>
      </c>
      <c r="C34" s="248">
        <v>6.7400000000000002E-2</v>
      </c>
      <c r="D34" s="4"/>
      <c r="E34" s="4"/>
      <c r="F34" s="4"/>
      <c r="G34" s="4"/>
      <c r="H34" s="4"/>
      <c r="I34" s="4"/>
      <c r="J34" s="4"/>
      <c r="K34" s="4"/>
      <c r="L34" s="4"/>
    </row>
    <row r="35" spans="1:12" ht="30">
      <c r="A35" s="2" t="s">
        <v>1456</v>
      </c>
      <c r="B35" s="4"/>
      <c r="C35" s="4"/>
      <c r="D35" s="4"/>
      <c r="E35" s="4"/>
      <c r="F35" s="4"/>
      <c r="G35" s="4"/>
      <c r="H35" s="4"/>
      <c r="I35" s="4"/>
      <c r="J35" s="4"/>
      <c r="K35" s="4"/>
      <c r="L35" s="4"/>
    </row>
    <row r="36" spans="1:12">
      <c r="A36" s="3" t="s">
        <v>272</v>
      </c>
      <c r="B36" s="4"/>
      <c r="C36" s="4"/>
      <c r="D36" s="4"/>
      <c r="E36" s="4"/>
      <c r="F36" s="4"/>
      <c r="G36" s="4"/>
      <c r="H36" s="4"/>
      <c r="I36" s="4"/>
      <c r="J36" s="4"/>
      <c r="K36" s="4"/>
      <c r="L36" s="4"/>
    </row>
    <row r="37" spans="1:12">
      <c r="A37" s="2" t="s">
        <v>88</v>
      </c>
      <c r="B37" s="6">
        <v>100000000</v>
      </c>
      <c r="C37" s="6">
        <v>100000000</v>
      </c>
      <c r="D37" s="4"/>
      <c r="E37" s="4"/>
      <c r="F37" s="4"/>
      <c r="G37" s="4"/>
      <c r="H37" s="4"/>
      <c r="I37" s="4"/>
      <c r="J37" s="4"/>
      <c r="K37" s="4"/>
      <c r="L37" s="4"/>
    </row>
    <row r="38" spans="1:12" ht="30">
      <c r="A38" s="2" t="s">
        <v>1447</v>
      </c>
      <c r="B38" s="248">
        <v>5.0599999999999999E-2</v>
      </c>
      <c r="C38" s="248">
        <v>5.0599999999999999E-2</v>
      </c>
      <c r="D38" s="4"/>
      <c r="E38" s="4"/>
      <c r="F38" s="4"/>
      <c r="G38" s="4"/>
      <c r="H38" s="4"/>
      <c r="I38" s="4"/>
      <c r="J38" s="4"/>
      <c r="K38" s="4"/>
      <c r="L38" s="4"/>
    </row>
    <row r="39" spans="1:12" ht="30">
      <c r="A39" s="2" t="s">
        <v>1457</v>
      </c>
      <c r="B39" s="4"/>
      <c r="C39" s="4"/>
      <c r="D39" s="4"/>
      <c r="E39" s="4"/>
      <c r="F39" s="4"/>
      <c r="G39" s="4"/>
      <c r="H39" s="4"/>
      <c r="I39" s="4"/>
      <c r="J39" s="4"/>
      <c r="K39" s="4"/>
      <c r="L39" s="4"/>
    </row>
    <row r="40" spans="1:12">
      <c r="A40" s="3" t="s">
        <v>272</v>
      </c>
      <c r="B40" s="4"/>
      <c r="C40" s="4"/>
      <c r="D40" s="4"/>
      <c r="E40" s="4"/>
      <c r="F40" s="4"/>
      <c r="G40" s="4"/>
      <c r="H40" s="4"/>
      <c r="I40" s="4"/>
      <c r="J40" s="4"/>
      <c r="K40" s="4"/>
      <c r="L40" s="4"/>
    </row>
    <row r="41" spans="1:12">
      <c r="A41" s="2" t="s">
        <v>88</v>
      </c>
      <c r="B41" s="6">
        <v>100000000</v>
      </c>
      <c r="C41" s="6">
        <v>100000000</v>
      </c>
      <c r="D41" s="4"/>
      <c r="E41" s="4"/>
      <c r="F41" s="4"/>
      <c r="G41" s="4"/>
      <c r="H41" s="4"/>
      <c r="I41" s="4"/>
      <c r="J41" s="4"/>
      <c r="K41" s="4"/>
      <c r="L41" s="4"/>
    </row>
    <row r="42" spans="1:12" ht="30">
      <c r="A42" s="2" t="s">
        <v>1447</v>
      </c>
      <c r="B42" s="248">
        <v>6.1800000000000001E-2</v>
      </c>
      <c r="C42" s="248">
        <v>6.1800000000000001E-2</v>
      </c>
      <c r="D42" s="4"/>
      <c r="E42" s="4"/>
      <c r="F42" s="4"/>
      <c r="G42" s="4"/>
      <c r="H42" s="4"/>
      <c r="I42" s="4"/>
      <c r="J42" s="4"/>
      <c r="K42" s="4"/>
      <c r="L42" s="4"/>
    </row>
    <row r="43" spans="1:12" ht="30">
      <c r="A43" s="2" t="s">
        <v>1458</v>
      </c>
      <c r="B43" s="4"/>
      <c r="C43" s="4"/>
      <c r="D43" s="4"/>
      <c r="E43" s="4"/>
      <c r="F43" s="4"/>
      <c r="G43" s="4"/>
      <c r="H43" s="4"/>
      <c r="I43" s="4"/>
      <c r="J43" s="4"/>
      <c r="K43" s="4"/>
      <c r="L43" s="4"/>
    </row>
    <row r="44" spans="1:12">
      <c r="A44" s="3" t="s">
        <v>272</v>
      </c>
      <c r="B44" s="4"/>
      <c r="C44" s="4"/>
      <c r="D44" s="4"/>
      <c r="E44" s="4"/>
      <c r="F44" s="4"/>
      <c r="G44" s="4"/>
      <c r="H44" s="4"/>
      <c r="I44" s="4"/>
      <c r="J44" s="4"/>
      <c r="K44" s="4"/>
      <c r="L44" s="4"/>
    </row>
    <row r="45" spans="1:12">
      <c r="A45" s="2" t="s">
        <v>88</v>
      </c>
      <c r="B45" s="6">
        <v>50000000</v>
      </c>
      <c r="C45" s="6">
        <v>50000000</v>
      </c>
      <c r="D45" s="4"/>
      <c r="E45" s="4"/>
      <c r="F45" s="4"/>
      <c r="G45" s="4"/>
      <c r="H45" s="4"/>
      <c r="I45" s="4"/>
      <c r="J45" s="4"/>
      <c r="K45" s="4"/>
      <c r="L45" s="4"/>
    </row>
    <row r="46" spans="1:12" ht="30">
      <c r="A46" s="2" t="s">
        <v>1447</v>
      </c>
      <c r="B46" s="248">
        <v>5.9299999999999999E-2</v>
      </c>
      <c r="C46" s="248">
        <v>5.9299999999999999E-2</v>
      </c>
      <c r="D46" s="4"/>
      <c r="E46" s="4"/>
      <c r="F46" s="4"/>
      <c r="G46" s="4"/>
      <c r="H46" s="4"/>
      <c r="I46" s="4"/>
      <c r="J46" s="4"/>
      <c r="K46" s="4"/>
      <c r="L46" s="4"/>
    </row>
    <row r="47" spans="1:12" ht="30">
      <c r="A47" s="2" t="s">
        <v>1459</v>
      </c>
      <c r="B47" s="4"/>
      <c r="C47" s="4"/>
      <c r="D47" s="4"/>
      <c r="E47" s="4"/>
      <c r="F47" s="4"/>
      <c r="G47" s="4"/>
      <c r="H47" s="4"/>
      <c r="I47" s="4"/>
      <c r="J47" s="4"/>
      <c r="K47" s="4"/>
      <c r="L47" s="4"/>
    </row>
    <row r="48" spans="1:12">
      <c r="A48" s="3" t="s">
        <v>272</v>
      </c>
      <c r="B48" s="4"/>
      <c r="C48" s="4"/>
      <c r="D48" s="4"/>
      <c r="E48" s="4"/>
      <c r="F48" s="4"/>
      <c r="G48" s="4"/>
      <c r="H48" s="4"/>
      <c r="I48" s="4"/>
      <c r="J48" s="4"/>
      <c r="K48" s="4"/>
      <c r="L48" s="4"/>
    </row>
    <row r="49" spans="1:12">
      <c r="A49" s="2" t="s">
        <v>88</v>
      </c>
      <c r="B49" s="4"/>
      <c r="C49" s="4"/>
      <c r="D49" s="4"/>
      <c r="E49" s="4"/>
      <c r="F49" s="4"/>
      <c r="G49" s="6">
        <v>25000000</v>
      </c>
      <c r="H49" s="4"/>
      <c r="I49" s="4"/>
      <c r="J49" s="4"/>
      <c r="K49" s="4"/>
      <c r="L49" s="4"/>
    </row>
    <row r="50" spans="1:12" ht="30">
      <c r="A50" s="2" t="s">
        <v>1447</v>
      </c>
      <c r="B50" s="4"/>
      <c r="C50" s="4"/>
      <c r="D50" s="4"/>
      <c r="E50" s="4"/>
      <c r="F50" s="4"/>
      <c r="G50" s="248">
        <v>6.7400000000000002E-2</v>
      </c>
      <c r="H50" s="4"/>
      <c r="I50" s="4"/>
      <c r="J50" s="4"/>
      <c r="K50" s="4"/>
      <c r="L50" s="4"/>
    </row>
    <row r="51" spans="1:12" ht="30">
      <c r="A51" s="2" t="s">
        <v>1460</v>
      </c>
      <c r="B51" s="4"/>
      <c r="C51" s="4"/>
      <c r="D51" s="4"/>
      <c r="E51" s="4"/>
      <c r="F51" s="4"/>
      <c r="G51" s="4" t="s">
        <v>1399</v>
      </c>
      <c r="H51" s="4"/>
      <c r="I51" s="4"/>
      <c r="J51" s="4"/>
      <c r="K51" s="4"/>
      <c r="L51" s="4"/>
    </row>
    <row r="52" spans="1:12" ht="30">
      <c r="A52" s="2" t="s">
        <v>1461</v>
      </c>
      <c r="B52" s="4"/>
      <c r="C52" s="4"/>
      <c r="D52" s="4"/>
      <c r="E52" s="4"/>
      <c r="F52" s="4"/>
      <c r="G52" s="4" t="s">
        <v>1451</v>
      </c>
      <c r="H52" s="4"/>
      <c r="I52" s="4"/>
      <c r="J52" s="4"/>
      <c r="K52" s="4"/>
      <c r="L52" s="4"/>
    </row>
    <row r="53" spans="1:12" ht="45">
      <c r="A53" s="2" t="s">
        <v>1462</v>
      </c>
      <c r="B53" s="4"/>
      <c r="C53" s="4"/>
      <c r="D53" s="4"/>
      <c r="E53" s="4"/>
      <c r="F53" s="4"/>
      <c r="G53" s="248">
        <v>3.2500000000000001E-2</v>
      </c>
      <c r="H53" s="4"/>
      <c r="I53" s="4"/>
      <c r="J53" s="4"/>
      <c r="K53" s="4"/>
      <c r="L53" s="4"/>
    </row>
    <row r="54" spans="1:12" ht="30">
      <c r="A54" s="2" t="s">
        <v>1463</v>
      </c>
      <c r="B54" s="4"/>
      <c r="C54" s="4"/>
      <c r="D54" s="4"/>
      <c r="E54" s="4"/>
      <c r="F54" s="4"/>
      <c r="G54" s="4"/>
      <c r="H54" s="4"/>
      <c r="I54" s="4"/>
      <c r="J54" s="4"/>
      <c r="K54" s="4"/>
      <c r="L54" s="4"/>
    </row>
    <row r="55" spans="1:12">
      <c r="A55" s="3" t="s">
        <v>272</v>
      </c>
      <c r="B55" s="4"/>
      <c r="C55" s="4"/>
      <c r="D55" s="4"/>
      <c r="E55" s="4"/>
      <c r="F55" s="4"/>
      <c r="G55" s="4"/>
      <c r="H55" s="4"/>
      <c r="I55" s="4"/>
      <c r="J55" s="4"/>
      <c r="K55" s="4"/>
      <c r="L55" s="4"/>
    </row>
    <row r="56" spans="1:12">
      <c r="A56" s="2" t="s">
        <v>88</v>
      </c>
      <c r="B56" s="4"/>
      <c r="C56" s="4"/>
      <c r="D56" s="4"/>
      <c r="E56" s="4"/>
      <c r="F56" s="4"/>
      <c r="G56" s="4"/>
      <c r="H56" s="6">
        <v>100000000</v>
      </c>
      <c r="I56" s="4"/>
      <c r="J56" s="4"/>
      <c r="K56" s="4"/>
      <c r="L56" s="4"/>
    </row>
    <row r="57" spans="1:12" ht="30">
      <c r="A57" s="2" t="s">
        <v>1447</v>
      </c>
      <c r="B57" s="4"/>
      <c r="C57" s="4"/>
      <c r="D57" s="4"/>
      <c r="E57" s="4"/>
      <c r="F57" s="4"/>
      <c r="G57" s="4"/>
      <c r="H57" s="248">
        <v>5.0599999999999999E-2</v>
      </c>
      <c r="I57" s="4"/>
      <c r="J57" s="4"/>
      <c r="K57" s="4"/>
      <c r="L57" s="4"/>
    </row>
    <row r="58" spans="1:12" ht="30">
      <c r="A58" s="2" t="s">
        <v>1464</v>
      </c>
      <c r="B58" s="4"/>
      <c r="C58" s="4"/>
      <c r="D58" s="4"/>
      <c r="E58" s="4"/>
      <c r="F58" s="4"/>
      <c r="G58" s="4"/>
      <c r="H58" s="4"/>
      <c r="I58" s="4"/>
      <c r="J58" s="4"/>
      <c r="K58" s="4"/>
      <c r="L58" s="4"/>
    </row>
    <row r="59" spans="1:12">
      <c r="A59" s="3" t="s">
        <v>272</v>
      </c>
      <c r="B59" s="4"/>
      <c r="C59" s="4"/>
      <c r="D59" s="4"/>
      <c r="E59" s="4"/>
      <c r="F59" s="4"/>
      <c r="G59" s="4"/>
      <c r="H59" s="4"/>
      <c r="I59" s="4"/>
      <c r="J59" s="4"/>
      <c r="K59" s="4"/>
      <c r="L59" s="4"/>
    </row>
    <row r="60" spans="1:12">
      <c r="A60" s="2" t="s">
        <v>88</v>
      </c>
      <c r="B60" s="4"/>
      <c r="C60" s="4"/>
      <c r="D60" s="4"/>
      <c r="E60" s="6">
        <v>100000000</v>
      </c>
      <c r="F60" s="4"/>
      <c r="G60" s="4"/>
      <c r="H60" s="4"/>
      <c r="I60" s="4"/>
      <c r="J60" s="4"/>
      <c r="K60" s="4"/>
      <c r="L60" s="4"/>
    </row>
    <row r="61" spans="1:12" ht="30">
      <c r="A61" s="2" t="s">
        <v>1447</v>
      </c>
      <c r="B61" s="4"/>
      <c r="C61" s="4"/>
      <c r="D61" s="4"/>
      <c r="E61" s="248">
        <v>6.1800000000000001E-2</v>
      </c>
      <c r="F61" s="4"/>
      <c r="G61" s="4"/>
      <c r="H61" s="4"/>
      <c r="I61" s="4"/>
      <c r="J61" s="4"/>
      <c r="K61" s="4"/>
      <c r="L61" s="4"/>
    </row>
    <row r="62" spans="1:12" ht="30">
      <c r="A62" s="2" t="s">
        <v>1460</v>
      </c>
      <c r="B62" s="4"/>
      <c r="C62" s="4"/>
      <c r="D62" s="4"/>
      <c r="E62" s="4" t="s">
        <v>1399</v>
      </c>
      <c r="F62" s="4"/>
      <c r="G62" s="4"/>
      <c r="H62" s="4"/>
      <c r="I62" s="4"/>
      <c r="J62" s="4"/>
      <c r="K62" s="4"/>
      <c r="L62" s="4"/>
    </row>
    <row r="63" spans="1:12" ht="30">
      <c r="A63" s="2" t="s">
        <v>1461</v>
      </c>
      <c r="B63" s="4"/>
      <c r="C63" s="4"/>
      <c r="D63" s="4"/>
      <c r="E63" s="4" t="s">
        <v>1451</v>
      </c>
      <c r="F63" s="4"/>
      <c r="G63" s="4"/>
      <c r="H63" s="4"/>
      <c r="I63" s="4"/>
      <c r="J63" s="4"/>
      <c r="K63" s="4"/>
      <c r="L63" s="4"/>
    </row>
    <row r="64" spans="1:12" ht="45">
      <c r="A64" s="2" t="s">
        <v>1462</v>
      </c>
      <c r="B64" s="4"/>
      <c r="C64" s="4"/>
      <c r="D64" s="4"/>
      <c r="E64" s="248">
        <v>1.14E-2</v>
      </c>
      <c r="F64" s="4"/>
      <c r="G64" s="4"/>
      <c r="H64" s="4"/>
      <c r="I64" s="4"/>
      <c r="J64" s="4"/>
      <c r="K64" s="4"/>
      <c r="L64" s="4"/>
    </row>
    <row r="65" spans="1:12" ht="30">
      <c r="A65" s="2" t="s">
        <v>1465</v>
      </c>
      <c r="B65" s="4"/>
      <c r="C65" s="4"/>
      <c r="D65" s="4"/>
      <c r="E65" s="4"/>
      <c r="F65" s="4"/>
      <c r="G65" s="4"/>
      <c r="H65" s="4"/>
      <c r="I65" s="4"/>
      <c r="J65" s="4"/>
      <c r="K65" s="4"/>
      <c r="L65" s="4"/>
    </row>
    <row r="66" spans="1:12">
      <c r="A66" s="3" t="s">
        <v>272</v>
      </c>
      <c r="B66" s="4"/>
      <c r="C66" s="4"/>
      <c r="D66" s="4"/>
      <c r="E66" s="4"/>
      <c r="F66" s="4"/>
      <c r="G66" s="4"/>
      <c r="H66" s="4"/>
      <c r="I66" s="4"/>
      <c r="J66" s="4"/>
      <c r="K66" s="4"/>
      <c r="L66" s="4"/>
    </row>
    <row r="67" spans="1:12">
      <c r="A67" s="2" t="s">
        <v>88</v>
      </c>
      <c r="B67" s="4"/>
      <c r="C67" s="4"/>
      <c r="D67" s="4"/>
      <c r="E67" s="4"/>
      <c r="F67" s="6">
        <v>50000000</v>
      </c>
      <c r="G67" s="4"/>
      <c r="H67" s="4"/>
      <c r="I67" s="4"/>
      <c r="J67" s="4"/>
      <c r="K67" s="4"/>
      <c r="L67" s="4"/>
    </row>
    <row r="68" spans="1:12" ht="30">
      <c r="A68" s="2" t="s">
        <v>1447</v>
      </c>
      <c r="B68" s="4"/>
      <c r="C68" s="4"/>
      <c r="D68" s="4"/>
      <c r="E68" s="4"/>
      <c r="F68" s="248">
        <v>5.9299999999999999E-2</v>
      </c>
      <c r="G68" s="4"/>
      <c r="H68" s="4"/>
      <c r="I68" s="4"/>
      <c r="J68" s="4"/>
      <c r="K68" s="4"/>
      <c r="L68" s="4"/>
    </row>
    <row r="69" spans="1:12" ht="30">
      <c r="A69" s="2" t="s">
        <v>1460</v>
      </c>
      <c r="B69" s="4"/>
      <c r="C69" s="4"/>
      <c r="D69" s="4"/>
      <c r="E69" s="4"/>
      <c r="F69" s="4" t="s">
        <v>1399</v>
      </c>
      <c r="G69" s="4"/>
      <c r="H69" s="4"/>
      <c r="I69" s="4"/>
      <c r="J69" s="4"/>
      <c r="K69" s="4"/>
      <c r="L69" s="4"/>
    </row>
    <row r="70" spans="1:12" ht="30">
      <c r="A70" s="2" t="s">
        <v>1461</v>
      </c>
      <c r="B70" s="4"/>
      <c r="C70" s="4"/>
      <c r="D70" s="4"/>
      <c r="E70" s="4"/>
      <c r="F70" s="4" t="s">
        <v>1451</v>
      </c>
      <c r="G70" s="4"/>
      <c r="H70" s="4"/>
      <c r="I70" s="4"/>
      <c r="J70" s="4"/>
      <c r="K70" s="4"/>
      <c r="L70" s="4"/>
    </row>
    <row r="71" spans="1:12" ht="45">
      <c r="A71" s="2" t="s">
        <v>1462</v>
      </c>
      <c r="B71" s="4"/>
      <c r="C71" s="4"/>
      <c r="D71" s="4"/>
      <c r="E71" s="4"/>
      <c r="F71" s="248">
        <v>2.0899999999999998E-2</v>
      </c>
      <c r="G71" s="4"/>
      <c r="H71" s="4"/>
      <c r="I71" s="4"/>
      <c r="J71" s="4"/>
      <c r="K71" s="4"/>
      <c r="L71" s="4"/>
    </row>
    <row r="72" spans="1:12">
      <c r="A72" s="2" t="s">
        <v>1466</v>
      </c>
      <c r="B72" s="4"/>
      <c r="C72" s="4"/>
      <c r="D72" s="4"/>
      <c r="E72" s="4"/>
      <c r="F72" s="4"/>
      <c r="G72" s="4"/>
      <c r="H72" s="4"/>
      <c r="I72" s="4"/>
      <c r="J72" s="4"/>
      <c r="K72" s="4"/>
      <c r="L72" s="4"/>
    </row>
    <row r="73" spans="1:12">
      <c r="A73" s="3" t="s">
        <v>272</v>
      </c>
      <c r="B73" s="4"/>
      <c r="C73" s="4"/>
      <c r="D73" s="4"/>
      <c r="E73" s="4"/>
      <c r="F73" s="4"/>
      <c r="G73" s="4"/>
      <c r="H73" s="4"/>
      <c r="I73" s="4"/>
      <c r="J73" s="4"/>
      <c r="K73" s="4"/>
      <c r="L73" s="4"/>
    </row>
    <row r="74" spans="1:12">
      <c r="A74" s="2" t="s">
        <v>88</v>
      </c>
      <c r="B74" s="4">
        <v>0</v>
      </c>
      <c r="C74" s="6">
        <v>7000000</v>
      </c>
      <c r="D74" s="4"/>
      <c r="E74" s="4"/>
      <c r="F74" s="4"/>
      <c r="G74" s="4"/>
      <c r="H74" s="4"/>
      <c r="I74" s="4"/>
      <c r="J74" s="4"/>
      <c r="K74" s="4"/>
      <c r="L74" s="4"/>
    </row>
    <row r="75" spans="1:12" ht="30">
      <c r="A75" s="2" t="s">
        <v>1447</v>
      </c>
      <c r="B75" s="248">
        <v>6.3500000000000001E-2</v>
      </c>
      <c r="C75" s="248">
        <v>6.3500000000000001E-2</v>
      </c>
      <c r="D75" s="4"/>
      <c r="E75" s="4"/>
      <c r="F75" s="4"/>
      <c r="G75" s="4"/>
      <c r="H75" s="4"/>
      <c r="I75" s="248">
        <v>6.3500000000000001E-2</v>
      </c>
      <c r="J75" s="4"/>
      <c r="K75" s="4"/>
      <c r="L75" s="4"/>
    </row>
    <row r="76" spans="1:12">
      <c r="A76" s="2" t="s">
        <v>1467</v>
      </c>
      <c r="B76" s="4"/>
      <c r="C76" s="4"/>
      <c r="D76" s="4"/>
      <c r="E76" s="4"/>
      <c r="F76" s="4"/>
      <c r="G76" s="4"/>
      <c r="H76" s="4"/>
      <c r="I76" s="4"/>
      <c r="J76" s="4"/>
      <c r="K76" s="4"/>
      <c r="L76" s="4"/>
    </row>
    <row r="77" spans="1:12">
      <c r="A77" s="3" t="s">
        <v>272</v>
      </c>
      <c r="B77" s="4"/>
      <c r="C77" s="4"/>
      <c r="D77" s="4"/>
      <c r="E77" s="4"/>
      <c r="F77" s="4"/>
      <c r="G77" s="4"/>
      <c r="H77" s="4"/>
      <c r="I77" s="4"/>
      <c r="J77" s="4"/>
      <c r="K77" s="4"/>
      <c r="L77" s="4"/>
    </row>
    <row r="78" spans="1:12" ht="30">
      <c r="A78" s="2" t="s">
        <v>1447</v>
      </c>
      <c r="B78" s="4"/>
      <c r="C78" s="4"/>
      <c r="D78" s="4"/>
      <c r="E78" s="4"/>
      <c r="F78" s="4"/>
      <c r="G78" s="4"/>
      <c r="H78" s="4"/>
      <c r="I78" s="4"/>
      <c r="J78" s="248">
        <v>5.7500000000000002E-2</v>
      </c>
      <c r="K78" s="4"/>
      <c r="L78" s="4"/>
    </row>
    <row r="79" spans="1:12">
      <c r="A79" s="2" t="s">
        <v>1468</v>
      </c>
      <c r="B79" s="4"/>
      <c r="C79" s="4"/>
      <c r="D79" s="4"/>
      <c r="E79" s="4"/>
      <c r="F79" s="4"/>
      <c r="G79" s="4"/>
      <c r="H79" s="4"/>
      <c r="I79" s="4"/>
      <c r="J79" s="4"/>
      <c r="K79" s="4"/>
      <c r="L79" s="4"/>
    </row>
    <row r="80" spans="1:12">
      <c r="A80" s="3" t="s">
        <v>272</v>
      </c>
      <c r="B80" s="4"/>
      <c r="C80" s="4"/>
      <c r="D80" s="4"/>
      <c r="E80" s="4"/>
      <c r="F80" s="4"/>
      <c r="G80" s="4"/>
      <c r="H80" s="4"/>
      <c r="I80" s="4"/>
      <c r="J80" s="4"/>
      <c r="K80" s="4"/>
      <c r="L80" s="4"/>
    </row>
    <row r="81" spans="1:12">
      <c r="A81" s="2" t="s">
        <v>88</v>
      </c>
      <c r="B81" s="4"/>
      <c r="C81" s="4"/>
      <c r="D81" s="4"/>
      <c r="E81" s="4"/>
      <c r="F81" s="4"/>
      <c r="G81" s="4"/>
      <c r="H81" s="4"/>
      <c r="I81" s="4"/>
      <c r="J81" s="4"/>
      <c r="K81" s="6">
        <v>10000000</v>
      </c>
      <c r="L81" s="4"/>
    </row>
    <row r="82" spans="1:12" ht="30">
      <c r="A82" s="2" t="s">
        <v>1447</v>
      </c>
      <c r="B82" s="4"/>
      <c r="C82" s="4"/>
      <c r="D82" s="4"/>
      <c r="E82" s="4"/>
      <c r="F82" s="4"/>
      <c r="G82" s="4"/>
      <c r="H82" s="4"/>
      <c r="I82" s="4"/>
      <c r="J82" s="4"/>
      <c r="K82" s="248">
        <v>5.7500000000000002E-2</v>
      </c>
      <c r="L82" s="4"/>
    </row>
    <row r="83" spans="1:12">
      <c r="A83" s="2" t="s">
        <v>47</v>
      </c>
      <c r="B83" s="6">
        <v>84000</v>
      </c>
      <c r="C83" s="6">
        <v>1000000</v>
      </c>
      <c r="D83" s="6">
        <v>1000000</v>
      </c>
      <c r="E83" s="4"/>
      <c r="F83" s="4"/>
      <c r="G83" s="4"/>
      <c r="H83" s="4"/>
      <c r="I83" s="4"/>
      <c r="J83" s="4"/>
      <c r="K83" s="4"/>
      <c r="L83" s="4"/>
    </row>
    <row r="84" spans="1:12">
      <c r="A84" s="2" t="s">
        <v>1469</v>
      </c>
      <c r="B84" s="4"/>
      <c r="C84" s="4"/>
      <c r="D84" s="4"/>
      <c r="E84" s="4"/>
      <c r="F84" s="4"/>
      <c r="G84" s="4"/>
      <c r="H84" s="4"/>
      <c r="I84" s="4"/>
      <c r="J84" s="4"/>
      <c r="K84" s="4"/>
      <c r="L84" s="4"/>
    </row>
    <row r="85" spans="1:12">
      <c r="A85" s="3" t="s">
        <v>272</v>
      </c>
      <c r="B85" s="4"/>
      <c r="C85" s="4"/>
      <c r="D85" s="4"/>
      <c r="E85" s="4"/>
      <c r="F85" s="4"/>
      <c r="G85" s="4"/>
      <c r="H85" s="4"/>
      <c r="I85" s="4"/>
      <c r="J85" s="4"/>
      <c r="K85" s="4"/>
      <c r="L85" s="4"/>
    </row>
    <row r="86" spans="1:12">
      <c r="A86" s="2" t="s">
        <v>88</v>
      </c>
      <c r="B86" s="4"/>
      <c r="C86" s="4"/>
      <c r="D86" s="4"/>
      <c r="E86" s="4"/>
      <c r="F86" s="4"/>
      <c r="G86" s="4"/>
      <c r="H86" s="4"/>
      <c r="I86" s="4"/>
      <c r="J86" s="4"/>
      <c r="K86" s="4"/>
      <c r="L86" s="6">
        <v>400000000</v>
      </c>
    </row>
    <row r="87" spans="1:12" ht="30">
      <c r="A87" s="2" t="s">
        <v>1447</v>
      </c>
      <c r="B87" s="4"/>
      <c r="C87" s="4"/>
      <c r="D87" s="4"/>
      <c r="E87" s="4"/>
      <c r="F87" s="4"/>
      <c r="G87" s="4"/>
      <c r="H87" s="4"/>
      <c r="I87" s="4"/>
      <c r="J87" s="4"/>
      <c r="K87" s="4"/>
      <c r="L87" s="248">
        <v>7.0000000000000007E-2</v>
      </c>
    </row>
    <row r="88" spans="1:12">
      <c r="A88" s="2" t="s">
        <v>47</v>
      </c>
      <c r="B88" s="4"/>
      <c r="C88" s="6">
        <v>7000000</v>
      </c>
      <c r="D88" s="6">
        <v>27000000</v>
      </c>
      <c r="E88" s="4"/>
      <c r="F88" s="4"/>
      <c r="G88" s="4"/>
      <c r="H88" s="4"/>
      <c r="I88" s="4"/>
      <c r="J88" s="4"/>
      <c r="K88" s="4"/>
      <c r="L88" s="4"/>
    </row>
    <row r="89" spans="1:12">
      <c r="A89" s="2" t="s">
        <v>1470</v>
      </c>
      <c r="B89" s="4" t="s">
        <v>1471</v>
      </c>
      <c r="C89" s="6">
        <v>200000000</v>
      </c>
      <c r="D89" s="6">
        <v>200000000</v>
      </c>
      <c r="E89" s="4"/>
      <c r="F89" s="4"/>
      <c r="G89" s="4"/>
      <c r="H89" s="4"/>
      <c r="I89" s="4"/>
      <c r="J89" s="4"/>
      <c r="K89" s="4"/>
      <c r="L89" s="4"/>
    </row>
    <row r="90" spans="1:12">
      <c r="A90" s="2" t="s">
        <v>1472</v>
      </c>
      <c r="B90" s="4"/>
      <c r="C90" s="4"/>
      <c r="D90" s="4"/>
      <c r="E90" s="4"/>
      <c r="F90" s="4"/>
      <c r="G90" s="4"/>
      <c r="H90" s="4"/>
      <c r="I90" s="4"/>
      <c r="J90" s="4"/>
      <c r="K90" s="4"/>
      <c r="L90" s="4"/>
    </row>
    <row r="91" spans="1:12">
      <c r="A91" s="3" t="s">
        <v>272</v>
      </c>
      <c r="B91" s="4"/>
      <c r="C91" s="4"/>
      <c r="D91" s="4"/>
      <c r="E91" s="4"/>
      <c r="F91" s="4"/>
      <c r="G91" s="4"/>
      <c r="H91" s="4"/>
      <c r="I91" s="4"/>
      <c r="J91" s="4"/>
      <c r="K91" s="4"/>
      <c r="L91" s="4"/>
    </row>
    <row r="92" spans="1:12">
      <c r="A92" s="2" t="s">
        <v>316</v>
      </c>
      <c r="B92" s="4"/>
      <c r="C92" s="4"/>
      <c r="D92" s="4"/>
      <c r="E92" s="4"/>
      <c r="F92" s="4"/>
      <c r="G92" s="4"/>
      <c r="H92" s="4"/>
      <c r="I92" s="4"/>
      <c r="J92" s="6">
        <v>4000000</v>
      </c>
      <c r="K92" s="4"/>
      <c r="L92" s="4"/>
    </row>
    <row r="93" spans="1:12">
      <c r="A93" s="2" t="s">
        <v>1473</v>
      </c>
      <c r="B93" s="4"/>
      <c r="C93" s="4"/>
      <c r="D93" s="4"/>
      <c r="E93" s="4"/>
      <c r="F93" s="4"/>
      <c r="G93" s="4"/>
      <c r="H93" s="4"/>
      <c r="I93" s="4"/>
      <c r="J93" s="4"/>
      <c r="K93" s="4"/>
      <c r="L93" s="4"/>
    </row>
    <row r="94" spans="1:12">
      <c r="A94" s="3" t="s">
        <v>272</v>
      </c>
      <c r="B94" s="4"/>
      <c r="C94" s="4"/>
      <c r="D94" s="4"/>
      <c r="E94" s="4"/>
      <c r="F94" s="4"/>
      <c r="G94" s="4"/>
      <c r="H94" s="4"/>
      <c r="I94" s="4"/>
      <c r="J94" s="4"/>
      <c r="K94" s="4"/>
      <c r="L94" s="4"/>
    </row>
    <row r="95" spans="1:12">
      <c r="A95" s="2" t="s">
        <v>316</v>
      </c>
      <c r="B95" s="4"/>
      <c r="C95" s="4"/>
      <c r="D95" s="4"/>
      <c r="E95" s="4"/>
      <c r="F95" s="4"/>
      <c r="G95" s="4"/>
      <c r="H95" s="4"/>
      <c r="I95" s="4"/>
      <c r="J95" s="4"/>
      <c r="K95" s="6">
        <v>10000000</v>
      </c>
      <c r="L95" s="4"/>
    </row>
    <row r="96" spans="1:12">
      <c r="A96" s="2" t="s">
        <v>1474</v>
      </c>
      <c r="B96" s="4"/>
      <c r="C96" s="4"/>
      <c r="D96" s="4"/>
      <c r="E96" s="4"/>
      <c r="F96" s="4"/>
      <c r="G96" s="4"/>
      <c r="H96" s="4"/>
      <c r="I96" s="4"/>
      <c r="J96" s="4"/>
      <c r="K96" s="4"/>
      <c r="L96" s="4"/>
    </row>
    <row r="97" spans="1:12">
      <c r="A97" s="3" t="s">
        <v>272</v>
      </c>
      <c r="B97" s="4"/>
      <c r="C97" s="4"/>
      <c r="D97" s="4"/>
      <c r="E97" s="4"/>
      <c r="F97" s="4"/>
      <c r="G97" s="4"/>
      <c r="H97" s="4"/>
      <c r="I97" s="4"/>
      <c r="J97" s="4"/>
      <c r="K97" s="4"/>
      <c r="L97" s="4"/>
    </row>
    <row r="98" spans="1:12">
      <c r="A98" s="2" t="s">
        <v>316</v>
      </c>
      <c r="B98" s="4"/>
      <c r="C98" s="4"/>
      <c r="D98" s="4"/>
      <c r="E98" s="4"/>
      <c r="F98" s="4"/>
      <c r="G98" s="4"/>
      <c r="H98" s="4"/>
      <c r="I98" s="6">
        <v>7000000</v>
      </c>
      <c r="J98" s="4"/>
      <c r="K98" s="4"/>
      <c r="L98" s="4"/>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7</v>
      </c>
      <c r="B1" s="8" t="s">
        <v>2</v>
      </c>
      <c r="C1" s="8" t="s">
        <v>28</v>
      </c>
    </row>
    <row r="2" spans="1:3" ht="30">
      <c r="A2" s="1" t="s">
        <v>108</v>
      </c>
      <c r="B2" s="8"/>
      <c r="C2" s="8"/>
    </row>
    <row r="3" spans="1:3" ht="30">
      <c r="A3" s="2" t="s">
        <v>109</v>
      </c>
      <c r="B3" s="7">
        <v>25822</v>
      </c>
      <c r="C3" s="7">
        <v>27427</v>
      </c>
    </row>
    <row r="4" spans="1:3" ht="30">
      <c r="A4" s="2" t="s">
        <v>110</v>
      </c>
      <c r="B4" s="4">
        <v>927</v>
      </c>
      <c r="C4" s="4">
        <v>565</v>
      </c>
    </row>
    <row r="5" spans="1:3" ht="30">
      <c r="A5" s="2" t="s">
        <v>111</v>
      </c>
      <c r="B5" s="7">
        <v>857</v>
      </c>
      <c r="C5" s="7">
        <v>590</v>
      </c>
    </row>
    <row r="6" spans="1:3" ht="30">
      <c r="A6" s="2" t="s">
        <v>112</v>
      </c>
      <c r="B6" s="7">
        <v>227</v>
      </c>
      <c r="C6" s="7">
        <v>227</v>
      </c>
    </row>
    <row r="7" spans="1:3">
      <c r="A7" s="2" t="s">
        <v>113</v>
      </c>
      <c r="B7" s="6">
        <v>23800</v>
      </c>
      <c r="C7" s="6">
        <v>23800</v>
      </c>
    </row>
    <row r="8" spans="1:3">
      <c r="A8" s="2" t="s">
        <v>114</v>
      </c>
      <c r="B8" s="6">
        <v>23800</v>
      </c>
      <c r="C8" s="6">
        <v>23800</v>
      </c>
    </row>
    <row r="9" spans="1:3">
      <c r="A9" s="2" t="s">
        <v>104</v>
      </c>
      <c r="B9" s="4"/>
      <c r="C9" s="4"/>
    </row>
    <row r="10" spans="1:3" ht="30">
      <c r="A10" s="2" t="s">
        <v>115</v>
      </c>
      <c r="B10" s="7">
        <v>100</v>
      </c>
      <c r="C10" s="7">
        <v>100</v>
      </c>
    </row>
    <row r="11" spans="1:3" ht="30">
      <c r="A11" s="2" t="s">
        <v>116</v>
      </c>
      <c r="B11" s="6">
        <v>1500000</v>
      </c>
      <c r="C11" s="6">
        <v>1500000</v>
      </c>
    </row>
    <row r="12" spans="1:3" ht="30">
      <c r="A12" s="2" t="s">
        <v>117</v>
      </c>
      <c r="B12" s="4">
        <v>0</v>
      </c>
      <c r="C12" s="4">
        <v>0</v>
      </c>
    </row>
    <row r="13" spans="1:3">
      <c r="A13" s="2" t="s">
        <v>106</v>
      </c>
      <c r="B13" s="4"/>
      <c r="C13" s="4"/>
    </row>
    <row r="14" spans="1:3" ht="30">
      <c r="A14" s="2" t="s">
        <v>115</v>
      </c>
      <c r="B14" s="7">
        <v>100</v>
      </c>
      <c r="C14" s="7">
        <v>100</v>
      </c>
    </row>
    <row r="15" spans="1:3" ht="30">
      <c r="A15" s="2" t="s">
        <v>116</v>
      </c>
      <c r="B15" s="6">
        <v>1500000</v>
      </c>
      <c r="C15" s="6">
        <v>1500000</v>
      </c>
    </row>
    <row r="16" spans="1:3" ht="30">
      <c r="A16" s="2" t="s">
        <v>117</v>
      </c>
      <c r="B16" s="4">
        <v>0</v>
      </c>
      <c r="C16"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3.5703125" bestFit="1" customWidth="1"/>
    <col min="3" max="3" width="12.5703125" bestFit="1" customWidth="1"/>
  </cols>
  <sheetData>
    <row r="1" spans="1:3" ht="15" customHeight="1">
      <c r="A1" s="8" t="s">
        <v>1475</v>
      </c>
      <c r="B1" s="8" t="s">
        <v>1</v>
      </c>
      <c r="C1" s="8"/>
    </row>
    <row r="2" spans="1:3">
      <c r="A2" s="8"/>
      <c r="B2" s="1" t="s">
        <v>2</v>
      </c>
      <c r="C2" s="1" t="s">
        <v>28</v>
      </c>
    </row>
    <row r="3" spans="1:3">
      <c r="A3" s="2" t="s">
        <v>1476</v>
      </c>
      <c r="B3" s="4"/>
      <c r="C3" s="4"/>
    </row>
    <row r="4" spans="1:3">
      <c r="A4" s="3" t="s">
        <v>272</v>
      </c>
      <c r="B4" s="4"/>
      <c r="C4" s="4"/>
    </row>
    <row r="5" spans="1:3" ht="30">
      <c r="A5" s="2" t="s">
        <v>1477</v>
      </c>
      <c r="B5" s="7">
        <v>0</v>
      </c>
      <c r="C5" s="7">
        <v>0</v>
      </c>
    </row>
    <row r="6" spans="1:3">
      <c r="A6" s="2" t="s">
        <v>1478</v>
      </c>
      <c r="B6" s="4"/>
      <c r="C6" s="4"/>
    </row>
    <row r="7" spans="1:3">
      <c r="A7" s="3" t="s">
        <v>272</v>
      </c>
      <c r="B7" s="4"/>
      <c r="C7" s="4"/>
    </row>
    <row r="8" spans="1:3" ht="30">
      <c r="A8" s="2" t="s">
        <v>1479</v>
      </c>
      <c r="B8" s="6">
        <v>1000000000</v>
      </c>
      <c r="C8" s="4"/>
    </row>
    <row r="9" spans="1:3">
      <c r="A9" s="2" t="s">
        <v>1480</v>
      </c>
      <c r="B9" s="4" t="s">
        <v>1481</v>
      </c>
      <c r="C9" s="4"/>
    </row>
    <row r="10" spans="1:3">
      <c r="A10" s="2" t="s">
        <v>1482</v>
      </c>
      <c r="B10" s="4"/>
      <c r="C10" s="4"/>
    </row>
    <row r="11" spans="1:3">
      <c r="A11" s="3" t="s">
        <v>272</v>
      </c>
      <c r="B11" s="4"/>
      <c r="C11" s="4"/>
    </row>
    <row r="12" spans="1:3">
      <c r="A12" s="2" t="s">
        <v>1483</v>
      </c>
      <c r="B12" s="4" t="s">
        <v>1484</v>
      </c>
      <c r="C12" s="4"/>
    </row>
    <row r="13" spans="1:3">
      <c r="A13" s="2" t="s">
        <v>1485</v>
      </c>
      <c r="B13" s="4" t="s">
        <v>1486</v>
      </c>
      <c r="C13" s="4"/>
    </row>
    <row r="14" spans="1:3">
      <c r="A14" s="2" t="s">
        <v>1487</v>
      </c>
      <c r="B14" s="4"/>
      <c r="C14" s="4"/>
    </row>
    <row r="15" spans="1:3">
      <c r="A15" s="3" t="s">
        <v>272</v>
      </c>
      <c r="B15" s="4"/>
      <c r="C15" s="4"/>
    </row>
    <row r="16" spans="1:3" ht="30">
      <c r="A16" s="2" t="s">
        <v>1477</v>
      </c>
      <c r="B16" s="4">
        <v>0</v>
      </c>
      <c r="C16" s="4">
        <v>0</v>
      </c>
    </row>
    <row r="17" spans="1:3" ht="30">
      <c r="A17" s="2" t="s">
        <v>1488</v>
      </c>
      <c r="B17" s="4"/>
      <c r="C17" s="4"/>
    </row>
    <row r="18" spans="1:3">
      <c r="A18" s="3" t="s">
        <v>272</v>
      </c>
      <c r="B18" s="4"/>
      <c r="C18" s="4"/>
    </row>
    <row r="19" spans="1:3" ht="30">
      <c r="A19" s="2" t="s">
        <v>1479</v>
      </c>
      <c r="B19" s="6">
        <v>1000000000</v>
      </c>
      <c r="C19" s="4"/>
    </row>
    <row r="20" spans="1:3">
      <c r="A20" s="2" t="s">
        <v>307</v>
      </c>
      <c r="B20" s="4"/>
      <c r="C20" s="4"/>
    </row>
    <row r="21" spans="1:3">
      <c r="A21" s="3" t="s">
        <v>272</v>
      </c>
      <c r="B21" s="4"/>
      <c r="C21" s="4"/>
    </row>
    <row r="22" spans="1:3" ht="60">
      <c r="A22" s="2" t="s">
        <v>1489</v>
      </c>
      <c r="B22" s="248">
        <v>0.01</v>
      </c>
      <c r="C22" s="4"/>
    </row>
    <row r="23" spans="1:3">
      <c r="A23" s="2" t="s">
        <v>1490</v>
      </c>
      <c r="B23" s="4"/>
      <c r="C23" s="4"/>
    </row>
    <row r="24" spans="1:3">
      <c r="A24" s="3" t="s">
        <v>272</v>
      </c>
      <c r="B24" s="4"/>
      <c r="C24" s="4"/>
    </row>
    <row r="25" spans="1:3" ht="30">
      <c r="A25" s="2" t="s">
        <v>1479</v>
      </c>
      <c r="B25" s="6">
        <v>1000000000</v>
      </c>
      <c r="C25" s="4"/>
    </row>
    <row r="26" spans="1:3">
      <c r="A26" s="2" t="s">
        <v>1491</v>
      </c>
      <c r="B26" s="4"/>
      <c r="C26" s="4"/>
    </row>
    <row r="27" spans="1:3">
      <c r="A27" s="3" t="s">
        <v>272</v>
      </c>
      <c r="B27" s="4"/>
      <c r="C27" s="4"/>
    </row>
    <row r="28" spans="1:3">
      <c r="A28" s="2" t="s">
        <v>1492</v>
      </c>
      <c r="B28" s="248">
        <v>1.5</v>
      </c>
      <c r="C28" s="4"/>
    </row>
    <row r="29" spans="1:3" ht="45">
      <c r="A29" s="2" t="s">
        <v>1493</v>
      </c>
      <c r="B29" s="248">
        <v>3</v>
      </c>
      <c r="C29" s="4"/>
    </row>
    <row r="30" spans="1:3" ht="30">
      <c r="A30" s="2" t="s">
        <v>1494</v>
      </c>
      <c r="B30" s="248">
        <v>0.5</v>
      </c>
      <c r="C30" s="4"/>
    </row>
    <row r="31" spans="1:3">
      <c r="A31" s="2" t="s">
        <v>1495</v>
      </c>
      <c r="B31" s="4"/>
      <c r="C31" s="4"/>
    </row>
    <row r="32" spans="1:3">
      <c r="A32" s="3" t="s">
        <v>272</v>
      </c>
      <c r="B32" s="4"/>
      <c r="C32" s="4"/>
    </row>
    <row r="33" spans="1:3" ht="30">
      <c r="A33" s="2" t="s">
        <v>1477</v>
      </c>
      <c r="B33" s="4">
        <v>0</v>
      </c>
      <c r="C33" s="4">
        <v>0</v>
      </c>
    </row>
    <row r="34" spans="1:3">
      <c r="A34" s="2" t="s">
        <v>1496</v>
      </c>
      <c r="B34" s="4"/>
      <c r="C34" s="4"/>
    </row>
    <row r="35" spans="1:3">
      <c r="A35" s="3" t="s">
        <v>272</v>
      </c>
      <c r="B35" s="4"/>
      <c r="C35" s="4"/>
    </row>
    <row r="36" spans="1:3">
      <c r="A36" s="2" t="s">
        <v>124</v>
      </c>
      <c r="B36" s="7">
        <v>700000000</v>
      </c>
      <c r="C36" s="7">
        <v>50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1497</v>
      </c>
      <c r="B1" s="8" t="s">
        <v>2</v>
      </c>
      <c r="C1" s="8" t="s">
        <v>28</v>
      </c>
    </row>
    <row r="2" spans="1:3">
      <c r="A2" s="1" t="s">
        <v>27</v>
      </c>
      <c r="B2" s="8"/>
      <c r="C2" s="8"/>
    </row>
    <row r="3" spans="1:3" ht="45">
      <c r="A3" s="3" t="s">
        <v>1498</v>
      </c>
      <c r="B3" s="4"/>
      <c r="C3" s="4"/>
    </row>
    <row r="4" spans="1:3">
      <c r="A4" s="2" t="s">
        <v>314</v>
      </c>
      <c r="B4" s="7">
        <v>25822</v>
      </c>
      <c r="C4" s="7">
        <v>27427</v>
      </c>
    </row>
    <row r="5" spans="1:3">
      <c r="A5" s="2" t="s">
        <v>1499</v>
      </c>
      <c r="B5" s="6">
        <v>2486</v>
      </c>
      <c r="C5" s="6">
        <v>1747</v>
      </c>
    </row>
    <row r="6" spans="1:3">
      <c r="A6" s="2" t="s">
        <v>1500</v>
      </c>
      <c r="B6" s="4">
        <v>-191</v>
      </c>
      <c r="C6" s="4">
        <v>-418</v>
      </c>
    </row>
    <row r="7" spans="1:3">
      <c r="A7" s="2" t="s">
        <v>1501</v>
      </c>
      <c r="B7" s="6">
        <v>28117</v>
      </c>
      <c r="C7" s="6">
        <v>28756</v>
      </c>
    </row>
    <row r="8" spans="1:3">
      <c r="A8" s="2" t="s">
        <v>319</v>
      </c>
      <c r="B8" s="4"/>
      <c r="C8" s="4"/>
    </row>
    <row r="9" spans="1:3" ht="45">
      <c r="A9" s="3" t="s">
        <v>1498</v>
      </c>
      <c r="B9" s="4"/>
      <c r="C9" s="4"/>
    </row>
    <row r="10" spans="1:3">
      <c r="A10" s="2" t="s">
        <v>314</v>
      </c>
      <c r="B10" s="4">
        <v>668</v>
      </c>
      <c r="C10" s="4">
        <v>678</v>
      </c>
    </row>
    <row r="11" spans="1:3">
      <c r="A11" s="2" t="s">
        <v>1499</v>
      </c>
      <c r="B11" s="4">
        <v>102</v>
      </c>
      <c r="C11" s="4">
        <v>90</v>
      </c>
    </row>
    <row r="12" spans="1:3">
      <c r="A12" s="2" t="s">
        <v>1500</v>
      </c>
      <c r="B12" s="4">
        <v>0</v>
      </c>
      <c r="C12" s="4">
        <v>-2</v>
      </c>
    </row>
    <row r="13" spans="1:3">
      <c r="A13" s="2" t="s">
        <v>1501</v>
      </c>
      <c r="B13" s="4">
        <v>770</v>
      </c>
      <c r="C13" s="4">
        <v>766</v>
      </c>
    </row>
    <row r="14" spans="1:3">
      <c r="A14" s="2" t="s">
        <v>320</v>
      </c>
      <c r="B14" s="4"/>
      <c r="C14" s="4"/>
    </row>
    <row r="15" spans="1:3" ht="45">
      <c r="A15" s="3" t="s">
        <v>1498</v>
      </c>
      <c r="B15" s="4"/>
      <c r="C15" s="4"/>
    </row>
    <row r="16" spans="1:3">
      <c r="A16" s="2" t="s">
        <v>314</v>
      </c>
      <c r="B16" s="6">
        <v>3156</v>
      </c>
      <c r="C16" s="6">
        <v>3135</v>
      </c>
    </row>
    <row r="17" spans="1:3">
      <c r="A17" s="2" t="s">
        <v>1499</v>
      </c>
      <c r="B17" s="4">
        <v>520</v>
      </c>
      <c r="C17" s="4">
        <v>231</v>
      </c>
    </row>
    <row r="18" spans="1:3">
      <c r="A18" s="2" t="s">
        <v>1500</v>
      </c>
      <c r="B18" s="4">
        <v>-14</v>
      </c>
      <c r="C18" s="4">
        <v>-62</v>
      </c>
    </row>
    <row r="19" spans="1:3">
      <c r="A19" s="2" t="s">
        <v>1501</v>
      </c>
      <c r="B19" s="6">
        <v>3662</v>
      </c>
      <c r="C19" s="6">
        <v>3304</v>
      </c>
    </row>
    <row r="20" spans="1:3">
      <c r="A20" s="2" t="s">
        <v>322</v>
      </c>
      <c r="B20" s="4"/>
      <c r="C20" s="4"/>
    </row>
    <row r="21" spans="1:3" ht="45">
      <c r="A21" s="3" t="s">
        <v>1498</v>
      </c>
      <c r="B21" s="4"/>
      <c r="C21" s="4"/>
    </row>
    <row r="22" spans="1:3">
      <c r="A22" s="2" t="s">
        <v>314</v>
      </c>
      <c r="B22" s="6">
        <v>19465</v>
      </c>
      <c r="C22" s="6">
        <v>20397</v>
      </c>
    </row>
    <row r="23" spans="1:3">
      <c r="A23" s="2" t="s">
        <v>1499</v>
      </c>
      <c r="B23" s="6">
        <v>1670</v>
      </c>
      <c r="C23" s="6">
        <v>1214</v>
      </c>
    </row>
    <row r="24" spans="1:3">
      <c r="A24" s="2" t="s">
        <v>1500</v>
      </c>
      <c r="B24" s="4">
        <v>-150</v>
      </c>
      <c r="C24" s="4">
        <v>-295</v>
      </c>
    </row>
    <row r="25" spans="1:3">
      <c r="A25" s="2" t="s">
        <v>1501</v>
      </c>
      <c r="B25" s="6">
        <v>20985</v>
      </c>
      <c r="C25" s="6">
        <v>21316</v>
      </c>
    </row>
    <row r="26" spans="1:3">
      <c r="A26" s="2" t="s">
        <v>324</v>
      </c>
      <c r="B26" s="4"/>
      <c r="C26" s="4"/>
    </row>
    <row r="27" spans="1:3" ht="45">
      <c r="A27" s="3" t="s">
        <v>1498</v>
      </c>
      <c r="B27" s="4"/>
      <c r="C27" s="4"/>
    </row>
    <row r="28" spans="1:3">
      <c r="A28" s="2" t="s">
        <v>314</v>
      </c>
      <c r="B28" s="4">
        <v>654</v>
      </c>
      <c r="C28" s="4">
        <v>715</v>
      </c>
    </row>
    <row r="29" spans="1:3">
      <c r="A29" s="2" t="s">
        <v>1499</v>
      </c>
      <c r="B29" s="4">
        <v>81</v>
      </c>
      <c r="C29" s="4">
        <v>83</v>
      </c>
    </row>
    <row r="30" spans="1:3">
      <c r="A30" s="2" t="s">
        <v>1500</v>
      </c>
      <c r="B30" s="4">
        <v>0</v>
      </c>
      <c r="C30" s="4">
        <v>-6</v>
      </c>
    </row>
    <row r="31" spans="1:3">
      <c r="A31" s="2" t="s">
        <v>1501</v>
      </c>
      <c r="B31" s="4">
        <v>735</v>
      </c>
      <c r="C31" s="4">
        <v>792</v>
      </c>
    </row>
    <row r="32" spans="1:3">
      <c r="A32" s="2" t="s">
        <v>325</v>
      </c>
      <c r="B32" s="4"/>
      <c r="C32" s="4"/>
    </row>
    <row r="33" spans="1:3" ht="45">
      <c r="A33" s="3" t="s">
        <v>1498</v>
      </c>
      <c r="B33" s="4"/>
      <c r="C33" s="4"/>
    </row>
    <row r="34" spans="1:3">
      <c r="A34" s="2" t="s">
        <v>314</v>
      </c>
      <c r="B34" s="4">
        <v>773</v>
      </c>
      <c r="C34" s="6">
        <v>1011</v>
      </c>
    </row>
    <row r="35" spans="1:3">
      <c r="A35" s="2" t="s">
        <v>1499</v>
      </c>
      <c r="B35" s="4">
        <v>13</v>
      </c>
      <c r="C35" s="4">
        <v>30</v>
      </c>
    </row>
    <row r="36" spans="1:3">
      <c r="A36" s="2" t="s">
        <v>1500</v>
      </c>
      <c r="B36" s="4">
        <v>-21</v>
      </c>
      <c r="C36" s="4">
        <v>-34</v>
      </c>
    </row>
    <row r="37" spans="1:3">
      <c r="A37" s="2" t="s">
        <v>1501</v>
      </c>
      <c r="B37" s="4">
        <v>765</v>
      </c>
      <c r="C37" s="6">
        <v>1007</v>
      </c>
    </row>
    <row r="38" spans="1:3">
      <c r="A38" s="2" t="s">
        <v>327</v>
      </c>
      <c r="B38" s="4"/>
      <c r="C38" s="4"/>
    </row>
    <row r="39" spans="1:3" ht="45">
      <c r="A39" s="3" t="s">
        <v>1498</v>
      </c>
      <c r="B39" s="4"/>
      <c r="C39" s="4"/>
    </row>
    <row r="40" spans="1:3">
      <c r="A40" s="2" t="s">
        <v>314</v>
      </c>
      <c r="B40" s="4">
        <v>554</v>
      </c>
      <c r="C40" s="4">
        <v>752</v>
      </c>
    </row>
    <row r="41" spans="1:3">
      <c r="A41" s="2" t="s">
        <v>1499</v>
      </c>
      <c r="B41" s="4">
        <v>55</v>
      </c>
      <c r="C41" s="4">
        <v>50</v>
      </c>
    </row>
    <row r="42" spans="1:3">
      <c r="A42" s="2" t="s">
        <v>1500</v>
      </c>
      <c r="B42" s="4">
        <v>-4</v>
      </c>
      <c r="C42" s="4">
        <v>-12</v>
      </c>
    </row>
    <row r="43" spans="1:3">
      <c r="A43" s="2" t="s">
        <v>1501</v>
      </c>
      <c r="B43" s="4">
        <v>605</v>
      </c>
      <c r="C43" s="4">
        <v>790</v>
      </c>
    </row>
    <row r="44" spans="1:3">
      <c r="A44" s="2" t="s">
        <v>329</v>
      </c>
      <c r="B44" s="4"/>
      <c r="C44" s="4"/>
    </row>
    <row r="45" spans="1:3" ht="45">
      <c r="A45" s="3" t="s">
        <v>1498</v>
      </c>
      <c r="B45" s="4"/>
      <c r="C45" s="4"/>
    </row>
    <row r="46" spans="1:3">
      <c r="A46" s="2" t="s">
        <v>314</v>
      </c>
      <c r="B46" s="4">
        <v>538</v>
      </c>
      <c r="C46" s="4">
        <v>724</v>
      </c>
    </row>
    <row r="47" spans="1:3">
      <c r="A47" s="2" t="s">
        <v>1499</v>
      </c>
      <c r="B47" s="4">
        <v>43</v>
      </c>
      <c r="C47" s="4">
        <v>47</v>
      </c>
    </row>
    <row r="48" spans="1:3">
      <c r="A48" s="2" t="s">
        <v>1500</v>
      </c>
      <c r="B48" s="4">
        <v>-2</v>
      </c>
      <c r="C48" s="4">
        <v>-7</v>
      </c>
    </row>
    <row r="49" spans="1:3">
      <c r="A49" s="2" t="s">
        <v>1501</v>
      </c>
      <c r="B49" s="4">
        <v>579</v>
      </c>
      <c r="C49" s="4">
        <v>764</v>
      </c>
    </row>
    <row r="50" spans="1:3">
      <c r="A50" s="2" t="s">
        <v>105</v>
      </c>
      <c r="B50" s="4"/>
      <c r="C50" s="4"/>
    </row>
    <row r="51" spans="1:3" ht="45">
      <c r="A51" s="3" t="s">
        <v>1498</v>
      </c>
      <c r="B51" s="4"/>
      <c r="C51" s="4"/>
    </row>
    <row r="52" spans="1:3">
      <c r="A52" s="2" t="s">
        <v>314</v>
      </c>
      <c r="B52" s="4">
        <v>14</v>
      </c>
      <c r="C52" s="4">
        <v>15</v>
      </c>
    </row>
    <row r="53" spans="1:3">
      <c r="A53" s="2" t="s">
        <v>1499</v>
      </c>
      <c r="B53" s="4">
        <v>2</v>
      </c>
      <c r="C53" s="4">
        <v>2</v>
      </c>
    </row>
    <row r="54" spans="1:3">
      <c r="A54" s="2" t="s">
        <v>1500</v>
      </c>
      <c r="B54" s="4">
        <v>0</v>
      </c>
      <c r="C54" s="4">
        <v>0</v>
      </c>
    </row>
    <row r="55" spans="1:3">
      <c r="A55" s="2" t="s">
        <v>1501</v>
      </c>
      <c r="B55" s="7">
        <v>16</v>
      </c>
      <c r="C55" s="7">
        <v>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 bestFit="1" customWidth="1"/>
    <col min="2" max="3" width="12.28515625" bestFit="1" customWidth="1"/>
  </cols>
  <sheetData>
    <row r="1" spans="1:3">
      <c r="A1" s="1" t="s">
        <v>1502</v>
      </c>
      <c r="B1" s="8" t="s">
        <v>2</v>
      </c>
      <c r="C1" s="8" t="s">
        <v>28</v>
      </c>
    </row>
    <row r="2" spans="1:3">
      <c r="A2" s="1" t="s">
        <v>27</v>
      </c>
      <c r="B2" s="8"/>
      <c r="C2" s="8"/>
    </row>
    <row r="3" spans="1:3">
      <c r="A3" s="3" t="s">
        <v>314</v>
      </c>
      <c r="B3" s="4"/>
      <c r="C3" s="4"/>
    </row>
    <row r="4" spans="1:3">
      <c r="A4" s="2" t="s">
        <v>345</v>
      </c>
      <c r="B4" s="7">
        <v>1338</v>
      </c>
      <c r="C4" s="4"/>
    </row>
    <row r="5" spans="1:3">
      <c r="A5" s="2" t="s">
        <v>346</v>
      </c>
      <c r="B5" s="6">
        <v>5196</v>
      </c>
      <c r="C5" s="4"/>
    </row>
    <row r="6" spans="1:3">
      <c r="A6" s="2" t="s">
        <v>347</v>
      </c>
      <c r="B6" s="6">
        <v>9950</v>
      </c>
      <c r="C6" s="4"/>
    </row>
    <row r="7" spans="1:3">
      <c r="A7" s="2" t="s">
        <v>348</v>
      </c>
      <c r="B7" s="6">
        <v>7473</v>
      </c>
      <c r="C7" s="4"/>
    </row>
    <row r="8" spans="1:3">
      <c r="A8" s="2" t="s">
        <v>823</v>
      </c>
      <c r="B8" s="6">
        <v>23957</v>
      </c>
      <c r="C8" s="4"/>
    </row>
    <row r="9" spans="1:3">
      <c r="A9" s="2" t="s">
        <v>349</v>
      </c>
      <c r="B9" s="6">
        <v>1865</v>
      </c>
      <c r="C9" s="4"/>
    </row>
    <row r="10" spans="1:3">
      <c r="A10" s="2" t="s">
        <v>314</v>
      </c>
      <c r="B10" s="6">
        <v>25822</v>
      </c>
      <c r="C10" s="6">
        <v>27427</v>
      </c>
    </row>
    <row r="11" spans="1:3">
      <c r="A11" s="3" t="s">
        <v>316</v>
      </c>
      <c r="B11" s="4"/>
      <c r="C11" s="4"/>
    </row>
    <row r="12" spans="1:3">
      <c r="A12" s="2" t="s">
        <v>345</v>
      </c>
      <c r="B12" s="6">
        <v>1359</v>
      </c>
      <c r="C12" s="4"/>
    </row>
    <row r="13" spans="1:3">
      <c r="A13" s="2" t="s">
        <v>346</v>
      </c>
      <c r="B13" s="6">
        <v>5614</v>
      </c>
      <c r="C13" s="4"/>
    </row>
    <row r="14" spans="1:3">
      <c r="A14" s="2" t="s">
        <v>347</v>
      </c>
      <c r="B14" s="6">
        <v>10475</v>
      </c>
      <c r="C14" s="4"/>
    </row>
    <row r="15" spans="1:3">
      <c r="A15" s="2" t="s">
        <v>348</v>
      </c>
      <c r="B15" s="6">
        <v>8720</v>
      </c>
      <c r="C15" s="4"/>
    </row>
    <row r="16" spans="1:3">
      <c r="A16" s="2" t="s">
        <v>823</v>
      </c>
      <c r="B16" s="6">
        <v>26168</v>
      </c>
      <c r="C16" s="4"/>
    </row>
    <row r="17" spans="1:3">
      <c r="A17" s="2" t="s">
        <v>349</v>
      </c>
      <c r="B17" s="6">
        <v>1949</v>
      </c>
      <c r="C17" s="4"/>
    </row>
    <row r="18" spans="1:3">
      <c r="A18" s="2" t="s">
        <v>119</v>
      </c>
      <c r="B18" s="7">
        <v>28117</v>
      </c>
      <c r="C18" s="7">
        <v>287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 bestFit="1" customWidth="1"/>
    <col min="2" max="4" width="12.28515625" bestFit="1" customWidth="1"/>
  </cols>
  <sheetData>
    <row r="1" spans="1:4" ht="15" customHeight="1">
      <c r="A1" s="1" t="s">
        <v>1503</v>
      </c>
      <c r="B1" s="8" t="s">
        <v>1</v>
      </c>
      <c r="C1" s="8"/>
      <c r="D1" s="8"/>
    </row>
    <row r="2" spans="1:4">
      <c r="A2" s="1" t="s">
        <v>27</v>
      </c>
      <c r="B2" s="1" t="s">
        <v>2</v>
      </c>
      <c r="C2" s="1" t="s">
        <v>28</v>
      </c>
      <c r="D2" s="1" t="s">
        <v>29</v>
      </c>
    </row>
    <row r="3" spans="1:4">
      <c r="A3" s="3" t="s">
        <v>33</v>
      </c>
      <c r="B3" s="4"/>
      <c r="C3" s="4"/>
      <c r="D3" s="4"/>
    </row>
    <row r="4" spans="1:4">
      <c r="A4" s="2" t="s">
        <v>352</v>
      </c>
      <c r="B4" s="7">
        <v>2151</v>
      </c>
      <c r="C4" s="7">
        <v>2593</v>
      </c>
      <c r="D4" s="7">
        <v>2711</v>
      </c>
    </row>
    <row r="5" spans="1:4">
      <c r="A5" s="2" t="s">
        <v>353</v>
      </c>
      <c r="B5" s="4">
        <v>-70</v>
      </c>
      <c r="C5" s="4">
        <v>-108</v>
      </c>
      <c r="D5" s="4">
        <v>-114</v>
      </c>
    </row>
    <row r="6" spans="1:4">
      <c r="A6" s="2" t="s">
        <v>33</v>
      </c>
      <c r="B6" s="6">
        <v>2081</v>
      </c>
      <c r="C6" s="6">
        <v>2485</v>
      </c>
      <c r="D6" s="6">
        <v>2597</v>
      </c>
    </row>
    <row r="7" spans="1:4">
      <c r="A7" s="2" t="s">
        <v>143</v>
      </c>
      <c r="B7" s="4"/>
      <c r="C7" s="4"/>
      <c r="D7" s="4"/>
    </row>
    <row r="8" spans="1:4">
      <c r="A8" s="3" t="s">
        <v>33</v>
      </c>
      <c r="B8" s="4"/>
      <c r="C8" s="4"/>
      <c r="D8" s="4"/>
    </row>
    <row r="9" spans="1:4">
      <c r="A9" s="2" t="s">
        <v>352</v>
      </c>
      <c r="B9" s="6">
        <v>1522</v>
      </c>
      <c r="C9" s="6">
        <v>1947</v>
      </c>
      <c r="D9" s="6">
        <v>2084</v>
      </c>
    </row>
    <row r="10" spans="1:4">
      <c r="A10" s="2" t="s">
        <v>66</v>
      </c>
      <c r="B10" s="4"/>
      <c r="C10" s="4"/>
      <c r="D10" s="4"/>
    </row>
    <row r="11" spans="1:4">
      <c r="A11" s="3" t="s">
        <v>33</v>
      </c>
      <c r="B11" s="4"/>
      <c r="C11" s="4"/>
      <c r="D11" s="4"/>
    </row>
    <row r="12" spans="1:4">
      <c r="A12" s="2" t="s">
        <v>352</v>
      </c>
      <c r="B12" s="4">
        <v>242</v>
      </c>
      <c r="C12" s="4">
        <v>345</v>
      </c>
      <c r="D12" s="4">
        <v>345</v>
      </c>
    </row>
    <row r="13" spans="1:4">
      <c r="A13" s="2" t="s">
        <v>144</v>
      </c>
      <c r="B13" s="4"/>
      <c r="C13" s="4"/>
      <c r="D13" s="4"/>
    </row>
    <row r="14" spans="1:4">
      <c r="A14" s="3" t="s">
        <v>33</v>
      </c>
      <c r="B14" s="4"/>
      <c r="C14" s="4"/>
      <c r="D14" s="4"/>
    </row>
    <row r="15" spans="1:4">
      <c r="A15" s="2" t="s">
        <v>352</v>
      </c>
      <c r="B15" s="4">
        <v>20</v>
      </c>
      <c r="C15" s="4">
        <v>12</v>
      </c>
      <c r="D15" s="4">
        <v>9</v>
      </c>
    </row>
    <row r="16" spans="1:4">
      <c r="A16" s="2" t="s">
        <v>68</v>
      </c>
      <c r="B16" s="4"/>
      <c r="C16" s="4"/>
      <c r="D16" s="4"/>
    </row>
    <row r="17" spans="1:4">
      <c r="A17" s="3" t="s">
        <v>33</v>
      </c>
      <c r="B17" s="4"/>
      <c r="C17" s="4"/>
      <c r="D17" s="4"/>
    </row>
    <row r="18" spans="1:4">
      <c r="A18" s="2" t="s">
        <v>352</v>
      </c>
      <c r="B18" s="4">
        <v>267</v>
      </c>
      <c r="C18" s="4">
        <v>175</v>
      </c>
      <c r="D18" s="4">
        <v>159</v>
      </c>
    </row>
    <row r="19" spans="1:4">
      <c r="A19" s="2" t="s">
        <v>244</v>
      </c>
      <c r="B19" s="4"/>
      <c r="C19" s="4"/>
      <c r="D19" s="4"/>
    </row>
    <row r="20" spans="1:4">
      <c r="A20" s="3" t="s">
        <v>33</v>
      </c>
      <c r="B20" s="4"/>
      <c r="C20" s="4"/>
      <c r="D20" s="4"/>
    </row>
    <row r="21" spans="1:4">
      <c r="A21" s="2" t="s">
        <v>352</v>
      </c>
      <c r="B21" s="4">
        <v>2</v>
      </c>
      <c r="C21" s="4">
        <v>2</v>
      </c>
      <c r="D21" s="4">
        <v>2</v>
      </c>
    </row>
    <row r="22" spans="1:4">
      <c r="A22" s="2" t="s">
        <v>70</v>
      </c>
      <c r="B22" s="4"/>
      <c r="C22" s="4"/>
      <c r="D22" s="4"/>
    </row>
    <row r="23" spans="1:4">
      <c r="A23" s="3" t="s">
        <v>33</v>
      </c>
      <c r="B23" s="4"/>
      <c r="C23" s="4"/>
      <c r="D23" s="4"/>
    </row>
    <row r="24" spans="1:4">
      <c r="A24" s="2" t="s">
        <v>352</v>
      </c>
      <c r="B24" s="4">
        <v>39</v>
      </c>
      <c r="C24" s="4">
        <v>49</v>
      </c>
      <c r="D24" s="4">
        <v>51</v>
      </c>
    </row>
    <row r="25" spans="1:4">
      <c r="A25" s="2" t="s">
        <v>71</v>
      </c>
      <c r="B25" s="4"/>
      <c r="C25" s="4"/>
      <c r="D25" s="4"/>
    </row>
    <row r="26" spans="1:4">
      <c r="A26" s="3" t="s">
        <v>33</v>
      </c>
      <c r="B26" s="4"/>
      <c r="C26" s="4"/>
      <c r="D26" s="4"/>
    </row>
    <row r="27" spans="1:4">
      <c r="A27" s="2" t="s">
        <v>352</v>
      </c>
      <c r="B27" s="7">
        <v>59</v>
      </c>
      <c r="C27" s="7">
        <v>63</v>
      </c>
      <c r="D27" s="7">
        <v>6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04</v>
      </c>
      <c r="B1" s="8" t="s">
        <v>1</v>
      </c>
      <c r="C1" s="8"/>
      <c r="D1" s="8"/>
    </row>
    <row r="2" spans="1:4">
      <c r="A2" s="1" t="s">
        <v>27</v>
      </c>
      <c r="B2" s="1" t="s">
        <v>2</v>
      </c>
      <c r="C2" s="1" t="s">
        <v>28</v>
      </c>
      <c r="D2" s="1" t="s">
        <v>29</v>
      </c>
    </row>
    <row r="3" spans="1:4" ht="30">
      <c r="A3" s="3" t="s">
        <v>1505</v>
      </c>
      <c r="B3" s="4"/>
      <c r="C3" s="4"/>
      <c r="D3" s="4"/>
    </row>
    <row r="4" spans="1:4">
      <c r="A4" s="2" t="s">
        <v>133</v>
      </c>
      <c r="B4" s="7">
        <v>143</v>
      </c>
      <c r="C4" s="7">
        <v>76</v>
      </c>
      <c r="D4" s="7">
        <v>-16</v>
      </c>
    </row>
    <row r="5" spans="1:4">
      <c r="A5" s="2" t="s">
        <v>143</v>
      </c>
      <c r="B5" s="4"/>
      <c r="C5" s="4"/>
      <c r="D5" s="4"/>
    </row>
    <row r="6" spans="1:4" ht="30">
      <c r="A6" s="3" t="s">
        <v>1505</v>
      </c>
      <c r="B6" s="4"/>
      <c r="C6" s="4"/>
      <c r="D6" s="4"/>
    </row>
    <row r="7" spans="1:4">
      <c r="A7" s="2" t="s">
        <v>133</v>
      </c>
      <c r="B7" s="4">
        <v>-4</v>
      </c>
      <c r="C7" s="4">
        <v>3</v>
      </c>
      <c r="D7" s="4">
        <v>-62</v>
      </c>
    </row>
    <row r="8" spans="1:4">
      <c r="A8" s="2" t="s">
        <v>66</v>
      </c>
      <c r="B8" s="4"/>
      <c r="C8" s="4"/>
      <c r="D8" s="4"/>
    </row>
    <row r="9" spans="1:4" ht="30">
      <c r="A9" s="3" t="s">
        <v>1505</v>
      </c>
      <c r="B9" s="4"/>
      <c r="C9" s="4"/>
      <c r="D9" s="4"/>
    </row>
    <row r="10" spans="1:4">
      <c r="A10" s="2" t="s">
        <v>133</v>
      </c>
      <c r="B10" s="4">
        <v>2</v>
      </c>
      <c r="C10" s="4">
        <v>20</v>
      </c>
      <c r="D10" s="4">
        <v>8</v>
      </c>
    </row>
    <row r="11" spans="1:4">
      <c r="A11" s="2" t="s">
        <v>144</v>
      </c>
      <c r="B11" s="4"/>
      <c r="C11" s="4"/>
      <c r="D11" s="4"/>
    </row>
    <row r="12" spans="1:4" ht="30">
      <c r="A12" s="3" t="s">
        <v>1505</v>
      </c>
      <c r="B12" s="4"/>
      <c r="C12" s="4"/>
      <c r="D12" s="4"/>
    </row>
    <row r="13" spans="1:4">
      <c r="A13" s="2" t="s">
        <v>133</v>
      </c>
      <c r="B13" s="4">
        <v>134</v>
      </c>
      <c r="C13" s="4">
        <v>45</v>
      </c>
      <c r="D13" s="4">
        <v>0</v>
      </c>
    </row>
    <row r="14" spans="1:4">
      <c r="A14" s="2" t="s">
        <v>68</v>
      </c>
      <c r="B14" s="4"/>
      <c r="C14" s="4"/>
      <c r="D14" s="4"/>
    </row>
    <row r="15" spans="1:4" ht="30">
      <c r="A15" s="3" t="s">
        <v>1505</v>
      </c>
      <c r="B15" s="4"/>
      <c r="C15" s="4"/>
      <c r="D15" s="4"/>
    </row>
    <row r="16" spans="1:4">
      <c r="A16" s="2" t="s">
        <v>133</v>
      </c>
      <c r="B16" s="4">
        <v>-4</v>
      </c>
      <c r="C16" s="4">
        <v>-6</v>
      </c>
      <c r="D16" s="4">
        <v>0</v>
      </c>
    </row>
    <row r="17" spans="1:4">
      <c r="A17" s="2" t="s">
        <v>359</v>
      </c>
      <c r="B17" s="4"/>
      <c r="C17" s="4"/>
      <c r="D17" s="4"/>
    </row>
    <row r="18" spans="1:4" ht="30">
      <c r="A18" s="3" t="s">
        <v>1505</v>
      </c>
      <c r="B18" s="4"/>
      <c r="C18" s="4"/>
      <c r="D18" s="4"/>
    </row>
    <row r="19" spans="1:4">
      <c r="A19" s="2" t="s">
        <v>133</v>
      </c>
      <c r="B19" s="4">
        <v>12</v>
      </c>
      <c r="C19" s="4">
        <v>14</v>
      </c>
      <c r="D19" s="4">
        <v>34</v>
      </c>
    </row>
    <row r="20" spans="1:4">
      <c r="A20" s="2" t="s">
        <v>71</v>
      </c>
      <c r="B20" s="4"/>
      <c r="C20" s="4"/>
      <c r="D20" s="4"/>
    </row>
    <row r="21" spans="1:4" ht="30">
      <c r="A21" s="3" t="s">
        <v>1505</v>
      </c>
      <c r="B21" s="4"/>
      <c r="C21" s="4"/>
      <c r="D21" s="4"/>
    </row>
    <row r="22" spans="1:4">
      <c r="A22" s="2" t="s">
        <v>133</v>
      </c>
      <c r="B22" s="7">
        <v>3</v>
      </c>
      <c r="C22" s="7">
        <v>0</v>
      </c>
      <c r="D22" s="7">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c r="A2" s="1" t="s">
        <v>27</v>
      </c>
      <c r="B2" s="1" t="s">
        <v>2</v>
      </c>
      <c r="C2" s="1" t="s">
        <v>28</v>
      </c>
      <c r="D2" s="1" t="s">
        <v>29</v>
      </c>
    </row>
    <row r="3" spans="1:4">
      <c r="A3" s="3" t="s">
        <v>310</v>
      </c>
      <c r="B3" s="4"/>
      <c r="C3" s="4"/>
      <c r="D3" s="4"/>
    </row>
    <row r="4" spans="1:4">
      <c r="A4" s="2" t="s">
        <v>362</v>
      </c>
      <c r="B4" s="7">
        <v>-11</v>
      </c>
      <c r="C4" s="7">
        <v>-33</v>
      </c>
      <c r="D4" s="7">
        <v>-51</v>
      </c>
    </row>
    <row r="5" spans="1:4">
      <c r="A5" s="2" t="s">
        <v>366</v>
      </c>
      <c r="B5" s="4">
        <v>-44</v>
      </c>
      <c r="C5" s="4">
        <v>-19</v>
      </c>
      <c r="D5" s="4">
        <v>-17</v>
      </c>
    </row>
    <row r="6" spans="1:4">
      <c r="A6" s="2" t="s">
        <v>37</v>
      </c>
      <c r="B6" s="4">
        <v>-55</v>
      </c>
      <c r="C6" s="4">
        <v>-52</v>
      </c>
      <c r="D6" s="4">
        <v>-68</v>
      </c>
    </row>
    <row r="7" spans="1:4">
      <c r="A7" s="2" t="s">
        <v>374</v>
      </c>
      <c r="B7" s="4">
        <v>184</v>
      </c>
      <c r="C7" s="4">
        <v>114</v>
      </c>
      <c r="D7" s="4">
        <v>17</v>
      </c>
    </row>
    <row r="8" spans="1:4" ht="30">
      <c r="A8" s="2" t="s">
        <v>375</v>
      </c>
      <c r="B8" s="4">
        <v>14</v>
      </c>
      <c r="C8" s="4">
        <v>14</v>
      </c>
      <c r="D8" s="4">
        <v>35</v>
      </c>
    </row>
    <row r="9" spans="1:4">
      <c r="A9" s="2" t="s">
        <v>39</v>
      </c>
      <c r="B9" s="4">
        <v>143</v>
      </c>
      <c r="C9" s="4">
        <v>76</v>
      </c>
      <c r="D9" s="4">
        <v>-16</v>
      </c>
    </row>
    <row r="10" spans="1:4">
      <c r="A10" s="2" t="s">
        <v>143</v>
      </c>
      <c r="B10" s="4"/>
      <c r="C10" s="4"/>
      <c r="D10" s="4"/>
    </row>
    <row r="11" spans="1:4">
      <c r="A11" s="3" t="s">
        <v>310</v>
      </c>
      <c r="B11" s="4"/>
      <c r="C11" s="4"/>
      <c r="D11" s="4"/>
    </row>
    <row r="12" spans="1:4">
      <c r="A12" s="2" t="s">
        <v>37</v>
      </c>
      <c r="B12" s="4">
        <v>-10</v>
      </c>
      <c r="C12" s="4">
        <v>-45</v>
      </c>
      <c r="D12" s="4">
        <v>-69</v>
      </c>
    </row>
    <row r="13" spans="1:4">
      <c r="A13" s="2" t="s">
        <v>39</v>
      </c>
      <c r="B13" s="4">
        <v>-4</v>
      </c>
      <c r="C13" s="4">
        <v>3</v>
      </c>
      <c r="D13" s="4">
        <v>-62</v>
      </c>
    </row>
    <row r="14" spans="1:4" ht="30">
      <c r="A14" s="3" t="s">
        <v>1507</v>
      </c>
      <c r="B14" s="4"/>
      <c r="C14" s="4"/>
      <c r="D14" s="4"/>
    </row>
    <row r="15" spans="1:4" ht="30">
      <c r="A15" s="2" t="s">
        <v>1508</v>
      </c>
      <c r="B15" s="4">
        <v>223</v>
      </c>
      <c r="C15" s="4">
        <v>145</v>
      </c>
      <c r="D15" s="4">
        <v>232</v>
      </c>
    </row>
    <row r="16" spans="1:4" ht="30">
      <c r="A16" s="2" t="s">
        <v>1509</v>
      </c>
      <c r="B16" s="7">
        <v>51</v>
      </c>
      <c r="C16" s="7">
        <v>46</v>
      </c>
      <c r="D16" s="7">
        <v>22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c r="A2" s="1" t="s">
        <v>27</v>
      </c>
      <c r="B2" s="1" t="s">
        <v>2</v>
      </c>
      <c r="C2" s="1" t="s">
        <v>28</v>
      </c>
      <c r="D2" s="1" t="s">
        <v>29</v>
      </c>
    </row>
    <row r="3" spans="1:4" ht="30">
      <c r="A3" s="3" t="s">
        <v>1511</v>
      </c>
      <c r="B3" s="4"/>
      <c r="C3" s="4"/>
      <c r="D3" s="4"/>
    </row>
    <row r="4" spans="1:4" ht="30">
      <c r="A4" s="2" t="s">
        <v>35</v>
      </c>
      <c r="B4" s="7">
        <v>-54</v>
      </c>
      <c r="C4" s="7">
        <v>-49</v>
      </c>
      <c r="D4" s="7">
        <v>-60</v>
      </c>
    </row>
    <row r="5" spans="1:4" ht="30">
      <c r="A5" s="2" t="s">
        <v>36</v>
      </c>
      <c r="B5" s="4">
        <v>-1</v>
      </c>
      <c r="C5" s="4">
        <v>-3</v>
      </c>
      <c r="D5" s="4">
        <v>-8</v>
      </c>
    </row>
    <row r="6" spans="1:4">
      <c r="A6" s="2" t="s">
        <v>37</v>
      </c>
      <c r="B6" s="4">
        <v>-55</v>
      </c>
      <c r="C6" s="4">
        <v>-52</v>
      </c>
      <c r="D6" s="4">
        <v>-68</v>
      </c>
    </row>
    <row r="7" spans="1:4">
      <c r="A7" s="2" t="s">
        <v>143</v>
      </c>
      <c r="B7" s="4"/>
      <c r="C7" s="4"/>
      <c r="D7" s="4"/>
    </row>
    <row r="8" spans="1:4" ht="30">
      <c r="A8" s="3" t="s">
        <v>1511</v>
      </c>
      <c r="B8" s="4"/>
      <c r="C8" s="4"/>
      <c r="D8" s="4"/>
    </row>
    <row r="9" spans="1:4" ht="30">
      <c r="A9" s="2" t="s">
        <v>35</v>
      </c>
      <c r="B9" s="4">
        <v>-9</v>
      </c>
      <c r="C9" s="4">
        <v>-42</v>
      </c>
      <c r="D9" s="4">
        <v>-61</v>
      </c>
    </row>
    <row r="10" spans="1:4" ht="30">
      <c r="A10" s="2" t="s">
        <v>36</v>
      </c>
      <c r="B10" s="4">
        <v>-1</v>
      </c>
      <c r="C10" s="4">
        <v>-3</v>
      </c>
      <c r="D10" s="4">
        <v>-8</v>
      </c>
    </row>
    <row r="11" spans="1:4">
      <c r="A11" s="2" t="s">
        <v>37</v>
      </c>
      <c r="B11" s="4">
        <v>-10</v>
      </c>
      <c r="C11" s="4">
        <v>-45</v>
      </c>
      <c r="D11" s="4">
        <v>-69</v>
      </c>
    </row>
    <row r="12" spans="1:4">
      <c r="A12" s="2" t="s">
        <v>320</v>
      </c>
      <c r="B12" s="4"/>
      <c r="C12" s="4"/>
      <c r="D12" s="4"/>
    </row>
    <row r="13" spans="1:4" ht="30">
      <c r="A13" s="3" t="s">
        <v>1511</v>
      </c>
      <c r="B13" s="4"/>
      <c r="C13" s="4"/>
      <c r="D13" s="4"/>
    </row>
    <row r="14" spans="1:4" ht="30">
      <c r="A14" s="2" t="s">
        <v>35</v>
      </c>
      <c r="B14" s="4">
        <v>-1</v>
      </c>
      <c r="C14" s="4">
        <v>-8</v>
      </c>
      <c r="D14" s="4">
        <v>0</v>
      </c>
    </row>
    <row r="15" spans="1:4" ht="30">
      <c r="A15" s="2" t="s">
        <v>36</v>
      </c>
      <c r="B15" s="4">
        <v>0</v>
      </c>
      <c r="C15" s="4">
        <v>0</v>
      </c>
      <c r="D15" s="4">
        <v>0</v>
      </c>
    </row>
    <row r="16" spans="1:4">
      <c r="A16" s="2" t="s">
        <v>37</v>
      </c>
      <c r="B16" s="4">
        <v>-1</v>
      </c>
      <c r="C16" s="4">
        <v>-8</v>
      </c>
      <c r="D16" s="4">
        <v>0</v>
      </c>
    </row>
    <row r="17" spans="1:4">
      <c r="A17" s="2" t="s">
        <v>322</v>
      </c>
      <c r="B17" s="4"/>
      <c r="C17" s="4"/>
      <c r="D17" s="4"/>
    </row>
    <row r="18" spans="1:4" ht="30">
      <c r="A18" s="3" t="s">
        <v>1511</v>
      </c>
      <c r="B18" s="4"/>
      <c r="C18" s="4"/>
      <c r="D18" s="4"/>
    </row>
    <row r="19" spans="1:4" ht="30">
      <c r="A19" s="2" t="s">
        <v>35</v>
      </c>
      <c r="B19" s="4">
        <v>-4</v>
      </c>
      <c r="C19" s="4">
        <v>0</v>
      </c>
      <c r="D19" s="4">
        <v>-16</v>
      </c>
    </row>
    <row r="20" spans="1:4" ht="30">
      <c r="A20" s="2" t="s">
        <v>36</v>
      </c>
      <c r="B20" s="4">
        <v>0</v>
      </c>
      <c r="C20" s="4">
        <v>0</v>
      </c>
      <c r="D20" s="4">
        <v>-2</v>
      </c>
    </row>
    <row r="21" spans="1:4">
      <c r="A21" s="2" t="s">
        <v>37</v>
      </c>
      <c r="B21" s="4">
        <v>-4</v>
      </c>
      <c r="C21" s="4">
        <v>0</v>
      </c>
      <c r="D21" s="4">
        <v>-18</v>
      </c>
    </row>
    <row r="22" spans="1:4">
      <c r="A22" s="2" t="s">
        <v>325</v>
      </c>
      <c r="B22" s="4"/>
      <c r="C22" s="4"/>
      <c r="D22" s="4"/>
    </row>
    <row r="23" spans="1:4" ht="30">
      <c r="A23" s="3" t="s">
        <v>1511</v>
      </c>
      <c r="B23" s="4"/>
      <c r="C23" s="4"/>
      <c r="D23" s="4"/>
    </row>
    <row r="24" spans="1:4" ht="30">
      <c r="A24" s="2" t="s">
        <v>35</v>
      </c>
      <c r="B24" s="4">
        <v>-5</v>
      </c>
      <c r="C24" s="4">
        <v>0</v>
      </c>
      <c r="D24" s="4">
        <v>0</v>
      </c>
    </row>
    <row r="25" spans="1:4" ht="30">
      <c r="A25" s="2" t="s">
        <v>36</v>
      </c>
      <c r="B25" s="4">
        <v>0</v>
      </c>
      <c r="C25" s="4">
        <v>-2</v>
      </c>
      <c r="D25" s="4">
        <v>0</v>
      </c>
    </row>
    <row r="26" spans="1:4">
      <c r="A26" s="2" t="s">
        <v>37</v>
      </c>
      <c r="B26" s="4">
        <v>-5</v>
      </c>
      <c r="C26" s="4">
        <v>-2</v>
      </c>
      <c r="D26" s="4">
        <v>0</v>
      </c>
    </row>
    <row r="27" spans="1:4">
      <c r="A27" s="2" t="s">
        <v>327</v>
      </c>
      <c r="B27" s="4"/>
      <c r="C27" s="4"/>
      <c r="D27" s="4"/>
    </row>
    <row r="28" spans="1:4" ht="30">
      <c r="A28" s="3" t="s">
        <v>1511</v>
      </c>
      <c r="B28" s="4"/>
      <c r="C28" s="4"/>
      <c r="D28" s="4"/>
    </row>
    <row r="29" spans="1:4" ht="30">
      <c r="A29" s="2" t="s">
        <v>35</v>
      </c>
      <c r="B29" s="4">
        <v>2</v>
      </c>
      <c r="C29" s="4">
        <v>-2</v>
      </c>
      <c r="D29" s="4">
        <v>-23</v>
      </c>
    </row>
    <row r="30" spans="1:4" ht="30">
      <c r="A30" s="2" t="s">
        <v>36</v>
      </c>
      <c r="B30" s="4">
        <v>-1</v>
      </c>
      <c r="C30" s="4">
        <v>2</v>
      </c>
      <c r="D30" s="4">
        <v>-9</v>
      </c>
    </row>
    <row r="31" spans="1:4">
      <c r="A31" s="2" t="s">
        <v>37</v>
      </c>
      <c r="B31" s="4">
        <v>1</v>
      </c>
      <c r="C31" s="4">
        <v>0</v>
      </c>
      <c r="D31" s="4">
        <v>-32</v>
      </c>
    </row>
    <row r="32" spans="1:4">
      <c r="A32" s="2" t="s">
        <v>329</v>
      </c>
      <c r="B32" s="4"/>
      <c r="C32" s="4"/>
      <c r="D32" s="4"/>
    </row>
    <row r="33" spans="1:4" ht="30">
      <c r="A33" s="3" t="s">
        <v>1511</v>
      </c>
      <c r="B33" s="4"/>
      <c r="C33" s="4"/>
      <c r="D33" s="4"/>
    </row>
    <row r="34" spans="1:4" ht="30">
      <c r="A34" s="2" t="s">
        <v>35</v>
      </c>
      <c r="B34" s="4">
        <v>-1</v>
      </c>
      <c r="C34" s="4">
        <v>-32</v>
      </c>
      <c r="D34" s="4">
        <v>-22</v>
      </c>
    </row>
    <row r="35" spans="1:4" ht="30">
      <c r="A35" s="2" t="s">
        <v>36</v>
      </c>
      <c r="B35" s="4">
        <v>0</v>
      </c>
      <c r="C35" s="4">
        <v>-3</v>
      </c>
      <c r="D35" s="4">
        <v>3</v>
      </c>
    </row>
    <row r="36" spans="1:4">
      <c r="A36" s="2" t="s">
        <v>37</v>
      </c>
      <c r="B36" s="4">
        <v>-1</v>
      </c>
      <c r="C36" s="4">
        <v>-35</v>
      </c>
      <c r="D36" s="4">
        <v>-19</v>
      </c>
    </row>
    <row r="37" spans="1:4">
      <c r="A37" s="2" t="s">
        <v>66</v>
      </c>
      <c r="B37" s="4"/>
      <c r="C37" s="4"/>
      <c r="D37" s="4"/>
    </row>
    <row r="38" spans="1:4" ht="30">
      <c r="A38" s="3" t="s">
        <v>1511</v>
      </c>
      <c r="B38" s="4"/>
      <c r="C38" s="4"/>
      <c r="D38" s="4"/>
    </row>
    <row r="39" spans="1:4" ht="30">
      <c r="A39" s="2" t="s">
        <v>35</v>
      </c>
      <c r="B39" s="4">
        <v>5</v>
      </c>
      <c r="C39" s="4">
        <v>11</v>
      </c>
      <c r="D39" s="4">
        <v>5</v>
      </c>
    </row>
    <row r="40" spans="1:4" ht="30">
      <c r="A40" s="2" t="s">
        <v>36</v>
      </c>
      <c r="B40" s="4">
        <v>0</v>
      </c>
      <c r="C40" s="4">
        <v>0</v>
      </c>
      <c r="D40" s="4">
        <v>0</v>
      </c>
    </row>
    <row r="41" spans="1:4">
      <c r="A41" s="2" t="s">
        <v>37</v>
      </c>
      <c r="B41" s="4">
        <v>5</v>
      </c>
      <c r="C41" s="4">
        <v>11</v>
      </c>
      <c r="D41" s="4">
        <v>5</v>
      </c>
    </row>
    <row r="42" spans="1:4">
      <c r="A42" s="2" t="s">
        <v>144</v>
      </c>
      <c r="B42" s="4"/>
      <c r="C42" s="4"/>
      <c r="D42" s="4"/>
    </row>
    <row r="43" spans="1:4" ht="30">
      <c r="A43" s="3" t="s">
        <v>1511</v>
      </c>
      <c r="B43" s="4"/>
      <c r="C43" s="4"/>
      <c r="D43" s="4"/>
    </row>
    <row r="44" spans="1:4" ht="30">
      <c r="A44" s="2" t="s">
        <v>35</v>
      </c>
      <c r="B44" s="4">
        <v>-32</v>
      </c>
      <c r="C44" s="4">
        <v>-6</v>
      </c>
      <c r="D44" s="4">
        <v>-1</v>
      </c>
    </row>
    <row r="45" spans="1:4" ht="30">
      <c r="A45" s="2" t="s">
        <v>36</v>
      </c>
      <c r="B45" s="4">
        <v>0</v>
      </c>
      <c r="C45" s="4">
        <v>0</v>
      </c>
      <c r="D45" s="4">
        <v>0</v>
      </c>
    </row>
    <row r="46" spans="1:4">
      <c r="A46" s="2" t="s">
        <v>37</v>
      </c>
      <c r="B46" s="4">
        <v>-32</v>
      </c>
      <c r="C46" s="4">
        <v>-6</v>
      </c>
      <c r="D46" s="4">
        <v>-1</v>
      </c>
    </row>
    <row r="47" spans="1:4">
      <c r="A47" s="2" t="s">
        <v>68</v>
      </c>
      <c r="B47" s="4"/>
      <c r="C47" s="4"/>
      <c r="D47" s="4"/>
    </row>
    <row r="48" spans="1:4" ht="30">
      <c r="A48" s="3" t="s">
        <v>1511</v>
      </c>
      <c r="B48" s="4"/>
      <c r="C48" s="4"/>
      <c r="D48" s="4"/>
    </row>
    <row r="49" spans="1:4" ht="30">
      <c r="A49" s="2" t="s">
        <v>35</v>
      </c>
      <c r="B49" s="4">
        <v>-18</v>
      </c>
      <c r="C49" s="4">
        <v>-9</v>
      </c>
      <c r="D49" s="4">
        <v>-3</v>
      </c>
    </row>
    <row r="50" spans="1:4" ht="30">
      <c r="A50" s="2" t="s">
        <v>36</v>
      </c>
      <c r="B50" s="4">
        <v>0</v>
      </c>
      <c r="C50" s="4">
        <v>0</v>
      </c>
      <c r="D50" s="4">
        <v>0</v>
      </c>
    </row>
    <row r="51" spans="1:4">
      <c r="A51" s="2" t="s">
        <v>37</v>
      </c>
      <c r="B51" s="4">
        <v>-18</v>
      </c>
      <c r="C51" s="4">
        <v>-9</v>
      </c>
      <c r="D51" s="4">
        <v>-3</v>
      </c>
    </row>
    <row r="52" spans="1:4">
      <c r="A52" s="2" t="s">
        <v>71</v>
      </c>
      <c r="B52" s="4"/>
      <c r="C52" s="4"/>
      <c r="D52" s="4"/>
    </row>
    <row r="53" spans="1:4" ht="30">
      <c r="A53" s="3" t="s">
        <v>1511</v>
      </c>
      <c r="B53" s="4"/>
      <c r="C53" s="4"/>
      <c r="D53" s="4"/>
    </row>
    <row r="54" spans="1:4" ht="30">
      <c r="A54" s="2" t="s">
        <v>35</v>
      </c>
      <c r="B54" s="4">
        <v>0</v>
      </c>
      <c r="C54" s="4">
        <v>-3</v>
      </c>
      <c r="D54" s="4">
        <v>0</v>
      </c>
    </row>
    <row r="55" spans="1:4" ht="30">
      <c r="A55" s="2" t="s">
        <v>36</v>
      </c>
      <c r="B55" s="4">
        <v>0</v>
      </c>
      <c r="C55" s="4">
        <v>0</v>
      </c>
      <c r="D55" s="4">
        <v>0</v>
      </c>
    </row>
    <row r="56" spans="1:4">
      <c r="A56" s="2" t="s">
        <v>37</v>
      </c>
      <c r="B56" s="7">
        <v>0</v>
      </c>
      <c r="C56" s="7">
        <v>-3</v>
      </c>
      <c r="D56" s="7">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8" t="s">
        <v>1</v>
      </c>
      <c r="C1" s="8"/>
      <c r="D1" s="8"/>
    </row>
    <row r="2" spans="1:4">
      <c r="A2" s="1" t="s">
        <v>27</v>
      </c>
      <c r="B2" s="1" t="s">
        <v>2</v>
      </c>
      <c r="C2" s="1" t="s">
        <v>28</v>
      </c>
      <c r="D2" s="1" t="s">
        <v>29</v>
      </c>
    </row>
    <row r="3" spans="1:4">
      <c r="A3" s="3" t="s">
        <v>310</v>
      </c>
      <c r="B3" s="4"/>
      <c r="C3" s="4"/>
      <c r="D3" s="4"/>
    </row>
    <row r="4" spans="1:4" ht="60">
      <c r="A4" s="2" t="s">
        <v>1513</v>
      </c>
      <c r="B4" s="7">
        <v>138</v>
      </c>
      <c r="C4" s="7">
        <v>164</v>
      </c>
      <c r="D4" s="4"/>
    </row>
    <row r="5" spans="1:4" ht="45">
      <c r="A5" s="3" t="s">
        <v>1514</v>
      </c>
      <c r="B5" s="4"/>
      <c r="C5" s="4"/>
      <c r="D5" s="4"/>
    </row>
    <row r="6" spans="1:4" ht="75">
      <c r="A6" s="2" t="s">
        <v>1515</v>
      </c>
      <c r="B6" s="4">
        <v>-66</v>
      </c>
      <c r="C6" s="4">
        <v>-117</v>
      </c>
      <c r="D6" s="4"/>
    </row>
    <row r="7" spans="1:4" ht="30">
      <c r="A7" s="2" t="s">
        <v>416</v>
      </c>
      <c r="B7" s="4">
        <v>44</v>
      </c>
      <c r="C7" s="4">
        <v>75</v>
      </c>
      <c r="D7" s="4">
        <v>288</v>
      </c>
    </row>
    <row r="8" spans="1:4" ht="30">
      <c r="A8" s="3" t="s">
        <v>1516</v>
      </c>
      <c r="B8" s="4"/>
      <c r="C8" s="4"/>
      <c r="D8" s="4"/>
    </row>
    <row r="9" spans="1:4">
      <c r="A9" s="2" t="s">
        <v>408</v>
      </c>
      <c r="B9" s="4">
        <v>-299</v>
      </c>
      <c r="C9" s="4">
        <v>-345</v>
      </c>
      <c r="D9" s="4">
        <v>-581</v>
      </c>
    </row>
    <row r="10" spans="1:4" ht="45">
      <c r="A10" s="2" t="s">
        <v>412</v>
      </c>
      <c r="B10" s="4">
        <v>-6</v>
      </c>
      <c r="C10" s="4">
        <v>-13</v>
      </c>
      <c r="D10" s="4">
        <v>-33</v>
      </c>
    </row>
    <row r="11" spans="1:4" ht="45">
      <c r="A11" s="2" t="s">
        <v>414</v>
      </c>
      <c r="B11" s="4">
        <v>-9</v>
      </c>
      <c r="C11" s="4">
        <v>-19</v>
      </c>
      <c r="D11" s="4">
        <v>-20</v>
      </c>
    </row>
    <row r="12" spans="1:4" ht="60">
      <c r="A12" s="2" t="s">
        <v>417</v>
      </c>
      <c r="B12" s="4">
        <v>0</v>
      </c>
      <c r="C12" s="4">
        <v>2</v>
      </c>
      <c r="D12" s="4">
        <v>0</v>
      </c>
    </row>
    <row r="13" spans="1:4" ht="30">
      <c r="A13" s="2" t="s">
        <v>418</v>
      </c>
      <c r="B13" s="4">
        <v>2</v>
      </c>
      <c r="C13" s="4">
        <v>1</v>
      </c>
      <c r="D13" s="4">
        <v>1</v>
      </c>
    </row>
    <row r="14" spans="1:4">
      <c r="A14" s="2" t="s">
        <v>559</v>
      </c>
      <c r="B14" s="4">
        <v>-209</v>
      </c>
      <c r="C14" s="4">
        <v>-299</v>
      </c>
      <c r="D14" s="4">
        <v>-345</v>
      </c>
    </row>
    <row r="15" spans="1:4" ht="45">
      <c r="A15" s="2" t="s">
        <v>1517</v>
      </c>
      <c r="B15" s="4">
        <v>60</v>
      </c>
      <c r="C15" s="4"/>
      <c r="D15" s="4"/>
    </row>
    <row r="16" spans="1:4">
      <c r="A16" s="2" t="s">
        <v>320</v>
      </c>
      <c r="B16" s="4"/>
      <c r="C16" s="4"/>
      <c r="D16" s="4"/>
    </row>
    <row r="17" spans="1:4" ht="45">
      <c r="A17" s="3" t="s">
        <v>1514</v>
      </c>
      <c r="B17" s="4"/>
      <c r="C17" s="4"/>
      <c r="D17" s="4"/>
    </row>
    <row r="18" spans="1:4" ht="75">
      <c r="A18" s="2" t="s">
        <v>1515</v>
      </c>
      <c r="B18" s="4">
        <v>-5</v>
      </c>
      <c r="C18" s="4">
        <v>-5</v>
      </c>
      <c r="D18" s="4"/>
    </row>
    <row r="19" spans="1:4">
      <c r="A19" s="2" t="s">
        <v>325</v>
      </c>
      <c r="B19" s="4"/>
      <c r="C19" s="4"/>
      <c r="D19" s="4"/>
    </row>
    <row r="20" spans="1:4" ht="45">
      <c r="A20" s="3" t="s">
        <v>1514</v>
      </c>
      <c r="B20" s="4"/>
      <c r="C20" s="4"/>
      <c r="D20" s="4"/>
    </row>
    <row r="21" spans="1:4" ht="75">
      <c r="A21" s="2" t="s">
        <v>1515</v>
      </c>
      <c r="B21" s="4">
        <v>-1</v>
      </c>
      <c r="C21" s="4">
        <v>-10</v>
      </c>
      <c r="D21" s="4"/>
    </row>
    <row r="22" spans="1:4">
      <c r="A22" s="2" t="s">
        <v>327</v>
      </c>
      <c r="B22" s="4"/>
      <c r="C22" s="4"/>
      <c r="D22" s="4"/>
    </row>
    <row r="23" spans="1:4" ht="45">
      <c r="A23" s="3" t="s">
        <v>1514</v>
      </c>
      <c r="B23" s="4"/>
      <c r="C23" s="4"/>
      <c r="D23" s="4"/>
    </row>
    <row r="24" spans="1:4" ht="75">
      <c r="A24" s="2" t="s">
        <v>1515</v>
      </c>
      <c r="B24" s="4">
        <v>-55</v>
      </c>
      <c r="C24" s="4">
        <v>-90</v>
      </c>
      <c r="D24" s="4"/>
    </row>
    <row r="25" spans="1:4">
      <c r="A25" s="2" t="s">
        <v>329</v>
      </c>
      <c r="B25" s="4"/>
      <c r="C25" s="4"/>
      <c r="D25" s="4"/>
    </row>
    <row r="26" spans="1:4" ht="45">
      <c r="A26" s="3" t="s">
        <v>1514</v>
      </c>
      <c r="B26" s="4"/>
      <c r="C26" s="4"/>
      <c r="D26" s="4"/>
    </row>
    <row r="27" spans="1:4" ht="75">
      <c r="A27" s="2" t="s">
        <v>1515</v>
      </c>
      <c r="B27" s="4">
        <v>-5</v>
      </c>
      <c r="C27" s="4">
        <v>-12</v>
      </c>
      <c r="D27" s="4"/>
    </row>
    <row r="28" spans="1:4">
      <c r="A28" s="2" t="s">
        <v>1407</v>
      </c>
      <c r="B28" s="4"/>
      <c r="C28" s="4"/>
      <c r="D28" s="4"/>
    </row>
    <row r="29" spans="1:4" ht="45">
      <c r="A29" s="3" t="s">
        <v>1514</v>
      </c>
      <c r="B29" s="4"/>
      <c r="C29" s="4"/>
      <c r="D29" s="4"/>
    </row>
    <row r="30" spans="1:4" ht="30">
      <c r="A30" s="2" t="s">
        <v>416</v>
      </c>
      <c r="B30" s="7">
        <v>59</v>
      </c>
      <c r="C30" s="7">
        <v>0</v>
      </c>
      <c r="D30"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1518</v>
      </c>
      <c r="B1" s="8" t="s">
        <v>2</v>
      </c>
      <c r="C1" s="8" t="s">
        <v>28</v>
      </c>
    </row>
    <row r="2" spans="1:3">
      <c r="A2" s="1" t="s">
        <v>27</v>
      </c>
      <c r="B2" s="8"/>
      <c r="C2" s="8"/>
    </row>
    <row r="3" spans="1:3">
      <c r="A3" s="3" t="s">
        <v>316</v>
      </c>
      <c r="B3" s="4"/>
      <c r="C3" s="4"/>
    </row>
    <row r="4" spans="1:3">
      <c r="A4" s="2" t="s">
        <v>143</v>
      </c>
      <c r="B4" s="7">
        <v>28117</v>
      </c>
      <c r="C4" s="7">
        <v>28756</v>
      </c>
    </row>
    <row r="5" spans="1:3">
      <c r="A5" s="2" t="s">
        <v>144</v>
      </c>
      <c r="B5" s="4">
        <v>970</v>
      </c>
      <c r="C5" s="4">
        <v>650</v>
      </c>
    </row>
    <row r="6" spans="1:3">
      <c r="A6" s="2" t="s">
        <v>244</v>
      </c>
      <c r="B6" s="4">
        <v>857</v>
      </c>
      <c r="C6" s="4">
        <v>590</v>
      </c>
    </row>
    <row r="7" spans="1:3">
      <c r="A7" s="2" t="s">
        <v>456</v>
      </c>
      <c r="B7" s="4">
        <v>2</v>
      </c>
      <c r="C7" s="4">
        <v>-13</v>
      </c>
    </row>
    <row r="8" spans="1:3">
      <c r="A8" s="3" t="s">
        <v>1519</v>
      </c>
      <c r="B8" s="4"/>
      <c r="C8" s="4"/>
    </row>
    <row r="9" spans="1:3">
      <c r="A9" s="2" t="s">
        <v>143</v>
      </c>
      <c r="B9" s="6">
        <v>2486</v>
      </c>
      <c r="C9" s="6">
        <v>1747</v>
      </c>
    </row>
    <row r="10" spans="1:3">
      <c r="A10" s="2" t="s">
        <v>144</v>
      </c>
      <c r="B10" s="4">
        <v>57</v>
      </c>
      <c r="C10" s="4">
        <v>90</v>
      </c>
    </row>
    <row r="11" spans="1:3">
      <c r="A11" s="2" t="s">
        <v>244</v>
      </c>
      <c r="B11" s="4">
        <v>0</v>
      </c>
      <c r="C11" s="4">
        <v>0</v>
      </c>
    </row>
    <row r="12" spans="1:3">
      <c r="A12" s="2" t="s">
        <v>456</v>
      </c>
      <c r="B12" s="4">
        <v>3</v>
      </c>
      <c r="C12" s="4">
        <v>1</v>
      </c>
    </row>
    <row r="13" spans="1:3">
      <c r="A13" s="3" t="s">
        <v>1520</v>
      </c>
      <c r="B13" s="4"/>
      <c r="C13" s="4"/>
    </row>
    <row r="14" spans="1:3">
      <c r="A14" s="2" t="s">
        <v>143</v>
      </c>
      <c r="B14" s="4">
        <v>-191</v>
      </c>
      <c r="C14" s="4">
        <v>-418</v>
      </c>
    </row>
    <row r="15" spans="1:3">
      <c r="A15" s="2" t="s">
        <v>144</v>
      </c>
      <c r="B15" s="4">
        <v>-14</v>
      </c>
      <c r="C15" s="4">
        <v>-5</v>
      </c>
    </row>
    <row r="16" spans="1:3">
      <c r="A16" s="2" t="s">
        <v>244</v>
      </c>
      <c r="B16" s="4">
        <v>0</v>
      </c>
      <c r="C16" s="4">
        <v>0</v>
      </c>
    </row>
    <row r="17" spans="1:3">
      <c r="A17" s="2" t="s">
        <v>456</v>
      </c>
      <c r="B17" s="4">
        <v>-1</v>
      </c>
      <c r="C17" s="4">
        <v>-14</v>
      </c>
    </row>
    <row r="18" spans="1:3">
      <c r="A18" s="3" t="s">
        <v>426</v>
      </c>
      <c r="B18" s="4"/>
      <c r="C18" s="4"/>
    </row>
    <row r="19" spans="1:3">
      <c r="A19" s="2" t="s">
        <v>143</v>
      </c>
      <c r="B19" s="6">
        <v>2295</v>
      </c>
      <c r="C19" s="6">
        <v>1329</v>
      </c>
    </row>
    <row r="20" spans="1:3">
      <c r="A20" s="2" t="s">
        <v>144</v>
      </c>
      <c r="B20" s="4">
        <v>43</v>
      </c>
      <c r="C20" s="4">
        <v>85</v>
      </c>
    </row>
    <row r="21" spans="1:3">
      <c r="A21" s="2" t="s">
        <v>244</v>
      </c>
      <c r="B21" s="4">
        <v>0</v>
      </c>
      <c r="C21" s="4">
        <v>0</v>
      </c>
    </row>
    <row r="22" spans="1:3">
      <c r="A22" s="2" t="s">
        <v>456</v>
      </c>
      <c r="B22" s="4">
        <v>2</v>
      </c>
      <c r="C22" s="4">
        <v>-13</v>
      </c>
    </row>
    <row r="23" spans="1:3">
      <c r="A23" s="2" t="s">
        <v>447</v>
      </c>
      <c r="B23" s="4">
        <v>-2</v>
      </c>
      <c r="C23" s="4">
        <v>-2</v>
      </c>
    </row>
    <row r="24" spans="1:3">
      <c r="A24" s="2" t="s">
        <v>448</v>
      </c>
      <c r="B24" s="4"/>
      <c r="C24" s="4">
        <v>-190</v>
      </c>
    </row>
    <row r="25" spans="1:3" ht="30">
      <c r="A25" s="2" t="s">
        <v>430</v>
      </c>
      <c r="B25" s="6">
        <v>2338</v>
      </c>
      <c r="C25" s="6">
        <v>1589</v>
      </c>
    </row>
    <row r="26" spans="1:3">
      <c r="A26" s="3" t="s">
        <v>431</v>
      </c>
      <c r="B26" s="4"/>
      <c r="C26" s="4"/>
    </row>
    <row r="27" spans="1:3">
      <c r="A27" s="2" t="s">
        <v>449</v>
      </c>
      <c r="B27" s="4">
        <v>-28</v>
      </c>
      <c r="C27" s="4">
        <v>0</v>
      </c>
    </row>
    <row r="28" spans="1:3">
      <c r="A28" s="2" t="s">
        <v>450</v>
      </c>
      <c r="B28" s="4">
        <v>-176</v>
      </c>
      <c r="C28" s="4">
        <v>-156</v>
      </c>
    </row>
    <row r="29" spans="1:3">
      <c r="A29" s="2" t="s">
        <v>436</v>
      </c>
      <c r="B29" s="4">
        <v>-204</v>
      </c>
      <c r="C29" s="4">
        <v>-156</v>
      </c>
    </row>
    <row r="30" spans="1:3">
      <c r="A30" s="2" t="s">
        <v>87</v>
      </c>
      <c r="B30" s="4">
        <v>-752</v>
      </c>
      <c r="C30" s="4">
        <v>-506</v>
      </c>
    </row>
    <row r="31" spans="1:3" ht="30">
      <c r="A31" s="2" t="s">
        <v>99</v>
      </c>
      <c r="B31" s="6">
        <v>1382</v>
      </c>
      <c r="C31" s="4">
        <v>927</v>
      </c>
    </row>
    <row r="32" spans="1:3" ht="45">
      <c r="A32" s="2" t="s">
        <v>1521</v>
      </c>
      <c r="B32" s="4">
        <v>3</v>
      </c>
      <c r="C32" s="4">
        <v>1</v>
      </c>
    </row>
    <row r="33" spans="1:3" ht="45">
      <c r="A33" s="2" t="s">
        <v>1522</v>
      </c>
      <c r="B33" s="7">
        <v>1</v>
      </c>
      <c r="C33" s="7">
        <v>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c r="A2" s="1" t="s">
        <v>27</v>
      </c>
      <c r="B2" s="1" t="s">
        <v>2</v>
      </c>
      <c r="C2" s="1" t="s">
        <v>28</v>
      </c>
      <c r="D2" s="1" t="s">
        <v>29</v>
      </c>
    </row>
    <row r="3" spans="1:4" ht="45">
      <c r="A3" s="3" t="s">
        <v>1524</v>
      </c>
      <c r="B3" s="4"/>
      <c r="C3" s="4"/>
      <c r="D3" s="4"/>
    </row>
    <row r="4" spans="1:4" ht="30">
      <c r="A4" s="2" t="s">
        <v>54</v>
      </c>
      <c r="B4" s="7">
        <v>749</v>
      </c>
      <c r="C4" s="7">
        <v>-2112</v>
      </c>
      <c r="D4" s="7">
        <v>1729</v>
      </c>
    </row>
    <row r="5" spans="1:4">
      <c r="A5" s="3" t="s">
        <v>431</v>
      </c>
      <c r="B5" s="4"/>
      <c r="C5" s="4"/>
      <c r="D5" s="4"/>
    </row>
    <row r="6" spans="1:4">
      <c r="A6" s="2" t="s">
        <v>449</v>
      </c>
      <c r="B6" s="4">
        <v>-28</v>
      </c>
      <c r="C6" s="4">
        <v>771</v>
      </c>
      <c r="D6" s="4">
        <v>-177</v>
      </c>
    </row>
    <row r="7" spans="1:4">
      <c r="A7" s="2" t="s">
        <v>450</v>
      </c>
      <c r="B7" s="4">
        <v>-20</v>
      </c>
      <c r="C7" s="4">
        <v>252</v>
      </c>
      <c r="D7" s="4">
        <v>-288</v>
      </c>
    </row>
    <row r="8" spans="1:4">
      <c r="A8" s="2" t="s">
        <v>436</v>
      </c>
      <c r="B8" s="4">
        <v>-48</v>
      </c>
      <c r="C8" s="6">
        <v>1023</v>
      </c>
      <c r="D8" s="4">
        <v>-465</v>
      </c>
    </row>
    <row r="9" spans="1:4">
      <c r="A9" s="2" t="s">
        <v>87</v>
      </c>
      <c r="B9" s="4">
        <v>-246</v>
      </c>
      <c r="C9" s="4">
        <v>382</v>
      </c>
      <c r="D9" s="4">
        <v>-443</v>
      </c>
    </row>
    <row r="10" spans="1:4" ht="30">
      <c r="A10" s="2" t="s">
        <v>465</v>
      </c>
      <c r="B10" s="4">
        <v>455</v>
      </c>
      <c r="C10" s="4">
        <v>-707</v>
      </c>
      <c r="D10" s="4">
        <v>821</v>
      </c>
    </row>
    <row r="11" spans="1:4">
      <c r="A11" s="2" t="s">
        <v>447</v>
      </c>
      <c r="B11" s="4"/>
      <c r="C11" s="4"/>
      <c r="D11" s="4"/>
    </row>
    <row r="12" spans="1:4" ht="45">
      <c r="A12" s="3" t="s">
        <v>1524</v>
      </c>
      <c r="B12" s="4"/>
      <c r="C12" s="4"/>
      <c r="D12" s="4"/>
    </row>
    <row r="13" spans="1:4" ht="30">
      <c r="A13" s="2" t="s">
        <v>54</v>
      </c>
      <c r="B13" s="4">
        <v>0</v>
      </c>
      <c r="C13" s="4">
        <v>-3</v>
      </c>
      <c r="D13" s="4">
        <v>0</v>
      </c>
    </row>
    <row r="14" spans="1:4">
      <c r="A14" s="2" t="s">
        <v>143</v>
      </c>
      <c r="B14" s="4"/>
      <c r="C14" s="4"/>
      <c r="D14" s="4"/>
    </row>
    <row r="15" spans="1:4" ht="45">
      <c r="A15" s="3" t="s">
        <v>1524</v>
      </c>
      <c r="B15" s="4"/>
      <c r="C15" s="4"/>
      <c r="D15" s="4"/>
    </row>
    <row r="16" spans="1:4" ht="30">
      <c r="A16" s="2" t="s">
        <v>54</v>
      </c>
      <c r="B16" s="4">
        <v>966</v>
      </c>
      <c r="C16" s="6">
        <v>-2353</v>
      </c>
      <c r="D16" s="6">
        <v>1735</v>
      </c>
    </row>
    <row r="17" spans="1:4">
      <c r="A17" s="2" t="s">
        <v>144</v>
      </c>
      <c r="B17" s="4"/>
      <c r="C17" s="4"/>
      <c r="D17" s="4"/>
    </row>
    <row r="18" spans="1:4" ht="45">
      <c r="A18" s="3" t="s">
        <v>1524</v>
      </c>
      <c r="B18" s="4"/>
      <c r="C18" s="4"/>
      <c r="D18" s="4"/>
    </row>
    <row r="19" spans="1:4" ht="30">
      <c r="A19" s="2" t="s">
        <v>54</v>
      </c>
      <c r="B19" s="4">
        <v>-42</v>
      </c>
      <c r="C19" s="4">
        <v>50</v>
      </c>
      <c r="D19" s="4">
        <v>-1</v>
      </c>
    </row>
    <row r="20" spans="1:4">
      <c r="A20" s="2" t="s">
        <v>456</v>
      </c>
      <c r="B20" s="4"/>
      <c r="C20" s="4"/>
      <c r="D20" s="4"/>
    </row>
    <row r="21" spans="1:4" ht="45">
      <c r="A21" s="3" t="s">
        <v>1524</v>
      </c>
      <c r="B21" s="4"/>
      <c r="C21" s="4"/>
      <c r="D21" s="4"/>
    </row>
    <row r="22" spans="1:4" ht="30">
      <c r="A22" s="2" t="s">
        <v>54</v>
      </c>
      <c r="B22" s="4">
        <v>15</v>
      </c>
      <c r="C22" s="4">
        <v>4</v>
      </c>
      <c r="D22" s="4">
        <v>-5</v>
      </c>
    </row>
    <row r="23" spans="1:4">
      <c r="A23" s="2" t="s">
        <v>448</v>
      </c>
      <c r="B23" s="4"/>
      <c r="C23" s="4"/>
      <c r="D23" s="4"/>
    </row>
    <row r="24" spans="1:4" ht="45">
      <c r="A24" s="3" t="s">
        <v>1524</v>
      </c>
      <c r="B24" s="4"/>
      <c r="C24" s="4"/>
      <c r="D24" s="4"/>
    </row>
    <row r="25" spans="1:4" ht="30">
      <c r="A25" s="2" t="s">
        <v>54</v>
      </c>
      <c r="B25" s="7">
        <v>-190</v>
      </c>
      <c r="C25" s="7">
        <v>190</v>
      </c>
      <c r="D25"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7" bestFit="1" customWidth="1"/>
    <col min="3" max="3" width="14.140625" bestFit="1" customWidth="1"/>
    <col min="4" max="4" width="23.7109375" bestFit="1" customWidth="1"/>
    <col min="5" max="5" width="16.140625" bestFit="1" customWidth="1"/>
    <col min="6" max="6" width="36.5703125" bestFit="1" customWidth="1"/>
  </cols>
  <sheetData>
    <row r="1" spans="1:6" ht="15" customHeight="1">
      <c r="A1" s="1" t="s">
        <v>118</v>
      </c>
      <c r="B1" s="8" t="s">
        <v>119</v>
      </c>
      <c r="C1" s="8" t="s">
        <v>120</v>
      </c>
      <c r="D1" s="8" t="s">
        <v>93</v>
      </c>
      <c r="E1" s="8" t="s">
        <v>94</v>
      </c>
      <c r="F1" s="8" t="s">
        <v>121</v>
      </c>
    </row>
    <row r="2" spans="1:6">
      <c r="A2" s="1" t="s">
        <v>27</v>
      </c>
      <c r="B2" s="8"/>
      <c r="C2" s="8"/>
      <c r="D2" s="8"/>
      <c r="E2" s="8"/>
      <c r="F2" s="8"/>
    </row>
    <row r="3" spans="1:6" ht="30">
      <c r="A3" s="2" t="s">
        <v>122</v>
      </c>
      <c r="B3" s="4"/>
      <c r="C3" s="4"/>
      <c r="D3" s="7">
        <v>3190</v>
      </c>
      <c r="E3" s="7">
        <v>2060</v>
      </c>
      <c r="F3" s="7">
        <v>812</v>
      </c>
    </row>
    <row r="4" spans="1:6">
      <c r="A4" s="3" t="s">
        <v>123</v>
      </c>
      <c r="B4" s="4"/>
      <c r="C4" s="4"/>
      <c r="D4" s="4"/>
      <c r="E4" s="4"/>
      <c r="F4" s="4"/>
    </row>
    <row r="5" spans="1:6">
      <c r="A5" s="2" t="s">
        <v>124</v>
      </c>
      <c r="B5" s="4"/>
      <c r="C5" s="4"/>
      <c r="D5" s="4">
        <v>0</v>
      </c>
      <c r="E5" s="4"/>
      <c r="F5" s="4"/>
    </row>
    <row r="6" spans="1:6">
      <c r="A6" s="2" t="s">
        <v>52</v>
      </c>
      <c r="B6" s="4">
        <v>426</v>
      </c>
      <c r="C6" s="4"/>
      <c r="D6" s="4"/>
      <c r="E6" s="4">
        <v>426</v>
      </c>
      <c r="F6" s="4"/>
    </row>
    <row r="7" spans="1:6" ht="30">
      <c r="A7" s="2" t="s">
        <v>125</v>
      </c>
      <c r="B7" s="4"/>
      <c r="C7" s="4"/>
      <c r="D7" s="4"/>
      <c r="E7" s="4">
        <v>-1</v>
      </c>
      <c r="F7" s="4"/>
    </row>
    <row r="8" spans="1:6" ht="30">
      <c r="A8" s="2" t="s">
        <v>54</v>
      </c>
      <c r="B8" s="4">
        <v>821</v>
      </c>
      <c r="C8" s="4"/>
      <c r="D8" s="4"/>
      <c r="E8" s="4"/>
      <c r="F8" s="4">
        <v>821</v>
      </c>
    </row>
    <row r="9" spans="1:6" ht="30">
      <c r="A9" s="2" t="s">
        <v>55</v>
      </c>
      <c r="B9" s="4">
        <v>0</v>
      </c>
      <c r="C9" s="4"/>
      <c r="D9" s="4"/>
      <c r="E9" s="4"/>
      <c r="F9" s="4">
        <v>0</v>
      </c>
    </row>
    <row r="10" spans="1:6">
      <c r="A10" s="2" t="s">
        <v>126</v>
      </c>
      <c r="B10" s="6">
        <v>7313</v>
      </c>
      <c r="C10" s="4">
        <v>5</v>
      </c>
      <c r="D10" s="6">
        <v>3190</v>
      </c>
      <c r="E10" s="6">
        <v>2485</v>
      </c>
      <c r="F10" s="6">
        <v>1633</v>
      </c>
    </row>
    <row r="11" spans="1:6">
      <c r="A11" s="3" t="s">
        <v>123</v>
      </c>
      <c r="B11" s="4"/>
      <c r="C11" s="4"/>
      <c r="D11" s="4"/>
      <c r="E11" s="4"/>
      <c r="F11" s="4"/>
    </row>
    <row r="12" spans="1:6">
      <c r="A12" s="2" t="s">
        <v>124</v>
      </c>
      <c r="B12" s="4"/>
      <c r="C12" s="4"/>
      <c r="D12" s="4">
        <v>-500</v>
      </c>
      <c r="E12" s="4"/>
      <c r="F12" s="4"/>
    </row>
    <row r="13" spans="1:6">
      <c r="A13" s="2" t="s">
        <v>52</v>
      </c>
      <c r="B13" s="4">
        <v>-38</v>
      </c>
      <c r="C13" s="4"/>
      <c r="D13" s="4"/>
      <c r="E13" s="4">
        <v>-38</v>
      </c>
      <c r="F13" s="4"/>
    </row>
    <row r="14" spans="1:6" ht="30">
      <c r="A14" s="2" t="s">
        <v>125</v>
      </c>
      <c r="B14" s="4"/>
      <c r="C14" s="4"/>
      <c r="D14" s="4"/>
      <c r="E14" s="4">
        <v>0</v>
      </c>
      <c r="F14" s="4"/>
    </row>
    <row r="15" spans="1:6" ht="30">
      <c r="A15" s="2" t="s">
        <v>54</v>
      </c>
      <c r="B15" s="4">
        <v>-707</v>
      </c>
      <c r="C15" s="4"/>
      <c r="D15" s="4"/>
      <c r="E15" s="4"/>
      <c r="F15" s="4">
        <v>-707</v>
      </c>
    </row>
    <row r="16" spans="1:6" ht="30">
      <c r="A16" s="2" t="s">
        <v>55</v>
      </c>
      <c r="B16" s="4">
        <v>2</v>
      </c>
      <c r="C16" s="4"/>
      <c r="D16" s="4"/>
      <c r="E16" s="4"/>
      <c r="F16" s="4">
        <v>2</v>
      </c>
    </row>
    <row r="17" spans="1:6">
      <c r="A17" s="2" t="s">
        <v>127</v>
      </c>
      <c r="B17" s="6">
        <v>6070</v>
      </c>
      <c r="C17" s="4">
        <v>5</v>
      </c>
      <c r="D17" s="6">
        <v>2690</v>
      </c>
      <c r="E17" s="6">
        <v>2447</v>
      </c>
      <c r="F17" s="4">
        <v>928</v>
      </c>
    </row>
    <row r="18" spans="1:6">
      <c r="A18" s="3" t="s">
        <v>123</v>
      </c>
      <c r="B18" s="4"/>
      <c r="C18" s="4"/>
      <c r="D18" s="4"/>
      <c r="E18" s="4"/>
      <c r="F18" s="4"/>
    </row>
    <row r="19" spans="1:6">
      <c r="A19" s="2" t="s">
        <v>124</v>
      </c>
      <c r="B19" s="4"/>
      <c r="C19" s="4"/>
      <c r="D19" s="4">
        <v>-700</v>
      </c>
      <c r="E19" s="4"/>
      <c r="F19" s="4"/>
    </row>
    <row r="20" spans="1:6">
      <c r="A20" s="2" t="s">
        <v>52</v>
      </c>
      <c r="B20" s="4">
        <v>526</v>
      </c>
      <c r="C20" s="4"/>
      <c r="D20" s="4"/>
      <c r="E20" s="4">
        <v>526</v>
      </c>
      <c r="F20" s="4"/>
    </row>
    <row r="21" spans="1:6" ht="30">
      <c r="A21" s="2" t="s">
        <v>125</v>
      </c>
      <c r="B21" s="4"/>
      <c r="C21" s="4"/>
      <c r="D21" s="4"/>
      <c r="E21" s="4">
        <v>0</v>
      </c>
      <c r="F21" s="4"/>
    </row>
    <row r="22" spans="1:6" ht="30">
      <c r="A22" s="2" t="s">
        <v>54</v>
      </c>
      <c r="B22" s="4">
        <v>455</v>
      </c>
      <c r="C22" s="4"/>
      <c r="D22" s="4"/>
      <c r="E22" s="4"/>
      <c r="F22" s="4">
        <v>455</v>
      </c>
    </row>
    <row r="23" spans="1:6" ht="30">
      <c r="A23" s="2" t="s">
        <v>55</v>
      </c>
      <c r="B23" s="4">
        <v>-4</v>
      </c>
      <c r="C23" s="4"/>
      <c r="D23" s="4"/>
      <c r="E23" s="4"/>
      <c r="F23" s="4">
        <v>-4</v>
      </c>
    </row>
    <row r="24" spans="1:6">
      <c r="A24" s="2" t="s">
        <v>128</v>
      </c>
      <c r="B24" s="7">
        <v>6347</v>
      </c>
      <c r="C24" s="7">
        <v>5</v>
      </c>
      <c r="D24" s="7">
        <v>1990</v>
      </c>
      <c r="E24" s="7">
        <v>2973</v>
      </c>
      <c r="F24" s="7">
        <v>137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c r="A1" s="1" t="s">
        <v>1525</v>
      </c>
      <c r="B1" s="1" t="s">
        <v>2</v>
      </c>
      <c r="C1" s="1" t="s">
        <v>28</v>
      </c>
    </row>
    <row r="2" spans="1:3">
      <c r="A2" s="1" t="s">
        <v>27</v>
      </c>
      <c r="B2" s="1" t="s">
        <v>1526</v>
      </c>
      <c r="C2" s="1" t="s">
        <v>1526</v>
      </c>
    </row>
    <row r="3" spans="1:3">
      <c r="A3" s="2" t="s">
        <v>1527</v>
      </c>
      <c r="B3" s="4"/>
      <c r="C3" s="4"/>
    </row>
    <row r="4" spans="1:3">
      <c r="A4" s="3" t="s">
        <v>475</v>
      </c>
      <c r="B4" s="4"/>
      <c r="C4" s="4"/>
    </row>
    <row r="5" spans="1:3" ht="45">
      <c r="A5" s="2" t="s">
        <v>1528</v>
      </c>
      <c r="B5" s="4">
        <v>639</v>
      </c>
      <c r="C5" s="4">
        <v>686</v>
      </c>
    </row>
    <row r="6" spans="1:3" ht="30">
      <c r="A6" s="2" t="s">
        <v>1529</v>
      </c>
      <c r="B6" s="7">
        <v>2402</v>
      </c>
      <c r="C6" s="7">
        <v>5988</v>
      </c>
    </row>
    <row r="7" spans="1:3" ht="45">
      <c r="A7" s="2" t="s">
        <v>1530</v>
      </c>
      <c r="B7" s="4">
        <v>-85</v>
      </c>
      <c r="C7" s="4">
        <v>-262</v>
      </c>
    </row>
    <row r="8" spans="1:3">
      <c r="A8" s="3" t="s">
        <v>476</v>
      </c>
      <c r="B8" s="4"/>
      <c r="C8" s="4"/>
    </row>
    <row r="9" spans="1:3" ht="45">
      <c r="A9" s="2" t="s">
        <v>1531</v>
      </c>
      <c r="B9" s="4">
        <v>174</v>
      </c>
      <c r="C9" s="4">
        <v>165</v>
      </c>
    </row>
    <row r="10" spans="1:3" ht="30">
      <c r="A10" s="2" t="s">
        <v>1532</v>
      </c>
      <c r="B10" s="6">
        <v>1265</v>
      </c>
      <c r="C10" s="6">
        <v>1160</v>
      </c>
    </row>
    <row r="11" spans="1:3" ht="45">
      <c r="A11" s="2" t="s">
        <v>1533</v>
      </c>
      <c r="B11" s="4">
        <v>-120</v>
      </c>
      <c r="C11" s="4">
        <v>-161</v>
      </c>
    </row>
    <row r="12" spans="1:3">
      <c r="A12" s="3" t="s">
        <v>477</v>
      </c>
      <c r="B12" s="4"/>
      <c r="C12" s="4"/>
    </row>
    <row r="13" spans="1:3">
      <c r="A13" s="2" t="s">
        <v>477</v>
      </c>
      <c r="B13" s="4">
        <v>-205</v>
      </c>
      <c r="C13" s="4">
        <v>-423</v>
      </c>
    </row>
    <row r="14" spans="1:3">
      <c r="A14" s="2" t="s">
        <v>143</v>
      </c>
      <c r="B14" s="4"/>
      <c r="C14" s="4"/>
    </row>
    <row r="15" spans="1:3">
      <c r="A15" s="3" t="s">
        <v>475</v>
      </c>
      <c r="B15" s="4"/>
      <c r="C15" s="4"/>
    </row>
    <row r="16" spans="1:3" ht="45">
      <c r="A16" s="2" t="s">
        <v>1528</v>
      </c>
      <c r="B16" s="4">
        <v>345</v>
      </c>
      <c r="C16" s="4">
        <v>661</v>
      </c>
    </row>
    <row r="17" spans="1:3" ht="30">
      <c r="A17" s="2" t="s">
        <v>1529</v>
      </c>
      <c r="B17" s="6">
        <v>2075</v>
      </c>
      <c r="C17" s="6">
        <v>5908</v>
      </c>
    </row>
    <row r="18" spans="1:3" ht="45">
      <c r="A18" s="2" t="s">
        <v>1530</v>
      </c>
      <c r="B18" s="4">
        <v>-72</v>
      </c>
      <c r="C18" s="4">
        <v>-257</v>
      </c>
    </row>
    <row r="19" spans="1:3">
      <c r="A19" s="3" t="s">
        <v>476</v>
      </c>
      <c r="B19" s="4"/>
      <c r="C19" s="4"/>
    </row>
    <row r="20" spans="1:3" ht="45">
      <c r="A20" s="2" t="s">
        <v>1531</v>
      </c>
      <c r="B20" s="4">
        <v>173</v>
      </c>
      <c r="C20" s="4">
        <v>165</v>
      </c>
    </row>
    <row r="21" spans="1:3" ht="30">
      <c r="A21" s="2" t="s">
        <v>1532</v>
      </c>
      <c r="B21" s="6">
        <v>1259</v>
      </c>
      <c r="C21" s="6">
        <v>1160</v>
      </c>
    </row>
    <row r="22" spans="1:3" ht="45">
      <c r="A22" s="2" t="s">
        <v>1533</v>
      </c>
      <c r="B22" s="4">
        <v>-119</v>
      </c>
      <c r="C22" s="4">
        <v>-161</v>
      </c>
    </row>
    <row r="23" spans="1:3">
      <c r="A23" s="3" t="s">
        <v>477</v>
      </c>
      <c r="B23" s="4"/>
      <c r="C23" s="4"/>
    </row>
    <row r="24" spans="1:3">
      <c r="A24" s="2" t="s">
        <v>1534</v>
      </c>
      <c r="B24" s="4">
        <v>-191</v>
      </c>
      <c r="C24" s="4">
        <v>-418</v>
      </c>
    </row>
    <row r="25" spans="1:3">
      <c r="A25" s="2" t="s">
        <v>319</v>
      </c>
      <c r="B25" s="4"/>
      <c r="C25" s="4"/>
    </row>
    <row r="26" spans="1:3">
      <c r="A26" s="3" t="s">
        <v>475</v>
      </c>
      <c r="B26" s="4"/>
      <c r="C26" s="4"/>
    </row>
    <row r="27" spans="1:3" ht="45">
      <c r="A27" s="2" t="s">
        <v>1528</v>
      </c>
      <c r="B27" s="4">
        <v>1</v>
      </c>
      <c r="C27" s="4">
        <v>4</v>
      </c>
    </row>
    <row r="28" spans="1:3" ht="30">
      <c r="A28" s="2" t="s">
        <v>1529</v>
      </c>
      <c r="B28" s="4">
        <v>1</v>
      </c>
      <c r="C28" s="4">
        <v>76</v>
      </c>
    </row>
    <row r="29" spans="1:3" ht="45">
      <c r="A29" s="2" t="s">
        <v>1530</v>
      </c>
      <c r="B29" s="4">
        <v>0</v>
      </c>
      <c r="C29" s="4">
        <v>-2</v>
      </c>
    </row>
    <row r="30" spans="1:3">
      <c r="A30" s="3" t="s">
        <v>476</v>
      </c>
      <c r="B30" s="4"/>
      <c r="C30" s="4"/>
    </row>
    <row r="31" spans="1:3" ht="45">
      <c r="A31" s="2" t="s">
        <v>1531</v>
      </c>
      <c r="B31" s="4">
        <v>0</v>
      </c>
      <c r="C31" s="4">
        <v>0</v>
      </c>
    </row>
    <row r="32" spans="1:3" ht="30">
      <c r="A32" s="2" t="s">
        <v>1532</v>
      </c>
      <c r="B32" s="4">
        <v>0</v>
      </c>
      <c r="C32" s="4">
        <v>0</v>
      </c>
    </row>
    <row r="33" spans="1:3" ht="45">
      <c r="A33" s="2" t="s">
        <v>1533</v>
      </c>
      <c r="B33" s="4">
        <v>0</v>
      </c>
      <c r="C33" s="4">
        <v>0</v>
      </c>
    </row>
    <row r="34" spans="1:3">
      <c r="A34" s="3" t="s">
        <v>477</v>
      </c>
      <c r="B34" s="4"/>
      <c r="C34" s="4"/>
    </row>
    <row r="35" spans="1:3">
      <c r="A35" s="2" t="s">
        <v>477</v>
      </c>
      <c r="B35" s="4">
        <v>0</v>
      </c>
      <c r="C35" s="4">
        <v>-2</v>
      </c>
    </row>
    <row r="36" spans="1:3">
      <c r="A36" s="2" t="s">
        <v>320</v>
      </c>
      <c r="B36" s="4"/>
      <c r="C36" s="4"/>
    </row>
    <row r="37" spans="1:3">
      <c r="A37" s="3" t="s">
        <v>475</v>
      </c>
      <c r="B37" s="4"/>
      <c r="C37" s="4"/>
    </row>
    <row r="38" spans="1:3" ht="45">
      <c r="A38" s="2" t="s">
        <v>1528</v>
      </c>
      <c r="B38" s="4">
        <v>17</v>
      </c>
      <c r="C38" s="4">
        <v>63</v>
      </c>
    </row>
    <row r="39" spans="1:3" ht="30">
      <c r="A39" s="2" t="s">
        <v>1529</v>
      </c>
      <c r="B39" s="4">
        <v>90</v>
      </c>
      <c r="C39" s="4">
        <v>347</v>
      </c>
    </row>
    <row r="40" spans="1:3" ht="45">
      <c r="A40" s="2" t="s">
        <v>1530</v>
      </c>
      <c r="B40" s="4">
        <v>-1</v>
      </c>
      <c r="C40" s="4">
        <v>-24</v>
      </c>
    </row>
    <row r="41" spans="1:3">
      <c r="A41" s="3" t="s">
        <v>476</v>
      </c>
      <c r="B41" s="4"/>
      <c r="C41" s="4"/>
    </row>
    <row r="42" spans="1:3" ht="45">
      <c r="A42" s="2" t="s">
        <v>1531</v>
      </c>
      <c r="B42" s="4">
        <v>10</v>
      </c>
      <c r="C42" s="4">
        <v>21</v>
      </c>
    </row>
    <row r="43" spans="1:3" ht="30">
      <c r="A43" s="2" t="s">
        <v>1532</v>
      </c>
      <c r="B43" s="4">
        <v>47</v>
      </c>
      <c r="C43" s="4">
        <v>99</v>
      </c>
    </row>
    <row r="44" spans="1:3" ht="45">
      <c r="A44" s="2" t="s">
        <v>1533</v>
      </c>
      <c r="B44" s="4">
        <v>-13</v>
      </c>
      <c r="C44" s="4">
        <v>-38</v>
      </c>
    </row>
    <row r="45" spans="1:3">
      <c r="A45" s="3" t="s">
        <v>477</v>
      </c>
      <c r="B45" s="4"/>
      <c r="C45" s="4"/>
    </row>
    <row r="46" spans="1:3">
      <c r="A46" s="2" t="s">
        <v>477</v>
      </c>
      <c r="B46" s="4">
        <v>-14</v>
      </c>
      <c r="C46" s="4">
        <v>-62</v>
      </c>
    </row>
    <row r="47" spans="1:3">
      <c r="A47" s="2" t="s">
        <v>322</v>
      </c>
      <c r="B47" s="4"/>
      <c r="C47" s="4"/>
    </row>
    <row r="48" spans="1:3">
      <c r="A48" s="3" t="s">
        <v>475</v>
      </c>
      <c r="B48" s="4"/>
      <c r="C48" s="4"/>
    </row>
    <row r="49" spans="1:3" ht="45">
      <c r="A49" s="2" t="s">
        <v>1528</v>
      </c>
      <c r="B49" s="4">
        <v>281</v>
      </c>
      <c r="C49" s="4">
        <v>530</v>
      </c>
    </row>
    <row r="50" spans="1:3" ht="30">
      <c r="A50" s="2" t="s">
        <v>1529</v>
      </c>
      <c r="B50" s="6">
        <v>1780</v>
      </c>
      <c r="C50" s="6">
        <v>5191</v>
      </c>
    </row>
    <row r="51" spans="1:3" ht="45">
      <c r="A51" s="2" t="s">
        <v>1530</v>
      </c>
      <c r="B51" s="4">
        <v>-69</v>
      </c>
      <c r="C51" s="4">
        <v>-224</v>
      </c>
    </row>
    <row r="52" spans="1:3">
      <c r="A52" s="3" t="s">
        <v>476</v>
      </c>
      <c r="B52" s="4"/>
      <c r="C52" s="4"/>
    </row>
    <row r="53" spans="1:3" ht="45">
      <c r="A53" s="2" t="s">
        <v>1531</v>
      </c>
      <c r="B53" s="4">
        <v>91</v>
      </c>
      <c r="C53" s="4">
        <v>48</v>
      </c>
    </row>
    <row r="54" spans="1:3" ht="30">
      <c r="A54" s="2" t="s">
        <v>1532</v>
      </c>
      <c r="B54" s="4">
        <v>875</v>
      </c>
      <c r="C54" s="4">
        <v>467</v>
      </c>
    </row>
    <row r="55" spans="1:3" ht="45">
      <c r="A55" s="2" t="s">
        <v>1533</v>
      </c>
      <c r="B55" s="4">
        <v>-81</v>
      </c>
      <c r="C55" s="4">
        <v>-71</v>
      </c>
    </row>
    <row r="56" spans="1:3">
      <c r="A56" s="3" t="s">
        <v>477</v>
      </c>
      <c r="B56" s="4"/>
      <c r="C56" s="4"/>
    </row>
    <row r="57" spans="1:3">
      <c r="A57" s="2" t="s">
        <v>477</v>
      </c>
      <c r="B57" s="4">
        <v>-150</v>
      </c>
      <c r="C57" s="4">
        <v>-295</v>
      </c>
    </row>
    <row r="58" spans="1:3">
      <c r="A58" s="2" t="s">
        <v>324</v>
      </c>
      <c r="B58" s="4"/>
      <c r="C58" s="4"/>
    </row>
    <row r="59" spans="1:3">
      <c r="A59" s="3" t="s">
        <v>475</v>
      </c>
      <c r="B59" s="4"/>
      <c r="C59" s="4"/>
    </row>
    <row r="60" spans="1:3" ht="45">
      <c r="A60" s="2" t="s">
        <v>1528</v>
      </c>
      <c r="B60" s="4">
        <v>0</v>
      </c>
      <c r="C60" s="4">
        <v>7</v>
      </c>
    </row>
    <row r="61" spans="1:3" ht="30">
      <c r="A61" s="2" t="s">
        <v>1529</v>
      </c>
      <c r="B61" s="4">
        <v>0</v>
      </c>
      <c r="C61" s="4">
        <v>76</v>
      </c>
    </row>
    <row r="62" spans="1:3" ht="45">
      <c r="A62" s="2" t="s">
        <v>1530</v>
      </c>
      <c r="B62" s="4">
        <v>0</v>
      </c>
      <c r="C62" s="4">
        <v>-4</v>
      </c>
    </row>
    <row r="63" spans="1:3">
      <c r="A63" s="3" t="s">
        <v>476</v>
      </c>
      <c r="B63" s="4"/>
      <c r="C63" s="4"/>
    </row>
    <row r="64" spans="1:3" ht="45">
      <c r="A64" s="2" t="s">
        <v>1531</v>
      </c>
      <c r="B64" s="4">
        <v>1</v>
      </c>
      <c r="C64" s="4">
        <v>1</v>
      </c>
    </row>
    <row r="65" spans="1:3" ht="30">
      <c r="A65" s="2" t="s">
        <v>1532</v>
      </c>
      <c r="B65" s="4">
        <v>15</v>
      </c>
      <c r="C65" s="4">
        <v>13</v>
      </c>
    </row>
    <row r="66" spans="1:3" ht="45">
      <c r="A66" s="2" t="s">
        <v>1533</v>
      </c>
      <c r="B66" s="4">
        <v>0</v>
      </c>
      <c r="C66" s="4">
        <v>-2</v>
      </c>
    </row>
    <row r="67" spans="1:3">
      <c r="A67" s="3" t="s">
        <v>477</v>
      </c>
      <c r="B67" s="4"/>
      <c r="C67" s="4"/>
    </row>
    <row r="68" spans="1:3">
      <c r="A68" s="2" t="s">
        <v>477</v>
      </c>
      <c r="B68" s="4">
        <v>0</v>
      </c>
      <c r="C68" s="4">
        <v>-6</v>
      </c>
    </row>
    <row r="69" spans="1:3">
      <c r="A69" s="2" t="s">
        <v>325</v>
      </c>
      <c r="B69" s="4"/>
      <c r="C69" s="4"/>
    </row>
    <row r="70" spans="1:3">
      <c r="A70" s="3" t="s">
        <v>475</v>
      </c>
      <c r="B70" s="4"/>
      <c r="C70" s="4"/>
    </row>
    <row r="71" spans="1:3" ht="45">
      <c r="A71" s="2" t="s">
        <v>1528</v>
      </c>
      <c r="B71" s="4">
        <v>19</v>
      </c>
      <c r="C71" s="4">
        <v>17</v>
      </c>
    </row>
    <row r="72" spans="1:3" ht="30">
      <c r="A72" s="2" t="s">
        <v>1529</v>
      </c>
      <c r="B72" s="4">
        <v>168</v>
      </c>
      <c r="C72" s="4">
        <v>162</v>
      </c>
    </row>
    <row r="73" spans="1:3" ht="45">
      <c r="A73" s="2" t="s">
        <v>1530</v>
      </c>
      <c r="B73" s="4">
        <v>-2</v>
      </c>
      <c r="C73" s="4">
        <v>-1</v>
      </c>
    </row>
    <row r="74" spans="1:3">
      <c r="A74" s="3" t="s">
        <v>476</v>
      </c>
      <c r="B74" s="4"/>
      <c r="C74" s="4"/>
    </row>
    <row r="75" spans="1:3" ht="45">
      <c r="A75" s="2" t="s">
        <v>1531</v>
      </c>
      <c r="B75" s="4">
        <v>23</v>
      </c>
      <c r="C75" s="4">
        <v>42</v>
      </c>
    </row>
    <row r="76" spans="1:3" ht="30">
      <c r="A76" s="2" t="s">
        <v>1532</v>
      </c>
      <c r="B76" s="4">
        <v>217</v>
      </c>
      <c r="C76" s="4">
        <v>400</v>
      </c>
    </row>
    <row r="77" spans="1:3" ht="45">
      <c r="A77" s="2" t="s">
        <v>1533</v>
      </c>
      <c r="B77" s="4">
        <v>-19</v>
      </c>
      <c r="C77" s="4">
        <v>-33</v>
      </c>
    </row>
    <row r="78" spans="1:3">
      <c r="A78" s="3" t="s">
        <v>477</v>
      </c>
      <c r="B78" s="4"/>
      <c r="C78" s="4"/>
    </row>
    <row r="79" spans="1:3">
      <c r="A79" s="2" t="s">
        <v>477</v>
      </c>
      <c r="B79" s="4">
        <v>-21</v>
      </c>
      <c r="C79" s="4">
        <v>-34</v>
      </c>
    </row>
    <row r="80" spans="1:3">
      <c r="A80" s="2" t="s">
        <v>327</v>
      </c>
      <c r="B80" s="4"/>
      <c r="C80" s="4"/>
    </row>
    <row r="81" spans="1:3">
      <c r="A81" s="3" t="s">
        <v>475</v>
      </c>
      <c r="B81" s="4"/>
      <c r="C81" s="4"/>
    </row>
    <row r="82" spans="1:3" ht="45">
      <c r="A82" s="2" t="s">
        <v>1528</v>
      </c>
      <c r="B82" s="4">
        <v>19</v>
      </c>
      <c r="C82" s="4">
        <v>35</v>
      </c>
    </row>
    <row r="83" spans="1:3" ht="30">
      <c r="A83" s="2" t="s">
        <v>1529</v>
      </c>
      <c r="B83" s="4">
        <v>3</v>
      </c>
      <c r="C83" s="4">
        <v>42</v>
      </c>
    </row>
    <row r="84" spans="1:3" ht="45">
      <c r="A84" s="2" t="s">
        <v>1530</v>
      </c>
      <c r="B84" s="4">
        <v>0</v>
      </c>
      <c r="C84" s="4">
        <v>-2</v>
      </c>
    </row>
    <row r="85" spans="1:3">
      <c r="A85" s="3" t="s">
        <v>476</v>
      </c>
      <c r="B85" s="4"/>
      <c r="C85" s="4"/>
    </row>
    <row r="86" spans="1:3" ht="45">
      <c r="A86" s="2" t="s">
        <v>1531</v>
      </c>
      <c r="B86" s="4">
        <v>45</v>
      </c>
      <c r="C86" s="4">
        <v>47</v>
      </c>
    </row>
    <row r="87" spans="1:3" ht="30">
      <c r="A87" s="2" t="s">
        <v>1532</v>
      </c>
      <c r="B87" s="4">
        <v>73</v>
      </c>
      <c r="C87" s="4">
        <v>129</v>
      </c>
    </row>
    <row r="88" spans="1:3" ht="45">
      <c r="A88" s="2" t="s">
        <v>1533</v>
      </c>
      <c r="B88" s="4">
        <v>-4</v>
      </c>
      <c r="C88" s="4">
        <v>-10</v>
      </c>
    </row>
    <row r="89" spans="1:3">
      <c r="A89" s="3" t="s">
        <v>477</v>
      </c>
      <c r="B89" s="4"/>
      <c r="C89" s="4"/>
    </row>
    <row r="90" spans="1:3">
      <c r="A90" s="2" t="s">
        <v>477</v>
      </c>
      <c r="B90" s="4">
        <v>-4</v>
      </c>
      <c r="C90" s="4">
        <v>-12</v>
      </c>
    </row>
    <row r="91" spans="1:3">
      <c r="A91" s="2" t="s">
        <v>329</v>
      </c>
      <c r="B91" s="4"/>
      <c r="C91" s="4"/>
    </row>
    <row r="92" spans="1:3">
      <c r="A92" s="3" t="s">
        <v>475</v>
      </c>
      <c r="B92" s="4"/>
      <c r="C92" s="4"/>
    </row>
    <row r="93" spans="1:3" ht="45">
      <c r="A93" s="2" t="s">
        <v>1528</v>
      </c>
      <c r="B93" s="4">
        <v>8</v>
      </c>
      <c r="C93" s="4">
        <v>5</v>
      </c>
    </row>
    <row r="94" spans="1:3" ht="30">
      <c r="A94" s="2" t="s">
        <v>1529</v>
      </c>
      <c r="B94" s="4">
        <v>33</v>
      </c>
      <c r="C94" s="4">
        <v>14</v>
      </c>
    </row>
    <row r="95" spans="1:3" ht="45">
      <c r="A95" s="2" t="s">
        <v>1530</v>
      </c>
      <c r="B95" s="4">
        <v>0</v>
      </c>
      <c r="C95" s="4">
        <v>0</v>
      </c>
    </row>
    <row r="96" spans="1:3">
      <c r="A96" s="3" t="s">
        <v>476</v>
      </c>
      <c r="B96" s="4"/>
      <c r="C96" s="4"/>
    </row>
    <row r="97" spans="1:3" ht="45">
      <c r="A97" s="2" t="s">
        <v>1531</v>
      </c>
      <c r="B97" s="4">
        <v>3</v>
      </c>
      <c r="C97" s="4">
        <v>6</v>
      </c>
    </row>
    <row r="98" spans="1:3" ht="30">
      <c r="A98" s="2" t="s">
        <v>1532</v>
      </c>
      <c r="B98" s="4">
        <v>32</v>
      </c>
      <c r="C98" s="4">
        <v>52</v>
      </c>
    </row>
    <row r="99" spans="1:3" ht="45">
      <c r="A99" s="2" t="s">
        <v>1533</v>
      </c>
      <c r="B99" s="4">
        <v>-2</v>
      </c>
      <c r="C99" s="4">
        <v>-7</v>
      </c>
    </row>
    <row r="100" spans="1:3">
      <c r="A100" s="3" t="s">
        <v>477</v>
      </c>
      <c r="B100" s="4"/>
      <c r="C100" s="4"/>
    </row>
    <row r="101" spans="1:3">
      <c r="A101" s="2" t="s">
        <v>477</v>
      </c>
      <c r="B101" s="4">
        <v>-2</v>
      </c>
      <c r="C101" s="4">
        <v>-7</v>
      </c>
    </row>
    <row r="102" spans="1:3">
      <c r="A102" s="2" t="s">
        <v>105</v>
      </c>
      <c r="B102" s="4"/>
      <c r="C102" s="4"/>
    </row>
    <row r="103" spans="1:3">
      <c r="A103" s="3" t="s">
        <v>475</v>
      </c>
      <c r="B103" s="4"/>
      <c r="C103" s="4"/>
    </row>
    <row r="104" spans="1:3" ht="45">
      <c r="A104" s="2" t="s">
        <v>1528</v>
      </c>
      <c r="B104" s="4">
        <v>0</v>
      </c>
      <c r="C104" s="4">
        <v>0</v>
      </c>
    </row>
    <row r="105" spans="1:3" ht="30">
      <c r="A105" s="2" t="s">
        <v>1529</v>
      </c>
      <c r="B105" s="4">
        <v>0</v>
      </c>
      <c r="C105" s="4">
        <v>0</v>
      </c>
    </row>
    <row r="106" spans="1:3" ht="45">
      <c r="A106" s="2" t="s">
        <v>1530</v>
      </c>
      <c r="B106" s="4">
        <v>0</v>
      </c>
      <c r="C106" s="4">
        <v>0</v>
      </c>
    </row>
    <row r="107" spans="1:3">
      <c r="A107" s="3" t="s">
        <v>476</v>
      </c>
      <c r="B107" s="4"/>
      <c r="C107" s="4"/>
    </row>
    <row r="108" spans="1:3" ht="45">
      <c r="A108" s="2" t="s">
        <v>1531</v>
      </c>
      <c r="B108" s="4">
        <v>0</v>
      </c>
      <c r="C108" s="4">
        <v>0</v>
      </c>
    </row>
    <row r="109" spans="1:3" ht="30">
      <c r="A109" s="2" t="s">
        <v>1532</v>
      </c>
      <c r="B109" s="4">
        <v>0</v>
      </c>
      <c r="C109" s="4">
        <v>0</v>
      </c>
    </row>
    <row r="110" spans="1:3" ht="45">
      <c r="A110" s="2" t="s">
        <v>1533</v>
      </c>
      <c r="B110" s="4">
        <v>0</v>
      </c>
      <c r="C110" s="4">
        <v>0</v>
      </c>
    </row>
    <row r="111" spans="1:3">
      <c r="A111" s="3" t="s">
        <v>477</v>
      </c>
      <c r="B111" s="4"/>
      <c r="C111" s="4"/>
    </row>
    <row r="112" spans="1:3">
      <c r="A112" s="2" t="s">
        <v>477</v>
      </c>
      <c r="B112" s="4">
        <v>0</v>
      </c>
      <c r="C112" s="4">
        <v>0</v>
      </c>
    </row>
    <row r="113" spans="1:3" ht="30">
      <c r="A113" s="2" t="s">
        <v>488</v>
      </c>
      <c r="B113" s="4"/>
      <c r="C113" s="4"/>
    </row>
    <row r="114" spans="1:3">
      <c r="A114" s="3" t="s">
        <v>475</v>
      </c>
      <c r="B114" s="4"/>
      <c r="C114" s="4"/>
    </row>
    <row r="115" spans="1:3" ht="45">
      <c r="A115" s="2" t="s">
        <v>1528</v>
      </c>
      <c r="B115" s="4">
        <v>167</v>
      </c>
      <c r="C115" s="4">
        <v>526</v>
      </c>
    </row>
    <row r="116" spans="1:3" ht="30">
      <c r="A116" s="2" t="s">
        <v>1529</v>
      </c>
      <c r="B116" s="6">
        <v>1275</v>
      </c>
      <c r="C116" s="6">
        <v>5272</v>
      </c>
    </row>
    <row r="117" spans="1:3" ht="45">
      <c r="A117" s="2" t="s">
        <v>1530</v>
      </c>
      <c r="B117" s="4">
        <v>-28</v>
      </c>
      <c r="C117" s="4">
        <v>-236</v>
      </c>
    </row>
    <row r="118" spans="1:3">
      <c r="A118" s="3" t="s">
        <v>476</v>
      </c>
      <c r="B118" s="4"/>
      <c r="C118" s="4"/>
    </row>
    <row r="119" spans="1:3" ht="45">
      <c r="A119" s="2" t="s">
        <v>1531</v>
      </c>
      <c r="B119" s="4">
        <v>127</v>
      </c>
      <c r="C119" s="4">
        <v>110</v>
      </c>
    </row>
    <row r="120" spans="1:3" ht="30">
      <c r="A120" s="2" t="s">
        <v>1532</v>
      </c>
      <c r="B120" s="4">
        <v>989</v>
      </c>
      <c r="C120" s="4">
        <v>834</v>
      </c>
    </row>
    <row r="121" spans="1:3" ht="45">
      <c r="A121" s="2" t="s">
        <v>1533</v>
      </c>
      <c r="B121" s="4">
        <v>-79</v>
      </c>
      <c r="C121" s="4">
        <v>-112</v>
      </c>
    </row>
    <row r="122" spans="1:3">
      <c r="A122" s="3" t="s">
        <v>477</v>
      </c>
      <c r="B122" s="4"/>
      <c r="C122" s="4"/>
    </row>
    <row r="123" spans="1:3">
      <c r="A123" s="2" t="s">
        <v>477</v>
      </c>
      <c r="B123" s="4">
        <v>-107</v>
      </c>
      <c r="C123" s="4">
        <v>-348</v>
      </c>
    </row>
    <row r="124" spans="1:3" ht="30">
      <c r="A124" s="2" t="s">
        <v>491</v>
      </c>
      <c r="B124" s="4"/>
      <c r="C124" s="4"/>
    </row>
    <row r="125" spans="1:3">
      <c r="A125" s="3" t="s">
        <v>475</v>
      </c>
      <c r="B125" s="4"/>
      <c r="C125" s="4"/>
    </row>
    <row r="126" spans="1:3" ht="45">
      <c r="A126" s="2" t="s">
        <v>1528</v>
      </c>
      <c r="B126" s="4">
        <v>178</v>
      </c>
      <c r="C126" s="4">
        <v>135</v>
      </c>
    </row>
    <row r="127" spans="1:3" ht="30">
      <c r="A127" s="2" t="s">
        <v>1529</v>
      </c>
      <c r="B127" s="4">
        <v>800</v>
      </c>
      <c r="C127" s="4">
        <v>636</v>
      </c>
    </row>
    <row r="128" spans="1:3" ht="45">
      <c r="A128" s="2" t="s">
        <v>1530</v>
      </c>
      <c r="B128" s="4">
        <v>-44</v>
      </c>
      <c r="C128" s="4">
        <v>-21</v>
      </c>
    </row>
    <row r="129" spans="1:3">
      <c r="A129" s="3" t="s">
        <v>476</v>
      </c>
      <c r="B129" s="4"/>
      <c r="C129" s="4"/>
    </row>
    <row r="130" spans="1:3" ht="45">
      <c r="A130" s="2" t="s">
        <v>1531</v>
      </c>
      <c r="B130" s="4">
        <v>46</v>
      </c>
      <c r="C130" s="4">
        <v>55</v>
      </c>
    </row>
    <row r="131" spans="1:3" ht="30">
      <c r="A131" s="2" t="s">
        <v>1532</v>
      </c>
      <c r="B131" s="4">
        <v>270</v>
      </c>
      <c r="C131" s="4">
        <v>326</v>
      </c>
    </row>
    <row r="132" spans="1:3" ht="45">
      <c r="A132" s="2" t="s">
        <v>1533</v>
      </c>
      <c r="B132" s="4">
        <v>-40</v>
      </c>
      <c r="C132" s="4">
        <v>-49</v>
      </c>
    </row>
    <row r="133" spans="1:3">
      <c r="A133" s="3" t="s">
        <v>477</v>
      </c>
      <c r="B133" s="4"/>
      <c r="C133" s="4"/>
    </row>
    <row r="134" spans="1:3">
      <c r="A134" s="2" t="s">
        <v>477</v>
      </c>
      <c r="B134" s="4">
        <v>-84</v>
      </c>
      <c r="C134" s="4">
        <v>-70</v>
      </c>
    </row>
    <row r="135" spans="1:3">
      <c r="A135" s="2" t="s">
        <v>144</v>
      </c>
      <c r="B135" s="4"/>
      <c r="C135" s="4"/>
    </row>
    <row r="136" spans="1:3">
      <c r="A136" s="3" t="s">
        <v>475</v>
      </c>
      <c r="B136" s="4"/>
      <c r="C136" s="4"/>
    </row>
    <row r="137" spans="1:3" ht="45">
      <c r="A137" s="2" t="s">
        <v>1528</v>
      </c>
      <c r="B137" s="4">
        <v>294</v>
      </c>
      <c r="C137" s="4">
        <v>25</v>
      </c>
    </row>
    <row r="138" spans="1:3" ht="30">
      <c r="A138" s="2" t="s">
        <v>1529</v>
      </c>
      <c r="B138" s="4">
        <v>327</v>
      </c>
      <c r="C138" s="4">
        <v>80</v>
      </c>
    </row>
    <row r="139" spans="1:3" ht="45">
      <c r="A139" s="2" t="s">
        <v>1530</v>
      </c>
      <c r="B139" s="4">
        <v>-13</v>
      </c>
      <c r="C139" s="4">
        <v>-5</v>
      </c>
    </row>
    <row r="140" spans="1:3">
      <c r="A140" s="3" t="s">
        <v>476</v>
      </c>
      <c r="B140" s="4"/>
      <c r="C140" s="4"/>
    </row>
    <row r="141" spans="1:3" ht="45">
      <c r="A141" s="2" t="s">
        <v>1531</v>
      </c>
      <c r="B141" s="4">
        <v>1</v>
      </c>
      <c r="C141" s="4">
        <v>0</v>
      </c>
    </row>
    <row r="142" spans="1:3" ht="30">
      <c r="A142" s="2" t="s">
        <v>1532</v>
      </c>
      <c r="B142" s="4">
        <v>6</v>
      </c>
      <c r="C142" s="4">
        <v>0</v>
      </c>
    </row>
    <row r="143" spans="1:3" ht="45">
      <c r="A143" s="2" t="s">
        <v>1533</v>
      </c>
      <c r="B143" s="4">
        <v>-1</v>
      </c>
      <c r="C143" s="4">
        <v>0</v>
      </c>
    </row>
    <row r="144" spans="1:3">
      <c r="A144" s="3" t="s">
        <v>477</v>
      </c>
      <c r="B144" s="4"/>
      <c r="C144" s="4"/>
    </row>
    <row r="145" spans="1:3" ht="30">
      <c r="A145" s="2" t="s">
        <v>1535</v>
      </c>
      <c r="B145" s="7">
        <v>-14</v>
      </c>
      <c r="C145" s="7">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536</v>
      </c>
      <c r="B1" s="8" t="s">
        <v>2</v>
      </c>
      <c r="C1" s="8" t="s">
        <v>28</v>
      </c>
    </row>
    <row r="2" spans="1:3">
      <c r="A2" s="1" t="s">
        <v>27</v>
      </c>
      <c r="B2" s="8"/>
      <c r="C2" s="8"/>
    </row>
    <row r="3" spans="1:3">
      <c r="A3" s="3" t="s">
        <v>1537</v>
      </c>
      <c r="B3" s="4"/>
      <c r="C3" s="4"/>
    </row>
    <row r="4" spans="1:3" ht="45">
      <c r="A4" s="2" t="s">
        <v>1538</v>
      </c>
      <c r="B4" s="7">
        <v>147</v>
      </c>
      <c r="C4" s="4"/>
    </row>
    <row r="5" spans="1:3" ht="60">
      <c r="A5" s="2" t="s">
        <v>1539</v>
      </c>
      <c r="B5" s="4">
        <v>58</v>
      </c>
      <c r="C5" s="4"/>
    </row>
    <row r="6" spans="1:3">
      <c r="A6" s="3" t="s">
        <v>509</v>
      </c>
      <c r="B6" s="4"/>
      <c r="C6" s="4"/>
    </row>
    <row r="7" spans="1:3">
      <c r="A7" s="2" t="s">
        <v>68</v>
      </c>
      <c r="B7" s="6">
        <v>2024</v>
      </c>
      <c r="C7" s="6">
        <v>2064</v>
      </c>
    </row>
    <row r="8" spans="1:3">
      <c r="A8" s="2" t="s">
        <v>1540</v>
      </c>
      <c r="B8" s="4">
        <v>277</v>
      </c>
      <c r="C8" s="4"/>
    </row>
    <row r="9" spans="1:3">
      <c r="A9" s="2" t="s">
        <v>1541</v>
      </c>
      <c r="B9" s="4"/>
      <c r="C9" s="4"/>
    </row>
    <row r="10" spans="1:3">
      <c r="A10" s="3" t="s">
        <v>509</v>
      </c>
      <c r="B10" s="4"/>
      <c r="C10" s="4"/>
    </row>
    <row r="11" spans="1:3">
      <c r="A11" s="2" t="s">
        <v>68</v>
      </c>
      <c r="B11" s="6">
        <v>1520</v>
      </c>
      <c r="C11" s="6">
        <v>1460</v>
      </c>
    </row>
    <row r="12" spans="1:3" ht="30">
      <c r="A12" s="2" t="s">
        <v>1542</v>
      </c>
      <c r="B12" s="4"/>
      <c r="C12" s="4"/>
    </row>
    <row r="13" spans="1:3">
      <c r="A13" s="3" t="s">
        <v>509</v>
      </c>
      <c r="B13" s="4"/>
      <c r="C13" s="4"/>
    </row>
    <row r="14" spans="1:3">
      <c r="A14" s="2" t="s">
        <v>68</v>
      </c>
      <c r="B14" s="4">
        <v>508</v>
      </c>
      <c r="C14" s="4">
        <v>605</v>
      </c>
    </row>
    <row r="15" spans="1:3" ht="30">
      <c r="A15" s="2" t="s">
        <v>488</v>
      </c>
      <c r="B15" s="4"/>
      <c r="C15" s="4"/>
    </row>
    <row r="16" spans="1:3">
      <c r="A16" s="3" t="s">
        <v>1537</v>
      </c>
      <c r="B16" s="4"/>
      <c r="C16" s="4"/>
    </row>
    <row r="17" spans="1:3" ht="45">
      <c r="A17" s="2" t="s">
        <v>1538</v>
      </c>
      <c r="B17" s="4">
        <v>79</v>
      </c>
      <c r="C17" s="4"/>
    </row>
    <row r="18" spans="1:3" ht="60">
      <c r="A18" s="2" t="s">
        <v>1539</v>
      </c>
      <c r="B18" s="4">
        <v>28</v>
      </c>
      <c r="C18" s="4"/>
    </row>
    <row r="19" spans="1:3" ht="30">
      <c r="A19" s="2" t="s">
        <v>491</v>
      </c>
      <c r="B19" s="4"/>
      <c r="C19" s="4"/>
    </row>
    <row r="20" spans="1:3">
      <c r="A20" s="3" t="s">
        <v>1537</v>
      </c>
      <c r="B20" s="4"/>
      <c r="C20" s="4"/>
    </row>
    <row r="21" spans="1:3" ht="60">
      <c r="A21" s="2" t="s">
        <v>1539</v>
      </c>
      <c r="B21" s="4">
        <v>29</v>
      </c>
      <c r="C21" s="4"/>
    </row>
    <row r="22" spans="1:3" ht="75">
      <c r="A22" s="2" t="s">
        <v>1543</v>
      </c>
      <c r="B22" s="4">
        <v>6</v>
      </c>
      <c r="C22" s="4"/>
    </row>
    <row r="23" spans="1:3">
      <c r="A23" s="2" t="s">
        <v>144</v>
      </c>
      <c r="B23" s="4"/>
      <c r="C23" s="4"/>
    </row>
    <row r="24" spans="1:3">
      <c r="A24" s="3" t="s">
        <v>1537</v>
      </c>
      <c r="B24" s="4"/>
      <c r="C24" s="4"/>
    </row>
    <row r="25" spans="1:3" ht="60">
      <c r="A25" s="2" t="s">
        <v>1539</v>
      </c>
      <c r="B25" s="7">
        <v>1</v>
      </c>
      <c r="C25"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544</v>
      </c>
      <c r="B1" s="1" t="s">
        <v>1</v>
      </c>
      <c r="C1" s="1"/>
    </row>
    <row r="2" spans="1:3">
      <c r="A2" s="1" t="s">
        <v>27</v>
      </c>
      <c r="B2" s="1" t="s">
        <v>2</v>
      </c>
      <c r="C2" s="8" t="s">
        <v>28</v>
      </c>
    </row>
    <row r="3" spans="1:3">
      <c r="A3" s="1"/>
      <c r="B3" s="1" t="s">
        <v>1377</v>
      </c>
      <c r="C3" s="8"/>
    </row>
    <row r="4" spans="1:3">
      <c r="A4" s="3" t="s">
        <v>310</v>
      </c>
      <c r="B4" s="4"/>
      <c r="C4" s="4"/>
    </row>
    <row r="5" spans="1:3" ht="30">
      <c r="A5" s="2" t="s">
        <v>1545</v>
      </c>
      <c r="B5" s="248">
        <v>0.05</v>
      </c>
      <c r="C5" s="4"/>
    </row>
    <row r="6" spans="1:3">
      <c r="A6" s="3" t="s">
        <v>1546</v>
      </c>
      <c r="B6" s="4"/>
      <c r="C6" s="4"/>
    </row>
    <row r="7" spans="1:3" ht="30">
      <c r="A7" s="2" t="s">
        <v>1547</v>
      </c>
      <c r="B7" s="248">
        <v>1</v>
      </c>
      <c r="C7" s="248">
        <v>1</v>
      </c>
    </row>
    <row r="8" spans="1:3">
      <c r="A8" s="2" t="s">
        <v>66</v>
      </c>
      <c r="B8" s="7">
        <v>3686</v>
      </c>
      <c r="C8" s="7">
        <v>4173</v>
      </c>
    </row>
    <row r="9" spans="1:3">
      <c r="A9" s="2" t="s">
        <v>524</v>
      </c>
      <c r="B9" s="4"/>
      <c r="C9" s="4"/>
    </row>
    <row r="10" spans="1:3">
      <c r="A10" s="3" t="s">
        <v>1546</v>
      </c>
      <c r="B10" s="4"/>
      <c r="C10" s="4"/>
    </row>
    <row r="11" spans="1:3" ht="30">
      <c r="A11" s="2" t="s">
        <v>1547</v>
      </c>
      <c r="B11" s="248">
        <v>0.25600000000000001</v>
      </c>
      <c r="C11" s="248">
        <v>0.28299999999999997</v>
      </c>
    </row>
    <row r="12" spans="1:3">
      <c r="A12" s="2" t="s">
        <v>525</v>
      </c>
      <c r="B12" s="4"/>
      <c r="C12" s="4"/>
    </row>
    <row r="13" spans="1:3">
      <c r="A13" s="3" t="s">
        <v>1546</v>
      </c>
      <c r="B13" s="4"/>
      <c r="C13" s="4"/>
    </row>
    <row r="14" spans="1:3" ht="30">
      <c r="A14" s="2" t="s">
        <v>1547</v>
      </c>
      <c r="B14" s="248">
        <v>0.24099999999999999</v>
      </c>
      <c r="C14" s="248">
        <v>0.22900000000000001</v>
      </c>
    </row>
    <row r="15" spans="1:3">
      <c r="A15" s="2" t="s">
        <v>526</v>
      </c>
      <c r="B15" s="4"/>
      <c r="C15" s="4"/>
    </row>
    <row r="16" spans="1:3">
      <c r="A16" s="3" t="s">
        <v>1546</v>
      </c>
      <c r="B16" s="4"/>
      <c r="C16" s="4"/>
    </row>
    <row r="17" spans="1:3" ht="30">
      <c r="A17" s="2" t="s">
        <v>1547</v>
      </c>
      <c r="B17" s="248">
        <v>0.2</v>
      </c>
      <c r="C17" s="248">
        <v>0.192</v>
      </c>
    </row>
    <row r="18" spans="1:3">
      <c r="A18" s="2" t="s">
        <v>527</v>
      </c>
      <c r="B18" s="4"/>
      <c r="C18" s="4"/>
    </row>
    <row r="19" spans="1:3">
      <c r="A19" s="3" t="s">
        <v>1546</v>
      </c>
      <c r="B19" s="4"/>
      <c r="C19" s="4"/>
    </row>
    <row r="20" spans="1:3" ht="30">
      <c r="A20" s="2" t="s">
        <v>1547</v>
      </c>
      <c r="B20" s="248">
        <v>0.18099999999999999</v>
      </c>
      <c r="C20" s="248">
        <v>0.186</v>
      </c>
    </row>
    <row r="21" spans="1:3">
      <c r="A21" s="2" t="s">
        <v>71</v>
      </c>
      <c r="B21" s="4"/>
      <c r="C21" s="4"/>
    </row>
    <row r="22" spans="1:3">
      <c r="A22" s="3" t="s">
        <v>1546</v>
      </c>
      <c r="B22" s="4"/>
      <c r="C22" s="4"/>
    </row>
    <row r="23" spans="1:3" ht="30">
      <c r="A23" s="2" t="s">
        <v>1547</v>
      </c>
      <c r="B23" s="248">
        <v>0.122</v>
      </c>
      <c r="C23" s="248">
        <v>0.11</v>
      </c>
    </row>
    <row r="24" spans="1:3">
      <c r="A24" s="2" t="s">
        <v>515</v>
      </c>
      <c r="B24" s="4"/>
      <c r="C24" s="4"/>
    </row>
    <row r="25" spans="1:3">
      <c r="A25" s="3" t="s">
        <v>1546</v>
      </c>
      <c r="B25" s="4"/>
      <c r="C25" s="4"/>
    </row>
    <row r="26" spans="1:3" ht="30">
      <c r="A26" s="2" t="s">
        <v>1547</v>
      </c>
      <c r="B26" s="248">
        <v>0.248</v>
      </c>
      <c r="C26" s="248">
        <v>0.24</v>
      </c>
    </row>
    <row r="27" spans="1:3">
      <c r="A27" s="2" t="s">
        <v>517</v>
      </c>
      <c r="B27" s="4"/>
      <c r="C27" s="4"/>
    </row>
    <row r="28" spans="1:3">
      <c r="A28" s="3" t="s">
        <v>1546</v>
      </c>
      <c r="B28" s="4"/>
      <c r="C28" s="4"/>
    </row>
    <row r="29" spans="1:3" ht="30">
      <c r="A29" s="2" t="s">
        <v>1547</v>
      </c>
      <c r="B29" s="248">
        <v>9.1999999999999998E-2</v>
      </c>
      <c r="C29" s="248">
        <v>9.7000000000000003E-2</v>
      </c>
    </row>
    <row r="30" spans="1:3">
      <c r="A30" s="2" t="s">
        <v>518</v>
      </c>
      <c r="B30" s="4"/>
      <c r="C30" s="4"/>
    </row>
    <row r="31" spans="1:3">
      <c r="A31" s="3" t="s">
        <v>1546</v>
      </c>
      <c r="B31" s="4"/>
      <c r="C31" s="4"/>
    </row>
    <row r="32" spans="1:3" ht="30">
      <c r="A32" s="2" t="s">
        <v>1547</v>
      </c>
      <c r="B32" s="248">
        <v>8.3000000000000004E-2</v>
      </c>
      <c r="C32" s="248">
        <v>7.1999999999999995E-2</v>
      </c>
    </row>
    <row r="33" spans="1:3">
      <c r="A33" s="2" t="s">
        <v>519</v>
      </c>
      <c r="B33" s="4"/>
      <c r="C33" s="4"/>
    </row>
    <row r="34" spans="1:3">
      <c r="A34" s="3" t="s">
        <v>1546</v>
      </c>
      <c r="B34" s="4"/>
      <c r="C34" s="4"/>
    </row>
    <row r="35" spans="1:3" ht="30">
      <c r="A35" s="2" t="s">
        <v>1547</v>
      </c>
      <c r="B35" s="248">
        <v>7.6999999999999999E-2</v>
      </c>
      <c r="C35" s="248">
        <v>6.3E-2</v>
      </c>
    </row>
    <row r="36" spans="1:3">
      <c r="A36" s="2" t="s">
        <v>520</v>
      </c>
      <c r="B36" s="4"/>
      <c r="C36" s="4"/>
    </row>
    <row r="37" spans="1:3">
      <c r="A37" s="3" t="s">
        <v>1546</v>
      </c>
      <c r="B37" s="4"/>
      <c r="C37" s="4"/>
    </row>
    <row r="38" spans="1:3" ht="30">
      <c r="A38" s="2" t="s">
        <v>1547</v>
      </c>
      <c r="B38" s="248">
        <v>0.06</v>
      </c>
      <c r="C38" s="248">
        <v>6.2E-2</v>
      </c>
    </row>
    <row r="39" spans="1:3">
      <c r="A39" s="2" t="s">
        <v>521</v>
      </c>
      <c r="B39" s="4"/>
      <c r="C39" s="4"/>
    </row>
    <row r="40" spans="1:3">
      <c r="A40" s="3" t="s">
        <v>1546</v>
      </c>
      <c r="B40" s="4"/>
      <c r="C40" s="4"/>
    </row>
    <row r="41" spans="1:3" ht="30">
      <c r="A41" s="2" t="s">
        <v>1547</v>
      </c>
      <c r="B41" s="248">
        <v>4.7E-2</v>
      </c>
      <c r="C41" s="248">
        <v>5.1999999999999998E-2</v>
      </c>
    </row>
    <row r="42" spans="1:3">
      <c r="A42" s="2" t="s">
        <v>522</v>
      </c>
      <c r="B42" s="4"/>
      <c r="C42" s="4"/>
    </row>
    <row r="43" spans="1:3">
      <c r="A43" s="3" t="s">
        <v>1546</v>
      </c>
      <c r="B43" s="4"/>
      <c r="C43" s="4"/>
    </row>
    <row r="44" spans="1:3" ht="30">
      <c r="A44" s="2" t="s">
        <v>1547</v>
      </c>
      <c r="B44" s="248">
        <v>0.02</v>
      </c>
      <c r="C44" s="248">
        <v>5.3999999999999999E-2</v>
      </c>
    </row>
    <row r="45" spans="1:3">
      <c r="A45" s="2" t="s">
        <v>1548</v>
      </c>
      <c r="B45" s="4"/>
      <c r="C45" s="4"/>
    </row>
    <row r="46" spans="1:3">
      <c r="A46" s="3" t="s">
        <v>1546</v>
      </c>
      <c r="B46" s="4"/>
      <c r="C46" s="4"/>
    </row>
    <row r="47" spans="1:3" ht="30">
      <c r="A47" s="2" t="s">
        <v>1547</v>
      </c>
      <c r="B47" s="248">
        <v>1</v>
      </c>
      <c r="C47" s="4"/>
    </row>
    <row r="48" spans="1:3">
      <c r="A48" s="2" t="s">
        <v>1549</v>
      </c>
      <c r="B48" s="4">
        <v>298</v>
      </c>
      <c r="C48" s="4"/>
    </row>
    <row r="49" spans="1:3">
      <c r="A49" s="2" t="s">
        <v>66</v>
      </c>
      <c r="B49" s="6">
        <v>3686</v>
      </c>
      <c r="C49" s="4"/>
    </row>
    <row r="50" spans="1:3" ht="30">
      <c r="A50" s="2" t="s">
        <v>1550</v>
      </c>
      <c r="B50" s="4"/>
      <c r="C50" s="4"/>
    </row>
    <row r="51" spans="1:3">
      <c r="A51" s="3" t="s">
        <v>1546</v>
      </c>
      <c r="B51" s="4"/>
      <c r="C51" s="4"/>
    </row>
    <row r="52" spans="1:3" ht="30">
      <c r="A52" s="2" t="s">
        <v>1547</v>
      </c>
      <c r="B52" s="248">
        <v>6.4000000000000001E-2</v>
      </c>
      <c r="C52" s="4"/>
    </row>
    <row r="53" spans="1:3">
      <c r="A53" s="2" t="s">
        <v>1549</v>
      </c>
      <c r="B53" s="4">
        <v>21</v>
      </c>
      <c r="C53" s="4"/>
    </row>
    <row r="54" spans="1:3">
      <c r="A54" s="2" t="s">
        <v>66</v>
      </c>
      <c r="B54" s="4">
        <v>236</v>
      </c>
      <c r="C54" s="4"/>
    </row>
    <row r="55" spans="1:3" ht="30">
      <c r="A55" s="2" t="s">
        <v>1551</v>
      </c>
      <c r="B55" s="4"/>
      <c r="C55" s="4"/>
    </row>
    <row r="56" spans="1:3">
      <c r="A56" s="3" t="s">
        <v>1546</v>
      </c>
      <c r="B56" s="4"/>
      <c r="C56" s="4"/>
    </row>
    <row r="57" spans="1:3" ht="30">
      <c r="A57" s="2" t="s">
        <v>1547</v>
      </c>
      <c r="B57" s="248">
        <v>5.8999999999999997E-2</v>
      </c>
      <c r="C57" s="4"/>
    </row>
    <row r="58" spans="1:3">
      <c r="A58" s="2" t="s">
        <v>1549</v>
      </c>
      <c r="B58" s="4">
        <v>27</v>
      </c>
      <c r="C58" s="4"/>
    </row>
    <row r="59" spans="1:3">
      <c r="A59" s="2" t="s">
        <v>66</v>
      </c>
      <c r="B59" s="4">
        <v>217</v>
      </c>
      <c r="C59" s="4"/>
    </row>
    <row r="60" spans="1:3" ht="30">
      <c r="A60" s="2" t="s">
        <v>1552</v>
      </c>
      <c r="B60" s="4"/>
      <c r="C60" s="4"/>
    </row>
    <row r="61" spans="1:3">
      <c r="A61" s="3" t="s">
        <v>1546</v>
      </c>
      <c r="B61" s="4"/>
      <c r="C61" s="4"/>
    </row>
    <row r="62" spans="1:3" ht="30">
      <c r="A62" s="2" t="s">
        <v>1547</v>
      </c>
      <c r="B62" s="248">
        <v>0.107</v>
      </c>
      <c r="C62" s="4"/>
    </row>
    <row r="63" spans="1:3">
      <c r="A63" s="2" t="s">
        <v>1549</v>
      </c>
      <c r="B63" s="4">
        <v>35</v>
      </c>
      <c r="C63" s="4"/>
    </row>
    <row r="64" spans="1:3">
      <c r="A64" s="2" t="s">
        <v>66</v>
      </c>
      <c r="B64" s="4">
        <v>395</v>
      </c>
      <c r="C64" s="4"/>
    </row>
    <row r="65" spans="1:3" ht="30">
      <c r="A65" s="2" t="s">
        <v>1553</v>
      </c>
      <c r="B65" s="4"/>
      <c r="C65" s="4"/>
    </row>
    <row r="66" spans="1:3">
      <c r="A66" s="3" t="s">
        <v>1546</v>
      </c>
      <c r="B66" s="4"/>
      <c r="C66" s="4"/>
    </row>
    <row r="67" spans="1:3" ht="30">
      <c r="A67" s="2" t="s">
        <v>1547</v>
      </c>
      <c r="B67" s="248">
        <v>9.4E-2</v>
      </c>
      <c r="C67" s="4"/>
    </row>
    <row r="68" spans="1:3">
      <c r="A68" s="2" t="s">
        <v>1549</v>
      </c>
      <c r="B68" s="4">
        <v>30</v>
      </c>
      <c r="C68" s="4"/>
    </row>
    <row r="69" spans="1:3">
      <c r="A69" s="2" t="s">
        <v>66</v>
      </c>
      <c r="B69" s="4">
        <v>345</v>
      </c>
      <c r="C69" s="4"/>
    </row>
    <row r="70" spans="1:3" ht="30">
      <c r="A70" s="2" t="s">
        <v>1554</v>
      </c>
      <c r="B70" s="4"/>
      <c r="C70" s="4"/>
    </row>
    <row r="71" spans="1:3">
      <c r="A71" s="3" t="s">
        <v>1546</v>
      </c>
      <c r="B71" s="4"/>
      <c r="C71" s="4"/>
    </row>
    <row r="72" spans="1:3" ht="30">
      <c r="A72" s="2" t="s">
        <v>1547</v>
      </c>
      <c r="B72" s="248">
        <v>0.67600000000000005</v>
      </c>
      <c r="C72" s="4"/>
    </row>
    <row r="73" spans="1:3">
      <c r="A73" s="2" t="s">
        <v>1549</v>
      </c>
      <c r="B73" s="4">
        <v>185</v>
      </c>
      <c r="C73" s="4"/>
    </row>
    <row r="74" spans="1:3">
      <c r="A74" s="2" t="s">
        <v>66</v>
      </c>
      <c r="B74" s="7">
        <v>2493</v>
      </c>
      <c r="C74" s="4"/>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8" t="s">
        <v>1</v>
      </c>
      <c r="C1" s="8"/>
      <c r="D1" s="8"/>
    </row>
    <row r="2" spans="1:4">
      <c r="A2" s="1" t="s">
        <v>27</v>
      </c>
      <c r="B2" s="1" t="s">
        <v>2</v>
      </c>
      <c r="C2" s="1" t="s">
        <v>28</v>
      </c>
      <c r="D2" s="1" t="s">
        <v>29</v>
      </c>
    </row>
    <row r="3" spans="1:4" ht="60">
      <c r="A3" s="3" t="s">
        <v>1556</v>
      </c>
      <c r="B3" s="4"/>
      <c r="C3" s="4"/>
      <c r="D3" s="4"/>
    </row>
    <row r="4" spans="1:4">
      <c r="A4" s="2" t="s">
        <v>1557</v>
      </c>
      <c r="B4" s="7">
        <v>3686</v>
      </c>
      <c r="C4" s="7">
        <v>4173</v>
      </c>
      <c r="D4" s="4"/>
    </row>
    <row r="5" spans="1:4" ht="30">
      <c r="A5" s="3" t="s">
        <v>1558</v>
      </c>
      <c r="B5" s="4"/>
      <c r="C5" s="4"/>
      <c r="D5" s="4"/>
    </row>
    <row r="6" spans="1:4" ht="30">
      <c r="A6" s="2" t="s">
        <v>550</v>
      </c>
      <c r="B6" s="4">
        <v>16</v>
      </c>
      <c r="C6" s="4">
        <v>77</v>
      </c>
      <c r="D6" s="4"/>
    </row>
    <row r="7" spans="1:4" ht="30">
      <c r="A7" s="2" t="s">
        <v>551</v>
      </c>
      <c r="B7" s="4">
        <v>0</v>
      </c>
      <c r="C7" s="4">
        <v>0</v>
      </c>
      <c r="D7" s="4"/>
    </row>
    <row r="8" spans="1:4">
      <c r="A8" s="2" t="s">
        <v>552</v>
      </c>
      <c r="B8" s="4">
        <v>16</v>
      </c>
      <c r="C8" s="4">
        <v>77</v>
      </c>
      <c r="D8" s="4"/>
    </row>
    <row r="9" spans="1:4" ht="30">
      <c r="A9" s="2" t="s">
        <v>553</v>
      </c>
      <c r="B9" s="4">
        <v>8</v>
      </c>
      <c r="C9" s="4">
        <v>21</v>
      </c>
      <c r="D9" s="4">
        <v>42</v>
      </c>
    </row>
    <row r="10" spans="1:4" ht="30">
      <c r="A10" s="3" t="s">
        <v>1559</v>
      </c>
      <c r="B10" s="4"/>
      <c r="C10" s="4"/>
      <c r="D10" s="4"/>
    </row>
    <row r="11" spans="1:4">
      <c r="A11" s="2" t="s">
        <v>408</v>
      </c>
      <c r="B11" s="4">
        <v>21</v>
      </c>
      <c r="C11" s="4">
        <v>42</v>
      </c>
      <c r="D11" s="4">
        <v>63</v>
      </c>
    </row>
    <row r="12" spans="1:4">
      <c r="A12" s="2" t="s">
        <v>556</v>
      </c>
      <c r="B12" s="4">
        <v>-5</v>
      </c>
      <c r="C12" s="4">
        <v>-11</v>
      </c>
      <c r="D12" s="4">
        <v>-5</v>
      </c>
    </row>
    <row r="13" spans="1:4">
      <c r="A13" s="2" t="s">
        <v>557</v>
      </c>
      <c r="B13" s="4">
        <v>-8</v>
      </c>
      <c r="C13" s="4">
        <v>-8</v>
      </c>
      <c r="D13" s="4">
        <v>-16</v>
      </c>
    </row>
    <row r="14" spans="1:4" ht="30">
      <c r="A14" s="2" t="s">
        <v>558</v>
      </c>
      <c r="B14" s="4">
        <v>0</v>
      </c>
      <c r="C14" s="4">
        <v>-2</v>
      </c>
      <c r="D14" s="4">
        <v>0</v>
      </c>
    </row>
    <row r="15" spans="1:4">
      <c r="A15" s="2" t="s">
        <v>559</v>
      </c>
      <c r="B15" s="4">
        <v>8</v>
      </c>
      <c r="C15" s="4">
        <v>21</v>
      </c>
      <c r="D15" s="4">
        <v>42</v>
      </c>
    </row>
    <row r="16" spans="1:4">
      <c r="A16" s="2" t="s">
        <v>1560</v>
      </c>
      <c r="B16" s="4"/>
      <c r="C16" s="4"/>
      <c r="D16" s="4"/>
    </row>
    <row r="17" spans="1:4" ht="60">
      <c r="A17" s="3" t="s">
        <v>1556</v>
      </c>
      <c r="B17" s="4"/>
      <c r="C17" s="4"/>
      <c r="D17" s="4"/>
    </row>
    <row r="18" spans="1:4">
      <c r="A18" s="2" t="s">
        <v>1561</v>
      </c>
      <c r="B18" s="6">
        <v>3669</v>
      </c>
      <c r="C18" s="6">
        <v>4056</v>
      </c>
      <c r="D18" s="4"/>
    </row>
    <row r="19" spans="1:4">
      <c r="A19" s="2" t="s">
        <v>1562</v>
      </c>
      <c r="B19" s="4">
        <v>1</v>
      </c>
      <c r="C19" s="4">
        <v>40</v>
      </c>
      <c r="D19" s="4"/>
    </row>
    <row r="20" spans="1:4">
      <c r="A20" s="2" t="s">
        <v>1557</v>
      </c>
      <c r="B20" s="6">
        <v>3670</v>
      </c>
      <c r="C20" s="6">
        <v>4096</v>
      </c>
      <c r="D20" s="4"/>
    </row>
    <row r="21" spans="1:4" ht="30">
      <c r="A21" s="2" t="s">
        <v>1563</v>
      </c>
      <c r="B21" s="4"/>
      <c r="C21" s="4"/>
      <c r="D21" s="4"/>
    </row>
    <row r="22" spans="1:4" ht="60">
      <c r="A22" s="3" t="s">
        <v>1556</v>
      </c>
      <c r="B22" s="4"/>
      <c r="C22" s="4"/>
      <c r="D22" s="4"/>
    </row>
    <row r="23" spans="1:4">
      <c r="A23" s="2" t="s">
        <v>1561</v>
      </c>
      <c r="B23" s="4">
        <v>110</v>
      </c>
      <c r="C23" s="4">
        <v>153</v>
      </c>
      <c r="D23" s="4"/>
    </row>
    <row r="24" spans="1:4">
      <c r="A24" s="2" t="s">
        <v>1562</v>
      </c>
      <c r="B24" s="4">
        <v>0</v>
      </c>
      <c r="C24" s="4">
        <v>0</v>
      </c>
      <c r="D24" s="4"/>
    </row>
    <row r="25" spans="1:4">
      <c r="A25" s="2" t="s">
        <v>1557</v>
      </c>
      <c r="B25" s="4">
        <v>110</v>
      </c>
      <c r="C25" s="4">
        <v>153</v>
      </c>
      <c r="D25" s="4"/>
    </row>
    <row r="26" spans="1:4" ht="30">
      <c r="A26" s="2" t="s">
        <v>1564</v>
      </c>
      <c r="B26" s="4"/>
      <c r="C26" s="4"/>
      <c r="D26" s="4"/>
    </row>
    <row r="27" spans="1:4" ht="60">
      <c r="A27" s="3" t="s">
        <v>1556</v>
      </c>
      <c r="B27" s="4"/>
      <c r="C27" s="4"/>
      <c r="D27" s="4"/>
    </row>
    <row r="28" spans="1:4">
      <c r="A28" s="2" t="s">
        <v>1561</v>
      </c>
      <c r="B28" s="4">
        <v>387</v>
      </c>
      <c r="C28" s="4">
        <v>560</v>
      </c>
      <c r="D28" s="4"/>
    </row>
    <row r="29" spans="1:4">
      <c r="A29" s="2" t="s">
        <v>1562</v>
      </c>
      <c r="B29" s="4">
        <v>0</v>
      </c>
      <c r="C29" s="4">
        <v>0</v>
      </c>
      <c r="D29" s="4"/>
    </row>
    <row r="30" spans="1:4">
      <c r="A30" s="2" t="s">
        <v>1557</v>
      </c>
      <c r="B30" s="4">
        <v>387</v>
      </c>
      <c r="C30" s="4">
        <v>560</v>
      </c>
      <c r="D30" s="4"/>
    </row>
    <row r="31" spans="1:4" ht="30">
      <c r="A31" s="2" t="s">
        <v>1565</v>
      </c>
      <c r="B31" s="4"/>
      <c r="C31" s="4"/>
      <c r="D31" s="4"/>
    </row>
    <row r="32" spans="1:4" ht="60">
      <c r="A32" s="3" t="s">
        <v>1556</v>
      </c>
      <c r="B32" s="4"/>
      <c r="C32" s="4"/>
      <c r="D32" s="4"/>
    </row>
    <row r="33" spans="1:4">
      <c r="A33" s="2" t="s">
        <v>1561</v>
      </c>
      <c r="B33" s="6">
        <v>1118</v>
      </c>
      <c r="C33" s="6">
        <v>1167</v>
      </c>
      <c r="D33" s="4"/>
    </row>
    <row r="34" spans="1:4">
      <c r="A34" s="2" t="s">
        <v>1562</v>
      </c>
      <c r="B34" s="4">
        <v>1</v>
      </c>
      <c r="C34" s="4">
        <v>2</v>
      </c>
      <c r="D34" s="4"/>
    </row>
    <row r="35" spans="1:4">
      <c r="A35" s="2" t="s">
        <v>1557</v>
      </c>
      <c r="B35" s="6">
        <v>1119</v>
      </c>
      <c r="C35" s="6">
        <v>1169</v>
      </c>
      <c r="D35" s="4"/>
    </row>
    <row r="36" spans="1:4" ht="30">
      <c r="A36" s="2" t="s">
        <v>1566</v>
      </c>
      <c r="B36" s="4"/>
      <c r="C36" s="4"/>
      <c r="D36" s="4"/>
    </row>
    <row r="37" spans="1:4" ht="60">
      <c r="A37" s="3" t="s">
        <v>1556</v>
      </c>
      <c r="B37" s="4"/>
      <c r="C37" s="4"/>
      <c r="D37" s="4"/>
    </row>
    <row r="38" spans="1:4">
      <c r="A38" s="2" t="s">
        <v>1561</v>
      </c>
      <c r="B38" s="6">
        <v>2054</v>
      </c>
      <c r="C38" s="6">
        <v>2176</v>
      </c>
      <c r="D38" s="4"/>
    </row>
    <row r="39" spans="1:4">
      <c r="A39" s="2" t="s">
        <v>1562</v>
      </c>
      <c r="B39" s="4">
        <v>0</v>
      </c>
      <c r="C39" s="4">
        <v>38</v>
      </c>
      <c r="D39" s="4"/>
    </row>
    <row r="40" spans="1:4">
      <c r="A40" s="2" t="s">
        <v>1557</v>
      </c>
      <c r="B40" s="6">
        <v>2054</v>
      </c>
      <c r="C40" s="6">
        <v>2214</v>
      </c>
      <c r="D40" s="4"/>
    </row>
    <row r="41" spans="1:4">
      <c r="A41" s="2" t="s">
        <v>66</v>
      </c>
      <c r="B41" s="4"/>
      <c r="C41" s="4"/>
      <c r="D41" s="4"/>
    </row>
    <row r="42" spans="1:4" ht="45">
      <c r="A42" s="3" t="s">
        <v>1567</v>
      </c>
      <c r="B42" s="4"/>
      <c r="C42" s="4"/>
      <c r="D42" s="4"/>
    </row>
    <row r="43" spans="1:4" ht="30">
      <c r="A43" s="2" t="s">
        <v>1568</v>
      </c>
      <c r="B43" s="7">
        <v>26</v>
      </c>
      <c r="C43" s="7">
        <v>86</v>
      </c>
      <c r="D43" s="7">
        <v>20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569</v>
      </c>
      <c r="B1" s="8" t="s">
        <v>1</v>
      </c>
      <c r="C1" s="8"/>
      <c r="D1" s="8"/>
    </row>
    <row r="2" spans="1:4">
      <c r="A2" s="8"/>
      <c r="B2" s="1" t="s">
        <v>2</v>
      </c>
      <c r="C2" s="1" t="s">
        <v>28</v>
      </c>
      <c r="D2" s="1" t="s">
        <v>29</v>
      </c>
    </row>
    <row r="3" spans="1:4">
      <c r="A3" s="3" t="s">
        <v>1570</v>
      </c>
      <c r="B3" s="4"/>
      <c r="C3" s="4"/>
      <c r="D3" s="4"/>
    </row>
    <row r="4" spans="1:4" ht="30">
      <c r="A4" s="2" t="s">
        <v>1571</v>
      </c>
      <c r="B4" s="248">
        <v>0.05</v>
      </c>
      <c r="C4" s="248">
        <v>0.05</v>
      </c>
      <c r="D4" s="4"/>
    </row>
    <row r="5" spans="1:4">
      <c r="A5" s="3" t="s">
        <v>567</v>
      </c>
      <c r="B5" s="4"/>
      <c r="C5" s="4"/>
      <c r="D5" s="4"/>
    </row>
    <row r="6" spans="1:4" ht="30">
      <c r="A6" s="2" t="s">
        <v>1572</v>
      </c>
      <c r="B6" s="7">
        <v>492000000</v>
      </c>
      <c r="C6" s="7">
        <v>312000000</v>
      </c>
      <c r="D6" s="4"/>
    </row>
    <row r="7" spans="1:4" ht="30">
      <c r="A7" s="2" t="s">
        <v>1573</v>
      </c>
      <c r="B7" s="6">
        <v>1000000</v>
      </c>
      <c r="C7" s="6">
        <v>1000000</v>
      </c>
      <c r="D7" s="6">
        <v>1000000</v>
      </c>
    </row>
    <row r="8" spans="1:4">
      <c r="A8" s="3" t="s">
        <v>569</v>
      </c>
      <c r="B8" s="4"/>
      <c r="C8" s="4"/>
      <c r="D8" s="4"/>
    </row>
    <row r="9" spans="1:4">
      <c r="A9" s="2" t="s">
        <v>1574</v>
      </c>
      <c r="B9" s="6">
        <v>3310000000</v>
      </c>
      <c r="C9" s="6">
        <v>2890000000</v>
      </c>
      <c r="D9" s="4"/>
    </row>
    <row r="10" spans="1:4" ht="45">
      <c r="A10" s="2" t="s">
        <v>1575</v>
      </c>
      <c r="B10" s="6">
        <v>43000000</v>
      </c>
      <c r="C10" s="4"/>
      <c r="D10" s="4"/>
    </row>
    <row r="11" spans="1:4" ht="30">
      <c r="A11" s="2" t="s">
        <v>1576</v>
      </c>
      <c r="B11" s="7">
        <v>14000000</v>
      </c>
      <c r="C11" s="4"/>
      <c r="D11" s="4"/>
    </row>
    <row r="12" spans="1:4" ht="30">
      <c r="A12" s="2" t="s">
        <v>1577</v>
      </c>
      <c r="B12" s="4"/>
      <c r="C12" s="4"/>
      <c r="D12" s="4"/>
    </row>
    <row r="13" spans="1:4">
      <c r="A13" s="3" t="s">
        <v>1570</v>
      </c>
      <c r="B13" s="4"/>
      <c r="C13" s="4"/>
      <c r="D13" s="4"/>
    </row>
    <row r="14" spans="1:4" ht="45">
      <c r="A14" s="2" t="s">
        <v>1578</v>
      </c>
      <c r="B14" s="248">
        <v>0.1</v>
      </c>
      <c r="C14" s="4"/>
      <c r="D14" s="4"/>
    </row>
    <row r="15" spans="1:4">
      <c r="A15" s="2" t="s">
        <v>515</v>
      </c>
      <c r="B15" s="4"/>
      <c r="C15" s="4"/>
      <c r="D15" s="4"/>
    </row>
    <row r="16" spans="1:4">
      <c r="A16" s="3" t="s">
        <v>1570</v>
      </c>
      <c r="B16" s="4"/>
      <c r="C16" s="4"/>
      <c r="D16" s="4"/>
    </row>
    <row r="17" spans="1:4" ht="30">
      <c r="A17" s="2" t="s">
        <v>1579</v>
      </c>
      <c r="B17" s="248">
        <v>0.17</v>
      </c>
      <c r="C17" s="248">
        <v>0.159</v>
      </c>
      <c r="D17" s="4"/>
    </row>
    <row r="18" spans="1:4">
      <c r="A18" s="2" t="s">
        <v>519</v>
      </c>
      <c r="B18" s="4"/>
      <c r="C18" s="4"/>
      <c r="D18" s="4"/>
    </row>
    <row r="19" spans="1:4">
      <c r="A19" s="3" t="s">
        <v>1570</v>
      </c>
      <c r="B19" s="4"/>
      <c r="C19" s="4"/>
      <c r="D19" s="4"/>
    </row>
    <row r="20" spans="1:4" ht="30">
      <c r="A20" s="2" t="s">
        <v>1579</v>
      </c>
      <c r="B20" s="248">
        <v>0.13600000000000001</v>
      </c>
      <c r="C20" s="248">
        <v>0.13500000000000001</v>
      </c>
      <c r="D20" s="4"/>
    </row>
    <row r="21" spans="1:4">
      <c r="A21" s="2" t="s">
        <v>564</v>
      </c>
      <c r="B21" s="4"/>
      <c r="C21" s="4"/>
      <c r="D21" s="4"/>
    </row>
    <row r="22" spans="1:4">
      <c r="A22" s="3" t="s">
        <v>1570</v>
      </c>
      <c r="B22" s="4"/>
      <c r="C22" s="4"/>
      <c r="D22" s="4"/>
    </row>
    <row r="23" spans="1:4" ht="30">
      <c r="A23" s="2" t="s">
        <v>1579</v>
      </c>
      <c r="B23" s="248">
        <v>5.8000000000000003E-2</v>
      </c>
      <c r="C23" s="248">
        <v>5.3999999999999999E-2</v>
      </c>
      <c r="D23" s="4"/>
    </row>
    <row r="24" spans="1:4">
      <c r="A24" s="2" t="s">
        <v>517</v>
      </c>
      <c r="B24" s="4"/>
      <c r="C24" s="4"/>
      <c r="D24" s="4"/>
    </row>
    <row r="25" spans="1:4">
      <c r="A25" s="3" t="s">
        <v>1570</v>
      </c>
      <c r="B25" s="4"/>
      <c r="C25" s="4"/>
      <c r="D25" s="4"/>
    </row>
    <row r="26" spans="1:4" ht="30">
      <c r="A26" s="2" t="s">
        <v>1579</v>
      </c>
      <c r="B26" s="248">
        <v>5.2999999999999999E-2</v>
      </c>
      <c r="C26" s="248">
        <v>5.0999999999999997E-2</v>
      </c>
      <c r="D26" s="4"/>
    </row>
    <row r="27" spans="1:4">
      <c r="A27" s="2" t="s">
        <v>518</v>
      </c>
      <c r="B27" s="4"/>
      <c r="C27" s="4"/>
      <c r="D27" s="4"/>
    </row>
    <row r="28" spans="1:4">
      <c r="A28" s="3" t="s">
        <v>1570</v>
      </c>
      <c r="B28" s="4"/>
      <c r="C28" s="4"/>
      <c r="D28" s="4"/>
    </row>
    <row r="29" spans="1:4" ht="30">
      <c r="A29" s="2" t="s">
        <v>1579</v>
      </c>
      <c r="B29" s="248">
        <v>5.0999999999999997E-2</v>
      </c>
      <c r="C29" s="248">
        <v>5.1999999999999998E-2</v>
      </c>
      <c r="D29" s="4"/>
    </row>
    <row r="30" spans="1:4">
      <c r="A30" s="2" t="s">
        <v>520</v>
      </c>
      <c r="B30" s="4"/>
      <c r="C30" s="4"/>
      <c r="D30" s="4"/>
    </row>
    <row r="31" spans="1:4">
      <c r="A31" s="3" t="s">
        <v>1570</v>
      </c>
      <c r="B31" s="4"/>
      <c r="C31" s="4"/>
      <c r="D31" s="4"/>
    </row>
    <row r="32" spans="1:4" ht="30">
      <c r="A32" s="2" t="s">
        <v>1579</v>
      </c>
      <c r="B32" s="248">
        <v>4.9000000000000002E-2</v>
      </c>
      <c r="C32" s="248">
        <v>5.1999999999999998E-2</v>
      </c>
      <c r="D3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cols>
    <col min="1" max="1" width="36.5703125" bestFit="1" customWidth="1"/>
    <col min="2" max="4" width="12.28515625" bestFit="1" customWidth="1"/>
  </cols>
  <sheetData>
    <row r="1" spans="1:4" ht="30">
      <c r="A1" s="1" t="s">
        <v>1580</v>
      </c>
      <c r="B1" s="8" t="s">
        <v>2</v>
      </c>
      <c r="C1" s="8" t="s">
        <v>28</v>
      </c>
      <c r="D1" s="8" t="s">
        <v>29</v>
      </c>
    </row>
    <row r="2" spans="1:4">
      <c r="A2" s="1" t="s">
        <v>27</v>
      </c>
      <c r="B2" s="8"/>
      <c r="C2" s="8"/>
      <c r="D2" s="8"/>
    </row>
    <row r="3" spans="1:4">
      <c r="A3" s="3" t="s">
        <v>243</v>
      </c>
      <c r="B3" s="4"/>
      <c r="C3" s="4"/>
      <c r="D3" s="4"/>
    </row>
    <row r="4" spans="1:4">
      <c r="A4" s="2" t="s">
        <v>143</v>
      </c>
      <c r="B4" s="7">
        <v>28117</v>
      </c>
      <c r="C4" s="7">
        <v>28756</v>
      </c>
      <c r="D4" s="4"/>
    </row>
    <row r="5" spans="1:4">
      <c r="A5" s="2" t="s">
        <v>144</v>
      </c>
      <c r="B5" s="4">
        <v>970</v>
      </c>
      <c r="C5" s="4">
        <v>650</v>
      </c>
      <c r="D5" s="4"/>
    </row>
    <row r="6" spans="1:4">
      <c r="A6" s="2" t="s">
        <v>244</v>
      </c>
      <c r="B6" s="4">
        <v>857</v>
      </c>
      <c r="C6" s="4">
        <v>590</v>
      </c>
      <c r="D6" s="4"/>
    </row>
    <row r="7" spans="1:4">
      <c r="A7" s="3" t="s">
        <v>1581</v>
      </c>
      <c r="B7" s="4"/>
      <c r="C7" s="4"/>
      <c r="D7" s="4"/>
    </row>
    <row r="8" spans="1:4" ht="30">
      <c r="A8" s="2" t="s">
        <v>643</v>
      </c>
      <c r="B8" s="4">
        <v>2</v>
      </c>
      <c r="C8" s="4">
        <v>9</v>
      </c>
      <c r="D8" s="4">
        <v>3</v>
      </c>
    </row>
    <row r="9" spans="1:4">
      <c r="A9" s="2" t="s">
        <v>644</v>
      </c>
      <c r="B9" s="6">
        <v>4396</v>
      </c>
      <c r="C9" s="6">
        <v>5039</v>
      </c>
      <c r="D9" s="4"/>
    </row>
    <row r="10" spans="1:4" ht="45">
      <c r="A10" s="2" t="s">
        <v>1582</v>
      </c>
      <c r="B10" s="4">
        <v>-2</v>
      </c>
      <c r="C10" s="4">
        <v>-11</v>
      </c>
      <c r="D10" s="4"/>
    </row>
    <row r="11" spans="1:4">
      <c r="A11" s="2" t="s">
        <v>648</v>
      </c>
      <c r="B11" s="248">
        <v>0</v>
      </c>
      <c r="C11" s="248">
        <v>0</v>
      </c>
      <c r="D11" s="4"/>
    </row>
    <row r="12" spans="1:4">
      <c r="A12" s="3" t="s">
        <v>1583</v>
      </c>
      <c r="B12" s="4"/>
      <c r="C12" s="4"/>
      <c r="D12" s="4"/>
    </row>
    <row r="13" spans="1:4" ht="30">
      <c r="A13" s="2" t="s">
        <v>653</v>
      </c>
      <c r="B13" s="4">
        <v>-9</v>
      </c>
      <c r="C13" s="4">
        <v>-14</v>
      </c>
      <c r="D13" s="4">
        <v>-30</v>
      </c>
    </row>
    <row r="14" spans="1:4">
      <c r="A14" s="2" t="s">
        <v>89</v>
      </c>
      <c r="B14" s="4">
        <v>0</v>
      </c>
      <c r="C14" s="6">
        <v>-14899</v>
      </c>
      <c r="D14" s="4"/>
    </row>
    <row r="15" spans="1:4">
      <c r="A15" s="2" t="s">
        <v>655</v>
      </c>
      <c r="B15" s="4">
        <v>2</v>
      </c>
      <c r="C15" s="4">
        <v>7</v>
      </c>
      <c r="D15" s="4"/>
    </row>
    <row r="16" spans="1:4">
      <c r="A16" s="2" t="s">
        <v>658</v>
      </c>
      <c r="B16" s="248">
        <v>-6.0000000000000001E-3</v>
      </c>
      <c r="C16" s="248">
        <v>-1E-3</v>
      </c>
      <c r="D16" s="4"/>
    </row>
    <row r="17" spans="1:4">
      <c r="A17" s="2" t="s">
        <v>319</v>
      </c>
      <c r="B17" s="4"/>
      <c r="C17" s="4"/>
      <c r="D17" s="4"/>
    </row>
    <row r="18" spans="1:4">
      <c r="A18" s="3" t="s">
        <v>243</v>
      </c>
      <c r="B18" s="4"/>
      <c r="C18" s="4"/>
      <c r="D18" s="4"/>
    </row>
    <row r="19" spans="1:4">
      <c r="A19" s="2" t="s">
        <v>143</v>
      </c>
      <c r="B19" s="4">
        <v>770</v>
      </c>
      <c r="C19" s="4">
        <v>766</v>
      </c>
      <c r="D19" s="4"/>
    </row>
    <row r="20" spans="1:4">
      <c r="A20" s="2" t="s">
        <v>320</v>
      </c>
      <c r="B20" s="4"/>
      <c r="C20" s="4"/>
      <c r="D20" s="4"/>
    </row>
    <row r="21" spans="1:4">
      <c r="A21" s="3" t="s">
        <v>243</v>
      </c>
      <c r="B21" s="4"/>
      <c r="C21" s="4"/>
      <c r="D21" s="4"/>
    </row>
    <row r="22" spans="1:4">
      <c r="A22" s="2" t="s">
        <v>143</v>
      </c>
      <c r="B22" s="6">
        <v>3662</v>
      </c>
      <c r="C22" s="6">
        <v>3304</v>
      </c>
      <c r="D22" s="4"/>
    </row>
    <row r="23" spans="1:4">
      <c r="A23" s="2" t="s">
        <v>322</v>
      </c>
      <c r="B23" s="4"/>
      <c r="C23" s="4"/>
      <c r="D23" s="4"/>
    </row>
    <row r="24" spans="1:4">
      <c r="A24" s="3" t="s">
        <v>243</v>
      </c>
      <c r="B24" s="4"/>
      <c r="C24" s="4"/>
      <c r="D24" s="4"/>
    </row>
    <row r="25" spans="1:4">
      <c r="A25" s="2" t="s">
        <v>143</v>
      </c>
      <c r="B25" s="6">
        <v>20985</v>
      </c>
      <c r="C25" s="6">
        <v>21316</v>
      </c>
      <c r="D25" s="4"/>
    </row>
    <row r="26" spans="1:4">
      <c r="A26" s="2" t="s">
        <v>324</v>
      </c>
      <c r="B26" s="4"/>
      <c r="C26" s="4"/>
      <c r="D26" s="4"/>
    </row>
    <row r="27" spans="1:4">
      <c r="A27" s="3" t="s">
        <v>243</v>
      </c>
      <c r="B27" s="4"/>
      <c r="C27" s="4"/>
      <c r="D27" s="4"/>
    </row>
    <row r="28" spans="1:4">
      <c r="A28" s="2" t="s">
        <v>143</v>
      </c>
      <c r="B28" s="4">
        <v>735</v>
      </c>
      <c r="C28" s="4">
        <v>792</v>
      </c>
      <c r="D28" s="4"/>
    </row>
    <row r="29" spans="1:4">
      <c r="A29" s="2" t="s">
        <v>325</v>
      </c>
      <c r="B29" s="4"/>
      <c r="C29" s="4"/>
      <c r="D29" s="4"/>
    </row>
    <row r="30" spans="1:4">
      <c r="A30" s="3" t="s">
        <v>243</v>
      </c>
      <c r="B30" s="4"/>
      <c r="C30" s="4"/>
      <c r="D30" s="4"/>
    </row>
    <row r="31" spans="1:4">
      <c r="A31" s="2" t="s">
        <v>143</v>
      </c>
      <c r="B31" s="4">
        <v>765</v>
      </c>
      <c r="C31" s="6">
        <v>1007</v>
      </c>
      <c r="D31" s="4"/>
    </row>
    <row r="32" spans="1:4">
      <c r="A32" s="2" t="s">
        <v>327</v>
      </c>
      <c r="B32" s="4"/>
      <c r="C32" s="4"/>
      <c r="D32" s="4"/>
    </row>
    <row r="33" spans="1:4">
      <c r="A33" s="3" t="s">
        <v>243</v>
      </c>
      <c r="B33" s="4"/>
      <c r="C33" s="4"/>
      <c r="D33" s="4"/>
    </row>
    <row r="34" spans="1:4">
      <c r="A34" s="2" t="s">
        <v>143</v>
      </c>
      <c r="B34" s="4">
        <v>605</v>
      </c>
      <c r="C34" s="4">
        <v>790</v>
      </c>
      <c r="D34" s="4"/>
    </row>
    <row r="35" spans="1:4">
      <c r="A35" s="2" t="s">
        <v>329</v>
      </c>
      <c r="B35" s="4"/>
      <c r="C35" s="4"/>
      <c r="D35" s="4"/>
    </row>
    <row r="36" spans="1:4">
      <c r="A36" s="3" t="s">
        <v>243</v>
      </c>
      <c r="B36" s="4"/>
      <c r="C36" s="4"/>
      <c r="D36" s="4"/>
    </row>
    <row r="37" spans="1:4">
      <c r="A37" s="2" t="s">
        <v>143</v>
      </c>
      <c r="B37" s="4">
        <v>579</v>
      </c>
      <c r="C37" s="4">
        <v>764</v>
      </c>
      <c r="D37" s="4"/>
    </row>
    <row r="38" spans="1:4">
      <c r="A38" s="2" t="s">
        <v>105</v>
      </c>
      <c r="B38" s="4"/>
      <c r="C38" s="4"/>
      <c r="D38" s="4"/>
    </row>
    <row r="39" spans="1:4">
      <c r="A39" s="3" t="s">
        <v>243</v>
      </c>
      <c r="B39" s="4"/>
      <c r="C39" s="4"/>
      <c r="D39" s="4"/>
    </row>
    <row r="40" spans="1:4">
      <c r="A40" s="2" t="s">
        <v>143</v>
      </c>
      <c r="B40" s="4">
        <v>16</v>
      </c>
      <c r="C40" s="4">
        <v>17</v>
      </c>
      <c r="D40" s="4"/>
    </row>
    <row r="41" spans="1:4" ht="30">
      <c r="A41" s="2" t="s">
        <v>1584</v>
      </c>
      <c r="B41" s="4"/>
      <c r="C41" s="4"/>
      <c r="D41" s="4"/>
    </row>
    <row r="42" spans="1:4">
      <c r="A42" s="3" t="s">
        <v>1581</v>
      </c>
      <c r="B42" s="4"/>
      <c r="C42" s="4"/>
      <c r="D42" s="4"/>
    </row>
    <row r="43" spans="1:4">
      <c r="A43" s="2" t="s">
        <v>647</v>
      </c>
      <c r="B43" s="6">
        <v>5561</v>
      </c>
      <c r="C43" s="6">
        <v>7760</v>
      </c>
      <c r="D43" s="4"/>
    </row>
    <row r="44" spans="1:4">
      <c r="A44" s="2" t="s">
        <v>648</v>
      </c>
      <c r="B44" s="248">
        <v>0.16200000000000001</v>
      </c>
      <c r="C44" s="248">
        <v>0.16400000000000001</v>
      </c>
      <c r="D44" s="4"/>
    </row>
    <row r="45" spans="1:4">
      <c r="A45" s="3" t="s">
        <v>1583</v>
      </c>
      <c r="B45" s="4"/>
      <c r="C45" s="4"/>
      <c r="D45" s="4"/>
    </row>
    <row r="46" spans="1:4">
      <c r="A46" s="2" t="s">
        <v>655</v>
      </c>
      <c r="B46" s="4">
        <v>0</v>
      </c>
      <c r="C46" s="4">
        <v>0</v>
      </c>
      <c r="D46" s="4"/>
    </row>
    <row r="47" spans="1:4">
      <c r="A47" s="2" t="s">
        <v>658</v>
      </c>
      <c r="B47" s="248">
        <v>0</v>
      </c>
      <c r="C47" s="248">
        <v>0</v>
      </c>
      <c r="D47" s="4"/>
    </row>
    <row r="48" spans="1:4" ht="30">
      <c r="A48" s="2" t="s">
        <v>1585</v>
      </c>
      <c r="B48" s="4"/>
      <c r="C48" s="4"/>
      <c r="D48" s="4"/>
    </row>
    <row r="49" spans="1:4">
      <c r="A49" s="3" t="s">
        <v>1581</v>
      </c>
      <c r="B49" s="4"/>
      <c r="C49" s="4"/>
      <c r="D49" s="4"/>
    </row>
    <row r="50" spans="1:4">
      <c r="A50" s="2" t="s">
        <v>647</v>
      </c>
      <c r="B50" s="6">
        <v>27805</v>
      </c>
      <c r="C50" s="6">
        <v>37962</v>
      </c>
      <c r="D50" s="4"/>
    </row>
    <row r="51" spans="1:4">
      <c r="A51" s="2" t="s">
        <v>648</v>
      </c>
      <c r="B51" s="248">
        <v>0.80700000000000005</v>
      </c>
      <c r="C51" s="248">
        <v>0.80200000000000005</v>
      </c>
      <c r="D51" s="4"/>
    </row>
    <row r="52" spans="1:4">
      <c r="A52" s="3" t="s">
        <v>1583</v>
      </c>
      <c r="B52" s="4"/>
      <c r="C52" s="4"/>
      <c r="D52" s="4"/>
    </row>
    <row r="53" spans="1:4">
      <c r="A53" s="2" t="s">
        <v>655</v>
      </c>
      <c r="B53" s="4">
        <v>-24</v>
      </c>
      <c r="C53" s="4">
        <v>-185</v>
      </c>
      <c r="D53" s="4"/>
    </row>
    <row r="54" spans="1:4">
      <c r="A54" s="2" t="s">
        <v>658</v>
      </c>
      <c r="B54" s="248">
        <v>6.8000000000000005E-2</v>
      </c>
      <c r="C54" s="248">
        <v>1.6E-2</v>
      </c>
      <c r="D54" s="4"/>
    </row>
    <row r="55" spans="1:4" ht="30">
      <c r="A55" s="2" t="s">
        <v>1586</v>
      </c>
      <c r="B55" s="4"/>
      <c r="C55" s="4"/>
      <c r="D55" s="4"/>
    </row>
    <row r="56" spans="1:4">
      <c r="A56" s="3" t="s">
        <v>1581</v>
      </c>
      <c r="B56" s="4"/>
      <c r="C56" s="4"/>
      <c r="D56" s="4"/>
    </row>
    <row r="57" spans="1:4">
      <c r="A57" s="2" t="s">
        <v>647</v>
      </c>
      <c r="B57" s="6">
        <v>1077</v>
      </c>
      <c r="C57" s="6">
        <v>1635</v>
      </c>
      <c r="D57" s="4"/>
    </row>
    <row r="58" spans="1:4">
      <c r="A58" s="2" t="s">
        <v>648</v>
      </c>
      <c r="B58" s="248">
        <v>3.1E-2</v>
      </c>
      <c r="C58" s="248">
        <v>3.4000000000000002E-2</v>
      </c>
      <c r="D58" s="4"/>
    </row>
    <row r="59" spans="1:4">
      <c r="A59" s="3" t="s">
        <v>1583</v>
      </c>
      <c r="B59" s="4"/>
      <c r="C59" s="4"/>
      <c r="D59" s="4"/>
    </row>
    <row r="60" spans="1:4">
      <c r="A60" s="2" t="s">
        <v>655</v>
      </c>
      <c r="B60" s="4">
        <v>-332</v>
      </c>
      <c r="C60" s="6">
        <v>-11655</v>
      </c>
      <c r="D60" s="4"/>
    </row>
    <row r="61" spans="1:4">
      <c r="A61" s="2" t="s">
        <v>658</v>
      </c>
      <c r="B61" s="248">
        <v>0.93799999999999994</v>
      </c>
      <c r="C61" s="248">
        <v>0.98499999999999999</v>
      </c>
      <c r="D61" s="4"/>
    </row>
    <row r="62" spans="1:4">
      <c r="A62" s="2" t="s">
        <v>1587</v>
      </c>
      <c r="B62" s="4"/>
      <c r="C62" s="4"/>
      <c r="D62" s="4"/>
    </row>
    <row r="63" spans="1:4">
      <c r="A63" s="3" t="s">
        <v>1581</v>
      </c>
      <c r="B63" s="4"/>
      <c r="C63" s="4"/>
      <c r="D63" s="4"/>
    </row>
    <row r="64" spans="1:4" ht="45">
      <c r="A64" s="2" t="s">
        <v>1588</v>
      </c>
      <c r="B64" s="4">
        <v>2</v>
      </c>
      <c r="C64" s="4">
        <v>11</v>
      </c>
      <c r="D64" s="4"/>
    </row>
    <row r="65" spans="1:4">
      <c r="A65" s="2" t="s">
        <v>644</v>
      </c>
      <c r="B65" s="4"/>
      <c r="C65" s="4">
        <v>0</v>
      </c>
      <c r="D65" s="4"/>
    </row>
    <row r="66" spans="1:4" ht="45">
      <c r="A66" s="2" t="s">
        <v>1582</v>
      </c>
      <c r="B66" s="4">
        <v>-2</v>
      </c>
      <c r="C66" s="4">
        <v>-11</v>
      </c>
      <c r="D66" s="4"/>
    </row>
    <row r="67" spans="1:4">
      <c r="A67" s="3" t="s">
        <v>1583</v>
      </c>
      <c r="B67" s="4"/>
      <c r="C67" s="4"/>
      <c r="D67" s="4"/>
    </row>
    <row r="68" spans="1:4" ht="45">
      <c r="A68" s="2" t="s">
        <v>1589</v>
      </c>
      <c r="B68" s="4">
        <v>2</v>
      </c>
      <c r="C68" s="4">
        <v>7</v>
      </c>
      <c r="D68" s="4"/>
    </row>
    <row r="69" spans="1:4" ht="30">
      <c r="A69" s="2" t="s">
        <v>1590</v>
      </c>
      <c r="B69" s="4"/>
      <c r="C69" s="4">
        <v>7</v>
      </c>
      <c r="D69" s="4"/>
    </row>
    <row r="70" spans="1:4" ht="45">
      <c r="A70" s="2" t="s">
        <v>1591</v>
      </c>
      <c r="B70" s="4"/>
      <c r="C70" s="4"/>
      <c r="D70" s="4"/>
    </row>
    <row r="71" spans="1:4">
      <c r="A71" s="3" t="s">
        <v>243</v>
      </c>
      <c r="B71" s="4"/>
      <c r="C71" s="4"/>
      <c r="D71" s="4"/>
    </row>
    <row r="72" spans="1:4">
      <c r="A72" s="2" t="s">
        <v>143</v>
      </c>
      <c r="B72" s="4">
        <v>147</v>
      </c>
      <c r="C72" s="4">
        <v>145</v>
      </c>
      <c r="D72" s="4"/>
    </row>
    <row r="73" spans="1:4">
      <c r="A73" s="2" t="s">
        <v>144</v>
      </c>
      <c r="B73" s="4">
        <v>927</v>
      </c>
      <c r="C73" s="4">
        <v>593</v>
      </c>
      <c r="D73" s="4"/>
    </row>
    <row r="74" spans="1:4">
      <c r="A74" s="2" t="s">
        <v>244</v>
      </c>
      <c r="B74" s="4">
        <v>90</v>
      </c>
      <c r="C74" s="4">
        <v>129</v>
      </c>
      <c r="D74" s="4"/>
    </row>
    <row r="75" spans="1:4">
      <c r="A75" s="3" t="s">
        <v>1581</v>
      </c>
      <c r="B75" s="4"/>
      <c r="C75" s="4"/>
      <c r="D75" s="4"/>
    </row>
    <row r="76" spans="1:4" ht="30">
      <c r="A76" s="2" t="s">
        <v>643</v>
      </c>
      <c r="B76" s="4">
        <v>0</v>
      </c>
      <c r="C76" s="4">
        <v>0</v>
      </c>
      <c r="D76" s="4"/>
    </row>
    <row r="77" spans="1:4">
      <c r="A77" s="2" t="s">
        <v>644</v>
      </c>
      <c r="B77" s="6">
        <v>4396</v>
      </c>
      <c r="C77" s="6">
        <v>5039</v>
      </c>
      <c r="D77" s="4"/>
    </row>
    <row r="78" spans="1:4" ht="30">
      <c r="A78" s="2" t="s">
        <v>1592</v>
      </c>
      <c r="B78" s="4"/>
      <c r="C78" s="6">
        <v>1854</v>
      </c>
      <c r="D78" s="4"/>
    </row>
    <row r="79" spans="1:4">
      <c r="A79" s="2" t="s">
        <v>77</v>
      </c>
      <c r="B79" s="4">
        <v>1</v>
      </c>
      <c r="C79" s="4"/>
      <c r="D79" s="4"/>
    </row>
    <row r="80" spans="1:4">
      <c r="A80" s="2" t="s">
        <v>647</v>
      </c>
      <c r="B80" s="6">
        <v>5561</v>
      </c>
      <c r="C80" s="6">
        <v>7760</v>
      </c>
      <c r="D80" s="4"/>
    </row>
    <row r="81" spans="1:4">
      <c r="A81" s="3" t="s">
        <v>1583</v>
      </c>
      <c r="B81" s="4"/>
      <c r="C81" s="4"/>
      <c r="D81" s="4"/>
    </row>
    <row r="82" spans="1:4" ht="30">
      <c r="A82" s="2" t="s">
        <v>653</v>
      </c>
      <c r="B82" s="4">
        <v>0</v>
      </c>
      <c r="C82" s="4">
        <v>0</v>
      </c>
      <c r="D82" s="4"/>
    </row>
    <row r="83" spans="1:4">
      <c r="A83" s="2" t="s">
        <v>89</v>
      </c>
      <c r="B83" s="4"/>
      <c r="C83" s="4">
        <v>0</v>
      </c>
      <c r="D83" s="4"/>
    </row>
    <row r="84" spans="1:4">
      <c r="A84" s="2" t="s">
        <v>655</v>
      </c>
      <c r="B84" s="4"/>
      <c r="C84" s="4">
        <v>0</v>
      </c>
      <c r="D84" s="4"/>
    </row>
    <row r="85" spans="1:4" ht="60">
      <c r="A85" s="2" t="s">
        <v>1593</v>
      </c>
      <c r="B85" s="4"/>
      <c r="C85" s="4"/>
      <c r="D85" s="4"/>
    </row>
    <row r="86" spans="1:4">
      <c r="A86" s="3" t="s">
        <v>243</v>
      </c>
      <c r="B86" s="4"/>
      <c r="C86" s="4"/>
      <c r="D86" s="4"/>
    </row>
    <row r="87" spans="1:4">
      <c r="A87" s="2" t="s">
        <v>143</v>
      </c>
      <c r="B87" s="4">
        <v>147</v>
      </c>
      <c r="C87" s="4">
        <v>145</v>
      </c>
      <c r="D87" s="4"/>
    </row>
    <row r="88" spans="1:4" ht="45">
      <c r="A88" s="2" t="s">
        <v>1594</v>
      </c>
      <c r="B88" s="4"/>
      <c r="C88" s="4"/>
      <c r="D88" s="4"/>
    </row>
    <row r="89" spans="1:4">
      <c r="A89" s="3" t="s">
        <v>243</v>
      </c>
      <c r="B89" s="4"/>
      <c r="C89" s="4"/>
      <c r="D89" s="4"/>
    </row>
    <row r="90" spans="1:4">
      <c r="A90" s="2" t="s">
        <v>143</v>
      </c>
      <c r="B90" s="4">
        <v>0</v>
      </c>
      <c r="C90" s="4">
        <v>0</v>
      </c>
      <c r="D90" s="4"/>
    </row>
    <row r="91" spans="1:4" ht="45">
      <c r="A91" s="2" t="s">
        <v>1595</v>
      </c>
      <c r="B91" s="4"/>
      <c r="C91" s="4"/>
      <c r="D91" s="4"/>
    </row>
    <row r="92" spans="1:4">
      <c r="A92" s="3" t="s">
        <v>243</v>
      </c>
      <c r="B92" s="4"/>
      <c r="C92" s="4"/>
      <c r="D92" s="4"/>
    </row>
    <row r="93" spans="1:4">
      <c r="A93" s="2" t="s">
        <v>143</v>
      </c>
      <c r="B93" s="4">
        <v>0</v>
      </c>
      <c r="C93" s="4">
        <v>0</v>
      </c>
      <c r="D93" s="4"/>
    </row>
    <row r="94" spans="1:4" ht="45">
      <c r="A94" s="2" t="s">
        <v>1596</v>
      </c>
      <c r="B94" s="4"/>
      <c r="C94" s="4"/>
      <c r="D94" s="4"/>
    </row>
    <row r="95" spans="1:4">
      <c r="A95" s="3" t="s">
        <v>243</v>
      </c>
      <c r="B95" s="4"/>
      <c r="C95" s="4"/>
      <c r="D95" s="4"/>
    </row>
    <row r="96" spans="1:4">
      <c r="A96" s="2" t="s">
        <v>143</v>
      </c>
      <c r="B96" s="4">
        <v>0</v>
      </c>
      <c r="C96" s="4">
        <v>0</v>
      </c>
      <c r="D96" s="4"/>
    </row>
    <row r="97" spans="1:4" ht="45">
      <c r="A97" s="2" t="s">
        <v>1597</v>
      </c>
      <c r="B97" s="4"/>
      <c r="C97" s="4"/>
      <c r="D97" s="4"/>
    </row>
    <row r="98" spans="1:4">
      <c r="A98" s="3" t="s">
        <v>243</v>
      </c>
      <c r="B98" s="4"/>
      <c r="C98" s="4"/>
      <c r="D98" s="4"/>
    </row>
    <row r="99" spans="1:4">
      <c r="A99" s="2" t="s">
        <v>143</v>
      </c>
      <c r="B99" s="4">
        <v>0</v>
      </c>
      <c r="C99" s="4">
        <v>0</v>
      </c>
      <c r="D99" s="4"/>
    </row>
    <row r="100" spans="1:4" ht="45">
      <c r="A100" s="2" t="s">
        <v>1598</v>
      </c>
      <c r="B100" s="4"/>
      <c r="C100" s="4"/>
      <c r="D100" s="4"/>
    </row>
    <row r="101" spans="1:4">
      <c r="A101" s="3" t="s">
        <v>243</v>
      </c>
      <c r="B101" s="4"/>
      <c r="C101" s="4"/>
      <c r="D101" s="4"/>
    </row>
    <row r="102" spans="1:4">
      <c r="A102" s="2" t="s">
        <v>143</v>
      </c>
      <c r="B102" s="4">
        <v>0</v>
      </c>
      <c r="C102" s="4">
        <v>0</v>
      </c>
      <c r="D102" s="4"/>
    </row>
    <row r="103" spans="1:4" ht="45">
      <c r="A103" s="2" t="s">
        <v>1599</v>
      </c>
      <c r="B103" s="4"/>
      <c r="C103" s="4"/>
      <c r="D103" s="4"/>
    </row>
    <row r="104" spans="1:4">
      <c r="A104" s="3" t="s">
        <v>243</v>
      </c>
      <c r="B104" s="4"/>
      <c r="C104" s="4"/>
      <c r="D104" s="4"/>
    </row>
    <row r="105" spans="1:4">
      <c r="A105" s="2" t="s">
        <v>143</v>
      </c>
      <c r="B105" s="4">
        <v>0</v>
      </c>
      <c r="C105" s="4">
        <v>0</v>
      </c>
      <c r="D105" s="4"/>
    </row>
    <row r="106" spans="1:4" ht="45">
      <c r="A106" s="2" t="s">
        <v>1600</v>
      </c>
      <c r="B106" s="4"/>
      <c r="C106" s="4"/>
      <c r="D106" s="4"/>
    </row>
    <row r="107" spans="1:4">
      <c r="A107" s="3" t="s">
        <v>243</v>
      </c>
      <c r="B107" s="4"/>
      <c r="C107" s="4"/>
      <c r="D107" s="4"/>
    </row>
    <row r="108" spans="1:4">
      <c r="A108" s="2" t="s">
        <v>143</v>
      </c>
      <c r="B108" s="4">
        <v>0</v>
      </c>
      <c r="C108" s="4">
        <v>0</v>
      </c>
      <c r="D108" s="4"/>
    </row>
    <row r="109" spans="1:4" ht="30">
      <c r="A109" s="2" t="s">
        <v>1601</v>
      </c>
      <c r="B109" s="4"/>
      <c r="C109" s="4"/>
      <c r="D109" s="4"/>
    </row>
    <row r="110" spans="1:4">
      <c r="A110" s="3" t="s">
        <v>243</v>
      </c>
      <c r="B110" s="4"/>
      <c r="C110" s="4"/>
      <c r="D110" s="4"/>
    </row>
    <row r="111" spans="1:4">
      <c r="A111" s="2" t="s">
        <v>143</v>
      </c>
      <c r="B111" s="6">
        <v>26942</v>
      </c>
      <c r="C111" s="6">
        <v>27370</v>
      </c>
      <c r="D111" s="4"/>
    </row>
    <row r="112" spans="1:4">
      <c r="A112" s="2" t="s">
        <v>144</v>
      </c>
      <c r="B112" s="4">
        <v>6</v>
      </c>
      <c r="C112" s="4">
        <v>51</v>
      </c>
      <c r="D112" s="4"/>
    </row>
    <row r="113" spans="1:4">
      <c r="A113" s="2" t="s">
        <v>244</v>
      </c>
      <c r="B113" s="4">
        <v>767</v>
      </c>
      <c r="C113" s="4">
        <v>461</v>
      </c>
      <c r="D113" s="4"/>
    </row>
    <row r="114" spans="1:4">
      <c r="A114" s="3" t="s">
        <v>1581</v>
      </c>
      <c r="B114" s="4"/>
      <c r="C114" s="4"/>
      <c r="D114" s="4"/>
    </row>
    <row r="115" spans="1:4" ht="30">
      <c r="A115" s="2" t="s">
        <v>643</v>
      </c>
      <c r="B115" s="4">
        <v>90</v>
      </c>
      <c r="C115" s="4">
        <v>268</v>
      </c>
      <c r="D115" s="4"/>
    </row>
    <row r="116" spans="1:4">
      <c r="A116" s="2" t="s">
        <v>644</v>
      </c>
      <c r="B116" s="4">
        <v>0</v>
      </c>
      <c r="C116" s="4"/>
      <c r="D116" s="4"/>
    </row>
    <row r="117" spans="1:4" ht="30">
      <c r="A117" s="2" t="s">
        <v>1592</v>
      </c>
      <c r="B117" s="4"/>
      <c r="C117" s="6">
        <v>9812</v>
      </c>
      <c r="D117" s="4"/>
    </row>
    <row r="118" spans="1:4">
      <c r="A118" s="2" t="s">
        <v>77</v>
      </c>
      <c r="B118" s="4">
        <v>0</v>
      </c>
      <c r="C118" s="4"/>
      <c r="D118" s="4"/>
    </row>
    <row r="119" spans="1:4">
      <c r="A119" s="2" t="s">
        <v>647</v>
      </c>
      <c r="B119" s="6">
        <v>27805</v>
      </c>
      <c r="C119" s="6">
        <v>37962</v>
      </c>
      <c r="D119" s="4"/>
    </row>
    <row r="120" spans="1:4">
      <c r="A120" s="3" t="s">
        <v>1583</v>
      </c>
      <c r="B120" s="4"/>
      <c r="C120" s="4"/>
      <c r="D120" s="4"/>
    </row>
    <row r="121" spans="1:4" ht="30">
      <c r="A121" s="2" t="s">
        <v>653</v>
      </c>
      <c r="B121" s="4">
        <v>-24</v>
      </c>
      <c r="C121" s="4">
        <v>-185</v>
      </c>
      <c r="D121" s="4"/>
    </row>
    <row r="122" spans="1:4">
      <c r="A122" s="2" t="s">
        <v>89</v>
      </c>
      <c r="B122" s="4"/>
      <c r="C122" s="4">
        <v>0</v>
      </c>
      <c r="D122" s="4"/>
    </row>
    <row r="123" spans="1:4">
      <c r="A123" s="2" t="s">
        <v>655</v>
      </c>
      <c r="B123" s="4"/>
      <c r="C123" s="4">
        <v>-185</v>
      </c>
      <c r="D123" s="4"/>
    </row>
    <row r="124" spans="1:4" ht="45">
      <c r="A124" s="2" t="s">
        <v>1602</v>
      </c>
      <c r="B124" s="4"/>
      <c r="C124" s="4"/>
      <c r="D124" s="4"/>
    </row>
    <row r="125" spans="1:4">
      <c r="A125" s="3" t="s">
        <v>243</v>
      </c>
      <c r="B125" s="4"/>
      <c r="C125" s="4"/>
      <c r="D125" s="4"/>
    </row>
    <row r="126" spans="1:4">
      <c r="A126" s="2" t="s">
        <v>143</v>
      </c>
      <c r="B126" s="4">
        <v>623</v>
      </c>
      <c r="C126" s="4">
        <v>621</v>
      </c>
      <c r="D126" s="4"/>
    </row>
    <row r="127" spans="1:4" ht="30">
      <c r="A127" s="2" t="s">
        <v>1603</v>
      </c>
      <c r="B127" s="4"/>
      <c r="C127" s="4"/>
      <c r="D127" s="4"/>
    </row>
    <row r="128" spans="1:4">
      <c r="A128" s="3" t="s">
        <v>243</v>
      </c>
      <c r="B128" s="4"/>
      <c r="C128" s="4"/>
      <c r="D128" s="4"/>
    </row>
    <row r="129" spans="1:4">
      <c r="A129" s="2" t="s">
        <v>143</v>
      </c>
      <c r="B129" s="6">
        <v>3556</v>
      </c>
      <c r="C129" s="6">
        <v>3185</v>
      </c>
      <c r="D129" s="4"/>
    </row>
    <row r="130" spans="1:4" ht="30">
      <c r="A130" s="2" t="s">
        <v>1604</v>
      </c>
      <c r="B130" s="4"/>
      <c r="C130" s="4"/>
      <c r="D130" s="4"/>
    </row>
    <row r="131" spans="1:4">
      <c r="A131" s="3" t="s">
        <v>243</v>
      </c>
      <c r="B131" s="4"/>
      <c r="C131" s="4"/>
      <c r="D131" s="4"/>
    </row>
    <row r="132" spans="1:4">
      <c r="A132" s="2" t="s">
        <v>143</v>
      </c>
      <c r="B132" s="6">
        <v>20193</v>
      </c>
      <c r="C132" s="6">
        <v>20308</v>
      </c>
      <c r="D132" s="4"/>
    </row>
    <row r="133" spans="1:4" ht="45">
      <c r="A133" s="2" t="s">
        <v>1605</v>
      </c>
      <c r="B133" s="4"/>
      <c r="C133" s="4"/>
      <c r="D133" s="4"/>
    </row>
    <row r="134" spans="1:4">
      <c r="A134" s="3" t="s">
        <v>243</v>
      </c>
      <c r="B134" s="4"/>
      <c r="C134" s="4"/>
      <c r="D134" s="4"/>
    </row>
    <row r="135" spans="1:4">
      <c r="A135" s="2" t="s">
        <v>143</v>
      </c>
      <c r="B135" s="4">
        <v>735</v>
      </c>
      <c r="C135" s="4">
        <v>792</v>
      </c>
      <c r="D135" s="4"/>
    </row>
    <row r="136" spans="1:4" ht="30">
      <c r="A136" s="2" t="s">
        <v>1606</v>
      </c>
      <c r="B136" s="4"/>
      <c r="C136" s="4"/>
      <c r="D136" s="4"/>
    </row>
    <row r="137" spans="1:4">
      <c r="A137" s="3" t="s">
        <v>243</v>
      </c>
      <c r="B137" s="4"/>
      <c r="C137" s="4"/>
      <c r="D137" s="4"/>
    </row>
    <row r="138" spans="1:4">
      <c r="A138" s="2" t="s">
        <v>143</v>
      </c>
      <c r="B138" s="4">
        <v>636</v>
      </c>
      <c r="C138" s="4">
        <v>895</v>
      </c>
      <c r="D138" s="4"/>
    </row>
    <row r="139" spans="1:4" ht="30">
      <c r="A139" s="2" t="s">
        <v>1607</v>
      </c>
      <c r="B139" s="4"/>
      <c r="C139" s="4"/>
      <c r="D139" s="4"/>
    </row>
    <row r="140" spans="1:4">
      <c r="A140" s="3" t="s">
        <v>243</v>
      </c>
      <c r="B140" s="4"/>
      <c r="C140" s="4"/>
      <c r="D140" s="4"/>
    </row>
    <row r="141" spans="1:4">
      <c r="A141" s="2" t="s">
        <v>143</v>
      </c>
      <c r="B141" s="4">
        <v>605</v>
      </c>
      <c r="C141" s="4">
        <v>790</v>
      </c>
      <c r="D141" s="4"/>
    </row>
    <row r="142" spans="1:4" ht="30">
      <c r="A142" s="2" t="s">
        <v>1608</v>
      </c>
      <c r="B142" s="4"/>
      <c r="C142" s="4"/>
      <c r="D142" s="4"/>
    </row>
    <row r="143" spans="1:4">
      <c r="A143" s="3" t="s">
        <v>243</v>
      </c>
      <c r="B143" s="4"/>
      <c r="C143" s="4"/>
      <c r="D143" s="4"/>
    </row>
    <row r="144" spans="1:4">
      <c r="A144" s="2" t="s">
        <v>143</v>
      </c>
      <c r="B144" s="4">
        <v>578</v>
      </c>
      <c r="C144" s="4">
        <v>763</v>
      </c>
      <c r="D144" s="4"/>
    </row>
    <row r="145" spans="1:4" ht="45">
      <c r="A145" s="2" t="s">
        <v>1609</v>
      </c>
      <c r="B145" s="4"/>
      <c r="C145" s="4"/>
      <c r="D145" s="4"/>
    </row>
    <row r="146" spans="1:4">
      <c r="A146" s="3" t="s">
        <v>243</v>
      </c>
      <c r="B146" s="4"/>
      <c r="C146" s="4"/>
      <c r="D146" s="4"/>
    </row>
    <row r="147" spans="1:4">
      <c r="A147" s="2" t="s">
        <v>143</v>
      </c>
      <c r="B147" s="4">
        <v>16</v>
      </c>
      <c r="C147" s="4">
        <v>16</v>
      </c>
      <c r="D147" s="4"/>
    </row>
    <row r="148" spans="1:4" ht="30">
      <c r="A148" s="2" t="s">
        <v>1610</v>
      </c>
      <c r="B148" s="4"/>
      <c r="C148" s="4"/>
      <c r="D148" s="4"/>
    </row>
    <row r="149" spans="1:4">
      <c r="A149" s="3" t="s">
        <v>243</v>
      </c>
      <c r="B149" s="4"/>
      <c r="C149" s="4"/>
      <c r="D149" s="4"/>
    </row>
    <row r="150" spans="1:4">
      <c r="A150" s="2" t="s">
        <v>143</v>
      </c>
      <c r="B150" s="6">
        <v>1028</v>
      </c>
      <c r="C150" s="6">
        <v>1241</v>
      </c>
      <c r="D150" s="4"/>
    </row>
    <row r="151" spans="1:4">
      <c r="A151" s="2" t="s">
        <v>144</v>
      </c>
      <c r="B151" s="4">
        <v>37</v>
      </c>
      <c r="C151" s="4">
        <v>6</v>
      </c>
      <c r="D151" s="4"/>
    </row>
    <row r="152" spans="1:4">
      <c r="A152" s="2" t="s">
        <v>244</v>
      </c>
      <c r="B152" s="4">
        <v>0</v>
      </c>
      <c r="C152" s="4">
        <v>0</v>
      </c>
      <c r="D152" s="4"/>
    </row>
    <row r="153" spans="1:4">
      <c r="A153" s="3" t="s">
        <v>1581</v>
      </c>
      <c r="B153" s="4"/>
      <c r="C153" s="4"/>
      <c r="D153" s="4"/>
    </row>
    <row r="154" spans="1:4" ht="30">
      <c r="A154" s="2" t="s">
        <v>643</v>
      </c>
      <c r="B154" s="4">
        <v>2</v>
      </c>
      <c r="C154" s="4">
        <v>9</v>
      </c>
      <c r="D154" s="4"/>
    </row>
    <row r="155" spans="1:4">
      <c r="A155" s="2" t="s">
        <v>644</v>
      </c>
      <c r="B155" s="4">
        <v>0</v>
      </c>
      <c r="C155" s="4">
        <v>0</v>
      </c>
      <c r="D155" s="4"/>
    </row>
    <row r="156" spans="1:4" ht="30">
      <c r="A156" s="2" t="s">
        <v>1592</v>
      </c>
      <c r="B156" s="4"/>
      <c r="C156" s="4">
        <v>362</v>
      </c>
      <c r="D156" s="4"/>
    </row>
    <row r="157" spans="1:4">
      <c r="A157" s="2" t="s">
        <v>77</v>
      </c>
      <c r="B157" s="4">
        <v>1</v>
      </c>
      <c r="C157" s="4"/>
      <c r="D157" s="4"/>
    </row>
    <row r="158" spans="1:4">
      <c r="A158" s="2" t="s">
        <v>647</v>
      </c>
      <c r="B158" s="6">
        <v>1068</v>
      </c>
      <c r="C158" s="6">
        <v>1618</v>
      </c>
      <c r="D158" s="4"/>
    </row>
    <row r="159" spans="1:4">
      <c r="A159" s="3" t="s">
        <v>1583</v>
      </c>
      <c r="B159" s="4"/>
      <c r="C159" s="4"/>
      <c r="D159" s="4"/>
    </row>
    <row r="160" spans="1:4" ht="30">
      <c r="A160" s="2" t="s">
        <v>653</v>
      </c>
      <c r="B160" s="4">
        <v>-9</v>
      </c>
      <c r="C160" s="4">
        <v>-14</v>
      </c>
      <c r="D160" s="4"/>
    </row>
    <row r="161" spans="1:4">
      <c r="A161" s="2" t="s">
        <v>89</v>
      </c>
      <c r="B161" s="4"/>
      <c r="C161" s="4">
        <v>-246</v>
      </c>
      <c r="D161" s="4"/>
    </row>
    <row r="162" spans="1:4">
      <c r="A162" s="2" t="s">
        <v>655</v>
      </c>
      <c r="B162" s="4"/>
      <c r="C162" s="4">
        <v>-567</v>
      </c>
      <c r="D162" s="4"/>
    </row>
    <row r="163" spans="1:4" ht="45">
      <c r="A163" s="2" t="s">
        <v>1611</v>
      </c>
      <c r="B163" s="4"/>
      <c r="C163" s="4"/>
      <c r="D163" s="4"/>
    </row>
    <row r="164" spans="1:4">
      <c r="A164" s="3" t="s">
        <v>243</v>
      </c>
      <c r="B164" s="4"/>
      <c r="C164" s="4"/>
      <c r="D164" s="4"/>
    </row>
    <row r="165" spans="1:4">
      <c r="A165" s="2" t="s">
        <v>143</v>
      </c>
      <c r="B165" s="4">
        <v>0</v>
      </c>
      <c r="C165" s="4">
        <v>0</v>
      </c>
      <c r="D165" s="4"/>
    </row>
    <row r="166" spans="1:4" ht="45">
      <c r="A166" s="2" t="s">
        <v>1612</v>
      </c>
      <c r="B166" s="4"/>
      <c r="C166" s="4"/>
      <c r="D166" s="4"/>
    </row>
    <row r="167" spans="1:4">
      <c r="A167" s="3" t="s">
        <v>243</v>
      </c>
      <c r="B167" s="4"/>
      <c r="C167" s="4"/>
      <c r="D167" s="4"/>
    </row>
    <row r="168" spans="1:4">
      <c r="A168" s="2" t="s">
        <v>143</v>
      </c>
      <c r="B168" s="4">
        <v>106</v>
      </c>
      <c r="C168" s="4">
        <v>119</v>
      </c>
      <c r="D168" s="4"/>
    </row>
    <row r="169" spans="1:4" ht="45">
      <c r="A169" s="2" t="s">
        <v>1613</v>
      </c>
      <c r="B169" s="4"/>
      <c r="C169" s="4"/>
      <c r="D169" s="4"/>
    </row>
    <row r="170" spans="1:4">
      <c r="A170" s="3" t="s">
        <v>243</v>
      </c>
      <c r="B170" s="4"/>
      <c r="C170" s="4"/>
      <c r="D170" s="4"/>
    </row>
    <row r="171" spans="1:4">
      <c r="A171" s="2" t="s">
        <v>143</v>
      </c>
      <c r="B171" s="4">
        <v>792</v>
      </c>
      <c r="C171" s="6">
        <v>1008</v>
      </c>
      <c r="D171" s="4"/>
    </row>
    <row r="172" spans="1:4" ht="45">
      <c r="A172" s="2" t="s">
        <v>1614</v>
      </c>
      <c r="B172" s="4"/>
      <c r="C172" s="4"/>
      <c r="D172" s="4"/>
    </row>
    <row r="173" spans="1:4">
      <c r="A173" s="3" t="s">
        <v>243</v>
      </c>
      <c r="B173" s="4"/>
      <c r="C173" s="4"/>
      <c r="D173" s="4"/>
    </row>
    <row r="174" spans="1:4">
      <c r="A174" s="2" t="s">
        <v>143</v>
      </c>
      <c r="B174" s="4">
        <v>0</v>
      </c>
      <c r="C174" s="4">
        <v>0</v>
      </c>
      <c r="D174" s="4"/>
    </row>
    <row r="175" spans="1:4" ht="30">
      <c r="A175" s="2" t="s">
        <v>1615</v>
      </c>
      <c r="B175" s="4"/>
      <c r="C175" s="4"/>
      <c r="D175" s="4"/>
    </row>
    <row r="176" spans="1:4">
      <c r="A176" s="3" t="s">
        <v>243</v>
      </c>
      <c r="B176" s="4"/>
      <c r="C176" s="4"/>
      <c r="D176" s="4"/>
    </row>
    <row r="177" spans="1:4">
      <c r="A177" s="2" t="s">
        <v>143</v>
      </c>
      <c r="B177" s="4">
        <v>129</v>
      </c>
      <c r="C177" s="4">
        <v>112</v>
      </c>
      <c r="D177" s="4"/>
    </row>
    <row r="178" spans="1:4" ht="30">
      <c r="A178" s="2" t="s">
        <v>1616</v>
      </c>
      <c r="B178" s="4"/>
      <c r="C178" s="4"/>
      <c r="D178" s="4"/>
    </row>
    <row r="179" spans="1:4">
      <c r="A179" s="3" t="s">
        <v>243</v>
      </c>
      <c r="B179" s="4"/>
      <c r="C179" s="4"/>
      <c r="D179" s="4"/>
    </row>
    <row r="180" spans="1:4">
      <c r="A180" s="2" t="s">
        <v>143</v>
      </c>
      <c r="B180" s="4">
        <v>0</v>
      </c>
      <c r="C180" s="4">
        <v>0</v>
      </c>
      <c r="D180" s="4"/>
    </row>
    <row r="181" spans="1:4" ht="30">
      <c r="A181" s="2" t="s">
        <v>1617</v>
      </c>
      <c r="B181" s="4"/>
      <c r="C181" s="4"/>
      <c r="D181" s="4"/>
    </row>
    <row r="182" spans="1:4">
      <c r="A182" s="3" t="s">
        <v>243</v>
      </c>
      <c r="B182" s="4"/>
      <c r="C182" s="4"/>
      <c r="D182" s="4"/>
    </row>
    <row r="183" spans="1:4">
      <c r="A183" s="2" t="s">
        <v>143</v>
      </c>
      <c r="B183" s="4">
        <v>1</v>
      </c>
      <c r="C183" s="4">
        <v>1</v>
      </c>
      <c r="D183" s="4"/>
    </row>
    <row r="184" spans="1:4" ht="45">
      <c r="A184" s="2" t="s">
        <v>1618</v>
      </c>
      <c r="B184" s="4"/>
      <c r="C184" s="4"/>
      <c r="D184" s="4"/>
    </row>
    <row r="185" spans="1:4">
      <c r="A185" s="3" t="s">
        <v>243</v>
      </c>
      <c r="B185" s="4"/>
      <c r="C185" s="4"/>
      <c r="D185" s="4"/>
    </row>
    <row r="186" spans="1:4">
      <c r="A186" s="2" t="s">
        <v>143</v>
      </c>
      <c r="B186" s="4">
        <v>0</v>
      </c>
      <c r="C186" s="4">
        <v>1</v>
      </c>
      <c r="D186" s="4"/>
    </row>
    <row r="187" spans="1:4" ht="45">
      <c r="A187" s="2" t="s">
        <v>1619</v>
      </c>
      <c r="B187" s="4"/>
      <c r="C187" s="4"/>
      <c r="D187" s="4"/>
    </row>
    <row r="188" spans="1:4">
      <c r="A188" s="3" t="s">
        <v>1581</v>
      </c>
      <c r="B188" s="4"/>
      <c r="C188" s="4"/>
      <c r="D188" s="4"/>
    </row>
    <row r="189" spans="1:4">
      <c r="A189" s="2" t="s">
        <v>647</v>
      </c>
      <c r="B189" s="4">
        <v>0</v>
      </c>
      <c r="C189" s="4"/>
      <c r="D189" s="4"/>
    </row>
    <row r="190" spans="1:4">
      <c r="A190" s="3" t="s">
        <v>1583</v>
      </c>
      <c r="B190" s="4"/>
      <c r="C190" s="4"/>
      <c r="D190" s="4"/>
    </row>
    <row r="191" spans="1:4">
      <c r="A191" s="2" t="s">
        <v>655</v>
      </c>
      <c r="B191" s="4"/>
      <c r="C191" s="4">
        <v>0</v>
      </c>
      <c r="D191" s="4"/>
    </row>
    <row r="192" spans="1:4" ht="30">
      <c r="A192" s="2" t="s">
        <v>1620</v>
      </c>
      <c r="B192" s="4"/>
      <c r="C192" s="4"/>
      <c r="D192" s="4"/>
    </row>
    <row r="193" spans="1:4">
      <c r="A193" s="3" t="s">
        <v>1581</v>
      </c>
      <c r="B193" s="4"/>
      <c r="C193" s="4"/>
      <c r="D193" s="4"/>
    </row>
    <row r="194" spans="1:4">
      <c r="A194" s="2" t="s">
        <v>647</v>
      </c>
      <c r="B194" s="4">
        <v>0</v>
      </c>
      <c r="C194" s="4">
        <v>0</v>
      </c>
      <c r="D194" s="4"/>
    </row>
    <row r="195" spans="1:4">
      <c r="A195" s="3" t="s">
        <v>1583</v>
      </c>
      <c r="B195" s="4"/>
      <c r="C195" s="4"/>
      <c r="D195" s="4"/>
    </row>
    <row r="196" spans="1:4">
      <c r="A196" s="2" t="s">
        <v>655</v>
      </c>
      <c r="B196" s="4"/>
      <c r="C196" s="4">
        <v>0</v>
      </c>
      <c r="D196" s="4"/>
    </row>
    <row r="197" spans="1:4" ht="30">
      <c r="A197" s="2" t="s">
        <v>1621</v>
      </c>
      <c r="B197" s="4"/>
      <c r="C197" s="4"/>
      <c r="D197" s="4"/>
    </row>
    <row r="198" spans="1:4">
      <c r="A198" s="3" t="s">
        <v>1581</v>
      </c>
      <c r="B198" s="4"/>
      <c r="C198" s="4"/>
      <c r="D198" s="4"/>
    </row>
    <row r="199" spans="1:4">
      <c r="A199" s="2" t="s">
        <v>647</v>
      </c>
      <c r="B199" s="4">
        <v>9</v>
      </c>
      <c r="C199" s="4">
        <v>17</v>
      </c>
      <c r="D199" s="4"/>
    </row>
    <row r="200" spans="1:4">
      <c r="A200" s="3" t="s">
        <v>1583</v>
      </c>
      <c r="B200" s="4"/>
      <c r="C200" s="4"/>
      <c r="D200" s="4"/>
    </row>
    <row r="201" spans="1:4">
      <c r="A201" s="2" t="s">
        <v>655</v>
      </c>
      <c r="B201" s="4"/>
      <c r="C201" s="6">
        <v>-11088</v>
      </c>
      <c r="D201" s="4"/>
    </row>
    <row r="202" spans="1:4">
      <c r="A202" s="2" t="s">
        <v>316</v>
      </c>
      <c r="B202" s="4"/>
      <c r="C202" s="4"/>
      <c r="D202" s="4"/>
    </row>
    <row r="203" spans="1:4">
      <c r="A203" s="3" t="s">
        <v>1581</v>
      </c>
      <c r="B203" s="4"/>
      <c r="C203" s="4"/>
      <c r="D203" s="4"/>
    </row>
    <row r="204" spans="1:4" ht="30">
      <c r="A204" s="2" t="s">
        <v>1592</v>
      </c>
      <c r="B204" s="4"/>
      <c r="C204" s="6">
        <v>15593</v>
      </c>
      <c r="D204" s="4"/>
    </row>
    <row r="205" spans="1:4">
      <c r="A205" s="2" t="s">
        <v>647</v>
      </c>
      <c r="B205" s="6">
        <v>34441</v>
      </c>
      <c r="C205" s="6">
        <v>47346</v>
      </c>
      <c r="D205" s="4"/>
    </row>
    <row r="206" spans="1:4">
      <c r="A206" s="2" t="s">
        <v>648</v>
      </c>
      <c r="B206" s="248">
        <v>1</v>
      </c>
      <c r="C206" s="248">
        <v>1</v>
      </c>
      <c r="D206" s="4"/>
    </row>
    <row r="207" spans="1:4">
      <c r="A207" s="2" t="s">
        <v>66</v>
      </c>
      <c r="B207" s="4">
        <v>6</v>
      </c>
      <c r="C207" s="4">
        <v>8</v>
      </c>
      <c r="D207" s="4"/>
    </row>
    <row r="208" spans="1:4">
      <c r="A208" s="2" t="s">
        <v>68</v>
      </c>
      <c r="B208" s="4">
        <v>3</v>
      </c>
      <c r="C208" s="4">
        <v>9</v>
      </c>
      <c r="D208" s="4"/>
    </row>
    <row r="209" spans="1:4">
      <c r="A209" s="3" t="s">
        <v>1583</v>
      </c>
      <c r="B209" s="4"/>
      <c r="C209" s="4"/>
      <c r="D209" s="4"/>
    </row>
    <row r="210" spans="1:4">
      <c r="A210" s="2" t="s">
        <v>89</v>
      </c>
      <c r="B210" s="4">
        <v>0</v>
      </c>
      <c r="C210" s="6">
        <v>-7298</v>
      </c>
      <c r="D210" s="4"/>
    </row>
    <row r="211" spans="1:4">
      <c r="A211" s="2" t="s">
        <v>655</v>
      </c>
      <c r="B211" s="4">
        <v>-354</v>
      </c>
      <c r="C211" s="6">
        <v>-11833</v>
      </c>
      <c r="D211" s="4"/>
    </row>
    <row r="212" spans="1:4">
      <c r="A212" s="2" t="s">
        <v>658</v>
      </c>
      <c r="B212" s="248">
        <v>1</v>
      </c>
      <c r="C212" s="248">
        <v>1</v>
      </c>
      <c r="D212" s="4"/>
    </row>
    <row r="213" spans="1:4">
      <c r="A213" s="2" t="s">
        <v>1622</v>
      </c>
      <c r="B213" s="4"/>
      <c r="C213" s="4"/>
      <c r="D213" s="4"/>
    </row>
    <row r="214" spans="1:4">
      <c r="A214" s="3" t="s">
        <v>243</v>
      </c>
      <c r="B214" s="4"/>
      <c r="C214" s="4"/>
      <c r="D214" s="4"/>
    </row>
    <row r="215" spans="1:4">
      <c r="A215" s="2" t="s">
        <v>143</v>
      </c>
      <c r="B215" s="6">
        <v>28117</v>
      </c>
      <c r="C215" s="6">
        <v>28756</v>
      </c>
      <c r="D215" s="4"/>
    </row>
    <row r="216" spans="1:4">
      <c r="A216" s="2" t="s">
        <v>144</v>
      </c>
      <c r="B216" s="4">
        <v>970</v>
      </c>
      <c r="C216" s="4">
        <v>650</v>
      </c>
      <c r="D216" s="4"/>
    </row>
    <row r="217" spans="1:4">
      <c r="A217" s="2" t="s">
        <v>244</v>
      </c>
      <c r="B217" s="4">
        <v>857</v>
      </c>
      <c r="C217" s="4">
        <v>590</v>
      </c>
      <c r="D217" s="4"/>
    </row>
    <row r="218" spans="1:4">
      <c r="A218" s="3" t="s">
        <v>1581</v>
      </c>
      <c r="B218" s="4"/>
      <c r="C218" s="4"/>
      <c r="D218" s="4"/>
    </row>
    <row r="219" spans="1:4" ht="30">
      <c r="A219" s="2" t="s">
        <v>643</v>
      </c>
      <c r="B219" s="4">
        <v>90</v>
      </c>
      <c r="C219" s="4">
        <v>266</v>
      </c>
      <c r="D219" s="4"/>
    </row>
    <row r="220" spans="1:4">
      <c r="A220" s="2" t="s">
        <v>644</v>
      </c>
      <c r="B220" s="6">
        <v>4396</v>
      </c>
      <c r="C220" s="6">
        <v>5039</v>
      </c>
      <c r="D220" s="4"/>
    </row>
    <row r="221" spans="1:4" ht="30">
      <c r="A221" s="2" t="s">
        <v>1592</v>
      </c>
      <c r="B221" s="4"/>
      <c r="C221" s="6">
        <v>12028</v>
      </c>
      <c r="D221" s="4"/>
    </row>
    <row r="222" spans="1:4">
      <c r="A222" s="2" t="s">
        <v>77</v>
      </c>
      <c r="B222" s="4">
        <v>2</v>
      </c>
      <c r="C222" s="4"/>
      <c r="D222" s="4"/>
    </row>
    <row r="223" spans="1:4">
      <c r="A223" s="2" t="s">
        <v>647</v>
      </c>
      <c r="B223" s="6">
        <v>34432</v>
      </c>
      <c r="C223" s="6">
        <v>47329</v>
      </c>
      <c r="D223" s="4"/>
    </row>
    <row r="224" spans="1:4">
      <c r="A224" s="3" t="s">
        <v>1623</v>
      </c>
      <c r="B224" s="4"/>
      <c r="C224" s="4"/>
      <c r="D224" s="4"/>
    </row>
    <row r="225" spans="1:4" ht="30">
      <c r="A225" s="2" t="s">
        <v>665</v>
      </c>
      <c r="B225" s="4">
        <v>-323</v>
      </c>
      <c r="C225" s="4">
        <v>-307</v>
      </c>
      <c r="D225" s="4"/>
    </row>
    <row r="226" spans="1:4">
      <c r="A226" s="3" t="s">
        <v>1583</v>
      </c>
      <c r="B226" s="4"/>
      <c r="C226" s="4"/>
      <c r="D226" s="4"/>
    </row>
    <row r="227" spans="1:4" ht="30">
      <c r="A227" s="2" t="s">
        <v>653</v>
      </c>
      <c r="B227" s="4">
        <v>-31</v>
      </c>
      <c r="C227" s="4">
        <v>-192</v>
      </c>
      <c r="D227" s="4"/>
    </row>
    <row r="228" spans="1:4">
      <c r="A228" s="2" t="s">
        <v>89</v>
      </c>
      <c r="B228" s="4"/>
      <c r="C228" s="4">
        <v>-246</v>
      </c>
      <c r="D228" s="4"/>
    </row>
    <row r="229" spans="1:4">
      <c r="A229" s="2" t="s">
        <v>655</v>
      </c>
      <c r="B229" s="4"/>
      <c r="C229" s="4">
        <v>-745</v>
      </c>
      <c r="D229" s="4"/>
    </row>
    <row r="230" spans="1:4">
      <c r="A230" s="2" t="s">
        <v>1624</v>
      </c>
      <c r="B230" s="4"/>
      <c r="C230" s="4"/>
      <c r="D230" s="4"/>
    </row>
    <row r="231" spans="1:4">
      <c r="A231" s="3" t="s">
        <v>1581</v>
      </c>
      <c r="B231" s="4"/>
      <c r="C231" s="4"/>
      <c r="D231" s="4"/>
    </row>
    <row r="232" spans="1:4">
      <c r="A232" s="2" t="s">
        <v>647</v>
      </c>
      <c r="B232" s="4">
        <v>9</v>
      </c>
      <c r="C232" s="4">
        <v>17</v>
      </c>
      <c r="D232" s="4"/>
    </row>
    <row r="233" spans="1:4">
      <c r="A233" s="3" t="s">
        <v>1583</v>
      </c>
      <c r="B233" s="4"/>
      <c r="C233" s="4"/>
      <c r="D233" s="4"/>
    </row>
    <row r="234" spans="1:4">
      <c r="A234" s="2" t="s">
        <v>655</v>
      </c>
      <c r="B234" s="4"/>
      <c r="C234" s="6">
        <v>-11088</v>
      </c>
      <c r="D234" s="4"/>
    </row>
    <row r="235" spans="1:4" ht="75">
      <c r="A235" s="2" t="s">
        <v>1625</v>
      </c>
      <c r="B235" s="4"/>
      <c r="C235" s="4"/>
      <c r="D235" s="4"/>
    </row>
    <row r="236" spans="1:4">
      <c r="A236" s="3" t="s">
        <v>1623</v>
      </c>
      <c r="B236" s="4"/>
      <c r="C236" s="4"/>
      <c r="D236" s="4"/>
    </row>
    <row r="237" spans="1:4" ht="30">
      <c r="A237" s="2" t="s">
        <v>665</v>
      </c>
      <c r="B237" s="4">
        <v>0</v>
      </c>
      <c r="C237" s="4">
        <v>0</v>
      </c>
      <c r="D237" s="4"/>
    </row>
    <row r="238" spans="1:4" ht="60">
      <c r="A238" s="2" t="s">
        <v>1626</v>
      </c>
      <c r="B238" s="4"/>
      <c r="C238" s="4"/>
      <c r="D238" s="4"/>
    </row>
    <row r="239" spans="1:4">
      <c r="A239" s="3" t="s">
        <v>1623</v>
      </c>
      <c r="B239" s="4"/>
      <c r="C239" s="4"/>
      <c r="D239" s="4"/>
    </row>
    <row r="240" spans="1:4" ht="30">
      <c r="A240" s="2" t="s">
        <v>665</v>
      </c>
      <c r="B240" s="4">
        <v>0</v>
      </c>
      <c r="C240" s="4">
        <v>0</v>
      </c>
      <c r="D240" s="4"/>
    </row>
    <row r="241" spans="1:4" ht="60">
      <c r="A241" s="2" t="s">
        <v>1627</v>
      </c>
      <c r="B241" s="4"/>
      <c r="C241" s="4"/>
      <c r="D241" s="4"/>
    </row>
    <row r="242" spans="1:4">
      <c r="A242" s="3" t="s">
        <v>1623</v>
      </c>
      <c r="B242" s="4"/>
      <c r="C242" s="4"/>
      <c r="D242" s="4"/>
    </row>
    <row r="243" spans="1:4" ht="30">
      <c r="A243" s="2" t="s">
        <v>665</v>
      </c>
      <c r="B243" s="4">
        <v>-323</v>
      </c>
      <c r="C243" s="4">
        <v>-307</v>
      </c>
      <c r="D243" s="4"/>
    </row>
    <row r="244" spans="1:4">
      <c r="A244" s="2" t="s">
        <v>1407</v>
      </c>
      <c r="B244" s="4"/>
      <c r="C244" s="4"/>
      <c r="D244" s="4"/>
    </row>
    <row r="245" spans="1:4">
      <c r="A245" s="3" t="s">
        <v>1583</v>
      </c>
      <c r="B245" s="4"/>
      <c r="C245" s="4"/>
      <c r="D245" s="4"/>
    </row>
    <row r="246" spans="1:4">
      <c r="A246" s="2" t="s">
        <v>89</v>
      </c>
      <c r="B246" s="4"/>
      <c r="C246" s="6">
        <v>-14899</v>
      </c>
      <c r="D246" s="4"/>
    </row>
    <row r="247" spans="1:4" ht="30">
      <c r="A247" s="2" t="s">
        <v>1628</v>
      </c>
      <c r="B247" s="4"/>
      <c r="C247" s="4"/>
      <c r="D247" s="4"/>
    </row>
    <row r="248" spans="1:4">
      <c r="A248" s="3" t="s">
        <v>1581</v>
      </c>
      <c r="B248" s="4"/>
      <c r="C248" s="4"/>
      <c r="D248" s="4"/>
    </row>
    <row r="249" spans="1:4" ht="30">
      <c r="A249" s="2" t="s">
        <v>1592</v>
      </c>
      <c r="B249" s="4"/>
      <c r="C249" s="6">
        <v>12028</v>
      </c>
      <c r="D249" s="4"/>
    </row>
    <row r="250" spans="1:4">
      <c r="A250" s="3" t="s">
        <v>1583</v>
      </c>
      <c r="B250" s="4"/>
      <c r="C250" s="4"/>
      <c r="D250" s="4"/>
    </row>
    <row r="251" spans="1:4">
      <c r="A251" s="2" t="s">
        <v>89</v>
      </c>
      <c r="B251" s="4"/>
      <c r="C251" s="7">
        <v>-246</v>
      </c>
      <c r="D251"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629</v>
      </c>
      <c r="B1" s="8" t="s">
        <v>1</v>
      </c>
      <c r="C1" s="8"/>
    </row>
    <row r="2" spans="1:3">
      <c r="A2" s="1" t="s">
        <v>27</v>
      </c>
      <c r="B2" s="1" t="s">
        <v>2</v>
      </c>
      <c r="C2" s="1" t="s">
        <v>28</v>
      </c>
    </row>
    <row r="3" spans="1:3" ht="30">
      <c r="A3" s="3" t="s">
        <v>1630</v>
      </c>
      <c r="B3" s="4"/>
      <c r="C3" s="4"/>
    </row>
    <row r="4" spans="1:3">
      <c r="A4" s="2" t="s">
        <v>316</v>
      </c>
      <c r="B4" s="7">
        <v>2</v>
      </c>
      <c r="C4" s="7">
        <v>7</v>
      </c>
    </row>
    <row r="5" spans="1:3" ht="30">
      <c r="A5" s="2" t="s">
        <v>1586</v>
      </c>
      <c r="B5" s="4"/>
      <c r="C5" s="4"/>
    </row>
    <row r="6" spans="1:3" ht="30">
      <c r="A6" s="3" t="s">
        <v>1630</v>
      </c>
      <c r="B6" s="4"/>
      <c r="C6" s="4"/>
    </row>
    <row r="7" spans="1:3">
      <c r="A7" s="2" t="s">
        <v>1631</v>
      </c>
      <c r="B7" s="6">
        <v>1077</v>
      </c>
      <c r="C7" s="6">
        <v>1635</v>
      </c>
    </row>
    <row r="8" spans="1:3">
      <c r="A8" s="2" t="s">
        <v>316</v>
      </c>
      <c r="B8" s="4">
        <v>-332</v>
      </c>
      <c r="C8" s="6">
        <v>-11655</v>
      </c>
    </row>
    <row r="9" spans="1:3" ht="75">
      <c r="A9" s="2" t="s">
        <v>1632</v>
      </c>
      <c r="B9" s="4"/>
      <c r="C9" s="4"/>
    </row>
    <row r="10" spans="1:3" ht="30">
      <c r="A10" s="3" t="s">
        <v>1630</v>
      </c>
      <c r="B10" s="4"/>
      <c r="C10" s="4"/>
    </row>
    <row r="11" spans="1:3">
      <c r="A11" s="2" t="s">
        <v>316</v>
      </c>
      <c r="B11" s="4">
        <v>-278</v>
      </c>
      <c r="C11" s="4">
        <v>-246</v>
      </c>
    </row>
    <row r="12" spans="1:3" ht="30">
      <c r="A12" s="2" t="s">
        <v>1633</v>
      </c>
      <c r="B12" s="248">
        <v>1.7600000000000001E-2</v>
      </c>
      <c r="C12" s="248">
        <v>1.9099999999999999E-2</v>
      </c>
    </row>
    <row r="13" spans="1:3" ht="75">
      <c r="A13" s="2" t="s">
        <v>1634</v>
      </c>
      <c r="B13" s="4"/>
      <c r="C13" s="4"/>
    </row>
    <row r="14" spans="1:3" ht="30">
      <c r="A14" s="3" t="s">
        <v>1630</v>
      </c>
      <c r="B14" s="4"/>
      <c r="C14" s="4"/>
    </row>
    <row r="15" spans="1:3">
      <c r="A15" s="2" t="s">
        <v>1635</v>
      </c>
      <c r="B15" s="248">
        <v>0.02</v>
      </c>
      <c r="C15" s="248">
        <v>0.02</v>
      </c>
    </row>
    <row r="16" spans="1:3" ht="75">
      <c r="A16" s="2" t="s">
        <v>1636</v>
      </c>
      <c r="B16" s="4"/>
      <c r="C16" s="4"/>
    </row>
    <row r="17" spans="1:3" ht="30">
      <c r="A17" s="3" t="s">
        <v>1630</v>
      </c>
      <c r="B17" s="4"/>
      <c r="C17" s="4"/>
    </row>
    <row r="18" spans="1:3">
      <c r="A18" s="2" t="s">
        <v>1635</v>
      </c>
      <c r="B18" s="248">
        <v>0.01</v>
      </c>
      <c r="C18" s="248">
        <v>0.01</v>
      </c>
    </row>
    <row r="19" spans="1:3" ht="75">
      <c r="A19" s="2" t="s">
        <v>1637</v>
      </c>
      <c r="B19" s="4"/>
      <c r="C19" s="4"/>
    </row>
    <row r="20" spans="1:3" ht="30">
      <c r="A20" s="3" t="s">
        <v>1630</v>
      </c>
      <c r="B20" s="4"/>
      <c r="C20" s="4"/>
    </row>
    <row r="21" spans="1:3">
      <c r="A21" s="2" t="s">
        <v>316</v>
      </c>
      <c r="B21" s="4"/>
      <c r="C21" s="4">
        <v>-247</v>
      </c>
    </row>
    <row r="22" spans="1:3" ht="30">
      <c r="A22" s="2" t="s">
        <v>1633</v>
      </c>
      <c r="B22" s="4"/>
      <c r="C22" s="248">
        <v>1.7500000000000002E-2</v>
      </c>
    </row>
    <row r="23" spans="1:3" ht="45">
      <c r="A23" s="2" t="s">
        <v>1638</v>
      </c>
      <c r="B23" s="4"/>
      <c r="C23" s="4"/>
    </row>
    <row r="24" spans="1:3" ht="30">
      <c r="A24" s="3" t="s">
        <v>1630</v>
      </c>
      <c r="B24" s="4"/>
      <c r="C24" s="4"/>
    </row>
    <row r="25" spans="1:3">
      <c r="A25" s="2" t="s">
        <v>1631</v>
      </c>
      <c r="B25" s="4">
        <v>914</v>
      </c>
      <c r="C25" s="6">
        <v>1150</v>
      </c>
    </row>
    <row r="26" spans="1:3">
      <c r="A26" s="2" t="s">
        <v>316</v>
      </c>
      <c r="B26" s="7">
        <v>319</v>
      </c>
      <c r="C26" s="4"/>
    </row>
    <row r="27" spans="1:3" ht="45">
      <c r="A27" s="2" t="s">
        <v>1639</v>
      </c>
      <c r="B27" s="4"/>
      <c r="C27" s="4"/>
    </row>
    <row r="28" spans="1:3" ht="30">
      <c r="A28" s="3" t="s">
        <v>1630</v>
      </c>
      <c r="B28" s="4"/>
      <c r="C28" s="4"/>
    </row>
    <row r="29" spans="1:3">
      <c r="A29" s="2" t="s">
        <v>1635</v>
      </c>
      <c r="B29" s="4"/>
      <c r="C29" s="248">
        <v>0.02</v>
      </c>
    </row>
    <row r="30" spans="1:3" ht="45">
      <c r="A30" s="2" t="s">
        <v>1640</v>
      </c>
      <c r="B30" s="4"/>
      <c r="C30" s="4"/>
    </row>
    <row r="31" spans="1:3" ht="30">
      <c r="A31" s="3" t="s">
        <v>1630</v>
      </c>
      <c r="B31" s="4"/>
      <c r="C31" s="4"/>
    </row>
    <row r="32" spans="1:3">
      <c r="A32" s="2" t="s">
        <v>1635</v>
      </c>
      <c r="B32" s="4"/>
      <c r="C32" s="248">
        <v>0.0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cols>
    <col min="1" max="1" width="36.5703125" bestFit="1" customWidth="1"/>
    <col min="2" max="4" width="12.28515625" bestFit="1" customWidth="1"/>
  </cols>
  <sheetData>
    <row r="1" spans="1:4" ht="15" customHeight="1">
      <c r="A1" s="1" t="s">
        <v>1641</v>
      </c>
      <c r="B1" s="8" t="s">
        <v>1</v>
      </c>
      <c r="C1" s="8"/>
      <c r="D1" s="8"/>
    </row>
    <row r="2" spans="1:4">
      <c r="A2" s="1" t="s">
        <v>27</v>
      </c>
      <c r="B2" s="1" t="s">
        <v>2</v>
      </c>
      <c r="C2" s="1" t="s">
        <v>28</v>
      </c>
      <c r="D2" s="1" t="s">
        <v>29</v>
      </c>
    </row>
    <row r="3" spans="1:4" ht="45">
      <c r="A3" s="3" t="s">
        <v>1642</v>
      </c>
      <c r="B3" s="4"/>
      <c r="C3" s="4"/>
      <c r="D3" s="4"/>
    </row>
    <row r="4" spans="1:4" ht="45">
      <c r="A4" s="2" t="s">
        <v>1643</v>
      </c>
      <c r="B4" s="4"/>
      <c r="C4" s="7">
        <v>0</v>
      </c>
      <c r="D4" s="4"/>
    </row>
    <row r="5" spans="1:4" ht="75">
      <c r="A5" s="2" t="s">
        <v>1644</v>
      </c>
      <c r="B5" s="4">
        <v>347</v>
      </c>
      <c r="C5" s="4"/>
      <c r="D5" s="4"/>
    </row>
    <row r="6" spans="1:4" ht="45">
      <c r="A6" s="2" t="s">
        <v>1645</v>
      </c>
      <c r="B6" s="4">
        <v>17</v>
      </c>
      <c r="C6" s="4">
        <v>12</v>
      </c>
      <c r="D6" s="4">
        <v>18</v>
      </c>
    </row>
    <row r="7" spans="1:4" ht="30">
      <c r="A7" s="3" t="s">
        <v>1646</v>
      </c>
      <c r="B7" s="4"/>
      <c r="C7" s="4"/>
      <c r="D7" s="4"/>
    </row>
    <row r="8" spans="1:4">
      <c r="A8" s="2" t="s">
        <v>1647</v>
      </c>
      <c r="B8" s="6">
        <v>1604</v>
      </c>
      <c r="C8" s="6">
        <v>2041</v>
      </c>
      <c r="D8" s="6">
        <v>1965</v>
      </c>
    </row>
    <row r="9" spans="1:4" ht="30">
      <c r="A9" s="2" t="s">
        <v>1648</v>
      </c>
      <c r="B9" s="4">
        <v>20</v>
      </c>
      <c r="C9" s="4">
        <v>33</v>
      </c>
      <c r="D9" s="4">
        <v>60</v>
      </c>
    </row>
    <row r="10" spans="1:4">
      <c r="A10" s="2" t="s">
        <v>1649</v>
      </c>
      <c r="B10" s="4">
        <v>8</v>
      </c>
      <c r="C10" s="4">
        <v>14</v>
      </c>
      <c r="D10" s="4">
        <v>154</v>
      </c>
    </row>
    <row r="11" spans="1:4">
      <c r="A11" s="2" t="s">
        <v>1650</v>
      </c>
      <c r="B11" s="4">
        <v>105</v>
      </c>
      <c r="C11" s="4">
        <v>114</v>
      </c>
      <c r="D11" s="4">
        <v>476</v>
      </c>
    </row>
    <row r="12" spans="1:4">
      <c r="A12" s="2" t="s">
        <v>1651</v>
      </c>
      <c r="B12" s="4">
        <v>-150</v>
      </c>
      <c r="C12" s="4">
        <v>-201</v>
      </c>
      <c r="D12" s="4">
        <v>-128</v>
      </c>
    </row>
    <row r="13" spans="1:4">
      <c r="A13" s="2" t="s">
        <v>1652</v>
      </c>
      <c r="B13" s="4"/>
      <c r="C13" s="4">
        <v>0</v>
      </c>
      <c r="D13" s="4"/>
    </row>
    <row r="14" spans="1:4">
      <c r="A14" s="2" t="s">
        <v>1653</v>
      </c>
      <c r="B14" s="4">
        <v>82</v>
      </c>
      <c r="C14" s="4">
        <v>154</v>
      </c>
      <c r="D14" s="4">
        <v>169</v>
      </c>
    </row>
    <row r="15" spans="1:4">
      <c r="A15" s="2" t="s">
        <v>374</v>
      </c>
      <c r="B15" s="4">
        <v>-135</v>
      </c>
      <c r="C15" s="4">
        <v>-382</v>
      </c>
      <c r="D15" s="4">
        <v>-508</v>
      </c>
    </row>
    <row r="16" spans="1:4">
      <c r="A16" s="2" t="s">
        <v>758</v>
      </c>
      <c r="B16" s="4"/>
      <c r="C16" s="4"/>
      <c r="D16" s="4">
        <v>0</v>
      </c>
    </row>
    <row r="17" spans="1:4">
      <c r="A17" s="2" t="s">
        <v>714</v>
      </c>
      <c r="B17" s="4">
        <v>-128</v>
      </c>
      <c r="C17" s="4">
        <v>-169</v>
      </c>
      <c r="D17" s="4">
        <v>-147</v>
      </c>
    </row>
    <row r="18" spans="1:4">
      <c r="A18" s="2" t="s">
        <v>1654</v>
      </c>
      <c r="B18" s="6">
        <v>1059</v>
      </c>
      <c r="C18" s="6">
        <v>1604</v>
      </c>
      <c r="D18" s="6">
        <v>2041</v>
      </c>
    </row>
    <row r="19" spans="1:4" ht="60">
      <c r="A19" s="2" t="s">
        <v>1655</v>
      </c>
      <c r="B19" s="4">
        <v>20</v>
      </c>
      <c r="C19" s="4">
        <v>33</v>
      </c>
      <c r="D19" s="4">
        <v>60</v>
      </c>
    </row>
    <row r="20" spans="1:4" ht="45">
      <c r="A20" s="3" t="s">
        <v>1656</v>
      </c>
      <c r="B20" s="4"/>
      <c r="C20" s="4"/>
      <c r="D20" s="4"/>
    </row>
    <row r="21" spans="1:4" ht="45">
      <c r="A21" s="2" t="s">
        <v>1657</v>
      </c>
      <c r="B21" s="4">
        <v>29</v>
      </c>
      <c r="C21" s="4">
        <v>142</v>
      </c>
      <c r="D21" s="4">
        <v>228</v>
      </c>
    </row>
    <row r="22" spans="1:4" ht="30">
      <c r="A22" s="2" t="s">
        <v>643</v>
      </c>
      <c r="B22" s="4">
        <v>2</v>
      </c>
      <c r="C22" s="4">
        <v>9</v>
      </c>
      <c r="D22" s="4">
        <v>3</v>
      </c>
    </row>
    <row r="23" spans="1:4" ht="30">
      <c r="A23" s="2" t="s">
        <v>1658</v>
      </c>
      <c r="B23" s="4">
        <v>0</v>
      </c>
      <c r="C23" s="4">
        <v>0</v>
      </c>
      <c r="D23" s="4">
        <v>0</v>
      </c>
    </row>
    <row r="24" spans="1:4" ht="30">
      <c r="A24" s="2" t="s">
        <v>1659</v>
      </c>
      <c r="B24" s="4">
        <v>0</v>
      </c>
      <c r="C24" s="4">
        <v>0</v>
      </c>
      <c r="D24" s="4">
        <v>0</v>
      </c>
    </row>
    <row r="25" spans="1:4">
      <c r="A25" s="2" t="s">
        <v>133</v>
      </c>
      <c r="B25" s="4"/>
      <c r="C25" s="4"/>
      <c r="D25" s="4"/>
    </row>
    <row r="26" spans="1:4" ht="30">
      <c r="A26" s="3" t="s">
        <v>1646</v>
      </c>
      <c r="B26" s="4"/>
      <c r="C26" s="4"/>
      <c r="D26" s="4"/>
    </row>
    <row r="27" spans="1:4" ht="30">
      <c r="A27" s="2" t="s">
        <v>1648</v>
      </c>
      <c r="B27" s="4">
        <v>11</v>
      </c>
      <c r="C27" s="4">
        <v>20</v>
      </c>
      <c r="D27" s="4">
        <v>38</v>
      </c>
    </row>
    <row r="28" spans="1:4" ht="60">
      <c r="A28" s="2" t="s">
        <v>1655</v>
      </c>
      <c r="B28" s="4">
        <v>11</v>
      </c>
      <c r="C28" s="4">
        <v>20</v>
      </c>
      <c r="D28" s="4">
        <v>38</v>
      </c>
    </row>
    <row r="29" spans="1:4">
      <c r="A29" s="2" t="s">
        <v>33</v>
      </c>
      <c r="B29" s="4"/>
      <c r="C29" s="4"/>
      <c r="D29" s="4"/>
    </row>
    <row r="30" spans="1:4" ht="30">
      <c r="A30" s="3" t="s">
        <v>1646</v>
      </c>
      <c r="B30" s="4"/>
      <c r="C30" s="4"/>
      <c r="D30" s="4"/>
    </row>
    <row r="31" spans="1:4" ht="30">
      <c r="A31" s="2" t="s">
        <v>1648</v>
      </c>
      <c r="B31" s="4">
        <v>12</v>
      </c>
      <c r="C31" s="4">
        <v>14</v>
      </c>
      <c r="D31" s="4">
        <v>22</v>
      </c>
    </row>
    <row r="32" spans="1:4" ht="60">
      <c r="A32" s="2" t="s">
        <v>1655</v>
      </c>
      <c r="B32" s="4">
        <v>12</v>
      </c>
      <c r="C32" s="4">
        <v>14</v>
      </c>
      <c r="D32" s="4">
        <v>22</v>
      </c>
    </row>
    <row r="33" spans="1:4" ht="30">
      <c r="A33" s="2" t="s">
        <v>135</v>
      </c>
      <c r="B33" s="4"/>
      <c r="C33" s="4"/>
      <c r="D33" s="4"/>
    </row>
    <row r="34" spans="1:4" ht="30">
      <c r="A34" s="3" t="s">
        <v>1646</v>
      </c>
      <c r="B34" s="4"/>
      <c r="C34" s="4"/>
      <c r="D34" s="4"/>
    </row>
    <row r="35" spans="1:4" ht="30">
      <c r="A35" s="2" t="s">
        <v>1648</v>
      </c>
      <c r="B35" s="4">
        <v>-5</v>
      </c>
      <c r="C35" s="4">
        <v>40</v>
      </c>
      <c r="D35" s="4">
        <v>132</v>
      </c>
    </row>
    <row r="36" spans="1:4" ht="60">
      <c r="A36" s="2" t="s">
        <v>1655</v>
      </c>
      <c r="B36" s="4">
        <v>-5</v>
      </c>
      <c r="C36" s="4">
        <v>40</v>
      </c>
      <c r="D36" s="4">
        <v>132</v>
      </c>
    </row>
    <row r="37" spans="1:4">
      <c r="A37" s="2" t="s">
        <v>1660</v>
      </c>
      <c r="B37" s="4"/>
      <c r="C37" s="4"/>
      <c r="D37" s="4"/>
    </row>
    <row r="38" spans="1:4" ht="30">
      <c r="A38" s="3" t="s">
        <v>1646</v>
      </c>
      <c r="B38" s="4"/>
      <c r="C38" s="4"/>
      <c r="D38" s="4"/>
    </row>
    <row r="39" spans="1:4" ht="30">
      <c r="A39" s="2" t="s">
        <v>1648</v>
      </c>
      <c r="B39" s="4">
        <v>15</v>
      </c>
      <c r="C39" s="4">
        <v>74</v>
      </c>
      <c r="D39" s="4">
        <v>36</v>
      </c>
    </row>
    <row r="40" spans="1:4" ht="60">
      <c r="A40" s="2" t="s">
        <v>1655</v>
      </c>
      <c r="B40" s="4">
        <v>15</v>
      </c>
      <c r="C40" s="4">
        <v>74</v>
      </c>
      <c r="D40" s="4">
        <v>36</v>
      </c>
    </row>
    <row r="41" spans="1:4">
      <c r="A41" s="2" t="s">
        <v>875</v>
      </c>
      <c r="B41" s="4"/>
      <c r="C41" s="4"/>
      <c r="D41" s="4"/>
    </row>
    <row r="42" spans="1:4" ht="30">
      <c r="A42" s="3" t="s">
        <v>1646</v>
      </c>
      <c r="B42" s="4"/>
      <c r="C42" s="4"/>
      <c r="D42" s="4"/>
    </row>
    <row r="43" spans="1:4" ht="30">
      <c r="A43" s="2" t="s">
        <v>1648</v>
      </c>
      <c r="B43" s="4">
        <v>-4</v>
      </c>
      <c r="C43" s="4">
        <v>-6</v>
      </c>
      <c r="D43" s="4"/>
    </row>
    <row r="44" spans="1:4" ht="60">
      <c r="A44" s="2" t="s">
        <v>1655</v>
      </c>
      <c r="B44" s="4">
        <v>-4</v>
      </c>
      <c r="C44" s="4">
        <v>-6</v>
      </c>
      <c r="D44" s="4"/>
    </row>
    <row r="45" spans="1:4">
      <c r="A45" s="2" t="s">
        <v>143</v>
      </c>
      <c r="B45" s="4"/>
      <c r="C45" s="4"/>
      <c r="D45" s="4"/>
    </row>
    <row r="46" spans="1:4" ht="45">
      <c r="A46" s="3" t="s">
        <v>1642</v>
      </c>
      <c r="B46" s="4"/>
      <c r="C46" s="4"/>
      <c r="D46" s="4"/>
    </row>
    <row r="47" spans="1:4" ht="75">
      <c r="A47" s="2" t="s">
        <v>1644</v>
      </c>
      <c r="B47" s="4">
        <v>-4</v>
      </c>
      <c r="C47" s="4"/>
      <c r="D47" s="4"/>
    </row>
    <row r="48" spans="1:4" ht="45">
      <c r="A48" s="2" t="s">
        <v>1645</v>
      </c>
      <c r="B48" s="4">
        <v>11</v>
      </c>
      <c r="C48" s="4">
        <v>5</v>
      </c>
      <c r="D48" s="4">
        <v>12</v>
      </c>
    </row>
    <row r="49" spans="1:4" ht="30">
      <c r="A49" s="3" t="s">
        <v>1646</v>
      </c>
      <c r="B49" s="4"/>
      <c r="C49" s="4"/>
      <c r="D49" s="4"/>
    </row>
    <row r="50" spans="1:4">
      <c r="A50" s="2" t="s">
        <v>1647</v>
      </c>
      <c r="B50" s="6">
        <v>1241</v>
      </c>
      <c r="C50" s="6">
        <v>2060</v>
      </c>
      <c r="D50" s="6">
        <v>2038</v>
      </c>
    </row>
    <row r="51" spans="1:4" ht="30">
      <c r="A51" s="2" t="s">
        <v>1648</v>
      </c>
      <c r="B51" s="4">
        <v>20</v>
      </c>
      <c r="C51" s="4">
        <v>17</v>
      </c>
      <c r="D51" s="4">
        <v>35</v>
      </c>
    </row>
    <row r="52" spans="1:4">
      <c r="A52" s="2" t="s">
        <v>1649</v>
      </c>
      <c r="B52" s="4">
        <v>7</v>
      </c>
      <c r="C52" s="4">
        <v>20</v>
      </c>
      <c r="D52" s="4">
        <v>154</v>
      </c>
    </row>
    <row r="53" spans="1:4">
      <c r="A53" s="2" t="s">
        <v>1650</v>
      </c>
      <c r="B53" s="4">
        <v>101</v>
      </c>
      <c r="C53" s="4">
        <v>101</v>
      </c>
      <c r="D53" s="4">
        <v>476</v>
      </c>
    </row>
    <row r="54" spans="1:4">
      <c r="A54" s="2" t="s">
        <v>1651</v>
      </c>
      <c r="B54" s="4">
        <v>-147</v>
      </c>
      <c r="C54" s="4">
        <v>-188</v>
      </c>
      <c r="D54" s="4">
        <v>-128</v>
      </c>
    </row>
    <row r="55" spans="1:4">
      <c r="A55" s="2" t="s">
        <v>1652</v>
      </c>
      <c r="B55" s="4"/>
      <c r="C55" s="4">
        <v>385</v>
      </c>
      <c r="D55" s="4"/>
    </row>
    <row r="56" spans="1:4">
      <c r="A56" s="2" t="s">
        <v>1653</v>
      </c>
      <c r="B56" s="4">
        <v>41</v>
      </c>
      <c r="C56" s="4">
        <v>145</v>
      </c>
      <c r="D56" s="4">
        <v>137</v>
      </c>
    </row>
    <row r="57" spans="1:4">
      <c r="A57" s="2" t="s">
        <v>374</v>
      </c>
      <c r="B57" s="4">
        <v>-121</v>
      </c>
      <c r="C57" s="4">
        <v>-371</v>
      </c>
      <c r="D57" s="4">
        <v>-496</v>
      </c>
    </row>
    <row r="58" spans="1:4">
      <c r="A58" s="2" t="s">
        <v>758</v>
      </c>
      <c r="B58" s="4"/>
      <c r="C58" s="4"/>
      <c r="D58" s="4">
        <v>0</v>
      </c>
    </row>
    <row r="59" spans="1:4">
      <c r="A59" s="2" t="s">
        <v>714</v>
      </c>
      <c r="B59" s="4">
        <v>-118</v>
      </c>
      <c r="C59" s="4">
        <v>-158</v>
      </c>
      <c r="D59" s="4">
        <v>-156</v>
      </c>
    </row>
    <row r="60" spans="1:4">
      <c r="A60" s="2" t="s">
        <v>1654</v>
      </c>
      <c r="B60" s="6">
        <v>1028</v>
      </c>
      <c r="C60" s="6">
        <v>1241</v>
      </c>
      <c r="D60" s="6">
        <v>2060</v>
      </c>
    </row>
    <row r="61" spans="1:4" ht="60">
      <c r="A61" s="2" t="s">
        <v>1655</v>
      </c>
      <c r="B61" s="4">
        <v>20</v>
      </c>
      <c r="C61" s="4">
        <v>17</v>
      </c>
      <c r="D61" s="4">
        <v>35</v>
      </c>
    </row>
    <row r="62" spans="1:4">
      <c r="A62" s="2" t="s">
        <v>320</v>
      </c>
      <c r="B62" s="4"/>
      <c r="C62" s="4"/>
      <c r="D62" s="4"/>
    </row>
    <row r="63" spans="1:4" ht="45">
      <c r="A63" s="3" t="s">
        <v>1642</v>
      </c>
      <c r="B63" s="4"/>
      <c r="C63" s="4"/>
      <c r="D63" s="4"/>
    </row>
    <row r="64" spans="1:4" ht="75">
      <c r="A64" s="2" t="s">
        <v>1644</v>
      </c>
      <c r="B64" s="4">
        <v>0</v>
      </c>
      <c r="C64" s="4"/>
      <c r="D64" s="4"/>
    </row>
    <row r="65" spans="1:4" ht="45">
      <c r="A65" s="2" t="s">
        <v>1645</v>
      </c>
      <c r="B65" s="4">
        <v>-1</v>
      </c>
      <c r="C65" s="4">
        <v>-4</v>
      </c>
      <c r="D65" s="4">
        <v>0</v>
      </c>
    </row>
    <row r="66" spans="1:4" ht="30">
      <c r="A66" s="3" t="s">
        <v>1646</v>
      </c>
      <c r="B66" s="4"/>
      <c r="C66" s="4"/>
      <c r="D66" s="4"/>
    </row>
    <row r="67" spans="1:4">
      <c r="A67" s="2" t="s">
        <v>1647</v>
      </c>
      <c r="B67" s="4">
        <v>119</v>
      </c>
      <c r="C67" s="4">
        <v>338</v>
      </c>
      <c r="D67" s="4">
        <v>387</v>
      </c>
    </row>
    <row r="68" spans="1:4" ht="30">
      <c r="A68" s="2" t="s">
        <v>1648</v>
      </c>
      <c r="B68" s="4">
        <v>0</v>
      </c>
      <c r="C68" s="4">
        <v>-12</v>
      </c>
      <c r="D68" s="4">
        <v>-5</v>
      </c>
    </row>
    <row r="69" spans="1:4">
      <c r="A69" s="2" t="s">
        <v>1649</v>
      </c>
      <c r="B69" s="4">
        <v>18</v>
      </c>
      <c r="C69" s="4">
        <v>19</v>
      </c>
      <c r="D69" s="4">
        <v>22</v>
      </c>
    </row>
    <row r="70" spans="1:4">
      <c r="A70" s="2" t="s">
        <v>1650</v>
      </c>
      <c r="B70" s="4">
        <v>0</v>
      </c>
      <c r="C70" s="4">
        <v>0</v>
      </c>
      <c r="D70" s="4">
        <v>53</v>
      </c>
    </row>
    <row r="71" spans="1:4">
      <c r="A71" s="2" t="s">
        <v>1651</v>
      </c>
      <c r="B71" s="4">
        <v>-17</v>
      </c>
      <c r="C71" s="4">
        <v>0</v>
      </c>
      <c r="D71" s="4">
        <v>-10</v>
      </c>
    </row>
    <row r="72" spans="1:4">
      <c r="A72" s="2" t="s">
        <v>1652</v>
      </c>
      <c r="B72" s="4"/>
      <c r="C72" s="4">
        <v>51</v>
      </c>
      <c r="D72" s="4"/>
    </row>
    <row r="73" spans="1:4">
      <c r="A73" s="2" t="s">
        <v>1653</v>
      </c>
      <c r="B73" s="4">
        <v>0</v>
      </c>
      <c r="C73" s="4">
        <v>0</v>
      </c>
      <c r="D73" s="4">
        <v>0</v>
      </c>
    </row>
    <row r="74" spans="1:4">
      <c r="A74" s="2" t="s">
        <v>374</v>
      </c>
      <c r="B74" s="4">
        <v>-11</v>
      </c>
      <c r="C74" s="4">
        <v>-173</v>
      </c>
      <c r="D74" s="4">
        <v>-107</v>
      </c>
    </row>
    <row r="75" spans="1:4">
      <c r="A75" s="2" t="s">
        <v>758</v>
      </c>
      <c r="B75" s="4"/>
      <c r="C75" s="4"/>
      <c r="D75" s="4">
        <v>0</v>
      </c>
    </row>
    <row r="76" spans="1:4">
      <c r="A76" s="2" t="s">
        <v>714</v>
      </c>
      <c r="B76" s="4">
        <v>-3</v>
      </c>
      <c r="C76" s="4">
        <v>-2</v>
      </c>
      <c r="D76" s="4">
        <v>-2</v>
      </c>
    </row>
    <row r="77" spans="1:4">
      <c r="A77" s="2" t="s">
        <v>1654</v>
      </c>
      <c r="B77" s="4">
        <v>106</v>
      </c>
      <c r="C77" s="4">
        <v>119</v>
      </c>
      <c r="D77" s="4">
        <v>338</v>
      </c>
    </row>
    <row r="78" spans="1:4" ht="60">
      <c r="A78" s="2" t="s">
        <v>1655</v>
      </c>
      <c r="B78" s="4">
        <v>0</v>
      </c>
      <c r="C78" s="4">
        <v>-12</v>
      </c>
      <c r="D78" s="4">
        <v>-5</v>
      </c>
    </row>
    <row r="79" spans="1:4">
      <c r="A79" s="2" t="s">
        <v>322</v>
      </c>
      <c r="B79" s="4"/>
      <c r="C79" s="4"/>
      <c r="D79" s="4"/>
    </row>
    <row r="80" spans="1:4" ht="45">
      <c r="A80" s="3" t="s">
        <v>1642</v>
      </c>
      <c r="B80" s="4"/>
      <c r="C80" s="4"/>
      <c r="D80" s="4"/>
    </row>
    <row r="81" spans="1:4" ht="75">
      <c r="A81" s="2" t="s">
        <v>1644</v>
      </c>
      <c r="B81" s="4">
        <v>0</v>
      </c>
      <c r="C81" s="4"/>
      <c r="D81" s="4"/>
    </row>
    <row r="82" spans="1:4" ht="45">
      <c r="A82" s="2" t="s">
        <v>1645</v>
      </c>
      <c r="B82" s="4">
        <v>11</v>
      </c>
      <c r="C82" s="4">
        <v>13</v>
      </c>
      <c r="D82" s="4">
        <v>15</v>
      </c>
    </row>
    <row r="83" spans="1:4" ht="30">
      <c r="A83" s="3" t="s">
        <v>1646</v>
      </c>
      <c r="B83" s="4"/>
      <c r="C83" s="4"/>
      <c r="D83" s="4"/>
    </row>
    <row r="84" spans="1:4">
      <c r="A84" s="2" t="s">
        <v>1647</v>
      </c>
      <c r="B84" s="6">
        <v>1008</v>
      </c>
      <c r="C84" s="6">
        <v>1501</v>
      </c>
      <c r="D84" s="6">
        <v>1319</v>
      </c>
    </row>
    <row r="85" spans="1:4" ht="30">
      <c r="A85" s="2" t="s">
        <v>1648</v>
      </c>
      <c r="B85" s="4">
        <v>20</v>
      </c>
      <c r="C85" s="4">
        <v>32</v>
      </c>
      <c r="D85" s="4">
        <v>20</v>
      </c>
    </row>
    <row r="86" spans="1:4">
      <c r="A86" s="2" t="s">
        <v>1649</v>
      </c>
      <c r="B86" s="4">
        <v>-14</v>
      </c>
      <c r="C86" s="4">
        <v>-32</v>
      </c>
      <c r="D86" s="4">
        <v>63</v>
      </c>
    </row>
    <row r="87" spans="1:4">
      <c r="A87" s="2" t="s">
        <v>1650</v>
      </c>
      <c r="B87" s="4">
        <v>85</v>
      </c>
      <c r="C87" s="4">
        <v>84</v>
      </c>
      <c r="D87" s="4">
        <v>381</v>
      </c>
    </row>
    <row r="88" spans="1:4">
      <c r="A88" s="2" t="s">
        <v>1651</v>
      </c>
      <c r="B88" s="4">
        <v>-114</v>
      </c>
      <c r="C88" s="4">
        <v>-172</v>
      </c>
      <c r="D88" s="4">
        <v>-64</v>
      </c>
    </row>
    <row r="89" spans="1:4">
      <c r="A89" s="2" t="s">
        <v>1652</v>
      </c>
      <c r="B89" s="4"/>
      <c r="C89" s="4">
        <v>244</v>
      </c>
      <c r="D89" s="4"/>
    </row>
    <row r="90" spans="1:4">
      <c r="A90" s="2" t="s">
        <v>1653</v>
      </c>
      <c r="B90" s="4">
        <v>20</v>
      </c>
      <c r="C90" s="4">
        <v>145</v>
      </c>
      <c r="D90" s="4">
        <v>125</v>
      </c>
    </row>
    <row r="91" spans="1:4">
      <c r="A91" s="2" t="s">
        <v>374</v>
      </c>
      <c r="B91" s="4">
        <v>-109</v>
      </c>
      <c r="C91" s="4">
        <v>-173</v>
      </c>
      <c r="D91" s="4">
        <v>-223</v>
      </c>
    </row>
    <row r="92" spans="1:4">
      <c r="A92" s="2" t="s">
        <v>758</v>
      </c>
      <c r="B92" s="4"/>
      <c r="C92" s="4"/>
      <c r="D92" s="4">
        <v>0</v>
      </c>
    </row>
    <row r="93" spans="1:4">
      <c r="A93" s="2" t="s">
        <v>714</v>
      </c>
      <c r="B93" s="4">
        <v>-104</v>
      </c>
      <c r="C93" s="4">
        <v>-133</v>
      </c>
      <c r="D93" s="4">
        <v>-120</v>
      </c>
    </row>
    <row r="94" spans="1:4">
      <c r="A94" s="2" t="s">
        <v>1654</v>
      </c>
      <c r="B94" s="4">
        <v>792</v>
      </c>
      <c r="C94" s="6">
        <v>1008</v>
      </c>
      <c r="D94" s="6">
        <v>1501</v>
      </c>
    </row>
    <row r="95" spans="1:4" ht="60">
      <c r="A95" s="2" t="s">
        <v>1655</v>
      </c>
      <c r="B95" s="4">
        <v>20</v>
      </c>
      <c r="C95" s="4">
        <v>32</v>
      </c>
      <c r="D95" s="4">
        <v>20</v>
      </c>
    </row>
    <row r="96" spans="1:4">
      <c r="A96" s="2" t="s">
        <v>325</v>
      </c>
      <c r="B96" s="4"/>
      <c r="C96" s="4"/>
      <c r="D96" s="4"/>
    </row>
    <row r="97" spans="1:4" ht="45">
      <c r="A97" s="3" t="s">
        <v>1642</v>
      </c>
      <c r="B97" s="4"/>
      <c r="C97" s="4"/>
      <c r="D97" s="4"/>
    </row>
    <row r="98" spans="1:4" ht="75">
      <c r="A98" s="2" t="s">
        <v>1644</v>
      </c>
      <c r="B98" s="4">
        <v>0</v>
      </c>
      <c r="C98" s="4"/>
      <c r="D98" s="4"/>
    </row>
    <row r="99" spans="1:4" ht="45">
      <c r="A99" s="2" t="s">
        <v>1645</v>
      </c>
      <c r="B99" s="4">
        <v>0</v>
      </c>
      <c r="C99" s="4">
        <v>-2</v>
      </c>
      <c r="D99" s="4">
        <v>0</v>
      </c>
    </row>
    <row r="100" spans="1:4" ht="30">
      <c r="A100" s="3" t="s">
        <v>1646</v>
      </c>
      <c r="B100" s="4"/>
      <c r="C100" s="4"/>
      <c r="D100" s="4"/>
    </row>
    <row r="101" spans="1:4">
      <c r="A101" s="2" t="s">
        <v>1647</v>
      </c>
      <c r="B101" s="4">
        <v>112</v>
      </c>
      <c r="C101" s="4">
        <v>199</v>
      </c>
      <c r="D101" s="4">
        <v>254</v>
      </c>
    </row>
    <row r="102" spans="1:4" ht="30">
      <c r="A102" s="2" t="s">
        <v>1648</v>
      </c>
      <c r="B102" s="4">
        <v>0</v>
      </c>
      <c r="C102" s="4">
        <v>-2</v>
      </c>
      <c r="D102" s="4">
        <v>24</v>
      </c>
    </row>
    <row r="103" spans="1:4">
      <c r="A103" s="2" t="s">
        <v>1649</v>
      </c>
      <c r="B103" s="4">
        <v>3</v>
      </c>
      <c r="C103" s="4">
        <v>30</v>
      </c>
      <c r="D103" s="4">
        <v>59</v>
      </c>
    </row>
    <row r="104" spans="1:4">
      <c r="A104" s="2" t="s">
        <v>1650</v>
      </c>
      <c r="B104" s="4">
        <v>16</v>
      </c>
      <c r="C104" s="4">
        <v>17</v>
      </c>
      <c r="D104" s="4">
        <v>42</v>
      </c>
    </row>
    <row r="105" spans="1:4">
      <c r="A105" s="2" t="s">
        <v>1651</v>
      </c>
      <c r="B105" s="4">
        <v>-12</v>
      </c>
      <c r="C105" s="4">
        <v>-16</v>
      </c>
      <c r="D105" s="4">
        <v>-7</v>
      </c>
    </row>
    <row r="106" spans="1:4">
      <c r="A106" s="2" t="s">
        <v>1652</v>
      </c>
      <c r="B106" s="4"/>
      <c r="C106" s="4">
        <v>85</v>
      </c>
      <c r="D106" s="4"/>
    </row>
    <row r="107" spans="1:4">
      <c r="A107" s="2" t="s">
        <v>1653</v>
      </c>
      <c r="B107" s="4">
        <v>21</v>
      </c>
      <c r="C107" s="4">
        <v>0</v>
      </c>
      <c r="D107" s="4">
        <v>11</v>
      </c>
    </row>
    <row r="108" spans="1:4">
      <c r="A108" s="2" t="s">
        <v>374</v>
      </c>
      <c r="B108" s="4">
        <v>0</v>
      </c>
      <c r="C108" s="4">
        <v>-8</v>
      </c>
      <c r="D108" s="4">
        <v>-165</v>
      </c>
    </row>
    <row r="109" spans="1:4">
      <c r="A109" s="2" t="s">
        <v>758</v>
      </c>
      <c r="B109" s="4"/>
      <c r="C109" s="4"/>
      <c r="D109" s="4">
        <v>0</v>
      </c>
    </row>
    <row r="110" spans="1:4">
      <c r="A110" s="2" t="s">
        <v>714</v>
      </c>
      <c r="B110" s="4">
        <v>-11</v>
      </c>
      <c r="C110" s="4">
        <v>-23</v>
      </c>
      <c r="D110" s="4">
        <v>-19</v>
      </c>
    </row>
    <row r="111" spans="1:4">
      <c r="A111" s="2" t="s">
        <v>1654</v>
      </c>
      <c r="B111" s="4">
        <v>129</v>
      </c>
      <c r="C111" s="4">
        <v>112</v>
      </c>
      <c r="D111" s="4">
        <v>199</v>
      </c>
    </row>
    <row r="112" spans="1:4" ht="60">
      <c r="A112" s="2" t="s">
        <v>1655</v>
      </c>
      <c r="B112" s="4">
        <v>0</v>
      </c>
      <c r="C112" s="4">
        <v>-2</v>
      </c>
      <c r="D112" s="4">
        <v>24</v>
      </c>
    </row>
    <row r="113" spans="1:4">
      <c r="A113" s="2" t="s">
        <v>327</v>
      </c>
      <c r="B113" s="4"/>
      <c r="C113" s="4"/>
      <c r="D113" s="4"/>
    </row>
    <row r="114" spans="1:4" ht="30">
      <c r="A114" s="3" t="s">
        <v>1646</v>
      </c>
      <c r="B114" s="4"/>
      <c r="C114" s="4"/>
      <c r="D114" s="4"/>
    </row>
    <row r="115" spans="1:4">
      <c r="A115" s="2" t="s">
        <v>1647</v>
      </c>
      <c r="B115" s="4"/>
      <c r="C115" s="4">
        <v>0</v>
      </c>
      <c r="D115" s="4">
        <v>47</v>
      </c>
    </row>
    <row r="116" spans="1:4" ht="30">
      <c r="A116" s="2" t="s">
        <v>1648</v>
      </c>
      <c r="B116" s="4"/>
      <c r="C116" s="4">
        <v>0</v>
      </c>
      <c r="D116" s="4">
        <v>0</v>
      </c>
    </row>
    <row r="117" spans="1:4">
      <c r="A117" s="2" t="s">
        <v>1649</v>
      </c>
      <c r="B117" s="4"/>
      <c r="C117" s="4">
        <v>0</v>
      </c>
      <c r="D117" s="4">
        <v>0</v>
      </c>
    </row>
    <row r="118" spans="1:4">
      <c r="A118" s="2" t="s">
        <v>1650</v>
      </c>
      <c r="B118" s="4"/>
      <c r="C118" s="4">
        <v>0</v>
      </c>
      <c r="D118" s="4">
        <v>0</v>
      </c>
    </row>
    <row r="119" spans="1:4">
      <c r="A119" s="2" t="s">
        <v>1651</v>
      </c>
      <c r="B119" s="4"/>
      <c r="C119" s="4">
        <v>0</v>
      </c>
      <c r="D119" s="4">
        <v>-47</v>
      </c>
    </row>
    <row r="120" spans="1:4">
      <c r="A120" s="2" t="s">
        <v>1652</v>
      </c>
      <c r="B120" s="4"/>
      <c r="C120" s="4">
        <v>0</v>
      </c>
      <c r="D120" s="4"/>
    </row>
    <row r="121" spans="1:4">
      <c r="A121" s="2" t="s">
        <v>1653</v>
      </c>
      <c r="B121" s="4"/>
      <c r="C121" s="4">
        <v>0</v>
      </c>
      <c r="D121" s="4">
        <v>0</v>
      </c>
    </row>
    <row r="122" spans="1:4">
      <c r="A122" s="2" t="s">
        <v>374</v>
      </c>
      <c r="B122" s="4"/>
      <c r="C122" s="4">
        <v>0</v>
      </c>
      <c r="D122" s="4">
        <v>0</v>
      </c>
    </row>
    <row r="123" spans="1:4">
      <c r="A123" s="2" t="s">
        <v>758</v>
      </c>
      <c r="B123" s="4"/>
      <c r="C123" s="4"/>
      <c r="D123" s="4">
        <v>0</v>
      </c>
    </row>
    <row r="124" spans="1:4">
      <c r="A124" s="2" t="s">
        <v>714</v>
      </c>
      <c r="B124" s="4"/>
      <c r="C124" s="4">
        <v>0</v>
      </c>
      <c r="D124" s="4">
        <v>0</v>
      </c>
    </row>
    <row r="125" spans="1:4">
      <c r="A125" s="2" t="s">
        <v>1654</v>
      </c>
      <c r="B125" s="4"/>
      <c r="C125" s="4">
        <v>0</v>
      </c>
      <c r="D125" s="4">
        <v>0</v>
      </c>
    </row>
    <row r="126" spans="1:4" ht="60">
      <c r="A126" s="2" t="s">
        <v>1655</v>
      </c>
      <c r="B126" s="4"/>
      <c r="C126" s="4">
        <v>0</v>
      </c>
      <c r="D126" s="4">
        <v>0</v>
      </c>
    </row>
    <row r="127" spans="1:4">
      <c r="A127" s="2" t="s">
        <v>329</v>
      </c>
      <c r="B127" s="4"/>
      <c r="C127" s="4"/>
      <c r="D127" s="4"/>
    </row>
    <row r="128" spans="1:4" ht="45">
      <c r="A128" s="3" t="s">
        <v>1642</v>
      </c>
      <c r="B128" s="4"/>
      <c r="C128" s="4"/>
      <c r="D128" s="4"/>
    </row>
    <row r="129" spans="1:4" ht="75">
      <c r="A129" s="2" t="s">
        <v>1644</v>
      </c>
      <c r="B129" s="4">
        <v>-4</v>
      </c>
      <c r="C129" s="4"/>
      <c r="D129" s="4"/>
    </row>
    <row r="130" spans="1:4" ht="45">
      <c r="A130" s="2" t="s">
        <v>1645</v>
      </c>
      <c r="B130" s="4">
        <v>1</v>
      </c>
      <c r="C130" s="4">
        <v>-2</v>
      </c>
      <c r="D130" s="4">
        <v>-3</v>
      </c>
    </row>
    <row r="131" spans="1:4" ht="30">
      <c r="A131" s="3" t="s">
        <v>1646</v>
      </c>
      <c r="B131" s="4"/>
      <c r="C131" s="4"/>
      <c r="D131" s="4"/>
    </row>
    <row r="132" spans="1:4">
      <c r="A132" s="2" t="s">
        <v>1647</v>
      </c>
      <c r="B132" s="4">
        <v>1</v>
      </c>
      <c r="C132" s="4">
        <v>21</v>
      </c>
      <c r="D132" s="4">
        <v>30</v>
      </c>
    </row>
    <row r="133" spans="1:4" ht="30">
      <c r="A133" s="2" t="s">
        <v>1648</v>
      </c>
      <c r="B133" s="4">
        <v>0</v>
      </c>
      <c r="C133" s="4">
        <v>-1</v>
      </c>
      <c r="D133" s="4">
        <v>-4</v>
      </c>
    </row>
    <row r="134" spans="1:4">
      <c r="A134" s="2" t="s">
        <v>1649</v>
      </c>
      <c r="B134" s="4">
        <v>0</v>
      </c>
      <c r="C134" s="4">
        <v>3</v>
      </c>
      <c r="D134" s="4">
        <v>10</v>
      </c>
    </row>
    <row r="135" spans="1:4">
      <c r="A135" s="2" t="s">
        <v>1650</v>
      </c>
      <c r="B135" s="4">
        <v>0</v>
      </c>
      <c r="C135" s="4">
        <v>0</v>
      </c>
      <c r="D135" s="4">
        <v>0</v>
      </c>
    </row>
    <row r="136" spans="1:4">
      <c r="A136" s="2" t="s">
        <v>1651</v>
      </c>
      <c r="B136" s="4">
        <v>-4</v>
      </c>
      <c r="C136" s="4">
        <v>0</v>
      </c>
      <c r="D136" s="4">
        <v>0</v>
      </c>
    </row>
    <row r="137" spans="1:4">
      <c r="A137" s="2" t="s">
        <v>1652</v>
      </c>
      <c r="B137" s="4"/>
      <c r="C137" s="4">
        <v>5</v>
      </c>
      <c r="D137" s="4"/>
    </row>
    <row r="138" spans="1:4">
      <c r="A138" s="2" t="s">
        <v>1653</v>
      </c>
      <c r="B138" s="4">
        <v>0</v>
      </c>
      <c r="C138" s="4">
        <v>0</v>
      </c>
      <c r="D138" s="4">
        <v>0</v>
      </c>
    </row>
    <row r="139" spans="1:4">
      <c r="A139" s="2" t="s">
        <v>374</v>
      </c>
      <c r="B139" s="4">
        <v>0</v>
      </c>
      <c r="C139" s="4">
        <v>-17</v>
      </c>
      <c r="D139" s="4">
        <v>0</v>
      </c>
    </row>
    <row r="140" spans="1:4">
      <c r="A140" s="2" t="s">
        <v>758</v>
      </c>
      <c r="B140" s="4"/>
      <c r="C140" s="4"/>
      <c r="D140" s="4">
        <v>0</v>
      </c>
    </row>
    <row r="141" spans="1:4">
      <c r="A141" s="2" t="s">
        <v>714</v>
      </c>
      <c r="B141" s="4">
        <v>0</v>
      </c>
      <c r="C141" s="4">
        <v>0</v>
      </c>
      <c r="D141" s="4">
        <v>-15</v>
      </c>
    </row>
    <row r="142" spans="1:4">
      <c r="A142" s="2" t="s">
        <v>1654</v>
      </c>
      <c r="B142" s="4">
        <v>1</v>
      </c>
      <c r="C142" s="4">
        <v>1</v>
      </c>
      <c r="D142" s="4">
        <v>21</v>
      </c>
    </row>
    <row r="143" spans="1:4" ht="60">
      <c r="A143" s="2" t="s">
        <v>1655</v>
      </c>
      <c r="B143" s="4">
        <v>0</v>
      </c>
      <c r="C143" s="4">
        <v>-1</v>
      </c>
      <c r="D143" s="4">
        <v>-4</v>
      </c>
    </row>
    <row r="144" spans="1:4">
      <c r="A144" s="2" t="s">
        <v>105</v>
      </c>
      <c r="B144" s="4"/>
      <c r="C144" s="4"/>
      <c r="D144" s="4"/>
    </row>
    <row r="145" spans="1:4" ht="45">
      <c r="A145" s="3" t="s">
        <v>1642</v>
      </c>
      <c r="B145" s="4"/>
      <c r="C145" s="4"/>
      <c r="D145" s="4"/>
    </row>
    <row r="146" spans="1:4" ht="75">
      <c r="A146" s="2" t="s">
        <v>1644</v>
      </c>
      <c r="B146" s="4">
        <v>0</v>
      </c>
      <c r="C146" s="4"/>
      <c r="D146" s="4"/>
    </row>
    <row r="147" spans="1:4" ht="30">
      <c r="A147" s="3" t="s">
        <v>1646</v>
      </c>
      <c r="B147" s="4"/>
      <c r="C147" s="4"/>
      <c r="D147" s="4"/>
    </row>
    <row r="148" spans="1:4">
      <c r="A148" s="2" t="s">
        <v>1647</v>
      </c>
      <c r="B148" s="4">
        <v>1</v>
      </c>
      <c r="C148" s="4">
        <v>1</v>
      </c>
      <c r="D148" s="4">
        <v>1</v>
      </c>
    </row>
    <row r="149" spans="1:4" ht="30">
      <c r="A149" s="2" t="s">
        <v>1648</v>
      </c>
      <c r="B149" s="4">
        <v>0</v>
      </c>
      <c r="C149" s="4">
        <v>0</v>
      </c>
      <c r="D149" s="4">
        <v>0</v>
      </c>
    </row>
    <row r="150" spans="1:4">
      <c r="A150" s="2" t="s">
        <v>1649</v>
      </c>
      <c r="B150" s="4">
        <v>0</v>
      </c>
      <c r="C150" s="4">
        <v>0</v>
      </c>
      <c r="D150" s="4">
        <v>0</v>
      </c>
    </row>
    <row r="151" spans="1:4">
      <c r="A151" s="2" t="s">
        <v>1650</v>
      </c>
      <c r="B151" s="4">
        <v>0</v>
      </c>
      <c r="C151" s="4">
        <v>0</v>
      </c>
      <c r="D151" s="4">
        <v>0</v>
      </c>
    </row>
    <row r="152" spans="1:4">
      <c r="A152" s="2" t="s">
        <v>1651</v>
      </c>
      <c r="B152" s="4">
        <v>0</v>
      </c>
      <c r="C152" s="4">
        <v>0</v>
      </c>
      <c r="D152" s="4">
        <v>0</v>
      </c>
    </row>
    <row r="153" spans="1:4">
      <c r="A153" s="2" t="s">
        <v>1652</v>
      </c>
      <c r="B153" s="4"/>
      <c r="C153" s="4">
        <v>0</v>
      </c>
      <c r="D153" s="4"/>
    </row>
    <row r="154" spans="1:4">
      <c r="A154" s="2" t="s">
        <v>1653</v>
      </c>
      <c r="B154" s="4">
        <v>0</v>
      </c>
      <c r="C154" s="4">
        <v>0</v>
      </c>
      <c r="D154" s="4">
        <v>1</v>
      </c>
    </row>
    <row r="155" spans="1:4">
      <c r="A155" s="2" t="s">
        <v>374</v>
      </c>
      <c r="B155" s="4">
        <v>-1</v>
      </c>
      <c r="C155" s="4">
        <v>0</v>
      </c>
      <c r="D155" s="4">
        <v>-1</v>
      </c>
    </row>
    <row r="156" spans="1:4">
      <c r="A156" s="2" t="s">
        <v>758</v>
      </c>
      <c r="B156" s="4"/>
      <c r="C156" s="4"/>
      <c r="D156" s="4">
        <v>0</v>
      </c>
    </row>
    <row r="157" spans="1:4">
      <c r="A157" s="2" t="s">
        <v>714</v>
      </c>
      <c r="B157" s="4">
        <v>0</v>
      </c>
      <c r="C157" s="4">
        <v>0</v>
      </c>
      <c r="D157" s="4">
        <v>0</v>
      </c>
    </row>
    <row r="158" spans="1:4">
      <c r="A158" s="2" t="s">
        <v>1654</v>
      </c>
      <c r="B158" s="4">
        <v>0</v>
      </c>
      <c r="C158" s="4">
        <v>1</v>
      </c>
      <c r="D158" s="4">
        <v>1</v>
      </c>
    </row>
    <row r="159" spans="1:4" ht="60">
      <c r="A159" s="2" t="s">
        <v>1655</v>
      </c>
      <c r="B159" s="4">
        <v>0</v>
      </c>
      <c r="C159" s="4">
        <v>0</v>
      </c>
      <c r="D159" s="4">
        <v>0</v>
      </c>
    </row>
    <row r="160" spans="1:4">
      <c r="A160" s="2" t="s">
        <v>144</v>
      </c>
      <c r="B160" s="4"/>
      <c r="C160" s="4"/>
      <c r="D160" s="4"/>
    </row>
    <row r="161" spans="1:4" ht="45">
      <c r="A161" s="3" t="s">
        <v>1642</v>
      </c>
      <c r="B161" s="4"/>
      <c r="C161" s="4"/>
      <c r="D161" s="4"/>
    </row>
    <row r="162" spans="1:4" ht="75">
      <c r="A162" s="2" t="s">
        <v>1644</v>
      </c>
      <c r="B162" s="4">
        <v>0</v>
      </c>
      <c r="C162" s="4"/>
      <c r="D162" s="4"/>
    </row>
    <row r="163" spans="1:4" ht="45">
      <c r="A163" s="2" t="s">
        <v>1645</v>
      </c>
      <c r="B163" s="4">
        <v>0</v>
      </c>
      <c r="C163" s="4">
        <v>0</v>
      </c>
      <c r="D163" s="4">
        <v>0</v>
      </c>
    </row>
    <row r="164" spans="1:4" ht="30">
      <c r="A164" s="3" t="s">
        <v>1646</v>
      </c>
      <c r="B164" s="4"/>
      <c r="C164" s="4"/>
      <c r="D164" s="4"/>
    </row>
    <row r="165" spans="1:4">
      <c r="A165" s="2" t="s">
        <v>1647</v>
      </c>
      <c r="B165" s="4">
        <v>6</v>
      </c>
      <c r="C165" s="4">
        <v>7</v>
      </c>
      <c r="D165" s="4">
        <v>14</v>
      </c>
    </row>
    <row r="166" spans="1:4" ht="30">
      <c r="A166" s="2" t="s">
        <v>1648</v>
      </c>
      <c r="B166" s="4">
        <v>0</v>
      </c>
      <c r="C166" s="4">
        <v>0</v>
      </c>
      <c r="D166" s="4">
        <v>0</v>
      </c>
    </row>
    <row r="167" spans="1:4">
      <c r="A167" s="2" t="s">
        <v>1649</v>
      </c>
      <c r="B167" s="4">
        <v>-1</v>
      </c>
      <c r="C167" s="4">
        <v>0</v>
      </c>
      <c r="D167" s="4">
        <v>0</v>
      </c>
    </row>
    <row r="168" spans="1:4">
      <c r="A168" s="2" t="s">
        <v>1650</v>
      </c>
      <c r="B168" s="4">
        <v>0</v>
      </c>
      <c r="C168" s="4">
        <v>0</v>
      </c>
      <c r="D168" s="4">
        <v>0</v>
      </c>
    </row>
    <row r="169" spans="1:4">
      <c r="A169" s="2" t="s">
        <v>1651</v>
      </c>
      <c r="B169" s="4">
        <v>-1</v>
      </c>
      <c r="C169" s="4">
        <v>0</v>
      </c>
      <c r="D169" s="4">
        <v>0</v>
      </c>
    </row>
    <row r="170" spans="1:4">
      <c r="A170" s="2" t="s">
        <v>1652</v>
      </c>
      <c r="B170" s="4"/>
      <c r="C170" s="4">
        <v>0</v>
      </c>
      <c r="D170" s="4"/>
    </row>
    <row r="171" spans="1:4">
      <c r="A171" s="2" t="s">
        <v>1653</v>
      </c>
      <c r="B171" s="4">
        <v>39</v>
      </c>
      <c r="C171" s="4">
        <v>0</v>
      </c>
      <c r="D171" s="4">
        <v>5</v>
      </c>
    </row>
    <row r="172" spans="1:4">
      <c r="A172" s="2" t="s">
        <v>374</v>
      </c>
      <c r="B172" s="4">
        <v>-6</v>
      </c>
      <c r="C172" s="4">
        <v>-1</v>
      </c>
      <c r="D172" s="4">
        <v>-12</v>
      </c>
    </row>
    <row r="173" spans="1:4">
      <c r="A173" s="2" t="s">
        <v>758</v>
      </c>
      <c r="B173" s="4"/>
      <c r="C173" s="4"/>
      <c r="D173" s="4">
        <v>0</v>
      </c>
    </row>
    <row r="174" spans="1:4">
      <c r="A174" s="2" t="s">
        <v>714</v>
      </c>
      <c r="B174" s="4">
        <v>0</v>
      </c>
      <c r="C174" s="4">
        <v>0</v>
      </c>
      <c r="D174" s="4">
        <v>0</v>
      </c>
    </row>
    <row r="175" spans="1:4">
      <c r="A175" s="2" t="s">
        <v>1654</v>
      </c>
      <c r="B175" s="4">
        <v>37</v>
      </c>
      <c r="C175" s="4">
        <v>6</v>
      </c>
      <c r="D175" s="4">
        <v>7</v>
      </c>
    </row>
    <row r="176" spans="1:4" ht="60">
      <c r="A176" s="2" t="s">
        <v>1655</v>
      </c>
      <c r="B176" s="4">
        <v>0</v>
      </c>
      <c r="C176" s="4">
        <v>0</v>
      </c>
      <c r="D176" s="4">
        <v>0</v>
      </c>
    </row>
    <row r="177" spans="1:4">
      <c r="A177" s="2" t="s">
        <v>706</v>
      </c>
      <c r="B177" s="4"/>
      <c r="C177" s="4"/>
      <c r="D177" s="4"/>
    </row>
    <row r="178" spans="1:4" ht="45">
      <c r="A178" s="3" t="s">
        <v>1642</v>
      </c>
      <c r="B178" s="4"/>
      <c r="C178" s="4"/>
      <c r="D178" s="4"/>
    </row>
    <row r="179" spans="1:4" ht="75">
      <c r="A179" s="2" t="s">
        <v>1644</v>
      </c>
      <c r="B179" s="4">
        <v>0</v>
      </c>
      <c r="C179" s="4"/>
      <c r="D179" s="4"/>
    </row>
    <row r="180" spans="1:4" ht="45">
      <c r="A180" s="2" t="s">
        <v>1645</v>
      </c>
      <c r="B180" s="4">
        <v>5</v>
      </c>
      <c r="C180" s="4">
        <v>10</v>
      </c>
      <c r="D180" s="4">
        <v>6</v>
      </c>
    </row>
    <row r="181" spans="1:4" ht="30">
      <c r="A181" s="3" t="s">
        <v>1646</v>
      </c>
      <c r="B181" s="4"/>
      <c r="C181" s="4"/>
      <c r="D181" s="4"/>
    </row>
    <row r="182" spans="1:4">
      <c r="A182" s="2" t="s">
        <v>1647</v>
      </c>
      <c r="B182" s="4">
        <v>-5</v>
      </c>
      <c r="C182" s="4">
        <v>-27</v>
      </c>
      <c r="D182" s="4">
        <v>-88</v>
      </c>
    </row>
    <row r="183" spans="1:4" ht="30">
      <c r="A183" s="2" t="s">
        <v>1648</v>
      </c>
      <c r="B183" s="4">
        <v>0</v>
      </c>
      <c r="C183" s="4">
        <v>19</v>
      </c>
      <c r="D183" s="4">
        <v>25</v>
      </c>
    </row>
    <row r="184" spans="1:4">
      <c r="A184" s="2" t="s">
        <v>1649</v>
      </c>
      <c r="B184" s="4">
        <v>0</v>
      </c>
      <c r="C184" s="4">
        <v>0</v>
      </c>
      <c r="D184" s="4">
        <v>0</v>
      </c>
    </row>
    <row r="185" spans="1:4">
      <c r="A185" s="2" t="s">
        <v>1650</v>
      </c>
      <c r="B185" s="4">
        <v>0</v>
      </c>
      <c r="C185" s="4">
        <v>0</v>
      </c>
      <c r="D185" s="4">
        <v>0</v>
      </c>
    </row>
    <row r="186" spans="1:4">
      <c r="A186" s="2" t="s">
        <v>1651</v>
      </c>
      <c r="B186" s="4">
        <v>0</v>
      </c>
      <c r="C186" s="4">
        <v>0</v>
      </c>
      <c r="D186" s="4">
        <v>0</v>
      </c>
    </row>
    <row r="187" spans="1:4">
      <c r="A187" s="2" t="s">
        <v>1652</v>
      </c>
      <c r="B187" s="4"/>
      <c r="C187" s="4">
        <v>0</v>
      </c>
      <c r="D187" s="4"/>
    </row>
    <row r="188" spans="1:4">
      <c r="A188" s="2" t="s">
        <v>1653</v>
      </c>
      <c r="B188" s="4">
        <v>2</v>
      </c>
      <c r="C188" s="4">
        <v>9</v>
      </c>
      <c r="D188" s="4">
        <v>27</v>
      </c>
    </row>
    <row r="189" spans="1:4">
      <c r="A189" s="2" t="s">
        <v>374</v>
      </c>
      <c r="B189" s="4">
        <v>0</v>
      </c>
      <c r="C189" s="4">
        <v>0</v>
      </c>
      <c r="D189" s="4">
        <v>0</v>
      </c>
    </row>
    <row r="190" spans="1:4">
      <c r="A190" s="2" t="s">
        <v>758</v>
      </c>
      <c r="B190" s="4"/>
      <c r="C190" s="4"/>
      <c r="D190" s="4">
        <v>0</v>
      </c>
    </row>
    <row r="191" spans="1:4">
      <c r="A191" s="2" t="s">
        <v>714</v>
      </c>
      <c r="B191" s="4">
        <v>-4</v>
      </c>
      <c r="C191" s="4">
        <v>-6</v>
      </c>
      <c r="D191" s="4">
        <v>9</v>
      </c>
    </row>
    <row r="192" spans="1:4">
      <c r="A192" s="2" t="s">
        <v>1654</v>
      </c>
      <c r="B192" s="4">
        <v>-7</v>
      </c>
      <c r="C192" s="4">
        <v>-5</v>
      </c>
      <c r="D192" s="4">
        <v>-27</v>
      </c>
    </row>
    <row r="193" spans="1:4" ht="60">
      <c r="A193" s="2" t="s">
        <v>1655</v>
      </c>
      <c r="B193" s="4">
        <v>0</v>
      </c>
      <c r="C193" s="4">
        <v>19</v>
      </c>
      <c r="D193" s="4">
        <v>25</v>
      </c>
    </row>
    <row r="194" spans="1:4">
      <c r="A194" s="2" t="s">
        <v>77</v>
      </c>
      <c r="B194" s="4"/>
      <c r="C194" s="4"/>
      <c r="D194" s="4"/>
    </row>
    <row r="195" spans="1:4" ht="45">
      <c r="A195" s="3" t="s">
        <v>1642</v>
      </c>
      <c r="B195" s="4"/>
      <c r="C195" s="4"/>
      <c r="D195" s="4"/>
    </row>
    <row r="196" spans="1:4" ht="75">
      <c r="A196" s="2" t="s">
        <v>1644</v>
      </c>
      <c r="B196" s="4">
        <v>0</v>
      </c>
      <c r="C196" s="4"/>
      <c r="D196" s="4"/>
    </row>
    <row r="197" spans="1:4" ht="45">
      <c r="A197" s="2" t="s">
        <v>1645</v>
      </c>
      <c r="B197" s="4">
        <v>1</v>
      </c>
      <c r="C197" s="4">
        <v>-1</v>
      </c>
      <c r="D197" s="4">
        <v>0</v>
      </c>
    </row>
    <row r="198" spans="1:4" ht="30">
      <c r="A198" s="3" t="s">
        <v>1646</v>
      </c>
      <c r="B198" s="4"/>
      <c r="C198" s="4"/>
      <c r="D198" s="4"/>
    </row>
    <row r="199" spans="1:4">
      <c r="A199" s="2" t="s">
        <v>1647</v>
      </c>
      <c r="B199" s="4">
        <v>0</v>
      </c>
      <c r="C199" s="4">
        <v>1</v>
      </c>
      <c r="D199" s="4">
        <v>1</v>
      </c>
    </row>
    <row r="200" spans="1:4" ht="30">
      <c r="A200" s="2" t="s">
        <v>1648</v>
      </c>
      <c r="B200" s="4">
        <v>1</v>
      </c>
      <c r="C200" s="4">
        <v>-1</v>
      </c>
      <c r="D200" s="4">
        <v>0</v>
      </c>
    </row>
    <row r="201" spans="1:4">
      <c r="A201" s="2" t="s">
        <v>1649</v>
      </c>
      <c r="B201" s="4">
        <v>0</v>
      </c>
      <c r="C201" s="4">
        <v>0</v>
      </c>
      <c r="D201" s="4">
        <v>0</v>
      </c>
    </row>
    <row r="202" spans="1:4">
      <c r="A202" s="2" t="s">
        <v>1650</v>
      </c>
      <c r="B202" s="4">
        <v>0</v>
      </c>
      <c r="C202" s="4">
        <v>0</v>
      </c>
      <c r="D202" s="4">
        <v>0</v>
      </c>
    </row>
    <row r="203" spans="1:4">
      <c r="A203" s="2" t="s">
        <v>1651</v>
      </c>
      <c r="B203" s="4">
        <v>0</v>
      </c>
      <c r="C203" s="4">
        <v>0</v>
      </c>
      <c r="D203" s="4">
        <v>0</v>
      </c>
    </row>
    <row r="204" spans="1:4">
      <c r="A204" s="2" t="s">
        <v>1652</v>
      </c>
      <c r="B204" s="4"/>
      <c r="C204" s="4">
        <v>0</v>
      </c>
      <c r="D204" s="4"/>
    </row>
    <row r="205" spans="1:4">
      <c r="A205" s="2" t="s">
        <v>1653</v>
      </c>
      <c r="B205" s="4">
        <v>0</v>
      </c>
      <c r="C205" s="4">
        <v>0</v>
      </c>
      <c r="D205" s="4">
        <v>0</v>
      </c>
    </row>
    <row r="206" spans="1:4">
      <c r="A206" s="2" t="s">
        <v>374</v>
      </c>
      <c r="B206" s="4">
        <v>0</v>
      </c>
      <c r="C206" s="4">
        <v>0</v>
      </c>
      <c r="D206" s="4">
        <v>0</v>
      </c>
    </row>
    <row r="207" spans="1:4">
      <c r="A207" s="2" t="s">
        <v>758</v>
      </c>
      <c r="B207" s="4"/>
      <c r="C207" s="4"/>
      <c r="D207" s="4">
        <v>0</v>
      </c>
    </row>
    <row r="208" spans="1:4">
      <c r="A208" s="2" t="s">
        <v>714</v>
      </c>
      <c r="B208" s="4">
        <v>0</v>
      </c>
      <c r="C208" s="4">
        <v>0</v>
      </c>
      <c r="D208" s="4">
        <v>0</v>
      </c>
    </row>
    <row r="209" spans="1:4">
      <c r="A209" s="2" t="s">
        <v>1654</v>
      </c>
      <c r="B209" s="4">
        <v>1</v>
      </c>
      <c r="C209" s="4">
        <v>0</v>
      </c>
      <c r="D209" s="4">
        <v>1</v>
      </c>
    </row>
    <row r="210" spans="1:4" ht="60">
      <c r="A210" s="2" t="s">
        <v>1655</v>
      </c>
      <c r="B210" s="4">
        <v>1</v>
      </c>
      <c r="C210" s="4">
        <v>-1</v>
      </c>
      <c r="D210" s="4">
        <v>0</v>
      </c>
    </row>
    <row r="211" spans="1:4">
      <c r="A211" s="2" t="s">
        <v>79</v>
      </c>
      <c r="B211" s="4"/>
      <c r="C211" s="4"/>
      <c r="D211" s="4"/>
    </row>
    <row r="212" spans="1:4" ht="45">
      <c r="A212" s="3" t="s">
        <v>1642</v>
      </c>
      <c r="B212" s="4"/>
      <c r="C212" s="4"/>
      <c r="D212" s="4"/>
    </row>
    <row r="213" spans="1:4" ht="75">
      <c r="A213" s="2" t="s">
        <v>1644</v>
      </c>
      <c r="B213" s="4">
        <v>351</v>
      </c>
      <c r="C213" s="4"/>
      <c r="D213" s="4"/>
    </row>
    <row r="214" spans="1:4" ht="45">
      <c r="A214" s="2" t="s">
        <v>1645</v>
      </c>
      <c r="B214" s="4">
        <v>0</v>
      </c>
      <c r="C214" s="4">
        <v>-2</v>
      </c>
      <c r="D214" s="4">
        <v>0</v>
      </c>
    </row>
    <row r="215" spans="1:4" ht="30">
      <c r="A215" s="3" t="s">
        <v>1646</v>
      </c>
      <c r="B215" s="4"/>
      <c r="C215" s="4"/>
      <c r="D215" s="4"/>
    </row>
    <row r="216" spans="1:4">
      <c r="A216" s="2" t="s">
        <v>1647</v>
      </c>
      <c r="B216" s="4">
        <v>362</v>
      </c>
      <c r="C216" s="4">
        <v>0</v>
      </c>
      <c r="D216" s="4"/>
    </row>
    <row r="217" spans="1:4" ht="30">
      <c r="A217" s="2" t="s">
        <v>1648</v>
      </c>
      <c r="B217" s="4">
        <v>-1</v>
      </c>
      <c r="C217" s="4">
        <v>-2</v>
      </c>
      <c r="D217" s="4"/>
    </row>
    <row r="218" spans="1:4">
      <c r="A218" s="2" t="s">
        <v>1649</v>
      </c>
      <c r="B218" s="4">
        <v>2</v>
      </c>
      <c r="C218" s="4">
        <v>-6</v>
      </c>
      <c r="D218" s="4"/>
    </row>
    <row r="219" spans="1:4">
      <c r="A219" s="2" t="s">
        <v>1650</v>
      </c>
      <c r="B219" s="4">
        <v>4</v>
      </c>
      <c r="C219" s="4">
        <v>13</v>
      </c>
      <c r="D219" s="4"/>
    </row>
    <row r="220" spans="1:4">
      <c r="A220" s="2" t="s">
        <v>1651</v>
      </c>
      <c r="B220" s="4">
        <v>-2</v>
      </c>
      <c r="C220" s="4">
        <v>-13</v>
      </c>
      <c r="D220" s="4"/>
    </row>
    <row r="221" spans="1:4">
      <c r="A221" s="2" t="s">
        <v>1652</v>
      </c>
      <c r="B221" s="4"/>
      <c r="C221" s="4">
        <v>-385</v>
      </c>
      <c r="D221" s="4"/>
    </row>
    <row r="222" spans="1:4">
      <c r="A222" s="2" t="s">
        <v>1653</v>
      </c>
      <c r="B222" s="4">
        <v>0</v>
      </c>
      <c r="C222" s="4">
        <v>0</v>
      </c>
      <c r="D222" s="4"/>
    </row>
    <row r="223" spans="1:4">
      <c r="A223" s="2" t="s">
        <v>374</v>
      </c>
      <c r="B223" s="4">
        <v>-8</v>
      </c>
      <c r="C223" s="4">
        <v>-10</v>
      </c>
      <c r="D223" s="4"/>
    </row>
    <row r="224" spans="1:4">
      <c r="A224" s="2" t="s">
        <v>714</v>
      </c>
      <c r="B224" s="4">
        <v>-6</v>
      </c>
      <c r="C224" s="4">
        <v>-5</v>
      </c>
      <c r="D224" s="4"/>
    </row>
    <row r="225" spans="1:4">
      <c r="A225" s="2" t="s">
        <v>1654</v>
      </c>
      <c r="B225" s="4">
        <v>0</v>
      </c>
      <c r="C225" s="4">
        <v>362</v>
      </c>
      <c r="D225" s="4">
        <v>0</v>
      </c>
    </row>
    <row r="226" spans="1:4" ht="60">
      <c r="A226" s="2" t="s">
        <v>1655</v>
      </c>
      <c r="B226" s="4">
        <v>-1</v>
      </c>
      <c r="C226" s="4">
        <v>-2</v>
      </c>
      <c r="D226" s="4"/>
    </row>
    <row r="227" spans="1:4" ht="30">
      <c r="A227" s="2" t="s">
        <v>665</v>
      </c>
      <c r="B227" s="4"/>
      <c r="C227" s="4"/>
      <c r="D227" s="4"/>
    </row>
    <row r="228" spans="1:4" ht="45">
      <c r="A228" s="3" t="s">
        <v>1642</v>
      </c>
      <c r="B228" s="4"/>
      <c r="C228" s="4"/>
      <c r="D228" s="4"/>
    </row>
    <row r="229" spans="1:4" ht="45">
      <c r="A229" s="2" t="s">
        <v>1643</v>
      </c>
      <c r="B229" s="4"/>
      <c r="C229" s="4">
        <v>265</v>
      </c>
      <c r="D229" s="4"/>
    </row>
    <row r="230" spans="1:4">
      <c r="A230" s="2" t="s">
        <v>89</v>
      </c>
      <c r="B230" s="4"/>
      <c r="C230" s="4"/>
      <c r="D230" s="4"/>
    </row>
    <row r="231" spans="1:4" ht="45">
      <c r="A231" s="3" t="s">
        <v>1642</v>
      </c>
      <c r="B231" s="4"/>
      <c r="C231" s="4"/>
      <c r="D231" s="4"/>
    </row>
    <row r="232" spans="1:4" ht="45">
      <c r="A232" s="2" t="s">
        <v>1643</v>
      </c>
      <c r="B232" s="4"/>
      <c r="C232" s="7">
        <v>-265</v>
      </c>
      <c r="D23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661</v>
      </c>
      <c r="B1" s="8" t="s">
        <v>1</v>
      </c>
      <c r="C1" s="8"/>
      <c r="D1" s="8"/>
    </row>
    <row r="2" spans="1:4">
      <c r="A2" s="1" t="s">
        <v>27</v>
      </c>
      <c r="B2" s="1" t="s">
        <v>2</v>
      </c>
      <c r="C2" s="1" t="s">
        <v>28</v>
      </c>
      <c r="D2" s="1" t="s">
        <v>29</v>
      </c>
    </row>
    <row r="3" spans="1:4" ht="45">
      <c r="A3" s="3" t="s">
        <v>1662</v>
      </c>
      <c r="B3" s="4"/>
      <c r="C3" s="4"/>
      <c r="D3" s="4"/>
    </row>
    <row r="4" spans="1:4" ht="75">
      <c r="A4" s="2" t="s">
        <v>1663</v>
      </c>
      <c r="B4" s="7">
        <v>230</v>
      </c>
      <c r="C4" s="4"/>
      <c r="D4" s="4"/>
    </row>
    <row r="5" spans="1:4" ht="45">
      <c r="A5" s="2" t="s">
        <v>1664</v>
      </c>
      <c r="B5" s="4">
        <v>29</v>
      </c>
      <c r="C5" s="4">
        <v>142</v>
      </c>
      <c r="D5" s="4">
        <v>228</v>
      </c>
    </row>
    <row r="6" spans="1:4" ht="45">
      <c r="A6" s="2" t="s">
        <v>1665</v>
      </c>
      <c r="B6" s="4"/>
      <c r="C6" s="4">
        <v>-117</v>
      </c>
      <c r="D6" s="4">
        <v>0</v>
      </c>
    </row>
    <row r="7" spans="1:4" ht="30">
      <c r="A7" s="3" t="s">
        <v>1646</v>
      </c>
      <c r="B7" s="4"/>
      <c r="C7" s="4"/>
      <c r="D7" s="4"/>
    </row>
    <row r="8" spans="1:4">
      <c r="A8" s="2" t="s">
        <v>1647</v>
      </c>
      <c r="B8" s="4">
        <v>-553</v>
      </c>
      <c r="C8" s="4">
        <v>-553</v>
      </c>
      <c r="D8" s="4">
        <v>-723</v>
      </c>
    </row>
    <row r="9" spans="1:4" ht="30">
      <c r="A9" s="2" t="s">
        <v>1648</v>
      </c>
      <c r="B9" s="4">
        <v>9</v>
      </c>
      <c r="C9" s="4">
        <v>109</v>
      </c>
      <c r="D9" s="4">
        <v>168</v>
      </c>
    </row>
    <row r="10" spans="1:4">
      <c r="A10" s="2" t="s">
        <v>1649</v>
      </c>
      <c r="B10" s="4">
        <v>0</v>
      </c>
      <c r="C10" s="4">
        <v>0</v>
      </c>
      <c r="D10" s="4">
        <v>0</v>
      </c>
    </row>
    <row r="11" spans="1:4">
      <c r="A11" s="2" t="s">
        <v>758</v>
      </c>
      <c r="B11" s="4">
        <v>-18</v>
      </c>
      <c r="C11" s="4"/>
      <c r="D11" s="4">
        <v>-79</v>
      </c>
    </row>
    <row r="12" spans="1:4">
      <c r="A12" s="2" t="s">
        <v>374</v>
      </c>
      <c r="B12" s="4">
        <v>0</v>
      </c>
      <c r="C12" s="4">
        <v>0</v>
      </c>
      <c r="D12" s="4">
        <v>0</v>
      </c>
    </row>
    <row r="13" spans="1:4">
      <c r="A13" s="2" t="s">
        <v>714</v>
      </c>
      <c r="B13" s="4">
        <v>9</v>
      </c>
      <c r="C13" s="4">
        <v>8</v>
      </c>
      <c r="D13" s="4">
        <v>81</v>
      </c>
    </row>
    <row r="14" spans="1:4">
      <c r="A14" s="2" t="s">
        <v>1654</v>
      </c>
      <c r="B14" s="4">
        <v>-323</v>
      </c>
      <c r="C14" s="4">
        <v>-553</v>
      </c>
      <c r="D14" s="4">
        <v>-553</v>
      </c>
    </row>
    <row r="15" spans="1:4" ht="60">
      <c r="A15" s="2" t="s">
        <v>1666</v>
      </c>
      <c r="B15" s="4">
        <v>20</v>
      </c>
      <c r="C15" s="4">
        <v>33</v>
      </c>
      <c r="D15" s="4">
        <v>60</v>
      </c>
    </row>
    <row r="16" spans="1:4" ht="30">
      <c r="A16" s="2" t="s">
        <v>643</v>
      </c>
      <c r="B16" s="4">
        <v>2</v>
      </c>
      <c r="C16" s="4">
        <v>9</v>
      </c>
      <c r="D16" s="4">
        <v>3</v>
      </c>
    </row>
    <row r="17" spans="1:4" ht="30">
      <c r="A17" s="2" t="s">
        <v>1667</v>
      </c>
      <c r="B17" s="4">
        <v>9</v>
      </c>
      <c r="C17" s="4">
        <v>14</v>
      </c>
      <c r="D17" s="4">
        <v>30</v>
      </c>
    </row>
    <row r="18" spans="1:4">
      <c r="A18" s="2" t="s">
        <v>1652</v>
      </c>
      <c r="B18" s="4"/>
      <c r="C18" s="4">
        <v>0</v>
      </c>
      <c r="D18" s="4"/>
    </row>
    <row r="19" spans="1:4" ht="30">
      <c r="A19" s="2" t="s">
        <v>665</v>
      </c>
      <c r="B19" s="4"/>
      <c r="C19" s="4"/>
      <c r="D19" s="4"/>
    </row>
    <row r="20" spans="1:4" ht="45">
      <c r="A20" s="3" t="s">
        <v>1662</v>
      </c>
      <c r="B20" s="4"/>
      <c r="C20" s="4"/>
      <c r="D20" s="4"/>
    </row>
    <row r="21" spans="1:4" ht="75">
      <c r="A21" s="2" t="s">
        <v>1663</v>
      </c>
      <c r="B21" s="4">
        <v>0</v>
      </c>
      <c r="C21" s="4"/>
      <c r="D21" s="4"/>
    </row>
    <row r="22" spans="1:4" ht="45">
      <c r="A22" s="2" t="s">
        <v>1665</v>
      </c>
      <c r="B22" s="4"/>
      <c r="C22" s="4">
        <v>-111</v>
      </c>
      <c r="D22" s="4">
        <v>0</v>
      </c>
    </row>
    <row r="23" spans="1:4" ht="30">
      <c r="A23" s="3" t="s">
        <v>1646</v>
      </c>
      <c r="B23" s="4"/>
      <c r="C23" s="4"/>
      <c r="D23" s="4"/>
    </row>
    <row r="24" spans="1:4">
      <c r="A24" s="2" t="s">
        <v>1647</v>
      </c>
      <c r="B24" s="4">
        <v>-307</v>
      </c>
      <c r="C24" s="4">
        <v>-553</v>
      </c>
      <c r="D24" s="4">
        <v>-723</v>
      </c>
    </row>
    <row r="25" spans="1:4" ht="30">
      <c r="A25" s="2" t="s">
        <v>1648</v>
      </c>
      <c r="B25" s="4">
        <v>-8</v>
      </c>
      <c r="C25" s="4">
        <v>89</v>
      </c>
      <c r="D25" s="4">
        <v>168</v>
      </c>
    </row>
    <row r="26" spans="1:4">
      <c r="A26" s="2" t="s">
        <v>1649</v>
      </c>
      <c r="B26" s="4">
        <v>0</v>
      </c>
      <c r="C26" s="4">
        <v>0</v>
      </c>
      <c r="D26" s="4">
        <v>0</v>
      </c>
    </row>
    <row r="27" spans="1:4">
      <c r="A27" s="2" t="s">
        <v>758</v>
      </c>
      <c r="B27" s="4">
        <v>-14</v>
      </c>
      <c r="C27" s="4"/>
      <c r="D27" s="4">
        <v>-79</v>
      </c>
    </row>
    <row r="28" spans="1:4">
      <c r="A28" s="2" t="s">
        <v>374</v>
      </c>
      <c r="B28" s="4">
        <v>0</v>
      </c>
      <c r="C28" s="4">
        <v>0</v>
      </c>
      <c r="D28" s="4">
        <v>0</v>
      </c>
    </row>
    <row r="29" spans="1:4">
      <c r="A29" s="2" t="s">
        <v>714</v>
      </c>
      <c r="B29" s="4">
        <v>6</v>
      </c>
      <c r="C29" s="4">
        <v>3</v>
      </c>
      <c r="D29" s="4">
        <v>81</v>
      </c>
    </row>
    <row r="30" spans="1:4">
      <c r="A30" s="2" t="s">
        <v>1654</v>
      </c>
      <c r="B30" s="4">
        <v>-323</v>
      </c>
      <c r="C30" s="4">
        <v>-307</v>
      </c>
      <c r="D30" s="4">
        <v>-553</v>
      </c>
    </row>
    <row r="31" spans="1:4">
      <c r="A31" s="2" t="s">
        <v>89</v>
      </c>
      <c r="B31" s="4"/>
      <c r="C31" s="4"/>
      <c r="D31" s="4"/>
    </row>
    <row r="32" spans="1:4" ht="45">
      <c r="A32" s="3" t="s">
        <v>1662</v>
      </c>
      <c r="B32" s="4"/>
      <c r="C32" s="4"/>
      <c r="D32" s="4"/>
    </row>
    <row r="33" spans="1:4" ht="75">
      <c r="A33" s="2" t="s">
        <v>1663</v>
      </c>
      <c r="B33" s="4">
        <v>230</v>
      </c>
      <c r="C33" s="4"/>
      <c r="D33" s="4"/>
    </row>
    <row r="34" spans="1:4" ht="45">
      <c r="A34" s="2" t="s">
        <v>1665</v>
      </c>
      <c r="B34" s="4"/>
      <c r="C34" s="4">
        <v>-6</v>
      </c>
      <c r="D34" s="4"/>
    </row>
    <row r="35" spans="1:4" ht="30">
      <c r="A35" s="3" t="s">
        <v>1646</v>
      </c>
      <c r="B35" s="4"/>
      <c r="C35" s="4"/>
      <c r="D35" s="4"/>
    </row>
    <row r="36" spans="1:4">
      <c r="A36" s="2" t="s">
        <v>1647</v>
      </c>
      <c r="B36" s="4">
        <v>-246</v>
      </c>
      <c r="C36" s="4">
        <v>0</v>
      </c>
      <c r="D36" s="4"/>
    </row>
    <row r="37" spans="1:4" ht="30">
      <c r="A37" s="2" t="s">
        <v>1648</v>
      </c>
      <c r="B37" s="4">
        <v>17</v>
      </c>
      <c r="C37" s="4">
        <v>20</v>
      </c>
      <c r="D37" s="4">
        <v>0</v>
      </c>
    </row>
    <row r="38" spans="1:4">
      <c r="A38" s="2" t="s">
        <v>1649</v>
      </c>
      <c r="B38" s="4">
        <v>0</v>
      </c>
      <c r="C38" s="4">
        <v>0</v>
      </c>
      <c r="D38" s="4"/>
    </row>
    <row r="39" spans="1:4">
      <c r="A39" s="2" t="s">
        <v>758</v>
      </c>
      <c r="B39" s="4">
        <v>-4</v>
      </c>
      <c r="C39" s="4"/>
      <c r="D39" s="4"/>
    </row>
    <row r="40" spans="1:4">
      <c r="A40" s="2" t="s">
        <v>374</v>
      </c>
      <c r="B40" s="4">
        <v>0</v>
      </c>
      <c r="C40" s="4">
        <v>0</v>
      </c>
      <c r="D40" s="4"/>
    </row>
    <row r="41" spans="1:4">
      <c r="A41" s="2" t="s">
        <v>714</v>
      </c>
      <c r="B41" s="4">
        <v>3</v>
      </c>
      <c r="C41" s="4">
        <v>5</v>
      </c>
      <c r="D41" s="4"/>
    </row>
    <row r="42" spans="1:4">
      <c r="A42" s="2" t="s">
        <v>1654</v>
      </c>
      <c r="B42" s="4">
        <v>0</v>
      </c>
      <c r="C42" s="4">
        <v>-246</v>
      </c>
      <c r="D42" s="4">
        <v>0</v>
      </c>
    </row>
    <row r="43" spans="1:4">
      <c r="A43" s="2" t="s">
        <v>133</v>
      </c>
      <c r="B43" s="4"/>
      <c r="C43" s="4"/>
      <c r="D43" s="4"/>
    </row>
    <row r="44" spans="1:4" ht="30">
      <c r="A44" s="3" t="s">
        <v>1646</v>
      </c>
      <c r="B44" s="4"/>
      <c r="C44" s="4"/>
      <c r="D44" s="4"/>
    </row>
    <row r="45" spans="1:4" ht="60">
      <c r="A45" s="2" t="s">
        <v>1666</v>
      </c>
      <c r="B45" s="4">
        <v>11</v>
      </c>
      <c r="C45" s="4">
        <v>20</v>
      </c>
      <c r="D45" s="4">
        <v>38</v>
      </c>
    </row>
    <row r="46" spans="1:4">
      <c r="A46" s="2" t="s">
        <v>33</v>
      </c>
      <c r="B46" s="4"/>
      <c r="C46" s="4"/>
      <c r="D46" s="4"/>
    </row>
    <row r="47" spans="1:4" ht="30">
      <c r="A47" s="3" t="s">
        <v>1646</v>
      </c>
      <c r="B47" s="4"/>
      <c r="C47" s="4"/>
      <c r="D47" s="4"/>
    </row>
    <row r="48" spans="1:4" ht="60">
      <c r="A48" s="2" t="s">
        <v>1666</v>
      </c>
      <c r="B48" s="4">
        <v>12</v>
      </c>
      <c r="C48" s="4">
        <v>14</v>
      </c>
      <c r="D48" s="4">
        <v>22</v>
      </c>
    </row>
    <row r="49" spans="1:4" ht="30">
      <c r="A49" s="2" t="s">
        <v>135</v>
      </c>
      <c r="B49" s="4"/>
      <c r="C49" s="4"/>
      <c r="D49" s="4"/>
    </row>
    <row r="50" spans="1:4" ht="30">
      <c r="A50" s="3" t="s">
        <v>1646</v>
      </c>
      <c r="B50" s="4"/>
      <c r="C50" s="4"/>
      <c r="D50" s="4"/>
    </row>
    <row r="51" spans="1:4" ht="60">
      <c r="A51" s="2" t="s">
        <v>1666</v>
      </c>
      <c r="B51" s="4">
        <v>-5</v>
      </c>
      <c r="C51" s="4">
        <v>40</v>
      </c>
      <c r="D51" s="4">
        <v>132</v>
      </c>
    </row>
    <row r="52" spans="1:4">
      <c r="A52" s="2" t="s">
        <v>1660</v>
      </c>
      <c r="B52" s="4"/>
      <c r="C52" s="4"/>
      <c r="D52" s="4"/>
    </row>
    <row r="53" spans="1:4" ht="30">
      <c r="A53" s="3" t="s">
        <v>1646</v>
      </c>
      <c r="B53" s="4"/>
      <c r="C53" s="4"/>
      <c r="D53" s="4"/>
    </row>
    <row r="54" spans="1:4" ht="60">
      <c r="A54" s="2" t="s">
        <v>1666</v>
      </c>
      <c r="B54" s="4">
        <v>15</v>
      </c>
      <c r="C54" s="4">
        <v>74</v>
      </c>
      <c r="D54" s="4">
        <v>36</v>
      </c>
    </row>
    <row r="55" spans="1:4">
      <c r="A55" s="2" t="s">
        <v>875</v>
      </c>
      <c r="B55" s="4"/>
      <c r="C55" s="4"/>
      <c r="D55" s="4"/>
    </row>
    <row r="56" spans="1:4" ht="30">
      <c r="A56" s="3" t="s">
        <v>1646</v>
      </c>
      <c r="B56" s="4"/>
      <c r="C56" s="4"/>
      <c r="D56" s="4"/>
    </row>
    <row r="57" spans="1:4" ht="60">
      <c r="A57" s="2" t="s">
        <v>1666</v>
      </c>
      <c r="B57" s="4">
        <v>-4</v>
      </c>
      <c r="C57" s="4">
        <v>-6</v>
      </c>
      <c r="D57" s="4"/>
    </row>
    <row r="58" spans="1:4">
      <c r="A58" s="2" t="s">
        <v>329</v>
      </c>
      <c r="B58" s="4"/>
      <c r="C58" s="4"/>
      <c r="D58" s="4"/>
    </row>
    <row r="59" spans="1:4" ht="30">
      <c r="A59" s="3" t="s">
        <v>1646</v>
      </c>
      <c r="B59" s="4"/>
      <c r="C59" s="4"/>
      <c r="D59" s="4"/>
    </row>
    <row r="60" spans="1:4" ht="60">
      <c r="A60" s="2" t="s">
        <v>1666</v>
      </c>
      <c r="B60" s="4">
        <v>0</v>
      </c>
      <c r="C60" s="4">
        <v>-1</v>
      </c>
      <c r="D60" s="4">
        <v>-4</v>
      </c>
    </row>
    <row r="61" spans="1:4">
      <c r="A61" s="2" t="s">
        <v>1652</v>
      </c>
      <c r="B61" s="4"/>
      <c r="C61" s="4">
        <v>5</v>
      </c>
      <c r="D61" s="4"/>
    </row>
    <row r="62" spans="1:4">
      <c r="A62" s="2" t="s">
        <v>325</v>
      </c>
      <c r="B62" s="4"/>
      <c r="C62" s="4"/>
      <c r="D62" s="4"/>
    </row>
    <row r="63" spans="1:4" ht="30">
      <c r="A63" s="3" t="s">
        <v>1646</v>
      </c>
      <c r="B63" s="4"/>
      <c r="C63" s="4"/>
      <c r="D63" s="4"/>
    </row>
    <row r="64" spans="1:4" ht="60">
      <c r="A64" s="2" t="s">
        <v>1666</v>
      </c>
      <c r="B64" s="4">
        <v>0</v>
      </c>
      <c r="C64" s="4">
        <v>-2</v>
      </c>
      <c r="D64" s="4">
        <v>24</v>
      </c>
    </row>
    <row r="65" spans="1:4">
      <c r="A65" s="2" t="s">
        <v>1652</v>
      </c>
      <c r="B65" s="4"/>
      <c r="C65" s="4">
        <v>85</v>
      </c>
      <c r="D65" s="4"/>
    </row>
    <row r="66" spans="1:4">
      <c r="A66" s="2" t="s">
        <v>1668</v>
      </c>
      <c r="B66" s="4"/>
      <c r="C66" s="4"/>
      <c r="D66" s="4"/>
    </row>
    <row r="67" spans="1:4" ht="30">
      <c r="A67" s="3" t="s">
        <v>1646</v>
      </c>
      <c r="B67" s="4"/>
      <c r="C67" s="4"/>
      <c r="D67" s="4"/>
    </row>
    <row r="68" spans="1:4">
      <c r="A68" s="2" t="s">
        <v>1652</v>
      </c>
      <c r="B68" s="4">
        <v>4</v>
      </c>
      <c r="C68" s="4"/>
      <c r="D68" s="4"/>
    </row>
    <row r="69" spans="1:4">
      <c r="A69" s="2" t="s">
        <v>1669</v>
      </c>
      <c r="B69" s="4"/>
      <c r="C69" s="4"/>
      <c r="D69" s="4"/>
    </row>
    <row r="70" spans="1:4" ht="30">
      <c r="A70" s="3" t="s">
        <v>1646</v>
      </c>
      <c r="B70" s="4"/>
      <c r="C70" s="4"/>
      <c r="D70" s="4"/>
    </row>
    <row r="71" spans="1:4">
      <c r="A71" s="2" t="s">
        <v>1652</v>
      </c>
      <c r="B71" s="7">
        <v>4</v>
      </c>
      <c r="C71" s="4"/>
      <c r="D7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8" t="s">
        <v>1</v>
      </c>
      <c r="C1" s="8"/>
      <c r="D1" s="8"/>
    </row>
    <row r="2" spans="1:4">
      <c r="A2" s="1" t="s">
        <v>27</v>
      </c>
      <c r="B2" s="1" t="s">
        <v>2</v>
      </c>
      <c r="C2" s="1" t="s">
        <v>28</v>
      </c>
      <c r="D2" s="1" t="s">
        <v>29</v>
      </c>
    </row>
    <row r="3" spans="1:4" ht="30">
      <c r="A3" s="3" t="s">
        <v>1671</v>
      </c>
      <c r="B3" s="4"/>
      <c r="C3" s="4"/>
      <c r="D3" s="4"/>
    </row>
    <row r="4" spans="1:4" ht="45">
      <c r="A4" s="2" t="s">
        <v>1645</v>
      </c>
      <c r="B4" s="7">
        <v>17</v>
      </c>
      <c r="C4" s="7">
        <v>12</v>
      </c>
      <c r="D4" s="7">
        <v>18</v>
      </c>
    </row>
    <row r="5" spans="1:4" ht="45">
      <c r="A5" s="2" t="s">
        <v>1672</v>
      </c>
      <c r="B5" s="4">
        <v>9</v>
      </c>
      <c r="C5" s="4">
        <v>109</v>
      </c>
      <c r="D5" s="4">
        <v>168</v>
      </c>
    </row>
    <row r="6" spans="1:4" ht="45">
      <c r="A6" s="2" t="s">
        <v>1673</v>
      </c>
      <c r="B6" s="4">
        <v>26</v>
      </c>
      <c r="C6" s="4">
        <v>121</v>
      </c>
      <c r="D6" s="4">
        <v>186</v>
      </c>
    </row>
    <row r="7" spans="1:4">
      <c r="A7" s="2" t="s">
        <v>133</v>
      </c>
      <c r="B7" s="4"/>
      <c r="C7" s="4"/>
      <c r="D7" s="4"/>
    </row>
    <row r="8" spans="1:4" ht="30">
      <c r="A8" s="3" t="s">
        <v>1671</v>
      </c>
      <c r="B8" s="4"/>
      <c r="C8" s="4"/>
      <c r="D8" s="4"/>
    </row>
    <row r="9" spans="1:4" ht="45">
      <c r="A9" s="2" t="s">
        <v>1674</v>
      </c>
      <c r="B9" s="4">
        <v>4</v>
      </c>
      <c r="C9" s="4">
        <v>9</v>
      </c>
      <c r="D9" s="4"/>
    </row>
    <row r="10" spans="1:4">
      <c r="A10" s="2" t="s">
        <v>33</v>
      </c>
      <c r="B10" s="4"/>
      <c r="C10" s="4"/>
      <c r="D10" s="4"/>
    </row>
    <row r="11" spans="1:4" ht="30">
      <c r="A11" s="3" t="s">
        <v>1671</v>
      </c>
      <c r="B11" s="4"/>
      <c r="C11" s="4"/>
      <c r="D11" s="4"/>
    </row>
    <row r="12" spans="1:4" ht="45">
      <c r="A12" s="2" t="s">
        <v>1674</v>
      </c>
      <c r="B12" s="4">
        <v>12</v>
      </c>
      <c r="C12" s="4">
        <v>9</v>
      </c>
      <c r="D12" s="4">
        <v>19</v>
      </c>
    </row>
    <row r="13" spans="1:4" ht="30">
      <c r="A13" s="2" t="s">
        <v>135</v>
      </c>
      <c r="B13" s="4"/>
      <c r="C13" s="4"/>
      <c r="D13" s="4"/>
    </row>
    <row r="14" spans="1:4" ht="30">
      <c r="A14" s="3" t="s">
        <v>1671</v>
      </c>
      <c r="B14" s="4"/>
      <c r="C14" s="4"/>
      <c r="D14" s="4"/>
    </row>
    <row r="15" spans="1:4" ht="45">
      <c r="A15" s="2" t="s">
        <v>1674</v>
      </c>
      <c r="B15" s="4">
        <v>-5</v>
      </c>
      <c r="C15" s="4">
        <v>35</v>
      </c>
      <c r="D15" s="4">
        <v>131</v>
      </c>
    </row>
    <row r="16" spans="1:4">
      <c r="A16" s="2" t="s">
        <v>1660</v>
      </c>
      <c r="B16" s="4"/>
      <c r="C16" s="4"/>
      <c r="D16" s="4"/>
    </row>
    <row r="17" spans="1:4" ht="30">
      <c r="A17" s="3" t="s">
        <v>1671</v>
      </c>
      <c r="B17" s="4"/>
      <c r="C17" s="4"/>
      <c r="D17" s="4"/>
    </row>
    <row r="18" spans="1:4" ht="45">
      <c r="A18" s="2" t="s">
        <v>1674</v>
      </c>
      <c r="B18" s="4">
        <v>15</v>
      </c>
      <c r="C18" s="4">
        <v>74</v>
      </c>
      <c r="D18" s="4">
        <v>36</v>
      </c>
    </row>
    <row r="19" spans="1:4">
      <c r="A19" s="2" t="s">
        <v>875</v>
      </c>
      <c r="B19" s="4"/>
      <c r="C19" s="4"/>
      <c r="D19" s="4"/>
    </row>
    <row r="20" spans="1:4" ht="30">
      <c r="A20" s="3" t="s">
        <v>1671</v>
      </c>
      <c r="B20" s="4"/>
      <c r="C20" s="4"/>
      <c r="D20" s="4"/>
    </row>
    <row r="21" spans="1:4" ht="45">
      <c r="A21" s="2" t="s">
        <v>1674</v>
      </c>
      <c r="B21" s="4"/>
      <c r="C21" s="4">
        <v>-6</v>
      </c>
      <c r="D21" s="4"/>
    </row>
    <row r="22" spans="1:4" ht="30">
      <c r="A22" s="2" t="s">
        <v>665</v>
      </c>
      <c r="B22" s="4"/>
      <c r="C22" s="4"/>
      <c r="D22" s="4"/>
    </row>
    <row r="23" spans="1:4" ht="30">
      <c r="A23" s="3" t="s">
        <v>1671</v>
      </c>
      <c r="B23" s="4"/>
      <c r="C23" s="4"/>
      <c r="D23" s="4"/>
    </row>
    <row r="24" spans="1:4" ht="45">
      <c r="A24" s="2" t="s">
        <v>1672</v>
      </c>
      <c r="B24" s="4">
        <v>-8</v>
      </c>
      <c r="C24" s="4">
        <v>89</v>
      </c>
      <c r="D24" s="4">
        <v>168</v>
      </c>
    </row>
    <row r="25" spans="1:4">
      <c r="A25" s="2" t="s">
        <v>89</v>
      </c>
      <c r="B25" s="4"/>
      <c r="C25" s="4"/>
      <c r="D25" s="4"/>
    </row>
    <row r="26" spans="1:4" ht="30">
      <c r="A26" s="3" t="s">
        <v>1671</v>
      </c>
      <c r="B26" s="4"/>
      <c r="C26" s="4"/>
      <c r="D26" s="4"/>
    </row>
    <row r="27" spans="1:4" ht="45">
      <c r="A27" s="2" t="s">
        <v>1672</v>
      </c>
      <c r="B27" s="4">
        <v>17</v>
      </c>
      <c r="C27" s="4">
        <v>20</v>
      </c>
      <c r="D27" s="4">
        <v>0</v>
      </c>
    </row>
    <row r="28" spans="1:4">
      <c r="A28" s="2" t="s">
        <v>143</v>
      </c>
      <c r="B28" s="4"/>
      <c r="C28" s="4"/>
      <c r="D28" s="4"/>
    </row>
    <row r="29" spans="1:4" ht="30">
      <c r="A29" s="3" t="s">
        <v>1671</v>
      </c>
      <c r="B29" s="4"/>
      <c r="C29" s="4"/>
      <c r="D29" s="4"/>
    </row>
    <row r="30" spans="1:4" ht="45">
      <c r="A30" s="2" t="s">
        <v>1645</v>
      </c>
      <c r="B30" s="4">
        <v>11</v>
      </c>
      <c r="C30" s="4">
        <v>5</v>
      </c>
      <c r="D30" s="4">
        <v>12</v>
      </c>
    </row>
    <row r="31" spans="1:4">
      <c r="A31" s="2" t="s">
        <v>320</v>
      </c>
      <c r="B31" s="4"/>
      <c r="C31" s="4"/>
      <c r="D31" s="4"/>
    </row>
    <row r="32" spans="1:4" ht="30">
      <c r="A32" s="3" t="s">
        <v>1671</v>
      </c>
      <c r="B32" s="4"/>
      <c r="C32" s="4"/>
      <c r="D32" s="4"/>
    </row>
    <row r="33" spans="1:4" ht="45">
      <c r="A33" s="2" t="s">
        <v>1645</v>
      </c>
      <c r="B33" s="4">
        <v>-1</v>
      </c>
      <c r="C33" s="4">
        <v>-4</v>
      </c>
      <c r="D33" s="4">
        <v>0</v>
      </c>
    </row>
    <row r="34" spans="1:4">
      <c r="A34" s="2" t="s">
        <v>322</v>
      </c>
      <c r="B34" s="4"/>
      <c r="C34" s="4"/>
      <c r="D34" s="4"/>
    </row>
    <row r="35" spans="1:4" ht="30">
      <c r="A35" s="3" t="s">
        <v>1671</v>
      </c>
      <c r="B35" s="4"/>
      <c r="C35" s="4"/>
      <c r="D35" s="4"/>
    </row>
    <row r="36" spans="1:4" ht="45">
      <c r="A36" s="2" t="s">
        <v>1645</v>
      </c>
      <c r="B36" s="4">
        <v>11</v>
      </c>
      <c r="C36" s="4">
        <v>13</v>
      </c>
      <c r="D36" s="4">
        <v>15</v>
      </c>
    </row>
    <row r="37" spans="1:4">
      <c r="A37" s="2" t="s">
        <v>325</v>
      </c>
      <c r="B37" s="4"/>
      <c r="C37" s="4"/>
      <c r="D37" s="4"/>
    </row>
    <row r="38" spans="1:4" ht="30">
      <c r="A38" s="3" t="s">
        <v>1671</v>
      </c>
      <c r="B38" s="4"/>
      <c r="C38" s="4"/>
      <c r="D38" s="4"/>
    </row>
    <row r="39" spans="1:4" ht="45">
      <c r="A39" s="2" t="s">
        <v>1645</v>
      </c>
      <c r="B39" s="4">
        <v>0</v>
      </c>
      <c r="C39" s="4">
        <v>-2</v>
      </c>
      <c r="D39" s="4">
        <v>0</v>
      </c>
    </row>
    <row r="40" spans="1:4">
      <c r="A40" s="2" t="s">
        <v>329</v>
      </c>
      <c r="B40" s="4"/>
      <c r="C40" s="4"/>
      <c r="D40" s="4"/>
    </row>
    <row r="41" spans="1:4" ht="30">
      <c r="A41" s="3" t="s">
        <v>1671</v>
      </c>
      <c r="B41" s="4"/>
      <c r="C41" s="4"/>
      <c r="D41" s="4"/>
    </row>
    <row r="42" spans="1:4" ht="45">
      <c r="A42" s="2" t="s">
        <v>1645</v>
      </c>
      <c r="B42" s="4">
        <v>1</v>
      </c>
      <c r="C42" s="4">
        <v>-2</v>
      </c>
      <c r="D42" s="4">
        <v>-3</v>
      </c>
    </row>
    <row r="43" spans="1:4">
      <c r="A43" s="2" t="s">
        <v>144</v>
      </c>
      <c r="B43" s="4"/>
      <c r="C43" s="4"/>
      <c r="D43" s="4"/>
    </row>
    <row r="44" spans="1:4" ht="30">
      <c r="A44" s="3" t="s">
        <v>1671</v>
      </c>
      <c r="B44" s="4"/>
      <c r="C44" s="4"/>
      <c r="D44" s="4"/>
    </row>
    <row r="45" spans="1:4" ht="45">
      <c r="A45" s="2" t="s">
        <v>1645</v>
      </c>
      <c r="B45" s="4">
        <v>0</v>
      </c>
      <c r="C45" s="4">
        <v>0</v>
      </c>
      <c r="D45" s="4">
        <v>0</v>
      </c>
    </row>
    <row r="46" spans="1:4">
      <c r="A46" s="2" t="s">
        <v>706</v>
      </c>
      <c r="B46" s="4"/>
      <c r="C46" s="4"/>
      <c r="D46" s="4"/>
    </row>
    <row r="47" spans="1:4" ht="30">
      <c r="A47" s="3" t="s">
        <v>1671</v>
      </c>
      <c r="B47" s="4"/>
      <c r="C47" s="4"/>
      <c r="D47" s="4"/>
    </row>
    <row r="48" spans="1:4" ht="45">
      <c r="A48" s="2" t="s">
        <v>1645</v>
      </c>
      <c r="B48" s="4">
        <v>5</v>
      </c>
      <c r="C48" s="4">
        <v>10</v>
      </c>
      <c r="D48" s="4">
        <v>6</v>
      </c>
    </row>
    <row r="49" spans="1:4">
      <c r="A49" s="2" t="s">
        <v>77</v>
      </c>
      <c r="B49" s="4"/>
      <c r="C49" s="4"/>
      <c r="D49" s="4"/>
    </row>
    <row r="50" spans="1:4" ht="30">
      <c r="A50" s="3" t="s">
        <v>1671</v>
      </c>
      <c r="B50" s="4"/>
      <c r="C50" s="4"/>
      <c r="D50" s="4"/>
    </row>
    <row r="51" spans="1:4" ht="45">
      <c r="A51" s="2" t="s">
        <v>1645</v>
      </c>
      <c r="B51" s="4">
        <v>1</v>
      </c>
      <c r="C51" s="4">
        <v>-1</v>
      </c>
      <c r="D51" s="4">
        <v>0</v>
      </c>
    </row>
    <row r="52" spans="1:4">
      <c r="A52" s="2" t="s">
        <v>79</v>
      </c>
      <c r="B52" s="4"/>
      <c r="C52" s="4"/>
      <c r="D52" s="4"/>
    </row>
    <row r="53" spans="1:4" ht="30">
      <c r="A53" s="3" t="s">
        <v>1671</v>
      </c>
      <c r="B53" s="4"/>
      <c r="C53" s="4"/>
      <c r="D53" s="4"/>
    </row>
    <row r="54" spans="1:4" ht="45">
      <c r="A54" s="2" t="s">
        <v>1645</v>
      </c>
      <c r="B54" s="7">
        <v>0</v>
      </c>
      <c r="C54" s="7">
        <v>-2</v>
      </c>
      <c r="D54"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c r="A2" s="1" t="s">
        <v>27</v>
      </c>
      <c r="B2" s="1" t="s">
        <v>2</v>
      </c>
      <c r="C2" s="1" t="s">
        <v>28</v>
      </c>
      <c r="D2" s="1" t="s">
        <v>29</v>
      </c>
    </row>
    <row r="3" spans="1:4">
      <c r="A3" s="3" t="s">
        <v>130</v>
      </c>
      <c r="B3" s="4"/>
      <c r="C3" s="4"/>
      <c r="D3" s="4"/>
    </row>
    <row r="4" spans="1:4">
      <c r="A4" s="2" t="s">
        <v>52</v>
      </c>
      <c r="B4" s="7">
        <v>526</v>
      </c>
      <c r="C4" s="7">
        <v>-38</v>
      </c>
      <c r="D4" s="7">
        <v>426</v>
      </c>
    </row>
    <row r="5" spans="1:4" ht="45">
      <c r="A5" s="3" t="s">
        <v>131</v>
      </c>
      <c r="B5" s="4"/>
      <c r="C5" s="4"/>
      <c r="D5" s="4"/>
    </row>
    <row r="6" spans="1:4">
      <c r="A6" s="2" t="s">
        <v>132</v>
      </c>
      <c r="B6" s="4">
        <v>-86</v>
      </c>
      <c r="C6" s="4">
        <v>-73</v>
      </c>
      <c r="D6" s="4">
        <v>-25</v>
      </c>
    </row>
    <row r="7" spans="1:4">
      <c r="A7" s="2" t="s">
        <v>133</v>
      </c>
      <c r="B7" s="4">
        <v>-143</v>
      </c>
      <c r="C7" s="4">
        <v>-76</v>
      </c>
      <c r="D7" s="4">
        <v>16</v>
      </c>
    </row>
    <row r="8" spans="1:4">
      <c r="A8" s="2" t="s">
        <v>134</v>
      </c>
      <c r="B8" s="4">
        <v>68</v>
      </c>
      <c r="C8" s="4">
        <v>687</v>
      </c>
      <c r="D8" s="4">
        <v>-18</v>
      </c>
    </row>
    <row r="9" spans="1:4" ht="30">
      <c r="A9" s="2" t="s">
        <v>135</v>
      </c>
      <c r="B9" s="4">
        <v>891</v>
      </c>
      <c r="C9" s="6">
        <v>1251</v>
      </c>
      <c r="D9" s="6">
        <v>1289</v>
      </c>
    </row>
    <row r="10" spans="1:4">
      <c r="A10" s="3" t="s">
        <v>136</v>
      </c>
      <c r="B10" s="4"/>
      <c r="C10" s="4"/>
      <c r="D10" s="4"/>
    </row>
    <row r="11" spans="1:4" ht="30">
      <c r="A11" s="2" t="s">
        <v>137</v>
      </c>
      <c r="B11" s="4">
        <v>-553</v>
      </c>
      <c r="C11" s="4">
        <v>-634</v>
      </c>
      <c r="D11" s="4">
        <v>-656</v>
      </c>
    </row>
    <row r="12" spans="1:4">
      <c r="A12" s="2" t="s">
        <v>84</v>
      </c>
      <c r="B12" s="4">
        <v>-1</v>
      </c>
      <c r="C12" s="4">
        <v>-2</v>
      </c>
      <c r="D12" s="4">
        <v>-3</v>
      </c>
    </row>
    <row r="13" spans="1:4">
      <c r="A13" s="2" t="s">
        <v>74</v>
      </c>
      <c r="B13" s="4">
        <v>-1</v>
      </c>
      <c r="C13" s="4">
        <v>-14</v>
      </c>
      <c r="D13" s="4">
        <v>62</v>
      </c>
    </row>
    <row r="14" spans="1:4">
      <c r="A14" s="2" t="s">
        <v>138</v>
      </c>
      <c r="B14" s="4">
        <v>-25</v>
      </c>
      <c r="C14" s="4">
        <v>-54</v>
      </c>
      <c r="D14" s="4">
        <v>-157</v>
      </c>
    </row>
    <row r="15" spans="1:4">
      <c r="A15" s="2" t="s">
        <v>139</v>
      </c>
      <c r="B15" s="4">
        <v>121</v>
      </c>
      <c r="C15" s="4">
        <v>33</v>
      </c>
      <c r="D15" s="4">
        <v>248</v>
      </c>
    </row>
    <row r="16" spans="1:4">
      <c r="A16" s="2" t="s">
        <v>140</v>
      </c>
      <c r="B16" s="4">
        <v>-134</v>
      </c>
      <c r="C16" s="4">
        <v>-65</v>
      </c>
      <c r="D16" s="4">
        <v>-35</v>
      </c>
    </row>
    <row r="17" spans="1:4" ht="30">
      <c r="A17" s="2" t="s">
        <v>141</v>
      </c>
      <c r="B17" s="4">
        <v>663</v>
      </c>
      <c r="C17" s="6">
        <v>1015</v>
      </c>
      <c r="D17" s="6">
        <v>1147</v>
      </c>
    </row>
    <row r="18" spans="1:4">
      <c r="A18" s="3" t="s">
        <v>142</v>
      </c>
      <c r="B18" s="4"/>
      <c r="C18" s="4"/>
      <c r="D18" s="4"/>
    </row>
    <row r="19" spans="1:4">
      <c r="A19" s="2" t="s">
        <v>143</v>
      </c>
      <c r="B19" s="6">
        <v>3353</v>
      </c>
      <c r="C19" s="6">
        <v>4046</v>
      </c>
      <c r="D19" s="6">
        <v>6674</v>
      </c>
    </row>
    <row r="20" spans="1:4">
      <c r="A20" s="2" t="s">
        <v>144</v>
      </c>
      <c r="B20" s="6">
        <v>1383</v>
      </c>
      <c r="C20" s="4">
        <v>265</v>
      </c>
      <c r="D20" s="4">
        <v>22</v>
      </c>
    </row>
    <row r="21" spans="1:4">
      <c r="A21" s="2" t="s">
        <v>68</v>
      </c>
      <c r="B21" s="4">
        <v>521</v>
      </c>
      <c r="C21" s="4">
        <v>387</v>
      </c>
      <c r="D21" s="4">
        <v>201</v>
      </c>
    </row>
    <row r="22" spans="1:4">
      <c r="A22" s="2" t="s">
        <v>66</v>
      </c>
      <c r="B22" s="4">
        <v>10</v>
      </c>
      <c r="C22" s="4">
        <v>24</v>
      </c>
      <c r="D22" s="4">
        <v>15</v>
      </c>
    </row>
    <row r="23" spans="1:4">
      <c r="A23" s="2" t="s">
        <v>145</v>
      </c>
      <c r="B23" s="4">
        <v>35</v>
      </c>
      <c r="C23" s="4">
        <v>38</v>
      </c>
      <c r="D23" s="4">
        <v>111</v>
      </c>
    </row>
    <row r="24" spans="1:4">
      <c r="A24" s="3" t="s">
        <v>146</v>
      </c>
      <c r="B24" s="4"/>
      <c r="C24" s="4"/>
      <c r="D24" s="4"/>
    </row>
    <row r="25" spans="1:4">
      <c r="A25" s="2" t="s">
        <v>143</v>
      </c>
      <c r="B25" s="6">
        <v>1909</v>
      </c>
      <c r="C25" s="6">
        <v>4168</v>
      </c>
      <c r="D25" s="6">
        <v>3077</v>
      </c>
    </row>
    <row r="26" spans="1:4">
      <c r="A26" s="2" t="s">
        <v>66</v>
      </c>
      <c r="B26" s="6">
        <v>1027</v>
      </c>
      <c r="C26" s="4">
        <v>926</v>
      </c>
      <c r="D26" s="6">
        <v>1022</v>
      </c>
    </row>
    <row r="27" spans="1:4">
      <c r="A27" s="2" t="s">
        <v>145</v>
      </c>
      <c r="B27" s="4">
        <v>46</v>
      </c>
      <c r="C27" s="4">
        <v>88</v>
      </c>
      <c r="D27" s="4">
        <v>84</v>
      </c>
    </row>
    <row r="28" spans="1:4">
      <c r="A28" s="3" t="s">
        <v>147</v>
      </c>
      <c r="B28" s="4"/>
      <c r="C28" s="4"/>
      <c r="D28" s="4"/>
    </row>
    <row r="29" spans="1:4">
      <c r="A29" s="2" t="s">
        <v>143</v>
      </c>
      <c r="B29" s="6">
        <v>-3232</v>
      </c>
      <c r="C29" s="6">
        <v>-4348</v>
      </c>
      <c r="D29" s="6">
        <v>-7458</v>
      </c>
    </row>
    <row r="30" spans="1:4">
      <c r="A30" s="2" t="s">
        <v>144</v>
      </c>
      <c r="B30" s="6">
        <v>-1612</v>
      </c>
      <c r="C30" s="4">
        <v>-453</v>
      </c>
      <c r="D30" s="4">
        <v>-201</v>
      </c>
    </row>
    <row r="31" spans="1:4">
      <c r="A31" s="2" t="s">
        <v>68</v>
      </c>
      <c r="B31" s="4">
        <v>-711</v>
      </c>
      <c r="C31" s="4">
        <v>-597</v>
      </c>
      <c r="D31" s="4">
        <v>-507</v>
      </c>
    </row>
    <row r="32" spans="1:4">
      <c r="A32" s="2" t="s">
        <v>66</v>
      </c>
      <c r="B32" s="4">
        <v>-468</v>
      </c>
      <c r="C32" s="4">
        <v>-522</v>
      </c>
      <c r="D32" s="4">
        <v>-449</v>
      </c>
    </row>
    <row r="33" spans="1:4">
      <c r="A33" s="2" t="s">
        <v>145</v>
      </c>
      <c r="B33" s="4">
        <v>-306</v>
      </c>
      <c r="C33" s="4">
        <v>-81</v>
      </c>
      <c r="D33" s="4">
        <v>-159</v>
      </c>
    </row>
    <row r="34" spans="1:4">
      <c r="A34" s="2" t="s">
        <v>148</v>
      </c>
      <c r="B34" s="4">
        <v>79</v>
      </c>
      <c r="C34" s="4">
        <v>-108</v>
      </c>
      <c r="D34" s="4">
        <v>16</v>
      </c>
    </row>
    <row r="35" spans="1:4" ht="30">
      <c r="A35" s="2" t="s">
        <v>149</v>
      </c>
      <c r="B35" s="4">
        <v>60</v>
      </c>
      <c r="C35" s="4">
        <v>76</v>
      </c>
      <c r="D35" s="4">
        <v>56</v>
      </c>
    </row>
    <row r="36" spans="1:4">
      <c r="A36" s="2" t="s">
        <v>150</v>
      </c>
      <c r="B36" s="4">
        <v>345</v>
      </c>
      <c r="C36" s="4">
        <v>0</v>
      </c>
      <c r="D36" s="4">
        <v>13</v>
      </c>
    </row>
    <row r="37" spans="1:4" ht="30">
      <c r="A37" s="2" t="s">
        <v>151</v>
      </c>
      <c r="B37" s="6">
        <v>2439</v>
      </c>
      <c r="C37" s="6">
        <v>3909</v>
      </c>
      <c r="D37" s="6">
        <v>2517</v>
      </c>
    </row>
    <row r="38" spans="1:4">
      <c r="A38" s="3" t="s">
        <v>152</v>
      </c>
      <c r="B38" s="4"/>
      <c r="C38" s="4"/>
      <c r="D38" s="4"/>
    </row>
    <row r="39" spans="1:4">
      <c r="A39" s="2" t="s">
        <v>153</v>
      </c>
      <c r="B39" s="6">
        <v>1065</v>
      </c>
      <c r="C39" s="6">
        <v>2062</v>
      </c>
      <c r="D39" s="6">
        <v>2061</v>
      </c>
    </row>
    <row r="40" spans="1:4">
      <c r="A40" s="2" t="s">
        <v>154</v>
      </c>
      <c r="B40" s="6">
        <v>-3407</v>
      </c>
      <c r="C40" s="6">
        <v>-6520</v>
      </c>
      <c r="D40" s="6">
        <v>-5490</v>
      </c>
    </row>
    <row r="41" spans="1:4">
      <c r="A41" s="2" t="s">
        <v>124</v>
      </c>
      <c r="B41" s="4">
        <v>-700</v>
      </c>
      <c r="C41" s="4">
        <v>-500</v>
      </c>
      <c r="D41" s="4">
        <v>0</v>
      </c>
    </row>
    <row r="42" spans="1:4" ht="30">
      <c r="A42" s="2" t="s">
        <v>155</v>
      </c>
      <c r="B42" s="4">
        <v>-7</v>
      </c>
      <c r="C42" s="4">
        <v>-214</v>
      </c>
      <c r="D42" s="4">
        <v>-204</v>
      </c>
    </row>
    <row r="43" spans="1:4">
      <c r="A43" s="2" t="s">
        <v>156</v>
      </c>
      <c r="B43" s="6">
        <v>-3049</v>
      </c>
      <c r="C43" s="6">
        <v>-5172</v>
      </c>
      <c r="D43" s="6">
        <v>-3633</v>
      </c>
    </row>
    <row r="44" spans="1:4">
      <c r="A44" s="2" t="s">
        <v>157</v>
      </c>
      <c r="B44" s="4">
        <v>53</v>
      </c>
      <c r="C44" s="4">
        <v>-248</v>
      </c>
      <c r="D44" s="4">
        <v>31</v>
      </c>
    </row>
    <row r="45" spans="1:4">
      <c r="A45" s="2" t="s">
        <v>158</v>
      </c>
      <c r="B45" s="4">
        <v>93</v>
      </c>
      <c r="C45" s="4">
        <v>341</v>
      </c>
      <c r="D45" s="4">
        <v>310</v>
      </c>
    </row>
    <row r="46" spans="1:4">
      <c r="A46" s="2" t="s">
        <v>159</v>
      </c>
      <c r="B46" s="7">
        <v>146</v>
      </c>
      <c r="C46" s="7">
        <v>93</v>
      </c>
      <c r="D46" s="7">
        <v>34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30">
      <c r="A1" s="1" t="s">
        <v>1675</v>
      </c>
      <c r="B1" s="8" t="s">
        <v>2</v>
      </c>
      <c r="C1" s="8" t="s">
        <v>28</v>
      </c>
      <c r="D1" s="8" t="s">
        <v>29</v>
      </c>
      <c r="E1" s="8" t="s">
        <v>1676</v>
      </c>
    </row>
    <row r="2" spans="1:5">
      <c r="A2" s="1" t="s">
        <v>27</v>
      </c>
      <c r="B2" s="8"/>
      <c r="C2" s="8"/>
      <c r="D2" s="8"/>
      <c r="E2" s="8"/>
    </row>
    <row r="3" spans="1:5">
      <c r="A3" s="3" t="s">
        <v>773</v>
      </c>
      <c r="B3" s="4"/>
      <c r="C3" s="4"/>
      <c r="D3" s="4"/>
      <c r="E3" s="4"/>
    </row>
    <row r="4" spans="1:5">
      <c r="A4" s="2" t="s">
        <v>66</v>
      </c>
      <c r="B4" s="7">
        <v>3686</v>
      </c>
      <c r="C4" s="7">
        <v>4173</v>
      </c>
      <c r="D4" s="4"/>
      <c r="E4" s="4"/>
    </row>
    <row r="5" spans="1:5">
      <c r="A5" s="2" t="s">
        <v>79</v>
      </c>
      <c r="B5" s="4">
        <v>0</v>
      </c>
      <c r="C5" s="6">
        <v>15593</v>
      </c>
      <c r="D5" s="4"/>
      <c r="E5" s="4"/>
    </row>
    <row r="6" spans="1:5">
      <c r="A6" s="3" t="s">
        <v>1677</v>
      </c>
      <c r="B6" s="4"/>
      <c r="C6" s="4"/>
      <c r="D6" s="4"/>
      <c r="E6" s="4"/>
    </row>
    <row r="7" spans="1:5">
      <c r="A7" s="2" t="s">
        <v>88</v>
      </c>
      <c r="B7" s="4">
        <v>275</v>
      </c>
      <c r="C7" s="4">
        <v>282</v>
      </c>
      <c r="D7" s="4"/>
      <c r="E7" s="4"/>
    </row>
    <row r="8" spans="1:5">
      <c r="A8" s="2" t="s">
        <v>781</v>
      </c>
      <c r="B8" s="4">
        <v>510</v>
      </c>
      <c r="C8" s="4">
        <v>328</v>
      </c>
      <c r="D8" s="4">
        <v>561</v>
      </c>
      <c r="E8" s="4">
        <v>263</v>
      </c>
    </row>
    <row r="9" spans="1:5">
      <c r="A9" s="2" t="s">
        <v>89</v>
      </c>
      <c r="B9" s="4">
        <v>0</v>
      </c>
      <c r="C9" s="6">
        <v>14899</v>
      </c>
      <c r="D9" s="4"/>
      <c r="E9" s="4"/>
    </row>
    <row r="10" spans="1:5">
      <c r="A10" s="2" t="s">
        <v>1678</v>
      </c>
      <c r="B10" s="4"/>
      <c r="C10" s="4"/>
      <c r="D10" s="4"/>
      <c r="E10" s="4"/>
    </row>
    <row r="11" spans="1:5">
      <c r="A11" s="3" t="s">
        <v>773</v>
      </c>
      <c r="B11" s="4"/>
      <c r="C11" s="4"/>
      <c r="D11" s="4"/>
      <c r="E11" s="4"/>
    </row>
    <row r="12" spans="1:5">
      <c r="A12" s="2" t="s">
        <v>66</v>
      </c>
      <c r="B12" s="6">
        <v>3686</v>
      </c>
      <c r="C12" s="6">
        <v>4173</v>
      </c>
      <c r="D12" s="4"/>
      <c r="E12" s="4"/>
    </row>
    <row r="13" spans="1:5">
      <c r="A13" s="2" t="s">
        <v>774</v>
      </c>
      <c r="B13" s="4">
        <v>508</v>
      </c>
      <c r="C13" s="4">
        <v>605</v>
      </c>
      <c r="D13" s="4"/>
      <c r="E13" s="4"/>
    </row>
    <row r="14" spans="1:5">
      <c r="A14" s="2" t="s">
        <v>776</v>
      </c>
      <c r="B14" s="4">
        <v>431</v>
      </c>
      <c r="C14" s="4">
        <v>160</v>
      </c>
      <c r="D14" s="4"/>
      <c r="E14" s="4"/>
    </row>
    <row r="15" spans="1:5">
      <c r="A15" s="2" t="s">
        <v>775</v>
      </c>
      <c r="B15" s="4">
        <v>368</v>
      </c>
      <c r="C15" s="4">
        <v>341</v>
      </c>
      <c r="D15" s="4"/>
      <c r="E15" s="4"/>
    </row>
    <row r="16" spans="1:5">
      <c r="A16" s="2" t="s">
        <v>777</v>
      </c>
      <c r="B16" s="4">
        <v>275</v>
      </c>
      <c r="C16" s="4">
        <v>275</v>
      </c>
      <c r="D16" s="4"/>
      <c r="E16" s="4"/>
    </row>
    <row r="17" spans="1:5">
      <c r="A17" s="2" t="s">
        <v>79</v>
      </c>
      <c r="B17" s="4">
        <v>0</v>
      </c>
      <c r="C17" s="6">
        <v>1458</v>
      </c>
      <c r="D17" s="4"/>
      <c r="E17" s="4"/>
    </row>
    <row r="18" spans="1:5">
      <c r="A18" s="3" t="s">
        <v>1677</v>
      </c>
      <c r="B18" s="4"/>
      <c r="C18" s="4"/>
      <c r="D18" s="4"/>
      <c r="E18" s="4"/>
    </row>
    <row r="19" spans="1:5" ht="30">
      <c r="A19" s="2" t="s">
        <v>780</v>
      </c>
      <c r="B19" s="6">
        <v>13708</v>
      </c>
      <c r="C19" s="6">
        <v>15542</v>
      </c>
      <c r="D19" s="4"/>
      <c r="E19" s="4"/>
    </row>
    <row r="20" spans="1:5">
      <c r="A20" s="2" t="s">
        <v>88</v>
      </c>
      <c r="B20" s="4">
        <v>275</v>
      </c>
      <c r="C20" s="4">
        <v>282</v>
      </c>
      <c r="D20" s="4"/>
      <c r="E20" s="4"/>
    </row>
    <row r="21" spans="1:5">
      <c r="A21" s="2" t="s">
        <v>781</v>
      </c>
      <c r="B21" s="4">
        <v>510</v>
      </c>
      <c r="C21" s="4">
        <v>328</v>
      </c>
      <c r="D21" s="4"/>
      <c r="E21" s="4"/>
    </row>
    <row r="22" spans="1:5">
      <c r="A22" s="2" t="s">
        <v>89</v>
      </c>
      <c r="B22" s="4">
        <v>0</v>
      </c>
      <c r="C22" s="6">
        <v>7417</v>
      </c>
      <c r="D22" s="4"/>
      <c r="E22" s="4"/>
    </row>
    <row r="23" spans="1:5">
      <c r="A23" s="2" t="s">
        <v>316</v>
      </c>
      <c r="B23" s="4"/>
      <c r="C23" s="4"/>
      <c r="D23" s="4"/>
      <c r="E23" s="4"/>
    </row>
    <row r="24" spans="1:5">
      <c r="A24" s="3" t="s">
        <v>773</v>
      </c>
      <c r="B24" s="4"/>
      <c r="C24" s="4"/>
      <c r="D24" s="4"/>
      <c r="E24" s="4"/>
    </row>
    <row r="25" spans="1:5">
      <c r="A25" s="2" t="s">
        <v>66</v>
      </c>
      <c r="B25" s="6">
        <v>3922</v>
      </c>
      <c r="C25" s="6">
        <v>4300</v>
      </c>
      <c r="D25" s="4"/>
      <c r="E25" s="4"/>
    </row>
    <row r="26" spans="1:5">
      <c r="A26" s="2" t="s">
        <v>774</v>
      </c>
      <c r="B26" s="4">
        <v>686</v>
      </c>
      <c r="C26" s="4">
        <v>799</v>
      </c>
      <c r="D26" s="4"/>
      <c r="E26" s="4"/>
    </row>
    <row r="27" spans="1:5">
      <c r="A27" s="2" t="s">
        <v>776</v>
      </c>
      <c r="B27" s="4">
        <v>427</v>
      </c>
      <c r="C27" s="4">
        <v>161</v>
      </c>
      <c r="D27" s="4"/>
      <c r="E27" s="4"/>
    </row>
    <row r="28" spans="1:5">
      <c r="A28" s="2" t="s">
        <v>775</v>
      </c>
      <c r="B28" s="4">
        <v>361</v>
      </c>
      <c r="C28" s="4">
        <v>325</v>
      </c>
      <c r="D28" s="4"/>
      <c r="E28" s="4"/>
    </row>
    <row r="29" spans="1:5">
      <c r="A29" s="2" t="s">
        <v>777</v>
      </c>
      <c r="B29" s="4">
        <v>275</v>
      </c>
      <c r="C29" s="4">
        <v>275</v>
      </c>
      <c r="D29" s="4"/>
      <c r="E29" s="4"/>
    </row>
    <row r="30" spans="1:5">
      <c r="A30" s="2" t="s">
        <v>79</v>
      </c>
      <c r="B30" s="4">
        <v>0</v>
      </c>
      <c r="C30" s="6">
        <v>1532</v>
      </c>
      <c r="D30" s="4"/>
      <c r="E30" s="4"/>
    </row>
    <row r="31" spans="1:5">
      <c r="A31" s="3" t="s">
        <v>1677</v>
      </c>
      <c r="B31" s="4"/>
      <c r="C31" s="4"/>
      <c r="D31" s="4"/>
      <c r="E31" s="4"/>
    </row>
    <row r="32" spans="1:5" ht="30">
      <c r="A32" s="2" t="s">
        <v>780</v>
      </c>
      <c r="B32" s="6">
        <v>14364</v>
      </c>
      <c r="C32" s="6">
        <v>16198</v>
      </c>
      <c r="D32" s="4"/>
      <c r="E32" s="4"/>
    </row>
    <row r="33" spans="1:5">
      <c r="A33" s="2" t="s">
        <v>88</v>
      </c>
      <c r="B33" s="4">
        <v>275</v>
      </c>
      <c r="C33" s="4">
        <v>282</v>
      </c>
      <c r="D33" s="4"/>
      <c r="E33" s="4"/>
    </row>
    <row r="34" spans="1:5">
      <c r="A34" s="2" t="s">
        <v>781</v>
      </c>
      <c r="B34" s="4">
        <v>510</v>
      </c>
      <c r="C34" s="4">
        <v>328</v>
      </c>
      <c r="D34" s="4"/>
      <c r="E34" s="4"/>
    </row>
    <row r="35" spans="1:5">
      <c r="A35" s="2" t="s">
        <v>89</v>
      </c>
      <c r="B35" s="7">
        <v>0</v>
      </c>
      <c r="C35" s="7">
        <v>7298</v>
      </c>
      <c r="D35" s="4"/>
      <c r="E35"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79</v>
      </c>
      <c r="B1" s="1" t="s">
        <v>1</v>
      </c>
      <c r="C1" s="1"/>
    </row>
    <row r="2" spans="1:3" ht="30">
      <c r="A2" s="1" t="s">
        <v>108</v>
      </c>
      <c r="B2" s="1" t="s">
        <v>2</v>
      </c>
      <c r="C2" s="1" t="s">
        <v>28</v>
      </c>
    </row>
    <row r="3" spans="1:3">
      <c r="A3" s="1"/>
      <c r="B3" s="1" t="s">
        <v>1377</v>
      </c>
      <c r="C3" s="1" t="s">
        <v>1377</v>
      </c>
    </row>
    <row r="4" spans="1:3" ht="45">
      <c r="A4" s="3" t="s">
        <v>784</v>
      </c>
      <c r="B4" s="4"/>
      <c r="C4" s="4"/>
    </row>
    <row r="5" spans="1:3" ht="30">
      <c r="A5" s="2" t="s">
        <v>1680</v>
      </c>
      <c r="B5" s="7">
        <v>0</v>
      </c>
      <c r="C5" s="4"/>
    </row>
    <row r="6" spans="1:3" ht="30">
      <c r="A6" s="2" t="s">
        <v>1681</v>
      </c>
      <c r="B6" s="4">
        <v>30</v>
      </c>
      <c r="C6" s="4"/>
    </row>
    <row r="7" spans="1:3">
      <c r="A7" s="3" t="s">
        <v>1682</v>
      </c>
      <c r="B7" s="4"/>
      <c r="C7" s="4"/>
    </row>
    <row r="8" spans="1:3" ht="30">
      <c r="A8" s="2" t="s">
        <v>1683</v>
      </c>
      <c r="B8" s="4">
        <v>407</v>
      </c>
      <c r="C8" s="6">
        <v>1649</v>
      </c>
    </row>
    <row r="9" spans="1:3" ht="30">
      <c r="A9" s="2" t="s">
        <v>1684</v>
      </c>
      <c r="B9" s="6">
        <v>3242</v>
      </c>
      <c r="C9" s="6">
        <v>10760</v>
      </c>
    </row>
    <row r="10" spans="1:3">
      <c r="A10" s="2" t="s">
        <v>1685</v>
      </c>
      <c r="B10" s="6">
        <v>3649</v>
      </c>
      <c r="C10" s="6">
        <v>12409</v>
      </c>
    </row>
    <row r="11" spans="1:3" ht="30">
      <c r="A11" s="2" t="s">
        <v>1686</v>
      </c>
      <c r="B11" s="6">
        <v>3929</v>
      </c>
      <c r="C11" s="6">
        <v>10662</v>
      </c>
    </row>
    <row r="12" spans="1:3" ht="30">
      <c r="A12" s="2" t="s">
        <v>1687</v>
      </c>
      <c r="B12" s="6">
        <v>3331</v>
      </c>
      <c r="C12" s="6">
        <v>10035</v>
      </c>
    </row>
    <row r="13" spans="1:3">
      <c r="A13" s="2" t="s">
        <v>1688</v>
      </c>
      <c r="B13" s="6">
        <v>7260</v>
      </c>
      <c r="C13" s="6">
        <v>20697</v>
      </c>
    </row>
    <row r="14" spans="1:3">
      <c r="A14" s="2" t="s">
        <v>1689</v>
      </c>
      <c r="B14" s="4">
        <v>92</v>
      </c>
      <c r="C14" s="4">
        <v>254</v>
      </c>
    </row>
    <row r="15" spans="1:3">
      <c r="A15" s="2" t="s">
        <v>1690</v>
      </c>
      <c r="B15" s="4">
        <v>92</v>
      </c>
      <c r="C15" s="4">
        <v>266</v>
      </c>
    </row>
    <row r="16" spans="1:3">
      <c r="A16" s="2" t="s">
        <v>1691</v>
      </c>
      <c r="B16" s="4">
        <v>0</v>
      </c>
      <c r="C16" s="4">
        <v>-12</v>
      </c>
    </row>
    <row r="17" spans="1:3" ht="30">
      <c r="A17" s="2" t="s">
        <v>1692</v>
      </c>
      <c r="B17" s="4">
        <v>-354</v>
      </c>
      <c r="C17" s="4">
        <v>-741</v>
      </c>
    </row>
    <row r="18" spans="1:3">
      <c r="A18" s="2" t="s">
        <v>1693</v>
      </c>
      <c r="B18" s="4">
        <v>-262</v>
      </c>
      <c r="C18" s="4">
        <v>-487</v>
      </c>
    </row>
    <row r="19" spans="1:3">
      <c r="A19" s="2" t="s">
        <v>1694</v>
      </c>
      <c r="B19" s="4">
        <v>2</v>
      </c>
      <c r="C19" s="4">
        <v>11</v>
      </c>
    </row>
    <row r="20" spans="1:3">
      <c r="A20" s="2" t="s">
        <v>1695</v>
      </c>
      <c r="B20" s="4">
        <v>-356</v>
      </c>
      <c r="C20" s="4">
        <v>-752</v>
      </c>
    </row>
    <row r="21" spans="1:3" ht="45">
      <c r="A21" s="2" t="s">
        <v>1696</v>
      </c>
      <c r="B21" s="4"/>
      <c r="C21" s="6">
        <v>837100</v>
      </c>
    </row>
    <row r="22" spans="1:3" ht="30">
      <c r="A22" s="2" t="s">
        <v>811</v>
      </c>
      <c r="B22" s="4"/>
      <c r="C22" s="4"/>
    </row>
    <row r="23" spans="1:3">
      <c r="A23" s="3" t="s">
        <v>1682</v>
      </c>
      <c r="B23" s="4"/>
      <c r="C23" s="4"/>
    </row>
    <row r="24" spans="1:3" ht="30">
      <c r="A24" s="2" t="s">
        <v>1683</v>
      </c>
      <c r="B24" s="4">
        <v>322</v>
      </c>
      <c r="C24" s="6">
        <v>1633</v>
      </c>
    </row>
    <row r="25" spans="1:3" ht="30">
      <c r="A25" s="2" t="s">
        <v>1684</v>
      </c>
      <c r="B25" s="6">
        <v>3192</v>
      </c>
      <c r="C25" s="6">
        <v>10628</v>
      </c>
    </row>
    <row r="26" spans="1:3" ht="30">
      <c r="A26" s="2" t="s">
        <v>1686</v>
      </c>
      <c r="B26" s="6">
        <v>3929</v>
      </c>
      <c r="C26" s="6">
        <v>10662</v>
      </c>
    </row>
    <row r="27" spans="1:3" ht="30">
      <c r="A27" s="2" t="s">
        <v>1687</v>
      </c>
      <c r="B27" s="6">
        <v>3331</v>
      </c>
      <c r="C27" s="6">
        <v>10035</v>
      </c>
    </row>
    <row r="28" spans="1:3">
      <c r="A28" s="2" t="s">
        <v>1689</v>
      </c>
      <c r="B28" s="4">
        <v>89</v>
      </c>
      <c r="C28" s="4">
        <v>253</v>
      </c>
    </row>
    <row r="29" spans="1:3">
      <c r="A29" s="2" t="s">
        <v>1690</v>
      </c>
      <c r="B29" s="4">
        <v>89</v>
      </c>
      <c r="C29" s="4">
        <v>265</v>
      </c>
    </row>
    <row r="30" spans="1:3">
      <c r="A30" s="2" t="s">
        <v>1691</v>
      </c>
      <c r="B30" s="4">
        <v>0</v>
      </c>
      <c r="C30" s="4">
        <v>-12</v>
      </c>
    </row>
    <row r="31" spans="1:3" ht="30">
      <c r="A31" s="2" t="s">
        <v>1692</v>
      </c>
      <c r="B31" s="4">
        <v>-353</v>
      </c>
      <c r="C31" s="4">
        <v>-726</v>
      </c>
    </row>
    <row r="32" spans="1:3">
      <c r="A32" s="2" t="s">
        <v>1694</v>
      </c>
      <c r="B32" s="4">
        <v>2</v>
      </c>
      <c r="C32" s="4">
        <v>11</v>
      </c>
    </row>
    <row r="33" spans="1:3">
      <c r="A33" s="2" t="s">
        <v>1695</v>
      </c>
      <c r="B33" s="4">
        <v>-355</v>
      </c>
      <c r="C33" s="4">
        <v>-737</v>
      </c>
    </row>
    <row r="34" spans="1:3" ht="60">
      <c r="A34" s="2" t="s">
        <v>1697</v>
      </c>
      <c r="B34" s="4"/>
      <c r="C34" s="4"/>
    </row>
    <row r="35" spans="1:3">
      <c r="A35" s="3" t="s">
        <v>1682</v>
      </c>
      <c r="B35" s="4"/>
      <c r="C35" s="4"/>
    </row>
    <row r="36" spans="1:3" ht="30">
      <c r="A36" s="2" t="s">
        <v>1683</v>
      </c>
      <c r="B36" s="4">
        <v>85</v>
      </c>
      <c r="C36" s="4">
        <v>16</v>
      </c>
    </row>
    <row r="37" spans="1:3">
      <c r="A37" s="2" t="s">
        <v>1689</v>
      </c>
      <c r="B37" s="4">
        <v>3</v>
      </c>
      <c r="C37" s="4">
        <v>1</v>
      </c>
    </row>
    <row r="38" spans="1:3">
      <c r="A38" s="2" t="s">
        <v>1690</v>
      </c>
      <c r="B38" s="4">
        <v>3</v>
      </c>
      <c r="C38" s="4">
        <v>1</v>
      </c>
    </row>
    <row r="39" spans="1:3">
      <c r="A39" s="2" t="s">
        <v>1691</v>
      </c>
      <c r="B39" s="4">
        <v>0</v>
      </c>
      <c r="C39" s="4">
        <v>0</v>
      </c>
    </row>
    <row r="40" spans="1:3" ht="60">
      <c r="A40" s="2" t="s">
        <v>1698</v>
      </c>
      <c r="B40" s="4"/>
      <c r="C40" s="4"/>
    </row>
    <row r="41" spans="1:3">
      <c r="A41" s="3" t="s">
        <v>1682</v>
      </c>
      <c r="B41" s="4"/>
      <c r="C41" s="4"/>
    </row>
    <row r="42" spans="1:3" ht="30">
      <c r="A42" s="2" t="s">
        <v>1684</v>
      </c>
      <c r="B42" s="4">
        <v>50</v>
      </c>
      <c r="C42" s="4">
        <v>132</v>
      </c>
    </row>
    <row r="43" spans="1:3" ht="30">
      <c r="A43" s="2" t="s">
        <v>1692</v>
      </c>
      <c r="B43" s="4">
        <v>-1</v>
      </c>
      <c r="C43" s="4">
        <v>-15</v>
      </c>
    </row>
    <row r="44" spans="1:3">
      <c r="A44" s="2" t="s">
        <v>1694</v>
      </c>
      <c r="B44" s="4">
        <v>0</v>
      </c>
      <c r="C44" s="4">
        <v>0</v>
      </c>
    </row>
    <row r="45" spans="1:3">
      <c r="A45" s="2" t="s">
        <v>1695</v>
      </c>
      <c r="B45" s="4">
        <v>-1</v>
      </c>
      <c r="C45" s="4">
        <v>-15</v>
      </c>
    </row>
    <row r="46" spans="1:3" ht="60">
      <c r="A46" s="2" t="s">
        <v>1699</v>
      </c>
      <c r="B46" s="4"/>
      <c r="C46" s="4"/>
    </row>
    <row r="47" spans="1:3">
      <c r="A47" s="3" t="s">
        <v>1682</v>
      </c>
      <c r="B47" s="4"/>
      <c r="C47" s="4"/>
    </row>
    <row r="48" spans="1:3" ht="30">
      <c r="A48" s="2" t="s">
        <v>1683</v>
      </c>
      <c r="B48" s="4"/>
      <c r="C48" s="6">
        <v>1420</v>
      </c>
    </row>
    <row r="49" spans="1:3">
      <c r="A49" s="2" t="s">
        <v>1689</v>
      </c>
      <c r="B49" s="4"/>
      <c r="C49" s="4">
        <v>0</v>
      </c>
    </row>
    <row r="50" spans="1:3">
      <c r="A50" s="2" t="s">
        <v>1690</v>
      </c>
      <c r="B50" s="4"/>
      <c r="C50" s="4">
        <v>0</v>
      </c>
    </row>
    <row r="51" spans="1:3">
      <c r="A51" s="2" t="s">
        <v>1691</v>
      </c>
      <c r="B51" s="4"/>
      <c r="C51" s="4">
        <v>0</v>
      </c>
    </row>
    <row r="52" spans="1:3" ht="60">
      <c r="A52" s="2" t="s">
        <v>1700</v>
      </c>
      <c r="B52" s="4"/>
      <c r="C52" s="4"/>
    </row>
    <row r="53" spans="1:3">
      <c r="A53" s="3" t="s">
        <v>1682</v>
      </c>
      <c r="B53" s="4"/>
      <c r="C53" s="4"/>
    </row>
    <row r="54" spans="1:3" ht="30">
      <c r="A54" s="2" t="s">
        <v>1684</v>
      </c>
      <c r="B54" s="4"/>
      <c r="C54" s="6">
        <v>4570</v>
      </c>
    </row>
    <row r="55" spans="1:3" ht="30">
      <c r="A55" s="2" t="s">
        <v>1692</v>
      </c>
      <c r="B55" s="4"/>
      <c r="C55" s="4">
        <v>1</v>
      </c>
    </row>
    <row r="56" spans="1:3">
      <c r="A56" s="2" t="s">
        <v>1694</v>
      </c>
      <c r="B56" s="4"/>
      <c r="C56" s="4">
        <v>1</v>
      </c>
    </row>
    <row r="57" spans="1:3">
      <c r="A57" s="2" t="s">
        <v>1695</v>
      </c>
      <c r="B57" s="4"/>
      <c r="C57" s="4">
        <v>0</v>
      </c>
    </row>
    <row r="58" spans="1:3" ht="60">
      <c r="A58" s="2" t="s">
        <v>1701</v>
      </c>
      <c r="B58" s="4"/>
      <c r="C58" s="4"/>
    </row>
    <row r="59" spans="1:3">
      <c r="A59" s="3" t="s">
        <v>1682</v>
      </c>
      <c r="B59" s="4"/>
      <c r="C59" s="4"/>
    </row>
    <row r="60" spans="1:3" ht="30">
      <c r="A60" s="2" t="s">
        <v>1683</v>
      </c>
      <c r="B60" s="4">
        <v>163</v>
      </c>
      <c r="C60" s="4">
        <v>61</v>
      </c>
    </row>
    <row r="61" spans="1:3">
      <c r="A61" s="2" t="s">
        <v>1689</v>
      </c>
      <c r="B61" s="4">
        <v>2</v>
      </c>
      <c r="C61" s="4">
        <v>2</v>
      </c>
    </row>
    <row r="62" spans="1:3">
      <c r="A62" s="2" t="s">
        <v>1690</v>
      </c>
      <c r="B62" s="4">
        <v>2</v>
      </c>
      <c r="C62" s="4">
        <v>2</v>
      </c>
    </row>
    <row r="63" spans="1:3">
      <c r="A63" s="2" t="s">
        <v>1691</v>
      </c>
      <c r="B63" s="4">
        <v>0</v>
      </c>
      <c r="C63" s="4">
        <v>0</v>
      </c>
    </row>
    <row r="64" spans="1:3" ht="60">
      <c r="A64" s="2" t="s">
        <v>1702</v>
      </c>
      <c r="B64" s="4"/>
      <c r="C64" s="4"/>
    </row>
    <row r="65" spans="1:3">
      <c r="A65" s="3" t="s">
        <v>1682</v>
      </c>
      <c r="B65" s="4"/>
      <c r="C65" s="4"/>
    </row>
    <row r="66" spans="1:3" ht="30">
      <c r="A66" s="2" t="s">
        <v>1684</v>
      </c>
      <c r="B66" s="4">
        <v>11</v>
      </c>
      <c r="C66" s="4">
        <v>262</v>
      </c>
    </row>
    <row r="67" spans="1:3" ht="30">
      <c r="A67" s="2" t="s">
        <v>1692</v>
      </c>
      <c r="B67" s="4">
        <v>0</v>
      </c>
      <c r="C67" s="4">
        <v>4</v>
      </c>
    </row>
    <row r="68" spans="1:3">
      <c r="A68" s="2" t="s">
        <v>1694</v>
      </c>
      <c r="B68" s="4">
        <v>0</v>
      </c>
      <c r="C68" s="4">
        <v>4</v>
      </c>
    </row>
    <row r="69" spans="1:3">
      <c r="A69" s="2" t="s">
        <v>1695</v>
      </c>
      <c r="B69" s="4">
        <v>0</v>
      </c>
      <c r="C69" s="4">
        <v>0</v>
      </c>
    </row>
    <row r="70" spans="1:3" ht="60">
      <c r="A70" s="2" t="s">
        <v>1703</v>
      </c>
      <c r="B70" s="4"/>
      <c r="C70" s="4"/>
    </row>
    <row r="71" spans="1:3">
      <c r="A71" s="3" t="s">
        <v>1682</v>
      </c>
      <c r="B71" s="4"/>
      <c r="C71" s="4"/>
    </row>
    <row r="72" spans="1:3" ht="30">
      <c r="A72" s="2" t="s">
        <v>1684</v>
      </c>
      <c r="B72" s="4">
        <v>85</v>
      </c>
      <c r="C72" s="4">
        <v>85</v>
      </c>
    </row>
    <row r="73" spans="1:3" ht="30">
      <c r="A73" s="2" t="s">
        <v>1692</v>
      </c>
      <c r="B73" s="4">
        <v>1</v>
      </c>
      <c r="C73" s="4">
        <v>4</v>
      </c>
    </row>
    <row r="74" spans="1:3">
      <c r="A74" s="2" t="s">
        <v>1694</v>
      </c>
      <c r="B74" s="4">
        <v>1</v>
      </c>
      <c r="C74" s="4">
        <v>4</v>
      </c>
    </row>
    <row r="75" spans="1:3">
      <c r="A75" s="2" t="s">
        <v>1695</v>
      </c>
      <c r="B75" s="4">
        <v>0</v>
      </c>
      <c r="C75" s="4">
        <v>0</v>
      </c>
    </row>
    <row r="76" spans="1:3" ht="45">
      <c r="A76" s="2" t="s">
        <v>1704</v>
      </c>
      <c r="B76" s="4"/>
      <c r="C76" s="4"/>
    </row>
    <row r="77" spans="1:3">
      <c r="A77" s="3" t="s">
        <v>1682</v>
      </c>
      <c r="B77" s="4"/>
      <c r="C77" s="4"/>
    </row>
    <row r="78" spans="1:3" ht="30">
      <c r="A78" s="2" t="s">
        <v>1683</v>
      </c>
      <c r="B78" s="4">
        <v>3</v>
      </c>
      <c r="C78" s="4">
        <v>4</v>
      </c>
    </row>
    <row r="79" spans="1:3">
      <c r="A79" s="2" t="s">
        <v>1689</v>
      </c>
      <c r="B79" s="4">
        <v>1</v>
      </c>
      <c r="C79" s="4">
        <v>0</v>
      </c>
    </row>
    <row r="80" spans="1:3">
      <c r="A80" s="2" t="s">
        <v>1690</v>
      </c>
      <c r="B80" s="4">
        <v>1</v>
      </c>
      <c r="C80" s="4">
        <v>0</v>
      </c>
    </row>
    <row r="81" spans="1:3">
      <c r="A81" s="2" t="s">
        <v>1691</v>
      </c>
      <c r="B81" s="4">
        <v>0</v>
      </c>
      <c r="C81" s="4">
        <v>0</v>
      </c>
    </row>
    <row r="82" spans="1:3" ht="45">
      <c r="A82" s="2" t="s">
        <v>1705</v>
      </c>
      <c r="B82" s="4"/>
      <c r="C82" s="4"/>
    </row>
    <row r="83" spans="1:3">
      <c r="A83" s="3" t="s">
        <v>1682</v>
      </c>
      <c r="B83" s="4"/>
      <c r="C83" s="4"/>
    </row>
    <row r="84" spans="1:3" ht="30">
      <c r="A84" s="2" t="s">
        <v>1683</v>
      </c>
      <c r="B84" s="4">
        <v>0</v>
      </c>
      <c r="C84" s="4">
        <v>3</v>
      </c>
    </row>
    <row r="85" spans="1:3" ht="30">
      <c r="A85" s="2" t="s">
        <v>1686</v>
      </c>
      <c r="B85" s="6">
        <v>3225</v>
      </c>
      <c r="C85" s="6">
        <v>10035</v>
      </c>
    </row>
    <row r="86" spans="1:3">
      <c r="A86" s="2" t="s">
        <v>1689</v>
      </c>
      <c r="B86" s="4">
        <v>83</v>
      </c>
      <c r="C86" s="4">
        <v>261</v>
      </c>
    </row>
    <row r="87" spans="1:3">
      <c r="A87" s="2" t="s">
        <v>1690</v>
      </c>
      <c r="B87" s="4">
        <v>83</v>
      </c>
      <c r="C87" s="4">
        <v>261</v>
      </c>
    </row>
    <row r="88" spans="1:3">
      <c r="A88" s="2" t="s">
        <v>1691</v>
      </c>
      <c r="B88" s="4">
        <v>0</v>
      </c>
      <c r="C88" s="4">
        <v>0</v>
      </c>
    </row>
    <row r="89" spans="1:3" ht="60">
      <c r="A89" s="2" t="s">
        <v>1706</v>
      </c>
      <c r="B89" s="4"/>
      <c r="C89" s="4"/>
    </row>
    <row r="90" spans="1:3">
      <c r="A90" s="3" t="s">
        <v>1682</v>
      </c>
      <c r="B90" s="4"/>
      <c r="C90" s="4"/>
    </row>
    <row r="91" spans="1:3" ht="30">
      <c r="A91" s="2" t="s">
        <v>1683</v>
      </c>
      <c r="B91" s="4">
        <v>0</v>
      </c>
      <c r="C91" s="4"/>
    </row>
    <row r="92" spans="1:3" ht="30">
      <c r="A92" s="2" t="s">
        <v>1686</v>
      </c>
      <c r="B92" s="4">
        <v>704</v>
      </c>
      <c r="C92" s="4">
        <v>627</v>
      </c>
    </row>
    <row r="93" spans="1:3">
      <c r="A93" s="2" t="s">
        <v>1689</v>
      </c>
      <c r="B93" s="4">
        <v>1</v>
      </c>
      <c r="C93" s="4">
        <v>0</v>
      </c>
    </row>
    <row r="94" spans="1:3">
      <c r="A94" s="2" t="s">
        <v>1690</v>
      </c>
      <c r="B94" s="4">
        <v>1</v>
      </c>
      <c r="C94" s="4">
        <v>0</v>
      </c>
    </row>
    <row r="95" spans="1:3">
      <c r="A95" s="2" t="s">
        <v>1691</v>
      </c>
      <c r="B95" s="4">
        <v>0</v>
      </c>
      <c r="C95" s="4">
        <v>0</v>
      </c>
    </row>
    <row r="96" spans="1:3" ht="75">
      <c r="A96" s="2" t="s">
        <v>1707</v>
      </c>
      <c r="B96" s="4"/>
      <c r="C96" s="4"/>
    </row>
    <row r="97" spans="1:3">
      <c r="A97" s="3" t="s">
        <v>1682</v>
      </c>
      <c r="B97" s="4"/>
      <c r="C97" s="4"/>
    </row>
    <row r="98" spans="1:3" ht="30">
      <c r="A98" s="2" t="s">
        <v>1687</v>
      </c>
      <c r="B98" s="4">
        <v>200</v>
      </c>
      <c r="C98" s="4"/>
    </row>
    <row r="99" spans="1:3" ht="60">
      <c r="A99" s="2" t="s">
        <v>1708</v>
      </c>
      <c r="B99" s="4"/>
      <c r="C99" s="4"/>
    </row>
    <row r="100" spans="1:3">
      <c r="A100" s="3" t="s">
        <v>1682</v>
      </c>
      <c r="B100" s="4"/>
      <c r="C100" s="4"/>
    </row>
    <row r="101" spans="1:3" ht="30">
      <c r="A101" s="2" t="s">
        <v>1683</v>
      </c>
      <c r="B101" s="4">
        <v>57</v>
      </c>
      <c r="C101" s="4">
        <v>47</v>
      </c>
    </row>
    <row r="102" spans="1:3">
      <c r="A102" s="2" t="s">
        <v>1689</v>
      </c>
      <c r="B102" s="4">
        <v>0</v>
      </c>
      <c r="C102" s="4">
        <v>0</v>
      </c>
    </row>
    <row r="103" spans="1:3">
      <c r="A103" s="2" t="s">
        <v>1690</v>
      </c>
      <c r="B103" s="4">
        <v>0</v>
      </c>
      <c r="C103" s="4">
        <v>0</v>
      </c>
    </row>
    <row r="104" spans="1:3">
      <c r="A104" s="2" t="s">
        <v>1691</v>
      </c>
      <c r="B104" s="4">
        <v>0</v>
      </c>
      <c r="C104" s="4">
        <v>0</v>
      </c>
    </row>
    <row r="105" spans="1:3" ht="60">
      <c r="A105" s="2" t="s">
        <v>1709</v>
      </c>
      <c r="B105" s="4"/>
      <c r="C105" s="4"/>
    </row>
    <row r="106" spans="1:3">
      <c r="A106" s="3" t="s">
        <v>1682</v>
      </c>
      <c r="B106" s="4"/>
      <c r="C106" s="4"/>
    </row>
    <row r="107" spans="1:3" ht="30">
      <c r="A107" s="2" t="s">
        <v>1684</v>
      </c>
      <c r="B107" s="4">
        <v>36</v>
      </c>
      <c r="C107" s="4"/>
    </row>
    <row r="108" spans="1:3" ht="30">
      <c r="A108" s="2" t="s">
        <v>1692</v>
      </c>
      <c r="B108" s="4">
        <v>1</v>
      </c>
      <c r="C108" s="4"/>
    </row>
    <row r="109" spans="1:3">
      <c r="A109" s="2" t="s">
        <v>1694</v>
      </c>
      <c r="B109" s="4">
        <v>1</v>
      </c>
      <c r="C109" s="4"/>
    </row>
    <row r="110" spans="1:3">
      <c r="A110" s="2" t="s">
        <v>1695</v>
      </c>
      <c r="B110" s="4">
        <v>0</v>
      </c>
      <c r="C110" s="4"/>
    </row>
    <row r="111" spans="1:3" ht="60">
      <c r="A111" s="2" t="s">
        <v>1710</v>
      </c>
      <c r="B111" s="4"/>
      <c r="C111" s="4"/>
    </row>
    <row r="112" spans="1:3">
      <c r="A112" s="3" t="s">
        <v>1682</v>
      </c>
      <c r="B112" s="4"/>
      <c r="C112" s="4"/>
    </row>
    <row r="113" spans="1:3" ht="30">
      <c r="A113" s="2" t="s">
        <v>1684</v>
      </c>
      <c r="B113" s="4">
        <v>0</v>
      </c>
      <c r="C113" s="4">
        <v>55</v>
      </c>
    </row>
    <row r="114" spans="1:3" ht="30">
      <c r="A114" s="2" t="s">
        <v>1687</v>
      </c>
      <c r="B114" s="6">
        <v>3131</v>
      </c>
      <c r="C114" s="6">
        <v>10035</v>
      </c>
    </row>
    <row r="115" spans="1:3" ht="30">
      <c r="A115" s="2" t="s">
        <v>1692</v>
      </c>
      <c r="B115" s="4">
        <v>-22</v>
      </c>
      <c r="C115" s="4">
        <v>-165</v>
      </c>
    </row>
    <row r="116" spans="1:3">
      <c r="A116" s="2" t="s">
        <v>1694</v>
      </c>
      <c r="B116" s="4">
        <v>0</v>
      </c>
      <c r="C116" s="4">
        <v>2</v>
      </c>
    </row>
    <row r="117" spans="1:3">
      <c r="A117" s="2" t="s">
        <v>1695</v>
      </c>
      <c r="B117" s="4">
        <v>-22</v>
      </c>
      <c r="C117" s="4">
        <v>-167</v>
      </c>
    </row>
    <row r="118" spans="1:3" ht="45">
      <c r="A118" s="2" t="s">
        <v>1711</v>
      </c>
      <c r="B118" s="4"/>
      <c r="C118" s="4"/>
    </row>
    <row r="119" spans="1:3">
      <c r="A119" s="3" t="s">
        <v>1682</v>
      </c>
      <c r="B119" s="4"/>
      <c r="C119" s="4"/>
    </row>
    <row r="120" spans="1:3" ht="30">
      <c r="A120" s="2" t="s">
        <v>1683</v>
      </c>
      <c r="B120" s="4"/>
      <c r="C120" s="4">
        <v>12</v>
      </c>
    </row>
    <row r="121" spans="1:3">
      <c r="A121" s="2" t="s">
        <v>1689</v>
      </c>
      <c r="B121" s="4"/>
      <c r="C121" s="4">
        <v>-12</v>
      </c>
    </row>
    <row r="122" spans="1:3">
      <c r="A122" s="2" t="s">
        <v>1690</v>
      </c>
      <c r="B122" s="4"/>
      <c r="C122" s="4">
        <v>0</v>
      </c>
    </row>
    <row r="123" spans="1:3">
      <c r="A123" s="2" t="s">
        <v>1691</v>
      </c>
      <c r="B123" s="4"/>
      <c r="C123" s="4">
        <v>-12</v>
      </c>
    </row>
    <row r="124" spans="1:3" ht="60">
      <c r="A124" s="2" t="s">
        <v>1712</v>
      </c>
      <c r="B124" s="4"/>
      <c r="C124" s="4"/>
    </row>
    <row r="125" spans="1:3">
      <c r="A125" s="3" t="s">
        <v>1682</v>
      </c>
      <c r="B125" s="4"/>
      <c r="C125" s="4"/>
    </row>
    <row r="126" spans="1:3" ht="30">
      <c r="A126" s="2" t="s">
        <v>1684</v>
      </c>
      <c r="B126" s="4">
        <v>615</v>
      </c>
      <c r="C126" s="4">
        <v>738</v>
      </c>
    </row>
    <row r="127" spans="1:3" ht="30">
      <c r="A127" s="2" t="s">
        <v>1692</v>
      </c>
      <c r="B127" s="4">
        <v>-32</v>
      </c>
      <c r="C127" s="4">
        <v>-43</v>
      </c>
    </row>
    <row r="128" spans="1:3">
      <c r="A128" s="2" t="s">
        <v>1694</v>
      </c>
      <c r="B128" s="4">
        <v>0</v>
      </c>
      <c r="C128" s="4">
        <v>0</v>
      </c>
    </row>
    <row r="129" spans="1:3">
      <c r="A129" s="2" t="s">
        <v>1695</v>
      </c>
      <c r="B129" s="4">
        <v>-32</v>
      </c>
      <c r="C129" s="4">
        <v>-43</v>
      </c>
    </row>
    <row r="130" spans="1:3" ht="60">
      <c r="A130" s="2" t="s">
        <v>1713</v>
      </c>
      <c r="B130" s="4"/>
      <c r="C130" s="4"/>
    </row>
    <row r="131" spans="1:3">
      <c r="A131" s="3" t="s">
        <v>1682</v>
      </c>
      <c r="B131" s="4"/>
      <c r="C131" s="4"/>
    </row>
    <row r="132" spans="1:3" ht="30">
      <c r="A132" s="2" t="s">
        <v>1684</v>
      </c>
      <c r="B132" s="4">
        <v>425</v>
      </c>
      <c r="C132" s="4">
        <v>506</v>
      </c>
    </row>
    <row r="133" spans="1:3" ht="30">
      <c r="A133" s="2" t="s">
        <v>1692</v>
      </c>
      <c r="B133" s="4">
        <v>-13</v>
      </c>
      <c r="C133" s="4">
        <v>-13</v>
      </c>
    </row>
    <row r="134" spans="1:3">
      <c r="A134" s="2" t="s">
        <v>1694</v>
      </c>
      <c r="B134" s="4">
        <v>0</v>
      </c>
      <c r="C134" s="4">
        <v>0</v>
      </c>
    </row>
    <row r="135" spans="1:3">
      <c r="A135" s="2" t="s">
        <v>1695</v>
      </c>
      <c r="B135" s="4">
        <v>-13</v>
      </c>
      <c r="C135" s="4">
        <v>-13</v>
      </c>
    </row>
    <row r="136" spans="1:3" ht="75">
      <c r="A136" s="2" t="s">
        <v>1714</v>
      </c>
      <c r="B136" s="4"/>
      <c r="C136" s="4"/>
    </row>
    <row r="137" spans="1:3">
      <c r="A137" s="3" t="s">
        <v>1682</v>
      </c>
      <c r="B137" s="4"/>
      <c r="C137" s="4"/>
    </row>
    <row r="138" spans="1:3" ht="30">
      <c r="A138" s="2" t="s">
        <v>1684</v>
      </c>
      <c r="B138" s="6">
        <v>1786</v>
      </c>
      <c r="C138" s="6">
        <v>1693</v>
      </c>
    </row>
    <row r="139" spans="1:3" ht="30">
      <c r="A139" s="2" t="s">
        <v>1692</v>
      </c>
      <c r="B139" s="4">
        <v>-278</v>
      </c>
      <c r="C139" s="4">
        <v>-247</v>
      </c>
    </row>
    <row r="140" spans="1:3">
      <c r="A140" s="2" t="s">
        <v>1694</v>
      </c>
      <c r="B140" s="4">
        <v>0</v>
      </c>
      <c r="C140" s="4">
        <v>0</v>
      </c>
    </row>
    <row r="141" spans="1:3">
      <c r="A141" s="2" t="s">
        <v>1695</v>
      </c>
      <c r="B141" s="4">
        <v>-278</v>
      </c>
      <c r="C141" s="4">
        <v>-247</v>
      </c>
    </row>
    <row r="142" spans="1:3" ht="75">
      <c r="A142" s="2" t="s">
        <v>1715</v>
      </c>
      <c r="B142" s="4"/>
      <c r="C142" s="4"/>
    </row>
    <row r="143" spans="1:3">
      <c r="A143" s="3" t="s">
        <v>1682</v>
      </c>
      <c r="B143" s="4"/>
      <c r="C143" s="4"/>
    </row>
    <row r="144" spans="1:3" ht="30">
      <c r="A144" s="2" t="s">
        <v>1684</v>
      </c>
      <c r="B144" s="4"/>
      <c r="C144" s="6">
        <v>2363</v>
      </c>
    </row>
    <row r="145" spans="1:3" ht="30">
      <c r="A145" s="2" t="s">
        <v>1692</v>
      </c>
      <c r="B145" s="4"/>
      <c r="C145" s="4">
        <v>-246</v>
      </c>
    </row>
    <row r="146" spans="1:3">
      <c r="A146" s="2" t="s">
        <v>1694</v>
      </c>
      <c r="B146" s="4"/>
      <c r="C146" s="4">
        <v>0</v>
      </c>
    </row>
    <row r="147" spans="1:3">
      <c r="A147" s="2" t="s">
        <v>1695</v>
      </c>
      <c r="B147" s="4"/>
      <c r="C147" s="4">
        <v>-246</v>
      </c>
    </row>
    <row r="148" spans="1:3" ht="60">
      <c r="A148" s="2" t="s">
        <v>1716</v>
      </c>
      <c r="B148" s="4"/>
      <c r="C148" s="4"/>
    </row>
    <row r="149" spans="1:3">
      <c r="A149" s="3" t="s">
        <v>1682</v>
      </c>
      <c r="B149" s="4"/>
      <c r="C149" s="4"/>
    </row>
    <row r="150" spans="1:3" ht="30">
      <c r="A150" s="2" t="s">
        <v>1684</v>
      </c>
      <c r="B150" s="4">
        <v>85</v>
      </c>
      <c r="C150" s="4">
        <v>85</v>
      </c>
    </row>
    <row r="151" spans="1:3" ht="30">
      <c r="A151" s="2" t="s">
        <v>1692</v>
      </c>
      <c r="B151" s="4">
        <v>0</v>
      </c>
      <c r="C151" s="4">
        <v>-4</v>
      </c>
    </row>
    <row r="152" spans="1:3">
      <c r="A152" s="2" t="s">
        <v>1694</v>
      </c>
      <c r="B152" s="4">
        <v>0</v>
      </c>
      <c r="C152" s="4">
        <v>0</v>
      </c>
    </row>
    <row r="153" spans="1:3">
      <c r="A153" s="2" t="s">
        <v>1695</v>
      </c>
      <c r="B153" s="4">
        <v>0</v>
      </c>
      <c r="C153" s="4">
        <v>-4</v>
      </c>
    </row>
    <row r="154" spans="1:3" ht="60">
      <c r="A154" s="2" t="s">
        <v>1717</v>
      </c>
      <c r="B154" s="4"/>
      <c r="C154" s="4"/>
    </row>
    <row r="155" spans="1:3">
      <c r="A155" s="3" t="s">
        <v>1682</v>
      </c>
      <c r="B155" s="4"/>
      <c r="C155" s="4"/>
    </row>
    <row r="156" spans="1:3" ht="30">
      <c r="A156" s="2" t="s">
        <v>1683</v>
      </c>
      <c r="B156" s="4">
        <v>19</v>
      </c>
      <c r="C156" s="4">
        <v>1</v>
      </c>
    </row>
    <row r="157" spans="1:3">
      <c r="A157" s="2" t="s">
        <v>1689</v>
      </c>
      <c r="B157" s="4">
        <v>0</v>
      </c>
      <c r="C157" s="4">
        <v>0</v>
      </c>
    </row>
    <row r="158" spans="1:3">
      <c r="A158" s="2" t="s">
        <v>1690</v>
      </c>
      <c r="B158" s="4">
        <v>0</v>
      </c>
      <c r="C158" s="4">
        <v>0</v>
      </c>
    </row>
    <row r="159" spans="1:3">
      <c r="A159" s="2" t="s">
        <v>1691</v>
      </c>
      <c r="B159" s="4">
        <v>0</v>
      </c>
      <c r="C159" s="4">
        <v>0</v>
      </c>
    </row>
    <row r="160" spans="1:3" ht="75">
      <c r="A160" s="2" t="s">
        <v>1718</v>
      </c>
      <c r="B160" s="4"/>
      <c r="C160" s="4"/>
    </row>
    <row r="161" spans="1:3">
      <c r="A161" s="3" t="s">
        <v>1682</v>
      </c>
      <c r="B161" s="4"/>
      <c r="C161" s="4"/>
    </row>
    <row r="162" spans="1:3" ht="30">
      <c r="A162" s="2" t="s">
        <v>1684</v>
      </c>
      <c r="B162" s="4">
        <v>49</v>
      </c>
      <c r="C162" s="4">
        <v>171</v>
      </c>
    </row>
    <row r="163" spans="1:3" ht="30">
      <c r="A163" s="2" t="s">
        <v>1692</v>
      </c>
      <c r="B163" s="4">
        <v>-1</v>
      </c>
      <c r="C163" s="4">
        <v>-2</v>
      </c>
    </row>
    <row r="164" spans="1:3">
      <c r="A164" s="2" t="s">
        <v>1694</v>
      </c>
      <c r="B164" s="4">
        <v>0</v>
      </c>
      <c r="C164" s="4">
        <v>0</v>
      </c>
    </row>
    <row r="165" spans="1:3">
      <c r="A165" s="2" t="s">
        <v>1695</v>
      </c>
      <c r="B165" s="4">
        <v>-1</v>
      </c>
      <c r="C165" s="4">
        <v>-2</v>
      </c>
    </row>
    <row r="166" spans="1:3" ht="60">
      <c r="A166" s="2" t="s">
        <v>1719</v>
      </c>
      <c r="B166" s="4"/>
      <c r="C166" s="4"/>
    </row>
    <row r="167" spans="1:3">
      <c r="A167" s="3" t="s">
        <v>1682</v>
      </c>
      <c r="B167" s="4"/>
      <c r="C167" s="4"/>
    </row>
    <row r="168" spans="1:3" ht="30">
      <c r="A168" s="2" t="s">
        <v>1683</v>
      </c>
      <c r="B168" s="4">
        <v>80</v>
      </c>
      <c r="C168" s="4">
        <v>85</v>
      </c>
    </row>
    <row r="169" spans="1:3">
      <c r="A169" s="2" t="s">
        <v>1689</v>
      </c>
      <c r="B169" s="4">
        <v>2</v>
      </c>
      <c r="C169" s="4">
        <v>2</v>
      </c>
    </row>
    <row r="170" spans="1:3">
      <c r="A170" s="2" t="s">
        <v>1690</v>
      </c>
      <c r="B170" s="4">
        <v>2</v>
      </c>
      <c r="C170" s="4">
        <v>2</v>
      </c>
    </row>
    <row r="171" spans="1:3">
      <c r="A171" s="2" t="s">
        <v>1691</v>
      </c>
      <c r="B171" s="4">
        <v>0</v>
      </c>
      <c r="C171" s="4">
        <v>0</v>
      </c>
    </row>
    <row r="172" spans="1:3" ht="75">
      <c r="A172" s="2" t="s">
        <v>1720</v>
      </c>
      <c r="B172" s="4"/>
      <c r="C172" s="4"/>
    </row>
    <row r="173" spans="1:3">
      <c r="A173" s="3" t="s">
        <v>1682</v>
      </c>
      <c r="B173" s="4"/>
      <c r="C173" s="4"/>
    </row>
    <row r="174" spans="1:3" ht="30">
      <c r="A174" s="2" t="s">
        <v>1684</v>
      </c>
      <c r="B174" s="4">
        <v>100</v>
      </c>
      <c r="C174" s="4">
        <v>100</v>
      </c>
    </row>
    <row r="175" spans="1:3" ht="30">
      <c r="A175" s="2" t="s">
        <v>1692</v>
      </c>
      <c r="B175" s="4">
        <v>-9</v>
      </c>
      <c r="C175" s="4">
        <v>-15</v>
      </c>
    </row>
    <row r="176" spans="1:3">
      <c r="A176" s="2" t="s">
        <v>1694</v>
      </c>
      <c r="B176" s="4">
        <v>0</v>
      </c>
      <c r="C176" s="4">
        <v>0</v>
      </c>
    </row>
    <row r="177" spans="1:3">
      <c r="A177" s="2" t="s">
        <v>1695</v>
      </c>
      <c r="B177" s="7">
        <v>-9</v>
      </c>
      <c r="C177" s="7">
        <v>-1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721</v>
      </c>
      <c r="B1" s="8" t="s">
        <v>2</v>
      </c>
      <c r="C1" s="8" t="s">
        <v>28</v>
      </c>
    </row>
    <row r="2" spans="1:3">
      <c r="A2" s="1" t="s">
        <v>27</v>
      </c>
      <c r="B2" s="8"/>
      <c r="C2" s="8"/>
    </row>
    <row r="3" spans="1:3">
      <c r="A3" s="3" t="s">
        <v>807</v>
      </c>
      <c r="B3" s="4"/>
      <c r="C3" s="4"/>
    </row>
    <row r="4" spans="1:3">
      <c r="A4" s="2" t="s">
        <v>1722</v>
      </c>
      <c r="B4" s="7">
        <v>92</v>
      </c>
      <c r="C4" s="7">
        <v>266</v>
      </c>
    </row>
    <row r="5" spans="1:3">
      <c r="A5" s="2" t="s">
        <v>1689</v>
      </c>
      <c r="B5" s="4">
        <v>92</v>
      </c>
      <c r="C5" s="4">
        <v>254</v>
      </c>
    </row>
    <row r="6" spans="1:3">
      <c r="A6" s="3" t="s">
        <v>825</v>
      </c>
      <c r="B6" s="4"/>
      <c r="C6" s="4"/>
    </row>
    <row r="7" spans="1:3">
      <c r="A7" s="2" t="s">
        <v>1723</v>
      </c>
      <c r="B7" s="4">
        <v>-356</v>
      </c>
      <c r="C7" s="4">
        <v>-752</v>
      </c>
    </row>
    <row r="8" spans="1:3" ht="30">
      <c r="A8" s="2" t="s">
        <v>1692</v>
      </c>
      <c r="B8" s="4">
        <v>-354</v>
      </c>
      <c r="C8" s="4">
        <v>-741</v>
      </c>
    </row>
    <row r="9" spans="1:3">
      <c r="A9" s="2" t="s">
        <v>1724</v>
      </c>
      <c r="B9" s="4"/>
      <c r="C9" s="4"/>
    </row>
    <row r="10" spans="1:3">
      <c r="A10" s="3" t="s">
        <v>807</v>
      </c>
      <c r="B10" s="4"/>
      <c r="C10" s="4"/>
    </row>
    <row r="11" spans="1:3">
      <c r="A11" s="2" t="s">
        <v>1722</v>
      </c>
      <c r="B11" s="4">
        <v>7</v>
      </c>
      <c r="C11" s="4">
        <v>14</v>
      </c>
    </row>
    <row r="12" spans="1:3" ht="30">
      <c r="A12" s="2" t="s">
        <v>1725</v>
      </c>
      <c r="B12" s="4">
        <v>-2</v>
      </c>
      <c r="C12" s="4">
        <v>-11</v>
      </c>
    </row>
    <row r="13" spans="1:3" ht="30">
      <c r="A13" s="2" t="s">
        <v>1726</v>
      </c>
      <c r="B13" s="4">
        <v>0</v>
      </c>
      <c r="C13" s="4">
        <v>0</v>
      </c>
    </row>
    <row r="14" spans="1:3">
      <c r="A14" s="2" t="s">
        <v>1689</v>
      </c>
      <c r="B14" s="4">
        <v>5</v>
      </c>
      <c r="C14" s="4">
        <v>3</v>
      </c>
    </row>
    <row r="15" spans="1:3" ht="30">
      <c r="A15" s="2" t="s">
        <v>1727</v>
      </c>
      <c r="B15" s="4">
        <v>-4</v>
      </c>
      <c r="C15" s="4">
        <v>-3</v>
      </c>
    </row>
    <row r="16" spans="1:3">
      <c r="A16" s="2" t="s">
        <v>1728</v>
      </c>
      <c r="B16" s="4">
        <v>1</v>
      </c>
      <c r="C16" s="4">
        <v>0</v>
      </c>
    </row>
    <row r="17" spans="1:3">
      <c r="A17" s="3" t="s">
        <v>825</v>
      </c>
      <c r="B17" s="4"/>
      <c r="C17" s="4"/>
    </row>
    <row r="18" spans="1:3">
      <c r="A18" s="2" t="s">
        <v>1723</v>
      </c>
      <c r="B18" s="4">
        <v>-11</v>
      </c>
      <c r="C18" s="4">
        <v>-33</v>
      </c>
    </row>
    <row r="19" spans="1:3" ht="30">
      <c r="A19" s="2" t="s">
        <v>1729</v>
      </c>
      <c r="B19" s="4">
        <v>2</v>
      </c>
      <c r="C19" s="4">
        <v>11</v>
      </c>
    </row>
    <row r="20" spans="1:3" ht="30">
      <c r="A20" s="2" t="s">
        <v>1730</v>
      </c>
      <c r="B20" s="4">
        <v>0</v>
      </c>
      <c r="C20" s="4">
        <v>-4</v>
      </c>
    </row>
    <row r="21" spans="1:3" ht="30">
      <c r="A21" s="2" t="s">
        <v>1692</v>
      </c>
      <c r="B21" s="4">
        <v>-9</v>
      </c>
      <c r="C21" s="4">
        <v>-26</v>
      </c>
    </row>
    <row r="22" spans="1:3" ht="30">
      <c r="A22" s="2" t="s">
        <v>1731</v>
      </c>
      <c r="B22" s="4">
        <v>7</v>
      </c>
      <c r="C22" s="4">
        <v>22</v>
      </c>
    </row>
    <row r="23" spans="1:3">
      <c r="A23" s="2" t="s">
        <v>1732</v>
      </c>
      <c r="B23" s="7">
        <v>-2</v>
      </c>
      <c r="C23" s="7">
        <v>-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8" t="s">
        <v>1</v>
      </c>
      <c r="C1" s="8"/>
      <c r="D1" s="8"/>
    </row>
    <row r="2" spans="1:4">
      <c r="A2" s="1" t="s">
        <v>27</v>
      </c>
      <c r="B2" s="1" t="s">
        <v>2</v>
      </c>
      <c r="C2" s="1" t="s">
        <v>28</v>
      </c>
      <c r="D2" s="1" t="s">
        <v>29</v>
      </c>
    </row>
    <row r="3" spans="1:4" ht="45">
      <c r="A3" s="3" t="s">
        <v>784</v>
      </c>
      <c r="B3" s="4"/>
      <c r="C3" s="4"/>
      <c r="D3" s="4"/>
    </row>
    <row r="4" spans="1:4" ht="45">
      <c r="A4" s="2" t="s">
        <v>1734</v>
      </c>
      <c r="B4" s="7">
        <v>2</v>
      </c>
      <c r="C4" s="4"/>
      <c r="D4" s="4"/>
    </row>
    <row r="5" spans="1:4">
      <c r="A5" s="2" t="s">
        <v>1735</v>
      </c>
      <c r="B5" s="4">
        <v>0</v>
      </c>
      <c r="C5" s="4">
        <v>0</v>
      </c>
      <c r="D5" s="4">
        <v>0</v>
      </c>
    </row>
    <row r="6" spans="1:4" ht="30">
      <c r="A6" s="2" t="s">
        <v>866</v>
      </c>
      <c r="B6" s="4">
        <v>12</v>
      </c>
      <c r="C6" s="4">
        <v>3</v>
      </c>
      <c r="D6" s="4">
        <v>-6</v>
      </c>
    </row>
    <row r="7" spans="1:4" ht="45">
      <c r="A7" s="2" t="s">
        <v>867</v>
      </c>
      <c r="B7" s="4">
        <v>2</v>
      </c>
      <c r="C7" s="4">
        <v>-13</v>
      </c>
      <c r="D7" s="4">
        <v>-17</v>
      </c>
    </row>
    <row r="8" spans="1:4">
      <c r="A8" s="3" t="s">
        <v>1736</v>
      </c>
      <c r="B8" s="4"/>
      <c r="C8" s="4"/>
      <c r="D8" s="4"/>
    </row>
    <row r="9" spans="1:4" ht="60">
      <c r="A9" s="2" t="s">
        <v>1737</v>
      </c>
      <c r="B9" s="4"/>
      <c r="C9" s="4"/>
      <c r="D9" s="4">
        <v>264</v>
      </c>
    </row>
    <row r="10" spans="1:4" ht="30">
      <c r="A10" s="2" t="s">
        <v>876</v>
      </c>
      <c r="B10" s="4">
        <v>47</v>
      </c>
      <c r="C10" s="4">
        <v>98</v>
      </c>
      <c r="D10" s="4">
        <v>263</v>
      </c>
    </row>
    <row r="11" spans="1:4">
      <c r="A11" s="2" t="s">
        <v>33</v>
      </c>
      <c r="B11" s="4"/>
      <c r="C11" s="4"/>
      <c r="D11" s="4"/>
    </row>
    <row r="12" spans="1:4">
      <c r="A12" s="3" t="s">
        <v>1736</v>
      </c>
      <c r="B12" s="4"/>
      <c r="C12" s="4"/>
      <c r="D12" s="4"/>
    </row>
    <row r="13" spans="1:4" ht="60">
      <c r="A13" s="2" t="s">
        <v>1737</v>
      </c>
      <c r="B13" s="4"/>
      <c r="C13" s="4"/>
      <c r="D13" s="4">
        <v>0</v>
      </c>
    </row>
    <row r="14" spans="1:4" ht="30">
      <c r="A14" s="2" t="s">
        <v>876</v>
      </c>
      <c r="B14" s="4">
        <v>0</v>
      </c>
      <c r="C14" s="4">
        <v>0</v>
      </c>
      <c r="D14" s="4">
        <v>-1</v>
      </c>
    </row>
    <row r="15" spans="1:4" ht="60">
      <c r="A15" s="2" t="s">
        <v>1738</v>
      </c>
      <c r="B15" s="4"/>
      <c r="C15" s="4"/>
      <c r="D15" s="4"/>
    </row>
    <row r="16" spans="1:4">
      <c r="A16" s="3" t="s">
        <v>1736</v>
      </c>
      <c r="B16" s="4"/>
      <c r="C16" s="4"/>
      <c r="D16" s="4"/>
    </row>
    <row r="17" spans="1:4" ht="30">
      <c r="A17" s="2" t="s">
        <v>1739</v>
      </c>
      <c r="B17" s="4">
        <v>-1</v>
      </c>
      <c r="C17" s="4">
        <v>-1</v>
      </c>
      <c r="D17" s="4">
        <v>0</v>
      </c>
    </row>
    <row r="18" spans="1:4">
      <c r="A18" s="2" t="s">
        <v>133</v>
      </c>
      <c r="B18" s="4"/>
      <c r="C18" s="4"/>
      <c r="D18" s="4"/>
    </row>
    <row r="19" spans="1:4">
      <c r="A19" s="3" t="s">
        <v>1736</v>
      </c>
      <c r="B19" s="4"/>
      <c r="C19" s="4"/>
      <c r="D19" s="4"/>
    </row>
    <row r="20" spans="1:4" ht="60">
      <c r="A20" s="2" t="s">
        <v>1737</v>
      </c>
      <c r="B20" s="4"/>
      <c r="C20" s="4"/>
      <c r="D20" s="4">
        <v>35</v>
      </c>
    </row>
    <row r="21" spans="1:4" ht="30">
      <c r="A21" s="2" t="s">
        <v>876</v>
      </c>
      <c r="B21" s="4">
        <v>14</v>
      </c>
      <c r="C21" s="4">
        <v>14</v>
      </c>
      <c r="D21" s="4">
        <v>35</v>
      </c>
    </row>
    <row r="22" spans="1:4" ht="60">
      <c r="A22" s="2" t="s">
        <v>1740</v>
      </c>
      <c r="B22" s="4"/>
      <c r="C22" s="4"/>
      <c r="D22" s="4"/>
    </row>
    <row r="23" spans="1:4">
      <c r="A23" s="3" t="s">
        <v>1736</v>
      </c>
      <c r="B23" s="4"/>
      <c r="C23" s="4"/>
      <c r="D23" s="4"/>
    </row>
    <row r="24" spans="1:4" ht="30">
      <c r="A24" s="2" t="s">
        <v>1739</v>
      </c>
      <c r="B24" s="4">
        <v>-2</v>
      </c>
      <c r="C24" s="4">
        <v>0</v>
      </c>
      <c r="D24" s="4">
        <v>-1</v>
      </c>
    </row>
    <row r="25" spans="1:4">
      <c r="A25" s="2" t="s">
        <v>1660</v>
      </c>
      <c r="B25" s="4"/>
      <c r="C25" s="4"/>
      <c r="D25" s="4"/>
    </row>
    <row r="26" spans="1:4">
      <c r="A26" s="3" t="s">
        <v>1736</v>
      </c>
      <c r="B26" s="4"/>
      <c r="C26" s="4"/>
      <c r="D26" s="4"/>
    </row>
    <row r="27" spans="1:4" ht="60">
      <c r="A27" s="2" t="s">
        <v>1737</v>
      </c>
      <c r="B27" s="4"/>
      <c r="C27" s="4"/>
      <c r="D27" s="4">
        <v>36</v>
      </c>
    </row>
    <row r="28" spans="1:4" ht="30">
      <c r="A28" s="2" t="s">
        <v>876</v>
      </c>
      <c r="B28" s="4">
        <v>15</v>
      </c>
      <c r="C28" s="4">
        <v>74</v>
      </c>
      <c r="D28" s="4">
        <v>36</v>
      </c>
    </row>
    <row r="29" spans="1:4" ht="30">
      <c r="A29" s="2" t="s">
        <v>135</v>
      </c>
      <c r="B29" s="4"/>
      <c r="C29" s="4"/>
      <c r="D29" s="4"/>
    </row>
    <row r="30" spans="1:4">
      <c r="A30" s="3" t="s">
        <v>1736</v>
      </c>
      <c r="B30" s="4"/>
      <c r="C30" s="4"/>
      <c r="D30" s="4"/>
    </row>
    <row r="31" spans="1:4" ht="60">
      <c r="A31" s="2" t="s">
        <v>1737</v>
      </c>
      <c r="B31" s="4"/>
      <c r="C31" s="4"/>
      <c r="D31" s="4">
        <v>193</v>
      </c>
    </row>
    <row r="32" spans="1:4" ht="30">
      <c r="A32" s="2" t="s">
        <v>876</v>
      </c>
      <c r="B32" s="4">
        <v>22</v>
      </c>
      <c r="C32" s="4">
        <v>16</v>
      </c>
      <c r="D32" s="4">
        <v>193</v>
      </c>
    </row>
    <row r="33" spans="1:4">
      <c r="A33" s="2" t="s">
        <v>875</v>
      </c>
      <c r="B33" s="4"/>
      <c r="C33" s="4"/>
      <c r="D33" s="4"/>
    </row>
    <row r="34" spans="1:4">
      <c r="A34" s="3" t="s">
        <v>1736</v>
      </c>
      <c r="B34" s="4"/>
      <c r="C34" s="4"/>
      <c r="D34" s="4"/>
    </row>
    <row r="35" spans="1:4" ht="60">
      <c r="A35" s="2" t="s">
        <v>1737</v>
      </c>
      <c r="B35" s="4"/>
      <c r="C35" s="4"/>
      <c r="D35" s="4">
        <v>0</v>
      </c>
    </row>
    <row r="36" spans="1:4" ht="30">
      <c r="A36" s="2" t="s">
        <v>876</v>
      </c>
      <c r="B36" s="4">
        <v>-4</v>
      </c>
      <c r="C36" s="4"/>
      <c r="D36" s="4"/>
    </row>
    <row r="37" spans="1:4">
      <c r="A37" s="2" t="s">
        <v>812</v>
      </c>
      <c r="B37" s="4"/>
      <c r="C37" s="4"/>
      <c r="D37" s="4"/>
    </row>
    <row r="38" spans="1:4">
      <c r="A38" s="3" t="s">
        <v>1736</v>
      </c>
      <c r="B38" s="4"/>
      <c r="C38" s="4"/>
      <c r="D38" s="4"/>
    </row>
    <row r="39" spans="1:4" ht="60">
      <c r="A39" s="2" t="s">
        <v>1741</v>
      </c>
      <c r="B39" s="4"/>
      <c r="C39" s="4"/>
      <c r="D39" s="4">
        <v>-1</v>
      </c>
    </row>
    <row r="40" spans="1:4" ht="60">
      <c r="A40" s="2" t="s">
        <v>1737</v>
      </c>
      <c r="B40" s="4">
        <v>-7</v>
      </c>
      <c r="C40" s="4">
        <v>-3</v>
      </c>
      <c r="D40" s="4">
        <v>2</v>
      </c>
    </row>
    <row r="41" spans="1:4" ht="30">
      <c r="A41" s="2" t="s">
        <v>1742</v>
      </c>
      <c r="B41" s="4"/>
      <c r="C41" s="4"/>
      <c r="D41" s="4"/>
    </row>
    <row r="42" spans="1:4">
      <c r="A42" s="3" t="s">
        <v>1736</v>
      </c>
      <c r="B42" s="4"/>
      <c r="C42" s="4"/>
      <c r="D42" s="4"/>
    </row>
    <row r="43" spans="1:4" ht="60">
      <c r="A43" s="2" t="s">
        <v>1741</v>
      </c>
      <c r="B43" s="4"/>
      <c r="C43" s="4"/>
      <c r="D43" s="4">
        <v>-1</v>
      </c>
    </row>
    <row r="44" spans="1:4" ht="60">
      <c r="A44" s="2" t="s">
        <v>1737</v>
      </c>
      <c r="B44" s="4">
        <v>0</v>
      </c>
      <c r="C44" s="4">
        <v>0</v>
      </c>
      <c r="D44" s="4">
        <v>0</v>
      </c>
    </row>
    <row r="45" spans="1:4" ht="30">
      <c r="A45" s="2" t="s">
        <v>1743</v>
      </c>
      <c r="B45" s="4"/>
      <c r="C45" s="4"/>
      <c r="D45" s="4"/>
    </row>
    <row r="46" spans="1:4">
      <c r="A46" s="3" t="s">
        <v>1736</v>
      </c>
      <c r="B46" s="4"/>
      <c r="C46" s="4"/>
      <c r="D46" s="4"/>
    </row>
    <row r="47" spans="1:4" ht="60">
      <c r="A47" s="2" t="s">
        <v>1741</v>
      </c>
      <c r="B47" s="4"/>
      <c r="C47" s="4"/>
      <c r="D47" s="4">
        <v>0</v>
      </c>
    </row>
    <row r="48" spans="1:4" ht="60">
      <c r="A48" s="2" t="s">
        <v>1737</v>
      </c>
      <c r="B48" s="4">
        <v>-3</v>
      </c>
      <c r="C48" s="4">
        <v>3</v>
      </c>
      <c r="D48" s="4">
        <v>2</v>
      </c>
    </row>
    <row r="49" spans="1:4" ht="30">
      <c r="A49" s="2" t="s">
        <v>1744</v>
      </c>
      <c r="B49" s="4"/>
      <c r="C49" s="4"/>
      <c r="D49" s="4"/>
    </row>
    <row r="50" spans="1:4">
      <c r="A50" s="3" t="s">
        <v>1736</v>
      </c>
      <c r="B50" s="4"/>
      <c r="C50" s="4"/>
      <c r="D50" s="4"/>
    </row>
    <row r="51" spans="1:4" ht="60">
      <c r="A51" s="2" t="s">
        <v>1741</v>
      </c>
      <c r="B51" s="4"/>
      <c r="C51" s="4"/>
      <c r="D51" s="4">
        <v>0</v>
      </c>
    </row>
    <row r="52" spans="1:4" ht="60">
      <c r="A52" s="2" t="s">
        <v>1737</v>
      </c>
      <c r="B52" s="4">
        <v>0</v>
      </c>
      <c r="C52" s="4">
        <v>0</v>
      </c>
      <c r="D52" s="4">
        <v>0</v>
      </c>
    </row>
    <row r="53" spans="1:4" ht="30">
      <c r="A53" s="2" t="s">
        <v>1745</v>
      </c>
      <c r="B53" s="4"/>
      <c r="C53" s="4"/>
      <c r="D53" s="4"/>
    </row>
    <row r="54" spans="1:4">
      <c r="A54" s="3" t="s">
        <v>1736</v>
      </c>
      <c r="B54" s="4"/>
      <c r="C54" s="4"/>
      <c r="D54" s="4"/>
    </row>
    <row r="55" spans="1:4" ht="60">
      <c r="A55" s="2" t="s">
        <v>1741</v>
      </c>
      <c r="B55" s="4"/>
      <c r="C55" s="4"/>
      <c r="D55" s="4">
        <v>0</v>
      </c>
    </row>
    <row r="56" spans="1:4" ht="60">
      <c r="A56" s="2" t="s">
        <v>1737</v>
      </c>
      <c r="B56" s="4">
        <v>0</v>
      </c>
      <c r="C56" s="4">
        <v>0</v>
      </c>
      <c r="D56" s="4">
        <v>0</v>
      </c>
    </row>
    <row r="57" spans="1:4" ht="30">
      <c r="A57" s="2" t="s">
        <v>1746</v>
      </c>
      <c r="B57" s="4"/>
      <c r="C57" s="4"/>
      <c r="D57" s="4"/>
    </row>
    <row r="58" spans="1:4">
      <c r="A58" s="3" t="s">
        <v>1736</v>
      </c>
      <c r="B58" s="4"/>
      <c r="C58" s="4"/>
      <c r="D58" s="4"/>
    </row>
    <row r="59" spans="1:4" ht="60">
      <c r="A59" s="2" t="s">
        <v>1741</v>
      </c>
      <c r="B59" s="4"/>
      <c r="C59" s="4"/>
      <c r="D59" s="4">
        <v>0</v>
      </c>
    </row>
    <row r="60" spans="1:4" ht="60">
      <c r="A60" s="2" t="s">
        <v>1737</v>
      </c>
      <c r="B60" s="4">
        <v>-4</v>
      </c>
      <c r="C60" s="4">
        <v>-6</v>
      </c>
      <c r="D60" s="4">
        <v>0</v>
      </c>
    </row>
    <row r="61" spans="1:4" ht="30">
      <c r="A61" s="2" t="s">
        <v>876</v>
      </c>
      <c r="B61" s="4"/>
      <c r="C61" s="4">
        <v>-6</v>
      </c>
      <c r="D61" s="4">
        <v>0</v>
      </c>
    </row>
    <row r="62" spans="1:4">
      <c r="A62" s="2" t="s">
        <v>814</v>
      </c>
      <c r="B62" s="4"/>
      <c r="C62" s="4"/>
      <c r="D62" s="4"/>
    </row>
    <row r="63" spans="1:4">
      <c r="A63" s="3" t="s">
        <v>1736</v>
      </c>
      <c r="B63" s="4"/>
      <c r="C63" s="4"/>
      <c r="D63" s="4"/>
    </row>
    <row r="64" spans="1:4" ht="60">
      <c r="A64" s="2" t="s">
        <v>1737</v>
      </c>
      <c r="B64" s="4">
        <v>37</v>
      </c>
      <c r="C64" s="4">
        <v>94</v>
      </c>
      <c r="D64" s="4">
        <v>56</v>
      </c>
    </row>
    <row r="65" spans="1:4" ht="30">
      <c r="A65" s="2" t="s">
        <v>1747</v>
      </c>
      <c r="B65" s="4"/>
      <c r="C65" s="4"/>
      <c r="D65" s="4"/>
    </row>
    <row r="66" spans="1:4">
      <c r="A66" s="3" t="s">
        <v>1736</v>
      </c>
      <c r="B66" s="4"/>
      <c r="C66" s="4"/>
      <c r="D66" s="4"/>
    </row>
    <row r="67" spans="1:4" ht="60">
      <c r="A67" s="2" t="s">
        <v>1737</v>
      </c>
      <c r="B67" s="4">
        <v>0</v>
      </c>
      <c r="C67" s="4">
        <v>0</v>
      </c>
      <c r="D67" s="4">
        <v>0</v>
      </c>
    </row>
    <row r="68" spans="1:4" ht="30">
      <c r="A68" s="2" t="s">
        <v>1748</v>
      </c>
      <c r="B68" s="4"/>
      <c r="C68" s="4"/>
      <c r="D68" s="4"/>
    </row>
    <row r="69" spans="1:4">
      <c r="A69" s="3" t="s">
        <v>1736</v>
      </c>
      <c r="B69" s="4"/>
      <c r="C69" s="4"/>
      <c r="D69" s="4"/>
    </row>
    <row r="70" spans="1:4" ht="60">
      <c r="A70" s="2" t="s">
        <v>1737</v>
      </c>
      <c r="B70" s="4">
        <v>-1</v>
      </c>
      <c r="C70" s="4">
        <v>0</v>
      </c>
      <c r="D70" s="4">
        <v>0</v>
      </c>
    </row>
    <row r="71" spans="1:4" ht="30">
      <c r="A71" s="2" t="s">
        <v>1749</v>
      </c>
      <c r="B71" s="4"/>
      <c r="C71" s="4"/>
      <c r="D71" s="4"/>
    </row>
    <row r="72" spans="1:4">
      <c r="A72" s="3" t="s">
        <v>1736</v>
      </c>
      <c r="B72" s="4"/>
      <c r="C72" s="4"/>
      <c r="D72" s="4"/>
    </row>
    <row r="73" spans="1:4" ht="60">
      <c r="A73" s="2" t="s">
        <v>1737</v>
      </c>
      <c r="B73" s="4">
        <v>0</v>
      </c>
      <c r="C73" s="4">
        <v>0</v>
      </c>
      <c r="D73" s="4">
        <v>0</v>
      </c>
    </row>
    <row r="74" spans="1:4" ht="30">
      <c r="A74" s="2" t="s">
        <v>1750</v>
      </c>
      <c r="B74" s="4"/>
      <c r="C74" s="4"/>
      <c r="D74" s="4"/>
    </row>
    <row r="75" spans="1:4">
      <c r="A75" s="3" t="s">
        <v>1736</v>
      </c>
      <c r="B75" s="4"/>
      <c r="C75" s="4"/>
      <c r="D75" s="4"/>
    </row>
    <row r="76" spans="1:4" ht="60">
      <c r="A76" s="2" t="s">
        <v>1737</v>
      </c>
      <c r="B76" s="4">
        <v>38</v>
      </c>
      <c r="C76" s="4">
        <v>94</v>
      </c>
      <c r="D76" s="4">
        <v>56</v>
      </c>
    </row>
    <row r="77" spans="1:4" ht="30">
      <c r="A77" s="2" t="s">
        <v>1751</v>
      </c>
      <c r="B77" s="4"/>
      <c r="C77" s="4"/>
      <c r="D77" s="4"/>
    </row>
    <row r="78" spans="1:4">
      <c r="A78" s="3" t="s">
        <v>1736</v>
      </c>
      <c r="B78" s="4"/>
      <c r="C78" s="4"/>
      <c r="D78" s="4"/>
    </row>
    <row r="79" spans="1:4" ht="60">
      <c r="A79" s="2" t="s">
        <v>1737</v>
      </c>
      <c r="B79" s="4">
        <v>0</v>
      </c>
      <c r="C79" s="4">
        <v>0</v>
      </c>
      <c r="D79" s="4">
        <v>0</v>
      </c>
    </row>
    <row r="80" spans="1:4" ht="30">
      <c r="A80" s="2" t="s">
        <v>830</v>
      </c>
      <c r="B80" s="4"/>
      <c r="C80" s="4"/>
      <c r="D80" s="4"/>
    </row>
    <row r="81" spans="1:4">
      <c r="A81" s="3" t="s">
        <v>1736</v>
      </c>
      <c r="B81" s="4"/>
      <c r="C81" s="4"/>
      <c r="D81" s="4"/>
    </row>
    <row r="82" spans="1:4" ht="60">
      <c r="A82" s="2" t="s">
        <v>1737</v>
      </c>
      <c r="B82" s="4">
        <v>1</v>
      </c>
      <c r="C82" s="4">
        <v>-2</v>
      </c>
      <c r="D82" s="4">
        <v>190</v>
      </c>
    </row>
    <row r="83" spans="1:4" ht="30">
      <c r="A83" s="2" t="s">
        <v>1752</v>
      </c>
      <c r="B83" s="4"/>
      <c r="C83" s="4"/>
      <c r="D83" s="4"/>
    </row>
    <row r="84" spans="1:4">
      <c r="A84" s="3" t="s">
        <v>1736</v>
      </c>
      <c r="B84" s="4"/>
      <c r="C84" s="4"/>
      <c r="D84" s="4"/>
    </row>
    <row r="85" spans="1:4" ht="60">
      <c r="A85" s="2" t="s">
        <v>1737</v>
      </c>
      <c r="B85" s="4">
        <v>0</v>
      </c>
      <c r="C85" s="4">
        <v>0</v>
      </c>
      <c r="D85" s="4">
        <v>0</v>
      </c>
    </row>
    <row r="86" spans="1:4" ht="45">
      <c r="A86" s="2" t="s">
        <v>1753</v>
      </c>
      <c r="B86" s="4"/>
      <c r="C86" s="4"/>
      <c r="D86" s="4"/>
    </row>
    <row r="87" spans="1:4">
      <c r="A87" s="3" t="s">
        <v>1736</v>
      </c>
      <c r="B87" s="4"/>
      <c r="C87" s="4"/>
      <c r="D87" s="4"/>
    </row>
    <row r="88" spans="1:4" ht="60">
      <c r="A88" s="2" t="s">
        <v>1737</v>
      </c>
      <c r="B88" s="4">
        <v>0</v>
      </c>
      <c r="C88" s="4">
        <v>-1</v>
      </c>
      <c r="D88" s="4">
        <v>20</v>
      </c>
    </row>
    <row r="89" spans="1:4" ht="30">
      <c r="A89" s="2" t="s">
        <v>1754</v>
      </c>
      <c r="B89" s="4"/>
      <c r="C89" s="4"/>
      <c r="D89" s="4"/>
    </row>
    <row r="90" spans="1:4">
      <c r="A90" s="3" t="s">
        <v>1736</v>
      </c>
      <c r="B90" s="4"/>
      <c r="C90" s="4"/>
      <c r="D90" s="4"/>
    </row>
    <row r="91" spans="1:4" ht="60">
      <c r="A91" s="2" t="s">
        <v>1737</v>
      </c>
      <c r="B91" s="4">
        <v>15</v>
      </c>
      <c r="C91" s="4">
        <v>74</v>
      </c>
      <c r="D91" s="4">
        <v>36</v>
      </c>
    </row>
    <row r="92" spans="1:4" ht="45">
      <c r="A92" s="2" t="s">
        <v>1755</v>
      </c>
      <c r="B92" s="4"/>
      <c r="C92" s="4"/>
      <c r="D92" s="4"/>
    </row>
    <row r="93" spans="1:4">
      <c r="A93" s="3" t="s">
        <v>1736</v>
      </c>
      <c r="B93" s="4"/>
      <c r="C93" s="4"/>
      <c r="D93" s="4"/>
    </row>
    <row r="94" spans="1:4" ht="60">
      <c r="A94" s="2" t="s">
        <v>1737</v>
      </c>
      <c r="B94" s="4">
        <v>-14</v>
      </c>
      <c r="C94" s="4">
        <v>-75</v>
      </c>
      <c r="D94" s="4">
        <v>134</v>
      </c>
    </row>
    <row r="95" spans="1:4" ht="45">
      <c r="A95" s="2" t="s">
        <v>1756</v>
      </c>
      <c r="B95" s="4"/>
      <c r="C95" s="4"/>
      <c r="D95" s="4"/>
    </row>
    <row r="96" spans="1:4">
      <c r="A96" s="3" t="s">
        <v>1736</v>
      </c>
      <c r="B96" s="4"/>
      <c r="C96" s="4"/>
      <c r="D96" s="4"/>
    </row>
    <row r="97" spans="1:4" ht="60">
      <c r="A97" s="2" t="s">
        <v>1737</v>
      </c>
      <c r="B97" s="4">
        <v>0</v>
      </c>
      <c r="C97" s="4"/>
      <c r="D97" s="4">
        <v>0</v>
      </c>
    </row>
    <row r="98" spans="1:4">
      <c r="A98" s="2" t="s">
        <v>817</v>
      </c>
      <c r="B98" s="4"/>
      <c r="C98" s="4"/>
      <c r="D98" s="4"/>
    </row>
    <row r="99" spans="1:4">
      <c r="A99" s="3" t="s">
        <v>1736</v>
      </c>
      <c r="B99" s="4"/>
      <c r="C99" s="4"/>
      <c r="D99" s="4"/>
    </row>
    <row r="100" spans="1:4" ht="60">
      <c r="A100" s="2" t="s">
        <v>1737</v>
      </c>
      <c r="B100" s="4">
        <v>10</v>
      </c>
      <c r="C100" s="4">
        <v>-2</v>
      </c>
      <c r="D100" s="4">
        <v>-2</v>
      </c>
    </row>
    <row r="101" spans="1:4" ht="30">
      <c r="A101" s="2" t="s">
        <v>1757</v>
      </c>
      <c r="B101" s="4"/>
      <c r="C101" s="4"/>
      <c r="D101" s="4"/>
    </row>
    <row r="102" spans="1:4">
      <c r="A102" s="3" t="s">
        <v>1736</v>
      </c>
      <c r="B102" s="4"/>
      <c r="C102" s="4"/>
      <c r="D102" s="4"/>
    </row>
    <row r="103" spans="1:4" ht="60">
      <c r="A103" s="2" t="s">
        <v>1737</v>
      </c>
      <c r="B103" s="4">
        <v>0</v>
      </c>
      <c r="C103" s="4">
        <v>0</v>
      </c>
      <c r="D103" s="4">
        <v>0</v>
      </c>
    </row>
    <row r="104" spans="1:4" ht="30">
      <c r="A104" s="2" t="s">
        <v>1758</v>
      </c>
      <c r="B104" s="4"/>
      <c r="C104" s="4"/>
      <c r="D104" s="4"/>
    </row>
    <row r="105" spans="1:4">
      <c r="A105" s="3" t="s">
        <v>1736</v>
      </c>
      <c r="B105" s="4"/>
      <c r="C105" s="4"/>
      <c r="D105" s="4"/>
    </row>
    <row r="106" spans="1:4" ht="60">
      <c r="A106" s="2" t="s">
        <v>1737</v>
      </c>
      <c r="B106" s="4">
        <v>10</v>
      </c>
      <c r="C106" s="4">
        <v>-2</v>
      </c>
      <c r="D106" s="4">
        <v>-2</v>
      </c>
    </row>
    <row r="107" spans="1:4" ht="30">
      <c r="A107" s="2" t="s">
        <v>1759</v>
      </c>
      <c r="B107" s="4"/>
      <c r="C107" s="4"/>
      <c r="D107" s="4"/>
    </row>
    <row r="108" spans="1:4">
      <c r="A108" s="3" t="s">
        <v>1736</v>
      </c>
      <c r="B108" s="4"/>
      <c r="C108" s="4"/>
      <c r="D108" s="4"/>
    </row>
    <row r="109" spans="1:4" ht="60">
      <c r="A109" s="2" t="s">
        <v>1737</v>
      </c>
      <c r="B109" s="4">
        <v>0</v>
      </c>
      <c r="C109" s="4">
        <v>0</v>
      </c>
      <c r="D109" s="4">
        <v>0</v>
      </c>
    </row>
    <row r="110" spans="1:4" ht="30">
      <c r="A110" s="2" t="s">
        <v>1760</v>
      </c>
      <c r="B110" s="4"/>
      <c r="C110" s="4"/>
      <c r="D110" s="4"/>
    </row>
    <row r="111" spans="1:4">
      <c r="A111" s="3" t="s">
        <v>1736</v>
      </c>
      <c r="B111" s="4"/>
      <c r="C111" s="4"/>
      <c r="D111" s="4"/>
    </row>
    <row r="112" spans="1:4" ht="60">
      <c r="A112" s="2" t="s">
        <v>1737</v>
      </c>
      <c r="B112" s="4">
        <v>0</v>
      </c>
      <c r="C112" s="4">
        <v>0</v>
      </c>
      <c r="D112" s="4">
        <v>0</v>
      </c>
    </row>
    <row r="113" spans="1:4" ht="30">
      <c r="A113" s="2" t="s">
        <v>1761</v>
      </c>
      <c r="B113" s="4"/>
      <c r="C113" s="4"/>
      <c r="D113" s="4"/>
    </row>
    <row r="114" spans="1:4">
      <c r="A114" s="3" t="s">
        <v>1736</v>
      </c>
      <c r="B114" s="4"/>
      <c r="C114" s="4"/>
      <c r="D114" s="4"/>
    </row>
    <row r="115" spans="1:4" ht="60">
      <c r="A115" s="2" t="s">
        <v>1737</v>
      </c>
      <c r="B115" s="4">
        <v>0</v>
      </c>
      <c r="C115" s="4">
        <v>0</v>
      </c>
      <c r="D115" s="4">
        <v>0</v>
      </c>
    </row>
    <row r="116" spans="1:4">
      <c r="A116" s="2" t="s">
        <v>845</v>
      </c>
      <c r="B116" s="4"/>
      <c r="C116" s="4"/>
      <c r="D116" s="4"/>
    </row>
    <row r="117" spans="1:4">
      <c r="A117" s="3" t="s">
        <v>1736</v>
      </c>
      <c r="B117" s="4"/>
      <c r="C117" s="4"/>
      <c r="D117" s="4"/>
    </row>
    <row r="118" spans="1:4" ht="60">
      <c r="A118" s="2" t="s">
        <v>1737</v>
      </c>
      <c r="B118" s="4">
        <v>8</v>
      </c>
      <c r="C118" s="4">
        <v>14</v>
      </c>
      <c r="D118" s="4">
        <v>15</v>
      </c>
    </row>
    <row r="119" spans="1:4" ht="30">
      <c r="A119" s="2" t="s">
        <v>1762</v>
      </c>
      <c r="B119" s="4"/>
      <c r="C119" s="4"/>
      <c r="D119" s="4"/>
    </row>
    <row r="120" spans="1:4">
      <c r="A120" s="3" t="s">
        <v>1736</v>
      </c>
      <c r="B120" s="4"/>
      <c r="C120" s="4"/>
      <c r="D120" s="4"/>
    </row>
    <row r="121" spans="1:4" ht="60">
      <c r="A121" s="2" t="s">
        <v>1737</v>
      </c>
      <c r="B121" s="4">
        <v>0</v>
      </c>
      <c r="C121" s="4">
        <v>0</v>
      </c>
      <c r="D121" s="4">
        <v>0</v>
      </c>
    </row>
    <row r="122" spans="1:4" ht="30">
      <c r="A122" s="2" t="s">
        <v>1763</v>
      </c>
      <c r="B122" s="4"/>
      <c r="C122" s="4"/>
      <c r="D122" s="4"/>
    </row>
    <row r="123" spans="1:4">
      <c r="A123" s="3" t="s">
        <v>1736</v>
      </c>
      <c r="B123" s="4"/>
      <c r="C123" s="4"/>
      <c r="D123" s="4"/>
    </row>
    <row r="124" spans="1:4" ht="60">
      <c r="A124" s="2" t="s">
        <v>1737</v>
      </c>
      <c r="B124" s="4">
        <v>8</v>
      </c>
      <c r="C124" s="4">
        <v>14</v>
      </c>
      <c r="D124" s="4">
        <v>15</v>
      </c>
    </row>
    <row r="125" spans="1:4" ht="30">
      <c r="A125" s="2" t="s">
        <v>1764</v>
      </c>
      <c r="B125" s="4"/>
      <c r="C125" s="4"/>
      <c r="D125" s="4"/>
    </row>
    <row r="126" spans="1:4">
      <c r="A126" s="3" t="s">
        <v>1736</v>
      </c>
      <c r="B126" s="4"/>
      <c r="C126" s="4"/>
      <c r="D126" s="4"/>
    </row>
    <row r="127" spans="1:4" ht="60">
      <c r="A127" s="2" t="s">
        <v>1737</v>
      </c>
      <c r="B127" s="4">
        <v>0</v>
      </c>
      <c r="C127" s="4">
        <v>0</v>
      </c>
      <c r="D127" s="4">
        <v>0</v>
      </c>
    </row>
    <row r="128" spans="1:4" ht="30">
      <c r="A128" s="2" t="s">
        <v>1765</v>
      </c>
      <c r="B128" s="4"/>
      <c r="C128" s="4"/>
      <c r="D128" s="4"/>
    </row>
    <row r="129" spans="1:4">
      <c r="A129" s="3" t="s">
        <v>1736</v>
      </c>
      <c r="B129" s="4"/>
      <c r="C129" s="4"/>
      <c r="D129" s="4"/>
    </row>
    <row r="130" spans="1:4" ht="60">
      <c r="A130" s="2" t="s">
        <v>1737</v>
      </c>
      <c r="B130" s="4">
        <v>0</v>
      </c>
      <c r="C130" s="4">
        <v>0</v>
      </c>
      <c r="D130" s="4">
        <v>0</v>
      </c>
    </row>
    <row r="131" spans="1:4" ht="30">
      <c r="A131" s="2" t="s">
        <v>1766</v>
      </c>
      <c r="B131" s="4"/>
      <c r="C131" s="4"/>
      <c r="D131" s="4"/>
    </row>
    <row r="132" spans="1:4">
      <c r="A132" s="3" t="s">
        <v>1736</v>
      </c>
      <c r="B132" s="4"/>
      <c r="C132" s="4"/>
      <c r="D132" s="4"/>
    </row>
    <row r="133" spans="1:4" ht="60">
      <c r="A133" s="2" t="s">
        <v>1737</v>
      </c>
      <c r="B133" s="4">
        <v>0</v>
      </c>
      <c r="C133" s="4">
        <v>0</v>
      </c>
      <c r="D133" s="4">
        <v>0</v>
      </c>
    </row>
    <row r="134" spans="1:4">
      <c r="A134" s="2" t="s">
        <v>822</v>
      </c>
      <c r="B134" s="4"/>
      <c r="C134" s="4"/>
      <c r="D134" s="4"/>
    </row>
    <row r="135" spans="1:4">
      <c r="A135" s="3" t="s">
        <v>1736</v>
      </c>
      <c r="B135" s="4"/>
      <c r="C135" s="4"/>
      <c r="D135" s="4"/>
    </row>
    <row r="136" spans="1:4" ht="60">
      <c r="A136" s="2" t="s">
        <v>1737</v>
      </c>
      <c r="B136" s="4">
        <v>-2</v>
      </c>
      <c r="C136" s="4">
        <v>-3</v>
      </c>
      <c r="D136" s="4">
        <v>3</v>
      </c>
    </row>
    <row r="137" spans="1:4" ht="30">
      <c r="A137" s="2" t="s">
        <v>1767</v>
      </c>
      <c r="B137" s="4"/>
      <c r="C137" s="4"/>
      <c r="D137" s="4"/>
    </row>
    <row r="138" spans="1:4">
      <c r="A138" s="3" t="s">
        <v>1736</v>
      </c>
      <c r="B138" s="4"/>
      <c r="C138" s="4"/>
      <c r="D138" s="4"/>
    </row>
    <row r="139" spans="1:4" ht="60">
      <c r="A139" s="2" t="s">
        <v>1737</v>
      </c>
      <c r="B139" s="4">
        <v>0</v>
      </c>
      <c r="C139" s="4">
        <v>0</v>
      </c>
      <c r="D139" s="4">
        <v>0</v>
      </c>
    </row>
    <row r="140" spans="1:4" ht="30">
      <c r="A140" s="2" t="s">
        <v>1768</v>
      </c>
      <c r="B140" s="4"/>
      <c r="C140" s="4"/>
      <c r="D140" s="4"/>
    </row>
    <row r="141" spans="1:4">
      <c r="A141" s="3" t="s">
        <v>1736</v>
      </c>
      <c r="B141" s="4"/>
      <c r="C141" s="4"/>
      <c r="D141" s="4"/>
    </row>
    <row r="142" spans="1:4" ht="60">
      <c r="A142" s="2" t="s">
        <v>1737</v>
      </c>
      <c r="B142" s="4">
        <v>0</v>
      </c>
      <c r="C142" s="4">
        <v>0</v>
      </c>
      <c r="D142" s="4">
        <v>0</v>
      </c>
    </row>
    <row r="143" spans="1:4">
      <c r="A143" s="2" t="s">
        <v>1769</v>
      </c>
      <c r="B143" s="4"/>
      <c r="C143" s="4"/>
      <c r="D143" s="4"/>
    </row>
    <row r="144" spans="1:4">
      <c r="A144" s="3" t="s">
        <v>1736</v>
      </c>
      <c r="B144" s="4"/>
      <c r="C144" s="4"/>
      <c r="D144" s="4"/>
    </row>
    <row r="145" spans="1:4" ht="60">
      <c r="A145" s="2" t="s">
        <v>1737</v>
      </c>
      <c r="B145" s="4">
        <v>0</v>
      </c>
      <c r="C145" s="4">
        <v>0</v>
      </c>
      <c r="D145" s="4">
        <v>0</v>
      </c>
    </row>
    <row r="146" spans="1:4" ht="30">
      <c r="A146" s="2" t="s">
        <v>1770</v>
      </c>
      <c r="B146" s="4"/>
      <c r="C146" s="4"/>
      <c r="D146" s="4"/>
    </row>
    <row r="147" spans="1:4">
      <c r="A147" s="3" t="s">
        <v>1736</v>
      </c>
      <c r="B147" s="4"/>
      <c r="C147" s="4"/>
      <c r="D147" s="4"/>
    </row>
    <row r="148" spans="1:4" ht="60">
      <c r="A148" s="2" t="s">
        <v>1737</v>
      </c>
      <c r="B148" s="4">
        <v>-2</v>
      </c>
      <c r="C148" s="4">
        <v>-3</v>
      </c>
      <c r="D148" s="4">
        <v>3</v>
      </c>
    </row>
    <row r="149" spans="1:4" ht="30">
      <c r="A149" s="2" t="s">
        <v>1771</v>
      </c>
      <c r="B149" s="4"/>
      <c r="C149" s="4"/>
      <c r="D149" s="4"/>
    </row>
    <row r="150" spans="1:4">
      <c r="A150" s="3" t="s">
        <v>1736</v>
      </c>
      <c r="B150" s="4"/>
      <c r="C150" s="4"/>
      <c r="D150" s="4"/>
    </row>
    <row r="151" spans="1:4" ht="60">
      <c r="A151" s="2" t="s">
        <v>1737</v>
      </c>
      <c r="B151" s="7">
        <v>0</v>
      </c>
      <c r="C151" s="7">
        <v>0</v>
      </c>
      <c r="D151"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772</v>
      </c>
      <c r="B1" s="1" t="s">
        <v>1</v>
      </c>
      <c r="C1" s="1"/>
      <c r="D1" s="1"/>
    </row>
    <row r="2" spans="1:4">
      <c r="A2" s="1" t="s">
        <v>27</v>
      </c>
      <c r="B2" s="8" t="s">
        <v>29</v>
      </c>
      <c r="C2" s="1" t="s">
        <v>2</v>
      </c>
      <c r="D2" s="1" t="s">
        <v>28</v>
      </c>
    </row>
    <row r="3" spans="1:4">
      <c r="A3" s="1"/>
      <c r="B3" s="8"/>
      <c r="C3" s="1" t="s">
        <v>857</v>
      </c>
      <c r="D3" s="1" t="s">
        <v>857</v>
      </c>
    </row>
    <row r="4" spans="1:4" ht="45">
      <c r="A4" s="3" t="s">
        <v>784</v>
      </c>
      <c r="B4" s="4"/>
      <c r="C4" s="4"/>
      <c r="D4" s="4"/>
    </row>
    <row r="5" spans="1:4" ht="30">
      <c r="A5" s="2" t="s">
        <v>1773</v>
      </c>
      <c r="B5" s="4"/>
      <c r="C5" s="7">
        <v>4</v>
      </c>
      <c r="D5" s="4"/>
    </row>
    <row r="6" spans="1:4" ht="30">
      <c r="A6" s="2" t="s">
        <v>1774</v>
      </c>
      <c r="B6" s="4"/>
      <c r="C6" s="4">
        <v>7</v>
      </c>
      <c r="D6" s="4"/>
    </row>
    <row r="7" spans="1:4" ht="45">
      <c r="A7" s="2" t="s">
        <v>1775</v>
      </c>
      <c r="B7" s="4"/>
      <c r="C7" s="4">
        <v>7</v>
      </c>
      <c r="D7" s="4">
        <v>14</v>
      </c>
    </row>
    <row r="8" spans="1:4">
      <c r="A8" s="3" t="s">
        <v>1776</v>
      </c>
      <c r="B8" s="4"/>
      <c r="C8" s="4"/>
      <c r="D8" s="4"/>
    </row>
    <row r="9" spans="1:4">
      <c r="A9" s="2" t="s">
        <v>1777</v>
      </c>
      <c r="B9" s="4"/>
      <c r="C9" s="4">
        <v>7</v>
      </c>
      <c r="D9" s="4">
        <v>8</v>
      </c>
    </row>
    <row r="10" spans="1:4">
      <c r="A10" s="2" t="s">
        <v>1778</v>
      </c>
      <c r="B10" s="4"/>
      <c r="C10" s="4">
        <v>323</v>
      </c>
      <c r="D10" s="6">
        <v>1648</v>
      </c>
    </row>
    <row r="11" spans="1:4">
      <c r="A11" s="2" t="s">
        <v>1779</v>
      </c>
      <c r="B11" s="4"/>
      <c r="C11" s="4">
        <v>5</v>
      </c>
      <c r="D11" s="4">
        <v>5</v>
      </c>
    </row>
    <row r="12" spans="1:4">
      <c r="A12" s="2" t="s">
        <v>1780</v>
      </c>
      <c r="B12" s="4"/>
      <c r="C12" s="4">
        <v>2</v>
      </c>
      <c r="D12" s="4">
        <v>1</v>
      </c>
    </row>
    <row r="13" spans="1:4" ht="45">
      <c r="A13" s="2" t="s">
        <v>902</v>
      </c>
      <c r="B13" s="4"/>
      <c r="C13" s="4">
        <v>11</v>
      </c>
      <c r="D13" s="4">
        <v>25</v>
      </c>
    </row>
    <row r="14" spans="1:4" ht="45">
      <c r="A14" s="2" t="s">
        <v>903</v>
      </c>
      <c r="B14" s="4"/>
      <c r="C14" s="4">
        <v>-2</v>
      </c>
      <c r="D14" s="4">
        <v>-9</v>
      </c>
    </row>
    <row r="15" spans="1:4" ht="45">
      <c r="A15" s="2" t="s">
        <v>904</v>
      </c>
      <c r="B15" s="4"/>
      <c r="C15" s="4">
        <v>-7</v>
      </c>
      <c r="D15" s="4">
        <v>-14</v>
      </c>
    </row>
    <row r="16" spans="1:4" ht="60">
      <c r="A16" s="2" t="s">
        <v>905</v>
      </c>
      <c r="B16" s="4"/>
      <c r="C16" s="4">
        <v>2</v>
      </c>
      <c r="D16" s="4">
        <v>2</v>
      </c>
    </row>
    <row r="17" spans="1:4">
      <c r="A17" s="2" t="s">
        <v>1781</v>
      </c>
      <c r="B17" s="4"/>
      <c r="C17" s="4"/>
      <c r="D17" s="4"/>
    </row>
    <row r="18" spans="1:4">
      <c r="A18" s="3" t="s">
        <v>1776</v>
      </c>
      <c r="B18" s="4"/>
      <c r="C18" s="4"/>
      <c r="D18" s="4"/>
    </row>
    <row r="19" spans="1:4">
      <c r="A19" s="2" t="s">
        <v>1777</v>
      </c>
      <c r="B19" s="4"/>
      <c r="C19" s="4">
        <v>1</v>
      </c>
      <c r="D19" s="4">
        <v>1</v>
      </c>
    </row>
    <row r="20" spans="1:4">
      <c r="A20" s="2" t="s">
        <v>1778</v>
      </c>
      <c r="B20" s="4"/>
      <c r="C20" s="4">
        <v>164</v>
      </c>
      <c r="D20" s="4">
        <v>22</v>
      </c>
    </row>
    <row r="21" spans="1:4">
      <c r="A21" s="2" t="s">
        <v>1779</v>
      </c>
      <c r="B21" s="4"/>
      <c r="C21" s="4">
        <v>2</v>
      </c>
      <c r="D21" s="4">
        <v>1</v>
      </c>
    </row>
    <row r="22" spans="1:4">
      <c r="A22" s="2" t="s">
        <v>1780</v>
      </c>
      <c r="B22" s="4"/>
      <c r="C22" s="4">
        <v>1</v>
      </c>
      <c r="D22" s="4">
        <v>1</v>
      </c>
    </row>
    <row r="23" spans="1:4">
      <c r="A23" s="2" t="s">
        <v>893</v>
      </c>
      <c r="B23" s="4"/>
      <c r="C23" s="4"/>
      <c r="D23" s="4"/>
    </row>
    <row r="24" spans="1:4">
      <c r="A24" s="3" t="s">
        <v>1776</v>
      </c>
      <c r="B24" s="4"/>
      <c r="C24" s="4"/>
      <c r="D24" s="4"/>
    </row>
    <row r="25" spans="1:4">
      <c r="A25" s="2" t="s">
        <v>1777</v>
      </c>
      <c r="B25" s="4"/>
      <c r="C25" s="4">
        <v>3</v>
      </c>
      <c r="D25" s="4">
        <v>4</v>
      </c>
    </row>
    <row r="26" spans="1:4">
      <c r="A26" s="2" t="s">
        <v>1778</v>
      </c>
      <c r="B26" s="4"/>
      <c r="C26" s="4">
        <v>88</v>
      </c>
      <c r="D26" s="6">
        <v>1523</v>
      </c>
    </row>
    <row r="27" spans="1:4">
      <c r="A27" s="2" t="s">
        <v>1779</v>
      </c>
      <c r="B27" s="4"/>
      <c r="C27" s="4">
        <v>3</v>
      </c>
      <c r="D27" s="4">
        <v>2</v>
      </c>
    </row>
    <row r="28" spans="1:4">
      <c r="A28" s="2" t="s">
        <v>1780</v>
      </c>
      <c r="B28" s="4"/>
      <c r="C28" s="4">
        <v>1</v>
      </c>
      <c r="D28" s="4">
        <v>0</v>
      </c>
    </row>
    <row r="29" spans="1:4">
      <c r="A29" s="2" t="s">
        <v>894</v>
      </c>
      <c r="B29" s="4"/>
      <c r="C29" s="4"/>
      <c r="D29" s="4"/>
    </row>
    <row r="30" spans="1:4">
      <c r="A30" s="3" t="s">
        <v>1776</v>
      </c>
      <c r="B30" s="4"/>
      <c r="C30" s="4"/>
      <c r="D30" s="4"/>
    </row>
    <row r="31" spans="1:4">
      <c r="A31" s="2" t="s">
        <v>1777</v>
      </c>
      <c r="B31" s="4"/>
      <c r="C31" s="4">
        <v>1</v>
      </c>
      <c r="D31" s="4">
        <v>1</v>
      </c>
    </row>
    <row r="32" spans="1:4">
      <c r="A32" s="2" t="s">
        <v>1778</v>
      </c>
      <c r="B32" s="4"/>
      <c r="C32" s="4">
        <v>8</v>
      </c>
      <c r="D32" s="4">
        <v>24</v>
      </c>
    </row>
    <row r="33" spans="1:4">
      <c r="A33" s="2" t="s">
        <v>1779</v>
      </c>
      <c r="B33" s="4"/>
      <c r="C33" s="4">
        <v>0</v>
      </c>
      <c r="D33" s="4">
        <v>1</v>
      </c>
    </row>
    <row r="34" spans="1:4">
      <c r="A34" s="2" t="s">
        <v>1780</v>
      </c>
      <c r="B34" s="4"/>
      <c r="C34" s="4">
        <v>0</v>
      </c>
      <c r="D34" s="4">
        <v>0</v>
      </c>
    </row>
    <row r="35" spans="1:4">
      <c r="A35" s="2" t="s">
        <v>1782</v>
      </c>
      <c r="B35" s="4"/>
      <c r="C35" s="4"/>
      <c r="D35" s="4"/>
    </row>
    <row r="36" spans="1:4">
      <c r="A36" s="3" t="s">
        <v>1776</v>
      </c>
      <c r="B36" s="4"/>
      <c r="C36" s="4"/>
      <c r="D36" s="4"/>
    </row>
    <row r="37" spans="1:4">
      <c r="A37" s="2" t="s">
        <v>1777</v>
      </c>
      <c r="B37" s="4"/>
      <c r="C37" s="4">
        <v>1</v>
      </c>
      <c r="D37" s="4">
        <v>1</v>
      </c>
    </row>
    <row r="38" spans="1:4">
      <c r="A38" s="2" t="s">
        <v>1778</v>
      </c>
      <c r="B38" s="4"/>
      <c r="C38" s="4">
        <v>11</v>
      </c>
      <c r="D38" s="4">
        <v>3</v>
      </c>
    </row>
    <row r="39" spans="1:4">
      <c r="A39" s="2" t="s">
        <v>1779</v>
      </c>
      <c r="B39" s="4"/>
      <c r="C39" s="4">
        <v>0</v>
      </c>
      <c r="D39" s="4">
        <v>0</v>
      </c>
    </row>
    <row r="40" spans="1:4">
      <c r="A40" s="2" t="s">
        <v>1780</v>
      </c>
      <c r="B40" s="4"/>
      <c r="C40" s="4">
        <v>0</v>
      </c>
      <c r="D40" s="4">
        <v>0</v>
      </c>
    </row>
    <row r="41" spans="1:4">
      <c r="A41" s="2" t="s">
        <v>896</v>
      </c>
      <c r="B41" s="4"/>
      <c r="C41" s="4"/>
      <c r="D41" s="4"/>
    </row>
    <row r="42" spans="1:4">
      <c r="A42" s="3" t="s">
        <v>1776</v>
      </c>
      <c r="B42" s="4"/>
      <c r="C42" s="4"/>
      <c r="D42" s="4"/>
    </row>
    <row r="43" spans="1:4">
      <c r="A43" s="2" t="s">
        <v>1777</v>
      </c>
      <c r="B43" s="4"/>
      <c r="C43" s="4">
        <v>1</v>
      </c>
      <c r="D43" s="4">
        <v>1</v>
      </c>
    </row>
    <row r="44" spans="1:4">
      <c r="A44" s="2" t="s">
        <v>1778</v>
      </c>
      <c r="B44" s="4"/>
      <c r="C44" s="4">
        <v>52</v>
      </c>
      <c r="D44" s="4">
        <v>76</v>
      </c>
    </row>
    <row r="45" spans="1:4">
      <c r="A45" s="2" t="s">
        <v>1779</v>
      </c>
      <c r="B45" s="4"/>
      <c r="C45" s="4">
        <v>0</v>
      </c>
      <c r="D45" s="4">
        <v>1</v>
      </c>
    </row>
    <row r="46" spans="1:4">
      <c r="A46" s="2" t="s">
        <v>1780</v>
      </c>
      <c r="B46" s="4"/>
      <c r="C46" s="4">
        <v>0</v>
      </c>
      <c r="D46" s="4">
        <v>0</v>
      </c>
    </row>
    <row r="47" spans="1:4">
      <c r="A47" s="2" t="s">
        <v>33</v>
      </c>
      <c r="B47" s="4"/>
      <c r="C47" s="4"/>
      <c r="D47" s="4"/>
    </row>
    <row r="48" spans="1:4">
      <c r="A48" s="3" t="s">
        <v>1776</v>
      </c>
      <c r="B48" s="4"/>
      <c r="C48" s="4"/>
      <c r="D48" s="4"/>
    </row>
    <row r="49" spans="1:4" ht="60">
      <c r="A49" s="2" t="s">
        <v>1737</v>
      </c>
      <c r="B49" s="4">
        <v>-3</v>
      </c>
      <c r="C49" s="4"/>
      <c r="D49" s="4"/>
    </row>
    <row r="50" spans="1:4" ht="30">
      <c r="A50" s="2" t="s">
        <v>1742</v>
      </c>
      <c r="B50" s="4"/>
      <c r="C50" s="4"/>
      <c r="D50" s="4"/>
    </row>
    <row r="51" spans="1:4">
      <c r="A51" s="3" t="s">
        <v>1776</v>
      </c>
      <c r="B51" s="4"/>
      <c r="C51" s="4"/>
      <c r="D51" s="4"/>
    </row>
    <row r="52" spans="1:4" ht="30">
      <c r="A52" s="2" t="s">
        <v>1783</v>
      </c>
      <c r="B52" s="7">
        <v>3</v>
      </c>
      <c r="C52" s="4"/>
      <c r="D52" s="4"/>
    </row>
  </sheetData>
  <mergeCells count="1">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84</v>
      </c>
      <c r="B1" s="1" t="s">
        <v>1</v>
      </c>
      <c r="C1" s="1"/>
    </row>
    <row r="2" spans="1:3">
      <c r="A2" s="1" t="s">
        <v>27</v>
      </c>
      <c r="B2" s="1" t="s">
        <v>2</v>
      </c>
      <c r="C2" s="8" t="s">
        <v>28</v>
      </c>
    </row>
    <row r="3" spans="1:3">
      <c r="A3" s="1"/>
      <c r="B3" s="1" t="s">
        <v>1785</v>
      </c>
      <c r="C3" s="8"/>
    </row>
    <row r="4" spans="1:3" ht="45">
      <c r="A4" s="3" t="s">
        <v>784</v>
      </c>
      <c r="B4" s="4"/>
      <c r="C4" s="4"/>
    </row>
    <row r="5" spans="1:3">
      <c r="A5" s="2" t="s">
        <v>1786</v>
      </c>
      <c r="B5" s="4" t="s">
        <v>1027</v>
      </c>
      <c r="C5" s="4"/>
    </row>
    <row r="6" spans="1:3">
      <c r="A6" s="3" t="s">
        <v>1776</v>
      </c>
      <c r="B6" s="4"/>
      <c r="C6" s="4"/>
    </row>
    <row r="7" spans="1:3">
      <c r="A7" s="2" t="s">
        <v>1778</v>
      </c>
      <c r="B7" s="7">
        <v>3649</v>
      </c>
      <c r="C7" s="7">
        <v>12409</v>
      </c>
    </row>
    <row r="8" spans="1:3" ht="30">
      <c r="A8" s="2" t="s">
        <v>1787</v>
      </c>
      <c r="B8" s="4">
        <v>125</v>
      </c>
      <c r="C8" s="4"/>
    </row>
    <row r="9" spans="1:3">
      <c r="A9" s="2" t="s">
        <v>845</v>
      </c>
      <c r="B9" s="4"/>
      <c r="C9" s="4"/>
    </row>
    <row r="10" spans="1:3">
      <c r="A10" s="3" t="s">
        <v>1776</v>
      </c>
      <c r="B10" s="4"/>
      <c r="C10" s="4"/>
    </row>
    <row r="11" spans="1:3">
      <c r="A11" s="2" t="s">
        <v>1778</v>
      </c>
      <c r="B11" s="4">
        <v>180</v>
      </c>
      <c r="C11" s="4">
        <v>185</v>
      </c>
    </row>
    <row r="12" spans="1:3">
      <c r="A12" s="2" t="s">
        <v>316</v>
      </c>
      <c r="B12" s="4">
        <v>-7</v>
      </c>
      <c r="C12" s="4">
        <v>-13</v>
      </c>
    </row>
    <row r="13" spans="1:3" ht="30">
      <c r="A13" s="2" t="s">
        <v>1788</v>
      </c>
      <c r="B13" s="4"/>
      <c r="C13" s="4"/>
    </row>
    <row r="14" spans="1:3">
      <c r="A14" s="3" t="s">
        <v>1776</v>
      </c>
      <c r="B14" s="4"/>
      <c r="C14" s="4"/>
    </row>
    <row r="15" spans="1:3">
      <c r="A15" s="2" t="s">
        <v>1778</v>
      </c>
      <c r="B15" s="4">
        <v>0</v>
      </c>
      <c r="C15" s="4">
        <v>5</v>
      </c>
    </row>
    <row r="16" spans="1:3">
      <c r="A16" s="2" t="s">
        <v>316</v>
      </c>
      <c r="B16" s="4">
        <v>0</v>
      </c>
      <c r="C16" s="4">
        <v>0</v>
      </c>
    </row>
    <row r="17" spans="1:3" ht="30">
      <c r="A17" s="2" t="s">
        <v>1789</v>
      </c>
      <c r="B17" s="4"/>
      <c r="C17" s="4"/>
    </row>
    <row r="18" spans="1:3">
      <c r="A18" s="3" t="s">
        <v>1776</v>
      </c>
      <c r="B18" s="4"/>
      <c r="C18" s="4"/>
    </row>
    <row r="19" spans="1:3">
      <c r="A19" s="2" t="s">
        <v>1778</v>
      </c>
      <c r="B19" s="4">
        <v>100</v>
      </c>
      <c r="C19" s="4">
        <v>100</v>
      </c>
    </row>
    <row r="20" spans="1:3">
      <c r="A20" s="2" t="s">
        <v>316</v>
      </c>
      <c r="B20" s="4">
        <v>-9</v>
      </c>
      <c r="C20" s="4">
        <v>-15</v>
      </c>
    </row>
    <row r="21" spans="1:3" ht="30">
      <c r="A21" s="2" t="s">
        <v>1790</v>
      </c>
      <c r="B21" s="4"/>
      <c r="C21" s="4"/>
    </row>
    <row r="22" spans="1:3">
      <c r="A22" s="3" t="s">
        <v>1776</v>
      </c>
      <c r="B22" s="4"/>
      <c r="C22" s="4"/>
    </row>
    <row r="23" spans="1:3">
      <c r="A23" s="2" t="s">
        <v>1778</v>
      </c>
      <c r="B23" s="4">
        <v>80</v>
      </c>
      <c r="C23" s="4">
        <v>80</v>
      </c>
    </row>
    <row r="24" spans="1:3">
      <c r="A24" s="2" t="s">
        <v>316</v>
      </c>
      <c r="B24" s="4">
        <v>2</v>
      </c>
      <c r="C24" s="4">
        <v>2</v>
      </c>
    </row>
    <row r="25" spans="1:3">
      <c r="A25" s="2" t="s">
        <v>1791</v>
      </c>
      <c r="B25" s="4"/>
      <c r="C25" s="4"/>
    </row>
    <row r="26" spans="1:3">
      <c r="A26" s="3" t="s">
        <v>1776</v>
      </c>
      <c r="B26" s="4"/>
      <c r="C26" s="4"/>
    </row>
    <row r="27" spans="1:3">
      <c r="A27" s="2" t="s">
        <v>1778</v>
      </c>
      <c r="B27" s="4">
        <v>0</v>
      </c>
      <c r="C27" s="4">
        <v>1</v>
      </c>
    </row>
    <row r="28" spans="1:3" ht="45">
      <c r="A28" s="2" t="s">
        <v>1792</v>
      </c>
      <c r="B28" s="4"/>
      <c r="C28" s="4"/>
    </row>
    <row r="29" spans="1:3">
      <c r="A29" s="3" t="s">
        <v>1776</v>
      </c>
      <c r="B29" s="4"/>
      <c r="C29" s="4"/>
    </row>
    <row r="30" spans="1:3">
      <c r="A30" s="2" t="s">
        <v>1778</v>
      </c>
      <c r="B30" s="4">
        <v>0</v>
      </c>
      <c r="C30" s="4">
        <v>0</v>
      </c>
    </row>
    <row r="31" spans="1:3" ht="30">
      <c r="A31" s="2" t="s">
        <v>1793</v>
      </c>
      <c r="B31" s="4"/>
      <c r="C31" s="4"/>
    </row>
    <row r="32" spans="1:3">
      <c r="A32" s="3" t="s">
        <v>1776</v>
      </c>
      <c r="B32" s="4"/>
      <c r="C32" s="4"/>
    </row>
    <row r="33" spans="1:3">
      <c r="A33" s="2" t="s">
        <v>1778</v>
      </c>
      <c r="B33" s="4">
        <v>0</v>
      </c>
      <c r="C33" s="4">
        <v>0</v>
      </c>
    </row>
    <row r="34" spans="1:3" ht="30">
      <c r="A34" s="2" t="s">
        <v>1794</v>
      </c>
      <c r="B34" s="4"/>
      <c r="C34" s="4"/>
    </row>
    <row r="35" spans="1:3">
      <c r="A35" s="3" t="s">
        <v>1776</v>
      </c>
      <c r="B35" s="4"/>
      <c r="C35" s="4"/>
    </row>
    <row r="36" spans="1:3">
      <c r="A36" s="2" t="s">
        <v>1778</v>
      </c>
      <c r="B36" s="4">
        <v>0</v>
      </c>
      <c r="C36" s="4">
        <v>1</v>
      </c>
    </row>
    <row r="37" spans="1:3">
      <c r="A37" s="2" t="s">
        <v>1795</v>
      </c>
      <c r="B37" s="4"/>
      <c r="C37" s="4"/>
    </row>
    <row r="38" spans="1:3">
      <c r="A38" s="3" t="s">
        <v>1776</v>
      </c>
      <c r="B38" s="4"/>
      <c r="C38" s="4"/>
    </row>
    <row r="39" spans="1:3">
      <c r="A39" s="2" t="s">
        <v>1778</v>
      </c>
      <c r="B39" s="4">
        <v>122</v>
      </c>
      <c r="C39" s="4">
        <v>125</v>
      </c>
    </row>
    <row r="40" spans="1:3" ht="30">
      <c r="A40" s="2" t="s">
        <v>1796</v>
      </c>
      <c r="B40" s="4"/>
      <c r="C40" s="4"/>
    </row>
    <row r="41" spans="1:3">
      <c r="A41" s="3" t="s">
        <v>1776</v>
      </c>
      <c r="B41" s="4"/>
      <c r="C41" s="4"/>
    </row>
    <row r="42" spans="1:3">
      <c r="A42" s="2" t="s">
        <v>1778</v>
      </c>
      <c r="B42" s="4">
        <v>0</v>
      </c>
      <c r="C42" s="4">
        <v>5</v>
      </c>
    </row>
    <row r="43" spans="1:3" ht="30">
      <c r="A43" s="2" t="s">
        <v>1797</v>
      </c>
      <c r="B43" s="4"/>
      <c r="C43" s="4"/>
    </row>
    <row r="44" spans="1:3">
      <c r="A44" s="3" t="s">
        <v>1776</v>
      </c>
      <c r="B44" s="4"/>
      <c r="C44" s="4"/>
    </row>
    <row r="45" spans="1:3">
      <c r="A45" s="2" t="s">
        <v>1778</v>
      </c>
      <c r="B45" s="4">
        <v>100</v>
      </c>
      <c r="C45" s="4">
        <v>100</v>
      </c>
    </row>
    <row r="46" spans="1:3" ht="30">
      <c r="A46" s="2" t="s">
        <v>1798</v>
      </c>
      <c r="B46" s="4"/>
      <c r="C46" s="4"/>
    </row>
    <row r="47" spans="1:3">
      <c r="A47" s="3" t="s">
        <v>1776</v>
      </c>
      <c r="B47" s="4"/>
      <c r="C47" s="4"/>
    </row>
    <row r="48" spans="1:3">
      <c r="A48" s="2" t="s">
        <v>1778</v>
      </c>
      <c r="B48" s="4">
        <v>22</v>
      </c>
      <c r="C48" s="4">
        <v>20</v>
      </c>
    </row>
    <row r="49" spans="1:3">
      <c r="A49" s="2" t="s">
        <v>1799</v>
      </c>
      <c r="B49" s="4"/>
      <c r="C49" s="4"/>
    </row>
    <row r="50" spans="1:3">
      <c r="A50" s="3" t="s">
        <v>1776</v>
      </c>
      <c r="B50" s="4"/>
      <c r="C50" s="4"/>
    </row>
    <row r="51" spans="1:3">
      <c r="A51" s="2" t="s">
        <v>1778</v>
      </c>
      <c r="B51" s="4">
        <v>52</v>
      </c>
      <c r="C51" s="4">
        <v>55</v>
      </c>
    </row>
    <row r="52" spans="1:3" ht="45">
      <c r="A52" s="2" t="s">
        <v>1800</v>
      </c>
      <c r="B52" s="4"/>
      <c r="C52" s="4"/>
    </row>
    <row r="53" spans="1:3">
      <c r="A53" s="3" t="s">
        <v>1776</v>
      </c>
      <c r="B53" s="4"/>
      <c r="C53" s="4"/>
    </row>
    <row r="54" spans="1:3">
      <c r="A54" s="2" t="s">
        <v>1778</v>
      </c>
      <c r="B54" s="4">
        <v>0</v>
      </c>
      <c r="C54" s="4">
        <v>0</v>
      </c>
    </row>
    <row r="55" spans="1:3" ht="30">
      <c r="A55" s="2" t="s">
        <v>1801</v>
      </c>
      <c r="B55" s="4"/>
      <c r="C55" s="4"/>
    </row>
    <row r="56" spans="1:3">
      <c r="A56" s="3" t="s">
        <v>1776</v>
      </c>
      <c r="B56" s="4"/>
      <c r="C56" s="4"/>
    </row>
    <row r="57" spans="1:3">
      <c r="A57" s="2" t="s">
        <v>1778</v>
      </c>
      <c r="B57" s="4">
        <v>0</v>
      </c>
      <c r="C57" s="4">
        <v>0</v>
      </c>
    </row>
    <row r="58" spans="1:3" ht="30">
      <c r="A58" s="2" t="s">
        <v>1802</v>
      </c>
      <c r="B58" s="4"/>
      <c r="C58" s="4"/>
    </row>
    <row r="59" spans="1:3">
      <c r="A59" s="3" t="s">
        <v>1776</v>
      </c>
      <c r="B59" s="4"/>
      <c r="C59" s="4"/>
    </row>
    <row r="60" spans="1:3">
      <c r="A60" s="2" t="s">
        <v>1778</v>
      </c>
      <c r="B60" s="4">
        <v>52</v>
      </c>
      <c r="C60" s="4">
        <v>55</v>
      </c>
    </row>
    <row r="61" spans="1:3">
      <c r="A61" s="2" t="s">
        <v>1803</v>
      </c>
      <c r="B61" s="4"/>
      <c r="C61" s="4"/>
    </row>
    <row r="62" spans="1:3">
      <c r="A62" s="3" t="s">
        <v>1776</v>
      </c>
      <c r="B62" s="4"/>
      <c r="C62" s="4"/>
    </row>
    <row r="63" spans="1:3">
      <c r="A63" s="2" t="s">
        <v>1778</v>
      </c>
      <c r="B63" s="4">
        <v>6</v>
      </c>
      <c r="C63" s="4">
        <v>4</v>
      </c>
    </row>
    <row r="64" spans="1:3" ht="45">
      <c r="A64" s="2" t="s">
        <v>1804</v>
      </c>
      <c r="B64" s="4"/>
      <c r="C64" s="4"/>
    </row>
    <row r="65" spans="1:3">
      <c r="A65" s="3" t="s">
        <v>1776</v>
      </c>
      <c r="B65" s="4"/>
      <c r="C65" s="4"/>
    </row>
    <row r="66" spans="1:3">
      <c r="A66" s="2" t="s">
        <v>1778</v>
      </c>
      <c r="B66" s="4">
        <v>0</v>
      </c>
      <c r="C66" s="4">
        <v>0</v>
      </c>
    </row>
    <row r="67" spans="1:3" ht="30">
      <c r="A67" s="2" t="s">
        <v>1805</v>
      </c>
      <c r="B67" s="4"/>
      <c r="C67" s="4"/>
    </row>
    <row r="68" spans="1:3">
      <c r="A68" s="3" t="s">
        <v>1776</v>
      </c>
      <c r="B68" s="4"/>
      <c r="C68" s="4"/>
    </row>
    <row r="69" spans="1:3">
      <c r="A69" s="2" t="s">
        <v>1778</v>
      </c>
      <c r="B69" s="4">
        <v>0</v>
      </c>
      <c r="C69" s="4">
        <v>0</v>
      </c>
    </row>
    <row r="70" spans="1:3" ht="45">
      <c r="A70" s="2" t="s">
        <v>1806</v>
      </c>
      <c r="B70" s="4"/>
      <c r="C70" s="4"/>
    </row>
    <row r="71" spans="1:3">
      <c r="A71" s="3" t="s">
        <v>1776</v>
      </c>
      <c r="B71" s="4"/>
      <c r="C71" s="4"/>
    </row>
    <row r="72" spans="1:3">
      <c r="A72" s="2" t="s">
        <v>1778</v>
      </c>
      <c r="B72" s="7">
        <v>6</v>
      </c>
      <c r="C72" s="7">
        <v>4</v>
      </c>
    </row>
  </sheetData>
  <mergeCells count="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07</v>
      </c>
      <c r="B1" s="8" t="s">
        <v>2</v>
      </c>
      <c r="C1" s="8" t="s">
        <v>28</v>
      </c>
    </row>
    <row r="2" spans="1:3">
      <c r="A2" s="1" t="s">
        <v>27</v>
      </c>
      <c r="B2" s="8"/>
      <c r="C2" s="8"/>
    </row>
    <row r="3" spans="1:3" ht="45">
      <c r="A3" s="3" t="s">
        <v>784</v>
      </c>
      <c r="B3" s="4"/>
      <c r="C3" s="4"/>
    </row>
    <row r="4" spans="1:3" ht="30">
      <c r="A4" s="2" t="s">
        <v>922</v>
      </c>
      <c r="B4" s="7">
        <v>1223</v>
      </c>
      <c r="C4" s="7">
        <v>1366</v>
      </c>
    </row>
    <row r="5" spans="1:3" ht="30">
      <c r="A5" s="2" t="s">
        <v>923</v>
      </c>
      <c r="B5" s="4">
        <v>44</v>
      </c>
      <c r="C5" s="4">
        <v>1</v>
      </c>
    </row>
    <row r="6" spans="1:3">
      <c r="A6" s="2" t="s">
        <v>924</v>
      </c>
      <c r="B6" s="4">
        <v>25</v>
      </c>
      <c r="C6" s="4">
        <v>5</v>
      </c>
    </row>
    <row r="7" spans="1:3">
      <c r="A7" s="2" t="s">
        <v>925</v>
      </c>
      <c r="B7" s="4">
        <v>46</v>
      </c>
      <c r="C7" s="4">
        <v>26</v>
      </c>
    </row>
    <row r="8" spans="1:3" ht="30">
      <c r="A8" s="2" t="s">
        <v>1808</v>
      </c>
      <c r="B8" s="7">
        <v>1</v>
      </c>
      <c r="C8"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09</v>
      </c>
      <c r="B1" s="1" t="s">
        <v>1</v>
      </c>
      <c r="C1" s="1"/>
    </row>
    <row r="2" spans="1:3">
      <c r="A2" s="1" t="s">
        <v>27</v>
      </c>
      <c r="B2" s="1" t="s">
        <v>2</v>
      </c>
      <c r="C2" s="1" t="s">
        <v>28</v>
      </c>
    </row>
    <row r="3" spans="1:3">
      <c r="A3" s="3" t="s">
        <v>1810</v>
      </c>
      <c r="B3" s="4"/>
      <c r="C3" s="4"/>
    </row>
    <row r="4" spans="1:3" ht="30">
      <c r="A4" s="2" t="s">
        <v>935</v>
      </c>
      <c r="B4" s="6">
        <v>11566</v>
      </c>
      <c r="C4" s="7">
        <v>11589</v>
      </c>
    </row>
    <row r="5" spans="1:3">
      <c r="A5" s="2" t="s">
        <v>276</v>
      </c>
      <c r="B5" s="4"/>
      <c r="C5" s="4"/>
    </row>
    <row r="6" spans="1:3">
      <c r="A6" s="3" t="s">
        <v>1810</v>
      </c>
      <c r="B6" s="4"/>
      <c r="C6" s="4"/>
    </row>
    <row r="7" spans="1:3" ht="30">
      <c r="A7" s="2" t="s">
        <v>935</v>
      </c>
      <c r="B7" s="6">
        <v>6682</v>
      </c>
      <c r="C7" s="6">
        <v>6645</v>
      </c>
    </row>
    <row r="8" spans="1:3" ht="30">
      <c r="A8" s="2" t="s">
        <v>1811</v>
      </c>
      <c r="B8" s="4"/>
      <c r="C8" s="4"/>
    </row>
    <row r="9" spans="1:3" ht="45">
      <c r="A9" s="3" t="s">
        <v>1812</v>
      </c>
      <c r="B9" s="4"/>
      <c r="C9" s="4"/>
    </row>
    <row r="10" spans="1:3" ht="45">
      <c r="A10" s="2" t="s">
        <v>1813</v>
      </c>
      <c r="B10" s="248">
        <v>2.7E-2</v>
      </c>
      <c r="C10" s="4"/>
    </row>
    <row r="11" spans="1:3" ht="30">
      <c r="A11" s="2" t="s">
        <v>1814</v>
      </c>
      <c r="B11" s="4"/>
      <c r="C11" s="4"/>
    </row>
    <row r="12" spans="1:3" ht="45">
      <c r="A12" s="3" t="s">
        <v>1812</v>
      </c>
      <c r="B12" s="4"/>
      <c r="C12" s="4"/>
    </row>
    <row r="13" spans="1:3" ht="45">
      <c r="A13" s="2" t="s">
        <v>1813</v>
      </c>
      <c r="B13" s="248">
        <v>0.09</v>
      </c>
      <c r="C13" s="4"/>
    </row>
    <row r="14" spans="1:3">
      <c r="A14" s="2" t="s">
        <v>934</v>
      </c>
      <c r="B14" s="4"/>
      <c r="C14" s="4"/>
    </row>
    <row r="15" spans="1:3">
      <c r="A15" s="3" t="s">
        <v>1810</v>
      </c>
      <c r="B15" s="4"/>
      <c r="C15" s="4"/>
    </row>
    <row r="16" spans="1:3" ht="30">
      <c r="A16" s="2" t="s">
        <v>935</v>
      </c>
      <c r="B16" s="6">
        <v>2246</v>
      </c>
      <c r="C16" s="6">
        <v>2279</v>
      </c>
    </row>
    <row r="17" spans="1:3" ht="30">
      <c r="A17" s="2" t="s">
        <v>1815</v>
      </c>
      <c r="B17" s="4"/>
      <c r="C17" s="4"/>
    </row>
    <row r="18" spans="1:3" ht="45">
      <c r="A18" s="3" t="s">
        <v>1812</v>
      </c>
      <c r="B18" s="4"/>
      <c r="C18" s="4"/>
    </row>
    <row r="19" spans="1:3" ht="45">
      <c r="A19" s="2" t="s">
        <v>1813</v>
      </c>
      <c r="B19" s="248">
        <v>0</v>
      </c>
      <c r="C19" s="4"/>
    </row>
    <row r="20" spans="1:3" ht="30">
      <c r="A20" s="2" t="s">
        <v>1816</v>
      </c>
      <c r="B20" s="4"/>
      <c r="C20" s="4"/>
    </row>
    <row r="21" spans="1:3" ht="45">
      <c r="A21" s="3" t="s">
        <v>1812</v>
      </c>
      <c r="B21" s="4"/>
      <c r="C21" s="4"/>
    </row>
    <row r="22" spans="1:3" ht="45">
      <c r="A22" s="2" t="s">
        <v>1813</v>
      </c>
      <c r="B22" s="248">
        <v>0.115</v>
      </c>
      <c r="C22" s="4"/>
    </row>
    <row r="23" spans="1:3">
      <c r="A23" s="2" t="s">
        <v>169</v>
      </c>
      <c r="B23" s="4"/>
      <c r="C23" s="4"/>
    </row>
    <row r="24" spans="1:3">
      <c r="A24" s="3" t="s">
        <v>1810</v>
      </c>
      <c r="B24" s="4"/>
      <c r="C24" s="4"/>
    </row>
    <row r="25" spans="1:3" ht="30">
      <c r="A25" s="2" t="s">
        <v>935</v>
      </c>
      <c r="B25" s="6">
        <v>2303</v>
      </c>
      <c r="C25" s="6">
        <v>2329</v>
      </c>
    </row>
    <row r="26" spans="1:3">
      <c r="A26" s="2" t="s">
        <v>1817</v>
      </c>
      <c r="B26" s="4"/>
      <c r="C26" s="4"/>
    </row>
    <row r="27" spans="1:3" ht="45">
      <c r="A27" s="3" t="s">
        <v>1812</v>
      </c>
      <c r="B27" s="4"/>
      <c r="C27" s="4"/>
    </row>
    <row r="28" spans="1:3" ht="45">
      <c r="A28" s="2" t="s">
        <v>1813</v>
      </c>
      <c r="B28" s="248">
        <v>2.5000000000000001E-2</v>
      </c>
      <c r="C28" s="4"/>
    </row>
    <row r="29" spans="1:3">
      <c r="A29" s="2" t="s">
        <v>1818</v>
      </c>
      <c r="B29" s="4"/>
      <c r="C29" s="4"/>
    </row>
    <row r="30" spans="1:3" ht="45">
      <c r="A30" s="3" t="s">
        <v>1812</v>
      </c>
      <c r="B30" s="4"/>
      <c r="C30" s="4"/>
    </row>
    <row r="31" spans="1:3" ht="45">
      <c r="A31" s="2" t="s">
        <v>1813</v>
      </c>
      <c r="B31" s="248">
        <v>0.113</v>
      </c>
      <c r="C31" s="4"/>
    </row>
    <row r="32" spans="1:3">
      <c r="A32" s="2" t="s">
        <v>172</v>
      </c>
      <c r="B32" s="4"/>
      <c r="C32" s="4"/>
    </row>
    <row r="33" spans="1:3">
      <c r="A33" s="3" t="s">
        <v>1810</v>
      </c>
      <c r="B33" s="4"/>
      <c r="C33" s="4"/>
    </row>
    <row r="34" spans="1:3" ht="30">
      <c r="A34" s="2" t="s">
        <v>935</v>
      </c>
      <c r="B34" s="4">
        <v>238</v>
      </c>
      <c r="C34" s="4">
        <v>236</v>
      </c>
    </row>
    <row r="35" spans="1:3" ht="30">
      <c r="A35" s="2" t="s">
        <v>1819</v>
      </c>
      <c r="B35" s="4"/>
      <c r="C35" s="4"/>
    </row>
    <row r="36" spans="1:3" ht="45">
      <c r="A36" s="3" t="s">
        <v>1812</v>
      </c>
      <c r="B36" s="4"/>
      <c r="C36" s="4"/>
    </row>
    <row r="37" spans="1:3" ht="45">
      <c r="A37" s="2" t="s">
        <v>1813</v>
      </c>
      <c r="B37" s="248">
        <v>0.03</v>
      </c>
      <c r="C37" s="4"/>
    </row>
    <row r="38" spans="1:3" ht="30">
      <c r="A38" s="2" t="s">
        <v>1820</v>
      </c>
      <c r="B38" s="4"/>
      <c r="C38" s="4"/>
    </row>
    <row r="39" spans="1:3" ht="45">
      <c r="A39" s="3" t="s">
        <v>1812</v>
      </c>
      <c r="B39" s="4"/>
      <c r="C39" s="4"/>
    </row>
    <row r="40" spans="1:3" ht="45">
      <c r="A40" s="2" t="s">
        <v>1813</v>
      </c>
      <c r="B40" s="248">
        <v>0.06</v>
      </c>
      <c r="C40" s="4"/>
    </row>
    <row r="41" spans="1:3">
      <c r="A41" s="2" t="s">
        <v>71</v>
      </c>
      <c r="B41" s="4"/>
      <c r="C41" s="4"/>
    </row>
    <row r="42" spans="1:3">
      <c r="A42" s="3" t="s">
        <v>1810</v>
      </c>
      <c r="B42" s="4"/>
      <c r="C42" s="4"/>
    </row>
    <row r="43" spans="1:3" ht="30">
      <c r="A43" s="2" t="s">
        <v>935</v>
      </c>
      <c r="B43" s="4">
        <v>97</v>
      </c>
      <c r="C43" s="7">
        <v>100</v>
      </c>
    </row>
    <row r="44" spans="1:3">
      <c r="A44" s="2" t="s">
        <v>1821</v>
      </c>
      <c r="B44" s="4"/>
      <c r="C44" s="4"/>
    </row>
    <row r="45" spans="1:3" ht="45">
      <c r="A45" s="3" t="s">
        <v>1812</v>
      </c>
      <c r="B45" s="4"/>
      <c r="C45" s="4"/>
    </row>
    <row r="46" spans="1:3" ht="45">
      <c r="A46" s="2" t="s">
        <v>1813</v>
      </c>
      <c r="B46" s="248">
        <v>2.5999999999999999E-2</v>
      </c>
      <c r="C46" s="4"/>
    </row>
    <row r="47" spans="1:3">
      <c r="A47" s="2" t="s">
        <v>1822</v>
      </c>
      <c r="B47" s="4"/>
      <c r="C47" s="4"/>
    </row>
    <row r="48" spans="1:3" ht="45">
      <c r="A48" s="3" t="s">
        <v>1812</v>
      </c>
      <c r="B48" s="4"/>
      <c r="C48" s="4"/>
    </row>
    <row r="49" spans="1:3" ht="45">
      <c r="A49" s="2" t="s">
        <v>1813</v>
      </c>
      <c r="B49" s="248">
        <v>5.8000000000000003E-2</v>
      </c>
      <c r="C4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823</v>
      </c>
      <c r="B1" s="1" t="s">
        <v>1</v>
      </c>
      <c r="C1" s="1"/>
      <c r="D1" s="1"/>
      <c r="E1" s="1"/>
    </row>
    <row r="2" spans="1:5">
      <c r="A2" s="1" t="s">
        <v>27</v>
      </c>
      <c r="B2" s="1" t="s">
        <v>2</v>
      </c>
      <c r="C2" s="1" t="s">
        <v>28</v>
      </c>
      <c r="D2" s="1" t="s">
        <v>29</v>
      </c>
      <c r="E2" s="1" t="s">
        <v>1676</v>
      </c>
    </row>
    <row r="3" spans="1:5">
      <c r="A3" s="3" t="s">
        <v>82</v>
      </c>
      <c r="B3" s="4"/>
      <c r="C3" s="4"/>
      <c r="D3" s="4"/>
      <c r="E3" s="4"/>
    </row>
    <row r="4" spans="1:5">
      <c r="A4" s="2" t="s">
        <v>963</v>
      </c>
      <c r="B4" s="6">
        <v>21816</v>
      </c>
      <c r="C4" s="7">
        <v>23604</v>
      </c>
      <c r="D4" s="7">
        <v>38634</v>
      </c>
      <c r="E4" s="7">
        <v>41669</v>
      </c>
    </row>
    <row r="5" spans="1:5" ht="30">
      <c r="A5" s="3" t="s">
        <v>1824</v>
      </c>
      <c r="B5" s="4"/>
      <c r="C5" s="4"/>
      <c r="D5" s="4"/>
      <c r="E5" s="4"/>
    </row>
    <row r="6" spans="1:5" ht="30">
      <c r="A6" s="2" t="s">
        <v>1825</v>
      </c>
      <c r="B6" s="4">
        <v>0</v>
      </c>
      <c r="C6" s="4">
        <v>28</v>
      </c>
      <c r="D6" s="4"/>
      <c r="E6" s="4"/>
    </row>
    <row r="7" spans="1:5">
      <c r="A7" s="2" t="s">
        <v>175</v>
      </c>
      <c r="B7" s="4"/>
      <c r="C7" s="4"/>
      <c r="D7" s="4"/>
      <c r="E7" s="4"/>
    </row>
    <row r="8" spans="1:5">
      <c r="A8" s="3" t="s">
        <v>82</v>
      </c>
      <c r="B8" s="4"/>
      <c r="C8" s="4"/>
      <c r="D8" s="4"/>
      <c r="E8" s="4"/>
    </row>
    <row r="9" spans="1:5">
      <c r="A9" s="2" t="s">
        <v>963</v>
      </c>
      <c r="B9" s="6">
        <v>7193</v>
      </c>
      <c r="C9" s="6">
        <v>7104</v>
      </c>
      <c r="D9" s="4"/>
      <c r="E9" s="4"/>
    </row>
    <row r="10" spans="1:5" ht="30">
      <c r="A10" s="2" t="s">
        <v>1826</v>
      </c>
      <c r="B10" s="4"/>
      <c r="C10" s="4"/>
      <c r="D10" s="4"/>
      <c r="E10" s="4"/>
    </row>
    <row r="11" spans="1:5" ht="30">
      <c r="A11" s="3" t="s">
        <v>1824</v>
      </c>
      <c r="B11" s="4"/>
      <c r="C11" s="4"/>
      <c r="D11" s="4"/>
      <c r="E11" s="4"/>
    </row>
    <row r="12" spans="1:5" ht="30">
      <c r="A12" s="2" t="s">
        <v>1827</v>
      </c>
      <c r="B12" s="248">
        <v>0</v>
      </c>
      <c r="C12" s="4"/>
      <c r="D12" s="4"/>
      <c r="E12" s="4"/>
    </row>
    <row r="13" spans="1:5" ht="30">
      <c r="A13" s="2" t="s">
        <v>1828</v>
      </c>
      <c r="B13" s="4"/>
      <c r="C13" s="4"/>
      <c r="D13" s="4"/>
      <c r="E13" s="4"/>
    </row>
    <row r="14" spans="1:5" ht="30">
      <c r="A14" s="3" t="s">
        <v>1824</v>
      </c>
      <c r="B14" s="4"/>
      <c r="C14" s="4"/>
      <c r="D14" s="4"/>
      <c r="E14" s="4"/>
    </row>
    <row r="15" spans="1:5" ht="30">
      <c r="A15" s="2" t="s">
        <v>1827</v>
      </c>
      <c r="B15" s="248">
        <v>0.09</v>
      </c>
      <c r="C15" s="4"/>
      <c r="D15" s="4"/>
      <c r="E15" s="4"/>
    </row>
    <row r="16" spans="1:5">
      <c r="A16" s="2" t="s">
        <v>1829</v>
      </c>
      <c r="B16" s="4"/>
      <c r="C16" s="4"/>
      <c r="D16" s="4"/>
      <c r="E16" s="4"/>
    </row>
    <row r="17" spans="1:5" ht="30">
      <c r="A17" s="3" t="s">
        <v>1824</v>
      </c>
      <c r="B17" s="4"/>
      <c r="C17" s="4"/>
      <c r="D17" s="4"/>
      <c r="E17" s="4"/>
    </row>
    <row r="18" spans="1:5" ht="30">
      <c r="A18" s="2" t="s">
        <v>1827</v>
      </c>
      <c r="B18" s="248">
        <v>0.01</v>
      </c>
      <c r="C18" s="4"/>
      <c r="D18" s="4"/>
      <c r="E18" s="4"/>
    </row>
    <row r="19" spans="1:5">
      <c r="A19" s="2" t="s">
        <v>1830</v>
      </c>
      <c r="B19" s="4"/>
      <c r="C19" s="4"/>
      <c r="D19" s="4"/>
      <c r="E19" s="4"/>
    </row>
    <row r="20" spans="1:5" ht="30">
      <c r="A20" s="3" t="s">
        <v>1824</v>
      </c>
      <c r="B20" s="4"/>
      <c r="C20" s="4"/>
      <c r="D20" s="4"/>
      <c r="E20" s="4"/>
    </row>
    <row r="21" spans="1:5" ht="30">
      <c r="A21" s="2" t="s">
        <v>1827</v>
      </c>
      <c r="B21" s="248">
        <v>0.06</v>
      </c>
      <c r="C21" s="4"/>
      <c r="D21" s="4"/>
      <c r="E21" s="4"/>
    </row>
    <row r="22" spans="1:5">
      <c r="A22" s="2" t="s">
        <v>176</v>
      </c>
      <c r="B22" s="4"/>
      <c r="C22" s="4"/>
      <c r="D22" s="4"/>
      <c r="E22" s="4"/>
    </row>
    <row r="23" spans="1:5">
      <c r="A23" s="3" t="s">
        <v>82</v>
      </c>
      <c r="B23" s="4"/>
      <c r="C23" s="4"/>
      <c r="D23" s="4"/>
      <c r="E23" s="4"/>
    </row>
    <row r="24" spans="1:5">
      <c r="A24" s="2" t="s">
        <v>963</v>
      </c>
      <c r="B24" s="6">
        <v>14284</v>
      </c>
      <c r="C24" s="6">
        <v>16172</v>
      </c>
      <c r="D24" s="4"/>
      <c r="E24" s="4"/>
    </row>
    <row r="25" spans="1:5" ht="30">
      <c r="A25" s="3" t="s">
        <v>1824</v>
      </c>
      <c r="B25" s="4"/>
      <c r="C25" s="4"/>
      <c r="D25" s="4"/>
      <c r="E25" s="4"/>
    </row>
    <row r="26" spans="1:5" ht="45">
      <c r="A26" s="2" t="s">
        <v>1831</v>
      </c>
      <c r="B26" s="248">
        <v>0.215</v>
      </c>
      <c r="C26" s="4"/>
      <c r="D26" s="4"/>
      <c r="E26" s="4"/>
    </row>
    <row r="27" spans="1:5">
      <c r="A27" s="2" t="s">
        <v>1403</v>
      </c>
      <c r="B27" s="4"/>
      <c r="C27" s="4"/>
      <c r="D27" s="4"/>
      <c r="E27" s="4"/>
    </row>
    <row r="28" spans="1:5" ht="30">
      <c r="A28" s="3" t="s">
        <v>1824</v>
      </c>
      <c r="B28" s="4"/>
      <c r="C28" s="4"/>
      <c r="D28" s="4"/>
      <c r="E28" s="4"/>
    </row>
    <row r="29" spans="1:5" ht="30">
      <c r="A29" s="2" t="s">
        <v>1832</v>
      </c>
      <c r="B29" s="4" t="s">
        <v>1399</v>
      </c>
      <c r="C29" s="4"/>
      <c r="D29" s="4"/>
      <c r="E29" s="4"/>
    </row>
    <row r="30" spans="1:5">
      <c r="A30" s="2" t="s">
        <v>1833</v>
      </c>
      <c r="B30" s="4"/>
      <c r="C30" s="4"/>
      <c r="D30" s="4"/>
      <c r="E30" s="4"/>
    </row>
    <row r="31" spans="1:5" ht="30">
      <c r="A31" s="3" t="s">
        <v>1824</v>
      </c>
      <c r="B31" s="4"/>
      <c r="C31" s="4"/>
      <c r="D31" s="4"/>
      <c r="E31" s="4"/>
    </row>
    <row r="32" spans="1:5" ht="30">
      <c r="A32" s="2" t="s">
        <v>1827</v>
      </c>
      <c r="B32" s="248">
        <v>0</v>
      </c>
      <c r="C32" s="4"/>
      <c r="D32" s="4"/>
      <c r="E32" s="4"/>
    </row>
    <row r="33" spans="1:5">
      <c r="A33" s="2" t="s">
        <v>1834</v>
      </c>
      <c r="B33" s="4"/>
      <c r="C33" s="4"/>
      <c r="D33" s="4"/>
      <c r="E33" s="4"/>
    </row>
    <row r="34" spans="1:5" ht="30">
      <c r="A34" s="3" t="s">
        <v>1824</v>
      </c>
      <c r="B34" s="4"/>
      <c r="C34" s="4"/>
      <c r="D34" s="4"/>
      <c r="E34" s="4"/>
    </row>
    <row r="35" spans="1:5" ht="30">
      <c r="A35" s="2" t="s">
        <v>1827</v>
      </c>
      <c r="B35" s="248">
        <v>9.8000000000000004E-2</v>
      </c>
      <c r="C35" s="4"/>
      <c r="D35" s="4"/>
      <c r="E35" s="4"/>
    </row>
    <row r="36" spans="1:5">
      <c r="A36" s="2" t="s">
        <v>1835</v>
      </c>
      <c r="B36" s="4"/>
      <c r="C36" s="4"/>
      <c r="D36" s="4"/>
      <c r="E36" s="4"/>
    </row>
    <row r="37" spans="1:5" ht="30">
      <c r="A37" s="3" t="s">
        <v>1824</v>
      </c>
      <c r="B37" s="4"/>
      <c r="C37" s="4"/>
      <c r="D37" s="4"/>
      <c r="E37" s="4"/>
    </row>
    <row r="38" spans="1:5" ht="30">
      <c r="A38" s="2" t="s">
        <v>1832</v>
      </c>
      <c r="B38" s="4" t="s">
        <v>1401</v>
      </c>
      <c r="C38" s="4"/>
      <c r="D38" s="4"/>
      <c r="E38" s="4"/>
    </row>
    <row r="39" spans="1:5" ht="30">
      <c r="A39" s="2" t="s">
        <v>1836</v>
      </c>
      <c r="B39" s="4"/>
      <c r="C39" s="4"/>
      <c r="D39" s="4"/>
      <c r="E39" s="4"/>
    </row>
    <row r="40" spans="1:5" ht="30">
      <c r="A40" s="3" t="s">
        <v>1824</v>
      </c>
      <c r="B40" s="4"/>
      <c r="C40" s="4"/>
      <c r="D40" s="4"/>
      <c r="E40" s="4"/>
    </row>
    <row r="41" spans="1:5" ht="30">
      <c r="A41" s="2" t="s">
        <v>1827</v>
      </c>
      <c r="B41" s="248">
        <v>-0.08</v>
      </c>
      <c r="C41" s="4"/>
      <c r="D41" s="4"/>
      <c r="E41" s="4"/>
    </row>
    <row r="42" spans="1:5" ht="30">
      <c r="A42" s="2" t="s">
        <v>1837</v>
      </c>
      <c r="B42" s="4"/>
      <c r="C42" s="4"/>
      <c r="D42" s="4"/>
      <c r="E42" s="4"/>
    </row>
    <row r="43" spans="1:5" ht="30">
      <c r="A43" s="3" t="s">
        <v>1824</v>
      </c>
      <c r="B43" s="4"/>
      <c r="C43" s="4"/>
      <c r="D43" s="4"/>
      <c r="E43" s="4"/>
    </row>
    <row r="44" spans="1:5" ht="30">
      <c r="A44" s="2" t="s">
        <v>1827</v>
      </c>
      <c r="B44" s="248">
        <v>0.13500000000000001</v>
      </c>
      <c r="C44" s="4"/>
      <c r="D44" s="4"/>
      <c r="E44" s="4"/>
    </row>
    <row r="45" spans="1:5">
      <c r="A45" s="2" t="s">
        <v>1838</v>
      </c>
      <c r="B45" s="4"/>
      <c r="C45" s="4"/>
      <c r="D45" s="4"/>
      <c r="E45" s="4"/>
    </row>
    <row r="46" spans="1:5" ht="30">
      <c r="A46" s="3" t="s">
        <v>1824</v>
      </c>
      <c r="B46" s="4"/>
      <c r="C46" s="4"/>
      <c r="D46" s="4"/>
      <c r="E46" s="4"/>
    </row>
    <row r="47" spans="1:5" ht="30">
      <c r="A47" s="2" t="s">
        <v>1827</v>
      </c>
      <c r="B47" s="248">
        <v>1E-3</v>
      </c>
      <c r="C47" s="4"/>
      <c r="D47" s="4"/>
      <c r="E47" s="4"/>
    </row>
    <row r="48" spans="1:5">
      <c r="A48" s="2" t="s">
        <v>1839</v>
      </c>
      <c r="B48" s="4"/>
      <c r="C48" s="4"/>
      <c r="D48" s="4"/>
      <c r="E48" s="4"/>
    </row>
    <row r="49" spans="1:5" ht="30">
      <c r="A49" s="3" t="s">
        <v>1824</v>
      </c>
      <c r="B49" s="4"/>
      <c r="C49" s="4"/>
      <c r="D49" s="4"/>
      <c r="E49" s="4"/>
    </row>
    <row r="50" spans="1:5" ht="30">
      <c r="A50" s="2" t="s">
        <v>1827</v>
      </c>
      <c r="B50" s="248">
        <v>0.06</v>
      </c>
      <c r="C50" s="4"/>
      <c r="D50" s="4"/>
      <c r="E50" s="4"/>
    </row>
    <row r="51" spans="1:5" ht="30">
      <c r="A51" s="2" t="s">
        <v>961</v>
      </c>
      <c r="B51" s="4"/>
      <c r="C51" s="4"/>
      <c r="D51" s="4"/>
      <c r="E51" s="4"/>
    </row>
    <row r="52" spans="1:5">
      <c r="A52" s="3" t="s">
        <v>82</v>
      </c>
      <c r="B52" s="4"/>
      <c r="C52" s="4"/>
      <c r="D52" s="4"/>
      <c r="E52" s="4"/>
    </row>
    <row r="53" spans="1:5">
      <c r="A53" s="2" t="s">
        <v>963</v>
      </c>
      <c r="B53" s="4">
        <v>85</v>
      </c>
      <c r="C53" s="4">
        <v>89</v>
      </c>
      <c r="D53" s="4"/>
      <c r="E53" s="4"/>
    </row>
    <row r="54" spans="1:5" ht="30">
      <c r="A54" s="3" t="s">
        <v>1824</v>
      </c>
      <c r="B54" s="4"/>
      <c r="C54" s="4"/>
      <c r="D54" s="4"/>
      <c r="E54" s="4"/>
    </row>
    <row r="55" spans="1:5" ht="30">
      <c r="A55" s="2" t="s">
        <v>1827</v>
      </c>
      <c r="B55" s="248">
        <v>2.4899999999999999E-2</v>
      </c>
      <c r="C55" s="4"/>
      <c r="D55" s="4"/>
      <c r="E55" s="4"/>
    </row>
    <row r="56" spans="1:5">
      <c r="A56" s="2" t="s">
        <v>962</v>
      </c>
      <c r="B56" s="4"/>
      <c r="C56" s="4"/>
      <c r="D56" s="4"/>
      <c r="E56" s="4"/>
    </row>
    <row r="57" spans="1:5">
      <c r="A57" s="3" t="s">
        <v>82</v>
      </c>
      <c r="B57" s="4"/>
      <c r="C57" s="4"/>
      <c r="D57" s="4"/>
      <c r="E57" s="4"/>
    </row>
    <row r="58" spans="1:5">
      <c r="A58" s="2" t="s">
        <v>963</v>
      </c>
      <c r="B58" s="4">
        <v>254</v>
      </c>
      <c r="C58" s="7">
        <v>239</v>
      </c>
      <c r="D58" s="4"/>
      <c r="E58" s="4"/>
    </row>
    <row r="59" spans="1:5">
      <c r="A59" s="2" t="s">
        <v>1840</v>
      </c>
      <c r="B59" s="4"/>
      <c r="C59" s="4"/>
      <c r="D59" s="4"/>
      <c r="E59" s="4"/>
    </row>
    <row r="60" spans="1:5" ht="30">
      <c r="A60" s="3" t="s">
        <v>1824</v>
      </c>
      <c r="B60" s="4"/>
      <c r="C60" s="4"/>
      <c r="D60" s="4"/>
      <c r="E60" s="4"/>
    </row>
    <row r="61" spans="1:5" ht="30">
      <c r="A61" s="2" t="s">
        <v>1827</v>
      </c>
      <c r="B61" s="248">
        <v>1.7000000000000001E-2</v>
      </c>
      <c r="C61" s="4"/>
      <c r="D61" s="4"/>
      <c r="E61" s="4"/>
    </row>
    <row r="62" spans="1:5" ht="30">
      <c r="A62" s="2" t="s">
        <v>1841</v>
      </c>
      <c r="B62" s="4"/>
      <c r="C62" s="4"/>
      <c r="D62" s="4"/>
      <c r="E62" s="4"/>
    </row>
    <row r="63" spans="1:5" ht="30">
      <c r="A63" s="3" t="s">
        <v>1824</v>
      </c>
      <c r="B63" s="4"/>
      <c r="C63" s="4"/>
      <c r="D63" s="4"/>
      <c r="E63" s="4"/>
    </row>
    <row r="64" spans="1:5" ht="30">
      <c r="A64" s="2" t="s">
        <v>1827</v>
      </c>
      <c r="B64" s="248">
        <v>0.10299999999999999</v>
      </c>
      <c r="C64" s="4"/>
      <c r="D64" s="4"/>
      <c r="E64"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8" t="s">
        <v>1</v>
      </c>
      <c r="C1" s="8"/>
      <c r="D1" s="8"/>
    </row>
    <row r="2" spans="1:4">
      <c r="A2" s="1" t="s">
        <v>27</v>
      </c>
      <c r="B2" s="1" t="s">
        <v>2</v>
      </c>
      <c r="C2" s="1" t="s">
        <v>28</v>
      </c>
      <c r="D2" s="1" t="s">
        <v>29</v>
      </c>
    </row>
    <row r="3" spans="1:4">
      <c r="A3" s="3" t="s">
        <v>1355</v>
      </c>
      <c r="B3" s="4"/>
      <c r="C3" s="4"/>
      <c r="D3" s="4"/>
    </row>
    <row r="4" spans="1:4">
      <c r="A4" s="2" t="s">
        <v>982</v>
      </c>
      <c r="B4" s="7">
        <v>23604</v>
      </c>
      <c r="C4" s="7">
        <v>38634</v>
      </c>
      <c r="D4" s="7">
        <v>41669</v>
      </c>
    </row>
    <row r="5" spans="1:4" ht="30">
      <c r="A5" s="2" t="s">
        <v>983</v>
      </c>
      <c r="B5" s="6">
        <v>10945</v>
      </c>
      <c r="C5" s="4">
        <v>0</v>
      </c>
      <c r="D5" s="4">
        <v>0</v>
      </c>
    </row>
    <row r="6" spans="1:4" ht="30">
      <c r="A6" s="2" t="s">
        <v>984</v>
      </c>
      <c r="B6" s="6">
        <v>34549</v>
      </c>
      <c r="C6" s="6">
        <v>38634</v>
      </c>
      <c r="D6" s="6">
        <v>41669</v>
      </c>
    </row>
    <row r="7" spans="1:4">
      <c r="A7" s="2" t="s">
        <v>985</v>
      </c>
      <c r="B7" s="6">
        <v>1227</v>
      </c>
      <c r="C7" s="6">
        <v>2338</v>
      </c>
      <c r="D7" s="6">
        <v>2180</v>
      </c>
    </row>
    <row r="8" spans="1:4">
      <c r="A8" s="2" t="s">
        <v>986</v>
      </c>
      <c r="B8" s="4">
        <v>892</v>
      </c>
      <c r="C8" s="6">
        <v>1268</v>
      </c>
      <c r="D8" s="6">
        <v>1296</v>
      </c>
    </row>
    <row r="9" spans="1:4">
      <c r="A9" s="2" t="s">
        <v>987</v>
      </c>
      <c r="B9" s="6">
        <v>-1178</v>
      </c>
      <c r="C9" s="6">
        <v>-1521</v>
      </c>
      <c r="D9" s="6">
        <v>-1454</v>
      </c>
    </row>
    <row r="10" spans="1:4">
      <c r="A10" s="2" t="s">
        <v>991</v>
      </c>
      <c r="B10" s="6">
        <v>-2253</v>
      </c>
      <c r="C10" s="6">
        <v>-3279</v>
      </c>
      <c r="D10" s="6">
        <v>-3969</v>
      </c>
    </row>
    <row r="11" spans="1:4" ht="30">
      <c r="A11" s="2" t="s">
        <v>995</v>
      </c>
      <c r="B11" s="4">
        <v>-2</v>
      </c>
      <c r="C11" s="6">
        <v>-1799</v>
      </c>
      <c r="D11" s="4">
        <v>-138</v>
      </c>
    </row>
    <row r="12" spans="1:4">
      <c r="A12" s="2" t="s">
        <v>174</v>
      </c>
      <c r="B12" s="4">
        <v>-798</v>
      </c>
      <c r="C12" s="6">
        <v>-1032</v>
      </c>
      <c r="D12" s="4">
        <v>-995</v>
      </c>
    </row>
    <row r="13" spans="1:4">
      <c r="A13" s="2" t="s">
        <v>1001</v>
      </c>
      <c r="B13" s="4">
        <v>7</v>
      </c>
      <c r="C13" s="4">
        <v>12</v>
      </c>
      <c r="D13" s="4">
        <v>11</v>
      </c>
    </row>
    <row r="14" spans="1:4">
      <c r="A14" s="2" t="s">
        <v>1002</v>
      </c>
      <c r="B14" s="4">
        <v>34</v>
      </c>
      <c r="C14" s="4">
        <v>-72</v>
      </c>
      <c r="D14" s="4">
        <v>34</v>
      </c>
    </row>
    <row r="15" spans="1:4">
      <c r="A15" s="2" t="s">
        <v>1003</v>
      </c>
      <c r="B15" s="6">
        <v>-10662</v>
      </c>
      <c r="C15" s="4">
        <v>0</v>
      </c>
      <c r="D15" s="4">
        <v>0</v>
      </c>
    </row>
    <row r="16" spans="1:4" ht="30">
      <c r="A16" s="2" t="s">
        <v>1005</v>
      </c>
      <c r="B16" s="4">
        <v>0</v>
      </c>
      <c r="C16" s="6">
        <v>-10945</v>
      </c>
      <c r="D16" s="4">
        <v>0</v>
      </c>
    </row>
    <row r="17" spans="1:4">
      <c r="A17" s="2" t="s">
        <v>1007</v>
      </c>
      <c r="B17" s="7">
        <v>21816</v>
      </c>
      <c r="C17" s="7">
        <v>23604</v>
      </c>
      <c r="D17" s="7">
        <v>386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8.1406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8" t="s">
        <v>1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0</v>
      </c>
      <c r="B3" s="39"/>
      <c r="C3" s="39"/>
      <c r="D3" s="39"/>
      <c r="E3" s="39"/>
      <c r="F3" s="39"/>
      <c r="G3" s="39"/>
      <c r="H3" s="39"/>
      <c r="I3" s="39"/>
      <c r="J3" s="39"/>
      <c r="K3" s="39"/>
      <c r="L3" s="39"/>
      <c r="M3" s="39"/>
    </row>
    <row r="4" spans="1:13">
      <c r="A4" s="40" t="s">
        <v>160</v>
      </c>
      <c r="B4" s="41" t="s">
        <v>160</v>
      </c>
      <c r="C4" s="41"/>
      <c r="D4" s="41"/>
      <c r="E4" s="41"/>
      <c r="F4" s="41"/>
      <c r="G4" s="41"/>
      <c r="H4" s="41"/>
      <c r="I4" s="41"/>
      <c r="J4" s="41"/>
      <c r="K4" s="41"/>
      <c r="L4" s="41"/>
      <c r="M4" s="41"/>
    </row>
    <row r="5" spans="1:13">
      <c r="A5" s="40"/>
      <c r="B5" s="41" t="s">
        <v>161</v>
      </c>
      <c r="C5" s="41"/>
      <c r="D5" s="41"/>
      <c r="E5" s="41"/>
      <c r="F5" s="41"/>
      <c r="G5" s="41"/>
      <c r="H5" s="41"/>
      <c r="I5" s="41"/>
      <c r="J5" s="41"/>
      <c r="K5" s="41"/>
      <c r="L5" s="41"/>
      <c r="M5" s="41"/>
    </row>
    <row r="6" spans="1:13" ht="38.25" customHeight="1">
      <c r="A6" s="40"/>
      <c r="B6" s="22" t="s">
        <v>162</v>
      </c>
      <c r="C6" s="22"/>
      <c r="D6" s="22"/>
      <c r="E6" s="22"/>
      <c r="F6" s="22"/>
      <c r="G6" s="22"/>
      <c r="H6" s="22"/>
      <c r="I6" s="22"/>
      <c r="J6" s="22"/>
      <c r="K6" s="22"/>
      <c r="L6" s="22"/>
      <c r="M6" s="22"/>
    </row>
    <row r="7" spans="1:13">
      <c r="A7" s="40"/>
      <c r="B7" s="22" t="s">
        <v>163</v>
      </c>
      <c r="C7" s="22"/>
      <c r="D7" s="22"/>
      <c r="E7" s="22"/>
      <c r="F7" s="22"/>
      <c r="G7" s="22"/>
      <c r="H7" s="22"/>
      <c r="I7" s="22"/>
      <c r="J7" s="22"/>
      <c r="K7" s="22"/>
      <c r="L7" s="22"/>
      <c r="M7" s="22"/>
    </row>
    <row r="8" spans="1:13">
      <c r="A8" s="40"/>
      <c r="B8" s="22" t="s">
        <v>164</v>
      </c>
      <c r="C8" s="22"/>
      <c r="D8" s="22"/>
      <c r="E8" s="22"/>
      <c r="F8" s="22"/>
      <c r="G8" s="22"/>
      <c r="H8" s="22"/>
      <c r="I8" s="22"/>
      <c r="J8" s="22"/>
      <c r="K8" s="22"/>
      <c r="L8" s="22"/>
      <c r="M8" s="22"/>
    </row>
    <row r="9" spans="1:13">
      <c r="A9" s="40"/>
      <c r="B9" s="41" t="s">
        <v>165</v>
      </c>
      <c r="C9" s="41"/>
      <c r="D9" s="41"/>
      <c r="E9" s="41"/>
      <c r="F9" s="41"/>
      <c r="G9" s="41"/>
      <c r="H9" s="41"/>
      <c r="I9" s="41"/>
      <c r="J9" s="41"/>
      <c r="K9" s="41"/>
      <c r="L9" s="41"/>
      <c r="M9" s="41"/>
    </row>
    <row r="10" spans="1:13" ht="38.25" customHeight="1">
      <c r="A10" s="40"/>
      <c r="B10" s="22" t="s">
        <v>166</v>
      </c>
      <c r="C10" s="22"/>
      <c r="D10" s="22"/>
      <c r="E10" s="22"/>
      <c r="F10" s="22"/>
      <c r="G10" s="22"/>
      <c r="H10" s="22"/>
      <c r="I10" s="22"/>
      <c r="J10" s="22"/>
      <c r="K10" s="22"/>
      <c r="L10" s="22"/>
      <c r="M10" s="22"/>
    </row>
    <row r="11" spans="1:13">
      <c r="A11" s="40"/>
      <c r="B11" s="19"/>
      <c r="C11" s="19"/>
      <c r="D11" s="19"/>
      <c r="E11" s="19"/>
      <c r="F11" s="19"/>
      <c r="G11" s="19"/>
      <c r="H11" s="19"/>
      <c r="I11" s="19"/>
      <c r="J11" s="19"/>
      <c r="K11" s="19"/>
      <c r="L11" s="19"/>
      <c r="M11" s="19"/>
    </row>
    <row r="12" spans="1:13">
      <c r="A12" s="40"/>
      <c r="B12" s="11"/>
      <c r="C12" s="11"/>
      <c r="D12" s="11"/>
      <c r="E12" s="11"/>
      <c r="F12" s="11"/>
      <c r="G12" s="11"/>
      <c r="H12" s="11"/>
      <c r="I12" s="11"/>
      <c r="J12" s="11"/>
      <c r="K12" s="11"/>
      <c r="L12" s="11"/>
      <c r="M12" s="11"/>
    </row>
    <row r="13" spans="1:13" ht="15.75" thickBot="1">
      <c r="A13" s="40"/>
      <c r="B13" s="12" t="s">
        <v>167</v>
      </c>
      <c r="C13" s="20">
        <v>2014</v>
      </c>
      <c r="D13" s="20"/>
      <c r="E13" s="20"/>
      <c r="F13" s="14"/>
      <c r="G13" s="20">
        <v>2013</v>
      </c>
      <c r="H13" s="20"/>
      <c r="I13" s="20"/>
      <c r="J13" s="14"/>
      <c r="K13" s="20">
        <v>2012</v>
      </c>
      <c r="L13" s="20"/>
      <c r="M13" s="20"/>
    </row>
    <row r="14" spans="1:13">
      <c r="A14" s="40"/>
      <c r="B14" s="15" t="s">
        <v>168</v>
      </c>
      <c r="C14" s="21"/>
      <c r="D14" s="21"/>
      <c r="E14" s="21"/>
      <c r="F14" s="14"/>
      <c r="G14" s="21"/>
      <c r="H14" s="21"/>
      <c r="I14" s="21"/>
      <c r="J14" s="14"/>
      <c r="K14" s="21"/>
      <c r="L14" s="21"/>
      <c r="M14" s="21"/>
    </row>
    <row r="15" spans="1:13">
      <c r="A15" s="40"/>
      <c r="B15" s="22" t="s">
        <v>169</v>
      </c>
      <c r="C15" s="23" t="s">
        <v>170</v>
      </c>
      <c r="D15" s="24">
        <v>492</v>
      </c>
      <c r="E15" s="25"/>
      <c r="F15" s="25"/>
      <c r="G15" s="23" t="s">
        <v>170</v>
      </c>
      <c r="H15" s="24">
        <v>471</v>
      </c>
      <c r="I15" s="25"/>
      <c r="J15" s="25"/>
      <c r="K15" s="23" t="s">
        <v>170</v>
      </c>
      <c r="L15" s="24">
        <v>449</v>
      </c>
      <c r="M15" s="25"/>
    </row>
    <row r="16" spans="1:13">
      <c r="A16" s="40"/>
      <c r="B16" s="22"/>
      <c r="C16" s="23"/>
      <c r="D16" s="24"/>
      <c r="E16" s="25"/>
      <c r="F16" s="25"/>
      <c r="G16" s="23"/>
      <c r="H16" s="24"/>
      <c r="I16" s="25"/>
      <c r="J16" s="25"/>
      <c r="K16" s="23"/>
      <c r="L16" s="24"/>
      <c r="M16" s="25"/>
    </row>
    <row r="17" spans="1:13">
      <c r="A17" s="40"/>
      <c r="B17" s="22" t="s">
        <v>171</v>
      </c>
      <c r="C17" s="24">
        <v>4</v>
      </c>
      <c r="D17" s="24"/>
      <c r="E17" s="25"/>
      <c r="F17" s="25"/>
      <c r="G17" s="24">
        <v>37</v>
      </c>
      <c r="H17" s="24"/>
      <c r="I17" s="25"/>
      <c r="J17" s="25"/>
      <c r="K17" s="24">
        <v>45</v>
      </c>
      <c r="L17" s="24"/>
      <c r="M17" s="25"/>
    </row>
    <row r="18" spans="1:13">
      <c r="A18" s="40"/>
      <c r="B18" s="22"/>
      <c r="C18" s="24"/>
      <c r="D18" s="24"/>
      <c r="E18" s="25"/>
      <c r="F18" s="25"/>
      <c r="G18" s="24"/>
      <c r="H18" s="24"/>
      <c r="I18" s="25"/>
      <c r="J18" s="25"/>
      <c r="K18" s="24"/>
      <c r="L18" s="24"/>
      <c r="M18" s="25"/>
    </row>
    <row r="19" spans="1:13">
      <c r="A19" s="40"/>
      <c r="B19" s="22" t="s">
        <v>172</v>
      </c>
      <c r="C19" s="24">
        <v>93</v>
      </c>
      <c r="D19" s="24"/>
      <c r="E19" s="25"/>
      <c r="F19" s="25"/>
      <c r="G19" s="24">
        <v>105</v>
      </c>
      <c r="H19" s="24"/>
      <c r="I19" s="25"/>
      <c r="J19" s="25"/>
      <c r="K19" s="24">
        <v>99</v>
      </c>
      <c r="L19" s="24"/>
      <c r="M19" s="25"/>
    </row>
    <row r="20" spans="1:13" ht="15.75" thickBot="1">
      <c r="A20" s="40"/>
      <c r="B20" s="22"/>
      <c r="C20" s="26"/>
      <c r="D20" s="26"/>
      <c r="E20" s="27"/>
      <c r="F20" s="25"/>
      <c r="G20" s="26"/>
      <c r="H20" s="26"/>
      <c r="I20" s="27"/>
      <c r="J20" s="25"/>
      <c r="K20" s="26"/>
      <c r="L20" s="26"/>
      <c r="M20" s="27"/>
    </row>
    <row r="21" spans="1:13">
      <c r="A21" s="40"/>
      <c r="B21" s="28" t="s">
        <v>173</v>
      </c>
      <c r="C21" s="29">
        <v>589</v>
      </c>
      <c r="D21" s="29"/>
      <c r="E21" s="30"/>
      <c r="F21" s="25"/>
      <c r="G21" s="29">
        <v>613</v>
      </c>
      <c r="H21" s="29"/>
      <c r="I21" s="30"/>
      <c r="J21" s="25"/>
      <c r="K21" s="29">
        <v>593</v>
      </c>
      <c r="L21" s="29"/>
      <c r="M21" s="30"/>
    </row>
    <row r="22" spans="1:13">
      <c r="A22" s="40"/>
      <c r="B22" s="28"/>
      <c r="C22" s="24"/>
      <c r="D22" s="24"/>
      <c r="E22" s="25"/>
      <c r="F22" s="25"/>
      <c r="G22" s="24"/>
      <c r="H22" s="24"/>
      <c r="I22" s="25"/>
      <c r="J22" s="25"/>
      <c r="K22" s="24"/>
      <c r="L22" s="24"/>
      <c r="M22" s="25"/>
    </row>
    <row r="23" spans="1:13">
      <c r="A23" s="40"/>
      <c r="B23" s="14"/>
      <c r="C23" s="25"/>
      <c r="D23" s="25"/>
      <c r="E23" s="25"/>
      <c r="F23" s="14"/>
      <c r="G23" s="25"/>
      <c r="H23" s="25"/>
      <c r="I23" s="25"/>
      <c r="J23" s="14"/>
      <c r="K23" s="25"/>
      <c r="L23" s="25"/>
      <c r="M23" s="25"/>
    </row>
    <row r="24" spans="1:13">
      <c r="A24" s="40"/>
      <c r="B24" s="28" t="s">
        <v>174</v>
      </c>
      <c r="C24" s="31"/>
      <c r="D24" s="31"/>
      <c r="E24" s="25"/>
      <c r="F24" s="25"/>
      <c r="G24" s="31"/>
      <c r="H24" s="31"/>
      <c r="I24" s="25"/>
      <c r="J24" s="25"/>
      <c r="K24" s="31"/>
      <c r="L24" s="31"/>
      <c r="M24" s="25"/>
    </row>
    <row r="25" spans="1:13">
      <c r="A25" s="40"/>
      <c r="B25" s="28"/>
      <c r="C25" s="31"/>
      <c r="D25" s="31"/>
      <c r="E25" s="25"/>
      <c r="F25" s="25"/>
      <c r="G25" s="31"/>
      <c r="H25" s="31"/>
      <c r="I25" s="25"/>
      <c r="J25" s="25"/>
      <c r="K25" s="31"/>
      <c r="L25" s="31"/>
      <c r="M25" s="25"/>
    </row>
    <row r="26" spans="1:13">
      <c r="A26" s="40"/>
      <c r="B26" s="22" t="s">
        <v>175</v>
      </c>
      <c r="C26" s="24">
        <v>828</v>
      </c>
      <c r="D26" s="24"/>
      <c r="E26" s="25"/>
      <c r="F26" s="25"/>
      <c r="G26" s="32">
        <v>1036</v>
      </c>
      <c r="H26" s="32"/>
      <c r="I26" s="25"/>
      <c r="J26" s="25"/>
      <c r="K26" s="32">
        <v>1011</v>
      </c>
      <c r="L26" s="32"/>
      <c r="M26" s="25"/>
    </row>
    <row r="27" spans="1:13">
      <c r="A27" s="40"/>
      <c r="B27" s="22"/>
      <c r="C27" s="24"/>
      <c r="D27" s="24"/>
      <c r="E27" s="25"/>
      <c r="F27" s="25"/>
      <c r="G27" s="32"/>
      <c r="H27" s="32"/>
      <c r="I27" s="25"/>
      <c r="J27" s="25"/>
      <c r="K27" s="32"/>
      <c r="L27" s="32"/>
      <c r="M27" s="25"/>
    </row>
    <row r="28" spans="1:13">
      <c r="A28" s="40"/>
      <c r="B28" s="22" t="s">
        <v>176</v>
      </c>
      <c r="C28" s="24">
        <v>19</v>
      </c>
      <c r="D28" s="24"/>
      <c r="E28" s="25"/>
      <c r="F28" s="25"/>
      <c r="G28" s="24">
        <v>18</v>
      </c>
      <c r="H28" s="24"/>
      <c r="I28" s="25"/>
      <c r="J28" s="25"/>
      <c r="K28" s="24">
        <v>18</v>
      </c>
      <c r="L28" s="24"/>
      <c r="M28" s="25"/>
    </row>
    <row r="29" spans="1:13" ht="15.75" thickBot="1">
      <c r="A29" s="40"/>
      <c r="B29" s="22"/>
      <c r="C29" s="26"/>
      <c r="D29" s="26"/>
      <c r="E29" s="27"/>
      <c r="F29" s="25"/>
      <c r="G29" s="26"/>
      <c r="H29" s="26"/>
      <c r="I29" s="27"/>
      <c r="J29" s="25"/>
      <c r="K29" s="26"/>
      <c r="L29" s="26"/>
      <c r="M29" s="27"/>
    </row>
    <row r="30" spans="1:13">
      <c r="A30" s="40"/>
      <c r="B30" s="28" t="s">
        <v>177</v>
      </c>
      <c r="C30" s="29">
        <v>847</v>
      </c>
      <c r="D30" s="29"/>
      <c r="E30" s="30"/>
      <c r="F30" s="25"/>
      <c r="G30" s="33">
        <v>1054</v>
      </c>
      <c r="H30" s="33"/>
      <c r="I30" s="30"/>
      <c r="J30" s="25"/>
      <c r="K30" s="33">
        <v>1029</v>
      </c>
      <c r="L30" s="33"/>
      <c r="M30" s="30"/>
    </row>
    <row r="31" spans="1:13" ht="15.75" thickBot="1">
      <c r="A31" s="40"/>
      <c r="B31" s="28"/>
      <c r="C31" s="26"/>
      <c r="D31" s="26"/>
      <c r="E31" s="27"/>
      <c r="F31" s="25"/>
      <c r="G31" s="34"/>
      <c r="H31" s="34"/>
      <c r="I31" s="27"/>
      <c r="J31" s="25"/>
      <c r="K31" s="34"/>
      <c r="L31" s="34"/>
      <c r="M31" s="27"/>
    </row>
    <row r="32" spans="1:13">
      <c r="A32" s="40"/>
      <c r="B32" s="28" t="s">
        <v>178</v>
      </c>
      <c r="C32" s="35" t="s">
        <v>170</v>
      </c>
      <c r="D32" s="33">
        <v>1436</v>
      </c>
      <c r="E32" s="30"/>
      <c r="F32" s="25"/>
      <c r="G32" s="35" t="s">
        <v>170</v>
      </c>
      <c r="H32" s="33">
        <v>1667</v>
      </c>
      <c r="I32" s="30"/>
      <c r="J32" s="25"/>
      <c r="K32" s="35" t="s">
        <v>170</v>
      </c>
      <c r="L32" s="33">
        <v>1622</v>
      </c>
      <c r="M32" s="30"/>
    </row>
    <row r="33" spans="1:13" ht="15.75" thickBot="1">
      <c r="A33" s="40"/>
      <c r="B33" s="28"/>
      <c r="C33" s="36"/>
      <c r="D33" s="37"/>
      <c r="E33" s="38"/>
      <c r="F33" s="25"/>
      <c r="G33" s="36"/>
      <c r="H33" s="37"/>
      <c r="I33" s="38"/>
      <c r="J33" s="25"/>
      <c r="K33" s="36"/>
      <c r="L33" s="37"/>
      <c r="M33" s="38"/>
    </row>
    <row r="34" spans="1:13" ht="25.5" customHeight="1" thickTop="1">
      <c r="A34" s="40"/>
      <c r="B34" s="22" t="s">
        <v>179</v>
      </c>
      <c r="C34" s="22"/>
      <c r="D34" s="22"/>
      <c r="E34" s="22"/>
      <c r="F34" s="22"/>
      <c r="G34" s="22"/>
      <c r="H34" s="22"/>
      <c r="I34" s="22"/>
      <c r="J34" s="22"/>
      <c r="K34" s="22"/>
      <c r="L34" s="22"/>
      <c r="M34" s="22"/>
    </row>
    <row r="35" spans="1:13" ht="63.75" customHeight="1">
      <c r="A35" s="40"/>
      <c r="B35" s="22" t="s">
        <v>180</v>
      </c>
      <c r="C35" s="22"/>
      <c r="D35" s="22"/>
      <c r="E35" s="22"/>
      <c r="F35" s="22"/>
      <c r="G35" s="22"/>
      <c r="H35" s="22"/>
      <c r="I35" s="22"/>
      <c r="J35" s="22"/>
      <c r="K35" s="22"/>
      <c r="L35" s="22"/>
      <c r="M35" s="22"/>
    </row>
    <row r="36" spans="1:13" ht="51" customHeight="1">
      <c r="A36" s="40"/>
      <c r="B36" s="22" t="s">
        <v>181</v>
      </c>
      <c r="C36" s="22"/>
      <c r="D36" s="22"/>
      <c r="E36" s="22"/>
      <c r="F36" s="22"/>
      <c r="G36" s="22"/>
      <c r="H36" s="22"/>
      <c r="I36" s="22"/>
      <c r="J36" s="22"/>
      <c r="K36" s="22"/>
      <c r="L36" s="22"/>
      <c r="M36" s="22"/>
    </row>
  </sheetData>
  <mergeCells count="112">
    <mergeCell ref="B9:M9"/>
    <mergeCell ref="B10:M10"/>
    <mergeCell ref="B34:M34"/>
    <mergeCell ref="B35:M35"/>
    <mergeCell ref="B36:M36"/>
    <mergeCell ref="A1:A2"/>
    <mergeCell ref="B1:M1"/>
    <mergeCell ref="B2:M2"/>
    <mergeCell ref="B3:M3"/>
    <mergeCell ref="A4:A36"/>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4.28515625" bestFit="1" customWidth="1"/>
  </cols>
  <sheetData>
    <row r="1" spans="1:3" ht="30" customHeight="1">
      <c r="A1" s="8" t="s">
        <v>1843</v>
      </c>
      <c r="B1" s="8" t="s">
        <v>1</v>
      </c>
      <c r="C1" s="8"/>
    </row>
    <row r="2" spans="1:3">
      <c r="A2" s="8"/>
      <c r="B2" s="1" t="s">
        <v>2</v>
      </c>
      <c r="C2" s="1" t="s">
        <v>28</v>
      </c>
    </row>
    <row r="3" spans="1:3" ht="30">
      <c r="A3" s="3" t="s">
        <v>1356</v>
      </c>
      <c r="B3" s="4"/>
      <c r="C3" s="4"/>
    </row>
    <row r="4" spans="1:3" ht="60">
      <c r="A4" s="2" t="s">
        <v>1844</v>
      </c>
      <c r="B4" s="7">
        <v>3820000000</v>
      </c>
      <c r="C4" s="7">
        <v>5200000000</v>
      </c>
    </row>
    <row r="5" spans="1:3" ht="45">
      <c r="A5" s="2" t="s">
        <v>1845</v>
      </c>
      <c r="B5" s="6">
        <v>467000000</v>
      </c>
      <c r="C5" s="6">
        <v>748000000</v>
      </c>
    </row>
    <row r="6" spans="1:3">
      <c r="A6" s="2" t="s">
        <v>1011</v>
      </c>
      <c r="B6" s="4"/>
      <c r="C6" s="4"/>
    </row>
    <row r="7" spans="1:3" ht="30">
      <c r="A7" s="3" t="s">
        <v>1356</v>
      </c>
      <c r="B7" s="4"/>
      <c r="C7" s="4"/>
    </row>
    <row r="8" spans="1:3">
      <c r="A8" s="2" t="s">
        <v>1012</v>
      </c>
      <c r="B8" s="6">
        <v>4288000000</v>
      </c>
      <c r="C8" s="6">
        <v>5951000000</v>
      </c>
    </row>
    <row r="9" spans="1:3" ht="30">
      <c r="A9" s="2" t="s">
        <v>1846</v>
      </c>
      <c r="B9" s="6">
        <v>581000000</v>
      </c>
      <c r="C9" s="6">
        <v>636000000</v>
      </c>
    </row>
    <row r="10" spans="1:3" ht="30">
      <c r="A10" s="2" t="s">
        <v>1014</v>
      </c>
      <c r="B10" s="4" t="s">
        <v>1015</v>
      </c>
      <c r="C10" s="4" t="s">
        <v>1016</v>
      </c>
    </row>
    <row r="11" spans="1:3" ht="30">
      <c r="A11" s="2" t="s">
        <v>1847</v>
      </c>
      <c r="B11" s="4"/>
      <c r="C11" s="4"/>
    </row>
    <row r="12" spans="1:3" ht="30">
      <c r="A12" s="3" t="s">
        <v>1356</v>
      </c>
      <c r="B12" s="4"/>
      <c r="C12" s="4"/>
    </row>
    <row r="13" spans="1:3">
      <c r="A13" s="2" t="s">
        <v>1012</v>
      </c>
      <c r="B13" s="6">
        <v>1142000000</v>
      </c>
      <c r="C13" s="6">
        <v>1463000000</v>
      </c>
    </row>
    <row r="14" spans="1:3">
      <c r="A14" s="2" t="s">
        <v>1848</v>
      </c>
      <c r="B14" s="6">
        <v>238000000</v>
      </c>
      <c r="C14" s="6">
        <v>252000000</v>
      </c>
    </row>
    <row r="15" spans="1:3" ht="30">
      <c r="A15" s="2" t="s">
        <v>1025</v>
      </c>
      <c r="B15" s="4" t="s">
        <v>1849</v>
      </c>
      <c r="C15" s="4" t="s">
        <v>1849</v>
      </c>
    </row>
    <row r="16" spans="1:3">
      <c r="A16" s="2" t="s">
        <v>1021</v>
      </c>
      <c r="B16" s="4"/>
      <c r="C16" s="4"/>
    </row>
    <row r="17" spans="1:3" ht="30">
      <c r="A17" s="3" t="s">
        <v>1356</v>
      </c>
      <c r="B17" s="4"/>
      <c r="C17" s="4"/>
    </row>
    <row r="18" spans="1:3">
      <c r="A18" s="2" t="s">
        <v>1012</v>
      </c>
      <c r="B18" s="6">
        <v>382000000</v>
      </c>
      <c r="C18" s="6">
        <v>488000000</v>
      </c>
    </row>
    <row r="19" spans="1:3">
      <c r="A19" s="2" t="s">
        <v>1850</v>
      </c>
      <c r="B19" s="6">
        <v>8000000</v>
      </c>
      <c r="C19" s="6">
        <v>9000000</v>
      </c>
    </row>
    <row r="20" spans="1:3">
      <c r="A20" s="2" t="s">
        <v>831</v>
      </c>
      <c r="B20" s="4"/>
      <c r="C20" s="4"/>
    </row>
    <row r="21" spans="1:3" ht="30">
      <c r="A21" s="3" t="s">
        <v>1356</v>
      </c>
      <c r="B21" s="4"/>
      <c r="C21" s="4"/>
    </row>
    <row r="22" spans="1:3">
      <c r="A22" s="2" t="s">
        <v>1012</v>
      </c>
      <c r="B22" s="6">
        <v>480000000</v>
      </c>
      <c r="C22" s="6">
        <v>732000000</v>
      </c>
    </row>
    <row r="23" spans="1:3">
      <c r="A23" s="2" t="s">
        <v>1850</v>
      </c>
      <c r="B23" s="7">
        <v>24000000</v>
      </c>
      <c r="C23" s="7">
        <v>27000000</v>
      </c>
    </row>
    <row r="24" spans="1:3" ht="30">
      <c r="A24" s="2" t="s">
        <v>1025</v>
      </c>
      <c r="B24" s="4" t="s">
        <v>1026</v>
      </c>
      <c r="C24" s="4" t="s">
        <v>10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851</v>
      </c>
      <c r="B1" s="8" t="s">
        <v>1</v>
      </c>
      <c r="C1" s="8"/>
    </row>
    <row r="2" spans="1:3">
      <c r="A2" s="1" t="s">
        <v>27</v>
      </c>
      <c r="B2" s="1" t="s">
        <v>2</v>
      </c>
      <c r="C2" s="1" t="s">
        <v>28</v>
      </c>
    </row>
    <row r="3" spans="1:3" ht="60">
      <c r="A3" s="3" t="s">
        <v>1852</v>
      </c>
      <c r="B3" s="4"/>
      <c r="C3" s="4"/>
    </row>
    <row r="4" spans="1:3">
      <c r="A4" s="2" t="s">
        <v>1647</v>
      </c>
      <c r="B4" s="7">
        <v>555</v>
      </c>
      <c r="C4" s="7">
        <v>673</v>
      </c>
    </row>
    <row r="5" spans="1:3">
      <c r="A5" s="2" t="s">
        <v>1047</v>
      </c>
      <c r="B5" s="4">
        <v>255</v>
      </c>
      <c r="C5" s="4">
        <v>458</v>
      </c>
    </row>
    <row r="6" spans="1:3">
      <c r="A6" s="2" t="s">
        <v>1853</v>
      </c>
      <c r="B6" s="4">
        <v>300</v>
      </c>
      <c r="C6" s="4">
        <v>215</v>
      </c>
    </row>
    <row r="7" spans="1:3">
      <c r="A7" s="2" t="s">
        <v>1049</v>
      </c>
      <c r="B7" s="4">
        <v>43</v>
      </c>
      <c r="C7" s="4">
        <v>87</v>
      </c>
    </row>
    <row r="8" spans="1:3">
      <c r="A8" s="2" t="s">
        <v>1050</v>
      </c>
      <c r="B8" s="4">
        <v>0</v>
      </c>
      <c r="C8" s="4">
        <v>-2</v>
      </c>
    </row>
    <row r="9" spans="1:3">
      <c r="A9" s="2" t="s">
        <v>1003</v>
      </c>
      <c r="B9" s="4">
        <v>-227</v>
      </c>
      <c r="C9" s="4"/>
    </row>
    <row r="10" spans="1:3">
      <c r="A10" s="2" t="s">
        <v>1053</v>
      </c>
      <c r="B10" s="4">
        <v>-184</v>
      </c>
      <c r="C10" s="4">
        <v>85</v>
      </c>
    </row>
    <row r="11" spans="1:3">
      <c r="A11" s="2" t="s">
        <v>1854</v>
      </c>
      <c r="B11" s="4">
        <v>116</v>
      </c>
      <c r="C11" s="4">
        <v>300</v>
      </c>
    </row>
    <row r="12" spans="1:3">
      <c r="A12" s="2" t="s">
        <v>1057</v>
      </c>
      <c r="B12" s="4">
        <v>234</v>
      </c>
      <c r="C12" s="4">
        <v>255</v>
      </c>
    </row>
    <row r="13" spans="1:3">
      <c r="A13" s="2" t="s">
        <v>1654</v>
      </c>
      <c r="B13" s="4">
        <v>350</v>
      </c>
      <c r="C13" s="4">
        <v>555</v>
      </c>
    </row>
    <row r="14" spans="1:3" ht="45">
      <c r="A14" s="2" t="s">
        <v>1855</v>
      </c>
      <c r="B14" s="4"/>
      <c r="C14" s="4"/>
    </row>
    <row r="15" spans="1:3" ht="60">
      <c r="A15" s="3" t="s">
        <v>1852</v>
      </c>
      <c r="B15" s="4"/>
      <c r="C15" s="4"/>
    </row>
    <row r="16" spans="1:3">
      <c r="A16" s="2" t="s">
        <v>1647</v>
      </c>
      <c r="B16" s="4">
        <v>377</v>
      </c>
      <c r="C16" s="4">
        <v>309</v>
      </c>
    </row>
    <row r="17" spans="1:3">
      <c r="A17" s="2" t="s">
        <v>1047</v>
      </c>
      <c r="B17" s="4">
        <v>100</v>
      </c>
      <c r="C17" s="4">
        <v>113</v>
      </c>
    </row>
    <row r="18" spans="1:3">
      <c r="A18" s="2" t="s">
        <v>1853</v>
      </c>
      <c r="B18" s="4">
        <v>277</v>
      </c>
      <c r="C18" s="4">
        <v>196</v>
      </c>
    </row>
    <row r="19" spans="1:3">
      <c r="A19" s="2" t="s">
        <v>1049</v>
      </c>
      <c r="B19" s="4">
        <v>34</v>
      </c>
      <c r="C19" s="4">
        <v>83</v>
      </c>
    </row>
    <row r="20" spans="1:3">
      <c r="A20" s="2" t="s">
        <v>1050</v>
      </c>
      <c r="B20" s="4">
        <v>0</v>
      </c>
      <c r="C20" s="4">
        <v>-2</v>
      </c>
    </row>
    <row r="21" spans="1:3">
      <c r="A21" s="2" t="s">
        <v>1003</v>
      </c>
      <c r="B21" s="4">
        <v>-214</v>
      </c>
      <c r="C21" s="4"/>
    </row>
    <row r="22" spans="1:3">
      <c r="A22" s="2" t="s">
        <v>1053</v>
      </c>
      <c r="B22" s="4">
        <v>-180</v>
      </c>
      <c r="C22" s="4">
        <v>81</v>
      </c>
    </row>
    <row r="23" spans="1:3">
      <c r="A23" s="2" t="s">
        <v>1854</v>
      </c>
      <c r="B23" s="4">
        <v>97</v>
      </c>
      <c r="C23" s="4">
        <v>277</v>
      </c>
    </row>
    <row r="24" spans="1:3">
      <c r="A24" s="2" t="s">
        <v>1057</v>
      </c>
      <c r="B24" s="4">
        <v>98</v>
      </c>
      <c r="C24" s="4">
        <v>100</v>
      </c>
    </row>
    <row r="25" spans="1:3">
      <c r="A25" s="2" t="s">
        <v>1654</v>
      </c>
      <c r="B25" s="4">
        <v>195</v>
      </c>
      <c r="C25" s="4">
        <v>377</v>
      </c>
    </row>
    <row r="26" spans="1:3" ht="30">
      <c r="A26" s="2" t="s">
        <v>1847</v>
      </c>
      <c r="B26" s="4"/>
      <c r="C26" s="4"/>
    </row>
    <row r="27" spans="1:3" ht="60">
      <c r="A27" s="3" t="s">
        <v>1852</v>
      </c>
      <c r="B27" s="4"/>
      <c r="C27" s="4"/>
    </row>
    <row r="28" spans="1:3">
      <c r="A28" s="2" t="s">
        <v>1647</v>
      </c>
      <c r="B28" s="4">
        <v>113</v>
      </c>
      <c r="C28" s="4">
        <v>235</v>
      </c>
    </row>
    <row r="29" spans="1:3">
      <c r="A29" s="2" t="s">
        <v>1047</v>
      </c>
      <c r="B29" s="4">
        <v>99</v>
      </c>
      <c r="C29" s="4">
        <v>220</v>
      </c>
    </row>
    <row r="30" spans="1:3">
      <c r="A30" s="2" t="s">
        <v>1853</v>
      </c>
      <c r="B30" s="4">
        <v>14</v>
      </c>
      <c r="C30" s="4">
        <v>15</v>
      </c>
    </row>
    <row r="31" spans="1:3">
      <c r="A31" s="2" t="s">
        <v>1049</v>
      </c>
      <c r="B31" s="4">
        <v>0</v>
      </c>
      <c r="C31" s="4">
        <v>-1</v>
      </c>
    </row>
    <row r="32" spans="1:3">
      <c r="A32" s="2" t="s">
        <v>1050</v>
      </c>
      <c r="B32" s="4">
        <v>0</v>
      </c>
      <c r="C32" s="4">
        <v>0</v>
      </c>
    </row>
    <row r="33" spans="1:3">
      <c r="A33" s="2" t="s">
        <v>1003</v>
      </c>
      <c r="B33" s="4">
        <v>-10</v>
      </c>
      <c r="C33" s="4"/>
    </row>
    <row r="34" spans="1:3">
      <c r="A34" s="2" t="s">
        <v>1053</v>
      </c>
      <c r="B34" s="4">
        <v>-10</v>
      </c>
      <c r="C34" s="4">
        <v>-1</v>
      </c>
    </row>
    <row r="35" spans="1:3">
      <c r="A35" s="2" t="s">
        <v>1854</v>
      </c>
      <c r="B35" s="4">
        <v>4</v>
      </c>
      <c r="C35" s="4">
        <v>14</v>
      </c>
    </row>
    <row r="36" spans="1:3">
      <c r="A36" s="2" t="s">
        <v>1057</v>
      </c>
      <c r="B36" s="4">
        <v>91</v>
      </c>
      <c r="C36" s="4">
        <v>99</v>
      </c>
    </row>
    <row r="37" spans="1:3">
      <c r="A37" s="2" t="s">
        <v>1654</v>
      </c>
      <c r="B37" s="4">
        <v>95</v>
      </c>
      <c r="C37" s="4">
        <v>113</v>
      </c>
    </row>
    <row r="38" spans="1:3" ht="30">
      <c r="A38" s="2" t="s">
        <v>1856</v>
      </c>
      <c r="B38" s="4"/>
      <c r="C38" s="4"/>
    </row>
    <row r="39" spans="1:3" ht="60">
      <c r="A39" s="3" t="s">
        <v>1852</v>
      </c>
      <c r="B39" s="4"/>
      <c r="C39" s="4"/>
    </row>
    <row r="40" spans="1:3">
      <c r="A40" s="2" t="s">
        <v>1647</v>
      </c>
      <c r="B40" s="4">
        <v>65</v>
      </c>
      <c r="C40" s="4">
        <v>129</v>
      </c>
    </row>
    <row r="41" spans="1:3">
      <c r="A41" s="2" t="s">
        <v>1047</v>
      </c>
      <c r="B41" s="4">
        <v>56</v>
      </c>
      <c r="C41" s="4">
        <v>125</v>
      </c>
    </row>
    <row r="42" spans="1:3">
      <c r="A42" s="2" t="s">
        <v>1853</v>
      </c>
      <c r="B42" s="4">
        <v>9</v>
      </c>
      <c r="C42" s="4">
        <v>4</v>
      </c>
    </row>
    <row r="43" spans="1:3">
      <c r="A43" s="2" t="s">
        <v>1049</v>
      </c>
      <c r="B43" s="4">
        <v>9</v>
      </c>
      <c r="C43" s="4">
        <v>5</v>
      </c>
    </row>
    <row r="44" spans="1:3">
      <c r="A44" s="2" t="s">
        <v>1050</v>
      </c>
      <c r="B44" s="4">
        <v>0</v>
      </c>
      <c r="C44" s="4">
        <v>0</v>
      </c>
    </row>
    <row r="45" spans="1:3">
      <c r="A45" s="2" t="s">
        <v>1003</v>
      </c>
      <c r="B45" s="4">
        <v>-3</v>
      </c>
      <c r="C45" s="4"/>
    </row>
    <row r="46" spans="1:3">
      <c r="A46" s="2" t="s">
        <v>1053</v>
      </c>
      <c r="B46" s="4">
        <v>6</v>
      </c>
      <c r="C46" s="4">
        <v>5</v>
      </c>
    </row>
    <row r="47" spans="1:3">
      <c r="A47" s="2" t="s">
        <v>1854</v>
      </c>
      <c r="B47" s="4">
        <v>15</v>
      </c>
      <c r="C47" s="4">
        <v>9</v>
      </c>
    </row>
    <row r="48" spans="1:3">
      <c r="A48" s="2" t="s">
        <v>1057</v>
      </c>
      <c r="B48" s="4">
        <v>45</v>
      </c>
      <c r="C48" s="4">
        <v>56</v>
      </c>
    </row>
    <row r="49" spans="1:3">
      <c r="A49" s="2" t="s">
        <v>1654</v>
      </c>
      <c r="B49" s="7">
        <v>60</v>
      </c>
      <c r="C49" s="7">
        <v>6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857</v>
      </c>
      <c r="B1" s="8" t="s">
        <v>2</v>
      </c>
      <c r="C1" s="8" t="s">
        <v>28</v>
      </c>
      <c r="D1" s="8" t="s">
        <v>29</v>
      </c>
    </row>
    <row r="2" spans="1:4">
      <c r="A2" s="1" t="s">
        <v>27</v>
      </c>
      <c r="B2" s="8"/>
      <c r="C2" s="8"/>
      <c r="D2" s="8"/>
    </row>
    <row r="3" spans="1:4">
      <c r="A3" s="3" t="s">
        <v>1858</v>
      </c>
      <c r="B3" s="4"/>
      <c r="C3" s="4"/>
      <c r="D3" s="4"/>
    </row>
    <row r="4" spans="1:4">
      <c r="A4" s="2" t="s">
        <v>1859</v>
      </c>
      <c r="B4" s="7">
        <v>350</v>
      </c>
      <c r="C4" s="7">
        <v>555</v>
      </c>
      <c r="D4" s="7">
        <v>673</v>
      </c>
    </row>
    <row r="5" spans="1:4" ht="30">
      <c r="A5" s="2" t="s">
        <v>1847</v>
      </c>
      <c r="B5" s="4"/>
      <c r="C5" s="4"/>
      <c r="D5" s="4"/>
    </row>
    <row r="6" spans="1:4">
      <c r="A6" s="3" t="s">
        <v>1858</v>
      </c>
      <c r="B6" s="4"/>
      <c r="C6" s="4"/>
      <c r="D6" s="4"/>
    </row>
    <row r="7" spans="1:4">
      <c r="A7" s="2" t="s">
        <v>1859</v>
      </c>
      <c r="B7" s="4">
        <v>95</v>
      </c>
      <c r="C7" s="4">
        <v>113</v>
      </c>
      <c r="D7" s="4">
        <v>235</v>
      </c>
    </row>
    <row r="8" spans="1:4" ht="30">
      <c r="A8" s="2" t="s">
        <v>1860</v>
      </c>
      <c r="B8" s="4"/>
      <c r="C8" s="4"/>
      <c r="D8" s="4"/>
    </row>
    <row r="9" spans="1:4">
      <c r="A9" s="3" t="s">
        <v>1858</v>
      </c>
      <c r="B9" s="4"/>
      <c r="C9" s="4"/>
      <c r="D9" s="4"/>
    </row>
    <row r="10" spans="1:4">
      <c r="A10" s="2" t="s">
        <v>1859</v>
      </c>
      <c r="B10" s="4">
        <v>96</v>
      </c>
      <c r="C10" s="4">
        <v>98</v>
      </c>
      <c r="D10" s="4">
        <v>112</v>
      </c>
    </row>
    <row r="11" spans="1:4" ht="30">
      <c r="A11" s="2" t="s">
        <v>1861</v>
      </c>
      <c r="B11" s="4"/>
      <c r="C11" s="4"/>
      <c r="D11" s="4"/>
    </row>
    <row r="12" spans="1:4">
      <c r="A12" s="3" t="s">
        <v>1858</v>
      </c>
      <c r="B12" s="4"/>
      <c r="C12" s="4"/>
      <c r="D12" s="4"/>
    </row>
    <row r="13" spans="1:4">
      <c r="A13" s="2" t="s">
        <v>1859</v>
      </c>
      <c r="B13" s="4">
        <v>92</v>
      </c>
      <c r="C13" s="4">
        <v>99</v>
      </c>
      <c r="D13" s="4">
        <v>221</v>
      </c>
    </row>
    <row r="14" spans="1:4" ht="30">
      <c r="A14" s="2" t="s">
        <v>1862</v>
      </c>
      <c r="B14" s="4"/>
      <c r="C14" s="4"/>
      <c r="D14" s="4"/>
    </row>
    <row r="15" spans="1:4">
      <c r="A15" s="3" t="s">
        <v>1858</v>
      </c>
      <c r="B15" s="4"/>
      <c r="C15" s="4"/>
      <c r="D15" s="4"/>
    </row>
    <row r="16" spans="1:4">
      <c r="A16" s="2" t="s">
        <v>1859</v>
      </c>
      <c r="B16" s="4">
        <v>32</v>
      </c>
      <c r="C16" s="4">
        <v>43</v>
      </c>
      <c r="D16" s="4">
        <v>86</v>
      </c>
    </row>
    <row r="17" spans="1:4" ht="30">
      <c r="A17" s="2" t="s">
        <v>1863</v>
      </c>
      <c r="B17" s="4"/>
      <c r="C17" s="4"/>
      <c r="D17" s="4"/>
    </row>
    <row r="18" spans="1:4">
      <c r="A18" s="3" t="s">
        <v>1858</v>
      </c>
      <c r="B18" s="4"/>
      <c r="C18" s="4"/>
      <c r="D18" s="4"/>
    </row>
    <row r="19" spans="1:4">
      <c r="A19" s="2" t="s">
        <v>1859</v>
      </c>
      <c r="B19" s="4">
        <v>13</v>
      </c>
      <c r="C19" s="4">
        <v>13</v>
      </c>
      <c r="D19" s="4">
        <v>39</v>
      </c>
    </row>
    <row r="20" spans="1:4">
      <c r="A20" s="2" t="s">
        <v>1864</v>
      </c>
      <c r="B20" s="4"/>
      <c r="C20" s="4"/>
      <c r="D20" s="4"/>
    </row>
    <row r="21" spans="1:4">
      <c r="A21" s="3" t="s">
        <v>1858</v>
      </c>
      <c r="B21" s="4"/>
      <c r="C21" s="4"/>
      <c r="D21" s="4"/>
    </row>
    <row r="22" spans="1:4">
      <c r="A22" s="2" t="s">
        <v>1859</v>
      </c>
      <c r="B22" s="7">
        <v>117</v>
      </c>
      <c r="C22" s="7">
        <v>302</v>
      </c>
      <c r="D22" s="7">
        <v>215</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4" width="14.85546875" bestFit="1" customWidth="1"/>
    <col min="5" max="5" width="16.42578125" bestFit="1" customWidth="1"/>
    <col min="6" max="6" width="17.5703125" bestFit="1" customWidth="1"/>
    <col min="7" max="7" width="15.42578125" bestFit="1" customWidth="1"/>
    <col min="8" max="8" width="16.42578125" bestFit="1" customWidth="1"/>
  </cols>
  <sheetData>
    <row r="1" spans="1:8" ht="15" customHeight="1">
      <c r="A1" s="8" t="s">
        <v>1865</v>
      </c>
      <c r="B1" s="8" t="s">
        <v>1</v>
      </c>
      <c r="C1" s="8"/>
      <c r="D1" s="8"/>
      <c r="E1" s="1" t="s">
        <v>1866</v>
      </c>
      <c r="F1" s="1" t="s">
        <v>1867</v>
      </c>
      <c r="G1" s="1" t="s">
        <v>1868</v>
      </c>
      <c r="H1" s="1" t="s">
        <v>1869</v>
      </c>
    </row>
    <row r="2" spans="1:8">
      <c r="A2" s="8"/>
      <c r="B2" s="1" t="s">
        <v>2</v>
      </c>
      <c r="C2" s="8" t="s">
        <v>28</v>
      </c>
      <c r="D2" s="8" t="s">
        <v>29</v>
      </c>
      <c r="E2" s="8" t="s">
        <v>1442</v>
      </c>
      <c r="F2" s="8" t="s">
        <v>1870</v>
      </c>
      <c r="G2" s="8" t="s">
        <v>1871</v>
      </c>
      <c r="H2" s="8" t="s">
        <v>28</v>
      </c>
    </row>
    <row r="3" spans="1:8">
      <c r="A3" s="8"/>
      <c r="B3" s="1" t="s">
        <v>1377</v>
      </c>
      <c r="C3" s="8"/>
      <c r="D3" s="8"/>
      <c r="E3" s="8"/>
      <c r="F3" s="8"/>
      <c r="G3" s="8"/>
      <c r="H3" s="8"/>
    </row>
    <row r="4" spans="1:8">
      <c r="A4" s="3" t="s">
        <v>1872</v>
      </c>
      <c r="B4" s="4"/>
      <c r="C4" s="4"/>
      <c r="D4" s="4"/>
      <c r="E4" s="4"/>
      <c r="F4" s="4"/>
      <c r="G4" s="4"/>
      <c r="H4" s="4"/>
    </row>
    <row r="5" spans="1:8">
      <c r="A5" s="2" t="s">
        <v>1873</v>
      </c>
      <c r="B5" s="4">
        <v>14</v>
      </c>
      <c r="C5" s="4"/>
      <c r="D5" s="4"/>
      <c r="E5" s="4"/>
      <c r="F5" s="4"/>
      <c r="G5" s="4"/>
      <c r="H5" s="4"/>
    </row>
    <row r="6" spans="1:8">
      <c r="A6" s="2" t="s">
        <v>1874</v>
      </c>
      <c r="B6" s="4"/>
      <c r="C6" s="4"/>
      <c r="D6" s="4"/>
      <c r="E6" s="7">
        <v>5000000</v>
      </c>
      <c r="F6" s="7">
        <v>2000000</v>
      </c>
      <c r="G6" s="4"/>
      <c r="H6" s="4"/>
    </row>
    <row r="7" spans="1:8" ht="30">
      <c r="A7" s="2" t="s">
        <v>1875</v>
      </c>
      <c r="B7" s="4"/>
      <c r="C7" s="4"/>
      <c r="D7" s="4"/>
      <c r="E7" s="6">
        <v>3000000</v>
      </c>
      <c r="F7" s="4"/>
      <c r="G7" s="4"/>
      <c r="H7" s="4"/>
    </row>
    <row r="8" spans="1:8" ht="30">
      <c r="A8" s="2" t="s">
        <v>1876</v>
      </c>
      <c r="B8" s="4"/>
      <c r="C8" s="4"/>
      <c r="D8" s="4"/>
      <c r="E8" s="6">
        <v>10000000</v>
      </c>
      <c r="F8" s="6">
        <v>5000000</v>
      </c>
      <c r="G8" s="4"/>
      <c r="H8" s="4"/>
    </row>
    <row r="9" spans="1:8" ht="30">
      <c r="A9" s="2" t="s">
        <v>1877</v>
      </c>
      <c r="B9" s="6">
        <v>2586000000</v>
      </c>
      <c r="C9" s="6">
        <v>2754000000</v>
      </c>
      <c r="D9" s="4"/>
      <c r="E9" s="4"/>
      <c r="F9" s="4"/>
      <c r="G9" s="4"/>
      <c r="H9" s="6">
        <v>2754000000</v>
      </c>
    </row>
    <row r="10" spans="1:8" ht="30">
      <c r="A10" s="2" t="s">
        <v>62</v>
      </c>
      <c r="B10" s="6">
        <v>27000000</v>
      </c>
      <c r="C10" s="6">
        <v>27000000</v>
      </c>
      <c r="D10" s="6">
        <v>28000000</v>
      </c>
      <c r="E10" s="4"/>
      <c r="F10" s="4"/>
      <c r="G10" s="4"/>
      <c r="H10" s="4"/>
    </row>
    <row r="11" spans="1:8">
      <c r="A11" s="2" t="s">
        <v>1878</v>
      </c>
      <c r="B11" s="6">
        <v>424340000000</v>
      </c>
      <c r="C11" s="4"/>
      <c r="D11" s="4"/>
      <c r="E11" s="4"/>
      <c r="F11" s="4"/>
      <c r="G11" s="4"/>
      <c r="H11" s="4"/>
    </row>
    <row r="12" spans="1:8" ht="30">
      <c r="A12" s="2" t="s">
        <v>1879</v>
      </c>
      <c r="B12" s="6">
        <v>97574000000</v>
      </c>
      <c r="C12" s="6">
        <v>195414000000</v>
      </c>
      <c r="D12" s="6">
        <v>208967000000</v>
      </c>
      <c r="E12" s="4"/>
      <c r="F12" s="4"/>
      <c r="G12" s="4"/>
      <c r="H12" s="6">
        <v>195414000000</v>
      </c>
    </row>
    <row r="13" spans="1:8">
      <c r="A13" s="2" t="s">
        <v>1394</v>
      </c>
      <c r="B13" s="4"/>
      <c r="C13" s="4"/>
      <c r="D13" s="4"/>
      <c r="E13" s="4"/>
      <c r="F13" s="4"/>
      <c r="G13" s="4"/>
      <c r="H13" s="4"/>
    </row>
    <row r="14" spans="1:8">
      <c r="A14" s="3" t="s">
        <v>1872</v>
      </c>
      <c r="B14" s="4"/>
      <c r="C14" s="4"/>
      <c r="D14" s="4"/>
      <c r="E14" s="4"/>
      <c r="F14" s="4"/>
      <c r="G14" s="4"/>
      <c r="H14" s="4"/>
    </row>
    <row r="15" spans="1:8" ht="30">
      <c r="A15" s="2" t="s">
        <v>1880</v>
      </c>
      <c r="B15" s="248">
        <v>0.9</v>
      </c>
      <c r="C15" s="4"/>
      <c r="D15" s="4"/>
      <c r="E15" s="4"/>
      <c r="F15" s="4"/>
      <c r="G15" s="4"/>
      <c r="H15" s="4"/>
    </row>
    <row r="16" spans="1:8">
      <c r="A16" s="2" t="s">
        <v>1874</v>
      </c>
      <c r="B16" s="4"/>
      <c r="C16" s="4"/>
      <c r="D16" s="4"/>
      <c r="E16" s="4"/>
      <c r="F16" s="4"/>
      <c r="G16" s="6">
        <v>1000000</v>
      </c>
      <c r="H16" s="4"/>
    </row>
    <row r="17" spans="1:8">
      <c r="A17" s="2" t="s">
        <v>1881</v>
      </c>
      <c r="B17" s="4"/>
      <c r="C17" s="4"/>
      <c r="D17" s="4"/>
      <c r="E17" s="4"/>
      <c r="F17" s="4"/>
      <c r="G17" s="4"/>
      <c r="H17" s="4"/>
    </row>
    <row r="18" spans="1:8">
      <c r="A18" s="3" t="s">
        <v>1872</v>
      </c>
      <c r="B18" s="4"/>
      <c r="C18" s="4"/>
      <c r="D18" s="4"/>
      <c r="E18" s="4"/>
      <c r="F18" s="4"/>
      <c r="G18" s="4"/>
      <c r="H18" s="4"/>
    </row>
    <row r="19" spans="1:8" ht="30">
      <c r="A19" s="2" t="s">
        <v>1877</v>
      </c>
      <c r="B19" s="6">
        <v>1460000000</v>
      </c>
      <c r="C19" s="6">
        <v>1510000000</v>
      </c>
      <c r="D19" s="4"/>
      <c r="E19" s="4"/>
      <c r="F19" s="4"/>
      <c r="G19" s="4"/>
      <c r="H19" s="6">
        <v>1510000000</v>
      </c>
    </row>
    <row r="20" spans="1:8" ht="30">
      <c r="A20" s="2" t="s">
        <v>1882</v>
      </c>
      <c r="B20" s="6">
        <v>109000000</v>
      </c>
      <c r="C20" s="6">
        <v>120000000</v>
      </c>
      <c r="D20" s="6">
        <v>128000000</v>
      </c>
      <c r="E20" s="4"/>
      <c r="F20" s="4"/>
      <c r="G20" s="4"/>
      <c r="H20" s="4"/>
    </row>
    <row r="21" spans="1:8" ht="30">
      <c r="A21" s="2" t="s">
        <v>1883</v>
      </c>
      <c r="B21" s="6">
        <v>36000000</v>
      </c>
      <c r="C21" s="6">
        <v>139000000</v>
      </c>
      <c r="D21" s="6">
        <v>91000000</v>
      </c>
      <c r="E21" s="4"/>
      <c r="F21" s="4"/>
      <c r="G21" s="4"/>
      <c r="H21" s="4"/>
    </row>
    <row r="22" spans="1:8" ht="30">
      <c r="A22" s="2" t="s">
        <v>62</v>
      </c>
      <c r="B22" s="6">
        <v>21000000</v>
      </c>
      <c r="C22" s="6">
        <v>22000000</v>
      </c>
      <c r="D22" s="6">
        <v>23000000</v>
      </c>
      <c r="E22" s="4"/>
      <c r="F22" s="4"/>
      <c r="G22" s="4"/>
      <c r="H22" s="4"/>
    </row>
    <row r="23" spans="1:8" ht="30">
      <c r="A23" s="2" t="s">
        <v>1884</v>
      </c>
      <c r="B23" s="6">
        <v>20000000</v>
      </c>
      <c r="C23" s="6">
        <v>23000000</v>
      </c>
      <c r="D23" s="6">
        <v>25000000</v>
      </c>
      <c r="E23" s="4"/>
      <c r="F23" s="4"/>
      <c r="G23" s="4"/>
      <c r="H23" s="4"/>
    </row>
    <row r="24" spans="1:8">
      <c r="A24" s="2" t="s">
        <v>1885</v>
      </c>
      <c r="B24" s="4"/>
      <c r="C24" s="4"/>
      <c r="D24" s="4"/>
      <c r="E24" s="4"/>
      <c r="F24" s="4"/>
      <c r="G24" s="4"/>
      <c r="H24" s="4"/>
    </row>
    <row r="25" spans="1:8">
      <c r="A25" s="3" t="s">
        <v>1872</v>
      </c>
      <c r="B25" s="4"/>
      <c r="C25" s="4"/>
      <c r="D25" s="4"/>
      <c r="E25" s="4"/>
      <c r="F25" s="4"/>
      <c r="G25" s="4"/>
      <c r="H25" s="4"/>
    </row>
    <row r="26" spans="1:8" ht="30">
      <c r="A26" s="2" t="s">
        <v>1877</v>
      </c>
      <c r="B26" s="6">
        <v>157000000</v>
      </c>
      <c r="C26" s="6">
        <v>156000000</v>
      </c>
      <c r="D26" s="4"/>
      <c r="E26" s="4"/>
      <c r="F26" s="4"/>
      <c r="G26" s="4"/>
      <c r="H26" s="6">
        <v>156000000</v>
      </c>
    </row>
    <row r="27" spans="1:8">
      <c r="A27" s="2" t="s">
        <v>1886</v>
      </c>
      <c r="B27" s="4"/>
      <c r="C27" s="4"/>
      <c r="D27" s="4"/>
      <c r="E27" s="4"/>
      <c r="F27" s="4"/>
      <c r="G27" s="4"/>
      <c r="H27" s="4"/>
    </row>
    <row r="28" spans="1:8">
      <c r="A28" s="3" t="s">
        <v>1872</v>
      </c>
      <c r="B28" s="4"/>
      <c r="C28" s="4"/>
      <c r="D28" s="4"/>
      <c r="E28" s="4"/>
      <c r="F28" s="4"/>
      <c r="G28" s="4"/>
      <c r="H28" s="4"/>
    </row>
    <row r="29" spans="1:8">
      <c r="A29" s="2" t="s">
        <v>1874</v>
      </c>
      <c r="B29" s="4"/>
      <c r="C29" s="4"/>
      <c r="D29" s="4"/>
      <c r="E29" s="4"/>
      <c r="F29" s="4"/>
      <c r="G29" s="4"/>
      <c r="H29" s="6">
        <v>5000000</v>
      </c>
    </row>
    <row r="30" spans="1:8" ht="30">
      <c r="A30" s="2" t="s">
        <v>1875</v>
      </c>
      <c r="B30" s="4"/>
      <c r="C30" s="4"/>
      <c r="D30" s="4"/>
      <c r="E30" s="4"/>
      <c r="F30" s="4"/>
      <c r="G30" s="4"/>
      <c r="H30" s="6">
        <v>3000000</v>
      </c>
    </row>
    <row r="31" spans="1:8" ht="30">
      <c r="A31" s="2" t="s">
        <v>1876</v>
      </c>
      <c r="B31" s="4"/>
      <c r="C31" s="4"/>
      <c r="D31" s="4"/>
      <c r="E31" s="4"/>
      <c r="F31" s="4"/>
      <c r="G31" s="4"/>
      <c r="H31" s="6">
        <v>10000000</v>
      </c>
    </row>
    <row r="32" spans="1:8">
      <c r="A32" s="2" t="s">
        <v>1887</v>
      </c>
      <c r="B32" s="4"/>
      <c r="C32" s="4"/>
      <c r="D32" s="4"/>
      <c r="E32" s="4"/>
      <c r="F32" s="4"/>
      <c r="G32" s="4"/>
      <c r="H32" s="4"/>
    </row>
    <row r="33" spans="1:8">
      <c r="A33" s="3" t="s">
        <v>1872</v>
      </c>
      <c r="B33" s="4"/>
      <c r="C33" s="4"/>
      <c r="D33" s="4"/>
      <c r="E33" s="4"/>
      <c r="F33" s="4"/>
      <c r="G33" s="4"/>
      <c r="H33" s="4"/>
    </row>
    <row r="34" spans="1:8">
      <c r="A34" s="2" t="s">
        <v>1874</v>
      </c>
      <c r="B34" s="4"/>
      <c r="C34" s="4"/>
      <c r="D34" s="4"/>
      <c r="E34" s="4"/>
      <c r="F34" s="4"/>
      <c r="G34" s="4"/>
      <c r="H34" s="6">
        <v>8000000</v>
      </c>
    </row>
    <row r="35" spans="1:8" ht="30">
      <c r="A35" s="2" t="s">
        <v>1876</v>
      </c>
      <c r="B35" s="4"/>
      <c r="C35" s="4"/>
      <c r="D35" s="4"/>
      <c r="E35" s="4"/>
      <c r="F35" s="4"/>
      <c r="G35" s="4"/>
      <c r="H35" s="7">
        <v>10000000</v>
      </c>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888</v>
      </c>
      <c r="B1" s="8" t="s">
        <v>1</v>
      </c>
      <c r="C1" s="8"/>
      <c r="D1" s="8"/>
    </row>
    <row r="2" spans="1:4">
      <c r="A2" s="1" t="s">
        <v>27</v>
      </c>
      <c r="B2" s="1" t="s">
        <v>2</v>
      </c>
      <c r="C2" s="1" t="s">
        <v>28</v>
      </c>
      <c r="D2" s="1" t="s">
        <v>29</v>
      </c>
    </row>
    <row r="3" spans="1:4">
      <c r="A3" s="3" t="s">
        <v>220</v>
      </c>
      <c r="B3" s="4"/>
      <c r="C3" s="4"/>
      <c r="D3" s="4"/>
    </row>
    <row r="4" spans="1:4" ht="30">
      <c r="A4" s="2" t="s">
        <v>1889</v>
      </c>
      <c r="B4" s="7">
        <v>1295</v>
      </c>
      <c r="C4" s="7">
        <v>1805</v>
      </c>
      <c r="D4" s="7">
        <v>2051</v>
      </c>
    </row>
    <row r="5" spans="1:4">
      <c r="A5" s="3" t="s">
        <v>1890</v>
      </c>
      <c r="B5" s="4"/>
      <c r="C5" s="4"/>
      <c r="D5" s="4"/>
    </row>
    <row r="6" spans="1:4">
      <c r="A6" s="2" t="s">
        <v>1891</v>
      </c>
      <c r="B6" s="6">
        <v>1084</v>
      </c>
      <c r="C6" s="6">
        <v>2093</v>
      </c>
      <c r="D6" s="6">
        <v>2121</v>
      </c>
    </row>
    <row r="7" spans="1:4">
      <c r="A7" s="2" t="s">
        <v>178</v>
      </c>
      <c r="B7" s="6">
        <v>1436</v>
      </c>
      <c r="C7" s="6">
        <v>1667</v>
      </c>
      <c r="D7" s="6">
        <v>1622</v>
      </c>
    </row>
    <row r="8" spans="1:4" ht="30">
      <c r="A8" s="3" t="s">
        <v>1892</v>
      </c>
      <c r="B8" s="4"/>
      <c r="C8" s="4"/>
      <c r="D8" s="4"/>
    </row>
    <row r="9" spans="1:4" ht="30">
      <c r="A9" s="2" t="s">
        <v>1893</v>
      </c>
      <c r="B9" s="4">
        <v>827</v>
      </c>
      <c r="C9" s="6">
        <v>1240</v>
      </c>
      <c r="D9" s="6">
        <v>1288</v>
      </c>
    </row>
    <row r="10" spans="1:4" ht="30">
      <c r="A10" s="2" t="s">
        <v>1894</v>
      </c>
      <c r="B10" s="4">
        <v>-27</v>
      </c>
      <c r="C10" s="4">
        <v>-27</v>
      </c>
      <c r="D10" s="4">
        <v>-28</v>
      </c>
    </row>
    <row r="11" spans="1:4">
      <c r="A11" s="2" t="s">
        <v>1093</v>
      </c>
      <c r="B11" s="6">
        <v>1452</v>
      </c>
      <c r="C11" s="6">
        <v>1606</v>
      </c>
      <c r="D11" s="6">
        <v>1521</v>
      </c>
    </row>
    <row r="12" spans="1:4" ht="30">
      <c r="A12" s="2" t="s">
        <v>1095</v>
      </c>
      <c r="B12" s="4">
        <v>891</v>
      </c>
      <c r="C12" s="6">
        <v>1251</v>
      </c>
      <c r="D12" s="6">
        <v>1289</v>
      </c>
    </row>
    <row r="13" spans="1:4">
      <c r="A13" s="3" t="s">
        <v>75</v>
      </c>
      <c r="B13" s="4"/>
      <c r="C13" s="4"/>
      <c r="D13" s="4"/>
    </row>
    <row r="14" spans="1:4" ht="30">
      <c r="A14" s="2" t="s">
        <v>1877</v>
      </c>
      <c r="B14" s="6">
        <v>2586</v>
      </c>
      <c r="C14" s="6">
        <v>2754</v>
      </c>
      <c r="D14" s="4"/>
    </row>
    <row r="15" spans="1:4" ht="45">
      <c r="A15" s="2" t="s">
        <v>1895</v>
      </c>
      <c r="B15" s="248">
        <v>0.92</v>
      </c>
      <c r="C15" s="248">
        <v>0.92</v>
      </c>
      <c r="D15" s="4"/>
    </row>
    <row r="16" spans="1:4">
      <c r="A16" s="2" t="s">
        <v>1097</v>
      </c>
      <c r="B16" s="4"/>
      <c r="C16" s="4"/>
      <c r="D16" s="4"/>
    </row>
    <row r="17" spans="1:4">
      <c r="A17" s="3" t="s">
        <v>75</v>
      </c>
      <c r="B17" s="4"/>
      <c r="C17" s="4"/>
      <c r="D17" s="4"/>
    </row>
    <row r="18" spans="1:4" ht="30">
      <c r="A18" s="2" t="s">
        <v>1877</v>
      </c>
      <c r="B18" s="6">
        <v>1594</v>
      </c>
      <c r="C18" s="6">
        <v>1648</v>
      </c>
      <c r="D18" s="4"/>
    </row>
    <row r="19" spans="1:4">
      <c r="A19" s="2" t="s">
        <v>1098</v>
      </c>
      <c r="B19" s="4"/>
      <c r="C19" s="4"/>
      <c r="D19" s="4"/>
    </row>
    <row r="20" spans="1:4">
      <c r="A20" s="3" t="s">
        <v>75</v>
      </c>
      <c r="B20" s="4"/>
      <c r="C20" s="4"/>
      <c r="D20" s="4"/>
    </row>
    <row r="21" spans="1:4" ht="30">
      <c r="A21" s="2" t="s">
        <v>1877</v>
      </c>
      <c r="B21" s="4">
        <v>910</v>
      </c>
      <c r="C21" s="6">
        <v>1025</v>
      </c>
      <c r="D21" s="4"/>
    </row>
    <row r="22" spans="1:4">
      <c r="A22" s="2" t="s">
        <v>1099</v>
      </c>
      <c r="B22" s="4"/>
      <c r="C22" s="4"/>
      <c r="D22" s="4"/>
    </row>
    <row r="23" spans="1:4">
      <c r="A23" s="3" t="s">
        <v>75</v>
      </c>
      <c r="B23" s="4"/>
      <c r="C23" s="4"/>
      <c r="D23" s="4"/>
    </row>
    <row r="24" spans="1:4" ht="30">
      <c r="A24" s="2" t="s">
        <v>1877</v>
      </c>
      <c r="B24" s="4">
        <v>80</v>
      </c>
      <c r="C24" s="4">
        <v>78</v>
      </c>
      <c r="D24" s="4"/>
    </row>
    <row r="25" spans="1:4">
      <c r="A25" s="2" t="s">
        <v>71</v>
      </c>
      <c r="B25" s="4"/>
      <c r="C25" s="4"/>
      <c r="D25" s="4"/>
    </row>
    <row r="26" spans="1:4">
      <c r="A26" s="3" t="s">
        <v>75</v>
      </c>
      <c r="B26" s="4"/>
      <c r="C26" s="4"/>
      <c r="D26" s="4"/>
    </row>
    <row r="27" spans="1:4" ht="30">
      <c r="A27" s="2" t="s">
        <v>1877</v>
      </c>
      <c r="B27" s="4">
        <v>2</v>
      </c>
      <c r="C27" s="4">
        <v>3</v>
      </c>
      <c r="D27" s="4"/>
    </row>
    <row r="28" spans="1:4">
      <c r="A28" s="2" t="s">
        <v>1082</v>
      </c>
      <c r="B28" s="4"/>
      <c r="C28" s="4"/>
      <c r="D28" s="4"/>
    </row>
    <row r="29" spans="1:4">
      <c r="A29" s="3" t="s">
        <v>1890</v>
      </c>
      <c r="B29" s="4"/>
      <c r="C29" s="4"/>
      <c r="D29" s="4"/>
    </row>
    <row r="30" spans="1:4" ht="30">
      <c r="A30" s="2" t="s">
        <v>1896</v>
      </c>
      <c r="B30" s="4">
        <v>130</v>
      </c>
      <c r="C30" s="4">
        <v>124</v>
      </c>
      <c r="D30" s="4">
        <v>115</v>
      </c>
    </row>
    <row r="31" spans="1:4" ht="30">
      <c r="A31" s="2" t="s">
        <v>1897</v>
      </c>
      <c r="B31" s="4">
        <v>88</v>
      </c>
      <c r="C31" s="4">
        <v>82</v>
      </c>
      <c r="D31" s="4">
        <v>80</v>
      </c>
    </row>
    <row r="32" spans="1:4" ht="30">
      <c r="A32" s="3" t="s">
        <v>1892</v>
      </c>
      <c r="B32" s="4"/>
      <c r="C32" s="4"/>
      <c r="D32" s="4"/>
    </row>
    <row r="33" spans="1:4" ht="30">
      <c r="A33" s="2" t="s">
        <v>1898</v>
      </c>
      <c r="B33" s="4">
        <v>9</v>
      </c>
      <c r="C33" s="4">
        <v>9</v>
      </c>
      <c r="D33" s="4">
        <v>10</v>
      </c>
    </row>
    <row r="34" spans="1:4">
      <c r="A34" s="2" t="s">
        <v>1083</v>
      </c>
      <c r="B34" s="4"/>
      <c r="C34" s="4"/>
      <c r="D34" s="4"/>
    </row>
    <row r="35" spans="1:4">
      <c r="A35" s="3" t="s">
        <v>1890</v>
      </c>
      <c r="B35" s="4"/>
      <c r="C35" s="4"/>
      <c r="D35" s="4"/>
    </row>
    <row r="36" spans="1:4" ht="30">
      <c r="A36" s="2" t="s">
        <v>1896</v>
      </c>
      <c r="B36" s="4">
        <v>614</v>
      </c>
      <c r="C36" s="4">
        <v>68</v>
      </c>
      <c r="D36" s="4">
        <v>40</v>
      </c>
    </row>
    <row r="37" spans="1:4" ht="30">
      <c r="A37" s="2" t="s">
        <v>1897</v>
      </c>
      <c r="B37" s="4">
        <v>398</v>
      </c>
      <c r="C37" s="4">
        <v>50</v>
      </c>
      <c r="D37" s="4">
        <v>34</v>
      </c>
    </row>
    <row r="38" spans="1:4" ht="30">
      <c r="A38" s="2" t="s">
        <v>1883</v>
      </c>
      <c r="B38" s="4">
        <v>329</v>
      </c>
      <c r="C38" s="4">
        <v>331</v>
      </c>
      <c r="D38" s="4">
        <v>644</v>
      </c>
    </row>
    <row r="39" spans="1:4">
      <c r="A39" s="2" t="s">
        <v>1899</v>
      </c>
      <c r="B39" s="4">
        <v>392</v>
      </c>
      <c r="C39" s="4">
        <v>618</v>
      </c>
      <c r="D39" s="4">
        <v>654</v>
      </c>
    </row>
    <row r="40" spans="1:4" ht="30">
      <c r="A40" s="3" t="s">
        <v>1892</v>
      </c>
      <c r="B40" s="4"/>
      <c r="C40" s="4"/>
      <c r="D40" s="4"/>
    </row>
    <row r="41" spans="1:4" ht="30">
      <c r="A41" s="2" t="s">
        <v>1898</v>
      </c>
      <c r="B41" s="4">
        <v>82</v>
      </c>
      <c r="C41" s="4">
        <v>29</v>
      </c>
      <c r="D41" s="4">
        <v>19</v>
      </c>
    </row>
    <row r="42" spans="1:4" ht="30">
      <c r="A42" s="2" t="s">
        <v>1894</v>
      </c>
      <c r="B42" s="7">
        <v>-27</v>
      </c>
      <c r="C42" s="7">
        <v>-27</v>
      </c>
      <c r="D42" s="7">
        <v>-2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900</v>
      </c>
      <c r="B1" s="8" t="s">
        <v>1</v>
      </c>
      <c r="C1" s="8"/>
      <c r="D1" s="8"/>
      <c r="E1" s="1"/>
    </row>
    <row r="2" spans="1:5">
      <c r="A2" s="1" t="s">
        <v>27</v>
      </c>
      <c r="B2" s="1" t="s">
        <v>2</v>
      </c>
      <c r="C2" s="1" t="s">
        <v>28</v>
      </c>
      <c r="D2" s="1" t="s">
        <v>29</v>
      </c>
      <c r="E2" s="1" t="s">
        <v>1676</v>
      </c>
    </row>
    <row r="3" spans="1:5">
      <c r="A3" s="3" t="s">
        <v>74</v>
      </c>
      <c r="B3" s="4"/>
      <c r="C3" s="4"/>
      <c r="D3" s="4"/>
      <c r="E3" s="4"/>
    </row>
    <row r="4" spans="1:5">
      <c r="A4" s="2" t="s">
        <v>982</v>
      </c>
      <c r="B4" s="7">
        <v>1331</v>
      </c>
      <c r="C4" s="7">
        <v>1834</v>
      </c>
      <c r="D4" s="7">
        <v>2165</v>
      </c>
      <c r="E4" s="4"/>
    </row>
    <row r="5" spans="1:5" ht="30">
      <c r="A5" s="2" t="s">
        <v>983</v>
      </c>
      <c r="B5" s="4"/>
      <c r="C5" s="4">
        <v>743</v>
      </c>
      <c r="D5" s="4">
        <v>0</v>
      </c>
      <c r="E5" s="4">
        <v>0</v>
      </c>
    </row>
    <row r="6" spans="1:5" ht="30">
      <c r="A6" s="2" t="s">
        <v>984</v>
      </c>
      <c r="B6" s="4"/>
      <c r="C6" s="6">
        <v>2074</v>
      </c>
      <c r="D6" s="6">
        <v>1834</v>
      </c>
      <c r="E6" s="6">
        <v>2165</v>
      </c>
    </row>
    <row r="7" spans="1:5">
      <c r="A7" s="2" t="s">
        <v>1103</v>
      </c>
      <c r="B7" s="4">
        <v>163</v>
      </c>
      <c r="C7" s="4">
        <v>254</v>
      </c>
      <c r="D7" s="4">
        <v>262</v>
      </c>
      <c r="E7" s="4"/>
    </row>
    <row r="8" spans="1:5">
      <c r="A8" s="2" t="s">
        <v>1104</v>
      </c>
      <c r="B8" s="4">
        <v>-162</v>
      </c>
      <c r="C8" s="4">
        <v>-240</v>
      </c>
      <c r="D8" s="4">
        <v>-324</v>
      </c>
      <c r="E8" s="4"/>
    </row>
    <row r="9" spans="1:5">
      <c r="A9" s="2" t="s">
        <v>1108</v>
      </c>
      <c r="B9" s="4">
        <v>-97</v>
      </c>
      <c r="C9" s="4">
        <v>226</v>
      </c>
      <c r="D9" s="4">
        <v>-269</v>
      </c>
      <c r="E9" s="4"/>
    </row>
    <row r="10" spans="1:5">
      <c r="A10" s="2" t="s">
        <v>1003</v>
      </c>
      <c r="B10" s="4">
        <v>-707</v>
      </c>
      <c r="C10" s="4">
        <v>-743</v>
      </c>
      <c r="D10" s="4">
        <v>0</v>
      </c>
      <c r="E10" s="4"/>
    </row>
    <row r="11" spans="1:5">
      <c r="A11" s="2" t="s">
        <v>1007</v>
      </c>
      <c r="B11" s="6">
        <v>1271</v>
      </c>
      <c r="C11" s="6">
        <v>1331</v>
      </c>
      <c r="D11" s="6">
        <v>1834</v>
      </c>
      <c r="E11" s="4"/>
    </row>
    <row r="12" spans="1:5" ht="30">
      <c r="A12" s="3" t="s">
        <v>1901</v>
      </c>
      <c r="B12" s="4"/>
      <c r="C12" s="4"/>
      <c r="D12" s="4"/>
      <c r="E12" s="4"/>
    </row>
    <row r="13" spans="1:5">
      <c r="A13" s="2" t="s">
        <v>982</v>
      </c>
      <c r="B13" s="4">
        <v>42</v>
      </c>
      <c r="C13" s="4">
        <v>41</v>
      </c>
      <c r="D13" s="4">
        <v>41</v>
      </c>
      <c r="E13" s="4"/>
    </row>
    <row r="14" spans="1:5" ht="30">
      <c r="A14" s="2" t="s">
        <v>1005</v>
      </c>
      <c r="B14" s="4">
        <v>28</v>
      </c>
      <c r="C14" s="4">
        <v>0</v>
      </c>
      <c r="D14" s="4">
        <v>0</v>
      </c>
      <c r="E14" s="4"/>
    </row>
    <row r="15" spans="1:5" ht="30">
      <c r="A15" s="2" t="s">
        <v>984</v>
      </c>
      <c r="B15" s="4"/>
      <c r="C15" s="4">
        <v>70</v>
      </c>
      <c r="D15" s="4">
        <v>41</v>
      </c>
      <c r="E15" s="4">
        <v>41</v>
      </c>
    </row>
    <row r="16" spans="1:5">
      <c r="A16" s="2" t="s">
        <v>1113</v>
      </c>
      <c r="B16" s="4">
        <v>4</v>
      </c>
      <c r="C16" s="4">
        <v>24</v>
      </c>
      <c r="D16" s="4">
        <v>22</v>
      </c>
      <c r="E16" s="4"/>
    </row>
    <row r="17" spans="1:5">
      <c r="A17" s="2" t="s">
        <v>1104</v>
      </c>
      <c r="B17" s="4">
        <v>-4</v>
      </c>
      <c r="C17" s="4">
        <v>-7</v>
      </c>
      <c r="D17" s="4">
        <v>-14</v>
      </c>
      <c r="E17" s="4"/>
    </row>
    <row r="18" spans="1:5">
      <c r="A18" s="2" t="s">
        <v>1108</v>
      </c>
      <c r="B18" s="4">
        <v>-3</v>
      </c>
      <c r="C18" s="4">
        <v>12</v>
      </c>
      <c r="D18" s="4">
        <v>-8</v>
      </c>
      <c r="E18" s="4"/>
    </row>
    <row r="19" spans="1:5">
      <c r="A19" s="2" t="s">
        <v>1003</v>
      </c>
      <c r="B19" s="4">
        <v>-23</v>
      </c>
      <c r="C19" s="4">
        <v>0</v>
      </c>
      <c r="D19" s="4">
        <v>0</v>
      </c>
      <c r="E19" s="4"/>
    </row>
    <row r="20" spans="1:5" ht="30">
      <c r="A20" s="2" t="s">
        <v>1005</v>
      </c>
      <c r="B20" s="4">
        <v>0</v>
      </c>
      <c r="C20" s="4">
        <v>28</v>
      </c>
      <c r="D20" s="4">
        <v>0</v>
      </c>
      <c r="E20" s="4"/>
    </row>
    <row r="21" spans="1:5">
      <c r="A21" s="2" t="s">
        <v>1007</v>
      </c>
      <c r="B21" s="7">
        <v>44</v>
      </c>
      <c r="C21" s="7">
        <v>42</v>
      </c>
      <c r="D21" s="7">
        <v>41</v>
      </c>
      <c r="E2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902</v>
      </c>
      <c r="B1" s="8" t="s">
        <v>1</v>
      </c>
      <c r="C1" s="8"/>
    </row>
    <row r="2" spans="1:3">
      <c r="A2" s="1" t="s">
        <v>27</v>
      </c>
      <c r="B2" s="1" t="s">
        <v>2</v>
      </c>
      <c r="C2" s="1" t="s">
        <v>28</v>
      </c>
    </row>
    <row r="3" spans="1:3">
      <c r="A3" s="2" t="s">
        <v>1116</v>
      </c>
      <c r="B3" s="4"/>
      <c r="C3" s="4"/>
    </row>
    <row r="4" spans="1:3">
      <c r="A4" s="3" t="s">
        <v>1114</v>
      </c>
      <c r="B4" s="4"/>
      <c r="C4" s="4"/>
    </row>
    <row r="5" spans="1:3">
      <c r="A5" s="2" t="s">
        <v>1903</v>
      </c>
      <c r="B5" s="7">
        <v>10</v>
      </c>
      <c r="C5" s="7">
        <v>27</v>
      </c>
    </row>
    <row r="6" spans="1:3" ht="30">
      <c r="A6" s="2" t="s">
        <v>1904</v>
      </c>
      <c r="B6" s="7">
        <v>15</v>
      </c>
      <c r="C6" s="7">
        <v>3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905</v>
      </c>
      <c r="B1" s="8" t="s">
        <v>2</v>
      </c>
    </row>
    <row r="2" spans="1:2">
      <c r="A2" s="1" t="s">
        <v>27</v>
      </c>
      <c r="B2" s="8"/>
    </row>
    <row r="3" spans="1:2" ht="30">
      <c r="A3" s="2" t="s">
        <v>1906</v>
      </c>
      <c r="B3" s="4"/>
    </row>
    <row r="4" spans="1:2">
      <c r="A4" s="3" t="s">
        <v>1114</v>
      </c>
      <c r="B4" s="4"/>
    </row>
    <row r="5" spans="1:2" ht="30">
      <c r="A5" s="2" t="s">
        <v>1907</v>
      </c>
      <c r="B5" s="7">
        <v>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8" t="s">
        <v>1</v>
      </c>
      <c r="C1" s="8"/>
      <c r="D1" s="8"/>
    </row>
    <row r="2" spans="1:4">
      <c r="A2" s="1" t="s">
        <v>27</v>
      </c>
      <c r="B2" s="1" t="s">
        <v>2</v>
      </c>
      <c r="C2" s="1" t="s">
        <v>28</v>
      </c>
      <c r="D2" s="1" t="s">
        <v>29</v>
      </c>
    </row>
    <row r="3" spans="1:4" ht="30">
      <c r="A3" s="3" t="s">
        <v>1369</v>
      </c>
      <c r="B3" s="4"/>
      <c r="C3" s="4"/>
      <c r="D3" s="4"/>
    </row>
    <row r="4" spans="1:4">
      <c r="A4" s="2" t="s">
        <v>1909</v>
      </c>
      <c r="B4" s="7">
        <v>0</v>
      </c>
      <c r="C4" s="7">
        <v>0</v>
      </c>
      <c r="D4" s="7">
        <v>0</v>
      </c>
    </row>
    <row r="5" spans="1:4">
      <c r="A5" s="2" t="s">
        <v>1910</v>
      </c>
      <c r="B5" s="4">
        <v>0</v>
      </c>
      <c r="C5" s="4">
        <v>0</v>
      </c>
      <c r="D5" s="4"/>
    </row>
    <row r="6" spans="1:4">
      <c r="A6" s="3" t="s">
        <v>1133</v>
      </c>
      <c r="B6" s="4"/>
      <c r="C6" s="4"/>
      <c r="D6" s="4"/>
    </row>
    <row r="7" spans="1:4">
      <c r="A7" s="2" t="s">
        <v>1134</v>
      </c>
      <c r="B7" s="4">
        <v>31</v>
      </c>
      <c r="C7" s="4">
        <v>44</v>
      </c>
      <c r="D7" s="4"/>
    </row>
    <row r="8" spans="1:4">
      <c r="A8" s="2" t="s">
        <v>1135</v>
      </c>
      <c r="B8" s="4">
        <v>20</v>
      </c>
      <c r="C8" s="4">
        <v>23</v>
      </c>
      <c r="D8" s="4"/>
    </row>
    <row r="9" spans="1:4">
      <c r="A9" s="2" t="s">
        <v>1136</v>
      </c>
      <c r="B9" s="4">
        <v>0</v>
      </c>
      <c r="C9" s="4">
        <v>173</v>
      </c>
      <c r="D9" s="4"/>
    </row>
    <row r="10" spans="1:4">
      <c r="A10" s="2" t="s">
        <v>77</v>
      </c>
      <c r="B10" s="4">
        <v>15</v>
      </c>
      <c r="C10" s="4">
        <v>6</v>
      </c>
      <c r="D10" s="4"/>
    </row>
    <row r="11" spans="1:4">
      <c r="A11" s="2" t="s">
        <v>1137</v>
      </c>
      <c r="B11" s="4">
        <v>66</v>
      </c>
      <c r="C11" s="4">
        <v>246</v>
      </c>
      <c r="D11" s="4"/>
    </row>
    <row r="12" spans="1:4">
      <c r="A12" s="3" t="s">
        <v>1138</v>
      </c>
      <c r="B12" s="4"/>
      <c r="C12" s="4"/>
      <c r="D12" s="4"/>
    </row>
    <row r="13" spans="1:4">
      <c r="A13" s="2" t="s">
        <v>1139</v>
      </c>
      <c r="B13" s="4">
        <v>-747</v>
      </c>
      <c r="C13" s="4">
        <v>-501</v>
      </c>
      <c r="D13" s="4"/>
    </row>
    <row r="14" spans="1:4">
      <c r="A14" s="2" t="s">
        <v>1142</v>
      </c>
      <c r="B14" s="4">
        <v>-396</v>
      </c>
      <c r="C14" s="4">
        <v>-470</v>
      </c>
      <c r="D14" s="4"/>
    </row>
    <row r="15" spans="1:4" ht="30">
      <c r="A15" s="2" t="s">
        <v>1911</v>
      </c>
      <c r="B15" s="4">
        <v>-255</v>
      </c>
      <c r="C15" s="4">
        <v>-273</v>
      </c>
      <c r="D15" s="4"/>
    </row>
    <row r="16" spans="1:4">
      <c r="A16" s="2" t="s">
        <v>1148</v>
      </c>
      <c r="B16" s="4">
        <v>-75</v>
      </c>
      <c r="C16" s="4">
        <v>-94</v>
      </c>
      <c r="D16" s="4"/>
    </row>
    <row r="17" spans="1:4">
      <c r="A17" s="2" t="s">
        <v>1150</v>
      </c>
      <c r="B17" s="6">
        <v>-1473</v>
      </c>
      <c r="C17" s="6">
        <v>-1338</v>
      </c>
      <c r="D17" s="4"/>
    </row>
    <row r="18" spans="1:4" ht="30">
      <c r="A18" s="2" t="s">
        <v>1153</v>
      </c>
      <c r="B18" s="6">
        <v>-1407</v>
      </c>
      <c r="C18" s="6">
        <v>-1092</v>
      </c>
      <c r="D18" s="4"/>
    </row>
    <row r="19" spans="1:4" ht="30">
      <c r="A19" s="2" t="s">
        <v>1156</v>
      </c>
      <c r="B19" s="4">
        <v>0</v>
      </c>
      <c r="C19" s="4">
        <v>-151</v>
      </c>
      <c r="D19" s="4"/>
    </row>
    <row r="20" spans="1:4">
      <c r="A20" s="2" t="s">
        <v>1158</v>
      </c>
      <c r="B20" s="6">
        <v>-1407</v>
      </c>
      <c r="C20" s="4">
        <v>-941</v>
      </c>
      <c r="D20" s="4"/>
    </row>
    <row r="21" spans="1:4">
      <c r="A21" s="3" t="s">
        <v>1370</v>
      </c>
      <c r="B21" s="4"/>
      <c r="C21" s="4"/>
      <c r="D21" s="4"/>
    </row>
    <row r="22" spans="1:4">
      <c r="A22" s="2" t="s">
        <v>1162</v>
      </c>
      <c r="B22" s="4">
        <v>101</v>
      </c>
      <c r="C22" s="4">
        <v>71</v>
      </c>
      <c r="D22" s="4">
        <v>-82</v>
      </c>
    </row>
    <row r="23" spans="1:4">
      <c r="A23" s="2" t="s">
        <v>1164</v>
      </c>
      <c r="B23" s="4">
        <v>132</v>
      </c>
      <c r="C23" s="4">
        <v>-52</v>
      </c>
      <c r="D23" s="4">
        <v>261</v>
      </c>
    </row>
    <row r="24" spans="1:4">
      <c r="A24" s="2" t="s">
        <v>1165</v>
      </c>
      <c r="B24" s="4">
        <v>233</v>
      </c>
      <c r="C24" s="4">
        <v>19</v>
      </c>
      <c r="D24" s="4">
        <v>179</v>
      </c>
    </row>
    <row r="25" spans="1:4">
      <c r="A25" s="2" t="s">
        <v>1912</v>
      </c>
      <c r="B25" s="4"/>
      <c r="C25" s="4">
        <v>11</v>
      </c>
      <c r="D25" s="4">
        <v>58</v>
      </c>
    </row>
    <row r="26" spans="1:4">
      <c r="A26" s="2" t="s">
        <v>1913</v>
      </c>
      <c r="B26" s="4">
        <v>80</v>
      </c>
      <c r="C26" s="4"/>
      <c r="D26" s="4"/>
    </row>
    <row r="27" spans="1:4">
      <c r="A27" s="2" t="s">
        <v>1914</v>
      </c>
      <c r="B27" s="4"/>
      <c r="C27" s="4">
        <v>5</v>
      </c>
      <c r="D27" s="4"/>
    </row>
    <row r="28" spans="1:4">
      <c r="A28" s="2" t="s">
        <v>1915</v>
      </c>
      <c r="B28" s="7">
        <v>7</v>
      </c>
      <c r="C28" s="4"/>
      <c r="D28" s="4"/>
    </row>
    <row r="29" spans="1:4" ht="30">
      <c r="A29" s="3" t="s">
        <v>1916</v>
      </c>
      <c r="B29" s="4"/>
      <c r="C29" s="4"/>
      <c r="D29" s="4"/>
    </row>
    <row r="30" spans="1:4" ht="30">
      <c r="A30" s="2" t="s">
        <v>1168</v>
      </c>
      <c r="B30" s="248">
        <v>0.35</v>
      </c>
      <c r="C30" s="248">
        <v>-0.35</v>
      </c>
      <c r="D30" s="248">
        <v>0.35</v>
      </c>
    </row>
    <row r="31" spans="1:4">
      <c r="A31" s="2" t="s">
        <v>1917</v>
      </c>
      <c r="B31" s="248">
        <v>-1.9E-2</v>
      </c>
      <c r="C31" s="248">
        <v>-1.8180000000000001</v>
      </c>
      <c r="D31" s="248">
        <v>-3.7999999999999999E-2</v>
      </c>
    </row>
    <row r="32" spans="1:4" ht="30">
      <c r="A32" s="2" t="s">
        <v>1918</v>
      </c>
      <c r="B32" s="248">
        <v>-8.9999999999999993E-3</v>
      </c>
      <c r="C32" s="248">
        <v>-0.46100000000000002</v>
      </c>
      <c r="D32" s="248">
        <v>-1.4E-2</v>
      </c>
    </row>
    <row r="33" spans="1:4" ht="30">
      <c r="A33" s="2" t="s">
        <v>1919</v>
      </c>
      <c r="B33" s="248">
        <v>-2E-3</v>
      </c>
      <c r="C33" s="248">
        <v>-0.14099999999999999</v>
      </c>
      <c r="D33" s="248">
        <v>-3.0000000000000001E-3</v>
      </c>
    </row>
    <row r="34" spans="1:4">
      <c r="A34" s="2" t="s">
        <v>1920</v>
      </c>
      <c r="B34" s="248">
        <v>-1.7999999999999999E-2</v>
      </c>
      <c r="C34" s="248">
        <v>3.5129999999999999</v>
      </c>
      <c r="D34" s="248">
        <v>0</v>
      </c>
    </row>
    <row r="35" spans="1:4">
      <c r="A35" s="2" t="s">
        <v>1921</v>
      </c>
      <c r="B35" s="248">
        <v>1E-3</v>
      </c>
      <c r="C35" s="248">
        <v>0.153</v>
      </c>
      <c r="D35" s="248">
        <v>0</v>
      </c>
    </row>
    <row r="36" spans="1:4" ht="30">
      <c r="A36" s="2" t="s">
        <v>1922</v>
      </c>
      <c r="B36" s="248">
        <v>2E-3</v>
      </c>
      <c r="C36" s="248">
        <v>6.8000000000000005E-2</v>
      </c>
      <c r="D36" s="248">
        <v>1E-3</v>
      </c>
    </row>
    <row r="37" spans="1:4">
      <c r="A37" s="2" t="s">
        <v>1923</v>
      </c>
      <c r="B37" s="248">
        <v>2E-3</v>
      </c>
      <c r="C37" s="248">
        <v>1E-3</v>
      </c>
      <c r="D37" s="248">
        <v>0</v>
      </c>
    </row>
    <row r="38" spans="1:4" ht="30">
      <c r="A38" s="2" t="s">
        <v>1924</v>
      </c>
      <c r="B38" s="248">
        <v>0.307</v>
      </c>
      <c r="C38" s="248">
        <v>0.96499999999999997</v>
      </c>
      <c r="D38" s="248">
        <v>0.2959999999999999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925</v>
      </c>
      <c r="B1" s="8" t="s">
        <v>1</v>
      </c>
      <c r="C1" s="8"/>
      <c r="D1" s="8"/>
    </row>
    <row r="2" spans="1:4">
      <c r="A2" s="1" t="s">
        <v>27</v>
      </c>
      <c r="B2" s="1" t="s">
        <v>2</v>
      </c>
      <c r="C2" s="1" t="s">
        <v>28</v>
      </c>
      <c r="D2" s="1" t="s">
        <v>29</v>
      </c>
    </row>
    <row r="3" spans="1:4">
      <c r="A3" s="3" t="s">
        <v>1187</v>
      </c>
      <c r="B3" s="4"/>
      <c r="C3" s="4"/>
      <c r="D3" s="4"/>
    </row>
    <row r="4" spans="1:4">
      <c r="A4" s="2" t="s">
        <v>1926</v>
      </c>
      <c r="B4" s="7">
        <v>16</v>
      </c>
      <c r="C4" s="7">
        <v>27</v>
      </c>
      <c r="D4" s="7">
        <v>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8" t="s">
        <v>182</v>
      </c>
      <c r="B1" s="1" t="s">
        <v>1</v>
      </c>
    </row>
    <row r="2" spans="1:2">
      <c r="A2" s="8"/>
      <c r="B2" s="1" t="s">
        <v>2</v>
      </c>
    </row>
    <row r="3" spans="1:2">
      <c r="A3" s="3" t="s">
        <v>183</v>
      </c>
      <c r="B3" s="4"/>
    </row>
    <row r="4" spans="1:2" ht="26.25">
      <c r="A4" s="40" t="s">
        <v>182</v>
      </c>
      <c r="B4" s="9" t="s">
        <v>182</v>
      </c>
    </row>
    <row r="5" spans="1:2">
      <c r="A5" s="40"/>
      <c r="B5" s="42" t="s">
        <v>184</v>
      </c>
    </row>
    <row r="6" spans="1:2" ht="306.75">
      <c r="A6" s="40"/>
      <c r="B6" s="10" t="s">
        <v>185</v>
      </c>
    </row>
    <row r="7" spans="1:2" ht="90">
      <c r="A7" s="40"/>
      <c r="B7" s="10" t="s">
        <v>186</v>
      </c>
    </row>
    <row r="8" spans="1:2" ht="141">
      <c r="A8" s="40"/>
      <c r="B8" s="10" t="s">
        <v>187</v>
      </c>
    </row>
    <row r="9" spans="1:2" ht="153.75">
      <c r="A9" s="40"/>
      <c r="B9" s="10" t="s">
        <v>188</v>
      </c>
    </row>
    <row r="10" spans="1:2" ht="230.25">
      <c r="A10" s="40"/>
      <c r="B10" s="10" t="s">
        <v>189</v>
      </c>
    </row>
    <row r="11" spans="1:2" ht="409.6">
      <c r="A11" s="40"/>
      <c r="B11" s="10" t="s">
        <v>190</v>
      </c>
    </row>
    <row r="12" spans="1:2" ht="153.75">
      <c r="A12" s="40"/>
      <c r="B12" s="10" t="s">
        <v>191</v>
      </c>
    </row>
    <row r="13" spans="1:2" ht="26.25">
      <c r="A13" s="40"/>
      <c r="B13" s="9" t="s">
        <v>192</v>
      </c>
    </row>
    <row r="14" spans="1:2" ht="192">
      <c r="A14" s="40"/>
      <c r="B14" s="10" t="s">
        <v>193</v>
      </c>
    </row>
    <row r="15" spans="1:2" ht="345">
      <c r="A15" s="40"/>
      <c r="B15" s="10" t="s">
        <v>194</v>
      </c>
    </row>
    <row r="16" spans="1:2" ht="409.6">
      <c r="A16" s="40"/>
      <c r="B16" s="10" t="s">
        <v>195</v>
      </c>
    </row>
    <row r="17" spans="1:2" ht="268.5">
      <c r="A17" s="40"/>
      <c r="B17" s="43" t="s">
        <v>196</v>
      </c>
    </row>
    <row r="18" spans="1:2" ht="409.6">
      <c r="A18" s="40"/>
      <c r="B18" s="43" t="s">
        <v>197</v>
      </c>
    </row>
    <row r="19" spans="1:2" ht="409.6">
      <c r="A19" s="40"/>
      <c r="B19" s="43" t="s">
        <v>198</v>
      </c>
    </row>
    <row r="20" spans="1:2">
      <c r="A20" s="40"/>
      <c r="B20" s="42"/>
    </row>
    <row r="21" spans="1:2" ht="281.25">
      <c r="A21" s="40"/>
      <c r="B21" s="10" t="s">
        <v>199</v>
      </c>
    </row>
    <row r="22" spans="1:2" ht="128.25">
      <c r="A22" s="40"/>
      <c r="B22" s="43" t="s">
        <v>200</v>
      </c>
    </row>
    <row r="23" spans="1:2">
      <c r="A23" s="40"/>
      <c r="B23" s="42" t="s">
        <v>201</v>
      </c>
    </row>
    <row r="24" spans="1:2" ht="115.5">
      <c r="A24" s="40"/>
      <c r="B24" s="10" t="s">
        <v>202</v>
      </c>
    </row>
    <row r="25" spans="1:2" ht="217.5">
      <c r="A25" s="40"/>
      <c r="B25" s="10" t="s">
        <v>203</v>
      </c>
    </row>
    <row r="26" spans="1:2" ht="39">
      <c r="A26" s="40"/>
      <c r="B26" s="9" t="s">
        <v>204</v>
      </c>
    </row>
    <row r="27" spans="1:2" ht="166.5">
      <c r="A27" s="40"/>
      <c r="B27" s="10" t="s">
        <v>205</v>
      </c>
    </row>
    <row r="28" spans="1:2" ht="166.5">
      <c r="A28" s="40"/>
      <c r="B28" s="10" t="s">
        <v>206</v>
      </c>
    </row>
    <row r="29" spans="1:2" ht="294">
      <c r="A29" s="40"/>
      <c r="B29" s="10" t="s">
        <v>207</v>
      </c>
    </row>
    <row r="30" spans="1:2" ht="255.75">
      <c r="A30" s="40"/>
      <c r="B30" s="10" t="s">
        <v>208</v>
      </c>
    </row>
    <row r="31" spans="1:2" ht="230.25">
      <c r="A31" s="40"/>
      <c r="B31" s="10" t="s">
        <v>209</v>
      </c>
    </row>
    <row r="32" spans="1:2" ht="204.75">
      <c r="A32" s="40"/>
      <c r="B32" s="10" t="s">
        <v>210</v>
      </c>
    </row>
    <row r="33" spans="1:2">
      <c r="A33" s="40"/>
      <c r="B33" s="42"/>
    </row>
    <row r="34" spans="1:2" ht="26.25">
      <c r="A34" s="40"/>
      <c r="B34" s="9" t="s">
        <v>211</v>
      </c>
    </row>
    <row r="35" spans="1:2" ht="357.75">
      <c r="A35" s="40"/>
      <c r="B35" s="10" t="s">
        <v>212</v>
      </c>
    </row>
    <row r="36" spans="1:2" ht="409.6">
      <c r="A36" s="40"/>
      <c r="B36" s="10" t="s">
        <v>213</v>
      </c>
    </row>
    <row r="37" spans="1:2" ht="409.6">
      <c r="A37" s="40"/>
      <c r="B37" s="10" t="s">
        <v>214</v>
      </c>
    </row>
    <row r="38" spans="1:2" ht="294">
      <c r="A38" s="40"/>
      <c r="B38" s="10" t="s">
        <v>215</v>
      </c>
    </row>
    <row r="39" spans="1:2" ht="153.75">
      <c r="A39" s="40"/>
      <c r="B39" s="10" t="s">
        <v>216</v>
      </c>
    </row>
    <row r="40" spans="1:2" ht="217.5">
      <c r="A40" s="40"/>
      <c r="B40" s="10" t="s">
        <v>217</v>
      </c>
    </row>
    <row r="41" spans="1:2" ht="409.6">
      <c r="A41" s="40"/>
      <c r="B41" s="10" t="s">
        <v>218</v>
      </c>
    </row>
    <row r="42" spans="1:2" ht="230.25">
      <c r="A42" s="40"/>
      <c r="B42" s="10" t="s">
        <v>219</v>
      </c>
    </row>
    <row r="43" spans="1:2">
      <c r="A43" s="40"/>
      <c r="B43" s="9" t="s">
        <v>220</v>
      </c>
    </row>
    <row r="44" spans="1:2" ht="383.25">
      <c r="A44" s="40"/>
      <c r="B44" s="10" t="s">
        <v>221</v>
      </c>
    </row>
    <row r="45" spans="1:2">
      <c r="A45" s="40"/>
      <c r="B45" s="42" t="s">
        <v>222</v>
      </c>
    </row>
    <row r="46" spans="1:2" ht="255.75">
      <c r="A46" s="40"/>
      <c r="B46" s="10" t="s">
        <v>223</v>
      </c>
    </row>
    <row r="47" spans="1:2">
      <c r="A47" s="40"/>
      <c r="B47" s="9" t="s">
        <v>139</v>
      </c>
    </row>
    <row r="48" spans="1:2" ht="179.25">
      <c r="A48" s="40"/>
      <c r="B48" s="10" t="s">
        <v>224</v>
      </c>
    </row>
    <row r="49" spans="1:2" ht="26.25">
      <c r="A49" s="40"/>
      <c r="B49" s="9" t="s">
        <v>83</v>
      </c>
    </row>
    <row r="50" spans="1:2" ht="409.6">
      <c r="A50" s="40"/>
      <c r="B50" s="10" t="s">
        <v>225</v>
      </c>
    </row>
    <row r="51" spans="1:2">
      <c r="A51" s="40"/>
      <c r="B51" s="4"/>
    </row>
    <row r="52" spans="1:2">
      <c r="A52" s="40"/>
      <c r="B52" s="4"/>
    </row>
    <row r="53" spans="1:2">
      <c r="A53" s="40"/>
      <c r="B53" s="9" t="s">
        <v>82</v>
      </c>
    </row>
    <row r="54" spans="1:2" ht="217.5">
      <c r="A54" s="40"/>
      <c r="B54" s="10" t="s">
        <v>226</v>
      </c>
    </row>
    <row r="55" spans="1:2">
      <c r="A55" s="40"/>
      <c r="B55" s="9" t="s">
        <v>227</v>
      </c>
    </row>
    <row r="56" spans="1:2" ht="230.25">
      <c r="A56" s="40"/>
      <c r="B56" s="10" t="s">
        <v>228</v>
      </c>
    </row>
    <row r="57" spans="1:2">
      <c r="A57" s="40"/>
      <c r="B57" s="9" t="s">
        <v>229</v>
      </c>
    </row>
    <row r="58" spans="1:2" ht="255.75">
      <c r="A58" s="40"/>
      <c r="B58" s="10" t="s">
        <v>230</v>
      </c>
    </row>
    <row r="59" spans="1:2" ht="115.5">
      <c r="A59" s="40"/>
      <c r="B59" s="10" t="s">
        <v>231</v>
      </c>
    </row>
    <row r="60" spans="1:2" ht="26.25">
      <c r="A60" s="40"/>
      <c r="B60" s="9" t="s">
        <v>232</v>
      </c>
    </row>
    <row r="61" spans="1:2" ht="115.5">
      <c r="A61" s="40"/>
      <c r="B61" s="10" t="s">
        <v>233</v>
      </c>
    </row>
    <row r="62" spans="1:2">
      <c r="A62" s="40"/>
      <c r="B62" s="42" t="s">
        <v>234</v>
      </c>
    </row>
    <row r="63" spans="1:2">
      <c r="A63" s="40"/>
      <c r="B63" s="42"/>
    </row>
    <row r="64" spans="1:2" ht="26.25">
      <c r="A64" s="40"/>
      <c r="B64" s="43" t="s">
        <v>235</v>
      </c>
    </row>
    <row r="65" spans="1:2" ht="281.25">
      <c r="A65" s="40"/>
      <c r="B65" s="10" t="s">
        <v>236</v>
      </c>
    </row>
  </sheetData>
  <mergeCells count="2">
    <mergeCell ref="A1:A2"/>
    <mergeCell ref="A4:A6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3" width="12.7109375" bestFit="1" customWidth="1"/>
    <col min="4" max="4" width="12.5703125" bestFit="1" customWidth="1"/>
  </cols>
  <sheetData>
    <row r="1" spans="1:4" ht="15" customHeight="1">
      <c r="A1" s="8" t="s">
        <v>1927</v>
      </c>
      <c r="B1" s="8" t="s">
        <v>1</v>
      </c>
      <c r="C1" s="8"/>
      <c r="D1" s="8"/>
    </row>
    <row r="2" spans="1:4">
      <c r="A2" s="8"/>
      <c r="B2" s="1" t="s">
        <v>2</v>
      </c>
      <c r="C2" s="1" t="s">
        <v>28</v>
      </c>
      <c r="D2" s="1" t="s">
        <v>29</v>
      </c>
    </row>
    <row r="3" spans="1:4" ht="30">
      <c r="A3" s="3" t="s">
        <v>1190</v>
      </c>
      <c r="B3" s="4"/>
      <c r="C3" s="4"/>
      <c r="D3" s="4"/>
    </row>
    <row r="4" spans="1:4">
      <c r="A4" s="2" t="s">
        <v>1928</v>
      </c>
      <c r="B4" s="7">
        <v>1010000000</v>
      </c>
      <c r="C4" s="7">
        <v>447000000</v>
      </c>
      <c r="D4" s="7">
        <v>382000000</v>
      </c>
    </row>
    <row r="5" spans="1:4">
      <c r="A5" s="2" t="s">
        <v>1929</v>
      </c>
      <c r="B5" s="6">
        <v>2710000000</v>
      </c>
      <c r="C5" s="6">
        <v>2880000000</v>
      </c>
      <c r="D5" s="4"/>
    </row>
    <row r="6" spans="1:4" ht="45">
      <c r="A6" s="2" t="s">
        <v>1930</v>
      </c>
      <c r="B6" s="6">
        <v>819000000</v>
      </c>
      <c r="C6" s="4"/>
      <c r="D6" s="4"/>
    </row>
    <row r="7" spans="1:4" ht="30">
      <c r="A7" s="2" t="s">
        <v>1931</v>
      </c>
      <c r="B7" s="6">
        <v>122000000</v>
      </c>
      <c r="C7" s="4"/>
      <c r="D7" s="4"/>
    </row>
    <row r="8" spans="1:4" ht="30">
      <c r="A8" s="2" t="s">
        <v>1932</v>
      </c>
      <c r="B8" s="4">
        <v>2</v>
      </c>
      <c r="C8" s="4"/>
      <c r="D8" s="4"/>
    </row>
    <row r="9" spans="1:4">
      <c r="A9" s="2" t="s">
        <v>1933</v>
      </c>
      <c r="B9" s="7">
        <v>499000000</v>
      </c>
      <c r="C9" s="4"/>
      <c r="D9"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8" t="s">
        <v>1</v>
      </c>
      <c r="C1" s="8"/>
      <c r="D1" s="8"/>
    </row>
    <row r="2" spans="1:4">
      <c r="A2" s="1" t="s">
        <v>27</v>
      </c>
      <c r="B2" s="1" t="s">
        <v>2</v>
      </c>
      <c r="C2" s="1" t="s">
        <v>28</v>
      </c>
      <c r="D2" s="1" t="s">
        <v>29</v>
      </c>
    </row>
    <row r="3" spans="1:4">
      <c r="A3" s="3" t="s">
        <v>1935</v>
      </c>
      <c r="B3" s="4"/>
      <c r="C3" s="4"/>
      <c r="D3" s="4"/>
    </row>
    <row r="4" spans="1:4" ht="30">
      <c r="A4" s="2" t="s">
        <v>1936</v>
      </c>
      <c r="B4" s="7">
        <v>7</v>
      </c>
      <c r="C4" s="7">
        <v>6</v>
      </c>
      <c r="D4" s="7">
        <v>6</v>
      </c>
    </row>
    <row r="5" spans="1:4">
      <c r="A5" s="2" t="s">
        <v>1937</v>
      </c>
      <c r="B5" s="4"/>
      <c r="C5" s="4"/>
      <c r="D5" s="4"/>
    </row>
    <row r="6" spans="1:4">
      <c r="A6" s="3" t="s">
        <v>1199</v>
      </c>
      <c r="B6" s="4"/>
      <c r="C6" s="4"/>
      <c r="D6" s="4"/>
    </row>
    <row r="7" spans="1:4">
      <c r="A7" s="2" t="s">
        <v>1938</v>
      </c>
      <c r="B7" s="7">
        <v>7</v>
      </c>
      <c r="C7" s="7">
        <v>51</v>
      </c>
      <c r="D7" s="7">
        <v>3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939</v>
      </c>
      <c r="B1" s="8" t="s">
        <v>1</v>
      </c>
      <c r="C1" s="8"/>
      <c r="D1" s="8"/>
    </row>
    <row r="2" spans="1:4">
      <c r="A2" s="1" t="s">
        <v>27</v>
      </c>
      <c r="B2" s="1" t="s">
        <v>2</v>
      </c>
      <c r="C2" s="1" t="s">
        <v>28</v>
      </c>
      <c r="D2" s="1" t="s">
        <v>29</v>
      </c>
    </row>
    <row r="3" spans="1:4">
      <c r="A3" s="3" t="s">
        <v>1940</v>
      </c>
      <c r="B3" s="4"/>
      <c r="C3" s="4"/>
      <c r="D3" s="4"/>
    </row>
    <row r="4" spans="1:4" ht="45">
      <c r="A4" s="2" t="s">
        <v>1213</v>
      </c>
      <c r="B4" s="7">
        <v>805</v>
      </c>
      <c r="C4" s="7">
        <v>-1047</v>
      </c>
      <c r="D4" s="7">
        <v>1180</v>
      </c>
    </row>
    <row r="5" spans="1:4" ht="30">
      <c r="A5" s="2" t="s">
        <v>1218</v>
      </c>
      <c r="B5" s="4">
        <v>104</v>
      </c>
      <c r="C5" s="4">
        <v>42</v>
      </c>
      <c r="D5" s="4">
        <v>-84</v>
      </c>
    </row>
    <row r="6" spans="1:4">
      <c r="A6" s="2" t="s">
        <v>424</v>
      </c>
      <c r="B6" s="4">
        <v>701</v>
      </c>
      <c r="C6" s="6">
        <v>-1089</v>
      </c>
      <c r="D6" s="6">
        <v>1264</v>
      </c>
    </row>
    <row r="7" spans="1:4" ht="30">
      <c r="A7" s="2" t="s">
        <v>100</v>
      </c>
      <c r="B7" s="4">
        <v>-6</v>
      </c>
      <c r="C7" s="4">
        <v>3</v>
      </c>
      <c r="D7" s="4">
        <v>0</v>
      </c>
    </row>
    <row r="8" spans="1:4">
      <c r="A8" s="2" t="s">
        <v>1221</v>
      </c>
      <c r="B8" s="4">
        <v>695</v>
      </c>
      <c r="C8" s="6">
        <v>-1086</v>
      </c>
      <c r="D8" s="6">
        <v>1264</v>
      </c>
    </row>
    <row r="9" spans="1:4">
      <c r="A9" s="3" t="s">
        <v>1211</v>
      </c>
      <c r="B9" s="4"/>
      <c r="C9" s="4"/>
      <c r="D9" s="4"/>
    </row>
    <row r="10" spans="1:4" ht="45">
      <c r="A10" s="2" t="s">
        <v>1213</v>
      </c>
      <c r="B10" s="4">
        <v>-282</v>
      </c>
      <c r="C10" s="4">
        <v>367</v>
      </c>
      <c r="D10" s="4">
        <v>-414</v>
      </c>
    </row>
    <row r="11" spans="1:4" ht="30">
      <c r="A11" s="2" t="s">
        <v>1218</v>
      </c>
      <c r="B11" s="4">
        <v>-36</v>
      </c>
      <c r="C11" s="4">
        <v>-15</v>
      </c>
      <c r="D11" s="4">
        <v>29</v>
      </c>
    </row>
    <row r="12" spans="1:4">
      <c r="A12" s="2" t="s">
        <v>424</v>
      </c>
      <c r="B12" s="4">
        <v>-246</v>
      </c>
      <c r="C12" s="4">
        <v>382</v>
      </c>
      <c r="D12" s="4">
        <v>-443</v>
      </c>
    </row>
    <row r="13" spans="1:4" ht="30">
      <c r="A13" s="2" t="s">
        <v>100</v>
      </c>
      <c r="B13" s="4">
        <v>2</v>
      </c>
      <c r="C13" s="4">
        <v>-1</v>
      </c>
      <c r="D13" s="4">
        <v>0</v>
      </c>
    </row>
    <row r="14" spans="1:4">
      <c r="A14" s="2" t="s">
        <v>1221</v>
      </c>
      <c r="B14" s="4">
        <v>-244</v>
      </c>
      <c r="C14" s="4">
        <v>381</v>
      </c>
      <c r="D14" s="4">
        <v>-443</v>
      </c>
    </row>
    <row r="15" spans="1:4">
      <c r="A15" s="3" t="s">
        <v>1941</v>
      </c>
      <c r="B15" s="4"/>
      <c r="C15" s="4"/>
      <c r="D15" s="4"/>
    </row>
    <row r="16" spans="1:4" ht="45">
      <c r="A16" s="2" t="s">
        <v>1213</v>
      </c>
      <c r="B16" s="4">
        <v>523</v>
      </c>
      <c r="C16" s="4">
        <v>-680</v>
      </c>
      <c r="D16" s="4">
        <v>766</v>
      </c>
    </row>
    <row r="17" spans="1:4" ht="30">
      <c r="A17" s="2" t="s">
        <v>1218</v>
      </c>
      <c r="B17" s="4">
        <v>68</v>
      </c>
      <c r="C17" s="4">
        <v>27</v>
      </c>
      <c r="D17" s="4">
        <v>-55</v>
      </c>
    </row>
    <row r="18" spans="1:4">
      <c r="A18" s="2" t="s">
        <v>424</v>
      </c>
      <c r="B18" s="4">
        <v>455</v>
      </c>
      <c r="C18" s="4">
        <v>-707</v>
      </c>
      <c r="D18" s="4">
        <v>821</v>
      </c>
    </row>
    <row r="19" spans="1:4" ht="30">
      <c r="A19" s="2" t="s">
        <v>100</v>
      </c>
      <c r="B19" s="4">
        <v>-4</v>
      </c>
      <c r="C19" s="4">
        <v>2</v>
      </c>
      <c r="D19" s="4">
        <v>0</v>
      </c>
    </row>
    <row r="20" spans="1:4" ht="30">
      <c r="A20" s="2" t="s">
        <v>53</v>
      </c>
      <c r="B20" s="7">
        <v>451</v>
      </c>
      <c r="C20" s="7">
        <v>-705</v>
      </c>
      <c r="D20" s="7">
        <v>82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2</v>
      </c>
      <c r="B1" s="8" t="s">
        <v>1943</v>
      </c>
      <c r="C1" s="8"/>
      <c r="D1" s="8"/>
      <c r="E1" s="8"/>
      <c r="F1" s="8"/>
      <c r="G1" s="8"/>
      <c r="H1" s="8"/>
      <c r="I1" s="8"/>
      <c r="J1" s="8" t="s">
        <v>1</v>
      </c>
      <c r="K1" s="8"/>
      <c r="L1" s="8"/>
    </row>
    <row r="2" spans="1:12">
      <c r="A2" s="1" t="s">
        <v>27</v>
      </c>
      <c r="B2" s="1" t="s">
        <v>2</v>
      </c>
      <c r="C2" s="1" t="s">
        <v>1944</v>
      </c>
      <c r="D2" s="1" t="s">
        <v>4</v>
      </c>
      <c r="E2" s="1" t="s">
        <v>1945</v>
      </c>
      <c r="F2" s="1" t="s">
        <v>28</v>
      </c>
      <c r="G2" s="1" t="s">
        <v>1946</v>
      </c>
      <c r="H2" s="1" t="s">
        <v>1947</v>
      </c>
      <c r="I2" s="1" t="s">
        <v>1948</v>
      </c>
      <c r="J2" s="1" t="s">
        <v>2</v>
      </c>
      <c r="K2" s="1" t="s">
        <v>28</v>
      </c>
      <c r="L2" s="1" t="s">
        <v>29</v>
      </c>
    </row>
    <row r="3" spans="1:12" ht="30">
      <c r="A3" s="3" t="s">
        <v>1225</v>
      </c>
      <c r="B3" s="4"/>
      <c r="C3" s="4"/>
      <c r="D3" s="4"/>
      <c r="E3" s="4"/>
      <c r="F3" s="4"/>
      <c r="G3" s="4"/>
      <c r="H3" s="4"/>
      <c r="I3" s="4"/>
      <c r="J3" s="4"/>
      <c r="K3" s="4"/>
      <c r="L3" s="4"/>
    </row>
    <row r="4" spans="1:12">
      <c r="A4" s="2" t="s">
        <v>30</v>
      </c>
      <c r="B4" s="7">
        <v>937</v>
      </c>
      <c r="C4" s="7">
        <v>823</v>
      </c>
      <c r="D4" s="7">
        <v>851</v>
      </c>
      <c r="E4" s="7">
        <v>1049</v>
      </c>
      <c r="F4" s="7">
        <v>1076</v>
      </c>
      <c r="G4" s="7">
        <v>1016</v>
      </c>
      <c r="H4" s="7">
        <v>1087</v>
      </c>
      <c r="I4" s="7">
        <v>1049</v>
      </c>
      <c r="J4" s="7">
        <v>3660</v>
      </c>
      <c r="K4" s="7">
        <v>4228</v>
      </c>
      <c r="L4" s="7">
        <v>4203</v>
      </c>
    </row>
    <row r="5" spans="1:12">
      <c r="A5" s="2" t="s">
        <v>52</v>
      </c>
      <c r="B5" s="7">
        <v>183</v>
      </c>
      <c r="C5" s="7">
        <v>84</v>
      </c>
      <c r="D5" s="7">
        <v>132</v>
      </c>
      <c r="E5" s="7">
        <v>127</v>
      </c>
      <c r="F5" s="7">
        <v>97</v>
      </c>
      <c r="G5" s="7">
        <v>-394</v>
      </c>
      <c r="H5" s="7">
        <v>150</v>
      </c>
      <c r="I5" s="7">
        <v>109</v>
      </c>
      <c r="J5" s="7">
        <v>526</v>
      </c>
      <c r="K5" s="7">
        <v>-38</v>
      </c>
      <c r="L5" s="7">
        <v>42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cols>
    <col min="1" max="1" width="36.5703125" bestFit="1" customWidth="1"/>
    <col min="2" max="2" width="12.28515625" bestFit="1" customWidth="1"/>
  </cols>
  <sheetData>
    <row r="1" spans="1:2" ht="60">
      <c r="A1" s="1" t="s">
        <v>1949</v>
      </c>
      <c r="B1" s="8" t="s">
        <v>2</v>
      </c>
    </row>
    <row r="2" spans="1:2">
      <c r="A2" s="1" t="s">
        <v>27</v>
      </c>
      <c r="B2" s="8"/>
    </row>
    <row r="3" spans="1:2" ht="30">
      <c r="A3" s="3" t="s">
        <v>1950</v>
      </c>
      <c r="B3" s="4"/>
    </row>
    <row r="4" spans="1:2">
      <c r="A4" s="2" t="s">
        <v>1951</v>
      </c>
      <c r="B4" s="7">
        <v>35125</v>
      </c>
    </row>
    <row r="5" spans="1:2" ht="30">
      <c r="A5" s="2" t="s">
        <v>1952</v>
      </c>
      <c r="B5" s="6">
        <v>37466</v>
      </c>
    </row>
    <row r="6" spans="1:2" ht="30">
      <c r="A6" s="2" t="s">
        <v>1244</v>
      </c>
      <c r="B6" s="4"/>
    </row>
    <row r="7" spans="1:2" ht="30">
      <c r="A7" s="3" t="s">
        <v>1950</v>
      </c>
      <c r="B7" s="4"/>
    </row>
    <row r="8" spans="1:2">
      <c r="A8" s="2" t="s">
        <v>1951</v>
      </c>
      <c r="B8" s="4">
        <v>668</v>
      </c>
    </row>
    <row r="9" spans="1:2">
      <c r="A9" s="2" t="s">
        <v>316</v>
      </c>
      <c r="B9" s="4">
        <v>770</v>
      </c>
    </row>
    <row r="10" spans="1:2" ht="30">
      <c r="A10" s="2" t="s">
        <v>1952</v>
      </c>
      <c r="B10" s="4">
        <v>770</v>
      </c>
    </row>
    <row r="11" spans="1:2" ht="30">
      <c r="A11" s="2" t="s">
        <v>1245</v>
      </c>
      <c r="B11" s="4"/>
    </row>
    <row r="12" spans="1:2" ht="30">
      <c r="A12" s="3" t="s">
        <v>1950</v>
      </c>
      <c r="B12" s="4"/>
    </row>
    <row r="13" spans="1:2">
      <c r="A13" s="2" t="s">
        <v>1951</v>
      </c>
      <c r="B13" s="6">
        <v>3156</v>
      </c>
    </row>
    <row r="14" spans="1:2">
      <c r="A14" s="2" t="s">
        <v>316</v>
      </c>
      <c r="B14" s="6">
        <v>3662</v>
      </c>
    </row>
    <row r="15" spans="1:2" ht="30">
      <c r="A15" s="2" t="s">
        <v>1952</v>
      </c>
      <c r="B15" s="6">
        <v>3662</v>
      </c>
    </row>
    <row r="16" spans="1:2">
      <c r="A16" s="2" t="s">
        <v>324</v>
      </c>
      <c r="B16" s="4"/>
    </row>
    <row r="17" spans="1:2" ht="30">
      <c r="A17" s="3" t="s">
        <v>1950</v>
      </c>
      <c r="B17" s="4"/>
    </row>
    <row r="18" spans="1:2">
      <c r="A18" s="2" t="s">
        <v>1951</v>
      </c>
      <c r="B18" s="4">
        <v>654</v>
      </c>
    </row>
    <row r="19" spans="1:2">
      <c r="A19" s="2" t="s">
        <v>316</v>
      </c>
      <c r="B19" s="4">
        <v>735</v>
      </c>
    </row>
    <row r="20" spans="1:2" ht="30">
      <c r="A20" s="2" t="s">
        <v>1952</v>
      </c>
      <c r="B20" s="4">
        <v>735</v>
      </c>
    </row>
    <row r="21" spans="1:2">
      <c r="A21" s="2" t="s">
        <v>1247</v>
      </c>
      <c r="B21" s="4"/>
    </row>
    <row r="22" spans="1:2" ht="30">
      <c r="A22" s="3" t="s">
        <v>1950</v>
      </c>
      <c r="B22" s="4"/>
    </row>
    <row r="23" spans="1:2">
      <c r="A23" s="2" t="s">
        <v>1951</v>
      </c>
      <c r="B23" s="6">
        <v>3736</v>
      </c>
    </row>
    <row r="24" spans="1:2">
      <c r="A24" s="2" t="s">
        <v>316</v>
      </c>
      <c r="B24" s="6">
        <v>4235</v>
      </c>
    </row>
    <row r="25" spans="1:2" ht="30">
      <c r="A25" s="2" t="s">
        <v>1952</v>
      </c>
      <c r="B25" s="6">
        <v>4235</v>
      </c>
    </row>
    <row r="26" spans="1:2" ht="30">
      <c r="A26" s="2" t="s">
        <v>1248</v>
      </c>
      <c r="B26" s="4"/>
    </row>
    <row r="27" spans="1:2" ht="30">
      <c r="A27" s="3" t="s">
        <v>1950</v>
      </c>
      <c r="B27" s="4"/>
    </row>
    <row r="28" spans="1:2">
      <c r="A28" s="2" t="s">
        <v>1951</v>
      </c>
      <c r="B28" s="4">
        <v>178</v>
      </c>
    </row>
    <row r="29" spans="1:2">
      <c r="A29" s="2" t="s">
        <v>316</v>
      </c>
      <c r="B29" s="4">
        <v>156</v>
      </c>
    </row>
    <row r="30" spans="1:2" ht="30">
      <c r="A30" s="2" t="s">
        <v>1952</v>
      </c>
      <c r="B30" s="4">
        <v>156</v>
      </c>
    </row>
    <row r="31" spans="1:2">
      <c r="A31" s="2" t="s">
        <v>1249</v>
      </c>
      <c r="B31" s="4"/>
    </row>
    <row r="32" spans="1:2" ht="30">
      <c r="A32" s="3" t="s">
        <v>1950</v>
      </c>
      <c r="B32" s="4"/>
    </row>
    <row r="33" spans="1:2">
      <c r="A33" s="2" t="s">
        <v>1951</v>
      </c>
      <c r="B33" s="6">
        <v>15551</v>
      </c>
    </row>
    <row r="34" spans="1:2">
      <c r="A34" s="2" t="s">
        <v>316</v>
      </c>
      <c r="B34" s="6">
        <v>16594</v>
      </c>
    </row>
    <row r="35" spans="1:2" ht="30">
      <c r="A35" s="2" t="s">
        <v>1952</v>
      </c>
      <c r="B35" s="6">
        <v>16594</v>
      </c>
    </row>
    <row r="36" spans="1:2">
      <c r="A36" s="2" t="s">
        <v>1250</v>
      </c>
      <c r="B36" s="4"/>
    </row>
    <row r="37" spans="1:2" ht="30">
      <c r="A37" s="3" t="s">
        <v>1950</v>
      </c>
      <c r="B37" s="4"/>
    </row>
    <row r="38" spans="1:2">
      <c r="A38" s="2" t="s">
        <v>1951</v>
      </c>
      <c r="B38" s="4">
        <v>773</v>
      </c>
    </row>
    <row r="39" spans="1:2">
      <c r="A39" s="2" t="s">
        <v>316</v>
      </c>
      <c r="B39" s="4">
        <v>765</v>
      </c>
    </row>
    <row r="40" spans="1:2" ht="30">
      <c r="A40" s="2" t="s">
        <v>1952</v>
      </c>
      <c r="B40" s="4">
        <v>765</v>
      </c>
    </row>
    <row r="41" spans="1:2" ht="30">
      <c r="A41" s="2" t="s">
        <v>1251</v>
      </c>
      <c r="B41" s="4"/>
    </row>
    <row r="42" spans="1:2" ht="30">
      <c r="A42" s="3" t="s">
        <v>1950</v>
      </c>
      <c r="B42" s="4"/>
    </row>
    <row r="43" spans="1:2">
      <c r="A43" s="2" t="s">
        <v>1951</v>
      </c>
      <c r="B43" s="4">
        <v>554</v>
      </c>
    </row>
    <row r="44" spans="1:2">
      <c r="A44" s="2" t="s">
        <v>316</v>
      </c>
      <c r="B44" s="4">
        <v>605</v>
      </c>
    </row>
    <row r="45" spans="1:2" ht="30">
      <c r="A45" s="2" t="s">
        <v>1952</v>
      </c>
      <c r="B45" s="4">
        <v>605</v>
      </c>
    </row>
    <row r="46" spans="1:2">
      <c r="A46" s="2" t="s">
        <v>329</v>
      </c>
      <c r="B46" s="4"/>
    </row>
    <row r="47" spans="1:2" ht="30">
      <c r="A47" s="3" t="s">
        <v>1950</v>
      </c>
      <c r="B47" s="4"/>
    </row>
    <row r="48" spans="1:2">
      <c r="A48" s="2" t="s">
        <v>1951</v>
      </c>
      <c r="B48" s="4">
        <v>538</v>
      </c>
    </row>
    <row r="49" spans="1:2">
      <c r="A49" s="2" t="s">
        <v>316</v>
      </c>
      <c r="B49" s="4">
        <v>579</v>
      </c>
    </row>
    <row r="50" spans="1:2" ht="30">
      <c r="A50" s="2" t="s">
        <v>1952</v>
      </c>
      <c r="B50" s="4">
        <v>579</v>
      </c>
    </row>
    <row r="51" spans="1:2">
      <c r="A51" s="2" t="s">
        <v>105</v>
      </c>
      <c r="B51" s="4"/>
    </row>
    <row r="52" spans="1:2" ht="30">
      <c r="A52" s="3" t="s">
        <v>1950</v>
      </c>
      <c r="B52" s="4"/>
    </row>
    <row r="53" spans="1:2">
      <c r="A53" s="2" t="s">
        <v>1951</v>
      </c>
      <c r="B53" s="4">
        <v>14</v>
      </c>
    </row>
    <row r="54" spans="1:2">
      <c r="A54" s="2" t="s">
        <v>316</v>
      </c>
      <c r="B54" s="4">
        <v>16</v>
      </c>
    </row>
    <row r="55" spans="1:2" ht="30">
      <c r="A55" s="2" t="s">
        <v>1952</v>
      </c>
      <c r="B55" s="4">
        <v>16</v>
      </c>
    </row>
    <row r="56" spans="1:2">
      <c r="A56" s="2" t="s">
        <v>143</v>
      </c>
      <c r="B56" s="4"/>
    </row>
    <row r="57" spans="1:2" ht="30">
      <c r="A57" s="3" t="s">
        <v>1950</v>
      </c>
      <c r="B57" s="4"/>
    </row>
    <row r="58" spans="1:2">
      <c r="A58" s="2" t="s">
        <v>1951</v>
      </c>
      <c r="B58" s="6">
        <v>25822</v>
      </c>
    </row>
    <row r="59" spans="1:2">
      <c r="A59" s="2" t="s">
        <v>316</v>
      </c>
      <c r="B59" s="6">
        <v>28117</v>
      </c>
    </row>
    <row r="60" spans="1:2" ht="30">
      <c r="A60" s="2" t="s">
        <v>1952</v>
      </c>
      <c r="B60" s="6">
        <v>28117</v>
      </c>
    </row>
    <row r="61" spans="1:2">
      <c r="A61" s="2" t="s">
        <v>1247</v>
      </c>
      <c r="B61" s="4"/>
    </row>
    <row r="62" spans="1:2" ht="30">
      <c r="A62" s="3" t="s">
        <v>1950</v>
      </c>
      <c r="B62" s="4"/>
    </row>
    <row r="63" spans="1:2">
      <c r="A63" s="2" t="s">
        <v>1951</v>
      </c>
      <c r="B63" s="4">
        <v>24</v>
      </c>
    </row>
    <row r="64" spans="1:2">
      <c r="A64" s="2" t="s">
        <v>316</v>
      </c>
      <c r="B64" s="4">
        <v>24</v>
      </c>
    </row>
    <row r="65" spans="1:2" ht="30">
      <c r="A65" s="2" t="s">
        <v>1952</v>
      </c>
      <c r="B65" s="4">
        <v>24</v>
      </c>
    </row>
    <row r="66" spans="1:2">
      <c r="A66" s="2" t="s">
        <v>1257</v>
      </c>
      <c r="B66" s="4"/>
    </row>
    <row r="67" spans="1:2" ht="30">
      <c r="A67" s="3" t="s">
        <v>1950</v>
      </c>
      <c r="B67" s="4"/>
    </row>
    <row r="68" spans="1:2">
      <c r="A68" s="2" t="s">
        <v>1951</v>
      </c>
      <c r="B68" s="4">
        <v>177</v>
      </c>
    </row>
    <row r="69" spans="1:2">
      <c r="A69" s="2" t="s">
        <v>316</v>
      </c>
      <c r="B69" s="4">
        <v>177</v>
      </c>
    </row>
    <row r="70" spans="1:2" ht="30">
      <c r="A70" s="2" t="s">
        <v>1952</v>
      </c>
      <c r="B70" s="4">
        <v>177</v>
      </c>
    </row>
    <row r="71" spans="1:2">
      <c r="A71" s="2" t="s">
        <v>1258</v>
      </c>
      <c r="B71" s="4"/>
    </row>
    <row r="72" spans="1:2" ht="30">
      <c r="A72" s="3" t="s">
        <v>1950</v>
      </c>
      <c r="B72" s="4"/>
    </row>
    <row r="73" spans="1:2">
      <c r="A73" s="2" t="s">
        <v>1951</v>
      </c>
      <c r="B73" s="4">
        <v>701</v>
      </c>
    </row>
    <row r="74" spans="1:2">
      <c r="A74" s="2" t="s">
        <v>316</v>
      </c>
      <c r="B74" s="4">
        <v>743</v>
      </c>
    </row>
    <row r="75" spans="1:2" ht="30">
      <c r="A75" s="2" t="s">
        <v>1952</v>
      </c>
      <c r="B75" s="4">
        <v>743</v>
      </c>
    </row>
    <row r="76" spans="1:2">
      <c r="A76" s="2" t="s">
        <v>1259</v>
      </c>
      <c r="B76" s="4"/>
    </row>
    <row r="77" spans="1:2" ht="30">
      <c r="A77" s="3" t="s">
        <v>1950</v>
      </c>
      <c r="B77" s="4"/>
    </row>
    <row r="78" spans="1:2">
      <c r="A78" s="2" t="s">
        <v>1951</v>
      </c>
      <c r="B78" s="4">
        <v>25</v>
      </c>
    </row>
    <row r="79" spans="1:2">
      <c r="A79" s="2" t="s">
        <v>316</v>
      </c>
      <c r="B79" s="4">
        <v>26</v>
      </c>
    </row>
    <row r="80" spans="1:2" ht="30">
      <c r="A80" s="2" t="s">
        <v>1952</v>
      </c>
      <c r="B80" s="4">
        <v>26</v>
      </c>
    </row>
    <row r="81" spans="1:2">
      <c r="A81" s="2" t="s">
        <v>144</v>
      </c>
      <c r="B81" s="4"/>
    </row>
    <row r="82" spans="1:2" ht="30">
      <c r="A82" s="3" t="s">
        <v>1950</v>
      </c>
      <c r="B82" s="4"/>
    </row>
    <row r="83" spans="1:2">
      <c r="A83" s="2" t="s">
        <v>1951</v>
      </c>
      <c r="B83" s="4">
        <v>927</v>
      </c>
    </row>
    <row r="84" spans="1:2">
      <c r="A84" s="2" t="s">
        <v>316</v>
      </c>
      <c r="B84" s="4">
        <v>970</v>
      </c>
    </row>
    <row r="85" spans="1:2" ht="30">
      <c r="A85" s="2" t="s">
        <v>1952</v>
      </c>
      <c r="B85" s="4">
        <v>970</v>
      </c>
    </row>
    <row r="86" spans="1:2">
      <c r="A86" s="2" t="s">
        <v>1261</v>
      </c>
      <c r="B86" s="4"/>
    </row>
    <row r="87" spans="1:2" ht="30">
      <c r="A87" s="3" t="s">
        <v>1950</v>
      </c>
      <c r="B87" s="4"/>
    </row>
    <row r="88" spans="1:2">
      <c r="A88" s="2" t="s">
        <v>1951</v>
      </c>
      <c r="B88" s="6">
        <v>3686</v>
      </c>
    </row>
    <row r="89" spans="1:2">
      <c r="A89" s="2" t="s">
        <v>316</v>
      </c>
      <c r="B89" s="6">
        <v>3922</v>
      </c>
    </row>
    <row r="90" spans="1:2" ht="30">
      <c r="A90" s="2" t="s">
        <v>1952</v>
      </c>
      <c r="B90" s="6">
        <v>3686</v>
      </c>
    </row>
    <row r="91" spans="1:2">
      <c r="A91" s="2" t="s">
        <v>1953</v>
      </c>
      <c r="B91" s="4"/>
    </row>
    <row r="92" spans="1:2" ht="30">
      <c r="A92" s="3" t="s">
        <v>1950</v>
      </c>
      <c r="B92" s="4"/>
    </row>
    <row r="93" spans="1:2">
      <c r="A93" s="2" t="s">
        <v>1951</v>
      </c>
      <c r="B93" s="4">
        <v>32</v>
      </c>
    </row>
    <row r="94" spans="1:2" ht="30">
      <c r="A94" s="2" t="s">
        <v>1952</v>
      </c>
      <c r="B94" s="4">
        <v>32</v>
      </c>
    </row>
    <row r="95" spans="1:2" ht="30">
      <c r="A95" s="2" t="s">
        <v>1954</v>
      </c>
      <c r="B95" s="4"/>
    </row>
    <row r="96" spans="1:2" ht="30">
      <c r="A96" s="3" t="s">
        <v>1950</v>
      </c>
      <c r="B96" s="4"/>
    </row>
    <row r="97" spans="1:2">
      <c r="A97" s="2" t="s">
        <v>1951</v>
      </c>
      <c r="B97" s="4">
        <v>19</v>
      </c>
    </row>
    <row r="98" spans="1:2" ht="30">
      <c r="A98" s="2" t="s">
        <v>1952</v>
      </c>
      <c r="B98" s="4">
        <v>19</v>
      </c>
    </row>
    <row r="99" spans="1:2">
      <c r="A99" s="2" t="s">
        <v>70</v>
      </c>
      <c r="B99" s="4"/>
    </row>
    <row r="100" spans="1:2" ht="30">
      <c r="A100" s="3" t="s">
        <v>1950</v>
      </c>
      <c r="B100" s="4"/>
    </row>
    <row r="101" spans="1:2">
      <c r="A101" s="2" t="s">
        <v>1951</v>
      </c>
      <c r="B101" s="4">
        <v>616</v>
      </c>
    </row>
    <row r="102" spans="1:2" ht="30">
      <c r="A102" s="2" t="s">
        <v>1952</v>
      </c>
      <c r="B102" s="4">
        <v>616</v>
      </c>
    </row>
    <row r="103" spans="1:2">
      <c r="A103" s="2" t="s">
        <v>456</v>
      </c>
      <c r="B103" s="4"/>
    </row>
    <row r="104" spans="1:2" ht="30">
      <c r="A104" s="3" t="s">
        <v>1950</v>
      </c>
      <c r="B104" s="4"/>
    </row>
    <row r="105" spans="1:2">
      <c r="A105" s="2" t="s">
        <v>1951</v>
      </c>
      <c r="B105" s="4">
        <v>87</v>
      </c>
    </row>
    <row r="106" spans="1:2">
      <c r="A106" s="2" t="s">
        <v>316</v>
      </c>
      <c r="B106" s="4">
        <v>90</v>
      </c>
    </row>
    <row r="107" spans="1:2" ht="30">
      <c r="A107" s="2" t="s">
        <v>1952</v>
      </c>
      <c r="B107" s="4">
        <v>90</v>
      </c>
    </row>
    <row r="108" spans="1:2">
      <c r="A108" s="2" t="s">
        <v>68</v>
      </c>
      <c r="B108" s="4"/>
    </row>
    <row r="109" spans="1:2" ht="30">
      <c r="A109" s="3" t="s">
        <v>1950</v>
      </c>
      <c r="B109" s="4"/>
    </row>
    <row r="110" spans="1:2">
      <c r="A110" s="2" t="s">
        <v>1951</v>
      </c>
      <c r="B110" s="6">
        <v>2024</v>
      </c>
    </row>
    <row r="111" spans="1:2" ht="30">
      <c r="A111" s="2" t="s">
        <v>1952</v>
      </c>
      <c r="B111" s="6">
        <v>2024</v>
      </c>
    </row>
    <row r="112" spans="1:2">
      <c r="A112" s="2" t="s">
        <v>1263</v>
      </c>
      <c r="B112" s="4"/>
    </row>
    <row r="113" spans="1:2" ht="30">
      <c r="A113" s="3" t="s">
        <v>1950</v>
      </c>
      <c r="B113" s="4"/>
    </row>
    <row r="114" spans="1:2">
      <c r="A114" s="2" t="s">
        <v>1951</v>
      </c>
      <c r="B114" s="6">
        <v>1074</v>
      </c>
    </row>
    <row r="115" spans="1:2" ht="30">
      <c r="A115" s="2" t="s">
        <v>1952</v>
      </c>
      <c r="B115" s="6">
        <v>1074</v>
      </c>
    </row>
    <row r="116" spans="1:2">
      <c r="A116" s="2" t="s">
        <v>244</v>
      </c>
      <c r="B116" s="4"/>
    </row>
    <row r="117" spans="1:2" ht="30">
      <c r="A117" s="3" t="s">
        <v>1950</v>
      </c>
      <c r="B117" s="4"/>
    </row>
    <row r="118" spans="1:2">
      <c r="A118" s="2" t="s">
        <v>1951</v>
      </c>
      <c r="B118" s="4">
        <v>857</v>
      </c>
    </row>
    <row r="119" spans="1:2">
      <c r="A119" s="2" t="s">
        <v>316</v>
      </c>
      <c r="B119" s="4">
        <v>857</v>
      </c>
    </row>
    <row r="120" spans="1:2" ht="30">
      <c r="A120" s="2" t="s">
        <v>1952</v>
      </c>
      <c r="B120" s="7">
        <v>857</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55</v>
      </c>
      <c r="B1" s="8" t="s">
        <v>1</v>
      </c>
      <c r="C1" s="8"/>
      <c r="D1" s="8"/>
    </row>
    <row r="2" spans="1:4">
      <c r="A2" s="1" t="s">
        <v>27</v>
      </c>
      <c r="B2" s="1" t="s">
        <v>2</v>
      </c>
      <c r="C2" s="1" t="s">
        <v>28</v>
      </c>
      <c r="D2" s="1" t="s">
        <v>29</v>
      </c>
    </row>
    <row r="3" spans="1:4">
      <c r="A3" s="3" t="s">
        <v>1275</v>
      </c>
      <c r="B3" s="4"/>
      <c r="C3" s="4"/>
      <c r="D3" s="4"/>
    </row>
    <row r="4" spans="1:4">
      <c r="A4" s="2" t="s">
        <v>1956</v>
      </c>
      <c r="B4" s="7">
        <v>119024</v>
      </c>
      <c r="C4" s="7">
        <v>512105</v>
      </c>
      <c r="D4" s="7">
        <v>505436</v>
      </c>
    </row>
    <row r="5" spans="1:4" ht="30">
      <c r="A5" s="2" t="s">
        <v>1957</v>
      </c>
      <c r="B5" s="6">
        <v>97574</v>
      </c>
      <c r="C5" s="6">
        <v>195414</v>
      </c>
      <c r="D5" s="6">
        <v>208967</v>
      </c>
    </row>
    <row r="6" spans="1:4" ht="30">
      <c r="A6" s="2" t="s">
        <v>1958</v>
      </c>
      <c r="B6" s="6">
        <v>305313</v>
      </c>
      <c r="C6" s="6">
        <v>28060</v>
      </c>
      <c r="D6" s="6">
        <v>28211</v>
      </c>
    </row>
    <row r="7" spans="1:4">
      <c r="A7" s="2" t="s">
        <v>1959</v>
      </c>
      <c r="B7" s="6">
        <v>326763</v>
      </c>
      <c r="C7" s="6">
        <v>344751</v>
      </c>
      <c r="D7" s="6">
        <v>324680</v>
      </c>
    </row>
    <row r="8" spans="1:4" ht="30">
      <c r="A8" s="2" t="s">
        <v>1960</v>
      </c>
      <c r="B8" s="248">
        <v>0.93400000000000005</v>
      </c>
      <c r="C8" s="248">
        <v>8.1000000000000003E-2</v>
      </c>
      <c r="D8" s="248">
        <v>8.6999999999999994E-2</v>
      </c>
    </row>
    <row r="9" spans="1:4">
      <c r="A9" s="3" t="s">
        <v>1961</v>
      </c>
      <c r="B9" s="4"/>
      <c r="C9" s="4"/>
      <c r="D9" s="4"/>
    </row>
    <row r="10" spans="1:4" ht="30">
      <c r="A10" s="2" t="s">
        <v>1962</v>
      </c>
      <c r="B10" s="6">
        <v>1084</v>
      </c>
      <c r="C10" s="6">
        <v>2093</v>
      </c>
      <c r="D10" s="6">
        <v>2121</v>
      </c>
    </row>
    <row r="11" spans="1:4" ht="30">
      <c r="A11" s="2" t="s">
        <v>1963</v>
      </c>
      <c r="B11" s="4">
        <v>392</v>
      </c>
      <c r="C11" s="4">
        <v>618</v>
      </c>
      <c r="D11" s="4">
        <v>654</v>
      </c>
    </row>
    <row r="12" spans="1:4" ht="30">
      <c r="A12" s="2" t="s">
        <v>1964</v>
      </c>
      <c r="B12" s="4">
        <v>744</v>
      </c>
      <c r="C12" s="4">
        <v>192</v>
      </c>
      <c r="D12" s="4">
        <v>155</v>
      </c>
    </row>
    <row r="13" spans="1:4" ht="30">
      <c r="A13" s="2" t="s">
        <v>1965</v>
      </c>
      <c r="B13" s="6">
        <v>1436</v>
      </c>
      <c r="C13" s="6">
        <v>1667</v>
      </c>
      <c r="D13" s="6">
        <v>1622</v>
      </c>
    </row>
    <row r="14" spans="1:4" ht="30">
      <c r="A14" s="2" t="s">
        <v>1966</v>
      </c>
      <c r="B14" s="248">
        <v>0.51800000000000002</v>
      </c>
      <c r="C14" s="248">
        <v>0.115</v>
      </c>
      <c r="D14" s="248">
        <v>9.6000000000000002E-2</v>
      </c>
    </row>
    <row r="15" spans="1:4" ht="30">
      <c r="A15" s="2" t="s">
        <v>1967</v>
      </c>
      <c r="B15" s="4">
        <v>0</v>
      </c>
      <c r="C15" s="4">
        <v>0</v>
      </c>
      <c r="D15" s="4">
        <v>0</v>
      </c>
    </row>
    <row r="16" spans="1:4">
      <c r="A16" s="2" t="s">
        <v>1098</v>
      </c>
      <c r="B16" s="4"/>
      <c r="C16" s="4"/>
      <c r="D16" s="4"/>
    </row>
    <row r="17" spans="1:4">
      <c r="A17" s="3" t="s">
        <v>1961</v>
      </c>
      <c r="B17" s="4"/>
      <c r="C17" s="4"/>
      <c r="D17" s="4"/>
    </row>
    <row r="18" spans="1:4" ht="30">
      <c r="A18" s="2" t="s">
        <v>1962</v>
      </c>
      <c r="B18" s="6">
        <v>1022</v>
      </c>
      <c r="C18" s="6">
        <v>1969</v>
      </c>
      <c r="D18" s="6">
        <v>1978</v>
      </c>
    </row>
    <row r="19" spans="1:4" ht="30">
      <c r="A19" s="2" t="s">
        <v>1963</v>
      </c>
      <c r="B19" s="4">
        <v>353</v>
      </c>
      <c r="C19" s="4">
        <v>532</v>
      </c>
      <c r="D19" s="4">
        <v>550</v>
      </c>
    </row>
    <row r="20" spans="1:4" ht="30">
      <c r="A20" s="2" t="s">
        <v>1964</v>
      </c>
      <c r="B20" s="4">
        <v>674</v>
      </c>
      <c r="C20" s="4">
        <v>125</v>
      </c>
      <c r="D20" s="4">
        <v>95</v>
      </c>
    </row>
    <row r="21" spans="1:4" ht="30">
      <c r="A21" s="2" t="s">
        <v>1965</v>
      </c>
      <c r="B21" s="6">
        <v>1343</v>
      </c>
      <c r="C21" s="6">
        <v>1562</v>
      </c>
      <c r="D21" s="6">
        <v>1523</v>
      </c>
    </row>
    <row r="22" spans="1:4" ht="30">
      <c r="A22" s="2" t="s">
        <v>1966</v>
      </c>
      <c r="B22" s="248">
        <v>0.502</v>
      </c>
      <c r="C22" s="248">
        <v>0.08</v>
      </c>
      <c r="D22" s="248">
        <v>6.2E-2</v>
      </c>
    </row>
    <row r="23" spans="1:4">
      <c r="A23" s="2" t="s">
        <v>172</v>
      </c>
      <c r="B23" s="4"/>
      <c r="C23" s="4"/>
      <c r="D23" s="4"/>
    </row>
    <row r="24" spans="1:4">
      <c r="A24" s="3" t="s">
        <v>1961</v>
      </c>
      <c r="B24" s="4"/>
      <c r="C24" s="4"/>
      <c r="D24" s="4"/>
    </row>
    <row r="25" spans="1:4" ht="30">
      <c r="A25" s="2" t="s">
        <v>1962</v>
      </c>
      <c r="B25" s="4">
        <v>62</v>
      </c>
      <c r="C25" s="4">
        <v>124</v>
      </c>
      <c r="D25" s="4">
        <v>143</v>
      </c>
    </row>
    <row r="26" spans="1:4" ht="30">
      <c r="A26" s="2" t="s">
        <v>1963</v>
      </c>
      <c r="B26" s="4">
        <v>39</v>
      </c>
      <c r="C26" s="4">
        <v>86</v>
      </c>
      <c r="D26" s="4">
        <v>104</v>
      </c>
    </row>
    <row r="27" spans="1:4" ht="30">
      <c r="A27" s="2" t="s">
        <v>1964</v>
      </c>
      <c r="B27" s="4">
        <v>70</v>
      </c>
      <c r="C27" s="4">
        <v>67</v>
      </c>
      <c r="D27" s="4">
        <v>60</v>
      </c>
    </row>
    <row r="28" spans="1:4" ht="30">
      <c r="A28" s="2" t="s">
        <v>1965</v>
      </c>
      <c r="B28" s="7">
        <v>93</v>
      </c>
      <c r="C28" s="7">
        <v>105</v>
      </c>
      <c r="D28" s="7">
        <v>99</v>
      </c>
    </row>
    <row r="29" spans="1:4" ht="30">
      <c r="A29" s="2" t="s">
        <v>1966</v>
      </c>
      <c r="B29" s="248">
        <v>0.753</v>
      </c>
      <c r="C29" s="248">
        <v>0.63800000000000001</v>
      </c>
      <c r="D29" s="248">
        <v>0.6059999999999999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8" t="s">
        <v>1</v>
      </c>
      <c r="C1" s="8"/>
      <c r="D1" s="8"/>
    </row>
    <row r="2" spans="1:4">
      <c r="A2" s="1" t="s">
        <v>27</v>
      </c>
      <c r="B2" s="1" t="s">
        <v>2</v>
      </c>
      <c r="C2" s="1" t="s">
        <v>28</v>
      </c>
      <c r="D2" s="1" t="s">
        <v>29</v>
      </c>
    </row>
    <row r="3" spans="1:4" ht="30">
      <c r="A3" s="2" t="s">
        <v>1298</v>
      </c>
      <c r="B3" s="4"/>
      <c r="C3" s="4"/>
      <c r="D3" s="4"/>
    </row>
    <row r="4" spans="1:4" ht="30">
      <c r="A4" s="3" t="s">
        <v>1969</v>
      </c>
      <c r="B4" s="4"/>
      <c r="C4" s="4"/>
      <c r="D4" s="4"/>
    </row>
    <row r="5" spans="1:4">
      <c r="A5" s="2" t="s">
        <v>1970</v>
      </c>
      <c r="B5" s="7">
        <v>21</v>
      </c>
      <c r="C5" s="7">
        <v>42</v>
      </c>
      <c r="D5" s="7">
        <v>63</v>
      </c>
    </row>
    <row r="6" spans="1:4" ht="30">
      <c r="A6" s="2" t="s">
        <v>1971</v>
      </c>
      <c r="B6" s="4">
        <v>-5</v>
      </c>
      <c r="C6" s="4">
        <v>-11</v>
      </c>
      <c r="D6" s="4">
        <v>-5</v>
      </c>
    </row>
    <row r="7" spans="1:4">
      <c r="A7" s="2" t="s">
        <v>1295</v>
      </c>
      <c r="B7" s="4">
        <v>8</v>
      </c>
      <c r="C7" s="4">
        <v>10</v>
      </c>
      <c r="D7" s="4">
        <v>16</v>
      </c>
    </row>
    <row r="8" spans="1:4">
      <c r="A8" s="2" t="s">
        <v>1972</v>
      </c>
      <c r="B8" s="7">
        <v>8</v>
      </c>
      <c r="C8" s="7">
        <v>21</v>
      </c>
      <c r="D8" s="7">
        <v>4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OPE</vt:lpstr>
      <vt:lpstr>CONSOLIDATED_STATEMENTS_OF_OPE1</vt:lpstr>
      <vt:lpstr>CONSOLIDATED_STATEMENTS_OF_FIN</vt:lpstr>
      <vt:lpstr>CONSOLIDATED_STATEMENTS_OF_FIN1</vt:lpstr>
      <vt:lpstr>CONSOLIDATED_STATEMENTS_OF_SHA</vt:lpstr>
      <vt:lpstr>CONSOLIDATED_STATEMENTS_OF_CAS</vt:lpstr>
      <vt:lpstr>General</vt:lpstr>
      <vt:lpstr>Summary_of_Significant_Account</vt:lpstr>
      <vt:lpstr>Disposition</vt:lpstr>
      <vt:lpstr>Supplemental_Cash_Flow_Informa</vt:lpstr>
      <vt:lpstr>Related_Party_Transactions</vt:lpstr>
      <vt:lpstr>Investments</vt:lpstr>
      <vt:lpstr>Fair_Value_of_Assets_and_Liabi</vt:lpstr>
      <vt:lpstr>Derivative_Financial_Instrumen</vt:lpstr>
      <vt:lpstr>Reserve_for_LifeContingent_Con</vt:lpstr>
      <vt:lpstr>Reinsurance</vt:lpstr>
      <vt:lpstr>Deferred_Policy_Acquisition_an</vt:lpstr>
      <vt:lpstr>Guarantees_and_Contingent_Liab</vt:lpstr>
      <vt:lpstr>Income_Taxes</vt:lpstr>
      <vt:lpstr>Capital_Structure</vt:lpstr>
      <vt:lpstr>Statutory_Financial_Informatio</vt:lpstr>
      <vt:lpstr>Benefit_Plans</vt:lpstr>
      <vt:lpstr>Other_Comprehensive_Income</vt:lpstr>
      <vt:lpstr>Quarterly_Results_unaudited</vt:lpstr>
      <vt:lpstr>SCHEDULE_I_SUMMARY_OF_INVESTME</vt:lpstr>
      <vt:lpstr>SCHEDULE_IV_REINSURANCE</vt:lpstr>
      <vt:lpstr>SCHEDULE_V_VALUATION_ALLOWANCE</vt:lpstr>
      <vt:lpstr>Summary_of_Significant_Account1</vt:lpstr>
      <vt:lpstr>General_Tables</vt:lpstr>
      <vt:lpstr>Disposition_Tables</vt:lpstr>
      <vt:lpstr>Supplemental_Cash_Flow_Informa1</vt:lpstr>
      <vt:lpstr>Related_Party_Transactions_Tab</vt:lpstr>
      <vt:lpstr>Investments_Tables</vt:lpstr>
      <vt:lpstr>Fair_Value_of_Assets_and_Liabi1</vt:lpstr>
      <vt:lpstr>Derivative_Financial_Instrumen1</vt:lpstr>
      <vt:lpstr>Reserve_for_LifeContingent_Con1</vt:lpstr>
      <vt:lpstr>Reinsurance_Tables</vt:lpstr>
      <vt:lpstr>Deferred_Policy_Acquisition_an1</vt:lpstr>
      <vt:lpstr>Income_Taxes_Tables</vt:lpstr>
      <vt:lpstr>Other_Comprehensive_Income_Tab</vt:lpstr>
      <vt:lpstr>Quarterly_Results_unaudited_Ta</vt:lpstr>
      <vt:lpstr>General_Details</vt:lpstr>
      <vt:lpstr>Summary_of_Significant_Account2</vt:lpstr>
      <vt:lpstr>Summary_of_Significant_Account3</vt:lpstr>
      <vt:lpstr>Disposition_Details</vt:lpstr>
      <vt:lpstr>Supplemental_Cash_Flow_Informa2</vt:lpstr>
      <vt:lpstr>Related_Party_Transactions_Det</vt:lpstr>
      <vt:lpstr>Related_Party_Transactions_Det1</vt:lpstr>
      <vt:lpstr>Related_Party_Transactions_Det2</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Investments_Details_11</vt:lpstr>
      <vt:lpstr>Investments_Details_12</vt:lpstr>
      <vt:lpstr>Investments_Details_13</vt:lpstr>
      <vt:lpstr>Investments_Details_14</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Reserve_for_LifeContingent_Con2</vt:lpstr>
      <vt:lpstr>Reserve_for_LifeContingent_Con3</vt:lpstr>
      <vt:lpstr>Reserve_for_LifeContingent_Con4</vt:lpstr>
      <vt:lpstr>Reserve_for_LifeContingent_Con5</vt:lpstr>
      <vt:lpstr>Reserve_for_LifeContingent_Con6</vt:lpstr>
      <vt:lpstr>Reserve_for_LifeContingent_Con7</vt:lpstr>
      <vt:lpstr>Reinsurance_Details</vt:lpstr>
      <vt:lpstr>Reinsurance_Details_2</vt:lpstr>
      <vt:lpstr>Deferred_Policy_Acquisition_an2</vt:lpstr>
      <vt:lpstr>Guarantees_and_Contingent_Liab1</vt:lpstr>
      <vt:lpstr>Guarantees_and_Contingent_Liab2</vt:lpstr>
      <vt:lpstr>Income_Taxes_Details</vt:lpstr>
      <vt:lpstr>Capital_Structure_Details</vt:lpstr>
      <vt:lpstr>Statutory_Financial_Informatio1</vt:lpstr>
      <vt:lpstr>Benefit_Plans_Details</vt:lpstr>
      <vt:lpstr>Other_Comprehensive_Income_Det</vt:lpstr>
      <vt:lpstr>Quarterly_Results_unaudited_De</vt:lpstr>
      <vt:lpstr>SCHEDULE_I_SUMMARY_OF_INVESTME1</vt:lpstr>
      <vt:lpstr>SCHEDULE_IV_REINSURANCE_Detail</vt:lpstr>
      <vt:lpstr>SCHEDULE_V_VALUATION_ALLOWAN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6:55:59Z</dcterms:created>
  <dcterms:modified xsi:type="dcterms:W3CDTF">2015-03-04T16:55:59Z</dcterms:modified>
</cp:coreProperties>
</file>